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5" r:id="rId2"/>
    <sheet name="Consolidated_Balance_Sheets_Pa" sheetId="106" r:id="rId3"/>
    <sheet name="Consolidated_Statements_of_Com" sheetId="4" r:id="rId4"/>
    <sheet name="Consolidated_Statements_of_Sto" sheetId="107" r:id="rId5"/>
    <sheet name="Consolidated_Statements_of_Cas" sheetId="6" r:id="rId6"/>
    <sheet name="Business_and_Basis_of_Presenta" sheetId="108" r:id="rId7"/>
    <sheet name="Significant_Accounting_Policie" sheetId="109" r:id="rId8"/>
    <sheet name="Acquisitions" sheetId="110" r:id="rId9"/>
    <sheet name="Variable_Interest_Entities" sheetId="111" r:id="rId10"/>
    <sheet name="Transfers_of_Residential_Loans" sheetId="112" r:id="rId11"/>
    <sheet name="Fair_Value" sheetId="113" r:id="rId12"/>
    <sheet name="Freestanding_Derivative_Financ" sheetId="114" r:id="rId13"/>
    <sheet name="Residential_Loans_at_Amortized" sheetId="115" r:id="rId14"/>
    <sheet name="Residential_Loans_at_Fair_Valu" sheetId="116" r:id="rId15"/>
    <sheet name="Receivables_Net" sheetId="117" r:id="rId16"/>
    <sheet name="Servicing_of_Residential_Loans" sheetId="118" r:id="rId17"/>
    <sheet name="Goodwill" sheetId="119" r:id="rId18"/>
    <sheet name="Other_Assets" sheetId="120" r:id="rId19"/>
    <sheet name="Payables_and_Accrued_Liabiliti" sheetId="121" r:id="rId20"/>
    <sheet name="Servicing_Advance_Liabilities" sheetId="122" r:id="rId21"/>
    <sheet name="Warehouse_Borrowings" sheetId="123" r:id="rId22"/>
    <sheet name="ShareBased_Compensation" sheetId="124" r:id="rId23"/>
    <sheet name="Income_Taxes" sheetId="125" r:id="rId24"/>
    <sheet name="Earnings_Loss_Per_Share" sheetId="126" r:id="rId25"/>
    <sheet name="Supplemental_Disclosures_of_Ca" sheetId="127" r:id="rId26"/>
    <sheet name="Segment_Reporting" sheetId="128" r:id="rId27"/>
    <sheet name="Capital_Requirements" sheetId="129" r:id="rId28"/>
    <sheet name="Commitments_and_Contingencies" sheetId="130" r:id="rId29"/>
    <sheet name="Subsequent_Events" sheetId="131" r:id="rId30"/>
    <sheet name="Business_and_Basis_of_Presenta1" sheetId="132" r:id="rId31"/>
    <sheet name="Significant_Accounting_Policie1" sheetId="133" r:id="rId32"/>
    <sheet name="Acquisitions_Schedule_of_Asset" sheetId="134" r:id="rId33"/>
    <sheet name="Variable_Interest_Entities_Tab" sheetId="135" r:id="rId34"/>
    <sheet name="Transfers_of_Residential_Loans1" sheetId="136" r:id="rId35"/>
    <sheet name="Fair_Value_Tables" sheetId="137" r:id="rId36"/>
    <sheet name="Freestanding_Derivative_Financ1" sheetId="138" r:id="rId37"/>
    <sheet name="Residential_Loans_at_Amortized1" sheetId="139" r:id="rId38"/>
    <sheet name="Residential_Loans_at_Fair_Valu1" sheetId="140" r:id="rId39"/>
    <sheet name="Receivables_Net_Tables" sheetId="141" r:id="rId40"/>
    <sheet name="Servicing_of_Residential_Loans1" sheetId="142" r:id="rId41"/>
    <sheet name="Goodwill_Tables" sheetId="143" r:id="rId42"/>
    <sheet name="Other_Assets_Tables" sheetId="144" r:id="rId43"/>
    <sheet name="Payables_and_Accrued_Liabiliti1" sheetId="145" r:id="rId44"/>
    <sheet name="Servicing_Advance_Liabilities_" sheetId="146" r:id="rId45"/>
    <sheet name="Earnings_Loss_Per_Share_Tables" sheetId="147" r:id="rId46"/>
    <sheet name="Supplemental_Disclosures_of_Ca1" sheetId="148" r:id="rId47"/>
    <sheet name="Segment_Reporting_Tables" sheetId="149" r:id="rId48"/>
    <sheet name="Business_and_Basis_of_Presenta2" sheetId="150" r:id="rId49"/>
    <sheet name="Significant_Accounting_Policie2" sheetId="50" r:id="rId50"/>
    <sheet name="Acquisitions_Additional_Inform" sheetId="151" r:id="rId51"/>
    <sheet name="Variable_Interest_Entities_Sum" sheetId="152" r:id="rId52"/>
    <sheet name="Transfers_of_Residential_Loans2" sheetId="53" r:id="rId53"/>
    <sheet name="Transfers_of_Residential_Loans3" sheetId="54" r:id="rId54"/>
    <sheet name="Transfers_of_Residential_Loans4" sheetId="153" r:id="rId55"/>
    <sheet name="Fair_Value_Summary_of_Assets_a" sheetId="154" r:id="rId56"/>
    <sheet name="Fair_Value_Reconciliation_of_B" sheetId="57" r:id="rId57"/>
    <sheet name="Fair_Value_Reconciliation_of_B1" sheetId="58" r:id="rId58"/>
    <sheet name="Fair_Value_Additional_Informat" sheetId="59" r:id="rId59"/>
    <sheet name="Fair_Value_Significant_Unobser" sheetId="155" r:id="rId60"/>
    <sheet name="Fair_Value_Assets_Measured_at_" sheetId="156" r:id="rId61"/>
    <sheet name="Fair_Value_Significant_Unobser1" sheetId="62" r:id="rId62"/>
    <sheet name="Fair_Value_Carrying_Values_and" sheetId="157" r:id="rId63"/>
    <sheet name="Fair_Value_Fair_Value_and_Unpa" sheetId="158" r:id="rId64"/>
    <sheet name="Fair_Value_Components_of_Net_G" sheetId="65" r:id="rId65"/>
    <sheet name="Fair_Value_Summary_of_Componen" sheetId="66" r:id="rId66"/>
    <sheet name="Fair_Value_Summary_of_Net_Fair" sheetId="67" r:id="rId67"/>
    <sheet name="Freestanding_Derivative_Financ2" sheetId="159" r:id="rId68"/>
    <sheet name="Freestanding_Derivative_Financ3" sheetId="160" r:id="rId69"/>
    <sheet name="Residential_Loans_at_Amortized2" sheetId="161" r:id="rId70"/>
    <sheet name="Residential_Loans_at_Amortized3" sheetId="71" r:id="rId71"/>
    <sheet name="Residential_Loans_at_Amortized4" sheetId="72" r:id="rId72"/>
    <sheet name="Residential_Loans_at_Amortized5" sheetId="73" r:id="rId73"/>
    <sheet name="Residential_Loans_at_Amortized6" sheetId="74" r:id="rId74"/>
    <sheet name="Residential_Loans_at_Amortized7" sheetId="75" r:id="rId75"/>
    <sheet name="Residential_Loans_at_Fair_Valu2" sheetId="162" r:id="rId76"/>
    <sheet name="Residential_Loans_at_Fair_Valu3" sheetId="77" r:id="rId77"/>
    <sheet name="Receivables_Net_Summary_of_Rec" sheetId="163" r:id="rId78"/>
    <sheet name="Servicing_of_Residential_Loans2" sheetId="164" r:id="rId79"/>
    <sheet name="Servicing_of_Residential_Loans3" sheetId="80" r:id="rId80"/>
    <sheet name="Servicing_of_Residential_Loans4" sheetId="81" r:id="rId81"/>
    <sheet name="Servicing_of_Residential_Loans5" sheetId="165" r:id="rId82"/>
    <sheet name="Servicing_of_Residential_Loans6" sheetId="83" r:id="rId83"/>
    <sheet name="Servicing_of_Residential_Loans7" sheetId="84" r:id="rId84"/>
    <sheet name="Servicing_of_Residential_Loans8" sheetId="85" r:id="rId85"/>
    <sheet name="Servicing_of_Residential_Loans9" sheetId="86" r:id="rId86"/>
    <sheet name="Recovered_Sheet1" sheetId="87" r:id="rId87"/>
    <sheet name="Goodwill_Details" sheetId="88" r:id="rId88"/>
    <sheet name="Goodwill_Goodwill_Additional_i" sheetId="89" r:id="rId89"/>
    <sheet name="Other_Assets_Components_of_Oth" sheetId="166" r:id="rId90"/>
    <sheet name="Payables_and_Accrued_Liabiliti2" sheetId="167" r:id="rId91"/>
    <sheet name="Servicing_Advance_Liabilities_1" sheetId="92" r:id="rId92"/>
    <sheet name="Servicing_Advance_Liabilities_2" sheetId="168" r:id="rId93"/>
    <sheet name="Warehouse_Borrowings_Additiona" sheetId="94" r:id="rId94"/>
    <sheet name="ShareBased_Compensation_Additi" sheetId="169" r:id="rId95"/>
    <sheet name="Income_Taxes_Additional_Inform" sheetId="170" r:id="rId96"/>
    <sheet name="Earnings_Loss_Per_Share_Additi" sheetId="97" r:id="rId97"/>
    <sheet name="Earnings_Loss_Per_Share_Reconc" sheetId="98" r:id="rId98"/>
    <sheet name="Supplemental_Disclosures_of_Ca2" sheetId="99" r:id="rId99"/>
    <sheet name="Segment_Reporting_Additional_I" sheetId="171" r:id="rId100"/>
    <sheet name="Segment_Reporting_Financial_Re" sheetId="101" r:id="rId101"/>
    <sheet name="Segment_Reporting_Financial_Re1" sheetId="102" r:id="rId102"/>
    <sheet name="Commitments_and_Contingencies_" sheetId="172" r:id="rId103"/>
    <sheet name="Subsequent_Events_Additional_I" sheetId="104" r:id="rId104"/>
  </sheets>
  <calcPr calcId="0"/>
</workbook>
</file>

<file path=xl/sharedStrings.xml><?xml version="1.0" encoding="utf-8"?>
<sst xmlns="http://schemas.openxmlformats.org/spreadsheetml/2006/main" count="10419" uniqueCount="1475">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WALTER INVESTMENT MANAGEMENT CORP</t>
  </si>
  <si>
    <t>Entity Central Index Key</t>
  </si>
  <si>
    <t>'0001040719</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Consolidated Balance Sheets (USD $)</t>
  </si>
  <si>
    <t>In Thousands, unless otherwise specified</t>
  </si>
  <si>
    <t>Dec. 31, 2013</t>
  </si>
  <si>
    <t>ASSETS</t>
  </si>
  <si>
    <t>Cash and cash equivalents</t>
  </si>
  <si>
    <t>Restricted cash and cash equivalents</t>
  </si>
  <si>
    <t>Residential loans at amortized cost, net (includes $11,930 and $14,320 in allowance for loan losses at June 30, 2014 and December 31, 2013, respectively)</t>
  </si>
  <si>
    <t>Residential loans at fair value</t>
  </si>
  <si>
    <t>Receivables, net (includes $36,181 and $43,545 at fair value at June 30, 2014 and December 31, 2013, respectively)</t>
  </si>
  <si>
    <t>Servicer and protective advances net (includes $79,972 and $52,238 in allowance for uncollectible advances at June 30, 2014 and December 31, 2013, respectively)</t>
  </si>
  <si>
    <t>Servicing rights, net (includes $1,496,073 and $1,131,124 at fair value at June 30, 2014 and December 31, 2013, respectively)</t>
  </si>
  <si>
    <t>Goodwill</t>
  </si>
  <si>
    <t>Intangible assets, net</t>
  </si>
  <si>
    <t>Premises and equipment, net</t>
  </si>
  <si>
    <t>Other assets (includes $78,262 and $62,365 at fair value at June 30, 2014 and December 31, 2013, respectively)</t>
  </si>
  <si>
    <t>Total assets</t>
  </si>
  <si>
    <t>LIABILITIES AND STOCKHOLDERS' EQUITY</t>
  </si>
  <si>
    <t>Payables and accrued liabilities (includes $42,912 and $26,571 at fair value at June 30, 2014 and December 31, 2013, respectively)</t>
  </si>
  <si>
    <t>Servicer payables</t>
  </si>
  <si>
    <t>Servicing advance liabilities</t>
  </si>
  <si>
    <t>Warehouse borrowings</t>
  </si>
  <si>
    <t>Debt</t>
  </si>
  <si>
    <t>Mortgage-backed debt (includes $651,784 and $684,778 at fair value at June 30, 2014 and December 31, 2013, respectively)</t>
  </si>
  <si>
    <t>HMBS related obligations at fair value</t>
  </si>
  <si>
    <t>Deferred tax liability, net</t>
  </si>
  <si>
    <t>Total liabilities</t>
  </si>
  <si>
    <t>Stockholders' equity:</t>
  </si>
  <si>
    <t>Preferred stock, $0.01 par value per share: Authorized - 10,000,000 shares Issued and outstanding - 0 shares at June 30, 2014 and December 31, 2013</t>
  </si>
  <si>
    <t>Common stock, $0.01 par value per share: Authorized - 90,000,000 shares Issued and outstanding - 37,704,530 and 37,377,274 shares at June 30, 2014 and December 31, 2013, respectively</t>
  </si>
  <si>
    <t>Additional paid-in capital</t>
  </si>
  <si>
    <t>Retained earnings</t>
  </si>
  <si>
    <t>Accumulated other comprehensive income</t>
  </si>
  <si>
    <t>Total stockholders' equity</t>
  </si>
  <si>
    <t>Total liabilities and stockholders' equity</t>
  </si>
  <si>
    <t>VIE Primary Beneficiary [Member]</t>
  </si>
  <si>
    <t>Consolidated Balance Sheets (Parenthetical) (USD $)</t>
  </si>
  <si>
    <t>In Thousands, except Share data, unless otherwise specified</t>
  </si>
  <si>
    <t>Loans and Leases Receivable, Allowance</t>
  </si>
  <si>
    <t>Receivables, net at fair value</t>
  </si>
  <si>
    <t>Allowance for Doubtful Accounts Receivable</t>
  </si>
  <si>
    <t>Servicing rights at fair value</t>
  </si>
  <si>
    <t>Other assets at fair value</t>
  </si>
  <si>
    <t>Payables and accrued liabilities at fair value</t>
  </si>
  <si>
    <t>Mortgage-backed debt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Loss) (USD $)</t>
  </si>
  <si>
    <t>In Thousands, except Per Share data, unless otherwise specified</t>
  </si>
  <si>
    <t>3 Months Ended</t>
  </si>
  <si>
    <t>Jun. 30, 2013</t>
  </si>
  <si>
    <t>REVENUES</t>
  </si>
  <si>
    <t>Net servicing revenue and fees</t>
  </si>
  <si>
    <t>Net gains on sales of loans</t>
  </si>
  <si>
    <t>Interest income on loans</t>
  </si>
  <si>
    <t>Net fair value gains on reverse loans and related HMBS obligations</t>
  </si>
  <si>
    <t>Insurance revenue</t>
  </si>
  <si>
    <t>Other revenues</t>
  </si>
  <si>
    <t>Total revenues</t>
  </si>
  <si>
    <t>EXPENSES</t>
  </si>
  <si>
    <t>Salaries and benefits</t>
  </si>
  <si>
    <t>General and administrative</t>
  </si>
  <si>
    <t>Interest expense</t>
  </si>
  <si>
    <t>Depreciation and amortization</t>
  </si>
  <si>
    <t>Goodwill impairment</t>
  </si>
  <si>
    <t>Other expenses, net</t>
  </si>
  <si>
    <t>Total expenses</t>
  </si>
  <si>
    <t>OTHER GAINS (LOSSES)</t>
  </si>
  <si>
    <t>Other net fair value gains (losses)</t>
  </si>
  <si>
    <t>Total other gains (losses)</t>
  </si>
  <si>
    <t>Income (loss) before income taxes</t>
  </si>
  <si>
    <t>Income tax expense (benefit)</t>
  </si>
  <si>
    <t>Net income (loss)</t>
  </si>
  <si>
    <t>Comprehensive income (loss)</t>
  </si>
  <si>
    <t>Basic earnings (loss) per common and common equivalent share (in usd per share)</t>
  </si>
  <si>
    <t>Diluted earnings (loss) per common and common equivalent share (in usd per share)</t>
  </si>
  <si>
    <t>Weighted-average common and common equivalent shares outstanding b_x0014_ basic (in shares)</t>
  </si>
  <si>
    <t>Weighted-average common and common equivalent shares outstanding b_x0014_ diluted (in shares)</t>
  </si>
  <si>
    <t>Consolidated Statements of Stockholders' Equity (USD $)</t>
  </si>
  <si>
    <t>In Thousands, except Share data</t>
  </si>
  <si>
    <t>Total</t>
  </si>
  <si>
    <t>Common Stock [Member]</t>
  </si>
  <si>
    <t>Additional Paid-In Capital [Member]</t>
  </si>
  <si>
    <t>Retained Earnings [Member]</t>
  </si>
  <si>
    <t>Accumulated Other Comprehensive Income [Member]</t>
  </si>
  <si>
    <t>Beginning balance at Dec. 31, 2013</t>
  </si>
  <si>
    <t>Beginning balance, shares at Dec. 31, 2013</t>
  </si>
  <si>
    <t>Net income</t>
  </si>
  <si>
    <t>Other comprehensive income, net of tax</t>
  </si>
  <si>
    <t>Share-based compensation</t>
  </si>
  <si>
    <t>Excess tax benefit on share-based compensation</t>
  </si>
  <si>
    <t>Issuance of shares under incentive plans</t>
  </si>
  <si>
    <t>Issuance of shares under incentive plans, shares</t>
  </si>
  <si>
    <t>Ending balance at Jun. 30, 2014</t>
  </si>
  <si>
    <t>Ending balance, shares at Jun. 30, 2014</t>
  </si>
  <si>
    <t>Consolidated Statements of Cash Flows (USD $)</t>
  </si>
  <si>
    <t>Operating activities</t>
  </si>
  <si>
    <t>Adjustments to reconcile net income (loss) to net cash provided by (used in) operating activities</t>
  </si>
  <si>
    <t>Amortization of servicing rights</t>
  </si>
  <si>
    <t>Change in fair value of servicing rights</t>
  </si>
  <si>
    <t>Non-Residual Trusts net fair value losses</t>
  </si>
  <si>
    <t>Other net fair value losses</t>
  </si>
  <si>
    <t>Accretion of residential loan discounts and advances</t>
  </si>
  <si>
    <t>Accretion of discounts on debt and amortization of deferred debt issuance costs</t>
  </si>
  <si>
    <t>Amortization of master repurchase agreements deferred issuance costs</t>
  </si>
  <si>
    <t>Amortization of Servicing Advance Liabilities Deferred Issuance Costs</t>
  </si>
  <si>
    <t>Provision for uncollectible advances</t>
  </si>
  <si>
    <t>Depreciation and amortization of premises and equipment and intangible assets</t>
  </si>
  <si>
    <t>Non-Residual Trusts losses on real estate owned, net</t>
  </si>
  <si>
    <t>Other gains on real estate owned, net</t>
  </si>
  <si>
    <t>Provision (benefit) for deferred income taxes</t>
  </si>
  <si>
    <t>Purchases and originations of residential loans held for sale</t>
  </si>
  <si>
    <t>Proceeds from sales of and payments on residential loans held for sale</t>
  </si>
  <si>
    <t>Other</t>
  </si>
  <si>
    <t>Changes in assets and liabilities</t>
  </si>
  <si>
    <t>Decrease (increase) in receivables</t>
  </si>
  <si>
    <t>Increase in servicer and protective advances</t>
  </si>
  <si>
    <t>Increase in other assets</t>
  </si>
  <si>
    <t>Increase (decrease) in payables and accrued liabilities</t>
  </si>
  <si>
    <t>Increase (decrease) in servicer payables</t>
  </si>
  <si>
    <t>Cash flows used in operating activities</t>
  </si>
  <si>
    <t>Investing activities</t>
  </si>
  <si>
    <t>Purchases and originations of reverse loans held for investment</t>
  </si>
  <si>
    <t>Principal payments received on reverse loans held for investment</t>
  </si>
  <si>
    <t>Principal payments received on forward loans related to Residual Trusts</t>
  </si>
  <si>
    <t>Principal payments received on forward loans related to Non-Residual Trusts</t>
  </si>
  <si>
    <t>Payments Received on Charged-off Loans Held for Investment</t>
  </si>
  <si>
    <t>Payments received on receivables related to Non-Residual Trusts</t>
  </si>
  <si>
    <t>Cash proceeds from sales of real estate owned, net related to Residual Trusts</t>
  </si>
  <si>
    <t>Cash proceeds from sales of other real estate owned, net</t>
  </si>
  <si>
    <t>Purchases of premises and equipment</t>
  </si>
  <si>
    <t>Decrease (increase) in restricted cash and cash equivalents</t>
  </si>
  <si>
    <t>Payments for acquisitions of businesses, net of cash acquired</t>
  </si>
  <si>
    <t>Acquisitions of servicing rights</t>
  </si>
  <si>
    <t>Payments to Acquire Charged-off Loans Held for Investment</t>
  </si>
  <si>
    <t>Cash flows used in investing activities</t>
  </si>
  <si>
    <t>Financing activities</t>
  </si>
  <si>
    <t>Proceeds from issuance of debt, net of debt issuance costs</t>
  </si>
  <si>
    <t>Payments on debt</t>
  </si>
  <si>
    <t>Proceeds from securitizations of reverse loans</t>
  </si>
  <si>
    <t>Payments on HMBS related obligations</t>
  </si>
  <si>
    <t>Issuances of servicing advance liabilities</t>
  </si>
  <si>
    <t>Payments on servicing advance liabilities</t>
  </si>
  <si>
    <t>Net change in master repurchase agreements related to forward loans</t>
  </si>
  <si>
    <t>Net change in master repurchase agreements related to reverse loans</t>
  </si>
  <si>
    <t>Other debt issuance costs paid</t>
  </si>
  <si>
    <t>Payments on mortgage-backed debt related to Residual Trusts</t>
  </si>
  <si>
    <t>Payments on mortgage-backed debt related to Non-Residual Trusts</t>
  </si>
  <si>
    <t>Cash flows provided by financing activities</t>
  </si>
  <si>
    <t>Net increase (decrease) in cash and cash equivalents</t>
  </si>
  <si>
    <t>Cash and cash equivalents at the beginning of the period</t>
  </si>
  <si>
    <t>Cash and cash equivalents at the end of the period</t>
  </si>
  <si>
    <t>Business and Basis of Presentation</t>
  </si>
  <si>
    <t>Accounting Policies [Abstract]</t>
  </si>
  <si>
    <t>Walter Investment Management Corp., or the Company or Walter Investment, is a fee-based business services provider to the residential mortgage industry focused on providing primary and specialty servicing for credit-sensitive residential mortgages and reverse mortgages. The Company also originates, purchases, and sells mortgage loans into the secondary market. In addition, the Company is a mortgage portfolio owner of credit-challenged, non-conforming residential loans and reverse mortgage loans and operates an insurance agency serving residential loan borrowers. The Company operates throughout the U.S. At June 30, 2014, the Company serviced approximately 2.3 million accounts compared to 2.1 million accounts at December 31, 2013.</t>
  </si>
  <si>
    <t xml:space="preserve">Certain acronyms and terms used throughout these notes are defined in the Glossary of Terms in Part I, Item 2, "Management's Discussion and Analysis of Financial Condition and Results of Operations." </t>
  </si>
  <si>
    <t>Interim Financial Reporting</t>
  </si>
  <si>
    <t>The accompanying unaudited interim consolidated financial statements have been prepared in accordance with GAAP for interim financial information and with the instructions to Form 10-Q and Article 10 of Regulation S-X. Accordingly, they do not include all of the information and related notes required by GAAP for complete consolidated financial statements. In the opinion of management, all adjustments, consisting of normal recurring accruals, considered necessary for a fair presentation have been included. Operating results for the six months ended June 30, 2014 are not necessarily indicative of the results that may be expected for the year ending December 31, 2014. These unaudited interim consolidated financial statements should be read in conjunction with the Company’s audited consolidated financial statements and related notes included in the Company’s Annual Report on Form 10-K for the year ended December 31, 2013.</t>
  </si>
  <si>
    <t>Use of Estimates</t>
  </si>
  <si>
    <t>The preparation of consolidated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 and expenses during the reporting period. The Company’s material estimates and assumptions primarily arise from risks and uncertainties associated with interest rate volatility, prepayment volatility, credit exposure, and borrower mortality rates and include, but are not limited to, the allowance for loan losses as well as the valuation of residential loans, receivables, servicing rights, goodwill and intangible assets, real estate owned, derivatives, curtailment liability, mortgage-backed debt, and HMBS related obligations. Although management is not currently aware of any factors that would significantly change its estimates and assumptions, actual results may differ from these estimates.</t>
  </si>
  <si>
    <t>Changes in Presentation</t>
  </si>
  <si>
    <t xml:space="preserve">Certain prior year amounts have been reclassified to conform to current year presentation. </t>
  </si>
  <si>
    <t>Warehouse borrowings under the Company's master repurchase agreements were separated from debt on the consolidated balance sheet. The provision for loan losses associated with the Company's residential loans carried at amortized cost is now included in other expenses, net on the consolidated statements of comprehensive income (loss).</t>
  </si>
  <si>
    <t>Recent Accounting Guidance</t>
  </si>
  <si>
    <t>In January 2014, the FASB issued an accounting standards update that clarifies the definition of an in-substance repossession and foreclosure, and requires additional disclosures related to these items. These amendments reduce diversity in practice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required disclosures under these new amendments require interim and annual disclosures of both (1) the amount of foreclosed residential real estate property held by the creditor and (2) the recorded investment in consumer mortgage loans collateralized by residential real estate property that are in the process of foreclosure. The amendments in this standard are effective for the annual periods, and interim reporting periods within those annual periods, beginning after December 15, 2014 with early adoption permitted. The Company will adopt this guidance beginning in the first quarter of 2015. The adoption of this standard is not expected to have a significant impact on the Company’s consolidated financial statements.</t>
  </si>
  <si>
    <t xml:space="preserve">In May 2014, the FASB issued guidance that supersedes most revenue recognition requirements regarding contracts with customers to transfer goods or services or for the transfer of nonfinancial assets. The guidance also supersedes most industry specific guidance but does exclude insurance contracts and financial instruments. Under the new guidance, entities are required to recognize revenue in order to depict the transfer of promised goods or services to customers in an amount that reflects the consideration to which the entity expects to be entitled in exchange for those goods or services. The guidance provides a five-step analysis to be performed on transactions to determine when and how revenue is recognized. This new guidance is effective for fiscal years and interim periods within those annual years beginning after December 15, 2016. Entities have the option of using either a full retrospective application or a modified retrospective application to adopt the guidance. Early adoption is not permitted. The Company is currently evaluating the effect, if any, the guidance will have on its consolidated financial statements and has not yet identified which transition method will be applied upon adoption. </t>
  </si>
  <si>
    <t>In June 2014, the FASB issued an accounting standards update which, amongst other things, modifies the accounting for repurchase financings which represent the concurrent transfer of a financial asset and the execution of a repurchase agreement with the same counterparty. Under the new guidance, the transfer and repurchase agreement are accounted for separately with the repurchase agreement accounted for as a secured borrowing. This new guidance is effective for annual reporting periods beginning on or after December 15, 2014, and interim periods within those annual periods with early adoption permitted. Upon adoption, the accounting for all outstanding repurchase financing transactions is to be adjusted through a cumulative-effect adjustment to retained earnings. The Company is currently evaluating the effect, if any, the guidance will have on its consolidated financial statements.</t>
  </si>
  <si>
    <t>In June 2014, the FASB’s EITF reached a final consensus on measuring the financial assets and financial liabilities of a consolidated CFE. The EITF consensus provides an entity with an election to measure the financial assets and financial liabilities of a consolidated CFE to be measured on the basis of either the fair value of the CFE’s financial assets or financial liabilities, whichever is more observable. The effective date of the consensus will be for fiscal years, and interim periods within those fiscal years, beginning after December 15, 2015 and early adoption will be permitted. The Company is currently evaluating the impact on its consolidated financial statements.</t>
  </si>
  <si>
    <t>Significant Accounting Policies</t>
  </si>
  <si>
    <t>Included in Note 2 to the consolidated financial statements in the Company’s Annual Report on Form 10-K for the year ended December 31, 2013 is a summary of the Company’s significant accounting policies. Provided below is a summary of additional accounting policies that are significant to the financial results of the Company as a result of transactions during the quarter ended June 30, 2014.</t>
  </si>
  <si>
    <t>Residential Loans at Fair Value</t>
  </si>
  <si>
    <t>Residential Loans Held for Investment</t>
  </si>
  <si>
    <t>During the three months ended June 30, 2014, the Company acquired a portfolio of defaulted consumer and residential loans at substantial discounts to face value. Defaulted loans are consumers' unpaid financial commitments and include residential mortgage loans, auto loans and other unsecured consumer loans. Additionally, as part of this acquisition, the Company entered into an agreement to acquire, on a flow basis, future portfolios of charged-off loans.</t>
  </si>
  <si>
    <t xml:space="preserve">The Company elected to carry these defaulted loans, which are referred to as charged-off loans, at fair value. The yield on charged-off loans, along with any change in fair value, is recorded in other revenues on the consolidated statements of comprehensive income (loss). There is no contractual interest income recognized in relation to charged-off loans. Purchases of and principal payments received on charged-off loans are included in investing activities in the consolidated statements of cash flows. </t>
  </si>
  <si>
    <t>Revenue Recognition</t>
  </si>
  <si>
    <t>Other revenues for the three months ended June 30, 2014 include $34.2 million in asset management performance fees collected and earned in connection with the investment management of a fund. These asset management performance fees were earned in connection with the liquidation of the fund’s investments during the period and are based on the fund performance exceeding pre-defined thresholds. The Company records the asset management performance fees when the fund is terminated or when the likelihood of claw-back is improbable. These fees are recorded in the Other non-reportable segment.</t>
  </si>
  <si>
    <t>Acquisitions</t>
  </si>
  <si>
    <t>Business Combinations [Abstract]</t>
  </si>
  <si>
    <t xml:space="preserve">EverBank Net Assets </t>
  </si>
  <si>
    <t>On October 30, 2013, the Company entered into a series of definitive agreements to purchase (1) certain private and GSE-backed MSRs and related servicer advances, (2) sub-servicing rights for forward loans and (3) a default servicing platform from EverBank, collectively referred to as the EverBank net assets. The agreements were structured such that ownership of the MSRs and related servicer advances and the sub-servicing rights for forward loans would transfer to the Company as investor consents were received, and the net assets associated with the default servicing platform would transfer when the data associated with the loans underlying the MSRs were boarded onto the Company’s servicing systems. The addition of EverBank's default servicing platform and employees to the Company's existing platform augmented both the Company's product capabilities and capacity as well as extended its geographic diversity as it continues to execute on the opportunities for growth available in the specialty mortgage sector.</t>
  </si>
  <si>
    <t xml:space="preserve">The agreements called for an estimated total purchase price of (i) $83.4 million for the MSRs, less net cash flows received on the underlying loans between October 30, 2013 and the date of legal transfer; (ii) par value of the related servicer advances; and (iii) $1.9 million associated with the default servicing platform. The Company paid $16.7 million of the estimated purchase price on October 30, 2013. </t>
  </si>
  <si>
    <t>During March 2014, the Company received approvals to transfer MSRs and sub-servicing rights with an unpaid principal balance of approximately $16.5 billion. Accordingly, the Company paid an additional $44.7 million and recorded MSRs at fair value of $58.7 million. During May 2014, the Company completed the transfer of the loans underlying the acquired MSRs onto the Company’s servicing systems and concurrently took possession of the associated servicer advances, resulting in an additional payment by the Company of $123.4 million. The remainder of the purchase price is recorded in payables and accrued liabilities on the consolidated balance sheet and is expected to be paid by the Company in the latter half of 2014. Approvals for certain private investor-backed MSRs have not been received and accordingly, no assets or related revenues and expenses have been recorded with respect thereto.</t>
  </si>
  <si>
    <t xml:space="preserve">The Company has accounted for this series of transactions as a business combination in accordance with authoritative accounting guidance upon closing of the default servicing platform which occurred on May 1, 2014. As the acquired assets and assumed liabilities are expected to transfer at several dates, acquired assets and assumed liabilities for approved transactions are recorded on the dates the transfers to the Company occur. </t>
  </si>
  <si>
    <t>The purchase consideration was allocated to the assets acquired and liabilities assumed based on their estimated fair values as of the acquisition date. A preliminary allocation of the purchase price has been made to major categories of assets and liabilities based on management’s estimates. The table below presents the purchase price allocation of the estimated acquisition date fair values of the assets acquired and the liabilities assumed (in thousands):</t>
  </si>
  <si>
    <t xml:space="preserve">Amount </t>
  </si>
  <si>
    <t>Assets</t>
  </si>
  <si>
    <t>Servicer and protective advances</t>
  </si>
  <si>
    <t>$</t>
  </si>
  <si>
    <t>Servicing rights</t>
  </si>
  <si>
    <t>Premises and equipment</t>
  </si>
  <si>
    <t>Total assets acquired</t>
  </si>
  <si>
    <t>Liabilities</t>
  </si>
  <si>
    <t>     Payables and accrued liabilities</t>
  </si>
  <si>
    <t>Total liabilities assumed</t>
  </si>
  <si>
    <t>Fair value of net assets acquired</t>
  </si>
  <si>
    <t xml:space="preserve">The EverBank net assets have been allocated to the Servicing segment. Pro forma combined revenues, net income and earnings per share assuming the EverBank net assets acquisition had occurred on January 1, 2013 are not meaningful. </t>
  </si>
  <si>
    <t>MSR Purchase</t>
  </si>
  <si>
    <t>On December 10, 2013, the Company entered into an agreement with an affiliate of a national bank to acquire a pool of Fannie Mae MSRs and related servicer advances for an estimated purchase price of $330.0 million for the MSRs, less net cash flows received on the underlying loans between December 10, 2013 and the date of legal transfer. During the three months ended March 31, 2014, the Company closed on the agreement upon receipt of investor approval to transfer servicing, at which time the unpaid principal balance of the loans was $27.6 billion. The Company paid $165.0 million, $73.2 million and $20.0 million of the estimated total purchase price of $330.0 million in December 2013, April 2014, and June 2014 respectively. The remaining purchase price is expected to be paid during the latter half of 2014.</t>
  </si>
  <si>
    <t>Variable Interest Entities</t>
  </si>
  <si>
    <t>Text Block [Abstract]</t>
  </si>
  <si>
    <t>Included in the tables below are summaries of the carrying amounts of the assets and liabilities of consolidated VIEs (in thousands):</t>
  </si>
  <si>
    <t>June 30, 2014</t>
  </si>
  <si>
    <t>Residual</t>
  </si>
  <si>
    <t>Trusts</t>
  </si>
  <si>
    <t>Non-Residual</t>
  </si>
  <si>
    <t>Servicer and</t>
  </si>
  <si>
    <t>Protective</t>
  </si>
  <si>
    <t>Advance</t>
  </si>
  <si>
    <t>Financing</t>
  </si>
  <si>
    <t>Facilities</t>
  </si>
  <si>
    <t>Residential loans at amortized cost, net</t>
  </si>
  <si>
    <t>—</t>
  </si>
  <si>
    <t>Receivables at fair value</t>
  </si>
  <si>
    <t>Servicer and protective advances, net</t>
  </si>
  <si>
    <t>Other assets</t>
  </si>
  <si>
    <t>Payables and accrued liabilities</t>
  </si>
  <si>
    <t>Mortgage-backed debt</t>
  </si>
  <si>
    <t>December 31, 2013</t>
  </si>
  <si>
    <t>Transfers of Residential Loans</t>
  </si>
  <si>
    <t>Sales of Forward Loans</t>
  </si>
  <si>
    <t xml:space="preserve">As part of its originations activities, the Company sells substantially all of its originated or purchased forward loans into the secondary market for securitization or to private investors as whole loans. The Company sells conventional conforming and government-backed forward loans through agency-sponsored securitizations in which mortgage-backed securities are created and sold to third-party investors. The Company also sells non-conforming forward loans to private investors. The Company accounts for these transfers as sales, and in most but not all cases, retains the servicing rights associated with the sold loans. If the servicing rights are retained, the Company receives a servicing fee for servicing the sold loans, which represents continuing involvement.  </t>
  </si>
  <si>
    <t>Certain guarantees arise from agreements associated with the sale of the Company's residential loans. Under these agreements, the Company may be obligated to repurchase loans, or otherwise indemnify or reimburse the investor or insurer for losses incurred, due to material breach of contractual representations and warranties. Refer to Note 23 for further information. The following table presents the carrying amounts of the Company’s assets that relate to its continued involvement with forward loans that have been sold with servicing rights retained and the unpaid principal balance of these sold loans (in thousands):</t>
  </si>
  <si>
    <t>Carrying Value of Assets</t>
  </si>
  <si>
    <t>Recorded on the Consolidated Balance Sheets</t>
  </si>
  <si>
    <t>Unpaid</t>
  </si>
  <si>
    <t>Principal</t>
  </si>
  <si>
    <t>Balance of</t>
  </si>
  <si>
    <t>Sold</t>
  </si>
  <si>
    <t>Loans</t>
  </si>
  <si>
    <t>Servicing</t>
  </si>
  <si>
    <t>Rights, Net</t>
  </si>
  <si>
    <t>Advances, Net</t>
  </si>
  <si>
    <t>Receivables,</t>
  </si>
  <si>
    <t>Net</t>
  </si>
  <si>
    <t xml:space="preserve">At June 30, 2014 and December 31, 2013, $35.1 million and $9.1 million, respectively, in forward loans sold and serviced by the Company were 60 days or more past due. The increase in loans 60 days or more past due is related to the growth and early seasoning of the recently originated loan portfolio. </t>
  </si>
  <si>
    <t xml:space="preserve">The Company has elected to measure forward loans held for sale at fair value. The gains and losses on the transfer of forward loans held for sale are included in net gains on sales of loans on the consolidated statements of comprehensive income (loss). Also included in net gains on sales of loans is interest income earned during the period the loans were held, changes in the fair value of loans, and the gain or loss on the related freestanding derivatives. Refer to Note 7 for information on these freestanding derivatives, which include IRLCs, forward sales of agency to-be-announced securities, or forward sales commitments, and MBS purchase commitments. All activity related to forward loans held for sale and the related freestanding derivatives are included in operating activities on the consolidated statements of cash flows. </t>
  </si>
  <si>
    <t xml:space="preserve">The following table presents a summary of cash flows related to sales of forward loans (in thousands): </t>
  </si>
  <si>
    <t>For the Three Months  </t>
  </si>
  <si>
    <t> Ended June 30,</t>
  </si>
  <si>
    <t>For the Six Months </t>
  </si>
  <si>
    <t>Proceeds received from transfers, net of fees</t>
  </si>
  <si>
    <r>
      <t xml:space="preserve">Servicing fees collected </t>
    </r>
    <r>
      <rPr>
        <sz val="7"/>
        <color theme="1"/>
        <rFont val="Inherit"/>
      </rPr>
      <t>(1)</t>
    </r>
  </si>
  <si>
    <t>Purchases of previously transferred loans</t>
  </si>
  <si>
    <t>__________</t>
  </si>
  <si>
    <t>Represents servicing fees collected on all loans sold with servicing retained.</t>
  </si>
  <si>
    <t>In connection with these sales, the Company recorded servicing rights using a fair value model that utilizes Level 3 unobservable inputs. Refer to Note 11 for information relating to servicing of residential loans.</t>
  </si>
  <si>
    <t>Transfers of Reverse Loans</t>
  </si>
  <si>
    <t>The Company, through RMS, is an approved issuer of Ginnie Mae HMBS. The HMBS are guaranteed by Ginnie Mae and collateralized by participation interests in HECMs insured by the FHA. The Company both originates and purchases HECMs. The loans are then pooled and securitized into HMBS that the Company sells into the secondary market with servicing rights retained. Based upon the structure of the Ginnie Mae securitization program, the Company has determined that it has not met all of the requirements for sale accounting and accounts for these transfers as secured borrowings. Under this accounting treatment, the reverse loans remain on the consolidated balance sheets as residential loans. The proceeds from the transfer of reverse loans are recorded as HMBS related obligations with no gain or loss recognized on the transfer. Ginnie Mae, as guarantor of the HMBS, is obligated to the holders of the HMBS in an instance of RMS default on its servicing obligations, or when the proceeds realized on HECMs are insufficient to repay all outstanding HMBS related obligations. Ginnie Mae has recourse to RMS to the extent of the collateralized participation interests in the HECMs, but does not have recourse to the general assets of the Company, except for obligations as servicer.</t>
  </si>
  <si>
    <t>The Company elects to measure reverse loans and HMBS related obligations at fair value. The change in fair value of the reverse loans and HMBS related obligations are included in net fair value gains on reverse loans and related HMBS obligations on the consolidated statements of comprehensive income (loss). Also included in net fair value gains on reverse loans and related HMBS obligations is the contractual interest income earned on the reverse loans and the contractual interest expense incurred on the HMBS related obligations in addition to fair value gains on reverse loans originated and additional participations issued. Net fair value gains on reverse loans and related HMBS obligations are recognized as an adjustment in reconciling net income or loss to the net cash provided by or used in operating activities on the consolidated statements of cash flows. Purchases and originations of and repayment of principal received on reverse loans held for investment are included in investing activities on the consolidated statements of cash flows. Proceeds from securitizations of reverse loans and payments on HMBS related obligations are included in financing activities on the consolidated statements of cash flows.</t>
  </si>
  <si>
    <t>At June 30, 2014, the unpaid principal balance and the carrying value associated with both the reverse loans and the real estate owned pledged as collateral to the securitization pools were $8.6 billion and $9.4 billion, respectively. HMBS related obligations at fair value were $9.5 billion at June 30, 2014.</t>
  </si>
  <si>
    <t>Fair Value</t>
  </si>
  <si>
    <t>Fair Value Disclosures [Abstract]</t>
  </si>
  <si>
    <t>. Fair Value</t>
  </si>
  <si>
    <t>Basis or Measurement</t>
  </si>
  <si>
    <t>Fair value is defined as the price that would be received to sell an asset or paid to transfer a liability in an orderly transaction between market participants. A three-tier fair value hierarchy is used to prioritize the inputs used in measuring fair value. The hierarchy gives the highest priority to unadjusted quoted market prices in active markets for identical assets or liabilities and the lowest priority to unobservable inputs. A financial instrument’s level within the fair value hierarchy is based on the lowest level of any input that is significant to the fair value measurement. The three levels of the fair value hierarchy are as follows:</t>
  </si>
  <si>
    <t>Level 1 — Unadjusted quoted prices in active markets that are accessible at the measurement date for identical, unrestricted assets or liabilities.</t>
  </si>
  <si>
    <t>Level 2 — Inputs other than quoted prices included in Level 1 that are observable for the asset or liability, either directly or indirectly.</t>
  </si>
  <si>
    <t>Level 3 — Prices or valuations that require inputs that are both significant to the fair value measurement and unobservable.</t>
  </si>
  <si>
    <t>The accounting guidance concerning fair value allows the Company to elect to measure financial instruments at fair value and report the changes in fair value through net income or loss. This election can only be made at certain specified dates and is irrevocable once made. Other than forward loans held for sale, all of which the Company has elected to measure at fair value, the Company does not have a fair value election policy, but rather makes the election on an instrument-by-instrument basis as assets and liabilities are acquired or incurred, other than for those assets and liabilities that are required to be recorded and subsequently measured at fair value. In addition, through the S1L acquisition, the Company recognized a contingent earn-out payments liability that it measured at fair value on a recurring basis in accordance with the accounting guidance for business combinations.</t>
  </si>
  <si>
    <t xml:space="preserve">Transfers into and out of the fair value hierarchy levels are assumed to be as of the end of the quarter in which the transfer occurred. There were no transfers into or out of Level 3, and there were no transfers between Level 1 and Level 2, during the three and six months ended June 30, 2014 and 2013. </t>
  </si>
  <si>
    <t>Items Measured at Fair Value on a Recurring Basis</t>
  </si>
  <si>
    <t>The following table summarizes the assets and liabilities in each level of the fair value hierarchy (in thousands):</t>
  </si>
  <si>
    <t>June 30, </t>
  </si>
  <si>
    <t> 2014</t>
  </si>
  <si>
    <t>December 31,  </t>
  </si>
  <si>
    <t> 2013</t>
  </si>
  <si>
    <t>Level 1</t>
  </si>
  <si>
    <t>Contingent earn-out payments</t>
  </si>
  <si>
    <t xml:space="preserve">  Level 1 Liabilities </t>
  </si>
  <si>
    <t>Level 2</t>
  </si>
  <si>
    <t>Forward loans held for sale</t>
  </si>
  <si>
    <t>Freestanding derivative instruments</t>
  </si>
  <si>
    <t xml:space="preserve">  Level 2 Assets </t>
  </si>
  <si>
    <t xml:space="preserve">  Level 2 Liabilities </t>
  </si>
  <si>
    <t>Level 3</t>
  </si>
  <si>
    <t>Reverse loans</t>
  </si>
  <si>
    <t>Forward loans related to Non-Residual Trusts</t>
  </si>
  <si>
    <t>Charged-off loans</t>
  </si>
  <si>
    <t>Receivables related to Non-Residual Trusts</t>
  </si>
  <si>
    <t>Servicing rights carried at fair value</t>
  </si>
  <si>
    <t xml:space="preserve">  Level 3 Assets </t>
  </si>
  <si>
    <t>Other accrued liabilities</t>
  </si>
  <si>
    <t>Mortgage-backed debt related to Non-Residual Trusts</t>
  </si>
  <si>
    <t>HMBS related obligations</t>
  </si>
  <si>
    <t xml:space="preserve">  Level 3 Liabilities </t>
  </si>
  <si>
    <t>The following assets and liabilities are measured on the consolidated financial statements at fair value on a recurring basis utilizing significant unobservable inputs or Level 3 assumptions in their valuation. The following tables provide a reconciliation of the beginning and ending balances of these assets and liabilities (in thousands):</t>
  </si>
  <si>
    <t>For the Three Months Ended June 30, 2014</t>
  </si>
  <si>
    <t>April 1,</t>
  </si>
  <si>
    <t>Gains (Losses)</t>
  </si>
  <si>
    <t>Included in</t>
  </si>
  <si>
    <t>Net Income</t>
  </si>
  <si>
    <t>Purchases</t>
  </si>
  <si>
    <t>Issuances</t>
  </si>
  <si>
    <t>Settlements</t>
  </si>
  <si>
    <t>June 30,</t>
  </si>
  <si>
    <t>(150,133</t>
  </si>
  <si>
    <t>)</t>
  </si>
  <si>
    <t>(28,182</t>
  </si>
  <si>
    <t>(3,516</t>
  </si>
  <si>
    <t>(681</t>
  </si>
  <si>
    <t>(2,466</t>
  </si>
  <si>
    <t>(83,552</t>
  </si>
  <si>
    <t>Freestanding derivative instruments (IRLCs)</t>
  </si>
  <si>
    <t>(184,297</t>
  </si>
  <si>
    <t>(720</t>
  </si>
  <si>
    <t>(87</t>
  </si>
  <si>
    <t>(14,165</t>
  </si>
  <si>
    <t>(1,073</t>
  </si>
  <si>
    <t>(14,438</t>
  </si>
  <si>
    <t>(667,536</t>
  </si>
  <si>
    <t>(13,579</t>
  </si>
  <si>
    <t>(651,784</t>
  </si>
  <si>
    <t>(9,166,998</t>
  </si>
  <si>
    <t>(62,635</t>
  </si>
  <si>
    <t>(394,385</t>
  </si>
  <si>
    <t>(9,472,666</t>
  </si>
  <si>
    <t>(9,849,419</t>
  </si>
  <si>
    <t>(76,654</t>
  </si>
  <si>
    <t>(10,138,975</t>
  </si>
  <si>
    <t>For the Six Months Ended June 30, 2014</t>
  </si>
  <si>
    <t>January 1,</t>
  </si>
  <si>
    <t>Acquisition of EverBank Net Assets</t>
  </si>
  <si>
    <t>(267,605</t>
  </si>
  <si>
    <t>(57,133</t>
  </si>
  <si>
    <t>(1,668</t>
  </si>
  <si>
    <t>(5,696</t>
  </si>
  <si>
    <t>(131,186</t>
  </si>
  <si>
    <t>(333,950</t>
  </si>
  <si>
    <t>(3,755</t>
  </si>
  <si>
    <t>(14,789</t>
  </si>
  <si>
    <t>(1,493</t>
  </si>
  <si>
    <t>(684,778</t>
  </si>
  <si>
    <t>(25,414</t>
  </si>
  <si>
    <t>(8,652,746</t>
  </si>
  <si>
    <t>(250,808</t>
  </si>
  <si>
    <t>(839,431</t>
  </si>
  <si>
    <t>(9,356,068</t>
  </si>
  <si>
    <t>(274,047</t>
  </si>
  <si>
    <t>For the Three Months Ended June 30, 2013</t>
  </si>
  <si>
    <t>Sales</t>
  </si>
  <si>
    <t xml:space="preserve">Reverse loans </t>
  </si>
  <si>
    <t>(272</t>
  </si>
  <si>
    <t>(103,806</t>
  </si>
  <si>
    <t>(30,741</t>
  </si>
  <si>
    <t>(4,000</t>
  </si>
  <si>
    <t>(138,547</t>
  </si>
  <si>
    <t>(19,327</t>
  </si>
  <si>
    <t>(17,434</t>
  </si>
  <si>
    <t>(16,217</t>
  </si>
  <si>
    <t>(9,794</t>
  </si>
  <si>
    <t>(1,106</t>
  </si>
  <si>
    <t>(10,900</t>
  </si>
  <si>
    <t>(738,434</t>
  </si>
  <si>
    <t>(15,845</t>
  </si>
  <si>
    <t>(721,080</t>
  </si>
  <si>
    <t>(6,887,583</t>
  </si>
  <si>
    <t>(74,353</t>
  </si>
  <si>
    <t>(943,359</t>
  </si>
  <si>
    <t>(7,805,846</t>
  </si>
  <si>
    <t>(7,653,245</t>
  </si>
  <si>
    <t>(110,275</t>
  </si>
  <si>
    <t>(8,573,370</t>
  </si>
  <si>
    <t>For the Six Months Ended June 30, 2013</t>
  </si>
  <si>
    <t>Acquisition</t>
  </si>
  <si>
    <t>of ResCap</t>
  </si>
  <si>
    <t>Net Assets</t>
  </si>
  <si>
    <r>
      <t xml:space="preserve">Reverse loans </t>
    </r>
    <r>
      <rPr>
        <sz val="6"/>
        <color theme="1"/>
        <rFont val="Inherit"/>
      </rPr>
      <t>(1)</t>
    </r>
  </si>
  <si>
    <t>(76,441</t>
  </si>
  <si>
    <t>(153,667</t>
  </si>
  <si>
    <t>(62,828</t>
  </si>
  <si>
    <t>(8,141</t>
  </si>
  <si>
    <t>(224,636</t>
  </si>
  <si>
    <t>(18,146</t>
  </si>
  <si>
    <t>(26</t>
  </si>
  <si>
    <t>(6,100</t>
  </si>
  <si>
    <t>(4,800</t>
  </si>
  <si>
    <t>(757,286</t>
  </si>
  <si>
    <t>(29,850</t>
  </si>
  <si>
    <t>(5,874,552</t>
  </si>
  <si>
    <t>(116,370</t>
  </si>
  <si>
    <t>(1,972,103</t>
  </si>
  <si>
    <t>(6,656,084</t>
  </si>
  <si>
    <t>(170,373</t>
  </si>
  <si>
    <t>_______</t>
  </si>
  <si>
    <r>
      <t>(1)</t>
    </r>
    <r>
      <rPr>
        <sz val="7.5"/>
        <color theme="1"/>
        <rFont val="Inherit"/>
      </rPr>
      <t xml:space="preserve"> </t>
    </r>
    <r>
      <rPr>
        <sz val="9"/>
        <color theme="1"/>
        <rFont val="Inherit"/>
      </rPr>
      <t>Includes $28.5 million in reverse loans held for sale at January 1, 2013. There were no reverse loans held for sale at June 30, 2013.</t>
    </r>
  </si>
  <si>
    <t xml:space="preserve">All gains and losses on assets and liabilities measured at fair value on a recurring basis and classified as Level 3 within the fair value hierarchy, with the exception of gains and losses on IRLCs, charged-off loans and servicing rights carried at fair value, are recognized in either other net fair value gains (losses) or net fair value gains on reverse loans and related HMBS obligations on the consolidated statements of comprehensive income (loss). Gains and losses relating to IRLCs are recorded in net gains on sales of loans, changes in fair value of charged-off loans are recorded in other revenue, and changes in fair value of servicing rights carried at fair value are recorded in net servicing revenue and fees on the consolidated statements of comprehensive income (loss). Total gains and losses included in net income or loss include interest income and interest expense at the stated rate for interest-bearing assets and liabilities, respectively, accretion and amortization, and the impact of changes in valuation inputs and assumptions. </t>
  </si>
  <si>
    <t>The Company’s valuation committee determines and approves valuation policies and unobservable inputs used to estimate the fair value of items measured at fair value on a recurring basis, except for IRLCs and the contingent earn-out payments. The valuation committee consists of certain members of the management team responsible for accounting, treasury, servicing operations, and credit risk. The valuation committee meets on a quarterly basis to review the assets and liabilities that require fair value measurement, including how each asset and liability has actually performed in comparison to the unobservable inputs and the projected performance provided by the Company’s credit risk group. The valuation committee also reviews discount rate assumptions and related available market data. Similar procedures are followed by the Company’s originations-focused risk committee responsible for IRLCs and a sub-set of management responsible for the contingent earn-out payments. These fair values are approved by senior management.</t>
  </si>
  <si>
    <r>
      <t>The following is a description of the methods and assumptions used to estimate the fair values of the Company’s assets and liabilities measured at fair value on a recurring basis, as well as the basis for classifying these assets and liabilities as Level 2 or 3 within the fair value hierarchy.</t>
    </r>
    <r>
      <rPr>
        <b/>
        <sz val="10"/>
        <color rgb="FFFF0000"/>
        <rFont val="Inherit"/>
      </rPr>
      <t xml:space="preserve"> </t>
    </r>
  </si>
  <si>
    <t>•</t>
  </si>
  <si>
    <r>
      <t xml:space="preserve">Reverse loans </t>
    </r>
    <r>
      <rPr>
        <sz val="10"/>
        <color theme="1"/>
        <rFont val="Inherit"/>
      </rPr>
      <t xml:space="preserve">—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Company’s valuation considers assumptions that it believes a market participant would consider in valuing the loans, including, but not limited to, assumptions for repayment, mortality, and discount rates. Collateral performance assumptions are primarily based on analyses of historical and projected performance trends, as well as the Company’s assessment of current and future economic conditions. The discount rate assumption for these assets is primarily based on an assessment of current market yields on newly originated HECMs, expected duration of the asset, and current market interest rates. Weighted-average remaining life in years, conditional repayment rate, and discount rate are considered to be the most significant unobservable inputs. Significant increases (decreases) in any of those inputs in isolation could result in a significantly lower (higher) fair value measurement. </t>
    </r>
  </si>
  <si>
    <r>
      <t>Forward loans related to Non-Residual Trusts</t>
    </r>
    <r>
      <rPr>
        <sz val="10"/>
        <color theme="1"/>
        <rFont val="Inherit"/>
      </rPr>
      <t xml:space="preserve"> — These loans are not traded in an active, open market with readily observable prices. Accordingly, the Company estimates fair value using Level 3 unobservable market inputs. The estimated fair value is based on the net present value of projected cash flows over the estimated life of the loans. The Company’s valuation considers assumptions that it believes a market participant would consider in valuing the loans including, but not limited to, assumptions for prepayment, default, loss severity, and discount rates. The Company reassesses and periodically adjusts the underlying inputs and assumptions used in the valuation for recent historical experience, as well as for current and expected relevant market conditions. Collateral performance assumptions are primarily based on analyses of historical and projected performance trends, as well as the Company’s assessment of current and future economic conditions. The discount rate assumption for these assets is primarily based on the collateral and credit risk characteristics of these loans, combined with an assessment of market interest rates. Conditional prepayment rate, conditional default rate, and loss severity are considered to be the most significant unobservable inputs. Significant increases (decreases) in any of those inputs in isolation could result in a significantly lower (higher) fair value measurement. </t>
    </r>
  </si>
  <si>
    <r>
      <t>Forward loans held for sale</t>
    </r>
    <r>
      <rPr>
        <sz val="10"/>
        <color theme="1"/>
        <rFont val="Inherit"/>
      </rPr>
      <t xml:space="preserve"> — These loans are valued using a market approach by utilizing observable forward to-be-announced prices of mortgage-backed securities. The Company classifies these loans as Level 2 within the fair value hierarchy. </t>
    </r>
  </si>
  <si>
    <r>
      <t xml:space="preserve">Charged-off loans </t>
    </r>
    <r>
      <rPr>
        <sz val="10"/>
        <color theme="1"/>
        <rFont val="Inherit"/>
      </rPr>
      <t>— These loans are not traded in an active, open market with readily observable prices. Accordingly, the</t>
    </r>
  </si>
  <si>
    <t>Company estimates fair value using Level 3 unobservable market inputs. The estimated fair value is based on the net present</t>
  </si>
  <si>
    <t>value of projected cash flows over the estimated life of the loans. The Company’s valuation considers assumptions that it</t>
  </si>
  <si>
    <t>believes a market participant would consider in valuing the loans including, but not limited to, collection rate as a percentage</t>
  </si>
  <si>
    <t>of unpaid principal balance owed and discount rate. The Company reassesses and periodically adjusts the underlying inputs and assumptions used in the valuation for recent historical experience, particularly collections trends and collateral performance, as well as an assessment of current and future economic conditions. The discount rate assumption for these assets is primarily based on the expected collection rates and other credit risk characteristics of the loans. Collection rate and discount rate are considered to be the most significant unobservable inputs. Significant increases (decreases) in collection rates in isolation could result in a higher (lower) fair value, while an increase (decrease) in the discount rate in isolation could result in a lower (higher) fair value.</t>
  </si>
  <si>
    <r>
      <t>Receivables related to Non-Residual Trusts</t>
    </r>
    <r>
      <rPr>
        <sz val="10"/>
        <color theme="1"/>
        <rFont val="Inherit"/>
      </rPr>
      <t xml:space="preserve"> — The Company estimates the fair value of these receivables using Level 3 unobservable market inputs at the net present value of expected cash flows from the LOCs to be used to pay debt holders over the remaining life of the securitization trusts. The estimate of the cash to be collected from the LOCs is based on expected shortfalls of cash flows from the loans in the securitization trusts, compared to the required debt payments of the securitization trusts. The cash flows from the loans, and thus the cash to be provided by the LOCs, is determined by analyzing the credit assumptions for the underlying collateral in each of the securitizations. The Company reassesses and periodically adjusts the underlying inputs and assumptions used in the valuation for recent historical experience, as well as for current and expected relevant market conditions. The discount rate assumption for these assets is based on the risk-free market rate given the credit risk characteristics of the collateral supporting the LOCs. Conditional prepayment rate, conditional default rate, and loss severity are considered to be the most significant unobservable inputs. Significant increases (decreases) in any of those inputs in isolation could result in a significantly lower (higher) fair value measurement. Receivables related to Non-Residual Trusts are recorded in receivables, net on the consolidated balance sheets. </t>
    </r>
  </si>
  <si>
    <r>
      <t>Servicing rights carried at fair value</t>
    </r>
    <r>
      <rPr>
        <sz val="10"/>
        <color theme="1"/>
        <rFont val="Inherit"/>
      </rPr>
      <t xml:space="preserve"> — The Company accounts for servicing rights associated with the risk-managed loan class at fair value. The Company uses the assistance of a third-party valuation specialist to develop the discounted cash flow model used to estimate the fair value of its servicing rights. The model utilizes several sensitive assumptions which are reviewed and approved by the Company, the most sensitive of which are assumptions for mortgage prepayment speeds, default rates and discount rates. The Company believes these sensitive assumptions reflect those that a market participant would use in determining fair value. These assumptions are generated and applied based on collateral stratifications including product type, remittance type, geography, delinquency, and coupon dispersion. These assumptions require the use of judgment and can have a significant impact on the determination of the servicing rights’ fair value. Significant increases (decreases) in any of those inputs in isolation could result in a significantly lower (higher) fair value measurement. The Company classifies these servicing rights within Level 3 of the fair value hierarchy accordingly.</t>
    </r>
  </si>
  <si>
    <r>
      <t>Freestanding derivative instruments</t>
    </r>
    <r>
      <rPr>
        <sz val="10"/>
        <color theme="1"/>
        <rFont val="Inherit"/>
      </rPr>
      <t xml:space="preserve"> — Fair values of IRLCs are derived by using both valuation models incorporating current market information or through observation of market pricing for instruments with similar characteristics and by estimating the fair value of the servicing rights expected to be recorded at sale of the loan and are adjusted for anticipated loan funding probability. Both the fair value of servicing rights expected to be recorded at the date of sale of the loan and anticipated loan funding probability are significant unobservable inputs. IRLCs are classified as Level 3. The loan funding probability ratio represents the aggregate likelihood that loans currently in a lock position will ultimately close, which is largely dependent on the loan processing stage that a loan is currently in and changes in interest rates from the time of the rate lock through the time a loan is closed. IRLCs have positive fair value at inception and change in value as interest rates and loan funding probability change. Significant changes in loan funding probability and the servicing rights component of IRLCs, in isolation, could result in a significant change to the fair value measurement. Rising interest rates have a positive effect on the fair value of the servicing rights component of the IRLC fair value and increase the loan funding probability. An increase in loan funding probability (i.e., higher aggregate likelihood of loans estimated to close) will result in the fair value of the IRLC increasing if in a gain position, or decreasing, to a lower loss, if in a loss position. A significant increase (decrease) to the fair value of servicing rights in isolation could result in a significantly higher (lower) fair value measurement.</t>
    </r>
  </si>
  <si>
    <t>The fair value of forward sales commitments and MBS purchase commitments is determined based on observed market pricing for similar instruments; therefore, these contracts are classified as Level 2. Counterparty credit risk is taken into account when determining fair value, although the impact is diminished by daily margin posting on all forward sales and purchase derivatives.</t>
  </si>
  <si>
    <t>Freestanding derivative instruments are included in either other assets or payables and accrued liabilities on the consolidated balance sheets. Refer to Note 7 for additional information on freestanding derivative financial instruments.</t>
  </si>
  <si>
    <r>
      <t xml:space="preserve">Contingent earn-out payments </t>
    </r>
    <r>
      <rPr>
        <sz val="10"/>
        <color theme="1"/>
        <rFont val="Inherit"/>
      </rPr>
      <t xml:space="preserve">— At December 31, 2012 and March 31, 2013, the estimated fair value of this contingent liability, which is related to the Company's acquisition of S1L, was based on the average earn-out payment under multiple outcomes as determined by a Monte-Carlo simulation, discounted to present value using credit-adjusted discount rates. The average payment outcomes calculated by the Monte-Carlo simulation were derived utilizing Level 3 unobservable inputs, the most significant of which included the assumptions for forecasted financial performance of S1L and financial performance volatility. At June 30, 2013, the Company revised its estimate of the fair value of the contingent earn-out payments to $10.9 million, the maximum earn-out, based on S1L’s performance during the six months ended June 30, 2013. Other than the payment of $5.0 million made to the prior owners of S1L during the year ended December 31, 2013, no subsequent adjustments to this liability were made and the final amount to be paid was fixed and determinable at December 31, 2013. Therefore the liability was transferred out of Level 3 and was classified as Level 1 at December 31, 2013. The remaining liability recorded at December 31, 2013 was paid in February 2014. Contingent earn-out payments are included in payables and accrued liabilities on the consolidated balance sheets. </t>
    </r>
  </si>
  <si>
    <r>
      <t>Mortgage-backed debt related to Non-Residual Trusts</t>
    </r>
    <r>
      <rPr>
        <sz val="10"/>
        <color theme="1"/>
        <rFont val="Inherit"/>
      </rPr>
      <t xml:space="preserve"> — This debt is not traded in an active, open market with readily observable prices. Accordingly, the Company estimates fair value using Level 3 unobservable market inputs. The estimated fair value of the debt is based on the net present value of the projected principal and interest payments owed for the remaining life of the securitization trusts. The Company’s valuation considers assumptions and estimates for principal and interest payments on the debt. An analysis of the credit assumptions for the underlying collateral in each of the securitization trusts is performed to determine the required payments to debt holders. The assumptions that the Company believes a market participant would consider in valuing the debt include, but are not limited to, prepayment, default, loss severity, and discount rates, as well as the balance of LOCs provided as credit enhancement. The Company reassesses and periodically adjusts the underlying inputs and assumptions used in the valuation for recent historical experience, as well as for current and expected relevant market conditions. Credit performance assumptions are primarily based on analyses of historical and projected performance trends, as well as the Company’s assessment of current and future economic conditions. The discount rate assumption for this debt is primarily based on credit characteristics combined with an assessment of market interest rates. Conditional prepayment rate, conditional default rate, and loss severity are considered to be the most significant unobservable inputs. Significant increases (decreases) in any of those inputs in isolation could result in a significantly higher (lower) fair value measurement.</t>
    </r>
  </si>
  <si>
    <r>
      <t>HMBS related obligations</t>
    </r>
    <r>
      <rPr>
        <sz val="10"/>
        <color theme="1"/>
        <rFont val="Inherit"/>
      </rPr>
      <t xml:space="preserve"> — These obligations are not traded in an active, open market with readily observable prices. Accordingly, the Company estimates fair value using Level 3 unobservable market inputs. The estimated fair value is based on the net present value of projected cash flows over the estimated life of the liability. The Company’s valuation considers assumptions that it believes a market participant would consider in valuing the liability including, but not limited to, assumptions for repayments, discount rate, and borrower mortality rates for reverse loans. The discount rate assumption for these liabilities is based on an assessment of current market yields for newly-issued HMBS, expected duration, and current market interest rates. The yield on seasoned HMBS is adjusted based on the duration of each HMBS and assuming a constant spread to the swap curve. Weighted-average remaining life in years, conditional repayment rate, and discount rate are considered to be the most significant unobservable inputs. Significant increases (decreases) in any of those inputs in isolation could result in a significantly higher (lower) fair value measurement. </t>
    </r>
  </si>
  <si>
    <t xml:space="preserve">The Company utilizes a discounted cash flow method in the fair value measurement of all Level 3 assets and liabilities included on the consolidated financial statements at fair value on a recurring basis, with the exception of IRLCs for which the Company utilizes a market approach. The following table presents the significant unobservable inputs used in the fair value measurement of these assets and liabilities. </t>
  </si>
  <si>
    <t>Significant</t>
  </si>
  <si>
    <r>
      <t xml:space="preserve">Unobservable Input </t>
    </r>
    <r>
      <rPr>
        <b/>
        <sz val="5"/>
        <color theme="1"/>
        <rFont val="Inherit"/>
      </rPr>
      <t xml:space="preserve">(1) (2) </t>
    </r>
  </si>
  <si>
    <r>
      <t xml:space="preserve">Range of Input </t>
    </r>
    <r>
      <rPr>
        <b/>
        <sz val="5"/>
        <color theme="1"/>
        <rFont val="Inherit"/>
      </rPr>
      <t>(3)</t>
    </r>
  </si>
  <si>
    <t>Weighted</t>
  </si>
  <si>
    <r>
      <t xml:space="preserve">Average of Input </t>
    </r>
    <r>
      <rPr>
        <b/>
        <sz val="5"/>
        <color theme="1"/>
        <rFont val="Inherit"/>
      </rPr>
      <t>(3)</t>
    </r>
  </si>
  <si>
    <t>Weighted-average remaining life in years</t>
  </si>
  <si>
    <t>2.1 - 12.9</t>
  </si>
  <si>
    <t>2.0 - 12.9</t>
  </si>
  <si>
    <t>Conditional repayment rate</t>
  </si>
  <si>
    <t>12.95% - 36.18%</t>
  </si>
  <si>
    <t>%</t>
  </si>
  <si>
    <t>10.67% - 36.61%</t>
  </si>
  <si>
    <t>Discount rate</t>
  </si>
  <si>
    <t>1.89% - 4.13%</t>
  </si>
  <si>
    <t>1.79% - 5.30%</t>
  </si>
  <si>
    <t>Conditional prepayment rate</t>
  </si>
  <si>
    <t>2.28% - 3.90%</t>
  </si>
  <si>
    <t>2.20% - 3.78%</t>
  </si>
  <si>
    <t>Conditional default rate</t>
  </si>
  <si>
    <t>1.54% - 4.75%</t>
  </si>
  <si>
    <t>1.81% - 3.60%</t>
  </si>
  <si>
    <t>Loss severity</t>
  </si>
  <si>
    <t>74.84% - 94.01%</t>
  </si>
  <si>
    <t>75.90% - 96.67%</t>
  </si>
  <si>
    <t>1.85% - 3.16%</t>
  </si>
  <si>
    <t>1.93% - 3.11%</t>
  </si>
  <si>
    <t>1.73% - 5.03%</t>
  </si>
  <si>
    <t>1.98% - 3.85%</t>
  </si>
  <si>
    <t>72.04% - 91.28%</t>
  </si>
  <si>
    <t>72.94% - 94.16%</t>
  </si>
  <si>
    <t>Collection rate</t>
  </si>
  <si>
    <t>0.30% - 10.26%</t>
  </si>
  <si>
    <t>-</t>
  </si>
  <si>
    <t>20.57% - 41.18%</t>
  </si>
  <si>
    <t>5.3 - 10.4</t>
  </si>
  <si>
    <t>6.0 - 10.8</t>
  </si>
  <si>
    <t>8.44% - 18.11%</t>
  </si>
  <si>
    <t>8.87% - 18.11%</t>
  </si>
  <si>
    <t>4.14% - 11.06%</t>
  </si>
  <si>
    <t>3.85% - 8.08%</t>
  </si>
  <si>
    <t>0.24% - 3.85%</t>
  </si>
  <si>
    <t>0.50% - 3.74%</t>
  </si>
  <si>
    <t>Interest rate lock commitments</t>
  </si>
  <si>
    <t>Loan funding probability</t>
  </si>
  <si>
    <t>1.70% - 100%</t>
  </si>
  <si>
    <t>11.99% - 100%</t>
  </si>
  <si>
    <r>
      <t xml:space="preserve">Fair value of servicing rights </t>
    </r>
    <r>
      <rPr>
        <sz val="6"/>
        <color theme="1"/>
        <rFont val="Inherit"/>
      </rPr>
      <t>(4)</t>
    </r>
    <r>
      <rPr>
        <sz val="9"/>
        <color theme="1"/>
        <rFont val="Inherit"/>
      </rPr>
      <t> </t>
    </r>
  </si>
  <si>
    <t>0.87 - 9.49</t>
  </si>
  <si>
    <t>1.64 - 5.60</t>
  </si>
  <si>
    <t>1.6 - 7.7</t>
  </si>
  <si>
    <t>1.9 - 7.8</t>
  </si>
  <si>
    <t>10.86% - 41.44%</t>
  </si>
  <si>
    <t>10.22% - 38.67%</t>
  </si>
  <si>
    <t>1.31% - 3.24%</t>
  </si>
  <si>
    <t>1.38% - 4.01%</t>
  </si>
  <si>
    <t>29.44% - 100%</t>
  </si>
  <si>
    <t>46.50% - 100%</t>
  </si>
  <si>
    <t>1.96 - 5.21</t>
  </si>
  <si>
    <t>1.89 - 5.30</t>
  </si>
  <si>
    <t xml:space="preserve">Conditional repayment rate includes assumptions for both voluntary and involuntary rates as well as assumptions for the assignment of HECMs to HUD, in accordance with obligations as servicer. </t>
  </si>
  <si>
    <t xml:space="preserve">Voluntary and involuntary prepayment rates have been presented as conditional prepayment rate and conditional default rate, respectively. </t>
  </si>
  <si>
    <t xml:space="preserve">With the exception of loss severity, fair value of servicing rights embedded in IRLCs and discount rate on charged-off loans, all significant unobservable inputs above are based on the related unpaid principal balance of the underlying collateral, or in the case of HMBS related obligations, the balance outstanding. Loss severity is based on projected liquidations. Fair value of servicing rights embedded in IRLCs represents a multiple of the annual servicing fee. The discount rate on charged-off loans is based on the loan balance at fair value. </t>
  </si>
  <si>
    <t xml:space="preserve">Excludes the impact of IRLCs identified as servicing released. </t>
  </si>
  <si>
    <t>Items Measured at Fair Value on a Non-Recurring Basis</t>
  </si>
  <si>
    <t>Real estate owned, net is included on the consolidated financial statements within other assets and is measured at fair value on a non-recurring basis utilizing significant unobservable inputs or Level 3 assumptions in their valuation (in thousands):</t>
  </si>
  <si>
    <t>Real estate owned, net</t>
  </si>
  <si>
    <t>The following table presents the significant unobservable input used in the fair value measurement of real estate owned, net at June 30, 2014 measured on the consolidated financial statements at fair value on a non-recurring basis:</t>
  </si>
  <si>
    <t>Unobservable Input</t>
  </si>
  <si>
    <t>Range of Input</t>
  </si>
  <si>
    <t>Average of Input</t>
  </si>
  <si>
    <r>
      <t xml:space="preserve">Loss severity </t>
    </r>
    <r>
      <rPr>
        <sz val="7"/>
        <color theme="1"/>
        <rFont val="Inherit"/>
      </rPr>
      <t xml:space="preserve">(1) </t>
    </r>
  </si>
  <si>
    <t>0.00% - 59.58%</t>
  </si>
  <si>
    <t>0.00% - 88.68%</t>
  </si>
  <si>
    <t xml:space="preserve">Loss severity is based on projected liquidations. </t>
  </si>
  <si>
    <t xml:space="preserve">The Company held real estate owned, net of $43.8 million, $34.2 million and $1.1 million in the Reverse Mortgage and Loans and Residuals segments and Other non-reportable segment, respectively, at June 30, 2014. The Company held real estate owned, net of $27.0 million, $45.3 million and $1.3 million in the Reverse Mortgage and Loans and Residuals segments and Other non-reportable segment, respectively, at December 31, 2013. In determining fair value, the Company either obtains appraisals or performs a review of historical severity rates of real estate owned previously sold by the Company. When utilizing historical severity rates, the properties are stratified by collateral type and/or geographical concentration and length of time held by the Company. The severity rates are reviewed for reasonableness by comparison to third-party market trends and fair value is determined by applying severity rates to the stratified population. Management approves valuations that have been determined using the historical severity rate method. </t>
  </si>
  <si>
    <t xml:space="preserve">Included in other expenses, net are lower of cost or fair value adjustments of $0.2 million and $0.3 million for the three months ended June 30, 2014 and 2013, respectively, and $0.6 million and $0.3 million for the six months ended June 30, 2014 and 2013, respectively. </t>
  </si>
  <si>
    <t>Fair Value of Other Financial Instruments</t>
  </si>
  <si>
    <t>The following table presents the carrying amounts and estimated fair values of financial assets and liabilities that are not recorded at fair value on a recurring or non-recurring basis and their respective levels within the fair value hierarchy (in thousands):</t>
  </si>
  <si>
    <t>Hierarchy</t>
  </si>
  <si>
    <t>Carrying</t>
  </si>
  <si>
    <t>Amount</t>
  </si>
  <si>
    <t>Estimated</t>
  </si>
  <si>
    <t>Financial assets</t>
  </si>
  <si>
    <t>Insurance premium receivables</t>
  </si>
  <si>
    <t>Financial liabilities</t>
  </si>
  <si>
    <t>Payables to insurance carriers</t>
  </si>
  <si>
    <r>
      <t xml:space="preserve">Servicing advance liabilities </t>
    </r>
    <r>
      <rPr>
        <sz val="7"/>
        <color theme="1"/>
        <rFont val="Inherit"/>
      </rPr>
      <t>(1)</t>
    </r>
  </si>
  <si>
    <r>
      <t xml:space="preserve">Warehouse borrowings </t>
    </r>
    <r>
      <rPr>
        <sz val="7"/>
        <color theme="1"/>
        <rFont val="Inherit"/>
      </rPr>
      <t>(1)</t>
    </r>
  </si>
  <si>
    <r>
      <t xml:space="preserve">Debt </t>
    </r>
    <r>
      <rPr>
        <sz val="7"/>
        <color theme="1"/>
        <rFont val="Inherit"/>
      </rPr>
      <t>(1)</t>
    </r>
  </si>
  <si>
    <r>
      <t xml:space="preserve">Mortgage-backed debt carried at amortized cost </t>
    </r>
    <r>
      <rPr>
        <sz val="7"/>
        <color theme="1"/>
        <rFont val="Inherit"/>
      </rPr>
      <t>(1)</t>
    </r>
  </si>
  <si>
    <t>The carrying amounts of servicing advance liabilities, warehouse borrowings, debt and mortgage-backed debt carried at amortized cost are net of deferred issuance costs.</t>
  </si>
  <si>
    <t xml:space="preserve">The following is a description of the methods and significant assumptions used in estimating the fair value of the Company’s financial instruments that are not measured at fair value on a recurring or non-recurring basis. </t>
  </si>
  <si>
    <r>
      <t>Cash and cash equivalents, restricted cash and cash equivalents, servicer payables and warehouse borrowings</t>
    </r>
    <r>
      <rPr>
        <sz val="10"/>
        <color theme="1"/>
        <rFont val="Inherit"/>
      </rPr>
      <t xml:space="preserve"> — The estimated fair values of these financial instruments approximates their carrying amounts due to their highly-liquid or short-term nature.</t>
    </r>
  </si>
  <si>
    <r>
      <t>Residential loans carried at amortized cost, net</t>
    </r>
    <r>
      <rPr>
        <sz val="10"/>
        <color theme="1"/>
        <rFont val="Inherit"/>
      </rPr>
      <t xml:space="preserve"> — The methods and assumptions used to estimate the fair value of residential loans carried at amortized cost are the same as those described for forward loans related to Non-Residual Trusts carried at fair value on a recurring basis.</t>
    </r>
  </si>
  <si>
    <r>
      <t>Insurance premium receivables</t>
    </r>
    <r>
      <rPr>
        <sz val="10"/>
        <color theme="1"/>
        <rFont val="Inherit"/>
      </rPr>
      <t xml:space="preserve"> — The estimated fair value of these receivables is based on the net present value of the expected cash flows. The determination of fair value includes assumptions related to the underlying collateral serviced by the Company, such as delinquency and default rates, as the insurance premiums are collected as part of the borrowers’ loan payments or from the related trusts.</t>
    </r>
  </si>
  <si>
    <r>
      <t>Servicer and protective advances, net</t>
    </r>
    <r>
      <rPr>
        <sz val="10"/>
        <color theme="1"/>
        <rFont val="Inherit"/>
      </rPr>
      <t xml:space="preserve"> — The estimated fair value of these advances is based on the net present value of expected cash flows. The determination of expected cash flows includes consideration of recoverability clauses in the Company’s servicing agreements, as well as assumptions related to the underlying collateral when proceeds may be used to recover these receivables.</t>
    </r>
  </si>
  <si>
    <r>
      <t>Payables to insurance carriers</t>
    </r>
    <r>
      <rPr>
        <sz val="10"/>
        <color theme="1"/>
        <rFont val="Inherit"/>
      </rPr>
      <t xml:space="preserve"> — The estimated fair value of these liabilities is based on the net present value of the expected carrier payments over the life of the payables.</t>
    </r>
  </si>
  <si>
    <r>
      <t>Servicing advance liabilities</t>
    </r>
    <r>
      <rPr>
        <sz val="10"/>
        <color theme="1"/>
        <rFont val="Inherit"/>
      </rPr>
      <t xml:space="preserve"> — The estimated fair value of these liabilities is based on the net present value of projected cash flows over the expected life of the liabilities at estimated market rates.</t>
    </r>
  </si>
  <si>
    <r>
      <t xml:space="preserve">Debt </t>
    </r>
    <r>
      <rPr>
        <sz val="10"/>
        <color theme="1"/>
        <rFont val="Inherit"/>
      </rPr>
      <t>— The Company’s 2013 Term Loan, Convertible Notes, and Senior Notes are not traded in an active, open market with readily observable prices. The estimated fair value of this debt is based on an average of broker quotes.</t>
    </r>
  </si>
  <si>
    <r>
      <t>Mortgage-backed debt carried at amortized cost</t>
    </r>
    <r>
      <rPr>
        <sz val="10"/>
        <color theme="1"/>
        <rFont val="Inherit"/>
      </rPr>
      <t xml:space="preserve"> — The methods and assumptions used to estimate the fair value of mortgage-backed debt carried at amortized cost are the same as those described for mortgage-backed debt related to Non-Residual Trusts carried at fair value on a recurring basis.</t>
    </r>
  </si>
  <si>
    <t>Fair Value Option</t>
  </si>
  <si>
    <t xml:space="preserve">The Company has elected the fair value option for certain financial instruments, including forward loans, receivables and mortgage-backed debt related to the Non-Residual Trusts, forward loans held for sale, charged-off loans, and reverse loans and HMBS related obligations. The fair value option was elected for these assets and liabilities as the Company believes fair value best reflects the expected future economic performance of these assets and liabilities. The yield on forward loans of the Non-Residual Trusts and reverse loans along with any change in fair value are recorded in either other net fair value gains (losses) or net fair value gains on reverse loans and related HMBS obligations on the consolidated statements of comprehensive income (loss). The yield on forward loans held for sale along with any change in fair value is recorded in net gains on sales of loans on the consolidated statements of comprehensive income (loss). The yield on charged-off loans along with any change in fair value is recorded in other revenues on the consolidated statements of comprehensive income (loss). With the exception of charged-off loans, the yield on loans includes recognition of interest income based on the stated interest rates of the loans that is expected to be collected as well as accretion of fair value adjustments. There is no contractual interest income recognized in relation to charged-off loans. </t>
  </si>
  <si>
    <t>Presented in the table below is the estimated fair value and unpaid principal balance of loans, receivables and debt instruments for which the Company has elected the fair value option (in thousands):</t>
  </si>
  <si>
    <t>Unpaid Principal</t>
  </si>
  <si>
    <t>Balance</t>
  </si>
  <si>
    <t>Loans and receivables at fair value under the fair value option</t>
  </si>
  <si>
    <r>
      <t xml:space="preserve">Reverse loans </t>
    </r>
    <r>
      <rPr>
        <sz val="7"/>
        <color theme="1"/>
        <rFont val="Inherit"/>
      </rPr>
      <t>(1)</t>
    </r>
  </si>
  <si>
    <r>
      <t xml:space="preserve">Forward loans held for sale </t>
    </r>
    <r>
      <rPr>
        <sz val="7"/>
        <color theme="1"/>
        <rFont val="Inherit"/>
      </rPr>
      <t>(1)</t>
    </r>
  </si>
  <si>
    <r>
      <t xml:space="preserve">Receivables related to Non-Residual Trusts </t>
    </r>
    <r>
      <rPr>
        <sz val="7"/>
        <color theme="1"/>
        <rFont val="Inherit"/>
      </rPr>
      <t>(2)</t>
    </r>
  </si>
  <si>
    <t>Debt instruments at fair value under the fair value option</t>
  </si>
  <si>
    <r>
      <t xml:space="preserve">HMBS related obligations </t>
    </r>
    <r>
      <rPr>
        <sz val="7"/>
        <color theme="1"/>
        <rFont val="Inherit"/>
      </rPr>
      <t>(2)</t>
    </r>
  </si>
  <si>
    <t xml:space="preserve">Includes loans that collateralize master repurchase agreements. Refer to Note 16 for further information. </t>
  </si>
  <si>
    <t xml:space="preserve">For the receivables related to Non-Residual Trusts, the unpaid principal balance represents the notional amount of expected draws under the LOCs. For the HMBS related obligations, the unpaid principal balance represents the balance outstanding. </t>
  </si>
  <si>
    <t xml:space="preserve">Included in forward loans related to Non-Residual Trusts are loans that are 90 days or more past due that have a fair value of $1.5 million and $1.7 million, and an unpaid principal balance of $8.2 million and $9.4 million, at June 30, 2014 and December 31, 2013, respectively. All charged-off loans are 90 days or more past due. </t>
  </si>
  <si>
    <t>Included in other net fair value gains (losses) are fair value gains and losses from instrument-specific credit risk that include changes in fair value due to changes in assumptions related to prepayments, defaults, and severity. The Company recorded fair value gains (losses) from changes in instrument-specific credit risk for forward loans related to Non-Residual Trusts and receivables related to Non-Residual Trusts of $0.5 million and $(0.6) million for the three months ended June 30, 2014, respectively, and $1.1 million and $(1.7) million for the six months ended June 30, 2014, respectively. The Company recorded fair value gains (losses) from changes in instrument-specific credit risk for forward loans related to Non-Residual Trusts and receivables related to Non-Residual Trusts of $0.9 million and $0.8 million for the three months ended June 30, 2013, respectively, and $(3.8) million and $3.8 million for the six months ended June 30, 2013, respectively. There were no gains or losses from instrument-specific credit risk relating to charged-off loans during the three and six months ended June 30, 2014 and 2013. As a result of being insured by the FHA, instrument-specific credit risk associated with reverse loans is insignificant. Due to the short holding period of forward loans held for sale, related fair value gains and losses from instrument-specific credit risk are insignificant.</t>
  </si>
  <si>
    <t>Net Gains on Sales of Loans</t>
  </si>
  <si>
    <t xml:space="preserve">Provided in the table below is a summary of the components of net gains on sales of loans (in thousands): </t>
  </si>
  <si>
    <t>Realized gains on sales of loans</t>
  </si>
  <si>
    <t>Change in unrealized gains (losses) on loans held for sale</t>
  </si>
  <si>
    <t>(15,897</t>
  </si>
  <si>
    <t>(2,271</t>
  </si>
  <si>
    <t>Gains (losses) on interest rate lock commitments</t>
  </si>
  <si>
    <t>(17,217</t>
  </si>
  <si>
    <t>Gains (losses) on forward sales commitments</t>
  </si>
  <si>
    <t>(63,956</t>
  </si>
  <si>
    <t>(99,812</t>
  </si>
  <si>
    <t>Losses on MBS purchase commitments</t>
  </si>
  <si>
    <t>(7,709</t>
  </si>
  <si>
    <t>(24,662</t>
  </si>
  <si>
    <t>(7,642</t>
  </si>
  <si>
    <t>Capitalized servicing rights</t>
  </si>
  <si>
    <t>Provision for repurchases</t>
  </si>
  <si>
    <t>(1,838</t>
  </si>
  <si>
    <t>(2,010</t>
  </si>
  <si>
    <t>(4,024</t>
  </si>
  <si>
    <t>(2,181</t>
  </si>
  <si>
    <t>Interest income</t>
  </si>
  <si>
    <t>Net Fair Value Gains on Reverse Loans and Related HMBS Obligations</t>
  </si>
  <si>
    <t>Provided in the table below is a summary of the components of net fair value gains on reverse loans and related HMBS obligations (in thousands):</t>
  </si>
  <si>
    <t>Net fair value gains (losses) on reverse loans and related HMBS obligations</t>
  </si>
  <si>
    <t>Interest income on reverse loans</t>
  </si>
  <si>
    <t>Change in fair value of reverse loans</t>
  </si>
  <si>
    <t>(8,687</t>
  </si>
  <si>
    <t>Net fair value gains on reverse loans</t>
  </si>
  <si>
    <t>Interest expense on HMBS related obligations</t>
  </si>
  <si>
    <t>(91,470</t>
  </si>
  <si>
    <t>(79,545</t>
  </si>
  <si>
    <t>(182,030</t>
  </si>
  <si>
    <t>(149,220</t>
  </si>
  <si>
    <t>Change in fair value of HMBS related obligations</t>
  </si>
  <si>
    <t>(68,778</t>
  </si>
  <si>
    <t>Net fair value losses on HMBS related obligations</t>
  </si>
  <si>
    <t>Freestanding Derivative Financial Instruments</t>
  </si>
  <si>
    <t>Derivative Instruments and Hedging Activities Disclosure [Abstract]</t>
  </si>
  <si>
    <t>Derivative Financial Instruments</t>
  </si>
  <si>
    <t xml:space="preserve">Freestanding Derivative Financial Instruments </t>
  </si>
  <si>
    <t xml:space="preserve">The Company enters into commitments to originate and purchase forward loans at interest rates that are determined prior to the funding or purchase of the loan, which are referred to as IRLCs. IRLCs are considered freestanding derivatives and are recorded at fair value at inception within other assets or payables and accrued liabilities on the consolidated balance sheets. Changes in fair value subsequent to inception are based on changes in the fair value of the underlying loan and changes in the probability that the loan will fund within the terms of the commitment. Changes in the fair value of the IRLCs are included in net gains on sales of loans on the consolidated statements of comprehensive income (loss). </t>
  </si>
  <si>
    <t xml:space="preserve">The Company uses derivative financial instruments, primarily forward sales commitments, to manage exposure to interest rate risk and changes in the fair value of IRLCs and forward loans held for sale. The Company may also enter into commitments to purchase MBS as part of its overall hedging strategy. The Company has elected not to designate these freestanding derivatives as hedging instruments under GAAP. The fair value of these instruments are recorded in other assets or payables and accrued liabilities on the consolidated balance sheets with changes in the fair values included in net gains on sales of loans on the consolidated statements of comprehensive income (loss). Cash flows related to IRLCs, forward sales commitments, and MBS purchase commitments are included in operating activities on the consolidated statements of cash flows. </t>
  </si>
  <si>
    <t xml:space="preserve">In connection with the forward sales commitments and MBS purchase commitments, the Company has entered into collateral agreements with its counterparties whereby both parties are required to maintain cash deposits in the event the fair values of the derivative financial instruments meet established thresholds, which mitigates counterparty credit risk. The right to receive cash collateral placed by the Company with its counterparties is included in other assets and the obligation to return collateral received by the Company from its counterparties is included within payables and accrued liabilities on the consolidated balance sheets. The Company has elected to record derivative assets and liabilities and related collateral on a gross basis, even when a legally enforceable master netting arrangement exists between the Company and the derivative counterparty. </t>
  </si>
  <si>
    <t xml:space="preserve">The derivative transactions described above are measured in terms of the notional amount. With the exception of IRLCs, the notional amount is generally not exchanged and is used only as a basis on which interest and other payments are determined. </t>
  </si>
  <si>
    <t>The following table provides the total notional or contractual amounts and related fair values of derivative assets and liabilities not designated as hedging instruments as well as cash collateral (in thousands):</t>
  </si>
  <si>
    <t>Notional/</t>
  </si>
  <si>
    <t>Contractual</t>
  </si>
  <si>
    <t>Derivative</t>
  </si>
  <si>
    <t>Forward sales commitments</t>
  </si>
  <si>
    <t>MBS purchase commitments</t>
  </si>
  <si>
    <t>Total derivative instruments</t>
  </si>
  <si>
    <t>Cash collateral</t>
  </si>
  <si>
    <t xml:space="preserve">Derivative positions subject to netting arrangements allow the Company to net settle asset and liability positions, as well as cash collateral, with the same counterparty and include all forward sale commitments, MBS purchase commitments, and cash collateral at June 30, 2014 and December 31, 2013 included in the table above. After consideration of these netting arrangements and offsetting positions by counterparty, the total net settlement amount as it relates to these positions are asset positions of $1.9 million and $2.3 million, and liability positions of $8.7 million and $4.1 million at June 30, 2014 and December 31, 2013, respectively. A master netting arrangement with one of the Company’s counterparties also allows for offsetting derivative positions and collateral against amounts associated with the master repurchase agreement with that same counterparty. At June 30, 2014, the Company’s net derivative liability position of $5.5 million with that counterparty could be offset against any over collateralized positions associated with the master repurchase agreement to the extent available. Over collateralized positions on master repurchase agreements are not reflected as collateral in the table above. </t>
  </si>
  <si>
    <t>Gains and losses related to derivatives not designated as hedging instruments are recorded as a component of net gains on sales of loans on the consolidated statements of comprehensive income (loss). Refer to Note 6 for a summary of these gains and losses.</t>
  </si>
  <si>
    <t>Residential Loans at Amortized Cost, Net</t>
  </si>
  <si>
    <t>Receivables [Abstract]</t>
  </si>
  <si>
    <t xml:space="preserve">Residential loans at amortized cost, net consist of forward loans held for investment. The majority of these residential loans are held in securitization trusts that have been consolidated. </t>
  </si>
  <si>
    <t>Residential loans at amortized cost, net are comprised of the following components (in thousands):</t>
  </si>
  <si>
    <t>Residential loans, principal balance</t>
  </si>
  <si>
    <r>
      <t xml:space="preserve">Unamortized discounts and other cost basis adjustments, net </t>
    </r>
    <r>
      <rPr>
        <sz val="7"/>
        <color theme="1"/>
        <rFont val="Inherit"/>
      </rPr>
      <t>(1)</t>
    </r>
  </si>
  <si>
    <t>(126,101</t>
  </si>
  <si>
    <t>(132,865</t>
  </si>
  <si>
    <t>Allowance for loan losses</t>
  </si>
  <si>
    <t>(11,930</t>
  </si>
  <si>
    <t>(14,320</t>
  </si>
  <si>
    <r>
      <t xml:space="preserve">Residential loans at amortized cost, net </t>
    </r>
    <r>
      <rPr>
        <sz val="7"/>
        <color theme="1"/>
        <rFont val="Inherit"/>
      </rPr>
      <t>(2)</t>
    </r>
  </si>
  <si>
    <t>Included in unamortized discounts and other cost-basis adjustments, net is $12.4 million and $12.8 million of accrued interest receivable at June 30, 2014 and December 31, 2013, respectively.</t>
  </si>
  <si>
    <t>Included in residential loans at amortized cost, net is $21.5 million and $17.2 million of unencumbered forward loans at June 30, 2014 and December 31, 2013, respectively.</t>
  </si>
  <si>
    <t>Disclosures about the Credit Quality of Residential Loans at Amortized Cost and the Allowance for Loan Losses</t>
  </si>
  <si>
    <t>The allowance for loan losses represents management’s estimate of probable incurred credit losses inherent in the residential loan portfolio carried at amortized cost as of the balance sheet date. This portfolio is made up of one segment and class that consists primarily of less-than prime, credit-challenged residential loans. The risk characteristics of the portfolio segment and class relate to credit exposure. The method for monitoring and assessing credit risk is the same throughout the portfolio.</t>
  </si>
  <si>
    <t>Residential loans carried at amortized cost are homogeneous and evaluated collectively for impairment. The determination of the level of the allowance for loan losses and, correspondingly, the provision for loan losses is based on, but not limited to, delinquency levels, default frequency experience, prior loan loss severity experience, and management’s judgment and assumptions regarding various matters, including the composition of the residential loan portfolio, known and inherent risks in the portfolio, the estimated value of the underlying real estate collateral, the level of the allowance in relation to total loans and to historical loss levels, current economic and market conditions within the applicable geographic areas surrounding the underlying real estate, changes in unemployment levels, and the impact that changes in interest rates have on a borrower’s ability to refinance its loan and to meet its repayment obligations. Management evaluates these assumptions and various other relevant factors impacting credit quality and inherent losses when quantifying the Company’s exposure to credit losses and assessing the adequacy of its allowance for loan losses as of each reporting date. The level of the allowance is adjusted based on the results of management’s analysis. Generally, as residential loans season, the credit exposure is reduced, resulting in decreasing provisions.</t>
  </si>
  <si>
    <t xml:space="preserve">The allowance for loan losses is highly correlated to unemployment levels, delinquency status of the portfolio, and changes in home prices within the Company’s geographic markets. There has been a steady improvement in market conditions including an increase in median home selling prices and lower levels of housing inventory. Additionally, the unemployment rate has continued to stabilize since reaching a peak in October 2009. With continued stabilization in economic trends and portfolio performance, the Company expects continued improvement in the credit quality of the residential loan portfolio. </t>
  </si>
  <si>
    <t xml:space="preserve">While the Company considers the allowance for loan losses to be adequate based on information currently available, future adjustments to the allowance may be necessary if circumstances differ substantially from the assumptions used by management in determining the allowance for loan losses. </t>
  </si>
  <si>
    <t>The following table summarizes the activity in the allowance for loan losses on residential loans at amortized cost, net (in thousands):</t>
  </si>
  <si>
    <t>Balance at beginning of the period</t>
  </si>
  <si>
    <r>
      <t>Provision for loan losses</t>
    </r>
    <r>
      <rPr>
        <sz val="7"/>
        <color theme="1"/>
        <rFont val="Inherit"/>
      </rPr>
      <t> (1)</t>
    </r>
  </si>
  <si>
    <r>
      <t xml:space="preserve">Charge-offs, net of recoveries </t>
    </r>
    <r>
      <rPr>
        <sz val="7"/>
        <color theme="1"/>
        <rFont val="Inherit"/>
      </rPr>
      <t>(2)</t>
    </r>
  </si>
  <si>
    <t>(1,675</t>
  </si>
  <si>
    <t>(1,721</t>
  </si>
  <si>
    <t>(2,907</t>
  </si>
  <si>
    <t>(3,950</t>
  </si>
  <si>
    <t>Balance at end of the period</t>
  </si>
  <si>
    <t>Provision for loan losses is included in other expense, net on the consolidated statements of comprehensive income (loss).</t>
  </si>
  <si>
    <t>Includes charge-offs recognized upon acquisition of real estate in satisfaction of residential loans of $1.0 million and $2.0 million for the three months ended June 30, 2014 and 2013, respectively, and $2.1 million and $4.0 million for the six months ended June 30, 2014 and 2013, respectively.</t>
  </si>
  <si>
    <t>The following table summarizes the ending balance of the allowance for loan losses and the recorded investment in residential loans at amortized cost by basis of accounting (in thousands):</t>
  </si>
  <si>
    <t>Loans collectively evaluated for impairment</t>
  </si>
  <si>
    <t>Loans collectively evaluated for impairment and acquired with deteriorated credit quality</t>
  </si>
  <si>
    <t>Recorded investment in residential loans at amortized cost</t>
  </si>
  <si>
    <r>
      <t> </t>
    </r>
    <r>
      <rPr>
        <i/>
        <sz val="10"/>
        <color theme="1"/>
        <rFont val="Inherit"/>
      </rPr>
      <t>Aging of Past Due Residential Loans and Credit Risk Profile Based on Delinquencies</t>
    </r>
  </si>
  <si>
    <t>Residential loans at amortized cost are placed on non-accrual status when any portion of the principal or interest is 90 days past due. When placed on non-accrual status, the related interest receivable is reversed against interest income of the current period. Interest income on non-accrual loans, if received, is recorded using the cash-basis method of accounting. Residential loans are removed from non-accrual status when there is no longer significant uncertainty regarding collection of the principal and the associated interest. If a non-accrual loan is returned to accruing status, the accrued interest existing at the date the residential loan is placed on non-accrual status and interest during the non-accrual period are recorded as interest income as of the date the loan no longer meets the non-accrual criteria. The past due or delinquency status of residential loans is generally determined based on the contractual payment terms. In the case of loans with an approved repayment plan, including plans approved by the bankruptcy court, delinquency is based on the modified due date of the loan. Loan balances are charged off when it becomes evident that balances are not collectible. </t>
  </si>
  <si>
    <t>Factors that are important to managing overall credit quality and minimizing loan losses include sound loan underwriting, monitoring of existing loans, early identification of problem loans, timely resolution of problems, an appropriate allowance for loan losses, and sound non-accrual and charge-off policies. The Company primarily utilizes delinquency status to monitor the credit quality of the portfolio. The Company considers all loans 30 days or more past due to be non-performing and all loans that are current to be performing with regard to its credit quality profile.</t>
  </si>
  <si>
    <t>The following table presents the aging of the residential loan portfolio accounted for at amortized cost, net (in thousands):</t>
  </si>
  <si>
    <t>30-59</t>
  </si>
  <si>
    <t>Days Past</t>
  </si>
  <si>
    <t>Due</t>
  </si>
  <si>
    <t>60-89</t>
  </si>
  <si>
    <t>90 Days</t>
  </si>
  <si>
    <t>or More</t>
  </si>
  <si>
    <t>Past Due</t>
  </si>
  <si>
    <r>
      <t xml:space="preserve">Past Due </t>
    </r>
    <r>
      <rPr>
        <b/>
        <sz val="5"/>
        <color theme="1"/>
        <rFont val="Inherit"/>
      </rPr>
      <t>(1)</t>
    </r>
  </si>
  <si>
    <r>
      <t xml:space="preserve">Current </t>
    </r>
    <r>
      <rPr>
        <b/>
        <sz val="5"/>
        <color theme="1"/>
        <rFont val="Inherit"/>
      </rPr>
      <t>(2)</t>
    </r>
  </si>
  <si>
    <t>Residential</t>
  </si>
  <si>
    <t>Non-</t>
  </si>
  <si>
    <t>Accrual</t>
  </si>
  <si>
    <t>_________</t>
  </si>
  <si>
    <t>Balances represent non-performing loans for the credit quality profile.</t>
  </si>
  <si>
    <t>Balances represent performing loans for the credit quality profile.</t>
  </si>
  <si>
    <t xml:space="preserve">Residential loans held for investment and carried at fair value include reverse loans, forward loans in Non-Residual Trusts and charged-off loans. The Company purchased and originated reverse loans in the amount of $393.0 million and $800.2 million during the three months ended June 30, 2014 and 2013, respectively. The Company purchased and originated reverse loans in the amount of $716.2 million and $1.9 billion during the six months ended June 30, 2014 and 2013, respectively. The Company purchased charged-off loans with an unpaid principal balance of $3.3 billion for $57.1 million during the three and six months ended June 30, 2014. </t>
  </si>
  <si>
    <t>Residential Loans Held for Sale</t>
  </si>
  <si>
    <t>The Company sells substantially all of its originated or purchased forward loans into the secondary market for securitization or to private investors as whole loans. The Company typically retains the right to service these loans. Refer to Note 5 for additional information regarding these sales of residential loans.</t>
  </si>
  <si>
    <t>A reconciliation of the changes in residential loans held for sale is presented in the following table (in thousands):</t>
  </si>
  <si>
    <t>Balance at beginning of period</t>
  </si>
  <si>
    <t>Purchases and originations of loans held for sale</t>
  </si>
  <si>
    <r>
      <t xml:space="preserve">Proceeds from sales of and payments on loans held for sale </t>
    </r>
    <r>
      <rPr>
        <sz val="7"/>
        <color theme="1"/>
        <rFont val="Inherit"/>
      </rPr>
      <t>(1)</t>
    </r>
  </si>
  <si>
    <t>(4,045,058</t>
  </si>
  <si>
    <t>(3,522,518</t>
  </si>
  <si>
    <t>(8,104,759</t>
  </si>
  <si>
    <t>(3,749,979</t>
  </si>
  <si>
    <r>
      <t xml:space="preserve">Realized gains on sales of loans </t>
    </r>
    <r>
      <rPr>
        <sz val="7"/>
        <color theme="1"/>
        <rFont val="Inherit"/>
      </rPr>
      <t>(2)</t>
    </r>
  </si>
  <si>
    <r>
      <t xml:space="preserve">Change in unrealized gains (losses) on loans held for sale </t>
    </r>
    <r>
      <rPr>
        <sz val="7"/>
        <color theme="1"/>
        <rFont val="Inherit"/>
      </rPr>
      <t>(2)</t>
    </r>
  </si>
  <si>
    <r>
      <t xml:space="preserve">Interest income </t>
    </r>
    <r>
      <rPr>
        <sz val="7"/>
        <color theme="1"/>
        <rFont val="Inherit"/>
      </rPr>
      <t>(2)</t>
    </r>
  </si>
  <si>
    <t>Transfers from loans held for investment</t>
  </si>
  <si>
    <t>(162</t>
  </si>
  <si>
    <t>Balance at end of period</t>
  </si>
  <si>
    <t>_______  </t>
  </si>
  <si>
    <t>Excludes realized gains (losses) on freestanding derivatives.</t>
  </si>
  <si>
    <t>Amount is a component of net gains on sales of loans on the consolidated statements of comprehensive income (loss). Refer to Note 6 for additional information.</t>
  </si>
  <si>
    <t>Receivables, Net</t>
  </si>
  <si>
    <t>Receivables, net consist of the following (in thousands):</t>
  </si>
  <si>
    <t>Servicing fee receivables</t>
  </si>
  <si>
    <t>Income tax receivables</t>
  </si>
  <si>
    <t>Other receivables</t>
  </si>
  <si>
    <t>Total receivables</t>
  </si>
  <si>
    <t>Less: Allowance for uncollectible receivables</t>
  </si>
  <si>
    <t>(4,209</t>
  </si>
  <si>
    <t>(2,914</t>
  </si>
  <si>
    <t>Receivables, net</t>
  </si>
  <si>
    <t>Servicing of Residential Loans</t>
  </si>
  <si>
    <t>Transfers and Servicing [Abstract]</t>
  </si>
  <si>
    <t xml:space="preserve">The Company provides servicing for third-party investors in forward and reverse loans and for loans recognized on the consolidated balance sheets. The Company’s total servicing portfolio consists of accounts serviced for others for which servicing rights have been capitalized, accounts sub-serviced for others, as well as residential loans and real estate owned recognized on the consolidated balance sheets. </t>
  </si>
  <si>
    <t>Provided below is a summary of the Company’s total servicing portfolio (dollars in thousands):</t>
  </si>
  <si>
    <t>Number</t>
  </si>
  <si>
    <t>of Accounts</t>
  </si>
  <si>
    <r>
      <t xml:space="preserve">Third-party investors </t>
    </r>
    <r>
      <rPr>
        <sz val="7"/>
        <color theme="1"/>
        <rFont val="Inherit"/>
      </rPr>
      <t>(1)</t>
    </r>
  </si>
  <si>
    <r>
      <t xml:space="preserve">Capitalized sub-servicing </t>
    </r>
    <r>
      <rPr>
        <sz val="7"/>
        <color theme="1"/>
        <rFont val="Inherit"/>
      </rPr>
      <t>(2)</t>
    </r>
  </si>
  <si>
    <t>Sub-servicing</t>
  </si>
  <si>
    <t>Total third-party servicing portfolio</t>
  </si>
  <si>
    <t>On-balance sheet residential loans and real estate owned</t>
  </si>
  <si>
    <r>
      <t xml:space="preserve">Total servicing portfolio </t>
    </r>
    <r>
      <rPr>
        <sz val="7"/>
        <color theme="1"/>
        <rFont val="Inherit"/>
      </rPr>
      <t>(3)</t>
    </r>
  </si>
  <si>
    <t>Includes real estate owned serviced for third parties.</t>
  </si>
  <si>
    <t>Consists of sub-servicing contracts acquired through business combinations whereby the benefits from the contract are greater than “adequate compensation” for performing the servicing.</t>
  </si>
  <si>
    <t xml:space="preserve">Includes accounts serviced by the Servicing and Reverse Mortgage segments and excludes charged-off loans managed by the ARM segment. </t>
  </si>
  <si>
    <t>Net Servicing Revenue and Fees</t>
  </si>
  <si>
    <t>The Company services loans for itself, as well as for third parties, and earns servicing income from its third-party servicing portfolio. The following table presents the components of net servicing revenue and fees, which includes revenues earned by the Servicing, ARM and Reverse Mortgage segments (in thousands):</t>
  </si>
  <si>
    <t>Servicing fees</t>
  </si>
  <si>
    <t>Incentive and performance fees</t>
  </si>
  <si>
    <r>
      <t xml:space="preserve">Ancillary and other fees </t>
    </r>
    <r>
      <rPr>
        <sz val="7"/>
        <color theme="1"/>
        <rFont val="Inherit"/>
      </rPr>
      <t>(1)</t>
    </r>
  </si>
  <si>
    <t>Servicing revenue and fees</t>
  </si>
  <si>
    <t>(10,188</t>
  </si>
  <si>
    <t>(11,209</t>
  </si>
  <si>
    <t>(21,305</t>
  </si>
  <si>
    <t>(22,533</t>
  </si>
  <si>
    <t>Includes late fees of $10.3 million and $9.7 million for the three months ended June 30, 2014 and 2013, respectively, and $22.6 million and $17.0 million for the six months ended June 30, 2014 and 2013, respectively.</t>
  </si>
  <si>
    <t>Servicing Rights</t>
  </si>
  <si>
    <t xml:space="preserve">Servicing rights are represented by three classes, which consist of a risk-managed forward loan class, or the risk-managed loan class, a forward loan class, and a reverse loan class. These classes are based on the availability of market inputs used in determining the fair values of servicing rights and risk management strategies available to the Company. Risks inherent in servicing rights include prepayment and interest rate risks. The risk-managed loan class includes portfolios for which the Company may apply a hedging strategy in the future. At initial recognition, the fair value of the servicing right is established using assumptions consistent with those used to establish the fair value of existing servicing rights. Subsequent to initial capitalization, servicing rights are accounted for using either the fair value method or the amortization method based on the servicing class. Servicing rights carried at amortized cost consist of the forward loan class and the reverse loan class. Servicing rights carried at fair value consist of the risk-managed loan class. </t>
  </si>
  <si>
    <t>Servicing Rights at Amortized Cost</t>
  </si>
  <si>
    <t>The following tables summarize the activity in the carrying value of servicing rights accounted for at amortized cost by class (in thousands):</t>
  </si>
  <si>
    <t>Forward Loan</t>
  </si>
  <si>
    <t>Reverse Loan</t>
  </si>
  <si>
    <t>Balance at January 1, 2014</t>
  </si>
  <si>
    <t>Amortization</t>
  </si>
  <si>
    <t>(10,367</t>
  </si>
  <si>
    <t>(750</t>
  </si>
  <si>
    <t>(11,117</t>
  </si>
  <si>
    <t>Balance at March 31, 2014</t>
  </si>
  <si>
    <t>(9,495</t>
  </si>
  <si>
    <t>(693</t>
  </si>
  <si>
    <t>Balance at June 30, 2014</t>
  </si>
  <si>
    <t>Balance at January 1, 2013</t>
  </si>
  <si>
    <r>
      <t xml:space="preserve">Reclassifications </t>
    </r>
    <r>
      <rPr>
        <sz val="7"/>
        <color theme="1"/>
        <rFont val="Inherit"/>
      </rPr>
      <t>(1)</t>
    </r>
  </si>
  <si>
    <t>(26,382</t>
  </si>
  <si>
    <t>(10,406</t>
  </si>
  <si>
    <t>(918</t>
  </si>
  <si>
    <t>(11,324</t>
  </si>
  <si>
    <t>Balance at March 31, 2013</t>
  </si>
  <si>
    <t>(10,334</t>
  </si>
  <si>
    <t>(875</t>
  </si>
  <si>
    <t>Balance at June 30, 2013</t>
  </si>
  <si>
    <t xml:space="preserve">Represents servicing rights for which the Company elected fair value accounting as of January 1, 2013. This election had no impact on retained earnings. </t>
  </si>
  <si>
    <t>Servicing rights accounted for at amortized cost are evaluated for impairment by strata based on their estimated fair values. The risk characteristics used to stratify servicing rights for purposes of measuring impairment are the type of loan products, which consist of manufactured housing loans, first lien residential mortgages and second lien residential mortgages for the forward loan class, and reverse mortgages for the reverse loan class. At June 30, 2014, the fair value of servicing rights for the forward loan class and the reverse loan class was $172.1 million and $15.4 million, respectively. At December 31, 2013, the fair value of servicing rights for the forward loan class and the reverse loan class was $192.1 million and $15.9 million, respectively. Fair value was estimated using the present value of projected cash flows over the estimated period of net servicing income. The estimation of fair value requires significant judgment and uses key economic inputs and assumptions, which are provided in the table below (in thousands):</t>
  </si>
  <si>
    <t>Fair value of servicing rights carried at amortized cost</t>
  </si>
  <si>
    <t>Inputs and assumptions:</t>
  </si>
  <si>
    <t>Weighted-average stated borrower interest rate on underlying collateral</t>
  </si>
  <si>
    <t>Weighted-average discount rate</t>
  </si>
  <si>
    <r>
      <t>(1</t>
    </r>
    <r>
      <rPr>
        <sz val="9"/>
        <color theme="1"/>
        <rFont val="Inherit"/>
      </rPr>
      <t> </t>
    </r>
  </si>
  <si>
    <r>
      <t>)</t>
    </r>
    <r>
      <rPr>
        <sz val="9"/>
        <color theme="1"/>
        <rFont val="Inherit"/>
      </rPr>
      <t> </t>
    </r>
  </si>
  <si>
    <r>
      <t>(2</t>
    </r>
    <r>
      <rPr>
        <sz val="9"/>
        <color theme="1"/>
        <rFont val="Inherit"/>
      </rPr>
      <t> </t>
    </r>
  </si>
  <si>
    <t xml:space="preserve">For the reverse loan class, conditional repayment rate includes assumptions for both voluntary and involuntary rates as well as assumptions for the assignment of HECMs to HUD, in accordance with obligations as servicer. </t>
  </si>
  <si>
    <t xml:space="preserve">For the forward loan class, voluntary and involuntary prepayment rates have been presented as conditional prepayment rate and conditional default rate, respectively. </t>
  </si>
  <si>
    <t>The valuation of servicing rights is affected by the underlying assumptions above. Should the actual performance and timing differ materially from the Company’s projected assumptions, the estimate of fair value of the servicing rights could be materially different.</t>
  </si>
  <si>
    <t>Servicing Rights at Fair Value</t>
  </si>
  <si>
    <t>The following table summarizes the activity in servicing rights carried at fair value (in thousands):</t>
  </si>
  <si>
    <r>
      <t xml:space="preserve">Balance at beginning of period </t>
    </r>
    <r>
      <rPr>
        <sz val="7"/>
        <color theme="1"/>
        <rFont val="Inherit"/>
      </rPr>
      <t>(1)</t>
    </r>
  </si>
  <si>
    <t>Acquisition of EverBank net assets</t>
  </si>
  <si>
    <t>Acquisition of ResCap net assets</t>
  </si>
  <si>
    <r>
      <t xml:space="preserve">Purchases </t>
    </r>
    <r>
      <rPr>
        <sz val="7"/>
        <color theme="1"/>
        <rFont val="Inherit"/>
      </rPr>
      <t>(2)</t>
    </r>
  </si>
  <si>
    <t>Servicing rights capitalized upon sales of loans</t>
  </si>
  <si>
    <t>Changes in fair value due to:</t>
  </si>
  <si>
    <r>
      <t xml:space="preserve">Changes in valuation inputs or other assumptions </t>
    </r>
    <r>
      <rPr>
        <sz val="7"/>
        <color theme="1"/>
        <rFont val="Inherit"/>
      </rPr>
      <t>(3)</t>
    </r>
  </si>
  <si>
    <t>(43,376</t>
  </si>
  <si>
    <t>(68,994</t>
  </si>
  <si>
    <r>
      <t xml:space="preserve">Other changes in fair value </t>
    </r>
    <r>
      <rPr>
        <sz val="7"/>
        <color theme="1"/>
        <rFont val="Inherit"/>
      </rPr>
      <t>(4)</t>
    </r>
  </si>
  <si>
    <t>(40,176</t>
  </si>
  <si>
    <t>(28,234</t>
  </si>
  <si>
    <t>(62,192</t>
  </si>
  <si>
    <t>(45,329</t>
  </si>
  <si>
    <t>There were no servicing rights carried at fair value at December 31, 2012. The balance at the beginning of the period for the six months ended June 30, 2014 presented above represents those servicing rights for which the Company elected fair value accounting as of January 1, 2013.</t>
  </si>
  <si>
    <r>
      <t xml:space="preserve">(2) </t>
    </r>
    <r>
      <rPr>
        <sz val="9"/>
        <color theme="1"/>
        <rFont val="Inherit"/>
      </rPr>
      <t xml:space="preserve">Purchases for the six months ended June 30, 2014 primarily include a pool of Fannie Mae MSRs. Refer to Note 3 for additional information. Purchases for the six months ended June 30, 2013 primarily include servicing rights associated with an asset purchase from BOA. </t>
    </r>
  </si>
  <si>
    <r>
      <t xml:space="preserve">(3) </t>
    </r>
    <r>
      <rPr>
        <sz val="9"/>
        <color theme="1"/>
        <rFont val="Inherit"/>
      </rPr>
      <t>Represents the change in servicing rights carried at fair value resulting primarily from market-driven changes in interest rates and prepayment speeds.</t>
    </r>
  </si>
  <si>
    <r>
      <t xml:space="preserve">(4) </t>
    </r>
    <r>
      <rPr>
        <sz val="9"/>
        <color theme="1"/>
        <rFont val="Inherit"/>
      </rPr>
      <t xml:space="preserve">Represents the change in servicing rights carried at fair value due to the realization of expected cash flows over time. </t>
    </r>
  </si>
  <si>
    <t>The fair value of servicing rights accounted for at fair value was estimated using the present value of projected cash flows over the estimated period of net servicing income. The estimation of fair value requires significant judgment and uses key economic inputs and assumptions, which are provided in the table below:</t>
  </si>
  <si>
    <t>The valuation of servicing rights is affected by the underlying assumptions above. Should the actual performance and timing differ materially from the Company's projected assumptions, the estimate of fair value of the servicing rights could be materially different.</t>
  </si>
  <si>
    <t xml:space="preserve">The following table summarizes the hypothetical effect on the fair value of servicing rights carried at fair value using adverse changes of 10% and 20% to the weighted-average of certain significant assumptions used in valuing these assets (dollars in thousands): </t>
  </si>
  <si>
    <t>Decline in fair value due to</t>
  </si>
  <si>
    <t>Actual</t>
  </si>
  <si>
    <t>10% adverse change</t>
  </si>
  <si>
    <t>20% adverse change</t>
  </si>
  <si>
    <t>(57,852</t>
  </si>
  <si>
    <t>(114,304</t>
  </si>
  <si>
    <t>(49,687</t>
  </si>
  <si>
    <t>(95,531</t>
  </si>
  <si>
    <t>(61,333</t>
  </si>
  <si>
    <t>(118,572</t>
  </si>
  <si>
    <t>(47,114</t>
  </si>
  <si>
    <t>(88,411</t>
  </si>
  <si>
    <t>(25,058</t>
  </si>
  <si>
    <t>(40,182</t>
  </si>
  <si>
    <t>(12,778</t>
  </si>
  <si>
    <t>(25,110</t>
  </si>
  <si>
    <t>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servicing rights is calculated without changing any other assumption, while in reality changes in one factor may result in changes in another, which may either magnify or counteract the effect of the change.</t>
  </si>
  <si>
    <t>Fair Value of Originated Servicing Rights</t>
  </si>
  <si>
    <t xml:space="preserve">For forward loans sold with servicing retained, the Company used the following inputs and assumptions to determine the fair value of servicing rights at the dates of sale. These servicing rights are included in servicing rights capitalized upon sales of loans in the table presented above that summarizes the activity in servicing rights accounted for at fair value. </t>
  </si>
  <si>
    <t>Weighted-average life in years</t>
  </si>
  <si>
    <t>6.8-7.3</t>
  </si>
  <si>
    <t>7.2-9.6</t>
  </si>
  <si>
    <t>6.8-7.7</t>
  </si>
  <si>
    <t> 6.1-9.6</t>
  </si>
  <si>
    <t>4.48% - 4.54%</t>
  </si>
  <si>
    <t>3.85% - 4.20%</t>
  </si>
  <si>
    <t>4.48% - 4.67%</t>
  </si>
  <si>
    <t>Weighted-average discount rates</t>
  </si>
  <si>
    <t> 9.50% - 10.40%</t>
  </si>
  <si>
    <t>9.50% - 12.30%</t>
  </si>
  <si>
    <t>Conditional prepayment rates</t>
  </si>
  <si>
    <t>8.11% - 8.76%</t>
  </si>
  <si>
    <t>3.00% - 5.10%</t>
  </si>
  <si>
    <t>7.26% - 8.76%</t>
  </si>
  <si>
    <t>3.00% - 8.10%</t>
  </si>
  <si>
    <t>Conditional default rates</t>
  </si>
  <si>
    <t>0.59% - 0.67%</t>
  </si>
  <si>
    <t>0.50% - 2.00%</t>
  </si>
  <si>
    <t>Goodwill and Intangible Assets Disclosure [Abstract]</t>
  </si>
  <si>
    <t>The table below sets forth the activity in goodwill by reportable segment (in thousands):</t>
  </si>
  <si>
    <t>Reportable Segment</t>
  </si>
  <si>
    <t>Originations</t>
  </si>
  <si>
    <t>Reverse Mortgage</t>
  </si>
  <si>
    <t>Asset Receivables Management</t>
  </si>
  <si>
    <t>Insurance</t>
  </si>
  <si>
    <t>Balance at December 31, 2013</t>
  </si>
  <si>
    <t>Impairment</t>
  </si>
  <si>
    <t>(82,269</t>
  </si>
  <si>
    <t xml:space="preserve">During August 2013, HUD announced certain changes to the HECM program that impacted the reverse products available to borrowers and reduced the available principal to be drawn initially by borrowers, deferring a significant amount of cash flow to future years. The regulatory changes required industry participants to revise their overall business strategies and develop new products available to borrowers. These changes created competitive pressures in the overall market place resulting in reduced and delayed cash flows, and therefore discounted cash flows are negatively impacted due to the time value of money theory. </t>
  </si>
  <si>
    <t xml:space="preserve">As a result of the August 2013 changes, our Reverse Mortgage reporting unit has experienced operating challenges during 2014. During the second quarter of 2014, the Company developed a new strategy to increase the volume of new loans sourced through the reporting unit’s retail origination channel which is anticipated to provide higher cash flows to the reporting unit. As part of this process, the Company revised its multi-year forecast for the Reverse Mortgage business. The change in assumptions used in the revised forecast and the fair value estimates utilized in the impairment testing of the Reverse Mortgage reporting unit goodwill incorporated insights gained since acquiring the Reverse Mortgage business. The lower projected revenue is a product of the changes to the HECM program noted above. The revised forecast also reflected changes related to current market trends, a likely reduction of certain fee revenue streams, business mix, cost structure, and other expectations about the anticipated short-term operating results of the Reverse business. </t>
  </si>
  <si>
    <t>The Company considered its lower operating results over a sustained period of time due to increased costs to service, adverse market conditions and regulatory trends within the reverse loan industry driving lower volume and reduced cash flows on the origination of reverse loans through the Reverse Mortgage reporting unit’s correspondent channel, as well as changes in our Reverse strategy and the revised financial forecast in determining that there were interim impairment indicators that led to the need for a quantitative impairment analysis for Goodwill purposes during the second quarter.</t>
  </si>
  <si>
    <t xml:space="preserve">The fair value of the Reverse reporting unit was based on the income approach. The decline in the fair value of the Reverse reporting unit resulted from lower projected revenue growth rates and profitability levels in the short term, as well as an increase in the risk factor that is included in the discount rate used to calculate the discounted cash flows. </t>
  </si>
  <si>
    <r>
      <t xml:space="preserve">Based on the step one and step two analyses, the fair value of the reporting unit was below the carrying value. As a result, the Company recorded an </t>
    </r>
    <r>
      <rPr>
        <sz val="10"/>
        <color rgb="FF000000"/>
        <rFont val="Times New Roman"/>
        <family val="1"/>
      </rPr>
      <t>$82.3 million</t>
    </r>
    <r>
      <rPr>
        <sz val="10"/>
        <color theme="1"/>
        <rFont val="Inherit"/>
      </rPr>
      <t xml:space="preserve"> goodwill impairment charge in the second quarter of 2014 which is included in the goodwill impairment line item in the consolidated statements of comprehensive income (loss). </t>
    </r>
  </si>
  <si>
    <t>The Company completed a qualitative assessment of any potential goodwill impairment as of June 30, 2014 for the Servicing, Insurance, Originations, and ARM reporting units. Based on the qualitative assessment, the Company determined that it was not more likely than not that the fair values of the Servicing, Insurance, Originations, and ARM reporting units were less than their carrying amounts and, therefore, the Company was not required to perform the two-step goodwill impairment analysis for these reporting units.</t>
  </si>
  <si>
    <t>The Company will continue to evaluate goodwill on an annual basis effective October 1, 2014 and whenever events or changes in circumstances, such as significant adverse changes in business climate or operating results, new regulatory requirements and changes in management’s business strategy, indicate that there may be a potential indicator of impairment.</t>
  </si>
  <si>
    <t>Other Assets</t>
  </si>
  <si>
    <t>Deferred Costs, Capitalized, Prepaid, and Other Assets Disclosure [Abstract]</t>
  </si>
  <si>
    <t>Other assets consist of the following (in thousands):</t>
  </si>
  <si>
    <t>Derivative instruments</t>
  </si>
  <si>
    <t>Deferred debt issuance costs</t>
  </si>
  <si>
    <t>Collateral receivable on derivative instruments</t>
  </si>
  <si>
    <r>
      <t xml:space="preserve">Acquisition deposits </t>
    </r>
    <r>
      <rPr>
        <sz val="7"/>
        <color theme="1"/>
        <rFont val="Inherit"/>
      </rPr>
      <t>(1)</t>
    </r>
  </si>
  <si>
    <t>Total other assets</t>
  </si>
  <si>
    <r>
      <t xml:space="preserve">Acquisition deposits at </t>
    </r>
    <r>
      <rPr>
        <sz val="9"/>
        <color rgb="FF000000"/>
        <rFont val="Times New Roman"/>
        <family val="1"/>
      </rPr>
      <t>December 31, 2013</t>
    </r>
    <r>
      <rPr>
        <sz val="9"/>
        <color theme="1"/>
        <rFont val="Inherit"/>
      </rPr>
      <t xml:space="preserve"> were related to the acquisitions of the EverBank net assets and a pool of Fannie Mae MSRs. Investor approvals for certain of these transactions were obtained during the </t>
    </r>
    <r>
      <rPr>
        <sz val="9"/>
        <color rgb="FF000000"/>
        <rFont val="Times New Roman"/>
        <family val="1"/>
      </rPr>
      <t>six months ended June 30, 2014</t>
    </r>
    <r>
      <rPr>
        <sz val="9"/>
        <color theme="1"/>
        <rFont val="Inherit"/>
      </rPr>
      <t xml:space="preserve">. At </t>
    </r>
    <r>
      <rPr>
        <sz val="9"/>
        <color rgb="FF000000"/>
        <rFont val="Times New Roman"/>
        <family val="1"/>
      </rPr>
      <t>June 30, 2014</t>
    </r>
    <r>
      <rPr>
        <sz val="9"/>
        <color theme="1"/>
        <rFont val="Inherit"/>
      </rPr>
      <t>, acquisition deposits were related to EverBank private-label MSRs pending investor consent.</t>
    </r>
  </si>
  <si>
    <t>Payables and Accrued Liabilities</t>
  </si>
  <si>
    <t>Payables and Accruals [Abstract]</t>
  </si>
  <si>
    <t>Payables and accrued liabilities consist of the following (in thousands):</t>
  </si>
  <si>
    <r>
      <t xml:space="preserve">Servicing rights and related advance purchases payable </t>
    </r>
    <r>
      <rPr>
        <sz val="7"/>
        <color theme="1"/>
        <rFont val="Inherit"/>
      </rPr>
      <t>(1)</t>
    </r>
  </si>
  <si>
    <t>Accounts payable and accrued liabilities</t>
  </si>
  <si>
    <t>Employee-related liabilities</t>
  </si>
  <si>
    <t>Curtailment liability</t>
  </si>
  <si>
    <t>Originations liability</t>
  </si>
  <si>
    <t>Uncertain tax positions</t>
  </si>
  <si>
    <t>Acquisition related escrow funds payable to sellers</t>
  </si>
  <si>
    <t>Accrued interest payable</t>
  </si>
  <si>
    <t>Servicing transfer payables</t>
  </si>
  <si>
    <t>Insurance premium cancellation reserve</t>
  </si>
  <si>
    <t>Collateral payable on derivative instruments</t>
  </si>
  <si>
    <t>Total payables and accrued liabilities</t>
  </si>
  <si>
    <r>
      <t>(1)</t>
    </r>
    <r>
      <rPr>
        <sz val="10"/>
        <color theme="1"/>
        <rFont val="Inherit"/>
      </rPr>
      <t xml:space="preserve"> </t>
    </r>
    <r>
      <rPr>
        <sz val="9"/>
        <color theme="1"/>
        <rFont val="Inherit"/>
      </rPr>
      <t xml:space="preserve">The increase is related primarily to the acquisition of MSRs from EverBank and an affiliate of a national bank for which the Company obtained GSE investor approval for transfer of servicing during the </t>
    </r>
    <r>
      <rPr>
        <sz val="9"/>
        <color rgb="FF000000"/>
        <rFont val="Times New Roman"/>
        <family val="1"/>
      </rPr>
      <t>six months ended June 30, 2014</t>
    </r>
    <r>
      <rPr>
        <sz val="9"/>
        <color theme="1"/>
        <rFont val="Inherit"/>
      </rPr>
      <t>.</t>
    </r>
  </si>
  <si>
    <t>Servicing Advance Liabilities</t>
  </si>
  <si>
    <t>Servicing advance liabilities consist of the following (in thousands):</t>
  </si>
  <si>
    <t>Early Advance Reimbursement Agreement</t>
  </si>
  <si>
    <t>Receivables Loan Agreement</t>
  </si>
  <si>
    <t>Indenture Agreement</t>
  </si>
  <si>
    <t>Revolving Credit Agreement</t>
  </si>
  <si>
    <t>Total servicing advance liabilities</t>
  </si>
  <si>
    <t>Servicing Advance Agreements</t>
  </si>
  <si>
    <r>
      <t xml:space="preserve">The Company's subsidiaries have servicing advance facilities with several lenders and an Early Advance Reimbursement Agreement with Fannie Mae which, in each case, are used to fund certain principal and interest, servicer and protective advances that are the responsibility of certain of the Company's subsidiaries under certain servicing agreements. The servicing advance facilities and the Early Advance Reimbursement Agreement had an aggregate capacity amount of </t>
    </r>
    <r>
      <rPr>
        <sz val="10"/>
        <color rgb="FF000000"/>
        <rFont val="Times New Roman"/>
        <family val="1"/>
      </rPr>
      <t>$1.2 billion</t>
    </r>
    <r>
      <rPr>
        <sz val="10"/>
        <color theme="1"/>
        <rFont val="Inherit"/>
      </rPr>
      <t xml:space="preserve"> at </t>
    </r>
    <r>
      <rPr>
        <sz val="10"/>
        <color rgb="FF000000"/>
        <rFont val="Times New Roman"/>
        <family val="1"/>
      </rPr>
      <t>June 30, 2014</t>
    </r>
    <r>
      <rPr>
        <sz val="10"/>
        <color theme="1"/>
        <rFont val="Inherit"/>
      </rPr>
      <t xml:space="preserve">. The interest rates on these facilities and the Early Advance Reimbursement Agreement are primarily based on LIBOR plus between </t>
    </r>
    <r>
      <rPr>
        <sz val="10"/>
        <color rgb="FF000000"/>
        <rFont val="Times New Roman"/>
        <family val="1"/>
      </rPr>
      <t>1.25%</t>
    </r>
    <r>
      <rPr>
        <sz val="10"/>
        <color theme="1"/>
        <rFont val="Inherit"/>
      </rPr>
      <t xml:space="preserve"> and </t>
    </r>
    <r>
      <rPr>
        <sz val="10"/>
        <color rgb="FF000000"/>
        <rFont val="Times New Roman"/>
        <family val="1"/>
      </rPr>
      <t>5.5%</t>
    </r>
    <r>
      <rPr>
        <sz val="10"/>
        <color theme="1"/>
        <rFont val="Inherit"/>
      </rPr>
      <t xml:space="preserve"> and have various expiration dates through </t>
    </r>
    <r>
      <rPr>
        <sz val="10"/>
        <color rgb="FF000000"/>
        <rFont val="Times New Roman"/>
        <family val="1"/>
      </rPr>
      <t>July 2015</t>
    </r>
    <r>
      <rPr>
        <sz val="10"/>
        <color theme="1"/>
        <rFont val="Inherit"/>
      </rPr>
      <t xml:space="preserve">. Payments on the amounts due under these agreements are paid from the recoveries or repayment by third party borrowers of underlying advances made by the Company's subsidiaries. Accordingly, repayment of the facilities and amounts due under the Early Advance Reimbursement Agreement are dependent on the recoveries or repayments by third party borrowers that are received on the underlying advances associated with the agreements. The servicing advance facilities had </t>
    </r>
    <r>
      <rPr>
        <sz val="10"/>
        <color rgb="FF000000"/>
        <rFont val="Times New Roman"/>
        <family val="1"/>
      </rPr>
      <t>$130.4 million</t>
    </r>
    <r>
      <rPr>
        <sz val="10"/>
        <color theme="1"/>
        <rFont val="Inherit"/>
      </rPr>
      <t xml:space="preserve"> of collateral pledged by the Company's subsidiaries under these agreements at </t>
    </r>
    <r>
      <rPr>
        <sz val="10"/>
        <color rgb="FF000000"/>
        <rFont val="Times New Roman"/>
        <family val="1"/>
      </rPr>
      <t>June 30, 2014</t>
    </r>
    <r>
      <rPr>
        <sz val="10"/>
        <color theme="1"/>
        <rFont val="Inherit"/>
      </rPr>
      <t xml:space="preserve">. </t>
    </r>
  </si>
  <si>
    <r>
      <t xml:space="preserve">Green Tree Servicing's Early Advance Reimbursement Agreement with Fannie Mae is used exclusively to fund certain principal and interest, servicer and protective advances that are the responsibility of Green Tree Servicing under its Fannie Mae servicing agreements. The Fannie Mae Early Advance Reimbursement Agreement expires on March 31, 2015. If not renewed, there will be no additional funding by Fannie Mae of new advances under the agreement. In addition, collections recovered during the </t>
    </r>
    <r>
      <rPr>
        <sz val="10"/>
        <color rgb="FF000000"/>
        <rFont val="Times New Roman"/>
        <family val="1"/>
      </rPr>
      <t>18 months</t>
    </r>
    <r>
      <rPr>
        <sz val="10"/>
        <color theme="1"/>
        <rFont val="Inherit"/>
      </rPr>
      <t xml:space="preserve"> following the expiration of the agreement are to be remitted to Fannie Mae to settle any remaining outstanding balance due under such agreement. Upon expiration of the </t>
    </r>
    <r>
      <rPr>
        <sz val="10"/>
        <color rgb="FF000000"/>
        <rFont val="Times New Roman"/>
        <family val="1"/>
      </rPr>
      <t>18</t>
    </r>
    <r>
      <rPr>
        <sz val="10"/>
        <color theme="1"/>
        <rFont val="Inherit"/>
      </rPr>
      <t xml:space="preserve"> month period, any remaining balance would become due and payable. </t>
    </r>
  </si>
  <si>
    <t>The Early Advance Reimbursement Agreement with Fannie Mae also includes certain “Stop Events,” such as: (i) the failure of Green Tree Servicing to comply with the terms of the agreement; (ii) the failure of Green Tree Servicing to be an approved Fannie Mae servicer; and (iii) the occurrence of an event of default under Green Tree Servicing’s mortgage selling and servicing contract or any master agreement with Fannie Mae which has not been waived by Fannie Mae or cured as may be allowed under the applicable agreement. Fannie Mae may also declare a “Stop Event” 120 days after providing Green Tree Servicing with written notice of its intent to do so. Were a Stop Event to occur and not be waived by Fannie Mae, Fannie Mae would have the option to terminate the Servicing Advance Reimbursement Agreement. In the event Fannie Mae elected to terminate the Servicing Advance Reimbursement Agreement, collections recovered during the 18 months following the occurrence of the Stop Event would be required to be remitted to Fannie Mae to settle any remaining outstanding balance due under such agreement. Upon expiration of the 18 month period, any remaining balance would become due and payable.</t>
  </si>
  <si>
    <t>The servicing advance agreements contain customary events of default and covenants, the most significant of which are financial covenants. Financial covenants most sensitive to the Company’s operating results and financial position are the requirements that certain of its subsidiaries maintain minimum tangible net worth, indebtedness to tangible net worth and minimum liquidity. During the first quarter of 2014, the Receivables Loan Agreement was amended to remove the covenant relating to the Company's requirement to maintain a minimum annual net cash provided by operating activities and to add other customary financial covenants, including indebtedness to tangible net worth ratio requirements, and minimum liquidity. The Company's subsidiaries were in compliance with these financial covenants at June 30, 2014.</t>
  </si>
  <si>
    <t>Warehouse Borrowings</t>
  </si>
  <si>
    <t>Debt Disclosure [Abstract]</t>
  </si>
  <si>
    <t xml:space="preserve">The Company's subsidiaries enter into master repurchase agreements with lenders providing warehouse facilities. The warehouse facilities are primarily used to fund the origination of forward loans and reverse loans. The facilities had an aggregate funding capacity of $2.3 billion at June 30, 2014 and are secured by certain forward and reverse loans. The interest rates on the facilities are primarily based on LIBOR plus between 2.10% and 3.25%, in some cases are subject to a LIBOR floor or other minimum rates, and have various expiration dates through July 2015. The facilities are secured by $1.2 billion in unpaid principal balance of residential loans at June 30, 2014. </t>
  </si>
  <si>
    <t>All of the Company’s subsidiaries' master repurchase agreements contain customary events of default and covenants, the most significant of which are financial covenants. Financial covenants most sensitive to the Company’s operating results and financial position are minimum tangible net worth requirements, indebtedness to tangible net worth ratio requirements, and minimum liquidity and profitability requirements.</t>
  </si>
  <si>
    <t>At June 30, 2014, absent a waiver received from its counterparty, RMS would not have been in compliance with its minimum profitability covenant contained in one of its master repurchase agreements. In July 2014, RMS obtained waivers of compliance effective for the quarter ended June 30, 2014 and the quarters ending September 30, 2014 and December 31, 2014. The waiver of compliance for the quarter ended June 30, 2014 waived certain rights and remedies that otherwise would have been available under the master repurchase agreement and confirmed that no default or event of default had occurred. The waiver of compliance for the quarters ending September 30, 2014 and December 31, 2014 are conditioned on RMS being in compliance with all other covenants set forth in the master repurchase agreement and related documents. So long as RMS is in compliance with all other covenants within the master repurchase agreement and related documents, the waiver of compliance waives certain rights and remedies that otherwise would have been available under the master repurchase agreement and confirms that no default or event of default had occurred.  As a result of the waiver obtained by RMS relating to the quarter ended June 30, 2014, RMS was in compliance with its financial covenants at June 30, 2014.</t>
  </si>
  <si>
    <t>Share-Based Compensation</t>
  </si>
  <si>
    <t>Disclosure of Compensation Related Costs, Share-based Payments [Abstract]</t>
  </si>
  <si>
    <t>During the six months ended June 30, 2014, the Company granted performance shares of 482,228 that contained a market-based performance condition in addition to a service component. These performance shares vest at the end of the performance period, or December 31, 2016, and the shares ultimately awarded will be based upon the performance percentage, which can range from 0% to 200% of the target performance award grant. The performance shares ultimately awarded upon vesting are based on the percentile rank of the Company's TSR relative to the distribution of TSRs of peer group companies. TSR is measured based on a comparison of the average closing price for the twenty trading days immediately prior to March 24, 2014, or the first day of the performance period, and the average closing price for the last twenty trading days of the performance period. TSR will include the effect of dividends paid during the performance period. The weighted-average fair value of these performance shares at their grant date was $34.75 and was estimated on the date of grant using a Monte Carlo simulation model that included valuation inputs for expected volatility of 47%, risk free interest rate of 0.83% and no dividend yield. Also during the period, the Company granted 202,464 RSUs that vest over three years based upon a service condition. The weighted-average grant date fair value of $28.14 for these awards was based on the average of the high and the low market prices of the Company's stock on the date of grant.</t>
  </si>
  <si>
    <t>During the three months ended June 30 2014, the Company granted 67,507 options that cliff vest in three years based upon a service condition and have a ten year contractual term. The fair value of the stock options of $10.05 was based on the estimate of fair value on the date of grant using the Black-Scholes option pricing model and related assumptions. Also during this period, the Company issued 30,898 shares of fully vested common stock to its non-employee directors. The fair value of the common stock of $29.45 was based on the average of the high and low market prices on the date of issuance. The Company's share-based compensation expense has been reflected in salaries and benefits expense in the consolidated statements of comprehensive income (loss).</t>
  </si>
  <si>
    <t>Income Taxes</t>
  </si>
  <si>
    <t>Income Tax Disclosure [Abstract]</t>
  </si>
  <si>
    <t>During the three months ended June 30, 2014, the Company recorded an impairment of goodwill related to the Reverse Mortgage reporting unit. This goodwill is not deductible for tax and as such, no tax benefit was recorded for this impairment. For the second quarter of 2014, the Company calculated the tax benefit related to loss before income taxes for the six months ended June 30, 2014 based on its estimated annual effective tax rate which takes into account all expected ordinary activity for the 2014 year. Due to the significant nature of the non-deductible expense related to the impairment of goodwill compared to expected ordinary income for the year ended December 31, 2014, the Company's estimated annual effective tax rate for the year is approximately 119%. This effective tax rate differs from the statutory rate of 35% primarily as a result of the non-deductible goodwill impairment as well as the impact of state taxes. As the Company reports income tax expense (benefit) on an interim basis using an estimated annual effective tax rate, the expected tax rate for the remainder of 2014 is anticipated to approximate the effective tax rate for the six months ended June 30, 2014 of 119%.</t>
  </si>
  <si>
    <t>Earnings (Loss) Per Share</t>
  </si>
  <si>
    <t>Earnings Per Share [Abstract]</t>
  </si>
  <si>
    <t>Earnings Per Share</t>
  </si>
  <si>
    <t>The following is a reconciliation of the numerators and denominators of the basic and diluted earnings (loss) per share computations shown on the consolidated statements of comprehensive income (loss) (dollars in thousands):</t>
  </si>
  <si>
    <t>Basic earnings (loss) per share</t>
  </si>
  <si>
    <t>(12,929</t>
  </si>
  <si>
    <t>Less: Net income allocated to unvested participating securities</t>
  </si>
  <si>
    <t>(2,351</t>
  </si>
  <si>
    <t>(34</t>
  </si>
  <si>
    <t>(2,831</t>
  </si>
  <si>
    <t>Net income (loss) available to common stockholders (numerator)</t>
  </si>
  <si>
    <t>Weighted-average common shares outstanding (denominator)</t>
  </si>
  <si>
    <t>(0.34</t>
  </si>
  <si>
    <t>Diluted earnings (loss) per share</t>
  </si>
  <si>
    <t>(2,310</t>
  </si>
  <si>
    <t>(33</t>
  </si>
  <si>
    <t>(2,778</t>
  </si>
  <si>
    <t>Weighted-average common shares outstanding</t>
  </si>
  <si>
    <t>Add: Effect of dilutive stock options, non-participating securities, and convertible notes</t>
  </si>
  <si>
    <t>Diluted weighted-average common shares outstanding (denominator)</t>
  </si>
  <si>
    <t xml:space="preserve">A portion of the Company’s unvested RSUs are considered participating securities. During periods of net income, the calculation of earnings per share for common stock is adjusted to exclude the income attributable to the participating securities from the numerator and exclude the dilutive impact of those shares from the denominator. During periods of net loss, no effect is given to the participating securities because they do not share in the losses of the Company. </t>
  </si>
  <si>
    <t>The calculation of diluted earnings (loss) per share does not include 8.0 million and 5.9 million shares for the three months ended June 2014 and 2013, respectively, and 6.3 million and 5.4 million for the six months ended June 30, 2014 and 2013, respectively, because their effect would have been antidilutive. The Convertible Notes are antidilutive when calculating earnings (loss) per share when the Company's average stock price is less than $58.80. Upon conversion of the Convertible Notes, the Company may pay or deliver, at its option, cash, shares of the Company’s common stock, or a combination of cash and shares of common stock. It is the Company’s intent to settle all conversions through combination settlement, which involves repayment of an amount of cash equal to the principal amount and any excess of conversion value over the principal amount in shares of common stock.</t>
  </si>
  <si>
    <t>Supplemental Disclosures of Cash Flow Information</t>
  </si>
  <si>
    <t>Supplemental Cash Flow Elements [Abstract]</t>
  </si>
  <si>
    <t>The Company’s supplemental disclosures of cash flow information are summarized as follows (in thousands):</t>
  </si>
  <si>
    <t>Supplemental Disclosure of Cash Flow Information</t>
  </si>
  <si>
    <t>Cash paid for interest</t>
  </si>
  <si>
    <t>Cash paid (received) for taxes</t>
  </si>
  <si>
    <t>(17,801</t>
  </si>
  <si>
    <t>Supplemental Disclosure of Non-Cash Investing and Financing Activities</t>
  </si>
  <si>
    <t>Real estate owned acquired through foreclosure</t>
  </si>
  <si>
    <t>Residential loans originated to finance the sale of real estate owned</t>
  </si>
  <si>
    <t>Acquisition of servicing rights</t>
  </si>
  <si>
    <t>Segment Reporting</t>
  </si>
  <si>
    <t>Segment Reporting [Abstract]</t>
  </si>
  <si>
    <t>Management has organized the Company into six reportable segments based primarily on its services as follows:</t>
  </si>
  <si>
    <r>
      <t>Servicing</t>
    </r>
    <r>
      <rPr>
        <sz val="10"/>
        <color theme="1"/>
        <rFont val="Inherit"/>
      </rPr>
      <t xml:space="preserve"> — consists of operations that perform servicing for third-party investors in forward loans, as well as for the Loans and Residuals segment and for the Non-Residual Trusts reflected in the Other non-reportable segments. </t>
    </r>
  </si>
  <si>
    <r>
      <t>Originations</t>
    </r>
    <r>
      <rPr>
        <sz val="10"/>
        <color theme="1"/>
        <rFont val="Inherit"/>
      </rPr>
      <t xml:space="preserve"> — consists of operations that originate and purchase forward loans that are sold to third parties with servicing rights generally retained. </t>
    </r>
  </si>
  <si>
    <r>
      <t>Reverse Mortgage</t>
    </r>
    <r>
      <rPr>
        <sz val="10"/>
        <color theme="1"/>
        <rFont val="Inherit"/>
      </rPr>
      <t xml:space="preserve"> — consists of operations that purchase and originate reverse loans that are securitized but remain on the consolidated balance sheet as collateral for secured borrowings. This segment also performs servicing for third-party investors in reverse loans and provides other ancillary services for the reverse mortgage market, such as real estate owned property management and disposition.</t>
    </r>
  </si>
  <si>
    <r>
      <t>Asset Receivables Management</t>
    </r>
    <r>
      <rPr>
        <sz val="10"/>
        <color theme="1"/>
        <rFont val="Inherit"/>
      </rPr>
      <t xml:space="preserve"> — performs collections of post charge-off deficiency balances for its own portfolio and on behalf of third-party securitization trusts and other asset owners.</t>
    </r>
  </si>
  <si>
    <r>
      <t>Insurance</t>
    </r>
    <r>
      <rPr>
        <sz val="10"/>
        <color theme="1"/>
        <rFont val="Inherit"/>
      </rPr>
      <t xml:space="preserve"> — provides voluntary insurance for residential loan borrowers and lender-placed hazard insurance for investors, if permitted under applicable laws and regulations, as well as other ancillary products, through the Company’s insurance agency for a commission.</t>
    </r>
  </si>
  <si>
    <r>
      <t>Loans and Residuals</t>
    </r>
    <r>
      <rPr>
        <sz val="10"/>
        <color theme="1"/>
        <rFont val="Inherit"/>
      </rPr>
      <t xml:space="preserve"> — consists of the assets and mortgage-backed debt of the Residual Trusts and the unencumbered residential loan portfolio and real estate owned, all of which are associated with forward loans.</t>
    </r>
  </si>
  <si>
    <t xml:space="preserve">In order to reconcile the financial results for the Company’s reportable segments to the consolidated results, the Company has presented the revenue and expenses of the Non-Residual Trusts and other non-reportable operating segments, as well as certain corporate expenses that have not been allocated to the business segments, in Other. Intersegment servicing revenues and expenses have been eliminated. Intersegment revenues are recognized on the same basis of accounting as such revenue is recognized on the consolidated statements of comprehensive income (loss). </t>
  </si>
  <si>
    <t>Presented in the tables below are the Company’s financial results by reportable segment reconciled to consolidated income (loss) before income taxes (in thousands):</t>
  </si>
  <si>
    <t>Reverse</t>
  </si>
  <si>
    <t>Mortgage</t>
  </si>
  <si>
    <t>Asset</t>
  </si>
  <si>
    <t>Receivables</t>
  </si>
  <si>
    <t>Management</t>
  </si>
  <si>
    <t>Loans and</t>
  </si>
  <si>
    <t>Residuals</t>
  </si>
  <si>
    <t>Eliminations</t>
  </si>
  <si>
    <t>Consolidated</t>
  </si>
  <si>
    <r>
      <t>Net servicing revenue and fees</t>
    </r>
    <r>
      <rPr>
        <sz val="5"/>
        <color theme="1"/>
        <rFont val="Inherit"/>
      </rPr>
      <t>(1)</t>
    </r>
  </si>
  <si>
    <t>(5,201</t>
  </si>
  <si>
    <r>
      <t xml:space="preserve">Other revenues </t>
    </r>
    <r>
      <rPr>
        <sz val="5"/>
        <color theme="1"/>
        <rFont val="Inherit"/>
      </rPr>
      <t>(2)</t>
    </r>
  </si>
  <si>
    <t>(167</t>
  </si>
  <si>
    <t>(905</t>
  </si>
  <si>
    <t>(51,551</t>
  </si>
  <si>
    <t>(86,631</t>
  </si>
  <si>
    <t>(1,328</t>
  </si>
  <si>
    <t>(51,926</t>
  </si>
  <si>
    <t>The Company’s Servicing and Asset Receivables Management segments include net servicing revenue and fees of $5.0 million and $0.2 million, respectively, associated with intercompany activity with the Originations and Loans and Residuals segments and Other non-reportable segment.</t>
  </si>
  <si>
    <t>Other revenues for the Company's Other non-reportable segment includes $34.2 million in asset management performance fees collected and earned in connection with the investment management of a fund. Refer to Note 2 for additional information on this transaction.</t>
  </si>
  <si>
    <t>(9,891</t>
  </si>
  <si>
    <t>(341</t>
  </si>
  <si>
    <t>(1,147</t>
  </si>
  <si>
    <t>(971</t>
  </si>
  <si>
    <t>(17,780</t>
  </si>
  <si>
    <t>(96,431</t>
  </si>
  <si>
    <t>(43,965</t>
  </si>
  <si>
    <t>(22,961</t>
  </si>
  <si>
    <t>The Company’s Servicing and Asset Receivables Management segments include net servicing revenue and fees of $9.6 million and $0.3 million, respectively, associated with intercompany activity with the Originations and Loans and Residuals segments and Other non-reportable segment.</t>
  </si>
  <si>
    <r>
      <t xml:space="preserve">Other revenues for the Company's Other non-reportable segment includes </t>
    </r>
    <r>
      <rPr>
        <sz val="9"/>
        <color rgb="FF000000"/>
        <rFont val="Times New Roman"/>
        <family val="1"/>
      </rPr>
      <t>$34.2 million</t>
    </r>
    <r>
      <rPr>
        <sz val="9"/>
        <color theme="1"/>
        <rFont val="Inherit"/>
      </rPr>
      <t xml:space="preserve"> in asset management performance fees collected and earned in connection with the investment management of a fund. Refer to Note 2 for additional information on this transaction.</t>
    </r>
  </si>
  <si>
    <r>
      <t xml:space="preserve">Net servicing revenue and fees </t>
    </r>
    <r>
      <rPr>
        <sz val="5"/>
        <color theme="1"/>
        <rFont val="Inherit"/>
      </rPr>
      <t>(1)</t>
    </r>
  </si>
  <si>
    <t>(4,852</t>
  </si>
  <si>
    <t>(179</t>
  </si>
  <si>
    <t>(9,817</t>
  </si>
  <si>
    <t>(34,215</t>
  </si>
  <si>
    <t>The Company’s Servicing and Asset Receivables Management segments include net servicing revenue and fees of $4.7 million and $0.1 million, respectively, associated with intercompany activity with the Loans and Residuals segment and Other non-reportable segment.</t>
  </si>
  <si>
    <t>(9,808</t>
  </si>
  <si>
    <t>(39</t>
  </si>
  <si>
    <t>(9,847</t>
  </si>
  <si>
    <t>(424</t>
  </si>
  <si>
    <t>(74,768</t>
  </si>
  <si>
    <t>The Company’s Servicing and Asset Receivables Management segments include net servicing revenue and fees of $9.6 million and $0.2 million, respectively, associated with intercompany activity with the Loans and Residuals segment and Other non-reportable segment.</t>
  </si>
  <si>
    <t>Capital Requirements</t>
  </si>
  <si>
    <t>Mortgage Banking [Abstract]</t>
  </si>
  <si>
    <t>The Company's subsidiaries are required to maintain regulatory compliance with GSE and other agency and state programs as well as investor requirements, some of which are financial covenants related to minimum levels of net worth and other financial requirements. To the extent that these mandatory capital requirements are not met, the Company’s subsidiaries' selling and servicing agreements could be terminated.</t>
  </si>
  <si>
    <t xml:space="preserve">Due to the accounting treatment for reverse loans as secured borrowings when transferred, RMS has obtained an indefinite waiver for certain of these requirements from Ginnie Mae and a waiver through July 2015 from Fannie Mae. In addition, the Company has provided a guarantee whereby the Company guarantees the performance and obligations of RMS under the Ginnie Mae HMBS Program. In the event that the Company fails to honor this guarantee, Ginnie Mae could terminate RMS’ status as a qualified issuer of HMBS as well as take other actions permitted by law that could impact the operations of RMS, including the termination or suspension of RMS’ servicing rights associated with reverse loans guaranteed by Ginnie Mae HMBS. Ginnie Mae has continued to affirm RMS’ current commitment authority to issue HMBS. </t>
  </si>
  <si>
    <t>The Company has also provided guarantees dated May 31, 2013 for RMS and March 17, 2014 for Green Tree Servicing.  Pursuant to the RMS guarantee, the Company agreed to guarantee all of the obligations required to be performed or paid by RMS under RMS's mortgage selling and servicing contract or any other agreement between Fannie Mae and RMS relating to mortgage loans or participation interests that RMS delivers or has delivered to Fannie Mae or services or has serviced for, or on behalf of, Fannie Mae. RMS does not currently sell loans to Fannie Mae. Pursuant to the Green Tree Servicing guarantee, the Company agreed to guarantee all of the servicing obligations required to be performed or paid by Green Tree Servicing under Green Tree Servicing's mortgage selling and servicing agreement, the Fannie Mae selling and servicing guides, or any other agreement between Fannie Mae and Green Tree Servicing. The Company also agreed to guarantee all selling representations and warranties Green Tree Servicing has assumed, or may in the future assume, in connection with Green Tree Servicing's purchase of mortgage servicing rights related to Fannie Mae loans. The Company does not guarantee Green Tree Servicing's obligations relating to the selling representations and warranties made or assumed by Green Tree Servicing in connection with the sale and/or securitization of mortgage loans to and/or by Fannie Mae.  </t>
  </si>
  <si>
    <r>
      <t xml:space="preserve">After taking into account the waivers described above, all of the Company' subsidiaries were in compliance with all of their capital requirements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t>
    </r>
  </si>
  <si>
    <t>Commitments and Contingencies</t>
  </si>
  <si>
    <t>Commitments and Contingencies Disclosure [Abstract]</t>
  </si>
  <si>
    <t>Letter of Credit Reimbursement Obligation</t>
  </si>
  <si>
    <t>As part of an agreement to service the loans in 11 securitization trusts, the Company has an obligation to reimburse a third party for the final $165.0 million drawn under LOCs issued by such third party as credit enhancements to such 11 securitization trust. The total amount available on these LOCs for all 11 securitization trusts was $268.6 million at June 30, 2014. The securitization trusts will draw on these LOCs if there are insufficient cash flows from the underlying collateral to pay the debt holders of the securitization trusts. Based on the Company’s estimates of the underlying performance of the collateral in the securitization trusts, the Company does not expect that the final $165.0 million of capacity under the LOCs will be drawn and, therefore, no liability for the fair value of this obligation has been recorded on the Company’s consolidated balance sheets, although actual performance may differ from this estimate in the future.</t>
  </si>
  <si>
    <t>Mandatory Clean-Up Call Obligation</t>
  </si>
  <si>
    <t xml:space="preserve">The Company is obligated to exercise the mandatory clean-up call obligations assumed as part of an agreement to acquire the rights to service the loans in the Non-Residual Trusts. The Company expects to call these securitizations beginning in 2017 and continuing through 2019. The total outstanding balance of the residential loans expected to be called at the respective call dates is $417.9 million. </t>
  </si>
  <si>
    <t>Unfunded Commitments</t>
  </si>
  <si>
    <t>Reverse Mortgage Segment</t>
  </si>
  <si>
    <t>The Company had floating-rate reverse loans in which the borrowers have additional borrowing capacity of $903.8 million and similar commitments on fixed-rate reverse loans of $2.0 million at June 30, 2014. This additional borrowing capacity is primarily in the form of undrawn lines-of-credit, with the balance available on a scheduled or unscheduled payment basis. The Company also had short-term commitments to lend $78.9 million and commitments to purchase and sell loans totaling $7.0 million and $98.0 million, respectively, at June 30, 2014.</t>
  </si>
  <si>
    <t>Originations Segment</t>
  </si>
  <si>
    <t>The Company had short-term commitments to lend $3.4 billion and commitments to purchase loans totaling $11.6 million at June 30, 2014. In addition, the Company has commitments to sell $3.9 billion and purchase $504.7 million in mortgage-backed securities at June 30, 2014.</t>
  </si>
  <si>
    <t xml:space="preserve">Charged-off Loans </t>
  </si>
  <si>
    <t>On May 16, 2014, the Company entered into an agreement to acquire a portfolio of charged-off loans. Under the agreement, the seller may require the Company to acquire additional accounts with a maximum value of $7.0 million initially through September 9, 2014 and for each four month period thereafter. The agreement may be terminated for convenience subsequent to September 9, 2014 with a 60 day written notice. Refer to Note 2 for additional information on this portfolio acquisition.  </t>
  </si>
  <si>
    <t>Mortgage Origination Contingencies</t>
  </si>
  <si>
    <t xml:space="preserve">The Company sells substantially all of its originated or purchased forward loans into the secondary market for securitization or to private investors as whole loans. The Company sells conventional conforming and government-backed forward loans through agency-sponsored securitizations in which mortgage-backed securities are created and sold to third-party investors. The Company also sells non-conforming forward loans to private investors. In doing so, representations and warranties regarding certain attributes of the loans are made to the third-party investor. Subsequent to the sale, if it is determined that the loans sold are in breach of these representations or warranties, the Company generally has an obligation to either: (i) repurchase the loan for the unpaid principal balance, accrued interest, and related advances; (ii) indemnify the purchaser; or (iii) make the purchaser whole for the economic benefits of the loan. The Company’s credit loss may be reduced by any recourse it has to correspondent lenders that, in turn, have sold such residential loans to the Company and breached similar or other representations and warranties. </t>
  </si>
  <si>
    <t>The Company’s representations and warranties are generally not subject to stated limits of exposure. The current unpaid principal balance of loans sold by the Company to date represents the maximum exposure to repurchases related to representations and warranties.</t>
  </si>
  <si>
    <t>The Company’s obligations vary based upon the nature of the repurchase demand and the current status of the residential loan. The Company’s estimate of the liability associated with representations and warranties exposure was $10.3 million at June 30, 2014 and is included in originations liability as part of payables and accrued liabilities on the consolidated balance sheet.</t>
  </si>
  <si>
    <t>Litigation and Regulatory Matters</t>
  </si>
  <si>
    <t xml:space="preserve">The Company, its subsidiaries and current and former officers and employees are involved in litigation, investigations and claims arising out of the normal conduct of its business. The Company estimates and accrues liabilities resulting from such matters based on a variety of factors, including outstanding legal claims, proposed settlements and assessments of pending or threatened litigation. These accruals are recorded when the costs are determined to be probable and are reasonably estimable. Facts and circumstances may change that could cause the actual liabilities to exceed the accrued amounts or that may require adjustments to the recorded liability balances in the future. The Company believes the estimate of the aggregate range of reasonably possible losses, in excess of reserves established, for the normal course of business proceedings, is from $0 to approximately $6.0 million at June 30, 2014. </t>
  </si>
  <si>
    <t>The following is a description of certain litigation and regulatory matters.</t>
  </si>
  <si>
    <t>In response to a CID from the FTC issued in November 2010 and a CID from the CFPB in September 2012, Green Tree Servicing has produced documents and other information concerning a wide range of its loan servicing operations. On October 7, 2013, the CFPB notified Green Tree Servicing that the CFPB’s staff was considering recommending that the CFPB take action against Green Tree Servicing for alleged violations of various federal consumer financial laws. On February 20, 2014, the FTC and CFPB staff advised Green Tree Servicing that they had sought authority to bring an enforcement action and negotiate a resolution related to alleged violations of various federal consumer financial laws. The Company’s understanding is that the CFPB staff now has authority to commence an action against Green Tree Servicing and that the FTC staff has authority to negotiate and would need further FTC approval to file such an action. In April 2014, Green Tree Servicing began discussions with the FTC and CFPB staffs to determine if a settlement of the proposed action can be achieved. Those discussions are ongoing. The FTC and CFPB staffs have indicated that as part of a settlement, they will seek injunctive relief in relation to Green Tree Servicing’s business practices, civil money penalties and equitable monetary relief of an undetermined amount. The Company is unable to predict whether a settlement of the proposed action can be achieved on terms acceptable to it, the FTC and the CFPB, and cannot predict the final terms of any such settlement. The Company cannot provide any assurance that the FTC and/or CFPB will not take legal action against the Company or that the allegations made by the FTC and/or CFPB or the commencement, settlement or other outcome of any such action will not have a material adverse effect on the Company's reputation, business, business practices, prospects, results of operations or financial condition.</t>
  </si>
  <si>
    <t>On October 2, 2013, the Company received a subpoena from the HUD Office of Inspector General requesting documents and other information concerning (i) the curtailment of interest payments on HECMs serviced or sub-serviced by RMS and (ii) RMS’s contractual arrangements with a third-party vendor for the management and disposition of real estate owned properties. The Company has produced certain materials to HUD in response to the subpoena. In May 2014, the Department of Justice informed the Company that it is working with HUD in investigating possible violations by RMS of federal law, including the False Claims Act. The Company is cooperating with this investigation and has been in contact with representatives of the Department of Justice and HUD. Resolutions of investigations or lawsuits, or findings of liability, under the False Claims Act may result in potentially significant financial consequences, including the payment of up to three times the actual damages sustained by the government and civil penalties. The Company cannot provide any assurance as to the outcome of the investigations by the Department of Justice and HUD or that any consequences will not have a material adverse effect on the Company's reputation, business, prospects, financial condition and results of operations.</t>
  </si>
  <si>
    <t>On March 7, 2014, a putative shareholder class action complaint was filed in the United States District Court for the Southern District of Florida against the Company, Mark O’Brien, Charles Cauthen, Denmar Dixon, Marc Helm and Robert Yeary captioned Beck v. Walter Investment Management Corp., et al., No. 1:14-cv-20880 (S.D. Fla.). On July 7, 2014, an amended class action complaint was filed. The amended complaint names as defendants the Company, Mark O’Brien, Charles Cauthen, Denmar Dixon, Keith Anderson, Brian Corey and Mark Helm, and is captioned Thorpe, et al. v. Walter Investment Management Corp., et al. No. 1:14-cv-20880-UU. The amended complaint asserts federal securities law claims against the Company and the individual defendants under Section 10(b) of the Exchange Act and Rule 10b-5 promulgated thereunder. Additional claims are asserted against the individual defendants under Section 20(a) of the Exchange Act. The amended complaint alleges that between May 9, 2012 and February 26, 2014 the Company and the individual defendants made material misstatements or omissions relating to the Company’s internal controls and financial reporting, the processes and procedures for compliance with applicable regulatory and legal requirements by Green Tree Servicing (including certain of the Company’s business practices that are being reviewed by the FTC and the CFPB), the liabilities associated with the Company’s acquisition of RMS and RMS's internal controls. The complaint seeks class certification and an unspecified amount of damages on behalf of all persons who purchased the Company’s securities between May 9, 2012 and February 26, 2014. The Company cannot provide any assurance as to the disposition of the complaint or that such disposition will not have a material adverse effect on our reputation, business, prospects, results of operations or financial condition.</t>
  </si>
  <si>
    <t xml:space="preserve">As various federal and state regulators continue to investigate perceived causes and consequences of the financial crisis, the Company expects that it may receive general information requests from other agencies. During the second quarter of 2014, the Company met with a working group representing the attorneys general and regulators of several states as well as representatives of the Office of the United States Trustee to discuss the business practices of Green Tree Servicing. At the meeting, the Company was informed of concerns about various loan servicing practices, including certain bankruptcy-related matters. The Company understands that members of this group have initiated an investigation of Green Tree Servicing’s loan servicing practices and expects to receive a CID in the near future. The Company cannot predict the timing, direction or outcome of any such investigations. </t>
  </si>
  <si>
    <t xml:space="preserve">The Company is, and expects that it will continue to be, involved in litigation, arbitration, investigations, and claims in the ordinary course of business, including purported class actions and other legal proceedings challenging whether certain of its residential loan servicing practices and other aspects of its business, comply with applicable laws and regulatory requirements. These legal proceedings include, among other things, putative class action claims concerning "force-placed insurance," the Fair Debt Collection Practices Act, the Telephone Consumer Protection Act, the Fair Credit Reporting Act, and other federal and state laws and statutes. The outcome of these legal proceedings is uncertain, and it is possible that adverse results in such proceedings (which could include penalties, punitive damages and injunctive relief affecting the Company's business practices) and the terms of any settlements of such proceedings could have a material adverse effect on the Company's reputation, business, prospects, results of operations or financial condition. In addition, cooperating in, defending and resolving these legal proceedings may consume significant amounts of management time and attention and could cause the Company to incur substantial legal, consulting and other expenses and to change the Company's business practices, even in cases where there is no determination that the Company's conduct failed to meet applicable legal or regulatory requirements. </t>
  </si>
  <si>
    <t>Regulatory Contingencies</t>
  </si>
  <si>
    <t xml:space="preserve">The Company services loans originated and securitized by the Company or one of its subsidiaries and also services loans on behalf of securitization trusts or other investors. The Company’s servicing obligations are set forth in industry regulations established by HUD and the FHA and in servicing and sub-servicing agreements with the applicable counterparties, such as Fannie Mae, Freddie Mac and other investors. Both the regulations and the servicing agreements provide that the servicer may be liable for failure to perform its servicing obligations and further provide remedies for certain servicer breaches. </t>
  </si>
  <si>
    <r>
      <t xml:space="preserve">Subsequent to the completion of the acquisition of RMS, the Company discovered a failure by RMS to record certain liabilities to HUD, FHA, and/or investors related to servicing errors by RMS. FHA regulations provide that servicers meet a series of event-specific timeframes during the default, foreclosure, conveyance, and mortgage insurance claim cycles. Failure to timely meet any processing deadline may stop the accrual of debenture interest otherwise payable in satisfaction of a claim under the FHA mortgage insurance contract and the servicer may be responsible to HUD for debenture interest that is not self-curtailed by the servicer, or for making the investor whole for any interest curtailed by FHA due to not meeting the required event-specific timeframes. The Company had a curtailment obligation liability of </t>
    </r>
    <r>
      <rPr>
        <sz val="10"/>
        <color rgb="FF000000"/>
        <rFont val="Times New Roman"/>
        <family val="1"/>
      </rPr>
      <t>$60.4 million</t>
    </r>
    <r>
      <rPr>
        <sz val="10"/>
        <color theme="1"/>
        <rFont val="Inherit"/>
      </rPr>
      <t xml:space="preserve"> at </t>
    </r>
    <r>
      <rPr>
        <sz val="10"/>
        <color rgb="FF000000"/>
        <rFont val="Times New Roman"/>
        <family val="1"/>
      </rPr>
      <t>June 30, 2014</t>
    </r>
    <r>
      <rPr>
        <sz val="10"/>
        <color theme="1"/>
        <rFont val="Inherit"/>
      </rPr>
      <t xml:space="preserve"> related to the foregoing which reflects management’s best estimate of the probable lifetime claim. The curtailment liability is recorded in payables and accrued liabilities on the consolidated balance sheet. The Company assumed </t>
    </r>
    <r>
      <rPr>
        <sz val="10"/>
        <color rgb="FF000000"/>
        <rFont val="Times New Roman"/>
        <family val="1"/>
      </rPr>
      <t>$46.0 million</t>
    </r>
    <r>
      <rPr>
        <sz val="10"/>
        <color theme="1"/>
        <rFont val="Inherit"/>
      </rPr>
      <t xml:space="preserve"> of this liability through the acquisition of RMS, which resulted in a corresponding offset to goodwill and deferred tax assets. During the </t>
    </r>
    <r>
      <rPr>
        <sz val="10"/>
        <color rgb="FF000000"/>
        <rFont val="Times New Roman"/>
        <family val="1"/>
      </rPr>
      <t>six months ended June 30, 2014</t>
    </r>
    <r>
      <rPr>
        <sz val="10"/>
        <color theme="1"/>
        <rFont val="Inherit"/>
      </rPr>
      <t xml:space="preserve">, the Company recorded a provision related to the curtailment liability of </t>
    </r>
    <r>
      <rPr>
        <sz val="10"/>
        <color rgb="FF000000"/>
        <rFont val="Times New Roman"/>
        <family val="1"/>
      </rPr>
      <t>$0.8 million</t>
    </r>
    <r>
      <rPr>
        <sz val="10"/>
        <color theme="1"/>
        <rFont val="Inherit"/>
      </rPr>
      <t xml:space="preserve"> and collected </t>
    </r>
    <r>
      <rPr>
        <sz val="10"/>
        <color rgb="FF000000"/>
        <rFont val="Times New Roman"/>
        <family val="1"/>
      </rPr>
      <t>$5.2 million</t>
    </r>
    <r>
      <rPr>
        <sz val="10"/>
        <color theme="1"/>
        <rFont val="Inherit"/>
      </rPr>
      <t xml:space="preserve"> from a prior servicer. The Company has potential financial statement exposure for an additional </t>
    </r>
    <r>
      <rPr>
        <sz val="10"/>
        <color rgb="FF000000"/>
        <rFont val="Times New Roman"/>
        <family val="1"/>
      </rPr>
      <t>$120.7 million</t>
    </r>
    <r>
      <rPr>
        <sz val="10"/>
        <color theme="1"/>
        <rFont val="Inherit"/>
      </rPr>
      <t xml:space="preserve"> related to similar claims, which are reasonably possible, but which the Company believes are the responsibility of third parties (e.g., prior servicers and/or investors). The Company’s potential exposure to this additional risk relates to the possibility that such third parties may claim that the Company is responsible for the servicing liability or that the Company exacerbated an existing failure by the third party. The actual amount, if any, of this exposure is difficult to estimate and requires significant management judgment as curtailment obligations are an emerging industry issue. Moreover, the Company is and will continue to pursue mitigation efforts to reduce both the direct exposure and the reasonably possible third-party-related exposure. </t>
    </r>
  </si>
  <si>
    <t>Transactions with Walter Energy</t>
  </si>
  <si>
    <t>The Company was part of the Walter Energy consolidated group prior to the spin-off from Walter Energy, the principal agent, on April 17, 2009. As such, the Company is jointly and severally liable with Walter Energy for any final taxes, interest, and/or penalties owed by the Walter Energy consolidated group during the time that the Company was a part of the Walter Energy consolidated group. However, in connection with the spin-off of the Company’s business from Walter Energy, the Company and Walter Energy entered into a Tax Separation Agreement dated April 17, 2009, pursuant to which Walter Energy is responsible for the payment of all federal income taxes (including any interest or penalties applicable thereto) of the consolidated group. Nonetheless, to the extent that Walter Energy is unable to pay any amounts owed, the Company could be responsible for any unpaid amounts including, according to Walter Energy’s most recent public filing on Form 10-Q, those relating to the following:</t>
  </si>
  <si>
    <t>The IRS has filed a proof of claim for a substantial amount of taxes, interest, and penalties with respect to fiscal years ended August 31, 1983 through May 31, 1994. The public filing goes on to disclose that issues have been litigated in bankruptcy court and that an opinion was issued by the court in June 2010 as to the remaining disputed issues. The filing further states that the amounts initially asserted by the IRS do not reflect the subsequent resolution of various issues through settlements or concessions by the parties. Walter Energy believes that any financial exposure with respect to those issues that have not been resolved or settled by the Proof of Claim is limited to interest and possible penalties and the amount of tax assessed has been offset by tax reductions in future years. All of the issues in the Proof of Claim, which have not been settled or conceded, have been litigated before the Bankruptcy Court and are subject to appeal, but only at the conclusion of the entire adversary proceedings.</t>
  </si>
  <si>
    <t>The IRS completed its audit of Walter Energy’s federal income tax returns for the years ended May 31, 2000 through December 31, 2005. The IRS issued 30-Day Letters to Walter Energy proposing changes to tax for these tax years which Walter Energy has protested. Walter Energy’s filing states that the disputed issues in this audit period are similar to the issues remaining in the above-referenced dispute and therefore Walter Energy believes that its financial exposure for these years is limited to interest and possible penalties.</t>
  </si>
  <si>
    <t>While the IRS had completed its audit of Walter Energy’s federal income tax returns for the years 2006 to 2008 and issued 30-Day Letters to Walter Energy proposing changes to tax for these tax years which Walter Energy has protested, the IRS reopened the audit of these periods in 2012. Walter Energy’s filing states that the disputed issues in this audit period are similar to the issue remaining in the above-referenced dispute and therefore Walter Energy believes that its financial exposure for these years is limited to interest and possible penalties.</t>
  </si>
  <si>
    <t>Walter Energy reports that the IRS is conducting an audit of Walter Energy’s tax returns filed for 2009 through 2012. Since examination is ongoing, Walter Energy cannot estimate the amount of any resulting tax deficiency or overpayment, if any.</t>
  </si>
  <si>
    <t>Walter Energy believes that all of its current and prior tax filing positions have substantial merit and intends to defend vigorously any tax claims asserted and it believes that it has sufficient accruals to address any claims, including interest and penalties, and as a result, believes that any potential difference between actual losses and costs incurred and the amounts accrued would be immaterial.</t>
  </si>
  <si>
    <t>Under the terms of the tax separation agreement between the Company and Walter Energy dated April 17, 2009, Walter Energy is responsible for the payment of all federal income taxes (including any interest or penalties applicable thereto) of the consolidated group, which includes the aforementioned claims of the IRS. However, to the extent that Walter Energy is unable to pay any amounts owed, the Company could be responsible for any unpaid amounts. The Tax Separation Agreement also provides that Walter Energy is responsible for the preparation and filing of any tax returns for the consolidated group for the periods when the Company was part of the Walter Energy consolidated group. This arrangement may result in conflicts between Walter Energy and the Company. In addition, the spin-off of the Company from Walter Energy was intended to qualify as a tax-free spin-off under Section 355 of the Code. The Tax Separation Agreement provides generally that if the spin-off is determined not to be tax-free pursuant to Section 355 of the Code, any taxes imposed on Walter Energy or a Walter Energy shareholder as a result of such determination, or Distribution Taxes, which are the result of the acts or omissions of Walter Energy or its affiliates, will be the responsibility of Walter Energy. However, should Distribution Taxes result from the acts or omissions of the Company or its affiliates, such Distribution Taxes will be the responsibility of the Company. The Tax Separation Agreement goes on to provide that Walter Energy and the Company shall be jointly liable, pursuant to a designated allocation formula, for any Distribution Taxes that are not specifically allocated to Walter Energy or the Company. To the extent that Walter Energy is unable or unwilling to pay any Distribution Taxes for which it is responsible under the Tax Separation Agreement, the Company could be liable for those taxes as a result of being a member of the Walter Energy consolidated group for the year in which the spin-off occurred. The Tax Separation Agreement also provides for payments from Walter Energy in the event that an additional taxable dividend is required to cure a REIT disqualification from the determination of a shortfall in the distribution of non-REIT earnings and profits made immediately following the spin-off. As with Distribution Taxes, the Company will be responsible for this dividend if Walter Energy is unable or unwilling to pay.</t>
  </si>
  <si>
    <t>Except as set forth above, the Company cannot estimate reasonably possible losses arising from commitments and contingencies.</t>
  </si>
  <si>
    <t>Subsequent Events</t>
  </si>
  <si>
    <t>Subsequent Events [Abstract]</t>
  </si>
  <si>
    <t>Walter Capital Opportunity Corp</t>
  </si>
  <si>
    <t>On July 1, 2014, the Company completed its initial funding of approximately $7.1 million of the Company's total capital commitment of $20.0 million to WCO and its related subsidiaries and entered into certain sale and assignment agreements. Under these agreements, the Company will, among other things, sell to WCO the right to receive excess servicing spread cash flows relating to certain MSRs which will be treated as financings and carried at estimated fair value with the changes in fair value recognized in current period income. The Company will retain all ancillary income associated with servicing the portfolio after receipt of a base servicing fee. The Company continues to be the servicer of the mortgage loans and provides all servicing functions, including the responsibility to make servicing advances.</t>
  </si>
  <si>
    <t>Additionally, the Company's wholly-owned subsidiary, Green Tree Servicing, completed an excess servicing spread sale with WCO. The excess servicing spread transaction represents the first investment made by WCO and involved the acquisition by WCO of 70% of the excess servicing spread from a pool of Green Tree Servicing mortgage servicing rights with an unpaid principal balance of $25.2 billion. The sales price of the excess servicing spread transaction was $75.4 million.</t>
  </si>
  <si>
    <t>Concurrently with the first funding of WCO capital commitments, the Company's subsidiary, GTIM, and WCO entered into a management agreement pursuant to which GTIM was appointed the manager of WCO and its subsidiaries and, subject to the supervision and oversight of WCO’s board of directors, provides investment advisory and management services to WCO and administers its business activities and day-to-day operations, including providing the management team of WCO. Pursuant to the management agreement, GTIM is entitled to earn a base management fee and certain performance-based incentive fees. The management agreement has an initial four-year term, with automatic one-year renewal periods;</t>
  </si>
  <si>
    <t>Business and Basis of Presentation (Policies)</t>
  </si>
  <si>
    <t>Significant Accounting Policies (Policies)</t>
  </si>
  <si>
    <t>Finance, Loan and Lease Receivables, Held-for-investment, Policy [Policy Text Block]</t>
  </si>
  <si>
    <t>Revenue Recognition, Policy [Policy Text Block]</t>
  </si>
  <si>
    <t xml:space="preserve">Other revenues for the three months ended June 30, 2014 include $34.2 million in asset management performance fees collected and earned in connection with the investment management of a fund. These asset management performance fees were earned in connection with the liquidation of the fund’s investments during the period and are based on the fund performance exceeding pre-defined thresholds. The Company records the asset management performance fees when the fund is terminated or when the likelihood of claw-back is improbable. These fees are recorded in the Other non-reportable segment. </t>
  </si>
  <si>
    <t>Acquisitions - Schedule of Assets Acquired and Liabilities Assumed in a Business Combination (Tables)</t>
  </si>
  <si>
    <t>Schedule of Recognized Identified Assets Acquired and Liabilities Assumed [Table Text Block]</t>
  </si>
  <si>
    <t>The table below presents the purchase price allocation of the estimated acquisition date fair values of the assets acquired and the liabilities assumed (in thousands):</t>
  </si>
  <si>
    <t>Variable Interest Entities (Tables) (VIE Primary Beneficiary [Member])</t>
  </si>
  <si>
    <t>Summary of Carrying Amounts of Assets and Liabilities</t>
  </si>
  <si>
    <t>Transfers of Residential Loans (Tables)</t>
  </si>
  <si>
    <t>Schedule of Servicing Arrangements Associated with Transfers of Forward Loans</t>
  </si>
  <si>
    <t>The following table presents the carrying amounts of the Company’s assets that relate to its continued involvement with forward loans that have been sold with servicing rights retained and the unpaid principal balance of these sold loans (in thousands):</t>
  </si>
  <si>
    <t>Summary of Cash Flow Related to Transfers of Residential Loans Accounted for as Sales</t>
  </si>
  <si>
    <t>Fair Value (Tables)</t>
  </si>
  <si>
    <t>Summary of Assets and Liabilities in Each Level of Fair Value Hierarchy</t>
  </si>
  <si>
    <t>Reconciliation of Beginning and Ending Balances of Company's Assets and Liabilities Measured at Fair Value on Recurring Basis Using Significant Unobservable Inputs (Level 3)</t>
  </si>
  <si>
    <t>The following tables provide a reconciliation of the beginning and ending balances of these assets and liabilities (in thousands):</t>
  </si>
  <si>
    <t>Significant Unobservable Inputs Used for Assets and Liabilities Measured at Fair Value on Recurring Basis</t>
  </si>
  <si>
    <t xml:space="preserve">The following table presents the significant unobservable inputs used in the fair value measurement of these assets and liabilities. </t>
  </si>
  <si>
    <t>Assets Measured at Fair Value on Non-Recurring Basis</t>
  </si>
  <si>
    <t>Significant Unobservable Inputs Used for Assets Measured at Fair Value on Non-Recurring Basis</t>
  </si>
  <si>
    <t>Carrying Values and Estimated Fair Values of Financial Assets and Liabilities Required to be Disclosed at Fair Value</t>
  </si>
  <si>
    <t>Fair Value and Unpaid Principal Balance of Assets and Liabilities Carried Under Fair Value Option</t>
  </si>
  <si>
    <t>Components of Net Gains on Sales of Loans</t>
  </si>
  <si>
    <t>Summary of Components of Net Fair Value Gains on Reverse Loans and Related HMBS Obligations</t>
  </si>
  <si>
    <t>Freestanding Derivative Financial Instruments (Tables)</t>
  </si>
  <si>
    <t>Schedule of Notional or Contractual Amounts and Fair Values of Derivative Instruments</t>
  </si>
  <si>
    <t>Residential Loans at Amortized Cost, Net (Tables)</t>
  </si>
  <si>
    <t>Summary of Residential Loans, Net</t>
  </si>
  <si>
    <t>Activity in Allowance for Loan Losses on Residential Loans at Amortized Cost</t>
  </si>
  <si>
    <t>Schedule of Ending Balance of Allowance for Loan Losses and Recorded Investment in Residential Loans Carried at Amortized Cost by Basis of Accounting</t>
  </si>
  <si>
    <t>Aging of Past Due Residential Loans Portfolio Accounted for Amortized Cost</t>
  </si>
  <si>
    <t>Residential Loans at Fair Value (Tables)</t>
  </si>
  <si>
    <t>Reconciliation of Changes in Residential Loans Held for Sale</t>
  </si>
  <si>
    <t>Receivables, Net (Tables)</t>
  </si>
  <si>
    <t>Summary of Receivables, Net</t>
  </si>
  <si>
    <t>Servicing of Residential Loans (Tables)</t>
  </si>
  <si>
    <t>Schedule of Total Servicing Portfolio</t>
  </si>
  <si>
    <t>Includes accounts serviced by the Servicing and Reverse Mortgage segments</t>
  </si>
  <si>
    <t>Servicing Revenue and Fees</t>
  </si>
  <si>
    <t>The following table presents the components of net servicing revenue and fees, which includes revenues earned by the Servicing, ARM and Reverse Mortgage segments (in thousands):</t>
  </si>
  <si>
    <t>Servicing Asset at Amortized Cost</t>
  </si>
  <si>
    <t>Summary of Activity in Servicing Rights Carried at Fair Value</t>
  </si>
  <si>
    <t>Schedule of Sensitivity Analysis of Fair Value, Transferor's Interests in Transferred Financial Assets</t>
  </si>
  <si>
    <t>Schedule of Fair Value Assumption, Date of Securitization or Asset-backed Financing Arrangement, Transferor's Continuing Involvement, Servicing Assets or Liabilities</t>
  </si>
  <si>
    <t>Servicing Rights Carried at Amortized Cost [Member]</t>
  </si>
  <si>
    <t>Significant Judgment and Key Economic Assumptions Used in Estimation of Fair Value of Servicing Rights</t>
  </si>
  <si>
    <t>The estimation of fair value requires significant judgment and uses key economic inputs and assumptions, which are provided in the table below (in thousands):</t>
  </si>
  <si>
    <t>Servicing Rights Carried at Fair Value [Member]</t>
  </si>
  <si>
    <t>The estimation of fair value requires significant judgment and uses key economic inputs and assumptions, which are provided in the table below:</t>
  </si>
  <si>
    <t>Goodwill (Tables)</t>
  </si>
  <si>
    <t>Schedule of Goodwill</t>
  </si>
  <si>
    <t>Other Assets (Tables)</t>
  </si>
  <si>
    <t>Components of Other Assets</t>
  </si>
  <si>
    <t>Payables and Accrued Liabilities (Tables)</t>
  </si>
  <si>
    <t>Servicing Advance Liabilities (Tables)</t>
  </si>
  <si>
    <t>Summary of Servicing Advance Liabilities</t>
  </si>
  <si>
    <t>Earnings (Loss) Per Share (Tables)</t>
  </si>
  <si>
    <t>Reconciliation of Numerators and Denominators of Basic and Diluted Earnings Per Share Computations</t>
  </si>
  <si>
    <t>Supplemental Disclosures of Cash Flow Information (Tables)</t>
  </si>
  <si>
    <t>Summary of Supplemental Disclosures of Cash Flow Information</t>
  </si>
  <si>
    <t>Segment Reporting (Tables)</t>
  </si>
  <si>
    <t>Financial Results by Reportable Segment Reconciled to Consolidated Income (Loss) Before Income Taxes and Total Assets by Reportable Segment Reconciled to Consolidated Total Assets</t>
  </si>
  <si>
    <t>Business and Basis of Presentation - Additional Information (Detail)</t>
  </si>
  <si>
    <t>Accounts</t>
  </si>
  <si>
    <t>Number of accounts serviced</t>
  </si>
  <si>
    <t>Significant Accounting Policies - Additional Information (Details) (USD $)</t>
  </si>
  <si>
    <t>In Millions, unless otherwise specified</t>
  </si>
  <si>
    <t>Performance Fees Earned in Connection with Equity Method Investment</t>
  </si>
  <si>
    <t>Acquisitions - Additional Information (Detail) (USD $)</t>
  </si>
  <si>
    <t>Oct. 30, 2013</t>
  </si>
  <si>
    <t>Everbank Financial Corp [Member]</t>
  </si>
  <si>
    <t>Mar. 31, 2014</t>
  </si>
  <si>
    <t>Computer Software, Intangible Asset [Member]</t>
  </si>
  <si>
    <t>Dec. 10, 2013</t>
  </si>
  <si>
    <t>M S R Purchase [Member]</t>
  </si>
  <si>
    <t>Apr. 30, 2014</t>
  </si>
  <si>
    <t>Business Acquisition [Line Items]</t>
  </si>
  <si>
    <t>Estimated purchase price</t>
  </si>
  <si>
    <t>Other payments to acquire business</t>
  </si>
  <si>
    <t>Residential loans of securitization trusts, principal balance</t>
  </si>
  <si>
    <t>Servicing assets recorded</t>
  </si>
  <si>
    <t>Mortgage servicing rights purchase price</t>
  </si>
  <si>
    <t>Variable Interest Entities - Summary of Carrying Amounts of Assets and Liabilities (Detail) (USD $)</t>
  </si>
  <si>
    <t>Residual Trusts [Member] | VIE Primary Beneficiary [Member]</t>
  </si>
  <si>
    <t>Non-Residual Trusts [Member] | VIE Primary Beneficiary [Member]</t>
  </si>
  <si>
    <t>Servicer and Protective Advance Financing [Member] | VIE Primary Beneficiary [Member]</t>
  </si>
  <si>
    <t>Transfers of Residential Loans - Additional Information (Detail) (USD $)</t>
  </si>
  <si>
    <t>Residential Loan Transfers Line Items</t>
  </si>
  <si>
    <t>Residential Loan Transfers Accounted for as Sales [Member]</t>
  </si>
  <si>
    <t>Transferred residential loans</t>
  </si>
  <si>
    <t>Forward loans serviced number of days past due threshold</t>
  </si>
  <si>
    <t>'60 days or more</t>
  </si>
  <si>
    <t>Residential Loans Transfers Accounted for as Secured Borrowings [Member]</t>
  </si>
  <si>
    <t>Loans pledged as collateral, unpaid principal balance</t>
  </si>
  <si>
    <t>Residential loans and real estate owned pledged as collateral</t>
  </si>
  <si>
    <t>Transfers of Residential Loans - Summary of Cash Flows Related to Transfers of Residential Loans Accounted for as Sales (Detail) (Residential Loan Transfers Accounted for as Sales [Member], USD $)</t>
  </si>
  <si>
    <t>Proceeds received from transfers</t>
  </si>
  <si>
    <t>Servicing fees collected</t>
  </si>
  <si>
    <t>Cash Flows Between Transferor and Transferee, Purchases of Previously Transferred Financial Assets</t>
  </si>
  <si>
    <t>Transfers of Residential Loans - Schedule of Servicing Arrangements Associated with Transfers of Forward Loans (Detail) (USD $)</t>
  </si>
  <si>
    <t>Servicing Rights, Net</t>
  </si>
  <si>
    <t>Servicing Arrangements Associated with Transfers of Forward Loans [Member]</t>
  </si>
  <si>
    <t>Unpaid Principal Balance of Transferred Loans</t>
  </si>
  <si>
    <t>Fair Value - Summary of Assets and Liabilities in Each Level of Fair Value Hierarchy (Detail) (USD $)</t>
  </si>
  <si>
    <t>Mar. 31, 2013</t>
  </si>
  <si>
    <t>Dec. 31, 2012</t>
  </si>
  <si>
    <t>Loans Receivable, Fair Value</t>
  </si>
  <si>
    <t>Derivative liability, fair value, amount not offset against collateral</t>
  </si>
  <si>
    <t>Reverse Loans [Member]</t>
  </si>
  <si>
    <t>Forward Loans in Non-Residual Trusts [Member]</t>
  </si>
  <si>
    <t>Forward Loans Held for Sale [Member]</t>
  </si>
  <si>
    <t>Charged Off Loans [Member]</t>
  </si>
  <si>
    <t>Level 1 [Member]</t>
  </si>
  <si>
    <t>Level 2 [Member]</t>
  </si>
  <si>
    <t>Level 2 [Member] | Forward Loans Held for Sale [Member]</t>
  </si>
  <si>
    <t>Level 3 [Member]</t>
  </si>
  <si>
    <t>Other Accrued Liabilities Carried at Fair Value</t>
  </si>
  <si>
    <t>Level 3 [Member] | Reverse Loans [Member]</t>
  </si>
  <si>
    <t>Level 3 [Member] | Forward Loans in Non-Residual Trusts [Member]</t>
  </si>
  <si>
    <t>Level 3 [Member] | Charged Off Loans [Member]</t>
  </si>
  <si>
    <t>Fair Value - Reconciliation of Beginning and Ending Balances of Company's Assets and Liabilities Measured at Fair Value on Recurring Basis Using Significant Unobservable Inputs (Level 3) (Detail) (USD $)</t>
  </si>
  <si>
    <t>Fair Value Assets And Liabilities Measured On Recurring Basis [Line Items]</t>
  </si>
  <si>
    <t>Fair Value Liabilities, Beginning Balance</t>
  </si>
  <si>
    <t>Liabilities, Total Gains (Losses) Included in Net Income (Loss)</t>
  </si>
  <si>
    <t>Liabilities, Purchases</t>
  </si>
  <si>
    <t>Fair Value, Measurement with Unobservable Inputs Reconciliation, Recurring Basis, Liability, Sales</t>
  </si>
  <si>
    <t>Liabilities, Issuances</t>
  </si>
  <si>
    <t>Liabilities, Settlements</t>
  </si>
  <si>
    <t>Fair Value Liabilities, Ending Balance</t>
  </si>
  <si>
    <t>Fair Value Assets, Beginning Balance</t>
  </si>
  <si>
    <t>Business Acquisition, Assets</t>
  </si>
  <si>
    <t>Assets, Total Gains (Losses) Included in Net Income</t>
  </si>
  <si>
    <t>Assets, Purchases</t>
  </si>
  <si>
    <t>Asset Sales</t>
  </si>
  <si>
    <t>Assets, Issuances</t>
  </si>
  <si>
    <t>Asset Settlements</t>
  </si>
  <si>
    <t>Fair Value Assets, Ending Balance</t>
  </si>
  <si>
    <t>Other Accrued Liabilities [Member]</t>
  </si>
  <si>
    <t>Contingent Earn-Out Payments [Member]</t>
  </si>
  <si>
    <t>Mortgage-Backed Debt Related to Non-Residual Trusts [Member]</t>
  </si>
  <si>
    <t>HMBS Related Obligations [Member]</t>
  </si>
  <si>
    <t>Loans Receivable [Member] | Reverse Loans [Member]</t>
  </si>
  <si>
    <t>Loans Receivable [Member] | Forward Loans in Non-Residual Trusts [Member]</t>
  </si>
  <si>
    <t>Loans Receivable [Member] | Charged Off Loans [Member]</t>
  </si>
  <si>
    <t>Receivables Related to Non-Residual Trusts [Member]</t>
  </si>
  <si>
    <t>Interest Rate Lock Commitments [Member] | Derivative Financial Instruments, Liabilities [Member]</t>
  </si>
  <si>
    <t>Interest Rate Lock Commitments [Member] | Derivative Financial Instruments, Assets [Member]</t>
  </si>
  <si>
    <t>Fair Value - Reconciliation of Beginning and Ending Balances of Company's Assets and Liabilities Measured at Fair Value on Recurring Basis Using Significant Unobservable Inputs (Level 3) (Parenthetical) (Detail) (USD $)</t>
  </si>
  <si>
    <t>Loans Receivable Held-for-sale, Amount</t>
  </si>
  <si>
    <t>Fair Value - Additional Information (Detail) (USD $)</t>
  </si>
  <si>
    <t>1 Months Ended</t>
  </si>
  <si>
    <t>Fair Value, Assets and Liabilities Measured on Recurring and Nonrecurring Basis [Line Items]</t>
  </si>
  <si>
    <t>Payment made to the prior owners</t>
  </si>
  <si>
    <t>Real estate fair value adjustments</t>
  </si>
  <si>
    <t>Fair value gains (losses) from changes in instrument-specific credit risk</t>
  </si>
  <si>
    <t>Forward Loans in Non-Residual Trusts [Member] | Loans Receivable [Member]</t>
  </si>
  <si>
    <t>Number of days for fair value option delinquency disclosure</t>
  </si>
  <si>
    <t>'90 days</t>
  </si>
  <si>
    <t>Fair value of loans past due under fair value option</t>
  </si>
  <si>
    <t>Unpaid principal balance of loans past due under fair value option</t>
  </si>
  <si>
    <t>Charged Off Loans [Member] | Loans Receivable [Member]</t>
  </si>
  <si>
    <t>Loans and Residuals [Member]</t>
  </si>
  <si>
    <t>Reverse Mortgage [Member]</t>
  </si>
  <si>
    <t>Other Segments [Member]</t>
  </si>
  <si>
    <t>Fair Value - Significant Unobservable Inputs Used for Assets and Liabilities Measured at Fair Value on Recurring Basis (Detail)</t>
  </si>
  <si>
    <t>12 Months Ended</t>
  </si>
  <si>
    <t>Weighted Average [Member]</t>
  </si>
  <si>
    <t>Interest Rate Lock Commitments [Member]</t>
  </si>
  <si>
    <t>Derivative Financial Instruments, Liabilities [Member]</t>
  </si>
  <si>
    <t>Loans Receivable [Member]</t>
  </si>
  <si>
    <t>Derivative Financial Instruments, Assets [Member]</t>
  </si>
  <si>
    <t>Minimum [Member]</t>
  </si>
  <si>
    <t>Maximum [Member]</t>
  </si>
  <si>
    <t>Fair Value Inputs Assets Liabilities Quantitative Information [Line Items]</t>
  </si>
  <si>
    <t>'4 years 1 month 0 days</t>
  </si>
  <si>
    <t>'4 years 10 months 0 days</t>
  </si>
  <si>
    <t>'4 years 5 months 0 days</t>
  </si>
  <si>
    <t>'1 year 7 months 6 days</t>
  </si>
  <si>
    <t>'1 year 10 months 24 days</t>
  </si>
  <si>
    <t>'2 years 1 month 0 days</t>
  </si>
  <si>
    <t>'2 years</t>
  </si>
  <si>
    <t>'5 years 3 months 18 days</t>
  </si>
  <si>
    <t>'6 years</t>
  </si>
  <si>
    <t>'7 years 8 months 12 days</t>
  </si>
  <si>
    <t>'7 years 9 months 18 days</t>
  </si>
  <si>
    <t>'12 years 11 months 0 days</t>
  </si>
  <si>
    <t>'12 years 10 months 24 days</t>
  </si>
  <si>
    <t>'10 years 4 months 24 days</t>
  </si>
  <si>
    <t>'10 years 9 months 18 days</t>
  </si>
  <si>
    <t>Fair Value Inputs, Collection Rate</t>
  </si>
  <si>
    <t>Fair Value Inputs Effective Yield</t>
  </si>
  <si>
    <t>Fair value of servicing rights</t>
  </si>
  <si>
    <t>Assumption for Fair Value of Assets or Liabilities that relate to Transferor's Continuing Involvement, Weighted Average Life</t>
  </si>
  <si>
    <t>'6 years 6 months 0 days</t>
  </si>
  <si>
    <t>'6 years 9 months 18 days</t>
  </si>
  <si>
    <t>'6 years 10 months 0 days</t>
  </si>
  <si>
    <t>Fair Value Assumption, Date of Securitization or Asset-backed Financing Arrangement, Transferor's Continuing Involvement, Servicing Assets or Liabilities, Discount Rate</t>
  </si>
  <si>
    <t>Fair Value Assumption, Date of Securitization or Asset-backed Financing Arrangement, Transferor's Continuing Involvement, Servicing Assets or Liabilities, Prepayment Speed</t>
  </si>
  <si>
    <t>Fair Value - Assets Measured at Fair Value on Non-Recurring Basis (Detail) (USD $)</t>
  </si>
  <si>
    <t>Level 3 [Member] | Fair Value, Non-Recurring Basis [Member]</t>
  </si>
  <si>
    <t>Fair Value - Significant Unobservable Inputs Used for Assets Measured at Fair Value on Non-Recurring Basis (Detail) (Fair Value, Non-Recurring Basis [Member], Real Estate Owned, Net [Member])</t>
  </si>
  <si>
    <t>Fair Value Inputs, Assets, Quantitative Information [Line Items]</t>
  </si>
  <si>
    <t>Fair Value - Carrying Values and Estimated Fair Values of Financial Assets and Liabilities Required to be Disclosed at Fair Value (Detail) (USD $)</t>
  </si>
  <si>
    <t>Mortgage-backed debt carried at amortized cost</t>
  </si>
  <si>
    <t>Carrying Amount [Member] | Level 1 [Member]</t>
  </si>
  <si>
    <t>Carrying Amount [Member] | Level 3 [Member]</t>
  </si>
  <si>
    <t>Carrying Amount [Member] | Level 2 [Member]</t>
  </si>
  <si>
    <t>Estimated Fair Value [Member] | Level 1 [Member]</t>
  </si>
  <si>
    <t>Estimated Fair Value [Member] | Level 3 [Member]</t>
  </si>
  <si>
    <t>Estimated Fair Value [Member] | Level 2 [Member]</t>
  </si>
  <si>
    <t>Fair Value - Fair Value and Unpaid Principal Balance of Assets and Liabilities Carried Under Fair Value Option (Detail) (USD $)</t>
  </si>
  <si>
    <t>Fair Value, Option, Quantitative Disclosures [Line Items]</t>
  </si>
  <si>
    <t>Assets, Fair Value</t>
  </si>
  <si>
    <t>Liabilities, Fair Value</t>
  </si>
  <si>
    <t>Assets, Unpaid Principal Balance</t>
  </si>
  <si>
    <t>Liabilities, Unpaid Principal Balance</t>
  </si>
  <si>
    <t>Residential Loans, Unpaid Principal Balance</t>
  </si>
  <si>
    <t>Fair Value - Components of Net Gains on Sales of Loans (Detail) (USD $)</t>
  </si>
  <si>
    <t>Components of Net Gains on Sales of Loans (Detail) [Line Items]</t>
  </si>
  <si>
    <t>Change in unrealized gains on loans held for sale</t>
  </si>
  <si>
    <t>Fair Value, Measurement with Unobservable Inputs Reconciliation, Recurring Basis, Asset, Issuances</t>
  </si>
  <si>
    <t>Net fair value gains on derivatives</t>
  </si>
  <si>
    <t>Forward Sales Commitments [Member]</t>
  </si>
  <si>
    <t>Loan Purchase Commitments [Member]</t>
  </si>
  <si>
    <t>Fair Value - Summary of Components of Net Fair Value Gains on Reverse Loans and Related HMBS Obligations (Detail) (USD $)</t>
  </si>
  <si>
    <t>Net fair value gains (losses) on HMBS related obligations</t>
  </si>
  <si>
    <t>Fair Value - Summary of Net Fair Value Gains (Detail) (USD $)</t>
  </si>
  <si>
    <t>Other net fair value gains</t>
  </si>
  <si>
    <t>Freestanding Derivative Financial Instruments - Schedule of Notional or Contractual Amounts and Fair Values of Derivative Instruments (Detail) (USD $)</t>
  </si>
  <si>
    <t>Derivative [Line Items]</t>
  </si>
  <si>
    <t>Derivative, Collateral, Right to Reclaim Cash</t>
  </si>
  <si>
    <t>Notional Amount</t>
  </si>
  <si>
    <t>Derivative asset, fair value, gross amount</t>
  </si>
  <si>
    <t>Derivative liability, fair value, gross liability</t>
  </si>
  <si>
    <t>MBS Purchase Commitments [Member]</t>
  </si>
  <si>
    <t>Freestanding Derivative Financial Instruments - Additional Information (Detail) (USD $)</t>
  </si>
  <si>
    <t>Offsetting [Abstract]</t>
  </si>
  <si>
    <t>Derivative Asset</t>
  </si>
  <si>
    <t>Derivative Liability</t>
  </si>
  <si>
    <t>Net settlement liability subject to master repurchase arrangements</t>
  </si>
  <si>
    <t>Residential Loans at Amortized Cost, Net - Summary of Residential Loans, Net (Detail) (USD $)</t>
  </si>
  <si>
    <t>Accounts, Notes, Loans and Financing Receivable [Line Items]</t>
  </si>
  <si>
    <t>Unamortized premiums (discounts) and other cost basis adjustments, net</t>
  </si>
  <si>
    <t>Residential Loans at Amortized Cost, Net - Summary of Residential Loans, Net (Parenthetical) (Detail) (USD $)</t>
  </si>
  <si>
    <t>Residential Loans at Amortized Cost Net [Member]</t>
  </si>
  <si>
    <t>Accrued interest receivable included in unamortized premiums (discounts)</t>
  </si>
  <si>
    <t>Unencumbered Forward Loans [Member]</t>
  </si>
  <si>
    <t>Residential Loans at Amortized Cost, Net - Activity in Allowance for Loan Losses on Residential Loans, Net (Detail) (USD $)</t>
  </si>
  <si>
    <t>Balance at beginning of year</t>
  </si>
  <si>
    <t>Provision for loan losses</t>
  </si>
  <si>
    <t>Charge-offs, net of recoveries</t>
  </si>
  <si>
    <t>Balance at end of year</t>
  </si>
  <si>
    <t>Residential Loans at Amortized Cost, Net - Activity in Allowance for Loan Losses on Residential Loans, Net (Parenthetical) (Detail) (USD $)</t>
  </si>
  <si>
    <t>Charge-offs recognized upon acquisition of real estate in satisfaction of residential loans</t>
  </si>
  <si>
    <t>Residential Loans at Amortized Cost, Net - Schedule of Ending Balance of Allowance for Loan Losses and Recorded Investment in Residential Loans Carried at Amortized Cost by Basis of Accounting (Detail) (USD $)</t>
  </si>
  <si>
    <t>Minimum period after which residential loans are placed on non-accrual status</t>
  </si>
  <si>
    <t>Residential Loans at Amortized Cost, Net - Aging of Past Due Residential Loans Portfolio Accounted for at Amortized Cost (Detail) (USD $)</t>
  </si>
  <si>
    <t>Minimum duration for past due residential loans to be considered as non performing</t>
  </si>
  <si>
    <t>'30 days</t>
  </si>
  <si>
    <t>Financing Receivable, Recorded Investment, Aging [Abstract]</t>
  </si>
  <si>
    <t>30-59 Days Past Due</t>
  </si>
  <si>
    <t>60-89 Days Past Due</t>
  </si>
  <si>
    <t>90 Days or More Past Due</t>
  </si>
  <si>
    <t>Total Past Due</t>
  </si>
  <si>
    <t>Current</t>
  </si>
  <si>
    <t>Non- Accrual Loans</t>
  </si>
  <si>
    <t>Residential Loans at Fair Value - Additional Information (Detail) (USD $)</t>
  </si>
  <si>
    <t>Residential loans acquired to be held for investment</t>
  </si>
  <si>
    <t>Residential Loans at Fair Value - Reconciliation of the Changes in Residential Loans Held for Sale to the Amounts Presented in the Consolidated Statements of Cash Flows (Detail) (USD $)</t>
  </si>
  <si>
    <t>Change in Unrealized Gain Loss on Loans Held for Sale</t>
  </si>
  <si>
    <t>Interest and Fee Income, Loans Held-for-sale, Mortgages</t>
  </si>
  <si>
    <t>Transfers from residential loans held for investment</t>
  </si>
  <si>
    <t>Receivables, Net - Summary of Receivables, Net (Detail) (USD $)</t>
  </si>
  <si>
    <t>Servicing of Residential Loans - Schedule of Total Servicing Portfolio (Detail) (USD $)</t>
  </si>
  <si>
    <t>Servicing Portfolio [Line Items]</t>
  </si>
  <si>
    <t>Total servicing portfolio, Number of Accounts</t>
  </si>
  <si>
    <t>Total servicing portfolio, Unpaid Principal Balance</t>
  </si>
  <si>
    <t>Third-party Investors [Member]</t>
  </si>
  <si>
    <t>Third-party Investors [Member] | Capitalized Servicing Rights [Member]</t>
  </si>
  <si>
    <t>Third-party Investors [Member] | Capitalized Sub-servicing [Member]</t>
  </si>
  <si>
    <t>Third-party Investors [Member] | Sub-servicing [Member]</t>
  </si>
  <si>
    <t>On-balance Sheet [Member] | Residential Loans and Real Estate Owned [Member]</t>
  </si>
  <si>
    <t>Servicing of Residential Loans - Servicing Revenue and Fees (Detail) (USD $)</t>
  </si>
  <si>
    <t>Servicing Asset At Amortized Value Additional Disclosures [Abstract]</t>
  </si>
  <si>
    <t>Ancillary and other fees</t>
  </si>
  <si>
    <t>Servicing of Residential Loans - Servicing Revenue and Fees (Parenthetical) (Detail) (USD $)</t>
  </si>
  <si>
    <t>Late fees</t>
  </si>
  <si>
    <t>Servicing of Residential Loans - Additional Information (Detail) (USD $)</t>
  </si>
  <si>
    <t>Forward Loans [Member]</t>
  </si>
  <si>
    <t>Fair Value Measurements Of Financial Instruments [Line Items]</t>
  </si>
  <si>
    <t>Adverse Change in assumptions percent</t>
  </si>
  <si>
    <t>Servicing of Residential Loans - Summary of Activity in Carrying Value of Servicing Rights (Detail) (USD $)</t>
  </si>
  <si>
    <t>Servicing Asset at Amortized Cost [Line Items]</t>
  </si>
  <si>
    <t>Reclassifications (1)</t>
  </si>
  <si>
    <t>Servicing of Residential Loans - Significant Judgment and Key Economic Assumptions Used in Estimation of Fair Value of Servicing Rights (Detail) (USD $)</t>
  </si>
  <si>
    <t>Servicing Rights [Line Items]</t>
  </si>
  <si>
    <t>Servicing Rights Carried at Amortized Cost [Member] | Forward Loans [Member]</t>
  </si>
  <si>
    <t>'5 years 6 months 0 days</t>
  </si>
  <si>
    <t>Servicing Rights Carried at Amortized Cost [Member] | Reverse Loans [Member]</t>
  </si>
  <si>
    <t>'3 years 4 months 0 days</t>
  </si>
  <si>
    <t>Servicing Rights Carried at Fair Value [Member] | Weighted Average [Member]</t>
  </si>
  <si>
    <t>Servicing of Residential Loans - Summary of Activity in Servicing Rights Carried at Fair Value (Detail) (USD $)</t>
  </si>
  <si>
    <t>Servicing Asset at Fair Value, Amount [Roll Forward]</t>
  </si>
  <si>
    <t>Changes in valuation inputs or other assumptions</t>
  </si>
  <si>
    <t>Other changes in fair value</t>
  </si>
  <si>
    <t>Servicing rights capitalized upon transfers of loans</t>
  </si>
  <si>
    <t>ResCap Acquisition [Member]</t>
  </si>
  <si>
    <t>Purchase Of Servicing Rights [Member]</t>
  </si>
  <si>
    <t>Capitalized Servicing Rights [Member]</t>
  </si>
  <si>
    <t>Servicing of Residential Loans - Schedule of Sensitivity Analysis of Fair Value, Transferor's Interests in Transferred Financial Assets (Detail) (USD $)</t>
  </si>
  <si>
    <t>Sensitivity Analysis of Fair Value of Interests Continued to be Held by Transferor, Servicing Assets or Liabilities, Impact of Adverse Change in Assumption [Line Items]</t>
  </si>
  <si>
    <t>Expected impact on fair value of a 10% increase in weighted-average discount rate</t>
  </si>
  <si>
    <t>Expected impact on fair value of a 10% increase in conditional prepayment rate</t>
  </si>
  <si>
    <t>Expected impact on fair value of a 10% increase in conditional default rate</t>
  </si>
  <si>
    <t>Expected impact on fair value of a 20% increase in weighted-average discount rate</t>
  </si>
  <si>
    <t>Expected impact on fair value of a 20% increase in conditional prepayment rate</t>
  </si>
  <si>
    <t>Expected impact on fair value of a 20% increase in conditional default rate</t>
  </si>
  <si>
    <t>Weighted Average [Member] | Servicing Rights Carried at Fair Value [Member]</t>
  </si>
  <si>
    <t>Servicing of Residential Loans - Schedule of Fair Value Assumption, Date of Securitization or Asset-backed Financing Arrangement, Transferor's Continuing Involvement, Servicing Assets or Liabilities (Detail)</t>
  </si>
  <si>
    <t>Fair Value Assumption, Date of Securitization or Asset-backed Financing Arrangement, Transferor's Continuing Involvement, Servicing Assets or Liabilities [Line Items]</t>
  </si>
  <si>
    <t>Fair Value Assumption, Date of Securitization or Asset-backed Financing Arrangement, Transferor's Continuing Involvement, Servicing Assets or Liabilities, Weighted Average Life</t>
  </si>
  <si>
    <t>'7 years 2 months 0 days</t>
  </si>
  <si>
    <t>'6 years 1 month 0 days</t>
  </si>
  <si>
    <t>Assumption For Fair Value Of Interests Continued To Be Held By Transferor Servicing Assets Or Liabilities Stated Customer Interest Rate On Underlying Collateral</t>
  </si>
  <si>
    <t>'7 years 3 months 12 days</t>
  </si>
  <si>
    <t>'9 years 7 months 0 days</t>
  </si>
  <si>
    <t>Goodwill (Details) (USD $)</t>
  </si>
  <si>
    <t>Goodwill [Line Items]</t>
  </si>
  <si>
    <t>Servicing [Member]</t>
  </si>
  <si>
    <t>Originations [Member]</t>
  </si>
  <si>
    <t>Asset Receivables Management [Member]</t>
  </si>
  <si>
    <t>Insurance [Member]</t>
  </si>
  <si>
    <t>Goodwill Goodwill - Additional information (Details) (USD $)</t>
  </si>
  <si>
    <t>Other Assets - Components of Other Assets (Detail) (USD $)</t>
  </si>
  <si>
    <t>Acquisition deposits</t>
  </si>
  <si>
    <t>Payables and Accrued Liabilities - Payables and Accrued Liabilities (Detail) (USD $)</t>
  </si>
  <si>
    <t>Servicing rights and related advance purchases payable</t>
  </si>
  <si>
    <t>Servicing Advance Liabilities - Additional Information (Detail) (Secured Debt [Member], USD $)</t>
  </si>
  <si>
    <t>Short-term Debt [Line Items]</t>
  </si>
  <si>
    <t>Borrowing capacity</t>
  </si>
  <si>
    <t>Debt instrument maturity date</t>
  </si>
  <si>
    <t>Servicer Advance Reimbursement Agreement [Member]</t>
  </si>
  <si>
    <t>Notification period required for non-renewal</t>
  </si>
  <si>
    <t>'120 days</t>
  </si>
  <si>
    <t>Period Following Expiration, Recovered Collections Remitted</t>
  </si>
  <si>
    <t>'18 months</t>
  </si>
  <si>
    <t>All Other Agreements [Member]</t>
  </si>
  <si>
    <t>Servicer and protective advances pledged as collateral</t>
  </si>
  <si>
    <t>London Interbank Offered Rate (LIBOR) [Member] | Minimum [Member]</t>
  </si>
  <si>
    <t>Interest spread</t>
  </si>
  <si>
    <t>London Interbank Offered Rate (LIBOR) [Member] | Maximum [Member]</t>
  </si>
  <si>
    <t>Servicing Advance Liabilities - Summary of Servicing Advance Liabilities (Details) (USD $)</t>
  </si>
  <si>
    <t>Summary of Servicing Advance liabilities Table [Line Items]</t>
  </si>
  <si>
    <t>Early Advance Reimbursement Agreement [Member]</t>
  </si>
  <si>
    <t>Receivables Loan Agreement [Member]</t>
  </si>
  <si>
    <t>Indenture Agreement [Member]</t>
  </si>
  <si>
    <t>Revolving Credit Agreement [Member]</t>
  </si>
  <si>
    <t>Warehouse Borrowings - Additional Information (Details) (Warehouse Agreement Borrowings [Member], USD $)</t>
  </si>
  <si>
    <t>Residential loans pledged as collateral</t>
  </si>
  <si>
    <t>Share-Based Compensation - Additional Information (Detail) (USD $)</t>
  </si>
  <si>
    <t>Performance Based Units [Member]</t>
  </si>
  <si>
    <t>Restricted Stock Units (RSUs) [Member]</t>
  </si>
  <si>
    <t>Employee Stock Option [Member]</t>
  </si>
  <si>
    <t>Fully Vested Common Stock [Member]</t>
  </si>
  <si>
    <t>Share-based Compensation Arrangement by Share-based Payment Award [Line Items]</t>
  </si>
  <si>
    <t>Granted, Shares</t>
  </si>
  <si>
    <t>Expiration date</t>
  </si>
  <si>
    <t>Performance Percentage</t>
  </si>
  <si>
    <t>Expected Volatility</t>
  </si>
  <si>
    <t>Risk-free interest rate</t>
  </si>
  <si>
    <t>Dividend yield</t>
  </si>
  <si>
    <t>Vesting period</t>
  </si>
  <si>
    <t>'3 years</t>
  </si>
  <si>
    <t>Expiration period</t>
  </si>
  <si>
    <t>'10 years</t>
  </si>
  <si>
    <t>Weighted average grant date fair value</t>
  </si>
  <si>
    <t>Options, grants in period, gross</t>
  </si>
  <si>
    <t>Options, grants in period, weighted average grant date fair value</t>
  </si>
  <si>
    <t>Income Taxes - Additional Information (Detail)</t>
  </si>
  <si>
    <t>Dec. 31, 2014</t>
  </si>
  <si>
    <t>Scenario, Forecast [Member]</t>
  </si>
  <si>
    <t>Tax Credit Carryforward [Line Items]</t>
  </si>
  <si>
    <t>Effective Income Tax Rate Reconciliation, Percent</t>
  </si>
  <si>
    <t>Tax provision at statutory tax rate of 35%</t>
  </si>
  <si>
    <t>Earnings (Loss) Per Share - Additional Information (Detail) (USD $)</t>
  </si>
  <si>
    <t>In Millions, except Per Share data, unless otherwise specified</t>
  </si>
  <si>
    <t>Common Stock And Eps [Line Items]</t>
  </si>
  <si>
    <t>Securities excluded from calculation of basic and diluted earnings per share</t>
  </si>
  <si>
    <t>Average stock price</t>
  </si>
  <si>
    <t>Earnings (Loss) Per Share - Reconciliation of Numerators and Denominators of Basic and Diluted Earnings Per Share Computations (Detail) (USD $)</t>
  </si>
  <si>
    <t>Weighted-average common shares outstanding (denominator) (in shares)</t>
  </si>
  <si>
    <t>Basic earnings (loss) per share (in usd per share)</t>
  </si>
  <si>
    <t>Weighted-average common shares outstanding (in shares)</t>
  </si>
  <si>
    <t>Add: Effect of dilutive stock options and convertible notes</t>
  </si>
  <si>
    <t>Diluted weighted-average common shares outstanding (denominator) (in shares)</t>
  </si>
  <si>
    <t>Diluted earnings (loss) per share (in usd per share)</t>
  </si>
  <si>
    <t>Supplemental Disclosures of Cash Flow Information - Summary of Supplemental Disclosures of Cash Flow Information (Detail) (USD $)</t>
  </si>
  <si>
    <t>Proceeds from Income Tax Refunds</t>
  </si>
  <si>
    <t>Segment Reporting - Additional Information (Detail)</t>
  </si>
  <si>
    <t>Segment</t>
  </si>
  <si>
    <t>Number of reportable segments</t>
  </si>
  <si>
    <t>Segment Reporting - Financial Results by Reportable Segment Reconciled to Consolidated Income Before Income Taxes and Total Assets by Reportable Segment Reconciled to Consolidated Total Assets (Detail) (USD $)</t>
  </si>
  <si>
    <t>Operating Segments [Member] | Servicing [Member]</t>
  </si>
  <si>
    <t>Operating Segments [Member] | Originations [Member]</t>
  </si>
  <si>
    <t>Operating Segments [Member] | Reverse Mortgage [Member]</t>
  </si>
  <si>
    <t>Operating Segments [Member] | Asset Receivables Management [Member]</t>
  </si>
  <si>
    <t>Operating Segments [Member] | Insurance [Member]</t>
  </si>
  <si>
    <t>Operating Segments [Member] | Loans and Residuals [Member]</t>
  </si>
  <si>
    <t>Operating Segments [Member] | Other Segments [Member]</t>
  </si>
  <si>
    <t>Eliminations [Member]</t>
  </si>
  <si>
    <t>Segment Reporting - Financial Results by Reportable Segment Reconciled to Consolidated Income Before Income Taxes and Total Assets by Reportable Segment Reconciled to Consolidated Total Assets (Parenthetical) (Detail) (USD $)</t>
  </si>
  <si>
    <t>Segment Reporting Information [Line Items]</t>
  </si>
  <si>
    <t>Servicing [Member] | Operating Segments [Member]</t>
  </si>
  <si>
    <t>Asset Receivables Management [Member] | Operating Segments [Member]</t>
  </si>
  <si>
    <t>Commitments and Contingencies - Additional Information (Detail) (USD $)</t>
  </si>
  <si>
    <t>Pending Litigation [Member]</t>
  </si>
  <si>
    <t>Curtailment Obligation Liability [Member]</t>
  </si>
  <si>
    <t>Nov. 01, 2012</t>
  </si>
  <si>
    <t>Representations And Warranties [Member]</t>
  </si>
  <si>
    <t>Additional Borrowing Capacity Floating Rate Reverse Mortgage Loans [Member]</t>
  </si>
  <si>
    <t>Additional Borrowing Capacity Fixed Rate Reverse Mortgage Loans [Member]</t>
  </si>
  <si>
    <t>Commitment to Lend [Member]</t>
  </si>
  <si>
    <t>Loan Sale Commitments [Member]</t>
  </si>
  <si>
    <t>Commitment To Sell Securities [Member]</t>
  </si>
  <si>
    <t>Commitment to Purchase Mortgage Backed Securities [Member]</t>
  </si>
  <si>
    <t>VIE [Member]</t>
  </si>
  <si>
    <t>trust</t>
  </si>
  <si>
    <t>Non-Residual Trusts [Member]</t>
  </si>
  <si>
    <t>Loss Contingencies [Line Items]</t>
  </si>
  <si>
    <t>Additional amount of potential loss exposure from similar claims</t>
  </si>
  <si>
    <t>Reimbursement obligation of LOC, if drawn</t>
  </si>
  <si>
    <t>Expected period to exercise mandatory clean-up call obligation</t>
  </si>
  <si>
    <t>'2017 and continuing through 2019</t>
  </si>
  <si>
    <t>Aggregate number of securitization trusts consolidated and not consolidated with reimbursement obligations</t>
  </si>
  <si>
    <t>Amount of LOCs available for eleven securitization trusts</t>
  </si>
  <si>
    <t>Outstanding balance of collateral for mandatory clean-up call obligation</t>
  </si>
  <si>
    <t>Commitments to sell loans</t>
  </si>
  <si>
    <t>Commitments to purchase loans</t>
  </si>
  <si>
    <t>'60 days</t>
  </si>
  <si>
    <t>Mandatory repurchase obligation</t>
  </si>
  <si>
    <t>Range of reasonably possible losses, minimum</t>
  </si>
  <si>
    <t>Range of reasonably possible losses, maximum</t>
  </si>
  <si>
    <t>Loss contingency recorded in current period</t>
  </si>
  <si>
    <t>Loss contingency associated with prior servicer</t>
  </si>
  <si>
    <t>Tax separation agreement date</t>
  </si>
  <si>
    <t>Income tax examination, period of letters issued to prior parent for proposed changes in specified tax years</t>
  </si>
  <si>
    <t>Subsequent Events - Additional Information (Detail) (Subsequent Event [Member], USD $)</t>
  </si>
  <si>
    <t>Jul. 02, 2014</t>
  </si>
  <si>
    <t>Jul. 01, 2014</t>
  </si>
  <si>
    <t>Subsequent Event [Member]</t>
  </si>
  <si>
    <t>Subsequent Event [Line Items]</t>
  </si>
  <si>
    <t>Other Commitment</t>
  </si>
  <si>
    <t>Other Commitment, Due in Next Twelve Months</t>
  </si>
  <si>
    <t>Percentage of Excess Servicing Spread Acquired</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sz val="7"/>
      <color theme="1"/>
      <name val="Inherit"/>
    </font>
    <font>
      <sz val="9"/>
      <color theme="1"/>
      <name val="Inherit"/>
    </font>
    <font>
      <sz val="6"/>
      <color theme="1"/>
      <name val="Inherit"/>
    </font>
    <font>
      <sz val="7.5"/>
      <color theme="1"/>
      <name val="Inherit"/>
    </font>
    <font>
      <b/>
      <sz val="10"/>
      <color rgb="FFFF0000"/>
      <name val="Inherit"/>
    </font>
    <font>
      <b/>
      <sz val="5"/>
      <color theme="1"/>
      <name val="Inherit"/>
    </font>
    <font>
      <sz val="10"/>
      <color rgb="FF000000"/>
      <name val="Times New Roman"/>
      <family val="1"/>
    </font>
    <font>
      <sz val="9"/>
      <color rgb="FF000000"/>
      <name val="Times New Roman"/>
      <family val="1"/>
    </font>
    <font>
      <b/>
      <sz val="7.5"/>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4"/>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indent="2"/>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4"/>
    </xf>
    <xf numFmtId="3" fontId="20" fillId="33" borderId="12"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2"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3" xfId="0" applyFont="1" applyFill="1" applyBorder="1" applyAlignment="1">
      <alignment wrapText="1"/>
    </xf>
    <xf numFmtId="0" fontId="20" fillId="33" borderId="0" xfId="0" applyFont="1" applyFill="1" applyAlignment="1">
      <alignment horizontal="left" wrapText="1"/>
    </xf>
    <xf numFmtId="0" fontId="20" fillId="0" borderId="0" xfId="0" applyFont="1" applyBorder="1" applyAlignment="1">
      <alignment wrapText="1"/>
    </xf>
    <xf numFmtId="0" fontId="23" fillId="0" borderId="0" xfId="0" applyFont="1" applyBorder="1" applyAlignment="1">
      <alignment horizontal="center" wrapText="1"/>
    </xf>
    <xf numFmtId="0" fontId="24" fillId="0" borderId="0" xfId="0" applyFont="1" applyAlignment="1">
      <alignment wrapText="1"/>
    </xf>
    <xf numFmtId="0" fontId="20" fillId="33" borderId="12" xfId="0" applyFont="1" applyFill="1" applyBorder="1" applyAlignment="1">
      <alignment horizontal="left" wrapText="1"/>
    </xf>
    <xf numFmtId="0" fontId="23" fillId="0" borderId="14" xfId="0" applyFont="1" applyBorder="1" applyAlignment="1">
      <alignment horizontal="center" wrapText="1"/>
    </xf>
    <xf numFmtId="0" fontId="24" fillId="0" borderId="0" xfId="0" applyFont="1" applyAlignment="1">
      <alignment vertical="top" wrapText="1"/>
    </xf>
    <xf numFmtId="0" fontId="26" fillId="0" borderId="0" xfId="0" applyFont="1" applyAlignment="1">
      <alignment horizontal="left" vertical="top"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indent="3"/>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inden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0" fillId="33" borderId="11" xfId="0" applyFont="1" applyFill="1" applyBorder="1" applyAlignment="1">
      <alignmen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0" fillId="0" borderId="13" xfId="0" applyFont="1" applyBorder="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0" fillId="0" borderId="0" xfId="0" applyFont="1" applyAlignment="1">
      <alignment horizontal="left" vertical="top" wrapText="1" indent="2"/>
    </xf>
    <xf numFmtId="0" fontId="26" fillId="0" borderId="0" xfId="0" applyFont="1" applyAlignment="1">
      <alignment horizontal="center" wrapText="1"/>
    </xf>
    <xf numFmtId="0" fontId="26" fillId="33" borderId="0" xfId="0" applyFont="1" applyFill="1" applyAlignment="1">
      <alignment horizontal="center" wrapText="1"/>
    </xf>
    <xf numFmtId="15" fontId="23" fillId="0" borderId="10" xfId="0" applyNumberFormat="1" applyFont="1" applyBorder="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8" fillId="0" borderId="0" xfId="0" applyFont="1" applyAlignment="1">
      <alignment horizontal="center" wrapText="1"/>
    </xf>
    <xf numFmtId="0" fontId="24"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indent="5"/>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10" xfId="0" applyFont="1" applyBorder="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right" wrapText="1"/>
    </xf>
    <xf numFmtId="0" fontId="27" fillId="33" borderId="0" xfId="0" applyFont="1" applyFill="1" applyAlignment="1">
      <alignment horizontal="right" wrapText="1"/>
    </xf>
    <xf numFmtId="0" fontId="26" fillId="0" borderId="0" xfId="0" applyFont="1" applyAlignment="1">
      <alignment horizontal="left" vertical="top" wrapText="1" indent="2"/>
    </xf>
    <xf numFmtId="0" fontId="20" fillId="0" borderId="14" xfId="0" applyFont="1" applyBorder="1" applyAlignment="1">
      <alignment wrapText="1"/>
    </xf>
    <xf numFmtId="10" fontId="20" fillId="33" borderId="0" xfId="0" applyNumberFormat="1" applyFont="1" applyFill="1" applyAlignment="1">
      <alignment horizontal="center" wrapText="1"/>
    </xf>
    <xf numFmtId="0" fontId="24" fillId="0" borderId="0" xfId="0" applyFont="1" applyAlignment="1">
      <alignment horizontal="left" wrapText="1" indent="2"/>
    </xf>
    <xf numFmtId="0" fontId="19" fillId="0" borderId="0" xfId="0" applyFont="1" applyAlignment="1">
      <alignment horizontal="justify"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Border="1" applyAlignment="1">
      <alignment horizontal="right" wrapText="1"/>
    </xf>
    <xf numFmtId="0" fontId="24" fillId="33" borderId="0" xfId="0" applyFont="1" applyFill="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33" fillId="0" borderId="0" xfId="0" applyFont="1" applyAlignment="1">
      <alignment horizontal="center" wrapText="1"/>
    </xf>
    <xf numFmtId="0" fontId="33" fillId="0" borderId="12" xfId="0" applyFont="1" applyBorder="1" applyAlignment="1">
      <alignment horizontal="center" wrapText="1"/>
    </xf>
    <xf numFmtId="0" fontId="33" fillId="0" borderId="10" xfId="0" applyFont="1" applyBorder="1" applyAlignment="1">
      <alignment horizontal="center" wrapText="1"/>
    </xf>
    <xf numFmtId="0" fontId="24" fillId="0" borderId="0" xfId="0" applyFont="1" applyAlignment="1">
      <alignment horizontal="left"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24" fillId="0" borderId="12" xfId="0" applyNumberFormat="1" applyFont="1" applyBorder="1" applyAlignment="1">
      <alignment horizontal="right" wrapText="1"/>
    </xf>
    <xf numFmtId="3" fontId="24" fillId="0" borderId="0" xfId="0" applyNumberFormat="1" applyFont="1" applyBorder="1" applyAlignment="1">
      <alignment horizontal="right" wrapText="1"/>
    </xf>
    <xf numFmtId="0" fontId="24" fillId="0" borderId="12" xfId="0" applyFont="1" applyBorder="1" applyAlignment="1">
      <alignment horizontal="right" wrapText="1"/>
    </xf>
    <xf numFmtId="0" fontId="24" fillId="0" borderId="0" xfId="0" applyFont="1" applyBorder="1" applyAlignment="1">
      <alignment horizontal="right" wrapText="1"/>
    </xf>
    <xf numFmtId="0" fontId="24" fillId="0" borderId="12" xfId="0" applyFont="1" applyBorder="1" applyAlignment="1">
      <alignment horizontal="left" wrapText="1"/>
    </xf>
    <xf numFmtId="0" fontId="24" fillId="0" borderId="0" xfId="0" applyFont="1" applyBorder="1" applyAlignment="1">
      <alignment horizontal="lef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10" xfId="0" applyFont="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3" fontId="24" fillId="0" borderId="11" xfId="0" applyNumberFormat="1" applyFont="1" applyBorder="1" applyAlignment="1">
      <alignment horizontal="right" wrapText="1"/>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Border="1" applyAlignment="1">
      <alignment horizontal="left"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horizontal="right" wrapText="1"/>
    </xf>
    <xf numFmtId="0" fontId="20"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ht="30">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377045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1" width="23.42578125" bestFit="1" customWidth="1"/>
    <col min="2" max="2" width="36" bestFit="1" customWidth="1"/>
    <col min="4" max="4" width="2" customWidth="1"/>
    <col min="8" max="8" width="2" customWidth="1"/>
    <col min="9" max="9" width="7.5703125" customWidth="1"/>
    <col min="12" max="12" width="2" customWidth="1"/>
    <col min="13" max="13" width="7.5703125" customWidth="1"/>
    <col min="16" max="16" width="2" customWidth="1"/>
  </cols>
  <sheetData>
    <row r="1" spans="1:18" ht="15" customHeight="1">
      <c r="A1" s="7" t="s">
        <v>2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54" t="s">
        <v>5</v>
      </c>
      <c r="C3" s="54"/>
      <c r="D3" s="54"/>
      <c r="E3" s="54"/>
      <c r="F3" s="54"/>
      <c r="G3" s="54"/>
      <c r="H3" s="54"/>
      <c r="I3" s="54"/>
      <c r="J3" s="54"/>
      <c r="K3" s="54"/>
      <c r="L3" s="54"/>
      <c r="M3" s="54"/>
      <c r="N3" s="54"/>
      <c r="O3" s="54"/>
      <c r="P3" s="54"/>
      <c r="Q3" s="54"/>
      <c r="R3" s="54"/>
    </row>
    <row r="4" spans="1:18" ht="15" customHeight="1">
      <c r="A4" s="13" t="s">
        <v>232</v>
      </c>
      <c r="B4" s="54" t="s">
        <v>5</v>
      </c>
      <c r="C4" s="54"/>
      <c r="D4" s="54"/>
      <c r="E4" s="54"/>
      <c r="F4" s="54"/>
      <c r="G4" s="54"/>
      <c r="H4" s="54"/>
      <c r="I4" s="54"/>
      <c r="J4" s="54"/>
      <c r="K4" s="54"/>
      <c r="L4" s="54"/>
      <c r="M4" s="54"/>
      <c r="N4" s="54"/>
      <c r="O4" s="54"/>
      <c r="P4" s="54"/>
      <c r="Q4" s="54"/>
      <c r="R4" s="54"/>
    </row>
    <row r="5" spans="1:18">
      <c r="A5" s="13"/>
      <c r="B5" s="55" t="s">
        <v>232</v>
      </c>
      <c r="C5" s="55"/>
      <c r="D5" s="55"/>
      <c r="E5" s="55"/>
      <c r="F5" s="55"/>
      <c r="G5" s="55"/>
      <c r="H5" s="55"/>
      <c r="I5" s="55"/>
      <c r="J5" s="55"/>
      <c r="K5" s="55"/>
      <c r="L5" s="55"/>
      <c r="M5" s="55"/>
      <c r="N5" s="55"/>
      <c r="O5" s="55"/>
      <c r="P5" s="55"/>
      <c r="Q5" s="55"/>
      <c r="R5" s="55"/>
    </row>
    <row r="6" spans="1:18">
      <c r="A6" s="13"/>
      <c r="B6" s="32" t="s">
        <v>234</v>
      </c>
      <c r="C6" s="32"/>
      <c r="D6" s="32"/>
      <c r="E6" s="32"/>
      <c r="F6" s="32"/>
      <c r="G6" s="32"/>
      <c r="H6" s="32"/>
      <c r="I6" s="32"/>
      <c r="J6" s="32"/>
      <c r="K6" s="32"/>
      <c r="L6" s="32"/>
      <c r="M6" s="32"/>
      <c r="N6" s="32"/>
      <c r="O6" s="32"/>
      <c r="P6" s="32"/>
      <c r="Q6" s="32"/>
      <c r="R6" s="32"/>
    </row>
    <row r="7" spans="1:18">
      <c r="A7" s="13"/>
      <c r="B7" s="26"/>
      <c r="C7" s="26"/>
      <c r="D7" s="26"/>
      <c r="E7" s="26"/>
      <c r="F7" s="26"/>
      <c r="G7" s="26"/>
      <c r="H7" s="26"/>
      <c r="I7" s="26"/>
      <c r="J7" s="26"/>
      <c r="K7" s="26"/>
      <c r="L7" s="26"/>
      <c r="M7" s="26"/>
      <c r="N7" s="26"/>
      <c r="O7" s="26"/>
      <c r="P7" s="26"/>
      <c r="Q7" s="26"/>
      <c r="R7" s="26"/>
    </row>
    <row r="8" spans="1:18">
      <c r="A8" s="13"/>
      <c r="B8" s="15"/>
      <c r="C8" s="15"/>
      <c r="D8" s="15"/>
      <c r="E8" s="15"/>
      <c r="F8" s="15"/>
      <c r="G8" s="15"/>
      <c r="H8" s="15"/>
      <c r="I8" s="15"/>
      <c r="J8" s="15"/>
      <c r="K8" s="15"/>
      <c r="L8" s="15"/>
      <c r="M8" s="15"/>
      <c r="N8" s="15"/>
      <c r="O8" s="15"/>
      <c r="P8" s="15"/>
      <c r="Q8" s="15"/>
      <c r="R8" s="15"/>
    </row>
    <row r="9" spans="1:18" ht="15.75" thickBot="1">
      <c r="A9" s="13"/>
      <c r="B9" s="16"/>
      <c r="C9" s="16"/>
      <c r="D9" s="27" t="s">
        <v>235</v>
      </c>
      <c r="E9" s="27"/>
      <c r="F9" s="27"/>
      <c r="G9" s="27"/>
      <c r="H9" s="27"/>
      <c r="I9" s="27"/>
      <c r="J9" s="27"/>
      <c r="K9" s="27"/>
      <c r="L9" s="27"/>
      <c r="M9" s="27"/>
      <c r="N9" s="27"/>
      <c r="O9" s="27"/>
      <c r="P9" s="27"/>
      <c r="Q9" s="27"/>
      <c r="R9" s="27"/>
    </row>
    <row r="10" spans="1:18">
      <c r="A10" s="13"/>
      <c r="B10" s="31"/>
      <c r="C10" s="31"/>
      <c r="D10" s="61" t="s">
        <v>236</v>
      </c>
      <c r="E10" s="61"/>
      <c r="F10" s="61"/>
      <c r="G10" s="42"/>
      <c r="H10" s="61" t="s">
        <v>238</v>
      </c>
      <c r="I10" s="61"/>
      <c r="J10" s="61"/>
      <c r="K10" s="42"/>
      <c r="L10" s="61" t="s">
        <v>239</v>
      </c>
      <c r="M10" s="61"/>
      <c r="N10" s="61"/>
      <c r="O10" s="42"/>
      <c r="P10" s="61" t="s">
        <v>114</v>
      </c>
      <c r="Q10" s="61"/>
      <c r="R10" s="61"/>
    </row>
    <row r="11" spans="1:18">
      <c r="A11" s="13"/>
      <c r="B11" s="31"/>
      <c r="C11" s="31"/>
      <c r="D11" s="60" t="s">
        <v>237</v>
      </c>
      <c r="E11" s="60"/>
      <c r="F11" s="60"/>
      <c r="G11" s="31"/>
      <c r="H11" s="60" t="s">
        <v>237</v>
      </c>
      <c r="I11" s="60"/>
      <c r="J11" s="60"/>
      <c r="K11" s="31"/>
      <c r="L11" s="60" t="s">
        <v>240</v>
      </c>
      <c r="M11" s="60"/>
      <c r="N11" s="60"/>
      <c r="O11" s="31"/>
      <c r="P11" s="60"/>
      <c r="Q11" s="60"/>
      <c r="R11" s="60"/>
    </row>
    <row r="12" spans="1:18">
      <c r="A12" s="13"/>
      <c r="B12" s="31"/>
      <c r="C12" s="31"/>
      <c r="D12" s="54"/>
      <c r="E12" s="54"/>
      <c r="F12" s="54"/>
      <c r="G12" s="31"/>
      <c r="H12" s="54"/>
      <c r="I12" s="54"/>
      <c r="J12" s="54"/>
      <c r="K12" s="31"/>
      <c r="L12" s="60" t="s">
        <v>241</v>
      </c>
      <c r="M12" s="60"/>
      <c r="N12" s="60"/>
      <c r="O12" s="31"/>
      <c r="P12" s="60"/>
      <c r="Q12" s="60"/>
      <c r="R12" s="60"/>
    </row>
    <row r="13" spans="1:18">
      <c r="A13" s="13"/>
      <c r="B13" s="31"/>
      <c r="C13" s="31"/>
      <c r="D13" s="54"/>
      <c r="E13" s="54"/>
      <c r="F13" s="54"/>
      <c r="G13" s="31"/>
      <c r="H13" s="54"/>
      <c r="I13" s="54"/>
      <c r="J13" s="54"/>
      <c r="K13" s="31"/>
      <c r="L13" s="60" t="s">
        <v>242</v>
      </c>
      <c r="M13" s="60"/>
      <c r="N13" s="60"/>
      <c r="O13" s="31"/>
      <c r="P13" s="60"/>
      <c r="Q13" s="60"/>
      <c r="R13" s="60"/>
    </row>
    <row r="14" spans="1:18" ht="15.75" thickBot="1">
      <c r="A14" s="13"/>
      <c r="B14" s="31"/>
      <c r="C14" s="31"/>
      <c r="D14" s="62"/>
      <c r="E14" s="62"/>
      <c r="F14" s="62"/>
      <c r="G14" s="31"/>
      <c r="H14" s="62"/>
      <c r="I14" s="62"/>
      <c r="J14" s="62"/>
      <c r="K14" s="31"/>
      <c r="L14" s="27" t="s">
        <v>243</v>
      </c>
      <c r="M14" s="27"/>
      <c r="N14" s="27"/>
      <c r="O14" s="31"/>
      <c r="P14" s="27"/>
      <c r="Q14" s="27"/>
      <c r="R14" s="27"/>
    </row>
    <row r="15" spans="1:18">
      <c r="A15" s="13"/>
      <c r="B15" s="19" t="s">
        <v>219</v>
      </c>
      <c r="C15" s="20"/>
      <c r="D15" s="29"/>
      <c r="E15" s="29"/>
      <c r="F15" s="29"/>
      <c r="G15" s="20"/>
      <c r="H15" s="29"/>
      <c r="I15" s="29"/>
      <c r="J15" s="29"/>
      <c r="K15" s="20"/>
      <c r="L15" s="29"/>
      <c r="M15" s="29"/>
      <c r="N15" s="29"/>
      <c r="O15" s="20"/>
      <c r="P15" s="29"/>
      <c r="Q15" s="29"/>
      <c r="R15" s="29"/>
    </row>
    <row r="16" spans="1:18">
      <c r="A16" s="13"/>
      <c r="B16" s="63" t="s">
        <v>34</v>
      </c>
      <c r="C16" s="31"/>
      <c r="D16" s="32" t="s">
        <v>221</v>
      </c>
      <c r="E16" s="33">
        <v>46571</v>
      </c>
      <c r="F16" s="31"/>
      <c r="G16" s="31"/>
      <c r="H16" s="32" t="s">
        <v>221</v>
      </c>
      <c r="I16" s="33">
        <v>13291</v>
      </c>
      <c r="J16" s="31"/>
      <c r="K16" s="31"/>
      <c r="L16" s="32" t="s">
        <v>221</v>
      </c>
      <c r="M16" s="33">
        <v>11263</v>
      </c>
      <c r="N16" s="31"/>
      <c r="O16" s="31"/>
      <c r="P16" s="32" t="s">
        <v>221</v>
      </c>
      <c r="Q16" s="33">
        <v>71125</v>
      </c>
      <c r="R16" s="31"/>
    </row>
    <row r="17" spans="1:18">
      <c r="A17" s="13"/>
      <c r="B17" s="63"/>
      <c r="C17" s="31"/>
      <c r="D17" s="32"/>
      <c r="E17" s="33"/>
      <c r="F17" s="31"/>
      <c r="G17" s="31"/>
      <c r="H17" s="32"/>
      <c r="I17" s="33"/>
      <c r="J17" s="31"/>
      <c r="K17" s="31"/>
      <c r="L17" s="32"/>
      <c r="M17" s="33"/>
      <c r="N17" s="31"/>
      <c r="O17" s="31"/>
      <c r="P17" s="32"/>
      <c r="Q17" s="33"/>
      <c r="R17" s="31"/>
    </row>
    <row r="18" spans="1:18">
      <c r="A18" s="13"/>
      <c r="B18" s="64" t="s">
        <v>244</v>
      </c>
      <c r="C18" s="28"/>
      <c r="D18" s="35">
        <v>1339634</v>
      </c>
      <c r="E18" s="35"/>
      <c r="F18" s="28"/>
      <c r="G18" s="28"/>
      <c r="H18" s="45" t="s">
        <v>245</v>
      </c>
      <c r="I18" s="45"/>
      <c r="J18" s="28"/>
      <c r="K18" s="28"/>
      <c r="L18" s="45" t="s">
        <v>245</v>
      </c>
      <c r="M18" s="45"/>
      <c r="N18" s="28"/>
      <c r="O18" s="28"/>
      <c r="P18" s="35">
        <v>1339634</v>
      </c>
      <c r="Q18" s="35"/>
      <c r="R18" s="28"/>
    </row>
    <row r="19" spans="1:18">
      <c r="A19" s="13"/>
      <c r="B19" s="64"/>
      <c r="C19" s="28"/>
      <c r="D19" s="35"/>
      <c r="E19" s="35"/>
      <c r="F19" s="28"/>
      <c r="G19" s="28"/>
      <c r="H19" s="45"/>
      <c r="I19" s="45"/>
      <c r="J19" s="28"/>
      <c r="K19" s="28"/>
      <c r="L19" s="45"/>
      <c r="M19" s="45"/>
      <c r="N19" s="28"/>
      <c r="O19" s="28"/>
      <c r="P19" s="35"/>
      <c r="Q19" s="35"/>
      <c r="R19" s="28"/>
    </row>
    <row r="20" spans="1:18">
      <c r="A20" s="13"/>
      <c r="B20" s="63" t="s">
        <v>36</v>
      </c>
      <c r="C20" s="31"/>
      <c r="D20" s="43" t="s">
        <v>245</v>
      </c>
      <c r="E20" s="43"/>
      <c r="F20" s="31"/>
      <c r="G20" s="31"/>
      <c r="H20" s="33">
        <v>557786</v>
      </c>
      <c r="I20" s="33"/>
      <c r="J20" s="31"/>
      <c r="K20" s="31"/>
      <c r="L20" s="43" t="s">
        <v>245</v>
      </c>
      <c r="M20" s="43"/>
      <c r="N20" s="31"/>
      <c r="O20" s="31"/>
      <c r="P20" s="33">
        <v>557786</v>
      </c>
      <c r="Q20" s="33"/>
      <c r="R20" s="31"/>
    </row>
    <row r="21" spans="1:18">
      <c r="A21" s="13"/>
      <c r="B21" s="63"/>
      <c r="C21" s="31"/>
      <c r="D21" s="43"/>
      <c r="E21" s="43"/>
      <c r="F21" s="31"/>
      <c r="G21" s="31"/>
      <c r="H21" s="33"/>
      <c r="I21" s="33"/>
      <c r="J21" s="31"/>
      <c r="K21" s="31"/>
      <c r="L21" s="43"/>
      <c r="M21" s="43"/>
      <c r="N21" s="31"/>
      <c r="O21" s="31"/>
      <c r="P21" s="33"/>
      <c r="Q21" s="33"/>
      <c r="R21" s="31"/>
    </row>
    <row r="22" spans="1:18">
      <c r="A22" s="13"/>
      <c r="B22" s="64" t="s">
        <v>246</v>
      </c>
      <c r="C22" s="28"/>
      <c r="D22" s="45" t="s">
        <v>245</v>
      </c>
      <c r="E22" s="45"/>
      <c r="F22" s="28"/>
      <c r="G22" s="28"/>
      <c r="H22" s="35">
        <v>36181</v>
      </c>
      <c r="I22" s="35"/>
      <c r="J22" s="28"/>
      <c r="K22" s="28"/>
      <c r="L22" s="45" t="s">
        <v>245</v>
      </c>
      <c r="M22" s="45"/>
      <c r="N22" s="28"/>
      <c r="O22" s="28"/>
      <c r="P22" s="35">
        <v>36181</v>
      </c>
      <c r="Q22" s="35"/>
      <c r="R22" s="28"/>
    </row>
    <row r="23" spans="1:18">
      <c r="A23" s="13"/>
      <c r="B23" s="64"/>
      <c r="C23" s="28"/>
      <c r="D23" s="45"/>
      <c r="E23" s="45"/>
      <c r="F23" s="28"/>
      <c r="G23" s="28"/>
      <c r="H23" s="35"/>
      <c r="I23" s="35"/>
      <c r="J23" s="28"/>
      <c r="K23" s="28"/>
      <c r="L23" s="45"/>
      <c r="M23" s="45"/>
      <c r="N23" s="28"/>
      <c r="O23" s="28"/>
      <c r="P23" s="35"/>
      <c r="Q23" s="35"/>
      <c r="R23" s="28"/>
    </row>
    <row r="24" spans="1:18">
      <c r="A24" s="13"/>
      <c r="B24" s="63" t="s">
        <v>247</v>
      </c>
      <c r="C24" s="31"/>
      <c r="D24" s="43" t="s">
        <v>245</v>
      </c>
      <c r="E24" s="43"/>
      <c r="F24" s="31"/>
      <c r="G24" s="31"/>
      <c r="H24" s="43" t="s">
        <v>245</v>
      </c>
      <c r="I24" s="43"/>
      <c r="J24" s="31"/>
      <c r="K24" s="31"/>
      <c r="L24" s="33">
        <v>102927</v>
      </c>
      <c r="M24" s="33"/>
      <c r="N24" s="31"/>
      <c r="O24" s="31"/>
      <c r="P24" s="33">
        <v>102927</v>
      </c>
      <c r="Q24" s="33"/>
      <c r="R24" s="31"/>
    </row>
    <row r="25" spans="1:18">
      <c r="A25" s="13"/>
      <c r="B25" s="63"/>
      <c r="C25" s="31"/>
      <c r="D25" s="43"/>
      <c r="E25" s="43"/>
      <c r="F25" s="31"/>
      <c r="G25" s="31"/>
      <c r="H25" s="43"/>
      <c r="I25" s="43"/>
      <c r="J25" s="31"/>
      <c r="K25" s="31"/>
      <c r="L25" s="33"/>
      <c r="M25" s="33"/>
      <c r="N25" s="31"/>
      <c r="O25" s="31"/>
      <c r="P25" s="33"/>
      <c r="Q25" s="33"/>
      <c r="R25" s="31"/>
    </row>
    <row r="26" spans="1:18">
      <c r="A26" s="13"/>
      <c r="B26" s="64" t="s">
        <v>248</v>
      </c>
      <c r="C26" s="28"/>
      <c r="D26" s="35">
        <v>44186</v>
      </c>
      <c r="E26" s="35"/>
      <c r="F26" s="28"/>
      <c r="G26" s="28"/>
      <c r="H26" s="35">
        <v>1081</v>
      </c>
      <c r="I26" s="35"/>
      <c r="J26" s="28"/>
      <c r="K26" s="28"/>
      <c r="L26" s="45">
        <v>229</v>
      </c>
      <c r="M26" s="45"/>
      <c r="N26" s="28"/>
      <c r="O26" s="28"/>
      <c r="P26" s="35">
        <v>45496</v>
      </c>
      <c r="Q26" s="35"/>
      <c r="R26" s="28"/>
    </row>
    <row r="27" spans="1:18" ht="15.75" thickBot="1">
      <c r="A27" s="13"/>
      <c r="B27" s="64"/>
      <c r="C27" s="28"/>
      <c r="D27" s="40"/>
      <c r="E27" s="40"/>
      <c r="F27" s="41"/>
      <c r="G27" s="28"/>
      <c r="H27" s="40"/>
      <c r="I27" s="40"/>
      <c r="J27" s="41"/>
      <c r="K27" s="28"/>
      <c r="L27" s="47"/>
      <c r="M27" s="47"/>
      <c r="N27" s="41"/>
      <c r="O27" s="28"/>
      <c r="P27" s="40"/>
      <c r="Q27" s="40"/>
      <c r="R27" s="41"/>
    </row>
    <row r="28" spans="1:18">
      <c r="A28" s="13"/>
      <c r="B28" s="30" t="s">
        <v>44</v>
      </c>
      <c r="C28" s="31"/>
      <c r="D28" s="49" t="s">
        <v>221</v>
      </c>
      <c r="E28" s="51">
        <v>1430391</v>
      </c>
      <c r="F28" s="42"/>
      <c r="G28" s="31"/>
      <c r="H28" s="49" t="s">
        <v>221</v>
      </c>
      <c r="I28" s="51">
        <v>608339</v>
      </c>
      <c r="J28" s="42"/>
      <c r="K28" s="31"/>
      <c r="L28" s="49" t="s">
        <v>221</v>
      </c>
      <c r="M28" s="51">
        <v>114419</v>
      </c>
      <c r="N28" s="42"/>
      <c r="O28" s="31"/>
      <c r="P28" s="49" t="s">
        <v>221</v>
      </c>
      <c r="Q28" s="51">
        <v>2153149</v>
      </c>
      <c r="R28" s="42"/>
    </row>
    <row r="29" spans="1:18" ht="15.75" thickBot="1">
      <c r="A29" s="13"/>
      <c r="B29" s="30"/>
      <c r="C29" s="31"/>
      <c r="D29" s="50"/>
      <c r="E29" s="52"/>
      <c r="F29" s="53"/>
      <c r="G29" s="31"/>
      <c r="H29" s="50"/>
      <c r="I29" s="52"/>
      <c r="J29" s="53"/>
      <c r="K29" s="31"/>
      <c r="L29" s="50"/>
      <c r="M29" s="52"/>
      <c r="N29" s="53"/>
      <c r="O29" s="31"/>
      <c r="P29" s="50"/>
      <c r="Q29" s="52"/>
      <c r="R29" s="53"/>
    </row>
    <row r="30" spans="1:18" ht="15.75" thickTop="1">
      <c r="A30" s="13"/>
      <c r="B30" s="20"/>
      <c r="C30" s="20"/>
      <c r="D30" s="65"/>
      <c r="E30" s="65"/>
      <c r="F30" s="65"/>
      <c r="G30" s="20"/>
      <c r="H30" s="65"/>
      <c r="I30" s="65"/>
      <c r="J30" s="65"/>
      <c r="K30" s="20"/>
      <c r="L30" s="65"/>
      <c r="M30" s="65"/>
      <c r="N30" s="65"/>
      <c r="O30" s="20"/>
      <c r="P30" s="65"/>
      <c r="Q30" s="65"/>
      <c r="R30" s="65"/>
    </row>
    <row r="31" spans="1:18">
      <c r="A31" s="13"/>
      <c r="B31" s="11" t="s">
        <v>225</v>
      </c>
      <c r="C31" s="16"/>
      <c r="D31" s="31"/>
      <c r="E31" s="31"/>
      <c r="F31" s="31"/>
      <c r="G31" s="16"/>
      <c r="H31" s="31"/>
      <c r="I31" s="31"/>
      <c r="J31" s="31"/>
      <c r="K31" s="16"/>
      <c r="L31" s="31"/>
      <c r="M31" s="31"/>
      <c r="N31" s="31"/>
      <c r="O31" s="16"/>
      <c r="P31" s="31"/>
      <c r="Q31" s="31"/>
      <c r="R31" s="31"/>
    </row>
    <row r="32" spans="1:18">
      <c r="A32" s="13"/>
      <c r="B32" s="64" t="s">
        <v>249</v>
      </c>
      <c r="C32" s="28"/>
      <c r="D32" s="66" t="s">
        <v>221</v>
      </c>
      <c r="E32" s="35">
        <v>7866</v>
      </c>
      <c r="F32" s="28"/>
      <c r="G32" s="28"/>
      <c r="H32" s="66" t="s">
        <v>221</v>
      </c>
      <c r="I32" s="45" t="s">
        <v>245</v>
      </c>
      <c r="J32" s="28"/>
      <c r="K32" s="28"/>
      <c r="L32" s="66" t="s">
        <v>221</v>
      </c>
      <c r="M32" s="45">
        <v>41</v>
      </c>
      <c r="N32" s="28"/>
      <c r="O32" s="28"/>
      <c r="P32" s="66" t="s">
        <v>221</v>
      </c>
      <c r="Q32" s="35">
        <v>7907</v>
      </c>
      <c r="R32" s="28"/>
    </row>
    <row r="33" spans="1:18">
      <c r="A33" s="13"/>
      <c r="B33" s="64"/>
      <c r="C33" s="28"/>
      <c r="D33" s="66"/>
      <c r="E33" s="35"/>
      <c r="F33" s="28"/>
      <c r="G33" s="28"/>
      <c r="H33" s="66"/>
      <c r="I33" s="45"/>
      <c r="J33" s="28"/>
      <c r="K33" s="28"/>
      <c r="L33" s="66"/>
      <c r="M33" s="45"/>
      <c r="N33" s="28"/>
      <c r="O33" s="28"/>
      <c r="P33" s="66"/>
      <c r="Q33" s="35"/>
      <c r="R33" s="28"/>
    </row>
    <row r="34" spans="1:18">
      <c r="A34" s="13"/>
      <c r="B34" s="63" t="s">
        <v>48</v>
      </c>
      <c r="C34" s="31"/>
      <c r="D34" s="43" t="s">
        <v>245</v>
      </c>
      <c r="E34" s="43"/>
      <c r="F34" s="31"/>
      <c r="G34" s="31"/>
      <c r="H34" s="43" t="s">
        <v>245</v>
      </c>
      <c r="I34" s="43"/>
      <c r="J34" s="31"/>
      <c r="K34" s="31"/>
      <c r="L34" s="33">
        <v>101323</v>
      </c>
      <c r="M34" s="33"/>
      <c r="N34" s="31"/>
      <c r="O34" s="31"/>
      <c r="P34" s="33">
        <v>101323</v>
      </c>
      <c r="Q34" s="33"/>
      <c r="R34" s="31"/>
    </row>
    <row r="35" spans="1:18">
      <c r="A35" s="13"/>
      <c r="B35" s="63"/>
      <c r="C35" s="31"/>
      <c r="D35" s="43"/>
      <c r="E35" s="43"/>
      <c r="F35" s="31"/>
      <c r="G35" s="31"/>
      <c r="H35" s="43"/>
      <c r="I35" s="43"/>
      <c r="J35" s="31"/>
      <c r="K35" s="31"/>
      <c r="L35" s="33"/>
      <c r="M35" s="33"/>
      <c r="N35" s="31"/>
      <c r="O35" s="31"/>
      <c r="P35" s="33"/>
      <c r="Q35" s="33"/>
      <c r="R35" s="31"/>
    </row>
    <row r="36" spans="1:18">
      <c r="A36" s="13"/>
      <c r="B36" s="64" t="s">
        <v>250</v>
      </c>
      <c r="C36" s="28"/>
      <c r="D36" s="35">
        <v>1151686</v>
      </c>
      <c r="E36" s="35"/>
      <c r="F36" s="28"/>
      <c r="G36" s="28"/>
      <c r="H36" s="35">
        <v>651784</v>
      </c>
      <c r="I36" s="35"/>
      <c r="J36" s="28"/>
      <c r="K36" s="28"/>
      <c r="L36" s="45" t="s">
        <v>245</v>
      </c>
      <c r="M36" s="45"/>
      <c r="N36" s="28"/>
      <c r="O36" s="28"/>
      <c r="P36" s="35">
        <v>1803470</v>
      </c>
      <c r="Q36" s="35"/>
      <c r="R36" s="28"/>
    </row>
    <row r="37" spans="1:18" ht="15.75" thickBot="1">
      <c r="A37" s="13"/>
      <c r="B37" s="64"/>
      <c r="C37" s="28"/>
      <c r="D37" s="40"/>
      <c r="E37" s="40"/>
      <c r="F37" s="41"/>
      <c r="G37" s="28"/>
      <c r="H37" s="40"/>
      <c r="I37" s="40"/>
      <c r="J37" s="41"/>
      <c r="K37" s="28"/>
      <c r="L37" s="47"/>
      <c r="M37" s="47"/>
      <c r="N37" s="41"/>
      <c r="O37" s="28"/>
      <c r="P37" s="40"/>
      <c r="Q37" s="40"/>
      <c r="R37" s="41"/>
    </row>
    <row r="38" spans="1:18">
      <c r="A38" s="13"/>
      <c r="B38" s="30" t="s">
        <v>54</v>
      </c>
      <c r="C38" s="31"/>
      <c r="D38" s="49" t="s">
        <v>221</v>
      </c>
      <c r="E38" s="51">
        <v>1159552</v>
      </c>
      <c r="F38" s="42"/>
      <c r="G38" s="31"/>
      <c r="H38" s="49" t="s">
        <v>221</v>
      </c>
      <c r="I38" s="51">
        <v>651784</v>
      </c>
      <c r="J38" s="42"/>
      <c r="K38" s="31"/>
      <c r="L38" s="49" t="s">
        <v>221</v>
      </c>
      <c r="M38" s="51">
        <v>101364</v>
      </c>
      <c r="N38" s="42"/>
      <c r="O38" s="31"/>
      <c r="P38" s="49" t="s">
        <v>221</v>
      </c>
      <c r="Q38" s="51">
        <v>1912700</v>
      </c>
      <c r="R38" s="42"/>
    </row>
    <row r="39" spans="1:18" ht="15.75" thickBot="1">
      <c r="A39" s="13"/>
      <c r="B39" s="30"/>
      <c r="C39" s="31"/>
      <c r="D39" s="50"/>
      <c r="E39" s="52"/>
      <c r="F39" s="53"/>
      <c r="G39" s="31"/>
      <c r="H39" s="50"/>
      <c r="I39" s="52"/>
      <c r="J39" s="53"/>
      <c r="K39" s="31"/>
      <c r="L39" s="50"/>
      <c r="M39" s="52"/>
      <c r="N39" s="53"/>
      <c r="O39" s="31"/>
      <c r="P39" s="50"/>
      <c r="Q39" s="52"/>
      <c r="R39" s="53"/>
    </row>
    <row r="40" spans="1:18" ht="15.75" thickTop="1">
      <c r="A40" s="13"/>
      <c r="B40" s="26"/>
      <c r="C40" s="26"/>
      <c r="D40" s="26"/>
      <c r="E40" s="26"/>
      <c r="F40" s="26"/>
      <c r="G40" s="26"/>
      <c r="H40" s="26"/>
      <c r="I40" s="26"/>
      <c r="J40" s="26"/>
      <c r="K40" s="26"/>
      <c r="L40" s="26"/>
      <c r="M40" s="26"/>
      <c r="N40" s="26"/>
      <c r="O40" s="26"/>
      <c r="P40" s="26"/>
      <c r="Q40" s="26"/>
      <c r="R40" s="26"/>
    </row>
    <row r="41" spans="1:18">
      <c r="A41" s="13"/>
      <c r="B41" s="15"/>
      <c r="C41" s="15"/>
      <c r="D41" s="15"/>
      <c r="E41" s="15"/>
      <c r="F41" s="15"/>
      <c r="G41" s="15"/>
      <c r="H41" s="15"/>
      <c r="I41" s="15"/>
      <c r="J41" s="15"/>
      <c r="K41" s="15"/>
      <c r="L41" s="15"/>
      <c r="M41" s="15"/>
      <c r="N41" s="15"/>
      <c r="O41" s="15"/>
      <c r="P41" s="15"/>
      <c r="Q41" s="15"/>
      <c r="R41" s="15"/>
    </row>
    <row r="42" spans="1:18" ht="15.75" thickBot="1">
      <c r="A42" s="13"/>
      <c r="B42" s="16"/>
      <c r="C42" s="16"/>
      <c r="D42" s="27" t="s">
        <v>251</v>
      </c>
      <c r="E42" s="27"/>
      <c r="F42" s="27"/>
      <c r="G42" s="27"/>
      <c r="H42" s="27"/>
      <c r="I42" s="27"/>
      <c r="J42" s="27"/>
      <c r="K42" s="27"/>
      <c r="L42" s="27"/>
      <c r="M42" s="27"/>
      <c r="N42" s="27"/>
      <c r="O42" s="27"/>
      <c r="P42" s="27"/>
      <c r="Q42" s="27"/>
      <c r="R42" s="27"/>
    </row>
    <row r="43" spans="1:18">
      <c r="A43" s="13"/>
      <c r="B43" s="31"/>
      <c r="C43" s="31"/>
      <c r="D43" s="61" t="s">
        <v>236</v>
      </c>
      <c r="E43" s="61"/>
      <c r="F43" s="61"/>
      <c r="G43" s="42"/>
      <c r="H43" s="61" t="s">
        <v>238</v>
      </c>
      <c r="I43" s="61"/>
      <c r="J43" s="61"/>
      <c r="K43" s="42"/>
      <c r="L43" s="61" t="s">
        <v>239</v>
      </c>
      <c r="M43" s="61"/>
      <c r="N43" s="61"/>
      <c r="O43" s="42"/>
      <c r="P43" s="61" t="s">
        <v>114</v>
      </c>
      <c r="Q43" s="61"/>
      <c r="R43" s="61"/>
    </row>
    <row r="44" spans="1:18">
      <c r="A44" s="13"/>
      <c r="B44" s="31"/>
      <c r="C44" s="31"/>
      <c r="D44" s="60" t="s">
        <v>237</v>
      </c>
      <c r="E44" s="60"/>
      <c r="F44" s="60"/>
      <c r="G44" s="67"/>
      <c r="H44" s="60" t="s">
        <v>237</v>
      </c>
      <c r="I44" s="60"/>
      <c r="J44" s="60"/>
      <c r="K44" s="67"/>
      <c r="L44" s="60" t="s">
        <v>240</v>
      </c>
      <c r="M44" s="60"/>
      <c r="N44" s="60"/>
      <c r="O44" s="67"/>
      <c r="P44" s="68"/>
      <c r="Q44" s="68"/>
      <c r="R44" s="68"/>
    </row>
    <row r="45" spans="1:18">
      <c r="A45" s="13"/>
      <c r="B45" s="31"/>
      <c r="C45" s="31"/>
      <c r="D45" s="54"/>
      <c r="E45" s="54"/>
      <c r="F45" s="54"/>
      <c r="G45" s="67"/>
      <c r="H45" s="54"/>
      <c r="I45" s="54"/>
      <c r="J45" s="54"/>
      <c r="K45" s="67"/>
      <c r="L45" s="60" t="s">
        <v>241</v>
      </c>
      <c r="M45" s="60"/>
      <c r="N45" s="60"/>
      <c r="O45" s="67"/>
      <c r="P45" s="68"/>
      <c r="Q45" s="68"/>
      <c r="R45" s="68"/>
    </row>
    <row r="46" spans="1:18">
      <c r="A46" s="13"/>
      <c r="B46" s="31"/>
      <c r="C46" s="31"/>
      <c r="D46" s="54"/>
      <c r="E46" s="54"/>
      <c r="F46" s="54"/>
      <c r="G46" s="67"/>
      <c r="H46" s="54"/>
      <c r="I46" s="54"/>
      <c r="J46" s="54"/>
      <c r="K46" s="67"/>
      <c r="L46" s="60" t="s">
        <v>242</v>
      </c>
      <c r="M46" s="60"/>
      <c r="N46" s="60"/>
      <c r="O46" s="67"/>
      <c r="P46" s="68"/>
      <c r="Q46" s="68"/>
      <c r="R46" s="68"/>
    </row>
    <row r="47" spans="1:18" ht="15.75" thickBot="1">
      <c r="A47" s="13"/>
      <c r="B47" s="31"/>
      <c r="C47" s="31"/>
      <c r="D47" s="62"/>
      <c r="E47" s="62"/>
      <c r="F47" s="62"/>
      <c r="G47" s="67"/>
      <c r="H47" s="62"/>
      <c r="I47" s="62"/>
      <c r="J47" s="62"/>
      <c r="K47" s="67"/>
      <c r="L47" s="27" t="s">
        <v>243</v>
      </c>
      <c r="M47" s="27"/>
      <c r="N47" s="27"/>
      <c r="O47" s="67"/>
      <c r="P47" s="27"/>
      <c r="Q47" s="27"/>
      <c r="R47" s="27"/>
    </row>
    <row r="48" spans="1:18">
      <c r="A48" s="13"/>
      <c r="B48" s="19" t="s">
        <v>219</v>
      </c>
      <c r="C48" s="20"/>
      <c r="D48" s="29"/>
      <c r="E48" s="29"/>
      <c r="F48" s="29"/>
      <c r="G48" s="20"/>
      <c r="H48" s="29"/>
      <c r="I48" s="29"/>
      <c r="J48" s="29"/>
      <c r="K48" s="20"/>
      <c r="L48" s="29"/>
      <c r="M48" s="29"/>
      <c r="N48" s="29"/>
      <c r="O48" s="20"/>
      <c r="P48" s="29"/>
      <c r="Q48" s="29"/>
      <c r="R48" s="29"/>
    </row>
    <row r="49" spans="1:18">
      <c r="A49" s="13"/>
      <c r="B49" s="63" t="s">
        <v>34</v>
      </c>
      <c r="C49" s="31"/>
      <c r="D49" s="32" t="s">
        <v>221</v>
      </c>
      <c r="E49" s="33">
        <v>44995</v>
      </c>
      <c r="F49" s="31"/>
      <c r="G49" s="31"/>
      <c r="H49" s="32" t="s">
        <v>221</v>
      </c>
      <c r="I49" s="33">
        <v>13086</v>
      </c>
      <c r="J49" s="31"/>
      <c r="K49" s="31"/>
      <c r="L49" s="32" t="s">
        <v>221</v>
      </c>
      <c r="M49" s="43">
        <v>999</v>
      </c>
      <c r="N49" s="31"/>
      <c r="O49" s="31"/>
      <c r="P49" s="32" t="s">
        <v>221</v>
      </c>
      <c r="Q49" s="33">
        <v>59080</v>
      </c>
      <c r="R49" s="31"/>
    </row>
    <row r="50" spans="1:18">
      <c r="A50" s="13"/>
      <c r="B50" s="63"/>
      <c r="C50" s="31"/>
      <c r="D50" s="32"/>
      <c r="E50" s="33"/>
      <c r="F50" s="31"/>
      <c r="G50" s="31"/>
      <c r="H50" s="32"/>
      <c r="I50" s="33"/>
      <c r="J50" s="31"/>
      <c r="K50" s="31"/>
      <c r="L50" s="32"/>
      <c r="M50" s="43"/>
      <c r="N50" s="31"/>
      <c r="O50" s="31"/>
      <c r="P50" s="32"/>
      <c r="Q50" s="33"/>
      <c r="R50" s="31"/>
    </row>
    <row r="51" spans="1:18">
      <c r="A51" s="13"/>
      <c r="B51" s="64" t="s">
        <v>244</v>
      </c>
      <c r="C51" s="28"/>
      <c r="D51" s="35">
        <v>1377711</v>
      </c>
      <c r="E51" s="35"/>
      <c r="F51" s="28"/>
      <c r="G51" s="28"/>
      <c r="H51" s="45" t="s">
        <v>245</v>
      </c>
      <c r="I51" s="45"/>
      <c r="J51" s="28"/>
      <c r="K51" s="28"/>
      <c r="L51" s="45" t="s">
        <v>245</v>
      </c>
      <c r="M51" s="45"/>
      <c r="N51" s="28"/>
      <c r="O51" s="28"/>
      <c r="P51" s="35">
        <v>1377711</v>
      </c>
      <c r="Q51" s="35"/>
      <c r="R51" s="28"/>
    </row>
    <row r="52" spans="1:18">
      <c r="A52" s="13"/>
      <c r="B52" s="64"/>
      <c r="C52" s="28"/>
      <c r="D52" s="35"/>
      <c r="E52" s="35"/>
      <c r="F52" s="28"/>
      <c r="G52" s="28"/>
      <c r="H52" s="45"/>
      <c r="I52" s="45"/>
      <c r="J52" s="28"/>
      <c r="K52" s="28"/>
      <c r="L52" s="45"/>
      <c r="M52" s="45"/>
      <c r="N52" s="28"/>
      <c r="O52" s="28"/>
      <c r="P52" s="35"/>
      <c r="Q52" s="35"/>
      <c r="R52" s="28"/>
    </row>
    <row r="53" spans="1:18">
      <c r="A53" s="13"/>
      <c r="B53" s="63" t="s">
        <v>36</v>
      </c>
      <c r="C53" s="31"/>
      <c r="D53" s="43" t="s">
        <v>245</v>
      </c>
      <c r="E53" s="43"/>
      <c r="F53" s="31"/>
      <c r="G53" s="31"/>
      <c r="H53" s="33">
        <v>587265</v>
      </c>
      <c r="I53" s="33"/>
      <c r="J53" s="31"/>
      <c r="K53" s="31"/>
      <c r="L53" s="43" t="s">
        <v>245</v>
      </c>
      <c r="M53" s="43"/>
      <c r="N53" s="31"/>
      <c r="O53" s="31"/>
      <c r="P53" s="33">
        <v>587265</v>
      </c>
      <c r="Q53" s="33"/>
      <c r="R53" s="31"/>
    </row>
    <row r="54" spans="1:18">
      <c r="A54" s="13"/>
      <c r="B54" s="63"/>
      <c r="C54" s="31"/>
      <c r="D54" s="43"/>
      <c r="E54" s="43"/>
      <c r="F54" s="31"/>
      <c r="G54" s="31"/>
      <c r="H54" s="33"/>
      <c r="I54" s="33"/>
      <c r="J54" s="31"/>
      <c r="K54" s="31"/>
      <c r="L54" s="43"/>
      <c r="M54" s="43"/>
      <c r="N54" s="31"/>
      <c r="O54" s="31"/>
      <c r="P54" s="33"/>
      <c r="Q54" s="33"/>
      <c r="R54" s="31"/>
    </row>
    <row r="55" spans="1:18">
      <c r="A55" s="13"/>
      <c r="B55" s="64" t="s">
        <v>246</v>
      </c>
      <c r="C55" s="28"/>
      <c r="D55" s="45" t="s">
        <v>245</v>
      </c>
      <c r="E55" s="45"/>
      <c r="F55" s="28"/>
      <c r="G55" s="28"/>
      <c r="H55" s="35">
        <v>43545</v>
      </c>
      <c r="I55" s="35"/>
      <c r="J55" s="28"/>
      <c r="K55" s="28"/>
      <c r="L55" s="45" t="s">
        <v>245</v>
      </c>
      <c r="M55" s="45"/>
      <c r="N55" s="28"/>
      <c r="O55" s="28"/>
      <c r="P55" s="35">
        <v>43545</v>
      </c>
      <c r="Q55" s="35"/>
      <c r="R55" s="28"/>
    </row>
    <row r="56" spans="1:18">
      <c r="A56" s="13"/>
      <c r="B56" s="64"/>
      <c r="C56" s="28"/>
      <c r="D56" s="45"/>
      <c r="E56" s="45"/>
      <c r="F56" s="28"/>
      <c r="G56" s="28"/>
      <c r="H56" s="35"/>
      <c r="I56" s="35"/>
      <c r="J56" s="28"/>
      <c r="K56" s="28"/>
      <c r="L56" s="45"/>
      <c r="M56" s="45"/>
      <c r="N56" s="28"/>
      <c r="O56" s="28"/>
      <c r="P56" s="35"/>
      <c r="Q56" s="35"/>
      <c r="R56" s="28"/>
    </row>
    <row r="57" spans="1:18">
      <c r="A57" s="13"/>
      <c r="B57" s="63" t="s">
        <v>247</v>
      </c>
      <c r="C57" s="31"/>
      <c r="D57" s="43" t="s">
        <v>245</v>
      </c>
      <c r="E57" s="43"/>
      <c r="F57" s="31"/>
      <c r="G57" s="31"/>
      <c r="H57" s="43" t="s">
        <v>245</v>
      </c>
      <c r="I57" s="43"/>
      <c r="J57" s="31"/>
      <c r="K57" s="31"/>
      <c r="L57" s="33">
        <v>75481</v>
      </c>
      <c r="M57" s="33"/>
      <c r="N57" s="31"/>
      <c r="O57" s="31"/>
      <c r="P57" s="33">
        <v>75481</v>
      </c>
      <c r="Q57" s="33"/>
      <c r="R57" s="31"/>
    </row>
    <row r="58" spans="1:18">
      <c r="A58" s="13"/>
      <c r="B58" s="63"/>
      <c r="C58" s="31"/>
      <c r="D58" s="43"/>
      <c r="E58" s="43"/>
      <c r="F58" s="31"/>
      <c r="G58" s="31"/>
      <c r="H58" s="43"/>
      <c r="I58" s="43"/>
      <c r="J58" s="31"/>
      <c r="K58" s="31"/>
      <c r="L58" s="33"/>
      <c r="M58" s="33"/>
      <c r="N58" s="31"/>
      <c r="O58" s="31"/>
      <c r="P58" s="33"/>
      <c r="Q58" s="33"/>
      <c r="R58" s="31"/>
    </row>
    <row r="59" spans="1:18">
      <c r="A59" s="13"/>
      <c r="B59" s="64" t="s">
        <v>248</v>
      </c>
      <c r="C59" s="28"/>
      <c r="D59" s="35">
        <v>54544</v>
      </c>
      <c r="E59" s="35"/>
      <c r="F59" s="28"/>
      <c r="G59" s="28"/>
      <c r="H59" s="35">
        <v>1302</v>
      </c>
      <c r="I59" s="35"/>
      <c r="J59" s="28"/>
      <c r="K59" s="28"/>
      <c r="L59" s="45">
        <v>408</v>
      </c>
      <c r="M59" s="45"/>
      <c r="N59" s="28"/>
      <c r="O59" s="28"/>
      <c r="P59" s="35">
        <v>56254</v>
      </c>
      <c r="Q59" s="35"/>
      <c r="R59" s="28"/>
    </row>
    <row r="60" spans="1:18" ht="15.75" thickBot="1">
      <c r="A60" s="13"/>
      <c r="B60" s="64"/>
      <c r="C60" s="28"/>
      <c r="D60" s="40"/>
      <c r="E60" s="40"/>
      <c r="F60" s="41"/>
      <c r="G60" s="28"/>
      <c r="H60" s="40"/>
      <c r="I60" s="40"/>
      <c r="J60" s="41"/>
      <c r="K60" s="28"/>
      <c r="L60" s="47"/>
      <c r="M60" s="47"/>
      <c r="N60" s="41"/>
      <c r="O60" s="28"/>
      <c r="P60" s="40"/>
      <c r="Q60" s="40"/>
      <c r="R60" s="41"/>
    </row>
    <row r="61" spans="1:18">
      <c r="A61" s="13"/>
      <c r="B61" s="30" t="s">
        <v>44</v>
      </c>
      <c r="C61" s="31"/>
      <c r="D61" s="49" t="s">
        <v>221</v>
      </c>
      <c r="E61" s="51">
        <v>1477250</v>
      </c>
      <c r="F61" s="42"/>
      <c r="G61" s="31"/>
      <c r="H61" s="49" t="s">
        <v>221</v>
      </c>
      <c r="I61" s="51">
        <v>645198</v>
      </c>
      <c r="J61" s="42"/>
      <c r="K61" s="31"/>
      <c r="L61" s="49" t="s">
        <v>221</v>
      </c>
      <c r="M61" s="51">
        <v>76888</v>
      </c>
      <c r="N61" s="42"/>
      <c r="O61" s="31"/>
      <c r="P61" s="49" t="s">
        <v>221</v>
      </c>
      <c r="Q61" s="51">
        <v>2199336</v>
      </c>
      <c r="R61" s="42"/>
    </row>
    <row r="62" spans="1:18" ht="15.75" thickBot="1">
      <c r="A62" s="13"/>
      <c r="B62" s="30"/>
      <c r="C62" s="31"/>
      <c r="D62" s="50"/>
      <c r="E62" s="52"/>
      <c r="F62" s="53"/>
      <c r="G62" s="31"/>
      <c r="H62" s="50"/>
      <c r="I62" s="52"/>
      <c r="J62" s="53"/>
      <c r="K62" s="31"/>
      <c r="L62" s="50"/>
      <c r="M62" s="52"/>
      <c r="N62" s="53"/>
      <c r="O62" s="31"/>
      <c r="P62" s="50"/>
      <c r="Q62" s="52"/>
      <c r="R62" s="53"/>
    </row>
    <row r="63" spans="1:18" ht="15.75" thickTop="1">
      <c r="A63" s="13"/>
      <c r="B63" s="20"/>
      <c r="C63" s="20"/>
      <c r="D63" s="65"/>
      <c r="E63" s="65"/>
      <c r="F63" s="65"/>
      <c r="G63" s="20"/>
      <c r="H63" s="65"/>
      <c r="I63" s="65"/>
      <c r="J63" s="65"/>
      <c r="K63" s="20"/>
      <c r="L63" s="65"/>
      <c r="M63" s="65"/>
      <c r="N63" s="65"/>
      <c r="O63" s="20"/>
      <c r="P63" s="65"/>
      <c r="Q63" s="65"/>
      <c r="R63" s="65"/>
    </row>
    <row r="64" spans="1:18">
      <c r="A64" s="13"/>
      <c r="B64" s="11" t="s">
        <v>225</v>
      </c>
      <c r="C64" s="16"/>
      <c r="D64" s="31"/>
      <c r="E64" s="31"/>
      <c r="F64" s="31"/>
      <c r="G64" s="16"/>
      <c r="H64" s="31"/>
      <c r="I64" s="31"/>
      <c r="J64" s="31"/>
      <c r="K64" s="16"/>
      <c r="L64" s="31"/>
      <c r="M64" s="31"/>
      <c r="N64" s="31"/>
      <c r="O64" s="16"/>
      <c r="P64" s="31"/>
      <c r="Q64" s="31"/>
      <c r="R64" s="31"/>
    </row>
    <row r="65" spans="1:18">
      <c r="A65" s="13"/>
      <c r="B65" s="64" t="s">
        <v>249</v>
      </c>
      <c r="C65" s="28"/>
      <c r="D65" s="66" t="s">
        <v>221</v>
      </c>
      <c r="E65" s="35">
        <v>8391</v>
      </c>
      <c r="F65" s="28"/>
      <c r="G65" s="28"/>
      <c r="H65" s="66" t="s">
        <v>221</v>
      </c>
      <c r="I65" s="45" t="s">
        <v>245</v>
      </c>
      <c r="J65" s="28"/>
      <c r="K65" s="28"/>
      <c r="L65" s="66" t="s">
        <v>221</v>
      </c>
      <c r="M65" s="45">
        <v>81</v>
      </c>
      <c r="N65" s="28"/>
      <c r="O65" s="28"/>
      <c r="P65" s="66" t="s">
        <v>221</v>
      </c>
      <c r="Q65" s="35">
        <v>8472</v>
      </c>
      <c r="R65" s="28"/>
    </row>
    <row r="66" spans="1:18">
      <c r="A66" s="13"/>
      <c r="B66" s="64"/>
      <c r="C66" s="28"/>
      <c r="D66" s="66"/>
      <c r="E66" s="35"/>
      <c r="F66" s="28"/>
      <c r="G66" s="28"/>
      <c r="H66" s="66"/>
      <c r="I66" s="45"/>
      <c r="J66" s="28"/>
      <c r="K66" s="28"/>
      <c r="L66" s="66"/>
      <c r="M66" s="45"/>
      <c r="N66" s="28"/>
      <c r="O66" s="28"/>
      <c r="P66" s="66"/>
      <c r="Q66" s="35"/>
      <c r="R66" s="28"/>
    </row>
    <row r="67" spans="1:18">
      <c r="A67" s="13"/>
      <c r="B67" s="63" t="s">
        <v>48</v>
      </c>
      <c r="C67" s="31"/>
      <c r="D67" s="43" t="s">
        <v>245</v>
      </c>
      <c r="E67" s="43"/>
      <c r="F67" s="31"/>
      <c r="G67" s="31"/>
      <c r="H67" s="43" t="s">
        <v>245</v>
      </c>
      <c r="I67" s="43"/>
      <c r="J67" s="31"/>
      <c r="K67" s="31"/>
      <c r="L67" s="33">
        <v>67905</v>
      </c>
      <c r="M67" s="33"/>
      <c r="N67" s="31"/>
      <c r="O67" s="31"/>
      <c r="P67" s="33">
        <v>67905</v>
      </c>
      <c r="Q67" s="33"/>
      <c r="R67" s="31"/>
    </row>
    <row r="68" spans="1:18">
      <c r="A68" s="13"/>
      <c r="B68" s="63"/>
      <c r="C68" s="31"/>
      <c r="D68" s="43"/>
      <c r="E68" s="43"/>
      <c r="F68" s="31"/>
      <c r="G68" s="31"/>
      <c r="H68" s="43"/>
      <c r="I68" s="43"/>
      <c r="J68" s="31"/>
      <c r="K68" s="31"/>
      <c r="L68" s="33"/>
      <c r="M68" s="33"/>
      <c r="N68" s="31"/>
      <c r="O68" s="31"/>
      <c r="P68" s="33"/>
      <c r="Q68" s="33"/>
      <c r="R68" s="31"/>
    </row>
    <row r="69" spans="1:18">
      <c r="A69" s="13"/>
      <c r="B69" s="64" t="s">
        <v>250</v>
      </c>
      <c r="C69" s="28"/>
      <c r="D69" s="35">
        <v>1203084</v>
      </c>
      <c r="E69" s="35"/>
      <c r="F69" s="28"/>
      <c r="G69" s="28"/>
      <c r="H69" s="35">
        <v>684778</v>
      </c>
      <c r="I69" s="35"/>
      <c r="J69" s="28"/>
      <c r="K69" s="28"/>
      <c r="L69" s="45" t="s">
        <v>245</v>
      </c>
      <c r="M69" s="45"/>
      <c r="N69" s="28"/>
      <c r="O69" s="28"/>
      <c r="P69" s="35">
        <v>1887862</v>
      </c>
      <c r="Q69" s="35"/>
      <c r="R69" s="28"/>
    </row>
    <row r="70" spans="1:18" ht="15.75" thickBot="1">
      <c r="A70" s="13"/>
      <c r="B70" s="64"/>
      <c r="C70" s="28"/>
      <c r="D70" s="40"/>
      <c r="E70" s="40"/>
      <c r="F70" s="41"/>
      <c r="G70" s="28"/>
      <c r="H70" s="40"/>
      <c r="I70" s="40"/>
      <c r="J70" s="41"/>
      <c r="K70" s="28"/>
      <c r="L70" s="47"/>
      <c r="M70" s="47"/>
      <c r="N70" s="41"/>
      <c r="O70" s="28"/>
      <c r="P70" s="40"/>
      <c r="Q70" s="40"/>
      <c r="R70" s="41"/>
    </row>
    <row r="71" spans="1:18">
      <c r="A71" s="13"/>
      <c r="B71" s="30" t="s">
        <v>54</v>
      </c>
      <c r="C71" s="31"/>
      <c r="D71" s="49" t="s">
        <v>221</v>
      </c>
      <c r="E71" s="51">
        <v>1211475</v>
      </c>
      <c r="F71" s="42"/>
      <c r="G71" s="31"/>
      <c r="H71" s="49" t="s">
        <v>221</v>
      </c>
      <c r="I71" s="51">
        <v>684778</v>
      </c>
      <c r="J71" s="42"/>
      <c r="K71" s="31"/>
      <c r="L71" s="49" t="s">
        <v>221</v>
      </c>
      <c r="M71" s="51">
        <v>67986</v>
      </c>
      <c r="N71" s="42"/>
      <c r="O71" s="31"/>
      <c r="P71" s="49" t="s">
        <v>221</v>
      </c>
      <c r="Q71" s="51">
        <v>1964239</v>
      </c>
      <c r="R71" s="42"/>
    </row>
    <row r="72" spans="1:18" ht="15.75" thickBot="1">
      <c r="A72" s="13"/>
      <c r="B72" s="30"/>
      <c r="C72" s="31"/>
      <c r="D72" s="50"/>
      <c r="E72" s="52"/>
      <c r="F72" s="53"/>
      <c r="G72" s="31"/>
      <c r="H72" s="50"/>
      <c r="I72" s="52"/>
      <c r="J72" s="53"/>
      <c r="K72" s="31"/>
      <c r="L72" s="50"/>
      <c r="M72" s="52"/>
      <c r="N72" s="53"/>
      <c r="O72" s="31"/>
      <c r="P72" s="50"/>
      <c r="Q72" s="52"/>
      <c r="R72" s="53"/>
    </row>
    <row r="73" spans="1:18" ht="15.75" thickTop="1"/>
  </sheetData>
  <mergeCells count="396">
    <mergeCell ref="A1:A2"/>
    <mergeCell ref="B1:R1"/>
    <mergeCell ref="B2:R2"/>
    <mergeCell ref="B3:R3"/>
    <mergeCell ref="A4:A72"/>
    <mergeCell ref="B4:R4"/>
    <mergeCell ref="B5:R5"/>
    <mergeCell ref="B6:R6"/>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Q61:Q62"/>
    <mergeCell ref="R61:R62"/>
    <mergeCell ref="D63:F63"/>
    <mergeCell ref="H63:J63"/>
    <mergeCell ref="L63:N63"/>
    <mergeCell ref="P63:R63"/>
    <mergeCell ref="K61:K62"/>
    <mergeCell ref="L61:L62"/>
    <mergeCell ref="M61:M62"/>
    <mergeCell ref="N61:N62"/>
    <mergeCell ref="O61:O62"/>
    <mergeCell ref="P61:P62"/>
    <mergeCell ref="R59:R60"/>
    <mergeCell ref="B61:B62"/>
    <mergeCell ref="C61:C62"/>
    <mergeCell ref="D61:D62"/>
    <mergeCell ref="E61:E62"/>
    <mergeCell ref="F61:F62"/>
    <mergeCell ref="G61:G62"/>
    <mergeCell ref="H61:H62"/>
    <mergeCell ref="I61:I62"/>
    <mergeCell ref="J61:J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M49:M50"/>
    <mergeCell ref="N49:N50"/>
    <mergeCell ref="O49:O50"/>
    <mergeCell ref="P49:P50"/>
    <mergeCell ref="Q49:Q50"/>
    <mergeCell ref="R49:R50"/>
    <mergeCell ref="G49:G50"/>
    <mergeCell ref="H49:H50"/>
    <mergeCell ref="I49:I50"/>
    <mergeCell ref="J49:J50"/>
    <mergeCell ref="K49:K50"/>
    <mergeCell ref="L49:L50"/>
    <mergeCell ref="P43:R47"/>
    <mergeCell ref="D48:F48"/>
    <mergeCell ref="H48:J48"/>
    <mergeCell ref="L48:N48"/>
    <mergeCell ref="P48:R48"/>
    <mergeCell ref="B49:B50"/>
    <mergeCell ref="C49:C50"/>
    <mergeCell ref="D49:D50"/>
    <mergeCell ref="E49:E50"/>
    <mergeCell ref="F49:F50"/>
    <mergeCell ref="L43:N43"/>
    <mergeCell ref="L44:N44"/>
    <mergeCell ref="L45:N45"/>
    <mergeCell ref="L46:N46"/>
    <mergeCell ref="L47:N47"/>
    <mergeCell ref="O43:O47"/>
    <mergeCell ref="H43:J43"/>
    <mergeCell ref="H44:J44"/>
    <mergeCell ref="H45:J45"/>
    <mergeCell ref="H46:J46"/>
    <mergeCell ref="H47:J47"/>
    <mergeCell ref="K43:K47"/>
    <mergeCell ref="B40:R40"/>
    <mergeCell ref="D42:R42"/>
    <mergeCell ref="B43:B47"/>
    <mergeCell ref="C43:C47"/>
    <mergeCell ref="D43:F43"/>
    <mergeCell ref="D44:F44"/>
    <mergeCell ref="D45:F45"/>
    <mergeCell ref="D46:F46"/>
    <mergeCell ref="D47:F47"/>
    <mergeCell ref="G43:G47"/>
    <mergeCell ref="M38:M39"/>
    <mergeCell ref="N38:N39"/>
    <mergeCell ref="O38:O39"/>
    <mergeCell ref="P38:P39"/>
    <mergeCell ref="Q38:Q39"/>
    <mergeCell ref="R38:R39"/>
    <mergeCell ref="G38:G39"/>
    <mergeCell ref="H38:H39"/>
    <mergeCell ref="I38:I39"/>
    <mergeCell ref="J38:J39"/>
    <mergeCell ref="K38:K39"/>
    <mergeCell ref="L38:L39"/>
    <mergeCell ref="L36:M37"/>
    <mergeCell ref="N36:N37"/>
    <mergeCell ref="O36:O37"/>
    <mergeCell ref="P36:Q37"/>
    <mergeCell ref="R36:R37"/>
    <mergeCell ref="B38:B39"/>
    <mergeCell ref="C38:C39"/>
    <mergeCell ref="D38:D39"/>
    <mergeCell ref="E38:E39"/>
    <mergeCell ref="F38:F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Q28:Q29"/>
    <mergeCell ref="R28:R29"/>
    <mergeCell ref="D30:F30"/>
    <mergeCell ref="H30:J30"/>
    <mergeCell ref="L30:N30"/>
    <mergeCell ref="P30:R30"/>
    <mergeCell ref="K28:K29"/>
    <mergeCell ref="L28:L29"/>
    <mergeCell ref="M28:M29"/>
    <mergeCell ref="N28:N29"/>
    <mergeCell ref="O28:O29"/>
    <mergeCell ref="P28:P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M16:M17"/>
    <mergeCell ref="N16:N17"/>
    <mergeCell ref="O16:O17"/>
    <mergeCell ref="P16:P17"/>
    <mergeCell ref="Q16:Q17"/>
    <mergeCell ref="R16:R17"/>
    <mergeCell ref="G16:G17"/>
    <mergeCell ref="H16:H17"/>
    <mergeCell ref="I16:I17"/>
    <mergeCell ref="J16:J17"/>
    <mergeCell ref="K16:K17"/>
    <mergeCell ref="L16:L17"/>
    <mergeCell ref="P10:R14"/>
    <mergeCell ref="D15:F15"/>
    <mergeCell ref="H15:J15"/>
    <mergeCell ref="L15:N15"/>
    <mergeCell ref="P15:R15"/>
    <mergeCell ref="B16:B17"/>
    <mergeCell ref="C16:C17"/>
    <mergeCell ref="D16:D17"/>
    <mergeCell ref="E16:E17"/>
    <mergeCell ref="F16:F17"/>
    <mergeCell ref="L10:N10"/>
    <mergeCell ref="L11:N11"/>
    <mergeCell ref="L12:N12"/>
    <mergeCell ref="L13:N13"/>
    <mergeCell ref="L14:N14"/>
    <mergeCell ref="O10:O14"/>
    <mergeCell ref="H10:J10"/>
    <mergeCell ref="H11:J11"/>
    <mergeCell ref="H12:J12"/>
    <mergeCell ref="H13:J13"/>
    <mergeCell ref="H14:J14"/>
    <mergeCell ref="K10:K14"/>
    <mergeCell ref="B7:R7"/>
    <mergeCell ref="D9:R9"/>
    <mergeCell ref="B10:B14"/>
    <mergeCell ref="C10:C14"/>
    <mergeCell ref="D10:F10"/>
    <mergeCell ref="D11:F11"/>
    <mergeCell ref="D12:F12"/>
    <mergeCell ref="D13:F13"/>
    <mergeCell ref="D14:F14"/>
    <mergeCell ref="G10:G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418</v>
      </c>
      <c r="B1" s="1" t="s">
        <v>1</v>
      </c>
    </row>
    <row r="2" spans="1:2">
      <c r="A2" s="7"/>
      <c r="B2" s="1" t="s">
        <v>2</v>
      </c>
    </row>
    <row r="3" spans="1:2">
      <c r="A3" s="7"/>
      <c r="B3" s="1" t="s">
        <v>1419</v>
      </c>
    </row>
    <row r="4" spans="1:2">
      <c r="A4" s="3" t="s">
        <v>917</v>
      </c>
      <c r="B4" s="4" t="s">
        <v>5</v>
      </c>
    </row>
    <row r="5" spans="1:2">
      <c r="A5" s="2" t="s">
        <v>1420</v>
      </c>
      <c r="B5" s="4">
        <v>6</v>
      </c>
    </row>
  </sheetData>
  <mergeCells count="1">
    <mergeCell ref="A1:A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421</v>
      </c>
      <c r="B1" s="7" t="s">
        <v>83</v>
      </c>
      <c r="C1" s="7"/>
      <c r="D1" s="7" t="s">
        <v>1</v>
      </c>
      <c r="E1" s="7"/>
      <c r="F1" s="1"/>
    </row>
    <row r="2" spans="1:6" ht="30">
      <c r="A2" s="1" t="s">
        <v>30</v>
      </c>
      <c r="B2" s="1" t="s">
        <v>2</v>
      </c>
      <c r="C2" s="1" t="s">
        <v>84</v>
      </c>
      <c r="D2" s="1" t="s">
        <v>2</v>
      </c>
      <c r="E2" s="1" t="s">
        <v>84</v>
      </c>
      <c r="F2" s="1" t="s">
        <v>31</v>
      </c>
    </row>
    <row r="3" spans="1:6">
      <c r="A3" s="3" t="s">
        <v>85</v>
      </c>
      <c r="B3" s="4" t="s">
        <v>5</v>
      </c>
      <c r="C3" s="4" t="s">
        <v>5</v>
      </c>
      <c r="D3" s="4" t="s">
        <v>5</v>
      </c>
      <c r="E3" s="4" t="s">
        <v>5</v>
      </c>
      <c r="F3" s="4" t="s">
        <v>5</v>
      </c>
    </row>
    <row r="4" spans="1:6">
      <c r="A4" s="2" t="s">
        <v>86</v>
      </c>
      <c r="B4" s="8">
        <v>140976</v>
      </c>
      <c r="C4" s="8">
        <v>257306</v>
      </c>
      <c r="D4" s="8">
        <v>313768</v>
      </c>
      <c r="E4" s="8">
        <v>394315</v>
      </c>
      <c r="F4" s="4" t="s">
        <v>5</v>
      </c>
    </row>
    <row r="5" spans="1:6">
      <c r="A5" s="2" t="s">
        <v>87</v>
      </c>
      <c r="B5" s="6">
        <v>144611</v>
      </c>
      <c r="C5" s="6">
        <v>235949</v>
      </c>
      <c r="D5" s="6">
        <v>248645</v>
      </c>
      <c r="E5" s="6">
        <v>314394</v>
      </c>
      <c r="F5" s="4" t="s">
        <v>5</v>
      </c>
    </row>
    <row r="6" spans="1:6">
      <c r="A6" s="2" t="s">
        <v>88</v>
      </c>
      <c r="B6" s="6">
        <v>34218</v>
      </c>
      <c r="C6" s="6">
        <v>36796</v>
      </c>
      <c r="D6" s="6">
        <v>68640</v>
      </c>
      <c r="E6" s="6">
        <v>73694</v>
      </c>
      <c r="F6" s="4" t="s">
        <v>5</v>
      </c>
    </row>
    <row r="7" spans="1:6">
      <c r="A7" s="2" t="s">
        <v>90</v>
      </c>
      <c r="B7" s="6">
        <v>19806</v>
      </c>
      <c r="C7" s="6">
        <v>18050</v>
      </c>
      <c r="D7" s="6">
        <v>43194</v>
      </c>
      <c r="E7" s="6">
        <v>35584</v>
      </c>
      <c r="F7" s="4" t="s">
        <v>5</v>
      </c>
    </row>
    <row r="8" spans="1:6" ht="30">
      <c r="A8" s="2" t="s">
        <v>89</v>
      </c>
      <c r="B8" s="6">
        <v>26936</v>
      </c>
      <c r="C8" s="6">
        <v>26731</v>
      </c>
      <c r="D8" s="6">
        <v>44172</v>
      </c>
      <c r="E8" s="6">
        <v>63519</v>
      </c>
      <c r="F8" s="4" t="s">
        <v>5</v>
      </c>
    </row>
    <row r="9" spans="1:6">
      <c r="A9" s="2" t="s">
        <v>91</v>
      </c>
      <c r="B9" s="6">
        <v>47166</v>
      </c>
      <c r="C9" s="6">
        <v>21132</v>
      </c>
      <c r="D9" s="6">
        <v>65242</v>
      </c>
      <c r="E9" s="6">
        <v>28987</v>
      </c>
      <c r="F9" s="4" t="s">
        <v>5</v>
      </c>
    </row>
    <row r="10" spans="1:6">
      <c r="A10" s="2" t="s">
        <v>92</v>
      </c>
      <c r="B10" s="6">
        <v>413713</v>
      </c>
      <c r="C10" s="6">
        <v>595964</v>
      </c>
      <c r="D10" s="6">
        <v>783661</v>
      </c>
      <c r="E10" s="6">
        <v>910493</v>
      </c>
      <c r="F10" s="4" t="s">
        <v>5</v>
      </c>
    </row>
    <row r="11" spans="1:6">
      <c r="A11" s="3" t="s">
        <v>93</v>
      </c>
      <c r="B11" s="4" t="s">
        <v>5</v>
      </c>
      <c r="C11" s="4" t="s">
        <v>5</v>
      </c>
      <c r="D11" s="4" t="s">
        <v>5</v>
      </c>
      <c r="E11" s="4" t="s">
        <v>5</v>
      </c>
      <c r="F11" s="4" t="s">
        <v>5</v>
      </c>
    </row>
    <row r="12" spans="1:6">
      <c r="A12" s="2" t="s">
        <v>96</v>
      </c>
      <c r="B12" s="6">
        <v>74690</v>
      </c>
      <c r="C12" s="6">
        <v>68290</v>
      </c>
      <c r="D12" s="6">
        <v>149539</v>
      </c>
      <c r="E12" s="6">
        <v>122432</v>
      </c>
      <c r="F12" s="4" t="s">
        <v>5</v>
      </c>
    </row>
    <row r="13" spans="1:6">
      <c r="A13" s="2" t="s">
        <v>97</v>
      </c>
      <c r="B13" s="6">
        <v>18391</v>
      </c>
      <c r="C13" s="6">
        <v>17614</v>
      </c>
      <c r="D13" s="6">
        <v>37035</v>
      </c>
      <c r="E13" s="6">
        <v>33947</v>
      </c>
      <c r="F13" s="4" t="s">
        <v>5</v>
      </c>
    </row>
    <row r="14" spans="1:6">
      <c r="A14" s="2" t="s">
        <v>98</v>
      </c>
      <c r="B14" s="6">
        <v>82269</v>
      </c>
      <c r="C14" s="4">
        <v>0</v>
      </c>
      <c r="D14" s="6">
        <v>82269</v>
      </c>
      <c r="E14" s="4">
        <v>0</v>
      </c>
      <c r="F14" s="4" t="s">
        <v>5</v>
      </c>
    </row>
    <row r="15" spans="1:6">
      <c r="A15" s="2" t="s">
        <v>99</v>
      </c>
      <c r="B15" s="6">
        <v>291821</v>
      </c>
      <c r="C15" s="6">
        <v>273145</v>
      </c>
      <c r="D15" s="6">
        <v>536808</v>
      </c>
      <c r="E15" s="6">
        <v>469414</v>
      </c>
      <c r="F15" s="4" t="s">
        <v>5</v>
      </c>
    </row>
    <row r="16" spans="1:6">
      <c r="A16" s="2" t="s">
        <v>100</v>
      </c>
      <c r="B16" s="6">
        <v>467171</v>
      </c>
      <c r="C16" s="6">
        <v>359049</v>
      </c>
      <c r="D16" s="6">
        <v>805651</v>
      </c>
      <c r="E16" s="6">
        <v>625793</v>
      </c>
      <c r="F16" s="4" t="s">
        <v>5</v>
      </c>
    </row>
    <row r="17" spans="1:6">
      <c r="A17" s="3" t="s">
        <v>101</v>
      </c>
      <c r="B17" s="4" t="s">
        <v>5</v>
      </c>
      <c r="C17" s="4" t="s">
        <v>5</v>
      </c>
      <c r="D17" s="4" t="s">
        <v>5</v>
      </c>
      <c r="E17" s="4" t="s">
        <v>5</v>
      </c>
      <c r="F17" s="4" t="s">
        <v>5</v>
      </c>
    </row>
    <row r="18" spans="1:6">
      <c r="A18" s="2" t="s">
        <v>102</v>
      </c>
      <c r="B18" s="6">
        <v>1532</v>
      </c>
      <c r="C18" s="6">
        <v>1656</v>
      </c>
      <c r="D18" s="4">
        <v>-971</v>
      </c>
      <c r="E18" s="4">
        <v>395</v>
      </c>
      <c r="F18" s="4" t="s">
        <v>5</v>
      </c>
    </row>
    <row r="19" spans="1:6">
      <c r="A19" s="2" t="s">
        <v>103</v>
      </c>
      <c r="B19" s="6">
        <v>1532</v>
      </c>
      <c r="C19" s="6">
        <v>1656</v>
      </c>
      <c r="D19" s="4">
        <v>-971</v>
      </c>
      <c r="E19" s="4">
        <v>395</v>
      </c>
      <c r="F19" s="4" t="s">
        <v>5</v>
      </c>
    </row>
    <row r="20" spans="1:6">
      <c r="A20" s="2" t="s">
        <v>104</v>
      </c>
      <c r="B20" s="6">
        <v>-51926</v>
      </c>
      <c r="C20" s="6">
        <v>238571</v>
      </c>
      <c r="D20" s="6">
        <v>-22961</v>
      </c>
      <c r="E20" s="6">
        <v>285095</v>
      </c>
      <c r="F20" s="4" t="s">
        <v>5</v>
      </c>
    </row>
    <row r="21" spans="1:6">
      <c r="A21" s="2" t="s">
        <v>219</v>
      </c>
      <c r="B21" s="6">
        <v>18385950</v>
      </c>
      <c r="C21" s="4" t="s">
        <v>5</v>
      </c>
      <c r="D21" s="6">
        <v>18385950</v>
      </c>
      <c r="E21" s="4" t="s">
        <v>5</v>
      </c>
      <c r="F21" s="6">
        <v>17387529</v>
      </c>
    </row>
    <row r="22" spans="1:6">
      <c r="A22" s="2" t="s">
        <v>104</v>
      </c>
      <c r="B22" s="4" t="s">
        <v>5</v>
      </c>
      <c r="C22" s="4" t="s">
        <v>5</v>
      </c>
      <c r="D22" s="6">
        <v>-22961</v>
      </c>
      <c r="E22" s="6">
        <v>285095</v>
      </c>
      <c r="F22" s="4" t="s">
        <v>5</v>
      </c>
    </row>
    <row r="23" spans="1:6">
      <c r="A23" s="2" t="s">
        <v>1348</v>
      </c>
      <c r="B23" s="4" t="s">
        <v>5</v>
      </c>
      <c r="C23" s="4" t="s">
        <v>5</v>
      </c>
      <c r="D23" s="4" t="s">
        <v>5</v>
      </c>
      <c r="E23" s="4" t="s">
        <v>5</v>
      </c>
      <c r="F23" s="4" t="s">
        <v>5</v>
      </c>
    </row>
    <row r="24" spans="1:6">
      <c r="A24" s="3" t="s">
        <v>93</v>
      </c>
      <c r="B24" s="4" t="s">
        <v>5</v>
      </c>
      <c r="C24" s="4" t="s">
        <v>5</v>
      </c>
      <c r="D24" s="4" t="s">
        <v>5</v>
      </c>
      <c r="E24" s="4" t="s">
        <v>5</v>
      </c>
      <c r="F24" s="4" t="s">
        <v>5</v>
      </c>
    </row>
    <row r="25" spans="1:6">
      <c r="A25" s="2" t="s">
        <v>98</v>
      </c>
      <c r="B25" s="4" t="s">
        <v>5</v>
      </c>
      <c r="C25" s="4" t="s">
        <v>5</v>
      </c>
      <c r="D25" s="4">
        <v>0</v>
      </c>
      <c r="E25" s="4" t="s">
        <v>5</v>
      </c>
      <c r="F25" s="4" t="s">
        <v>5</v>
      </c>
    </row>
    <row r="26" spans="1:6">
      <c r="A26" s="2" t="s">
        <v>1349</v>
      </c>
      <c r="B26" s="4" t="s">
        <v>5</v>
      </c>
      <c r="C26" s="4" t="s">
        <v>5</v>
      </c>
      <c r="D26" s="4" t="s">
        <v>5</v>
      </c>
      <c r="E26" s="4" t="s">
        <v>5</v>
      </c>
      <c r="F26" s="4" t="s">
        <v>5</v>
      </c>
    </row>
    <row r="27" spans="1:6">
      <c r="A27" s="3" t="s">
        <v>93</v>
      </c>
      <c r="B27" s="4" t="s">
        <v>5</v>
      </c>
      <c r="C27" s="4" t="s">
        <v>5</v>
      </c>
      <c r="D27" s="4" t="s">
        <v>5</v>
      </c>
      <c r="E27" s="4" t="s">
        <v>5</v>
      </c>
      <c r="F27" s="4" t="s">
        <v>5</v>
      </c>
    </row>
    <row r="28" spans="1:6">
      <c r="A28" s="2" t="s">
        <v>98</v>
      </c>
      <c r="B28" s="4" t="s">
        <v>5</v>
      </c>
      <c r="C28" s="4" t="s">
        <v>5</v>
      </c>
      <c r="D28" s="4">
        <v>0</v>
      </c>
      <c r="E28" s="4" t="s">
        <v>5</v>
      </c>
      <c r="F28" s="4" t="s">
        <v>5</v>
      </c>
    </row>
    <row r="29" spans="1:6">
      <c r="A29" s="2" t="s">
        <v>1182</v>
      </c>
      <c r="B29" s="4" t="s">
        <v>5</v>
      </c>
      <c r="C29" s="4" t="s">
        <v>5</v>
      </c>
      <c r="D29" s="4" t="s">
        <v>5</v>
      </c>
      <c r="E29" s="4" t="s">
        <v>5</v>
      </c>
      <c r="F29" s="4" t="s">
        <v>5</v>
      </c>
    </row>
    <row r="30" spans="1:6">
      <c r="A30" s="3" t="s">
        <v>93</v>
      </c>
      <c r="B30" s="4" t="s">
        <v>5</v>
      </c>
      <c r="C30" s="4" t="s">
        <v>5</v>
      </c>
      <c r="D30" s="4" t="s">
        <v>5</v>
      </c>
      <c r="E30" s="4" t="s">
        <v>5</v>
      </c>
      <c r="F30" s="4" t="s">
        <v>5</v>
      </c>
    </row>
    <row r="31" spans="1:6">
      <c r="A31" s="2" t="s">
        <v>98</v>
      </c>
      <c r="B31" s="4" t="s">
        <v>5</v>
      </c>
      <c r="C31" s="4" t="s">
        <v>5</v>
      </c>
      <c r="D31" s="6">
        <v>82269</v>
      </c>
      <c r="E31" s="4" t="s">
        <v>5</v>
      </c>
      <c r="F31" s="4" t="s">
        <v>5</v>
      </c>
    </row>
    <row r="32" spans="1:6" ht="30">
      <c r="A32" s="2" t="s">
        <v>1350</v>
      </c>
      <c r="B32" s="4" t="s">
        <v>5</v>
      </c>
      <c r="C32" s="4" t="s">
        <v>5</v>
      </c>
      <c r="D32" s="4" t="s">
        <v>5</v>
      </c>
      <c r="E32" s="4" t="s">
        <v>5</v>
      </c>
      <c r="F32" s="4" t="s">
        <v>5</v>
      </c>
    </row>
    <row r="33" spans="1:6">
      <c r="A33" s="3" t="s">
        <v>93</v>
      </c>
      <c r="B33" s="4" t="s">
        <v>5</v>
      </c>
      <c r="C33" s="4" t="s">
        <v>5</v>
      </c>
      <c r="D33" s="4" t="s">
        <v>5</v>
      </c>
      <c r="E33" s="4" t="s">
        <v>5</v>
      </c>
      <c r="F33" s="4" t="s">
        <v>5</v>
      </c>
    </row>
    <row r="34" spans="1:6">
      <c r="A34" s="2" t="s">
        <v>98</v>
      </c>
      <c r="B34" s="4" t="s">
        <v>5</v>
      </c>
      <c r="C34" s="4" t="s">
        <v>5</v>
      </c>
      <c r="D34" s="4">
        <v>0</v>
      </c>
      <c r="E34" s="4" t="s">
        <v>5</v>
      </c>
      <c r="F34" s="4" t="s">
        <v>5</v>
      </c>
    </row>
    <row r="35" spans="1:6">
      <c r="A35" s="2" t="s">
        <v>1351</v>
      </c>
      <c r="B35" s="4" t="s">
        <v>5</v>
      </c>
      <c r="C35" s="4" t="s">
        <v>5</v>
      </c>
      <c r="D35" s="4" t="s">
        <v>5</v>
      </c>
      <c r="E35" s="4" t="s">
        <v>5</v>
      </c>
      <c r="F35" s="4" t="s">
        <v>5</v>
      </c>
    </row>
    <row r="36" spans="1:6">
      <c r="A36" s="3" t="s">
        <v>93</v>
      </c>
      <c r="B36" s="4" t="s">
        <v>5</v>
      </c>
      <c r="C36" s="4" t="s">
        <v>5</v>
      </c>
      <c r="D36" s="4" t="s">
        <v>5</v>
      </c>
      <c r="E36" s="4" t="s">
        <v>5</v>
      </c>
      <c r="F36" s="4" t="s">
        <v>5</v>
      </c>
    </row>
    <row r="37" spans="1:6">
      <c r="A37" s="2" t="s">
        <v>98</v>
      </c>
      <c r="B37" s="4" t="s">
        <v>5</v>
      </c>
      <c r="C37" s="4" t="s">
        <v>5</v>
      </c>
      <c r="D37" s="4">
        <v>0</v>
      </c>
      <c r="E37" s="4" t="s">
        <v>5</v>
      </c>
      <c r="F37" s="4" t="s">
        <v>5</v>
      </c>
    </row>
    <row r="38" spans="1:6" ht="30">
      <c r="A38" s="2" t="s">
        <v>1422</v>
      </c>
      <c r="B38" s="4" t="s">
        <v>5</v>
      </c>
      <c r="C38" s="4" t="s">
        <v>5</v>
      </c>
      <c r="D38" s="4" t="s">
        <v>5</v>
      </c>
      <c r="E38" s="4" t="s">
        <v>5</v>
      </c>
      <c r="F38" s="4" t="s">
        <v>5</v>
      </c>
    </row>
    <row r="39" spans="1:6">
      <c r="A39" s="3" t="s">
        <v>85</v>
      </c>
      <c r="B39" s="4" t="s">
        <v>5</v>
      </c>
      <c r="C39" s="4" t="s">
        <v>5</v>
      </c>
      <c r="D39" s="4" t="s">
        <v>5</v>
      </c>
      <c r="E39" s="4" t="s">
        <v>5</v>
      </c>
      <c r="F39" s="4" t="s">
        <v>5</v>
      </c>
    </row>
    <row r="40" spans="1:6">
      <c r="A40" s="2" t="s">
        <v>86</v>
      </c>
      <c r="B40" s="6">
        <v>126640</v>
      </c>
      <c r="C40" s="6">
        <v>244432</v>
      </c>
      <c r="D40" s="6">
        <v>287466</v>
      </c>
      <c r="E40" s="6">
        <v>369559</v>
      </c>
      <c r="F40" s="4" t="s">
        <v>5</v>
      </c>
    </row>
    <row r="41" spans="1:6">
      <c r="A41" s="2" t="s">
        <v>87</v>
      </c>
      <c r="B41" s="4">
        <v>0</v>
      </c>
      <c r="C41" s="4">
        <v>0</v>
      </c>
      <c r="D41" s="4">
        <v>0</v>
      </c>
      <c r="E41" s="4">
        <v>0</v>
      </c>
      <c r="F41" s="4" t="s">
        <v>5</v>
      </c>
    </row>
    <row r="42" spans="1:6">
      <c r="A42" s="2" t="s">
        <v>88</v>
      </c>
      <c r="B42" s="4">
        <v>0</v>
      </c>
      <c r="C42" s="4">
        <v>0</v>
      </c>
      <c r="D42" s="4">
        <v>0</v>
      </c>
      <c r="E42" s="4">
        <v>0</v>
      </c>
      <c r="F42" s="4" t="s">
        <v>5</v>
      </c>
    </row>
    <row r="43" spans="1:6">
      <c r="A43" s="2" t="s">
        <v>90</v>
      </c>
      <c r="B43" s="4">
        <v>0</v>
      </c>
      <c r="C43" s="4">
        <v>0</v>
      </c>
      <c r="D43" s="4">
        <v>0</v>
      </c>
      <c r="E43" s="4" t="s">
        <v>5</v>
      </c>
      <c r="F43" s="4" t="s">
        <v>5</v>
      </c>
    </row>
    <row r="44" spans="1:6" ht="30">
      <c r="A44" s="2" t="s">
        <v>89</v>
      </c>
      <c r="B44" s="4">
        <v>0</v>
      </c>
      <c r="C44" s="4">
        <v>0</v>
      </c>
      <c r="D44" s="4">
        <v>0</v>
      </c>
      <c r="E44" s="4">
        <v>0</v>
      </c>
      <c r="F44" s="4" t="s">
        <v>5</v>
      </c>
    </row>
    <row r="45" spans="1:6">
      <c r="A45" s="2" t="s">
        <v>91</v>
      </c>
      <c r="B45" s="6">
        <v>1157</v>
      </c>
      <c r="C45" s="4">
        <v>457</v>
      </c>
      <c r="D45" s="6">
        <v>9711</v>
      </c>
      <c r="E45" s="4">
        <v>919</v>
      </c>
      <c r="F45" s="4" t="s">
        <v>5</v>
      </c>
    </row>
    <row r="46" spans="1:6">
      <c r="A46" s="2" t="s">
        <v>92</v>
      </c>
      <c r="B46" s="6">
        <v>127797</v>
      </c>
      <c r="C46" s="6">
        <v>244889</v>
      </c>
      <c r="D46" s="6">
        <v>297177</v>
      </c>
      <c r="E46" s="6">
        <v>370478</v>
      </c>
      <c r="F46" s="4" t="s">
        <v>5</v>
      </c>
    </row>
    <row r="47" spans="1:6">
      <c r="A47" s="3" t="s">
        <v>93</v>
      </c>
      <c r="B47" s="4" t="s">
        <v>5</v>
      </c>
      <c r="C47" s="4" t="s">
        <v>5</v>
      </c>
      <c r="D47" s="4" t="s">
        <v>5</v>
      </c>
      <c r="E47" s="4" t="s">
        <v>5</v>
      </c>
      <c r="F47" s="4" t="s">
        <v>5</v>
      </c>
    </row>
    <row r="48" spans="1:6">
      <c r="A48" s="2" t="s">
        <v>96</v>
      </c>
      <c r="B48" s="6">
        <v>10619</v>
      </c>
      <c r="C48" s="6">
        <v>5166</v>
      </c>
      <c r="D48" s="6">
        <v>21032</v>
      </c>
      <c r="E48" s="6">
        <v>7576</v>
      </c>
      <c r="F48" s="4" t="s">
        <v>5</v>
      </c>
    </row>
    <row r="49" spans="1:6">
      <c r="A49" s="2" t="s">
        <v>97</v>
      </c>
      <c r="B49" s="6">
        <v>8979</v>
      </c>
      <c r="C49" s="6">
        <v>9445</v>
      </c>
      <c r="D49" s="6">
        <v>17684</v>
      </c>
      <c r="E49" s="6">
        <v>18302</v>
      </c>
      <c r="F49" s="4" t="s">
        <v>5</v>
      </c>
    </row>
    <row r="50" spans="1:6">
      <c r="A50" s="2" t="s">
        <v>98</v>
      </c>
      <c r="B50" s="4">
        <v>0</v>
      </c>
      <c r="C50" s="4" t="s">
        <v>5</v>
      </c>
      <c r="D50" s="4">
        <v>0</v>
      </c>
      <c r="E50" s="4" t="s">
        <v>5</v>
      </c>
      <c r="F50" s="4" t="s">
        <v>5</v>
      </c>
    </row>
    <row r="51" spans="1:6">
      <c r="A51" s="2" t="s">
        <v>99</v>
      </c>
      <c r="B51" s="6">
        <v>159583</v>
      </c>
      <c r="C51" s="6">
        <v>116914</v>
      </c>
      <c r="D51" s="6">
        <v>275900</v>
      </c>
      <c r="E51" s="6">
        <v>208962</v>
      </c>
      <c r="F51" s="4" t="s">
        <v>5</v>
      </c>
    </row>
    <row r="52" spans="1:6">
      <c r="A52" s="2" t="s">
        <v>100</v>
      </c>
      <c r="B52" s="6">
        <v>179181</v>
      </c>
      <c r="C52" s="6">
        <v>131525</v>
      </c>
      <c r="D52" s="6">
        <v>314616</v>
      </c>
      <c r="E52" s="6">
        <v>234840</v>
      </c>
      <c r="F52" s="4" t="s">
        <v>5</v>
      </c>
    </row>
    <row r="53" spans="1:6">
      <c r="A53" s="3" t="s">
        <v>101</v>
      </c>
      <c r="B53" s="4" t="s">
        <v>5</v>
      </c>
      <c r="C53" s="4" t="s">
        <v>5</v>
      </c>
      <c r="D53" s="4" t="s">
        <v>5</v>
      </c>
      <c r="E53" s="4" t="s">
        <v>5</v>
      </c>
      <c r="F53" s="4" t="s">
        <v>5</v>
      </c>
    </row>
    <row r="54" spans="1:6">
      <c r="A54" s="2" t="s">
        <v>102</v>
      </c>
      <c r="B54" s="4">
        <v>-167</v>
      </c>
      <c r="C54" s="4">
        <v>-179</v>
      </c>
      <c r="D54" s="4">
        <v>-341</v>
      </c>
      <c r="E54" s="4">
        <v>-424</v>
      </c>
      <c r="F54" s="4" t="s">
        <v>5</v>
      </c>
    </row>
    <row r="55" spans="1:6">
      <c r="A55" s="2" t="s">
        <v>103</v>
      </c>
      <c r="B55" s="4">
        <v>-167</v>
      </c>
      <c r="C55" s="4">
        <v>-179</v>
      </c>
      <c r="D55" s="4">
        <v>-341</v>
      </c>
      <c r="E55" s="4">
        <v>-424</v>
      </c>
      <c r="F55" s="4" t="s">
        <v>5</v>
      </c>
    </row>
    <row r="56" spans="1:6">
      <c r="A56" s="2" t="s">
        <v>104</v>
      </c>
      <c r="B56" s="6">
        <v>-51551</v>
      </c>
      <c r="C56" s="6">
        <v>113185</v>
      </c>
      <c r="D56" s="4" t="s">
        <v>5</v>
      </c>
      <c r="E56" s="4" t="s">
        <v>5</v>
      </c>
      <c r="F56" s="4" t="s">
        <v>5</v>
      </c>
    </row>
    <row r="57" spans="1:6">
      <c r="A57" s="2" t="s">
        <v>104</v>
      </c>
      <c r="B57" s="4" t="s">
        <v>5</v>
      </c>
      <c r="C57" s="4" t="s">
        <v>5</v>
      </c>
      <c r="D57" s="6">
        <v>-17780</v>
      </c>
      <c r="E57" s="6">
        <v>135214</v>
      </c>
      <c r="F57" s="4" t="s">
        <v>5</v>
      </c>
    </row>
    <row r="58" spans="1:6" ht="30">
      <c r="A58" s="2" t="s">
        <v>1423</v>
      </c>
      <c r="B58" s="4" t="s">
        <v>5</v>
      </c>
      <c r="C58" s="4" t="s">
        <v>5</v>
      </c>
      <c r="D58" s="4" t="s">
        <v>5</v>
      </c>
      <c r="E58" s="4" t="s">
        <v>5</v>
      </c>
      <c r="F58" s="4" t="s">
        <v>5</v>
      </c>
    </row>
    <row r="59" spans="1:6">
      <c r="A59" s="3" t="s">
        <v>85</v>
      </c>
      <c r="B59" s="4" t="s">
        <v>5</v>
      </c>
      <c r="C59" s="4" t="s">
        <v>5</v>
      </c>
      <c r="D59" s="4" t="s">
        <v>5</v>
      </c>
      <c r="E59" s="4" t="s">
        <v>5</v>
      </c>
      <c r="F59" s="4" t="s">
        <v>5</v>
      </c>
    </row>
    <row r="60" spans="1:6">
      <c r="A60" s="2" t="s">
        <v>86</v>
      </c>
      <c r="B60" s="4">
        <v>0</v>
      </c>
      <c r="C60" s="4">
        <v>0</v>
      </c>
      <c r="D60" s="4">
        <v>0</v>
      </c>
      <c r="E60" s="4">
        <v>0</v>
      </c>
      <c r="F60" s="4" t="s">
        <v>5</v>
      </c>
    </row>
    <row r="61" spans="1:6">
      <c r="A61" s="2" t="s">
        <v>87</v>
      </c>
      <c r="B61" s="6">
        <v>144611</v>
      </c>
      <c r="C61" s="6">
        <v>235699</v>
      </c>
      <c r="D61" s="6">
        <v>248645</v>
      </c>
      <c r="E61" s="6">
        <v>309761</v>
      </c>
      <c r="F61" s="4" t="s">
        <v>5</v>
      </c>
    </row>
    <row r="62" spans="1:6">
      <c r="A62" s="2" t="s">
        <v>88</v>
      </c>
      <c r="B62" s="4">
        <v>0</v>
      </c>
      <c r="C62" s="4">
        <v>0</v>
      </c>
      <c r="D62" s="4">
        <v>0</v>
      </c>
      <c r="E62" s="4">
        <v>0</v>
      </c>
      <c r="F62" s="4" t="s">
        <v>5</v>
      </c>
    </row>
    <row r="63" spans="1:6">
      <c r="A63" s="2" t="s">
        <v>90</v>
      </c>
      <c r="B63" s="4">
        <v>0</v>
      </c>
      <c r="C63" s="4">
        <v>0</v>
      </c>
      <c r="D63" s="4">
        <v>0</v>
      </c>
      <c r="E63" s="4">
        <v>0</v>
      </c>
      <c r="F63" s="4" t="s">
        <v>5</v>
      </c>
    </row>
    <row r="64" spans="1:6" ht="30">
      <c r="A64" s="2" t="s">
        <v>89</v>
      </c>
      <c r="B64" s="4">
        <v>0</v>
      </c>
      <c r="C64" s="4">
        <v>0</v>
      </c>
      <c r="D64" s="4">
        <v>0</v>
      </c>
      <c r="E64" s="4">
        <v>0</v>
      </c>
      <c r="F64" s="4" t="s">
        <v>5</v>
      </c>
    </row>
    <row r="65" spans="1:6">
      <c r="A65" s="2" t="s">
        <v>91</v>
      </c>
      <c r="B65" s="6">
        <v>5688</v>
      </c>
      <c r="C65" s="6">
        <v>15527</v>
      </c>
      <c r="D65" s="6">
        <v>10868</v>
      </c>
      <c r="E65" s="6">
        <v>17524</v>
      </c>
      <c r="F65" s="4" t="s">
        <v>5</v>
      </c>
    </row>
    <row r="66" spans="1:6">
      <c r="A66" s="2" t="s">
        <v>92</v>
      </c>
      <c r="B66" s="6">
        <v>150299</v>
      </c>
      <c r="C66" s="6">
        <v>251226</v>
      </c>
      <c r="D66" s="6">
        <v>259513</v>
      </c>
      <c r="E66" s="6">
        <v>327285</v>
      </c>
      <c r="F66" s="4" t="s">
        <v>5</v>
      </c>
    </row>
    <row r="67" spans="1:6">
      <c r="A67" s="3" t="s">
        <v>93</v>
      </c>
      <c r="B67" s="4" t="s">
        <v>5</v>
      </c>
      <c r="C67" s="4" t="s">
        <v>5</v>
      </c>
      <c r="D67" s="4" t="s">
        <v>5</v>
      </c>
      <c r="E67" s="4" t="s">
        <v>5</v>
      </c>
      <c r="F67" s="4" t="s">
        <v>5</v>
      </c>
    </row>
    <row r="68" spans="1:6">
      <c r="A68" s="2" t="s">
        <v>96</v>
      </c>
      <c r="B68" s="6">
        <v>6627</v>
      </c>
      <c r="C68" s="6">
        <v>8600</v>
      </c>
      <c r="D68" s="6">
        <v>13460</v>
      </c>
      <c r="E68" s="6">
        <v>9306</v>
      </c>
      <c r="F68" s="4" t="s">
        <v>5</v>
      </c>
    </row>
    <row r="69" spans="1:6">
      <c r="A69" s="2" t="s">
        <v>97</v>
      </c>
      <c r="B69" s="6">
        <v>4757</v>
      </c>
      <c r="C69" s="6">
        <v>2689</v>
      </c>
      <c r="D69" s="6">
        <v>9752</v>
      </c>
      <c r="E69" s="6">
        <v>4366</v>
      </c>
      <c r="F69" s="4" t="s">
        <v>5</v>
      </c>
    </row>
    <row r="70" spans="1:6">
      <c r="A70" s="2" t="s">
        <v>98</v>
      </c>
      <c r="B70" s="4">
        <v>0</v>
      </c>
      <c r="C70" s="4" t="s">
        <v>5</v>
      </c>
      <c r="D70" s="4">
        <v>0</v>
      </c>
      <c r="E70" s="4" t="s">
        <v>5</v>
      </c>
      <c r="F70" s="4" t="s">
        <v>5</v>
      </c>
    </row>
    <row r="71" spans="1:6">
      <c r="A71" s="2" t="s">
        <v>99</v>
      </c>
      <c r="B71" s="6">
        <v>74569</v>
      </c>
      <c r="C71" s="6">
        <v>94058</v>
      </c>
      <c r="D71" s="6">
        <v>151745</v>
      </c>
      <c r="E71" s="6">
        <v>133475</v>
      </c>
      <c r="F71" s="4" t="s">
        <v>5</v>
      </c>
    </row>
    <row r="72" spans="1:6">
      <c r="A72" s="2" t="s">
        <v>100</v>
      </c>
      <c r="B72" s="6">
        <v>85953</v>
      </c>
      <c r="C72" s="6">
        <v>105347</v>
      </c>
      <c r="D72" s="6">
        <v>174957</v>
      </c>
      <c r="E72" s="6">
        <v>147147</v>
      </c>
      <c r="F72" s="4" t="s">
        <v>5</v>
      </c>
    </row>
    <row r="73" spans="1:6">
      <c r="A73" s="3" t="s">
        <v>101</v>
      </c>
      <c r="B73" s="4" t="s">
        <v>5</v>
      </c>
      <c r="C73" s="4" t="s">
        <v>5</v>
      </c>
      <c r="D73" s="4" t="s">
        <v>5</v>
      </c>
      <c r="E73" s="4" t="s">
        <v>5</v>
      </c>
      <c r="F73" s="4" t="s">
        <v>5</v>
      </c>
    </row>
    <row r="74" spans="1:6">
      <c r="A74" s="2" t="s">
        <v>102</v>
      </c>
      <c r="B74" s="4">
        <v>0</v>
      </c>
      <c r="C74" s="4">
        <v>0</v>
      </c>
      <c r="D74" s="4">
        <v>0</v>
      </c>
      <c r="E74" s="4">
        <v>0</v>
      </c>
      <c r="F74" s="4" t="s">
        <v>5</v>
      </c>
    </row>
    <row r="75" spans="1:6">
      <c r="A75" s="2" t="s">
        <v>103</v>
      </c>
      <c r="B75" s="4">
        <v>0</v>
      </c>
      <c r="C75" s="4">
        <v>0</v>
      </c>
      <c r="D75" s="4">
        <v>0</v>
      </c>
      <c r="E75" s="4">
        <v>0</v>
      </c>
      <c r="F75" s="4" t="s">
        <v>5</v>
      </c>
    </row>
    <row r="76" spans="1:6">
      <c r="A76" s="2" t="s">
        <v>104</v>
      </c>
      <c r="B76" s="6">
        <v>64346</v>
      </c>
      <c r="C76" s="6">
        <v>145879</v>
      </c>
      <c r="D76" s="4" t="s">
        <v>5</v>
      </c>
      <c r="E76" s="4" t="s">
        <v>5</v>
      </c>
      <c r="F76" s="4" t="s">
        <v>5</v>
      </c>
    </row>
    <row r="77" spans="1:6">
      <c r="A77" s="2" t="s">
        <v>104</v>
      </c>
      <c r="B77" s="4" t="s">
        <v>5</v>
      </c>
      <c r="C77" s="4" t="s">
        <v>5</v>
      </c>
      <c r="D77" s="6">
        <v>84556</v>
      </c>
      <c r="E77" s="6">
        <v>180138</v>
      </c>
      <c r="F77" s="4" t="s">
        <v>5</v>
      </c>
    </row>
    <row r="78" spans="1:6" ht="30">
      <c r="A78" s="2" t="s">
        <v>1424</v>
      </c>
      <c r="B78" s="4" t="s">
        <v>5</v>
      </c>
      <c r="C78" s="4" t="s">
        <v>5</v>
      </c>
      <c r="D78" s="4" t="s">
        <v>5</v>
      </c>
      <c r="E78" s="4" t="s">
        <v>5</v>
      </c>
      <c r="F78" s="4" t="s">
        <v>5</v>
      </c>
    </row>
    <row r="79" spans="1:6">
      <c r="A79" s="3" t="s">
        <v>85</v>
      </c>
      <c r="B79" s="4" t="s">
        <v>5</v>
      </c>
      <c r="C79" s="4" t="s">
        <v>5</v>
      </c>
      <c r="D79" s="4" t="s">
        <v>5</v>
      </c>
      <c r="E79" s="4" t="s">
        <v>5</v>
      </c>
      <c r="F79" s="4" t="s">
        <v>5</v>
      </c>
    </row>
    <row r="80" spans="1:6">
      <c r="A80" s="2" t="s">
        <v>86</v>
      </c>
      <c r="B80" s="6">
        <v>8777</v>
      </c>
      <c r="C80" s="6">
        <v>6624</v>
      </c>
      <c r="D80" s="6">
        <v>16387</v>
      </c>
      <c r="E80" s="6">
        <v>13372</v>
      </c>
      <c r="F80" s="4" t="s">
        <v>5</v>
      </c>
    </row>
    <row r="81" spans="1:6">
      <c r="A81" s="2" t="s">
        <v>87</v>
      </c>
      <c r="B81" s="4">
        <v>0</v>
      </c>
      <c r="C81" s="4">
        <v>250</v>
      </c>
      <c r="D81" s="4">
        <v>0</v>
      </c>
      <c r="E81" s="6">
        <v>4633</v>
      </c>
      <c r="F81" s="4" t="s">
        <v>5</v>
      </c>
    </row>
    <row r="82" spans="1:6">
      <c r="A82" s="2" t="s">
        <v>88</v>
      </c>
      <c r="B82" s="4">
        <v>0</v>
      </c>
      <c r="C82" s="4">
        <v>0</v>
      </c>
      <c r="D82" s="4">
        <v>0</v>
      </c>
      <c r="E82" s="4">
        <v>0</v>
      </c>
      <c r="F82" s="4" t="s">
        <v>5</v>
      </c>
    </row>
    <row r="83" spans="1:6">
      <c r="A83" s="2" t="s">
        <v>90</v>
      </c>
      <c r="B83" s="4">
        <v>0</v>
      </c>
      <c r="C83" s="4">
        <v>0</v>
      </c>
      <c r="D83" s="4">
        <v>0</v>
      </c>
      <c r="E83" s="4">
        <v>0</v>
      </c>
      <c r="F83" s="4" t="s">
        <v>5</v>
      </c>
    </row>
    <row r="84" spans="1:6" ht="30">
      <c r="A84" s="2" t="s">
        <v>89</v>
      </c>
      <c r="B84" s="6">
        <v>26936</v>
      </c>
      <c r="C84" s="6">
        <v>26731</v>
      </c>
      <c r="D84" s="6">
        <v>44172</v>
      </c>
      <c r="E84" s="6">
        <v>63519</v>
      </c>
      <c r="F84" s="4" t="s">
        <v>5</v>
      </c>
    </row>
    <row r="85" spans="1:6">
      <c r="A85" s="2" t="s">
        <v>91</v>
      </c>
      <c r="B85" s="6">
        <v>3005</v>
      </c>
      <c r="C85" s="6">
        <v>2366</v>
      </c>
      <c r="D85" s="6">
        <v>6027</v>
      </c>
      <c r="E85" s="6">
        <v>5311</v>
      </c>
      <c r="F85" s="4" t="s">
        <v>5</v>
      </c>
    </row>
    <row r="86" spans="1:6">
      <c r="A86" s="2" t="s">
        <v>92</v>
      </c>
      <c r="B86" s="6">
        <v>38718</v>
      </c>
      <c r="C86" s="6">
        <v>35971</v>
      </c>
      <c r="D86" s="6">
        <v>66586</v>
      </c>
      <c r="E86" s="6">
        <v>86835</v>
      </c>
      <c r="F86" s="4" t="s">
        <v>5</v>
      </c>
    </row>
    <row r="87" spans="1:6">
      <c r="A87" s="3" t="s">
        <v>93</v>
      </c>
      <c r="B87" s="4" t="s">
        <v>5</v>
      </c>
      <c r="C87" s="4" t="s">
        <v>5</v>
      </c>
      <c r="D87" s="4" t="s">
        <v>5</v>
      </c>
      <c r="E87" s="4" t="s">
        <v>5</v>
      </c>
      <c r="F87" s="4" t="s">
        <v>5</v>
      </c>
    </row>
    <row r="88" spans="1:6">
      <c r="A88" s="2" t="s">
        <v>96</v>
      </c>
      <c r="B88" s="4">
        <v>775</v>
      </c>
      <c r="C88" s="6">
        <v>2166</v>
      </c>
      <c r="D88" s="6">
        <v>1634</v>
      </c>
      <c r="E88" s="6">
        <v>5695</v>
      </c>
      <c r="F88" s="4" t="s">
        <v>5</v>
      </c>
    </row>
    <row r="89" spans="1:6">
      <c r="A89" s="2" t="s">
        <v>97</v>
      </c>
      <c r="B89" s="6">
        <v>2302</v>
      </c>
      <c r="C89" s="6">
        <v>2691</v>
      </c>
      <c r="D89" s="6">
        <v>4751</v>
      </c>
      <c r="E89" s="6">
        <v>5414</v>
      </c>
      <c r="F89" s="4" t="s">
        <v>5</v>
      </c>
    </row>
    <row r="90" spans="1:6">
      <c r="A90" s="2" t="s">
        <v>98</v>
      </c>
      <c r="B90" s="6">
        <v>82269</v>
      </c>
      <c r="C90" s="4" t="s">
        <v>5</v>
      </c>
      <c r="D90" s="6">
        <v>82269</v>
      </c>
      <c r="E90" s="4" t="s">
        <v>5</v>
      </c>
      <c r="F90" s="4" t="s">
        <v>5</v>
      </c>
    </row>
    <row r="91" spans="1:6">
      <c r="A91" s="2" t="s">
        <v>99</v>
      </c>
      <c r="B91" s="6">
        <v>40003</v>
      </c>
      <c r="C91" s="6">
        <v>40931</v>
      </c>
      <c r="D91" s="6">
        <v>74363</v>
      </c>
      <c r="E91" s="6">
        <v>73454</v>
      </c>
      <c r="F91" s="4" t="s">
        <v>5</v>
      </c>
    </row>
    <row r="92" spans="1:6">
      <c r="A92" s="2" t="s">
        <v>100</v>
      </c>
      <c r="B92" s="6">
        <v>125349</v>
      </c>
      <c r="C92" s="6">
        <v>45788</v>
      </c>
      <c r="D92" s="6">
        <v>163017</v>
      </c>
      <c r="E92" s="6">
        <v>84563</v>
      </c>
      <c r="F92" s="4" t="s">
        <v>5</v>
      </c>
    </row>
    <row r="93" spans="1:6">
      <c r="A93" s="3" t="s">
        <v>101</v>
      </c>
      <c r="B93" s="4" t="s">
        <v>5</v>
      </c>
      <c r="C93" s="4" t="s">
        <v>5</v>
      </c>
      <c r="D93" s="4" t="s">
        <v>5</v>
      </c>
      <c r="E93" s="4" t="s">
        <v>5</v>
      </c>
      <c r="F93" s="4" t="s">
        <v>5</v>
      </c>
    </row>
    <row r="94" spans="1:6">
      <c r="A94" s="2" t="s">
        <v>102</v>
      </c>
      <c r="B94" s="4">
        <v>0</v>
      </c>
      <c r="C94" s="4">
        <v>0</v>
      </c>
      <c r="D94" s="4">
        <v>0</v>
      </c>
      <c r="E94" s="4">
        <v>0</v>
      </c>
      <c r="F94" s="4" t="s">
        <v>5</v>
      </c>
    </row>
    <row r="95" spans="1:6">
      <c r="A95" s="2" t="s">
        <v>103</v>
      </c>
      <c r="B95" s="4">
        <v>0</v>
      </c>
      <c r="C95" s="4">
        <v>0</v>
      </c>
      <c r="D95" s="4">
        <v>0</v>
      </c>
      <c r="E95" s="4">
        <v>0</v>
      </c>
      <c r="F95" s="4" t="s">
        <v>5</v>
      </c>
    </row>
    <row r="96" spans="1:6">
      <c r="A96" s="2" t="s">
        <v>104</v>
      </c>
      <c r="B96" s="6">
        <v>-86631</v>
      </c>
      <c r="C96" s="6">
        <v>-9817</v>
      </c>
      <c r="D96" s="4" t="s">
        <v>5</v>
      </c>
      <c r="E96" s="4" t="s">
        <v>5</v>
      </c>
      <c r="F96" s="4" t="s">
        <v>5</v>
      </c>
    </row>
    <row r="97" spans="1:6">
      <c r="A97" s="2" t="s">
        <v>104</v>
      </c>
      <c r="B97" s="4" t="s">
        <v>5</v>
      </c>
      <c r="C97" s="4" t="s">
        <v>5</v>
      </c>
      <c r="D97" s="6">
        <v>-96431</v>
      </c>
      <c r="E97" s="6">
        <v>2272</v>
      </c>
      <c r="F97" s="4" t="s">
        <v>5</v>
      </c>
    </row>
    <row r="98" spans="1:6" ht="30">
      <c r="A98" s="2" t="s">
        <v>1425</v>
      </c>
      <c r="B98" s="4" t="s">
        <v>5</v>
      </c>
      <c r="C98" s="4" t="s">
        <v>5</v>
      </c>
      <c r="D98" s="4" t="s">
        <v>5</v>
      </c>
      <c r="E98" s="4" t="s">
        <v>5</v>
      </c>
      <c r="F98" s="4" t="s">
        <v>5</v>
      </c>
    </row>
    <row r="99" spans="1:6">
      <c r="A99" s="3" t="s">
        <v>85</v>
      </c>
      <c r="B99" s="4" t="s">
        <v>5</v>
      </c>
      <c r="C99" s="4" t="s">
        <v>5</v>
      </c>
      <c r="D99" s="4" t="s">
        <v>5</v>
      </c>
      <c r="E99" s="4" t="s">
        <v>5</v>
      </c>
      <c r="F99" s="4" t="s">
        <v>5</v>
      </c>
    </row>
    <row r="100" spans="1:6">
      <c r="A100" s="2" t="s">
        <v>86</v>
      </c>
      <c r="B100" s="6">
        <v>10760</v>
      </c>
      <c r="C100" s="6">
        <v>11102</v>
      </c>
      <c r="D100" s="6">
        <v>19806</v>
      </c>
      <c r="E100" s="6">
        <v>21192</v>
      </c>
      <c r="F100" s="4" t="s">
        <v>5</v>
      </c>
    </row>
    <row r="101" spans="1:6">
      <c r="A101" s="2" t="s">
        <v>87</v>
      </c>
      <c r="B101" s="4">
        <v>0</v>
      </c>
      <c r="C101" s="4">
        <v>0</v>
      </c>
      <c r="D101" s="4">
        <v>0</v>
      </c>
      <c r="E101" s="4">
        <v>0</v>
      </c>
      <c r="F101" s="4" t="s">
        <v>5</v>
      </c>
    </row>
    <row r="102" spans="1:6">
      <c r="A102" s="2" t="s">
        <v>88</v>
      </c>
      <c r="B102" s="4">
        <v>0</v>
      </c>
      <c r="C102" s="4">
        <v>0</v>
      </c>
      <c r="D102" s="4">
        <v>0</v>
      </c>
      <c r="E102" s="4">
        <v>0</v>
      </c>
      <c r="F102" s="4" t="s">
        <v>5</v>
      </c>
    </row>
    <row r="103" spans="1:6">
      <c r="A103" s="2" t="s">
        <v>90</v>
      </c>
      <c r="B103" s="4">
        <v>0</v>
      </c>
      <c r="C103" s="4">
        <v>0</v>
      </c>
      <c r="D103" s="4">
        <v>0</v>
      </c>
      <c r="E103" s="4">
        <v>0</v>
      </c>
      <c r="F103" s="4" t="s">
        <v>5</v>
      </c>
    </row>
    <row r="104" spans="1:6" ht="30">
      <c r="A104" s="2" t="s">
        <v>89</v>
      </c>
      <c r="B104" s="4">
        <v>0</v>
      </c>
      <c r="C104" s="4">
        <v>0</v>
      </c>
      <c r="D104" s="4">
        <v>0</v>
      </c>
      <c r="E104" s="4">
        <v>0</v>
      </c>
      <c r="F104" s="4" t="s">
        <v>5</v>
      </c>
    </row>
    <row r="105" spans="1:6">
      <c r="A105" s="2" t="s">
        <v>91</v>
      </c>
      <c r="B105" s="6">
        <v>1461</v>
      </c>
      <c r="C105" s="4">
        <v>69</v>
      </c>
      <c r="D105" s="6">
        <v>1461</v>
      </c>
      <c r="E105" s="4">
        <v>133</v>
      </c>
      <c r="F105" s="4" t="s">
        <v>5</v>
      </c>
    </row>
    <row r="106" spans="1:6">
      <c r="A106" s="2" t="s">
        <v>92</v>
      </c>
      <c r="B106" s="6">
        <v>12221</v>
      </c>
      <c r="C106" s="6">
        <v>11171</v>
      </c>
      <c r="D106" s="6">
        <v>21267</v>
      </c>
      <c r="E106" s="6">
        <v>21325</v>
      </c>
      <c r="F106" s="4" t="s">
        <v>5</v>
      </c>
    </row>
    <row r="107" spans="1:6">
      <c r="A107" s="3" t="s">
        <v>93</v>
      </c>
      <c r="B107" s="4" t="s">
        <v>5</v>
      </c>
      <c r="C107" s="4" t="s">
        <v>5</v>
      </c>
      <c r="D107" s="4" t="s">
        <v>5</v>
      </c>
      <c r="E107" s="4" t="s">
        <v>5</v>
      </c>
      <c r="F107" s="4" t="s">
        <v>5</v>
      </c>
    </row>
    <row r="108" spans="1:6">
      <c r="A108" s="2" t="s">
        <v>96</v>
      </c>
      <c r="B108" s="4">
        <v>0</v>
      </c>
      <c r="C108" s="4">
        <v>0</v>
      </c>
      <c r="D108" s="4">
        <v>0</v>
      </c>
      <c r="E108" s="4">
        <v>0</v>
      </c>
      <c r="F108" s="4" t="s">
        <v>5</v>
      </c>
    </row>
    <row r="109" spans="1:6">
      <c r="A109" s="2" t="s">
        <v>97</v>
      </c>
      <c r="B109" s="6">
        <v>1213</v>
      </c>
      <c r="C109" s="6">
        <v>1614</v>
      </c>
      <c r="D109" s="6">
        <v>2515</v>
      </c>
      <c r="E109" s="6">
        <v>3370</v>
      </c>
      <c r="F109" s="4" t="s">
        <v>5</v>
      </c>
    </row>
    <row r="110" spans="1:6">
      <c r="A110" s="2" t="s">
        <v>98</v>
      </c>
      <c r="B110" s="4">
        <v>0</v>
      </c>
      <c r="C110" s="4" t="s">
        <v>5</v>
      </c>
      <c r="D110" s="4">
        <v>0</v>
      </c>
      <c r="E110" s="4" t="s">
        <v>5</v>
      </c>
      <c r="F110" s="4" t="s">
        <v>5</v>
      </c>
    </row>
    <row r="111" spans="1:6">
      <c r="A111" s="2" t="s">
        <v>99</v>
      </c>
      <c r="B111" s="6">
        <v>6182</v>
      </c>
      <c r="C111" s="6">
        <v>5722</v>
      </c>
      <c r="D111" s="6">
        <v>11427</v>
      </c>
      <c r="E111" s="6">
        <v>11752</v>
      </c>
      <c r="F111" s="4" t="s">
        <v>5</v>
      </c>
    </row>
    <row r="112" spans="1:6">
      <c r="A112" s="2" t="s">
        <v>100</v>
      </c>
      <c r="B112" s="6">
        <v>7395</v>
      </c>
      <c r="C112" s="6">
        <v>7336</v>
      </c>
      <c r="D112" s="6">
        <v>13942</v>
      </c>
      <c r="E112" s="6">
        <v>15122</v>
      </c>
      <c r="F112" s="4" t="s">
        <v>5</v>
      </c>
    </row>
    <row r="113" spans="1:6">
      <c r="A113" s="3" t="s">
        <v>101</v>
      </c>
      <c r="B113" s="4" t="s">
        <v>5</v>
      </c>
      <c r="C113" s="4" t="s">
        <v>5</v>
      </c>
      <c r="D113" s="4" t="s">
        <v>5</v>
      </c>
      <c r="E113" s="4" t="s">
        <v>5</v>
      </c>
      <c r="F113" s="4" t="s">
        <v>5</v>
      </c>
    </row>
    <row r="114" spans="1:6">
      <c r="A114" s="2" t="s">
        <v>102</v>
      </c>
      <c r="B114" s="4">
        <v>0</v>
      </c>
      <c r="C114" s="4">
        <v>0</v>
      </c>
      <c r="D114" s="4">
        <v>0</v>
      </c>
      <c r="E114" s="4">
        <v>0</v>
      </c>
      <c r="F114" s="4" t="s">
        <v>5</v>
      </c>
    </row>
    <row r="115" spans="1:6">
      <c r="A115" s="2" t="s">
        <v>103</v>
      </c>
      <c r="B115" s="4">
        <v>0</v>
      </c>
      <c r="C115" s="4">
        <v>0</v>
      </c>
      <c r="D115" s="4">
        <v>0</v>
      </c>
      <c r="E115" s="4">
        <v>0</v>
      </c>
      <c r="F115" s="4" t="s">
        <v>5</v>
      </c>
    </row>
    <row r="116" spans="1:6">
      <c r="A116" s="2" t="s">
        <v>104</v>
      </c>
      <c r="B116" s="6">
        <v>4826</v>
      </c>
      <c r="C116" s="6">
        <v>3835</v>
      </c>
      <c r="D116" s="4" t="s">
        <v>5</v>
      </c>
      <c r="E116" s="4" t="s">
        <v>5</v>
      </c>
      <c r="F116" s="4" t="s">
        <v>5</v>
      </c>
    </row>
    <row r="117" spans="1:6">
      <c r="A117" s="2" t="s">
        <v>104</v>
      </c>
      <c r="B117" s="4" t="s">
        <v>5</v>
      </c>
      <c r="C117" s="4" t="s">
        <v>5</v>
      </c>
      <c r="D117" s="6">
        <v>7325</v>
      </c>
      <c r="E117" s="6">
        <v>6203</v>
      </c>
      <c r="F117" s="4" t="s">
        <v>5</v>
      </c>
    </row>
    <row r="118" spans="1:6" ht="30">
      <c r="A118" s="2" t="s">
        <v>1426</v>
      </c>
      <c r="B118" s="4" t="s">
        <v>5</v>
      </c>
      <c r="C118" s="4" t="s">
        <v>5</v>
      </c>
      <c r="D118" s="4" t="s">
        <v>5</v>
      </c>
      <c r="E118" s="4" t="s">
        <v>5</v>
      </c>
      <c r="F118" s="4" t="s">
        <v>5</v>
      </c>
    </row>
    <row r="119" spans="1:6">
      <c r="A119" s="3" t="s">
        <v>85</v>
      </c>
      <c r="B119" s="4" t="s">
        <v>5</v>
      </c>
      <c r="C119" s="4" t="s">
        <v>5</v>
      </c>
      <c r="D119" s="4" t="s">
        <v>5</v>
      </c>
      <c r="E119" s="4" t="s">
        <v>5</v>
      </c>
      <c r="F119" s="4" t="s">
        <v>5</v>
      </c>
    </row>
    <row r="120" spans="1:6">
      <c r="A120" s="2" t="s">
        <v>86</v>
      </c>
      <c r="B120" s="4">
        <v>0</v>
      </c>
      <c r="C120" s="4">
        <v>0</v>
      </c>
      <c r="D120" s="4">
        <v>0</v>
      </c>
      <c r="E120" s="4">
        <v>0</v>
      </c>
      <c r="F120" s="4" t="s">
        <v>5</v>
      </c>
    </row>
    <row r="121" spans="1:6">
      <c r="A121" s="2" t="s">
        <v>87</v>
      </c>
      <c r="B121" s="4">
        <v>0</v>
      </c>
      <c r="C121" s="4">
        <v>0</v>
      </c>
      <c r="D121" s="4">
        <v>0</v>
      </c>
      <c r="E121" s="4">
        <v>0</v>
      </c>
      <c r="F121" s="4" t="s">
        <v>5</v>
      </c>
    </row>
    <row r="122" spans="1:6">
      <c r="A122" s="2" t="s">
        <v>88</v>
      </c>
      <c r="B122" s="4">
        <v>0</v>
      </c>
      <c r="C122" s="4">
        <v>0</v>
      </c>
      <c r="D122" s="4">
        <v>0</v>
      </c>
      <c r="E122" s="4">
        <v>0</v>
      </c>
      <c r="F122" s="4" t="s">
        <v>5</v>
      </c>
    </row>
    <row r="123" spans="1:6">
      <c r="A123" s="2" t="s">
        <v>90</v>
      </c>
      <c r="B123" s="6">
        <v>19806</v>
      </c>
      <c r="C123" s="6">
        <v>18050</v>
      </c>
      <c r="D123" s="6">
        <v>43194</v>
      </c>
      <c r="E123" s="6">
        <v>35584</v>
      </c>
      <c r="F123" s="4" t="s">
        <v>5</v>
      </c>
    </row>
    <row r="124" spans="1:6" ht="30">
      <c r="A124" s="2" t="s">
        <v>89</v>
      </c>
      <c r="B124" s="4">
        <v>0</v>
      </c>
      <c r="C124" s="4">
        <v>0</v>
      </c>
      <c r="D124" s="4">
        <v>0</v>
      </c>
      <c r="E124" s="4">
        <v>0</v>
      </c>
      <c r="F124" s="4" t="s">
        <v>5</v>
      </c>
    </row>
    <row r="125" spans="1:6">
      <c r="A125" s="2" t="s">
        <v>91</v>
      </c>
      <c r="B125" s="4">
        <v>242</v>
      </c>
      <c r="C125" s="4">
        <v>6</v>
      </c>
      <c r="D125" s="4">
        <v>246</v>
      </c>
      <c r="E125" s="4">
        <v>13</v>
      </c>
      <c r="F125" s="4" t="s">
        <v>5</v>
      </c>
    </row>
    <row r="126" spans="1:6">
      <c r="A126" s="2" t="s">
        <v>92</v>
      </c>
      <c r="B126" s="6">
        <v>20048</v>
      </c>
      <c r="C126" s="6">
        <v>18056</v>
      </c>
      <c r="D126" s="6">
        <v>43440</v>
      </c>
      <c r="E126" s="6">
        <v>35597</v>
      </c>
      <c r="F126" s="4" t="s">
        <v>5</v>
      </c>
    </row>
    <row r="127" spans="1:6">
      <c r="A127" s="3" t="s">
        <v>93</v>
      </c>
      <c r="B127" s="4" t="s">
        <v>5</v>
      </c>
      <c r="C127" s="4" t="s">
        <v>5</v>
      </c>
      <c r="D127" s="4" t="s">
        <v>5</v>
      </c>
      <c r="E127" s="4" t="s">
        <v>5</v>
      </c>
      <c r="F127" s="4" t="s">
        <v>5</v>
      </c>
    </row>
    <row r="128" spans="1:6">
      <c r="A128" s="2" t="s">
        <v>96</v>
      </c>
      <c r="B128" s="4">
        <v>0</v>
      </c>
      <c r="C128" s="4">
        <v>0</v>
      </c>
      <c r="D128" s="4">
        <v>0</v>
      </c>
      <c r="E128" s="4">
        <v>0</v>
      </c>
      <c r="F128" s="4" t="s">
        <v>5</v>
      </c>
    </row>
    <row r="129" spans="1:6">
      <c r="A129" s="2" t="s">
        <v>97</v>
      </c>
      <c r="B129" s="6">
        <v>1130</v>
      </c>
      <c r="C129" s="6">
        <v>1168</v>
      </c>
      <c r="D129" s="6">
        <v>2313</v>
      </c>
      <c r="E129" s="6">
        <v>2482</v>
      </c>
      <c r="F129" s="4" t="s">
        <v>5</v>
      </c>
    </row>
    <row r="130" spans="1:6">
      <c r="A130" s="2" t="s">
        <v>98</v>
      </c>
      <c r="B130" s="4">
        <v>0</v>
      </c>
      <c r="C130" s="4" t="s">
        <v>5</v>
      </c>
      <c r="D130" s="4">
        <v>0</v>
      </c>
      <c r="E130" s="4" t="s">
        <v>5</v>
      </c>
      <c r="F130" s="4" t="s">
        <v>5</v>
      </c>
    </row>
    <row r="131" spans="1:6">
      <c r="A131" s="2" t="s">
        <v>99</v>
      </c>
      <c r="B131" s="6">
        <v>7975</v>
      </c>
      <c r="C131" s="6">
        <v>7934</v>
      </c>
      <c r="D131" s="6">
        <v>15517</v>
      </c>
      <c r="E131" s="6">
        <v>16442</v>
      </c>
      <c r="F131" s="4" t="s">
        <v>5</v>
      </c>
    </row>
    <row r="132" spans="1:6">
      <c r="A132" s="2" t="s">
        <v>100</v>
      </c>
      <c r="B132" s="6">
        <v>9105</v>
      </c>
      <c r="C132" s="6">
        <v>9102</v>
      </c>
      <c r="D132" s="6">
        <v>17830</v>
      </c>
      <c r="E132" s="6">
        <v>18924</v>
      </c>
      <c r="F132" s="4" t="s">
        <v>5</v>
      </c>
    </row>
    <row r="133" spans="1:6">
      <c r="A133" s="3" t="s">
        <v>101</v>
      </c>
      <c r="B133" s="4" t="s">
        <v>5</v>
      </c>
      <c r="C133" s="4" t="s">
        <v>5</v>
      </c>
      <c r="D133" s="4" t="s">
        <v>5</v>
      </c>
      <c r="E133" s="4" t="s">
        <v>5</v>
      </c>
      <c r="F133" s="4" t="s">
        <v>5</v>
      </c>
    </row>
    <row r="134" spans="1:6">
      <c r="A134" s="2" t="s">
        <v>102</v>
      </c>
      <c r="B134" s="4">
        <v>0</v>
      </c>
      <c r="C134" s="4">
        <v>0</v>
      </c>
      <c r="D134" s="4">
        <v>0</v>
      </c>
      <c r="E134" s="4">
        <v>0</v>
      </c>
      <c r="F134" s="4" t="s">
        <v>5</v>
      </c>
    </row>
    <row r="135" spans="1:6">
      <c r="A135" s="2" t="s">
        <v>103</v>
      </c>
      <c r="B135" s="4">
        <v>0</v>
      </c>
      <c r="C135" s="4">
        <v>0</v>
      </c>
      <c r="D135" s="4">
        <v>0</v>
      </c>
      <c r="E135" s="4">
        <v>0</v>
      </c>
      <c r="F135" s="4" t="s">
        <v>5</v>
      </c>
    </row>
    <row r="136" spans="1:6">
      <c r="A136" s="2" t="s">
        <v>104</v>
      </c>
      <c r="B136" s="6">
        <v>10943</v>
      </c>
      <c r="C136" s="6">
        <v>8954</v>
      </c>
      <c r="D136" s="4" t="s">
        <v>5</v>
      </c>
      <c r="E136" s="4" t="s">
        <v>5</v>
      </c>
      <c r="F136" s="4" t="s">
        <v>5</v>
      </c>
    </row>
    <row r="137" spans="1:6">
      <c r="A137" s="2" t="s">
        <v>104</v>
      </c>
      <c r="B137" s="4" t="s">
        <v>5</v>
      </c>
      <c r="C137" s="4" t="s">
        <v>5</v>
      </c>
      <c r="D137" s="6">
        <v>25610</v>
      </c>
      <c r="E137" s="6">
        <v>16673</v>
      </c>
      <c r="F137" s="4" t="s">
        <v>5</v>
      </c>
    </row>
    <row r="138" spans="1:6" ht="30">
      <c r="A138" s="2" t="s">
        <v>1427</v>
      </c>
      <c r="B138" s="4" t="s">
        <v>5</v>
      </c>
      <c r="C138" s="4" t="s">
        <v>5</v>
      </c>
      <c r="D138" s="4" t="s">
        <v>5</v>
      </c>
      <c r="E138" s="4" t="s">
        <v>5</v>
      </c>
      <c r="F138" s="4" t="s">
        <v>5</v>
      </c>
    </row>
    <row r="139" spans="1:6">
      <c r="A139" s="3" t="s">
        <v>85</v>
      </c>
      <c r="B139" s="4" t="s">
        <v>5</v>
      </c>
      <c r="C139" s="4" t="s">
        <v>5</v>
      </c>
      <c r="D139" s="4" t="s">
        <v>5</v>
      </c>
      <c r="E139" s="4" t="s">
        <v>5</v>
      </c>
      <c r="F139" s="4" t="s">
        <v>5</v>
      </c>
    </row>
    <row r="140" spans="1:6">
      <c r="A140" s="2" t="s">
        <v>86</v>
      </c>
      <c r="B140" s="4">
        <v>0</v>
      </c>
      <c r="C140" s="4">
        <v>0</v>
      </c>
      <c r="D140" s="4">
        <v>0</v>
      </c>
      <c r="E140" s="4">
        <v>0</v>
      </c>
      <c r="F140" s="4" t="s">
        <v>5</v>
      </c>
    </row>
    <row r="141" spans="1:6">
      <c r="A141" s="2" t="s">
        <v>87</v>
      </c>
      <c r="B141" s="4">
        <v>0</v>
      </c>
      <c r="C141" s="4">
        <v>0</v>
      </c>
      <c r="D141" s="4">
        <v>0</v>
      </c>
      <c r="E141" s="4">
        <v>0</v>
      </c>
      <c r="F141" s="4" t="s">
        <v>5</v>
      </c>
    </row>
    <row r="142" spans="1:6">
      <c r="A142" s="2" t="s">
        <v>88</v>
      </c>
      <c r="B142" s="6">
        <v>34218</v>
      </c>
      <c r="C142" s="6">
        <v>36796</v>
      </c>
      <c r="D142" s="6">
        <v>68640</v>
      </c>
      <c r="E142" s="6">
        <v>73694</v>
      </c>
      <c r="F142" s="4" t="s">
        <v>5</v>
      </c>
    </row>
    <row r="143" spans="1:6">
      <c r="A143" s="2" t="s">
        <v>90</v>
      </c>
      <c r="B143" s="4">
        <v>0</v>
      </c>
      <c r="C143" s="4">
        <v>0</v>
      </c>
      <c r="D143" s="4">
        <v>0</v>
      </c>
      <c r="E143" s="4">
        <v>0</v>
      </c>
      <c r="F143" s="4" t="s">
        <v>5</v>
      </c>
    </row>
    <row r="144" spans="1:6" ht="30">
      <c r="A144" s="2" t="s">
        <v>89</v>
      </c>
      <c r="B144" s="4">
        <v>0</v>
      </c>
      <c r="C144" s="4">
        <v>0</v>
      </c>
      <c r="D144" s="4">
        <v>0</v>
      </c>
      <c r="E144" s="4">
        <v>0</v>
      </c>
      <c r="F144" s="4" t="s">
        <v>5</v>
      </c>
    </row>
    <row r="145" spans="1:6">
      <c r="A145" s="2" t="s">
        <v>91</v>
      </c>
      <c r="B145" s="4">
        <v>1</v>
      </c>
      <c r="C145" s="4">
        <v>1</v>
      </c>
      <c r="D145" s="4">
        <v>3</v>
      </c>
      <c r="E145" s="4">
        <v>4</v>
      </c>
      <c r="F145" s="4" t="s">
        <v>5</v>
      </c>
    </row>
    <row r="146" spans="1:6">
      <c r="A146" s="2" t="s">
        <v>92</v>
      </c>
      <c r="B146" s="6">
        <v>34219</v>
      </c>
      <c r="C146" s="6">
        <v>36797</v>
      </c>
      <c r="D146" s="6">
        <v>68643</v>
      </c>
      <c r="E146" s="6">
        <v>73698</v>
      </c>
      <c r="F146" s="4" t="s">
        <v>5</v>
      </c>
    </row>
    <row r="147" spans="1:6">
      <c r="A147" s="3" t="s">
        <v>93</v>
      </c>
      <c r="B147" s="4" t="s">
        <v>5</v>
      </c>
      <c r="C147" s="4" t="s">
        <v>5</v>
      </c>
      <c r="D147" s="4" t="s">
        <v>5</v>
      </c>
      <c r="E147" s="4" t="s">
        <v>5</v>
      </c>
      <c r="F147" s="4" t="s">
        <v>5</v>
      </c>
    </row>
    <row r="148" spans="1:6">
      <c r="A148" s="2" t="s">
        <v>96</v>
      </c>
      <c r="B148" s="6">
        <v>19860</v>
      </c>
      <c r="C148" s="6">
        <v>21800</v>
      </c>
      <c r="D148" s="6">
        <v>40163</v>
      </c>
      <c r="E148" s="6">
        <v>44096</v>
      </c>
      <c r="F148" s="4" t="s">
        <v>5</v>
      </c>
    </row>
    <row r="149" spans="1:6">
      <c r="A149" s="2" t="s">
        <v>97</v>
      </c>
      <c r="B149" s="4">
        <v>0</v>
      </c>
      <c r="C149" s="4">
        <v>0</v>
      </c>
      <c r="D149" s="4">
        <v>0</v>
      </c>
      <c r="E149" s="4">
        <v>0</v>
      </c>
      <c r="F149" s="4" t="s">
        <v>5</v>
      </c>
    </row>
    <row r="150" spans="1:6">
      <c r="A150" s="2" t="s">
        <v>98</v>
      </c>
      <c r="B150" s="4">
        <v>0</v>
      </c>
      <c r="C150" s="4" t="s">
        <v>5</v>
      </c>
      <c r="D150" s="4">
        <v>0</v>
      </c>
      <c r="E150" s="4" t="s">
        <v>5</v>
      </c>
      <c r="F150" s="4" t="s">
        <v>5</v>
      </c>
    </row>
    <row r="151" spans="1:6">
      <c r="A151" s="2" t="s">
        <v>99</v>
      </c>
      <c r="B151" s="6">
        <v>5985</v>
      </c>
      <c r="C151" s="6">
        <v>4813</v>
      </c>
      <c r="D151" s="6">
        <v>9609</v>
      </c>
      <c r="E151" s="6">
        <v>10643</v>
      </c>
      <c r="F151" s="4" t="s">
        <v>5</v>
      </c>
    </row>
    <row r="152" spans="1:6">
      <c r="A152" s="2" t="s">
        <v>100</v>
      </c>
      <c r="B152" s="6">
        <v>25845</v>
      </c>
      <c r="C152" s="6">
        <v>26613</v>
      </c>
      <c r="D152" s="6">
        <v>49772</v>
      </c>
      <c r="E152" s="6">
        <v>54739</v>
      </c>
      <c r="F152" s="4" t="s">
        <v>5</v>
      </c>
    </row>
    <row r="153" spans="1:6">
      <c r="A153" s="3" t="s">
        <v>101</v>
      </c>
      <c r="B153" s="4" t="s">
        <v>5</v>
      </c>
      <c r="C153" s="4" t="s">
        <v>5</v>
      </c>
      <c r="D153" s="4" t="s">
        <v>5</v>
      </c>
      <c r="E153" s="4" t="s">
        <v>5</v>
      </c>
      <c r="F153" s="4" t="s">
        <v>5</v>
      </c>
    </row>
    <row r="154" spans="1:6">
      <c r="A154" s="2" t="s">
        <v>102</v>
      </c>
      <c r="B154" s="4">
        <v>-905</v>
      </c>
      <c r="C154" s="4">
        <v>566</v>
      </c>
      <c r="D154" s="6">
        <v>-1147</v>
      </c>
      <c r="E154" s="4">
        <v>404</v>
      </c>
      <c r="F154" s="4" t="s">
        <v>5</v>
      </c>
    </row>
    <row r="155" spans="1:6">
      <c r="A155" s="2" t="s">
        <v>103</v>
      </c>
      <c r="B155" s="4">
        <v>-905</v>
      </c>
      <c r="C155" s="4">
        <v>566</v>
      </c>
      <c r="D155" s="6">
        <v>-1147</v>
      </c>
      <c r="E155" s="4">
        <v>404</v>
      </c>
      <c r="F155" s="4" t="s">
        <v>5</v>
      </c>
    </row>
    <row r="156" spans="1:6">
      <c r="A156" s="2" t="s">
        <v>104</v>
      </c>
      <c r="B156" s="6">
        <v>7469</v>
      </c>
      <c r="C156" s="6">
        <v>10750</v>
      </c>
      <c r="D156" s="4" t="s">
        <v>5</v>
      </c>
      <c r="E156" s="4" t="s">
        <v>5</v>
      </c>
      <c r="F156" s="4" t="s">
        <v>5</v>
      </c>
    </row>
    <row r="157" spans="1:6">
      <c r="A157" s="2" t="s">
        <v>104</v>
      </c>
      <c r="B157" s="4" t="s">
        <v>5</v>
      </c>
      <c r="C157" s="4" t="s">
        <v>5</v>
      </c>
      <c r="D157" s="6">
        <v>17724</v>
      </c>
      <c r="E157" s="6">
        <v>19363</v>
      </c>
      <c r="F157" s="4" t="s">
        <v>5</v>
      </c>
    </row>
    <row r="158" spans="1:6" ht="30">
      <c r="A158" s="2" t="s">
        <v>1428</v>
      </c>
      <c r="B158" s="4" t="s">
        <v>5</v>
      </c>
      <c r="C158" s="4" t="s">
        <v>5</v>
      </c>
      <c r="D158" s="4" t="s">
        <v>5</v>
      </c>
      <c r="E158" s="4" t="s">
        <v>5</v>
      </c>
      <c r="F158" s="4" t="s">
        <v>5</v>
      </c>
    </row>
    <row r="159" spans="1:6">
      <c r="A159" s="3" t="s">
        <v>85</v>
      </c>
      <c r="B159" s="4" t="s">
        <v>5</v>
      </c>
      <c r="C159" s="4" t="s">
        <v>5</v>
      </c>
      <c r="D159" s="4" t="s">
        <v>5</v>
      </c>
      <c r="E159" s="4" t="s">
        <v>5</v>
      </c>
      <c r="F159" s="4" t="s">
        <v>5</v>
      </c>
    </row>
    <row r="160" spans="1:6">
      <c r="A160" s="2" t="s">
        <v>86</v>
      </c>
      <c r="B160" s="4">
        <v>0</v>
      </c>
      <c r="C160" s="4">
        <v>0</v>
      </c>
      <c r="D160" s="4">
        <v>0</v>
      </c>
      <c r="E160" s="4">
        <v>0</v>
      </c>
      <c r="F160" s="4" t="s">
        <v>5</v>
      </c>
    </row>
    <row r="161" spans="1:6">
      <c r="A161" s="2" t="s">
        <v>87</v>
      </c>
      <c r="B161" s="4">
        <v>0</v>
      </c>
      <c r="C161" s="4">
        <v>0</v>
      </c>
      <c r="D161" s="4">
        <v>0</v>
      </c>
      <c r="E161" s="4">
        <v>0</v>
      </c>
      <c r="F161" s="4" t="s">
        <v>5</v>
      </c>
    </row>
    <row r="162" spans="1:6">
      <c r="A162" s="2" t="s">
        <v>88</v>
      </c>
      <c r="B162" s="4">
        <v>0</v>
      </c>
      <c r="C162" s="4">
        <v>0</v>
      </c>
      <c r="D162" s="4">
        <v>0</v>
      </c>
      <c r="E162" s="4">
        <v>0</v>
      </c>
      <c r="F162" s="4" t="s">
        <v>5</v>
      </c>
    </row>
    <row r="163" spans="1:6">
      <c r="A163" s="2" t="s">
        <v>90</v>
      </c>
      <c r="B163" s="4">
        <v>0</v>
      </c>
      <c r="C163" s="4">
        <v>0</v>
      </c>
      <c r="D163" s="4">
        <v>0</v>
      </c>
      <c r="E163" s="4">
        <v>0</v>
      </c>
      <c r="F163" s="4" t="s">
        <v>5</v>
      </c>
    </row>
    <row r="164" spans="1:6" ht="30">
      <c r="A164" s="2" t="s">
        <v>89</v>
      </c>
      <c r="B164" s="4">
        <v>0</v>
      </c>
      <c r="C164" s="4">
        <v>0</v>
      </c>
      <c r="D164" s="4">
        <v>0</v>
      </c>
      <c r="E164" s="4">
        <v>0</v>
      </c>
      <c r="F164" s="4" t="s">
        <v>5</v>
      </c>
    </row>
    <row r="165" spans="1:6">
      <c r="A165" s="2" t="s">
        <v>91</v>
      </c>
      <c r="B165" s="6">
        <v>35612</v>
      </c>
      <c r="C165" s="6">
        <v>2706</v>
      </c>
      <c r="D165" s="6">
        <v>36926</v>
      </c>
      <c r="E165" s="6">
        <v>5122</v>
      </c>
      <c r="F165" s="4" t="s">
        <v>5</v>
      </c>
    </row>
    <row r="166" spans="1:6">
      <c r="A166" s="2" t="s">
        <v>92</v>
      </c>
      <c r="B166" s="6">
        <v>35612</v>
      </c>
      <c r="C166" s="6">
        <v>2706</v>
      </c>
      <c r="D166" s="6">
        <v>36926</v>
      </c>
      <c r="E166" s="6">
        <v>5122</v>
      </c>
      <c r="F166" s="4" t="s">
        <v>5</v>
      </c>
    </row>
    <row r="167" spans="1:6">
      <c r="A167" s="3" t="s">
        <v>93</v>
      </c>
      <c r="B167" s="4" t="s">
        <v>5</v>
      </c>
      <c r="C167" s="4" t="s">
        <v>5</v>
      </c>
      <c r="D167" s="4" t="s">
        <v>5</v>
      </c>
      <c r="E167" s="4" t="s">
        <v>5</v>
      </c>
      <c r="F167" s="4" t="s">
        <v>5</v>
      </c>
    </row>
    <row r="168" spans="1:6">
      <c r="A168" s="2" t="s">
        <v>96</v>
      </c>
      <c r="B168" s="6">
        <v>36809</v>
      </c>
      <c r="C168" s="6">
        <v>30558</v>
      </c>
      <c r="D168" s="6">
        <v>73250</v>
      </c>
      <c r="E168" s="6">
        <v>55759</v>
      </c>
      <c r="F168" s="4" t="s">
        <v>5</v>
      </c>
    </row>
    <row r="169" spans="1:6">
      <c r="A169" s="2" t="s">
        <v>97</v>
      </c>
      <c r="B169" s="4">
        <v>10</v>
      </c>
      <c r="C169" s="4">
        <v>7</v>
      </c>
      <c r="D169" s="4">
        <v>20</v>
      </c>
      <c r="E169" s="4">
        <v>13</v>
      </c>
      <c r="F169" s="4" t="s">
        <v>5</v>
      </c>
    </row>
    <row r="170" spans="1:6">
      <c r="A170" s="2" t="s">
        <v>98</v>
      </c>
      <c r="B170" s="4">
        <v>0</v>
      </c>
      <c r="C170" s="4" t="s">
        <v>5</v>
      </c>
      <c r="D170" s="4">
        <v>0</v>
      </c>
      <c r="E170" s="4" t="s">
        <v>5</v>
      </c>
      <c r="F170" s="4" t="s">
        <v>5</v>
      </c>
    </row>
    <row r="171" spans="1:6">
      <c r="A171" s="2" t="s">
        <v>99</v>
      </c>
      <c r="B171" s="6">
        <v>2725</v>
      </c>
      <c r="C171" s="6">
        <v>7625</v>
      </c>
      <c r="D171" s="6">
        <v>8138</v>
      </c>
      <c r="E171" s="6">
        <v>24533</v>
      </c>
      <c r="F171" s="4" t="s">
        <v>5</v>
      </c>
    </row>
    <row r="172" spans="1:6">
      <c r="A172" s="2" t="s">
        <v>100</v>
      </c>
      <c r="B172" s="6">
        <v>39544</v>
      </c>
      <c r="C172" s="6">
        <v>38190</v>
      </c>
      <c r="D172" s="6">
        <v>81408</v>
      </c>
      <c r="E172" s="6">
        <v>80305</v>
      </c>
      <c r="F172" s="4" t="s">
        <v>5</v>
      </c>
    </row>
    <row r="173" spans="1:6">
      <c r="A173" s="3" t="s">
        <v>101</v>
      </c>
      <c r="B173" s="4" t="s">
        <v>5</v>
      </c>
      <c r="C173" s="4" t="s">
        <v>5</v>
      </c>
      <c r="D173" s="4" t="s">
        <v>5</v>
      </c>
      <c r="E173" s="4" t="s">
        <v>5</v>
      </c>
      <c r="F173" s="4" t="s">
        <v>5</v>
      </c>
    </row>
    <row r="174" spans="1:6">
      <c r="A174" s="2" t="s">
        <v>102</v>
      </c>
      <c r="B174" s="6">
        <v>2604</v>
      </c>
      <c r="C174" s="6">
        <v>1269</v>
      </c>
      <c r="D174" s="4">
        <v>517</v>
      </c>
      <c r="E174" s="4">
        <v>415</v>
      </c>
      <c r="F174" s="4" t="s">
        <v>5</v>
      </c>
    </row>
    <row r="175" spans="1:6">
      <c r="A175" s="2" t="s">
        <v>103</v>
      </c>
      <c r="B175" s="6">
        <v>2604</v>
      </c>
      <c r="C175" s="6">
        <v>1269</v>
      </c>
      <c r="D175" s="4">
        <v>517</v>
      </c>
      <c r="E175" s="4">
        <v>415</v>
      </c>
      <c r="F175" s="4" t="s">
        <v>5</v>
      </c>
    </row>
    <row r="176" spans="1:6">
      <c r="A176" s="2" t="s">
        <v>104</v>
      </c>
      <c r="B176" s="6">
        <v>-1328</v>
      </c>
      <c r="C176" s="6">
        <v>-34215</v>
      </c>
      <c r="D176" s="4" t="s">
        <v>5</v>
      </c>
      <c r="E176" s="4" t="s">
        <v>5</v>
      </c>
      <c r="F176" s="4" t="s">
        <v>5</v>
      </c>
    </row>
    <row r="177" spans="1:6">
      <c r="A177" s="2" t="s">
        <v>104</v>
      </c>
      <c r="B177" s="4" t="s">
        <v>5</v>
      </c>
      <c r="C177" s="4" t="s">
        <v>5</v>
      </c>
      <c r="D177" s="6">
        <v>-43965</v>
      </c>
      <c r="E177" s="6">
        <v>-74768</v>
      </c>
      <c r="F177" s="4" t="s">
        <v>5</v>
      </c>
    </row>
    <row r="178" spans="1:6">
      <c r="A178" s="2" t="s">
        <v>1429</v>
      </c>
      <c r="B178" s="4" t="s">
        <v>5</v>
      </c>
      <c r="C178" s="4" t="s">
        <v>5</v>
      </c>
      <c r="D178" s="4" t="s">
        <v>5</v>
      </c>
      <c r="E178" s="4" t="s">
        <v>5</v>
      </c>
      <c r="F178" s="4" t="s">
        <v>5</v>
      </c>
    </row>
    <row r="179" spans="1:6">
      <c r="A179" s="3" t="s">
        <v>85</v>
      </c>
      <c r="B179" s="4" t="s">
        <v>5</v>
      </c>
      <c r="C179" s="4" t="s">
        <v>5</v>
      </c>
      <c r="D179" s="4" t="s">
        <v>5</v>
      </c>
      <c r="E179" s="4" t="s">
        <v>5</v>
      </c>
      <c r="F179" s="4" t="s">
        <v>5</v>
      </c>
    </row>
    <row r="180" spans="1:6">
      <c r="A180" s="2" t="s">
        <v>86</v>
      </c>
      <c r="B180" s="6">
        <v>-5201</v>
      </c>
      <c r="C180" s="6">
        <v>-4852</v>
      </c>
      <c r="D180" s="6">
        <v>-9891</v>
      </c>
      <c r="E180" s="6">
        <v>-9808</v>
      </c>
      <c r="F180" s="4" t="s">
        <v>5</v>
      </c>
    </row>
    <row r="181" spans="1:6">
      <c r="A181" s="2" t="s">
        <v>87</v>
      </c>
      <c r="B181" s="4">
        <v>0</v>
      </c>
      <c r="C181" s="4">
        <v>0</v>
      </c>
      <c r="D181" s="4">
        <v>0</v>
      </c>
      <c r="E181" s="4">
        <v>0</v>
      </c>
      <c r="F181" s="4" t="s">
        <v>5</v>
      </c>
    </row>
    <row r="182" spans="1:6">
      <c r="A182" s="2" t="s">
        <v>88</v>
      </c>
      <c r="B182" s="4">
        <v>0</v>
      </c>
      <c r="C182" s="4">
        <v>0</v>
      </c>
      <c r="D182" s="4">
        <v>0</v>
      </c>
      <c r="E182" s="4">
        <v>0</v>
      </c>
      <c r="F182" s="4" t="s">
        <v>5</v>
      </c>
    </row>
    <row r="183" spans="1:6">
      <c r="A183" s="2" t="s">
        <v>90</v>
      </c>
      <c r="B183" s="4">
        <v>0</v>
      </c>
      <c r="C183" s="4">
        <v>0</v>
      </c>
      <c r="D183" s="4">
        <v>0</v>
      </c>
      <c r="E183" s="4">
        <v>0</v>
      </c>
      <c r="F183" s="4" t="s">
        <v>5</v>
      </c>
    </row>
    <row r="184" spans="1:6" ht="30">
      <c r="A184" s="2" t="s">
        <v>89</v>
      </c>
      <c r="B184" s="4">
        <v>0</v>
      </c>
      <c r="C184" s="4">
        <v>0</v>
      </c>
      <c r="D184" s="4">
        <v>0</v>
      </c>
      <c r="E184" s="4">
        <v>0</v>
      </c>
      <c r="F184" s="4" t="s">
        <v>5</v>
      </c>
    </row>
    <row r="185" spans="1:6">
      <c r="A185" s="2" t="s">
        <v>91</v>
      </c>
      <c r="B185" s="4">
        <v>0</v>
      </c>
      <c r="C185" s="4">
        <v>0</v>
      </c>
      <c r="D185" s="4">
        <v>0</v>
      </c>
      <c r="E185" s="4">
        <v>-39</v>
      </c>
      <c r="F185" s="4" t="s">
        <v>5</v>
      </c>
    </row>
    <row r="186" spans="1:6">
      <c r="A186" s="2" t="s">
        <v>92</v>
      </c>
      <c r="B186" s="6">
        <v>-5201</v>
      </c>
      <c r="C186" s="6">
        <v>-4852</v>
      </c>
      <c r="D186" s="6">
        <v>-9891</v>
      </c>
      <c r="E186" s="6">
        <v>-9847</v>
      </c>
      <c r="F186" s="4" t="s">
        <v>5</v>
      </c>
    </row>
    <row r="187" spans="1:6">
      <c r="A187" s="3" t="s">
        <v>93</v>
      </c>
      <c r="B187" s="4" t="s">
        <v>5</v>
      </c>
      <c r="C187" s="4" t="s">
        <v>5</v>
      </c>
      <c r="D187" s="4" t="s">
        <v>5</v>
      </c>
      <c r="E187" s="4" t="s">
        <v>5</v>
      </c>
      <c r="F187" s="4" t="s">
        <v>5</v>
      </c>
    </row>
    <row r="188" spans="1:6">
      <c r="A188" s="2" t="s">
        <v>96</v>
      </c>
      <c r="B188" s="4">
        <v>0</v>
      </c>
      <c r="C188" s="4">
        <v>0</v>
      </c>
      <c r="D188" s="4">
        <v>0</v>
      </c>
      <c r="E188" s="4">
        <v>0</v>
      </c>
      <c r="F188" s="4" t="s">
        <v>5</v>
      </c>
    </row>
    <row r="189" spans="1:6">
      <c r="A189" s="2" t="s">
        <v>97</v>
      </c>
      <c r="B189" s="4">
        <v>0</v>
      </c>
      <c r="C189" s="4">
        <v>0</v>
      </c>
      <c r="D189" s="4">
        <v>0</v>
      </c>
      <c r="E189" s="4">
        <v>0</v>
      </c>
      <c r="F189" s="4" t="s">
        <v>5</v>
      </c>
    </row>
    <row r="190" spans="1:6">
      <c r="A190" s="2" t="s">
        <v>98</v>
      </c>
      <c r="B190" s="4">
        <v>0</v>
      </c>
      <c r="C190" s="4" t="s">
        <v>5</v>
      </c>
      <c r="D190" s="4">
        <v>0</v>
      </c>
      <c r="E190" s="4" t="s">
        <v>5</v>
      </c>
      <c r="F190" s="4" t="s">
        <v>5</v>
      </c>
    </row>
    <row r="191" spans="1:6">
      <c r="A191" s="2" t="s">
        <v>99</v>
      </c>
      <c r="B191" s="6">
        <v>-5201</v>
      </c>
      <c r="C191" s="6">
        <v>-4852</v>
      </c>
      <c r="D191" s="6">
        <v>-9891</v>
      </c>
      <c r="E191" s="6">
        <v>-9847</v>
      </c>
      <c r="F191" s="4" t="s">
        <v>5</v>
      </c>
    </row>
    <row r="192" spans="1:6">
      <c r="A192" s="2" t="s">
        <v>100</v>
      </c>
      <c r="B192" s="6">
        <v>-5201</v>
      </c>
      <c r="C192" s="6">
        <v>-4852</v>
      </c>
      <c r="D192" s="6">
        <v>-9891</v>
      </c>
      <c r="E192" s="6">
        <v>-9847</v>
      </c>
      <c r="F192" s="4" t="s">
        <v>5</v>
      </c>
    </row>
    <row r="193" spans="1:6">
      <c r="A193" s="3" t="s">
        <v>101</v>
      </c>
      <c r="B193" s="4" t="s">
        <v>5</v>
      </c>
      <c r="C193" s="4" t="s">
        <v>5</v>
      </c>
      <c r="D193" s="4" t="s">
        <v>5</v>
      </c>
      <c r="E193" s="4" t="s">
        <v>5</v>
      </c>
      <c r="F193" s="4" t="s">
        <v>5</v>
      </c>
    </row>
    <row r="194" spans="1:6">
      <c r="A194" s="2" t="s">
        <v>102</v>
      </c>
      <c r="B194" s="4">
        <v>0</v>
      </c>
      <c r="C194" s="4">
        <v>0</v>
      </c>
      <c r="D194" s="4">
        <v>0</v>
      </c>
      <c r="E194" s="4">
        <v>0</v>
      </c>
      <c r="F194" s="4" t="s">
        <v>5</v>
      </c>
    </row>
    <row r="195" spans="1:6">
      <c r="A195" s="2" t="s">
        <v>103</v>
      </c>
      <c r="B195" s="4">
        <v>0</v>
      </c>
      <c r="C195" s="4">
        <v>0</v>
      </c>
      <c r="D195" s="4">
        <v>0</v>
      </c>
      <c r="E195" s="4">
        <v>0</v>
      </c>
      <c r="F195" s="4" t="s">
        <v>5</v>
      </c>
    </row>
    <row r="196" spans="1:6">
      <c r="A196" s="2" t="s">
        <v>104</v>
      </c>
      <c r="B196" s="4">
        <v>0</v>
      </c>
      <c r="C196" s="4">
        <v>0</v>
      </c>
      <c r="D196" s="4" t="s">
        <v>5</v>
      </c>
      <c r="E196" s="4" t="s">
        <v>5</v>
      </c>
      <c r="F196" s="4" t="s">
        <v>5</v>
      </c>
    </row>
    <row r="197" spans="1:6">
      <c r="A197" s="2" t="s">
        <v>104</v>
      </c>
      <c r="B197" s="4" t="s">
        <v>5</v>
      </c>
      <c r="C197" s="4" t="s">
        <v>5</v>
      </c>
      <c r="D197" s="8">
        <v>0</v>
      </c>
      <c r="E197" s="8">
        <v>0</v>
      </c>
      <c r="F197" s="4" t="s">
        <v>5</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430</v>
      </c>
      <c r="B1" s="7" t="s">
        <v>83</v>
      </c>
      <c r="C1" s="7"/>
      <c r="D1" s="7" t="s">
        <v>1</v>
      </c>
      <c r="E1" s="7"/>
    </row>
    <row r="2" spans="1:5">
      <c r="A2" s="1" t="s">
        <v>1086</v>
      </c>
      <c r="B2" s="1" t="s">
        <v>2</v>
      </c>
      <c r="C2" s="1" t="s">
        <v>84</v>
      </c>
      <c r="D2" s="1" t="s">
        <v>2</v>
      </c>
      <c r="E2" s="1" t="s">
        <v>84</v>
      </c>
    </row>
    <row r="3" spans="1:5" ht="30">
      <c r="A3" s="3" t="s">
        <v>1431</v>
      </c>
      <c r="B3" s="4" t="s">
        <v>5</v>
      </c>
      <c r="C3" s="4" t="s">
        <v>5</v>
      </c>
      <c r="D3" s="4" t="s">
        <v>5</v>
      </c>
      <c r="E3" s="4" t="s">
        <v>5</v>
      </c>
    </row>
    <row r="4" spans="1:5" ht="45">
      <c r="A4" s="2" t="s">
        <v>1087</v>
      </c>
      <c r="B4" s="9">
        <v>34.200000000000003</v>
      </c>
      <c r="C4" s="4" t="s">
        <v>5</v>
      </c>
      <c r="D4" s="9">
        <v>34.200000000000003</v>
      </c>
      <c r="E4" s="4" t="s">
        <v>5</v>
      </c>
    </row>
    <row r="5" spans="1:5" ht="30">
      <c r="A5" s="2" t="s">
        <v>1432</v>
      </c>
      <c r="B5" s="4" t="s">
        <v>5</v>
      </c>
      <c r="C5" s="4" t="s">
        <v>5</v>
      </c>
      <c r="D5" s="4" t="s">
        <v>5</v>
      </c>
      <c r="E5" s="4" t="s">
        <v>5</v>
      </c>
    </row>
    <row r="6" spans="1:5" ht="30">
      <c r="A6" s="3" t="s">
        <v>1431</v>
      </c>
      <c r="B6" s="4" t="s">
        <v>5</v>
      </c>
      <c r="C6" s="4" t="s">
        <v>5</v>
      </c>
      <c r="D6" s="4" t="s">
        <v>5</v>
      </c>
      <c r="E6" s="4" t="s">
        <v>5</v>
      </c>
    </row>
    <row r="7" spans="1:5">
      <c r="A7" s="2" t="s">
        <v>713</v>
      </c>
      <c r="B7" s="4">
        <v>5</v>
      </c>
      <c r="C7" s="4">
        <v>4.7</v>
      </c>
      <c r="D7" s="4">
        <v>9.6</v>
      </c>
      <c r="E7" s="4">
        <v>9.6</v>
      </c>
    </row>
    <row r="8" spans="1:5" ht="45">
      <c r="A8" s="2" t="s">
        <v>1433</v>
      </c>
      <c r="B8" s="4" t="s">
        <v>5</v>
      </c>
      <c r="C8" s="4" t="s">
        <v>5</v>
      </c>
      <c r="D8" s="4" t="s">
        <v>5</v>
      </c>
      <c r="E8" s="4" t="s">
        <v>5</v>
      </c>
    </row>
    <row r="9" spans="1:5" ht="30">
      <c r="A9" s="3" t="s">
        <v>1431</v>
      </c>
      <c r="B9" s="4" t="s">
        <v>5</v>
      </c>
      <c r="C9" s="4" t="s">
        <v>5</v>
      </c>
      <c r="D9" s="4" t="s">
        <v>5</v>
      </c>
      <c r="E9" s="4" t="s">
        <v>5</v>
      </c>
    </row>
    <row r="10" spans="1:5">
      <c r="A10" s="2" t="s">
        <v>713</v>
      </c>
      <c r="B10" s="9">
        <v>0.2</v>
      </c>
      <c r="C10" s="9">
        <v>0.1</v>
      </c>
      <c r="D10" s="9">
        <v>0.3</v>
      </c>
      <c r="E10" s="9">
        <v>0.2</v>
      </c>
    </row>
  </sheetData>
  <mergeCells count="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15.42578125" bestFit="1" customWidth="1"/>
    <col min="3" max="3" width="27.140625" bestFit="1" customWidth="1"/>
    <col min="4" max="8" width="36.5703125" bestFit="1" customWidth="1"/>
    <col min="9" max="9" width="30" bestFit="1" customWidth="1"/>
    <col min="10" max="10" width="36.5703125" bestFit="1" customWidth="1"/>
    <col min="11" max="11" width="32.5703125" bestFit="1" customWidth="1"/>
    <col min="12" max="12" width="30" bestFit="1" customWidth="1"/>
    <col min="13" max="15" width="36.5703125" bestFit="1" customWidth="1"/>
    <col min="16" max="16" width="13.5703125" bestFit="1" customWidth="1"/>
    <col min="17" max="17" width="31.85546875" bestFit="1" customWidth="1"/>
    <col min="18" max="18" width="36.5703125" bestFit="1" customWidth="1"/>
  </cols>
  <sheetData>
    <row r="1" spans="1:18" ht="15" customHeight="1">
      <c r="A1" s="7" t="s">
        <v>1434</v>
      </c>
      <c r="B1" s="1" t="s">
        <v>1</v>
      </c>
      <c r="C1" s="1"/>
      <c r="D1" s="1" t="s">
        <v>1</v>
      </c>
      <c r="E1" s="1"/>
      <c r="F1" s="7"/>
      <c r="G1" s="7"/>
      <c r="H1" s="7"/>
      <c r="I1" s="7"/>
      <c r="J1" s="7"/>
      <c r="K1" s="7"/>
      <c r="L1" s="7"/>
      <c r="M1" s="7"/>
      <c r="N1" s="7"/>
      <c r="O1" s="7"/>
      <c r="P1" s="7" t="s">
        <v>1</v>
      </c>
      <c r="Q1" s="7"/>
      <c r="R1" s="1" t="s">
        <v>83</v>
      </c>
    </row>
    <row r="2" spans="1:18">
      <c r="A2" s="7"/>
      <c r="B2" s="7" t="s">
        <v>2</v>
      </c>
      <c r="C2" s="1" t="s">
        <v>2</v>
      </c>
      <c r="D2" s="1" t="s">
        <v>2</v>
      </c>
      <c r="E2" s="1" t="s">
        <v>1437</v>
      </c>
      <c r="F2" s="1" t="s">
        <v>2</v>
      </c>
      <c r="G2" s="1" t="s">
        <v>2</v>
      </c>
      <c r="H2" s="1" t="s">
        <v>2</v>
      </c>
      <c r="I2" s="1" t="s">
        <v>2</v>
      </c>
      <c r="J2" s="1" t="s">
        <v>2</v>
      </c>
      <c r="K2" s="1" t="s">
        <v>2</v>
      </c>
      <c r="L2" s="1" t="s">
        <v>2</v>
      </c>
      <c r="M2" s="1" t="s">
        <v>2</v>
      </c>
      <c r="N2" s="1" t="s">
        <v>2</v>
      </c>
      <c r="O2" s="1" t="s">
        <v>2</v>
      </c>
      <c r="P2" s="1" t="s">
        <v>2</v>
      </c>
      <c r="Q2" s="1" t="s">
        <v>2</v>
      </c>
      <c r="R2" s="1" t="s">
        <v>2</v>
      </c>
    </row>
    <row r="3" spans="1:18" ht="30">
      <c r="A3" s="7"/>
      <c r="B3" s="7"/>
      <c r="C3" s="1" t="s">
        <v>1435</v>
      </c>
      <c r="D3" s="1" t="s">
        <v>1436</v>
      </c>
      <c r="E3" s="1" t="s">
        <v>1436</v>
      </c>
      <c r="F3" s="1" t="s">
        <v>1438</v>
      </c>
      <c r="G3" s="1" t="s">
        <v>1182</v>
      </c>
      <c r="H3" s="1" t="s">
        <v>1182</v>
      </c>
      <c r="I3" s="1" t="s">
        <v>1182</v>
      </c>
      <c r="J3" s="1" t="s">
        <v>1182</v>
      </c>
      <c r="K3" s="1" t="s">
        <v>1182</v>
      </c>
      <c r="L3" s="1" t="s">
        <v>1349</v>
      </c>
      <c r="M3" s="1" t="s">
        <v>1349</v>
      </c>
      <c r="N3" s="1" t="s">
        <v>1349</v>
      </c>
      <c r="O3" s="1" t="s">
        <v>1349</v>
      </c>
      <c r="P3" s="1" t="s">
        <v>1445</v>
      </c>
      <c r="Q3" s="1" t="s">
        <v>63</v>
      </c>
      <c r="R3" s="1" t="s">
        <v>1131</v>
      </c>
    </row>
    <row r="4" spans="1:18" ht="45">
      <c r="A4" s="7"/>
      <c r="B4" s="7"/>
      <c r="C4" s="1"/>
      <c r="D4" s="1"/>
      <c r="E4" s="1"/>
      <c r="F4" s="1"/>
      <c r="G4" s="1" t="s">
        <v>1439</v>
      </c>
      <c r="H4" s="1" t="s">
        <v>1440</v>
      </c>
      <c r="I4" s="1" t="s">
        <v>1441</v>
      </c>
      <c r="J4" s="1" t="s">
        <v>1243</v>
      </c>
      <c r="K4" s="1" t="s">
        <v>1442</v>
      </c>
      <c r="L4" s="1" t="s">
        <v>1441</v>
      </c>
      <c r="M4" s="1" t="s">
        <v>1243</v>
      </c>
      <c r="N4" s="1" t="s">
        <v>1443</v>
      </c>
      <c r="O4" s="1" t="s">
        <v>1444</v>
      </c>
      <c r="P4" s="1" t="s">
        <v>1446</v>
      </c>
      <c r="Q4" s="1" t="s">
        <v>1447</v>
      </c>
      <c r="R4" s="1" t="s">
        <v>1243</v>
      </c>
    </row>
    <row r="5" spans="1:18">
      <c r="A5" s="3" t="s">
        <v>14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1449</v>
      </c>
      <c r="B6" s="4" t="s">
        <v>5</v>
      </c>
      <c r="C6" s="4" t="s">
        <v>5</v>
      </c>
      <c r="D6" s="8">
        <v>120700000</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1450</v>
      </c>
      <c r="B7" s="4" t="s">
        <v>5</v>
      </c>
      <c r="C7" s="4" t="s">
        <v>5</v>
      </c>
      <c r="D7" s="4" t="s">
        <v>5</v>
      </c>
      <c r="E7" s="4" t="s">
        <v>5</v>
      </c>
      <c r="F7" s="4" t="s">
        <v>5</v>
      </c>
      <c r="G7" s="4" t="s">
        <v>5</v>
      </c>
      <c r="H7" s="4" t="s">
        <v>5</v>
      </c>
      <c r="I7" s="4" t="s">
        <v>5</v>
      </c>
      <c r="J7" s="4" t="s">
        <v>5</v>
      </c>
      <c r="K7" s="4" t="s">
        <v>5</v>
      </c>
      <c r="L7" s="4" t="s">
        <v>5</v>
      </c>
      <c r="M7" s="4" t="s">
        <v>5</v>
      </c>
      <c r="N7" s="4" t="s">
        <v>5</v>
      </c>
      <c r="O7" s="4" t="s">
        <v>5</v>
      </c>
      <c r="P7" s="6">
        <v>165000000</v>
      </c>
      <c r="Q7" s="4" t="s">
        <v>5</v>
      </c>
      <c r="R7" s="4" t="s">
        <v>5</v>
      </c>
    </row>
    <row r="8" spans="1:18" ht="30">
      <c r="A8" s="2" t="s">
        <v>145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1452</v>
      </c>
      <c r="R8" s="4" t="s">
        <v>5</v>
      </c>
    </row>
    <row r="9" spans="1:18" ht="60">
      <c r="A9" s="2" t="s">
        <v>1453</v>
      </c>
      <c r="B9" s="4" t="s">
        <v>5</v>
      </c>
      <c r="C9" s="4" t="s">
        <v>5</v>
      </c>
      <c r="D9" s="4" t="s">
        <v>5</v>
      </c>
      <c r="E9" s="4" t="s">
        <v>5</v>
      </c>
      <c r="F9" s="4" t="s">
        <v>5</v>
      </c>
      <c r="G9" s="4" t="s">
        <v>5</v>
      </c>
      <c r="H9" s="4" t="s">
        <v>5</v>
      </c>
      <c r="I9" s="4" t="s">
        <v>5</v>
      </c>
      <c r="J9" s="4" t="s">
        <v>5</v>
      </c>
      <c r="K9" s="4" t="s">
        <v>5</v>
      </c>
      <c r="L9" s="4" t="s">
        <v>5</v>
      </c>
      <c r="M9" s="4" t="s">
        <v>5</v>
      </c>
      <c r="N9" s="4" t="s">
        <v>5</v>
      </c>
      <c r="O9" s="4" t="s">
        <v>5</v>
      </c>
      <c r="P9" s="4">
        <v>11</v>
      </c>
      <c r="Q9" s="4" t="s">
        <v>5</v>
      </c>
      <c r="R9" s="4" t="s">
        <v>5</v>
      </c>
    </row>
    <row r="10" spans="1:18" ht="30">
      <c r="A10" s="2" t="s">
        <v>14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268600000</v>
      </c>
      <c r="Q10" s="4" t="s">
        <v>5</v>
      </c>
      <c r="R10" s="4" t="s">
        <v>5</v>
      </c>
    </row>
    <row r="11" spans="1:18" ht="30">
      <c r="A11" s="2" t="s">
        <v>145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417900000</v>
      </c>
      <c r="R11" s="4" t="s">
        <v>5</v>
      </c>
    </row>
    <row r="12" spans="1:18">
      <c r="A12" s="2" t="s">
        <v>1456</v>
      </c>
      <c r="B12" s="4" t="s">
        <v>5</v>
      </c>
      <c r="C12" s="4" t="s">
        <v>5</v>
      </c>
      <c r="D12" s="4" t="s">
        <v>5</v>
      </c>
      <c r="E12" s="4" t="s">
        <v>5</v>
      </c>
      <c r="F12" s="4" t="s">
        <v>5</v>
      </c>
      <c r="G12" s="6">
        <v>903800000</v>
      </c>
      <c r="H12" s="6">
        <v>2000000</v>
      </c>
      <c r="I12" s="6">
        <v>78900000</v>
      </c>
      <c r="J12" s="4" t="s">
        <v>5</v>
      </c>
      <c r="K12" s="6">
        <v>98000000</v>
      </c>
      <c r="L12" s="6">
        <v>3400000000</v>
      </c>
      <c r="M12" s="4" t="s">
        <v>5</v>
      </c>
      <c r="N12" s="6">
        <v>3900000000</v>
      </c>
      <c r="O12" s="6">
        <v>504700000</v>
      </c>
      <c r="P12" s="4" t="s">
        <v>5</v>
      </c>
      <c r="Q12" s="4" t="s">
        <v>5</v>
      </c>
      <c r="R12" s="4" t="s">
        <v>5</v>
      </c>
    </row>
    <row r="13" spans="1:18">
      <c r="A13" s="2" t="s">
        <v>1457</v>
      </c>
      <c r="B13" s="4" t="s">
        <v>5</v>
      </c>
      <c r="C13" s="4" t="s">
        <v>5</v>
      </c>
      <c r="D13" s="4" t="s">
        <v>5</v>
      </c>
      <c r="E13" s="4" t="s">
        <v>5</v>
      </c>
      <c r="F13" s="4" t="s">
        <v>5</v>
      </c>
      <c r="G13" s="4" t="s">
        <v>5</v>
      </c>
      <c r="H13" s="4" t="s">
        <v>5</v>
      </c>
      <c r="I13" s="4" t="s">
        <v>5</v>
      </c>
      <c r="J13" s="6">
        <v>7000000</v>
      </c>
      <c r="K13" s="4" t="s">
        <v>5</v>
      </c>
      <c r="L13" s="4" t="s">
        <v>5</v>
      </c>
      <c r="M13" s="6">
        <v>11600000</v>
      </c>
      <c r="N13" s="4" t="s">
        <v>5</v>
      </c>
      <c r="O13" s="4" t="s">
        <v>5</v>
      </c>
      <c r="P13" s="4" t="s">
        <v>5</v>
      </c>
      <c r="Q13" s="4" t="s">
        <v>5</v>
      </c>
      <c r="R13" s="6">
        <v>7000000</v>
      </c>
    </row>
    <row r="14" spans="1:18" ht="30">
      <c r="A14" s="2" t="s">
        <v>13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1458</v>
      </c>
    </row>
    <row r="15" spans="1:18">
      <c r="A15" s="2" t="s">
        <v>1459</v>
      </c>
      <c r="B15" s="4" t="s">
        <v>5</v>
      </c>
      <c r="C15" s="4" t="s">
        <v>5</v>
      </c>
      <c r="D15" s="6">
        <v>60400000</v>
      </c>
      <c r="E15" s="6">
        <v>46000000</v>
      </c>
      <c r="F15" s="6">
        <v>10300000</v>
      </c>
      <c r="G15" s="4" t="s">
        <v>5</v>
      </c>
      <c r="H15" s="4" t="s">
        <v>5</v>
      </c>
      <c r="I15" s="4" t="s">
        <v>5</v>
      </c>
      <c r="J15" s="4" t="s">
        <v>5</v>
      </c>
      <c r="K15" s="4" t="s">
        <v>5</v>
      </c>
      <c r="L15" s="4" t="s">
        <v>5</v>
      </c>
      <c r="M15" s="4" t="s">
        <v>5</v>
      </c>
      <c r="N15" s="4" t="s">
        <v>5</v>
      </c>
      <c r="O15" s="4" t="s">
        <v>5</v>
      </c>
      <c r="P15" s="4" t="s">
        <v>5</v>
      </c>
      <c r="Q15" s="4" t="s">
        <v>5</v>
      </c>
      <c r="R15" s="4" t="s">
        <v>5</v>
      </c>
    </row>
    <row r="16" spans="1:18" ht="30">
      <c r="A16" s="2" t="s">
        <v>1460</v>
      </c>
      <c r="B16" s="4" t="s">
        <v>5</v>
      </c>
      <c r="C16" s="4">
        <v>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1461</v>
      </c>
      <c r="B17" s="4" t="s">
        <v>5</v>
      </c>
      <c r="C17" s="6">
        <v>60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c r="A18" s="2" t="s">
        <v>1462</v>
      </c>
      <c r="B18" s="4" t="s">
        <v>5</v>
      </c>
      <c r="C18" s="4" t="s">
        <v>5</v>
      </c>
      <c r="D18" s="6">
        <v>800000</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ht="30">
      <c r="A19" s="2" t="s">
        <v>1463</v>
      </c>
      <c r="B19" s="4" t="s">
        <v>5</v>
      </c>
      <c r="C19" s="4" t="s">
        <v>5</v>
      </c>
      <c r="D19" s="8">
        <v>5200000</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c r="A20" s="2" t="s">
        <v>1464</v>
      </c>
      <c r="B20" s="5">
        <v>3992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60">
      <c r="A21" s="2" t="s">
        <v>1465</v>
      </c>
      <c r="B21" s="4" t="s">
        <v>1278</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sheetData>
  <mergeCells count="4">
    <mergeCell ref="A1:A4"/>
    <mergeCell ref="F1:O1"/>
    <mergeCell ref="P1:Q1"/>
    <mergeCell ref="B2:B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3.85546875" bestFit="1" customWidth="1"/>
    <col min="4" max="4" width="11.42578125" bestFit="1" customWidth="1"/>
  </cols>
  <sheetData>
    <row r="1" spans="1:4" ht="30" customHeight="1">
      <c r="A1" s="7" t="s">
        <v>1466</v>
      </c>
      <c r="B1" s="1" t="s">
        <v>1170</v>
      </c>
      <c r="C1" s="1"/>
      <c r="D1" s="1"/>
    </row>
    <row r="2" spans="1:4">
      <c r="A2" s="7"/>
      <c r="B2" s="1" t="s">
        <v>3</v>
      </c>
      <c r="C2" s="1" t="s">
        <v>1467</v>
      </c>
      <c r="D2" s="1" t="s">
        <v>1468</v>
      </c>
    </row>
    <row r="3" spans="1:4">
      <c r="A3" s="2" t="s">
        <v>1469</v>
      </c>
      <c r="B3" s="4" t="s">
        <v>5</v>
      </c>
      <c r="C3" s="4" t="s">
        <v>5</v>
      </c>
      <c r="D3" s="4" t="s">
        <v>5</v>
      </c>
    </row>
    <row r="4" spans="1:4">
      <c r="A4" s="3" t="s">
        <v>1470</v>
      </c>
      <c r="B4" s="4" t="s">
        <v>5</v>
      </c>
      <c r="C4" s="4" t="s">
        <v>5</v>
      </c>
      <c r="D4" s="4" t="s">
        <v>5</v>
      </c>
    </row>
    <row r="5" spans="1:4">
      <c r="A5" s="2" t="s">
        <v>1471</v>
      </c>
      <c r="B5" s="4" t="s">
        <v>5</v>
      </c>
      <c r="C5" s="4" t="s">
        <v>5</v>
      </c>
      <c r="D5" s="8">
        <v>7100000</v>
      </c>
    </row>
    <row r="6" spans="1:4" ht="30">
      <c r="A6" s="2" t="s">
        <v>1472</v>
      </c>
      <c r="B6" s="4" t="s">
        <v>5</v>
      </c>
      <c r="C6" s="4" t="s">
        <v>5</v>
      </c>
      <c r="D6" s="6">
        <v>20000000</v>
      </c>
    </row>
    <row r="7" spans="1:4" ht="30">
      <c r="A7" s="2" t="s">
        <v>1473</v>
      </c>
      <c r="B7" s="198">
        <v>0.7</v>
      </c>
      <c r="C7" s="4" t="s">
        <v>5</v>
      </c>
      <c r="D7" s="4" t="s">
        <v>5</v>
      </c>
    </row>
    <row r="8" spans="1:4" ht="30">
      <c r="A8" s="2" t="s">
        <v>1099</v>
      </c>
      <c r="B8" s="4" t="s">
        <v>5</v>
      </c>
      <c r="C8" s="6">
        <v>25200000000</v>
      </c>
      <c r="D8" s="4" t="s">
        <v>5</v>
      </c>
    </row>
    <row r="9" spans="1:4" ht="30">
      <c r="A9" s="2" t="s">
        <v>1474</v>
      </c>
      <c r="B9" s="8">
        <v>75400000</v>
      </c>
      <c r="C9" s="4" t="s">
        <v>5</v>
      </c>
      <c r="D9" s="4" t="s">
        <v>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cols>
    <col min="1" max="1" width="27.85546875" bestFit="1" customWidth="1"/>
    <col min="2" max="3" width="36.5703125" bestFit="1" customWidth="1"/>
    <col min="4" max="4" width="24.5703125" customWidth="1"/>
    <col min="5" max="5" width="20.42578125" customWidth="1"/>
    <col min="6" max="6" width="24.5703125" customWidth="1"/>
    <col min="7" max="7" width="5.28515625" customWidth="1"/>
    <col min="8" max="8" width="24.5703125" customWidth="1"/>
    <col min="9" max="9" width="15" customWidth="1"/>
    <col min="10" max="10" width="24.5703125" customWidth="1"/>
    <col min="11" max="11" width="5.28515625" customWidth="1"/>
    <col min="12" max="12" width="24.5703125" customWidth="1"/>
    <col min="13" max="13" width="10.7109375" customWidth="1"/>
    <col min="14" max="14" width="24.5703125" customWidth="1"/>
    <col min="15" max="15" width="5.28515625" customWidth="1"/>
    <col min="16" max="16" width="24.5703125" customWidth="1"/>
    <col min="17" max="17" width="20.42578125" customWidth="1"/>
    <col min="18" max="19" width="24.5703125" customWidth="1"/>
    <col min="20" max="20" width="5.28515625" customWidth="1"/>
    <col min="21" max="21" width="27.28515625" customWidth="1"/>
    <col min="22" max="22" width="24.5703125" customWidth="1"/>
  </cols>
  <sheetData>
    <row r="1" spans="1:22" ht="15" customHeight="1">
      <c r="A1" s="7" t="s">
        <v>25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33</v>
      </c>
      <c r="B3" s="54" t="s">
        <v>5</v>
      </c>
      <c r="C3" s="54"/>
      <c r="D3" s="54"/>
      <c r="E3" s="54"/>
      <c r="F3" s="54"/>
      <c r="G3" s="54"/>
      <c r="H3" s="54"/>
      <c r="I3" s="54"/>
      <c r="J3" s="54"/>
      <c r="K3" s="54"/>
      <c r="L3" s="54"/>
      <c r="M3" s="54"/>
      <c r="N3" s="54"/>
      <c r="O3" s="54"/>
      <c r="P3" s="54"/>
      <c r="Q3" s="54"/>
      <c r="R3" s="54"/>
      <c r="S3" s="54"/>
      <c r="T3" s="54"/>
      <c r="U3" s="54"/>
      <c r="V3" s="54"/>
    </row>
    <row r="4" spans="1:22" ht="15" customHeight="1">
      <c r="A4" s="13" t="s">
        <v>252</v>
      </c>
      <c r="B4" s="54" t="s">
        <v>5</v>
      </c>
      <c r="C4" s="54"/>
      <c r="D4" s="54"/>
      <c r="E4" s="54"/>
      <c r="F4" s="54"/>
      <c r="G4" s="54"/>
      <c r="H4" s="54"/>
      <c r="I4" s="54"/>
      <c r="J4" s="54"/>
      <c r="K4" s="54"/>
      <c r="L4" s="54"/>
      <c r="M4" s="54"/>
      <c r="N4" s="54"/>
      <c r="O4" s="54"/>
      <c r="P4" s="54"/>
      <c r="Q4" s="54"/>
      <c r="R4" s="54"/>
      <c r="S4" s="54"/>
      <c r="T4" s="54"/>
      <c r="U4" s="54"/>
      <c r="V4" s="54"/>
    </row>
    <row r="5" spans="1:22">
      <c r="A5" s="13"/>
      <c r="B5" s="55" t="s">
        <v>252</v>
      </c>
      <c r="C5" s="55"/>
      <c r="D5" s="55"/>
      <c r="E5" s="55"/>
      <c r="F5" s="55"/>
      <c r="G5" s="55"/>
      <c r="H5" s="55"/>
      <c r="I5" s="55"/>
      <c r="J5" s="55"/>
      <c r="K5" s="55"/>
      <c r="L5" s="55"/>
      <c r="M5" s="55"/>
      <c r="N5" s="55"/>
      <c r="O5" s="55"/>
      <c r="P5" s="55"/>
      <c r="Q5" s="55"/>
      <c r="R5" s="55"/>
      <c r="S5" s="55"/>
      <c r="T5" s="55"/>
      <c r="U5" s="55"/>
      <c r="V5" s="55"/>
    </row>
    <row r="6" spans="1:22">
      <c r="A6" s="13"/>
      <c r="B6" s="56" t="s">
        <v>253</v>
      </c>
      <c r="C6" s="56"/>
      <c r="D6" s="56"/>
      <c r="E6" s="56"/>
      <c r="F6" s="56"/>
      <c r="G6" s="56"/>
      <c r="H6" s="56"/>
      <c r="I6" s="56"/>
      <c r="J6" s="56"/>
      <c r="K6" s="56"/>
      <c r="L6" s="56"/>
      <c r="M6" s="56"/>
      <c r="N6" s="56"/>
      <c r="O6" s="56"/>
      <c r="P6" s="56"/>
      <c r="Q6" s="56"/>
      <c r="R6" s="56"/>
      <c r="S6" s="56"/>
      <c r="T6" s="56"/>
      <c r="U6" s="56"/>
      <c r="V6" s="56"/>
    </row>
    <row r="7" spans="1:22" ht="25.5" customHeight="1">
      <c r="A7" s="13"/>
      <c r="B7" s="32" t="s">
        <v>254</v>
      </c>
      <c r="C7" s="32"/>
      <c r="D7" s="32"/>
      <c r="E7" s="32"/>
      <c r="F7" s="32"/>
      <c r="G7" s="32"/>
      <c r="H7" s="32"/>
      <c r="I7" s="32"/>
      <c r="J7" s="32"/>
      <c r="K7" s="32"/>
      <c r="L7" s="32"/>
      <c r="M7" s="32"/>
      <c r="N7" s="32"/>
      <c r="O7" s="32"/>
      <c r="P7" s="32"/>
      <c r="Q7" s="32"/>
      <c r="R7" s="32"/>
      <c r="S7" s="32"/>
      <c r="T7" s="32"/>
      <c r="U7" s="32"/>
      <c r="V7" s="32"/>
    </row>
    <row r="8" spans="1:22" ht="25.5" customHeight="1">
      <c r="A8" s="13"/>
      <c r="B8" s="32" t="s">
        <v>255</v>
      </c>
      <c r="C8" s="32"/>
      <c r="D8" s="32"/>
      <c r="E8" s="32"/>
      <c r="F8" s="32"/>
      <c r="G8" s="32"/>
      <c r="H8" s="32"/>
      <c r="I8" s="32"/>
      <c r="J8" s="32"/>
      <c r="K8" s="32"/>
      <c r="L8" s="32"/>
      <c r="M8" s="32"/>
      <c r="N8" s="32"/>
      <c r="O8" s="32"/>
      <c r="P8" s="32"/>
      <c r="Q8" s="32"/>
      <c r="R8" s="32"/>
      <c r="S8" s="32"/>
      <c r="T8" s="32"/>
      <c r="U8" s="32"/>
      <c r="V8" s="32"/>
    </row>
    <row r="9" spans="1:22">
      <c r="A9" s="13"/>
      <c r="B9" s="26"/>
      <c r="C9" s="26"/>
      <c r="D9" s="26"/>
      <c r="E9" s="26"/>
      <c r="F9" s="26"/>
      <c r="G9" s="26"/>
      <c r="H9" s="26"/>
      <c r="I9" s="26"/>
      <c r="J9" s="26"/>
      <c r="K9" s="26"/>
      <c r="L9" s="26"/>
      <c r="M9" s="26"/>
      <c r="N9" s="26"/>
      <c r="O9" s="26"/>
      <c r="P9" s="26"/>
      <c r="Q9" s="26"/>
      <c r="R9" s="26"/>
      <c r="S9" s="26"/>
      <c r="T9" s="26"/>
      <c r="U9" s="26"/>
      <c r="V9" s="26"/>
    </row>
    <row r="10" spans="1:22">
      <c r="A10" s="13"/>
      <c r="B10" s="15"/>
      <c r="C10" s="15"/>
      <c r="D10" s="15"/>
      <c r="E10" s="15"/>
      <c r="F10" s="15"/>
      <c r="G10" s="15"/>
      <c r="H10" s="15"/>
      <c r="I10" s="15"/>
      <c r="J10" s="15"/>
      <c r="K10" s="15"/>
      <c r="L10" s="15"/>
      <c r="M10" s="15"/>
      <c r="N10" s="15"/>
      <c r="O10" s="15"/>
      <c r="P10" s="15"/>
      <c r="Q10" s="15"/>
      <c r="R10" s="15"/>
      <c r="S10" s="15"/>
      <c r="T10" s="15"/>
      <c r="U10" s="15"/>
      <c r="V10" s="15"/>
    </row>
    <row r="11" spans="1:22">
      <c r="A11" s="13"/>
      <c r="B11" s="31"/>
      <c r="C11" s="31"/>
      <c r="D11" s="60" t="s">
        <v>256</v>
      </c>
      <c r="E11" s="60"/>
      <c r="F11" s="60"/>
      <c r="G11" s="60"/>
      <c r="H11" s="60"/>
      <c r="I11" s="60"/>
      <c r="J11" s="60"/>
      <c r="K11" s="60"/>
      <c r="L11" s="60"/>
      <c r="M11" s="60"/>
      <c r="N11" s="60"/>
      <c r="O11" s="60"/>
      <c r="P11" s="60"/>
      <c r="Q11" s="60"/>
      <c r="R11" s="60"/>
      <c r="S11" s="31"/>
      <c r="T11" s="60" t="s">
        <v>258</v>
      </c>
      <c r="U11" s="60"/>
      <c r="V11" s="60"/>
    </row>
    <row r="12" spans="1:22">
      <c r="A12" s="13"/>
      <c r="B12" s="31"/>
      <c r="C12" s="31"/>
      <c r="D12" s="60" t="s">
        <v>257</v>
      </c>
      <c r="E12" s="60"/>
      <c r="F12" s="60"/>
      <c r="G12" s="60"/>
      <c r="H12" s="60"/>
      <c r="I12" s="60"/>
      <c r="J12" s="60"/>
      <c r="K12" s="60"/>
      <c r="L12" s="60"/>
      <c r="M12" s="60"/>
      <c r="N12" s="60"/>
      <c r="O12" s="60"/>
      <c r="P12" s="60"/>
      <c r="Q12" s="60"/>
      <c r="R12" s="60"/>
      <c r="S12" s="31"/>
      <c r="T12" s="60" t="s">
        <v>259</v>
      </c>
      <c r="U12" s="60"/>
      <c r="V12" s="60"/>
    </row>
    <row r="13" spans="1:22">
      <c r="A13" s="13"/>
      <c r="B13" s="31"/>
      <c r="C13" s="31"/>
      <c r="D13" s="54"/>
      <c r="E13" s="54"/>
      <c r="F13" s="54"/>
      <c r="G13" s="54"/>
      <c r="H13" s="54"/>
      <c r="I13" s="54"/>
      <c r="J13" s="54"/>
      <c r="K13" s="54"/>
      <c r="L13" s="54"/>
      <c r="M13" s="54"/>
      <c r="N13" s="54"/>
      <c r="O13" s="54"/>
      <c r="P13" s="54"/>
      <c r="Q13" s="54"/>
      <c r="R13" s="54"/>
      <c r="S13" s="31"/>
      <c r="T13" s="60" t="s">
        <v>260</v>
      </c>
      <c r="U13" s="60"/>
      <c r="V13" s="60"/>
    </row>
    <row r="14" spans="1:22" ht="15.75" thickBot="1">
      <c r="A14" s="13"/>
      <c r="B14" s="31"/>
      <c r="C14" s="31"/>
      <c r="D14" s="62"/>
      <c r="E14" s="62"/>
      <c r="F14" s="62"/>
      <c r="G14" s="62"/>
      <c r="H14" s="62"/>
      <c r="I14" s="62"/>
      <c r="J14" s="62"/>
      <c r="K14" s="62"/>
      <c r="L14" s="62"/>
      <c r="M14" s="62"/>
      <c r="N14" s="62"/>
      <c r="O14" s="62"/>
      <c r="P14" s="62"/>
      <c r="Q14" s="62"/>
      <c r="R14" s="62"/>
      <c r="S14" s="31"/>
      <c r="T14" s="60" t="s">
        <v>261</v>
      </c>
      <c r="U14" s="60"/>
      <c r="V14" s="60"/>
    </row>
    <row r="15" spans="1:22">
      <c r="A15" s="13"/>
      <c r="B15" s="69"/>
      <c r="C15" s="31"/>
      <c r="D15" s="61" t="s">
        <v>263</v>
      </c>
      <c r="E15" s="61"/>
      <c r="F15" s="61"/>
      <c r="G15" s="42"/>
      <c r="H15" s="61" t="s">
        <v>239</v>
      </c>
      <c r="I15" s="61"/>
      <c r="J15" s="61"/>
      <c r="K15" s="42"/>
      <c r="L15" s="61" t="s">
        <v>266</v>
      </c>
      <c r="M15" s="61"/>
      <c r="N15" s="61"/>
      <c r="O15" s="42"/>
      <c r="P15" s="61" t="s">
        <v>114</v>
      </c>
      <c r="Q15" s="61"/>
      <c r="R15" s="61"/>
      <c r="S15" s="31"/>
      <c r="T15" s="60" t="s">
        <v>262</v>
      </c>
      <c r="U15" s="60"/>
      <c r="V15" s="60"/>
    </row>
    <row r="16" spans="1:22">
      <c r="A16" s="13"/>
      <c r="B16" s="69"/>
      <c r="C16" s="31"/>
      <c r="D16" s="60" t="s">
        <v>264</v>
      </c>
      <c r="E16" s="60"/>
      <c r="F16" s="60"/>
      <c r="G16" s="67"/>
      <c r="H16" s="60" t="s">
        <v>240</v>
      </c>
      <c r="I16" s="60"/>
      <c r="J16" s="60"/>
      <c r="K16" s="67"/>
      <c r="L16" s="60" t="s">
        <v>267</v>
      </c>
      <c r="M16" s="60"/>
      <c r="N16" s="60"/>
      <c r="O16" s="67"/>
      <c r="P16" s="68"/>
      <c r="Q16" s="68"/>
      <c r="R16" s="68"/>
      <c r="S16" s="31"/>
      <c r="T16" s="54"/>
      <c r="U16" s="54"/>
      <c r="V16" s="54"/>
    </row>
    <row r="17" spans="1:22" ht="15.75" thickBot="1">
      <c r="A17" s="13"/>
      <c r="B17" s="69"/>
      <c r="C17" s="31"/>
      <c r="D17" s="62"/>
      <c r="E17" s="62"/>
      <c r="F17" s="62"/>
      <c r="G17" s="67"/>
      <c r="H17" s="27" t="s">
        <v>265</v>
      </c>
      <c r="I17" s="27"/>
      <c r="J17" s="27"/>
      <c r="K17" s="67"/>
      <c r="L17" s="62"/>
      <c r="M17" s="62"/>
      <c r="N17" s="62"/>
      <c r="O17" s="67"/>
      <c r="P17" s="27"/>
      <c r="Q17" s="27"/>
      <c r="R17" s="27"/>
      <c r="S17" s="31"/>
      <c r="T17" s="62"/>
      <c r="U17" s="62"/>
      <c r="V17" s="62"/>
    </row>
    <row r="18" spans="1:22">
      <c r="A18" s="13"/>
      <c r="B18" s="34" t="s">
        <v>235</v>
      </c>
      <c r="C18" s="28"/>
      <c r="D18" s="70" t="s">
        <v>221</v>
      </c>
      <c r="E18" s="39">
        <v>258544</v>
      </c>
      <c r="F18" s="29"/>
      <c r="G18" s="28"/>
      <c r="H18" s="70" t="s">
        <v>221</v>
      </c>
      <c r="I18" s="39">
        <v>3365</v>
      </c>
      <c r="J18" s="29"/>
      <c r="K18" s="28"/>
      <c r="L18" s="70" t="s">
        <v>221</v>
      </c>
      <c r="M18" s="46">
        <v>668</v>
      </c>
      <c r="N18" s="29"/>
      <c r="O18" s="28"/>
      <c r="P18" s="70" t="s">
        <v>221</v>
      </c>
      <c r="Q18" s="39">
        <v>262577</v>
      </c>
      <c r="R18" s="29"/>
      <c r="S18" s="28"/>
      <c r="T18" s="70" t="s">
        <v>221</v>
      </c>
      <c r="U18" s="39">
        <v>21272121</v>
      </c>
      <c r="V18" s="29"/>
    </row>
    <row r="19" spans="1:22">
      <c r="A19" s="13"/>
      <c r="B19" s="34"/>
      <c r="C19" s="28"/>
      <c r="D19" s="66"/>
      <c r="E19" s="35"/>
      <c r="F19" s="28"/>
      <c r="G19" s="28"/>
      <c r="H19" s="66"/>
      <c r="I19" s="35"/>
      <c r="J19" s="28"/>
      <c r="K19" s="28"/>
      <c r="L19" s="66"/>
      <c r="M19" s="45"/>
      <c r="N19" s="28"/>
      <c r="O19" s="28"/>
      <c r="P19" s="66"/>
      <c r="Q19" s="35"/>
      <c r="R19" s="28"/>
      <c r="S19" s="28"/>
      <c r="T19" s="66"/>
      <c r="U19" s="35"/>
      <c r="V19" s="28"/>
    </row>
    <row r="20" spans="1:22">
      <c r="A20" s="13"/>
      <c r="B20" s="30" t="s">
        <v>251</v>
      </c>
      <c r="C20" s="31"/>
      <c r="D20" s="33">
        <v>192962</v>
      </c>
      <c r="E20" s="33"/>
      <c r="F20" s="31"/>
      <c r="G20" s="31"/>
      <c r="H20" s="33">
        <v>6023</v>
      </c>
      <c r="I20" s="33"/>
      <c r="J20" s="31"/>
      <c r="K20" s="31"/>
      <c r="L20" s="43">
        <v>437</v>
      </c>
      <c r="M20" s="43"/>
      <c r="N20" s="31"/>
      <c r="O20" s="31"/>
      <c r="P20" s="33">
        <v>199422</v>
      </c>
      <c r="Q20" s="33"/>
      <c r="R20" s="31"/>
      <c r="S20" s="31"/>
      <c r="T20" s="33">
        <v>14672986</v>
      </c>
      <c r="U20" s="33"/>
      <c r="V20" s="31"/>
    </row>
    <row r="21" spans="1:22">
      <c r="A21" s="13"/>
      <c r="B21" s="30"/>
      <c r="C21" s="31"/>
      <c r="D21" s="33"/>
      <c r="E21" s="33"/>
      <c r="F21" s="31"/>
      <c r="G21" s="31"/>
      <c r="H21" s="33"/>
      <c r="I21" s="33"/>
      <c r="J21" s="31"/>
      <c r="K21" s="31"/>
      <c r="L21" s="43"/>
      <c r="M21" s="43"/>
      <c r="N21" s="31"/>
      <c r="O21" s="31"/>
      <c r="P21" s="33"/>
      <c r="Q21" s="33"/>
      <c r="R21" s="31"/>
      <c r="S21" s="31"/>
      <c r="T21" s="33"/>
      <c r="U21" s="33"/>
      <c r="V21" s="31"/>
    </row>
    <row r="22" spans="1:22">
      <c r="A22" s="13"/>
      <c r="B22" s="32" t="s">
        <v>268</v>
      </c>
      <c r="C22" s="32"/>
      <c r="D22" s="32"/>
      <c r="E22" s="32"/>
      <c r="F22" s="32"/>
      <c r="G22" s="32"/>
      <c r="H22" s="32"/>
      <c r="I22" s="32"/>
      <c r="J22" s="32"/>
      <c r="K22" s="32"/>
      <c r="L22" s="32"/>
      <c r="M22" s="32"/>
      <c r="N22" s="32"/>
      <c r="O22" s="32"/>
      <c r="P22" s="32"/>
      <c r="Q22" s="32"/>
      <c r="R22" s="32"/>
      <c r="S22" s="32"/>
      <c r="T22" s="32"/>
      <c r="U22" s="32"/>
      <c r="V22" s="32"/>
    </row>
    <row r="23" spans="1:22" ht="25.5" customHeight="1">
      <c r="A23" s="13"/>
      <c r="B23" s="32" t="s">
        <v>269</v>
      </c>
      <c r="C23" s="32"/>
      <c r="D23" s="32"/>
      <c r="E23" s="32"/>
      <c r="F23" s="32"/>
      <c r="G23" s="32"/>
      <c r="H23" s="32"/>
      <c r="I23" s="32"/>
      <c r="J23" s="32"/>
      <c r="K23" s="32"/>
      <c r="L23" s="32"/>
      <c r="M23" s="32"/>
      <c r="N23" s="32"/>
      <c r="O23" s="32"/>
      <c r="P23" s="32"/>
      <c r="Q23" s="32"/>
      <c r="R23" s="32"/>
      <c r="S23" s="32"/>
      <c r="T23" s="32"/>
      <c r="U23" s="32"/>
      <c r="V23" s="32"/>
    </row>
    <row r="24" spans="1:22">
      <c r="A24" s="13"/>
      <c r="B24" s="32" t="s">
        <v>270</v>
      </c>
      <c r="C24" s="32"/>
      <c r="D24" s="32"/>
      <c r="E24" s="32"/>
      <c r="F24" s="32"/>
      <c r="G24" s="32"/>
      <c r="H24" s="32"/>
      <c r="I24" s="32"/>
      <c r="J24" s="32"/>
      <c r="K24" s="32"/>
      <c r="L24" s="32"/>
      <c r="M24" s="32"/>
      <c r="N24" s="32"/>
      <c r="O24" s="32"/>
      <c r="P24" s="32"/>
      <c r="Q24" s="32"/>
      <c r="R24" s="32"/>
      <c r="S24" s="32"/>
      <c r="T24" s="32"/>
      <c r="U24" s="32"/>
      <c r="V24" s="32"/>
    </row>
    <row r="25" spans="1:22">
      <c r="A25" s="13"/>
      <c r="B25" s="26"/>
      <c r="C25" s="26"/>
      <c r="D25" s="26"/>
      <c r="E25" s="26"/>
      <c r="F25" s="26"/>
      <c r="G25" s="26"/>
      <c r="H25" s="26"/>
      <c r="I25" s="26"/>
      <c r="J25" s="26"/>
      <c r="K25" s="26"/>
      <c r="L25" s="26"/>
      <c r="M25" s="26"/>
      <c r="N25" s="26"/>
      <c r="O25" s="26"/>
      <c r="P25" s="26"/>
      <c r="Q25" s="26"/>
    </row>
    <row r="26" spans="1:22">
      <c r="A26" s="13"/>
      <c r="B26" s="15"/>
      <c r="C26" s="15"/>
      <c r="D26" s="15"/>
      <c r="E26" s="15"/>
      <c r="F26" s="15"/>
      <c r="G26" s="15"/>
      <c r="H26" s="15"/>
      <c r="I26" s="15"/>
      <c r="J26" s="15"/>
      <c r="K26" s="15"/>
      <c r="L26" s="15"/>
      <c r="M26" s="15"/>
      <c r="N26" s="15"/>
      <c r="O26" s="15"/>
      <c r="P26" s="15"/>
      <c r="Q26" s="15"/>
    </row>
    <row r="27" spans="1:22">
      <c r="A27" s="13"/>
      <c r="B27" s="31"/>
      <c r="C27" s="60" t="s">
        <v>271</v>
      </c>
      <c r="D27" s="60"/>
      <c r="E27" s="60"/>
      <c r="F27" s="60"/>
      <c r="G27" s="60"/>
      <c r="H27" s="60"/>
      <c r="I27" s="60"/>
      <c r="J27" s="31"/>
      <c r="K27" s="60" t="s">
        <v>273</v>
      </c>
      <c r="L27" s="60"/>
      <c r="M27" s="60"/>
      <c r="N27" s="60"/>
      <c r="O27" s="60"/>
      <c r="P27" s="60"/>
      <c r="Q27" s="60"/>
    </row>
    <row r="28" spans="1:22" ht="15.75" thickBot="1">
      <c r="A28" s="13"/>
      <c r="B28" s="31"/>
      <c r="C28" s="27" t="s">
        <v>272</v>
      </c>
      <c r="D28" s="27"/>
      <c r="E28" s="27"/>
      <c r="F28" s="27"/>
      <c r="G28" s="27"/>
      <c r="H28" s="27"/>
      <c r="I28" s="27"/>
      <c r="J28" s="31"/>
      <c r="K28" s="27" t="s">
        <v>272</v>
      </c>
      <c r="L28" s="27"/>
      <c r="M28" s="27"/>
      <c r="N28" s="27"/>
      <c r="O28" s="27"/>
      <c r="P28" s="27"/>
      <c r="Q28" s="27"/>
    </row>
    <row r="29" spans="1:22" ht="15.75" thickBot="1">
      <c r="A29" s="13"/>
      <c r="B29" s="16"/>
      <c r="C29" s="71">
        <v>2014</v>
      </c>
      <c r="D29" s="71"/>
      <c r="E29" s="71"/>
      <c r="F29" s="16"/>
      <c r="G29" s="71">
        <v>2013</v>
      </c>
      <c r="H29" s="71"/>
      <c r="I29" s="71"/>
      <c r="J29" s="16"/>
      <c r="K29" s="71">
        <v>2014</v>
      </c>
      <c r="L29" s="71"/>
      <c r="M29" s="71"/>
      <c r="N29" s="16"/>
      <c r="O29" s="71">
        <v>2013</v>
      </c>
      <c r="P29" s="71"/>
      <c r="Q29" s="71"/>
    </row>
    <row r="30" spans="1:22">
      <c r="A30" s="13"/>
      <c r="B30" s="66" t="s">
        <v>274</v>
      </c>
      <c r="C30" s="70" t="s">
        <v>221</v>
      </c>
      <c r="D30" s="39">
        <v>4032603</v>
      </c>
      <c r="E30" s="29"/>
      <c r="F30" s="28"/>
      <c r="G30" s="70" t="s">
        <v>221</v>
      </c>
      <c r="H30" s="39">
        <v>3461692</v>
      </c>
      <c r="I30" s="29"/>
      <c r="J30" s="28"/>
      <c r="K30" s="70" t="s">
        <v>221</v>
      </c>
      <c r="L30" s="39">
        <v>8080346</v>
      </c>
      <c r="M30" s="29"/>
      <c r="N30" s="28"/>
      <c r="O30" s="70" t="s">
        <v>221</v>
      </c>
      <c r="P30" s="39">
        <v>3585745</v>
      </c>
      <c r="Q30" s="29"/>
    </row>
    <row r="31" spans="1:22">
      <c r="A31" s="13"/>
      <c r="B31" s="66"/>
      <c r="C31" s="66"/>
      <c r="D31" s="35"/>
      <c r="E31" s="28"/>
      <c r="F31" s="28"/>
      <c r="G31" s="66"/>
      <c r="H31" s="35"/>
      <c r="I31" s="28"/>
      <c r="J31" s="28"/>
      <c r="K31" s="66"/>
      <c r="L31" s="35"/>
      <c r="M31" s="28"/>
      <c r="N31" s="28"/>
      <c r="O31" s="66"/>
      <c r="P31" s="35"/>
      <c r="Q31" s="28"/>
    </row>
    <row r="32" spans="1:22">
      <c r="A32" s="13"/>
      <c r="B32" s="63" t="s">
        <v>275</v>
      </c>
      <c r="C32" s="33">
        <v>15634</v>
      </c>
      <c r="D32" s="33"/>
      <c r="E32" s="31"/>
      <c r="F32" s="31"/>
      <c r="G32" s="43">
        <v>426</v>
      </c>
      <c r="H32" s="43"/>
      <c r="I32" s="31"/>
      <c r="J32" s="31"/>
      <c r="K32" s="33">
        <v>26751</v>
      </c>
      <c r="L32" s="33"/>
      <c r="M32" s="31"/>
      <c r="N32" s="31"/>
      <c r="O32" s="43">
        <v>447</v>
      </c>
      <c r="P32" s="43"/>
      <c r="Q32" s="31"/>
    </row>
    <row r="33" spans="1:22">
      <c r="A33" s="13"/>
      <c r="B33" s="63"/>
      <c r="C33" s="33"/>
      <c r="D33" s="33"/>
      <c r="E33" s="31"/>
      <c r="F33" s="31"/>
      <c r="G33" s="43"/>
      <c r="H33" s="43"/>
      <c r="I33" s="31"/>
      <c r="J33" s="31"/>
      <c r="K33" s="33"/>
      <c r="L33" s="33"/>
      <c r="M33" s="31"/>
      <c r="N33" s="31"/>
      <c r="O33" s="43"/>
      <c r="P33" s="43"/>
      <c r="Q33" s="31"/>
    </row>
    <row r="34" spans="1:22">
      <c r="A34" s="13"/>
      <c r="B34" s="64" t="s">
        <v>276</v>
      </c>
      <c r="C34" s="35">
        <v>4953</v>
      </c>
      <c r="D34" s="35"/>
      <c r="E34" s="28"/>
      <c r="F34" s="28"/>
      <c r="G34" s="45" t="s">
        <v>245</v>
      </c>
      <c r="H34" s="45"/>
      <c r="I34" s="28"/>
      <c r="J34" s="28"/>
      <c r="K34" s="35">
        <v>4953</v>
      </c>
      <c r="L34" s="35"/>
      <c r="M34" s="28"/>
      <c r="N34" s="28"/>
      <c r="O34" s="45" t="s">
        <v>245</v>
      </c>
      <c r="P34" s="45"/>
      <c r="Q34" s="28"/>
    </row>
    <row r="35" spans="1:22">
      <c r="A35" s="13"/>
      <c r="B35" s="64"/>
      <c r="C35" s="35"/>
      <c r="D35" s="35"/>
      <c r="E35" s="28"/>
      <c r="F35" s="28"/>
      <c r="G35" s="45"/>
      <c r="H35" s="45"/>
      <c r="I35" s="28"/>
      <c r="J35" s="28"/>
      <c r="K35" s="35"/>
      <c r="L35" s="35"/>
      <c r="M35" s="28"/>
      <c r="N35" s="28"/>
      <c r="O35" s="45"/>
      <c r="P35" s="45"/>
      <c r="Q35" s="28"/>
    </row>
    <row r="36" spans="1:22">
      <c r="A36" s="13"/>
      <c r="B36" s="32" t="s">
        <v>277</v>
      </c>
      <c r="C36" s="32"/>
      <c r="D36" s="32"/>
      <c r="E36" s="32"/>
      <c r="F36" s="32"/>
      <c r="G36" s="32"/>
      <c r="H36" s="32"/>
      <c r="I36" s="32"/>
      <c r="J36" s="32"/>
      <c r="K36" s="32"/>
      <c r="L36" s="32"/>
      <c r="M36" s="32"/>
      <c r="N36" s="32"/>
      <c r="O36" s="32"/>
      <c r="P36" s="32"/>
      <c r="Q36" s="32"/>
      <c r="R36" s="32"/>
      <c r="S36" s="32"/>
      <c r="T36" s="32"/>
      <c r="U36" s="32"/>
      <c r="V36" s="32"/>
    </row>
    <row r="37" spans="1:22">
      <c r="A37" s="13"/>
      <c r="B37" s="15"/>
      <c r="C37" s="15"/>
    </row>
    <row r="38" spans="1:22" ht="24">
      <c r="A38" s="13"/>
      <c r="B38" s="72">
        <v>-1</v>
      </c>
      <c r="C38" s="73" t="s">
        <v>278</v>
      </c>
    </row>
    <row r="39" spans="1:22">
      <c r="A39" s="13"/>
      <c r="B39" s="32" t="s">
        <v>279</v>
      </c>
      <c r="C39" s="32"/>
      <c r="D39" s="32"/>
      <c r="E39" s="32"/>
      <c r="F39" s="32"/>
      <c r="G39" s="32"/>
      <c r="H39" s="32"/>
      <c r="I39" s="32"/>
      <c r="J39" s="32"/>
      <c r="K39" s="32"/>
      <c r="L39" s="32"/>
      <c r="M39" s="32"/>
      <c r="N39" s="32"/>
      <c r="O39" s="32"/>
      <c r="P39" s="32"/>
      <c r="Q39" s="32"/>
      <c r="R39" s="32"/>
      <c r="S39" s="32"/>
      <c r="T39" s="32"/>
      <c r="U39" s="32"/>
      <c r="V39" s="32"/>
    </row>
    <row r="40" spans="1:22">
      <c r="A40" s="13"/>
      <c r="B40" s="56" t="s">
        <v>280</v>
      </c>
      <c r="C40" s="56"/>
      <c r="D40" s="56"/>
      <c r="E40" s="56"/>
      <c r="F40" s="56"/>
      <c r="G40" s="56"/>
      <c r="H40" s="56"/>
      <c r="I40" s="56"/>
      <c r="J40" s="56"/>
      <c r="K40" s="56"/>
      <c r="L40" s="56"/>
      <c r="M40" s="56"/>
      <c r="N40" s="56"/>
      <c r="O40" s="56"/>
      <c r="P40" s="56"/>
      <c r="Q40" s="56"/>
      <c r="R40" s="56"/>
      <c r="S40" s="56"/>
      <c r="T40" s="56"/>
      <c r="U40" s="56"/>
      <c r="V40" s="56"/>
    </row>
    <row r="41" spans="1:22" ht="38.25" customHeight="1">
      <c r="A41" s="13"/>
      <c r="B41" s="32" t="s">
        <v>281</v>
      </c>
      <c r="C41" s="32"/>
      <c r="D41" s="32"/>
      <c r="E41" s="32"/>
      <c r="F41" s="32"/>
      <c r="G41" s="32"/>
      <c r="H41" s="32"/>
      <c r="I41" s="32"/>
      <c r="J41" s="32"/>
      <c r="K41" s="32"/>
      <c r="L41" s="32"/>
      <c r="M41" s="32"/>
      <c r="N41" s="32"/>
      <c r="O41" s="32"/>
      <c r="P41" s="32"/>
      <c r="Q41" s="32"/>
      <c r="R41" s="32"/>
      <c r="S41" s="32"/>
      <c r="T41" s="32"/>
      <c r="U41" s="32"/>
      <c r="V41" s="32"/>
    </row>
    <row r="42" spans="1:22" ht="38.25" customHeight="1">
      <c r="A42" s="13"/>
      <c r="B42" s="32" t="s">
        <v>282</v>
      </c>
      <c r="C42" s="32"/>
      <c r="D42" s="32"/>
      <c r="E42" s="32"/>
      <c r="F42" s="32"/>
      <c r="G42" s="32"/>
      <c r="H42" s="32"/>
      <c r="I42" s="32"/>
      <c r="J42" s="32"/>
      <c r="K42" s="32"/>
      <c r="L42" s="32"/>
      <c r="M42" s="32"/>
      <c r="N42" s="32"/>
      <c r="O42" s="32"/>
      <c r="P42" s="32"/>
      <c r="Q42" s="32"/>
      <c r="R42" s="32"/>
      <c r="S42" s="32"/>
      <c r="T42" s="32"/>
      <c r="U42" s="32"/>
      <c r="V42" s="32"/>
    </row>
    <row r="43" spans="1:22">
      <c r="A43" s="13"/>
      <c r="B43" s="32" t="s">
        <v>283</v>
      </c>
      <c r="C43" s="32"/>
      <c r="D43" s="32"/>
      <c r="E43" s="32"/>
      <c r="F43" s="32"/>
      <c r="G43" s="32"/>
      <c r="H43" s="32"/>
      <c r="I43" s="32"/>
      <c r="J43" s="32"/>
      <c r="K43" s="32"/>
      <c r="L43" s="32"/>
      <c r="M43" s="32"/>
      <c r="N43" s="32"/>
      <c r="O43" s="32"/>
      <c r="P43" s="32"/>
      <c r="Q43" s="32"/>
      <c r="R43" s="32"/>
      <c r="S43" s="32"/>
      <c r="T43" s="32"/>
      <c r="U43" s="32"/>
      <c r="V43" s="32"/>
    </row>
  </sheetData>
  <mergeCells count="138">
    <mergeCell ref="B42:V42"/>
    <mergeCell ref="B43:V43"/>
    <mergeCell ref="B23:V23"/>
    <mergeCell ref="B24:V24"/>
    <mergeCell ref="B36:V36"/>
    <mergeCell ref="B39:V39"/>
    <mergeCell ref="B40:V40"/>
    <mergeCell ref="B41:V41"/>
    <mergeCell ref="A1:A2"/>
    <mergeCell ref="B1:V1"/>
    <mergeCell ref="B2:V2"/>
    <mergeCell ref="B3:V3"/>
    <mergeCell ref="A4:A43"/>
    <mergeCell ref="B4:V4"/>
    <mergeCell ref="B5:V5"/>
    <mergeCell ref="B6:V6"/>
    <mergeCell ref="B7:V7"/>
    <mergeCell ref="B8:V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T20:U21"/>
    <mergeCell ref="V20:V21"/>
    <mergeCell ref="B25:Q25"/>
    <mergeCell ref="B27:B28"/>
    <mergeCell ref="C27:I27"/>
    <mergeCell ref="C28:I28"/>
    <mergeCell ref="J27:J28"/>
    <mergeCell ref="K27:Q27"/>
    <mergeCell ref="K28:Q28"/>
    <mergeCell ref="B22:V22"/>
    <mergeCell ref="L20:M21"/>
    <mergeCell ref="N20:N21"/>
    <mergeCell ref="O20:O21"/>
    <mergeCell ref="P20:Q21"/>
    <mergeCell ref="R20:R21"/>
    <mergeCell ref="S20:S21"/>
    <mergeCell ref="U18:U19"/>
    <mergeCell ref="V18:V19"/>
    <mergeCell ref="B20:B21"/>
    <mergeCell ref="C20:C21"/>
    <mergeCell ref="D20:E21"/>
    <mergeCell ref="F20:F21"/>
    <mergeCell ref="G20:G21"/>
    <mergeCell ref="H20:I21"/>
    <mergeCell ref="J20:J21"/>
    <mergeCell ref="K20:K21"/>
    <mergeCell ref="O18:O19"/>
    <mergeCell ref="P18:P19"/>
    <mergeCell ref="Q18:Q19"/>
    <mergeCell ref="R18:R19"/>
    <mergeCell ref="S18:S19"/>
    <mergeCell ref="T18:T19"/>
    <mergeCell ref="I18:I19"/>
    <mergeCell ref="J18:J19"/>
    <mergeCell ref="K18:K19"/>
    <mergeCell ref="L18:L19"/>
    <mergeCell ref="M18:M19"/>
    <mergeCell ref="N18:N19"/>
    <mergeCell ref="O15:O17"/>
    <mergeCell ref="P15:R17"/>
    <mergeCell ref="S15:S17"/>
    <mergeCell ref="B18:B19"/>
    <mergeCell ref="C18:C19"/>
    <mergeCell ref="D18:D19"/>
    <mergeCell ref="E18:E19"/>
    <mergeCell ref="F18:F19"/>
    <mergeCell ref="G18:G19"/>
    <mergeCell ref="H18:H19"/>
    <mergeCell ref="G15:G17"/>
    <mergeCell ref="H15:J15"/>
    <mergeCell ref="H16:J16"/>
    <mergeCell ref="H17:J17"/>
    <mergeCell ref="K15:K17"/>
    <mergeCell ref="L15:N15"/>
    <mergeCell ref="L16:N16"/>
    <mergeCell ref="L17:N17"/>
    <mergeCell ref="T13:V13"/>
    <mergeCell ref="T14:V14"/>
    <mergeCell ref="T15:V15"/>
    <mergeCell ref="T16:V16"/>
    <mergeCell ref="T17:V17"/>
    <mergeCell ref="B15:B17"/>
    <mergeCell ref="C15:C17"/>
    <mergeCell ref="D15:F15"/>
    <mergeCell ref="D16:F16"/>
    <mergeCell ref="D17:F17"/>
    <mergeCell ref="B9:V9"/>
    <mergeCell ref="B11:B14"/>
    <mergeCell ref="C11:C14"/>
    <mergeCell ref="D11:R11"/>
    <mergeCell ref="D12:R12"/>
    <mergeCell ref="D13:R13"/>
    <mergeCell ref="D14:R14"/>
    <mergeCell ref="S11:S14"/>
    <mergeCell ref="T11:V11"/>
    <mergeCell ref="T12:V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3"/>
  <sheetViews>
    <sheetView showGridLines="0" workbookViewId="0"/>
  </sheetViews>
  <sheetFormatPr defaultRowHeight="15"/>
  <cols>
    <col min="1" max="1" width="30.140625" bestFit="1" customWidth="1"/>
    <col min="2" max="3" width="36.5703125" bestFit="1" customWidth="1"/>
    <col min="4" max="4" width="36.5703125" customWidth="1"/>
    <col min="5" max="5" width="30.7109375" customWidth="1"/>
    <col min="6" max="6" width="36.5703125" customWidth="1"/>
    <col min="7" max="7" width="22.85546875" customWidth="1"/>
    <col min="8" max="8" width="18" customWidth="1"/>
    <col min="9" max="9" width="30.7109375" customWidth="1"/>
    <col min="10" max="10" width="5.85546875" customWidth="1"/>
    <col min="11" max="11" width="36.5703125" customWidth="1"/>
    <col min="12" max="12" width="5.85546875" customWidth="1"/>
    <col min="13" max="13" width="30.7109375" customWidth="1"/>
    <col min="14" max="14" width="8" customWidth="1"/>
    <col min="15" max="15" width="22.85546875" customWidth="1"/>
    <col min="16" max="16" width="5.85546875" customWidth="1"/>
    <col min="17" max="17" width="27.85546875" customWidth="1"/>
    <col min="18" max="18" width="5.85546875" customWidth="1"/>
    <col min="19" max="19" width="22.85546875" customWidth="1"/>
    <col min="20" max="20" width="5.85546875" customWidth="1"/>
    <col min="21" max="21" width="24.140625" customWidth="1"/>
    <col min="22" max="22" width="4.5703125" customWidth="1"/>
    <col min="23" max="23" width="27.85546875" customWidth="1"/>
    <col min="24" max="24" width="5.85546875" customWidth="1"/>
    <col min="25" max="25" width="31.7109375" customWidth="1"/>
    <col min="26" max="26" width="4.5703125" customWidth="1"/>
    <col min="27" max="27" width="27.85546875" customWidth="1"/>
    <col min="28" max="28" width="5.85546875" customWidth="1"/>
    <col min="29" max="29" width="31.7109375" customWidth="1"/>
    <col min="30" max="30" width="4.5703125" customWidth="1"/>
    <col min="31" max="31" width="27.85546875" customWidth="1"/>
    <col min="32" max="32" width="5.85546875" customWidth="1"/>
    <col min="33" max="33" width="28.5703125" customWidth="1"/>
    <col min="34" max="34" width="4.5703125" customWidth="1"/>
  </cols>
  <sheetData>
    <row r="1" spans="1:34" ht="15" customHeight="1">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85</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13" t="s">
        <v>284</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3"/>
      <c r="B5" s="55" t="s">
        <v>286</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row>
    <row r="6" spans="1:34">
      <c r="A6" s="13"/>
      <c r="B6" s="56" t="s">
        <v>287</v>
      </c>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c r="AG6" s="56"/>
      <c r="AH6" s="56"/>
    </row>
    <row r="7" spans="1:34">
      <c r="A7" s="13"/>
      <c r="B7" s="32" t="s">
        <v>288</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3"/>
      <c r="B8" s="32" t="s">
        <v>289</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c r="A9" s="13"/>
      <c r="B9" s="32" t="s">
        <v>290</v>
      </c>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c r="AE9" s="32"/>
      <c r="AF9" s="32"/>
      <c r="AG9" s="32"/>
      <c r="AH9" s="32"/>
    </row>
    <row r="10" spans="1:34">
      <c r="A10" s="13"/>
      <c r="B10" s="32" t="s">
        <v>291</v>
      </c>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ht="25.5" customHeight="1">
      <c r="A11" s="13"/>
      <c r="B11" s="32" t="s">
        <v>292</v>
      </c>
      <c r="C11" s="32"/>
      <c r="D11" s="32"/>
      <c r="E11" s="32"/>
      <c r="F11" s="32"/>
      <c r="G11" s="32"/>
      <c r="H11" s="32"/>
      <c r="I11" s="32"/>
      <c r="J11" s="32"/>
      <c r="K11" s="32"/>
      <c r="L11" s="32"/>
      <c r="M11" s="32"/>
      <c r="N11" s="32"/>
      <c r="O11" s="32"/>
      <c r="P11" s="32"/>
      <c r="Q11" s="32"/>
      <c r="R11" s="32"/>
      <c r="S11" s="32"/>
      <c r="T11" s="32"/>
      <c r="U11" s="32"/>
      <c r="V11" s="32"/>
      <c r="W11" s="32"/>
      <c r="X11" s="32"/>
      <c r="Y11" s="32"/>
      <c r="Z11" s="32"/>
      <c r="AA11" s="32"/>
      <c r="AB11" s="32"/>
      <c r="AC11" s="32"/>
      <c r="AD11" s="32"/>
      <c r="AE11" s="32"/>
      <c r="AF11" s="32"/>
      <c r="AG11" s="32"/>
      <c r="AH11" s="32"/>
    </row>
    <row r="12" spans="1:34">
      <c r="A12" s="13"/>
      <c r="B12" s="32" t="s">
        <v>293</v>
      </c>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row>
    <row r="13" spans="1:34">
      <c r="A13" s="13"/>
      <c r="B13" s="56" t="s">
        <v>294</v>
      </c>
      <c r="C13" s="56"/>
      <c r="D13" s="56"/>
      <c r="E13" s="56"/>
      <c r="F13" s="56"/>
      <c r="G13" s="56"/>
      <c r="H13" s="56"/>
      <c r="I13" s="56"/>
      <c r="J13" s="56"/>
      <c r="K13" s="56"/>
      <c r="L13" s="56"/>
      <c r="M13" s="56"/>
      <c r="N13" s="56"/>
      <c r="O13" s="56"/>
      <c r="P13" s="56"/>
      <c r="Q13" s="56"/>
      <c r="R13" s="56"/>
      <c r="S13" s="56"/>
      <c r="T13" s="56"/>
      <c r="U13" s="56"/>
      <c r="V13" s="56"/>
      <c r="W13" s="56"/>
      <c r="X13" s="56"/>
      <c r="Y13" s="56"/>
      <c r="Z13" s="56"/>
      <c r="AA13" s="56"/>
      <c r="AB13" s="56"/>
      <c r="AC13" s="56"/>
      <c r="AD13" s="56"/>
      <c r="AE13" s="56"/>
      <c r="AF13" s="56"/>
      <c r="AG13" s="56"/>
      <c r="AH13" s="56"/>
    </row>
    <row r="14" spans="1:34">
      <c r="A14" s="13"/>
      <c r="B14" s="32" t="s">
        <v>295</v>
      </c>
      <c r="C14" s="32"/>
      <c r="D14" s="32"/>
      <c r="E14" s="32"/>
      <c r="F14" s="32"/>
      <c r="G14" s="32"/>
      <c r="H14" s="32"/>
      <c r="I14" s="32"/>
      <c r="J14" s="32"/>
      <c r="K14" s="32"/>
      <c r="L14" s="32"/>
      <c r="M14" s="32"/>
      <c r="N14" s="32"/>
      <c r="O14" s="32"/>
      <c r="P14" s="32"/>
      <c r="Q14" s="32"/>
      <c r="R14" s="32"/>
      <c r="S14" s="32"/>
      <c r="T14" s="32"/>
      <c r="U14" s="32"/>
      <c r="V14" s="32"/>
      <c r="W14" s="32"/>
      <c r="X14" s="32"/>
      <c r="Y14" s="32"/>
      <c r="Z14" s="32"/>
      <c r="AA14" s="32"/>
      <c r="AB14" s="32"/>
      <c r="AC14" s="32"/>
      <c r="AD14" s="32"/>
      <c r="AE14" s="32"/>
      <c r="AF14" s="32"/>
      <c r="AG14" s="32"/>
      <c r="AH14" s="32"/>
    </row>
    <row r="15" spans="1:34">
      <c r="A15" s="13"/>
      <c r="B15" s="26"/>
      <c r="C15" s="26"/>
      <c r="D15" s="26"/>
      <c r="E15" s="26"/>
      <c r="F15" s="26"/>
      <c r="G15" s="26"/>
      <c r="H15" s="26"/>
      <c r="I15" s="26"/>
      <c r="J15" s="26"/>
    </row>
    <row r="16" spans="1:34">
      <c r="A16" s="13"/>
      <c r="B16" s="15"/>
      <c r="C16" s="15"/>
      <c r="D16" s="15"/>
      <c r="E16" s="15"/>
      <c r="F16" s="15"/>
      <c r="G16" s="15"/>
      <c r="H16" s="15"/>
      <c r="I16" s="15"/>
      <c r="J16" s="15"/>
    </row>
    <row r="17" spans="1:10">
      <c r="A17" s="13"/>
      <c r="B17" s="31"/>
      <c r="C17" s="31"/>
      <c r="D17" s="60" t="s">
        <v>296</v>
      </c>
      <c r="E17" s="60"/>
      <c r="F17" s="60"/>
      <c r="G17" s="31"/>
      <c r="H17" s="60" t="s">
        <v>298</v>
      </c>
      <c r="I17" s="60"/>
      <c r="J17" s="60"/>
    </row>
    <row r="18" spans="1:10" ht="15.75" thickBot="1">
      <c r="A18" s="13"/>
      <c r="B18" s="31"/>
      <c r="C18" s="31"/>
      <c r="D18" s="27" t="s">
        <v>297</v>
      </c>
      <c r="E18" s="27"/>
      <c r="F18" s="27"/>
      <c r="G18" s="31"/>
      <c r="H18" s="27" t="s">
        <v>299</v>
      </c>
      <c r="I18" s="27"/>
      <c r="J18" s="27"/>
    </row>
    <row r="19" spans="1:10">
      <c r="A19" s="13"/>
      <c r="B19" s="74" t="s">
        <v>300</v>
      </c>
      <c r="C19" s="20"/>
      <c r="D19" s="29"/>
      <c r="E19" s="29"/>
      <c r="F19" s="29"/>
      <c r="G19" s="20"/>
      <c r="H19" s="29"/>
      <c r="I19" s="29"/>
      <c r="J19" s="29"/>
    </row>
    <row r="20" spans="1:10">
      <c r="A20" s="13"/>
      <c r="B20" s="57" t="s">
        <v>225</v>
      </c>
      <c r="C20" s="16"/>
      <c r="D20" s="31"/>
      <c r="E20" s="31"/>
      <c r="F20" s="31"/>
      <c r="G20" s="16"/>
      <c r="H20" s="31"/>
      <c r="I20" s="31"/>
      <c r="J20" s="31"/>
    </row>
    <row r="21" spans="1:10">
      <c r="A21" s="13"/>
      <c r="B21" s="34" t="s">
        <v>301</v>
      </c>
      <c r="C21" s="28"/>
      <c r="D21" s="66" t="s">
        <v>221</v>
      </c>
      <c r="E21" s="45" t="s">
        <v>245</v>
      </c>
      <c r="F21" s="28"/>
      <c r="G21" s="28"/>
      <c r="H21" s="66" t="s">
        <v>221</v>
      </c>
      <c r="I21" s="35">
        <v>5900</v>
      </c>
      <c r="J21" s="28"/>
    </row>
    <row r="22" spans="1:10" ht="15.75" thickBot="1">
      <c r="A22" s="13"/>
      <c r="B22" s="34"/>
      <c r="C22" s="28"/>
      <c r="D22" s="75"/>
      <c r="E22" s="47"/>
      <c r="F22" s="41"/>
      <c r="G22" s="28"/>
      <c r="H22" s="75"/>
      <c r="I22" s="40"/>
      <c r="J22" s="41"/>
    </row>
    <row r="23" spans="1:10">
      <c r="A23" s="13"/>
      <c r="B23" s="76" t="s">
        <v>302</v>
      </c>
      <c r="C23" s="31"/>
      <c r="D23" s="77" t="s">
        <v>245</v>
      </c>
      <c r="E23" s="77"/>
      <c r="F23" s="42"/>
      <c r="G23" s="31"/>
      <c r="H23" s="51">
        <v>5900</v>
      </c>
      <c r="I23" s="51"/>
      <c r="J23" s="42"/>
    </row>
    <row r="24" spans="1:10" ht="15.75" thickBot="1">
      <c r="A24" s="13"/>
      <c r="B24" s="76"/>
      <c r="C24" s="31"/>
      <c r="D24" s="44"/>
      <c r="E24" s="44"/>
      <c r="F24" s="37"/>
      <c r="G24" s="31"/>
      <c r="H24" s="36"/>
      <c r="I24" s="36"/>
      <c r="J24" s="37"/>
    </row>
    <row r="25" spans="1:10">
      <c r="A25" s="13"/>
      <c r="B25" s="20"/>
      <c r="C25" s="20"/>
      <c r="D25" s="29"/>
      <c r="E25" s="29"/>
      <c r="F25" s="29"/>
      <c r="G25" s="20"/>
      <c r="H25" s="29"/>
      <c r="I25" s="29"/>
      <c r="J25" s="29"/>
    </row>
    <row r="26" spans="1:10">
      <c r="A26" s="13"/>
      <c r="B26" s="10" t="s">
        <v>303</v>
      </c>
      <c r="C26" s="16"/>
      <c r="D26" s="31"/>
      <c r="E26" s="31"/>
      <c r="F26" s="31"/>
      <c r="G26" s="16"/>
      <c r="H26" s="31"/>
      <c r="I26" s="31"/>
      <c r="J26" s="31"/>
    </row>
    <row r="27" spans="1:10">
      <c r="A27" s="13"/>
      <c r="B27" s="58" t="s">
        <v>219</v>
      </c>
      <c r="C27" s="20"/>
      <c r="D27" s="28"/>
      <c r="E27" s="28"/>
      <c r="F27" s="28"/>
      <c r="G27" s="20"/>
      <c r="H27" s="28"/>
      <c r="I27" s="28"/>
      <c r="J27" s="28"/>
    </row>
    <row r="28" spans="1:10">
      <c r="A28" s="13"/>
      <c r="B28" s="30" t="s">
        <v>304</v>
      </c>
      <c r="C28" s="31"/>
      <c r="D28" s="33">
        <v>1173588</v>
      </c>
      <c r="E28" s="33"/>
      <c r="F28" s="31"/>
      <c r="G28" s="31"/>
      <c r="H28" s="33">
        <v>1015607</v>
      </c>
      <c r="I28" s="33"/>
      <c r="J28" s="31"/>
    </row>
    <row r="29" spans="1:10">
      <c r="A29" s="13"/>
      <c r="B29" s="30"/>
      <c r="C29" s="31"/>
      <c r="D29" s="33"/>
      <c r="E29" s="33"/>
      <c r="F29" s="31"/>
      <c r="G29" s="31"/>
      <c r="H29" s="33"/>
      <c r="I29" s="33"/>
      <c r="J29" s="31"/>
    </row>
    <row r="30" spans="1:10">
      <c r="A30" s="13"/>
      <c r="B30" s="34" t="s">
        <v>305</v>
      </c>
      <c r="C30" s="28"/>
      <c r="D30" s="35">
        <v>2736</v>
      </c>
      <c r="E30" s="35"/>
      <c r="F30" s="28"/>
      <c r="G30" s="28"/>
      <c r="H30" s="35">
        <v>19534</v>
      </c>
      <c r="I30" s="35"/>
      <c r="J30" s="28"/>
    </row>
    <row r="31" spans="1:10" ht="15.75" thickBot="1">
      <c r="A31" s="13"/>
      <c r="B31" s="34"/>
      <c r="C31" s="28"/>
      <c r="D31" s="40"/>
      <c r="E31" s="40"/>
      <c r="F31" s="41"/>
      <c r="G31" s="28"/>
      <c r="H31" s="40"/>
      <c r="I31" s="40"/>
      <c r="J31" s="41"/>
    </row>
    <row r="32" spans="1:10">
      <c r="A32" s="13"/>
      <c r="B32" s="76" t="s">
        <v>306</v>
      </c>
      <c r="C32" s="31"/>
      <c r="D32" s="51">
        <v>1176324</v>
      </c>
      <c r="E32" s="51"/>
      <c r="F32" s="42"/>
      <c r="G32" s="31"/>
      <c r="H32" s="51">
        <v>1035141</v>
      </c>
      <c r="I32" s="51"/>
      <c r="J32" s="42"/>
    </row>
    <row r="33" spans="1:10" ht="15.75" thickBot="1">
      <c r="A33" s="13"/>
      <c r="B33" s="76"/>
      <c r="C33" s="31"/>
      <c r="D33" s="36"/>
      <c r="E33" s="36"/>
      <c r="F33" s="37"/>
      <c r="G33" s="31"/>
      <c r="H33" s="36"/>
      <c r="I33" s="36"/>
      <c r="J33" s="37"/>
    </row>
    <row r="34" spans="1:10">
      <c r="A34" s="13"/>
      <c r="B34" s="58" t="s">
        <v>225</v>
      </c>
      <c r="C34" s="20"/>
      <c r="D34" s="29"/>
      <c r="E34" s="29"/>
      <c r="F34" s="29"/>
      <c r="G34" s="20"/>
      <c r="H34" s="29"/>
      <c r="I34" s="29"/>
      <c r="J34" s="29"/>
    </row>
    <row r="35" spans="1:10">
      <c r="A35" s="13"/>
      <c r="B35" s="30" t="s">
        <v>305</v>
      </c>
      <c r="C35" s="31"/>
      <c r="D35" s="33">
        <v>28387</v>
      </c>
      <c r="E35" s="33"/>
      <c r="F35" s="31"/>
      <c r="G35" s="31"/>
      <c r="H35" s="33">
        <v>2127</v>
      </c>
      <c r="I35" s="33"/>
      <c r="J35" s="31"/>
    </row>
    <row r="36" spans="1:10" ht="15.75" thickBot="1">
      <c r="A36" s="13"/>
      <c r="B36" s="30"/>
      <c r="C36" s="31"/>
      <c r="D36" s="36"/>
      <c r="E36" s="36"/>
      <c r="F36" s="37"/>
      <c r="G36" s="31"/>
      <c r="H36" s="36"/>
      <c r="I36" s="36"/>
      <c r="J36" s="37"/>
    </row>
    <row r="37" spans="1:10">
      <c r="A37" s="13"/>
      <c r="B37" s="78" t="s">
        <v>307</v>
      </c>
      <c r="C37" s="28"/>
      <c r="D37" s="39">
        <v>28387</v>
      </c>
      <c r="E37" s="39"/>
      <c r="F37" s="29"/>
      <c r="G37" s="28"/>
      <c r="H37" s="39">
        <v>2127</v>
      </c>
      <c r="I37" s="39"/>
      <c r="J37" s="29"/>
    </row>
    <row r="38" spans="1:10" ht="15.75" thickBot="1">
      <c r="A38" s="13"/>
      <c r="B38" s="78"/>
      <c r="C38" s="28"/>
      <c r="D38" s="40"/>
      <c r="E38" s="40"/>
      <c r="F38" s="41"/>
      <c r="G38" s="28"/>
      <c r="H38" s="40"/>
      <c r="I38" s="40"/>
      <c r="J38" s="41"/>
    </row>
    <row r="39" spans="1:10">
      <c r="A39" s="13"/>
      <c r="B39" s="16"/>
      <c r="C39" s="16"/>
      <c r="D39" s="42"/>
      <c r="E39" s="42"/>
      <c r="F39" s="42"/>
      <c r="G39" s="16"/>
      <c r="H39" s="42"/>
      <c r="I39" s="42"/>
      <c r="J39" s="42"/>
    </row>
    <row r="40" spans="1:10">
      <c r="A40" s="13"/>
      <c r="B40" s="74" t="s">
        <v>308</v>
      </c>
      <c r="C40" s="20"/>
      <c r="D40" s="28"/>
      <c r="E40" s="28"/>
      <c r="F40" s="28"/>
      <c r="G40" s="20"/>
      <c r="H40" s="28"/>
      <c r="I40" s="28"/>
      <c r="J40" s="28"/>
    </row>
    <row r="41" spans="1:10">
      <c r="A41" s="13"/>
      <c r="B41" s="57" t="s">
        <v>219</v>
      </c>
      <c r="C41" s="16"/>
      <c r="D41" s="31"/>
      <c r="E41" s="31"/>
      <c r="F41" s="31"/>
      <c r="G41" s="16"/>
      <c r="H41" s="31"/>
      <c r="I41" s="31"/>
      <c r="J41" s="31"/>
    </row>
    <row r="42" spans="1:10">
      <c r="A42" s="13"/>
      <c r="B42" s="34" t="s">
        <v>309</v>
      </c>
      <c r="C42" s="28"/>
      <c r="D42" s="35">
        <v>9482030</v>
      </c>
      <c r="E42" s="35"/>
      <c r="F42" s="28"/>
      <c r="G42" s="28"/>
      <c r="H42" s="35">
        <v>8738503</v>
      </c>
      <c r="I42" s="35"/>
      <c r="J42" s="28"/>
    </row>
    <row r="43" spans="1:10">
      <c r="A43" s="13"/>
      <c r="B43" s="34"/>
      <c r="C43" s="28"/>
      <c r="D43" s="35"/>
      <c r="E43" s="35"/>
      <c r="F43" s="28"/>
      <c r="G43" s="28"/>
      <c r="H43" s="35"/>
      <c r="I43" s="35"/>
      <c r="J43" s="28"/>
    </row>
    <row r="44" spans="1:10">
      <c r="A44" s="13"/>
      <c r="B44" s="30" t="s">
        <v>310</v>
      </c>
      <c r="C44" s="31"/>
      <c r="D44" s="33">
        <v>557786</v>
      </c>
      <c r="E44" s="33"/>
      <c r="F44" s="31"/>
      <c r="G44" s="31"/>
      <c r="H44" s="33">
        <v>587265</v>
      </c>
      <c r="I44" s="33"/>
      <c r="J44" s="31"/>
    </row>
    <row r="45" spans="1:10">
      <c r="A45" s="13"/>
      <c r="B45" s="30"/>
      <c r="C45" s="31"/>
      <c r="D45" s="33"/>
      <c r="E45" s="33"/>
      <c r="F45" s="31"/>
      <c r="G45" s="31"/>
      <c r="H45" s="33"/>
      <c r="I45" s="33"/>
      <c r="J45" s="31"/>
    </row>
    <row r="46" spans="1:10">
      <c r="A46" s="13"/>
      <c r="B46" s="34" t="s">
        <v>311</v>
      </c>
      <c r="C46" s="28"/>
      <c r="D46" s="35">
        <v>54997</v>
      </c>
      <c r="E46" s="35"/>
      <c r="F46" s="28"/>
      <c r="G46" s="28"/>
      <c r="H46" s="45" t="s">
        <v>245</v>
      </c>
      <c r="I46" s="45"/>
      <c r="J46" s="28"/>
    </row>
    <row r="47" spans="1:10">
      <c r="A47" s="13"/>
      <c r="B47" s="34"/>
      <c r="C47" s="28"/>
      <c r="D47" s="35"/>
      <c r="E47" s="35"/>
      <c r="F47" s="28"/>
      <c r="G47" s="28"/>
      <c r="H47" s="45"/>
      <c r="I47" s="45"/>
      <c r="J47" s="28"/>
    </row>
    <row r="48" spans="1:10">
      <c r="A48" s="13"/>
      <c r="B48" s="30" t="s">
        <v>312</v>
      </c>
      <c r="C48" s="31"/>
      <c r="D48" s="33">
        <v>36181</v>
      </c>
      <c r="E48" s="33"/>
      <c r="F48" s="31"/>
      <c r="G48" s="31"/>
      <c r="H48" s="33">
        <v>43545</v>
      </c>
      <c r="I48" s="33"/>
      <c r="J48" s="31"/>
    </row>
    <row r="49" spans="1:10">
      <c r="A49" s="13"/>
      <c r="B49" s="30"/>
      <c r="C49" s="31"/>
      <c r="D49" s="33"/>
      <c r="E49" s="33"/>
      <c r="F49" s="31"/>
      <c r="G49" s="31"/>
      <c r="H49" s="33"/>
      <c r="I49" s="33"/>
      <c r="J49" s="31"/>
    </row>
    <row r="50" spans="1:10">
      <c r="A50" s="13"/>
      <c r="B50" s="34" t="s">
        <v>313</v>
      </c>
      <c r="C50" s="28"/>
      <c r="D50" s="35">
        <v>1496073</v>
      </c>
      <c r="E50" s="35"/>
      <c r="F50" s="28"/>
      <c r="G50" s="28"/>
      <c r="H50" s="35">
        <v>1131124</v>
      </c>
      <c r="I50" s="35"/>
      <c r="J50" s="28"/>
    </row>
    <row r="51" spans="1:10">
      <c r="A51" s="13"/>
      <c r="B51" s="34"/>
      <c r="C51" s="28"/>
      <c r="D51" s="35"/>
      <c r="E51" s="35"/>
      <c r="F51" s="28"/>
      <c r="G51" s="28"/>
      <c r="H51" s="35"/>
      <c r="I51" s="35"/>
      <c r="J51" s="28"/>
    </row>
    <row r="52" spans="1:10">
      <c r="A52" s="13"/>
      <c r="B52" s="30" t="s">
        <v>305</v>
      </c>
      <c r="C52" s="31"/>
      <c r="D52" s="33">
        <v>75526</v>
      </c>
      <c r="E52" s="33"/>
      <c r="F52" s="31"/>
      <c r="G52" s="31"/>
      <c r="H52" s="33">
        <v>42831</v>
      </c>
      <c r="I52" s="33"/>
      <c r="J52" s="31"/>
    </row>
    <row r="53" spans="1:10" ht="15.75" thickBot="1">
      <c r="A53" s="13"/>
      <c r="B53" s="30"/>
      <c r="C53" s="31"/>
      <c r="D53" s="36"/>
      <c r="E53" s="36"/>
      <c r="F53" s="37"/>
      <c r="G53" s="31"/>
      <c r="H53" s="36"/>
      <c r="I53" s="36"/>
      <c r="J53" s="37"/>
    </row>
    <row r="54" spans="1:10">
      <c r="A54" s="13"/>
      <c r="B54" s="78" t="s">
        <v>314</v>
      </c>
      <c r="C54" s="28"/>
      <c r="D54" s="39">
        <v>11702593</v>
      </c>
      <c r="E54" s="39"/>
      <c r="F54" s="29"/>
      <c r="G54" s="28"/>
      <c r="H54" s="39">
        <v>10543268</v>
      </c>
      <c r="I54" s="39"/>
      <c r="J54" s="29"/>
    </row>
    <row r="55" spans="1:10" ht="15.75" thickBot="1">
      <c r="A55" s="13"/>
      <c r="B55" s="78"/>
      <c r="C55" s="28"/>
      <c r="D55" s="40"/>
      <c r="E55" s="40"/>
      <c r="F55" s="41"/>
      <c r="G55" s="28"/>
      <c r="H55" s="40"/>
      <c r="I55" s="40"/>
      <c r="J55" s="41"/>
    </row>
    <row r="56" spans="1:10">
      <c r="A56" s="13"/>
      <c r="B56" s="57" t="s">
        <v>225</v>
      </c>
      <c r="C56" s="16"/>
      <c r="D56" s="42"/>
      <c r="E56" s="42"/>
      <c r="F56" s="42"/>
      <c r="G56" s="16"/>
      <c r="H56" s="42"/>
      <c r="I56" s="42"/>
      <c r="J56" s="42"/>
    </row>
    <row r="57" spans="1:10">
      <c r="A57" s="13"/>
      <c r="B57" s="34" t="s">
        <v>305</v>
      </c>
      <c r="C57" s="28"/>
      <c r="D57" s="45">
        <v>87</v>
      </c>
      <c r="E57" s="45"/>
      <c r="F57" s="28"/>
      <c r="G57" s="28"/>
      <c r="H57" s="35">
        <v>3755</v>
      </c>
      <c r="I57" s="35"/>
      <c r="J57" s="28"/>
    </row>
    <row r="58" spans="1:10">
      <c r="A58" s="13"/>
      <c r="B58" s="34"/>
      <c r="C58" s="28"/>
      <c r="D58" s="45"/>
      <c r="E58" s="45"/>
      <c r="F58" s="28"/>
      <c r="G58" s="28"/>
      <c r="H58" s="35"/>
      <c r="I58" s="35"/>
      <c r="J58" s="28"/>
    </row>
    <row r="59" spans="1:10">
      <c r="A59" s="13"/>
      <c r="B59" s="30" t="s">
        <v>315</v>
      </c>
      <c r="C59" s="31"/>
      <c r="D59" s="33">
        <v>14438</v>
      </c>
      <c r="E59" s="33"/>
      <c r="F59" s="31"/>
      <c r="G59" s="31"/>
      <c r="H59" s="33">
        <v>14789</v>
      </c>
      <c r="I59" s="33"/>
      <c r="J59" s="31"/>
    </row>
    <row r="60" spans="1:10">
      <c r="A60" s="13"/>
      <c r="B60" s="30"/>
      <c r="C60" s="31"/>
      <c r="D60" s="33"/>
      <c r="E60" s="33"/>
      <c r="F60" s="31"/>
      <c r="G60" s="31"/>
      <c r="H60" s="33"/>
      <c r="I60" s="33"/>
      <c r="J60" s="31"/>
    </row>
    <row r="61" spans="1:10">
      <c r="A61" s="13"/>
      <c r="B61" s="34" t="s">
        <v>316</v>
      </c>
      <c r="C61" s="28"/>
      <c r="D61" s="35">
        <v>651784</v>
      </c>
      <c r="E61" s="35"/>
      <c r="F61" s="28"/>
      <c r="G61" s="28"/>
      <c r="H61" s="35">
        <v>684778</v>
      </c>
      <c r="I61" s="35"/>
      <c r="J61" s="28"/>
    </row>
    <row r="62" spans="1:10">
      <c r="A62" s="13"/>
      <c r="B62" s="34"/>
      <c r="C62" s="28"/>
      <c r="D62" s="35"/>
      <c r="E62" s="35"/>
      <c r="F62" s="28"/>
      <c r="G62" s="28"/>
      <c r="H62" s="35"/>
      <c r="I62" s="35"/>
      <c r="J62" s="28"/>
    </row>
    <row r="63" spans="1:10">
      <c r="A63" s="13"/>
      <c r="B63" s="30" t="s">
        <v>317</v>
      </c>
      <c r="C63" s="31"/>
      <c r="D63" s="33">
        <v>9472666</v>
      </c>
      <c r="E63" s="33"/>
      <c r="F63" s="31"/>
      <c r="G63" s="31"/>
      <c r="H63" s="33">
        <v>8652746</v>
      </c>
      <c r="I63" s="33"/>
      <c r="J63" s="31"/>
    </row>
    <row r="64" spans="1:10" ht="15.75" thickBot="1">
      <c r="A64" s="13"/>
      <c r="B64" s="30"/>
      <c r="C64" s="31"/>
      <c r="D64" s="36"/>
      <c r="E64" s="36"/>
      <c r="F64" s="37"/>
      <c r="G64" s="31"/>
      <c r="H64" s="36"/>
      <c r="I64" s="36"/>
      <c r="J64" s="37"/>
    </row>
    <row r="65" spans="1:34">
      <c r="A65" s="13"/>
      <c r="B65" s="78" t="s">
        <v>318</v>
      </c>
      <c r="C65" s="28"/>
      <c r="D65" s="39">
        <v>10138975</v>
      </c>
      <c r="E65" s="39"/>
      <c r="F65" s="29"/>
      <c r="G65" s="28"/>
      <c r="H65" s="39">
        <v>9356068</v>
      </c>
      <c r="I65" s="39"/>
      <c r="J65" s="29"/>
    </row>
    <row r="66" spans="1:34" ht="15.75" thickBot="1">
      <c r="A66" s="13"/>
      <c r="B66" s="78"/>
      <c r="C66" s="28"/>
      <c r="D66" s="40"/>
      <c r="E66" s="40"/>
      <c r="F66" s="41"/>
      <c r="G66" s="28"/>
      <c r="H66" s="40"/>
      <c r="I66" s="40"/>
      <c r="J66" s="41"/>
    </row>
    <row r="67" spans="1:34">
      <c r="A67" s="13"/>
      <c r="B67" s="32" t="s">
        <v>319</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c r="AH67" s="32"/>
    </row>
    <row r="68" spans="1:34">
      <c r="A68" s="13"/>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34">
      <c r="A69" s="13"/>
      <c r="B69" s="15"/>
      <c r="C69" s="15"/>
      <c r="D69" s="15"/>
      <c r="E69" s="15"/>
      <c r="F69" s="15"/>
      <c r="G69" s="15"/>
      <c r="H69" s="15"/>
      <c r="I69" s="15"/>
      <c r="J69" s="15"/>
      <c r="K69" s="15"/>
      <c r="L69" s="15"/>
      <c r="M69" s="15"/>
      <c r="N69" s="15"/>
      <c r="O69" s="15"/>
      <c r="P69" s="15"/>
      <c r="Q69" s="15"/>
      <c r="R69" s="15"/>
      <c r="S69" s="15"/>
      <c r="T69" s="15"/>
      <c r="U69" s="15"/>
      <c r="V69" s="15"/>
      <c r="W69" s="15"/>
      <c r="X69" s="15"/>
      <c r="Y69" s="15"/>
      <c r="Z69" s="15"/>
    </row>
    <row r="70" spans="1:34" ht="15.75" thickBot="1">
      <c r="A70" s="13"/>
      <c r="B70" s="16"/>
      <c r="C70" s="16"/>
      <c r="D70" s="27" t="s">
        <v>320</v>
      </c>
      <c r="E70" s="27"/>
      <c r="F70" s="27"/>
      <c r="G70" s="27"/>
      <c r="H70" s="27"/>
      <c r="I70" s="27"/>
      <c r="J70" s="27"/>
      <c r="K70" s="27"/>
      <c r="L70" s="27"/>
      <c r="M70" s="27"/>
      <c r="N70" s="27"/>
      <c r="O70" s="27"/>
      <c r="P70" s="27"/>
      <c r="Q70" s="27"/>
      <c r="R70" s="27"/>
      <c r="S70" s="27"/>
      <c r="T70" s="27"/>
      <c r="U70" s="27"/>
      <c r="V70" s="27"/>
      <c r="W70" s="27"/>
      <c r="X70" s="27"/>
      <c r="Y70" s="27"/>
      <c r="Z70" s="27"/>
    </row>
    <row r="71" spans="1:34">
      <c r="A71" s="13"/>
      <c r="B71" s="31"/>
      <c r="C71" s="31"/>
      <c r="D71" s="61" t="s">
        <v>284</v>
      </c>
      <c r="E71" s="61"/>
      <c r="F71" s="61"/>
      <c r="G71" s="42"/>
      <c r="H71" s="61" t="s">
        <v>114</v>
      </c>
      <c r="I71" s="61"/>
      <c r="J71" s="61"/>
      <c r="K71" s="42"/>
      <c r="L71" s="61" t="s">
        <v>325</v>
      </c>
      <c r="M71" s="61"/>
      <c r="N71" s="61"/>
      <c r="O71" s="42"/>
      <c r="P71" s="61" t="s">
        <v>326</v>
      </c>
      <c r="Q71" s="61"/>
      <c r="R71" s="61"/>
      <c r="S71" s="42"/>
      <c r="T71" s="61" t="s">
        <v>327</v>
      </c>
      <c r="U71" s="61"/>
      <c r="V71" s="61"/>
      <c r="W71" s="42"/>
      <c r="X71" s="61" t="s">
        <v>284</v>
      </c>
      <c r="Y71" s="61"/>
      <c r="Z71" s="61"/>
    </row>
    <row r="72" spans="1:34">
      <c r="A72" s="13"/>
      <c r="B72" s="31"/>
      <c r="C72" s="31"/>
      <c r="D72" s="60" t="s">
        <v>321</v>
      </c>
      <c r="E72" s="60"/>
      <c r="F72" s="60"/>
      <c r="G72" s="31"/>
      <c r="H72" s="60" t="s">
        <v>322</v>
      </c>
      <c r="I72" s="60"/>
      <c r="J72" s="60"/>
      <c r="K72" s="31"/>
      <c r="L72" s="60"/>
      <c r="M72" s="60"/>
      <c r="N72" s="60"/>
      <c r="O72" s="31"/>
      <c r="P72" s="60"/>
      <c r="Q72" s="60"/>
      <c r="R72" s="60"/>
      <c r="S72" s="31"/>
      <c r="T72" s="60"/>
      <c r="U72" s="60"/>
      <c r="V72" s="60"/>
      <c r="W72" s="31"/>
      <c r="X72" s="60" t="s">
        <v>328</v>
      </c>
      <c r="Y72" s="60"/>
      <c r="Z72" s="60"/>
    </row>
    <row r="73" spans="1:34">
      <c r="A73" s="13"/>
      <c r="B73" s="31"/>
      <c r="C73" s="31"/>
      <c r="D73" s="60">
        <v>2014</v>
      </c>
      <c r="E73" s="60"/>
      <c r="F73" s="60"/>
      <c r="G73" s="31"/>
      <c r="H73" s="60" t="s">
        <v>323</v>
      </c>
      <c r="I73" s="60"/>
      <c r="J73" s="60"/>
      <c r="K73" s="31"/>
      <c r="L73" s="60"/>
      <c r="M73" s="60"/>
      <c r="N73" s="60"/>
      <c r="O73" s="31"/>
      <c r="P73" s="60"/>
      <c r="Q73" s="60"/>
      <c r="R73" s="60"/>
      <c r="S73" s="31"/>
      <c r="T73" s="60"/>
      <c r="U73" s="60"/>
      <c r="V73" s="60"/>
      <c r="W73" s="31"/>
      <c r="X73" s="60">
        <v>2014</v>
      </c>
      <c r="Y73" s="60"/>
      <c r="Z73" s="60"/>
    </row>
    <row r="74" spans="1:34" ht="15.75" thickBot="1">
      <c r="A74" s="13"/>
      <c r="B74" s="31"/>
      <c r="C74" s="31"/>
      <c r="D74" s="62"/>
      <c r="E74" s="62"/>
      <c r="F74" s="62"/>
      <c r="G74" s="31"/>
      <c r="H74" s="27" t="s">
        <v>324</v>
      </c>
      <c r="I74" s="27"/>
      <c r="J74" s="27"/>
      <c r="K74" s="31"/>
      <c r="L74" s="27"/>
      <c r="M74" s="27"/>
      <c r="N74" s="27"/>
      <c r="O74" s="31"/>
      <c r="P74" s="27"/>
      <c r="Q74" s="27"/>
      <c r="R74" s="27"/>
      <c r="S74" s="31"/>
      <c r="T74" s="27"/>
      <c r="U74" s="27"/>
      <c r="V74" s="27"/>
      <c r="W74" s="31"/>
      <c r="X74" s="62"/>
      <c r="Y74" s="62"/>
      <c r="Z74" s="62"/>
    </row>
    <row r="75" spans="1:34">
      <c r="A75" s="13"/>
      <c r="B75" s="79" t="s">
        <v>219</v>
      </c>
      <c r="C75" s="20"/>
      <c r="D75" s="29"/>
      <c r="E75" s="29"/>
      <c r="F75" s="29"/>
      <c r="G75" s="20"/>
      <c r="H75" s="29"/>
      <c r="I75" s="29"/>
      <c r="J75" s="29"/>
      <c r="K75" s="20"/>
      <c r="L75" s="29"/>
      <c r="M75" s="29"/>
      <c r="N75" s="29"/>
      <c r="O75" s="20"/>
      <c r="P75" s="29"/>
      <c r="Q75" s="29"/>
      <c r="R75" s="29"/>
      <c r="S75" s="20"/>
      <c r="T75" s="29"/>
      <c r="U75" s="29"/>
      <c r="V75" s="29"/>
      <c r="W75" s="20"/>
      <c r="X75" s="29"/>
      <c r="Y75" s="29"/>
      <c r="Z75" s="29"/>
    </row>
    <row r="76" spans="1:34">
      <c r="A76" s="13"/>
      <c r="B76" s="85" t="s">
        <v>309</v>
      </c>
      <c r="C76" s="31"/>
      <c r="D76" s="86" t="s">
        <v>221</v>
      </c>
      <c r="E76" s="87">
        <v>9149579</v>
      </c>
      <c r="F76" s="31"/>
      <c r="G76" s="31"/>
      <c r="H76" s="86" t="s">
        <v>221</v>
      </c>
      <c r="I76" s="87">
        <v>89571</v>
      </c>
      <c r="J76" s="31"/>
      <c r="K76" s="31"/>
      <c r="L76" s="86" t="s">
        <v>221</v>
      </c>
      <c r="M76" s="87">
        <v>244444</v>
      </c>
      <c r="N76" s="31"/>
      <c r="O76" s="31"/>
      <c r="P76" s="86" t="s">
        <v>221</v>
      </c>
      <c r="Q76" s="87">
        <v>148569</v>
      </c>
      <c r="R76" s="31"/>
      <c r="S76" s="31"/>
      <c r="T76" s="86" t="s">
        <v>221</v>
      </c>
      <c r="U76" s="88" t="s">
        <v>329</v>
      </c>
      <c r="V76" s="86" t="s">
        <v>330</v>
      </c>
      <c r="W76" s="31"/>
      <c r="X76" s="86" t="s">
        <v>221</v>
      </c>
      <c r="Y76" s="87">
        <v>9482030</v>
      </c>
      <c r="Z76" s="31"/>
    </row>
    <row r="77" spans="1:34">
      <c r="A77" s="13"/>
      <c r="B77" s="85"/>
      <c r="C77" s="31"/>
      <c r="D77" s="86"/>
      <c r="E77" s="87"/>
      <c r="F77" s="31"/>
      <c r="G77" s="31"/>
      <c r="H77" s="86"/>
      <c r="I77" s="87"/>
      <c r="J77" s="31"/>
      <c r="K77" s="31"/>
      <c r="L77" s="86"/>
      <c r="M77" s="87"/>
      <c r="N77" s="31"/>
      <c r="O77" s="31"/>
      <c r="P77" s="86"/>
      <c r="Q77" s="87"/>
      <c r="R77" s="31"/>
      <c r="S77" s="31"/>
      <c r="T77" s="86"/>
      <c r="U77" s="88"/>
      <c r="V77" s="86"/>
      <c r="W77" s="31"/>
      <c r="X77" s="86"/>
      <c r="Y77" s="87"/>
      <c r="Z77" s="31"/>
    </row>
    <row r="78" spans="1:34">
      <c r="A78" s="13"/>
      <c r="B78" s="89" t="s">
        <v>310</v>
      </c>
      <c r="C78" s="28"/>
      <c r="D78" s="90">
        <v>569097</v>
      </c>
      <c r="E78" s="90"/>
      <c r="F78" s="28"/>
      <c r="G78" s="28"/>
      <c r="H78" s="90">
        <v>16871</v>
      </c>
      <c r="I78" s="90"/>
      <c r="J78" s="28"/>
      <c r="K78" s="28"/>
      <c r="L78" s="91" t="s">
        <v>245</v>
      </c>
      <c r="M78" s="91"/>
      <c r="N78" s="28"/>
      <c r="O78" s="28"/>
      <c r="P78" s="91" t="s">
        <v>245</v>
      </c>
      <c r="Q78" s="91"/>
      <c r="R78" s="28"/>
      <c r="S78" s="28"/>
      <c r="T78" s="91" t="s">
        <v>331</v>
      </c>
      <c r="U78" s="91"/>
      <c r="V78" s="92" t="s">
        <v>330</v>
      </c>
      <c r="W78" s="28"/>
      <c r="X78" s="90">
        <v>557786</v>
      </c>
      <c r="Y78" s="90"/>
      <c r="Z78" s="28"/>
    </row>
    <row r="79" spans="1:34">
      <c r="A79" s="13"/>
      <c r="B79" s="89"/>
      <c r="C79" s="28"/>
      <c r="D79" s="90"/>
      <c r="E79" s="90"/>
      <c r="F79" s="28"/>
      <c r="G79" s="28"/>
      <c r="H79" s="90"/>
      <c r="I79" s="90"/>
      <c r="J79" s="28"/>
      <c r="K79" s="28"/>
      <c r="L79" s="91"/>
      <c r="M79" s="91"/>
      <c r="N79" s="28"/>
      <c r="O79" s="28"/>
      <c r="P79" s="91"/>
      <c r="Q79" s="91"/>
      <c r="R79" s="28"/>
      <c r="S79" s="28"/>
      <c r="T79" s="91"/>
      <c r="U79" s="91"/>
      <c r="V79" s="92"/>
      <c r="W79" s="28"/>
      <c r="X79" s="90"/>
      <c r="Y79" s="90"/>
      <c r="Z79" s="28"/>
    </row>
    <row r="80" spans="1:34">
      <c r="A80" s="13"/>
      <c r="B80" s="85" t="s">
        <v>311</v>
      </c>
      <c r="C80" s="31"/>
      <c r="D80" s="88" t="s">
        <v>245</v>
      </c>
      <c r="E80" s="88"/>
      <c r="F80" s="31"/>
      <c r="G80" s="31"/>
      <c r="H80" s="87">
        <v>1461</v>
      </c>
      <c r="I80" s="87"/>
      <c r="J80" s="31"/>
      <c r="K80" s="31"/>
      <c r="L80" s="87">
        <v>57052</v>
      </c>
      <c r="M80" s="87"/>
      <c r="N80" s="31"/>
      <c r="O80" s="31"/>
      <c r="P80" s="88" t="s">
        <v>245</v>
      </c>
      <c r="Q80" s="88"/>
      <c r="R80" s="31"/>
      <c r="S80" s="31"/>
      <c r="T80" s="88" t="s">
        <v>332</v>
      </c>
      <c r="U80" s="88"/>
      <c r="V80" s="86" t="s">
        <v>330</v>
      </c>
      <c r="W80" s="31"/>
      <c r="X80" s="87">
        <v>54997</v>
      </c>
      <c r="Y80" s="87"/>
      <c r="Z80" s="31"/>
    </row>
    <row r="81" spans="1:26">
      <c r="A81" s="13"/>
      <c r="B81" s="85"/>
      <c r="C81" s="31"/>
      <c r="D81" s="88"/>
      <c r="E81" s="88"/>
      <c r="F81" s="31"/>
      <c r="G81" s="31"/>
      <c r="H81" s="87"/>
      <c r="I81" s="87"/>
      <c r="J81" s="31"/>
      <c r="K81" s="31"/>
      <c r="L81" s="87"/>
      <c r="M81" s="87"/>
      <c r="N81" s="31"/>
      <c r="O81" s="31"/>
      <c r="P81" s="88"/>
      <c r="Q81" s="88"/>
      <c r="R81" s="31"/>
      <c r="S81" s="31"/>
      <c r="T81" s="88"/>
      <c r="U81" s="88"/>
      <c r="V81" s="86"/>
      <c r="W81" s="31"/>
      <c r="X81" s="87"/>
      <c r="Y81" s="87"/>
      <c r="Z81" s="31"/>
    </row>
    <row r="82" spans="1:26">
      <c r="A82" s="13"/>
      <c r="B82" s="89" t="s">
        <v>312</v>
      </c>
      <c r="C82" s="28"/>
      <c r="D82" s="90">
        <v>39328</v>
      </c>
      <c r="E82" s="90"/>
      <c r="F82" s="28"/>
      <c r="G82" s="28"/>
      <c r="H82" s="91" t="s">
        <v>333</v>
      </c>
      <c r="I82" s="91"/>
      <c r="J82" s="92" t="s">
        <v>330</v>
      </c>
      <c r="K82" s="28"/>
      <c r="L82" s="91" t="s">
        <v>245</v>
      </c>
      <c r="M82" s="91"/>
      <c r="N82" s="28"/>
      <c r="O82" s="28"/>
      <c r="P82" s="91" t="s">
        <v>245</v>
      </c>
      <c r="Q82" s="91"/>
      <c r="R82" s="28"/>
      <c r="S82" s="28"/>
      <c r="T82" s="91" t="s">
        <v>334</v>
      </c>
      <c r="U82" s="91"/>
      <c r="V82" s="92" t="s">
        <v>330</v>
      </c>
      <c r="W82" s="28"/>
      <c r="X82" s="90">
        <v>36181</v>
      </c>
      <c r="Y82" s="90"/>
      <c r="Z82" s="28"/>
    </row>
    <row r="83" spans="1:26">
      <c r="A83" s="13"/>
      <c r="B83" s="89"/>
      <c r="C83" s="28"/>
      <c r="D83" s="90"/>
      <c r="E83" s="90"/>
      <c r="F83" s="28"/>
      <c r="G83" s="28"/>
      <c r="H83" s="91"/>
      <c r="I83" s="91"/>
      <c r="J83" s="92"/>
      <c r="K83" s="28"/>
      <c r="L83" s="91"/>
      <c r="M83" s="91"/>
      <c r="N83" s="28"/>
      <c r="O83" s="28"/>
      <c r="P83" s="91"/>
      <c r="Q83" s="91"/>
      <c r="R83" s="28"/>
      <c r="S83" s="28"/>
      <c r="T83" s="91"/>
      <c r="U83" s="91"/>
      <c r="V83" s="92"/>
      <c r="W83" s="28"/>
      <c r="X83" s="90"/>
      <c r="Y83" s="90"/>
      <c r="Z83" s="28"/>
    </row>
    <row r="84" spans="1:26">
      <c r="A84" s="13"/>
      <c r="B84" s="85" t="s">
        <v>313</v>
      </c>
      <c r="C84" s="31"/>
      <c r="D84" s="87">
        <v>1513830</v>
      </c>
      <c r="E84" s="87"/>
      <c r="F84" s="31"/>
      <c r="G84" s="31"/>
      <c r="H84" s="88" t="s">
        <v>335</v>
      </c>
      <c r="I84" s="88"/>
      <c r="J84" s="86" t="s">
        <v>330</v>
      </c>
      <c r="K84" s="31"/>
      <c r="L84" s="87">
        <v>20241</v>
      </c>
      <c r="M84" s="87"/>
      <c r="N84" s="31"/>
      <c r="O84" s="31"/>
      <c r="P84" s="87">
        <v>45554</v>
      </c>
      <c r="Q84" s="87"/>
      <c r="R84" s="31"/>
      <c r="S84" s="31"/>
      <c r="T84" s="88" t="s">
        <v>245</v>
      </c>
      <c r="U84" s="88"/>
      <c r="V84" s="31"/>
      <c r="W84" s="31"/>
      <c r="X84" s="87">
        <v>1496073</v>
      </c>
      <c r="Y84" s="87"/>
      <c r="Z84" s="31"/>
    </row>
    <row r="85" spans="1:26">
      <c r="A85" s="13"/>
      <c r="B85" s="85"/>
      <c r="C85" s="31"/>
      <c r="D85" s="87"/>
      <c r="E85" s="87"/>
      <c r="F85" s="31"/>
      <c r="G85" s="31"/>
      <c r="H85" s="88"/>
      <c r="I85" s="88"/>
      <c r="J85" s="86"/>
      <c r="K85" s="31"/>
      <c r="L85" s="87"/>
      <c r="M85" s="87"/>
      <c r="N85" s="31"/>
      <c r="O85" s="31"/>
      <c r="P85" s="87"/>
      <c r="Q85" s="87"/>
      <c r="R85" s="31"/>
      <c r="S85" s="31"/>
      <c r="T85" s="88"/>
      <c r="U85" s="88"/>
      <c r="V85" s="31"/>
      <c r="W85" s="31"/>
      <c r="X85" s="87"/>
      <c r="Y85" s="87"/>
      <c r="Z85" s="31"/>
    </row>
    <row r="86" spans="1:26">
      <c r="A86" s="13"/>
      <c r="B86" s="89" t="s">
        <v>336</v>
      </c>
      <c r="C86" s="28"/>
      <c r="D86" s="90">
        <v>38190</v>
      </c>
      <c r="E86" s="90"/>
      <c r="F86" s="28"/>
      <c r="G86" s="28"/>
      <c r="H86" s="90">
        <v>37336</v>
      </c>
      <c r="I86" s="90"/>
      <c r="J86" s="28"/>
      <c r="K86" s="28"/>
      <c r="L86" s="91" t="s">
        <v>245</v>
      </c>
      <c r="M86" s="91"/>
      <c r="N86" s="28"/>
      <c r="O86" s="28"/>
      <c r="P86" s="91" t="s">
        <v>245</v>
      </c>
      <c r="Q86" s="91"/>
      <c r="R86" s="28"/>
      <c r="S86" s="28"/>
      <c r="T86" s="91" t="s">
        <v>245</v>
      </c>
      <c r="U86" s="91"/>
      <c r="V86" s="28"/>
      <c r="W86" s="28"/>
      <c r="X86" s="90">
        <v>75526</v>
      </c>
      <c r="Y86" s="90"/>
      <c r="Z86" s="28"/>
    </row>
    <row r="87" spans="1:26" ht="15.75" thickBot="1">
      <c r="A87" s="13"/>
      <c r="B87" s="89"/>
      <c r="C87" s="28"/>
      <c r="D87" s="93"/>
      <c r="E87" s="93"/>
      <c r="F87" s="41"/>
      <c r="G87" s="28"/>
      <c r="H87" s="93"/>
      <c r="I87" s="93"/>
      <c r="J87" s="41"/>
      <c r="K87" s="28"/>
      <c r="L87" s="94"/>
      <c r="M87" s="94"/>
      <c r="N87" s="41"/>
      <c r="O87" s="28"/>
      <c r="P87" s="94"/>
      <c r="Q87" s="94"/>
      <c r="R87" s="41"/>
      <c r="S87" s="28"/>
      <c r="T87" s="94"/>
      <c r="U87" s="94"/>
      <c r="V87" s="41"/>
      <c r="W87" s="28"/>
      <c r="X87" s="93"/>
      <c r="Y87" s="93"/>
      <c r="Z87" s="41"/>
    </row>
    <row r="88" spans="1:26">
      <c r="A88" s="13"/>
      <c r="B88" s="85" t="s">
        <v>44</v>
      </c>
      <c r="C88" s="31"/>
      <c r="D88" s="95" t="s">
        <v>221</v>
      </c>
      <c r="E88" s="97">
        <v>11310024</v>
      </c>
      <c r="F88" s="42"/>
      <c r="G88" s="31"/>
      <c r="H88" s="95" t="s">
        <v>221</v>
      </c>
      <c r="I88" s="97">
        <v>61006</v>
      </c>
      <c r="J88" s="42"/>
      <c r="K88" s="31"/>
      <c r="L88" s="95" t="s">
        <v>221</v>
      </c>
      <c r="M88" s="97">
        <v>321737</v>
      </c>
      <c r="N88" s="42"/>
      <c r="O88" s="31"/>
      <c r="P88" s="95" t="s">
        <v>221</v>
      </c>
      <c r="Q88" s="97">
        <v>194123</v>
      </c>
      <c r="R88" s="42"/>
      <c r="S88" s="31"/>
      <c r="T88" s="95" t="s">
        <v>221</v>
      </c>
      <c r="U88" s="99" t="s">
        <v>337</v>
      </c>
      <c r="V88" s="95" t="s">
        <v>330</v>
      </c>
      <c r="W88" s="31"/>
      <c r="X88" s="95" t="s">
        <v>221</v>
      </c>
      <c r="Y88" s="97">
        <v>11702593</v>
      </c>
      <c r="Z88" s="42"/>
    </row>
    <row r="89" spans="1:26" ht="15.75" thickBot="1">
      <c r="A89" s="13"/>
      <c r="B89" s="85"/>
      <c r="C89" s="31"/>
      <c r="D89" s="96"/>
      <c r="E89" s="98"/>
      <c r="F89" s="53"/>
      <c r="G89" s="31"/>
      <c r="H89" s="96"/>
      <c r="I89" s="98"/>
      <c r="J89" s="53"/>
      <c r="K89" s="31"/>
      <c r="L89" s="96"/>
      <c r="M89" s="98"/>
      <c r="N89" s="53"/>
      <c r="O89" s="31"/>
      <c r="P89" s="96"/>
      <c r="Q89" s="98"/>
      <c r="R89" s="53"/>
      <c r="S89" s="31"/>
      <c r="T89" s="96"/>
      <c r="U89" s="100"/>
      <c r="V89" s="96"/>
      <c r="W89" s="31"/>
      <c r="X89" s="96"/>
      <c r="Y89" s="98"/>
      <c r="Z89" s="53"/>
    </row>
    <row r="90" spans="1:26" ht="15.75" thickTop="1">
      <c r="A90" s="13"/>
      <c r="B90" s="20"/>
      <c r="C90" s="20"/>
      <c r="D90" s="65"/>
      <c r="E90" s="65"/>
      <c r="F90" s="65"/>
      <c r="G90" s="20"/>
      <c r="H90" s="65"/>
      <c r="I90" s="65"/>
      <c r="J90" s="65"/>
      <c r="K90" s="20"/>
      <c r="L90" s="65"/>
      <c r="M90" s="65"/>
      <c r="N90" s="65"/>
      <c r="O90" s="20"/>
      <c r="P90" s="65"/>
      <c r="Q90" s="65"/>
      <c r="R90" s="65"/>
      <c r="S90" s="20"/>
      <c r="T90" s="65"/>
      <c r="U90" s="65"/>
      <c r="V90" s="65"/>
      <c r="W90" s="20"/>
      <c r="X90" s="65"/>
      <c r="Y90" s="65"/>
      <c r="Z90" s="65"/>
    </row>
    <row r="91" spans="1:26">
      <c r="A91" s="13"/>
      <c r="B91" s="80" t="s">
        <v>225</v>
      </c>
      <c r="C91" s="16"/>
      <c r="D91" s="31"/>
      <c r="E91" s="31"/>
      <c r="F91" s="31"/>
      <c r="G91" s="16"/>
      <c r="H91" s="31"/>
      <c r="I91" s="31"/>
      <c r="J91" s="31"/>
      <c r="K91" s="16"/>
      <c r="L91" s="31"/>
      <c r="M91" s="31"/>
      <c r="N91" s="31"/>
      <c r="O91" s="16"/>
      <c r="P91" s="31"/>
      <c r="Q91" s="31"/>
      <c r="R91" s="31"/>
      <c r="S91" s="16"/>
      <c r="T91" s="31"/>
      <c r="U91" s="31"/>
      <c r="V91" s="31"/>
      <c r="W91" s="16"/>
      <c r="X91" s="31"/>
      <c r="Y91" s="31"/>
      <c r="Z91" s="31"/>
    </row>
    <row r="92" spans="1:26">
      <c r="A92" s="13"/>
      <c r="B92" s="89" t="s">
        <v>336</v>
      </c>
      <c r="C92" s="28"/>
      <c r="D92" s="92" t="s">
        <v>221</v>
      </c>
      <c r="E92" s="91" t="s">
        <v>338</v>
      </c>
      <c r="F92" s="92" t="s">
        <v>330</v>
      </c>
      <c r="G92" s="28"/>
      <c r="H92" s="92" t="s">
        <v>221</v>
      </c>
      <c r="I92" s="91">
        <v>633</v>
      </c>
      <c r="J92" s="28"/>
      <c r="K92" s="28"/>
      <c r="L92" s="92" t="s">
        <v>221</v>
      </c>
      <c r="M92" s="91" t="s">
        <v>245</v>
      </c>
      <c r="N92" s="28"/>
      <c r="O92" s="28"/>
      <c r="P92" s="92" t="s">
        <v>221</v>
      </c>
      <c r="Q92" s="91" t="s">
        <v>245</v>
      </c>
      <c r="R92" s="28"/>
      <c r="S92" s="28"/>
      <c r="T92" s="92" t="s">
        <v>221</v>
      </c>
      <c r="U92" s="91" t="s">
        <v>245</v>
      </c>
      <c r="V92" s="28"/>
      <c r="W92" s="28"/>
      <c r="X92" s="92" t="s">
        <v>221</v>
      </c>
      <c r="Y92" s="91" t="s">
        <v>339</v>
      </c>
      <c r="Z92" s="92" t="s">
        <v>330</v>
      </c>
    </row>
    <row r="93" spans="1:26">
      <c r="A93" s="13"/>
      <c r="B93" s="89"/>
      <c r="C93" s="28"/>
      <c r="D93" s="92"/>
      <c r="E93" s="91"/>
      <c r="F93" s="92"/>
      <c r="G93" s="28"/>
      <c r="H93" s="92"/>
      <c r="I93" s="91"/>
      <c r="J93" s="28"/>
      <c r="K93" s="28"/>
      <c r="L93" s="92"/>
      <c r="M93" s="91"/>
      <c r="N93" s="28"/>
      <c r="O93" s="28"/>
      <c r="P93" s="92"/>
      <c r="Q93" s="91"/>
      <c r="R93" s="28"/>
      <c r="S93" s="28"/>
      <c r="T93" s="92"/>
      <c r="U93" s="91"/>
      <c r="V93" s="28"/>
      <c r="W93" s="28"/>
      <c r="X93" s="92"/>
      <c r="Y93" s="91"/>
      <c r="Z93" s="92"/>
    </row>
    <row r="94" spans="1:26">
      <c r="A94" s="13"/>
      <c r="B94" s="85" t="s">
        <v>315</v>
      </c>
      <c r="C94" s="31"/>
      <c r="D94" s="88" t="s">
        <v>340</v>
      </c>
      <c r="E94" s="88"/>
      <c r="F94" s="86" t="s">
        <v>330</v>
      </c>
      <c r="G94" s="31"/>
      <c r="H94" s="88" t="s">
        <v>341</v>
      </c>
      <c r="I94" s="88"/>
      <c r="J94" s="86" t="s">
        <v>330</v>
      </c>
      <c r="K94" s="31"/>
      <c r="L94" s="88" t="s">
        <v>245</v>
      </c>
      <c r="M94" s="88"/>
      <c r="N94" s="31"/>
      <c r="O94" s="31"/>
      <c r="P94" s="88" t="s">
        <v>245</v>
      </c>
      <c r="Q94" s="88"/>
      <c r="R94" s="31"/>
      <c r="S94" s="31"/>
      <c r="T94" s="88">
        <v>800</v>
      </c>
      <c r="U94" s="88"/>
      <c r="V94" s="31"/>
      <c r="W94" s="31"/>
      <c r="X94" s="88" t="s">
        <v>342</v>
      </c>
      <c r="Y94" s="88"/>
      <c r="Z94" s="86" t="s">
        <v>330</v>
      </c>
    </row>
    <row r="95" spans="1:26">
      <c r="A95" s="13"/>
      <c r="B95" s="85"/>
      <c r="C95" s="31"/>
      <c r="D95" s="88"/>
      <c r="E95" s="88"/>
      <c r="F95" s="86"/>
      <c r="G95" s="31"/>
      <c r="H95" s="88"/>
      <c r="I95" s="88"/>
      <c r="J95" s="86"/>
      <c r="K95" s="31"/>
      <c r="L95" s="88"/>
      <c r="M95" s="88"/>
      <c r="N95" s="31"/>
      <c r="O95" s="31"/>
      <c r="P95" s="88"/>
      <c r="Q95" s="88"/>
      <c r="R95" s="31"/>
      <c r="S95" s="31"/>
      <c r="T95" s="88"/>
      <c r="U95" s="88"/>
      <c r="V95" s="31"/>
      <c r="W95" s="31"/>
      <c r="X95" s="88"/>
      <c r="Y95" s="88"/>
      <c r="Z95" s="86"/>
    </row>
    <row r="96" spans="1:26">
      <c r="A96" s="13"/>
      <c r="B96" s="89" t="s">
        <v>316</v>
      </c>
      <c r="C96" s="28"/>
      <c r="D96" s="91" t="s">
        <v>343</v>
      </c>
      <c r="E96" s="91"/>
      <c r="F96" s="92" t="s">
        <v>330</v>
      </c>
      <c r="G96" s="28"/>
      <c r="H96" s="91" t="s">
        <v>344</v>
      </c>
      <c r="I96" s="91"/>
      <c r="J96" s="92" t="s">
        <v>330</v>
      </c>
      <c r="K96" s="28"/>
      <c r="L96" s="91" t="s">
        <v>245</v>
      </c>
      <c r="M96" s="91"/>
      <c r="N96" s="28"/>
      <c r="O96" s="28"/>
      <c r="P96" s="91" t="s">
        <v>245</v>
      </c>
      <c r="Q96" s="91"/>
      <c r="R96" s="28"/>
      <c r="S96" s="28"/>
      <c r="T96" s="90">
        <v>29331</v>
      </c>
      <c r="U96" s="90"/>
      <c r="V96" s="28"/>
      <c r="W96" s="28"/>
      <c r="X96" s="91" t="s">
        <v>345</v>
      </c>
      <c r="Y96" s="91"/>
      <c r="Z96" s="92" t="s">
        <v>330</v>
      </c>
    </row>
    <row r="97" spans="1:34">
      <c r="A97" s="13"/>
      <c r="B97" s="89"/>
      <c r="C97" s="28"/>
      <c r="D97" s="91"/>
      <c r="E97" s="91"/>
      <c r="F97" s="92"/>
      <c r="G97" s="28"/>
      <c r="H97" s="91"/>
      <c r="I97" s="91"/>
      <c r="J97" s="92"/>
      <c r="K97" s="28"/>
      <c r="L97" s="91"/>
      <c r="M97" s="91"/>
      <c r="N97" s="28"/>
      <c r="O97" s="28"/>
      <c r="P97" s="91"/>
      <c r="Q97" s="91"/>
      <c r="R97" s="28"/>
      <c r="S97" s="28"/>
      <c r="T97" s="90"/>
      <c r="U97" s="90"/>
      <c r="V97" s="28"/>
      <c r="W97" s="28"/>
      <c r="X97" s="91"/>
      <c r="Y97" s="91"/>
      <c r="Z97" s="92"/>
    </row>
    <row r="98" spans="1:34">
      <c r="A98" s="13"/>
      <c r="B98" s="85" t="s">
        <v>317</v>
      </c>
      <c r="C98" s="31"/>
      <c r="D98" s="88" t="s">
        <v>346</v>
      </c>
      <c r="E98" s="88"/>
      <c r="F98" s="86" t="s">
        <v>330</v>
      </c>
      <c r="G98" s="31"/>
      <c r="H98" s="88" t="s">
        <v>347</v>
      </c>
      <c r="I98" s="88"/>
      <c r="J98" s="86" t="s">
        <v>330</v>
      </c>
      <c r="K98" s="31"/>
      <c r="L98" s="88" t="s">
        <v>245</v>
      </c>
      <c r="M98" s="88"/>
      <c r="N98" s="31"/>
      <c r="O98" s="31"/>
      <c r="P98" s="88" t="s">
        <v>348</v>
      </c>
      <c r="Q98" s="88"/>
      <c r="R98" s="86" t="s">
        <v>330</v>
      </c>
      <c r="S98" s="31"/>
      <c r="T98" s="87">
        <v>151352</v>
      </c>
      <c r="U98" s="87"/>
      <c r="V98" s="31"/>
      <c r="W98" s="31"/>
      <c r="X98" s="88" t="s">
        <v>349</v>
      </c>
      <c r="Y98" s="88"/>
      <c r="Z98" s="86" t="s">
        <v>330</v>
      </c>
    </row>
    <row r="99" spans="1:34" ht="15.75" thickBot="1">
      <c r="A99" s="13"/>
      <c r="B99" s="85"/>
      <c r="C99" s="31"/>
      <c r="D99" s="101"/>
      <c r="E99" s="101"/>
      <c r="F99" s="102"/>
      <c r="G99" s="31"/>
      <c r="H99" s="101"/>
      <c r="I99" s="101"/>
      <c r="J99" s="102"/>
      <c r="K99" s="31"/>
      <c r="L99" s="101"/>
      <c r="M99" s="101"/>
      <c r="N99" s="37"/>
      <c r="O99" s="31"/>
      <c r="P99" s="101"/>
      <c r="Q99" s="101"/>
      <c r="R99" s="102"/>
      <c r="S99" s="31"/>
      <c r="T99" s="103"/>
      <c r="U99" s="103"/>
      <c r="V99" s="37"/>
      <c r="W99" s="31"/>
      <c r="X99" s="101"/>
      <c r="Y99" s="101"/>
      <c r="Z99" s="102"/>
    </row>
    <row r="100" spans="1:34">
      <c r="A100" s="13"/>
      <c r="B100" s="89" t="s">
        <v>54</v>
      </c>
      <c r="C100" s="28"/>
      <c r="D100" s="104" t="s">
        <v>221</v>
      </c>
      <c r="E100" s="106" t="s">
        <v>350</v>
      </c>
      <c r="F100" s="104" t="s">
        <v>330</v>
      </c>
      <c r="G100" s="28"/>
      <c r="H100" s="104" t="s">
        <v>221</v>
      </c>
      <c r="I100" s="106" t="s">
        <v>351</v>
      </c>
      <c r="J100" s="104" t="s">
        <v>330</v>
      </c>
      <c r="K100" s="28"/>
      <c r="L100" s="104" t="s">
        <v>221</v>
      </c>
      <c r="M100" s="106" t="s">
        <v>245</v>
      </c>
      <c r="N100" s="29"/>
      <c r="O100" s="28"/>
      <c r="P100" s="104" t="s">
        <v>221</v>
      </c>
      <c r="Q100" s="106" t="s">
        <v>348</v>
      </c>
      <c r="R100" s="104" t="s">
        <v>330</v>
      </c>
      <c r="S100" s="28"/>
      <c r="T100" s="104" t="s">
        <v>221</v>
      </c>
      <c r="U100" s="109">
        <v>181483</v>
      </c>
      <c r="V100" s="29"/>
      <c r="W100" s="28"/>
      <c r="X100" s="104" t="s">
        <v>221</v>
      </c>
      <c r="Y100" s="106" t="s">
        <v>352</v>
      </c>
      <c r="Z100" s="104" t="s">
        <v>330</v>
      </c>
    </row>
    <row r="101" spans="1:34" ht="15.75" thickBot="1">
      <c r="A101" s="13"/>
      <c r="B101" s="89"/>
      <c r="C101" s="28"/>
      <c r="D101" s="105"/>
      <c r="E101" s="107"/>
      <c r="F101" s="105"/>
      <c r="G101" s="28"/>
      <c r="H101" s="105"/>
      <c r="I101" s="107"/>
      <c r="J101" s="105"/>
      <c r="K101" s="28"/>
      <c r="L101" s="105"/>
      <c r="M101" s="107"/>
      <c r="N101" s="108"/>
      <c r="O101" s="28"/>
      <c r="P101" s="105"/>
      <c r="Q101" s="107"/>
      <c r="R101" s="105"/>
      <c r="S101" s="28"/>
      <c r="T101" s="105"/>
      <c r="U101" s="110"/>
      <c r="V101" s="108"/>
      <c r="W101" s="28"/>
      <c r="X101" s="105"/>
      <c r="Y101" s="107"/>
      <c r="Z101" s="105"/>
    </row>
    <row r="102" spans="1:34" ht="15.75" thickTop="1">
      <c r="A102" s="13"/>
      <c r="B102" s="134"/>
      <c r="C102" s="134"/>
      <c r="D102" s="134"/>
      <c r="E102" s="134"/>
      <c r="F102" s="134"/>
      <c r="G102" s="134"/>
      <c r="H102" s="134"/>
      <c r="I102" s="134"/>
      <c r="J102" s="134"/>
      <c r="K102" s="134"/>
      <c r="L102" s="134"/>
      <c r="M102" s="134"/>
      <c r="N102" s="134"/>
      <c r="O102" s="134"/>
      <c r="P102" s="134"/>
      <c r="Q102" s="134"/>
      <c r="R102" s="134"/>
      <c r="S102" s="134"/>
      <c r="T102" s="134"/>
      <c r="U102" s="134"/>
      <c r="V102" s="134"/>
      <c r="W102" s="134"/>
      <c r="X102" s="134"/>
      <c r="Y102" s="134"/>
      <c r="Z102" s="134"/>
      <c r="AA102" s="134"/>
      <c r="AB102" s="134"/>
      <c r="AC102" s="134"/>
      <c r="AD102" s="134"/>
      <c r="AE102" s="134"/>
      <c r="AF102" s="134"/>
      <c r="AG102" s="134"/>
      <c r="AH102" s="134"/>
    </row>
    <row r="103" spans="1:34">
      <c r="A103" s="13"/>
      <c r="B103" s="26"/>
      <c r="C103" s="26"/>
      <c r="D103" s="26"/>
      <c r="E103" s="26"/>
      <c r="F103" s="26"/>
      <c r="G103" s="26"/>
      <c r="H103" s="26"/>
      <c r="I103" s="26"/>
      <c r="J103" s="26"/>
      <c r="K103" s="26"/>
      <c r="L103" s="26"/>
      <c r="M103" s="26"/>
      <c r="N103" s="26"/>
      <c r="O103" s="26"/>
      <c r="P103" s="26"/>
      <c r="Q103" s="26"/>
      <c r="R103" s="26"/>
      <c r="S103" s="26"/>
      <c r="T103" s="26"/>
      <c r="U103" s="26"/>
      <c r="V103" s="26"/>
      <c r="W103" s="26"/>
      <c r="X103" s="26"/>
      <c r="Y103" s="26"/>
      <c r="Z103" s="26"/>
      <c r="AA103" s="26"/>
      <c r="AB103" s="26"/>
      <c r="AC103" s="26"/>
      <c r="AD103" s="26"/>
    </row>
    <row r="104" spans="1:34">
      <c r="A104" s="13"/>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row>
    <row r="105" spans="1:34" ht="15.75" thickBot="1">
      <c r="A105" s="13"/>
      <c r="B105" s="16"/>
      <c r="C105" s="16"/>
      <c r="D105" s="27" t="s">
        <v>353</v>
      </c>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row>
    <row r="106" spans="1:34">
      <c r="A106" s="13"/>
      <c r="B106" s="31"/>
      <c r="C106" s="31"/>
      <c r="D106" s="61" t="s">
        <v>284</v>
      </c>
      <c r="E106" s="61"/>
      <c r="F106" s="61"/>
      <c r="G106" s="42"/>
      <c r="H106" s="61" t="s">
        <v>355</v>
      </c>
      <c r="I106" s="61"/>
      <c r="J106" s="61"/>
      <c r="K106" s="42"/>
      <c r="L106" s="61" t="s">
        <v>114</v>
      </c>
      <c r="M106" s="61"/>
      <c r="N106" s="61"/>
      <c r="O106" s="42"/>
      <c r="P106" s="61" t="s">
        <v>325</v>
      </c>
      <c r="Q106" s="61"/>
      <c r="R106" s="61"/>
      <c r="S106" s="42"/>
      <c r="T106" s="61" t="s">
        <v>326</v>
      </c>
      <c r="U106" s="61"/>
      <c r="V106" s="61"/>
      <c r="W106" s="42"/>
      <c r="X106" s="61" t="s">
        <v>327</v>
      </c>
      <c r="Y106" s="61"/>
      <c r="Z106" s="61"/>
      <c r="AA106" s="42"/>
      <c r="AB106" s="61" t="s">
        <v>284</v>
      </c>
      <c r="AC106" s="61"/>
      <c r="AD106" s="61"/>
    </row>
    <row r="107" spans="1:34">
      <c r="A107" s="13"/>
      <c r="B107" s="31"/>
      <c r="C107" s="31"/>
      <c r="D107" s="60" t="s">
        <v>354</v>
      </c>
      <c r="E107" s="60"/>
      <c r="F107" s="60"/>
      <c r="G107" s="31"/>
      <c r="H107" s="60"/>
      <c r="I107" s="60"/>
      <c r="J107" s="60"/>
      <c r="K107" s="31"/>
      <c r="L107" s="60" t="s">
        <v>322</v>
      </c>
      <c r="M107" s="60"/>
      <c r="N107" s="60"/>
      <c r="O107" s="31"/>
      <c r="P107" s="60"/>
      <c r="Q107" s="60"/>
      <c r="R107" s="60"/>
      <c r="S107" s="31"/>
      <c r="T107" s="60"/>
      <c r="U107" s="60"/>
      <c r="V107" s="60"/>
      <c r="W107" s="31"/>
      <c r="X107" s="60"/>
      <c r="Y107" s="60"/>
      <c r="Z107" s="60"/>
      <c r="AA107" s="31"/>
      <c r="AB107" s="60" t="s">
        <v>328</v>
      </c>
      <c r="AC107" s="60"/>
      <c r="AD107" s="60"/>
    </row>
    <row r="108" spans="1:34">
      <c r="A108" s="13"/>
      <c r="B108" s="31"/>
      <c r="C108" s="31"/>
      <c r="D108" s="60">
        <v>2014</v>
      </c>
      <c r="E108" s="60"/>
      <c r="F108" s="60"/>
      <c r="G108" s="31"/>
      <c r="H108" s="60"/>
      <c r="I108" s="60"/>
      <c r="J108" s="60"/>
      <c r="K108" s="31"/>
      <c r="L108" s="60" t="s">
        <v>323</v>
      </c>
      <c r="M108" s="60"/>
      <c r="N108" s="60"/>
      <c r="O108" s="31"/>
      <c r="P108" s="60"/>
      <c r="Q108" s="60"/>
      <c r="R108" s="60"/>
      <c r="S108" s="31"/>
      <c r="T108" s="60"/>
      <c r="U108" s="60"/>
      <c r="V108" s="60"/>
      <c r="W108" s="31"/>
      <c r="X108" s="60"/>
      <c r="Y108" s="60"/>
      <c r="Z108" s="60"/>
      <c r="AA108" s="31"/>
      <c r="AB108" s="60">
        <v>2014</v>
      </c>
      <c r="AC108" s="60"/>
      <c r="AD108" s="60"/>
    </row>
    <row r="109" spans="1:34" ht="15.75" thickBot="1">
      <c r="A109" s="13"/>
      <c r="B109" s="31"/>
      <c r="C109" s="31"/>
      <c r="D109" s="62"/>
      <c r="E109" s="62"/>
      <c r="F109" s="62"/>
      <c r="G109" s="31"/>
      <c r="H109" s="27"/>
      <c r="I109" s="27"/>
      <c r="J109" s="27"/>
      <c r="K109" s="31"/>
      <c r="L109" s="27" t="s">
        <v>324</v>
      </c>
      <c r="M109" s="27"/>
      <c r="N109" s="27"/>
      <c r="O109" s="31"/>
      <c r="P109" s="27"/>
      <c r="Q109" s="27"/>
      <c r="R109" s="27"/>
      <c r="S109" s="31"/>
      <c r="T109" s="27"/>
      <c r="U109" s="27"/>
      <c r="V109" s="27"/>
      <c r="W109" s="31"/>
      <c r="X109" s="27"/>
      <c r="Y109" s="27"/>
      <c r="Z109" s="27"/>
      <c r="AA109" s="31"/>
      <c r="AB109" s="62"/>
      <c r="AC109" s="62"/>
      <c r="AD109" s="62"/>
    </row>
    <row r="110" spans="1:34">
      <c r="A110" s="13"/>
      <c r="B110" s="79" t="s">
        <v>219</v>
      </c>
      <c r="C110" s="20"/>
      <c r="D110" s="29"/>
      <c r="E110" s="29"/>
      <c r="F110" s="29"/>
      <c r="G110" s="20"/>
      <c r="H110" s="29"/>
      <c r="I110" s="29"/>
      <c r="J110" s="29"/>
      <c r="K110" s="20"/>
      <c r="L110" s="29"/>
      <c r="M110" s="29"/>
      <c r="N110" s="29"/>
      <c r="O110" s="20"/>
      <c r="P110" s="29"/>
      <c r="Q110" s="29"/>
      <c r="R110" s="29"/>
      <c r="S110" s="20"/>
      <c r="T110" s="29"/>
      <c r="U110" s="29"/>
      <c r="V110" s="29"/>
      <c r="W110" s="20"/>
      <c r="X110" s="29"/>
      <c r="Y110" s="29"/>
      <c r="Z110" s="29"/>
      <c r="AA110" s="20"/>
      <c r="AB110" s="29"/>
      <c r="AC110" s="29"/>
      <c r="AD110" s="29"/>
    </row>
    <row r="111" spans="1:34">
      <c r="A111" s="13"/>
      <c r="B111" s="85" t="s">
        <v>309</v>
      </c>
      <c r="C111" s="31"/>
      <c r="D111" s="86" t="s">
        <v>221</v>
      </c>
      <c r="E111" s="87">
        <v>8738503</v>
      </c>
      <c r="F111" s="31"/>
      <c r="G111" s="31"/>
      <c r="H111" s="86" t="s">
        <v>221</v>
      </c>
      <c r="I111" s="88" t="s">
        <v>245</v>
      </c>
      <c r="J111" s="31"/>
      <c r="K111" s="31"/>
      <c r="L111" s="86" t="s">
        <v>221</v>
      </c>
      <c r="M111" s="87">
        <v>294980</v>
      </c>
      <c r="N111" s="31"/>
      <c r="O111" s="31"/>
      <c r="P111" s="86" t="s">
        <v>221</v>
      </c>
      <c r="Q111" s="87">
        <v>438120</v>
      </c>
      <c r="R111" s="31"/>
      <c r="S111" s="31"/>
      <c r="T111" s="86" t="s">
        <v>221</v>
      </c>
      <c r="U111" s="87">
        <v>278032</v>
      </c>
      <c r="V111" s="31"/>
      <c r="W111" s="31"/>
      <c r="X111" s="86" t="s">
        <v>221</v>
      </c>
      <c r="Y111" s="88" t="s">
        <v>356</v>
      </c>
      <c r="Z111" s="86" t="s">
        <v>330</v>
      </c>
      <c r="AA111" s="31"/>
      <c r="AB111" s="86" t="s">
        <v>221</v>
      </c>
      <c r="AC111" s="87">
        <v>9482030</v>
      </c>
      <c r="AD111" s="31"/>
    </row>
    <row r="112" spans="1:34">
      <c r="A112" s="13"/>
      <c r="B112" s="85"/>
      <c r="C112" s="31"/>
      <c r="D112" s="86"/>
      <c r="E112" s="87"/>
      <c r="F112" s="31"/>
      <c r="G112" s="31"/>
      <c r="H112" s="86"/>
      <c r="I112" s="88"/>
      <c r="J112" s="31"/>
      <c r="K112" s="31"/>
      <c r="L112" s="86"/>
      <c r="M112" s="87"/>
      <c r="N112" s="31"/>
      <c r="O112" s="31"/>
      <c r="P112" s="86"/>
      <c r="Q112" s="87"/>
      <c r="R112" s="31"/>
      <c r="S112" s="31"/>
      <c r="T112" s="86"/>
      <c r="U112" s="87"/>
      <c r="V112" s="31"/>
      <c r="W112" s="31"/>
      <c r="X112" s="86"/>
      <c r="Y112" s="88"/>
      <c r="Z112" s="86"/>
      <c r="AA112" s="31"/>
      <c r="AB112" s="86"/>
      <c r="AC112" s="87"/>
      <c r="AD112" s="31"/>
    </row>
    <row r="113" spans="1:30">
      <c r="A113" s="13"/>
      <c r="B113" s="89" t="s">
        <v>310</v>
      </c>
      <c r="C113" s="28"/>
      <c r="D113" s="90">
        <v>587265</v>
      </c>
      <c r="E113" s="90"/>
      <c r="F113" s="28"/>
      <c r="G113" s="28"/>
      <c r="H113" s="91" t="s">
        <v>245</v>
      </c>
      <c r="I113" s="91"/>
      <c r="J113" s="28"/>
      <c r="K113" s="28"/>
      <c r="L113" s="90">
        <v>27654</v>
      </c>
      <c r="M113" s="90"/>
      <c r="N113" s="28"/>
      <c r="O113" s="28"/>
      <c r="P113" s="91" t="s">
        <v>245</v>
      </c>
      <c r="Q113" s="91"/>
      <c r="R113" s="28"/>
      <c r="S113" s="28"/>
      <c r="T113" s="91" t="s">
        <v>245</v>
      </c>
      <c r="U113" s="91"/>
      <c r="V113" s="28"/>
      <c r="W113" s="28"/>
      <c r="X113" s="91" t="s">
        <v>357</v>
      </c>
      <c r="Y113" s="91"/>
      <c r="Z113" s="92" t="s">
        <v>330</v>
      </c>
      <c r="AA113" s="28"/>
      <c r="AB113" s="90">
        <v>557786</v>
      </c>
      <c r="AC113" s="90"/>
      <c r="AD113" s="28"/>
    </row>
    <row r="114" spans="1:30">
      <c r="A114" s="13"/>
      <c r="B114" s="89"/>
      <c r="C114" s="28"/>
      <c r="D114" s="90"/>
      <c r="E114" s="90"/>
      <c r="F114" s="28"/>
      <c r="G114" s="28"/>
      <c r="H114" s="91"/>
      <c r="I114" s="91"/>
      <c r="J114" s="28"/>
      <c r="K114" s="28"/>
      <c r="L114" s="90"/>
      <c r="M114" s="90"/>
      <c r="N114" s="28"/>
      <c r="O114" s="28"/>
      <c r="P114" s="91"/>
      <c r="Q114" s="91"/>
      <c r="R114" s="28"/>
      <c r="S114" s="28"/>
      <c r="T114" s="91"/>
      <c r="U114" s="91"/>
      <c r="V114" s="28"/>
      <c r="W114" s="28"/>
      <c r="X114" s="91"/>
      <c r="Y114" s="91"/>
      <c r="Z114" s="92"/>
      <c r="AA114" s="28"/>
      <c r="AB114" s="90"/>
      <c r="AC114" s="90"/>
      <c r="AD114" s="28"/>
    </row>
    <row r="115" spans="1:30">
      <c r="A115" s="13"/>
      <c r="B115" s="85" t="s">
        <v>311</v>
      </c>
      <c r="C115" s="31"/>
      <c r="D115" s="88" t="s">
        <v>245</v>
      </c>
      <c r="E115" s="88"/>
      <c r="F115" s="31"/>
      <c r="G115" s="31"/>
      <c r="H115" s="88" t="s">
        <v>245</v>
      </c>
      <c r="I115" s="88"/>
      <c r="J115" s="31"/>
      <c r="K115" s="31"/>
      <c r="L115" s="87">
        <v>1461</v>
      </c>
      <c r="M115" s="87"/>
      <c r="N115" s="31"/>
      <c r="O115" s="31"/>
      <c r="P115" s="87">
        <v>57052</v>
      </c>
      <c r="Q115" s="87"/>
      <c r="R115" s="31"/>
      <c r="S115" s="31"/>
      <c r="T115" s="88" t="s">
        <v>245</v>
      </c>
      <c r="U115" s="88"/>
      <c r="V115" s="31"/>
      <c r="W115" s="31"/>
      <c r="X115" s="88" t="s">
        <v>332</v>
      </c>
      <c r="Y115" s="88"/>
      <c r="Z115" s="86" t="s">
        <v>330</v>
      </c>
      <c r="AA115" s="31"/>
      <c r="AB115" s="87">
        <v>54997</v>
      </c>
      <c r="AC115" s="87"/>
      <c r="AD115" s="31"/>
    </row>
    <row r="116" spans="1:30">
      <c r="A116" s="13"/>
      <c r="B116" s="85"/>
      <c r="C116" s="31"/>
      <c r="D116" s="88"/>
      <c r="E116" s="88"/>
      <c r="F116" s="31"/>
      <c r="G116" s="31"/>
      <c r="H116" s="88"/>
      <c r="I116" s="88"/>
      <c r="J116" s="31"/>
      <c r="K116" s="31"/>
      <c r="L116" s="87"/>
      <c r="M116" s="87"/>
      <c r="N116" s="31"/>
      <c r="O116" s="31"/>
      <c r="P116" s="87"/>
      <c r="Q116" s="87"/>
      <c r="R116" s="31"/>
      <c r="S116" s="31"/>
      <c r="T116" s="88"/>
      <c r="U116" s="88"/>
      <c r="V116" s="31"/>
      <c r="W116" s="31"/>
      <c r="X116" s="88"/>
      <c r="Y116" s="88"/>
      <c r="Z116" s="86"/>
      <c r="AA116" s="31"/>
      <c r="AB116" s="87"/>
      <c r="AC116" s="87"/>
      <c r="AD116" s="31"/>
    </row>
    <row r="117" spans="1:30">
      <c r="A117" s="13"/>
      <c r="B117" s="89" t="s">
        <v>312</v>
      </c>
      <c r="C117" s="28"/>
      <c r="D117" s="90">
        <v>43545</v>
      </c>
      <c r="E117" s="90"/>
      <c r="F117" s="28"/>
      <c r="G117" s="28"/>
      <c r="H117" s="91" t="s">
        <v>245</v>
      </c>
      <c r="I117" s="91"/>
      <c r="J117" s="28"/>
      <c r="K117" s="28"/>
      <c r="L117" s="91" t="s">
        <v>358</v>
      </c>
      <c r="M117" s="91"/>
      <c r="N117" s="92" t="s">
        <v>330</v>
      </c>
      <c r="O117" s="28"/>
      <c r="P117" s="91" t="s">
        <v>245</v>
      </c>
      <c r="Q117" s="91"/>
      <c r="R117" s="28"/>
      <c r="S117" s="28"/>
      <c r="T117" s="91" t="s">
        <v>245</v>
      </c>
      <c r="U117" s="91"/>
      <c r="V117" s="28"/>
      <c r="W117" s="28"/>
      <c r="X117" s="91" t="s">
        <v>359</v>
      </c>
      <c r="Y117" s="91"/>
      <c r="Z117" s="92" t="s">
        <v>330</v>
      </c>
      <c r="AA117" s="28"/>
      <c r="AB117" s="90">
        <v>36181</v>
      </c>
      <c r="AC117" s="90"/>
      <c r="AD117" s="28"/>
    </row>
    <row r="118" spans="1:30">
      <c r="A118" s="13"/>
      <c r="B118" s="89"/>
      <c r="C118" s="28"/>
      <c r="D118" s="90"/>
      <c r="E118" s="90"/>
      <c r="F118" s="28"/>
      <c r="G118" s="28"/>
      <c r="H118" s="91"/>
      <c r="I118" s="91"/>
      <c r="J118" s="28"/>
      <c r="K118" s="28"/>
      <c r="L118" s="91"/>
      <c r="M118" s="91"/>
      <c r="N118" s="92"/>
      <c r="O118" s="28"/>
      <c r="P118" s="91"/>
      <c r="Q118" s="91"/>
      <c r="R118" s="28"/>
      <c r="S118" s="28"/>
      <c r="T118" s="91"/>
      <c r="U118" s="91"/>
      <c r="V118" s="28"/>
      <c r="W118" s="28"/>
      <c r="X118" s="91"/>
      <c r="Y118" s="91"/>
      <c r="Z118" s="92"/>
      <c r="AA118" s="28"/>
      <c r="AB118" s="90"/>
      <c r="AC118" s="90"/>
      <c r="AD118" s="28"/>
    </row>
    <row r="119" spans="1:30">
      <c r="A119" s="13"/>
      <c r="B119" s="85" t="s">
        <v>313</v>
      </c>
      <c r="C119" s="31"/>
      <c r="D119" s="87">
        <v>1131124</v>
      </c>
      <c r="E119" s="87"/>
      <c r="F119" s="31"/>
      <c r="G119" s="31"/>
      <c r="H119" s="87">
        <v>58680</v>
      </c>
      <c r="I119" s="87"/>
      <c r="J119" s="31"/>
      <c r="K119" s="31"/>
      <c r="L119" s="88" t="s">
        <v>360</v>
      </c>
      <c r="M119" s="88"/>
      <c r="N119" s="86" t="s">
        <v>330</v>
      </c>
      <c r="O119" s="31"/>
      <c r="P119" s="87">
        <v>339288</v>
      </c>
      <c r="Q119" s="87"/>
      <c r="R119" s="31"/>
      <c r="S119" s="31"/>
      <c r="T119" s="87">
        <v>98167</v>
      </c>
      <c r="U119" s="87"/>
      <c r="V119" s="31"/>
      <c r="W119" s="31"/>
      <c r="X119" s="88" t="s">
        <v>245</v>
      </c>
      <c r="Y119" s="88"/>
      <c r="Z119" s="31"/>
      <c r="AA119" s="31"/>
      <c r="AB119" s="87">
        <v>1496073</v>
      </c>
      <c r="AC119" s="87"/>
      <c r="AD119" s="31"/>
    </row>
    <row r="120" spans="1:30">
      <c r="A120" s="13"/>
      <c r="B120" s="85"/>
      <c r="C120" s="31"/>
      <c r="D120" s="87"/>
      <c r="E120" s="87"/>
      <c r="F120" s="31"/>
      <c r="G120" s="31"/>
      <c r="H120" s="87"/>
      <c r="I120" s="87"/>
      <c r="J120" s="31"/>
      <c r="K120" s="31"/>
      <c r="L120" s="88"/>
      <c r="M120" s="88"/>
      <c r="N120" s="86"/>
      <c r="O120" s="31"/>
      <c r="P120" s="87"/>
      <c r="Q120" s="87"/>
      <c r="R120" s="31"/>
      <c r="S120" s="31"/>
      <c r="T120" s="87"/>
      <c r="U120" s="87"/>
      <c r="V120" s="31"/>
      <c r="W120" s="31"/>
      <c r="X120" s="88"/>
      <c r="Y120" s="88"/>
      <c r="Z120" s="31"/>
      <c r="AA120" s="31"/>
      <c r="AB120" s="87"/>
      <c r="AC120" s="87"/>
      <c r="AD120" s="31"/>
    </row>
    <row r="121" spans="1:30">
      <c r="A121" s="13"/>
      <c r="B121" s="89" t="s">
        <v>336</v>
      </c>
      <c r="C121" s="28"/>
      <c r="D121" s="90">
        <v>42831</v>
      </c>
      <c r="E121" s="90"/>
      <c r="F121" s="28"/>
      <c r="G121" s="28"/>
      <c r="H121" s="91" t="s">
        <v>245</v>
      </c>
      <c r="I121" s="91"/>
      <c r="J121" s="28"/>
      <c r="K121" s="28"/>
      <c r="L121" s="90">
        <v>32695</v>
      </c>
      <c r="M121" s="90"/>
      <c r="N121" s="28"/>
      <c r="O121" s="28"/>
      <c r="P121" s="91" t="s">
        <v>245</v>
      </c>
      <c r="Q121" s="91"/>
      <c r="R121" s="28"/>
      <c r="S121" s="28"/>
      <c r="T121" s="91" t="s">
        <v>245</v>
      </c>
      <c r="U121" s="91"/>
      <c r="V121" s="28"/>
      <c r="W121" s="28"/>
      <c r="X121" s="91" t="s">
        <v>245</v>
      </c>
      <c r="Y121" s="91"/>
      <c r="Z121" s="28"/>
      <c r="AA121" s="28"/>
      <c r="AB121" s="90">
        <v>75526</v>
      </c>
      <c r="AC121" s="90"/>
      <c r="AD121" s="28"/>
    </row>
    <row r="122" spans="1:30" ht="15.75" thickBot="1">
      <c r="A122" s="13"/>
      <c r="B122" s="89"/>
      <c r="C122" s="28"/>
      <c r="D122" s="93"/>
      <c r="E122" s="93"/>
      <c r="F122" s="41"/>
      <c r="G122" s="28"/>
      <c r="H122" s="94"/>
      <c r="I122" s="94"/>
      <c r="J122" s="41"/>
      <c r="K122" s="28"/>
      <c r="L122" s="93"/>
      <c r="M122" s="93"/>
      <c r="N122" s="41"/>
      <c r="O122" s="28"/>
      <c r="P122" s="94"/>
      <c r="Q122" s="94"/>
      <c r="R122" s="41"/>
      <c r="S122" s="28"/>
      <c r="T122" s="94"/>
      <c r="U122" s="94"/>
      <c r="V122" s="41"/>
      <c r="W122" s="28"/>
      <c r="X122" s="94"/>
      <c r="Y122" s="94"/>
      <c r="Z122" s="41"/>
      <c r="AA122" s="28"/>
      <c r="AB122" s="93"/>
      <c r="AC122" s="93"/>
      <c r="AD122" s="41"/>
    </row>
    <row r="123" spans="1:30">
      <c r="A123" s="13"/>
      <c r="B123" s="85" t="s">
        <v>44</v>
      </c>
      <c r="C123" s="31"/>
      <c r="D123" s="95" t="s">
        <v>221</v>
      </c>
      <c r="E123" s="97">
        <v>10543268</v>
      </c>
      <c r="F123" s="42"/>
      <c r="G123" s="31"/>
      <c r="H123" s="95" t="s">
        <v>221</v>
      </c>
      <c r="I123" s="97">
        <v>58680</v>
      </c>
      <c r="J123" s="42"/>
      <c r="K123" s="31"/>
      <c r="L123" s="95" t="s">
        <v>221</v>
      </c>
      <c r="M123" s="97">
        <v>223936</v>
      </c>
      <c r="N123" s="42"/>
      <c r="O123" s="31"/>
      <c r="P123" s="95" t="s">
        <v>221</v>
      </c>
      <c r="Q123" s="97">
        <v>834460</v>
      </c>
      <c r="R123" s="42"/>
      <c r="S123" s="31"/>
      <c r="T123" s="95" t="s">
        <v>221</v>
      </c>
      <c r="U123" s="97">
        <v>376199</v>
      </c>
      <c r="V123" s="42"/>
      <c r="W123" s="31"/>
      <c r="X123" s="95" t="s">
        <v>221</v>
      </c>
      <c r="Y123" s="99" t="s">
        <v>361</v>
      </c>
      <c r="Z123" s="95" t="s">
        <v>330</v>
      </c>
      <c r="AA123" s="31"/>
      <c r="AB123" s="95" t="s">
        <v>221</v>
      </c>
      <c r="AC123" s="97">
        <v>11702593</v>
      </c>
      <c r="AD123" s="42"/>
    </row>
    <row r="124" spans="1:30" ht="15.75" thickBot="1">
      <c r="A124" s="13"/>
      <c r="B124" s="85"/>
      <c r="C124" s="31"/>
      <c r="D124" s="96"/>
      <c r="E124" s="98"/>
      <c r="F124" s="53"/>
      <c r="G124" s="31"/>
      <c r="H124" s="96"/>
      <c r="I124" s="98"/>
      <c r="J124" s="53"/>
      <c r="K124" s="31"/>
      <c r="L124" s="96"/>
      <c r="M124" s="98"/>
      <c r="N124" s="53"/>
      <c r="O124" s="31"/>
      <c r="P124" s="96"/>
      <c r="Q124" s="98"/>
      <c r="R124" s="53"/>
      <c r="S124" s="31"/>
      <c r="T124" s="96"/>
      <c r="U124" s="98"/>
      <c r="V124" s="53"/>
      <c r="W124" s="31"/>
      <c r="X124" s="96"/>
      <c r="Y124" s="100"/>
      <c r="Z124" s="96"/>
      <c r="AA124" s="31"/>
      <c r="AB124" s="96"/>
      <c r="AC124" s="98"/>
      <c r="AD124" s="53"/>
    </row>
    <row r="125" spans="1:30" ht="15.75" thickTop="1">
      <c r="A125" s="13"/>
      <c r="B125" s="20"/>
      <c r="C125" s="20"/>
      <c r="D125" s="65"/>
      <c r="E125" s="65"/>
      <c r="F125" s="65"/>
      <c r="G125" s="20"/>
      <c r="H125" s="65"/>
      <c r="I125" s="65"/>
      <c r="J125" s="65"/>
      <c r="K125" s="20"/>
      <c r="L125" s="65"/>
      <c r="M125" s="65"/>
      <c r="N125" s="65"/>
      <c r="O125" s="20"/>
      <c r="P125" s="65"/>
      <c r="Q125" s="65"/>
      <c r="R125" s="65"/>
      <c r="S125" s="20"/>
      <c r="T125" s="65"/>
      <c r="U125" s="65"/>
      <c r="V125" s="65"/>
      <c r="W125" s="20"/>
      <c r="X125" s="65"/>
      <c r="Y125" s="65"/>
      <c r="Z125" s="65"/>
      <c r="AA125" s="20"/>
      <c r="AB125" s="65"/>
      <c r="AC125" s="65"/>
      <c r="AD125" s="65"/>
    </row>
    <row r="126" spans="1:30">
      <c r="A126" s="13"/>
      <c r="B126" s="80" t="s">
        <v>225</v>
      </c>
      <c r="C126" s="16"/>
      <c r="D126" s="31"/>
      <c r="E126" s="31"/>
      <c r="F126" s="31"/>
      <c r="G126" s="16"/>
      <c r="H126" s="31"/>
      <c r="I126" s="31"/>
      <c r="J126" s="31"/>
      <c r="K126" s="16"/>
      <c r="L126" s="31"/>
      <c r="M126" s="31"/>
      <c r="N126" s="31"/>
      <c r="O126" s="16"/>
      <c r="P126" s="31"/>
      <c r="Q126" s="31"/>
      <c r="R126" s="31"/>
      <c r="S126" s="16"/>
      <c r="T126" s="31"/>
      <c r="U126" s="31"/>
      <c r="V126" s="31"/>
      <c r="W126" s="16"/>
      <c r="X126" s="31"/>
      <c r="Y126" s="31"/>
      <c r="Z126" s="31"/>
      <c r="AA126" s="16"/>
      <c r="AB126" s="31"/>
      <c r="AC126" s="31"/>
      <c r="AD126" s="31"/>
    </row>
    <row r="127" spans="1:30">
      <c r="A127" s="13"/>
      <c r="B127" s="89" t="s">
        <v>336</v>
      </c>
      <c r="C127" s="28"/>
      <c r="D127" s="92" t="s">
        <v>221</v>
      </c>
      <c r="E127" s="91" t="s">
        <v>362</v>
      </c>
      <c r="F127" s="92" t="s">
        <v>330</v>
      </c>
      <c r="G127" s="28"/>
      <c r="H127" s="92" t="s">
        <v>221</v>
      </c>
      <c r="I127" s="91" t="s">
        <v>245</v>
      </c>
      <c r="J127" s="28"/>
      <c r="K127" s="28"/>
      <c r="L127" s="92" t="s">
        <v>221</v>
      </c>
      <c r="M127" s="90">
        <v>3668</v>
      </c>
      <c r="N127" s="28"/>
      <c r="O127" s="28"/>
      <c r="P127" s="92" t="s">
        <v>221</v>
      </c>
      <c r="Q127" s="91" t="s">
        <v>245</v>
      </c>
      <c r="R127" s="28"/>
      <c r="S127" s="28"/>
      <c r="T127" s="92" t="s">
        <v>221</v>
      </c>
      <c r="U127" s="91" t="s">
        <v>245</v>
      </c>
      <c r="V127" s="28"/>
      <c r="W127" s="28"/>
      <c r="X127" s="92" t="s">
        <v>221</v>
      </c>
      <c r="Y127" s="91" t="s">
        <v>245</v>
      </c>
      <c r="Z127" s="28"/>
      <c r="AA127" s="28"/>
      <c r="AB127" s="92" t="s">
        <v>221</v>
      </c>
      <c r="AC127" s="91" t="s">
        <v>339</v>
      </c>
      <c r="AD127" s="92" t="s">
        <v>330</v>
      </c>
    </row>
    <row r="128" spans="1:30">
      <c r="A128" s="13"/>
      <c r="B128" s="89"/>
      <c r="C128" s="28"/>
      <c r="D128" s="92"/>
      <c r="E128" s="91"/>
      <c r="F128" s="92"/>
      <c r="G128" s="28"/>
      <c r="H128" s="92"/>
      <c r="I128" s="91"/>
      <c r="J128" s="28"/>
      <c r="K128" s="28"/>
      <c r="L128" s="92"/>
      <c r="M128" s="90"/>
      <c r="N128" s="28"/>
      <c r="O128" s="28"/>
      <c r="P128" s="92"/>
      <c r="Q128" s="91"/>
      <c r="R128" s="28"/>
      <c r="S128" s="28"/>
      <c r="T128" s="92"/>
      <c r="U128" s="91"/>
      <c r="V128" s="28"/>
      <c r="W128" s="28"/>
      <c r="X128" s="92"/>
      <c r="Y128" s="91"/>
      <c r="Z128" s="28"/>
      <c r="AA128" s="28"/>
      <c r="AB128" s="92"/>
      <c r="AC128" s="91"/>
      <c r="AD128" s="92"/>
    </row>
    <row r="129" spans="1:34">
      <c r="A129" s="13"/>
      <c r="B129" s="85" t="s">
        <v>315</v>
      </c>
      <c r="C129" s="31"/>
      <c r="D129" s="88" t="s">
        <v>363</v>
      </c>
      <c r="E129" s="88"/>
      <c r="F129" s="86" t="s">
        <v>330</v>
      </c>
      <c r="G129" s="31"/>
      <c r="H129" s="88" t="s">
        <v>245</v>
      </c>
      <c r="I129" s="88"/>
      <c r="J129" s="31"/>
      <c r="K129" s="31"/>
      <c r="L129" s="88" t="s">
        <v>364</v>
      </c>
      <c r="M129" s="88"/>
      <c r="N129" s="86" t="s">
        <v>330</v>
      </c>
      <c r="O129" s="31"/>
      <c r="P129" s="88" t="s">
        <v>245</v>
      </c>
      <c r="Q129" s="88"/>
      <c r="R129" s="31"/>
      <c r="S129" s="31"/>
      <c r="T129" s="88" t="s">
        <v>245</v>
      </c>
      <c r="U129" s="88"/>
      <c r="V129" s="31"/>
      <c r="W129" s="31"/>
      <c r="X129" s="87">
        <v>1844</v>
      </c>
      <c r="Y129" s="87"/>
      <c r="Z129" s="31"/>
      <c r="AA129" s="31"/>
      <c r="AB129" s="88" t="s">
        <v>342</v>
      </c>
      <c r="AC129" s="88"/>
      <c r="AD129" s="86" t="s">
        <v>330</v>
      </c>
    </row>
    <row r="130" spans="1:34">
      <c r="A130" s="13"/>
      <c r="B130" s="85"/>
      <c r="C130" s="31"/>
      <c r="D130" s="88"/>
      <c r="E130" s="88"/>
      <c r="F130" s="86"/>
      <c r="G130" s="31"/>
      <c r="H130" s="88"/>
      <c r="I130" s="88"/>
      <c r="J130" s="31"/>
      <c r="K130" s="31"/>
      <c r="L130" s="88"/>
      <c r="M130" s="88"/>
      <c r="N130" s="86"/>
      <c r="O130" s="31"/>
      <c r="P130" s="88"/>
      <c r="Q130" s="88"/>
      <c r="R130" s="31"/>
      <c r="S130" s="31"/>
      <c r="T130" s="88"/>
      <c r="U130" s="88"/>
      <c r="V130" s="31"/>
      <c r="W130" s="31"/>
      <c r="X130" s="87"/>
      <c r="Y130" s="87"/>
      <c r="Z130" s="31"/>
      <c r="AA130" s="31"/>
      <c r="AB130" s="88"/>
      <c r="AC130" s="88"/>
      <c r="AD130" s="86"/>
    </row>
    <row r="131" spans="1:34">
      <c r="A131" s="13"/>
      <c r="B131" s="89" t="s">
        <v>316</v>
      </c>
      <c r="C131" s="28"/>
      <c r="D131" s="91" t="s">
        <v>365</v>
      </c>
      <c r="E131" s="91"/>
      <c r="F131" s="92" t="s">
        <v>330</v>
      </c>
      <c r="G131" s="28"/>
      <c r="H131" s="91" t="s">
        <v>245</v>
      </c>
      <c r="I131" s="91"/>
      <c r="J131" s="28"/>
      <c r="K131" s="28"/>
      <c r="L131" s="91" t="s">
        <v>366</v>
      </c>
      <c r="M131" s="91"/>
      <c r="N131" s="92" t="s">
        <v>330</v>
      </c>
      <c r="O131" s="28"/>
      <c r="P131" s="91" t="s">
        <v>245</v>
      </c>
      <c r="Q131" s="91"/>
      <c r="R131" s="28"/>
      <c r="S131" s="28"/>
      <c r="T131" s="91" t="s">
        <v>245</v>
      </c>
      <c r="U131" s="91"/>
      <c r="V131" s="28"/>
      <c r="W131" s="28"/>
      <c r="X131" s="90">
        <v>58408</v>
      </c>
      <c r="Y131" s="90"/>
      <c r="Z131" s="28"/>
      <c r="AA131" s="28"/>
      <c r="AB131" s="91" t="s">
        <v>345</v>
      </c>
      <c r="AC131" s="91"/>
      <c r="AD131" s="92" t="s">
        <v>330</v>
      </c>
    </row>
    <row r="132" spans="1:34">
      <c r="A132" s="13"/>
      <c r="B132" s="89"/>
      <c r="C132" s="28"/>
      <c r="D132" s="91"/>
      <c r="E132" s="91"/>
      <c r="F132" s="92"/>
      <c r="G132" s="28"/>
      <c r="H132" s="91"/>
      <c r="I132" s="91"/>
      <c r="J132" s="28"/>
      <c r="K132" s="28"/>
      <c r="L132" s="91"/>
      <c r="M132" s="91"/>
      <c r="N132" s="92"/>
      <c r="O132" s="28"/>
      <c r="P132" s="91"/>
      <c r="Q132" s="91"/>
      <c r="R132" s="28"/>
      <c r="S132" s="28"/>
      <c r="T132" s="91"/>
      <c r="U132" s="91"/>
      <c r="V132" s="28"/>
      <c r="W132" s="28"/>
      <c r="X132" s="90"/>
      <c r="Y132" s="90"/>
      <c r="Z132" s="28"/>
      <c r="AA132" s="28"/>
      <c r="AB132" s="91"/>
      <c r="AC132" s="91"/>
      <c r="AD132" s="92"/>
    </row>
    <row r="133" spans="1:34">
      <c r="A133" s="13"/>
      <c r="B133" s="85" t="s">
        <v>317</v>
      </c>
      <c r="C133" s="31"/>
      <c r="D133" s="88" t="s">
        <v>367</v>
      </c>
      <c r="E133" s="88"/>
      <c r="F133" s="86" t="s">
        <v>330</v>
      </c>
      <c r="G133" s="31"/>
      <c r="H133" s="88" t="s">
        <v>245</v>
      </c>
      <c r="I133" s="88"/>
      <c r="J133" s="31"/>
      <c r="K133" s="31"/>
      <c r="L133" s="88" t="s">
        <v>368</v>
      </c>
      <c r="M133" s="88"/>
      <c r="N133" s="86" t="s">
        <v>330</v>
      </c>
      <c r="O133" s="31"/>
      <c r="P133" s="88" t="s">
        <v>245</v>
      </c>
      <c r="Q133" s="88"/>
      <c r="R133" s="31"/>
      <c r="S133" s="31"/>
      <c r="T133" s="88" t="s">
        <v>369</v>
      </c>
      <c r="U133" s="88"/>
      <c r="V133" s="86" t="s">
        <v>330</v>
      </c>
      <c r="W133" s="31"/>
      <c r="X133" s="87">
        <v>270319</v>
      </c>
      <c r="Y133" s="87"/>
      <c r="Z133" s="31"/>
      <c r="AA133" s="31"/>
      <c r="AB133" s="88" t="s">
        <v>349</v>
      </c>
      <c r="AC133" s="88"/>
      <c r="AD133" s="86" t="s">
        <v>330</v>
      </c>
    </row>
    <row r="134" spans="1:34" ht="15.75" thickBot="1">
      <c r="A134" s="13"/>
      <c r="B134" s="85"/>
      <c r="C134" s="31"/>
      <c r="D134" s="101"/>
      <c r="E134" s="101"/>
      <c r="F134" s="102"/>
      <c r="G134" s="31"/>
      <c r="H134" s="101"/>
      <c r="I134" s="101"/>
      <c r="J134" s="37"/>
      <c r="K134" s="31"/>
      <c r="L134" s="101"/>
      <c r="M134" s="101"/>
      <c r="N134" s="102"/>
      <c r="O134" s="31"/>
      <c r="P134" s="101"/>
      <c r="Q134" s="101"/>
      <c r="R134" s="37"/>
      <c r="S134" s="31"/>
      <c r="T134" s="101"/>
      <c r="U134" s="101"/>
      <c r="V134" s="102"/>
      <c r="W134" s="31"/>
      <c r="X134" s="103"/>
      <c r="Y134" s="103"/>
      <c r="Z134" s="37"/>
      <c r="AA134" s="31"/>
      <c r="AB134" s="101"/>
      <c r="AC134" s="101"/>
      <c r="AD134" s="102"/>
    </row>
    <row r="135" spans="1:34">
      <c r="A135" s="13"/>
      <c r="B135" s="89" t="s">
        <v>54</v>
      </c>
      <c r="C135" s="28"/>
      <c r="D135" s="104" t="s">
        <v>221</v>
      </c>
      <c r="E135" s="106" t="s">
        <v>370</v>
      </c>
      <c r="F135" s="104" t="s">
        <v>330</v>
      </c>
      <c r="G135" s="28"/>
      <c r="H135" s="104" t="s">
        <v>221</v>
      </c>
      <c r="I135" s="106" t="s">
        <v>245</v>
      </c>
      <c r="J135" s="29"/>
      <c r="K135" s="28"/>
      <c r="L135" s="104" t="s">
        <v>221</v>
      </c>
      <c r="M135" s="106" t="s">
        <v>371</v>
      </c>
      <c r="N135" s="104" t="s">
        <v>330</v>
      </c>
      <c r="O135" s="28"/>
      <c r="P135" s="104" t="s">
        <v>221</v>
      </c>
      <c r="Q135" s="106" t="s">
        <v>245</v>
      </c>
      <c r="R135" s="29"/>
      <c r="S135" s="28"/>
      <c r="T135" s="104" t="s">
        <v>221</v>
      </c>
      <c r="U135" s="106" t="s">
        <v>369</v>
      </c>
      <c r="V135" s="104" t="s">
        <v>330</v>
      </c>
      <c r="W135" s="28"/>
      <c r="X135" s="104" t="s">
        <v>221</v>
      </c>
      <c r="Y135" s="109">
        <v>330571</v>
      </c>
      <c r="Z135" s="29"/>
      <c r="AA135" s="28"/>
      <c r="AB135" s="104" t="s">
        <v>221</v>
      </c>
      <c r="AC135" s="106" t="s">
        <v>352</v>
      </c>
      <c r="AD135" s="104" t="s">
        <v>330</v>
      </c>
    </row>
    <row r="136" spans="1:34" ht="15.75" thickBot="1">
      <c r="A136" s="13"/>
      <c r="B136" s="89"/>
      <c r="C136" s="28"/>
      <c r="D136" s="105"/>
      <c r="E136" s="107"/>
      <c r="F136" s="105"/>
      <c r="G136" s="28"/>
      <c r="H136" s="105"/>
      <c r="I136" s="107"/>
      <c r="J136" s="108"/>
      <c r="K136" s="28"/>
      <c r="L136" s="105"/>
      <c r="M136" s="107"/>
      <c r="N136" s="105"/>
      <c r="O136" s="28"/>
      <c r="P136" s="105"/>
      <c r="Q136" s="107"/>
      <c r="R136" s="108"/>
      <c r="S136" s="28"/>
      <c r="T136" s="105"/>
      <c r="U136" s="107"/>
      <c r="V136" s="105"/>
      <c r="W136" s="28"/>
      <c r="X136" s="105"/>
      <c r="Y136" s="110"/>
      <c r="Z136" s="108"/>
      <c r="AA136" s="28"/>
      <c r="AB136" s="105"/>
      <c r="AC136" s="107"/>
      <c r="AD136" s="105"/>
    </row>
    <row r="137" spans="1:34" ht="15.75" thickTop="1">
      <c r="A137" s="13"/>
      <c r="B137" s="134"/>
      <c r="C137" s="134"/>
      <c r="D137" s="134"/>
      <c r="E137" s="134"/>
      <c r="F137" s="134"/>
      <c r="G137" s="134"/>
      <c r="H137" s="134"/>
      <c r="I137" s="134"/>
      <c r="J137" s="134"/>
      <c r="K137" s="134"/>
      <c r="L137" s="134"/>
      <c r="M137" s="134"/>
      <c r="N137" s="134"/>
      <c r="O137" s="134"/>
      <c r="P137" s="134"/>
      <c r="Q137" s="134"/>
      <c r="R137" s="134"/>
      <c r="S137" s="134"/>
      <c r="T137" s="134"/>
      <c r="U137" s="134"/>
      <c r="V137" s="134"/>
      <c r="W137" s="134"/>
      <c r="X137" s="134"/>
      <c r="Y137" s="134"/>
      <c r="Z137" s="134"/>
      <c r="AA137" s="134"/>
      <c r="AB137" s="134"/>
      <c r="AC137" s="134"/>
      <c r="AD137" s="134"/>
      <c r="AE137" s="134"/>
      <c r="AF137" s="134"/>
      <c r="AG137" s="134"/>
      <c r="AH137" s="134"/>
    </row>
    <row r="138" spans="1:34">
      <c r="A138" s="13"/>
      <c r="B138" s="26"/>
      <c r="C138" s="26"/>
      <c r="D138" s="26"/>
      <c r="E138" s="26"/>
      <c r="F138" s="26"/>
      <c r="G138" s="26"/>
      <c r="H138" s="26"/>
      <c r="I138" s="26"/>
      <c r="J138" s="26"/>
      <c r="K138" s="26"/>
      <c r="L138" s="26"/>
      <c r="M138" s="26"/>
      <c r="N138" s="26"/>
      <c r="O138" s="26"/>
      <c r="P138" s="26"/>
      <c r="Q138" s="26"/>
      <c r="R138" s="26"/>
      <c r="S138" s="26"/>
      <c r="T138" s="26"/>
      <c r="U138" s="26"/>
      <c r="V138" s="26"/>
      <c r="W138" s="26"/>
      <c r="X138" s="26"/>
      <c r="Y138" s="26"/>
      <c r="Z138" s="26"/>
      <c r="AA138" s="26"/>
      <c r="AB138" s="26"/>
      <c r="AC138" s="26"/>
      <c r="AD138" s="26"/>
    </row>
    <row r="139" spans="1:34">
      <c r="A139" s="13"/>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row>
    <row r="140" spans="1:34" ht="15.75" thickBot="1">
      <c r="A140" s="13"/>
      <c r="B140" s="16"/>
      <c r="C140" s="16"/>
      <c r="D140" s="27" t="s">
        <v>372</v>
      </c>
      <c r="E140" s="27"/>
      <c r="F140" s="27"/>
      <c r="G140" s="27"/>
      <c r="H140" s="27"/>
      <c r="I140" s="27"/>
      <c r="J140" s="27"/>
      <c r="K140" s="27"/>
      <c r="L140" s="27"/>
      <c r="M140" s="27"/>
      <c r="N140" s="27"/>
      <c r="O140" s="27"/>
      <c r="P140" s="27"/>
      <c r="Q140" s="27"/>
      <c r="R140" s="27"/>
      <c r="S140" s="27"/>
      <c r="T140" s="27"/>
      <c r="U140" s="27"/>
      <c r="V140" s="27"/>
      <c r="W140" s="27"/>
      <c r="X140" s="27"/>
      <c r="Y140" s="27"/>
      <c r="Z140" s="27"/>
      <c r="AA140" s="27"/>
      <c r="AB140" s="27"/>
      <c r="AC140" s="27"/>
      <c r="AD140" s="27"/>
    </row>
    <row r="141" spans="1:34">
      <c r="A141" s="13"/>
      <c r="B141" s="31"/>
      <c r="C141" s="31"/>
      <c r="D141" s="61" t="s">
        <v>284</v>
      </c>
      <c r="E141" s="61"/>
      <c r="F141" s="61"/>
      <c r="G141" s="42"/>
      <c r="H141" s="61" t="s">
        <v>114</v>
      </c>
      <c r="I141" s="61"/>
      <c r="J141" s="61"/>
      <c r="K141" s="42"/>
      <c r="L141" s="61" t="s">
        <v>325</v>
      </c>
      <c r="M141" s="61"/>
      <c r="N141" s="61"/>
      <c r="O141" s="42"/>
      <c r="P141" s="61" t="s">
        <v>373</v>
      </c>
      <c r="Q141" s="61"/>
      <c r="R141" s="61"/>
      <c r="S141" s="42"/>
      <c r="T141" s="61" t="s">
        <v>326</v>
      </c>
      <c r="U141" s="61"/>
      <c r="V141" s="61"/>
      <c r="W141" s="42"/>
      <c r="X141" s="61" t="s">
        <v>327</v>
      </c>
      <c r="Y141" s="61"/>
      <c r="Z141" s="61"/>
      <c r="AA141" s="42"/>
      <c r="AB141" s="61" t="s">
        <v>284</v>
      </c>
      <c r="AC141" s="61"/>
      <c r="AD141" s="61"/>
    </row>
    <row r="142" spans="1:34">
      <c r="A142" s="13"/>
      <c r="B142" s="31"/>
      <c r="C142" s="31"/>
      <c r="D142" s="60" t="s">
        <v>321</v>
      </c>
      <c r="E142" s="60"/>
      <c r="F142" s="60"/>
      <c r="G142" s="67"/>
      <c r="H142" s="60" t="s">
        <v>322</v>
      </c>
      <c r="I142" s="60"/>
      <c r="J142" s="60"/>
      <c r="K142" s="67"/>
      <c r="L142" s="68"/>
      <c r="M142" s="68"/>
      <c r="N142" s="68"/>
      <c r="O142" s="67"/>
      <c r="P142" s="68"/>
      <c r="Q142" s="68"/>
      <c r="R142" s="68"/>
      <c r="S142" s="67"/>
      <c r="T142" s="68"/>
      <c r="U142" s="68"/>
      <c r="V142" s="68"/>
      <c r="W142" s="67"/>
      <c r="X142" s="68"/>
      <c r="Y142" s="68"/>
      <c r="Z142" s="68"/>
      <c r="AA142" s="67"/>
      <c r="AB142" s="60" t="s">
        <v>328</v>
      </c>
      <c r="AC142" s="60"/>
      <c r="AD142" s="60"/>
    </row>
    <row r="143" spans="1:34">
      <c r="A143" s="13"/>
      <c r="B143" s="31"/>
      <c r="C143" s="31"/>
      <c r="D143" s="60">
        <v>2013</v>
      </c>
      <c r="E143" s="60"/>
      <c r="F143" s="60"/>
      <c r="G143" s="67"/>
      <c r="H143" s="60" t="s">
        <v>323</v>
      </c>
      <c r="I143" s="60"/>
      <c r="J143" s="60"/>
      <c r="K143" s="67"/>
      <c r="L143" s="68"/>
      <c r="M143" s="68"/>
      <c r="N143" s="68"/>
      <c r="O143" s="67"/>
      <c r="P143" s="68"/>
      <c r="Q143" s="68"/>
      <c r="R143" s="68"/>
      <c r="S143" s="67"/>
      <c r="T143" s="68"/>
      <c r="U143" s="68"/>
      <c r="V143" s="68"/>
      <c r="W143" s="67"/>
      <c r="X143" s="68"/>
      <c r="Y143" s="68"/>
      <c r="Z143" s="68"/>
      <c r="AA143" s="67"/>
      <c r="AB143" s="60">
        <v>2013</v>
      </c>
      <c r="AC143" s="60"/>
      <c r="AD143" s="60"/>
    </row>
    <row r="144" spans="1:34" ht="15.75" thickBot="1">
      <c r="A144" s="13"/>
      <c r="B144" s="31"/>
      <c r="C144" s="31"/>
      <c r="D144" s="62"/>
      <c r="E144" s="62"/>
      <c r="F144" s="62"/>
      <c r="G144" s="67"/>
      <c r="H144" s="27" t="s">
        <v>324</v>
      </c>
      <c r="I144" s="27"/>
      <c r="J144" s="27"/>
      <c r="K144" s="67"/>
      <c r="L144" s="27"/>
      <c r="M144" s="27"/>
      <c r="N144" s="27"/>
      <c r="O144" s="67"/>
      <c r="P144" s="27"/>
      <c r="Q144" s="27"/>
      <c r="R144" s="27"/>
      <c r="S144" s="67"/>
      <c r="T144" s="27"/>
      <c r="U144" s="27"/>
      <c r="V144" s="27"/>
      <c r="W144" s="67"/>
      <c r="X144" s="27"/>
      <c r="Y144" s="27"/>
      <c r="Z144" s="27"/>
      <c r="AA144" s="67"/>
      <c r="AB144" s="62"/>
      <c r="AC144" s="62"/>
      <c r="AD144" s="62"/>
    </row>
    <row r="145" spans="1:30">
      <c r="A145" s="13"/>
      <c r="B145" s="79" t="s">
        <v>219</v>
      </c>
      <c r="C145" s="20"/>
      <c r="D145" s="29"/>
      <c r="E145" s="29"/>
      <c r="F145" s="29"/>
      <c r="G145" s="20"/>
      <c r="H145" s="29"/>
      <c r="I145" s="29"/>
      <c r="J145" s="29"/>
      <c r="K145" s="20"/>
      <c r="L145" s="29"/>
      <c r="M145" s="29"/>
      <c r="N145" s="29"/>
      <c r="O145" s="20"/>
      <c r="P145" s="29"/>
      <c r="Q145" s="29"/>
      <c r="R145" s="29"/>
      <c r="S145" s="20"/>
      <c r="T145" s="29"/>
      <c r="U145" s="29"/>
      <c r="V145" s="29"/>
      <c r="W145" s="20"/>
      <c r="X145" s="29"/>
      <c r="Y145" s="29"/>
      <c r="Z145" s="29"/>
      <c r="AA145" s="20"/>
      <c r="AB145" s="29"/>
      <c r="AC145" s="29"/>
      <c r="AD145" s="29"/>
    </row>
    <row r="146" spans="1:30">
      <c r="A146" s="13"/>
      <c r="B146" s="85" t="s">
        <v>374</v>
      </c>
      <c r="C146" s="31"/>
      <c r="D146" s="86" t="s">
        <v>221</v>
      </c>
      <c r="E146" s="87">
        <v>7106943</v>
      </c>
      <c r="F146" s="31"/>
      <c r="G146" s="31"/>
      <c r="H146" s="86" t="s">
        <v>221</v>
      </c>
      <c r="I146" s="87">
        <v>101304</v>
      </c>
      <c r="J146" s="31"/>
      <c r="K146" s="31"/>
      <c r="L146" s="86" t="s">
        <v>221</v>
      </c>
      <c r="M146" s="87">
        <v>464494</v>
      </c>
      <c r="N146" s="31"/>
      <c r="O146" s="31"/>
      <c r="P146" s="86" t="s">
        <v>221</v>
      </c>
      <c r="Q146" s="88" t="s">
        <v>375</v>
      </c>
      <c r="R146" s="86" t="s">
        <v>330</v>
      </c>
      <c r="S146" s="31"/>
      <c r="T146" s="86" t="s">
        <v>221</v>
      </c>
      <c r="U146" s="87">
        <v>337972</v>
      </c>
      <c r="V146" s="31"/>
      <c r="W146" s="31"/>
      <c r="X146" s="86" t="s">
        <v>221</v>
      </c>
      <c r="Y146" s="88" t="s">
        <v>376</v>
      </c>
      <c r="Z146" s="86" t="s">
        <v>330</v>
      </c>
      <c r="AA146" s="31"/>
      <c r="AB146" s="86" t="s">
        <v>221</v>
      </c>
      <c r="AC146" s="87">
        <v>7906635</v>
      </c>
      <c r="AD146" s="31"/>
    </row>
    <row r="147" spans="1:30">
      <c r="A147" s="13"/>
      <c r="B147" s="85"/>
      <c r="C147" s="31"/>
      <c r="D147" s="86"/>
      <c r="E147" s="87"/>
      <c r="F147" s="31"/>
      <c r="G147" s="31"/>
      <c r="H147" s="86"/>
      <c r="I147" s="87"/>
      <c r="J147" s="31"/>
      <c r="K147" s="31"/>
      <c r="L147" s="86"/>
      <c r="M147" s="87"/>
      <c r="N147" s="31"/>
      <c r="O147" s="31"/>
      <c r="P147" s="86"/>
      <c r="Q147" s="88"/>
      <c r="R147" s="86"/>
      <c r="S147" s="31"/>
      <c r="T147" s="86"/>
      <c r="U147" s="87"/>
      <c r="V147" s="31"/>
      <c r="W147" s="31"/>
      <c r="X147" s="86"/>
      <c r="Y147" s="88"/>
      <c r="Z147" s="86"/>
      <c r="AA147" s="31"/>
      <c r="AB147" s="86"/>
      <c r="AC147" s="87"/>
      <c r="AD147" s="31"/>
    </row>
    <row r="148" spans="1:30">
      <c r="A148" s="13"/>
      <c r="B148" s="89" t="s">
        <v>310</v>
      </c>
      <c r="C148" s="28"/>
      <c r="D148" s="90">
        <v>627430</v>
      </c>
      <c r="E148" s="90"/>
      <c r="F148" s="28"/>
      <c r="G148" s="28"/>
      <c r="H148" s="90">
        <v>16938</v>
      </c>
      <c r="I148" s="90"/>
      <c r="J148" s="28"/>
      <c r="K148" s="28"/>
      <c r="L148" s="91" t="s">
        <v>245</v>
      </c>
      <c r="M148" s="91"/>
      <c r="N148" s="28"/>
      <c r="O148" s="28"/>
      <c r="P148" s="91" t="s">
        <v>245</v>
      </c>
      <c r="Q148" s="91"/>
      <c r="R148" s="28"/>
      <c r="S148" s="28"/>
      <c r="T148" s="91" t="s">
        <v>245</v>
      </c>
      <c r="U148" s="91"/>
      <c r="V148" s="28"/>
      <c r="W148" s="28"/>
      <c r="X148" s="91" t="s">
        <v>377</v>
      </c>
      <c r="Y148" s="91"/>
      <c r="Z148" s="92" t="s">
        <v>330</v>
      </c>
      <c r="AA148" s="28"/>
      <c r="AB148" s="90">
        <v>613627</v>
      </c>
      <c r="AC148" s="90"/>
      <c r="AD148" s="28"/>
    </row>
    <row r="149" spans="1:30">
      <c r="A149" s="13"/>
      <c r="B149" s="89"/>
      <c r="C149" s="28"/>
      <c r="D149" s="90"/>
      <c r="E149" s="90"/>
      <c r="F149" s="28"/>
      <c r="G149" s="28"/>
      <c r="H149" s="90"/>
      <c r="I149" s="90"/>
      <c r="J149" s="28"/>
      <c r="K149" s="28"/>
      <c r="L149" s="91"/>
      <c r="M149" s="91"/>
      <c r="N149" s="28"/>
      <c r="O149" s="28"/>
      <c r="P149" s="91"/>
      <c r="Q149" s="91"/>
      <c r="R149" s="28"/>
      <c r="S149" s="28"/>
      <c r="T149" s="91"/>
      <c r="U149" s="91"/>
      <c r="V149" s="28"/>
      <c r="W149" s="28"/>
      <c r="X149" s="91"/>
      <c r="Y149" s="91"/>
      <c r="Z149" s="92"/>
      <c r="AA149" s="28"/>
      <c r="AB149" s="90"/>
      <c r="AC149" s="90"/>
      <c r="AD149" s="28"/>
    </row>
    <row r="150" spans="1:30">
      <c r="A150" s="13"/>
      <c r="B150" s="85" t="s">
        <v>312</v>
      </c>
      <c r="C150" s="31"/>
      <c r="D150" s="87">
        <v>53671</v>
      </c>
      <c r="E150" s="87"/>
      <c r="F150" s="31"/>
      <c r="G150" s="31"/>
      <c r="H150" s="87">
        <v>1219</v>
      </c>
      <c r="I150" s="87"/>
      <c r="J150" s="31"/>
      <c r="K150" s="31"/>
      <c r="L150" s="88" t="s">
        <v>245</v>
      </c>
      <c r="M150" s="88"/>
      <c r="N150" s="31"/>
      <c r="O150" s="31"/>
      <c r="P150" s="88" t="s">
        <v>245</v>
      </c>
      <c r="Q150" s="88"/>
      <c r="R150" s="31"/>
      <c r="S150" s="31"/>
      <c r="T150" s="88" t="s">
        <v>245</v>
      </c>
      <c r="U150" s="88"/>
      <c r="V150" s="31"/>
      <c r="W150" s="31"/>
      <c r="X150" s="88" t="s">
        <v>378</v>
      </c>
      <c r="Y150" s="88"/>
      <c r="Z150" s="86" t="s">
        <v>330</v>
      </c>
      <c r="AA150" s="31"/>
      <c r="AB150" s="87">
        <v>50890</v>
      </c>
      <c r="AC150" s="87"/>
      <c r="AD150" s="31"/>
    </row>
    <row r="151" spans="1:30">
      <c r="A151" s="13"/>
      <c r="B151" s="85"/>
      <c r="C151" s="31"/>
      <c r="D151" s="87"/>
      <c r="E151" s="87"/>
      <c r="F151" s="31"/>
      <c r="G151" s="31"/>
      <c r="H151" s="87"/>
      <c r="I151" s="87"/>
      <c r="J151" s="31"/>
      <c r="K151" s="31"/>
      <c r="L151" s="88"/>
      <c r="M151" s="88"/>
      <c r="N151" s="31"/>
      <c r="O151" s="31"/>
      <c r="P151" s="88"/>
      <c r="Q151" s="88"/>
      <c r="R151" s="31"/>
      <c r="S151" s="31"/>
      <c r="T151" s="88"/>
      <c r="U151" s="88"/>
      <c r="V151" s="31"/>
      <c r="W151" s="31"/>
      <c r="X151" s="88"/>
      <c r="Y151" s="88"/>
      <c r="Z151" s="86"/>
      <c r="AA151" s="31"/>
      <c r="AB151" s="87"/>
      <c r="AC151" s="87"/>
      <c r="AD151" s="31"/>
    </row>
    <row r="152" spans="1:30">
      <c r="A152" s="13"/>
      <c r="B152" s="89" t="s">
        <v>313</v>
      </c>
      <c r="C152" s="28"/>
      <c r="D152" s="90">
        <v>766943</v>
      </c>
      <c r="E152" s="90"/>
      <c r="F152" s="28"/>
      <c r="G152" s="28"/>
      <c r="H152" s="90">
        <v>65077</v>
      </c>
      <c r="I152" s="90"/>
      <c r="J152" s="28"/>
      <c r="K152" s="28"/>
      <c r="L152" s="90">
        <v>19885</v>
      </c>
      <c r="M152" s="90"/>
      <c r="N152" s="28"/>
      <c r="O152" s="28"/>
      <c r="P152" s="91" t="s">
        <v>245</v>
      </c>
      <c r="Q152" s="91"/>
      <c r="R152" s="28"/>
      <c r="S152" s="28"/>
      <c r="T152" s="90">
        <v>36305</v>
      </c>
      <c r="U152" s="90"/>
      <c r="V152" s="28"/>
      <c r="W152" s="28"/>
      <c r="X152" s="91" t="s">
        <v>245</v>
      </c>
      <c r="Y152" s="91"/>
      <c r="Z152" s="28"/>
      <c r="AA152" s="28"/>
      <c r="AB152" s="90">
        <v>888210</v>
      </c>
      <c r="AC152" s="90"/>
      <c r="AD152" s="28"/>
    </row>
    <row r="153" spans="1:30">
      <c r="A153" s="13"/>
      <c r="B153" s="89"/>
      <c r="C153" s="28"/>
      <c r="D153" s="90"/>
      <c r="E153" s="90"/>
      <c r="F153" s="28"/>
      <c r="G153" s="28"/>
      <c r="H153" s="90"/>
      <c r="I153" s="90"/>
      <c r="J153" s="28"/>
      <c r="K153" s="28"/>
      <c r="L153" s="90"/>
      <c r="M153" s="90"/>
      <c r="N153" s="28"/>
      <c r="O153" s="28"/>
      <c r="P153" s="91"/>
      <c r="Q153" s="91"/>
      <c r="R153" s="28"/>
      <c r="S153" s="28"/>
      <c r="T153" s="90"/>
      <c r="U153" s="90"/>
      <c r="V153" s="28"/>
      <c r="W153" s="28"/>
      <c r="X153" s="91"/>
      <c r="Y153" s="91"/>
      <c r="Z153" s="28"/>
      <c r="AA153" s="28"/>
      <c r="AB153" s="90"/>
      <c r="AC153" s="90"/>
      <c r="AD153" s="28"/>
    </row>
    <row r="154" spans="1:30">
      <c r="A154" s="13"/>
      <c r="B154" s="85" t="s">
        <v>336</v>
      </c>
      <c r="C154" s="31"/>
      <c r="D154" s="87">
        <v>59573</v>
      </c>
      <c r="E154" s="87"/>
      <c r="F154" s="31"/>
      <c r="G154" s="31"/>
      <c r="H154" s="87">
        <v>2107</v>
      </c>
      <c r="I154" s="87"/>
      <c r="J154" s="31"/>
      <c r="K154" s="31"/>
      <c r="L154" s="88" t="s">
        <v>245</v>
      </c>
      <c r="M154" s="88"/>
      <c r="N154" s="31"/>
      <c r="O154" s="31"/>
      <c r="P154" s="88" t="s">
        <v>245</v>
      </c>
      <c r="Q154" s="88"/>
      <c r="R154" s="31"/>
      <c r="S154" s="31"/>
      <c r="T154" s="88" t="s">
        <v>245</v>
      </c>
      <c r="U154" s="88"/>
      <c r="V154" s="31"/>
      <c r="W154" s="31"/>
      <c r="X154" s="88" t="s">
        <v>245</v>
      </c>
      <c r="Y154" s="88"/>
      <c r="Z154" s="31"/>
      <c r="AA154" s="31"/>
      <c r="AB154" s="87">
        <v>61680</v>
      </c>
      <c r="AC154" s="87"/>
      <c r="AD154" s="31"/>
    </row>
    <row r="155" spans="1:30" ht="15.75" thickBot="1">
      <c r="A155" s="13"/>
      <c r="B155" s="85"/>
      <c r="C155" s="31"/>
      <c r="D155" s="103"/>
      <c r="E155" s="103"/>
      <c r="F155" s="37"/>
      <c r="G155" s="31"/>
      <c r="H155" s="103"/>
      <c r="I155" s="103"/>
      <c r="J155" s="37"/>
      <c r="K155" s="31"/>
      <c r="L155" s="101"/>
      <c r="M155" s="101"/>
      <c r="N155" s="37"/>
      <c r="O155" s="31"/>
      <c r="P155" s="101"/>
      <c r="Q155" s="101"/>
      <c r="R155" s="37"/>
      <c r="S155" s="31"/>
      <c r="T155" s="101"/>
      <c r="U155" s="101"/>
      <c r="V155" s="37"/>
      <c r="W155" s="31"/>
      <c r="X155" s="101"/>
      <c r="Y155" s="101"/>
      <c r="Z155" s="37"/>
      <c r="AA155" s="31"/>
      <c r="AB155" s="103"/>
      <c r="AC155" s="103"/>
      <c r="AD155" s="37"/>
    </row>
    <row r="156" spans="1:30">
      <c r="A156" s="13"/>
      <c r="B156" s="89" t="s">
        <v>44</v>
      </c>
      <c r="C156" s="28"/>
      <c r="D156" s="104" t="s">
        <v>221</v>
      </c>
      <c r="E156" s="109">
        <v>8614560</v>
      </c>
      <c r="F156" s="29"/>
      <c r="G156" s="28"/>
      <c r="H156" s="104" t="s">
        <v>221</v>
      </c>
      <c r="I156" s="109">
        <v>186645</v>
      </c>
      <c r="J156" s="29"/>
      <c r="K156" s="28"/>
      <c r="L156" s="104" t="s">
        <v>221</v>
      </c>
      <c r="M156" s="109">
        <v>484379</v>
      </c>
      <c r="N156" s="29"/>
      <c r="O156" s="28"/>
      <c r="P156" s="104" t="s">
        <v>221</v>
      </c>
      <c r="Q156" s="106" t="s">
        <v>375</v>
      </c>
      <c r="R156" s="104" t="s">
        <v>330</v>
      </c>
      <c r="S156" s="28"/>
      <c r="T156" s="104" t="s">
        <v>221</v>
      </c>
      <c r="U156" s="109">
        <v>374277</v>
      </c>
      <c r="V156" s="29"/>
      <c r="W156" s="28"/>
      <c r="X156" s="104" t="s">
        <v>221</v>
      </c>
      <c r="Y156" s="106" t="s">
        <v>379</v>
      </c>
      <c r="Z156" s="104" t="s">
        <v>330</v>
      </c>
      <c r="AA156" s="28"/>
      <c r="AB156" s="104" t="s">
        <v>221</v>
      </c>
      <c r="AC156" s="109">
        <v>9521042</v>
      </c>
      <c r="AD156" s="29"/>
    </row>
    <row r="157" spans="1:30" ht="15.75" thickBot="1">
      <c r="A157" s="13"/>
      <c r="B157" s="89"/>
      <c r="C157" s="28"/>
      <c r="D157" s="105"/>
      <c r="E157" s="110"/>
      <c r="F157" s="108"/>
      <c r="G157" s="28"/>
      <c r="H157" s="105"/>
      <c r="I157" s="110"/>
      <c r="J157" s="108"/>
      <c r="K157" s="28"/>
      <c r="L157" s="105"/>
      <c r="M157" s="110"/>
      <c r="N157" s="108"/>
      <c r="O157" s="28"/>
      <c r="P157" s="105"/>
      <c r="Q157" s="107"/>
      <c r="R157" s="105"/>
      <c r="S157" s="28"/>
      <c r="T157" s="105"/>
      <c r="U157" s="110"/>
      <c r="V157" s="108"/>
      <c r="W157" s="28"/>
      <c r="X157" s="105"/>
      <c r="Y157" s="107"/>
      <c r="Z157" s="105"/>
      <c r="AA157" s="28"/>
      <c r="AB157" s="105"/>
      <c r="AC157" s="110"/>
      <c r="AD157" s="108"/>
    </row>
    <row r="158" spans="1:30" ht="15.75" thickTop="1">
      <c r="A158" s="13"/>
      <c r="B158" s="16"/>
      <c r="C158" s="16"/>
      <c r="D158" s="111"/>
      <c r="E158" s="111"/>
      <c r="F158" s="111"/>
      <c r="G158" s="16"/>
      <c r="H158" s="111"/>
      <c r="I158" s="111"/>
      <c r="J158" s="111"/>
      <c r="K158" s="16"/>
      <c r="L158" s="111"/>
      <c r="M158" s="111"/>
      <c r="N158" s="111"/>
      <c r="O158" s="16"/>
      <c r="P158" s="111"/>
      <c r="Q158" s="111"/>
      <c r="R158" s="111"/>
      <c r="S158" s="16"/>
      <c r="T158" s="111"/>
      <c r="U158" s="111"/>
      <c r="V158" s="111"/>
      <c r="W158" s="16"/>
      <c r="X158" s="111"/>
      <c r="Y158" s="111"/>
      <c r="Z158" s="111"/>
      <c r="AA158" s="16"/>
      <c r="AB158" s="111"/>
      <c r="AC158" s="111"/>
      <c r="AD158" s="111"/>
    </row>
    <row r="159" spans="1:30">
      <c r="A159" s="13"/>
      <c r="B159" s="79" t="s">
        <v>225</v>
      </c>
      <c r="C159" s="20"/>
      <c r="D159" s="28"/>
      <c r="E159" s="28"/>
      <c r="F159" s="28"/>
      <c r="G159" s="20"/>
      <c r="H159" s="28"/>
      <c r="I159" s="28"/>
      <c r="J159" s="28"/>
      <c r="K159" s="20"/>
      <c r="L159" s="28"/>
      <c r="M159" s="28"/>
      <c r="N159" s="28"/>
      <c r="O159" s="20"/>
      <c r="P159" s="28"/>
      <c r="Q159" s="28"/>
      <c r="R159" s="28"/>
      <c r="S159" s="20"/>
      <c r="T159" s="28"/>
      <c r="U159" s="28"/>
      <c r="V159" s="28"/>
      <c r="W159" s="20"/>
      <c r="X159" s="28"/>
      <c r="Y159" s="28"/>
      <c r="Z159" s="28"/>
      <c r="AA159" s="20"/>
      <c r="AB159" s="28"/>
      <c r="AC159" s="28"/>
      <c r="AD159" s="28"/>
    </row>
    <row r="160" spans="1:30">
      <c r="A160" s="13"/>
      <c r="B160" s="85" t="s">
        <v>336</v>
      </c>
      <c r="C160" s="31"/>
      <c r="D160" s="86" t="s">
        <v>221</v>
      </c>
      <c r="E160" s="88" t="s">
        <v>245</v>
      </c>
      <c r="F160" s="31"/>
      <c r="G160" s="31"/>
      <c r="H160" s="86" t="s">
        <v>221</v>
      </c>
      <c r="I160" s="88" t="s">
        <v>380</v>
      </c>
      <c r="J160" s="86" t="s">
        <v>330</v>
      </c>
      <c r="K160" s="31"/>
      <c r="L160" s="86" t="s">
        <v>221</v>
      </c>
      <c r="M160" s="88" t="s">
        <v>245</v>
      </c>
      <c r="N160" s="31"/>
      <c r="O160" s="31"/>
      <c r="P160" s="86" t="s">
        <v>221</v>
      </c>
      <c r="Q160" s="88" t="s">
        <v>245</v>
      </c>
      <c r="R160" s="31"/>
      <c r="S160" s="31"/>
      <c r="T160" s="86" t="s">
        <v>221</v>
      </c>
      <c r="U160" s="88" t="s">
        <v>245</v>
      </c>
      <c r="V160" s="31"/>
      <c r="W160" s="31"/>
      <c r="X160" s="86" t="s">
        <v>221</v>
      </c>
      <c r="Y160" s="88" t="s">
        <v>245</v>
      </c>
      <c r="Z160" s="31"/>
      <c r="AA160" s="31"/>
      <c r="AB160" s="86" t="s">
        <v>221</v>
      </c>
      <c r="AC160" s="88" t="s">
        <v>380</v>
      </c>
      <c r="AD160" s="86" t="s">
        <v>330</v>
      </c>
    </row>
    <row r="161" spans="1:34">
      <c r="A161" s="13"/>
      <c r="B161" s="85"/>
      <c r="C161" s="31"/>
      <c r="D161" s="86"/>
      <c r="E161" s="88"/>
      <c r="F161" s="31"/>
      <c r="G161" s="31"/>
      <c r="H161" s="86"/>
      <c r="I161" s="88"/>
      <c r="J161" s="86"/>
      <c r="K161" s="31"/>
      <c r="L161" s="86"/>
      <c r="M161" s="88"/>
      <c r="N161" s="31"/>
      <c r="O161" s="31"/>
      <c r="P161" s="86"/>
      <c r="Q161" s="88"/>
      <c r="R161" s="31"/>
      <c r="S161" s="31"/>
      <c r="T161" s="86"/>
      <c r="U161" s="88"/>
      <c r="V161" s="31"/>
      <c r="W161" s="31"/>
      <c r="X161" s="86"/>
      <c r="Y161" s="88"/>
      <c r="Z161" s="31"/>
      <c r="AA161" s="31"/>
      <c r="AB161" s="86"/>
      <c r="AC161" s="88"/>
      <c r="AD161" s="86"/>
    </row>
    <row r="162" spans="1:34">
      <c r="A162" s="13"/>
      <c r="B162" s="89" t="s">
        <v>315</v>
      </c>
      <c r="C162" s="28"/>
      <c r="D162" s="91" t="s">
        <v>381</v>
      </c>
      <c r="E162" s="91"/>
      <c r="F162" s="92" t="s">
        <v>330</v>
      </c>
      <c r="G162" s="28"/>
      <c r="H162" s="91">
        <v>356</v>
      </c>
      <c r="I162" s="91"/>
      <c r="J162" s="28"/>
      <c r="K162" s="28"/>
      <c r="L162" s="91" t="s">
        <v>245</v>
      </c>
      <c r="M162" s="91"/>
      <c r="N162" s="28"/>
      <c r="O162" s="28"/>
      <c r="P162" s="91" t="s">
        <v>245</v>
      </c>
      <c r="Q162" s="91"/>
      <c r="R162" s="28"/>
      <c r="S162" s="28"/>
      <c r="T162" s="91" t="s">
        <v>245</v>
      </c>
      <c r="U162" s="91"/>
      <c r="V162" s="28"/>
      <c r="W162" s="28"/>
      <c r="X162" s="91">
        <v>861</v>
      </c>
      <c r="Y162" s="91"/>
      <c r="Z162" s="28"/>
      <c r="AA162" s="28"/>
      <c r="AB162" s="91" t="s">
        <v>382</v>
      </c>
      <c r="AC162" s="91"/>
      <c r="AD162" s="92" t="s">
        <v>330</v>
      </c>
    </row>
    <row r="163" spans="1:34">
      <c r="A163" s="13"/>
      <c r="B163" s="89"/>
      <c r="C163" s="28"/>
      <c r="D163" s="91"/>
      <c r="E163" s="91"/>
      <c r="F163" s="92"/>
      <c r="G163" s="28"/>
      <c r="H163" s="91"/>
      <c r="I163" s="91"/>
      <c r="J163" s="28"/>
      <c r="K163" s="28"/>
      <c r="L163" s="91"/>
      <c r="M163" s="91"/>
      <c r="N163" s="28"/>
      <c r="O163" s="28"/>
      <c r="P163" s="91"/>
      <c r="Q163" s="91"/>
      <c r="R163" s="28"/>
      <c r="S163" s="28"/>
      <c r="T163" s="91"/>
      <c r="U163" s="91"/>
      <c r="V163" s="28"/>
      <c r="W163" s="28"/>
      <c r="X163" s="91"/>
      <c r="Y163" s="91"/>
      <c r="Z163" s="28"/>
      <c r="AA163" s="28"/>
      <c r="AB163" s="91"/>
      <c r="AC163" s="91"/>
      <c r="AD163" s="92"/>
    </row>
    <row r="164" spans="1:34">
      <c r="A164" s="13"/>
      <c r="B164" s="85" t="s">
        <v>301</v>
      </c>
      <c r="C164" s="31"/>
      <c r="D164" s="88" t="s">
        <v>383</v>
      </c>
      <c r="E164" s="88"/>
      <c r="F164" s="86" t="s">
        <v>330</v>
      </c>
      <c r="G164" s="31"/>
      <c r="H164" s="88" t="s">
        <v>384</v>
      </c>
      <c r="I164" s="88"/>
      <c r="J164" s="86" t="s">
        <v>330</v>
      </c>
      <c r="K164" s="31"/>
      <c r="L164" s="88" t="s">
        <v>245</v>
      </c>
      <c r="M164" s="88"/>
      <c r="N164" s="31"/>
      <c r="O164" s="31"/>
      <c r="P164" s="88" t="s">
        <v>245</v>
      </c>
      <c r="Q164" s="88"/>
      <c r="R164" s="31"/>
      <c r="S164" s="31"/>
      <c r="T164" s="88" t="s">
        <v>245</v>
      </c>
      <c r="U164" s="88"/>
      <c r="V164" s="31"/>
      <c r="W164" s="31"/>
      <c r="X164" s="88" t="s">
        <v>245</v>
      </c>
      <c r="Y164" s="88"/>
      <c r="Z164" s="31"/>
      <c r="AA164" s="31"/>
      <c r="AB164" s="88" t="s">
        <v>385</v>
      </c>
      <c r="AC164" s="88"/>
      <c r="AD164" s="86" t="s">
        <v>330</v>
      </c>
    </row>
    <row r="165" spans="1:34">
      <c r="A165" s="13"/>
      <c r="B165" s="85"/>
      <c r="C165" s="31"/>
      <c r="D165" s="88"/>
      <c r="E165" s="88"/>
      <c r="F165" s="86"/>
      <c r="G165" s="31"/>
      <c r="H165" s="88"/>
      <c r="I165" s="88"/>
      <c r="J165" s="86"/>
      <c r="K165" s="31"/>
      <c r="L165" s="88"/>
      <c r="M165" s="88"/>
      <c r="N165" s="31"/>
      <c r="O165" s="31"/>
      <c r="P165" s="88"/>
      <c r="Q165" s="88"/>
      <c r="R165" s="31"/>
      <c r="S165" s="31"/>
      <c r="T165" s="88"/>
      <c r="U165" s="88"/>
      <c r="V165" s="31"/>
      <c r="W165" s="31"/>
      <c r="X165" s="88"/>
      <c r="Y165" s="88"/>
      <c r="Z165" s="31"/>
      <c r="AA165" s="31"/>
      <c r="AB165" s="88"/>
      <c r="AC165" s="88"/>
      <c r="AD165" s="86"/>
    </row>
    <row r="166" spans="1:34">
      <c r="A166" s="13"/>
      <c r="B166" s="89" t="s">
        <v>316</v>
      </c>
      <c r="C166" s="28"/>
      <c r="D166" s="91" t="s">
        <v>386</v>
      </c>
      <c r="E166" s="91"/>
      <c r="F166" s="92" t="s">
        <v>330</v>
      </c>
      <c r="G166" s="28"/>
      <c r="H166" s="91" t="s">
        <v>387</v>
      </c>
      <c r="I166" s="91"/>
      <c r="J166" s="92" t="s">
        <v>330</v>
      </c>
      <c r="K166" s="28"/>
      <c r="L166" s="91" t="s">
        <v>245</v>
      </c>
      <c r="M166" s="91"/>
      <c r="N166" s="28"/>
      <c r="O166" s="28"/>
      <c r="P166" s="91" t="s">
        <v>245</v>
      </c>
      <c r="Q166" s="91"/>
      <c r="R166" s="28"/>
      <c r="S166" s="28"/>
      <c r="T166" s="91" t="s">
        <v>245</v>
      </c>
      <c r="U166" s="91"/>
      <c r="V166" s="28"/>
      <c r="W166" s="28"/>
      <c r="X166" s="90">
        <v>33199</v>
      </c>
      <c r="Y166" s="90"/>
      <c r="Z166" s="28"/>
      <c r="AA166" s="28"/>
      <c r="AB166" s="91" t="s">
        <v>388</v>
      </c>
      <c r="AC166" s="91"/>
      <c r="AD166" s="92" t="s">
        <v>330</v>
      </c>
    </row>
    <row r="167" spans="1:34">
      <c r="A167" s="13"/>
      <c r="B167" s="89"/>
      <c r="C167" s="28"/>
      <c r="D167" s="91"/>
      <c r="E167" s="91"/>
      <c r="F167" s="92"/>
      <c r="G167" s="28"/>
      <c r="H167" s="91"/>
      <c r="I167" s="91"/>
      <c r="J167" s="92"/>
      <c r="K167" s="28"/>
      <c r="L167" s="91"/>
      <c r="M167" s="91"/>
      <c r="N167" s="28"/>
      <c r="O167" s="28"/>
      <c r="P167" s="91"/>
      <c r="Q167" s="91"/>
      <c r="R167" s="28"/>
      <c r="S167" s="28"/>
      <c r="T167" s="91"/>
      <c r="U167" s="91"/>
      <c r="V167" s="28"/>
      <c r="W167" s="28"/>
      <c r="X167" s="90"/>
      <c r="Y167" s="90"/>
      <c r="Z167" s="28"/>
      <c r="AA167" s="28"/>
      <c r="AB167" s="91"/>
      <c r="AC167" s="91"/>
      <c r="AD167" s="92"/>
    </row>
    <row r="168" spans="1:34">
      <c r="A168" s="13"/>
      <c r="B168" s="85" t="s">
        <v>317</v>
      </c>
      <c r="C168" s="31"/>
      <c r="D168" s="88" t="s">
        <v>389</v>
      </c>
      <c r="E168" s="88"/>
      <c r="F168" s="86" t="s">
        <v>330</v>
      </c>
      <c r="G168" s="31"/>
      <c r="H168" s="88" t="s">
        <v>390</v>
      </c>
      <c r="I168" s="88"/>
      <c r="J168" s="86" t="s">
        <v>330</v>
      </c>
      <c r="K168" s="31"/>
      <c r="L168" s="88" t="s">
        <v>245</v>
      </c>
      <c r="M168" s="88"/>
      <c r="N168" s="31"/>
      <c r="O168" s="31"/>
      <c r="P168" s="88" t="s">
        <v>245</v>
      </c>
      <c r="Q168" s="88"/>
      <c r="R168" s="31"/>
      <c r="S168" s="31"/>
      <c r="T168" s="88" t="s">
        <v>391</v>
      </c>
      <c r="U168" s="88"/>
      <c r="V168" s="86" t="s">
        <v>330</v>
      </c>
      <c r="W168" s="31"/>
      <c r="X168" s="87">
        <v>99449</v>
      </c>
      <c r="Y168" s="87"/>
      <c r="Z168" s="31"/>
      <c r="AA168" s="31"/>
      <c r="AB168" s="88" t="s">
        <v>392</v>
      </c>
      <c r="AC168" s="88"/>
      <c r="AD168" s="86" t="s">
        <v>330</v>
      </c>
    </row>
    <row r="169" spans="1:34" ht="15.75" thickBot="1">
      <c r="A169" s="13"/>
      <c r="B169" s="85"/>
      <c r="C169" s="31"/>
      <c r="D169" s="101"/>
      <c r="E169" s="101"/>
      <c r="F169" s="102"/>
      <c r="G169" s="31"/>
      <c r="H169" s="101"/>
      <c r="I169" s="101"/>
      <c r="J169" s="102"/>
      <c r="K169" s="31"/>
      <c r="L169" s="101"/>
      <c r="M169" s="101"/>
      <c r="N169" s="37"/>
      <c r="O169" s="31"/>
      <c r="P169" s="101"/>
      <c r="Q169" s="101"/>
      <c r="R169" s="37"/>
      <c r="S169" s="31"/>
      <c r="T169" s="101"/>
      <c r="U169" s="101"/>
      <c r="V169" s="102"/>
      <c r="W169" s="31"/>
      <c r="X169" s="103"/>
      <c r="Y169" s="103"/>
      <c r="Z169" s="37"/>
      <c r="AA169" s="31"/>
      <c r="AB169" s="101"/>
      <c r="AC169" s="101"/>
      <c r="AD169" s="102"/>
    </row>
    <row r="170" spans="1:34">
      <c r="A170" s="13"/>
      <c r="B170" s="89" t="s">
        <v>54</v>
      </c>
      <c r="C170" s="28"/>
      <c r="D170" s="104" t="s">
        <v>221</v>
      </c>
      <c r="E170" s="106" t="s">
        <v>393</v>
      </c>
      <c r="F170" s="104" t="s">
        <v>330</v>
      </c>
      <c r="G170" s="28"/>
      <c r="H170" s="104" t="s">
        <v>221</v>
      </c>
      <c r="I170" s="106" t="s">
        <v>394</v>
      </c>
      <c r="J170" s="104" t="s">
        <v>330</v>
      </c>
      <c r="K170" s="28"/>
      <c r="L170" s="104" t="s">
        <v>221</v>
      </c>
      <c r="M170" s="106" t="s">
        <v>245</v>
      </c>
      <c r="N170" s="29"/>
      <c r="O170" s="28"/>
      <c r="P170" s="104" t="s">
        <v>221</v>
      </c>
      <c r="Q170" s="106" t="s">
        <v>245</v>
      </c>
      <c r="R170" s="29"/>
      <c r="S170" s="28"/>
      <c r="T170" s="104" t="s">
        <v>221</v>
      </c>
      <c r="U170" s="106" t="s">
        <v>391</v>
      </c>
      <c r="V170" s="104" t="s">
        <v>330</v>
      </c>
      <c r="W170" s="28"/>
      <c r="X170" s="104" t="s">
        <v>221</v>
      </c>
      <c r="Y170" s="109">
        <v>133509</v>
      </c>
      <c r="Z170" s="29"/>
      <c r="AA170" s="28"/>
      <c r="AB170" s="104" t="s">
        <v>221</v>
      </c>
      <c r="AC170" s="106" t="s">
        <v>395</v>
      </c>
      <c r="AD170" s="104" t="s">
        <v>330</v>
      </c>
    </row>
    <row r="171" spans="1:34" ht="15.75" thickBot="1">
      <c r="A171" s="13"/>
      <c r="B171" s="89"/>
      <c r="C171" s="28"/>
      <c r="D171" s="105"/>
      <c r="E171" s="107"/>
      <c r="F171" s="105"/>
      <c r="G171" s="28"/>
      <c r="H171" s="105"/>
      <c r="I171" s="107"/>
      <c r="J171" s="105"/>
      <c r="K171" s="28"/>
      <c r="L171" s="105"/>
      <c r="M171" s="107"/>
      <c r="N171" s="108"/>
      <c r="O171" s="28"/>
      <c r="P171" s="105"/>
      <c r="Q171" s="107"/>
      <c r="R171" s="108"/>
      <c r="S171" s="28"/>
      <c r="T171" s="105"/>
      <c r="U171" s="107"/>
      <c r="V171" s="105"/>
      <c r="W171" s="28"/>
      <c r="X171" s="105"/>
      <c r="Y171" s="110"/>
      <c r="Z171" s="108"/>
      <c r="AA171" s="28"/>
      <c r="AB171" s="105"/>
      <c r="AC171" s="107"/>
      <c r="AD171" s="105"/>
    </row>
    <row r="172" spans="1:34" ht="15.75" thickTop="1">
      <c r="A172" s="13"/>
      <c r="B172" s="134"/>
      <c r="C172" s="134"/>
      <c r="D172" s="134"/>
      <c r="E172" s="134"/>
      <c r="F172" s="134"/>
      <c r="G172" s="134"/>
      <c r="H172" s="134"/>
      <c r="I172" s="134"/>
      <c r="J172" s="134"/>
      <c r="K172" s="134"/>
      <c r="L172" s="134"/>
      <c r="M172" s="134"/>
      <c r="N172" s="134"/>
      <c r="O172" s="134"/>
      <c r="P172" s="134"/>
      <c r="Q172" s="134"/>
      <c r="R172" s="134"/>
      <c r="S172" s="134"/>
      <c r="T172" s="134"/>
      <c r="U172" s="134"/>
      <c r="V172" s="134"/>
      <c r="W172" s="134"/>
      <c r="X172" s="134"/>
      <c r="Y172" s="134"/>
      <c r="Z172" s="134"/>
      <c r="AA172" s="134"/>
      <c r="AB172" s="134"/>
      <c r="AC172" s="134"/>
      <c r="AD172" s="134"/>
      <c r="AE172" s="134"/>
      <c r="AF172" s="134"/>
      <c r="AG172" s="134"/>
      <c r="AH172" s="134"/>
    </row>
    <row r="173" spans="1:34">
      <c r="A173" s="13"/>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row>
    <row r="174" spans="1:34">
      <c r="A174" s="13"/>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c r="AD174" s="15"/>
      <c r="AE174" s="15"/>
      <c r="AF174" s="15"/>
      <c r="AG174" s="15"/>
      <c r="AH174" s="15"/>
    </row>
    <row r="175" spans="1:34" ht="15.75" thickBot="1">
      <c r="A175" s="13"/>
      <c r="B175" s="16"/>
      <c r="C175" s="16"/>
      <c r="D175" s="27" t="s">
        <v>396</v>
      </c>
      <c r="E175" s="27"/>
      <c r="F175" s="27"/>
      <c r="G175" s="27"/>
      <c r="H175" s="27"/>
      <c r="I175" s="27"/>
      <c r="J175" s="27"/>
      <c r="K175" s="27"/>
      <c r="L175" s="27"/>
      <c r="M175" s="27"/>
      <c r="N175" s="27"/>
      <c r="O175" s="27"/>
      <c r="P175" s="27"/>
      <c r="Q175" s="27"/>
      <c r="R175" s="27"/>
      <c r="S175" s="27"/>
      <c r="T175" s="27"/>
      <c r="U175" s="27"/>
      <c r="V175" s="27"/>
      <c r="W175" s="27"/>
      <c r="X175" s="27"/>
      <c r="Y175" s="27"/>
      <c r="Z175" s="27"/>
      <c r="AA175" s="27"/>
      <c r="AB175" s="27"/>
      <c r="AC175" s="27"/>
      <c r="AD175" s="27"/>
      <c r="AE175" s="27"/>
      <c r="AF175" s="27"/>
      <c r="AG175" s="27"/>
      <c r="AH175" s="27"/>
    </row>
    <row r="176" spans="1:34">
      <c r="A176" s="13"/>
      <c r="B176" s="31"/>
      <c r="C176" s="31"/>
      <c r="D176" s="61" t="s">
        <v>284</v>
      </c>
      <c r="E176" s="61"/>
      <c r="F176" s="61"/>
      <c r="G176" s="42"/>
      <c r="H176" s="61" t="s">
        <v>397</v>
      </c>
      <c r="I176" s="61"/>
      <c r="J176" s="61"/>
      <c r="K176" s="42"/>
      <c r="L176" s="61" t="s">
        <v>114</v>
      </c>
      <c r="M176" s="61"/>
      <c r="N176" s="61"/>
      <c r="O176" s="42"/>
      <c r="P176" s="61" t="s">
        <v>325</v>
      </c>
      <c r="Q176" s="61"/>
      <c r="R176" s="61"/>
      <c r="S176" s="42"/>
      <c r="T176" s="61" t="s">
        <v>373</v>
      </c>
      <c r="U176" s="61"/>
      <c r="V176" s="61"/>
      <c r="W176" s="42"/>
      <c r="X176" s="61" t="s">
        <v>326</v>
      </c>
      <c r="Y176" s="61"/>
      <c r="Z176" s="61"/>
      <c r="AA176" s="42"/>
      <c r="AB176" s="61" t="s">
        <v>327</v>
      </c>
      <c r="AC176" s="61"/>
      <c r="AD176" s="61"/>
      <c r="AE176" s="42"/>
      <c r="AF176" s="61" t="s">
        <v>284</v>
      </c>
      <c r="AG176" s="61"/>
      <c r="AH176" s="61"/>
    </row>
    <row r="177" spans="1:34">
      <c r="A177" s="13"/>
      <c r="B177" s="31"/>
      <c r="C177" s="31"/>
      <c r="D177" s="60" t="s">
        <v>354</v>
      </c>
      <c r="E177" s="60"/>
      <c r="F177" s="60"/>
      <c r="G177" s="67"/>
      <c r="H177" s="60" t="s">
        <v>398</v>
      </c>
      <c r="I177" s="60"/>
      <c r="J177" s="60"/>
      <c r="K177" s="67"/>
      <c r="L177" s="60" t="s">
        <v>322</v>
      </c>
      <c r="M177" s="60"/>
      <c r="N177" s="60"/>
      <c r="O177" s="67"/>
      <c r="P177" s="68"/>
      <c r="Q177" s="68"/>
      <c r="R177" s="68"/>
      <c r="S177" s="67"/>
      <c r="T177" s="68"/>
      <c r="U177" s="68"/>
      <c r="V177" s="68"/>
      <c r="W177" s="67"/>
      <c r="X177" s="68"/>
      <c r="Y177" s="68"/>
      <c r="Z177" s="68"/>
      <c r="AA177" s="67"/>
      <c r="AB177" s="68"/>
      <c r="AC177" s="68"/>
      <c r="AD177" s="68"/>
      <c r="AE177" s="67"/>
      <c r="AF177" s="60" t="s">
        <v>328</v>
      </c>
      <c r="AG177" s="60"/>
      <c r="AH177" s="60"/>
    </row>
    <row r="178" spans="1:34">
      <c r="A178" s="13"/>
      <c r="B178" s="31"/>
      <c r="C178" s="31"/>
      <c r="D178" s="60">
        <v>2013</v>
      </c>
      <c r="E178" s="60"/>
      <c r="F178" s="60"/>
      <c r="G178" s="67"/>
      <c r="H178" s="60" t="s">
        <v>399</v>
      </c>
      <c r="I178" s="60"/>
      <c r="J178" s="60"/>
      <c r="K178" s="67"/>
      <c r="L178" s="60" t="s">
        <v>323</v>
      </c>
      <c r="M178" s="60"/>
      <c r="N178" s="60"/>
      <c r="O178" s="67"/>
      <c r="P178" s="68"/>
      <c r="Q178" s="68"/>
      <c r="R178" s="68"/>
      <c r="S178" s="67"/>
      <c r="T178" s="68"/>
      <c r="U178" s="68"/>
      <c r="V178" s="68"/>
      <c r="W178" s="67"/>
      <c r="X178" s="68"/>
      <c r="Y178" s="68"/>
      <c r="Z178" s="68"/>
      <c r="AA178" s="67"/>
      <c r="AB178" s="68"/>
      <c r="AC178" s="68"/>
      <c r="AD178" s="68"/>
      <c r="AE178" s="67"/>
      <c r="AF178" s="60">
        <v>2013</v>
      </c>
      <c r="AG178" s="60"/>
      <c r="AH178" s="60"/>
    </row>
    <row r="179" spans="1:34" ht="15.75" thickBot="1">
      <c r="A179" s="13"/>
      <c r="B179" s="31"/>
      <c r="C179" s="31"/>
      <c r="D179" s="62"/>
      <c r="E179" s="62"/>
      <c r="F179" s="62"/>
      <c r="G179" s="67"/>
      <c r="H179" s="62"/>
      <c r="I179" s="62"/>
      <c r="J179" s="62"/>
      <c r="K179" s="67"/>
      <c r="L179" s="27" t="s">
        <v>324</v>
      </c>
      <c r="M179" s="27"/>
      <c r="N179" s="27"/>
      <c r="O179" s="67"/>
      <c r="P179" s="27"/>
      <c r="Q179" s="27"/>
      <c r="R179" s="27"/>
      <c r="S179" s="67"/>
      <c r="T179" s="27"/>
      <c r="U179" s="27"/>
      <c r="V179" s="27"/>
      <c r="W179" s="67"/>
      <c r="X179" s="27"/>
      <c r="Y179" s="27"/>
      <c r="Z179" s="27"/>
      <c r="AA179" s="67"/>
      <c r="AB179" s="27"/>
      <c r="AC179" s="27"/>
      <c r="AD179" s="27"/>
      <c r="AE179" s="67"/>
      <c r="AF179" s="62"/>
      <c r="AG179" s="62"/>
      <c r="AH179" s="62"/>
    </row>
    <row r="180" spans="1:34">
      <c r="A180" s="13"/>
      <c r="B180" s="79" t="s">
        <v>219</v>
      </c>
      <c r="C180" s="20"/>
      <c r="D180" s="29"/>
      <c r="E180" s="29"/>
      <c r="F180" s="29"/>
      <c r="G180" s="20"/>
      <c r="H180" s="29"/>
      <c r="I180" s="29"/>
      <c r="J180" s="29"/>
      <c r="K180" s="20"/>
      <c r="L180" s="29"/>
      <c r="M180" s="29"/>
      <c r="N180" s="29"/>
      <c r="O180" s="20"/>
      <c r="P180" s="29"/>
      <c r="Q180" s="29"/>
      <c r="R180" s="29"/>
      <c r="S180" s="20"/>
      <c r="T180" s="29"/>
      <c r="U180" s="29"/>
      <c r="V180" s="29"/>
      <c r="W180" s="20"/>
      <c r="X180" s="29"/>
      <c r="Y180" s="29"/>
      <c r="Z180" s="29"/>
      <c r="AA180" s="20"/>
      <c r="AB180" s="29"/>
      <c r="AC180" s="29"/>
      <c r="AD180" s="29"/>
      <c r="AE180" s="20"/>
      <c r="AF180" s="29"/>
      <c r="AG180" s="29"/>
      <c r="AH180" s="29"/>
    </row>
    <row r="181" spans="1:34">
      <c r="A181" s="13"/>
      <c r="B181" s="85" t="s">
        <v>400</v>
      </c>
      <c r="C181" s="31"/>
      <c r="D181" s="86" t="s">
        <v>221</v>
      </c>
      <c r="E181" s="87">
        <v>6047108</v>
      </c>
      <c r="F181" s="31"/>
      <c r="G181" s="31"/>
      <c r="H181" s="86" t="s">
        <v>221</v>
      </c>
      <c r="I181" s="88" t="s">
        <v>245</v>
      </c>
      <c r="J181" s="31"/>
      <c r="K181" s="31"/>
      <c r="L181" s="86" t="s">
        <v>221</v>
      </c>
      <c r="M181" s="87">
        <v>184581</v>
      </c>
      <c r="N181" s="31"/>
      <c r="O181" s="31"/>
      <c r="P181" s="86" t="s">
        <v>221</v>
      </c>
      <c r="Q181" s="87">
        <v>1258891</v>
      </c>
      <c r="R181" s="31"/>
      <c r="S181" s="31"/>
      <c r="T181" s="86" t="s">
        <v>221</v>
      </c>
      <c r="U181" s="88" t="s">
        <v>401</v>
      </c>
      <c r="V181" s="86" t="s">
        <v>330</v>
      </c>
      <c r="W181" s="31"/>
      <c r="X181" s="86" t="s">
        <v>221</v>
      </c>
      <c r="Y181" s="87">
        <v>646163</v>
      </c>
      <c r="Z181" s="31"/>
      <c r="AA181" s="31"/>
      <c r="AB181" s="86" t="s">
        <v>221</v>
      </c>
      <c r="AC181" s="88" t="s">
        <v>402</v>
      </c>
      <c r="AD181" s="86" t="s">
        <v>330</v>
      </c>
      <c r="AE181" s="31"/>
      <c r="AF181" s="86" t="s">
        <v>221</v>
      </c>
      <c r="AG181" s="87">
        <v>7906635</v>
      </c>
      <c r="AH181" s="31"/>
    </row>
    <row r="182" spans="1:34">
      <c r="A182" s="13"/>
      <c r="B182" s="85"/>
      <c r="C182" s="31"/>
      <c r="D182" s="86"/>
      <c r="E182" s="87"/>
      <c r="F182" s="31"/>
      <c r="G182" s="31"/>
      <c r="H182" s="86"/>
      <c r="I182" s="88"/>
      <c r="J182" s="31"/>
      <c r="K182" s="31"/>
      <c r="L182" s="86"/>
      <c r="M182" s="87"/>
      <c r="N182" s="31"/>
      <c r="O182" s="31"/>
      <c r="P182" s="86"/>
      <c r="Q182" s="87"/>
      <c r="R182" s="31"/>
      <c r="S182" s="31"/>
      <c r="T182" s="86"/>
      <c r="U182" s="88"/>
      <c r="V182" s="86"/>
      <c r="W182" s="31"/>
      <c r="X182" s="86"/>
      <c r="Y182" s="87"/>
      <c r="Z182" s="31"/>
      <c r="AA182" s="31"/>
      <c r="AB182" s="86"/>
      <c r="AC182" s="88"/>
      <c r="AD182" s="86"/>
      <c r="AE182" s="31"/>
      <c r="AF182" s="86"/>
      <c r="AG182" s="87"/>
      <c r="AH182" s="31"/>
    </row>
    <row r="183" spans="1:34">
      <c r="A183" s="13"/>
      <c r="B183" s="89" t="s">
        <v>310</v>
      </c>
      <c r="C183" s="28"/>
      <c r="D183" s="90">
        <v>646498</v>
      </c>
      <c r="E183" s="90"/>
      <c r="F183" s="28"/>
      <c r="G183" s="28"/>
      <c r="H183" s="91" t="s">
        <v>245</v>
      </c>
      <c r="I183" s="91"/>
      <c r="J183" s="28"/>
      <c r="K183" s="28"/>
      <c r="L183" s="90">
        <v>29957</v>
      </c>
      <c r="M183" s="90"/>
      <c r="N183" s="28"/>
      <c r="O183" s="28"/>
      <c r="P183" s="91" t="s">
        <v>245</v>
      </c>
      <c r="Q183" s="91"/>
      <c r="R183" s="28"/>
      <c r="S183" s="28"/>
      <c r="T183" s="91" t="s">
        <v>245</v>
      </c>
      <c r="U183" s="91"/>
      <c r="V183" s="28"/>
      <c r="W183" s="28"/>
      <c r="X183" s="91" t="s">
        <v>245</v>
      </c>
      <c r="Y183" s="91"/>
      <c r="Z183" s="28"/>
      <c r="AA183" s="28"/>
      <c r="AB183" s="91" t="s">
        <v>403</v>
      </c>
      <c r="AC183" s="91"/>
      <c r="AD183" s="92" t="s">
        <v>330</v>
      </c>
      <c r="AE183" s="28"/>
      <c r="AF183" s="90">
        <v>613627</v>
      </c>
      <c r="AG183" s="90"/>
      <c r="AH183" s="28"/>
    </row>
    <row r="184" spans="1:34">
      <c r="A184" s="13"/>
      <c r="B184" s="89"/>
      <c r="C184" s="28"/>
      <c r="D184" s="90"/>
      <c r="E184" s="90"/>
      <c r="F184" s="28"/>
      <c r="G184" s="28"/>
      <c r="H184" s="91"/>
      <c r="I184" s="91"/>
      <c r="J184" s="28"/>
      <c r="K184" s="28"/>
      <c r="L184" s="90"/>
      <c r="M184" s="90"/>
      <c r="N184" s="28"/>
      <c r="O184" s="28"/>
      <c r="P184" s="91"/>
      <c r="Q184" s="91"/>
      <c r="R184" s="28"/>
      <c r="S184" s="28"/>
      <c r="T184" s="91"/>
      <c r="U184" s="91"/>
      <c r="V184" s="28"/>
      <c r="W184" s="28"/>
      <c r="X184" s="91"/>
      <c r="Y184" s="91"/>
      <c r="Z184" s="28"/>
      <c r="AA184" s="28"/>
      <c r="AB184" s="91"/>
      <c r="AC184" s="91"/>
      <c r="AD184" s="92"/>
      <c r="AE184" s="28"/>
      <c r="AF184" s="90"/>
      <c r="AG184" s="90"/>
      <c r="AH184" s="28"/>
    </row>
    <row r="185" spans="1:34">
      <c r="A185" s="13"/>
      <c r="B185" s="85" t="s">
        <v>312</v>
      </c>
      <c r="C185" s="31"/>
      <c r="D185" s="87">
        <v>53975</v>
      </c>
      <c r="E185" s="87"/>
      <c r="F185" s="31"/>
      <c r="G185" s="31"/>
      <c r="H185" s="88" t="s">
        <v>245</v>
      </c>
      <c r="I185" s="88"/>
      <c r="J185" s="31"/>
      <c r="K185" s="31"/>
      <c r="L185" s="87">
        <v>5056</v>
      </c>
      <c r="M185" s="87"/>
      <c r="N185" s="31"/>
      <c r="O185" s="31"/>
      <c r="P185" s="88" t="s">
        <v>245</v>
      </c>
      <c r="Q185" s="88"/>
      <c r="R185" s="31"/>
      <c r="S185" s="31"/>
      <c r="T185" s="88" t="s">
        <v>245</v>
      </c>
      <c r="U185" s="88"/>
      <c r="V185" s="31"/>
      <c r="W185" s="31"/>
      <c r="X185" s="88" t="s">
        <v>245</v>
      </c>
      <c r="Y185" s="88"/>
      <c r="Z185" s="31"/>
      <c r="AA185" s="31"/>
      <c r="AB185" s="88" t="s">
        <v>404</v>
      </c>
      <c r="AC185" s="88"/>
      <c r="AD185" s="86" t="s">
        <v>330</v>
      </c>
      <c r="AE185" s="31"/>
      <c r="AF185" s="87">
        <v>50890</v>
      </c>
      <c r="AG185" s="87"/>
      <c r="AH185" s="31"/>
    </row>
    <row r="186" spans="1:34">
      <c r="A186" s="13"/>
      <c r="B186" s="85"/>
      <c r="C186" s="31"/>
      <c r="D186" s="87"/>
      <c r="E186" s="87"/>
      <c r="F186" s="31"/>
      <c r="G186" s="31"/>
      <c r="H186" s="88"/>
      <c r="I186" s="88"/>
      <c r="J186" s="31"/>
      <c r="K186" s="31"/>
      <c r="L186" s="87"/>
      <c r="M186" s="87"/>
      <c r="N186" s="31"/>
      <c r="O186" s="31"/>
      <c r="P186" s="88"/>
      <c r="Q186" s="88"/>
      <c r="R186" s="31"/>
      <c r="S186" s="31"/>
      <c r="T186" s="88"/>
      <c r="U186" s="88"/>
      <c r="V186" s="31"/>
      <c r="W186" s="31"/>
      <c r="X186" s="88"/>
      <c r="Y186" s="88"/>
      <c r="Z186" s="31"/>
      <c r="AA186" s="31"/>
      <c r="AB186" s="88"/>
      <c r="AC186" s="88"/>
      <c r="AD186" s="86"/>
      <c r="AE186" s="31"/>
      <c r="AF186" s="87"/>
      <c r="AG186" s="87"/>
      <c r="AH186" s="31"/>
    </row>
    <row r="187" spans="1:34">
      <c r="A187" s="13"/>
      <c r="B187" s="89" t="s">
        <v>313</v>
      </c>
      <c r="C187" s="28"/>
      <c r="D187" s="90">
        <v>26382</v>
      </c>
      <c r="E187" s="90"/>
      <c r="F187" s="28"/>
      <c r="G187" s="28"/>
      <c r="H187" s="90">
        <v>242604</v>
      </c>
      <c r="I187" s="90"/>
      <c r="J187" s="28"/>
      <c r="K187" s="28"/>
      <c r="L187" s="90">
        <v>44002</v>
      </c>
      <c r="M187" s="90"/>
      <c r="N187" s="28"/>
      <c r="O187" s="28"/>
      <c r="P187" s="90">
        <v>537627</v>
      </c>
      <c r="Q187" s="90"/>
      <c r="R187" s="28"/>
      <c r="S187" s="28"/>
      <c r="T187" s="91" t="s">
        <v>245</v>
      </c>
      <c r="U187" s="91"/>
      <c r="V187" s="28"/>
      <c r="W187" s="28"/>
      <c r="X187" s="90">
        <v>37595</v>
      </c>
      <c r="Y187" s="90"/>
      <c r="Z187" s="28"/>
      <c r="AA187" s="28"/>
      <c r="AB187" s="91" t="s">
        <v>245</v>
      </c>
      <c r="AC187" s="91"/>
      <c r="AD187" s="28"/>
      <c r="AE187" s="28"/>
      <c r="AF187" s="90">
        <v>888210</v>
      </c>
      <c r="AG187" s="90"/>
      <c r="AH187" s="28"/>
    </row>
    <row r="188" spans="1:34">
      <c r="A188" s="13"/>
      <c r="B188" s="89"/>
      <c r="C188" s="28"/>
      <c r="D188" s="90"/>
      <c r="E188" s="90"/>
      <c r="F188" s="28"/>
      <c r="G188" s="28"/>
      <c r="H188" s="90"/>
      <c r="I188" s="90"/>
      <c r="J188" s="28"/>
      <c r="K188" s="28"/>
      <c r="L188" s="90"/>
      <c r="M188" s="90"/>
      <c r="N188" s="28"/>
      <c r="O188" s="28"/>
      <c r="P188" s="90"/>
      <c r="Q188" s="90"/>
      <c r="R188" s="28"/>
      <c r="S188" s="28"/>
      <c r="T188" s="91"/>
      <c r="U188" s="91"/>
      <c r="V188" s="28"/>
      <c r="W188" s="28"/>
      <c r="X188" s="90"/>
      <c r="Y188" s="90"/>
      <c r="Z188" s="28"/>
      <c r="AA188" s="28"/>
      <c r="AB188" s="91"/>
      <c r="AC188" s="91"/>
      <c r="AD188" s="28"/>
      <c r="AE188" s="28"/>
      <c r="AF188" s="90"/>
      <c r="AG188" s="90"/>
      <c r="AH188" s="28"/>
    </row>
    <row r="189" spans="1:34">
      <c r="A189" s="13"/>
      <c r="B189" s="85" t="s">
        <v>336</v>
      </c>
      <c r="C189" s="31"/>
      <c r="D189" s="88">
        <v>949</v>
      </c>
      <c r="E189" s="88"/>
      <c r="F189" s="31"/>
      <c r="G189" s="31"/>
      <c r="H189" s="88" t="s">
        <v>245</v>
      </c>
      <c r="I189" s="88"/>
      <c r="J189" s="31"/>
      <c r="K189" s="31"/>
      <c r="L189" s="87">
        <v>60731</v>
      </c>
      <c r="M189" s="87"/>
      <c r="N189" s="31"/>
      <c r="O189" s="31"/>
      <c r="P189" s="88" t="s">
        <v>245</v>
      </c>
      <c r="Q189" s="88"/>
      <c r="R189" s="31"/>
      <c r="S189" s="31"/>
      <c r="T189" s="88" t="s">
        <v>245</v>
      </c>
      <c r="U189" s="88"/>
      <c r="V189" s="31"/>
      <c r="W189" s="31"/>
      <c r="X189" s="88" t="s">
        <v>245</v>
      </c>
      <c r="Y189" s="88"/>
      <c r="Z189" s="31"/>
      <c r="AA189" s="31"/>
      <c r="AB189" s="88" t="s">
        <v>245</v>
      </c>
      <c r="AC189" s="88"/>
      <c r="AD189" s="31"/>
      <c r="AE189" s="31"/>
      <c r="AF189" s="87">
        <v>61680</v>
      </c>
      <c r="AG189" s="87"/>
      <c r="AH189" s="31"/>
    </row>
    <row r="190" spans="1:34" ht="15.75" thickBot="1">
      <c r="A190" s="13"/>
      <c r="B190" s="85"/>
      <c r="C190" s="31"/>
      <c r="D190" s="101"/>
      <c r="E190" s="101"/>
      <c r="F190" s="37"/>
      <c r="G190" s="31"/>
      <c r="H190" s="101"/>
      <c r="I190" s="101"/>
      <c r="J190" s="37"/>
      <c r="K190" s="31"/>
      <c r="L190" s="103"/>
      <c r="M190" s="103"/>
      <c r="N190" s="37"/>
      <c r="O190" s="31"/>
      <c r="P190" s="101"/>
      <c r="Q190" s="101"/>
      <c r="R190" s="37"/>
      <c r="S190" s="31"/>
      <c r="T190" s="101"/>
      <c r="U190" s="101"/>
      <c r="V190" s="37"/>
      <c r="W190" s="31"/>
      <c r="X190" s="101"/>
      <c r="Y190" s="101"/>
      <c r="Z190" s="37"/>
      <c r="AA190" s="31"/>
      <c r="AB190" s="101"/>
      <c r="AC190" s="101"/>
      <c r="AD190" s="37"/>
      <c r="AE190" s="31"/>
      <c r="AF190" s="103"/>
      <c r="AG190" s="103"/>
      <c r="AH190" s="37"/>
    </row>
    <row r="191" spans="1:34">
      <c r="A191" s="13"/>
      <c r="B191" s="89" t="s">
        <v>44</v>
      </c>
      <c r="C191" s="28"/>
      <c r="D191" s="104" t="s">
        <v>221</v>
      </c>
      <c r="E191" s="109">
        <v>6774912</v>
      </c>
      <c r="F191" s="29"/>
      <c r="G191" s="28"/>
      <c r="H191" s="104" t="s">
        <v>221</v>
      </c>
      <c r="I191" s="109">
        <v>242604</v>
      </c>
      <c r="J191" s="29"/>
      <c r="K191" s="28"/>
      <c r="L191" s="104" t="s">
        <v>221</v>
      </c>
      <c r="M191" s="109">
        <v>324327</v>
      </c>
      <c r="N191" s="29"/>
      <c r="O191" s="28"/>
      <c r="P191" s="104" t="s">
        <v>221</v>
      </c>
      <c r="Q191" s="109">
        <v>1796518</v>
      </c>
      <c r="R191" s="29"/>
      <c r="S191" s="28"/>
      <c r="T191" s="104" t="s">
        <v>221</v>
      </c>
      <c r="U191" s="106" t="s">
        <v>401</v>
      </c>
      <c r="V191" s="104" t="s">
        <v>330</v>
      </c>
      <c r="W191" s="28"/>
      <c r="X191" s="104" t="s">
        <v>221</v>
      </c>
      <c r="Y191" s="109">
        <v>683758</v>
      </c>
      <c r="Z191" s="29"/>
      <c r="AA191" s="28"/>
      <c r="AB191" s="104" t="s">
        <v>221</v>
      </c>
      <c r="AC191" s="106" t="s">
        <v>405</v>
      </c>
      <c r="AD191" s="104" t="s">
        <v>330</v>
      </c>
      <c r="AE191" s="28"/>
      <c r="AF191" s="104" t="s">
        <v>221</v>
      </c>
      <c r="AG191" s="109">
        <v>9521042</v>
      </c>
      <c r="AH191" s="29"/>
    </row>
    <row r="192" spans="1:34" ht="15.75" thickBot="1">
      <c r="A192" s="13"/>
      <c r="B192" s="89"/>
      <c r="C192" s="28"/>
      <c r="D192" s="105"/>
      <c r="E192" s="110"/>
      <c r="F192" s="108"/>
      <c r="G192" s="28"/>
      <c r="H192" s="105"/>
      <c r="I192" s="110"/>
      <c r="J192" s="108"/>
      <c r="K192" s="28"/>
      <c r="L192" s="105"/>
      <c r="M192" s="110"/>
      <c r="N192" s="108"/>
      <c r="O192" s="28"/>
      <c r="P192" s="105"/>
      <c r="Q192" s="110"/>
      <c r="R192" s="108"/>
      <c r="S192" s="28"/>
      <c r="T192" s="105"/>
      <c r="U192" s="107"/>
      <c r="V192" s="105"/>
      <c r="W192" s="28"/>
      <c r="X192" s="105"/>
      <c r="Y192" s="110"/>
      <c r="Z192" s="108"/>
      <c r="AA192" s="28"/>
      <c r="AB192" s="105"/>
      <c r="AC192" s="107"/>
      <c r="AD192" s="105"/>
      <c r="AE192" s="28"/>
      <c r="AF192" s="105"/>
      <c r="AG192" s="110"/>
      <c r="AH192" s="108"/>
    </row>
    <row r="193" spans="1:34" ht="15.75" thickTop="1">
      <c r="A193" s="13"/>
      <c r="B193" s="16"/>
      <c r="C193" s="16"/>
      <c r="D193" s="111"/>
      <c r="E193" s="111"/>
      <c r="F193" s="111"/>
      <c r="G193" s="16"/>
      <c r="H193" s="111"/>
      <c r="I193" s="111"/>
      <c r="J193" s="111"/>
      <c r="K193" s="16"/>
      <c r="L193" s="111"/>
      <c r="M193" s="111"/>
      <c r="N193" s="111"/>
      <c r="O193" s="16"/>
      <c r="P193" s="111"/>
      <c r="Q193" s="111"/>
      <c r="R193" s="111"/>
      <c r="S193" s="16"/>
      <c r="T193" s="111"/>
      <c r="U193" s="111"/>
      <c r="V193" s="111"/>
      <c r="W193" s="16"/>
      <c r="X193" s="111"/>
      <c r="Y193" s="111"/>
      <c r="Z193" s="111"/>
      <c r="AA193" s="16"/>
      <c r="AB193" s="111"/>
      <c r="AC193" s="111"/>
      <c r="AD193" s="111"/>
      <c r="AE193" s="16"/>
      <c r="AF193" s="111"/>
      <c r="AG193" s="111"/>
      <c r="AH193" s="111"/>
    </row>
    <row r="194" spans="1:34">
      <c r="A194" s="13"/>
      <c r="B194" s="79" t="s">
        <v>225</v>
      </c>
      <c r="C194" s="20"/>
      <c r="D194" s="28"/>
      <c r="E194" s="28"/>
      <c r="F194" s="28"/>
      <c r="G194" s="20"/>
      <c r="H194" s="28"/>
      <c r="I194" s="28"/>
      <c r="J194" s="28"/>
      <c r="K194" s="20"/>
      <c r="L194" s="28"/>
      <c r="M194" s="28"/>
      <c r="N194" s="28"/>
      <c r="O194" s="20"/>
      <c r="P194" s="28"/>
      <c r="Q194" s="28"/>
      <c r="R194" s="28"/>
      <c r="S194" s="20"/>
      <c r="T194" s="28"/>
      <c r="U194" s="28"/>
      <c r="V194" s="28"/>
      <c r="W194" s="20"/>
      <c r="X194" s="28"/>
      <c r="Y194" s="28"/>
      <c r="Z194" s="28"/>
      <c r="AA194" s="20"/>
      <c r="AB194" s="28"/>
      <c r="AC194" s="28"/>
      <c r="AD194" s="28"/>
      <c r="AE194" s="20"/>
      <c r="AF194" s="28"/>
      <c r="AG194" s="28"/>
      <c r="AH194" s="28"/>
    </row>
    <row r="195" spans="1:34">
      <c r="A195" s="13"/>
      <c r="B195" s="85" t="s">
        <v>336</v>
      </c>
      <c r="C195" s="31"/>
      <c r="D195" s="86" t="s">
        <v>221</v>
      </c>
      <c r="E195" s="88" t="s">
        <v>245</v>
      </c>
      <c r="F195" s="31"/>
      <c r="G195" s="31"/>
      <c r="H195" s="86" t="s">
        <v>221</v>
      </c>
      <c r="I195" s="88" t="s">
        <v>245</v>
      </c>
      <c r="J195" s="31"/>
      <c r="K195" s="31"/>
      <c r="L195" s="86" t="s">
        <v>221</v>
      </c>
      <c r="M195" s="88" t="s">
        <v>380</v>
      </c>
      <c r="N195" s="86" t="s">
        <v>330</v>
      </c>
      <c r="O195" s="31"/>
      <c r="P195" s="86" t="s">
        <v>221</v>
      </c>
      <c r="Q195" s="88" t="s">
        <v>245</v>
      </c>
      <c r="R195" s="31"/>
      <c r="S195" s="31"/>
      <c r="T195" s="86" t="s">
        <v>221</v>
      </c>
      <c r="U195" s="88" t="s">
        <v>245</v>
      </c>
      <c r="V195" s="31"/>
      <c r="W195" s="31"/>
      <c r="X195" s="86" t="s">
        <v>221</v>
      </c>
      <c r="Y195" s="88" t="s">
        <v>245</v>
      </c>
      <c r="Z195" s="31"/>
      <c r="AA195" s="31"/>
      <c r="AB195" s="86" t="s">
        <v>221</v>
      </c>
      <c r="AC195" s="88" t="s">
        <v>245</v>
      </c>
      <c r="AD195" s="31"/>
      <c r="AE195" s="31"/>
      <c r="AF195" s="86" t="s">
        <v>221</v>
      </c>
      <c r="AG195" s="88" t="s">
        <v>380</v>
      </c>
      <c r="AH195" s="86" t="s">
        <v>330</v>
      </c>
    </row>
    <row r="196" spans="1:34">
      <c r="A196" s="13"/>
      <c r="B196" s="85"/>
      <c r="C196" s="31"/>
      <c r="D196" s="86"/>
      <c r="E196" s="88"/>
      <c r="F196" s="31"/>
      <c r="G196" s="31"/>
      <c r="H196" s="86"/>
      <c r="I196" s="88"/>
      <c r="J196" s="31"/>
      <c r="K196" s="31"/>
      <c r="L196" s="86"/>
      <c r="M196" s="88"/>
      <c r="N196" s="86"/>
      <c r="O196" s="31"/>
      <c r="P196" s="86"/>
      <c r="Q196" s="88"/>
      <c r="R196" s="31"/>
      <c r="S196" s="31"/>
      <c r="T196" s="86"/>
      <c r="U196" s="88"/>
      <c r="V196" s="31"/>
      <c r="W196" s="31"/>
      <c r="X196" s="86"/>
      <c r="Y196" s="88"/>
      <c r="Z196" s="31"/>
      <c r="AA196" s="31"/>
      <c r="AB196" s="86"/>
      <c r="AC196" s="88"/>
      <c r="AD196" s="31"/>
      <c r="AE196" s="31"/>
      <c r="AF196" s="86"/>
      <c r="AG196" s="88"/>
      <c r="AH196" s="86"/>
    </row>
    <row r="197" spans="1:34">
      <c r="A197" s="13"/>
      <c r="B197" s="89" t="s">
        <v>315</v>
      </c>
      <c r="C197" s="28"/>
      <c r="D197" s="91" t="s">
        <v>406</v>
      </c>
      <c r="E197" s="91"/>
      <c r="F197" s="92" t="s">
        <v>330</v>
      </c>
      <c r="G197" s="28"/>
      <c r="H197" s="91" t="s">
        <v>245</v>
      </c>
      <c r="I197" s="91"/>
      <c r="J197" s="28"/>
      <c r="K197" s="28"/>
      <c r="L197" s="91" t="s">
        <v>407</v>
      </c>
      <c r="M197" s="91"/>
      <c r="N197" s="92" t="s">
        <v>330</v>
      </c>
      <c r="O197" s="28"/>
      <c r="P197" s="91" t="s">
        <v>245</v>
      </c>
      <c r="Q197" s="91"/>
      <c r="R197" s="28"/>
      <c r="S197" s="28"/>
      <c r="T197" s="91" t="s">
        <v>245</v>
      </c>
      <c r="U197" s="91"/>
      <c r="V197" s="28"/>
      <c r="W197" s="28"/>
      <c r="X197" s="91" t="s">
        <v>245</v>
      </c>
      <c r="Y197" s="91"/>
      <c r="Z197" s="28"/>
      <c r="AA197" s="28"/>
      <c r="AB197" s="90">
        <v>1955</v>
      </c>
      <c r="AC197" s="90"/>
      <c r="AD197" s="28"/>
      <c r="AE197" s="28"/>
      <c r="AF197" s="91" t="s">
        <v>382</v>
      </c>
      <c r="AG197" s="91"/>
      <c r="AH197" s="92" t="s">
        <v>330</v>
      </c>
    </row>
    <row r="198" spans="1:34">
      <c r="A198" s="13"/>
      <c r="B198" s="89"/>
      <c r="C198" s="28"/>
      <c r="D198" s="91"/>
      <c r="E198" s="91"/>
      <c r="F198" s="92"/>
      <c r="G198" s="28"/>
      <c r="H198" s="91"/>
      <c r="I198" s="91"/>
      <c r="J198" s="28"/>
      <c r="K198" s="28"/>
      <c r="L198" s="91"/>
      <c r="M198" s="91"/>
      <c r="N198" s="92"/>
      <c r="O198" s="28"/>
      <c r="P198" s="91"/>
      <c r="Q198" s="91"/>
      <c r="R198" s="28"/>
      <c r="S198" s="28"/>
      <c r="T198" s="91"/>
      <c r="U198" s="91"/>
      <c r="V198" s="28"/>
      <c r="W198" s="28"/>
      <c r="X198" s="91"/>
      <c r="Y198" s="91"/>
      <c r="Z198" s="28"/>
      <c r="AA198" s="28"/>
      <c r="AB198" s="90"/>
      <c r="AC198" s="90"/>
      <c r="AD198" s="28"/>
      <c r="AE198" s="28"/>
      <c r="AF198" s="91"/>
      <c r="AG198" s="91"/>
      <c r="AH198" s="92"/>
    </row>
    <row r="199" spans="1:34">
      <c r="A199" s="13"/>
      <c r="B199" s="85" t="s">
        <v>301</v>
      </c>
      <c r="C199" s="31"/>
      <c r="D199" s="88" t="s">
        <v>408</v>
      </c>
      <c r="E199" s="88"/>
      <c r="F199" s="86" t="s">
        <v>330</v>
      </c>
      <c r="G199" s="31"/>
      <c r="H199" s="88" t="s">
        <v>245</v>
      </c>
      <c r="I199" s="88"/>
      <c r="J199" s="31"/>
      <c r="K199" s="31"/>
      <c r="L199" s="88" t="s">
        <v>409</v>
      </c>
      <c r="M199" s="88"/>
      <c r="N199" s="86" t="s">
        <v>330</v>
      </c>
      <c r="O199" s="31"/>
      <c r="P199" s="88" t="s">
        <v>245</v>
      </c>
      <c r="Q199" s="88"/>
      <c r="R199" s="31"/>
      <c r="S199" s="31"/>
      <c r="T199" s="88" t="s">
        <v>245</v>
      </c>
      <c r="U199" s="88"/>
      <c r="V199" s="31"/>
      <c r="W199" s="31"/>
      <c r="X199" s="88" t="s">
        <v>245</v>
      </c>
      <c r="Y199" s="88"/>
      <c r="Z199" s="31"/>
      <c r="AA199" s="31"/>
      <c r="AB199" s="88" t="s">
        <v>245</v>
      </c>
      <c r="AC199" s="88"/>
      <c r="AD199" s="31"/>
      <c r="AE199" s="31"/>
      <c r="AF199" s="88" t="s">
        <v>385</v>
      </c>
      <c r="AG199" s="88"/>
      <c r="AH199" s="86" t="s">
        <v>330</v>
      </c>
    </row>
    <row r="200" spans="1:34">
      <c r="A200" s="13"/>
      <c r="B200" s="85"/>
      <c r="C200" s="31"/>
      <c r="D200" s="88"/>
      <c r="E200" s="88"/>
      <c r="F200" s="86"/>
      <c r="G200" s="31"/>
      <c r="H200" s="88"/>
      <c r="I200" s="88"/>
      <c r="J200" s="31"/>
      <c r="K200" s="31"/>
      <c r="L200" s="88"/>
      <c r="M200" s="88"/>
      <c r="N200" s="86"/>
      <c r="O200" s="31"/>
      <c r="P200" s="88"/>
      <c r="Q200" s="88"/>
      <c r="R200" s="31"/>
      <c r="S200" s="31"/>
      <c r="T200" s="88"/>
      <c r="U200" s="88"/>
      <c r="V200" s="31"/>
      <c r="W200" s="31"/>
      <c r="X200" s="88"/>
      <c r="Y200" s="88"/>
      <c r="Z200" s="31"/>
      <c r="AA200" s="31"/>
      <c r="AB200" s="88"/>
      <c r="AC200" s="88"/>
      <c r="AD200" s="31"/>
      <c r="AE200" s="31"/>
      <c r="AF200" s="88"/>
      <c r="AG200" s="88"/>
      <c r="AH200" s="86"/>
    </row>
    <row r="201" spans="1:34">
      <c r="A201" s="13"/>
      <c r="B201" s="89" t="s">
        <v>316</v>
      </c>
      <c r="C201" s="28"/>
      <c r="D201" s="91" t="s">
        <v>410</v>
      </c>
      <c r="E201" s="91"/>
      <c r="F201" s="92" t="s">
        <v>330</v>
      </c>
      <c r="G201" s="28"/>
      <c r="H201" s="91" t="s">
        <v>245</v>
      </c>
      <c r="I201" s="91"/>
      <c r="J201" s="28"/>
      <c r="K201" s="28"/>
      <c r="L201" s="91" t="s">
        <v>411</v>
      </c>
      <c r="M201" s="91"/>
      <c r="N201" s="92" t="s">
        <v>330</v>
      </c>
      <c r="O201" s="28"/>
      <c r="P201" s="91" t="s">
        <v>245</v>
      </c>
      <c r="Q201" s="91"/>
      <c r="R201" s="28"/>
      <c r="S201" s="28"/>
      <c r="T201" s="91" t="s">
        <v>245</v>
      </c>
      <c r="U201" s="91"/>
      <c r="V201" s="28"/>
      <c r="W201" s="28"/>
      <c r="X201" s="91" t="s">
        <v>245</v>
      </c>
      <c r="Y201" s="91"/>
      <c r="Z201" s="28"/>
      <c r="AA201" s="28"/>
      <c r="AB201" s="90">
        <v>66056</v>
      </c>
      <c r="AC201" s="90"/>
      <c r="AD201" s="28"/>
      <c r="AE201" s="28"/>
      <c r="AF201" s="91" t="s">
        <v>388</v>
      </c>
      <c r="AG201" s="91"/>
      <c r="AH201" s="92" t="s">
        <v>330</v>
      </c>
    </row>
    <row r="202" spans="1:34">
      <c r="A202" s="13"/>
      <c r="B202" s="89"/>
      <c r="C202" s="28"/>
      <c r="D202" s="91"/>
      <c r="E202" s="91"/>
      <c r="F202" s="92"/>
      <c r="G202" s="28"/>
      <c r="H202" s="91"/>
      <c r="I202" s="91"/>
      <c r="J202" s="28"/>
      <c r="K202" s="28"/>
      <c r="L202" s="91"/>
      <c r="M202" s="91"/>
      <c r="N202" s="92"/>
      <c r="O202" s="28"/>
      <c r="P202" s="91"/>
      <c r="Q202" s="91"/>
      <c r="R202" s="28"/>
      <c r="S202" s="28"/>
      <c r="T202" s="91"/>
      <c r="U202" s="91"/>
      <c r="V202" s="28"/>
      <c r="W202" s="28"/>
      <c r="X202" s="91"/>
      <c r="Y202" s="91"/>
      <c r="Z202" s="28"/>
      <c r="AA202" s="28"/>
      <c r="AB202" s="90"/>
      <c r="AC202" s="90"/>
      <c r="AD202" s="28"/>
      <c r="AE202" s="28"/>
      <c r="AF202" s="91"/>
      <c r="AG202" s="91"/>
      <c r="AH202" s="92"/>
    </row>
    <row r="203" spans="1:34">
      <c r="A203" s="13"/>
      <c r="B203" s="85" t="s">
        <v>317</v>
      </c>
      <c r="C203" s="31"/>
      <c r="D203" s="88" t="s">
        <v>412</v>
      </c>
      <c r="E203" s="88"/>
      <c r="F203" s="86" t="s">
        <v>330</v>
      </c>
      <c r="G203" s="31"/>
      <c r="H203" s="88" t="s">
        <v>245</v>
      </c>
      <c r="I203" s="88"/>
      <c r="J203" s="31"/>
      <c r="K203" s="31"/>
      <c r="L203" s="88" t="s">
        <v>413</v>
      </c>
      <c r="M203" s="88"/>
      <c r="N203" s="86" t="s">
        <v>330</v>
      </c>
      <c r="O203" s="31"/>
      <c r="P203" s="88" t="s">
        <v>245</v>
      </c>
      <c r="Q203" s="88"/>
      <c r="R203" s="31"/>
      <c r="S203" s="31"/>
      <c r="T203" s="88" t="s">
        <v>245</v>
      </c>
      <c r="U203" s="88"/>
      <c r="V203" s="31"/>
      <c r="W203" s="31"/>
      <c r="X203" s="88" t="s">
        <v>414</v>
      </c>
      <c r="Y203" s="88"/>
      <c r="Z203" s="86" t="s">
        <v>330</v>
      </c>
      <c r="AA203" s="31"/>
      <c r="AB203" s="87">
        <v>157179</v>
      </c>
      <c r="AC203" s="87"/>
      <c r="AD203" s="31"/>
      <c r="AE203" s="31"/>
      <c r="AF203" s="88" t="s">
        <v>392</v>
      </c>
      <c r="AG203" s="88"/>
      <c r="AH203" s="86" t="s">
        <v>330</v>
      </c>
    </row>
    <row r="204" spans="1:34" ht="15.75" thickBot="1">
      <c r="A204" s="13"/>
      <c r="B204" s="85"/>
      <c r="C204" s="31"/>
      <c r="D204" s="101"/>
      <c r="E204" s="101"/>
      <c r="F204" s="102"/>
      <c r="G204" s="31"/>
      <c r="H204" s="101"/>
      <c r="I204" s="101"/>
      <c r="J204" s="37"/>
      <c r="K204" s="31"/>
      <c r="L204" s="101"/>
      <c r="M204" s="101"/>
      <c r="N204" s="102"/>
      <c r="O204" s="31"/>
      <c r="P204" s="101"/>
      <c r="Q204" s="101"/>
      <c r="R204" s="37"/>
      <c r="S204" s="31"/>
      <c r="T204" s="101"/>
      <c r="U204" s="101"/>
      <c r="V204" s="37"/>
      <c r="W204" s="31"/>
      <c r="X204" s="101"/>
      <c r="Y204" s="101"/>
      <c r="Z204" s="102"/>
      <c r="AA204" s="31"/>
      <c r="AB204" s="103"/>
      <c r="AC204" s="103"/>
      <c r="AD204" s="37"/>
      <c r="AE204" s="31"/>
      <c r="AF204" s="101"/>
      <c r="AG204" s="101"/>
      <c r="AH204" s="102"/>
    </row>
    <row r="205" spans="1:34">
      <c r="A205" s="13"/>
      <c r="B205" s="89" t="s">
        <v>54</v>
      </c>
      <c r="C205" s="28"/>
      <c r="D205" s="104" t="s">
        <v>221</v>
      </c>
      <c r="E205" s="106" t="s">
        <v>415</v>
      </c>
      <c r="F205" s="104" t="s">
        <v>330</v>
      </c>
      <c r="G205" s="28"/>
      <c r="H205" s="104" t="s">
        <v>221</v>
      </c>
      <c r="I205" s="106" t="s">
        <v>245</v>
      </c>
      <c r="J205" s="29"/>
      <c r="K205" s="28"/>
      <c r="L205" s="104" t="s">
        <v>221</v>
      </c>
      <c r="M205" s="106" t="s">
        <v>416</v>
      </c>
      <c r="N205" s="104" t="s">
        <v>330</v>
      </c>
      <c r="O205" s="28"/>
      <c r="P205" s="104" t="s">
        <v>221</v>
      </c>
      <c r="Q205" s="106" t="s">
        <v>245</v>
      </c>
      <c r="R205" s="29"/>
      <c r="S205" s="28"/>
      <c r="T205" s="104" t="s">
        <v>221</v>
      </c>
      <c r="U205" s="106" t="s">
        <v>245</v>
      </c>
      <c r="V205" s="29"/>
      <c r="W205" s="28"/>
      <c r="X205" s="104" t="s">
        <v>221</v>
      </c>
      <c r="Y205" s="106" t="s">
        <v>414</v>
      </c>
      <c r="Z205" s="104" t="s">
        <v>330</v>
      </c>
      <c r="AA205" s="28"/>
      <c r="AB205" s="104" t="s">
        <v>221</v>
      </c>
      <c r="AC205" s="109">
        <v>225190</v>
      </c>
      <c r="AD205" s="29"/>
      <c r="AE205" s="28"/>
      <c r="AF205" s="104" t="s">
        <v>221</v>
      </c>
      <c r="AG205" s="106" t="s">
        <v>395</v>
      </c>
      <c r="AH205" s="104" t="s">
        <v>330</v>
      </c>
    </row>
    <row r="206" spans="1:34" ht="15.75" thickBot="1">
      <c r="A206" s="13"/>
      <c r="B206" s="89"/>
      <c r="C206" s="28"/>
      <c r="D206" s="105"/>
      <c r="E206" s="107"/>
      <c r="F206" s="105"/>
      <c r="G206" s="28"/>
      <c r="H206" s="105"/>
      <c r="I206" s="107"/>
      <c r="J206" s="108"/>
      <c r="K206" s="28"/>
      <c r="L206" s="105"/>
      <c r="M206" s="107"/>
      <c r="N206" s="105"/>
      <c r="O206" s="28"/>
      <c r="P206" s="105"/>
      <c r="Q206" s="107"/>
      <c r="R206" s="108"/>
      <c r="S206" s="28"/>
      <c r="T206" s="105"/>
      <c r="U206" s="107"/>
      <c r="V206" s="108"/>
      <c r="W206" s="28"/>
      <c r="X206" s="105"/>
      <c r="Y206" s="107"/>
      <c r="Z206" s="105"/>
      <c r="AA206" s="28"/>
      <c r="AB206" s="105"/>
      <c r="AC206" s="110"/>
      <c r="AD206" s="108"/>
      <c r="AE206" s="28"/>
      <c r="AF206" s="105"/>
      <c r="AG206" s="107"/>
      <c r="AH206" s="105"/>
    </row>
    <row r="207" spans="1:34" ht="15.75" thickTop="1">
      <c r="A207" s="13"/>
      <c r="B207" s="32" t="s">
        <v>417</v>
      </c>
      <c r="C207" s="32"/>
      <c r="D207" s="32"/>
      <c r="E207" s="32"/>
      <c r="F207" s="32"/>
      <c r="G207" s="32"/>
      <c r="H207" s="32"/>
      <c r="I207" s="32"/>
      <c r="J207" s="32"/>
      <c r="K207" s="32"/>
      <c r="L207" s="32"/>
      <c r="M207" s="32"/>
      <c r="N207" s="32"/>
      <c r="O207" s="32"/>
      <c r="P207" s="32"/>
      <c r="Q207" s="32"/>
      <c r="R207" s="32"/>
      <c r="S207" s="32"/>
      <c r="T207" s="32"/>
      <c r="U207" s="32"/>
      <c r="V207" s="32"/>
      <c r="W207" s="32"/>
      <c r="X207" s="32"/>
      <c r="Y207" s="32"/>
      <c r="Z207" s="32"/>
      <c r="AA207" s="32"/>
      <c r="AB207" s="32"/>
      <c r="AC207" s="32"/>
      <c r="AD207" s="32"/>
      <c r="AE207" s="32"/>
      <c r="AF207" s="32"/>
      <c r="AG207" s="32"/>
      <c r="AH207" s="32"/>
    </row>
    <row r="208" spans="1:34">
      <c r="A208" s="13"/>
      <c r="B208" s="135" t="s">
        <v>418</v>
      </c>
      <c r="C208" s="135"/>
      <c r="D208" s="135"/>
      <c r="E208" s="135"/>
      <c r="F208" s="135"/>
      <c r="G208" s="135"/>
      <c r="H208" s="135"/>
      <c r="I208" s="135"/>
      <c r="J208" s="135"/>
      <c r="K208" s="135"/>
      <c r="L208" s="135"/>
      <c r="M208" s="135"/>
      <c r="N208" s="135"/>
      <c r="O208" s="135"/>
      <c r="P208" s="135"/>
      <c r="Q208" s="135"/>
      <c r="R208" s="135"/>
      <c r="S208" s="135"/>
      <c r="T208" s="135"/>
      <c r="U208" s="135"/>
      <c r="V208" s="135"/>
      <c r="W208" s="135"/>
      <c r="X208" s="135"/>
      <c r="Y208" s="135"/>
      <c r="Z208" s="135"/>
      <c r="AA208" s="135"/>
      <c r="AB208" s="135"/>
      <c r="AC208" s="135"/>
      <c r="AD208" s="135"/>
      <c r="AE208" s="135"/>
      <c r="AF208" s="135"/>
      <c r="AG208" s="135"/>
      <c r="AH208" s="135"/>
    </row>
    <row r="209" spans="1:34" ht="25.5" customHeight="1">
      <c r="A209" s="13"/>
      <c r="B209" s="32" t="s">
        <v>419</v>
      </c>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c r="AA209" s="32"/>
      <c r="AB209" s="32"/>
      <c r="AC209" s="32"/>
      <c r="AD209" s="32"/>
      <c r="AE209" s="32"/>
      <c r="AF209" s="32"/>
      <c r="AG209" s="32"/>
      <c r="AH209" s="32"/>
    </row>
    <row r="210" spans="1:34" ht="25.5" customHeight="1">
      <c r="A210" s="13"/>
      <c r="B210" s="32" t="s">
        <v>420</v>
      </c>
      <c r="C210" s="32"/>
      <c r="D210" s="32"/>
      <c r="E210" s="32"/>
      <c r="F210" s="32"/>
      <c r="G210" s="32"/>
      <c r="H210" s="32"/>
      <c r="I210" s="32"/>
      <c r="J210" s="32"/>
      <c r="K210" s="32"/>
      <c r="L210" s="32"/>
      <c r="M210" s="32"/>
      <c r="N210" s="32"/>
      <c r="O210" s="32"/>
      <c r="P210" s="32"/>
      <c r="Q210" s="32"/>
      <c r="R210" s="32"/>
      <c r="S210" s="32"/>
      <c r="T210" s="32"/>
      <c r="U210" s="32"/>
      <c r="V210" s="32"/>
      <c r="W210" s="32"/>
      <c r="X210" s="32"/>
      <c r="Y210" s="32"/>
      <c r="Z210" s="32"/>
      <c r="AA210" s="32"/>
      <c r="AB210" s="32"/>
      <c r="AC210" s="32"/>
      <c r="AD210" s="32"/>
      <c r="AE210" s="32"/>
      <c r="AF210" s="32"/>
      <c r="AG210" s="32"/>
      <c r="AH210" s="32"/>
    </row>
    <row r="211" spans="1:34">
      <c r="A211" s="13"/>
      <c r="B211" s="32" t="s">
        <v>421</v>
      </c>
      <c r="C211" s="32"/>
      <c r="D211" s="32"/>
      <c r="E211" s="32"/>
      <c r="F211" s="32"/>
      <c r="G211" s="32"/>
      <c r="H211" s="32"/>
      <c r="I211" s="32"/>
      <c r="J211" s="32"/>
      <c r="K211" s="32"/>
      <c r="L211" s="32"/>
      <c r="M211" s="32"/>
      <c r="N211" s="32"/>
      <c r="O211" s="32"/>
      <c r="P211" s="32"/>
      <c r="Q211" s="32"/>
      <c r="R211" s="32"/>
      <c r="S211" s="32"/>
      <c r="T211" s="32"/>
      <c r="U211" s="32"/>
      <c r="V211" s="32"/>
      <c r="W211" s="32"/>
      <c r="X211" s="32"/>
      <c r="Y211" s="32"/>
      <c r="Z211" s="32"/>
      <c r="AA211" s="32"/>
      <c r="AB211" s="32"/>
      <c r="AC211" s="32"/>
      <c r="AD211" s="32"/>
      <c r="AE211" s="32"/>
      <c r="AF211" s="32"/>
      <c r="AG211" s="32"/>
      <c r="AH211" s="32"/>
    </row>
    <row r="212" spans="1:34">
      <c r="A212" s="13"/>
      <c r="B212" s="136" t="s">
        <v>36</v>
      </c>
      <c r="C212" s="136"/>
      <c r="D212" s="136"/>
      <c r="E212" s="136"/>
      <c r="F212" s="136"/>
      <c r="G212" s="136"/>
      <c r="H212" s="136"/>
      <c r="I212" s="136"/>
      <c r="J212" s="136"/>
      <c r="K212" s="136"/>
      <c r="L212" s="136"/>
      <c r="M212" s="136"/>
      <c r="N212" s="136"/>
      <c r="O212" s="136"/>
      <c r="P212" s="136"/>
      <c r="Q212" s="136"/>
      <c r="R212" s="136"/>
      <c r="S212" s="136"/>
      <c r="T212" s="136"/>
      <c r="U212" s="136"/>
      <c r="V212" s="136"/>
      <c r="W212" s="136"/>
      <c r="X212" s="136"/>
      <c r="Y212" s="136"/>
      <c r="Z212" s="136"/>
      <c r="AA212" s="136"/>
      <c r="AB212" s="136"/>
      <c r="AC212" s="136"/>
      <c r="AD212" s="136"/>
      <c r="AE212" s="136"/>
      <c r="AF212" s="136"/>
      <c r="AG212" s="136"/>
      <c r="AH212" s="136"/>
    </row>
    <row r="213" spans="1:34">
      <c r="A213" s="13"/>
      <c r="B213" s="15"/>
      <c r="C213" s="15"/>
    </row>
    <row r="214" spans="1:34" ht="408">
      <c r="A214" s="13"/>
      <c r="B214" s="112" t="s">
        <v>422</v>
      </c>
      <c r="C214" s="113" t="s">
        <v>423</v>
      </c>
    </row>
    <row r="215" spans="1:34">
      <c r="A215" s="13"/>
      <c r="B215" s="31"/>
      <c r="C215" s="31"/>
      <c r="D215" s="31"/>
      <c r="E215" s="31"/>
      <c r="F215" s="31"/>
      <c r="G215" s="31"/>
      <c r="H215" s="31"/>
      <c r="I215" s="31"/>
      <c r="J215" s="31"/>
      <c r="K215" s="31"/>
      <c r="L215" s="31"/>
      <c r="M215" s="31"/>
      <c r="N215" s="31"/>
      <c r="O215" s="31"/>
      <c r="P215" s="31"/>
      <c r="Q215" s="31"/>
      <c r="R215" s="31"/>
      <c r="S215" s="31"/>
      <c r="T215" s="31"/>
      <c r="U215" s="31"/>
      <c r="V215" s="31"/>
      <c r="W215" s="31"/>
      <c r="X215" s="31"/>
      <c r="Y215" s="31"/>
      <c r="Z215" s="31"/>
      <c r="AA215" s="31"/>
      <c r="AB215" s="31"/>
      <c r="AC215" s="31"/>
      <c r="AD215" s="31"/>
      <c r="AE215" s="31"/>
      <c r="AF215" s="31"/>
      <c r="AG215" s="31"/>
      <c r="AH215" s="31"/>
    </row>
    <row r="216" spans="1:34">
      <c r="A216" s="13"/>
      <c r="B216" s="15"/>
      <c r="C216" s="15"/>
    </row>
    <row r="217" spans="1:34" ht="409.5">
      <c r="A217" s="13"/>
      <c r="B217" s="114" t="s">
        <v>422</v>
      </c>
      <c r="C217" s="113" t="s">
        <v>424</v>
      </c>
    </row>
    <row r="218" spans="1:34">
      <c r="A218" s="13"/>
      <c r="B218" s="31"/>
      <c r="C218" s="31"/>
      <c r="D218" s="31"/>
      <c r="E218" s="31"/>
      <c r="F218" s="31"/>
      <c r="G218" s="31"/>
      <c r="H218" s="31"/>
      <c r="I218" s="31"/>
      <c r="J218" s="31"/>
      <c r="K218" s="31"/>
      <c r="L218" s="31"/>
      <c r="M218" s="31"/>
      <c r="N218" s="31"/>
      <c r="O218" s="31"/>
      <c r="P218" s="31"/>
      <c r="Q218" s="31"/>
      <c r="R218" s="31"/>
      <c r="S218" s="31"/>
      <c r="T218" s="31"/>
      <c r="U218" s="31"/>
      <c r="V218" s="31"/>
      <c r="W218" s="31"/>
      <c r="X218" s="31"/>
      <c r="Y218" s="31"/>
      <c r="Z218" s="31"/>
      <c r="AA218" s="31"/>
      <c r="AB218" s="31"/>
      <c r="AC218" s="31"/>
      <c r="AD218" s="31"/>
      <c r="AE218" s="31"/>
      <c r="AF218" s="31"/>
      <c r="AG218" s="31"/>
      <c r="AH218" s="31"/>
    </row>
    <row r="219" spans="1:34">
      <c r="A219" s="13"/>
      <c r="B219" s="15"/>
      <c r="C219" s="15"/>
    </row>
    <row r="220" spans="1:34" ht="89.25">
      <c r="A220" s="13"/>
      <c r="B220" s="114" t="s">
        <v>422</v>
      </c>
      <c r="C220" s="113" t="s">
        <v>425</v>
      </c>
    </row>
    <row r="221" spans="1:34">
      <c r="A221" s="13"/>
      <c r="B221" s="31"/>
      <c r="C221" s="31"/>
      <c r="D221" s="31"/>
      <c r="E221" s="31"/>
      <c r="F221" s="31"/>
      <c r="G221" s="31"/>
      <c r="H221" s="31"/>
      <c r="I221" s="31"/>
      <c r="J221" s="31"/>
      <c r="K221" s="31"/>
      <c r="L221" s="31"/>
      <c r="M221" s="31"/>
      <c r="N221" s="31"/>
      <c r="O221" s="31"/>
      <c r="P221" s="31"/>
      <c r="Q221" s="31"/>
      <c r="R221" s="31"/>
      <c r="S221" s="31"/>
      <c r="T221" s="31"/>
      <c r="U221" s="31"/>
      <c r="V221" s="31"/>
      <c r="W221" s="31"/>
      <c r="X221" s="31"/>
      <c r="Y221" s="31"/>
      <c r="Z221" s="31"/>
      <c r="AA221" s="31"/>
      <c r="AB221" s="31"/>
      <c r="AC221" s="31"/>
      <c r="AD221" s="31"/>
      <c r="AE221" s="31"/>
      <c r="AF221" s="31"/>
      <c r="AG221" s="31"/>
      <c r="AH221" s="31"/>
    </row>
    <row r="222" spans="1:34">
      <c r="A222" s="13"/>
      <c r="B222" s="15"/>
      <c r="C222" s="15"/>
    </row>
    <row r="223" spans="1:34" ht="51">
      <c r="A223" s="13"/>
      <c r="B223" s="114" t="s">
        <v>422</v>
      </c>
      <c r="C223" s="113" t="s">
        <v>426</v>
      </c>
    </row>
    <row r="224" spans="1:34">
      <c r="A224" s="13"/>
      <c r="B224" s="32" t="s">
        <v>427</v>
      </c>
      <c r="C224" s="32"/>
      <c r="D224" s="32"/>
      <c r="E224" s="32"/>
      <c r="F224" s="32"/>
      <c r="G224" s="32"/>
      <c r="H224" s="32"/>
      <c r="I224" s="32"/>
      <c r="J224" s="32"/>
      <c r="K224" s="32"/>
      <c r="L224" s="32"/>
      <c r="M224" s="32"/>
      <c r="N224" s="32"/>
      <c r="O224" s="32"/>
      <c r="P224" s="32"/>
      <c r="Q224" s="32"/>
      <c r="R224" s="32"/>
      <c r="S224" s="32"/>
      <c r="T224" s="32"/>
      <c r="U224" s="32"/>
      <c r="V224" s="32"/>
      <c r="W224" s="32"/>
      <c r="X224" s="32"/>
      <c r="Y224" s="32"/>
      <c r="Z224" s="32"/>
      <c r="AA224" s="32"/>
      <c r="AB224" s="32"/>
      <c r="AC224" s="32"/>
      <c r="AD224" s="32"/>
      <c r="AE224" s="32"/>
      <c r="AF224" s="32"/>
      <c r="AG224" s="32"/>
      <c r="AH224" s="32"/>
    </row>
    <row r="225" spans="1:34">
      <c r="A225" s="13"/>
      <c r="B225" s="32" t="s">
        <v>428</v>
      </c>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c r="AD225" s="32"/>
      <c r="AE225" s="32"/>
      <c r="AF225" s="32"/>
      <c r="AG225" s="32"/>
      <c r="AH225" s="32"/>
    </row>
    <row r="226" spans="1:34">
      <c r="A226" s="13"/>
      <c r="B226" s="32" t="s">
        <v>429</v>
      </c>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32"/>
      <c r="AE226" s="32"/>
      <c r="AF226" s="32"/>
      <c r="AG226" s="32"/>
      <c r="AH226" s="32"/>
    </row>
    <row r="227" spans="1:34">
      <c r="A227" s="13"/>
      <c r="B227" s="137" t="s">
        <v>430</v>
      </c>
      <c r="C227" s="137"/>
      <c r="D227" s="137"/>
      <c r="E227" s="137"/>
      <c r="F227" s="137"/>
      <c r="G227" s="137"/>
      <c r="H227" s="137"/>
      <c r="I227" s="137"/>
      <c r="J227" s="137"/>
      <c r="K227" s="137"/>
      <c r="L227" s="137"/>
      <c r="M227" s="137"/>
      <c r="N227" s="137"/>
      <c r="O227" s="137"/>
      <c r="P227" s="137"/>
      <c r="Q227" s="137"/>
      <c r="R227" s="137"/>
      <c r="S227" s="137"/>
      <c r="T227" s="137"/>
      <c r="U227" s="137"/>
      <c r="V227" s="137"/>
      <c r="W227" s="137"/>
      <c r="X227" s="137"/>
      <c r="Y227" s="137"/>
      <c r="Z227" s="137"/>
      <c r="AA227" s="137"/>
      <c r="AB227" s="137"/>
      <c r="AC227" s="137"/>
      <c r="AD227" s="137"/>
      <c r="AE227" s="137"/>
      <c r="AF227" s="137"/>
      <c r="AG227" s="137"/>
      <c r="AH227" s="137"/>
    </row>
    <row r="228" spans="1:34" ht="25.5" customHeight="1">
      <c r="A228" s="13"/>
      <c r="B228" s="136" t="s">
        <v>431</v>
      </c>
      <c r="C228" s="136"/>
      <c r="D228" s="136"/>
      <c r="E228" s="136"/>
      <c r="F228" s="136"/>
      <c r="G228" s="136"/>
      <c r="H228" s="136"/>
      <c r="I228" s="136"/>
      <c r="J228" s="136"/>
      <c r="K228" s="136"/>
      <c r="L228" s="136"/>
      <c r="M228" s="136"/>
      <c r="N228" s="136"/>
      <c r="O228" s="136"/>
      <c r="P228" s="136"/>
      <c r="Q228" s="136"/>
      <c r="R228" s="136"/>
      <c r="S228" s="136"/>
      <c r="T228" s="136"/>
      <c r="U228" s="136"/>
      <c r="V228" s="136"/>
      <c r="W228" s="136"/>
      <c r="X228" s="136"/>
      <c r="Y228" s="136"/>
      <c r="Z228" s="136"/>
      <c r="AA228" s="136"/>
      <c r="AB228" s="136"/>
      <c r="AC228" s="136"/>
      <c r="AD228" s="136"/>
      <c r="AE228" s="136"/>
      <c r="AF228" s="136"/>
      <c r="AG228" s="136"/>
      <c r="AH228" s="136"/>
    </row>
    <row r="229" spans="1:34">
      <c r="A229" s="13"/>
      <c r="B229" s="54"/>
      <c r="C229" s="54"/>
      <c r="D229" s="54"/>
      <c r="E229" s="54"/>
      <c r="F229" s="54"/>
      <c r="G229" s="54"/>
      <c r="H229" s="54"/>
      <c r="I229" s="54"/>
      <c r="J229" s="54"/>
      <c r="K229" s="54"/>
      <c r="L229" s="54"/>
      <c r="M229" s="54"/>
      <c r="N229" s="54"/>
      <c r="O229" s="54"/>
      <c r="P229" s="54"/>
      <c r="Q229" s="54"/>
      <c r="R229" s="54"/>
      <c r="S229" s="54"/>
      <c r="T229" s="54"/>
      <c r="U229" s="54"/>
      <c r="V229" s="54"/>
      <c r="W229" s="54"/>
      <c r="X229" s="54"/>
      <c r="Y229" s="54"/>
      <c r="Z229" s="54"/>
      <c r="AA229" s="54"/>
      <c r="AB229" s="54"/>
      <c r="AC229" s="54"/>
      <c r="AD229" s="54"/>
      <c r="AE229" s="54"/>
      <c r="AF229" s="54"/>
      <c r="AG229" s="54"/>
      <c r="AH229" s="54"/>
    </row>
    <row r="230" spans="1:34" ht="25.5" customHeight="1">
      <c r="A230" s="13"/>
      <c r="B230" s="136" t="s">
        <v>432</v>
      </c>
      <c r="C230" s="136"/>
      <c r="D230" s="136"/>
      <c r="E230" s="136"/>
      <c r="F230" s="136"/>
      <c r="G230" s="136"/>
      <c r="H230" s="136"/>
      <c r="I230" s="136"/>
      <c r="J230" s="136"/>
      <c r="K230" s="136"/>
      <c r="L230" s="136"/>
      <c r="M230" s="136"/>
      <c r="N230" s="136"/>
      <c r="O230" s="136"/>
      <c r="P230" s="136"/>
      <c r="Q230" s="136"/>
      <c r="R230" s="136"/>
      <c r="S230" s="136"/>
      <c r="T230" s="136"/>
      <c r="U230" s="136"/>
      <c r="V230" s="136"/>
      <c r="W230" s="136"/>
      <c r="X230" s="136"/>
      <c r="Y230" s="136"/>
      <c r="Z230" s="136"/>
      <c r="AA230" s="136"/>
      <c r="AB230" s="136"/>
      <c r="AC230" s="136"/>
      <c r="AD230" s="136"/>
      <c r="AE230" s="136"/>
      <c r="AF230" s="136"/>
      <c r="AG230" s="136"/>
      <c r="AH230" s="136"/>
    </row>
    <row r="231" spans="1:34">
      <c r="A231" s="13"/>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54"/>
      <c r="AA231" s="54"/>
      <c r="AB231" s="54"/>
      <c r="AC231" s="54"/>
      <c r="AD231" s="54"/>
      <c r="AE231" s="54"/>
      <c r="AF231" s="54"/>
      <c r="AG231" s="54"/>
      <c r="AH231" s="54"/>
    </row>
    <row r="232" spans="1:34" ht="38.25" customHeight="1">
      <c r="A232" s="13"/>
      <c r="B232" s="136" t="s">
        <v>433</v>
      </c>
      <c r="C232" s="136"/>
      <c r="D232" s="136"/>
      <c r="E232" s="136"/>
      <c r="F232" s="136"/>
      <c r="G232" s="136"/>
      <c r="H232" s="136"/>
      <c r="I232" s="136"/>
      <c r="J232" s="136"/>
      <c r="K232" s="136"/>
      <c r="L232" s="136"/>
      <c r="M232" s="136"/>
      <c r="N232" s="136"/>
      <c r="O232" s="136"/>
      <c r="P232" s="136"/>
      <c r="Q232" s="136"/>
      <c r="R232" s="136"/>
      <c r="S232" s="136"/>
      <c r="T232" s="136"/>
      <c r="U232" s="136"/>
      <c r="V232" s="136"/>
      <c r="W232" s="136"/>
      <c r="X232" s="136"/>
      <c r="Y232" s="136"/>
      <c r="Z232" s="136"/>
      <c r="AA232" s="136"/>
      <c r="AB232" s="136"/>
      <c r="AC232" s="136"/>
      <c r="AD232" s="136"/>
      <c r="AE232" s="136"/>
      <c r="AF232" s="136"/>
      <c r="AG232" s="136"/>
      <c r="AH232" s="136"/>
    </row>
    <row r="233" spans="1:34">
      <c r="A233" s="13"/>
      <c r="B233" s="32" t="s">
        <v>434</v>
      </c>
      <c r="C233" s="32"/>
      <c r="D233" s="32"/>
      <c r="E233" s="32"/>
      <c r="F233" s="32"/>
      <c r="G233" s="32"/>
      <c r="H233" s="32"/>
      <c r="I233" s="32"/>
      <c r="J233" s="32"/>
      <c r="K233" s="32"/>
      <c r="L233" s="32"/>
      <c r="M233" s="32"/>
      <c r="N233" s="32"/>
      <c r="O233" s="32"/>
      <c r="P233" s="32"/>
      <c r="Q233" s="32"/>
      <c r="R233" s="32"/>
      <c r="S233" s="32"/>
      <c r="T233" s="32"/>
      <c r="U233" s="32"/>
      <c r="V233" s="32"/>
      <c r="W233" s="32"/>
      <c r="X233" s="32"/>
      <c r="Y233" s="32"/>
      <c r="Z233" s="32"/>
      <c r="AA233" s="32"/>
      <c r="AB233" s="32"/>
      <c r="AC233" s="32"/>
      <c r="AD233" s="32"/>
      <c r="AE233" s="32"/>
      <c r="AF233" s="32"/>
      <c r="AG233" s="32"/>
      <c r="AH233" s="32"/>
    </row>
    <row r="234" spans="1:34">
      <c r="A234" s="13"/>
      <c r="B234" s="32" t="s">
        <v>435</v>
      </c>
      <c r="C234" s="32"/>
      <c r="D234" s="32"/>
      <c r="E234" s="32"/>
      <c r="F234" s="32"/>
      <c r="G234" s="32"/>
      <c r="H234" s="32"/>
      <c r="I234" s="32"/>
      <c r="J234" s="32"/>
      <c r="K234" s="32"/>
      <c r="L234" s="32"/>
      <c r="M234" s="32"/>
      <c r="N234" s="32"/>
      <c r="O234" s="32"/>
      <c r="P234" s="32"/>
      <c r="Q234" s="32"/>
      <c r="R234" s="32"/>
      <c r="S234" s="32"/>
      <c r="T234" s="32"/>
      <c r="U234" s="32"/>
      <c r="V234" s="32"/>
      <c r="W234" s="32"/>
      <c r="X234" s="32"/>
      <c r="Y234" s="32"/>
      <c r="Z234" s="32"/>
      <c r="AA234" s="32"/>
      <c r="AB234" s="32"/>
      <c r="AC234" s="32"/>
      <c r="AD234" s="32"/>
      <c r="AE234" s="32"/>
      <c r="AF234" s="32"/>
      <c r="AG234" s="32"/>
      <c r="AH234" s="32"/>
    </row>
    <row r="235" spans="1:34" ht="25.5" customHeight="1">
      <c r="A235" s="13"/>
      <c r="B235" s="136" t="s">
        <v>436</v>
      </c>
      <c r="C235" s="136"/>
      <c r="D235" s="136"/>
      <c r="E235" s="136"/>
      <c r="F235" s="136"/>
      <c r="G235" s="136"/>
      <c r="H235" s="136"/>
      <c r="I235" s="136"/>
      <c r="J235" s="136"/>
      <c r="K235" s="136"/>
      <c r="L235" s="136"/>
      <c r="M235" s="136"/>
      <c r="N235" s="136"/>
      <c r="O235" s="136"/>
      <c r="P235" s="136"/>
      <c r="Q235" s="136"/>
      <c r="R235" s="136"/>
      <c r="S235" s="136"/>
      <c r="T235" s="136"/>
      <c r="U235" s="136"/>
      <c r="V235" s="136"/>
      <c r="W235" s="136"/>
      <c r="X235" s="136"/>
      <c r="Y235" s="136"/>
      <c r="Z235" s="136"/>
      <c r="AA235" s="136"/>
      <c r="AB235" s="136"/>
      <c r="AC235" s="136"/>
      <c r="AD235" s="136"/>
      <c r="AE235" s="136"/>
      <c r="AF235" s="136"/>
      <c r="AG235" s="136"/>
      <c r="AH235" s="136"/>
    </row>
    <row r="236" spans="1:34" ht="38.25" customHeight="1">
      <c r="A236" s="13"/>
      <c r="B236" s="136" t="s">
        <v>437</v>
      </c>
      <c r="C236" s="136"/>
      <c r="D236" s="136"/>
      <c r="E236" s="136"/>
      <c r="F236" s="136"/>
      <c r="G236" s="136"/>
      <c r="H236" s="136"/>
      <c r="I236" s="136"/>
      <c r="J236" s="136"/>
      <c r="K236" s="136"/>
      <c r="L236" s="136"/>
      <c r="M236" s="136"/>
      <c r="N236" s="136"/>
      <c r="O236" s="136"/>
      <c r="P236" s="136"/>
      <c r="Q236" s="136"/>
      <c r="R236" s="136"/>
      <c r="S236" s="136"/>
      <c r="T236" s="136"/>
      <c r="U236" s="136"/>
      <c r="V236" s="136"/>
      <c r="W236" s="136"/>
      <c r="X236" s="136"/>
      <c r="Y236" s="136"/>
      <c r="Z236" s="136"/>
      <c r="AA236" s="136"/>
      <c r="AB236" s="136"/>
      <c r="AC236" s="136"/>
      <c r="AD236" s="136"/>
      <c r="AE236" s="136"/>
      <c r="AF236" s="136"/>
      <c r="AG236" s="136"/>
      <c r="AH236" s="136"/>
    </row>
    <row r="237" spans="1:34" ht="25.5" customHeight="1">
      <c r="A237" s="13"/>
      <c r="B237" s="136" t="s">
        <v>438</v>
      </c>
      <c r="C237" s="136"/>
      <c r="D237" s="136"/>
      <c r="E237" s="136"/>
      <c r="F237" s="136"/>
      <c r="G237" s="136"/>
      <c r="H237" s="136"/>
      <c r="I237" s="136"/>
      <c r="J237" s="136"/>
      <c r="K237" s="136"/>
      <c r="L237" s="136"/>
      <c r="M237" s="136"/>
      <c r="N237" s="136"/>
      <c r="O237" s="136"/>
      <c r="P237" s="136"/>
      <c r="Q237" s="136"/>
      <c r="R237" s="136"/>
      <c r="S237" s="136"/>
      <c r="T237" s="136"/>
      <c r="U237" s="136"/>
      <c r="V237" s="136"/>
      <c r="W237" s="136"/>
      <c r="X237" s="136"/>
      <c r="Y237" s="136"/>
      <c r="Z237" s="136"/>
      <c r="AA237" s="136"/>
      <c r="AB237" s="136"/>
      <c r="AC237" s="136"/>
      <c r="AD237" s="136"/>
      <c r="AE237" s="136"/>
      <c r="AF237" s="136"/>
      <c r="AG237" s="136"/>
      <c r="AH237" s="136"/>
    </row>
    <row r="238" spans="1:34">
      <c r="A238" s="13"/>
      <c r="B238" s="32" t="s">
        <v>439</v>
      </c>
      <c r="C238" s="32"/>
      <c r="D238" s="32"/>
      <c r="E238" s="32"/>
      <c r="F238" s="32"/>
      <c r="G238" s="32"/>
      <c r="H238" s="32"/>
      <c r="I238" s="32"/>
      <c r="J238" s="32"/>
      <c r="K238" s="32"/>
      <c r="L238" s="32"/>
      <c r="M238" s="32"/>
      <c r="N238" s="32"/>
      <c r="O238" s="32"/>
      <c r="P238" s="32"/>
      <c r="Q238" s="32"/>
      <c r="R238" s="32"/>
      <c r="S238" s="32"/>
      <c r="T238" s="32"/>
      <c r="U238" s="32"/>
      <c r="V238" s="32"/>
      <c r="W238" s="32"/>
      <c r="X238" s="32"/>
      <c r="Y238" s="32"/>
      <c r="Z238" s="32"/>
      <c r="AA238" s="32"/>
      <c r="AB238" s="32"/>
      <c r="AC238" s="32"/>
      <c r="AD238" s="32"/>
      <c r="AE238" s="32"/>
      <c r="AF238" s="32"/>
      <c r="AG238" s="32"/>
      <c r="AH238" s="32"/>
    </row>
    <row r="239" spans="1:34">
      <c r="A239" s="13"/>
      <c r="B239" s="26"/>
      <c r="C239" s="26"/>
      <c r="D239" s="26"/>
      <c r="E239" s="26"/>
      <c r="F239" s="26"/>
      <c r="G239" s="26"/>
      <c r="H239" s="26"/>
      <c r="I239" s="26"/>
      <c r="J239" s="26"/>
      <c r="K239" s="26"/>
      <c r="L239" s="26"/>
      <c r="M239" s="26"/>
      <c r="N239" s="26"/>
    </row>
    <row r="240" spans="1:34">
      <c r="A240" s="13"/>
      <c r="B240" s="15"/>
      <c r="C240" s="15"/>
      <c r="D240" s="15"/>
      <c r="E240" s="15"/>
      <c r="F240" s="15"/>
      <c r="G240" s="15"/>
      <c r="H240" s="15"/>
      <c r="I240" s="15"/>
      <c r="J240" s="15"/>
      <c r="K240" s="15"/>
      <c r="L240" s="15"/>
      <c r="M240" s="15"/>
      <c r="N240" s="15"/>
    </row>
    <row r="241" spans="1:14" ht="15.75" thickBot="1">
      <c r="A241" s="13"/>
      <c r="B241" s="16"/>
      <c r="C241" s="16"/>
      <c r="D241" s="16"/>
      <c r="E241" s="16"/>
      <c r="F241" s="117">
        <v>41820</v>
      </c>
      <c r="G241" s="117"/>
      <c r="H241" s="117"/>
      <c r="I241" s="117"/>
      <c r="J241" s="16"/>
      <c r="K241" s="117">
        <v>41639</v>
      </c>
      <c r="L241" s="117"/>
      <c r="M241" s="117"/>
      <c r="N241" s="117"/>
    </row>
    <row r="242" spans="1:14">
      <c r="A242" s="13"/>
      <c r="B242" s="31"/>
      <c r="C242" s="31"/>
      <c r="D242" s="17" t="s">
        <v>440</v>
      </c>
      <c r="E242" s="31"/>
      <c r="F242" s="61" t="s">
        <v>442</v>
      </c>
      <c r="G242" s="42"/>
      <c r="H242" s="61" t="s">
        <v>443</v>
      </c>
      <c r="I242" s="61"/>
      <c r="J242" s="31"/>
      <c r="K242" s="61" t="s">
        <v>442</v>
      </c>
      <c r="L242" s="42"/>
      <c r="M242" s="61" t="s">
        <v>443</v>
      </c>
      <c r="N242" s="61"/>
    </row>
    <row r="243" spans="1:14" ht="15.75" thickBot="1">
      <c r="A243" s="13"/>
      <c r="B243" s="31"/>
      <c r="C243" s="31"/>
      <c r="D243" s="18" t="s">
        <v>441</v>
      </c>
      <c r="E243" s="31"/>
      <c r="F243" s="27"/>
      <c r="G243" s="31"/>
      <c r="H243" s="27" t="s">
        <v>444</v>
      </c>
      <c r="I243" s="27"/>
      <c r="J243" s="37"/>
      <c r="K243" s="27"/>
      <c r="L243" s="37"/>
      <c r="M243" s="27" t="s">
        <v>444</v>
      </c>
      <c r="N243" s="27"/>
    </row>
    <row r="244" spans="1:14">
      <c r="A244" s="13"/>
      <c r="B244" s="79" t="s">
        <v>219</v>
      </c>
      <c r="C244" s="20"/>
      <c r="D244" s="20"/>
      <c r="E244" s="20"/>
      <c r="F244" s="20"/>
      <c r="G244" s="20"/>
      <c r="H244" s="29"/>
      <c r="I244" s="29"/>
      <c r="J244" s="20"/>
      <c r="K244" s="20"/>
      <c r="L244" s="20"/>
      <c r="M244" s="29"/>
      <c r="N244" s="29"/>
    </row>
    <row r="245" spans="1:14">
      <c r="A245" s="13"/>
      <c r="B245" s="85" t="s">
        <v>309</v>
      </c>
      <c r="C245" s="31"/>
      <c r="D245" s="85" t="s">
        <v>445</v>
      </c>
      <c r="E245" s="31"/>
      <c r="F245" s="118" t="s">
        <v>446</v>
      </c>
      <c r="G245" s="31"/>
      <c r="H245" s="88">
        <v>4.8</v>
      </c>
      <c r="I245" s="31"/>
      <c r="J245" s="31"/>
      <c r="K245" s="118" t="s">
        <v>447</v>
      </c>
      <c r="L245" s="31"/>
      <c r="M245" s="88">
        <v>4.4000000000000004</v>
      </c>
      <c r="N245" s="31"/>
    </row>
    <row r="246" spans="1:14">
      <c r="A246" s="13"/>
      <c r="B246" s="85"/>
      <c r="C246" s="31"/>
      <c r="D246" s="85"/>
      <c r="E246" s="31"/>
      <c r="F246" s="118"/>
      <c r="G246" s="31"/>
      <c r="H246" s="88"/>
      <c r="I246" s="31"/>
      <c r="J246" s="31"/>
      <c r="K246" s="118"/>
      <c r="L246" s="31"/>
      <c r="M246" s="88"/>
      <c r="N246" s="31"/>
    </row>
    <row r="247" spans="1:14">
      <c r="A247" s="13"/>
      <c r="B247" s="20"/>
      <c r="C247" s="20"/>
      <c r="D247" s="79" t="s">
        <v>448</v>
      </c>
      <c r="E247" s="20"/>
      <c r="F247" s="116" t="s">
        <v>449</v>
      </c>
      <c r="G247" s="20"/>
      <c r="H247" s="83">
        <v>20.69</v>
      </c>
      <c r="I247" s="84" t="s">
        <v>450</v>
      </c>
      <c r="J247" s="20"/>
      <c r="K247" s="116" t="s">
        <v>451</v>
      </c>
      <c r="L247" s="20"/>
      <c r="M247" s="83">
        <v>20.7</v>
      </c>
      <c r="N247" s="84" t="s">
        <v>450</v>
      </c>
    </row>
    <row r="248" spans="1:14">
      <c r="A248" s="13"/>
      <c r="B248" s="16"/>
      <c r="C248" s="16"/>
      <c r="D248" s="80" t="s">
        <v>452</v>
      </c>
      <c r="E248" s="16"/>
      <c r="F248" s="115" t="s">
        <v>453</v>
      </c>
      <c r="G248" s="16"/>
      <c r="H248" s="82">
        <v>2.75</v>
      </c>
      <c r="I248" s="81" t="s">
        <v>450</v>
      </c>
      <c r="J248" s="16"/>
      <c r="K248" s="115" t="s">
        <v>454</v>
      </c>
      <c r="L248" s="16"/>
      <c r="M248" s="82">
        <v>2.98</v>
      </c>
      <c r="N248" s="81" t="s">
        <v>450</v>
      </c>
    </row>
    <row r="249" spans="1:14" ht="24.75">
      <c r="A249" s="13"/>
      <c r="B249" s="79" t="s">
        <v>310</v>
      </c>
      <c r="C249" s="20"/>
      <c r="D249" s="79" t="s">
        <v>455</v>
      </c>
      <c r="E249" s="20"/>
      <c r="F249" s="116" t="s">
        <v>456</v>
      </c>
      <c r="G249" s="20"/>
      <c r="H249" s="83">
        <v>2.91</v>
      </c>
      <c r="I249" s="84" t="s">
        <v>450</v>
      </c>
      <c r="J249" s="20"/>
      <c r="K249" s="116" t="s">
        <v>457</v>
      </c>
      <c r="L249" s="20"/>
      <c r="M249" s="83">
        <v>2.99</v>
      </c>
      <c r="N249" s="84" t="s">
        <v>450</v>
      </c>
    </row>
    <row r="250" spans="1:14">
      <c r="A250" s="13"/>
      <c r="B250" s="16"/>
      <c r="C250" s="16"/>
      <c r="D250" s="80" t="s">
        <v>458</v>
      </c>
      <c r="E250" s="16"/>
      <c r="F250" s="115" t="s">
        <v>459</v>
      </c>
      <c r="G250" s="16"/>
      <c r="H250" s="82">
        <v>2.83</v>
      </c>
      <c r="I250" s="81" t="s">
        <v>450</v>
      </c>
      <c r="J250" s="16"/>
      <c r="K250" s="115" t="s">
        <v>460</v>
      </c>
      <c r="L250" s="16"/>
      <c r="M250" s="82">
        <v>2.9</v>
      </c>
      <c r="N250" s="81" t="s">
        <v>450</v>
      </c>
    </row>
    <row r="251" spans="1:14">
      <c r="A251" s="13"/>
      <c r="B251" s="20"/>
      <c r="C251" s="20"/>
      <c r="D251" s="79" t="s">
        <v>461</v>
      </c>
      <c r="E251" s="20"/>
      <c r="F251" s="116" t="s">
        <v>462</v>
      </c>
      <c r="G251" s="20"/>
      <c r="H251" s="83">
        <v>87.76</v>
      </c>
      <c r="I251" s="84" t="s">
        <v>450</v>
      </c>
      <c r="J251" s="20"/>
      <c r="K251" s="116" t="s">
        <v>463</v>
      </c>
      <c r="L251" s="20"/>
      <c r="M251" s="83">
        <v>88.09</v>
      </c>
      <c r="N251" s="84" t="s">
        <v>450</v>
      </c>
    </row>
    <row r="252" spans="1:14" ht="24.75">
      <c r="A252" s="13"/>
      <c r="B252" s="80" t="s">
        <v>312</v>
      </c>
      <c r="C252" s="16"/>
      <c r="D252" s="80" t="s">
        <v>455</v>
      </c>
      <c r="E252" s="16"/>
      <c r="F252" s="115" t="s">
        <v>464</v>
      </c>
      <c r="G252" s="16"/>
      <c r="H252" s="82">
        <v>2.54</v>
      </c>
      <c r="I252" s="81" t="s">
        <v>450</v>
      </c>
      <c r="J252" s="16"/>
      <c r="K252" s="115" t="s">
        <v>465</v>
      </c>
      <c r="L252" s="16"/>
      <c r="M252" s="82">
        <v>2.66</v>
      </c>
      <c r="N252" s="81" t="s">
        <v>450</v>
      </c>
    </row>
    <row r="253" spans="1:14">
      <c r="A253" s="13"/>
      <c r="B253" s="20"/>
      <c r="C253" s="20"/>
      <c r="D253" s="79" t="s">
        <v>458</v>
      </c>
      <c r="E253" s="20"/>
      <c r="F253" s="116" t="s">
        <v>466</v>
      </c>
      <c r="G253" s="20"/>
      <c r="H253" s="83">
        <v>3.06</v>
      </c>
      <c r="I253" s="84" t="s">
        <v>450</v>
      </c>
      <c r="J253" s="20"/>
      <c r="K253" s="116" t="s">
        <v>467</v>
      </c>
      <c r="L253" s="20"/>
      <c r="M253" s="83">
        <v>3.16</v>
      </c>
      <c r="N253" s="84" t="s">
        <v>450</v>
      </c>
    </row>
    <row r="254" spans="1:14">
      <c r="A254" s="13"/>
      <c r="B254" s="16"/>
      <c r="C254" s="16"/>
      <c r="D254" s="80" t="s">
        <v>461</v>
      </c>
      <c r="E254" s="16"/>
      <c r="F254" s="115" t="s">
        <v>468</v>
      </c>
      <c r="G254" s="16"/>
      <c r="H254" s="82">
        <v>84.85</v>
      </c>
      <c r="I254" s="81" t="s">
        <v>450</v>
      </c>
      <c r="J254" s="16"/>
      <c r="K254" s="115" t="s">
        <v>469</v>
      </c>
      <c r="L254" s="16"/>
      <c r="M254" s="82">
        <v>85.25</v>
      </c>
      <c r="N254" s="81" t="s">
        <v>450</v>
      </c>
    </row>
    <row r="255" spans="1:14">
      <c r="A255" s="13"/>
      <c r="B255" s="79" t="s">
        <v>311</v>
      </c>
      <c r="C255" s="20"/>
      <c r="D255" s="84" t="s">
        <v>470</v>
      </c>
      <c r="E255" s="20"/>
      <c r="F255" s="116" t="s">
        <v>471</v>
      </c>
      <c r="G255" s="20"/>
      <c r="H255" s="83">
        <v>2.29</v>
      </c>
      <c r="I255" s="84" t="s">
        <v>450</v>
      </c>
      <c r="J255" s="20"/>
      <c r="K255" s="116" t="s">
        <v>472</v>
      </c>
      <c r="L255" s="20"/>
      <c r="M255" s="119" t="s">
        <v>472</v>
      </c>
      <c r="N255" s="119"/>
    </row>
    <row r="256" spans="1:14">
      <c r="A256" s="13"/>
      <c r="B256" s="16"/>
      <c r="C256" s="16"/>
      <c r="D256" s="80" t="s">
        <v>452</v>
      </c>
      <c r="E256" s="16"/>
      <c r="F256" s="115" t="s">
        <v>473</v>
      </c>
      <c r="G256" s="16"/>
      <c r="H256" s="82">
        <v>22.18</v>
      </c>
      <c r="I256" s="81" t="s">
        <v>450</v>
      </c>
      <c r="J256" s="16"/>
      <c r="K256" s="115" t="s">
        <v>472</v>
      </c>
      <c r="L256" s="16"/>
      <c r="M256" s="118" t="s">
        <v>472</v>
      </c>
      <c r="N256" s="118"/>
    </row>
    <row r="257" spans="1:14">
      <c r="A257" s="13"/>
      <c r="B257" s="89" t="s">
        <v>313</v>
      </c>
      <c r="C257" s="28"/>
      <c r="D257" s="89" t="s">
        <v>445</v>
      </c>
      <c r="E257" s="28"/>
      <c r="F257" s="119" t="s">
        <v>474</v>
      </c>
      <c r="G257" s="28"/>
      <c r="H257" s="91">
        <v>6.5</v>
      </c>
      <c r="I257" s="28"/>
      <c r="J257" s="28"/>
      <c r="K257" s="119" t="s">
        <v>475</v>
      </c>
      <c r="L257" s="28"/>
      <c r="M257" s="91">
        <v>6.8</v>
      </c>
      <c r="N257" s="28"/>
    </row>
    <row r="258" spans="1:14">
      <c r="A258" s="13"/>
      <c r="B258" s="89"/>
      <c r="C258" s="28"/>
      <c r="D258" s="89"/>
      <c r="E258" s="28"/>
      <c r="F258" s="119"/>
      <c r="G258" s="28"/>
      <c r="H258" s="91"/>
      <c r="I258" s="28"/>
      <c r="J258" s="28"/>
      <c r="K258" s="119"/>
      <c r="L258" s="28"/>
      <c r="M258" s="91"/>
      <c r="N258" s="28"/>
    </row>
    <row r="259" spans="1:14">
      <c r="A259" s="13"/>
      <c r="B259" s="16"/>
      <c r="C259" s="16"/>
      <c r="D259" s="80" t="s">
        <v>452</v>
      </c>
      <c r="E259" s="16"/>
      <c r="F259" s="115" t="s">
        <v>476</v>
      </c>
      <c r="G259" s="16"/>
      <c r="H259" s="82">
        <v>9.59</v>
      </c>
      <c r="I259" s="81" t="s">
        <v>450</v>
      </c>
      <c r="J259" s="16"/>
      <c r="K259" s="115" t="s">
        <v>477</v>
      </c>
      <c r="L259" s="16"/>
      <c r="M259" s="82">
        <v>9.76</v>
      </c>
      <c r="N259" s="81" t="s">
        <v>450</v>
      </c>
    </row>
    <row r="260" spans="1:14">
      <c r="A260" s="13"/>
      <c r="B260" s="20"/>
      <c r="C260" s="20"/>
      <c r="D260" s="79" t="s">
        <v>455</v>
      </c>
      <c r="E260" s="20"/>
      <c r="F260" s="116" t="s">
        <v>478</v>
      </c>
      <c r="G260" s="20"/>
      <c r="H260" s="83">
        <v>8.0500000000000007</v>
      </c>
      <c r="I260" s="84" t="s">
        <v>450</v>
      </c>
      <c r="J260" s="20"/>
      <c r="K260" s="116" t="s">
        <v>479</v>
      </c>
      <c r="L260" s="20"/>
      <c r="M260" s="83">
        <v>7.06</v>
      </c>
      <c r="N260" s="84" t="s">
        <v>450</v>
      </c>
    </row>
    <row r="261" spans="1:14">
      <c r="A261" s="13"/>
      <c r="B261" s="16"/>
      <c r="C261" s="16"/>
      <c r="D261" s="80" t="s">
        <v>458</v>
      </c>
      <c r="E261" s="16"/>
      <c r="F261" s="115" t="s">
        <v>480</v>
      </c>
      <c r="G261" s="16"/>
      <c r="H261" s="82">
        <v>2.44</v>
      </c>
      <c r="I261" s="81" t="s">
        <v>450</v>
      </c>
      <c r="J261" s="16"/>
      <c r="K261" s="115" t="s">
        <v>481</v>
      </c>
      <c r="L261" s="16"/>
      <c r="M261" s="82">
        <v>2.9</v>
      </c>
      <c r="N261" s="81" t="s">
        <v>450</v>
      </c>
    </row>
    <row r="262" spans="1:14">
      <c r="A262" s="13"/>
      <c r="B262" s="79" t="s">
        <v>482</v>
      </c>
      <c r="C262" s="20"/>
      <c r="D262" s="79" t="s">
        <v>483</v>
      </c>
      <c r="E262" s="20"/>
      <c r="F262" s="116" t="s">
        <v>484</v>
      </c>
      <c r="G262" s="20"/>
      <c r="H262" s="83">
        <v>76.69</v>
      </c>
      <c r="I262" s="84" t="s">
        <v>450</v>
      </c>
      <c r="J262" s="20"/>
      <c r="K262" s="116" t="s">
        <v>485</v>
      </c>
      <c r="L262" s="20"/>
      <c r="M262" s="83">
        <v>78.23</v>
      </c>
      <c r="N262" s="84" t="s">
        <v>450</v>
      </c>
    </row>
    <row r="263" spans="1:14">
      <c r="A263" s="13"/>
      <c r="B263" s="31"/>
      <c r="C263" s="31"/>
      <c r="D263" s="85" t="s">
        <v>486</v>
      </c>
      <c r="E263" s="31"/>
      <c r="F263" s="118" t="s">
        <v>487</v>
      </c>
      <c r="G263" s="31"/>
      <c r="H263" s="88">
        <v>3.97</v>
      </c>
      <c r="I263" s="31"/>
      <c r="J263" s="31"/>
      <c r="K263" s="118" t="s">
        <v>488</v>
      </c>
      <c r="L263" s="31"/>
      <c r="M263" s="88">
        <v>4.21</v>
      </c>
      <c r="N263" s="31"/>
    </row>
    <row r="264" spans="1:14">
      <c r="A264" s="13"/>
      <c r="B264" s="31"/>
      <c r="C264" s="31"/>
      <c r="D264" s="85"/>
      <c r="E264" s="31"/>
      <c r="F264" s="118"/>
      <c r="G264" s="31"/>
      <c r="H264" s="88"/>
      <c r="I264" s="31"/>
      <c r="J264" s="31"/>
      <c r="K264" s="118"/>
      <c r="L264" s="31"/>
      <c r="M264" s="88"/>
      <c r="N264" s="31"/>
    </row>
    <row r="265" spans="1:14">
      <c r="A265" s="13"/>
      <c r="B265" s="79" t="s">
        <v>225</v>
      </c>
      <c r="C265" s="20"/>
      <c r="D265" s="20"/>
      <c r="E265" s="20"/>
      <c r="F265" s="20"/>
      <c r="G265" s="20"/>
      <c r="H265" s="28"/>
      <c r="I265" s="28"/>
      <c r="J265" s="20"/>
      <c r="K265" s="20"/>
      <c r="L265" s="20"/>
      <c r="M265" s="28"/>
      <c r="N265" s="28"/>
    </row>
    <row r="266" spans="1:14" ht="24.75">
      <c r="A266" s="13"/>
      <c r="B266" s="80" t="s">
        <v>316</v>
      </c>
      <c r="C266" s="16"/>
      <c r="D266" s="80" t="s">
        <v>455</v>
      </c>
      <c r="E266" s="16"/>
      <c r="F266" s="115" t="s">
        <v>464</v>
      </c>
      <c r="G266" s="16"/>
      <c r="H266" s="82">
        <v>2.54</v>
      </c>
      <c r="I266" s="81" t="s">
        <v>450</v>
      </c>
      <c r="J266" s="16"/>
      <c r="K266" s="115" t="s">
        <v>465</v>
      </c>
      <c r="L266" s="16"/>
      <c r="M266" s="82">
        <v>2.66</v>
      </c>
      <c r="N266" s="81" t="s">
        <v>450</v>
      </c>
    </row>
    <row r="267" spans="1:14">
      <c r="A267" s="13"/>
      <c r="B267" s="20"/>
      <c r="C267" s="20"/>
      <c r="D267" s="79" t="s">
        <v>458</v>
      </c>
      <c r="E267" s="20"/>
      <c r="F267" s="116" t="s">
        <v>466</v>
      </c>
      <c r="G267" s="20"/>
      <c r="H267" s="83">
        <v>3.06</v>
      </c>
      <c r="I267" s="84" t="s">
        <v>450</v>
      </c>
      <c r="J267" s="20"/>
      <c r="K267" s="116" t="s">
        <v>467</v>
      </c>
      <c r="L267" s="20"/>
      <c r="M267" s="83">
        <v>3.16</v>
      </c>
      <c r="N267" s="84" t="s">
        <v>450</v>
      </c>
    </row>
    <row r="268" spans="1:14">
      <c r="A268" s="13"/>
      <c r="B268" s="16"/>
      <c r="C268" s="16"/>
      <c r="D268" s="80" t="s">
        <v>461</v>
      </c>
      <c r="E268" s="16"/>
      <c r="F268" s="115" t="s">
        <v>468</v>
      </c>
      <c r="G268" s="16"/>
      <c r="H268" s="82">
        <v>84.85</v>
      </c>
      <c r="I268" s="81" t="s">
        <v>450</v>
      </c>
      <c r="J268" s="16"/>
      <c r="K268" s="115" t="s">
        <v>469</v>
      </c>
      <c r="L268" s="16"/>
      <c r="M268" s="82">
        <v>85.25</v>
      </c>
      <c r="N268" s="81" t="s">
        <v>450</v>
      </c>
    </row>
    <row r="269" spans="1:14">
      <c r="A269" s="13"/>
      <c r="B269" s="89" t="s">
        <v>317</v>
      </c>
      <c r="C269" s="28"/>
      <c r="D269" s="89" t="s">
        <v>445</v>
      </c>
      <c r="E269" s="28"/>
      <c r="F269" s="119" t="s">
        <v>489</v>
      </c>
      <c r="G269" s="28"/>
      <c r="H269" s="91">
        <v>4.0999999999999996</v>
      </c>
      <c r="I269" s="28"/>
      <c r="J269" s="28"/>
      <c r="K269" s="119" t="s">
        <v>490</v>
      </c>
      <c r="L269" s="28"/>
      <c r="M269" s="91">
        <v>4.0999999999999996</v>
      </c>
      <c r="N269" s="28"/>
    </row>
    <row r="270" spans="1:14">
      <c r="A270" s="13"/>
      <c r="B270" s="89"/>
      <c r="C270" s="28"/>
      <c r="D270" s="89"/>
      <c r="E270" s="28"/>
      <c r="F270" s="119"/>
      <c r="G270" s="28"/>
      <c r="H270" s="91"/>
      <c r="I270" s="28"/>
      <c r="J270" s="28"/>
      <c r="K270" s="119"/>
      <c r="L270" s="28"/>
      <c r="M270" s="91"/>
      <c r="N270" s="28"/>
    </row>
    <row r="271" spans="1:14">
      <c r="A271" s="13"/>
      <c r="B271" s="16"/>
      <c r="C271" s="16"/>
      <c r="D271" s="80" t="s">
        <v>448</v>
      </c>
      <c r="E271" s="16"/>
      <c r="F271" s="115" t="s">
        <v>491</v>
      </c>
      <c r="G271" s="16"/>
      <c r="H271" s="82">
        <v>20.2</v>
      </c>
      <c r="I271" s="81" t="s">
        <v>450</v>
      </c>
      <c r="J271" s="16"/>
      <c r="K271" s="115" t="s">
        <v>492</v>
      </c>
      <c r="L271" s="16"/>
      <c r="M271" s="82">
        <v>20.309999999999999</v>
      </c>
      <c r="N271" s="81" t="s">
        <v>450</v>
      </c>
    </row>
    <row r="272" spans="1:14">
      <c r="A272" s="13"/>
      <c r="B272" s="20"/>
      <c r="C272" s="20"/>
      <c r="D272" s="79" t="s">
        <v>452</v>
      </c>
      <c r="E272" s="20"/>
      <c r="F272" s="116" t="s">
        <v>493</v>
      </c>
      <c r="G272" s="20"/>
      <c r="H272" s="83">
        <v>1.92</v>
      </c>
      <c r="I272" s="84" t="s">
        <v>450</v>
      </c>
      <c r="J272" s="20"/>
      <c r="K272" s="116" t="s">
        <v>494</v>
      </c>
      <c r="L272" s="20"/>
      <c r="M272" s="83">
        <v>2.36</v>
      </c>
      <c r="N272" s="84" t="s">
        <v>450</v>
      </c>
    </row>
    <row r="273" spans="1:34">
      <c r="A273" s="13"/>
      <c r="B273" s="80" t="s">
        <v>482</v>
      </c>
      <c r="C273" s="16"/>
      <c r="D273" s="80" t="s">
        <v>483</v>
      </c>
      <c r="E273" s="16"/>
      <c r="F273" s="115" t="s">
        <v>495</v>
      </c>
      <c r="G273" s="16"/>
      <c r="H273" s="82">
        <v>80.36</v>
      </c>
      <c r="I273" s="81" t="s">
        <v>450</v>
      </c>
      <c r="J273" s="16"/>
      <c r="K273" s="115" t="s">
        <v>496</v>
      </c>
      <c r="L273" s="16"/>
      <c r="M273" s="82">
        <v>82.67</v>
      </c>
      <c r="N273" s="81" t="s">
        <v>450</v>
      </c>
    </row>
    <row r="274" spans="1:34">
      <c r="A274" s="13"/>
      <c r="B274" s="28"/>
      <c r="C274" s="28"/>
      <c r="D274" s="89" t="s">
        <v>486</v>
      </c>
      <c r="E274" s="28"/>
      <c r="F274" s="119" t="s">
        <v>497</v>
      </c>
      <c r="G274" s="28"/>
      <c r="H274" s="91">
        <v>4.1900000000000004</v>
      </c>
      <c r="I274" s="28"/>
      <c r="J274" s="28"/>
      <c r="K274" s="119" t="s">
        <v>498</v>
      </c>
      <c r="L274" s="28"/>
      <c r="M274" s="91">
        <v>4.5199999999999996</v>
      </c>
      <c r="N274" s="28"/>
    </row>
    <row r="275" spans="1:34">
      <c r="A275" s="13"/>
      <c r="B275" s="28"/>
      <c r="C275" s="28"/>
      <c r="D275" s="89"/>
      <c r="E275" s="28"/>
      <c r="F275" s="119"/>
      <c r="G275" s="28"/>
      <c r="H275" s="91"/>
      <c r="I275" s="28"/>
      <c r="J275" s="28"/>
      <c r="K275" s="119"/>
      <c r="L275" s="28"/>
      <c r="M275" s="91"/>
      <c r="N275" s="28"/>
    </row>
    <row r="276" spans="1:34">
      <c r="A276" s="13"/>
      <c r="B276" s="32" t="s">
        <v>277</v>
      </c>
      <c r="C276" s="32"/>
      <c r="D276" s="32"/>
      <c r="E276" s="32"/>
      <c r="F276" s="32"/>
      <c r="G276" s="32"/>
      <c r="H276" s="32"/>
      <c r="I276" s="32"/>
      <c r="J276" s="32"/>
      <c r="K276" s="32"/>
      <c r="L276" s="32"/>
      <c r="M276" s="32"/>
      <c r="N276" s="32"/>
      <c r="O276" s="32"/>
      <c r="P276" s="32"/>
      <c r="Q276" s="32"/>
      <c r="R276" s="32"/>
      <c r="S276" s="32"/>
      <c r="T276" s="32"/>
      <c r="U276" s="32"/>
      <c r="V276" s="32"/>
      <c r="W276" s="32"/>
      <c r="X276" s="32"/>
      <c r="Y276" s="32"/>
      <c r="Z276" s="32"/>
      <c r="AA276" s="32"/>
      <c r="AB276" s="32"/>
      <c r="AC276" s="32"/>
      <c r="AD276" s="32"/>
      <c r="AE276" s="32"/>
      <c r="AF276" s="32"/>
      <c r="AG276" s="32"/>
      <c r="AH276" s="32"/>
    </row>
    <row r="277" spans="1:34">
      <c r="A277" s="13"/>
      <c r="B277" s="15"/>
      <c r="C277" s="15"/>
    </row>
    <row r="278" spans="1:34" ht="60">
      <c r="A278" s="13"/>
      <c r="B278" s="72">
        <v>-1</v>
      </c>
      <c r="C278" s="73" t="s">
        <v>499</v>
      </c>
    </row>
    <row r="279" spans="1:34">
      <c r="A279" s="13"/>
      <c r="B279" s="15"/>
      <c r="C279" s="15"/>
    </row>
    <row r="280" spans="1:34" ht="48">
      <c r="A280" s="13"/>
      <c r="B280" s="72">
        <v>-2</v>
      </c>
      <c r="C280" s="73" t="s">
        <v>500</v>
      </c>
    </row>
    <row r="281" spans="1:34">
      <c r="A281" s="13"/>
      <c r="B281" s="15"/>
      <c r="C281" s="15"/>
    </row>
    <row r="282" spans="1:34" ht="156">
      <c r="A282" s="13"/>
      <c r="B282" s="72">
        <v>-3</v>
      </c>
      <c r="C282" s="73" t="s">
        <v>501</v>
      </c>
    </row>
    <row r="283" spans="1:34">
      <c r="A283" s="13"/>
      <c r="B283" s="15"/>
      <c r="C283" s="15"/>
    </row>
    <row r="284" spans="1:34" ht="24">
      <c r="A284" s="13"/>
      <c r="B284" s="72">
        <v>-4</v>
      </c>
      <c r="C284" s="73" t="s">
        <v>502</v>
      </c>
    </row>
    <row r="285" spans="1:34">
      <c r="A285" s="13"/>
      <c r="B285" s="56" t="s">
        <v>503</v>
      </c>
      <c r="C285" s="56"/>
      <c r="D285" s="56"/>
      <c r="E285" s="56"/>
      <c r="F285" s="56"/>
      <c r="G285" s="56"/>
      <c r="H285" s="56"/>
      <c r="I285" s="56"/>
      <c r="J285" s="56"/>
      <c r="K285" s="56"/>
      <c r="L285" s="56"/>
      <c r="M285" s="56"/>
      <c r="N285" s="56"/>
      <c r="O285" s="56"/>
      <c r="P285" s="56"/>
      <c r="Q285" s="56"/>
      <c r="R285" s="56"/>
      <c r="S285" s="56"/>
      <c r="T285" s="56"/>
      <c r="U285" s="56"/>
      <c r="V285" s="56"/>
      <c r="W285" s="56"/>
      <c r="X285" s="56"/>
      <c r="Y285" s="56"/>
      <c r="Z285" s="56"/>
      <c r="AA285" s="56"/>
      <c r="AB285" s="56"/>
      <c r="AC285" s="56"/>
      <c r="AD285" s="56"/>
      <c r="AE285" s="56"/>
      <c r="AF285" s="56"/>
      <c r="AG285" s="56"/>
      <c r="AH285" s="56"/>
    </row>
    <row r="286" spans="1:34">
      <c r="A286" s="13"/>
      <c r="B286" s="32" t="s">
        <v>504</v>
      </c>
      <c r="C286" s="32"/>
      <c r="D286" s="32"/>
      <c r="E286" s="32"/>
      <c r="F286" s="32"/>
      <c r="G286" s="32"/>
      <c r="H286" s="32"/>
      <c r="I286" s="32"/>
      <c r="J286" s="32"/>
      <c r="K286" s="32"/>
      <c r="L286" s="32"/>
      <c r="M286" s="32"/>
      <c r="N286" s="32"/>
      <c r="O286" s="32"/>
      <c r="P286" s="32"/>
      <c r="Q286" s="32"/>
      <c r="R286" s="32"/>
      <c r="S286" s="32"/>
      <c r="T286" s="32"/>
      <c r="U286" s="32"/>
      <c r="V286" s="32"/>
      <c r="W286" s="32"/>
      <c r="X286" s="32"/>
      <c r="Y286" s="32"/>
      <c r="Z286" s="32"/>
      <c r="AA286" s="32"/>
      <c r="AB286" s="32"/>
      <c r="AC286" s="32"/>
      <c r="AD286" s="32"/>
      <c r="AE286" s="32"/>
      <c r="AF286" s="32"/>
      <c r="AG286" s="32"/>
      <c r="AH286" s="32"/>
    </row>
    <row r="287" spans="1:34">
      <c r="A287" s="13"/>
      <c r="B287" s="26"/>
      <c r="C287" s="26"/>
      <c r="D287" s="26"/>
      <c r="E287" s="26"/>
      <c r="F287" s="26"/>
      <c r="G287" s="26"/>
      <c r="H287" s="26"/>
      <c r="I287" s="26"/>
      <c r="J287" s="26"/>
    </row>
    <row r="288" spans="1:34">
      <c r="A288" s="13"/>
      <c r="B288" s="15"/>
      <c r="C288" s="15"/>
      <c r="D288" s="15"/>
      <c r="E288" s="15"/>
      <c r="F288" s="15"/>
      <c r="G288" s="15"/>
      <c r="H288" s="15"/>
      <c r="I288" s="15"/>
      <c r="J288" s="15"/>
    </row>
    <row r="289" spans="1:34">
      <c r="A289" s="13"/>
      <c r="B289" s="31"/>
      <c r="C289" s="31"/>
      <c r="D289" s="60" t="s">
        <v>296</v>
      </c>
      <c r="E289" s="60"/>
      <c r="F289" s="60"/>
      <c r="G289" s="31"/>
      <c r="H289" s="60" t="s">
        <v>298</v>
      </c>
      <c r="I289" s="60"/>
      <c r="J289" s="60"/>
    </row>
    <row r="290" spans="1:34" ht="15.75" thickBot="1">
      <c r="A290" s="13"/>
      <c r="B290" s="31"/>
      <c r="C290" s="31"/>
      <c r="D290" s="27" t="s">
        <v>297</v>
      </c>
      <c r="E290" s="27"/>
      <c r="F290" s="27"/>
      <c r="G290" s="31"/>
      <c r="H290" s="27" t="s">
        <v>299</v>
      </c>
      <c r="I290" s="27"/>
      <c r="J290" s="27"/>
    </row>
    <row r="291" spans="1:34">
      <c r="A291" s="13"/>
      <c r="B291" s="66" t="s">
        <v>505</v>
      </c>
      <c r="C291" s="28"/>
      <c r="D291" s="70" t="s">
        <v>221</v>
      </c>
      <c r="E291" s="39">
        <v>79079</v>
      </c>
      <c r="F291" s="29"/>
      <c r="G291" s="28"/>
      <c r="H291" s="70" t="s">
        <v>221</v>
      </c>
      <c r="I291" s="39">
        <v>73573</v>
      </c>
      <c r="J291" s="29"/>
    </row>
    <row r="292" spans="1:34">
      <c r="A292" s="13"/>
      <c r="B292" s="66"/>
      <c r="C292" s="28"/>
      <c r="D292" s="66"/>
      <c r="E292" s="35"/>
      <c r="F292" s="28"/>
      <c r="G292" s="28"/>
      <c r="H292" s="66"/>
      <c r="I292" s="35"/>
      <c r="J292" s="28"/>
    </row>
    <row r="293" spans="1:34">
      <c r="A293" s="13"/>
      <c r="B293" s="32" t="s">
        <v>506</v>
      </c>
      <c r="C293" s="32"/>
      <c r="D293" s="32"/>
      <c r="E293" s="32"/>
      <c r="F293" s="32"/>
      <c r="G293" s="32"/>
      <c r="H293" s="32"/>
      <c r="I293" s="32"/>
      <c r="J293" s="32"/>
      <c r="K293" s="32"/>
      <c r="L293" s="32"/>
      <c r="M293" s="32"/>
      <c r="N293" s="32"/>
      <c r="O293" s="32"/>
      <c r="P293" s="32"/>
      <c r="Q293" s="32"/>
      <c r="R293" s="32"/>
      <c r="S293" s="32"/>
      <c r="T293" s="32"/>
      <c r="U293" s="32"/>
      <c r="V293" s="32"/>
      <c r="W293" s="32"/>
      <c r="X293" s="32"/>
      <c r="Y293" s="32"/>
      <c r="Z293" s="32"/>
      <c r="AA293" s="32"/>
      <c r="AB293" s="32"/>
      <c r="AC293" s="32"/>
      <c r="AD293" s="32"/>
      <c r="AE293" s="32"/>
      <c r="AF293" s="32"/>
      <c r="AG293" s="32"/>
      <c r="AH293" s="32"/>
    </row>
    <row r="294" spans="1:34">
      <c r="A294" s="13"/>
      <c r="B294" s="26"/>
      <c r="C294" s="26"/>
      <c r="D294" s="26"/>
      <c r="E294" s="26"/>
      <c r="F294" s="26"/>
      <c r="G294" s="26"/>
      <c r="H294" s="26"/>
      <c r="I294" s="26"/>
      <c r="J294" s="26"/>
      <c r="K294" s="26"/>
      <c r="L294" s="26"/>
      <c r="M294" s="26"/>
      <c r="N294" s="26"/>
    </row>
    <row r="295" spans="1:34">
      <c r="A295" s="13"/>
      <c r="B295" s="15"/>
      <c r="C295" s="15"/>
      <c r="D295" s="15"/>
      <c r="E295" s="15"/>
      <c r="F295" s="15"/>
      <c r="G295" s="15"/>
      <c r="H295" s="15"/>
      <c r="I295" s="15"/>
      <c r="J295" s="15"/>
      <c r="K295" s="15"/>
      <c r="L295" s="15"/>
      <c r="M295" s="15"/>
      <c r="N295" s="15"/>
    </row>
    <row r="296" spans="1:34" ht="15.75" thickBot="1">
      <c r="A296" s="13"/>
      <c r="B296" s="16"/>
      <c r="C296" s="16"/>
      <c r="D296" s="16"/>
      <c r="E296" s="16"/>
      <c r="F296" s="117">
        <v>41820</v>
      </c>
      <c r="G296" s="117"/>
      <c r="H296" s="117"/>
      <c r="I296" s="117"/>
      <c r="J296" s="16"/>
      <c r="K296" s="117">
        <v>41639</v>
      </c>
      <c r="L296" s="117"/>
      <c r="M296" s="117"/>
      <c r="N296" s="117"/>
    </row>
    <row r="297" spans="1:34">
      <c r="A297" s="13"/>
      <c r="B297" s="31"/>
      <c r="C297" s="31"/>
      <c r="D297" s="17" t="s">
        <v>440</v>
      </c>
      <c r="E297" s="31"/>
      <c r="F297" s="61" t="s">
        <v>508</v>
      </c>
      <c r="G297" s="42"/>
      <c r="H297" s="61" t="s">
        <v>443</v>
      </c>
      <c r="I297" s="61"/>
      <c r="J297" s="31"/>
      <c r="K297" s="61" t="s">
        <v>508</v>
      </c>
      <c r="L297" s="42"/>
      <c r="M297" s="61" t="s">
        <v>443</v>
      </c>
      <c r="N297" s="61"/>
    </row>
    <row r="298" spans="1:34" ht="15.75" thickBot="1">
      <c r="A298" s="13"/>
      <c r="B298" s="31"/>
      <c r="C298" s="31"/>
      <c r="D298" s="18" t="s">
        <v>507</v>
      </c>
      <c r="E298" s="31"/>
      <c r="F298" s="27"/>
      <c r="G298" s="31"/>
      <c r="H298" s="27" t="s">
        <v>509</v>
      </c>
      <c r="I298" s="27"/>
      <c r="J298" s="31"/>
      <c r="K298" s="27"/>
      <c r="L298" s="31"/>
      <c r="M298" s="27" t="s">
        <v>509</v>
      </c>
      <c r="N298" s="27"/>
    </row>
    <row r="299" spans="1:34">
      <c r="A299" s="13"/>
      <c r="B299" s="19" t="s">
        <v>505</v>
      </c>
      <c r="C299" s="20"/>
      <c r="D299" s="20" t="s">
        <v>510</v>
      </c>
      <c r="E299" s="20"/>
      <c r="F299" s="120" t="s">
        <v>511</v>
      </c>
      <c r="G299" s="20"/>
      <c r="H299" s="24">
        <v>8.42</v>
      </c>
      <c r="I299" s="19" t="s">
        <v>450</v>
      </c>
      <c r="J299" s="20"/>
      <c r="K299" s="121" t="s">
        <v>512</v>
      </c>
      <c r="L299" s="20"/>
      <c r="M299" s="122">
        <v>9.48</v>
      </c>
      <c r="N299" s="123" t="s">
        <v>450</v>
      </c>
    </row>
    <row r="300" spans="1:34">
      <c r="A300" s="13"/>
      <c r="B300" s="32" t="s">
        <v>277</v>
      </c>
      <c r="C300" s="32"/>
      <c r="D300" s="32"/>
      <c r="E300" s="32"/>
      <c r="F300" s="32"/>
      <c r="G300" s="32"/>
      <c r="H300" s="32"/>
      <c r="I300" s="32"/>
      <c r="J300" s="32"/>
      <c r="K300" s="32"/>
      <c r="L300" s="32"/>
      <c r="M300" s="32"/>
      <c r="N300" s="32"/>
      <c r="O300" s="32"/>
      <c r="P300" s="32"/>
      <c r="Q300" s="32"/>
      <c r="R300" s="32"/>
      <c r="S300" s="32"/>
      <c r="T300" s="32"/>
      <c r="U300" s="32"/>
      <c r="V300" s="32"/>
      <c r="W300" s="32"/>
      <c r="X300" s="32"/>
      <c r="Y300" s="32"/>
      <c r="Z300" s="32"/>
      <c r="AA300" s="32"/>
      <c r="AB300" s="32"/>
      <c r="AC300" s="32"/>
      <c r="AD300" s="32"/>
      <c r="AE300" s="32"/>
      <c r="AF300" s="32"/>
      <c r="AG300" s="32"/>
      <c r="AH300" s="32"/>
    </row>
    <row r="301" spans="1:34">
      <c r="A301" s="13"/>
      <c r="B301" s="15"/>
      <c r="C301" s="15"/>
    </row>
    <row r="302" spans="1:34" ht="24">
      <c r="A302" s="13"/>
      <c r="B302" s="72">
        <v>-1</v>
      </c>
      <c r="C302" s="73" t="s">
        <v>513</v>
      </c>
    </row>
    <row r="303" spans="1:34" ht="25.5" customHeight="1">
      <c r="A303" s="13"/>
      <c r="B303" s="32" t="s">
        <v>514</v>
      </c>
      <c r="C303" s="32"/>
      <c r="D303" s="32"/>
      <c r="E303" s="32"/>
      <c r="F303" s="32"/>
      <c r="G303" s="32"/>
      <c r="H303" s="32"/>
      <c r="I303" s="32"/>
      <c r="J303" s="32"/>
      <c r="K303" s="32"/>
      <c r="L303" s="32"/>
      <c r="M303" s="32"/>
      <c r="N303" s="32"/>
      <c r="O303" s="32"/>
      <c r="P303" s="32"/>
      <c r="Q303" s="32"/>
      <c r="R303" s="32"/>
      <c r="S303" s="32"/>
      <c r="T303" s="32"/>
      <c r="U303" s="32"/>
      <c r="V303" s="32"/>
      <c r="W303" s="32"/>
      <c r="X303" s="32"/>
      <c r="Y303" s="32"/>
      <c r="Z303" s="32"/>
      <c r="AA303" s="32"/>
      <c r="AB303" s="32"/>
      <c r="AC303" s="32"/>
      <c r="AD303" s="32"/>
      <c r="AE303" s="32"/>
      <c r="AF303" s="32"/>
      <c r="AG303" s="32"/>
      <c r="AH303" s="32"/>
    </row>
    <row r="304" spans="1:34">
      <c r="A304" s="13"/>
      <c r="B304" s="32" t="s">
        <v>515</v>
      </c>
      <c r="C304" s="32"/>
      <c r="D304" s="32"/>
      <c r="E304" s="32"/>
      <c r="F304" s="32"/>
      <c r="G304" s="32"/>
      <c r="H304" s="32"/>
      <c r="I304" s="32"/>
      <c r="J304" s="32"/>
      <c r="K304" s="32"/>
      <c r="L304" s="32"/>
      <c r="M304" s="32"/>
      <c r="N304" s="32"/>
      <c r="O304" s="32"/>
      <c r="P304" s="32"/>
      <c r="Q304" s="32"/>
      <c r="R304" s="32"/>
      <c r="S304" s="32"/>
      <c r="T304" s="32"/>
      <c r="U304" s="32"/>
      <c r="V304" s="32"/>
      <c r="W304" s="32"/>
      <c r="X304" s="32"/>
      <c r="Y304" s="32"/>
      <c r="Z304" s="32"/>
      <c r="AA304" s="32"/>
      <c r="AB304" s="32"/>
      <c r="AC304" s="32"/>
      <c r="AD304" s="32"/>
      <c r="AE304" s="32"/>
      <c r="AF304" s="32"/>
      <c r="AG304" s="32"/>
      <c r="AH304" s="32"/>
    </row>
    <row r="305" spans="1:34">
      <c r="A305" s="13"/>
      <c r="B305" s="54"/>
      <c r="C305" s="54"/>
      <c r="D305" s="54"/>
      <c r="E305" s="54"/>
      <c r="F305" s="54"/>
      <c r="G305" s="54"/>
      <c r="H305" s="54"/>
      <c r="I305" s="54"/>
      <c r="J305" s="54"/>
      <c r="K305" s="54"/>
      <c r="L305" s="54"/>
      <c r="M305" s="54"/>
      <c r="N305" s="54"/>
      <c r="O305" s="54"/>
      <c r="P305" s="54"/>
      <c r="Q305" s="54"/>
      <c r="R305" s="54"/>
      <c r="S305" s="54"/>
      <c r="T305" s="54"/>
      <c r="U305" s="54"/>
      <c r="V305" s="54"/>
      <c r="W305" s="54"/>
      <c r="X305" s="54"/>
      <c r="Y305" s="54"/>
      <c r="Z305" s="54"/>
      <c r="AA305" s="54"/>
      <c r="AB305" s="54"/>
      <c r="AC305" s="54"/>
      <c r="AD305" s="54"/>
      <c r="AE305" s="54"/>
      <c r="AF305" s="54"/>
      <c r="AG305" s="54"/>
      <c r="AH305" s="54"/>
    </row>
    <row r="306" spans="1:34">
      <c r="A306" s="13"/>
      <c r="B306" s="54"/>
      <c r="C306" s="54"/>
      <c r="D306" s="54"/>
      <c r="E306" s="54"/>
      <c r="F306" s="54"/>
      <c r="G306" s="54"/>
      <c r="H306" s="54"/>
      <c r="I306" s="54"/>
      <c r="J306" s="54"/>
      <c r="K306" s="54"/>
      <c r="L306" s="54"/>
      <c r="M306" s="54"/>
      <c r="N306" s="54"/>
      <c r="O306" s="54"/>
      <c r="P306" s="54"/>
      <c r="Q306" s="54"/>
      <c r="R306" s="54"/>
      <c r="S306" s="54"/>
      <c r="T306" s="54"/>
      <c r="U306" s="54"/>
      <c r="V306" s="54"/>
      <c r="W306" s="54"/>
      <c r="X306" s="54"/>
      <c r="Y306" s="54"/>
      <c r="Z306" s="54"/>
      <c r="AA306" s="54"/>
      <c r="AB306" s="54"/>
      <c r="AC306" s="54"/>
      <c r="AD306" s="54"/>
      <c r="AE306" s="54"/>
      <c r="AF306" s="54"/>
      <c r="AG306" s="54"/>
      <c r="AH306" s="54"/>
    </row>
    <row r="307" spans="1:34">
      <c r="A307" s="13"/>
      <c r="B307" s="56" t="s">
        <v>516</v>
      </c>
      <c r="C307" s="56"/>
      <c r="D307" s="56"/>
      <c r="E307" s="56"/>
      <c r="F307" s="56"/>
      <c r="G307" s="56"/>
      <c r="H307" s="56"/>
      <c r="I307" s="56"/>
      <c r="J307" s="56"/>
      <c r="K307" s="56"/>
      <c r="L307" s="56"/>
      <c r="M307" s="56"/>
      <c r="N307" s="56"/>
      <c r="O307" s="56"/>
      <c r="P307" s="56"/>
      <c r="Q307" s="56"/>
      <c r="R307" s="56"/>
      <c r="S307" s="56"/>
      <c r="T307" s="56"/>
      <c r="U307" s="56"/>
      <c r="V307" s="56"/>
      <c r="W307" s="56"/>
      <c r="X307" s="56"/>
      <c r="Y307" s="56"/>
      <c r="Z307" s="56"/>
      <c r="AA307" s="56"/>
      <c r="AB307" s="56"/>
      <c r="AC307" s="56"/>
      <c r="AD307" s="56"/>
      <c r="AE307" s="56"/>
      <c r="AF307" s="56"/>
      <c r="AG307" s="56"/>
      <c r="AH307" s="56"/>
    </row>
    <row r="308" spans="1:34">
      <c r="A308" s="13"/>
      <c r="B308" s="32" t="s">
        <v>517</v>
      </c>
      <c r="C308" s="32"/>
      <c r="D308" s="32"/>
      <c r="E308" s="32"/>
      <c r="F308" s="32"/>
      <c r="G308" s="32"/>
      <c r="H308" s="32"/>
      <c r="I308" s="32"/>
      <c r="J308" s="32"/>
      <c r="K308" s="32"/>
      <c r="L308" s="32"/>
      <c r="M308" s="32"/>
      <c r="N308" s="32"/>
      <c r="O308" s="32"/>
      <c r="P308" s="32"/>
      <c r="Q308" s="32"/>
      <c r="R308" s="32"/>
      <c r="S308" s="32"/>
      <c r="T308" s="32"/>
      <c r="U308" s="32"/>
      <c r="V308" s="32"/>
      <c r="W308" s="32"/>
      <c r="X308" s="32"/>
      <c r="Y308" s="32"/>
      <c r="Z308" s="32"/>
      <c r="AA308" s="32"/>
      <c r="AB308" s="32"/>
      <c r="AC308" s="32"/>
      <c r="AD308" s="32"/>
      <c r="AE308" s="32"/>
      <c r="AF308" s="32"/>
      <c r="AG308" s="32"/>
      <c r="AH308" s="32"/>
    </row>
    <row r="309" spans="1:34">
      <c r="A309" s="13"/>
      <c r="B309" s="26"/>
      <c r="C309" s="26"/>
      <c r="D309" s="26"/>
      <c r="E309" s="26"/>
      <c r="F309" s="26"/>
      <c r="G309" s="26"/>
      <c r="H309" s="26"/>
      <c r="I309" s="26"/>
      <c r="J309" s="26"/>
      <c r="K309" s="26"/>
      <c r="L309" s="26"/>
      <c r="M309" s="26"/>
      <c r="N309" s="26"/>
      <c r="O309" s="26"/>
      <c r="P309" s="26"/>
      <c r="Q309" s="26"/>
      <c r="R309" s="26"/>
      <c r="S309" s="26"/>
      <c r="T309" s="26"/>
    </row>
    <row r="310" spans="1:34">
      <c r="A310" s="13"/>
      <c r="B310" s="15"/>
      <c r="C310" s="15"/>
      <c r="D310" s="15"/>
      <c r="E310" s="15"/>
      <c r="F310" s="15"/>
      <c r="G310" s="15"/>
      <c r="H310" s="15"/>
      <c r="I310" s="15"/>
      <c r="J310" s="15"/>
      <c r="K310" s="15"/>
      <c r="L310" s="15"/>
      <c r="M310" s="15"/>
      <c r="N310" s="15"/>
      <c r="O310" s="15"/>
      <c r="P310" s="15"/>
      <c r="Q310" s="15"/>
      <c r="R310" s="15"/>
      <c r="S310" s="15"/>
      <c r="T310" s="15"/>
    </row>
    <row r="311" spans="1:34" ht="15.75" thickBot="1">
      <c r="A311" s="13"/>
      <c r="B311" s="16"/>
      <c r="C311" s="16"/>
      <c r="D311" s="16"/>
      <c r="E311" s="16"/>
      <c r="F311" s="27" t="s">
        <v>235</v>
      </c>
      <c r="G311" s="27"/>
      <c r="H311" s="27"/>
      <c r="I311" s="27"/>
      <c r="J311" s="27"/>
      <c r="K311" s="27"/>
      <c r="L311" s="27"/>
      <c r="M311" s="16"/>
      <c r="N311" s="27" t="s">
        <v>251</v>
      </c>
      <c r="O311" s="27"/>
      <c r="P311" s="27"/>
      <c r="Q311" s="27"/>
      <c r="R311" s="27"/>
      <c r="S311" s="27"/>
      <c r="T311" s="27"/>
    </row>
    <row r="312" spans="1:34">
      <c r="A312" s="13"/>
      <c r="B312" s="31"/>
      <c r="C312" s="31"/>
      <c r="D312" s="17" t="s">
        <v>284</v>
      </c>
      <c r="E312" s="31"/>
      <c r="F312" s="61" t="s">
        <v>519</v>
      </c>
      <c r="G312" s="61"/>
      <c r="H312" s="61"/>
      <c r="I312" s="42"/>
      <c r="J312" s="61" t="s">
        <v>521</v>
      </c>
      <c r="K312" s="61"/>
      <c r="L312" s="61"/>
      <c r="M312" s="31"/>
      <c r="N312" s="61" t="s">
        <v>519</v>
      </c>
      <c r="O312" s="61"/>
      <c r="P312" s="61"/>
      <c r="Q312" s="42"/>
      <c r="R312" s="61" t="s">
        <v>521</v>
      </c>
      <c r="S312" s="61"/>
      <c r="T312" s="61"/>
    </row>
    <row r="313" spans="1:34" ht="15.75" thickBot="1">
      <c r="A313" s="13"/>
      <c r="B313" s="31"/>
      <c r="C313" s="31"/>
      <c r="D313" s="18" t="s">
        <v>518</v>
      </c>
      <c r="E313" s="31"/>
      <c r="F313" s="27" t="s">
        <v>520</v>
      </c>
      <c r="G313" s="27"/>
      <c r="H313" s="27"/>
      <c r="I313" s="31"/>
      <c r="J313" s="27" t="s">
        <v>284</v>
      </c>
      <c r="K313" s="27"/>
      <c r="L313" s="27"/>
      <c r="M313" s="31"/>
      <c r="N313" s="27" t="s">
        <v>520</v>
      </c>
      <c r="O313" s="27"/>
      <c r="P313" s="27"/>
      <c r="Q313" s="31"/>
      <c r="R313" s="27" t="s">
        <v>284</v>
      </c>
      <c r="S313" s="27"/>
      <c r="T313" s="27"/>
    </row>
    <row r="314" spans="1:34">
      <c r="A314" s="13"/>
      <c r="B314" s="58" t="s">
        <v>522</v>
      </c>
      <c r="C314" s="20"/>
      <c r="D314" s="20"/>
      <c r="E314" s="20"/>
      <c r="F314" s="29"/>
      <c r="G314" s="29"/>
      <c r="H314" s="29"/>
      <c r="I314" s="20"/>
      <c r="J314" s="29"/>
      <c r="K314" s="29"/>
      <c r="L314" s="29"/>
      <c r="M314" s="20"/>
      <c r="N314" s="29"/>
      <c r="O314" s="29"/>
      <c r="P314" s="29"/>
      <c r="Q314" s="20"/>
      <c r="R314" s="29"/>
      <c r="S314" s="29"/>
      <c r="T314" s="29"/>
    </row>
    <row r="315" spans="1:34">
      <c r="A315" s="13"/>
      <c r="B315" s="63" t="s">
        <v>33</v>
      </c>
      <c r="C315" s="31"/>
      <c r="D315" s="125" t="s">
        <v>300</v>
      </c>
      <c r="E315" s="31"/>
      <c r="F315" s="32" t="s">
        <v>221</v>
      </c>
      <c r="G315" s="33">
        <v>303341</v>
      </c>
      <c r="H315" s="31"/>
      <c r="I315" s="31"/>
      <c r="J315" s="32" t="s">
        <v>221</v>
      </c>
      <c r="K315" s="33">
        <v>303341</v>
      </c>
      <c r="L315" s="31"/>
      <c r="M315" s="31"/>
      <c r="N315" s="32" t="s">
        <v>221</v>
      </c>
      <c r="O315" s="33">
        <v>491885</v>
      </c>
      <c r="P315" s="31"/>
      <c r="Q315" s="31"/>
      <c r="R315" s="32" t="s">
        <v>221</v>
      </c>
      <c r="S315" s="33">
        <v>491885</v>
      </c>
      <c r="T315" s="31"/>
    </row>
    <row r="316" spans="1:34">
      <c r="A316" s="13"/>
      <c r="B316" s="63"/>
      <c r="C316" s="31"/>
      <c r="D316" s="125"/>
      <c r="E316" s="31"/>
      <c r="F316" s="32"/>
      <c r="G316" s="33"/>
      <c r="H316" s="31"/>
      <c r="I316" s="31"/>
      <c r="J316" s="32"/>
      <c r="K316" s="33"/>
      <c r="L316" s="31"/>
      <c r="M316" s="31"/>
      <c r="N316" s="32"/>
      <c r="O316" s="33"/>
      <c r="P316" s="31"/>
      <c r="Q316" s="31"/>
      <c r="R316" s="32"/>
      <c r="S316" s="33"/>
      <c r="T316" s="31"/>
    </row>
    <row r="317" spans="1:34">
      <c r="A317" s="13"/>
      <c r="B317" s="64" t="s">
        <v>34</v>
      </c>
      <c r="C317" s="28"/>
      <c r="D317" s="126" t="s">
        <v>300</v>
      </c>
      <c r="E317" s="28"/>
      <c r="F317" s="35">
        <v>811670</v>
      </c>
      <c r="G317" s="35"/>
      <c r="H317" s="28"/>
      <c r="I317" s="28"/>
      <c r="J317" s="35">
        <v>811670</v>
      </c>
      <c r="K317" s="35"/>
      <c r="L317" s="28"/>
      <c r="M317" s="28"/>
      <c r="N317" s="35">
        <v>804803</v>
      </c>
      <c r="O317" s="35"/>
      <c r="P317" s="28"/>
      <c r="Q317" s="28"/>
      <c r="R317" s="35">
        <v>804803</v>
      </c>
      <c r="S317" s="35"/>
      <c r="T317" s="28"/>
    </row>
    <row r="318" spans="1:34">
      <c r="A318" s="13"/>
      <c r="B318" s="64"/>
      <c r="C318" s="28"/>
      <c r="D318" s="126"/>
      <c r="E318" s="28"/>
      <c r="F318" s="35"/>
      <c r="G318" s="35"/>
      <c r="H318" s="28"/>
      <c r="I318" s="28"/>
      <c r="J318" s="35"/>
      <c r="K318" s="35"/>
      <c r="L318" s="28"/>
      <c r="M318" s="28"/>
      <c r="N318" s="35"/>
      <c r="O318" s="35"/>
      <c r="P318" s="28"/>
      <c r="Q318" s="28"/>
      <c r="R318" s="35"/>
      <c r="S318" s="35"/>
      <c r="T318" s="28"/>
    </row>
    <row r="319" spans="1:34">
      <c r="A319" s="13"/>
      <c r="B319" s="63" t="s">
        <v>244</v>
      </c>
      <c r="C319" s="31"/>
      <c r="D319" s="125" t="s">
        <v>308</v>
      </c>
      <c r="E319" s="31"/>
      <c r="F319" s="33">
        <v>1361153</v>
      </c>
      <c r="G319" s="33"/>
      <c r="H319" s="31"/>
      <c r="I319" s="31"/>
      <c r="J319" s="33">
        <v>1309382</v>
      </c>
      <c r="K319" s="33"/>
      <c r="L319" s="31"/>
      <c r="M319" s="31"/>
      <c r="N319" s="33">
        <v>1394871</v>
      </c>
      <c r="O319" s="33"/>
      <c r="P319" s="31"/>
      <c r="Q319" s="31"/>
      <c r="R319" s="33">
        <v>1341376</v>
      </c>
      <c r="S319" s="33"/>
      <c r="T319" s="31"/>
    </row>
    <row r="320" spans="1:34">
      <c r="A320" s="13"/>
      <c r="B320" s="63"/>
      <c r="C320" s="31"/>
      <c r="D320" s="125"/>
      <c r="E320" s="31"/>
      <c r="F320" s="33"/>
      <c r="G320" s="33"/>
      <c r="H320" s="31"/>
      <c r="I320" s="31"/>
      <c r="J320" s="33"/>
      <c r="K320" s="33"/>
      <c r="L320" s="31"/>
      <c r="M320" s="31"/>
      <c r="N320" s="33"/>
      <c r="O320" s="33"/>
      <c r="P320" s="31"/>
      <c r="Q320" s="31"/>
      <c r="R320" s="33"/>
      <c r="S320" s="33"/>
      <c r="T320" s="31"/>
    </row>
    <row r="321" spans="1:20">
      <c r="A321" s="13"/>
      <c r="B321" s="64" t="s">
        <v>523</v>
      </c>
      <c r="C321" s="28"/>
      <c r="D321" s="126" t="s">
        <v>308</v>
      </c>
      <c r="E321" s="28"/>
      <c r="F321" s="35">
        <v>100527</v>
      </c>
      <c r="G321" s="35"/>
      <c r="H321" s="28"/>
      <c r="I321" s="28"/>
      <c r="J321" s="35">
        <v>95904</v>
      </c>
      <c r="K321" s="35"/>
      <c r="L321" s="28"/>
      <c r="M321" s="28"/>
      <c r="N321" s="35">
        <v>103149</v>
      </c>
      <c r="O321" s="35"/>
      <c r="P321" s="28"/>
      <c r="Q321" s="28"/>
      <c r="R321" s="35">
        <v>97902</v>
      </c>
      <c r="S321" s="35"/>
      <c r="T321" s="28"/>
    </row>
    <row r="322" spans="1:20">
      <c r="A322" s="13"/>
      <c r="B322" s="64"/>
      <c r="C322" s="28"/>
      <c r="D322" s="126"/>
      <c r="E322" s="28"/>
      <c r="F322" s="35"/>
      <c r="G322" s="35"/>
      <c r="H322" s="28"/>
      <c r="I322" s="28"/>
      <c r="J322" s="35"/>
      <c r="K322" s="35"/>
      <c r="L322" s="28"/>
      <c r="M322" s="28"/>
      <c r="N322" s="35"/>
      <c r="O322" s="35"/>
      <c r="P322" s="28"/>
      <c r="Q322" s="28"/>
      <c r="R322" s="35"/>
      <c r="S322" s="35"/>
      <c r="T322" s="28"/>
    </row>
    <row r="323" spans="1:20">
      <c r="A323" s="13"/>
      <c r="B323" s="63" t="s">
        <v>247</v>
      </c>
      <c r="C323" s="31"/>
      <c r="D323" s="125" t="s">
        <v>308</v>
      </c>
      <c r="E323" s="31"/>
      <c r="F323" s="33">
        <v>1595950</v>
      </c>
      <c r="G323" s="33"/>
      <c r="H323" s="31"/>
      <c r="I323" s="31"/>
      <c r="J323" s="33">
        <v>1543203</v>
      </c>
      <c r="K323" s="33"/>
      <c r="L323" s="31"/>
      <c r="M323" s="31"/>
      <c r="N323" s="33">
        <v>1381434</v>
      </c>
      <c r="O323" s="33"/>
      <c r="P323" s="31"/>
      <c r="Q323" s="31"/>
      <c r="R323" s="33">
        <v>1332315</v>
      </c>
      <c r="S323" s="33"/>
      <c r="T323" s="31"/>
    </row>
    <row r="324" spans="1:20">
      <c r="A324" s="13"/>
      <c r="B324" s="63"/>
      <c r="C324" s="31"/>
      <c r="D324" s="125"/>
      <c r="E324" s="31"/>
      <c r="F324" s="33"/>
      <c r="G324" s="33"/>
      <c r="H324" s="31"/>
      <c r="I324" s="31"/>
      <c r="J324" s="33"/>
      <c r="K324" s="33"/>
      <c r="L324" s="31"/>
      <c r="M324" s="31"/>
      <c r="N324" s="33"/>
      <c r="O324" s="33"/>
      <c r="P324" s="31"/>
      <c r="Q324" s="31"/>
      <c r="R324" s="33"/>
      <c r="S324" s="33"/>
      <c r="T324" s="31"/>
    </row>
    <row r="325" spans="1:20">
      <c r="A325" s="13"/>
      <c r="B325" s="20"/>
      <c r="C325" s="20"/>
      <c r="D325" s="20"/>
      <c r="E325" s="20"/>
      <c r="F325" s="28"/>
      <c r="G325" s="28"/>
      <c r="H325" s="28"/>
      <c r="I325" s="20"/>
      <c r="J325" s="28"/>
      <c r="K325" s="28"/>
      <c r="L325" s="28"/>
      <c r="M325" s="20"/>
      <c r="N325" s="28"/>
      <c r="O325" s="28"/>
      <c r="P325" s="28"/>
      <c r="Q325" s="20"/>
      <c r="R325" s="28"/>
      <c r="S325" s="28"/>
      <c r="T325" s="28"/>
    </row>
    <row r="326" spans="1:20">
      <c r="A326" s="13"/>
      <c r="B326" s="57" t="s">
        <v>524</v>
      </c>
      <c r="C326" s="16"/>
      <c r="D326" s="16"/>
      <c r="E326" s="16"/>
      <c r="F326" s="31"/>
      <c r="G326" s="31"/>
      <c r="H326" s="31"/>
      <c r="I326" s="16"/>
      <c r="J326" s="31"/>
      <c r="K326" s="31"/>
      <c r="L326" s="31"/>
      <c r="M326" s="16"/>
      <c r="N326" s="31"/>
      <c r="O326" s="31"/>
      <c r="P326" s="31"/>
      <c r="Q326" s="16"/>
      <c r="R326" s="31"/>
      <c r="S326" s="31"/>
      <c r="T326" s="31"/>
    </row>
    <row r="327" spans="1:20">
      <c r="A327" s="13"/>
      <c r="B327" s="64" t="s">
        <v>525</v>
      </c>
      <c r="C327" s="28"/>
      <c r="D327" s="126" t="s">
        <v>308</v>
      </c>
      <c r="E327" s="28"/>
      <c r="F327" s="35">
        <v>79551</v>
      </c>
      <c r="G327" s="35"/>
      <c r="H327" s="28"/>
      <c r="I327" s="28"/>
      <c r="J327" s="35">
        <v>78544</v>
      </c>
      <c r="K327" s="35"/>
      <c r="L327" s="28"/>
      <c r="M327" s="28"/>
      <c r="N327" s="35">
        <v>69489</v>
      </c>
      <c r="O327" s="35"/>
      <c r="P327" s="28"/>
      <c r="Q327" s="28"/>
      <c r="R327" s="35">
        <v>68470</v>
      </c>
      <c r="S327" s="35"/>
      <c r="T327" s="28"/>
    </row>
    <row r="328" spans="1:20">
      <c r="A328" s="13"/>
      <c r="B328" s="64"/>
      <c r="C328" s="28"/>
      <c r="D328" s="126"/>
      <c r="E328" s="28"/>
      <c r="F328" s="35"/>
      <c r="G328" s="35"/>
      <c r="H328" s="28"/>
      <c r="I328" s="28"/>
      <c r="J328" s="35"/>
      <c r="K328" s="35"/>
      <c r="L328" s="28"/>
      <c r="M328" s="28"/>
      <c r="N328" s="35"/>
      <c r="O328" s="35"/>
      <c r="P328" s="28"/>
      <c r="Q328" s="28"/>
      <c r="R328" s="35"/>
      <c r="S328" s="35"/>
      <c r="T328" s="28"/>
    </row>
    <row r="329" spans="1:20">
      <c r="A329" s="13"/>
      <c r="B329" s="63" t="s">
        <v>47</v>
      </c>
      <c r="C329" s="31"/>
      <c r="D329" s="125" t="s">
        <v>300</v>
      </c>
      <c r="E329" s="31"/>
      <c r="F329" s="33">
        <v>735391</v>
      </c>
      <c r="G329" s="33"/>
      <c r="H329" s="31"/>
      <c r="I329" s="31"/>
      <c r="J329" s="33">
        <v>735391</v>
      </c>
      <c r="K329" s="33"/>
      <c r="L329" s="31"/>
      <c r="M329" s="31"/>
      <c r="N329" s="33">
        <v>735225</v>
      </c>
      <c r="O329" s="33"/>
      <c r="P329" s="31"/>
      <c r="Q329" s="31"/>
      <c r="R329" s="33">
        <v>735225</v>
      </c>
      <c r="S329" s="33"/>
      <c r="T329" s="31"/>
    </row>
    <row r="330" spans="1:20">
      <c r="A330" s="13"/>
      <c r="B330" s="63"/>
      <c r="C330" s="31"/>
      <c r="D330" s="125"/>
      <c r="E330" s="31"/>
      <c r="F330" s="33"/>
      <c r="G330" s="33"/>
      <c r="H330" s="31"/>
      <c r="I330" s="31"/>
      <c r="J330" s="33"/>
      <c r="K330" s="33"/>
      <c r="L330" s="31"/>
      <c r="M330" s="31"/>
      <c r="N330" s="33"/>
      <c r="O330" s="33"/>
      <c r="P330" s="31"/>
      <c r="Q330" s="31"/>
      <c r="R330" s="33"/>
      <c r="S330" s="33"/>
      <c r="T330" s="31"/>
    </row>
    <row r="331" spans="1:20">
      <c r="A331" s="13"/>
      <c r="B331" s="64" t="s">
        <v>526</v>
      </c>
      <c r="C331" s="28"/>
      <c r="D331" s="126" t="s">
        <v>308</v>
      </c>
      <c r="E331" s="28"/>
      <c r="F331" s="35">
        <v>1035485</v>
      </c>
      <c r="G331" s="35"/>
      <c r="H331" s="28"/>
      <c r="I331" s="28"/>
      <c r="J331" s="35">
        <v>1040441</v>
      </c>
      <c r="K331" s="35"/>
      <c r="L331" s="28"/>
      <c r="M331" s="28"/>
      <c r="N331" s="35">
        <v>970884</v>
      </c>
      <c r="O331" s="35"/>
      <c r="P331" s="28"/>
      <c r="Q331" s="28"/>
      <c r="R331" s="35">
        <v>971286</v>
      </c>
      <c r="S331" s="35"/>
      <c r="T331" s="28"/>
    </row>
    <row r="332" spans="1:20">
      <c r="A332" s="13"/>
      <c r="B332" s="64"/>
      <c r="C332" s="28"/>
      <c r="D332" s="126"/>
      <c r="E332" s="28"/>
      <c r="F332" s="35"/>
      <c r="G332" s="35"/>
      <c r="H332" s="28"/>
      <c r="I332" s="28"/>
      <c r="J332" s="35"/>
      <c r="K332" s="35"/>
      <c r="L332" s="28"/>
      <c r="M332" s="28"/>
      <c r="N332" s="35"/>
      <c r="O332" s="35"/>
      <c r="P332" s="28"/>
      <c r="Q332" s="28"/>
      <c r="R332" s="35"/>
      <c r="S332" s="35"/>
      <c r="T332" s="28"/>
    </row>
    <row r="333" spans="1:20">
      <c r="A333" s="13"/>
      <c r="B333" s="63" t="s">
        <v>527</v>
      </c>
      <c r="C333" s="31"/>
      <c r="D333" s="125" t="s">
        <v>300</v>
      </c>
      <c r="E333" s="31"/>
      <c r="F333" s="33">
        <v>1147935</v>
      </c>
      <c r="G333" s="33"/>
      <c r="H333" s="31"/>
      <c r="I333" s="31"/>
      <c r="J333" s="33">
        <v>1151216</v>
      </c>
      <c r="K333" s="33"/>
      <c r="L333" s="31"/>
      <c r="M333" s="31"/>
      <c r="N333" s="33">
        <v>1084112</v>
      </c>
      <c r="O333" s="33"/>
      <c r="P333" s="31"/>
      <c r="Q333" s="31"/>
      <c r="R333" s="33">
        <v>1085563</v>
      </c>
      <c r="S333" s="33"/>
      <c r="T333" s="31"/>
    </row>
    <row r="334" spans="1:20">
      <c r="A334" s="13"/>
      <c r="B334" s="63"/>
      <c r="C334" s="31"/>
      <c r="D334" s="125"/>
      <c r="E334" s="31"/>
      <c r="F334" s="33"/>
      <c r="G334" s="33"/>
      <c r="H334" s="31"/>
      <c r="I334" s="31"/>
      <c r="J334" s="33"/>
      <c r="K334" s="33"/>
      <c r="L334" s="31"/>
      <c r="M334" s="31"/>
      <c r="N334" s="33"/>
      <c r="O334" s="33"/>
      <c r="P334" s="31"/>
      <c r="Q334" s="31"/>
      <c r="R334" s="33"/>
      <c r="S334" s="33"/>
      <c r="T334" s="31"/>
    </row>
    <row r="335" spans="1:20">
      <c r="A335" s="13"/>
      <c r="B335" s="64" t="s">
        <v>528</v>
      </c>
      <c r="C335" s="28"/>
      <c r="D335" s="126" t="s">
        <v>303</v>
      </c>
      <c r="E335" s="28"/>
      <c r="F335" s="35">
        <v>2229854</v>
      </c>
      <c r="G335" s="35"/>
      <c r="H335" s="28"/>
      <c r="I335" s="28"/>
      <c r="J335" s="35">
        <v>2324221</v>
      </c>
      <c r="K335" s="35"/>
      <c r="L335" s="28"/>
      <c r="M335" s="28"/>
      <c r="N335" s="35">
        <v>2229969</v>
      </c>
      <c r="O335" s="35"/>
      <c r="P335" s="28"/>
      <c r="Q335" s="28"/>
      <c r="R335" s="35">
        <v>2322709</v>
      </c>
      <c r="S335" s="35"/>
      <c r="T335" s="28"/>
    </row>
    <row r="336" spans="1:20">
      <c r="A336" s="13"/>
      <c r="B336" s="64"/>
      <c r="C336" s="28"/>
      <c r="D336" s="126"/>
      <c r="E336" s="28"/>
      <c r="F336" s="35"/>
      <c r="G336" s="35"/>
      <c r="H336" s="28"/>
      <c r="I336" s="28"/>
      <c r="J336" s="35"/>
      <c r="K336" s="35"/>
      <c r="L336" s="28"/>
      <c r="M336" s="28"/>
      <c r="N336" s="35"/>
      <c r="O336" s="35"/>
      <c r="P336" s="28"/>
      <c r="Q336" s="28"/>
      <c r="R336" s="35"/>
      <c r="S336" s="35"/>
      <c r="T336" s="28"/>
    </row>
    <row r="337" spans="1:34">
      <c r="A337" s="13"/>
      <c r="B337" s="63" t="s">
        <v>529</v>
      </c>
      <c r="C337" s="31"/>
      <c r="D337" s="125" t="s">
        <v>308</v>
      </c>
      <c r="E337" s="31"/>
      <c r="F337" s="33">
        <v>1139250</v>
      </c>
      <c r="G337" s="33"/>
      <c r="H337" s="31"/>
      <c r="I337" s="31"/>
      <c r="J337" s="33">
        <v>1138758</v>
      </c>
      <c r="K337" s="33"/>
      <c r="L337" s="31"/>
      <c r="M337" s="31"/>
      <c r="N337" s="33">
        <v>1189536</v>
      </c>
      <c r="O337" s="33"/>
      <c r="P337" s="31"/>
      <c r="Q337" s="31"/>
      <c r="R337" s="33">
        <v>1192510</v>
      </c>
      <c r="S337" s="33"/>
      <c r="T337" s="31"/>
    </row>
    <row r="338" spans="1:34">
      <c r="A338" s="13"/>
      <c r="B338" s="63"/>
      <c r="C338" s="31"/>
      <c r="D338" s="125"/>
      <c r="E338" s="31"/>
      <c r="F338" s="33"/>
      <c r="G338" s="33"/>
      <c r="H338" s="31"/>
      <c r="I338" s="31"/>
      <c r="J338" s="33"/>
      <c r="K338" s="33"/>
      <c r="L338" s="31"/>
      <c r="M338" s="31"/>
      <c r="N338" s="33"/>
      <c r="O338" s="33"/>
      <c r="P338" s="31"/>
      <c r="Q338" s="31"/>
      <c r="R338" s="33"/>
      <c r="S338" s="33"/>
      <c r="T338" s="31"/>
    </row>
    <row r="339" spans="1:34">
      <c r="A339" s="13"/>
      <c r="B339" s="32" t="s">
        <v>277</v>
      </c>
      <c r="C339" s="32"/>
      <c r="D339" s="32"/>
      <c r="E339" s="32"/>
      <c r="F339" s="32"/>
      <c r="G339" s="32"/>
      <c r="H339" s="32"/>
      <c r="I339" s="32"/>
      <c r="J339" s="32"/>
      <c r="K339" s="32"/>
      <c r="L339" s="32"/>
      <c r="M339" s="32"/>
      <c r="N339" s="32"/>
      <c r="O339" s="32"/>
      <c r="P339" s="32"/>
      <c r="Q339" s="32"/>
      <c r="R339" s="32"/>
      <c r="S339" s="32"/>
      <c r="T339" s="32"/>
      <c r="U339" s="32"/>
      <c r="V339" s="32"/>
      <c r="W339" s="32"/>
      <c r="X339" s="32"/>
      <c r="Y339" s="32"/>
      <c r="Z339" s="32"/>
      <c r="AA339" s="32"/>
      <c r="AB339" s="32"/>
      <c r="AC339" s="32"/>
      <c r="AD339" s="32"/>
      <c r="AE339" s="32"/>
      <c r="AF339" s="32"/>
      <c r="AG339" s="32"/>
      <c r="AH339" s="32"/>
    </row>
    <row r="340" spans="1:34">
      <c r="A340" s="13"/>
      <c r="B340" s="15"/>
      <c r="C340" s="15"/>
    </row>
    <row r="341" spans="1:34" ht="48">
      <c r="A341" s="13"/>
      <c r="B341" s="72">
        <v>-1</v>
      </c>
      <c r="C341" s="73" t="s">
        <v>530</v>
      </c>
    </row>
    <row r="342" spans="1:34">
      <c r="A342" s="13"/>
      <c r="B342" s="32" t="s">
        <v>531</v>
      </c>
      <c r="C342" s="32"/>
      <c r="D342" s="32"/>
      <c r="E342" s="32"/>
      <c r="F342" s="32"/>
      <c r="G342" s="32"/>
      <c r="H342" s="32"/>
      <c r="I342" s="32"/>
      <c r="J342" s="32"/>
      <c r="K342" s="32"/>
      <c r="L342" s="32"/>
      <c r="M342" s="32"/>
      <c r="N342" s="32"/>
      <c r="O342" s="32"/>
      <c r="P342" s="32"/>
      <c r="Q342" s="32"/>
      <c r="R342" s="32"/>
      <c r="S342" s="32"/>
      <c r="T342" s="32"/>
      <c r="U342" s="32"/>
      <c r="V342" s="32"/>
      <c r="W342" s="32"/>
      <c r="X342" s="32"/>
      <c r="Y342" s="32"/>
      <c r="Z342" s="32"/>
      <c r="AA342" s="32"/>
      <c r="AB342" s="32"/>
      <c r="AC342" s="32"/>
      <c r="AD342" s="32"/>
      <c r="AE342" s="32"/>
      <c r="AF342" s="32"/>
      <c r="AG342" s="32"/>
      <c r="AH342" s="32"/>
    </row>
    <row r="343" spans="1:34">
      <c r="A343" s="13"/>
      <c r="B343" s="136" t="s">
        <v>532</v>
      </c>
      <c r="C343" s="136"/>
      <c r="D343" s="136"/>
      <c r="E343" s="136"/>
      <c r="F343" s="136"/>
      <c r="G343" s="136"/>
      <c r="H343" s="136"/>
      <c r="I343" s="136"/>
      <c r="J343" s="136"/>
      <c r="K343" s="136"/>
      <c r="L343" s="136"/>
      <c r="M343" s="136"/>
      <c r="N343" s="136"/>
      <c r="O343" s="136"/>
      <c r="P343" s="136"/>
      <c r="Q343" s="136"/>
      <c r="R343" s="136"/>
      <c r="S343" s="136"/>
      <c r="T343" s="136"/>
      <c r="U343" s="136"/>
      <c r="V343" s="136"/>
      <c r="W343" s="136"/>
      <c r="X343" s="136"/>
      <c r="Y343" s="136"/>
      <c r="Z343" s="136"/>
      <c r="AA343" s="136"/>
      <c r="AB343" s="136"/>
      <c r="AC343" s="136"/>
      <c r="AD343" s="136"/>
      <c r="AE343" s="136"/>
      <c r="AF343" s="136"/>
      <c r="AG343" s="136"/>
      <c r="AH343" s="136"/>
    </row>
    <row r="344" spans="1:34">
      <c r="A344" s="13"/>
      <c r="B344" s="136" t="s">
        <v>533</v>
      </c>
      <c r="C344" s="136"/>
      <c r="D344" s="136"/>
      <c r="E344" s="136"/>
      <c r="F344" s="136"/>
      <c r="G344" s="136"/>
      <c r="H344" s="136"/>
      <c r="I344" s="136"/>
      <c r="J344" s="136"/>
      <c r="K344" s="136"/>
      <c r="L344" s="136"/>
      <c r="M344" s="136"/>
      <c r="N344" s="136"/>
      <c r="O344" s="136"/>
      <c r="P344" s="136"/>
      <c r="Q344" s="136"/>
      <c r="R344" s="136"/>
      <c r="S344" s="136"/>
      <c r="T344" s="136"/>
      <c r="U344" s="136"/>
      <c r="V344" s="136"/>
      <c r="W344" s="136"/>
      <c r="X344" s="136"/>
      <c r="Y344" s="136"/>
      <c r="Z344" s="136"/>
      <c r="AA344" s="136"/>
      <c r="AB344" s="136"/>
      <c r="AC344" s="136"/>
      <c r="AD344" s="136"/>
      <c r="AE344" s="136"/>
      <c r="AF344" s="136"/>
      <c r="AG344" s="136"/>
      <c r="AH344" s="136"/>
    </row>
    <row r="345" spans="1:34">
      <c r="A345" s="13"/>
      <c r="B345" s="136" t="s">
        <v>534</v>
      </c>
      <c r="C345" s="136"/>
      <c r="D345" s="136"/>
      <c r="E345" s="136"/>
      <c r="F345" s="136"/>
      <c r="G345" s="136"/>
      <c r="H345" s="136"/>
      <c r="I345" s="136"/>
      <c r="J345" s="136"/>
      <c r="K345" s="136"/>
      <c r="L345" s="136"/>
      <c r="M345" s="136"/>
      <c r="N345" s="136"/>
      <c r="O345" s="136"/>
      <c r="P345" s="136"/>
      <c r="Q345" s="136"/>
      <c r="R345" s="136"/>
      <c r="S345" s="136"/>
      <c r="T345" s="136"/>
      <c r="U345" s="136"/>
      <c r="V345" s="136"/>
      <c r="W345" s="136"/>
      <c r="X345" s="136"/>
      <c r="Y345" s="136"/>
      <c r="Z345" s="136"/>
      <c r="AA345" s="136"/>
      <c r="AB345" s="136"/>
      <c r="AC345" s="136"/>
      <c r="AD345" s="136"/>
      <c r="AE345" s="136"/>
      <c r="AF345" s="136"/>
      <c r="AG345" s="136"/>
      <c r="AH345" s="136"/>
    </row>
    <row r="346" spans="1:34">
      <c r="A346" s="13"/>
      <c r="B346" s="136" t="s">
        <v>535</v>
      </c>
      <c r="C346" s="136"/>
      <c r="D346" s="136"/>
      <c r="E346" s="136"/>
      <c r="F346" s="136"/>
      <c r="G346" s="136"/>
      <c r="H346" s="136"/>
      <c r="I346" s="136"/>
      <c r="J346" s="136"/>
      <c r="K346" s="136"/>
      <c r="L346" s="136"/>
      <c r="M346" s="136"/>
      <c r="N346" s="136"/>
      <c r="O346" s="136"/>
      <c r="P346" s="136"/>
      <c r="Q346" s="136"/>
      <c r="R346" s="136"/>
      <c r="S346" s="136"/>
      <c r="T346" s="136"/>
      <c r="U346" s="136"/>
      <c r="V346" s="136"/>
      <c r="W346" s="136"/>
      <c r="X346" s="136"/>
      <c r="Y346" s="136"/>
      <c r="Z346" s="136"/>
      <c r="AA346" s="136"/>
      <c r="AB346" s="136"/>
      <c r="AC346" s="136"/>
      <c r="AD346" s="136"/>
      <c r="AE346" s="136"/>
      <c r="AF346" s="136"/>
      <c r="AG346" s="136"/>
      <c r="AH346" s="136"/>
    </row>
    <row r="347" spans="1:34">
      <c r="A347" s="13"/>
      <c r="B347" s="136" t="s">
        <v>536</v>
      </c>
      <c r="C347" s="136"/>
      <c r="D347" s="136"/>
      <c r="E347" s="136"/>
      <c r="F347" s="136"/>
      <c r="G347" s="136"/>
      <c r="H347" s="136"/>
      <c r="I347" s="136"/>
      <c r="J347" s="136"/>
      <c r="K347" s="136"/>
      <c r="L347" s="136"/>
      <c r="M347" s="136"/>
      <c r="N347" s="136"/>
      <c r="O347" s="136"/>
      <c r="P347" s="136"/>
      <c r="Q347" s="136"/>
      <c r="R347" s="136"/>
      <c r="S347" s="136"/>
      <c r="T347" s="136"/>
      <c r="U347" s="136"/>
      <c r="V347" s="136"/>
      <c r="W347" s="136"/>
      <c r="X347" s="136"/>
      <c r="Y347" s="136"/>
      <c r="Z347" s="136"/>
      <c r="AA347" s="136"/>
      <c r="AB347" s="136"/>
      <c r="AC347" s="136"/>
      <c r="AD347" s="136"/>
      <c r="AE347" s="136"/>
      <c r="AF347" s="136"/>
      <c r="AG347" s="136"/>
      <c r="AH347" s="136"/>
    </row>
    <row r="348" spans="1:34">
      <c r="A348" s="13"/>
      <c r="B348" s="136" t="s">
        <v>537</v>
      </c>
      <c r="C348" s="136"/>
      <c r="D348" s="136"/>
      <c r="E348" s="136"/>
      <c r="F348" s="136"/>
      <c r="G348" s="136"/>
      <c r="H348" s="136"/>
      <c r="I348" s="136"/>
      <c r="J348" s="136"/>
      <c r="K348" s="136"/>
      <c r="L348" s="136"/>
      <c r="M348" s="136"/>
      <c r="N348" s="136"/>
      <c r="O348" s="136"/>
      <c r="P348" s="136"/>
      <c r="Q348" s="136"/>
      <c r="R348" s="136"/>
      <c r="S348" s="136"/>
      <c r="T348" s="136"/>
      <c r="U348" s="136"/>
      <c r="V348" s="136"/>
      <c r="W348" s="136"/>
      <c r="X348" s="136"/>
      <c r="Y348" s="136"/>
      <c r="Z348" s="136"/>
      <c r="AA348" s="136"/>
      <c r="AB348" s="136"/>
      <c r="AC348" s="136"/>
      <c r="AD348" s="136"/>
      <c r="AE348" s="136"/>
      <c r="AF348" s="136"/>
      <c r="AG348" s="136"/>
      <c r="AH348" s="136"/>
    </row>
    <row r="349" spans="1:34">
      <c r="A349" s="13"/>
      <c r="B349" s="136" t="s">
        <v>538</v>
      </c>
      <c r="C349" s="136"/>
      <c r="D349" s="136"/>
      <c r="E349" s="136"/>
      <c r="F349" s="136"/>
      <c r="G349" s="136"/>
      <c r="H349" s="136"/>
      <c r="I349" s="136"/>
      <c r="J349" s="136"/>
      <c r="K349" s="136"/>
      <c r="L349" s="136"/>
      <c r="M349" s="136"/>
      <c r="N349" s="136"/>
      <c r="O349" s="136"/>
      <c r="P349" s="136"/>
      <c r="Q349" s="136"/>
      <c r="R349" s="136"/>
      <c r="S349" s="136"/>
      <c r="T349" s="136"/>
      <c r="U349" s="136"/>
      <c r="V349" s="136"/>
      <c r="W349" s="136"/>
      <c r="X349" s="136"/>
      <c r="Y349" s="136"/>
      <c r="Z349" s="136"/>
      <c r="AA349" s="136"/>
      <c r="AB349" s="136"/>
      <c r="AC349" s="136"/>
      <c r="AD349" s="136"/>
      <c r="AE349" s="136"/>
      <c r="AF349" s="136"/>
      <c r="AG349" s="136"/>
      <c r="AH349" s="136"/>
    </row>
    <row r="350" spans="1:34">
      <c r="A350" s="13"/>
      <c r="B350" s="136" t="s">
        <v>539</v>
      </c>
      <c r="C350" s="136"/>
      <c r="D350" s="136"/>
      <c r="E350" s="136"/>
      <c r="F350" s="136"/>
      <c r="G350" s="136"/>
      <c r="H350" s="136"/>
      <c r="I350" s="136"/>
      <c r="J350" s="136"/>
      <c r="K350" s="136"/>
      <c r="L350" s="136"/>
      <c r="M350" s="136"/>
      <c r="N350" s="136"/>
      <c r="O350" s="136"/>
      <c r="P350" s="136"/>
      <c r="Q350" s="136"/>
      <c r="R350" s="136"/>
      <c r="S350" s="136"/>
      <c r="T350" s="136"/>
      <c r="U350" s="136"/>
      <c r="V350" s="136"/>
      <c r="W350" s="136"/>
      <c r="X350" s="136"/>
      <c r="Y350" s="136"/>
      <c r="Z350" s="136"/>
      <c r="AA350" s="136"/>
      <c r="AB350" s="136"/>
      <c r="AC350" s="136"/>
      <c r="AD350" s="136"/>
      <c r="AE350" s="136"/>
      <c r="AF350" s="136"/>
      <c r="AG350" s="136"/>
      <c r="AH350" s="136"/>
    </row>
    <row r="351" spans="1:34">
      <c r="A351" s="13"/>
      <c r="B351" s="56" t="s">
        <v>540</v>
      </c>
      <c r="C351" s="56"/>
      <c r="D351" s="56"/>
      <c r="E351" s="56"/>
      <c r="F351" s="56"/>
      <c r="G351" s="56"/>
      <c r="H351" s="56"/>
      <c r="I351" s="56"/>
      <c r="J351" s="56"/>
      <c r="K351" s="56"/>
      <c r="L351" s="56"/>
      <c r="M351" s="56"/>
      <c r="N351" s="56"/>
      <c r="O351" s="56"/>
      <c r="P351" s="56"/>
      <c r="Q351" s="56"/>
      <c r="R351" s="56"/>
      <c r="S351" s="56"/>
      <c r="T351" s="56"/>
      <c r="U351" s="56"/>
      <c r="V351" s="56"/>
      <c r="W351" s="56"/>
      <c r="X351" s="56"/>
      <c r="Y351" s="56"/>
      <c r="Z351" s="56"/>
      <c r="AA351" s="56"/>
      <c r="AB351" s="56"/>
      <c r="AC351" s="56"/>
      <c r="AD351" s="56"/>
      <c r="AE351" s="56"/>
      <c r="AF351" s="56"/>
      <c r="AG351" s="56"/>
      <c r="AH351" s="56"/>
    </row>
    <row r="352" spans="1:34" ht="25.5" customHeight="1">
      <c r="A352" s="13"/>
      <c r="B352" s="32" t="s">
        <v>541</v>
      </c>
      <c r="C352" s="32"/>
      <c r="D352" s="32"/>
      <c r="E352" s="32"/>
      <c r="F352" s="32"/>
      <c r="G352" s="32"/>
      <c r="H352" s="32"/>
      <c r="I352" s="32"/>
      <c r="J352" s="32"/>
      <c r="K352" s="32"/>
      <c r="L352" s="32"/>
      <c r="M352" s="32"/>
      <c r="N352" s="32"/>
      <c r="O352" s="32"/>
      <c r="P352" s="32"/>
      <c r="Q352" s="32"/>
      <c r="R352" s="32"/>
      <c r="S352" s="32"/>
      <c r="T352" s="32"/>
      <c r="U352" s="32"/>
      <c r="V352" s="32"/>
      <c r="W352" s="32"/>
      <c r="X352" s="32"/>
      <c r="Y352" s="32"/>
      <c r="Z352" s="32"/>
      <c r="AA352" s="32"/>
      <c r="AB352" s="32"/>
      <c r="AC352" s="32"/>
      <c r="AD352" s="32"/>
      <c r="AE352" s="32"/>
      <c r="AF352" s="32"/>
      <c r="AG352" s="32"/>
      <c r="AH352" s="32"/>
    </row>
    <row r="353" spans="1:34">
      <c r="A353" s="13"/>
      <c r="B353" s="32" t="s">
        <v>542</v>
      </c>
      <c r="C353" s="32"/>
      <c r="D353" s="32"/>
      <c r="E353" s="32"/>
      <c r="F353" s="32"/>
      <c r="G353" s="32"/>
      <c r="H353" s="32"/>
      <c r="I353" s="32"/>
      <c r="J353" s="32"/>
      <c r="K353" s="32"/>
      <c r="L353" s="32"/>
      <c r="M353" s="32"/>
      <c r="N353" s="32"/>
      <c r="O353" s="32"/>
      <c r="P353" s="32"/>
      <c r="Q353" s="32"/>
      <c r="R353" s="32"/>
      <c r="S353" s="32"/>
      <c r="T353" s="32"/>
      <c r="U353" s="32"/>
      <c r="V353" s="32"/>
      <c r="W353" s="32"/>
      <c r="X353" s="32"/>
      <c r="Y353" s="32"/>
      <c r="Z353" s="32"/>
      <c r="AA353" s="32"/>
      <c r="AB353" s="32"/>
      <c r="AC353" s="32"/>
      <c r="AD353" s="32"/>
      <c r="AE353" s="32"/>
      <c r="AF353" s="32"/>
      <c r="AG353" s="32"/>
      <c r="AH353" s="32"/>
    </row>
    <row r="354" spans="1:34">
      <c r="A354" s="13"/>
      <c r="B354" s="26"/>
      <c r="C354" s="26"/>
      <c r="D354" s="26"/>
      <c r="E354" s="26"/>
      <c r="F354" s="26"/>
      <c r="G354" s="26"/>
      <c r="H354" s="26"/>
      <c r="I354" s="26"/>
      <c r="J354" s="26"/>
      <c r="K354" s="26"/>
      <c r="L354" s="26"/>
      <c r="M354" s="26"/>
      <c r="N354" s="26"/>
      <c r="O354" s="26"/>
      <c r="P354" s="26"/>
      <c r="Q354" s="26"/>
      <c r="R354" s="26"/>
    </row>
    <row r="355" spans="1:34">
      <c r="A355" s="13"/>
      <c r="B355" s="15"/>
      <c r="C355" s="15"/>
      <c r="D355" s="15"/>
      <c r="E355" s="15"/>
      <c r="F355" s="15"/>
      <c r="G355" s="15"/>
      <c r="H355" s="15"/>
      <c r="I355" s="15"/>
      <c r="J355" s="15"/>
      <c r="K355" s="15"/>
      <c r="L355" s="15"/>
      <c r="M355" s="15"/>
      <c r="N355" s="15"/>
      <c r="O355" s="15"/>
      <c r="P355" s="15"/>
      <c r="Q355" s="15"/>
      <c r="R355" s="15"/>
    </row>
    <row r="356" spans="1:34" ht="15.75" thickBot="1">
      <c r="A356" s="13"/>
      <c r="B356" s="16"/>
      <c r="C356" s="16"/>
      <c r="D356" s="27" t="s">
        <v>235</v>
      </c>
      <c r="E356" s="27"/>
      <c r="F356" s="27"/>
      <c r="G356" s="27"/>
      <c r="H356" s="27"/>
      <c r="I356" s="27"/>
      <c r="J356" s="27"/>
      <c r="K356" s="16"/>
      <c r="L356" s="27" t="s">
        <v>251</v>
      </c>
      <c r="M356" s="27"/>
      <c r="N356" s="27"/>
      <c r="O356" s="27"/>
      <c r="P356" s="27"/>
      <c r="Q356" s="27"/>
      <c r="R356" s="27"/>
    </row>
    <row r="357" spans="1:34">
      <c r="A357" s="13"/>
      <c r="B357" s="31"/>
      <c r="C357" s="31"/>
      <c r="D357" s="61" t="s">
        <v>521</v>
      </c>
      <c r="E357" s="61"/>
      <c r="F357" s="61"/>
      <c r="G357" s="42"/>
      <c r="H357" s="61" t="s">
        <v>543</v>
      </c>
      <c r="I357" s="61"/>
      <c r="J357" s="61"/>
      <c r="K357" s="31"/>
      <c r="L357" s="61" t="s">
        <v>521</v>
      </c>
      <c r="M357" s="61"/>
      <c r="N357" s="61"/>
      <c r="O357" s="42"/>
      <c r="P357" s="61" t="s">
        <v>543</v>
      </c>
      <c r="Q357" s="61"/>
      <c r="R357" s="61"/>
    </row>
    <row r="358" spans="1:34" ht="15.75" thickBot="1">
      <c r="A358" s="13"/>
      <c r="B358" s="31"/>
      <c r="C358" s="31"/>
      <c r="D358" s="27" t="s">
        <v>284</v>
      </c>
      <c r="E358" s="27"/>
      <c r="F358" s="27"/>
      <c r="G358" s="31"/>
      <c r="H358" s="27" t="s">
        <v>544</v>
      </c>
      <c r="I358" s="27"/>
      <c r="J358" s="27"/>
      <c r="K358" s="31"/>
      <c r="L358" s="27" t="s">
        <v>284</v>
      </c>
      <c r="M358" s="27"/>
      <c r="N358" s="27"/>
      <c r="O358" s="31"/>
      <c r="P358" s="27" t="s">
        <v>544</v>
      </c>
      <c r="Q358" s="27"/>
      <c r="R358" s="27"/>
    </row>
    <row r="359" spans="1:34" ht="26.25">
      <c r="A359" s="13"/>
      <c r="B359" s="58" t="s">
        <v>545</v>
      </c>
      <c r="C359" s="20"/>
      <c r="D359" s="29"/>
      <c r="E359" s="29"/>
      <c r="F359" s="29"/>
      <c r="G359" s="20"/>
      <c r="H359" s="29"/>
      <c r="I359" s="29"/>
      <c r="J359" s="29"/>
      <c r="K359" s="20"/>
      <c r="L359" s="29"/>
      <c r="M359" s="29"/>
      <c r="N359" s="29"/>
      <c r="O359" s="20"/>
      <c r="P359" s="29"/>
      <c r="Q359" s="29"/>
      <c r="R359" s="29"/>
    </row>
    <row r="360" spans="1:34">
      <c r="A360" s="13"/>
      <c r="B360" s="63" t="s">
        <v>546</v>
      </c>
      <c r="C360" s="31"/>
      <c r="D360" s="32" t="s">
        <v>221</v>
      </c>
      <c r="E360" s="33">
        <v>9482030</v>
      </c>
      <c r="F360" s="31"/>
      <c r="G360" s="31"/>
      <c r="H360" s="32" t="s">
        <v>221</v>
      </c>
      <c r="I360" s="33">
        <v>8741715</v>
      </c>
      <c r="J360" s="31"/>
      <c r="K360" s="31"/>
      <c r="L360" s="32" t="s">
        <v>221</v>
      </c>
      <c r="M360" s="33">
        <v>8738503</v>
      </c>
      <c r="N360" s="31"/>
      <c r="O360" s="31"/>
      <c r="P360" s="32" t="s">
        <v>221</v>
      </c>
      <c r="Q360" s="33">
        <v>8135927</v>
      </c>
      <c r="R360" s="31"/>
    </row>
    <row r="361" spans="1:34">
      <c r="A361" s="13"/>
      <c r="B361" s="63"/>
      <c r="C361" s="31"/>
      <c r="D361" s="32"/>
      <c r="E361" s="33"/>
      <c r="F361" s="31"/>
      <c r="G361" s="31"/>
      <c r="H361" s="32"/>
      <c r="I361" s="33"/>
      <c r="J361" s="31"/>
      <c r="K361" s="31"/>
      <c r="L361" s="32"/>
      <c r="M361" s="33"/>
      <c r="N361" s="31"/>
      <c r="O361" s="31"/>
      <c r="P361" s="32"/>
      <c r="Q361" s="33"/>
      <c r="R361" s="31"/>
    </row>
    <row r="362" spans="1:34">
      <c r="A362" s="13"/>
      <c r="B362" s="64" t="s">
        <v>547</v>
      </c>
      <c r="C362" s="28"/>
      <c r="D362" s="35">
        <v>1173588</v>
      </c>
      <c r="E362" s="35"/>
      <c r="F362" s="28"/>
      <c r="G362" s="28"/>
      <c r="H362" s="35">
        <v>1106136</v>
      </c>
      <c r="I362" s="35"/>
      <c r="J362" s="28"/>
      <c r="K362" s="28"/>
      <c r="L362" s="35">
        <v>1015607</v>
      </c>
      <c r="M362" s="35"/>
      <c r="N362" s="28"/>
      <c r="O362" s="28"/>
      <c r="P362" s="35">
        <v>976774</v>
      </c>
      <c r="Q362" s="35"/>
      <c r="R362" s="28"/>
    </row>
    <row r="363" spans="1:34">
      <c r="A363" s="13"/>
      <c r="B363" s="64"/>
      <c r="C363" s="28"/>
      <c r="D363" s="35"/>
      <c r="E363" s="35"/>
      <c r="F363" s="28"/>
      <c r="G363" s="28"/>
      <c r="H363" s="35"/>
      <c r="I363" s="35"/>
      <c r="J363" s="28"/>
      <c r="K363" s="28"/>
      <c r="L363" s="35"/>
      <c r="M363" s="35"/>
      <c r="N363" s="28"/>
      <c r="O363" s="28"/>
      <c r="P363" s="35"/>
      <c r="Q363" s="35"/>
      <c r="R363" s="28"/>
    </row>
    <row r="364" spans="1:34">
      <c r="A364" s="13"/>
      <c r="B364" s="63" t="s">
        <v>310</v>
      </c>
      <c r="C364" s="31"/>
      <c r="D364" s="33">
        <v>557786</v>
      </c>
      <c r="E364" s="33"/>
      <c r="F364" s="31"/>
      <c r="G364" s="31"/>
      <c r="H364" s="33">
        <v>687940</v>
      </c>
      <c r="I364" s="33"/>
      <c r="J364" s="31"/>
      <c r="K364" s="31"/>
      <c r="L364" s="33">
        <v>587265</v>
      </c>
      <c r="M364" s="33"/>
      <c r="N364" s="31"/>
      <c r="O364" s="31"/>
      <c r="P364" s="33">
        <v>727110</v>
      </c>
      <c r="Q364" s="33"/>
      <c r="R364" s="31"/>
    </row>
    <row r="365" spans="1:34">
      <c r="A365" s="13"/>
      <c r="B365" s="63"/>
      <c r="C365" s="31"/>
      <c r="D365" s="33"/>
      <c r="E365" s="33"/>
      <c r="F365" s="31"/>
      <c r="G365" s="31"/>
      <c r="H365" s="33"/>
      <c r="I365" s="33"/>
      <c r="J365" s="31"/>
      <c r="K365" s="31"/>
      <c r="L365" s="33"/>
      <c r="M365" s="33"/>
      <c r="N365" s="31"/>
      <c r="O365" s="31"/>
      <c r="P365" s="33"/>
      <c r="Q365" s="33"/>
      <c r="R365" s="31"/>
    </row>
    <row r="366" spans="1:34">
      <c r="A366" s="13"/>
      <c r="B366" s="34" t="s">
        <v>311</v>
      </c>
      <c r="C366" s="28"/>
      <c r="D366" s="35">
        <v>54997</v>
      </c>
      <c r="E366" s="35"/>
      <c r="F366" s="28"/>
      <c r="G366" s="28"/>
      <c r="H366" s="35">
        <v>3272912</v>
      </c>
      <c r="I366" s="35"/>
      <c r="J366" s="28"/>
      <c r="K366" s="28"/>
      <c r="L366" s="45" t="s">
        <v>245</v>
      </c>
      <c r="M366" s="45"/>
      <c r="N366" s="28"/>
      <c r="O366" s="28"/>
      <c r="P366" s="45" t="s">
        <v>245</v>
      </c>
      <c r="Q366" s="45"/>
      <c r="R366" s="28"/>
    </row>
    <row r="367" spans="1:34">
      <c r="A367" s="13"/>
      <c r="B367" s="34"/>
      <c r="C367" s="28"/>
      <c r="D367" s="35"/>
      <c r="E367" s="35"/>
      <c r="F367" s="28"/>
      <c r="G367" s="28"/>
      <c r="H367" s="35"/>
      <c r="I367" s="35"/>
      <c r="J367" s="28"/>
      <c r="K367" s="28"/>
      <c r="L367" s="45"/>
      <c r="M367" s="45"/>
      <c r="N367" s="28"/>
      <c r="O367" s="28"/>
      <c r="P367" s="45"/>
      <c r="Q367" s="45"/>
      <c r="R367" s="28"/>
    </row>
    <row r="368" spans="1:34">
      <c r="A368" s="13"/>
      <c r="B368" s="63" t="s">
        <v>548</v>
      </c>
      <c r="C368" s="31"/>
      <c r="D368" s="33">
        <v>36181</v>
      </c>
      <c r="E368" s="33"/>
      <c r="F368" s="31"/>
      <c r="G368" s="31"/>
      <c r="H368" s="33">
        <v>36524</v>
      </c>
      <c r="I368" s="33"/>
      <c r="J368" s="31"/>
      <c r="K368" s="31"/>
      <c r="L368" s="33">
        <v>43545</v>
      </c>
      <c r="M368" s="33"/>
      <c r="N368" s="31"/>
      <c r="O368" s="31"/>
      <c r="P368" s="33">
        <v>43988</v>
      </c>
      <c r="Q368" s="33"/>
      <c r="R368" s="31"/>
    </row>
    <row r="369" spans="1:34" ht="15.75" thickBot="1">
      <c r="A369" s="13"/>
      <c r="B369" s="63"/>
      <c r="C369" s="31"/>
      <c r="D369" s="36"/>
      <c r="E369" s="36"/>
      <c r="F369" s="37"/>
      <c r="G369" s="31"/>
      <c r="H369" s="36"/>
      <c r="I369" s="36"/>
      <c r="J369" s="37"/>
      <c r="K369" s="31"/>
      <c r="L369" s="36"/>
      <c r="M369" s="36"/>
      <c r="N369" s="37"/>
      <c r="O369" s="31"/>
      <c r="P369" s="36"/>
      <c r="Q369" s="36"/>
      <c r="R369" s="37"/>
    </row>
    <row r="370" spans="1:34">
      <c r="A370" s="13"/>
      <c r="B370" s="78" t="s">
        <v>114</v>
      </c>
      <c r="C370" s="28"/>
      <c r="D370" s="70" t="s">
        <v>221</v>
      </c>
      <c r="E370" s="39">
        <v>11304582</v>
      </c>
      <c r="F370" s="29"/>
      <c r="G370" s="28"/>
      <c r="H370" s="70" t="s">
        <v>221</v>
      </c>
      <c r="I370" s="39">
        <v>13845227</v>
      </c>
      <c r="J370" s="29"/>
      <c r="K370" s="28"/>
      <c r="L370" s="70" t="s">
        <v>221</v>
      </c>
      <c r="M370" s="39">
        <v>10384920</v>
      </c>
      <c r="N370" s="29"/>
      <c r="O370" s="28"/>
      <c r="P370" s="70" t="s">
        <v>221</v>
      </c>
      <c r="Q370" s="39">
        <v>9883799</v>
      </c>
      <c r="R370" s="29"/>
    </row>
    <row r="371" spans="1:34" ht="15.75" thickBot="1">
      <c r="A371" s="13"/>
      <c r="B371" s="78"/>
      <c r="C371" s="28"/>
      <c r="D371" s="127"/>
      <c r="E371" s="128"/>
      <c r="F371" s="108"/>
      <c r="G371" s="28"/>
      <c r="H371" s="127"/>
      <c r="I371" s="128"/>
      <c r="J371" s="108"/>
      <c r="K371" s="28"/>
      <c r="L371" s="127"/>
      <c r="M371" s="128"/>
      <c r="N371" s="108"/>
      <c r="O371" s="28"/>
      <c r="P371" s="127"/>
      <c r="Q371" s="128"/>
      <c r="R371" s="108"/>
    </row>
    <row r="372" spans="1:34" ht="15.75" thickTop="1">
      <c r="A372" s="13"/>
      <c r="B372" s="16"/>
      <c r="C372" s="16"/>
      <c r="D372" s="111"/>
      <c r="E372" s="111"/>
      <c r="F372" s="111"/>
      <c r="G372" s="16"/>
      <c r="H372" s="111"/>
      <c r="I372" s="111"/>
      <c r="J372" s="111"/>
      <c r="K372" s="16"/>
      <c r="L372" s="111"/>
      <c r="M372" s="111"/>
      <c r="N372" s="111"/>
      <c r="O372" s="16"/>
      <c r="P372" s="111"/>
      <c r="Q372" s="111"/>
      <c r="R372" s="111"/>
    </row>
    <row r="373" spans="1:34" ht="26.25">
      <c r="A373" s="13"/>
      <c r="B373" s="58" t="s">
        <v>549</v>
      </c>
      <c r="C373" s="20"/>
      <c r="D373" s="28"/>
      <c r="E373" s="28"/>
      <c r="F373" s="28"/>
      <c r="G373" s="20"/>
      <c r="H373" s="28"/>
      <c r="I373" s="28"/>
      <c r="J373" s="28"/>
      <c r="K373" s="20"/>
      <c r="L373" s="28"/>
      <c r="M373" s="28"/>
      <c r="N373" s="28"/>
      <c r="O373" s="20"/>
      <c r="P373" s="28"/>
      <c r="Q373" s="28"/>
      <c r="R373" s="28"/>
    </row>
    <row r="374" spans="1:34">
      <c r="A374" s="13"/>
      <c r="B374" s="63" t="s">
        <v>316</v>
      </c>
      <c r="C374" s="31"/>
      <c r="D374" s="32" t="s">
        <v>221</v>
      </c>
      <c r="E374" s="33">
        <v>651784</v>
      </c>
      <c r="F374" s="31"/>
      <c r="G374" s="31"/>
      <c r="H374" s="32" t="s">
        <v>221</v>
      </c>
      <c r="I374" s="33">
        <v>695366</v>
      </c>
      <c r="J374" s="31"/>
      <c r="K374" s="31"/>
      <c r="L374" s="32" t="s">
        <v>221</v>
      </c>
      <c r="M374" s="33">
        <v>684778</v>
      </c>
      <c r="N374" s="31"/>
      <c r="O374" s="31"/>
      <c r="P374" s="32" t="s">
        <v>221</v>
      </c>
      <c r="Q374" s="33">
        <v>735379</v>
      </c>
      <c r="R374" s="31"/>
    </row>
    <row r="375" spans="1:34">
      <c r="A375" s="13"/>
      <c r="B375" s="63"/>
      <c r="C375" s="31"/>
      <c r="D375" s="32"/>
      <c r="E375" s="33"/>
      <c r="F375" s="31"/>
      <c r="G375" s="31"/>
      <c r="H375" s="32"/>
      <c r="I375" s="33"/>
      <c r="J375" s="31"/>
      <c r="K375" s="31"/>
      <c r="L375" s="32"/>
      <c r="M375" s="33"/>
      <c r="N375" s="31"/>
      <c r="O375" s="31"/>
      <c r="P375" s="32"/>
      <c r="Q375" s="33"/>
      <c r="R375" s="31"/>
    </row>
    <row r="376" spans="1:34">
      <c r="A376" s="13"/>
      <c r="B376" s="64" t="s">
        <v>550</v>
      </c>
      <c r="C376" s="28"/>
      <c r="D376" s="35">
        <v>9472666</v>
      </c>
      <c r="E376" s="35"/>
      <c r="F376" s="28"/>
      <c r="G376" s="28"/>
      <c r="H376" s="35">
        <v>8646651</v>
      </c>
      <c r="I376" s="35"/>
      <c r="J376" s="28"/>
      <c r="K376" s="28"/>
      <c r="L376" s="35">
        <v>8652746</v>
      </c>
      <c r="M376" s="35"/>
      <c r="N376" s="28"/>
      <c r="O376" s="28"/>
      <c r="P376" s="35">
        <v>7959711</v>
      </c>
      <c r="Q376" s="35"/>
      <c r="R376" s="28"/>
    </row>
    <row r="377" spans="1:34" ht="15.75" thickBot="1">
      <c r="A377" s="13"/>
      <c r="B377" s="64"/>
      <c r="C377" s="28"/>
      <c r="D377" s="40"/>
      <c r="E377" s="40"/>
      <c r="F377" s="41"/>
      <c r="G377" s="28"/>
      <c r="H377" s="40"/>
      <c r="I377" s="40"/>
      <c r="J377" s="41"/>
      <c r="K377" s="28"/>
      <c r="L377" s="40"/>
      <c r="M377" s="40"/>
      <c r="N377" s="41"/>
      <c r="O377" s="28"/>
      <c r="P377" s="40"/>
      <c r="Q377" s="40"/>
      <c r="R377" s="41"/>
    </row>
    <row r="378" spans="1:34">
      <c r="A378" s="13"/>
      <c r="B378" s="76" t="s">
        <v>114</v>
      </c>
      <c r="C378" s="31"/>
      <c r="D378" s="49" t="s">
        <v>221</v>
      </c>
      <c r="E378" s="51">
        <v>10124450</v>
      </c>
      <c r="F378" s="42"/>
      <c r="G378" s="31"/>
      <c r="H378" s="49" t="s">
        <v>221</v>
      </c>
      <c r="I378" s="51">
        <v>9342017</v>
      </c>
      <c r="J378" s="42"/>
      <c r="K378" s="31"/>
      <c r="L378" s="49" t="s">
        <v>221</v>
      </c>
      <c r="M378" s="51">
        <v>9337524</v>
      </c>
      <c r="N378" s="42"/>
      <c r="O378" s="31"/>
      <c r="P378" s="49" t="s">
        <v>221</v>
      </c>
      <c r="Q378" s="51">
        <v>8695090</v>
      </c>
      <c r="R378" s="42"/>
    </row>
    <row r="379" spans="1:34" ht="15.75" thickBot="1">
      <c r="A379" s="13"/>
      <c r="B379" s="76"/>
      <c r="C379" s="31"/>
      <c r="D379" s="50"/>
      <c r="E379" s="52"/>
      <c r="F379" s="53"/>
      <c r="G379" s="31"/>
      <c r="H379" s="50"/>
      <c r="I379" s="52"/>
      <c r="J379" s="53"/>
      <c r="K379" s="31"/>
      <c r="L379" s="50"/>
      <c r="M379" s="52"/>
      <c r="N379" s="53"/>
      <c r="O379" s="31"/>
      <c r="P379" s="50"/>
      <c r="Q379" s="52"/>
      <c r="R379" s="53"/>
    </row>
    <row r="380" spans="1:34" ht="15.75" thickTop="1">
      <c r="A380" s="13"/>
      <c r="B380" s="32" t="s">
        <v>277</v>
      </c>
      <c r="C380" s="32"/>
      <c r="D380" s="32"/>
      <c r="E380" s="32"/>
      <c r="F380" s="32"/>
      <c r="G380" s="32"/>
      <c r="H380" s="32"/>
      <c r="I380" s="32"/>
      <c r="J380" s="32"/>
      <c r="K380" s="32"/>
      <c r="L380" s="32"/>
      <c r="M380" s="32"/>
      <c r="N380" s="32"/>
      <c r="O380" s="32"/>
      <c r="P380" s="32"/>
      <c r="Q380" s="32"/>
      <c r="R380" s="32"/>
      <c r="S380" s="32"/>
      <c r="T380" s="32"/>
      <c r="U380" s="32"/>
      <c r="V380" s="32"/>
      <c r="W380" s="32"/>
      <c r="X380" s="32"/>
      <c r="Y380" s="32"/>
      <c r="Z380" s="32"/>
      <c r="AA380" s="32"/>
      <c r="AB380" s="32"/>
      <c r="AC380" s="32"/>
      <c r="AD380" s="32"/>
      <c r="AE380" s="32"/>
      <c r="AF380" s="32"/>
      <c r="AG380" s="32"/>
      <c r="AH380" s="32"/>
    </row>
    <row r="381" spans="1:34">
      <c r="A381" s="13"/>
      <c r="B381" s="15"/>
      <c r="C381" s="15"/>
    </row>
    <row r="382" spans="1:34" ht="36">
      <c r="A382" s="13"/>
      <c r="B382" s="72">
        <v>-1</v>
      </c>
      <c r="C382" s="73" t="s">
        <v>551</v>
      </c>
    </row>
    <row r="383" spans="1:34">
      <c r="A383" s="13"/>
      <c r="B383" s="15"/>
      <c r="C383" s="15"/>
    </row>
    <row r="384" spans="1:34" ht="84">
      <c r="A384" s="13"/>
      <c r="B384" s="72">
        <v>-2</v>
      </c>
      <c r="C384" s="73" t="s">
        <v>552</v>
      </c>
    </row>
    <row r="385" spans="1:34">
      <c r="A385" s="13"/>
      <c r="B385" s="32" t="s">
        <v>553</v>
      </c>
      <c r="C385" s="32"/>
      <c r="D385" s="32"/>
      <c r="E385" s="32"/>
      <c r="F385" s="32"/>
      <c r="G385" s="32"/>
      <c r="H385" s="32"/>
      <c r="I385" s="32"/>
      <c r="J385" s="32"/>
      <c r="K385" s="32"/>
      <c r="L385" s="32"/>
      <c r="M385" s="32"/>
      <c r="N385" s="32"/>
      <c r="O385" s="32"/>
      <c r="P385" s="32"/>
      <c r="Q385" s="32"/>
      <c r="R385" s="32"/>
      <c r="S385" s="32"/>
      <c r="T385" s="32"/>
      <c r="U385" s="32"/>
      <c r="V385" s="32"/>
      <c r="W385" s="32"/>
      <c r="X385" s="32"/>
      <c r="Y385" s="32"/>
      <c r="Z385" s="32"/>
      <c r="AA385" s="32"/>
      <c r="AB385" s="32"/>
      <c r="AC385" s="32"/>
      <c r="AD385" s="32"/>
      <c r="AE385" s="32"/>
      <c r="AF385" s="32"/>
      <c r="AG385" s="32"/>
      <c r="AH385" s="32"/>
    </row>
    <row r="386" spans="1:34" ht="25.5" customHeight="1">
      <c r="A386" s="13"/>
      <c r="B386" s="32" t="s">
        <v>554</v>
      </c>
      <c r="C386" s="32"/>
      <c r="D386" s="32"/>
      <c r="E386" s="32"/>
      <c r="F386" s="32"/>
      <c r="G386" s="32"/>
      <c r="H386" s="32"/>
      <c r="I386" s="32"/>
      <c r="J386" s="32"/>
      <c r="K386" s="32"/>
      <c r="L386" s="32"/>
      <c r="M386" s="32"/>
      <c r="N386" s="32"/>
      <c r="O386" s="32"/>
      <c r="P386" s="32"/>
      <c r="Q386" s="32"/>
      <c r="R386" s="32"/>
      <c r="S386" s="32"/>
      <c r="T386" s="32"/>
      <c r="U386" s="32"/>
      <c r="V386" s="32"/>
      <c r="W386" s="32"/>
      <c r="X386" s="32"/>
      <c r="Y386" s="32"/>
      <c r="Z386" s="32"/>
      <c r="AA386" s="32"/>
      <c r="AB386" s="32"/>
      <c r="AC386" s="32"/>
      <c r="AD386" s="32"/>
      <c r="AE386" s="32"/>
      <c r="AF386" s="32"/>
      <c r="AG386" s="32"/>
      <c r="AH386" s="32"/>
    </row>
    <row r="387" spans="1:34">
      <c r="A387" s="13"/>
      <c r="B387" s="56" t="s">
        <v>555</v>
      </c>
      <c r="C387" s="56"/>
      <c r="D387" s="56"/>
      <c r="E387" s="56"/>
      <c r="F387" s="56"/>
      <c r="G387" s="56"/>
      <c r="H387" s="56"/>
      <c r="I387" s="56"/>
      <c r="J387" s="56"/>
      <c r="K387" s="56"/>
      <c r="L387" s="56"/>
      <c r="M387" s="56"/>
      <c r="N387" s="56"/>
      <c r="O387" s="56"/>
      <c r="P387" s="56"/>
      <c r="Q387" s="56"/>
      <c r="R387" s="56"/>
      <c r="S387" s="56"/>
      <c r="T387" s="56"/>
      <c r="U387" s="56"/>
      <c r="V387" s="56"/>
      <c r="W387" s="56"/>
      <c r="X387" s="56"/>
      <c r="Y387" s="56"/>
      <c r="Z387" s="56"/>
      <c r="AA387" s="56"/>
      <c r="AB387" s="56"/>
      <c r="AC387" s="56"/>
      <c r="AD387" s="56"/>
      <c r="AE387" s="56"/>
      <c r="AF387" s="56"/>
      <c r="AG387" s="56"/>
      <c r="AH387" s="56"/>
    </row>
    <row r="388" spans="1:34">
      <c r="A388" s="13"/>
      <c r="B388" s="32" t="s">
        <v>556</v>
      </c>
      <c r="C388" s="32"/>
      <c r="D388" s="32"/>
      <c r="E388" s="32"/>
      <c r="F388" s="32"/>
      <c r="G388" s="32"/>
      <c r="H388" s="32"/>
      <c r="I388" s="32"/>
      <c r="J388" s="32"/>
      <c r="K388" s="32"/>
      <c r="L388" s="32"/>
      <c r="M388" s="32"/>
      <c r="N388" s="32"/>
      <c r="O388" s="32"/>
      <c r="P388" s="32"/>
      <c r="Q388" s="32"/>
      <c r="R388" s="32"/>
      <c r="S388" s="32"/>
      <c r="T388" s="32"/>
      <c r="U388" s="32"/>
      <c r="V388" s="32"/>
      <c r="W388" s="32"/>
      <c r="X388" s="32"/>
      <c r="Y388" s="32"/>
      <c r="Z388" s="32"/>
      <c r="AA388" s="32"/>
      <c r="AB388" s="32"/>
      <c r="AC388" s="32"/>
      <c r="AD388" s="32"/>
      <c r="AE388" s="32"/>
      <c r="AF388" s="32"/>
      <c r="AG388" s="32"/>
      <c r="AH388" s="32"/>
    </row>
    <row r="389" spans="1:34">
      <c r="A389" s="13"/>
      <c r="B389" s="26"/>
      <c r="C389" s="26"/>
      <c r="D389" s="26"/>
      <c r="E389" s="26"/>
      <c r="F389" s="26"/>
      <c r="G389" s="26"/>
      <c r="H389" s="26"/>
      <c r="I389" s="26"/>
      <c r="J389" s="26"/>
      <c r="K389" s="26"/>
      <c r="L389" s="26"/>
      <c r="M389" s="26"/>
      <c r="N389" s="26"/>
      <c r="O389" s="26"/>
      <c r="P389" s="26"/>
      <c r="Q389" s="26"/>
      <c r="R389" s="26"/>
    </row>
    <row r="390" spans="1:34">
      <c r="A390" s="13"/>
      <c r="B390" s="15"/>
      <c r="C390" s="15"/>
      <c r="D390" s="15"/>
      <c r="E390" s="15"/>
      <c r="F390" s="15"/>
      <c r="G390" s="15"/>
      <c r="H390" s="15"/>
      <c r="I390" s="15"/>
      <c r="J390" s="15"/>
      <c r="K390" s="15"/>
      <c r="L390" s="15"/>
      <c r="M390" s="15"/>
      <c r="N390" s="15"/>
      <c r="O390" s="15"/>
      <c r="P390" s="15"/>
      <c r="Q390" s="15"/>
      <c r="R390" s="15"/>
    </row>
    <row r="391" spans="1:34">
      <c r="A391" s="13"/>
      <c r="B391" s="31"/>
      <c r="C391" s="31"/>
      <c r="D391" s="60" t="s">
        <v>271</v>
      </c>
      <c r="E391" s="60"/>
      <c r="F391" s="60"/>
      <c r="G391" s="60"/>
      <c r="H391" s="60"/>
      <c r="I391" s="60"/>
      <c r="J391" s="60"/>
      <c r="K391" s="31"/>
      <c r="L391" s="60" t="s">
        <v>273</v>
      </c>
      <c r="M391" s="60"/>
      <c r="N391" s="60"/>
      <c r="O391" s="60"/>
      <c r="P391" s="60"/>
      <c r="Q391" s="60"/>
      <c r="R391" s="60"/>
    </row>
    <row r="392" spans="1:34" ht="15.75" thickBot="1">
      <c r="A392" s="13"/>
      <c r="B392" s="31"/>
      <c r="C392" s="31"/>
      <c r="D392" s="27" t="s">
        <v>272</v>
      </c>
      <c r="E392" s="27"/>
      <c r="F392" s="27"/>
      <c r="G392" s="27"/>
      <c r="H392" s="27"/>
      <c r="I392" s="27"/>
      <c r="J392" s="27"/>
      <c r="K392" s="31"/>
      <c r="L392" s="27" t="s">
        <v>272</v>
      </c>
      <c r="M392" s="27"/>
      <c r="N392" s="27"/>
      <c r="O392" s="27"/>
      <c r="P392" s="27"/>
      <c r="Q392" s="27"/>
      <c r="R392" s="27"/>
    </row>
    <row r="393" spans="1:34" ht="15.75" thickBot="1">
      <c r="A393" s="13"/>
      <c r="B393" s="16"/>
      <c r="C393" s="16"/>
      <c r="D393" s="71">
        <v>2014</v>
      </c>
      <c r="E393" s="71"/>
      <c r="F393" s="71"/>
      <c r="G393" s="16"/>
      <c r="H393" s="71">
        <v>2013</v>
      </c>
      <c r="I393" s="71"/>
      <c r="J393" s="71"/>
      <c r="K393" s="16"/>
      <c r="L393" s="71">
        <v>2014</v>
      </c>
      <c r="M393" s="71"/>
      <c r="N393" s="71"/>
      <c r="O393" s="16"/>
      <c r="P393" s="71">
        <v>2013</v>
      </c>
      <c r="Q393" s="71"/>
      <c r="R393" s="71"/>
    </row>
    <row r="394" spans="1:34">
      <c r="A394" s="13"/>
      <c r="B394" s="66" t="s">
        <v>557</v>
      </c>
      <c r="C394" s="28"/>
      <c r="D394" s="70" t="s">
        <v>221</v>
      </c>
      <c r="E394" s="39">
        <v>102517</v>
      </c>
      <c r="F394" s="29"/>
      <c r="G394" s="28"/>
      <c r="H394" s="70" t="s">
        <v>221</v>
      </c>
      <c r="I394" s="39">
        <v>67218</v>
      </c>
      <c r="J394" s="29"/>
      <c r="K394" s="28"/>
      <c r="L394" s="70" t="s">
        <v>221</v>
      </c>
      <c r="M394" s="39">
        <v>189350</v>
      </c>
      <c r="N394" s="29"/>
      <c r="O394" s="28"/>
      <c r="P394" s="70" t="s">
        <v>221</v>
      </c>
      <c r="Q394" s="39">
        <v>75526</v>
      </c>
      <c r="R394" s="29"/>
    </row>
    <row r="395" spans="1:34">
      <c r="A395" s="13"/>
      <c r="B395" s="66"/>
      <c r="C395" s="28"/>
      <c r="D395" s="129"/>
      <c r="E395" s="130"/>
      <c r="F395" s="131"/>
      <c r="G395" s="28"/>
      <c r="H395" s="129"/>
      <c r="I395" s="130"/>
      <c r="J395" s="131"/>
      <c r="K395" s="28"/>
      <c r="L395" s="66"/>
      <c r="M395" s="35"/>
      <c r="N395" s="28"/>
      <c r="O395" s="28"/>
      <c r="P395" s="66"/>
      <c r="Q395" s="35"/>
      <c r="R395" s="28"/>
    </row>
    <row r="396" spans="1:34">
      <c r="A396" s="13"/>
      <c r="B396" s="32" t="s">
        <v>558</v>
      </c>
      <c r="C396" s="31"/>
      <c r="D396" s="33">
        <v>23353</v>
      </c>
      <c r="E396" s="33"/>
      <c r="F396" s="31"/>
      <c r="G396" s="31"/>
      <c r="H396" s="43" t="s">
        <v>559</v>
      </c>
      <c r="I396" s="43"/>
      <c r="J396" s="32" t="s">
        <v>330</v>
      </c>
      <c r="K396" s="31"/>
      <c r="L396" s="33">
        <v>19177</v>
      </c>
      <c r="M396" s="33"/>
      <c r="N396" s="31"/>
      <c r="O396" s="31"/>
      <c r="P396" s="43" t="s">
        <v>560</v>
      </c>
      <c r="Q396" s="43"/>
      <c r="R396" s="32" t="s">
        <v>330</v>
      </c>
    </row>
    <row r="397" spans="1:34">
      <c r="A397" s="13"/>
      <c r="B397" s="32"/>
      <c r="C397" s="31"/>
      <c r="D397" s="33"/>
      <c r="E397" s="33"/>
      <c r="F397" s="31"/>
      <c r="G397" s="31"/>
      <c r="H397" s="43"/>
      <c r="I397" s="43"/>
      <c r="J397" s="32"/>
      <c r="K397" s="31"/>
      <c r="L397" s="33"/>
      <c r="M397" s="33"/>
      <c r="N397" s="31"/>
      <c r="O397" s="31"/>
      <c r="P397" s="43"/>
      <c r="Q397" s="43"/>
      <c r="R397" s="32"/>
    </row>
    <row r="398" spans="1:34">
      <c r="A398" s="13"/>
      <c r="B398" s="66" t="s">
        <v>561</v>
      </c>
      <c r="C398" s="28"/>
      <c r="D398" s="35">
        <v>37969</v>
      </c>
      <c r="E398" s="35"/>
      <c r="F398" s="28"/>
      <c r="G398" s="28"/>
      <c r="H398" s="45" t="s">
        <v>562</v>
      </c>
      <c r="I398" s="45"/>
      <c r="J398" s="66" t="s">
        <v>330</v>
      </c>
      <c r="K398" s="28"/>
      <c r="L398" s="35">
        <v>36363</v>
      </c>
      <c r="M398" s="35"/>
      <c r="N398" s="28"/>
      <c r="O398" s="28"/>
      <c r="P398" s="35">
        <v>41404</v>
      </c>
      <c r="Q398" s="35"/>
      <c r="R398" s="28"/>
    </row>
    <row r="399" spans="1:34">
      <c r="A399" s="13"/>
      <c r="B399" s="66"/>
      <c r="C399" s="28"/>
      <c r="D399" s="35"/>
      <c r="E399" s="35"/>
      <c r="F399" s="28"/>
      <c r="G399" s="28"/>
      <c r="H399" s="45"/>
      <c r="I399" s="45"/>
      <c r="J399" s="66"/>
      <c r="K399" s="28"/>
      <c r="L399" s="35"/>
      <c r="M399" s="35"/>
      <c r="N399" s="28"/>
      <c r="O399" s="28"/>
      <c r="P399" s="35"/>
      <c r="Q399" s="35"/>
      <c r="R399" s="28"/>
    </row>
    <row r="400" spans="1:34">
      <c r="A400" s="13"/>
      <c r="B400" s="32" t="s">
        <v>563</v>
      </c>
      <c r="C400" s="31"/>
      <c r="D400" s="43" t="s">
        <v>564</v>
      </c>
      <c r="E400" s="43"/>
      <c r="F400" s="32" t="s">
        <v>330</v>
      </c>
      <c r="G400" s="31"/>
      <c r="H400" s="33">
        <v>183625</v>
      </c>
      <c r="I400" s="33"/>
      <c r="J400" s="31"/>
      <c r="K400" s="31"/>
      <c r="L400" s="43" t="s">
        <v>565</v>
      </c>
      <c r="M400" s="43"/>
      <c r="N400" s="32" t="s">
        <v>330</v>
      </c>
      <c r="O400" s="31"/>
      <c r="P400" s="33">
        <v>179688</v>
      </c>
      <c r="Q400" s="33"/>
      <c r="R400" s="31"/>
    </row>
    <row r="401" spans="1:34">
      <c r="A401" s="13"/>
      <c r="B401" s="32"/>
      <c r="C401" s="31"/>
      <c r="D401" s="43"/>
      <c r="E401" s="43"/>
      <c r="F401" s="32"/>
      <c r="G401" s="31"/>
      <c r="H401" s="33"/>
      <c r="I401" s="33"/>
      <c r="J401" s="31"/>
      <c r="K401" s="31"/>
      <c r="L401" s="43"/>
      <c r="M401" s="43"/>
      <c r="N401" s="32"/>
      <c r="O401" s="31"/>
      <c r="P401" s="33"/>
      <c r="Q401" s="33"/>
      <c r="R401" s="31"/>
    </row>
    <row r="402" spans="1:34">
      <c r="A402" s="13"/>
      <c r="B402" s="19" t="s">
        <v>566</v>
      </c>
      <c r="C402" s="20"/>
      <c r="D402" s="45" t="s">
        <v>567</v>
      </c>
      <c r="E402" s="45"/>
      <c r="F402" s="19" t="s">
        <v>330</v>
      </c>
      <c r="G402" s="20"/>
      <c r="H402" s="45" t="s">
        <v>568</v>
      </c>
      <c r="I402" s="45"/>
      <c r="J402" s="19" t="s">
        <v>330</v>
      </c>
      <c r="K402" s="20"/>
      <c r="L402" s="45" t="s">
        <v>569</v>
      </c>
      <c r="M402" s="45"/>
      <c r="N402" s="19" t="s">
        <v>330</v>
      </c>
      <c r="O402" s="20"/>
      <c r="P402" s="45" t="s">
        <v>568</v>
      </c>
      <c r="Q402" s="45"/>
      <c r="R402" s="19" t="s">
        <v>330</v>
      </c>
    </row>
    <row r="403" spans="1:34">
      <c r="A403" s="13"/>
      <c r="B403" s="32" t="s">
        <v>570</v>
      </c>
      <c r="C403" s="31"/>
      <c r="D403" s="33">
        <v>45554</v>
      </c>
      <c r="E403" s="33"/>
      <c r="F403" s="31"/>
      <c r="G403" s="31"/>
      <c r="H403" s="33">
        <v>36305</v>
      </c>
      <c r="I403" s="33"/>
      <c r="J403" s="31"/>
      <c r="K403" s="31"/>
      <c r="L403" s="33">
        <v>98167</v>
      </c>
      <c r="M403" s="33"/>
      <c r="N403" s="31"/>
      <c r="O403" s="31"/>
      <c r="P403" s="33">
        <v>37595</v>
      </c>
      <c r="Q403" s="33"/>
      <c r="R403" s="31"/>
    </row>
    <row r="404" spans="1:34">
      <c r="A404" s="13"/>
      <c r="B404" s="32"/>
      <c r="C404" s="31"/>
      <c r="D404" s="33"/>
      <c r="E404" s="33"/>
      <c r="F404" s="31"/>
      <c r="G404" s="31"/>
      <c r="H404" s="33"/>
      <c r="I404" s="33"/>
      <c r="J404" s="31"/>
      <c r="K404" s="31"/>
      <c r="L404" s="33"/>
      <c r="M404" s="33"/>
      <c r="N404" s="31"/>
      <c r="O404" s="31"/>
      <c r="P404" s="33"/>
      <c r="Q404" s="33"/>
      <c r="R404" s="31"/>
    </row>
    <row r="405" spans="1:34">
      <c r="A405" s="13"/>
      <c r="B405" s="19" t="s">
        <v>571</v>
      </c>
      <c r="C405" s="20"/>
      <c r="D405" s="45" t="s">
        <v>572</v>
      </c>
      <c r="E405" s="45"/>
      <c r="F405" s="19" t="s">
        <v>330</v>
      </c>
      <c r="G405" s="20"/>
      <c r="H405" s="45" t="s">
        <v>573</v>
      </c>
      <c r="I405" s="45"/>
      <c r="J405" s="19" t="s">
        <v>330</v>
      </c>
      <c r="K405" s="20"/>
      <c r="L405" s="45" t="s">
        <v>574</v>
      </c>
      <c r="M405" s="45"/>
      <c r="N405" s="19" t="s">
        <v>330</v>
      </c>
      <c r="O405" s="20"/>
      <c r="P405" s="45" t="s">
        <v>575</v>
      </c>
      <c r="Q405" s="45"/>
      <c r="R405" s="19" t="s">
        <v>330</v>
      </c>
    </row>
    <row r="406" spans="1:34">
      <c r="A406" s="13"/>
      <c r="B406" s="32" t="s">
        <v>576</v>
      </c>
      <c r="C406" s="31"/>
      <c r="D406" s="33">
        <v>8721</v>
      </c>
      <c r="E406" s="33"/>
      <c r="F406" s="31"/>
      <c r="G406" s="31"/>
      <c r="H406" s="33">
        <v>8473</v>
      </c>
      <c r="I406" s="33"/>
      <c r="J406" s="31"/>
      <c r="K406" s="31"/>
      <c r="L406" s="33">
        <v>17066</v>
      </c>
      <c r="M406" s="33"/>
      <c r="N406" s="31"/>
      <c r="O406" s="31"/>
      <c r="P406" s="33">
        <v>9261</v>
      </c>
      <c r="Q406" s="33"/>
      <c r="R406" s="31"/>
    </row>
    <row r="407" spans="1:34">
      <c r="A407" s="13"/>
      <c r="B407" s="32"/>
      <c r="C407" s="31"/>
      <c r="D407" s="33"/>
      <c r="E407" s="33"/>
      <c r="F407" s="31"/>
      <c r="G407" s="31"/>
      <c r="H407" s="33"/>
      <c r="I407" s="33"/>
      <c r="J407" s="31"/>
      <c r="K407" s="31"/>
      <c r="L407" s="33"/>
      <c r="M407" s="33"/>
      <c r="N407" s="31"/>
      <c r="O407" s="31"/>
      <c r="P407" s="33"/>
      <c r="Q407" s="33"/>
      <c r="R407" s="31"/>
    </row>
    <row r="408" spans="1:34">
      <c r="A408" s="13"/>
      <c r="B408" s="66" t="s">
        <v>147</v>
      </c>
      <c r="C408" s="28"/>
      <c r="D408" s="45" t="s">
        <v>245</v>
      </c>
      <c r="E408" s="45"/>
      <c r="F408" s="28"/>
      <c r="G408" s="28"/>
      <c r="H408" s="45">
        <v>114</v>
      </c>
      <c r="I408" s="45"/>
      <c r="J408" s="28"/>
      <c r="K408" s="28"/>
      <c r="L408" s="45" t="s">
        <v>245</v>
      </c>
      <c r="M408" s="45"/>
      <c r="N408" s="28"/>
      <c r="O408" s="28"/>
      <c r="P408" s="45">
        <v>34</v>
      </c>
      <c r="Q408" s="45"/>
      <c r="R408" s="28"/>
    </row>
    <row r="409" spans="1:34" ht="15.75" thickBot="1">
      <c r="A409" s="13"/>
      <c r="B409" s="66"/>
      <c r="C409" s="28"/>
      <c r="D409" s="47"/>
      <c r="E409" s="47"/>
      <c r="F409" s="41"/>
      <c r="G409" s="28"/>
      <c r="H409" s="47"/>
      <c r="I409" s="47"/>
      <c r="J409" s="41"/>
      <c r="K409" s="28"/>
      <c r="L409" s="47"/>
      <c r="M409" s="47"/>
      <c r="N409" s="41"/>
      <c r="O409" s="28"/>
      <c r="P409" s="47"/>
      <c r="Q409" s="47"/>
      <c r="R409" s="41"/>
    </row>
    <row r="410" spans="1:34">
      <c r="A410" s="13"/>
      <c r="B410" s="30" t="s">
        <v>87</v>
      </c>
      <c r="C410" s="31"/>
      <c r="D410" s="49" t="s">
        <v>221</v>
      </c>
      <c r="E410" s="51">
        <v>144611</v>
      </c>
      <c r="F410" s="42"/>
      <c r="G410" s="31"/>
      <c r="H410" s="49" t="s">
        <v>221</v>
      </c>
      <c r="I410" s="51">
        <v>235949</v>
      </c>
      <c r="J410" s="42"/>
      <c r="K410" s="31"/>
      <c r="L410" s="49" t="s">
        <v>221</v>
      </c>
      <c r="M410" s="51">
        <v>248645</v>
      </c>
      <c r="N410" s="42"/>
      <c r="O410" s="31"/>
      <c r="P410" s="49" t="s">
        <v>221</v>
      </c>
      <c r="Q410" s="51">
        <v>314394</v>
      </c>
      <c r="R410" s="42"/>
    </row>
    <row r="411" spans="1:34" ht="15.75" thickBot="1">
      <c r="A411" s="13"/>
      <c r="B411" s="30"/>
      <c r="C411" s="31"/>
      <c r="D411" s="50"/>
      <c r="E411" s="52"/>
      <c r="F411" s="53"/>
      <c r="G411" s="31"/>
      <c r="H411" s="50"/>
      <c r="I411" s="52"/>
      <c r="J411" s="53"/>
      <c r="K411" s="31"/>
      <c r="L411" s="50"/>
      <c r="M411" s="52"/>
      <c r="N411" s="53"/>
      <c r="O411" s="31"/>
      <c r="P411" s="50"/>
      <c r="Q411" s="52"/>
      <c r="R411" s="53"/>
    </row>
    <row r="412" spans="1:34" ht="15.75" thickTop="1">
      <c r="A412" s="13"/>
      <c r="B412" s="56" t="s">
        <v>577</v>
      </c>
      <c r="C412" s="56"/>
      <c r="D412" s="56"/>
      <c r="E412" s="56"/>
      <c r="F412" s="56"/>
      <c r="G412" s="56"/>
      <c r="H412" s="56"/>
      <c r="I412" s="56"/>
      <c r="J412" s="56"/>
      <c r="K412" s="56"/>
      <c r="L412" s="56"/>
      <c r="M412" s="56"/>
      <c r="N412" s="56"/>
      <c r="O412" s="56"/>
      <c r="P412" s="56"/>
      <c r="Q412" s="56"/>
      <c r="R412" s="56"/>
      <c r="S412" s="56"/>
      <c r="T412" s="56"/>
      <c r="U412" s="56"/>
      <c r="V412" s="56"/>
      <c r="W412" s="56"/>
      <c r="X412" s="56"/>
      <c r="Y412" s="56"/>
      <c r="Z412" s="56"/>
      <c r="AA412" s="56"/>
      <c r="AB412" s="56"/>
      <c r="AC412" s="56"/>
      <c r="AD412" s="56"/>
      <c r="AE412" s="56"/>
      <c r="AF412" s="56"/>
      <c r="AG412" s="56"/>
      <c r="AH412" s="56"/>
    </row>
    <row r="413" spans="1:34">
      <c r="A413" s="13"/>
      <c r="B413" s="32" t="s">
        <v>578</v>
      </c>
      <c r="C413" s="32"/>
      <c r="D413" s="32"/>
      <c r="E413" s="32"/>
      <c r="F413" s="32"/>
      <c r="G413" s="32"/>
      <c r="H413" s="32"/>
      <c r="I413" s="32"/>
      <c r="J413" s="32"/>
      <c r="K413" s="32"/>
      <c r="L413" s="32"/>
      <c r="M413" s="32"/>
      <c r="N413" s="32"/>
      <c r="O413" s="32"/>
      <c r="P413" s="32"/>
      <c r="Q413" s="32"/>
      <c r="R413" s="32"/>
      <c r="S413" s="32"/>
      <c r="T413" s="32"/>
      <c r="U413" s="32"/>
      <c r="V413" s="32"/>
      <c r="W413" s="32"/>
      <c r="X413" s="32"/>
      <c r="Y413" s="32"/>
      <c r="Z413" s="32"/>
      <c r="AA413" s="32"/>
      <c r="AB413" s="32"/>
      <c r="AC413" s="32"/>
      <c r="AD413" s="32"/>
      <c r="AE413" s="32"/>
      <c r="AF413" s="32"/>
      <c r="AG413" s="32"/>
      <c r="AH413" s="32"/>
    </row>
    <row r="414" spans="1:34">
      <c r="A414" s="13"/>
      <c r="B414" s="26"/>
      <c r="C414" s="26"/>
      <c r="D414" s="26"/>
      <c r="E414" s="26"/>
      <c r="F414" s="26"/>
      <c r="G414" s="26"/>
      <c r="H414" s="26"/>
      <c r="I414" s="26"/>
      <c r="J414" s="26"/>
      <c r="K414" s="26"/>
      <c r="L414" s="26"/>
      <c r="M414" s="26"/>
      <c r="N414" s="26"/>
      <c r="O414" s="26"/>
      <c r="P414" s="26"/>
      <c r="Q414" s="26"/>
      <c r="R414" s="26"/>
    </row>
    <row r="415" spans="1:34">
      <c r="A415" s="13"/>
      <c r="B415" s="15"/>
      <c r="C415" s="15"/>
      <c r="D415" s="15"/>
      <c r="E415" s="15"/>
      <c r="F415" s="15"/>
      <c r="G415" s="15"/>
      <c r="H415" s="15"/>
      <c r="I415" s="15"/>
      <c r="J415" s="15"/>
      <c r="K415" s="15"/>
      <c r="L415" s="15"/>
      <c r="M415" s="15"/>
      <c r="N415" s="15"/>
      <c r="O415" s="15"/>
      <c r="P415" s="15"/>
      <c r="Q415" s="15"/>
      <c r="R415" s="15"/>
    </row>
    <row r="416" spans="1:34">
      <c r="A416" s="13"/>
      <c r="B416" s="31"/>
      <c r="C416" s="31"/>
      <c r="D416" s="60" t="s">
        <v>271</v>
      </c>
      <c r="E416" s="60"/>
      <c r="F416" s="60"/>
      <c r="G416" s="60"/>
      <c r="H416" s="60"/>
      <c r="I416" s="60"/>
      <c r="J416" s="60"/>
      <c r="K416" s="31"/>
      <c r="L416" s="60" t="s">
        <v>273</v>
      </c>
      <c r="M416" s="60"/>
      <c r="N416" s="60"/>
      <c r="O416" s="60"/>
      <c r="P416" s="60"/>
      <c r="Q416" s="60"/>
      <c r="R416" s="60"/>
    </row>
    <row r="417" spans="1:18" ht="15.75" thickBot="1">
      <c r="A417" s="13"/>
      <c r="B417" s="31"/>
      <c r="C417" s="31"/>
      <c r="D417" s="27" t="s">
        <v>272</v>
      </c>
      <c r="E417" s="27"/>
      <c r="F417" s="27"/>
      <c r="G417" s="27"/>
      <c r="H417" s="27"/>
      <c r="I417" s="27"/>
      <c r="J417" s="27"/>
      <c r="K417" s="31"/>
      <c r="L417" s="27" t="s">
        <v>272</v>
      </c>
      <c r="M417" s="27"/>
      <c r="N417" s="27"/>
      <c r="O417" s="27"/>
      <c r="P417" s="27"/>
      <c r="Q417" s="27"/>
      <c r="R417" s="27"/>
    </row>
    <row r="418" spans="1:18" ht="15.75" thickBot="1">
      <c r="A418" s="13"/>
      <c r="B418" s="16"/>
      <c r="C418" s="16"/>
      <c r="D418" s="71">
        <v>2014</v>
      </c>
      <c r="E418" s="71"/>
      <c r="F418" s="71"/>
      <c r="G418" s="16"/>
      <c r="H418" s="71">
        <v>2013</v>
      </c>
      <c r="I418" s="71"/>
      <c r="J418" s="71"/>
      <c r="K418" s="16"/>
      <c r="L418" s="71">
        <v>2014</v>
      </c>
      <c r="M418" s="71"/>
      <c r="N418" s="71"/>
      <c r="O418" s="16"/>
      <c r="P418" s="71">
        <v>2013</v>
      </c>
      <c r="Q418" s="71"/>
      <c r="R418" s="71"/>
    </row>
    <row r="419" spans="1:18" ht="26.25">
      <c r="A419" s="13"/>
      <c r="B419" s="58" t="s">
        <v>579</v>
      </c>
      <c r="C419" s="20"/>
      <c r="D419" s="29"/>
      <c r="E419" s="29"/>
      <c r="F419" s="29"/>
      <c r="G419" s="20"/>
      <c r="H419" s="29"/>
      <c r="I419" s="29"/>
      <c r="J419" s="29"/>
      <c r="K419" s="20"/>
      <c r="L419" s="29"/>
      <c r="M419" s="29"/>
      <c r="N419" s="29"/>
      <c r="O419" s="20"/>
      <c r="P419" s="29"/>
      <c r="Q419" s="29"/>
      <c r="R419" s="29"/>
    </row>
    <row r="420" spans="1:18">
      <c r="A420" s="13"/>
      <c r="B420" s="63" t="s">
        <v>580</v>
      </c>
      <c r="C420" s="31"/>
      <c r="D420" s="32" t="s">
        <v>221</v>
      </c>
      <c r="E420" s="33">
        <v>98258</v>
      </c>
      <c r="F420" s="31"/>
      <c r="G420" s="31"/>
      <c r="H420" s="32" t="s">
        <v>221</v>
      </c>
      <c r="I420" s="33">
        <v>86514</v>
      </c>
      <c r="J420" s="31"/>
      <c r="K420" s="31"/>
      <c r="L420" s="32" t="s">
        <v>221</v>
      </c>
      <c r="M420" s="33">
        <v>195139</v>
      </c>
      <c r="N420" s="31"/>
      <c r="O420" s="31"/>
      <c r="P420" s="32" t="s">
        <v>221</v>
      </c>
      <c r="Q420" s="33">
        <v>163781</v>
      </c>
      <c r="R420" s="31"/>
    </row>
    <row r="421" spans="1:18">
      <c r="A421" s="13"/>
      <c r="B421" s="63"/>
      <c r="C421" s="31"/>
      <c r="D421" s="32"/>
      <c r="E421" s="33"/>
      <c r="F421" s="31"/>
      <c r="G421" s="31"/>
      <c r="H421" s="32"/>
      <c r="I421" s="33"/>
      <c r="J421" s="31"/>
      <c r="K421" s="31"/>
      <c r="L421" s="32"/>
      <c r="M421" s="33"/>
      <c r="N421" s="31"/>
      <c r="O421" s="31"/>
      <c r="P421" s="32"/>
      <c r="Q421" s="33"/>
      <c r="R421" s="31"/>
    </row>
    <row r="422" spans="1:18">
      <c r="A422" s="13"/>
      <c r="B422" s="64" t="s">
        <v>581</v>
      </c>
      <c r="C422" s="28"/>
      <c r="D422" s="45" t="s">
        <v>582</v>
      </c>
      <c r="E422" s="45"/>
      <c r="F422" s="66" t="s">
        <v>330</v>
      </c>
      <c r="G422" s="28"/>
      <c r="H422" s="35">
        <v>14570</v>
      </c>
      <c r="I422" s="35"/>
      <c r="J422" s="28"/>
      <c r="K422" s="28"/>
      <c r="L422" s="35">
        <v>99841</v>
      </c>
      <c r="M422" s="35"/>
      <c r="N422" s="28"/>
      <c r="O422" s="28"/>
      <c r="P422" s="35">
        <v>16108</v>
      </c>
      <c r="Q422" s="35"/>
      <c r="R422" s="28"/>
    </row>
    <row r="423" spans="1:18" ht="15.75" thickBot="1">
      <c r="A423" s="13"/>
      <c r="B423" s="64"/>
      <c r="C423" s="28"/>
      <c r="D423" s="47"/>
      <c r="E423" s="47"/>
      <c r="F423" s="75"/>
      <c r="G423" s="28"/>
      <c r="H423" s="40"/>
      <c r="I423" s="40"/>
      <c r="J423" s="41"/>
      <c r="K423" s="28"/>
      <c r="L423" s="40"/>
      <c r="M423" s="40"/>
      <c r="N423" s="41"/>
      <c r="O423" s="28"/>
      <c r="P423" s="40"/>
      <c r="Q423" s="40"/>
      <c r="R423" s="41"/>
    </row>
    <row r="424" spans="1:18">
      <c r="A424" s="13"/>
      <c r="B424" s="63" t="s">
        <v>583</v>
      </c>
      <c r="C424" s="31"/>
      <c r="D424" s="51">
        <v>89571</v>
      </c>
      <c r="E424" s="51"/>
      <c r="F424" s="42"/>
      <c r="G424" s="31"/>
      <c r="H424" s="51">
        <v>101084</v>
      </c>
      <c r="I424" s="51"/>
      <c r="J424" s="42"/>
      <c r="K424" s="31"/>
      <c r="L424" s="51">
        <v>294980</v>
      </c>
      <c r="M424" s="51"/>
      <c r="N424" s="42"/>
      <c r="O424" s="31"/>
      <c r="P424" s="51">
        <v>179889</v>
      </c>
      <c r="Q424" s="51"/>
      <c r="R424" s="42"/>
    </row>
    <row r="425" spans="1:18" ht="15.75" thickBot="1">
      <c r="A425" s="13"/>
      <c r="B425" s="63"/>
      <c r="C425" s="31"/>
      <c r="D425" s="36"/>
      <c r="E425" s="36"/>
      <c r="F425" s="37"/>
      <c r="G425" s="31"/>
      <c r="H425" s="36"/>
      <c r="I425" s="36"/>
      <c r="J425" s="37"/>
      <c r="K425" s="31"/>
      <c r="L425" s="36"/>
      <c r="M425" s="36"/>
      <c r="N425" s="37"/>
      <c r="O425" s="31"/>
      <c r="P425" s="36"/>
      <c r="Q425" s="36"/>
      <c r="R425" s="37"/>
    </row>
    <row r="426" spans="1:18">
      <c r="A426" s="13"/>
      <c r="B426" s="20"/>
      <c r="C426" s="20"/>
      <c r="D426" s="29"/>
      <c r="E426" s="29"/>
      <c r="F426" s="29"/>
      <c r="G426" s="20"/>
      <c r="H426" s="29"/>
      <c r="I426" s="29"/>
      <c r="J426" s="29"/>
      <c r="K426" s="20"/>
      <c r="L426" s="29"/>
      <c r="M426" s="29"/>
      <c r="N426" s="29"/>
      <c r="O426" s="20"/>
      <c r="P426" s="29"/>
      <c r="Q426" s="29"/>
      <c r="R426" s="29"/>
    </row>
    <row r="427" spans="1:18" ht="26.25">
      <c r="A427" s="13"/>
      <c r="B427" s="57" t="s">
        <v>584</v>
      </c>
      <c r="C427" s="16"/>
      <c r="D427" s="43" t="s">
        <v>585</v>
      </c>
      <c r="E427" s="43"/>
      <c r="F427" s="11" t="s">
        <v>330</v>
      </c>
      <c r="G427" s="16"/>
      <c r="H427" s="43" t="s">
        <v>586</v>
      </c>
      <c r="I427" s="43"/>
      <c r="J427" s="11" t="s">
        <v>330</v>
      </c>
      <c r="K427" s="16"/>
      <c r="L427" s="43" t="s">
        <v>587</v>
      </c>
      <c r="M427" s="43"/>
      <c r="N427" s="11" t="s">
        <v>330</v>
      </c>
      <c r="O427" s="16"/>
      <c r="P427" s="43" t="s">
        <v>588</v>
      </c>
      <c r="Q427" s="43"/>
      <c r="R427" s="11" t="s">
        <v>330</v>
      </c>
    </row>
    <row r="428" spans="1:18">
      <c r="A428" s="13"/>
      <c r="B428" s="64" t="s">
        <v>589</v>
      </c>
      <c r="C428" s="28"/>
      <c r="D428" s="35">
        <v>28835</v>
      </c>
      <c r="E428" s="35"/>
      <c r="F428" s="28"/>
      <c r="G428" s="28"/>
      <c r="H428" s="35">
        <v>5192</v>
      </c>
      <c r="I428" s="35"/>
      <c r="J428" s="28"/>
      <c r="K428" s="28"/>
      <c r="L428" s="45" t="s">
        <v>590</v>
      </c>
      <c r="M428" s="45"/>
      <c r="N428" s="66" t="s">
        <v>330</v>
      </c>
      <c r="O428" s="28"/>
      <c r="P428" s="35">
        <v>32850</v>
      </c>
      <c r="Q428" s="35"/>
      <c r="R428" s="28"/>
    </row>
    <row r="429" spans="1:18" ht="15.75" thickBot="1">
      <c r="A429" s="13"/>
      <c r="B429" s="64"/>
      <c r="C429" s="28"/>
      <c r="D429" s="40"/>
      <c r="E429" s="40"/>
      <c r="F429" s="41"/>
      <c r="G429" s="28"/>
      <c r="H429" s="40"/>
      <c r="I429" s="40"/>
      <c r="J429" s="41"/>
      <c r="K429" s="28"/>
      <c r="L429" s="47"/>
      <c r="M429" s="47"/>
      <c r="N429" s="75"/>
      <c r="O429" s="28"/>
      <c r="P429" s="40"/>
      <c r="Q429" s="40"/>
      <c r="R429" s="41"/>
    </row>
    <row r="430" spans="1:18" ht="27" thickBot="1">
      <c r="A430" s="13"/>
      <c r="B430" s="57" t="s">
        <v>591</v>
      </c>
      <c r="C430" s="16"/>
      <c r="D430" s="133" t="s">
        <v>347</v>
      </c>
      <c r="E430" s="133"/>
      <c r="F430" s="132" t="s">
        <v>330</v>
      </c>
      <c r="G430" s="16"/>
      <c r="H430" s="133" t="s">
        <v>390</v>
      </c>
      <c r="I430" s="133"/>
      <c r="J430" s="132" t="s">
        <v>330</v>
      </c>
      <c r="K430" s="16"/>
      <c r="L430" s="133" t="s">
        <v>368</v>
      </c>
      <c r="M430" s="133"/>
      <c r="N430" s="132" t="s">
        <v>330</v>
      </c>
      <c r="O430" s="16"/>
      <c r="P430" s="133" t="s">
        <v>413</v>
      </c>
      <c r="Q430" s="133"/>
      <c r="R430" s="132" t="s">
        <v>330</v>
      </c>
    </row>
    <row r="431" spans="1:18">
      <c r="A431" s="13"/>
      <c r="B431" s="64" t="s">
        <v>89</v>
      </c>
      <c r="C431" s="28"/>
      <c r="D431" s="70" t="s">
        <v>221</v>
      </c>
      <c r="E431" s="39">
        <v>26936</v>
      </c>
      <c r="F431" s="29"/>
      <c r="G431" s="28"/>
      <c r="H431" s="70" t="s">
        <v>221</v>
      </c>
      <c r="I431" s="39">
        <v>26731</v>
      </c>
      <c r="J431" s="29"/>
      <c r="K431" s="28"/>
      <c r="L431" s="70" t="s">
        <v>221</v>
      </c>
      <c r="M431" s="39">
        <v>44172</v>
      </c>
      <c r="N431" s="29"/>
      <c r="O431" s="28"/>
      <c r="P431" s="70" t="s">
        <v>221</v>
      </c>
      <c r="Q431" s="39">
        <v>63519</v>
      </c>
      <c r="R431" s="29"/>
    </row>
    <row r="432" spans="1:18" ht="15.75" thickBot="1">
      <c r="A432" s="13"/>
      <c r="B432" s="64"/>
      <c r="C432" s="28"/>
      <c r="D432" s="127"/>
      <c r="E432" s="128"/>
      <c r="F432" s="108"/>
      <c r="G432" s="28"/>
      <c r="H432" s="127"/>
      <c r="I432" s="128"/>
      <c r="J432" s="108"/>
      <c r="K432" s="28"/>
      <c r="L432" s="127"/>
      <c r="M432" s="128"/>
      <c r="N432" s="108"/>
      <c r="O432" s="28"/>
      <c r="P432" s="127"/>
      <c r="Q432" s="128"/>
      <c r="R432" s="108"/>
    </row>
    <row r="433" ht="15.75" thickTop="1"/>
  </sheetData>
  <mergeCells count="2307">
    <mergeCell ref="B386:AH386"/>
    <mergeCell ref="B387:AH387"/>
    <mergeCell ref="B388:AH388"/>
    <mergeCell ref="B412:AH412"/>
    <mergeCell ref="B413:AH413"/>
    <mergeCell ref="B350:AH350"/>
    <mergeCell ref="B351:AH351"/>
    <mergeCell ref="B352:AH352"/>
    <mergeCell ref="B353:AH353"/>
    <mergeCell ref="B380:AH380"/>
    <mergeCell ref="B385:AH385"/>
    <mergeCell ref="B344:AH344"/>
    <mergeCell ref="B345:AH345"/>
    <mergeCell ref="B346:AH346"/>
    <mergeCell ref="B347:AH347"/>
    <mergeCell ref="B348:AH348"/>
    <mergeCell ref="B349:AH349"/>
    <mergeCell ref="B306:AH306"/>
    <mergeCell ref="B307:AH307"/>
    <mergeCell ref="B308:AH308"/>
    <mergeCell ref="B339:AH339"/>
    <mergeCell ref="B342:AH342"/>
    <mergeCell ref="B343:AH343"/>
    <mergeCell ref="B235:AH235"/>
    <mergeCell ref="B236:AH236"/>
    <mergeCell ref="B237:AH237"/>
    <mergeCell ref="B238:AH238"/>
    <mergeCell ref="B276:AH276"/>
    <mergeCell ref="B285:AH285"/>
    <mergeCell ref="B229:AH229"/>
    <mergeCell ref="B230:AH230"/>
    <mergeCell ref="B231:AH231"/>
    <mergeCell ref="B232:AH232"/>
    <mergeCell ref="B233:AH233"/>
    <mergeCell ref="B234:AH234"/>
    <mergeCell ref="B221:AH221"/>
    <mergeCell ref="B224:AH224"/>
    <mergeCell ref="B225:AH225"/>
    <mergeCell ref="B226:AH226"/>
    <mergeCell ref="B227:AH227"/>
    <mergeCell ref="B228:AH228"/>
    <mergeCell ref="B209:AH209"/>
    <mergeCell ref="B210:AH210"/>
    <mergeCell ref="B211:AH211"/>
    <mergeCell ref="B212:AH212"/>
    <mergeCell ref="B215:AH215"/>
    <mergeCell ref="B218:AH218"/>
    <mergeCell ref="B67:AH67"/>
    <mergeCell ref="B102:AH102"/>
    <mergeCell ref="B137:AH137"/>
    <mergeCell ref="B172:AH172"/>
    <mergeCell ref="B207:AH207"/>
    <mergeCell ref="B208:AH208"/>
    <mergeCell ref="B9:AH9"/>
    <mergeCell ref="B10:AH10"/>
    <mergeCell ref="B11:AH11"/>
    <mergeCell ref="B12:AH12"/>
    <mergeCell ref="B13:AH13"/>
    <mergeCell ref="B14:AH14"/>
    <mergeCell ref="A1:A2"/>
    <mergeCell ref="B1:AH1"/>
    <mergeCell ref="B2:AH2"/>
    <mergeCell ref="B3:AH3"/>
    <mergeCell ref="A4:A432"/>
    <mergeCell ref="B4:AH4"/>
    <mergeCell ref="B5:AH5"/>
    <mergeCell ref="B6:AH6"/>
    <mergeCell ref="B7:AH7"/>
    <mergeCell ref="B8:AH8"/>
    <mergeCell ref="M431:M432"/>
    <mergeCell ref="N431:N432"/>
    <mergeCell ref="O431:O432"/>
    <mergeCell ref="P431:P432"/>
    <mergeCell ref="Q431:Q432"/>
    <mergeCell ref="R431:R432"/>
    <mergeCell ref="G431:G432"/>
    <mergeCell ref="H431:H432"/>
    <mergeCell ref="I431:I432"/>
    <mergeCell ref="J431:J432"/>
    <mergeCell ref="K431:K432"/>
    <mergeCell ref="L431:L432"/>
    <mergeCell ref="R428:R429"/>
    <mergeCell ref="D430:E430"/>
    <mergeCell ref="H430:I430"/>
    <mergeCell ref="L430:M430"/>
    <mergeCell ref="P430:Q430"/>
    <mergeCell ref="B431:B432"/>
    <mergeCell ref="C431:C432"/>
    <mergeCell ref="D431:D432"/>
    <mergeCell ref="E431:E432"/>
    <mergeCell ref="F431:F432"/>
    <mergeCell ref="J428:J429"/>
    <mergeCell ref="K428:K429"/>
    <mergeCell ref="L428:M429"/>
    <mergeCell ref="N428:N429"/>
    <mergeCell ref="O428:O429"/>
    <mergeCell ref="P428:Q429"/>
    <mergeCell ref="D427:E427"/>
    <mergeCell ref="H427:I427"/>
    <mergeCell ref="L427:M427"/>
    <mergeCell ref="P427:Q427"/>
    <mergeCell ref="B428:B429"/>
    <mergeCell ref="C428:C429"/>
    <mergeCell ref="D428:E429"/>
    <mergeCell ref="F428:F429"/>
    <mergeCell ref="G428:G429"/>
    <mergeCell ref="H428:I429"/>
    <mergeCell ref="L424:M425"/>
    <mergeCell ref="N424:N425"/>
    <mergeCell ref="O424:O425"/>
    <mergeCell ref="P424:Q425"/>
    <mergeCell ref="R424:R425"/>
    <mergeCell ref="D426:F426"/>
    <mergeCell ref="H426:J426"/>
    <mergeCell ref="L426:N426"/>
    <mergeCell ref="P426:R426"/>
    <mergeCell ref="P422:Q423"/>
    <mergeCell ref="R422:R423"/>
    <mergeCell ref="B424:B425"/>
    <mergeCell ref="C424:C425"/>
    <mergeCell ref="D424:E425"/>
    <mergeCell ref="F424:F425"/>
    <mergeCell ref="G424:G425"/>
    <mergeCell ref="H424:I425"/>
    <mergeCell ref="J424:J425"/>
    <mergeCell ref="K424:K425"/>
    <mergeCell ref="H422:I423"/>
    <mergeCell ref="J422:J423"/>
    <mergeCell ref="K422:K423"/>
    <mergeCell ref="L422:M423"/>
    <mergeCell ref="N422:N423"/>
    <mergeCell ref="O422:O423"/>
    <mergeCell ref="N420:N421"/>
    <mergeCell ref="O420:O421"/>
    <mergeCell ref="P420:P421"/>
    <mergeCell ref="Q420:Q421"/>
    <mergeCell ref="R420:R421"/>
    <mergeCell ref="B422:B423"/>
    <mergeCell ref="C422:C423"/>
    <mergeCell ref="D422:E423"/>
    <mergeCell ref="F422:F423"/>
    <mergeCell ref="G422:G423"/>
    <mergeCell ref="H420:H421"/>
    <mergeCell ref="I420:I421"/>
    <mergeCell ref="J420:J421"/>
    <mergeCell ref="K420:K421"/>
    <mergeCell ref="L420:L421"/>
    <mergeCell ref="M420:M421"/>
    <mergeCell ref="B420:B421"/>
    <mergeCell ref="C420:C421"/>
    <mergeCell ref="D420:D421"/>
    <mergeCell ref="E420:E421"/>
    <mergeCell ref="F420:F421"/>
    <mergeCell ref="G420:G421"/>
    <mergeCell ref="D418:F418"/>
    <mergeCell ref="H418:J418"/>
    <mergeCell ref="L418:N418"/>
    <mergeCell ref="P418:R418"/>
    <mergeCell ref="D419:F419"/>
    <mergeCell ref="H419:J419"/>
    <mergeCell ref="L419:N419"/>
    <mergeCell ref="P419:R419"/>
    <mergeCell ref="B416:B417"/>
    <mergeCell ref="C416:C417"/>
    <mergeCell ref="D416:J416"/>
    <mergeCell ref="D417:J417"/>
    <mergeCell ref="K416:K417"/>
    <mergeCell ref="L416:R416"/>
    <mergeCell ref="L417:R417"/>
    <mergeCell ref="N410:N411"/>
    <mergeCell ref="O410:O411"/>
    <mergeCell ref="P410:P411"/>
    <mergeCell ref="Q410:Q411"/>
    <mergeCell ref="R410:R411"/>
    <mergeCell ref="B414:R414"/>
    <mergeCell ref="H410:H411"/>
    <mergeCell ref="I410:I411"/>
    <mergeCell ref="J410:J411"/>
    <mergeCell ref="K410:K411"/>
    <mergeCell ref="L410:L411"/>
    <mergeCell ref="M410:M411"/>
    <mergeCell ref="N408:N409"/>
    <mergeCell ref="O408:O409"/>
    <mergeCell ref="P408:Q409"/>
    <mergeCell ref="R408:R409"/>
    <mergeCell ref="B410:B411"/>
    <mergeCell ref="C410:C411"/>
    <mergeCell ref="D410:D411"/>
    <mergeCell ref="E410:E411"/>
    <mergeCell ref="F410:F411"/>
    <mergeCell ref="G410:G411"/>
    <mergeCell ref="R406:R407"/>
    <mergeCell ref="B408:B409"/>
    <mergeCell ref="C408:C409"/>
    <mergeCell ref="D408:E409"/>
    <mergeCell ref="F408:F409"/>
    <mergeCell ref="G408:G409"/>
    <mergeCell ref="H408:I409"/>
    <mergeCell ref="J408:J409"/>
    <mergeCell ref="K408:K409"/>
    <mergeCell ref="L408:M409"/>
    <mergeCell ref="J406:J407"/>
    <mergeCell ref="K406:K407"/>
    <mergeCell ref="L406:M407"/>
    <mergeCell ref="N406:N407"/>
    <mergeCell ref="O406:O407"/>
    <mergeCell ref="P406:Q407"/>
    <mergeCell ref="B406:B407"/>
    <mergeCell ref="C406:C407"/>
    <mergeCell ref="D406:E407"/>
    <mergeCell ref="F406:F407"/>
    <mergeCell ref="G406:G407"/>
    <mergeCell ref="H406:I407"/>
    <mergeCell ref="P403:Q404"/>
    <mergeCell ref="R403:R404"/>
    <mergeCell ref="D405:E405"/>
    <mergeCell ref="H405:I405"/>
    <mergeCell ref="L405:M405"/>
    <mergeCell ref="P405:Q405"/>
    <mergeCell ref="H403:I404"/>
    <mergeCell ref="J403:J404"/>
    <mergeCell ref="K403:K404"/>
    <mergeCell ref="L403:M404"/>
    <mergeCell ref="N403:N404"/>
    <mergeCell ref="O403:O404"/>
    <mergeCell ref="R400:R401"/>
    <mergeCell ref="D402:E402"/>
    <mergeCell ref="H402:I402"/>
    <mergeCell ref="L402:M402"/>
    <mergeCell ref="P402:Q402"/>
    <mergeCell ref="B403:B404"/>
    <mergeCell ref="C403:C404"/>
    <mergeCell ref="D403:E404"/>
    <mergeCell ref="F403:F404"/>
    <mergeCell ref="G403:G404"/>
    <mergeCell ref="J400:J401"/>
    <mergeCell ref="K400:K401"/>
    <mergeCell ref="L400:M401"/>
    <mergeCell ref="N400:N401"/>
    <mergeCell ref="O400:O401"/>
    <mergeCell ref="P400:Q401"/>
    <mergeCell ref="N398:N399"/>
    <mergeCell ref="O398:O399"/>
    <mergeCell ref="P398:Q399"/>
    <mergeCell ref="R398:R399"/>
    <mergeCell ref="B400:B401"/>
    <mergeCell ref="C400:C401"/>
    <mergeCell ref="D400:E401"/>
    <mergeCell ref="F400:F401"/>
    <mergeCell ref="G400:G401"/>
    <mergeCell ref="H400:I401"/>
    <mergeCell ref="R396:R397"/>
    <mergeCell ref="B398:B399"/>
    <mergeCell ref="C398:C399"/>
    <mergeCell ref="D398:E399"/>
    <mergeCell ref="F398:F399"/>
    <mergeCell ref="G398:G399"/>
    <mergeCell ref="H398:I399"/>
    <mergeCell ref="J398:J399"/>
    <mergeCell ref="K398:K399"/>
    <mergeCell ref="L398:M399"/>
    <mergeCell ref="J396:J397"/>
    <mergeCell ref="K396:K397"/>
    <mergeCell ref="L396:M397"/>
    <mergeCell ref="N396:N397"/>
    <mergeCell ref="O396:O397"/>
    <mergeCell ref="P396:Q397"/>
    <mergeCell ref="B396:B397"/>
    <mergeCell ref="C396:C397"/>
    <mergeCell ref="D396:E397"/>
    <mergeCell ref="F396:F397"/>
    <mergeCell ref="G396:G397"/>
    <mergeCell ref="H396:I397"/>
    <mergeCell ref="M394:M395"/>
    <mergeCell ref="N394:N395"/>
    <mergeCell ref="O394:O395"/>
    <mergeCell ref="P394:P395"/>
    <mergeCell ref="Q394:Q395"/>
    <mergeCell ref="R394:R395"/>
    <mergeCell ref="G394:G395"/>
    <mergeCell ref="H394:H395"/>
    <mergeCell ref="I394:I395"/>
    <mergeCell ref="J394:J395"/>
    <mergeCell ref="K394:K395"/>
    <mergeCell ref="L394:L395"/>
    <mergeCell ref="L392:R392"/>
    <mergeCell ref="D393:F393"/>
    <mergeCell ref="H393:J393"/>
    <mergeCell ref="L393:N393"/>
    <mergeCell ref="P393:R393"/>
    <mergeCell ref="B394:B395"/>
    <mergeCell ref="C394:C395"/>
    <mergeCell ref="D394:D395"/>
    <mergeCell ref="E394:E395"/>
    <mergeCell ref="F394:F395"/>
    <mergeCell ref="P378:P379"/>
    <mergeCell ref="Q378:Q379"/>
    <mergeCell ref="R378:R379"/>
    <mergeCell ref="B389:R389"/>
    <mergeCell ref="B391:B392"/>
    <mergeCell ref="C391:C392"/>
    <mergeCell ref="D391:J391"/>
    <mergeCell ref="D392:J392"/>
    <mergeCell ref="K391:K392"/>
    <mergeCell ref="L391:R391"/>
    <mergeCell ref="J378:J379"/>
    <mergeCell ref="K378:K379"/>
    <mergeCell ref="L378:L379"/>
    <mergeCell ref="M378:M379"/>
    <mergeCell ref="N378:N379"/>
    <mergeCell ref="O378:O379"/>
    <mergeCell ref="P376:Q377"/>
    <mergeCell ref="R376:R377"/>
    <mergeCell ref="B378:B379"/>
    <mergeCell ref="C378:C379"/>
    <mergeCell ref="D378:D379"/>
    <mergeCell ref="E378:E379"/>
    <mergeCell ref="F378:F379"/>
    <mergeCell ref="G378:G379"/>
    <mergeCell ref="H378:H379"/>
    <mergeCell ref="I378:I379"/>
    <mergeCell ref="H376:I377"/>
    <mergeCell ref="J376:J377"/>
    <mergeCell ref="K376:K377"/>
    <mergeCell ref="L376:M377"/>
    <mergeCell ref="N376:N377"/>
    <mergeCell ref="O376:O377"/>
    <mergeCell ref="N374:N375"/>
    <mergeCell ref="O374:O375"/>
    <mergeCell ref="P374:P375"/>
    <mergeCell ref="Q374:Q375"/>
    <mergeCell ref="R374:R375"/>
    <mergeCell ref="B376:B377"/>
    <mergeCell ref="C376:C377"/>
    <mergeCell ref="D376:E377"/>
    <mergeCell ref="F376:F377"/>
    <mergeCell ref="G376:G377"/>
    <mergeCell ref="H374:H375"/>
    <mergeCell ref="I374:I375"/>
    <mergeCell ref="J374:J375"/>
    <mergeCell ref="K374:K375"/>
    <mergeCell ref="L374:L375"/>
    <mergeCell ref="M374:M375"/>
    <mergeCell ref="B374:B375"/>
    <mergeCell ref="C374:C375"/>
    <mergeCell ref="D374:D375"/>
    <mergeCell ref="E374:E375"/>
    <mergeCell ref="F374:F375"/>
    <mergeCell ref="G374:G375"/>
    <mergeCell ref="D372:F372"/>
    <mergeCell ref="H372:J372"/>
    <mergeCell ref="L372:N372"/>
    <mergeCell ref="P372:R372"/>
    <mergeCell ref="D373:F373"/>
    <mergeCell ref="H373:J373"/>
    <mergeCell ref="L373:N373"/>
    <mergeCell ref="P373:R373"/>
    <mergeCell ref="M370:M371"/>
    <mergeCell ref="N370:N371"/>
    <mergeCell ref="O370:O371"/>
    <mergeCell ref="P370:P371"/>
    <mergeCell ref="Q370:Q371"/>
    <mergeCell ref="R370:R371"/>
    <mergeCell ref="G370:G371"/>
    <mergeCell ref="H370:H371"/>
    <mergeCell ref="I370:I371"/>
    <mergeCell ref="J370:J371"/>
    <mergeCell ref="K370:K371"/>
    <mergeCell ref="L370:L371"/>
    <mergeCell ref="L368:M369"/>
    <mergeCell ref="N368:N369"/>
    <mergeCell ref="O368:O369"/>
    <mergeCell ref="P368:Q369"/>
    <mergeCell ref="R368:R369"/>
    <mergeCell ref="B370:B371"/>
    <mergeCell ref="C370:C371"/>
    <mergeCell ref="D370:D371"/>
    <mergeCell ref="E370:E371"/>
    <mergeCell ref="F370:F371"/>
    <mergeCell ref="P366:Q367"/>
    <mergeCell ref="R366:R367"/>
    <mergeCell ref="B368:B369"/>
    <mergeCell ref="C368:C369"/>
    <mergeCell ref="D368:E369"/>
    <mergeCell ref="F368:F369"/>
    <mergeCell ref="G368:G369"/>
    <mergeCell ref="H368:I369"/>
    <mergeCell ref="J368:J369"/>
    <mergeCell ref="K368:K369"/>
    <mergeCell ref="H366:I367"/>
    <mergeCell ref="J366:J367"/>
    <mergeCell ref="K366:K367"/>
    <mergeCell ref="L366:M367"/>
    <mergeCell ref="N366:N367"/>
    <mergeCell ref="O366:O367"/>
    <mergeCell ref="L364:M365"/>
    <mergeCell ref="N364:N365"/>
    <mergeCell ref="O364:O365"/>
    <mergeCell ref="P364:Q365"/>
    <mergeCell ref="R364:R365"/>
    <mergeCell ref="B366:B367"/>
    <mergeCell ref="C366:C367"/>
    <mergeCell ref="D366:E367"/>
    <mergeCell ref="F366:F367"/>
    <mergeCell ref="G366:G367"/>
    <mergeCell ref="P362:Q363"/>
    <mergeCell ref="R362:R363"/>
    <mergeCell ref="B364:B365"/>
    <mergeCell ref="C364:C365"/>
    <mergeCell ref="D364:E365"/>
    <mergeCell ref="F364:F365"/>
    <mergeCell ref="G364:G365"/>
    <mergeCell ref="H364:I365"/>
    <mergeCell ref="J364:J365"/>
    <mergeCell ref="K364:K365"/>
    <mergeCell ref="H362:I363"/>
    <mergeCell ref="J362:J363"/>
    <mergeCell ref="K362:K363"/>
    <mergeCell ref="L362:M363"/>
    <mergeCell ref="N362:N363"/>
    <mergeCell ref="O362:O363"/>
    <mergeCell ref="N360:N361"/>
    <mergeCell ref="O360:O361"/>
    <mergeCell ref="P360:P361"/>
    <mergeCell ref="Q360:Q361"/>
    <mergeCell ref="R360:R361"/>
    <mergeCell ref="B362:B363"/>
    <mergeCell ref="C362:C363"/>
    <mergeCell ref="D362:E363"/>
    <mergeCell ref="F362:F363"/>
    <mergeCell ref="G362:G363"/>
    <mergeCell ref="H360:H361"/>
    <mergeCell ref="I360:I361"/>
    <mergeCell ref="J360:J361"/>
    <mergeCell ref="K360:K361"/>
    <mergeCell ref="L360:L361"/>
    <mergeCell ref="M360:M361"/>
    <mergeCell ref="B360:B361"/>
    <mergeCell ref="C360:C361"/>
    <mergeCell ref="D360:D361"/>
    <mergeCell ref="E360:E361"/>
    <mergeCell ref="F360:F361"/>
    <mergeCell ref="G360:G361"/>
    <mergeCell ref="P357:R357"/>
    <mergeCell ref="P358:R358"/>
    <mergeCell ref="D359:F359"/>
    <mergeCell ref="H359:J359"/>
    <mergeCell ref="L359:N359"/>
    <mergeCell ref="P359:R359"/>
    <mergeCell ref="H357:J357"/>
    <mergeCell ref="H358:J358"/>
    <mergeCell ref="K357:K358"/>
    <mergeCell ref="L357:N357"/>
    <mergeCell ref="L358:N358"/>
    <mergeCell ref="O357:O358"/>
    <mergeCell ref="R337:S338"/>
    <mergeCell ref="T337:T338"/>
    <mergeCell ref="B354:R354"/>
    <mergeCell ref="D356:J356"/>
    <mergeCell ref="L356:R356"/>
    <mergeCell ref="B357:B358"/>
    <mergeCell ref="C357:C358"/>
    <mergeCell ref="D357:F357"/>
    <mergeCell ref="D358:F358"/>
    <mergeCell ref="G357:G358"/>
    <mergeCell ref="J337:K338"/>
    <mergeCell ref="L337:L338"/>
    <mergeCell ref="M337:M338"/>
    <mergeCell ref="N337:O338"/>
    <mergeCell ref="P337:P338"/>
    <mergeCell ref="Q337:Q338"/>
    <mergeCell ref="Q335:Q336"/>
    <mergeCell ref="R335:S336"/>
    <mergeCell ref="T335:T336"/>
    <mergeCell ref="B337:B338"/>
    <mergeCell ref="C337:C338"/>
    <mergeCell ref="D337:D338"/>
    <mergeCell ref="E337:E338"/>
    <mergeCell ref="F337:G338"/>
    <mergeCell ref="H337:H338"/>
    <mergeCell ref="I337:I338"/>
    <mergeCell ref="I335:I336"/>
    <mergeCell ref="J335:K336"/>
    <mergeCell ref="L335:L336"/>
    <mergeCell ref="M335:M336"/>
    <mergeCell ref="N335:O336"/>
    <mergeCell ref="P335:P336"/>
    <mergeCell ref="B335:B336"/>
    <mergeCell ref="C335:C336"/>
    <mergeCell ref="D335:D336"/>
    <mergeCell ref="E335:E336"/>
    <mergeCell ref="F335:G336"/>
    <mergeCell ref="H335:H336"/>
    <mergeCell ref="M333:M334"/>
    <mergeCell ref="N333:O334"/>
    <mergeCell ref="P333:P334"/>
    <mergeCell ref="Q333:Q334"/>
    <mergeCell ref="R333:S334"/>
    <mergeCell ref="T333:T334"/>
    <mergeCell ref="T331:T332"/>
    <mergeCell ref="B333:B334"/>
    <mergeCell ref="C333:C334"/>
    <mergeCell ref="D333:D334"/>
    <mergeCell ref="E333:E334"/>
    <mergeCell ref="F333:G334"/>
    <mergeCell ref="H333:H334"/>
    <mergeCell ref="I333:I334"/>
    <mergeCell ref="J333:K334"/>
    <mergeCell ref="L333:L334"/>
    <mergeCell ref="L331:L332"/>
    <mergeCell ref="M331:M332"/>
    <mergeCell ref="N331:O332"/>
    <mergeCell ref="P331:P332"/>
    <mergeCell ref="Q331:Q332"/>
    <mergeCell ref="R331:S332"/>
    <mergeCell ref="R329:S330"/>
    <mergeCell ref="T329:T330"/>
    <mergeCell ref="B331:B332"/>
    <mergeCell ref="C331:C332"/>
    <mergeCell ref="D331:D332"/>
    <mergeCell ref="E331:E332"/>
    <mergeCell ref="F331:G332"/>
    <mergeCell ref="H331:H332"/>
    <mergeCell ref="I331:I332"/>
    <mergeCell ref="J331:K332"/>
    <mergeCell ref="J329:K330"/>
    <mergeCell ref="L329:L330"/>
    <mergeCell ref="M329:M330"/>
    <mergeCell ref="N329:O330"/>
    <mergeCell ref="P329:P330"/>
    <mergeCell ref="Q329:Q330"/>
    <mergeCell ref="Q327:Q328"/>
    <mergeCell ref="R327:S328"/>
    <mergeCell ref="T327:T328"/>
    <mergeCell ref="B329:B330"/>
    <mergeCell ref="C329:C330"/>
    <mergeCell ref="D329:D330"/>
    <mergeCell ref="E329:E330"/>
    <mergeCell ref="F329:G330"/>
    <mergeCell ref="H329:H330"/>
    <mergeCell ref="I329:I330"/>
    <mergeCell ref="I327:I328"/>
    <mergeCell ref="J327:K328"/>
    <mergeCell ref="L327:L328"/>
    <mergeCell ref="M327:M328"/>
    <mergeCell ref="N327:O328"/>
    <mergeCell ref="P327:P328"/>
    <mergeCell ref="B327:B328"/>
    <mergeCell ref="C327:C328"/>
    <mergeCell ref="D327:D328"/>
    <mergeCell ref="E327:E328"/>
    <mergeCell ref="F327:G328"/>
    <mergeCell ref="H327:H328"/>
    <mergeCell ref="T323:T324"/>
    <mergeCell ref="F325:H325"/>
    <mergeCell ref="J325:L325"/>
    <mergeCell ref="N325:P325"/>
    <mergeCell ref="R325:T325"/>
    <mergeCell ref="F326:H326"/>
    <mergeCell ref="J326:L326"/>
    <mergeCell ref="N326:P326"/>
    <mergeCell ref="R326:T326"/>
    <mergeCell ref="L323:L324"/>
    <mergeCell ref="M323:M324"/>
    <mergeCell ref="N323:O324"/>
    <mergeCell ref="P323:P324"/>
    <mergeCell ref="Q323:Q324"/>
    <mergeCell ref="R323:S324"/>
    <mergeCell ref="R321:S322"/>
    <mergeCell ref="T321:T322"/>
    <mergeCell ref="B323:B324"/>
    <mergeCell ref="C323:C324"/>
    <mergeCell ref="D323:D324"/>
    <mergeCell ref="E323:E324"/>
    <mergeCell ref="F323:G324"/>
    <mergeCell ref="H323:H324"/>
    <mergeCell ref="I323:I324"/>
    <mergeCell ref="J323:K324"/>
    <mergeCell ref="J321:K322"/>
    <mergeCell ref="L321:L322"/>
    <mergeCell ref="M321:M322"/>
    <mergeCell ref="N321:O322"/>
    <mergeCell ref="P321:P322"/>
    <mergeCell ref="Q321:Q322"/>
    <mergeCell ref="Q319:Q320"/>
    <mergeCell ref="R319:S320"/>
    <mergeCell ref="T319:T320"/>
    <mergeCell ref="B321:B322"/>
    <mergeCell ref="C321:C322"/>
    <mergeCell ref="D321:D322"/>
    <mergeCell ref="E321:E322"/>
    <mergeCell ref="F321:G322"/>
    <mergeCell ref="H321:H322"/>
    <mergeCell ref="I321:I322"/>
    <mergeCell ref="I319:I320"/>
    <mergeCell ref="J319:K320"/>
    <mergeCell ref="L319:L320"/>
    <mergeCell ref="M319:M320"/>
    <mergeCell ref="N319:O320"/>
    <mergeCell ref="P319:P320"/>
    <mergeCell ref="B319:B320"/>
    <mergeCell ref="C319:C320"/>
    <mergeCell ref="D319:D320"/>
    <mergeCell ref="E319:E320"/>
    <mergeCell ref="F319:G320"/>
    <mergeCell ref="H319:H320"/>
    <mergeCell ref="M317:M318"/>
    <mergeCell ref="N317:O318"/>
    <mergeCell ref="P317:P318"/>
    <mergeCell ref="Q317:Q318"/>
    <mergeCell ref="R317:S318"/>
    <mergeCell ref="T317:T318"/>
    <mergeCell ref="T315:T316"/>
    <mergeCell ref="B317:B318"/>
    <mergeCell ref="C317:C318"/>
    <mergeCell ref="D317:D318"/>
    <mergeCell ref="E317:E318"/>
    <mergeCell ref="F317:G318"/>
    <mergeCell ref="H317:H318"/>
    <mergeCell ref="I317:I318"/>
    <mergeCell ref="J317:K318"/>
    <mergeCell ref="L317:L318"/>
    <mergeCell ref="N315:N316"/>
    <mergeCell ref="O315:O316"/>
    <mergeCell ref="P315:P316"/>
    <mergeCell ref="Q315:Q316"/>
    <mergeCell ref="R315:R316"/>
    <mergeCell ref="S315:S316"/>
    <mergeCell ref="H315:H316"/>
    <mergeCell ref="I315:I316"/>
    <mergeCell ref="J315:J316"/>
    <mergeCell ref="K315:K316"/>
    <mergeCell ref="L315:L316"/>
    <mergeCell ref="M315:M316"/>
    <mergeCell ref="F314:H314"/>
    <mergeCell ref="J314:L314"/>
    <mergeCell ref="N314:P314"/>
    <mergeCell ref="R314:T314"/>
    <mergeCell ref="B315:B316"/>
    <mergeCell ref="C315:C316"/>
    <mergeCell ref="D315:D316"/>
    <mergeCell ref="E315:E316"/>
    <mergeCell ref="F315:F316"/>
    <mergeCell ref="G315:G316"/>
    <mergeCell ref="M312:M313"/>
    <mergeCell ref="N312:P312"/>
    <mergeCell ref="N313:P313"/>
    <mergeCell ref="Q312:Q313"/>
    <mergeCell ref="R312:T312"/>
    <mergeCell ref="R313:T313"/>
    <mergeCell ref="F311:L311"/>
    <mergeCell ref="N311:T311"/>
    <mergeCell ref="B312:B313"/>
    <mergeCell ref="C312:C313"/>
    <mergeCell ref="E312:E313"/>
    <mergeCell ref="F312:H312"/>
    <mergeCell ref="F313:H313"/>
    <mergeCell ref="I312:I313"/>
    <mergeCell ref="J312:L312"/>
    <mergeCell ref="J313:L313"/>
    <mergeCell ref="J297:J298"/>
    <mergeCell ref="K297:K298"/>
    <mergeCell ref="L297:L298"/>
    <mergeCell ref="M297:N297"/>
    <mergeCell ref="M298:N298"/>
    <mergeCell ref="B309:T309"/>
    <mergeCell ref="B300:AH300"/>
    <mergeCell ref="B303:AH303"/>
    <mergeCell ref="B304:AH304"/>
    <mergeCell ref="B305:AH305"/>
    <mergeCell ref="B297:B298"/>
    <mergeCell ref="C297:C298"/>
    <mergeCell ref="E297:E298"/>
    <mergeCell ref="F297:F298"/>
    <mergeCell ref="G297:G298"/>
    <mergeCell ref="H297:I297"/>
    <mergeCell ref="H298:I298"/>
    <mergeCell ref="H291:H292"/>
    <mergeCell ref="I291:I292"/>
    <mergeCell ref="J291:J292"/>
    <mergeCell ref="B294:N294"/>
    <mergeCell ref="F296:I296"/>
    <mergeCell ref="K296:N296"/>
    <mergeCell ref="B293:AH293"/>
    <mergeCell ref="B291:B292"/>
    <mergeCell ref="C291:C292"/>
    <mergeCell ref="D291:D292"/>
    <mergeCell ref="E291:E292"/>
    <mergeCell ref="F291:F292"/>
    <mergeCell ref="G291:G292"/>
    <mergeCell ref="N274:N275"/>
    <mergeCell ref="B287:J287"/>
    <mergeCell ref="B289:B290"/>
    <mergeCell ref="C289:C290"/>
    <mergeCell ref="D289:F289"/>
    <mergeCell ref="D290:F290"/>
    <mergeCell ref="G289:G290"/>
    <mergeCell ref="H289:J289"/>
    <mergeCell ref="H290:J290"/>
    <mergeCell ref="B286:AH286"/>
    <mergeCell ref="H274:H275"/>
    <mergeCell ref="I274:I275"/>
    <mergeCell ref="J274:J275"/>
    <mergeCell ref="K274:K275"/>
    <mergeCell ref="L274:L275"/>
    <mergeCell ref="M274:M275"/>
    <mergeCell ref="B274:B275"/>
    <mergeCell ref="C274:C275"/>
    <mergeCell ref="D274:D275"/>
    <mergeCell ref="E274:E275"/>
    <mergeCell ref="F274:F275"/>
    <mergeCell ref="G274:G275"/>
    <mergeCell ref="I269:I270"/>
    <mergeCell ref="J269:J270"/>
    <mergeCell ref="K269:K270"/>
    <mergeCell ref="L269:L270"/>
    <mergeCell ref="M269:M270"/>
    <mergeCell ref="N269:N270"/>
    <mergeCell ref="N263:N264"/>
    <mergeCell ref="H265:I265"/>
    <mergeCell ref="M265:N265"/>
    <mergeCell ref="B269:B270"/>
    <mergeCell ref="C269:C270"/>
    <mergeCell ref="D269:D270"/>
    <mergeCell ref="E269:E270"/>
    <mergeCell ref="F269:F270"/>
    <mergeCell ref="G269:G270"/>
    <mergeCell ref="H269:H270"/>
    <mergeCell ref="H263:H264"/>
    <mergeCell ref="I263:I264"/>
    <mergeCell ref="J263:J264"/>
    <mergeCell ref="K263:K264"/>
    <mergeCell ref="L263:L264"/>
    <mergeCell ref="M263:M264"/>
    <mergeCell ref="B263:B264"/>
    <mergeCell ref="C263:C264"/>
    <mergeCell ref="D263:D264"/>
    <mergeCell ref="E263:E264"/>
    <mergeCell ref="F263:F264"/>
    <mergeCell ref="G263:G264"/>
    <mergeCell ref="I257:I258"/>
    <mergeCell ref="J257:J258"/>
    <mergeCell ref="K257:K258"/>
    <mergeCell ref="L257:L258"/>
    <mergeCell ref="M257:M258"/>
    <mergeCell ref="N257:N258"/>
    <mergeCell ref="N245:N246"/>
    <mergeCell ref="M255:N255"/>
    <mergeCell ref="M256:N256"/>
    <mergeCell ref="B257:B258"/>
    <mergeCell ref="C257:C258"/>
    <mergeCell ref="D257:D258"/>
    <mergeCell ref="E257:E258"/>
    <mergeCell ref="F257:F258"/>
    <mergeCell ref="G257:G258"/>
    <mergeCell ref="H257:H258"/>
    <mergeCell ref="H245:H246"/>
    <mergeCell ref="I245:I246"/>
    <mergeCell ref="J245:J246"/>
    <mergeCell ref="K245:K246"/>
    <mergeCell ref="L245:L246"/>
    <mergeCell ref="M245:M246"/>
    <mergeCell ref="B245:B246"/>
    <mergeCell ref="C245:C246"/>
    <mergeCell ref="D245:D246"/>
    <mergeCell ref="E245:E246"/>
    <mergeCell ref="F245:F246"/>
    <mergeCell ref="G245:G246"/>
    <mergeCell ref="J242:J243"/>
    <mergeCell ref="K242:K243"/>
    <mergeCell ref="L242:L243"/>
    <mergeCell ref="M242:N242"/>
    <mergeCell ref="M243:N243"/>
    <mergeCell ref="H244:I244"/>
    <mergeCell ref="M244:N244"/>
    <mergeCell ref="B239:N239"/>
    <mergeCell ref="F241:I241"/>
    <mergeCell ref="K241:N241"/>
    <mergeCell ref="B242:B243"/>
    <mergeCell ref="C242:C243"/>
    <mergeCell ref="E242:E243"/>
    <mergeCell ref="F242:F243"/>
    <mergeCell ref="G242:G243"/>
    <mergeCell ref="H242:I242"/>
    <mergeCell ref="H243:I243"/>
    <mergeCell ref="AC205:AC206"/>
    <mergeCell ref="AD205:AD206"/>
    <mergeCell ref="AE205:AE206"/>
    <mergeCell ref="AF205:AF206"/>
    <mergeCell ref="AG205:AG206"/>
    <mergeCell ref="AH205:AH206"/>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H203:AH204"/>
    <mergeCell ref="B205:B206"/>
    <mergeCell ref="C205:C206"/>
    <mergeCell ref="D205:D206"/>
    <mergeCell ref="E205:E206"/>
    <mergeCell ref="F205:F206"/>
    <mergeCell ref="G205:G206"/>
    <mergeCell ref="H205:H206"/>
    <mergeCell ref="I205:I206"/>
    <mergeCell ref="J205:J206"/>
    <mergeCell ref="Z203:Z204"/>
    <mergeCell ref="AA203:AA204"/>
    <mergeCell ref="AB203:AC204"/>
    <mergeCell ref="AD203:AD204"/>
    <mergeCell ref="AE203:AE204"/>
    <mergeCell ref="AF203:AG204"/>
    <mergeCell ref="R203:R204"/>
    <mergeCell ref="S203:S204"/>
    <mergeCell ref="T203:U204"/>
    <mergeCell ref="V203:V204"/>
    <mergeCell ref="W203:W204"/>
    <mergeCell ref="X203:Y204"/>
    <mergeCell ref="J203:J204"/>
    <mergeCell ref="K203:K204"/>
    <mergeCell ref="L203:M204"/>
    <mergeCell ref="N203:N204"/>
    <mergeCell ref="O203:O204"/>
    <mergeCell ref="P203:Q204"/>
    <mergeCell ref="AD201:AD202"/>
    <mergeCell ref="AE201:AE202"/>
    <mergeCell ref="AF201:AG202"/>
    <mergeCell ref="AH201:AH202"/>
    <mergeCell ref="B203:B204"/>
    <mergeCell ref="C203:C204"/>
    <mergeCell ref="D203:E204"/>
    <mergeCell ref="F203:F204"/>
    <mergeCell ref="G203:G204"/>
    <mergeCell ref="H203:I204"/>
    <mergeCell ref="V201:V202"/>
    <mergeCell ref="W201:W202"/>
    <mergeCell ref="X201:Y202"/>
    <mergeCell ref="Z201:Z202"/>
    <mergeCell ref="AA201:AA202"/>
    <mergeCell ref="AB201:AC202"/>
    <mergeCell ref="N201:N202"/>
    <mergeCell ref="O201:O202"/>
    <mergeCell ref="P201:Q202"/>
    <mergeCell ref="R201:R202"/>
    <mergeCell ref="S201:S202"/>
    <mergeCell ref="T201:U202"/>
    <mergeCell ref="AH199:AH200"/>
    <mergeCell ref="B201:B202"/>
    <mergeCell ref="C201:C202"/>
    <mergeCell ref="D201:E202"/>
    <mergeCell ref="F201:F202"/>
    <mergeCell ref="G201:G202"/>
    <mergeCell ref="H201:I202"/>
    <mergeCell ref="J201:J202"/>
    <mergeCell ref="K201:K202"/>
    <mergeCell ref="L201:M202"/>
    <mergeCell ref="Z199:Z200"/>
    <mergeCell ref="AA199:AA200"/>
    <mergeCell ref="AB199:AC200"/>
    <mergeCell ref="AD199:AD200"/>
    <mergeCell ref="AE199:AE200"/>
    <mergeCell ref="AF199:AG200"/>
    <mergeCell ref="R199:R200"/>
    <mergeCell ref="S199:S200"/>
    <mergeCell ref="T199:U200"/>
    <mergeCell ref="V199:V200"/>
    <mergeCell ref="W199:W200"/>
    <mergeCell ref="X199:Y200"/>
    <mergeCell ref="J199:J200"/>
    <mergeCell ref="K199:K200"/>
    <mergeCell ref="L199:M200"/>
    <mergeCell ref="N199:N200"/>
    <mergeCell ref="O199:O200"/>
    <mergeCell ref="P199:Q200"/>
    <mergeCell ref="B199:B200"/>
    <mergeCell ref="C199:C200"/>
    <mergeCell ref="D199:E200"/>
    <mergeCell ref="F199:F200"/>
    <mergeCell ref="G199:G200"/>
    <mergeCell ref="H199:I200"/>
    <mergeCell ref="AA197:AA198"/>
    <mergeCell ref="AB197:AC198"/>
    <mergeCell ref="AD197:AD198"/>
    <mergeCell ref="AE197:AE198"/>
    <mergeCell ref="AF197:AG198"/>
    <mergeCell ref="AH197:AH198"/>
    <mergeCell ref="S197:S198"/>
    <mergeCell ref="T197:U198"/>
    <mergeCell ref="V197:V198"/>
    <mergeCell ref="W197:W198"/>
    <mergeCell ref="X197:Y198"/>
    <mergeCell ref="Z197:Z198"/>
    <mergeCell ref="K197:K198"/>
    <mergeCell ref="L197:M198"/>
    <mergeCell ref="N197:N198"/>
    <mergeCell ref="O197:O198"/>
    <mergeCell ref="P197:Q198"/>
    <mergeCell ref="R197:R198"/>
    <mergeCell ref="AF195:AF196"/>
    <mergeCell ref="AG195:AG196"/>
    <mergeCell ref="AH195:AH196"/>
    <mergeCell ref="B197:B198"/>
    <mergeCell ref="C197:C198"/>
    <mergeCell ref="D197:E198"/>
    <mergeCell ref="F197:F198"/>
    <mergeCell ref="G197:G198"/>
    <mergeCell ref="H197:I198"/>
    <mergeCell ref="J197:J198"/>
    <mergeCell ref="Z195:Z196"/>
    <mergeCell ref="AA195:AA196"/>
    <mergeCell ref="AB195:AB196"/>
    <mergeCell ref="AC195:AC196"/>
    <mergeCell ref="AD195:AD196"/>
    <mergeCell ref="AE195:AE196"/>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AB193:AD193"/>
    <mergeCell ref="AF193:AH193"/>
    <mergeCell ref="D194:F194"/>
    <mergeCell ref="H194:J194"/>
    <mergeCell ref="L194:N194"/>
    <mergeCell ref="P194:R194"/>
    <mergeCell ref="T194:V194"/>
    <mergeCell ref="X194:Z194"/>
    <mergeCell ref="AB194:AD194"/>
    <mergeCell ref="AF194:AH194"/>
    <mergeCell ref="D193:F193"/>
    <mergeCell ref="H193:J193"/>
    <mergeCell ref="L193:N193"/>
    <mergeCell ref="P193:R193"/>
    <mergeCell ref="T193:V193"/>
    <mergeCell ref="X193:Z193"/>
    <mergeCell ref="AC191:AC192"/>
    <mergeCell ref="AD191:AD192"/>
    <mergeCell ref="AE191:AE192"/>
    <mergeCell ref="AF191:AF192"/>
    <mergeCell ref="AG191:AG192"/>
    <mergeCell ref="AH191:AH192"/>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H189:AH190"/>
    <mergeCell ref="B191:B192"/>
    <mergeCell ref="C191:C192"/>
    <mergeCell ref="D191:D192"/>
    <mergeCell ref="E191:E192"/>
    <mergeCell ref="F191:F192"/>
    <mergeCell ref="G191:G192"/>
    <mergeCell ref="H191:H192"/>
    <mergeCell ref="I191:I192"/>
    <mergeCell ref="J191:J192"/>
    <mergeCell ref="Z189:Z190"/>
    <mergeCell ref="AA189:AA190"/>
    <mergeCell ref="AB189:AC190"/>
    <mergeCell ref="AD189:AD190"/>
    <mergeCell ref="AE189:AE190"/>
    <mergeCell ref="AF189:AG190"/>
    <mergeCell ref="R189:R190"/>
    <mergeCell ref="S189:S190"/>
    <mergeCell ref="T189:U190"/>
    <mergeCell ref="V189:V190"/>
    <mergeCell ref="W189:W190"/>
    <mergeCell ref="X189:Y190"/>
    <mergeCell ref="J189:J190"/>
    <mergeCell ref="K189:K190"/>
    <mergeCell ref="L189:M190"/>
    <mergeCell ref="N189:N190"/>
    <mergeCell ref="O189:O190"/>
    <mergeCell ref="P189:Q190"/>
    <mergeCell ref="AD187:AD188"/>
    <mergeCell ref="AE187:AE188"/>
    <mergeCell ref="AF187:AG188"/>
    <mergeCell ref="AH187:AH188"/>
    <mergeCell ref="B189:B190"/>
    <mergeCell ref="C189:C190"/>
    <mergeCell ref="D189:E190"/>
    <mergeCell ref="F189:F190"/>
    <mergeCell ref="G189:G190"/>
    <mergeCell ref="H189:I190"/>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H185:AH186"/>
    <mergeCell ref="B187:B188"/>
    <mergeCell ref="C187:C188"/>
    <mergeCell ref="D187:E188"/>
    <mergeCell ref="F187:F188"/>
    <mergeCell ref="G187:G188"/>
    <mergeCell ref="H187:I188"/>
    <mergeCell ref="J187:J188"/>
    <mergeCell ref="K187:K188"/>
    <mergeCell ref="L187:M188"/>
    <mergeCell ref="Z185:Z186"/>
    <mergeCell ref="AA185:AA186"/>
    <mergeCell ref="AB185:AC186"/>
    <mergeCell ref="AD185:AD186"/>
    <mergeCell ref="AE185:AE186"/>
    <mergeCell ref="AF185:AG186"/>
    <mergeCell ref="R185:R186"/>
    <mergeCell ref="S185:S186"/>
    <mergeCell ref="T185:U186"/>
    <mergeCell ref="V185:V186"/>
    <mergeCell ref="W185:W186"/>
    <mergeCell ref="X185:Y186"/>
    <mergeCell ref="J185:J186"/>
    <mergeCell ref="K185:K186"/>
    <mergeCell ref="L185:M186"/>
    <mergeCell ref="N185:N186"/>
    <mergeCell ref="O185:O186"/>
    <mergeCell ref="P185:Q186"/>
    <mergeCell ref="AD183:AD184"/>
    <mergeCell ref="AE183:AE184"/>
    <mergeCell ref="AF183:AG184"/>
    <mergeCell ref="AH183:AH184"/>
    <mergeCell ref="B185:B186"/>
    <mergeCell ref="C185:C186"/>
    <mergeCell ref="D185:E186"/>
    <mergeCell ref="F185:F186"/>
    <mergeCell ref="G185:G186"/>
    <mergeCell ref="H185:I186"/>
    <mergeCell ref="V183:V184"/>
    <mergeCell ref="W183:W184"/>
    <mergeCell ref="X183:Y184"/>
    <mergeCell ref="Z183:Z184"/>
    <mergeCell ref="AA183:AA184"/>
    <mergeCell ref="AB183:AC184"/>
    <mergeCell ref="N183:N184"/>
    <mergeCell ref="O183:O184"/>
    <mergeCell ref="P183:Q184"/>
    <mergeCell ref="R183:R184"/>
    <mergeCell ref="S183:S184"/>
    <mergeCell ref="T183:U184"/>
    <mergeCell ref="AH181:AH182"/>
    <mergeCell ref="B183:B184"/>
    <mergeCell ref="C183:C184"/>
    <mergeCell ref="D183:E184"/>
    <mergeCell ref="F183:F184"/>
    <mergeCell ref="G183:G184"/>
    <mergeCell ref="H183:I184"/>
    <mergeCell ref="J183:J184"/>
    <mergeCell ref="K183:K184"/>
    <mergeCell ref="L183:M184"/>
    <mergeCell ref="AB181:AB182"/>
    <mergeCell ref="AC181:AC182"/>
    <mergeCell ref="AD181:AD182"/>
    <mergeCell ref="AE181:AE182"/>
    <mergeCell ref="AF181:AF182"/>
    <mergeCell ref="AG181:AG182"/>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B180:AD180"/>
    <mergeCell ref="AF180:AH180"/>
    <mergeCell ref="B181:B182"/>
    <mergeCell ref="C181:C182"/>
    <mergeCell ref="D181:D182"/>
    <mergeCell ref="E181:E182"/>
    <mergeCell ref="F181:F182"/>
    <mergeCell ref="G181:G182"/>
    <mergeCell ref="H181:H182"/>
    <mergeCell ref="I181:I182"/>
    <mergeCell ref="D180:F180"/>
    <mergeCell ref="H180:J180"/>
    <mergeCell ref="L180:N180"/>
    <mergeCell ref="P180:R180"/>
    <mergeCell ref="T180:V180"/>
    <mergeCell ref="X180:Z180"/>
    <mergeCell ref="AB176:AD179"/>
    <mergeCell ref="AE176:AE179"/>
    <mergeCell ref="AF176:AH176"/>
    <mergeCell ref="AF177:AH177"/>
    <mergeCell ref="AF178:AH178"/>
    <mergeCell ref="AF179:AH179"/>
    <mergeCell ref="P176:R179"/>
    <mergeCell ref="S176:S179"/>
    <mergeCell ref="T176:V179"/>
    <mergeCell ref="W176:W179"/>
    <mergeCell ref="X176:Z179"/>
    <mergeCell ref="AA176:AA179"/>
    <mergeCell ref="K176:K179"/>
    <mergeCell ref="L176:N176"/>
    <mergeCell ref="L177:N177"/>
    <mergeCell ref="L178:N178"/>
    <mergeCell ref="L179:N179"/>
    <mergeCell ref="O176:O179"/>
    <mergeCell ref="D179:F179"/>
    <mergeCell ref="G176:G179"/>
    <mergeCell ref="H176:J176"/>
    <mergeCell ref="H177:J177"/>
    <mergeCell ref="H178:J178"/>
    <mergeCell ref="H179:J179"/>
    <mergeCell ref="AB170:AB171"/>
    <mergeCell ref="AC170:AC171"/>
    <mergeCell ref="AD170:AD171"/>
    <mergeCell ref="B173:AH173"/>
    <mergeCell ref="D175:AH175"/>
    <mergeCell ref="B176:B179"/>
    <mergeCell ref="C176:C179"/>
    <mergeCell ref="D176:F176"/>
    <mergeCell ref="D177:F177"/>
    <mergeCell ref="D178:F178"/>
    <mergeCell ref="V170:V171"/>
    <mergeCell ref="W170:W171"/>
    <mergeCell ref="X170:X171"/>
    <mergeCell ref="Y170:Y171"/>
    <mergeCell ref="Z170:Z171"/>
    <mergeCell ref="AA170:AA171"/>
    <mergeCell ref="P170:P171"/>
    <mergeCell ref="Q170:Q171"/>
    <mergeCell ref="R170:R171"/>
    <mergeCell ref="S170:S171"/>
    <mergeCell ref="T170:T171"/>
    <mergeCell ref="U170:U171"/>
    <mergeCell ref="J170:J171"/>
    <mergeCell ref="K170:K171"/>
    <mergeCell ref="L170:L171"/>
    <mergeCell ref="M170:M171"/>
    <mergeCell ref="N170:N171"/>
    <mergeCell ref="O170:O171"/>
    <mergeCell ref="AB168:AC169"/>
    <mergeCell ref="AD168:AD169"/>
    <mergeCell ref="B170:B171"/>
    <mergeCell ref="C170:C171"/>
    <mergeCell ref="D170:D171"/>
    <mergeCell ref="E170:E171"/>
    <mergeCell ref="F170:F171"/>
    <mergeCell ref="G170:G171"/>
    <mergeCell ref="H170:H171"/>
    <mergeCell ref="I170:I171"/>
    <mergeCell ref="T168:U169"/>
    <mergeCell ref="V168:V169"/>
    <mergeCell ref="W168:W169"/>
    <mergeCell ref="X168:Y169"/>
    <mergeCell ref="Z168:Z169"/>
    <mergeCell ref="AA168:AA169"/>
    <mergeCell ref="L168:M169"/>
    <mergeCell ref="N168:N169"/>
    <mergeCell ref="O168:O169"/>
    <mergeCell ref="P168:Q169"/>
    <mergeCell ref="R168:R169"/>
    <mergeCell ref="S168:S169"/>
    <mergeCell ref="AB166:AC167"/>
    <mergeCell ref="AD166:AD167"/>
    <mergeCell ref="B168:B169"/>
    <mergeCell ref="C168:C169"/>
    <mergeCell ref="D168:E169"/>
    <mergeCell ref="F168:F169"/>
    <mergeCell ref="G168:G169"/>
    <mergeCell ref="H168:I169"/>
    <mergeCell ref="J168:J169"/>
    <mergeCell ref="K168:K169"/>
    <mergeCell ref="T166:U167"/>
    <mergeCell ref="V166:V167"/>
    <mergeCell ref="W166:W167"/>
    <mergeCell ref="X166:Y167"/>
    <mergeCell ref="Z166:Z167"/>
    <mergeCell ref="AA166:AA167"/>
    <mergeCell ref="L166:M167"/>
    <mergeCell ref="N166:N167"/>
    <mergeCell ref="O166:O167"/>
    <mergeCell ref="P166:Q167"/>
    <mergeCell ref="R166:R167"/>
    <mergeCell ref="S166:S167"/>
    <mergeCell ref="AB164:AC165"/>
    <mergeCell ref="AD164:AD165"/>
    <mergeCell ref="B166:B167"/>
    <mergeCell ref="C166:C167"/>
    <mergeCell ref="D166:E167"/>
    <mergeCell ref="F166:F167"/>
    <mergeCell ref="G166:G167"/>
    <mergeCell ref="H166:I167"/>
    <mergeCell ref="J166:J167"/>
    <mergeCell ref="K166:K167"/>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B162:AC163"/>
    <mergeCell ref="AD162:AD163"/>
    <mergeCell ref="B164:B165"/>
    <mergeCell ref="C164:C165"/>
    <mergeCell ref="D164:E165"/>
    <mergeCell ref="F164:F165"/>
    <mergeCell ref="G164:G165"/>
    <mergeCell ref="H164:I165"/>
    <mergeCell ref="J164:J165"/>
    <mergeCell ref="K164:K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C160:AC161"/>
    <mergeCell ref="AD160:AD161"/>
    <mergeCell ref="B162:B163"/>
    <mergeCell ref="C162:C163"/>
    <mergeCell ref="D162:E163"/>
    <mergeCell ref="F162:F163"/>
    <mergeCell ref="G162:G163"/>
    <mergeCell ref="H162:I163"/>
    <mergeCell ref="J162:J163"/>
    <mergeCell ref="K162:K163"/>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B159:AD159"/>
    <mergeCell ref="B160:B161"/>
    <mergeCell ref="C160:C161"/>
    <mergeCell ref="D160:D161"/>
    <mergeCell ref="E160:E161"/>
    <mergeCell ref="F160:F161"/>
    <mergeCell ref="G160:G161"/>
    <mergeCell ref="H160:H161"/>
    <mergeCell ref="I160:I161"/>
    <mergeCell ref="J160:J161"/>
    <mergeCell ref="D159:F159"/>
    <mergeCell ref="H159:J159"/>
    <mergeCell ref="L159:N159"/>
    <mergeCell ref="P159:R159"/>
    <mergeCell ref="T159:V159"/>
    <mergeCell ref="X159:Z159"/>
    <mergeCell ref="AB156:AB157"/>
    <mergeCell ref="AC156:AC157"/>
    <mergeCell ref="AD156:AD157"/>
    <mergeCell ref="D158:F158"/>
    <mergeCell ref="H158:J158"/>
    <mergeCell ref="L158:N158"/>
    <mergeCell ref="P158:R158"/>
    <mergeCell ref="T158:V158"/>
    <mergeCell ref="X158:Z158"/>
    <mergeCell ref="AB158:AD158"/>
    <mergeCell ref="V156:V157"/>
    <mergeCell ref="W156:W157"/>
    <mergeCell ref="X156:X157"/>
    <mergeCell ref="Y156:Y157"/>
    <mergeCell ref="Z156:Z157"/>
    <mergeCell ref="AA156:AA157"/>
    <mergeCell ref="P156:P157"/>
    <mergeCell ref="Q156:Q157"/>
    <mergeCell ref="R156:R157"/>
    <mergeCell ref="S156:S157"/>
    <mergeCell ref="T156:T157"/>
    <mergeCell ref="U156:U157"/>
    <mergeCell ref="J156:J157"/>
    <mergeCell ref="K156:K157"/>
    <mergeCell ref="L156:L157"/>
    <mergeCell ref="M156:M157"/>
    <mergeCell ref="N156:N157"/>
    <mergeCell ref="O156:O157"/>
    <mergeCell ref="AB154:AC155"/>
    <mergeCell ref="AD154:AD155"/>
    <mergeCell ref="B156:B157"/>
    <mergeCell ref="C156:C157"/>
    <mergeCell ref="D156:D157"/>
    <mergeCell ref="E156:E157"/>
    <mergeCell ref="F156:F157"/>
    <mergeCell ref="G156:G157"/>
    <mergeCell ref="H156:H157"/>
    <mergeCell ref="I156:I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B152:AC153"/>
    <mergeCell ref="AD152:AD153"/>
    <mergeCell ref="B154:B155"/>
    <mergeCell ref="C154:C155"/>
    <mergeCell ref="D154:E155"/>
    <mergeCell ref="F154:F155"/>
    <mergeCell ref="G154:G155"/>
    <mergeCell ref="H154:I155"/>
    <mergeCell ref="J154:J155"/>
    <mergeCell ref="K154:K155"/>
    <mergeCell ref="T152:U153"/>
    <mergeCell ref="V152:V153"/>
    <mergeCell ref="W152:W153"/>
    <mergeCell ref="X152:Y153"/>
    <mergeCell ref="Z152:Z153"/>
    <mergeCell ref="AA152:AA153"/>
    <mergeCell ref="L152:M153"/>
    <mergeCell ref="N152:N153"/>
    <mergeCell ref="O152:O153"/>
    <mergeCell ref="P152:Q153"/>
    <mergeCell ref="R152:R153"/>
    <mergeCell ref="S152:S153"/>
    <mergeCell ref="AB150:AC151"/>
    <mergeCell ref="AD150:AD151"/>
    <mergeCell ref="B152:B153"/>
    <mergeCell ref="C152:C153"/>
    <mergeCell ref="D152:E153"/>
    <mergeCell ref="F152:F153"/>
    <mergeCell ref="G152:G153"/>
    <mergeCell ref="H152:I153"/>
    <mergeCell ref="J152:J153"/>
    <mergeCell ref="K152:K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B148:AC149"/>
    <mergeCell ref="AD148:AD149"/>
    <mergeCell ref="B150:B151"/>
    <mergeCell ref="C150:C151"/>
    <mergeCell ref="D150:E151"/>
    <mergeCell ref="F150:F151"/>
    <mergeCell ref="G150:G151"/>
    <mergeCell ref="H150:I151"/>
    <mergeCell ref="J150:J151"/>
    <mergeCell ref="K150:K151"/>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C146:AC147"/>
    <mergeCell ref="AD146:AD147"/>
    <mergeCell ref="B148:B149"/>
    <mergeCell ref="C148:C149"/>
    <mergeCell ref="D148:E149"/>
    <mergeCell ref="F148:F149"/>
    <mergeCell ref="G148:G149"/>
    <mergeCell ref="H148:I149"/>
    <mergeCell ref="J148:J149"/>
    <mergeCell ref="K148:K149"/>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B145:AD145"/>
    <mergeCell ref="B146:B147"/>
    <mergeCell ref="C146:C147"/>
    <mergeCell ref="D146:D147"/>
    <mergeCell ref="E146:E147"/>
    <mergeCell ref="F146:F147"/>
    <mergeCell ref="G146:G147"/>
    <mergeCell ref="H146:H147"/>
    <mergeCell ref="I146:I147"/>
    <mergeCell ref="J146:J147"/>
    <mergeCell ref="AB141:AD141"/>
    <mergeCell ref="AB142:AD142"/>
    <mergeCell ref="AB143:AD143"/>
    <mergeCell ref="AB144:AD144"/>
    <mergeCell ref="D145:F145"/>
    <mergeCell ref="H145:J145"/>
    <mergeCell ref="L145:N145"/>
    <mergeCell ref="P145:R145"/>
    <mergeCell ref="T145:V145"/>
    <mergeCell ref="X145:Z145"/>
    <mergeCell ref="P141:R144"/>
    <mergeCell ref="S141:S144"/>
    <mergeCell ref="T141:V144"/>
    <mergeCell ref="W141:W144"/>
    <mergeCell ref="X141:Z144"/>
    <mergeCell ref="AA141:AA144"/>
    <mergeCell ref="H142:J142"/>
    <mergeCell ref="H143:J143"/>
    <mergeCell ref="H144:J144"/>
    <mergeCell ref="K141:K144"/>
    <mergeCell ref="L141:N144"/>
    <mergeCell ref="O141:O144"/>
    <mergeCell ref="B138:AD138"/>
    <mergeCell ref="D140:AD140"/>
    <mergeCell ref="B141:B144"/>
    <mergeCell ref="C141:C144"/>
    <mergeCell ref="D141:F141"/>
    <mergeCell ref="D142:F142"/>
    <mergeCell ref="D143:F143"/>
    <mergeCell ref="D144:F144"/>
    <mergeCell ref="G141:G144"/>
    <mergeCell ref="H141:J141"/>
    <mergeCell ref="Y135:Y136"/>
    <mergeCell ref="Z135:Z136"/>
    <mergeCell ref="AA135:AA136"/>
    <mergeCell ref="AB135:AB136"/>
    <mergeCell ref="AC135:AC136"/>
    <mergeCell ref="AD135:AD136"/>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X133:Y134"/>
    <mergeCell ref="Z133:Z134"/>
    <mergeCell ref="AA133:AA134"/>
    <mergeCell ref="AB133:AC134"/>
    <mergeCell ref="AD133:AD134"/>
    <mergeCell ref="B135:B136"/>
    <mergeCell ref="C135:C136"/>
    <mergeCell ref="D135:D136"/>
    <mergeCell ref="E135:E136"/>
    <mergeCell ref="F135:F136"/>
    <mergeCell ref="P133:Q134"/>
    <mergeCell ref="R133:R134"/>
    <mergeCell ref="S133:S134"/>
    <mergeCell ref="T133:U134"/>
    <mergeCell ref="V133:V134"/>
    <mergeCell ref="W133:W134"/>
    <mergeCell ref="H133:I134"/>
    <mergeCell ref="J133:J134"/>
    <mergeCell ref="K133:K134"/>
    <mergeCell ref="L133:M134"/>
    <mergeCell ref="N133:N134"/>
    <mergeCell ref="O133:O134"/>
    <mergeCell ref="X131:Y132"/>
    <mergeCell ref="Z131:Z132"/>
    <mergeCell ref="AA131:AA132"/>
    <mergeCell ref="AB131:AC132"/>
    <mergeCell ref="AD131:AD132"/>
    <mergeCell ref="B133:B134"/>
    <mergeCell ref="C133:C134"/>
    <mergeCell ref="D133:E134"/>
    <mergeCell ref="F133:F134"/>
    <mergeCell ref="G133:G134"/>
    <mergeCell ref="P131:Q132"/>
    <mergeCell ref="R131:R132"/>
    <mergeCell ref="S131:S132"/>
    <mergeCell ref="T131:U132"/>
    <mergeCell ref="V131:V132"/>
    <mergeCell ref="W131:W132"/>
    <mergeCell ref="H131:I132"/>
    <mergeCell ref="J131:J132"/>
    <mergeCell ref="K131:K132"/>
    <mergeCell ref="L131:M132"/>
    <mergeCell ref="N131:N132"/>
    <mergeCell ref="O131:O132"/>
    <mergeCell ref="X129:Y130"/>
    <mergeCell ref="Z129:Z130"/>
    <mergeCell ref="AA129:AA130"/>
    <mergeCell ref="AB129:AC130"/>
    <mergeCell ref="AD129:AD130"/>
    <mergeCell ref="B131:B132"/>
    <mergeCell ref="C131:C132"/>
    <mergeCell ref="D131:E132"/>
    <mergeCell ref="F131:F132"/>
    <mergeCell ref="G131:G132"/>
    <mergeCell ref="P129:Q130"/>
    <mergeCell ref="R129:R130"/>
    <mergeCell ref="S129:S130"/>
    <mergeCell ref="T129:U130"/>
    <mergeCell ref="V129:V130"/>
    <mergeCell ref="W129:W130"/>
    <mergeCell ref="H129:I130"/>
    <mergeCell ref="J129:J130"/>
    <mergeCell ref="K129:K130"/>
    <mergeCell ref="L129:M130"/>
    <mergeCell ref="N129:N130"/>
    <mergeCell ref="O129:O130"/>
    <mergeCell ref="Z127:Z128"/>
    <mergeCell ref="AA127:AA128"/>
    <mergeCell ref="AB127:AB128"/>
    <mergeCell ref="AC127:AC128"/>
    <mergeCell ref="AD127:AD128"/>
    <mergeCell ref="B129:B130"/>
    <mergeCell ref="C129:C130"/>
    <mergeCell ref="D129:E130"/>
    <mergeCell ref="F129:F130"/>
    <mergeCell ref="G129:G130"/>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B125:AD125"/>
    <mergeCell ref="D126:F126"/>
    <mergeCell ref="H126:J126"/>
    <mergeCell ref="L126:N126"/>
    <mergeCell ref="P126:R126"/>
    <mergeCell ref="T126:V126"/>
    <mergeCell ref="X126:Z126"/>
    <mergeCell ref="AB126:AD126"/>
    <mergeCell ref="AA123:AA124"/>
    <mergeCell ref="AB123:AB124"/>
    <mergeCell ref="AC123:AC124"/>
    <mergeCell ref="AD123:AD124"/>
    <mergeCell ref="D125:F125"/>
    <mergeCell ref="H125:J125"/>
    <mergeCell ref="L125:N125"/>
    <mergeCell ref="P125:R125"/>
    <mergeCell ref="T125:V125"/>
    <mergeCell ref="X125:Z125"/>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AA121:AA122"/>
    <mergeCell ref="AB121:AC122"/>
    <mergeCell ref="AD121:AD122"/>
    <mergeCell ref="B123:B124"/>
    <mergeCell ref="C123:C124"/>
    <mergeCell ref="D123:D124"/>
    <mergeCell ref="E123:E124"/>
    <mergeCell ref="F123:F124"/>
    <mergeCell ref="G123:G124"/>
    <mergeCell ref="H123:H124"/>
    <mergeCell ref="S121:S122"/>
    <mergeCell ref="T121:U122"/>
    <mergeCell ref="V121:V122"/>
    <mergeCell ref="W121:W122"/>
    <mergeCell ref="X121:Y122"/>
    <mergeCell ref="Z121:Z122"/>
    <mergeCell ref="K121:K122"/>
    <mergeCell ref="L121:M122"/>
    <mergeCell ref="N121:N122"/>
    <mergeCell ref="O121:O122"/>
    <mergeCell ref="P121:Q122"/>
    <mergeCell ref="R121:R122"/>
    <mergeCell ref="AA119:AA120"/>
    <mergeCell ref="AB119:AC120"/>
    <mergeCell ref="AD119:AD120"/>
    <mergeCell ref="B121:B122"/>
    <mergeCell ref="C121:C122"/>
    <mergeCell ref="D121:E122"/>
    <mergeCell ref="F121:F122"/>
    <mergeCell ref="G121:G122"/>
    <mergeCell ref="H121:I122"/>
    <mergeCell ref="J121:J122"/>
    <mergeCell ref="S119:S120"/>
    <mergeCell ref="T119:U120"/>
    <mergeCell ref="V119:V120"/>
    <mergeCell ref="W119:W120"/>
    <mergeCell ref="X119:Y120"/>
    <mergeCell ref="Z119:Z120"/>
    <mergeCell ref="K119:K120"/>
    <mergeCell ref="L119:M120"/>
    <mergeCell ref="N119:N120"/>
    <mergeCell ref="O119:O120"/>
    <mergeCell ref="P119:Q120"/>
    <mergeCell ref="R119:R120"/>
    <mergeCell ref="AA117:AA118"/>
    <mergeCell ref="AB117:AC118"/>
    <mergeCell ref="AD117:AD118"/>
    <mergeCell ref="B119:B120"/>
    <mergeCell ref="C119:C120"/>
    <mergeCell ref="D119:E120"/>
    <mergeCell ref="F119:F120"/>
    <mergeCell ref="G119:G120"/>
    <mergeCell ref="H119:I120"/>
    <mergeCell ref="J119:J120"/>
    <mergeCell ref="S117:S118"/>
    <mergeCell ref="T117:U118"/>
    <mergeCell ref="V117:V118"/>
    <mergeCell ref="W117:W118"/>
    <mergeCell ref="X117:Y118"/>
    <mergeCell ref="Z117:Z118"/>
    <mergeCell ref="K117:K118"/>
    <mergeCell ref="L117:M118"/>
    <mergeCell ref="N117:N118"/>
    <mergeCell ref="O117:O118"/>
    <mergeCell ref="P117:Q118"/>
    <mergeCell ref="R117:R118"/>
    <mergeCell ref="AA115:AA116"/>
    <mergeCell ref="AB115:AC116"/>
    <mergeCell ref="AD115:AD116"/>
    <mergeCell ref="B117:B118"/>
    <mergeCell ref="C117:C118"/>
    <mergeCell ref="D117:E118"/>
    <mergeCell ref="F117:F118"/>
    <mergeCell ref="G117:G118"/>
    <mergeCell ref="H117:I118"/>
    <mergeCell ref="J117:J118"/>
    <mergeCell ref="S115:S116"/>
    <mergeCell ref="T115:U116"/>
    <mergeCell ref="V115:V116"/>
    <mergeCell ref="W115:W116"/>
    <mergeCell ref="X115:Y116"/>
    <mergeCell ref="Z115:Z116"/>
    <mergeCell ref="K115:K116"/>
    <mergeCell ref="L115:M116"/>
    <mergeCell ref="N115:N116"/>
    <mergeCell ref="O115:O116"/>
    <mergeCell ref="P115:Q116"/>
    <mergeCell ref="R115:R116"/>
    <mergeCell ref="AA113:AA114"/>
    <mergeCell ref="AB113:AC114"/>
    <mergeCell ref="AD113:AD114"/>
    <mergeCell ref="B115:B116"/>
    <mergeCell ref="C115:C116"/>
    <mergeCell ref="D115:E116"/>
    <mergeCell ref="F115:F116"/>
    <mergeCell ref="G115:G116"/>
    <mergeCell ref="H115:I116"/>
    <mergeCell ref="J115:J116"/>
    <mergeCell ref="S113:S114"/>
    <mergeCell ref="T113:U114"/>
    <mergeCell ref="V113:V114"/>
    <mergeCell ref="W113:W114"/>
    <mergeCell ref="X113:Y114"/>
    <mergeCell ref="Z113:Z114"/>
    <mergeCell ref="K113:K114"/>
    <mergeCell ref="L113:M114"/>
    <mergeCell ref="N113:N114"/>
    <mergeCell ref="O113:O114"/>
    <mergeCell ref="P113:Q114"/>
    <mergeCell ref="R113:R114"/>
    <mergeCell ref="AB111:AB112"/>
    <mergeCell ref="AC111:AC112"/>
    <mergeCell ref="AD111:AD112"/>
    <mergeCell ref="B113:B114"/>
    <mergeCell ref="C113:C114"/>
    <mergeCell ref="D113:E114"/>
    <mergeCell ref="F113:F114"/>
    <mergeCell ref="G113:G114"/>
    <mergeCell ref="H113:I114"/>
    <mergeCell ref="J113:J114"/>
    <mergeCell ref="V111:V112"/>
    <mergeCell ref="W111:W112"/>
    <mergeCell ref="X111:X112"/>
    <mergeCell ref="Y111:Y112"/>
    <mergeCell ref="Z111:Z112"/>
    <mergeCell ref="AA111:AA112"/>
    <mergeCell ref="P111:P112"/>
    <mergeCell ref="Q111:Q112"/>
    <mergeCell ref="R111:R112"/>
    <mergeCell ref="S111:S112"/>
    <mergeCell ref="T111:T112"/>
    <mergeCell ref="U111:U112"/>
    <mergeCell ref="J111:J112"/>
    <mergeCell ref="K111:K112"/>
    <mergeCell ref="L111:L112"/>
    <mergeCell ref="M111:M112"/>
    <mergeCell ref="N111:N112"/>
    <mergeCell ref="O111:O112"/>
    <mergeCell ref="X110:Z110"/>
    <mergeCell ref="AB110:AD110"/>
    <mergeCell ref="B111:B112"/>
    <mergeCell ref="C111:C112"/>
    <mergeCell ref="D111:D112"/>
    <mergeCell ref="E111:E112"/>
    <mergeCell ref="F111:F112"/>
    <mergeCell ref="G111:G112"/>
    <mergeCell ref="H111:H112"/>
    <mergeCell ref="I111:I112"/>
    <mergeCell ref="AA106:AA109"/>
    <mergeCell ref="AB106:AD106"/>
    <mergeCell ref="AB107:AD107"/>
    <mergeCell ref="AB108:AD108"/>
    <mergeCell ref="AB109:AD109"/>
    <mergeCell ref="D110:F110"/>
    <mergeCell ref="H110:J110"/>
    <mergeCell ref="L110:N110"/>
    <mergeCell ref="P110:R110"/>
    <mergeCell ref="T110:V110"/>
    <mergeCell ref="O106:O109"/>
    <mergeCell ref="P106:R109"/>
    <mergeCell ref="S106:S109"/>
    <mergeCell ref="T106:V109"/>
    <mergeCell ref="W106:W109"/>
    <mergeCell ref="X106:Z109"/>
    <mergeCell ref="H106:J109"/>
    <mergeCell ref="K106:K109"/>
    <mergeCell ref="L106:N106"/>
    <mergeCell ref="L107:N107"/>
    <mergeCell ref="L108:N108"/>
    <mergeCell ref="L109:N109"/>
    <mergeCell ref="Z100:Z101"/>
    <mergeCell ref="B103:AD103"/>
    <mergeCell ref="D105:AD105"/>
    <mergeCell ref="B106:B109"/>
    <mergeCell ref="C106:C109"/>
    <mergeCell ref="D106:F106"/>
    <mergeCell ref="D107:F107"/>
    <mergeCell ref="D108:F108"/>
    <mergeCell ref="D109:F109"/>
    <mergeCell ref="G106:G109"/>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D91:F91"/>
    <mergeCell ref="H91:J91"/>
    <mergeCell ref="L91:N91"/>
    <mergeCell ref="P91:R91"/>
    <mergeCell ref="T91:V91"/>
    <mergeCell ref="X91:Z91"/>
    <mergeCell ref="Z88:Z89"/>
    <mergeCell ref="D90:F90"/>
    <mergeCell ref="H90:J90"/>
    <mergeCell ref="L90:N90"/>
    <mergeCell ref="P90:R90"/>
    <mergeCell ref="T90:V90"/>
    <mergeCell ref="X90:Z90"/>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V86:V87"/>
    <mergeCell ref="W86:W87"/>
    <mergeCell ref="X86:Y87"/>
    <mergeCell ref="Z86:Z87"/>
    <mergeCell ref="B88:B89"/>
    <mergeCell ref="C88:C89"/>
    <mergeCell ref="D88:D89"/>
    <mergeCell ref="E88:E89"/>
    <mergeCell ref="F88:F89"/>
    <mergeCell ref="G88:G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R84:R85"/>
    <mergeCell ref="S84:S85"/>
    <mergeCell ref="T84:U85"/>
    <mergeCell ref="V84:V85"/>
    <mergeCell ref="W84:W85"/>
    <mergeCell ref="X84:Y85"/>
    <mergeCell ref="J84:J85"/>
    <mergeCell ref="K84:K85"/>
    <mergeCell ref="L84:M85"/>
    <mergeCell ref="N84:N85"/>
    <mergeCell ref="O84:O85"/>
    <mergeCell ref="P84:Q85"/>
    <mergeCell ref="V82:V83"/>
    <mergeCell ref="W82:W83"/>
    <mergeCell ref="X82:Y83"/>
    <mergeCell ref="Z82:Z83"/>
    <mergeCell ref="B84:B85"/>
    <mergeCell ref="C84:C85"/>
    <mergeCell ref="D84:E85"/>
    <mergeCell ref="F84:F85"/>
    <mergeCell ref="G84:G85"/>
    <mergeCell ref="H84:I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P71:R74"/>
    <mergeCell ref="S71:S74"/>
    <mergeCell ref="T71:V74"/>
    <mergeCell ref="W71:W74"/>
    <mergeCell ref="X71:Z71"/>
    <mergeCell ref="X72:Z72"/>
    <mergeCell ref="X73:Z73"/>
    <mergeCell ref="X74:Z74"/>
    <mergeCell ref="H72:J72"/>
    <mergeCell ref="H73:J73"/>
    <mergeCell ref="H74:J74"/>
    <mergeCell ref="K71:K74"/>
    <mergeCell ref="L71:N74"/>
    <mergeCell ref="O71:O74"/>
    <mergeCell ref="B68:Z68"/>
    <mergeCell ref="D70:Z70"/>
    <mergeCell ref="B71:B74"/>
    <mergeCell ref="C71:C74"/>
    <mergeCell ref="D71:F71"/>
    <mergeCell ref="D72:F72"/>
    <mergeCell ref="D73:F73"/>
    <mergeCell ref="D74:F74"/>
    <mergeCell ref="G71:G74"/>
    <mergeCell ref="H71:J71"/>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4:J55"/>
    <mergeCell ref="D56:F56"/>
    <mergeCell ref="H56:J56"/>
    <mergeCell ref="B57:B58"/>
    <mergeCell ref="C57:C58"/>
    <mergeCell ref="D57:E58"/>
    <mergeCell ref="F57:F58"/>
    <mergeCell ref="G57:G58"/>
    <mergeCell ref="H57:I58"/>
    <mergeCell ref="J57:J58"/>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J37:J38"/>
    <mergeCell ref="D39:F39"/>
    <mergeCell ref="H39:J39"/>
    <mergeCell ref="D40:F40"/>
    <mergeCell ref="H40:J40"/>
    <mergeCell ref="D41:F41"/>
    <mergeCell ref="H41:J41"/>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D26:F26"/>
    <mergeCell ref="H26:J26"/>
    <mergeCell ref="D27:F27"/>
    <mergeCell ref="H27:J27"/>
    <mergeCell ref="H21:H22"/>
    <mergeCell ref="I21:I22"/>
    <mergeCell ref="J21:J22"/>
    <mergeCell ref="B23:B24"/>
    <mergeCell ref="C23:C24"/>
    <mergeCell ref="D23:E24"/>
    <mergeCell ref="F23:F24"/>
    <mergeCell ref="G23:G24"/>
    <mergeCell ref="H23:I24"/>
    <mergeCell ref="J23:J24"/>
    <mergeCell ref="D19:F19"/>
    <mergeCell ref="H19:J19"/>
    <mergeCell ref="D20:F20"/>
    <mergeCell ref="H20:J20"/>
    <mergeCell ref="B21:B22"/>
    <mergeCell ref="C21:C22"/>
    <mergeCell ref="D21:D22"/>
    <mergeCell ref="E21:E22"/>
    <mergeCell ref="F21:F22"/>
    <mergeCell ref="G21:G22"/>
    <mergeCell ref="B15:J15"/>
    <mergeCell ref="B17:B18"/>
    <mergeCell ref="C17:C18"/>
    <mergeCell ref="D17:F17"/>
    <mergeCell ref="D18:F18"/>
    <mergeCell ref="G17:G18"/>
    <mergeCell ref="H17:J17"/>
    <mergeCell ref="H18:J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36.5703125" customWidth="1"/>
    <col min="3" max="3" width="28.7109375" customWidth="1"/>
    <col min="4" max="4" width="6.28515625" customWidth="1"/>
    <col min="5" max="7" width="28.7109375" customWidth="1"/>
    <col min="8" max="8" width="6.28515625" customWidth="1"/>
    <col min="9" max="9" width="20.5703125" customWidth="1"/>
    <col min="10" max="11" width="28.7109375" customWidth="1"/>
    <col min="12" max="12" width="6.28515625" customWidth="1"/>
    <col min="13" max="13" width="20.5703125" customWidth="1"/>
    <col min="14" max="15" width="28.7109375" customWidth="1"/>
    <col min="16" max="16" width="6.28515625" customWidth="1"/>
    <col min="17" max="19" width="28.7109375" customWidth="1"/>
    <col min="20" max="20" width="6.28515625" customWidth="1"/>
    <col min="21" max="21" width="20.5703125" customWidth="1"/>
    <col min="22" max="23" width="28.7109375" customWidth="1"/>
    <col min="24" max="24" width="6.28515625" customWidth="1"/>
    <col min="25" max="25" width="20.5703125" customWidth="1"/>
    <col min="26" max="26" width="28.7109375" customWidth="1"/>
  </cols>
  <sheetData>
    <row r="1" spans="1:26" ht="15" customHeight="1">
      <c r="A1" s="7" t="s">
        <v>5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93</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594</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55" t="s">
        <v>595</v>
      </c>
      <c r="C5" s="55"/>
      <c r="D5" s="55"/>
      <c r="E5" s="55"/>
      <c r="F5" s="55"/>
      <c r="G5" s="55"/>
      <c r="H5" s="55"/>
      <c r="I5" s="55"/>
      <c r="J5" s="55"/>
      <c r="K5" s="55"/>
      <c r="L5" s="55"/>
      <c r="M5" s="55"/>
      <c r="N5" s="55"/>
      <c r="O5" s="55"/>
      <c r="P5" s="55"/>
      <c r="Q5" s="55"/>
      <c r="R5" s="55"/>
      <c r="S5" s="55"/>
      <c r="T5" s="55"/>
      <c r="U5" s="55"/>
      <c r="V5" s="55"/>
      <c r="W5" s="55"/>
      <c r="X5" s="55"/>
      <c r="Y5" s="55"/>
      <c r="Z5" s="55"/>
    </row>
    <row r="6" spans="1:26" ht="25.5" customHeight="1">
      <c r="A6" s="13"/>
      <c r="B6" s="32" t="s">
        <v>596</v>
      </c>
      <c r="C6" s="32"/>
      <c r="D6" s="32"/>
      <c r="E6" s="32"/>
      <c r="F6" s="32"/>
      <c r="G6" s="32"/>
      <c r="H6" s="32"/>
      <c r="I6" s="32"/>
      <c r="J6" s="32"/>
      <c r="K6" s="32"/>
      <c r="L6" s="32"/>
      <c r="M6" s="32"/>
      <c r="N6" s="32"/>
      <c r="O6" s="32"/>
      <c r="P6" s="32"/>
      <c r="Q6" s="32"/>
      <c r="R6" s="32"/>
      <c r="S6" s="32"/>
      <c r="T6" s="32"/>
      <c r="U6" s="32"/>
      <c r="V6" s="32"/>
      <c r="W6" s="32"/>
      <c r="X6" s="32"/>
      <c r="Y6" s="32"/>
      <c r="Z6" s="32"/>
    </row>
    <row r="7" spans="1:26" ht="25.5" customHeight="1">
      <c r="A7" s="13"/>
      <c r="B7" s="32" t="s">
        <v>597</v>
      </c>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c r="A8" s="13"/>
      <c r="B8" s="32" t="s">
        <v>598</v>
      </c>
      <c r="C8" s="32"/>
      <c r="D8" s="32"/>
      <c r="E8" s="32"/>
      <c r="F8" s="32"/>
      <c r="G8" s="32"/>
      <c r="H8" s="32"/>
      <c r="I8" s="32"/>
      <c r="J8" s="32"/>
      <c r="K8" s="32"/>
      <c r="L8" s="32"/>
      <c r="M8" s="32"/>
      <c r="N8" s="32"/>
      <c r="O8" s="32"/>
      <c r="P8" s="32"/>
      <c r="Q8" s="32"/>
      <c r="R8" s="32"/>
      <c r="S8" s="32"/>
      <c r="T8" s="32"/>
      <c r="U8" s="32"/>
      <c r="V8" s="32"/>
      <c r="W8" s="32"/>
      <c r="X8" s="32"/>
      <c r="Y8" s="32"/>
      <c r="Z8" s="32"/>
    </row>
    <row r="9" spans="1:26">
      <c r="A9" s="13"/>
      <c r="B9" s="32" t="s">
        <v>599</v>
      </c>
      <c r="C9" s="32"/>
      <c r="D9" s="32"/>
      <c r="E9" s="32"/>
      <c r="F9" s="32"/>
      <c r="G9" s="32"/>
      <c r="H9" s="32"/>
      <c r="I9" s="32"/>
      <c r="J9" s="32"/>
      <c r="K9" s="32"/>
      <c r="L9" s="32"/>
      <c r="M9" s="32"/>
      <c r="N9" s="32"/>
      <c r="O9" s="32"/>
      <c r="P9" s="32"/>
      <c r="Q9" s="32"/>
      <c r="R9" s="32"/>
      <c r="S9" s="32"/>
      <c r="T9" s="32"/>
      <c r="U9" s="32"/>
      <c r="V9" s="32"/>
      <c r="W9" s="32"/>
      <c r="X9" s="32"/>
      <c r="Y9" s="32"/>
      <c r="Z9" s="32"/>
    </row>
    <row r="10" spans="1:26">
      <c r="A10" s="13"/>
      <c r="B10" s="32" t="s">
        <v>600</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c r="A11" s="13"/>
      <c r="B11" s="26"/>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c r="A12" s="13"/>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ht="15.75" thickBot="1">
      <c r="A13" s="13"/>
      <c r="B13" s="16"/>
      <c r="C13" s="16"/>
      <c r="D13" s="27" t="s">
        <v>235</v>
      </c>
      <c r="E13" s="27"/>
      <c r="F13" s="27"/>
      <c r="G13" s="27"/>
      <c r="H13" s="27"/>
      <c r="I13" s="27"/>
      <c r="J13" s="27"/>
      <c r="K13" s="27"/>
      <c r="L13" s="27"/>
      <c r="M13" s="27"/>
      <c r="N13" s="27"/>
      <c r="O13" s="16"/>
      <c r="P13" s="27" t="s">
        <v>251</v>
      </c>
      <c r="Q13" s="27"/>
      <c r="R13" s="27"/>
      <c r="S13" s="27"/>
      <c r="T13" s="27"/>
      <c r="U13" s="27"/>
      <c r="V13" s="27"/>
      <c r="W13" s="27"/>
      <c r="X13" s="27"/>
      <c r="Y13" s="27"/>
      <c r="Z13" s="27"/>
    </row>
    <row r="14" spans="1:26">
      <c r="A14" s="13"/>
      <c r="B14" s="31"/>
      <c r="C14" s="31"/>
      <c r="D14" s="61" t="s">
        <v>601</v>
      </c>
      <c r="E14" s="61"/>
      <c r="F14" s="61"/>
      <c r="G14" s="42"/>
      <c r="H14" s="61" t="s">
        <v>284</v>
      </c>
      <c r="I14" s="61"/>
      <c r="J14" s="61"/>
      <c r="K14" s="61"/>
      <c r="L14" s="61"/>
      <c r="M14" s="61"/>
      <c r="N14" s="61"/>
      <c r="O14" s="31"/>
      <c r="P14" s="61" t="s">
        <v>601</v>
      </c>
      <c r="Q14" s="61"/>
      <c r="R14" s="61"/>
      <c r="S14" s="42"/>
      <c r="T14" s="61" t="s">
        <v>284</v>
      </c>
      <c r="U14" s="61"/>
      <c r="V14" s="61"/>
      <c r="W14" s="61"/>
      <c r="X14" s="61"/>
      <c r="Y14" s="61"/>
      <c r="Z14" s="61"/>
    </row>
    <row r="15" spans="1:26" ht="15.75" thickBot="1">
      <c r="A15" s="13"/>
      <c r="B15" s="31"/>
      <c r="C15" s="31"/>
      <c r="D15" s="60" t="s">
        <v>602</v>
      </c>
      <c r="E15" s="60"/>
      <c r="F15" s="60"/>
      <c r="G15" s="31"/>
      <c r="H15" s="27"/>
      <c r="I15" s="27"/>
      <c r="J15" s="27"/>
      <c r="K15" s="27"/>
      <c r="L15" s="27"/>
      <c r="M15" s="27"/>
      <c r="N15" s="27"/>
      <c r="O15" s="31"/>
      <c r="P15" s="60" t="s">
        <v>602</v>
      </c>
      <c r="Q15" s="60"/>
      <c r="R15" s="60"/>
      <c r="S15" s="31"/>
      <c r="T15" s="27"/>
      <c r="U15" s="27"/>
      <c r="V15" s="27"/>
      <c r="W15" s="27"/>
      <c r="X15" s="27"/>
      <c r="Y15" s="27"/>
      <c r="Z15" s="27"/>
    </row>
    <row r="16" spans="1:26">
      <c r="A16" s="13"/>
      <c r="B16" s="31"/>
      <c r="C16" s="31"/>
      <c r="D16" s="60" t="s">
        <v>520</v>
      </c>
      <c r="E16" s="60"/>
      <c r="F16" s="60"/>
      <c r="G16" s="31"/>
      <c r="H16" s="61" t="s">
        <v>603</v>
      </c>
      <c r="I16" s="61"/>
      <c r="J16" s="61"/>
      <c r="K16" s="42"/>
      <c r="L16" s="61" t="s">
        <v>603</v>
      </c>
      <c r="M16" s="61"/>
      <c r="N16" s="61"/>
      <c r="O16" s="31"/>
      <c r="P16" s="60" t="s">
        <v>520</v>
      </c>
      <c r="Q16" s="60"/>
      <c r="R16" s="60"/>
      <c r="S16" s="31"/>
      <c r="T16" s="61" t="s">
        <v>603</v>
      </c>
      <c r="U16" s="61"/>
      <c r="V16" s="61"/>
      <c r="W16" s="42"/>
      <c r="X16" s="61" t="s">
        <v>603</v>
      </c>
      <c r="Y16" s="61"/>
      <c r="Z16" s="61"/>
    </row>
    <row r="17" spans="1:26" ht="15.75" thickBot="1">
      <c r="A17" s="13"/>
      <c r="B17" s="31"/>
      <c r="C17" s="31"/>
      <c r="D17" s="62"/>
      <c r="E17" s="62"/>
      <c r="F17" s="62"/>
      <c r="G17" s="31"/>
      <c r="H17" s="27" t="s">
        <v>219</v>
      </c>
      <c r="I17" s="27"/>
      <c r="J17" s="27"/>
      <c r="K17" s="31"/>
      <c r="L17" s="27" t="s">
        <v>225</v>
      </c>
      <c r="M17" s="27"/>
      <c r="N17" s="27"/>
      <c r="O17" s="31"/>
      <c r="P17" s="62"/>
      <c r="Q17" s="62"/>
      <c r="R17" s="62"/>
      <c r="S17" s="31"/>
      <c r="T17" s="27" t="s">
        <v>219</v>
      </c>
      <c r="U17" s="27"/>
      <c r="V17" s="27"/>
      <c r="W17" s="31"/>
      <c r="X17" s="27" t="s">
        <v>225</v>
      </c>
      <c r="Y17" s="27"/>
      <c r="Z17" s="27"/>
    </row>
    <row r="18" spans="1:26">
      <c r="A18" s="13"/>
      <c r="B18" s="66" t="s">
        <v>482</v>
      </c>
      <c r="C18" s="28"/>
      <c r="D18" s="70" t="s">
        <v>221</v>
      </c>
      <c r="E18" s="39">
        <v>3444936</v>
      </c>
      <c r="F18" s="29"/>
      <c r="G18" s="28"/>
      <c r="H18" s="70" t="s">
        <v>221</v>
      </c>
      <c r="I18" s="39">
        <v>75526</v>
      </c>
      <c r="J18" s="29"/>
      <c r="K18" s="28"/>
      <c r="L18" s="70" t="s">
        <v>221</v>
      </c>
      <c r="M18" s="46">
        <v>87</v>
      </c>
      <c r="N18" s="29"/>
      <c r="O18" s="28"/>
      <c r="P18" s="70" t="s">
        <v>221</v>
      </c>
      <c r="Q18" s="39">
        <v>2202638</v>
      </c>
      <c r="R18" s="29"/>
      <c r="S18" s="28"/>
      <c r="T18" s="70" t="s">
        <v>221</v>
      </c>
      <c r="U18" s="39">
        <v>42831</v>
      </c>
      <c r="V18" s="29"/>
      <c r="W18" s="28"/>
      <c r="X18" s="70" t="s">
        <v>221</v>
      </c>
      <c r="Y18" s="39">
        <v>3755</v>
      </c>
      <c r="Z18" s="29"/>
    </row>
    <row r="19" spans="1:26">
      <c r="A19" s="13"/>
      <c r="B19" s="66"/>
      <c r="C19" s="28"/>
      <c r="D19" s="66"/>
      <c r="E19" s="35"/>
      <c r="F19" s="28"/>
      <c r="G19" s="28"/>
      <c r="H19" s="66"/>
      <c r="I19" s="35"/>
      <c r="J19" s="28"/>
      <c r="K19" s="28"/>
      <c r="L19" s="66"/>
      <c r="M19" s="45"/>
      <c r="N19" s="28"/>
      <c r="O19" s="28"/>
      <c r="P19" s="66"/>
      <c r="Q19" s="35"/>
      <c r="R19" s="28"/>
      <c r="S19" s="28"/>
      <c r="T19" s="66"/>
      <c r="U19" s="35"/>
      <c r="V19" s="28"/>
      <c r="W19" s="28"/>
      <c r="X19" s="66"/>
      <c r="Y19" s="35"/>
      <c r="Z19" s="28"/>
    </row>
    <row r="20" spans="1:26">
      <c r="A20" s="13"/>
      <c r="B20" s="32" t="s">
        <v>604</v>
      </c>
      <c r="C20" s="31"/>
      <c r="D20" s="33">
        <v>3879108</v>
      </c>
      <c r="E20" s="33"/>
      <c r="F20" s="31"/>
      <c r="G20" s="31"/>
      <c r="H20" s="43">
        <v>1</v>
      </c>
      <c r="I20" s="43"/>
      <c r="J20" s="31"/>
      <c r="K20" s="31"/>
      <c r="L20" s="33">
        <v>28387</v>
      </c>
      <c r="M20" s="33"/>
      <c r="N20" s="31"/>
      <c r="O20" s="31"/>
      <c r="P20" s="33">
        <v>2903700</v>
      </c>
      <c r="Q20" s="33"/>
      <c r="R20" s="31"/>
      <c r="S20" s="31"/>
      <c r="T20" s="33">
        <v>19534</v>
      </c>
      <c r="U20" s="33"/>
      <c r="V20" s="31"/>
      <c r="W20" s="31"/>
      <c r="X20" s="43">
        <v>247</v>
      </c>
      <c r="Y20" s="43"/>
      <c r="Z20" s="31"/>
    </row>
    <row r="21" spans="1:26">
      <c r="A21" s="13"/>
      <c r="B21" s="32"/>
      <c r="C21" s="31"/>
      <c r="D21" s="33"/>
      <c r="E21" s="33"/>
      <c r="F21" s="31"/>
      <c r="G21" s="31"/>
      <c r="H21" s="43"/>
      <c r="I21" s="43"/>
      <c r="J21" s="31"/>
      <c r="K21" s="31"/>
      <c r="L21" s="33"/>
      <c r="M21" s="33"/>
      <c r="N21" s="31"/>
      <c r="O21" s="31"/>
      <c r="P21" s="33"/>
      <c r="Q21" s="33"/>
      <c r="R21" s="31"/>
      <c r="S21" s="31"/>
      <c r="T21" s="33"/>
      <c r="U21" s="33"/>
      <c r="V21" s="31"/>
      <c r="W21" s="31"/>
      <c r="X21" s="43"/>
      <c r="Y21" s="43"/>
      <c r="Z21" s="31"/>
    </row>
    <row r="22" spans="1:26">
      <c r="A22" s="13"/>
      <c r="B22" s="66" t="s">
        <v>605</v>
      </c>
      <c r="C22" s="28"/>
      <c r="D22" s="35">
        <v>504700</v>
      </c>
      <c r="E22" s="35"/>
      <c r="F22" s="28"/>
      <c r="G22" s="28"/>
      <c r="H22" s="35">
        <v>2735</v>
      </c>
      <c r="I22" s="35"/>
      <c r="J22" s="28"/>
      <c r="K22" s="28"/>
      <c r="L22" s="45" t="s">
        <v>245</v>
      </c>
      <c r="M22" s="45"/>
      <c r="N22" s="28"/>
      <c r="O22" s="28"/>
      <c r="P22" s="35">
        <v>308700</v>
      </c>
      <c r="Q22" s="35"/>
      <c r="R22" s="28"/>
      <c r="S22" s="28"/>
      <c r="T22" s="45" t="s">
        <v>245</v>
      </c>
      <c r="U22" s="45"/>
      <c r="V22" s="28"/>
      <c r="W22" s="28"/>
      <c r="X22" s="35">
        <v>1880</v>
      </c>
      <c r="Y22" s="35"/>
      <c r="Z22" s="28"/>
    </row>
    <row r="23" spans="1:26" ht="15.75" thickBot="1">
      <c r="A23" s="13"/>
      <c r="B23" s="66"/>
      <c r="C23" s="28"/>
      <c r="D23" s="35"/>
      <c r="E23" s="35"/>
      <c r="F23" s="28"/>
      <c r="G23" s="28"/>
      <c r="H23" s="40"/>
      <c r="I23" s="40"/>
      <c r="J23" s="41"/>
      <c r="K23" s="28"/>
      <c r="L23" s="47"/>
      <c r="M23" s="47"/>
      <c r="N23" s="41"/>
      <c r="O23" s="28"/>
      <c r="P23" s="35"/>
      <c r="Q23" s="35"/>
      <c r="R23" s="28"/>
      <c r="S23" s="28"/>
      <c r="T23" s="47"/>
      <c r="U23" s="47"/>
      <c r="V23" s="41"/>
      <c r="W23" s="28"/>
      <c r="X23" s="40"/>
      <c r="Y23" s="40"/>
      <c r="Z23" s="41"/>
    </row>
    <row r="24" spans="1:26">
      <c r="A24" s="13"/>
      <c r="B24" s="30" t="s">
        <v>606</v>
      </c>
      <c r="C24" s="31"/>
      <c r="D24" s="31"/>
      <c r="E24" s="31"/>
      <c r="F24" s="31"/>
      <c r="G24" s="31"/>
      <c r="H24" s="49" t="s">
        <v>221</v>
      </c>
      <c r="I24" s="51">
        <v>78262</v>
      </c>
      <c r="J24" s="42"/>
      <c r="K24" s="31"/>
      <c r="L24" s="49" t="s">
        <v>221</v>
      </c>
      <c r="M24" s="51">
        <v>28474</v>
      </c>
      <c r="N24" s="42"/>
      <c r="O24" s="31"/>
      <c r="P24" s="31"/>
      <c r="Q24" s="31"/>
      <c r="R24" s="31"/>
      <c r="S24" s="31"/>
      <c r="T24" s="49" t="s">
        <v>221</v>
      </c>
      <c r="U24" s="51">
        <v>62365</v>
      </c>
      <c r="V24" s="42"/>
      <c r="W24" s="31"/>
      <c r="X24" s="49" t="s">
        <v>221</v>
      </c>
      <c r="Y24" s="51">
        <v>5882</v>
      </c>
      <c r="Z24" s="42"/>
    </row>
    <row r="25" spans="1:26" ht="15.75" thickBot="1">
      <c r="A25" s="13"/>
      <c r="B25" s="30"/>
      <c r="C25" s="31"/>
      <c r="D25" s="31"/>
      <c r="E25" s="31"/>
      <c r="F25" s="31"/>
      <c r="G25" s="31"/>
      <c r="H25" s="50"/>
      <c r="I25" s="52"/>
      <c r="J25" s="53"/>
      <c r="K25" s="31"/>
      <c r="L25" s="50"/>
      <c r="M25" s="52"/>
      <c r="N25" s="53"/>
      <c r="O25" s="31"/>
      <c r="P25" s="31"/>
      <c r="Q25" s="31"/>
      <c r="R25" s="31"/>
      <c r="S25" s="31"/>
      <c r="T25" s="50"/>
      <c r="U25" s="52"/>
      <c r="V25" s="53"/>
      <c r="W25" s="31"/>
      <c r="X25" s="50"/>
      <c r="Y25" s="52"/>
      <c r="Z25" s="53"/>
    </row>
    <row r="26" spans="1:26" ht="15.75" thickTop="1">
      <c r="A26" s="13"/>
      <c r="B26" s="66" t="s">
        <v>607</v>
      </c>
      <c r="C26" s="28"/>
      <c r="D26" s="28"/>
      <c r="E26" s="28"/>
      <c r="F26" s="28"/>
      <c r="G26" s="28"/>
      <c r="H26" s="138" t="s">
        <v>221</v>
      </c>
      <c r="I26" s="139">
        <v>20460</v>
      </c>
      <c r="J26" s="65"/>
      <c r="K26" s="28"/>
      <c r="L26" s="138" t="s">
        <v>221</v>
      </c>
      <c r="M26" s="139">
        <v>1587</v>
      </c>
      <c r="N26" s="65"/>
      <c r="O26" s="28"/>
      <c r="P26" s="28"/>
      <c r="Q26" s="28"/>
      <c r="R26" s="28"/>
      <c r="S26" s="28"/>
      <c r="T26" s="138" t="s">
        <v>221</v>
      </c>
      <c r="U26" s="140" t="s">
        <v>245</v>
      </c>
      <c r="V26" s="65"/>
      <c r="W26" s="28"/>
      <c r="X26" s="138" t="s">
        <v>221</v>
      </c>
      <c r="Y26" s="139">
        <v>19148</v>
      </c>
      <c r="Z26" s="65"/>
    </row>
    <row r="27" spans="1:26" ht="15.75" thickBot="1">
      <c r="A27" s="13"/>
      <c r="B27" s="66"/>
      <c r="C27" s="28"/>
      <c r="D27" s="28"/>
      <c r="E27" s="28"/>
      <c r="F27" s="28"/>
      <c r="G27" s="28"/>
      <c r="H27" s="127"/>
      <c r="I27" s="128"/>
      <c r="J27" s="108"/>
      <c r="K27" s="28"/>
      <c r="L27" s="127"/>
      <c r="M27" s="128"/>
      <c r="N27" s="108"/>
      <c r="O27" s="28"/>
      <c r="P27" s="28"/>
      <c r="Q27" s="28"/>
      <c r="R27" s="28"/>
      <c r="S27" s="28"/>
      <c r="T27" s="127"/>
      <c r="U27" s="141"/>
      <c r="V27" s="108"/>
      <c r="W27" s="28"/>
      <c r="X27" s="127"/>
      <c r="Y27" s="128"/>
      <c r="Z27" s="108"/>
    </row>
    <row r="28" spans="1:26" ht="25.5" customHeight="1" thickTop="1">
      <c r="A28" s="13"/>
      <c r="B28" s="32" t="s">
        <v>608</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c r="A29" s="13"/>
      <c r="B29" s="32" t="s">
        <v>609</v>
      </c>
      <c r="C29" s="32"/>
      <c r="D29" s="32"/>
      <c r="E29" s="32"/>
      <c r="F29" s="32"/>
      <c r="G29" s="32"/>
      <c r="H29" s="32"/>
      <c r="I29" s="32"/>
      <c r="J29" s="32"/>
      <c r="K29" s="32"/>
      <c r="L29" s="32"/>
      <c r="M29" s="32"/>
      <c r="N29" s="32"/>
      <c r="O29" s="32"/>
      <c r="P29" s="32"/>
      <c r="Q29" s="32"/>
      <c r="R29" s="32"/>
      <c r="S29" s="32"/>
      <c r="T29" s="32"/>
      <c r="U29" s="32"/>
      <c r="V29" s="32"/>
      <c r="W29" s="32"/>
      <c r="X29" s="32"/>
      <c r="Y29" s="32"/>
      <c r="Z29" s="32"/>
    </row>
  </sheetData>
  <mergeCells count="152">
    <mergeCell ref="B29:Z29"/>
    <mergeCell ref="B6:Z6"/>
    <mergeCell ref="B7:Z7"/>
    <mergeCell ref="B8:Z8"/>
    <mergeCell ref="B9:Z9"/>
    <mergeCell ref="B10:Z10"/>
    <mergeCell ref="B28:Z28"/>
    <mergeCell ref="X26:X27"/>
    <mergeCell ref="Y26:Y27"/>
    <mergeCell ref="Z26:Z27"/>
    <mergeCell ref="A1:A2"/>
    <mergeCell ref="B1:Z1"/>
    <mergeCell ref="B2:Z2"/>
    <mergeCell ref="B3:Z3"/>
    <mergeCell ref="A4:A29"/>
    <mergeCell ref="B4:Z4"/>
    <mergeCell ref="B5:Z5"/>
    <mergeCell ref="P26:R27"/>
    <mergeCell ref="S26:S27"/>
    <mergeCell ref="T26:T27"/>
    <mergeCell ref="U26:U27"/>
    <mergeCell ref="V26:V27"/>
    <mergeCell ref="W26:W27"/>
    <mergeCell ref="J26:J27"/>
    <mergeCell ref="K26:K27"/>
    <mergeCell ref="L26:L27"/>
    <mergeCell ref="M26:M27"/>
    <mergeCell ref="N26:N27"/>
    <mergeCell ref="O26:O27"/>
    <mergeCell ref="W24:W25"/>
    <mergeCell ref="X24:X25"/>
    <mergeCell ref="Y24:Y25"/>
    <mergeCell ref="Z24:Z25"/>
    <mergeCell ref="B26:B27"/>
    <mergeCell ref="C26:C27"/>
    <mergeCell ref="D26:F27"/>
    <mergeCell ref="G26:G27"/>
    <mergeCell ref="H26:H27"/>
    <mergeCell ref="I26:I27"/>
    <mergeCell ref="O24:O25"/>
    <mergeCell ref="P24:R25"/>
    <mergeCell ref="S24:S25"/>
    <mergeCell ref="T24:T25"/>
    <mergeCell ref="U24:U25"/>
    <mergeCell ref="V24:V25"/>
    <mergeCell ref="I24:I25"/>
    <mergeCell ref="J24:J25"/>
    <mergeCell ref="K24:K25"/>
    <mergeCell ref="L24:L25"/>
    <mergeCell ref="M24:M25"/>
    <mergeCell ref="N24:N25"/>
    <mergeCell ref="T22:U23"/>
    <mergeCell ref="V22:V23"/>
    <mergeCell ref="W22:W23"/>
    <mergeCell ref="X22:Y23"/>
    <mergeCell ref="Z22:Z23"/>
    <mergeCell ref="B24:B25"/>
    <mergeCell ref="C24:C25"/>
    <mergeCell ref="D24:F25"/>
    <mergeCell ref="G24:G25"/>
    <mergeCell ref="H24:H25"/>
    <mergeCell ref="L22:M23"/>
    <mergeCell ref="N22:N23"/>
    <mergeCell ref="O22:O23"/>
    <mergeCell ref="P22:Q23"/>
    <mergeCell ref="R22:R23"/>
    <mergeCell ref="S22:S23"/>
    <mergeCell ref="X20:Y21"/>
    <mergeCell ref="Z20:Z21"/>
    <mergeCell ref="B22:B23"/>
    <mergeCell ref="C22:C23"/>
    <mergeCell ref="D22:E23"/>
    <mergeCell ref="F22:F23"/>
    <mergeCell ref="G22:G23"/>
    <mergeCell ref="H22:I23"/>
    <mergeCell ref="J22:J23"/>
    <mergeCell ref="K22:K23"/>
    <mergeCell ref="P20:Q21"/>
    <mergeCell ref="R20:R21"/>
    <mergeCell ref="S20:S21"/>
    <mergeCell ref="T20:U21"/>
    <mergeCell ref="V20:V21"/>
    <mergeCell ref="W20:W21"/>
    <mergeCell ref="H20:I21"/>
    <mergeCell ref="J20:J21"/>
    <mergeCell ref="K20:K21"/>
    <mergeCell ref="L20:M21"/>
    <mergeCell ref="N20:N21"/>
    <mergeCell ref="O20:O21"/>
    <mergeCell ref="V18:V19"/>
    <mergeCell ref="W18:W19"/>
    <mergeCell ref="X18:X19"/>
    <mergeCell ref="Y18:Y19"/>
    <mergeCell ref="Z18:Z19"/>
    <mergeCell ref="B20:B21"/>
    <mergeCell ref="C20:C21"/>
    <mergeCell ref="D20:E21"/>
    <mergeCell ref="F20:F21"/>
    <mergeCell ref="G20:G21"/>
    <mergeCell ref="P18:P19"/>
    <mergeCell ref="Q18:Q19"/>
    <mergeCell ref="R18:R19"/>
    <mergeCell ref="S18:S19"/>
    <mergeCell ref="T18:T19"/>
    <mergeCell ref="U18:U19"/>
    <mergeCell ref="J18:J19"/>
    <mergeCell ref="K18:K19"/>
    <mergeCell ref="L18:L19"/>
    <mergeCell ref="M18:M19"/>
    <mergeCell ref="N18:N19"/>
    <mergeCell ref="O18:O19"/>
    <mergeCell ref="X16:Z16"/>
    <mergeCell ref="X17:Z17"/>
    <mergeCell ref="B18:B19"/>
    <mergeCell ref="C18:C19"/>
    <mergeCell ref="D18:D19"/>
    <mergeCell ref="E18:E19"/>
    <mergeCell ref="F18:F19"/>
    <mergeCell ref="G18:G19"/>
    <mergeCell ref="H18:H19"/>
    <mergeCell ref="I18:I19"/>
    <mergeCell ref="L17:N17"/>
    <mergeCell ref="O16:O17"/>
    <mergeCell ref="S16:S17"/>
    <mergeCell ref="T16:V16"/>
    <mergeCell ref="T17:V17"/>
    <mergeCell ref="W16:W17"/>
    <mergeCell ref="B16:B17"/>
    <mergeCell ref="C16:C17"/>
    <mergeCell ref="G16:G17"/>
    <mergeCell ref="H16:J16"/>
    <mergeCell ref="H17:J17"/>
    <mergeCell ref="K16:K17"/>
    <mergeCell ref="D16:F16"/>
    <mergeCell ref="D17:F17"/>
    <mergeCell ref="G14:G15"/>
    <mergeCell ref="H14:N15"/>
    <mergeCell ref="O14:O15"/>
    <mergeCell ref="P14:R14"/>
    <mergeCell ref="P15:R15"/>
    <mergeCell ref="P16:R16"/>
    <mergeCell ref="P17:R17"/>
    <mergeCell ref="L16:N16"/>
    <mergeCell ref="B11:Z11"/>
    <mergeCell ref="D13:N13"/>
    <mergeCell ref="P13:Z13"/>
    <mergeCell ref="B14:B15"/>
    <mergeCell ref="C14:C15"/>
    <mergeCell ref="D14:F14"/>
    <mergeCell ref="D15:F15"/>
    <mergeCell ref="S14:S15"/>
    <mergeCell ref="T14:Z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4"/>
  <sheetViews>
    <sheetView showGridLines="0" workbookViewId="0"/>
  </sheetViews>
  <sheetFormatPr defaultRowHeight="15"/>
  <cols>
    <col min="1" max="3" width="36.5703125" bestFit="1" customWidth="1"/>
    <col min="4" max="4" width="6.85546875" customWidth="1"/>
    <col min="5" max="5" width="32" customWidth="1"/>
    <col min="6" max="6" width="5.42578125" customWidth="1"/>
    <col min="7" max="7" width="32" customWidth="1"/>
    <col min="8" max="8" width="6.85546875" customWidth="1"/>
    <col min="9" max="9" width="32" customWidth="1"/>
    <col min="10" max="10" width="5.42578125" customWidth="1"/>
    <col min="11" max="11" width="32" customWidth="1"/>
    <col min="12" max="12" width="6.85546875" customWidth="1"/>
    <col min="13" max="13" width="23" customWidth="1"/>
    <col min="14" max="14" width="5.42578125" customWidth="1"/>
    <col min="15" max="15" width="32" customWidth="1"/>
    <col min="16" max="16" width="6.85546875" customWidth="1"/>
    <col min="17" max="17" width="23" customWidth="1"/>
    <col min="18" max="18" width="5.42578125" customWidth="1"/>
    <col min="19" max="19" width="32" customWidth="1"/>
    <col min="20" max="20" width="6.85546875" customWidth="1"/>
    <col min="21" max="23" width="32" customWidth="1"/>
    <col min="24" max="24" width="6.85546875" customWidth="1"/>
    <col min="25" max="27" width="32" customWidth="1"/>
    <col min="28" max="28" width="6.85546875" customWidth="1"/>
    <col min="29" max="29" width="23" customWidth="1"/>
    <col min="30" max="30" width="32" customWidth="1"/>
  </cols>
  <sheetData>
    <row r="1" spans="1:30" ht="15" customHeight="1">
      <c r="A1" s="7" t="s">
        <v>6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1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 customHeight="1">
      <c r="A4" s="13" t="s">
        <v>610</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c r="A5" s="13"/>
      <c r="B5" s="55" t="s">
        <v>610</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row>
    <row r="6" spans="1:30">
      <c r="A6" s="13"/>
      <c r="B6" s="32" t="s">
        <v>612</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c r="A7" s="13"/>
      <c r="B7" s="32" t="s">
        <v>613</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c r="A8" s="13"/>
      <c r="B8" s="26"/>
      <c r="C8" s="26"/>
      <c r="D8" s="26"/>
      <c r="E8" s="26"/>
      <c r="F8" s="26"/>
      <c r="G8" s="26"/>
      <c r="H8" s="26"/>
      <c r="I8" s="26"/>
      <c r="J8" s="26"/>
    </row>
    <row r="9" spans="1:30">
      <c r="A9" s="13"/>
      <c r="B9" s="15"/>
      <c r="C9" s="15"/>
      <c r="D9" s="15"/>
      <c r="E9" s="15"/>
      <c r="F9" s="15"/>
      <c r="G9" s="15"/>
      <c r="H9" s="15"/>
      <c r="I9" s="15"/>
      <c r="J9" s="15"/>
    </row>
    <row r="10" spans="1:30">
      <c r="A10" s="13"/>
      <c r="B10" s="31"/>
      <c r="C10" s="31"/>
      <c r="D10" s="60" t="s">
        <v>296</v>
      </c>
      <c r="E10" s="60"/>
      <c r="F10" s="60"/>
      <c r="G10" s="31"/>
      <c r="H10" s="60" t="s">
        <v>298</v>
      </c>
      <c r="I10" s="60"/>
      <c r="J10" s="60"/>
    </row>
    <row r="11" spans="1:30" ht="15.75" thickBot="1">
      <c r="A11" s="13"/>
      <c r="B11" s="31"/>
      <c r="C11" s="31"/>
      <c r="D11" s="27" t="s">
        <v>297</v>
      </c>
      <c r="E11" s="27"/>
      <c r="F11" s="27"/>
      <c r="G11" s="31"/>
      <c r="H11" s="27" t="s">
        <v>299</v>
      </c>
      <c r="I11" s="27"/>
      <c r="J11" s="27"/>
    </row>
    <row r="12" spans="1:30">
      <c r="A12" s="13"/>
      <c r="B12" s="66" t="s">
        <v>614</v>
      </c>
      <c r="C12" s="28"/>
      <c r="D12" s="70" t="s">
        <v>221</v>
      </c>
      <c r="E12" s="39">
        <v>1499184</v>
      </c>
      <c r="F12" s="29"/>
      <c r="G12" s="28"/>
      <c r="H12" s="70" t="s">
        <v>221</v>
      </c>
      <c r="I12" s="39">
        <v>1542056</v>
      </c>
      <c r="J12" s="29"/>
    </row>
    <row r="13" spans="1:30">
      <c r="A13" s="13"/>
      <c r="B13" s="66"/>
      <c r="C13" s="28"/>
      <c r="D13" s="66"/>
      <c r="E13" s="35"/>
      <c r="F13" s="28"/>
      <c r="G13" s="28"/>
      <c r="H13" s="66"/>
      <c r="I13" s="35"/>
      <c r="J13" s="28"/>
    </row>
    <row r="14" spans="1:30" ht="26.25">
      <c r="A14" s="13"/>
      <c r="B14" s="11" t="s">
        <v>615</v>
      </c>
      <c r="C14" s="16"/>
      <c r="D14" s="43" t="s">
        <v>616</v>
      </c>
      <c r="E14" s="43"/>
      <c r="F14" s="11" t="s">
        <v>330</v>
      </c>
      <c r="G14" s="16"/>
      <c r="H14" s="43" t="s">
        <v>617</v>
      </c>
      <c r="I14" s="43"/>
      <c r="J14" s="11" t="s">
        <v>330</v>
      </c>
    </row>
    <row r="15" spans="1:30" ht="15.75" thickBot="1">
      <c r="A15" s="13"/>
      <c r="B15" s="19" t="s">
        <v>618</v>
      </c>
      <c r="C15" s="20"/>
      <c r="D15" s="47" t="s">
        <v>619</v>
      </c>
      <c r="E15" s="47"/>
      <c r="F15" s="142" t="s">
        <v>330</v>
      </c>
      <c r="G15" s="20"/>
      <c r="H15" s="47" t="s">
        <v>620</v>
      </c>
      <c r="I15" s="47"/>
      <c r="J15" s="142" t="s">
        <v>330</v>
      </c>
    </row>
    <row r="16" spans="1:30">
      <c r="A16" s="13"/>
      <c r="B16" s="30" t="s">
        <v>621</v>
      </c>
      <c r="C16" s="31"/>
      <c r="D16" s="49" t="s">
        <v>221</v>
      </c>
      <c r="E16" s="51">
        <v>1361153</v>
      </c>
      <c r="F16" s="42"/>
      <c r="G16" s="31"/>
      <c r="H16" s="49" t="s">
        <v>221</v>
      </c>
      <c r="I16" s="51">
        <v>1394871</v>
      </c>
      <c r="J16" s="42"/>
    </row>
    <row r="17" spans="1:30" ht="15.75" thickBot="1">
      <c r="A17" s="13"/>
      <c r="B17" s="30"/>
      <c r="C17" s="31"/>
      <c r="D17" s="50"/>
      <c r="E17" s="52"/>
      <c r="F17" s="53"/>
      <c r="G17" s="31"/>
      <c r="H17" s="50"/>
      <c r="I17" s="52"/>
      <c r="J17" s="53"/>
    </row>
    <row r="18" spans="1:30" ht="15.75" thickTop="1">
      <c r="A18" s="13"/>
      <c r="B18" s="32" t="s">
        <v>277</v>
      </c>
      <c r="C18" s="32"/>
      <c r="D18" s="32"/>
      <c r="E18" s="32"/>
      <c r="F18" s="32"/>
      <c r="G18" s="32"/>
      <c r="H18" s="32"/>
      <c r="I18" s="32"/>
      <c r="J18" s="32"/>
      <c r="K18" s="32"/>
      <c r="L18" s="32"/>
      <c r="M18" s="32"/>
      <c r="N18" s="32"/>
      <c r="O18" s="32"/>
      <c r="P18" s="32"/>
      <c r="Q18" s="32"/>
      <c r="R18" s="32"/>
      <c r="S18" s="32"/>
      <c r="T18" s="32"/>
      <c r="U18" s="32"/>
      <c r="V18" s="32"/>
      <c r="W18" s="32"/>
      <c r="X18" s="32"/>
      <c r="Y18" s="32"/>
      <c r="Z18" s="32"/>
      <c r="AA18" s="32"/>
      <c r="AB18" s="32"/>
      <c r="AC18" s="32"/>
      <c r="AD18" s="32"/>
    </row>
    <row r="19" spans="1:30">
      <c r="A19" s="13"/>
      <c r="B19" s="15"/>
      <c r="C19" s="15"/>
    </row>
    <row r="20" spans="1:30" ht="60">
      <c r="A20" s="13"/>
      <c r="B20" s="72">
        <v>-1</v>
      </c>
      <c r="C20" s="73" t="s">
        <v>622</v>
      </c>
    </row>
    <row r="21" spans="1:30">
      <c r="A21" s="13"/>
      <c r="B21" s="15"/>
      <c r="C21" s="15"/>
    </row>
    <row r="22" spans="1:30" ht="48">
      <c r="A22" s="13"/>
      <c r="B22" s="72">
        <v>-2</v>
      </c>
      <c r="C22" s="73" t="s">
        <v>623</v>
      </c>
    </row>
    <row r="23" spans="1:30">
      <c r="A23" s="13"/>
      <c r="B23" s="136" t="s">
        <v>624</v>
      </c>
      <c r="C23" s="136"/>
      <c r="D23" s="136"/>
      <c r="E23" s="136"/>
      <c r="F23" s="136"/>
      <c r="G23" s="136"/>
      <c r="H23" s="136"/>
      <c r="I23" s="136"/>
      <c r="J23" s="136"/>
      <c r="K23" s="136"/>
      <c r="L23" s="136"/>
      <c r="M23" s="136"/>
      <c r="N23" s="136"/>
      <c r="O23" s="136"/>
      <c r="P23" s="136"/>
      <c r="Q23" s="136"/>
      <c r="R23" s="136"/>
      <c r="S23" s="136"/>
      <c r="T23" s="136"/>
      <c r="U23" s="136"/>
      <c r="V23" s="136"/>
      <c r="W23" s="136"/>
      <c r="X23" s="136"/>
      <c r="Y23" s="136"/>
      <c r="Z23" s="136"/>
      <c r="AA23" s="136"/>
      <c r="AB23" s="136"/>
      <c r="AC23" s="136"/>
      <c r="AD23" s="136"/>
    </row>
    <row r="24" spans="1:30">
      <c r="A24" s="13"/>
      <c r="B24" s="32" t="s">
        <v>625</v>
      </c>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row>
    <row r="25" spans="1:30" ht="25.5" customHeight="1">
      <c r="A25" s="13"/>
      <c r="B25" s="32" t="s">
        <v>626</v>
      </c>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c r="A26" s="13"/>
      <c r="B26" s="32" t="s">
        <v>627</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row>
    <row r="27" spans="1:30">
      <c r="A27" s="13"/>
      <c r="B27" s="32" t="s">
        <v>62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row>
    <row r="28" spans="1:30">
      <c r="A28" s="13"/>
      <c r="B28" s="32" t="s">
        <v>629</v>
      </c>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row>
    <row r="29" spans="1:30">
      <c r="A29" s="13"/>
      <c r="B29" s="26"/>
      <c r="C29" s="26"/>
      <c r="D29" s="26"/>
      <c r="E29" s="26"/>
      <c r="F29" s="26"/>
      <c r="G29" s="26"/>
      <c r="H29" s="26"/>
      <c r="I29" s="26"/>
      <c r="J29" s="26"/>
      <c r="K29" s="26"/>
      <c r="L29" s="26"/>
      <c r="M29" s="26"/>
      <c r="N29" s="26"/>
      <c r="O29" s="26"/>
      <c r="P29" s="26"/>
      <c r="Q29" s="26"/>
      <c r="R29" s="26"/>
    </row>
    <row r="30" spans="1:30">
      <c r="A30" s="13"/>
      <c r="B30" s="15"/>
      <c r="C30" s="15"/>
      <c r="D30" s="15"/>
      <c r="E30" s="15"/>
      <c r="F30" s="15"/>
      <c r="G30" s="15"/>
      <c r="H30" s="15"/>
      <c r="I30" s="15"/>
      <c r="J30" s="15"/>
      <c r="K30" s="15"/>
      <c r="L30" s="15"/>
      <c r="M30" s="15"/>
      <c r="N30" s="15"/>
      <c r="O30" s="15"/>
      <c r="P30" s="15"/>
      <c r="Q30" s="15"/>
      <c r="R30" s="15"/>
    </row>
    <row r="31" spans="1:30">
      <c r="A31" s="13"/>
      <c r="B31" s="31"/>
      <c r="C31" s="31"/>
      <c r="D31" s="60" t="s">
        <v>271</v>
      </c>
      <c r="E31" s="60"/>
      <c r="F31" s="60"/>
      <c r="G31" s="60"/>
      <c r="H31" s="60"/>
      <c r="I31" s="60"/>
      <c r="J31" s="60"/>
      <c r="K31" s="31"/>
      <c r="L31" s="60" t="s">
        <v>273</v>
      </c>
      <c r="M31" s="60"/>
      <c r="N31" s="60"/>
      <c r="O31" s="60"/>
      <c r="P31" s="60"/>
      <c r="Q31" s="60"/>
      <c r="R31" s="60"/>
    </row>
    <row r="32" spans="1:30" ht="15.75" thickBot="1">
      <c r="A32" s="13"/>
      <c r="B32" s="31"/>
      <c r="C32" s="31"/>
      <c r="D32" s="27" t="s">
        <v>272</v>
      </c>
      <c r="E32" s="27"/>
      <c r="F32" s="27"/>
      <c r="G32" s="27"/>
      <c r="H32" s="27"/>
      <c r="I32" s="27"/>
      <c r="J32" s="27"/>
      <c r="K32" s="31"/>
      <c r="L32" s="27" t="s">
        <v>272</v>
      </c>
      <c r="M32" s="27"/>
      <c r="N32" s="27"/>
      <c r="O32" s="27"/>
      <c r="P32" s="27"/>
      <c r="Q32" s="27"/>
      <c r="R32" s="27"/>
    </row>
    <row r="33" spans="1:30" ht="15.75" thickBot="1">
      <c r="A33" s="13"/>
      <c r="B33" s="16"/>
      <c r="C33" s="16"/>
      <c r="D33" s="71">
        <v>2014</v>
      </c>
      <c r="E33" s="71"/>
      <c r="F33" s="71"/>
      <c r="G33" s="16"/>
      <c r="H33" s="71">
        <v>2013</v>
      </c>
      <c r="I33" s="71"/>
      <c r="J33" s="71"/>
      <c r="K33" s="16"/>
      <c r="L33" s="71">
        <v>2014</v>
      </c>
      <c r="M33" s="71"/>
      <c r="N33" s="71"/>
      <c r="O33" s="16"/>
      <c r="P33" s="71">
        <v>2013</v>
      </c>
      <c r="Q33" s="71"/>
      <c r="R33" s="71"/>
    </row>
    <row r="34" spans="1:30">
      <c r="A34" s="13"/>
      <c r="B34" s="66" t="s">
        <v>630</v>
      </c>
      <c r="C34" s="28"/>
      <c r="D34" s="70" t="s">
        <v>221</v>
      </c>
      <c r="E34" s="39">
        <v>12084</v>
      </c>
      <c r="F34" s="29"/>
      <c r="G34" s="28"/>
      <c r="H34" s="70" t="s">
        <v>221</v>
      </c>
      <c r="I34" s="39">
        <v>19932</v>
      </c>
      <c r="J34" s="29"/>
      <c r="K34" s="28"/>
      <c r="L34" s="70" t="s">
        <v>221</v>
      </c>
      <c r="M34" s="39">
        <v>14320</v>
      </c>
      <c r="N34" s="29"/>
      <c r="O34" s="28"/>
      <c r="P34" s="70" t="s">
        <v>221</v>
      </c>
      <c r="Q34" s="39">
        <v>20435</v>
      </c>
      <c r="R34" s="29"/>
    </row>
    <row r="35" spans="1:30">
      <c r="A35" s="13"/>
      <c r="B35" s="66"/>
      <c r="C35" s="28"/>
      <c r="D35" s="129"/>
      <c r="E35" s="130"/>
      <c r="F35" s="131"/>
      <c r="G35" s="28"/>
      <c r="H35" s="129"/>
      <c r="I35" s="130"/>
      <c r="J35" s="131"/>
      <c r="K35" s="28"/>
      <c r="L35" s="129"/>
      <c r="M35" s="130"/>
      <c r="N35" s="131"/>
      <c r="O35" s="28"/>
      <c r="P35" s="66"/>
      <c r="Q35" s="35"/>
      <c r="R35" s="28"/>
    </row>
    <row r="36" spans="1:30">
      <c r="A36" s="13"/>
      <c r="B36" s="30" t="s">
        <v>631</v>
      </c>
      <c r="C36" s="31"/>
      <c r="D36" s="33">
        <v>1521</v>
      </c>
      <c r="E36" s="33"/>
      <c r="F36" s="31"/>
      <c r="G36" s="31"/>
      <c r="H36" s="43">
        <v>95</v>
      </c>
      <c r="I36" s="43"/>
      <c r="J36" s="31"/>
      <c r="K36" s="31"/>
      <c r="L36" s="43">
        <v>517</v>
      </c>
      <c r="M36" s="43"/>
      <c r="N36" s="31"/>
      <c r="O36" s="31"/>
      <c r="P36" s="33">
        <v>1821</v>
      </c>
      <c r="Q36" s="33"/>
      <c r="R36" s="31"/>
    </row>
    <row r="37" spans="1:30">
      <c r="A37" s="13"/>
      <c r="B37" s="30"/>
      <c r="C37" s="31"/>
      <c r="D37" s="33"/>
      <c r="E37" s="33"/>
      <c r="F37" s="31"/>
      <c r="G37" s="31"/>
      <c r="H37" s="43"/>
      <c r="I37" s="43"/>
      <c r="J37" s="31"/>
      <c r="K37" s="31"/>
      <c r="L37" s="43"/>
      <c r="M37" s="43"/>
      <c r="N37" s="31"/>
      <c r="O37" s="31"/>
      <c r="P37" s="33"/>
      <c r="Q37" s="33"/>
      <c r="R37" s="31"/>
    </row>
    <row r="38" spans="1:30" ht="15.75" thickBot="1">
      <c r="A38" s="13"/>
      <c r="B38" s="22" t="s">
        <v>632</v>
      </c>
      <c r="C38" s="20"/>
      <c r="D38" s="47" t="s">
        <v>633</v>
      </c>
      <c r="E38" s="47"/>
      <c r="F38" s="142" t="s">
        <v>330</v>
      </c>
      <c r="G38" s="20"/>
      <c r="H38" s="47" t="s">
        <v>634</v>
      </c>
      <c r="I38" s="47"/>
      <c r="J38" s="142" t="s">
        <v>330</v>
      </c>
      <c r="K38" s="20"/>
      <c r="L38" s="47" t="s">
        <v>635</v>
      </c>
      <c r="M38" s="47"/>
      <c r="N38" s="142" t="s">
        <v>330</v>
      </c>
      <c r="O38" s="20"/>
      <c r="P38" s="47" t="s">
        <v>636</v>
      </c>
      <c r="Q38" s="47"/>
      <c r="R38" s="142" t="s">
        <v>330</v>
      </c>
    </row>
    <row r="39" spans="1:30">
      <c r="A39" s="13"/>
      <c r="B39" s="32" t="s">
        <v>637</v>
      </c>
      <c r="C39" s="31"/>
      <c r="D39" s="49" t="s">
        <v>221</v>
      </c>
      <c r="E39" s="51">
        <v>11930</v>
      </c>
      <c r="F39" s="42"/>
      <c r="G39" s="31"/>
      <c r="H39" s="49" t="s">
        <v>221</v>
      </c>
      <c r="I39" s="51">
        <v>18306</v>
      </c>
      <c r="J39" s="42"/>
      <c r="K39" s="31"/>
      <c r="L39" s="49" t="s">
        <v>221</v>
      </c>
      <c r="M39" s="51">
        <v>11930</v>
      </c>
      <c r="N39" s="42"/>
      <c r="O39" s="31"/>
      <c r="P39" s="49" t="s">
        <v>221</v>
      </c>
      <c r="Q39" s="51">
        <v>18306</v>
      </c>
      <c r="R39" s="42"/>
    </row>
    <row r="40" spans="1:30" ht="15.75" thickBot="1">
      <c r="A40" s="13"/>
      <c r="B40" s="32"/>
      <c r="C40" s="31"/>
      <c r="D40" s="50"/>
      <c r="E40" s="52"/>
      <c r="F40" s="53"/>
      <c r="G40" s="31"/>
      <c r="H40" s="50"/>
      <c r="I40" s="52"/>
      <c r="J40" s="53"/>
      <c r="K40" s="31"/>
      <c r="L40" s="50"/>
      <c r="M40" s="52"/>
      <c r="N40" s="53"/>
      <c r="O40" s="31"/>
      <c r="P40" s="50"/>
      <c r="Q40" s="52"/>
      <c r="R40" s="53"/>
    </row>
    <row r="41" spans="1:30" ht="15.75" thickTop="1">
      <c r="A41" s="13"/>
      <c r="B41" s="32" t="s">
        <v>277</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c r="A42" s="13"/>
      <c r="B42" s="15"/>
      <c r="C42" s="15"/>
    </row>
    <row r="43" spans="1:30" ht="48">
      <c r="A43" s="13"/>
      <c r="B43" s="72">
        <v>-1</v>
      </c>
      <c r="C43" s="73" t="s">
        <v>638</v>
      </c>
    </row>
    <row r="44" spans="1:30">
      <c r="A44" s="13"/>
      <c r="B44" s="15"/>
      <c r="C44" s="15"/>
    </row>
    <row r="45" spans="1:30" ht="96">
      <c r="A45" s="13"/>
      <c r="B45" s="72">
        <v>-2</v>
      </c>
      <c r="C45" s="73" t="s">
        <v>639</v>
      </c>
    </row>
    <row r="46" spans="1:30">
      <c r="A46" s="13"/>
      <c r="B46" s="32" t="s">
        <v>640</v>
      </c>
      <c r="C46" s="32"/>
      <c r="D46" s="32"/>
      <c r="E46" s="32"/>
      <c r="F46" s="32"/>
      <c r="G46" s="32"/>
      <c r="H46" s="32"/>
      <c r="I46" s="32"/>
      <c r="J46" s="32"/>
      <c r="K46" s="32"/>
      <c r="L46" s="32"/>
      <c r="M46" s="32"/>
      <c r="N46" s="32"/>
      <c r="O46" s="32"/>
      <c r="P46" s="32"/>
      <c r="Q46" s="32"/>
      <c r="R46" s="32"/>
      <c r="S46" s="32"/>
      <c r="T46" s="32"/>
      <c r="U46" s="32"/>
      <c r="V46" s="32"/>
      <c r="W46" s="32"/>
      <c r="X46" s="32"/>
      <c r="Y46" s="32"/>
      <c r="Z46" s="32"/>
      <c r="AA46" s="32"/>
      <c r="AB46" s="32"/>
      <c r="AC46" s="32"/>
      <c r="AD46" s="32"/>
    </row>
    <row r="47" spans="1:30">
      <c r="A47" s="13"/>
      <c r="B47" s="26"/>
      <c r="C47" s="26"/>
      <c r="D47" s="26"/>
      <c r="E47" s="26"/>
      <c r="F47" s="26"/>
      <c r="G47" s="26"/>
      <c r="H47" s="26"/>
      <c r="I47" s="26"/>
      <c r="J47" s="26"/>
    </row>
    <row r="48" spans="1:30">
      <c r="A48" s="13"/>
      <c r="B48" s="15"/>
      <c r="C48" s="15"/>
      <c r="D48" s="15"/>
      <c r="E48" s="15"/>
      <c r="F48" s="15"/>
      <c r="G48" s="15"/>
      <c r="H48" s="15"/>
      <c r="I48" s="15"/>
      <c r="J48" s="15"/>
    </row>
    <row r="49" spans="1:10">
      <c r="A49" s="13"/>
      <c r="B49" s="31"/>
      <c r="C49" s="31"/>
      <c r="D49" s="60" t="s">
        <v>296</v>
      </c>
      <c r="E49" s="60"/>
      <c r="F49" s="60"/>
      <c r="G49" s="31"/>
      <c r="H49" s="60" t="s">
        <v>298</v>
      </c>
      <c r="I49" s="60"/>
      <c r="J49" s="60"/>
    </row>
    <row r="50" spans="1:10" ht="15.75" thickBot="1">
      <c r="A50" s="13"/>
      <c r="B50" s="31"/>
      <c r="C50" s="31"/>
      <c r="D50" s="27" t="s">
        <v>297</v>
      </c>
      <c r="E50" s="27"/>
      <c r="F50" s="27"/>
      <c r="G50" s="31"/>
      <c r="H50" s="27" t="s">
        <v>299</v>
      </c>
      <c r="I50" s="27"/>
      <c r="J50" s="27"/>
    </row>
    <row r="51" spans="1:10">
      <c r="A51" s="13"/>
      <c r="B51" s="19" t="s">
        <v>618</v>
      </c>
      <c r="C51" s="20"/>
      <c r="D51" s="29"/>
      <c r="E51" s="29"/>
      <c r="F51" s="29"/>
      <c r="G51" s="20"/>
      <c r="H51" s="29"/>
      <c r="I51" s="29"/>
      <c r="J51" s="29"/>
    </row>
    <row r="52" spans="1:10">
      <c r="A52" s="13"/>
      <c r="B52" s="63" t="s">
        <v>641</v>
      </c>
      <c r="C52" s="31"/>
      <c r="D52" s="32" t="s">
        <v>221</v>
      </c>
      <c r="E52" s="33">
        <v>10372</v>
      </c>
      <c r="F52" s="31"/>
      <c r="G52" s="31"/>
      <c r="H52" s="32" t="s">
        <v>221</v>
      </c>
      <c r="I52" s="33">
        <v>13058</v>
      </c>
      <c r="J52" s="31"/>
    </row>
    <row r="53" spans="1:10">
      <c r="A53" s="13"/>
      <c r="B53" s="63"/>
      <c r="C53" s="31"/>
      <c r="D53" s="32"/>
      <c r="E53" s="33"/>
      <c r="F53" s="31"/>
      <c r="G53" s="31"/>
      <c r="H53" s="32"/>
      <c r="I53" s="33"/>
      <c r="J53" s="31"/>
    </row>
    <row r="54" spans="1:10">
      <c r="A54" s="13"/>
      <c r="B54" s="64" t="s">
        <v>642</v>
      </c>
      <c r="C54" s="28"/>
      <c r="D54" s="35">
        <v>1558</v>
      </c>
      <c r="E54" s="35"/>
      <c r="F54" s="28"/>
      <c r="G54" s="28"/>
      <c r="H54" s="35">
        <v>1262</v>
      </c>
      <c r="I54" s="35"/>
      <c r="J54" s="28"/>
    </row>
    <row r="55" spans="1:10" ht="15.75" thickBot="1">
      <c r="A55" s="13"/>
      <c r="B55" s="64"/>
      <c r="C55" s="28"/>
      <c r="D55" s="40"/>
      <c r="E55" s="40"/>
      <c r="F55" s="41"/>
      <c r="G55" s="28"/>
      <c r="H55" s="40"/>
      <c r="I55" s="40"/>
      <c r="J55" s="41"/>
    </row>
    <row r="56" spans="1:10">
      <c r="A56" s="13"/>
      <c r="B56" s="48" t="s">
        <v>114</v>
      </c>
      <c r="C56" s="31"/>
      <c r="D56" s="49" t="s">
        <v>221</v>
      </c>
      <c r="E56" s="51">
        <v>11930</v>
      </c>
      <c r="F56" s="42"/>
      <c r="G56" s="31"/>
      <c r="H56" s="49" t="s">
        <v>221</v>
      </c>
      <c r="I56" s="51">
        <v>14320</v>
      </c>
      <c r="J56" s="42"/>
    </row>
    <row r="57" spans="1:10" ht="15.75" thickBot="1">
      <c r="A57" s="13"/>
      <c r="B57" s="48"/>
      <c r="C57" s="31"/>
      <c r="D57" s="50"/>
      <c r="E57" s="52"/>
      <c r="F57" s="53"/>
      <c r="G57" s="31"/>
      <c r="H57" s="50"/>
      <c r="I57" s="52"/>
      <c r="J57" s="53"/>
    </row>
    <row r="58" spans="1:10" ht="15.75" thickTop="1">
      <c r="A58" s="13"/>
      <c r="B58" s="20"/>
      <c r="C58" s="20"/>
      <c r="D58" s="65"/>
      <c r="E58" s="65"/>
      <c r="F58" s="65"/>
      <c r="G58" s="20"/>
      <c r="H58" s="65"/>
      <c r="I58" s="65"/>
      <c r="J58" s="65"/>
    </row>
    <row r="59" spans="1:10" ht="26.25">
      <c r="A59" s="13"/>
      <c r="B59" s="57" t="s">
        <v>643</v>
      </c>
      <c r="C59" s="16"/>
      <c r="D59" s="31"/>
      <c r="E59" s="31"/>
      <c r="F59" s="31"/>
      <c r="G59" s="16"/>
      <c r="H59" s="31"/>
      <c r="I59" s="31"/>
      <c r="J59" s="31"/>
    </row>
    <row r="60" spans="1:10">
      <c r="A60" s="13"/>
      <c r="B60" s="34" t="s">
        <v>641</v>
      </c>
      <c r="C60" s="28"/>
      <c r="D60" s="66" t="s">
        <v>221</v>
      </c>
      <c r="E60" s="35">
        <v>1347883</v>
      </c>
      <c r="F60" s="28"/>
      <c r="G60" s="28"/>
      <c r="H60" s="66" t="s">
        <v>221</v>
      </c>
      <c r="I60" s="35">
        <v>1383252</v>
      </c>
      <c r="J60" s="28"/>
    </row>
    <row r="61" spans="1:10">
      <c r="A61" s="13"/>
      <c r="B61" s="34"/>
      <c r="C61" s="28"/>
      <c r="D61" s="66"/>
      <c r="E61" s="35"/>
      <c r="F61" s="28"/>
      <c r="G61" s="28"/>
      <c r="H61" s="66"/>
      <c r="I61" s="35"/>
      <c r="J61" s="28"/>
    </row>
    <row r="62" spans="1:10">
      <c r="A62" s="13"/>
      <c r="B62" s="63" t="s">
        <v>642</v>
      </c>
      <c r="C62" s="31"/>
      <c r="D62" s="33">
        <v>25200</v>
      </c>
      <c r="E62" s="33"/>
      <c r="F62" s="31"/>
      <c r="G62" s="31"/>
      <c r="H62" s="33">
        <v>25939</v>
      </c>
      <c r="I62" s="33"/>
      <c r="J62" s="31"/>
    </row>
    <row r="63" spans="1:10" ht="15.75" thickBot="1">
      <c r="A63" s="13"/>
      <c r="B63" s="63"/>
      <c r="C63" s="31"/>
      <c r="D63" s="36"/>
      <c r="E63" s="36"/>
      <c r="F63" s="37"/>
      <c r="G63" s="31"/>
      <c r="H63" s="36"/>
      <c r="I63" s="36"/>
      <c r="J63" s="37"/>
    </row>
    <row r="64" spans="1:10">
      <c r="A64" s="13"/>
      <c r="B64" s="38" t="s">
        <v>114</v>
      </c>
      <c r="C64" s="28"/>
      <c r="D64" s="70" t="s">
        <v>221</v>
      </c>
      <c r="E64" s="39">
        <v>1373083</v>
      </c>
      <c r="F64" s="29"/>
      <c r="G64" s="28"/>
      <c r="H64" s="70" t="s">
        <v>221</v>
      </c>
      <c r="I64" s="39">
        <v>1409191</v>
      </c>
      <c r="J64" s="29"/>
    </row>
    <row r="65" spans="1:30" ht="15.75" thickBot="1">
      <c r="A65" s="13"/>
      <c r="B65" s="38"/>
      <c r="C65" s="28"/>
      <c r="D65" s="127"/>
      <c r="E65" s="128"/>
      <c r="F65" s="108"/>
      <c r="G65" s="28"/>
      <c r="H65" s="127"/>
      <c r="I65" s="128"/>
      <c r="J65" s="108"/>
    </row>
    <row r="66" spans="1:30" ht="15.75" thickTop="1">
      <c r="A66" s="13"/>
      <c r="B66" s="63" t="s">
        <v>644</v>
      </c>
      <c r="C66" s="63"/>
      <c r="D66" s="63"/>
      <c r="E66" s="63"/>
      <c r="F66" s="63"/>
      <c r="G66" s="63"/>
      <c r="H66" s="63"/>
      <c r="I66" s="63"/>
      <c r="J66" s="63"/>
      <c r="K66" s="63"/>
      <c r="L66" s="63"/>
      <c r="M66" s="63"/>
      <c r="N66" s="63"/>
      <c r="O66" s="63"/>
      <c r="P66" s="63"/>
      <c r="Q66" s="63"/>
      <c r="R66" s="63"/>
      <c r="S66" s="63"/>
      <c r="T66" s="63"/>
      <c r="U66" s="63"/>
      <c r="V66" s="63"/>
      <c r="W66" s="63"/>
      <c r="X66" s="63"/>
      <c r="Y66" s="63"/>
      <c r="Z66" s="63"/>
      <c r="AA66" s="63"/>
      <c r="AB66" s="63"/>
      <c r="AC66" s="63"/>
      <c r="AD66" s="63"/>
    </row>
    <row r="67" spans="1:30" ht="25.5" customHeight="1">
      <c r="A67" s="13"/>
      <c r="B67" s="32" t="s">
        <v>645</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row>
    <row r="68" spans="1:30">
      <c r="A68" s="13"/>
      <c r="B68" s="32" t="s">
        <v>646</v>
      </c>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row>
    <row r="69" spans="1:30">
      <c r="A69" s="13"/>
      <c r="B69" s="32" t="s">
        <v>647</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row>
    <row r="70" spans="1:30">
      <c r="A70" s="13"/>
      <c r="B70" s="26"/>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row>
    <row r="71" spans="1:30">
      <c r="A71" s="13"/>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row>
    <row r="72" spans="1:30">
      <c r="A72" s="13"/>
      <c r="B72" s="31"/>
      <c r="C72" s="31"/>
      <c r="D72" s="60" t="s">
        <v>648</v>
      </c>
      <c r="E72" s="60"/>
      <c r="F72" s="60"/>
      <c r="G72" s="31"/>
      <c r="H72" s="60" t="s">
        <v>651</v>
      </c>
      <c r="I72" s="60"/>
      <c r="J72" s="60"/>
      <c r="K72" s="31"/>
      <c r="L72" s="60" t="s">
        <v>652</v>
      </c>
      <c r="M72" s="60"/>
      <c r="N72" s="60"/>
      <c r="O72" s="31"/>
      <c r="P72" s="60" t="s">
        <v>114</v>
      </c>
      <c r="Q72" s="60"/>
      <c r="R72" s="60"/>
      <c r="S72" s="31"/>
      <c r="T72" s="60" t="s">
        <v>656</v>
      </c>
      <c r="U72" s="60"/>
      <c r="V72" s="60"/>
      <c r="W72" s="31"/>
      <c r="X72" s="60" t="s">
        <v>114</v>
      </c>
      <c r="Y72" s="60"/>
      <c r="Z72" s="60"/>
      <c r="AA72" s="31"/>
      <c r="AB72" s="60" t="s">
        <v>658</v>
      </c>
      <c r="AC72" s="60"/>
      <c r="AD72" s="60"/>
    </row>
    <row r="73" spans="1:30">
      <c r="A73" s="13"/>
      <c r="B73" s="31"/>
      <c r="C73" s="31"/>
      <c r="D73" s="60" t="s">
        <v>649</v>
      </c>
      <c r="E73" s="60"/>
      <c r="F73" s="60"/>
      <c r="G73" s="31"/>
      <c r="H73" s="60" t="s">
        <v>649</v>
      </c>
      <c r="I73" s="60"/>
      <c r="J73" s="60"/>
      <c r="K73" s="31"/>
      <c r="L73" s="60" t="s">
        <v>653</v>
      </c>
      <c r="M73" s="60"/>
      <c r="N73" s="60"/>
      <c r="O73" s="31"/>
      <c r="P73" s="60" t="s">
        <v>655</v>
      </c>
      <c r="Q73" s="60"/>
      <c r="R73" s="60"/>
      <c r="S73" s="31"/>
      <c r="T73" s="60"/>
      <c r="U73" s="60"/>
      <c r="V73" s="60"/>
      <c r="W73" s="31"/>
      <c r="X73" s="60" t="s">
        <v>657</v>
      </c>
      <c r="Y73" s="60"/>
      <c r="Z73" s="60"/>
      <c r="AA73" s="31"/>
      <c r="AB73" s="60" t="s">
        <v>659</v>
      </c>
      <c r="AC73" s="60"/>
      <c r="AD73" s="60"/>
    </row>
    <row r="74" spans="1:30" ht="15.75" thickBot="1">
      <c r="A74" s="13"/>
      <c r="B74" s="31"/>
      <c r="C74" s="31"/>
      <c r="D74" s="27" t="s">
        <v>650</v>
      </c>
      <c r="E74" s="27"/>
      <c r="F74" s="27"/>
      <c r="G74" s="31"/>
      <c r="H74" s="27" t="s">
        <v>650</v>
      </c>
      <c r="I74" s="27"/>
      <c r="J74" s="27"/>
      <c r="K74" s="31"/>
      <c r="L74" s="27" t="s">
        <v>654</v>
      </c>
      <c r="M74" s="27"/>
      <c r="N74" s="27"/>
      <c r="O74" s="31"/>
      <c r="P74" s="62"/>
      <c r="Q74" s="62"/>
      <c r="R74" s="62"/>
      <c r="S74" s="31"/>
      <c r="T74" s="27"/>
      <c r="U74" s="27"/>
      <c r="V74" s="27"/>
      <c r="W74" s="31"/>
      <c r="X74" s="27" t="s">
        <v>262</v>
      </c>
      <c r="Y74" s="27"/>
      <c r="Z74" s="27"/>
      <c r="AA74" s="31"/>
      <c r="AB74" s="27" t="s">
        <v>262</v>
      </c>
      <c r="AC74" s="27"/>
      <c r="AD74" s="27"/>
    </row>
    <row r="75" spans="1:30" ht="26.25">
      <c r="A75" s="13"/>
      <c r="B75" s="58" t="s">
        <v>643</v>
      </c>
      <c r="C75" s="20"/>
      <c r="D75" s="29"/>
      <c r="E75" s="29"/>
      <c r="F75" s="29"/>
      <c r="G75" s="20"/>
      <c r="H75" s="29"/>
      <c r="I75" s="29"/>
      <c r="J75" s="29"/>
      <c r="K75" s="20"/>
      <c r="L75" s="29"/>
      <c r="M75" s="29"/>
      <c r="N75" s="29"/>
      <c r="O75" s="20"/>
      <c r="P75" s="29"/>
      <c r="Q75" s="29"/>
      <c r="R75" s="29"/>
      <c r="S75" s="20"/>
      <c r="T75" s="29"/>
      <c r="U75" s="29"/>
      <c r="V75" s="29"/>
      <c r="W75" s="20"/>
      <c r="X75" s="29"/>
      <c r="Y75" s="29"/>
      <c r="Z75" s="29"/>
      <c r="AA75" s="20"/>
      <c r="AB75" s="29"/>
      <c r="AC75" s="29"/>
      <c r="AD75" s="29"/>
    </row>
    <row r="76" spans="1:30">
      <c r="A76" s="13"/>
      <c r="B76" s="30" t="s">
        <v>235</v>
      </c>
      <c r="C76" s="31"/>
      <c r="D76" s="32" t="s">
        <v>221</v>
      </c>
      <c r="E76" s="33">
        <v>22876</v>
      </c>
      <c r="F76" s="31"/>
      <c r="G76" s="31"/>
      <c r="H76" s="32" t="s">
        <v>221</v>
      </c>
      <c r="I76" s="33">
        <v>8901</v>
      </c>
      <c r="J76" s="31"/>
      <c r="K76" s="31"/>
      <c r="L76" s="32" t="s">
        <v>221</v>
      </c>
      <c r="M76" s="33">
        <v>51516</v>
      </c>
      <c r="N76" s="31"/>
      <c r="O76" s="31"/>
      <c r="P76" s="32" t="s">
        <v>221</v>
      </c>
      <c r="Q76" s="33">
        <v>83293</v>
      </c>
      <c r="R76" s="31"/>
      <c r="S76" s="31"/>
      <c r="T76" s="32" t="s">
        <v>221</v>
      </c>
      <c r="U76" s="33">
        <v>1289790</v>
      </c>
      <c r="V76" s="31"/>
      <c r="W76" s="31"/>
      <c r="X76" s="32" t="s">
        <v>221</v>
      </c>
      <c r="Y76" s="33">
        <v>1373083</v>
      </c>
      <c r="Z76" s="31"/>
      <c r="AA76" s="31"/>
      <c r="AB76" s="32" t="s">
        <v>221</v>
      </c>
      <c r="AC76" s="33">
        <v>51516</v>
      </c>
      <c r="AD76" s="31"/>
    </row>
    <row r="77" spans="1:30">
      <c r="A77" s="13"/>
      <c r="B77" s="30"/>
      <c r="C77" s="31"/>
      <c r="D77" s="32"/>
      <c r="E77" s="33"/>
      <c r="F77" s="31"/>
      <c r="G77" s="31"/>
      <c r="H77" s="32"/>
      <c r="I77" s="33"/>
      <c r="J77" s="31"/>
      <c r="K77" s="31"/>
      <c r="L77" s="32"/>
      <c r="M77" s="33"/>
      <c r="N77" s="31"/>
      <c r="O77" s="31"/>
      <c r="P77" s="32"/>
      <c r="Q77" s="33"/>
      <c r="R77" s="31"/>
      <c r="S77" s="31"/>
      <c r="T77" s="32"/>
      <c r="U77" s="33"/>
      <c r="V77" s="31"/>
      <c r="W77" s="31"/>
      <c r="X77" s="32"/>
      <c r="Y77" s="33"/>
      <c r="Z77" s="31"/>
      <c r="AA77" s="31"/>
      <c r="AB77" s="32"/>
      <c r="AC77" s="33"/>
      <c r="AD77" s="31"/>
    </row>
    <row r="78" spans="1:30">
      <c r="A78" s="13"/>
      <c r="B78" s="34" t="s">
        <v>251</v>
      </c>
      <c r="C78" s="28"/>
      <c r="D78" s="35">
        <v>18798</v>
      </c>
      <c r="E78" s="35"/>
      <c r="F78" s="28"/>
      <c r="G78" s="28"/>
      <c r="H78" s="35">
        <v>7186</v>
      </c>
      <c r="I78" s="35"/>
      <c r="J78" s="28"/>
      <c r="K78" s="28"/>
      <c r="L78" s="35">
        <v>54836</v>
      </c>
      <c r="M78" s="35"/>
      <c r="N78" s="28"/>
      <c r="O78" s="28"/>
      <c r="P78" s="35">
        <v>80820</v>
      </c>
      <c r="Q78" s="35"/>
      <c r="R78" s="28"/>
      <c r="S78" s="28"/>
      <c r="T78" s="35">
        <v>1328371</v>
      </c>
      <c r="U78" s="35"/>
      <c r="V78" s="28"/>
      <c r="W78" s="28"/>
      <c r="X78" s="35">
        <v>1409191</v>
      </c>
      <c r="Y78" s="35"/>
      <c r="Z78" s="28"/>
      <c r="AA78" s="28"/>
      <c r="AB78" s="35">
        <v>54836</v>
      </c>
      <c r="AC78" s="35"/>
      <c r="AD78" s="28"/>
    </row>
    <row r="79" spans="1:30">
      <c r="A79" s="13"/>
      <c r="B79" s="34"/>
      <c r="C79" s="28"/>
      <c r="D79" s="35"/>
      <c r="E79" s="35"/>
      <c r="F79" s="28"/>
      <c r="G79" s="28"/>
      <c r="H79" s="35"/>
      <c r="I79" s="35"/>
      <c r="J79" s="28"/>
      <c r="K79" s="28"/>
      <c r="L79" s="35"/>
      <c r="M79" s="35"/>
      <c r="N79" s="28"/>
      <c r="O79" s="28"/>
      <c r="P79" s="35"/>
      <c r="Q79" s="35"/>
      <c r="R79" s="28"/>
      <c r="S79" s="28"/>
      <c r="T79" s="35"/>
      <c r="U79" s="35"/>
      <c r="V79" s="28"/>
      <c r="W79" s="28"/>
      <c r="X79" s="35"/>
      <c r="Y79" s="35"/>
      <c r="Z79" s="28"/>
      <c r="AA79" s="28"/>
      <c r="AB79" s="35"/>
      <c r="AC79" s="35"/>
      <c r="AD79" s="28"/>
    </row>
    <row r="80" spans="1:30">
      <c r="A80" s="13"/>
      <c r="B80" s="32" t="s">
        <v>660</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row>
    <row r="81" spans="1:3">
      <c r="A81" s="13"/>
      <c r="B81" s="15"/>
      <c r="C81" s="15"/>
    </row>
    <row r="82" spans="1:3" ht="24">
      <c r="A82" s="13"/>
      <c r="B82" s="72">
        <v>-1</v>
      </c>
      <c r="C82" s="73" t="s">
        <v>661</v>
      </c>
    </row>
    <row r="83" spans="1:3">
      <c r="A83" s="13"/>
      <c r="B83" s="15"/>
      <c r="C83" s="15"/>
    </row>
    <row r="84" spans="1:3" ht="24">
      <c r="A84" s="13"/>
      <c r="B84" s="72">
        <v>-2</v>
      </c>
      <c r="C84" s="73" t="s">
        <v>662</v>
      </c>
    </row>
  </sheetData>
  <mergeCells count="266">
    <mergeCell ref="B68:AD68"/>
    <mergeCell ref="B69:AD69"/>
    <mergeCell ref="B80:AD80"/>
    <mergeCell ref="B27:AD27"/>
    <mergeCell ref="B28:AD28"/>
    <mergeCell ref="B41:AD41"/>
    <mergeCell ref="B46:AD46"/>
    <mergeCell ref="B66:AD66"/>
    <mergeCell ref="B67:AD67"/>
    <mergeCell ref="B7:AD7"/>
    <mergeCell ref="B18:AD18"/>
    <mergeCell ref="B23:AD23"/>
    <mergeCell ref="B24:AD24"/>
    <mergeCell ref="B25:AD25"/>
    <mergeCell ref="B26:AD26"/>
    <mergeCell ref="AB78:AC79"/>
    <mergeCell ref="AD78:AD79"/>
    <mergeCell ref="A1:A2"/>
    <mergeCell ref="B1:AD1"/>
    <mergeCell ref="B2:AD2"/>
    <mergeCell ref="B3:AD3"/>
    <mergeCell ref="A4:A84"/>
    <mergeCell ref="B4:AD4"/>
    <mergeCell ref="B5:AD5"/>
    <mergeCell ref="B6:AD6"/>
    <mergeCell ref="T78:U79"/>
    <mergeCell ref="V78:V79"/>
    <mergeCell ref="W78:W79"/>
    <mergeCell ref="X78:Y79"/>
    <mergeCell ref="Z78:Z79"/>
    <mergeCell ref="AA78:AA79"/>
    <mergeCell ref="L78:M79"/>
    <mergeCell ref="N78:N79"/>
    <mergeCell ref="O78:O79"/>
    <mergeCell ref="P78:Q79"/>
    <mergeCell ref="R78:R79"/>
    <mergeCell ref="S78:S79"/>
    <mergeCell ref="AC76:AC77"/>
    <mergeCell ref="AD76:AD77"/>
    <mergeCell ref="B78:B79"/>
    <mergeCell ref="C78:C79"/>
    <mergeCell ref="D78:E79"/>
    <mergeCell ref="F78:F79"/>
    <mergeCell ref="G78:G79"/>
    <mergeCell ref="H78:I79"/>
    <mergeCell ref="J78:J79"/>
    <mergeCell ref="K78:K79"/>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B75:AD75"/>
    <mergeCell ref="B76:B77"/>
    <mergeCell ref="C76:C77"/>
    <mergeCell ref="D76:D77"/>
    <mergeCell ref="E76:E77"/>
    <mergeCell ref="F76:F77"/>
    <mergeCell ref="G76:G77"/>
    <mergeCell ref="H76:H77"/>
    <mergeCell ref="I76:I77"/>
    <mergeCell ref="J76:J77"/>
    <mergeCell ref="D75:F75"/>
    <mergeCell ref="H75:J75"/>
    <mergeCell ref="L75:N75"/>
    <mergeCell ref="P75:R75"/>
    <mergeCell ref="T75:V75"/>
    <mergeCell ref="X75:Z75"/>
    <mergeCell ref="W72:W74"/>
    <mergeCell ref="X72:Z72"/>
    <mergeCell ref="X73:Z73"/>
    <mergeCell ref="X74:Z74"/>
    <mergeCell ref="AA72:AA74"/>
    <mergeCell ref="AB72:AD72"/>
    <mergeCell ref="AB73:AD73"/>
    <mergeCell ref="AB74:AD74"/>
    <mergeCell ref="O72:O74"/>
    <mergeCell ref="P72:R72"/>
    <mergeCell ref="P73:R73"/>
    <mergeCell ref="P74:R74"/>
    <mergeCell ref="S72:S74"/>
    <mergeCell ref="T72:V74"/>
    <mergeCell ref="H72:J72"/>
    <mergeCell ref="H73:J73"/>
    <mergeCell ref="H74:J74"/>
    <mergeCell ref="K72:K74"/>
    <mergeCell ref="L72:N72"/>
    <mergeCell ref="L73:N73"/>
    <mergeCell ref="L74:N74"/>
    <mergeCell ref="H64:H65"/>
    <mergeCell ref="I64:I65"/>
    <mergeCell ref="J64:J65"/>
    <mergeCell ref="B70:AD70"/>
    <mergeCell ref="B72:B74"/>
    <mergeCell ref="C72:C74"/>
    <mergeCell ref="D72:F72"/>
    <mergeCell ref="D73:F73"/>
    <mergeCell ref="D74:F74"/>
    <mergeCell ref="G72:G74"/>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H56:H57"/>
    <mergeCell ref="I56:I57"/>
    <mergeCell ref="J56:J57"/>
    <mergeCell ref="D58:F58"/>
    <mergeCell ref="H58:J58"/>
    <mergeCell ref="D59:F59"/>
    <mergeCell ref="H59:J59"/>
    <mergeCell ref="B56:B57"/>
    <mergeCell ref="C56:C57"/>
    <mergeCell ref="D56:D57"/>
    <mergeCell ref="E56:E57"/>
    <mergeCell ref="F56:F57"/>
    <mergeCell ref="G56:G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B47:J47"/>
    <mergeCell ref="B49:B50"/>
    <mergeCell ref="C49:C50"/>
    <mergeCell ref="D49:F49"/>
    <mergeCell ref="D50:F50"/>
    <mergeCell ref="G49:G50"/>
    <mergeCell ref="H49:J49"/>
    <mergeCell ref="H50:J50"/>
    <mergeCell ref="M39:M40"/>
    <mergeCell ref="N39:N40"/>
    <mergeCell ref="O39:O40"/>
    <mergeCell ref="P39:P40"/>
    <mergeCell ref="Q39:Q40"/>
    <mergeCell ref="R39:R40"/>
    <mergeCell ref="G39:G40"/>
    <mergeCell ref="H39:H40"/>
    <mergeCell ref="I39:I40"/>
    <mergeCell ref="J39:J40"/>
    <mergeCell ref="K39:K40"/>
    <mergeCell ref="L39:L40"/>
    <mergeCell ref="R36:R37"/>
    <mergeCell ref="D38:E38"/>
    <mergeCell ref="H38:I38"/>
    <mergeCell ref="L38:M38"/>
    <mergeCell ref="P38:Q38"/>
    <mergeCell ref="B39:B40"/>
    <mergeCell ref="C39:C40"/>
    <mergeCell ref="D39:D40"/>
    <mergeCell ref="E39:E40"/>
    <mergeCell ref="F39:F40"/>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L32:R32"/>
    <mergeCell ref="D33:F33"/>
    <mergeCell ref="H33:J33"/>
    <mergeCell ref="L33:N33"/>
    <mergeCell ref="P33:R33"/>
    <mergeCell ref="B34:B35"/>
    <mergeCell ref="C34:C35"/>
    <mergeCell ref="D34:D35"/>
    <mergeCell ref="E34:E35"/>
    <mergeCell ref="F34:F35"/>
    <mergeCell ref="H16:H17"/>
    <mergeCell ref="I16:I17"/>
    <mergeCell ref="J16:J17"/>
    <mergeCell ref="B29:R29"/>
    <mergeCell ref="B31:B32"/>
    <mergeCell ref="C31:C32"/>
    <mergeCell ref="D31:J31"/>
    <mergeCell ref="D32:J32"/>
    <mergeCell ref="K31:K32"/>
    <mergeCell ref="L31:R31"/>
    <mergeCell ref="B16:B17"/>
    <mergeCell ref="C16:C17"/>
    <mergeCell ref="D16:D17"/>
    <mergeCell ref="E16:E17"/>
    <mergeCell ref="F16:F17"/>
    <mergeCell ref="G16:G17"/>
    <mergeCell ref="H12:H13"/>
    <mergeCell ref="I12:I13"/>
    <mergeCell ref="J12:J13"/>
    <mergeCell ref="D14:E14"/>
    <mergeCell ref="H14:I14"/>
    <mergeCell ref="D15:E15"/>
    <mergeCell ref="H15:I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28.42578125" bestFit="1" customWidth="1"/>
    <col min="2" max="3" width="36.5703125" bestFit="1" customWidth="1"/>
    <col min="4" max="4" width="6.140625" customWidth="1"/>
    <col min="5" max="5" width="28.28515625" customWidth="1"/>
    <col min="6" max="6" width="4.85546875" customWidth="1"/>
    <col min="7" max="7" width="28.28515625" customWidth="1"/>
    <col min="8" max="8" width="6.140625" customWidth="1"/>
    <col min="9" max="9" width="28.28515625" customWidth="1"/>
    <col min="10" max="10" width="4.85546875" customWidth="1"/>
    <col min="11" max="11" width="28.28515625" customWidth="1"/>
    <col min="12" max="12" width="6.140625" customWidth="1"/>
    <col min="13" max="13" width="28.28515625" customWidth="1"/>
    <col min="14" max="14" width="4.85546875" customWidth="1"/>
    <col min="15" max="15" width="28.28515625" customWidth="1"/>
    <col min="16" max="16" width="6.140625" customWidth="1"/>
    <col min="17" max="17" width="28.28515625" customWidth="1"/>
    <col min="18" max="18" width="4.85546875" customWidth="1"/>
  </cols>
  <sheetData>
    <row r="1" spans="1:18" ht="15" customHeight="1">
      <c r="A1" s="7" t="s">
        <v>2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54" t="s">
        <v>5</v>
      </c>
      <c r="C3" s="54"/>
      <c r="D3" s="54"/>
      <c r="E3" s="54"/>
      <c r="F3" s="54"/>
      <c r="G3" s="54"/>
      <c r="H3" s="54"/>
      <c r="I3" s="54"/>
      <c r="J3" s="54"/>
      <c r="K3" s="54"/>
      <c r="L3" s="54"/>
      <c r="M3" s="54"/>
      <c r="N3" s="54"/>
      <c r="O3" s="54"/>
      <c r="P3" s="54"/>
      <c r="Q3" s="54"/>
      <c r="R3" s="54"/>
    </row>
    <row r="4" spans="1:18" ht="15" customHeight="1">
      <c r="A4" s="13" t="s">
        <v>204</v>
      </c>
      <c r="B4" s="54" t="s">
        <v>5</v>
      </c>
      <c r="C4" s="54"/>
      <c r="D4" s="54"/>
      <c r="E4" s="54"/>
      <c r="F4" s="54"/>
      <c r="G4" s="54"/>
      <c r="H4" s="54"/>
      <c r="I4" s="54"/>
      <c r="J4" s="54"/>
      <c r="K4" s="54"/>
      <c r="L4" s="54"/>
      <c r="M4" s="54"/>
      <c r="N4" s="54"/>
      <c r="O4" s="54"/>
      <c r="P4" s="54"/>
      <c r="Q4" s="54"/>
      <c r="R4" s="54"/>
    </row>
    <row r="5" spans="1:18">
      <c r="A5" s="13"/>
      <c r="B5" s="55" t="s">
        <v>204</v>
      </c>
      <c r="C5" s="55"/>
      <c r="D5" s="55"/>
      <c r="E5" s="55"/>
      <c r="F5" s="55"/>
      <c r="G5" s="55"/>
      <c r="H5" s="55"/>
      <c r="I5" s="55"/>
      <c r="J5" s="55"/>
      <c r="K5" s="55"/>
      <c r="L5" s="55"/>
      <c r="M5" s="55"/>
      <c r="N5" s="55"/>
      <c r="O5" s="55"/>
      <c r="P5" s="55"/>
      <c r="Q5" s="55"/>
      <c r="R5" s="55"/>
    </row>
    <row r="6" spans="1:18">
      <c r="A6" s="13"/>
      <c r="B6" s="136" t="s">
        <v>205</v>
      </c>
      <c r="C6" s="136"/>
      <c r="D6" s="136"/>
      <c r="E6" s="136"/>
      <c r="F6" s="136"/>
      <c r="G6" s="136"/>
      <c r="H6" s="136"/>
      <c r="I6" s="136"/>
      <c r="J6" s="136"/>
      <c r="K6" s="136"/>
      <c r="L6" s="136"/>
      <c r="M6" s="136"/>
      <c r="N6" s="136"/>
      <c r="O6" s="136"/>
      <c r="P6" s="136"/>
      <c r="Q6" s="136"/>
      <c r="R6" s="136"/>
    </row>
    <row r="7" spans="1:18" ht="25.5" customHeight="1">
      <c r="A7" s="13"/>
      <c r="B7" s="32" t="s">
        <v>663</v>
      </c>
      <c r="C7" s="32"/>
      <c r="D7" s="32"/>
      <c r="E7" s="32"/>
      <c r="F7" s="32"/>
      <c r="G7" s="32"/>
      <c r="H7" s="32"/>
      <c r="I7" s="32"/>
      <c r="J7" s="32"/>
      <c r="K7" s="32"/>
      <c r="L7" s="32"/>
      <c r="M7" s="32"/>
      <c r="N7" s="32"/>
      <c r="O7" s="32"/>
      <c r="P7" s="32"/>
      <c r="Q7" s="32"/>
      <c r="R7" s="32"/>
    </row>
    <row r="8" spans="1:18">
      <c r="A8" s="13"/>
      <c r="B8" s="136" t="s">
        <v>664</v>
      </c>
      <c r="C8" s="136"/>
      <c r="D8" s="136"/>
      <c r="E8" s="136"/>
      <c r="F8" s="136"/>
      <c r="G8" s="136"/>
      <c r="H8" s="136"/>
      <c r="I8" s="136"/>
      <c r="J8" s="136"/>
      <c r="K8" s="136"/>
      <c r="L8" s="136"/>
      <c r="M8" s="136"/>
      <c r="N8" s="136"/>
      <c r="O8" s="136"/>
      <c r="P8" s="136"/>
      <c r="Q8" s="136"/>
      <c r="R8" s="136"/>
    </row>
    <row r="9" spans="1:18">
      <c r="A9" s="13"/>
      <c r="B9" s="32" t="s">
        <v>665</v>
      </c>
      <c r="C9" s="32"/>
      <c r="D9" s="32"/>
      <c r="E9" s="32"/>
      <c r="F9" s="32"/>
      <c r="G9" s="32"/>
      <c r="H9" s="32"/>
      <c r="I9" s="32"/>
      <c r="J9" s="32"/>
      <c r="K9" s="32"/>
      <c r="L9" s="32"/>
      <c r="M9" s="32"/>
      <c r="N9" s="32"/>
      <c r="O9" s="32"/>
      <c r="P9" s="32"/>
      <c r="Q9" s="32"/>
      <c r="R9" s="32"/>
    </row>
    <row r="10" spans="1:18">
      <c r="A10" s="13"/>
      <c r="B10" s="32" t="s">
        <v>666</v>
      </c>
      <c r="C10" s="32"/>
      <c r="D10" s="32"/>
      <c r="E10" s="32"/>
      <c r="F10" s="32"/>
      <c r="G10" s="32"/>
      <c r="H10" s="32"/>
      <c r="I10" s="32"/>
      <c r="J10" s="32"/>
      <c r="K10" s="32"/>
      <c r="L10" s="32"/>
      <c r="M10" s="32"/>
      <c r="N10" s="32"/>
      <c r="O10" s="32"/>
      <c r="P10" s="32"/>
      <c r="Q10" s="32"/>
      <c r="R10" s="32"/>
    </row>
    <row r="11" spans="1:18">
      <c r="A11" s="13"/>
      <c r="B11" s="26"/>
      <c r="C11" s="26"/>
      <c r="D11" s="26"/>
      <c r="E11" s="26"/>
      <c r="F11" s="26"/>
      <c r="G11" s="26"/>
      <c r="H11" s="26"/>
      <c r="I11" s="26"/>
      <c r="J11" s="26"/>
      <c r="K11" s="26"/>
      <c r="L11" s="26"/>
      <c r="M11" s="26"/>
      <c r="N11" s="26"/>
      <c r="O11" s="26"/>
      <c r="P11" s="26"/>
      <c r="Q11" s="26"/>
      <c r="R11" s="26"/>
    </row>
    <row r="12" spans="1:18">
      <c r="A12" s="13"/>
      <c r="B12" s="15"/>
      <c r="C12" s="15"/>
      <c r="D12" s="15"/>
      <c r="E12" s="15"/>
      <c r="F12" s="15"/>
      <c r="G12" s="15"/>
      <c r="H12" s="15"/>
      <c r="I12" s="15"/>
      <c r="J12" s="15"/>
      <c r="K12" s="15"/>
      <c r="L12" s="15"/>
      <c r="M12" s="15"/>
      <c r="N12" s="15"/>
      <c r="O12" s="15"/>
      <c r="P12" s="15"/>
      <c r="Q12" s="15"/>
      <c r="R12" s="15"/>
    </row>
    <row r="13" spans="1:18">
      <c r="A13" s="13"/>
      <c r="B13" s="31"/>
      <c r="C13" s="31"/>
      <c r="D13" s="60" t="s">
        <v>271</v>
      </c>
      <c r="E13" s="60"/>
      <c r="F13" s="60"/>
      <c r="G13" s="60"/>
      <c r="H13" s="60"/>
      <c r="I13" s="60"/>
      <c r="J13" s="60"/>
      <c r="K13" s="31"/>
      <c r="L13" s="60" t="s">
        <v>273</v>
      </c>
      <c r="M13" s="60"/>
      <c r="N13" s="60"/>
      <c r="O13" s="60"/>
      <c r="P13" s="60"/>
      <c r="Q13" s="60"/>
      <c r="R13" s="60"/>
    </row>
    <row r="14" spans="1:18" ht="15.75" thickBot="1">
      <c r="A14" s="13"/>
      <c r="B14" s="31"/>
      <c r="C14" s="31"/>
      <c r="D14" s="27" t="s">
        <v>272</v>
      </c>
      <c r="E14" s="27"/>
      <c r="F14" s="27"/>
      <c r="G14" s="27"/>
      <c r="H14" s="27"/>
      <c r="I14" s="27"/>
      <c r="J14" s="27"/>
      <c r="K14" s="31"/>
      <c r="L14" s="27" t="s">
        <v>272</v>
      </c>
      <c r="M14" s="27"/>
      <c r="N14" s="27"/>
      <c r="O14" s="27"/>
      <c r="P14" s="27"/>
      <c r="Q14" s="27"/>
      <c r="R14" s="27"/>
    </row>
    <row r="15" spans="1:18" ht="15.75" thickBot="1">
      <c r="A15" s="13"/>
      <c r="B15" s="16"/>
      <c r="C15" s="16"/>
      <c r="D15" s="71">
        <v>2014</v>
      </c>
      <c r="E15" s="71"/>
      <c r="F15" s="71"/>
      <c r="G15" s="16"/>
      <c r="H15" s="71">
        <v>2013</v>
      </c>
      <c r="I15" s="71"/>
      <c r="J15" s="71"/>
      <c r="K15" s="16"/>
      <c r="L15" s="71">
        <v>2014</v>
      </c>
      <c r="M15" s="71"/>
      <c r="N15" s="71"/>
      <c r="O15" s="16"/>
      <c r="P15" s="71">
        <v>2013</v>
      </c>
      <c r="Q15" s="71"/>
      <c r="R15" s="71"/>
    </row>
    <row r="16" spans="1:18">
      <c r="A16" s="13"/>
      <c r="B16" s="66" t="s">
        <v>667</v>
      </c>
      <c r="C16" s="28"/>
      <c r="D16" s="70" t="s">
        <v>221</v>
      </c>
      <c r="E16" s="39">
        <v>630456</v>
      </c>
      <c r="F16" s="29"/>
      <c r="G16" s="28"/>
      <c r="H16" s="70" t="s">
        <v>221</v>
      </c>
      <c r="I16" s="39">
        <v>278474</v>
      </c>
      <c r="J16" s="29"/>
      <c r="K16" s="28"/>
      <c r="L16" s="70" t="s">
        <v>221</v>
      </c>
      <c r="M16" s="39">
        <v>1015607</v>
      </c>
      <c r="N16" s="29"/>
      <c r="O16" s="28"/>
      <c r="P16" s="70" t="s">
        <v>221</v>
      </c>
      <c r="Q16" s="39">
        <v>45065</v>
      </c>
      <c r="R16" s="29"/>
    </row>
    <row r="17" spans="1:18">
      <c r="A17" s="13"/>
      <c r="B17" s="66"/>
      <c r="C17" s="28"/>
      <c r="D17" s="129"/>
      <c r="E17" s="130"/>
      <c r="F17" s="131"/>
      <c r="G17" s="28"/>
      <c r="H17" s="129"/>
      <c r="I17" s="130"/>
      <c r="J17" s="131"/>
      <c r="K17" s="28"/>
      <c r="L17" s="129"/>
      <c r="M17" s="130"/>
      <c r="N17" s="131"/>
      <c r="O17" s="28"/>
      <c r="P17" s="129"/>
      <c r="Q17" s="130"/>
      <c r="R17" s="131"/>
    </row>
    <row r="18" spans="1:18">
      <c r="A18" s="13"/>
      <c r="B18" s="30" t="s">
        <v>668</v>
      </c>
      <c r="C18" s="31"/>
      <c r="D18" s="33">
        <v>4453761</v>
      </c>
      <c r="E18" s="33"/>
      <c r="F18" s="31"/>
      <c r="G18" s="31"/>
      <c r="H18" s="33">
        <v>4848332</v>
      </c>
      <c r="I18" s="33"/>
      <c r="J18" s="31"/>
      <c r="K18" s="31"/>
      <c r="L18" s="33">
        <v>8037309</v>
      </c>
      <c r="M18" s="33"/>
      <c r="N18" s="31"/>
      <c r="O18" s="31"/>
      <c r="P18" s="33">
        <v>5281349</v>
      </c>
      <c r="Q18" s="33"/>
      <c r="R18" s="31"/>
    </row>
    <row r="19" spans="1:18">
      <c r="A19" s="13"/>
      <c r="B19" s="30"/>
      <c r="C19" s="31"/>
      <c r="D19" s="33"/>
      <c r="E19" s="33"/>
      <c r="F19" s="31"/>
      <c r="G19" s="31"/>
      <c r="H19" s="33"/>
      <c r="I19" s="33"/>
      <c r="J19" s="31"/>
      <c r="K19" s="31"/>
      <c r="L19" s="33"/>
      <c r="M19" s="33"/>
      <c r="N19" s="31"/>
      <c r="O19" s="31"/>
      <c r="P19" s="33"/>
      <c r="Q19" s="33"/>
      <c r="R19" s="31"/>
    </row>
    <row r="20" spans="1:18" ht="26.25">
      <c r="A20" s="13"/>
      <c r="B20" s="22" t="s">
        <v>669</v>
      </c>
      <c r="C20" s="20"/>
      <c r="D20" s="45" t="s">
        <v>670</v>
      </c>
      <c r="E20" s="45"/>
      <c r="F20" s="19" t="s">
        <v>330</v>
      </c>
      <c r="G20" s="20"/>
      <c r="H20" s="45" t="s">
        <v>671</v>
      </c>
      <c r="I20" s="45"/>
      <c r="J20" s="19" t="s">
        <v>330</v>
      </c>
      <c r="K20" s="20"/>
      <c r="L20" s="45" t="s">
        <v>672</v>
      </c>
      <c r="M20" s="45"/>
      <c r="N20" s="19" t="s">
        <v>330</v>
      </c>
      <c r="O20" s="20"/>
      <c r="P20" s="45" t="s">
        <v>673</v>
      </c>
      <c r="Q20" s="45"/>
      <c r="R20" s="19" t="s">
        <v>330</v>
      </c>
    </row>
    <row r="21" spans="1:18">
      <c r="A21" s="13"/>
      <c r="B21" s="30" t="s">
        <v>674</v>
      </c>
      <c r="C21" s="31"/>
      <c r="D21" s="33">
        <v>102517</v>
      </c>
      <c r="E21" s="33"/>
      <c r="F21" s="31"/>
      <c r="G21" s="31"/>
      <c r="H21" s="33">
        <v>67218</v>
      </c>
      <c r="I21" s="33"/>
      <c r="J21" s="31"/>
      <c r="K21" s="31"/>
      <c r="L21" s="33">
        <v>189350</v>
      </c>
      <c r="M21" s="33"/>
      <c r="N21" s="31"/>
      <c r="O21" s="31"/>
      <c r="P21" s="33">
        <v>75526</v>
      </c>
      <c r="Q21" s="33"/>
      <c r="R21" s="31"/>
    </row>
    <row r="22" spans="1:18">
      <c r="A22" s="13"/>
      <c r="B22" s="30"/>
      <c r="C22" s="31"/>
      <c r="D22" s="33"/>
      <c r="E22" s="33"/>
      <c r="F22" s="31"/>
      <c r="G22" s="31"/>
      <c r="H22" s="33"/>
      <c r="I22" s="33"/>
      <c r="J22" s="31"/>
      <c r="K22" s="31"/>
      <c r="L22" s="33"/>
      <c r="M22" s="33"/>
      <c r="N22" s="31"/>
      <c r="O22" s="31"/>
      <c r="P22" s="33"/>
      <c r="Q22" s="33"/>
      <c r="R22" s="31"/>
    </row>
    <row r="23" spans="1:18">
      <c r="A23" s="13"/>
      <c r="B23" s="34" t="s">
        <v>675</v>
      </c>
      <c r="C23" s="28"/>
      <c r="D23" s="35">
        <v>23353</v>
      </c>
      <c r="E23" s="35"/>
      <c r="F23" s="28"/>
      <c r="G23" s="28"/>
      <c r="H23" s="45" t="s">
        <v>559</v>
      </c>
      <c r="I23" s="45"/>
      <c r="J23" s="66" t="s">
        <v>330</v>
      </c>
      <c r="K23" s="28"/>
      <c r="L23" s="35">
        <v>19177</v>
      </c>
      <c r="M23" s="35"/>
      <c r="N23" s="28"/>
      <c r="O23" s="28"/>
      <c r="P23" s="45" t="s">
        <v>560</v>
      </c>
      <c r="Q23" s="45"/>
      <c r="R23" s="66" t="s">
        <v>330</v>
      </c>
    </row>
    <row r="24" spans="1:18">
      <c r="A24" s="13"/>
      <c r="B24" s="34"/>
      <c r="C24" s="28"/>
      <c r="D24" s="35"/>
      <c r="E24" s="35"/>
      <c r="F24" s="28"/>
      <c r="G24" s="28"/>
      <c r="H24" s="45"/>
      <c r="I24" s="45"/>
      <c r="J24" s="66"/>
      <c r="K24" s="28"/>
      <c r="L24" s="35"/>
      <c r="M24" s="35"/>
      <c r="N24" s="28"/>
      <c r="O24" s="28"/>
      <c r="P24" s="45"/>
      <c r="Q24" s="45"/>
      <c r="R24" s="66"/>
    </row>
    <row r="25" spans="1:18">
      <c r="A25" s="13"/>
      <c r="B25" s="30" t="s">
        <v>676</v>
      </c>
      <c r="C25" s="31"/>
      <c r="D25" s="33">
        <v>8721</v>
      </c>
      <c r="E25" s="33"/>
      <c r="F25" s="31"/>
      <c r="G25" s="31"/>
      <c r="H25" s="33">
        <v>8473</v>
      </c>
      <c r="I25" s="33"/>
      <c r="J25" s="31"/>
      <c r="K25" s="31"/>
      <c r="L25" s="33">
        <v>17066</v>
      </c>
      <c r="M25" s="33"/>
      <c r="N25" s="31"/>
      <c r="O25" s="31"/>
      <c r="P25" s="33">
        <v>9261</v>
      </c>
      <c r="Q25" s="33"/>
      <c r="R25" s="31"/>
    </row>
    <row r="26" spans="1:18">
      <c r="A26" s="13"/>
      <c r="B26" s="30"/>
      <c r="C26" s="31"/>
      <c r="D26" s="33"/>
      <c r="E26" s="33"/>
      <c r="F26" s="31"/>
      <c r="G26" s="31"/>
      <c r="H26" s="33"/>
      <c r="I26" s="33"/>
      <c r="J26" s="31"/>
      <c r="K26" s="31"/>
      <c r="L26" s="33"/>
      <c r="M26" s="33"/>
      <c r="N26" s="31"/>
      <c r="O26" s="31"/>
      <c r="P26" s="33"/>
      <c r="Q26" s="33"/>
      <c r="R26" s="31"/>
    </row>
    <row r="27" spans="1:18">
      <c r="A27" s="13"/>
      <c r="B27" s="34" t="s">
        <v>677</v>
      </c>
      <c r="C27" s="28"/>
      <c r="D27" s="45" t="s">
        <v>245</v>
      </c>
      <c r="E27" s="45"/>
      <c r="F27" s="28"/>
      <c r="G27" s="28"/>
      <c r="H27" s="45">
        <v>43</v>
      </c>
      <c r="I27" s="45"/>
      <c r="J27" s="28"/>
      <c r="K27" s="28"/>
      <c r="L27" s="45" t="s">
        <v>245</v>
      </c>
      <c r="M27" s="45"/>
      <c r="N27" s="28"/>
      <c r="O27" s="28"/>
      <c r="P27" s="35">
        <v>5183</v>
      </c>
      <c r="Q27" s="35"/>
      <c r="R27" s="28"/>
    </row>
    <row r="28" spans="1:18">
      <c r="A28" s="13"/>
      <c r="B28" s="34"/>
      <c r="C28" s="28"/>
      <c r="D28" s="45"/>
      <c r="E28" s="45"/>
      <c r="F28" s="28"/>
      <c r="G28" s="28"/>
      <c r="H28" s="45"/>
      <c r="I28" s="45"/>
      <c r="J28" s="28"/>
      <c r="K28" s="28"/>
      <c r="L28" s="45"/>
      <c r="M28" s="45"/>
      <c r="N28" s="28"/>
      <c r="O28" s="28"/>
      <c r="P28" s="35"/>
      <c r="Q28" s="35"/>
      <c r="R28" s="28"/>
    </row>
    <row r="29" spans="1:18">
      <c r="A29" s="13"/>
      <c r="B29" s="30" t="s">
        <v>147</v>
      </c>
      <c r="C29" s="31"/>
      <c r="D29" s="43" t="s">
        <v>678</v>
      </c>
      <c r="E29" s="43"/>
      <c r="F29" s="32" t="s">
        <v>330</v>
      </c>
      <c r="G29" s="31"/>
      <c r="H29" s="43">
        <v>90</v>
      </c>
      <c r="I29" s="43"/>
      <c r="J29" s="31"/>
      <c r="K29" s="31"/>
      <c r="L29" s="43" t="s">
        <v>678</v>
      </c>
      <c r="M29" s="43"/>
      <c r="N29" s="32" t="s">
        <v>330</v>
      </c>
      <c r="O29" s="31"/>
      <c r="P29" s="43">
        <v>81</v>
      </c>
      <c r="Q29" s="43"/>
      <c r="R29" s="31"/>
    </row>
    <row r="30" spans="1:18" ht="15.75" thickBot="1">
      <c r="A30" s="13"/>
      <c r="B30" s="30"/>
      <c r="C30" s="31"/>
      <c r="D30" s="44"/>
      <c r="E30" s="44"/>
      <c r="F30" s="143"/>
      <c r="G30" s="31"/>
      <c r="H30" s="44"/>
      <c r="I30" s="44"/>
      <c r="J30" s="37"/>
      <c r="K30" s="31"/>
      <c r="L30" s="44"/>
      <c r="M30" s="44"/>
      <c r="N30" s="143"/>
      <c r="O30" s="31"/>
      <c r="P30" s="44"/>
      <c r="Q30" s="44"/>
      <c r="R30" s="37"/>
    </row>
    <row r="31" spans="1:18">
      <c r="A31" s="13"/>
      <c r="B31" s="66" t="s">
        <v>679</v>
      </c>
      <c r="C31" s="28"/>
      <c r="D31" s="70" t="s">
        <v>221</v>
      </c>
      <c r="E31" s="39">
        <v>1173588</v>
      </c>
      <c r="F31" s="29"/>
      <c r="G31" s="28"/>
      <c r="H31" s="70" t="s">
        <v>221</v>
      </c>
      <c r="I31" s="39">
        <v>1664215</v>
      </c>
      <c r="J31" s="29"/>
      <c r="K31" s="28"/>
      <c r="L31" s="70" t="s">
        <v>221</v>
      </c>
      <c r="M31" s="39">
        <v>1173588</v>
      </c>
      <c r="N31" s="29"/>
      <c r="O31" s="28"/>
      <c r="P31" s="70" t="s">
        <v>221</v>
      </c>
      <c r="Q31" s="39">
        <v>1664215</v>
      </c>
      <c r="R31" s="29"/>
    </row>
    <row r="32" spans="1:18" ht="15.75" thickBot="1">
      <c r="A32" s="13"/>
      <c r="B32" s="66"/>
      <c r="C32" s="28"/>
      <c r="D32" s="127"/>
      <c r="E32" s="128"/>
      <c r="F32" s="108"/>
      <c r="G32" s="28"/>
      <c r="H32" s="127"/>
      <c r="I32" s="128"/>
      <c r="J32" s="108"/>
      <c r="K32" s="28"/>
      <c r="L32" s="127"/>
      <c r="M32" s="128"/>
      <c r="N32" s="108"/>
      <c r="O32" s="28"/>
      <c r="P32" s="127"/>
      <c r="Q32" s="128"/>
      <c r="R32" s="108"/>
    </row>
    <row r="33" spans="1:18" ht="15.75" thickTop="1">
      <c r="A33" s="13"/>
      <c r="B33" s="86" t="s">
        <v>680</v>
      </c>
      <c r="C33" s="86"/>
      <c r="D33" s="86"/>
      <c r="E33" s="86"/>
      <c r="F33" s="86"/>
      <c r="G33" s="86"/>
      <c r="H33" s="86"/>
      <c r="I33" s="86"/>
      <c r="J33" s="86"/>
      <c r="K33" s="86"/>
      <c r="L33" s="86"/>
      <c r="M33" s="86"/>
      <c r="N33" s="86"/>
      <c r="O33" s="86"/>
      <c r="P33" s="86"/>
      <c r="Q33" s="86"/>
      <c r="R33" s="86"/>
    </row>
    <row r="34" spans="1:18">
      <c r="A34" s="13"/>
      <c r="B34" s="15"/>
      <c r="C34" s="15"/>
    </row>
    <row r="35" spans="1:18" ht="24">
      <c r="A35" s="13"/>
      <c r="B35" s="72">
        <v>-1</v>
      </c>
      <c r="C35" s="73" t="s">
        <v>681</v>
      </c>
    </row>
    <row r="36" spans="1:18">
      <c r="A36" s="13"/>
      <c r="B36" s="15"/>
      <c r="C36" s="15"/>
    </row>
    <row r="37" spans="1:18" ht="60">
      <c r="A37" s="13"/>
      <c r="B37" s="72">
        <v>-2</v>
      </c>
      <c r="C37" s="73" t="s">
        <v>682</v>
      </c>
    </row>
  </sheetData>
  <mergeCells count="141">
    <mergeCell ref="B7:R7"/>
    <mergeCell ref="B8:R8"/>
    <mergeCell ref="B9:R9"/>
    <mergeCell ref="B10:R10"/>
    <mergeCell ref="B33:R33"/>
    <mergeCell ref="Q31:Q32"/>
    <mergeCell ref="R31:R32"/>
    <mergeCell ref="A1:A2"/>
    <mergeCell ref="B1:R1"/>
    <mergeCell ref="B2:R2"/>
    <mergeCell ref="B3:R3"/>
    <mergeCell ref="A4:A37"/>
    <mergeCell ref="B4:R4"/>
    <mergeCell ref="B5:R5"/>
    <mergeCell ref="B6:R6"/>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E20"/>
    <mergeCell ref="H20:I20"/>
    <mergeCell ref="L20:M20"/>
    <mergeCell ref="P20:Q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B13:B14"/>
    <mergeCell ref="C13:C14"/>
    <mergeCell ref="D13:J13"/>
    <mergeCell ref="D14:J14"/>
    <mergeCell ref="K13:K14"/>
    <mergeCell ref="L13:R13"/>
    <mergeCell ref="L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21" bestFit="1" customWidth="1"/>
    <col min="2" max="2" width="36.5703125" bestFit="1" customWidth="1"/>
    <col min="4" max="4" width="2" customWidth="1"/>
    <col min="5" max="5" width="7.5703125" customWidth="1"/>
    <col min="6" max="6" width="1.5703125" customWidth="1"/>
    <col min="8" max="8" width="2.140625" customWidth="1"/>
    <col min="9" max="9" width="8.42578125" customWidth="1"/>
    <col min="10" max="10" width="1.7109375" customWidth="1"/>
  </cols>
  <sheetData>
    <row r="1" spans="1:10" ht="15" customHeight="1">
      <c r="A1" s="7" t="s">
        <v>6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11</v>
      </c>
      <c r="B3" s="54" t="s">
        <v>5</v>
      </c>
      <c r="C3" s="54"/>
      <c r="D3" s="54"/>
      <c r="E3" s="54"/>
      <c r="F3" s="54"/>
      <c r="G3" s="54"/>
      <c r="H3" s="54"/>
      <c r="I3" s="54"/>
      <c r="J3" s="54"/>
    </row>
    <row r="4" spans="1:10" ht="15" customHeight="1">
      <c r="A4" s="13" t="s">
        <v>683</v>
      </c>
      <c r="B4" s="54" t="s">
        <v>5</v>
      </c>
      <c r="C4" s="54"/>
      <c r="D4" s="54"/>
      <c r="E4" s="54"/>
      <c r="F4" s="54"/>
      <c r="G4" s="54"/>
      <c r="H4" s="54"/>
      <c r="I4" s="54"/>
      <c r="J4" s="54"/>
    </row>
    <row r="5" spans="1:10">
      <c r="A5" s="13"/>
      <c r="B5" s="55" t="s">
        <v>683</v>
      </c>
      <c r="C5" s="55"/>
      <c r="D5" s="55"/>
      <c r="E5" s="55"/>
      <c r="F5" s="55"/>
      <c r="G5" s="55"/>
      <c r="H5" s="55"/>
      <c r="I5" s="55"/>
      <c r="J5" s="55"/>
    </row>
    <row r="6" spans="1:10">
      <c r="A6" s="13"/>
      <c r="B6" s="32" t="s">
        <v>684</v>
      </c>
      <c r="C6" s="32"/>
      <c r="D6" s="32"/>
      <c r="E6" s="32"/>
      <c r="F6" s="32"/>
      <c r="G6" s="32"/>
      <c r="H6" s="32"/>
      <c r="I6" s="32"/>
      <c r="J6" s="32"/>
    </row>
    <row r="7" spans="1:10">
      <c r="A7" s="13"/>
      <c r="B7" s="26"/>
      <c r="C7" s="26"/>
      <c r="D7" s="26"/>
      <c r="E7" s="26"/>
      <c r="F7" s="26"/>
      <c r="G7" s="26"/>
      <c r="H7" s="26"/>
      <c r="I7" s="26"/>
      <c r="J7" s="26"/>
    </row>
    <row r="8" spans="1:10">
      <c r="A8" s="13"/>
      <c r="B8" s="15"/>
      <c r="C8" s="15"/>
      <c r="D8" s="15"/>
      <c r="E8" s="15"/>
      <c r="F8" s="15"/>
      <c r="G8" s="15"/>
      <c r="H8" s="15"/>
      <c r="I8" s="15"/>
      <c r="J8" s="15"/>
    </row>
    <row r="9" spans="1:10">
      <c r="A9" s="13"/>
      <c r="B9" s="31"/>
      <c r="C9" s="31"/>
      <c r="D9" s="60" t="s">
        <v>296</v>
      </c>
      <c r="E9" s="60"/>
      <c r="F9" s="60"/>
      <c r="G9" s="31"/>
      <c r="H9" s="60" t="s">
        <v>298</v>
      </c>
      <c r="I9" s="60"/>
      <c r="J9" s="60"/>
    </row>
    <row r="10" spans="1:10" ht="15.75" thickBot="1">
      <c r="A10" s="13"/>
      <c r="B10" s="31"/>
      <c r="C10" s="31"/>
      <c r="D10" s="27" t="s">
        <v>297</v>
      </c>
      <c r="E10" s="27"/>
      <c r="F10" s="27"/>
      <c r="G10" s="31"/>
      <c r="H10" s="27" t="s">
        <v>299</v>
      </c>
      <c r="I10" s="27"/>
      <c r="J10" s="27"/>
    </row>
    <row r="11" spans="1:10">
      <c r="A11" s="13"/>
      <c r="B11" s="66" t="s">
        <v>523</v>
      </c>
      <c r="C11" s="28"/>
      <c r="D11" s="70" t="s">
        <v>221</v>
      </c>
      <c r="E11" s="39">
        <v>100527</v>
      </c>
      <c r="F11" s="29"/>
      <c r="G11" s="28"/>
      <c r="H11" s="70" t="s">
        <v>221</v>
      </c>
      <c r="I11" s="39">
        <v>103149</v>
      </c>
      <c r="J11" s="29"/>
    </row>
    <row r="12" spans="1:10">
      <c r="A12" s="13"/>
      <c r="B12" s="66"/>
      <c r="C12" s="28"/>
      <c r="D12" s="66"/>
      <c r="E12" s="35"/>
      <c r="F12" s="28"/>
      <c r="G12" s="28"/>
      <c r="H12" s="66"/>
      <c r="I12" s="35"/>
      <c r="J12" s="28"/>
    </row>
    <row r="13" spans="1:10">
      <c r="A13" s="13"/>
      <c r="B13" s="32" t="s">
        <v>685</v>
      </c>
      <c r="C13" s="31"/>
      <c r="D13" s="33">
        <v>59664</v>
      </c>
      <c r="E13" s="33"/>
      <c r="F13" s="31"/>
      <c r="G13" s="31"/>
      <c r="H13" s="33">
        <v>54794</v>
      </c>
      <c r="I13" s="33"/>
      <c r="J13" s="31"/>
    </row>
    <row r="14" spans="1:10">
      <c r="A14" s="13"/>
      <c r="B14" s="32"/>
      <c r="C14" s="31"/>
      <c r="D14" s="33"/>
      <c r="E14" s="33"/>
      <c r="F14" s="31"/>
      <c r="G14" s="31"/>
      <c r="H14" s="33"/>
      <c r="I14" s="33"/>
      <c r="J14" s="31"/>
    </row>
    <row r="15" spans="1:10">
      <c r="A15" s="13"/>
      <c r="B15" s="66" t="s">
        <v>312</v>
      </c>
      <c r="C15" s="28"/>
      <c r="D15" s="35">
        <v>36181</v>
      </c>
      <c r="E15" s="35"/>
      <c r="F15" s="28"/>
      <c r="G15" s="28"/>
      <c r="H15" s="35">
        <v>43545</v>
      </c>
      <c r="I15" s="35"/>
      <c r="J15" s="28"/>
    </row>
    <row r="16" spans="1:10">
      <c r="A16" s="13"/>
      <c r="B16" s="66"/>
      <c r="C16" s="28"/>
      <c r="D16" s="35"/>
      <c r="E16" s="35"/>
      <c r="F16" s="28"/>
      <c r="G16" s="28"/>
      <c r="H16" s="35"/>
      <c r="I16" s="35"/>
      <c r="J16" s="28"/>
    </row>
    <row r="17" spans="1:10">
      <c r="A17" s="13"/>
      <c r="B17" s="32" t="s">
        <v>686</v>
      </c>
      <c r="C17" s="31"/>
      <c r="D17" s="33">
        <v>47766</v>
      </c>
      <c r="E17" s="33"/>
      <c r="F17" s="31"/>
      <c r="G17" s="31"/>
      <c r="H17" s="33">
        <v>53495</v>
      </c>
      <c r="I17" s="33"/>
      <c r="J17" s="31"/>
    </row>
    <row r="18" spans="1:10">
      <c r="A18" s="13"/>
      <c r="B18" s="32"/>
      <c r="C18" s="31"/>
      <c r="D18" s="33"/>
      <c r="E18" s="33"/>
      <c r="F18" s="31"/>
      <c r="G18" s="31"/>
      <c r="H18" s="33"/>
      <c r="I18" s="33"/>
      <c r="J18" s="31"/>
    </row>
    <row r="19" spans="1:10">
      <c r="A19" s="13"/>
      <c r="B19" s="66" t="s">
        <v>687</v>
      </c>
      <c r="C19" s="28"/>
      <c r="D19" s="35">
        <v>48900</v>
      </c>
      <c r="E19" s="35"/>
      <c r="F19" s="28"/>
      <c r="G19" s="28"/>
      <c r="H19" s="35">
        <v>67126</v>
      </c>
      <c r="I19" s="35"/>
      <c r="J19" s="28"/>
    </row>
    <row r="20" spans="1:10" ht="15.75" thickBot="1">
      <c r="A20" s="13"/>
      <c r="B20" s="66"/>
      <c r="C20" s="28"/>
      <c r="D20" s="40"/>
      <c r="E20" s="40"/>
      <c r="F20" s="41"/>
      <c r="G20" s="28"/>
      <c r="H20" s="40"/>
      <c r="I20" s="40"/>
      <c r="J20" s="41"/>
    </row>
    <row r="21" spans="1:10">
      <c r="A21" s="13"/>
      <c r="B21" s="30" t="s">
        <v>688</v>
      </c>
      <c r="C21" s="31"/>
      <c r="D21" s="51">
        <v>293038</v>
      </c>
      <c r="E21" s="51"/>
      <c r="F21" s="42"/>
      <c r="G21" s="31"/>
      <c r="H21" s="51">
        <v>322109</v>
      </c>
      <c r="I21" s="51"/>
      <c r="J21" s="42"/>
    </row>
    <row r="22" spans="1:10">
      <c r="A22" s="13"/>
      <c r="B22" s="30"/>
      <c r="C22" s="31"/>
      <c r="D22" s="144"/>
      <c r="E22" s="144"/>
      <c r="F22" s="67"/>
      <c r="G22" s="31"/>
      <c r="H22" s="33"/>
      <c r="I22" s="33"/>
      <c r="J22" s="31"/>
    </row>
    <row r="23" spans="1:10" ht="27" thickBot="1">
      <c r="A23" s="13"/>
      <c r="B23" s="19" t="s">
        <v>689</v>
      </c>
      <c r="C23" s="20"/>
      <c r="D23" s="47" t="s">
        <v>690</v>
      </c>
      <c r="E23" s="47"/>
      <c r="F23" s="142" t="s">
        <v>330</v>
      </c>
      <c r="G23" s="20"/>
      <c r="H23" s="47" t="s">
        <v>691</v>
      </c>
      <c r="I23" s="47"/>
      <c r="J23" s="142" t="s">
        <v>330</v>
      </c>
    </row>
    <row r="24" spans="1:10">
      <c r="A24" s="13"/>
      <c r="B24" s="30" t="s">
        <v>692</v>
      </c>
      <c r="C24" s="31"/>
      <c r="D24" s="49" t="s">
        <v>221</v>
      </c>
      <c r="E24" s="51">
        <v>288829</v>
      </c>
      <c r="F24" s="42"/>
      <c r="G24" s="31"/>
      <c r="H24" s="49" t="s">
        <v>221</v>
      </c>
      <c r="I24" s="51">
        <v>319195</v>
      </c>
      <c r="J24" s="42"/>
    </row>
    <row r="25" spans="1:10" ht="15.75" thickBot="1">
      <c r="A25" s="13"/>
      <c r="B25" s="30"/>
      <c r="C25" s="31"/>
      <c r="D25" s="50"/>
      <c r="E25" s="52"/>
      <c r="F25" s="53"/>
      <c r="G25" s="31"/>
      <c r="H25" s="50"/>
      <c r="I25" s="52"/>
      <c r="J25" s="53"/>
    </row>
    <row r="26" spans="1:10" ht="15.75" thickTop="1"/>
  </sheetData>
  <mergeCells count="71">
    <mergeCell ref="J24:J25"/>
    <mergeCell ref="A1:A2"/>
    <mergeCell ref="B1:J1"/>
    <mergeCell ref="B2:J2"/>
    <mergeCell ref="B3:J3"/>
    <mergeCell ref="A4:A25"/>
    <mergeCell ref="B4:J4"/>
    <mergeCell ref="B5:J5"/>
    <mergeCell ref="B6:J6"/>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5"/>
  <sheetViews>
    <sheetView showGridLines="0" workbookViewId="0"/>
  </sheetViews>
  <sheetFormatPr defaultRowHeight="15"/>
  <cols>
    <col min="1" max="1" width="31.140625" bestFit="1" customWidth="1"/>
    <col min="2" max="3" width="36.5703125" bestFit="1" customWidth="1"/>
    <col min="4" max="4" width="34.42578125" customWidth="1"/>
    <col min="5" max="5" width="23.42578125" customWidth="1"/>
    <col min="6" max="6" width="36.5703125" customWidth="1"/>
    <col min="7" max="7" width="12.7109375" customWidth="1"/>
    <col min="8" max="8" width="34.42578125" customWidth="1"/>
    <col min="9" max="9" width="19.28515625" customWidth="1"/>
    <col min="10" max="10" width="36.5703125" customWidth="1"/>
    <col min="11" max="11" width="23.42578125" customWidth="1"/>
    <col min="12" max="12" width="20.7109375" customWidth="1"/>
    <col min="13" max="13" width="23.42578125" customWidth="1"/>
    <col min="14" max="14" width="5" customWidth="1"/>
    <col min="15" max="15" width="28.5703125" customWidth="1"/>
    <col min="16" max="16" width="6.7109375" customWidth="1"/>
    <col min="17" max="17" width="19.28515625" customWidth="1"/>
    <col min="18" max="18" width="5" customWidth="1"/>
    <col min="19" max="19" width="18.28515625" customWidth="1"/>
    <col min="20" max="20" width="3.85546875" customWidth="1"/>
    <col min="21" max="21" width="23.42578125" customWidth="1"/>
    <col min="22" max="22" width="5" customWidth="1"/>
    <col min="23" max="23" width="18.28515625" customWidth="1"/>
    <col min="24" max="24" width="3.85546875" customWidth="1"/>
  </cols>
  <sheetData>
    <row r="1" spans="1:24" ht="15" customHeight="1">
      <c r="A1" s="7" t="s">
        <v>693</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694</v>
      </c>
      <c r="B3" s="54" t="s">
        <v>5</v>
      </c>
      <c r="C3" s="54"/>
      <c r="D3" s="54"/>
      <c r="E3" s="54"/>
      <c r="F3" s="54"/>
      <c r="G3" s="54"/>
      <c r="H3" s="54"/>
      <c r="I3" s="54"/>
      <c r="J3" s="54"/>
      <c r="K3" s="54"/>
      <c r="L3" s="54"/>
      <c r="M3" s="54"/>
      <c r="N3" s="54"/>
      <c r="O3" s="54"/>
      <c r="P3" s="54"/>
      <c r="Q3" s="54"/>
      <c r="R3" s="54"/>
      <c r="S3" s="54"/>
      <c r="T3" s="54"/>
      <c r="U3" s="54"/>
      <c r="V3" s="54"/>
      <c r="W3" s="54"/>
      <c r="X3" s="54"/>
    </row>
    <row r="4" spans="1:24" ht="15" customHeight="1">
      <c r="A4" s="13" t="s">
        <v>693</v>
      </c>
      <c r="B4" s="54" t="s">
        <v>5</v>
      </c>
      <c r="C4" s="54"/>
      <c r="D4" s="54"/>
      <c r="E4" s="54"/>
      <c r="F4" s="54"/>
      <c r="G4" s="54"/>
      <c r="H4" s="54"/>
      <c r="I4" s="54"/>
      <c r="J4" s="54"/>
      <c r="K4" s="54"/>
      <c r="L4" s="54"/>
      <c r="M4" s="54"/>
      <c r="N4" s="54"/>
      <c r="O4" s="54"/>
      <c r="P4" s="54"/>
      <c r="Q4" s="54"/>
      <c r="R4" s="54"/>
      <c r="S4" s="54"/>
      <c r="T4" s="54"/>
      <c r="U4" s="54"/>
      <c r="V4" s="54"/>
      <c r="W4" s="54"/>
      <c r="X4" s="54"/>
    </row>
    <row r="5" spans="1:24">
      <c r="A5" s="13"/>
      <c r="B5" s="55" t="s">
        <v>693</v>
      </c>
      <c r="C5" s="55"/>
      <c r="D5" s="55"/>
      <c r="E5" s="55"/>
      <c r="F5" s="55"/>
      <c r="G5" s="55"/>
      <c r="H5" s="55"/>
      <c r="I5" s="55"/>
      <c r="J5" s="55"/>
      <c r="K5" s="55"/>
      <c r="L5" s="55"/>
      <c r="M5" s="55"/>
      <c r="N5" s="55"/>
      <c r="O5" s="55"/>
      <c r="P5" s="55"/>
      <c r="Q5" s="55"/>
      <c r="R5" s="55"/>
      <c r="S5" s="55"/>
      <c r="T5" s="55"/>
      <c r="U5" s="55"/>
      <c r="V5" s="55"/>
      <c r="W5" s="55"/>
      <c r="X5" s="55"/>
    </row>
    <row r="6" spans="1:24">
      <c r="A6" s="13"/>
      <c r="B6" s="32" t="s">
        <v>695</v>
      </c>
      <c r="C6" s="32"/>
      <c r="D6" s="32"/>
      <c r="E6" s="32"/>
      <c r="F6" s="32"/>
      <c r="G6" s="32"/>
      <c r="H6" s="32"/>
      <c r="I6" s="32"/>
      <c r="J6" s="32"/>
      <c r="K6" s="32"/>
      <c r="L6" s="32"/>
      <c r="M6" s="32"/>
      <c r="N6" s="32"/>
      <c r="O6" s="32"/>
      <c r="P6" s="32"/>
      <c r="Q6" s="32"/>
      <c r="R6" s="32"/>
      <c r="S6" s="32"/>
      <c r="T6" s="32"/>
      <c r="U6" s="32"/>
      <c r="V6" s="32"/>
      <c r="W6" s="32"/>
      <c r="X6" s="32"/>
    </row>
    <row r="7" spans="1:24">
      <c r="A7" s="13"/>
      <c r="B7" s="32" t="s">
        <v>696</v>
      </c>
      <c r="C7" s="32"/>
      <c r="D7" s="32"/>
      <c r="E7" s="32"/>
      <c r="F7" s="32"/>
      <c r="G7" s="32"/>
      <c r="H7" s="32"/>
      <c r="I7" s="32"/>
      <c r="J7" s="32"/>
      <c r="K7" s="32"/>
      <c r="L7" s="32"/>
      <c r="M7" s="32"/>
      <c r="N7" s="32"/>
      <c r="O7" s="32"/>
      <c r="P7" s="32"/>
      <c r="Q7" s="32"/>
      <c r="R7" s="32"/>
      <c r="S7" s="32"/>
      <c r="T7" s="32"/>
      <c r="U7" s="32"/>
      <c r="V7" s="32"/>
      <c r="W7" s="32"/>
      <c r="X7" s="32"/>
    </row>
    <row r="8" spans="1:24">
      <c r="A8" s="13"/>
      <c r="B8" s="26"/>
      <c r="C8" s="26"/>
      <c r="D8" s="26"/>
      <c r="E8" s="26"/>
      <c r="F8" s="26"/>
      <c r="G8" s="26"/>
      <c r="H8" s="26"/>
      <c r="I8" s="26"/>
      <c r="J8" s="26"/>
      <c r="K8" s="26"/>
      <c r="L8" s="26"/>
      <c r="M8" s="26"/>
      <c r="N8" s="26"/>
      <c r="O8" s="26"/>
      <c r="P8" s="26"/>
    </row>
    <row r="9" spans="1:24">
      <c r="A9" s="13"/>
      <c r="B9" s="15"/>
      <c r="C9" s="15"/>
      <c r="D9" s="15"/>
      <c r="E9" s="15"/>
      <c r="F9" s="15"/>
      <c r="G9" s="15"/>
      <c r="H9" s="15"/>
      <c r="I9" s="15"/>
      <c r="J9" s="15"/>
      <c r="K9" s="15"/>
      <c r="L9" s="15"/>
      <c r="M9" s="15"/>
      <c r="N9" s="15"/>
      <c r="O9" s="15"/>
      <c r="P9" s="15"/>
    </row>
    <row r="10" spans="1:24" ht="15.75" thickBot="1">
      <c r="A10" s="13"/>
      <c r="B10" s="16"/>
      <c r="C10" s="16"/>
      <c r="D10" s="27" t="s">
        <v>235</v>
      </c>
      <c r="E10" s="27"/>
      <c r="F10" s="27"/>
      <c r="G10" s="27"/>
      <c r="H10" s="27"/>
      <c r="I10" s="27"/>
      <c r="J10" s="16"/>
      <c r="K10" s="27" t="s">
        <v>251</v>
      </c>
      <c r="L10" s="27"/>
      <c r="M10" s="27"/>
      <c r="N10" s="27"/>
      <c r="O10" s="27"/>
      <c r="P10" s="27"/>
    </row>
    <row r="11" spans="1:24">
      <c r="A11" s="13"/>
      <c r="B11" s="31"/>
      <c r="C11" s="31"/>
      <c r="D11" s="61" t="s">
        <v>697</v>
      </c>
      <c r="E11" s="61"/>
      <c r="F11" s="42"/>
      <c r="G11" s="61" t="s">
        <v>543</v>
      </c>
      <c r="H11" s="61"/>
      <c r="I11" s="61"/>
      <c r="J11" s="31"/>
      <c r="K11" s="61" t="s">
        <v>697</v>
      </c>
      <c r="L11" s="61"/>
      <c r="M11" s="42"/>
      <c r="N11" s="61" t="s">
        <v>543</v>
      </c>
      <c r="O11" s="61"/>
      <c r="P11" s="61"/>
    </row>
    <row r="12" spans="1:24" ht="15.75" thickBot="1">
      <c r="A12" s="13"/>
      <c r="B12" s="31"/>
      <c r="C12" s="31"/>
      <c r="D12" s="27" t="s">
        <v>698</v>
      </c>
      <c r="E12" s="27"/>
      <c r="F12" s="31"/>
      <c r="G12" s="27" t="s">
        <v>544</v>
      </c>
      <c r="H12" s="27"/>
      <c r="I12" s="27"/>
      <c r="J12" s="31"/>
      <c r="K12" s="27" t="s">
        <v>698</v>
      </c>
      <c r="L12" s="27"/>
      <c r="M12" s="31"/>
      <c r="N12" s="27" t="s">
        <v>544</v>
      </c>
      <c r="O12" s="27"/>
      <c r="P12" s="27"/>
    </row>
    <row r="13" spans="1:24">
      <c r="A13" s="13"/>
      <c r="B13" s="19" t="s">
        <v>699</v>
      </c>
      <c r="C13" s="20"/>
      <c r="D13" s="29"/>
      <c r="E13" s="29"/>
      <c r="F13" s="20"/>
      <c r="G13" s="29"/>
      <c r="H13" s="29"/>
      <c r="I13" s="29"/>
      <c r="J13" s="20"/>
      <c r="K13" s="29"/>
      <c r="L13" s="29"/>
      <c r="M13" s="20"/>
      <c r="N13" s="29"/>
      <c r="O13" s="29"/>
      <c r="P13" s="29"/>
    </row>
    <row r="14" spans="1:24">
      <c r="A14" s="13"/>
      <c r="B14" s="30" t="s">
        <v>570</v>
      </c>
      <c r="C14" s="31"/>
      <c r="D14" s="33">
        <v>1561604</v>
      </c>
      <c r="E14" s="31"/>
      <c r="F14" s="31"/>
      <c r="G14" s="32" t="s">
        <v>221</v>
      </c>
      <c r="H14" s="33">
        <v>176305631</v>
      </c>
      <c r="I14" s="31"/>
      <c r="J14" s="31"/>
      <c r="K14" s="33">
        <v>1310357</v>
      </c>
      <c r="L14" s="31"/>
      <c r="M14" s="31"/>
      <c r="N14" s="32" t="s">
        <v>221</v>
      </c>
      <c r="O14" s="33">
        <v>146143213</v>
      </c>
      <c r="P14" s="31"/>
    </row>
    <row r="15" spans="1:24">
      <c r="A15" s="13"/>
      <c r="B15" s="30"/>
      <c r="C15" s="31"/>
      <c r="D15" s="33"/>
      <c r="E15" s="31"/>
      <c r="F15" s="31"/>
      <c r="G15" s="32"/>
      <c r="H15" s="33"/>
      <c r="I15" s="31"/>
      <c r="J15" s="31"/>
      <c r="K15" s="33"/>
      <c r="L15" s="31"/>
      <c r="M15" s="31"/>
      <c r="N15" s="32"/>
      <c r="O15" s="33"/>
      <c r="P15" s="31"/>
    </row>
    <row r="16" spans="1:24">
      <c r="A16" s="13"/>
      <c r="B16" s="34" t="s">
        <v>700</v>
      </c>
      <c r="C16" s="28"/>
      <c r="D16" s="35">
        <v>217692</v>
      </c>
      <c r="E16" s="28"/>
      <c r="F16" s="28"/>
      <c r="G16" s="35">
        <v>11996994</v>
      </c>
      <c r="H16" s="35"/>
      <c r="I16" s="28"/>
      <c r="J16" s="28"/>
      <c r="K16" s="35">
        <v>235112</v>
      </c>
      <c r="L16" s="28"/>
      <c r="M16" s="28"/>
      <c r="N16" s="35">
        <v>13369236</v>
      </c>
      <c r="O16" s="35"/>
      <c r="P16" s="28"/>
    </row>
    <row r="17" spans="1:24">
      <c r="A17" s="13"/>
      <c r="B17" s="34"/>
      <c r="C17" s="28"/>
      <c r="D17" s="35"/>
      <c r="E17" s="28"/>
      <c r="F17" s="28"/>
      <c r="G17" s="35"/>
      <c r="H17" s="35"/>
      <c r="I17" s="28"/>
      <c r="J17" s="28"/>
      <c r="K17" s="35"/>
      <c r="L17" s="28"/>
      <c r="M17" s="28"/>
      <c r="N17" s="35"/>
      <c r="O17" s="35"/>
      <c r="P17" s="28"/>
    </row>
    <row r="18" spans="1:24">
      <c r="A18" s="13"/>
      <c r="B18" s="30" t="s">
        <v>701</v>
      </c>
      <c r="C18" s="31"/>
      <c r="D18" s="33">
        <v>442151</v>
      </c>
      <c r="E18" s="31"/>
      <c r="F18" s="31"/>
      <c r="G18" s="33">
        <v>51727596</v>
      </c>
      <c r="H18" s="33"/>
      <c r="I18" s="31"/>
      <c r="J18" s="31"/>
      <c r="K18" s="33">
        <v>393640</v>
      </c>
      <c r="L18" s="31"/>
      <c r="M18" s="31"/>
      <c r="N18" s="33">
        <v>47006325</v>
      </c>
      <c r="O18" s="33"/>
      <c r="P18" s="31"/>
    </row>
    <row r="19" spans="1:24" ht="15.75" thickBot="1">
      <c r="A19" s="13"/>
      <c r="B19" s="30"/>
      <c r="C19" s="31"/>
      <c r="D19" s="36"/>
      <c r="E19" s="37"/>
      <c r="F19" s="31"/>
      <c r="G19" s="36"/>
      <c r="H19" s="36"/>
      <c r="I19" s="37"/>
      <c r="J19" s="31"/>
      <c r="K19" s="36"/>
      <c r="L19" s="37"/>
      <c r="M19" s="31"/>
      <c r="N19" s="36"/>
      <c r="O19" s="36"/>
      <c r="P19" s="37"/>
    </row>
    <row r="20" spans="1:24">
      <c r="A20" s="13"/>
      <c r="B20" s="38" t="s">
        <v>702</v>
      </c>
      <c r="C20" s="28"/>
      <c r="D20" s="39">
        <v>2221447</v>
      </c>
      <c r="E20" s="29"/>
      <c r="F20" s="28"/>
      <c r="G20" s="39">
        <v>240030221</v>
      </c>
      <c r="H20" s="39"/>
      <c r="I20" s="29"/>
      <c r="J20" s="28"/>
      <c r="K20" s="39">
        <v>1939109</v>
      </c>
      <c r="L20" s="29"/>
      <c r="M20" s="28"/>
      <c r="N20" s="39">
        <v>206518774</v>
      </c>
      <c r="O20" s="39"/>
      <c r="P20" s="29"/>
    </row>
    <row r="21" spans="1:24">
      <c r="A21" s="13"/>
      <c r="B21" s="38"/>
      <c r="C21" s="28"/>
      <c r="D21" s="35"/>
      <c r="E21" s="28"/>
      <c r="F21" s="28"/>
      <c r="G21" s="130"/>
      <c r="H21" s="130"/>
      <c r="I21" s="131"/>
      <c r="J21" s="28"/>
      <c r="K21" s="130"/>
      <c r="L21" s="131"/>
      <c r="M21" s="28"/>
      <c r="N21" s="130"/>
      <c r="O21" s="130"/>
      <c r="P21" s="131"/>
    </row>
    <row r="22" spans="1:24">
      <c r="A22" s="13"/>
      <c r="B22" s="32" t="s">
        <v>703</v>
      </c>
      <c r="C22" s="31"/>
      <c r="D22" s="33">
        <v>115118</v>
      </c>
      <c r="E22" s="31"/>
      <c r="F22" s="31"/>
      <c r="G22" s="33">
        <v>12050445</v>
      </c>
      <c r="H22" s="33"/>
      <c r="I22" s="31"/>
      <c r="J22" s="31"/>
      <c r="K22" s="33">
        <v>112687</v>
      </c>
      <c r="L22" s="31"/>
      <c r="M22" s="31"/>
      <c r="N22" s="33">
        <v>11442362</v>
      </c>
      <c r="O22" s="33"/>
      <c r="P22" s="31"/>
    </row>
    <row r="23" spans="1:24" ht="15.75" thickBot="1">
      <c r="A23" s="13"/>
      <c r="B23" s="32"/>
      <c r="C23" s="31"/>
      <c r="D23" s="36"/>
      <c r="E23" s="37"/>
      <c r="F23" s="31"/>
      <c r="G23" s="36"/>
      <c r="H23" s="36"/>
      <c r="I23" s="37"/>
      <c r="J23" s="31"/>
      <c r="K23" s="36"/>
      <c r="L23" s="37"/>
      <c r="M23" s="31"/>
      <c r="N23" s="36"/>
      <c r="O23" s="36"/>
      <c r="P23" s="37"/>
    </row>
    <row r="24" spans="1:24">
      <c r="A24" s="13"/>
      <c r="B24" s="66" t="s">
        <v>704</v>
      </c>
      <c r="C24" s="28"/>
      <c r="D24" s="39">
        <v>2336565</v>
      </c>
      <c r="E24" s="29"/>
      <c r="F24" s="28"/>
      <c r="G24" s="70" t="s">
        <v>221</v>
      </c>
      <c r="H24" s="39">
        <v>252080666</v>
      </c>
      <c r="I24" s="29"/>
      <c r="J24" s="28"/>
      <c r="K24" s="39">
        <v>2051796</v>
      </c>
      <c r="L24" s="29"/>
      <c r="M24" s="28"/>
      <c r="N24" s="70" t="s">
        <v>221</v>
      </c>
      <c r="O24" s="39">
        <v>217961136</v>
      </c>
      <c r="P24" s="29"/>
    </row>
    <row r="25" spans="1:24" ht="15.75" thickBot="1">
      <c r="A25" s="13"/>
      <c r="B25" s="66"/>
      <c r="C25" s="28"/>
      <c r="D25" s="128"/>
      <c r="E25" s="108"/>
      <c r="F25" s="28"/>
      <c r="G25" s="127"/>
      <c r="H25" s="128"/>
      <c r="I25" s="108"/>
      <c r="J25" s="28"/>
      <c r="K25" s="128"/>
      <c r="L25" s="108"/>
      <c r="M25" s="28"/>
      <c r="N25" s="127"/>
      <c r="O25" s="128"/>
      <c r="P25" s="108"/>
    </row>
    <row r="26" spans="1:24" ht="15.75" thickTop="1">
      <c r="A26" s="13"/>
      <c r="B26" s="32" t="s">
        <v>277</v>
      </c>
      <c r="C26" s="32"/>
      <c r="D26" s="32"/>
      <c r="E26" s="32"/>
      <c r="F26" s="32"/>
      <c r="G26" s="32"/>
      <c r="H26" s="32"/>
      <c r="I26" s="32"/>
      <c r="J26" s="32"/>
      <c r="K26" s="32"/>
      <c r="L26" s="32"/>
      <c r="M26" s="32"/>
      <c r="N26" s="32"/>
      <c r="O26" s="32"/>
      <c r="P26" s="32"/>
      <c r="Q26" s="32"/>
      <c r="R26" s="32"/>
      <c r="S26" s="32"/>
      <c r="T26" s="32"/>
      <c r="U26" s="32"/>
      <c r="V26" s="32"/>
      <c r="W26" s="32"/>
      <c r="X26" s="32"/>
    </row>
    <row r="27" spans="1:24">
      <c r="A27" s="13"/>
      <c r="B27" s="15"/>
      <c r="C27" s="15"/>
    </row>
    <row r="28" spans="1:24" ht="24">
      <c r="A28" s="13"/>
      <c r="B28" s="72">
        <v>-1</v>
      </c>
      <c r="C28" s="73" t="s">
        <v>705</v>
      </c>
    </row>
    <row r="29" spans="1:24">
      <c r="A29" s="13"/>
      <c r="B29" s="15"/>
      <c r="C29" s="15"/>
    </row>
    <row r="30" spans="1:24" ht="60">
      <c r="A30" s="13"/>
      <c r="B30" s="72">
        <v>-2</v>
      </c>
      <c r="C30" s="73" t="s">
        <v>706</v>
      </c>
    </row>
    <row r="31" spans="1:24">
      <c r="A31" s="13"/>
      <c r="B31" s="15"/>
      <c r="C31" s="15"/>
    </row>
    <row r="32" spans="1:24" ht="48">
      <c r="A32" s="13"/>
      <c r="B32" s="72">
        <v>-3</v>
      </c>
      <c r="C32" s="73" t="s">
        <v>707</v>
      </c>
    </row>
    <row r="33" spans="1:24">
      <c r="A33" s="13"/>
      <c r="B33" s="56" t="s">
        <v>708</v>
      </c>
      <c r="C33" s="56"/>
      <c r="D33" s="56"/>
      <c r="E33" s="56"/>
      <c r="F33" s="56"/>
      <c r="G33" s="56"/>
      <c r="H33" s="56"/>
      <c r="I33" s="56"/>
      <c r="J33" s="56"/>
      <c r="K33" s="56"/>
      <c r="L33" s="56"/>
      <c r="M33" s="56"/>
      <c r="N33" s="56"/>
      <c r="O33" s="56"/>
      <c r="P33" s="56"/>
      <c r="Q33" s="56"/>
      <c r="R33" s="56"/>
      <c r="S33" s="56"/>
      <c r="T33" s="56"/>
      <c r="U33" s="56"/>
      <c r="V33" s="56"/>
      <c r="W33" s="56"/>
      <c r="X33" s="56"/>
    </row>
    <row r="34" spans="1:24">
      <c r="A34" s="13"/>
      <c r="B34" s="32" t="s">
        <v>709</v>
      </c>
      <c r="C34" s="32"/>
      <c r="D34" s="32"/>
      <c r="E34" s="32"/>
      <c r="F34" s="32"/>
      <c r="G34" s="32"/>
      <c r="H34" s="32"/>
      <c r="I34" s="32"/>
      <c r="J34" s="32"/>
      <c r="K34" s="32"/>
      <c r="L34" s="32"/>
      <c r="M34" s="32"/>
      <c r="N34" s="32"/>
      <c r="O34" s="32"/>
      <c r="P34" s="32"/>
      <c r="Q34" s="32"/>
      <c r="R34" s="32"/>
      <c r="S34" s="32"/>
      <c r="T34" s="32"/>
      <c r="U34" s="32"/>
      <c r="V34" s="32"/>
      <c r="W34" s="32"/>
      <c r="X34" s="32"/>
    </row>
    <row r="35" spans="1:24">
      <c r="A35" s="13"/>
      <c r="B35" s="26"/>
      <c r="C35" s="26"/>
      <c r="D35" s="26"/>
      <c r="E35" s="26"/>
      <c r="F35" s="26"/>
      <c r="G35" s="26"/>
      <c r="H35" s="26"/>
      <c r="I35" s="26"/>
      <c r="J35" s="26"/>
      <c r="K35" s="26"/>
      <c r="L35" s="26"/>
      <c r="M35" s="26"/>
      <c r="N35" s="26"/>
      <c r="O35" s="26"/>
      <c r="P35" s="26"/>
      <c r="Q35" s="26"/>
      <c r="R35" s="26"/>
    </row>
    <row r="36" spans="1:24">
      <c r="A36" s="13"/>
      <c r="B36" s="15"/>
      <c r="C36" s="15"/>
      <c r="D36" s="15"/>
      <c r="E36" s="15"/>
      <c r="F36" s="15"/>
      <c r="G36" s="15"/>
      <c r="H36" s="15"/>
      <c r="I36" s="15"/>
      <c r="J36" s="15"/>
      <c r="K36" s="15"/>
      <c r="L36" s="15"/>
      <c r="M36" s="15"/>
      <c r="N36" s="15"/>
      <c r="O36" s="15"/>
      <c r="P36" s="15"/>
      <c r="Q36" s="15"/>
      <c r="R36" s="15"/>
    </row>
    <row r="37" spans="1:24">
      <c r="A37" s="13"/>
      <c r="B37" s="31"/>
      <c r="C37" s="31"/>
      <c r="D37" s="60" t="s">
        <v>271</v>
      </c>
      <c r="E37" s="60"/>
      <c r="F37" s="60"/>
      <c r="G37" s="60"/>
      <c r="H37" s="60"/>
      <c r="I37" s="60"/>
      <c r="J37" s="60"/>
      <c r="K37" s="31"/>
      <c r="L37" s="60" t="s">
        <v>273</v>
      </c>
      <c r="M37" s="60"/>
      <c r="N37" s="60"/>
      <c r="O37" s="60"/>
      <c r="P37" s="60"/>
      <c r="Q37" s="60"/>
      <c r="R37" s="60"/>
    </row>
    <row r="38" spans="1:24" ht="15.75" thickBot="1">
      <c r="A38" s="13"/>
      <c r="B38" s="31"/>
      <c r="C38" s="31"/>
      <c r="D38" s="27" t="s">
        <v>272</v>
      </c>
      <c r="E38" s="27"/>
      <c r="F38" s="27"/>
      <c r="G38" s="27"/>
      <c r="H38" s="27"/>
      <c r="I38" s="27"/>
      <c r="J38" s="27"/>
      <c r="K38" s="31"/>
      <c r="L38" s="27" t="s">
        <v>272</v>
      </c>
      <c r="M38" s="27"/>
      <c r="N38" s="27"/>
      <c r="O38" s="27"/>
      <c r="P38" s="27"/>
      <c r="Q38" s="27"/>
      <c r="R38" s="27"/>
    </row>
    <row r="39" spans="1:24" ht="15.75" thickBot="1">
      <c r="A39" s="13"/>
      <c r="B39" s="16"/>
      <c r="C39" s="16"/>
      <c r="D39" s="71">
        <v>2014</v>
      </c>
      <c r="E39" s="71"/>
      <c r="F39" s="71"/>
      <c r="G39" s="16"/>
      <c r="H39" s="71">
        <v>2013</v>
      </c>
      <c r="I39" s="71"/>
      <c r="J39" s="71"/>
      <c r="K39" s="16"/>
      <c r="L39" s="71">
        <v>2014</v>
      </c>
      <c r="M39" s="71"/>
      <c r="N39" s="71"/>
      <c r="O39" s="16"/>
      <c r="P39" s="71">
        <v>2013</v>
      </c>
      <c r="Q39" s="71"/>
      <c r="R39" s="71"/>
    </row>
    <row r="40" spans="1:24">
      <c r="A40" s="13"/>
      <c r="B40" s="66" t="s">
        <v>710</v>
      </c>
      <c r="C40" s="28"/>
      <c r="D40" s="70" t="s">
        <v>221</v>
      </c>
      <c r="E40" s="39">
        <v>173147</v>
      </c>
      <c r="F40" s="29"/>
      <c r="G40" s="28"/>
      <c r="H40" s="70" t="s">
        <v>221</v>
      </c>
      <c r="I40" s="39">
        <v>143473</v>
      </c>
      <c r="J40" s="29"/>
      <c r="K40" s="28"/>
      <c r="L40" s="70" t="s">
        <v>221</v>
      </c>
      <c r="M40" s="39">
        <v>339180</v>
      </c>
      <c r="N40" s="29"/>
      <c r="O40" s="28"/>
      <c r="P40" s="70" t="s">
        <v>221</v>
      </c>
      <c r="Q40" s="39">
        <v>263345</v>
      </c>
      <c r="R40" s="29"/>
    </row>
    <row r="41" spans="1:24">
      <c r="A41" s="13"/>
      <c r="B41" s="66"/>
      <c r="C41" s="28"/>
      <c r="D41" s="129"/>
      <c r="E41" s="130"/>
      <c r="F41" s="131"/>
      <c r="G41" s="28"/>
      <c r="H41" s="129"/>
      <c r="I41" s="130"/>
      <c r="J41" s="131"/>
      <c r="K41" s="28"/>
      <c r="L41" s="129"/>
      <c r="M41" s="130"/>
      <c r="N41" s="131"/>
      <c r="O41" s="28"/>
      <c r="P41" s="66"/>
      <c r="Q41" s="35"/>
      <c r="R41" s="28"/>
    </row>
    <row r="42" spans="1:24">
      <c r="A42" s="13"/>
      <c r="B42" s="32" t="s">
        <v>711</v>
      </c>
      <c r="C42" s="31"/>
      <c r="D42" s="33">
        <v>41482</v>
      </c>
      <c r="E42" s="33"/>
      <c r="F42" s="31"/>
      <c r="G42" s="31"/>
      <c r="H42" s="33">
        <v>41379</v>
      </c>
      <c r="I42" s="33"/>
      <c r="J42" s="31"/>
      <c r="K42" s="31"/>
      <c r="L42" s="33">
        <v>84339</v>
      </c>
      <c r="M42" s="33"/>
      <c r="N42" s="31"/>
      <c r="O42" s="31"/>
      <c r="P42" s="33">
        <v>75104</v>
      </c>
      <c r="Q42" s="33"/>
      <c r="R42" s="31"/>
    </row>
    <row r="43" spans="1:24">
      <c r="A43" s="13"/>
      <c r="B43" s="32"/>
      <c r="C43" s="31"/>
      <c r="D43" s="33"/>
      <c r="E43" s="33"/>
      <c r="F43" s="31"/>
      <c r="G43" s="31"/>
      <c r="H43" s="33"/>
      <c r="I43" s="33"/>
      <c r="J43" s="31"/>
      <c r="K43" s="31"/>
      <c r="L43" s="33"/>
      <c r="M43" s="33"/>
      <c r="N43" s="31"/>
      <c r="O43" s="31"/>
      <c r="P43" s="33"/>
      <c r="Q43" s="33"/>
      <c r="R43" s="31"/>
    </row>
    <row r="44" spans="1:24">
      <c r="A44" s="13"/>
      <c r="B44" s="66" t="s">
        <v>712</v>
      </c>
      <c r="C44" s="28"/>
      <c r="D44" s="35">
        <v>20087</v>
      </c>
      <c r="E44" s="35"/>
      <c r="F44" s="28"/>
      <c r="G44" s="28"/>
      <c r="H44" s="35">
        <v>18586</v>
      </c>
      <c r="I44" s="35"/>
      <c r="J44" s="28"/>
      <c r="K44" s="28"/>
      <c r="L44" s="35">
        <v>42740</v>
      </c>
      <c r="M44" s="35"/>
      <c r="N44" s="28"/>
      <c r="O44" s="28"/>
      <c r="P44" s="35">
        <v>34397</v>
      </c>
      <c r="Q44" s="35"/>
      <c r="R44" s="28"/>
    </row>
    <row r="45" spans="1:24" ht="15.75" thickBot="1">
      <c r="A45" s="13"/>
      <c r="B45" s="66"/>
      <c r="C45" s="28"/>
      <c r="D45" s="40"/>
      <c r="E45" s="40"/>
      <c r="F45" s="41"/>
      <c r="G45" s="28"/>
      <c r="H45" s="40"/>
      <c r="I45" s="40"/>
      <c r="J45" s="41"/>
      <c r="K45" s="28"/>
      <c r="L45" s="40"/>
      <c r="M45" s="40"/>
      <c r="N45" s="41"/>
      <c r="O45" s="28"/>
      <c r="P45" s="40"/>
      <c r="Q45" s="40"/>
      <c r="R45" s="41"/>
    </row>
    <row r="46" spans="1:24">
      <c r="A46" s="13"/>
      <c r="B46" s="30" t="s">
        <v>713</v>
      </c>
      <c r="C46" s="31"/>
      <c r="D46" s="51">
        <v>234716</v>
      </c>
      <c r="E46" s="51"/>
      <c r="F46" s="42"/>
      <c r="G46" s="31"/>
      <c r="H46" s="51">
        <v>203438</v>
      </c>
      <c r="I46" s="51"/>
      <c r="J46" s="42"/>
      <c r="K46" s="31"/>
      <c r="L46" s="51">
        <v>466259</v>
      </c>
      <c r="M46" s="51"/>
      <c r="N46" s="42"/>
      <c r="O46" s="31"/>
      <c r="P46" s="51">
        <v>372846</v>
      </c>
      <c r="Q46" s="51"/>
      <c r="R46" s="42"/>
    </row>
    <row r="47" spans="1:24">
      <c r="A47" s="13"/>
      <c r="B47" s="30"/>
      <c r="C47" s="31"/>
      <c r="D47" s="144"/>
      <c r="E47" s="144"/>
      <c r="F47" s="67"/>
      <c r="G47" s="31"/>
      <c r="H47" s="144"/>
      <c r="I47" s="144"/>
      <c r="J47" s="67"/>
      <c r="K47" s="31"/>
      <c r="L47" s="144"/>
      <c r="M47" s="144"/>
      <c r="N47" s="67"/>
      <c r="O47" s="31"/>
      <c r="P47" s="33"/>
      <c r="Q47" s="33"/>
      <c r="R47" s="31"/>
    </row>
    <row r="48" spans="1:24">
      <c r="A48" s="13"/>
      <c r="B48" s="19" t="s">
        <v>132</v>
      </c>
      <c r="C48" s="20"/>
      <c r="D48" s="45" t="s">
        <v>714</v>
      </c>
      <c r="E48" s="45"/>
      <c r="F48" s="19" t="s">
        <v>330</v>
      </c>
      <c r="G48" s="20"/>
      <c r="H48" s="45" t="s">
        <v>715</v>
      </c>
      <c r="I48" s="45"/>
      <c r="J48" s="19" t="s">
        <v>330</v>
      </c>
      <c r="K48" s="20"/>
      <c r="L48" s="45" t="s">
        <v>716</v>
      </c>
      <c r="M48" s="45"/>
      <c r="N48" s="19" t="s">
        <v>330</v>
      </c>
      <c r="O48" s="20"/>
      <c r="P48" s="45" t="s">
        <v>717</v>
      </c>
      <c r="Q48" s="45"/>
      <c r="R48" s="19" t="s">
        <v>330</v>
      </c>
    </row>
    <row r="49" spans="1:24">
      <c r="A49" s="13"/>
      <c r="B49" s="32" t="s">
        <v>133</v>
      </c>
      <c r="C49" s="31"/>
      <c r="D49" s="43" t="s">
        <v>335</v>
      </c>
      <c r="E49" s="43"/>
      <c r="F49" s="32" t="s">
        <v>330</v>
      </c>
      <c r="G49" s="31"/>
      <c r="H49" s="33">
        <v>65077</v>
      </c>
      <c r="I49" s="33"/>
      <c r="J49" s="31"/>
      <c r="K49" s="31"/>
      <c r="L49" s="43" t="s">
        <v>360</v>
      </c>
      <c r="M49" s="43"/>
      <c r="N49" s="32" t="s">
        <v>330</v>
      </c>
      <c r="O49" s="31"/>
      <c r="P49" s="33">
        <v>44002</v>
      </c>
      <c r="Q49" s="33"/>
      <c r="R49" s="31"/>
    </row>
    <row r="50" spans="1:24" ht="15.75" thickBot="1">
      <c r="A50" s="13"/>
      <c r="B50" s="32"/>
      <c r="C50" s="31"/>
      <c r="D50" s="44"/>
      <c r="E50" s="44"/>
      <c r="F50" s="143"/>
      <c r="G50" s="31"/>
      <c r="H50" s="36"/>
      <c r="I50" s="36"/>
      <c r="J50" s="37"/>
      <c r="K50" s="31"/>
      <c r="L50" s="44"/>
      <c r="M50" s="44"/>
      <c r="N50" s="143"/>
      <c r="O50" s="31"/>
      <c r="P50" s="36"/>
      <c r="Q50" s="36"/>
      <c r="R50" s="37"/>
    </row>
    <row r="51" spans="1:24">
      <c r="A51" s="13"/>
      <c r="B51" s="34" t="s">
        <v>86</v>
      </c>
      <c r="C51" s="28"/>
      <c r="D51" s="70" t="s">
        <v>221</v>
      </c>
      <c r="E51" s="39">
        <v>140976</v>
      </c>
      <c r="F51" s="29"/>
      <c r="G51" s="28"/>
      <c r="H51" s="70" t="s">
        <v>221</v>
      </c>
      <c r="I51" s="39">
        <v>257306</v>
      </c>
      <c r="J51" s="29"/>
      <c r="K51" s="28"/>
      <c r="L51" s="70" t="s">
        <v>221</v>
      </c>
      <c r="M51" s="39">
        <v>313768</v>
      </c>
      <c r="N51" s="29"/>
      <c r="O51" s="28"/>
      <c r="P51" s="70" t="s">
        <v>221</v>
      </c>
      <c r="Q51" s="39">
        <v>394315</v>
      </c>
      <c r="R51" s="29"/>
    </row>
    <row r="52" spans="1:24" ht="15.75" thickBot="1">
      <c r="A52" s="13"/>
      <c r="B52" s="34"/>
      <c r="C52" s="28"/>
      <c r="D52" s="127"/>
      <c r="E52" s="128"/>
      <c r="F52" s="108"/>
      <c r="G52" s="28"/>
      <c r="H52" s="127"/>
      <c r="I52" s="128"/>
      <c r="J52" s="108"/>
      <c r="K52" s="28"/>
      <c r="L52" s="127"/>
      <c r="M52" s="128"/>
      <c r="N52" s="108"/>
      <c r="O52" s="28"/>
      <c r="P52" s="127"/>
      <c r="Q52" s="128"/>
      <c r="R52" s="108"/>
    </row>
    <row r="53" spans="1:24" ht="15.75" thickTop="1">
      <c r="A53" s="13"/>
      <c r="B53" s="32" t="s">
        <v>277</v>
      </c>
      <c r="C53" s="32"/>
      <c r="D53" s="32"/>
      <c r="E53" s="32"/>
      <c r="F53" s="32"/>
      <c r="G53" s="32"/>
      <c r="H53" s="32"/>
      <c r="I53" s="32"/>
      <c r="J53" s="32"/>
      <c r="K53" s="32"/>
      <c r="L53" s="32"/>
      <c r="M53" s="32"/>
      <c r="N53" s="32"/>
      <c r="O53" s="32"/>
      <c r="P53" s="32"/>
      <c r="Q53" s="32"/>
      <c r="R53" s="32"/>
      <c r="S53" s="32"/>
      <c r="T53" s="32"/>
      <c r="U53" s="32"/>
      <c r="V53" s="32"/>
      <c r="W53" s="32"/>
      <c r="X53" s="32"/>
    </row>
    <row r="54" spans="1:24">
      <c r="A54" s="13"/>
      <c r="B54" s="15"/>
      <c r="C54" s="15"/>
    </row>
    <row r="55" spans="1:24" ht="72">
      <c r="A55" s="13"/>
      <c r="B55" s="72">
        <v>-1</v>
      </c>
      <c r="C55" s="73" t="s">
        <v>718</v>
      </c>
    </row>
    <row r="56" spans="1:24">
      <c r="A56" s="13"/>
      <c r="B56" s="56" t="s">
        <v>719</v>
      </c>
      <c r="C56" s="56"/>
      <c r="D56" s="56"/>
      <c r="E56" s="56"/>
      <c r="F56" s="56"/>
      <c r="G56" s="56"/>
      <c r="H56" s="56"/>
      <c r="I56" s="56"/>
      <c r="J56" s="56"/>
      <c r="K56" s="56"/>
      <c r="L56" s="56"/>
      <c r="M56" s="56"/>
      <c r="N56" s="56"/>
      <c r="O56" s="56"/>
      <c r="P56" s="56"/>
      <c r="Q56" s="56"/>
      <c r="R56" s="56"/>
      <c r="S56" s="56"/>
      <c r="T56" s="56"/>
      <c r="U56" s="56"/>
      <c r="V56" s="56"/>
      <c r="W56" s="56"/>
      <c r="X56" s="56"/>
    </row>
    <row r="57" spans="1:24" ht="25.5" customHeight="1">
      <c r="A57" s="13"/>
      <c r="B57" s="32" t="s">
        <v>720</v>
      </c>
      <c r="C57" s="32"/>
      <c r="D57" s="32"/>
      <c r="E57" s="32"/>
      <c r="F57" s="32"/>
      <c r="G57" s="32"/>
      <c r="H57" s="32"/>
      <c r="I57" s="32"/>
      <c r="J57" s="32"/>
      <c r="K57" s="32"/>
      <c r="L57" s="32"/>
      <c r="M57" s="32"/>
      <c r="N57" s="32"/>
      <c r="O57" s="32"/>
      <c r="P57" s="32"/>
      <c r="Q57" s="32"/>
      <c r="R57" s="32"/>
      <c r="S57" s="32"/>
      <c r="T57" s="32"/>
      <c r="U57" s="32"/>
      <c r="V57" s="32"/>
      <c r="W57" s="32"/>
      <c r="X57" s="32"/>
    </row>
    <row r="58" spans="1:24">
      <c r="A58" s="13"/>
      <c r="B58" s="136" t="s">
        <v>721</v>
      </c>
      <c r="C58" s="136"/>
      <c r="D58" s="136"/>
      <c r="E58" s="136"/>
      <c r="F58" s="136"/>
      <c r="G58" s="136"/>
      <c r="H58" s="136"/>
      <c r="I58" s="136"/>
      <c r="J58" s="136"/>
      <c r="K58" s="136"/>
      <c r="L58" s="136"/>
      <c r="M58" s="136"/>
      <c r="N58" s="136"/>
      <c r="O58" s="136"/>
      <c r="P58" s="136"/>
      <c r="Q58" s="136"/>
      <c r="R58" s="136"/>
      <c r="S58" s="136"/>
      <c r="T58" s="136"/>
      <c r="U58" s="136"/>
      <c r="V58" s="136"/>
      <c r="W58" s="136"/>
      <c r="X58" s="136"/>
    </row>
    <row r="59" spans="1:24">
      <c r="A59" s="13"/>
      <c r="B59" s="32" t="s">
        <v>722</v>
      </c>
      <c r="C59" s="32"/>
      <c r="D59" s="32"/>
      <c r="E59" s="32"/>
      <c r="F59" s="32"/>
      <c r="G59" s="32"/>
      <c r="H59" s="32"/>
      <c r="I59" s="32"/>
      <c r="J59" s="32"/>
      <c r="K59" s="32"/>
      <c r="L59" s="32"/>
      <c r="M59" s="32"/>
      <c r="N59" s="32"/>
      <c r="O59" s="32"/>
      <c r="P59" s="32"/>
      <c r="Q59" s="32"/>
      <c r="R59" s="32"/>
      <c r="S59" s="32"/>
      <c r="T59" s="32"/>
      <c r="U59" s="32"/>
      <c r="V59" s="32"/>
      <c r="W59" s="32"/>
      <c r="X59" s="32"/>
    </row>
    <row r="60" spans="1:24">
      <c r="A60" s="13"/>
      <c r="B60" s="26"/>
      <c r="C60" s="26"/>
      <c r="D60" s="26"/>
      <c r="E60" s="26"/>
      <c r="F60" s="26"/>
      <c r="G60" s="26"/>
      <c r="H60" s="26"/>
      <c r="I60" s="26"/>
      <c r="J60" s="26"/>
      <c r="K60" s="26"/>
      <c r="L60" s="26"/>
      <c r="M60" s="26"/>
      <c r="N60" s="26"/>
    </row>
    <row r="61" spans="1:24">
      <c r="A61" s="13"/>
      <c r="B61" s="15"/>
      <c r="C61" s="15"/>
      <c r="D61" s="15"/>
      <c r="E61" s="15"/>
      <c r="F61" s="15"/>
      <c r="G61" s="15"/>
      <c r="H61" s="15"/>
      <c r="I61" s="15"/>
      <c r="J61" s="15"/>
      <c r="K61" s="15"/>
      <c r="L61" s="15"/>
      <c r="M61" s="15"/>
      <c r="N61" s="15"/>
    </row>
    <row r="62" spans="1:24" ht="15.75" thickBot="1">
      <c r="A62" s="13"/>
      <c r="B62" s="16"/>
      <c r="C62" s="16"/>
      <c r="D62" s="27" t="s">
        <v>353</v>
      </c>
      <c r="E62" s="27"/>
      <c r="F62" s="27"/>
      <c r="G62" s="27"/>
      <c r="H62" s="27"/>
      <c r="I62" s="27"/>
      <c r="J62" s="27"/>
      <c r="K62" s="27"/>
      <c r="L62" s="27"/>
      <c r="M62" s="27"/>
      <c r="N62" s="27"/>
    </row>
    <row r="63" spans="1:24" ht="15.75" thickBot="1">
      <c r="A63" s="13"/>
      <c r="B63" s="16"/>
      <c r="C63" s="16"/>
      <c r="D63" s="71" t="s">
        <v>723</v>
      </c>
      <c r="E63" s="71"/>
      <c r="F63" s="71"/>
      <c r="G63" s="16"/>
      <c r="H63" s="71" t="s">
        <v>724</v>
      </c>
      <c r="I63" s="71"/>
      <c r="J63" s="71"/>
      <c r="K63" s="16"/>
      <c r="L63" s="71" t="s">
        <v>114</v>
      </c>
      <c r="M63" s="71"/>
      <c r="N63" s="71"/>
    </row>
    <row r="64" spans="1:24">
      <c r="A64" s="13"/>
      <c r="B64" s="66" t="s">
        <v>725</v>
      </c>
      <c r="C64" s="28"/>
      <c r="D64" s="70" t="s">
        <v>221</v>
      </c>
      <c r="E64" s="39">
        <v>161782</v>
      </c>
      <c r="F64" s="29"/>
      <c r="G64" s="28"/>
      <c r="H64" s="70" t="s">
        <v>221</v>
      </c>
      <c r="I64" s="39">
        <v>11994</v>
      </c>
      <c r="J64" s="29"/>
      <c r="K64" s="28"/>
      <c r="L64" s="70" t="s">
        <v>221</v>
      </c>
      <c r="M64" s="39">
        <v>173776</v>
      </c>
      <c r="N64" s="29"/>
    </row>
    <row r="65" spans="1:14">
      <c r="A65" s="13"/>
      <c r="B65" s="66"/>
      <c r="C65" s="28"/>
      <c r="D65" s="66"/>
      <c r="E65" s="35"/>
      <c r="F65" s="28"/>
      <c r="G65" s="28"/>
      <c r="H65" s="66"/>
      <c r="I65" s="35"/>
      <c r="J65" s="28"/>
      <c r="K65" s="28"/>
      <c r="L65" s="129"/>
      <c r="M65" s="130"/>
      <c r="N65" s="131"/>
    </row>
    <row r="66" spans="1:14" ht="15.75" thickBot="1">
      <c r="A66" s="13"/>
      <c r="B66" s="21" t="s">
        <v>726</v>
      </c>
      <c r="C66" s="16"/>
      <c r="D66" s="44" t="s">
        <v>727</v>
      </c>
      <c r="E66" s="44"/>
      <c r="F66" s="145" t="s">
        <v>330</v>
      </c>
      <c r="G66" s="16"/>
      <c r="H66" s="44" t="s">
        <v>728</v>
      </c>
      <c r="I66" s="44"/>
      <c r="J66" s="145" t="s">
        <v>330</v>
      </c>
      <c r="K66" s="16"/>
      <c r="L66" s="44" t="s">
        <v>729</v>
      </c>
      <c r="M66" s="44"/>
      <c r="N66" s="145" t="s">
        <v>330</v>
      </c>
    </row>
    <row r="67" spans="1:14">
      <c r="A67" s="13"/>
      <c r="B67" s="66" t="s">
        <v>730</v>
      </c>
      <c r="C67" s="28"/>
      <c r="D67" s="39">
        <v>151415</v>
      </c>
      <c r="E67" s="39"/>
      <c r="F67" s="29"/>
      <c r="G67" s="28"/>
      <c r="H67" s="39">
        <v>11244</v>
      </c>
      <c r="I67" s="39"/>
      <c r="J67" s="29"/>
      <c r="K67" s="28"/>
      <c r="L67" s="39">
        <v>162659</v>
      </c>
      <c r="M67" s="39"/>
      <c r="N67" s="29"/>
    </row>
    <row r="68" spans="1:14">
      <c r="A68" s="13"/>
      <c r="B68" s="66"/>
      <c r="C68" s="28"/>
      <c r="D68" s="35"/>
      <c r="E68" s="35"/>
      <c r="F68" s="28"/>
      <c r="G68" s="28"/>
      <c r="H68" s="35"/>
      <c r="I68" s="35"/>
      <c r="J68" s="28"/>
      <c r="K68" s="28"/>
      <c r="L68" s="35"/>
      <c r="M68" s="35"/>
      <c r="N68" s="28"/>
    </row>
    <row r="69" spans="1:14" ht="15.75" thickBot="1">
      <c r="A69" s="13"/>
      <c r="B69" s="21" t="s">
        <v>726</v>
      </c>
      <c r="C69" s="16"/>
      <c r="D69" s="44" t="s">
        <v>731</v>
      </c>
      <c r="E69" s="44"/>
      <c r="F69" s="11" t="s">
        <v>330</v>
      </c>
      <c r="G69" s="16"/>
      <c r="H69" s="44" t="s">
        <v>732</v>
      </c>
      <c r="I69" s="44"/>
      <c r="J69" s="11" t="s">
        <v>330</v>
      </c>
      <c r="K69" s="16"/>
      <c r="L69" s="44" t="s">
        <v>714</v>
      </c>
      <c r="M69" s="44"/>
      <c r="N69" s="11" t="s">
        <v>330</v>
      </c>
    </row>
    <row r="70" spans="1:14">
      <c r="A70" s="13"/>
      <c r="B70" s="66" t="s">
        <v>733</v>
      </c>
      <c r="C70" s="28"/>
      <c r="D70" s="70" t="s">
        <v>221</v>
      </c>
      <c r="E70" s="39">
        <v>141920</v>
      </c>
      <c r="F70" s="29"/>
      <c r="G70" s="28"/>
      <c r="H70" s="70" t="s">
        <v>221</v>
      </c>
      <c r="I70" s="39">
        <v>10551</v>
      </c>
      <c r="J70" s="29"/>
      <c r="K70" s="28"/>
      <c r="L70" s="70" t="s">
        <v>221</v>
      </c>
      <c r="M70" s="39">
        <v>152471</v>
      </c>
      <c r="N70" s="29"/>
    </row>
    <row r="71" spans="1:14" ht="15.75" thickBot="1">
      <c r="A71" s="13"/>
      <c r="B71" s="66"/>
      <c r="C71" s="28"/>
      <c r="D71" s="127"/>
      <c r="E71" s="128"/>
      <c r="F71" s="108"/>
      <c r="G71" s="28"/>
      <c r="H71" s="127"/>
      <c r="I71" s="128"/>
      <c r="J71" s="108"/>
      <c r="K71" s="28"/>
      <c r="L71" s="127"/>
      <c r="M71" s="128"/>
      <c r="N71" s="108"/>
    </row>
    <row r="72" spans="1:14" ht="15.75" thickTop="1">
      <c r="A72" s="13"/>
      <c r="B72" s="26"/>
      <c r="C72" s="26"/>
      <c r="D72" s="26"/>
      <c r="E72" s="26"/>
      <c r="F72" s="26"/>
      <c r="G72" s="26"/>
      <c r="H72" s="26"/>
      <c r="I72" s="26"/>
      <c r="J72" s="26"/>
      <c r="K72" s="26"/>
      <c r="L72" s="26"/>
      <c r="M72" s="26"/>
      <c r="N72" s="26"/>
    </row>
    <row r="73" spans="1:14">
      <c r="A73" s="13"/>
      <c r="B73" s="15"/>
      <c r="C73" s="15"/>
      <c r="D73" s="15"/>
      <c r="E73" s="15"/>
      <c r="F73" s="15"/>
      <c r="G73" s="15"/>
      <c r="H73" s="15"/>
      <c r="I73" s="15"/>
      <c r="J73" s="15"/>
      <c r="K73" s="15"/>
      <c r="L73" s="15"/>
      <c r="M73" s="15"/>
      <c r="N73" s="15"/>
    </row>
    <row r="74" spans="1:14" ht="15.75" thickBot="1">
      <c r="A74" s="13"/>
      <c r="B74" s="16"/>
      <c r="C74" s="16"/>
      <c r="D74" s="27" t="s">
        <v>396</v>
      </c>
      <c r="E74" s="27"/>
      <c r="F74" s="27"/>
      <c r="G74" s="27"/>
      <c r="H74" s="27"/>
      <c r="I74" s="27"/>
      <c r="J74" s="27"/>
      <c r="K74" s="27"/>
      <c r="L74" s="27"/>
      <c r="M74" s="27"/>
      <c r="N74" s="27"/>
    </row>
    <row r="75" spans="1:14" ht="15.75" thickBot="1">
      <c r="A75" s="13"/>
      <c r="B75" s="16"/>
      <c r="C75" s="16"/>
      <c r="D75" s="71" t="s">
        <v>723</v>
      </c>
      <c r="E75" s="71"/>
      <c r="F75" s="71"/>
      <c r="G75" s="16"/>
      <c r="H75" s="71" t="s">
        <v>724</v>
      </c>
      <c r="I75" s="71"/>
      <c r="J75" s="71"/>
      <c r="K75" s="16"/>
      <c r="L75" s="71" t="s">
        <v>114</v>
      </c>
      <c r="M75" s="71"/>
      <c r="N75" s="71"/>
    </row>
    <row r="76" spans="1:14">
      <c r="A76" s="13"/>
      <c r="B76" s="66" t="s">
        <v>734</v>
      </c>
      <c r="C76" s="28"/>
      <c r="D76" s="70" t="s">
        <v>221</v>
      </c>
      <c r="E76" s="39">
        <v>227191</v>
      </c>
      <c r="F76" s="29"/>
      <c r="G76" s="28"/>
      <c r="H76" s="70" t="s">
        <v>221</v>
      </c>
      <c r="I76" s="39">
        <v>15521</v>
      </c>
      <c r="J76" s="29"/>
      <c r="K76" s="28"/>
      <c r="L76" s="70" t="s">
        <v>221</v>
      </c>
      <c r="M76" s="39">
        <v>242712</v>
      </c>
      <c r="N76" s="29"/>
    </row>
    <row r="77" spans="1:14">
      <c r="A77" s="13"/>
      <c r="B77" s="66"/>
      <c r="C77" s="28"/>
      <c r="D77" s="66"/>
      <c r="E77" s="35"/>
      <c r="F77" s="28"/>
      <c r="G77" s="28"/>
      <c r="H77" s="66"/>
      <c r="I77" s="35"/>
      <c r="J77" s="28"/>
      <c r="K77" s="28"/>
      <c r="L77" s="66"/>
      <c r="M77" s="35"/>
      <c r="N77" s="28"/>
    </row>
    <row r="78" spans="1:14">
      <c r="A78" s="13"/>
      <c r="B78" s="30" t="s">
        <v>735</v>
      </c>
      <c r="C78" s="31"/>
      <c r="D78" s="43" t="s">
        <v>736</v>
      </c>
      <c r="E78" s="43"/>
      <c r="F78" s="32" t="s">
        <v>330</v>
      </c>
      <c r="G78" s="31"/>
      <c r="H78" s="43" t="s">
        <v>245</v>
      </c>
      <c r="I78" s="43"/>
      <c r="J78" s="31"/>
      <c r="K78" s="31"/>
      <c r="L78" s="43" t="s">
        <v>736</v>
      </c>
      <c r="M78" s="43"/>
      <c r="N78" s="32" t="s">
        <v>330</v>
      </c>
    </row>
    <row r="79" spans="1:14">
      <c r="A79" s="13"/>
      <c r="B79" s="30"/>
      <c r="C79" s="31"/>
      <c r="D79" s="43"/>
      <c r="E79" s="43"/>
      <c r="F79" s="32"/>
      <c r="G79" s="31"/>
      <c r="H79" s="43"/>
      <c r="I79" s="43"/>
      <c r="J79" s="31"/>
      <c r="K79" s="31"/>
      <c r="L79" s="43"/>
      <c r="M79" s="43"/>
      <c r="N79" s="32"/>
    </row>
    <row r="80" spans="1:14">
      <c r="A80" s="13"/>
      <c r="B80" s="34" t="s">
        <v>325</v>
      </c>
      <c r="C80" s="28"/>
      <c r="D80" s="45">
        <v>36</v>
      </c>
      <c r="E80" s="45"/>
      <c r="F80" s="28"/>
      <c r="G80" s="28"/>
      <c r="H80" s="45" t="s">
        <v>245</v>
      </c>
      <c r="I80" s="45"/>
      <c r="J80" s="28"/>
      <c r="K80" s="28"/>
      <c r="L80" s="45">
        <v>36</v>
      </c>
      <c r="M80" s="45"/>
      <c r="N80" s="28"/>
    </row>
    <row r="81" spans="1:24">
      <c r="A81" s="13"/>
      <c r="B81" s="34"/>
      <c r="C81" s="28"/>
      <c r="D81" s="45"/>
      <c r="E81" s="45"/>
      <c r="F81" s="28"/>
      <c r="G81" s="28"/>
      <c r="H81" s="45"/>
      <c r="I81" s="45"/>
      <c r="J81" s="28"/>
      <c r="K81" s="28"/>
      <c r="L81" s="45"/>
      <c r="M81" s="45"/>
      <c r="N81" s="28"/>
    </row>
    <row r="82" spans="1:24" ht="15.75" thickBot="1">
      <c r="A82" s="13"/>
      <c r="B82" s="21" t="s">
        <v>726</v>
      </c>
      <c r="C82" s="16"/>
      <c r="D82" s="44" t="s">
        <v>737</v>
      </c>
      <c r="E82" s="44"/>
      <c r="F82" s="145" t="s">
        <v>330</v>
      </c>
      <c r="G82" s="16"/>
      <c r="H82" s="44" t="s">
        <v>738</v>
      </c>
      <c r="I82" s="44"/>
      <c r="J82" s="145" t="s">
        <v>330</v>
      </c>
      <c r="K82" s="16"/>
      <c r="L82" s="44" t="s">
        <v>739</v>
      </c>
      <c r="M82" s="44"/>
      <c r="N82" s="145" t="s">
        <v>330</v>
      </c>
    </row>
    <row r="83" spans="1:24">
      <c r="A83" s="13"/>
      <c r="B83" s="66" t="s">
        <v>740</v>
      </c>
      <c r="C83" s="28"/>
      <c r="D83" s="39">
        <v>190439</v>
      </c>
      <c r="E83" s="39"/>
      <c r="F83" s="29"/>
      <c r="G83" s="28"/>
      <c r="H83" s="39">
        <v>14603</v>
      </c>
      <c r="I83" s="39"/>
      <c r="J83" s="29"/>
      <c r="K83" s="28"/>
      <c r="L83" s="39">
        <v>205042</v>
      </c>
      <c r="M83" s="39"/>
      <c r="N83" s="29"/>
    </row>
    <row r="84" spans="1:24">
      <c r="A84" s="13"/>
      <c r="B84" s="66"/>
      <c r="C84" s="28"/>
      <c r="D84" s="35"/>
      <c r="E84" s="35"/>
      <c r="F84" s="28"/>
      <c r="G84" s="28"/>
      <c r="H84" s="35"/>
      <c r="I84" s="35"/>
      <c r="J84" s="28"/>
      <c r="K84" s="28"/>
      <c r="L84" s="35"/>
      <c r="M84" s="35"/>
      <c r="N84" s="28"/>
    </row>
    <row r="85" spans="1:24" ht="15.75" thickBot="1">
      <c r="A85" s="13"/>
      <c r="B85" s="21" t="s">
        <v>726</v>
      </c>
      <c r="C85" s="16"/>
      <c r="D85" s="44" t="s">
        <v>741</v>
      </c>
      <c r="E85" s="44"/>
      <c r="F85" s="11" t="s">
        <v>330</v>
      </c>
      <c r="G85" s="16"/>
      <c r="H85" s="44" t="s">
        <v>742</v>
      </c>
      <c r="I85" s="44"/>
      <c r="J85" s="11" t="s">
        <v>330</v>
      </c>
      <c r="K85" s="16"/>
      <c r="L85" s="44" t="s">
        <v>715</v>
      </c>
      <c r="M85" s="44"/>
      <c r="N85" s="11" t="s">
        <v>330</v>
      </c>
    </row>
    <row r="86" spans="1:24">
      <c r="A86" s="13"/>
      <c r="B86" s="66" t="s">
        <v>743</v>
      </c>
      <c r="C86" s="28"/>
      <c r="D86" s="70" t="s">
        <v>221</v>
      </c>
      <c r="E86" s="39">
        <v>180105</v>
      </c>
      <c r="F86" s="29"/>
      <c r="G86" s="28"/>
      <c r="H86" s="70" t="s">
        <v>221</v>
      </c>
      <c r="I86" s="39">
        <v>13728</v>
      </c>
      <c r="J86" s="29"/>
      <c r="K86" s="28"/>
      <c r="L86" s="70" t="s">
        <v>221</v>
      </c>
      <c r="M86" s="39">
        <v>193833</v>
      </c>
      <c r="N86" s="29"/>
    </row>
    <row r="87" spans="1:24" ht="15.75" thickBot="1">
      <c r="A87" s="13"/>
      <c r="B87" s="66"/>
      <c r="C87" s="28"/>
      <c r="D87" s="127"/>
      <c r="E87" s="128"/>
      <c r="F87" s="108"/>
      <c r="G87" s="28"/>
      <c r="H87" s="127"/>
      <c r="I87" s="128"/>
      <c r="J87" s="108"/>
      <c r="K87" s="28"/>
      <c r="L87" s="127"/>
      <c r="M87" s="128"/>
      <c r="N87" s="108"/>
    </row>
    <row r="88" spans="1:24" ht="15.75" thickTop="1">
      <c r="A88" s="13"/>
      <c r="B88" s="30" t="s">
        <v>417</v>
      </c>
      <c r="C88" s="30"/>
      <c r="D88" s="30"/>
      <c r="E88" s="30"/>
      <c r="F88" s="30"/>
      <c r="G88" s="30"/>
      <c r="H88" s="30"/>
      <c r="I88" s="30"/>
      <c r="J88" s="30"/>
      <c r="K88" s="30"/>
      <c r="L88" s="30"/>
      <c r="M88" s="30"/>
      <c r="N88" s="30"/>
      <c r="O88" s="30"/>
      <c r="P88" s="30"/>
      <c r="Q88" s="30"/>
      <c r="R88" s="30"/>
      <c r="S88" s="30"/>
      <c r="T88" s="30"/>
      <c r="U88" s="30"/>
      <c r="V88" s="30"/>
      <c r="W88" s="30"/>
      <c r="X88" s="30"/>
    </row>
    <row r="89" spans="1:24">
      <c r="A89" s="13"/>
      <c r="B89" s="15"/>
      <c r="C89" s="15"/>
    </row>
    <row r="90" spans="1:24" ht="48">
      <c r="A90" s="13"/>
      <c r="B90" s="72">
        <v>-1</v>
      </c>
      <c r="C90" s="73" t="s">
        <v>744</v>
      </c>
    </row>
    <row r="91" spans="1:24" ht="25.5" customHeight="1">
      <c r="A91" s="13"/>
      <c r="B91" s="32" t="s">
        <v>745</v>
      </c>
      <c r="C91" s="32"/>
      <c r="D91" s="32"/>
      <c r="E91" s="32"/>
      <c r="F91" s="32"/>
      <c r="G91" s="32"/>
      <c r="H91" s="32"/>
      <c r="I91" s="32"/>
      <c r="J91" s="32"/>
      <c r="K91" s="32"/>
      <c r="L91" s="32"/>
      <c r="M91" s="32"/>
      <c r="N91" s="32"/>
      <c r="O91" s="32"/>
      <c r="P91" s="32"/>
      <c r="Q91" s="32"/>
      <c r="R91" s="32"/>
      <c r="S91" s="32"/>
      <c r="T91" s="32"/>
      <c r="U91" s="32"/>
      <c r="V91" s="32"/>
      <c r="W91" s="32"/>
      <c r="X91" s="32"/>
    </row>
    <row r="92" spans="1:24">
      <c r="A92" s="13"/>
      <c r="B92" s="26"/>
      <c r="C92" s="26"/>
      <c r="D92" s="26"/>
      <c r="E92" s="26"/>
      <c r="F92" s="26"/>
      <c r="G92" s="26"/>
      <c r="H92" s="26"/>
      <c r="I92" s="26"/>
      <c r="J92" s="26"/>
    </row>
    <row r="93" spans="1:24">
      <c r="A93" s="13"/>
      <c r="B93" s="15"/>
      <c r="C93" s="15"/>
      <c r="D93" s="15"/>
      <c r="E93" s="15"/>
      <c r="F93" s="15"/>
      <c r="G93" s="15"/>
      <c r="H93" s="15"/>
      <c r="I93" s="15"/>
      <c r="J93" s="15"/>
    </row>
    <row r="94" spans="1:24" ht="15.75" thickBot="1">
      <c r="A94" s="13"/>
      <c r="B94" s="16"/>
      <c r="C94" s="16"/>
      <c r="D94" s="117">
        <v>41820</v>
      </c>
      <c r="E94" s="117"/>
      <c r="F94" s="117"/>
      <c r="G94" s="117"/>
      <c r="H94" s="117"/>
      <c r="I94" s="117"/>
      <c r="J94" s="117"/>
    </row>
    <row r="95" spans="1:24" ht="15.75" thickBot="1">
      <c r="A95" s="13"/>
      <c r="B95" s="16"/>
      <c r="C95" s="16"/>
      <c r="D95" s="71" t="s">
        <v>723</v>
      </c>
      <c r="E95" s="71"/>
      <c r="F95" s="71"/>
      <c r="G95" s="16"/>
      <c r="H95" s="71" t="s">
        <v>724</v>
      </c>
      <c r="I95" s="71"/>
      <c r="J95" s="71"/>
    </row>
    <row r="96" spans="1:24">
      <c r="A96" s="13"/>
      <c r="B96" s="66" t="s">
        <v>746</v>
      </c>
      <c r="C96" s="28"/>
      <c r="D96" s="70" t="s">
        <v>221</v>
      </c>
      <c r="E96" s="39">
        <v>172149</v>
      </c>
      <c r="F96" s="29"/>
      <c r="G96" s="28"/>
      <c r="H96" s="70" t="s">
        <v>221</v>
      </c>
      <c r="I96" s="39">
        <v>15430</v>
      </c>
      <c r="J96" s="29"/>
    </row>
    <row r="97" spans="1:24">
      <c r="A97" s="13"/>
      <c r="B97" s="66"/>
      <c r="C97" s="28"/>
      <c r="D97" s="66"/>
      <c r="E97" s="35"/>
      <c r="F97" s="28"/>
      <c r="G97" s="28"/>
      <c r="H97" s="66"/>
      <c r="I97" s="35"/>
      <c r="J97" s="28"/>
    </row>
    <row r="98" spans="1:24">
      <c r="A98" s="13"/>
      <c r="B98" s="11" t="s">
        <v>747</v>
      </c>
      <c r="C98" s="16"/>
      <c r="D98" s="31"/>
      <c r="E98" s="31"/>
      <c r="F98" s="31"/>
      <c r="G98" s="16"/>
      <c r="H98" s="31"/>
      <c r="I98" s="31"/>
      <c r="J98" s="31"/>
    </row>
    <row r="99" spans="1:24">
      <c r="A99" s="13"/>
      <c r="B99" s="34" t="s">
        <v>445</v>
      </c>
      <c r="C99" s="28"/>
      <c r="D99" s="45">
        <v>5.5</v>
      </c>
      <c r="E99" s="45"/>
      <c r="F99" s="28"/>
      <c r="G99" s="28"/>
      <c r="H99" s="45">
        <v>3.3</v>
      </c>
      <c r="I99" s="45"/>
      <c r="J99" s="28"/>
    </row>
    <row r="100" spans="1:24">
      <c r="A100" s="13"/>
      <c r="B100" s="34"/>
      <c r="C100" s="28"/>
      <c r="D100" s="45"/>
      <c r="E100" s="45"/>
      <c r="F100" s="28"/>
      <c r="G100" s="28"/>
      <c r="H100" s="45"/>
      <c r="I100" s="45"/>
      <c r="J100" s="28"/>
    </row>
    <row r="101" spans="1:24" ht="26.25">
      <c r="A101" s="13"/>
      <c r="B101" s="21" t="s">
        <v>748</v>
      </c>
      <c r="C101" s="16"/>
      <c r="D101" s="43">
        <v>7.8</v>
      </c>
      <c r="E101" s="43"/>
      <c r="F101" s="11" t="s">
        <v>450</v>
      </c>
      <c r="G101" s="16"/>
      <c r="H101" s="43">
        <v>3.44</v>
      </c>
      <c r="I101" s="43"/>
      <c r="J101" s="11" t="s">
        <v>450</v>
      </c>
    </row>
    <row r="102" spans="1:24">
      <c r="A102" s="13"/>
      <c r="B102" s="22" t="s">
        <v>749</v>
      </c>
      <c r="C102" s="20"/>
      <c r="D102" s="45">
        <v>12.16</v>
      </c>
      <c r="E102" s="45"/>
      <c r="F102" s="19" t="s">
        <v>450</v>
      </c>
      <c r="G102" s="20"/>
      <c r="H102" s="45">
        <v>15</v>
      </c>
      <c r="I102" s="45"/>
      <c r="J102" s="19" t="s">
        <v>450</v>
      </c>
    </row>
    <row r="103" spans="1:24">
      <c r="A103" s="13"/>
      <c r="B103" s="21" t="s">
        <v>455</v>
      </c>
      <c r="C103" s="16"/>
      <c r="D103" s="43">
        <v>6.29</v>
      </c>
      <c r="E103" s="43"/>
      <c r="F103" s="11" t="s">
        <v>450</v>
      </c>
      <c r="G103" s="16"/>
      <c r="H103" s="148" t="s">
        <v>750</v>
      </c>
      <c r="I103" s="148"/>
      <c r="J103" s="146" t="s">
        <v>751</v>
      </c>
    </row>
    <row r="104" spans="1:24">
      <c r="A104" s="13"/>
      <c r="B104" s="22" t="s">
        <v>458</v>
      </c>
      <c r="C104" s="20"/>
      <c r="D104" s="45">
        <v>3.3</v>
      </c>
      <c r="E104" s="45"/>
      <c r="F104" s="19" t="s">
        <v>450</v>
      </c>
      <c r="G104" s="20"/>
      <c r="H104" s="149" t="s">
        <v>750</v>
      </c>
      <c r="I104" s="149"/>
      <c r="J104" s="147" t="s">
        <v>751</v>
      </c>
    </row>
    <row r="105" spans="1:24">
      <c r="A105" s="13"/>
      <c r="B105" s="21" t="s">
        <v>448</v>
      </c>
      <c r="C105" s="16"/>
      <c r="D105" s="148" t="s">
        <v>752</v>
      </c>
      <c r="E105" s="148"/>
      <c r="F105" s="146" t="s">
        <v>751</v>
      </c>
      <c r="G105" s="16"/>
      <c r="H105" s="43">
        <v>23.45</v>
      </c>
      <c r="I105" s="43"/>
      <c r="J105" s="11" t="s">
        <v>450</v>
      </c>
    </row>
    <row r="106" spans="1:24">
      <c r="A106" s="13"/>
      <c r="B106" s="32" t="s">
        <v>277</v>
      </c>
      <c r="C106" s="32"/>
      <c r="D106" s="32"/>
      <c r="E106" s="32"/>
      <c r="F106" s="32"/>
      <c r="G106" s="32"/>
      <c r="H106" s="32"/>
      <c r="I106" s="32"/>
      <c r="J106" s="32"/>
      <c r="K106" s="32"/>
      <c r="L106" s="32"/>
      <c r="M106" s="32"/>
      <c r="N106" s="32"/>
      <c r="O106" s="32"/>
      <c r="P106" s="32"/>
      <c r="Q106" s="32"/>
      <c r="R106" s="32"/>
      <c r="S106" s="32"/>
      <c r="T106" s="32"/>
      <c r="U106" s="32"/>
      <c r="V106" s="32"/>
      <c r="W106" s="32"/>
      <c r="X106" s="32"/>
    </row>
    <row r="107" spans="1:24">
      <c r="A107" s="13"/>
      <c r="B107" s="15"/>
      <c r="C107" s="15"/>
    </row>
    <row r="108" spans="1:24" ht="72">
      <c r="A108" s="13"/>
      <c r="B108" s="72">
        <v>-1</v>
      </c>
      <c r="C108" s="73" t="s">
        <v>753</v>
      </c>
    </row>
    <row r="109" spans="1:24">
      <c r="A109" s="13"/>
      <c r="B109" s="15"/>
      <c r="C109" s="15"/>
    </row>
    <row r="110" spans="1:24" ht="48">
      <c r="A110" s="13"/>
      <c r="B110" s="72">
        <v>-2</v>
      </c>
      <c r="C110" s="73" t="s">
        <v>754</v>
      </c>
    </row>
    <row r="111" spans="1:24">
      <c r="A111" s="13"/>
      <c r="B111" s="32" t="s">
        <v>755</v>
      </c>
      <c r="C111" s="32"/>
      <c r="D111" s="32"/>
      <c r="E111" s="32"/>
      <c r="F111" s="32"/>
      <c r="G111" s="32"/>
      <c r="H111" s="32"/>
      <c r="I111" s="32"/>
      <c r="J111" s="32"/>
      <c r="K111" s="32"/>
      <c r="L111" s="32"/>
      <c r="M111" s="32"/>
      <c r="N111" s="32"/>
      <c r="O111" s="32"/>
      <c r="P111" s="32"/>
      <c r="Q111" s="32"/>
      <c r="R111" s="32"/>
      <c r="S111" s="32"/>
      <c r="T111" s="32"/>
      <c r="U111" s="32"/>
      <c r="V111" s="32"/>
      <c r="W111" s="32"/>
      <c r="X111" s="32"/>
    </row>
    <row r="112" spans="1:24">
      <c r="A112" s="13"/>
      <c r="B112" s="136" t="s">
        <v>756</v>
      </c>
      <c r="C112" s="136"/>
      <c r="D112" s="136"/>
      <c r="E112" s="136"/>
      <c r="F112" s="136"/>
      <c r="G112" s="136"/>
      <c r="H112" s="136"/>
      <c r="I112" s="136"/>
      <c r="J112" s="136"/>
      <c r="K112" s="136"/>
      <c r="L112" s="136"/>
      <c r="M112" s="136"/>
      <c r="N112" s="136"/>
      <c r="O112" s="136"/>
      <c r="P112" s="136"/>
      <c r="Q112" s="136"/>
      <c r="R112" s="136"/>
      <c r="S112" s="136"/>
      <c r="T112" s="136"/>
      <c r="U112" s="136"/>
      <c r="V112" s="136"/>
      <c r="W112" s="136"/>
      <c r="X112" s="136"/>
    </row>
    <row r="113" spans="1:24">
      <c r="A113" s="13"/>
      <c r="B113" s="32" t="s">
        <v>757</v>
      </c>
      <c r="C113" s="32"/>
      <c r="D113" s="32"/>
      <c r="E113" s="32"/>
      <c r="F113" s="32"/>
      <c r="G113" s="32"/>
      <c r="H113" s="32"/>
      <c r="I113" s="32"/>
      <c r="J113" s="32"/>
      <c r="K113" s="32"/>
      <c r="L113" s="32"/>
      <c r="M113" s="32"/>
      <c r="N113" s="32"/>
      <c r="O113" s="32"/>
      <c r="P113" s="32"/>
      <c r="Q113" s="32"/>
      <c r="R113" s="32"/>
      <c r="S113" s="32"/>
      <c r="T113" s="32"/>
      <c r="U113" s="32"/>
      <c r="V113" s="32"/>
      <c r="W113" s="32"/>
      <c r="X113" s="32"/>
    </row>
    <row r="114" spans="1:24">
      <c r="A114" s="13"/>
      <c r="B114" s="26"/>
      <c r="C114" s="26"/>
      <c r="D114" s="26"/>
      <c r="E114" s="26"/>
      <c r="F114" s="26"/>
      <c r="G114" s="26"/>
      <c r="H114" s="26"/>
      <c r="I114" s="26"/>
      <c r="J114" s="26"/>
      <c r="K114" s="26"/>
      <c r="L114" s="26"/>
      <c r="M114" s="26"/>
      <c r="N114" s="26"/>
      <c r="O114" s="26"/>
      <c r="P114" s="26"/>
      <c r="Q114" s="26"/>
      <c r="R114" s="26"/>
    </row>
    <row r="115" spans="1:24">
      <c r="A115" s="13"/>
      <c r="B115" s="15"/>
      <c r="C115" s="15"/>
      <c r="D115" s="15"/>
      <c r="E115" s="15"/>
      <c r="F115" s="15"/>
      <c r="G115" s="15"/>
      <c r="H115" s="15"/>
      <c r="I115" s="15"/>
      <c r="J115" s="15"/>
      <c r="K115" s="15"/>
      <c r="L115" s="15"/>
      <c r="M115" s="15"/>
      <c r="N115" s="15"/>
      <c r="O115" s="15"/>
      <c r="P115" s="15"/>
      <c r="Q115" s="15"/>
      <c r="R115" s="15"/>
    </row>
    <row r="116" spans="1:24">
      <c r="A116" s="13"/>
      <c r="B116" s="31"/>
      <c r="C116" s="31"/>
      <c r="D116" s="60" t="s">
        <v>271</v>
      </c>
      <c r="E116" s="60"/>
      <c r="F116" s="60"/>
      <c r="G116" s="60"/>
      <c r="H116" s="60"/>
      <c r="I116" s="60"/>
      <c r="J116" s="60"/>
      <c r="K116" s="31"/>
      <c r="L116" s="60" t="s">
        <v>273</v>
      </c>
      <c r="M116" s="60"/>
      <c r="N116" s="60"/>
      <c r="O116" s="60"/>
      <c r="P116" s="60"/>
      <c r="Q116" s="60"/>
      <c r="R116" s="60"/>
    </row>
    <row r="117" spans="1:24" ht="15.75" thickBot="1">
      <c r="A117" s="13"/>
      <c r="B117" s="31"/>
      <c r="C117" s="31"/>
      <c r="D117" s="27" t="s">
        <v>272</v>
      </c>
      <c r="E117" s="27"/>
      <c r="F117" s="27"/>
      <c r="G117" s="27"/>
      <c r="H117" s="27"/>
      <c r="I117" s="27"/>
      <c r="J117" s="27"/>
      <c r="K117" s="31"/>
      <c r="L117" s="27" t="s">
        <v>272</v>
      </c>
      <c r="M117" s="27"/>
      <c r="N117" s="27"/>
      <c r="O117" s="27"/>
      <c r="P117" s="27"/>
      <c r="Q117" s="27"/>
      <c r="R117" s="27"/>
    </row>
    <row r="118" spans="1:24" ht="15.75" thickBot="1">
      <c r="A118" s="13"/>
      <c r="B118" s="16"/>
      <c r="C118" s="16"/>
      <c r="D118" s="71">
        <v>2014</v>
      </c>
      <c r="E118" s="71"/>
      <c r="F118" s="71"/>
      <c r="G118" s="16"/>
      <c r="H118" s="71">
        <v>2013</v>
      </c>
      <c r="I118" s="71"/>
      <c r="J118" s="71"/>
      <c r="K118" s="16"/>
      <c r="L118" s="71">
        <v>2014</v>
      </c>
      <c r="M118" s="71"/>
      <c r="N118" s="71"/>
      <c r="O118" s="16"/>
      <c r="P118" s="71">
        <v>2013</v>
      </c>
      <c r="Q118" s="71"/>
      <c r="R118" s="71"/>
    </row>
    <row r="119" spans="1:24">
      <c r="A119" s="13"/>
      <c r="B119" s="66" t="s">
        <v>758</v>
      </c>
      <c r="C119" s="28"/>
      <c r="D119" s="70" t="s">
        <v>221</v>
      </c>
      <c r="E119" s="39">
        <v>1513830</v>
      </c>
      <c r="F119" s="29"/>
      <c r="G119" s="28"/>
      <c r="H119" s="70" t="s">
        <v>221</v>
      </c>
      <c r="I119" s="39">
        <v>766943</v>
      </c>
      <c r="J119" s="29"/>
      <c r="K119" s="28"/>
      <c r="L119" s="70" t="s">
        <v>221</v>
      </c>
      <c r="M119" s="39">
        <v>1131124</v>
      </c>
      <c r="N119" s="29"/>
      <c r="O119" s="28"/>
      <c r="P119" s="70" t="s">
        <v>221</v>
      </c>
      <c r="Q119" s="39">
        <v>26382</v>
      </c>
      <c r="R119" s="29"/>
    </row>
    <row r="120" spans="1:24">
      <c r="A120" s="13"/>
      <c r="B120" s="66"/>
      <c r="C120" s="28"/>
      <c r="D120" s="66"/>
      <c r="E120" s="35"/>
      <c r="F120" s="28"/>
      <c r="G120" s="28"/>
      <c r="H120" s="66"/>
      <c r="I120" s="35"/>
      <c r="J120" s="28"/>
      <c r="K120" s="28"/>
      <c r="L120" s="66"/>
      <c r="M120" s="35"/>
      <c r="N120" s="28"/>
      <c r="O120" s="28"/>
      <c r="P120" s="66"/>
      <c r="Q120" s="35"/>
      <c r="R120" s="28"/>
    </row>
    <row r="121" spans="1:24">
      <c r="A121" s="13"/>
      <c r="B121" s="30" t="s">
        <v>759</v>
      </c>
      <c r="C121" s="31"/>
      <c r="D121" s="43" t="s">
        <v>245</v>
      </c>
      <c r="E121" s="43"/>
      <c r="F121" s="31"/>
      <c r="G121" s="31"/>
      <c r="H121" s="43" t="s">
        <v>245</v>
      </c>
      <c r="I121" s="43"/>
      <c r="J121" s="31"/>
      <c r="K121" s="31"/>
      <c r="L121" s="33">
        <v>58680</v>
      </c>
      <c r="M121" s="33"/>
      <c r="N121" s="31"/>
      <c r="O121" s="31"/>
      <c r="P121" s="43" t="s">
        <v>245</v>
      </c>
      <c r="Q121" s="43"/>
      <c r="R121" s="31"/>
    </row>
    <row r="122" spans="1:24">
      <c r="A122" s="13"/>
      <c r="B122" s="30"/>
      <c r="C122" s="31"/>
      <c r="D122" s="43"/>
      <c r="E122" s="43"/>
      <c r="F122" s="31"/>
      <c r="G122" s="31"/>
      <c r="H122" s="43"/>
      <c r="I122" s="43"/>
      <c r="J122" s="31"/>
      <c r="K122" s="31"/>
      <c r="L122" s="33"/>
      <c r="M122" s="33"/>
      <c r="N122" s="31"/>
      <c r="O122" s="31"/>
      <c r="P122" s="43"/>
      <c r="Q122" s="43"/>
      <c r="R122" s="31"/>
    </row>
    <row r="123" spans="1:24">
      <c r="A123" s="13"/>
      <c r="B123" s="34" t="s">
        <v>760</v>
      </c>
      <c r="C123" s="28"/>
      <c r="D123" s="45" t="s">
        <v>245</v>
      </c>
      <c r="E123" s="45"/>
      <c r="F123" s="28"/>
      <c r="G123" s="28"/>
      <c r="H123" s="45" t="s">
        <v>245</v>
      </c>
      <c r="I123" s="45"/>
      <c r="J123" s="28"/>
      <c r="K123" s="28"/>
      <c r="L123" s="45" t="s">
        <v>245</v>
      </c>
      <c r="M123" s="45"/>
      <c r="N123" s="28"/>
      <c r="O123" s="28"/>
      <c r="P123" s="35">
        <v>242604</v>
      </c>
      <c r="Q123" s="35"/>
      <c r="R123" s="28"/>
    </row>
    <row r="124" spans="1:24">
      <c r="A124" s="13"/>
      <c r="B124" s="34"/>
      <c r="C124" s="28"/>
      <c r="D124" s="45"/>
      <c r="E124" s="45"/>
      <c r="F124" s="28"/>
      <c r="G124" s="28"/>
      <c r="H124" s="45"/>
      <c r="I124" s="45"/>
      <c r="J124" s="28"/>
      <c r="K124" s="28"/>
      <c r="L124" s="45"/>
      <c r="M124" s="45"/>
      <c r="N124" s="28"/>
      <c r="O124" s="28"/>
      <c r="P124" s="35"/>
      <c r="Q124" s="35"/>
      <c r="R124" s="28"/>
    </row>
    <row r="125" spans="1:24">
      <c r="A125" s="13"/>
      <c r="B125" s="30" t="s">
        <v>761</v>
      </c>
      <c r="C125" s="31"/>
      <c r="D125" s="33">
        <v>20241</v>
      </c>
      <c r="E125" s="33"/>
      <c r="F125" s="31"/>
      <c r="G125" s="31"/>
      <c r="H125" s="33">
        <v>19885</v>
      </c>
      <c r="I125" s="33"/>
      <c r="J125" s="31"/>
      <c r="K125" s="31"/>
      <c r="L125" s="33">
        <v>339288</v>
      </c>
      <c r="M125" s="33"/>
      <c r="N125" s="31"/>
      <c r="O125" s="31"/>
      <c r="P125" s="33">
        <v>537627</v>
      </c>
      <c r="Q125" s="33"/>
      <c r="R125" s="31"/>
    </row>
    <row r="126" spans="1:24">
      <c r="A126" s="13"/>
      <c r="B126" s="30"/>
      <c r="C126" s="31"/>
      <c r="D126" s="33"/>
      <c r="E126" s="33"/>
      <c r="F126" s="31"/>
      <c r="G126" s="31"/>
      <c r="H126" s="33"/>
      <c r="I126" s="33"/>
      <c r="J126" s="31"/>
      <c r="K126" s="31"/>
      <c r="L126" s="33"/>
      <c r="M126" s="33"/>
      <c r="N126" s="31"/>
      <c r="O126" s="31"/>
      <c r="P126" s="33"/>
      <c r="Q126" s="33"/>
      <c r="R126" s="31"/>
    </row>
    <row r="127" spans="1:24">
      <c r="A127" s="13"/>
      <c r="B127" s="34" t="s">
        <v>762</v>
      </c>
      <c r="C127" s="28"/>
      <c r="D127" s="35">
        <v>45554</v>
      </c>
      <c r="E127" s="35"/>
      <c r="F127" s="28"/>
      <c r="G127" s="28"/>
      <c r="H127" s="35">
        <v>36305</v>
      </c>
      <c r="I127" s="35"/>
      <c r="J127" s="28"/>
      <c r="K127" s="28"/>
      <c r="L127" s="35">
        <v>98167</v>
      </c>
      <c r="M127" s="35"/>
      <c r="N127" s="28"/>
      <c r="O127" s="28"/>
      <c r="P127" s="35">
        <v>37595</v>
      </c>
      <c r="Q127" s="35"/>
      <c r="R127" s="28"/>
    </row>
    <row r="128" spans="1:24">
      <c r="A128" s="13"/>
      <c r="B128" s="34"/>
      <c r="C128" s="28"/>
      <c r="D128" s="35"/>
      <c r="E128" s="35"/>
      <c r="F128" s="28"/>
      <c r="G128" s="28"/>
      <c r="H128" s="35"/>
      <c r="I128" s="35"/>
      <c r="J128" s="28"/>
      <c r="K128" s="28"/>
      <c r="L128" s="35"/>
      <c r="M128" s="35"/>
      <c r="N128" s="28"/>
      <c r="O128" s="28"/>
      <c r="P128" s="35"/>
      <c r="Q128" s="35"/>
      <c r="R128" s="28"/>
    </row>
    <row r="129" spans="1:24">
      <c r="A129" s="13"/>
      <c r="B129" s="21" t="s">
        <v>763</v>
      </c>
      <c r="C129" s="16"/>
      <c r="D129" s="31"/>
      <c r="E129" s="31"/>
      <c r="F129" s="31"/>
      <c r="G129" s="16"/>
      <c r="H129" s="31"/>
      <c r="I129" s="31"/>
      <c r="J129" s="31"/>
      <c r="K129" s="16"/>
      <c r="L129" s="31"/>
      <c r="M129" s="31"/>
      <c r="N129" s="31"/>
      <c r="O129" s="16"/>
      <c r="P129" s="31"/>
      <c r="Q129" s="31"/>
      <c r="R129" s="31"/>
    </row>
    <row r="130" spans="1:24">
      <c r="A130" s="13"/>
      <c r="B130" s="38" t="s">
        <v>764</v>
      </c>
      <c r="C130" s="28"/>
      <c r="D130" s="45" t="s">
        <v>765</v>
      </c>
      <c r="E130" s="45"/>
      <c r="F130" s="66" t="s">
        <v>330</v>
      </c>
      <c r="G130" s="28"/>
      <c r="H130" s="35">
        <v>93311</v>
      </c>
      <c r="I130" s="35"/>
      <c r="J130" s="28"/>
      <c r="K130" s="28"/>
      <c r="L130" s="45" t="s">
        <v>766</v>
      </c>
      <c r="M130" s="45"/>
      <c r="N130" s="66" t="s">
        <v>330</v>
      </c>
      <c r="O130" s="28"/>
      <c r="P130" s="35">
        <v>89331</v>
      </c>
      <c r="Q130" s="35"/>
      <c r="R130" s="28"/>
    </row>
    <row r="131" spans="1:24">
      <c r="A131" s="13"/>
      <c r="B131" s="38"/>
      <c r="C131" s="28"/>
      <c r="D131" s="45"/>
      <c r="E131" s="45"/>
      <c r="F131" s="66"/>
      <c r="G131" s="28"/>
      <c r="H131" s="35"/>
      <c r="I131" s="35"/>
      <c r="J131" s="28"/>
      <c r="K131" s="28"/>
      <c r="L131" s="45"/>
      <c r="M131" s="45"/>
      <c r="N131" s="66"/>
      <c r="O131" s="28"/>
      <c r="P131" s="35"/>
      <c r="Q131" s="35"/>
      <c r="R131" s="28"/>
    </row>
    <row r="132" spans="1:24" ht="15.75" thickBot="1">
      <c r="A132" s="13"/>
      <c r="B132" s="25" t="s">
        <v>767</v>
      </c>
      <c r="C132" s="16"/>
      <c r="D132" s="44" t="s">
        <v>768</v>
      </c>
      <c r="E132" s="44"/>
      <c r="F132" s="145" t="s">
        <v>330</v>
      </c>
      <c r="G132" s="16"/>
      <c r="H132" s="44" t="s">
        <v>769</v>
      </c>
      <c r="I132" s="44"/>
      <c r="J132" s="145" t="s">
        <v>330</v>
      </c>
      <c r="K132" s="16"/>
      <c r="L132" s="44" t="s">
        <v>770</v>
      </c>
      <c r="M132" s="44"/>
      <c r="N132" s="145" t="s">
        <v>330</v>
      </c>
      <c r="O132" s="16"/>
      <c r="P132" s="44" t="s">
        <v>771</v>
      </c>
      <c r="Q132" s="44"/>
      <c r="R132" s="145" t="s">
        <v>330</v>
      </c>
    </row>
    <row r="133" spans="1:24">
      <c r="A133" s="13"/>
      <c r="B133" s="66" t="s">
        <v>679</v>
      </c>
      <c r="C133" s="28"/>
      <c r="D133" s="70" t="s">
        <v>221</v>
      </c>
      <c r="E133" s="39">
        <v>1496073</v>
      </c>
      <c r="F133" s="29"/>
      <c r="G133" s="28"/>
      <c r="H133" s="70" t="s">
        <v>221</v>
      </c>
      <c r="I133" s="39">
        <v>888210</v>
      </c>
      <c r="J133" s="29"/>
      <c r="K133" s="28"/>
      <c r="L133" s="70" t="s">
        <v>221</v>
      </c>
      <c r="M133" s="39">
        <v>1496073</v>
      </c>
      <c r="N133" s="29"/>
      <c r="O133" s="28"/>
      <c r="P133" s="70" t="s">
        <v>221</v>
      </c>
      <c r="Q133" s="39">
        <v>888210</v>
      </c>
      <c r="R133" s="29"/>
    </row>
    <row r="134" spans="1:24" ht="15.75" thickBot="1">
      <c r="A134" s="13"/>
      <c r="B134" s="66"/>
      <c r="C134" s="28"/>
      <c r="D134" s="127"/>
      <c r="E134" s="128"/>
      <c r="F134" s="108"/>
      <c r="G134" s="28"/>
      <c r="H134" s="127"/>
      <c r="I134" s="128"/>
      <c r="J134" s="108"/>
      <c r="K134" s="28"/>
      <c r="L134" s="127"/>
      <c r="M134" s="128"/>
      <c r="N134" s="108"/>
      <c r="O134" s="28"/>
      <c r="P134" s="127"/>
      <c r="Q134" s="128"/>
      <c r="R134" s="108"/>
    </row>
    <row r="135" spans="1:24" ht="15.75" thickTop="1">
      <c r="A135" s="13"/>
      <c r="B135" s="32" t="s">
        <v>277</v>
      </c>
      <c r="C135" s="32"/>
      <c r="D135" s="32"/>
      <c r="E135" s="32"/>
      <c r="F135" s="32"/>
      <c r="G135" s="32"/>
      <c r="H135" s="32"/>
      <c r="I135" s="32"/>
      <c r="J135" s="32"/>
      <c r="K135" s="32"/>
      <c r="L135" s="32"/>
      <c r="M135" s="32"/>
      <c r="N135" s="32"/>
      <c r="O135" s="32"/>
      <c r="P135" s="32"/>
      <c r="Q135" s="32"/>
      <c r="R135" s="32"/>
      <c r="S135" s="32"/>
      <c r="T135" s="32"/>
      <c r="U135" s="32"/>
      <c r="V135" s="32"/>
      <c r="W135" s="32"/>
      <c r="X135" s="32"/>
    </row>
    <row r="136" spans="1:24">
      <c r="A136" s="13"/>
      <c r="B136" s="15"/>
      <c r="C136" s="15"/>
    </row>
    <row r="137" spans="1:24" ht="96">
      <c r="A137" s="13"/>
      <c r="B137" s="72">
        <v>-1</v>
      </c>
      <c r="C137" s="150" t="s">
        <v>772</v>
      </c>
    </row>
    <row r="138" spans="1:24">
      <c r="A138" s="13"/>
      <c r="B138" s="153" t="s">
        <v>773</v>
      </c>
      <c r="C138" s="153"/>
      <c r="D138" s="153"/>
      <c r="E138" s="153"/>
      <c r="F138" s="153"/>
      <c r="G138" s="153"/>
      <c r="H138" s="153"/>
      <c r="I138" s="153"/>
      <c r="J138" s="153"/>
      <c r="K138" s="153"/>
      <c r="L138" s="153"/>
      <c r="M138" s="153"/>
      <c r="N138" s="153"/>
      <c r="O138" s="153"/>
      <c r="P138" s="153"/>
      <c r="Q138" s="153"/>
      <c r="R138" s="153"/>
      <c r="S138" s="153"/>
      <c r="T138" s="153"/>
      <c r="U138" s="153"/>
      <c r="V138" s="153"/>
      <c r="W138" s="153"/>
      <c r="X138" s="153"/>
    </row>
    <row r="139" spans="1:24">
      <c r="A139" s="13"/>
      <c r="B139" s="153" t="s">
        <v>774</v>
      </c>
      <c r="C139" s="153"/>
      <c r="D139" s="153"/>
      <c r="E139" s="153"/>
      <c r="F139" s="153"/>
      <c r="G139" s="153"/>
      <c r="H139" s="153"/>
      <c r="I139" s="153"/>
      <c r="J139" s="153"/>
      <c r="K139" s="153"/>
      <c r="L139" s="153"/>
      <c r="M139" s="153"/>
      <c r="N139" s="153"/>
      <c r="O139" s="153"/>
      <c r="P139" s="153"/>
      <c r="Q139" s="153"/>
      <c r="R139" s="153"/>
      <c r="S139" s="153"/>
      <c r="T139" s="153"/>
      <c r="U139" s="153"/>
      <c r="V139" s="153"/>
      <c r="W139" s="153"/>
      <c r="X139" s="153"/>
    </row>
    <row r="140" spans="1:24">
      <c r="A140" s="13"/>
      <c r="B140" s="153" t="s">
        <v>775</v>
      </c>
      <c r="C140" s="153"/>
      <c r="D140" s="153"/>
      <c r="E140" s="153"/>
      <c r="F140" s="153"/>
      <c r="G140" s="153"/>
      <c r="H140" s="153"/>
      <c r="I140" s="153"/>
      <c r="J140" s="153"/>
      <c r="K140" s="153"/>
      <c r="L140" s="153"/>
      <c r="M140" s="153"/>
      <c r="N140" s="153"/>
      <c r="O140" s="153"/>
      <c r="P140" s="153"/>
      <c r="Q140" s="153"/>
      <c r="R140" s="153"/>
      <c r="S140" s="153"/>
      <c r="T140" s="153"/>
      <c r="U140" s="153"/>
      <c r="V140" s="153"/>
      <c r="W140" s="153"/>
      <c r="X140" s="153"/>
    </row>
    <row r="141" spans="1:24">
      <c r="A141" s="13"/>
      <c r="B141" s="54"/>
      <c r="C141" s="54"/>
      <c r="D141" s="54"/>
      <c r="E141" s="54"/>
      <c r="F141" s="54"/>
      <c r="G141" s="54"/>
      <c r="H141" s="54"/>
      <c r="I141" s="54"/>
      <c r="J141" s="54"/>
      <c r="K141" s="54"/>
      <c r="L141" s="54"/>
      <c r="M141" s="54"/>
      <c r="N141" s="54"/>
      <c r="O141" s="54"/>
      <c r="P141" s="54"/>
      <c r="Q141" s="54"/>
      <c r="R141" s="54"/>
      <c r="S141" s="54"/>
      <c r="T141" s="54"/>
      <c r="U141" s="54"/>
      <c r="V141" s="54"/>
      <c r="W141" s="54"/>
      <c r="X141" s="54"/>
    </row>
    <row r="142" spans="1:24">
      <c r="A142" s="13"/>
      <c r="B142" s="32" t="s">
        <v>776</v>
      </c>
      <c r="C142" s="32"/>
      <c r="D142" s="32"/>
      <c r="E142" s="32"/>
      <c r="F142" s="32"/>
      <c r="G142" s="32"/>
      <c r="H142" s="32"/>
      <c r="I142" s="32"/>
      <c r="J142" s="32"/>
      <c r="K142" s="32"/>
      <c r="L142" s="32"/>
      <c r="M142" s="32"/>
      <c r="N142" s="32"/>
      <c r="O142" s="32"/>
      <c r="P142" s="32"/>
      <c r="Q142" s="32"/>
      <c r="R142" s="32"/>
      <c r="S142" s="32"/>
      <c r="T142" s="32"/>
      <c r="U142" s="32"/>
      <c r="V142" s="32"/>
      <c r="W142" s="32"/>
      <c r="X142" s="32"/>
    </row>
    <row r="143" spans="1:24">
      <c r="A143" s="13"/>
      <c r="B143" s="26"/>
      <c r="C143" s="26"/>
      <c r="D143" s="26"/>
      <c r="E143" s="26"/>
      <c r="F143" s="26"/>
      <c r="G143" s="26"/>
      <c r="H143" s="26"/>
    </row>
    <row r="144" spans="1:24">
      <c r="A144" s="13"/>
      <c r="B144" s="15"/>
      <c r="C144" s="15"/>
      <c r="D144" s="15"/>
      <c r="E144" s="15"/>
      <c r="F144" s="15"/>
      <c r="G144" s="15"/>
      <c r="H144" s="15"/>
    </row>
    <row r="145" spans="1:24">
      <c r="A145" s="13"/>
      <c r="B145" s="31"/>
      <c r="C145" s="31"/>
      <c r="D145" s="60" t="s">
        <v>296</v>
      </c>
      <c r="E145" s="60"/>
      <c r="F145" s="31"/>
      <c r="G145" s="60" t="s">
        <v>298</v>
      </c>
      <c r="H145" s="60"/>
    </row>
    <row r="146" spans="1:24" ht="15.75" thickBot="1">
      <c r="A146" s="13"/>
      <c r="B146" s="31"/>
      <c r="C146" s="31"/>
      <c r="D146" s="27" t="s">
        <v>297</v>
      </c>
      <c r="E146" s="27"/>
      <c r="F146" s="31"/>
      <c r="G146" s="27" t="s">
        <v>299</v>
      </c>
      <c r="H146" s="27"/>
    </row>
    <row r="147" spans="1:24">
      <c r="A147" s="13"/>
      <c r="B147" s="66" t="s">
        <v>445</v>
      </c>
      <c r="C147" s="28"/>
      <c r="D147" s="46">
        <v>6.5</v>
      </c>
      <c r="E147" s="29"/>
      <c r="F147" s="28"/>
      <c r="G147" s="46">
        <v>6.8</v>
      </c>
      <c r="H147" s="29"/>
    </row>
    <row r="148" spans="1:24">
      <c r="A148" s="13"/>
      <c r="B148" s="66"/>
      <c r="C148" s="28"/>
      <c r="D148" s="45"/>
      <c r="E148" s="28"/>
      <c r="F148" s="28"/>
      <c r="G148" s="45"/>
      <c r="H148" s="28"/>
    </row>
    <row r="149" spans="1:24" ht="26.25">
      <c r="A149" s="13"/>
      <c r="B149" s="11" t="s">
        <v>748</v>
      </c>
      <c r="C149" s="16"/>
      <c r="D149" s="23">
        <v>4.87</v>
      </c>
      <c r="E149" s="11" t="s">
        <v>450</v>
      </c>
      <c r="F149" s="16"/>
      <c r="G149" s="23">
        <v>5.2</v>
      </c>
      <c r="H149" s="11" t="s">
        <v>450</v>
      </c>
    </row>
    <row r="150" spans="1:24">
      <c r="A150" s="13"/>
      <c r="B150" s="19" t="s">
        <v>749</v>
      </c>
      <c r="C150" s="20"/>
      <c r="D150" s="24">
        <v>9.59</v>
      </c>
      <c r="E150" s="19" t="s">
        <v>450</v>
      </c>
      <c r="F150" s="20"/>
      <c r="G150" s="24">
        <v>9.76</v>
      </c>
      <c r="H150" s="19" t="s">
        <v>450</v>
      </c>
    </row>
    <row r="151" spans="1:24">
      <c r="A151" s="13"/>
      <c r="B151" s="11" t="s">
        <v>455</v>
      </c>
      <c r="C151" s="16"/>
      <c r="D151" s="23">
        <v>8.0500000000000007</v>
      </c>
      <c r="E151" s="11" t="s">
        <v>450</v>
      </c>
      <c r="F151" s="16"/>
      <c r="G151" s="23">
        <v>7.06</v>
      </c>
      <c r="H151" s="11" t="s">
        <v>450</v>
      </c>
    </row>
    <row r="152" spans="1:24">
      <c r="A152" s="13"/>
      <c r="B152" s="19" t="s">
        <v>458</v>
      </c>
      <c r="C152" s="20"/>
      <c r="D152" s="24">
        <v>2.44</v>
      </c>
      <c r="E152" s="19" t="s">
        <v>450</v>
      </c>
      <c r="F152" s="20"/>
      <c r="G152" s="24">
        <v>2.9</v>
      </c>
      <c r="H152" s="19" t="s">
        <v>450</v>
      </c>
    </row>
    <row r="153" spans="1:24">
      <c r="A153" s="13"/>
      <c r="B153" s="32" t="s">
        <v>777</v>
      </c>
      <c r="C153" s="32"/>
      <c r="D153" s="32"/>
      <c r="E153" s="32"/>
      <c r="F153" s="32"/>
      <c r="G153" s="32"/>
      <c r="H153" s="32"/>
      <c r="I153" s="32"/>
      <c r="J153" s="32"/>
      <c r="K153" s="32"/>
      <c r="L153" s="32"/>
      <c r="M153" s="32"/>
      <c r="N153" s="32"/>
      <c r="O153" s="32"/>
      <c r="P153" s="32"/>
      <c r="Q153" s="32"/>
      <c r="R153" s="32"/>
      <c r="S153" s="32"/>
      <c r="T153" s="32"/>
      <c r="U153" s="32"/>
      <c r="V153" s="32"/>
      <c r="W153" s="32"/>
      <c r="X153" s="32"/>
    </row>
    <row r="154" spans="1:24">
      <c r="A154" s="13"/>
      <c r="B154" s="32" t="s">
        <v>778</v>
      </c>
      <c r="C154" s="32"/>
      <c r="D154" s="32"/>
      <c r="E154" s="32"/>
      <c r="F154" s="32"/>
      <c r="G154" s="32"/>
      <c r="H154" s="32"/>
      <c r="I154" s="32"/>
      <c r="J154" s="32"/>
      <c r="K154" s="32"/>
      <c r="L154" s="32"/>
      <c r="M154" s="32"/>
      <c r="N154" s="32"/>
      <c r="O154" s="32"/>
      <c r="P154" s="32"/>
      <c r="Q154" s="32"/>
      <c r="R154" s="32"/>
      <c r="S154" s="32"/>
      <c r="T154" s="32"/>
      <c r="U154" s="32"/>
      <c r="V154" s="32"/>
      <c r="W154" s="32"/>
      <c r="X154" s="32"/>
    </row>
    <row r="155" spans="1:24">
      <c r="A155" s="13"/>
      <c r="B155" s="26"/>
      <c r="C155" s="26"/>
      <c r="D155" s="26"/>
      <c r="E155" s="26"/>
      <c r="F155" s="26"/>
      <c r="G155" s="26"/>
      <c r="H155" s="26"/>
      <c r="I155" s="26"/>
      <c r="J155" s="26"/>
      <c r="K155" s="26"/>
      <c r="L155" s="26"/>
      <c r="M155" s="26"/>
      <c r="N155" s="26"/>
      <c r="O155" s="26"/>
      <c r="P155" s="26"/>
      <c r="Q155" s="26"/>
      <c r="R155" s="26"/>
      <c r="S155" s="26"/>
      <c r="T155" s="26"/>
      <c r="U155" s="26"/>
      <c r="V155" s="26"/>
      <c r="W155" s="26"/>
      <c r="X155" s="26"/>
    </row>
    <row r="156" spans="1:24">
      <c r="A156" s="13"/>
      <c r="B156" s="15"/>
      <c r="C156" s="15"/>
      <c r="D156" s="15"/>
      <c r="E156" s="15"/>
      <c r="F156" s="15"/>
      <c r="G156" s="15"/>
      <c r="H156" s="15"/>
      <c r="I156" s="15"/>
      <c r="J156" s="15"/>
      <c r="K156" s="15"/>
      <c r="L156" s="15"/>
      <c r="M156" s="15"/>
      <c r="N156" s="15"/>
      <c r="O156" s="15"/>
      <c r="P156" s="15"/>
      <c r="Q156" s="15"/>
      <c r="R156" s="15"/>
      <c r="S156" s="15"/>
      <c r="T156" s="15"/>
      <c r="U156" s="15"/>
      <c r="V156" s="15"/>
      <c r="W156" s="15"/>
      <c r="X156" s="15"/>
    </row>
    <row r="157" spans="1:24" ht="15.75" thickBot="1">
      <c r="A157" s="13"/>
      <c r="B157" s="16"/>
      <c r="C157" s="16"/>
      <c r="D157" s="27" t="s">
        <v>235</v>
      </c>
      <c r="E157" s="27"/>
      <c r="F157" s="27"/>
      <c r="G157" s="27"/>
      <c r="H157" s="27"/>
      <c r="I157" s="27"/>
      <c r="J157" s="27"/>
      <c r="K157" s="27"/>
      <c r="L157" s="27"/>
      <c r="M157" s="27"/>
      <c r="N157" s="16"/>
      <c r="O157" s="27" t="s">
        <v>251</v>
      </c>
      <c r="P157" s="27"/>
      <c r="Q157" s="27"/>
      <c r="R157" s="27"/>
      <c r="S157" s="27"/>
      <c r="T157" s="27"/>
      <c r="U157" s="27"/>
      <c r="V157" s="27"/>
      <c r="W157" s="27"/>
      <c r="X157" s="27"/>
    </row>
    <row r="158" spans="1:24" ht="15.75" thickBot="1">
      <c r="A158" s="13"/>
      <c r="B158" s="16"/>
      <c r="C158" s="16"/>
      <c r="D158" s="42"/>
      <c r="E158" s="42"/>
      <c r="F158" s="16"/>
      <c r="G158" s="71" t="s">
        <v>779</v>
      </c>
      <c r="H158" s="71"/>
      <c r="I158" s="71"/>
      <c r="J158" s="71"/>
      <c r="K158" s="71"/>
      <c r="L158" s="71"/>
      <c r="M158" s="71"/>
      <c r="N158" s="16"/>
      <c r="O158" s="42"/>
      <c r="P158" s="42"/>
      <c r="Q158" s="151"/>
      <c r="R158" s="71" t="s">
        <v>779</v>
      </c>
      <c r="S158" s="71"/>
      <c r="T158" s="71"/>
      <c r="U158" s="71"/>
      <c r="V158" s="71"/>
      <c r="W158" s="71"/>
      <c r="X158" s="71"/>
    </row>
    <row r="159" spans="1:24" ht="15.75" thickBot="1">
      <c r="A159" s="13"/>
      <c r="B159" s="16"/>
      <c r="C159" s="16"/>
      <c r="D159" s="27" t="s">
        <v>780</v>
      </c>
      <c r="E159" s="27"/>
      <c r="F159" s="16"/>
      <c r="G159" s="71" t="s">
        <v>781</v>
      </c>
      <c r="H159" s="71"/>
      <c r="I159" s="71"/>
      <c r="J159" s="16"/>
      <c r="K159" s="71" t="s">
        <v>782</v>
      </c>
      <c r="L159" s="71"/>
      <c r="M159" s="71"/>
      <c r="N159" s="16"/>
      <c r="O159" s="27" t="s">
        <v>780</v>
      </c>
      <c r="P159" s="27"/>
      <c r="Q159" s="16"/>
      <c r="R159" s="71" t="s">
        <v>781</v>
      </c>
      <c r="S159" s="71"/>
      <c r="T159" s="71"/>
      <c r="U159" s="59"/>
      <c r="V159" s="71" t="s">
        <v>782</v>
      </c>
      <c r="W159" s="71"/>
      <c r="X159" s="71"/>
    </row>
    <row r="160" spans="1:24">
      <c r="A160" s="13"/>
      <c r="B160" s="19" t="s">
        <v>749</v>
      </c>
      <c r="C160" s="20"/>
      <c r="D160" s="24">
        <v>9.59</v>
      </c>
      <c r="E160" s="19" t="s">
        <v>450</v>
      </c>
      <c r="F160" s="20"/>
      <c r="G160" s="19" t="s">
        <v>221</v>
      </c>
      <c r="H160" s="24" t="s">
        <v>783</v>
      </c>
      <c r="I160" s="19" t="s">
        <v>330</v>
      </c>
      <c r="J160" s="20"/>
      <c r="K160" s="19" t="s">
        <v>221</v>
      </c>
      <c r="L160" s="24" t="s">
        <v>784</v>
      </c>
      <c r="M160" s="19" t="s">
        <v>330</v>
      </c>
      <c r="N160" s="20"/>
      <c r="O160" s="122">
        <v>9.76</v>
      </c>
      <c r="P160" s="123" t="s">
        <v>450</v>
      </c>
      <c r="Q160" s="20"/>
      <c r="R160" s="123" t="s">
        <v>221</v>
      </c>
      <c r="S160" s="122" t="s">
        <v>785</v>
      </c>
      <c r="T160" s="123" t="s">
        <v>330</v>
      </c>
      <c r="U160" s="20"/>
      <c r="V160" s="123" t="s">
        <v>221</v>
      </c>
      <c r="W160" s="122" t="s">
        <v>786</v>
      </c>
      <c r="X160" s="123" t="s">
        <v>330</v>
      </c>
    </row>
    <row r="161" spans="1:24">
      <c r="A161" s="13"/>
      <c r="B161" s="11" t="s">
        <v>455</v>
      </c>
      <c r="C161" s="16"/>
      <c r="D161" s="23">
        <v>8.0500000000000007</v>
      </c>
      <c r="E161" s="11" t="s">
        <v>450</v>
      </c>
      <c r="F161" s="16"/>
      <c r="G161" s="43" t="s">
        <v>787</v>
      </c>
      <c r="H161" s="43"/>
      <c r="I161" s="11" t="s">
        <v>330</v>
      </c>
      <c r="J161" s="16"/>
      <c r="K161" s="43" t="s">
        <v>788</v>
      </c>
      <c r="L161" s="43"/>
      <c r="M161" s="11" t="s">
        <v>330</v>
      </c>
      <c r="N161" s="16"/>
      <c r="O161" s="23">
        <v>7.06</v>
      </c>
      <c r="P161" s="11" t="s">
        <v>450</v>
      </c>
      <c r="Q161" s="16"/>
      <c r="R161" s="43" t="s">
        <v>789</v>
      </c>
      <c r="S161" s="43"/>
      <c r="T161" s="11" t="s">
        <v>330</v>
      </c>
      <c r="U161" s="16"/>
      <c r="V161" s="43" t="s">
        <v>790</v>
      </c>
      <c r="W161" s="43"/>
      <c r="X161" s="11" t="s">
        <v>330</v>
      </c>
    </row>
    <row r="162" spans="1:24">
      <c r="A162" s="13"/>
      <c r="B162" s="19" t="s">
        <v>458</v>
      </c>
      <c r="C162" s="20"/>
      <c r="D162" s="24">
        <v>2.44</v>
      </c>
      <c r="E162" s="19" t="s">
        <v>450</v>
      </c>
      <c r="F162" s="20"/>
      <c r="G162" s="45" t="s">
        <v>791</v>
      </c>
      <c r="H162" s="45"/>
      <c r="I162" s="19" t="s">
        <v>330</v>
      </c>
      <c r="J162" s="20"/>
      <c r="K162" s="45" t="s">
        <v>792</v>
      </c>
      <c r="L162" s="45"/>
      <c r="M162" s="19" t="s">
        <v>330</v>
      </c>
      <c r="N162" s="20"/>
      <c r="O162" s="24">
        <v>2.9</v>
      </c>
      <c r="P162" s="19" t="s">
        <v>450</v>
      </c>
      <c r="Q162" s="20"/>
      <c r="R162" s="45" t="s">
        <v>793</v>
      </c>
      <c r="S162" s="45"/>
      <c r="T162" s="19" t="s">
        <v>330</v>
      </c>
      <c r="U162" s="20"/>
      <c r="V162" s="45" t="s">
        <v>794</v>
      </c>
      <c r="W162" s="45"/>
      <c r="X162" s="19" t="s">
        <v>330</v>
      </c>
    </row>
    <row r="163" spans="1:24" ht="25.5" customHeight="1">
      <c r="A163" s="13"/>
      <c r="B163" s="32" t="s">
        <v>795</v>
      </c>
      <c r="C163" s="32"/>
      <c r="D163" s="32"/>
      <c r="E163" s="32"/>
      <c r="F163" s="32"/>
      <c r="G163" s="32"/>
      <c r="H163" s="32"/>
      <c r="I163" s="32"/>
      <c r="J163" s="32"/>
      <c r="K163" s="32"/>
      <c r="L163" s="32"/>
      <c r="M163" s="32"/>
      <c r="N163" s="32"/>
      <c r="O163" s="32"/>
      <c r="P163" s="32"/>
      <c r="Q163" s="32"/>
      <c r="R163" s="32"/>
      <c r="S163" s="32"/>
      <c r="T163" s="32"/>
      <c r="U163" s="32"/>
      <c r="V163" s="32"/>
      <c r="W163" s="32"/>
      <c r="X163" s="32"/>
    </row>
    <row r="164" spans="1:24">
      <c r="A164" s="13"/>
      <c r="B164" s="136" t="s">
        <v>796</v>
      </c>
      <c r="C164" s="136"/>
      <c r="D164" s="136"/>
      <c r="E164" s="136"/>
      <c r="F164" s="136"/>
      <c r="G164" s="136"/>
      <c r="H164" s="136"/>
      <c r="I164" s="136"/>
      <c r="J164" s="136"/>
      <c r="K164" s="136"/>
      <c r="L164" s="136"/>
      <c r="M164" s="136"/>
      <c r="N164" s="136"/>
      <c r="O164" s="136"/>
      <c r="P164" s="136"/>
      <c r="Q164" s="136"/>
      <c r="R164" s="136"/>
      <c r="S164" s="136"/>
      <c r="T164" s="136"/>
      <c r="U164" s="136"/>
      <c r="V164" s="136"/>
      <c r="W164" s="136"/>
      <c r="X164" s="136"/>
    </row>
    <row r="165" spans="1:24">
      <c r="A165" s="13"/>
      <c r="B165" s="32" t="s">
        <v>797</v>
      </c>
      <c r="C165" s="32"/>
      <c r="D165" s="32"/>
      <c r="E165" s="32"/>
      <c r="F165" s="32"/>
      <c r="G165" s="32"/>
      <c r="H165" s="32"/>
      <c r="I165" s="32"/>
      <c r="J165" s="32"/>
      <c r="K165" s="32"/>
      <c r="L165" s="32"/>
      <c r="M165" s="32"/>
      <c r="N165" s="32"/>
      <c r="O165" s="32"/>
      <c r="P165" s="32"/>
      <c r="Q165" s="32"/>
      <c r="R165" s="32"/>
      <c r="S165" s="32"/>
      <c r="T165" s="32"/>
      <c r="U165" s="32"/>
      <c r="V165" s="32"/>
      <c r="W165" s="32"/>
      <c r="X165" s="32"/>
    </row>
    <row r="166" spans="1:24">
      <c r="A166" s="13"/>
      <c r="B166" s="26"/>
      <c r="C166" s="26"/>
      <c r="D166" s="26"/>
      <c r="E166" s="26"/>
      <c r="F166" s="26"/>
      <c r="G166" s="26"/>
      <c r="H166" s="26"/>
      <c r="I166" s="26"/>
      <c r="J166" s="26"/>
    </row>
    <row r="167" spans="1:24">
      <c r="A167" s="13"/>
      <c r="B167" s="15"/>
      <c r="C167" s="15"/>
      <c r="D167" s="15"/>
      <c r="E167" s="15"/>
      <c r="F167" s="15"/>
      <c r="G167" s="15"/>
      <c r="H167" s="15"/>
      <c r="I167" s="15"/>
      <c r="J167" s="15"/>
    </row>
    <row r="168" spans="1:24">
      <c r="A168" s="13"/>
      <c r="B168" s="31"/>
      <c r="C168" s="31"/>
      <c r="D168" s="60" t="s">
        <v>271</v>
      </c>
      <c r="E168" s="60"/>
      <c r="F168" s="60"/>
      <c r="G168" s="31"/>
      <c r="H168" s="60" t="s">
        <v>273</v>
      </c>
      <c r="I168" s="60"/>
      <c r="J168" s="60"/>
    </row>
    <row r="169" spans="1:24" ht="15.75" thickBot="1">
      <c r="A169" s="13"/>
      <c r="B169" s="31"/>
      <c r="C169" s="31"/>
      <c r="D169" s="27" t="s">
        <v>272</v>
      </c>
      <c r="E169" s="27"/>
      <c r="F169" s="27"/>
      <c r="G169" s="31"/>
      <c r="H169" s="27" t="s">
        <v>272</v>
      </c>
      <c r="I169" s="27"/>
      <c r="J169" s="27"/>
    </row>
    <row r="170" spans="1:24" ht="15.75" thickBot="1">
      <c r="A170" s="13"/>
      <c r="B170" s="16"/>
      <c r="C170" s="16"/>
      <c r="D170" s="18">
        <v>2014</v>
      </c>
      <c r="E170" s="16"/>
      <c r="F170" s="18">
        <v>2013</v>
      </c>
      <c r="G170" s="16"/>
      <c r="H170" s="18">
        <v>2014</v>
      </c>
      <c r="I170" s="16"/>
      <c r="J170" s="18">
        <v>2013</v>
      </c>
    </row>
    <row r="171" spans="1:24">
      <c r="A171" s="13"/>
      <c r="B171" s="19" t="s">
        <v>798</v>
      </c>
      <c r="C171" s="20"/>
      <c r="D171" s="120" t="s">
        <v>799</v>
      </c>
      <c r="E171" s="20"/>
      <c r="F171" s="120" t="s">
        <v>800</v>
      </c>
      <c r="G171" s="20"/>
      <c r="H171" s="120" t="s">
        <v>801</v>
      </c>
      <c r="I171" s="20"/>
      <c r="J171" s="120" t="s">
        <v>802</v>
      </c>
    </row>
    <row r="172" spans="1:24" ht="26.25">
      <c r="A172" s="13"/>
      <c r="B172" s="11" t="s">
        <v>748</v>
      </c>
      <c r="C172" s="16"/>
      <c r="D172" s="124" t="s">
        <v>803</v>
      </c>
      <c r="E172" s="16"/>
      <c r="F172" s="124" t="s">
        <v>804</v>
      </c>
      <c r="G172" s="16"/>
      <c r="H172" s="124" t="s">
        <v>805</v>
      </c>
      <c r="I172" s="16"/>
      <c r="J172" s="124" t="s">
        <v>804</v>
      </c>
    </row>
    <row r="173" spans="1:24">
      <c r="A173" s="13"/>
      <c r="B173" s="19" t="s">
        <v>806</v>
      </c>
      <c r="C173" s="20"/>
      <c r="D173" s="152">
        <v>9.5000000000000001E-2</v>
      </c>
      <c r="E173" s="20"/>
      <c r="F173" s="120" t="s">
        <v>807</v>
      </c>
      <c r="G173" s="20"/>
      <c r="H173" s="152">
        <v>9.5000000000000001E-2</v>
      </c>
      <c r="I173" s="20"/>
      <c r="J173" s="120" t="s">
        <v>808</v>
      </c>
    </row>
    <row r="174" spans="1:24">
      <c r="A174" s="13"/>
      <c r="B174" s="11" t="s">
        <v>809</v>
      </c>
      <c r="C174" s="16"/>
      <c r="D174" s="124" t="s">
        <v>810</v>
      </c>
      <c r="E174" s="16"/>
      <c r="F174" s="124" t="s">
        <v>811</v>
      </c>
      <c r="G174" s="16"/>
      <c r="H174" s="124" t="s">
        <v>812</v>
      </c>
      <c r="I174" s="16"/>
      <c r="J174" s="124" t="s">
        <v>813</v>
      </c>
    </row>
    <row r="175" spans="1:24">
      <c r="A175" s="13"/>
      <c r="B175" s="19" t="s">
        <v>814</v>
      </c>
      <c r="C175" s="20"/>
      <c r="D175" s="120" t="s">
        <v>815</v>
      </c>
      <c r="E175" s="20"/>
      <c r="F175" s="120" t="s">
        <v>816</v>
      </c>
      <c r="G175" s="20"/>
      <c r="H175" s="120" t="s">
        <v>815</v>
      </c>
      <c r="I175" s="20"/>
      <c r="J175" s="120" t="s">
        <v>816</v>
      </c>
    </row>
  </sheetData>
  <mergeCells count="547">
    <mergeCell ref="B163:X163"/>
    <mergeCell ref="B164:X164"/>
    <mergeCell ref="B165:X165"/>
    <mergeCell ref="B135:X135"/>
    <mergeCell ref="B138:X138"/>
    <mergeCell ref="B139:X139"/>
    <mergeCell ref="B140:X140"/>
    <mergeCell ref="B141:X141"/>
    <mergeCell ref="B142:X142"/>
    <mergeCell ref="B88:X88"/>
    <mergeCell ref="B91:X91"/>
    <mergeCell ref="B106:X106"/>
    <mergeCell ref="B111:X111"/>
    <mergeCell ref="B112:X112"/>
    <mergeCell ref="B113:X113"/>
    <mergeCell ref="B33:X33"/>
    <mergeCell ref="B34:X34"/>
    <mergeCell ref="B53:X53"/>
    <mergeCell ref="B56:X56"/>
    <mergeCell ref="B57:X57"/>
    <mergeCell ref="B58:X58"/>
    <mergeCell ref="A1:A2"/>
    <mergeCell ref="B1:X1"/>
    <mergeCell ref="B2:X2"/>
    <mergeCell ref="B3:X3"/>
    <mergeCell ref="A4:A175"/>
    <mergeCell ref="B4:X4"/>
    <mergeCell ref="B5:X5"/>
    <mergeCell ref="B6:X6"/>
    <mergeCell ref="B7:X7"/>
    <mergeCell ref="B26:X26"/>
    <mergeCell ref="B166:J166"/>
    <mergeCell ref="B168:B169"/>
    <mergeCell ref="C168:C169"/>
    <mergeCell ref="D168:F168"/>
    <mergeCell ref="D169:F169"/>
    <mergeCell ref="G168:G169"/>
    <mergeCell ref="H168:J168"/>
    <mergeCell ref="H169:J169"/>
    <mergeCell ref="G161:H161"/>
    <mergeCell ref="K161:L161"/>
    <mergeCell ref="R161:S161"/>
    <mergeCell ref="V161:W161"/>
    <mergeCell ref="G162:H162"/>
    <mergeCell ref="K162:L162"/>
    <mergeCell ref="R162:S162"/>
    <mergeCell ref="V162:W162"/>
    <mergeCell ref="D159:E159"/>
    <mergeCell ref="G159:I159"/>
    <mergeCell ref="K159:M159"/>
    <mergeCell ref="O159:P159"/>
    <mergeCell ref="R159:T159"/>
    <mergeCell ref="V159:X159"/>
    <mergeCell ref="H147:H148"/>
    <mergeCell ref="B155:X155"/>
    <mergeCell ref="D157:M157"/>
    <mergeCell ref="O157:X157"/>
    <mergeCell ref="D158:E158"/>
    <mergeCell ref="G158:M158"/>
    <mergeCell ref="O158:P158"/>
    <mergeCell ref="R158:X158"/>
    <mergeCell ref="B153:X153"/>
    <mergeCell ref="B154:X154"/>
    <mergeCell ref="B147:B148"/>
    <mergeCell ref="C147:C148"/>
    <mergeCell ref="D147:D148"/>
    <mergeCell ref="E147:E148"/>
    <mergeCell ref="F147:F148"/>
    <mergeCell ref="G147:G148"/>
    <mergeCell ref="B143:H143"/>
    <mergeCell ref="B145:B146"/>
    <mergeCell ref="C145:C146"/>
    <mergeCell ref="D145:E145"/>
    <mergeCell ref="D146:E146"/>
    <mergeCell ref="F145:F146"/>
    <mergeCell ref="G145:H145"/>
    <mergeCell ref="G146:H146"/>
    <mergeCell ref="M133:M134"/>
    <mergeCell ref="N133:N134"/>
    <mergeCell ref="O133:O134"/>
    <mergeCell ref="P133:P134"/>
    <mergeCell ref="Q133:Q134"/>
    <mergeCell ref="R133:R134"/>
    <mergeCell ref="G133:G134"/>
    <mergeCell ref="H133:H134"/>
    <mergeCell ref="I133:I134"/>
    <mergeCell ref="J133:J134"/>
    <mergeCell ref="K133:K134"/>
    <mergeCell ref="L133:L134"/>
    <mergeCell ref="R130:R131"/>
    <mergeCell ref="D132:E132"/>
    <mergeCell ref="H132:I132"/>
    <mergeCell ref="L132:M132"/>
    <mergeCell ref="P132:Q132"/>
    <mergeCell ref="B133:B134"/>
    <mergeCell ref="C133:C134"/>
    <mergeCell ref="D133:D134"/>
    <mergeCell ref="E133:E134"/>
    <mergeCell ref="F133:F134"/>
    <mergeCell ref="J130:J131"/>
    <mergeCell ref="K130:K131"/>
    <mergeCell ref="L130:M131"/>
    <mergeCell ref="N130:N131"/>
    <mergeCell ref="O130:O131"/>
    <mergeCell ref="P130:Q131"/>
    <mergeCell ref="B130:B131"/>
    <mergeCell ref="C130:C131"/>
    <mergeCell ref="D130:E131"/>
    <mergeCell ref="F130:F131"/>
    <mergeCell ref="G130:G131"/>
    <mergeCell ref="H130:I131"/>
    <mergeCell ref="L127:M128"/>
    <mergeCell ref="N127:N128"/>
    <mergeCell ref="O127:O128"/>
    <mergeCell ref="P127:Q128"/>
    <mergeCell ref="R127:R128"/>
    <mergeCell ref="D129:F129"/>
    <mergeCell ref="H129:J129"/>
    <mergeCell ref="L129:N129"/>
    <mergeCell ref="P129:R129"/>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L123:M124"/>
    <mergeCell ref="N123:N124"/>
    <mergeCell ref="O123:O124"/>
    <mergeCell ref="P123:Q124"/>
    <mergeCell ref="R123:R124"/>
    <mergeCell ref="B125:B126"/>
    <mergeCell ref="C125:C126"/>
    <mergeCell ref="D125:E126"/>
    <mergeCell ref="F125:F126"/>
    <mergeCell ref="G125:G126"/>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L116:R116"/>
    <mergeCell ref="L117:R117"/>
    <mergeCell ref="D118:F118"/>
    <mergeCell ref="H118:J118"/>
    <mergeCell ref="L118:N118"/>
    <mergeCell ref="P118:R118"/>
    <mergeCell ref="D104:E104"/>
    <mergeCell ref="H104:I104"/>
    <mergeCell ref="D105:E105"/>
    <mergeCell ref="H105:I105"/>
    <mergeCell ref="B114:R114"/>
    <mergeCell ref="B116:B117"/>
    <mergeCell ref="C116:C117"/>
    <mergeCell ref="D116:J116"/>
    <mergeCell ref="D117:J117"/>
    <mergeCell ref="K116:K117"/>
    <mergeCell ref="J99:J100"/>
    <mergeCell ref="D101:E101"/>
    <mergeCell ref="H101:I101"/>
    <mergeCell ref="D102:E102"/>
    <mergeCell ref="H102:I102"/>
    <mergeCell ref="D103:E103"/>
    <mergeCell ref="H103:I103"/>
    <mergeCell ref="B99:B100"/>
    <mergeCell ref="C99:C100"/>
    <mergeCell ref="D99:E100"/>
    <mergeCell ref="F99:F100"/>
    <mergeCell ref="G99:G100"/>
    <mergeCell ref="H99:I100"/>
    <mergeCell ref="G96:G97"/>
    <mergeCell ref="H96:H97"/>
    <mergeCell ref="I96:I97"/>
    <mergeCell ref="J96:J97"/>
    <mergeCell ref="D98:F98"/>
    <mergeCell ref="H98:J98"/>
    <mergeCell ref="N86:N87"/>
    <mergeCell ref="B92:J92"/>
    <mergeCell ref="D94:J94"/>
    <mergeCell ref="D95:F95"/>
    <mergeCell ref="H95:J95"/>
    <mergeCell ref="B96:B97"/>
    <mergeCell ref="C96:C97"/>
    <mergeCell ref="D96:D97"/>
    <mergeCell ref="E96:E97"/>
    <mergeCell ref="F96:F97"/>
    <mergeCell ref="H86:H87"/>
    <mergeCell ref="I86:I87"/>
    <mergeCell ref="J86:J87"/>
    <mergeCell ref="K86:K87"/>
    <mergeCell ref="L86:L87"/>
    <mergeCell ref="M86:M87"/>
    <mergeCell ref="B86:B87"/>
    <mergeCell ref="C86:C87"/>
    <mergeCell ref="D86:D87"/>
    <mergeCell ref="E86:E87"/>
    <mergeCell ref="F86:F87"/>
    <mergeCell ref="G86:G87"/>
    <mergeCell ref="J83:J84"/>
    <mergeCell ref="K83:K84"/>
    <mergeCell ref="L83:M84"/>
    <mergeCell ref="N83:N84"/>
    <mergeCell ref="D85:E85"/>
    <mergeCell ref="H85:I85"/>
    <mergeCell ref="L85:M85"/>
    <mergeCell ref="N80:N81"/>
    <mergeCell ref="D82:E82"/>
    <mergeCell ref="H82:I82"/>
    <mergeCell ref="L82:M82"/>
    <mergeCell ref="B83:B84"/>
    <mergeCell ref="C83:C84"/>
    <mergeCell ref="D83:E84"/>
    <mergeCell ref="F83:F84"/>
    <mergeCell ref="G83:G84"/>
    <mergeCell ref="H83:I84"/>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H76:H77"/>
    <mergeCell ref="I76:I77"/>
    <mergeCell ref="J76:J77"/>
    <mergeCell ref="K76:K77"/>
    <mergeCell ref="L76:L77"/>
    <mergeCell ref="M76:M77"/>
    <mergeCell ref="B76:B77"/>
    <mergeCell ref="C76:C77"/>
    <mergeCell ref="D76:D77"/>
    <mergeCell ref="E76:E77"/>
    <mergeCell ref="F76:F77"/>
    <mergeCell ref="G76:G77"/>
    <mergeCell ref="N70:N71"/>
    <mergeCell ref="B72:N72"/>
    <mergeCell ref="D74:N74"/>
    <mergeCell ref="D75:F75"/>
    <mergeCell ref="H75:J75"/>
    <mergeCell ref="L75:N75"/>
    <mergeCell ref="H70:H71"/>
    <mergeCell ref="I70:I71"/>
    <mergeCell ref="J70:J71"/>
    <mergeCell ref="K70:K71"/>
    <mergeCell ref="L70:L71"/>
    <mergeCell ref="M70:M71"/>
    <mergeCell ref="B70:B71"/>
    <mergeCell ref="C70:C71"/>
    <mergeCell ref="D70:D71"/>
    <mergeCell ref="E70:E71"/>
    <mergeCell ref="F70:F71"/>
    <mergeCell ref="G70:G71"/>
    <mergeCell ref="J67:J68"/>
    <mergeCell ref="K67:K68"/>
    <mergeCell ref="L67:M68"/>
    <mergeCell ref="N67:N68"/>
    <mergeCell ref="D69:E69"/>
    <mergeCell ref="H69:I69"/>
    <mergeCell ref="L69:M69"/>
    <mergeCell ref="N64:N65"/>
    <mergeCell ref="D66:E66"/>
    <mergeCell ref="H66:I66"/>
    <mergeCell ref="L66:M66"/>
    <mergeCell ref="B67:B68"/>
    <mergeCell ref="C67:C68"/>
    <mergeCell ref="D67:E68"/>
    <mergeCell ref="F67:F68"/>
    <mergeCell ref="G67:G68"/>
    <mergeCell ref="H67:I68"/>
    <mergeCell ref="H64:H65"/>
    <mergeCell ref="I64:I65"/>
    <mergeCell ref="J64:J65"/>
    <mergeCell ref="K64:K65"/>
    <mergeCell ref="L64:L65"/>
    <mergeCell ref="M64:M65"/>
    <mergeCell ref="B64:B65"/>
    <mergeCell ref="C64:C65"/>
    <mergeCell ref="D64:D65"/>
    <mergeCell ref="E64:E65"/>
    <mergeCell ref="F64:F65"/>
    <mergeCell ref="G64:G65"/>
    <mergeCell ref="Q51:Q52"/>
    <mergeCell ref="R51:R52"/>
    <mergeCell ref="B60:N60"/>
    <mergeCell ref="D62:N62"/>
    <mergeCell ref="D63:F63"/>
    <mergeCell ref="H63:J63"/>
    <mergeCell ref="L63:N63"/>
    <mergeCell ref="B59:X59"/>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B49:B50"/>
    <mergeCell ref="C49:C50"/>
    <mergeCell ref="D49:E50"/>
    <mergeCell ref="F49:F50"/>
    <mergeCell ref="G49:G50"/>
    <mergeCell ref="H49:I50"/>
    <mergeCell ref="P46:Q47"/>
    <mergeCell ref="R46:R47"/>
    <mergeCell ref="D48:E48"/>
    <mergeCell ref="H48:I48"/>
    <mergeCell ref="L48:M48"/>
    <mergeCell ref="P48:Q48"/>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B35:R35"/>
    <mergeCell ref="B37:B38"/>
    <mergeCell ref="C37:C38"/>
    <mergeCell ref="D37:J37"/>
    <mergeCell ref="D38:J38"/>
    <mergeCell ref="K37:K38"/>
    <mergeCell ref="L37:R37"/>
    <mergeCell ref="L38:R38"/>
    <mergeCell ref="K24:K25"/>
    <mergeCell ref="L24:L25"/>
    <mergeCell ref="M24:M25"/>
    <mergeCell ref="N24:N25"/>
    <mergeCell ref="O24:O25"/>
    <mergeCell ref="P24:P25"/>
    <mergeCell ref="P22:P23"/>
    <mergeCell ref="B24:B25"/>
    <mergeCell ref="C24:C25"/>
    <mergeCell ref="D24:D25"/>
    <mergeCell ref="E24:E25"/>
    <mergeCell ref="F24:F25"/>
    <mergeCell ref="G24:G25"/>
    <mergeCell ref="H24:H25"/>
    <mergeCell ref="I24:I25"/>
    <mergeCell ref="J24:J25"/>
    <mergeCell ref="I22:I23"/>
    <mergeCell ref="J22:J23"/>
    <mergeCell ref="K22:K23"/>
    <mergeCell ref="L22:L23"/>
    <mergeCell ref="M22:M23"/>
    <mergeCell ref="N22:O23"/>
    <mergeCell ref="L20:L21"/>
    <mergeCell ref="M20:M21"/>
    <mergeCell ref="N20:O21"/>
    <mergeCell ref="P20:P21"/>
    <mergeCell ref="B22:B23"/>
    <mergeCell ref="C22:C23"/>
    <mergeCell ref="D22:D23"/>
    <mergeCell ref="E22:E23"/>
    <mergeCell ref="F22:F23"/>
    <mergeCell ref="G22:H23"/>
    <mergeCell ref="P18:P19"/>
    <mergeCell ref="B20:B21"/>
    <mergeCell ref="C20:C21"/>
    <mergeCell ref="D20:D21"/>
    <mergeCell ref="E20:E21"/>
    <mergeCell ref="F20:F21"/>
    <mergeCell ref="G20:H21"/>
    <mergeCell ref="I20:I21"/>
    <mergeCell ref="J20:J21"/>
    <mergeCell ref="K20:K21"/>
    <mergeCell ref="I18:I19"/>
    <mergeCell ref="J18:J19"/>
    <mergeCell ref="K18:K19"/>
    <mergeCell ref="L18:L19"/>
    <mergeCell ref="M18:M19"/>
    <mergeCell ref="N18:O19"/>
    <mergeCell ref="B18:B19"/>
    <mergeCell ref="C18:C19"/>
    <mergeCell ref="D18:D19"/>
    <mergeCell ref="E18:E19"/>
    <mergeCell ref="F18:F19"/>
    <mergeCell ref="G18:H19"/>
    <mergeCell ref="J16:J17"/>
    <mergeCell ref="K16:K17"/>
    <mergeCell ref="L16:L17"/>
    <mergeCell ref="M16:M17"/>
    <mergeCell ref="N16:O17"/>
    <mergeCell ref="P16:P17"/>
    <mergeCell ref="N14:N15"/>
    <mergeCell ref="O14:O15"/>
    <mergeCell ref="P14:P15"/>
    <mergeCell ref="B16:B17"/>
    <mergeCell ref="C16:C17"/>
    <mergeCell ref="D16:D17"/>
    <mergeCell ref="E16:E17"/>
    <mergeCell ref="F16:F17"/>
    <mergeCell ref="G16:H17"/>
    <mergeCell ref="I16:I17"/>
    <mergeCell ref="H14:H15"/>
    <mergeCell ref="I14:I15"/>
    <mergeCell ref="J14:J15"/>
    <mergeCell ref="K14:K15"/>
    <mergeCell ref="L14:L15"/>
    <mergeCell ref="M14:M15"/>
    <mergeCell ref="D13:E13"/>
    <mergeCell ref="G13:I13"/>
    <mergeCell ref="K13:L13"/>
    <mergeCell ref="N13:P13"/>
    <mergeCell ref="B14:B15"/>
    <mergeCell ref="C14:C15"/>
    <mergeCell ref="D14:D15"/>
    <mergeCell ref="E14:E15"/>
    <mergeCell ref="F14:F15"/>
    <mergeCell ref="G14:G15"/>
    <mergeCell ref="J11:J12"/>
    <mergeCell ref="K11:L11"/>
    <mergeCell ref="K12:L12"/>
    <mergeCell ref="M11:M12"/>
    <mergeCell ref="N11:P11"/>
    <mergeCell ref="N12:P12"/>
    <mergeCell ref="B8:P8"/>
    <mergeCell ref="D10:I10"/>
    <mergeCell ref="K10:P10"/>
    <mergeCell ref="B11:B12"/>
    <mergeCell ref="C11:C12"/>
    <mergeCell ref="D11:E11"/>
    <mergeCell ref="D12:E12"/>
    <mergeCell ref="F11:F12"/>
    <mergeCell ref="G11:I11"/>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36.5703125" customWidth="1"/>
    <col min="3" max="3" width="27.85546875" customWidth="1"/>
    <col min="4" max="4" width="6" customWidth="1"/>
    <col min="5" max="5" width="23" customWidth="1"/>
    <col min="6" max="7" width="27.85546875" customWidth="1"/>
    <col min="8" max="8" width="6" customWidth="1"/>
    <col min="9" max="9" width="20" customWidth="1"/>
    <col min="10" max="11" width="27.85546875" customWidth="1"/>
    <col min="12" max="12" width="6" customWidth="1"/>
    <col min="13" max="13" width="23" customWidth="1"/>
    <col min="14" max="14" width="4.7109375" customWidth="1"/>
    <col min="15" max="15" width="27.85546875" customWidth="1"/>
    <col min="16" max="16" width="6" customWidth="1"/>
    <col min="17" max="17" width="20" customWidth="1"/>
    <col min="18" max="19" width="27.85546875" customWidth="1"/>
    <col min="20" max="20" width="6" customWidth="1"/>
    <col min="21" max="21" width="16.85546875" customWidth="1"/>
    <col min="22" max="23" width="27.85546875" customWidth="1"/>
    <col min="24" max="24" width="6" customWidth="1"/>
    <col min="25" max="25" width="23" customWidth="1"/>
    <col min="26" max="26" width="4.7109375" customWidth="1"/>
  </cols>
  <sheetData>
    <row r="1" spans="1:26" ht="15" customHeight="1">
      <c r="A1" s="7" t="s">
        <v>4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17</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40</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55" t="s">
        <v>40</v>
      </c>
      <c r="C5" s="55"/>
      <c r="D5" s="55"/>
      <c r="E5" s="55"/>
      <c r="F5" s="55"/>
      <c r="G5" s="55"/>
      <c r="H5" s="55"/>
      <c r="I5" s="55"/>
      <c r="J5" s="55"/>
      <c r="K5" s="55"/>
      <c r="L5" s="55"/>
      <c r="M5" s="55"/>
      <c r="N5" s="55"/>
      <c r="O5" s="55"/>
      <c r="P5" s="55"/>
      <c r="Q5" s="55"/>
      <c r="R5" s="55"/>
      <c r="S5" s="55"/>
      <c r="T5" s="55"/>
      <c r="U5" s="55"/>
      <c r="V5" s="55"/>
      <c r="W5" s="55"/>
      <c r="X5" s="55"/>
      <c r="Y5" s="55"/>
      <c r="Z5" s="55"/>
    </row>
    <row r="6" spans="1:26">
      <c r="A6" s="13"/>
      <c r="B6" s="32" t="s">
        <v>818</v>
      </c>
      <c r="C6" s="32"/>
      <c r="D6" s="32"/>
      <c r="E6" s="32"/>
      <c r="F6" s="32"/>
      <c r="G6" s="32"/>
      <c r="H6" s="32"/>
      <c r="I6" s="32"/>
      <c r="J6" s="32"/>
      <c r="K6" s="32"/>
      <c r="L6" s="32"/>
      <c r="M6" s="32"/>
      <c r="N6" s="32"/>
      <c r="O6" s="32"/>
      <c r="P6" s="32"/>
      <c r="Q6" s="32"/>
      <c r="R6" s="32"/>
      <c r="S6" s="32"/>
      <c r="T6" s="32"/>
      <c r="U6" s="32"/>
      <c r="V6" s="32"/>
      <c r="W6" s="32"/>
      <c r="X6" s="32"/>
      <c r="Y6" s="32"/>
      <c r="Z6" s="32"/>
    </row>
    <row r="7" spans="1:26">
      <c r="A7" s="13"/>
      <c r="B7" s="26"/>
      <c r="C7" s="26"/>
      <c r="D7" s="26"/>
      <c r="E7" s="26"/>
      <c r="F7" s="26"/>
      <c r="G7" s="26"/>
      <c r="H7" s="26"/>
      <c r="I7" s="26"/>
      <c r="J7" s="26"/>
      <c r="K7" s="26"/>
      <c r="L7" s="26"/>
      <c r="M7" s="26"/>
      <c r="N7" s="26"/>
      <c r="O7" s="26"/>
      <c r="P7" s="26"/>
      <c r="Q7" s="26"/>
      <c r="R7" s="26"/>
      <c r="S7" s="26"/>
      <c r="T7" s="26"/>
      <c r="U7" s="26"/>
      <c r="V7" s="26"/>
      <c r="W7" s="26"/>
      <c r="X7" s="26"/>
      <c r="Y7" s="26"/>
      <c r="Z7" s="26"/>
    </row>
    <row r="8" spans="1:26">
      <c r="A8" s="13"/>
      <c r="B8" s="15"/>
      <c r="C8" s="15"/>
      <c r="D8" s="15"/>
      <c r="E8" s="15"/>
      <c r="F8" s="15"/>
      <c r="G8" s="15"/>
      <c r="H8" s="15"/>
      <c r="I8" s="15"/>
      <c r="J8" s="15"/>
      <c r="K8" s="15"/>
      <c r="L8" s="15"/>
      <c r="M8" s="15"/>
      <c r="N8" s="15"/>
      <c r="O8" s="15"/>
      <c r="P8" s="15"/>
      <c r="Q8" s="15"/>
      <c r="R8" s="15"/>
      <c r="S8" s="15"/>
      <c r="T8" s="15"/>
      <c r="U8" s="15"/>
      <c r="V8" s="15"/>
      <c r="W8" s="15"/>
      <c r="X8" s="15"/>
      <c r="Y8" s="15"/>
      <c r="Z8" s="15"/>
    </row>
    <row r="9" spans="1:26" ht="15.75" thickBot="1">
      <c r="A9" s="13"/>
      <c r="B9" s="16"/>
      <c r="C9" s="16"/>
      <c r="D9" s="27" t="s">
        <v>819</v>
      </c>
      <c r="E9" s="27"/>
      <c r="F9" s="27"/>
      <c r="G9" s="27"/>
      <c r="H9" s="27"/>
      <c r="I9" s="27"/>
      <c r="J9" s="27"/>
      <c r="K9" s="27"/>
      <c r="L9" s="27"/>
      <c r="M9" s="27"/>
      <c r="N9" s="27"/>
      <c r="O9" s="27"/>
      <c r="P9" s="27"/>
      <c r="Q9" s="27"/>
      <c r="R9" s="27"/>
      <c r="S9" s="27"/>
      <c r="T9" s="27"/>
      <c r="U9" s="27"/>
      <c r="V9" s="27"/>
      <c r="W9" s="16"/>
      <c r="X9" s="31"/>
      <c r="Y9" s="31"/>
      <c r="Z9" s="31"/>
    </row>
    <row r="10" spans="1:26" ht="15.75" thickBot="1">
      <c r="A10" s="13"/>
      <c r="B10" s="16"/>
      <c r="C10" s="16"/>
      <c r="D10" s="71" t="s">
        <v>263</v>
      </c>
      <c r="E10" s="71"/>
      <c r="F10" s="71"/>
      <c r="G10" s="16"/>
      <c r="H10" s="71" t="s">
        <v>820</v>
      </c>
      <c r="I10" s="71"/>
      <c r="J10" s="71"/>
      <c r="K10" s="16"/>
      <c r="L10" s="71" t="s">
        <v>821</v>
      </c>
      <c r="M10" s="71"/>
      <c r="N10" s="71"/>
      <c r="O10" s="16"/>
      <c r="P10" s="71" t="s">
        <v>822</v>
      </c>
      <c r="Q10" s="71"/>
      <c r="R10" s="71"/>
      <c r="S10" s="16"/>
      <c r="T10" s="71" t="s">
        <v>823</v>
      </c>
      <c r="U10" s="71"/>
      <c r="V10" s="71"/>
      <c r="W10" s="16"/>
      <c r="X10" s="27" t="s">
        <v>114</v>
      </c>
      <c r="Y10" s="27"/>
      <c r="Z10" s="27"/>
    </row>
    <row r="11" spans="1:26">
      <c r="A11" s="13"/>
      <c r="B11" s="66" t="s">
        <v>824</v>
      </c>
      <c r="C11" s="28"/>
      <c r="D11" s="70" t="s">
        <v>221</v>
      </c>
      <c r="E11" s="39">
        <v>432267</v>
      </c>
      <c r="F11" s="29"/>
      <c r="G11" s="28"/>
      <c r="H11" s="70" t="s">
        <v>221</v>
      </c>
      <c r="I11" s="39">
        <v>47747</v>
      </c>
      <c r="J11" s="29"/>
      <c r="K11" s="28"/>
      <c r="L11" s="70" t="s">
        <v>221</v>
      </c>
      <c r="M11" s="39">
        <v>138808</v>
      </c>
      <c r="N11" s="29"/>
      <c r="O11" s="28"/>
      <c r="P11" s="70" t="s">
        <v>221</v>
      </c>
      <c r="Q11" s="39">
        <v>34518</v>
      </c>
      <c r="R11" s="29"/>
      <c r="S11" s="28"/>
      <c r="T11" s="70" t="s">
        <v>221</v>
      </c>
      <c r="U11" s="39">
        <v>4397</v>
      </c>
      <c r="V11" s="29"/>
      <c r="W11" s="28"/>
      <c r="X11" s="70" t="s">
        <v>221</v>
      </c>
      <c r="Y11" s="39">
        <v>657737</v>
      </c>
      <c r="Z11" s="29"/>
    </row>
    <row r="12" spans="1:26">
      <c r="A12" s="13"/>
      <c r="B12" s="66"/>
      <c r="C12" s="28"/>
      <c r="D12" s="129"/>
      <c r="E12" s="130"/>
      <c r="F12" s="131"/>
      <c r="G12" s="28"/>
      <c r="H12" s="129"/>
      <c r="I12" s="130"/>
      <c r="J12" s="131"/>
      <c r="K12" s="28"/>
      <c r="L12" s="129"/>
      <c r="M12" s="130"/>
      <c r="N12" s="131"/>
      <c r="O12" s="28"/>
      <c r="P12" s="129"/>
      <c r="Q12" s="130"/>
      <c r="R12" s="131"/>
      <c r="S12" s="28"/>
      <c r="T12" s="129"/>
      <c r="U12" s="130"/>
      <c r="V12" s="131"/>
      <c r="W12" s="28"/>
      <c r="X12" s="129"/>
      <c r="Y12" s="130"/>
      <c r="Z12" s="131"/>
    </row>
    <row r="13" spans="1:26">
      <c r="A13" s="13"/>
      <c r="B13" s="63" t="s">
        <v>825</v>
      </c>
      <c r="C13" s="31"/>
      <c r="D13" s="43" t="s">
        <v>245</v>
      </c>
      <c r="E13" s="43"/>
      <c r="F13" s="31"/>
      <c r="G13" s="31"/>
      <c r="H13" s="43" t="s">
        <v>245</v>
      </c>
      <c r="I13" s="43"/>
      <c r="J13" s="31"/>
      <c r="K13" s="31"/>
      <c r="L13" s="43" t="s">
        <v>826</v>
      </c>
      <c r="M13" s="43"/>
      <c r="N13" s="32" t="s">
        <v>330</v>
      </c>
      <c r="O13" s="31"/>
      <c r="P13" s="43" t="s">
        <v>245</v>
      </c>
      <c r="Q13" s="43"/>
      <c r="R13" s="31"/>
      <c r="S13" s="31"/>
      <c r="T13" s="43" t="s">
        <v>245</v>
      </c>
      <c r="U13" s="43"/>
      <c r="V13" s="31"/>
      <c r="W13" s="31"/>
      <c r="X13" s="43" t="s">
        <v>826</v>
      </c>
      <c r="Y13" s="43"/>
      <c r="Z13" s="32" t="s">
        <v>330</v>
      </c>
    </row>
    <row r="14" spans="1:26" ht="15.75" thickBot="1">
      <c r="A14" s="13"/>
      <c r="B14" s="63"/>
      <c r="C14" s="31"/>
      <c r="D14" s="44"/>
      <c r="E14" s="44"/>
      <c r="F14" s="37"/>
      <c r="G14" s="31"/>
      <c r="H14" s="44"/>
      <c r="I14" s="44"/>
      <c r="J14" s="37"/>
      <c r="K14" s="31"/>
      <c r="L14" s="44"/>
      <c r="M14" s="44"/>
      <c r="N14" s="143"/>
      <c r="O14" s="31"/>
      <c r="P14" s="44"/>
      <c r="Q14" s="44"/>
      <c r="R14" s="37"/>
      <c r="S14" s="31"/>
      <c r="T14" s="44"/>
      <c r="U14" s="44"/>
      <c r="V14" s="37"/>
      <c r="W14" s="31"/>
      <c r="X14" s="44"/>
      <c r="Y14" s="44"/>
      <c r="Z14" s="143"/>
    </row>
    <row r="15" spans="1:26">
      <c r="A15" s="13"/>
      <c r="B15" s="66" t="s">
        <v>733</v>
      </c>
      <c r="C15" s="28"/>
      <c r="D15" s="70" t="s">
        <v>221</v>
      </c>
      <c r="E15" s="39">
        <v>432267</v>
      </c>
      <c r="F15" s="29"/>
      <c r="G15" s="28"/>
      <c r="H15" s="70" t="s">
        <v>221</v>
      </c>
      <c r="I15" s="39">
        <v>47747</v>
      </c>
      <c r="J15" s="29"/>
      <c r="K15" s="28"/>
      <c r="L15" s="70" t="s">
        <v>221</v>
      </c>
      <c r="M15" s="39">
        <v>56539</v>
      </c>
      <c r="N15" s="29"/>
      <c r="O15" s="28"/>
      <c r="P15" s="70" t="s">
        <v>221</v>
      </c>
      <c r="Q15" s="39">
        <v>34518</v>
      </c>
      <c r="R15" s="29"/>
      <c r="S15" s="28"/>
      <c r="T15" s="70" t="s">
        <v>221</v>
      </c>
      <c r="U15" s="39">
        <v>4397</v>
      </c>
      <c r="V15" s="29"/>
      <c r="W15" s="28"/>
      <c r="X15" s="70" t="s">
        <v>221</v>
      </c>
      <c r="Y15" s="39">
        <v>575468</v>
      </c>
      <c r="Z15" s="29"/>
    </row>
    <row r="16" spans="1:26" ht="15.75" thickBot="1">
      <c r="A16" s="13"/>
      <c r="B16" s="66"/>
      <c r="C16" s="28"/>
      <c r="D16" s="127"/>
      <c r="E16" s="128"/>
      <c r="F16" s="108"/>
      <c r="G16" s="28"/>
      <c r="H16" s="127"/>
      <c r="I16" s="128"/>
      <c r="J16" s="108"/>
      <c r="K16" s="28"/>
      <c r="L16" s="127"/>
      <c r="M16" s="128"/>
      <c r="N16" s="108"/>
      <c r="O16" s="28"/>
      <c r="P16" s="127"/>
      <c r="Q16" s="128"/>
      <c r="R16" s="108"/>
      <c r="S16" s="28"/>
      <c r="T16" s="127"/>
      <c r="U16" s="128"/>
      <c r="V16" s="108"/>
      <c r="W16" s="28"/>
      <c r="X16" s="127"/>
      <c r="Y16" s="128"/>
      <c r="Z16" s="108"/>
    </row>
    <row r="17" spans="1:26" ht="25.5" customHeight="1" thickTop="1">
      <c r="A17" s="13"/>
      <c r="B17" s="32" t="s">
        <v>827</v>
      </c>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ht="25.5" customHeight="1">
      <c r="A18" s="13"/>
      <c r="B18" s="32" t="s">
        <v>828</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25.5" customHeight="1">
      <c r="A19" s="13"/>
      <c r="B19" s="32" t="s">
        <v>829</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c r="A20" s="13"/>
      <c r="B20" s="32" t="s">
        <v>830</v>
      </c>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c r="A21" s="13"/>
      <c r="B21" s="32" t="s">
        <v>831</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c r="A22" s="13"/>
      <c r="B22" s="32" t="s">
        <v>832</v>
      </c>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c r="A23" s="13"/>
      <c r="B23" s="32" t="s">
        <v>833</v>
      </c>
      <c r="C23" s="32"/>
      <c r="D23" s="32"/>
      <c r="E23" s="32"/>
      <c r="F23" s="32"/>
      <c r="G23" s="32"/>
      <c r="H23" s="32"/>
      <c r="I23" s="32"/>
      <c r="J23" s="32"/>
      <c r="K23" s="32"/>
      <c r="L23" s="32"/>
      <c r="M23" s="32"/>
      <c r="N23" s="32"/>
      <c r="O23" s="32"/>
      <c r="P23" s="32"/>
      <c r="Q23" s="32"/>
      <c r="R23" s="32"/>
      <c r="S23" s="32"/>
      <c r="T23" s="32"/>
      <c r="U23" s="32"/>
      <c r="V23" s="32"/>
      <c r="W23" s="32"/>
      <c r="X23" s="32"/>
      <c r="Y23" s="32"/>
      <c r="Z23" s="32"/>
    </row>
  </sheetData>
  <mergeCells count="93">
    <mergeCell ref="B18:Z18"/>
    <mergeCell ref="B19:Z19"/>
    <mergeCell ref="B20:Z20"/>
    <mergeCell ref="B21:Z21"/>
    <mergeCell ref="B22:Z22"/>
    <mergeCell ref="B23:Z23"/>
    <mergeCell ref="Z15:Z16"/>
    <mergeCell ref="A1:A2"/>
    <mergeCell ref="B1:Z1"/>
    <mergeCell ref="B2:Z2"/>
    <mergeCell ref="B3:Z3"/>
    <mergeCell ref="A4:A23"/>
    <mergeCell ref="B4:Z4"/>
    <mergeCell ref="B5:Z5"/>
    <mergeCell ref="B6:Z6"/>
    <mergeCell ref="B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V13:V14"/>
    <mergeCell ref="W13:W14"/>
    <mergeCell ref="X13:Y14"/>
    <mergeCell ref="Z13:Z14"/>
    <mergeCell ref="B15:B16"/>
    <mergeCell ref="C15:C16"/>
    <mergeCell ref="D15:D16"/>
    <mergeCell ref="E15:E16"/>
    <mergeCell ref="F15:F16"/>
    <mergeCell ref="G15:G16"/>
    <mergeCell ref="N13:N14"/>
    <mergeCell ref="O13:O14"/>
    <mergeCell ref="P13:Q14"/>
    <mergeCell ref="R13:R14"/>
    <mergeCell ref="S13:S14"/>
    <mergeCell ref="T13:U14"/>
    <mergeCell ref="Z11:Z12"/>
    <mergeCell ref="B13:B14"/>
    <mergeCell ref="C13:C14"/>
    <mergeCell ref="D13:E14"/>
    <mergeCell ref="F13:F14"/>
    <mergeCell ref="G13:G14"/>
    <mergeCell ref="H13:I14"/>
    <mergeCell ref="J13:J14"/>
    <mergeCell ref="K13:K14"/>
    <mergeCell ref="L13:M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V9"/>
    <mergeCell ref="X9:Z9"/>
    <mergeCell ref="D10:F10"/>
    <mergeCell ref="H10:J10"/>
    <mergeCell ref="L10:N10"/>
    <mergeCell ref="P10:R10"/>
    <mergeCell ref="T10:V10"/>
    <mergeCell ref="X10:Z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7" t="s">
        <v>834</v>
      </c>
      <c r="B1" s="7" t="s">
        <v>1</v>
      </c>
      <c r="C1" s="7"/>
      <c r="D1" s="7"/>
      <c r="E1" s="7"/>
      <c r="F1" s="7"/>
      <c r="G1" s="7"/>
      <c r="H1" s="7"/>
      <c r="I1" s="7"/>
      <c r="J1" s="7"/>
    </row>
    <row r="2" spans="1:10" ht="15" customHeight="1">
      <c r="A2" s="7"/>
      <c r="B2" s="7" t="s">
        <v>2</v>
      </c>
      <c r="C2" s="7"/>
      <c r="D2" s="7"/>
      <c r="E2" s="7"/>
      <c r="F2" s="7"/>
      <c r="G2" s="7"/>
      <c r="H2" s="7"/>
      <c r="I2" s="7"/>
      <c r="J2" s="7"/>
    </row>
    <row r="3" spans="1:10" ht="30">
      <c r="A3" s="3" t="s">
        <v>835</v>
      </c>
      <c r="B3" s="54" t="s">
        <v>5</v>
      </c>
      <c r="C3" s="54"/>
      <c r="D3" s="54"/>
      <c r="E3" s="54"/>
      <c r="F3" s="54"/>
      <c r="G3" s="54"/>
      <c r="H3" s="54"/>
      <c r="I3" s="54"/>
      <c r="J3" s="54"/>
    </row>
    <row r="4" spans="1:10" ht="15" customHeight="1">
      <c r="A4" s="13" t="s">
        <v>834</v>
      </c>
      <c r="B4" s="54" t="s">
        <v>5</v>
      </c>
      <c r="C4" s="54"/>
      <c r="D4" s="54"/>
      <c r="E4" s="54"/>
      <c r="F4" s="54"/>
      <c r="G4" s="54"/>
      <c r="H4" s="54"/>
      <c r="I4" s="54"/>
      <c r="J4" s="54"/>
    </row>
    <row r="5" spans="1:10">
      <c r="A5" s="13"/>
      <c r="B5" s="154" t="s">
        <v>834</v>
      </c>
      <c r="C5" s="154"/>
      <c r="D5" s="154"/>
      <c r="E5" s="154"/>
      <c r="F5" s="154"/>
      <c r="G5" s="154"/>
      <c r="H5" s="154"/>
      <c r="I5" s="154"/>
      <c r="J5" s="154"/>
    </row>
    <row r="6" spans="1:10">
      <c r="A6" s="13"/>
      <c r="B6" s="32" t="s">
        <v>836</v>
      </c>
      <c r="C6" s="32"/>
      <c r="D6" s="32"/>
      <c r="E6" s="32"/>
      <c r="F6" s="32"/>
      <c r="G6" s="32"/>
      <c r="H6" s="32"/>
      <c r="I6" s="32"/>
      <c r="J6" s="32"/>
    </row>
    <row r="7" spans="1:10">
      <c r="A7" s="13"/>
      <c r="B7" s="26"/>
      <c r="C7" s="26"/>
      <c r="D7" s="26"/>
      <c r="E7" s="26"/>
      <c r="F7" s="26"/>
      <c r="G7" s="26"/>
      <c r="H7" s="26"/>
      <c r="I7" s="26"/>
      <c r="J7" s="26"/>
    </row>
    <row r="8" spans="1:10">
      <c r="A8" s="13"/>
      <c r="B8" s="15"/>
      <c r="C8" s="15"/>
      <c r="D8" s="15"/>
      <c r="E8" s="15"/>
      <c r="F8" s="15"/>
      <c r="G8" s="15"/>
      <c r="H8" s="15"/>
      <c r="I8" s="15"/>
      <c r="J8" s="15"/>
    </row>
    <row r="9" spans="1:10">
      <c r="A9" s="13"/>
      <c r="B9" s="31"/>
      <c r="C9" s="31"/>
      <c r="D9" s="60" t="s">
        <v>296</v>
      </c>
      <c r="E9" s="60"/>
      <c r="F9" s="60"/>
      <c r="G9" s="31"/>
      <c r="H9" s="60" t="s">
        <v>298</v>
      </c>
      <c r="I9" s="60"/>
      <c r="J9" s="60"/>
    </row>
    <row r="10" spans="1:10" ht="15.75" thickBot="1">
      <c r="A10" s="13"/>
      <c r="B10" s="31"/>
      <c r="C10" s="31"/>
      <c r="D10" s="27" t="s">
        <v>297</v>
      </c>
      <c r="E10" s="27"/>
      <c r="F10" s="27"/>
      <c r="G10" s="31"/>
      <c r="H10" s="27" t="s">
        <v>299</v>
      </c>
      <c r="I10" s="27"/>
      <c r="J10" s="27"/>
    </row>
    <row r="11" spans="1:10">
      <c r="A11" s="13"/>
      <c r="B11" s="66" t="s">
        <v>505</v>
      </c>
      <c r="C11" s="28"/>
      <c r="D11" s="70" t="s">
        <v>221</v>
      </c>
      <c r="E11" s="39">
        <v>79079</v>
      </c>
      <c r="F11" s="29"/>
      <c r="G11" s="28"/>
      <c r="H11" s="70" t="s">
        <v>221</v>
      </c>
      <c r="I11" s="39">
        <v>73573</v>
      </c>
      <c r="J11" s="29"/>
    </row>
    <row r="12" spans="1:10">
      <c r="A12" s="13"/>
      <c r="B12" s="66"/>
      <c r="C12" s="28"/>
      <c r="D12" s="129"/>
      <c r="E12" s="130"/>
      <c r="F12" s="131"/>
      <c r="G12" s="28"/>
      <c r="H12" s="129"/>
      <c r="I12" s="130"/>
      <c r="J12" s="131"/>
    </row>
    <row r="13" spans="1:10">
      <c r="A13" s="13"/>
      <c r="B13" s="32" t="s">
        <v>837</v>
      </c>
      <c r="C13" s="31"/>
      <c r="D13" s="33">
        <v>78262</v>
      </c>
      <c r="E13" s="33"/>
      <c r="F13" s="31"/>
      <c r="G13" s="31"/>
      <c r="H13" s="33">
        <v>62365</v>
      </c>
      <c r="I13" s="33"/>
      <c r="J13" s="31"/>
    </row>
    <row r="14" spans="1:10">
      <c r="A14" s="13"/>
      <c r="B14" s="32"/>
      <c r="C14" s="31"/>
      <c r="D14" s="33"/>
      <c r="E14" s="33"/>
      <c r="F14" s="31"/>
      <c r="G14" s="31"/>
      <c r="H14" s="33"/>
      <c r="I14" s="33"/>
      <c r="J14" s="31"/>
    </row>
    <row r="15" spans="1:10">
      <c r="A15" s="13"/>
      <c r="B15" s="66" t="s">
        <v>838</v>
      </c>
      <c r="C15" s="28"/>
      <c r="D15" s="35">
        <v>60408</v>
      </c>
      <c r="E15" s="35"/>
      <c r="F15" s="28"/>
      <c r="G15" s="28"/>
      <c r="H15" s="35">
        <v>57517</v>
      </c>
      <c r="I15" s="35"/>
      <c r="J15" s="28"/>
    </row>
    <row r="16" spans="1:10">
      <c r="A16" s="13"/>
      <c r="B16" s="66"/>
      <c r="C16" s="28"/>
      <c r="D16" s="35"/>
      <c r="E16" s="35"/>
      <c r="F16" s="28"/>
      <c r="G16" s="28"/>
      <c r="H16" s="35"/>
      <c r="I16" s="35"/>
      <c r="J16" s="28"/>
    </row>
    <row r="17" spans="1:10">
      <c r="A17" s="13"/>
      <c r="B17" s="32" t="s">
        <v>839</v>
      </c>
      <c r="C17" s="31"/>
      <c r="D17" s="33">
        <v>20460</v>
      </c>
      <c r="E17" s="33"/>
      <c r="F17" s="31"/>
      <c r="G17" s="31"/>
      <c r="H17" s="43" t="s">
        <v>245</v>
      </c>
      <c r="I17" s="43"/>
      <c r="J17" s="31"/>
    </row>
    <row r="18" spans="1:10">
      <c r="A18" s="13"/>
      <c r="B18" s="32"/>
      <c r="C18" s="31"/>
      <c r="D18" s="33"/>
      <c r="E18" s="33"/>
      <c r="F18" s="31"/>
      <c r="G18" s="31"/>
      <c r="H18" s="43"/>
      <c r="I18" s="43"/>
      <c r="J18" s="31"/>
    </row>
    <row r="19" spans="1:10">
      <c r="A19" s="13"/>
      <c r="B19" s="66" t="s">
        <v>840</v>
      </c>
      <c r="C19" s="28"/>
      <c r="D19" s="35">
        <v>2232</v>
      </c>
      <c r="E19" s="35"/>
      <c r="F19" s="28"/>
      <c r="G19" s="28"/>
      <c r="H19" s="35">
        <v>175048</v>
      </c>
      <c r="I19" s="35"/>
      <c r="J19" s="28"/>
    </row>
    <row r="20" spans="1:10">
      <c r="A20" s="13"/>
      <c r="B20" s="66"/>
      <c r="C20" s="28"/>
      <c r="D20" s="35"/>
      <c r="E20" s="35"/>
      <c r="F20" s="28"/>
      <c r="G20" s="28"/>
      <c r="H20" s="35"/>
      <c r="I20" s="35"/>
      <c r="J20" s="28"/>
    </row>
    <row r="21" spans="1:10">
      <c r="A21" s="13"/>
      <c r="B21" s="32" t="s">
        <v>147</v>
      </c>
      <c r="C21" s="31"/>
      <c r="D21" s="33">
        <v>36048</v>
      </c>
      <c r="E21" s="33"/>
      <c r="F21" s="31"/>
      <c r="G21" s="31"/>
      <c r="H21" s="33">
        <v>44573</v>
      </c>
      <c r="I21" s="33"/>
      <c r="J21" s="31"/>
    </row>
    <row r="22" spans="1:10" ht="15.75" thickBot="1">
      <c r="A22" s="13"/>
      <c r="B22" s="32"/>
      <c r="C22" s="31"/>
      <c r="D22" s="36"/>
      <c r="E22" s="36"/>
      <c r="F22" s="37"/>
      <c r="G22" s="31"/>
      <c r="H22" s="36"/>
      <c r="I22" s="36"/>
      <c r="J22" s="37"/>
    </row>
    <row r="23" spans="1:10">
      <c r="A23" s="13"/>
      <c r="B23" s="34" t="s">
        <v>841</v>
      </c>
      <c r="C23" s="28"/>
      <c r="D23" s="70" t="s">
        <v>221</v>
      </c>
      <c r="E23" s="39">
        <v>276489</v>
      </c>
      <c r="F23" s="29"/>
      <c r="G23" s="28"/>
      <c r="H23" s="70" t="s">
        <v>221</v>
      </c>
      <c r="I23" s="39">
        <v>413076</v>
      </c>
      <c r="J23" s="29"/>
    </row>
    <row r="24" spans="1:10" ht="15.75" thickBot="1">
      <c r="A24" s="13"/>
      <c r="B24" s="34"/>
      <c r="C24" s="28"/>
      <c r="D24" s="127"/>
      <c r="E24" s="128"/>
      <c r="F24" s="108"/>
      <c r="G24" s="28"/>
      <c r="H24" s="127"/>
      <c r="I24" s="128"/>
      <c r="J24" s="108"/>
    </row>
    <row r="25" spans="1:10" ht="15.75" thickTop="1">
      <c r="A25" s="13"/>
      <c r="B25" s="32" t="s">
        <v>417</v>
      </c>
      <c r="C25" s="32"/>
      <c r="D25" s="32"/>
      <c r="E25" s="32"/>
      <c r="F25" s="32"/>
      <c r="G25" s="32"/>
      <c r="H25" s="32"/>
      <c r="I25" s="32"/>
      <c r="J25" s="32"/>
    </row>
    <row r="26" spans="1:10">
      <c r="A26" s="13"/>
      <c r="B26" s="15"/>
      <c r="C26" s="15"/>
    </row>
    <row r="27" spans="1:10" ht="108">
      <c r="A27" s="13"/>
      <c r="B27" s="72">
        <v>-1</v>
      </c>
      <c r="C27" s="73" t="s">
        <v>842</v>
      </c>
    </row>
  </sheetData>
  <mergeCells count="70">
    <mergeCell ref="B6:J6"/>
    <mergeCell ref="B25:J25"/>
    <mergeCell ref="H23:H24"/>
    <mergeCell ref="I23:I24"/>
    <mergeCell ref="J23:J24"/>
    <mergeCell ref="A1:A2"/>
    <mergeCell ref="B1:J1"/>
    <mergeCell ref="B2:J2"/>
    <mergeCell ref="B3:J3"/>
    <mergeCell ref="A4:A27"/>
    <mergeCell ref="B4:J4"/>
    <mergeCell ref="B5:J5"/>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c r="A4" s="2" t="s">
        <v>33</v>
      </c>
      <c r="B4" s="8">
        <v>303341</v>
      </c>
      <c r="C4" s="8">
        <v>491885</v>
      </c>
    </row>
    <row r="5" spans="1:3">
      <c r="A5" s="2" t="s">
        <v>34</v>
      </c>
      <c r="B5" s="6">
        <v>811670</v>
      </c>
      <c r="C5" s="6">
        <v>804803</v>
      </c>
    </row>
    <row r="6" spans="1:3" ht="75">
      <c r="A6" s="2" t="s">
        <v>35</v>
      </c>
      <c r="B6" s="6">
        <v>1361153</v>
      </c>
      <c r="C6" s="6">
        <v>1394871</v>
      </c>
    </row>
    <row r="7" spans="1:3">
      <c r="A7" s="2" t="s">
        <v>36</v>
      </c>
      <c r="B7" s="6">
        <v>11268401</v>
      </c>
      <c r="C7" s="6">
        <v>10341375</v>
      </c>
    </row>
    <row r="8" spans="1:3" ht="45">
      <c r="A8" s="2" t="s">
        <v>37</v>
      </c>
      <c r="B8" s="6">
        <v>288829</v>
      </c>
      <c r="C8" s="6">
        <v>319195</v>
      </c>
    </row>
    <row r="9" spans="1:3" ht="75">
      <c r="A9" s="2" t="s">
        <v>38</v>
      </c>
      <c r="B9" s="6">
        <v>1595950</v>
      </c>
      <c r="C9" s="6">
        <v>1381434</v>
      </c>
    </row>
    <row r="10" spans="1:3" ht="60">
      <c r="A10" s="2" t="s">
        <v>39</v>
      </c>
      <c r="B10" s="6">
        <v>1648544</v>
      </c>
      <c r="C10" s="6">
        <v>1304900</v>
      </c>
    </row>
    <row r="11" spans="1:3">
      <c r="A11" s="2" t="s">
        <v>40</v>
      </c>
      <c r="B11" s="6">
        <v>575468</v>
      </c>
      <c r="C11" s="6">
        <v>657737</v>
      </c>
    </row>
    <row r="12" spans="1:3">
      <c r="A12" s="2" t="s">
        <v>41</v>
      </c>
      <c r="B12" s="6">
        <v>112513</v>
      </c>
      <c r="C12" s="6">
        <v>122406</v>
      </c>
    </row>
    <row r="13" spans="1:3">
      <c r="A13" s="2" t="s">
        <v>42</v>
      </c>
      <c r="B13" s="6">
        <v>143592</v>
      </c>
      <c r="C13" s="6">
        <v>155847</v>
      </c>
    </row>
    <row r="14" spans="1:3" ht="45">
      <c r="A14" s="2" t="s">
        <v>43</v>
      </c>
      <c r="B14" s="6">
        <v>276489</v>
      </c>
      <c r="C14" s="6">
        <v>413076</v>
      </c>
    </row>
    <row r="15" spans="1:3">
      <c r="A15" s="2" t="s">
        <v>44</v>
      </c>
      <c r="B15" s="6">
        <v>18385950</v>
      </c>
      <c r="C15" s="6">
        <v>17387529</v>
      </c>
    </row>
    <row r="16" spans="1:3" ht="30">
      <c r="A16" s="3" t="s">
        <v>45</v>
      </c>
      <c r="B16" s="4" t="s">
        <v>5</v>
      </c>
      <c r="C16" s="4" t="s">
        <v>5</v>
      </c>
    </row>
    <row r="17" spans="1:3" ht="60">
      <c r="A17" s="2" t="s">
        <v>46</v>
      </c>
      <c r="B17" s="6">
        <v>622282</v>
      </c>
      <c r="C17" s="6">
        <v>494139</v>
      </c>
    </row>
    <row r="18" spans="1:3">
      <c r="A18" s="2" t="s">
        <v>47</v>
      </c>
      <c r="B18" s="6">
        <v>735391</v>
      </c>
      <c r="C18" s="6">
        <v>735225</v>
      </c>
    </row>
    <row r="19" spans="1:3">
      <c r="A19" s="2" t="s">
        <v>48</v>
      </c>
      <c r="B19" s="6">
        <v>1040441</v>
      </c>
      <c r="C19" s="6">
        <v>971286</v>
      </c>
    </row>
    <row r="20" spans="1:3">
      <c r="A20" s="2" t="s">
        <v>49</v>
      </c>
      <c r="B20" s="6">
        <v>1151216</v>
      </c>
      <c r="C20" s="6">
        <v>1085563</v>
      </c>
    </row>
    <row r="21" spans="1:3">
      <c r="A21" s="2" t="s">
        <v>50</v>
      </c>
      <c r="B21" s="6">
        <v>2269590</v>
      </c>
      <c r="C21" s="6">
        <v>2272085</v>
      </c>
    </row>
    <row r="22" spans="1:3" ht="60">
      <c r="A22" s="2" t="s">
        <v>51</v>
      </c>
      <c r="B22" s="6">
        <v>1803470</v>
      </c>
      <c r="C22" s="6">
        <v>1887862</v>
      </c>
    </row>
    <row r="23" spans="1:3">
      <c r="A23" s="2" t="s">
        <v>52</v>
      </c>
      <c r="B23" s="6">
        <v>9472666</v>
      </c>
      <c r="C23" s="6">
        <v>8652746</v>
      </c>
    </row>
    <row r="24" spans="1:3">
      <c r="A24" s="2" t="s">
        <v>53</v>
      </c>
      <c r="B24" s="6">
        <v>105705</v>
      </c>
      <c r="C24" s="6">
        <v>121607</v>
      </c>
    </row>
    <row r="25" spans="1:3">
      <c r="A25" s="2" t="s">
        <v>54</v>
      </c>
      <c r="B25" s="6">
        <v>17200761</v>
      </c>
      <c r="C25" s="6">
        <v>16220513</v>
      </c>
    </row>
    <row r="26" spans="1:3">
      <c r="A26" s="3" t="s">
        <v>55</v>
      </c>
      <c r="B26" s="4" t="s">
        <v>5</v>
      </c>
      <c r="C26" s="4" t="s">
        <v>5</v>
      </c>
    </row>
    <row r="27" spans="1:3" ht="60">
      <c r="A27" s="2" t="s">
        <v>56</v>
      </c>
      <c r="B27" s="4">
        <v>0</v>
      </c>
      <c r="C27" s="4">
        <v>0</v>
      </c>
    </row>
    <row r="28" spans="1:3" ht="75">
      <c r="A28" s="2" t="s">
        <v>57</v>
      </c>
      <c r="B28" s="4">
        <v>377</v>
      </c>
      <c r="C28" s="4">
        <v>374</v>
      </c>
    </row>
    <row r="29" spans="1:3">
      <c r="A29" s="2" t="s">
        <v>58</v>
      </c>
      <c r="B29" s="6">
        <v>594285</v>
      </c>
      <c r="C29" s="6">
        <v>580572</v>
      </c>
    </row>
    <row r="30" spans="1:3">
      <c r="A30" s="2" t="s">
        <v>59</v>
      </c>
      <c r="B30" s="6">
        <v>590020</v>
      </c>
      <c r="C30" s="6">
        <v>585572</v>
      </c>
    </row>
    <row r="31" spans="1:3" ht="30">
      <c r="A31" s="2" t="s">
        <v>60</v>
      </c>
      <c r="B31" s="4">
        <v>507</v>
      </c>
      <c r="C31" s="4">
        <v>498</v>
      </c>
    </row>
    <row r="32" spans="1:3">
      <c r="A32" s="2" t="s">
        <v>61</v>
      </c>
      <c r="B32" s="6">
        <v>1185189</v>
      </c>
      <c r="C32" s="6">
        <v>1167016</v>
      </c>
    </row>
    <row r="33" spans="1:3" ht="30">
      <c r="A33" s="2" t="s">
        <v>62</v>
      </c>
      <c r="B33" s="6">
        <v>18385950</v>
      </c>
      <c r="C33" s="6">
        <v>17387529</v>
      </c>
    </row>
    <row r="34" spans="1:3">
      <c r="A34" s="2" t="s">
        <v>63</v>
      </c>
      <c r="B34" s="4" t="s">
        <v>5</v>
      </c>
      <c r="C34" s="4" t="s">
        <v>5</v>
      </c>
    </row>
    <row r="35" spans="1:3">
      <c r="A35" s="3" t="s">
        <v>32</v>
      </c>
      <c r="B35" s="4" t="s">
        <v>5</v>
      </c>
      <c r="C35" s="4" t="s">
        <v>5</v>
      </c>
    </row>
    <row r="36" spans="1:3">
      <c r="A36" s="2" t="s">
        <v>34</v>
      </c>
      <c r="B36" s="6">
        <v>71125</v>
      </c>
      <c r="C36" s="6">
        <v>59080</v>
      </c>
    </row>
    <row r="37" spans="1:3" ht="75">
      <c r="A37" s="2" t="s">
        <v>35</v>
      </c>
      <c r="B37" s="6">
        <v>1339634</v>
      </c>
      <c r="C37" s="6">
        <v>1377711</v>
      </c>
    </row>
    <row r="38" spans="1:3">
      <c r="A38" s="2" t="s">
        <v>36</v>
      </c>
      <c r="B38" s="6">
        <v>557786</v>
      </c>
      <c r="C38" s="6">
        <v>587265</v>
      </c>
    </row>
    <row r="39" spans="1:3" ht="45">
      <c r="A39" s="2" t="s">
        <v>37</v>
      </c>
      <c r="B39" s="6">
        <v>36181</v>
      </c>
      <c r="C39" s="6">
        <v>43545</v>
      </c>
    </row>
    <row r="40" spans="1:3" ht="75">
      <c r="A40" s="2" t="s">
        <v>38</v>
      </c>
      <c r="B40" s="6">
        <v>102927</v>
      </c>
      <c r="C40" s="6">
        <v>75481</v>
      </c>
    </row>
    <row r="41" spans="1:3" ht="45">
      <c r="A41" s="2" t="s">
        <v>43</v>
      </c>
      <c r="B41" s="6">
        <v>45496</v>
      </c>
      <c r="C41" s="6">
        <v>56254</v>
      </c>
    </row>
    <row r="42" spans="1:3">
      <c r="A42" s="2" t="s">
        <v>44</v>
      </c>
      <c r="B42" s="6">
        <v>2153149</v>
      </c>
      <c r="C42" s="6">
        <v>2199336</v>
      </c>
    </row>
    <row r="43" spans="1:3" ht="30">
      <c r="A43" s="3" t="s">
        <v>45</v>
      </c>
      <c r="B43" s="4" t="s">
        <v>5</v>
      </c>
      <c r="C43" s="4" t="s">
        <v>5</v>
      </c>
    </row>
    <row r="44" spans="1:3" ht="60">
      <c r="A44" s="2" t="s">
        <v>46</v>
      </c>
      <c r="B44" s="6">
        <v>7907</v>
      </c>
      <c r="C44" s="6">
        <v>8472</v>
      </c>
    </row>
    <row r="45" spans="1:3">
      <c r="A45" s="2" t="s">
        <v>48</v>
      </c>
      <c r="B45" s="6">
        <v>101323</v>
      </c>
      <c r="C45" s="6">
        <v>67905</v>
      </c>
    </row>
    <row r="46" spans="1:3" ht="60">
      <c r="A46" s="2" t="s">
        <v>51</v>
      </c>
      <c r="B46" s="6">
        <v>1803470</v>
      </c>
      <c r="C46" s="6">
        <v>1887862</v>
      </c>
    </row>
    <row r="47" spans="1:3">
      <c r="A47" s="2" t="s">
        <v>54</v>
      </c>
      <c r="B47" s="8">
        <v>1912700</v>
      </c>
      <c r="C47" s="8">
        <v>19642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0.140625" bestFit="1" customWidth="1"/>
    <col min="2" max="2" width="36.5703125" bestFit="1" customWidth="1"/>
    <col min="3" max="3" width="18.5703125" customWidth="1"/>
    <col min="4" max="4" width="4" customWidth="1"/>
    <col min="5" max="5" width="15.42578125" customWidth="1"/>
    <col min="6" max="7" width="18.5703125" customWidth="1"/>
    <col min="8" max="8" width="4" customWidth="1"/>
    <col min="9" max="9" width="15.42578125" customWidth="1"/>
    <col min="10" max="10" width="18.5703125" customWidth="1"/>
  </cols>
  <sheetData>
    <row r="1" spans="1:10" ht="15" customHeight="1">
      <c r="A1" s="7" t="s">
        <v>84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44</v>
      </c>
      <c r="B3" s="54" t="s">
        <v>5</v>
      </c>
      <c r="C3" s="54"/>
      <c r="D3" s="54"/>
      <c r="E3" s="54"/>
      <c r="F3" s="54"/>
      <c r="G3" s="54"/>
      <c r="H3" s="54"/>
      <c r="I3" s="54"/>
      <c r="J3" s="54"/>
    </row>
    <row r="4" spans="1:10" ht="15" customHeight="1">
      <c r="A4" s="13" t="s">
        <v>843</v>
      </c>
      <c r="B4" s="54" t="s">
        <v>5</v>
      </c>
      <c r="C4" s="54"/>
      <c r="D4" s="54"/>
      <c r="E4" s="54"/>
      <c r="F4" s="54"/>
      <c r="G4" s="54"/>
      <c r="H4" s="54"/>
      <c r="I4" s="54"/>
      <c r="J4" s="54"/>
    </row>
    <row r="5" spans="1:10">
      <c r="A5" s="13"/>
      <c r="B5" s="55" t="s">
        <v>843</v>
      </c>
      <c r="C5" s="55"/>
      <c r="D5" s="55"/>
      <c r="E5" s="55"/>
      <c r="F5" s="55"/>
      <c r="G5" s="55"/>
      <c r="H5" s="55"/>
      <c r="I5" s="55"/>
      <c r="J5" s="55"/>
    </row>
    <row r="6" spans="1:10">
      <c r="A6" s="13"/>
      <c r="B6" s="32" t="s">
        <v>845</v>
      </c>
      <c r="C6" s="32"/>
      <c r="D6" s="32"/>
      <c r="E6" s="32"/>
      <c r="F6" s="32"/>
      <c r="G6" s="32"/>
      <c r="H6" s="32"/>
      <c r="I6" s="32"/>
      <c r="J6" s="32"/>
    </row>
    <row r="7" spans="1:10">
      <c r="A7" s="13"/>
      <c r="B7" s="26"/>
      <c r="C7" s="26"/>
      <c r="D7" s="26"/>
      <c r="E7" s="26"/>
      <c r="F7" s="26"/>
      <c r="G7" s="26"/>
      <c r="H7" s="26"/>
      <c r="I7" s="26"/>
      <c r="J7" s="26"/>
    </row>
    <row r="8" spans="1:10">
      <c r="A8" s="13"/>
      <c r="B8" s="15"/>
      <c r="C8" s="15"/>
      <c r="D8" s="15"/>
      <c r="E8" s="15"/>
      <c r="F8" s="15"/>
      <c r="G8" s="15"/>
      <c r="H8" s="15"/>
      <c r="I8" s="15"/>
      <c r="J8" s="15"/>
    </row>
    <row r="9" spans="1:10">
      <c r="A9" s="13"/>
      <c r="B9" s="31"/>
      <c r="C9" s="31"/>
      <c r="D9" s="60" t="s">
        <v>296</v>
      </c>
      <c r="E9" s="60"/>
      <c r="F9" s="60"/>
      <c r="G9" s="31"/>
      <c r="H9" s="60" t="s">
        <v>298</v>
      </c>
      <c r="I9" s="60"/>
      <c r="J9" s="60"/>
    </row>
    <row r="10" spans="1:10" ht="15.75" thickBot="1">
      <c r="A10" s="13"/>
      <c r="B10" s="31"/>
      <c r="C10" s="31"/>
      <c r="D10" s="27" t="s">
        <v>297</v>
      </c>
      <c r="E10" s="27"/>
      <c r="F10" s="27"/>
      <c r="G10" s="31"/>
      <c r="H10" s="27" t="s">
        <v>299</v>
      </c>
      <c r="I10" s="27"/>
      <c r="J10" s="27"/>
    </row>
    <row r="11" spans="1:10">
      <c r="A11" s="13"/>
      <c r="B11" s="66" t="s">
        <v>846</v>
      </c>
      <c r="C11" s="28"/>
      <c r="D11" s="70" t="s">
        <v>221</v>
      </c>
      <c r="E11" s="39">
        <v>131214</v>
      </c>
      <c r="F11" s="29"/>
      <c r="G11" s="28"/>
      <c r="H11" s="70" t="s">
        <v>221</v>
      </c>
      <c r="I11" s="39">
        <v>12741</v>
      </c>
      <c r="J11" s="29"/>
    </row>
    <row r="12" spans="1:10">
      <c r="A12" s="13"/>
      <c r="B12" s="66"/>
      <c r="C12" s="28"/>
      <c r="D12" s="129"/>
      <c r="E12" s="130"/>
      <c r="F12" s="131"/>
      <c r="G12" s="28"/>
      <c r="H12" s="129"/>
      <c r="I12" s="130"/>
      <c r="J12" s="131"/>
    </row>
    <row r="13" spans="1:10">
      <c r="A13" s="13"/>
      <c r="B13" s="32" t="s">
        <v>847</v>
      </c>
      <c r="C13" s="31"/>
      <c r="D13" s="33">
        <v>82434</v>
      </c>
      <c r="E13" s="33"/>
      <c r="F13" s="31"/>
      <c r="G13" s="31"/>
      <c r="H13" s="33">
        <v>55174</v>
      </c>
      <c r="I13" s="33"/>
      <c r="J13" s="31"/>
    </row>
    <row r="14" spans="1:10">
      <c r="A14" s="13"/>
      <c r="B14" s="32"/>
      <c r="C14" s="31"/>
      <c r="D14" s="33"/>
      <c r="E14" s="33"/>
      <c r="F14" s="31"/>
      <c r="G14" s="31"/>
      <c r="H14" s="33"/>
      <c r="I14" s="33"/>
      <c r="J14" s="31"/>
    </row>
    <row r="15" spans="1:10">
      <c r="A15" s="13"/>
      <c r="B15" s="66" t="s">
        <v>525</v>
      </c>
      <c r="C15" s="28"/>
      <c r="D15" s="35">
        <v>79551</v>
      </c>
      <c r="E15" s="35"/>
      <c r="F15" s="28"/>
      <c r="G15" s="28"/>
      <c r="H15" s="35">
        <v>69489</v>
      </c>
      <c r="I15" s="35"/>
      <c r="J15" s="28"/>
    </row>
    <row r="16" spans="1:10">
      <c r="A16" s="13"/>
      <c r="B16" s="66"/>
      <c r="C16" s="28"/>
      <c r="D16" s="35"/>
      <c r="E16" s="35"/>
      <c r="F16" s="28"/>
      <c r="G16" s="28"/>
      <c r="H16" s="35"/>
      <c r="I16" s="35"/>
      <c r="J16" s="28"/>
    </row>
    <row r="17" spans="1:10">
      <c r="A17" s="13"/>
      <c r="B17" s="32" t="s">
        <v>848</v>
      </c>
      <c r="C17" s="31"/>
      <c r="D17" s="33">
        <v>67015</v>
      </c>
      <c r="E17" s="33"/>
      <c r="F17" s="31"/>
      <c r="G17" s="31"/>
      <c r="H17" s="33">
        <v>90788</v>
      </c>
      <c r="I17" s="33"/>
      <c r="J17" s="31"/>
    </row>
    <row r="18" spans="1:10">
      <c r="A18" s="13"/>
      <c r="B18" s="32"/>
      <c r="C18" s="31"/>
      <c r="D18" s="33"/>
      <c r="E18" s="33"/>
      <c r="F18" s="31"/>
      <c r="G18" s="31"/>
      <c r="H18" s="33"/>
      <c r="I18" s="33"/>
      <c r="J18" s="31"/>
    </row>
    <row r="19" spans="1:10">
      <c r="A19" s="13"/>
      <c r="B19" s="66" t="s">
        <v>849</v>
      </c>
      <c r="C19" s="28"/>
      <c r="D19" s="35">
        <v>60362</v>
      </c>
      <c r="E19" s="35"/>
      <c r="F19" s="28"/>
      <c r="G19" s="28"/>
      <c r="H19" s="35">
        <v>53905</v>
      </c>
      <c r="I19" s="35"/>
      <c r="J19" s="28"/>
    </row>
    <row r="20" spans="1:10">
      <c r="A20" s="13"/>
      <c r="B20" s="66"/>
      <c r="C20" s="28"/>
      <c r="D20" s="35"/>
      <c r="E20" s="35"/>
      <c r="F20" s="28"/>
      <c r="G20" s="28"/>
      <c r="H20" s="35"/>
      <c r="I20" s="35"/>
      <c r="J20" s="28"/>
    </row>
    <row r="21" spans="1:10">
      <c r="A21" s="13"/>
      <c r="B21" s="32" t="s">
        <v>850</v>
      </c>
      <c r="C21" s="31"/>
      <c r="D21" s="33">
        <v>55216</v>
      </c>
      <c r="E21" s="33"/>
      <c r="F21" s="31"/>
      <c r="G21" s="31"/>
      <c r="H21" s="33">
        <v>50042</v>
      </c>
      <c r="I21" s="33"/>
      <c r="J21" s="31"/>
    </row>
    <row r="22" spans="1:10">
      <c r="A22" s="13"/>
      <c r="B22" s="32"/>
      <c r="C22" s="31"/>
      <c r="D22" s="33"/>
      <c r="E22" s="33"/>
      <c r="F22" s="31"/>
      <c r="G22" s="31"/>
      <c r="H22" s="33"/>
      <c r="I22" s="33"/>
      <c r="J22" s="31"/>
    </row>
    <row r="23" spans="1:10">
      <c r="A23" s="13"/>
      <c r="B23" s="66" t="s">
        <v>837</v>
      </c>
      <c r="C23" s="28"/>
      <c r="D23" s="35">
        <v>28474</v>
      </c>
      <c r="E23" s="35"/>
      <c r="F23" s="28"/>
      <c r="G23" s="28"/>
      <c r="H23" s="35">
        <v>5882</v>
      </c>
      <c r="I23" s="35"/>
      <c r="J23" s="28"/>
    </row>
    <row r="24" spans="1:10">
      <c r="A24" s="13"/>
      <c r="B24" s="66"/>
      <c r="C24" s="28"/>
      <c r="D24" s="35"/>
      <c r="E24" s="35"/>
      <c r="F24" s="28"/>
      <c r="G24" s="28"/>
      <c r="H24" s="35"/>
      <c r="I24" s="35"/>
      <c r="J24" s="28"/>
    </row>
    <row r="25" spans="1:10">
      <c r="A25" s="13"/>
      <c r="B25" s="32" t="s">
        <v>851</v>
      </c>
      <c r="C25" s="31"/>
      <c r="D25" s="33">
        <v>21034</v>
      </c>
      <c r="E25" s="33"/>
      <c r="F25" s="31"/>
      <c r="G25" s="31"/>
      <c r="H25" s="33">
        <v>20550</v>
      </c>
      <c r="I25" s="33"/>
      <c r="J25" s="31"/>
    </row>
    <row r="26" spans="1:10">
      <c r="A26" s="13"/>
      <c r="B26" s="32"/>
      <c r="C26" s="31"/>
      <c r="D26" s="33"/>
      <c r="E26" s="33"/>
      <c r="F26" s="31"/>
      <c r="G26" s="31"/>
      <c r="H26" s="33"/>
      <c r="I26" s="33"/>
      <c r="J26" s="31"/>
    </row>
    <row r="27" spans="1:10">
      <c r="A27" s="13"/>
      <c r="B27" s="66" t="s">
        <v>852</v>
      </c>
      <c r="C27" s="28"/>
      <c r="D27" s="35">
        <v>15942</v>
      </c>
      <c r="E27" s="35"/>
      <c r="F27" s="28"/>
      <c r="G27" s="28"/>
      <c r="H27" s="35">
        <v>19620</v>
      </c>
      <c r="I27" s="35"/>
      <c r="J27" s="28"/>
    </row>
    <row r="28" spans="1:10">
      <c r="A28" s="13"/>
      <c r="B28" s="66"/>
      <c r="C28" s="28"/>
      <c r="D28" s="35"/>
      <c r="E28" s="35"/>
      <c r="F28" s="28"/>
      <c r="G28" s="28"/>
      <c r="H28" s="35"/>
      <c r="I28" s="35"/>
      <c r="J28" s="28"/>
    </row>
    <row r="29" spans="1:10">
      <c r="A29" s="13"/>
      <c r="B29" s="32" t="s">
        <v>853</v>
      </c>
      <c r="C29" s="31"/>
      <c r="D29" s="33">
        <v>15573</v>
      </c>
      <c r="E29" s="33"/>
      <c r="F29" s="31"/>
      <c r="G29" s="31"/>
      <c r="H29" s="33">
        <v>18416</v>
      </c>
      <c r="I29" s="33"/>
      <c r="J29" s="31"/>
    </row>
    <row r="30" spans="1:10">
      <c r="A30" s="13"/>
      <c r="B30" s="32"/>
      <c r="C30" s="31"/>
      <c r="D30" s="33"/>
      <c r="E30" s="33"/>
      <c r="F30" s="31"/>
      <c r="G30" s="31"/>
      <c r="H30" s="33"/>
      <c r="I30" s="33"/>
      <c r="J30" s="31"/>
    </row>
    <row r="31" spans="1:10">
      <c r="A31" s="13"/>
      <c r="B31" s="66" t="s">
        <v>854</v>
      </c>
      <c r="C31" s="28"/>
      <c r="D31" s="35">
        <v>6741</v>
      </c>
      <c r="E31" s="35"/>
      <c r="F31" s="28"/>
      <c r="G31" s="28"/>
      <c r="H31" s="35">
        <v>14167</v>
      </c>
      <c r="I31" s="35"/>
      <c r="J31" s="28"/>
    </row>
    <row r="32" spans="1:10">
      <c r="A32" s="13"/>
      <c r="B32" s="66"/>
      <c r="C32" s="28"/>
      <c r="D32" s="35"/>
      <c r="E32" s="35"/>
      <c r="F32" s="28"/>
      <c r="G32" s="28"/>
      <c r="H32" s="35"/>
      <c r="I32" s="35"/>
      <c r="J32" s="28"/>
    </row>
    <row r="33" spans="1:10">
      <c r="A33" s="13"/>
      <c r="B33" s="32" t="s">
        <v>855</v>
      </c>
      <c r="C33" s="31"/>
      <c r="D33" s="33">
        <v>6589</v>
      </c>
      <c r="E33" s="33"/>
      <c r="F33" s="31"/>
      <c r="G33" s="31"/>
      <c r="H33" s="33">
        <v>7135</v>
      </c>
      <c r="I33" s="33"/>
      <c r="J33" s="31"/>
    </row>
    <row r="34" spans="1:10">
      <c r="A34" s="13"/>
      <c r="B34" s="32"/>
      <c r="C34" s="31"/>
      <c r="D34" s="33"/>
      <c r="E34" s="33"/>
      <c r="F34" s="31"/>
      <c r="G34" s="31"/>
      <c r="H34" s="33"/>
      <c r="I34" s="33"/>
      <c r="J34" s="31"/>
    </row>
    <row r="35" spans="1:10">
      <c r="A35" s="13"/>
      <c r="B35" s="66" t="s">
        <v>856</v>
      </c>
      <c r="C35" s="28"/>
      <c r="D35" s="35">
        <v>1587</v>
      </c>
      <c r="E35" s="35"/>
      <c r="F35" s="28"/>
      <c r="G35" s="28"/>
      <c r="H35" s="35">
        <v>19148</v>
      </c>
      <c r="I35" s="35"/>
      <c r="J35" s="28"/>
    </row>
    <row r="36" spans="1:10">
      <c r="A36" s="13"/>
      <c r="B36" s="66"/>
      <c r="C36" s="28"/>
      <c r="D36" s="35"/>
      <c r="E36" s="35"/>
      <c r="F36" s="28"/>
      <c r="G36" s="28"/>
      <c r="H36" s="35"/>
      <c r="I36" s="35"/>
      <c r="J36" s="28"/>
    </row>
    <row r="37" spans="1:10">
      <c r="A37" s="13"/>
      <c r="B37" s="32" t="s">
        <v>301</v>
      </c>
      <c r="C37" s="31"/>
      <c r="D37" s="43" t="s">
        <v>245</v>
      </c>
      <c r="E37" s="43"/>
      <c r="F37" s="31"/>
      <c r="G37" s="31"/>
      <c r="H37" s="33">
        <v>5900</v>
      </c>
      <c r="I37" s="33"/>
      <c r="J37" s="31"/>
    </row>
    <row r="38" spans="1:10">
      <c r="A38" s="13"/>
      <c r="B38" s="32"/>
      <c r="C38" s="31"/>
      <c r="D38" s="43"/>
      <c r="E38" s="43"/>
      <c r="F38" s="31"/>
      <c r="G38" s="31"/>
      <c r="H38" s="33"/>
      <c r="I38" s="33"/>
      <c r="J38" s="31"/>
    </row>
    <row r="39" spans="1:10">
      <c r="A39" s="13"/>
      <c r="B39" s="66" t="s">
        <v>147</v>
      </c>
      <c r="C39" s="28"/>
      <c r="D39" s="35">
        <v>50550</v>
      </c>
      <c r="E39" s="35"/>
      <c r="F39" s="28"/>
      <c r="G39" s="28"/>
      <c r="H39" s="35">
        <v>51182</v>
      </c>
      <c r="I39" s="35"/>
      <c r="J39" s="28"/>
    </row>
    <row r="40" spans="1:10" ht="15.75" thickBot="1">
      <c r="A40" s="13"/>
      <c r="B40" s="66"/>
      <c r="C40" s="28"/>
      <c r="D40" s="40"/>
      <c r="E40" s="40"/>
      <c r="F40" s="41"/>
      <c r="G40" s="28"/>
      <c r="H40" s="40"/>
      <c r="I40" s="40"/>
      <c r="J40" s="41"/>
    </row>
    <row r="41" spans="1:10">
      <c r="A41" s="13"/>
      <c r="B41" s="30" t="s">
        <v>857</v>
      </c>
      <c r="C41" s="31"/>
      <c r="D41" s="49" t="s">
        <v>221</v>
      </c>
      <c r="E41" s="51">
        <v>622282</v>
      </c>
      <c r="F41" s="42"/>
      <c r="G41" s="31"/>
      <c r="H41" s="49" t="s">
        <v>221</v>
      </c>
      <c r="I41" s="51">
        <v>494139</v>
      </c>
      <c r="J41" s="42"/>
    </row>
    <row r="42" spans="1:10" ht="15.75" thickBot="1">
      <c r="A42" s="13"/>
      <c r="B42" s="30"/>
      <c r="C42" s="31"/>
      <c r="D42" s="50"/>
      <c r="E42" s="52"/>
      <c r="F42" s="53"/>
      <c r="G42" s="31"/>
      <c r="H42" s="50"/>
      <c r="I42" s="52"/>
      <c r="J42" s="53"/>
    </row>
    <row r="43" spans="1:10" ht="15.75" thickTop="1">
      <c r="A43" s="13"/>
      <c r="B43" s="32" t="s">
        <v>417</v>
      </c>
      <c r="C43" s="32"/>
      <c r="D43" s="32"/>
      <c r="E43" s="32"/>
      <c r="F43" s="32"/>
      <c r="G43" s="32"/>
      <c r="H43" s="32"/>
      <c r="I43" s="32"/>
      <c r="J43" s="32"/>
    </row>
    <row r="44" spans="1:10" ht="24.75" customHeight="1">
      <c r="A44" s="13"/>
      <c r="B44" s="153" t="s">
        <v>858</v>
      </c>
      <c r="C44" s="153"/>
      <c r="D44" s="153"/>
      <c r="E44" s="153"/>
      <c r="F44" s="153"/>
      <c r="G44" s="153"/>
      <c r="H44" s="153"/>
      <c r="I44" s="153"/>
      <c r="J44" s="153"/>
    </row>
  </sheetData>
  <mergeCells count="134">
    <mergeCell ref="A1:A2"/>
    <mergeCell ref="B1:J1"/>
    <mergeCell ref="B2:J2"/>
    <mergeCell ref="B3:J3"/>
    <mergeCell ref="A4:A44"/>
    <mergeCell ref="B4:J4"/>
    <mergeCell ref="B5:J5"/>
    <mergeCell ref="B6:J6"/>
    <mergeCell ref="B43:J43"/>
    <mergeCell ref="B44:J44"/>
    <mergeCell ref="J39:J40"/>
    <mergeCell ref="B41:B42"/>
    <mergeCell ref="C41:C42"/>
    <mergeCell ref="D41:D42"/>
    <mergeCell ref="E41:E42"/>
    <mergeCell ref="F41:F42"/>
    <mergeCell ref="G41:G42"/>
    <mergeCell ref="H41:H42"/>
    <mergeCell ref="I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1.140625" bestFit="1" customWidth="1"/>
    <col min="2" max="2" width="36.5703125" bestFit="1" customWidth="1"/>
    <col min="3" max="3" width="22.85546875" customWidth="1"/>
    <col min="4" max="4" width="5" customWidth="1"/>
    <col min="5" max="7" width="22.85546875" customWidth="1"/>
    <col min="8" max="8" width="5" customWidth="1"/>
    <col min="9" max="9" width="18.85546875" customWidth="1"/>
    <col min="10" max="10" width="22.85546875" customWidth="1"/>
  </cols>
  <sheetData>
    <row r="1" spans="1:10" ht="15" customHeight="1">
      <c r="A1" s="7" t="s">
        <v>8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94</v>
      </c>
      <c r="B3" s="54" t="s">
        <v>5</v>
      </c>
      <c r="C3" s="54"/>
      <c r="D3" s="54"/>
      <c r="E3" s="54"/>
      <c r="F3" s="54"/>
      <c r="G3" s="54"/>
      <c r="H3" s="54"/>
      <c r="I3" s="54"/>
      <c r="J3" s="54"/>
    </row>
    <row r="4" spans="1:10" ht="15" customHeight="1">
      <c r="A4" s="13" t="s">
        <v>859</v>
      </c>
      <c r="B4" s="54" t="s">
        <v>5</v>
      </c>
      <c r="C4" s="54"/>
      <c r="D4" s="54"/>
      <c r="E4" s="54"/>
      <c r="F4" s="54"/>
      <c r="G4" s="54"/>
      <c r="H4" s="54"/>
      <c r="I4" s="54"/>
      <c r="J4" s="54"/>
    </row>
    <row r="5" spans="1:10">
      <c r="A5" s="13"/>
      <c r="B5" s="55" t="s">
        <v>859</v>
      </c>
      <c r="C5" s="55"/>
      <c r="D5" s="55"/>
      <c r="E5" s="55"/>
      <c r="F5" s="55"/>
      <c r="G5" s="55"/>
      <c r="H5" s="55"/>
      <c r="I5" s="55"/>
      <c r="J5" s="55"/>
    </row>
    <row r="6" spans="1:10">
      <c r="A6" s="13"/>
      <c r="B6" s="32" t="s">
        <v>860</v>
      </c>
      <c r="C6" s="32"/>
      <c r="D6" s="32"/>
      <c r="E6" s="32"/>
      <c r="F6" s="32"/>
      <c r="G6" s="32"/>
      <c r="H6" s="32"/>
      <c r="I6" s="32"/>
      <c r="J6" s="32"/>
    </row>
    <row r="7" spans="1:10">
      <c r="A7" s="13"/>
      <c r="B7" s="26"/>
      <c r="C7" s="26"/>
      <c r="D7" s="26"/>
      <c r="E7" s="26"/>
      <c r="F7" s="26"/>
      <c r="G7" s="26"/>
      <c r="H7" s="26"/>
      <c r="I7" s="26"/>
      <c r="J7" s="26"/>
    </row>
    <row r="8" spans="1:10">
      <c r="A8" s="13"/>
      <c r="B8" s="15"/>
      <c r="C8" s="15"/>
      <c r="D8" s="15"/>
      <c r="E8" s="15"/>
      <c r="F8" s="15"/>
      <c r="G8" s="15"/>
      <c r="H8" s="15"/>
      <c r="I8" s="15"/>
      <c r="J8" s="15"/>
    </row>
    <row r="9" spans="1:10">
      <c r="A9" s="13"/>
      <c r="B9" s="31"/>
      <c r="C9" s="31"/>
      <c r="D9" s="60" t="s">
        <v>296</v>
      </c>
      <c r="E9" s="60"/>
      <c r="F9" s="60"/>
      <c r="G9" s="31"/>
      <c r="H9" s="60" t="s">
        <v>298</v>
      </c>
      <c r="I9" s="60"/>
      <c r="J9" s="60"/>
    </row>
    <row r="10" spans="1:10" ht="15.75" thickBot="1">
      <c r="A10" s="13"/>
      <c r="B10" s="31"/>
      <c r="C10" s="31"/>
      <c r="D10" s="27" t="s">
        <v>297</v>
      </c>
      <c r="E10" s="27"/>
      <c r="F10" s="27"/>
      <c r="G10" s="31"/>
      <c r="H10" s="27" t="s">
        <v>299</v>
      </c>
      <c r="I10" s="27"/>
      <c r="J10" s="27"/>
    </row>
    <row r="11" spans="1:10">
      <c r="A11" s="13"/>
      <c r="B11" s="64" t="s">
        <v>861</v>
      </c>
      <c r="C11" s="28"/>
      <c r="D11" s="70" t="s">
        <v>221</v>
      </c>
      <c r="E11" s="39">
        <v>928873</v>
      </c>
      <c r="F11" s="29"/>
      <c r="G11" s="28"/>
      <c r="H11" s="70" t="s">
        <v>221</v>
      </c>
      <c r="I11" s="39">
        <v>903381</v>
      </c>
      <c r="J11" s="29"/>
    </row>
    <row r="12" spans="1:10">
      <c r="A12" s="13"/>
      <c r="B12" s="64"/>
      <c r="C12" s="28"/>
      <c r="D12" s="66"/>
      <c r="E12" s="35"/>
      <c r="F12" s="28"/>
      <c r="G12" s="28"/>
      <c r="H12" s="66"/>
      <c r="I12" s="35"/>
      <c r="J12" s="28"/>
    </row>
    <row r="13" spans="1:10">
      <c r="A13" s="13"/>
      <c r="B13" s="63" t="s">
        <v>862</v>
      </c>
      <c r="C13" s="31"/>
      <c r="D13" s="33">
        <v>64387</v>
      </c>
      <c r="E13" s="33"/>
      <c r="F13" s="31"/>
      <c r="G13" s="31"/>
      <c r="H13" s="33">
        <v>67905</v>
      </c>
      <c r="I13" s="33"/>
      <c r="J13" s="31"/>
    </row>
    <row r="14" spans="1:10">
      <c r="A14" s="13"/>
      <c r="B14" s="63"/>
      <c r="C14" s="31"/>
      <c r="D14" s="33"/>
      <c r="E14" s="33"/>
      <c r="F14" s="31"/>
      <c r="G14" s="31"/>
      <c r="H14" s="33"/>
      <c r="I14" s="33"/>
      <c r="J14" s="31"/>
    </row>
    <row r="15" spans="1:10">
      <c r="A15" s="13"/>
      <c r="B15" s="64" t="s">
        <v>863</v>
      </c>
      <c r="C15" s="28"/>
      <c r="D15" s="35">
        <v>36936</v>
      </c>
      <c r="E15" s="35"/>
      <c r="F15" s="28"/>
      <c r="G15" s="28"/>
      <c r="H15" s="45" t="s">
        <v>245</v>
      </c>
      <c r="I15" s="45"/>
      <c r="J15" s="28"/>
    </row>
    <row r="16" spans="1:10">
      <c r="A16" s="13"/>
      <c r="B16" s="64"/>
      <c r="C16" s="28"/>
      <c r="D16" s="35"/>
      <c r="E16" s="35"/>
      <c r="F16" s="28"/>
      <c r="G16" s="28"/>
      <c r="H16" s="45"/>
      <c r="I16" s="45"/>
      <c r="J16" s="28"/>
    </row>
    <row r="17" spans="1:10">
      <c r="A17" s="13"/>
      <c r="B17" s="63" t="s">
        <v>864</v>
      </c>
      <c r="C17" s="31"/>
      <c r="D17" s="33">
        <v>10245</v>
      </c>
      <c r="E17" s="33"/>
      <c r="F17" s="31"/>
      <c r="G17" s="31"/>
      <c r="H17" s="43" t="s">
        <v>245</v>
      </c>
      <c r="I17" s="43"/>
      <c r="J17" s="31"/>
    </row>
    <row r="18" spans="1:10" ht="15.75" thickBot="1">
      <c r="A18" s="13"/>
      <c r="B18" s="63"/>
      <c r="C18" s="31"/>
      <c r="D18" s="36"/>
      <c r="E18" s="36"/>
      <c r="F18" s="37"/>
      <c r="G18" s="31"/>
      <c r="H18" s="44"/>
      <c r="I18" s="44"/>
      <c r="J18" s="37"/>
    </row>
    <row r="19" spans="1:10">
      <c r="A19" s="13"/>
      <c r="B19" s="34" t="s">
        <v>865</v>
      </c>
      <c r="C19" s="28"/>
      <c r="D19" s="70" t="s">
        <v>221</v>
      </c>
      <c r="E19" s="39">
        <v>1040441</v>
      </c>
      <c r="F19" s="29"/>
      <c r="G19" s="28"/>
      <c r="H19" s="70" t="s">
        <v>221</v>
      </c>
      <c r="I19" s="39">
        <v>971286</v>
      </c>
      <c r="J19" s="29"/>
    </row>
    <row r="20" spans="1:10" ht="15.75" thickBot="1">
      <c r="A20" s="13"/>
      <c r="B20" s="34"/>
      <c r="C20" s="28"/>
      <c r="D20" s="127"/>
      <c r="E20" s="128"/>
      <c r="F20" s="108"/>
      <c r="G20" s="28"/>
      <c r="H20" s="127"/>
      <c r="I20" s="128"/>
      <c r="J20" s="108"/>
    </row>
    <row r="21" spans="1:10" ht="15.75" thickTop="1">
      <c r="A21" s="13"/>
      <c r="B21" s="56" t="s">
        <v>866</v>
      </c>
      <c r="C21" s="56"/>
      <c r="D21" s="56"/>
      <c r="E21" s="56"/>
      <c r="F21" s="56"/>
      <c r="G21" s="56"/>
      <c r="H21" s="56"/>
      <c r="I21" s="56"/>
      <c r="J21" s="56"/>
    </row>
    <row r="22" spans="1:10" ht="76.5" customHeight="1">
      <c r="A22" s="13"/>
      <c r="B22" s="32" t="s">
        <v>867</v>
      </c>
      <c r="C22" s="32"/>
      <c r="D22" s="32"/>
      <c r="E22" s="32"/>
      <c r="F22" s="32"/>
      <c r="G22" s="32"/>
      <c r="H22" s="32"/>
      <c r="I22" s="32"/>
      <c r="J22" s="32"/>
    </row>
    <row r="23" spans="1:10">
      <c r="A23" s="13"/>
      <c r="B23" s="54"/>
      <c r="C23" s="54"/>
      <c r="D23" s="54"/>
      <c r="E23" s="54"/>
      <c r="F23" s="54"/>
      <c r="G23" s="54"/>
      <c r="H23" s="54"/>
      <c r="I23" s="54"/>
      <c r="J23" s="54"/>
    </row>
    <row r="24" spans="1:10" ht="51" customHeight="1">
      <c r="A24" s="13"/>
      <c r="B24" s="32" t="s">
        <v>868</v>
      </c>
      <c r="C24" s="32"/>
      <c r="D24" s="32"/>
      <c r="E24" s="32"/>
      <c r="F24" s="32"/>
      <c r="G24" s="32"/>
      <c r="H24" s="32"/>
      <c r="I24" s="32"/>
      <c r="J24" s="32"/>
    </row>
    <row r="25" spans="1:10">
      <c r="A25" s="13"/>
      <c r="B25" s="54"/>
      <c r="C25" s="54"/>
      <c r="D25" s="54"/>
      <c r="E25" s="54"/>
      <c r="F25" s="54"/>
      <c r="G25" s="54"/>
      <c r="H25" s="54"/>
      <c r="I25" s="54"/>
      <c r="J25" s="54"/>
    </row>
    <row r="26" spans="1:10" ht="76.5" customHeight="1">
      <c r="A26" s="13"/>
      <c r="B26" s="32" t="s">
        <v>869</v>
      </c>
      <c r="C26" s="32"/>
      <c r="D26" s="32"/>
      <c r="E26" s="32"/>
      <c r="F26" s="32"/>
      <c r="G26" s="32"/>
      <c r="H26" s="32"/>
      <c r="I26" s="32"/>
      <c r="J26" s="32"/>
    </row>
    <row r="27" spans="1:10">
      <c r="A27" s="13"/>
      <c r="B27" s="54"/>
      <c r="C27" s="54"/>
      <c r="D27" s="54"/>
      <c r="E27" s="54"/>
      <c r="F27" s="54"/>
      <c r="G27" s="54"/>
      <c r="H27" s="54"/>
      <c r="I27" s="54"/>
      <c r="J27" s="54"/>
    </row>
    <row r="28" spans="1:10" ht="51" customHeight="1">
      <c r="A28" s="13"/>
      <c r="B28" s="32" t="s">
        <v>870</v>
      </c>
      <c r="C28" s="32"/>
      <c r="D28" s="32"/>
      <c r="E28" s="32"/>
      <c r="F28" s="32"/>
      <c r="G28" s="32"/>
      <c r="H28" s="32"/>
      <c r="I28" s="32"/>
      <c r="J28" s="32"/>
    </row>
  </sheetData>
  <mergeCells count="63">
    <mergeCell ref="B26:J26"/>
    <mergeCell ref="B27:J27"/>
    <mergeCell ref="B28:J28"/>
    <mergeCell ref="B6:J6"/>
    <mergeCell ref="B21:J21"/>
    <mergeCell ref="B22:J22"/>
    <mergeCell ref="B23:J23"/>
    <mergeCell ref="B24:J24"/>
    <mergeCell ref="B25:J25"/>
    <mergeCell ref="H19:H20"/>
    <mergeCell ref="I19:I20"/>
    <mergeCell ref="J19:J20"/>
    <mergeCell ref="A1:A2"/>
    <mergeCell ref="B1:J1"/>
    <mergeCell ref="B2:J2"/>
    <mergeCell ref="B3:J3"/>
    <mergeCell ref="A4:A28"/>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871</v>
      </c>
      <c r="B1" s="1" t="s">
        <v>1</v>
      </c>
    </row>
    <row r="2" spans="1:2">
      <c r="A2" s="7"/>
      <c r="B2" s="1" t="s">
        <v>2</v>
      </c>
    </row>
    <row r="3" spans="1:2">
      <c r="A3" s="3" t="s">
        <v>872</v>
      </c>
      <c r="B3" s="4" t="s">
        <v>5</v>
      </c>
    </row>
    <row r="4" spans="1:2">
      <c r="A4" s="13" t="s">
        <v>871</v>
      </c>
      <c r="B4" s="4" t="s">
        <v>5</v>
      </c>
    </row>
    <row r="5" spans="1:2">
      <c r="A5" s="13"/>
      <c r="B5" s="10" t="s">
        <v>871</v>
      </c>
    </row>
    <row r="6" spans="1:2" ht="217.5">
      <c r="A6" s="13"/>
      <c r="B6" s="11" t="s">
        <v>873</v>
      </c>
    </row>
    <row r="7" spans="1:2" ht="153.75">
      <c r="A7" s="13"/>
      <c r="B7" s="11" t="s">
        <v>874</v>
      </c>
    </row>
    <row r="8" spans="1:2" ht="409.6">
      <c r="A8" s="13"/>
      <c r="B8" s="11" t="s">
        <v>875</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876</v>
      </c>
      <c r="B1" s="1" t="s">
        <v>1</v>
      </c>
    </row>
    <row r="2" spans="1:2">
      <c r="A2" s="7"/>
      <c r="B2" s="1" t="s">
        <v>2</v>
      </c>
    </row>
    <row r="3" spans="1:2" ht="45">
      <c r="A3" s="3" t="s">
        <v>877</v>
      </c>
      <c r="B3" s="4" t="s">
        <v>5</v>
      </c>
    </row>
    <row r="4" spans="1:2">
      <c r="A4" s="13" t="s">
        <v>876</v>
      </c>
      <c r="B4" s="4" t="s">
        <v>5</v>
      </c>
    </row>
    <row r="5" spans="1:2">
      <c r="A5" s="13"/>
      <c r="B5" s="10" t="s">
        <v>876</v>
      </c>
    </row>
    <row r="6" spans="1:2" ht="409.6">
      <c r="A6" s="13"/>
      <c r="B6" s="11" t="s">
        <v>878</v>
      </c>
    </row>
    <row r="7" spans="1:2" ht="255.75">
      <c r="A7" s="13"/>
      <c r="B7" s="11" t="s">
        <v>87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880</v>
      </c>
      <c r="B1" s="1" t="s">
        <v>1</v>
      </c>
    </row>
    <row r="2" spans="1:2">
      <c r="A2" s="7"/>
      <c r="B2" s="1" t="s">
        <v>2</v>
      </c>
    </row>
    <row r="3" spans="1:2">
      <c r="A3" s="3" t="s">
        <v>881</v>
      </c>
      <c r="B3" s="4" t="s">
        <v>5</v>
      </c>
    </row>
    <row r="4" spans="1:2">
      <c r="A4" s="13" t="s">
        <v>880</v>
      </c>
      <c r="B4" s="4" t="s">
        <v>5</v>
      </c>
    </row>
    <row r="5" spans="1:2">
      <c r="A5" s="13"/>
      <c r="B5" s="10" t="s">
        <v>880</v>
      </c>
    </row>
    <row r="6" spans="1:2" ht="396">
      <c r="A6" s="13"/>
      <c r="B6" s="11" t="s">
        <v>88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27" bestFit="1" customWidth="1"/>
    <col min="2" max="2" width="36.5703125" bestFit="1" customWidth="1"/>
    <col min="3" max="3" width="36.28515625" customWidth="1"/>
    <col min="4" max="4" width="7.7109375" customWidth="1"/>
    <col min="5" max="5" width="28.140625" customWidth="1"/>
    <col min="6" max="6" width="6" customWidth="1"/>
    <col min="7" max="7" width="36.28515625" customWidth="1"/>
    <col min="8" max="8" width="7.7109375" customWidth="1"/>
    <col min="9" max="9" width="29.85546875" customWidth="1"/>
    <col min="10" max="10" width="6" customWidth="1"/>
    <col min="11" max="11" width="36.28515625" customWidth="1"/>
    <col min="12" max="12" width="7.7109375" customWidth="1"/>
    <col min="13" max="13" width="22" customWidth="1"/>
    <col min="14" max="14" width="6" customWidth="1"/>
    <col min="15" max="15" width="36.28515625" customWidth="1"/>
    <col min="16" max="16" width="7.7109375" customWidth="1"/>
    <col min="17" max="17" width="29.85546875" customWidth="1"/>
    <col min="18" max="18" width="6" customWidth="1"/>
  </cols>
  <sheetData>
    <row r="1" spans="1:18" ht="15" customHeight="1">
      <c r="A1" s="7" t="s">
        <v>8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84</v>
      </c>
      <c r="B3" s="54" t="s">
        <v>5</v>
      </c>
      <c r="C3" s="54"/>
      <c r="D3" s="54"/>
      <c r="E3" s="54"/>
      <c r="F3" s="54"/>
      <c r="G3" s="54"/>
      <c r="H3" s="54"/>
      <c r="I3" s="54"/>
      <c r="J3" s="54"/>
      <c r="K3" s="54"/>
      <c r="L3" s="54"/>
      <c r="M3" s="54"/>
      <c r="N3" s="54"/>
      <c r="O3" s="54"/>
      <c r="P3" s="54"/>
      <c r="Q3" s="54"/>
      <c r="R3" s="54"/>
    </row>
    <row r="4" spans="1:18" ht="15" customHeight="1">
      <c r="A4" s="13" t="s">
        <v>885</v>
      </c>
      <c r="B4" s="54" t="s">
        <v>5</v>
      </c>
      <c r="C4" s="54"/>
      <c r="D4" s="54"/>
      <c r="E4" s="54"/>
      <c r="F4" s="54"/>
      <c r="G4" s="54"/>
      <c r="H4" s="54"/>
      <c r="I4" s="54"/>
      <c r="J4" s="54"/>
      <c r="K4" s="54"/>
      <c r="L4" s="54"/>
      <c r="M4" s="54"/>
      <c r="N4" s="54"/>
      <c r="O4" s="54"/>
      <c r="P4" s="54"/>
      <c r="Q4" s="54"/>
      <c r="R4" s="54"/>
    </row>
    <row r="5" spans="1:18">
      <c r="A5" s="13"/>
      <c r="B5" s="55" t="s">
        <v>883</v>
      </c>
      <c r="C5" s="55"/>
      <c r="D5" s="55"/>
      <c r="E5" s="55"/>
      <c r="F5" s="55"/>
      <c r="G5" s="55"/>
      <c r="H5" s="55"/>
      <c r="I5" s="55"/>
      <c r="J5" s="55"/>
      <c r="K5" s="55"/>
      <c r="L5" s="55"/>
      <c r="M5" s="55"/>
      <c r="N5" s="55"/>
      <c r="O5" s="55"/>
      <c r="P5" s="55"/>
      <c r="Q5" s="55"/>
      <c r="R5" s="55"/>
    </row>
    <row r="6" spans="1:18">
      <c r="A6" s="13"/>
      <c r="B6" s="32" t="s">
        <v>886</v>
      </c>
      <c r="C6" s="32"/>
      <c r="D6" s="32"/>
      <c r="E6" s="32"/>
      <c r="F6" s="32"/>
      <c r="G6" s="32"/>
      <c r="H6" s="32"/>
      <c r="I6" s="32"/>
      <c r="J6" s="32"/>
      <c r="K6" s="32"/>
      <c r="L6" s="32"/>
      <c r="M6" s="32"/>
      <c r="N6" s="32"/>
      <c r="O6" s="32"/>
      <c r="P6" s="32"/>
      <c r="Q6" s="32"/>
      <c r="R6" s="32"/>
    </row>
    <row r="7" spans="1:18">
      <c r="A7" s="13"/>
      <c r="B7" s="26"/>
      <c r="C7" s="26"/>
      <c r="D7" s="26"/>
      <c r="E7" s="26"/>
      <c r="F7" s="26"/>
      <c r="G7" s="26"/>
      <c r="H7" s="26"/>
      <c r="I7" s="26"/>
      <c r="J7" s="26"/>
      <c r="K7" s="26"/>
      <c r="L7" s="26"/>
      <c r="M7" s="26"/>
      <c r="N7" s="26"/>
      <c r="O7" s="26"/>
      <c r="P7" s="26"/>
      <c r="Q7" s="26"/>
      <c r="R7" s="26"/>
    </row>
    <row r="8" spans="1:18">
      <c r="A8" s="13"/>
      <c r="B8" s="15"/>
      <c r="C8" s="15"/>
      <c r="D8" s="15"/>
      <c r="E8" s="15"/>
      <c r="F8" s="15"/>
      <c r="G8" s="15"/>
      <c r="H8" s="15"/>
      <c r="I8" s="15"/>
      <c r="J8" s="15"/>
      <c r="K8" s="15"/>
      <c r="L8" s="15"/>
      <c r="M8" s="15"/>
      <c r="N8" s="15"/>
      <c r="O8" s="15"/>
      <c r="P8" s="15"/>
      <c r="Q8" s="15"/>
      <c r="R8" s="15"/>
    </row>
    <row r="9" spans="1:18">
      <c r="A9" s="13"/>
      <c r="B9" s="31"/>
      <c r="C9" s="31"/>
      <c r="D9" s="60" t="s">
        <v>271</v>
      </c>
      <c r="E9" s="60"/>
      <c r="F9" s="60"/>
      <c r="G9" s="60"/>
      <c r="H9" s="60"/>
      <c r="I9" s="60"/>
      <c r="J9" s="60"/>
      <c r="K9" s="31"/>
      <c r="L9" s="60" t="s">
        <v>273</v>
      </c>
      <c r="M9" s="60"/>
      <c r="N9" s="60"/>
      <c r="O9" s="60"/>
      <c r="P9" s="60"/>
      <c r="Q9" s="60"/>
      <c r="R9" s="60"/>
    </row>
    <row r="10" spans="1:18" ht="15.75" thickBot="1">
      <c r="A10" s="13"/>
      <c r="B10" s="31"/>
      <c r="C10" s="31"/>
      <c r="D10" s="27" t="s">
        <v>272</v>
      </c>
      <c r="E10" s="27"/>
      <c r="F10" s="27"/>
      <c r="G10" s="27"/>
      <c r="H10" s="27"/>
      <c r="I10" s="27"/>
      <c r="J10" s="27"/>
      <c r="K10" s="31"/>
      <c r="L10" s="27" t="s">
        <v>272</v>
      </c>
      <c r="M10" s="27"/>
      <c r="N10" s="27"/>
      <c r="O10" s="27"/>
      <c r="P10" s="27"/>
      <c r="Q10" s="27"/>
      <c r="R10" s="27"/>
    </row>
    <row r="11" spans="1:18" ht="15.75" thickBot="1">
      <c r="A11" s="13"/>
      <c r="B11" s="16"/>
      <c r="C11" s="16"/>
      <c r="D11" s="71">
        <v>2014</v>
      </c>
      <c r="E11" s="71"/>
      <c r="F11" s="71"/>
      <c r="G11" s="16"/>
      <c r="H11" s="71">
        <v>2013</v>
      </c>
      <c r="I11" s="71"/>
      <c r="J11" s="71"/>
      <c r="K11" s="16"/>
      <c r="L11" s="71">
        <v>2014</v>
      </c>
      <c r="M11" s="71"/>
      <c r="N11" s="71"/>
      <c r="O11" s="16"/>
      <c r="P11" s="71">
        <v>2013</v>
      </c>
      <c r="Q11" s="71"/>
      <c r="R11" s="71"/>
    </row>
    <row r="12" spans="1:18">
      <c r="A12" s="13"/>
      <c r="B12" s="19" t="s">
        <v>887</v>
      </c>
      <c r="C12" s="20"/>
      <c r="D12" s="29"/>
      <c r="E12" s="29"/>
      <c r="F12" s="29"/>
      <c r="G12" s="20"/>
      <c r="H12" s="29"/>
      <c r="I12" s="29"/>
      <c r="J12" s="29"/>
      <c r="K12" s="20"/>
      <c r="L12" s="29"/>
      <c r="M12" s="29"/>
      <c r="N12" s="29"/>
      <c r="O12" s="20"/>
      <c r="P12" s="29"/>
      <c r="Q12" s="29"/>
      <c r="R12" s="29"/>
    </row>
    <row r="13" spans="1:18">
      <c r="A13" s="13"/>
      <c r="B13" s="30" t="s">
        <v>106</v>
      </c>
      <c r="C13" s="31"/>
      <c r="D13" s="32" t="s">
        <v>221</v>
      </c>
      <c r="E13" s="43" t="s">
        <v>888</v>
      </c>
      <c r="F13" s="32" t="s">
        <v>330</v>
      </c>
      <c r="G13" s="31"/>
      <c r="H13" s="32" t="s">
        <v>221</v>
      </c>
      <c r="I13" s="33">
        <v>143232</v>
      </c>
      <c r="J13" s="31"/>
      <c r="K13" s="31"/>
      <c r="L13" s="32" t="s">
        <v>221</v>
      </c>
      <c r="M13" s="33">
        <v>4448</v>
      </c>
      <c r="N13" s="31"/>
      <c r="O13" s="31"/>
      <c r="P13" s="32" t="s">
        <v>221</v>
      </c>
      <c r="Q13" s="33">
        <v>170981</v>
      </c>
      <c r="R13" s="31"/>
    </row>
    <row r="14" spans="1:18">
      <c r="A14" s="13"/>
      <c r="B14" s="30"/>
      <c r="C14" s="31"/>
      <c r="D14" s="32"/>
      <c r="E14" s="43"/>
      <c r="F14" s="32"/>
      <c r="G14" s="31"/>
      <c r="H14" s="32"/>
      <c r="I14" s="33"/>
      <c r="J14" s="31"/>
      <c r="K14" s="31"/>
      <c r="L14" s="32"/>
      <c r="M14" s="33"/>
      <c r="N14" s="31"/>
      <c r="O14" s="31"/>
      <c r="P14" s="32"/>
      <c r="Q14" s="33"/>
      <c r="R14" s="31"/>
    </row>
    <row r="15" spans="1:18">
      <c r="A15" s="13"/>
      <c r="B15" s="34" t="s">
        <v>889</v>
      </c>
      <c r="C15" s="28"/>
      <c r="D15" s="45" t="s">
        <v>245</v>
      </c>
      <c r="E15" s="45"/>
      <c r="F15" s="28"/>
      <c r="G15" s="28"/>
      <c r="H15" s="45" t="s">
        <v>890</v>
      </c>
      <c r="I15" s="45"/>
      <c r="J15" s="66" t="s">
        <v>330</v>
      </c>
      <c r="K15" s="28"/>
      <c r="L15" s="45" t="s">
        <v>891</v>
      </c>
      <c r="M15" s="45"/>
      <c r="N15" s="66" t="s">
        <v>330</v>
      </c>
      <c r="O15" s="28"/>
      <c r="P15" s="45" t="s">
        <v>892</v>
      </c>
      <c r="Q15" s="45"/>
      <c r="R15" s="66" t="s">
        <v>330</v>
      </c>
    </row>
    <row r="16" spans="1:18" ht="15.75" thickBot="1">
      <c r="A16" s="13"/>
      <c r="B16" s="34"/>
      <c r="C16" s="28"/>
      <c r="D16" s="47"/>
      <c r="E16" s="47"/>
      <c r="F16" s="41"/>
      <c r="G16" s="28"/>
      <c r="H16" s="47"/>
      <c r="I16" s="47"/>
      <c r="J16" s="75"/>
      <c r="K16" s="28"/>
      <c r="L16" s="47"/>
      <c r="M16" s="47"/>
      <c r="N16" s="75"/>
      <c r="O16" s="28"/>
      <c r="P16" s="47"/>
      <c r="Q16" s="47"/>
      <c r="R16" s="75"/>
    </row>
    <row r="17" spans="1:18">
      <c r="A17" s="13"/>
      <c r="B17" s="30" t="s">
        <v>893</v>
      </c>
      <c r="C17" s="31"/>
      <c r="D17" s="49" t="s">
        <v>221</v>
      </c>
      <c r="E17" s="77" t="s">
        <v>888</v>
      </c>
      <c r="F17" s="49" t="s">
        <v>330</v>
      </c>
      <c r="G17" s="31"/>
      <c r="H17" s="49" t="s">
        <v>221</v>
      </c>
      <c r="I17" s="51">
        <v>140881</v>
      </c>
      <c r="J17" s="42"/>
      <c r="K17" s="31"/>
      <c r="L17" s="49" t="s">
        <v>221</v>
      </c>
      <c r="M17" s="51">
        <v>4414</v>
      </c>
      <c r="N17" s="42"/>
      <c r="O17" s="31"/>
      <c r="P17" s="49" t="s">
        <v>221</v>
      </c>
      <c r="Q17" s="51">
        <v>168150</v>
      </c>
      <c r="R17" s="42"/>
    </row>
    <row r="18" spans="1:18">
      <c r="A18" s="13"/>
      <c r="B18" s="30"/>
      <c r="C18" s="31"/>
      <c r="D18" s="32"/>
      <c r="E18" s="43"/>
      <c r="F18" s="32"/>
      <c r="G18" s="31"/>
      <c r="H18" s="32"/>
      <c r="I18" s="33"/>
      <c r="J18" s="31"/>
      <c r="K18" s="31"/>
      <c r="L18" s="32"/>
      <c r="M18" s="33"/>
      <c r="N18" s="31"/>
      <c r="O18" s="31"/>
      <c r="P18" s="155"/>
      <c r="Q18" s="144"/>
      <c r="R18" s="67"/>
    </row>
    <row r="19" spans="1:18">
      <c r="A19" s="13"/>
      <c r="B19" s="20"/>
      <c r="C19" s="20"/>
      <c r="D19" s="28"/>
      <c r="E19" s="28"/>
      <c r="F19" s="28"/>
      <c r="G19" s="20"/>
      <c r="H19" s="28"/>
      <c r="I19" s="28"/>
      <c r="J19" s="28"/>
      <c r="K19" s="20"/>
      <c r="L19" s="28"/>
      <c r="M19" s="28"/>
      <c r="N19" s="28"/>
      <c r="O19" s="20"/>
      <c r="P19" s="28"/>
      <c r="Q19" s="28"/>
      <c r="R19" s="28"/>
    </row>
    <row r="20" spans="1:18">
      <c r="A20" s="13"/>
      <c r="B20" s="30" t="s">
        <v>894</v>
      </c>
      <c r="C20" s="31"/>
      <c r="D20" s="33">
        <v>37673</v>
      </c>
      <c r="E20" s="33"/>
      <c r="F20" s="31"/>
      <c r="G20" s="31"/>
      <c r="H20" s="33">
        <v>36925</v>
      </c>
      <c r="I20" s="33"/>
      <c r="J20" s="31"/>
      <c r="K20" s="31"/>
      <c r="L20" s="33">
        <v>37552</v>
      </c>
      <c r="M20" s="33"/>
      <c r="N20" s="31"/>
      <c r="O20" s="31"/>
      <c r="P20" s="33">
        <v>36902</v>
      </c>
      <c r="Q20" s="33"/>
      <c r="R20" s="31"/>
    </row>
    <row r="21" spans="1:18">
      <c r="A21" s="13"/>
      <c r="B21" s="30"/>
      <c r="C21" s="31"/>
      <c r="D21" s="33"/>
      <c r="E21" s="33"/>
      <c r="F21" s="31"/>
      <c r="G21" s="31"/>
      <c r="H21" s="33"/>
      <c r="I21" s="33"/>
      <c r="J21" s="31"/>
      <c r="K21" s="31"/>
      <c r="L21" s="33"/>
      <c r="M21" s="33"/>
      <c r="N21" s="31"/>
      <c r="O21" s="31"/>
      <c r="P21" s="33"/>
      <c r="Q21" s="33"/>
      <c r="R21" s="31"/>
    </row>
    <row r="22" spans="1:18" ht="15.75" thickBot="1">
      <c r="A22" s="13"/>
      <c r="B22" s="20"/>
      <c r="C22" s="20"/>
      <c r="D22" s="41"/>
      <c r="E22" s="41"/>
      <c r="F22" s="41"/>
      <c r="G22" s="20"/>
      <c r="H22" s="41"/>
      <c r="I22" s="41"/>
      <c r="J22" s="41"/>
      <c r="K22" s="20"/>
      <c r="L22" s="41"/>
      <c r="M22" s="41"/>
      <c r="N22" s="41"/>
      <c r="O22" s="20"/>
      <c r="P22" s="41"/>
      <c r="Q22" s="41"/>
      <c r="R22" s="41"/>
    </row>
    <row r="23" spans="1:18">
      <c r="A23" s="13"/>
      <c r="B23" s="30" t="s">
        <v>887</v>
      </c>
      <c r="C23" s="31"/>
      <c r="D23" s="49" t="s">
        <v>221</v>
      </c>
      <c r="E23" s="77" t="s">
        <v>895</v>
      </c>
      <c r="F23" s="49" t="s">
        <v>330</v>
      </c>
      <c r="G23" s="31"/>
      <c r="H23" s="49" t="s">
        <v>221</v>
      </c>
      <c r="I23" s="77">
        <v>3.82</v>
      </c>
      <c r="J23" s="42"/>
      <c r="K23" s="31"/>
      <c r="L23" s="49" t="s">
        <v>221</v>
      </c>
      <c r="M23" s="77">
        <v>0.12</v>
      </c>
      <c r="N23" s="42"/>
      <c r="O23" s="31"/>
      <c r="P23" s="49" t="s">
        <v>221</v>
      </c>
      <c r="Q23" s="77">
        <v>4.5599999999999996</v>
      </c>
      <c r="R23" s="42"/>
    </row>
    <row r="24" spans="1:18" ht="15.75" thickBot="1">
      <c r="A24" s="13"/>
      <c r="B24" s="30"/>
      <c r="C24" s="31"/>
      <c r="D24" s="50"/>
      <c r="E24" s="156"/>
      <c r="F24" s="50"/>
      <c r="G24" s="31"/>
      <c r="H24" s="50"/>
      <c r="I24" s="156"/>
      <c r="J24" s="53"/>
      <c r="K24" s="31"/>
      <c r="L24" s="50"/>
      <c r="M24" s="156"/>
      <c r="N24" s="53"/>
      <c r="O24" s="31"/>
      <c r="P24" s="50"/>
      <c r="Q24" s="156"/>
      <c r="R24" s="53"/>
    </row>
    <row r="25" spans="1:18" ht="15.75" thickTop="1">
      <c r="A25" s="13"/>
      <c r="B25" s="20"/>
      <c r="C25" s="20"/>
      <c r="D25" s="65"/>
      <c r="E25" s="65"/>
      <c r="F25" s="65"/>
      <c r="G25" s="20"/>
      <c r="H25" s="65"/>
      <c r="I25" s="65"/>
      <c r="J25" s="65"/>
      <c r="K25" s="20"/>
      <c r="L25" s="65"/>
      <c r="M25" s="65"/>
      <c r="N25" s="65"/>
      <c r="O25" s="20"/>
      <c r="P25" s="65"/>
      <c r="Q25" s="65"/>
      <c r="R25" s="65"/>
    </row>
    <row r="26" spans="1:18">
      <c r="A26" s="13"/>
      <c r="B26" s="11" t="s">
        <v>896</v>
      </c>
      <c r="C26" s="16"/>
      <c r="D26" s="31"/>
      <c r="E26" s="31"/>
      <c r="F26" s="31"/>
      <c r="G26" s="16"/>
      <c r="H26" s="31"/>
      <c r="I26" s="31"/>
      <c r="J26" s="31"/>
      <c r="K26" s="16"/>
      <c r="L26" s="31"/>
      <c r="M26" s="31"/>
      <c r="N26" s="31"/>
      <c r="O26" s="16"/>
      <c r="P26" s="31"/>
      <c r="Q26" s="31"/>
      <c r="R26" s="31"/>
    </row>
    <row r="27" spans="1:18">
      <c r="A27" s="13"/>
      <c r="B27" s="34" t="s">
        <v>106</v>
      </c>
      <c r="C27" s="28"/>
      <c r="D27" s="66" t="s">
        <v>221</v>
      </c>
      <c r="E27" s="45" t="s">
        <v>888</v>
      </c>
      <c r="F27" s="66" t="s">
        <v>330</v>
      </c>
      <c r="G27" s="28"/>
      <c r="H27" s="66" t="s">
        <v>221</v>
      </c>
      <c r="I27" s="35">
        <v>143232</v>
      </c>
      <c r="J27" s="28"/>
      <c r="K27" s="28"/>
      <c r="L27" s="66" t="s">
        <v>221</v>
      </c>
      <c r="M27" s="35">
        <v>4448</v>
      </c>
      <c r="N27" s="28"/>
      <c r="O27" s="28"/>
      <c r="P27" s="66" t="s">
        <v>221</v>
      </c>
      <c r="Q27" s="35">
        <v>170981</v>
      </c>
      <c r="R27" s="28"/>
    </row>
    <row r="28" spans="1:18">
      <c r="A28" s="13"/>
      <c r="B28" s="34"/>
      <c r="C28" s="28"/>
      <c r="D28" s="66"/>
      <c r="E28" s="45"/>
      <c r="F28" s="66"/>
      <c r="G28" s="28"/>
      <c r="H28" s="66"/>
      <c r="I28" s="35"/>
      <c r="J28" s="28"/>
      <c r="K28" s="28"/>
      <c r="L28" s="66"/>
      <c r="M28" s="35"/>
      <c r="N28" s="28"/>
      <c r="O28" s="28"/>
      <c r="P28" s="66"/>
      <c r="Q28" s="35"/>
      <c r="R28" s="28"/>
    </row>
    <row r="29" spans="1:18">
      <c r="A29" s="13"/>
      <c r="B29" s="30" t="s">
        <v>889</v>
      </c>
      <c r="C29" s="31"/>
      <c r="D29" s="43" t="s">
        <v>245</v>
      </c>
      <c r="E29" s="43"/>
      <c r="F29" s="31"/>
      <c r="G29" s="31"/>
      <c r="H29" s="43" t="s">
        <v>897</v>
      </c>
      <c r="I29" s="43"/>
      <c r="J29" s="32" t="s">
        <v>330</v>
      </c>
      <c r="K29" s="31"/>
      <c r="L29" s="43" t="s">
        <v>898</v>
      </c>
      <c r="M29" s="43"/>
      <c r="N29" s="32" t="s">
        <v>330</v>
      </c>
      <c r="O29" s="31"/>
      <c r="P29" s="43" t="s">
        <v>899</v>
      </c>
      <c r="Q29" s="43"/>
      <c r="R29" s="32" t="s">
        <v>330</v>
      </c>
    </row>
    <row r="30" spans="1:18" ht="15.75" thickBot="1">
      <c r="A30" s="13"/>
      <c r="B30" s="30"/>
      <c r="C30" s="31"/>
      <c r="D30" s="44"/>
      <c r="E30" s="44"/>
      <c r="F30" s="37"/>
      <c r="G30" s="31"/>
      <c r="H30" s="44"/>
      <c r="I30" s="44"/>
      <c r="J30" s="143"/>
      <c r="K30" s="31"/>
      <c r="L30" s="44"/>
      <c r="M30" s="44"/>
      <c r="N30" s="143"/>
      <c r="O30" s="31"/>
      <c r="P30" s="44"/>
      <c r="Q30" s="44"/>
      <c r="R30" s="143"/>
    </row>
    <row r="31" spans="1:18">
      <c r="A31" s="13"/>
      <c r="B31" s="34" t="s">
        <v>893</v>
      </c>
      <c r="C31" s="28"/>
      <c r="D31" s="70" t="s">
        <v>221</v>
      </c>
      <c r="E31" s="46" t="s">
        <v>888</v>
      </c>
      <c r="F31" s="70" t="s">
        <v>330</v>
      </c>
      <c r="G31" s="28"/>
      <c r="H31" s="70" t="s">
        <v>221</v>
      </c>
      <c r="I31" s="39">
        <v>140922</v>
      </c>
      <c r="J31" s="29"/>
      <c r="K31" s="28"/>
      <c r="L31" s="70" t="s">
        <v>221</v>
      </c>
      <c r="M31" s="39">
        <v>4415</v>
      </c>
      <c r="N31" s="29"/>
      <c r="O31" s="28"/>
      <c r="P31" s="70" t="s">
        <v>221</v>
      </c>
      <c r="Q31" s="39">
        <v>168203</v>
      </c>
      <c r="R31" s="29"/>
    </row>
    <row r="32" spans="1:18">
      <c r="A32" s="13"/>
      <c r="B32" s="34"/>
      <c r="C32" s="28"/>
      <c r="D32" s="129"/>
      <c r="E32" s="157"/>
      <c r="F32" s="129"/>
      <c r="G32" s="28"/>
      <c r="H32" s="66"/>
      <c r="I32" s="35"/>
      <c r="J32" s="28"/>
      <c r="K32" s="28"/>
      <c r="L32" s="66"/>
      <c r="M32" s="35"/>
      <c r="N32" s="28"/>
      <c r="O32" s="28"/>
      <c r="P32" s="129"/>
      <c r="Q32" s="130"/>
      <c r="R32" s="131"/>
    </row>
    <row r="33" spans="1:18">
      <c r="A33" s="13"/>
      <c r="B33" s="16"/>
      <c r="C33" s="16"/>
      <c r="D33" s="31"/>
      <c r="E33" s="31"/>
      <c r="F33" s="31"/>
      <c r="G33" s="16"/>
      <c r="H33" s="31"/>
      <c r="I33" s="31"/>
      <c r="J33" s="31"/>
      <c r="K33" s="16"/>
      <c r="L33" s="31"/>
      <c r="M33" s="31"/>
      <c r="N33" s="31"/>
      <c r="O33" s="16"/>
      <c r="P33" s="31"/>
      <c r="Q33" s="31"/>
      <c r="R33" s="31"/>
    </row>
    <row r="34" spans="1:18">
      <c r="A34" s="13"/>
      <c r="B34" s="34" t="s">
        <v>900</v>
      </c>
      <c r="C34" s="28"/>
      <c r="D34" s="35">
        <v>37673</v>
      </c>
      <c r="E34" s="35"/>
      <c r="F34" s="28"/>
      <c r="G34" s="28"/>
      <c r="H34" s="35">
        <v>36925</v>
      </c>
      <c r="I34" s="35"/>
      <c r="J34" s="28"/>
      <c r="K34" s="28"/>
      <c r="L34" s="35">
        <v>37552</v>
      </c>
      <c r="M34" s="35"/>
      <c r="N34" s="28"/>
      <c r="O34" s="28"/>
      <c r="P34" s="35">
        <v>36902</v>
      </c>
      <c r="Q34" s="35"/>
      <c r="R34" s="28"/>
    </row>
    <row r="35" spans="1:18">
      <c r="A35" s="13"/>
      <c r="B35" s="34"/>
      <c r="C35" s="28"/>
      <c r="D35" s="35"/>
      <c r="E35" s="35"/>
      <c r="F35" s="28"/>
      <c r="G35" s="28"/>
      <c r="H35" s="35"/>
      <c r="I35" s="35"/>
      <c r="J35" s="28"/>
      <c r="K35" s="28"/>
      <c r="L35" s="35"/>
      <c r="M35" s="35"/>
      <c r="N35" s="28"/>
      <c r="O35" s="28"/>
      <c r="P35" s="35"/>
      <c r="Q35" s="35"/>
      <c r="R35" s="28"/>
    </row>
    <row r="36" spans="1:18" ht="22.5" customHeight="1">
      <c r="A36" s="13"/>
      <c r="B36" s="30" t="s">
        <v>901</v>
      </c>
      <c r="C36" s="31"/>
      <c r="D36" s="43" t="s">
        <v>245</v>
      </c>
      <c r="E36" s="43"/>
      <c r="F36" s="31"/>
      <c r="G36" s="31"/>
      <c r="H36" s="43">
        <v>660</v>
      </c>
      <c r="I36" s="43"/>
      <c r="J36" s="31"/>
      <c r="K36" s="31"/>
      <c r="L36" s="43">
        <v>522</v>
      </c>
      <c r="M36" s="43"/>
      <c r="N36" s="31"/>
      <c r="O36" s="31"/>
      <c r="P36" s="43">
        <v>711</v>
      </c>
      <c r="Q36" s="43"/>
      <c r="R36" s="31"/>
    </row>
    <row r="37" spans="1:18" ht="15.75" thickBot="1">
      <c r="A37" s="13"/>
      <c r="B37" s="30"/>
      <c r="C37" s="31"/>
      <c r="D37" s="44"/>
      <c r="E37" s="44"/>
      <c r="F37" s="37"/>
      <c r="G37" s="31"/>
      <c r="H37" s="44"/>
      <c r="I37" s="44"/>
      <c r="J37" s="37"/>
      <c r="K37" s="31"/>
      <c r="L37" s="44"/>
      <c r="M37" s="44"/>
      <c r="N37" s="37"/>
      <c r="O37" s="31"/>
      <c r="P37" s="44"/>
      <c r="Q37" s="44"/>
      <c r="R37" s="37"/>
    </row>
    <row r="38" spans="1:18">
      <c r="A38" s="13"/>
      <c r="B38" s="34" t="s">
        <v>902</v>
      </c>
      <c r="C38" s="28"/>
      <c r="D38" s="39">
        <v>37673</v>
      </c>
      <c r="E38" s="39"/>
      <c r="F38" s="29"/>
      <c r="G38" s="28"/>
      <c r="H38" s="39">
        <v>37585</v>
      </c>
      <c r="I38" s="39"/>
      <c r="J38" s="29"/>
      <c r="K38" s="28"/>
      <c r="L38" s="39">
        <v>38074</v>
      </c>
      <c r="M38" s="39"/>
      <c r="N38" s="29"/>
      <c r="O38" s="28"/>
      <c r="P38" s="39">
        <v>37613</v>
      </c>
      <c r="Q38" s="39"/>
      <c r="R38" s="29"/>
    </row>
    <row r="39" spans="1:18">
      <c r="A39" s="13"/>
      <c r="B39" s="34"/>
      <c r="C39" s="28"/>
      <c r="D39" s="35"/>
      <c r="E39" s="35"/>
      <c r="F39" s="28"/>
      <c r="G39" s="28"/>
      <c r="H39" s="35"/>
      <c r="I39" s="35"/>
      <c r="J39" s="28"/>
      <c r="K39" s="28"/>
      <c r="L39" s="35"/>
      <c r="M39" s="35"/>
      <c r="N39" s="28"/>
      <c r="O39" s="28"/>
      <c r="P39" s="35"/>
      <c r="Q39" s="35"/>
      <c r="R39" s="28"/>
    </row>
    <row r="40" spans="1:18" ht="15.75" thickBot="1">
      <c r="A40" s="13"/>
      <c r="B40" s="16"/>
      <c r="C40" s="16"/>
      <c r="D40" s="37"/>
      <c r="E40" s="37"/>
      <c r="F40" s="37"/>
      <c r="G40" s="16"/>
      <c r="H40" s="37"/>
      <c r="I40" s="37"/>
      <c r="J40" s="37"/>
      <c r="K40" s="16"/>
      <c r="L40" s="37"/>
      <c r="M40" s="37"/>
      <c r="N40" s="37"/>
      <c r="O40" s="16"/>
      <c r="P40" s="37"/>
      <c r="Q40" s="37"/>
      <c r="R40" s="37"/>
    </row>
    <row r="41" spans="1:18">
      <c r="A41" s="13"/>
      <c r="B41" s="34" t="s">
        <v>896</v>
      </c>
      <c r="C41" s="28"/>
      <c r="D41" s="70" t="s">
        <v>221</v>
      </c>
      <c r="E41" s="46" t="s">
        <v>895</v>
      </c>
      <c r="F41" s="70" t="s">
        <v>330</v>
      </c>
      <c r="G41" s="28"/>
      <c r="H41" s="70" t="s">
        <v>221</v>
      </c>
      <c r="I41" s="46">
        <v>3.75</v>
      </c>
      <c r="J41" s="29"/>
      <c r="K41" s="28"/>
      <c r="L41" s="70" t="s">
        <v>221</v>
      </c>
      <c r="M41" s="46">
        <v>0.12</v>
      </c>
      <c r="N41" s="29"/>
      <c r="O41" s="28"/>
      <c r="P41" s="70" t="s">
        <v>221</v>
      </c>
      <c r="Q41" s="46">
        <v>4.47</v>
      </c>
      <c r="R41" s="29"/>
    </row>
    <row r="42" spans="1:18" ht="15.75" thickBot="1">
      <c r="A42" s="13"/>
      <c r="B42" s="34"/>
      <c r="C42" s="28"/>
      <c r="D42" s="127"/>
      <c r="E42" s="141"/>
      <c r="F42" s="127"/>
      <c r="G42" s="28"/>
      <c r="H42" s="127"/>
      <c r="I42" s="141"/>
      <c r="J42" s="108"/>
      <c r="K42" s="28"/>
      <c r="L42" s="127"/>
      <c r="M42" s="141"/>
      <c r="N42" s="108"/>
      <c r="O42" s="28"/>
      <c r="P42" s="127"/>
      <c r="Q42" s="141"/>
      <c r="R42" s="108"/>
    </row>
    <row r="43" spans="1:18" ht="25.5" customHeight="1" thickTop="1">
      <c r="A43" s="13"/>
      <c r="B43" s="32" t="s">
        <v>903</v>
      </c>
      <c r="C43" s="32"/>
      <c r="D43" s="32"/>
      <c r="E43" s="32"/>
      <c r="F43" s="32"/>
      <c r="G43" s="32"/>
      <c r="H43" s="32"/>
      <c r="I43" s="32"/>
      <c r="J43" s="32"/>
      <c r="K43" s="32"/>
      <c r="L43" s="32"/>
      <c r="M43" s="32"/>
      <c r="N43" s="32"/>
      <c r="O43" s="32"/>
      <c r="P43" s="32"/>
      <c r="Q43" s="32"/>
      <c r="R43" s="32"/>
    </row>
    <row r="44" spans="1:18" ht="38.25" customHeight="1">
      <c r="A44" s="13"/>
      <c r="B44" s="32" t="s">
        <v>904</v>
      </c>
      <c r="C44" s="32"/>
      <c r="D44" s="32"/>
      <c r="E44" s="32"/>
      <c r="F44" s="32"/>
      <c r="G44" s="32"/>
      <c r="H44" s="32"/>
      <c r="I44" s="32"/>
      <c r="J44" s="32"/>
      <c r="K44" s="32"/>
      <c r="L44" s="32"/>
      <c r="M44" s="32"/>
      <c r="N44" s="32"/>
      <c r="O44" s="32"/>
      <c r="P44" s="32"/>
      <c r="Q44" s="32"/>
      <c r="R44" s="32"/>
    </row>
  </sheetData>
  <mergeCells count="230">
    <mergeCell ref="A1:A2"/>
    <mergeCell ref="B1:R1"/>
    <mergeCell ref="B2:R2"/>
    <mergeCell ref="B3:R3"/>
    <mergeCell ref="A4:A44"/>
    <mergeCell ref="B4:R4"/>
    <mergeCell ref="B5:R5"/>
    <mergeCell ref="B6:R6"/>
    <mergeCell ref="B43:R43"/>
    <mergeCell ref="B44:R44"/>
    <mergeCell ref="M41:M42"/>
    <mergeCell ref="N41:N42"/>
    <mergeCell ref="O41:O42"/>
    <mergeCell ref="P41:P42"/>
    <mergeCell ref="Q41:Q42"/>
    <mergeCell ref="R41:R42"/>
    <mergeCell ref="G41:G42"/>
    <mergeCell ref="H41:H42"/>
    <mergeCell ref="I41:I42"/>
    <mergeCell ref="J41:J42"/>
    <mergeCell ref="K41:K42"/>
    <mergeCell ref="L41:L42"/>
    <mergeCell ref="R38:R39"/>
    <mergeCell ref="D40:F40"/>
    <mergeCell ref="H40:J40"/>
    <mergeCell ref="L40:N40"/>
    <mergeCell ref="P40:R40"/>
    <mergeCell ref="B41:B42"/>
    <mergeCell ref="C41:C42"/>
    <mergeCell ref="D41:D42"/>
    <mergeCell ref="E41:E42"/>
    <mergeCell ref="F41:F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D26:F26"/>
    <mergeCell ref="H26:J26"/>
    <mergeCell ref="L26:N26"/>
    <mergeCell ref="P26:R26"/>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B20:B21"/>
    <mergeCell ref="C20:C21"/>
    <mergeCell ref="D20:E21"/>
    <mergeCell ref="F20:F21"/>
    <mergeCell ref="G20:G21"/>
    <mergeCell ref="H20:I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F11"/>
    <mergeCell ref="H11:J11"/>
    <mergeCell ref="L11:N11"/>
    <mergeCell ref="P11:R11"/>
    <mergeCell ref="D12:F12"/>
    <mergeCell ref="H12:J12"/>
    <mergeCell ref="L12:N12"/>
    <mergeCell ref="P12:R12"/>
    <mergeCell ref="B7:R7"/>
    <mergeCell ref="B9:B10"/>
    <mergeCell ref="C9:C10"/>
    <mergeCell ref="D9:J9"/>
    <mergeCell ref="D10:J10"/>
    <mergeCell ref="K9:K10"/>
    <mergeCell ref="L9:R9"/>
    <mergeCell ref="L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8.28515625" customWidth="1"/>
    <col min="10" max="10" width="10" customWidth="1"/>
  </cols>
  <sheetData>
    <row r="1" spans="1:10" ht="15" customHeight="1">
      <c r="A1" s="7" t="s">
        <v>905</v>
      </c>
      <c r="B1" s="7" t="s">
        <v>1</v>
      </c>
      <c r="C1" s="7"/>
      <c r="D1" s="7"/>
      <c r="E1" s="7"/>
      <c r="F1" s="7"/>
      <c r="G1" s="7"/>
      <c r="H1" s="7"/>
      <c r="I1" s="7"/>
      <c r="J1" s="7"/>
    </row>
    <row r="2" spans="1:10" ht="15" customHeight="1">
      <c r="A2" s="7"/>
      <c r="B2" s="7" t="s">
        <v>2</v>
      </c>
      <c r="C2" s="7"/>
      <c r="D2" s="7"/>
      <c r="E2" s="7"/>
      <c r="F2" s="7"/>
      <c r="G2" s="7"/>
      <c r="H2" s="7"/>
      <c r="I2" s="7"/>
      <c r="J2" s="7"/>
    </row>
    <row r="3" spans="1:10" ht="30">
      <c r="A3" s="3" t="s">
        <v>906</v>
      </c>
      <c r="B3" s="54" t="s">
        <v>5</v>
      </c>
      <c r="C3" s="54"/>
      <c r="D3" s="54"/>
      <c r="E3" s="54"/>
      <c r="F3" s="54"/>
      <c r="G3" s="54"/>
      <c r="H3" s="54"/>
      <c r="I3" s="54"/>
      <c r="J3" s="54"/>
    </row>
    <row r="4" spans="1:10" ht="15" customHeight="1">
      <c r="A4" s="13" t="s">
        <v>905</v>
      </c>
      <c r="B4" s="54" t="s">
        <v>5</v>
      </c>
      <c r="C4" s="54"/>
      <c r="D4" s="54"/>
      <c r="E4" s="54"/>
      <c r="F4" s="54"/>
      <c r="G4" s="54"/>
      <c r="H4" s="54"/>
      <c r="I4" s="54"/>
      <c r="J4" s="54"/>
    </row>
    <row r="5" spans="1:10">
      <c r="A5" s="13"/>
      <c r="B5" s="55" t="s">
        <v>905</v>
      </c>
      <c r="C5" s="55"/>
      <c r="D5" s="55"/>
      <c r="E5" s="55"/>
      <c r="F5" s="55"/>
      <c r="G5" s="55"/>
      <c r="H5" s="55"/>
      <c r="I5" s="55"/>
      <c r="J5" s="55"/>
    </row>
    <row r="6" spans="1:10" ht="25.5" customHeight="1">
      <c r="A6" s="13"/>
      <c r="B6" s="32" t="s">
        <v>907</v>
      </c>
      <c r="C6" s="32"/>
      <c r="D6" s="32"/>
      <c r="E6" s="32"/>
      <c r="F6" s="32"/>
      <c r="G6" s="32"/>
      <c r="H6" s="32"/>
      <c r="I6" s="32"/>
      <c r="J6" s="32"/>
    </row>
    <row r="7" spans="1:10">
      <c r="A7" s="13"/>
      <c r="B7" s="26"/>
      <c r="C7" s="26"/>
      <c r="D7" s="26"/>
      <c r="E7" s="26"/>
      <c r="F7" s="26"/>
      <c r="G7" s="26"/>
      <c r="H7" s="26"/>
      <c r="I7" s="26"/>
      <c r="J7" s="26"/>
    </row>
    <row r="8" spans="1:10">
      <c r="A8" s="13"/>
      <c r="B8" s="15"/>
      <c r="C8" s="15"/>
      <c r="D8" s="15"/>
      <c r="E8" s="15"/>
      <c r="F8" s="15"/>
      <c r="G8" s="15"/>
      <c r="H8" s="15"/>
      <c r="I8" s="15"/>
      <c r="J8" s="15"/>
    </row>
    <row r="9" spans="1:10">
      <c r="A9" s="13"/>
      <c r="B9" s="31"/>
      <c r="C9" s="31"/>
      <c r="D9" s="60" t="s">
        <v>273</v>
      </c>
      <c r="E9" s="60"/>
      <c r="F9" s="60"/>
      <c r="G9" s="60"/>
      <c r="H9" s="60"/>
      <c r="I9" s="60"/>
      <c r="J9" s="60"/>
    </row>
    <row r="10" spans="1:10" ht="15.75" thickBot="1">
      <c r="A10" s="13"/>
      <c r="B10" s="31"/>
      <c r="C10" s="31"/>
      <c r="D10" s="27" t="s">
        <v>272</v>
      </c>
      <c r="E10" s="27"/>
      <c r="F10" s="27"/>
      <c r="G10" s="27"/>
      <c r="H10" s="27"/>
      <c r="I10" s="27"/>
      <c r="J10" s="27"/>
    </row>
    <row r="11" spans="1:10" ht="15.75" thickBot="1">
      <c r="A11" s="13"/>
      <c r="B11" s="16"/>
      <c r="C11" s="16"/>
      <c r="D11" s="71">
        <v>2014</v>
      </c>
      <c r="E11" s="71"/>
      <c r="F11" s="71"/>
      <c r="G11" s="16"/>
      <c r="H11" s="71">
        <v>2013</v>
      </c>
      <c r="I11" s="71"/>
      <c r="J11" s="71"/>
    </row>
    <row r="12" spans="1:10" ht="26.25">
      <c r="A12" s="13"/>
      <c r="B12" s="19" t="s">
        <v>908</v>
      </c>
      <c r="C12" s="20"/>
      <c r="D12" s="29"/>
      <c r="E12" s="29"/>
      <c r="F12" s="29"/>
      <c r="G12" s="20"/>
      <c r="H12" s="29"/>
      <c r="I12" s="29"/>
      <c r="J12" s="29"/>
    </row>
    <row r="13" spans="1:10">
      <c r="A13" s="13"/>
      <c r="B13" s="63" t="s">
        <v>909</v>
      </c>
      <c r="C13" s="31"/>
      <c r="D13" s="32" t="s">
        <v>221</v>
      </c>
      <c r="E13" s="33">
        <v>154843</v>
      </c>
      <c r="F13" s="31"/>
      <c r="G13" s="31"/>
      <c r="H13" s="32" t="s">
        <v>221</v>
      </c>
      <c r="I13" s="33">
        <v>127802</v>
      </c>
      <c r="J13" s="31"/>
    </row>
    <row r="14" spans="1:10">
      <c r="A14" s="13"/>
      <c r="B14" s="63"/>
      <c r="C14" s="31"/>
      <c r="D14" s="32"/>
      <c r="E14" s="33"/>
      <c r="F14" s="31"/>
      <c r="G14" s="31"/>
      <c r="H14" s="32"/>
      <c r="I14" s="33"/>
      <c r="J14" s="31"/>
    </row>
    <row r="15" spans="1:10">
      <c r="A15" s="13"/>
      <c r="B15" s="64" t="s">
        <v>910</v>
      </c>
      <c r="C15" s="28"/>
      <c r="D15" s="45" t="s">
        <v>911</v>
      </c>
      <c r="E15" s="45"/>
      <c r="F15" s="66" t="s">
        <v>330</v>
      </c>
      <c r="G15" s="28"/>
      <c r="H15" s="35">
        <v>55444</v>
      </c>
      <c r="I15" s="35"/>
      <c r="J15" s="28"/>
    </row>
    <row r="16" spans="1:10">
      <c r="A16" s="13"/>
      <c r="B16" s="64"/>
      <c r="C16" s="28"/>
      <c r="D16" s="45"/>
      <c r="E16" s="45"/>
      <c r="F16" s="66"/>
      <c r="G16" s="28"/>
      <c r="H16" s="35"/>
      <c r="I16" s="35"/>
      <c r="J16" s="28"/>
    </row>
    <row r="17" spans="1:10" ht="26.25">
      <c r="A17" s="13"/>
      <c r="B17" s="11" t="s">
        <v>912</v>
      </c>
      <c r="C17" s="16"/>
      <c r="D17" s="31"/>
      <c r="E17" s="31"/>
      <c r="F17" s="31"/>
      <c r="G17" s="16"/>
      <c r="H17" s="31"/>
      <c r="I17" s="31"/>
      <c r="J17" s="31"/>
    </row>
    <row r="18" spans="1:10">
      <c r="A18" s="13"/>
      <c r="B18" s="64" t="s">
        <v>762</v>
      </c>
      <c r="C18" s="28"/>
      <c r="D18" s="35">
        <v>98167</v>
      </c>
      <c r="E18" s="35"/>
      <c r="F18" s="28"/>
      <c r="G18" s="28"/>
      <c r="H18" s="35">
        <v>37595</v>
      </c>
      <c r="I18" s="35"/>
      <c r="J18" s="28"/>
    </row>
    <row r="19" spans="1:10">
      <c r="A19" s="13"/>
      <c r="B19" s="64"/>
      <c r="C19" s="28"/>
      <c r="D19" s="35"/>
      <c r="E19" s="35"/>
      <c r="F19" s="28"/>
      <c r="G19" s="28"/>
      <c r="H19" s="35"/>
      <c r="I19" s="35"/>
      <c r="J19" s="28"/>
    </row>
    <row r="20" spans="1:10">
      <c r="A20" s="13"/>
      <c r="B20" s="63" t="s">
        <v>913</v>
      </c>
      <c r="C20" s="31"/>
      <c r="D20" s="33">
        <v>59484</v>
      </c>
      <c r="E20" s="33"/>
      <c r="F20" s="31"/>
      <c r="G20" s="31"/>
      <c r="H20" s="33">
        <v>60955</v>
      </c>
      <c r="I20" s="33"/>
      <c r="J20" s="31"/>
    </row>
    <row r="21" spans="1:10">
      <c r="A21" s="13"/>
      <c r="B21" s="63"/>
      <c r="C21" s="31"/>
      <c r="D21" s="33"/>
      <c r="E21" s="33"/>
      <c r="F21" s="31"/>
      <c r="G21" s="31"/>
      <c r="H21" s="33"/>
      <c r="I21" s="33"/>
      <c r="J21" s="31"/>
    </row>
    <row r="22" spans="1:10">
      <c r="A22" s="13"/>
      <c r="B22" s="64" t="s">
        <v>914</v>
      </c>
      <c r="C22" s="28"/>
      <c r="D22" s="35">
        <v>30057</v>
      </c>
      <c r="E22" s="35"/>
      <c r="F22" s="28"/>
      <c r="G22" s="28"/>
      <c r="H22" s="35">
        <v>34032</v>
      </c>
      <c r="I22" s="35"/>
      <c r="J22" s="28"/>
    </row>
    <row r="23" spans="1:10">
      <c r="A23" s="13"/>
      <c r="B23" s="64"/>
      <c r="C23" s="28"/>
      <c r="D23" s="35"/>
      <c r="E23" s="35"/>
      <c r="F23" s="28"/>
      <c r="G23" s="28"/>
      <c r="H23" s="35"/>
      <c r="I23" s="35"/>
      <c r="J23" s="28"/>
    </row>
    <row r="24" spans="1:10">
      <c r="A24" s="13"/>
      <c r="B24" s="63" t="s">
        <v>915</v>
      </c>
      <c r="C24" s="31"/>
      <c r="D24" s="33">
        <v>83868</v>
      </c>
      <c r="E24" s="33"/>
      <c r="F24" s="31"/>
      <c r="G24" s="31"/>
      <c r="H24" s="33">
        <v>14083</v>
      </c>
      <c r="I24" s="33"/>
      <c r="J24" s="31"/>
    </row>
    <row r="25" spans="1:10">
      <c r="A25" s="13"/>
      <c r="B25" s="63"/>
      <c r="C25" s="31"/>
      <c r="D25" s="33"/>
      <c r="E25" s="33"/>
      <c r="F25" s="31"/>
      <c r="G25" s="31"/>
      <c r="H25" s="33"/>
      <c r="I25" s="33"/>
      <c r="J25" s="31"/>
    </row>
  </sheetData>
  <mergeCells count="63">
    <mergeCell ref="J24:J25"/>
    <mergeCell ref="A1:A2"/>
    <mergeCell ref="B1:J1"/>
    <mergeCell ref="B2:J2"/>
    <mergeCell ref="B3:J3"/>
    <mergeCell ref="A4:A25"/>
    <mergeCell ref="B4:J4"/>
    <mergeCell ref="B5:J5"/>
    <mergeCell ref="B6:J6"/>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D17:F17"/>
    <mergeCell ref="H17:J17"/>
    <mergeCell ref="B18:B19"/>
    <mergeCell ref="C18:C19"/>
    <mergeCell ref="D18:E19"/>
    <mergeCell ref="F18:F19"/>
    <mergeCell ref="G18:G19"/>
    <mergeCell ref="H18:I19"/>
    <mergeCell ref="J18:J19"/>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98"/>
  <sheetViews>
    <sheetView showGridLines="0" workbookViewId="0"/>
  </sheetViews>
  <sheetFormatPr defaultRowHeight="15"/>
  <cols>
    <col min="1" max="1" width="27.7109375" bestFit="1" customWidth="1"/>
    <col min="2" max="3" width="36.5703125" bestFit="1" customWidth="1"/>
    <col min="4" max="4" width="3.5703125" customWidth="1"/>
    <col min="5" max="5" width="12.7109375" customWidth="1"/>
    <col min="6" max="6" width="3" customWidth="1"/>
    <col min="7" max="7" width="17.7109375" customWidth="1"/>
    <col min="8" max="8" width="3.5703125" customWidth="1"/>
    <col min="9" max="9" width="12.7109375" customWidth="1"/>
    <col min="10" max="11" width="17.7109375" customWidth="1"/>
    <col min="12" max="12" width="3.5703125" customWidth="1"/>
    <col min="13" max="13" width="12.140625" customWidth="1"/>
    <col min="14" max="14" width="3" customWidth="1"/>
    <col min="15" max="15" width="17.7109375" customWidth="1"/>
    <col min="16" max="16" width="3.5703125" customWidth="1"/>
    <col min="17" max="17" width="11" customWidth="1"/>
    <col min="18" max="19" width="17.7109375" customWidth="1"/>
    <col min="20" max="20" width="3.5703125" customWidth="1"/>
    <col min="21" max="21" width="11" customWidth="1"/>
    <col min="22" max="23" width="17.7109375" customWidth="1"/>
    <col min="24" max="24" width="3.5703125" customWidth="1"/>
    <col min="25" max="25" width="11" customWidth="1"/>
    <col min="26" max="26" width="3" customWidth="1"/>
    <col min="27" max="27" width="17.7109375" customWidth="1"/>
    <col min="28" max="28" width="3.5703125" customWidth="1"/>
    <col min="29" max="29" width="12.140625" customWidth="1"/>
    <col min="30" max="30" width="3" customWidth="1"/>
    <col min="31" max="31" width="17.7109375" customWidth="1"/>
    <col min="32" max="32" width="3.5703125" customWidth="1"/>
    <col min="33" max="33" width="10.42578125" customWidth="1"/>
    <col min="34" max="34" width="3" customWidth="1"/>
    <col min="35" max="35" width="17.7109375" customWidth="1"/>
    <col min="36" max="36" width="3.5703125" customWidth="1"/>
    <col min="37" max="37" width="12.7109375" customWidth="1"/>
    <col min="38" max="38" width="3" customWidth="1"/>
  </cols>
  <sheetData>
    <row r="1" spans="1:38" ht="15" customHeight="1">
      <c r="A1" s="7" t="s">
        <v>9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917</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ht="15" customHeight="1">
      <c r="A4" s="13" t="s">
        <v>916</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c r="A5" s="13"/>
      <c r="B5" s="55" t="s">
        <v>916</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c r="AL5" s="55"/>
    </row>
    <row r="6" spans="1:38">
      <c r="A6" s="13"/>
      <c r="B6" s="32" t="s">
        <v>918</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row>
    <row r="7" spans="1:38">
      <c r="A7" s="13"/>
      <c r="B7" s="15"/>
      <c r="C7" s="15"/>
    </row>
    <row r="8" spans="1:38" ht="76.5">
      <c r="A8" s="13"/>
      <c r="B8" s="114" t="s">
        <v>422</v>
      </c>
      <c r="C8" s="113" t="s">
        <v>919</v>
      </c>
    </row>
    <row r="9" spans="1:38">
      <c r="A9" s="13"/>
      <c r="B9" s="15"/>
      <c r="C9" s="15"/>
    </row>
    <row r="10" spans="1:38" ht="51">
      <c r="A10" s="13"/>
      <c r="B10" s="114" t="s">
        <v>422</v>
      </c>
      <c r="C10" s="113" t="s">
        <v>920</v>
      </c>
    </row>
    <row r="11" spans="1:38">
      <c r="A11" s="13"/>
      <c r="B11" s="15"/>
      <c r="C11" s="15"/>
    </row>
    <row r="12" spans="1:38" ht="140.25">
      <c r="A12" s="13"/>
      <c r="B12" s="114" t="s">
        <v>422</v>
      </c>
      <c r="C12" s="113" t="s">
        <v>921</v>
      </c>
    </row>
    <row r="13" spans="1:38">
      <c r="A13" s="13"/>
      <c r="B13" s="15"/>
      <c r="C13" s="15"/>
    </row>
    <row r="14" spans="1:38" ht="63.75">
      <c r="A14" s="13"/>
      <c r="B14" s="114" t="s">
        <v>422</v>
      </c>
      <c r="C14" s="113" t="s">
        <v>922</v>
      </c>
    </row>
    <row r="15" spans="1:38">
      <c r="A15" s="13"/>
      <c r="B15" s="15"/>
      <c r="C15" s="15"/>
    </row>
    <row r="16" spans="1:38" ht="89.25">
      <c r="A16" s="13"/>
      <c r="B16" s="114" t="s">
        <v>422</v>
      </c>
      <c r="C16" s="113" t="s">
        <v>923</v>
      </c>
    </row>
    <row r="17" spans="1:38">
      <c r="A17" s="13"/>
      <c r="B17" s="15"/>
      <c r="C17" s="15"/>
    </row>
    <row r="18" spans="1:38" ht="76.5">
      <c r="A18" s="13"/>
      <c r="B18" s="114" t="s">
        <v>422</v>
      </c>
      <c r="C18" s="113" t="s">
        <v>924</v>
      </c>
    </row>
    <row r="19" spans="1:38" ht="25.5" customHeight="1">
      <c r="A19" s="13"/>
      <c r="B19" s="32" t="s">
        <v>925</v>
      </c>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row>
    <row r="20" spans="1:38">
      <c r="A20" s="13"/>
      <c r="B20" s="32" t="s">
        <v>926</v>
      </c>
      <c r="C20" s="32"/>
      <c r="D20" s="32"/>
      <c r="E20" s="32"/>
      <c r="F20" s="32"/>
      <c r="G20" s="32"/>
      <c r="H20" s="32"/>
      <c r="I20" s="32"/>
      <c r="J20" s="32"/>
      <c r="K20" s="32"/>
      <c r="L20" s="32"/>
      <c r="M20" s="32"/>
      <c r="N20" s="32"/>
      <c r="O20" s="32"/>
      <c r="P20" s="32"/>
      <c r="Q20" s="32"/>
      <c r="R20" s="32"/>
      <c r="S20" s="32"/>
      <c r="T20" s="32"/>
      <c r="U20" s="32"/>
      <c r="V20" s="32"/>
      <c r="W20" s="32"/>
      <c r="X20" s="32"/>
      <c r="Y20" s="32"/>
      <c r="Z20" s="32"/>
      <c r="AA20" s="32"/>
      <c r="AB20" s="32"/>
      <c r="AC20" s="32"/>
      <c r="AD20" s="32"/>
      <c r="AE20" s="32"/>
      <c r="AF20" s="32"/>
      <c r="AG20" s="32"/>
      <c r="AH20" s="32"/>
      <c r="AI20" s="32"/>
      <c r="AJ20" s="32"/>
      <c r="AK20" s="32"/>
      <c r="AL20" s="32"/>
    </row>
    <row r="21" spans="1:38">
      <c r="A21" s="13"/>
      <c r="B21" s="26"/>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c r="AI21" s="26"/>
      <c r="AJ21" s="26"/>
      <c r="AK21" s="26"/>
      <c r="AL21" s="26"/>
    </row>
    <row r="22" spans="1:38">
      <c r="A22" s="13"/>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c r="AI22" s="15"/>
      <c r="AJ22" s="15"/>
      <c r="AK22" s="15"/>
      <c r="AL22" s="15"/>
    </row>
    <row r="23" spans="1:38" ht="15.75" thickBot="1">
      <c r="A23" s="13"/>
      <c r="B23" s="16"/>
      <c r="C23" s="16"/>
      <c r="D23" s="27" t="s">
        <v>320</v>
      </c>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row>
    <row r="24" spans="1:38">
      <c r="A24" s="13"/>
      <c r="B24" s="31"/>
      <c r="C24" s="31"/>
      <c r="D24" s="162" t="s">
        <v>263</v>
      </c>
      <c r="E24" s="162"/>
      <c r="F24" s="162"/>
      <c r="G24" s="42"/>
      <c r="H24" s="162" t="s">
        <v>820</v>
      </c>
      <c r="I24" s="162"/>
      <c r="J24" s="162"/>
      <c r="K24" s="42"/>
      <c r="L24" s="162" t="s">
        <v>927</v>
      </c>
      <c r="M24" s="162"/>
      <c r="N24" s="162"/>
      <c r="O24" s="42"/>
      <c r="P24" s="162" t="s">
        <v>929</v>
      </c>
      <c r="Q24" s="162"/>
      <c r="R24" s="162"/>
      <c r="S24" s="42"/>
      <c r="T24" s="162" t="s">
        <v>823</v>
      </c>
      <c r="U24" s="162"/>
      <c r="V24" s="162"/>
      <c r="W24" s="42"/>
      <c r="X24" s="162" t="s">
        <v>932</v>
      </c>
      <c r="Y24" s="162"/>
      <c r="Z24" s="162"/>
      <c r="AA24" s="42"/>
      <c r="AB24" s="162" t="s">
        <v>147</v>
      </c>
      <c r="AC24" s="162"/>
      <c r="AD24" s="162"/>
      <c r="AE24" s="42"/>
      <c r="AF24" s="162" t="s">
        <v>934</v>
      </c>
      <c r="AG24" s="162"/>
      <c r="AH24" s="162"/>
      <c r="AI24" s="42"/>
      <c r="AJ24" s="162" t="s">
        <v>114</v>
      </c>
      <c r="AK24" s="162"/>
      <c r="AL24" s="162"/>
    </row>
    <row r="25" spans="1:38">
      <c r="A25" s="13"/>
      <c r="B25" s="31"/>
      <c r="C25" s="31"/>
      <c r="D25" s="161"/>
      <c r="E25" s="161"/>
      <c r="F25" s="161"/>
      <c r="G25" s="31"/>
      <c r="H25" s="161"/>
      <c r="I25" s="161"/>
      <c r="J25" s="161"/>
      <c r="K25" s="31"/>
      <c r="L25" s="161" t="s">
        <v>928</v>
      </c>
      <c r="M25" s="161"/>
      <c r="N25" s="161"/>
      <c r="O25" s="31"/>
      <c r="P25" s="161" t="s">
        <v>930</v>
      </c>
      <c r="Q25" s="161"/>
      <c r="R25" s="161"/>
      <c r="S25" s="31"/>
      <c r="T25" s="161"/>
      <c r="U25" s="161"/>
      <c r="V25" s="161"/>
      <c r="W25" s="31"/>
      <c r="X25" s="161" t="s">
        <v>933</v>
      </c>
      <c r="Y25" s="161"/>
      <c r="Z25" s="161"/>
      <c r="AA25" s="31"/>
      <c r="AB25" s="161"/>
      <c r="AC25" s="161"/>
      <c r="AD25" s="161"/>
      <c r="AE25" s="31"/>
      <c r="AF25" s="161"/>
      <c r="AG25" s="161"/>
      <c r="AH25" s="161"/>
      <c r="AI25" s="31"/>
      <c r="AJ25" s="161" t="s">
        <v>935</v>
      </c>
      <c r="AK25" s="161"/>
      <c r="AL25" s="161"/>
    </row>
    <row r="26" spans="1:38" ht="15.75" thickBot="1">
      <c r="A26" s="13"/>
      <c r="B26" s="31"/>
      <c r="C26" s="31"/>
      <c r="D26" s="163"/>
      <c r="E26" s="163"/>
      <c r="F26" s="163"/>
      <c r="G26" s="31"/>
      <c r="H26" s="163"/>
      <c r="I26" s="163"/>
      <c r="J26" s="163"/>
      <c r="K26" s="31"/>
      <c r="L26" s="62"/>
      <c r="M26" s="62"/>
      <c r="N26" s="62"/>
      <c r="O26" s="31"/>
      <c r="P26" s="163" t="s">
        <v>931</v>
      </c>
      <c r="Q26" s="163"/>
      <c r="R26" s="163"/>
      <c r="S26" s="31"/>
      <c r="T26" s="163"/>
      <c r="U26" s="163"/>
      <c r="V26" s="163"/>
      <c r="W26" s="31"/>
      <c r="X26" s="62"/>
      <c r="Y26" s="62"/>
      <c r="Z26" s="62"/>
      <c r="AA26" s="31"/>
      <c r="AB26" s="163"/>
      <c r="AC26" s="163"/>
      <c r="AD26" s="163"/>
      <c r="AE26" s="31"/>
      <c r="AF26" s="163"/>
      <c r="AG26" s="163"/>
      <c r="AH26" s="163"/>
      <c r="AI26" s="31"/>
      <c r="AJ26" s="62"/>
      <c r="AK26" s="62"/>
      <c r="AL26" s="62"/>
    </row>
    <row r="27" spans="1:38">
      <c r="A27" s="13"/>
      <c r="B27" s="158" t="s">
        <v>85</v>
      </c>
      <c r="C27" s="20"/>
      <c r="D27" s="29"/>
      <c r="E27" s="29"/>
      <c r="F27" s="29"/>
      <c r="G27" s="20"/>
      <c r="H27" s="29"/>
      <c r="I27" s="29"/>
      <c r="J27" s="29"/>
      <c r="K27" s="20"/>
      <c r="L27" s="29"/>
      <c r="M27" s="29"/>
      <c r="N27" s="29"/>
      <c r="O27" s="20"/>
      <c r="P27" s="29"/>
      <c r="Q27" s="29"/>
      <c r="R27" s="29"/>
      <c r="S27" s="20"/>
      <c r="T27" s="29"/>
      <c r="U27" s="29"/>
      <c r="V27" s="29"/>
      <c r="W27" s="20"/>
      <c r="X27" s="29"/>
      <c r="Y27" s="29"/>
      <c r="Z27" s="29"/>
      <c r="AA27" s="20"/>
      <c r="AB27" s="29"/>
      <c r="AC27" s="29"/>
      <c r="AD27" s="29"/>
      <c r="AE27" s="20"/>
      <c r="AF27" s="29"/>
      <c r="AG27" s="29"/>
      <c r="AH27" s="29"/>
      <c r="AI27" s="20"/>
      <c r="AJ27" s="29"/>
      <c r="AK27" s="29"/>
      <c r="AL27" s="29"/>
    </row>
    <row r="28" spans="1:38">
      <c r="A28" s="13"/>
      <c r="B28" s="164" t="s">
        <v>936</v>
      </c>
      <c r="C28" s="31"/>
      <c r="D28" s="135" t="s">
        <v>221</v>
      </c>
      <c r="E28" s="165">
        <v>126640</v>
      </c>
      <c r="F28" s="31"/>
      <c r="G28" s="31"/>
      <c r="H28" s="135" t="s">
        <v>221</v>
      </c>
      <c r="I28" s="166" t="s">
        <v>245</v>
      </c>
      <c r="J28" s="31"/>
      <c r="K28" s="31"/>
      <c r="L28" s="135" t="s">
        <v>221</v>
      </c>
      <c r="M28" s="165">
        <v>8777</v>
      </c>
      <c r="N28" s="31"/>
      <c r="O28" s="31"/>
      <c r="P28" s="135" t="s">
        <v>221</v>
      </c>
      <c r="Q28" s="165">
        <v>10760</v>
      </c>
      <c r="R28" s="31"/>
      <c r="S28" s="31"/>
      <c r="T28" s="135" t="s">
        <v>221</v>
      </c>
      <c r="U28" s="166" t="s">
        <v>245</v>
      </c>
      <c r="V28" s="31"/>
      <c r="W28" s="31"/>
      <c r="X28" s="135" t="s">
        <v>221</v>
      </c>
      <c r="Y28" s="166" t="s">
        <v>245</v>
      </c>
      <c r="Z28" s="31"/>
      <c r="AA28" s="31"/>
      <c r="AB28" s="135" t="s">
        <v>221</v>
      </c>
      <c r="AC28" s="166" t="s">
        <v>245</v>
      </c>
      <c r="AD28" s="31"/>
      <c r="AE28" s="31"/>
      <c r="AF28" s="135" t="s">
        <v>221</v>
      </c>
      <c r="AG28" s="166" t="s">
        <v>937</v>
      </c>
      <c r="AH28" s="135" t="s">
        <v>330</v>
      </c>
      <c r="AI28" s="31"/>
      <c r="AJ28" s="135" t="s">
        <v>221</v>
      </c>
      <c r="AK28" s="165">
        <v>140976</v>
      </c>
      <c r="AL28" s="31"/>
    </row>
    <row r="29" spans="1:38">
      <c r="A29" s="13"/>
      <c r="B29" s="164"/>
      <c r="C29" s="31"/>
      <c r="D29" s="135"/>
      <c r="E29" s="165"/>
      <c r="F29" s="31"/>
      <c r="G29" s="31"/>
      <c r="H29" s="135"/>
      <c r="I29" s="166"/>
      <c r="J29" s="31"/>
      <c r="K29" s="31"/>
      <c r="L29" s="135"/>
      <c r="M29" s="165"/>
      <c r="N29" s="31"/>
      <c r="O29" s="31"/>
      <c r="P29" s="135"/>
      <c r="Q29" s="165"/>
      <c r="R29" s="31"/>
      <c r="S29" s="31"/>
      <c r="T29" s="135"/>
      <c r="U29" s="166"/>
      <c r="V29" s="31"/>
      <c r="W29" s="31"/>
      <c r="X29" s="135"/>
      <c r="Y29" s="166"/>
      <c r="Z29" s="31"/>
      <c r="AA29" s="31"/>
      <c r="AB29" s="135"/>
      <c r="AC29" s="166"/>
      <c r="AD29" s="31"/>
      <c r="AE29" s="31"/>
      <c r="AF29" s="135"/>
      <c r="AG29" s="166"/>
      <c r="AH29" s="135"/>
      <c r="AI29" s="31"/>
      <c r="AJ29" s="135"/>
      <c r="AK29" s="165"/>
      <c r="AL29" s="31"/>
    </row>
    <row r="30" spans="1:38">
      <c r="A30" s="13"/>
      <c r="B30" s="167" t="s">
        <v>87</v>
      </c>
      <c r="C30" s="28"/>
      <c r="D30" s="168" t="s">
        <v>245</v>
      </c>
      <c r="E30" s="168"/>
      <c r="F30" s="28"/>
      <c r="G30" s="28"/>
      <c r="H30" s="169">
        <v>144611</v>
      </c>
      <c r="I30" s="169"/>
      <c r="J30" s="28"/>
      <c r="K30" s="28"/>
      <c r="L30" s="168" t="s">
        <v>245</v>
      </c>
      <c r="M30" s="168"/>
      <c r="N30" s="28"/>
      <c r="O30" s="28"/>
      <c r="P30" s="168" t="s">
        <v>245</v>
      </c>
      <c r="Q30" s="168"/>
      <c r="R30" s="28"/>
      <c r="S30" s="28"/>
      <c r="T30" s="168" t="s">
        <v>245</v>
      </c>
      <c r="U30" s="168"/>
      <c r="V30" s="28"/>
      <c r="W30" s="28"/>
      <c r="X30" s="168" t="s">
        <v>245</v>
      </c>
      <c r="Y30" s="168"/>
      <c r="Z30" s="28"/>
      <c r="AA30" s="28"/>
      <c r="AB30" s="168" t="s">
        <v>245</v>
      </c>
      <c r="AC30" s="168"/>
      <c r="AD30" s="28"/>
      <c r="AE30" s="28"/>
      <c r="AF30" s="168" t="s">
        <v>245</v>
      </c>
      <c r="AG30" s="168"/>
      <c r="AH30" s="28"/>
      <c r="AI30" s="28"/>
      <c r="AJ30" s="169">
        <v>144611</v>
      </c>
      <c r="AK30" s="169"/>
      <c r="AL30" s="28"/>
    </row>
    <row r="31" spans="1:38">
      <c r="A31" s="13"/>
      <c r="B31" s="167"/>
      <c r="C31" s="28"/>
      <c r="D31" s="168"/>
      <c r="E31" s="168"/>
      <c r="F31" s="28"/>
      <c r="G31" s="28"/>
      <c r="H31" s="169"/>
      <c r="I31" s="169"/>
      <c r="J31" s="28"/>
      <c r="K31" s="28"/>
      <c r="L31" s="168"/>
      <c r="M31" s="168"/>
      <c r="N31" s="28"/>
      <c r="O31" s="28"/>
      <c r="P31" s="168"/>
      <c r="Q31" s="168"/>
      <c r="R31" s="28"/>
      <c r="S31" s="28"/>
      <c r="T31" s="168"/>
      <c r="U31" s="168"/>
      <c r="V31" s="28"/>
      <c r="W31" s="28"/>
      <c r="X31" s="168"/>
      <c r="Y31" s="168"/>
      <c r="Z31" s="28"/>
      <c r="AA31" s="28"/>
      <c r="AB31" s="168"/>
      <c r="AC31" s="168"/>
      <c r="AD31" s="28"/>
      <c r="AE31" s="28"/>
      <c r="AF31" s="168"/>
      <c r="AG31" s="168"/>
      <c r="AH31" s="28"/>
      <c r="AI31" s="28"/>
      <c r="AJ31" s="169"/>
      <c r="AK31" s="169"/>
      <c r="AL31" s="28"/>
    </row>
    <row r="32" spans="1:38">
      <c r="A32" s="13"/>
      <c r="B32" s="164" t="s">
        <v>88</v>
      </c>
      <c r="C32" s="31"/>
      <c r="D32" s="166" t="s">
        <v>245</v>
      </c>
      <c r="E32" s="166"/>
      <c r="F32" s="31"/>
      <c r="G32" s="31"/>
      <c r="H32" s="166" t="s">
        <v>245</v>
      </c>
      <c r="I32" s="166"/>
      <c r="J32" s="31"/>
      <c r="K32" s="31"/>
      <c r="L32" s="166" t="s">
        <v>245</v>
      </c>
      <c r="M32" s="166"/>
      <c r="N32" s="31"/>
      <c r="O32" s="31"/>
      <c r="P32" s="166" t="s">
        <v>245</v>
      </c>
      <c r="Q32" s="166"/>
      <c r="R32" s="31"/>
      <c r="S32" s="31"/>
      <c r="T32" s="166" t="s">
        <v>245</v>
      </c>
      <c r="U32" s="166"/>
      <c r="V32" s="31"/>
      <c r="W32" s="31"/>
      <c r="X32" s="165">
        <v>34218</v>
      </c>
      <c r="Y32" s="165"/>
      <c r="Z32" s="31"/>
      <c r="AA32" s="31"/>
      <c r="AB32" s="166" t="s">
        <v>245</v>
      </c>
      <c r="AC32" s="166"/>
      <c r="AD32" s="31"/>
      <c r="AE32" s="31"/>
      <c r="AF32" s="166" t="s">
        <v>245</v>
      </c>
      <c r="AG32" s="166"/>
      <c r="AH32" s="31"/>
      <c r="AI32" s="31"/>
      <c r="AJ32" s="165">
        <v>34218</v>
      </c>
      <c r="AK32" s="165"/>
      <c r="AL32" s="31"/>
    </row>
    <row r="33" spans="1:38">
      <c r="A33" s="13"/>
      <c r="B33" s="164"/>
      <c r="C33" s="31"/>
      <c r="D33" s="166"/>
      <c r="E33" s="166"/>
      <c r="F33" s="31"/>
      <c r="G33" s="31"/>
      <c r="H33" s="166"/>
      <c r="I33" s="166"/>
      <c r="J33" s="31"/>
      <c r="K33" s="31"/>
      <c r="L33" s="166"/>
      <c r="M33" s="166"/>
      <c r="N33" s="31"/>
      <c r="O33" s="31"/>
      <c r="P33" s="166"/>
      <c r="Q33" s="166"/>
      <c r="R33" s="31"/>
      <c r="S33" s="31"/>
      <c r="T33" s="166"/>
      <c r="U33" s="166"/>
      <c r="V33" s="31"/>
      <c r="W33" s="31"/>
      <c r="X33" s="165"/>
      <c r="Y33" s="165"/>
      <c r="Z33" s="31"/>
      <c r="AA33" s="31"/>
      <c r="AB33" s="166"/>
      <c r="AC33" s="166"/>
      <c r="AD33" s="31"/>
      <c r="AE33" s="31"/>
      <c r="AF33" s="166"/>
      <c r="AG33" s="166"/>
      <c r="AH33" s="31"/>
      <c r="AI33" s="31"/>
      <c r="AJ33" s="165"/>
      <c r="AK33" s="165"/>
      <c r="AL33" s="31"/>
    </row>
    <row r="34" spans="1:38">
      <c r="A34" s="13"/>
      <c r="B34" s="167" t="s">
        <v>89</v>
      </c>
      <c r="C34" s="28"/>
      <c r="D34" s="168" t="s">
        <v>245</v>
      </c>
      <c r="E34" s="168"/>
      <c r="F34" s="28"/>
      <c r="G34" s="28"/>
      <c r="H34" s="168" t="s">
        <v>245</v>
      </c>
      <c r="I34" s="168"/>
      <c r="J34" s="28"/>
      <c r="K34" s="28"/>
      <c r="L34" s="169">
        <v>26936</v>
      </c>
      <c r="M34" s="169"/>
      <c r="N34" s="28"/>
      <c r="O34" s="28"/>
      <c r="P34" s="168" t="s">
        <v>245</v>
      </c>
      <c r="Q34" s="168"/>
      <c r="R34" s="28"/>
      <c r="S34" s="28"/>
      <c r="T34" s="168" t="s">
        <v>245</v>
      </c>
      <c r="U34" s="168"/>
      <c r="V34" s="28"/>
      <c r="W34" s="28"/>
      <c r="X34" s="168" t="s">
        <v>245</v>
      </c>
      <c r="Y34" s="168"/>
      <c r="Z34" s="28"/>
      <c r="AA34" s="28"/>
      <c r="AB34" s="168" t="s">
        <v>245</v>
      </c>
      <c r="AC34" s="168"/>
      <c r="AD34" s="28"/>
      <c r="AE34" s="28"/>
      <c r="AF34" s="168" t="s">
        <v>245</v>
      </c>
      <c r="AG34" s="168"/>
      <c r="AH34" s="28"/>
      <c r="AI34" s="28"/>
      <c r="AJ34" s="169">
        <v>26936</v>
      </c>
      <c r="AK34" s="169"/>
      <c r="AL34" s="28"/>
    </row>
    <row r="35" spans="1:38">
      <c r="A35" s="13"/>
      <c r="B35" s="167"/>
      <c r="C35" s="28"/>
      <c r="D35" s="168"/>
      <c r="E35" s="168"/>
      <c r="F35" s="28"/>
      <c r="G35" s="28"/>
      <c r="H35" s="168"/>
      <c r="I35" s="168"/>
      <c r="J35" s="28"/>
      <c r="K35" s="28"/>
      <c r="L35" s="169"/>
      <c r="M35" s="169"/>
      <c r="N35" s="28"/>
      <c r="O35" s="28"/>
      <c r="P35" s="168"/>
      <c r="Q35" s="168"/>
      <c r="R35" s="28"/>
      <c r="S35" s="28"/>
      <c r="T35" s="168"/>
      <c r="U35" s="168"/>
      <c r="V35" s="28"/>
      <c r="W35" s="28"/>
      <c r="X35" s="168"/>
      <c r="Y35" s="168"/>
      <c r="Z35" s="28"/>
      <c r="AA35" s="28"/>
      <c r="AB35" s="168"/>
      <c r="AC35" s="168"/>
      <c r="AD35" s="28"/>
      <c r="AE35" s="28"/>
      <c r="AF35" s="168"/>
      <c r="AG35" s="168"/>
      <c r="AH35" s="28"/>
      <c r="AI35" s="28"/>
      <c r="AJ35" s="169"/>
      <c r="AK35" s="169"/>
      <c r="AL35" s="28"/>
    </row>
    <row r="36" spans="1:38">
      <c r="A36" s="13"/>
      <c r="B36" s="164" t="s">
        <v>90</v>
      </c>
      <c r="C36" s="31"/>
      <c r="D36" s="166" t="s">
        <v>245</v>
      </c>
      <c r="E36" s="166"/>
      <c r="F36" s="31"/>
      <c r="G36" s="31"/>
      <c r="H36" s="166" t="s">
        <v>245</v>
      </c>
      <c r="I36" s="166"/>
      <c r="J36" s="31"/>
      <c r="K36" s="31"/>
      <c r="L36" s="166" t="s">
        <v>245</v>
      </c>
      <c r="M36" s="166"/>
      <c r="N36" s="31"/>
      <c r="O36" s="31"/>
      <c r="P36" s="166" t="s">
        <v>245</v>
      </c>
      <c r="Q36" s="166"/>
      <c r="R36" s="31"/>
      <c r="S36" s="31"/>
      <c r="T36" s="165">
        <v>19806</v>
      </c>
      <c r="U36" s="165"/>
      <c r="V36" s="31"/>
      <c r="W36" s="31"/>
      <c r="X36" s="166" t="s">
        <v>245</v>
      </c>
      <c r="Y36" s="166"/>
      <c r="Z36" s="31"/>
      <c r="AA36" s="31"/>
      <c r="AB36" s="166" t="s">
        <v>245</v>
      </c>
      <c r="AC36" s="166"/>
      <c r="AD36" s="31"/>
      <c r="AE36" s="31"/>
      <c r="AF36" s="166" t="s">
        <v>245</v>
      </c>
      <c r="AG36" s="166"/>
      <c r="AH36" s="31"/>
      <c r="AI36" s="31"/>
      <c r="AJ36" s="165">
        <v>19806</v>
      </c>
      <c r="AK36" s="165"/>
      <c r="AL36" s="31"/>
    </row>
    <row r="37" spans="1:38">
      <c r="A37" s="13"/>
      <c r="B37" s="164"/>
      <c r="C37" s="31"/>
      <c r="D37" s="166"/>
      <c r="E37" s="166"/>
      <c r="F37" s="31"/>
      <c r="G37" s="31"/>
      <c r="H37" s="166"/>
      <c r="I37" s="166"/>
      <c r="J37" s="31"/>
      <c r="K37" s="31"/>
      <c r="L37" s="166"/>
      <c r="M37" s="166"/>
      <c r="N37" s="31"/>
      <c r="O37" s="31"/>
      <c r="P37" s="166"/>
      <c r="Q37" s="166"/>
      <c r="R37" s="31"/>
      <c r="S37" s="31"/>
      <c r="T37" s="165"/>
      <c r="U37" s="165"/>
      <c r="V37" s="31"/>
      <c r="W37" s="31"/>
      <c r="X37" s="166"/>
      <c r="Y37" s="166"/>
      <c r="Z37" s="31"/>
      <c r="AA37" s="31"/>
      <c r="AB37" s="166"/>
      <c r="AC37" s="166"/>
      <c r="AD37" s="31"/>
      <c r="AE37" s="31"/>
      <c r="AF37" s="166"/>
      <c r="AG37" s="166"/>
      <c r="AH37" s="31"/>
      <c r="AI37" s="31"/>
      <c r="AJ37" s="165"/>
      <c r="AK37" s="165"/>
      <c r="AL37" s="31"/>
    </row>
    <row r="38" spans="1:38">
      <c r="A38" s="13"/>
      <c r="B38" s="167" t="s">
        <v>938</v>
      </c>
      <c r="C38" s="28"/>
      <c r="D38" s="169">
        <v>1157</v>
      </c>
      <c r="E38" s="169"/>
      <c r="F38" s="28"/>
      <c r="G38" s="28"/>
      <c r="H38" s="169">
        <v>5688</v>
      </c>
      <c r="I38" s="169"/>
      <c r="J38" s="28"/>
      <c r="K38" s="28"/>
      <c r="L38" s="169">
        <v>3005</v>
      </c>
      <c r="M38" s="169"/>
      <c r="N38" s="28"/>
      <c r="O38" s="28"/>
      <c r="P38" s="169">
        <v>1461</v>
      </c>
      <c r="Q38" s="169"/>
      <c r="R38" s="28"/>
      <c r="S38" s="28"/>
      <c r="T38" s="168">
        <v>242</v>
      </c>
      <c r="U38" s="168"/>
      <c r="V38" s="28"/>
      <c r="W38" s="28"/>
      <c r="X38" s="168">
        <v>1</v>
      </c>
      <c r="Y38" s="168"/>
      <c r="Z38" s="28"/>
      <c r="AA38" s="28"/>
      <c r="AB38" s="169">
        <v>35612</v>
      </c>
      <c r="AC38" s="169"/>
      <c r="AD38" s="28"/>
      <c r="AE38" s="28"/>
      <c r="AF38" s="168" t="s">
        <v>245</v>
      </c>
      <c r="AG38" s="168"/>
      <c r="AH38" s="28"/>
      <c r="AI38" s="28"/>
      <c r="AJ38" s="169">
        <v>47166</v>
      </c>
      <c r="AK38" s="169"/>
      <c r="AL38" s="28"/>
    </row>
    <row r="39" spans="1:38" ht="15.75" thickBot="1">
      <c r="A39" s="13"/>
      <c r="B39" s="167"/>
      <c r="C39" s="28"/>
      <c r="D39" s="170"/>
      <c r="E39" s="170"/>
      <c r="F39" s="41"/>
      <c r="G39" s="28"/>
      <c r="H39" s="170"/>
      <c r="I39" s="170"/>
      <c r="J39" s="41"/>
      <c r="K39" s="28"/>
      <c r="L39" s="170"/>
      <c r="M39" s="170"/>
      <c r="N39" s="41"/>
      <c r="O39" s="28"/>
      <c r="P39" s="170"/>
      <c r="Q39" s="170"/>
      <c r="R39" s="41"/>
      <c r="S39" s="28"/>
      <c r="T39" s="171"/>
      <c r="U39" s="171"/>
      <c r="V39" s="41"/>
      <c r="W39" s="28"/>
      <c r="X39" s="171"/>
      <c r="Y39" s="171"/>
      <c r="Z39" s="41"/>
      <c r="AA39" s="28"/>
      <c r="AB39" s="170"/>
      <c r="AC39" s="170"/>
      <c r="AD39" s="41"/>
      <c r="AE39" s="28"/>
      <c r="AF39" s="171"/>
      <c r="AG39" s="171"/>
      <c r="AH39" s="41"/>
      <c r="AI39" s="28"/>
      <c r="AJ39" s="170"/>
      <c r="AK39" s="170"/>
      <c r="AL39" s="41"/>
    </row>
    <row r="40" spans="1:38">
      <c r="A40" s="13"/>
      <c r="B40" s="164" t="s">
        <v>92</v>
      </c>
      <c r="C40" s="31"/>
      <c r="D40" s="172">
        <v>127797</v>
      </c>
      <c r="E40" s="172"/>
      <c r="F40" s="42"/>
      <c r="G40" s="31"/>
      <c r="H40" s="172">
        <v>150299</v>
      </c>
      <c r="I40" s="172"/>
      <c r="J40" s="42"/>
      <c r="K40" s="31"/>
      <c r="L40" s="172">
        <v>38718</v>
      </c>
      <c r="M40" s="172"/>
      <c r="N40" s="42"/>
      <c r="O40" s="31"/>
      <c r="P40" s="172">
        <v>12221</v>
      </c>
      <c r="Q40" s="172"/>
      <c r="R40" s="42"/>
      <c r="S40" s="31"/>
      <c r="T40" s="172">
        <v>20048</v>
      </c>
      <c r="U40" s="172"/>
      <c r="V40" s="42"/>
      <c r="W40" s="31"/>
      <c r="X40" s="172">
        <v>34219</v>
      </c>
      <c r="Y40" s="172"/>
      <c r="Z40" s="42"/>
      <c r="AA40" s="31"/>
      <c r="AB40" s="172">
        <v>35612</v>
      </c>
      <c r="AC40" s="172"/>
      <c r="AD40" s="42"/>
      <c r="AE40" s="31"/>
      <c r="AF40" s="174" t="s">
        <v>937</v>
      </c>
      <c r="AG40" s="174"/>
      <c r="AH40" s="176" t="s">
        <v>330</v>
      </c>
      <c r="AI40" s="31"/>
      <c r="AJ40" s="172">
        <v>413713</v>
      </c>
      <c r="AK40" s="172"/>
      <c r="AL40" s="42"/>
    </row>
    <row r="41" spans="1:38">
      <c r="A41" s="13"/>
      <c r="B41" s="164"/>
      <c r="C41" s="31"/>
      <c r="D41" s="165"/>
      <c r="E41" s="165"/>
      <c r="F41" s="31"/>
      <c r="G41" s="31"/>
      <c r="H41" s="173"/>
      <c r="I41" s="173"/>
      <c r="J41" s="67"/>
      <c r="K41" s="31"/>
      <c r="L41" s="173"/>
      <c r="M41" s="173"/>
      <c r="N41" s="67"/>
      <c r="O41" s="31"/>
      <c r="P41" s="173"/>
      <c r="Q41" s="173"/>
      <c r="R41" s="67"/>
      <c r="S41" s="31"/>
      <c r="T41" s="173"/>
      <c r="U41" s="173"/>
      <c r="V41" s="67"/>
      <c r="W41" s="31"/>
      <c r="X41" s="173"/>
      <c r="Y41" s="173"/>
      <c r="Z41" s="67"/>
      <c r="AA41" s="31"/>
      <c r="AB41" s="173"/>
      <c r="AC41" s="173"/>
      <c r="AD41" s="67"/>
      <c r="AE41" s="31"/>
      <c r="AF41" s="175"/>
      <c r="AG41" s="175"/>
      <c r="AH41" s="177"/>
      <c r="AI41" s="31"/>
      <c r="AJ41" s="173"/>
      <c r="AK41" s="173"/>
      <c r="AL41" s="67"/>
    </row>
    <row r="42" spans="1:38">
      <c r="A42" s="13"/>
      <c r="B42" s="167" t="s">
        <v>93</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c r="AD42" s="28"/>
      <c r="AE42" s="28"/>
      <c r="AF42" s="28"/>
      <c r="AG42" s="28"/>
      <c r="AH42" s="28"/>
      <c r="AI42" s="28"/>
      <c r="AJ42" s="178"/>
      <c r="AK42" s="178"/>
      <c r="AL42" s="28"/>
    </row>
    <row r="43" spans="1:38">
      <c r="A43" s="13"/>
      <c r="B43" s="167"/>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c r="AG43" s="28"/>
      <c r="AH43" s="28"/>
      <c r="AI43" s="28"/>
      <c r="AJ43" s="178"/>
      <c r="AK43" s="178"/>
      <c r="AL43" s="28"/>
    </row>
    <row r="44" spans="1:38">
      <c r="A44" s="13"/>
      <c r="B44" s="164" t="s">
        <v>96</v>
      </c>
      <c r="C44" s="31"/>
      <c r="D44" s="165">
        <v>10619</v>
      </c>
      <c r="E44" s="165"/>
      <c r="F44" s="31"/>
      <c r="G44" s="31"/>
      <c r="H44" s="165">
        <v>6627</v>
      </c>
      <c r="I44" s="165"/>
      <c r="J44" s="31"/>
      <c r="K44" s="31"/>
      <c r="L44" s="166">
        <v>775</v>
      </c>
      <c r="M44" s="166"/>
      <c r="N44" s="31"/>
      <c r="O44" s="31"/>
      <c r="P44" s="166" t="s">
        <v>245</v>
      </c>
      <c r="Q44" s="166"/>
      <c r="R44" s="31"/>
      <c r="S44" s="31"/>
      <c r="T44" s="166" t="s">
        <v>245</v>
      </c>
      <c r="U44" s="166"/>
      <c r="V44" s="31"/>
      <c r="W44" s="31"/>
      <c r="X44" s="165">
        <v>19860</v>
      </c>
      <c r="Y44" s="165"/>
      <c r="Z44" s="31"/>
      <c r="AA44" s="31"/>
      <c r="AB44" s="165">
        <v>36809</v>
      </c>
      <c r="AC44" s="165"/>
      <c r="AD44" s="31"/>
      <c r="AE44" s="31"/>
      <c r="AF44" s="166" t="s">
        <v>245</v>
      </c>
      <c r="AG44" s="166"/>
      <c r="AH44" s="31"/>
      <c r="AI44" s="31"/>
      <c r="AJ44" s="165">
        <v>74690</v>
      </c>
      <c r="AK44" s="165"/>
      <c r="AL44" s="31"/>
    </row>
    <row r="45" spans="1:38">
      <c r="A45" s="13"/>
      <c r="B45" s="164"/>
      <c r="C45" s="31"/>
      <c r="D45" s="165"/>
      <c r="E45" s="165"/>
      <c r="F45" s="31"/>
      <c r="G45" s="31"/>
      <c r="H45" s="165"/>
      <c r="I45" s="165"/>
      <c r="J45" s="31"/>
      <c r="K45" s="31"/>
      <c r="L45" s="166"/>
      <c r="M45" s="166"/>
      <c r="N45" s="31"/>
      <c r="O45" s="31"/>
      <c r="P45" s="166"/>
      <c r="Q45" s="166"/>
      <c r="R45" s="31"/>
      <c r="S45" s="31"/>
      <c r="T45" s="166"/>
      <c r="U45" s="166"/>
      <c r="V45" s="31"/>
      <c r="W45" s="31"/>
      <c r="X45" s="165"/>
      <c r="Y45" s="165"/>
      <c r="Z45" s="31"/>
      <c r="AA45" s="31"/>
      <c r="AB45" s="165"/>
      <c r="AC45" s="165"/>
      <c r="AD45" s="31"/>
      <c r="AE45" s="31"/>
      <c r="AF45" s="166"/>
      <c r="AG45" s="166"/>
      <c r="AH45" s="31"/>
      <c r="AI45" s="31"/>
      <c r="AJ45" s="165"/>
      <c r="AK45" s="165"/>
      <c r="AL45" s="31"/>
    </row>
    <row r="46" spans="1:38">
      <c r="A46" s="13"/>
      <c r="B46" s="167" t="s">
        <v>97</v>
      </c>
      <c r="C46" s="28"/>
      <c r="D46" s="169">
        <v>8979</v>
      </c>
      <c r="E46" s="169"/>
      <c r="F46" s="28"/>
      <c r="G46" s="28"/>
      <c r="H46" s="169">
        <v>4757</v>
      </c>
      <c r="I46" s="169"/>
      <c r="J46" s="28"/>
      <c r="K46" s="28"/>
      <c r="L46" s="169">
        <v>2302</v>
      </c>
      <c r="M46" s="169"/>
      <c r="N46" s="28"/>
      <c r="O46" s="28"/>
      <c r="P46" s="169">
        <v>1213</v>
      </c>
      <c r="Q46" s="169"/>
      <c r="R46" s="28"/>
      <c r="S46" s="28"/>
      <c r="T46" s="169">
        <v>1130</v>
      </c>
      <c r="U46" s="169"/>
      <c r="V46" s="28"/>
      <c r="W46" s="28"/>
      <c r="X46" s="168" t="s">
        <v>245</v>
      </c>
      <c r="Y46" s="168"/>
      <c r="Z46" s="28"/>
      <c r="AA46" s="28"/>
      <c r="AB46" s="168">
        <v>10</v>
      </c>
      <c r="AC46" s="168"/>
      <c r="AD46" s="28"/>
      <c r="AE46" s="28"/>
      <c r="AF46" s="168" t="s">
        <v>245</v>
      </c>
      <c r="AG46" s="168"/>
      <c r="AH46" s="28"/>
      <c r="AI46" s="28"/>
      <c r="AJ46" s="169">
        <v>18391</v>
      </c>
      <c r="AK46" s="169"/>
      <c r="AL46" s="28"/>
    </row>
    <row r="47" spans="1:38">
      <c r="A47" s="13"/>
      <c r="B47" s="167"/>
      <c r="C47" s="28"/>
      <c r="D47" s="169"/>
      <c r="E47" s="169"/>
      <c r="F47" s="28"/>
      <c r="G47" s="28"/>
      <c r="H47" s="169"/>
      <c r="I47" s="169"/>
      <c r="J47" s="28"/>
      <c r="K47" s="28"/>
      <c r="L47" s="169"/>
      <c r="M47" s="169"/>
      <c r="N47" s="28"/>
      <c r="O47" s="28"/>
      <c r="P47" s="169"/>
      <c r="Q47" s="169"/>
      <c r="R47" s="28"/>
      <c r="S47" s="28"/>
      <c r="T47" s="169"/>
      <c r="U47" s="169"/>
      <c r="V47" s="28"/>
      <c r="W47" s="28"/>
      <c r="X47" s="168"/>
      <c r="Y47" s="168"/>
      <c r="Z47" s="28"/>
      <c r="AA47" s="28"/>
      <c r="AB47" s="168"/>
      <c r="AC47" s="168"/>
      <c r="AD47" s="28"/>
      <c r="AE47" s="28"/>
      <c r="AF47" s="168"/>
      <c r="AG47" s="168"/>
      <c r="AH47" s="28"/>
      <c r="AI47" s="28"/>
      <c r="AJ47" s="169"/>
      <c r="AK47" s="169"/>
      <c r="AL47" s="28"/>
    </row>
    <row r="48" spans="1:38">
      <c r="A48" s="13"/>
      <c r="B48" s="164" t="s">
        <v>98</v>
      </c>
      <c r="C48" s="31"/>
      <c r="D48" s="166" t="s">
        <v>245</v>
      </c>
      <c r="E48" s="166"/>
      <c r="F48" s="31"/>
      <c r="G48" s="31"/>
      <c r="H48" s="166" t="s">
        <v>245</v>
      </c>
      <c r="I48" s="166"/>
      <c r="J48" s="31"/>
      <c r="K48" s="31"/>
      <c r="L48" s="165">
        <v>82269</v>
      </c>
      <c r="M48" s="165"/>
      <c r="N48" s="31"/>
      <c r="O48" s="31"/>
      <c r="P48" s="166" t="s">
        <v>245</v>
      </c>
      <c r="Q48" s="166"/>
      <c r="R48" s="31"/>
      <c r="S48" s="31"/>
      <c r="T48" s="166" t="s">
        <v>245</v>
      </c>
      <c r="U48" s="166"/>
      <c r="V48" s="31"/>
      <c r="W48" s="31"/>
      <c r="X48" s="166" t="s">
        <v>245</v>
      </c>
      <c r="Y48" s="166"/>
      <c r="Z48" s="31"/>
      <c r="AA48" s="31"/>
      <c r="AB48" s="166" t="s">
        <v>245</v>
      </c>
      <c r="AC48" s="166"/>
      <c r="AD48" s="31"/>
      <c r="AE48" s="31"/>
      <c r="AF48" s="166" t="s">
        <v>245</v>
      </c>
      <c r="AG48" s="166"/>
      <c r="AH48" s="31"/>
      <c r="AI48" s="31"/>
      <c r="AJ48" s="165">
        <v>82269</v>
      </c>
      <c r="AK48" s="165"/>
      <c r="AL48" s="31"/>
    </row>
    <row r="49" spans="1:38">
      <c r="A49" s="13"/>
      <c r="B49" s="164"/>
      <c r="C49" s="31"/>
      <c r="D49" s="166"/>
      <c r="E49" s="166"/>
      <c r="F49" s="31"/>
      <c r="G49" s="31"/>
      <c r="H49" s="166"/>
      <c r="I49" s="166"/>
      <c r="J49" s="31"/>
      <c r="K49" s="31"/>
      <c r="L49" s="165"/>
      <c r="M49" s="165"/>
      <c r="N49" s="31"/>
      <c r="O49" s="31"/>
      <c r="P49" s="166"/>
      <c r="Q49" s="166"/>
      <c r="R49" s="31"/>
      <c r="S49" s="31"/>
      <c r="T49" s="166"/>
      <c r="U49" s="166"/>
      <c r="V49" s="31"/>
      <c r="W49" s="31"/>
      <c r="X49" s="166"/>
      <c r="Y49" s="166"/>
      <c r="Z49" s="31"/>
      <c r="AA49" s="31"/>
      <c r="AB49" s="166"/>
      <c r="AC49" s="166"/>
      <c r="AD49" s="31"/>
      <c r="AE49" s="31"/>
      <c r="AF49" s="166"/>
      <c r="AG49" s="166"/>
      <c r="AH49" s="31"/>
      <c r="AI49" s="31"/>
      <c r="AJ49" s="165"/>
      <c r="AK49" s="165"/>
      <c r="AL49" s="31"/>
    </row>
    <row r="50" spans="1:38">
      <c r="A50" s="13"/>
      <c r="B50" s="167" t="s">
        <v>99</v>
      </c>
      <c r="C50" s="28"/>
      <c r="D50" s="169">
        <v>159583</v>
      </c>
      <c r="E50" s="169"/>
      <c r="F50" s="28"/>
      <c r="G50" s="28"/>
      <c r="H50" s="169">
        <v>74569</v>
      </c>
      <c r="I50" s="169"/>
      <c r="J50" s="28"/>
      <c r="K50" s="28"/>
      <c r="L50" s="169">
        <v>40003</v>
      </c>
      <c r="M50" s="169"/>
      <c r="N50" s="28"/>
      <c r="O50" s="28"/>
      <c r="P50" s="169">
        <v>6182</v>
      </c>
      <c r="Q50" s="169"/>
      <c r="R50" s="28"/>
      <c r="S50" s="28"/>
      <c r="T50" s="169">
        <v>7975</v>
      </c>
      <c r="U50" s="169"/>
      <c r="V50" s="28"/>
      <c r="W50" s="28"/>
      <c r="X50" s="169">
        <v>5985</v>
      </c>
      <c r="Y50" s="169"/>
      <c r="Z50" s="28"/>
      <c r="AA50" s="28"/>
      <c r="AB50" s="169">
        <v>2725</v>
      </c>
      <c r="AC50" s="169"/>
      <c r="AD50" s="28"/>
      <c r="AE50" s="28"/>
      <c r="AF50" s="168" t="s">
        <v>937</v>
      </c>
      <c r="AG50" s="168"/>
      <c r="AH50" s="179" t="s">
        <v>330</v>
      </c>
      <c r="AI50" s="28"/>
      <c r="AJ50" s="169">
        <v>291821</v>
      </c>
      <c r="AK50" s="169"/>
      <c r="AL50" s="28"/>
    </row>
    <row r="51" spans="1:38" ht="15.75" thickBot="1">
      <c r="A51" s="13"/>
      <c r="B51" s="167"/>
      <c r="C51" s="28"/>
      <c r="D51" s="170"/>
      <c r="E51" s="170"/>
      <c r="F51" s="41"/>
      <c r="G51" s="28"/>
      <c r="H51" s="170"/>
      <c r="I51" s="170"/>
      <c r="J51" s="41"/>
      <c r="K51" s="28"/>
      <c r="L51" s="170"/>
      <c r="M51" s="170"/>
      <c r="N51" s="41"/>
      <c r="O51" s="28"/>
      <c r="P51" s="170"/>
      <c r="Q51" s="170"/>
      <c r="R51" s="41"/>
      <c r="S51" s="28"/>
      <c r="T51" s="170"/>
      <c r="U51" s="170"/>
      <c r="V51" s="41"/>
      <c r="W51" s="28"/>
      <c r="X51" s="170"/>
      <c r="Y51" s="170"/>
      <c r="Z51" s="41"/>
      <c r="AA51" s="28"/>
      <c r="AB51" s="170"/>
      <c r="AC51" s="170"/>
      <c r="AD51" s="41"/>
      <c r="AE51" s="28"/>
      <c r="AF51" s="171"/>
      <c r="AG51" s="171"/>
      <c r="AH51" s="180"/>
      <c r="AI51" s="28"/>
      <c r="AJ51" s="170"/>
      <c r="AK51" s="170"/>
      <c r="AL51" s="41"/>
    </row>
    <row r="52" spans="1:38">
      <c r="A52" s="13"/>
      <c r="B52" s="164" t="s">
        <v>100</v>
      </c>
      <c r="C52" s="31"/>
      <c r="D52" s="172">
        <v>179181</v>
      </c>
      <c r="E52" s="172"/>
      <c r="F52" s="42"/>
      <c r="G52" s="31"/>
      <c r="H52" s="172">
        <v>85953</v>
      </c>
      <c r="I52" s="172"/>
      <c r="J52" s="42"/>
      <c r="K52" s="31"/>
      <c r="L52" s="172">
        <v>125349</v>
      </c>
      <c r="M52" s="172"/>
      <c r="N52" s="42"/>
      <c r="O52" s="31"/>
      <c r="P52" s="172">
        <v>7395</v>
      </c>
      <c r="Q52" s="172"/>
      <c r="R52" s="42"/>
      <c r="S52" s="31"/>
      <c r="T52" s="172">
        <v>9105</v>
      </c>
      <c r="U52" s="172"/>
      <c r="V52" s="42"/>
      <c r="W52" s="31"/>
      <c r="X52" s="172">
        <v>25845</v>
      </c>
      <c r="Y52" s="172"/>
      <c r="Z52" s="42"/>
      <c r="AA52" s="31"/>
      <c r="AB52" s="172">
        <v>39544</v>
      </c>
      <c r="AC52" s="172"/>
      <c r="AD52" s="42"/>
      <c r="AE52" s="31"/>
      <c r="AF52" s="174" t="s">
        <v>937</v>
      </c>
      <c r="AG52" s="174"/>
      <c r="AH52" s="176" t="s">
        <v>330</v>
      </c>
      <c r="AI52" s="31"/>
      <c r="AJ52" s="172">
        <v>467171</v>
      </c>
      <c r="AK52" s="172"/>
      <c r="AL52" s="42"/>
    </row>
    <row r="53" spans="1:38">
      <c r="A53" s="13"/>
      <c r="B53" s="164"/>
      <c r="C53" s="31"/>
      <c r="D53" s="165"/>
      <c r="E53" s="165"/>
      <c r="F53" s="31"/>
      <c r="G53" s="31"/>
      <c r="H53" s="173"/>
      <c r="I53" s="173"/>
      <c r="J53" s="67"/>
      <c r="K53" s="31"/>
      <c r="L53" s="173"/>
      <c r="M53" s="173"/>
      <c r="N53" s="67"/>
      <c r="O53" s="31"/>
      <c r="P53" s="173"/>
      <c r="Q53" s="173"/>
      <c r="R53" s="67"/>
      <c r="S53" s="31"/>
      <c r="T53" s="173"/>
      <c r="U53" s="173"/>
      <c r="V53" s="67"/>
      <c r="W53" s="31"/>
      <c r="X53" s="173"/>
      <c r="Y53" s="173"/>
      <c r="Z53" s="67"/>
      <c r="AA53" s="31"/>
      <c r="AB53" s="173"/>
      <c r="AC53" s="173"/>
      <c r="AD53" s="67"/>
      <c r="AE53" s="31"/>
      <c r="AF53" s="175"/>
      <c r="AG53" s="175"/>
      <c r="AH53" s="177"/>
      <c r="AI53" s="31"/>
      <c r="AJ53" s="173"/>
      <c r="AK53" s="173"/>
      <c r="AL53" s="67"/>
    </row>
    <row r="54" spans="1:38">
      <c r="A54" s="13"/>
      <c r="B54" s="167" t="s">
        <v>101</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178"/>
      <c r="AK54" s="178"/>
      <c r="AL54" s="178"/>
    </row>
    <row r="55" spans="1:38">
      <c r="A55" s="13"/>
      <c r="B55" s="167"/>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c r="AH55" s="28"/>
      <c r="AI55" s="28"/>
      <c r="AJ55" s="178"/>
      <c r="AK55" s="178"/>
      <c r="AL55" s="178"/>
    </row>
    <row r="56" spans="1:38">
      <c r="A56" s="13"/>
      <c r="B56" s="164" t="s">
        <v>102</v>
      </c>
      <c r="C56" s="31"/>
      <c r="D56" s="166" t="s">
        <v>939</v>
      </c>
      <c r="E56" s="166"/>
      <c r="F56" s="135" t="s">
        <v>330</v>
      </c>
      <c r="G56" s="31"/>
      <c r="H56" s="166" t="s">
        <v>245</v>
      </c>
      <c r="I56" s="166"/>
      <c r="J56" s="31"/>
      <c r="K56" s="31"/>
      <c r="L56" s="166" t="s">
        <v>245</v>
      </c>
      <c r="M56" s="166"/>
      <c r="N56" s="31"/>
      <c r="O56" s="31"/>
      <c r="P56" s="166" t="s">
        <v>245</v>
      </c>
      <c r="Q56" s="166"/>
      <c r="R56" s="31"/>
      <c r="S56" s="31"/>
      <c r="T56" s="166" t="s">
        <v>245</v>
      </c>
      <c r="U56" s="166"/>
      <c r="V56" s="31"/>
      <c r="W56" s="31"/>
      <c r="X56" s="166" t="s">
        <v>940</v>
      </c>
      <c r="Y56" s="166"/>
      <c r="Z56" s="135" t="s">
        <v>330</v>
      </c>
      <c r="AA56" s="31"/>
      <c r="AB56" s="165">
        <v>2604</v>
      </c>
      <c r="AC56" s="165"/>
      <c r="AD56" s="31"/>
      <c r="AE56" s="31"/>
      <c r="AF56" s="166" t="s">
        <v>245</v>
      </c>
      <c r="AG56" s="166"/>
      <c r="AH56" s="31"/>
      <c r="AI56" s="31"/>
      <c r="AJ56" s="165">
        <v>1532</v>
      </c>
      <c r="AK56" s="165"/>
      <c r="AL56" s="31"/>
    </row>
    <row r="57" spans="1:38" ht="15.75" thickBot="1">
      <c r="A57" s="13"/>
      <c r="B57" s="164"/>
      <c r="C57" s="31"/>
      <c r="D57" s="181"/>
      <c r="E57" s="181"/>
      <c r="F57" s="182"/>
      <c r="G57" s="31"/>
      <c r="H57" s="181"/>
      <c r="I57" s="181"/>
      <c r="J57" s="37"/>
      <c r="K57" s="31"/>
      <c r="L57" s="181"/>
      <c r="M57" s="181"/>
      <c r="N57" s="37"/>
      <c r="O57" s="31"/>
      <c r="P57" s="181"/>
      <c r="Q57" s="181"/>
      <c r="R57" s="37"/>
      <c r="S57" s="31"/>
      <c r="T57" s="181"/>
      <c r="U57" s="181"/>
      <c r="V57" s="37"/>
      <c r="W57" s="31"/>
      <c r="X57" s="181"/>
      <c r="Y57" s="181"/>
      <c r="Z57" s="182"/>
      <c r="AA57" s="31"/>
      <c r="AB57" s="183"/>
      <c r="AC57" s="183"/>
      <c r="AD57" s="37"/>
      <c r="AE57" s="31"/>
      <c r="AF57" s="181"/>
      <c r="AG57" s="181"/>
      <c r="AH57" s="37"/>
      <c r="AI57" s="31"/>
      <c r="AJ57" s="183"/>
      <c r="AK57" s="183"/>
      <c r="AL57" s="37"/>
    </row>
    <row r="58" spans="1:38">
      <c r="A58" s="13"/>
      <c r="B58" s="167" t="s">
        <v>103</v>
      </c>
      <c r="C58" s="28"/>
      <c r="D58" s="184" t="s">
        <v>939</v>
      </c>
      <c r="E58" s="184"/>
      <c r="F58" s="185" t="s">
        <v>330</v>
      </c>
      <c r="G58" s="28"/>
      <c r="H58" s="184" t="s">
        <v>245</v>
      </c>
      <c r="I58" s="184"/>
      <c r="J58" s="29"/>
      <c r="K58" s="28"/>
      <c r="L58" s="184" t="s">
        <v>245</v>
      </c>
      <c r="M58" s="184"/>
      <c r="N58" s="29"/>
      <c r="O58" s="28"/>
      <c r="P58" s="184" t="s">
        <v>245</v>
      </c>
      <c r="Q58" s="184"/>
      <c r="R58" s="29"/>
      <c r="S58" s="28"/>
      <c r="T58" s="184" t="s">
        <v>245</v>
      </c>
      <c r="U58" s="184"/>
      <c r="V58" s="29"/>
      <c r="W58" s="28"/>
      <c r="X58" s="184" t="s">
        <v>940</v>
      </c>
      <c r="Y58" s="184"/>
      <c r="Z58" s="185" t="s">
        <v>330</v>
      </c>
      <c r="AA58" s="28"/>
      <c r="AB58" s="186">
        <v>2604</v>
      </c>
      <c r="AC58" s="186"/>
      <c r="AD58" s="29"/>
      <c r="AE58" s="28"/>
      <c r="AF58" s="184" t="s">
        <v>245</v>
      </c>
      <c r="AG58" s="184"/>
      <c r="AH58" s="29"/>
      <c r="AI58" s="28"/>
      <c r="AJ58" s="186">
        <v>1532</v>
      </c>
      <c r="AK58" s="186"/>
      <c r="AL58" s="29"/>
    </row>
    <row r="59" spans="1:38" ht="15.75" thickBot="1">
      <c r="A59" s="13"/>
      <c r="B59" s="167"/>
      <c r="C59" s="28"/>
      <c r="D59" s="171"/>
      <c r="E59" s="171"/>
      <c r="F59" s="180"/>
      <c r="G59" s="28"/>
      <c r="H59" s="171"/>
      <c r="I59" s="171"/>
      <c r="J59" s="41"/>
      <c r="K59" s="28"/>
      <c r="L59" s="171"/>
      <c r="M59" s="171"/>
      <c r="N59" s="41"/>
      <c r="O59" s="28"/>
      <c r="P59" s="171"/>
      <c r="Q59" s="171"/>
      <c r="R59" s="41"/>
      <c r="S59" s="28"/>
      <c r="T59" s="171"/>
      <c r="U59" s="171"/>
      <c r="V59" s="41"/>
      <c r="W59" s="28"/>
      <c r="X59" s="171"/>
      <c r="Y59" s="171"/>
      <c r="Z59" s="180"/>
      <c r="AA59" s="28"/>
      <c r="AB59" s="170"/>
      <c r="AC59" s="170"/>
      <c r="AD59" s="41"/>
      <c r="AE59" s="28"/>
      <c r="AF59" s="171"/>
      <c r="AG59" s="171"/>
      <c r="AH59" s="41"/>
      <c r="AI59" s="28"/>
      <c r="AJ59" s="170"/>
      <c r="AK59" s="170"/>
      <c r="AL59" s="41"/>
    </row>
    <row r="60" spans="1:38">
      <c r="A60" s="13"/>
      <c r="B60" s="164" t="s">
        <v>104</v>
      </c>
      <c r="C60" s="31"/>
      <c r="D60" s="176" t="s">
        <v>221</v>
      </c>
      <c r="E60" s="174" t="s">
        <v>941</v>
      </c>
      <c r="F60" s="176" t="s">
        <v>330</v>
      </c>
      <c r="G60" s="31"/>
      <c r="H60" s="176" t="s">
        <v>221</v>
      </c>
      <c r="I60" s="172">
        <v>64346</v>
      </c>
      <c r="J60" s="42"/>
      <c r="K60" s="31"/>
      <c r="L60" s="176" t="s">
        <v>221</v>
      </c>
      <c r="M60" s="174" t="s">
        <v>942</v>
      </c>
      <c r="N60" s="176" t="s">
        <v>330</v>
      </c>
      <c r="O60" s="31"/>
      <c r="P60" s="176" t="s">
        <v>221</v>
      </c>
      <c r="Q60" s="172">
        <v>4826</v>
      </c>
      <c r="R60" s="42"/>
      <c r="S60" s="31"/>
      <c r="T60" s="176" t="s">
        <v>221</v>
      </c>
      <c r="U60" s="172">
        <v>10943</v>
      </c>
      <c r="V60" s="42"/>
      <c r="W60" s="31"/>
      <c r="X60" s="176" t="s">
        <v>221</v>
      </c>
      <c r="Y60" s="172">
        <v>7469</v>
      </c>
      <c r="Z60" s="42"/>
      <c r="AA60" s="31"/>
      <c r="AB60" s="176" t="s">
        <v>221</v>
      </c>
      <c r="AC60" s="174" t="s">
        <v>943</v>
      </c>
      <c r="AD60" s="176" t="s">
        <v>330</v>
      </c>
      <c r="AE60" s="31"/>
      <c r="AF60" s="176" t="s">
        <v>221</v>
      </c>
      <c r="AG60" s="174" t="s">
        <v>245</v>
      </c>
      <c r="AH60" s="42"/>
      <c r="AI60" s="31"/>
      <c r="AJ60" s="176" t="s">
        <v>221</v>
      </c>
      <c r="AK60" s="174" t="s">
        <v>944</v>
      </c>
      <c r="AL60" s="176" t="s">
        <v>330</v>
      </c>
    </row>
    <row r="61" spans="1:38" ht="15.75" thickBot="1">
      <c r="A61" s="13"/>
      <c r="B61" s="164"/>
      <c r="C61" s="31"/>
      <c r="D61" s="187"/>
      <c r="E61" s="188"/>
      <c r="F61" s="187"/>
      <c r="G61" s="31"/>
      <c r="H61" s="187"/>
      <c r="I61" s="189"/>
      <c r="J61" s="53"/>
      <c r="K61" s="31"/>
      <c r="L61" s="187"/>
      <c r="M61" s="188"/>
      <c r="N61" s="187"/>
      <c r="O61" s="31"/>
      <c r="P61" s="187"/>
      <c r="Q61" s="189"/>
      <c r="R61" s="53"/>
      <c r="S61" s="31"/>
      <c r="T61" s="187"/>
      <c r="U61" s="189"/>
      <c r="V61" s="53"/>
      <c r="W61" s="31"/>
      <c r="X61" s="187"/>
      <c r="Y61" s="189"/>
      <c r="Z61" s="53"/>
      <c r="AA61" s="31"/>
      <c r="AB61" s="187"/>
      <c r="AC61" s="188"/>
      <c r="AD61" s="187"/>
      <c r="AE61" s="31"/>
      <c r="AF61" s="187"/>
      <c r="AG61" s="188"/>
      <c r="AH61" s="53"/>
      <c r="AI61" s="31"/>
      <c r="AJ61" s="187"/>
      <c r="AK61" s="188"/>
      <c r="AL61" s="187"/>
    </row>
    <row r="62" spans="1:38" ht="15.75" thickTop="1">
      <c r="A62" s="13"/>
      <c r="B62" s="32" t="s">
        <v>277</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c r="AI62" s="32"/>
      <c r="AJ62" s="32"/>
      <c r="AK62" s="32"/>
      <c r="AL62" s="32"/>
    </row>
    <row r="63" spans="1:38">
      <c r="A63" s="13"/>
      <c r="B63" s="15"/>
      <c r="C63" s="15"/>
    </row>
    <row r="64" spans="1:38" ht="96">
      <c r="A64" s="13"/>
      <c r="B64" s="72">
        <v>-1</v>
      </c>
      <c r="C64" s="73" t="s">
        <v>945</v>
      </c>
    </row>
    <row r="65" spans="1:38">
      <c r="A65" s="13"/>
      <c r="B65" s="15"/>
      <c r="C65" s="15"/>
    </row>
    <row r="66" spans="1:38" ht="84">
      <c r="A66" s="13"/>
      <c r="B66" s="72">
        <v>-2</v>
      </c>
      <c r="C66" s="73" t="s">
        <v>946</v>
      </c>
    </row>
    <row r="67" spans="1:38">
      <c r="A67" s="13"/>
      <c r="B67" s="134"/>
      <c r="C67" s="134"/>
      <c r="D67" s="134"/>
      <c r="E67" s="134"/>
      <c r="F67" s="134"/>
      <c r="G67" s="134"/>
      <c r="H67" s="134"/>
      <c r="I67" s="134"/>
      <c r="J67" s="134"/>
      <c r="K67" s="134"/>
      <c r="L67" s="134"/>
      <c r="M67" s="134"/>
      <c r="N67" s="134"/>
      <c r="O67" s="134"/>
      <c r="P67" s="134"/>
      <c r="Q67" s="134"/>
      <c r="R67" s="134"/>
      <c r="S67" s="134"/>
      <c r="T67" s="134"/>
      <c r="U67" s="134"/>
      <c r="V67" s="134"/>
      <c r="W67" s="134"/>
      <c r="X67" s="134"/>
      <c r="Y67" s="134"/>
      <c r="Z67" s="134"/>
      <c r="AA67" s="134"/>
      <c r="AB67" s="134"/>
      <c r="AC67" s="134"/>
      <c r="AD67" s="134"/>
      <c r="AE67" s="134"/>
      <c r="AF67" s="134"/>
      <c r="AG67" s="134"/>
      <c r="AH67" s="134"/>
      <c r="AI67" s="134"/>
      <c r="AJ67" s="134"/>
      <c r="AK67" s="134"/>
      <c r="AL67" s="134"/>
    </row>
    <row r="68" spans="1:38">
      <c r="A68" s="13"/>
      <c r="B68" s="134"/>
      <c r="C68" s="134"/>
      <c r="D68" s="134"/>
      <c r="E68" s="134"/>
      <c r="F68" s="134"/>
      <c r="G68" s="134"/>
      <c r="H68" s="134"/>
      <c r="I68" s="134"/>
      <c r="J68" s="134"/>
      <c r="K68" s="134"/>
      <c r="L68" s="134"/>
      <c r="M68" s="134"/>
      <c r="N68" s="134"/>
      <c r="O68" s="134"/>
      <c r="P68" s="134"/>
      <c r="Q68" s="134"/>
      <c r="R68" s="134"/>
      <c r="S68" s="134"/>
      <c r="T68" s="134"/>
      <c r="U68" s="134"/>
      <c r="V68" s="134"/>
      <c r="W68" s="134"/>
      <c r="X68" s="134"/>
      <c r="Y68" s="134"/>
      <c r="Z68" s="134"/>
      <c r="AA68" s="134"/>
      <c r="AB68" s="134"/>
      <c r="AC68" s="134"/>
      <c r="AD68" s="134"/>
      <c r="AE68" s="134"/>
      <c r="AF68" s="134"/>
      <c r="AG68" s="134"/>
      <c r="AH68" s="134"/>
      <c r="AI68" s="134"/>
      <c r="AJ68" s="134"/>
      <c r="AK68" s="134"/>
      <c r="AL68" s="134"/>
    </row>
    <row r="69" spans="1:38">
      <c r="A69" s="13"/>
      <c r="B69" s="134"/>
      <c r="C69" s="134"/>
      <c r="D69" s="134"/>
      <c r="E69" s="134"/>
      <c r="F69" s="134"/>
      <c r="G69" s="134"/>
      <c r="H69" s="134"/>
      <c r="I69" s="134"/>
      <c r="J69" s="134"/>
      <c r="K69" s="134"/>
      <c r="L69" s="134"/>
      <c r="M69" s="134"/>
      <c r="N69" s="134"/>
      <c r="O69" s="134"/>
      <c r="P69" s="134"/>
      <c r="Q69" s="134"/>
      <c r="R69" s="134"/>
      <c r="S69" s="134"/>
      <c r="T69" s="134"/>
      <c r="U69" s="134"/>
      <c r="V69" s="134"/>
      <c r="W69" s="134"/>
      <c r="X69" s="134"/>
      <c r="Y69" s="134"/>
      <c r="Z69" s="134"/>
      <c r="AA69" s="134"/>
      <c r="AB69" s="134"/>
      <c r="AC69" s="134"/>
      <c r="AD69" s="134"/>
      <c r="AE69" s="134"/>
      <c r="AF69" s="134"/>
      <c r="AG69" s="134"/>
      <c r="AH69" s="134"/>
      <c r="AI69" s="134"/>
      <c r="AJ69" s="134"/>
      <c r="AK69" s="134"/>
      <c r="AL69" s="134"/>
    </row>
    <row r="70" spans="1:38">
      <c r="A70" s="13"/>
      <c r="B70" s="26"/>
      <c r="C70" s="26"/>
      <c r="D70" s="26"/>
      <c r="E70" s="26"/>
      <c r="F70" s="26"/>
      <c r="G70" s="26"/>
      <c r="H70" s="26"/>
      <c r="I70" s="26"/>
      <c r="J70" s="26"/>
      <c r="K70" s="26"/>
      <c r="L70" s="26"/>
      <c r="M70" s="26"/>
      <c r="N70" s="26"/>
      <c r="O70" s="26"/>
      <c r="P70" s="26"/>
      <c r="Q70" s="26"/>
      <c r="R70" s="26"/>
      <c r="S70" s="26"/>
      <c r="T70" s="26"/>
      <c r="U70" s="26"/>
      <c r="V70" s="26"/>
      <c r="W70" s="26"/>
      <c r="X70" s="26"/>
      <c r="Y70" s="26"/>
      <c r="Z70" s="26"/>
      <c r="AA70" s="26"/>
      <c r="AB70" s="26"/>
      <c r="AC70" s="26"/>
      <c r="AD70" s="26"/>
      <c r="AE70" s="26"/>
      <c r="AF70" s="26"/>
      <c r="AG70" s="26"/>
      <c r="AH70" s="26"/>
      <c r="AI70" s="26"/>
      <c r="AJ70" s="26"/>
      <c r="AK70" s="26"/>
      <c r="AL70" s="26"/>
    </row>
    <row r="71" spans="1:38">
      <c r="A71" s="13"/>
      <c r="B71" s="15"/>
      <c r="C71" s="15"/>
      <c r="D71" s="15"/>
      <c r="E71" s="15"/>
      <c r="F71" s="15"/>
      <c r="G71" s="15"/>
      <c r="H71" s="15"/>
      <c r="I71" s="15"/>
      <c r="J71" s="15"/>
      <c r="K71" s="15"/>
      <c r="L71" s="15"/>
      <c r="M71" s="15"/>
      <c r="N71" s="15"/>
      <c r="O71" s="15"/>
      <c r="P71" s="15"/>
      <c r="Q71" s="15"/>
      <c r="R71" s="15"/>
      <c r="S71" s="15"/>
      <c r="T71" s="15"/>
      <c r="U71" s="15"/>
      <c r="V71" s="15"/>
      <c r="W71" s="15"/>
      <c r="X71" s="15"/>
      <c r="Y71" s="15"/>
      <c r="Z71" s="15"/>
      <c r="AA71" s="15"/>
      <c r="AB71" s="15"/>
      <c r="AC71" s="15"/>
      <c r="AD71" s="15"/>
      <c r="AE71" s="15"/>
      <c r="AF71" s="15"/>
      <c r="AG71" s="15"/>
      <c r="AH71" s="15"/>
      <c r="AI71" s="15"/>
      <c r="AJ71" s="15"/>
      <c r="AK71" s="15"/>
      <c r="AL71" s="15"/>
    </row>
    <row r="72" spans="1:38" ht="15.75" thickBot="1">
      <c r="A72" s="13"/>
      <c r="B72" s="16"/>
      <c r="C72" s="16"/>
      <c r="D72" s="27" t="s">
        <v>353</v>
      </c>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c r="AE72" s="27"/>
      <c r="AF72" s="27"/>
      <c r="AG72" s="27"/>
      <c r="AH72" s="27"/>
      <c r="AI72" s="27"/>
      <c r="AJ72" s="27"/>
      <c r="AK72" s="27"/>
      <c r="AL72" s="27"/>
    </row>
    <row r="73" spans="1:38">
      <c r="A73" s="13"/>
      <c r="B73" s="31"/>
      <c r="C73" s="31"/>
      <c r="D73" s="162" t="s">
        <v>263</v>
      </c>
      <c r="E73" s="162"/>
      <c r="F73" s="162"/>
      <c r="G73" s="42"/>
      <c r="H73" s="162" t="s">
        <v>820</v>
      </c>
      <c r="I73" s="162"/>
      <c r="J73" s="162"/>
      <c r="K73" s="42"/>
      <c r="L73" s="162" t="s">
        <v>927</v>
      </c>
      <c r="M73" s="162"/>
      <c r="N73" s="162"/>
      <c r="O73" s="42"/>
      <c r="P73" s="162" t="s">
        <v>929</v>
      </c>
      <c r="Q73" s="162"/>
      <c r="R73" s="162"/>
      <c r="S73" s="42"/>
      <c r="T73" s="162" t="s">
        <v>823</v>
      </c>
      <c r="U73" s="162"/>
      <c r="V73" s="162"/>
      <c r="W73" s="42"/>
      <c r="X73" s="162" t="s">
        <v>932</v>
      </c>
      <c r="Y73" s="162"/>
      <c r="Z73" s="162"/>
      <c r="AA73" s="42"/>
      <c r="AB73" s="162" t="s">
        <v>147</v>
      </c>
      <c r="AC73" s="162"/>
      <c r="AD73" s="162"/>
      <c r="AE73" s="42"/>
      <c r="AF73" s="162" t="s">
        <v>934</v>
      </c>
      <c r="AG73" s="162"/>
      <c r="AH73" s="162"/>
      <c r="AI73" s="42"/>
      <c r="AJ73" s="162" t="s">
        <v>114</v>
      </c>
      <c r="AK73" s="162"/>
      <c r="AL73" s="162"/>
    </row>
    <row r="74" spans="1:38">
      <c r="A74" s="13"/>
      <c r="B74" s="31"/>
      <c r="C74" s="31"/>
      <c r="D74" s="161"/>
      <c r="E74" s="161"/>
      <c r="F74" s="161"/>
      <c r="G74" s="31"/>
      <c r="H74" s="161"/>
      <c r="I74" s="161"/>
      <c r="J74" s="161"/>
      <c r="K74" s="31"/>
      <c r="L74" s="161" t="s">
        <v>928</v>
      </c>
      <c r="M74" s="161"/>
      <c r="N74" s="161"/>
      <c r="O74" s="31"/>
      <c r="P74" s="161" t="s">
        <v>930</v>
      </c>
      <c r="Q74" s="161"/>
      <c r="R74" s="161"/>
      <c r="S74" s="31"/>
      <c r="T74" s="161"/>
      <c r="U74" s="161"/>
      <c r="V74" s="161"/>
      <c r="W74" s="31"/>
      <c r="X74" s="161" t="s">
        <v>933</v>
      </c>
      <c r="Y74" s="161"/>
      <c r="Z74" s="161"/>
      <c r="AA74" s="31"/>
      <c r="AB74" s="161"/>
      <c r="AC74" s="161"/>
      <c r="AD74" s="161"/>
      <c r="AE74" s="31"/>
      <c r="AF74" s="161"/>
      <c r="AG74" s="161"/>
      <c r="AH74" s="161"/>
      <c r="AI74" s="31"/>
      <c r="AJ74" s="161" t="s">
        <v>935</v>
      </c>
      <c r="AK74" s="161"/>
      <c r="AL74" s="161"/>
    </row>
    <row r="75" spans="1:38" ht="15.75" thickBot="1">
      <c r="A75" s="13"/>
      <c r="B75" s="31"/>
      <c r="C75" s="31"/>
      <c r="D75" s="163"/>
      <c r="E75" s="163"/>
      <c r="F75" s="163"/>
      <c r="G75" s="31"/>
      <c r="H75" s="163"/>
      <c r="I75" s="163"/>
      <c r="J75" s="163"/>
      <c r="K75" s="31"/>
      <c r="L75" s="62"/>
      <c r="M75" s="62"/>
      <c r="N75" s="62"/>
      <c r="O75" s="31"/>
      <c r="P75" s="163" t="s">
        <v>931</v>
      </c>
      <c r="Q75" s="163"/>
      <c r="R75" s="163"/>
      <c r="S75" s="31"/>
      <c r="T75" s="163"/>
      <c r="U75" s="163"/>
      <c r="V75" s="163"/>
      <c r="W75" s="31"/>
      <c r="X75" s="62"/>
      <c r="Y75" s="62"/>
      <c r="Z75" s="62"/>
      <c r="AA75" s="31"/>
      <c r="AB75" s="163"/>
      <c r="AC75" s="163"/>
      <c r="AD75" s="163"/>
      <c r="AE75" s="31"/>
      <c r="AF75" s="163"/>
      <c r="AG75" s="163"/>
      <c r="AH75" s="163"/>
      <c r="AI75" s="31"/>
      <c r="AJ75" s="62"/>
      <c r="AK75" s="62"/>
      <c r="AL75" s="62"/>
    </row>
    <row r="76" spans="1:38">
      <c r="A76" s="13"/>
      <c r="B76" s="158" t="s">
        <v>85</v>
      </c>
      <c r="C76" s="20"/>
      <c r="D76" s="29"/>
      <c r="E76" s="29"/>
      <c r="F76" s="29"/>
      <c r="G76" s="20"/>
      <c r="H76" s="29"/>
      <c r="I76" s="29"/>
      <c r="J76" s="29"/>
      <c r="K76" s="20"/>
      <c r="L76" s="29"/>
      <c r="M76" s="29"/>
      <c r="N76" s="29"/>
      <c r="O76" s="20"/>
      <c r="P76" s="29"/>
      <c r="Q76" s="29"/>
      <c r="R76" s="29"/>
      <c r="S76" s="20"/>
      <c r="T76" s="29"/>
      <c r="U76" s="29"/>
      <c r="V76" s="29"/>
      <c r="W76" s="20"/>
      <c r="X76" s="29"/>
      <c r="Y76" s="29"/>
      <c r="Z76" s="29"/>
      <c r="AA76" s="20"/>
      <c r="AB76" s="29"/>
      <c r="AC76" s="29"/>
      <c r="AD76" s="29"/>
      <c r="AE76" s="20"/>
      <c r="AF76" s="29"/>
      <c r="AG76" s="29"/>
      <c r="AH76" s="29"/>
      <c r="AI76" s="20"/>
      <c r="AJ76" s="29"/>
      <c r="AK76" s="29"/>
      <c r="AL76" s="29"/>
    </row>
    <row r="77" spans="1:38">
      <c r="A77" s="13"/>
      <c r="B77" s="164" t="s">
        <v>936</v>
      </c>
      <c r="C77" s="31"/>
      <c r="D77" s="135" t="s">
        <v>221</v>
      </c>
      <c r="E77" s="165">
        <v>287466</v>
      </c>
      <c r="F77" s="31"/>
      <c r="G77" s="31"/>
      <c r="H77" s="135" t="s">
        <v>221</v>
      </c>
      <c r="I77" s="166" t="s">
        <v>245</v>
      </c>
      <c r="J77" s="31"/>
      <c r="K77" s="31"/>
      <c r="L77" s="135" t="s">
        <v>221</v>
      </c>
      <c r="M77" s="165">
        <v>16387</v>
      </c>
      <c r="N77" s="31"/>
      <c r="O77" s="31"/>
      <c r="P77" s="135" t="s">
        <v>221</v>
      </c>
      <c r="Q77" s="165">
        <v>19806</v>
      </c>
      <c r="R77" s="31"/>
      <c r="S77" s="31"/>
      <c r="T77" s="135" t="s">
        <v>221</v>
      </c>
      <c r="U77" s="166" t="s">
        <v>245</v>
      </c>
      <c r="V77" s="31"/>
      <c r="W77" s="31"/>
      <c r="X77" s="135" t="s">
        <v>221</v>
      </c>
      <c r="Y77" s="166" t="s">
        <v>245</v>
      </c>
      <c r="Z77" s="31"/>
      <c r="AA77" s="31"/>
      <c r="AB77" s="135" t="s">
        <v>221</v>
      </c>
      <c r="AC77" s="166" t="s">
        <v>245</v>
      </c>
      <c r="AD77" s="31"/>
      <c r="AE77" s="31"/>
      <c r="AF77" s="135" t="s">
        <v>221</v>
      </c>
      <c r="AG77" s="166" t="s">
        <v>947</v>
      </c>
      <c r="AH77" s="135" t="s">
        <v>330</v>
      </c>
      <c r="AI77" s="31"/>
      <c r="AJ77" s="135" t="s">
        <v>221</v>
      </c>
      <c r="AK77" s="165">
        <v>313768</v>
      </c>
      <c r="AL77" s="31"/>
    </row>
    <row r="78" spans="1:38">
      <c r="A78" s="13"/>
      <c r="B78" s="164"/>
      <c r="C78" s="31"/>
      <c r="D78" s="135"/>
      <c r="E78" s="165"/>
      <c r="F78" s="31"/>
      <c r="G78" s="31"/>
      <c r="H78" s="135"/>
      <c r="I78" s="166"/>
      <c r="J78" s="31"/>
      <c r="K78" s="31"/>
      <c r="L78" s="135"/>
      <c r="M78" s="165"/>
      <c r="N78" s="31"/>
      <c r="O78" s="31"/>
      <c r="P78" s="135"/>
      <c r="Q78" s="165"/>
      <c r="R78" s="31"/>
      <c r="S78" s="31"/>
      <c r="T78" s="135"/>
      <c r="U78" s="166"/>
      <c r="V78" s="31"/>
      <c r="W78" s="31"/>
      <c r="X78" s="135"/>
      <c r="Y78" s="166"/>
      <c r="Z78" s="31"/>
      <c r="AA78" s="31"/>
      <c r="AB78" s="135"/>
      <c r="AC78" s="166"/>
      <c r="AD78" s="31"/>
      <c r="AE78" s="31"/>
      <c r="AF78" s="135"/>
      <c r="AG78" s="166"/>
      <c r="AH78" s="135"/>
      <c r="AI78" s="31"/>
      <c r="AJ78" s="135"/>
      <c r="AK78" s="165"/>
      <c r="AL78" s="31"/>
    </row>
    <row r="79" spans="1:38">
      <c r="A79" s="13"/>
      <c r="B79" s="167" t="s">
        <v>87</v>
      </c>
      <c r="C79" s="28"/>
      <c r="D79" s="168" t="s">
        <v>245</v>
      </c>
      <c r="E79" s="168"/>
      <c r="F79" s="28"/>
      <c r="G79" s="28"/>
      <c r="H79" s="169">
        <v>248645</v>
      </c>
      <c r="I79" s="169"/>
      <c r="J79" s="28"/>
      <c r="K79" s="28"/>
      <c r="L79" s="168" t="s">
        <v>245</v>
      </c>
      <c r="M79" s="168"/>
      <c r="N79" s="28"/>
      <c r="O79" s="28"/>
      <c r="P79" s="168" t="s">
        <v>245</v>
      </c>
      <c r="Q79" s="168"/>
      <c r="R79" s="28"/>
      <c r="S79" s="28"/>
      <c r="T79" s="168" t="s">
        <v>245</v>
      </c>
      <c r="U79" s="168"/>
      <c r="V79" s="28"/>
      <c r="W79" s="28"/>
      <c r="X79" s="168" t="s">
        <v>245</v>
      </c>
      <c r="Y79" s="168"/>
      <c r="Z79" s="28"/>
      <c r="AA79" s="28"/>
      <c r="AB79" s="168" t="s">
        <v>245</v>
      </c>
      <c r="AC79" s="168"/>
      <c r="AD79" s="28"/>
      <c r="AE79" s="28"/>
      <c r="AF79" s="168" t="s">
        <v>245</v>
      </c>
      <c r="AG79" s="168"/>
      <c r="AH79" s="28"/>
      <c r="AI79" s="28"/>
      <c r="AJ79" s="169">
        <v>248645</v>
      </c>
      <c r="AK79" s="169"/>
      <c r="AL79" s="28"/>
    </row>
    <row r="80" spans="1:38">
      <c r="A80" s="13"/>
      <c r="B80" s="167"/>
      <c r="C80" s="28"/>
      <c r="D80" s="168"/>
      <c r="E80" s="168"/>
      <c r="F80" s="28"/>
      <c r="G80" s="28"/>
      <c r="H80" s="169"/>
      <c r="I80" s="169"/>
      <c r="J80" s="28"/>
      <c r="K80" s="28"/>
      <c r="L80" s="168"/>
      <c r="M80" s="168"/>
      <c r="N80" s="28"/>
      <c r="O80" s="28"/>
      <c r="P80" s="168"/>
      <c r="Q80" s="168"/>
      <c r="R80" s="28"/>
      <c r="S80" s="28"/>
      <c r="T80" s="168"/>
      <c r="U80" s="168"/>
      <c r="V80" s="28"/>
      <c r="W80" s="28"/>
      <c r="X80" s="168"/>
      <c r="Y80" s="168"/>
      <c r="Z80" s="28"/>
      <c r="AA80" s="28"/>
      <c r="AB80" s="168"/>
      <c r="AC80" s="168"/>
      <c r="AD80" s="28"/>
      <c r="AE80" s="28"/>
      <c r="AF80" s="168"/>
      <c r="AG80" s="168"/>
      <c r="AH80" s="28"/>
      <c r="AI80" s="28"/>
      <c r="AJ80" s="169"/>
      <c r="AK80" s="169"/>
      <c r="AL80" s="28"/>
    </row>
    <row r="81" spans="1:38">
      <c r="A81" s="13"/>
      <c r="B81" s="164" t="s">
        <v>88</v>
      </c>
      <c r="C81" s="31"/>
      <c r="D81" s="166" t="s">
        <v>245</v>
      </c>
      <c r="E81" s="166"/>
      <c r="F81" s="31"/>
      <c r="G81" s="31"/>
      <c r="H81" s="166" t="s">
        <v>245</v>
      </c>
      <c r="I81" s="166"/>
      <c r="J81" s="31"/>
      <c r="K81" s="31"/>
      <c r="L81" s="166" t="s">
        <v>245</v>
      </c>
      <c r="M81" s="166"/>
      <c r="N81" s="31"/>
      <c r="O81" s="31"/>
      <c r="P81" s="166" t="s">
        <v>245</v>
      </c>
      <c r="Q81" s="166"/>
      <c r="R81" s="31"/>
      <c r="S81" s="31"/>
      <c r="T81" s="166" t="s">
        <v>245</v>
      </c>
      <c r="U81" s="166"/>
      <c r="V81" s="31"/>
      <c r="W81" s="31"/>
      <c r="X81" s="165">
        <v>68640</v>
      </c>
      <c r="Y81" s="165"/>
      <c r="Z81" s="31"/>
      <c r="AA81" s="31"/>
      <c r="AB81" s="166" t="s">
        <v>245</v>
      </c>
      <c r="AC81" s="166"/>
      <c r="AD81" s="31"/>
      <c r="AE81" s="31"/>
      <c r="AF81" s="166" t="s">
        <v>245</v>
      </c>
      <c r="AG81" s="166"/>
      <c r="AH81" s="31"/>
      <c r="AI81" s="31"/>
      <c r="AJ81" s="165">
        <v>68640</v>
      </c>
      <c r="AK81" s="165"/>
      <c r="AL81" s="31"/>
    </row>
    <row r="82" spans="1:38">
      <c r="A82" s="13"/>
      <c r="B82" s="164"/>
      <c r="C82" s="31"/>
      <c r="D82" s="166"/>
      <c r="E82" s="166"/>
      <c r="F82" s="31"/>
      <c r="G82" s="31"/>
      <c r="H82" s="166"/>
      <c r="I82" s="166"/>
      <c r="J82" s="31"/>
      <c r="K82" s="31"/>
      <c r="L82" s="166"/>
      <c r="M82" s="166"/>
      <c r="N82" s="31"/>
      <c r="O82" s="31"/>
      <c r="P82" s="166"/>
      <c r="Q82" s="166"/>
      <c r="R82" s="31"/>
      <c r="S82" s="31"/>
      <c r="T82" s="166"/>
      <c r="U82" s="166"/>
      <c r="V82" s="31"/>
      <c r="W82" s="31"/>
      <c r="X82" s="165"/>
      <c r="Y82" s="165"/>
      <c r="Z82" s="31"/>
      <c r="AA82" s="31"/>
      <c r="AB82" s="166"/>
      <c r="AC82" s="166"/>
      <c r="AD82" s="31"/>
      <c r="AE82" s="31"/>
      <c r="AF82" s="166"/>
      <c r="AG82" s="166"/>
      <c r="AH82" s="31"/>
      <c r="AI82" s="31"/>
      <c r="AJ82" s="165"/>
      <c r="AK82" s="165"/>
      <c r="AL82" s="31"/>
    </row>
    <row r="83" spans="1:38">
      <c r="A83" s="13"/>
      <c r="B83" s="167" t="s">
        <v>89</v>
      </c>
      <c r="C83" s="28"/>
      <c r="D83" s="168" t="s">
        <v>245</v>
      </c>
      <c r="E83" s="168"/>
      <c r="F83" s="28"/>
      <c r="G83" s="28"/>
      <c r="H83" s="168" t="s">
        <v>245</v>
      </c>
      <c r="I83" s="168"/>
      <c r="J83" s="28"/>
      <c r="K83" s="28"/>
      <c r="L83" s="169">
        <v>44172</v>
      </c>
      <c r="M83" s="169"/>
      <c r="N83" s="28"/>
      <c r="O83" s="28"/>
      <c r="P83" s="168" t="s">
        <v>245</v>
      </c>
      <c r="Q83" s="168"/>
      <c r="R83" s="28"/>
      <c r="S83" s="28"/>
      <c r="T83" s="168" t="s">
        <v>245</v>
      </c>
      <c r="U83" s="168"/>
      <c r="V83" s="28"/>
      <c r="W83" s="28"/>
      <c r="X83" s="168" t="s">
        <v>245</v>
      </c>
      <c r="Y83" s="168"/>
      <c r="Z83" s="28"/>
      <c r="AA83" s="28"/>
      <c r="AB83" s="168" t="s">
        <v>245</v>
      </c>
      <c r="AC83" s="168"/>
      <c r="AD83" s="28"/>
      <c r="AE83" s="28"/>
      <c r="AF83" s="168" t="s">
        <v>245</v>
      </c>
      <c r="AG83" s="168"/>
      <c r="AH83" s="28"/>
      <c r="AI83" s="28"/>
      <c r="AJ83" s="169">
        <v>44172</v>
      </c>
      <c r="AK83" s="169"/>
      <c r="AL83" s="28"/>
    </row>
    <row r="84" spans="1:38">
      <c r="A84" s="13"/>
      <c r="B84" s="167"/>
      <c r="C84" s="28"/>
      <c r="D84" s="168"/>
      <c r="E84" s="168"/>
      <c r="F84" s="28"/>
      <c r="G84" s="28"/>
      <c r="H84" s="168"/>
      <c r="I84" s="168"/>
      <c r="J84" s="28"/>
      <c r="K84" s="28"/>
      <c r="L84" s="169"/>
      <c r="M84" s="169"/>
      <c r="N84" s="28"/>
      <c r="O84" s="28"/>
      <c r="P84" s="168"/>
      <c r="Q84" s="168"/>
      <c r="R84" s="28"/>
      <c r="S84" s="28"/>
      <c r="T84" s="168"/>
      <c r="U84" s="168"/>
      <c r="V84" s="28"/>
      <c r="W84" s="28"/>
      <c r="X84" s="168"/>
      <c r="Y84" s="168"/>
      <c r="Z84" s="28"/>
      <c r="AA84" s="28"/>
      <c r="AB84" s="168"/>
      <c r="AC84" s="168"/>
      <c r="AD84" s="28"/>
      <c r="AE84" s="28"/>
      <c r="AF84" s="168"/>
      <c r="AG84" s="168"/>
      <c r="AH84" s="28"/>
      <c r="AI84" s="28"/>
      <c r="AJ84" s="169"/>
      <c r="AK84" s="169"/>
      <c r="AL84" s="28"/>
    </row>
    <row r="85" spans="1:38">
      <c r="A85" s="13"/>
      <c r="B85" s="164" t="s">
        <v>90</v>
      </c>
      <c r="C85" s="31"/>
      <c r="D85" s="166" t="s">
        <v>245</v>
      </c>
      <c r="E85" s="166"/>
      <c r="F85" s="31"/>
      <c r="G85" s="31"/>
      <c r="H85" s="166" t="s">
        <v>245</v>
      </c>
      <c r="I85" s="166"/>
      <c r="J85" s="31"/>
      <c r="K85" s="31"/>
      <c r="L85" s="166" t="s">
        <v>245</v>
      </c>
      <c r="M85" s="166"/>
      <c r="N85" s="31"/>
      <c r="O85" s="31"/>
      <c r="P85" s="166" t="s">
        <v>245</v>
      </c>
      <c r="Q85" s="166"/>
      <c r="R85" s="31"/>
      <c r="S85" s="31"/>
      <c r="T85" s="165">
        <v>43194</v>
      </c>
      <c r="U85" s="165"/>
      <c r="V85" s="31"/>
      <c r="W85" s="31"/>
      <c r="X85" s="166" t="s">
        <v>245</v>
      </c>
      <c r="Y85" s="166"/>
      <c r="Z85" s="31"/>
      <c r="AA85" s="31"/>
      <c r="AB85" s="166" t="s">
        <v>245</v>
      </c>
      <c r="AC85" s="166"/>
      <c r="AD85" s="31"/>
      <c r="AE85" s="31"/>
      <c r="AF85" s="166" t="s">
        <v>245</v>
      </c>
      <c r="AG85" s="166"/>
      <c r="AH85" s="31"/>
      <c r="AI85" s="31"/>
      <c r="AJ85" s="165">
        <v>43194</v>
      </c>
      <c r="AK85" s="165"/>
      <c r="AL85" s="31"/>
    </row>
    <row r="86" spans="1:38">
      <c r="A86" s="13"/>
      <c r="B86" s="164"/>
      <c r="C86" s="31"/>
      <c r="D86" s="166"/>
      <c r="E86" s="166"/>
      <c r="F86" s="31"/>
      <c r="G86" s="31"/>
      <c r="H86" s="166"/>
      <c r="I86" s="166"/>
      <c r="J86" s="31"/>
      <c r="K86" s="31"/>
      <c r="L86" s="166"/>
      <c r="M86" s="166"/>
      <c r="N86" s="31"/>
      <c r="O86" s="31"/>
      <c r="P86" s="166"/>
      <c r="Q86" s="166"/>
      <c r="R86" s="31"/>
      <c r="S86" s="31"/>
      <c r="T86" s="165"/>
      <c r="U86" s="165"/>
      <c r="V86" s="31"/>
      <c r="W86" s="31"/>
      <c r="X86" s="166"/>
      <c r="Y86" s="166"/>
      <c r="Z86" s="31"/>
      <c r="AA86" s="31"/>
      <c r="AB86" s="166"/>
      <c r="AC86" s="166"/>
      <c r="AD86" s="31"/>
      <c r="AE86" s="31"/>
      <c r="AF86" s="166"/>
      <c r="AG86" s="166"/>
      <c r="AH86" s="31"/>
      <c r="AI86" s="31"/>
      <c r="AJ86" s="165"/>
      <c r="AK86" s="165"/>
      <c r="AL86" s="31"/>
    </row>
    <row r="87" spans="1:38">
      <c r="A87" s="13"/>
      <c r="B87" s="167" t="s">
        <v>938</v>
      </c>
      <c r="C87" s="28"/>
      <c r="D87" s="169">
        <v>9711</v>
      </c>
      <c r="E87" s="169"/>
      <c r="F87" s="28"/>
      <c r="G87" s="28"/>
      <c r="H87" s="169">
        <v>10868</v>
      </c>
      <c r="I87" s="169"/>
      <c r="J87" s="28"/>
      <c r="K87" s="28"/>
      <c r="L87" s="169">
        <v>6027</v>
      </c>
      <c r="M87" s="169"/>
      <c r="N87" s="28"/>
      <c r="O87" s="28"/>
      <c r="P87" s="169">
        <v>1461</v>
      </c>
      <c r="Q87" s="169"/>
      <c r="R87" s="28"/>
      <c r="S87" s="28"/>
      <c r="T87" s="168">
        <v>246</v>
      </c>
      <c r="U87" s="168"/>
      <c r="V87" s="28"/>
      <c r="W87" s="28"/>
      <c r="X87" s="168">
        <v>3</v>
      </c>
      <c r="Y87" s="168"/>
      <c r="Z87" s="28"/>
      <c r="AA87" s="28"/>
      <c r="AB87" s="169">
        <v>36926</v>
      </c>
      <c r="AC87" s="169"/>
      <c r="AD87" s="28"/>
      <c r="AE87" s="28"/>
      <c r="AF87" s="168" t="s">
        <v>245</v>
      </c>
      <c r="AG87" s="168"/>
      <c r="AH87" s="28"/>
      <c r="AI87" s="28"/>
      <c r="AJ87" s="169">
        <v>65242</v>
      </c>
      <c r="AK87" s="169"/>
      <c r="AL87" s="28"/>
    </row>
    <row r="88" spans="1:38" ht="15.75" thickBot="1">
      <c r="A88" s="13"/>
      <c r="B88" s="167"/>
      <c r="C88" s="28"/>
      <c r="D88" s="170"/>
      <c r="E88" s="170"/>
      <c r="F88" s="41"/>
      <c r="G88" s="28"/>
      <c r="H88" s="170"/>
      <c r="I88" s="170"/>
      <c r="J88" s="41"/>
      <c r="K88" s="28"/>
      <c r="L88" s="170"/>
      <c r="M88" s="170"/>
      <c r="N88" s="41"/>
      <c r="O88" s="28"/>
      <c r="P88" s="170"/>
      <c r="Q88" s="170"/>
      <c r="R88" s="41"/>
      <c r="S88" s="28"/>
      <c r="T88" s="171"/>
      <c r="U88" s="171"/>
      <c r="V88" s="41"/>
      <c r="W88" s="28"/>
      <c r="X88" s="171"/>
      <c r="Y88" s="171"/>
      <c r="Z88" s="41"/>
      <c r="AA88" s="28"/>
      <c r="AB88" s="170"/>
      <c r="AC88" s="170"/>
      <c r="AD88" s="41"/>
      <c r="AE88" s="28"/>
      <c r="AF88" s="171"/>
      <c r="AG88" s="171"/>
      <c r="AH88" s="41"/>
      <c r="AI88" s="28"/>
      <c r="AJ88" s="170"/>
      <c r="AK88" s="170"/>
      <c r="AL88" s="41"/>
    </row>
    <row r="89" spans="1:38">
      <c r="A89" s="13"/>
      <c r="B89" s="164" t="s">
        <v>92</v>
      </c>
      <c r="C89" s="31"/>
      <c r="D89" s="172">
        <v>297177</v>
      </c>
      <c r="E89" s="172"/>
      <c r="F89" s="42"/>
      <c r="G89" s="31"/>
      <c r="H89" s="172">
        <v>259513</v>
      </c>
      <c r="I89" s="172"/>
      <c r="J89" s="42"/>
      <c r="K89" s="31"/>
      <c r="L89" s="172">
        <v>66586</v>
      </c>
      <c r="M89" s="172"/>
      <c r="N89" s="42"/>
      <c r="O89" s="31"/>
      <c r="P89" s="172">
        <v>21267</v>
      </c>
      <c r="Q89" s="172"/>
      <c r="R89" s="42"/>
      <c r="S89" s="31"/>
      <c r="T89" s="172">
        <v>43440</v>
      </c>
      <c r="U89" s="172"/>
      <c r="V89" s="42"/>
      <c r="W89" s="31"/>
      <c r="X89" s="172">
        <v>68643</v>
      </c>
      <c r="Y89" s="172"/>
      <c r="Z89" s="42"/>
      <c r="AA89" s="31"/>
      <c r="AB89" s="172">
        <v>36926</v>
      </c>
      <c r="AC89" s="172"/>
      <c r="AD89" s="42"/>
      <c r="AE89" s="31"/>
      <c r="AF89" s="174" t="s">
        <v>947</v>
      </c>
      <c r="AG89" s="174"/>
      <c r="AH89" s="176" t="s">
        <v>330</v>
      </c>
      <c r="AI89" s="31"/>
      <c r="AJ89" s="172">
        <v>783661</v>
      </c>
      <c r="AK89" s="172"/>
      <c r="AL89" s="42"/>
    </row>
    <row r="90" spans="1:38">
      <c r="A90" s="13"/>
      <c r="B90" s="164"/>
      <c r="C90" s="31"/>
      <c r="D90" s="165"/>
      <c r="E90" s="165"/>
      <c r="F90" s="31"/>
      <c r="G90" s="31"/>
      <c r="H90" s="173"/>
      <c r="I90" s="173"/>
      <c r="J90" s="67"/>
      <c r="K90" s="31"/>
      <c r="L90" s="173"/>
      <c r="M90" s="173"/>
      <c r="N90" s="67"/>
      <c r="O90" s="31"/>
      <c r="P90" s="173"/>
      <c r="Q90" s="173"/>
      <c r="R90" s="67"/>
      <c r="S90" s="31"/>
      <c r="T90" s="173"/>
      <c r="U90" s="173"/>
      <c r="V90" s="67"/>
      <c r="W90" s="31"/>
      <c r="X90" s="173"/>
      <c r="Y90" s="173"/>
      <c r="Z90" s="67"/>
      <c r="AA90" s="31"/>
      <c r="AB90" s="173"/>
      <c r="AC90" s="173"/>
      <c r="AD90" s="67"/>
      <c r="AE90" s="31"/>
      <c r="AF90" s="175"/>
      <c r="AG90" s="175"/>
      <c r="AH90" s="177"/>
      <c r="AI90" s="31"/>
      <c r="AJ90" s="173"/>
      <c r="AK90" s="173"/>
      <c r="AL90" s="67"/>
    </row>
    <row r="91" spans="1:38">
      <c r="A91" s="13"/>
      <c r="B91" s="160" t="s">
        <v>93</v>
      </c>
      <c r="C91" s="20"/>
      <c r="D91" s="28"/>
      <c r="E91" s="28"/>
      <c r="F91" s="28"/>
      <c r="G91" s="20"/>
      <c r="H91" s="28"/>
      <c r="I91" s="28"/>
      <c r="J91" s="28"/>
      <c r="K91" s="20"/>
      <c r="L91" s="28"/>
      <c r="M91" s="28"/>
      <c r="N91" s="28"/>
      <c r="O91" s="20"/>
      <c r="P91" s="28"/>
      <c r="Q91" s="28"/>
      <c r="R91" s="28"/>
      <c r="S91" s="20"/>
      <c r="T91" s="28"/>
      <c r="U91" s="28"/>
      <c r="V91" s="28"/>
      <c r="W91" s="20"/>
      <c r="X91" s="28"/>
      <c r="Y91" s="28"/>
      <c r="Z91" s="28"/>
      <c r="AA91" s="20"/>
      <c r="AB91" s="28"/>
      <c r="AC91" s="28"/>
      <c r="AD91" s="28"/>
      <c r="AE91" s="20"/>
      <c r="AF91" s="28"/>
      <c r="AG91" s="28"/>
      <c r="AH91" s="28"/>
      <c r="AI91" s="20"/>
      <c r="AJ91" s="28"/>
      <c r="AK91" s="28"/>
      <c r="AL91" s="28"/>
    </row>
    <row r="92" spans="1:38">
      <c r="A92" s="13"/>
      <c r="B92" s="164" t="s">
        <v>96</v>
      </c>
      <c r="C92" s="31"/>
      <c r="D92" s="165">
        <v>21032</v>
      </c>
      <c r="E92" s="165"/>
      <c r="F92" s="31"/>
      <c r="G92" s="31"/>
      <c r="H92" s="165">
        <v>13460</v>
      </c>
      <c r="I92" s="165"/>
      <c r="J92" s="31"/>
      <c r="K92" s="31"/>
      <c r="L92" s="165">
        <v>1634</v>
      </c>
      <c r="M92" s="165"/>
      <c r="N92" s="31"/>
      <c r="O92" s="31"/>
      <c r="P92" s="166" t="s">
        <v>245</v>
      </c>
      <c r="Q92" s="166"/>
      <c r="R92" s="31"/>
      <c r="S92" s="31"/>
      <c r="T92" s="166" t="s">
        <v>245</v>
      </c>
      <c r="U92" s="166"/>
      <c r="V92" s="31"/>
      <c r="W92" s="31"/>
      <c r="X92" s="165">
        <v>40163</v>
      </c>
      <c r="Y92" s="165"/>
      <c r="Z92" s="31"/>
      <c r="AA92" s="31"/>
      <c r="AB92" s="165">
        <v>73250</v>
      </c>
      <c r="AC92" s="165"/>
      <c r="AD92" s="31"/>
      <c r="AE92" s="31"/>
      <c r="AF92" s="166" t="s">
        <v>245</v>
      </c>
      <c r="AG92" s="166"/>
      <c r="AH92" s="31"/>
      <c r="AI92" s="31"/>
      <c r="AJ92" s="165">
        <v>149539</v>
      </c>
      <c r="AK92" s="165"/>
      <c r="AL92" s="31"/>
    </row>
    <row r="93" spans="1:38">
      <c r="A93" s="13"/>
      <c r="B93" s="164"/>
      <c r="C93" s="31"/>
      <c r="D93" s="165"/>
      <c r="E93" s="165"/>
      <c r="F93" s="31"/>
      <c r="G93" s="31"/>
      <c r="H93" s="165"/>
      <c r="I93" s="165"/>
      <c r="J93" s="31"/>
      <c r="K93" s="31"/>
      <c r="L93" s="165"/>
      <c r="M93" s="165"/>
      <c r="N93" s="31"/>
      <c r="O93" s="31"/>
      <c r="P93" s="166"/>
      <c r="Q93" s="166"/>
      <c r="R93" s="31"/>
      <c r="S93" s="31"/>
      <c r="T93" s="166"/>
      <c r="U93" s="166"/>
      <c r="V93" s="31"/>
      <c r="W93" s="31"/>
      <c r="X93" s="165"/>
      <c r="Y93" s="165"/>
      <c r="Z93" s="31"/>
      <c r="AA93" s="31"/>
      <c r="AB93" s="165"/>
      <c r="AC93" s="165"/>
      <c r="AD93" s="31"/>
      <c r="AE93" s="31"/>
      <c r="AF93" s="166"/>
      <c r="AG93" s="166"/>
      <c r="AH93" s="31"/>
      <c r="AI93" s="31"/>
      <c r="AJ93" s="165"/>
      <c r="AK93" s="165"/>
      <c r="AL93" s="31"/>
    </row>
    <row r="94" spans="1:38">
      <c r="A94" s="13"/>
      <c r="B94" s="167" t="s">
        <v>97</v>
      </c>
      <c r="C94" s="28"/>
      <c r="D94" s="169">
        <v>17684</v>
      </c>
      <c r="E94" s="169"/>
      <c r="F94" s="28"/>
      <c r="G94" s="28"/>
      <c r="H94" s="169">
        <v>9752</v>
      </c>
      <c r="I94" s="169"/>
      <c r="J94" s="28"/>
      <c r="K94" s="28"/>
      <c r="L94" s="169">
        <v>4751</v>
      </c>
      <c r="M94" s="169"/>
      <c r="N94" s="28"/>
      <c r="O94" s="28"/>
      <c r="P94" s="169">
        <v>2515</v>
      </c>
      <c r="Q94" s="169"/>
      <c r="R94" s="28"/>
      <c r="S94" s="28"/>
      <c r="T94" s="169">
        <v>2313</v>
      </c>
      <c r="U94" s="169"/>
      <c r="V94" s="28"/>
      <c r="W94" s="28"/>
      <c r="X94" s="168" t="s">
        <v>245</v>
      </c>
      <c r="Y94" s="168"/>
      <c r="Z94" s="28"/>
      <c r="AA94" s="28"/>
      <c r="AB94" s="168">
        <v>20</v>
      </c>
      <c r="AC94" s="168"/>
      <c r="AD94" s="28"/>
      <c r="AE94" s="28"/>
      <c r="AF94" s="168" t="s">
        <v>245</v>
      </c>
      <c r="AG94" s="168"/>
      <c r="AH94" s="28"/>
      <c r="AI94" s="28"/>
      <c r="AJ94" s="169">
        <v>37035</v>
      </c>
      <c r="AK94" s="169"/>
      <c r="AL94" s="28"/>
    </row>
    <row r="95" spans="1:38">
      <c r="A95" s="13"/>
      <c r="B95" s="167"/>
      <c r="C95" s="28"/>
      <c r="D95" s="169"/>
      <c r="E95" s="169"/>
      <c r="F95" s="28"/>
      <c r="G95" s="28"/>
      <c r="H95" s="169"/>
      <c r="I95" s="169"/>
      <c r="J95" s="28"/>
      <c r="K95" s="28"/>
      <c r="L95" s="169"/>
      <c r="M95" s="169"/>
      <c r="N95" s="28"/>
      <c r="O95" s="28"/>
      <c r="P95" s="169"/>
      <c r="Q95" s="169"/>
      <c r="R95" s="28"/>
      <c r="S95" s="28"/>
      <c r="T95" s="169"/>
      <c r="U95" s="169"/>
      <c r="V95" s="28"/>
      <c r="W95" s="28"/>
      <c r="X95" s="168"/>
      <c r="Y95" s="168"/>
      <c r="Z95" s="28"/>
      <c r="AA95" s="28"/>
      <c r="AB95" s="168"/>
      <c r="AC95" s="168"/>
      <c r="AD95" s="28"/>
      <c r="AE95" s="28"/>
      <c r="AF95" s="168"/>
      <c r="AG95" s="168"/>
      <c r="AH95" s="28"/>
      <c r="AI95" s="28"/>
      <c r="AJ95" s="169"/>
      <c r="AK95" s="169"/>
      <c r="AL95" s="28"/>
    </row>
    <row r="96" spans="1:38">
      <c r="A96" s="13"/>
      <c r="B96" s="164" t="s">
        <v>98</v>
      </c>
      <c r="C96" s="31"/>
      <c r="D96" s="166" t="s">
        <v>245</v>
      </c>
      <c r="E96" s="166"/>
      <c r="F96" s="31"/>
      <c r="G96" s="31"/>
      <c r="H96" s="166" t="s">
        <v>245</v>
      </c>
      <c r="I96" s="166"/>
      <c r="J96" s="31"/>
      <c r="K96" s="31"/>
      <c r="L96" s="165">
        <v>82269</v>
      </c>
      <c r="M96" s="165"/>
      <c r="N96" s="31"/>
      <c r="O96" s="31"/>
      <c r="P96" s="166" t="s">
        <v>245</v>
      </c>
      <c r="Q96" s="166"/>
      <c r="R96" s="31"/>
      <c r="S96" s="31"/>
      <c r="T96" s="166" t="s">
        <v>245</v>
      </c>
      <c r="U96" s="166"/>
      <c r="V96" s="31"/>
      <c r="W96" s="31"/>
      <c r="X96" s="166" t="s">
        <v>245</v>
      </c>
      <c r="Y96" s="166"/>
      <c r="Z96" s="31"/>
      <c r="AA96" s="31"/>
      <c r="AB96" s="166" t="s">
        <v>245</v>
      </c>
      <c r="AC96" s="166"/>
      <c r="AD96" s="31"/>
      <c r="AE96" s="31"/>
      <c r="AF96" s="166" t="s">
        <v>245</v>
      </c>
      <c r="AG96" s="166"/>
      <c r="AH96" s="31"/>
      <c r="AI96" s="31"/>
      <c r="AJ96" s="165">
        <v>82269</v>
      </c>
      <c r="AK96" s="165"/>
      <c r="AL96" s="31"/>
    </row>
    <row r="97" spans="1:38">
      <c r="A97" s="13"/>
      <c r="B97" s="164"/>
      <c r="C97" s="31"/>
      <c r="D97" s="166"/>
      <c r="E97" s="166"/>
      <c r="F97" s="31"/>
      <c r="G97" s="31"/>
      <c r="H97" s="166"/>
      <c r="I97" s="166"/>
      <c r="J97" s="31"/>
      <c r="K97" s="31"/>
      <c r="L97" s="165"/>
      <c r="M97" s="165"/>
      <c r="N97" s="31"/>
      <c r="O97" s="31"/>
      <c r="P97" s="166"/>
      <c r="Q97" s="166"/>
      <c r="R97" s="31"/>
      <c r="S97" s="31"/>
      <c r="T97" s="166"/>
      <c r="U97" s="166"/>
      <c r="V97" s="31"/>
      <c r="W97" s="31"/>
      <c r="X97" s="166"/>
      <c r="Y97" s="166"/>
      <c r="Z97" s="31"/>
      <c r="AA97" s="31"/>
      <c r="AB97" s="166"/>
      <c r="AC97" s="166"/>
      <c r="AD97" s="31"/>
      <c r="AE97" s="31"/>
      <c r="AF97" s="166"/>
      <c r="AG97" s="166"/>
      <c r="AH97" s="31"/>
      <c r="AI97" s="31"/>
      <c r="AJ97" s="165"/>
      <c r="AK97" s="165"/>
      <c r="AL97" s="31"/>
    </row>
    <row r="98" spans="1:38">
      <c r="A98" s="13"/>
      <c r="B98" s="167" t="s">
        <v>99</v>
      </c>
      <c r="C98" s="28"/>
      <c r="D98" s="169">
        <v>275900</v>
      </c>
      <c r="E98" s="169"/>
      <c r="F98" s="28"/>
      <c r="G98" s="28"/>
      <c r="H98" s="169">
        <v>151745</v>
      </c>
      <c r="I98" s="169"/>
      <c r="J98" s="28"/>
      <c r="K98" s="28"/>
      <c r="L98" s="169">
        <v>74363</v>
      </c>
      <c r="M98" s="169"/>
      <c r="N98" s="28"/>
      <c r="O98" s="28"/>
      <c r="P98" s="169">
        <v>11427</v>
      </c>
      <c r="Q98" s="169"/>
      <c r="R98" s="28"/>
      <c r="S98" s="28"/>
      <c r="T98" s="169">
        <v>15517</v>
      </c>
      <c r="U98" s="169"/>
      <c r="V98" s="28"/>
      <c r="W98" s="28"/>
      <c r="X98" s="169">
        <v>9609</v>
      </c>
      <c r="Y98" s="169"/>
      <c r="Z98" s="28"/>
      <c r="AA98" s="28"/>
      <c r="AB98" s="169">
        <v>8138</v>
      </c>
      <c r="AC98" s="169"/>
      <c r="AD98" s="28"/>
      <c r="AE98" s="28"/>
      <c r="AF98" s="168" t="s">
        <v>947</v>
      </c>
      <c r="AG98" s="168"/>
      <c r="AH98" s="179" t="s">
        <v>330</v>
      </c>
      <c r="AI98" s="28"/>
      <c r="AJ98" s="169">
        <v>536808</v>
      </c>
      <c r="AK98" s="169"/>
      <c r="AL98" s="28"/>
    </row>
    <row r="99" spans="1:38" ht="15.75" thickBot="1">
      <c r="A99" s="13"/>
      <c r="B99" s="167"/>
      <c r="C99" s="28"/>
      <c r="D99" s="170"/>
      <c r="E99" s="170"/>
      <c r="F99" s="41"/>
      <c r="G99" s="28"/>
      <c r="H99" s="170"/>
      <c r="I99" s="170"/>
      <c r="J99" s="41"/>
      <c r="K99" s="28"/>
      <c r="L99" s="170"/>
      <c r="M99" s="170"/>
      <c r="N99" s="41"/>
      <c r="O99" s="28"/>
      <c r="P99" s="170"/>
      <c r="Q99" s="170"/>
      <c r="R99" s="41"/>
      <c r="S99" s="28"/>
      <c r="T99" s="170"/>
      <c r="U99" s="170"/>
      <c r="V99" s="41"/>
      <c r="W99" s="28"/>
      <c r="X99" s="170"/>
      <c r="Y99" s="170"/>
      <c r="Z99" s="41"/>
      <c r="AA99" s="28"/>
      <c r="AB99" s="170"/>
      <c r="AC99" s="170"/>
      <c r="AD99" s="41"/>
      <c r="AE99" s="28"/>
      <c r="AF99" s="171"/>
      <c r="AG99" s="171"/>
      <c r="AH99" s="180"/>
      <c r="AI99" s="28"/>
      <c r="AJ99" s="170"/>
      <c r="AK99" s="170"/>
      <c r="AL99" s="41"/>
    </row>
    <row r="100" spans="1:38">
      <c r="A100" s="13"/>
      <c r="B100" s="164" t="s">
        <v>100</v>
      </c>
      <c r="C100" s="31"/>
      <c r="D100" s="172">
        <v>314616</v>
      </c>
      <c r="E100" s="172"/>
      <c r="F100" s="42"/>
      <c r="G100" s="31"/>
      <c r="H100" s="172">
        <v>174957</v>
      </c>
      <c r="I100" s="172"/>
      <c r="J100" s="42"/>
      <c r="K100" s="31"/>
      <c r="L100" s="172">
        <v>163017</v>
      </c>
      <c r="M100" s="172"/>
      <c r="N100" s="42"/>
      <c r="O100" s="31"/>
      <c r="P100" s="172">
        <v>13942</v>
      </c>
      <c r="Q100" s="172"/>
      <c r="R100" s="42"/>
      <c r="S100" s="31"/>
      <c r="T100" s="172">
        <v>17830</v>
      </c>
      <c r="U100" s="172"/>
      <c r="V100" s="42"/>
      <c r="W100" s="31"/>
      <c r="X100" s="172">
        <v>49772</v>
      </c>
      <c r="Y100" s="172"/>
      <c r="Z100" s="42"/>
      <c r="AA100" s="31"/>
      <c r="AB100" s="172">
        <v>81408</v>
      </c>
      <c r="AC100" s="172"/>
      <c r="AD100" s="42"/>
      <c r="AE100" s="31"/>
      <c r="AF100" s="174" t="s">
        <v>947</v>
      </c>
      <c r="AG100" s="174"/>
      <c r="AH100" s="176" t="s">
        <v>330</v>
      </c>
      <c r="AI100" s="31"/>
      <c r="AJ100" s="172">
        <v>805651</v>
      </c>
      <c r="AK100" s="172"/>
      <c r="AL100" s="42"/>
    </row>
    <row r="101" spans="1:38">
      <c r="A101" s="13"/>
      <c r="B101" s="164"/>
      <c r="C101" s="31"/>
      <c r="D101" s="165"/>
      <c r="E101" s="165"/>
      <c r="F101" s="31"/>
      <c r="G101" s="31"/>
      <c r="H101" s="173"/>
      <c r="I101" s="173"/>
      <c r="J101" s="67"/>
      <c r="K101" s="31"/>
      <c r="L101" s="173"/>
      <c r="M101" s="173"/>
      <c r="N101" s="67"/>
      <c r="O101" s="31"/>
      <c r="P101" s="173"/>
      <c r="Q101" s="173"/>
      <c r="R101" s="67"/>
      <c r="S101" s="31"/>
      <c r="T101" s="173"/>
      <c r="U101" s="173"/>
      <c r="V101" s="67"/>
      <c r="W101" s="31"/>
      <c r="X101" s="173"/>
      <c r="Y101" s="173"/>
      <c r="Z101" s="67"/>
      <c r="AA101" s="31"/>
      <c r="AB101" s="173"/>
      <c r="AC101" s="173"/>
      <c r="AD101" s="67"/>
      <c r="AE101" s="31"/>
      <c r="AF101" s="175"/>
      <c r="AG101" s="175"/>
      <c r="AH101" s="177"/>
      <c r="AI101" s="31"/>
      <c r="AJ101" s="173"/>
      <c r="AK101" s="173"/>
      <c r="AL101" s="67"/>
    </row>
    <row r="102" spans="1:38">
      <c r="A102" s="13"/>
      <c r="B102" s="160" t="s">
        <v>101</v>
      </c>
      <c r="C102" s="20"/>
      <c r="D102" s="28"/>
      <c r="E102" s="28"/>
      <c r="F102" s="28"/>
      <c r="G102" s="20"/>
      <c r="H102" s="28"/>
      <c r="I102" s="28"/>
      <c r="J102" s="28"/>
      <c r="K102" s="20"/>
      <c r="L102" s="28"/>
      <c r="M102" s="28"/>
      <c r="N102" s="28"/>
      <c r="O102" s="20"/>
      <c r="P102" s="28"/>
      <c r="Q102" s="28"/>
      <c r="R102" s="28"/>
      <c r="S102" s="20"/>
      <c r="T102" s="28"/>
      <c r="U102" s="28"/>
      <c r="V102" s="28"/>
      <c r="W102" s="20"/>
      <c r="X102" s="28"/>
      <c r="Y102" s="28"/>
      <c r="Z102" s="28"/>
      <c r="AA102" s="20"/>
      <c r="AB102" s="28"/>
      <c r="AC102" s="28"/>
      <c r="AD102" s="28"/>
      <c r="AE102" s="20"/>
      <c r="AF102" s="28"/>
      <c r="AG102" s="28"/>
      <c r="AH102" s="28"/>
      <c r="AI102" s="20"/>
      <c r="AJ102" s="28"/>
      <c r="AK102" s="28"/>
      <c r="AL102" s="28"/>
    </row>
    <row r="103" spans="1:38">
      <c r="A103" s="13"/>
      <c r="B103" s="164" t="s">
        <v>102</v>
      </c>
      <c r="C103" s="31"/>
      <c r="D103" s="166" t="s">
        <v>948</v>
      </c>
      <c r="E103" s="166"/>
      <c r="F103" s="135" t="s">
        <v>330</v>
      </c>
      <c r="G103" s="31"/>
      <c r="H103" s="166" t="s">
        <v>245</v>
      </c>
      <c r="I103" s="166"/>
      <c r="J103" s="31"/>
      <c r="K103" s="31"/>
      <c r="L103" s="166" t="s">
        <v>245</v>
      </c>
      <c r="M103" s="166"/>
      <c r="N103" s="31"/>
      <c r="O103" s="31"/>
      <c r="P103" s="166" t="s">
        <v>245</v>
      </c>
      <c r="Q103" s="166"/>
      <c r="R103" s="31"/>
      <c r="S103" s="31"/>
      <c r="T103" s="166" t="s">
        <v>245</v>
      </c>
      <c r="U103" s="166"/>
      <c r="V103" s="31"/>
      <c r="W103" s="31"/>
      <c r="X103" s="166" t="s">
        <v>949</v>
      </c>
      <c r="Y103" s="166"/>
      <c r="Z103" s="135" t="s">
        <v>330</v>
      </c>
      <c r="AA103" s="31"/>
      <c r="AB103" s="166">
        <v>517</v>
      </c>
      <c r="AC103" s="166"/>
      <c r="AD103" s="31"/>
      <c r="AE103" s="31"/>
      <c r="AF103" s="166" t="s">
        <v>245</v>
      </c>
      <c r="AG103" s="166"/>
      <c r="AH103" s="31"/>
      <c r="AI103" s="31"/>
      <c r="AJ103" s="166" t="s">
        <v>950</v>
      </c>
      <c r="AK103" s="166"/>
      <c r="AL103" s="135" t="s">
        <v>330</v>
      </c>
    </row>
    <row r="104" spans="1:38" ht="15.75" thickBot="1">
      <c r="A104" s="13"/>
      <c r="B104" s="164"/>
      <c r="C104" s="31"/>
      <c r="D104" s="181"/>
      <c r="E104" s="181"/>
      <c r="F104" s="182"/>
      <c r="G104" s="31"/>
      <c r="H104" s="181"/>
      <c r="I104" s="181"/>
      <c r="J104" s="37"/>
      <c r="K104" s="31"/>
      <c r="L104" s="181"/>
      <c r="M104" s="181"/>
      <c r="N104" s="37"/>
      <c r="O104" s="31"/>
      <c r="P104" s="181"/>
      <c r="Q104" s="181"/>
      <c r="R104" s="37"/>
      <c r="S104" s="31"/>
      <c r="T104" s="181"/>
      <c r="U104" s="181"/>
      <c r="V104" s="37"/>
      <c r="W104" s="31"/>
      <c r="X104" s="181"/>
      <c r="Y104" s="181"/>
      <c r="Z104" s="182"/>
      <c r="AA104" s="31"/>
      <c r="AB104" s="181"/>
      <c r="AC104" s="181"/>
      <c r="AD104" s="37"/>
      <c r="AE104" s="31"/>
      <c r="AF104" s="181"/>
      <c r="AG104" s="181"/>
      <c r="AH104" s="37"/>
      <c r="AI104" s="31"/>
      <c r="AJ104" s="181"/>
      <c r="AK104" s="181"/>
      <c r="AL104" s="182"/>
    </row>
    <row r="105" spans="1:38">
      <c r="A105" s="13"/>
      <c r="B105" s="167" t="s">
        <v>103</v>
      </c>
      <c r="C105" s="28"/>
      <c r="D105" s="184" t="s">
        <v>948</v>
      </c>
      <c r="E105" s="184"/>
      <c r="F105" s="185" t="s">
        <v>330</v>
      </c>
      <c r="G105" s="28"/>
      <c r="H105" s="184" t="s">
        <v>245</v>
      </c>
      <c r="I105" s="184"/>
      <c r="J105" s="29"/>
      <c r="K105" s="28"/>
      <c r="L105" s="184" t="s">
        <v>245</v>
      </c>
      <c r="M105" s="184"/>
      <c r="N105" s="29"/>
      <c r="O105" s="28"/>
      <c r="P105" s="184" t="s">
        <v>245</v>
      </c>
      <c r="Q105" s="184"/>
      <c r="R105" s="29"/>
      <c r="S105" s="28"/>
      <c r="T105" s="184" t="s">
        <v>245</v>
      </c>
      <c r="U105" s="184"/>
      <c r="V105" s="29"/>
      <c r="W105" s="28"/>
      <c r="X105" s="184" t="s">
        <v>949</v>
      </c>
      <c r="Y105" s="184"/>
      <c r="Z105" s="185" t="s">
        <v>330</v>
      </c>
      <c r="AA105" s="28"/>
      <c r="AB105" s="184">
        <v>517</v>
      </c>
      <c r="AC105" s="184"/>
      <c r="AD105" s="29"/>
      <c r="AE105" s="28"/>
      <c r="AF105" s="184" t="s">
        <v>245</v>
      </c>
      <c r="AG105" s="184"/>
      <c r="AH105" s="29"/>
      <c r="AI105" s="28"/>
      <c r="AJ105" s="184" t="s">
        <v>950</v>
      </c>
      <c r="AK105" s="184"/>
      <c r="AL105" s="185" t="s">
        <v>330</v>
      </c>
    </row>
    <row r="106" spans="1:38" ht="15.75" thickBot="1">
      <c r="A106" s="13"/>
      <c r="B106" s="167"/>
      <c r="C106" s="28"/>
      <c r="D106" s="171"/>
      <c r="E106" s="171"/>
      <c r="F106" s="180"/>
      <c r="G106" s="28"/>
      <c r="H106" s="171"/>
      <c r="I106" s="171"/>
      <c r="J106" s="41"/>
      <c r="K106" s="28"/>
      <c r="L106" s="171"/>
      <c r="M106" s="171"/>
      <c r="N106" s="41"/>
      <c r="O106" s="28"/>
      <c r="P106" s="171"/>
      <c r="Q106" s="171"/>
      <c r="R106" s="41"/>
      <c r="S106" s="28"/>
      <c r="T106" s="171"/>
      <c r="U106" s="171"/>
      <c r="V106" s="41"/>
      <c r="W106" s="28"/>
      <c r="X106" s="171"/>
      <c r="Y106" s="171"/>
      <c r="Z106" s="180"/>
      <c r="AA106" s="28"/>
      <c r="AB106" s="171"/>
      <c r="AC106" s="171"/>
      <c r="AD106" s="41"/>
      <c r="AE106" s="28"/>
      <c r="AF106" s="171"/>
      <c r="AG106" s="171"/>
      <c r="AH106" s="41"/>
      <c r="AI106" s="28"/>
      <c r="AJ106" s="171"/>
      <c r="AK106" s="171"/>
      <c r="AL106" s="180"/>
    </row>
    <row r="107" spans="1:38">
      <c r="A107" s="13"/>
      <c r="B107" s="164" t="s">
        <v>104</v>
      </c>
      <c r="C107" s="31"/>
      <c r="D107" s="176" t="s">
        <v>221</v>
      </c>
      <c r="E107" s="174" t="s">
        <v>951</v>
      </c>
      <c r="F107" s="176" t="s">
        <v>330</v>
      </c>
      <c r="G107" s="31"/>
      <c r="H107" s="176" t="s">
        <v>221</v>
      </c>
      <c r="I107" s="172">
        <v>84556</v>
      </c>
      <c r="J107" s="42"/>
      <c r="K107" s="31"/>
      <c r="L107" s="176" t="s">
        <v>221</v>
      </c>
      <c r="M107" s="174" t="s">
        <v>952</v>
      </c>
      <c r="N107" s="176" t="s">
        <v>330</v>
      </c>
      <c r="O107" s="31"/>
      <c r="P107" s="176" t="s">
        <v>221</v>
      </c>
      <c r="Q107" s="172">
        <v>7325</v>
      </c>
      <c r="R107" s="42"/>
      <c r="S107" s="31"/>
      <c r="T107" s="176" t="s">
        <v>221</v>
      </c>
      <c r="U107" s="172">
        <v>25610</v>
      </c>
      <c r="V107" s="42"/>
      <c r="W107" s="31"/>
      <c r="X107" s="176" t="s">
        <v>221</v>
      </c>
      <c r="Y107" s="172">
        <v>17724</v>
      </c>
      <c r="Z107" s="42"/>
      <c r="AA107" s="31"/>
      <c r="AB107" s="176" t="s">
        <v>221</v>
      </c>
      <c r="AC107" s="174" t="s">
        <v>953</v>
      </c>
      <c r="AD107" s="176" t="s">
        <v>330</v>
      </c>
      <c r="AE107" s="31"/>
      <c r="AF107" s="176" t="s">
        <v>221</v>
      </c>
      <c r="AG107" s="174" t="s">
        <v>245</v>
      </c>
      <c r="AH107" s="42"/>
      <c r="AI107" s="31"/>
      <c r="AJ107" s="176" t="s">
        <v>221</v>
      </c>
      <c r="AK107" s="174" t="s">
        <v>954</v>
      </c>
      <c r="AL107" s="176" t="s">
        <v>330</v>
      </c>
    </row>
    <row r="108" spans="1:38" ht="15.75" thickBot="1">
      <c r="A108" s="13"/>
      <c r="B108" s="164"/>
      <c r="C108" s="31"/>
      <c r="D108" s="187"/>
      <c r="E108" s="188"/>
      <c r="F108" s="187"/>
      <c r="G108" s="31"/>
      <c r="H108" s="187"/>
      <c r="I108" s="189"/>
      <c r="J108" s="53"/>
      <c r="K108" s="31"/>
      <c r="L108" s="187"/>
      <c r="M108" s="188"/>
      <c r="N108" s="187"/>
      <c r="O108" s="31"/>
      <c r="P108" s="187"/>
      <c r="Q108" s="189"/>
      <c r="R108" s="53"/>
      <c r="S108" s="31"/>
      <c r="T108" s="187"/>
      <c r="U108" s="189"/>
      <c r="V108" s="53"/>
      <c r="W108" s="31"/>
      <c r="X108" s="187"/>
      <c r="Y108" s="189"/>
      <c r="Z108" s="53"/>
      <c r="AA108" s="31"/>
      <c r="AB108" s="187"/>
      <c r="AC108" s="188"/>
      <c r="AD108" s="187"/>
      <c r="AE108" s="31"/>
      <c r="AF108" s="187"/>
      <c r="AG108" s="188"/>
      <c r="AH108" s="53"/>
      <c r="AI108" s="31"/>
      <c r="AJ108" s="187"/>
      <c r="AK108" s="188"/>
      <c r="AL108" s="187"/>
    </row>
    <row r="109" spans="1:38" ht="15.75" thickTop="1">
      <c r="A109" s="13"/>
      <c r="B109" s="32" t="s">
        <v>277</v>
      </c>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c r="AA109" s="32"/>
      <c r="AB109" s="32"/>
      <c r="AC109" s="32"/>
      <c r="AD109" s="32"/>
      <c r="AE109" s="32"/>
      <c r="AF109" s="32"/>
      <c r="AG109" s="32"/>
      <c r="AH109" s="32"/>
      <c r="AI109" s="32"/>
      <c r="AJ109" s="32"/>
      <c r="AK109" s="32"/>
      <c r="AL109" s="32"/>
    </row>
    <row r="110" spans="1:38">
      <c r="A110" s="13"/>
      <c r="B110" s="15"/>
      <c r="C110" s="15"/>
    </row>
    <row r="111" spans="1:38" ht="96">
      <c r="A111" s="13"/>
      <c r="B111" s="72">
        <v>-1</v>
      </c>
      <c r="C111" s="73" t="s">
        <v>955</v>
      </c>
    </row>
    <row r="112" spans="1:38">
      <c r="A112" s="13"/>
      <c r="B112" s="15"/>
      <c r="C112" s="15"/>
    </row>
    <row r="113" spans="1:38" ht="84">
      <c r="A113" s="13"/>
      <c r="B113" s="72">
        <v>-2</v>
      </c>
      <c r="C113" s="73" t="s">
        <v>956</v>
      </c>
    </row>
    <row r="114" spans="1:38">
      <c r="A114" s="13"/>
      <c r="B114" s="134"/>
      <c r="C114" s="134"/>
      <c r="D114" s="134"/>
      <c r="E114" s="134"/>
      <c r="F114" s="134"/>
      <c r="G114" s="134"/>
      <c r="H114" s="134"/>
      <c r="I114" s="134"/>
      <c r="J114" s="134"/>
      <c r="K114" s="134"/>
      <c r="L114" s="134"/>
      <c r="M114" s="134"/>
      <c r="N114" s="134"/>
      <c r="O114" s="134"/>
      <c r="P114" s="134"/>
      <c r="Q114" s="134"/>
      <c r="R114" s="134"/>
      <c r="S114" s="134"/>
      <c r="T114" s="134"/>
      <c r="U114" s="134"/>
      <c r="V114" s="134"/>
      <c r="W114" s="134"/>
      <c r="X114" s="134"/>
      <c r="Y114" s="134"/>
      <c r="Z114" s="134"/>
      <c r="AA114" s="134"/>
      <c r="AB114" s="134"/>
      <c r="AC114" s="134"/>
      <c r="AD114" s="134"/>
      <c r="AE114" s="134"/>
      <c r="AF114" s="134"/>
      <c r="AG114" s="134"/>
      <c r="AH114" s="134"/>
      <c r="AI114" s="134"/>
      <c r="AJ114" s="134"/>
      <c r="AK114" s="134"/>
      <c r="AL114" s="134"/>
    </row>
    <row r="115" spans="1:38">
      <c r="A115" s="13"/>
      <c r="B115" s="134"/>
      <c r="C115" s="134"/>
      <c r="D115" s="134"/>
      <c r="E115" s="134"/>
      <c r="F115" s="134"/>
      <c r="G115" s="134"/>
      <c r="H115" s="134"/>
      <c r="I115" s="134"/>
      <c r="J115" s="134"/>
      <c r="K115" s="134"/>
      <c r="L115" s="134"/>
      <c r="M115" s="134"/>
      <c r="N115" s="134"/>
      <c r="O115" s="134"/>
      <c r="P115" s="134"/>
      <c r="Q115" s="134"/>
      <c r="R115" s="134"/>
      <c r="S115" s="134"/>
      <c r="T115" s="134"/>
      <c r="U115" s="134"/>
      <c r="V115" s="134"/>
      <c r="W115" s="134"/>
      <c r="X115" s="134"/>
      <c r="Y115" s="134"/>
      <c r="Z115" s="134"/>
      <c r="AA115" s="134"/>
      <c r="AB115" s="134"/>
      <c r="AC115" s="134"/>
      <c r="AD115" s="134"/>
      <c r="AE115" s="134"/>
      <c r="AF115" s="134"/>
      <c r="AG115" s="134"/>
      <c r="AH115" s="134"/>
      <c r="AI115" s="134"/>
      <c r="AJ115" s="134"/>
      <c r="AK115" s="134"/>
      <c r="AL115" s="134"/>
    </row>
    <row r="116" spans="1:38">
      <c r="A116" s="13"/>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c r="AD116" s="26"/>
      <c r="AE116" s="26"/>
      <c r="AF116" s="26"/>
      <c r="AG116" s="26"/>
      <c r="AH116" s="26"/>
      <c r="AI116" s="26"/>
      <c r="AJ116" s="26"/>
      <c r="AK116" s="26"/>
      <c r="AL116" s="26"/>
    </row>
    <row r="117" spans="1:38">
      <c r="A117" s="13"/>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c r="AD117" s="15"/>
      <c r="AE117" s="15"/>
      <c r="AF117" s="15"/>
      <c r="AG117" s="15"/>
      <c r="AH117" s="15"/>
      <c r="AI117" s="15"/>
      <c r="AJ117" s="15"/>
      <c r="AK117" s="15"/>
      <c r="AL117" s="15"/>
    </row>
    <row r="118" spans="1:38" ht="15.75" thickBot="1">
      <c r="A118" s="13"/>
      <c r="B118" s="16"/>
      <c r="C118" s="16"/>
      <c r="D118" s="27" t="s">
        <v>372</v>
      </c>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c r="AF118" s="27"/>
      <c r="AG118" s="27"/>
      <c r="AH118" s="27"/>
      <c r="AI118" s="27"/>
      <c r="AJ118" s="27"/>
      <c r="AK118" s="27"/>
      <c r="AL118" s="27"/>
    </row>
    <row r="119" spans="1:38">
      <c r="A119" s="13"/>
      <c r="B119" s="31"/>
      <c r="C119" s="31"/>
      <c r="D119" s="162" t="s">
        <v>263</v>
      </c>
      <c r="E119" s="162"/>
      <c r="F119" s="162"/>
      <c r="G119" s="42"/>
      <c r="H119" s="162" t="s">
        <v>820</v>
      </c>
      <c r="I119" s="162"/>
      <c r="J119" s="162"/>
      <c r="K119" s="42"/>
      <c r="L119" s="162" t="s">
        <v>927</v>
      </c>
      <c r="M119" s="162"/>
      <c r="N119" s="162"/>
      <c r="O119" s="42"/>
      <c r="P119" s="162" t="s">
        <v>929</v>
      </c>
      <c r="Q119" s="162"/>
      <c r="R119" s="162"/>
      <c r="S119" s="42"/>
      <c r="T119" s="162" t="s">
        <v>823</v>
      </c>
      <c r="U119" s="162"/>
      <c r="V119" s="162"/>
      <c r="W119" s="42"/>
      <c r="X119" s="162" t="s">
        <v>932</v>
      </c>
      <c r="Y119" s="162"/>
      <c r="Z119" s="162"/>
      <c r="AA119" s="42"/>
      <c r="AB119" s="162" t="s">
        <v>147</v>
      </c>
      <c r="AC119" s="162"/>
      <c r="AD119" s="162"/>
      <c r="AE119" s="42"/>
      <c r="AF119" s="162" t="s">
        <v>934</v>
      </c>
      <c r="AG119" s="162"/>
      <c r="AH119" s="162"/>
      <c r="AI119" s="42"/>
      <c r="AJ119" s="162" t="s">
        <v>114</v>
      </c>
      <c r="AK119" s="162"/>
      <c r="AL119" s="162"/>
    </row>
    <row r="120" spans="1:38">
      <c r="A120" s="13"/>
      <c r="B120" s="31"/>
      <c r="C120" s="31"/>
      <c r="D120" s="161"/>
      <c r="E120" s="161"/>
      <c r="F120" s="161"/>
      <c r="G120" s="31"/>
      <c r="H120" s="161"/>
      <c r="I120" s="161"/>
      <c r="J120" s="161"/>
      <c r="K120" s="31"/>
      <c r="L120" s="161" t="s">
        <v>928</v>
      </c>
      <c r="M120" s="161"/>
      <c r="N120" s="161"/>
      <c r="O120" s="31"/>
      <c r="P120" s="161" t="s">
        <v>930</v>
      </c>
      <c r="Q120" s="161"/>
      <c r="R120" s="161"/>
      <c r="S120" s="31"/>
      <c r="T120" s="161"/>
      <c r="U120" s="161"/>
      <c r="V120" s="161"/>
      <c r="W120" s="31"/>
      <c r="X120" s="161" t="s">
        <v>933</v>
      </c>
      <c r="Y120" s="161"/>
      <c r="Z120" s="161"/>
      <c r="AA120" s="31"/>
      <c r="AB120" s="161"/>
      <c r="AC120" s="161"/>
      <c r="AD120" s="161"/>
      <c r="AE120" s="31"/>
      <c r="AF120" s="161"/>
      <c r="AG120" s="161"/>
      <c r="AH120" s="161"/>
      <c r="AI120" s="31"/>
      <c r="AJ120" s="161" t="s">
        <v>935</v>
      </c>
      <c r="AK120" s="161"/>
      <c r="AL120" s="161"/>
    </row>
    <row r="121" spans="1:38" ht="15.75" thickBot="1">
      <c r="A121" s="13"/>
      <c r="B121" s="31"/>
      <c r="C121" s="31"/>
      <c r="D121" s="163"/>
      <c r="E121" s="163"/>
      <c r="F121" s="163"/>
      <c r="G121" s="31"/>
      <c r="H121" s="163"/>
      <c r="I121" s="163"/>
      <c r="J121" s="163"/>
      <c r="K121" s="31"/>
      <c r="L121" s="62"/>
      <c r="M121" s="62"/>
      <c r="N121" s="62"/>
      <c r="O121" s="31"/>
      <c r="P121" s="163" t="s">
        <v>931</v>
      </c>
      <c r="Q121" s="163"/>
      <c r="R121" s="163"/>
      <c r="S121" s="31"/>
      <c r="T121" s="163"/>
      <c r="U121" s="163"/>
      <c r="V121" s="163"/>
      <c r="W121" s="31"/>
      <c r="X121" s="62"/>
      <c r="Y121" s="62"/>
      <c r="Z121" s="62"/>
      <c r="AA121" s="31"/>
      <c r="AB121" s="163"/>
      <c r="AC121" s="163"/>
      <c r="AD121" s="163"/>
      <c r="AE121" s="31"/>
      <c r="AF121" s="163"/>
      <c r="AG121" s="163"/>
      <c r="AH121" s="163"/>
      <c r="AI121" s="31"/>
      <c r="AJ121" s="62"/>
      <c r="AK121" s="62"/>
      <c r="AL121" s="62"/>
    </row>
    <row r="122" spans="1:38">
      <c r="A122" s="13"/>
      <c r="B122" s="160" t="s">
        <v>85</v>
      </c>
      <c r="C122" s="20"/>
      <c r="D122" s="29"/>
      <c r="E122" s="29"/>
      <c r="F122" s="29"/>
      <c r="G122" s="20"/>
      <c r="H122" s="29"/>
      <c r="I122" s="29"/>
      <c r="J122" s="29"/>
      <c r="K122" s="20"/>
      <c r="L122" s="29"/>
      <c r="M122" s="29"/>
      <c r="N122" s="29"/>
      <c r="O122" s="20"/>
      <c r="P122" s="29"/>
      <c r="Q122" s="29"/>
      <c r="R122" s="29"/>
      <c r="S122" s="20"/>
      <c r="T122" s="29"/>
      <c r="U122" s="29"/>
      <c r="V122" s="29"/>
      <c r="W122" s="20"/>
      <c r="X122" s="29"/>
      <c r="Y122" s="29"/>
      <c r="Z122" s="29"/>
      <c r="AA122" s="20"/>
      <c r="AB122" s="29"/>
      <c r="AC122" s="29"/>
      <c r="AD122" s="29"/>
      <c r="AE122" s="20"/>
      <c r="AF122" s="29"/>
      <c r="AG122" s="29"/>
      <c r="AH122" s="29"/>
      <c r="AI122" s="20"/>
      <c r="AJ122" s="29"/>
      <c r="AK122" s="29"/>
      <c r="AL122" s="29"/>
    </row>
    <row r="123" spans="1:38">
      <c r="A123" s="13"/>
      <c r="B123" s="164" t="s">
        <v>957</v>
      </c>
      <c r="C123" s="31"/>
      <c r="D123" s="135" t="s">
        <v>221</v>
      </c>
      <c r="E123" s="165">
        <v>244432</v>
      </c>
      <c r="F123" s="31"/>
      <c r="G123" s="31"/>
      <c r="H123" s="135" t="s">
        <v>221</v>
      </c>
      <c r="I123" s="166" t="s">
        <v>245</v>
      </c>
      <c r="J123" s="31"/>
      <c r="K123" s="31"/>
      <c r="L123" s="135" t="s">
        <v>221</v>
      </c>
      <c r="M123" s="165">
        <v>6624</v>
      </c>
      <c r="N123" s="31"/>
      <c r="O123" s="31"/>
      <c r="P123" s="135" t="s">
        <v>221</v>
      </c>
      <c r="Q123" s="165">
        <v>11102</v>
      </c>
      <c r="R123" s="31"/>
      <c r="S123" s="31"/>
      <c r="T123" s="135" t="s">
        <v>221</v>
      </c>
      <c r="U123" s="166" t="s">
        <v>245</v>
      </c>
      <c r="V123" s="31"/>
      <c r="W123" s="31"/>
      <c r="X123" s="135" t="s">
        <v>221</v>
      </c>
      <c r="Y123" s="166" t="s">
        <v>245</v>
      </c>
      <c r="Z123" s="31"/>
      <c r="AA123" s="31"/>
      <c r="AB123" s="135" t="s">
        <v>221</v>
      </c>
      <c r="AC123" s="166" t="s">
        <v>245</v>
      </c>
      <c r="AD123" s="31"/>
      <c r="AE123" s="31"/>
      <c r="AF123" s="135" t="s">
        <v>221</v>
      </c>
      <c r="AG123" s="166" t="s">
        <v>958</v>
      </c>
      <c r="AH123" s="135" t="s">
        <v>330</v>
      </c>
      <c r="AI123" s="31"/>
      <c r="AJ123" s="135" t="s">
        <v>221</v>
      </c>
      <c r="AK123" s="165">
        <v>257306</v>
      </c>
      <c r="AL123" s="31"/>
    </row>
    <row r="124" spans="1:38">
      <c r="A124" s="13"/>
      <c r="B124" s="164"/>
      <c r="C124" s="31"/>
      <c r="D124" s="135"/>
      <c r="E124" s="165"/>
      <c r="F124" s="31"/>
      <c r="G124" s="31"/>
      <c r="H124" s="135"/>
      <c r="I124" s="166"/>
      <c r="J124" s="31"/>
      <c r="K124" s="31"/>
      <c r="L124" s="135"/>
      <c r="M124" s="165"/>
      <c r="N124" s="31"/>
      <c r="O124" s="31"/>
      <c r="P124" s="135"/>
      <c r="Q124" s="165"/>
      <c r="R124" s="31"/>
      <c r="S124" s="31"/>
      <c r="T124" s="135"/>
      <c r="U124" s="166"/>
      <c r="V124" s="31"/>
      <c r="W124" s="31"/>
      <c r="X124" s="135"/>
      <c r="Y124" s="166"/>
      <c r="Z124" s="31"/>
      <c r="AA124" s="31"/>
      <c r="AB124" s="135"/>
      <c r="AC124" s="166"/>
      <c r="AD124" s="31"/>
      <c r="AE124" s="31"/>
      <c r="AF124" s="135"/>
      <c r="AG124" s="166"/>
      <c r="AH124" s="135"/>
      <c r="AI124" s="31"/>
      <c r="AJ124" s="135"/>
      <c r="AK124" s="165"/>
      <c r="AL124" s="31"/>
    </row>
    <row r="125" spans="1:38">
      <c r="A125" s="13"/>
      <c r="B125" s="167" t="s">
        <v>87</v>
      </c>
      <c r="C125" s="28"/>
      <c r="D125" s="168" t="s">
        <v>245</v>
      </c>
      <c r="E125" s="168"/>
      <c r="F125" s="28"/>
      <c r="G125" s="28"/>
      <c r="H125" s="169">
        <v>235699</v>
      </c>
      <c r="I125" s="169"/>
      <c r="J125" s="28"/>
      <c r="K125" s="28"/>
      <c r="L125" s="168">
        <v>250</v>
      </c>
      <c r="M125" s="168"/>
      <c r="N125" s="28"/>
      <c r="O125" s="28"/>
      <c r="P125" s="168" t="s">
        <v>245</v>
      </c>
      <c r="Q125" s="168"/>
      <c r="R125" s="28"/>
      <c r="S125" s="28"/>
      <c r="T125" s="168" t="s">
        <v>245</v>
      </c>
      <c r="U125" s="168"/>
      <c r="V125" s="28"/>
      <c r="W125" s="28"/>
      <c r="X125" s="168" t="s">
        <v>245</v>
      </c>
      <c r="Y125" s="168"/>
      <c r="Z125" s="28"/>
      <c r="AA125" s="28"/>
      <c r="AB125" s="168" t="s">
        <v>245</v>
      </c>
      <c r="AC125" s="168"/>
      <c r="AD125" s="28"/>
      <c r="AE125" s="28"/>
      <c r="AF125" s="168" t="s">
        <v>245</v>
      </c>
      <c r="AG125" s="168"/>
      <c r="AH125" s="28"/>
      <c r="AI125" s="28"/>
      <c r="AJ125" s="169">
        <v>235949</v>
      </c>
      <c r="AK125" s="169"/>
      <c r="AL125" s="28"/>
    </row>
    <row r="126" spans="1:38">
      <c r="A126" s="13"/>
      <c r="B126" s="167"/>
      <c r="C126" s="28"/>
      <c r="D126" s="168"/>
      <c r="E126" s="168"/>
      <c r="F126" s="28"/>
      <c r="G126" s="28"/>
      <c r="H126" s="169"/>
      <c r="I126" s="169"/>
      <c r="J126" s="28"/>
      <c r="K126" s="28"/>
      <c r="L126" s="168"/>
      <c r="M126" s="168"/>
      <c r="N126" s="28"/>
      <c r="O126" s="28"/>
      <c r="P126" s="168"/>
      <c r="Q126" s="168"/>
      <c r="R126" s="28"/>
      <c r="S126" s="28"/>
      <c r="T126" s="168"/>
      <c r="U126" s="168"/>
      <c r="V126" s="28"/>
      <c r="W126" s="28"/>
      <c r="X126" s="168"/>
      <c r="Y126" s="168"/>
      <c r="Z126" s="28"/>
      <c r="AA126" s="28"/>
      <c r="AB126" s="168"/>
      <c r="AC126" s="168"/>
      <c r="AD126" s="28"/>
      <c r="AE126" s="28"/>
      <c r="AF126" s="168"/>
      <c r="AG126" s="168"/>
      <c r="AH126" s="28"/>
      <c r="AI126" s="28"/>
      <c r="AJ126" s="169"/>
      <c r="AK126" s="169"/>
      <c r="AL126" s="28"/>
    </row>
    <row r="127" spans="1:38">
      <c r="A127" s="13"/>
      <c r="B127" s="164" t="s">
        <v>88</v>
      </c>
      <c r="C127" s="31"/>
      <c r="D127" s="166" t="s">
        <v>245</v>
      </c>
      <c r="E127" s="166"/>
      <c r="F127" s="31"/>
      <c r="G127" s="31"/>
      <c r="H127" s="166" t="s">
        <v>245</v>
      </c>
      <c r="I127" s="166"/>
      <c r="J127" s="31"/>
      <c r="K127" s="31"/>
      <c r="L127" s="166" t="s">
        <v>245</v>
      </c>
      <c r="M127" s="166"/>
      <c r="N127" s="31"/>
      <c r="O127" s="31"/>
      <c r="P127" s="166" t="s">
        <v>245</v>
      </c>
      <c r="Q127" s="166"/>
      <c r="R127" s="31"/>
      <c r="S127" s="31"/>
      <c r="T127" s="166" t="s">
        <v>245</v>
      </c>
      <c r="U127" s="166"/>
      <c r="V127" s="31"/>
      <c r="W127" s="31"/>
      <c r="X127" s="165">
        <v>36796</v>
      </c>
      <c r="Y127" s="165"/>
      <c r="Z127" s="31"/>
      <c r="AA127" s="31"/>
      <c r="AB127" s="166" t="s">
        <v>245</v>
      </c>
      <c r="AC127" s="166"/>
      <c r="AD127" s="31"/>
      <c r="AE127" s="31"/>
      <c r="AF127" s="166" t="s">
        <v>245</v>
      </c>
      <c r="AG127" s="166"/>
      <c r="AH127" s="31"/>
      <c r="AI127" s="31"/>
      <c r="AJ127" s="165">
        <v>36796</v>
      </c>
      <c r="AK127" s="165"/>
      <c r="AL127" s="31"/>
    </row>
    <row r="128" spans="1:38">
      <c r="A128" s="13"/>
      <c r="B128" s="164"/>
      <c r="C128" s="31"/>
      <c r="D128" s="166"/>
      <c r="E128" s="166"/>
      <c r="F128" s="31"/>
      <c r="G128" s="31"/>
      <c r="H128" s="166"/>
      <c r="I128" s="166"/>
      <c r="J128" s="31"/>
      <c r="K128" s="31"/>
      <c r="L128" s="166"/>
      <c r="M128" s="166"/>
      <c r="N128" s="31"/>
      <c r="O128" s="31"/>
      <c r="P128" s="166"/>
      <c r="Q128" s="166"/>
      <c r="R128" s="31"/>
      <c r="S128" s="31"/>
      <c r="T128" s="166"/>
      <c r="U128" s="166"/>
      <c r="V128" s="31"/>
      <c r="W128" s="31"/>
      <c r="X128" s="165"/>
      <c r="Y128" s="165"/>
      <c r="Z128" s="31"/>
      <c r="AA128" s="31"/>
      <c r="AB128" s="166"/>
      <c r="AC128" s="166"/>
      <c r="AD128" s="31"/>
      <c r="AE128" s="31"/>
      <c r="AF128" s="166"/>
      <c r="AG128" s="166"/>
      <c r="AH128" s="31"/>
      <c r="AI128" s="31"/>
      <c r="AJ128" s="165"/>
      <c r="AK128" s="165"/>
      <c r="AL128" s="31"/>
    </row>
    <row r="129" spans="1:38">
      <c r="A129" s="13"/>
      <c r="B129" s="167" t="s">
        <v>89</v>
      </c>
      <c r="C129" s="28"/>
      <c r="D129" s="168" t="s">
        <v>245</v>
      </c>
      <c r="E129" s="168"/>
      <c r="F129" s="28"/>
      <c r="G129" s="28"/>
      <c r="H129" s="168" t="s">
        <v>245</v>
      </c>
      <c r="I129" s="168"/>
      <c r="J129" s="28"/>
      <c r="K129" s="28"/>
      <c r="L129" s="169">
        <v>26731</v>
      </c>
      <c r="M129" s="169"/>
      <c r="N129" s="28"/>
      <c r="O129" s="28"/>
      <c r="P129" s="168" t="s">
        <v>245</v>
      </c>
      <c r="Q129" s="168"/>
      <c r="R129" s="28"/>
      <c r="S129" s="28"/>
      <c r="T129" s="168" t="s">
        <v>245</v>
      </c>
      <c r="U129" s="168"/>
      <c r="V129" s="28"/>
      <c r="W129" s="28"/>
      <c r="X129" s="168" t="s">
        <v>245</v>
      </c>
      <c r="Y129" s="168"/>
      <c r="Z129" s="28"/>
      <c r="AA129" s="28"/>
      <c r="AB129" s="168" t="s">
        <v>245</v>
      </c>
      <c r="AC129" s="168"/>
      <c r="AD129" s="28"/>
      <c r="AE129" s="28"/>
      <c r="AF129" s="168" t="s">
        <v>245</v>
      </c>
      <c r="AG129" s="168"/>
      <c r="AH129" s="28"/>
      <c r="AI129" s="28"/>
      <c r="AJ129" s="169">
        <v>26731</v>
      </c>
      <c r="AK129" s="169"/>
      <c r="AL129" s="28"/>
    </row>
    <row r="130" spans="1:38">
      <c r="A130" s="13"/>
      <c r="B130" s="167"/>
      <c r="C130" s="28"/>
      <c r="D130" s="168"/>
      <c r="E130" s="168"/>
      <c r="F130" s="28"/>
      <c r="G130" s="28"/>
      <c r="H130" s="168"/>
      <c r="I130" s="168"/>
      <c r="J130" s="28"/>
      <c r="K130" s="28"/>
      <c r="L130" s="169"/>
      <c r="M130" s="169"/>
      <c r="N130" s="28"/>
      <c r="O130" s="28"/>
      <c r="P130" s="168"/>
      <c r="Q130" s="168"/>
      <c r="R130" s="28"/>
      <c r="S130" s="28"/>
      <c r="T130" s="168"/>
      <c r="U130" s="168"/>
      <c r="V130" s="28"/>
      <c r="W130" s="28"/>
      <c r="X130" s="168"/>
      <c r="Y130" s="168"/>
      <c r="Z130" s="28"/>
      <c r="AA130" s="28"/>
      <c r="AB130" s="168"/>
      <c r="AC130" s="168"/>
      <c r="AD130" s="28"/>
      <c r="AE130" s="28"/>
      <c r="AF130" s="168"/>
      <c r="AG130" s="168"/>
      <c r="AH130" s="28"/>
      <c r="AI130" s="28"/>
      <c r="AJ130" s="169"/>
      <c r="AK130" s="169"/>
      <c r="AL130" s="28"/>
    </row>
    <row r="131" spans="1:38">
      <c r="A131" s="13"/>
      <c r="B131" s="164" t="s">
        <v>90</v>
      </c>
      <c r="C131" s="31"/>
      <c r="D131" s="166" t="s">
        <v>245</v>
      </c>
      <c r="E131" s="166"/>
      <c r="F131" s="31"/>
      <c r="G131" s="31"/>
      <c r="H131" s="166" t="s">
        <v>245</v>
      </c>
      <c r="I131" s="166"/>
      <c r="J131" s="31"/>
      <c r="K131" s="31"/>
      <c r="L131" s="166" t="s">
        <v>245</v>
      </c>
      <c r="M131" s="166"/>
      <c r="N131" s="31"/>
      <c r="O131" s="31"/>
      <c r="P131" s="166" t="s">
        <v>245</v>
      </c>
      <c r="Q131" s="166"/>
      <c r="R131" s="31"/>
      <c r="S131" s="31"/>
      <c r="T131" s="165">
        <v>18050</v>
      </c>
      <c r="U131" s="165"/>
      <c r="V131" s="31"/>
      <c r="W131" s="31"/>
      <c r="X131" s="166" t="s">
        <v>245</v>
      </c>
      <c r="Y131" s="166"/>
      <c r="Z131" s="31"/>
      <c r="AA131" s="31"/>
      <c r="AB131" s="166" t="s">
        <v>245</v>
      </c>
      <c r="AC131" s="166"/>
      <c r="AD131" s="31"/>
      <c r="AE131" s="31"/>
      <c r="AF131" s="166" t="s">
        <v>245</v>
      </c>
      <c r="AG131" s="166"/>
      <c r="AH131" s="31"/>
      <c r="AI131" s="31"/>
      <c r="AJ131" s="165">
        <v>18050</v>
      </c>
      <c r="AK131" s="165"/>
      <c r="AL131" s="31"/>
    </row>
    <row r="132" spans="1:38">
      <c r="A132" s="13"/>
      <c r="B132" s="164"/>
      <c r="C132" s="31"/>
      <c r="D132" s="166"/>
      <c r="E132" s="166"/>
      <c r="F132" s="31"/>
      <c r="G132" s="31"/>
      <c r="H132" s="166"/>
      <c r="I132" s="166"/>
      <c r="J132" s="31"/>
      <c r="K132" s="31"/>
      <c r="L132" s="166"/>
      <c r="M132" s="166"/>
      <c r="N132" s="31"/>
      <c r="O132" s="31"/>
      <c r="P132" s="166"/>
      <c r="Q132" s="166"/>
      <c r="R132" s="31"/>
      <c r="S132" s="31"/>
      <c r="T132" s="165"/>
      <c r="U132" s="165"/>
      <c r="V132" s="31"/>
      <c r="W132" s="31"/>
      <c r="X132" s="166"/>
      <c r="Y132" s="166"/>
      <c r="Z132" s="31"/>
      <c r="AA132" s="31"/>
      <c r="AB132" s="166"/>
      <c r="AC132" s="166"/>
      <c r="AD132" s="31"/>
      <c r="AE132" s="31"/>
      <c r="AF132" s="166"/>
      <c r="AG132" s="166"/>
      <c r="AH132" s="31"/>
      <c r="AI132" s="31"/>
      <c r="AJ132" s="165"/>
      <c r="AK132" s="165"/>
      <c r="AL132" s="31"/>
    </row>
    <row r="133" spans="1:38">
      <c r="A133" s="13"/>
      <c r="B133" s="167" t="s">
        <v>91</v>
      </c>
      <c r="C133" s="28"/>
      <c r="D133" s="168">
        <v>457</v>
      </c>
      <c r="E133" s="168"/>
      <c r="F133" s="28"/>
      <c r="G133" s="28"/>
      <c r="H133" s="169">
        <v>15527</v>
      </c>
      <c r="I133" s="169"/>
      <c r="J133" s="28"/>
      <c r="K133" s="28"/>
      <c r="L133" s="169">
        <v>2366</v>
      </c>
      <c r="M133" s="169"/>
      <c r="N133" s="28"/>
      <c r="O133" s="28"/>
      <c r="P133" s="168">
        <v>69</v>
      </c>
      <c r="Q133" s="168"/>
      <c r="R133" s="28"/>
      <c r="S133" s="28"/>
      <c r="T133" s="168">
        <v>6</v>
      </c>
      <c r="U133" s="168"/>
      <c r="V133" s="28"/>
      <c r="W133" s="28"/>
      <c r="X133" s="168">
        <v>1</v>
      </c>
      <c r="Y133" s="168"/>
      <c r="Z133" s="28"/>
      <c r="AA133" s="28"/>
      <c r="AB133" s="169">
        <v>2706</v>
      </c>
      <c r="AC133" s="169"/>
      <c r="AD133" s="28"/>
      <c r="AE133" s="28"/>
      <c r="AF133" s="168" t="s">
        <v>245</v>
      </c>
      <c r="AG133" s="168"/>
      <c r="AH133" s="28"/>
      <c r="AI133" s="28"/>
      <c r="AJ133" s="169">
        <v>21132</v>
      </c>
      <c r="AK133" s="169"/>
      <c r="AL133" s="28"/>
    </row>
    <row r="134" spans="1:38" ht="15.75" thickBot="1">
      <c r="A134" s="13"/>
      <c r="B134" s="167"/>
      <c r="C134" s="28"/>
      <c r="D134" s="171"/>
      <c r="E134" s="171"/>
      <c r="F134" s="41"/>
      <c r="G134" s="28"/>
      <c r="H134" s="170"/>
      <c r="I134" s="170"/>
      <c r="J134" s="41"/>
      <c r="K134" s="28"/>
      <c r="L134" s="170"/>
      <c r="M134" s="170"/>
      <c r="N134" s="41"/>
      <c r="O134" s="28"/>
      <c r="P134" s="171"/>
      <c r="Q134" s="171"/>
      <c r="R134" s="41"/>
      <c r="S134" s="28"/>
      <c r="T134" s="171"/>
      <c r="U134" s="171"/>
      <c r="V134" s="41"/>
      <c r="W134" s="28"/>
      <c r="X134" s="171"/>
      <c r="Y134" s="171"/>
      <c r="Z134" s="41"/>
      <c r="AA134" s="28"/>
      <c r="AB134" s="170"/>
      <c r="AC134" s="170"/>
      <c r="AD134" s="41"/>
      <c r="AE134" s="28"/>
      <c r="AF134" s="171"/>
      <c r="AG134" s="171"/>
      <c r="AH134" s="41"/>
      <c r="AI134" s="28"/>
      <c r="AJ134" s="170"/>
      <c r="AK134" s="170"/>
      <c r="AL134" s="41"/>
    </row>
    <row r="135" spans="1:38">
      <c r="A135" s="13"/>
      <c r="B135" s="164" t="s">
        <v>92</v>
      </c>
      <c r="C135" s="31"/>
      <c r="D135" s="172">
        <v>244889</v>
      </c>
      <c r="E135" s="172"/>
      <c r="F135" s="42"/>
      <c r="G135" s="31"/>
      <c r="H135" s="172">
        <v>251226</v>
      </c>
      <c r="I135" s="172"/>
      <c r="J135" s="42"/>
      <c r="K135" s="31"/>
      <c r="L135" s="172">
        <v>35971</v>
      </c>
      <c r="M135" s="172"/>
      <c r="N135" s="42"/>
      <c r="O135" s="31"/>
      <c r="P135" s="172">
        <v>11171</v>
      </c>
      <c r="Q135" s="172"/>
      <c r="R135" s="42"/>
      <c r="S135" s="31"/>
      <c r="T135" s="172">
        <v>18056</v>
      </c>
      <c r="U135" s="172"/>
      <c r="V135" s="42"/>
      <c r="W135" s="31"/>
      <c r="X135" s="172">
        <v>36797</v>
      </c>
      <c r="Y135" s="172"/>
      <c r="Z135" s="42"/>
      <c r="AA135" s="31"/>
      <c r="AB135" s="172">
        <v>2706</v>
      </c>
      <c r="AC135" s="172"/>
      <c r="AD135" s="42"/>
      <c r="AE135" s="31"/>
      <c r="AF135" s="174" t="s">
        <v>958</v>
      </c>
      <c r="AG135" s="174"/>
      <c r="AH135" s="176" t="s">
        <v>330</v>
      </c>
      <c r="AI135" s="31"/>
      <c r="AJ135" s="172">
        <v>595964</v>
      </c>
      <c r="AK135" s="172"/>
      <c r="AL135" s="42"/>
    </row>
    <row r="136" spans="1:38">
      <c r="A136" s="13"/>
      <c r="B136" s="164"/>
      <c r="C136" s="31"/>
      <c r="D136" s="173"/>
      <c r="E136" s="173"/>
      <c r="F136" s="67"/>
      <c r="G136" s="31"/>
      <c r="H136" s="173"/>
      <c r="I136" s="173"/>
      <c r="J136" s="67"/>
      <c r="K136" s="31"/>
      <c r="L136" s="173"/>
      <c r="M136" s="173"/>
      <c r="N136" s="67"/>
      <c r="O136" s="31"/>
      <c r="P136" s="173"/>
      <c r="Q136" s="173"/>
      <c r="R136" s="67"/>
      <c r="S136" s="31"/>
      <c r="T136" s="173"/>
      <c r="U136" s="173"/>
      <c r="V136" s="67"/>
      <c r="W136" s="31"/>
      <c r="X136" s="173"/>
      <c r="Y136" s="173"/>
      <c r="Z136" s="67"/>
      <c r="AA136" s="31"/>
      <c r="AB136" s="173"/>
      <c r="AC136" s="173"/>
      <c r="AD136" s="67"/>
      <c r="AE136" s="31"/>
      <c r="AF136" s="175"/>
      <c r="AG136" s="175"/>
      <c r="AH136" s="177"/>
      <c r="AI136" s="31"/>
      <c r="AJ136" s="173"/>
      <c r="AK136" s="173"/>
      <c r="AL136" s="67"/>
    </row>
    <row r="137" spans="1:38">
      <c r="A137" s="13"/>
      <c r="B137" s="167" t="s">
        <v>93</v>
      </c>
      <c r="C137" s="28"/>
      <c r="D137" s="28"/>
      <c r="E137" s="28"/>
      <c r="F137" s="28"/>
      <c r="G137" s="28"/>
      <c r="H137" s="28"/>
      <c r="I137" s="28"/>
      <c r="J137" s="28"/>
      <c r="K137" s="28"/>
      <c r="L137" s="28"/>
      <c r="M137" s="28"/>
      <c r="N137" s="28"/>
      <c r="O137" s="28"/>
      <c r="P137" s="28"/>
      <c r="Q137" s="28"/>
      <c r="R137" s="28"/>
      <c r="S137" s="28"/>
      <c r="T137" s="28"/>
      <c r="U137" s="28"/>
      <c r="V137" s="28"/>
      <c r="W137" s="28"/>
      <c r="X137" s="28"/>
      <c r="Y137" s="28"/>
      <c r="Z137" s="28"/>
      <c r="AA137" s="28"/>
      <c r="AB137" s="28"/>
      <c r="AC137" s="28"/>
      <c r="AD137" s="28"/>
      <c r="AE137" s="28"/>
      <c r="AF137" s="28"/>
      <c r="AG137" s="28"/>
      <c r="AH137" s="28"/>
      <c r="AI137" s="28"/>
      <c r="AJ137" s="178"/>
      <c r="AK137" s="178"/>
      <c r="AL137" s="178"/>
    </row>
    <row r="138" spans="1:38">
      <c r="A138" s="13"/>
      <c r="B138" s="167"/>
      <c r="C138" s="28"/>
      <c r="D138" s="28"/>
      <c r="E138" s="28"/>
      <c r="F138" s="28"/>
      <c r="G138" s="28"/>
      <c r="H138" s="28"/>
      <c r="I138" s="28"/>
      <c r="J138" s="28"/>
      <c r="K138" s="28"/>
      <c r="L138" s="28"/>
      <c r="M138" s="28"/>
      <c r="N138" s="28"/>
      <c r="O138" s="28"/>
      <c r="P138" s="28"/>
      <c r="Q138" s="28"/>
      <c r="R138" s="28"/>
      <c r="S138" s="28"/>
      <c r="T138" s="28"/>
      <c r="U138" s="28"/>
      <c r="V138" s="28"/>
      <c r="W138" s="28"/>
      <c r="X138" s="28"/>
      <c r="Y138" s="28"/>
      <c r="Z138" s="28"/>
      <c r="AA138" s="28"/>
      <c r="AB138" s="28"/>
      <c r="AC138" s="28"/>
      <c r="AD138" s="28"/>
      <c r="AE138" s="28"/>
      <c r="AF138" s="28"/>
      <c r="AG138" s="28"/>
      <c r="AH138" s="28"/>
      <c r="AI138" s="28"/>
      <c r="AJ138" s="178"/>
      <c r="AK138" s="178"/>
      <c r="AL138" s="178"/>
    </row>
    <row r="139" spans="1:38">
      <c r="A139" s="13"/>
      <c r="B139" s="164" t="s">
        <v>96</v>
      </c>
      <c r="C139" s="31"/>
      <c r="D139" s="165">
        <v>5166</v>
      </c>
      <c r="E139" s="165"/>
      <c r="F139" s="31"/>
      <c r="G139" s="31"/>
      <c r="H139" s="165">
        <v>8600</v>
      </c>
      <c r="I139" s="165"/>
      <c r="J139" s="31"/>
      <c r="K139" s="31"/>
      <c r="L139" s="165">
        <v>2166</v>
      </c>
      <c r="M139" s="165"/>
      <c r="N139" s="31"/>
      <c r="O139" s="31"/>
      <c r="P139" s="166" t="s">
        <v>245</v>
      </c>
      <c r="Q139" s="166"/>
      <c r="R139" s="31"/>
      <c r="S139" s="31"/>
      <c r="T139" s="166" t="s">
        <v>245</v>
      </c>
      <c r="U139" s="166"/>
      <c r="V139" s="31"/>
      <c r="W139" s="31"/>
      <c r="X139" s="165">
        <v>21800</v>
      </c>
      <c r="Y139" s="165"/>
      <c r="Z139" s="31"/>
      <c r="AA139" s="31"/>
      <c r="AB139" s="165">
        <v>30558</v>
      </c>
      <c r="AC139" s="165"/>
      <c r="AD139" s="31"/>
      <c r="AE139" s="31"/>
      <c r="AF139" s="166" t="s">
        <v>245</v>
      </c>
      <c r="AG139" s="166"/>
      <c r="AH139" s="31"/>
      <c r="AI139" s="31"/>
      <c r="AJ139" s="165">
        <v>68290</v>
      </c>
      <c r="AK139" s="165"/>
      <c r="AL139" s="31"/>
    </row>
    <row r="140" spans="1:38">
      <c r="A140" s="13"/>
      <c r="B140" s="164"/>
      <c r="C140" s="31"/>
      <c r="D140" s="165"/>
      <c r="E140" s="165"/>
      <c r="F140" s="31"/>
      <c r="G140" s="31"/>
      <c r="H140" s="165"/>
      <c r="I140" s="165"/>
      <c r="J140" s="31"/>
      <c r="K140" s="31"/>
      <c r="L140" s="165"/>
      <c r="M140" s="165"/>
      <c r="N140" s="31"/>
      <c r="O140" s="31"/>
      <c r="P140" s="166"/>
      <c r="Q140" s="166"/>
      <c r="R140" s="31"/>
      <c r="S140" s="31"/>
      <c r="T140" s="166"/>
      <c r="U140" s="166"/>
      <c r="V140" s="31"/>
      <c r="W140" s="31"/>
      <c r="X140" s="165"/>
      <c r="Y140" s="165"/>
      <c r="Z140" s="31"/>
      <c r="AA140" s="31"/>
      <c r="AB140" s="165"/>
      <c r="AC140" s="165"/>
      <c r="AD140" s="31"/>
      <c r="AE140" s="31"/>
      <c r="AF140" s="166"/>
      <c r="AG140" s="166"/>
      <c r="AH140" s="31"/>
      <c r="AI140" s="31"/>
      <c r="AJ140" s="165"/>
      <c r="AK140" s="165"/>
      <c r="AL140" s="31"/>
    </row>
    <row r="141" spans="1:38">
      <c r="A141" s="13"/>
      <c r="B141" s="167" t="s">
        <v>97</v>
      </c>
      <c r="C141" s="28"/>
      <c r="D141" s="169">
        <v>9445</v>
      </c>
      <c r="E141" s="169"/>
      <c r="F141" s="28"/>
      <c r="G141" s="28"/>
      <c r="H141" s="169">
        <v>2689</v>
      </c>
      <c r="I141" s="169"/>
      <c r="J141" s="28"/>
      <c r="K141" s="28"/>
      <c r="L141" s="169">
        <v>2691</v>
      </c>
      <c r="M141" s="169"/>
      <c r="N141" s="28"/>
      <c r="O141" s="28"/>
      <c r="P141" s="169">
        <v>1614</v>
      </c>
      <c r="Q141" s="169"/>
      <c r="R141" s="28"/>
      <c r="S141" s="28"/>
      <c r="T141" s="169">
        <v>1168</v>
      </c>
      <c r="U141" s="169"/>
      <c r="V141" s="28"/>
      <c r="W141" s="28"/>
      <c r="X141" s="168" t="s">
        <v>245</v>
      </c>
      <c r="Y141" s="168"/>
      <c r="Z141" s="28"/>
      <c r="AA141" s="28"/>
      <c r="AB141" s="168">
        <v>7</v>
      </c>
      <c r="AC141" s="168"/>
      <c r="AD141" s="28"/>
      <c r="AE141" s="28"/>
      <c r="AF141" s="168" t="s">
        <v>245</v>
      </c>
      <c r="AG141" s="168"/>
      <c r="AH141" s="28"/>
      <c r="AI141" s="28"/>
      <c r="AJ141" s="169">
        <v>17614</v>
      </c>
      <c r="AK141" s="169"/>
      <c r="AL141" s="28"/>
    </row>
    <row r="142" spans="1:38">
      <c r="A142" s="13"/>
      <c r="B142" s="167"/>
      <c r="C142" s="28"/>
      <c r="D142" s="169"/>
      <c r="E142" s="169"/>
      <c r="F142" s="28"/>
      <c r="G142" s="28"/>
      <c r="H142" s="169"/>
      <c r="I142" s="169"/>
      <c r="J142" s="28"/>
      <c r="K142" s="28"/>
      <c r="L142" s="169"/>
      <c r="M142" s="169"/>
      <c r="N142" s="28"/>
      <c r="O142" s="28"/>
      <c r="P142" s="169"/>
      <c r="Q142" s="169"/>
      <c r="R142" s="28"/>
      <c r="S142" s="28"/>
      <c r="T142" s="169"/>
      <c r="U142" s="169"/>
      <c r="V142" s="28"/>
      <c r="W142" s="28"/>
      <c r="X142" s="168"/>
      <c r="Y142" s="168"/>
      <c r="Z142" s="28"/>
      <c r="AA142" s="28"/>
      <c r="AB142" s="168"/>
      <c r="AC142" s="168"/>
      <c r="AD142" s="28"/>
      <c r="AE142" s="28"/>
      <c r="AF142" s="168"/>
      <c r="AG142" s="168"/>
      <c r="AH142" s="28"/>
      <c r="AI142" s="28"/>
      <c r="AJ142" s="169"/>
      <c r="AK142" s="169"/>
      <c r="AL142" s="28"/>
    </row>
    <row r="143" spans="1:38">
      <c r="A143" s="13"/>
      <c r="B143" s="164" t="s">
        <v>99</v>
      </c>
      <c r="C143" s="31"/>
      <c r="D143" s="165">
        <v>116914</v>
      </c>
      <c r="E143" s="165"/>
      <c r="F143" s="31"/>
      <c r="G143" s="31"/>
      <c r="H143" s="165">
        <v>94058</v>
      </c>
      <c r="I143" s="165"/>
      <c r="J143" s="31"/>
      <c r="K143" s="31"/>
      <c r="L143" s="165">
        <v>40931</v>
      </c>
      <c r="M143" s="165"/>
      <c r="N143" s="31"/>
      <c r="O143" s="31"/>
      <c r="P143" s="165">
        <v>5722</v>
      </c>
      <c r="Q143" s="165"/>
      <c r="R143" s="31"/>
      <c r="S143" s="31"/>
      <c r="T143" s="165">
        <v>7934</v>
      </c>
      <c r="U143" s="165"/>
      <c r="V143" s="31"/>
      <c r="W143" s="31"/>
      <c r="X143" s="165">
        <v>4813</v>
      </c>
      <c r="Y143" s="165"/>
      <c r="Z143" s="31"/>
      <c r="AA143" s="31"/>
      <c r="AB143" s="165">
        <v>7625</v>
      </c>
      <c r="AC143" s="165"/>
      <c r="AD143" s="31"/>
      <c r="AE143" s="31"/>
      <c r="AF143" s="166" t="s">
        <v>958</v>
      </c>
      <c r="AG143" s="166"/>
      <c r="AH143" s="135" t="s">
        <v>330</v>
      </c>
      <c r="AI143" s="31"/>
      <c r="AJ143" s="165">
        <v>273145</v>
      </c>
      <c r="AK143" s="165"/>
      <c r="AL143" s="31"/>
    </row>
    <row r="144" spans="1:38" ht="15.75" thickBot="1">
      <c r="A144" s="13"/>
      <c r="B144" s="164"/>
      <c r="C144" s="31"/>
      <c r="D144" s="183"/>
      <c r="E144" s="183"/>
      <c r="F144" s="37"/>
      <c r="G144" s="31"/>
      <c r="H144" s="183"/>
      <c r="I144" s="183"/>
      <c r="J144" s="37"/>
      <c r="K144" s="31"/>
      <c r="L144" s="183"/>
      <c r="M144" s="183"/>
      <c r="N144" s="37"/>
      <c r="O144" s="31"/>
      <c r="P144" s="183"/>
      <c r="Q144" s="183"/>
      <c r="R144" s="37"/>
      <c r="S144" s="31"/>
      <c r="T144" s="183"/>
      <c r="U144" s="183"/>
      <c r="V144" s="37"/>
      <c r="W144" s="31"/>
      <c r="X144" s="183"/>
      <c r="Y144" s="183"/>
      <c r="Z144" s="37"/>
      <c r="AA144" s="31"/>
      <c r="AB144" s="183"/>
      <c r="AC144" s="183"/>
      <c r="AD144" s="37"/>
      <c r="AE144" s="31"/>
      <c r="AF144" s="181"/>
      <c r="AG144" s="181"/>
      <c r="AH144" s="182"/>
      <c r="AI144" s="31"/>
      <c r="AJ144" s="183"/>
      <c r="AK144" s="183"/>
      <c r="AL144" s="37"/>
    </row>
    <row r="145" spans="1:38">
      <c r="A145" s="13"/>
      <c r="B145" s="167" t="s">
        <v>100</v>
      </c>
      <c r="C145" s="28"/>
      <c r="D145" s="186">
        <v>131525</v>
      </c>
      <c r="E145" s="186"/>
      <c r="F145" s="29"/>
      <c r="G145" s="28"/>
      <c r="H145" s="186">
        <v>105347</v>
      </c>
      <c r="I145" s="186"/>
      <c r="J145" s="29"/>
      <c r="K145" s="28"/>
      <c r="L145" s="186">
        <v>45788</v>
      </c>
      <c r="M145" s="186"/>
      <c r="N145" s="29"/>
      <c r="O145" s="28"/>
      <c r="P145" s="186">
        <v>7336</v>
      </c>
      <c r="Q145" s="186"/>
      <c r="R145" s="29"/>
      <c r="S145" s="28"/>
      <c r="T145" s="186">
        <v>9102</v>
      </c>
      <c r="U145" s="186"/>
      <c r="V145" s="29"/>
      <c r="W145" s="28"/>
      <c r="X145" s="186">
        <v>26613</v>
      </c>
      <c r="Y145" s="186"/>
      <c r="Z145" s="29"/>
      <c r="AA145" s="28"/>
      <c r="AB145" s="186">
        <v>38190</v>
      </c>
      <c r="AC145" s="186"/>
      <c r="AD145" s="29"/>
      <c r="AE145" s="28"/>
      <c r="AF145" s="184" t="s">
        <v>958</v>
      </c>
      <c r="AG145" s="184"/>
      <c r="AH145" s="185" t="s">
        <v>330</v>
      </c>
      <c r="AI145" s="28"/>
      <c r="AJ145" s="186">
        <v>359049</v>
      </c>
      <c r="AK145" s="186"/>
      <c r="AL145" s="29"/>
    </row>
    <row r="146" spans="1:38">
      <c r="A146" s="13"/>
      <c r="B146" s="167"/>
      <c r="C146" s="28"/>
      <c r="D146" s="190"/>
      <c r="E146" s="190"/>
      <c r="F146" s="131"/>
      <c r="G146" s="28"/>
      <c r="H146" s="190"/>
      <c r="I146" s="190"/>
      <c r="J146" s="131"/>
      <c r="K146" s="28"/>
      <c r="L146" s="190"/>
      <c r="M146" s="190"/>
      <c r="N146" s="131"/>
      <c r="O146" s="28"/>
      <c r="P146" s="190"/>
      <c r="Q146" s="190"/>
      <c r="R146" s="131"/>
      <c r="S146" s="28"/>
      <c r="T146" s="190"/>
      <c r="U146" s="190"/>
      <c r="V146" s="131"/>
      <c r="W146" s="28"/>
      <c r="X146" s="190"/>
      <c r="Y146" s="190"/>
      <c r="Z146" s="131"/>
      <c r="AA146" s="28"/>
      <c r="AB146" s="190"/>
      <c r="AC146" s="190"/>
      <c r="AD146" s="131"/>
      <c r="AE146" s="28"/>
      <c r="AF146" s="191"/>
      <c r="AG146" s="191"/>
      <c r="AH146" s="192"/>
      <c r="AI146" s="28"/>
      <c r="AJ146" s="190"/>
      <c r="AK146" s="190"/>
      <c r="AL146" s="131"/>
    </row>
    <row r="147" spans="1:38">
      <c r="A147" s="13"/>
      <c r="B147" s="164" t="s">
        <v>101</v>
      </c>
      <c r="C147" s="31"/>
      <c r="D147" s="31"/>
      <c r="E147" s="31"/>
      <c r="F147" s="31"/>
      <c r="G147" s="31"/>
      <c r="H147" s="31"/>
      <c r="I147" s="31"/>
      <c r="J147" s="31"/>
      <c r="K147" s="31"/>
      <c r="L147" s="31"/>
      <c r="M147" s="31"/>
      <c r="N147" s="31"/>
      <c r="O147" s="31"/>
      <c r="P147" s="31"/>
      <c r="Q147" s="31"/>
      <c r="R147" s="31"/>
      <c r="S147" s="31"/>
      <c r="T147" s="31"/>
      <c r="U147" s="31"/>
      <c r="V147" s="31"/>
      <c r="W147" s="31"/>
      <c r="X147" s="31"/>
      <c r="Y147" s="31"/>
      <c r="Z147" s="31"/>
      <c r="AA147" s="31"/>
      <c r="AB147" s="31"/>
      <c r="AC147" s="31"/>
      <c r="AD147" s="31"/>
      <c r="AE147" s="31"/>
      <c r="AF147" s="31"/>
      <c r="AG147" s="31"/>
      <c r="AH147" s="31"/>
      <c r="AI147" s="31"/>
      <c r="AJ147" s="69"/>
      <c r="AK147" s="69"/>
      <c r="AL147" s="69"/>
    </row>
    <row r="148" spans="1:38">
      <c r="A148" s="13"/>
      <c r="B148" s="164"/>
      <c r="C148" s="31"/>
      <c r="D148" s="31"/>
      <c r="E148" s="31"/>
      <c r="F148" s="31"/>
      <c r="G148" s="31"/>
      <c r="H148" s="31"/>
      <c r="I148" s="31"/>
      <c r="J148" s="31"/>
      <c r="K148" s="31"/>
      <c r="L148" s="31"/>
      <c r="M148" s="31"/>
      <c r="N148" s="31"/>
      <c r="O148" s="31"/>
      <c r="P148" s="31"/>
      <c r="Q148" s="31"/>
      <c r="R148" s="31"/>
      <c r="S148" s="31"/>
      <c r="T148" s="31"/>
      <c r="U148" s="31"/>
      <c r="V148" s="31"/>
      <c r="W148" s="31"/>
      <c r="X148" s="31"/>
      <c r="Y148" s="31"/>
      <c r="Z148" s="31"/>
      <c r="AA148" s="31"/>
      <c r="AB148" s="31"/>
      <c r="AC148" s="31"/>
      <c r="AD148" s="31"/>
      <c r="AE148" s="31"/>
      <c r="AF148" s="31"/>
      <c r="AG148" s="31"/>
      <c r="AH148" s="31"/>
      <c r="AI148" s="31"/>
      <c r="AJ148" s="69"/>
      <c r="AK148" s="69"/>
      <c r="AL148" s="69"/>
    </row>
    <row r="149" spans="1:38">
      <c r="A149" s="13"/>
      <c r="B149" s="167" t="s">
        <v>102</v>
      </c>
      <c r="C149" s="28"/>
      <c r="D149" s="168" t="s">
        <v>959</v>
      </c>
      <c r="E149" s="168"/>
      <c r="F149" s="179" t="s">
        <v>330</v>
      </c>
      <c r="G149" s="28"/>
      <c r="H149" s="168" t="s">
        <v>245</v>
      </c>
      <c r="I149" s="168"/>
      <c r="J149" s="28"/>
      <c r="K149" s="28"/>
      <c r="L149" s="168" t="s">
        <v>245</v>
      </c>
      <c r="M149" s="168"/>
      <c r="N149" s="28"/>
      <c r="O149" s="28"/>
      <c r="P149" s="168" t="s">
        <v>245</v>
      </c>
      <c r="Q149" s="168"/>
      <c r="R149" s="28"/>
      <c r="S149" s="28"/>
      <c r="T149" s="168" t="s">
        <v>245</v>
      </c>
      <c r="U149" s="168"/>
      <c r="V149" s="28"/>
      <c r="W149" s="28"/>
      <c r="X149" s="168">
        <v>566</v>
      </c>
      <c r="Y149" s="168"/>
      <c r="Z149" s="28"/>
      <c r="AA149" s="28"/>
      <c r="AB149" s="169">
        <v>1269</v>
      </c>
      <c r="AC149" s="169"/>
      <c r="AD149" s="28"/>
      <c r="AE149" s="28"/>
      <c r="AF149" s="168" t="s">
        <v>245</v>
      </c>
      <c r="AG149" s="168"/>
      <c r="AH149" s="28"/>
      <c r="AI149" s="28"/>
      <c r="AJ149" s="169">
        <v>1656</v>
      </c>
      <c r="AK149" s="169"/>
      <c r="AL149" s="28"/>
    </row>
    <row r="150" spans="1:38" ht="15.75" thickBot="1">
      <c r="A150" s="13"/>
      <c r="B150" s="167"/>
      <c r="C150" s="28"/>
      <c r="D150" s="171"/>
      <c r="E150" s="171"/>
      <c r="F150" s="180"/>
      <c r="G150" s="28"/>
      <c r="H150" s="171"/>
      <c r="I150" s="171"/>
      <c r="J150" s="41"/>
      <c r="K150" s="28"/>
      <c r="L150" s="171"/>
      <c r="M150" s="171"/>
      <c r="N150" s="41"/>
      <c r="O150" s="28"/>
      <c r="P150" s="171"/>
      <c r="Q150" s="171"/>
      <c r="R150" s="41"/>
      <c r="S150" s="28"/>
      <c r="T150" s="171"/>
      <c r="U150" s="171"/>
      <c r="V150" s="41"/>
      <c r="W150" s="28"/>
      <c r="X150" s="171"/>
      <c r="Y150" s="171"/>
      <c r="Z150" s="41"/>
      <c r="AA150" s="28"/>
      <c r="AB150" s="170"/>
      <c r="AC150" s="170"/>
      <c r="AD150" s="41"/>
      <c r="AE150" s="28"/>
      <c r="AF150" s="171"/>
      <c r="AG150" s="171"/>
      <c r="AH150" s="41"/>
      <c r="AI150" s="28"/>
      <c r="AJ150" s="170"/>
      <c r="AK150" s="170"/>
      <c r="AL150" s="41"/>
    </row>
    <row r="151" spans="1:38">
      <c r="A151" s="13"/>
      <c r="B151" s="164" t="s">
        <v>103</v>
      </c>
      <c r="C151" s="31"/>
      <c r="D151" s="174" t="s">
        <v>959</v>
      </c>
      <c r="E151" s="174"/>
      <c r="F151" s="176" t="s">
        <v>330</v>
      </c>
      <c r="G151" s="31"/>
      <c r="H151" s="174" t="s">
        <v>245</v>
      </c>
      <c r="I151" s="174"/>
      <c r="J151" s="42"/>
      <c r="K151" s="31"/>
      <c r="L151" s="174" t="s">
        <v>245</v>
      </c>
      <c r="M151" s="174"/>
      <c r="N151" s="42"/>
      <c r="O151" s="31"/>
      <c r="P151" s="174" t="s">
        <v>245</v>
      </c>
      <c r="Q151" s="174"/>
      <c r="R151" s="42"/>
      <c r="S151" s="31"/>
      <c r="T151" s="174" t="s">
        <v>245</v>
      </c>
      <c r="U151" s="174"/>
      <c r="V151" s="42"/>
      <c r="W151" s="31"/>
      <c r="X151" s="174">
        <v>566</v>
      </c>
      <c r="Y151" s="174"/>
      <c r="Z151" s="42"/>
      <c r="AA151" s="31"/>
      <c r="AB151" s="172">
        <v>1269</v>
      </c>
      <c r="AC151" s="172"/>
      <c r="AD151" s="42"/>
      <c r="AE151" s="31"/>
      <c r="AF151" s="174" t="s">
        <v>245</v>
      </c>
      <c r="AG151" s="174"/>
      <c r="AH151" s="42"/>
      <c r="AI151" s="31"/>
      <c r="AJ151" s="172">
        <v>1656</v>
      </c>
      <c r="AK151" s="172"/>
      <c r="AL151" s="42"/>
    </row>
    <row r="152" spans="1:38" ht="15.75" thickBot="1">
      <c r="A152" s="13"/>
      <c r="B152" s="164"/>
      <c r="C152" s="31"/>
      <c r="D152" s="181"/>
      <c r="E152" s="181"/>
      <c r="F152" s="182"/>
      <c r="G152" s="31"/>
      <c r="H152" s="181"/>
      <c r="I152" s="181"/>
      <c r="J152" s="37"/>
      <c r="K152" s="31"/>
      <c r="L152" s="181"/>
      <c r="M152" s="181"/>
      <c r="N152" s="37"/>
      <c r="O152" s="31"/>
      <c r="P152" s="181"/>
      <c r="Q152" s="181"/>
      <c r="R152" s="37"/>
      <c r="S152" s="31"/>
      <c r="T152" s="181"/>
      <c r="U152" s="181"/>
      <c r="V152" s="37"/>
      <c r="W152" s="31"/>
      <c r="X152" s="181"/>
      <c r="Y152" s="181"/>
      <c r="Z152" s="37"/>
      <c r="AA152" s="31"/>
      <c r="AB152" s="183"/>
      <c r="AC152" s="183"/>
      <c r="AD152" s="37"/>
      <c r="AE152" s="31"/>
      <c r="AF152" s="181"/>
      <c r="AG152" s="181"/>
      <c r="AH152" s="37"/>
      <c r="AI152" s="31"/>
      <c r="AJ152" s="183"/>
      <c r="AK152" s="183"/>
      <c r="AL152" s="37"/>
    </row>
    <row r="153" spans="1:38">
      <c r="A153" s="13"/>
      <c r="B153" s="167" t="s">
        <v>104</v>
      </c>
      <c r="C153" s="28"/>
      <c r="D153" s="185" t="s">
        <v>221</v>
      </c>
      <c r="E153" s="186">
        <v>113185</v>
      </c>
      <c r="F153" s="29"/>
      <c r="G153" s="28"/>
      <c r="H153" s="185" t="s">
        <v>221</v>
      </c>
      <c r="I153" s="186">
        <v>145879</v>
      </c>
      <c r="J153" s="29"/>
      <c r="K153" s="28"/>
      <c r="L153" s="185" t="s">
        <v>221</v>
      </c>
      <c r="M153" s="184" t="s">
        <v>960</v>
      </c>
      <c r="N153" s="185" t="s">
        <v>330</v>
      </c>
      <c r="O153" s="28"/>
      <c r="P153" s="185" t="s">
        <v>221</v>
      </c>
      <c r="Q153" s="186">
        <v>3835</v>
      </c>
      <c r="R153" s="29"/>
      <c r="S153" s="28"/>
      <c r="T153" s="185" t="s">
        <v>221</v>
      </c>
      <c r="U153" s="186">
        <v>8954</v>
      </c>
      <c r="V153" s="29"/>
      <c r="W153" s="28"/>
      <c r="X153" s="185" t="s">
        <v>221</v>
      </c>
      <c r="Y153" s="186">
        <v>10750</v>
      </c>
      <c r="Z153" s="29"/>
      <c r="AA153" s="28"/>
      <c r="AB153" s="185" t="s">
        <v>221</v>
      </c>
      <c r="AC153" s="184" t="s">
        <v>961</v>
      </c>
      <c r="AD153" s="185" t="s">
        <v>330</v>
      </c>
      <c r="AE153" s="28"/>
      <c r="AF153" s="185" t="s">
        <v>221</v>
      </c>
      <c r="AG153" s="184" t="s">
        <v>245</v>
      </c>
      <c r="AH153" s="29"/>
      <c r="AI153" s="28"/>
      <c r="AJ153" s="185" t="s">
        <v>221</v>
      </c>
      <c r="AK153" s="186">
        <v>238571</v>
      </c>
      <c r="AL153" s="29"/>
    </row>
    <row r="154" spans="1:38" ht="15.75" thickBot="1">
      <c r="A154" s="13"/>
      <c r="B154" s="167"/>
      <c r="C154" s="28"/>
      <c r="D154" s="193"/>
      <c r="E154" s="194"/>
      <c r="F154" s="108"/>
      <c r="G154" s="28"/>
      <c r="H154" s="193"/>
      <c r="I154" s="194"/>
      <c r="J154" s="108"/>
      <c r="K154" s="28"/>
      <c r="L154" s="193"/>
      <c r="M154" s="195"/>
      <c r="N154" s="193"/>
      <c r="O154" s="28"/>
      <c r="P154" s="193"/>
      <c r="Q154" s="194"/>
      <c r="R154" s="108"/>
      <c r="S154" s="28"/>
      <c r="T154" s="193"/>
      <c r="U154" s="194"/>
      <c r="V154" s="108"/>
      <c r="W154" s="28"/>
      <c r="X154" s="193"/>
      <c r="Y154" s="194"/>
      <c r="Z154" s="108"/>
      <c r="AA154" s="28"/>
      <c r="AB154" s="193"/>
      <c r="AC154" s="195"/>
      <c r="AD154" s="193"/>
      <c r="AE154" s="28"/>
      <c r="AF154" s="193"/>
      <c r="AG154" s="195"/>
      <c r="AH154" s="108"/>
      <c r="AI154" s="28"/>
      <c r="AJ154" s="193"/>
      <c r="AK154" s="194"/>
      <c r="AL154" s="108"/>
    </row>
    <row r="155" spans="1:38" ht="15.75" thickTop="1">
      <c r="A155" s="13"/>
      <c r="B155" s="32" t="s">
        <v>277</v>
      </c>
      <c r="C155" s="32"/>
      <c r="D155" s="32"/>
      <c r="E155" s="32"/>
      <c r="F155" s="32"/>
      <c r="G155" s="32"/>
      <c r="H155" s="32"/>
      <c r="I155" s="32"/>
      <c r="J155" s="32"/>
      <c r="K155" s="32"/>
      <c r="L155" s="32"/>
      <c r="M155" s="32"/>
      <c r="N155" s="32"/>
      <c r="O155" s="32"/>
      <c r="P155" s="32"/>
      <c r="Q155" s="32"/>
      <c r="R155" s="32"/>
      <c r="S155" s="32"/>
      <c r="T155" s="32"/>
      <c r="U155" s="32"/>
      <c r="V155" s="32"/>
      <c r="W155" s="32"/>
      <c r="X155" s="32"/>
      <c r="Y155" s="32"/>
      <c r="Z155" s="32"/>
      <c r="AA155" s="32"/>
      <c r="AB155" s="32"/>
      <c r="AC155" s="32"/>
      <c r="AD155" s="32"/>
      <c r="AE155" s="32"/>
      <c r="AF155" s="32"/>
      <c r="AG155" s="32"/>
      <c r="AH155" s="32"/>
      <c r="AI155" s="32"/>
      <c r="AJ155" s="32"/>
      <c r="AK155" s="32"/>
      <c r="AL155" s="32"/>
    </row>
    <row r="156" spans="1:38">
      <c r="A156" s="13"/>
      <c r="B156" s="15"/>
      <c r="C156" s="15"/>
    </row>
    <row r="157" spans="1:38" ht="84">
      <c r="A157" s="13"/>
      <c r="B157" s="72">
        <v>-1</v>
      </c>
      <c r="C157" s="73" t="s">
        <v>962</v>
      </c>
    </row>
    <row r="158" spans="1:38">
      <c r="A158" s="13"/>
      <c r="B158" s="134"/>
      <c r="C158" s="134"/>
      <c r="D158" s="134"/>
      <c r="E158" s="134"/>
      <c r="F158" s="134"/>
      <c r="G158" s="134"/>
      <c r="H158" s="134"/>
      <c r="I158" s="134"/>
      <c r="J158" s="134"/>
      <c r="K158" s="134"/>
      <c r="L158" s="134"/>
      <c r="M158" s="134"/>
      <c r="N158" s="134"/>
      <c r="O158" s="134"/>
      <c r="P158" s="134"/>
      <c r="Q158" s="134"/>
      <c r="R158" s="134"/>
      <c r="S158" s="134"/>
      <c r="T158" s="134"/>
      <c r="U158" s="134"/>
      <c r="V158" s="134"/>
      <c r="W158" s="134"/>
      <c r="X158" s="134"/>
      <c r="Y158" s="134"/>
      <c r="Z158" s="134"/>
      <c r="AA158" s="134"/>
      <c r="AB158" s="134"/>
      <c r="AC158" s="134"/>
      <c r="AD158" s="134"/>
      <c r="AE158" s="134"/>
      <c r="AF158" s="134"/>
      <c r="AG158" s="134"/>
      <c r="AH158" s="134"/>
      <c r="AI158" s="134"/>
      <c r="AJ158" s="134"/>
      <c r="AK158" s="134"/>
      <c r="AL158" s="134"/>
    </row>
    <row r="159" spans="1:38">
      <c r="A159" s="13"/>
      <c r="B159" s="26"/>
      <c r="C159" s="26"/>
      <c r="D159" s="26"/>
      <c r="E159" s="26"/>
      <c r="F159" s="26"/>
      <c r="G159" s="26"/>
      <c r="H159" s="26"/>
      <c r="I159" s="26"/>
      <c r="J159" s="26"/>
      <c r="K159" s="26"/>
      <c r="L159" s="26"/>
      <c r="M159" s="26"/>
      <c r="N159" s="26"/>
      <c r="O159" s="26"/>
      <c r="P159" s="26"/>
      <c r="Q159" s="26"/>
      <c r="R159" s="26"/>
      <c r="S159" s="26"/>
      <c r="T159" s="26"/>
      <c r="U159" s="26"/>
      <c r="V159" s="26"/>
      <c r="W159" s="26"/>
      <c r="X159" s="26"/>
      <c r="Y159" s="26"/>
      <c r="Z159" s="26"/>
      <c r="AA159" s="26"/>
      <c r="AB159" s="26"/>
      <c r="AC159" s="26"/>
      <c r="AD159" s="26"/>
      <c r="AE159" s="26"/>
      <c r="AF159" s="26"/>
      <c r="AG159" s="26"/>
      <c r="AH159" s="26"/>
      <c r="AI159" s="26"/>
      <c r="AJ159" s="26"/>
      <c r="AK159" s="26"/>
      <c r="AL159" s="26"/>
    </row>
    <row r="160" spans="1:38">
      <c r="A160" s="13"/>
      <c r="B160" s="15"/>
      <c r="C160" s="15"/>
      <c r="D160" s="15"/>
      <c r="E160" s="15"/>
      <c r="F160" s="15"/>
      <c r="G160" s="15"/>
      <c r="H160" s="15"/>
      <c r="I160" s="15"/>
      <c r="J160" s="15"/>
      <c r="K160" s="15"/>
      <c r="L160" s="15"/>
      <c r="M160" s="15"/>
      <c r="N160" s="15"/>
      <c r="O160" s="15"/>
      <c r="P160" s="15"/>
      <c r="Q160" s="15"/>
      <c r="R160" s="15"/>
      <c r="S160" s="15"/>
      <c r="T160" s="15"/>
      <c r="U160" s="15"/>
      <c r="V160" s="15"/>
      <c r="W160" s="15"/>
      <c r="X160" s="15"/>
      <c r="Y160" s="15"/>
      <c r="Z160" s="15"/>
      <c r="AA160" s="15"/>
      <c r="AB160" s="15"/>
      <c r="AC160" s="15"/>
      <c r="AD160" s="15"/>
      <c r="AE160" s="15"/>
      <c r="AF160" s="15"/>
      <c r="AG160" s="15"/>
      <c r="AH160" s="15"/>
      <c r="AI160" s="15"/>
      <c r="AJ160" s="15"/>
      <c r="AK160" s="15"/>
      <c r="AL160" s="15"/>
    </row>
    <row r="161" spans="1:38" ht="15.75" thickBot="1">
      <c r="A161" s="13"/>
      <c r="B161" s="16"/>
      <c r="C161" s="16"/>
      <c r="D161" s="27" t="s">
        <v>396</v>
      </c>
      <c r="E161" s="27"/>
      <c r="F161" s="27"/>
      <c r="G161" s="27"/>
      <c r="H161" s="27"/>
      <c r="I161" s="27"/>
      <c r="J161" s="27"/>
      <c r="K161" s="27"/>
      <c r="L161" s="27"/>
      <c r="M161" s="27"/>
      <c r="N161" s="27"/>
      <c r="O161" s="27"/>
      <c r="P161" s="27"/>
      <c r="Q161" s="27"/>
      <c r="R161" s="27"/>
      <c r="S161" s="27"/>
      <c r="T161" s="27"/>
      <c r="U161" s="27"/>
      <c r="V161" s="27"/>
      <c r="W161" s="27"/>
      <c r="X161" s="27"/>
      <c r="Y161" s="27"/>
      <c r="Z161" s="27"/>
      <c r="AA161" s="27"/>
      <c r="AB161" s="27"/>
      <c r="AC161" s="27"/>
      <c r="AD161" s="27"/>
      <c r="AE161" s="27"/>
      <c r="AF161" s="27"/>
      <c r="AG161" s="27"/>
      <c r="AH161" s="27"/>
      <c r="AI161" s="27"/>
      <c r="AJ161" s="27"/>
      <c r="AK161" s="27"/>
      <c r="AL161" s="27"/>
    </row>
    <row r="162" spans="1:38">
      <c r="A162" s="13"/>
      <c r="B162" s="31"/>
      <c r="C162" s="31"/>
      <c r="D162" s="162" t="s">
        <v>263</v>
      </c>
      <c r="E162" s="162"/>
      <c r="F162" s="162"/>
      <c r="G162" s="42"/>
      <c r="H162" s="162" t="s">
        <v>820</v>
      </c>
      <c r="I162" s="162"/>
      <c r="J162" s="162"/>
      <c r="K162" s="42"/>
      <c r="L162" s="162" t="s">
        <v>927</v>
      </c>
      <c r="M162" s="162"/>
      <c r="N162" s="162"/>
      <c r="O162" s="42"/>
      <c r="P162" s="162" t="s">
        <v>929</v>
      </c>
      <c r="Q162" s="162"/>
      <c r="R162" s="162"/>
      <c r="S162" s="42"/>
      <c r="T162" s="162" t="s">
        <v>823</v>
      </c>
      <c r="U162" s="162"/>
      <c r="V162" s="162"/>
      <c r="W162" s="42"/>
      <c r="X162" s="162" t="s">
        <v>932</v>
      </c>
      <c r="Y162" s="162"/>
      <c r="Z162" s="162"/>
      <c r="AA162" s="42"/>
      <c r="AB162" s="162" t="s">
        <v>147</v>
      </c>
      <c r="AC162" s="162"/>
      <c r="AD162" s="162"/>
      <c r="AE162" s="42"/>
      <c r="AF162" s="162" t="s">
        <v>934</v>
      </c>
      <c r="AG162" s="162"/>
      <c r="AH162" s="162"/>
      <c r="AI162" s="42"/>
      <c r="AJ162" s="162" t="s">
        <v>114</v>
      </c>
      <c r="AK162" s="162"/>
      <c r="AL162" s="162"/>
    </row>
    <row r="163" spans="1:38">
      <c r="A163" s="13"/>
      <c r="B163" s="31"/>
      <c r="C163" s="31"/>
      <c r="D163" s="161"/>
      <c r="E163" s="161"/>
      <c r="F163" s="161"/>
      <c r="G163" s="31"/>
      <c r="H163" s="161"/>
      <c r="I163" s="161"/>
      <c r="J163" s="161"/>
      <c r="K163" s="31"/>
      <c r="L163" s="161" t="s">
        <v>928</v>
      </c>
      <c r="M163" s="161"/>
      <c r="N163" s="161"/>
      <c r="O163" s="31"/>
      <c r="P163" s="161" t="s">
        <v>930</v>
      </c>
      <c r="Q163" s="161"/>
      <c r="R163" s="161"/>
      <c r="S163" s="31"/>
      <c r="T163" s="161"/>
      <c r="U163" s="161"/>
      <c r="V163" s="161"/>
      <c r="W163" s="31"/>
      <c r="X163" s="161" t="s">
        <v>933</v>
      </c>
      <c r="Y163" s="161"/>
      <c r="Z163" s="161"/>
      <c r="AA163" s="31"/>
      <c r="AB163" s="161"/>
      <c r="AC163" s="161"/>
      <c r="AD163" s="161"/>
      <c r="AE163" s="31"/>
      <c r="AF163" s="161"/>
      <c r="AG163" s="161"/>
      <c r="AH163" s="161"/>
      <c r="AI163" s="31"/>
      <c r="AJ163" s="161" t="s">
        <v>935</v>
      </c>
      <c r="AK163" s="161"/>
      <c r="AL163" s="161"/>
    </row>
    <row r="164" spans="1:38" ht="15.75" thickBot="1">
      <c r="A164" s="13"/>
      <c r="B164" s="31"/>
      <c r="C164" s="31"/>
      <c r="D164" s="163"/>
      <c r="E164" s="163"/>
      <c r="F164" s="163"/>
      <c r="G164" s="31"/>
      <c r="H164" s="163"/>
      <c r="I164" s="163"/>
      <c r="J164" s="163"/>
      <c r="K164" s="31"/>
      <c r="L164" s="62"/>
      <c r="M164" s="62"/>
      <c r="N164" s="62"/>
      <c r="O164" s="31"/>
      <c r="P164" s="163" t="s">
        <v>931</v>
      </c>
      <c r="Q164" s="163"/>
      <c r="R164" s="163"/>
      <c r="S164" s="31"/>
      <c r="T164" s="163"/>
      <c r="U164" s="163"/>
      <c r="V164" s="163"/>
      <c r="W164" s="31"/>
      <c r="X164" s="62"/>
      <c r="Y164" s="62"/>
      <c r="Z164" s="62"/>
      <c r="AA164" s="31"/>
      <c r="AB164" s="163"/>
      <c r="AC164" s="163"/>
      <c r="AD164" s="163"/>
      <c r="AE164" s="31"/>
      <c r="AF164" s="163"/>
      <c r="AG164" s="163"/>
      <c r="AH164" s="163"/>
      <c r="AI164" s="31"/>
      <c r="AJ164" s="62"/>
      <c r="AK164" s="62"/>
      <c r="AL164" s="62"/>
    </row>
    <row r="165" spans="1:38">
      <c r="A165" s="13"/>
      <c r="B165" s="160" t="s">
        <v>85</v>
      </c>
      <c r="C165" s="20"/>
      <c r="D165" s="29"/>
      <c r="E165" s="29"/>
      <c r="F165" s="29"/>
      <c r="G165" s="20"/>
      <c r="H165" s="29"/>
      <c r="I165" s="29"/>
      <c r="J165" s="29"/>
      <c r="K165" s="20"/>
      <c r="L165" s="29"/>
      <c r="M165" s="29"/>
      <c r="N165" s="29"/>
      <c r="O165" s="20"/>
      <c r="P165" s="29"/>
      <c r="Q165" s="29"/>
      <c r="R165" s="29"/>
      <c r="S165" s="20"/>
      <c r="T165" s="29"/>
      <c r="U165" s="29"/>
      <c r="V165" s="29"/>
      <c r="W165" s="20"/>
      <c r="X165" s="29"/>
      <c r="Y165" s="29"/>
      <c r="Z165" s="29"/>
      <c r="AA165" s="20"/>
      <c r="AB165" s="29"/>
      <c r="AC165" s="29"/>
      <c r="AD165" s="29"/>
      <c r="AE165" s="20"/>
      <c r="AF165" s="29"/>
      <c r="AG165" s="29"/>
      <c r="AH165" s="29"/>
      <c r="AI165" s="20"/>
      <c r="AJ165" s="29"/>
      <c r="AK165" s="29"/>
      <c r="AL165" s="29"/>
    </row>
    <row r="166" spans="1:38">
      <c r="A166" s="13"/>
      <c r="B166" s="164" t="s">
        <v>957</v>
      </c>
      <c r="C166" s="31"/>
      <c r="D166" s="135" t="s">
        <v>221</v>
      </c>
      <c r="E166" s="165">
        <v>369559</v>
      </c>
      <c r="F166" s="31"/>
      <c r="G166" s="31"/>
      <c r="H166" s="135" t="s">
        <v>221</v>
      </c>
      <c r="I166" s="166" t="s">
        <v>245</v>
      </c>
      <c r="J166" s="31"/>
      <c r="K166" s="31"/>
      <c r="L166" s="135" t="s">
        <v>221</v>
      </c>
      <c r="M166" s="165">
        <v>13372</v>
      </c>
      <c r="N166" s="31"/>
      <c r="O166" s="31"/>
      <c r="P166" s="135" t="s">
        <v>221</v>
      </c>
      <c r="Q166" s="165">
        <v>21192</v>
      </c>
      <c r="R166" s="31"/>
      <c r="S166" s="31"/>
      <c r="T166" s="135" t="s">
        <v>221</v>
      </c>
      <c r="U166" s="166" t="s">
        <v>245</v>
      </c>
      <c r="V166" s="31"/>
      <c r="W166" s="31"/>
      <c r="X166" s="135" t="s">
        <v>221</v>
      </c>
      <c r="Y166" s="166" t="s">
        <v>245</v>
      </c>
      <c r="Z166" s="31"/>
      <c r="AA166" s="31"/>
      <c r="AB166" s="135" t="s">
        <v>221</v>
      </c>
      <c r="AC166" s="166" t="s">
        <v>245</v>
      </c>
      <c r="AD166" s="31"/>
      <c r="AE166" s="31"/>
      <c r="AF166" s="135" t="s">
        <v>221</v>
      </c>
      <c r="AG166" s="166" t="s">
        <v>963</v>
      </c>
      <c r="AH166" s="135" t="s">
        <v>330</v>
      </c>
      <c r="AI166" s="31"/>
      <c r="AJ166" s="135" t="s">
        <v>221</v>
      </c>
      <c r="AK166" s="165">
        <v>394315</v>
      </c>
      <c r="AL166" s="31"/>
    </row>
    <row r="167" spans="1:38">
      <c r="A167" s="13"/>
      <c r="B167" s="164"/>
      <c r="C167" s="31"/>
      <c r="D167" s="135"/>
      <c r="E167" s="165"/>
      <c r="F167" s="31"/>
      <c r="G167" s="31"/>
      <c r="H167" s="135"/>
      <c r="I167" s="166"/>
      <c r="J167" s="31"/>
      <c r="K167" s="31"/>
      <c r="L167" s="135"/>
      <c r="M167" s="165"/>
      <c r="N167" s="31"/>
      <c r="O167" s="31"/>
      <c r="P167" s="135"/>
      <c r="Q167" s="165"/>
      <c r="R167" s="31"/>
      <c r="S167" s="31"/>
      <c r="T167" s="135"/>
      <c r="U167" s="166"/>
      <c r="V167" s="31"/>
      <c r="W167" s="31"/>
      <c r="X167" s="135"/>
      <c r="Y167" s="166"/>
      <c r="Z167" s="31"/>
      <c r="AA167" s="31"/>
      <c r="AB167" s="135"/>
      <c r="AC167" s="166"/>
      <c r="AD167" s="31"/>
      <c r="AE167" s="31"/>
      <c r="AF167" s="135"/>
      <c r="AG167" s="166"/>
      <c r="AH167" s="135"/>
      <c r="AI167" s="31"/>
      <c r="AJ167" s="135"/>
      <c r="AK167" s="165"/>
      <c r="AL167" s="31"/>
    </row>
    <row r="168" spans="1:38">
      <c r="A168" s="13"/>
      <c r="B168" s="167" t="s">
        <v>87</v>
      </c>
      <c r="C168" s="28"/>
      <c r="D168" s="168" t="s">
        <v>245</v>
      </c>
      <c r="E168" s="168"/>
      <c r="F168" s="28"/>
      <c r="G168" s="28"/>
      <c r="H168" s="169">
        <v>309761</v>
      </c>
      <c r="I168" s="169"/>
      <c r="J168" s="28"/>
      <c r="K168" s="28"/>
      <c r="L168" s="169">
        <v>4633</v>
      </c>
      <c r="M168" s="169"/>
      <c r="N168" s="28"/>
      <c r="O168" s="28"/>
      <c r="P168" s="168" t="s">
        <v>245</v>
      </c>
      <c r="Q168" s="168"/>
      <c r="R168" s="28"/>
      <c r="S168" s="28"/>
      <c r="T168" s="168" t="s">
        <v>245</v>
      </c>
      <c r="U168" s="168"/>
      <c r="V168" s="28"/>
      <c r="W168" s="28"/>
      <c r="X168" s="168" t="s">
        <v>245</v>
      </c>
      <c r="Y168" s="168"/>
      <c r="Z168" s="28"/>
      <c r="AA168" s="28"/>
      <c r="AB168" s="168" t="s">
        <v>245</v>
      </c>
      <c r="AC168" s="168"/>
      <c r="AD168" s="28"/>
      <c r="AE168" s="28"/>
      <c r="AF168" s="168" t="s">
        <v>245</v>
      </c>
      <c r="AG168" s="168"/>
      <c r="AH168" s="28"/>
      <c r="AI168" s="28"/>
      <c r="AJ168" s="169">
        <v>314394</v>
      </c>
      <c r="AK168" s="169"/>
      <c r="AL168" s="28"/>
    </row>
    <row r="169" spans="1:38">
      <c r="A169" s="13"/>
      <c r="B169" s="167"/>
      <c r="C169" s="28"/>
      <c r="D169" s="168"/>
      <c r="E169" s="168"/>
      <c r="F169" s="28"/>
      <c r="G169" s="28"/>
      <c r="H169" s="169"/>
      <c r="I169" s="169"/>
      <c r="J169" s="28"/>
      <c r="K169" s="28"/>
      <c r="L169" s="169"/>
      <c r="M169" s="169"/>
      <c r="N169" s="28"/>
      <c r="O169" s="28"/>
      <c r="P169" s="168"/>
      <c r="Q169" s="168"/>
      <c r="R169" s="28"/>
      <c r="S169" s="28"/>
      <c r="T169" s="168"/>
      <c r="U169" s="168"/>
      <c r="V169" s="28"/>
      <c r="W169" s="28"/>
      <c r="X169" s="168"/>
      <c r="Y169" s="168"/>
      <c r="Z169" s="28"/>
      <c r="AA169" s="28"/>
      <c r="AB169" s="168"/>
      <c r="AC169" s="168"/>
      <c r="AD169" s="28"/>
      <c r="AE169" s="28"/>
      <c r="AF169" s="168"/>
      <c r="AG169" s="168"/>
      <c r="AH169" s="28"/>
      <c r="AI169" s="28"/>
      <c r="AJ169" s="169"/>
      <c r="AK169" s="169"/>
      <c r="AL169" s="28"/>
    </row>
    <row r="170" spans="1:38">
      <c r="A170" s="13"/>
      <c r="B170" s="164" t="s">
        <v>88</v>
      </c>
      <c r="C170" s="31"/>
      <c r="D170" s="166" t="s">
        <v>245</v>
      </c>
      <c r="E170" s="166"/>
      <c r="F170" s="31"/>
      <c r="G170" s="31"/>
      <c r="H170" s="166" t="s">
        <v>245</v>
      </c>
      <c r="I170" s="166"/>
      <c r="J170" s="31"/>
      <c r="K170" s="31"/>
      <c r="L170" s="166" t="s">
        <v>245</v>
      </c>
      <c r="M170" s="166"/>
      <c r="N170" s="31"/>
      <c r="O170" s="31"/>
      <c r="P170" s="166" t="s">
        <v>245</v>
      </c>
      <c r="Q170" s="166"/>
      <c r="R170" s="31"/>
      <c r="S170" s="31"/>
      <c r="T170" s="166" t="s">
        <v>245</v>
      </c>
      <c r="U170" s="166"/>
      <c r="V170" s="31"/>
      <c r="W170" s="31"/>
      <c r="X170" s="165">
        <v>73694</v>
      </c>
      <c r="Y170" s="165"/>
      <c r="Z170" s="31"/>
      <c r="AA170" s="31"/>
      <c r="AB170" s="166" t="s">
        <v>245</v>
      </c>
      <c r="AC170" s="166"/>
      <c r="AD170" s="31"/>
      <c r="AE170" s="31"/>
      <c r="AF170" s="166" t="s">
        <v>245</v>
      </c>
      <c r="AG170" s="166"/>
      <c r="AH170" s="31"/>
      <c r="AI170" s="31"/>
      <c r="AJ170" s="165">
        <v>73694</v>
      </c>
      <c r="AK170" s="165"/>
      <c r="AL170" s="31"/>
    </row>
    <row r="171" spans="1:38">
      <c r="A171" s="13"/>
      <c r="B171" s="164"/>
      <c r="C171" s="31"/>
      <c r="D171" s="166"/>
      <c r="E171" s="166"/>
      <c r="F171" s="31"/>
      <c r="G171" s="31"/>
      <c r="H171" s="166"/>
      <c r="I171" s="166"/>
      <c r="J171" s="31"/>
      <c r="K171" s="31"/>
      <c r="L171" s="166"/>
      <c r="M171" s="166"/>
      <c r="N171" s="31"/>
      <c r="O171" s="31"/>
      <c r="P171" s="166"/>
      <c r="Q171" s="166"/>
      <c r="R171" s="31"/>
      <c r="S171" s="31"/>
      <c r="T171" s="166"/>
      <c r="U171" s="166"/>
      <c r="V171" s="31"/>
      <c r="W171" s="31"/>
      <c r="X171" s="165"/>
      <c r="Y171" s="165"/>
      <c r="Z171" s="31"/>
      <c r="AA171" s="31"/>
      <c r="AB171" s="166"/>
      <c r="AC171" s="166"/>
      <c r="AD171" s="31"/>
      <c r="AE171" s="31"/>
      <c r="AF171" s="166"/>
      <c r="AG171" s="166"/>
      <c r="AH171" s="31"/>
      <c r="AI171" s="31"/>
      <c r="AJ171" s="165"/>
      <c r="AK171" s="165"/>
      <c r="AL171" s="31"/>
    </row>
    <row r="172" spans="1:38">
      <c r="A172" s="13"/>
      <c r="B172" s="167" t="s">
        <v>89</v>
      </c>
      <c r="C172" s="28"/>
      <c r="D172" s="168" t="s">
        <v>245</v>
      </c>
      <c r="E172" s="168"/>
      <c r="F172" s="28"/>
      <c r="G172" s="28"/>
      <c r="H172" s="168" t="s">
        <v>245</v>
      </c>
      <c r="I172" s="168"/>
      <c r="J172" s="28"/>
      <c r="K172" s="28"/>
      <c r="L172" s="169">
        <v>63519</v>
      </c>
      <c r="M172" s="169"/>
      <c r="N172" s="28"/>
      <c r="O172" s="28"/>
      <c r="P172" s="168" t="s">
        <v>245</v>
      </c>
      <c r="Q172" s="168"/>
      <c r="R172" s="28"/>
      <c r="S172" s="28"/>
      <c r="T172" s="168" t="s">
        <v>245</v>
      </c>
      <c r="U172" s="168"/>
      <c r="V172" s="28"/>
      <c r="W172" s="28"/>
      <c r="X172" s="168" t="s">
        <v>245</v>
      </c>
      <c r="Y172" s="168"/>
      <c r="Z172" s="28"/>
      <c r="AA172" s="28"/>
      <c r="AB172" s="168" t="s">
        <v>245</v>
      </c>
      <c r="AC172" s="168"/>
      <c r="AD172" s="28"/>
      <c r="AE172" s="28"/>
      <c r="AF172" s="168" t="s">
        <v>245</v>
      </c>
      <c r="AG172" s="168"/>
      <c r="AH172" s="28"/>
      <c r="AI172" s="28"/>
      <c r="AJ172" s="169">
        <v>63519</v>
      </c>
      <c r="AK172" s="169"/>
      <c r="AL172" s="28"/>
    </row>
    <row r="173" spans="1:38">
      <c r="A173" s="13"/>
      <c r="B173" s="167"/>
      <c r="C173" s="28"/>
      <c r="D173" s="168"/>
      <c r="E173" s="168"/>
      <c r="F173" s="28"/>
      <c r="G173" s="28"/>
      <c r="H173" s="168"/>
      <c r="I173" s="168"/>
      <c r="J173" s="28"/>
      <c r="K173" s="28"/>
      <c r="L173" s="169"/>
      <c r="M173" s="169"/>
      <c r="N173" s="28"/>
      <c r="O173" s="28"/>
      <c r="P173" s="168"/>
      <c r="Q173" s="168"/>
      <c r="R173" s="28"/>
      <c r="S173" s="28"/>
      <c r="T173" s="168"/>
      <c r="U173" s="168"/>
      <c r="V173" s="28"/>
      <c r="W173" s="28"/>
      <c r="X173" s="168"/>
      <c r="Y173" s="168"/>
      <c r="Z173" s="28"/>
      <c r="AA173" s="28"/>
      <c r="AB173" s="168"/>
      <c r="AC173" s="168"/>
      <c r="AD173" s="28"/>
      <c r="AE173" s="28"/>
      <c r="AF173" s="168"/>
      <c r="AG173" s="168"/>
      <c r="AH173" s="28"/>
      <c r="AI173" s="28"/>
      <c r="AJ173" s="169"/>
      <c r="AK173" s="169"/>
      <c r="AL173" s="28"/>
    </row>
    <row r="174" spans="1:38">
      <c r="A174" s="13"/>
      <c r="B174" s="164" t="s">
        <v>90</v>
      </c>
      <c r="C174" s="31"/>
      <c r="D174" s="166" t="s">
        <v>245</v>
      </c>
      <c r="E174" s="166"/>
      <c r="F174" s="31"/>
      <c r="G174" s="31"/>
      <c r="H174" s="166" t="s">
        <v>245</v>
      </c>
      <c r="I174" s="166"/>
      <c r="J174" s="31"/>
      <c r="K174" s="31"/>
      <c r="L174" s="166" t="s">
        <v>245</v>
      </c>
      <c r="M174" s="166"/>
      <c r="N174" s="31"/>
      <c r="O174" s="31"/>
      <c r="P174" s="166" t="s">
        <v>245</v>
      </c>
      <c r="Q174" s="166"/>
      <c r="R174" s="31"/>
      <c r="S174" s="31"/>
      <c r="T174" s="165">
        <v>35584</v>
      </c>
      <c r="U174" s="165"/>
      <c r="V174" s="31"/>
      <c r="W174" s="31"/>
      <c r="X174" s="166" t="s">
        <v>245</v>
      </c>
      <c r="Y174" s="166"/>
      <c r="Z174" s="31"/>
      <c r="AA174" s="31"/>
      <c r="AB174" s="166" t="s">
        <v>245</v>
      </c>
      <c r="AC174" s="166"/>
      <c r="AD174" s="31"/>
      <c r="AE174" s="31"/>
      <c r="AF174" s="166" t="s">
        <v>245</v>
      </c>
      <c r="AG174" s="166"/>
      <c r="AH174" s="31"/>
      <c r="AI174" s="31"/>
      <c r="AJ174" s="165">
        <v>35584</v>
      </c>
      <c r="AK174" s="165"/>
      <c r="AL174" s="31"/>
    </row>
    <row r="175" spans="1:38">
      <c r="A175" s="13"/>
      <c r="B175" s="164"/>
      <c r="C175" s="31"/>
      <c r="D175" s="166"/>
      <c r="E175" s="166"/>
      <c r="F175" s="31"/>
      <c r="G175" s="31"/>
      <c r="H175" s="166"/>
      <c r="I175" s="166"/>
      <c r="J175" s="31"/>
      <c r="K175" s="31"/>
      <c r="L175" s="166"/>
      <c r="M175" s="166"/>
      <c r="N175" s="31"/>
      <c r="O175" s="31"/>
      <c r="P175" s="166"/>
      <c r="Q175" s="166"/>
      <c r="R175" s="31"/>
      <c r="S175" s="31"/>
      <c r="T175" s="165"/>
      <c r="U175" s="165"/>
      <c r="V175" s="31"/>
      <c r="W175" s="31"/>
      <c r="X175" s="166"/>
      <c r="Y175" s="166"/>
      <c r="Z175" s="31"/>
      <c r="AA175" s="31"/>
      <c r="AB175" s="166"/>
      <c r="AC175" s="166"/>
      <c r="AD175" s="31"/>
      <c r="AE175" s="31"/>
      <c r="AF175" s="166"/>
      <c r="AG175" s="166"/>
      <c r="AH175" s="31"/>
      <c r="AI175" s="31"/>
      <c r="AJ175" s="165"/>
      <c r="AK175" s="165"/>
      <c r="AL175" s="31"/>
    </row>
    <row r="176" spans="1:38">
      <c r="A176" s="13"/>
      <c r="B176" s="167" t="s">
        <v>91</v>
      </c>
      <c r="C176" s="28"/>
      <c r="D176" s="168">
        <v>919</v>
      </c>
      <c r="E176" s="168"/>
      <c r="F176" s="28"/>
      <c r="G176" s="28"/>
      <c r="H176" s="169">
        <v>17524</v>
      </c>
      <c r="I176" s="169"/>
      <c r="J176" s="28"/>
      <c r="K176" s="28"/>
      <c r="L176" s="169">
        <v>5311</v>
      </c>
      <c r="M176" s="169"/>
      <c r="N176" s="28"/>
      <c r="O176" s="28"/>
      <c r="P176" s="168">
        <v>133</v>
      </c>
      <c r="Q176" s="168"/>
      <c r="R176" s="28"/>
      <c r="S176" s="28"/>
      <c r="T176" s="168">
        <v>13</v>
      </c>
      <c r="U176" s="168"/>
      <c r="V176" s="28"/>
      <c r="W176" s="28"/>
      <c r="X176" s="168">
        <v>4</v>
      </c>
      <c r="Y176" s="168"/>
      <c r="Z176" s="28"/>
      <c r="AA176" s="28"/>
      <c r="AB176" s="169">
        <v>5122</v>
      </c>
      <c r="AC176" s="169"/>
      <c r="AD176" s="28"/>
      <c r="AE176" s="28"/>
      <c r="AF176" s="168" t="s">
        <v>964</v>
      </c>
      <c r="AG176" s="168"/>
      <c r="AH176" s="179" t="s">
        <v>330</v>
      </c>
      <c r="AI176" s="28"/>
      <c r="AJ176" s="169">
        <v>28987</v>
      </c>
      <c r="AK176" s="169"/>
      <c r="AL176" s="28"/>
    </row>
    <row r="177" spans="1:38" ht="15.75" thickBot="1">
      <c r="A177" s="13"/>
      <c r="B177" s="167"/>
      <c r="C177" s="28"/>
      <c r="D177" s="171"/>
      <c r="E177" s="171"/>
      <c r="F177" s="41"/>
      <c r="G177" s="28"/>
      <c r="H177" s="170"/>
      <c r="I177" s="170"/>
      <c r="J177" s="41"/>
      <c r="K177" s="28"/>
      <c r="L177" s="170"/>
      <c r="M177" s="170"/>
      <c r="N177" s="41"/>
      <c r="O177" s="28"/>
      <c r="P177" s="171"/>
      <c r="Q177" s="171"/>
      <c r="R177" s="41"/>
      <c r="S177" s="28"/>
      <c r="T177" s="171"/>
      <c r="U177" s="171"/>
      <c r="V177" s="41"/>
      <c r="W177" s="28"/>
      <c r="X177" s="171"/>
      <c r="Y177" s="171"/>
      <c r="Z177" s="41"/>
      <c r="AA177" s="28"/>
      <c r="AB177" s="170"/>
      <c r="AC177" s="170"/>
      <c r="AD177" s="41"/>
      <c r="AE177" s="28"/>
      <c r="AF177" s="171"/>
      <c r="AG177" s="171"/>
      <c r="AH177" s="180"/>
      <c r="AI177" s="28"/>
      <c r="AJ177" s="170"/>
      <c r="AK177" s="170"/>
      <c r="AL177" s="41"/>
    </row>
    <row r="178" spans="1:38">
      <c r="A178" s="13"/>
      <c r="B178" s="164" t="s">
        <v>92</v>
      </c>
      <c r="C178" s="31"/>
      <c r="D178" s="172">
        <v>370478</v>
      </c>
      <c r="E178" s="172"/>
      <c r="F178" s="42"/>
      <c r="G178" s="31"/>
      <c r="H178" s="172">
        <v>327285</v>
      </c>
      <c r="I178" s="172"/>
      <c r="J178" s="42"/>
      <c r="K178" s="31"/>
      <c r="L178" s="172">
        <v>86835</v>
      </c>
      <c r="M178" s="172"/>
      <c r="N178" s="42"/>
      <c r="O178" s="31"/>
      <c r="P178" s="172">
        <v>21325</v>
      </c>
      <c r="Q178" s="172"/>
      <c r="R178" s="42"/>
      <c r="S178" s="31"/>
      <c r="T178" s="172">
        <v>35597</v>
      </c>
      <c r="U178" s="172"/>
      <c r="V178" s="42"/>
      <c r="W178" s="31"/>
      <c r="X178" s="172">
        <v>73698</v>
      </c>
      <c r="Y178" s="172"/>
      <c r="Z178" s="42"/>
      <c r="AA178" s="31"/>
      <c r="AB178" s="172">
        <v>5122</v>
      </c>
      <c r="AC178" s="172"/>
      <c r="AD178" s="42"/>
      <c r="AE178" s="31"/>
      <c r="AF178" s="174" t="s">
        <v>965</v>
      </c>
      <c r="AG178" s="174"/>
      <c r="AH178" s="176" t="s">
        <v>330</v>
      </c>
      <c r="AI178" s="31"/>
      <c r="AJ178" s="172">
        <v>910493</v>
      </c>
      <c r="AK178" s="172"/>
      <c r="AL178" s="42"/>
    </row>
    <row r="179" spans="1:38">
      <c r="A179" s="13"/>
      <c r="B179" s="164"/>
      <c r="C179" s="31"/>
      <c r="D179" s="173"/>
      <c r="E179" s="173"/>
      <c r="F179" s="67"/>
      <c r="G179" s="31"/>
      <c r="H179" s="173"/>
      <c r="I179" s="173"/>
      <c r="J179" s="67"/>
      <c r="K179" s="31"/>
      <c r="L179" s="173"/>
      <c r="M179" s="173"/>
      <c r="N179" s="67"/>
      <c r="O179" s="31"/>
      <c r="P179" s="173"/>
      <c r="Q179" s="173"/>
      <c r="R179" s="67"/>
      <c r="S179" s="31"/>
      <c r="T179" s="173"/>
      <c r="U179" s="173"/>
      <c r="V179" s="67"/>
      <c r="W179" s="31"/>
      <c r="X179" s="173"/>
      <c r="Y179" s="173"/>
      <c r="Z179" s="67"/>
      <c r="AA179" s="31"/>
      <c r="AB179" s="173"/>
      <c r="AC179" s="173"/>
      <c r="AD179" s="67"/>
      <c r="AE179" s="31"/>
      <c r="AF179" s="175"/>
      <c r="AG179" s="175"/>
      <c r="AH179" s="177"/>
      <c r="AI179" s="31"/>
      <c r="AJ179" s="173"/>
      <c r="AK179" s="173"/>
      <c r="AL179" s="67"/>
    </row>
    <row r="180" spans="1:38">
      <c r="A180" s="13"/>
      <c r="B180" s="160" t="s">
        <v>93</v>
      </c>
      <c r="C180" s="20"/>
      <c r="D180" s="28"/>
      <c r="E180" s="28"/>
      <c r="F180" s="28"/>
      <c r="G180" s="20"/>
      <c r="H180" s="28"/>
      <c r="I180" s="28"/>
      <c r="J180" s="28"/>
      <c r="K180" s="20"/>
      <c r="L180" s="28"/>
      <c r="M180" s="28"/>
      <c r="N180" s="28"/>
      <c r="O180" s="20"/>
      <c r="P180" s="28"/>
      <c r="Q180" s="28"/>
      <c r="R180" s="28"/>
      <c r="S180" s="20"/>
      <c r="T180" s="28"/>
      <c r="U180" s="28"/>
      <c r="V180" s="28"/>
      <c r="W180" s="20"/>
      <c r="X180" s="28"/>
      <c r="Y180" s="28"/>
      <c r="Z180" s="28"/>
      <c r="AA180" s="20"/>
      <c r="AB180" s="28"/>
      <c r="AC180" s="28"/>
      <c r="AD180" s="28"/>
      <c r="AE180" s="20"/>
      <c r="AF180" s="28"/>
      <c r="AG180" s="28"/>
      <c r="AH180" s="28"/>
      <c r="AI180" s="20"/>
      <c r="AJ180" s="28"/>
      <c r="AK180" s="28"/>
      <c r="AL180" s="28"/>
    </row>
    <row r="181" spans="1:38">
      <c r="A181" s="13"/>
      <c r="B181" s="164" t="s">
        <v>96</v>
      </c>
      <c r="C181" s="31"/>
      <c r="D181" s="165">
        <v>7576</v>
      </c>
      <c r="E181" s="165"/>
      <c r="F181" s="31"/>
      <c r="G181" s="31"/>
      <c r="H181" s="165">
        <v>9306</v>
      </c>
      <c r="I181" s="165"/>
      <c r="J181" s="31"/>
      <c r="K181" s="31"/>
      <c r="L181" s="165">
        <v>5695</v>
      </c>
      <c r="M181" s="165"/>
      <c r="N181" s="31"/>
      <c r="O181" s="31"/>
      <c r="P181" s="166" t="s">
        <v>245</v>
      </c>
      <c r="Q181" s="166"/>
      <c r="R181" s="31"/>
      <c r="S181" s="31"/>
      <c r="T181" s="166" t="s">
        <v>245</v>
      </c>
      <c r="U181" s="166"/>
      <c r="V181" s="31"/>
      <c r="W181" s="31"/>
      <c r="X181" s="165">
        <v>44096</v>
      </c>
      <c r="Y181" s="165"/>
      <c r="Z181" s="31"/>
      <c r="AA181" s="31"/>
      <c r="AB181" s="165">
        <v>55759</v>
      </c>
      <c r="AC181" s="165"/>
      <c r="AD181" s="31"/>
      <c r="AE181" s="31"/>
      <c r="AF181" s="166" t="s">
        <v>245</v>
      </c>
      <c r="AG181" s="166"/>
      <c r="AH181" s="31"/>
      <c r="AI181" s="31"/>
      <c r="AJ181" s="165">
        <v>122432</v>
      </c>
      <c r="AK181" s="165"/>
      <c r="AL181" s="31"/>
    </row>
    <row r="182" spans="1:38">
      <c r="A182" s="13"/>
      <c r="B182" s="164"/>
      <c r="C182" s="31"/>
      <c r="D182" s="165"/>
      <c r="E182" s="165"/>
      <c r="F182" s="31"/>
      <c r="G182" s="31"/>
      <c r="H182" s="165"/>
      <c r="I182" s="165"/>
      <c r="J182" s="31"/>
      <c r="K182" s="31"/>
      <c r="L182" s="165"/>
      <c r="M182" s="165"/>
      <c r="N182" s="31"/>
      <c r="O182" s="31"/>
      <c r="P182" s="166"/>
      <c r="Q182" s="166"/>
      <c r="R182" s="31"/>
      <c r="S182" s="31"/>
      <c r="T182" s="166"/>
      <c r="U182" s="166"/>
      <c r="V182" s="31"/>
      <c r="W182" s="31"/>
      <c r="X182" s="165"/>
      <c r="Y182" s="165"/>
      <c r="Z182" s="31"/>
      <c r="AA182" s="31"/>
      <c r="AB182" s="165"/>
      <c r="AC182" s="165"/>
      <c r="AD182" s="31"/>
      <c r="AE182" s="31"/>
      <c r="AF182" s="166"/>
      <c r="AG182" s="166"/>
      <c r="AH182" s="31"/>
      <c r="AI182" s="31"/>
      <c r="AJ182" s="165"/>
      <c r="AK182" s="165"/>
      <c r="AL182" s="31"/>
    </row>
    <row r="183" spans="1:38">
      <c r="A183" s="13"/>
      <c r="B183" s="167" t="s">
        <v>97</v>
      </c>
      <c r="C183" s="28"/>
      <c r="D183" s="169">
        <v>18302</v>
      </c>
      <c r="E183" s="169"/>
      <c r="F183" s="28"/>
      <c r="G183" s="28"/>
      <c r="H183" s="169">
        <v>4366</v>
      </c>
      <c r="I183" s="169"/>
      <c r="J183" s="28"/>
      <c r="K183" s="28"/>
      <c r="L183" s="169">
        <v>5414</v>
      </c>
      <c r="M183" s="169"/>
      <c r="N183" s="28"/>
      <c r="O183" s="28"/>
      <c r="P183" s="169">
        <v>3370</v>
      </c>
      <c r="Q183" s="169"/>
      <c r="R183" s="28"/>
      <c r="S183" s="28"/>
      <c r="T183" s="169">
        <v>2482</v>
      </c>
      <c r="U183" s="169"/>
      <c r="V183" s="28"/>
      <c r="W183" s="28"/>
      <c r="X183" s="168" t="s">
        <v>245</v>
      </c>
      <c r="Y183" s="168"/>
      <c r="Z183" s="28"/>
      <c r="AA183" s="28"/>
      <c r="AB183" s="168">
        <v>13</v>
      </c>
      <c r="AC183" s="168"/>
      <c r="AD183" s="28"/>
      <c r="AE183" s="28"/>
      <c r="AF183" s="168" t="s">
        <v>245</v>
      </c>
      <c r="AG183" s="168"/>
      <c r="AH183" s="28"/>
      <c r="AI183" s="28"/>
      <c r="AJ183" s="169">
        <v>33947</v>
      </c>
      <c r="AK183" s="169"/>
      <c r="AL183" s="28"/>
    </row>
    <row r="184" spans="1:38">
      <c r="A184" s="13"/>
      <c r="B184" s="167"/>
      <c r="C184" s="28"/>
      <c r="D184" s="169"/>
      <c r="E184" s="169"/>
      <c r="F184" s="28"/>
      <c r="G184" s="28"/>
      <c r="H184" s="169"/>
      <c r="I184" s="169"/>
      <c r="J184" s="28"/>
      <c r="K184" s="28"/>
      <c r="L184" s="169"/>
      <c r="M184" s="169"/>
      <c r="N184" s="28"/>
      <c r="O184" s="28"/>
      <c r="P184" s="169"/>
      <c r="Q184" s="169"/>
      <c r="R184" s="28"/>
      <c r="S184" s="28"/>
      <c r="T184" s="169"/>
      <c r="U184" s="169"/>
      <c r="V184" s="28"/>
      <c r="W184" s="28"/>
      <c r="X184" s="168"/>
      <c r="Y184" s="168"/>
      <c r="Z184" s="28"/>
      <c r="AA184" s="28"/>
      <c r="AB184" s="168"/>
      <c r="AC184" s="168"/>
      <c r="AD184" s="28"/>
      <c r="AE184" s="28"/>
      <c r="AF184" s="168"/>
      <c r="AG184" s="168"/>
      <c r="AH184" s="28"/>
      <c r="AI184" s="28"/>
      <c r="AJ184" s="169"/>
      <c r="AK184" s="169"/>
      <c r="AL184" s="28"/>
    </row>
    <row r="185" spans="1:38">
      <c r="A185" s="13"/>
      <c r="B185" s="164" t="s">
        <v>99</v>
      </c>
      <c r="C185" s="31"/>
      <c r="D185" s="165">
        <v>208962</v>
      </c>
      <c r="E185" s="165"/>
      <c r="F185" s="31"/>
      <c r="G185" s="31"/>
      <c r="H185" s="165">
        <v>133475</v>
      </c>
      <c r="I185" s="165"/>
      <c r="J185" s="31"/>
      <c r="K185" s="31"/>
      <c r="L185" s="165">
        <v>73454</v>
      </c>
      <c r="M185" s="165"/>
      <c r="N185" s="31"/>
      <c r="O185" s="31"/>
      <c r="P185" s="165">
        <v>11752</v>
      </c>
      <c r="Q185" s="165"/>
      <c r="R185" s="31"/>
      <c r="S185" s="31"/>
      <c r="T185" s="165">
        <v>16442</v>
      </c>
      <c r="U185" s="165"/>
      <c r="V185" s="31"/>
      <c r="W185" s="31"/>
      <c r="X185" s="165">
        <v>10643</v>
      </c>
      <c r="Y185" s="165"/>
      <c r="Z185" s="31"/>
      <c r="AA185" s="31"/>
      <c r="AB185" s="165">
        <v>24533</v>
      </c>
      <c r="AC185" s="165"/>
      <c r="AD185" s="31"/>
      <c r="AE185" s="31"/>
      <c r="AF185" s="166" t="s">
        <v>965</v>
      </c>
      <c r="AG185" s="166"/>
      <c r="AH185" s="135" t="s">
        <v>330</v>
      </c>
      <c r="AI185" s="31"/>
      <c r="AJ185" s="165">
        <v>469414</v>
      </c>
      <c r="AK185" s="165"/>
      <c r="AL185" s="31"/>
    </row>
    <row r="186" spans="1:38" ht="15.75" thickBot="1">
      <c r="A186" s="13"/>
      <c r="B186" s="164"/>
      <c r="C186" s="31"/>
      <c r="D186" s="183"/>
      <c r="E186" s="183"/>
      <c r="F186" s="37"/>
      <c r="G186" s="31"/>
      <c r="H186" s="183"/>
      <c r="I186" s="183"/>
      <c r="J186" s="37"/>
      <c r="K186" s="31"/>
      <c r="L186" s="183"/>
      <c r="M186" s="183"/>
      <c r="N186" s="37"/>
      <c r="O186" s="31"/>
      <c r="P186" s="183"/>
      <c r="Q186" s="183"/>
      <c r="R186" s="37"/>
      <c r="S186" s="31"/>
      <c r="T186" s="183"/>
      <c r="U186" s="183"/>
      <c r="V186" s="37"/>
      <c r="W186" s="31"/>
      <c r="X186" s="183"/>
      <c r="Y186" s="183"/>
      <c r="Z186" s="37"/>
      <c r="AA186" s="31"/>
      <c r="AB186" s="183"/>
      <c r="AC186" s="183"/>
      <c r="AD186" s="37"/>
      <c r="AE186" s="31"/>
      <c r="AF186" s="181"/>
      <c r="AG186" s="181"/>
      <c r="AH186" s="182"/>
      <c r="AI186" s="31"/>
      <c r="AJ186" s="183"/>
      <c r="AK186" s="183"/>
      <c r="AL186" s="37"/>
    </row>
    <row r="187" spans="1:38">
      <c r="A187" s="13"/>
      <c r="B187" s="167" t="s">
        <v>100</v>
      </c>
      <c r="C187" s="28"/>
      <c r="D187" s="186">
        <v>234840</v>
      </c>
      <c r="E187" s="186"/>
      <c r="F187" s="29"/>
      <c r="G187" s="28"/>
      <c r="H187" s="186">
        <v>147147</v>
      </c>
      <c r="I187" s="186"/>
      <c r="J187" s="29"/>
      <c r="K187" s="28"/>
      <c r="L187" s="186">
        <v>84563</v>
      </c>
      <c r="M187" s="186"/>
      <c r="N187" s="29"/>
      <c r="O187" s="28"/>
      <c r="P187" s="186">
        <v>15122</v>
      </c>
      <c r="Q187" s="186"/>
      <c r="R187" s="29"/>
      <c r="S187" s="28"/>
      <c r="T187" s="186">
        <v>18924</v>
      </c>
      <c r="U187" s="186"/>
      <c r="V187" s="29"/>
      <c r="W187" s="28"/>
      <c r="X187" s="186">
        <v>54739</v>
      </c>
      <c r="Y187" s="186"/>
      <c r="Z187" s="29"/>
      <c r="AA187" s="28"/>
      <c r="AB187" s="186">
        <v>80305</v>
      </c>
      <c r="AC187" s="186"/>
      <c r="AD187" s="29"/>
      <c r="AE187" s="28"/>
      <c r="AF187" s="184" t="s">
        <v>965</v>
      </c>
      <c r="AG187" s="184"/>
      <c r="AH187" s="185" t="s">
        <v>330</v>
      </c>
      <c r="AI187" s="28"/>
      <c r="AJ187" s="186">
        <v>625793</v>
      </c>
      <c r="AK187" s="186"/>
      <c r="AL187" s="29"/>
    </row>
    <row r="188" spans="1:38">
      <c r="A188" s="13"/>
      <c r="B188" s="167"/>
      <c r="C188" s="28"/>
      <c r="D188" s="190"/>
      <c r="E188" s="190"/>
      <c r="F188" s="131"/>
      <c r="G188" s="28"/>
      <c r="H188" s="190"/>
      <c r="I188" s="190"/>
      <c r="J188" s="131"/>
      <c r="K188" s="28"/>
      <c r="L188" s="190"/>
      <c r="M188" s="190"/>
      <c r="N188" s="131"/>
      <c r="O188" s="28"/>
      <c r="P188" s="190"/>
      <c r="Q188" s="190"/>
      <c r="R188" s="131"/>
      <c r="S188" s="28"/>
      <c r="T188" s="190"/>
      <c r="U188" s="190"/>
      <c r="V188" s="131"/>
      <c r="W188" s="28"/>
      <c r="X188" s="190"/>
      <c r="Y188" s="190"/>
      <c r="Z188" s="131"/>
      <c r="AA188" s="28"/>
      <c r="AB188" s="190"/>
      <c r="AC188" s="190"/>
      <c r="AD188" s="131"/>
      <c r="AE188" s="28"/>
      <c r="AF188" s="191"/>
      <c r="AG188" s="191"/>
      <c r="AH188" s="192"/>
      <c r="AI188" s="28"/>
      <c r="AJ188" s="190"/>
      <c r="AK188" s="190"/>
      <c r="AL188" s="131"/>
    </row>
    <row r="189" spans="1:38">
      <c r="A189" s="13"/>
      <c r="B189" s="159" t="s">
        <v>101</v>
      </c>
      <c r="C189" s="16"/>
      <c r="D189" s="31"/>
      <c r="E189" s="31"/>
      <c r="F189" s="31"/>
      <c r="G189" s="16"/>
      <c r="H189" s="31"/>
      <c r="I189" s="31"/>
      <c r="J189" s="31"/>
      <c r="K189" s="16"/>
      <c r="L189" s="31"/>
      <c r="M189" s="31"/>
      <c r="N189" s="31"/>
      <c r="O189" s="16"/>
      <c r="P189" s="31"/>
      <c r="Q189" s="31"/>
      <c r="R189" s="31"/>
      <c r="S189" s="16"/>
      <c r="T189" s="31"/>
      <c r="U189" s="31"/>
      <c r="V189" s="31"/>
      <c r="W189" s="16"/>
      <c r="X189" s="31"/>
      <c r="Y189" s="31"/>
      <c r="Z189" s="31"/>
      <c r="AA189" s="16"/>
      <c r="AB189" s="31"/>
      <c r="AC189" s="31"/>
      <c r="AD189" s="31"/>
      <c r="AE189" s="16"/>
      <c r="AF189" s="31"/>
      <c r="AG189" s="31"/>
      <c r="AH189" s="31"/>
      <c r="AI189" s="16"/>
      <c r="AJ189" s="31"/>
      <c r="AK189" s="31"/>
      <c r="AL189" s="31"/>
    </row>
    <row r="190" spans="1:38">
      <c r="A190" s="13"/>
      <c r="B190" s="167" t="s">
        <v>102</v>
      </c>
      <c r="C190" s="28"/>
      <c r="D190" s="168" t="s">
        <v>966</v>
      </c>
      <c r="E190" s="168"/>
      <c r="F190" s="179" t="s">
        <v>330</v>
      </c>
      <c r="G190" s="28"/>
      <c r="H190" s="168" t="s">
        <v>245</v>
      </c>
      <c r="I190" s="168"/>
      <c r="J190" s="28"/>
      <c r="K190" s="28"/>
      <c r="L190" s="168" t="s">
        <v>245</v>
      </c>
      <c r="M190" s="168"/>
      <c r="N190" s="28"/>
      <c r="O190" s="28"/>
      <c r="P190" s="168" t="s">
        <v>245</v>
      </c>
      <c r="Q190" s="168"/>
      <c r="R190" s="28"/>
      <c r="S190" s="28"/>
      <c r="T190" s="168" t="s">
        <v>245</v>
      </c>
      <c r="U190" s="168"/>
      <c r="V190" s="28"/>
      <c r="W190" s="28"/>
      <c r="X190" s="168">
        <v>404</v>
      </c>
      <c r="Y190" s="168"/>
      <c r="Z190" s="28"/>
      <c r="AA190" s="28"/>
      <c r="AB190" s="168">
        <v>415</v>
      </c>
      <c r="AC190" s="168"/>
      <c r="AD190" s="28"/>
      <c r="AE190" s="28"/>
      <c r="AF190" s="168" t="s">
        <v>245</v>
      </c>
      <c r="AG190" s="168"/>
      <c r="AH190" s="28"/>
      <c r="AI190" s="28"/>
      <c r="AJ190" s="168">
        <v>395</v>
      </c>
      <c r="AK190" s="168"/>
      <c r="AL190" s="28"/>
    </row>
    <row r="191" spans="1:38" ht="15.75" thickBot="1">
      <c r="A191" s="13"/>
      <c r="B191" s="167"/>
      <c r="C191" s="28"/>
      <c r="D191" s="171"/>
      <c r="E191" s="171"/>
      <c r="F191" s="180"/>
      <c r="G191" s="28"/>
      <c r="H191" s="171"/>
      <c r="I191" s="171"/>
      <c r="J191" s="41"/>
      <c r="K191" s="28"/>
      <c r="L191" s="171"/>
      <c r="M191" s="171"/>
      <c r="N191" s="41"/>
      <c r="O191" s="28"/>
      <c r="P191" s="171"/>
      <c r="Q191" s="171"/>
      <c r="R191" s="41"/>
      <c r="S191" s="28"/>
      <c r="T191" s="171"/>
      <c r="U191" s="171"/>
      <c r="V191" s="41"/>
      <c r="W191" s="28"/>
      <c r="X191" s="171"/>
      <c r="Y191" s="171"/>
      <c r="Z191" s="41"/>
      <c r="AA191" s="28"/>
      <c r="AB191" s="171"/>
      <c r="AC191" s="171"/>
      <c r="AD191" s="41"/>
      <c r="AE191" s="28"/>
      <c r="AF191" s="171"/>
      <c r="AG191" s="171"/>
      <c r="AH191" s="41"/>
      <c r="AI191" s="28"/>
      <c r="AJ191" s="171"/>
      <c r="AK191" s="171"/>
      <c r="AL191" s="41"/>
    </row>
    <row r="192" spans="1:38">
      <c r="A192" s="13"/>
      <c r="B192" s="164" t="s">
        <v>103</v>
      </c>
      <c r="C192" s="31"/>
      <c r="D192" s="174" t="s">
        <v>966</v>
      </c>
      <c r="E192" s="174"/>
      <c r="F192" s="176" t="s">
        <v>330</v>
      </c>
      <c r="G192" s="31"/>
      <c r="H192" s="174" t="s">
        <v>245</v>
      </c>
      <c r="I192" s="174"/>
      <c r="J192" s="42"/>
      <c r="K192" s="31"/>
      <c r="L192" s="174" t="s">
        <v>245</v>
      </c>
      <c r="M192" s="174"/>
      <c r="N192" s="42"/>
      <c r="O192" s="31"/>
      <c r="P192" s="174" t="s">
        <v>245</v>
      </c>
      <c r="Q192" s="174"/>
      <c r="R192" s="42"/>
      <c r="S192" s="31"/>
      <c r="T192" s="174" t="s">
        <v>245</v>
      </c>
      <c r="U192" s="174"/>
      <c r="V192" s="42"/>
      <c r="W192" s="31"/>
      <c r="X192" s="174">
        <v>404</v>
      </c>
      <c r="Y192" s="174"/>
      <c r="Z192" s="42"/>
      <c r="AA192" s="31"/>
      <c r="AB192" s="174">
        <v>415</v>
      </c>
      <c r="AC192" s="174"/>
      <c r="AD192" s="42"/>
      <c r="AE192" s="31"/>
      <c r="AF192" s="174" t="s">
        <v>245</v>
      </c>
      <c r="AG192" s="174"/>
      <c r="AH192" s="42"/>
      <c r="AI192" s="31"/>
      <c r="AJ192" s="174">
        <v>395</v>
      </c>
      <c r="AK192" s="174"/>
      <c r="AL192" s="42"/>
    </row>
    <row r="193" spans="1:38" ht="15.75" thickBot="1">
      <c r="A193" s="13"/>
      <c r="B193" s="164"/>
      <c r="C193" s="31"/>
      <c r="D193" s="181"/>
      <c r="E193" s="181"/>
      <c r="F193" s="182"/>
      <c r="G193" s="31"/>
      <c r="H193" s="181"/>
      <c r="I193" s="181"/>
      <c r="J193" s="37"/>
      <c r="K193" s="31"/>
      <c r="L193" s="181"/>
      <c r="M193" s="181"/>
      <c r="N193" s="37"/>
      <c r="O193" s="31"/>
      <c r="P193" s="181"/>
      <c r="Q193" s="181"/>
      <c r="R193" s="37"/>
      <c r="S193" s="31"/>
      <c r="T193" s="181"/>
      <c r="U193" s="181"/>
      <c r="V193" s="37"/>
      <c r="W193" s="31"/>
      <c r="X193" s="181"/>
      <c r="Y193" s="181"/>
      <c r="Z193" s="37"/>
      <c r="AA193" s="31"/>
      <c r="AB193" s="181"/>
      <c r="AC193" s="181"/>
      <c r="AD193" s="37"/>
      <c r="AE193" s="31"/>
      <c r="AF193" s="181"/>
      <c r="AG193" s="181"/>
      <c r="AH193" s="37"/>
      <c r="AI193" s="31"/>
      <c r="AJ193" s="181"/>
      <c r="AK193" s="181"/>
      <c r="AL193" s="37"/>
    </row>
    <row r="194" spans="1:38">
      <c r="A194" s="13"/>
      <c r="B194" s="167" t="s">
        <v>104</v>
      </c>
      <c r="C194" s="28"/>
      <c r="D194" s="185" t="s">
        <v>221</v>
      </c>
      <c r="E194" s="186">
        <v>135214</v>
      </c>
      <c r="F194" s="29"/>
      <c r="G194" s="28"/>
      <c r="H194" s="185" t="s">
        <v>221</v>
      </c>
      <c r="I194" s="186">
        <v>180138</v>
      </c>
      <c r="J194" s="29"/>
      <c r="K194" s="28"/>
      <c r="L194" s="185" t="s">
        <v>221</v>
      </c>
      <c r="M194" s="186">
        <v>2272</v>
      </c>
      <c r="N194" s="29"/>
      <c r="O194" s="28"/>
      <c r="P194" s="185" t="s">
        <v>221</v>
      </c>
      <c r="Q194" s="186">
        <v>6203</v>
      </c>
      <c r="R194" s="29"/>
      <c r="S194" s="28"/>
      <c r="T194" s="185" t="s">
        <v>221</v>
      </c>
      <c r="U194" s="186">
        <v>16673</v>
      </c>
      <c r="V194" s="29"/>
      <c r="W194" s="28"/>
      <c r="X194" s="185" t="s">
        <v>221</v>
      </c>
      <c r="Y194" s="186">
        <v>19363</v>
      </c>
      <c r="Z194" s="29"/>
      <c r="AA194" s="28"/>
      <c r="AB194" s="185" t="s">
        <v>221</v>
      </c>
      <c r="AC194" s="184" t="s">
        <v>967</v>
      </c>
      <c r="AD194" s="185" t="s">
        <v>330</v>
      </c>
      <c r="AE194" s="28"/>
      <c r="AF194" s="185" t="s">
        <v>221</v>
      </c>
      <c r="AG194" s="184" t="s">
        <v>245</v>
      </c>
      <c r="AH194" s="29"/>
      <c r="AI194" s="28"/>
      <c r="AJ194" s="185" t="s">
        <v>221</v>
      </c>
      <c r="AK194" s="186">
        <v>285095</v>
      </c>
      <c r="AL194" s="29"/>
    </row>
    <row r="195" spans="1:38" ht="15.75" thickBot="1">
      <c r="A195" s="13"/>
      <c r="B195" s="167"/>
      <c r="C195" s="28"/>
      <c r="D195" s="193"/>
      <c r="E195" s="194"/>
      <c r="F195" s="108"/>
      <c r="G195" s="28"/>
      <c r="H195" s="193"/>
      <c r="I195" s="194"/>
      <c r="J195" s="108"/>
      <c r="K195" s="28"/>
      <c r="L195" s="193"/>
      <c r="M195" s="194"/>
      <c r="N195" s="108"/>
      <c r="O195" s="28"/>
      <c r="P195" s="193"/>
      <c r="Q195" s="194"/>
      <c r="R195" s="108"/>
      <c r="S195" s="28"/>
      <c r="T195" s="193"/>
      <c r="U195" s="194"/>
      <c r="V195" s="108"/>
      <c r="W195" s="28"/>
      <c r="X195" s="193"/>
      <c r="Y195" s="194"/>
      <c r="Z195" s="108"/>
      <c r="AA195" s="28"/>
      <c r="AB195" s="193"/>
      <c r="AC195" s="195"/>
      <c r="AD195" s="193"/>
      <c r="AE195" s="28"/>
      <c r="AF195" s="193"/>
      <c r="AG195" s="195"/>
      <c r="AH195" s="108"/>
      <c r="AI195" s="28"/>
      <c r="AJ195" s="193"/>
      <c r="AK195" s="194"/>
      <c r="AL195" s="108"/>
    </row>
    <row r="196" spans="1:38" ht="15.75" thickTop="1">
      <c r="A196" s="13"/>
      <c r="B196" s="32" t="s">
        <v>277</v>
      </c>
      <c r="C196" s="32"/>
      <c r="D196" s="32"/>
      <c r="E196" s="32"/>
      <c r="F196" s="32"/>
      <c r="G196" s="32"/>
      <c r="H196" s="32"/>
      <c r="I196" s="32"/>
      <c r="J196" s="32"/>
      <c r="K196" s="32"/>
      <c r="L196" s="32"/>
      <c r="M196" s="32"/>
      <c r="N196" s="32"/>
      <c r="O196" s="32"/>
      <c r="P196" s="32"/>
      <c r="Q196" s="32"/>
      <c r="R196" s="32"/>
      <c r="S196" s="32"/>
      <c r="T196" s="32"/>
      <c r="U196" s="32"/>
      <c r="V196" s="32"/>
      <c r="W196" s="32"/>
      <c r="X196" s="32"/>
      <c r="Y196" s="32"/>
      <c r="Z196" s="32"/>
      <c r="AA196" s="32"/>
      <c r="AB196" s="32"/>
      <c r="AC196" s="32"/>
      <c r="AD196" s="32"/>
      <c r="AE196" s="32"/>
      <c r="AF196" s="32"/>
      <c r="AG196" s="32"/>
      <c r="AH196" s="32"/>
      <c r="AI196" s="32"/>
      <c r="AJ196" s="32"/>
      <c r="AK196" s="32"/>
      <c r="AL196" s="32"/>
    </row>
    <row r="197" spans="1:38">
      <c r="A197" s="13"/>
      <c r="B197" s="15"/>
      <c r="C197" s="15"/>
    </row>
    <row r="198" spans="1:38" ht="84">
      <c r="A198" s="13"/>
      <c r="B198" s="72">
        <v>-1</v>
      </c>
      <c r="C198" s="73" t="s">
        <v>968</v>
      </c>
    </row>
  </sheetData>
  <mergeCells count="1981">
    <mergeCell ref="B155:AL155"/>
    <mergeCell ref="B158:AL158"/>
    <mergeCell ref="B196:AL196"/>
    <mergeCell ref="B67:AL67"/>
    <mergeCell ref="B68:AL68"/>
    <mergeCell ref="B69:AL69"/>
    <mergeCell ref="B109:AL109"/>
    <mergeCell ref="B114:AL114"/>
    <mergeCell ref="B115:AL115"/>
    <mergeCell ref="B4:AL4"/>
    <mergeCell ref="B5:AL5"/>
    <mergeCell ref="B6:AL6"/>
    <mergeCell ref="B19:AL19"/>
    <mergeCell ref="B20:AL20"/>
    <mergeCell ref="B62:AL62"/>
    <mergeCell ref="AH194:AH195"/>
    <mergeCell ref="AI194:AI195"/>
    <mergeCell ref="AJ194:AJ195"/>
    <mergeCell ref="AK194:AK195"/>
    <mergeCell ref="AL194:AL195"/>
    <mergeCell ref="A1:A2"/>
    <mergeCell ref="B1:AL1"/>
    <mergeCell ref="B2:AL2"/>
    <mergeCell ref="B3:AL3"/>
    <mergeCell ref="A4:A198"/>
    <mergeCell ref="AB194:AB195"/>
    <mergeCell ref="AC194:AC195"/>
    <mergeCell ref="AD194:AD195"/>
    <mergeCell ref="AE194:AE195"/>
    <mergeCell ref="AF194:AF195"/>
    <mergeCell ref="AG194:AG195"/>
    <mergeCell ref="V194:V195"/>
    <mergeCell ref="W194:W195"/>
    <mergeCell ref="X194:X195"/>
    <mergeCell ref="Y194:Y195"/>
    <mergeCell ref="Z194:Z195"/>
    <mergeCell ref="AA194:AA195"/>
    <mergeCell ref="P194:P195"/>
    <mergeCell ref="Q194:Q195"/>
    <mergeCell ref="R194:R195"/>
    <mergeCell ref="S194:S195"/>
    <mergeCell ref="T194:T195"/>
    <mergeCell ref="U194:U195"/>
    <mergeCell ref="J194:J195"/>
    <mergeCell ref="K194:K195"/>
    <mergeCell ref="L194:L195"/>
    <mergeCell ref="M194:M195"/>
    <mergeCell ref="N194:N195"/>
    <mergeCell ref="O194:O195"/>
    <mergeCell ref="AJ192:AK193"/>
    <mergeCell ref="AL192:AL193"/>
    <mergeCell ref="B194:B195"/>
    <mergeCell ref="C194:C195"/>
    <mergeCell ref="D194:D195"/>
    <mergeCell ref="E194:E195"/>
    <mergeCell ref="F194:F195"/>
    <mergeCell ref="G194:G195"/>
    <mergeCell ref="H194:H195"/>
    <mergeCell ref="I194:I195"/>
    <mergeCell ref="AB192:AC193"/>
    <mergeCell ref="AD192:AD193"/>
    <mergeCell ref="AE192:AE193"/>
    <mergeCell ref="AF192:AG193"/>
    <mergeCell ref="AH192:AH193"/>
    <mergeCell ref="AI192:AI193"/>
    <mergeCell ref="T192:U193"/>
    <mergeCell ref="V192:V193"/>
    <mergeCell ref="W192:W193"/>
    <mergeCell ref="X192:Y193"/>
    <mergeCell ref="Z192:Z193"/>
    <mergeCell ref="AA192:AA193"/>
    <mergeCell ref="L192:M193"/>
    <mergeCell ref="N192:N193"/>
    <mergeCell ref="O192:O193"/>
    <mergeCell ref="P192:Q193"/>
    <mergeCell ref="R192:R193"/>
    <mergeCell ref="S192:S193"/>
    <mergeCell ref="AJ190:AK191"/>
    <mergeCell ref="AL190:AL191"/>
    <mergeCell ref="B192:B193"/>
    <mergeCell ref="C192:C193"/>
    <mergeCell ref="D192:E193"/>
    <mergeCell ref="F192:F193"/>
    <mergeCell ref="G192:G193"/>
    <mergeCell ref="H192:I193"/>
    <mergeCell ref="J192:J193"/>
    <mergeCell ref="K192:K193"/>
    <mergeCell ref="AB190:AC191"/>
    <mergeCell ref="AD190:AD191"/>
    <mergeCell ref="AE190:AE191"/>
    <mergeCell ref="AF190:AG191"/>
    <mergeCell ref="AH190:AH191"/>
    <mergeCell ref="AI190:AI191"/>
    <mergeCell ref="T190:U191"/>
    <mergeCell ref="V190:V191"/>
    <mergeCell ref="W190:W191"/>
    <mergeCell ref="X190:Y191"/>
    <mergeCell ref="Z190:Z191"/>
    <mergeCell ref="AA190:AA191"/>
    <mergeCell ref="L190:M191"/>
    <mergeCell ref="N190:N191"/>
    <mergeCell ref="O190:O191"/>
    <mergeCell ref="P190:Q191"/>
    <mergeCell ref="R190:R191"/>
    <mergeCell ref="S190:S191"/>
    <mergeCell ref="AF189:AH189"/>
    <mergeCell ref="AJ189:AL189"/>
    <mergeCell ref="B190:B191"/>
    <mergeCell ref="C190:C191"/>
    <mergeCell ref="D190:E191"/>
    <mergeCell ref="F190:F191"/>
    <mergeCell ref="G190:G191"/>
    <mergeCell ref="H190:I191"/>
    <mergeCell ref="J190:J191"/>
    <mergeCell ref="K190:K191"/>
    <mergeCell ref="AI187:AI188"/>
    <mergeCell ref="AJ187:AK188"/>
    <mergeCell ref="AL187:AL188"/>
    <mergeCell ref="D189:F189"/>
    <mergeCell ref="H189:J189"/>
    <mergeCell ref="L189:N189"/>
    <mergeCell ref="P189:R189"/>
    <mergeCell ref="T189:V189"/>
    <mergeCell ref="X189:Z189"/>
    <mergeCell ref="AB189:AD189"/>
    <mergeCell ref="AA187:AA188"/>
    <mergeCell ref="AB187:AC188"/>
    <mergeCell ref="AD187:AD188"/>
    <mergeCell ref="AE187:AE188"/>
    <mergeCell ref="AF187:AG188"/>
    <mergeCell ref="AH187:AH188"/>
    <mergeCell ref="S187:S188"/>
    <mergeCell ref="T187:U188"/>
    <mergeCell ref="V187:V188"/>
    <mergeCell ref="W187:W188"/>
    <mergeCell ref="X187:Y188"/>
    <mergeCell ref="Z187:Z188"/>
    <mergeCell ref="K187:K188"/>
    <mergeCell ref="L187:M188"/>
    <mergeCell ref="N187:N188"/>
    <mergeCell ref="O187:O188"/>
    <mergeCell ref="P187:Q188"/>
    <mergeCell ref="R187:R188"/>
    <mergeCell ref="AI185:AI186"/>
    <mergeCell ref="AJ185:AK186"/>
    <mergeCell ref="AL185:AL186"/>
    <mergeCell ref="B187:B188"/>
    <mergeCell ref="C187:C188"/>
    <mergeCell ref="D187:E188"/>
    <mergeCell ref="F187:F188"/>
    <mergeCell ref="G187:G188"/>
    <mergeCell ref="H187:I188"/>
    <mergeCell ref="J187:J188"/>
    <mergeCell ref="AA185:AA186"/>
    <mergeCell ref="AB185:AC186"/>
    <mergeCell ref="AD185:AD186"/>
    <mergeCell ref="AE185:AE186"/>
    <mergeCell ref="AF185:AG186"/>
    <mergeCell ref="AH185:AH186"/>
    <mergeCell ref="S185:S186"/>
    <mergeCell ref="T185:U186"/>
    <mergeCell ref="V185:V186"/>
    <mergeCell ref="W185:W186"/>
    <mergeCell ref="X185:Y186"/>
    <mergeCell ref="Z185:Z186"/>
    <mergeCell ref="K185:K186"/>
    <mergeCell ref="L185:M186"/>
    <mergeCell ref="N185:N186"/>
    <mergeCell ref="O185:O186"/>
    <mergeCell ref="P185:Q186"/>
    <mergeCell ref="R185:R186"/>
    <mergeCell ref="AI183:AI184"/>
    <mergeCell ref="AJ183:AK184"/>
    <mergeCell ref="AL183:AL184"/>
    <mergeCell ref="B185:B186"/>
    <mergeCell ref="C185:C186"/>
    <mergeCell ref="D185:E186"/>
    <mergeCell ref="F185:F186"/>
    <mergeCell ref="G185:G186"/>
    <mergeCell ref="H185:I186"/>
    <mergeCell ref="J185:J186"/>
    <mergeCell ref="AA183:AA184"/>
    <mergeCell ref="AB183:AC184"/>
    <mergeCell ref="AD183:AD184"/>
    <mergeCell ref="AE183:AE184"/>
    <mergeCell ref="AF183:AG184"/>
    <mergeCell ref="AH183:AH184"/>
    <mergeCell ref="S183:S184"/>
    <mergeCell ref="T183:U184"/>
    <mergeCell ref="V183:V184"/>
    <mergeCell ref="W183:W184"/>
    <mergeCell ref="X183:Y184"/>
    <mergeCell ref="Z183:Z184"/>
    <mergeCell ref="K183:K184"/>
    <mergeCell ref="L183:M184"/>
    <mergeCell ref="N183:N184"/>
    <mergeCell ref="O183:O184"/>
    <mergeCell ref="P183:Q184"/>
    <mergeCell ref="R183:R184"/>
    <mergeCell ref="AI181:AI182"/>
    <mergeCell ref="AJ181:AK182"/>
    <mergeCell ref="AL181:AL182"/>
    <mergeCell ref="B183:B184"/>
    <mergeCell ref="C183:C184"/>
    <mergeCell ref="D183:E184"/>
    <mergeCell ref="F183:F184"/>
    <mergeCell ref="G183:G184"/>
    <mergeCell ref="H183:I184"/>
    <mergeCell ref="J183:J184"/>
    <mergeCell ref="AA181:AA182"/>
    <mergeCell ref="AB181:AC182"/>
    <mergeCell ref="AD181:AD182"/>
    <mergeCell ref="AE181:AE182"/>
    <mergeCell ref="AF181:AG182"/>
    <mergeCell ref="AH181:AH182"/>
    <mergeCell ref="S181:S182"/>
    <mergeCell ref="T181:U182"/>
    <mergeCell ref="V181:V182"/>
    <mergeCell ref="W181:W182"/>
    <mergeCell ref="X181:Y182"/>
    <mergeCell ref="Z181:Z182"/>
    <mergeCell ref="K181:K182"/>
    <mergeCell ref="L181:M182"/>
    <mergeCell ref="N181:N182"/>
    <mergeCell ref="O181:O182"/>
    <mergeCell ref="P181:Q182"/>
    <mergeCell ref="R181:R182"/>
    <mergeCell ref="AB180:AD180"/>
    <mergeCell ref="AF180:AH180"/>
    <mergeCell ref="AJ180:AL180"/>
    <mergeCell ref="B181:B182"/>
    <mergeCell ref="C181:C182"/>
    <mergeCell ref="D181:E182"/>
    <mergeCell ref="F181:F182"/>
    <mergeCell ref="G181:G182"/>
    <mergeCell ref="H181:I182"/>
    <mergeCell ref="J181:J182"/>
    <mergeCell ref="AH178:AH179"/>
    <mergeCell ref="AI178:AI179"/>
    <mergeCell ref="AJ178:AK179"/>
    <mergeCell ref="AL178:AL179"/>
    <mergeCell ref="D180:F180"/>
    <mergeCell ref="H180:J180"/>
    <mergeCell ref="L180:N180"/>
    <mergeCell ref="P180:R180"/>
    <mergeCell ref="T180:V180"/>
    <mergeCell ref="X180:Z180"/>
    <mergeCell ref="Z178:Z179"/>
    <mergeCell ref="AA178:AA179"/>
    <mergeCell ref="AB178:AC179"/>
    <mergeCell ref="AD178:AD179"/>
    <mergeCell ref="AE178:AE179"/>
    <mergeCell ref="AF178:AG179"/>
    <mergeCell ref="R178:R179"/>
    <mergeCell ref="S178:S179"/>
    <mergeCell ref="T178:U179"/>
    <mergeCell ref="V178:V179"/>
    <mergeCell ref="W178:W179"/>
    <mergeCell ref="X178:Y179"/>
    <mergeCell ref="J178:J179"/>
    <mergeCell ref="K178:K179"/>
    <mergeCell ref="L178:M179"/>
    <mergeCell ref="N178:N179"/>
    <mergeCell ref="O178:O179"/>
    <mergeCell ref="P178:Q179"/>
    <mergeCell ref="AH176:AH177"/>
    <mergeCell ref="AI176:AI177"/>
    <mergeCell ref="AJ176:AK177"/>
    <mergeCell ref="AL176:AL177"/>
    <mergeCell ref="B178:B179"/>
    <mergeCell ref="C178:C179"/>
    <mergeCell ref="D178:E179"/>
    <mergeCell ref="F178:F179"/>
    <mergeCell ref="G178:G179"/>
    <mergeCell ref="H178:I179"/>
    <mergeCell ref="Z176:Z177"/>
    <mergeCell ref="AA176:AA177"/>
    <mergeCell ref="AB176:AC177"/>
    <mergeCell ref="AD176:AD177"/>
    <mergeCell ref="AE176:AE177"/>
    <mergeCell ref="AF176:AG177"/>
    <mergeCell ref="R176:R177"/>
    <mergeCell ref="S176:S177"/>
    <mergeCell ref="T176:U177"/>
    <mergeCell ref="V176:V177"/>
    <mergeCell ref="W176:W177"/>
    <mergeCell ref="X176:Y177"/>
    <mergeCell ref="J176:J177"/>
    <mergeCell ref="K176:K177"/>
    <mergeCell ref="L176:M177"/>
    <mergeCell ref="N176:N177"/>
    <mergeCell ref="O176:O177"/>
    <mergeCell ref="P176:Q177"/>
    <mergeCell ref="AH174:AH175"/>
    <mergeCell ref="AI174:AI175"/>
    <mergeCell ref="AJ174:AK175"/>
    <mergeCell ref="AL174:AL175"/>
    <mergeCell ref="B176:B177"/>
    <mergeCell ref="C176:C177"/>
    <mergeCell ref="D176:E177"/>
    <mergeCell ref="F176:F177"/>
    <mergeCell ref="G176:G177"/>
    <mergeCell ref="H176:I177"/>
    <mergeCell ref="Z174:Z175"/>
    <mergeCell ref="AA174:AA175"/>
    <mergeCell ref="AB174:AC175"/>
    <mergeCell ref="AD174:AD175"/>
    <mergeCell ref="AE174:AE175"/>
    <mergeCell ref="AF174:AG175"/>
    <mergeCell ref="R174:R175"/>
    <mergeCell ref="S174:S175"/>
    <mergeCell ref="T174:U175"/>
    <mergeCell ref="V174:V175"/>
    <mergeCell ref="W174:W175"/>
    <mergeCell ref="X174:Y175"/>
    <mergeCell ref="J174:J175"/>
    <mergeCell ref="K174:K175"/>
    <mergeCell ref="L174:M175"/>
    <mergeCell ref="N174:N175"/>
    <mergeCell ref="O174:O175"/>
    <mergeCell ref="P174:Q175"/>
    <mergeCell ref="AH172:AH173"/>
    <mergeCell ref="AI172:AI173"/>
    <mergeCell ref="AJ172:AK173"/>
    <mergeCell ref="AL172:AL173"/>
    <mergeCell ref="B174:B175"/>
    <mergeCell ref="C174:C175"/>
    <mergeCell ref="D174:E175"/>
    <mergeCell ref="F174:F175"/>
    <mergeCell ref="G174:G175"/>
    <mergeCell ref="H174:I175"/>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K173"/>
    <mergeCell ref="L172:M173"/>
    <mergeCell ref="N172:N173"/>
    <mergeCell ref="O172:O173"/>
    <mergeCell ref="P172:Q173"/>
    <mergeCell ref="AH170:AH171"/>
    <mergeCell ref="AI170:AI171"/>
    <mergeCell ref="AJ170:AK171"/>
    <mergeCell ref="AL170:AL171"/>
    <mergeCell ref="B172:B173"/>
    <mergeCell ref="C172:C173"/>
    <mergeCell ref="D172:E173"/>
    <mergeCell ref="F172:F173"/>
    <mergeCell ref="G172:G173"/>
    <mergeCell ref="H172:I173"/>
    <mergeCell ref="Z170:Z171"/>
    <mergeCell ref="AA170:AA171"/>
    <mergeCell ref="AB170:AC171"/>
    <mergeCell ref="AD170:AD171"/>
    <mergeCell ref="AE170:AE171"/>
    <mergeCell ref="AF170:AG171"/>
    <mergeCell ref="R170:R171"/>
    <mergeCell ref="S170:S171"/>
    <mergeCell ref="T170:U171"/>
    <mergeCell ref="V170:V171"/>
    <mergeCell ref="W170:W171"/>
    <mergeCell ref="X170:Y171"/>
    <mergeCell ref="J170:J171"/>
    <mergeCell ref="K170:K171"/>
    <mergeCell ref="L170:M171"/>
    <mergeCell ref="N170:N171"/>
    <mergeCell ref="O170:O171"/>
    <mergeCell ref="P170:Q171"/>
    <mergeCell ref="AH168:AH169"/>
    <mergeCell ref="AI168:AI169"/>
    <mergeCell ref="AJ168:AK169"/>
    <mergeCell ref="AL168:AL169"/>
    <mergeCell ref="B170:B171"/>
    <mergeCell ref="C170:C171"/>
    <mergeCell ref="D170:E171"/>
    <mergeCell ref="F170:F171"/>
    <mergeCell ref="G170:G171"/>
    <mergeCell ref="H170:I171"/>
    <mergeCell ref="Z168:Z169"/>
    <mergeCell ref="AA168:AA169"/>
    <mergeCell ref="AB168:AC169"/>
    <mergeCell ref="AD168:AD169"/>
    <mergeCell ref="AE168:AE169"/>
    <mergeCell ref="AF168:AG169"/>
    <mergeCell ref="R168:R169"/>
    <mergeCell ref="S168:S169"/>
    <mergeCell ref="T168:U169"/>
    <mergeCell ref="V168:V169"/>
    <mergeCell ref="W168:W169"/>
    <mergeCell ref="X168:Y169"/>
    <mergeCell ref="J168:J169"/>
    <mergeCell ref="K168:K169"/>
    <mergeCell ref="L168:M169"/>
    <mergeCell ref="N168:N169"/>
    <mergeCell ref="O168:O169"/>
    <mergeCell ref="P168:Q169"/>
    <mergeCell ref="B168:B169"/>
    <mergeCell ref="C168:C169"/>
    <mergeCell ref="D168:E169"/>
    <mergeCell ref="F168:F169"/>
    <mergeCell ref="G168:G169"/>
    <mergeCell ref="H168:I169"/>
    <mergeCell ref="AG166:AG167"/>
    <mergeCell ref="AH166:AH167"/>
    <mergeCell ref="AI166:AI167"/>
    <mergeCell ref="AJ166:AJ167"/>
    <mergeCell ref="AK166:AK167"/>
    <mergeCell ref="AL166:AL167"/>
    <mergeCell ref="AA166:AA167"/>
    <mergeCell ref="AB166:AB167"/>
    <mergeCell ref="AC166:AC167"/>
    <mergeCell ref="AD166:AD167"/>
    <mergeCell ref="AE166:AE167"/>
    <mergeCell ref="AF166:AF167"/>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AB165:AD165"/>
    <mergeCell ref="AF165:AH165"/>
    <mergeCell ref="AJ165:AL165"/>
    <mergeCell ref="B166:B167"/>
    <mergeCell ref="C166:C167"/>
    <mergeCell ref="D166:D167"/>
    <mergeCell ref="E166:E167"/>
    <mergeCell ref="F166:F167"/>
    <mergeCell ref="G166:G167"/>
    <mergeCell ref="H166:H167"/>
    <mergeCell ref="D165:F165"/>
    <mergeCell ref="H165:J165"/>
    <mergeCell ref="L165:N165"/>
    <mergeCell ref="P165:R165"/>
    <mergeCell ref="T165:V165"/>
    <mergeCell ref="X165:Z165"/>
    <mergeCell ref="AA162:AA164"/>
    <mergeCell ref="AB162:AD164"/>
    <mergeCell ref="AE162:AE164"/>
    <mergeCell ref="AF162:AH164"/>
    <mergeCell ref="AI162:AI164"/>
    <mergeCell ref="AJ162:AL162"/>
    <mergeCell ref="AJ163:AL163"/>
    <mergeCell ref="AJ164:AL164"/>
    <mergeCell ref="S162:S164"/>
    <mergeCell ref="T162:V164"/>
    <mergeCell ref="W162:W164"/>
    <mergeCell ref="X162:Z162"/>
    <mergeCell ref="X163:Z163"/>
    <mergeCell ref="X164:Z164"/>
    <mergeCell ref="L163:N163"/>
    <mergeCell ref="L164:N164"/>
    <mergeCell ref="O162:O164"/>
    <mergeCell ref="P162:R162"/>
    <mergeCell ref="P163:R163"/>
    <mergeCell ref="P164:R164"/>
    <mergeCell ref="AL153:AL154"/>
    <mergeCell ref="B159:AL159"/>
    <mergeCell ref="D161:AL161"/>
    <mergeCell ref="B162:B164"/>
    <mergeCell ref="C162:C164"/>
    <mergeCell ref="D162:F164"/>
    <mergeCell ref="G162:G164"/>
    <mergeCell ref="H162:J164"/>
    <mergeCell ref="K162:K164"/>
    <mergeCell ref="L162:N162"/>
    <mergeCell ref="AF153:AF154"/>
    <mergeCell ref="AG153:AG154"/>
    <mergeCell ref="AH153:AH154"/>
    <mergeCell ref="AI153:AI154"/>
    <mergeCell ref="AJ153:AJ154"/>
    <mergeCell ref="AK153:AK154"/>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H151:AH152"/>
    <mergeCell ref="AI151:AI152"/>
    <mergeCell ref="AJ151:AK152"/>
    <mergeCell ref="AL151:AL152"/>
    <mergeCell ref="B153:B154"/>
    <mergeCell ref="C153:C154"/>
    <mergeCell ref="D153:D154"/>
    <mergeCell ref="E153:E154"/>
    <mergeCell ref="F153:F154"/>
    <mergeCell ref="G153:G154"/>
    <mergeCell ref="Z151:Z152"/>
    <mergeCell ref="AA151:AA152"/>
    <mergeCell ref="AB151:AC152"/>
    <mergeCell ref="AD151:AD152"/>
    <mergeCell ref="AE151:AE152"/>
    <mergeCell ref="AF151:AG152"/>
    <mergeCell ref="R151:R152"/>
    <mergeCell ref="S151:S152"/>
    <mergeCell ref="T151:U152"/>
    <mergeCell ref="V151:V152"/>
    <mergeCell ref="W151:W152"/>
    <mergeCell ref="X151:Y152"/>
    <mergeCell ref="J151:J152"/>
    <mergeCell ref="K151:K152"/>
    <mergeCell ref="L151:M152"/>
    <mergeCell ref="N151:N152"/>
    <mergeCell ref="O151:O152"/>
    <mergeCell ref="P151:Q152"/>
    <mergeCell ref="AH149:AH150"/>
    <mergeCell ref="AI149:AI150"/>
    <mergeCell ref="AJ149:AK150"/>
    <mergeCell ref="AL149:AL150"/>
    <mergeCell ref="B151:B152"/>
    <mergeCell ref="C151:C152"/>
    <mergeCell ref="D151:E152"/>
    <mergeCell ref="F151:F152"/>
    <mergeCell ref="G151:G152"/>
    <mergeCell ref="H151:I152"/>
    <mergeCell ref="Z149:Z150"/>
    <mergeCell ref="AA149:AA150"/>
    <mergeCell ref="AB149:AC150"/>
    <mergeCell ref="AD149:AD150"/>
    <mergeCell ref="AE149:AE150"/>
    <mergeCell ref="AF149:AG150"/>
    <mergeCell ref="R149:R150"/>
    <mergeCell ref="S149:S150"/>
    <mergeCell ref="T149:U150"/>
    <mergeCell ref="V149:V150"/>
    <mergeCell ref="W149:W150"/>
    <mergeCell ref="X149:Y150"/>
    <mergeCell ref="J149:J150"/>
    <mergeCell ref="K149:K150"/>
    <mergeCell ref="L149:M150"/>
    <mergeCell ref="N149:N150"/>
    <mergeCell ref="O149:O150"/>
    <mergeCell ref="P149:Q150"/>
    <mergeCell ref="AE147:AE148"/>
    <mergeCell ref="AF147:AH148"/>
    <mergeCell ref="AI147:AI148"/>
    <mergeCell ref="AJ147:AL148"/>
    <mergeCell ref="B149:B150"/>
    <mergeCell ref="C149:C150"/>
    <mergeCell ref="D149:E150"/>
    <mergeCell ref="F149:F150"/>
    <mergeCell ref="G149:G150"/>
    <mergeCell ref="H149:I150"/>
    <mergeCell ref="S147:S148"/>
    <mergeCell ref="T147:V148"/>
    <mergeCell ref="W147:W148"/>
    <mergeCell ref="X147:Z148"/>
    <mergeCell ref="AA147:AA148"/>
    <mergeCell ref="AB147:AD148"/>
    <mergeCell ref="AL145:AL146"/>
    <mergeCell ref="B147:B148"/>
    <mergeCell ref="C147:C148"/>
    <mergeCell ref="D147:F148"/>
    <mergeCell ref="G147:G148"/>
    <mergeCell ref="H147:J148"/>
    <mergeCell ref="K147:K148"/>
    <mergeCell ref="L147:N148"/>
    <mergeCell ref="O147:O148"/>
    <mergeCell ref="P147:R148"/>
    <mergeCell ref="AD145:AD146"/>
    <mergeCell ref="AE145:AE146"/>
    <mergeCell ref="AF145:AG146"/>
    <mergeCell ref="AH145:AH146"/>
    <mergeCell ref="AI145:AI146"/>
    <mergeCell ref="AJ145:AK146"/>
    <mergeCell ref="V145:V146"/>
    <mergeCell ref="W145:W146"/>
    <mergeCell ref="X145:Y146"/>
    <mergeCell ref="Z145:Z146"/>
    <mergeCell ref="AA145:AA146"/>
    <mergeCell ref="AB145:AC146"/>
    <mergeCell ref="N145:N146"/>
    <mergeCell ref="O145:O146"/>
    <mergeCell ref="P145:Q146"/>
    <mergeCell ref="R145:R146"/>
    <mergeCell ref="S145:S146"/>
    <mergeCell ref="T145:U146"/>
    <mergeCell ref="AL143:AL144"/>
    <mergeCell ref="B145:B146"/>
    <mergeCell ref="C145:C146"/>
    <mergeCell ref="D145:E146"/>
    <mergeCell ref="F145:F146"/>
    <mergeCell ref="G145:G146"/>
    <mergeCell ref="H145:I146"/>
    <mergeCell ref="J145:J146"/>
    <mergeCell ref="K145:K146"/>
    <mergeCell ref="L145:M146"/>
    <mergeCell ref="AD143:AD144"/>
    <mergeCell ref="AE143:AE144"/>
    <mergeCell ref="AF143:AG144"/>
    <mergeCell ref="AH143:AH144"/>
    <mergeCell ref="AI143:AI144"/>
    <mergeCell ref="AJ143:AK144"/>
    <mergeCell ref="V143:V144"/>
    <mergeCell ref="W143:W144"/>
    <mergeCell ref="X143:Y144"/>
    <mergeCell ref="Z143:Z144"/>
    <mergeCell ref="AA143:AA144"/>
    <mergeCell ref="AB143:AC144"/>
    <mergeCell ref="N143:N144"/>
    <mergeCell ref="O143:O144"/>
    <mergeCell ref="P143:Q144"/>
    <mergeCell ref="R143:R144"/>
    <mergeCell ref="S143:S144"/>
    <mergeCell ref="T143:U144"/>
    <mergeCell ref="AL141:AL142"/>
    <mergeCell ref="B143:B144"/>
    <mergeCell ref="C143:C144"/>
    <mergeCell ref="D143:E144"/>
    <mergeCell ref="F143:F144"/>
    <mergeCell ref="G143:G144"/>
    <mergeCell ref="H143:I144"/>
    <mergeCell ref="J143:J144"/>
    <mergeCell ref="K143:K144"/>
    <mergeCell ref="L143:M144"/>
    <mergeCell ref="AD141:AD142"/>
    <mergeCell ref="AE141:AE142"/>
    <mergeCell ref="AF141:AG142"/>
    <mergeCell ref="AH141:AH142"/>
    <mergeCell ref="AI141:AI142"/>
    <mergeCell ref="AJ141:AK142"/>
    <mergeCell ref="V141:V142"/>
    <mergeCell ref="W141:W142"/>
    <mergeCell ref="X141:Y142"/>
    <mergeCell ref="Z141:Z142"/>
    <mergeCell ref="AA141:AA142"/>
    <mergeCell ref="AB141:AC142"/>
    <mergeCell ref="N141:N142"/>
    <mergeCell ref="O141:O142"/>
    <mergeCell ref="P141:Q142"/>
    <mergeCell ref="R141:R142"/>
    <mergeCell ref="S141:S142"/>
    <mergeCell ref="T141:U142"/>
    <mergeCell ref="AL139:AL140"/>
    <mergeCell ref="B141:B142"/>
    <mergeCell ref="C141:C142"/>
    <mergeCell ref="D141:E142"/>
    <mergeCell ref="F141:F142"/>
    <mergeCell ref="G141:G142"/>
    <mergeCell ref="H141:I142"/>
    <mergeCell ref="J141:J142"/>
    <mergeCell ref="K141:K142"/>
    <mergeCell ref="L141:M142"/>
    <mergeCell ref="AD139:AD140"/>
    <mergeCell ref="AE139:AE140"/>
    <mergeCell ref="AF139:AG140"/>
    <mergeCell ref="AH139:AH140"/>
    <mergeCell ref="AI139:AI140"/>
    <mergeCell ref="AJ139:AK140"/>
    <mergeCell ref="V139:V140"/>
    <mergeCell ref="W139:W140"/>
    <mergeCell ref="X139:Y140"/>
    <mergeCell ref="Z139:Z140"/>
    <mergeCell ref="AA139:AA140"/>
    <mergeCell ref="AB139:AC140"/>
    <mergeCell ref="N139:N140"/>
    <mergeCell ref="O139:O140"/>
    <mergeCell ref="P139:Q140"/>
    <mergeCell ref="R139:R140"/>
    <mergeCell ref="S139:S140"/>
    <mergeCell ref="T139:U140"/>
    <mergeCell ref="AJ137:AL138"/>
    <mergeCell ref="B139:B140"/>
    <mergeCell ref="C139:C140"/>
    <mergeCell ref="D139:E140"/>
    <mergeCell ref="F139:F140"/>
    <mergeCell ref="G139:G140"/>
    <mergeCell ref="H139:I140"/>
    <mergeCell ref="J139:J140"/>
    <mergeCell ref="K139:K140"/>
    <mergeCell ref="L139:M140"/>
    <mergeCell ref="X137:Z138"/>
    <mergeCell ref="AA137:AA138"/>
    <mergeCell ref="AB137:AD138"/>
    <mergeCell ref="AE137:AE138"/>
    <mergeCell ref="AF137:AH138"/>
    <mergeCell ref="AI137:AI138"/>
    <mergeCell ref="L137:N138"/>
    <mergeCell ref="O137:O138"/>
    <mergeCell ref="P137:R138"/>
    <mergeCell ref="S137:S138"/>
    <mergeCell ref="T137:V138"/>
    <mergeCell ref="W137:W138"/>
    <mergeCell ref="AH135:AH136"/>
    <mergeCell ref="AI135:AI136"/>
    <mergeCell ref="AJ135:AK136"/>
    <mergeCell ref="AL135:AL136"/>
    <mergeCell ref="B137:B138"/>
    <mergeCell ref="C137:C138"/>
    <mergeCell ref="D137:F138"/>
    <mergeCell ref="G137:G138"/>
    <mergeCell ref="H137:J138"/>
    <mergeCell ref="K137:K138"/>
    <mergeCell ref="Z135:Z136"/>
    <mergeCell ref="AA135:AA136"/>
    <mergeCell ref="AB135:AC136"/>
    <mergeCell ref="AD135:AD136"/>
    <mergeCell ref="AE135:AE136"/>
    <mergeCell ref="AF135:AG136"/>
    <mergeCell ref="R135:R136"/>
    <mergeCell ref="S135:S136"/>
    <mergeCell ref="T135:U136"/>
    <mergeCell ref="V135:V136"/>
    <mergeCell ref="W135:W136"/>
    <mergeCell ref="X135:Y136"/>
    <mergeCell ref="J135:J136"/>
    <mergeCell ref="K135:K136"/>
    <mergeCell ref="L135:M136"/>
    <mergeCell ref="N135:N136"/>
    <mergeCell ref="O135:O136"/>
    <mergeCell ref="P135:Q136"/>
    <mergeCell ref="AH133:AH134"/>
    <mergeCell ref="AI133:AI134"/>
    <mergeCell ref="AJ133:AK134"/>
    <mergeCell ref="AL133:AL134"/>
    <mergeCell ref="B135:B136"/>
    <mergeCell ref="C135:C136"/>
    <mergeCell ref="D135:E136"/>
    <mergeCell ref="F135:F136"/>
    <mergeCell ref="G135:G136"/>
    <mergeCell ref="H135:I136"/>
    <mergeCell ref="Z133:Z134"/>
    <mergeCell ref="AA133:AA134"/>
    <mergeCell ref="AB133:AC134"/>
    <mergeCell ref="AD133:AD134"/>
    <mergeCell ref="AE133:AE134"/>
    <mergeCell ref="AF133:AG134"/>
    <mergeCell ref="R133:R134"/>
    <mergeCell ref="S133:S134"/>
    <mergeCell ref="T133:U134"/>
    <mergeCell ref="V133:V134"/>
    <mergeCell ref="W133:W134"/>
    <mergeCell ref="X133:Y134"/>
    <mergeCell ref="J133:J134"/>
    <mergeCell ref="K133:K134"/>
    <mergeCell ref="L133:M134"/>
    <mergeCell ref="N133:N134"/>
    <mergeCell ref="O133:O134"/>
    <mergeCell ref="P133:Q134"/>
    <mergeCell ref="AH131:AH132"/>
    <mergeCell ref="AI131:AI132"/>
    <mergeCell ref="AJ131:AK132"/>
    <mergeCell ref="AL131:AL132"/>
    <mergeCell ref="B133:B134"/>
    <mergeCell ref="C133:C134"/>
    <mergeCell ref="D133:E134"/>
    <mergeCell ref="F133:F134"/>
    <mergeCell ref="G133:G134"/>
    <mergeCell ref="H133:I134"/>
    <mergeCell ref="Z131:Z132"/>
    <mergeCell ref="AA131:AA132"/>
    <mergeCell ref="AB131:AC132"/>
    <mergeCell ref="AD131:AD132"/>
    <mergeCell ref="AE131:AE132"/>
    <mergeCell ref="AF131:AG132"/>
    <mergeCell ref="R131:R132"/>
    <mergeCell ref="S131:S132"/>
    <mergeCell ref="T131:U132"/>
    <mergeCell ref="V131:V132"/>
    <mergeCell ref="W131:W132"/>
    <mergeCell ref="X131:Y132"/>
    <mergeCell ref="J131:J132"/>
    <mergeCell ref="K131:K132"/>
    <mergeCell ref="L131:M132"/>
    <mergeCell ref="N131:N132"/>
    <mergeCell ref="O131:O132"/>
    <mergeCell ref="P131:Q132"/>
    <mergeCell ref="AH129:AH130"/>
    <mergeCell ref="AI129:AI130"/>
    <mergeCell ref="AJ129:AK130"/>
    <mergeCell ref="AL129:AL130"/>
    <mergeCell ref="B131:B132"/>
    <mergeCell ref="C131:C132"/>
    <mergeCell ref="D131:E132"/>
    <mergeCell ref="F131:F132"/>
    <mergeCell ref="G131:G132"/>
    <mergeCell ref="H131:I132"/>
    <mergeCell ref="Z129:Z130"/>
    <mergeCell ref="AA129:AA130"/>
    <mergeCell ref="AB129:AC130"/>
    <mergeCell ref="AD129:AD130"/>
    <mergeCell ref="AE129:AE130"/>
    <mergeCell ref="AF129:AG130"/>
    <mergeCell ref="R129:R130"/>
    <mergeCell ref="S129:S130"/>
    <mergeCell ref="T129:U130"/>
    <mergeCell ref="V129:V130"/>
    <mergeCell ref="W129:W130"/>
    <mergeCell ref="X129:Y130"/>
    <mergeCell ref="J129:J130"/>
    <mergeCell ref="K129:K130"/>
    <mergeCell ref="L129:M130"/>
    <mergeCell ref="N129:N130"/>
    <mergeCell ref="O129:O130"/>
    <mergeCell ref="P129:Q130"/>
    <mergeCell ref="AH127:AH128"/>
    <mergeCell ref="AI127:AI128"/>
    <mergeCell ref="AJ127:AK128"/>
    <mergeCell ref="AL127:AL128"/>
    <mergeCell ref="B129:B130"/>
    <mergeCell ref="C129:C130"/>
    <mergeCell ref="D129:E130"/>
    <mergeCell ref="F129:F130"/>
    <mergeCell ref="G129:G130"/>
    <mergeCell ref="H129:I130"/>
    <mergeCell ref="Z127:Z128"/>
    <mergeCell ref="AA127:AA128"/>
    <mergeCell ref="AB127:AC128"/>
    <mergeCell ref="AD127:AD128"/>
    <mergeCell ref="AE127:AE128"/>
    <mergeCell ref="AF127:AG128"/>
    <mergeCell ref="R127:R128"/>
    <mergeCell ref="S127:S128"/>
    <mergeCell ref="T127:U128"/>
    <mergeCell ref="V127:V128"/>
    <mergeCell ref="W127:W128"/>
    <mergeCell ref="X127:Y128"/>
    <mergeCell ref="J127:J128"/>
    <mergeCell ref="K127:K128"/>
    <mergeCell ref="L127:M128"/>
    <mergeCell ref="N127:N128"/>
    <mergeCell ref="O127:O128"/>
    <mergeCell ref="P127:Q128"/>
    <mergeCell ref="AH125:AH126"/>
    <mergeCell ref="AI125:AI126"/>
    <mergeCell ref="AJ125:AK126"/>
    <mergeCell ref="AL125:AL126"/>
    <mergeCell ref="B127:B128"/>
    <mergeCell ref="C127:C128"/>
    <mergeCell ref="D127:E128"/>
    <mergeCell ref="F127:F128"/>
    <mergeCell ref="G127:G128"/>
    <mergeCell ref="H127:I128"/>
    <mergeCell ref="Z125:Z126"/>
    <mergeCell ref="AA125:AA126"/>
    <mergeCell ref="AB125:AC126"/>
    <mergeCell ref="AD125:AD126"/>
    <mergeCell ref="AE125:AE126"/>
    <mergeCell ref="AF125:AG126"/>
    <mergeCell ref="R125:R126"/>
    <mergeCell ref="S125:S126"/>
    <mergeCell ref="T125:U126"/>
    <mergeCell ref="V125:V126"/>
    <mergeCell ref="W125:W126"/>
    <mergeCell ref="X125:Y126"/>
    <mergeCell ref="J125:J126"/>
    <mergeCell ref="K125:K126"/>
    <mergeCell ref="L125:M126"/>
    <mergeCell ref="N125:N126"/>
    <mergeCell ref="O125:O126"/>
    <mergeCell ref="P125:Q126"/>
    <mergeCell ref="B125:B126"/>
    <mergeCell ref="C125:C126"/>
    <mergeCell ref="D125:E126"/>
    <mergeCell ref="F125:F126"/>
    <mergeCell ref="G125:G126"/>
    <mergeCell ref="H125:I126"/>
    <mergeCell ref="AG123:AG124"/>
    <mergeCell ref="AH123:AH124"/>
    <mergeCell ref="AI123:AI124"/>
    <mergeCell ref="AJ123:AJ124"/>
    <mergeCell ref="AK123:AK124"/>
    <mergeCell ref="AL123:AL124"/>
    <mergeCell ref="AA123:AA124"/>
    <mergeCell ref="AB123:AB124"/>
    <mergeCell ref="AC123:AC124"/>
    <mergeCell ref="AD123:AD124"/>
    <mergeCell ref="AE123:AE124"/>
    <mergeCell ref="AF123:AF124"/>
    <mergeCell ref="U123:U124"/>
    <mergeCell ref="V123:V124"/>
    <mergeCell ref="W123:W124"/>
    <mergeCell ref="X123:X124"/>
    <mergeCell ref="Y123:Y124"/>
    <mergeCell ref="Z123:Z124"/>
    <mergeCell ref="O123:O124"/>
    <mergeCell ref="P123:P124"/>
    <mergeCell ref="Q123:Q124"/>
    <mergeCell ref="R123:R124"/>
    <mergeCell ref="S123:S124"/>
    <mergeCell ref="T123:T124"/>
    <mergeCell ref="I123:I124"/>
    <mergeCell ref="J123:J124"/>
    <mergeCell ref="K123:K124"/>
    <mergeCell ref="L123:L124"/>
    <mergeCell ref="M123:M124"/>
    <mergeCell ref="N123:N124"/>
    <mergeCell ref="AB122:AD122"/>
    <mergeCell ref="AF122:AH122"/>
    <mergeCell ref="AJ122:AL122"/>
    <mergeCell ref="B123:B124"/>
    <mergeCell ref="C123:C124"/>
    <mergeCell ref="D123:D124"/>
    <mergeCell ref="E123:E124"/>
    <mergeCell ref="F123:F124"/>
    <mergeCell ref="G123:G124"/>
    <mergeCell ref="H123:H124"/>
    <mergeCell ref="D122:F122"/>
    <mergeCell ref="H122:J122"/>
    <mergeCell ref="L122:N122"/>
    <mergeCell ref="P122:R122"/>
    <mergeCell ref="T122:V122"/>
    <mergeCell ref="X122:Z122"/>
    <mergeCell ref="AE119:AE121"/>
    <mergeCell ref="AF119:AH121"/>
    <mergeCell ref="AI119:AI121"/>
    <mergeCell ref="AJ119:AL119"/>
    <mergeCell ref="AJ120:AL120"/>
    <mergeCell ref="AJ121:AL121"/>
    <mergeCell ref="W119:W121"/>
    <mergeCell ref="X119:Z119"/>
    <mergeCell ref="X120:Z120"/>
    <mergeCell ref="X121:Z121"/>
    <mergeCell ref="AA119:AA121"/>
    <mergeCell ref="AB119:AD121"/>
    <mergeCell ref="O119:O121"/>
    <mergeCell ref="P119:R119"/>
    <mergeCell ref="P120:R120"/>
    <mergeCell ref="P121:R121"/>
    <mergeCell ref="S119:S121"/>
    <mergeCell ref="T119:V121"/>
    <mergeCell ref="D118:AL118"/>
    <mergeCell ref="B119:B121"/>
    <mergeCell ref="C119:C121"/>
    <mergeCell ref="D119:F121"/>
    <mergeCell ref="G119:G121"/>
    <mergeCell ref="H119:J121"/>
    <mergeCell ref="K119:K121"/>
    <mergeCell ref="L119:N119"/>
    <mergeCell ref="L120:N120"/>
    <mergeCell ref="L121:N121"/>
    <mergeCell ref="AH107:AH108"/>
    <mergeCell ref="AI107:AI108"/>
    <mergeCell ref="AJ107:AJ108"/>
    <mergeCell ref="AK107:AK108"/>
    <mergeCell ref="AL107:AL108"/>
    <mergeCell ref="B116:AL116"/>
    <mergeCell ref="AB107:AB108"/>
    <mergeCell ref="AC107:AC108"/>
    <mergeCell ref="AD107:AD108"/>
    <mergeCell ref="AE107:AE108"/>
    <mergeCell ref="AF107:AF108"/>
    <mergeCell ref="AG107:AG108"/>
    <mergeCell ref="V107:V108"/>
    <mergeCell ref="W107:W108"/>
    <mergeCell ref="X107:X108"/>
    <mergeCell ref="Y107:Y108"/>
    <mergeCell ref="Z107:Z108"/>
    <mergeCell ref="AA107:AA108"/>
    <mergeCell ref="P107:P108"/>
    <mergeCell ref="Q107:Q108"/>
    <mergeCell ref="R107:R108"/>
    <mergeCell ref="S107:S108"/>
    <mergeCell ref="T107:T108"/>
    <mergeCell ref="U107:U108"/>
    <mergeCell ref="J107:J108"/>
    <mergeCell ref="K107:K108"/>
    <mergeCell ref="L107:L108"/>
    <mergeCell ref="M107:M108"/>
    <mergeCell ref="N107:N108"/>
    <mergeCell ref="O107:O108"/>
    <mergeCell ref="AJ105:AK106"/>
    <mergeCell ref="AL105:AL106"/>
    <mergeCell ref="B107:B108"/>
    <mergeCell ref="C107:C108"/>
    <mergeCell ref="D107:D108"/>
    <mergeCell ref="E107:E108"/>
    <mergeCell ref="F107:F108"/>
    <mergeCell ref="G107:G108"/>
    <mergeCell ref="H107:H108"/>
    <mergeCell ref="I107:I108"/>
    <mergeCell ref="AB105:AC106"/>
    <mergeCell ref="AD105:AD106"/>
    <mergeCell ref="AE105:AE106"/>
    <mergeCell ref="AF105:AG106"/>
    <mergeCell ref="AH105:AH106"/>
    <mergeCell ref="AI105:AI106"/>
    <mergeCell ref="T105:U106"/>
    <mergeCell ref="V105:V106"/>
    <mergeCell ref="W105:W106"/>
    <mergeCell ref="X105:Y106"/>
    <mergeCell ref="Z105:Z106"/>
    <mergeCell ref="AA105:AA106"/>
    <mergeCell ref="L105:M106"/>
    <mergeCell ref="N105:N106"/>
    <mergeCell ref="O105:O106"/>
    <mergeCell ref="P105:Q106"/>
    <mergeCell ref="R105:R106"/>
    <mergeCell ref="S105:S106"/>
    <mergeCell ref="AJ103:AK104"/>
    <mergeCell ref="AL103:AL104"/>
    <mergeCell ref="B105:B106"/>
    <mergeCell ref="C105:C106"/>
    <mergeCell ref="D105:E106"/>
    <mergeCell ref="F105:F106"/>
    <mergeCell ref="G105:G106"/>
    <mergeCell ref="H105:I106"/>
    <mergeCell ref="J105:J106"/>
    <mergeCell ref="K105:K106"/>
    <mergeCell ref="AB103:AC104"/>
    <mergeCell ref="AD103:AD104"/>
    <mergeCell ref="AE103:AE104"/>
    <mergeCell ref="AF103:AG104"/>
    <mergeCell ref="AH103:AH104"/>
    <mergeCell ref="AI103:AI104"/>
    <mergeCell ref="T103:U104"/>
    <mergeCell ref="V103:V104"/>
    <mergeCell ref="W103:W104"/>
    <mergeCell ref="X103:Y104"/>
    <mergeCell ref="Z103:Z104"/>
    <mergeCell ref="AA103:AA104"/>
    <mergeCell ref="L103:M104"/>
    <mergeCell ref="N103:N104"/>
    <mergeCell ref="O103:O104"/>
    <mergeCell ref="P103:Q104"/>
    <mergeCell ref="R103:R104"/>
    <mergeCell ref="S103:S104"/>
    <mergeCell ref="AF102:AH102"/>
    <mergeCell ref="AJ102:AL102"/>
    <mergeCell ref="B103:B104"/>
    <mergeCell ref="C103:C104"/>
    <mergeCell ref="D103:E104"/>
    <mergeCell ref="F103:F104"/>
    <mergeCell ref="G103:G104"/>
    <mergeCell ref="H103:I104"/>
    <mergeCell ref="J103:J104"/>
    <mergeCell ref="K103:K104"/>
    <mergeCell ref="AI100:AI101"/>
    <mergeCell ref="AJ100:AK101"/>
    <mergeCell ref="AL100:AL101"/>
    <mergeCell ref="D102:F102"/>
    <mergeCell ref="H102:J102"/>
    <mergeCell ref="L102:N102"/>
    <mergeCell ref="P102:R102"/>
    <mergeCell ref="T102:V102"/>
    <mergeCell ref="X102:Z102"/>
    <mergeCell ref="AB102:AD102"/>
    <mergeCell ref="AA100:AA101"/>
    <mergeCell ref="AB100:AC101"/>
    <mergeCell ref="AD100:AD101"/>
    <mergeCell ref="AE100:AE101"/>
    <mergeCell ref="AF100:AG101"/>
    <mergeCell ref="AH100:AH101"/>
    <mergeCell ref="S100:S101"/>
    <mergeCell ref="T100:U101"/>
    <mergeCell ref="V100:V101"/>
    <mergeCell ref="W100:W101"/>
    <mergeCell ref="X100:Y101"/>
    <mergeCell ref="Z100:Z101"/>
    <mergeCell ref="K100:K101"/>
    <mergeCell ref="L100:M101"/>
    <mergeCell ref="N100:N101"/>
    <mergeCell ref="O100:O101"/>
    <mergeCell ref="P100:Q101"/>
    <mergeCell ref="R100:R101"/>
    <mergeCell ref="AI98:AI99"/>
    <mergeCell ref="AJ98:AK99"/>
    <mergeCell ref="AL98:AL99"/>
    <mergeCell ref="B100:B101"/>
    <mergeCell ref="C100:C101"/>
    <mergeCell ref="D100:E101"/>
    <mergeCell ref="F100:F101"/>
    <mergeCell ref="G100:G101"/>
    <mergeCell ref="H100:I101"/>
    <mergeCell ref="J100:J101"/>
    <mergeCell ref="AA98:AA99"/>
    <mergeCell ref="AB98:AC99"/>
    <mergeCell ref="AD98:AD99"/>
    <mergeCell ref="AE98:AE99"/>
    <mergeCell ref="AF98:AG99"/>
    <mergeCell ref="AH98:AH99"/>
    <mergeCell ref="S98:S99"/>
    <mergeCell ref="T98:U99"/>
    <mergeCell ref="V98:V99"/>
    <mergeCell ref="W98:W99"/>
    <mergeCell ref="X98:Y99"/>
    <mergeCell ref="Z98:Z99"/>
    <mergeCell ref="K98:K99"/>
    <mergeCell ref="L98:M99"/>
    <mergeCell ref="N98:N99"/>
    <mergeCell ref="O98:O99"/>
    <mergeCell ref="P98:Q99"/>
    <mergeCell ref="R98:R99"/>
    <mergeCell ref="AI96:AI97"/>
    <mergeCell ref="AJ96:AK97"/>
    <mergeCell ref="AL96:AL97"/>
    <mergeCell ref="B98:B99"/>
    <mergeCell ref="C98:C99"/>
    <mergeCell ref="D98:E99"/>
    <mergeCell ref="F98:F99"/>
    <mergeCell ref="G98:G99"/>
    <mergeCell ref="H98:I99"/>
    <mergeCell ref="J98:J99"/>
    <mergeCell ref="AA96:AA97"/>
    <mergeCell ref="AB96:AC97"/>
    <mergeCell ref="AD96:AD97"/>
    <mergeCell ref="AE96:AE97"/>
    <mergeCell ref="AF96:AG97"/>
    <mergeCell ref="AH96:AH97"/>
    <mergeCell ref="S96:S97"/>
    <mergeCell ref="T96:U97"/>
    <mergeCell ref="V96:V97"/>
    <mergeCell ref="W96:W97"/>
    <mergeCell ref="X96:Y97"/>
    <mergeCell ref="Z96:Z97"/>
    <mergeCell ref="K96:K97"/>
    <mergeCell ref="L96:M97"/>
    <mergeCell ref="N96:N97"/>
    <mergeCell ref="O96:O97"/>
    <mergeCell ref="P96:Q97"/>
    <mergeCell ref="R96:R97"/>
    <mergeCell ref="AI94:AI95"/>
    <mergeCell ref="AJ94:AK95"/>
    <mergeCell ref="AL94:AL95"/>
    <mergeCell ref="B96:B97"/>
    <mergeCell ref="C96:C97"/>
    <mergeCell ref="D96:E97"/>
    <mergeCell ref="F96:F97"/>
    <mergeCell ref="G96:G97"/>
    <mergeCell ref="H96:I97"/>
    <mergeCell ref="J96:J97"/>
    <mergeCell ref="AA94:AA95"/>
    <mergeCell ref="AB94:AC95"/>
    <mergeCell ref="AD94:AD95"/>
    <mergeCell ref="AE94:AE95"/>
    <mergeCell ref="AF94:AG95"/>
    <mergeCell ref="AH94:AH95"/>
    <mergeCell ref="S94:S95"/>
    <mergeCell ref="T94:U95"/>
    <mergeCell ref="V94:V95"/>
    <mergeCell ref="W94:W95"/>
    <mergeCell ref="X94:Y95"/>
    <mergeCell ref="Z94:Z95"/>
    <mergeCell ref="K94:K95"/>
    <mergeCell ref="L94:M95"/>
    <mergeCell ref="N94:N95"/>
    <mergeCell ref="O94:O95"/>
    <mergeCell ref="P94:Q95"/>
    <mergeCell ref="R94:R95"/>
    <mergeCell ref="AI92:AI93"/>
    <mergeCell ref="AJ92:AK93"/>
    <mergeCell ref="AL92:AL93"/>
    <mergeCell ref="B94:B95"/>
    <mergeCell ref="C94:C95"/>
    <mergeCell ref="D94:E95"/>
    <mergeCell ref="F94:F95"/>
    <mergeCell ref="G94:G95"/>
    <mergeCell ref="H94:I95"/>
    <mergeCell ref="J94:J95"/>
    <mergeCell ref="AA92:AA93"/>
    <mergeCell ref="AB92:AC93"/>
    <mergeCell ref="AD92:AD93"/>
    <mergeCell ref="AE92:AE93"/>
    <mergeCell ref="AF92:AG93"/>
    <mergeCell ref="AH92:AH93"/>
    <mergeCell ref="S92:S93"/>
    <mergeCell ref="T92:U93"/>
    <mergeCell ref="V92:V93"/>
    <mergeCell ref="W92:W93"/>
    <mergeCell ref="X92:Y93"/>
    <mergeCell ref="Z92:Z93"/>
    <mergeCell ref="K92:K93"/>
    <mergeCell ref="L92:M93"/>
    <mergeCell ref="N92:N93"/>
    <mergeCell ref="O92:O93"/>
    <mergeCell ref="P92:Q93"/>
    <mergeCell ref="R92:R93"/>
    <mergeCell ref="AB91:AD91"/>
    <mergeCell ref="AF91:AH91"/>
    <mergeCell ref="AJ91:AL91"/>
    <mergeCell ref="B92:B93"/>
    <mergeCell ref="C92:C93"/>
    <mergeCell ref="D92:E93"/>
    <mergeCell ref="F92:F93"/>
    <mergeCell ref="G92:G93"/>
    <mergeCell ref="H92:I93"/>
    <mergeCell ref="J92:J93"/>
    <mergeCell ref="AH89:AH90"/>
    <mergeCell ref="AI89:AI90"/>
    <mergeCell ref="AJ89:AK90"/>
    <mergeCell ref="AL89:AL90"/>
    <mergeCell ref="D91:F91"/>
    <mergeCell ref="H91:J91"/>
    <mergeCell ref="L91:N91"/>
    <mergeCell ref="P91:R91"/>
    <mergeCell ref="T91:V91"/>
    <mergeCell ref="X91:Z91"/>
    <mergeCell ref="Z89:Z90"/>
    <mergeCell ref="AA89:AA90"/>
    <mergeCell ref="AB89:AC90"/>
    <mergeCell ref="AD89:AD90"/>
    <mergeCell ref="AE89:AE90"/>
    <mergeCell ref="AF89:AG90"/>
    <mergeCell ref="R89:R90"/>
    <mergeCell ref="S89:S90"/>
    <mergeCell ref="T89:U90"/>
    <mergeCell ref="V89:V90"/>
    <mergeCell ref="W89:W90"/>
    <mergeCell ref="X89:Y90"/>
    <mergeCell ref="J89:J90"/>
    <mergeCell ref="K89:K90"/>
    <mergeCell ref="L89:M90"/>
    <mergeCell ref="N89:N90"/>
    <mergeCell ref="O89:O90"/>
    <mergeCell ref="P89:Q90"/>
    <mergeCell ref="AH87:AH88"/>
    <mergeCell ref="AI87:AI88"/>
    <mergeCell ref="AJ87:AK88"/>
    <mergeCell ref="AL87:AL88"/>
    <mergeCell ref="B89:B90"/>
    <mergeCell ref="C89:C90"/>
    <mergeCell ref="D89:E90"/>
    <mergeCell ref="F89:F90"/>
    <mergeCell ref="G89:G90"/>
    <mergeCell ref="H89:I90"/>
    <mergeCell ref="Z87:Z88"/>
    <mergeCell ref="AA87:AA88"/>
    <mergeCell ref="AB87:AC88"/>
    <mergeCell ref="AD87:AD88"/>
    <mergeCell ref="AE87:AE88"/>
    <mergeCell ref="AF87:AG88"/>
    <mergeCell ref="R87:R88"/>
    <mergeCell ref="S87:S88"/>
    <mergeCell ref="T87:U88"/>
    <mergeCell ref="V87:V88"/>
    <mergeCell ref="W87:W88"/>
    <mergeCell ref="X87:Y88"/>
    <mergeCell ref="J87:J88"/>
    <mergeCell ref="K87:K88"/>
    <mergeCell ref="L87:M88"/>
    <mergeCell ref="N87:N88"/>
    <mergeCell ref="O87:O88"/>
    <mergeCell ref="P87:Q88"/>
    <mergeCell ref="AH85:AH86"/>
    <mergeCell ref="AI85:AI86"/>
    <mergeCell ref="AJ85:AK86"/>
    <mergeCell ref="AL85:AL86"/>
    <mergeCell ref="B87:B88"/>
    <mergeCell ref="C87:C88"/>
    <mergeCell ref="D87:E88"/>
    <mergeCell ref="F87:F88"/>
    <mergeCell ref="G87:G88"/>
    <mergeCell ref="H87:I88"/>
    <mergeCell ref="Z85:Z86"/>
    <mergeCell ref="AA85:AA86"/>
    <mergeCell ref="AB85:AC86"/>
    <mergeCell ref="AD85:AD86"/>
    <mergeCell ref="AE85:AE86"/>
    <mergeCell ref="AF85:AG86"/>
    <mergeCell ref="R85:R86"/>
    <mergeCell ref="S85:S86"/>
    <mergeCell ref="T85:U86"/>
    <mergeCell ref="V85:V86"/>
    <mergeCell ref="W85:W86"/>
    <mergeCell ref="X85:Y86"/>
    <mergeCell ref="J85:J86"/>
    <mergeCell ref="K85:K86"/>
    <mergeCell ref="L85:M86"/>
    <mergeCell ref="N85:N86"/>
    <mergeCell ref="O85:O86"/>
    <mergeCell ref="P85:Q86"/>
    <mergeCell ref="AH83:AH84"/>
    <mergeCell ref="AI83:AI84"/>
    <mergeCell ref="AJ83:AK84"/>
    <mergeCell ref="AL83:AL84"/>
    <mergeCell ref="B85:B86"/>
    <mergeCell ref="C85:C86"/>
    <mergeCell ref="D85:E86"/>
    <mergeCell ref="F85:F86"/>
    <mergeCell ref="G85:G86"/>
    <mergeCell ref="H85:I86"/>
    <mergeCell ref="Z83:Z84"/>
    <mergeCell ref="AA83:AA84"/>
    <mergeCell ref="AB83:AC84"/>
    <mergeCell ref="AD83:AD84"/>
    <mergeCell ref="AE83:AE84"/>
    <mergeCell ref="AF83:AG84"/>
    <mergeCell ref="R83:R84"/>
    <mergeCell ref="S83:S84"/>
    <mergeCell ref="T83:U84"/>
    <mergeCell ref="V83:V84"/>
    <mergeCell ref="W83:W84"/>
    <mergeCell ref="X83:Y84"/>
    <mergeCell ref="J83:J84"/>
    <mergeCell ref="K83:K84"/>
    <mergeCell ref="L83:M84"/>
    <mergeCell ref="N83:N84"/>
    <mergeCell ref="O83:O84"/>
    <mergeCell ref="P83:Q84"/>
    <mergeCell ref="AH81:AH82"/>
    <mergeCell ref="AI81:AI82"/>
    <mergeCell ref="AJ81:AK82"/>
    <mergeCell ref="AL81:AL82"/>
    <mergeCell ref="B83:B84"/>
    <mergeCell ref="C83:C84"/>
    <mergeCell ref="D83:E84"/>
    <mergeCell ref="F83:F84"/>
    <mergeCell ref="G83:G84"/>
    <mergeCell ref="H83:I84"/>
    <mergeCell ref="Z81:Z82"/>
    <mergeCell ref="AA81:AA82"/>
    <mergeCell ref="AB81:AC82"/>
    <mergeCell ref="AD81:AD82"/>
    <mergeCell ref="AE81:AE82"/>
    <mergeCell ref="AF81:AG82"/>
    <mergeCell ref="R81:R82"/>
    <mergeCell ref="S81:S82"/>
    <mergeCell ref="T81:U82"/>
    <mergeCell ref="V81:V82"/>
    <mergeCell ref="W81:W82"/>
    <mergeCell ref="X81:Y82"/>
    <mergeCell ref="J81:J82"/>
    <mergeCell ref="K81:K82"/>
    <mergeCell ref="L81:M82"/>
    <mergeCell ref="N81:N82"/>
    <mergeCell ref="O81:O82"/>
    <mergeCell ref="P81:Q82"/>
    <mergeCell ref="AH79:AH80"/>
    <mergeCell ref="AI79:AI80"/>
    <mergeCell ref="AJ79:AK80"/>
    <mergeCell ref="AL79:AL80"/>
    <mergeCell ref="B81:B82"/>
    <mergeCell ref="C81:C82"/>
    <mergeCell ref="D81:E82"/>
    <mergeCell ref="F81:F82"/>
    <mergeCell ref="G81:G82"/>
    <mergeCell ref="H81:I82"/>
    <mergeCell ref="Z79:Z80"/>
    <mergeCell ref="AA79:AA80"/>
    <mergeCell ref="AB79:AC80"/>
    <mergeCell ref="AD79:AD80"/>
    <mergeCell ref="AE79:AE80"/>
    <mergeCell ref="AF79:AG80"/>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G77:AG78"/>
    <mergeCell ref="AH77:AH78"/>
    <mergeCell ref="AI77:AI78"/>
    <mergeCell ref="AJ77:AJ78"/>
    <mergeCell ref="AK77:AK78"/>
    <mergeCell ref="AL77:AL78"/>
    <mergeCell ref="AA77:AA78"/>
    <mergeCell ref="AB77:AB78"/>
    <mergeCell ref="AC77:AC78"/>
    <mergeCell ref="AD77:AD78"/>
    <mergeCell ref="AE77:AE78"/>
    <mergeCell ref="AF77:AF78"/>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AB76:AD76"/>
    <mergeCell ref="AF76:AH76"/>
    <mergeCell ref="AJ76:AL76"/>
    <mergeCell ref="B77:B78"/>
    <mergeCell ref="C77:C78"/>
    <mergeCell ref="D77:D78"/>
    <mergeCell ref="E77:E78"/>
    <mergeCell ref="F77:F78"/>
    <mergeCell ref="G77:G78"/>
    <mergeCell ref="H77:H78"/>
    <mergeCell ref="D76:F76"/>
    <mergeCell ref="H76:J76"/>
    <mergeCell ref="L76:N76"/>
    <mergeCell ref="P76:R76"/>
    <mergeCell ref="T76:V76"/>
    <mergeCell ref="X76:Z76"/>
    <mergeCell ref="AA73:AA75"/>
    <mergeCell ref="AB73:AD75"/>
    <mergeCell ref="AE73:AE75"/>
    <mergeCell ref="AF73:AH75"/>
    <mergeCell ref="AI73:AI75"/>
    <mergeCell ref="AJ73:AL73"/>
    <mergeCell ref="AJ74:AL74"/>
    <mergeCell ref="AJ75:AL75"/>
    <mergeCell ref="S73:S75"/>
    <mergeCell ref="T73:V75"/>
    <mergeCell ref="W73:W75"/>
    <mergeCell ref="X73:Z73"/>
    <mergeCell ref="X74:Z74"/>
    <mergeCell ref="X75:Z75"/>
    <mergeCell ref="L73:N73"/>
    <mergeCell ref="L74:N74"/>
    <mergeCell ref="L75:N75"/>
    <mergeCell ref="O73:O75"/>
    <mergeCell ref="P73:R73"/>
    <mergeCell ref="P74:R74"/>
    <mergeCell ref="P75:R75"/>
    <mergeCell ref="AK60:AK61"/>
    <mergeCell ref="AL60:AL61"/>
    <mergeCell ref="B70:AL70"/>
    <mergeCell ref="D72:AL72"/>
    <mergeCell ref="B73:B75"/>
    <mergeCell ref="C73:C75"/>
    <mergeCell ref="D73:F75"/>
    <mergeCell ref="G73:G75"/>
    <mergeCell ref="H73:J75"/>
    <mergeCell ref="K73:K75"/>
    <mergeCell ref="AE60:AE61"/>
    <mergeCell ref="AF60:AF61"/>
    <mergeCell ref="AG60:AG61"/>
    <mergeCell ref="AH60:AH61"/>
    <mergeCell ref="AI60:AI61"/>
    <mergeCell ref="AJ60:AJ61"/>
    <mergeCell ref="Y60:Y61"/>
    <mergeCell ref="Z60:Z61"/>
    <mergeCell ref="AA60:AA61"/>
    <mergeCell ref="AB60:AB61"/>
    <mergeCell ref="AC60:AC61"/>
    <mergeCell ref="AD60:AD61"/>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AF58:AG59"/>
    <mergeCell ref="AH58:AH59"/>
    <mergeCell ref="AI58:AI59"/>
    <mergeCell ref="AJ58:AK59"/>
    <mergeCell ref="AL58:AL59"/>
    <mergeCell ref="B60:B61"/>
    <mergeCell ref="C60:C61"/>
    <mergeCell ref="D60:D61"/>
    <mergeCell ref="E60:E61"/>
    <mergeCell ref="F60:F61"/>
    <mergeCell ref="X58:Y59"/>
    <mergeCell ref="Z58:Z59"/>
    <mergeCell ref="AA58:AA59"/>
    <mergeCell ref="AB58:AC59"/>
    <mergeCell ref="AD58:AD59"/>
    <mergeCell ref="AE58:AE59"/>
    <mergeCell ref="P58:Q59"/>
    <mergeCell ref="R58:R59"/>
    <mergeCell ref="S58:S59"/>
    <mergeCell ref="T58:U59"/>
    <mergeCell ref="V58:V59"/>
    <mergeCell ref="W58:W59"/>
    <mergeCell ref="H58:I59"/>
    <mergeCell ref="J58:J59"/>
    <mergeCell ref="K58:K59"/>
    <mergeCell ref="L58:M59"/>
    <mergeCell ref="N58:N59"/>
    <mergeCell ref="O58:O59"/>
    <mergeCell ref="AF56:AG57"/>
    <mergeCell ref="AH56:AH57"/>
    <mergeCell ref="AI56:AI57"/>
    <mergeCell ref="AJ56:AK57"/>
    <mergeCell ref="AL56:AL57"/>
    <mergeCell ref="B58:B59"/>
    <mergeCell ref="C58:C59"/>
    <mergeCell ref="D58:E59"/>
    <mergeCell ref="F58:F59"/>
    <mergeCell ref="G58:G59"/>
    <mergeCell ref="X56:Y57"/>
    <mergeCell ref="Z56:Z57"/>
    <mergeCell ref="AA56:AA57"/>
    <mergeCell ref="AB56:AC57"/>
    <mergeCell ref="AD56:AD57"/>
    <mergeCell ref="AE56:AE57"/>
    <mergeCell ref="P56:Q57"/>
    <mergeCell ref="R56:R57"/>
    <mergeCell ref="S56:S57"/>
    <mergeCell ref="T56:U57"/>
    <mergeCell ref="V56:V57"/>
    <mergeCell ref="W56:W57"/>
    <mergeCell ref="H56:I57"/>
    <mergeCell ref="J56:J57"/>
    <mergeCell ref="K56:K57"/>
    <mergeCell ref="L56:M57"/>
    <mergeCell ref="N56:N57"/>
    <mergeCell ref="O56:O57"/>
    <mergeCell ref="AB54:AD55"/>
    <mergeCell ref="AE54:AE55"/>
    <mergeCell ref="AF54:AH55"/>
    <mergeCell ref="AI54:AI55"/>
    <mergeCell ref="AJ54:AL55"/>
    <mergeCell ref="B56:B57"/>
    <mergeCell ref="C56:C57"/>
    <mergeCell ref="D56:E57"/>
    <mergeCell ref="F56:F57"/>
    <mergeCell ref="G56:G57"/>
    <mergeCell ref="P54:R55"/>
    <mergeCell ref="S54:S55"/>
    <mergeCell ref="T54:V55"/>
    <mergeCell ref="W54:W55"/>
    <mergeCell ref="X54:Z55"/>
    <mergeCell ref="AA54:AA55"/>
    <mergeCell ref="AJ52:AK53"/>
    <mergeCell ref="AL52:AL53"/>
    <mergeCell ref="B54:B55"/>
    <mergeCell ref="C54:C55"/>
    <mergeCell ref="D54:F55"/>
    <mergeCell ref="G54:G55"/>
    <mergeCell ref="H54:J55"/>
    <mergeCell ref="K54:K55"/>
    <mergeCell ref="L54:N55"/>
    <mergeCell ref="O54:O55"/>
    <mergeCell ref="AB52:AC53"/>
    <mergeCell ref="AD52:AD53"/>
    <mergeCell ref="AE52:AE53"/>
    <mergeCell ref="AF52:AG53"/>
    <mergeCell ref="AH52:AH53"/>
    <mergeCell ref="AI52:AI53"/>
    <mergeCell ref="T52:U53"/>
    <mergeCell ref="V52:V53"/>
    <mergeCell ref="W52:W53"/>
    <mergeCell ref="X52:Y53"/>
    <mergeCell ref="Z52:Z53"/>
    <mergeCell ref="AA52:AA53"/>
    <mergeCell ref="L52:M53"/>
    <mergeCell ref="N52:N53"/>
    <mergeCell ref="O52:O53"/>
    <mergeCell ref="P52:Q53"/>
    <mergeCell ref="R52:R53"/>
    <mergeCell ref="S52:S53"/>
    <mergeCell ref="AJ50:AK51"/>
    <mergeCell ref="AL50:AL51"/>
    <mergeCell ref="B52:B53"/>
    <mergeCell ref="C52:C53"/>
    <mergeCell ref="D52:E53"/>
    <mergeCell ref="F52:F53"/>
    <mergeCell ref="G52:G53"/>
    <mergeCell ref="H52:I53"/>
    <mergeCell ref="J52:J53"/>
    <mergeCell ref="K52:K53"/>
    <mergeCell ref="AB50:AC51"/>
    <mergeCell ref="AD50:AD51"/>
    <mergeCell ref="AE50:AE51"/>
    <mergeCell ref="AF50:AG51"/>
    <mergeCell ref="AH50:AH51"/>
    <mergeCell ref="AI50:AI51"/>
    <mergeCell ref="T50:U51"/>
    <mergeCell ref="V50:V51"/>
    <mergeCell ref="W50:W51"/>
    <mergeCell ref="X50:Y51"/>
    <mergeCell ref="Z50:Z51"/>
    <mergeCell ref="AA50:AA51"/>
    <mergeCell ref="L50:M51"/>
    <mergeCell ref="N50:N51"/>
    <mergeCell ref="O50:O51"/>
    <mergeCell ref="P50:Q51"/>
    <mergeCell ref="R50:R51"/>
    <mergeCell ref="S50:S51"/>
    <mergeCell ref="AJ48:AK49"/>
    <mergeCell ref="AL48:AL49"/>
    <mergeCell ref="B50:B51"/>
    <mergeCell ref="C50:C51"/>
    <mergeCell ref="D50:E51"/>
    <mergeCell ref="F50:F51"/>
    <mergeCell ref="G50:G51"/>
    <mergeCell ref="H50:I51"/>
    <mergeCell ref="J50:J51"/>
    <mergeCell ref="K50:K51"/>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J46:AK47"/>
    <mergeCell ref="AL46:AL47"/>
    <mergeCell ref="B48:B49"/>
    <mergeCell ref="C48:C49"/>
    <mergeCell ref="D48:E49"/>
    <mergeCell ref="F48:F49"/>
    <mergeCell ref="G48:G49"/>
    <mergeCell ref="H48:I49"/>
    <mergeCell ref="J48:J49"/>
    <mergeCell ref="K48:K49"/>
    <mergeCell ref="AB46:AC47"/>
    <mergeCell ref="AD46:AD47"/>
    <mergeCell ref="AE46:AE47"/>
    <mergeCell ref="AF46:AG47"/>
    <mergeCell ref="AH46:AH47"/>
    <mergeCell ref="AI46:AI47"/>
    <mergeCell ref="T46:U47"/>
    <mergeCell ref="V46:V47"/>
    <mergeCell ref="W46:W47"/>
    <mergeCell ref="X46:Y47"/>
    <mergeCell ref="Z46:Z47"/>
    <mergeCell ref="AA46:AA47"/>
    <mergeCell ref="L46:M47"/>
    <mergeCell ref="N46:N47"/>
    <mergeCell ref="O46:O47"/>
    <mergeCell ref="P46:Q47"/>
    <mergeCell ref="R46:R47"/>
    <mergeCell ref="S46:S47"/>
    <mergeCell ref="AJ44:AK45"/>
    <mergeCell ref="AL44:AL45"/>
    <mergeCell ref="B46:B47"/>
    <mergeCell ref="C46:C47"/>
    <mergeCell ref="D46:E47"/>
    <mergeCell ref="F46:F47"/>
    <mergeCell ref="G46:G47"/>
    <mergeCell ref="H46:I47"/>
    <mergeCell ref="J46:J47"/>
    <mergeCell ref="K46:K47"/>
    <mergeCell ref="AB44:AC45"/>
    <mergeCell ref="AD44:AD45"/>
    <mergeCell ref="AE44:AE45"/>
    <mergeCell ref="AF44:AG45"/>
    <mergeCell ref="AH44:AH45"/>
    <mergeCell ref="AI44:AI45"/>
    <mergeCell ref="T44:U45"/>
    <mergeCell ref="V44:V45"/>
    <mergeCell ref="W44:W45"/>
    <mergeCell ref="X44:Y45"/>
    <mergeCell ref="Z44:Z45"/>
    <mergeCell ref="AA44:AA45"/>
    <mergeCell ref="L44:M45"/>
    <mergeCell ref="N44:N45"/>
    <mergeCell ref="O44:O45"/>
    <mergeCell ref="P44:Q45"/>
    <mergeCell ref="R44:R45"/>
    <mergeCell ref="S44:S45"/>
    <mergeCell ref="AJ42:AK43"/>
    <mergeCell ref="AL42:AL43"/>
    <mergeCell ref="B44:B45"/>
    <mergeCell ref="C44:C45"/>
    <mergeCell ref="D44:E45"/>
    <mergeCell ref="F44:F45"/>
    <mergeCell ref="G44:G45"/>
    <mergeCell ref="H44:I45"/>
    <mergeCell ref="J44:J45"/>
    <mergeCell ref="K44:K45"/>
    <mergeCell ref="X42:Z43"/>
    <mergeCell ref="AA42:AA43"/>
    <mergeCell ref="AB42:AD43"/>
    <mergeCell ref="AE42:AE43"/>
    <mergeCell ref="AF42:AH43"/>
    <mergeCell ref="AI42:AI43"/>
    <mergeCell ref="L42:N43"/>
    <mergeCell ref="O42:O43"/>
    <mergeCell ref="P42:R43"/>
    <mergeCell ref="S42:S43"/>
    <mergeCell ref="T42:V43"/>
    <mergeCell ref="W42:W43"/>
    <mergeCell ref="AH40:AH41"/>
    <mergeCell ref="AI40:AI41"/>
    <mergeCell ref="AJ40:AK41"/>
    <mergeCell ref="AL40:AL41"/>
    <mergeCell ref="B42:B43"/>
    <mergeCell ref="C42:C43"/>
    <mergeCell ref="D42:F43"/>
    <mergeCell ref="G42:G43"/>
    <mergeCell ref="H42:J43"/>
    <mergeCell ref="K42:K43"/>
    <mergeCell ref="Z40:Z41"/>
    <mergeCell ref="AA40:AA41"/>
    <mergeCell ref="AB40:AC41"/>
    <mergeCell ref="AD40:AD41"/>
    <mergeCell ref="AE40:AE41"/>
    <mergeCell ref="AF40:AG41"/>
    <mergeCell ref="R40:R41"/>
    <mergeCell ref="S40:S41"/>
    <mergeCell ref="T40:U41"/>
    <mergeCell ref="V40:V41"/>
    <mergeCell ref="W40:W41"/>
    <mergeCell ref="X40:Y41"/>
    <mergeCell ref="J40:J41"/>
    <mergeCell ref="K40:K41"/>
    <mergeCell ref="L40:M41"/>
    <mergeCell ref="N40:N41"/>
    <mergeCell ref="O40:O41"/>
    <mergeCell ref="P40:Q41"/>
    <mergeCell ref="AH38:AH39"/>
    <mergeCell ref="AI38:AI39"/>
    <mergeCell ref="AJ38:AK39"/>
    <mergeCell ref="AL38:AL39"/>
    <mergeCell ref="B40:B41"/>
    <mergeCell ref="C40:C41"/>
    <mergeCell ref="D40:E41"/>
    <mergeCell ref="F40:F41"/>
    <mergeCell ref="G40:G41"/>
    <mergeCell ref="H40:I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H36:AH37"/>
    <mergeCell ref="AI36:AI37"/>
    <mergeCell ref="AJ36:AK37"/>
    <mergeCell ref="AL36:AL37"/>
    <mergeCell ref="B38:B39"/>
    <mergeCell ref="C38:C39"/>
    <mergeCell ref="D38:E39"/>
    <mergeCell ref="F38:F39"/>
    <mergeCell ref="G38:G39"/>
    <mergeCell ref="H38:I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H34:AH35"/>
    <mergeCell ref="AI34:AI35"/>
    <mergeCell ref="AJ34:AK35"/>
    <mergeCell ref="AL34:AL35"/>
    <mergeCell ref="B36:B37"/>
    <mergeCell ref="C36:C37"/>
    <mergeCell ref="D36:E37"/>
    <mergeCell ref="F36:F37"/>
    <mergeCell ref="G36:G37"/>
    <mergeCell ref="H36:I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H32:AH33"/>
    <mergeCell ref="AI32:AI33"/>
    <mergeCell ref="AJ32:AK33"/>
    <mergeCell ref="AL32:AL33"/>
    <mergeCell ref="B34:B35"/>
    <mergeCell ref="C34:C35"/>
    <mergeCell ref="D34:E35"/>
    <mergeCell ref="F34:F35"/>
    <mergeCell ref="G34:G35"/>
    <mergeCell ref="H34:I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H30:AH31"/>
    <mergeCell ref="AI30:AI31"/>
    <mergeCell ref="AJ30:AK31"/>
    <mergeCell ref="AL30:AL31"/>
    <mergeCell ref="B32:B33"/>
    <mergeCell ref="C32:C33"/>
    <mergeCell ref="D32:E33"/>
    <mergeCell ref="F32:F33"/>
    <mergeCell ref="G32:G33"/>
    <mergeCell ref="H32:I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G28:AG29"/>
    <mergeCell ref="AH28:AH29"/>
    <mergeCell ref="AI28:AI29"/>
    <mergeCell ref="AJ28:AJ29"/>
    <mergeCell ref="AK28:AK29"/>
    <mergeCell ref="AL28:AL29"/>
    <mergeCell ref="AA28:AA29"/>
    <mergeCell ref="AB28:AB29"/>
    <mergeCell ref="AC28:AC29"/>
    <mergeCell ref="AD28:AD29"/>
    <mergeCell ref="AE28:AE29"/>
    <mergeCell ref="AF28:AF29"/>
    <mergeCell ref="U28:U29"/>
    <mergeCell ref="V28:V29"/>
    <mergeCell ref="W28:W29"/>
    <mergeCell ref="X28:X29"/>
    <mergeCell ref="Y28:Y29"/>
    <mergeCell ref="Z28:Z29"/>
    <mergeCell ref="O28:O29"/>
    <mergeCell ref="P28:P29"/>
    <mergeCell ref="Q28:Q29"/>
    <mergeCell ref="R28:R29"/>
    <mergeCell ref="S28:S29"/>
    <mergeCell ref="T28:T29"/>
    <mergeCell ref="I28:I29"/>
    <mergeCell ref="J28:J29"/>
    <mergeCell ref="K28:K29"/>
    <mergeCell ref="L28:L29"/>
    <mergeCell ref="M28:M29"/>
    <mergeCell ref="N28:N29"/>
    <mergeCell ref="AB27:AD27"/>
    <mergeCell ref="AF27:AH27"/>
    <mergeCell ref="AJ27:AL27"/>
    <mergeCell ref="B28:B29"/>
    <mergeCell ref="C28:C29"/>
    <mergeCell ref="D28:D29"/>
    <mergeCell ref="E28:E29"/>
    <mergeCell ref="F28:F29"/>
    <mergeCell ref="G28:G29"/>
    <mergeCell ref="H28:H29"/>
    <mergeCell ref="D27:F27"/>
    <mergeCell ref="H27:J27"/>
    <mergeCell ref="L27:N27"/>
    <mergeCell ref="P27:R27"/>
    <mergeCell ref="T27:V27"/>
    <mergeCell ref="X27:Z27"/>
    <mergeCell ref="AB24:AD26"/>
    <mergeCell ref="AE24:AE26"/>
    <mergeCell ref="AF24:AH26"/>
    <mergeCell ref="AI24:AI26"/>
    <mergeCell ref="AJ24:AL24"/>
    <mergeCell ref="AJ25:AL25"/>
    <mergeCell ref="AJ26:AL26"/>
    <mergeCell ref="T24:V26"/>
    <mergeCell ref="W24:W26"/>
    <mergeCell ref="X24:Z24"/>
    <mergeCell ref="X25:Z25"/>
    <mergeCell ref="X26:Z26"/>
    <mergeCell ref="AA24:AA26"/>
    <mergeCell ref="L26:N26"/>
    <mergeCell ref="O24:O26"/>
    <mergeCell ref="P24:R24"/>
    <mergeCell ref="P25:R25"/>
    <mergeCell ref="P26:R26"/>
    <mergeCell ref="S24:S26"/>
    <mergeCell ref="B21:AL21"/>
    <mergeCell ref="D23:AL23"/>
    <mergeCell ref="B24:B26"/>
    <mergeCell ref="C24:C26"/>
    <mergeCell ref="D24:F26"/>
    <mergeCell ref="G24:G26"/>
    <mergeCell ref="H24:J26"/>
    <mergeCell ref="K24:K26"/>
    <mergeCell ref="L24:N24"/>
    <mergeCell ref="L25:N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6.7109375" bestFit="1" customWidth="1"/>
    <col min="2" max="2" width="36.5703125" bestFit="1" customWidth="1"/>
  </cols>
  <sheetData>
    <row r="1" spans="1:2">
      <c r="A1" s="7" t="s">
        <v>969</v>
      </c>
      <c r="B1" s="1" t="s">
        <v>1</v>
      </c>
    </row>
    <row r="2" spans="1:2">
      <c r="A2" s="7"/>
      <c r="B2" s="1" t="s">
        <v>2</v>
      </c>
    </row>
    <row r="3" spans="1:2">
      <c r="A3" s="3" t="s">
        <v>970</v>
      </c>
      <c r="B3" s="4" t="s">
        <v>5</v>
      </c>
    </row>
    <row r="4" spans="1:2">
      <c r="A4" s="13" t="s">
        <v>969</v>
      </c>
      <c r="B4" s="4" t="s">
        <v>5</v>
      </c>
    </row>
    <row r="5" spans="1:2">
      <c r="A5" s="13"/>
      <c r="B5" s="10" t="s">
        <v>969</v>
      </c>
    </row>
    <row r="6" spans="1:2" ht="153.75">
      <c r="A6" s="13"/>
      <c r="B6" s="11" t="s">
        <v>971</v>
      </c>
    </row>
    <row r="7" spans="1:2" ht="281.25">
      <c r="A7" s="13"/>
      <c r="B7" s="11" t="s">
        <v>972</v>
      </c>
    </row>
    <row r="8" spans="1:2" ht="409.6">
      <c r="A8" s="13"/>
      <c r="B8" s="11" t="s">
        <v>973</v>
      </c>
    </row>
    <row r="9" spans="1:2" ht="64.5">
      <c r="A9" s="13"/>
      <c r="B9" s="11" t="s">
        <v>974</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975</v>
      </c>
      <c r="B1" s="7" t="s">
        <v>1</v>
      </c>
      <c r="C1" s="7"/>
    </row>
    <row r="2" spans="1:3" ht="15" customHeight="1">
      <c r="A2" s="7"/>
      <c r="B2" s="7" t="s">
        <v>2</v>
      </c>
      <c r="C2" s="7"/>
    </row>
    <row r="3" spans="1:3" ht="30">
      <c r="A3" s="3" t="s">
        <v>976</v>
      </c>
      <c r="B3" s="54" t="s">
        <v>5</v>
      </c>
      <c r="C3" s="54"/>
    </row>
    <row r="4" spans="1:3" ht="15" customHeight="1">
      <c r="A4" s="13" t="s">
        <v>975</v>
      </c>
      <c r="B4" s="54" t="s">
        <v>5</v>
      </c>
      <c r="C4" s="54"/>
    </row>
    <row r="5" spans="1:3">
      <c r="A5" s="13"/>
      <c r="B5" s="55" t="s">
        <v>975</v>
      </c>
      <c r="C5" s="55"/>
    </row>
    <row r="6" spans="1:3">
      <c r="A6" s="13"/>
      <c r="B6" s="56" t="s">
        <v>977</v>
      </c>
      <c r="C6" s="56"/>
    </row>
    <row r="7" spans="1:3" ht="267.75" customHeight="1">
      <c r="A7" s="13"/>
      <c r="B7" s="32" t="s">
        <v>978</v>
      </c>
      <c r="C7" s="32"/>
    </row>
    <row r="8" spans="1:3">
      <c r="A8" s="13"/>
      <c r="B8" s="56" t="s">
        <v>979</v>
      </c>
      <c r="C8" s="56"/>
    </row>
    <row r="9" spans="1:3" ht="114.75" customHeight="1">
      <c r="A9" s="13"/>
      <c r="B9" s="32" t="s">
        <v>980</v>
      </c>
      <c r="C9" s="32"/>
    </row>
    <row r="10" spans="1:3">
      <c r="A10" s="13"/>
      <c r="B10" s="56" t="s">
        <v>981</v>
      </c>
      <c r="C10" s="56"/>
    </row>
    <row r="11" spans="1:3">
      <c r="A11" s="13"/>
      <c r="B11" s="136" t="s">
        <v>982</v>
      </c>
      <c r="C11" s="136"/>
    </row>
    <row r="12" spans="1:3" ht="165.75" customHeight="1">
      <c r="A12" s="13"/>
      <c r="B12" s="32" t="s">
        <v>983</v>
      </c>
      <c r="C12" s="32"/>
    </row>
    <row r="13" spans="1:3">
      <c r="A13" s="13"/>
      <c r="B13" s="136" t="s">
        <v>984</v>
      </c>
      <c r="C13" s="136"/>
    </row>
    <row r="14" spans="1:3" ht="76.5" customHeight="1">
      <c r="A14" s="13"/>
      <c r="B14" s="32" t="s">
        <v>985</v>
      </c>
      <c r="C14" s="32"/>
    </row>
    <row r="15" spans="1:3">
      <c r="A15" s="13"/>
      <c r="B15" s="56" t="s">
        <v>986</v>
      </c>
      <c r="C15" s="56"/>
    </row>
    <row r="16" spans="1:3" ht="140.25" customHeight="1">
      <c r="A16" s="13"/>
      <c r="B16" s="32" t="s">
        <v>987</v>
      </c>
      <c r="C16" s="32"/>
    </row>
    <row r="17" spans="1:3">
      <c r="A17" s="13"/>
      <c r="B17" s="56" t="s">
        <v>988</v>
      </c>
      <c r="C17" s="56"/>
    </row>
    <row r="18" spans="1:3" ht="331.5" customHeight="1">
      <c r="A18" s="13"/>
      <c r="B18" s="32" t="s">
        <v>989</v>
      </c>
      <c r="C18" s="32"/>
    </row>
    <row r="19" spans="1:3" ht="76.5" customHeight="1">
      <c r="A19" s="13"/>
      <c r="B19" s="32" t="s">
        <v>990</v>
      </c>
      <c r="C19" s="32"/>
    </row>
    <row r="20" spans="1:3" ht="114.75" customHeight="1">
      <c r="A20" s="13"/>
      <c r="B20" s="32" t="s">
        <v>991</v>
      </c>
      <c r="C20" s="32"/>
    </row>
    <row r="21" spans="1:3">
      <c r="A21" s="13"/>
      <c r="B21" s="56" t="s">
        <v>992</v>
      </c>
      <c r="C21" s="56"/>
    </row>
    <row r="22" spans="1:3" ht="267.75" customHeight="1">
      <c r="A22" s="13"/>
      <c r="B22" s="32" t="s">
        <v>993</v>
      </c>
      <c r="C22" s="32"/>
    </row>
    <row r="23" spans="1:3" ht="25.5" customHeight="1">
      <c r="A23" s="13"/>
      <c r="B23" s="32" t="s">
        <v>994</v>
      </c>
      <c r="C23" s="32"/>
    </row>
    <row r="24" spans="1:3" ht="409.6" customHeight="1">
      <c r="A24" s="13"/>
      <c r="B24" s="32" t="s">
        <v>995</v>
      </c>
      <c r="C24" s="32"/>
    </row>
    <row r="25" spans="1:3" ht="382.5" customHeight="1">
      <c r="A25" s="13"/>
      <c r="B25" s="32" t="s">
        <v>996</v>
      </c>
      <c r="C25" s="32"/>
    </row>
    <row r="26" spans="1:3" ht="409.6" customHeight="1">
      <c r="A26" s="13"/>
      <c r="B26" s="32" t="s">
        <v>997</v>
      </c>
      <c r="C26" s="32"/>
    </row>
    <row r="27" spans="1:3" ht="255" customHeight="1">
      <c r="A27" s="13"/>
      <c r="B27" s="32" t="s">
        <v>998</v>
      </c>
      <c r="C27" s="32"/>
    </row>
    <row r="28" spans="1:3" ht="409.6" customHeight="1">
      <c r="A28" s="13"/>
      <c r="B28" s="32" t="s">
        <v>999</v>
      </c>
      <c r="C28" s="32"/>
    </row>
    <row r="29" spans="1:3">
      <c r="A29" s="13"/>
      <c r="B29" s="56" t="s">
        <v>1000</v>
      </c>
      <c r="C29" s="56"/>
    </row>
    <row r="30" spans="1:3" ht="178.5" customHeight="1">
      <c r="A30" s="13"/>
      <c r="B30" s="32" t="s">
        <v>1001</v>
      </c>
      <c r="C30" s="32"/>
    </row>
    <row r="31" spans="1:3" ht="409.6" customHeight="1">
      <c r="A31" s="13"/>
      <c r="B31" s="32" t="s">
        <v>1002</v>
      </c>
      <c r="C31" s="32"/>
    </row>
    <row r="32" spans="1:3">
      <c r="A32" s="13"/>
      <c r="B32" s="56" t="s">
        <v>1003</v>
      </c>
      <c r="C32" s="56"/>
    </row>
    <row r="33" spans="1:3" ht="293.25" customHeight="1">
      <c r="A33" s="13"/>
      <c r="B33" s="32" t="s">
        <v>1004</v>
      </c>
      <c r="C33" s="32"/>
    </row>
    <row r="34" spans="1:3">
      <c r="A34" s="13"/>
      <c r="B34" s="15"/>
      <c r="C34" s="15"/>
    </row>
    <row r="35" spans="1:3" ht="331.5">
      <c r="A35" s="13"/>
      <c r="B35" s="114" t="s">
        <v>422</v>
      </c>
      <c r="C35" s="196" t="s">
        <v>1005</v>
      </c>
    </row>
    <row r="36" spans="1:3">
      <c r="A36" s="13"/>
      <c r="B36" s="15"/>
      <c r="C36" s="15"/>
    </row>
    <row r="37" spans="1:3" ht="178.5">
      <c r="A37" s="13"/>
      <c r="B37" s="114" t="s">
        <v>422</v>
      </c>
      <c r="C37" s="196" t="s">
        <v>1006</v>
      </c>
    </row>
    <row r="38" spans="1:3">
      <c r="A38" s="13"/>
      <c r="B38" s="15"/>
      <c r="C38" s="15"/>
    </row>
    <row r="39" spans="1:3" ht="178.5">
      <c r="A39" s="13"/>
      <c r="B39" s="114" t="s">
        <v>422</v>
      </c>
      <c r="C39" s="196" t="s">
        <v>1007</v>
      </c>
    </row>
    <row r="40" spans="1:3">
      <c r="A40" s="13"/>
      <c r="B40" s="15"/>
      <c r="C40" s="15"/>
    </row>
    <row r="41" spans="1:3" ht="89.25">
      <c r="A41" s="13"/>
      <c r="B41" s="114" t="s">
        <v>422</v>
      </c>
      <c r="C41" s="196" t="s">
        <v>1008</v>
      </c>
    </row>
    <row r="42" spans="1:3" ht="114.75" customHeight="1">
      <c r="A42" s="13"/>
      <c r="B42" s="32" t="s">
        <v>1009</v>
      </c>
      <c r="C42" s="32"/>
    </row>
    <row r="43" spans="1:3" ht="409.6" customHeight="1">
      <c r="A43" s="13"/>
      <c r="B43" s="32" t="s">
        <v>1010</v>
      </c>
      <c r="C43" s="32"/>
    </row>
    <row r="44" spans="1:3" ht="38.25" customHeight="1">
      <c r="A44" s="13"/>
      <c r="B44" s="32" t="s">
        <v>1011</v>
      </c>
      <c r="C44" s="32"/>
    </row>
  </sheetData>
  <mergeCells count="38">
    <mergeCell ref="B33:C33"/>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4"/>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v>
      </c>
      <c r="B1" s="7" t="s">
        <v>2</v>
      </c>
      <c r="C1" s="7" t="s">
        <v>31</v>
      </c>
    </row>
    <row r="2" spans="1:3" ht="30">
      <c r="A2" s="1" t="s">
        <v>65</v>
      </c>
      <c r="B2" s="7"/>
      <c r="C2" s="7"/>
    </row>
    <row r="3" spans="1:3" ht="30">
      <c r="A3" s="2" t="s">
        <v>66</v>
      </c>
      <c r="B3" s="8">
        <v>11930</v>
      </c>
      <c r="C3" s="8">
        <v>14320</v>
      </c>
    </row>
    <row r="4" spans="1:3">
      <c r="A4" s="2" t="s">
        <v>67</v>
      </c>
      <c r="B4" s="6">
        <v>36181</v>
      </c>
      <c r="C4" s="6">
        <v>43545</v>
      </c>
    </row>
    <row r="5" spans="1:3" ht="30">
      <c r="A5" s="2" t="s">
        <v>68</v>
      </c>
      <c r="B5" s="6">
        <v>79972</v>
      </c>
      <c r="C5" s="6">
        <v>52238</v>
      </c>
    </row>
    <row r="6" spans="1:3">
      <c r="A6" s="2" t="s">
        <v>69</v>
      </c>
      <c r="B6" s="6">
        <v>1496073</v>
      </c>
      <c r="C6" s="6">
        <v>1131124</v>
      </c>
    </row>
    <row r="7" spans="1:3">
      <c r="A7" s="2" t="s">
        <v>70</v>
      </c>
      <c r="B7" s="6">
        <v>78262</v>
      </c>
      <c r="C7" s="6">
        <v>62365</v>
      </c>
    </row>
    <row r="8" spans="1:3" ht="30">
      <c r="A8" s="2" t="s">
        <v>71</v>
      </c>
      <c r="B8" s="6">
        <v>42912</v>
      </c>
      <c r="C8" s="6">
        <v>26571</v>
      </c>
    </row>
    <row r="9" spans="1:3">
      <c r="A9" s="2" t="s">
        <v>72</v>
      </c>
      <c r="B9" s="6">
        <v>651784</v>
      </c>
      <c r="C9" s="6">
        <v>684778</v>
      </c>
    </row>
    <row r="10" spans="1:3">
      <c r="A10" s="2" t="s">
        <v>73</v>
      </c>
      <c r="B10" s="9">
        <v>0.01</v>
      </c>
      <c r="C10" s="9">
        <v>0.01</v>
      </c>
    </row>
    <row r="11" spans="1:3">
      <c r="A11" s="2" t="s">
        <v>74</v>
      </c>
      <c r="B11" s="6">
        <v>10000000</v>
      </c>
      <c r="C11" s="6">
        <v>10000000</v>
      </c>
    </row>
    <row r="12" spans="1:3">
      <c r="A12" s="2" t="s">
        <v>75</v>
      </c>
      <c r="B12" s="4">
        <v>0</v>
      </c>
      <c r="C12" s="4">
        <v>0</v>
      </c>
    </row>
    <row r="13" spans="1:3">
      <c r="A13" s="2" t="s">
        <v>76</v>
      </c>
      <c r="B13" s="4">
        <v>0</v>
      </c>
      <c r="C13" s="4">
        <v>0</v>
      </c>
    </row>
    <row r="14" spans="1:3">
      <c r="A14" s="2" t="s">
        <v>77</v>
      </c>
      <c r="B14" s="9">
        <v>0.01</v>
      </c>
      <c r="C14" s="9">
        <v>0.01</v>
      </c>
    </row>
    <row r="15" spans="1:3">
      <c r="A15" s="2" t="s">
        <v>78</v>
      </c>
      <c r="B15" s="6">
        <v>90000000</v>
      </c>
      <c r="C15" s="6">
        <v>90000000</v>
      </c>
    </row>
    <row r="16" spans="1:3">
      <c r="A16" s="2" t="s">
        <v>79</v>
      </c>
      <c r="B16" s="6">
        <v>37704530</v>
      </c>
      <c r="C16" s="6">
        <v>37377274</v>
      </c>
    </row>
    <row r="17" spans="1:3">
      <c r="A17" s="2" t="s">
        <v>80</v>
      </c>
      <c r="B17" s="6">
        <v>37704530</v>
      </c>
      <c r="C17" s="6">
        <v>37377274</v>
      </c>
    </row>
    <row r="18" spans="1:3">
      <c r="A18" s="2" t="s">
        <v>63</v>
      </c>
      <c r="B18" s="4" t="s">
        <v>5</v>
      </c>
      <c r="C18" s="4" t="s">
        <v>5</v>
      </c>
    </row>
    <row r="19" spans="1:3">
      <c r="A19" s="2" t="s">
        <v>67</v>
      </c>
      <c r="B19" s="6">
        <v>36181</v>
      </c>
      <c r="C19" s="6">
        <v>43545</v>
      </c>
    </row>
    <row r="20" spans="1:3">
      <c r="A20" s="2" t="s">
        <v>72</v>
      </c>
      <c r="B20" s="8">
        <v>651784</v>
      </c>
      <c r="C20" s="8">
        <v>6847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1012</v>
      </c>
      <c r="B1" s="1" t="s">
        <v>1</v>
      </c>
    </row>
    <row r="2" spans="1:2">
      <c r="A2" s="7"/>
      <c r="B2" s="1" t="s">
        <v>2</v>
      </c>
    </row>
    <row r="3" spans="1:2">
      <c r="A3" s="3" t="s">
        <v>1013</v>
      </c>
      <c r="B3" s="4" t="s">
        <v>5</v>
      </c>
    </row>
    <row r="4" spans="1:2">
      <c r="A4" s="13" t="s">
        <v>1012</v>
      </c>
      <c r="B4" s="4" t="s">
        <v>5</v>
      </c>
    </row>
    <row r="5" spans="1:2">
      <c r="A5" s="13"/>
      <c r="B5" s="10" t="s">
        <v>1012</v>
      </c>
    </row>
    <row r="6" spans="1:2">
      <c r="A6" s="13"/>
      <c r="B6" s="12" t="s">
        <v>1014</v>
      </c>
    </row>
    <row r="7" spans="1:2" ht="268.5">
      <c r="A7" s="13"/>
      <c r="B7" s="11" t="s">
        <v>1015</v>
      </c>
    </row>
    <row r="8" spans="1:2" ht="166.5">
      <c r="A8" s="13"/>
      <c r="B8" s="11" t="s">
        <v>1016</v>
      </c>
    </row>
    <row r="9" spans="1:2" ht="243">
      <c r="A9" s="13"/>
      <c r="B9" s="11" t="s">
        <v>1017</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1018</v>
      </c>
      <c r="B1" s="1" t="s">
        <v>1</v>
      </c>
    </row>
    <row r="2" spans="1:2">
      <c r="A2" s="7"/>
      <c r="B2" s="1" t="s">
        <v>2</v>
      </c>
    </row>
    <row r="3" spans="1:2">
      <c r="A3" s="3" t="s">
        <v>187</v>
      </c>
      <c r="B3" s="4" t="s">
        <v>5</v>
      </c>
    </row>
    <row r="4" spans="1:2">
      <c r="A4" s="13" t="s">
        <v>190</v>
      </c>
      <c r="B4" s="4" t="s">
        <v>5</v>
      </c>
    </row>
    <row r="5" spans="1:2">
      <c r="A5" s="13"/>
      <c r="B5" s="12" t="s">
        <v>190</v>
      </c>
    </row>
    <row r="6" spans="1:2" ht="306.75">
      <c r="A6" s="13"/>
      <c r="B6" s="11" t="s">
        <v>191</v>
      </c>
    </row>
    <row r="7" spans="1:2">
      <c r="A7" s="13" t="s">
        <v>192</v>
      </c>
      <c r="B7" s="4" t="s">
        <v>5</v>
      </c>
    </row>
    <row r="8" spans="1:2">
      <c r="A8" s="13"/>
      <c r="B8" s="12" t="s">
        <v>192</v>
      </c>
    </row>
    <row r="9" spans="1:2" ht="332.25">
      <c r="A9" s="13"/>
      <c r="B9" s="11" t="s">
        <v>193</v>
      </c>
    </row>
    <row r="10" spans="1:2">
      <c r="A10" s="13" t="s">
        <v>194</v>
      </c>
      <c r="B10" s="4" t="s">
        <v>5</v>
      </c>
    </row>
    <row r="11" spans="1:2">
      <c r="A11" s="13"/>
      <c r="B11" s="12" t="s">
        <v>194</v>
      </c>
    </row>
    <row r="12" spans="1:2" ht="39">
      <c r="A12" s="13"/>
      <c r="B12" s="11" t="s">
        <v>195</v>
      </c>
    </row>
    <row r="13" spans="1:2" ht="128.25">
      <c r="A13" s="13"/>
      <c r="B13" s="11" t="s">
        <v>196</v>
      </c>
    </row>
    <row r="14" spans="1:2">
      <c r="A14" s="13" t="s">
        <v>197</v>
      </c>
      <c r="B14" s="4" t="s">
        <v>5</v>
      </c>
    </row>
    <row r="15" spans="1:2">
      <c r="A15" s="13"/>
      <c r="B15" s="12" t="s">
        <v>197</v>
      </c>
    </row>
    <row r="16" spans="1:2" ht="409.6">
      <c r="A16" s="13"/>
      <c r="B16" s="11" t="s">
        <v>198</v>
      </c>
    </row>
    <row r="17" spans="1:2" ht="396">
      <c r="A17" s="13"/>
      <c r="B17" s="11" t="s">
        <v>199</v>
      </c>
    </row>
    <row r="18" spans="1:2" ht="306.75">
      <c r="A18" s="13"/>
      <c r="B18" s="11" t="s">
        <v>200</v>
      </c>
    </row>
    <row r="19" spans="1:2" ht="230.25">
      <c r="A19" s="13"/>
      <c r="B19" s="11" t="s">
        <v>201</v>
      </c>
    </row>
  </sheetData>
  <mergeCells count="5">
    <mergeCell ref="A1:A2"/>
    <mergeCell ref="A4:A6"/>
    <mergeCell ref="A7:A9"/>
    <mergeCell ref="A10:A13"/>
    <mergeCell ref="A14:A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019</v>
      </c>
      <c r="B1" s="1" t="s">
        <v>1</v>
      </c>
    </row>
    <row r="2" spans="1:2">
      <c r="A2" s="7"/>
      <c r="B2" s="1" t="s">
        <v>2</v>
      </c>
    </row>
    <row r="3" spans="1:2">
      <c r="A3" s="3" t="s">
        <v>187</v>
      </c>
      <c r="B3" s="4" t="s">
        <v>5</v>
      </c>
    </row>
    <row r="4" spans="1:2">
      <c r="A4" s="13" t="s">
        <v>1020</v>
      </c>
      <c r="B4" s="4" t="s">
        <v>5</v>
      </c>
    </row>
    <row r="5" spans="1:2">
      <c r="A5" s="13"/>
      <c r="B5" s="12" t="s">
        <v>204</v>
      </c>
    </row>
    <row r="6" spans="1:2">
      <c r="A6" s="13"/>
      <c r="B6" s="14" t="s">
        <v>205</v>
      </c>
    </row>
    <row r="7" spans="1:2" ht="153.75">
      <c r="A7" s="13"/>
      <c r="B7" s="11" t="s">
        <v>206</v>
      </c>
    </row>
    <row r="8" spans="1:2" ht="166.5">
      <c r="A8" s="13"/>
      <c r="B8" s="11" t="s">
        <v>207</v>
      </c>
    </row>
    <row r="9" spans="1:2">
      <c r="A9" s="13" t="s">
        <v>1021</v>
      </c>
      <c r="B9" s="4" t="s">
        <v>5</v>
      </c>
    </row>
    <row r="10" spans="1:2">
      <c r="A10" s="13"/>
      <c r="B10" s="12" t="s">
        <v>208</v>
      </c>
    </row>
    <row r="11" spans="1:2">
      <c r="A11" s="13"/>
      <c r="B11" s="4"/>
    </row>
    <row r="12" spans="1:2" ht="204.75">
      <c r="A12" s="13"/>
      <c r="B12" s="11" t="s">
        <v>1022</v>
      </c>
    </row>
  </sheetData>
  <mergeCells count="3">
    <mergeCell ref="A1:A2"/>
    <mergeCell ref="A4:A8"/>
    <mergeCell ref="A9:A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36.5703125" customWidth="1"/>
    <col min="3" max="3" width="18" customWidth="1"/>
    <col min="4" max="4" width="3.85546875" customWidth="1"/>
    <col min="5" max="5" width="14.85546875" customWidth="1"/>
    <col min="6" max="6" width="18" customWidth="1"/>
  </cols>
  <sheetData>
    <row r="1" spans="1:6" ht="30" customHeight="1">
      <c r="A1" s="7" t="s">
        <v>1023</v>
      </c>
      <c r="B1" s="7" t="s">
        <v>1</v>
      </c>
      <c r="C1" s="7"/>
      <c r="D1" s="7"/>
      <c r="E1" s="7"/>
      <c r="F1" s="7"/>
    </row>
    <row r="2" spans="1:6" ht="15" customHeight="1">
      <c r="A2" s="7"/>
      <c r="B2" s="7" t="s">
        <v>2</v>
      </c>
      <c r="C2" s="7"/>
      <c r="D2" s="7"/>
      <c r="E2" s="7"/>
      <c r="F2" s="7"/>
    </row>
    <row r="3" spans="1:6" ht="15" customHeight="1">
      <c r="A3" s="3" t="s">
        <v>211</v>
      </c>
      <c r="B3" s="54" t="s">
        <v>5</v>
      </c>
      <c r="C3" s="54"/>
      <c r="D3" s="54"/>
      <c r="E3" s="54"/>
      <c r="F3" s="54"/>
    </row>
    <row r="4" spans="1:6" ht="15" customHeight="1">
      <c r="A4" s="13" t="s">
        <v>1024</v>
      </c>
      <c r="B4" s="54" t="s">
        <v>5</v>
      </c>
      <c r="C4" s="54"/>
      <c r="D4" s="54"/>
      <c r="E4" s="54"/>
      <c r="F4" s="54"/>
    </row>
    <row r="5" spans="1:6" ht="25.5" customHeight="1">
      <c r="A5" s="13"/>
      <c r="B5" s="32" t="s">
        <v>1025</v>
      </c>
      <c r="C5" s="32"/>
      <c r="D5" s="32"/>
      <c r="E5" s="32"/>
      <c r="F5" s="32"/>
    </row>
    <row r="6" spans="1:6">
      <c r="A6" s="13"/>
      <c r="B6" s="26"/>
      <c r="C6" s="26"/>
      <c r="D6" s="26"/>
      <c r="E6" s="26"/>
      <c r="F6" s="26"/>
    </row>
    <row r="7" spans="1:6">
      <c r="A7" s="13"/>
      <c r="B7" s="15"/>
      <c r="C7" s="15"/>
      <c r="D7" s="15"/>
      <c r="E7" s="15"/>
      <c r="F7" s="15"/>
    </row>
    <row r="8" spans="1:6" ht="15.75" thickBot="1">
      <c r="A8" s="13"/>
      <c r="B8" s="16"/>
      <c r="C8" s="16"/>
      <c r="D8" s="27" t="s">
        <v>218</v>
      </c>
      <c r="E8" s="27"/>
      <c r="F8" s="27"/>
    </row>
    <row r="9" spans="1:6">
      <c r="A9" s="13"/>
      <c r="B9" s="19" t="s">
        <v>219</v>
      </c>
      <c r="C9" s="20"/>
      <c r="D9" s="29"/>
      <c r="E9" s="29"/>
      <c r="F9" s="29"/>
    </row>
    <row r="10" spans="1:6">
      <c r="A10" s="13"/>
      <c r="B10" s="30" t="s">
        <v>220</v>
      </c>
      <c r="C10" s="31"/>
      <c r="D10" s="32" t="s">
        <v>221</v>
      </c>
      <c r="E10" s="33">
        <v>163160</v>
      </c>
      <c r="F10" s="31"/>
    </row>
    <row r="11" spans="1:6">
      <c r="A11" s="13"/>
      <c r="B11" s="30"/>
      <c r="C11" s="31"/>
      <c r="D11" s="32"/>
      <c r="E11" s="33"/>
      <c r="F11" s="31"/>
    </row>
    <row r="12" spans="1:6">
      <c r="A12" s="13"/>
      <c r="B12" s="34" t="s">
        <v>222</v>
      </c>
      <c r="C12" s="28"/>
      <c r="D12" s="35">
        <v>58680</v>
      </c>
      <c r="E12" s="35"/>
      <c r="F12" s="28"/>
    </row>
    <row r="13" spans="1:6">
      <c r="A13" s="13"/>
      <c r="B13" s="34"/>
      <c r="C13" s="28"/>
      <c r="D13" s="35"/>
      <c r="E13" s="35"/>
      <c r="F13" s="28"/>
    </row>
    <row r="14" spans="1:6">
      <c r="A14" s="13"/>
      <c r="B14" s="30" t="s">
        <v>223</v>
      </c>
      <c r="C14" s="31"/>
      <c r="D14" s="33">
        <v>1866</v>
      </c>
      <c r="E14" s="33"/>
      <c r="F14" s="31"/>
    </row>
    <row r="15" spans="1:6" ht="15.75" thickBot="1">
      <c r="A15" s="13"/>
      <c r="B15" s="30"/>
      <c r="C15" s="31"/>
      <c r="D15" s="36"/>
      <c r="E15" s="36"/>
      <c r="F15" s="37"/>
    </row>
    <row r="16" spans="1:6">
      <c r="A16" s="13"/>
      <c r="B16" s="38" t="s">
        <v>224</v>
      </c>
      <c r="C16" s="28"/>
      <c r="D16" s="39">
        <v>223706</v>
      </c>
      <c r="E16" s="39"/>
      <c r="F16" s="29"/>
    </row>
    <row r="17" spans="1:6" ht="15.75" thickBot="1">
      <c r="A17" s="13"/>
      <c r="B17" s="38"/>
      <c r="C17" s="28"/>
      <c r="D17" s="40"/>
      <c r="E17" s="40"/>
      <c r="F17" s="41"/>
    </row>
    <row r="18" spans="1:6">
      <c r="A18" s="13"/>
      <c r="B18" s="16"/>
      <c r="C18" s="16"/>
      <c r="D18" s="42"/>
      <c r="E18" s="42"/>
      <c r="F18" s="42"/>
    </row>
    <row r="19" spans="1:6">
      <c r="A19" s="13"/>
      <c r="B19" s="19" t="s">
        <v>225</v>
      </c>
      <c r="C19" s="20"/>
      <c r="D19" s="28"/>
      <c r="E19" s="28"/>
      <c r="F19" s="28"/>
    </row>
    <row r="20" spans="1:6">
      <c r="A20" s="13"/>
      <c r="B20" s="32" t="s">
        <v>226</v>
      </c>
      <c r="C20" s="31"/>
      <c r="D20" s="43">
        <v>924</v>
      </c>
      <c r="E20" s="43"/>
      <c r="F20" s="31"/>
    </row>
    <row r="21" spans="1:6" ht="15.75" thickBot="1">
      <c r="A21" s="13"/>
      <c r="B21" s="32"/>
      <c r="C21" s="31"/>
      <c r="D21" s="44"/>
      <c r="E21" s="44"/>
      <c r="F21" s="37"/>
    </row>
    <row r="22" spans="1:6">
      <c r="A22" s="13"/>
      <c r="B22" s="38" t="s">
        <v>227</v>
      </c>
      <c r="C22" s="28"/>
      <c r="D22" s="46">
        <v>924</v>
      </c>
      <c r="E22" s="46"/>
      <c r="F22" s="29"/>
    </row>
    <row r="23" spans="1:6" ht="15.75" thickBot="1">
      <c r="A23" s="13"/>
      <c r="B23" s="38"/>
      <c r="C23" s="28"/>
      <c r="D23" s="47"/>
      <c r="E23" s="47"/>
      <c r="F23" s="41"/>
    </row>
    <row r="24" spans="1:6">
      <c r="A24" s="13"/>
      <c r="B24" s="48" t="s">
        <v>228</v>
      </c>
      <c r="C24" s="31"/>
      <c r="D24" s="49" t="s">
        <v>221</v>
      </c>
      <c r="E24" s="51">
        <v>222782</v>
      </c>
      <c r="F24" s="42"/>
    </row>
    <row r="25" spans="1:6" ht="15.75" thickBot="1">
      <c r="A25" s="13"/>
      <c r="B25" s="48"/>
      <c r="C25" s="31"/>
      <c r="D25" s="50"/>
      <c r="E25" s="52"/>
      <c r="F25" s="53"/>
    </row>
    <row r="26" spans="1:6" ht="15.75" thickTop="1"/>
  </sheetData>
  <mergeCells count="42">
    <mergeCell ref="B4:F4"/>
    <mergeCell ref="B5:F5"/>
    <mergeCell ref="B24:B25"/>
    <mergeCell ref="C24:C25"/>
    <mergeCell ref="D24:D25"/>
    <mergeCell ref="E24:E25"/>
    <mergeCell ref="F24:F25"/>
    <mergeCell ref="A1:A2"/>
    <mergeCell ref="B1:F1"/>
    <mergeCell ref="B2:F2"/>
    <mergeCell ref="B3:F3"/>
    <mergeCell ref="A4:A25"/>
    <mergeCell ref="B20:B21"/>
    <mergeCell ref="C20:C21"/>
    <mergeCell ref="D20:E21"/>
    <mergeCell ref="F20:F21"/>
    <mergeCell ref="B22:B23"/>
    <mergeCell ref="C22:C23"/>
    <mergeCell ref="D22:E23"/>
    <mergeCell ref="F22:F23"/>
    <mergeCell ref="B16:B17"/>
    <mergeCell ref="C16:C17"/>
    <mergeCell ref="D16:E17"/>
    <mergeCell ref="F16:F17"/>
    <mergeCell ref="D18:F18"/>
    <mergeCell ref="D19: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1" width="36.5703125" bestFit="1" customWidth="1"/>
    <col min="2" max="2" width="36" bestFit="1" customWidth="1"/>
    <col min="4" max="4" width="2" customWidth="1"/>
    <col min="8" max="8" width="2" customWidth="1"/>
    <col min="9" max="9" width="7.5703125" customWidth="1"/>
    <col min="12" max="12" width="2" customWidth="1"/>
    <col min="13" max="13" width="7.5703125" customWidth="1"/>
    <col min="16" max="16" width="2" customWidth="1"/>
  </cols>
  <sheetData>
    <row r="1" spans="1:18" ht="15" customHeight="1">
      <c r="A1" s="7" t="s">
        <v>10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63</v>
      </c>
      <c r="B3" s="54" t="s">
        <v>5</v>
      </c>
      <c r="C3" s="54"/>
      <c r="D3" s="54"/>
      <c r="E3" s="54"/>
      <c r="F3" s="54"/>
      <c r="G3" s="54"/>
      <c r="H3" s="54"/>
      <c r="I3" s="54"/>
      <c r="J3" s="54"/>
      <c r="K3" s="54"/>
      <c r="L3" s="54"/>
      <c r="M3" s="54"/>
      <c r="N3" s="54"/>
      <c r="O3" s="54"/>
      <c r="P3" s="54"/>
      <c r="Q3" s="54"/>
      <c r="R3" s="54"/>
    </row>
    <row r="4" spans="1:18" ht="15" customHeight="1">
      <c r="A4" s="13" t="s">
        <v>1027</v>
      </c>
      <c r="B4" s="54" t="s">
        <v>5</v>
      </c>
      <c r="C4" s="54"/>
      <c r="D4" s="54"/>
      <c r="E4" s="54"/>
      <c r="F4" s="54"/>
      <c r="G4" s="54"/>
      <c r="H4" s="54"/>
      <c r="I4" s="54"/>
      <c r="J4" s="54"/>
      <c r="K4" s="54"/>
      <c r="L4" s="54"/>
      <c r="M4" s="54"/>
      <c r="N4" s="54"/>
      <c r="O4" s="54"/>
      <c r="P4" s="54"/>
      <c r="Q4" s="54"/>
      <c r="R4" s="54"/>
    </row>
    <row r="5" spans="1:18">
      <c r="A5" s="13"/>
      <c r="B5" s="32" t="s">
        <v>234</v>
      </c>
      <c r="C5" s="32"/>
      <c r="D5" s="32"/>
      <c r="E5" s="32"/>
      <c r="F5" s="32"/>
      <c r="G5" s="32"/>
      <c r="H5" s="32"/>
      <c r="I5" s="32"/>
      <c r="J5" s="32"/>
      <c r="K5" s="32"/>
      <c r="L5" s="32"/>
      <c r="M5" s="32"/>
      <c r="N5" s="32"/>
      <c r="O5" s="32"/>
      <c r="P5" s="32"/>
      <c r="Q5" s="32"/>
      <c r="R5" s="32"/>
    </row>
    <row r="6" spans="1:18">
      <c r="A6" s="13"/>
      <c r="B6" s="26"/>
      <c r="C6" s="26"/>
      <c r="D6" s="26"/>
      <c r="E6" s="26"/>
      <c r="F6" s="26"/>
      <c r="G6" s="26"/>
      <c r="H6" s="26"/>
      <c r="I6" s="26"/>
      <c r="J6" s="26"/>
      <c r="K6" s="26"/>
      <c r="L6" s="26"/>
      <c r="M6" s="26"/>
      <c r="N6" s="26"/>
      <c r="O6" s="26"/>
      <c r="P6" s="26"/>
      <c r="Q6" s="26"/>
      <c r="R6" s="26"/>
    </row>
    <row r="7" spans="1:18">
      <c r="A7" s="13"/>
      <c r="B7" s="15"/>
      <c r="C7" s="15"/>
      <c r="D7" s="15"/>
      <c r="E7" s="15"/>
      <c r="F7" s="15"/>
      <c r="G7" s="15"/>
      <c r="H7" s="15"/>
      <c r="I7" s="15"/>
      <c r="J7" s="15"/>
      <c r="K7" s="15"/>
      <c r="L7" s="15"/>
      <c r="M7" s="15"/>
      <c r="N7" s="15"/>
      <c r="O7" s="15"/>
      <c r="P7" s="15"/>
      <c r="Q7" s="15"/>
      <c r="R7" s="15"/>
    </row>
    <row r="8" spans="1:18" ht="15.75" thickBot="1">
      <c r="A8" s="13"/>
      <c r="B8" s="16"/>
      <c r="C8" s="16"/>
      <c r="D8" s="27" t="s">
        <v>235</v>
      </c>
      <c r="E8" s="27"/>
      <c r="F8" s="27"/>
      <c r="G8" s="27"/>
      <c r="H8" s="27"/>
      <c r="I8" s="27"/>
      <c r="J8" s="27"/>
      <c r="K8" s="27"/>
      <c r="L8" s="27"/>
      <c r="M8" s="27"/>
      <c r="N8" s="27"/>
      <c r="O8" s="27"/>
      <c r="P8" s="27"/>
      <c r="Q8" s="27"/>
      <c r="R8" s="27"/>
    </row>
    <row r="9" spans="1:18">
      <c r="A9" s="13"/>
      <c r="B9" s="31"/>
      <c r="C9" s="31"/>
      <c r="D9" s="61" t="s">
        <v>236</v>
      </c>
      <c r="E9" s="61"/>
      <c r="F9" s="61"/>
      <c r="G9" s="42"/>
      <c r="H9" s="61" t="s">
        <v>238</v>
      </c>
      <c r="I9" s="61"/>
      <c r="J9" s="61"/>
      <c r="K9" s="42"/>
      <c r="L9" s="61" t="s">
        <v>239</v>
      </c>
      <c r="M9" s="61"/>
      <c r="N9" s="61"/>
      <c r="O9" s="42"/>
      <c r="P9" s="61" t="s">
        <v>114</v>
      </c>
      <c r="Q9" s="61"/>
      <c r="R9" s="61"/>
    </row>
    <row r="10" spans="1:18">
      <c r="A10" s="13"/>
      <c r="B10" s="31"/>
      <c r="C10" s="31"/>
      <c r="D10" s="60" t="s">
        <v>237</v>
      </c>
      <c r="E10" s="60"/>
      <c r="F10" s="60"/>
      <c r="G10" s="31"/>
      <c r="H10" s="60" t="s">
        <v>237</v>
      </c>
      <c r="I10" s="60"/>
      <c r="J10" s="60"/>
      <c r="K10" s="31"/>
      <c r="L10" s="60" t="s">
        <v>240</v>
      </c>
      <c r="M10" s="60"/>
      <c r="N10" s="60"/>
      <c r="O10" s="31"/>
      <c r="P10" s="60"/>
      <c r="Q10" s="60"/>
      <c r="R10" s="60"/>
    </row>
    <row r="11" spans="1:18">
      <c r="A11" s="13"/>
      <c r="B11" s="31"/>
      <c r="C11" s="31"/>
      <c r="D11" s="54"/>
      <c r="E11" s="54"/>
      <c r="F11" s="54"/>
      <c r="G11" s="31"/>
      <c r="H11" s="54"/>
      <c r="I11" s="54"/>
      <c r="J11" s="54"/>
      <c r="K11" s="31"/>
      <c r="L11" s="60" t="s">
        <v>241</v>
      </c>
      <c r="M11" s="60"/>
      <c r="N11" s="60"/>
      <c r="O11" s="31"/>
      <c r="P11" s="60"/>
      <c r="Q11" s="60"/>
      <c r="R11" s="60"/>
    </row>
    <row r="12" spans="1:18">
      <c r="A12" s="13"/>
      <c r="B12" s="31"/>
      <c r="C12" s="31"/>
      <c r="D12" s="54"/>
      <c r="E12" s="54"/>
      <c r="F12" s="54"/>
      <c r="G12" s="31"/>
      <c r="H12" s="54"/>
      <c r="I12" s="54"/>
      <c r="J12" s="54"/>
      <c r="K12" s="31"/>
      <c r="L12" s="60" t="s">
        <v>242</v>
      </c>
      <c r="M12" s="60"/>
      <c r="N12" s="60"/>
      <c r="O12" s="31"/>
      <c r="P12" s="60"/>
      <c r="Q12" s="60"/>
      <c r="R12" s="60"/>
    </row>
    <row r="13" spans="1:18" ht="15.75" thickBot="1">
      <c r="A13" s="13"/>
      <c r="B13" s="31"/>
      <c r="C13" s="31"/>
      <c r="D13" s="62"/>
      <c r="E13" s="62"/>
      <c r="F13" s="62"/>
      <c r="G13" s="31"/>
      <c r="H13" s="62"/>
      <c r="I13" s="62"/>
      <c r="J13" s="62"/>
      <c r="K13" s="31"/>
      <c r="L13" s="27" t="s">
        <v>243</v>
      </c>
      <c r="M13" s="27"/>
      <c r="N13" s="27"/>
      <c r="O13" s="31"/>
      <c r="P13" s="27"/>
      <c r="Q13" s="27"/>
      <c r="R13" s="27"/>
    </row>
    <row r="14" spans="1:18">
      <c r="A14" s="13"/>
      <c r="B14" s="19" t="s">
        <v>219</v>
      </c>
      <c r="C14" s="20"/>
      <c r="D14" s="29"/>
      <c r="E14" s="29"/>
      <c r="F14" s="29"/>
      <c r="G14" s="20"/>
      <c r="H14" s="29"/>
      <c r="I14" s="29"/>
      <c r="J14" s="29"/>
      <c r="K14" s="20"/>
      <c r="L14" s="29"/>
      <c r="M14" s="29"/>
      <c r="N14" s="29"/>
      <c r="O14" s="20"/>
      <c r="P14" s="29"/>
      <c r="Q14" s="29"/>
      <c r="R14" s="29"/>
    </row>
    <row r="15" spans="1:18">
      <c r="A15" s="13"/>
      <c r="B15" s="63" t="s">
        <v>34</v>
      </c>
      <c r="C15" s="31"/>
      <c r="D15" s="32" t="s">
        <v>221</v>
      </c>
      <c r="E15" s="33">
        <v>46571</v>
      </c>
      <c r="F15" s="31"/>
      <c r="G15" s="31"/>
      <c r="H15" s="32" t="s">
        <v>221</v>
      </c>
      <c r="I15" s="33">
        <v>13291</v>
      </c>
      <c r="J15" s="31"/>
      <c r="K15" s="31"/>
      <c r="L15" s="32" t="s">
        <v>221</v>
      </c>
      <c r="M15" s="33">
        <v>11263</v>
      </c>
      <c r="N15" s="31"/>
      <c r="O15" s="31"/>
      <c r="P15" s="32" t="s">
        <v>221</v>
      </c>
      <c r="Q15" s="33">
        <v>71125</v>
      </c>
      <c r="R15" s="31"/>
    </row>
    <row r="16" spans="1:18">
      <c r="A16" s="13"/>
      <c r="B16" s="63"/>
      <c r="C16" s="31"/>
      <c r="D16" s="32"/>
      <c r="E16" s="33"/>
      <c r="F16" s="31"/>
      <c r="G16" s="31"/>
      <c r="H16" s="32"/>
      <c r="I16" s="33"/>
      <c r="J16" s="31"/>
      <c r="K16" s="31"/>
      <c r="L16" s="32"/>
      <c r="M16" s="33"/>
      <c r="N16" s="31"/>
      <c r="O16" s="31"/>
      <c r="P16" s="32"/>
      <c r="Q16" s="33"/>
      <c r="R16" s="31"/>
    </row>
    <row r="17" spans="1:18">
      <c r="A17" s="13"/>
      <c r="B17" s="64" t="s">
        <v>244</v>
      </c>
      <c r="C17" s="28"/>
      <c r="D17" s="35">
        <v>1339634</v>
      </c>
      <c r="E17" s="35"/>
      <c r="F17" s="28"/>
      <c r="G17" s="28"/>
      <c r="H17" s="45" t="s">
        <v>245</v>
      </c>
      <c r="I17" s="45"/>
      <c r="J17" s="28"/>
      <c r="K17" s="28"/>
      <c r="L17" s="45" t="s">
        <v>245</v>
      </c>
      <c r="M17" s="45"/>
      <c r="N17" s="28"/>
      <c r="O17" s="28"/>
      <c r="P17" s="35">
        <v>1339634</v>
      </c>
      <c r="Q17" s="35"/>
      <c r="R17" s="28"/>
    </row>
    <row r="18" spans="1:18">
      <c r="A18" s="13"/>
      <c r="B18" s="64"/>
      <c r="C18" s="28"/>
      <c r="D18" s="35"/>
      <c r="E18" s="35"/>
      <c r="F18" s="28"/>
      <c r="G18" s="28"/>
      <c r="H18" s="45"/>
      <c r="I18" s="45"/>
      <c r="J18" s="28"/>
      <c r="K18" s="28"/>
      <c r="L18" s="45"/>
      <c r="M18" s="45"/>
      <c r="N18" s="28"/>
      <c r="O18" s="28"/>
      <c r="P18" s="35"/>
      <c r="Q18" s="35"/>
      <c r="R18" s="28"/>
    </row>
    <row r="19" spans="1:18">
      <c r="A19" s="13"/>
      <c r="B19" s="63" t="s">
        <v>36</v>
      </c>
      <c r="C19" s="31"/>
      <c r="D19" s="43" t="s">
        <v>245</v>
      </c>
      <c r="E19" s="43"/>
      <c r="F19" s="31"/>
      <c r="G19" s="31"/>
      <c r="H19" s="33">
        <v>557786</v>
      </c>
      <c r="I19" s="33"/>
      <c r="J19" s="31"/>
      <c r="K19" s="31"/>
      <c r="L19" s="43" t="s">
        <v>245</v>
      </c>
      <c r="M19" s="43"/>
      <c r="N19" s="31"/>
      <c r="O19" s="31"/>
      <c r="P19" s="33">
        <v>557786</v>
      </c>
      <c r="Q19" s="33"/>
      <c r="R19" s="31"/>
    </row>
    <row r="20" spans="1:18">
      <c r="A20" s="13"/>
      <c r="B20" s="63"/>
      <c r="C20" s="31"/>
      <c r="D20" s="43"/>
      <c r="E20" s="43"/>
      <c r="F20" s="31"/>
      <c r="G20" s="31"/>
      <c r="H20" s="33"/>
      <c r="I20" s="33"/>
      <c r="J20" s="31"/>
      <c r="K20" s="31"/>
      <c r="L20" s="43"/>
      <c r="M20" s="43"/>
      <c r="N20" s="31"/>
      <c r="O20" s="31"/>
      <c r="P20" s="33"/>
      <c r="Q20" s="33"/>
      <c r="R20" s="31"/>
    </row>
    <row r="21" spans="1:18">
      <c r="A21" s="13"/>
      <c r="B21" s="64" t="s">
        <v>246</v>
      </c>
      <c r="C21" s="28"/>
      <c r="D21" s="45" t="s">
        <v>245</v>
      </c>
      <c r="E21" s="45"/>
      <c r="F21" s="28"/>
      <c r="G21" s="28"/>
      <c r="H21" s="35">
        <v>36181</v>
      </c>
      <c r="I21" s="35"/>
      <c r="J21" s="28"/>
      <c r="K21" s="28"/>
      <c r="L21" s="45" t="s">
        <v>245</v>
      </c>
      <c r="M21" s="45"/>
      <c r="N21" s="28"/>
      <c r="O21" s="28"/>
      <c r="P21" s="35">
        <v>36181</v>
      </c>
      <c r="Q21" s="35"/>
      <c r="R21" s="28"/>
    </row>
    <row r="22" spans="1:18">
      <c r="A22" s="13"/>
      <c r="B22" s="64"/>
      <c r="C22" s="28"/>
      <c r="D22" s="45"/>
      <c r="E22" s="45"/>
      <c r="F22" s="28"/>
      <c r="G22" s="28"/>
      <c r="H22" s="35"/>
      <c r="I22" s="35"/>
      <c r="J22" s="28"/>
      <c r="K22" s="28"/>
      <c r="L22" s="45"/>
      <c r="M22" s="45"/>
      <c r="N22" s="28"/>
      <c r="O22" s="28"/>
      <c r="P22" s="35"/>
      <c r="Q22" s="35"/>
      <c r="R22" s="28"/>
    </row>
    <row r="23" spans="1:18">
      <c r="A23" s="13"/>
      <c r="B23" s="63" t="s">
        <v>247</v>
      </c>
      <c r="C23" s="31"/>
      <c r="D23" s="43" t="s">
        <v>245</v>
      </c>
      <c r="E23" s="43"/>
      <c r="F23" s="31"/>
      <c r="G23" s="31"/>
      <c r="H23" s="43" t="s">
        <v>245</v>
      </c>
      <c r="I23" s="43"/>
      <c r="J23" s="31"/>
      <c r="K23" s="31"/>
      <c r="L23" s="33">
        <v>102927</v>
      </c>
      <c r="M23" s="33"/>
      <c r="N23" s="31"/>
      <c r="O23" s="31"/>
      <c r="P23" s="33">
        <v>102927</v>
      </c>
      <c r="Q23" s="33"/>
      <c r="R23" s="31"/>
    </row>
    <row r="24" spans="1:18">
      <c r="A24" s="13"/>
      <c r="B24" s="63"/>
      <c r="C24" s="31"/>
      <c r="D24" s="43"/>
      <c r="E24" s="43"/>
      <c r="F24" s="31"/>
      <c r="G24" s="31"/>
      <c r="H24" s="43"/>
      <c r="I24" s="43"/>
      <c r="J24" s="31"/>
      <c r="K24" s="31"/>
      <c r="L24" s="33"/>
      <c r="M24" s="33"/>
      <c r="N24" s="31"/>
      <c r="O24" s="31"/>
      <c r="P24" s="33"/>
      <c r="Q24" s="33"/>
      <c r="R24" s="31"/>
    </row>
    <row r="25" spans="1:18">
      <c r="A25" s="13"/>
      <c r="B25" s="64" t="s">
        <v>248</v>
      </c>
      <c r="C25" s="28"/>
      <c r="D25" s="35">
        <v>44186</v>
      </c>
      <c r="E25" s="35"/>
      <c r="F25" s="28"/>
      <c r="G25" s="28"/>
      <c r="H25" s="35">
        <v>1081</v>
      </c>
      <c r="I25" s="35"/>
      <c r="J25" s="28"/>
      <c r="K25" s="28"/>
      <c r="L25" s="45">
        <v>229</v>
      </c>
      <c r="M25" s="45"/>
      <c r="N25" s="28"/>
      <c r="O25" s="28"/>
      <c r="P25" s="35">
        <v>45496</v>
      </c>
      <c r="Q25" s="35"/>
      <c r="R25" s="28"/>
    </row>
    <row r="26" spans="1:18" ht="15.75" thickBot="1">
      <c r="A26" s="13"/>
      <c r="B26" s="64"/>
      <c r="C26" s="28"/>
      <c r="D26" s="40"/>
      <c r="E26" s="40"/>
      <c r="F26" s="41"/>
      <c r="G26" s="28"/>
      <c r="H26" s="40"/>
      <c r="I26" s="40"/>
      <c r="J26" s="41"/>
      <c r="K26" s="28"/>
      <c r="L26" s="47"/>
      <c r="M26" s="47"/>
      <c r="N26" s="41"/>
      <c r="O26" s="28"/>
      <c r="P26" s="40"/>
      <c r="Q26" s="40"/>
      <c r="R26" s="41"/>
    </row>
    <row r="27" spans="1:18">
      <c r="A27" s="13"/>
      <c r="B27" s="30" t="s">
        <v>44</v>
      </c>
      <c r="C27" s="31"/>
      <c r="D27" s="49" t="s">
        <v>221</v>
      </c>
      <c r="E27" s="51">
        <v>1430391</v>
      </c>
      <c r="F27" s="42"/>
      <c r="G27" s="31"/>
      <c r="H27" s="49" t="s">
        <v>221</v>
      </c>
      <c r="I27" s="51">
        <v>608339</v>
      </c>
      <c r="J27" s="42"/>
      <c r="K27" s="31"/>
      <c r="L27" s="49" t="s">
        <v>221</v>
      </c>
      <c r="M27" s="51">
        <v>114419</v>
      </c>
      <c r="N27" s="42"/>
      <c r="O27" s="31"/>
      <c r="P27" s="49" t="s">
        <v>221</v>
      </c>
      <c r="Q27" s="51">
        <v>2153149</v>
      </c>
      <c r="R27" s="42"/>
    </row>
    <row r="28" spans="1:18" ht="15.75" thickBot="1">
      <c r="A28" s="13"/>
      <c r="B28" s="30"/>
      <c r="C28" s="31"/>
      <c r="D28" s="50"/>
      <c r="E28" s="52"/>
      <c r="F28" s="53"/>
      <c r="G28" s="31"/>
      <c r="H28" s="50"/>
      <c r="I28" s="52"/>
      <c r="J28" s="53"/>
      <c r="K28" s="31"/>
      <c r="L28" s="50"/>
      <c r="M28" s="52"/>
      <c r="N28" s="53"/>
      <c r="O28" s="31"/>
      <c r="P28" s="50"/>
      <c r="Q28" s="52"/>
      <c r="R28" s="53"/>
    </row>
    <row r="29" spans="1:18" ht="15.75" thickTop="1">
      <c r="A29" s="13"/>
      <c r="B29" s="20"/>
      <c r="C29" s="20"/>
      <c r="D29" s="65"/>
      <c r="E29" s="65"/>
      <c r="F29" s="65"/>
      <c r="G29" s="20"/>
      <c r="H29" s="65"/>
      <c r="I29" s="65"/>
      <c r="J29" s="65"/>
      <c r="K29" s="20"/>
      <c r="L29" s="65"/>
      <c r="M29" s="65"/>
      <c r="N29" s="65"/>
      <c r="O29" s="20"/>
      <c r="P29" s="65"/>
      <c r="Q29" s="65"/>
      <c r="R29" s="65"/>
    </row>
    <row r="30" spans="1:18">
      <c r="A30" s="13"/>
      <c r="B30" s="11" t="s">
        <v>225</v>
      </c>
      <c r="C30" s="16"/>
      <c r="D30" s="31"/>
      <c r="E30" s="31"/>
      <c r="F30" s="31"/>
      <c r="G30" s="16"/>
      <c r="H30" s="31"/>
      <c r="I30" s="31"/>
      <c r="J30" s="31"/>
      <c r="K30" s="16"/>
      <c r="L30" s="31"/>
      <c r="M30" s="31"/>
      <c r="N30" s="31"/>
      <c r="O30" s="16"/>
      <c r="P30" s="31"/>
      <c r="Q30" s="31"/>
      <c r="R30" s="31"/>
    </row>
    <row r="31" spans="1:18">
      <c r="A31" s="13"/>
      <c r="B31" s="64" t="s">
        <v>249</v>
      </c>
      <c r="C31" s="28"/>
      <c r="D31" s="66" t="s">
        <v>221</v>
      </c>
      <c r="E31" s="35">
        <v>7866</v>
      </c>
      <c r="F31" s="28"/>
      <c r="G31" s="28"/>
      <c r="H31" s="66" t="s">
        <v>221</v>
      </c>
      <c r="I31" s="45" t="s">
        <v>245</v>
      </c>
      <c r="J31" s="28"/>
      <c r="K31" s="28"/>
      <c r="L31" s="66" t="s">
        <v>221</v>
      </c>
      <c r="M31" s="45">
        <v>41</v>
      </c>
      <c r="N31" s="28"/>
      <c r="O31" s="28"/>
      <c r="P31" s="66" t="s">
        <v>221</v>
      </c>
      <c r="Q31" s="35">
        <v>7907</v>
      </c>
      <c r="R31" s="28"/>
    </row>
    <row r="32" spans="1:18">
      <c r="A32" s="13"/>
      <c r="B32" s="64"/>
      <c r="C32" s="28"/>
      <c r="D32" s="66"/>
      <c r="E32" s="35"/>
      <c r="F32" s="28"/>
      <c r="G32" s="28"/>
      <c r="H32" s="66"/>
      <c r="I32" s="45"/>
      <c r="J32" s="28"/>
      <c r="K32" s="28"/>
      <c r="L32" s="66"/>
      <c r="M32" s="45"/>
      <c r="N32" s="28"/>
      <c r="O32" s="28"/>
      <c r="P32" s="66"/>
      <c r="Q32" s="35"/>
      <c r="R32" s="28"/>
    </row>
    <row r="33" spans="1:18">
      <c r="A33" s="13"/>
      <c r="B33" s="63" t="s">
        <v>48</v>
      </c>
      <c r="C33" s="31"/>
      <c r="D33" s="43" t="s">
        <v>245</v>
      </c>
      <c r="E33" s="43"/>
      <c r="F33" s="31"/>
      <c r="G33" s="31"/>
      <c r="H33" s="43" t="s">
        <v>245</v>
      </c>
      <c r="I33" s="43"/>
      <c r="J33" s="31"/>
      <c r="K33" s="31"/>
      <c r="L33" s="33">
        <v>101323</v>
      </c>
      <c r="M33" s="33"/>
      <c r="N33" s="31"/>
      <c r="O33" s="31"/>
      <c r="P33" s="33">
        <v>101323</v>
      </c>
      <c r="Q33" s="33"/>
      <c r="R33" s="31"/>
    </row>
    <row r="34" spans="1:18">
      <c r="A34" s="13"/>
      <c r="B34" s="63"/>
      <c r="C34" s="31"/>
      <c r="D34" s="43"/>
      <c r="E34" s="43"/>
      <c r="F34" s="31"/>
      <c r="G34" s="31"/>
      <c r="H34" s="43"/>
      <c r="I34" s="43"/>
      <c r="J34" s="31"/>
      <c r="K34" s="31"/>
      <c r="L34" s="33"/>
      <c r="M34" s="33"/>
      <c r="N34" s="31"/>
      <c r="O34" s="31"/>
      <c r="P34" s="33"/>
      <c r="Q34" s="33"/>
      <c r="R34" s="31"/>
    </row>
    <row r="35" spans="1:18">
      <c r="A35" s="13"/>
      <c r="B35" s="64" t="s">
        <v>250</v>
      </c>
      <c r="C35" s="28"/>
      <c r="D35" s="35">
        <v>1151686</v>
      </c>
      <c r="E35" s="35"/>
      <c r="F35" s="28"/>
      <c r="G35" s="28"/>
      <c r="H35" s="35">
        <v>651784</v>
      </c>
      <c r="I35" s="35"/>
      <c r="J35" s="28"/>
      <c r="K35" s="28"/>
      <c r="L35" s="45" t="s">
        <v>245</v>
      </c>
      <c r="M35" s="45"/>
      <c r="N35" s="28"/>
      <c r="O35" s="28"/>
      <c r="P35" s="35">
        <v>1803470</v>
      </c>
      <c r="Q35" s="35"/>
      <c r="R35" s="28"/>
    </row>
    <row r="36" spans="1:18" ht="15.75" thickBot="1">
      <c r="A36" s="13"/>
      <c r="B36" s="64"/>
      <c r="C36" s="28"/>
      <c r="D36" s="40"/>
      <c r="E36" s="40"/>
      <c r="F36" s="41"/>
      <c r="G36" s="28"/>
      <c r="H36" s="40"/>
      <c r="I36" s="40"/>
      <c r="J36" s="41"/>
      <c r="K36" s="28"/>
      <c r="L36" s="47"/>
      <c r="M36" s="47"/>
      <c r="N36" s="41"/>
      <c r="O36" s="28"/>
      <c r="P36" s="40"/>
      <c r="Q36" s="40"/>
      <c r="R36" s="41"/>
    </row>
    <row r="37" spans="1:18">
      <c r="A37" s="13"/>
      <c r="B37" s="30" t="s">
        <v>54</v>
      </c>
      <c r="C37" s="31"/>
      <c r="D37" s="49" t="s">
        <v>221</v>
      </c>
      <c r="E37" s="51">
        <v>1159552</v>
      </c>
      <c r="F37" s="42"/>
      <c r="G37" s="31"/>
      <c r="H37" s="49" t="s">
        <v>221</v>
      </c>
      <c r="I37" s="51">
        <v>651784</v>
      </c>
      <c r="J37" s="42"/>
      <c r="K37" s="31"/>
      <c r="L37" s="49" t="s">
        <v>221</v>
      </c>
      <c r="M37" s="51">
        <v>101364</v>
      </c>
      <c r="N37" s="42"/>
      <c r="O37" s="31"/>
      <c r="P37" s="49" t="s">
        <v>221</v>
      </c>
      <c r="Q37" s="51">
        <v>1912700</v>
      </c>
      <c r="R37" s="42"/>
    </row>
    <row r="38" spans="1:18" ht="15.75" thickBot="1">
      <c r="A38" s="13"/>
      <c r="B38" s="30"/>
      <c r="C38" s="31"/>
      <c r="D38" s="50"/>
      <c r="E38" s="52"/>
      <c r="F38" s="53"/>
      <c r="G38" s="31"/>
      <c r="H38" s="50"/>
      <c r="I38" s="52"/>
      <c r="J38" s="53"/>
      <c r="K38" s="31"/>
      <c r="L38" s="50"/>
      <c r="M38" s="52"/>
      <c r="N38" s="53"/>
      <c r="O38" s="31"/>
      <c r="P38" s="50"/>
      <c r="Q38" s="52"/>
      <c r="R38" s="53"/>
    </row>
    <row r="39" spans="1:18" ht="15.75" thickTop="1">
      <c r="A39" s="13"/>
      <c r="B39" s="26"/>
      <c r="C39" s="26"/>
      <c r="D39" s="26"/>
      <c r="E39" s="26"/>
      <c r="F39" s="26"/>
      <c r="G39" s="26"/>
      <c r="H39" s="26"/>
      <c r="I39" s="26"/>
      <c r="J39" s="26"/>
      <c r="K39" s="26"/>
      <c r="L39" s="26"/>
      <c r="M39" s="26"/>
      <c r="N39" s="26"/>
      <c r="O39" s="26"/>
      <c r="P39" s="26"/>
      <c r="Q39" s="26"/>
      <c r="R39" s="26"/>
    </row>
    <row r="40" spans="1:18">
      <c r="A40" s="13"/>
      <c r="B40" s="15"/>
      <c r="C40" s="15"/>
      <c r="D40" s="15"/>
      <c r="E40" s="15"/>
      <c r="F40" s="15"/>
      <c r="G40" s="15"/>
      <c r="H40" s="15"/>
      <c r="I40" s="15"/>
      <c r="J40" s="15"/>
      <c r="K40" s="15"/>
      <c r="L40" s="15"/>
      <c r="M40" s="15"/>
      <c r="N40" s="15"/>
      <c r="O40" s="15"/>
      <c r="P40" s="15"/>
      <c r="Q40" s="15"/>
      <c r="R40" s="15"/>
    </row>
    <row r="41" spans="1:18" ht="15.75" thickBot="1">
      <c r="A41" s="13"/>
      <c r="B41" s="16"/>
      <c r="C41" s="16"/>
      <c r="D41" s="27" t="s">
        <v>251</v>
      </c>
      <c r="E41" s="27"/>
      <c r="F41" s="27"/>
      <c r="G41" s="27"/>
      <c r="H41" s="27"/>
      <c r="I41" s="27"/>
      <c r="J41" s="27"/>
      <c r="K41" s="27"/>
      <c r="L41" s="27"/>
      <c r="M41" s="27"/>
      <c r="N41" s="27"/>
      <c r="O41" s="27"/>
      <c r="P41" s="27"/>
      <c r="Q41" s="27"/>
      <c r="R41" s="27"/>
    </row>
    <row r="42" spans="1:18">
      <c r="A42" s="13"/>
      <c r="B42" s="31"/>
      <c r="C42" s="31"/>
      <c r="D42" s="61" t="s">
        <v>236</v>
      </c>
      <c r="E42" s="61"/>
      <c r="F42" s="61"/>
      <c r="G42" s="42"/>
      <c r="H42" s="61" t="s">
        <v>238</v>
      </c>
      <c r="I42" s="61"/>
      <c r="J42" s="61"/>
      <c r="K42" s="42"/>
      <c r="L42" s="61" t="s">
        <v>239</v>
      </c>
      <c r="M42" s="61"/>
      <c r="N42" s="61"/>
      <c r="O42" s="42"/>
      <c r="P42" s="61" t="s">
        <v>114</v>
      </c>
      <c r="Q42" s="61"/>
      <c r="R42" s="61"/>
    </row>
    <row r="43" spans="1:18">
      <c r="A43" s="13"/>
      <c r="B43" s="31"/>
      <c r="C43" s="31"/>
      <c r="D43" s="60" t="s">
        <v>237</v>
      </c>
      <c r="E43" s="60"/>
      <c r="F43" s="60"/>
      <c r="G43" s="67"/>
      <c r="H43" s="60" t="s">
        <v>237</v>
      </c>
      <c r="I43" s="60"/>
      <c r="J43" s="60"/>
      <c r="K43" s="67"/>
      <c r="L43" s="60" t="s">
        <v>240</v>
      </c>
      <c r="M43" s="60"/>
      <c r="N43" s="60"/>
      <c r="O43" s="67"/>
      <c r="P43" s="68"/>
      <c r="Q43" s="68"/>
      <c r="R43" s="68"/>
    </row>
    <row r="44" spans="1:18">
      <c r="A44" s="13"/>
      <c r="B44" s="31"/>
      <c r="C44" s="31"/>
      <c r="D44" s="54"/>
      <c r="E44" s="54"/>
      <c r="F44" s="54"/>
      <c r="G44" s="67"/>
      <c r="H44" s="54"/>
      <c r="I44" s="54"/>
      <c r="J44" s="54"/>
      <c r="K44" s="67"/>
      <c r="L44" s="60" t="s">
        <v>241</v>
      </c>
      <c r="M44" s="60"/>
      <c r="N44" s="60"/>
      <c r="O44" s="67"/>
      <c r="P44" s="68"/>
      <c r="Q44" s="68"/>
      <c r="R44" s="68"/>
    </row>
    <row r="45" spans="1:18">
      <c r="A45" s="13"/>
      <c r="B45" s="31"/>
      <c r="C45" s="31"/>
      <c r="D45" s="54"/>
      <c r="E45" s="54"/>
      <c r="F45" s="54"/>
      <c r="G45" s="67"/>
      <c r="H45" s="54"/>
      <c r="I45" s="54"/>
      <c r="J45" s="54"/>
      <c r="K45" s="67"/>
      <c r="L45" s="60" t="s">
        <v>242</v>
      </c>
      <c r="M45" s="60"/>
      <c r="N45" s="60"/>
      <c r="O45" s="67"/>
      <c r="P45" s="68"/>
      <c r="Q45" s="68"/>
      <c r="R45" s="68"/>
    </row>
    <row r="46" spans="1:18" ht="15.75" thickBot="1">
      <c r="A46" s="13"/>
      <c r="B46" s="31"/>
      <c r="C46" s="31"/>
      <c r="D46" s="62"/>
      <c r="E46" s="62"/>
      <c r="F46" s="62"/>
      <c r="G46" s="67"/>
      <c r="H46" s="62"/>
      <c r="I46" s="62"/>
      <c r="J46" s="62"/>
      <c r="K46" s="67"/>
      <c r="L46" s="27" t="s">
        <v>243</v>
      </c>
      <c r="M46" s="27"/>
      <c r="N46" s="27"/>
      <c r="O46" s="67"/>
      <c r="P46" s="27"/>
      <c r="Q46" s="27"/>
      <c r="R46" s="27"/>
    </row>
    <row r="47" spans="1:18">
      <c r="A47" s="13"/>
      <c r="B47" s="19" t="s">
        <v>219</v>
      </c>
      <c r="C47" s="20"/>
      <c r="D47" s="29"/>
      <c r="E47" s="29"/>
      <c r="F47" s="29"/>
      <c r="G47" s="20"/>
      <c r="H47" s="29"/>
      <c r="I47" s="29"/>
      <c r="J47" s="29"/>
      <c r="K47" s="20"/>
      <c r="L47" s="29"/>
      <c r="M47" s="29"/>
      <c r="N47" s="29"/>
      <c r="O47" s="20"/>
      <c r="P47" s="29"/>
      <c r="Q47" s="29"/>
      <c r="R47" s="29"/>
    </row>
    <row r="48" spans="1:18">
      <c r="A48" s="13"/>
      <c r="B48" s="63" t="s">
        <v>34</v>
      </c>
      <c r="C48" s="31"/>
      <c r="D48" s="32" t="s">
        <v>221</v>
      </c>
      <c r="E48" s="33">
        <v>44995</v>
      </c>
      <c r="F48" s="31"/>
      <c r="G48" s="31"/>
      <c r="H48" s="32" t="s">
        <v>221</v>
      </c>
      <c r="I48" s="33">
        <v>13086</v>
      </c>
      <c r="J48" s="31"/>
      <c r="K48" s="31"/>
      <c r="L48" s="32" t="s">
        <v>221</v>
      </c>
      <c r="M48" s="43">
        <v>999</v>
      </c>
      <c r="N48" s="31"/>
      <c r="O48" s="31"/>
      <c r="P48" s="32" t="s">
        <v>221</v>
      </c>
      <c r="Q48" s="33">
        <v>59080</v>
      </c>
      <c r="R48" s="31"/>
    </row>
    <row r="49" spans="1:18">
      <c r="A49" s="13"/>
      <c r="B49" s="63"/>
      <c r="C49" s="31"/>
      <c r="D49" s="32"/>
      <c r="E49" s="33"/>
      <c r="F49" s="31"/>
      <c r="G49" s="31"/>
      <c r="H49" s="32"/>
      <c r="I49" s="33"/>
      <c r="J49" s="31"/>
      <c r="K49" s="31"/>
      <c r="L49" s="32"/>
      <c r="M49" s="43"/>
      <c r="N49" s="31"/>
      <c r="O49" s="31"/>
      <c r="P49" s="32"/>
      <c r="Q49" s="33"/>
      <c r="R49" s="31"/>
    </row>
    <row r="50" spans="1:18">
      <c r="A50" s="13"/>
      <c r="B50" s="64" t="s">
        <v>244</v>
      </c>
      <c r="C50" s="28"/>
      <c r="D50" s="35">
        <v>1377711</v>
      </c>
      <c r="E50" s="35"/>
      <c r="F50" s="28"/>
      <c r="G50" s="28"/>
      <c r="H50" s="45" t="s">
        <v>245</v>
      </c>
      <c r="I50" s="45"/>
      <c r="J50" s="28"/>
      <c r="K50" s="28"/>
      <c r="L50" s="45" t="s">
        <v>245</v>
      </c>
      <c r="M50" s="45"/>
      <c r="N50" s="28"/>
      <c r="O50" s="28"/>
      <c r="P50" s="35">
        <v>1377711</v>
      </c>
      <c r="Q50" s="35"/>
      <c r="R50" s="28"/>
    </row>
    <row r="51" spans="1:18">
      <c r="A51" s="13"/>
      <c r="B51" s="64"/>
      <c r="C51" s="28"/>
      <c r="D51" s="35"/>
      <c r="E51" s="35"/>
      <c r="F51" s="28"/>
      <c r="G51" s="28"/>
      <c r="H51" s="45"/>
      <c r="I51" s="45"/>
      <c r="J51" s="28"/>
      <c r="K51" s="28"/>
      <c r="L51" s="45"/>
      <c r="M51" s="45"/>
      <c r="N51" s="28"/>
      <c r="O51" s="28"/>
      <c r="P51" s="35"/>
      <c r="Q51" s="35"/>
      <c r="R51" s="28"/>
    </row>
    <row r="52" spans="1:18">
      <c r="A52" s="13"/>
      <c r="B52" s="63" t="s">
        <v>36</v>
      </c>
      <c r="C52" s="31"/>
      <c r="D52" s="43" t="s">
        <v>245</v>
      </c>
      <c r="E52" s="43"/>
      <c r="F52" s="31"/>
      <c r="G52" s="31"/>
      <c r="H52" s="33">
        <v>587265</v>
      </c>
      <c r="I52" s="33"/>
      <c r="J52" s="31"/>
      <c r="K52" s="31"/>
      <c r="L52" s="43" t="s">
        <v>245</v>
      </c>
      <c r="M52" s="43"/>
      <c r="N52" s="31"/>
      <c r="O52" s="31"/>
      <c r="P52" s="33">
        <v>587265</v>
      </c>
      <c r="Q52" s="33"/>
      <c r="R52" s="31"/>
    </row>
    <row r="53" spans="1:18">
      <c r="A53" s="13"/>
      <c r="B53" s="63"/>
      <c r="C53" s="31"/>
      <c r="D53" s="43"/>
      <c r="E53" s="43"/>
      <c r="F53" s="31"/>
      <c r="G53" s="31"/>
      <c r="H53" s="33"/>
      <c r="I53" s="33"/>
      <c r="J53" s="31"/>
      <c r="K53" s="31"/>
      <c r="L53" s="43"/>
      <c r="M53" s="43"/>
      <c r="N53" s="31"/>
      <c r="O53" s="31"/>
      <c r="P53" s="33"/>
      <c r="Q53" s="33"/>
      <c r="R53" s="31"/>
    </row>
    <row r="54" spans="1:18">
      <c r="A54" s="13"/>
      <c r="B54" s="64" t="s">
        <v>246</v>
      </c>
      <c r="C54" s="28"/>
      <c r="D54" s="45" t="s">
        <v>245</v>
      </c>
      <c r="E54" s="45"/>
      <c r="F54" s="28"/>
      <c r="G54" s="28"/>
      <c r="H54" s="35">
        <v>43545</v>
      </c>
      <c r="I54" s="35"/>
      <c r="J54" s="28"/>
      <c r="K54" s="28"/>
      <c r="L54" s="45" t="s">
        <v>245</v>
      </c>
      <c r="M54" s="45"/>
      <c r="N54" s="28"/>
      <c r="O54" s="28"/>
      <c r="P54" s="35">
        <v>43545</v>
      </c>
      <c r="Q54" s="35"/>
      <c r="R54" s="28"/>
    </row>
    <row r="55" spans="1:18">
      <c r="A55" s="13"/>
      <c r="B55" s="64"/>
      <c r="C55" s="28"/>
      <c r="D55" s="45"/>
      <c r="E55" s="45"/>
      <c r="F55" s="28"/>
      <c r="G55" s="28"/>
      <c r="H55" s="35"/>
      <c r="I55" s="35"/>
      <c r="J55" s="28"/>
      <c r="K55" s="28"/>
      <c r="L55" s="45"/>
      <c r="M55" s="45"/>
      <c r="N55" s="28"/>
      <c r="O55" s="28"/>
      <c r="P55" s="35"/>
      <c r="Q55" s="35"/>
      <c r="R55" s="28"/>
    </row>
    <row r="56" spans="1:18">
      <c r="A56" s="13"/>
      <c r="B56" s="63" t="s">
        <v>247</v>
      </c>
      <c r="C56" s="31"/>
      <c r="D56" s="43" t="s">
        <v>245</v>
      </c>
      <c r="E56" s="43"/>
      <c r="F56" s="31"/>
      <c r="G56" s="31"/>
      <c r="H56" s="43" t="s">
        <v>245</v>
      </c>
      <c r="I56" s="43"/>
      <c r="J56" s="31"/>
      <c r="K56" s="31"/>
      <c r="L56" s="33">
        <v>75481</v>
      </c>
      <c r="M56" s="33"/>
      <c r="N56" s="31"/>
      <c r="O56" s="31"/>
      <c r="P56" s="33">
        <v>75481</v>
      </c>
      <c r="Q56" s="33"/>
      <c r="R56" s="31"/>
    </row>
    <row r="57" spans="1:18">
      <c r="A57" s="13"/>
      <c r="B57" s="63"/>
      <c r="C57" s="31"/>
      <c r="D57" s="43"/>
      <c r="E57" s="43"/>
      <c r="F57" s="31"/>
      <c r="G57" s="31"/>
      <c r="H57" s="43"/>
      <c r="I57" s="43"/>
      <c r="J57" s="31"/>
      <c r="K57" s="31"/>
      <c r="L57" s="33"/>
      <c r="M57" s="33"/>
      <c r="N57" s="31"/>
      <c r="O57" s="31"/>
      <c r="P57" s="33"/>
      <c r="Q57" s="33"/>
      <c r="R57" s="31"/>
    </row>
    <row r="58" spans="1:18">
      <c r="A58" s="13"/>
      <c r="B58" s="64" t="s">
        <v>248</v>
      </c>
      <c r="C58" s="28"/>
      <c r="D58" s="35">
        <v>54544</v>
      </c>
      <c r="E58" s="35"/>
      <c r="F58" s="28"/>
      <c r="G58" s="28"/>
      <c r="H58" s="35">
        <v>1302</v>
      </c>
      <c r="I58" s="35"/>
      <c r="J58" s="28"/>
      <c r="K58" s="28"/>
      <c r="L58" s="45">
        <v>408</v>
      </c>
      <c r="M58" s="45"/>
      <c r="N58" s="28"/>
      <c r="O58" s="28"/>
      <c r="P58" s="35">
        <v>56254</v>
      </c>
      <c r="Q58" s="35"/>
      <c r="R58" s="28"/>
    </row>
    <row r="59" spans="1:18" ht="15.75" thickBot="1">
      <c r="A59" s="13"/>
      <c r="B59" s="64"/>
      <c r="C59" s="28"/>
      <c r="D59" s="40"/>
      <c r="E59" s="40"/>
      <c r="F59" s="41"/>
      <c r="G59" s="28"/>
      <c r="H59" s="40"/>
      <c r="I59" s="40"/>
      <c r="J59" s="41"/>
      <c r="K59" s="28"/>
      <c r="L59" s="47"/>
      <c r="M59" s="47"/>
      <c r="N59" s="41"/>
      <c r="O59" s="28"/>
      <c r="P59" s="40"/>
      <c r="Q59" s="40"/>
      <c r="R59" s="41"/>
    </row>
    <row r="60" spans="1:18">
      <c r="A60" s="13"/>
      <c r="B60" s="30" t="s">
        <v>44</v>
      </c>
      <c r="C60" s="31"/>
      <c r="D60" s="49" t="s">
        <v>221</v>
      </c>
      <c r="E60" s="51">
        <v>1477250</v>
      </c>
      <c r="F60" s="42"/>
      <c r="G60" s="31"/>
      <c r="H60" s="49" t="s">
        <v>221</v>
      </c>
      <c r="I60" s="51">
        <v>645198</v>
      </c>
      <c r="J60" s="42"/>
      <c r="K60" s="31"/>
      <c r="L60" s="49" t="s">
        <v>221</v>
      </c>
      <c r="M60" s="51">
        <v>76888</v>
      </c>
      <c r="N60" s="42"/>
      <c r="O60" s="31"/>
      <c r="P60" s="49" t="s">
        <v>221</v>
      </c>
      <c r="Q60" s="51">
        <v>2199336</v>
      </c>
      <c r="R60" s="42"/>
    </row>
    <row r="61" spans="1:18" ht="15.75" thickBot="1">
      <c r="A61" s="13"/>
      <c r="B61" s="30"/>
      <c r="C61" s="31"/>
      <c r="D61" s="50"/>
      <c r="E61" s="52"/>
      <c r="F61" s="53"/>
      <c r="G61" s="31"/>
      <c r="H61" s="50"/>
      <c r="I61" s="52"/>
      <c r="J61" s="53"/>
      <c r="K61" s="31"/>
      <c r="L61" s="50"/>
      <c r="M61" s="52"/>
      <c r="N61" s="53"/>
      <c r="O61" s="31"/>
      <c r="P61" s="50"/>
      <c r="Q61" s="52"/>
      <c r="R61" s="53"/>
    </row>
    <row r="62" spans="1:18" ht="15.75" thickTop="1">
      <c r="A62" s="13"/>
      <c r="B62" s="20"/>
      <c r="C62" s="20"/>
      <c r="D62" s="65"/>
      <c r="E62" s="65"/>
      <c r="F62" s="65"/>
      <c r="G62" s="20"/>
      <c r="H62" s="65"/>
      <c r="I62" s="65"/>
      <c r="J62" s="65"/>
      <c r="K62" s="20"/>
      <c r="L62" s="65"/>
      <c r="M62" s="65"/>
      <c r="N62" s="65"/>
      <c r="O62" s="20"/>
      <c r="P62" s="65"/>
      <c r="Q62" s="65"/>
      <c r="R62" s="65"/>
    </row>
    <row r="63" spans="1:18">
      <c r="A63" s="13"/>
      <c r="B63" s="11" t="s">
        <v>225</v>
      </c>
      <c r="C63" s="16"/>
      <c r="D63" s="31"/>
      <c r="E63" s="31"/>
      <c r="F63" s="31"/>
      <c r="G63" s="16"/>
      <c r="H63" s="31"/>
      <c r="I63" s="31"/>
      <c r="J63" s="31"/>
      <c r="K63" s="16"/>
      <c r="L63" s="31"/>
      <c r="M63" s="31"/>
      <c r="N63" s="31"/>
      <c r="O63" s="16"/>
      <c r="P63" s="31"/>
      <c r="Q63" s="31"/>
      <c r="R63" s="31"/>
    </row>
    <row r="64" spans="1:18">
      <c r="A64" s="13"/>
      <c r="B64" s="64" t="s">
        <v>249</v>
      </c>
      <c r="C64" s="28"/>
      <c r="D64" s="66" t="s">
        <v>221</v>
      </c>
      <c r="E64" s="35">
        <v>8391</v>
      </c>
      <c r="F64" s="28"/>
      <c r="G64" s="28"/>
      <c r="H64" s="66" t="s">
        <v>221</v>
      </c>
      <c r="I64" s="45" t="s">
        <v>245</v>
      </c>
      <c r="J64" s="28"/>
      <c r="K64" s="28"/>
      <c r="L64" s="66" t="s">
        <v>221</v>
      </c>
      <c r="M64" s="45">
        <v>81</v>
      </c>
      <c r="N64" s="28"/>
      <c r="O64" s="28"/>
      <c r="P64" s="66" t="s">
        <v>221</v>
      </c>
      <c r="Q64" s="35">
        <v>8472</v>
      </c>
      <c r="R64" s="28"/>
    </row>
    <row r="65" spans="1:18">
      <c r="A65" s="13"/>
      <c r="B65" s="64"/>
      <c r="C65" s="28"/>
      <c r="D65" s="66"/>
      <c r="E65" s="35"/>
      <c r="F65" s="28"/>
      <c r="G65" s="28"/>
      <c r="H65" s="66"/>
      <c r="I65" s="45"/>
      <c r="J65" s="28"/>
      <c r="K65" s="28"/>
      <c r="L65" s="66"/>
      <c r="M65" s="45"/>
      <c r="N65" s="28"/>
      <c r="O65" s="28"/>
      <c r="P65" s="66"/>
      <c r="Q65" s="35"/>
      <c r="R65" s="28"/>
    </row>
    <row r="66" spans="1:18">
      <c r="A66" s="13"/>
      <c r="B66" s="63" t="s">
        <v>48</v>
      </c>
      <c r="C66" s="31"/>
      <c r="D66" s="43" t="s">
        <v>245</v>
      </c>
      <c r="E66" s="43"/>
      <c r="F66" s="31"/>
      <c r="G66" s="31"/>
      <c r="H66" s="43" t="s">
        <v>245</v>
      </c>
      <c r="I66" s="43"/>
      <c r="J66" s="31"/>
      <c r="K66" s="31"/>
      <c r="L66" s="33">
        <v>67905</v>
      </c>
      <c r="M66" s="33"/>
      <c r="N66" s="31"/>
      <c r="O66" s="31"/>
      <c r="P66" s="33">
        <v>67905</v>
      </c>
      <c r="Q66" s="33"/>
      <c r="R66" s="31"/>
    </row>
    <row r="67" spans="1:18">
      <c r="A67" s="13"/>
      <c r="B67" s="63"/>
      <c r="C67" s="31"/>
      <c r="D67" s="43"/>
      <c r="E67" s="43"/>
      <c r="F67" s="31"/>
      <c r="G67" s="31"/>
      <c r="H67" s="43"/>
      <c r="I67" s="43"/>
      <c r="J67" s="31"/>
      <c r="K67" s="31"/>
      <c r="L67" s="33"/>
      <c r="M67" s="33"/>
      <c r="N67" s="31"/>
      <c r="O67" s="31"/>
      <c r="P67" s="33"/>
      <c r="Q67" s="33"/>
      <c r="R67" s="31"/>
    </row>
    <row r="68" spans="1:18">
      <c r="A68" s="13"/>
      <c r="B68" s="64" t="s">
        <v>250</v>
      </c>
      <c r="C68" s="28"/>
      <c r="D68" s="35">
        <v>1203084</v>
      </c>
      <c r="E68" s="35"/>
      <c r="F68" s="28"/>
      <c r="G68" s="28"/>
      <c r="H68" s="35">
        <v>684778</v>
      </c>
      <c r="I68" s="35"/>
      <c r="J68" s="28"/>
      <c r="K68" s="28"/>
      <c r="L68" s="45" t="s">
        <v>245</v>
      </c>
      <c r="M68" s="45"/>
      <c r="N68" s="28"/>
      <c r="O68" s="28"/>
      <c r="P68" s="35">
        <v>1887862</v>
      </c>
      <c r="Q68" s="35"/>
      <c r="R68" s="28"/>
    </row>
    <row r="69" spans="1:18" ht="15.75" thickBot="1">
      <c r="A69" s="13"/>
      <c r="B69" s="64"/>
      <c r="C69" s="28"/>
      <c r="D69" s="40"/>
      <c r="E69" s="40"/>
      <c r="F69" s="41"/>
      <c r="G69" s="28"/>
      <c r="H69" s="40"/>
      <c r="I69" s="40"/>
      <c r="J69" s="41"/>
      <c r="K69" s="28"/>
      <c r="L69" s="47"/>
      <c r="M69" s="47"/>
      <c r="N69" s="41"/>
      <c r="O69" s="28"/>
      <c r="P69" s="40"/>
      <c r="Q69" s="40"/>
      <c r="R69" s="41"/>
    </row>
    <row r="70" spans="1:18">
      <c r="A70" s="13"/>
      <c r="B70" s="30" t="s">
        <v>54</v>
      </c>
      <c r="C70" s="31"/>
      <c r="D70" s="49" t="s">
        <v>221</v>
      </c>
      <c r="E70" s="51">
        <v>1211475</v>
      </c>
      <c r="F70" s="42"/>
      <c r="G70" s="31"/>
      <c r="H70" s="49" t="s">
        <v>221</v>
      </c>
      <c r="I70" s="51">
        <v>684778</v>
      </c>
      <c r="J70" s="42"/>
      <c r="K70" s="31"/>
      <c r="L70" s="49" t="s">
        <v>221</v>
      </c>
      <c r="M70" s="51">
        <v>67986</v>
      </c>
      <c r="N70" s="42"/>
      <c r="O70" s="31"/>
      <c r="P70" s="49" t="s">
        <v>221</v>
      </c>
      <c r="Q70" s="51">
        <v>1964239</v>
      </c>
      <c r="R70" s="42"/>
    </row>
    <row r="71" spans="1:18" ht="15.75" thickBot="1">
      <c r="A71" s="13"/>
      <c r="B71" s="30"/>
      <c r="C71" s="31"/>
      <c r="D71" s="50"/>
      <c r="E71" s="52"/>
      <c r="F71" s="53"/>
      <c r="G71" s="31"/>
      <c r="H71" s="50"/>
      <c r="I71" s="52"/>
      <c r="J71" s="53"/>
      <c r="K71" s="31"/>
      <c r="L71" s="50"/>
      <c r="M71" s="52"/>
      <c r="N71" s="53"/>
      <c r="O71" s="31"/>
      <c r="P71" s="50"/>
      <c r="Q71" s="52"/>
      <c r="R71" s="53"/>
    </row>
    <row r="72" spans="1:18" ht="15.75" thickTop="1"/>
  </sheetData>
  <mergeCells count="395">
    <mergeCell ref="A1:A2"/>
    <mergeCell ref="B1:R1"/>
    <mergeCell ref="B2:R2"/>
    <mergeCell ref="B3:R3"/>
    <mergeCell ref="A4:A71"/>
    <mergeCell ref="B4:R4"/>
    <mergeCell ref="B5:R5"/>
    <mergeCell ref="M70:M71"/>
    <mergeCell ref="N70:N71"/>
    <mergeCell ref="O70:O71"/>
    <mergeCell ref="P70:P71"/>
    <mergeCell ref="Q70:Q71"/>
    <mergeCell ref="R70:R71"/>
    <mergeCell ref="G70:G71"/>
    <mergeCell ref="H70:H71"/>
    <mergeCell ref="I70:I71"/>
    <mergeCell ref="J70:J71"/>
    <mergeCell ref="K70:K71"/>
    <mergeCell ref="L70:L71"/>
    <mergeCell ref="L68:M69"/>
    <mergeCell ref="N68:N69"/>
    <mergeCell ref="O68:O69"/>
    <mergeCell ref="P68:Q69"/>
    <mergeCell ref="R68:R69"/>
    <mergeCell ref="B70:B71"/>
    <mergeCell ref="C70:C71"/>
    <mergeCell ref="D70:D71"/>
    <mergeCell ref="E70:E71"/>
    <mergeCell ref="F70:F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D63:F63"/>
    <mergeCell ref="H63:J63"/>
    <mergeCell ref="L63:N63"/>
    <mergeCell ref="P63:R63"/>
    <mergeCell ref="B64:B65"/>
    <mergeCell ref="C64:C65"/>
    <mergeCell ref="D64:D65"/>
    <mergeCell ref="E64:E65"/>
    <mergeCell ref="F64:F65"/>
    <mergeCell ref="G64:G65"/>
    <mergeCell ref="Q60:Q61"/>
    <mergeCell ref="R60:R61"/>
    <mergeCell ref="D62:F62"/>
    <mergeCell ref="H62:J62"/>
    <mergeCell ref="L62:N62"/>
    <mergeCell ref="P62:R62"/>
    <mergeCell ref="K60:K61"/>
    <mergeCell ref="L60:L61"/>
    <mergeCell ref="M60:M61"/>
    <mergeCell ref="N60:N61"/>
    <mergeCell ref="O60:O61"/>
    <mergeCell ref="P60:P61"/>
    <mergeCell ref="R58:R59"/>
    <mergeCell ref="B60:B61"/>
    <mergeCell ref="C60:C61"/>
    <mergeCell ref="D60:D61"/>
    <mergeCell ref="E60:E61"/>
    <mergeCell ref="F60:F61"/>
    <mergeCell ref="G60:G61"/>
    <mergeCell ref="H60:H61"/>
    <mergeCell ref="I60:I61"/>
    <mergeCell ref="J60:J61"/>
    <mergeCell ref="J58:J59"/>
    <mergeCell ref="K58:K59"/>
    <mergeCell ref="L58:M59"/>
    <mergeCell ref="N58:N59"/>
    <mergeCell ref="O58:O59"/>
    <mergeCell ref="P58:Q59"/>
    <mergeCell ref="N56:N57"/>
    <mergeCell ref="O56:O57"/>
    <mergeCell ref="P56:Q57"/>
    <mergeCell ref="R56:R57"/>
    <mergeCell ref="B58:B59"/>
    <mergeCell ref="C58:C59"/>
    <mergeCell ref="D58:E59"/>
    <mergeCell ref="F58:F59"/>
    <mergeCell ref="G58:G59"/>
    <mergeCell ref="H58:I59"/>
    <mergeCell ref="R54:R55"/>
    <mergeCell ref="B56:B57"/>
    <mergeCell ref="C56:C57"/>
    <mergeCell ref="D56:E57"/>
    <mergeCell ref="F56:F57"/>
    <mergeCell ref="G56:G57"/>
    <mergeCell ref="H56:I57"/>
    <mergeCell ref="J56:J57"/>
    <mergeCell ref="K56:K57"/>
    <mergeCell ref="L56:M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P42:R46"/>
    <mergeCell ref="D47:F47"/>
    <mergeCell ref="H47:J47"/>
    <mergeCell ref="L47:N47"/>
    <mergeCell ref="P47:R47"/>
    <mergeCell ref="B48:B49"/>
    <mergeCell ref="C48:C49"/>
    <mergeCell ref="D48:D49"/>
    <mergeCell ref="E48:E49"/>
    <mergeCell ref="F48:F49"/>
    <mergeCell ref="L42:N42"/>
    <mergeCell ref="L43:N43"/>
    <mergeCell ref="L44:N44"/>
    <mergeCell ref="L45:N45"/>
    <mergeCell ref="L46:N46"/>
    <mergeCell ref="O42:O46"/>
    <mergeCell ref="H42:J42"/>
    <mergeCell ref="H43:J43"/>
    <mergeCell ref="H44:J44"/>
    <mergeCell ref="H45:J45"/>
    <mergeCell ref="H46:J46"/>
    <mergeCell ref="K42:K46"/>
    <mergeCell ref="B39:R39"/>
    <mergeCell ref="D41:R41"/>
    <mergeCell ref="B42:B46"/>
    <mergeCell ref="C42:C46"/>
    <mergeCell ref="D42:F42"/>
    <mergeCell ref="D43:F43"/>
    <mergeCell ref="D44:F44"/>
    <mergeCell ref="D45:F45"/>
    <mergeCell ref="D46:F46"/>
    <mergeCell ref="G42:G46"/>
    <mergeCell ref="M37:M38"/>
    <mergeCell ref="N37:N38"/>
    <mergeCell ref="O37:O38"/>
    <mergeCell ref="P37:P38"/>
    <mergeCell ref="Q37:Q38"/>
    <mergeCell ref="R37:R38"/>
    <mergeCell ref="G37:G38"/>
    <mergeCell ref="H37:H38"/>
    <mergeCell ref="I37:I38"/>
    <mergeCell ref="J37:J38"/>
    <mergeCell ref="K37:K38"/>
    <mergeCell ref="L37:L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Q27:Q28"/>
    <mergeCell ref="R27:R28"/>
    <mergeCell ref="D29:F29"/>
    <mergeCell ref="H29:J29"/>
    <mergeCell ref="L29:N29"/>
    <mergeCell ref="P29:R29"/>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P9:R13"/>
    <mergeCell ref="D14:F14"/>
    <mergeCell ref="H14:J14"/>
    <mergeCell ref="L14:N14"/>
    <mergeCell ref="P14:R14"/>
    <mergeCell ref="B15:B16"/>
    <mergeCell ref="C15:C16"/>
    <mergeCell ref="D15:D16"/>
    <mergeCell ref="E15:E16"/>
    <mergeCell ref="F15:F16"/>
    <mergeCell ref="L9:N9"/>
    <mergeCell ref="L10:N10"/>
    <mergeCell ref="L11:N11"/>
    <mergeCell ref="L12:N12"/>
    <mergeCell ref="L13:N13"/>
    <mergeCell ref="O9:O13"/>
    <mergeCell ref="H9:J9"/>
    <mergeCell ref="H10:J10"/>
    <mergeCell ref="H11:J11"/>
    <mergeCell ref="H12:J12"/>
    <mergeCell ref="H13:J13"/>
    <mergeCell ref="K9:K13"/>
    <mergeCell ref="B6:R6"/>
    <mergeCell ref="D8:R8"/>
    <mergeCell ref="B9:B13"/>
    <mergeCell ref="C9:C13"/>
    <mergeCell ref="D9:F9"/>
    <mergeCell ref="D10:F10"/>
    <mergeCell ref="D11:F11"/>
    <mergeCell ref="D12:F12"/>
    <mergeCell ref="D13:F13"/>
    <mergeCell ref="G9:G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cols>
    <col min="1" max="3" width="36.5703125" bestFit="1" customWidth="1"/>
    <col min="4" max="4" width="9.28515625" customWidth="1"/>
    <col min="5" max="5" width="7.7109375" customWidth="1"/>
    <col min="6" max="6" width="9.28515625" customWidth="1"/>
    <col min="7" max="7" width="2" customWidth="1"/>
    <col min="8" max="8" width="9.28515625" customWidth="1"/>
    <col min="9" max="9" width="5.7109375" customWidth="1"/>
    <col min="10" max="10" width="9.28515625" customWidth="1"/>
    <col min="11" max="11" width="2" customWidth="1"/>
    <col min="12" max="12" width="9.28515625" customWidth="1"/>
    <col min="13" max="13" width="4" customWidth="1"/>
    <col min="14" max="14" width="9.28515625" customWidth="1"/>
    <col min="15" max="15" width="2" customWidth="1"/>
    <col min="16" max="16" width="9.28515625" customWidth="1"/>
    <col min="17" max="17" width="7.7109375" customWidth="1"/>
    <col min="18" max="19" width="9.28515625" customWidth="1"/>
    <col min="20" max="20" width="2" customWidth="1"/>
    <col min="21" max="21" width="10.42578125" customWidth="1"/>
    <col min="22" max="22" width="9.28515625" customWidth="1"/>
  </cols>
  <sheetData>
    <row r="1" spans="1:22" ht="15" customHeight="1">
      <c r="A1" s="7" t="s">
        <v>1028</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233</v>
      </c>
      <c r="B3" s="54" t="s">
        <v>5</v>
      </c>
      <c r="C3" s="54"/>
      <c r="D3" s="54"/>
      <c r="E3" s="54"/>
      <c r="F3" s="54"/>
      <c r="G3" s="54"/>
      <c r="H3" s="54"/>
      <c r="I3" s="54"/>
      <c r="J3" s="54"/>
      <c r="K3" s="54"/>
      <c r="L3" s="54"/>
      <c r="M3" s="54"/>
      <c r="N3" s="54"/>
      <c r="O3" s="54"/>
      <c r="P3" s="54"/>
      <c r="Q3" s="54"/>
      <c r="R3" s="54"/>
      <c r="S3" s="54"/>
      <c r="T3" s="54"/>
      <c r="U3" s="54"/>
      <c r="V3" s="54"/>
    </row>
    <row r="4" spans="1:22" ht="15" customHeight="1">
      <c r="A4" s="13" t="s">
        <v>1029</v>
      </c>
      <c r="B4" s="54" t="s">
        <v>5</v>
      </c>
      <c r="C4" s="54"/>
      <c r="D4" s="54"/>
      <c r="E4" s="54"/>
      <c r="F4" s="54"/>
      <c r="G4" s="54"/>
      <c r="H4" s="54"/>
      <c r="I4" s="54"/>
      <c r="J4" s="54"/>
      <c r="K4" s="54"/>
      <c r="L4" s="54"/>
      <c r="M4" s="54"/>
      <c r="N4" s="54"/>
      <c r="O4" s="54"/>
      <c r="P4" s="54"/>
      <c r="Q4" s="54"/>
      <c r="R4" s="54"/>
      <c r="S4" s="54"/>
      <c r="T4" s="54"/>
      <c r="U4" s="54"/>
      <c r="V4" s="54"/>
    </row>
    <row r="5" spans="1:22">
      <c r="A5" s="13"/>
      <c r="B5" s="32" t="s">
        <v>1030</v>
      </c>
      <c r="C5" s="32"/>
      <c r="D5" s="32"/>
      <c r="E5" s="32"/>
      <c r="F5" s="32"/>
      <c r="G5" s="32"/>
      <c r="H5" s="32"/>
      <c r="I5" s="32"/>
      <c r="J5" s="32"/>
      <c r="K5" s="32"/>
      <c r="L5" s="32"/>
      <c r="M5" s="32"/>
      <c r="N5" s="32"/>
      <c r="O5" s="32"/>
      <c r="P5" s="32"/>
      <c r="Q5" s="32"/>
      <c r="R5" s="32"/>
      <c r="S5" s="32"/>
      <c r="T5" s="32"/>
      <c r="U5" s="32"/>
      <c r="V5" s="32"/>
    </row>
    <row r="6" spans="1:22">
      <c r="A6" s="13"/>
      <c r="B6" s="26"/>
      <c r="C6" s="26"/>
      <c r="D6" s="26"/>
      <c r="E6" s="26"/>
      <c r="F6" s="26"/>
      <c r="G6" s="26"/>
      <c r="H6" s="26"/>
      <c r="I6" s="26"/>
      <c r="J6" s="26"/>
      <c r="K6" s="26"/>
      <c r="L6" s="26"/>
      <c r="M6" s="26"/>
      <c r="N6" s="26"/>
      <c r="O6" s="26"/>
      <c r="P6" s="26"/>
      <c r="Q6" s="26"/>
      <c r="R6" s="26"/>
      <c r="S6" s="26"/>
      <c r="T6" s="26"/>
      <c r="U6" s="26"/>
      <c r="V6" s="26"/>
    </row>
    <row r="7" spans="1:22">
      <c r="A7" s="13"/>
      <c r="B7" s="15"/>
      <c r="C7" s="15"/>
      <c r="D7" s="15"/>
      <c r="E7" s="15"/>
      <c r="F7" s="15"/>
      <c r="G7" s="15"/>
      <c r="H7" s="15"/>
      <c r="I7" s="15"/>
      <c r="J7" s="15"/>
      <c r="K7" s="15"/>
      <c r="L7" s="15"/>
      <c r="M7" s="15"/>
      <c r="N7" s="15"/>
      <c r="O7" s="15"/>
      <c r="P7" s="15"/>
      <c r="Q7" s="15"/>
      <c r="R7" s="15"/>
      <c r="S7" s="15"/>
      <c r="T7" s="15"/>
      <c r="U7" s="15"/>
      <c r="V7" s="15"/>
    </row>
    <row r="8" spans="1:22">
      <c r="A8" s="13"/>
      <c r="B8" s="31"/>
      <c r="C8" s="31"/>
      <c r="D8" s="60" t="s">
        <v>256</v>
      </c>
      <c r="E8" s="60"/>
      <c r="F8" s="60"/>
      <c r="G8" s="60"/>
      <c r="H8" s="60"/>
      <c r="I8" s="60"/>
      <c r="J8" s="60"/>
      <c r="K8" s="60"/>
      <c r="L8" s="60"/>
      <c r="M8" s="60"/>
      <c r="N8" s="60"/>
      <c r="O8" s="60"/>
      <c r="P8" s="60"/>
      <c r="Q8" s="60"/>
      <c r="R8" s="60"/>
      <c r="S8" s="31"/>
      <c r="T8" s="60" t="s">
        <v>258</v>
      </c>
      <c r="U8" s="60"/>
      <c r="V8" s="60"/>
    </row>
    <row r="9" spans="1:22">
      <c r="A9" s="13"/>
      <c r="B9" s="31"/>
      <c r="C9" s="31"/>
      <c r="D9" s="60" t="s">
        <v>257</v>
      </c>
      <c r="E9" s="60"/>
      <c r="F9" s="60"/>
      <c r="G9" s="60"/>
      <c r="H9" s="60"/>
      <c r="I9" s="60"/>
      <c r="J9" s="60"/>
      <c r="K9" s="60"/>
      <c r="L9" s="60"/>
      <c r="M9" s="60"/>
      <c r="N9" s="60"/>
      <c r="O9" s="60"/>
      <c r="P9" s="60"/>
      <c r="Q9" s="60"/>
      <c r="R9" s="60"/>
      <c r="S9" s="31"/>
      <c r="T9" s="60" t="s">
        <v>259</v>
      </c>
      <c r="U9" s="60"/>
      <c r="V9" s="60"/>
    </row>
    <row r="10" spans="1:22">
      <c r="A10" s="13"/>
      <c r="B10" s="31"/>
      <c r="C10" s="31"/>
      <c r="D10" s="54"/>
      <c r="E10" s="54"/>
      <c r="F10" s="54"/>
      <c r="G10" s="54"/>
      <c r="H10" s="54"/>
      <c r="I10" s="54"/>
      <c r="J10" s="54"/>
      <c r="K10" s="54"/>
      <c r="L10" s="54"/>
      <c r="M10" s="54"/>
      <c r="N10" s="54"/>
      <c r="O10" s="54"/>
      <c r="P10" s="54"/>
      <c r="Q10" s="54"/>
      <c r="R10" s="54"/>
      <c r="S10" s="31"/>
      <c r="T10" s="60" t="s">
        <v>260</v>
      </c>
      <c r="U10" s="60"/>
      <c r="V10" s="60"/>
    </row>
    <row r="11" spans="1:22" ht="15.75" thickBot="1">
      <c r="A11" s="13"/>
      <c r="B11" s="31"/>
      <c r="C11" s="31"/>
      <c r="D11" s="62"/>
      <c r="E11" s="62"/>
      <c r="F11" s="62"/>
      <c r="G11" s="62"/>
      <c r="H11" s="62"/>
      <c r="I11" s="62"/>
      <c r="J11" s="62"/>
      <c r="K11" s="62"/>
      <c r="L11" s="62"/>
      <c r="M11" s="62"/>
      <c r="N11" s="62"/>
      <c r="O11" s="62"/>
      <c r="P11" s="62"/>
      <c r="Q11" s="62"/>
      <c r="R11" s="62"/>
      <c r="S11" s="31"/>
      <c r="T11" s="60" t="s">
        <v>261</v>
      </c>
      <c r="U11" s="60"/>
      <c r="V11" s="60"/>
    </row>
    <row r="12" spans="1:22">
      <c r="A12" s="13"/>
      <c r="B12" s="69"/>
      <c r="C12" s="31"/>
      <c r="D12" s="61" t="s">
        <v>263</v>
      </c>
      <c r="E12" s="61"/>
      <c r="F12" s="61"/>
      <c r="G12" s="42"/>
      <c r="H12" s="61" t="s">
        <v>239</v>
      </c>
      <c r="I12" s="61"/>
      <c r="J12" s="61"/>
      <c r="K12" s="42"/>
      <c r="L12" s="61" t="s">
        <v>266</v>
      </c>
      <c r="M12" s="61"/>
      <c r="N12" s="61"/>
      <c r="O12" s="42"/>
      <c r="P12" s="61" t="s">
        <v>114</v>
      </c>
      <c r="Q12" s="61"/>
      <c r="R12" s="61"/>
      <c r="S12" s="31"/>
      <c r="T12" s="60" t="s">
        <v>262</v>
      </c>
      <c r="U12" s="60"/>
      <c r="V12" s="60"/>
    </row>
    <row r="13" spans="1:22">
      <c r="A13" s="13"/>
      <c r="B13" s="69"/>
      <c r="C13" s="31"/>
      <c r="D13" s="60" t="s">
        <v>264</v>
      </c>
      <c r="E13" s="60"/>
      <c r="F13" s="60"/>
      <c r="G13" s="67"/>
      <c r="H13" s="60" t="s">
        <v>240</v>
      </c>
      <c r="I13" s="60"/>
      <c r="J13" s="60"/>
      <c r="K13" s="67"/>
      <c r="L13" s="60" t="s">
        <v>267</v>
      </c>
      <c r="M13" s="60"/>
      <c r="N13" s="60"/>
      <c r="O13" s="67"/>
      <c r="P13" s="68"/>
      <c r="Q13" s="68"/>
      <c r="R13" s="68"/>
      <c r="S13" s="31"/>
      <c r="T13" s="54"/>
      <c r="U13" s="54"/>
      <c r="V13" s="54"/>
    </row>
    <row r="14" spans="1:22" ht="15.75" thickBot="1">
      <c r="A14" s="13"/>
      <c r="B14" s="69"/>
      <c r="C14" s="31"/>
      <c r="D14" s="62"/>
      <c r="E14" s="62"/>
      <c r="F14" s="62"/>
      <c r="G14" s="67"/>
      <c r="H14" s="27" t="s">
        <v>265</v>
      </c>
      <c r="I14" s="27"/>
      <c r="J14" s="27"/>
      <c r="K14" s="67"/>
      <c r="L14" s="62"/>
      <c r="M14" s="62"/>
      <c r="N14" s="62"/>
      <c r="O14" s="67"/>
      <c r="P14" s="27"/>
      <c r="Q14" s="27"/>
      <c r="R14" s="27"/>
      <c r="S14" s="31"/>
      <c r="T14" s="62"/>
      <c r="U14" s="62"/>
      <c r="V14" s="62"/>
    </row>
    <row r="15" spans="1:22">
      <c r="A15" s="13"/>
      <c r="B15" s="34" t="s">
        <v>235</v>
      </c>
      <c r="C15" s="28"/>
      <c r="D15" s="70" t="s">
        <v>221</v>
      </c>
      <c r="E15" s="39">
        <v>258544</v>
      </c>
      <c r="F15" s="29"/>
      <c r="G15" s="28"/>
      <c r="H15" s="70" t="s">
        <v>221</v>
      </c>
      <c r="I15" s="39">
        <v>3365</v>
      </c>
      <c r="J15" s="29"/>
      <c r="K15" s="28"/>
      <c r="L15" s="70" t="s">
        <v>221</v>
      </c>
      <c r="M15" s="46">
        <v>668</v>
      </c>
      <c r="N15" s="29"/>
      <c r="O15" s="28"/>
      <c r="P15" s="70" t="s">
        <v>221</v>
      </c>
      <c r="Q15" s="39">
        <v>262577</v>
      </c>
      <c r="R15" s="29"/>
      <c r="S15" s="28"/>
      <c r="T15" s="70" t="s">
        <v>221</v>
      </c>
      <c r="U15" s="39">
        <v>21272121</v>
      </c>
      <c r="V15" s="29"/>
    </row>
    <row r="16" spans="1:22">
      <c r="A16" s="13"/>
      <c r="B16" s="34"/>
      <c r="C16" s="28"/>
      <c r="D16" s="66"/>
      <c r="E16" s="35"/>
      <c r="F16" s="28"/>
      <c r="G16" s="28"/>
      <c r="H16" s="66"/>
      <c r="I16" s="35"/>
      <c r="J16" s="28"/>
      <c r="K16" s="28"/>
      <c r="L16" s="66"/>
      <c r="M16" s="45"/>
      <c r="N16" s="28"/>
      <c r="O16" s="28"/>
      <c r="P16" s="66"/>
      <c r="Q16" s="35"/>
      <c r="R16" s="28"/>
      <c r="S16" s="28"/>
      <c r="T16" s="66"/>
      <c r="U16" s="35"/>
      <c r="V16" s="28"/>
    </row>
    <row r="17" spans="1:22">
      <c r="A17" s="13"/>
      <c r="B17" s="30" t="s">
        <v>251</v>
      </c>
      <c r="C17" s="31"/>
      <c r="D17" s="33">
        <v>192962</v>
      </c>
      <c r="E17" s="33"/>
      <c r="F17" s="31"/>
      <c r="G17" s="31"/>
      <c r="H17" s="33">
        <v>6023</v>
      </c>
      <c r="I17" s="33"/>
      <c r="J17" s="31"/>
      <c r="K17" s="31"/>
      <c r="L17" s="43">
        <v>437</v>
      </c>
      <c r="M17" s="43"/>
      <c r="N17" s="31"/>
      <c r="O17" s="31"/>
      <c r="P17" s="33">
        <v>199422</v>
      </c>
      <c r="Q17" s="33"/>
      <c r="R17" s="31"/>
      <c r="S17" s="31"/>
      <c r="T17" s="33">
        <v>14672986</v>
      </c>
      <c r="U17" s="33"/>
      <c r="V17" s="31"/>
    </row>
    <row r="18" spans="1:22">
      <c r="A18" s="13"/>
      <c r="B18" s="30"/>
      <c r="C18" s="31"/>
      <c r="D18" s="33"/>
      <c r="E18" s="33"/>
      <c r="F18" s="31"/>
      <c r="G18" s="31"/>
      <c r="H18" s="33"/>
      <c r="I18" s="33"/>
      <c r="J18" s="31"/>
      <c r="K18" s="31"/>
      <c r="L18" s="43"/>
      <c r="M18" s="43"/>
      <c r="N18" s="31"/>
      <c r="O18" s="31"/>
      <c r="P18" s="33"/>
      <c r="Q18" s="33"/>
      <c r="R18" s="31"/>
      <c r="S18" s="31"/>
      <c r="T18" s="33"/>
      <c r="U18" s="33"/>
      <c r="V18" s="31"/>
    </row>
    <row r="19" spans="1:22" ht="15" customHeight="1">
      <c r="A19" s="13" t="s">
        <v>1031</v>
      </c>
      <c r="B19" s="54" t="s">
        <v>5</v>
      </c>
      <c r="C19" s="54"/>
      <c r="D19" s="54"/>
      <c r="E19" s="54"/>
      <c r="F19" s="54"/>
      <c r="G19" s="54"/>
      <c r="H19" s="54"/>
      <c r="I19" s="54"/>
      <c r="J19" s="54"/>
      <c r="K19" s="54"/>
      <c r="L19" s="54"/>
      <c r="M19" s="54"/>
      <c r="N19" s="54"/>
      <c r="O19" s="54"/>
      <c r="P19" s="54"/>
      <c r="Q19" s="54"/>
      <c r="R19" s="54"/>
      <c r="S19" s="54"/>
      <c r="T19" s="54"/>
      <c r="U19" s="54"/>
      <c r="V19" s="54"/>
    </row>
    <row r="20" spans="1:22">
      <c r="A20" s="13"/>
      <c r="B20" s="32" t="s">
        <v>270</v>
      </c>
      <c r="C20" s="32"/>
      <c r="D20" s="32"/>
      <c r="E20" s="32"/>
      <c r="F20" s="32"/>
      <c r="G20" s="32"/>
      <c r="H20" s="32"/>
      <c r="I20" s="32"/>
      <c r="J20" s="32"/>
      <c r="K20" s="32"/>
      <c r="L20" s="32"/>
      <c r="M20" s="32"/>
      <c r="N20" s="32"/>
      <c r="O20" s="32"/>
      <c r="P20" s="32"/>
      <c r="Q20" s="32"/>
      <c r="R20" s="32"/>
      <c r="S20" s="32"/>
      <c r="T20" s="32"/>
      <c r="U20" s="32"/>
      <c r="V20" s="32"/>
    </row>
    <row r="21" spans="1:22">
      <c r="A21" s="13"/>
      <c r="B21" s="26"/>
      <c r="C21" s="26"/>
      <c r="D21" s="26"/>
      <c r="E21" s="26"/>
      <c r="F21" s="26"/>
      <c r="G21" s="26"/>
      <c r="H21" s="26"/>
      <c r="I21" s="26"/>
      <c r="J21" s="26"/>
      <c r="K21" s="26"/>
      <c r="L21" s="26"/>
      <c r="M21" s="26"/>
      <c r="N21" s="26"/>
      <c r="O21" s="26"/>
      <c r="P21" s="26"/>
      <c r="Q21" s="26"/>
    </row>
    <row r="22" spans="1:22">
      <c r="A22" s="13"/>
      <c r="B22" s="15"/>
      <c r="C22" s="15"/>
      <c r="D22" s="15"/>
      <c r="E22" s="15"/>
      <c r="F22" s="15"/>
      <c r="G22" s="15"/>
      <c r="H22" s="15"/>
      <c r="I22" s="15"/>
      <c r="J22" s="15"/>
      <c r="K22" s="15"/>
      <c r="L22" s="15"/>
      <c r="M22" s="15"/>
      <c r="N22" s="15"/>
      <c r="O22" s="15"/>
      <c r="P22" s="15"/>
      <c r="Q22" s="15"/>
    </row>
    <row r="23" spans="1:22">
      <c r="A23" s="13"/>
      <c r="B23" s="31"/>
      <c r="C23" s="60" t="s">
        <v>271</v>
      </c>
      <c r="D23" s="60"/>
      <c r="E23" s="60"/>
      <c r="F23" s="60"/>
      <c r="G23" s="60"/>
      <c r="H23" s="60"/>
      <c r="I23" s="60"/>
      <c r="J23" s="31"/>
      <c r="K23" s="60" t="s">
        <v>273</v>
      </c>
      <c r="L23" s="60"/>
      <c r="M23" s="60"/>
      <c r="N23" s="60"/>
      <c r="O23" s="60"/>
      <c r="P23" s="60"/>
      <c r="Q23" s="60"/>
    </row>
    <row r="24" spans="1:22" ht="15.75" thickBot="1">
      <c r="A24" s="13"/>
      <c r="B24" s="31"/>
      <c r="C24" s="27" t="s">
        <v>272</v>
      </c>
      <c r="D24" s="27"/>
      <c r="E24" s="27"/>
      <c r="F24" s="27"/>
      <c r="G24" s="27"/>
      <c r="H24" s="27"/>
      <c r="I24" s="27"/>
      <c r="J24" s="31"/>
      <c r="K24" s="27" t="s">
        <v>272</v>
      </c>
      <c r="L24" s="27"/>
      <c r="M24" s="27"/>
      <c r="N24" s="27"/>
      <c r="O24" s="27"/>
      <c r="P24" s="27"/>
      <c r="Q24" s="27"/>
    </row>
    <row r="25" spans="1:22" ht="15.75" thickBot="1">
      <c r="A25" s="13"/>
      <c r="B25" s="16"/>
      <c r="C25" s="71">
        <v>2014</v>
      </c>
      <c r="D25" s="71"/>
      <c r="E25" s="71"/>
      <c r="F25" s="16"/>
      <c r="G25" s="71">
        <v>2013</v>
      </c>
      <c r="H25" s="71"/>
      <c r="I25" s="71"/>
      <c r="J25" s="16"/>
      <c r="K25" s="71">
        <v>2014</v>
      </c>
      <c r="L25" s="71"/>
      <c r="M25" s="71"/>
      <c r="N25" s="16"/>
      <c r="O25" s="71">
        <v>2013</v>
      </c>
      <c r="P25" s="71"/>
      <c r="Q25" s="71"/>
    </row>
    <row r="26" spans="1:22">
      <c r="A26" s="13"/>
      <c r="B26" s="66" t="s">
        <v>274</v>
      </c>
      <c r="C26" s="70" t="s">
        <v>221</v>
      </c>
      <c r="D26" s="39">
        <v>4032603</v>
      </c>
      <c r="E26" s="29"/>
      <c r="F26" s="28"/>
      <c r="G26" s="70" t="s">
        <v>221</v>
      </c>
      <c r="H26" s="39">
        <v>3461692</v>
      </c>
      <c r="I26" s="29"/>
      <c r="J26" s="28"/>
      <c r="K26" s="70" t="s">
        <v>221</v>
      </c>
      <c r="L26" s="39">
        <v>8080346</v>
      </c>
      <c r="M26" s="29"/>
      <c r="N26" s="28"/>
      <c r="O26" s="70" t="s">
        <v>221</v>
      </c>
      <c r="P26" s="39">
        <v>3585745</v>
      </c>
      <c r="Q26" s="29"/>
    </row>
    <row r="27" spans="1:22">
      <c r="A27" s="13"/>
      <c r="B27" s="66"/>
      <c r="C27" s="66"/>
      <c r="D27" s="35"/>
      <c r="E27" s="28"/>
      <c r="F27" s="28"/>
      <c r="G27" s="66"/>
      <c r="H27" s="35"/>
      <c r="I27" s="28"/>
      <c r="J27" s="28"/>
      <c r="K27" s="66"/>
      <c r="L27" s="35"/>
      <c r="M27" s="28"/>
      <c r="N27" s="28"/>
      <c r="O27" s="66"/>
      <c r="P27" s="35"/>
      <c r="Q27" s="28"/>
    </row>
    <row r="28" spans="1:22">
      <c r="A28" s="13"/>
      <c r="B28" s="63" t="s">
        <v>275</v>
      </c>
      <c r="C28" s="33">
        <v>15634</v>
      </c>
      <c r="D28" s="33"/>
      <c r="E28" s="31"/>
      <c r="F28" s="31"/>
      <c r="G28" s="43">
        <v>426</v>
      </c>
      <c r="H28" s="43"/>
      <c r="I28" s="31"/>
      <c r="J28" s="31"/>
      <c r="K28" s="33">
        <v>26751</v>
      </c>
      <c r="L28" s="33"/>
      <c r="M28" s="31"/>
      <c r="N28" s="31"/>
      <c r="O28" s="43">
        <v>447</v>
      </c>
      <c r="P28" s="43"/>
      <c r="Q28" s="31"/>
    </row>
    <row r="29" spans="1:22">
      <c r="A29" s="13"/>
      <c r="B29" s="63"/>
      <c r="C29" s="33"/>
      <c r="D29" s="33"/>
      <c r="E29" s="31"/>
      <c r="F29" s="31"/>
      <c r="G29" s="43"/>
      <c r="H29" s="43"/>
      <c r="I29" s="31"/>
      <c r="J29" s="31"/>
      <c r="K29" s="33"/>
      <c r="L29" s="33"/>
      <c r="M29" s="31"/>
      <c r="N29" s="31"/>
      <c r="O29" s="43"/>
      <c r="P29" s="43"/>
      <c r="Q29" s="31"/>
    </row>
    <row r="30" spans="1:22">
      <c r="A30" s="13"/>
      <c r="B30" s="64" t="s">
        <v>276</v>
      </c>
      <c r="C30" s="35">
        <v>4953</v>
      </c>
      <c r="D30" s="35"/>
      <c r="E30" s="28"/>
      <c r="F30" s="28"/>
      <c r="G30" s="45" t="s">
        <v>245</v>
      </c>
      <c r="H30" s="45"/>
      <c r="I30" s="28"/>
      <c r="J30" s="28"/>
      <c r="K30" s="35">
        <v>4953</v>
      </c>
      <c r="L30" s="35"/>
      <c r="M30" s="28"/>
      <c r="N30" s="28"/>
      <c r="O30" s="45" t="s">
        <v>245</v>
      </c>
      <c r="P30" s="45"/>
      <c r="Q30" s="28"/>
    </row>
    <row r="31" spans="1:22">
      <c r="A31" s="13"/>
      <c r="B31" s="64"/>
      <c r="C31" s="35"/>
      <c r="D31" s="35"/>
      <c r="E31" s="28"/>
      <c r="F31" s="28"/>
      <c r="G31" s="45"/>
      <c r="H31" s="45"/>
      <c r="I31" s="28"/>
      <c r="J31" s="28"/>
      <c r="K31" s="35"/>
      <c r="L31" s="35"/>
      <c r="M31" s="28"/>
      <c r="N31" s="28"/>
      <c r="O31" s="45"/>
      <c r="P31" s="45"/>
      <c r="Q31" s="28"/>
    </row>
    <row r="32" spans="1:22">
      <c r="A32" s="13"/>
      <c r="B32" s="32" t="s">
        <v>277</v>
      </c>
      <c r="C32" s="32"/>
      <c r="D32" s="32"/>
      <c r="E32" s="32"/>
      <c r="F32" s="32"/>
      <c r="G32" s="32"/>
      <c r="H32" s="32"/>
      <c r="I32" s="32"/>
      <c r="J32" s="32"/>
      <c r="K32" s="32"/>
      <c r="L32" s="32"/>
      <c r="M32" s="32"/>
      <c r="N32" s="32"/>
      <c r="O32" s="32"/>
      <c r="P32" s="32"/>
      <c r="Q32" s="32"/>
      <c r="R32" s="32"/>
      <c r="S32" s="32"/>
      <c r="T32" s="32"/>
      <c r="U32" s="32"/>
      <c r="V32" s="32"/>
    </row>
    <row r="33" spans="1:3">
      <c r="A33" s="13"/>
      <c r="B33" s="15"/>
      <c r="C33" s="15"/>
    </row>
    <row r="34" spans="1:3" ht="24">
      <c r="A34" s="13"/>
      <c r="B34" s="72">
        <v>-1</v>
      </c>
      <c r="C34" s="73" t="s">
        <v>278</v>
      </c>
    </row>
  </sheetData>
  <mergeCells count="130">
    <mergeCell ref="A19:A34"/>
    <mergeCell ref="B19:V19"/>
    <mergeCell ref="B20:V20"/>
    <mergeCell ref="B32:V32"/>
    <mergeCell ref="A1:A2"/>
    <mergeCell ref="B1:V1"/>
    <mergeCell ref="B2:V2"/>
    <mergeCell ref="B3:V3"/>
    <mergeCell ref="A4:A18"/>
    <mergeCell ref="B4:V4"/>
    <mergeCell ref="B5:V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T17:U18"/>
    <mergeCell ref="V17:V18"/>
    <mergeCell ref="B21:Q21"/>
    <mergeCell ref="B23:B24"/>
    <mergeCell ref="C23:I23"/>
    <mergeCell ref="C24:I24"/>
    <mergeCell ref="J23:J24"/>
    <mergeCell ref="K23:Q23"/>
    <mergeCell ref="K24:Q24"/>
    <mergeCell ref="L17:M18"/>
    <mergeCell ref="N17:N18"/>
    <mergeCell ref="O17:O18"/>
    <mergeCell ref="P17:Q18"/>
    <mergeCell ref="R17:R18"/>
    <mergeCell ref="S17:S18"/>
    <mergeCell ref="U15:U16"/>
    <mergeCell ref="V15:V16"/>
    <mergeCell ref="B17:B18"/>
    <mergeCell ref="C17:C18"/>
    <mergeCell ref="D17:E18"/>
    <mergeCell ref="F17:F18"/>
    <mergeCell ref="G17:G18"/>
    <mergeCell ref="H17:I18"/>
    <mergeCell ref="J17:J18"/>
    <mergeCell ref="K17:K18"/>
    <mergeCell ref="O15:O16"/>
    <mergeCell ref="P15:P16"/>
    <mergeCell ref="Q15:Q16"/>
    <mergeCell ref="R15:R16"/>
    <mergeCell ref="S15:S16"/>
    <mergeCell ref="T15:T16"/>
    <mergeCell ref="I15:I16"/>
    <mergeCell ref="J15:J16"/>
    <mergeCell ref="K15:K16"/>
    <mergeCell ref="L15:L16"/>
    <mergeCell ref="M15:M16"/>
    <mergeCell ref="N15:N16"/>
    <mergeCell ref="O12:O14"/>
    <mergeCell ref="P12:R14"/>
    <mergeCell ref="S12:S14"/>
    <mergeCell ref="B15:B16"/>
    <mergeCell ref="C15:C16"/>
    <mergeCell ref="D15:D16"/>
    <mergeCell ref="E15:E16"/>
    <mergeCell ref="F15:F16"/>
    <mergeCell ref="G15:G16"/>
    <mergeCell ref="H15:H16"/>
    <mergeCell ref="G12:G14"/>
    <mergeCell ref="H12:J12"/>
    <mergeCell ref="H13:J13"/>
    <mergeCell ref="H14:J14"/>
    <mergeCell ref="K12:K14"/>
    <mergeCell ref="L12:N12"/>
    <mergeCell ref="L13:N13"/>
    <mergeCell ref="L14:N14"/>
    <mergeCell ref="T10:V10"/>
    <mergeCell ref="T11:V11"/>
    <mergeCell ref="T12:V12"/>
    <mergeCell ref="T13:V13"/>
    <mergeCell ref="T14:V14"/>
    <mergeCell ref="B12:B14"/>
    <mergeCell ref="C12:C14"/>
    <mergeCell ref="D12:F12"/>
    <mergeCell ref="D13:F13"/>
    <mergeCell ref="D14:F14"/>
    <mergeCell ref="B6:V6"/>
    <mergeCell ref="B8:B11"/>
    <mergeCell ref="C8:C11"/>
    <mergeCell ref="D8:R8"/>
    <mergeCell ref="D9:R9"/>
    <mergeCell ref="D10:R10"/>
    <mergeCell ref="D11:R11"/>
    <mergeCell ref="S8:S11"/>
    <mergeCell ref="T8:V8"/>
    <mergeCell ref="T9:V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0"/>
  <sheetViews>
    <sheetView showGridLines="0" workbookViewId="0"/>
  </sheetViews>
  <sheetFormatPr defaultRowHeight="15"/>
  <cols>
    <col min="1" max="3" width="36.5703125" bestFit="1" customWidth="1"/>
    <col min="4" max="4" width="35.140625" bestFit="1" customWidth="1"/>
    <col min="5" max="5" width="10.140625" bestFit="1" customWidth="1"/>
    <col min="6" max="6" width="14.85546875" bestFit="1" customWidth="1"/>
    <col min="7" max="7" width="7.5703125" customWidth="1"/>
    <col min="8" max="8" width="9.5703125" customWidth="1"/>
    <col min="9" max="9" width="16.28515625" customWidth="1"/>
    <col min="10" max="10" width="3.140625" customWidth="1"/>
    <col min="11" max="11" width="14.85546875" bestFit="1" customWidth="1"/>
    <col min="12" max="12" width="2" customWidth="1"/>
    <col min="13" max="13" width="12.85546875" customWidth="1"/>
    <col min="14" max="14" width="3.42578125" customWidth="1"/>
    <col min="15" max="15" width="7.5703125" customWidth="1"/>
    <col min="16" max="16" width="2" customWidth="1"/>
    <col min="17" max="17" width="9.28515625" customWidth="1"/>
    <col min="18" max="18" width="2" customWidth="1"/>
    <col min="19" max="19" width="7.5703125" customWidth="1"/>
    <col min="20" max="20" width="2" customWidth="1"/>
    <col min="21" max="21" width="8" customWidth="1"/>
    <col min="22" max="22" width="1.5703125" customWidth="1"/>
    <col min="24" max="24" width="2" customWidth="1"/>
    <col min="25" max="25" width="10.42578125" bestFit="1" customWidth="1"/>
    <col min="26" max="26" width="1.5703125" customWidth="1"/>
    <col min="28" max="28" width="2" customWidth="1"/>
    <col min="29" max="29" width="10.42578125" bestFit="1" customWidth="1"/>
    <col min="30" max="30" width="1.5703125" customWidth="1"/>
    <col min="32" max="32" width="2" customWidth="1"/>
    <col min="33" max="33" width="9.42578125" bestFit="1" customWidth="1"/>
    <col min="34" max="34" width="1.5703125" customWidth="1"/>
  </cols>
  <sheetData>
    <row r="1" spans="1:34" ht="15" customHeight="1">
      <c r="A1" s="7" t="s">
        <v>10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85</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ht="15" customHeight="1">
      <c r="A4" s="13" t="s">
        <v>1033</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row>
    <row r="5" spans="1:34">
      <c r="A5" s="13"/>
      <c r="B5" s="32" t="s">
        <v>295</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3"/>
      <c r="B6" s="26"/>
      <c r="C6" s="26"/>
      <c r="D6" s="26"/>
      <c r="E6" s="26"/>
      <c r="F6" s="26"/>
      <c r="G6" s="26"/>
      <c r="H6" s="26"/>
      <c r="I6" s="26"/>
      <c r="J6" s="26"/>
    </row>
    <row r="7" spans="1:34">
      <c r="A7" s="13"/>
      <c r="B7" s="15"/>
      <c r="C7" s="15"/>
      <c r="D7" s="15"/>
      <c r="E7" s="15"/>
      <c r="F7" s="15"/>
      <c r="G7" s="15"/>
      <c r="H7" s="15"/>
      <c r="I7" s="15"/>
      <c r="J7" s="15"/>
    </row>
    <row r="8" spans="1:34">
      <c r="A8" s="13"/>
      <c r="B8" s="31"/>
      <c r="C8" s="31"/>
      <c r="D8" s="60" t="s">
        <v>296</v>
      </c>
      <c r="E8" s="60"/>
      <c r="F8" s="60"/>
      <c r="G8" s="31"/>
      <c r="H8" s="60" t="s">
        <v>298</v>
      </c>
      <c r="I8" s="60"/>
      <c r="J8" s="60"/>
    </row>
    <row r="9" spans="1:34" ht="15.75" thickBot="1">
      <c r="A9" s="13"/>
      <c r="B9" s="31"/>
      <c r="C9" s="31"/>
      <c r="D9" s="27" t="s">
        <v>297</v>
      </c>
      <c r="E9" s="27"/>
      <c r="F9" s="27"/>
      <c r="G9" s="31"/>
      <c r="H9" s="27" t="s">
        <v>299</v>
      </c>
      <c r="I9" s="27"/>
      <c r="J9" s="27"/>
    </row>
    <row r="10" spans="1:34">
      <c r="A10" s="13"/>
      <c r="B10" s="74" t="s">
        <v>300</v>
      </c>
      <c r="C10" s="20"/>
      <c r="D10" s="29"/>
      <c r="E10" s="29"/>
      <c r="F10" s="29"/>
      <c r="G10" s="20"/>
      <c r="H10" s="29"/>
      <c r="I10" s="29"/>
      <c r="J10" s="29"/>
    </row>
    <row r="11" spans="1:34">
      <c r="A11" s="13"/>
      <c r="B11" s="57" t="s">
        <v>225</v>
      </c>
      <c r="C11" s="16"/>
      <c r="D11" s="31"/>
      <c r="E11" s="31"/>
      <c r="F11" s="31"/>
      <c r="G11" s="16"/>
      <c r="H11" s="31"/>
      <c r="I11" s="31"/>
      <c r="J11" s="31"/>
    </row>
    <row r="12" spans="1:34">
      <c r="A12" s="13"/>
      <c r="B12" s="34" t="s">
        <v>301</v>
      </c>
      <c r="C12" s="28"/>
      <c r="D12" s="66" t="s">
        <v>221</v>
      </c>
      <c r="E12" s="45" t="s">
        <v>245</v>
      </c>
      <c r="F12" s="28"/>
      <c r="G12" s="28"/>
      <c r="H12" s="66" t="s">
        <v>221</v>
      </c>
      <c r="I12" s="35">
        <v>5900</v>
      </c>
      <c r="J12" s="28"/>
    </row>
    <row r="13" spans="1:34" ht="15.75" thickBot="1">
      <c r="A13" s="13"/>
      <c r="B13" s="34"/>
      <c r="C13" s="28"/>
      <c r="D13" s="75"/>
      <c r="E13" s="47"/>
      <c r="F13" s="41"/>
      <c r="G13" s="28"/>
      <c r="H13" s="75"/>
      <c r="I13" s="40"/>
      <c r="J13" s="41"/>
    </row>
    <row r="14" spans="1:34">
      <c r="A14" s="13"/>
      <c r="B14" s="76" t="s">
        <v>302</v>
      </c>
      <c r="C14" s="31"/>
      <c r="D14" s="77" t="s">
        <v>245</v>
      </c>
      <c r="E14" s="77"/>
      <c r="F14" s="42"/>
      <c r="G14" s="31"/>
      <c r="H14" s="51">
        <v>5900</v>
      </c>
      <c r="I14" s="51"/>
      <c r="J14" s="42"/>
    </row>
    <row r="15" spans="1:34" ht="15.75" thickBot="1">
      <c r="A15" s="13"/>
      <c r="B15" s="76"/>
      <c r="C15" s="31"/>
      <c r="D15" s="44"/>
      <c r="E15" s="44"/>
      <c r="F15" s="37"/>
      <c r="G15" s="31"/>
      <c r="H15" s="36"/>
      <c r="I15" s="36"/>
      <c r="J15" s="37"/>
    </row>
    <row r="16" spans="1:34">
      <c r="A16" s="13"/>
      <c r="B16" s="20"/>
      <c r="C16" s="20"/>
      <c r="D16" s="29"/>
      <c r="E16" s="29"/>
      <c r="F16" s="29"/>
      <c r="G16" s="20"/>
      <c r="H16" s="29"/>
      <c r="I16" s="29"/>
      <c r="J16" s="29"/>
    </row>
    <row r="17" spans="1:10">
      <c r="A17" s="13"/>
      <c r="B17" s="10" t="s">
        <v>303</v>
      </c>
      <c r="C17" s="16"/>
      <c r="D17" s="31"/>
      <c r="E17" s="31"/>
      <c r="F17" s="31"/>
      <c r="G17" s="16"/>
      <c r="H17" s="31"/>
      <c r="I17" s="31"/>
      <c r="J17" s="31"/>
    </row>
    <row r="18" spans="1:10">
      <c r="A18" s="13"/>
      <c r="B18" s="58" t="s">
        <v>219</v>
      </c>
      <c r="C18" s="20"/>
      <c r="D18" s="28"/>
      <c r="E18" s="28"/>
      <c r="F18" s="28"/>
      <c r="G18" s="20"/>
      <c r="H18" s="28"/>
      <c r="I18" s="28"/>
      <c r="J18" s="28"/>
    </row>
    <row r="19" spans="1:10">
      <c r="A19" s="13"/>
      <c r="B19" s="30" t="s">
        <v>304</v>
      </c>
      <c r="C19" s="31"/>
      <c r="D19" s="33">
        <v>1173588</v>
      </c>
      <c r="E19" s="33"/>
      <c r="F19" s="31"/>
      <c r="G19" s="31"/>
      <c r="H19" s="33">
        <v>1015607</v>
      </c>
      <c r="I19" s="33"/>
      <c r="J19" s="31"/>
    </row>
    <row r="20" spans="1:10">
      <c r="A20" s="13"/>
      <c r="B20" s="30"/>
      <c r="C20" s="31"/>
      <c r="D20" s="33"/>
      <c r="E20" s="33"/>
      <c r="F20" s="31"/>
      <c r="G20" s="31"/>
      <c r="H20" s="33"/>
      <c r="I20" s="33"/>
      <c r="J20" s="31"/>
    </row>
    <row r="21" spans="1:10">
      <c r="A21" s="13"/>
      <c r="B21" s="34" t="s">
        <v>305</v>
      </c>
      <c r="C21" s="28"/>
      <c r="D21" s="35">
        <v>2736</v>
      </c>
      <c r="E21" s="35"/>
      <c r="F21" s="28"/>
      <c r="G21" s="28"/>
      <c r="H21" s="35">
        <v>19534</v>
      </c>
      <c r="I21" s="35"/>
      <c r="J21" s="28"/>
    </row>
    <row r="22" spans="1:10" ht="15.75" thickBot="1">
      <c r="A22" s="13"/>
      <c r="B22" s="34"/>
      <c r="C22" s="28"/>
      <c r="D22" s="40"/>
      <c r="E22" s="40"/>
      <c r="F22" s="41"/>
      <c r="G22" s="28"/>
      <c r="H22" s="40"/>
      <c r="I22" s="40"/>
      <c r="J22" s="41"/>
    </row>
    <row r="23" spans="1:10">
      <c r="A23" s="13"/>
      <c r="B23" s="76" t="s">
        <v>306</v>
      </c>
      <c r="C23" s="31"/>
      <c r="D23" s="51">
        <v>1176324</v>
      </c>
      <c r="E23" s="51"/>
      <c r="F23" s="42"/>
      <c r="G23" s="31"/>
      <c r="H23" s="51">
        <v>1035141</v>
      </c>
      <c r="I23" s="51"/>
      <c r="J23" s="42"/>
    </row>
    <row r="24" spans="1:10" ht="15.75" thickBot="1">
      <c r="A24" s="13"/>
      <c r="B24" s="76"/>
      <c r="C24" s="31"/>
      <c r="D24" s="36"/>
      <c r="E24" s="36"/>
      <c r="F24" s="37"/>
      <c r="G24" s="31"/>
      <c r="H24" s="36"/>
      <c r="I24" s="36"/>
      <c r="J24" s="37"/>
    </row>
    <row r="25" spans="1:10">
      <c r="A25" s="13"/>
      <c r="B25" s="58" t="s">
        <v>225</v>
      </c>
      <c r="C25" s="20"/>
      <c r="D25" s="29"/>
      <c r="E25" s="29"/>
      <c r="F25" s="29"/>
      <c r="G25" s="20"/>
      <c r="H25" s="29"/>
      <c r="I25" s="29"/>
      <c r="J25" s="29"/>
    </row>
    <row r="26" spans="1:10">
      <c r="A26" s="13"/>
      <c r="B26" s="30" t="s">
        <v>305</v>
      </c>
      <c r="C26" s="31"/>
      <c r="D26" s="33">
        <v>28387</v>
      </c>
      <c r="E26" s="33"/>
      <c r="F26" s="31"/>
      <c r="G26" s="31"/>
      <c r="H26" s="33">
        <v>2127</v>
      </c>
      <c r="I26" s="33"/>
      <c r="J26" s="31"/>
    </row>
    <row r="27" spans="1:10" ht="15.75" thickBot="1">
      <c r="A27" s="13"/>
      <c r="B27" s="30"/>
      <c r="C27" s="31"/>
      <c r="D27" s="36"/>
      <c r="E27" s="36"/>
      <c r="F27" s="37"/>
      <c r="G27" s="31"/>
      <c r="H27" s="36"/>
      <c r="I27" s="36"/>
      <c r="J27" s="37"/>
    </row>
    <row r="28" spans="1:10">
      <c r="A28" s="13"/>
      <c r="B28" s="78" t="s">
        <v>307</v>
      </c>
      <c r="C28" s="28"/>
      <c r="D28" s="39">
        <v>28387</v>
      </c>
      <c r="E28" s="39"/>
      <c r="F28" s="29"/>
      <c r="G28" s="28"/>
      <c r="H28" s="39">
        <v>2127</v>
      </c>
      <c r="I28" s="39"/>
      <c r="J28" s="29"/>
    </row>
    <row r="29" spans="1:10" ht="15.75" thickBot="1">
      <c r="A29" s="13"/>
      <c r="B29" s="78"/>
      <c r="C29" s="28"/>
      <c r="D29" s="40"/>
      <c r="E29" s="40"/>
      <c r="F29" s="41"/>
      <c r="G29" s="28"/>
      <c r="H29" s="40"/>
      <c r="I29" s="40"/>
      <c r="J29" s="41"/>
    </row>
    <row r="30" spans="1:10">
      <c r="A30" s="13"/>
      <c r="B30" s="16"/>
      <c r="C30" s="16"/>
      <c r="D30" s="42"/>
      <c r="E30" s="42"/>
      <c r="F30" s="42"/>
      <c r="G30" s="16"/>
      <c r="H30" s="42"/>
      <c r="I30" s="42"/>
      <c r="J30" s="42"/>
    </row>
    <row r="31" spans="1:10">
      <c r="A31" s="13"/>
      <c r="B31" s="74" t="s">
        <v>308</v>
      </c>
      <c r="C31" s="20"/>
      <c r="D31" s="28"/>
      <c r="E31" s="28"/>
      <c r="F31" s="28"/>
      <c r="G31" s="20"/>
      <c r="H31" s="28"/>
      <c r="I31" s="28"/>
      <c r="J31" s="28"/>
    </row>
    <row r="32" spans="1:10">
      <c r="A32" s="13"/>
      <c r="B32" s="57" t="s">
        <v>219</v>
      </c>
      <c r="C32" s="16"/>
      <c r="D32" s="31"/>
      <c r="E32" s="31"/>
      <c r="F32" s="31"/>
      <c r="G32" s="16"/>
      <c r="H32" s="31"/>
      <c r="I32" s="31"/>
      <c r="J32" s="31"/>
    </row>
    <row r="33" spans="1:10">
      <c r="A33" s="13"/>
      <c r="B33" s="34" t="s">
        <v>309</v>
      </c>
      <c r="C33" s="28"/>
      <c r="D33" s="35">
        <v>9482030</v>
      </c>
      <c r="E33" s="35"/>
      <c r="F33" s="28"/>
      <c r="G33" s="28"/>
      <c r="H33" s="35">
        <v>8738503</v>
      </c>
      <c r="I33" s="35"/>
      <c r="J33" s="28"/>
    </row>
    <row r="34" spans="1:10">
      <c r="A34" s="13"/>
      <c r="B34" s="34"/>
      <c r="C34" s="28"/>
      <c r="D34" s="35"/>
      <c r="E34" s="35"/>
      <c r="F34" s="28"/>
      <c r="G34" s="28"/>
      <c r="H34" s="35"/>
      <c r="I34" s="35"/>
      <c r="J34" s="28"/>
    </row>
    <row r="35" spans="1:10">
      <c r="A35" s="13"/>
      <c r="B35" s="30" t="s">
        <v>310</v>
      </c>
      <c r="C35" s="31"/>
      <c r="D35" s="33">
        <v>557786</v>
      </c>
      <c r="E35" s="33"/>
      <c r="F35" s="31"/>
      <c r="G35" s="31"/>
      <c r="H35" s="33">
        <v>587265</v>
      </c>
      <c r="I35" s="33"/>
      <c r="J35" s="31"/>
    </row>
    <row r="36" spans="1:10">
      <c r="A36" s="13"/>
      <c r="B36" s="30"/>
      <c r="C36" s="31"/>
      <c r="D36" s="33"/>
      <c r="E36" s="33"/>
      <c r="F36" s="31"/>
      <c r="G36" s="31"/>
      <c r="H36" s="33"/>
      <c r="I36" s="33"/>
      <c r="J36" s="31"/>
    </row>
    <row r="37" spans="1:10">
      <c r="A37" s="13"/>
      <c r="B37" s="34" t="s">
        <v>311</v>
      </c>
      <c r="C37" s="28"/>
      <c r="D37" s="35">
        <v>54997</v>
      </c>
      <c r="E37" s="35"/>
      <c r="F37" s="28"/>
      <c r="G37" s="28"/>
      <c r="H37" s="45" t="s">
        <v>245</v>
      </c>
      <c r="I37" s="45"/>
      <c r="J37" s="28"/>
    </row>
    <row r="38" spans="1:10">
      <c r="A38" s="13"/>
      <c r="B38" s="34"/>
      <c r="C38" s="28"/>
      <c r="D38" s="35"/>
      <c r="E38" s="35"/>
      <c r="F38" s="28"/>
      <c r="G38" s="28"/>
      <c r="H38" s="45"/>
      <c r="I38" s="45"/>
      <c r="J38" s="28"/>
    </row>
    <row r="39" spans="1:10">
      <c r="A39" s="13"/>
      <c r="B39" s="30" t="s">
        <v>312</v>
      </c>
      <c r="C39" s="31"/>
      <c r="D39" s="33">
        <v>36181</v>
      </c>
      <c r="E39" s="33"/>
      <c r="F39" s="31"/>
      <c r="G39" s="31"/>
      <c r="H39" s="33">
        <v>43545</v>
      </c>
      <c r="I39" s="33"/>
      <c r="J39" s="31"/>
    </row>
    <row r="40" spans="1:10">
      <c r="A40" s="13"/>
      <c r="B40" s="30"/>
      <c r="C40" s="31"/>
      <c r="D40" s="33"/>
      <c r="E40" s="33"/>
      <c r="F40" s="31"/>
      <c r="G40" s="31"/>
      <c r="H40" s="33"/>
      <c r="I40" s="33"/>
      <c r="J40" s="31"/>
    </row>
    <row r="41" spans="1:10">
      <c r="A41" s="13"/>
      <c r="B41" s="34" t="s">
        <v>313</v>
      </c>
      <c r="C41" s="28"/>
      <c r="D41" s="35">
        <v>1496073</v>
      </c>
      <c r="E41" s="35"/>
      <c r="F41" s="28"/>
      <c r="G41" s="28"/>
      <c r="H41" s="35">
        <v>1131124</v>
      </c>
      <c r="I41" s="35"/>
      <c r="J41" s="28"/>
    </row>
    <row r="42" spans="1:10">
      <c r="A42" s="13"/>
      <c r="B42" s="34"/>
      <c r="C42" s="28"/>
      <c r="D42" s="35"/>
      <c r="E42" s="35"/>
      <c r="F42" s="28"/>
      <c r="G42" s="28"/>
      <c r="H42" s="35"/>
      <c r="I42" s="35"/>
      <c r="J42" s="28"/>
    </row>
    <row r="43" spans="1:10">
      <c r="A43" s="13"/>
      <c r="B43" s="30" t="s">
        <v>305</v>
      </c>
      <c r="C43" s="31"/>
      <c r="D43" s="33">
        <v>75526</v>
      </c>
      <c r="E43" s="33"/>
      <c r="F43" s="31"/>
      <c r="G43" s="31"/>
      <c r="H43" s="33">
        <v>42831</v>
      </c>
      <c r="I43" s="33"/>
      <c r="J43" s="31"/>
    </row>
    <row r="44" spans="1:10" ht="15.75" thickBot="1">
      <c r="A44" s="13"/>
      <c r="B44" s="30"/>
      <c r="C44" s="31"/>
      <c r="D44" s="36"/>
      <c r="E44" s="36"/>
      <c r="F44" s="37"/>
      <c r="G44" s="31"/>
      <c r="H44" s="36"/>
      <c r="I44" s="36"/>
      <c r="J44" s="37"/>
    </row>
    <row r="45" spans="1:10">
      <c r="A45" s="13"/>
      <c r="B45" s="78" t="s">
        <v>314</v>
      </c>
      <c r="C45" s="28"/>
      <c r="D45" s="39">
        <v>11702593</v>
      </c>
      <c r="E45" s="39"/>
      <c r="F45" s="29"/>
      <c r="G45" s="28"/>
      <c r="H45" s="39">
        <v>10543268</v>
      </c>
      <c r="I45" s="39"/>
      <c r="J45" s="29"/>
    </row>
    <row r="46" spans="1:10" ht="15.75" thickBot="1">
      <c r="A46" s="13"/>
      <c r="B46" s="78"/>
      <c r="C46" s="28"/>
      <c r="D46" s="40"/>
      <c r="E46" s="40"/>
      <c r="F46" s="41"/>
      <c r="G46" s="28"/>
      <c r="H46" s="40"/>
      <c r="I46" s="40"/>
      <c r="J46" s="41"/>
    </row>
    <row r="47" spans="1:10">
      <c r="A47" s="13"/>
      <c r="B47" s="57" t="s">
        <v>225</v>
      </c>
      <c r="C47" s="16"/>
      <c r="D47" s="42"/>
      <c r="E47" s="42"/>
      <c r="F47" s="42"/>
      <c r="G47" s="16"/>
      <c r="H47" s="42"/>
      <c r="I47" s="42"/>
      <c r="J47" s="42"/>
    </row>
    <row r="48" spans="1:10">
      <c r="A48" s="13"/>
      <c r="B48" s="34" t="s">
        <v>305</v>
      </c>
      <c r="C48" s="28"/>
      <c r="D48" s="45">
        <v>87</v>
      </c>
      <c r="E48" s="45"/>
      <c r="F48" s="28"/>
      <c r="G48" s="28"/>
      <c r="H48" s="35">
        <v>3755</v>
      </c>
      <c r="I48" s="35"/>
      <c r="J48" s="28"/>
    </row>
    <row r="49" spans="1:34">
      <c r="A49" s="13"/>
      <c r="B49" s="34"/>
      <c r="C49" s="28"/>
      <c r="D49" s="45"/>
      <c r="E49" s="45"/>
      <c r="F49" s="28"/>
      <c r="G49" s="28"/>
      <c r="H49" s="35"/>
      <c r="I49" s="35"/>
      <c r="J49" s="28"/>
    </row>
    <row r="50" spans="1:34">
      <c r="A50" s="13"/>
      <c r="B50" s="30" t="s">
        <v>315</v>
      </c>
      <c r="C50" s="31"/>
      <c r="D50" s="33">
        <v>14438</v>
      </c>
      <c r="E50" s="33"/>
      <c r="F50" s="31"/>
      <c r="G50" s="31"/>
      <c r="H50" s="33">
        <v>14789</v>
      </c>
      <c r="I50" s="33"/>
      <c r="J50" s="31"/>
    </row>
    <row r="51" spans="1:34">
      <c r="A51" s="13"/>
      <c r="B51" s="30"/>
      <c r="C51" s="31"/>
      <c r="D51" s="33"/>
      <c r="E51" s="33"/>
      <c r="F51" s="31"/>
      <c r="G51" s="31"/>
      <c r="H51" s="33"/>
      <c r="I51" s="33"/>
      <c r="J51" s="31"/>
    </row>
    <row r="52" spans="1:34">
      <c r="A52" s="13"/>
      <c r="B52" s="34" t="s">
        <v>316</v>
      </c>
      <c r="C52" s="28"/>
      <c r="D52" s="35">
        <v>651784</v>
      </c>
      <c r="E52" s="35"/>
      <c r="F52" s="28"/>
      <c r="G52" s="28"/>
      <c r="H52" s="35">
        <v>684778</v>
      </c>
      <c r="I52" s="35"/>
      <c r="J52" s="28"/>
    </row>
    <row r="53" spans="1:34">
      <c r="A53" s="13"/>
      <c r="B53" s="34"/>
      <c r="C53" s="28"/>
      <c r="D53" s="35"/>
      <c r="E53" s="35"/>
      <c r="F53" s="28"/>
      <c r="G53" s="28"/>
      <c r="H53" s="35"/>
      <c r="I53" s="35"/>
      <c r="J53" s="28"/>
    </row>
    <row r="54" spans="1:34">
      <c r="A54" s="13"/>
      <c r="B54" s="30" t="s">
        <v>317</v>
      </c>
      <c r="C54" s="31"/>
      <c r="D54" s="33">
        <v>9472666</v>
      </c>
      <c r="E54" s="33"/>
      <c r="F54" s="31"/>
      <c r="G54" s="31"/>
      <c r="H54" s="33">
        <v>8652746</v>
      </c>
      <c r="I54" s="33"/>
      <c r="J54" s="31"/>
    </row>
    <row r="55" spans="1:34" ht="15.75" thickBot="1">
      <c r="A55" s="13"/>
      <c r="B55" s="30"/>
      <c r="C55" s="31"/>
      <c r="D55" s="36"/>
      <c r="E55" s="36"/>
      <c r="F55" s="37"/>
      <c r="G55" s="31"/>
      <c r="H55" s="36"/>
      <c r="I55" s="36"/>
      <c r="J55" s="37"/>
    </row>
    <row r="56" spans="1:34">
      <c r="A56" s="13"/>
      <c r="B56" s="78" t="s">
        <v>318</v>
      </c>
      <c r="C56" s="28"/>
      <c r="D56" s="39">
        <v>10138975</v>
      </c>
      <c r="E56" s="39"/>
      <c r="F56" s="29"/>
      <c r="G56" s="28"/>
      <c r="H56" s="39">
        <v>9356068</v>
      </c>
      <c r="I56" s="39"/>
      <c r="J56" s="29"/>
    </row>
    <row r="57" spans="1:34" ht="15.75" thickBot="1">
      <c r="A57" s="13"/>
      <c r="B57" s="78"/>
      <c r="C57" s="28"/>
      <c r="D57" s="40"/>
      <c r="E57" s="40"/>
      <c r="F57" s="41"/>
      <c r="G57" s="28"/>
      <c r="H57" s="40"/>
      <c r="I57" s="40"/>
      <c r="J57" s="41"/>
    </row>
    <row r="58" spans="1:34" ht="15" customHeight="1">
      <c r="A58" s="13" t="s">
        <v>1034</v>
      </c>
      <c r="B58" s="54" t="s">
        <v>5</v>
      </c>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c r="AE58" s="54"/>
      <c r="AF58" s="54"/>
      <c r="AG58" s="54"/>
      <c r="AH58" s="54"/>
    </row>
    <row r="59" spans="1:34">
      <c r="A59" s="13"/>
      <c r="B59" s="32" t="s">
        <v>1035</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row>
    <row r="60" spans="1:34">
      <c r="A60" s="13"/>
      <c r="B60" s="26"/>
      <c r="C60" s="26"/>
      <c r="D60" s="26"/>
      <c r="E60" s="26"/>
      <c r="F60" s="26"/>
      <c r="G60" s="26"/>
      <c r="H60" s="26"/>
      <c r="I60" s="26"/>
      <c r="J60" s="26"/>
      <c r="K60" s="26"/>
      <c r="L60" s="26"/>
      <c r="M60" s="26"/>
      <c r="N60" s="26"/>
      <c r="O60" s="26"/>
      <c r="P60" s="26"/>
      <c r="Q60" s="26"/>
      <c r="R60" s="26"/>
      <c r="S60" s="26"/>
      <c r="T60" s="26"/>
      <c r="U60" s="26"/>
      <c r="V60" s="26"/>
      <c r="W60" s="26"/>
      <c r="X60" s="26"/>
      <c r="Y60" s="26"/>
      <c r="Z60" s="26"/>
    </row>
    <row r="61" spans="1:34">
      <c r="A61" s="13"/>
      <c r="B61" s="15"/>
      <c r="C61" s="15"/>
      <c r="D61" s="15"/>
      <c r="E61" s="15"/>
      <c r="F61" s="15"/>
      <c r="G61" s="15"/>
      <c r="H61" s="15"/>
      <c r="I61" s="15"/>
      <c r="J61" s="15"/>
      <c r="K61" s="15"/>
      <c r="L61" s="15"/>
      <c r="M61" s="15"/>
      <c r="N61" s="15"/>
      <c r="O61" s="15"/>
      <c r="P61" s="15"/>
      <c r="Q61" s="15"/>
      <c r="R61" s="15"/>
      <c r="S61" s="15"/>
      <c r="T61" s="15"/>
      <c r="U61" s="15"/>
      <c r="V61" s="15"/>
      <c r="W61" s="15"/>
      <c r="X61" s="15"/>
      <c r="Y61" s="15"/>
      <c r="Z61" s="15"/>
    </row>
    <row r="62" spans="1:34" ht="15.75" thickBot="1">
      <c r="A62" s="13"/>
      <c r="B62" s="16"/>
      <c r="C62" s="16"/>
      <c r="D62" s="27" t="s">
        <v>320</v>
      </c>
      <c r="E62" s="27"/>
      <c r="F62" s="27"/>
      <c r="G62" s="27"/>
      <c r="H62" s="27"/>
      <c r="I62" s="27"/>
      <c r="J62" s="27"/>
      <c r="K62" s="27"/>
      <c r="L62" s="27"/>
      <c r="M62" s="27"/>
      <c r="N62" s="27"/>
      <c r="O62" s="27"/>
      <c r="P62" s="27"/>
      <c r="Q62" s="27"/>
      <c r="R62" s="27"/>
      <c r="S62" s="27"/>
      <c r="T62" s="27"/>
      <c r="U62" s="27"/>
      <c r="V62" s="27"/>
      <c r="W62" s="27"/>
      <c r="X62" s="27"/>
      <c r="Y62" s="27"/>
      <c r="Z62" s="27"/>
    </row>
    <row r="63" spans="1:34">
      <c r="A63" s="13"/>
      <c r="B63" s="31"/>
      <c r="C63" s="31"/>
      <c r="D63" s="61" t="s">
        <v>284</v>
      </c>
      <c r="E63" s="61"/>
      <c r="F63" s="61"/>
      <c r="G63" s="42"/>
      <c r="H63" s="61" t="s">
        <v>114</v>
      </c>
      <c r="I63" s="61"/>
      <c r="J63" s="61"/>
      <c r="K63" s="42"/>
      <c r="L63" s="61" t="s">
        <v>325</v>
      </c>
      <c r="M63" s="61"/>
      <c r="N63" s="61"/>
      <c r="O63" s="42"/>
      <c r="P63" s="61" t="s">
        <v>326</v>
      </c>
      <c r="Q63" s="61"/>
      <c r="R63" s="61"/>
      <c r="S63" s="42"/>
      <c r="T63" s="61" t="s">
        <v>327</v>
      </c>
      <c r="U63" s="61"/>
      <c r="V63" s="61"/>
      <c r="W63" s="42"/>
      <c r="X63" s="61" t="s">
        <v>284</v>
      </c>
      <c r="Y63" s="61"/>
      <c r="Z63" s="61"/>
    </row>
    <row r="64" spans="1:34">
      <c r="A64" s="13"/>
      <c r="B64" s="31"/>
      <c r="C64" s="31"/>
      <c r="D64" s="60" t="s">
        <v>321</v>
      </c>
      <c r="E64" s="60"/>
      <c r="F64" s="60"/>
      <c r="G64" s="31"/>
      <c r="H64" s="60" t="s">
        <v>322</v>
      </c>
      <c r="I64" s="60"/>
      <c r="J64" s="60"/>
      <c r="K64" s="31"/>
      <c r="L64" s="60"/>
      <c r="M64" s="60"/>
      <c r="N64" s="60"/>
      <c r="O64" s="31"/>
      <c r="P64" s="60"/>
      <c r="Q64" s="60"/>
      <c r="R64" s="60"/>
      <c r="S64" s="31"/>
      <c r="T64" s="60"/>
      <c r="U64" s="60"/>
      <c r="V64" s="60"/>
      <c r="W64" s="31"/>
      <c r="X64" s="60" t="s">
        <v>328</v>
      </c>
      <c r="Y64" s="60"/>
      <c r="Z64" s="60"/>
    </row>
    <row r="65" spans="1:26">
      <c r="A65" s="13"/>
      <c r="B65" s="31"/>
      <c r="C65" s="31"/>
      <c r="D65" s="60">
        <v>2014</v>
      </c>
      <c r="E65" s="60"/>
      <c r="F65" s="60"/>
      <c r="G65" s="31"/>
      <c r="H65" s="60" t="s">
        <v>323</v>
      </c>
      <c r="I65" s="60"/>
      <c r="J65" s="60"/>
      <c r="K65" s="31"/>
      <c r="L65" s="60"/>
      <c r="M65" s="60"/>
      <c r="N65" s="60"/>
      <c r="O65" s="31"/>
      <c r="P65" s="60"/>
      <c r="Q65" s="60"/>
      <c r="R65" s="60"/>
      <c r="S65" s="31"/>
      <c r="T65" s="60"/>
      <c r="U65" s="60"/>
      <c r="V65" s="60"/>
      <c r="W65" s="31"/>
      <c r="X65" s="60">
        <v>2014</v>
      </c>
      <c r="Y65" s="60"/>
      <c r="Z65" s="60"/>
    </row>
    <row r="66" spans="1:26" ht="15.75" thickBot="1">
      <c r="A66" s="13"/>
      <c r="B66" s="31"/>
      <c r="C66" s="31"/>
      <c r="D66" s="62"/>
      <c r="E66" s="62"/>
      <c r="F66" s="62"/>
      <c r="G66" s="31"/>
      <c r="H66" s="27" t="s">
        <v>324</v>
      </c>
      <c r="I66" s="27"/>
      <c r="J66" s="27"/>
      <c r="K66" s="31"/>
      <c r="L66" s="27"/>
      <c r="M66" s="27"/>
      <c r="N66" s="27"/>
      <c r="O66" s="31"/>
      <c r="P66" s="27"/>
      <c r="Q66" s="27"/>
      <c r="R66" s="27"/>
      <c r="S66" s="31"/>
      <c r="T66" s="27"/>
      <c r="U66" s="27"/>
      <c r="V66" s="27"/>
      <c r="W66" s="31"/>
      <c r="X66" s="62"/>
      <c r="Y66" s="62"/>
      <c r="Z66" s="62"/>
    </row>
    <row r="67" spans="1:26">
      <c r="A67" s="13"/>
      <c r="B67" s="79" t="s">
        <v>219</v>
      </c>
      <c r="C67" s="20"/>
      <c r="D67" s="29"/>
      <c r="E67" s="29"/>
      <c r="F67" s="29"/>
      <c r="G67" s="20"/>
      <c r="H67" s="29"/>
      <c r="I67" s="29"/>
      <c r="J67" s="29"/>
      <c r="K67" s="20"/>
      <c r="L67" s="29"/>
      <c r="M67" s="29"/>
      <c r="N67" s="29"/>
      <c r="O67" s="20"/>
      <c r="P67" s="29"/>
      <c r="Q67" s="29"/>
      <c r="R67" s="29"/>
      <c r="S67" s="20"/>
      <c r="T67" s="29"/>
      <c r="U67" s="29"/>
      <c r="V67" s="29"/>
      <c r="W67" s="20"/>
      <c r="X67" s="29"/>
      <c r="Y67" s="29"/>
      <c r="Z67" s="29"/>
    </row>
    <row r="68" spans="1:26">
      <c r="A68" s="13"/>
      <c r="B68" s="85" t="s">
        <v>309</v>
      </c>
      <c r="C68" s="31"/>
      <c r="D68" s="86" t="s">
        <v>221</v>
      </c>
      <c r="E68" s="87">
        <v>9149579</v>
      </c>
      <c r="F68" s="31"/>
      <c r="G68" s="31"/>
      <c r="H68" s="86" t="s">
        <v>221</v>
      </c>
      <c r="I68" s="87">
        <v>89571</v>
      </c>
      <c r="J68" s="31"/>
      <c r="K68" s="31"/>
      <c r="L68" s="86" t="s">
        <v>221</v>
      </c>
      <c r="M68" s="87">
        <v>244444</v>
      </c>
      <c r="N68" s="31"/>
      <c r="O68" s="31"/>
      <c r="P68" s="86" t="s">
        <v>221</v>
      </c>
      <c r="Q68" s="87">
        <v>148569</v>
      </c>
      <c r="R68" s="31"/>
      <c r="S68" s="31"/>
      <c r="T68" s="86" t="s">
        <v>221</v>
      </c>
      <c r="U68" s="88" t="s">
        <v>329</v>
      </c>
      <c r="V68" s="86" t="s">
        <v>330</v>
      </c>
      <c r="W68" s="31"/>
      <c r="X68" s="86" t="s">
        <v>221</v>
      </c>
      <c r="Y68" s="87">
        <v>9482030</v>
      </c>
      <c r="Z68" s="31"/>
    </row>
    <row r="69" spans="1:26">
      <c r="A69" s="13"/>
      <c r="B69" s="85"/>
      <c r="C69" s="31"/>
      <c r="D69" s="86"/>
      <c r="E69" s="87"/>
      <c r="F69" s="31"/>
      <c r="G69" s="31"/>
      <c r="H69" s="86"/>
      <c r="I69" s="87"/>
      <c r="J69" s="31"/>
      <c r="K69" s="31"/>
      <c r="L69" s="86"/>
      <c r="M69" s="87"/>
      <c r="N69" s="31"/>
      <c r="O69" s="31"/>
      <c r="P69" s="86"/>
      <c r="Q69" s="87"/>
      <c r="R69" s="31"/>
      <c r="S69" s="31"/>
      <c r="T69" s="86"/>
      <c r="U69" s="88"/>
      <c r="V69" s="86"/>
      <c r="W69" s="31"/>
      <c r="X69" s="86"/>
      <c r="Y69" s="87"/>
      <c r="Z69" s="31"/>
    </row>
    <row r="70" spans="1:26">
      <c r="A70" s="13"/>
      <c r="B70" s="89" t="s">
        <v>310</v>
      </c>
      <c r="C70" s="28"/>
      <c r="D70" s="90">
        <v>569097</v>
      </c>
      <c r="E70" s="90"/>
      <c r="F70" s="28"/>
      <c r="G70" s="28"/>
      <c r="H70" s="90">
        <v>16871</v>
      </c>
      <c r="I70" s="90"/>
      <c r="J70" s="28"/>
      <c r="K70" s="28"/>
      <c r="L70" s="91" t="s">
        <v>245</v>
      </c>
      <c r="M70" s="91"/>
      <c r="N70" s="28"/>
      <c r="O70" s="28"/>
      <c r="P70" s="91" t="s">
        <v>245</v>
      </c>
      <c r="Q70" s="91"/>
      <c r="R70" s="28"/>
      <c r="S70" s="28"/>
      <c r="T70" s="91" t="s">
        <v>331</v>
      </c>
      <c r="U70" s="91"/>
      <c r="V70" s="92" t="s">
        <v>330</v>
      </c>
      <c r="W70" s="28"/>
      <c r="X70" s="90">
        <v>557786</v>
      </c>
      <c r="Y70" s="90"/>
      <c r="Z70" s="28"/>
    </row>
    <row r="71" spans="1:26">
      <c r="A71" s="13"/>
      <c r="B71" s="89"/>
      <c r="C71" s="28"/>
      <c r="D71" s="90"/>
      <c r="E71" s="90"/>
      <c r="F71" s="28"/>
      <c r="G71" s="28"/>
      <c r="H71" s="90"/>
      <c r="I71" s="90"/>
      <c r="J71" s="28"/>
      <c r="K71" s="28"/>
      <c r="L71" s="91"/>
      <c r="M71" s="91"/>
      <c r="N71" s="28"/>
      <c r="O71" s="28"/>
      <c r="P71" s="91"/>
      <c r="Q71" s="91"/>
      <c r="R71" s="28"/>
      <c r="S71" s="28"/>
      <c r="T71" s="91"/>
      <c r="U71" s="91"/>
      <c r="V71" s="92"/>
      <c r="W71" s="28"/>
      <c r="X71" s="90"/>
      <c r="Y71" s="90"/>
      <c r="Z71" s="28"/>
    </row>
    <row r="72" spans="1:26">
      <c r="A72" s="13"/>
      <c r="B72" s="85" t="s">
        <v>311</v>
      </c>
      <c r="C72" s="31"/>
      <c r="D72" s="88" t="s">
        <v>245</v>
      </c>
      <c r="E72" s="88"/>
      <c r="F72" s="31"/>
      <c r="G72" s="31"/>
      <c r="H72" s="87">
        <v>1461</v>
      </c>
      <c r="I72" s="87"/>
      <c r="J72" s="31"/>
      <c r="K72" s="31"/>
      <c r="L72" s="87">
        <v>57052</v>
      </c>
      <c r="M72" s="87"/>
      <c r="N72" s="31"/>
      <c r="O72" s="31"/>
      <c r="P72" s="88" t="s">
        <v>245</v>
      </c>
      <c r="Q72" s="88"/>
      <c r="R72" s="31"/>
      <c r="S72" s="31"/>
      <c r="T72" s="88" t="s">
        <v>332</v>
      </c>
      <c r="U72" s="88"/>
      <c r="V72" s="86" t="s">
        <v>330</v>
      </c>
      <c r="W72" s="31"/>
      <c r="X72" s="87">
        <v>54997</v>
      </c>
      <c r="Y72" s="87"/>
      <c r="Z72" s="31"/>
    </row>
    <row r="73" spans="1:26">
      <c r="A73" s="13"/>
      <c r="B73" s="85"/>
      <c r="C73" s="31"/>
      <c r="D73" s="88"/>
      <c r="E73" s="88"/>
      <c r="F73" s="31"/>
      <c r="G73" s="31"/>
      <c r="H73" s="87"/>
      <c r="I73" s="87"/>
      <c r="J73" s="31"/>
      <c r="K73" s="31"/>
      <c r="L73" s="87"/>
      <c r="M73" s="87"/>
      <c r="N73" s="31"/>
      <c r="O73" s="31"/>
      <c r="P73" s="88"/>
      <c r="Q73" s="88"/>
      <c r="R73" s="31"/>
      <c r="S73" s="31"/>
      <c r="T73" s="88"/>
      <c r="U73" s="88"/>
      <c r="V73" s="86"/>
      <c r="W73" s="31"/>
      <c r="X73" s="87"/>
      <c r="Y73" s="87"/>
      <c r="Z73" s="31"/>
    </row>
    <row r="74" spans="1:26">
      <c r="A74" s="13"/>
      <c r="B74" s="89" t="s">
        <v>312</v>
      </c>
      <c r="C74" s="28"/>
      <c r="D74" s="90">
        <v>39328</v>
      </c>
      <c r="E74" s="90"/>
      <c r="F74" s="28"/>
      <c r="G74" s="28"/>
      <c r="H74" s="91" t="s">
        <v>333</v>
      </c>
      <c r="I74" s="91"/>
      <c r="J74" s="92" t="s">
        <v>330</v>
      </c>
      <c r="K74" s="28"/>
      <c r="L74" s="91" t="s">
        <v>245</v>
      </c>
      <c r="M74" s="91"/>
      <c r="N74" s="28"/>
      <c r="O74" s="28"/>
      <c r="P74" s="91" t="s">
        <v>245</v>
      </c>
      <c r="Q74" s="91"/>
      <c r="R74" s="28"/>
      <c r="S74" s="28"/>
      <c r="T74" s="91" t="s">
        <v>334</v>
      </c>
      <c r="U74" s="91"/>
      <c r="V74" s="92" t="s">
        <v>330</v>
      </c>
      <c r="W74" s="28"/>
      <c r="X74" s="90">
        <v>36181</v>
      </c>
      <c r="Y74" s="90"/>
      <c r="Z74" s="28"/>
    </row>
    <row r="75" spans="1:26">
      <c r="A75" s="13"/>
      <c r="B75" s="89"/>
      <c r="C75" s="28"/>
      <c r="D75" s="90"/>
      <c r="E75" s="90"/>
      <c r="F75" s="28"/>
      <c r="G75" s="28"/>
      <c r="H75" s="91"/>
      <c r="I75" s="91"/>
      <c r="J75" s="92"/>
      <c r="K75" s="28"/>
      <c r="L75" s="91"/>
      <c r="M75" s="91"/>
      <c r="N75" s="28"/>
      <c r="O75" s="28"/>
      <c r="P75" s="91"/>
      <c r="Q75" s="91"/>
      <c r="R75" s="28"/>
      <c r="S75" s="28"/>
      <c r="T75" s="91"/>
      <c r="U75" s="91"/>
      <c r="V75" s="92"/>
      <c r="W75" s="28"/>
      <c r="X75" s="90"/>
      <c r="Y75" s="90"/>
      <c r="Z75" s="28"/>
    </row>
    <row r="76" spans="1:26">
      <c r="A76" s="13"/>
      <c r="B76" s="85" t="s">
        <v>313</v>
      </c>
      <c r="C76" s="31"/>
      <c r="D76" s="87">
        <v>1513830</v>
      </c>
      <c r="E76" s="87"/>
      <c r="F76" s="31"/>
      <c r="G76" s="31"/>
      <c r="H76" s="88" t="s">
        <v>335</v>
      </c>
      <c r="I76" s="88"/>
      <c r="J76" s="86" t="s">
        <v>330</v>
      </c>
      <c r="K76" s="31"/>
      <c r="L76" s="87">
        <v>20241</v>
      </c>
      <c r="M76" s="87"/>
      <c r="N76" s="31"/>
      <c r="O76" s="31"/>
      <c r="P76" s="87">
        <v>45554</v>
      </c>
      <c r="Q76" s="87"/>
      <c r="R76" s="31"/>
      <c r="S76" s="31"/>
      <c r="T76" s="88" t="s">
        <v>245</v>
      </c>
      <c r="U76" s="88"/>
      <c r="V76" s="31"/>
      <c r="W76" s="31"/>
      <c r="X76" s="87">
        <v>1496073</v>
      </c>
      <c r="Y76" s="87"/>
      <c r="Z76" s="31"/>
    </row>
    <row r="77" spans="1:26">
      <c r="A77" s="13"/>
      <c r="B77" s="85"/>
      <c r="C77" s="31"/>
      <c r="D77" s="87"/>
      <c r="E77" s="87"/>
      <c r="F77" s="31"/>
      <c r="G77" s="31"/>
      <c r="H77" s="88"/>
      <c r="I77" s="88"/>
      <c r="J77" s="86"/>
      <c r="K77" s="31"/>
      <c r="L77" s="87"/>
      <c r="M77" s="87"/>
      <c r="N77" s="31"/>
      <c r="O77" s="31"/>
      <c r="P77" s="87"/>
      <c r="Q77" s="87"/>
      <c r="R77" s="31"/>
      <c r="S77" s="31"/>
      <c r="T77" s="88"/>
      <c r="U77" s="88"/>
      <c r="V77" s="31"/>
      <c r="W77" s="31"/>
      <c r="X77" s="87"/>
      <c r="Y77" s="87"/>
      <c r="Z77" s="31"/>
    </row>
    <row r="78" spans="1:26">
      <c r="A78" s="13"/>
      <c r="B78" s="89" t="s">
        <v>336</v>
      </c>
      <c r="C78" s="28"/>
      <c r="D78" s="90">
        <v>38190</v>
      </c>
      <c r="E78" s="90"/>
      <c r="F78" s="28"/>
      <c r="G78" s="28"/>
      <c r="H78" s="90">
        <v>37336</v>
      </c>
      <c r="I78" s="90"/>
      <c r="J78" s="28"/>
      <c r="K78" s="28"/>
      <c r="L78" s="91" t="s">
        <v>245</v>
      </c>
      <c r="M78" s="91"/>
      <c r="N78" s="28"/>
      <c r="O78" s="28"/>
      <c r="P78" s="91" t="s">
        <v>245</v>
      </c>
      <c r="Q78" s="91"/>
      <c r="R78" s="28"/>
      <c r="S78" s="28"/>
      <c r="T78" s="91" t="s">
        <v>245</v>
      </c>
      <c r="U78" s="91"/>
      <c r="V78" s="28"/>
      <c r="W78" s="28"/>
      <c r="X78" s="90">
        <v>75526</v>
      </c>
      <c r="Y78" s="90"/>
      <c r="Z78" s="28"/>
    </row>
    <row r="79" spans="1:26" ht="15.75" thickBot="1">
      <c r="A79" s="13"/>
      <c r="B79" s="89"/>
      <c r="C79" s="28"/>
      <c r="D79" s="93"/>
      <c r="E79" s="93"/>
      <c r="F79" s="41"/>
      <c r="G79" s="28"/>
      <c r="H79" s="93"/>
      <c r="I79" s="93"/>
      <c r="J79" s="41"/>
      <c r="K79" s="28"/>
      <c r="L79" s="94"/>
      <c r="M79" s="94"/>
      <c r="N79" s="41"/>
      <c r="O79" s="28"/>
      <c r="P79" s="94"/>
      <c r="Q79" s="94"/>
      <c r="R79" s="41"/>
      <c r="S79" s="28"/>
      <c r="T79" s="94"/>
      <c r="U79" s="94"/>
      <c r="V79" s="41"/>
      <c r="W79" s="28"/>
      <c r="X79" s="93"/>
      <c r="Y79" s="93"/>
      <c r="Z79" s="41"/>
    </row>
    <row r="80" spans="1:26">
      <c r="A80" s="13"/>
      <c r="B80" s="85" t="s">
        <v>44</v>
      </c>
      <c r="C80" s="31"/>
      <c r="D80" s="95" t="s">
        <v>221</v>
      </c>
      <c r="E80" s="97">
        <v>11310024</v>
      </c>
      <c r="F80" s="42"/>
      <c r="G80" s="31"/>
      <c r="H80" s="95" t="s">
        <v>221</v>
      </c>
      <c r="I80" s="97">
        <v>61006</v>
      </c>
      <c r="J80" s="42"/>
      <c r="K80" s="31"/>
      <c r="L80" s="95" t="s">
        <v>221</v>
      </c>
      <c r="M80" s="97">
        <v>321737</v>
      </c>
      <c r="N80" s="42"/>
      <c r="O80" s="31"/>
      <c r="P80" s="95" t="s">
        <v>221</v>
      </c>
      <c r="Q80" s="97">
        <v>194123</v>
      </c>
      <c r="R80" s="42"/>
      <c r="S80" s="31"/>
      <c r="T80" s="95" t="s">
        <v>221</v>
      </c>
      <c r="U80" s="99" t="s">
        <v>337</v>
      </c>
      <c r="V80" s="95" t="s">
        <v>330</v>
      </c>
      <c r="W80" s="31"/>
      <c r="X80" s="95" t="s">
        <v>221</v>
      </c>
      <c r="Y80" s="97">
        <v>11702593</v>
      </c>
      <c r="Z80" s="42"/>
    </row>
    <row r="81" spans="1:34" ht="15.75" thickBot="1">
      <c r="A81" s="13"/>
      <c r="B81" s="85"/>
      <c r="C81" s="31"/>
      <c r="D81" s="96"/>
      <c r="E81" s="98"/>
      <c r="F81" s="53"/>
      <c r="G81" s="31"/>
      <c r="H81" s="96"/>
      <c r="I81" s="98"/>
      <c r="J81" s="53"/>
      <c r="K81" s="31"/>
      <c r="L81" s="96"/>
      <c r="M81" s="98"/>
      <c r="N81" s="53"/>
      <c r="O81" s="31"/>
      <c r="P81" s="96"/>
      <c r="Q81" s="98"/>
      <c r="R81" s="53"/>
      <c r="S81" s="31"/>
      <c r="T81" s="96"/>
      <c r="U81" s="100"/>
      <c r="V81" s="96"/>
      <c r="W81" s="31"/>
      <c r="X81" s="96"/>
      <c r="Y81" s="98"/>
      <c r="Z81" s="53"/>
    </row>
    <row r="82" spans="1:34" ht="15.75" thickTop="1">
      <c r="A82" s="13"/>
      <c r="B82" s="20"/>
      <c r="C82" s="20"/>
      <c r="D82" s="65"/>
      <c r="E82" s="65"/>
      <c r="F82" s="65"/>
      <c r="G82" s="20"/>
      <c r="H82" s="65"/>
      <c r="I82" s="65"/>
      <c r="J82" s="65"/>
      <c r="K82" s="20"/>
      <c r="L82" s="65"/>
      <c r="M82" s="65"/>
      <c r="N82" s="65"/>
      <c r="O82" s="20"/>
      <c r="P82" s="65"/>
      <c r="Q82" s="65"/>
      <c r="R82" s="65"/>
      <c r="S82" s="20"/>
      <c r="T82" s="65"/>
      <c r="U82" s="65"/>
      <c r="V82" s="65"/>
      <c r="W82" s="20"/>
      <c r="X82" s="65"/>
      <c r="Y82" s="65"/>
      <c r="Z82" s="65"/>
    </row>
    <row r="83" spans="1:34">
      <c r="A83" s="13"/>
      <c r="B83" s="80" t="s">
        <v>225</v>
      </c>
      <c r="C83" s="16"/>
      <c r="D83" s="31"/>
      <c r="E83" s="31"/>
      <c r="F83" s="31"/>
      <c r="G83" s="16"/>
      <c r="H83" s="31"/>
      <c r="I83" s="31"/>
      <c r="J83" s="31"/>
      <c r="K83" s="16"/>
      <c r="L83" s="31"/>
      <c r="M83" s="31"/>
      <c r="N83" s="31"/>
      <c r="O83" s="16"/>
      <c r="P83" s="31"/>
      <c r="Q83" s="31"/>
      <c r="R83" s="31"/>
      <c r="S83" s="16"/>
      <c r="T83" s="31"/>
      <c r="U83" s="31"/>
      <c r="V83" s="31"/>
      <c r="W83" s="16"/>
      <c r="X83" s="31"/>
      <c r="Y83" s="31"/>
      <c r="Z83" s="31"/>
    </row>
    <row r="84" spans="1:34">
      <c r="A84" s="13"/>
      <c r="B84" s="89" t="s">
        <v>336</v>
      </c>
      <c r="C84" s="28"/>
      <c r="D84" s="92" t="s">
        <v>221</v>
      </c>
      <c r="E84" s="91" t="s">
        <v>338</v>
      </c>
      <c r="F84" s="92" t="s">
        <v>330</v>
      </c>
      <c r="G84" s="28"/>
      <c r="H84" s="92" t="s">
        <v>221</v>
      </c>
      <c r="I84" s="91">
        <v>633</v>
      </c>
      <c r="J84" s="28"/>
      <c r="K84" s="28"/>
      <c r="L84" s="92" t="s">
        <v>221</v>
      </c>
      <c r="M84" s="91" t="s">
        <v>245</v>
      </c>
      <c r="N84" s="28"/>
      <c r="O84" s="28"/>
      <c r="P84" s="92" t="s">
        <v>221</v>
      </c>
      <c r="Q84" s="91" t="s">
        <v>245</v>
      </c>
      <c r="R84" s="28"/>
      <c r="S84" s="28"/>
      <c r="T84" s="92" t="s">
        <v>221</v>
      </c>
      <c r="U84" s="91" t="s">
        <v>245</v>
      </c>
      <c r="V84" s="28"/>
      <c r="W84" s="28"/>
      <c r="X84" s="92" t="s">
        <v>221</v>
      </c>
      <c r="Y84" s="91" t="s">
        <v>339</v>
      </c>
      <c r="Z84" s="92" t="s">
        <v>330</v>
      </c>
    </row>
    <row r="85" spans="1:34">
      <c r="A85" s="13"/>
      <c r="B85" s="89"/>
      <c r="C85" s="28"/>
      <c r="D85" s="92"/>
      <c r="E85" s="91"/>
      <c r="F85" s="92"/>
      <c r="G85" s="28"/>
      <c r="H85" s="92"/>
      <c r="I85" s="91"/>
      <c r="J85" s="28"/>
      <c r="K85" s="28"/>
      <c r="L85" s="92"/>
      <c r="M85" s="91"/>
      <c r="N85" s="28"/>
      <c r="O85" s="28"/>
      <c r="P85" s="92"/>
      <c r="Q85" s="91"/>
      <c r="R85" s="28"/>
      <c r="S85" s="28"/>
      <c r="T85" s="92"/>
      <c r="U85" s="91"/>
      <c r="V85" s="28"/>
      <c r="W85" s="28"/>
      <c r="X85" s="92"/>
      <c r="Y85" s="91"/>
      <c r="Z85" s="92"/>
    </row>
    <row r="86" spans="1:34">
      <c r="A86" s="13"/>
      <c r="B86" s="85" t="s">
        <v>315</v>
      </c>
      <c r="C86" s="31"/>
      <c r="D86" s="88" t="s">
        <v>340</v>
      </c>
      <c r="E86" s="88"/>
      <c r="F86" s="86" t="s">
        <v>330</v>
      </c>
      <c r="G86" s="31"/>
      <c r="H86" s="88" t="s">
        <v>341</v>
      </c>
      <c r="I86" s="88"/>
      <c r="J86" s="86" t="s">
        <v>330</v>
      </c>
      <c r="K86" s="31"/>
      <c r="L86" s="88" t="s">
        <v>245</v>
      </c>
      <c r="M86" s="88"/>
      <c r="N86" s="31"/>
      <c r="O86" s="31"/>
      <c r="P86" s="88" t="s">
        <v>245</v>
      </c>
      <c r="Q86" s="88"/>
      <c r="R86" s="31"/>
      <c r="S86" s="31"/>
      <c r="T86" s="88">
        <v>800</v>
      </c>
      <c r="U86" s="88"/>
      <c r="V86" s="31"/>
      <c r="W86" s="31"/>
      <c r="X86" s="88" t="s">
        <v>342</v>
      </c>
      <c r="Y86" s="88"/>
      <c r="Z86" s="86" t="s">
        <v>330</v>
      </c>
    </row>
    <row r="87" spans="1:34">
      <c r="A87" s="13"/>
      <c r="B87" s="85"/>
      <c r="C87" s="31"/>
      <c r="D87" s="88"/>
      <c r="E87" s="88"/>
      <c r="F87" s="86"/>
      <c r="G87" s="31"/>
      <c r="H87" s="88"/>
      <c r="I87" s="88"/>
      <c r="J87" s="86"/>
      <c r="K87" s="31"/>
      <c r="L87" s="88"/>
      <c r="M87" s="88"/>
      <c r="N87" s="31"/>
      <c r="O87" s="31"/>
      <c r="P87" s="88"/>
      <c r="Q87" s="88"/>
      <c r="R87" s="31"/>
      <c r="S87" s="31"/>
      <c r="T87" s="88"/>
      <c r="U87" s="88"/>
      <c r="V87" s="31"/>
      <c r="W87" s="31"/>
      <c r="X87" s="88"/>
      <c r="Y87" s="88"/>
      <c r="Z87" s="86"/>
    </row>
    <row r="88" spans="1:34">
      <c r="A88" s="13"/>
      <c r="B88" s="89" t="s">
        <v>316</v>
      </c>
      <c r="C88" s="28"/>
      <c r="D88" s="91" t="s">
        <v>343</v>
      </c>
      <c r="E88" s="91"/>
      <c r="F88" s="92" t="s">
        <v>330</v>
      </c>
      <c r="G88" s="28"/>
      <c r="H88" s="91" t="s">
        <v>344</v>
      </c>
      <c r="I88" s="91"/>
      <c r="J88" s="92" t="s">
        <v>330</v>
      </c>
      <c r="K88" s="28"/>
      <c r="L88" s="91" t="s">
        <v>245</v>
      </c>
      <c r="M88" s="91"/>
      <c r="N88" s="28"/>
      <c r="O88" s="28"/>
      <c r="P88" s="91" t="s">
        <v>245</v>
      </c>
      <c r="Q88" s="91"/>
      <c r="R88" s="28"/>
      <c r="S88" s="28"/>
      <c r="T88" s="90">
        <v>29331</v>
      </c>
      <c r="U88" s="90"/>
      <c r="V88" s="28"/>
      <c r="W88" s="28"/>
      <c r="X88" s="91" t="s">
        <v>345</v>
      </c>
      <c r="Y88" s="91"/>
      <c r="Z88" s="92" t="s">
        <v>330</v>
      </c>
    </row>
    <row r="89" spans="1:34">
      <c r="A89" s="13"/>
      <c r="B89" s="89"/>
      <c r="C89" s="28"/>
      <c r="D89" s="91"/>
      <c r="E89" s="91"/>
      <c r="F89" s="92"/>
      <c r="G89" s="28"/>
      <c r="H89" s="91"/>
      <c r="I89" s="91"/>
      <c r="J89" s="92"/>
      <c r="K89" s="28"/>
      <c r="L89" s="91"/>
      <c r="M89" s="91"/>
      <c r="N89" s="28"/>
      <c r="O89" s="28"/>
      <c r="P89" s="91"/>
      <c r="Q89" s="91"/>
      <c r="R89" s="28"/>
      <c r="S89" s="28"/>
      <c r="T89" s="90"/>
      <c r="U89" s="90"/>
      <c r="V89" s="28"/>
      <c r="W89" s="28"/>
      <c r="X89" s="91"/>
      <c r="Y89" s="91"/>
      <c r="Z89" s="92"/>
    </row>
    <row r="90" spans="1:34">
      <c r="A90" s="13"/>
      <c r="B90" s="85" t="s">
        <v>317</v>
      </c>
      <c r="C90" s="31"/>
      <c r="D90" s="88" t="s">
        <v>346</v>
      </c>
      <c r="E90" s="88"/>
      <c r="F90" s="86" t="s">
        <v>330</v>
      </c>
      <c r="G90" s="31"/>
      <c r="H90" s="88" t="s">
        <v>347</v>
      </c>
      <c r="I90" s="88"/>
      <c r="J90" s="86" t="s">
        <v>330</v>
      </c>
      <c r="K90" s="31"/>
      <c r="L90" s="88" t="s">
        <v>245</v>
      </c>
      <c r="M90" s="88"/>
      <c r="N90" s="31"/>
      <c r="O90" s="31"/>
      <c r="P90" s="88" t="s">
        <v>348</v>
      </c>
      <c r="Q90" s="88"/>
      <c r="R90" s="86" t="s">
        <v>330</v>
      </c>
      <c r="S90" s="31"/>
      <c r="T90" s="87">
        <v>151352</v>
      </c>
      <c r="U90" s="87"/>
      <c r="V90" s="31"/>
      <c r="W90" s="31"/>
      <c r="X90" s="88" t="s">
        <v>349</v>
      </c>
      <c r="Y90" s="88"/>
      <c r="Z90" s="86" t="s">
        <v>330</v>
      </c>
    </row>
    <row r="91" spans="1:34" ht="15.75" thickBot="1">
      <c r="A91" s="13"/>
      <c r="B91" s="85"/>
      <c r="C91" s="31"/>
      <c r="D91" s="101"/>
      <c r="E91" s="101"/>
      <c r="F91" s="102"/>
      <c r="G91" s="31"/>
      <c r="H91" s="101"/>
      <c r="I91" s="101"/>
      <c r="J91" s="102"/>
      <c r="K91" s="31"/>
      <c r="L91" s="101"/>
      <c r="M91" s="101"/>
      <c r="N91" s="37"/>
      <c r="O91" s="31"/>
      <c r="P91" s="101"/>
      <c r="Q91" s="101"/>
      <c r="R91" s="102"/>
      <c r="S91" s="31"/>
      <c r="T91" s="103"/>
      <c r="U91" s="103"/>
      <c r="V91" s="37"/>
      <c r="W91" s="31"/>
      <c r="X91" s="101"/>
      <c r="Y91" s="101"/>
      <c r="Z91" s="102"/>
    </row>
    <row r="92" spans="1:34">
      <c r="A92" s="13"/>
      <c r="B92" s="89" t="s">
        <v>54</v>
      </c>
      <c r="C92" s="28"/>
      <c r="D92" s="104" t="s">
        <v>221</v>
      </c>
      <c r="E92" s="106" t="s">
        <v>350</v>
      </c>
      <c r="F92" s="104" t="s">
        <v>330</v>
      </c>
      <c r="G92" s="28"/>
      <c r="H92" s="104" t="s">
        <v>221</v>
      </c>
      <c r="I92" s="106" t="s">
        <v>351</v>
      </c>
      <c r="J92" s="104" t="s">
        <v>330</v>
      </c>
      <c r="K92" s="28"/>
      <c r="L92" s="104" t="s">
        <v>221</v>
      </c>
      <c r="M92" s="106" t="s">
        <v>245</v>
      </c>
      <c r="N92" s="29"/>
      <c r="O92" s="28"/>
      <c r="P92" s="104" t="s">
        <v>221</v>
      </c>
      <c r="Q92" s="106" t="s">
        <v>348</v>
      </c>
      <c r="R92" s="104" t="s">
        <v>330</v>
      </c>
      <c r="S92" s="28"/>
      <c r="T92" s="104" t="s">
        <v>221</v>
      </c>
      <c r="U92" s="109">
        <v>181483</v>
      </c>
      <c r="V92" s="29"/>
      <c r="W92" s="28"/>
      <c r="X92" s="104" t="s">
        <v>221</v>
      </c>
      <c r="Y92" s="106" t="s">
        <v>352</v>
      </c>
      <c r="Z92" s="104" t="s">
        <v>330</v>
      </c>
    </row>
    <row r="93" spans="1:34" ht="15.75" thickBot="1">
      <c r="A93" s="13"/>
      <c r="B93" s="89"/>
      <c r="C93" s="28"/>
      <c r="D93" s="105"/>
      <c r="E93" s="107"/>
      <c r="F93" s="105"/>
      <c r="G93" s="28"/>
      <c r="H93" s="105"/>
      <c r="I93" s="107"/>
      <c r="J93" s="105"/>
      <c r="K93" s="28"/>
      <c r="L93" s="105"/>
      <c r="M93" s="107"/>
      <c r="N93" s="108"/>
      <c r="O93" s="28"/>
      <c r="P93" s="105"/>
      <c r="Q93" s="107"/>
      <c r="R93" s="105"/>
      <c r="S93" s="28"/>
      <c r="T93" s="105"/>
      <c r="U93" s="110"/>
      <c r="V93" s="108"/>
      <c r="W93" s="28"/>
      <c r="X93" s="105"/>
      <c r="Y93" s="107"/>
      <c r="Z93" s="105"/>
    </row>
    <row r="94" spans="1:34" ht="15.75" thickTop="1">
      <c r="A94" s="13"/>
      <c r="B94" s="134"/>
      <c r="C94" s="134"/>
      <c r="D94" s="134"/>
      <c r="E94" s="134"/>
      <c r="F94" s="134"/>
      <c r="G94" s="134"/>
      <c r="H94" s="134"/>
      <c r="I94" s="134"/>
      <c r="J94" s="134"/>
      <c r="K94" s="134"/>
      <c r="L94" s="134"/>
      <c r="M94" s="134"/>
      <c r="N94" s="134"/>
      <c r="O94" s="134"/>
      <c r="P94" s="134"/>
      <c r="Q94" s="134"/>
      <c r="R94" s="134"/>
      <c r="S94" s="134"/>
      <c r="T94" s="134"/>
      <c r="U94" s="134"/>
      <c r="V94" s="134"/>
      <c r="W94" s="134"/>
      <c r="X94" s="134"/>
      <c r="Y94" s="134"/>
      <c r="Z94" s="134"/>
      <c r="AA94" s="134"/>
      <c r="AB94" s="134"/>
      <c r="AC94" s="134"/>
      <c r="AD94" s="134"/>
      <c r="AE94" s="134"/>
      <c r="AF94" s="134"/>
      <c r="AG94" s="134"/>
      <c r="AH94" s="134"/>
    </row>
    <row r="95" spans="1:34">
      <c r="A95" s="13"/>
      <c r="B95" s="26"/>
      <c r="C95" s="26"/>
      <c r="D95" s="26"/>
      <c r="E95" s="26"/>
      <c r="F95" s="26"/>
      <c r="G95" s="26"/>
      <c r="H95" s="26"/>
      <c r="I95" s="26"/>
      <c r="J95" s="26"/>
      <c r="K95" s="26"/>
      <c r="L95" s="26"/>
      <c r="M95" s="26"/>
      <c r="N95" s="26"/>
      <c r="O95" s="26"/>
      <c r="P95" s="26"/>
      <c r="Q95" s="26"/>
      <c r="R95" s="26"/>
      <c r="S95" s="26"/>
      <c r="T95" s="26"/>
      <c r="U95" s="26"/>
      <c r="V95" s="26"/>
      <c r="W95" s="26"/>
      <c r="X95" s="26"/>
      <c r="Y95" s="26"/>
      <c r="Z95" s="26"/>
      <c r="AA95" s="26"/>
      <c r="AB95" s="26"/>
      <c r="AC95" s="26"/>
      <c r="AD95" s="26"/>
    </row>
    <row r="96" spans="1:34">
      <c r="A96" s="13"/>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c r="AD96" s="15"/>
    </row>
    <row r="97" spans="1:30" ht="15.75" thickBot="1">
      <c r="A97" s="13"/>
      <c r="B97" s="16"/>
      <c r="C97" s="16"/>
      <c r="D97" s="27" t="s">
        <v>353</v>
      </c>
      <c r="E97" s="27"/>
      <c r="F97" s="27"/>
      <c r="G97" s="27"/>
      <c r="H97" s="27"/>
      <c r="I97" s="27"/>
      <c r="J97" s="27"/>
      <c r="K97" s="27"/>
      <c r="L97" s="27"/>
      <c r="M97" s="27"/>
      <c r="N97" s="27"/>
      <c r="O97" s="27"/>
      <c r="P97" s="27"/>
      <c r="Q97" s="27"/>
      <c r="R97" s="27"/>
      <c r="S97" s="27"/>
      <c r="T97" s="27"/>
      <c r="U97" s="27"/>
      <c r="V97" s="27"/>
      <c r="W97" s="27"/>
      <c r="X97" s="27"/>
      <c r="Y97" s="27"/>
      <c r="Z97" s="27"/>
      <c r="AA97" s="27"/>
      <c r="AB97" s="27"/>
      <c r="AC97" s="27"/>
      <c r="AD97" s="27"/>
    </row>
    <row r="98" spans="1:30">
      <c r="A98" s="13"/>
      <c r="B98" s="31"/>
      <c r="C98" s="31"/>
      <c r="D98" s="61" t="s">
        <v>284</v>
      </c>
      <c r="E98" s="61"/>
      <c r="F98" s="61"/>
      <c r="G98" s="42"/>
      <c r="H98" s="61" t="s">
        <v>355</v>
      </c>
      <c r="I98" s="61"/>
      <c r="J98" s="61"/>
      <c r="K98" s="42"/>
      <c r="L98" s="61" t="s">
        <v>114</v>
      </c>
      <c r="M98" s="61"/>
      <c r="N98" s="61"/>
      <c r="O98" s="42"/>
      <c r="P98" s="61" t="s">
        <v>325</v>
      </c>
      <c r="Q98" s="61"/>
      <c r="R98" s="61"/>
      <c r="S98" s="42"/>
      <c r="T98" s="61" t="s">
        <v>326</v>
      </c>
      <c r="U98" s="61"/>
      <c r="V98" s="61"/>
      <c r="W98" s="42"/>
      <c r="X98" s="61" t="s">
        <v>327</v>
      </c>
      <c r="Y98" s="61"/>
      <c r="Z98" s="61"/>
      <c r="AA98" s="42"/>
      <c r="AB98" s="61" t="s">
        <v>284</v>
      </c>
      <c r="AC98" s="61"/>
      <c r="AD98" s="61"/>
    </row>
    <row r="99" spans="1:30">
      <c r="A99" s="13"/>
      <c r="B99" s="31"/>
      <c r="C99" s="31"/>
      <c r="D99" s="60" t="s">
        <v>354</v>
      </c>
      <c r="E99" s="60"/>
      <c r="F99" s="60"/>
      <c r="G99" s="31"/>
      <c r="H99" s="60"/>
      <c r="I99" s="60"/>
      <c r="J99" s="60"/>
      <c r="K99" s="31"/>
      <c r="L99" s="60" t="s">
        <v>322</v>
      </c>
      <c r="M99" s="60"/>
      <c r="N99" s="60"/>
      <c r="O99" s="31"/>
      <c r="P99" s="60"/>
      <c r="Q99" s="60"/>
      <c r="R99" s="60"/>
      <c r="S99" s="31"/>
      <c r="T99" s="60"/>
      <c r="U99" s="60"/>
      <c r="V99" s="60"/>
      <c r="W99" s="31"/>
      <c r="X99" s="60"/>
      <c r="Y99" s="60"/>
      <c r="Z99" s="60"/>
      <c r="AA99" s="31"/>
      <c r="AB99" s="60" t="s">
        <v>328</v>
      </c>
      <c r="AC99" s="60"/>
      <c r="AD99" s="60"/>
    </row>
    <row r="100" spans="1:30">
      <c r="A100" s="13"/>
      <c r="B100" s="31"/>
      <c r="C100" s="31"/>
      <c r="D100" s="60">
        <v>2014</v>
      </c>
      <c r="E100" s="60"/>
      <c r="F100" s="60"/>
      <c r="G100" s="31"/>
      <c r="H100" s="60"/>
      <c r="I100" s="60"/>
      <c r="J100" s="60"/>
      <c r="K100" s="31"/>
      <c r="L100" s="60" t="s">
        <v>323</v>
      </c>
      <c r="M100" s="60"/>
      <c r="N100" s="60"/>
      <c r="O100" s="31"/>
      <c r="P100" s="60"/>
      <c r="Q100" s="60"/>
      <c r="R100" s="60"/>
      <c r="S100" s="31"/>
      <c r="T100" s="60"/>
      <c r="U100" s="60"/>
      <c r="V100" s="60"/>
      <c r="W100" s="31"/>
      <c r="X100" s="60"/>
      <c r="Y100" s="60"/>
      <c r="Z100" s="60"/>
      <c r="AA100" s="31"/>
      <c r="AB100" s="60">
        <v>2014</v>
      </c>
      <c r="AC100" s="60"/>
      <c r="AD100" s="60"/>
    </row>
    <row r="101" spans="1:30" ht="15.75" thickBot="1">
      <c r="A101" s="13"/>
      <c r="B101" s="31"/>
      <c r="C101" s="31"/>
      <c r="D101" s="62"/>
      <c r="E101" s="62"/>
      <c r="F101" s="62"/>
      <c r="G101" s="31"/>
      <c r="H101" s="27"/>
      <c r="I101" s="27"/>
      <c r="J101" s="27"/>
      <c r="K101" s="31"/>
      <c r="L101" s="27" t="s">
        <v>324</v>
      </c>
      <c r="M101" s="27"/>
      <c r="N101" s="27"/>
      <c r="O101" s="31"/>
      <c r="P101" s="27"/>
      <c r="Q101" s="27"/>
      <c r="R101" s="27"/>
      <c r="S101" s="31"/>
      <c r="T101" s="27"/>
      <c r="U101" s="27"/>
      <c r="V101" s="27"/>
      <c r="W101" s="31"/>
      <c r="X101" s="27"/>
      <c r="Y101" s="27"/>
      <c r="Z101" s="27"/>
      <c r="AA101" s="31"/>
      <c r="AB101" s="62"/>
      <c r="AC101" s="62"/>
      <c r="AD101" s="62"/>
    </row>
    <row r="102" spans="1:30">
      <c r="A102" s="13"/>
      <c r="B102" s="79" t="s">
        <v>219</v>
      </c>
      <c r="C102" s="20"/>
      <c r="D102" s="29"/>
      <c r="E102" s="29"/>
      <c r="F102" s="29"/>
      <c r="G102" s="20"/>
      <c r="H102" s="29"/>
      <c r="I102" s="29"/>
      <c r="J102" s="29"/>
      <c r="K102" s="20"/>
      <c r="L102" s="29"/>
      <c r="M102" s="29"/>
      <c r="N102" s="29"/>
      <c r="O102" s="20"/>
      <c r="P102" s="29"/>
      <c r="Q102" s="29"/>
      <c r="R102" s="29"/>
      <c r="S102" s="20"/>
      <c r="T102" s="29"/>
      <c r="U102" s="29"/>
      <c r="V102" s="29"/>
      <c r="W102" s="20"/>
      <c r="X102" s="29"/>
      <c r="Y102" s="29"/>
      <c r="Z102" s="29"/>
      <c r="AA102" s="20"/>
      <c r="AB102" s="29"/>
      <c r="AC102" s="29"/>
      <c r="AD102" s="29"/>
    </row>
    <row r="103" spans="1:30">
      <c r="A103" s="13"/>
      <c r="B103" s="85" t="s">
        <v>309</v>
      </c>
      <c r="C103" s="31"/>
      <c r="D103" s="86" t="s">
        <v>221</v>
      </c>
      <c r="E103" s="87">
        <v>8738503</v>
      </c>
      <c r="F103" s="31"/>
      <c r="G103" s="31"/>
      <c r="H103" s="86" t="s">
        <v>221</v>
      </c>
      <c r="I103" s="88" t="s">
        <v>245</v>
      </c>
      <c r="J103" s="31"/>
      <c r="K103" s="31"/>
      <c r="L103" s="86" t="s">
        <v>221</v>
      </c>
      <c r="M103" s="87">
        <v>294980</v>
      </c>
      <c r="N103" s="31"/>
      <c r="O103" s="31"/>
      <c r="P103" s="86" t="s">
        <v>221</v>
      </c>
      <c r="Q103" s="87">
        <v>438120</v>
      </c>
      <c r="R103" s="31"/>
      <c r="S103" s="31"/>
      <c r="T103" s="86" t="s">
        <v>221</v>
      </c>
      <c r="U103" s="87">
        <v>278032</v>
      </c>
      <c r="V103" s="31"/>
      <c r="W103" s="31"/>
      <c r="X103" s="86" t="s">
        <v>221</v>
      </c>
      <c r="Y103" s="88" t="s">
        <v>356</v>
      </c>
      <c r="Z103" s="86" t="s">
        <v>330</v>
      </c>
      <c r="AA103" s="31"/>
      <c r="AB103" s="86" t="s">
        <v>221</v>
      </c>
      <c r="AC103" s="87">
        <v>9482030</v>
      </c>
      <c r="AD103" s="31"/>
    </row>
    <row r="104" spans="1:30">
      <c r="A104" s="13"/>
      <c r="B104" s="85"/>
      <c r="C104" s="31"/>
      <c r="D104" s="86"/>
      <c r="E104" s="87"/>
      <c r="F104" s="31"/>
      <c r="G104" s="31"/>
      <c r="H104" s="86"/>
      <c r="I104" s="88"/>
      <c r="J104" s="31"/>
      <c r="K104" s="31"/>
      <c r="L104" s="86"/>
      <c r="M104" s="87"/>
      <c r="N104" s="31"/>
      <c r="O104" s="31"/>
      <c r="P104" s="86"/>
      <c r="Q104" s="87"/>
      <c r="R104" s="31"/>
      <c r="S104" s="31"/>
      <c r="T104" s="86"/>
      <c r="U104" s="87"/>
      <c r="V104" s="31"/>
      <c r="W104" s="31"/>
      <c r="X104" s="86"/>
      <c r="Y104" s="88"/>
      <c r="Z104" s="86"/>
      <c r="AA104" s="31"/>
      <c r="AB104" s="86"/>
      <c r="AC104" s="87"/>
      <c r="AD104" s="31"/>
    </row>
    <row r="105" spans="1:30">
      <c r="A105" s="13"/>
      <c r="B105" s="89" t="s">
        <v>310</v>
      </c>
      <c r="C105" s="28"/>
      <c r="D105" s="90">
        <v>587265</v>
      </c>
      <c r="E105" s="90"/>
      <c r="F105" s="28"/>
      <c r="G105" s="28"/>
      <c r="H105" s="91" t="s">
        <v>245</v>
      </c>
      <c r="I105" s="91"/>
      <c r="J105" s="28"/>
      <c r="K105" s="28"/>
      <c r="L105" s="90">
        <v>27654</v>
      </c>
      <c r="M105" s="90"/>
      <c r="N105" s="28"/>
      <c r="O105" s="28"/>
      <c r="P105" s="91" t="s">
        <v>245</v>
      </c>
      <c r="Q105" s="91"/>
      <c r="R105" s="28"/>
      <c r="S105" s="28"/>
      <c r="T105" s="91" t="s">
        <v>245</v>
      </c>
      <c r="U105" s="91"/>
      <c r="V105" s="28"/>
      <c r="W105" s="28"/>
      <c r="X105" s="91" t="s">
        <v>357</v>
      </c>
      <c r="Y105" s="91"/>
      <c r="Z105" s="92" t="s">
        <v>330</v>
      </c>
      <c r="AA105" s="28"/>
      <c r="AB105" s="90">
        <v>557786</v>
      </c>
      <c r="AC105" s="90"/>
      <c r="AD105" s="28"/>
    </row>
    <row r="106" spans="1:30">
      <c r="A106" s="13"/>
      <c r="B106" s="89"/>
      <c r="C106" s="28"/>
      <c r="D106" s="90"/>
      <c r="E106" s="90"/>
      <c r="F106" s="28"/>
      <c r="G106" s="28"/>
      <c r="H106" s="91"/>
      <c r="I106" s="91"/>
      <c r="J106" s="28"/>
      <c r="K106" s="28"/>
      <c r="L106" s="90"/>
      <c r="M106" s="90"/>
      <c r="N106" s="28"/>
      <c r="O106" s="28"/>
      <c r="P106" s="91"/>
      <c r="Q106" s="91"/>
      <c r="R106" s="28"/>
      <c r="S106" s="28"/>
      <c r="T106" s="91"/>
      <c r="U106" s="91"/>
      <c r="V106" s="28"/>
      <c r="W106" s="28"/>
      <c r="X106" s="91"/>
      <c r="Y106" s="91"/>
      <c r="Z106" s="92"/>
      <c r="AA106" s="28"/>
      <c r="AB106" s="90"/>
      <c r="AC106" s="90"/>
      <c r="AD106" s="28"/>
    </row>
    <row r="107" spans="1:30">
      <c r="A107" s="13"/>
      <c r="B107" s="85" t="s">
        <v>311</v>
      </c>
      <c r="C107" s="31"/>
      <c r="D107" s="88" t="s">
        <v>245</v>
      </c>
      <c r="E107" s="88"/>
      <c r="F107" s="31"/>
      <c r="G107" s="31"/>
      <c r="H107" s="88" t="s">
        <v>245</v>
      </c>
      <c r="I107" s="88"/>
      <c r="J107" s="31"/>
      <c r="K107" s="31"/>
      <c r="L107" s="87">
        <v>1461</v>
      </c>
      <c r="M107" s="87"/>
      <c r="N107" s="31"/>
      <c r="O107" s="31"/>
      <c r="P107" s="87">
        <v>57052</v>
      </c>
      <c r="Q107" s="87"/>
      <c r="R107" s="31"/>
      <c r="S107" s="31"/>
      <c r="T107" s="88" t="s">
        <v>245</v>
      </c>
      <c r="U107" s="88"/>
      <c r="V107" s="31"/>
      <c r="W107" s="31"/>
      <c r="X107" s="88" t="s">
        <v>332</v>
      </c>
      <c r="Y107" s="88"/>
      <c r="Z107" s="86" t="s">
        <v>330</v>
      </c>
      <c r="AA107" s="31"/>
      <c r="AB107" s="87">
        <v>54997</v>
      </c>
      <c r="AC107" s="87"/>
      <c r="AD107" s="31"/>
    </row>
    <row r="108" spans="1:30">
      <c r="A108" s="13"/>
      <c r="B108" s="85"/>
      <c r="C108" s="31"/>
      <c r="D108" s="88"/>
      <c r="E108" s="88"/>
      <c r="F108" s="31"/>
      <c r="G108" s="31"/>
      <c r="H108" s="88"/>
      <c r="I108" s="88"/>
      <c r="J108" s="31"/>
      <c r="K108" s="31"/>
      <c r="L108" s="87"/>
      <c r="M108" s="87"/>
      <c r="N108" s="31"/>
      <c r="O108" s="31"/>
      <c r="P108" s="87"/>
      <c r="Q108" s="87"/>
      <c r="R108" s="31"/>
      <c r="S108" s="31"/>
      <c r="T108" s="88"/>
      <c r="U108" s="88"/>
      <c r="V108" s="31"/>
      <c r="W108" s="31"/>
      <c r="X108" s="88"/>
      <c r="Y108" s="88"/>
      <c r="Z108" s="86"/>
      <c r="AA108" s="31"/>
      <c r="AB108" s="87"/>
      <c r="AC108" s="87"/>
      <c r="AD108" s="31"/>
    </row>
    <row r="109" spans="1:30">
      <c r="A109" s="13"/>
      <c r="B109" s="89" t="s">
        <v>312</v>
      </c>
      <c r="C109" s="28"/>
      <c r="D109" s="90">
        <v>43545</v>
      </c>
      <c r="E109" s="90"/>
      <c r="F109" s="28"/>
      <c r="G109" s="28"/>
      <c r="H109" s="91" t="s">
        <v>245</v>
      </c>
      <c r="I109" s="91"/>
      <c r="J109" s="28"/>
      <c r="K109" s="28"/>
      <c r="L109" s="91" t="s">
        <v>358</v>
      </c>
      <c r="M109" s="91"/>
      <c r="N109" s="92" t="s">
        <v>330</v>
      </c>
      <c r="O109" s="28"/>
      <c r="P109" s="91" t="s">
        <v>245</v>
      </c>
      <c r="Q109" s="91"/>
      <c r="R109" s="28"/>
      <c r="S109" s="28"/>
      <c r="T109" s="91" t="s">
        <v>245</v>
      </c>
      <c r="U109" s="91"/>
      <c r="V109" s="28"/>
      <c r="W109" s="28"/>
      <c r="X109" s="91" t="s">
        <v>359</v>
      </c>
      <c r="Y109" s="91"/>
      <c r="Z109" s="92" t="s">
        <v>330</v>
      </c>
      <c r="AA109" s="28"/>
      <c r="AB109" s="90">
        <v>36181</v>
      </c>
      <c r="AC109" s="90"/>
      <c r="AD109" s="28"/>
    </row>
    <row r="110" spans="1:30">
      <c r="A110" s="13"/>
      <c r="B110" s="89"/>
      <c r="C110" s="28"/>
      <c r="D110" s="90"/>
      <c r="E110" s="90"/>
      <c r="F110" s="28"/>
      <c r="G110" s="28"/>
      <c r="H110" s="91"/>
      <c r="I110" s="91"/>
      <c r="J110" s="28"/>
      <c r="K110" s="28"/>
      <c r="L110" s="91"/>
      <c r="M110" s="91"/>
      <c r="N110" s="92"/>
      <c r="O110" s="28"/>
      <c r="P110" s="91"/>
      <c r="Q110" s="91"/>
      <c r="R110" s="28"/>
      <c r="S110" s="28"/>
      <c r="T110" s="91"/>
      <c r="U110" s="91"/>
      <c r="V110" s="28"/>
      <c r="W110" s="28"/>
      <c r="X110" s="91"/>
      <c r="Y110" s="91"/>
      <c r="Z110" s="92"/>
      <c r="AA110" s="28"/>
      <c r="AB110" s="90"/>
      <c r="AC110" s="90"/>
      <c r="AD110" s="28"/>
    </row>
    <row r="111" spans="1:30">
      <c r="A111" s="13"/>
      <c r="B111" s="85" t="s">
        <v>313</v>
      </c>
      <c r="C111" s="31"/>
      <c r="D111" s="87">
        <v>1131124</v>
      </c>
      <c r="E111" s="87"/>
      <c r="F111" s="31"/>
      <c r="G111" s="31"/>
      <c r="H111" s="87">
        <v>58680</v>
      </c>
      <c r="I111" s="87"/>
      <c r="J111" s="31"/>
      <c r="K111" s="31"/>
      <c r="L111" s="88" t="s">
        <v>360</v>
      </c>
      <c r="M111" s="88"/>
      <c r="N111" s="86" t="s">
        <v>330</v>
      </c>
      <c r="O111" s="31"/>
      <c r="P111" s="87">
        <v>339288</v>
      </c>
      <c r="Q111" s="87"/>
      <c r="R111" s="31"/>
      <c r="S111" s="31"/>
      <c r="T111" s="87">
        <v>98167</v>
      </c>
      <c r="U111" s="87"/>
      <c r="V111" s="31"/>
      <c r="W111" s="31"/>
      <c r="X111" s="88" t="s">
        <v>245</v>
      </c>
      <c r="Y111" s="88"/>
      <c r="Z111" s="31"/>
      <c r="AA111" s="31"/>
      <c r="AB111" s="87">
        <v>1496073</v>
      </c>
      <c r="AC111" s="87"/>
      <c r="AD111" s="31"/>
    </row>
    <row r="112" spans="1:30">
      <c r="A112" s="13"/>
      <c r="B112" s="85"/>
      <c r="C112" s="31"/>
      <c r="D112" s="87"/>
      <c r="E112" s="87"/>
      <c r="F112" s="31"/>
      <c r="G112" s="31"/>
      <c r="H112" s="87"/>
      <c r="I112" s="87"/>
      <c r="J112" s="31"/>
      <c r="K112" s="31"/>
      <c r="L112" s="88"/>
      <c r="M112" s="88"/>
      <c r="N112" s="86"/>
      <c r="O112" s="31"/>
      <c r="P112" s="87"/>
      <c r="Q112" s="87"/>
      <c r="R112" s="31"/>
      <c r="S112" s="31"/>
      <c r="T112" s="87"/>
      <c r="U112" s="87"/>
      <c r="V112" s="31"/>
      <c r="W112" s="31"/>
      <c r="X112" s="88"/>
      <c r="Y112" s="88"/>
      <c r="Z112" s="31"/>
      <c r="AA112" s="31"/>
      <c r="AB112" s="87"/>
      <c r="AC112" s="87"/>
      <c r="AD112" s="31"/>
    </row>
    <row r="113" spans="1:30">
      <c r="A113" s="13"/>
      <c r="B113" s="89" t="s">
        <v>336</v>
      </c>
      <c r="C113" s="28"/>
      <c r="D113" s="90">
        <v>42831</v>
      </c>
      <c r="E113" s="90"/>
      <c r="F113" s="28"/>
      <c r="G113" s="28"/>
      <c r="H113" s="91" t="s">
        <v>245</v>
      </c>
      <c r="I113" s="91"/>
      <c r="J113" s="28"/>
      <c r="K113" s="28"/>
      <c r="L113" s="90">
        <v>32695</v>
      </c>
      <c r="M113" s="90"/>
      <c r="N113" s="28"/>
      <c r="O113" s="28"/>
      <c r="P113" s="91" t="s">
        <v>245</v>
      </c>
      <c r="Q113" s="91"/>
      <c r="R113" s="28"/>
      <c r="S113" s="28"/>
      <c r="T113" s="91" t="s">
        <v>245</v>
      </c>
      <c r="U113" s="91"/>
      <c r="V113" s="28"/>
      <c r="W113" s="28"/>
      <c r="X113" s="91" t="s">
        <v>245</v>
      </c>
      <c r="Y113" s="91"/>
      <c r="Z113" s="28"/>
      <c r="AA113" s="28"/>
      <c r="AB113" s="90">
        <v>75526</v>
      </c>
      <c r="AC113" s="90"/>
      <c r="AD113" s="28"/>
    </row>
    <row r="114" spans="1:30" ht="15.75" thickBot="1">
      <c r="A114" s="13"/>
      <c r="B114" s="89"/>
      <c r="C114" s="28"/>
      <c r="D114" s="93"/>
      <c r="E114" s="93"/>
      <c r="F114" s="41"/>
      <c r="G114" s="28"/>
      <c r="H114" s="94"/>
      <c r="I114" s="94"/>
      <c r="J114" s="41"/>
      <c r="K114" s="28"/>
      <c r="L114" s="93"/>
      <c r="M114" s="93"/>
      <c r="N114" s="41"/>
      <c r="O114" s="28"/>
      <c r="P114" s="94"/>
      <c r="Q114" s="94"/>
      <c r="R114" s="41"/>
      <c r="S114" s="28"/>
      <c r="T114" s="94"/>
      <c r="U114" s="94"/>
      <c r="V114" s="41"/>
      <c r="W114" s="28"/>
      <c r="X114" s="94"/>
      <c r="Y114" s="94"/>
      <c r="Z114" s="41"/>
      <c r="AA114" s="28"/>
      <c r="AB114" s="93"/>
      <c r="AC114" s="93"/>
      <c r="AD114" s="41"/>
    </row>
    <row r="115" spans="1:30">
      <c r="A115" s="13"/>
      <c r="B115" s="85" t="s">
        <v>44</v>
      </c>
      <c r="C115" s="31"/>
      <c r="D115" s="95" t="s">
        <v>221</v>
      </c>
      <c r="E115" s="97">
        <v>10543268</v>
      </c>
      <c r="F115" s="42"/>
      <c r="G115" s="31"/>
      <c r="H115" s="95" t="s">
        <v>221</v>
      </c>
      <c r="I115" s="97">
        <v>58680</v>
      </c>
      <c r="J115" s="42"/>
      <c r="K115" s="31"/>
      <c r="L115" s="95" t="s">
        <v>221</v>
      </c>
      <c r="M115" s="97">
        <v>223936</v>
      </c>
      <c r="N115" s="42"/>
      <c r="O115" s="31"/>
      <c r="P115" s="95" t="s">
        <v>221</v>
      </c>
      <c r="Q115" s="97">
        <v>834460</v>
      </c>
      <c r="R115" s="42"/>
      <c r="S115" s="31"/>
      <c r="T115" s="95" t="s">
        <v>221</v>
      </c>
      <c r="U115" s="97">
        <v>376199</v>
      </c>
      <c r="V115" s="42"/>
      <c r="W115" s="31"/>
      <c r="X115" s="95" t="s">
        <v>221</v>
      </c>
      <c r="Y115" s="99" t="s">
        <v>361</v>
      </c>
      <c r="Z115" s="95" t="s">
        <v>330</v>
      </c>
      <c r="AA115" s="31"/>
      <c r="AB115" s="95" t="s">
        <v>221</v>
      </c>
      <c r="AC115" s="97">
        <v>11702593</v>
      </c>
      <c r="AD115" s="42"/>
    </row>
    <row r="116" spans="1:30" ht="15.75" thickBot="1">
      <c r="A116" s="13"/>
      <c r="B116" s="85"/>
      <c r="C116" s="31"/>
      <c r="D116" s="96"/>
      <c r="E116" s="98"/>
      <c r="F116" s="53"/>
      <c r="G116" s="31"/>
      <c r="H116" s="96"/>
      <c r="I116" s="98"/>
      <c r="J116" s="53"/>
      <c r="K116" s="31"/>
      <c r="L116" s="96"/>
      <c r="M116" s="98"/>
      <c r="N116" s="53"/>
      <c r="O116" s="31"/>
      <c r="P116" s="96"/>
      <c r="Q116" s="98"/>
      <c r="R116" s="53"/>
      <c r="S116" s="31"/>
      <c r="T116" s="96"/>
      <c r="U116" s="98"/>
      <c r="V116" s="53"/>
      <c r="W116" s="31"/>
      <c r="X116" s="96"/>
      <c r="Y116" s="100"/>
      <c r="Z116" s="96"/>
      <c r="AA116" s="31"/>
      <c r="AB116" s="96"/>
      <c r="AC116" s="98"/>
      <c r="AD116" s="53"/>
    </row>
    <row r="117" spans="1:30" ht="15.75" thickTop="1">
      <c r="A117" s="13"/>
      <c r="B117" s="20"/>
      <c r="C117" s="20"/>
      <c r="D117" s="65"/>
      <c r="E117" s="65"/>
      <c r="F117" s="65"/>
      <c r="G117" s="20"/>
      <c r="H117" s="65"/>
      <c r="I117" s="65"/>
      <c r="J117" s="65"/>
      <c r="K117" s="20"/>
      <c r="L117" s="65"/>
      <c r="M117" s="65"/>
      <c r="N117" s="65"/>
      <c r="O117" s="20"/>
      <c r="P117" s="65"/>
      <c r="Q117" s="65"/>
      <c r="R117" s="65"/>
      <c r="S117" s="20"/>
      <c r="T117" s="65"/>
      <c r="U117" s="65"/>
      <c r="V117" s="65"/>
      <c r="W117" s="20"/>
      <c r="X117" s="65"/>
      <c r="Y117" s="65"/>
      <c r="Z117" s="65"/>
      <c r="AA117" s="20"/>
      <c r="AB117" s="65"/>
      <c r="AC117" s="65"/>
      <c r="AD117" s="65"/>
    </row>
    <row r="118" spans="1:30">
      <c r="A118" s="13"/>
      <c r="B118" s="80" t="s">
        <v>225</v>
      </c>
      <c r="C118" s="16"/>
      <c r="D118" s="31"/>
      <c r="E118" s="31"/>
      <c r="F118" s="31"/>
      <c r="G118" s="16"/>
      <c r="H118" s="31"/>
      <c r="I118" s="31"/>
      <c r="J118" s="31"/>
      <c r="K118" s="16"/>
      <c r="L118" s="31"/>
      <c r="M118" s="31"/>
      <c r="N118" s="31"/>
      <c r="O118" s="16"/>
      <c r="P118" s="31"/>
      <c r="Q118" s="31"/>
      <c r="R118" s="31"/>
      <c r="S118" s="16"/>
      <c r="T118" s="31"/>
      <c r="U118" s="31"/>
      <c r="V118" s="31"/>
      <c r="W118" s="16"/>
      <c r="X118" s="31"/>
      <c r="Y118" s="31"/>
      <c r="Z118" s="31"/>
      <c r="AA118" s="16"/>
      <c r="AB118" s="31"/>
      <c r="AC118" s="31"/>
      <c r="AD118" s="31"/>
    </row>
    <row r="119" spans="1:30">
      <c r="A119" s="13"/>
      <c r="B119" s="89" t="s">
        <v>336</v>
      </c>
      <c r="C119" s="28"/>
      <c r="D119" s="92" t="s">
        <v>221</v>
      </c>
      <c r="E119" s="91" t="s">
        <v>362</v>
      </c>
      <c r="F119" s="92" t="s">
        <v>330</v>
      </c>
      <c r="G119" s="28"/>
      <c r="H119" s="92" t="s">
        <v>221</v>
      </c>
      <c r="I119" s="91" t="s">
        <v>245</v>
      </c>
      <c r="J119" s="28"/>
      <c r="K119" s="28"/>
      <c r="L119" s="92" t="s">
        <v>221</v>
      </c>
      <c r="M119" s="90">
        <v>3668</v>
      </c>
      <c r="N119" s="28"/>
      <c r="O119" s="28"/>
      <c r="P119" s="92" t="s">
        <v>221</v>
      </c>
      <c r="Q119" s="91" t="s">
        <v>245</v>
      </c>
      <c r="R119" s="28"/>
      <c r="S119" s="28"/>
      <c r="T119" s="92" t="s">
        <v>221</v>
      </c>
      <c r="U119" s="91" t="s">
        <v>245</v>
      </c>
      <c r="V119" s="28"/>
      <c r="W119" s="28"/>
      <c r="X119" s="92" t="s">
        <v>221</v>
      </c>
      <c r="Y119" s="91" t="s">
        <v>245</v>
      </c>
      <c r="Z119" s="28"/>
      <c r="AA119" s="28"/>
      <c r="AB119" s="92" t="s">
        <v>221</v>
      </c>
      <c r="AC119" s="91" t="s">
        <v>339</v>
      </c>
      <c r="AD119" s="92" t="s">
        <v>330</v>
      </c>
    </row>
    <row r="120" spans="1:30">
      <c r="A120" s="13"/>
      <c r="B120" s="89"/>
      <c r="C120" s="28"/>
      <c r="D120" s="92"/>
      <c r="E120" s="91"/>
      <c r="F120" s="92"/>
      <c r="G120" s="28"/>
      <c r="H120" s="92"/>
      <c r="I120" s="91"/>
      <c r="J120" s="28"/>
      <c r="K120" s="28"/>
      <c r="L120" s="92"/>
      <c r="M120" s="90"/>
      <c r="N120" s="28"/>
      <c r="O120" s="28"/>
      <c r="P120" s="92"/>
      <c r="Q120" s="91"/>
      <c r="R120" s="28"/>
      <c r="S120" s="28"/>
      <c r="T120" s="92"/>
      <c r="U120" s="91"/>
      <c r="V120" s="28"/>
      <c r="W120" s="28"/>
      <c r="X120" s="92"/>
      <c r="Y120" s="91"/>
      <c r="Z120" s="28"/>
      <c r="AA120" s="28"/>
      <c r="AB120" s="92"/>
      <c r="AC120" s="91"/>
      <c r="AD120" s="92"/>
    </row>
    <row r="121" spans="1:30">
      <c r="A121" s="13"/>
      <c r="B121" s="85" t="s">
        <v>315</v>
      </c>
      <c r="C121" s="31"/>
      <c r="D121" s="88" t="s">
        <v>363</v>
      </c>
      <c r="E121" s="88"/>
      <c r="F121" s="86" t="s">
        <v>330</v>
      </c>
      <c r="G121" s="31"/>
      <c r="H121" s="88" t="s">
        <v>245</v>
      </c>
      <c r="I121" s="88"/>
      <c r="J121" s="31"/>
      <c r="K121" s="31"/>
      <c r="L121" s="88" t="s">
        <v>364</v>
      </c>
      <c r="M121" s="88"/>
      <c r="N121" s="86" t="s">
        <v>330</v>
      </c>
      <c r="O121" s="31"/>
      <c r="P121" s="88" t="s">
        <v>245</v>
      </c>
      <c r="Q121" s="88"/>
      <c r="R121" s="31"/>
      <c r="S121" s="31"/>
      <c r="T121" s="88" t="s">
        <v>245</v>
      </c>
      <c r="U121" s="88"/>
      <c r="V121" s="31"/>
      <c r="W121" s="31"/>
      <c r="X121" s="87">
        <v>1844</v>
      </c>
      <c r="Y121" s="87"/>
      <c r="Z121" s="31"/>
      <c r="AA121" s="31"/>
      <c r="AB121" s="88" t="s">
        <v>342</v>
      </c>
      <c r="AC121" s="88"/>
      <c r="AD121" s="86" t="s">
        <v>330</v>
      </c>
    </row>
    <row r="122" spans="1:30">
      <c r="A122" s="13"/>
      <c r="B122" s="85"/>
      <c r="C122" s="31"/>
      <c r="D122" s="88"/>
      <c r="E122" s="88"/>
      <c r="F122" s="86"/>
      <c r="G122" s="31"/>
      <c r="H122" s="88"/>
      <c r="I122" s="88"/>
      <c r="J122" s="31"/>
      <c r="K122" s="31"/>
      <c r="L122" s="88"/>
      <c r="M122" s="88"/>
      <c r="N122" s="86"/>
      <c r="O122" s="31"/>
      <c r="P122" s="88"/>
      <c r="Q122" s="88"/>
      <c r="R122" s="31"/>
      <c r="S122" s="31"/>
      <c r="T122" s="88"/>
      <c r="U122" s="88"/>
      <c r="V122" s="31"/>
      <c r="W122" s="31"/>
      <c r="X122" s="87"/>
      <c r="Y122" s="87"/>
      <c r="Z122" s="31"/>
      <c r="AA122" s="31"/>
      <c r="AB122" s="88"/>
      <c r="AC122" s="88"/>
      <c r="AD122" s="86"/>
    </row>
    <row r="123" spans="1:30">
      <c r="A123" s="13"/>
      <c r="B123" s="89" t="s">
        <v>316</v>
      </c>
      <c r="C123" s="28"/>
      <c r="D123" s="91" t="s">
        <v>365</v>
      </c>
      <c r="E123" s="91"/>
      <c r="F123" s="92" t="s">
        <v>330</v>
      </c>
      <c r="G123" s="28"/>
      <c r="H123" s="91" t="s">
        <v>245</v>
      </c>
      <c r="I123" s="91"/>
      <c r="J123" s="28"/>
      <c r="K123" s="28"/>
      <c r="L123" s="91" t="s">
        <v>366</v>
      </c>
      <c r="M123" s="91"/>
      <c r="N123" s="92" t="s">
        <v>330</v>
      </c>
      <c r="O123" s="28"/>
      <c r="P123" s="91" t="s">
        <v>245</v>
      </c>
      <c r="Q123" s="91"/>
      <c r="R123" s="28"/>
      <c r="S123" s="28"/>
      <c r="T123" s="91" t="s">
        <v>245</v>
      </c>
      <c r="U123" s="91"/>
      <c r="V123" s="28"/>
      <c r="W123" s="28"/>
      <c r="X123" s="90">
        <v>58408</v>
      </c>
      <c r="Y123" s="90"/>
      <c r="Z123" s="28"/>
      <c r="AA123" s="28"/>
      <c r="AB123" s="91" t="s">
        <v>345</v>
      </c>
      <c r="AC123" s="91"/>
      <c r="AD123" s="92" t="s">
        <v>330</v>
      </c>
    </row>
    <row r="124" spans="1:30">
      <c r="A124" s="13"/>
      <c r="B124" s="89"/>
      <c r="C124" s="28"/>
      <c r="D124" s="91"/>
      <c r="E124" s="91"/>
      <c r="F124" s="92"/>
      <c r="G124" s="28"/>
      <c r="H124" s="91"/>
      <c r="I124" s="91"/>
      <c r="J124" s="28"/>
      <c r="K124" s="28"/>
      <c r="L124" s="91"/>
      <c r="M124" s="91"/>
      <c r="N124" s="92"/>
      <c r="O124" s="28"/>
      <c r="P124" s="91"/>
      <c r="Q124" s="91"/>
      <c r="R124" s="28"/>
      <c r="S124" s="28"/>
      <c r="T124" s="91"/>
      <c r="U124" s="91"/>
      <c r="V124" s="28"/>
      <c r="W124" s="28"/>
      <c r="X124" s="90"/>
      <c r="Y124" s="90"/>
      <c r="Z124" s="28"/>
      <c r="AA124" s="28"/>
      <c r="AB124" s="91"/>
      <c r="AC124" s="91"/>
      <c r="AD124" s="92"/>
    </row>
    <row r="125" spans="1:30">
      <c r="A125" s="13"/>
      <c r="B125" s="85" t="s">
        <v>317</v>
      </c>
      <c r="C125" s="31"/>
      <c r="D125" s="88" t="s">
        <v>367</v>
      </c>
      <c r="E125" s="88"/>
      <c r="F125" s="86" t="s">
        <v>330</v>
      </c>
      <c r="G125" s="31"/>
      <c r="H125" s="88" t="s">
        <v>245</v>
      </c>
      <c r="I125" s="88"/>
      <c r="J125" s="31"/>
      <c r="K125" s="31"/>
      <c r="L125" s="88" t="s">
        <v>368</v>
      </c>
      <c r="M125" s="88"/>
      <c r="N125" s="86" t="s">
        <v>330</v>
      </c>
      <c r="O125" s="31"/>
      <c r="P125" s="88" t="s">
        <v>245</v>
      </c>
      <c r="Q125" s="88"/>
      <c r="R125" s="31"/>
      <c r="S125" s="31"/>
      <c r="T125" s="88" t="s">
        <v>369</v>
      </c>
      <c r="U125" s="88"/>
      <c r="V125" s="86" t="s">
        <v>330</v>
      </c>
      <c r="W125" s="31"/>
      <c r="X125" s="87">
        <v>270319</v>
      </c>
      <c r="Y125" s="87"/>
      <c r="Z125" s="31"/>
      <c r="AA125" s="31"/>
      <c r="AB125" s="88" t="s">
        <v>349</v>
      </c>
      <c r="AC125" s="88"/>
      <c r="AD125" s="86" t="s">
        <v>330</v>
      </c>
    </row>
    <row r="126" spans="1:30" ht="15.75" thickBot="1">
      <c r="A126" s="13"/>
      <c r="B126" s="85"/>
      <c r="C126" s="31"/>
      <c r="D126" s="101"/>
      <c r="E126" s="101"/>
      <c r="F126" s="102"/>
      <c r="G126" s="31"/>
      <c r="H126" s="101"/>
      <c r="I126" s="101"/>
      <c r="J126" s="37"/>
      <c r="K126" s="31"/>
      <c r="L126" s="101"/>
      <c r="M126" s="101"/>
      <c r="N126" s="102"/>
      <c r="O126" s="31"/>
      <c r="P126" s="101"/>
      <c r="Q126" s="101"/>
      <c r="R126" s="37"/>
      <c r="S126" s="31"/>
      <c r="T126" s="101"/>
      <c r="U126" s="101"/>
      <c r="V126" s="102"/>
      <c r="W126" s="31"/>
      <c r="X126" s="103"/>
      <c r="Y126" s="103"/>
      <c r="Z126" s="37"/>
      <c r="AA126" s="31"/>
      <c r="AB126" s="101"/>
      <c r="AC126" s="101"/>
      <c r="AD126" s="102"/>
    </row>
    <row r="127" spans="1:30">
      <c r="A127" s="13"/>
      <c r="B127" s="89" t="s">
        <v>54</v>
      </c>
      <c r="C127" s="28"/>
      <c r="D127" s="104" t="s">
        <v>221</v>
      </c>
      <c r="E127" s="106" t="s">
        <v>370</v>
      </c>
      <c r="F127" s="104" t="s">
        <v>330</v>
      </c>
      <c r="G127" s="28"/>
      <c r="H127" s="104" t="s">
        <v>221</v>
      </c>
      <c r="I127" s="106" t="s">
        <v>245</v>
      </c>
      <c r="J127" s="29"/>
      <c r="K127" s="28"/>
      <c r="L127" s="104" t="s">
        <v>221</v>
      </c>
      <c r="M127" s="106" t="s">
        <v>371</v>
      </c>
      <c r="N127" s="104" t="s">
        <v>330</v>
      </c>
      <c r="O127" s="28"/>
      <c r="P127" s="104" t="s">
        <v>221</v>
      </c>
      <c r="Q127" s="106" t="s">
        <v>245</v>
      </c>
      <c r="R127" s="29"/>
      <c r="S127" s="28"/>
      <c r="T127" s="104" t="s">
        <v>221</v>
      </c>
      <c r="U127" s="106" t="s">
        <v>369</v>
      </c>
      <c r="V127" s="104" t="s">
        <v>330</v>
      </c>
      <c r="W127" s="28"/>
      <c r="X127" s="104" t="s">
        <v>221</v>
      </c>
      <c r="Y127" s="109">
        <v>330571</v>
      </c>
      <c r="Z127" s="29"/>
      <c r="AA127" s="28"/>
      <c r="AB127" s="104" t="s">
        <v>221</v>
      </c>
      <c r="AC127" s="106" t="s">
        <v>352</v>
      </c>
      <c r="AD127" s="104" t="s">
        <v>330</v>
      </c>
    </row>
    <row r="128" spans="1:30" ht="15.75" thickBot="1">
      <c r="A128" s="13"/>
      <c r="B128" s="89"/>
      <c r="C128" s="28"/>
      <c r="D128" s="105"/>
      <c r="E128" s="107"/>
      <c r="F128" s="105"/>
      <c r="G128" s="28"/>
      <c r="H128" s="105"/>
      <c r="I128" s="107"/>
      <c r="J128" s="108"/>
      <c r="K128" s="28"/>
      <c r="L128" s="105"/>
      <c r="M128" s="107"/>
      <c r="N128" s="105"/>
      <c r="O128" s="28"/>
      <c r="P128" s="105"/>
      <c r="Q128" s="107"/>
      <c r="R128" s="108"/>
      <c r="S128" s="28"/>
      <c r="T128" s="105"/>
      <c r="U128" s="107"/>
      <c r="V128" s="105"/>
      <c r="W128" s="28"/>
      <c r="X128" s="105"/>
      <c r="Y128" s="110"/>
      <c r="Z128" s="108"/>
      <c r="AA128" s="28"/>
      <c r="AB128" s="105"/>
      <c r="AC128" s="107"/>
      <c r="AD128" s="105"/>
    </row>
    <row r="129" spans="1:34" ht="15.75" thickTop="1">
      <c r="A129" s="13"/>
      <c r="B129" s="134"/>
      <c r="C129" s="134"/>
      <c r="D129" s="134"/>
      <c r="E129" s="134"/>
      <c r="F129" s="134"/>
      <c r="G129" s="134"/>
      <c r="H129" s="134"/>
      <c r="I129" s="134"/>
      <c r="J129" s="134"/>
      <c r="K129" s="134"/>
      <c r="L129" s="134"/>
      <c r="M129" s="134"/>
      <c r="N129" s="134"/>
      <c r="O129" s="134"/>
      <c r="P129" s="134"/>
      <c r="Q129" s="134"/>
      <c r="R129" s="134"/>
      <c r="S129" s="134"/>
      <c r="T129" s="134"/>
      <c r="U129" s="134"/>
      <c r="V129" s="134"/>
      <c r="W129" s="134"/>
      <c r="X129" s="134"/>
      <c r="Y129" s="134"/>
      <c r="Z129" s="134"/>
      <c r="AA129" s="134"/>
      <c r="AB129" s="134"/>
      <c r="AC129" s="134"/>
      <c r="AD129" s="134"/>
      <c r="AE129" s="134"/>
      <c r="AF129" s="134"/>
      <c r="AG129" s="134"/>
      <c r="AH129" s="134"/>
    </row>
    <row r="130" spans="1:34">
      <c r="A130" s="13"/>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row>
    <row r="131" spans="1:34">
      <c r="A131" s="13"/>
      <c r="B131" s="15"/>
      <c r="C131" s="15"/>
      <c r="D131" s="15"/>
      <c r="E131" s="15"/>
      <c r="F131" s="15"/>
      <c r="G131" s="15"/>
      <c r="H131" s="15"/>
      <c r="I131" s="15"/>
      <c r="J131" s="15"/>
      <c r="K131" s="15"/>
      <c r="L131" s="15"/>
      <c r="M131" s="15"/>
      <c r="N131" s="15"/>
      <c r="O131" s="15"/>
      <c r="P131" s="15"/>
      <c r="Q131" s="15"/>
      <c r="R131" s="15"/>
      <c r="S131" s="15"/>
      <c r="T131" s="15"/>
      <c r="U131" s="15"/>
      <c r="V131" s="15"/>
      <c r="W131" s="15"/>
      <c r="X131" s="15"/>
      <c r="Y131" s="15"/>
      <c r="Z131" s="15"/>
      <c r="AA131" s="15"/>
      <c r="AB131" s="15"/>
      <c r="AC131" s="15"/>
      <c r="AD131" s="15"/>
    </row>
    <row r="132" spans="1:34" ht="15.75" thickBot="1">
      <c r="A132" s="13"/>
      <c r="B132" s="16"/>
      <c r="C132" s="16"/>
      <c r="D132" s="27" t="s">
        <v>372</v>
      </c>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row>
    <row r="133" spans="1:34">
      <c r="A133" s="13"/>
      <c r="B133" s="31"/>
      <c r="C133" s="31"/>
      <c r="D133" s="61" t="s">
        <v>284</v>
      </c>
      <c r="E133" s="61"/>
      <c r="F133" s="61"/>
      <c r="G133" s="42"/>
      <c r="H133" s="61" t="s">
        <v>114</v>
      </c>
      <c r="I133" s="61"/>
      <c r="J133" s="61"/>
      <c r="K133" s="42"/>
      <c r="L133" s="61" t="s">
        <v>325</v>
      </c>
      <c r="M133" s="61"/>
      <c r="N133" s="61"/>
      <c r="O133" s="42"/>
      <c r="P133" s="61" t="s">
        <v>373</v>
      </c>
      <c r="Q133" s="61"/>
      <c r="R133" s="61"/>
      <c r="S133" s="42"/>
      <c r="T133" s="61" t="s">
        <v>326</v>
      </c>
      <c r="U133" s="61"/>
      <c r="V133" s="61"/>
      <c r="W133" s="42"/>
      <c r="X133" s="61" t="s">
        <v>327</v>
      </c>
      <c r="Y133" s="61"/>
      <c r="Z133" s="61"/>
      <c r="AA133" s="42"/>
      <c r="AB133" s="61" t="s">
        <v>284</v>
      </c>
      <c r="AC133" s="61"/>
      <c r="AD133" s="61"/>
    </row>
    <row r="134" spans="1:34">
      <c r="A134" s="13"/>
      <c r="B134" s="31"/>
      <c r="C134" s="31"/>
      <c r="D134" s="60" t="s">
        <v>321</v>
      </c>
      <c r="E134" s="60"/>
      <c r="F134" s="60"/>
      <c r="G134" s="67"/>
      <c r="H134" s="60" t="s">
        <v>322</v>
      </c>
      <c r="I134" s="60"/>
      <c r="J134" s="60"/>
      <c r="K134" s="67"/>
      <c r="L134" s="68"/>
      <c r="M134" s="68"/>
      <c r="N134" s="68"/>
      <c r="O134" s="67"/>
      <c r="P134" s="68"/>
      <c r="Q134" s="68"/>
      <c r="R134" s="68"/>
      <c r="S134" s="67"/>
      <c r="T134" s="68"/>
      <c r="U134" s="68"/>
      <c r="V134" s="68"/>
      <c r="W134" s="67"/>
      <c r="X134" s="68"/>
      <c r="Y134" s="68"/>
      <c r="Z134" s="68"/>
      <c r="AA134" s="67"/>
      <c r="AB134" s="60" t="s">
        <v>328</v>
      </c>
      <c r="AC134" s="60"/>
      <c r="AD134" s="60"/>
    </row>
    <row r="135" spans="1:34">
      <c r="A135" s="13"/>
      <c r="B135" s="31"/>
      <c r="C135" s="31"/>
      <c r="D135" s="60">
        <v>2013</v>
      </c>
      <c r="E135" s="60"/>
      <c r="F135" s="60"/>
      <c r="G135" s="67"/>
      <c r="H135" s="60" t="s">
        <v>323</v>
      </c>
      <c r="I135" s="60"/>
      <c r="J135" s="60"/>
      <c r="K135" s="67"/>
      <c r="L135" s="68"/>
      <c r="M135" s="68"/>
      <c r="N135" s="68"/>
      <c r="O135" s="67"/>
      <c r="P135" s="68"/>
      <c r="Q135" s="68"/>
      <c r="R135" s="68"/>
      <c r="S135" s="67"/>
      <c r="T135" s="68"/>
      <c r="U135" s="68"/>
      <c r="V135" s="68"/>
      <c r="W135" s="67"/>
      <c r="X135" s="68"/>
      <c r="Y135" s="68"/>
      <c r="Z135" s="68"/>
      <c r="AA135" s="67"/>
      <c r="AB135" s="60">
        <v>2013</v>
      </c>
      <c r="AC135" s="60"/>
      <c r="AD135" s="60"/>
    </row>
    <row r="136" spans="1:34" ht="15.75" thickBot="1">
      <c r="A136" s="13"/>
      <c r="B136" s="31"/>
      <c r="C136" s="31"/>
      <c r="D136" s="62"/>
      <c r="E136" s="62"/>
      <c r="F136" s="62"/>
      <c r="G136" s="67"/>
      <c r="H136" s="27" t="s">
        <v>324</v>
      </c>
      <c r="I136" s="27"/>
      <c r="J136" s="27"/>
      <c r="K136" s="67"/>
      <c r="L136" s="27"/>
      <c r="M136" s="27"/>
      <c r="N136" s="27"/>
      <c r="O136" s="67"/>
      <c r="P136" s="27"/>
      <c r="Q136" s="27"/>
      <c r="R136" s="27"/>
      <c r="S136" s="67"/>
      <c r="T136" s="27"/>
      <c r="U136" s="27"/>
      <c r="V136" s="27"/>
      <c r="W136" s="67"/>
      <c r="X136" s="27"/>
      <c r="Y136" s="27"/>
      <c r="Z136" s="27"/>
      <c r="AA136" s="67"/>
      <c r="AB136" s="62"/>
      <c r="AC136" s="62"/>
      <c r="AD136" s="62"/>
    </row>
    <row r="137" spans="1:34">
      <c r="A137" s="13"/>
      <c r="B137" s="79" t="s">
        <v>219</v>
      </c>
      <c r="C137" s="20"/>
      <c r="D137" s="29"/>
      <c r="E137" s="29"/>
      <c r="F137" s="29"/>
      <c r="G137" s="20"/>
      <c r="H137" s="29"/>
      <c r="I137" s="29"/>
      <c r="J137" s="29"/>
      <c r="K137" s="20"/>
      <c r="L137" s="29"/>
      <c r="M137" s="29"/>
      <c r="N137" s="29"/>
      <c r="O137" s="20"/>
      <c r="P137" s="29"/>
      <c r="Q137" s="29"/>
      <c r="R137" s="29"/>
      <c r="S137" s="20"/>
      <c r="T137" s="29"/>
      <c r="U137" s="29"/>
      <c r="V137" s="29"/>
      <c r="W137" s="20"/>
      <c r="X137" s="29"/>
      <c r="Y137" s="29"/>
      <c r="Z137" s="29"/>
      <c r="AA137" s="20"/>
      <c r="AB137" s="29"/>
      <c r="AC137" s="29"/>
      <c r="AD137" s="29"/>
    </row>
    <row r="138" spans="1:34">
      <c r="A138" s="13"/>
      <c r="B138" s="85" t="s">
        <v>374</v>
      </c>
      <c r="C138" s="31"/>
      <c r="D138" s="86" t="s">
        <v>221</v>
      </c>
      <c r="E138" s="87">
        <v>7106943</v>
      </c>
      <c r="F138" s="31"/>
      <c r="G138" s="31"/>
      <c r="H138" s="86" t="s">
        <v>221</v>
      </c>
      <c r="I138" s="87">
        <v>101304</v>
      </c>
      <c r="J138" s="31"/>
      <c r="K138" s="31"/>
      <c r="L138" s="86" t="s">
        <v>221</v>
      </c>
      <c r="M138" s="87">
        <v>464494</v>
      </c>
      <c r="N138" s="31"/>
      <c r="O138" s="31"/>
      <c r="P138" s="86" t="s">
        <v>221</v>
      </c>
      <c r="Q138" s="88" t="s">
        <v>375</v>
      </c>
      <c r="R138" s="86" t="s">
        <v>330</v>
      </c>
      <c r="S138" s="31"/>
      <c r="T138" s="86" t="s">
        <v>221</v>
      </c>
      <c r="U138" s="87">
        <v>337972</v>
      </c>
      <c r="V138" s="31"/>
      <c r="W138" s="31"/>
      <c r="X138" s="86" t="s">
        <v>221</v>
      </c>
      <c r="Y138" s="88" t="s">
        <v>376</v>
      </c>
      <c r="Z138" s="86" t="s">
        <v>330</v>
      </c>
      <c r="AA138" s="31"/>
      <c r="AB138" s="86" t="s">
        <v>221</v>
      </c>
      <c r="AC138" s="87">
        <v>7906635</v>
      </c>
      <c r="AD138" s="31"/>
    </row>
    <row r="139" spans="1:34">
      <c r="A139" s="13"/>
      <c r="B139" s="85"/>
      <c r="C139" s="31"/>
      <c r="D139" s="86"/>
      <c r="E139" s="87"/>
      <c r="F139" s="31"/>
      <c r="G139" s="31"/>
      <c r="H139" s="86"/>
      <c r="I139" s="87"/>
      <c r="J139" s="31"/>
      <c r="K139" s="31"/>
      <c r="L139" s="86"/>
      <c r="M139" s="87"/>
      <c r="N139" s="31"/>
      <c r="O139" s="31"/>
      <c r="P139" s="86"/>
      <c r="Q139" s="88"/>
      <c r="R139" s="86"/>
      <c r="S139" s="31"/>
      <c r="T139" s="86"/>
      <c r="U139" s="87"/>
      <c r="V139" s="31"/>
      <c r="W139" s="31"/>
      <c r="X139" s="86"/>
      <c r="Y139" s="88"/>
      <c r="Z139" s="86"/>
      <c r="AA139" s="31"/>
      <c r="AB139" s="86"/>
      <c r="AC139" s="87"/>
      <c r="AD139" s="31"/>
    </row>
    <row r="140" spans="1:34">
      <c r="A140" s="13"/>
      <c r="B140" s="89" t="s">
        <v>310</v>
      </c>
      <c r="C140" s="28"/>
      <c r="D140" s="90">
        <v>627430</v>
      </c>
      <c r="E140" s="90"/>
      <c r="F140" s="28"/>
      <c r="G140" s="28"/>
      <c r="H140" s="90">
        <v>16938</v>
      </c>
      <c r="I140" s="90"/>
      <c r="J140" s="28"/>
      <c r="K140" s="28"/>
      <c r="L140" s="91" t="s">
        <v>245</v>
      </c>
      <c r="M140" s="91"/>
      <c r="N140" s="28"/>
      <c r="O140" s="28"/>
      <c r="P140" s="91" t="s">
        <v>245</v>
      </c>
      <c r="Q140" s="91"/>
      <c r="R140" s="28"/>
      <c r="S140" s="28"/>
      <c r="T140" s="91" t="s">
        <v>245</v>
      </c>
      <c r="U140" s="91"/>
      <c r="V140" s="28"/>
      <c r="W140" s="28"/>
      <c r="X140" s="91" t="s">
        <v>377</v>
      </c>
      <c r="Y140" s="91"/>
      <c r="Z140" s="92" t="s">
        <v>330</v>
      </c>
      <c r="AA140" s="28"/>
      <c r="AB140" s="90">
        <v>613627</v>
      </c>
      <c r="AC140" s="90"/>
      <c r="AD140" s="28"/>
    </row>
    <row r="141" spans="1:34">
      <c r="A141" s="13"/>
      <c r="B141" s="89"/>
      <c r="C141" s="28"/>
      <c r="D141" s="90"/>
      <c r="E141" s="90"/>
      <c r="F141" s="28"/>
      <c r="G141" s="28"/>
      <c r="H141" s="90"/>
      <c r="I141" s="90"/>
      <c r="J141" s="28"/>
      <c r="K141" s="28"/>
      <c r="L141" s="91"/>
      <c r="M141" s="91"/>
      <c r="N141" s="28"/>
      <c r="O141" s="28"/>
      <c r="P141" s="91"/>
      <c r="Q141" s="91"/>
      <c r="R141" s="28"/>
      <c r="S141" s="28"/>
      <c r="T141" s="91"/>
      <c r="U141" s="91"/>
      <c r="V141" s="28"/>
      <c r="W141" s="28"/>
      <c r="X141" s="91"/>
      <c r="Y141" s="91"/>
      <c r="Z141" s="92"/>
      <c r="AA141" s="28"/>
      <c r="AB141" s="90"/>
      <c r="AC141" s="90"/>
      <c r="AD141" s="28"/>
    </row>
    <row r="142" spans="1:34">
      <c r="A142" s="13"/>
      <c r="B142" s="85" t="s">
        <v>312</v>
      </c>
      <c r="C142" s="31"/>
      <c r="D142" s="87">
        <v>53671</v>
      </c>
      <c r="E142" s="87"/>
      <c r="F142" s="31"/>
      <c r="G142" s="31"/>
      <c r="H142" s="87">
        <v>1219</v>
      </c>
      <c r="I142" s="87"/>
      <c r="J142" s="31"/>
      <c r="K142" s="31"/>
      <c r="L142" s="88" t="s">
        <v>245</v>
      </c>
      <c r="M142" s="88"/>
      <c r="N142" s="31"/>
      <c r="O142" s="31"/>
      <c r="P142" s="88" t="s">
        <v>245</v>
      </c>
      <c r="Q142" s="88"/>
      <c r="R142" s="31"/>
      <c r="S142" s="31"/>
      <c r="T142" s="88" t="s">
        <v>245</v>
      </c>
      <c r="U142" s="88"/>
      <c r="V142" s="31"/>
      <c r="W142" s="31"/>
      <c r="X142" s="88" t="s">
        <v>378</v>
      </c>
      <c r="Y142" s="88"/>
      <c r="Z142" s="86" t="s">
        <v>330</v>
      </c>
      <c r="AA142" s="31"/>
      <c r="AB142" s="87">
        <v>50890</v>
      </c>
      <c r="AC142" s="87"/>
      <c r="AD142" s="31"/>
    </row>
    <row r="143" spans="1:34">
      <c r="A143" s="13"/>
      <c r="B143" s="85"/>
      <c r="C143" s="31"/>
      <c r="D143" s="87"/>
      <c r="E143" s="87"/>
      <c r="F143" s="31"/>
      <c r="G143" s="31"/>
      <c r="H143" s="87"/>
      <c r="I143" s="87"/>
      <c r="J143" s="31"/>
      <c r="K143" s="31"/>
      <c r="L143" s="88"/>
      <c r="M143" s="88"/>
      <c r="N143" s="31"/>
      <c r="O143" s="31"/>
      <c r="P143" s="88"/>
      <c r="Q143" s="88"/>
      <c r="R143" s="31"/>
      <c r="S143" s="31"/>
      <c r="T143" s="88"/>
      <c r="U143" s="88"/>
      <c r="V143" s="31"/>
      <c r="W143" s="31"/>
      <c r="X143" s="88"/>
      <c r="Y143" s="88"/>
      <c r="Z143" s="86"/>
      <c r="AA143" s="31"/>
      <c r="AB143" s="87"/>
      <c r="AC143" s="87"/>
      <c r="AD143" s="31"/>
    </row>
    <row r="144" spans="1:34">
      <c r="A144" s="13"/>
      <c r="B144" s="89" t="s">
        <v>313</v>
      </c>
      <c r="C144" s="28"/>
      <c r="D144" s="90">
        <v>766943</v>
      </c>
      <c r="E144" s="90"/>
      <c r="F144" s="28"/>
      <c r="G144" s="28"/>
      <c r="H144" s="90">
        <v>65077</v>
      </c>
      <c r="I144" s="90"/>
      <c r="J144" s="28"/>
      <c r="K144" s="28"/>
      <c r="L144" s="90">
        <v>19885</v>
      </c>
      <c r="M144" s="90"/>
      <c r="N144" s="28"/>
      <c r="O144" s="28"/>
      <c r="P144" s="91" t="s">
        <v>245</v>
      </c>
      <c r="Q144" s="91"/>
      <c r="R144" s="28"/>
      <c r="S144" s="28"/>
      <c r="T144" s="90">
        <v>36305</v>
      </c>
      <c r="U144" s="90"/>
      <c r="V144" s="28"/>
      <c r="W144" s="28"/>
      <c r="X144" s="91" t="s">
        <v>245</v>
      </c>
      <c r="Y144" s="91"/>
      <c r="Z144" s="28"/>
      <c r="AA144" s="28"/>
      <c r="AB144" s="90">
        <v>888210</v>
      </c>
      <c r="AC144" s="90"/>
      <c r="AD144" s="28"/>
    </row>
    <row r="145" spans="1:30">
      <c r="A145" s="13"/>
      <c r="B145" s="89"/>
      <c r="C145" s="28"/>
      <c r="D145" s="90"/>
      <c r="E145" s="90"/>
      <c r="F145" s="28"/>
      <c r="G145" s="28"/>
      <c r="H145" s="90"/>
      <c r="I145" s="90"/>
      <c r="J145" s="28"/>
      <c r="K145" s="28"/>
      <c r="L145" s="90"/>
      <c r="M145" s="90"/>
      <c r="N145" s="28"/>
      <c r="O145" s="28"/>
      <c r="P145" s="91"/>
      <c r="Q145" s="91"/>
      <c r="R145" s="28"/>
      <c r="S145" s="28"/>
      <c r="T145" s="90"/>
      <c r="U145" s="90"/>
      <c r="V145" s="28"/>
      <c r="W145" s="28"/>
      <c r="X145" s="91"/>
      <c r="Y145" s="91"/>
      <c r="Z145" s="28"/>
      <c r="AA145" s="28"/>
      <c r="AB145" s="90"/>
      <c r="AC145" s="90"/>
      <c r="AD145" s="28"/>
    </row>
    <row r="146" spans="1:30">
      <c r="A146" s="13"/>
      <c r="B146" s="85" t="s">
        <v>336</v>
      </c>
      <c r="C146" s="31"/>
      <c r="D146" s="87">
        <v>59573</v>
      </c>
      <c r="E146" s="87"/>
      <c r="F146" s="31"/>
      <c r="G146" s="31"/>
      <c r="H146" s="87">
        <v>2107</v>
      </c>
      <c r="I146" s="87"/>
      <c r="J146" s="31"/>
      <c r="K146" s="31"/>
      <c r="L146" s="88" t="s">
        <v>245</v>
      </c>
      <c r="M146" s="88"/>
      <c r="N146" s="31"/>
      <c r="O146" s="31"/>
      <c r="P146" s="88" t="s">
        <v>245</v>
      </c>
      <c r="Q146" s="88"/>
      <c r="R146" s="31"/>
      <c r="S146" s="31"/>
      <c r="T146" s="88" t="s">
        <v>245</v>
      </c>
      <c r="U146" s="88"/>
      <c r="V146" s="31"/>
      <c r="W146" s="31"/>
      <c r="X146" s="88" t="s">
        <v>245</v>
      </c>
      <c r="Y146" s="88"/>
      <c r="Z146" s="31"/>
      <c r="AA146" s="31"/>
      <c r="AB146" s="87">
        <v>61680</v>
      </c>
      <c r="AC146" s="87"/>
      <c r="AD146" s="31"/>
    </row>
    <row r="147" spans="1:30" ht="15.75" thickBot="1">
      <c r="A147" s="13"/>
      <c r="B147" s="85"/>
      <c r="C147" s="31"/>
      <c r="D147" s="103"/>
      <c r="E147" s="103"/>
      <c r="F147" s="37"/>
      <c r="G147" s="31"/>
      <c r="H147" s="103"/>
      <c r="I147" s="103"/>
      <c r="J147" s="37"/>
      <c r="K147" s="31"/>
      <c r="L147" s="101"/>
      <c r="M147" s="101"/>
      <c r="N147" s="37"/>
      <c r="O147" s="31"/>
      <c r="P147" s="101"/>
      <c r="Q147" s="101"/>
      <c r="R147" s="37"/>
      <c r="S147" s="31"/>
      <c r="T147" s="101"/>
      <c r="U147" s="101"/>
      <c r="V147" s="37"/>
      <c r="W147" s="31"/>
      <c r="X147" s="101"/>
      <c r="Y147" s="101"/>
      <c r="Z147" s="37"/>
      <c r="AA147" s="31"/>
      <c r="AB147" s="103"/>
      <c r="AC147" s="103"/>
      <c r="AD147" s="37"/>
    </row>
    <row r="148" spans="1:30">
      <c r="A148" s="13"/>
      <c r="B148" s="89" t="s">
        <v>44</v>
      </c>
      <c r="C148" s="28"/>
      <c r="D148" s="104" t="s">
        <v>221</v>
      </c>
      <c r="E148" s="109">
        <v>8614560</v>
      </c>
      <c r="F148" s="29"/>
      <c r="G148" s="28"/>
      <c r="H148" s="104" t="s">
        <v>221</v>
      </c>
      <c r="I148" s="109">
        <v>186645</v>
      </c>
      <c r="J148" s="29"/>
      <c r="K148" s="28"/>
      <c r="L148" s="104" t="s">
        <v>221</v>
      </c>
      <c r="M148" s="109">
        <v>484379</v>
      </c>
      <c r="N148" s="29"/>
      <c r="O148" s="28"/>
      <c r="P148" s="104" t="s">
        <v>221</v>
      </c>
      <c r="Q148" s="106" t="s">
        <v>375</v>
      </c>
      <c r="R148" s="104" t="s">
        <v>330</v>
      </c>
      <c r="S148" s="28"/>
      <c r="T148" s="104" t="s">
        <v>221</v>
      </c>
      <c r="U148" s="109">
        <v>374277</v>
      </c>
      <c r="V148" s="29"/>
      <c r="W148" s="28"/>
      <c r="X148" s="104" t="s">
        <v>221</v>
      </c>
      <c r="Y148" s="106" t="s">
        <v>379</v>
      </c>
      <c r="Z148" s="104" t="s">
        <v>330</v>
      </c>
      <c r="AA148" s="28"/>
      <c r="AB148" s="104" t="s">
        <v>221</v>
      </c>
      <c r="AC148" s="109">
        <v>9521042</v>
      </c>
      <c r="AD148" s="29"/>
    </row>
    <row r="149" spans="1:30" ht="15.75" thickBot="1">
      <c r="A149" s="13"/>
      <c r="B149" s="89"/>
      <c r="C149" s="28"/>
      <c r="D149" s="105"/>
      <c r="E149" s="110"/>
      <c r="F149" s="108"/>
      <c r="G149" s="28"/>
      <c r="H149" s="105"/>
      <c r="I149" s="110"/>
      <c r="J149" s="108"/>
      <c r="K149" s="28"/>
      <c r="L149" s="105"/>
      <c r="M149" s="110"/>
      <c r="N149" s="108"/>
      <c r="O149" s="28"/>
      <c r="P149" s="105"/>
      <c r="Q149" s="107"/>
      <c r="R149" s="105"/>
      <c r="S149" s="28"/>
      <c r="T149" s="105"/>
      <c r="U149" s="110"/>
      <c r="V149" s="108"/>
      <c r="W149" s="28"/>
      <c r="X149" s="105"/>
      <c r="Y149" s="107"/>
      <c r="Z149" s="105"/>
      <c r="AA149" s="28"/>
      <c r="AB149" s="105"/>
      <c r="AC149" s="110"/>
      <c r="AD149" s="108"/>
    </row>
    <row r="150" spans="1:30" ht="15.75" thickTop="1">
      <c r="A150" s="13"/>
      <c r="B150" s="16"/>
      <c r="C150" s="16"/>
      <c r="D150" s="111"/>
      <c r="E150" s="111"/>
      <c r="F150" s="111"/>
      <c r="G150" s="16"/>
      <c r="H150" s="111"/>
      <c r="I150" s="111"/>
      <c r="J150" s="111"/>
      <c r="K150" s="16"/>
      <c r="L150" s="111"/>
      <c r="M150" s="111"/>
      <c r="N150" s="111"/>
      <c r="O150" s="16"/>
      <c r="P150" s="111"/>
      <c r="Q150" s="111"/>
      <c r="R150" s="111"/>
      <c r="S150" s="16"/>
      <c r="T150" s="111"/>
      <c r="U150" s="111"/>
      <c r="V150" s="111"/>
      <c r="W150" s="16"/>
      <c r="X150" s="111"/>
      <c r="Y150" s="111"/>
      <c r="Z150" s="111"/>
      <c r="AA150" s="16"/>
      <c r="AB150" s="111"/>
      <c r="AC150" s="111"/>
      <c r="AD150" s="111"/>
    </row>
    <row r="151" spans="1:30">
      <c r="A151" s="13"/>
      <c r="B151" s="79" t="s">
        <v>225</v>
      </c>
      <c r="C151" s="20"/>
      <c r="D151" s="28"/>
      <c r="E151" s="28"/>
      <c r="F151" s="28"/>
      <c r="G151" s="20"/>
      <c r="H151" s="28"/>
      <c r="I151" s="28"/>
      <c r="J151" s="28"/>
      <c r="K151" s="20"/>
      <c r="L151" s="28"/>
      <c r="M151" s="28"/>
      <c r="N151" s="28"/>
      <c r="O151" s="20"/>
      <c r="P151" s="28"/>
      <c r="Q151" s="28"/>
      <c r="R151" s="28"/>
      <c r="S151" s="20"/>
      <c r="T151" s="28"/>
      <c r="U151" s="28"/>
      <c r="V151" s="28"/>
      <c r="W151" s="20"/>
      <c r="X151" s="28"/>
      <c r="Y151" s="28"/>
      <c r="Z151" s="28"/>
      <c r="AA151" s="20"/>
      <c r="AB151" s="28"/>
      <c r="AC151" s="28"/>
      <c r="AD151" s="28"/>
    </row>
    <row r="152" spans="1:30">
      <c r="A152" s="13"/>
      <c r="B152" s="85" t="s">
        <v>336</v>
      </c>
      <c r="C152" s="31"/>
      <c r="D152" s="86" t="s">
        <v>221</v>
      </c>
      <c r="E152" s="88" t="s">
        <v>245</v>
      </c>
      <c r="F152" s="31"/>
      <c r="G152" s="31"/>
      <c r="H152" s="86" t="s">
        <v>221</v>
      </c>
      <c r="I152" s="88" t="s">
        <v>380</v>
      </c>
      <c r="J152" s="86" t="s">
        <v>330</v>
      </c>
      <c r="K152" s="31"/>
      <c r="L152" s="86" t="s">
        <v>221</v>
      </c>
      <c r="M152" s="88" t="s">
        <v>245</v>
      </c>
      <c r="N152" s="31"/>
      <c r="O152" s="31"/>
      <c r="P152" s="86" t="s">
        <v>221</v>
      </c>
      <c r="Q152" s="88" t="s">
        <v>245</v>
      </c>
      <c r="R152" s="31"/>
      <c r="S152" s="31"/>
      <c r="T152" s="86" t="s">
        <v>221</v>
      </c>
      <c r="U152" s="88" t="s">
        <v>245</v>
      </c>
      <c r="V152" s="31"/>
      <c r="W152" s="31"/>
      <c r="X152" s="86" t="s">
        <v>221</v>
      </c>
      <c r="Y152" s="88" t="s">
        <v>245</v>
      </c>
      <c r="Z152" s="31"/>
      <c r="AA152" s="31"/>
      <c r="AB152" s="86" t="s">
        <v>221</v>
      </c>
      <c r="AC152" s="88" t="s">
        <v>380</v>
      </c>
      <c r="AD152" s="86" t="s">
        <v>330</v>
      </c>
    </row>
    <row r="153" spans="1:30">
      <c r="A153" s="13"/>
      <c r="B153" s="85"/>
      <c r="C153" s="31"/>
      <c r="D153" s="86"/>
      <c r="E153" s="88"/>
      <c r="F153" s="31"/>
      <c r="G153" s="31"/>
      <c r="H153" s="86"/>
      <c r="I153" s="88"/>
      <c r="J153" s="86"/>
      <c r="K153" s="31"/>
      <c r="L153" s="86"/>
      <c r="M153" s="88"/>
      <c r="N153" s="31"/>
      <c r="O153" s="31"/>
      <c r="P153" s="86"/>
      <c r="Q153" s="88"/>
      <c r="R153" s="31"/>
      <c r="S153" s="31"/>
      <c r="T153" s="86"/>
      <c r="U153" s="88"/>
      <c r="V153" s="31"/>
      <c r="W153" s="31"/>
      <c r="X153" s="86"/>
      <c r="Y153" s="88"/>
      <c r="Z153" s="31"/>
      <c r="AA153" s="31"/>
      <c r="AB153" s="86"/>
      <c r="AC153" s="88"/>
      <c r="AD153" s="86"/>
    </row>
    <row r="154" spans="1:30">
      <c r="A154" s="13"/>
      <c r="B154" s="89" t="s">
        <v>315</v>
      </c>
      <c r="C154" s="28"/>
      <c r="D154" s="91" t="s">
        <v>381</v>
      </c>
      <c r="E154" s="91"/>
      <c r="F154" s="92" t="s">
        <v>330</v>
      </c>
      <c r="G154" s="28"/>
      <c r="H154" s="91">
        <v>356</v>
      </c>
      <c r="I154" s="91"/>
      <c r="J154" s="28"/>
      <c r="K154" s="28"/>
      <c r="L154" s="91" t="s">
        <v>245</v>
      </c>
      <c r="M154" s="91"/>
      <c r="N154" s="28"/>
      <c r="O154" s="28"/>
      <c r="P154" s="91" t="s">
        <v>245</v>
      </c>
      <c r="Q154" s="91"/>
      <c r="R154" s="28"/>
      <c r="S154" s="28"/>
      <c r="T154" s="91" t="s">
        <v>245</v>
      </c>
      <c r="U154" s="91"/>
      <c r="V154" s="28"/>
      <c r="W154" s="28"/>
      <c r="X154" s="91">
        <v>861</v>
      </c>
      <c r="Y154" s="91"/>
      <c r="Z154" s="28"/>
      <c r="AA154" s="28"/>
      <c r="AB154" s="91" t="s">
        <v>382</v>
      </c>
      <c r="AC154" s="91"/>
      <c r="AD154" s="92" t="s">
        <v>330</v>
      </c>
    </row>
    <row r="155" spans="1:30">
      <c r="A155" s="13"/>
      <c r="B155" s="89"/>
      <c r="C155" s="28"/>
      <c r="D155" s="91"/>
      <c r="E155" s="91"/>
      <c r="F155" s="92"/>
      <c r="G155" s="28"/>
      <c r="H155" s="91"/>
      <c r="I155" s="91"/>
      <c r="J155" s="28"/>
      <c r="K155" s="28"/>
      <c r="L155" s="91"/>
      <c r="M155" s="91"/>
      <c r="N155" s="28"/>
      <c r="O155" s="28"/>
      <c r="P155" s="91"/>
      <c r="Q155" s="91"/>
      <c r="R155" s="28"/>
      <c r="S155" s="28"/>
      <c r="T155" s="91"/>
      <c r="U155" s="91"/>
      <c r="V155" s="28"/>
      <c r="W155" s="28"/>
      <c r="X155" s="91"/>
      <c r="Y155" s="91"/>
      <c r="Z155" s="28"/>
      <c r="AA155" s="28"/>
      <c r="AB155" s="91"/>
      <c r="AC155" s="91"/>
      <c r="AD155" s="92"/>
    </row>
    <row r="156" spans="1:30">
      <c r="A156" s="13"/>
      <c r="B156" s="85" t="s">
        <v>301</v>
      </c>
      <c r="C156" s="31"/>
      <c r="D156" s="88" t="s">
        <v>383</v>
      </c>
      <c r="E156" s="88"/>
      <c r="F156" s="86" t="s">
        <v>330</v>
      </c>
      <c r="G156" s="31"/>
      <c r="H156" s="88" t="s">
        <v>384</v>
      </c>
      <c r="I156" s="88"/>
      <c r="J156" s="86" t="s">
        <v>330</v>
      </c>
      <c r="K156" s="31"/>
      <c r="L156" s="88" t="s">
        <v>245</v>
      </c>
      <c r="M156" s="88"/>
      <c r="N156" s="31"/>
      <c r="O156" s="31"/>
      <c r="P156" s="88" t="s">
        <v>245</v>
      </c>
      <c r="Q156" s="88"/>
      <c r="R156" s="31"/>
      <c r="S156" s="31"/>
      <c r="T156" s="88" t="s">
        <v>245</v>
      </c>
      <c r="U156" s="88"/>
      <c r="V156" s="31"/>
      <c r="W156" s="31"/>
      <c r="X156" s="88" t="s">
        <v>245</v>
      </c>
      <c r="Y156" s="88"/>
      <c r="Z156" s="31"/>
      <c r="AA156" s="31"/>
      <c r="AB156" s="88" t="s">
        <v>385</v>
      </c>
      <c r="AC156" s="88"/>
      <c r="AD156" s="86" t="s">
        <v>330</v>
      </c>
    </row>
    <row r="157" spans="1:30">
      <c r="A157" s="13"/>
      <c r="B157" s="85"/>
      <c r="C157" s="31"/>
      <c r="D157" s="88"/>
      <c r="E157" s="88"/>
      <c r="F157" s="86"/>
      <c r="G157" s="31"/>
      <c r="H157" s="88"/>
      <c r="I157" s="88"/>
      <c r="J157" s="86"/>
      <c r="K157" s="31"/>
      <c r="L157" s="88"/>
      <c r="M157" s="88"/>
      <c r="N157" s="31"/>
      <c r="O157" s="31"/>
      <c r="P157" s="88"/>
      <c r="Q157" s="88"/>
      <c r="R157" s="31"/>
      <c r="S157" s="31"/>
      <c r="T157" s="88"/>
      <c r="U157" s="88"/>
      <c r="V157" s="31"/>
      <c r="W157" s="31"/>
      <c r="X157" s="88"/>
      <c r="Y157" s="88"/>
      <c r="Z157" s="31"/>
      <c r="AA157" s="31"/>
      <c r="AB157" s="88"/>
      <c r="AC157" s="88"/>
      <c r="AD157" s="86"/>
    </row>
    <row r="158" spans="1:30">
      <c r="A158" s="13"/>
      <c r="B158" s="89" t="s">
        <v>316</v>
      </c>
      <c r="C158" s="28"/>
      <c r="D158" s="91" t="s">
        <v>386</v>
      </c>
      <c r="E158" s="91"/>
      <c r="F158" s="92" t="s">
        <v>330</v>
      </c>
      <c r="G158" s="28"/>
      <c r="H158" s="91" t="s">
        <v>387</v>
      </c>
      <c r="I158" s="91"/>
      <c r="J158" s="92" t="s">
        <v>330</v>
      </c>
      <c r="K158" s="28"/>
      <c r="L158" s="91" t="s">
        <v>245</v>
      </c>
      <c r="M158" s="91"/>
      <c r="N158" s="28"/>
      <c r="O158" s="28"/>
      <c r="P158" s="91" t="s">
        <v>245</v>
      </c>
      <c r="Q158" s="91"/>
      <c r="R158" s="28"/>
      <c r="S158" s="28"/>
      <c r="T158" s="91" t="s">
        <v>245</v>
      </c>
      <c r="U158" s="91"/>
      <c r="V158" s="28"/>
      <c r="W158" s="28"/>
      <c r="X158" s="90">
        <v>33199</v>
      </c>
      <c r="Y158" s="90"/>
      <c r="Z158" s="28"/>
      <c r="AA158" s="28"/>
      <c r="AB158" s="91" t="s">
        <v>388</v>
      </c>
      <c r="AC158" s="91"/>
      <c r="AD158" s="92" t="s">
        <v>330</v>
      </c>
    </row>
    <row r="159" spans="1:30">
      <c r="A159" s="13"/>
      <c r="B159" s="89"/>
      <c r="C159" s="28"/>
      <c r="D159" s="91"/>
      <c r="E159" s="91"/>
      <c r="F159" s="92"/>
      <c r="G159" s="28"/>
      <c r="H159" s="91"/>
      <c r="I159" s="91"/>
      <c r="J159" s="92"/>
      <c r="K159" s="28"/>
      <c r="L159" s="91"/>
      <c r="M159" s="91"/>
      <c r="N159" s="28"/>
      <c r="O159" s="28"/>
      <c r="P159" s="91"/>
      <c r="Q159" s="91"/>
      <c r="R159" s="28"/>
      <c r="S159" s="28"/>
      <c r="T159" s="91"/>
      <c r="U159" s="91"/>
      <c r="V159" s="28"/>
      <c r="W159" s="28"/>
      <c r="X159" s="90"/>
      <c r="Y159" s="90"/>
      <c r="Z159" s="28"/>
      <c r="AA159" s="28"/>
      <c r="AB159" s="91"/>
      <c r="AC159" s="91"/>
      <c r="AD159" s="92"/>
    </row>
    <row r="160" spans="1:30">
      <c r="A160" s="13"/>
      <c r="B160" s="85" t="s">
        <v>317</v>
      </c>
      <c r="C160" s="31"/>
      <c r="D160" s="88" t="s">
        <v>389</v>
      </c>
      <c r="E160" s="88"/>
      <c r="F160" s="86" t="s">
        <v>330</v>
      </c>
      <c r="G160" s="31"/>
      <c r="H160" s="88" t="s">
        <v>390</v>
      </c>
      <c r="I160" s="88"/>
      <c r="J160" s="86" t="s">
        <v>330</v>
      </c>
      <c r="K160" s="31"/>
      <c r="L160" s="88" t="s">
        <v>245</v>
      </c>
      <c r="M160" s="88"/>
      <c r="N160" s="31"/>
      <c r="O160" s="31"/>
      <c r="P160" s="88" t="s">
        <v>245</v>
      </c>
      <c r="Q160" s="88"/>
      <c r="R160" s="31"/>
      <c r="S160" s="31"/>
      <c r="T160" s="88" t="s">
        <v>391</v>
      </c>
      <c r="U160" s="88"/>
      <c r="V160" s="86" t="s">
        <v>330</v>
      </c>
      <c r="W160" s="31"/>
      <c r="X160" s="87">
        <v>99449</v>
      </c>
      <c r="Y160" s="87"/>
      <c r="Z160" s="31"/>
      <c r="AA160" s="31"/>
      <c r="AB160" s="88" t="s">
        <v>392</v>
      </c>
      <c r="AC160" s="88"/>
      <c r="AD160" s="86" t="s">
        <v>330</v>
      </c>
    </row>
    <row r="161" spans="1:34" ht="15.75" thickBot="1">
      <c r="A161" s="13"/>
      <c r="B161" s="85"/>
      <c r="C161" s="31"/>
      <c r="D161" s="101"/>
      <c r="E161" s="101"/>
      <c r="F161" s="102"/>
      <c r="G161" s="31"/>
      <c r="H161" s="101"/>
      <c r="I161" s="101"/>
      <c r="J161" s="102"/>
      <c r="K161" s="31"/>
      <c r="L161" s="101"/>
      <c r="M161" s="101"/>
      <c r="N161" s="37"/>
      <c r="O161" s="31"/>
      <c r="P161" s="101"/>
      <c r="Q161" s="101"/>
      <c r="R161" s="37"/>
      <c r="S161" s="31"/>
      <c r="T161" s="101"/>
      <c r="U161" s="101"/>
      <c r="V161" s="102"/>
      <c r="W161" s="31"/>
      <c r="X161" s="103"/>
      <c r="Y161" s="103"/>
      <c r="Z161" s="37"/>
      <c r="AA161" s="31"/>
      <c r="AB161" s="101"/>
      <c r="AC161" s="101"/>
      <c r="AD161" s="102"/>
    </row>
    <row r="162" spans="1:34">
      <c r="A162" s="13"/>
      <c r="B162" s="89" t="s">
        <v>54</v>
      </c>
      <c r="C162" s="28"/>
      <c r="D162" s="104" t="s">
        <v>221</v>
      </c>
      <c r="E162" s="106" t="s">
        <v>393</v>
      </c>
      <c r="F162" s="104" t="s">
        <v>330</v>
      </c>
      <c r="G162" s="28"/>
      <c r="H162" s="104" t="s">
        <v>221</v>
      </c>
      <c r="I162" s="106" t="s">
        <v>394</v>
      </c>
      <c r="J162" s="104" t="s">
        <v>330</v>
      </c>
      <c r="K162" s="28"/>
      <c r="L162" s="104" t="s">
        <v>221</v>
      </c>
      <c r="M162" s="106" t="s">
        <v>245</v>
      </c>
      <c r="N162" s="29"/>
      <c r="O162" s="28"/>
      <c r="P162" s="104" t="s">
        <v>221</v>
      </c>
      <c r="Q162" s="106" t="s">
        <v>245</v>
      </c>
      <c r="R162" s="29"/>
      <c r="S162" s="28"/>
      <c r="T162" s="104" t="s">
        <v>221</v>
      </c>
      <c r="U162" s="106" t="s">
        <v>391</v>
      </c>
      <c r="V162" s="104" t="s">
        <v>330</v>
      </c>
      <c r="W162" s="28"/>
      <c r="X162" s="104" t="s">
        <v>221</v>
      </c>
      <c r="Y162" s="109">
        <v>133509</v>
      </c>
      <c r="Z162" s="29"/>
      <c r="AA162" s="28"/>
      <c r="AB162" s="104" t="s">
        <v>221</v>
      </c>
      <c r="AC162" s="106" t="s">
        <v>395</v>
      </c>
      <c r="AD162" s="104" t="s">
        <v>330</v>
      </c>
    </row>
    <row r="163" spans="1:34" ht="15.75" thickBot="1">
      <c r="A163" s="13"/>
      <c r="B163" s="89"/>
      <c r="C163" s="28"/>
      <c r="D163" s="105"/>
      <c r="E163" s="107"/>
      <c r="F163" s="105"/>
      <c r="G163" s="28"/>
      <c r="H163" s="105"/>
      <c r="I163" s="107"/>
      <c r="J163" s="105"/>
      <c r="K163" s="28"/>
      <c r="L163" s="105"/>
      <c r="M163" s="107"/>
      <c r="N163" s="108"/>
      <c r="O163" s="28"/>
      <c r="P163" s="105"/>
      <c r="Q163" s="107"/>
      <c r="R163" s="108"/>
      <c r="S163" s="28"/>
      <c r="T163" s="105"/>
      <c r="U163" s="107"/>
      <c r="V163" s="105"/>
      <c r="W163" s="28"/>
      <c r="X163" s="105"/>
      <c r="Y163" s="110"/>
      <c r="Z163" s="108"/>
      <c r="AA163" s="28"/>
      <c r="AB163" s="105"/>
      <c r="AC163" s="107"/>
      <c r="AD163" s="105"/>
    </row>
    <row r="164" spans="1:34" ht="15.75" thickTop="1">
      <c r="A164" s="13"/>
      <c r="B164" s="134"/>
      <c r="C164" s="134"/>
      <c r="D164" s="134"/>
      <c r="E164" s="134"/>
      <c r="F164" s="134"/>
      <c r="G164" s="134"/>
      <c r="H164" s="134"/>
      <c r="I164" s="134"/>
      <c r="J164" s="134"/>
      <c r="K164" s="134"/>
      <c r="L164" s="134"/>
      <c r="M164" s="134"/>
      <c r="N164" s="134"/>
      <c r="O164" s="134"/>
      <c r="P164" s="134"/>
      <c r="Q164" s="134"/>
      <c r="R164" s="134"/>
      <c r="S164" s="134"/>
      <c r="T164" s="134"/>
      <c r="U164" s="134"/>
      <c r="V164" s="134"/>
      <c r="W164" s="134"/>
      <c r="X164" s="134"/>
      <c r="Y164" s="134"/>
      <c r="Z164" s="134"/>
      <c r="AA164" s="134"/>
      <c r="AB164" s="134"/>
      <c r="AC164" s="134"/>
      <c r="AD164" s="134"/>
      <c r="AE164" s="134"/>
      <c r="AF164" s="134"/>
      <c r="AG164" s="134"/>
      <c r="AH164" s="134"/>
    </row>
    <row r="165" spans="1:34">
      <c r="A165" s="13"/>
      <c r="B165" s="26"/>
      <c r="C165" s="26"/>
      <c r="D165" s="26"/>
      <c r="E165" s="26"/>
      <c r="F165" s="26"/>
      <c r="G165" s="26"/>
      <c r="H165" s="26"/>
      <c r="I165" s="26"/>
      <c r="J165" s="26"/>
      <c r="K165" s="26"/>
      <c r="L165" s="26"/>
      <c r="M165" s="26"/>
      <c r="N165" s="26"/>
      <c r="O165" s="26"/>
      <c r="P165" s="26"/>
      <c r="Q165" s="26"/>
      <c r="R165" s="26"/>
      <c r="S165" s="26"/>
      <c r="T165" s="26"/>
      <c r="U165" s="26"/>
      <c r="V165" s="26"/>
      <c r="W165" s="26"/>
      <c r="X165" s="26"/>
      <c r="Y165" s="26"/>
      <c r="Z165" s="26"/>
      <c r="AA165" s="26"/>
      <c r="AB165" s="26"/>
      <c r="AC165" s="26"/>
      <c r="AD165" s="26"/>
      <c r="AE165" s="26"/>
      <c r="AF165" s="26"/>
      <c r="AG165" s="26"/>
      <c r="AH165" s="26"/>
    </row>
    <row r="166" spans="1:34">
      <c r="A166" s="13"/>
      <c r="B166" s="15"/>
      <c r="C166" s="15"/>
      <c r="D166" s="15"/>
      <c r="E166" s="15"/>
      <c r="F166" s="15"/>
      <c r="G166" s="15"/>
      <c r="H166" s="15"/>
      <c r="I166" s="15"/>
      <c r="J166" s="15"/>
      <c r="K166" s="15"/>
      <c r="L166" s="15"/>
      <c r="M166" s="15"/>
      <c r="N166" s="15"/>
      <c r="O166" s="15"/>
      <c r="P166" s="15"/>
      <c r="Q166" s="15"/>
      <c r="R166" s="15"/>
      <c r="S166" s="15"/>
      <c r="T166" s="15"/>
      <c r="U166" s="15"/>
      <c r="V166" s="15"/>
      <c r="W166" s="15"/>
      <c r="X166" s="15"/>
      <c r="Y166" s="15"/>
      <c r="Z166" s="15"/>
      <c r="AA166" s="15"/>
      <c r="AB166" s="15"/>
      <c r="AC166" s="15"/>
      <c r="AD166" s="15"/>
      <c r="AE166" s="15"/>
      <c r="AF166" s="15"/>
      <c r="AG166" s="15"/>
      <c r="AH166" s="15"/>
    </row>
    <row r="167" spans="1:34" ht="15.75" thickBot="1">
      <c r="A167" s="13"/>
      <c r="B167" s="16"/>
      <c r="C167" s="16"/>
      <c r="D167" s="27" t="s">
        <v>396</v>
      </c>
      <c r="E167" s="27"/>
      <c r="F167" s="27"/>
      <c r="G167" s="27"/>
      <c r="H167" s="27"/>
      <c r="I167" s="27"/>
      <c r="J167" s="27"/>
      <c r="K167" s="27"/>
      <c r="L167" s="27"/>
      <c r="M167" s="27"/>
      <c r="N167" s="27"/>
      <c r="O167" s="27"/>
      <c r="P167" s="27"/>
      <c r="Q167" s="27"/>
      <c r="R167" s="27"/>
      <c r="S167" s="27"/>
      <c r="T167" s="27"/>
      <c r="U167" s="27"/>
      <c r="V167" s="27"/>
      <c r="W167" s="27"/>
      <c r="X167" s="27"/>
      <c r="Y167" s="27"/>
      <c r="Z167" s="27"/>
      <c r="AA167" s="27"/>
      <c r="AB167" s="27"/>
      <c r="AC167" s="27"/>
      <c r="AD167" s="27"/>
      <c r="AE167" s="27"/>
      <c r="AF167" s="27"/>
      <c r="AG167" s="27"/>
      <c r="AH167" s="27"/>
    </row>
    <row r="168" spans="1:34">
      <c r="A168" s="13"/>
      <c r="B168" s="31"/>
      <c r="C168" s="31"/>
      <c r="D168" s="61" t="s">
        <v>284</v>
      </c>
      <c r="E168" s="61"/>
      <c r="F168" s="61"/>
      <c r="G168" s="42"/>
      <c r="H168" s="61" t="s">
        <v>397</v>
      </c>
      <c r="I168" s="61"/>
      <c r="J168" s="61"/>
      <c r="K168" s="42"/>
      <c r="L168" s="61" t="s">
        <v>114</v>
      </c>
      <c r="M168" s="61"/>
      <c r="N168" s="61"/>
      <c r="O168" s="42"/>
      <c r="P168" s="61" t="s">
        <v>325</v>
      </c>
      <c r="Q168" s="61"/>
      <c r="R168" s="61"/>
      <c r="S168" s="42"/>
      <c r="T168" s="61" t="s">
        <v>373</v>
      </c>
      <c r="U168" s="61"/>
      <c r="V168" s="61"/>
      <c r="W168" s="42"/>
      <c r="X168" s="61" t="s">
        <v>326</v>
      </c>
      <c r="Y168" s="61"/>
      <c r="Z168" s="61"/>
      <c r="AA168" s="42"/>
      <c r="AB168" s="61" t="s">
        <v>327</v>
      </c>
      <c r="AC168" s="61"/>
      <c r="AD168" s="61"/>
      <c r="AE168" s="42"/>
      <c r="AF168" s="61" t="s">
        <v>284</v>
      </c>
      <c r="AG168" s="61"/>
      <c r="AH168" s="61"/>
    </row>
    <row r="169" spans="1:34">
      <c r="A169" s="13"/>
      <c r="B169" s="31"/>
      <c r="C169" s="31"/>
      <c r="D169" s="60" t="s">
        <v>354</v>
      </c>
      <c r="E169" s="60"/>
      <c r="F169" s="60"/>
      <c r="G169" s="67"/>
      <c r="H169" s="60" t="s">
        <v>398</v>
      </c>
      <c r="I169" s="60"/>
      <c r="J169" s="60"/>
      <c r="K169" s="67"/>
      <c r="L169" s="60" t="s">
        <v>322</v>
      </c>
      <c r="M169" s="60"/>
      <c r="N169" s="60"/>
      <c r="O169" s="67"/>
      <c r="P169" s="68"/>
      <c r="Q169" s="68"/>
      <c r="R169" s="68"/>
      <c r="S169" s="67"/>
      <c r="T169" s="68"/>
      <c r="U169" s="68"/>
      <c r="V169" s="68"/>
      <c r="W169" s="67"/>
      <c r="X169" s="68"/>
      <c r="Y169" s="68"/>
      <c r="Z169" s="68"/>
      <c r="AA169" s="67"/>
      <c r="AB169" s="68"/>
      <c r="AC169" s="68"/>
      <c r="AD169" s="68"/>
      <c r="AE169" s="67"/>
      <c r="AF169" s="60" t="s">
        <v>328</v>
      </c>
      <c r="AG169" s="60"/>
      <c r="AH169" s="60"/>
    </row>
    <row r="170" spans="1:34">
      <c r="A170" s="13"/>
      <c r="B170" s="31"/>
      <c r="C170" s="31"/>
      <c r="D170" s="60">
        <v>2013</v>
      </c>
      <c r="E170" s="60"/>
      <c r="F170" s="60"/>
      <c r="G170" s="67"/>
      <c r="H170" s="60" t="s">
        <v>399</v>
      </c>
      <c r="I170" s="60"/>
      <c r="J170" s="60"/>
      <c r="K170" s="67"/>
      <c r="L170" s="60" t="s">
        <v>323</v>
      </c>
      <c r="M170" s="60"/>
      <c r="N170" s="60"/>
      <c r="O170" s="67"/>
      <c r="P170" s="68"/>
      <c r="Q170" s="68"/>
      <c r="R170" s="68"/>
      <c r="S170" s="67"/>
      <c r="T170" s="68"/>
      <c r="U170" s="68"/>
      <c r="V170" s="68"/>
      <c r="W170" s="67"/>
      <c r="X170" s="68"/>
      <c r="Y170" s="68"/>
      <c r="Z170" s="68"/>
      <c r="AA170" s="67"/>
      <c r="AB170" s="68"/>
      <c r="AC170" s="68"/>
      <c r="AD170" s="68"/>
      <c r="AE170" s="67"/>
      <c r="AF170" s="60">
        <v>2013</v>
      </c>
      <c r="AG170" s="60"/>
      <c r="AH170" s="60"/>
    </row>
    <row r="171" spans="1:34" ht="15.75" thickBot="1">
      <c r="A171" s="13"/>
      <c r="B171" s="31"/>
      <c r="C171" s="31"/>
      <c r="D171" s="62"/>
      <c r="E171" s="62"/>
      <c r="F171" s="62"/>
      <c r="G171" s="67"/>
      <c r="H171" s="62"/>
      <c r="I171" s="62"/>
      <c r="J171" s="62"/>
      <c r="K171" s="67"/>
      <c r="L171" s="27" t="s">
        <v>324</v>
      </c>
      <c r="M171" s="27"/>
      <c r="N171" s="27"/>
      <c r="O171" s="67"/>
      <c r="P171" s="27"/>
      <c r="Q171" s="27"/>
      <c r="R171" s="27"/>
      <c r="S171" s="67"/>
      <c r="T171" s="27"/>
      <c r="U171" s="27"/>
      <c r="V171" s="27"/>
      <c r="W171" s="67"/>
      <c r="X171" s="27"/>
      <c r="Y171" s="27"/>
      <c r="Z171" s="27"/>
      <c r="AA171" s="67"/>
      <c r="AB171" s="27"/>
      <c r="AC171" s="27"/>
      <c r="AD171" s="27"/>
      <c r="AE171" s="67"/>
      <c r="AF171" s="62"/>
      <c r="AG171" s="62"/>
      <c r="AH171" s="62"/>
    </row>
    <row r="172" spans="1:34">
      <c r="A172" s="13"/>
      <c r="B172" s="79" t="s">
        <v>219</v>
      </c>
      <c r="C172" s="20"/>
      <c r="D172" s="29"/>
      <c r="E172" s="29"/>
      <c r="F172" s="29"/>
      <c r="G172" s="20"/>
      <c r="H172" s="29"/>
      <c r="I172" s="29"/>
      <c r="J172" s="29"/>
      <c r="K172" s="20"/>
      <c r="L172" s="29"/>
      <c r="M172" s="29"/>
      <c r="N172" s="29"/>
      <c r="O172" s="20"/>
      <c r="P172" s="29"/>
      <c r="Q172" s="29"/>
      <c r="R172" s="29"/>
      <c r="S172" s="20"/>
      <c r="T172" s="29"/>
      <c r="U172" s="29"/>
      <c r="V172" s="29"/>
      <c r="W172" s="20"/>
      <c r="X172" s="29"/>
      <c r="Y172" s="29"/>
      <c r="Z172" s="29"/>
      <c r="AA172" s="20"/>
      <c r="AB172" s="29"/>
      <c r="AC172" s="29"/>
      <c r="AD172" s="29"/>
      <c r="AE172" s="20"/>
      <c r="AF172" s="29"/>
      <c r="AG172" s="29"/>
      <c r="AH172" s="29"/>
    </row>
    <row r="173" spans="1:34">
      <c r="A173" s="13"/>
      <c r="B173" s="85" t="s">
        <v>400</v>
      </c>
      <c r="C173" s="31"/>
      <c r="D173" s="86" t="s">
        <v>221</v>
      </c>
      <c r="E173" s="87">
        <v>6047108</v>
      </c>
      <c r="F173" s="31"/>
      <c r="G173" s="31"/>
      <c r="H173" s="86" t="s">
        <v>221</v>
      </c>
      <c r="I173" s="88" t="s">
        <v>245</v>
      </c>
      <c r="J173" s="31"/>
      <c r="K173" s="31"/>
      <c r="L173" s="86" t="s">
        <v>221</v>
      </c>
      <c r="M173" s="87">
        <v>184581</v>
      </c>
      <c r="N173" s="31"/>
      <c r="O173" s="31"/>
      <c r="P173" s="86" t="s">
        <v>221</v>
      </c>
      <c r="Q173" s="87">
        <v>1258891</v>
      </c>
      <c r="R173" s="31"/>
      <c r="S173" s="31"/>
      <c r="T173" s="86" t="s">
        <v>221</v>
      </c>
      <c r="U173" s="88" t="s">
        <v>401</v>
      </c>
      <c r="V173" s="86" t="s">
        <v>330</v>
      </c>
      <c r="W173" s="31"/>
      <c r="X173" s="86" t="s">
        <v>221</v>
      </c>
      <c r="Y173" s="87">
        <v>646163</v>
      </c>
      <c r="Z173" s="31"/>
      <c r="AA173" s="31"/>
      <c r="AB173" s="86" t="s">
        <v>221</v>
      </c>
      <c r="AC173" s="88" t="s">
        <v>402</v>
      </c>
      <c r="AD173" s="86" t="s">
        <v>330</v>
      </c>
      <c r="AE173" s="31"/>
      <c r="AF173" s="86" t="s">
        <v>221</v>
      </c>
      <c r="AG173" s="87">
        <v>7906635</v>
      </c>
      <c r="AH173" s="31"/>
    </row>
    <row r="174" spans="1:34">
      <c r="A174" s="13"/>
      <c r="B174" s="85"/>
      <c r="C174" s="31"/>
      <c r="D174" s="86"/>
      <c r="E174" s="87"/>
      <c r="F174" s="31"/>
      <c r="G174" s="31"/>
      <c r="H174" s="86"/>
      <c r="I174" s="88"/>
      <c r="J174" s="31"/>
      <c r="K174" s="31"/>
      <c r="L174" s="86"/>
      <c r="M174" s="87"/>
      <c r="N174" s="31"/>
      <c r="O174" s="31"/>
      <c r="P174" s="86"/>
      <c r="Q174" s="87"/>
      <c r="R174" s="31"/>
      <c r="S174" s="31"/>
      <c r="T174" s="86"/>
      <c r="U174" s="88"/>
      <c r="V174" s="86"/>
      <c r="W174" s="31"/>
      <c r="X174" s="86"/>
      <c r="Y174" s="87"/>
      <c r="Z174" s="31"/>
      <c r="AA174" s="31"/>
      <c r="AB174" s="86"/>
      <c r="AC174" s="88"/>
      <c r="AD174" s="86"/>
      <c r="AE174" s="31"/>
      <c r="AF174" s="86"/>
      <c r="AG174" s="87"/>
      <c r="AH174" s="31"/>
    </row>
    <row r="175" spans="1:34">
      <c r="A175" s="13"/>
      <c r="B175" s="89" t="s">
        <v>310</v>
      </c>
      <c r="C175" s="28"/>
      <c r="D175" s="90">
        <v>646498</v>
      </c>
      <c r="E175" s="90"/>
      <c r="F175" s="28"/>
      <c r="G175" s="28"/>
      <c r="H175" s="91" t="s">
        <v>245</v>
      </c>
      <c r="I175" s="91"/>
      <c r="J175" s="28"/>
      <c r="K175" s="28"/>
      <c r="L175" s="90">
        <v>29957</v>
      </c>
      <c r="M175" s="90"/>
      <c r="N175" s="28"/>
      <c r="O175" s="28"/>
      <c r="P175" s="91" t="s">
        <v>245</v>
      </c>
      <c r="Q175" s="91"/>
      <c r="R175" s="28"/>
      <c r="S175" s="28"/>
      <c r="T175" s="91" t="s">
        <v>245</v>
      </c>
      <c r="U175" s="91"/>
      <c r="V175" s="28"/>
      <c r="W175" s="28"/>
      <c r="X175" s="91" t="s">
        <v>245</v>
      </c>
      <c r="Y175" s="91"/>
      <c r="Z175" s="28"/>
      <c r="AA175" s="28"/>
      <c r="AB175" s="91" t="s">
        <v>403</v>
      </c>
      <c r="AC175" s="91"/>
      <c r="AD175" s="92" t="s">
        <v>330</v>
      </c>
      <c r="AE175" s="28"/>
      <c r="AF175" s="90">
        <v>613627</v>
      </c>
      <c r="AG175" s="90"/>
      <c r="AH175" s="28"/>
    </row>
    <row r="176" spans="1:34">
      <c r="A176" s="13"/>
      <c r="B176" s="89"/>
      <c r="C176" s="28"/>
      <c r="D176" s="90"/>
      <c r="E176" s="90"/>
      <c r="F176" s="28"/>
      <c r="G176" s="28"/>
      <c r="H176" s="91"/>
      <c r="I176" s="91"/>
      <c r="J176" s="28"/>
      <c r="K176" s="28"/>
      <c r="L176" s="90"/>
      <c r="M176" s="90"/>
      <c r="N176" s="28"/>
      <c r="O176" s="28"/>
      <c r="P176" s="91"/>
      <c r="Q176" s="91"/>
      <c r="R176" s="28"/>
      <c r="S176" s="28"/>
      <c r="T176" s="91"/>
      <c r="U176" s="91"/>
      <c r="V176" s="28"/>
      <c r="W176" s="28"/>
      <c r="X176" s="91"/>
      <c r="Y176" s="91"/>
      <c r="Z176" s="28"/>
      <c r="AA176" s="28"/>
      <c r="AB176" s="91"/>
      <c r="AC176" s="91"/>
      <c r="AD176" s="92"/>
      <c r="AE176" s="28"/>
      <c r="AF176" s="90"/>
      <c r="AG176" s="90"/>
      <c r="AH176" s="28"/>
    </row>
    <row r="177" spans="1:34">
      <c r="A177" s="13"/>
      <c r="B177" s="85" t="s">
        <v>312</v>
      </c>
      <c r="C177" s="31"/>
      <c r="D177" s="87">
        <v>53975</v>
      </c>
      <c r="E177" s="87"/>
      <c r="F177" s="31"/>
      <c r="G177" s="31"/>
      <c r="H177" s="88" t="s">
        <v>245</v>
      </c>
      <c r="I177" s="88"/>
      <c r="J177" s="31"/>
      <c r="K177" s="31"/>
      <c r="L177" s="87">
        <v>5056</v>
      </c>
      <c r="M177" s="87"/>
      <c r="N177" s="31"/>
      <c r="O177" s="31"/>
      <c r="P177" s="88" t="s">
        <v>245</v>
      </c>
      <c r="Q177" s="88"/>
      <c r="R177" s="31"/>
      <c r="S177" s="31"/>
      <c r="T177" s="88" t="s">
        <v>245</v>
      </c>
      <c r="U177" s="88"/>
      <c r="V177" s="31"/>
      <c r="W177" s="31"/>
      <c r="X177" s="88" t="s">
        <v>245</v>
      </c>
      <c r="Y177" s="88"/>
      <c r="Z177" s="31"/>
      <c r="AA177" s="31"/>
      <c r="AB177" s="88" t="s">
        <v>404</v>
      </c>
      <c r="AC177" s="88"/>
      <c r="AD177" s="86" t="s">
        <v>330</v>
      </c>
      <c r="AE177" s="31"/>
      <c r="AF177" s="87">
        <v>50890</v>
      </c>
      <c r="AG177" s="87"/>
      <c r="AH177" s="31"/>
    </row>
    <row r="178" spans="1:34">
      <c r="A178" s="13"/>
      <c r="B178" s="85"/>
      <c r="C178" s="31"/>
      <c r="D178" s="87"/>
      <c r="E178" s="87"/>
      <c r="F178" s="31"/>
      <c r="G178" s="31"/>
      <c r="H178" s="88"/>
      <c r="I178" s="88"/>
      <c r="J178" s="31"/>
      <c r="K178" s="31"/>
      <c r="L178" s="87"/>
      <c r="M178" s="87"/>
      <c r="N178" s="31"/>
      <c r="O178" s="31"/>
      <c r="P178" s="88"/>
      <c r="Q178" s="88"/>
      <c r="R178" s="31"/>
      <c r="S178" s="31"/>
      <c r="T178" s="88"/>
      <c r="U178" s="88"/>
      <c r="V178" s="31"/>
      <c r="W178" s="31"/>
      <c r="X178" s="88"/>
      <c r="Y178" s="88"/>
      <c r="Z178" s="31"/>
      <c r="AA178" s="31"/>
      <c r="AB178" s="88"/>
      <c r="AC178" s="88"/>
      <c r="AD178" s="86"/>
      <c r="AE178" s="31"/>
      <c r="AF178" s="87"/>
      <c r="AG178" s="87"/>
      <c r="AH178" s="31"/>
    </row>
    <row r="179" spans="1:34">
      <c r="A179" s="13"/>
      <c r="B179" s="89" t="s">
        <v>313</v>
      </c>
      <c r="C179" s="28"/>
      <c r="D179" s="90">
        <v>26382</v>
      </c>
      <c r="E179" s="90"/>
      <c r="F179" s="28"/>
      <c r="G179" s="28"/>
      <c r="H179" s="90">
        <v>242604</v>
      </c>
      <c r="I179" s="90"/>
      <c r="J179" s="28"/>
      <c r="K179" s="28"/>
      <c r="L179" s="90">
        <v>44002</v>
      </c>
      <c r="M179" s="90"/>
      <c r="N179" s="28"/>
      <c r="O179" s="28"/>
      <c r="P179" s="90">
        <v>537627</v>
      </c>
      <c r="Q179" s="90"/>
      <c r="R179" s="28"/>
      <c r="S179" s="28"/>
      <c r="T179" s="91" t="s">
        <v>245</v>
      </c>
      <c r="U179" s="91"/>
      <c r="V179" s="28"/>
      <c r="W179" s="28"/>
      <c r="X179" s="90">
        <v>37595</v>
      </c>
      <c r="Y179" s="90"/>
      <c r="Z179" s="28"/>
      <c r="AA179" s="28"/>
      <c r="AB179" s="91" t="s">
        <v>245</v>
      </c>
      <c r="AC179" s="91"/>
      <c r="AD179" s="28"/>
      <c r="AE179" s="28"/>
      <c r="AF179" s="90">
        <v>888210</v>
      </c>
      <c r="AG179" s="90"/>
      <c r="AH179" s="28"/>
    </row>
    <row r="180" spans="1:34">
      <c r="A180" s="13"/>
      <c r="B180" s="89"/>
      <c r="C180" s="28"/>
      <c r="D180" s="90"/>
      <c r="E180" s="90"/>
      <c r="F180" s="28"/>
      <c r="G180" s="28"/>
      <c r="H180" s="90"/>
      <c r="I180" s="90"/>
      <c r="J180" s="28"/>
      <c r="K180" s="28"/>
      <c r="L180" s="90"/>
      <c r="M180" s="90"/>
      <c r="N180" s="28"/>
      <c r="O180" s="28"/>
      <c r="P180" s="90"/>
      <c r="Q180" s="90"/>
      <c r="R180" s="28"/>
      <c r="S180" s="28"/>
      <c r="T180" s="91"/>
      <c r="U180" s="91"/>
      <c r="V180" s="28"/>
      <c r="W180" s="28"/>
      <c r="X180" s="90"/>
      <c r="Y180" s="90"/>
      <c r="Z180" s="28"/>
      <c r="AA180" s="28"/>
      <c r="AB180" s="91"/>
      <c r="AC180" s="91"/>
      <c r="AD180" s="28"/>
      <c r="AE180" s="28"/>
      <c r="AF180" s="90"/>
      <c r="AG180" s="90"/>
      <c r="AH180" s="28"/>
    </row>
    <row r="181" spans="1:34">
      <c r="A181" s="13"/>
      <c r="B181" s="85" t="s">
        <v>336</v>
      </c>
      <c r="C181" s="31"/>
      <c r="D181" s="88">
        <v>949</v>
      </c>
      <c r="E181" s="88"/>
      <c r="F181" s="31"/>
      <c r="G181" s="31"/>
      <c r="H181" s="88" t="s">
        <v>245</v>
      </c>
      <c r="I181" s="88"/>
      <c r="J181" s="31"/>
      <c r="K181" s="31"/>
      <c r="L181" s="87">
        <v>60731</v>
      </c>
      <c r="M181" s="87"/>
      <c r="N181" s="31"/>
      <c r="O181" s="31"/>
      <c r="P181" s="88" t="s">
        <v>245</v>
      </c>
      <c r="Q181" s="88"/>
      <c r="R181" s="31"/>
      <c r="S181" s="31"/>
      <c r="T181" s="88" t="s">
        <v>245</v>
      </c>
      <c r="U181" s="88"/>
      <c r="V181" s="31"/>
      <c r="W181" s="31"/>
      <c r="X181" s="88" t="s">
        <v>245</v>
      </c>
      <c r="Y181" s="88"/>
      <c r="Z181" s="31"/>
      <c r="AA181" s="31"/>
      <c r="AB181" s="88" t="s">
        <v>245</v>
      </c>
      <c r="AC181" s="88"/>
      <c r="AD181" s="31"/>
      <c r="AE181" s="31"/>
      <c r="AF181" s="87">
        <v>61680</v>
      </c>
      <c r="AG181" s="87"/>
      <c r="AH181" s="31"/>
    </row>
    <row r="182" spans="1:34" ht="15.75" thickBot="1">
      <c r="A182" s="13"/>
      <c r="B182" s="85"/>
      <c r="C182" s="31"/>
      <c r="D182" s="101"/>
      <c r="E182" s="101"/>
      <c r="F182" s="37"/>
      <c r="G182" s="31"/>
      <c r="H182" s="101"/>
      <c r="I182" s="101"/>
      <c r="J182" s="37"/>
      <c r="K182" s="31"/>
      <c r="L182" s="103"/>
      <c r="M182" s="103"/>
      <c r="N182" s="37"/>
      <c r="O182" s="31"/>
      <c r="P182" s="101"/>
      <c r="Q182" s="101"/>
      <c r="R182" s="37"/>
      <c r="S182" s="31"/>
      <c r="T182" s="101"/>
      <c r="U182" s="101"/>
      <c r="V182" s="37"/>
      <c r="W182" s="31"/>
      <c r="X182" s="101"/>
      <c r="Y182" s="101"/>
      <c r="Z182" s="37"/>
      <c r="AA182" s="31"/>
      <c r="AB182" s="101"/>
      <c r="AC182" s="101"/>
      <c r="AD182" s="37"/>
      <c r="AE182" s="31"/>
      <c r="AF182" s="103"/>
      <c r="AG182" s="103"/>
      <c r="AH182" s="37"/>
    </row>
    <row r="183" spans="1:34">
      <c r="A183" s="13"/>
      <c r="B183" s="89" t="s">
        <v>44</v>
      </c>
      <c r="C183" s="28"/>
      <c r="D183" s="104" t="s">
        <v>221</v>
      </c>
      <c r="E183" s="109">
        <v>6774912</v>
      </c>
      <c r="F183" s="29"/>
      <c r="G183" s="28"/>
      <c r="H183" s="104" t="s">
        <v>221</v>
      </c>
      <c r="I183" s="109">
        <v>242604</v>
      </c>
      <c r="J183" s="29"/>
      <c r="K183" s="28"/>
      <c r="L183" s="104" t="s">
        <v>221</v>
      </c>
      <c r="M183" s="109">
        <v>324327</v>
      </c>
      <c r="N183" s="29"/>
      <c r="O183" s="28"/>
      <c r="P183" s="104" t="s">
        <v>221</v>
      </c>
      <c r="Q183" s="109">
        <v>1796518</v>
      </c>
      <c r="R183" s="29"/>
      <c r="S183" s="28"/>
      <c r="T183" s="104" t="s">
        <v>221</v>
      </c>
      <c r="U183" s="106" t="s">
        <v>401</v>
      </c>
      <c r="V183" s="104" t="s">
        <v>330</v>
      </c>
      <c r="W183" s="28"/>
      <c r="X183" s="104" t="s">
        <v>221</v>
      </c>
      <c r="Y183" s="109">
        <v>683758</v>
      </c>
      <c r="Z183" s="29"/>
      <c r="AA183" s="28"/>
      <c r="AB183" s="104" t="s">
        <v>221</v>
      </c>
      <c r="AC183" s="106" t="s">
        <v>405</v>
      </c>
      <c r="AD183" s="104" t="s">
        <v>330</v>
      </c>
      <c r="AE183" s="28"/>
      <c r="AF183" s="104" t="s">
        <v>221</v>
      </c>
      <c r="AG183" s="109">
        <v>9521042</v>
      </c>
      <c r="AH183" s="29"/>
    </row>
    <row r="184" spans="1:34" ht="15.75" thickBot="1">
      <c r="A184" s="13"/>
      <c r="B184" s="89"/>
      <c r="C184" s="28"/>
      <c r="D184" s="105"/>
      <c r="E184" s="110"/>
      <c r="F184" s="108"/>
      <c r="G184" s="28"/>
      <c r="H184" s="105"/>
      <c r="I184" s="110"/>
      <c r="J184" s="108"/>
      <c r="K184" s="28"/>
      <c r="L184" s="105"/>
      <c r="M184" s="110"/>
      <c r="N184" s="108"/>
      <c r="O184" s="28"/>
      <c r="P184" s="105"/>
      <c r="Q184" s="110"/>
      <c r="R184" s="108"/>
      <c r="S184" s="28"/>
      <c r="T184" s="105"/>
      <c r="U184" s="107"/>
      <c r="V184" s="105"/>
      <c r="W184" s="28"/>
      <c r="X184" s="105"/>
      <c r="Y184" s="110"/>
      <c r="Z184" s="108"/>
      <c r="AA184" s="28"/>
      <c r="AB184" s="105"/>
      <c r="AC184" s="107"/>
      <c r="AD184" s="105"/>
      <c r="AE184" s="28"/>
      <c r="AF184" s="105"/>
      <c r="AG184" s="110"/>
      <c r="AH184" s="108"/>
    </row>
    <row r="185" spans="1:34" ht="15.75" thickTop="1">
      <c r="A185" s="13"/>
      <c r="B185" s="16"/>
      <c r="C185" s="16"/>
      <c r="D185" s="111"/>
      <c r="E185" s="111"/>
      <c r="F185" s="111"/>
      <c r="G185" s="16"/>
      <c r="H185" s="111"/>
      <c r="I185" s="111"/>
      <c r="J185" s="111"/>
      <c r="K185" s="16"/>
      <c r="L185" s="111"/>
      <c r="M185" s="111"/>
      <c r="N185" s="111"/>
      <c r="O185" s="16"/>
      <c r="P185" s="111"/>
      <c r="Q185" s="111"/>
      <c r="R185" s="111"/>
      <c r="S185" s="16"/>
      <c r="T185" s="111"/>
      <c r="U185" s="111"/>
      <c r="V185" s="111"/>
      <c r="W185" s="16"/>
      <c r="X185" s="111"/>
      <c r="Y185" s="111"/>
      <c r="Z185" s="111"/>
      <c r="AA185" s="16"/>
      <c r="AB185" s="111"/>
      <c r="AC185" s="111"/>
      <c r="AD185" s="111"/>
      <c r="AE185" s="16"/>
      <c r="AF185" s="111"/>
      <c r="AG185" s="111"/>
      <c r="AH185" s="111"/>
    </row>
    <row r="186" spans="1:34">
      <c r="A186" s="13"/>
      <c r="B186" s="79" t="s">
        <v>225</v>
      </c>
      <c r="C186" s="20"/>
      <c r="D186" s="28"/>
      <c r="E186" s="28"/>
      <c r="F186" s="28"/>
      <c r="G186" s="20"/>
      <c r="H186" s="28"/>
      <c r="I186" s="28"/>
      <c r="J186" s="28"/>
      <c r="K186" s="20"/>
      <c r="L186" s="28"/>
      <c r="M186" s="28"/>
      <c r="N186" s="28"/>
      <c r="O186" s="20"/>
      <c r="P186" s="28"/>
      <c r="Q186" s="28"/>
      <c r="R186" s="28"/>
      <c r="S186" s="20"/>
      <c r="T186" s="28"/>
      <c r="U186" s="28"/>
      <c r="V186" s="28"/>
      <c r="W186" s="20"/>
      <c r="X186" s="28"/>
      <c r="Y186" s="28"/>
      <c r="Z186" s="28"/>
      <c r="AA186" s="20"/>
      <c r="AB186" s="28"/>
      <c r="AC186" s="28"/>
      <c r="AD186" s="28"/>
      <c r="AE186" s="20"/>
      <c r="AF186" s="28"/>
      <c r="AG186" s="28"/>
      <c r="AH186" s="28"/>
    </row>
    <row r="187" spans="1:34">
      <c r="A187" s="13"/>
      <c r="B187" s="85" t="s">
        <v>336</v>
      </c>
      <c r="C187" s="31"/>
      <c r="D187" s="86" t="s">
        <v>221</v>
      </c>
      <c r="E187" s="88" t="s">
        <v>245</v>
      </c>
      <c r="F187" s="31"/>
      <c r="G187" s="31"/>
      <c r="H187" s="86" t="s">
        <v>221</v>
      </c>
      <c r="I187" s="88" t="s">
        <v>245</v>
      </c>
      <c r="J187" s="31"/>
      <c r="K187" s="31"/>
      <c r="L187" s="86" t="s">
        <v>221</v>
      </c>
      <c r="M187" s="88" t="s">
        <v>380</v>
      </c>
      <c r="N187" s="86" t="s">
        <v>330</v>
      </c>
      <c r="O187" s="31"/>
      <c r="P187" s="86" t="s">
        <v>221</v>
      </c>
      <c r="Q187" s="88" t="s">
        <v>245</v>
      </c>
      <c r="R187" s="31"/>
      <c r="S187" s="31"/>
      <c r="T187" s="86" t="s">
        <v>221</v>
      </c>
      <c r="U187" s="88" t="s">
        <v>245</v>
      </c>
      <c r="V187" s="31"/>
      <c r="W187" s="31"/>
      <c r="X187" s="86" t="s">
        <v>221</v>
      </c>
      <c r="Y187" s="88" t="s">
        <v>245</v>
      </c>
      <c r="Z187" s="31"/>
      <c r="AA187" s="31"/>
      <c r="AB187" s="86" t="s">
        <v>221</v>
      </c>
      <c r="AC187" s="88" t="s">
        <v>245</v>
      </c>
      <c r="AD187" s="31"/>
      <c r="AE187" s="31"/>
      <c r="AF187" s="86" t="s">
        <v>221</v>
      </c>
      <c r="AG187" s="88" t="s">
        <v>380</v>
      </c>
      <c r="AH187" s="86" t="s">
        <v>330</v>
      </c>
    </row>
    <row r="188" spans="1:34">
      <c r="A188" s="13"/>
      <c r="B188" s="85"/>
      <c r="C188" s="31"/>
      <c r="D188" s="86"/>
      <c r="E188" s="88"/>
      <c r="F188" s="31"/>
      <c r="G188" s="31"/>
      <c r="H188" s="86"/>
      <c r="I188" s="88"/>
      <c r="J188" s="31"/>
      <c r="K188" s="31"/>
      <c r="L188" s="86"/>
      <c r="M188" s="88"/>
      <c r="N188" s="86"/>
      <c r="O188" s="31"/>
      <c r="P188" s="86"/>
      <c r="Q188" s="88"/>
      <c r="R188" s="31"/>
      <c r="S188" s="31"/>
      <c r="T188" s="86"/>
      <c r="U188" s="88"/>
      <c r="V188" s="31"/>
      <c r="W188" s="31"/>
      <c r="X188" s="86"/>
      <c r="Y188" s="88"/>
      <c r="Z188" s="31"/>
      <c r="AA188" s="31"/>
      <c r="AB188" s="86"/>
      <c r="AC188" s="88"/>
      <c r="AD188" s="31"/>
      <c r="AE188" s="31"/>
      <c r="AF188" s="86"/>
      <c r="AG188" s="88"/>
      <c r="AH188" s="86"/>
    </row>
    <row r="189" spans="1:34">
      <c r="A189" s="13"/>
      <c r="B189" s="89" t="s">
        <v>315</v>
      </c>
      <c r="C189" s="28"/>
      <c r="D189" s="91" t="s">
        <v>406</v>
      </c>
      <c r="E189" s="91"/>
      <c r="F189" s="92" t="s">
        <v>330</v>
      </c>
      <c r="G189" s="28"/>
      <c r="H189" s="91" t="s">
        <v>245</v>
      </c>
      <c r="I189" s="91"/>
      <c r="J189" s="28"/>
      <c r="K189" s="28"/>
      <c r="L189" s="91" t="s">
        <v>407</v>
      </c>
      <c r="M189" s="91"/>
      <c r="N189" s="92" t="s">
        <v>330</v>
      </c>
      <c r="O189" s="28"/>
      <c r="P189" s="91" t="s">
        <v>245</v>
      </c>
      <c r="Q189" s="91"/>
      <c r="R189" s="28"/>
      <c r="S189" s="28"/>
      <c r="T189" s="91" t="s">
        <v>245</v>
      </c>
      <c r="U189" s="91"/>
      <c r="V189" s="28"/>
      <c r="W189" s="28"/>
      <c r="X189" s="91" t="s">
        <v>245</v>
      </c>
      <c r="Y189" s="91"/>
      <c r="Z189" s="28"/>
      <c r="AA189" s="28"/>
      <c r="AB189" s="90">
        <v>1955</v>
      </c>
      <c r="AC189" s="90"/>
      <c r="AD189" s="28"/>
      <c r="AE189" s="28"/>
      <c r="AF189" s="91" t="s">
        <v>382</v>
      </c>
      <c r="AG189" s="91"/>
      <c r="AH189" s="92" t="s">
        <v>330</v>
      </c>
    </row>
    <row r="190" spans="1:34">
      <c r="A190" s="13"/>
      <c r="B190" s="89"/>
      <c r="C190" s="28"/>
      <c r="D190" s="91"/>
      <c r="E190" s="91"/>
      <c r="F190" s="92"/>
      <c r="G190" s="28"/>
      <c r="H190" s="91"/>
      <c r="I190" s="91"/>
      <c r="J190" s="28"/>
      <c r="K190" s="28"/>
      <c r="L190" s="91"/>
      <c r="M190" s="91"/>
      <c r="N190" s="92"/>
      <c r="O190" s="28"/>
      <c r="P190" s="91"/>
      <c r="Q190" s="91"/>
      <c r="R190" s="28"/>
      <c r="S190" s="28"/>
      <c r="T190" s="91"/>
      <c r="U190" s="91"/>
      <c r="V190" s="28"/>
      <c r="W190" s="28"/>
      <c r="X190" s="91"/>
      <c r="Y190" s="91"/>
      <c r="Z190" s="28"/>
      <c r="AA190" s="28"/>
      <c r="AB190" s="90"/>
      <c r="AC190" s="90"/>
      <c r="AD190" s="28"/>
      <c r="AE190" s="28"/>
      <c r="AF190" s="91"/>
      <c r="AG190" s="91"/>
      <c r="AH190" s="92"/>
    </row>
    <row r="191" spans="1:34">
      <c r="A191" s="13"/>
      <c r="B191" s="85" t="s">
        <v>301</v>
      </c>
      <c r="C191" s="31"/>
      <c r="D191" s="88" t="s">
        <v>408</v>
      </c>
      <c r="E191" s="88"/>
      <c r="F191" s="86" t="s">
        <v>330</v>
      </c>
      <c r="G191" s="31"/>
      <c r="H191" s="88" t="s">
        <v>245</v>
      </c>
      <c r="I191" s="88"/>
      <c r="J191" s="31"/>
      <c r="K191" s="31"/>
      <c r="L191" s="88" t="s">
        <v>409</v>
      </c>
      <c r="M191" s="88"/>
      <c r="N191" s="86" t="s">
        <v>330</v>
      </c>
      <c r="O191" s="31"/>
      <c r="P191" s="88" t="s">
        <v>245</v>
      </c>
      <c r="Q191" s="88"/>
      <c r="R191" s="31"/>
      <c r="S191" s="31"/>
      <c r="T191" s="88" t="s">
        <v>245</v>
      </c>
      <c r="U191" s="88"/>
      <c r="V191" s="31"/>
      <c r="W191" s="31"/>
      <c r="X191" s="88" t="s">
        <v>245</v>
      </c>
      <c r="Y191" s="88"/>
      <c r="Z191" s="31"/>
      <c r="AA191" s="31"/>
      <c r="AB191" s="88" t="s">
        <v>245</v>
      </c>
      <c r="AC191" s="88"/>
      <c r="AD191" s="31"/>
      <c r="AE191" s="31"/>
      <c r="AF191" s="88" t="s">
        <v>385</v>
      </c>
      <c r="AG191" s="88"/>
      <c r="AH191" s="86" t="s">
        <v>330</v>
      </c>
    </row>
    <row r="192" spans="1:34">
      <c r="A192" s="13"/>
      <c r="B192" s="85"/>
      <c r="C192" s="31"/>
      <c r="D192" s="88"/>
      <c r="E192" s="88"/>
      <c r="F192" s="86"/>
      <c r="G192" s="31"/>
      <c r="H192" s="88"/>
      <c r="I192" s="88"/>
      <c r="J192" s="31"/>
      <c r="K192" s="31"/>
      <c r="L192" s="88"/>
      <c r="M192" s="88"/>
      <c r="N192" s="86"/>
      <c r="O192" s="31"/>
      <c r="P192" s="88"/>
      <c r="Q192" s="88"/>
      <c r="R192" s="31"/>
      <c r="S192" s="31"/>
      <c r="T192" s="88"/>
      <c r="U192" s="88"/>
      <c r="V192" s="31"/>
      <c r="W192" s="31"/>
      <c r="X192" s="88"/>
      <c r="Y192" s="88"/>
      <c r="Z192" s="31"/>
      <c r="AA192" s="31"/>
      <c r="AB192" s="88"/>
      <c r="AC192" s="88"/>
      <c r="AD192" s="31"/>
      <c r="AE192" s="31"/>
      <c r="AF192" s="88"/>
      <c r="AG192" s="88"/>
      <c r="AH192" s="86"/>
    </row>
    <row r="193" spans="1:34">
      <c r="A193" s="13"/>
      <c r="B193" s="89" t="s">
        <v>316</v>
      </c>
      <c r="C193" s="28"/>
      <c r="D193" s="91" t="s">
        <v>410</v>
      </c>
      <c r="E193" s="91"/>
      <c r="F193" s="92" t="s">
        <v>330</v>
      </c>
      <c r="G193" s="28"/>
      <c r="H193" s="91" t="s">
        <v>245</v>
      </c>
      <c r="I193" s="91"/>
      <c r="J193" s="28"/>
      <c r="K193" s="28"/>
      <c r="L193" s="91" t="s">
        <v>411</v>
      </c>
      <c r="M193" s="91"/>
      <c r="N193" s="92" t="s">
        <v>330</v>
      </c>
      <c r="O193" s="28"/>
      <c r="P193" s="91" t="s">
        <v>245</v>
      </c>
      <c r="Q193" s="91"/>
      <c r="R193" s="28"/>
      <c r="S193" s="28"/>
      <c r="T193" s="91" t="s">
        <v>245</v>
      </c>
      <c r="U193" s="91"/>
      <c r="V193" s="28"/>
      <c r="W193" s="28"/>
      <c r="X193" s="91" t="s">
        <v>245</v>
      </c>
      <c r="Y193" s="91"/>
      <c r="Z193" s="28"/>
      <c r="AA193" s="28"/>
      <c r="AB193" s="90">
        <v>66056</v>
      </c>
      <c r="AC193" s="90"/>
      <c r="AD193" s="28"/>
      <c r="AE193" s="28"/>
      <c r="AF193" s="91" t="s">
        <v>388</v>
      </c>
      <c r="AG193" s="91"/>
      <c r="AH193" s="92" t="s">
        <v>330</v>
      </c>
    </row>
    <row r="194" spans="1:34">
      <c r="A194" s="13"/>
      <c r="B194" s="89"/>
      <c r="C194" s="28"/>
      <c r="D194" s="91"/>
      <c r="E194" s="91"/>
      <c r="F194" s="92"/>
      <c r="G194" s="28"/>
      <c r="H194" s="91"/>
      <c r="I194" s="91"/>
      <c r="J194" s="28"/>
      <c r="K194" s="28"/>
      <c r="L194" s="91"/>
      <c r="M194" s="91"/>
      <c r="N194" s="92"/>
      <c r="O194" s="28"/>
      <c r="P194" s="91"/>
      <c r="Q194" s="91"/>
      <c r="R194" s="28"/>
      <c r="S194" s="28"/>
      <c r="T194" s="91"/>
      <c r="U194" s="91"/>
      <c r="V194" s="28"/>
      <c r="W194" s="28"/>
      <c r="X194" s="91"/>
      <c r="Y194" s="91"/>
      <c r="Z194" s="28"/>
      <c r="AA194" s="28"/>
      <c r="AB194" s="90"/>
      <c r="AC194" s="90"/>
      <c r="AD194" s="28"/>
      <c r="AE194" s="28"/>
      <c r="AF194" s="91"/>
      <c r="AG194" s="91"/>
      <c r="AH194" s="92"/>
    </row>
    <row r="195" spans="1:34">
      <c r="A195" s="13"/>
      <c r="B195" s="85" t="s">
        <v>317</v>
      </c>
      <c r="C195" s="31"/>
      <c r="D195" s="88" t="s">
        <v>412</v>
      </c>
      <c r="E195" s="88"/>
      <c r="F195" s="86" t="s">
        <v>330</v>
      </c>
      <c r="G195" s="31"/>
      <c r="H195" s="88" t="s">
        <v>245</v>
      </c>
      <c r="I195" s="88"/>
      <c r="J195" s="31"/>
      <c r="K195" s="31"/>
      <c r="L195" s="88" t="s">
        <v>413</v>
      </c>
      <c r="M195" s="88"/>
      <c r="N195" s="86" t="s">
        <v>330</v>
      </c>
      <c r="O195" s="31"/>
      <c r="P195" s="88" t="s">
        <v>245</v>
      </c>
      <c r="Q195" s="88"/>
      <c r="R195" s="31"/>
      <c r="S195" s="31"/>
      <c r="T195" s="88" t="s">
        <v>245</v>
      </c>
      <c r="U195" s="88"/>
      <c r="V195" s="31"/>
      <c r="W195" s="31"/>
      <c r="X195" s="88" t="s">
        <v>414</v>
      </c>
      <c r="Y195" s="88"/>
      <c r="Z195" s="86" t="s">
        <v>330</v>
      </c>
      <c r="AA195" s="31"/>
      <c r="AB195" s="87">
        <v>157179</v>
      </c>
      <c r="AC195" s="87"/>
      <c r="AD195" s="31"/>
      <c r="AE195" s="31"/>
      <c r="AF195" s="88" t="s">
        <v>392</v>
      </c>
      <c r="AG195" s="88"/>
      <c r="AH195" s="86" t="s">
        <v>330</v>
      </c>
    </row>
    <row r="196" spans="1:34" ht="15.75" thickBot="1">
      <c r="A196" s="13"/>
      <c r="B196" s="85"/>
      <c r="C196" s="31"/>
      <c r="D196" s="101"/>
      <c r="E196" s="101"/>
      <c r="F196" s="102"/>
      <c r="G196" s="31"/>
      <c r="H196" s="101"/>
      <c r="I196" s="101"/>
      <c r="J196" s="37"/>
      <c r="K196" s="31"/>
      <c r="L196" s="101"/>
      <c r="M196" s="101"/>
      <c r="N196" s="102"/>
      <c r="O196" s="31"/>
      <c r="P196" s="101"/>
      <c r="Q196" s="101"/>
      <c r="R196" s="37"/>
      <c r="S196" s="31"/>
      <c r="T196" s="101"/>
      <c r="U196" s="101"/>
      <c r="V196" s="37"/>
      <c r="W196" s="31"/>
      <c r="X196" s="101"/>
      <c r="Y196" s="101"/>
      <c r="Z196" s="102"/>
      <c r="AA196" s="31"/>
      <c r="AB196" s="103"/>
      <c r="AC196" s="103"/>
      <c r="AD196" s="37"/>
      <c r="AE196" s="31"/>
      <c r="AF196" s="101"/>
      <c r="AG196" s="101"/>
      <c r="AH196" s="102"/>
    </row>
    <row r="197" spans="1:34">
      <c r="A197" s="13"/>
      <c r="B197" s="89" t="s">
        <v>54</v>
      </c>
      <c r="C197" s="28"/>
      <c r="D197" s="104" t="s">
        <v>221</v>
      </c>
      <c r="E197" s="106" t="s">
        <v>415</v>
      </c>
      <c r="F197" s="104" t="s">
        <v>330</v>
      </c>
      <c r="G197" s="28"/>
      <c r="H197" s="104" t="s">
        <v>221</v>
      </c>
      <c r="I197" s="106" t="s">
        <v>245</v>
      </c>
      <c r="J197" s="29"/>
      <c r="K197" s="28"/>
      <c r="L197" s="104" t="s">
        <v>221</v>
      </c>
      <c r="M197" s="106" t="s">
        <v>416</v>
      </c>
      <c r="N197" s="104" t="s">
        <v>330</v>
      </c>
      <c r="O197" s="28"/>
      <c r="P197" s="104" t="s">
        <v>221</v>
      </c>
      <c r="Q197" s="106" t="s">
        <v>245</v>
      </c>
      <c r="R197" s="29"/>
      <c r="S197" s="28"/>
      <c r="T197" s="104" t="s">
        <v>221</v>
      </c>
      <c r="U197" s="106" t="s">
        <v>245</v>
      </c>
      <c r="V197" s="29"/>
      <c r="W197" s="28"/>
      <c r="X197" s="104" t="s">
        <v>221</v>
      </c>
      <c r="Y197" s="106" t="s">
        <v>414</v>
      </c>
      <c r="Z197" s="104" t="s">
        <v>330</v>
      </c>
      <c r="AA197" s="28"/>
      <c r="AB197" s="104" t="s">
        <v>221</v>
      </c>
      <c r="AC197" s="109">
        <v>225190</v>
      </c>
      <c r="AD197" s="29"/>
      <c r="AE197" s="28"/>
      <c r="AF197" s="104" t="s">
        <v>221</v>
      </c>
      <c r="AG197" s="106" t="s">
        <v>395</v>
      </c>
      <c r="AH197" s="104" t="s">
        <v>330</v>
      </c>
    </row>
    <row r="198" spans="1:34" ht="15.75" thickBot="1">
      <c r="A198" s="13"/>
      <c r="B198" s="89"/>
      <c r="C198" s="28"/>
      <c r="D198" s="105"/>
      <c r="E198" s="107"/>
      <c r="F198" s="105"/>
      <c r="G198" s="28"/>
      <c r="H198" s="105"/>
      <c r="I198" s="107"/>
      <c r="J198" s="108"/>
      <c r="K198" s="28"/>
      <c r="L198" s="105"/>
      <c r="M198" s="107"/>
      <c r="N198" s="105"/>
      <c r="O198" s="28"/>
      <c r="P198" s="105"/>
      <c r="Q198" s="107"/>
      <c r="R198" s="108"/>
      <c r="S198" s="28"/>
      <c r="T198" s="105"/>
      <c r="U198" s="107"/>
      <c r="V198" s="108"/>
      <c r="W198" s="28"/>
      <c r="X198" s="105"/>
      <c r="Y198" s="107"/>
      <c r="Z198" s="105"/>
      <c r="AA198" s="28"/>
      <c r="AB198" s="105"/>
      <c r="AC198" s="110"/>
      <c r="AD198" s="108"/>
      <c r="AE198" s="28"/>
      <c r="AF198" s="105"/>
      <c r="AG198" s="107"/>
      <c r="AH198" s="105"/>
    </row>
    <row r="199" spans="1:34" ht="15.75" thickTop="1">
      <c r="A199" s="13"/>
      <c r="B199" s="32" t="s">
        <v>417</v>
      </c>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c r="AE199" s="32"/>
      <c r="AF199" s="32"/>
      <c r="AG199" s="32"/>
      <c r="AH199" s="32"/>
    </row>
    <row r="200" spans="1:34">
      <c r="A200" s="13"/>
      <c r="B200" s="135" t="s">
        <v>418</v>
      </c>
      <c r="C200" s="135"/>
      <c r="D200" s="135"/>
      <c r="E200" s="135"/>
      <c r="F200" s="135"/>
      <c r="G200" s="135"/>
      <c r="H200" s="135"/>
      <c r="I200" s="135"/>
      <c r="J200" s="135"/>
      <c r="K200" s="135"/>
      <c r="L200" s="135"/>
      <c r="M200" s="135"/>
      <c r="N200" s="135"/>
      <c r="O200" s="135"/>
      <c r="P200" s="135"/>
      <c r="Q200" s="135"/>
      <c r="R200" s="135"/>
      <c r="S200" s="135"/>
      <c r="T200" s="135"/>
      <c r="U200" s="135"/>
      <c r="V200" s="135"/>
      <c r="W200" s="135"/>
      <c r="X200" s="135"/>
      <c r="Y200" s="135"/>
      <c r="Z200" s="135"/>
      <c r="AA200" s="135"/>
      <c r="AB200" s="135"/>
      <c r="AC200" s="135"/>
      <c r="AD200" s="135"/>
      <c r="AE200" s="135"/>
      <c r="AF200" s="135"/>
      <c r="AG200" s="135"/>
      <c r="AH200" s="135"/>
    </row>
    <row r="201" spans="1:34" ht="15" customHeight="1">
      <c r="A201" s="13" t="s">
        <v>1036</v>
      </c>
      <c r="B201" s="54" t="s">
        <v>5</v>
      </c>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c r="AA201" s="54"/>
      <c r="AB201" s="54"/>
      <c r="AC201" s="54"/>
      <c r="AD201" s="54"/>
      <c r="AE201" s="54"/>
      <c r="AF201" s="54"/>
      <c r="AG201" s="54"/>
      <c r="AH201" s="54"/>
    </row>
    <row r="202" spans="1:34">
      <c r="A202" s="13"/>
      <c r="B202" s="32" t="s">
        <v>1037</v>
      </c>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c r="AH202" s="32"/>
    </row>
    <row r="203" spans="1:34">
      <c r="A203" s="13"/>
      <c r="B203" s="26"/>
      <c r="C203" s="26"/>
      <c r="D203" s="26"/>
      <c r="E203" s="26"/>
      <c r="F203" s="26"/>
      <c r="G203" s="26"/>
      <c r="H203" s="26"/>
      <c r="I203" s="26"/>
      <c r="J203" s="26"/>
      <c r="K203" s="26"/>
      <c r="L203" s="26"/>
      <c r="M203" s="26"/>
      <c r="N203" s="26"/>
    </row>
    <row r="204" spans="1:34">
      <c r="A204" s="13"/>
      <c r="B204" s="15"/>
      <c r="C204" s="15"/>
      <c r="D204" s="15"/>
      <c r="E204" s="15"/>
      <c r="F204" s="15"/>
      <c r="G204" s="15"/>
      <c r="H204" s="15"/>
      <c r="I204" s="15"/>
      <c r="J204" s="15"/>
      <c r="K204" s="15"/>
      <c r="L204" s="15"/>
      <c r="M204" s="15"/>
      <c r="N204" s="15"/>
    </row>
    <row r="205" spans="1:34" ht="15.75" thickBot="1">
      <c r="A205" s="13"/>
      <c r="B205" s="16"/>
      <c r="C205" s="16"/>
      <c r="D205" s="16"/>
      <c r="E205" s="16"/>
      <c r="F205" s="117">
        <v>41820</v>
      </c>
      <c r="G205" s="117"/>
      <c r="H205" s="117"/>
      <c r="I205" s="117"/>
      <c r="J205" s="16"/>
      <c r="K205" s="117">
        <v>41639</v>
      </c>
      <c r="L205" s="117"/>
      <c r="M205" s="117"/>
      <c r="N205" s="117"/>
    </row>
    <row r="206" spans="1:34">
      <c r="A206" s="13"/>
      <c r="B206" s="31"/>
      <c r="C206" s="31"/>
      <c r="D206" s="17" t="s">
        <v>440</v>
      </c>
      <c r="E206" s="31"/>
      <c r="F206" s="61" t="s">
        <v>442</v>
      </c>
      <c r="G206" s="42"/>
      <c r="H206" s="61" t="s">
        <v>443</v>
      </c>
      <c r="I206" s="61"/>
      <c r="J206" s="31"/>
      <c r="K206" s="61" t="s">
        <v>442</v>
      </c>
      <c r="L206" s="42"/>
      <c r="M206" s="61" t="s">
        <v>443</v>
      </c>
      <c r="N206" s="61"/>
    </row>
    <row r="207" spans="1:34" ht="15.75" thickBot="1">
      <c r="A207" s="13"/>
      <c r="B207" s="31"/>
      <c r="C207" s="31"/>
      <c r="D207" s="18" t="s">
        <v>441</v>
      </c>
      <c r="E207" s="31"/>
      <c r="F207" s="27"/>
      <c r="G207" s="31"/>
      <c r="H207" s="27" t="s">
        <v>444</v>
      </c>
      <c r="I207" s="27"/>
      <c r="J207" s="37"/>
      <c r="K207" s="27"/>
      <c r="L207" s="37"/>
      <c r="M207" s="27" t="s">
        <v>444</v>
      </c>
      <c r="N207" s="27"/>
    </row>
    <row r="208" spans="1:34">
      <c r="A208" s="13"/>
      <c r="B208" s="79" t="s">
        <v>219</v>
      </c>
      <c r="C208" s="20"/>
      <c r="D208" s="20"/>
      <c r="E208" s="20"/>
      <c r="F208" s="20"/>
      <c r="G208" s="20"/>
      <c r="H208" s="29"/>
      <c r="I208" s="29"/>
      <c r="J208" s="20"/>
      <c r="K208" s="20"/>
      <c r="L208" s="20"/>
      <c r="M208" s="29"/>
      <c r="N208" s="29"/>
    </row>
    <row r="209" spans="1:14">
      <c r="A209" s="13"/>
      <c r="B209" s="85" t="s">
        <v>309</v>
      </c>
      <c r="C209" s="31"/>
      <c r="D209" s="85" t="s">
        <v>445</v>
      </c>
      <c r="E209" s="31"/>
      <c r="F209" s="118" t="s">
        <v>446</v>
      </c>
      <c r="G209" s="31"/>
      <c r="H209" s="88">
        <v>4.8</v>
      </c>
      <c r="I209" s="31"/>
      <c r="J209" s="31"/>
      <c r="K209" s="118" t="s">
        <v>447</v>
      </c>
      <c r="L209" s="31"/>
      <c r="M209" s="88">
        <v>4.4000000000000004</v>
      </c>
      <c r="N209" s="31"/>
    </row>
    <row r="210" spans="1:14">
      <c r="A210" s="13"/>
      <c r="B210" s="85"/>
      <c r="C210" s="31"/>
      <c r="D210" s="85"/>
      <c r="E210" s="31"/>
      <c r="F210" s="118"/>
      <c r="G210" s="31"/>
      <c r="H210" s="88"/>
      <c r="I210" s="31"/>
      <c r="J210" s="31"/>
      <c r="K210" s="118"/>
      <c r="L210" s="31"/>
      <c r="M210" s="88"/>
      <c r="N210" s="31"/>
    </row>
    <row r="211" spans="1:14">
      <c r="A211" s="13"/>
      <c r="B211" s="20"/>
      <c r="C211" s="20"/>
      <c r="D211" s="79" t="s">
        <v>448</v>
      </c>
      <c r="E211" s="20"/>
      <c r="F211" s="116" t="s">
        <v>449</v>
      </c>
      <c r="G211" s="20"/>
      <c r="H211" s="83">
        <v>20.69</v>
      </c>
      <c r="I211" s="84" t="s">
        <v>450</v>
      </c>
      <c r="J211" s="20"/>
      <c r="K211" s="116" t="s">
        <v>451</v>
      </c>
      <c r="L211" s="20"/>
      <c r="M211" s="83">
        <v>20.7</v>
      </c>
      <c r="N211" s="84" t="s">
        <v>450</v>
      </c>
    </row>
    <row r="212" spans="1:14">
      <c r="A212" s="13"/>
      <c r="B212" s="16"/>
      <c r="C212" s="16"/>
      <c r="D212" s="80" t="s">
        <v>452</v>
      </c>
      <c r="E212" s="16"/>
      <c r="F212" s="115" t="s">
        <v>453</v>
      </c>
      <c r="G212" s="16"/>
      <c r="H212" s="82">
        <v>2.75</v>
      </c>
      <c r="I212" s="81" t="s">
        <v>450</v>
      </c>
      <c r="J212" s="16"/>
      <c r="K212" s="115" t="s">
        <v>454</v>
      </c>
      <c r="L212" s="16"/>
      <c r="M212" s="82">
        <v>2.98</v>
      </c>
      <c r="N212" s="81" t="s">
        <v>450</v>
      </c>
    </row>
    <row r="213" spans="1:14" ht="24.75">
      <c r="A213" s="13"/>
      <c r="B213" s="79" t="s">
        <v>310</v>
      </c>
      <c r="C213" s="20"/>
      <c r="D213" s="79" t="s">
        <v>455</v>
      </c>
      <c r="E213" s="20"/>
      <c r="F213" s="116" t="s">
        <v>456</v>
      </c>
      <c r="G213" s="20"/>
      <c r="H213" s="83">
        <v>2.91</v>
      </c>
      <c r="I213" s="84" t="s">
        <v>450</v>
      </c>
      <c r="J213" s="20"/>
      <c r="K213" s="116" t="s">
        <v>457</v>
      </c>
      <c r="L213" s="20"/>
      <c r="M213" s="83">
        <v>2.99</v>
      </c>
      <c r="N213" s="84" t="s">
        <v>450</v>
      </c>
    </row>
    <row r="214" spans="1:14">
      <c r="A214" s="13"/>
      <c r="B214" s="16"/>
      <c r="C214" s="16"/>
      <c r="D214" s="80" t="s">
        <v>458</v>
      </c>
      <c r="E214" s="16"/>
      <c r="F214" s="115" t="s">
        <v>459</v>
      </c>
      <c r="G214" s="16"/>
      <c r="H214" s="82">
        <v>2.83</v>
      </c>
      <c r="I214" s="81" t="s">
        <v>450</v>
      </c>
      <c r="J214" s="16"/>
      <c r="K214" s="115" t="s">
        <v>460</v>
      </c>
      <c r="L214" s="16"/>
      <c r="M214" s="82">
        <v>2.9</v>
      </c>
      <c r="N214" s="81" t="s">
        <v>450</v>
      </c>
    </row>
    <row r="215" spans="1:14">
      <c r="A215" s="13"/>
      <c r="B215" s="20"/>
      <c r="C215" s="20"/>
      <c r="D215" s="79" t="s">
        <v>461</v>
      </c>
      <c r="E215" s="20"/>
      <c r="F215" s="116" t="s">
        <v>462</v>
      </c>
      <c r="G215" s="20"/>
      <c r="H215" s="83">
        <v>87.76</v>
      </c>
      <c r="I215" s="84" t="s">
        <v>450</v>
      </c>
      <c r="J215" s="20"/>
      <c r="K215" s="116" t="s">
        <v>463</v>
      </c>
      <c r="L215" s="20"/>
      <c r="M215" s="83">
        <v>88.09</v>
      </c>
      <c r="N215" s="84" t="s">
        <v>450</v>
      </c>
    </row>
    <row r="216" spans="1:14" ht="24.75">
      <c r="A216" s="13"/>
      <c r="B216" s="80" t="s">
        <v>312</v>
      </c>
      <c r="C216" s="16"/>
      <c r="D216" s="80" t="s">
        <v>455</v>
      </c>
      <c r="E216" s="16"/>
      <c r="F216" s="115" t="s">
        <v>464</v>
      </c>
      <c r="G216" s="16"/>
      <c r="H216" s="82">
        <v>2.54</v>
      </c>
      <c r="I216" s="81" t="s">
        <v>450</v>
      </c>
      <c r="J216" s="16"/>
      <c r="K216" s="115" t="s">
        <v>465</v>
      </c>
      <c r="L216" s="16"/>
      <c r="M216" s="82">
        <v>2.66</v>
      </c>
      <c r="N216" s="81" t="s">
        <v>450</v>
      </c>
    </row>
    <row r="217" spans="1:14">
      <c r="A217" s="13"/>
      <c r="B217" s="20"/>
      <c r="C217" s="20"/>
      <c r="D217" s="79" t="s">
        <v>458</v>
      </c>
      <c r="E217" s="20"/>
      <c r="F217" s="116" t="s">
        <v>466</v>
      </c>
      <c r="G217" s="20"/>
      <c r="H217" s="83">
        <v>3.06</v>
      </c>
      <c r="I217" s="84" t="s">
        <v>450</v>
      </c>
      <c r="J217" s="20"/>
      <c r="K217" s="116" t="s">
        <v>467</v>
      </c>
      <c r="L217" s="20"/>
      <c r="M217" s="83">
        <v>3.16</v>
      </c>
      <c r="N217" s="84" t="s">
        <v>450</v>
      </c>
    </row>
    <row r="218" spans="1:14">
      <c r="A218" s="13"/>
      <c r="B218" s="16"/>
      <c r="C218" s="16"/>
      <c r="D218" s="80" t="s">
        <v>461</v>
      </c>
      <c r="E218" s="16"/>
      <c r="F218" s="115" t="s">
        <v>468</v>
      </c>
      <c r="G218" s="16"/>
      <c r="H218" s="82">
        <v>84.85</v>
      </c>
      <c r="I218" s="81" t="s">
        <v>450</v>
      </c>
      <c r="J218" s="16"/>
      <c r="K218" s="115" t="s">
        <v>469</v>
      </c>
      <c r="L218" s="16"/>
      <c r="M218" s="82">
        <v>85.25</v>
      </c>
      <c r="N218" s="81" t="s">
        <v>450</v>
      </c>
    </row>
    <row r="219" spans="1:14">
      <c r="A219" s="13"/>
      <c r="B219" s="79" t="s">
        <v>311</v>
      </c>
      <c r="C219" s="20"/>
      <c r="D219" s="84" t="s">
        <v>470</v>
      </c>
      <c r="E219" s="20"/>
      <c r="F219" s="116" t="s">
        <v>471</v>
      </c>
      <c r="G219" s="20"/>
      <c r="H219" s="83">
        <v>2.29</v>
      </c>
      <c r="I219" s="84" t="s">
        <v>450</v>
      </c>
      <c r="J219" s="20"/>
      <c r="K219" s="116" t="s">
        <v>472</v>
      </c>
      <c r="L219" s="20"/>
      <c r="M219" s="119" t="s">
        <v>472</v>
      </c>
      <c r="N219" s="119"/>
    </row>
    <row r="220" spans="1:14">
      <c r="A220" s="13"/>
      <c r="B220" s="16"/>
      <c r="C220" s="16"/>
      <c r="D220" s="80" t="s">
        <v>452</v>
      </c>
      <c r="E220" s="16"/>
      <c r="F220" s="115" t="s">
        <v>473</v>
      </c>
      <c r="G220" s="16"/>
      <c r="H220" s="82">
        <v>22.18</v>
      </c>
      <c r="I220" s="81" t="s">
        <v>450</v>
      </c>
      <c r="J220" s="16"/>
      <c r="K220" s="115" t="s">
        <v>472</v>
      </c>
      <c r="L220" s="16"/>
      <c r="M220" s="118" t="s">
        <v>472</v>
      </c>
      <c r="N220" s="118"/>
    </row>
    <row r="221" spans="1:14">
      <c r="A221" s="13"/>
      <c r="B221" s="89" t="s">
        <v>313</v>
      </c>
      <c r="C221" s="28"/>
      <c r="D221" s="89" t="s">
        <v>445</v>
      </c>
      <c r="E221" s="28"/>
      <c r="F221" s="119" t="s">
        <v>474</v>
      </c>
      <c r="G221" s="28"/>
      <c r="H221" s="91">
        <v>6.5</v>
      </c>
      <c r="I221" s="28"/>
      <c r="J221" s="28"/>
      <c r="K221" s="119" t="s">
        <v>475</v>
      </c>
      <c r="L221" s="28"/>
      <c r="M221" s="91">
        <v>6.8</v>
      </c>
      <c r="N221" s="28"/>
    </row>
    <row r="222" spans="1:14">
      <c r="A222" s="13"/>
      <c r="B222" s="89"/>
      <c r="C222" s="28"/>
      <c r="D222" s="89"/>
      <c r="E222" s="28"/>
      <c r="F222" s="119"/>
      <c r="G222" s="28"/>
      <c r="H222" s="91"/>
      <c r="I222" s="28"/>
      <c r="J222" s="28"/>
      <c r="K222" s="119"/>
      <c r="L222" s="28"/>
      <c r="M222" s="91"/>
      <c r="N222" s="28"/>
    </row>
    <row r="223" spans="1:14">
      <c r="A223" s="13"/>
      <c r="B223" s="16"/>
      <c r="C223" s="16"/>
      <c r="D223" s="80" t="s">
        <v>452</v>
      </c>
      <c r="E223" s="16"/>
      <c r="F223" s="115" t="s">
        <v>476</v>
      </c>
      <c r="G223" s="16"/>
      <c r="H223" s="82">
        <v>9.59</v>
      </c>
      <c r="I223" s="81" t="s">
        <v>450</v>
      </c>
      <c r="J223" s="16"/>
      <c r="K223" s="115" t="s">
        <v>477</v>
      </c>
      <c r="L223" s="16"/>
      <c r="M223" s="82">
        <v>9.76</v>
      </c>
      <c r="N223" s="81" t="s">
        <v>450</v>
      </c>
    </row>
    <row r="224" spans="1:14">
      <c r="A224" s="13"/>
      <c r="B224" s="20"/>
      <c r="C224" s="20"/>
      <c r="D224" s="79" t="s">
        <v>455</v>
      </c>
      <c r="E224" s="20"/>
      <c r="F224" s="116" t="s">
        <v>478</v>
      </c>
      <c r="G224" s="20"/>
      <c r="H224" s="83">
        <v>8.0500000000000007</v>
      </c>
      <c r="I224" s="84" t="s">
        <v>450</v>
      </c>
      <c r="J224" s="20"/>
      <c r="K224" s="116" t="s">
        <v>479</v>
      </c>
      <c r="L224" s="20"/>
      <c r="M224" s="83">
        <v>7.06</v>
      </c>
      <c r="N224" s="84" t="s">
        <v>450</v>
      </c>
    </row>
    <row r="225" spans="1:34">
      <c r="A225" s="13"/>
      <c r="B225" s="16"/>
      <c r="C225" s="16"/>
      <c r="D225" s="80" t="s">
        <v>458</v>
      </c>
      <c r="E225" s="16"/>
      <c r="F225" s="115" t="s">
        <v>480</v>
      </c>
      <c r="G225" s="16"/>
      <c r="H225" s="82">
        <v>2.44</v>
      </c>
      <c r="I225" s="81" t="s">
        <v>450</v>
      </c>
      <c r="J225" s="16"/>
      <c r="K225" s="115" t="s">
        <v>481</v>
      </c>
      <c r="L225" s="16"/>
      <c r="M225" s="82">
        <v>2.9</v>
      </c>
      <c r="N225" s="81" t="s">
        <v>450</v>
      </c>
    </row>
    <row r="226" spans="1:34">
      <c r="A226" s="13"/>
      <c r="B226" s="79" t="s">
        <v>482</v>
      </c>
      <c r="C226" s="20"/>
      <c r="D226" s="79" t="s">
        <v>483</v>
      </c>
      <c r="E226" s="20"/>
      <c r="F226" s="116" t="s">
        <v>484</v>
      </c>
      <c r="G226" s="20"/>
      <c r="H226" s="83">
        <v>76.69</v>
      </c>
      <c r="I226" s="84" t="s">
        <v>450</v>
      </c>
      <c r="J226" s="20"/>
      <c r="K226" s="116" t="s">
        <v>485</v>
      </c>
      <c r="L226" s="20"/>
      <c r="M226" s="83">
        <v>78.23</v>
      </c>
      <c r="N226" s="84" t="s">
        <v>450</v>
      </c>
    </row>
    <row r="227" spans="1:34">
      <c r="A227" s="13"/>
      <c r="B227" s="31"/>
      <c r="C227" s="31"/>
      <c r="D227" s="85" t="s">
        <v>486</v>
      </c>
      <c r="E227" s="31"/>
      <c r="F227" s="118" t="s">
        <v>487</v>
      </c>
      <c r="G227" s="31"/>
      <c r="H227" s="88">
        <v>3.97</v>
      </c>
      <c r="I227" s="31"/>
      <c r="J227" s="31"/>
      <c r="K227" s="118" t="s">
        <v>488</v>
      </c>
      <c r="L227" s="31"/>
      <c r="M227" s="88">
        <v>4.21</v>
      </c>
      <c r="N227" s="31"/>
    </row>
    <row r="228" spans="1:34">
      <c r="A228" s="13"/>
      <c r="B228" s="31"/>
      <c r="C228" s="31"/>
      <c r="D228" s="85"/>
      <c r="E228" s="31"/>
      <c r="F228" s="118"/>
      <c r="G228" s="31"/>
      <c r="H228" s="88"/>
      <c r="I228" s="31"/>
      <c r="J228" s="31"/>
      <c r="K228" s="118"/>
      <c r="L228" s="31"/>
      <c r="M228" s="88"/>
      <c r="N228" s="31"/>
    </row>
    <row r="229" spans="1:34">
      <c r="A229" s="13"/>
      <c r="B229" s="79" t="s">
        <v>225</v>
      </c>
      <c r="C229" s="20"/>
      <c r="D229" s="20"/>
      <c r="E229" s="20"/>
      <c r="F229" s="20"/>
      <c r="G229" s="20"/>
      <c r="H229" s="28"/>
      <c r="I229" s="28"/>
      <c r="J229" s="20"/>
      <c r="K229" s="20"/>
      <c r="L229" s="20"/>
      <c r="M229" s="28"/>
      <c r="N229" s="28"/>
    </row>
    <row r="230" spans="1:34" ht="24.75">
      <c r="A230" s="13"/>
      <c r="B230" s="80" t="s">
        <v>316</v>
      </c>
      <c r="C230" s="16"/>
      <c r="D230" s="80" t="s">
        <v>455</v>
      </c>
      <c r="E230" s="16"/>
      <c r="F230" s="115" t="s">
        <v>464</v>
      </c>
      <c r="G230" s="16"/>
      <c r="H230" s="82">
        <v>2.54</v>
      </c>
      <c r="I230" s="81" t="s">
        <v>450</v>
      </c>
      <c r="J230" s="16"/>
      <c r="K230" s="115" t="s">
        <v>465</v>
      </c>
      <c r="L230" s="16"/>
      <c r="M230" s="82">
        <v>2.66</v>
      </c>
      <c r="N230" s="81" t="s">
        <v>450</v>
      </c>
    </row>
    <row r="231" spans="1:34">
      <c r="A231" s="13"/>
      <c r="B231" s="20"/>
      <c r="C231" s="20"/>
      <c r="D231" s="79" t="s">
        <v>458</v>
      </c>
      <c r="E231" s="20"/>
      <c r="F231" s="116" t="s">
        <v>466</v>
      </c>
      <c r="G231" s="20"/>
      <c r="H231" s="83">
        <v>3.06</v>
      </c>
      <c r="I231" s="84" t="s">
        <v>450</v>
      </c>
      <c r="J231" s="20"/>
      <c r="K231" s="116" t="s">
        <v>467</v>
      </c>
      <c r="L231" s="20"/>
      <c r="M231" s="83">
        <v>3.16</v>
      </c>
      <c r="N231" s="84" t="s">
        <v>450</v>
      </c>
    </row>
    <row r="232" spans="1:34">
      <c r="A232" s="13"/>
      <c r="B232" s="16"/>
      <c r="C232" s="16"/>
      <c r="D232" s="80" t="s">
        <v>461</v>
      </c>
      <c r="E232" s="16"/>
      <c r="F232" s="115" t="s">
        <v>468</v>
      </c>
      <c r="G232" s="16"/>
      <c r="H232" s="82">
        <v>84.85</v>
      </c>
      <c r="I232" s="81" t="s">
        <v>450</v>
      </c>
      <c r="J232" s="16"/>
      <c r="K232" s="115" t="s">
        <v>469</v>
      </c>
      <c r="L232" s="16"/>
      <c r="M232" s="82">
        <v>85.25</v>
      </c>
      <c r="N232" s="81" t="s">
        <v>450</v>
      </c>
    </row>
    <row r="233" spans="1:34">
      <c r="A233" s="13"/>
      <c r="B233" s="89" t="s">
        <v>317</v>
      </c>
      <c r="C233" s="28"/>
      <c r="D233" s="89" t="s">
        <v>445</v>
      </c>
      <c r="E233" s="28"/>
      <c r="F233" s="119" t="s">
        <v>489</v>
      </c>
      <c r="G233" s="28"/>
      <c r="H233" s="91">
        <v>4.0999999999999996</v>
      </c>
      <c r="I233" s="28"/>
      <c r="J233" s="28"/>
      <c r="K233" s="119" t="s">
        <v>490</v>
      </c>
      <c r="L233" s="28"/>
      <c r="M233" s="91">
        <v>4.0999999999999996</v>
      </c>
      <c r="N233" s="28"/>
    </row>
    <row r="234" spans="1:34">
      <c r="A234" s="13"/>
      <c r="B234" s="89"/>
      <c r="C234" s="28"/>
      <c r="D234" s="89"/>
      <c r="E234" s="28"/>
      <c r="F234" s="119"/>
      <c r="G234" s="28"/>
      <c r="H234" s="91"/>
      <c r="I234" s="28"/>
      <c r="J234" s="28"/>
      <c r="K234" s="119"/>
      <c r="L234" s="28"/>
      <c r="M234" s="91"/>
      <c r="N234" s="28"/>
    </row>
    <row r="235" spans="1:34">
      <c r="A235" s="13"/>
      <c r="B235" s="16"/>
      <c r="C235" s="16"/>
      <c r="D235" s="80" t="s">
        <v>448</v>
      </c>
      <c r="E235" s="16"/>
      <c r="F235" s="115" t="s">
        <v>491</v>
      </c>
      <c r="G235" s="16"/>
      <c r="H235" s="82">
        <v>20.2</v>
      </c>
      <c r="I235" s="81" t="s">
        <v>450</v>
      </c>
      <c r="J235" s="16"/>
      <c r="K235" s="115" t="s">
        <v>492</v>
      </c>
      <c r="L235" s="16"/>
      <c r="M235" s="82">
        <v>20.309999999999999</v>
      </c>
      <c r="N235" s="81" t="s">
        <v>450</v>
      </c>
    </row>
    <row r="236" spans="1:34">
      <c r="A236" s="13"/>
      <c r="B236" s="20"/>
      <c r="C236" s="20"/>
      <c r="D236" s="79" t="s">
        <v>452</v>
      </c>
      <c r="E236" s="20"/>
      <c r="F236" s="116" t="s">
        <v>493</v>
      </c>
      <c r="G236" s="20"/>
      <c r="H236" s="83">
        <v>1.92</v>
      </c>
      <c r="I236" s="84" t="s">
        <v>450</v>
      </c>
      <c r="J236" s="20"/>
      <c r="K236" s="116" t="s">
        <v>494</v>
      </c>
      <c r="L236" s="20"/>
      <c r="M236" s="83">
        <v>2.36</v>
      </c>
      <c r="N236" s="84" t="s">
        <v>450</v>
      </c>
    </row>
    <row r="237" spans="1:34">
      <c r="A237" s="13"/>
      <c r="B237" s="80" t="s">
        <v>482</v>
      </c>
      <c r="C237" s="16"/>
      <c r="D237" s="80" t="s">
        <v>483</v>
      </c>
      <c r="E237" s="16"/>
      <c r="F237" s="115" t="s">
        <v>495</v>
      </c>
      <c r="G237" s="16"/>
      <c r="H237" s="82">
        <v>80.36</v>
      </c>
      <c r="I237" s="81" t="s">
        <v>450</v>
      </c>
      <c r="J237" s="16"/>
      <c r="K237" s="115" t="s">
        <v>496</v>
      </c>
      <c r="L237" s="16"/>
      <c r="M237" s="82">
        <v>82.67</v>
      </c>
      <c r="N237" s="81" t="s">
        <v>450</v>
      </c>
    </row>
    <row r="238" spans="1:34">
      <c r="A238" s="13"/>
      <c r="B238" s="28"/>
      <c r="C238" s="28"/>
      <c r="D238" s="89" t="s">
        <v>486</v>
      </c>
      <c r="E238" s="28"/>
      <c r="F238" s="119" t="s">
        <v>497</v>
      </c>
      <c r="G238" s="28"/>
      <c r="H238" s="91">
        <v>4.1900000000000004</v>
      </c>
      <c r="I238" s="28"/>
      <c r="J238" s="28"/>
      <c r="K238" s="119" t="s">
        <v>498</v>
      </c>
      <c r="L238" s="28"/>
      <c r="M238" s="91">
        <v>4.5199999999999996</v>
      </c>
      <c r="N238" s="28"/>
    </row>
    <row r="239" spans="1:34">
      <c r="A239" s="13"/>
      <c r="B239" s="28"/>
      <c r="C239" s="28"/>
      <c r="D239" s="89"/>
      <c r="E239" s="28"/>
      <c r="F239" s="119"/>
      <c r="G239" s="28"/>
      <c r="H239" s="91"/>
      <c r="I239" s="28"/>
      <c r="J239" s="28"/>
      <c r="K239" s="119"/>
      <c r="L239" s="28"/>
      <c r="M239" s="91"/>
      <c r="N239" s="28"/>
    </row>
    <row r="240" spans="1:34">
      <c r="A240" s="13"/>
      <c r="B240" s="32" t="s">
        <v>277</v>
      </c>
      <c r="C240" s="32"/>
      <c r="D240" s="32"/>
      <c r="E240" s="32"/>
      <c r="F240" s="32"/>
      <c r="G240" s="32"/>
      <c r="H240" s="32"/>
      <c r="I240" s="32"/>
      <c r="J240" s="32"/>
      <c r="K240" s="32"/>
      <c r="L240" s="32"/>
      <c r="M240" s="32"/>
      <c r="N240" s="32"/>
      <c r="O240" s="32"/>
      <c r="P240" s="32"/>
      <c r="Q240" s="32"/>
      <c r="R240" s="32"/>
      <c r="S240" s="32"/>
      <c r="T240" s="32"/>
      <c r="U240" s="32"/>
      <c r="V240" s="32"/>
      <c r="W240" s="32"/>
      <c r="X240" s="32"/>
      <c r="Y240" s="32"/>
      <c r="Z240" s="32"/>
      <c r="AA240" s="32"/>
      <c r="AB240" s="32"/>
      <c r="AC240" s="32"/>
      <c r="AD240" s="32"/>
      <c r="AE240" s="32"/>
      <c r="AF240" s="32"/>
      <c r="AG240" s="32"/>
      <c r="AH240" s="32"/>
    </row>
    <row r="241" spans="1:34">
      <c r="A241" s="13"/>
      <c r="B241" s="15"/>
      <c r="C241" s="15"/>
    </row>
    <row r="242" spans="1:34" ht="60">
      <c r="A242" s="13"/>
      <c r="B242" s="72">
        <v>-1</v>
      </c>
      <c r="C242" s="73" t="s">
        <v>499</v>
      </c>
    </row>
    <row r="243" spans="1:34">
      <c r="A243" s="13"/>
      <c r="B243" s="15"/>
      <c r="C243" s="15"/>
    </row>
    <row r="244" spans="1:34" ht="48">
      <c r="A244" s="13"/>
      <c r="B244" s="72">
        <v>-2</v>
      </c>
      <c r="C244" s="73" t="s">
        <v>500</v>
      </c>
    </row>
    <row r="245" spans="1:34">
      <c r="A245" s="13"/>
      <c r="B245" s="15"/>
      <c r="C245" s="15"/>
    </row>
    <row r="246" spans="1:34" ht="156">
      <c r="A246" s="13"/>
      <c r="B246" s="72">
        <v>-3</v>
      </c>
      <c r="C246" s="73" t="s">
        <v>501</v>
      </c>
    </row>
    <row r="247" spans="1:34">
      <c r="A247" s="13"/>
      <c r="B247" s="15"/>
      <c r="C247" s="15"/>
    </row>
    <row r="248" spans="1:34" ht="24">
      <c r="A248" s="13"/>
      <c r="B248" s="72">
        <v>-4</v>
      </c>
      <c r="C248" s="73" t="s">
        <v>502</v>
      </c>
    </row>
    <row r="249" spans="1:34" ht="15" customHeight="1">
      <c r="A249" s="13" t="s">
        <v>1038</v>
      </c>
      <c r="B249" s="54" t="s">
        <v>5</v>
      </c>
      <c r="C249" s="54"/>
      <c r="D249" s="54"/>
      <c r="E249" s="54"/>
      <c r="F249" s="54"/>
      <c r="G249" s="54"/>
      <c r="H249" s="54"/>
      <c r="I249" s="54"/>
      <c r="J249" s="54"/>
      <c r="K249" s="54"/>
      <c r="L249" s="54"/>
      <c r="M249" s="54"/>
      <c r="N249" s="54"/>
      <c r="O249" s="54"/>
      <c r="P249" s="54"/>
      <c r="Q249" s="54"/>
      <c r="R249" s="54"/>
      <c r="S249" s="54"/>
      <c r="T249" s="54"/>
      <c r="U249" s="54"/>
      <c r="V249" s="54"/>
      <c r="W249" s="54"/>
      <c r="X249" s="54"/>
      <c r="Y249" s="54"/>
      <c r="Z249" s="54"/>
      <c r="AA249" s="54"/>
      <c r="AB249" s="54"/>
      <c r="AC249" s="54"/>
      <c r="AD249" s="54"/>
      <c r="AE249" s="54"/>
      <c r="AF249" s="54"/>
      <c r="AG249" s="54"/>
      <c r="AH249" s="54"/>
    </row>
    <row r="250" spans="1:34">
      <c r="A250" s="13"/>
      <c r="B250" s="26"/>
      <c r="C250" s="26"/>
      <c r="D250" s="26"/>
      <c r="E250" s="26"/>
      <c r="F250" s="26"/>
      <c r="G250" s="26"/>
      <c r="H250" s="26"/>
      <c r="I250" s="26"/>
      <c r="J250" s="26"/>
    </row>
    <row r="251" spans="1:34">
      <c r="A251" s="13"/>
      <c r="B251" s="15"/>
      <c r="C251" s="15"/>
      <c r="D251" s="15"/>
      <c r="E251" s="15"/>
      <c r="F251" s="15"/>
      <c r="G251" s="15"/>
      <c r="H251" s="15"/>
      <c r="I251" s="15"/>
      <c r="J251" s="15"/>
    </row>
    <row r="252" spans="1:34">
      <c r="A252" s="13"/>
      <c r="B252" s="31"/>
      <c r="C252" s="31"/>
      <c r="D252" s="60" t="s">
        <v>296</v>
      </c>
      <c r="E252" s="60"/>
      <c r="F252" s="60"/>
      <c r="G252" s="31"/>
      <c r="H252" s="60" t="s">
        <v>298</v>
      </c>
      <c r="I252" s="60"/>
      <c r="J252" s="60"/>
    </row>
    <row r="253" spans="1:34" ht="15.75" thickBot="1">
      <c r="A253" s="13"/>
      <c r="B253" s="31"/>
      <c r="C253" s="31"/>
      <c r="D253" s="27" t="s">
        <v>297</v>
      </c>
      <c r="E253" s="27"/>
      <c r="F253" s="27"/>
      <c r="G253" s="31"/>
      <c r="H253" s="27" t="s">
        <v>299</v>
      </c>
      <c r="I253" s="27"/>
      <c r="J253" s="27"/>
    </row>
    <row r="254" spans="1:34">
      <c r="A254" s="13"/>
      <c r="B254" s="66" t="s">
        <v>505</v>
      </c>
      <c r="C254" s="28"/>
      <c r="D254" s="70" t="s">
        <v>221</v>
      </c>
      <c r="E254" s="39">
        <v>79079</v>
      </c>
      <c r="F254" s="29"/>
      <c r="G254" s="28"/>
      <c r="H254" s="70" t="s">
        <v>221</v>
      </c>
      <c r="I254" s="39">
        <v>73573</v>
      </c>
      <c r="J254" s="29"/>
    </row>
    <row r="255" spans="1:34">
      <c r="A255" s="13"/>
      <c r="B255" s="66"/>
      <c r="C255" s="28"/>
      <c r="D255" s="66"/>
      <c r="E255" s="35"/>
      <c r="F255" s="28"/>
      <c r="G255" s="28"/>
      <c r="H255" s="66"/>
      <c r="I255" s="35"/>
      <c r="J255" s="28"/>
    </row>
    <row r="256" spans="1:34" ht="15" customHeight="1">
      <c r="A256" s="13" t="s">
        <v>1039</v>
      </c>
      <c r="B256" s="54" t="s">
        <v>5</v>
      </c>
      <c r="C256" s="54"/>
      <c r="D256" s="54"/>
      <c r="E256" s="54"/>
      <c r="F256" s="54"/>
      <c r="G256" s="54"/>
      <c r="H256" s="54"/>
      <c r="I256" s="54"/>
      <c r="J256" s="54"/>
      <c r="K256" s="54"/>
      <c r="L256" s="54"/>
      <c r="M256" s="54"/>
      <c r="N256" s="54"/>
      <c r="O256" s="54"/>
      <c r="P256" s="54"/>
      <c r="Q256" s="54"/>
      <c r="R256" s="54"/>
      <c r="S256" s="54"/>
      <c r="T256" s="54"/>
      <c r="U256" s="54"/>
      <c r="V256" s="54"/>
      <c r="W256" s="54"/>
      <c r="X256" s="54"/>
      <c r="Y256" s="54"/>
      <c r="Z256" s="54"/>
      <c r="AA256" s="54"/>
      <c r="AB256" s="54"/>
      <c r="AC256" s="54"/>
      <c r="AD256" s="54"/>
      <c r="AE256" s="54"/>
      <c r="AF256" s="54"/>
      <c r="AG256" s="54"/>
      <c r="AH256" s="54"/>
    </row>
    <row r="257" spans="1:34">
      <c r="A257" s="13"/>
      <c r="B257" s="26"/>
      <c r="C257" s="26"/>
      <c r="D257" s="26"/>
      <c r="E257" s="26"/>
      <c r="F257" s="26"/>
      <c r="G257" s="26"/>
      <c r="H257" s="26"/>
      <c r="I257" s="26"/>
      <c r="J257" s="26"/>
      <c r="K257" s="26"/>
      <c r="L257" s="26"/>
      <c r="M257" s="26"/>
      <c r="N257" s="26"/>
    </row>
    <row r="258" spans="1:34">
      <c r="A258" s="13"/>
      <c r="B258" s="15"/>
      <c r="C258" s="15"/>
      <c r="D258" s="15"/>
      <c r="E258" s="15"/>
      <c r="F258" s="15"/>
      <c r="G258" s="15"/>
      <c r="H258" s="15"/>
      <c r="I258" s="15"/>
      <c r="J258" s="15"/>
      <c r="K258" s="15"/>
      <c r="L258" s="15"/>
      <c r="M258" s="15"/>
      <c r="N258" s="15"/>
    </row>
    <row r="259" spans="1:34" ht="15.75" thickBot="1">
      <c r="A259" s="13"/>
      <c r="B259" s="16"/>
      <c r="C259" s="16"/>
      <c r="D259" s="16"/>
      <c r="E259" s="16"/>
      <c r="F259" s="117">
        <v>41820</v>
      </c>
      <c r="G259" s="117"/>
      <c r="H259" s="117"/>
      <c r="I259" s="117"/>
      <c r="J259" s="16"/>
      <c r="K259" s="117">
        <v>41639</v>
      </c>
      <c r="L259" s="117"/>
      <c r="M259" s="117"/>
      <c r="N259" s="117"/>
    </row>
    <row r="260" spans="1:34">
      <c r="A260" s="13"/>
      <c r="B260" s="31"/>
      <c r="C260" s="31"/>
      <c r="D260" s="17" t="s">
        <v>440</v>
      </c>
      <c r="E260" s="31"/>
      <c r="F260" s="61" t="s">
        <v>508</v>
      </c>
      <c r="G260" s="42"/>
      <c r="H260" s="61" t="s">
        <v>443</v>
      </c>
      <c r="I260" s="61"/>
      <c r="J260" s="31"/>
      <c r="K260" s="61" t="s">
        <v>508</v>
      </c>
      <c r="L260" s="42"/>
      <c r="M260" s="61" t="s">
        <v>443</v>
      </c>
      <c r="N260" s="61"/>
    </row>
    <row r="261" spans="1:34" ht="15.75" thickBot="1">
      <c r="A261" s="13"/>
      <c r="B261" s="31"/>
      <c r="C261" s="31"/>
      <c r="D261" s="18" t="s">
        <v>507</v>
      </c>
      <c r="E261" s="31"/>
      <c r="F261" s="27"/>
      <c r="G261" s="31"/>
      <c r="H261" s="27" t="s">
        <v>509</v>
      </c>
      <c r="I261" s="27"/>
      <c r="J261" s="31"/>
      <c r="K261" s="27"/>
      <c r="L261" s="31"/>
      <c r="M261" s="27" t="s">
        <v>509</v>
      </c>
      <c r="N261" s="27"/>
    </row>
    <row r="262" spans="1:34">
      <c r="A262" s="13"/>
      <c r="B262" s="19" t="s">
        <v>505</v>
      </c>
      <c r="C262" s="20"/>
      <c r="D262" s="20" t="s">
        <v>510</v>
      </c>
      <c r="E262" s="20"/>
      <c r="F262" s="120" t="s">
        <v>511</v>
      </c>
      <c r="G262" s="20"/>
      <c r="H262" s="24">
        <v>8.42</v>
      </c>
      <c r="I262" s="19" t="s">
        <v>450</v>
      </c>
      <c r="J262" s="20"/>
      <c r="K262" s="121" t="s">
        <v>512</v>
      </c>
      <c r="L262" s="20"/>
      <c r="M262" s="122">
        <v>9.48</v>
      </c>
      <c r="N262" s="123" t="s">
        <v>450</v>
      </c>
    </row>
    <row r="263" spans="1:34">
      <c r="A263" s="13"/>
      <c r="B263" s="32" t="s">
        <v>277</v>
      </c>
      <c r="C263" s="32"/>
      <c r="D263" s="32"/>
      <c r="E263" s="32"/>
      <c r="F263" s="32"/>
      <c r="G263" s="32"/>
      <c r="H263" s="32"/>
      <c r="I263" s="32"/>
      <c r="J263" s="32"/>
      <c r="K263" s="32"/>
      <c r="L263" s="32"/>
      <c r="M263" s="32"/>
      <c r="N263" s="32"/>
      <c r="O263" s="32"/>
      <c r="P263" s="32"/>
      <c r="Q263" s="32"/>
      <c r="R263" s="32"/>
      <c r="S263" s="32"/>
      <c r="T263" s="32"/>
      <c r="U263" s="32"/>
      <c r="V263" s="32"/>
      <c r="W263" s="32"/>
      <c r="X263" s="32"/>
      <c r="Y263" s="32"/>
      <c r="Z263" s="32"/>
      <c r="AA263" s="32"/>
      <c r="AB263" s="32"/>
      <c r="AC263" s="32"/>
      <c r="AD263" s="32"/>
      <c r="AE263" s="32"/>
      <c r="AF263" s="32"/>
      <c r="AG263" s="32"/>
      <c r="AH263" s="32"/>
    </row>
    <row r="264" spans="1:34">
      <c r="A264" s="13"/>
      <c r="B264" s="15"/>
      <c r="C264" s="15"/>
    </row>
    <row r="265" spans="1:34" ht="24">
      <c r="A265" s="13"/>
      <c r="B265" s="72">
        <v>-1</v>
      </c>
      <c r="C265" s="73" t="s">
        <v>513</v>
      </c>
    </row>
    <row r="266" spans="1:34" ht="15" customHeight="1">
      <c r="A266" s="13" t="s">
        <v>1040</v>
      </c>
      <c r="B266" s="54" t="s">
        <v>5</v>
      </c>
      <c r="C266" s="54"/>
      <c r="D266" s="54"/>
      <c r="E266" s="54"/>
      <c r="F266" s="54"/>
      <c r="G266" s="54"/>
      <c r="H266" s="54"/>
      <c r="I266" s="54"/>
      <c r="J266" s="54"/>
      <c r="K266" s="54"/>
      <c r="L266" s="54"/>
      <c r="M266" s="54"/>
      <c r="N266" s="54"/>
      <c r="O266" s="54"/>
      <c r="P266" s="54"/>
      <c r="Q266" s="54"/>
      <c r="R266" s="54"/>
      <c r="S266" s="54"/>
      <c r="T266" s="54"/>
      <c r="U266" s="54"/>
      <c r="V266" s="54"/>
      <c r="W266" s="54"/>
      <c r="X266" s="54"/>
      <c r="Y266" s="54"/>
      <c r="Z266" s="54"/>
      <c r="AA266" s="54"/>
      <c r="AB266" s="54"/>
      <c r="AC266" s="54"/>
      <c r="AD266" s="54"/>
      <c r="AE266" s="54"/>
      <c r="AF266" s="54"/>
      <c r="AG266" s="54"/>
      <c r="AH266" s="54"/>
    </row>
    <row r="267" spans="1:34">
      <c r="A267" s="13"/>
      <c r="B267" s="32" t="s">
        <v>517</v>
      </c>
      <c r="C267" s="32"/>
      <c r="D267" s="32"/>
      <c r="E267" s="32"/>
      <c r="F267" s="32"/>
      <c r="G267" s="32"/>
      <c r="H267" s="32"/>
      <c r="I267" s="32"/>
      <c r="J267" s="32"/>
      <c r="K267" s="32"/>
      <c r="L267" s="32"/>
      <c r="M267" s="32"/>
      <c r="N267" s="32"/>
      <c r="O267" s="32"/>
      <c r="P267" s="32"/>
      <c r="Q267" s="32"/>
      <c r="R267" s="32"/>
      <c r="S267" s="32"/>
      <c r="T267" s="32"/>
      <c r="U267" s="32"/>
      <c r="V267" s="32"/>
      <c r="W267" s="32"/>
      <c r="X267" s="32"/>
      <c r="Y267" s="32"/>
      <c r="Z267" s="32"/>
      <c r="AA267" s="32"/>
      <c r="AB267" s="32"/>
      <c r="AC267" s="32"/>
      <c r="AD267" s="32"/>
      <c r="AE267" s="32"/>
      <c r="AF267" s="32"/>
      <c r="AG267" s="32"/>
      <c r="AH267" s="32"/>
    </row>
    <row r="268" spans="1:34">
      <c r="A268" s="13"/>
      <c r="B268" s="26"/>
      <c r="C268" s="26"/>
      <c r="D268" s="26"/>
      <c r="E268" s="26"/>
      <c r="F268" s="26"/>
      <c r="G268" s="26"/>
      <c r="H268" s="26"/>
      <c r="I268" s="26"/>
      <c r="J268" s="26"/>
      <c r="K268" s="26"/>
      <c r="L268" s="26"/>
      <c r="M268" s="26"/>
      <c r="N268" s="26"/>
      <c r="O268" s="26"/>
      <c r="P268" s="26"/>
      <c r="Q268" s="26"/>
      <c r="R268" s="26"/>
      <c r="S268" s="26"/>
      <c r="T268" s="26"/>
    </row>
    <row r="269" spans="1:34">
      <c r="A269" s="13"/>
      <c r="B269" s="15"/>
      <c r="C269" s="15"/>
      <c r="D269" s="15"/>
      <c r="E269" s="15"/>
      <c r="F269" s="15"/>
      <c r="G269" s="15"/>
      <c r="H269" s="15"/>
      <c r="I269" s="15"/>
      <c r="J269" s="15"/>
      <c r="K269" s="15"/>
      <c r="L269" s="15"/>
      <c r="M269" s="15"/>
      <c r="N269" s="15"/>
      <c r="O269" s="15"/>
      <c r="P269" s="15"/>
      <c r="Q269" s="15"/>
      <c r="R269" s="15"/>
      <c r="S269" s="15"/>
      <c r="T269" s="15"/>
    </row>
    <row r="270" spans="1:34" ht="15.75" thickBot="1">
      <c r="A270" s="13"/>
      <c r="B270" s="16"/>
      <c r="C270" s="16"/>
      <c r="D270" s="16"/>
      <c r="E270" s="16"/>
      <c r="F270" s="27" t="s">
        <v>235</v>
      </c>
      <c r="G270" s="27"/>
      <c r="H270" s="27"/>
      <c r="I270" s="27"/>
      <c r="J270" s="27"/>
      <c r="K270" s="27"/>
      <c r="L270" s="27"/>
      <c r="M270" s="16"/>
      <c r="N270" s="27" t="s">
        <v>251</v>
      </c>
      <c r="O270" s="27"/>
      <c r="P270" s="27"/>
      <c r="Q270" s="27"/>
      <c r="R270" s="27"/>
      <c r="S270" s="27"/>
      <c r="T270" s="27"/>
    </row>
    <row r="271" spans="1:34">
      <c r="A271" s="13"/>
      <c r="B271" s="31"/>
      <c r="C271" s="31"/>
      <c r="D271" s="17" t="s">
        <v>284</v>
      </c>
      <c r="E271" s="31"/>
      <c r="F271" s="61" t="s">
        <v>519</v>
      </c>
      <c r="G271" s="61"/>
      <c r="H271" s="61"/>
      <c r="I271" s="42"/>
      <c r="J271" s="61" t="s">
        <v>521</v>
      </c>
      <c r="K271" s="61"/>
      <c r="L271" s="61"/>
      <c r="M271" s="31"/>
      <c r="N271" s="61" t="s">
        <v>519</v>
      </c>
      <c r="O271" s="61"/>
      <c r="P271" s="61"/>
      <c r="Q271" s="42"/>
      <c r="R271" s="61" t="s">
        <v>521</v>
      </c>
      <c r="S271" s="61"/>
      <c r="T271" s="61"/>
    </row>
    <row r="272" spans="1:34" ht="15.75" thickBot="1">
      <c r="A272" s="13"/>
      <c r="B272" s="31"/>
      <c r="C272" s="31"/>
      <c r="D272" s="18" t="s">
        <v>518</v>
      </c>
      <c r="E272" s="31"/>
      <c r="F272" s="27" t="s">
        <v>520</v>
      </c>
      <c r="G272" s="27"/>
      <c r="H272" s="27"/>
      <c r="I272" s="31"/>
      <c r="J272" s="27" t="s">
        <v>284</v>
      </c>
      <c r="K272" s="27"/>
      <c r="L272" s="27"/>
      <c r="M272" s="31"/>
      <c r="N272" s="27" t="s">
        <v>520</v>
      </c>
      <c r="O272" s="27"/>
      <c r="P272" s="27"/>
      <c r="Q272" s="31"/>
      <c r="R272" s="27" t="s">
        <v>284</v>
      </c>
      <c r="S272" s="27"/>
      <c r="T272" s="27"/>
    </row>
    <row r="273" spans="1:20">
      <c r="A273" s="13"/>
      <c r="B273" s="58" t="s">
        <v>522</v>
      </c>
      <c r="C273" s="20"/>
      <c r="D273" s="20"/>
      <c r="E273" s="20"/>
      <c r="F273" s="29"/>
      <c r="G273" s="29"/>
      <c r="H273" s="29"/>
      <c r="I273" s="20"/>
      <c r="J273" s="29"/>
      <c r="K273" s="29"/>
      <c r="L273" s="29"/>
      <c r="M273" s="20"/>
      <c r="N273" s="29"/>
      <c r="O273" s="29"/>
      <c r="P273" s="29"/>
      <c r="Q273" s="20"/>
      <c r="R273" s="29"/>
      <c r="S273" s="29"/>
      <c r="T273" s="29"/>
    </row>
    <row r="274" spans="1:20">
      <c r="A274" s="13"/>
      <c r="B274" s="63" t="s">
        <v>33</v>
      </c>
      <c r="C274" s="31"/>
      <c r="D274" s="125" t="s">
        <v>300</v>
      </c>
      <c r="E274" s="31"/>
      <c r="F274" s="32" t="s">
        <v>221</v>
      </c>
      <c r="G274" s="33">
        <v>303341</v>
      </c>
      <c r="H274" s="31"/>
      <c r="I274" s="31"/>
      <c r="J274" s="32" t="s">
        <v>221</v>
      </c>
      <c r="K274" s="33">
        <v>303341</v>
      </c>
      <c r="L274" s="31"/>
      <c r="M274" s="31"/>
      <c r="N274" s="32" t="s">
        <v>221</v>
      </c>
      <c r="O274" s="33">
        <v>491885</v>
      </c>
      <c r="P274" s="31"/>
      <c r="Q274" s="31"/>
      <c r="R274" s="32" t="s">
        <v>221</v>
      </c>
      <c r="S274" s="33">
        <v>491885</v>
      </c>
      <c r="T274" s="31"/>
    </row>
    <row r="275" spans="1:20">
      <c r="A275" s="13"/>
      <c r="B275" s="63"/>
      <c r="C275" s="31"/>
      <c r="D275" s="125"/>
      <c r="E275" s="31"/>
      <c r="F275" s="32"/>
      <c r="G275" s="33"/>
      <c r="H275" s="31"/>
      <c r="I275" s="31"/>
      <c r="J275" s="32"/>
      <c r="K275" s="33"/>
      <c r="L275" s="31"/>
      <c r="M275" s="31"/>
      <c r="N275" s="32"/>
      <c r="O275" s="33"/>
      <c r="P275" s="31"/>
      <c r="Q275" s="31"/>
      <c r="R275" s="32"/>
      <c r="S275" s="33"/>
      <c r="T275" s="31"/>
    </row>
    <row r="276" spans="1:20">
      <c r="A276" s="13"/>
      <c r="B276" s="64" t="s">
        <v>34</v>
      </c>
      <c r="C276" s="28"/>
      <c r="D276" s="126" t="s">
        <v>300</v>
      </c>
      <c r="E276" s="28"/>
      <c r="F276" s="35">
        <v>811670</v>
      </c>
      <c r="G276" s="35"/>
      <c r="H276" s="28"/>
      <c r="I276" s="28"/>
      <c r="J276" s="35">
        <v>811670</v>
      </c>
      <c r="K276" s="35"/>
      <c r="L276" s="28"/>
      <c r="M276" s="28"/>
      <c r="N276" s="35">
        <v>804803</v>
      </c>
      <c r="O276" s="35"/>
      <c r="P276" s="28"/>
      <c r="Q276" s="28"/>
      <c r="R276" s="35">
        <v>804803</v>
      </c>
      <c r="S276" s="35"/>
      <c r="T276" s="28"/>
    </row>
    <row r="277" spans="1:20">
      <c r="A277" s="13"/>
      <c r="B277" s="64"/>
      <c r="C277" s="28"/>
      <c r="D277" s="126"/>
      <c r="E277" s="28"/>
      <c r="F277" s="35"/>
      <c r="G277" s="35"/>
      <c r="H277" s="28"/>
      <c r="I277" s="28"/>
      <c r="J277" s="35"/>
      <c r="K277" s="35"/>
      <c r="L277" s="28"/>
      <c r="M277" s="28"/>
      <c r="N277" s="35"/>
      <c r="O277" s="35"/>
      <c r="P277" s="28"/>
      <c r="Q277" s="28"/>
      <c r="R277" s="35"/>
      <c r="S277" s="35"/>
      <c r="T277" s="28"/>
    </row>
    <row r="278" spans="1:20">
      <c r="A278" s="13"/>
      <c r="B278" s="63" t="s">
        <v>244</v>
      </c>
      <c r="C278" s="31"/>
      <c r="D278" s="125" t="s">
        <v>308</v>
      </c>
      <c r="E278" s="31"/>
      <c r="F278" s="33">
        <v>1361153</v>
      </c>
      <c r="G278" s="33"/>
      <c r="H278" s="31"/>
      <c r="I278" s="31"/>
      <c r="J278" s="33">
        <v>1309382</v>
      </c>
      <c r="K278" s="33"/>
      <c r="L278" s="31"/>
      <c r="M278" s="31"/>
      <c r="N278" s="33">
        <v>1394871</v>
      </c>
      <c r="O278" s="33"/>
      <c r="P278" s="31"/>
      <c r="Q278" s="31"/>
      <c r="R278" s="33">
        <v>1341376</v>
      </c>
      <c r="S278" s="33"/>
      <c r="T278" s="31"/>
    </row>
    <row r="279" spans="1:20">
      <c r="A279" s="13"/>
      <c r="B279" s="63"/>
      <c r="C279" s="31"/>
      <c r="D279" s="125"/>
      <c r="E279" s="31"/>
      <c r="F279" s="33"/>
      <c r="G279" s="33"/>
      <c r="H279" s="31"/>
      <c r="I279" s="31"/>
      <c r="J279" s="33"/>
      <c r="K279" s="33"/>
      <c r="L279" s="31"/>
      <c r="M279" s="31"/>
      <c r="N279" s="33"/>
      <c r="O279" s="33"/>
      <c r="P279" s="31"/>
      <c r="Q279" s="31"/>
      <c r="R279" s="33"/>
      <c r="S279" s="33"/>
      <c r="T279" s="31"/>
    </row>
    <row r="280" spans="1:20">
      <c r="A280" s="13"/>
      <c r="B280" s="64" t="s">
        <v>523</v>
      </c>
      <c r="C280" s="28"/>
      <c r="D280" s="126" t="s">
        <v>308</v>
      </c>
      <c r="E280" s="28"/>
      <c r="F280" s="35">
        <v>100527</v>
      </c>
      <c r="G280" s="35"/>
      <c r="H280" s="28"/>
      <c r="I280" s="28"/>
      <c r="J280" s="35">
        <v>95904</v>
      </c>
      <c r="K280" s="35"/>
      <c r="L280" s="28"/>
      <c r="M280" s="28"/>
      <c r="N280" s="35">
        <v>103149</v>
      </c>
      <c r="O280" s="35"/>
      <c r="P280" s="28"/>
      <c r="Q280" s="28"/>
      <c r="R280" s="35">
        <v>97902</v>
      </c>
      <c r="S280" s="35"/>
      <c r="T280" s="28"/>
    </row>
    <row r="281" spans="1:20">
      <c r="A281" s="13"/>
      <c r="B281" s="64"/>
      <c r="C281" s="28"/>
      <c r="D281" s="126"/>
      <c r="E281" s="28"/>
      <c r="F281" s="35"/>
      <c r="G281" s="35"/>
      <c r="H281" s="28"/>
      <c r="I281" s="28"/>
      <c r="J281" s="35"/>
      <c r="K281" s="35"/>
      <c r="L281" s="28"/>
      <c r="M281" s="28"/>
      <c r="N281" s="35"/>
      <c r="O281" s="35"/>
      <c r="P281" s="28"/>
      <c r="Q281" s="28"/>
      <c r="R281" s="35"/>
      <c r="S281" s="35"/>
      <c r="T281" s="28"/>
    </row>
    <row r="282" spans="1:20">
      <c r="A282" s="13"/>
      <c r="B282" s="63" t="s">
        <v>247</v>
      </c>
      <c r="C282" s="31"/>
      <c r="D282" s="125" t="s">
        <v>308</v>
      </c>
      <c r="E282" s="31"/>
      <c r="F282" s="33">
        <v>1595950</v>
      </c>
      <c r="G282" s="33"/>
      <c r="H282" s="31"/>
      <c r="I282" s="31"/>
      <c r="J282" s="33">
        <v>1543203</v>
      </c>
      <c r="K282" s="33"/>
      <c r="L282" s="31"/>
      <c r="M282" s="31"/>
      <c r="N282" s="33">
        <v>1381434</v>
      </c>
      <c r="O282" s="33"/>
      <c r="P282" s="31"/>
      <c r="Q282" s="31"/>
      <c r="R282" s="33">
        <v>1332315</v>
      </c>
      <c r="S282" s="33"/>
      <c r="T282" s="31"/>
    </row>
    <row r="283" spans="1:20">
      <c r="A283" s="13"/>
      <c r="B283" s="63"/>
      <c r="C283" s="31"/>
      <c r="D283" s="125"/>
      <c r="E283" s="31"/>
      <c r="F283" s="33"/>
      <c r="G283" s="33"/>
      <c r="H283" s="31"/>
      <c r="I283" s="31"/>
      <c r="J283" s="33"/>
      <c r="K283" s="33"/>
      <c r="L283" s="31"/>
      <c r="M283" s="31"/>
      <c r="N283" s="33"/>
      <c r="O283" s="33"/>
      <c r="P283" s="31"/>
      <c r="Q283" s="31"/>
      <c r="R283" s="33"/>
      <c r="S283" s="33"/>
      <c r="T283" s="31"/>
    </row>
    <row r="284" spans="1:20">
      <c r="A284" s="13"/>
      <c r="B284" s="20"/>
      <c r="C284" s="20"/>
      <c r="D284" s="20"/>
      <c r="E284" s="20"/>
      <c r="F284" s="28"/>
      <c r="G284" s="28"/>
      <c r="H284" s="28"/>
      <c r="I284" s="20"/>
      <c r="J284" s="28"/>
      <c r="K284" s="28"/>
      <c r="L284" s="28"/>
      <c r="M284" s="20"/>
      <c r="N284" s="28"/>
      <c r="O284" s="28"/>
      <c r="P284" s="28"/>
      <c r="Q284" s="20"/>
      <c r="R284" s="28"/>
      <c r="S284" s="28"/>
      <c r="T284" s="28"/>
    </row>
    <row r="285" spans="1:20">
      <c r="A285" s="13"/>
      <c r="B285" s="57" t="s">
        <v>524</v>
      </c>
      <c r="C285" s="16"/>
      <c r="D285" s="16"/>
      <c r="E285" s="16"/>
      <c r="F285" s="31"/>
      <c r="G285" s="31"/>
      <c r="H285" s="31"/>
      <c r="I285" s="16"/>
      <c r="J285" s="31"/>
      <c r="K285" s="31"/>
      <c r="L285" s="31"/>
      <c r="M285" s="16"/>
      <c r="N285" s="31"/>
      <c r="O285" s="31"/>
      <c r="P285" s="31"/>
      <c r="Q285" s="16"/>
      <c r="R285" s="31"/>
      <c r="S285" s="31"/>
      <c r="T285" s="31"/>
    </row>
    <row r="286" spans="1:20">
      <c r="A286" s="13"/>
      <c r="B286" s="64" t="s">
        <v>525</v>
      </c>
      <c r="C286" s="28"/>
      <c r="D286" s="126" t="s">
        <v>308</v>
      </c>
      <c r="E286" s="28"/>
      <c r="F286" s="35">
        <v>79551</v>
      </c>
      <c r="G286" s="35"/>
      <c r="H286" s="28"/>
      <c r="I286" s="28"/>
      <c r="J286" s="35">
        <v>78544</v>
      </c>
      <c r="K286" s="35"/>
      <c r="L286" s="28"/>
      <c r="M286" s="28"/>
      <c r="N286" s="35">
        <v>69489</v>
      </c>
      <c r="O286" s="35"/>
      <c r="P286" s="28"/>
      <c r="Q286" s="28"/>
      <c r="R286" s="35">
        <v>68470</v>
      </c>
      <c r="S286" s="35"/>
      <c r="T286" s="28"/>
    </row>
    <row r="287" spans="1:20">
      <c r="A287" s="13"/>
      <c r="B287" s="64"/>
      <c r="C287" s="28"/>
      <c r="D287" s="126"/>
      <c r="E287" s="28"/>
      <c r="F287" s="35"/>
      <c r="G287" s="35"/>
      <c r="H287" s="28"/>
      <c r="I287" s="28"/>
      <c r="J287" s="35"/>
      <c r="K287" s="35"/>
      <c r="L287" s="28"/>
      <c r="M287" s="28"/>
      <c r="N287" s="35"/>
      <c r="O287" s="35"/>
      <c r="P287" s="28"/>
      <c r="Q287" s="28"/>
      <c r="R287" s="35"/>
      <c r="S287" s="35"/>
      <c r="T287" s="28"/>
    </row>
    <row r="288" spans="1:20">
      <c r="A288" s="13"/>
      <c r="B288" s="63" t="s">
        <v>47</v>
      </c>
      <c r="C288" s="31"/>
      <c r="D288" s="125" t="s">
        <v>300</v>
      </c>
      <c r="E288" s="31"/>
      <c r="F288" s="33">
        <v>735391</v>
      </c>
      <c r="G288" s="33"/>
      <c r="H288" s="31"/>
      <c r="I288" s="31"/>
      <c r="J288" s="33">
        <v>735391</v>
      </c>
      <c r="K288" s="33"/>
      <c r="L288" s="31"/>
      <c r="M288" s="31"/>
      <c r="N288" s="33">
        <v>735225</v>
      </c>
      <c r="O288" s="33"/>
      <c r="P288" s="31"/>
      <c r="Q288" s="31"/>
      <c r="R288" s="33">
        <v>735225</v>
      </c>
      <c r="S288" s="33"/>
      <c r="T288" s="31"/>
    </row>
    <row r="289" spans="1:34">
      <c r="A289" s="13"/>
      <c r="B289" s="63"/>
      <c r="C289" s="31"/>
      <c r="D289" s="125"/>
      <c r="E289" s="31"/>
      <c r="F289" s="33"/>
      <c r="G289" s="33"/>
      <c r="H289" s="31"/>
      <c r="I289" s="31"/>
      <c r="J289" s="33"/>
      <c r="K289" s="33"/>
      <c r="L289" s="31"/>
      <c r="M289" s="31"/>
      <c r="N289" s="33"/>
      <c r="O289" s="33"/>
      <c r="P289" s="31"/>
      <c r="Q289" s="31"/>
      <c r="R289" s="33"/>
      <c r="S289" s="33"/>
      <c r="T289" s="31"/>
    </row>
    <row r="290" spans="1:34">
      <c r="A290" s="13"/>
      <c r="B290" s="64" t="s">
        <v>526</v>
      </c>
      <c r="C290" s="28"/>
      <c r="D290" s="126" t="s">
        <v>308</v>
      </c>
      <c r="E290" s="28"/>
      <c r="F290" s="35">
        <v>1035485</v>
      </c>
      <c r="G290" s="35"/>
      <c r="H290" s="28"/>
      <c r="I290" s="28"/>
      <c r="J290" s="35">
        <v>1040441</v>
      </c>
      <c r="K290" s="35"/>
      <c r="L290" s="28"/>
      <c r="M290" s="28"/>
      <c r="N290" s="35">
        <v>970884</v>
      </c>
      <c r="O290" s="35"/>
      <c r="P290" s="28"/>
      <c r="Q290" s="28"/>
      <c r="R290" s="35">
        <v>971286</v>
      </c>
      <c r="S290" s="35"/>
      <c r="T290" s="28"/>
    </row>
    <row r="291" spans="1:34">
      <c r="A291" s="13"/>
      <c r="B291" s="64"/>
      <c r="C291" s="28"/>
      <c r="D291" s="126"/>
      <c r="E291" s="28"/>
      <c r="F291" s="35"/>
      <c r="G291" s="35"/>
      <c r="H291" s="28"/>
      <c r="I291" s="28"/>
      <c r="J291" s="35"/>
      <c r="K291" s="35"/>
      <c r="L291" s="28"/>
      <c r="M291" s="28"/>
      <c r="N291" s="35"/>
      <c r="O291" s="35"/>
      <c r="P291" s="28"/>
      <c r="Q291" s="28"/>
      <c r="R291" s="35"/>
      <c r="S291" s="35"/>
      <c r="T291" s="28"/>
    </row>
    <row r="292" spans="1:34">
      <c r="A292" s="13"/>
      <c r="B292" s="63" t="s">
        <v>527</v>
      </c>
      <c r="C292" s="31"/>
      <c r="D292" s="125" t="s">
        <v>300</v>
      </c>
      <c r="E292" s="31"/>
      <c r="F292" s="33">
        <v>1147935</v>
      </c>
      <c r="G292" s="33"/>
      <c r="H292" s="31"/>
      <c r="I292" s="31"/>
      <c r="J292" s="33">
        <v>1151216</v>
      </c>
      <c r="K292" s="33"/>
      <c r="L292" s="31"/>
      <c r="M292" s="31"/>
      <c r="N292" s="33">
        <v>1084112</v>
      </c>
      <c r="O292" s="33"/>
      <c r="P292" s="31"/>
      <c r="Q292" s="31"/>
      <c r="R292" s="33">
        <v>1085563</v>
      </c>
      <c r="S292" s="33"/>
      <c r="T292" s="31"/>
    </row>
    <row r="293" spans="1:34">
      <c r="A293" s="13"/>
      <c r="B293" s="63"/>
      <c r="C293" s="31"/>
      <c r="D293" s="125"/>
      <c r="E293" s="31"/>
      <c r="F293" s="33"/>
      <c r="G293" s="33"/>
      <c r="H293" s="31"/>
      <c r="I293" s="31"/>
      <c r="J293" s="33"/>
      <c r="K293" s="33"/>
      <c r="L293" s="31"/>
      <c r="M293" s="31"/>
      <c r="N293" s="33"/>
      <c r="O293" s="33"/>
      <c r="P293" s="31"/>
      <c r="Q293" s="31"/>
      <c r="R293" s="33"/>
      <c r="S293" s="33"/>
      <c r="T293" s="31"/>
    </row>
    <row r="294" spans="1:34">
      <c r="A294" s="13"/>
      <c r="B294" s="64" t="s">
        <v>528</v>
      </c>
      <c r="C294" s="28"/>
      <c r="D294" s="126" t="s">
        <v>303</v>
      </c>
      <c r="E294" s="28"/>
      <c r="F294" s="35">
        <v>2229854</v>
      </c>
      <c r="G294" s="35"/>
      <c r="H294" s="28"/>
      <c r="I294" s="28"/>
      <c r="J294" s="35">
        <v>2324221</v>
      </c>
      <c r="K294" s="35"/>
      <c r="L294" s="28"/>
      <c r="M294" s="28"/>
      <c r="N294" s="35">
        <v>2229969</v>
      </c>
      <c r="O294" s="35"/>
      <c r="P294" s="28"/>
      <c r="Q294" s="28"/>
      <c r="R294" s="35">
        <v>2322709</v>
      </c>
      <c r="S294" s="35"/>
      <c r="T294" s="28"/>
    </row>
    <row r="295" spans="1:34">
      <c r="A295" s="13"/>
      <c r="B295" s="64"/>
      <c r="C295" s="28"/>
      <c r="D295" s="126"/>
      <c r="E295" s="28"/>
      <c r="F295" s="35"/>
      <c r="G295" s="35"/>
      <c r="H295" s="28"/>
      <c r="I295" s="28"/>
      <c r="J295" s="35"/>
      <c r="K295" s="35"/>
      <c r="L295" s="28"/>
      <c r="M295" s="28"/>
      <c r="N295" s="35"/>
      <c r="O295" s="35"/>
      <c r="P295" s="28"/>
      <c r="Q295" s="28"/>
      <c r="R295" s="35"/>
      <c r="S295" s="35"/>
      <c r="T295" s="28"/>
    </row>
    <row r="296" spans="1:34">
      <c r="A296" s="13"/>
      <c r="B296" s="63" t="s">
        <v>529</v>
      </c>
      <c r="C296" s="31"/>
      <c r="D296" s="125" t="s">
        <v>308</v>
      </c>
      <c r="E296" s="31"/>
      <c r="F296" s="33">
        <v>1139250</v>
      </c>
      <c r="G296" s="33"/>
      <c r="H296" s="31"/>
      <c r="I296" s="31"/>
      <c r="J296" s="33">
        <v>1138758</v>
      </c>
      <c r="K296" s="33"/>
      <c r="L296" s="31"/>
      <c r="M296" s="31"/>
      <c r="N296" s="33">
        <v>1189536</v>
      </c>
      <c r="O296" s="33"/>
      <c r="P296" s="31"/>
      <c r="Q296" s="31"/>
      <c r="R296" s="33">
        <v>1192510</v>
      </c>
      <c r="S296" s="33"/>
      <c r="T296" s="31"/>
    </row>
    <row r="297" spans="1:34">
      <c r="A297" s="13"/>
      <c r="B297" s="63"/>
      <c r="C297" s="31"/>
      <c r="D297" s="125"/>
      <c r="E297" s="31"/>
      <c r="F297" s="33"/>
      <c r="G297" s="33"/>
      <c r="H297" s="31"/>
      <c r="I297" s="31"/>
      <c r="J297" s="33"/>
      <c r="K297" s="33"/>
      <c r="L297" s="31"/>
      <c r="M297" s="31"/>
      <c r="N297" s="33"/>
      <c r="O297" s="33"/>
      <c r="P297" s="31"/>
      <c r="Q297" s="31"/>
      <c r="R297" s="33"/>
      <c r="S297" s="33"/>
      <c r="T297" s="31"/>
    </row>
    <row r="298" spans="1:34">
      <c r="A298" s="13"/>
      <c r="B298" s="32" t="s">
        <v>277</v>
      </c>
      <c r="C298" s="32"/>
      <c r="D298" s="32"/>
      <c r="E298" s="32"/>
      <c r="F298" s="32"/>
      <c r="G298" s="32"/>
      <c r="H298" s="32"/>
      <c r="I298" s="32"/>
      <c r="J298" s="32"/>
      <c r="K298" s="32"/>
      <c r="L298" s="32"/>
      <c r="M298" s="32"/>
      <c r="N298" s="32"/>
      <c r="O298" s="32"/>
      <c r="P298" s="32"/>
      <c r="Q298" s="32"/>
      <c r="R298" s="32"/>
      <c r="S298" s="32"/>
      <c r="T298" s="32"/>
      <c r="U298" s="32"/>
      <c r="V298" s="32"/>
      <c r="W298" s="32"/>
      <c r="X298" s="32"/>
      <c r="Y298" s="32"/>
      <c r="Z298" s="32"/>
      <c r="AA298" s="32"/>
      <c r="AB298" s="32"/>
      <c r="AC298" s="32"/>
      <c r="AD298" s="32"/>
      <c r="AE298" s="32"/>
      <c r="AF298" s="32"/>
      <c r="AG298" s="32"/>
      <c r="AH298" s="32"/>
    </row>
    <row r="299" spans="1:34">
      <c r="A299" s="13"/>
      <c r="B299" s="15"/>
      <c r="C299" s="15"/>
    </row>
    <row r="300" spans="1:34" ht="48">
      <c r="A300" s="13"/>
      <c r="B300" s="72">
        <v>-1</v>
      </c>
      <c r="C300" s="73" t="s">
        <v>530</v>
      </c>
    </row>
    <row r="301" spans="1:34" ht="15" customHeight="1">
      <c r="A301" s="13" t="s">
        <v>1041</v>
      </c>
      <c r="B301" s="54" t="s">
        <v>5</v>
      </c>
      <c r="C301" s="54"/>
      <c r="D301" s="54"/>
      <c r="E301" s="54"/>
      <c r="F301" s="54"/>
      <c r="G301" s="54"/>
      <c r="H301" s="54"/>
      <c r="I301" s="54"/>
      <c r="J301" s="54"/>
      <c r="K301" s="54"/>
      <c r="L301" s="54"/>
      <c r="M301" s="54"/>
      <c r="N301" s="54"/>
      <c r="O301" s="54"/>
      <c r="P301" s="54"/>
      <c r="Q301" s="54"/>
      <c r="R301" s="54"/>
      <c r="S301" s="54"/>
      <c r="T301" s="54"/>
      <c r="U301" s="54"/>
      <c r="V301" s="54"/>
      <c r="W301" s="54"/>
      <c r="X301" s="54"/>
      <c r="Y301" s="54"/>
      <c r="Z301" s="54"/>
      <c r="AA301" s="54"/>
      <c r="AB301" s="54"/>
      <c r="AC301" s="54"/>
      <c r="AD301" s="54"/>
      <c r="AE301" s="54"/>
      <c r="AF301" s="54"/>
      <c r="AG301" s="54"/>
      <c r="AH301" s="54"/>
    </row>
    <row r="302" spans="1:34">
      <c r="A302" s="13"/>
      <c r="B302" s="32" t="s">
        <v>542</v>
      </c>
      <c r="C302" s="32"/>
      <c r="D302" s="32"/>
      <c r="E302" s="32"/>
      <c r="F302" s="32"/>
      <c r="G302" s="32"/>
      <c r="H302" s="32"/>
      <c r="I302" s="32"/>
      <c r="J302" s="32"/>
      <c r="K302" s="32"/>
      <c r="L302" s="32"/>
      <c r="M302" s="32"/>
      <c r="N302" s="32"/>
      <c r="O302" s="32"/>
      <c r="P302" s="32"/>
      <c r="Q302" s="32"/>
      <c r="R302" s="32"/>
      <c r="S302" s="32"/>
      <c r="T302" s="32"/>
      <c r="U302" s="32"/>
      <c r="V302" s="32"/>
      <c r="W302" s="32"/>
      <c r="X302" s="32"/>
      <c r="Y302" s="32"/>
      <c r="Z302" s="32"/>
      <c r="AA302" s="32"/>
      <c r="AB302" s="32"/>
      <c r="AC302" s="32"/>
      <c r="AD302" s="32"/>
      <c r="AE302" s="32"/>
      <c r="AF302" s="32"/>
      <c r="AG302" s="32"/>
      <c r="AH302" s="32"/>
    </row>
    <row r="303" spans="1:34">
      <c r="A303" s="13"/>
      <c r="B303" s="26"/>
      <c r="C303" s="26"/>
      <c r="D303" s="26"/>
      <c r="E303" s="26"/>
      <c r="F303" s="26"/>
      <c r="G303" s="26"/>
      <c r="H303" s="26"/>
      <c r="I303" s="26"/>
      <c r="J303" s="26"/>
      <c r="K303" s="26"/>
      <c r="L303" s="26"/>
      <c r="M303" s="26"/>
      <c r="N303" s="26"/>
      <c r="O303" s="26"/>
      <c r="P303" s="26"/>
      <c r="Q303" s="26"/>
      <c r="R303" s="26"/>
    </row>
    <row r="304" spans="1:34">
      <c r="A304" s="13"/>
      <c r="B304" s="15"/>
      <c r="C304" s="15"/>
      <c r="D304" s="15"/>
      <c r="E304" s="15"/>
      <c r="F304" s="15"/>
      <c r="G304" s="15"/>
      <c r="H304" s="15"/>
      <c r="I304" s="15"/>
      <c r="J304" s="15"/>
      <c r="K304" s="15"/>
      <c r="L304" s="15"/>
      <c r="M304" s="15"/>
      <c r="N304" s="15"/>
      <c r="O304" s="15"/>
      <c r="P304" s="15"/>
      <c r="Q304" s="15"/>
      <c r="R304" s="15"/>
    </row>
    <row r="305" spans="1:18" ht="15.75" thickBot="1">
      <c r="A305" s="13"/>
      <c r="B305" s="16"/>
      <c r="C305" s="16"/>
      <c r="D305" s="27" t="s">
        <v>235</v>
      </c>
      <c r="E305" s="27"/>
      <c r="F305" s="27"/>
      <c r="G305" s="27"/>
      <c r="H305" s="27"/>
      <c r="I305" s="27"/>
      <c r="J305" s="27"/>
      <c r="K305" s="16"/>
      <c r="L305" s="27" t="s">
        <v>251</v>
      </c>
      <c r="M305" s="27"/>
      <c r="N305" s="27"/>
      <c r="O305" s="27"/>
      <c r="P305" s="27"/>
      <c r="Q305" s="27"/>
      <c r="R305" s="27"/>
    </row>
    <row r="306" spans="1:18">
      <c r="A306" s="13"/>
      <c r="B306" s="31"/>
      <c r="C306" s="31"/>
      <c r="D306" s="61" t="s">
        <v>521</v>
      </c>
      <c r="E306" s="61"/>
      <c r="F306" s="61"/>
      <c r="G306" s="42"/>
      <c r="H306" s="61" t="s">
        <v>543</v>
      </c>
      <c r="I306" s="61"/>
      <c r="J306" s="61"/>
      <c r="K306" s="31"/>
      <c r="L306" s="61" t="s">
        <v>521</v>
      </c>
      <c r="M306" s="61"/>
      <c r="N306" s="61"/>
      <c r="O306" s="42"/>
      <c r="P306" s="61" t="s">
        <v>543</v>
      </c>
      <c r="Q306" s="61"/>
      <c r="R306" s="61"/>
    </row>
    <row r="307" spans="1:18" ht="15.75" thickBot="1">
      <c r="A307" s="13"/>
      <c r="B307" s="31"/>
      <c r="C307" s="31"/>
      <c r="D307" s="27" t="s">
        <v>284</v>
      </c>
      <c r="E307" s="27"/>
      <c r="F307" s="27"/>
      <c r="G307" s="31"/>
      <c r="H307" s="27" t="s">
        <v>544</v>
      </c>
      <c r="I307" s="27"/>
      <c r="J307" s="27"/>
      <c r="K307" s="31"/>
      <c r="L307" s="27" t="s">
        <v>284</v>
      </c>
      <c r="M307" s="27"/>
      <c r="N307" s="27"/>
      <c r="O307" s="31"/>
      <c r="P307" s="27" t="s">
        <v>544</v>
      </c>
      <c r="Q307" s="27"/>
      <c r="R307" s="27"/>
    </row>
    <row r="308" spans="1:18" ht="26.25">
      <c r="A308" s="13"/>
      <c r="B308" s="58" t="s">
        <v>545</v>
      </c>
      <c r="C308" s="20"/>
      <c r="D308" s="29"/>
      <c r="E308" s="29"/>
      <c r="F308" s="29"/>
      <c r="G308" s="20"/>
      <c r="H308" s="29"/>
      <c r="I308" s="29"/>
      <c r="J308" s="29"/>
      <c r="K308" s="20"/>
      <c r="L308" s="29"/>
      <c r="M308" s="29"/>
      <c r="N308" s="29"/>
      <c r="O308" s="20"/>
      <c r="P308" s="29"/>
      <c r="Q308" s="29"/>
      <c r="R308" s="29"/>
    </row>
    <row r="309" spans="1:18">
      <c r="A309" s="13"/>
      <c r="B309" s="63" t="s">
        <v>546</v>
      </c>
      <c r="C309" s="31"/>
      <c r="D309" s="32" t="s">
        <v>221</v>
      </c>
      <c r="E309" s="33">
        <v>9482030</v>
      </c>
      <c r="F309" s="31"/>
      <c r="G309" s="31"/>
      <c r="H309" s="32" t="s">
        <v>221</v>
      </c>
      <c r="I309" s="33">
        <v>8741715</v>
      </c>
      <c r="J309" s="31"/>
      <c r="K309" s="31"/>
      <c r="L309" s="32" t="s">
        <v>221</v>
      </c>
      <c r="M309" s="33">
        <v>8738503</v>
      </c>
      <c r="N309" s="31"/>
      <c r="O309" s="31"/>
      <c r="P309" s="32" t="s">
        <v>221</v>
      </c>
      <c r="Q309" s="33">
        <v>8135927</v>
      </c>
      <c r="R309" s="31"/>
    </row>
    <row r="310" spans="1:18">
      <c r="A310" s="13"/>
      <c r="B310" s="63"/>
      <c r="C310" s="31"/>
      <c r="D310" s="32"/>
      <c r="E310" s="33"/>
      <c r="F310" s="31"/>
      <c r="G310" s="31"/>
      <c r="H310" s="32"/>
      <c r="I310" s="33"/>
      <c r="J310" s="31"/>
      <c r="K310" s="31"/>
      <c r="L310" s="32"/>
      <c r="M310" s="33"/>
      <c r="N310" s="31"/>
      <c r="O310" s="31"/>
      <c r="P310" s="32"/>
      <c r="Q310" s="33"/>
      <c r="R310" s="31"/>
    </row>
    <row r="311" spans="1:18">
      <c r="A311" s="13"/>
      <c r="B311" s="64" t="s">
        <v>547</v>
      </c>
      <c r="C311" s="28"/>
      <c r="D311" s="35">
        <v>1173588</v>
      </c>
      <c r="E311" s="35"/>
      <c r="F311" s="28"/>
      <c r="G311" s="28"/>
      <c r="H311" s="35">
        <v>1106136</v>
      </c>
      <c r="I311" s="35"/>
      <c r="J311" s="28"/>
      <c r="K311" s="28"/>
      <c r="L311" s="35">
        <v>1015607</v>
      </c>
      <c r="M311" s="35"/>
      <c r="N311" s="28"/>
      <c r="O311" s="28"/>
      <c r="P311" s="35">
        <v>976774</v>
      </c>
      <c r="Q311" s="35"/>
      <c r="R311" s="28"/>
    </row>
    <row r="312" spans="1:18">
      <c r="A312" s="13"/>
      <c r="B312" s="64"/>
      <c r="C312" s="28"/>
      <c r="D312" s="35"/>
      <c r="E312" s="35"/>
      <c r="F312" s="28"/>
      <c r="G312" s="28"/>
      <c r="H312" s="35"/>
      <c r="I312" s="35"/>
      <c r="J312" s="28"/>
      <c r="K312" s="28"/>
      <c r="L312" s="35"/>
      <c r="M312" s="35"/>
      <c r="N312" s="28"/>
      <c r="O312" s="28"/>
      <c r="P312" s="35"/>
      <c r="Q312" s="35"/>
      <c r="R312" s="28"/>
    </row>
    <row r="313" spans="1:18">
      <c r="A313" s="13"/>
      <c r="B313" s="63" t="s">
        <v>310</v>
      </c>
      <c r="C313" s="31"/>
      <c r="D313" s="33">
        <v>557786</v>
      </c>
      <c r="E313" s="33"/>
      <c r="F313" s="31"/>
      <c r="G313" s="31"/>
      <c r="H313" s="33">
        <v>687940</v>
      </c>
      <c r="I313" s="33"/>
      <c r="J313" s="31"/>
      <c r="K313" s="31"/>
      <c r="L313" s="33">
        <v>587265</v>
      </c>
      <c r="M313" s="33"/>
      <c r="N313" s="31"/>
      <c r="O313" s="31"/>
      <c r="P313" s="33">
        <v>727110</v>
      </c>
      <c r="Q313" s="33"/>
      <c r="R313" s="31"/>
    </row>
    <row r="314" spans="1:18">
      <c r="A314" s="13"/>
      <c r="B314" s="63"/>
      <c r="C314" s="31"/>
      <c r="D314" s="33"/>
      <c r="E314" s="33"/>
      <c r="F314" s="31"/>
      <c r="G314" s="31"/>
      <c r="H314" s="33"/>
      <c r="I314" s="33"/>
      <c r="J314" s="31"/>
      <c r="K314" s="31"/>
      <c r="L314" s="33"/>
      <c r="M314" s="33"/>
      <c r="N314" s="31"/>
      <c r="O314" s="31"/>
      <c r="P314" s="33"/>
      <c r="Q314" s="33"/>
      <c r="R314" s="31"/>
    </row>
    <row r="315" spans="1:18">
      <c r="A315" s="13"/>
      <c r="B315" s="34" t="s">
        <v>311</v>
      </c>
      <c r="C315" s="28"/>
      <c r="D315" s="35">
        <v>54997</v>
      </c>
      <c r="E315" s="35"/>
      <c r="F315" s="28"/>
      <c r="G315" s="28"/>
      <c r="H315" s="35">
        <v>3272912</v>
      </c>
      <c r="I315" s="35"/>
      <c r="J315" s="28"/>
      <c r="K315" s="28"/>
      <c r="L315" s="45" t="s">
        <v>245</v>
      </c>
      <c r="M315" s="45"/>
      <c r="N315" s="28"/>
      <c r="O315" s="28"/>
      <c r="P315" s="45" t="s">
        <v>245</v>
      </c>
      <c r="Q315" s="45"/>
      <c r="R315" s="28"/>
    </row>
    <row r="316" spans="1:18">
      <c r="A316" s="13"/>
      <c r="B316" s="34"/>
      <c r="C316" s="28"/>
      <c r="D316" s="35"/>
      <c r="E316" s="35"/>
      <c r="F316" s="28"/>
      <c r="G316" s="28"/>
      <c r="H316" s="35"/>
      <c r="I316" s="35"/>
      <c r="J316" s="28"/>
      <c r="K316" s="28"/>
      <c r="L316" s="45"/>
      <c r="M316" s="45"/>
      <c r="N316" s="28"/>
      <c r="O316" s="28"/>
      <c r="P316" s="45"/>
      <c r="Q316" s="45"/>
      <c r="R316" s="28"/>
    </row>
    <row r="317" spans="1:18">
      <c r="A317" s="13"/>
      <c r="B317" s="63" t="s">
        <v>548</v>
      </c>
      <c r="C317" s="31"/>
      <c r="D317" s="33">
        <v>36181</v>
      </c>
      <c r="E317" s="33"/>
      <c r="F317" s="31"/>
      <c r="G317" s="31"/>
      <c r="H317" s="33">
        <v>36524</v>
      </c>
      <c r="I317" s="33"/>
      <c r="J317" s="31"/>
      <c r="K317" s="31"/>
      <c r="L317" s="33">
        <v>43545</v>
      </c>
      <c r="M317" s="33"/>
      <c r="N317" s="31"/>
      <c r="O317" s="31"/>
      <c r="P317" s="33">
        <v>43988</v>
      </c>
      <c r="Q317" s="33"/>
      <c r="R317" s="31"/>
    </row>
    <row r="318" spans="1:18" ht="15.75" thickBot="1">
      <c r="A318" s="13"/>
      <c r="B318" s="63"/>
      <c r="C318" s="31"/>
      <c r="D318" s="36"/>
      <c r="E318" s="36"/>
      <c r="F318" s="37"/>
      <c r="G318" s="31"/>
      <c r="H318" s="36"/>
      <c r="I318" s="36"/>
      <c r="J318" s="37"/>
      <c r="K318" s="31"/>
      <c r="L318" s="36"/>
      <c r="M318" s="36"/>
      <c r="N318" s="37"/>
      <c r="O318" s="31"/>
      <c r="P318" s="36"/>
      <c r="Q318" s="36"/>
      <c r="R318" s="37"/>
    </row>
    <row r="319" spans="1:18">
      <c r="A319" s="13"/>
      <c r="B319" s="78" t="s">
        <v>114</v>
      </c>
      <c r="C319" s="28"/>
      <c r="D319" s="70" t="s">
        <v>221</v>
      </c>
      <c r="E319" s="39">
        <v>11304582</v>
      </c>
      <c r="F319" s="29"/>
      <c r="G319" s="28"/>
      <c r="H319" s="70" t="s">
        <v>221</v>
      </c>
      <c r="I319" s="39">
        <v>13845227</v>
      </c>
      <c r="J319" s="29"/>
      <c r="K319" s="28"/>
      <c r="L319" s="70" t="s">
        <v>221</v>
      </c>
      <c r="M319" s="39">
        <v>10384920</v>
      </c>
      <c r="N319" s="29"/>
      <c r="O319" s="28"/>
      <c r="P319" s="70" t="s">
        <v>221</v>
      </c>
      <c r="Q319" s="39">
        <v>9883799</v>
      </c>
      <c r="R319" s="29"/>
    </row>
    <row r="320" spans="1:18" ht="15.75" thickBot="1">
      <c r="A320" s="13"/>
      <c r="B320" s="78"/>
      <c r="C320" s="28"/>
      <c r="D320" s="127"/>
      <c r="E320" s="128"/>
      <c r="F320" s="108"/>
      <c r="G320" s="28"/>
      <c r="H320" s="127"/>
      <c r="I320" s="128"/>
      <c r="J320" s="108"/>
      <c r="K320" s="28"/>
      <c r="L320" s="127"/>
      <c r="M320" s="128"/>
      <c r="N320" s="108"/>
      <c r="O320" s="28"/>
      <c r="P320" s="127"/>
      <c r="Q320" s="128"/>
      <c r="R320" s="108"/>
    </row>
    <row r="321" spans="1:34" ht="15.75" thickTop="1">
      <c r="A321" s="13"/>
      <c r="B321" s="16"/>
      <c r="C321" s="16"/>
      <c r="D321" s="111"/>
      <c r="E321" s="111"/>
      <c r="F321" s="111"/>
      <c r="G321" s="16"/>
      <c r="H321" s="111"/>
      <c r="I321" s="111"/>
      <c r="J321" s="111"/>
      <c r="K321" s="16"/>
      <c r="L321" s="111"/>
      <c r="M321" s="111"/>
      <c r="N321" s="111"/>
      <c r="O321" s="16"/>
      <c r="P321" s="111"/>
      <c r="Q321" s="111"/>
      <c r="R321" s="111"/>
    </row>
    <row r="322" spans="1:34" ht="26.25">
      <c r="A322" s="13"/>
      <c r="B322" s="58" t="s">
        <v>549</v>
      </c>
      <c r="C322" s="20"/>
      <c r="D322" s="28"/>
      <c r="E322" s="28"/>
      <c r="F322" s="28"/>
      <c r="G322" s="20"/>
      <c r="H322" s="28"/>
      <c r="I322" s="28"/>
      <c r="J322" s="28"/>
      <c r="K322" s="20"/>
      <c r="L322" s="28"/>
      <c r="M322" s="28"/>
      <c r="N322" s="28"/>
      <c r="O322" s="20"/>
      <c r="P322" s="28"/>
      <c r="Q322" s="28"/>
      <c r="R322" s="28"/>
    </row>
    <row r="323" spans="1:34">
      <c r="A323" s="13"/>
      <c r="B323" s="63" t="s">
        <v>316</v>
      </c>
      <c r="C323" s="31"/>
      <c r="D323" s="32" t="s">
        <v>221</v>
      </c>
      <c r="E323" s="33">
        <v>651784</v>
      </c>
      <c r="F323" s="31"/>
      <c r="G323" s="31"/>
      <c r="H323" s="32" t="s">
        <v>221</v>
      </c>
      <c r="I323" s="33">
        <v>695366</v>
      </c>
      <c r="J323" s="31"/>
      <c r="K323" s="31"/>
      <c r="L323" s="32" t="s">
        <v>221</v>
      </c>
      <c r="M323" s="33">
        <v>684778</v>
      </c>
      <c r="N323" s="31"/>
      <c r="O323" s="31"/>
      <c r="P323" s="32" t="s">
        <v>221</v>
      </c>
      <c r="Q323" s="33">
        <v>735379</v>
      </c>
      <c r="R323" s="31"/>
    </row>
    <row r="324" spans="1:34">
      <c r="A324" s="13"/>
      <c r="B324" s="63"/>
      <c r="C324" s="31"/>
      <c r="D324" s="32"/>
      <c r="E324" s="33"/>
      <c r="F324" s="31"/>
      <c r="G324" s="31"/>
      <c r="H324" s="32"/>
      <c r="I324" s="33"/>
      <c r="J324" s="31"/>
      <c r="K324" s="31"/>
      <c r="L324" s="32"/>
      <c r="M324" s="33"/>
      <c r="N324" s="31"/>
      <c r="O324" s="31"/>
      <c r="P324" s="32"/>
      <c r="Q324" s="33"/>
      <c r="R324" s="31"/>
    </row>
    <row r="325" spans="1:34">
      <c r="A325" s="13"/>
      <c r="B325" s="64" t="s">
        <v>550</v>
      </c>
      <c r="C325" s="28"/>
      <c r="D325" s="35">
        <v>9472666</v>
      </c>
      <c r="E325" s="35"/>
      <c r="F325" s="28"/>
      <c r="G325" s="28"/>
      <c r="H325" s="35">
        <v>8646651</v>
      </c>
      <c r="I325" s="35"/>
      <c r="J325" s="28"/>
      <c r="K325" s="28"/>
      <c r="L325" s="35">
        <v>8652746</v>
      </c>
      <c r="M325" s="35"/>
      <c r="N325" s="28"/>
      <c r="O325" s="28"/>
      <c r="P325" s="35">
        <v>7959711</v>
      </c>
      <c r="Q325" s="35"/>
      <c r="R325" s="28"/>
    </row>
    <row r="326" spans="1:34" ht="15.75" thickBot="1">
      <c r="A326" s="13"/>
      <c r="B326" s="64"/>
      <c r="C326" s="28"/>
      <c r="D326" s="40"/>
      <c r="E326" s="40"/>
      <c r="F326" s="41"/>
      <c r="G326" s="28"/>
      <c r="H326" s="40"/>
      <c r="I326" s="40"/>
      <c r="J326" s="41"/>
      <c r="K326" s="28"/>
      <c r="L326" s="40"/>
      <c r="M326" s="40"/>
      <c r="N326" s="41"/>
      <c r="O326" s="28"/>
      <c r="P326" s="40"/>
      <c r="Q326" s="40"/>
      <c r="R326" s="41"/>
    </row>
    <row r="327" spans="1:34">
      <c r="A327" s="13"/>
      <c r="B327" s="76" t="s">
        <v>114</v>
      </c>
      <c r="C327" s="31"/>
      <c r="D327" s="49" t="s">
        <v>221</v>
      </c>
      <c r="E327" s="51">
        <v>10124450</v>
      </c>
      <c r="F327" s="42"/>
      <c r="G327" s="31"/>
      <c r="H327" s="49" t="s">
        <v>221</v>
      </c>
      <c r="I327" s="51">
        <v>9342017</v>
      </c>
      <c r="J327" s="42"/>
      <c r="K327" s="31"/>
      <c r="L327" s="49" t="s">
        <v>221</v>
      </c>
      <c r="M327" s="51">
        <v>9337524</v>
      </c>
      <c r="N327" s="42"/>
      <c r="O327" s="31"/>
      <c r="P327" s="49" t="s">
        <v>221</v>
      </c>
      <c r="Q327" s="51">
        <v>8695090</v>
      </c>
      <c r="R327" s="42"/>
    </row>
    <row r="328" spans="1:34" ht="15.75" thickBot="1">
      <c r="A328" s="13"/>
      <c r="B328" s="76"/>
      <c r="C328" s="31"/>
      <c r="D328" s="50"/>
      <c r="E328" s="52"/>
      <c r="F328" s="53"/>
      <c r="G328" s="31"/>
      <c r="H328" s="50"/>
      <c r="I328" s="52"/>
      <c r="J328" s="53"/>
      <c r="K328" s="31"/>
      <c r="L328" s="50"/>
      <c r="M328" s="52"/>
      <c r="N328" s="53"/>
      <c r="O328" s="31"/>
      <c r="P328" s="50"/>
      <c r="Q328" s="52"/>
      <c r="R328" s="53"/>
    </row>
    <row r="329" spans="1:34" ht="15.75" thickTop="1">
      <c r="A329" s="13"/>
      <c r="B329" s="32" t="s">
        <v>277</v>
      </c>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c r="AA329" s="32"/>
      <c r="AB329" s="32"/>
      <c r="AC329" s="32"/>
      <c r="AD329" s="32"/>
      <c r="AE329" s="32"/>
      <c r="AF329" s="32"/>
      <c r="AG329" s="32"/>
      <c r="AH329" s="32"/>
    </row>
    <row r="330" spans="1:34">
      <c r="A330" s="13"/>
      <c r="B330" s="15"/>
      <c r="C330" s="15"/>
    </row>
    <row r="331" spans="1:34" ht="36">
      <c r="A331" s="13"/>
      <c r="B331" s="72">
        <v>-1</v>
      </c>
      <c r="C331" s="73" t="s">
        <v>551</v>
      </c>
    </row>
    <row r="332" spans="1:34">
      <c r="A332" s="13"/>
      <c r="B332" s="15"/>
      <c r="C332" s="15"/>
    </row>
    <row r="333" spans="1:34" ht="84">
      <c r="A333" s="13"/>
      <c r="B333" s="72">
        <v>-2</v>
      </c>
      <c r="C333" s="73" t="s">
        <v>552</v>
      </c>
    </row>
    <row r="334" spans="1:34" ht="15" customHeight="1">
      <c r="A334" s="13" t="s">
        <v>1042</v>
      </c>
      <c r="B334" s="54" t="s">
        <v>5</v>
      </c>
      <c r="C334" s="54"/>
      <c r="D334" s="54"/>
      <c r="E334" s="54"/>
      <c r="F334" s="54"/>
      <c r="G334" s="54"/>
      <c r="H334" s="54"/>
      <c r="I334" s="54"/>
      <c r="J334" s="54"/>
      <c r="K334" s="54"/>
      <c r="L334" s="54"/>
      <c r="M334" s="54"/>
      <c r="N334" s="54"/>
      <c r="O334" s="54"/>
      <c r="P334" s="54"/>
      <c r="Q334" s="54"/>
      <c r="R334" s="54"/>
      <c r="S334" s="54"/>
      <c r="T334" s="54"/>
      <c r="U334" s="54"/>
      <c r="V334" s="54"/>
      <c r="W334" s="54"/>
      <c r="X334" s="54"/>
      <c r="Y334" s="54"/>
      <c r="Z334" s="54"/>
      <c r="AA334" s="54"/>
      <c r="AB334" s="54"/>
      <c r="AC334" s="54"/>
      <c r="AD334" s="54"/>
      <c r="AE334" s="54"/>
      <c r="AF334" s="54"/>
      <c r="AG334" s="54"/>
      <c r="AH334" s="54"/>
    </row>
    <row r="335" spans="1:34">
      <c r="A335" s="13"/>
      <c r="B335" s="32" t="s">
        <v>556</v>
      </c>
      <c r="C335" s="32"/>
      <c r="D335" s="32"/>
      <c r="E335" s="32"/>
      <c r="F335" s="32"/>
      <c r="G335" s="32"/>
      <c r="H335" s="32"/>
      <c r="I335" s="32"/>
      <c r="J335" s="32"/>
      <c r="K335" s="32"/>
      <c r="L335" s="32"/>
      <c r="M335" s="32"/>
      <c r="N335" s="32"/>
      <c r="O335" s="32"/>
      <c r="P335" s="32"/>
      <c r="Q335" s="32"/>
      <c r="R335" s="32"/>
      <c r="S335" s="32"/>
      <c r="T335" s="32"/>
      <c r="U335" s="32"/>
      <c r="V335" s="32"/>
      <c r="W335" s="32"/>
      <c r="X335" s="32"/>
      <c r="Y335" s="32"/>
      <c r="Z335" s="32"/>
      <c r="AA335" s="32"/>
      <c r="AB335" s="32"/>
      <c r="AC335" s="32"/>
      <c r="AD335" s="32"/>
      <c r="AE335" s="32"/>
      <c r="AF335" s="32"/>
      <c r="AG335" s="32"/>
      <c r="AH335" s="32"/>
    </row>
    <row r="336" spans="1:34">
      <c r="A336" s="13"/>
      <c r="B336" s="26"/>
      <c r="C336" s="26"/>
      <c r="D336" s="26"/>
      <c r="E336" s="26"/>
      <c r="F336" s="26"/>
      <c r="G336" s="26"/>
      <c r="H336" s="26"/>
      <c r="I336" s="26"/>
      <c r="J336" s="26"/>
      <c r="K336" s="26"/>
      <c r="L336" s="26"/>
      <c r="M336" s="26"/>
      <c r="N336" s="26"/>
      <c r="O336" s="26"/>
      <c r="P336" s="26"/>
      <c r="Q336" s="26"/>
      <c r="R336" s="26"/>
    </row>
    <row r="337" spans="1:18">
      <c r="A337" s="13"/>
      <c r="B337" s="15"/>
      <c r="C337" s="15"/>
      <c r="D337" s="15"/>
      <c r="E337" s="15"/>
      <c r="F337" s="15"/>
      <c r="G337" s="15"/>
      <c r="H337" s="15"/>
      <c r="I337" s="15"/>
      <c r="J337" s="15"/>
      <c r="K337" s="15"/>
      <c r="L337" s="15"/>
      <c r="M337" s="15"/>
      <c r="N337" s="15"/>
      <c r="O337" s="15"/>
      <c r="P337" s="15"/>
      <c r="Q337" s="15"/>
      <c r="R337" s="15"/>
    </row>
    <row r="338" spans="1:18">
      <c r="A338" s="13"/>
      <c r="B338" s="31"/>
      <c r="C338" s="31"/>
      <c r="D338" s="60" t="s">
        <v>271</v>
      </c>
      <c r="E338" s="60"/>
      <c r="F338" s="60"/>
      <c r="G338" s="60"/>
      <c r="H338" s="60"/>
      <c r="I338" s="60"/>
      <c r="J338" s="60"/>
      <c r="K338" s="31"/>
      <c r="L338" s="60" t="s">
        <v>273</v>
      </c>
      <c r="M338" s="60"/>
      <c r="N338" s="60"/>
      <c r="O338" s="60"/>
      <c r="P338" s="60"/>
      <c r="Q338" s="60"/>
      <c r="R338" s="60"/>
    </row>
    <row r="339" spans="1:18" ht="15.75" thickBot="1">
      <c r="A339" s="13"/>
      <c r="B339" s="31"/>
      <c r="C339" s="31"/>
      <c r="D339" s="27" t="s">
        <v>272</v>
      </c>
      <c r="E339" s="27"/>
      <c r="F339" s="27"/>
      <c r="G339" s="27"/>
      <c r="H339" s="27"/>
      <c r="I339" s="27"/>
      <c r="J339" s="27"/>
      <c r="K339" s="31"/>
      <c r="L339" s="27" t="s">
        <v>272</v>
      </c>
      <c r="M339" s="27"/>
      <c r="N339" s="27"/>
      <c r="O339" s="27"/>
      <c r="P339" s="27"/>
      <c r="Q339" s="27"/>
      <c r="R339" s="27"/>
    </row>
    <row r="340" spans="1:18" ht="15.75" thickBot="1">
      <c r="A340" s="13"/>
      <c r="B340" s="16"/>
      <c r="C340" s="16"/>
      <c r="D340" s="71">
        <v>2014</v>
      </c>
      <c r="E340" s="71"/>
      <c r="F340" s="71"/>
      <c r="G340" s="16"/>
      <c r="H340" s="71">
        <v>2013</v>
      </c>
      <c r="I340" s="71"/>
      <c r="J340" s="71"/>
      <c r="K340" s="16"/>
      <c r="L340" s="71">
        <v>2014</v>
      </c>
      <c r="M340" s="71"/>
      <c r="N340" s="71"/>
      <c r="O340" s="16"/>
      <c r="P340" s="71">
        <v>2013</v>
      </c>
      <c r="Q340" s="71"/>
      <c r="R340" s="71"/>
    </row>
    <row r="341" spans="1:18">
      <c r="A341" s="13"/>
      <c r="B341" s="66" t="s">
        <v>557</v>
      </c>
      <c r="C341" s="28"/>
      <c r="D341" s="70" t="s">
        <v>221</v>
      </c>
      <c r="E341" s="39">
        <v>102517</v>
      </c>
      <c r="F341" s="29"/>
      <c r="G341" s="28"/>
      <c r="H341" s="70" t="s">
        <v>221</v>
      </c>
      <c r="I341" s="39">
        <v>67218</v>
      </c>
      <c r="J341" s="29"/>
      <c r="K341" s="28"/>
      <c r="L341" s="70" t="s">
        <v>221</v>
      </c>
      <c r="M341" s="39">
        <v>189350</v>
      </c>
      <c r="N341" s="29"/>
      <c r="O341" s="28"/>
      <c r="P341" s="70" t="s">
        <v>221</v>
      </c>
      <c r="Q341" s="39">
        <v>75526</v>
      </c>
      <c r="R341" s="29"/>
    </row>
    <row r="342" spans="1:18">
      <c r="A342" s="13"/>
      <c r="B342" s="66"/>
      <c r="C342" s="28"/>
      <c r="D342" s="129"/>
      <c r="E342" s="130"/>
      <c r="F342" s="131"/>
      <c r="G342" s="28"/>
      <c r="H342" s="129"/>
      <c r="I342" s="130"/>
      <c r="J342" s="131"/>
      <c r="K342" s="28"/>
      <c r="L342" s="66"/>
      <c r="M342" s="35"/>
      <c r="N342" s="28"/>
      <c r="O342" s="28"/>
      <c r="P342" s="66"/>
      <c r="Q342" s="35"/>
      <c r="R342" s="28"/>
    </row>
    <row r="343" spans="1:18">
      <c r="A343" s="13"/>
      <c r="B343" s="32" t="s">
        <v>558</v>
      </c>
      <c r="C343" s="31"/>
      <c r="D343" s="33">
        <v>23353</v>
      </c>
      <c r="E343" s="33"/>
      <c r="F343" s="31"/>
      <c r="G343" s="31"/>
      <c r="H343" s="43" t="s">
        <v>559</v>
      </c>
      <c r="I343" s="43"/>
      <c r="J343" s="32" t="s">
        <v>330</v>
      </c>
      <c r="K343" s="31"/>
      <c r="L343" s="33">
        <v>19177</v>
      </c>
      <c r="M343" s="33"/>
      <c r="N343" s="31"/>
      <c r="O343" s="31"/>
      <c r="P343" s="43" t="s">
        <v>560</v>
      </c>
      <c r="Q343" s="43"/>
      <c r="R343" s="32" t="s">
        <v>330</v>
      </c>
    </row>
    <row r="344" spans="1:18">
      <c r="A344" s="13"/>
      <c r="B344" s="32"/>
      <c r="C344" s="31"/>
      <c r="D344" s="33"/>
      <c r="E344" s="33"/>
      <c r="F344" s="31"/>
      <c r="G344" s="31"/>
      <c r="H344" s="43"/>
      <c r="I344" s="43"/>
      <c r="J344" s="32"/>
      <c r="K344" s="31"/>
      <c r="L344" s="33"/>
      <c r="M344" s="33"/>
      <c r="N344" s="31"/>
      <c r="O344" s="31"/>
      <c r="P344" s="43"/>
      <c r="Q344" s="43"/>
      <c r="R344" s="32"/>
    </row>
    <row r="345" spans="1:18">
      <c r="A345" s="13"/>
      <c r="B345" s="66" t="s">
        <v>561</v>
      </c>
      <c r="C345" s="28"/>
      <c r="D345" s="35">
        <v>37969</v>
      </c>
      <c r="E345" s="35"/>
      <c r="F345" s="28"/>
      <c r="G345" s="28"/>
      <c r="H345" s="45" t="s">
        <v>562</v>
      </c>
      <c r="I345" s="45"/>
      <c r="J345" s="66" t="s">
        <v>330</v>
      </c>
      <c r="K345" s="28"/>
      <c r="L345" s="35">
        <v>36363</v>
      </c>
      <c r="M345" s="35"/>
      <c r="N345" s="28"/>
      <c r="O345" s="28"/>
      <c r="P345" s="35">
        <v>41404</v>
      </c>
      <c r="Q345" s="35"/>
      <c r="R345" s="28"/>
    </row>
    <row r="346" spans="1:18">
      <c r="A346" s="13"/>
      <c r="B346" s="66"/>
      <c r="C346" s="28"/>
      <c r="D346" s="35"/>
      <c r="E346" s="35"/>
      <c r="F346" s="28"/>
      <c r="G346" s="28"/>
      <c r="H346" s="45"/>
      <c r="I346" s="45"/>
      <c r="J346" s="66"/>
      <c r="K346" s="28"/>
      <c r="L346" s="35"/>
      <c r="M346" s="35"/>
      <c r="N346" s="28"/>
      <c r="O346" s="28"/>
      <c r="P346" s="35"/>
      <c r="Q346" s="35"/>
      <c r="R346" s="28"/>
    </row>
    <row r="347" spans="1:18">
      <c r="A347" s="13"/>
      <c r="B347" s="32" t="s">
        <v>563</v>
      </c>
      <c r="C347" s="31"/>
      <c r="D347" s="43" t="s">
        <v>564</v>
      </c>
      <c r="E347" s="43"/>
      <c r="F347" s="32" t="s">
        <v>330</v>
      </c>
      <c r="G347" s="31"/>
      <c r="H347" s="33">
        <v>183625</v>
      </c>
      <c r="I347" s="33"/>
      <c r="J347" s="31"/>
      <c r="K347" s="31"/>
      <c r="L347" s="43" t="s">
        <v>565</v>
      </c>
      <c r="M347" s="43"/>
      <c r="N347" s="32" t="s">
        <v>330</v>
      </c>
      <c r="O347" s="31"/>
      <c r="P347" s="33">
        <v>179688</v>
      </c>
      <c r="Q347" s="33"/>
      <c r="R347" s="31"/>
    </row>
    <row r="348" spans="1:18">
      <c r="A348" s="13"/>
      <c r="B348" s="32"/>
      <c r="C348" s="31"/>
      <c r="D348" s="43"/>
      <c r="E348" s="43"/>
      <c r="F348" s="32"/>
      <c r="G348" s="31"/>
      <c r="H348" s="33"/>
      <c r="I348" s="33"/>
      <c r="J348" s="31"/>
      <c r="K348" s="31"/>
      <c r="L348" s="43"/>
      <c r="M348" s="43"/>
      <c r="N348" s="32"/>
      <c r="O348" s="31"/>
      <c r="P348" s="33"/>
      <c r="Q348" s="33"/>
      <c r="R348" s="31"/>
    </row>
    <row r="349" spans="1:18">
      <c r="A349" s="13"/>
      <c r="B349" s="19" t="s">
        <v>566</v>
      </c>
      <c r="C349" s="20"/>
      <c r="D349" s="45" t="s">
        <v>567</v>
      </c>
      <c r="E349" s="45"/>
      <c r="F349" s="19" t="s">
        <v>330</v>
      </c>
      <c r="G349" s="20"/>
      <c r="H349" s="45" t="s">
        <v>568</v>
      </c>
      <c r="I349" s="45"/>
      <c r="J349" s="19" t="s">
        <v>330</v>
      </c>
      <c r="K349" s="20"/>
      <c r="L349" s="45" t="s">
        <v>569</v>
      </c>
      <c r="M349" s="45"/>
      <c r="N349" s="19" t="s">
        <v>330</v>
      </c>
      <c r="O349" s="20"/>
      <c r="P349" s="45" t="s">
        <v>568</v>
      </c>
      <c r="Q349" s="45"/>
      <c r="R349" s="19" t="s">
        <v>330</v>
      </c>
    </row>
    <row r="350" spans="1:18">
      <c r="A350" s="13"/>
      <c r="B350" s="32" t="s">
        <v>570</v>
      </c>
      <c r="C350" s="31"/>
      <c r="D350" s="33">
        <v>45554</v>
      </c>
      <c r="E350" s="33"/>
      <c r="F350" s="31"/>
      <c r="G350" s="31"/>
      <c r="H350" s="33">
        <v>36305</v>
      </c>
      <c r="I350" s="33"/>
      <c r="J350" s="31"/>
      <c r="K350" s="31"/>
      <c r="L350" s="33">
        <v>98167</v>
      </c>
      <c r="M350" s="33"/>
      <c r="N350" s="31"/>
      <c r="O350" s="31"/>
      <c r="P350" s="33">
        <v>37595</v>
      </c>
      <c r="Q350" s="33"/>
      <c r="R350" s="31"/>
    </row>
    <row r="351" spans="1:18">
      <c r="A351" s="13"/>
      <c r="B351" s="32"/>
      <c r="C351" s="31"/>
      <c r="D351" s="33"/>
      <c r="E351" s="33"/>
      <c r="F351" s="31"/>
      <c r="G351" s="31"/>
      <c r="H351" s="33"/>
      <c r="I351" s="33"/>
      <c r="J351" s="31"/>
      <c r="K351" s="31"/>
      <c r="L351" s="33"/>
      <c r="M351" s="33"/>
      <c r="N351" s="31"/>
      <c r="O351" s="31"/>
      <c r="P351" s="33"/>
      <c r="Q351" s="33"/>
      <c r="R351" s="31"/>
    </row>
    <row r="352" spans="1:18">
      <c r="A352" s="13"/>
      <c r="B352" s="19" t="s">
        <v>571</v>
      </c>
      <c r="C352" s="20"/>
      <c r="D352" s="45" t="s">
        <v>572</v>
      </c>
      <c r="E352" s="45"/>
      <c r="F352" s="19" t="s">
        <v>330</v>
      </c>
      <c r="G352" s="20"/>
      <c r="H352" s="45" t="s">
        <v>573</v>
      </c>
      <c r="I352" s="45"/>
      <c r="J352" s="19" t="s">
        <v>330</v>
      </c>
      <c r="K352" s="20"/>
      <c r="L352" s="45" t="s">
        <v>574</v>
      </c>
      <c r="M352" s="45"/>
      <c r="N352" s="19" t="s">
        <v>330</v>
      </c>
      <c r="O352" s="20"/>
      <c r="P352" s="45" t="s">
        <v>575</v>
      </c>
      <c r="Q352" s="45"/>
      <c r="R352" s="19" t="s">
        <v>330</v>
      </c>
    </row>
    <row r="353" spans="1:34">
      <c r="A353" s="13"/>
      <c r="B353" s="32" t="s">
        <v>576</v>
      </c>
      <c r="C353" s="31"/>
      <c r="D353" s="33">
        <v>8721</v>
      </c>
      <c r="E353" s="33"/>
      <c r="F353" s="31"/>
      <c r="G353" s="31"/>
      <c r="H353" s="33">
        <v>8473</v>
      </c>
      <c r="I353" s="33"/>
      <c r="J353" s="31"/>
      <c r="K353" s="31"/>
      <c r="L353" s="33">
        <v>17066</v>
      </c>
      <c r="M353" s="33"/>
      <c r="N353" s="31"/>
      <c r="O353" s="31"/>
      <c r="P353" s="33">
        <v>9261</v>
      </c>
      <c r="Q353" s="33"/>
      <c r="R353" s="31"/>
    </row>
    <row r="354" spans="1:34">
      <c r="A354" s="13"/>
      <c r="B354" s="32"/>
      <c r="C354" s="31"/>
      <c r="D354" s="33"/>
      <c r="E354" s="33"/>
      <c r="F354" s="31"/>
      <c r="G354" s="31"/>
      <c r="H354" s="33"/>
      <c r="I354" s="33"/>
      <c r="J354" s="31"/>
      <c r="K354" s="31"/>
      <c r="L354" s="33"/>
      <c r="M354" s="33"/>
      <c r="N354" s="31"/>
      <c r="O354" s="31"/>
      <c r="P354" s="33"/>
      <c r="Q354" s="33"/>
      <c r="R354" s="31"/>
    </row>
    <row r="355" spans="1:34">
      <c r="A355" s="13"/>
      <c r="B355" s="66" t="s">
        <v>147</v>
      </c>
      <c r="C355" s="28"/>
      <c r="D355" s="45" t="s">
        <v>245</v>
      </c>
      <c r="E355" s="45"/>
      <c r="F355" s="28"/>
      <c r="G355" s="28"/>
      <c r="H355" s="45">
        <v>114</v>
      </c>
      <c r="I355" s="45"/>
      <c r="J355" s="28"/>
      <c r="K355" s="28"/>
      <c r="L355" s="45" t="s">
        <v>245</v>
      </c>
      <c r="M355" s="45"/>
      <c r="N355" s="28"/>
      <c r="O355" s="28"/>
      <c r="P355" s="45">
        <v>34</v>
      </c>
      <c r="Q355" s="45"/>
      <c r="R355" s="28"/>
    </row>
    <row r="356" spans="1:34" ht="15.75" thickBot="1">
      <c r="A356" s="13"/>
      <c r="B356" s="66"/>
      <c r="C356" s="28"/>
      <c r="D356" s="47"/>
      <c r="E356" s="47"/>
      <c r="F356" s="41"/>
      <c r="G356" s="28"/>
      <c r="H356" s="47"/>
      <c r="I356" s="47"/>
      <c r="J356" s="41"/>
      <c r="K356" s="28"/>
      <c r="L356" s="47"/>
      <c r="M356" s="47"/>
      <c r="N356" s="41"/>
      <c r="O356" s="28"/>
      <c r="P356" s="47"/>
      <c r="Q356" s="47"/>
      <c r="R356" s="41"/>
    </row>
    <row r="357" spans="1:34">
      <c r="A357" s="13"/>
      <c r="B357" s="30" t="s">
        <v>87</v>
      </c>
      <c r="C357" s="31"/>
      <c r="D357" s="49" t="s">
        <v>221</v>
      </c>
      <c r="E357" s="51">
        <v>144611</v>
      </c>
      <c r="F357" s="42"/>
      <c r="G357" s="31"/>
      <c r="H357" s="49" t="s">
        <v>221</v>
      </c>
      <c r="I357" s="51">
        <v>235949</v>
      </c>
      <c r="J357" s="42"/>
      <c r="K357" s="31"/>
      <c r="L357" s="49" t="s">
        <v>221</v>
      </c>
      <c r="M357" s="51">
        <v>248645</v>
      </c>
      <c r="N357" s="42"/>
      <c r="O357" s="31"/>
      <c r="P357" s="49" t="s">
        <v>221</v>
      </c>
      <c r="Q357" s="51">
        <v>314394</v>
      </c>
      <c r="R357" s="42"/>
    </row>
    <row r="358" spans="1:34" ht="15.75" thickBot="1">
      <c r="A358" s="13"/>
      <c r="B358" s="30"/>
      <c r="C358" s="31"/>
      <c r="D358" s="50"/>
      <c r="E358" s="52"/>
      <c r="F358" s="53"/>
      <c r="G358" s="31"/>
      <c r="H358" s="50"/>
      <c r="I358" s="52"/>
      <c r="J358" s="53"/>
      <c r="K358" s="31"/>
      <c r="L358" s="50"/>
      <c r="M358" s="52"/>
      <c r="N358" s="53"/>
      <c r="O358" s="31"/>
      <c r="P358" s="50"/>
      <c r="Q358" s="52"/>
      <c r="R358" s="53"/>
    </row>
    <row r="359" spans="1:34" ht="15.75" thickTop="1">
      <c r="A359" s="13" t="s">
        <v>1043</v>
      </c>
      <c r="B359" s="54" t="s">
        <v>5</v>
      </c>
      <c r="C359" s="54"/>
      <c r="D359" s="54"/>
      <c r="E359" s="54"/>
      <c r="F359" s="54"/>
      <c r="G359" s="54"/>
      <c r="H359" s="54"/>
      <c r="I359" s="54"/>
      <c r="J359" s="54"/>
      <c r="K359" s="54"/>
      <c r="L359" s="54"/>
      <c r="M359" s="54"/>
      <c r="N359" s="54"/>
      <c r="O359" s="54"/>
      <c r="P359" s="54"/>
      <c r="Q359" s="54"/>
      <c r="R359" s="54"/>
      <c r="S359" s="54"/>
      <c r="T359" s="54"/>
      <c r="U359" s="54"/>
      <c r="V359" s="54"/>
      <c r="W359" s="54"/>
      <c r="X359" s="54"/>
      <c r="Y359" s="54"/>
      <c r="Z359" s="54"/>
      <c r="AA359" s="54"/>
      <c r="AB359" s="54"/>
      <c r="AC359" s="54"/>
      <c r="AD359" s="54"/>
      <c r="AE359" s="54"/>
      <c r="AF359" s="54"/>
      <c r="AG359" s="54"/>
      <c r="AH359" s="54"/>
    </row>
    <row r="360" spans="1:34">
      <c r="A360" s="13"/>
      <c r="B360" s="32" t="s">
        <v>578</v>
      </c>
      <c r="C360" s="32"/>
      <c r="D360" s="32"/>
      <c r="E360" s="32"/>
      <c r="F360" s="32"/>
      <c r="G360" s="32"/>
      <c r="H360" s="32"/>
      <c r="I360" s="32"/>
      <c r="J360" s="32"/>
      <c r="K360" s="32"/>
      <c r="L360" s="32"/>
      <c r="M360" s="32"/>
      <c r="N360" s="32"/>
      <c r="O360" s="32"/>
      <c r="P360" s="32"/>
      <c r="Q360" s="32"/>
      <c r="R360" s="32"/>
      <c r="S360" s="32"/>
      <c r="T360" s="32"/>
      <c r="U360" s="32"/>
      <c r="V360" s="32"/>
      <c r="W360" s="32"/>
      <c r="X360" s="32"/>
      <c r="Y360" s="32"/>
      <c r="Z360" s="32"/>
      <c r="AA360" s="32"/>
      <c r="AB360" s="32"/>
      <c r="AC360" s="32"/>
      <c r="AD360" s="32"/>
      <c r="AE360" s="32"/>
      <c r="AF360" s="32"/>
      <c r="AG360" s="32"/>
      <c r="AH360" s="32"/>
    </row>
    <row r="361" spans="1:34">
      <c r="A361" s="13"/>
      <c r="B361" s="26"/>
      <c r="C361" s="26"/>
      <c r="D361" s="26"/>
      <c r="E361" s="26"/>
      <c r="F361" s="26"/>
      <c r="G361" s="26"/>
      <c r="H361" s="26"/>
      <c r="I361" s="26"/>
      <c r="J361" s="26"/>
      <c r="K361" s="26"/>
      <c r="L361" s="26"/>
      <c r="M361" s="26"/>
      <c r="N361" s="26"/>
      <c r="O361" s="26"/>
      <c r="P361" s="26"/>
      <c r="Q361" s="26"/>
      <c r="R361" s="26"/>
    </row>
    <row r="362" spans="1:34">
      <c r="A362" s="13"/>
      <c r="B362" s="15"/>
      <c r="C362" s="15"/>
      <c r="D362" s="15"/>
      <c r="E362" s="15"/>
      <c r="F362" s="15"/>
      <c r="G362" s="15"/>
      <c r="H362" s="15"/>
      <c r="I362" s="15"/>
      <c r="J362" s="15"/>
      <c r="K362" s="15"/>
      <c r="L362" s="15"/>
      <c r="M362" s="15"/>
      <c r="N362" s="15"/>
      <c r="O362" s="15"/>
      <c r="P362" s="15"/>
      <c r="Q362" s="15"/>
      <c r="R362" s="15"/>
    </row>
    <row r="363" spans="1:34">
      <c r="A363" s="13"/>
      <c r="B363" s="31"/>
      <c r="C363" s="31"/>
      <c r="D363" s="60" t="s">
        <v>271</v>
      </c>
      <c r="E363" s="60"/>
      <c r="F363" s="60"/>
      <c r="G363" s="60"/>
      <c r="H363" s="60"/>
      <c r="I363" s="60"/>
      <c r="J363" s="60"/>
      <c r="K363" s="31"/>
      <c r="L363" s="60" t="s">
        <v>273</v>
      </c>
      <c r="M363" s="60"/>
      <c r="N363" s="60"/>
      <c r="O363" s="60"/>
      <c r="P363" s="60"/>
      <c r="Q363" s="60"/>
      <c r="R363" s="60"/>
    </row>
    <row r="364" spans="1:34" ht="15.75" thickBot="1">
      <c r="A364" s="13"/>
      <c r="B364" s="31"/>
      <c r="C364" s="31"/>
      <c r="D364" s="27" t="s">
        <v>272</v>
      </c>
      <c r="E364" s="27"/>
      <c r="F364" s="27"/>
      <c r="G364" s="27"/>
      <c r="H364" s="27"/>
      <c r="I364" s="27"/>
      <c r="J364" s="27"/>
      <c r="K364" s="31"/>
      <c r="L364" s="27" t="s">
        <v>272</v>
      </c>
      <c r="M364" s="27"/>
      <c r="N364" s="27"/>
      <c r="O364" s="27"/>
      <c r="P364" s="27"/>
      <c r="Q364" s="27"/>
      <c r="R364" s="27"/>
    </row>
    <row r="365" spans="1:34" ht="15.75" thickBot="1">
      <c r="A365" s="13"/>
      <c r="B365" s="16"/>
      <c r="C365" s="16"/>
      <c r="D365" s="71">
        <v>2014</v>
      </c>
      <c r="E365" s="71"/>
      <c r="F365" s="71"/>
      <c r="G365" s="16"/>
      <c r="H365" s="71">
        <v>2013</v>
      </c>
      <c r="I365" s="71"/>
      <c r="J365" s="71"/>
      <c r="K365" s="16"/>
      <c r="L365" s="71">
        <v>2014</v>
      </c>
      <c r="M365" s="71"/>
      <c r="N365" s="71"/>
      <c r="O365" s="16"/>
      <c r="P365" s="71">
        <v>2013</v>
      </c>
      <c r="Q365" s="71"/>
      <c r="R365" s="71"/>
    </row>
    <row r="366" spans="1:34" ht="26.25">
      <c r="A366" s="13"/>
      <c r="B366" s="58" t="s">
        <v>579</v>
      </c>
      <c r="C366" s="20"/>
      <c r="D366" s="29"/>
      <c r="E366" s="29"/>
      <c r="F366" s="29"/>
      <c r="G366" s="20"/>
      <c r="H366" s="29"/>
      <c r="I366" s="29"/>
      <c r="J366" s="29"/>
      <c r="K366" s="20"/>
      <c r="L366" s="29"/>
      <c r="M366" s="29"/>
      <c r="N366" s="29"/>
      <c r="O366" s="20"/>
      <c r="P366" s="29"/>
      <c r="Q366" s="29"/>
      <c r="R366" s="29"/>
    </row>
    <row r="367" spans="1:34">
      <c r="A367" s="13"/>
      <c r="B367" s="63" t="s">
        <v>580</v>
      </c>
      <c r="C367" s="31"/>
      <c r="D367" s="32" t="s">
        <v>221</v>
      </c>
      <c r="E367" s="33">
        <v>98258</v>
      </c>
      <c r="F367" s="31"/>
      <c r="G367" s="31"/>
      <c r="H367" s="32" t="s">
        <v>221</v>
      </c>
      <c r="I367" s="33">
        <v>86514</v>
      </c>
      <c r="J367" s="31"/>
      <c r="K367" s="31"/>
      <c r="L367" s="32" t="s">
        <v>221</v>
      </c>
      <c r="M367" s="33">
        <v>195139</v>
      </c>
      <c r="N367" s="31"/>
      <c r="O367" s="31"/>
      <c r="P367" s="32" t="s">
        <v>221</v>
      </c>
      <c r="Q367" s="33">
        <v>163781</v>
      </c>
      <c r="R367" s="31"/>
    </row>
    <row r="368" spans="1:34">
      <c r="A368" s="13"/>
      <c r="B368" s="63"/>
      <c r="C368" s="31"/>
      <c r="D368" s="32"/>
      <c r="E368" s="33"/>
      <c r="F368" s="31"/>
      <c r="G368" s="31"/>
      <c r="H368" s="32"/>
      <c r="I368" s="33"/>
      <c r="J368" s="31"/>
      <c r="K368" s="31"/>
      <c r="L368" s="32"/>
      <c r="M368" s="33"/>
      <c r="N368" s="31"/>
      <c r="O368" s="31"/>
      <c r="P368" s="32"/>
      <c r="Q368" s="33"/>
      <c r="R368" s="31"/>
    </row>
    <row r="369" spans="1:18">
      <c r="A369" s="13"/>
      <c r="B369" s="64" t="s">
        <v>581</v>
      </c>
      <c r="C369" s="28"/>
      <c r="D369" s="45" t="s">
        <v>582</v>
      </c>
      <c r="E369" s="45"/>
      <c r="F369" s="66" t="s">
        <v>330</v>
      </c>
      <c r="G369" s="28"/>
      <c r="H369" s="35">
        <v>14570</v>
      </c>
      <c r="I369" s="35"/>
      <c r="J369" s="28"/>
      <c r="K369" s="28"/>
      <c r="L369" s="35">
        <v>99841</v>
      </c>
      <c r="M369" s="35"/>
      <c r="N369" s="28"/>
      <c r="O369" s="28"/>
      <c r="P369" s="35">
        <v>16108</v>
      </c>
      <c r="Q369" s="35"/>
      <c r="R369" s="28"/>
    </row>
    <row r="370" spans="1:18" ht="15.75" thickBot="1">
      <c r="A370" s="13"/>
      <c r="B370" s="64"/>
      <c r="C370" s="28"/>
      <c r="D370" s="47"/>
      <c r="E370" s="47"/>
      <c r="F370" s="75"/>
      <c r="G370" s="28"/>
      <c r="H370" s="40"/>
      <c r="I370" s="40"/>
      <c r="J370" s="41"/>
      <c r="K370" s="28"/>
      <c r="L370" s="40"/>
      <c r="M370" s="40"/>
      <c r="N370" s="41"/>
      <c r="O370" s="28"/>
      <c r="P370" s="40"/>
      <c r="Q370" s="40"/>
      <c r="R370" s="41"/>
    </row>
    <row r="371" spans="1:18">
      <c r="A371" s="13"/>
      <c r="B371" s="63" t="s">
        <v>583</v>
      </c>
      <c r="C371" s="31"/>
      <c r="D371" s="51">
        <v>89571</v>
      </c>
      <c r="E371" s="51"/>
      <c r="F371" s="42"/>
      <c r="G371" s="31"/>
      <c r="H371" s="51">
        <v>101084</v>
      </c>
      <c r="I371" s="51"/>
      <c r="J371" s="42"/>
      <c r="K371" s="31"/>
      <c r="L371" s="51">
        <v>294980</v>
      </c>
      <c r="M371" s="51"/>
      <c r="N371" s="42"/>
      <c r="O371" s="31"/>
      <c r="P371" s="51">
        <v>179889</v>
      </c>
      <c r="Q371" s="51"/>
      <c r="R371" s="42"/>
    </row>
    <row r="372" spans="1:18" ht="15.75" thickBot="1">
      <c r="A372" s="13"/>
      <c r="B372" s="63"/>
      <c r="C372" s="31"/>
      <c r="D372" s="36"/>
      <c r="E372" s="36"/>
      <c r="F372" s="37"/>
      <c r="G372" s="31"/>
      <c r="H372" s="36"/>
      <c r="I372" s="36"/>
      <c r="J372" s="37"/>
      <c r="K372" s="31"/>
      <c r="L372" s="36"/>
      <c r="M372" s="36"/>
      <c r="N372" s="37"/>
      <c r="O372" s="31"/>
      <c r="P372" s="36"/>
      <c r="Q372" s="36"/>
      <c r="R372" s="37"/>
    </row>
    <row r="373" spans="1:18">
      <c r="A373" s="13"/>
      <c r="B373" s="20"/>
      <c r="C373" s="20"/>
      <c r="D373" s="29"/>
      <c r="E373" s="29"/>
      <c r="F373" s="29"/>
      <c r="G373" s="20"/>
      <c r="H373" s="29"/>
      <c r="I373" s="29"/>
      <c r="J373" s="29"/>
      <c r="K373" s="20"/>
      <c r="L373" s="29"/>
      <c r="M373" s="29"/>
      <c r="N373" s="29"/>
      <c r="O373" s="20"/>
      <c r="P373" s="29"/>
      <c r="Q373" s="29"/>
      <c r="R373" s="29"/>
    </row>
    <row r="374" spans="1:18" ht="26.25">
      <c r="A374" s="13"/>
      <c r="B374" s="57" t="s">
        <v>584</v>
      </c>
      <c r="C374" s="16"/>
      <c r="D374" s="43" t="s">
        <v>585</v>
      </c>
      <c r="E374" s="43"/>
      <c r="F374" s="11" t="s">
        <v>330</v>
      </c>
      <c r="G374" s="16"/>
      <c r="H374" s="43" t="s">
        <v>586</v>
      </c>
      <c r="I374" s="43"/>
      <c r="J374" s="11" t="s">
        <v>330</v>
      </c>
      <c r="K374" s="16"/>
      <c r="L374" s="43" t="s">
        <v>587</v>
      </c>
      <c r="M374" s="43"/>
      <c r="N374" s="11" t="s">
        <v>330</v>
      </c>
      <c r="O374" s="16"/>
      <c r="P374" s="43" t="s">
        <v>588</v>
      </c>
      <c r="Q374" s="43"/>
      <c r="R374" s="11" t="s">
        <v>330</v>
      </c>
    </row>
    <row r="375" spans="1:18">
      <c r="A375" s="13"/>
      <c r="B375" s="64" t="s">
        <v>589</v>
      </c>
      <c r="C375" s="28"/>
      <c r="D375" s="35">
        <v>28835</v>
      </c>
      <c r="E375" s="35"/>
      <c r="F375" s="28"/>
      <c r="G375" s="28"/>
      <c r="H375" s="35">
        <v>5192</v>
      </c>
      <c r="I375" s="35"/>
      <c r="J375" s="28"/>
      <c r="K375" s="28"/>
      <c r="L375" s="45" t="s">
        <v>590</v>
      </c>
      <c r="M375" s="45"/>
      <c r="N375" s="66" t="s">
        <v>330</v>
      </c>
      <c r="O375" s="28"/>
      <c r="P375" s="35">
        <v>32850</v>
      </c>
      <c r="Q375" s="35"/>
      <c r="R375" s="28"/>
    </row>
    <row r="376" spans="1:18" ht="15.75" thickBot="1">
      <c r="A376" s="13"/>
      <c r="B376" s="64"/>
      <c r="C376" s="28"/>
      <c r="D376" s="40"/>
      <c r="E376" s="40"/>
      <c r="F376" s="41"/>
      <c r="G376" s="28"/>
      <c r="H376" s="40"/>
      <c r="I376" s="40"/>
      <c r="J376" s="41"/>
      <c r="K376" s="28"/>
      <c r="L376" s="47"/>
      <c r="M376" s="47"/>
      <c r="N376" s="75"/>
      <c r="O376" s="28"/>
      <c r="P376" s="40"/>
      <c r="Q376" s="40"/>
      <c r="R376" s="41"/>
    </row>
    <row r="377" spans="1:18" ht="27" thickBot="1">
      <c r="A377" s="13"/>
      <c r="B377" s="57" t="s">
        <v>591</v>
      </c>
      <c r="C377" s="16"/>
      <c r="D377" s="133" t="s">
        <v>347</v>
      </c>
      <c r="E377" s="133"/>
      <c r="F377" s="132" t="s">
        <v>330</v>
      </c>
      <c r="G377" s="16"/>
      <c r="H377" s="133" t="s">
        <v>390</v>
      </c>
      <c r="I377" s="133"/>
      <c r="J377" s="132" t="s">
        <v>330</v>
      </c>
      <c r="K377" s="16"/>
      <c r="L377" s="133" t="s">
        <v>368</v>
      </c>
      <c r="M377" s="133"/>
      <c r="N377" s="132" t="s">
        <v>330</v>
      </c>
      <c r="O377" s="16"/>
      <c r="P377" s="133" t="s">
        <v>413</v>
      </c>
      <c r="Q377" s="133"/>
      <c r="R377" s="132" t="s">
        <v>330</v>
      </c>
    </row>
    <row r="378" spans="1:18">
      <c r="A378" s="13"/>
      <c r="B378" s="64" t="s">
        <v>89</v>
      </c>
      <c r="C378" s="28"/>
      <c r="D378" s="70" t="s">
        <v>221</v>
      </c>
      <c r="E378" s="39">
        <v>26936</v>
      </c>
      <c r="F378" s="29"/>
      <c r="G378" s="28"/>
      <c r="H378" s="70" t="s">
        <v>221</v>
      </c>
      <c r="I378" s="39">
        <v>26731</v>
      </c>
      <c r="J378" s="29"/>
      <c r="K378" s="28"/>
      <c r="L378" s="70" t="s">
        <v>221</v>
      </c>
      <c r="M378" s="39">
        <v>44172</v>
      </c>
      <c r="N378" s="29"/>
      <c r="O378" s="28"/>
      <c r="P378" s="70" t="s">
        <v>221</v>
      </c>
      <c r="Q378" s="39">
        <v>63519</v>
      </c>
      <c r="R378" s="29"/>
    </row>
    <row r="379" spans="1:18" ht="15.75" thickBot="1">
      <c r="A379" s="13"/>
      <c r="B379" s="64"/>
      <c r="C379" s="28"/>
      <c r="D379" s="127"/>
      <c r="E379" s="128"/>
      <c r="F379" s="108"/>
      <c r="G379" s="28"/>
      <c r="H379" s="127"/>
      <c r="I379" s="128"/>
      <c r="J379" s="108"/>
      <c r="K379" s="28"/>
      <c r="L379" s="127"/>
      <c r="M379" s="128"/>
      <c r="N379" s="108"/>
      <c r="O379" s="28"/>
      <c r="P379" s="127"/>
      <c r="Q379" s="128"/>
      <c r="R379" s="108"/>
    </row>
    <row r="380" spans="1:18" ht="15.75" thickTop="1"/>
  </sheetData>
  <mergeCells count="2270">
    <mergeCell ref="A359:A379"/>
    <mergeCell ref="B359:AH359"/>
    <mergeCell ref="B360:AH360"/>
    <mergeCell ref="A301:A333"/>
    <mergeCell ref="B301:AH301"/>
    <mergeCell ref="B302:AH302"/>
    <mergeCell ref="B329:AH329"/>
    <mergeCell ref="A334:A358"/>
    <mergeCell ref="B334:AH334"/>
    <mergeCell ref="B335:AH335"/>
    <mergeCell ref="A256:A265"/>
    <mergeCell ref="B256:AH256"/>
    <mergeCell ref="B263:AH263"/>
    <mergeCell ref="A266:A300"/>
    <mergeCell ref="B266:AH266"/>
    <mergeCell ref="B267:AH267"/>
    <mergeCell ref="B298:AH298"/>
    <mergeCell ref="A201:A248"/>
    <mergeCell ref="B201:AH201"/>
    <mergeCell ref="B202:AH202"/>
    <mergeCell ref="B240:AH240"/>
    <mergeCell ref="A249:A255"/>
    <mergeCell ref="B249:AH249"/>
    <mergeCell ref="A58:A200"/>
    <mergeCell ref="B58:AH58"/>
    <mergeCell ref="B59:AH59"/>
    <mergeCell ref="B94:AH94"/>
    <mergeCell ref="B129:AH129"/>
    <mergeCell ref="B164:AH164"/>
    <mergeCell ref="B199:AH199"/>
    <mergeCell ref="B200:AH200"/>
    <mergeCell ref="A1:A2"/>
    <mergeCell ref="B1:AH1"/>
    <mergeCell ref="B2:AH2"/>
    <mergeCell ref="B3:AH3"/>
    <mergeCell ref="A4:A57"/>
    <mergeCell ref="B4:AH4"/>
    <mergeCell ref="B5:AH5"/>
    <mergeCell ref="M378:M379"/>
    <mergeCell ref="N378:N379"/>
    <mergeCell ref="O378:O379"/>
    <mergeCell ref="P378:P379"/>
    <mergeCell ref="Q378:Q379"/>
    <mergeCell ref="R378:R379"/>
    <mergeCell ref="G378:G379"/>
    <mergeCell ref="H378:H379"/>
    <mergeCell ref="I378:I379"/>
    <mergeCell ref="J378:J379"/>
    <mergeCell ref="K378:K379"/>
    <mergeCell ref="L378:L379"/>
    <mergeCell ref="R375:R376"/>
    <mergeCell ref="D377:E377"/>
    <mergeCell ref="H377:I377"/>
    <mergeCell ref="L377:M377"/>
    <mergeCell ref="P377:Q377"/>
    <mergeCell ref="B378:B379"/>
    <mergeCell ref="C378:C379"/>
    <mergeCell ref="D378:D379"/>
    <mergeCell ref="E378:E379"/>
    <mergeCell ref="F378:F379"/>
    <mergeCell ref="J375:J376"/>
    <mergeCell ref="K375:K376"/>
    <mergeCell ref="L375:M376"/>
    <mergeCell ref="N375:N376"/>
    <mergeCell ref="O375:O376"/>
    <mergeCell ref="P375:Q376"/>
    <mergeCell ref="D374:E374"/>
    <mergeCell ref="H374:I374"/>
    <mergeCell ref="L374:M374"/>
    <mergeCell ref="P374:Q374"/>
    <mergeCell ref="B375:B376"/>
    <mergeCell ref="C375:C376"/>
    <mergeCell ref="D375:E376"/>
    <mergeCell ref="F375:F376"/>
    <mergeCell ref="G375:G376"/>
    <mergeCell ref="H375:I376"/>
    <mergeCell ref="L371:M372"/>
    <mergeCell ref="N371:N372"/>
    <mergeCell ref="O371:O372"/>
    <mergeCell ref="P371:Q372"/>
    <mergeCell ref="R371:R372"/>
    <mergeCell ref="D373:F373"/>
    <mergeCell ref="H373:J373"/>
    <mergeCell ref="L373:N373"/>
    <mergeCell ref="P373:R373"/>
    <mergeCell ref="P369:Q370"/>
    <mergeCell ref="R369:R370"/>
    <mergeCell ref="B371:B372"/>
    <mergeCell ref="C371:C372"/>
    <mergeCell ref="D371:E372"/>
    <mergeCell ref="F371:F372"/>
    <mergeCell ref="G371:G372"/>
    <mergeCell ref="H371:I372"/>
    <mergeCell ref="J371:J372"/>
    <mergeCell ref="K371:K372"/>
    <mergeCell ref="H369:I370"/>
    <mergeCell ref="J369:J370"/>
    <mergeCell ref="K369:K370"/>
    <mergeCell ref="L369:M370"/>
    <mergeCell ref="N369:N370"/>
    <mergeCell ref="O369:O370"/>
    <mergeCell ref="N367:N368"/>
    <mergeCell ref="O367:O368"/>
    <mergeCell ref="P367:P368"/>
    <mergeCell ref="Q367:Q368"/>
    <mergeCell ref="R367:R368"/>
    <mergeCell ref="B369:B370"/>
    <mergeCell ref="C369:C370"/>
    <mergeCell ref="D369:E370"/>
    <mergeCell ref="F369:F370"/>
    <mergeCell ref="G369:G370"/>
    <mergeCell ref="H367:H368"/>
    <mergeCell ref="I367:I368"/>
    <mergeCell ref="J367:J368"/>
    <mergeCell ref="K367:K368"/>
    <mergeCell ref="L367:L368"/>
    <mergeCell ref="M367:M368"/>
    <mergeCell ref="B367:B368"/>
    <mergeCell ref="C367:C368"/>
    <mergeCell ref="D367:D368"/>
    <mergeCell ref="E367:E368"/>
    <mergeCell ref="F367:F368"/>
    <mergeCell ref="G367:G368"/>
    <mergeCell ref="D365:F365"/>
    <mergeCell ref="H365:J365"/>
    <mergeCell ref="L365:N365"/>
    <mergeCell ref="P365:R365"/>
    <mergeCell ref="D366:F366"/>
    <mergeCell ref="H366:J366"/>
    <mergeCell ref="L366:N366"/>
    <mergeCell ref="P366:R366"/>
    <mergeCell ref="B363:B364"/>
    <mergeCell ref="C363:C364"/>
    <mergeCell ref="D363:J363"/>
    <mergeCell ref="D364:J364"/>
    <mergeCell ref="K363:K364"/>
    <mergeCell ref="L363:R363"/>
    <mergeCell ref="L364:R364"/>
    <mergeCell ref="N357:N358"/>
    <mergeCell ref="O357:O358"/>
    <mergeCell ref="P357:P358"/>
    <mergeCell ref="Q357:Q358"/>
    <mergeCell ref="R357:R358"/>
    <mergeCell ref="B361:R361"/>
    <mergeCell ref="H357:H358"/>
    <mergeCell ref="I357:I358"/>
    <mergeCell ref="J357:J358"/>
    <mergeCell ref="K357:K358"/>
    <mergeCell ref="L357:L358"/>
    <mergeCell ref="M357:M358"/>
    <mergeCell ref="N355:N356"/>
    <mergeCell ref="O355:O356"/>
    <mergeCell ref="P355:Q356"/>
    <mergeCell ref="R355:R356"/>
    <mergeCell ref="B357:B358"/>
    <mergeCell ref="C357:C358"/>
    <mergeCell ref="D357:D358"/>
    <mergeCell ref="E357:E358"/>
    <mergeCell ref="F357:F358"/>
    <mergeCell ref="G357:G358"/>
    <mergeCell ref="R353:R354"/>
    <mergeCell ref="B355:B356"/>
    <mergeCell ref="C355:C356"/>
    <mergeCell ref="D355:E356"/>
    <mergeCell ref="F355:F356"/>
    <mergeCell ref="G355:G356"/>
    <mergeCell ref="H355:I356"/>
    <mergeCell ref="J355:J356"/>
    <mergeCell ref="K355:K356"/>
    <mergeCell ref="L355:M356"/>
    <mergeCell ref="J353:J354"/>
    <mergeCell ref="K353:K354"/>
    <mergeCell ref="L353:M354"/>
    <mergeCell ref="N353:N354"/>
    <mergeCell ref="O353:O354"/>
    <mergeCell ref="P353:Q354"/>
    <mergeCell ref="B353:B354"/>
    <mergeCell ref="C353:C354"/>
    <mergeCell ref="D353:E354"/>
    <mergeCell ref="F353:F354"/>
    <mergeCell ref="G353:G354"/>
    <mergeCell ref="H353:I354"/>
    <mergeCell ref="P350:Q351"/>
    <mergeCell ref="R350:R351"/>
    <mergeCell ref="D352:E352"/>
    <mergeCell ref="H352:I352"/>
    <mergeCell ref="L352:M352"/>
    <mergeCell ref="P352:Q352"/>
    <mergeCell ref="H350:I351"/>
    <mergeCell ref="J350:J351"/>
    <mergeCell ref="K350:K351"/>
    <mergeCell ref="L350:M351"/>
    <mergeCell ref="N350:N351"/>
    <mergeCell ref="O350:O351"/>
    <mergeCell ref="R347:R348"/>
    <mergeCell ref="D349:E349"/>
    <mergeCell ref="H349:I349"/>
    <mergeCell ref="L349:M349"/>
    <mergeCell ref="P349:Q349"/>
    <mergeCell ref="B350:B351"/>
    <mergeCell ref="C350:C351"/>
    <mergeCell ref="D350:E351"/>
    <mergeCell ref="F350:F351"/>
    <mergeCell ref="G350:G351"/>
    <mergeCell ref="J347:J348"/>
    <mergeCell ref="K347:K348"/>
    <mergeCell ref="L347:M348"/>
    <mergeCell ref="N347:N348"/>
    <mergeCell ref="O347:O348"/>
    <mergeCell ref="P347:Q348"/>
    <mergeCell ref="N345:N346"/>
    <mergeCell ref="O345:O346"/>
    <mergeCell ref="P345:Q346"/>
    <mergeCell ref="R345:R346"/>
    <mergeCell ref="B347:B348"/>
    <mergeCell ref="C347:C348"/>
    <mergeCell ref="D347:E348"/>
    <mergeCell ref="F347:F348"/>
    <mergeCell ref="G347:G348"/>
    <mergeCell ref="H347:I348"/>
    <mergeCell ref="R343:R344"/>
    <mergeCell ref="B345:B346"/>
    <mergeCell ref="C345:C346"/>
    <mergeCell ref="D345:E346"/>
    <mergeCell ref="F345:F346"/>
    <mergeCell ref="G345:G346"/>
    <mergeCell ref="H345:I346"/>
    <mergeCell ref="J345:J346"/>
    <mergeCell ref="K345:K346"/>
    <mergeCell ref="L345:M346"/>
    <mergeCell ref="J343:J344"/>
    <mergeCell ref="K343:K344"/>
    <mergeCell ref="L343:M344"/>
    <mergeCell ref="N343:N344"/>
    <mergeCell ref="O343:O344"/>
    <mergeCell ref="P343:Q344"/>
    <mergeCell ref="B343:B344"/>
    <mergeCell ref="C343:C344"/>
    <mergeCell ref="D343:E344"/>
    <mergeCell ref="F343:F344"/>
    <mergeCell ref="G343:G344"/>
    <mergeCell ref="H343:I344"/>
    <mergeCell ref="M341:M342"/>
    <mergeCell ref="N341:N342"/>
    <mergeCell ref="O341:O342"/>
    <mergeCell ref="P341:P342"/>
    <mergeCell ref="Q341:Q342"/>
    <mergeCell ref="R341:R342"/>
    <mergeCell ref="G341:G342"/>
    <mergeCell ref="H341:H342"/>
    <mergeCell ref="I341:I342"/>
    <mergeCell ref="J341:J342"/>
    <mergeCell ref="K341:K342"/>
    <mergeCell ref="L341:L342"/>
    <mergeCell ref="L339:R339"/>
    <mergeCell ref="D340:F340"/>
    <mergeCell ref="H340:J340"/>
    <mergeCell ref="L340:N340"/>
    <mergeCell ref="P340:R340"/>
    <mergeCell ref="B341:B342"/>
    <mergeCell ref="C341:C342"/>
    <mergeCell ref="D341:D342"/>
    <mergeCell ref="E341:E342"/>
    <mergeCell ref="F341:F342"/>
    <mergeCell ref="P327:P328"/>
    <mergeCell ref="Q327:Q328"/>
    <mergeCell ref="R327:R328"/>
    <mergeCell ref="B336:R336"/>
    <mergeCell ref="B338:B339"/>
    <mergeCell ref="C338:C339"/>
    <mergeCell ref="D338:J338"/>
    <mergeCell ref="D339:J339"/>
    <mergeCell ref="K338:K339"/>
    <mergeCell ref="L338:R338"/>
    <mergeCell ref="J327:J328"/>
    <mergeCell ref="K327:K328"/>
    <mergeCell ref="L327:L328"/>
    <mergeCell ref="M327:M328"/>
    <mergeCell ref="N327:N328"/>
    <mergeCell ref="O327:O328"/>
    <mergeCell ref="P325:Q326"/>
    <mergeCell ref="R325:R326"/>
    <mergeCell ref="B327:B328"/>
    <mergeCell ref="C327:C328"/>
    <mergeCell ref="D327:D328"/>
    <mergeCell ref="E327:E328"/>
    <mergeCell ref="F327:F328"/>
    <mergeCell ref="G327:G328"/>
    <mergeCell ref="H327:H328"/>
    <mergeCell ref="I327:I328"/>
    <mergeCell ref="H325:I326"/>
    <mergeCell ref="J325:J326"/>
    <mergeCell ref="K325:K326"/>
    <mergeCell ref="L325:M326"/>
    <mergeCell ref="N325:N326"/>
    <mergeCell ref="O325:O326"/>
    <mergeCell ref="N323:N324"/>
    <mergeCell ref="O323:O324"/>
    <mergeCell ref="P323:P324"/>
    <mergeCell ref="Q323:Q324"/>
    <mergeCell ref="R323:R324"/>
    <mergeCell ref="B325:B326"/>
    <mergeCell ref="C325:C326"/>
    <mergeCell ref="D325:E326"/>
    <mergeCell ref="F325:F326"/>
    <mergeCell ref="G325:G326"/>
    <mergeCell ref="H323:H324"/>
    <mergeCell ref="I323:I324"/>
    <mergeCell ref="J323:J324"/>
    <mergeCell ref="K323:K324"/>
    <mergeCell ref="L323:L324"/>
    <mergeCell ref="M323:M324"/>
    <mergeCell ref="B323:B324"/>
    <mergeCell ref="C323:C324"/>
    <mergeCell ref="D323:D324"/>
    <mergeCell ref="E323:E324"/>
    <mergeCell ref="F323:F324"/>
    <mergeCell ref="G323:G324"/>
    <mergeCell ref="D321:F321"/>
    <mergeCell ref="H321:J321"/>
    <mergeCell ref="L321:N321"/>
    <mergeCell ref="P321:R321"/>
    <mergeCell ref="D322:F322"/>
    <mergeCell ref="H322:J322"/>
    <mergeCell ref="L322:N322"/>
    <mergeCell ref="P322:R322"/>
    <mergeCell ref="M319:M320"/>
    <mergeCell ref="N319:N320"/>
    <mergeCell ref="O319:O320"/>
    <mergeCell ref="P319:P320"/>
    <mergeCell ref="Q319:Q320"/>
    <mergeCell ref="R319:R320"/>
    <mergeCell ref="G319:G320"/>
    <mergeCell ref="H319:H320"/>
    <mergeCell ref="I319:I320"/>
    <mergeCell ref="J319:J320"/>
    <mergeCell ref="K319:K320"/>
    <mergeCell ref="L319:L320"/>
    <mergeCell ref="L317:M318"/>
    <mergeCell ref="N317:N318"/>
    <mergeCell ref="O317:O318"/>
    <mergeCell ref="P317:Q318"/>
    <mergeCell ref="R317:R318"/>
    <mergeCell ref="B319:B320"/>
    <mergeCell ref="C319:C320"/>
    <mergeCell ref="D319:D320"/>
    <mergeCell ref="E319:E320"/>
    <mergeCell ref="F319:F320"/>
    <mergeCell ref="P315:Q316"/>
    <mergeCell ref="R315:R316"/>
    <mergeCell ref="B317:B318"/>
    <mergeCell ref="C317:C318"/>
    <mergeCell ref="D317:E318"/>
    <mergeCell ref="F317:F318"/>
    <mergeCell ref="G317:G318"/>
    <mergeCell ref="H317:I318"/>
    <mergeCell ref="J317:J318"/>
    <mergeCell ref="K317:K318"/>
    <mergeCell ref="H315:I316"/>
    <mergeCell ref="J315:J316"/>
    <mergeCell ref="K315:K316"/>
    <mergeCell ref="L315:M316"/>
    <mergeCell ref="N315:N316"/>
    <mergeCell ref="O315:O316"/>
    <mergeCell ref="L313:M314"/>
    <mergeCell ref="N313:N314"/>
    <mergeCell ref="O313:O314"/>
    <mergeCell ref="P313:Q314"/>
    <mergeCell ref="R313:R314"/>
    <mergeCell ref="B315:B316"/>
    <mergeCell ref="C315:C316"/>
    <mergeCell ref="D315:E316"/>
    <mergeCell ref="F315:F316"/>
    <mergeCell ref="G315:G316"/>
    <mergeCell ref="P311:Q312"/>
    <mergeCell ref="R311:R312"/>
    <mergeCell ref="B313:B314"/>
    <mergeCell ref="C313:C314"/>
    <mergeCell ref="D313:E314"/>
    <mergeCell ref="F313:F314"/>
    <mergeCell ref="G313:G314"/>
    <mergeCell ref="H313:I314"/>
    <mergeCell ref="J313:J314"/>
    <mergeCell ref="K313:K314"/>
    <mergeCell ref="H311:I312"/>
    <mergeCell ref="J311:J312"/>
    <mergeCell ref="K311:K312"/>
    <mergeCell ref="L311:M312"/>
    <mergeCell ref="N311:N312"/>
    <mergeCell ref="O311:O312"/>
    <mergeCell ref="N309:N310"/>
    <mergeCell ref="O309:O310"/>
    <mergeCell ref="P309:P310"/>
    <mergeCell ref="Q309:Q310"/>
    <mergeCell ref="R309:R310"/>
    <mergeCell ref="B311:B312"/>
    <mergeCell ref="C311:C312"/>
    <mergeCell ref="D311:E312"/>
    <mergeCell ref="F311:F312"/>
    <mergeCell ref="G311:G312"/>
    <mergeCell ref="H309:H310"/>
    <mergeCell ref="I309:I310"/>
    <mergeCell ref="J309:J310"/>
    <mergeCell ref="K309:K310"/>
    <mergeCell ref="L309:L310"/>
    <mergeCell ref="M309:M310"/>
    <mergeCell ref="B309:B310"/>
    <mergeCell ref="C309:C310"/>
    <mergeCell ref="D309:D310"/>
    <mergeCell ref="E309:E310"/>
    <mergeCell ref="F309:F310"/>
    <mergeCell ref="G309:G310"/>
    <mergeCell ref="P306:R306"/>
    <mergeCell ref="P307:R307"/>
    <mergeCell ref="D308:F308"/>
    <mergeCell ref="H308:J308"/>
    <mergeCell ref="L308:N308"/>
    <mergeCell ref="P308:R308"/>
    <mergeCell ref="H306:J306"/>
    <mergeCell ref="H307:J307"/>
    <mergeCell ref="K306:K307"/>
    <mergeCell ref="L306:N306"/>
    <mergeCell ref="L307:N307"/>
    <mergeCell ref="O306:O307"/>
    <mergeCell ref="R296:S297"/>
    <mergeCell ref="T296:T297"/>
    <mergeCell ref="B303:R303"/>
    <mergeCell ref="D305:J305"/>
    <mergeCell ref="L305:R305"/>
    <mergeCell ref="B306:B307"/>
    <mergeCell ref="C306:C307"/>
    <mergeCell ref="D306:F306"/>
    <mergeCell ref="D307:F307"/>
    <mergeCell ref="G306:G307"/>
    <mergeCell ref="J296:K297"/>
    <mergeCell ref="L296:L297"/>
    <mergeCell ref="M296:M297"/>
    <mergeCell ref="N296:O297"/>
    <mergeCell ref="P296:P297"/>
    <mergeCell ref="Q296:Q297"/>
    <mergeCell ref="Q294:Q295"/>
    <mergeCell ref="R294:S295"/>
    <mergeCell ref="T294:T295"/>
    <mergeCell ref="B296:B297"/>
    <mergeCell ref="C296:C297"/>
    <mergeCell ref="D296:D297"/>
    <mergeCell ref="E296:E297"/>
    <mergeCell ref="F296:G297"/>
    <mergeCell ref="H296:H297"/>
    <mergeCell ref="I296:I297"/>
    <mergeCell ref="I294:I295"/>
    <mergeCell ref="J294:K295"/>
    <mergeCell ref="L294:L295"/>
    <mergeCell ref="M294:M295"/>
    <mergeCell ref="N294:O295"/>
    <mergeCell ref="P294:P295"/>
    <mergeCell ref="B294:B295"/>
    <mergeCell ref="C294:C295"/>
    <mergeCell ref="D294:D295"/>
    <mergeCell ref="E294:E295"/>
    <mergeCell ref="F294:G295"/>
    <mergeCell ref="H294:H295"/>
    <mergeCell ref="M292:M293"/>
    <mergeCell ref="N292:O293"/>
    <mergeCell ref="P292:P293"/>
    <mergeCell ref="Q292:Q293"/>
    <mergeCell ref="R292:S293"/>
    <mergeCell ref="T292:T293"/>
    <mergeCell ref="T290:T291"/>
    <mergeCell ref="B292:B293"/>
    <mergeCell ref="C292:C293"/>
    <mergeCell ref="D292:D293"/>
    <mergeCell ref="E292:E293"/>
    <mergeCell ref="F292:G293"/>
    <mergeCell ref="H292:H293"/>
    <mergeCell ref="I292:I293"/>
    <mergeCell ref="J292:K293"/>
    <mergeCell ref="L292:L293"/>
    <mergeCell ref="L290:L291"/>
    <mergeCell ref="M290:M291"/>
    <mergeCell ref="N290:O291"/>
    <mergeCell ref="P290:P291"/>
    <mergeCell ref="Q290:Q291"/>
    <mergeCell ref="R290:S291"/>
    <mergeCell ref="R288:S289"/>
    <mergeCell ref="T288:T289"/>
    <mergeCell ref="B290:B291"/>
    <mergeCell ref="C290:C291"/>
    <mergeCell ref="D290:D291"/>
    <mergeCell ref="E290:E291"/>
    <mergeCell ref="F290:G291"/>
    <mergeCell ref="H290:H291"/>
    <mergeCell ref="I290:I291"/>
    <mergeCell ref="J290:K291"/>
    <mergeCell ref="J288:K289"/>
    <mergeCell ref="L288:L289"/>
    <mergeCell ref="M288:M289"/>
    <mergeCell ref="N288:O289"/>
    <mergeCell ref="P288:P289"/>
    <mergeCell ref="Q288:Q289"/>
    <mergeCell ref="Q286:Q287"/>
    <mergeCell ref="R286:S287"/>
    <mergeCell ref="T286:T287"/>
    <mergeCell ref="B288:B289"/>
    <mergeCell ref="C288:C289"/>
    <mergeCell ref="D288:D289"/>
    <mergeCell ref="E288:E289"/>
    <mergeCell ref="F288:G289"/>
    <mergeCell ref="H288:H289"/>
    <mergeCell ref="I288:I289"/>
    <mergeCell ref="I286:I287"/>
    <mergeCell ref="J286:K287"/>
    <mergeCell ref="L286:L287"/>
    <mergeCell ref="M286:M287"/>
    <mergeCell ref="N286:O287"/>
    <mergeCell ref="P286:P287"/>
    <mergeCell ref="B286:B287"/>
    <mergeCell ref="C286:C287"/>
    <mergeCell ref="D286:D287"/>
    <mergeCell ref="E286:E287"/>
    <mergeCell ref="F286:G287"/>
    <mergeCell ref="H286:H287"/>
    <mergeCell ref="T282:T283"/>
    <mergeCell ref="F284:H284"/>
    <mergeCell ref="J284:L284"/>
    <mergeCell ref="N284:P284"/>
    <mergeCell ref="R284:T284"/>
    <mergeCell ref="F285:H285"/>
    <mergeCell ref="J285:L285"/>
    <mergeCell ref="N285:P285"/>
    <mergeCell ref="R285:T285"/>
    <mergeCell ref="L282:L283"/>
    <mergeCell ref="M282:M283"/>
    <mergeCell ref="N282:O283"/>
    <mergeCell ref="P282:P283"/>
    <mergeCell ref="Q282:Q283"/>
    <mergeCell ref="R282:S283"/>
    <mergeCell ref="R280:S281"/>
    <mergeCell ref="T280:T281"/>
    <mergeCell ref="B282:B283"/>
    <mergeCell ref="C282:C283"/>
    <mergeCell ref="D282:D283"/>
    <mergeCell ref="E282:E283"/>
    <mergeCell ref="F282:G283"/>
    <mergeCell ref="H282:H283"/>
    <mergeCell ref="I282:I283"/>
    <mergeCell ref="J282:K283"/>
    <mergeCell ref="J280:K281"/>
    <mergeCell ref="L280:L281"/>
    <mergeCell ref="M280:M281"/>
    <mergeCell ref="N280:O281"/>
    <mergeCell ref="P280:P281"/>
    <mergeCell ref="Q280:Q281"/>
    <mergeCell ref="Q278:Q279"/>
    <mergeCell ref="R278:S279"/>
    <mergeCell ref="T278:T279"/>
    <mergeCell ref="B280:B281"/>
    <mergeCell ref="C280:C281"/>
    <mergeCell ref="D280:D281"/>
    <mergeCell ref="E280:E281"/>
    <mergeCell ref="F280:G281"/>
    <mergeCell ref="H280:H281"/>
    <mergeCell ref="I280:I281"/>
    <mergeCell ref="I278:I279"/>
    <mergeCell ref="J278:K279"/>
    <mergeCell ref="L278:L279"/>
    <mergeCell ref="M278:M279"/>
    <mergeCell ref="N278:O279"/>
    <mergeCell ref="P278:P279"/>
    <mergeCell ref="B278:B279"/>
    <mergeCell ref="C278:C279"/>
    <mergeCell ref="D278:D279"/>
    <mergeCell ref="E278:E279"/>
    <mergeCell ref="F278:G279"/>
    <mergeCell ref="H278:H279"/>
    <mergeCell ref="M276:M277"/>
    <mergeCell ref="N276:O277"/>
    <mergeCell ref="P276:P277"/>
    <mergeCell ref="Q276:Q277"/>
    <mergeCell ref="R276:S277"/>
    <mergeCell ref="T276:T277"/>
    <mergeCell ref="T274:T275"/>
    <mergeCell ref="B276:B277"/>
    <mergeCell ref="C276:C277"/>
    <mergeCell ref="D276:D277"/>
    <mergeCell ref="E276:E277"/>
    <mergeCell ref="F276:G277"/>
    <mergeCell ref="H276:H277"/>
    <mergeCell ref="I276:I277"/>
    <mergeCell ref="J276:K277"/>
    <mergeCell ref="L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F273:H273"/>
    <mergeCell ref="J273:L273"/>
    <mergeCell ref="N273:P273"/>
    <mergeCell ref="R273:T273"/>
    <mergeCell ref="B274:B275"/>
    <mergeCell ref="C274:C275"/>
    <mergeCell ref="D274:D275"/>
    <mergeCell ref="E274:E275"/>
    <mergeCell ref="F274:F275"/>
    <mergeCell ref="G274:G275"/>
    <mergeCell ref="M271:M272"/>
    <mergeCell ref="N271:P271"/>
    <mergeCell ref="N272:P272"/>
    <mergeCell ref="Q271:Q272"/>
    <mergeCell ref="R271:T271"/>
    <mergeCell ref="R272:T272"/>
    <mergeCell ref="F270:L270"/>
    <mergeCell ref="N270:T270"/>
    <mergeCell ref="B271:B272"/>
    <mergeCell ref="C271:C272"/>
    <mergeCell ref="E271:E272"/>
    <mergeCell ref="F271:H271"/>
    <mergeCell ref="F272:H272"/>
    <mergeCell ref="I271:I272"/>
    <mergeCell ref="J271:L271"/>
    <mergeCell ref="J272:L272"/>
    <mergeCell ref="J260:J261"/>
    <mergeCell ref="K260:K261"/>
    <mergeCell ref="L260:L261"/>
    <mergeCell ref="M260:N260"/>
    <mergeCell ref="M261:N261"/>
    <mergeCell ref="B268:T268"/>
    <mergeCell ref="B260:B261"/>
    <mergeCell ref="C260:C261"/>
    <mergeCell ref="E260:E261"/>
    <mergeCell ref="F260:F261"/>
    <mergeCell ref="G260:G261"/>
    <mergeCell ref="H260:I260"/>
    <mergeCell ref="H261:I261"/>
    <mergeCell ref="H254:H255"/>
    <mergeCell ref="I254:I255"/>
    <mergeCell ref="J254:J255"/>
    <mergeCell ref="B257:N257"/>
    <mergeCell ref="F259:I259"/>
    <mergeCell ref="K259:N259"/>
    <mergeCell ref="B254:B255"/>
    <mergeCell ref="C254:C255"/>
    <mergeCell ref="D254:D255"/>
    <mergeCell ref="E254:E255"/>
    <mergeCell ref="F254:F255"/>
    <mergeCell ref="G254:G255"/>
    <mergeCell ref="N238:N239"/>
    <mergeCell ref="B250:J250"/>
    <mergeCell ref="B252:B253"/>
    <mergeCell ref="C252:C253"/>
    <mergeCell ref="D252:F252"/>
    <mergeCell ref="D253:F253"/>
    <mergeCell ref="G252:G253"/>
    <mergeCell ref="H252:J252"/>
    <mergeCell ref="H253:J253"/>
    <mergeCell ref="H238:H239"/>
    <mergeCell ref="I238:I239"/>
    <mergeCell ref="J238:J239"/>
    <mergeCell ref="K238:K239"/>
    <mergeCell ref="L238:L239"/>
    <mergeCell ref="M238:M239"/>
    <mergeCell ref="B238:B239"/>
    <mergeCell ref="C238:C239"/>
    <mergeCell ref="D238:D239"/>
    <mergeCell ref="E238:E239"/>
    <mergeCell ref="F238:F239"/>
    <mergeCell ref="G238:G239"/>
    <mergeCell ref="I233:I234"/>
    <mergeCell ref="J233:J234"/>
    <mergeCell ref="K233:K234"/>
    <mergeCell ref="L233:L234"/>
    <mergeCell ref="M233:M234"/>
    <mergeCell ref="N233:N234"/>
    <mergeCell ref="N227:N228"/>
    <mergeCell ref="H229:I229"/>
    <mergeCell ref="M229:N229"/>
    <mergeCell ref="B233:B234"/>
    <mergeCell ref="C233:C234"/>
    <mergeCell ref="D233:D234"/>
    <mergeCell ref="E233:E234"/>
    <mergeCell ref="F233:F234"/>
    <mergeCell ref="G233:G234"/>
    <mergeCell ref="H233:H234"/>
    <mergeCell ref="H227:H228"/>
    <mergeCell ref="I227:I228"/>
    <mergeCell ref="J227:J228"/>
    <mergeCell ref="K227:K228"/>
    <mergeCell ref="L227:L228"/>
    <mergeCell ref="M227:M228"/>
    <mergeCell ref="B227:B228"/>
    <mergeCell ref="C227:C228"/>
    <mergeCell ref="D227:D228"/>
    <mergeCell ref="E227:E228"/>
    <mergeCell ref="F227:F228"/>
    <mergeCell ref="G227:G228"/>
    <mergeCell ref="I221:I222"/>
    <mergeCell ref="J221:J222"/>
    <mergeCell ref="K221:K222"/>
    <mergeCell ref="L221:L222"/>
    <mergeCell ref="M221:M222"/>
    <mergeCell ref="N221:N222"/>
    <mergeCell ref="N209:N210"/>
    <mergeCell ref="M219:N219"/>
    <mergeCell ref="M220:N220"/>
    <mergeCell ref="B221:B222"/>
    <mergeCell ref="C221:C222"/>
    <mergeCell ref="D221:D222"/>
    <mergeCell ref="E221:E222"/>
    <mergeCell ref="F221:F222"/>
    <mergeCell ref="G221:G222"/>
    <mergeCell ref="H221:H222"/>
    <mergeCell ref="H209:H210"/>
    <mergeCell ref="I209:I210"/>
    <mergeCell ref="J209:J210"/>
    <mergeCell ref="K209:K210"/>
    <mergeCell ref="L209:L210"/>
    <mergeCell ref="M209:M210"/>
    <mergeCell ref="B209:B210"/>
    <mergeCell ref="C209:C210"/>
    <mergeCell ref="D209:D210"/>
    <mergeCell ref="E209:E210"/>
    <mergeCell ref="F209:F210"/>
    <mergeCell ref="G209:G210"/>
    <mergeCell ref="J206:J207"/>
    <mergeCell ref="K206:K207"/>
    <mergeCell ref="L206:L207"/>
    <mergeCell ref="M206:N206"/>
    <mergeCell ref="M207:N207"/>
    <mergeCell ref="H208:I208"/>
    <mergeCell ref="M208:N208"/>
    <mergeCell ref="B203:N203"/>
    <mergeCell ref="F205:I205"/>
    <mergeCell ref="K205:N205"/>
    <mergeCell ref="B206:B207"/>
    <mergeCell ref="C206:C207"/>
    <mergeCell ref="E206:E207"/>
    <mergeCell ref="F206:F207"/>
    <mergeCell ref="G206:G207"/>
    <mergeCell ref="H206:I206"/>
    <mergeCell ref="H207:I207"/>
    <mergeCell ref="AC197:AC198"/>
    <mergeCell ref="AD197:AD198"/>
    <mergeCell ref="AE197:AE198"/>
    <mergeCell ref="AF197:AF198"/>
    <mergeCell ref="AG197:AG198"/>
    <mergeCell ref="AH197:AH198"/>
    <mergeCell ref="W197:W198"/>
    <mergeCell ref="X197:X198"/>
    <mergeCell ref="Y197:Y198"/>
    <mergeCell ref="Z197:Z198"/>
    <mergeCell ref="AA197:AA198"/>
    <mergeCell ref="AB197:AB198"/>
    <mergeCell ref="Q197:Q198"/>
    <mergeCell ref="R197:R198"/>
    <mergeCell ref="S197:S198"/>
    <mergeCell ref="T197:T198"/>
    <mergeCell ref="U197:U198"/>
    <mergeCell ref="V197:V198"/>
    <mergeCell ref="K197:K198"/>
    <mergeCell ref="L197:L198"/>
    <mergeCell ref="M197:M198"/>
    <mergeCell ref="N197:N198"/>
    <mergeCell ref="O197:O198"/>
    <mergeCell ref="P197:P198"/>
    <mergeCell ref="AH195:AH196"/>
    <mergeCell ref="B197:B198"/>
    <mergeCell ref="C197:C198"/>
    <mergeCell ref="D197:D198"/>
    <mergeCell ref="E197:E198"/>
    <mergeCell ref="F197:F198"/>
    <mergeCell ref="G197:G198"/>
    <mergeCell ref="H197:H198"/>
    <mergeCell ref="I197:I198"/>
    <mergeCell ref="J197:J198"/>
    <mergeCell ref="Z195:Z196"/>
    <mergeCell ref="AA195:AA196"/>
    <mergeCell ref="AB195:AC196"/>
    <mergeCell ref="AD195:AD196"/>
    <mergeCell ref="AE195:AE196"/>
    <mergeCell ref="AF195:AG196"/>
    <mergeCell ref="R195:R196"/>
    <mergeCell ref="S195:S196"/>
    <mergeCell ref="T195:U196"/>
    <mergeCell ref="V195:V196"/>
    <mergeCell ref="W195:W196"/>
    <mergeCell ref="X195:Y196"/>
    <mergeCell ref="J195:J196"/>
    <mergeCell ref="K195:K196"/>
    <mergeCell ref="L195:M196"/>
    <mergeCell ref="N195:N196"/>
    <mergeCell ref="O195:O196"/>
    <mergeCell ref="P195:Q196"/>
    <mergeCell ref="AD193:AD194"/>
    <mergeCell ref="AE193:AE194"/>
    <mergeCell ref="AF193:AG194"/>
    <mergeCell ref="AH193:AH194"/>
    <mergeCell ref="B195:B196"/>
    <mergeCell ref="C195:C196"/>
    <mergeCell ref="D195:E196"/>
    <mergeCell ref="F195:F196"/>
    <mergeCell ref="G195:G196"/>
    <mergeCell ref="H195:I196"/>
    <mergeCell ref="V193:V194"/>
    <mergeCell ref="W193:W194"/>
    <mergeCell ref="X193:Y194"/>
    <mergeCell ref="Z193:Z194"/>
    <mergeCell ref="AA193:AA194"/>
    <mergeCell ref="AB193:AC194"/>
    <mergeCell ref="N193:N194"/>
    <mergeCell ref="O193:O194"/>
    <mergeCell ref="P193:Q194"/>
    <mergeCell ref="R193:R194"/>
    <mergeCell ref="S193:S194"/>
    <mergeCell ref="T193:U194"/>
    <mergeCell ref="AH191:AH192"/>
    <mergeCell ref="B193:B194"/>
    <mergeCell ref="C193:C194"/>
    <mergeCell ref="D193:E194"/>
    <mergeCell ref="F193:F194"/>
    <mergeCell ref="G193:G194"/>
    <mergeCell ref="H193:I194"/>
    <mergeCell ref="J193:J194"/>
    <mergeCell ref="K193:K194"/>
    <mergeCell ref="L193:M194"/>
    <mergeCell ref="Z191:Z192"/>
    <mergeCell ref="AA191:AA192"/>
    <mergeCell ref="AB191:AC192"/>
    <mergeCell ref="AD191:AD192"/>
    <mergeCell ref="AE191:AE192"/>
    <mergeCell ref="AF191:AG192"/>
    <mergeCell ref="R191:R192"/>
    <mergeCell ref="S191:S192"/>
    <mergeCell ref="T191:U192"/>
    <mergeCell ref="V191:V192"/>
    <mergeCell ref="W191:W192"/>
    <mergeCell ref="X191:Y192"/>
    <mergeCell ref="J191:J192"/>
    <mergeCell ref="K191:K192"/>
    <mergeCell ref="L191:M192"/>
    <mergeCell ref="N191:N192"/>
    <mergeCell ref="O191:O192"/>
    <mergeCell ref="P191:Q192"/>
    <mergeCell ref="B191:B192"/>
    <mergeCell ref="C191:C192"/>
    <mergeCell ref="D191:E192"/>
    <mergeCell ref="F191:F192"/>
    <mergeCell ref="G191:G192"/>
    <mergeCell ref="H191:I192"/>
    <mergeCell ref="AA189:AA190"/>
    <mergeCell ref="AB189:AC190"/>
    <mergeCell ref="AD189:AD190"/>
    <mergeCell ref="AE189:AE190"/>
    <mergeCell ref="AF189:AG190"/>
    <mergeCell ref="AH189:AH190"/>
    <mergeCell ref="S189:S190"/>
    <mergeCell ref="T189:U190"/>
    <mergeCell ref="V189:V190"/>
    <mergeCell ref="W189:W190"/>
    <mergeCell ref="X189:Y190"/>
    <mergeCell ref="Z189:Z190"/>
    <mergeCell ref="K189:K190"/>
    <mergeCell ref="L189:M190"/>
    <mergeCell ref="N189:N190"/>
    <mergeCell ref="O189:O190"/>
    <mergeCell ref="P189:Q190"/>
    <mergeCell ref="R189:R190"/>
    <mergeCell ref="AF187:AF188"/>
    <mergeCell ref="AG187:AG188"/>
    <mergeCell ref="AH187:AH188"/>
    <mergeCell ref="B189:B190"/>
    <mergeCell ref="C189:C190"/>
    <mergeCell ref="D189:E190"/>
    <mergeCell ref="F189:F190"/>
    <mergeCell ref="G189:G190"/>
    <mergeCell ref="H189:I190"/>
    <mergeCell ref="J189:J190"/>
    <mergeCell ref="Z187:Z188"/>
    <mergeCell ref="AA187:AA188"/>
    <mergeCell ref="AB187:AB188"/>
    <mergeCell ref="AC187:AC188"/>
    <mergeCell ref="AD187:AD188"/>
    <mergeCell ref="AE187:AE188"/>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AB185:AD185"/>
    <mergeCell ref="AF185:AH185"/>
    <mergeCell ref="D186:F186"/>
    <mergeCell ref="H186:J186"/>
    <mergeCell ref="L186:N186"/>
    <mergeCell ref="P186:R186"/>
    <mergeCell ref="T186:V186"/>
    <mergeCell ref="X186:Z186"/>
    <mergeCell ref="AB186:AD186"/>
    <mergeCell ref="AF186:AH186"/>
    <mergeCell ref="D185:F185"/>
    <mergeCell ref="H185:J185"/>
    <mergeCell ref="L185:N185"/>
    <mergeCell ref="P185:R185"/>
    <mergeCell ref="T185:V185"/>
    <mergeCell ref="X185:Z185"/>
    <mergeCell ref="AC183:AC184"/>
    <mergeCell ref="AD183:AD184"/>
    <mergeCell ref="AE183:AE184"/>
    <mergeCell ref="AF183:AF184"/>
    <mergeCell ref="AG183:AG184"/>
    <mergeCell ref="AH183:AH184"/>
    <mergeCell ref="W183:W184"/>
    <mergeCell ref="X183:X184"/>
    <mergeCell ref="Y183:Y184"/>
    <mergeCell ref="Z183:Z184"/>
    <mergeCell ref="AA183:AA184"/>
    <mergeCell ref="AB183:AB184"/>
    <mergeCell ref="Q183:Q184"/>
    <mergeCell ref="R183:R184"/>
    <mergeCell ref="S183:S184"/>
    <mergeCell ref="T183:T184"/>
    <mergeCell ref="U183:U184"/>
    <mergeCell ref="V183:V184"/>
    <mergeCell ref="K183:K184"/>
    <mergeCell ref="L183:L184"/>
    <mergeCell ref="M183:M184"/>
    <mergeCell ref="N183:N184"/>
    <mergeCell ref="O183:O184"/>
    <mergeCell ref="P183:P184"/>
    <mergeCell ref="AH181:AH182"/>
    <mergeCell ref="B183:B184"/>
    <mergeCell ref="C183:C184"/>
    <mergeCell ref="D183:D184"/>
    <mergeCell ref="E183:E184"/>
    <mergeCell ref="F183:F184"/>
    <mergeCell ref="G183:G184"/>
    <mergeCell ref="H183:H184"/>
    <mergeCell ref="I183:I184"/>
    <mergeCell ref="J183:J184"/>
    <mergeCell ref="Z181:Z182"/>
    <mergeCell ref="AA181:AA182"/>
    <mergeCell ref="AB181:AC182"/>
    <mergeCell ref="AD181:AD182"/>
    <mergeCell ref="AE181:AE182"/>
    <mergeCell ref="AF181:AG182"/>
    <mergeCell ref="R181:R182"/>
    <mergeCell ref="S181:S182"/>
    <mergeCell ref="T181:U182"/>
    <mergeCell ref="V181:V182"/>
    <mergeCell ref="W181:W182"/>
    <mergeCell ref="X181:Y182"/>
    <mergeCell ref="J181:J182"/>
    <mergeCell ref="K181:K182"/>
    <mergeCell ref="L181:M182"/>
    <mergeCell ref="N181:N182"/>
    <mergeCell ref="O181:O182"/>
    <mergeCell ref="P181:Q182"/>
    <mergeCell ref="AD179:AD180"/>
    <mergeCell ref="AE179:AE180"/>
    <mergeCell ref="AF179:AG180"/>
    <mergeCell ref="AH179:AH180"/>
    <mergeCell ref="B181:B182"/>
    <mergeCell ref="C181:C182"/>
    <mergeCell ref="D181:E182"/>
    <mergeCell ref="F181:F182"/>
    <mergeCell ref="G181:G182"/>
    <mergeCell ref="H181:I182"/>
    <mergeCell ref="V179:V180"/>
    <mergeCell ref="W179:W180"/>
    <mergeCell ref="X179:Y180"/>
    <mergeCell ref="Z179:Z180"/>
    <mergeCell ref="AA179:AA180"/>
    <mergeCell ref="AB179:AC180"/>
    <mergeCell ref="N179:N180"/>
    <mergeCell ref="O179:O180"/>
    <mergeCell ref="P179:Q180"/>
    <mergeCell ref="R179:R180"/>
    <mergeCell ref="S179:S180"/>
    <mergeCell ref="T179:U180"/>
    <mergeCell ref="AH177:AH178"/>
    <mergeCell ref="B179:B180"/>
    <mergeCell ref="C179:C180"/>
    <mergeCell ref="D179:E180"/>
    <mergeCell ref="F179:F180"/>
    <mergeCell ref="G179:G180"/>
    <mergeCell ref="H179:I180"/>
    <mergeCell ref="J179:J180"/>
    <mergeCell ref="K179:K180"/>
    <mergeCell ref="L179:M180"/>
    <mergeCell ref="Z177:Z178"/>
    <mergeCell ref="AA177:AA178"/>
    <mergeCell ref="AB177:AC178"/>
    <mergeCell ref="AD177:AD178"/>
    <mergeCell ref="AE177:AE178"/>
    <mergeCell ref="AF177:AG178"/>
    <mergeCell ref="R177:R178"/>
    <mergeCell ref="S177:S178"/>
    <mergeCell ref="T177:U178"/>
    <mergeCell ref="V177:V178"/>
    <mergeCell ref="W177:W178"/>
    <mergeCell ref="X177:Y178"/>
    <mergeCell ref="J177:J178"/>
    <mergeCell ref="K177:K178"/>
    <mergeCell ref="L177:M178"/>
    <mergeCell ref="N177:N178"/>
    <mergeCell ref="O177:O178"/>
    <mergeCell ref="P177:Q178"/>
    <mergeCell ref="AD175:AD176"/>
    <mergeCell ref="AE175:AE176"/>
    <mergeCell ref="AF175:AG176"/>
    <mergeCell ref="AH175:AH176"/>
    <mergeCell ref="B177:B178"/>
    <mergeCell ref="C177:C178"/>
    <mergeCell ref="D177:E178"/>
    <mergeCell ref="F177:F178"/>
    <mergeCell ref="G177:G178"/>
    <mergeCell ref="H177:I178"/>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H173:AH174"/>
    <mergeCell ref="B175:B176"/>
    <mergeCell ref="C175:C176"/>
    <mergeCell ref="D175:E176"/>
    <mergeCell ref="F175:F176"/>
    <mergeCell ref="G175:G176"/>
    <mergeCell ref="H175:I176"/>
    <mergeCell ref="J175:J176"/>
    <mergeCell ref="K175:K176"/>
    <mergeCell ref="L175:M176"/>
    <mergeCell ref="AB173:AB174"/>
    <mergeCell ref="AC173:AC174"/>
    <mergeCell ref="AD173:AD174"/>
    <mergeCell ref="AE173:AE174"/>
    <mergeCell ref="AF173:AF174"/>
    <mergeCell ref="AG173:AG174"/>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B172:AD172"/>
    <mergeCell ref="AF172:AH172"/>
    <mergeCell ref="B173:B174"/>
    <mergeCell ref="C173:C174"/>
    <mergeCell ref="D173:D174"/>
    <mergeCell ref="E173:E174"/>
    <mergeCell ref="F173:F174"/>
    <mergeCell ref="G173:G174"/>
    <mergeCell ref="H173:H174"/>
    <mergeCell ref="I173:I174"/>
    <mergeCell ref="D172:F172"/>
    <mergeCell ref="H172:J172"/>
    <mergeCell ref="L172:N172"/>
    <mergeCell ref="P172:R172"/>
    <mergeCell ref="T172:V172"/>
    <mergeCell ref="X172:Z172"/>
    <mergeCell ref="AB168:AD171"/>
    <mergeCell ref="AE168:AE171"/>
    <mergeCell ref="AF168:AH168"/>
    <mergeCell ref="AF169:AH169"/>
    <mergeCell ref="AF170:AH170"/>
    <mergeCell ref="AF171:AH171"/>
    <mergeCell ref="P168:R171"/>
    <mergeCell ref="S168:S171"/>
    <mergeCell ref="T168:V171"/>
    <mergeCell ref="W168:W171"/>
    <mergeCell ref="X168:Z171"/>
    <mergeCell ref="AA168:AA171"/>
    <mergeCell ref="K168:K171"/>
    <mergeCell ref="L168:N168"/>
    <mergeCell ref="L169:N169"/>
    <mergeCell ref="L170:N170"/>
    <mergeCell ref="L171:N171"/>
    <mergeCell ref="O168:O171"/>
    <mergeCell ref="D171:F171"/>
    <mergeCell ref="G168:G171"/>
    <mergeCell ref="H168:J168"/>
    <mergeCell ref="H169:J169"/>
    <mergeCell ref="H170:J170"/>
    <mergeCell ref="H171:J171"/>
    <mergeCell ref="AB162:AB163"/>
    <mergeCell ref="AC162:AC163"/>
    <mergeCell ref="AD162:AD163"/>
    <mergeCell ref="B165:AH165"/>
    <mergeCell ref="D167:AH167"/>
    <mergeCell ref="B168:B171"/>
    <mergeCell ref="C168:C171"/>
    <mergeCell ref="D168:F168"/>
    <mergeCell ref="D169:F169"/>
    <mergeCell ref="D170:F170"/>
    <mergeCell ref="V162:V163"/>
    <mergeCell ref="W162:W163"/>
    <mergeCell ref="X162:X163"/>
    <mergeCell ref="Y162:Y163"/>
    <mergeCell ref="Z162:Z163"/>
    <mergeCell ref="AA162:AA163"/>
    <mergeCell ref="P162:P163"/>
    <mergeCell ref="Q162:Q163"/>
    <mergeCell ref="R162:R163"/>
    <mergeCell ref="S162:S163"/>
    <mergeCell ref="T162:T163"/>
    <mergeCell ref="U162:U163"/>
    <mergeCell ref="J162:J163"/>
    <mergeCell ref="K162:K163"/>
    <mergeCell ref="L162:L163"/>
    <mergeCell ref="M162:M163"/>
    <mergeCell ref="N162:N163"/>
    <mergeCell ref="O162:O163"/>
    <mergeCell ref="AB160:AC161"/>
    <mergeCell ref="AD160:AD161"/>
    <mergeCell ref="B162:B163"/>
    <mergeCell ref="C162:C163"/>
    <mergeCell ref="D162:D163"/>
    <mergeCell ref="E162:E163"/>
    <mergeCell ref="F162:F163"/>
    <mergeCell ref="G162:G163"/>
    <mergeCell ref="H162:H163"/>
    <mergeCell ref="I162:I163"/>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B158:AC159"/>
    <mergeCell ref="AD158:AD159"/>
    <mergeCell ref="B160:B161"/>
    <mergeCell ref="C160:C161"/>
    <mergeCell ref="D160:E161"/>
    <mergeCell ref="F160:F161"/>
    <mergeCell ref="G160:G161"/>
    <mergeCell ref="H160:I161"/>
    <mergeCell ref="J160:J161"/>
    <mergeCell ref="K160:K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B156:AC157"/>
    <mergeCell ref="AD156:AD157"/>
    <mergeCell ref="B158:B159"/>
    <mergeCell ref="C158:C159"/>
    <mergeCell ref="D158:E159"/>
    <mergeCell ref="F158:F159"/>
    <mergeCell ref="G158:G159"/>
    <mergeCell ref="H158:I159"/>
    <mergeCell ref="J158:J159"/>
    <mergeCell ref="K158:K159"/>
    <mergeCell ref="T156:U157"/>
    <mergeCell ref="V156:V157"/>
    <mergeCell ref="W156:W157"/>
    <mergeCell ref="X156:Y157"/>
    <mergeCell ref="Z156:Z157"/>
    <mergeCell ref="AA156:AA157"/>
    <mergeCell ref="L156:M157"/>
    <mergeCell ref="N156:N157"/>
    <mergeCell ref="O156:O157"/>
    <mergeCell ref="P156:Q157"/>
    <mergeCell ref="R156:R157"/>
    <mergeCell ref="S156:S157"/>
    <mergeCell ref="AB154:AC155"/>
    <mergeCell ref="AD154:AD155"/>
    <mergeCell ref="B156:B157"/>
    <mergeCell ref="C156:C157"/>
    <mergeCell ref="D156:E157"/>
    <mergeCell ref="F156:F157"/>
    <mergeCell ref="G156:G157"/>
    <mergeCell ref="H156:I157"/>
    <mergeCell ref="J156:J157"/>
    <mergeCell ref="K156:K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C152:AC153"/>
    <mergeCell ref="AD152:AD153"/>
    <mergeCell ref="B154:B155"/>
    <mergeCell ref="C154:C155"/>
    <mergeCell ref="D154:E155"/>
    <mergeCell ref="F154:F155"/>
    <mergeCell ref="G154:G155"/>
    <mergeCell ref="H154:I155"/>
    <mergeCell ref="J154:J155"/>
    <mergeCell ref="K154:K155"/>
    <mergeCell ref="W152:W153"/>
    <mergeCell ref="X152:X153"/>
    <mergeCell ref="Y152:Y153"/>
    <mergeCell ref="Z152:Z153"/>
    <mergeCell ref="AA152:AA153"/>
    <mergeCell ref="AB152:AB153"/>
    <mergeCell ref="Q152:Q153"/>
    <mergeCell ref="R152:R153"/>
    <mergeCell ref="S152:S153"/>
    <mergeCell ref="T152:T153"/>
    <mergeCell ref="U152:U153"/>
    <mergeCell ref="V152:V153"/>
    <mergeCell ref="K152:K153"/>
    <mergeCell ref="L152:L153"/>
    <mergeCell ref="M152:M153"/>
    <mergeCell ref="N152:N153"/>
    <mergeCell ref="O152:O153"/>
    <mergeCell ref="P152:P153"/>
    <mergeCell ref="AB151:AD151"/>
    <mergeCell ref="B152:B153"/>
    <mergeCell ref="C152:C153"/>
    <mergeCell ref="D152:D153"/>
    <mergeCell ref="E152:E153"/>
    <mergeCell ref="F152:F153"/>
    <mergeCell ref="G152:G153"/>
    <mergeCell ref="H152:H153"/>
    <mergeCell ref="I152:I153"/>
    <mergeCell ref="J152:J153"/>
    <mergeCell ref="D151:F151"/>
    <mergeCell ref="H151:J151"/>
    <mergeCell ref="L151:N151"/>
    <mergeCell ref="P151:R151"/>
    <mergeCell ref="T151:V151"/>
    <mergeCell ref="X151:Z151"/>
    <mergeCell ref="AB148:AB149"/>
    <mergeCell ref="AC148:AC149"/>
    <mergeCell ref="AD148:AD149"/>
    <mergeCell ref="D150:F150"/>
    <mergeCell ref="H150:J150"/>
    <mergeCell ref="L150:N150"/>
    <mergeCell ref="P150:R150"/>
    <mergeCell ref="T150:V150"/>
    <mergeCell ref="X150:Z150"/>
    <mergeCell ref="AB150:AD150"/>
    <mergeCell ref="V148:V149"/>
    <mergeCell ref="W148:W149"/>
    <mergeCell ref="X148:X149"/>
    <mergeCell ref="Y148:Y149"/>
    <mergeCell ref="Z148:Z149"/>
    <mergeCell ref="AA148:AA149"/>
    <mergeCell ref="P148:P149"/>
    <mergeCell ref="Q148:Q149"/>
    <mergeCell ref="R148:R149"/>
    <mergeCell ref="S148:S149"/>
    <mergeCell ref="T148:T149"/>
    <mergeCell ref="U148:U149"/>
    <mergeCell ref="J148:J149"/>
    <mergeCell ref="K148:K149"/>
    <mergeCell ref="L148:L149"/>
    <mergeCell ref="M148:M149"/>
    <mergeCell ref="N148:N149"/>
    <mergeCell ref="O148:O149"/>
    <mergeCell ref="AB146:AC147"/>
    <mergeCell ref="AD146:AD147"/>
    <mergeCell ref="B148:B149"/>
    <mergeCell ref="C148:C149"/>
    <mergeCell ref="D148:D149"/>
    <mergeCell ref="E148:E149"/>
    <mergeCell ref="F148:F149"/>
    <mergeCell ref="G148:G149"/>
    <mergeCell ref="H148:H149"/>
    <mergeCell ref="I148:I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B144:AC145"/>
    <mergeCell ref="AD144:AD145"/>
    <mergeCell ref="B146:B147"/>
    <mergeCell ref="C146:C147"/>
    <mergeCell ref="D146:E147"/>
    <mergeCell ref="F146:F147"/>
    <mergeCell ref="G146:G147"/>
    <mergeCell ref="H146:I147"/>
    <mergeCell ref="J146:J147"/>
    <mergeCell ref="K146:K147"/>
    <mergeCell ref="T144:U145"/>
    <mergeCell ref="V144:V145"/>
    <mergeCell ref="W144:W145"/>
    <mergeCell ref="X144:Y145"/>
    <mergeCell ref="Z144:Z145"/>
    <mergeCell ref="AA144:AA145"/>
    <mergeCell ref="L144:M145"/>
    <mergeCell ref="N144:N145"/>
    <mergeCell ref="O144:O145"/>
    <mergeCell ref="P144:Q145"/>
    <mergeCell ref="R144:R145"/>
    <mergeCell ref="S144:S145"/>
    <mergeCell ref="AB142:AC143"/>
    <mergeCell ref="AD142:AD143"/>
    <mergeCell ref="B144:B145"/>
    <mergeCell ref="C144:C145"/>
    <mergeCell ref="D144:E145"/>
    <mergeCell ref="F144:F145"/>
    <mergeCell ref="G144:G145"/>
    <mergeCell ref="H144:I145"/>
    <mergeCell ref="J144:J145"/>
    <mergeCell ref="K144:K145"/>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B140:AC141"/>
    <mergeCell ref="AD140:AD141"/>
    <mergeCell ref="B142:B143"/>
    <mergeCell ref="C142:C143"/>
    <mergeCell ref="D142:E143"/>
    <mergeCell ref="F142:F143"/>
    <mergeCell ref="G142:G143"/>
    <mergeCell ref="H142:I143"/>
    <mergeCell ref="J142:J143"/>
    <mergeCell ref="K142:K143"/>
    <mergeCell ref="T140:U141"/>
    <mergeCell ref="V140:V141"/>
    <mergeCell ref="W140:W141"/>
    <mergeCell ref="X140:Y141"/>
    <mergeCell ref="Z140:Z141"/>
    <mergeCell ref="AA140:AA141"/>
    <mergeCell ref="L140:M141"/>
    <mergeCell ref="N140:N141"/>
    <mergeCell ref="O140:O141"/>
    <mergeCell ref="P140:Q141"/>
    <mergeCell ref="R140:R141"/>
    <mergeCell ref="S140:S141"/>
    <mergeCell ref="AC138:AC139"/>
    <mergeCell ref="AD138:AD139"/>
    <mergeCell ref="B140:B141"/>
    <mergeCell ref="C140:C141"/>
    <mergeCell ref="D140:E141"/>
    <mergeCell ref="F140:F141"/>
    <mergeCell ref="G140:G141"/>
    <mergeCell ref="H140:I141"/>
    <mergeCell ref="J140:J141"/>
    <mergeCell ref="K140:K141"/>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B137:AD137"/>
    <mergeCell ref="B138:B139"/>
    <mergeCell ref="C138:C139"/>
    <mergeCell ref="D138:D139"/>
    <mergeCell ref="E138:E139"/>
    <mergeCell ref="F138:F139"/>
    <mergeCell ref="G138:G139"/>
    <mergeCell ref="H138:H139"/>
    <mergeCell ref="I138:I139"/>
    <mergeCell ref="J138:J139"/>
    <mergeCell ref="AB133:AD133"/>
    <mergeCell ref="AB134:AD134"/>
    <mergeCell ref="AB135:AD135"/>
    <mergeCell ref="AB136:AD136"/>
    <mergeCell ref="D137:F137"/>
    <mergeCell ref="H137:J137"/>
    <mergeCell ref="L137:N137"/>
    <mergeCell ref="P137:R137"/>
    <mergeCell ref="T137:V137"/>
    <mergeCell ref="X137:Z137"/>
    <mergeCell ref="P133:R136"/>
    <mergeCell ref="S133:S136"/>
    <mergeCell ref="T133:V136"/>
    <mergeCell ref="W133:W136"/>
    <mergeCell ref="X133:Z136"/>
    <mergeCell ref="AA133:AA136"/>
    <mergeCell ref="H134:J134"/>
    <mergeCell ref="H135:J135"/>
    <mergeCell ref="H136:J136"/>
    <mergeCell ref="K133:K136"/>
    <mergeCell ref="L133:N136"/>
    <mergeCell ref="O133:O136"/>
    <mergeCell ref="B130:AD130"/>
    <mergeCell ref="D132:AD132"/>
    <mergeCell ref="B133:B136"/>
    <mergeCell ref="C133:C136"/>
    <mergeCell ref="D133:F133"/>
    <mergeCell ref="D134:F134"/>
    <mergeCell ref="D135:F135"/>
    <mergeCell ref="D136:F136"/>
    <mergeCell ref="G133:G136"/>
    <mergeCell ref="H133:J133"/>
    <mergeCell ref="Y127:Y128"/>
    <mergeCell ref="Z127:Z128"/>
    <mergeCell ref="AA127:AA128"/>
    <mergeCell ref="AB127:AB128"/>
    <mergeCell ref="AC127:AC128"/>
    <mergeCell ref="AD127:AD128"/>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X125:Y126"/>
    <mergeCell ref="Z125:Z126"/>
    <mergeCell ref="AA125:AA126"/>
    <mergeCell ref="AB125:AC126"/>
    <mergeCell ref="AD125:AD126"/>
    <mergeCell ref="B127:B128"/>
    <mergeCell ref="C127:C128"/>
    <mergeCell ref="D127:D128"/>
    <mergeCell ref="E127:E128"/>
    <mergeCell ref="F127:F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Z119:Z120"/>
    <mergeCell ref="AA119:AA120"/>
    <mergeCell ref="AB119:AB120"/>
    <mergeCell ref="AC119:AC120"/>
    <mergeCell ref="AD119:AD120"/>
    <mergeCell ref="B121:B122"/>
    <mergeCell ref="C121:C122"/>
    <mergeCell ref="D121:E122"/>
    <mergeCell ref="F121:F122"/>
    <mergeCell ref="G121:G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AB117:AD117"/>
    <mergeCell ref="D118:F118"/>
    <mergeCell ref="H118:J118"/>
    <mergeCell ref="L118:N118"/>
    <mergeCell ref="P118:R118"/>
    <mergeCell ref="T118:V118"/>
    <mergeCell ref="X118:Z118"/>
    <mergeCell ref="AB118:AD118"/>
    <mergeCell ref="AA115:AA116"/>
    <mergeCell ref="AB115:AB116"/>
    <mergeCell ref="AC115:AC116"/>
    <mergeCell ref="AD115:AD116"/>
    <mergeCell ref="D117:F117"/>
    <mergeCell ref="H117:J117"/>
    <mergeCell ref="L117:N117"/>
    <mergeCell ref="P117:R117"/>
    <mergeCell ref="T117:V117"/>
    <mergeCell ref="X117:Z117"/>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A113:AA114"/>
    <mergeCell ref="AB113:AC114"/>
    <mergeCell ref="AD113:AD114"/>
    <mergeCell ref="B115:B116"/>
    <mergeCell ref="C115:C116"/>
    <mergeCell ref="D115:D116"/>
    <mergeCell ref="E115:E116"/>
    <mergeCell ref="F115:F116"/>
    <mergeCell ref="G115:G116"/>
    <mergeCell ref="H115:H116"/>
    <mergeCell ref="S113:S114"/>
    <mergeCell ref="T113:U114"/>
    <mergeCell ref="V113:V114"/>
    <mergeCell ref="W113:W114"/>
    <mergeCell ref="X113:Y114"/>
    <mergeCell ref="Z113:Z114"/>
    <mergeCell ref="K113:K114"/>
    <mergeCell ref="L113:M114"/>
    <mergeCell ref="N113:N114"/>
    <mergeCell ref="O113:O114"/>
    <mergeCell ref="P113:Q114"/>
    <mergeCell ref="R113:R114"/>
    <mergeCell ref="AA111:AA112"/>
    <mergeCell ref="AB111:AC112"/>
    <mergeCell ref="AD111:AD112"/>
    <mergeCell ref="B113:B114"/>
    <mergeCell ref="C113:C114"/>
    <mergeCell ref="D113:E114"/>
    <mergeCell ref="F113:F114"/>
    <mergeCell ref="G113:G114"/>
    <mergeCell ref="H113:I114"/>
    <mergeCell ref="J113:J114"/>
    <mergeCell ref="S111:S112"/>
    <mergeCell ref="T111:U112"/>
    <mergeCell ref="V111:V112"/>
    <mergeCell ref="W111:W112"/>
    <mergeCell ref="X111:Y112"/>
    <mergeCell ref="Z111:Z112"/>
    <mergeCell ref="K111:K112"/>
    <mergeCell ref="L111:M112"/>
    <mergeCell ref="N111:N112"/>
    <mergeCell ref="O111:O112"/>
    <mergeCell ref="P111:Q112"/>
    <mergeCell ref="R111:R112"/>
    <mergeCell ref="AA109:AA110"/>
    <mergeCell ref="AB109:AC110"/>
    <mergeCell ref="AD109:AD110"/>
    <mergeCell ref="B111:B112"/>
    <mergeCell ref="C111:C112"/>
    <mergeCell ref="D111:E112"/>
    <mergeCell ref="F111:F112"/>
    <mergeCell ref="G111:G112"/>
    <mergeCell ref="H111:I112"/>
    <mergeCell ref="J111:J112"/>
    <mergeCell ref="S109:S110"/>
    <mergeCell ref="T109:U110"/>
    <mergeCell ref="V109:V110"/>
    <mergeCell ref="W109:W110"/>
    <mergeCell ref="X109:Y110"/>
    <mergeCell ref="Z109:Z110"/>
    <mergeCell ref="K109:K110"/>
    <mergeCell ref="L109:M110"/>
    <mergeCell ref="N109:N110"/>
    <mergeCell ref="O109:O110"/>
    <mergeCell ref="P109:Q110"/>
    <mergeCell ref="R109:R110"/>
    <mergeCell ref="AA107:AA108"/>
    <mergeCell ref="AB107:AC108"/>
    <mergeCell ref="AD107:AD108"/>
    <mergeCell ref="B109:B110"/>
    <mergeCell ref="C109:C110"/>
    <mergeCell ref="D109:E110"/>
    <mergeCell ref="F109:F110"/>
    <mergeCell ref="G109:G110"/>
    <mergeCell ref="H109:I110"/>
    <mergeCell ref="J109:J110"/>
    <mergeCell ref="S107:S108"/>
    <mergeCell ref="T107:U108"/>
    <mergeCell ref="V107:V108"/>
    <mergeCell ref="W107:W108"/>
    <mergeCell ref="X107:Y108"/>
    <mergeCell ref="Z107:Z108"/>
    <mergeCell ref="K107:K108"/>
    <mergeCell ref="L107:M108"/>
    <mergeCell ref="N107:N108"/>
    <mergeCell ref="O107:O108"/>
    <mergeCell ref="P107:Q108"/>
    <mergeCell ref="R107:R108"/>
    <mergeCell ref="AA105:AA106"/>
    <mergeCell ref="AB105:AC106"/>
    <mergeCell ref="AD105:AD106"/>
    <mergeCell ref="B107:B108"/>
    <mergeCell ref="C107:C108"/>
    <mergeCell ref="D107:E108"/>
    <mergeCell ref="F107:F108"/>
    <mergeCell ref="G107:G108"/>
    <mergeCell ref="H107:I108"/>
    <mergeCell ref="J107:J108"/>
    <mergeCell ref="S105:S106"/>
    <mergeCell ref="T105:U106"/>
    <mergeCell ref="V105:V106"/>
    <mergeCell ref="W105:W106"/>
    <mergeCell ref="X105:Y106"/>
    <mergeCell ref="Z105:Z106"/>
    <mergeCell ref="K105:K106"/>
    <mergeCell ref="L105:M106"/>
    <mergeCell ref="N105:N106"/>
    <mergeCell ref="O105:O106"/>
    <mergeCell ref="P105:Q106"/>
    <mergeCell ref="R105:R106"/>
    <mergeCell ref="AB103:AB104"/>
    <mergeCell ref="AC103:AC104"/>
    <mergeCell ref="AD103:AD104"/>
    <mergeCell ref="B105:B106"/>
    <mergeCell ref="C105:C106"/>
    <mergeCell ref="D105:E106"/>
    <mergeCell ref="F105:F106"/>
    <mergeCell ref="G105:G106"/>
    <mergeCell ref="H105:I106"/>
    <mergeCell ref="J105:J106"/>
    <mergeCell ref="V103:V104"/>
    <mergeCell ref="W103:W104"/>
    <mergeCell ref="X103:X104"/>
    <mergeCell ref="Y103:Y104"/>
    <mergeCell ref="Z103:Z104"/>
    <mergeCell ref="AA103:AA104"/>
    <mergeCell ref="P103:P104"/>
    <mergeCell ref="Q103:Q104"/>
    <mergeCell ref="R103:R104"/>
    <mergeCell ref="S103:S104"/>
    <mergeCell ref="T103:T104"/>
    <mergeCell ref="U103:U104"/>
    <mergeCell ref="J103:J104"/>
    <mergeCell ref="K103:K104"/>
    <mergeCell ref="L103:L104"/>
    <mergeCell ref="M103:M104"/>
    <mergeCell ref="N103:N104"/>
    <mergeCell ref="O103:O104"/>
    <mergeCell ref="X102:Z102"/>
    <mergeCell ref="AB102:AD102"/>
    <mergeCell ref="B103:B104"/>
    <mergeCell ref="C103:C104"/>
    <mergeCell ref="D103:D104"/>
    <mergeCell ref="E103:E104"/>
    <mergeCell ref="F103:F104"/>
    <mergeCell ref="G103:G104"/>
    <mergeCell ref="H103:H104"/>
    <mergeCell ref="I103:I104"/>
    <mergeCell ref="AA98:AA101"/>
    <mergeCell ref="AB98:AD98"/>
    <mergeCell ref="AB99:AD99"/>
    <mergeCell ref="AB100:AD100"/>
    <mergeCell ref="AB101:AD101"/>
    <mergeCell ref="D102:F102"/>
    <mergeCell ref="H102:J102"/>
    <mergeCell ref="L102:N102"/>
    <mergeCell ref="P102:R102"/>
    <mergeCell ref="T102:V102"/>
    <mergeCell ref="O98:O101"/>
    <mergeCell ref="P98:R101"/>
    <mergeCell ref="S98:S101"/>
    <mergeCell ref="T98:V101"/>
    <mergeCell ref="W98:W101"/>
    <mergeCell ref="X98:Z101"/>
    <mergeCell ref="H98:J101"/>
    <mergeCell ref="K98:K101"/>
    <mergeCell ref="L98:N98"/>
    <mergeCell ref="L99:N99"/>
    <mergeCell ref="L100:N100"/>
    <mergeCell ref="L101:N101"/>
    <mergeCell ref="Z92:Z93"/>
    <mergeCell ref="B95:AD95"/>
    <mergeCell ref="D97:AD97"/>
    <mergeCell ref="B98:B101"/>
    <mergeCell ref="C98:C101"/>
    <mergeCell ref="D98:F98"/>
    <mergeCell ref="D99:F99"/>
    <mergeCell ref="D100:F100"/>
    <mergeCell ref="D101:F101"/>
    <mergeCell ref="G98:G101"/>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Z80:Z81"/>
    <mergeCell ref="D82:F82"/>
    <mergeCell ref="H82:J82"/>
    <mergeCell ref="L82:N82"/>
    <mergeCell ref="P82:R82"/>
    <mergeCell ref="T82:V82"/>
    <mergeCell ref="X82:Z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D67:F67"/>
    <mergeCell ref="H67:J67"/>
    <mergeCell ref="L67:N67"/>
    <mergeCell ref="P67:R67"/>
    <mergeCell ref="T67:V67"/>
    <mergeCell ref="X67:Z67"/>
    <mergeCell ref="P63:R66"/>
    <mergeCell ref="S63:S66"/>
    <mergeCell ref="T63:V66"/>
    <mergeCell ref="W63:W66"/>
    <mergeCell ref="X63:Z63"/>
    <mergeCell ref="X64:Z64"/>
    <mergeCell ref="X65:Z65"/>
    <mergeCell ref="X66:Z66"/>
    <mergeCell ref="H64:J64"/>
    <mergeCell ref="H65:J65"/>
    <mergeCell ref="H66:J66"/>
    <mergeCell ref="K63:K66"/>
    <mergeCell ref="L63:N66"/>
    <mergeCell ref="O63:O66"/>
    <mergeCell ref="B60:Z60"/>
    <mergeCell ref="D62:Z62"/>
    <mergeCell ref="B63:B66"/>
    <mergeCell ref="C63:C66"/>
    <mergeCell ref="D63:F63"/>
    <mergeCell ref="D64:F64"/>
    <mergeCell ref="D65:F65"/>
    <mergeCell ref="D66:F66"/>
    <mergeCell ref="G63:G66"/>
    <mergeCell ref="H63:J63"/>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5:J46"/>
    <mergeCell ref="D47:F47"/>
    <mergeCell ref="H47:J47"/>
    <mergeCell ref="B48:B49"/>
    <mergeCell ref="C48:C49"/>
    <mergeCell ref="D48:E49"/>
    <mergeCell ref="F48:F49"/>
    <mergeCell ref="G48:G49"/>
    <mergeCell ref="H48:I49"/>
    <mergeCell ref="J48:J49"/>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8:J29"/>
    <mergeCell ref="D30:F30"/>
    <mergeCell ref="H30:J30"/>
    <mergeCell ref="D31:F31"/>
    <mergeCell ref="H31:J31"/>
    <mergeCell ref="D32:F32"/>
    <mergeCell ref="H32:J32"/>
    <mergeCell ref="B28:B29"/>
    <mergeCell ref="C28:C29"/>
    <mergeCell ref="D28:E29"/>
    <mergeCell ref="F28:F29"/>
    <mergeCell ref="G28:G29"/>
    <mergeCell ref="H28:I29"/>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D17:F17"/>
    <mergeCell ref="H17:J17"/>
    <mergeCell ref="D18:F18"/>
    <mergeCell ref="H18:J18"/>
    <mergeCell ref="H12:H13"/>
    <mergeCell ref="I12:I13"/>
    <mergeCell ref="J12:J13"/>
    <mergeCell ref="B14:B15"/>
    <mergeCell ref="C14:C15"/>
    <mergeCell ref="D14:E15"/>
    <mergeCell ref="F14:F15"/>
    <mergeCell ref="G14:G15"/>
    <mergeCell ref="H14:I15"/>
    <mergeCell ref="J14:J15"/>
    <mergeCell ref="D10:F10"/>
    <mergeCell ref="H10:J10"/>
    <mergeCell ref="D11:F11"/>
    <mergeCell ref="H11:J11"/>
    <mergeCell ref="B12:B13"/>
    <mergeCell ref="C12:C13"/>
    <mergeCell ref="D12:D13"/>
    <mergeCell ref="E12:E13"/>
    <mergeCell ref="F12:F13"/>
    <mergeCell ref="G12:G13"/>
    <mergeCell ref="B6:J6"/>
    <mergeCell ref="B8:B9"/>
    <mergeCell ref="C8:C9"/>
    <mergeCell ref="D8:F8"/>
    <mergeCell ref="D9:F9"/>
    <mergeCell ref="G8:G9"/>
    <mergeCell ref="H8:J8"/>
    <mergeCell ref="H9: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6.5703125" bestFit="1" customWidth="1"/>
    <col min="2" max="2" width="27.28515625" bestFit="1" customWidth="1"/>
    <col min="4" max="4" width="2" customWidth="1"/>
    <col min="8" max="8" width="2" customWidth="1"/>
    <col min="9" max="9" width="6.5703125" customWidth="1"/>
    <col min="12" max="12" width="2" customWidth="1"/>
    <col min="13" max="13" width="6.5703125" customWidth="1"/>
    <col min="16" max="16" width="2" customWidth="1"/>
    <col min="20" max="20" width="2" customWidth="1"/>
    <col min="21" max="21" width="6.5703125" customWidth="1"/>
    <col min="24" max="24" width="2" customWidth="1"/>
    <col min="25" max="25" width="6.5703125" customWidth="1"/>
  </cols>
  <sheetData>
    <row r="1" spans="1:26" ht="15" customHeight="1">
      <c r="A1" s="7" t="s">
        <v>104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593</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1045</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32" t="s">
        <v>600</v>
      </c>
      <c r="C5" s="32"/>
      <c r="D5" s="32"/>
      <c r="E5" s="32"/>
      <c r="F5" s="32"/>
      <c r="G5" s="32"/>
      <c r="H5" s="32"/>
      <c r="I5" s="32"/>
      <c r="J5" s="32"/>
      <c r="K5" s="32"/>
      <c r="L5" s="32"/>
      <c r="M5" s="32"/>
      <c r="N5" s="32"/>
      <c r="O5" s="32"/>
      <c r="P5" s="32"/>
      <c r="Q5" s="32"/>
      <c r="R5" s="32"/>
      <c r="S5" s="32"/>
      <c r="T5" s="32"/>
      <c r="U5" s="32"/>
      <c r="V5" s="32"/>
      <c r="W5" s="32"/>
      <c r="X5" s="32"/>
      <c r="Y5" s="32"/>
      <c r="Z5" s="32"/>
    </row>
    <row r="6" spans="1:26">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6"/>
      <c r="C8" s="16"/>
      <c r="D8" s="27" t="s">
        <v>235</v>
      </c>
      <c r="E8" s="27"/>
      <c r="F8" s="27"/>
      <c r="G8" s="27"/>
      <c r="H8" s="27"/>
      <c r="I8" s="27"/>
      <c r="J8" s="27"/>
      <c r="K8" s="27"/>
      <c r="L8" s="27"/>
      <c r="M8" s="27"/>
      <c r="N8" s="27"/>
      <c r="O8" s="16"/>
      <c r="P8" s="27" t="s">
        <v>251</v>
      </c>
      <c r="Q8" s="27"/>
      <c r="R8" s="27"/>
      <c r="S8" s="27"/>
      <c r="T8" s="27"/>
      <c r="U8" s="27"/>
      <c r="V8" s="27"/>
      <c r="W8" s="27"/>
      <c r="X8" s="27"/>
      <c r="Y8" s="27"/>
      <c r="Z8" s="27"/>
    </row>
    <row r="9" spans="1:26">
      <c r="A9" s="13"/>
      <c r="B9" s="31"/>
      <c r="C9" s="31"/>
      <c r="D9" s="61" t="s">
        <v>601</v>
      </c>
      <c r="E9" s="61"/>
      <c r="F9" s="61"/>
      <c r="G9" s="42"/>
      <c r="H9" s="61" t="s">
        <v>284</v>
      </c>
      <c r="I9" s="61"/>
      <c r="J9" s="61"/>
      <c r="K9" s="61"/>
      <c r="L9" s="61"/>
      <c r="M9" s="61"/>
      <c r="N9" s="61"/>
      <c r="O9" s="31"/>
      <c r="P9" s="61" t="s">
        <v>601</v>
      </c>
      <c r="Q9" s="61"/>
      <c r="R9" s="61"/>
      <c r="S9" s="42"/>
      <c r="T9" s="61" t="s">
        <v>284</v>
      </c>
      <c r="U9" s="61"/>
      <c r="V9" s="61"/>
      <c r="W9" s="61"/>
      <c r="X9" s="61"/>
      <c r="Y9" s="61"/>
      <c r="Z9" s="61"/>
    </row>
    <row r="10" spans="1:26" ht="15.75" thickBot="1">
      <c r="A10" s="13"/>
      <c r="B10" s="31"/>
      <c r="C10" s="31"/>
      <c r="D10" s="60" t="s">
        <v>602</v>
      </c>
      <c r="E10" s="60"/>
      <c r="F10" s="60"/>
      <c r="G10" s="31"/>
      <c r="H10" s="27"/>
      <c r="I10" s="27"/>
      <c r="J10" s="27"/>
      <c r="K10" s="27"/>
      <c r="L10" s="27"/>
      <c r="M10" s="27"/>
      <c r="N10" s="27"/>
      <c r="O10" s="31"/>
      <c r="P10" s="60" t="s">
        <v>602</v>
      </c>
      <c r="Q10" s="60"/>
      <c r="R10" s="60"/>
      <c r="S10" s="31"/>
      <c r="T10" s="27"/>
      <c r="U10" s="27"/>
      <c r="V10" s="27"/>
      <c r="W10" s="27"/>
      <c r="X10" s="27"/>
      <c r="Y10" s="27"/>
      <c r="Z10" s="27"/>
    </row>
    <row r="11" spans="1:26">
      <c r="A11" s="13"/>
      <c r="B11" s="31"/>
      <c r="C11" s="31"/>
      <c r="D11" s="60" t="s">
        <v>520</v>
      </c>
      <c r="E11" s="60"/>
      <c r="F11" s="60"/>
      <c r="G11" s="31"/>
      <c r="H11" s="61" t="s">
        <v>603</v>
      </c>
      <c r="I11" s="61"/>
      <c r="J11" s="61"/>
      <c r="K11" s="42"/>
      <c r="L11" s="61" t="s">
        <v>603</v>
      </c>
      <c r="M11" s="61"/>
      <c r="N11" s="61"/>
      <c r="O11" s="31"/>
      <c r="P11" s="60" t="s">
        <v>520</v>
      </c>
      <c r="Q11" s="60"/>
      <c r="R11" s="60"/>
      <c r="S11" s="31"/>
      <c r="T11" s="61" t="s">
        <v>603</v>
      </c>
      <c r="U11" s="61"/>
      <c r="V11" s="61"/>
      <c r="W11" s="42"/>
      <c r="X11" s="61" t="s">
        <v>603</v>
      </c>
      <c r="Y11" s="61"/>
      <c r="Z11" s="61"/>
    </row>
    <row r="12" spans="1:26" ht="15.75" thickBot="1">
      <c r="A12" s="13"/>
      <c r="B12" s="31"/>
      <c r="C12" s="31"/>
      <c r="D12" s="62"/>
      <c r="E12" s="62"/>
      <c r="F12" s="62"/>
      <c r="G12" s="31"/>
      <c r="H12" s="27" t="s">
        <v>219</v>
      </c>
      <c r="I12" s="27"/>
      <c r="J12" s="27"/>
      <c r="K12" s="31"/>
      <c r="L12" s="27" t="s">
        <v>225</v>
      </c>
      <c r="M12" s="27"/>
      <c r="N12" s="27"/>
      <c r="O12" s="31"/>
      <c r="P12" s="62"/>
      <c r="Q12" s="62"/>
      <c r="R12" s="62"/>
      <c r="S12" s="31"/>
      <c r="T12" s="27" t="s">
        <v>219</v>
      </c>
      <c r="U12" s="27"/>
      <c r="V12" s="27"/>
      <c r="W12" s="31"/>
      <c r="X12" s="27" t="s">
        <v>225</v>
      </c>
      <c r="Y12" s="27"/>
      <c r="Z12" s="27"/>
    </row>
    <row r="13" spans="1:26">
      <c r="A13" s="13"/>
      <c r="B13" s="66" t="s">
        <v>482</v>
      </c>
      <c r="C13" s="28"/>
      <c r="D13" s="70" t="s">
        <v>221</v>
      </c>
      <c r="E13" s="39">
        <v>3444936</v>
      </c>
      <c r="F13" s="29"/>
      <c r="G13" s="28"/>
      <c r="H13" s="70" t="s">
        <v>221</v>
      </c>
      <c r="I13" s="39">
        <v>75526</v>
      </c>
      <c r="J13" s="29"/>
      <c r="K13" s="28"/>
      <c r="L13" s="70" t="s">
        <v>221</v>
      </c>
      <c r="M13" s="46">
        <v>87</v>
      </c>
      <c r="N13" s="29"/>
      <c r="O13" s="28"/>
      <c r="P13" s="70" t="s">
        <v>221</v>
      </c>
      <c r="Q13" s="39">
        <v>2202638</v>
      </c>
      <c r="R13" s="29"/>
      <c r="S13" s="28"/>
      <c r="T13" s="70" t="s">
        <v>221</v>
      </c>
      <c r="U13" s="39">
        <v>42831</v>
      </c>
      <c r="V13" s="29"/>
      <c r="W13" s="28"/>
      <c r="X13" s="70" t="s">
        <v>221</v>
      </c>
      <c r="Y13" s="39">
        <v>3755</v>
      </c>
      <c r="Z13" s="29"/>
    </row>
    <row r="14" spans="1:26">
      <c r="A14" s="13"/>
      <c r="B14" s="66"/>
      <c r="C14" s="28"/>
      <c r="D14" s="66"/>
      <c r="E14" s="35"/>
      <c r="F14" s="28"/>
      <c r="G14" s="28"/>
      <c r="H14" s="66"/>
      <c r="I14" s="35"/>
      <c r="J14" s="28"/>
      <c r="K14" s="28"/>
      <c r="L14" s="66"/>
      <c r="M14" s="45"/>
      <c r="N14" s="28"/>
      <c r="O14" s="28"/>
      <c r="P14" s="66"/>
      <c r="Q14" s="35"/>
      <c r="R14" s="28"/>
      <c r="S14" s="28"/>
      <c r="T14" s="66"/>
      <c r="U14" s="35"/>
      <c r="V14" s="28"/>
      <c r="W14" s="28"/>
      <c r="X14" s="66"/>
      <c r="Y14" s="35"/>
      <c r="Z14" s="28"/>
    </row>
    <row r="15" spans="1:26">
      <c r="A15" s="13"/>
      <c r="B15" s="32" t="s">
        <v>604</v>
      </c>
      <c r="C15" s="31"/>
      <c r="D15" s="33">
        <v>3879108</v>
      </c>
      <c r="E15" s="33"/>
      <c r="F15" s="31"/>
      <c r="G15" s="31"/>
      <c r="H15" s="43">
        <v>1</v>
      </c>
      <c r="I15" s="43"/>
      <c r="J15" s="31"/>
      <c r="K15" s="31"/>
      <c r="L15" s="33">
        <v>28387</v>
      </c>
      <c r="M15" s="33"/>
      <c r="N15" s="31"/>
      <c r="O15" s="31"/>
      <c r="P15" s="33">
        <v>2903700</v>
      </c>
      <c r="Q15" s="33"/>
      <c r="R15" s="31"/>
      <c r="S15" s="31"/>
      <c r="T15" s="33">
        <v>19534</v>
      </c>
      <c r="U15" s="33"/>
      <c r="V15" s="31"/>
      <c r="W15" s="31"/>
      <c r="X15" s="43">
        <v>247</v>
      </c>
      <c r="Y15" s="43"/>
      <c r="Z15" s="31"/>
    </row>
    <row r="16" spans="1:26">
      <c r="A16" s="13"/>
      <c r="B16" s="32"/>
      <c r="C16" s="31"/>
      <c r="D16" s="33"/>
      <c r="E16" s="33"/>
      <c r="F16" s="31"/>
      <c r="G16" s="31"/>
      <c r="H16" s="43"/>
      <c r="I16" s="43"/>
      <c r="J16" s="31"/>
      <c r="K16" s="31"/>
      <c r="L16" s="33"/>
      <c r="M16" s="33"/>
      <c r="N16" s="31"/>
      <c r="O16" s="31"/>
      <c r="P16" s="33"/>
      <c r="Q16" s="33"/>
      <c r="R16" s="31"/>
      <c r="S16" s="31"/>
      <c r="T16" s="33"/>
      <c r="U16" s="33"/>
      <c r="V16" s="31"/>
      <c r="W16" s="31"/>
      <c r="X16" s="43"/>
      <c r="Y16" s="43"/>
      <c r="Z16" s="31"/>
    </row>
    <row r="17" spans="1:26">
      <c r="A17" s="13"/>
      <c r="B17" s="66" t="s">
        <v>605</v>
      </c>
      <c r="C17" s="28"/>
      <c r="D17" s="35">
        <v>504700</v>
      </c>
      <c r="E17" s="35"/>
      <c r="F17" s="28"/>
      <c r="G17" s="28"/>
      <c r="H17" s="35">
        <v>2735</v>
      </c>
      <c r="I17" s="35"/>
      <c r="J17" s="28"/>
      <c r="K17" s="28"/>
      <c r="L17" s="45" t="s">
        <v>245</v>
      </c>
      <c r="M17" s="45"/>
      <c r="N17" s="28"/>
      <c r="O17" s="28"/>
      <c r="P17" s="35">
        <v>308700</v>
      </c>
      <c r="Q17" s="35"/>
      <c r="R17" s="28"/>
      <c r="S17" s="28"/>
      <c r="T17" s="45" t="s">
        <v>245</v>
      </c>
      <c r="U17" s="45"/>
      <c r="V17" s="28"/>
      <c r="W17" s="28"/>
      <c r="X17" s="35">
        <v>1880</v>
      </c>
      <c r="Y17" s="35"/>
      <c r="Z17" s="28"/>
    </row>
    <row r="18" spans="1:26" ht="15.75" thickBot="1">
      <c r="A18" s="13"/>
      <c r="B18" s="66"/>
      <c r="C18" s="28"/>
      <c r="D18" s="35"/>
      <c r="E18" s="35"/>
      <c r="F18" s="28"/>
      <c r="G18" s="28"/>
      <c r="H18" s="40"/>
      <c r="I18" s="40"/>
      <c r="J18" s="41"/>
      <c r="K18" s="28"/>
      <c r="L18" s="47"/>
      <c r="M18" s="47"/>
      <c r="N18" s="41"/>
      <c r="O18" s="28"/>
      <c r="P18" s="35"/>
      <c r="Q18" s="35"/>
      <c r="R18" s="28"/>
      <c r="S18" s="28"/>
      <c r="T18" s="47"/>
      <c r="U18" s="47"/>
      <c r="V18" s="41"/>
      <c r="W18" s="28"/>
      <c r="X18" s="40"/>
      <c r="Y18" s="40"/>
      <c r="Z18" s="41"/>
    </row>
    <row r="19" spans="1:26">
      <c r="A19" s="13"/>
      <c r="B19" s="30" t="s">
        <v>606</v>
      </c>
      <c r="C19" s="31"/>
      <c r="D19" s="31"/>
      <c r="E19" s="31"/>
      <c r="F19" s="31"/>
      <c r="G19" s="31"/>
      <c r="H19" s="49" t="s">
        <v>221</v>
      </c>
      <c r="I19" s="51">
        <v>78262</v>
      </c>
      <c r="J19" s="42"/>
      <c r="K19" s="31"/>
      <c r="L19" s="49" t="s">
        <v>221</v>
      </c>
      <c r="M19" s="51">
        <v>28474</v>
      </c>
      <c r="N19" s="42"/>
      <c r="O19" s="31"/>
      <c r="P19" s="31"/>
      <c r="Q19" s="31"/>
      <c r="R19" s="31"/>
      <c r="S19" s="31"/>
      <c r="T19" s="49" t="s">
        <v>221</v>
      </c>
      <c r="U19" s="51">
        <v>62365</v>
      </c>
      <c r="V19" s="42"/>
      <c r="W19" s="31"/>
      <c r="X19" s="49" t="s">
        <v>221</v>
      </c>
      <c r="Y19" s="51">
        <v>5882</v>
      </c>
      <c r="Z19" s="42"/>
    </row>
    <row r="20" spans="1:26" ht="15.75" thickBot="1">
      <c r="A20" s="13"/>
      <c r="B20" s="30"/>
      <c r="C20" s="31"/>
      <c r="D20" s="31"/>
      <c r="E20" s="31"/>
      <c r="F20" s="31"/>
      <c r="G20" s="31"/>
      <c r="H20" s="50"/>
      <c r="I20" s="52"/>
      <c r="J20" s="53"/>
      <c r="K20" s="31"/>
      <c r="L20" s="50"/>
      <c r="M20" s="52"/>
      <c r="N20" s="53"/>
      <c r="O20" s="31"/>
      <c r="P20" s="31"/>
      <c r="Q20" s="31"/>
      <c r="R20" s="31"/>
      <c r="S20" s="31"/>
      <c r="T20" s="50"/>
      <c r="U20" s="52"/>
      <c r="V20" s="53"/>
      <c r="W20" s="31"/>
      <c r="X20" s="50"/>
      <c r="Y20" s="52"/>
      <c r="Z20" s="53"/>
    </row>
    <row r="21" spans="1:26" ht="15.75" thickTop="1">
      <c r="A21" s="13"/>
      <c r="B21" s="66" t="s">
        <v>607</v>
      </c>
      <c r="C21" s="28"/>
      <c r="D21" s="28"/>
      <c r="E21" s="28"/>
      <c r="F21" s="28"/>
      <c r="G21" s="28"/>
      <c r="H21" s="138" t="s">
        <v>221</v>
      </c>
      <c r="I21" s="139">
        <v>20460</v>
      </c>
      <c r="J21" s="65"/>
      <c r="K21" s="28"/>
      <c r="L21" s="138" t="s">
        <v>221</v>
      </c>
      <c r="M21" s="139">
        <v>1587</v>
      </c>
      <c r="N21" s="65"/>
      <c r="O21" s="28"/>
      <c r="P21" s="28"/>
      <c r="Q21" s="28"/>
      <c r="R21" s="28"/>
      <c r="S21" s="28"/>
      <c r="T21" s="138" t="s">
        <v>221</v>
      </c>
      <c r="U21" s="140" t="s">
        <v>245</v>
      </c>
      <c r="V21" s="65"/>
      <c r="W21" s="28"/>
      <c r="X21" s="138" t="s">
        <v>221</v>
      </c>
      <c r="Y21" s="139">
        <v>19148</v>
      </c>
      <c r="Z21" s="65"/>
    </row>
    <row r="22" spans="1:26" ht="15.75" thickBot="1">
      <c r="A22" s="13"/>
      <c r="B22" s="66"/>
      <c r="C22" s="28"/>
      <c r="D22" s="28"/>
      <c r="E22" s="28"/>
      <c r="F22" s="28"/>
      <c r="G22" s="28"/>
      <c r="H22" s="127"/>
      <c r="I22" s="128"/>
      <c r="J22" s="108"/>
      <c r="K22" s="28"/>
      <c r="L22" s="127"/>
      <c r="M22" s="128"/>
      <c r="N22" s="108"/>
      <c r="O22" s="28"/>
      <c r="P22" s="28"/>
      <c r="Q22" s="28"/>
      <c r="R22" s="28"/>
      <c r="S22" s="28"/>
      <c r="T22" s="127"/>
      <c r="U22" s="141"/>
      <c r="V22" s="108"/>
      <c r="W22" s="28"/>
      <c r="X22" s="127"/>
      <c r="Y22" s="128"/>
      <c r="Z22" s="108"/>
    </row>
    <row r="23" spans="1:26" ht="15.75" thickTop="1"/>
  </sheetData>
  <mergeCells count="145">
    <mergeCell ref="X21:X22"/>
    <mergeCell ref="Y21:Y22"/>
    <mergeCell ref="Z21:Z22"/>
    <mergeCell ref="A1:A2"/>
    <mergeCell ref="B1:Z1"/>
    <mergeCell ref="B2:Z2"/>
    <mergeCell ref="B3:Z3"/>
    <mergeCell ref="A4:A22"/>
    <mergeCell ref="B4:Z4"/>
    <mergeCell ref="B5:Z5"/>
    <mergeCell ref="P21:R22"/>
    <mergeCell ref="S21:S22"/>
    <mergeCell ref="T21:T22"/>
    <mergeCell ref="U21:U22"/>
    <mergeCell ref="V21:V22"/>
    <mergeCell ref="W21:W22"/>
    <mergeCell ref="J21:J22"/>
    <mergeCell ref="K21:K22"/>
    <mergeCell ref="L21:L22"/>
    <mergeCell ref="M21:M22"/>
    <mergeCell ref="N21:N22"/>
    <mergeCell ref="O21:O22"/>
    <mergeCell ref="W19:W20"/>
    <mergeCell ref="X19:X20"/>
    <mergeCell ref="Y19:Y20"/>
    <mergeCell ref="Z19:Z20"/>
    <mergeCell ref="B21:B22"/>
    <mergeCell ref="C21:C22"/>
    <mergeCell ref="D21:F22"/>
    <mergeCell ref="G21:G22"/>
    <mergeCell ref="H21:H22"/>
    <mergeCell ref="I21:I22"/>
    <mergeCell ref="O19:O20"/>
    <mergeCell ref="P19:R20"/>
    <mergeCell ref="S19:S20"/>
    <mergeCell ref="T19:T20"/>
    <mergeCell ref="U19:U20"/>
    <mergeCell ref="V19:V20"/>
    <mergeCell ref="I19:I20"/>
    <mergeCell ref="J19:J20"/>
    <mergeCell ref="K19:K20"/>
    <mergeCell ref="L19:L20"/>
    <mergeCell ref="M19:M20"/>
    <mergeCell ref="N19:N20"/>
    <mergeCell ref="T17:U18"/>
    <mergeCell ref="V17:V18"/>
    <mergeCell ref="W17:W18"/>
    <mergeCell ref="X17:Y18"/>
    <mergeCell ref="Z17:Z18"/>
    <mergeCell ref="B19:B20"/>
    <mergeCell ref="C19:C20"/>
    <mergeCell ref="D19:F20"/>
    <mergeCell ref="G19:G20"/>
    <mergeCell ref="H19:H20"/>
    <mergeCell ref="L17:M18"/>
    <mergeCell ref="N17:N18"/>
    <mergeCell ref="O17:O18"/>
    <mergeCell ref="P17:Q18"/>
    <mergeCell ref="R17:R18"/>
    <mergeCell ref="S17:S18"/>
    <mergeCell ref="X15:Y16"/>
    <mergeCell ref="Z15:Z16"/>
    <mergeCell ref="B17:B18"/>
    <mergeCell ref="C17:C18"/>
    <mergeCell ref="D17:E18"/>
    <mergeCell ref="F17:F18"/>
    <mergeCell ref="G17:G18"/>
    <mergeCell ref="H17:I18"/>
    <mergeCell ref="J17:J18"/>
    <mergeCell ref="K17:K18"/>
    <mergeCell ref="P15:Q16"/>
    <mergeCell ref="R15:R16"/>
    <mergeCell ref="S15:S16"/>
    <mergeCell ref="T15:U16"/>
    <mergeCell ref="V15:V16"/>
    <mergeCell ref="W15:W16"/>
    <mergeCell ref="H15:I16"/>
    <mergeCell ref="J15:J16"/>
    <mergeCell ref="K15:K16"/>
    <mergeCell ref="L15:M16"/>
    <mergeCell ref="N15:N16"/>
    <mergeCell ref="O15:O16"/>
    <mergeCell ref="V13:V14"/>
    <mergeCell ref="W13:W14"/>
    <mergeCell ref="X13:X14"/>
    <mergeCell ref="Y13:Y14"/>
    <mergeCell ref="Z13:Z14"/>
    <mergeCell ref="B15:B16"/>
    <mergeCell ref="C15:C16"/>
    <mergeCell ref="D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X11:Z11"/>
    <mergeCell ref="X12:Z12"/>
    <mergeCell ref="B13:B14"/>
    <mergeCell ref="C13:C14"/>
    <mergeCell ref="D13:D14"/>
    <mergeCell ref="E13:E14"/>
    <mergeCell ref="F13:F14"/>
    <mergeCell ref="G13:G14"/>
    <mergeCell ref="H13:H14"/>
    <mergeCell ref="I13:I14"/>
    <mergeCell ref="L12:N12"/>
    <mergeCell ref="O11:O12"/>
    <mergeCell ref="S11:S12"/>
    <mergeCell ref="T11:V11"/>
    <mergeCell ref="T12:V12"/>
    <mergeCell ref="W11:W12"/>
    <mergeCell ref="B11:B12"/>
    <mergeCell ref="C11:C12"/>
    <mergeCell ref="G11:G12"/>
    <mergeCell ref="H11:J11"/>
    <mergeCell ref="H12:J12"/>
    <mergeCell ref="K11:K12"/>
    <mergeCell ref="D11:F11"/>
    <mergeCell ref="D12:F12"/>
    <mergeCell ref="G9:G10"/>
    <mergeCell ref="H9:N10"/>
    <mergeCell ref="O9:O10"/>
    <mergeCell ref="P9:R9"/>
    <mergeCell ref="P10:R10"/>
    <mergeCell ref="P11:R11"/>
    <mergeCell ref="P12:R12"/>
    <mergeCell ref="L11:N11"/>
    <mergeCell ref="B6:Z6"/>
    <mergeCell ref="D8:N8"/>
    <mergeCell ref="P8:Z8"/>
    <mergeCell ref="B9:B10"/>
    <mergeCell ref="C9:C10"/>
    <mergeCell ref="D9:F9"/>
    <mergeCell ref="D10:F10"/>
    <mergeCell ref="S9:S10"/>
    <mergeCell ref="T9:Z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3" max="13" width="6.5703125" bestFit="1" customWidth="1"/>
    <col min="14" max="14" width="1.5703125" bestFit="1" customWidth="1"/>
    <col min="16" max="16" width="2" bestFit="1" customWidth="1"/>
    <col min="17" max="17" width="6.5703125" bestFit="1" customWidth="1"/>
    <col min="18" max="18" width="1.5703125" bestFit="1" customWidth="1"/>
    <col min="20" max="20" width="2" bestFit="1" customWidth="1"/>
    <col min="24" max="24" width="2" bestFit="1" customWidth="1"/>
    <col min="28" max="28" width="2" bestFit="1" customWidth="1"/>
    <col min="29" max="29" width="6.5703125" bestFit="1" customWidth="1"/>
  </cols>
  <sheetData>
    <row r="1" spans="1:30" ht="15" customHeight="1">
      <c r="A1" s="7" t="s">
        <v>10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611</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 customHeight="1">
      <c r="A4" s="13" t="s">
        <v>1047</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c r="A5" s="13"/>
      <c r="B5" s="32" t="s">
        <v>613</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3"/>
      <c r="B6" s="26"/>
      <c r="C6" s="26"/>
      <c r="D6" s="26"/>
      <c r="E6" s="26"/>
      <c r="F6" s="26"/>
      <c r="G6" s="26"/>
      <c r="H6" s="26"/>
      <c r="I6" s="26"/>
      <c r="J6" s="26"/>
    </row>
    <row r="7" spans="1:30">
      <c r="A7" s="13"/>
      <c r="B7" s="15"/>
      <c r="C7" s="15"/>
      <c r="D7" s="15"/>
      <c r="E7" s="15"/>
      <c r="F7" s="15"/>
      <c r="G7" s="15"/>
      <c r="H7" s="15"/>
      <c r="I7" s="15"/>
      <c r="J7" s="15"/>
    </row>
    <row r="8" spans="1:30">
      <c r="A8" s="13"/>
      <c r="B8" s="31"/>
      <c r="C8" s="31"/>
      <c r="D8" s="60" t="s">
        <v>296</v>
      </c>
      <c r="E8" s="60"/>
      <c r="F8" s="60"/>
      <c r="G8" s="31"/>
      <c r="H8" s="60" t="s">
        <v>298</v>
      </c>
      <c r="I8" s="60"/>
      <c r="J8" s="60"/>
    </row>
    <row r="9" spans="1:30" ht="15.75" thickBot="1">
      <c r="A9" s="13"/>
      <c r="B9" s="31"/>
      <c r="C9" s="31"/>
      <c r="D9" s="27" t="s">
        <v>297</v>
      </c>
      <c r="E9" s="27"/>
      <c r="F9" s="27"/>
      <c r="G9" s="31"/>
      <c r="H9" s="27" t="s">
        <v>299</v>
      </c>
      <c r="I9" s="27"/>
      <c r="J9" s="27"/>
    </row>
    <row r="10" spans="1:30">
      <c r="A10" s="13"/>
      <c r="B10" s="66" t="s">
        <v>614</v>
      </c>
      <c r="C10" s="28"/>
      <c r="D10" s="70" t="s">
        <v>221</v>
      </c>
      <c r="E10" s="39">
        <v>1499184</v>
      </c>
      <c r="F10" s="29"/>
      <c r="G10" s="28"/>
      <c r="H10" s="70" t="s">
        <v>221</v>
      </c>
      <c r="I10" s="39">
        <v>1542056</v>
      </c>
      <c r="J10" s="29"/>
    </row>
    <row r="11" spans="1:30">
      <c r="A11" s="13"/>
      <c r="B11" s="66"/>
      <c r="C11" s="28"/>
      <c r="D11" s="66"/>
      <c r="E11" s="35"/>
      <c r="F11" s="28"/>
      <c r="G11" s="28"/>
      <c r="H11" s="66"/>
      <c r="I11" s="35"/>
      <c r="J11" s="28"/>
    </row>
    <row r="12" spans="1:30" ht="26.25">
      <c r="A12" s="13"/>
      <c r="B12" s="11" t="s">
        <v>615</v>
      </c>
      <c r="C12" s="16"/>
      <c r="D12" s="43" t="s">
        <v>616</v>
      </c>
      <c r="E12" s="43"/>
      <c r="F12" s="11" t="s">
        <v>330</v>
      </c>
      <c r="G12" s="16"/>
      <c r="H12" s="43" t="s">
        <v>617</v>
      </c>
      <c r="I12" s="43"/>
      <c r="J12" s="11" t="s">
        <v>330</v>
      </c>
    </row>
    <row r="13" spans="1:30" ht="15.75" thickBot="1">
      <c r="A13" s="13"/>
      <c r="B13" s="19" t="s">
        <v>618</v>
      </c>
      <c r="C13" s="20"/>
      <c r="D13" s="47" t="s">
        <v>619</v>
      </c>
      <c r="E13" s="47"/>
      <c r="F13" s="142" t="s">
        <v>330</v>
      </c>
      <c r="G13" s="20"/>
      <c r="H13" s="47" t="s">
        <v>620</v>
      </c>
      <c r="I13" s="47"/>
      <c r="J13" s="142" t="s">
        <v>330</v>
      </c>
    </row>
    <row r="14" spans="1:30">
      <c r="A14" s="13"/>
      <c r="B14" s="30" t="s">
        <v>621</v>
      </c>
      <c r="C14" s="31"/>
      <c r="D14" s="49" t="s">
        <v>221</v>
      </c>
      <c r="E14" s="51">
        <v>1361153</v>
      </c>
      <c r="F14" s="42"/>
      <c r="G14" s="31"/>
      <c r="H14" s="49" t="s">
        <v>221</v>
      </c>
      <c r="I14" s="51">
        <v>1394871</v>
      </c>
      <c r="J14" s="42"/>
    </row>
    <row r="15" spans="1:30" ht="15.75" thickBot="1">
      <c r="A15" s="13"/>
      <c r="B15" s="30"/>
      <c r="C15" s="31"/>
      <c r="D15" s="50"/>
      <c r="E15" s="52"/>
      <c r="F15" s="53"/>
      <c r="G15" s="31"/>
      <c r="H15" s="50"/>
      <c r="I15" s="52"/>
      <c r="J15" s="53"/>
    </row>
    <row r="16" spans="1:30" ht="15.75" thickTop="1">
      <c r="A16" s="13"/>
      <c r="B16" s="32" t="s">
        <v>277</v>
      </c>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c r="A17" s="13"/>
      <c r="B17" s="15"/>
      <c r="C17" s="15"/>
    </row>
    <row r="18" spans="1:30" ht="60">
      <c r="A18" s="13"/>
      <c r="B18" s="72">
        <v>-1</v>
      </c>
      <c r="C18" s="73" t="s">
        <v>622</v>
      </c>
    </row>
    <row r="19" spans="1:30">
      <c r="A19" s="13"/>
      <c r="B19" s="15"/>
      <c r="C19" s="15"/>
    </row>
    <row r="20" spans="1:30" ht="48">
      <c r="A20" s="13"/>
      <c r="B20" s="72">
        <v>-2</v>
      </c>
      <c r="C20" s="73" t="s">
        <v>623</v>
      </c>
    </row>
    <row r="21" spans="1:30" ht="15" customHeight="1">
      <c r="A21" s="13" t="s">
        <v>1048</v>
      </c>
      <c r="B21" s="54" t="s">
        <v>5</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row>
    <row r="22" spans="1:30">
      <c r="A22" s="13"/>
      <c r="B22" s="32" t="s">
        <v>629</v>
      </c>
      <c r="C22" s="32"/>
      <c r="D22" s="32"/>
      <c r="E22" s="32"/>
      <c r="F22" s="32"/>
      <c r="G22" s="32"/>
      <c r="H22" s="32"/>
      <c r="I22" s="32"/>
      <c r="J22" s="32"/>
      <c r="K22" s="32"/>
      <c r="L22" s="32"/>
      <c r="M22" s="32"/>
      <c r="N22" s="32"/>
      <c r="O22" s="32"/>
      <c r="P22" s="32"/>
      <c r="Q22" s="32"/>
      <c r="R22" s="32"/>
      <c r="S22" s="32"/>
      <c r="T22" s="32"/>
      <c r="U22" s="32"/>
      <c r="V22" s="32"/>
      <c r="W22" s="32"/>
      <c r="X22" s="32"/>
      <c r="Y22" s="32"/>
      <c r="Z22" s="32"/>
      <c r="AA22" s="32"/>
      <c r="AB22" s="32"/>
      <c r="AC22" s="32"/>
      <c r="AD22" s="32"/>
    </row>
    <row r="23" spans="1:30">
      <c r="A23" s="13"/>
      <c r="B23" s="26"/>
      <c r="C23" s="26"/>
      <c r="D23" s="26"/>
      <c r="E23" s="26"/>
      <c r="F23" s="26"/>
      <c r="G23" s="26"/>
      <c r="H23" s="26"/>
      <c r="I23" s="26"/>
      <c r="J23" s="26"/>
      <c r="K23" s="26"/>
      <c r="L23" s="26"/>
      <c r="M23" s="26"/>
      <c r="N23" s="26"/>
      <c r="O23" s="26"/>
      <c r="P23" s="26"/>
      <c r="Q23" s="26"/>
      <c r="R23" s="26"/>
    </row>
    <row r="24" spans="1:30">
      <c r="A24" s="13"/>
      <c r="B24" s="15"/>
      <c r="C24" s="15"/>
      <c r="D24" s="15"/>
      <c r="E24" s="15"/>
      <c r="F24" s="15"/>
      <c r="G24" s="15"/>
      <c r="H24" s="15"/>
      <c r="I24" s="15"/>
      <c r="J24" s="15"/>
      <c r="K24" s="15"/>
      <c r="L24" s="15"/>
      <c r="M24" s="15"/>
      <c r="N24" s="15"/>
      <c r="O24" s="15"/>
      <c r="P24" s="15"/>
      <c r="Q24" s="15"/>
      <c r="R24" s="15"/>
    </row>
    <row r="25" spans="1:30">
      <c r="A25" s="13"/>
      <c r="B25" s="31"/>
      <c r="C25" s="31"/>
      <c r="D25" s="60" t="s">
        <v>271</v>
      </c>
      <c r="E25" s="60"/>
      <c r="F25" s="60"/>
      <c r="G25" s="60"/>
      <c r="H25" s="60"/>
      <c r="I25" s="60"/>
      <c r="J25" s="60"/>
      <c r="K25" s="31"/>
      <c r="L25" s="60" t="s">
        <v>273</v>
      </c>
      <c r="M25" s="60"/>
      <c r="N25" s="60"/>
      <c r="O25" s="60"/>
      <c r="P25" s="60"/>
      <c r="Q25" s="60"/>
      <c r="R25" s="60"/>
    </row>
    <row r="26" spans="1:30" ht="15.75" thickBot="1">
      <c r="A26" s="13"/>
      <c r="B26" s="31"/>
      <c r="C26" s="31"/>
      <c r="D26" s="27" t="s">
        <v>272</v>
      </c>
      <c r="E26" s="27"/>
      <c r="F26" s="27"/>
      <c r="G26" s="27"/>
      <c r="H26" s="27"/>
      <c r="I26" s="27"/>
      <c r="J26" s="27"/>
      <c r="K26" s="31"/>
      <c r="L26" s="27" t="s">
        <v>272</v>
      </c>
      <c r="M26" s="27"/>
      <c r="N26" s="27"/>
      <c r="O26" s="27"/>
      <c r="P26" s="27"/>
      <c r="Q26" s="27"/>
      <c r="R26" s="27"/>
    </row>
    <row r="27" spans="1:30" ht="15.75" thickBot="1">
      <c r="A27" s="13"/>
      <c r="B27" s="16"/>
      <c r="C27" s="16"/>
      <c r="D27" s="71">
        <v>2014</v>
      </c>
      <c r="E27" s="71"/>
      <c r="F27" s="71"/>
      <c r="G27" s="16"/>
      <c r="H27" s="71">
        <v>2013</v>
      </c>
      <c r="I27" s="71"/>
      <c r="J27" s="71"/>
      <c r="K27" s="16"/>
      <c r="L27" s="71">
        <v>2014</v>
      </c>
      <c r="M27" s="71"/>
      <c r="N27" s="71"/>
      <c r="O27" s="16"/>
      <c r="P27" s="71">
        <v>2013</v>
      </c>
      <c r="Q27" s="71"/>
      <c r="R27" s="71"/>
    </row>
    <row r="28" spans="1:30">
      <c r="A28" s="13"/>
      <c r="B28" s="66" t="s">
        <v>630</v>
      </c>
      <c r="C28" s="28"/>
      <c r="D28" s="70" t="s">
        <v>221</v>
      </c>
      <c r="E28" s="39">
        <v>12084</v>
      </c>
      <c r="F28" s="29"/>
      <c r="G28" s="28"/>
      <c r="H28" s="70" t="s">
        <v>221</v>
      </c>
      <c r="I28" s="39">
        <v>19932</v>
      </c>
      <c r="J28" s="29"/>
      <c r="K28" s="28"/>
      <c r="L28" s="70" t="s">
        <v>221</v>
      </c>
      <c r="M28" s="39">
        <v>14320</v>
      </c>
      <c r="N28" s="29"/>
      <c r="O28" s="28"/>
      <c r="P28" s="70" t="s">
        <v>221</v>
      </c>
      <c r="Q28" s="39">
        <v>20435</v>
      </c>
      <c r="R28" s="29"/>
    </row>
    <row r="29" spans="1:30">
      <c r="A29" s="13"/>
      <c r="B29" s="66"/>
      <c r="C29" s="28"/>
      <c r="D29" s="129"/>
      <c r="E29" s="130"/>
      <c r="F29" s="131"/>
      <c r="G29" s="28"/>
      <c r="H29" s="129"/>
      <c r="I29" s="130"/>
      <c r="J29" s="131"/>
      <c r="K29" s="28"/>
      <c r="L29" s="129"/>
      <c r="M29" s="130"/>
      <c r="N29" s="131"/>
      <c r="O29" s="28"/>
      <c r="P29" s="66"/>
      <c r="Q29" s="35"/>
      <c r="R29" s="28"/>
    </row>
    <row r="30" spans="1:30">
      <c r="A30" s="13"/>
      <c r="B30" s="30" t="s">
        <v>631</v>
      </c>
      <c r="C30" s="31"/>
      <c r="D30" s="33">
        <v>1521</v>
      </c>
      <c r="E30" s="33"/>
      <c r="F30" s="31"/>
      <c r="G30" s="31"/>
      <c r="H30" s="43">
        <v>95</v>
      </c>
      <c r="I30" s="43"/>
      <c r="J30" s="31"/>
      <c r="K30" s="31"/>
      <c r="L30" s="43">
        <v>517</v>
      </c>
      <c r="M30" s="43"/>
      <c r="N30" s="31"/>
      <c r="O30" s="31"/>
      <c r="P30" s="33">
        <v>1821</v>
      </c>
      <c r="Q30" s="33"/>
      <c r="R30" s="31"/>
    </row>
    <row r="31" spans="1:30">
      <c r="A31" s="13"/>
      <c r="B31" s="30"/>
      <c r="C31" s="31"/>
      <c r="D31" s="33"/>
      <c r="E31" s="33"/>
      <c r="F31" s="31"/>
      <c r="G31" s="31"/>
      <c r="H31" s="43"/>
      <c r="I31" s="43"/>
      <c r="J31" s="31"/>
      <c r="K31" s="31"/>
      <c r="L31" s="43"/>
      <c r="M31" s="43"/>
      <c r="N31" s="31"/>
      <c r="O31" s="31"/>
      <c r="P31" s="33"/>
      <c r="Q31" s="33"/>
      <c r="R31" s="31"/>
    </row>
    <row r="32" spans="1:30" ht="15.75" thickBot="1">
      <c r="A32" s="13"/>
      <c r="B32" s="22" t="s">
        <v>632</v>
      </c>
      <c r="C32" s="20"/>
      <c r="D32" s="47" t="s">
        <v>633</v>
      </c>
      <c r="E32" s="47"/>
      <c r="F32" s="142" t="s">
        <v>330</v>
      </c>
      <c r="G32" s="20"/>
      <c r="H32" s="47" t="s">
        <v>634</v>
      </c>
      <c r="I32" s="47"/>
      <c r="J32" s="142" t="s">
        <v>330</v>
      </c>
      <c r="K32" s="20"/>
      <c r="L32" s="47" t="s">
        <v>635</v>
      </c>
      <c r="M32" s="47"/>
      <c r="N32" s="142" t="s">
        <v>330</v>
      </c>
      <c r="O32" s="20"/>
      <c r="P32" s="47" t="s">
        <v>636</v>
      </c>
      <c r="Q32" s="47"/>
      <c r="R32" s="142" t="s">
        <v>330</v>
      </c>
    </row>
    <row r="33" spans="1:30">
      <c r="A33" s="13"/>
      <c r="B33" s="32" t="s">
        <v>637</v>
      </c>
      <c r="C33" s="31"/>
      <c r="D33" s="49" t="s">
        <v>221</v>
      </c>
      <c r="E33" s="51">
        <v>11930</v>
      </c>
      <c r="F33" s="42"/>
      <c r="G33" s="31"/>
      <c r="H33" s="49" t="s">
        <v>221</v>
      </c>
      <c r="I33" s="51">
        <v>18306</v>
      </c>
      <c r="J33" s="42"/>
      <c r="K33" s="31"/>
      <c r="L33" s="49" t="s">
        <v>221</v>
      </c>
      <c r="M33" s="51">
        <v>11930</v>
      </c>
      <c r="N33" s="42"/>
      <c r="O33" s="31"/>
      <c r="P33" s="49" t="s">
        <v>221</v>
      </c>
      <c r="Q33" s="51">
        <v>18306</v>
      </c>
      <c r="R33" s="42"/>
    </row>
    <row r="34" spans="1:30" ht="15.75" thickBot="1">
      <c r="A34" s="13"/>
      <c r="B34" s="32"/>
      <c r="C34" s="31"/>
      <c r="D34" s="50"/>
      <c r="E34" s="52"/>
      <c r="F34" s="53"/>
      <c r="G34" s="31"/>
      <c r="H34" s="50"/>
      <c r="I34" s="52"/>
      <c r="J34" s="53"/>
      <c r="K34" s="31"/>
      <c r="L34" s="50"/>
      <c r="M34" s="52"/>
      <c r="N34" s="53"/>
      <c r="O34" s="31"/>
      <c r="P34" s="50"/>
      <c r="Q34" s="52"/>
      <c r="R34" s="53"/>
    </row>
    <row r="35" spans="1:30" ht="15.75" thickTop="1">
      <c r="A35" s="13"/>
      <c r="B35" s="32" t="s">
        <v>277</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c r="A36" s="13"/>
      <c r="B36" s="15"/>
      <c r="C36" s="15"/>
    </row>
    <row r="37" spans="1:30" ht="48">
      <c r="A37" s="13"/>
      <c r="B37" s="72">
        <v>-1</v>
      </c>
      <c r="C37" s="73" t="s">
        <v>638</v>
      </c>
    </row>
    <row r="38" spans="1:30">
      <c r="A38" s="13"/>
      <c r="B38" s="15"/>
      <c r="C38" s="15"/>
    </row>
    <row r="39" spans="1:30" ht="96">
      <c r="A39" s="13"/>
      <c r="B39" s="72">
        <v>-2</v>
      </c>
      <c r="C39" s="73" t="s">
        <v>639</v>
      </c>
    </row>
    <row r="40" spans="1:30" ht="15" customHeight="1">
      <c r="A40" s="13" t="s">
        <v>1049</v>
      </c>
      <c r="B40" s="54" t="s">
        <v>5</v>
      </c>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row>
    <row r="41" spans="1:30">
      <c r="A41" s="13"/>
      <c r="B41" s="32" t="s">
        <v>640</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row>
    <row r="42" spans="1:30">
      <c r="A42" s="13"/>
      <c r="B42" s="26"/>
      <c r="C42" s="26"/>
      <c r="D42" s="26"/>
      <c r="E42" s="26"/>
      <c r="F42" s="26"/>
      <c r="G42" s="26"/>
      <c r="H42" s="26"/>
      <c r="I42" s="26"/>
      <c r="J42" s="26"/>
    </row>
    <row r="43" spans="1:30">
      <c r="A43" s="13"/>
      <c r="B43" s="15"/>
      <c r="C43" s="15"/>
      <c r="D43" s="15"/>
      <c r="E43" s="15"/>
      <c r="F43" s="15"/>
      <c r="G43" s="15"/>
      <c r="H43" s="15"/>
      <c r="I43" s="15"/>
      <c r="J43" s="15"/>
    </row>
    <row r="44" spans="1:30">
      <c r="A44" s="13"/>
      <c r="B44" s="31"/>
      <c r="C44" s="31"/>
      <c r="D44" s="60" t="s">
        <v>296</v>
      </c>
      <c r="E44" s="60"/>
      <c r="F44" s="60"/>
      <c r="G44" s="31"/>
      <c r="H44" s="60" t="s">
        <v>298</v>
      </c>
      <c r="I44" s="60"/>
      <c r="J44" s="60"/>
    </row>
    <row r="45" spans="1:30" ht="15.75" thickBot="1">
      <c r="A45" s="13"/>
      <c r="B45" s="31"/>
      <c r="C45" s="31"/>
      <c r="D45" s="27" t="s">
        <v>297</v>
      </c>
      <c r="E45" s="27"/>
      <c r="F45" s="27"/>
      <c r="G45" s="31"/>
      <c r="H45" s="27" t="s">
        <v>299</v>
      </c>
      <c r="I45" s="27"/>
      <c r="J45" s="27"/>
    </row>
    <row r="46" spans="1:30">
      <c r="A46" s="13"/>
      <c r="B46" s="19" t="s">
        <v>618</v>
      </c>
      <c r="C46" s="20"/>
      <c r="D46" s="29"/>
      <c r="E46" s="29"/>
      <c r="F46" s="29"/>
      <c r="G46" s="20"/>
      <c r="H46" s="29"/>
      <c r="I46" s="29"/>
      <c r="J46" s="29"/>
    </row>
    <row r="47" spans="1:30">
      <c r="A47" s="13"/>
      <c r="B47" s="63" t="s">
        <v>641</v>
      </c>
      <c r="C47" s="31"/>
      <c r="D47" s="32" t="s">
        <v>221</v>
      </c>
      <c r="E47" s="33">
        <v>10372</v>
      </c>
      <c r="F47" s="31"/>
      <c r="G47" s="31"/>
      <c r="H47" s="32" t="s">
        <v>221</v>
      </c>
      <c r="I47" s="33">
        <v>13058</v>
      </c>
      <c r="J47" s="31"/>
    </row>
    <row r="48" spans="1:30">
      <c r="A48" s="13"/>
      <c r="B48" s="63"/>
      <c r="C48" s="31"/>
      <c r="D48" s="32"/>
      <c r="E48" s="33"/>
      <c r="F48" s="31"/>
      <c r="G48" s="31"/>
      <c r="H48" s="32"/>
      <c r="I48" s="33"/>
      <c r="J48" s="31"/>
    </row>
    <row r="49" spans="1:30">
      <c r="A49" s="13"/>
      <c r="B49" s="64" t="s">
        <v>642</v>
      </c>
      <c r="C49" s="28"/>
      <c r="D49" s="35">
        <v>1558</v>
      </c>
      <c r="E49" s="35"/>
      <c r="F49" s="28"/>
      <c r="G49" s="28"/>
      <c r="H49" s="35">
        <v>1262</v>
      </c>
      <c r="I49" s="35"/>
      <c r="J49" s="28"/>
    </row>
    <row r="50" spans="1:30" ht="15.75" thickBot="1">
      <c r="A50" s="13"/>
      <c r="B50" s="64"/>
      <c r="C50" s="28"/>
      <c r="D50" s="40"/>
      <c r="E50" s="40"/>
      <c r="F50" s="41"/>
      <c r="G50" s="28"/>
      <c r="H50" s="40"/>
      <c r="I50" s="40"/>
      <c r="J50" s="41"/>
    </row>
    <row r="51" spans="1:30">
      <c r="A51" s="13"/>
      <c r="B51" s="48" t="s">
        <v>114</v>
      </c>
      <c r="C51" s="31"/>
      <c r="D51" s="49" t="s">
        <v>221</v>
      </c>
      <c r="E51" s="51">
        <v>11930</v>
      </c>
      <c r="F51" s="42"/>
      <c r="G51" s="31"/>
      <c r="H51" s="49" t="s">
        <v>221</v>
      </c>
      <c r="I51" s="51">
        <v>14320</v>
      </c>
      <c r="J51" s="42"/>
    </row>
    <row r="52" spans="1:30" ht="15.75" thickBot="1">
      <c r="A52" s="13"/>
      <c r="B52" s="48"/>
      <c r="C52" s="31"/>
      <c r="D52" s="50"/>
      <c r="E52" s="52"/>
      <c r="F52" s="53"/>
      <c r="G52" s="31"/>
      <c r="H52" s="50"/>
      <c r="I52" s="52"/>
      <c r="J52" s="53"/>
    </row>
    <row r="53" spans="1:30" ht="15.75" thickTop="1">
      <c r="A53" s="13"/>
      <c r="B53" s="20"/>
      <c r="C53" s="20"/>
      <c r="D53" s="65"/>
      <c r="E53" s="65"/>
      <c r="F53" s="65"/>
      <c r="G53" s="20"/>
      <c r="H53" s="65"/>
      <c r="I53" s="65"/>
      <c r="J53" s="65"/>
    </row>
    <row r="54" spans="1:30" ht="26.25">
      <c r="A54" s="13"/>
      <c r="B54" s="57" t="s">
        <v>643</v>
      </c>
      <c r="C54" s="16"/>
      <c r="D54" s="31"/>
      <c r="E54" s="31"/>
      <c r="F54" s="31"/>
      <c r="G54" s="16"/>
      <c r="H54" s="31"/>
      <c r="I54" s="31"/>
      <c r="J54" s="31"/>
    </row>
    <row r="55" spans="1:30">
      <c r="A55" s="13"/>
      <c r="B55" s="34" t="s">
        <v>641</v>
      </c>
      <c r="C55" s="28"/>
      <c r="D55" s="66" t="s">
        <v>221</v>
      </c>
      <c r="E55" s="35">
        <v>1347883</v>
      </c>
      <c r="F55" s="28"/>
      <c r="G55" s="28"/>
      <c r="H55" s="66" t="s">
        <v>221</v>
      </c>
      <c r="I55" s="35">
        <v>1383252</v>
      </c>
      <c r="J55" s="28"/>
    </row>
    <row r="56" spans="1:30">
      <c r="A56" s="13"/>
      <c r="B56" s="34"/>
      <c r="C56" s="28"/>
      <c r="D56" s="66"/>
      <c r="E56" s="35"/>
      <c r="F56" s="28"/>
      <c r="G56" s="28"/>
      <c r="H56" s="66"/>
      <c r="I56" s="35"/>
      <c r="J56" s="28"/>
    </row>
    <row r="57" spans="1:30">
      <c r="A57" s="13"/>
      <c r="B57" s="63" t="s">
        <v>642</v>
      </c>
      <c r="C57" s="31"/>
      <c r="D57" s="33">
        <v>25200</v>
      </c>
      <c r="E57" s="33"/>
      <c r="F57" s="31"/>
      <c r="G57" s="31"/>
      <c r="H57" s="33">
        <v>25939</v>
      </c>
      <c r="I57" s="33"/>
      <c r="J57" s="31"/>
    </row>
    <row r="58" spans="1:30" ht="15.75" thickBot="1">
      <c r="A58" s="13"/>
      <c r="B58" s="63"/>
      <c r="C58" s="31"/>
      <c r="D58" s="36"/>
      <c r="E58" s="36"/>
      <c r="F58" s="37"/>
      <c r="G58" s="31"/>
      <c r="H58" s="36"/>
      <c r="I58" s="36"/>
      <c r="J58" s="37"/>
    </row>
    <row r="59" spans="1:30">
      <c r="A59" s="13"/>
      <c r="B59" s="38" t="s">
        <v>114</v>
      </c>
      <c r="C59" s="28"/>
      <c r="D59" s="70" t="s">
        <v>221</v>
      </c>
      <c r="E59" s="39">
        <v>1373083</v>
      </c>
      <c r="F59" s="29"/>
      <c r="G59" s="28"/>
      <c r="H59" s="70" t="s">
        <v>221</v>
      </c>
      <c r="I59" s="39">
        <v>1409191</v>
      </c>
      <c r="J59" s="29"/>
    </row>
    <row r="60" spans="1:30" ht="15.75" thickBot="1">
      <c r="A60" s="13"/>
      <c r="B60" s="38"/>
      <c r="C60" s="28"/>
      <c r="D60" s="127"/>
      <c r="E60" s="128"/>
      <c r="F60" s="108"/>
      <c r="G60" s="28"/>
      <c r="H60" s="127"/>
      <c r="I60" s="128"/>
      <c r="J60" s="108"/>
    </row>
    <row r="61" spans="1:30" ht="15.75" thickTop="1">
      <c r="A61" s="13" t="s">
        <v>1050</v>
      </c>
      <c r="B61" s="54" t="s">
        <v>5</v>
      </c>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54"/>
    </row>
    <row r="62" spans="1:30">
      <c r="A62" s="13"/>
      <c r="B62" s="32" t="s">
        <v>647</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row>
    <row r="63" spans="1:30">
      <c r="A63" s="13"/>
      <c r="B63" s="26"/>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row>
    <row r="64" spans="1:30">
      <c r="A64" s="13"/>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c r="AD64" s="15"/>
    </row>
    <row r="65" spans="1:30">
      <c r="A65" s="13"/>
      <c r="B65" s="31"/>
      <c r="C65" s="31"/>
      <c r="D65" s="60" t="s">
        <v>648</v>
      </c>
      <c r="E65" s="60"/>
      <c r="F65" s="60"/>
      <c r="G65" s="31"/>
      <c r="H65" s="60" t="s">
        <v>651</v>
      </c>
      <c r="I65" s="60"/>
      <c r="J65" s="60"/>
      <c r="K65" s="31"/>
      <c r="L65" s="60" t="s">
        <v>652</v>
      </c>
      <c r="M65" s="60"/>
      <c r="N65" s="60"/>
      <c r="O65" s="31"/>
      <c r="P65" s="60" t="s">
        <v>114</v>
      </c>
      <c r="Q65" s="60"/>
      <c r="R65" s="60"/>
      <c r="S65" s="31"/>
      <c r="T65" s="60" t="s">
        <v>656</v>
      </c>
      <c r="U65" s="60"/>
      <c r="V65" s="60"/>
      <c r="W65" s="31"/>
      <c r="X65" s="60" t="s">
        <v>114</v>
      </c>
      <c r="Y65" s="60"/>
      <c r="Z65" s="60"/>
      <c r="AA65" s="31"/>
      <c r="AB65" s="60" t="s">
        <v>658</v>
      </c>
      <c r="AC65" s="60"/>
      <c r="AD65" s="60"/>
    </row>
    <row r="66" spans="1:30">
      <c r="A66" s="13"/>
      <c r="B66" s="31"/>
      <c r="C66" s="31"/>
      <c r="D66" s="60" t="s">
        <v>649</v>
      </c>
      <c r="E66" s="60"/>
      <c r="F66" s="60"/>
      <c r="G66" s="31"/>
      <c r="H66" s="60" t="s">
        <v>649</v>
      </c>
      <c r="I66" s="60"/>
      <c r="J66" s="60"/>
      <c r="K66" s="31"/>
      <c r="L66" s="60" t="s">
        <v>653</v>
      </c>
      <c r="M66" s="60"/>
      <c r="N66" s="60"/>
      <c r="O66" s="31"/>
      <c r="P66" s="60" t="s">
        <v>655</v>
      </c>
      <c r="Q66" s="60"/>
      <c r="R66" s="60"/>
      <c r="S66" s="31"/>
      <c r="T66" s="60"/>
      <c r="U66" s="60"/>
      <c r="V66" s="60"/>
      <c r="W66" s="31"/>
      <c r="X66" s="60" t="s">
        <v>657</v>
      </c>
      <c r="Y66" s="60"/>
      <c r="Z66" s="60"/>
      <c r="AA66" s="31"/>
      <c r="AB66" s="60" t="s">
        <v>659</v>
      </c>
      <c r="AC66" s="60"/>
      <c r="AD66" s="60"/>
    </row>
    <row r="67" spans="1:30" ht="15.75" thickBot="1">
      <c r="A67" s="13"/>
      <c r="B67" s="31"/>
      <c r="C67" s="31"/>
      <c r="D67" s="27" t="s">
        <v>650</v>
      </c>
      <c r="E67" s="27"/>
      <c r="F67" s="27"/>
      <c r="G67" s="31"/>
      <c r="H67" s="27" t="s">
        <v>650</v>
      </c>
      <c r="I67" s="27"/>
      <c r="J67" s="27"/>
      <c r="K67" s="31"/>
      <c r="L67" s="27" t="s">
        <v>654</v>
      </c>
      <c r="M67" s="27"/>
      <c r="N67" s="27"/>
      <c r="O67" s="31"/>
      <c r="P67" s="62"/>
      <c r="Q67" s="62"/>
      <c r="R67" s="62"/>
      <c r="S67" s="31"/>
      <c r="T67" s="27"/>
      <c r="U67" s="27"/>
      <c r="V67" s="27"/>
      <c r="W67" s="31"/>
      <c r="X67" s="27" t="s">
        <v>262</v>
      </c>
      <c r="Y67" s="27"/>
      <c r="Z67" s="27"/>
      <c r="AA67" s="31"/>
      <c r="AB67" s="27" t="s">
        <v>262</v>
      </c>
      <c r="AC67" s="27"/>
      <c r="AD67" s="27"/>
    </row>
    <row r="68" spans="1:30" ht="26.25">
      <c r="A68" s="13"/>
      <c r="B68" s="58" t="s">
        <v>643</v>
      </c>
      <c r="C68" s="20"/>
      <c r="D68" s="29"/>
      <c r="E68" s="29"/>
      <c r="F68" s="29"/>
      <c r="G68" s="20"/>
      <c r="H68" s="29"/>
      <c r="I68" s="29"/>
      <c r="J68" s="29"/>
      <c r="K68" s="20"/>
      <c r="L68" s="29"/>
      <c r="M68" s="29"/>
      <c r="N68" s="29"/>
      <c r="O68" s="20"/>
      <c r="P68" s="29"/>
      <c r="Q68" s="29"/>
      <c r="R68" s="29"/>
      <c r="S68" s="20"/>
      <c r="T68" s="29"/>
      <c r="U68" s="29"/>
      <c r="V68" s="29"/>
      <c r="W68" s="20"/>
      <c r="X68" s="29"/>
      <c r="Y68" s="29"/>
      <c r="Z68" s="29"/>
      <c r="AA68" s="20"/>
      <c r="AB68" s="29"/>
      <c r="AC68" s="29"/>
      <c r="AD68" s="29"/>
    </row>
    <row r="69" spans="1:30">
      <c r="A69" s="13"/>
      <c r="B69" s="30" t="s">
        <v>235</v>
      </c>
      <c r="C69" s="31"/>
      <c r="D69" s="32" t="s">
        <v>221</v>
      </c>
      <c r="E69" s="33">
        <v>22876</v>
      </c>
      <c r="F69" s="31"/>
      <c r="G69" s="31"/>
      <c r="H69" s="32" t="s">
        <v>221</v>
      </c>
      <c r="I69" s="33">
        <v>8901</v>
      </c>
      <c r="J69" s="31"/>
      <c r="K69" s="31"/>
      <c r="L69" s="32" t="s">
        <v>221</v>
      </c>
      <c r="M69" s="33">
        <v>51516</v>
      </c>
      <c r="N69" s="31"/>
      <c r="O69" s="31"/>
      <c r="P69" s="32" t="s">
        <v>221</v>
      </c>
      <c r="Q69" s="33">
        <v>83293</v>
      </c>
      <c r="R69" s="31"/>
      <c r="S69" s="31"/>
      <c r="T69" s="32" t="s">
        <v>221</v>
      </c>
      <c r="U69" s="33">
        <v>1289790</v>
      </c>
      <c r="V69" s="31"/>
      <c r="W69" s="31"/>
      <c r="X69" s="32" t="s">
        <v>221</v>
      </c>
      <c r="Y69" s="33">
        <v>1373083</v>
      </c>
      <c r="Z69" s="31"/>
      <c r="AA69" s="31"/>
      <c r="AB69" s="32" t="s">
        <v>221</v>
      </c>
      <c r="AC69" s="33">
        <v>51516</v>
      </c>
      <c r="AD69" s="31"/>
    </row>
    <row r="70" spans="1:30">
      <c r="A70" s="13"/>
      <c r="B70" s="30"/>
      <c r="C70" s="31"/>
      <c r="D70" s="32"/>
      <c r="E70" s="33"/>
      <c r="F70" s="31"/>
      <c r="G70" s="31"/>
      <c r="H70" s="32"/>
      <c r="I70" s="33"/>
      <c r="J70" s="31"/>
      <c r="K70" s="31"/>
      <c r="L70" s="32"/>
      <c r="M70" s="33"/>
      <c r="N70" s="31"/>
      <c r="O70" s="31"/>
      <c r="P70" s="32"/>
      <c r="Q70" s="33"/>
      <c r="R70" s="31"/>
      <c r="S70" s="31"/>
      <c r="T70" s="32"/>
      <c r="U70" s="33"/>
      <c r="V70" s="31"/>
      <c r="W70" s="31"/>
      <c r="X70" s="32"/>
      <c r="Y70" s="33"/>
      <c r="Z70" s="31"/>
      <c r="AA70" s="31"/>
      <c r="AB70" s="32"/>
      <c r="AC70" s="33"/>
      <c r="AD70" s="31"/>
    </row>
    <row r="71" spans="1:30">
      <c r="A71" s="13"/>
      <c r="B71" s="34" t="s">
        <v>251</v>
      </c>
      <c r="C71" s="28"/>
      <c r="D71" s="35">
        <v>18798</v>
      </c>
      <c r="E71" s="35"/>
      <c r="F71" s="28"/>
      <c r="G71" s="28"/>
      <c r="H71" s="35">
        <v>7186</v>
      </c>
      <c r="I71" s="35"/>
      <c r="J71" s="28"/>
      <c r="K71" s="28"/>
      <c r="L71" s="35">
        <v>54836</v>
      </c>
      <c r="M71" s="35"/>
      <c r="N71" s="28"/>
      <c r="O71" s="28"/>
      <c r="P71" s="35">
        <v>80820</v>
      </c>
      <c r="Q71" s="35"/>
      <c r="R71" s="28"/>
      <c r="S71" s="28"/>
      <c r="T71" s="35">
        <v>1328371</v>
      </c>
      <c r="U71" s="35"/>
      <c r="V71" s="28"/>
      <c r="W71" s="28"/>
      <c r="X71" s="35">
        <v>1409191</v>
      </c>
      <c r="Y71" s="35"/>
      <c r="Z71" s="28"/>
      <c r="AA71" s="28"/>
      <c r="AB71" s="35">
        <v>54836</v>
      </c>
      <c r="AC71" s="35"/>
      <c r="AD71" s="28"/>
    </row>
    <row r="72" spans="1:30">
      <c r="A72" s="13"/>
      <c r="B72" s="34"/>
      <c r="C72" s="28"/>
      <c r="D72" s="35"/>
      <c r="E72" s="35"/>
      <c r="F72" s="28"/>
      <c r="G72" s="28"/>
      <c r="H72" s="35"/>
      <c r="I72" s="35"/>
      <c r="J72" s="28"/>
      <c r="K72" s="28"/>
      <c r="L72" s="35"/>
      <c r="M72" s="35"/>
      <c r="N72" s="28"/>
      <c r="O72" s="28"/>
      <c r="P72" s="35"/>
      <c r="Q72" s="35"/>
      <c r="R72" s="28"/>
      <c r="S72" s="28"/>
      <c r="T72" s="35"/>
      <c r="U72" s="35"/>
      <c r="V72" s="28"/>
      <c r="W72" s="28"/>
      <c r="X72" s="35"/>
      <c r="Y72" s="35"/>
      <c r="Z72" s="28"/>
      <c r="AA72" s="28"/>
      <c r="AB72" s="35"/>
      <c r="AC72" s="35"/>
      <c r="AD72" s="28"/>
    </row>
    <row r="73" spans="1:30">
      <c r="A73" s="13"/>
      <c r="B73" s="32" t="s">
        <v>660</v>
      </c>
      <c r="C73" s="32"/>
      <c r="D73" s="32"/>
      <c r="E73" s="32"/>
      <c r="F73" s="32"/>
      <c r="G73" s="32"/>
      <c r="H73" s="32"/>
      <c r="I73" s="32"/>
      <c r="J73" s="32"/>
      <c r="K73" s="32"/>
      <c r="L73" s="32"/>
      <c r="M73" s="32"/>
      <c r="N73" s="32"/>
      <c r="O73" s="32"/>
      <c r="P73" s="32"/>
      <c r="Q73" s="32"/>
      <c r="R73" s="32"/>
      <c r="S73" s="32"/>
      <c r="T73" s="32"/>
      <c r="U73" s="32"/>
      <c r="V73" s="32"/>
      <c r="W73" s="32"/>
      <c r="X73" s="32"/>
      <c r="Y73" s="32"/>
      <c r="Z73" s="32"/>
      <c r="AA73" s="32"/>
      <c r="AB73" s="32"/>
      <c r="AC73" s="32"/>
      <c r="AD73" s="32"/>
    </row>
    <row r="74" spans="1:30">
      <c r="A74" s="13"/>
      <c r="B74" s="15"/>
      <c r="C74" s="15"/>
    </row>
    <row r="75" spans="1:30" ht="24">
      <c r="A75" s="13"/>
      <c r="B75" s="72">
        <v>-1</v>
      </c>
      <c r="C75" s="73" t="s">
        <v>661</v>
      </c>
    </row>
    <row r="76" spans="1:30">
      <c r="A76" s="13"/>
      <c r="B76" s="15"/>
      <c r="C76" s="15"/>
    </row>
    <row r="77" spans="1:30" ht="24">
      <c r="A77" s="13"/>
      <c r="B77" s="72">
        <v>-2</v>
      </c>
      <c r="C77" s="73" t="s">
        <v>662</v>
      </c>
    </row>
  </sheetData>
  <mergeCells count="262">
    <mergeCell ref="A61:A77"/>
    <mergeCell ref="B61:AD61"/>
    <mergeCell ref="B62:AD62"/>
    <mergeCell ref="B73:AD73"/>
    <mergeCell ref="A21:A39"/>
    <mergeCell ref="B21:AD21"/>
    <mergeCell ref="B22:AD22"/>
    <mergeCell ref="B35:AD35"/>
    <mergeCell ref="A40:A60"/>
    <mergeCell ref="B40:AD40"/>
    <mergeCell ref="B41:AD41"/>
    <mergeCell ref="AB71:AC72"/>
    <mergeCell ref="AD71:AD72"/>
    <mergeCell ref="A1:A2"/>
    <mergeCell ref="B1:AD1"/>
    <mergeCell ref="B2:AD2"/>
    <mergeCell ref="B3:AD3"/>
    <mergeCell ref="A4:A20"/>
    <mergeCell ref="B4:AD4"/>
    <mergeCell ref="B5:AD5"/>
    <mergeCell ref="B16:AD16"/>
    <mergeCell ref="T71:U72"/>
    <mergeCell ref="V71:V72"/>
    <mergeCell ref="W71:W72"/>
    <mergeCell ref="X71:Y72"/>
    <mergeCell ref="Z71:Z72"/>
    <mergeCell ref="AA71:AA72"/>
    <mergeCell ref="L71:M72"/>
    <mergeCell ref="N71:N72"/>
    <mergeCell ref="O71:O72"/>
    <mergeCell ref="P71:Q72"/>
    <mergeCell ref="R71:R72"/>
    <mergeCell ref="S71:S72"/>
    <mergeCell ref="AC69:AC70"/>
    <mergeCell ref="AD69:AD70"/>
    <mergeCell ref="B71:B72"/>
    <mergeCell ref="C71:C72"/>
    <mergeCell ref="D71:E72"/>
    <mergeCell ref="F71:F72"/>
    <mergeCell ref="G71:G72"/>
    <mergeCell ref="H71:I72"/>
    <mergeCell ref="J71:J72"/>
    <mergeCell ref="K71:K72"/>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B68:AD68"/>
    <mergeCell ref="B69:B70"/>
    <mergeCell ref="C69:C70"/>
    <mergeCell ref="D69:D70"/>
    <mergeCell ref="E69:E70"/>
    <mergeCell ref="F69:F70"/>
    <mergeCell ref="G69:G70"/>
    <mergeCell ref="H69:H70"/>
    <mergeCell ref="I69:I70"/>
    <mergeCell ref="J69:J70"/>
    <mergeCell ref="D68:F68"/>
    <mergeCell ref="H68:J68"/>
    <mergeCell ref="L68:N68"/>
    <mergeCell ref="P68:R68"/>
    <mergeCell ref="T68:V68"/>
    <mergeCell ref="X68:Z68"/>
    <mergeCell ref="W65:W67"/>
    <mergeCell ref="X65:Z65"/>
    <mergeCell ref="X66:Z66"/>
    <mergeCell ref="X67:Z67"/>
    <mergeCell ref="AA65:AA67"/>
    <mergeCell ref="AB65:AD65"/>
    <mergeCell ref="AB66:AD66"/>
    <mergeCell ref="AB67:AD67"/>
    <mergeCell ref="O65:O67"/>
    <mergeCell ref="P65:R65"/>
    <mergeCell ref="P66:R66"/>
    <mergeCell ref="P67:R67"/>
    <mergeCell ref="S65:S67"/>
    <mergeCell ref="T65:V67"/>
    <mergeCell ref="H65:J65"/>
    <mergeCell ref="H66:J66"/>
    <mergeCell ref="H67:J67"/>
    <mergeCell ref="K65:K67"/>
    <mergeCell ref="L65:N65"/>
    <mergeCell ref="L66:N66"/>
    <mergeCell ref="L67:N67"/>
    <mergeCell ref="H59:H60"/>
    <mergeCell ref="I59:I60"/>
    <mergeCell ref="J59:J60"/>
    <mergeCell ref="B63:AD63"/>
    <mergeCell ref="B65:B67"/>
    <mergeCell ref="C65:C67"/>
    <mergeCell ref="D65:F65"/>
    <mergeCell ref="D66:F66"/>
    <mergeCell ref="D67:F67"/>
    <mergeCell ref="G65:G67"/>
    <mergeCell ref="B59:B60"/>
    <mergeCell ref="C59:C60"/>
    <mergeCell ref="D59:D60"/>
    <mergeCell ref="E59:E60"/>
    <mergeCell ref="F59:F60"/>
    <mergeCell ref="G59:G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H51:H52"/>
    <mergeCell ref="I51:I52"/>
    <mergeCell ref="J51:J52"/>
    <mergeCell ref="D53:F53"/>
    <mergeCell ref="H53:J53"/>
    <mergeCell ref="D54:F54"/>
    <mergeCell ref="H54:J54"/>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B42:J42"/>
    <mergeCell ref="B44:B45"/>
    <mergeCell ref="C44:C45"/>
    <mergeCell ref="D44:F44"/>
    <mergeCell ref="D45:F45"/>
    <mergeCell ref="G44:G45"/>
    <mergeCell ref="H44:J44"/>
    <mergeCell ref="H45:J45"/>
    <mergeCell ref="M33:M34"/>
    <mergeCell ref="N33:N34"/>
    <mergeCell ref="O33:O34"/>
    <mergeCell ref="P33:P34"/>
    <mergeCell ref="Q33:Q34"/>
    <mergeCell ref="R33:R34"/>
    <mergeCell ref="G33:G34"/>
    <mergeCell ref="H33:H34"/>
    <mergeCell ref="I33:I34"/>
    <mergeCell ref="J33:J34"/>
    <mergeCell ref="K33:K34"/>
    <mergeCell ref="L33:L34"/>
    <mergeCell ref="R30:R31"/>
    <mergeCell ref="D32:E32"/>
    <mergeCell ref="H32:I32"/>
    <mergeCell ref="L32:M32"/>
    <mergeCell ref="P32:Q32"/>
    <mergeCell ref="B33:B34"/>
    <mergeCell ref="C33:C34"/>
    <mergeCell ref="D33:D34"/>
    <mergeCell ref="E33:E34"/>
    <mergeCell ref="F33:F34"/>
    <mergeCell ref="J30:J31"/>
    <mergeCell ref="K30:K31"/>
    <mergeCell ref="L30:M31"/>
    <mergeCell ref="N30:N31"/>
    <mergeCell ref="O30:O31"/>
    <mergeCell ref="P30:Q31"/>
    <mergeCell ref="B30:B31"/>
    <mergeCell ref="C30:C31"/>
    <mergeCell ref="D30:E31"/>
    <mergeCell ref="F30:F31"/>
    <mergeCell ref="G30:G31"/>
    <mergeCell ref="H30:I31"/>
    <mergeCell ref="M28:M29"/>
    <mergeCell ref="N28:N29"/>
    <mergeCell ref="O28:O29"/>
    <mergeCell ref="P28:P29"/>
    <mergeCell ref="Q28:Q29"/>
    <mergeCell ref="R28:R29"/>
    <mergeCell ref="G28:G29"/>
    <mergeCell ref="H28:H29"/>
    <mergeCell ref="I28:I29"/>
    <mergeCell ref="J28:J29"/>
    <mergeCell ref="K28:K29"/>
    <mergeCell ref="L28:L29"/>
    <mergeCell ref="L26:R26"/>
    <mergeCell ref="D27:F27"/>
    <mergeCell ref="H27:J27"/>
    <mergeCell ref="L27:N27"/>
    <mergeCell ref="P27:R27"/>
    <mergeCell ref="B28:B29"/>
    <mergeCell ref="C28:C29"/>
    <mergeCell ref="D28:D29"/>
    <mergeCell ref="E28:E29"/>
    <mergeCell ref="F28:F29"/>
    <mergeCell ref="H14:H15"/>
    <mergeCell ref="I14:I15"/>
    <mergeCell ref="J14:J15"/>
    <mergeCell ref="B23:R23"/>
    <mergeCell ref="B25:B26"/>
    <mergeCell ref="C25:C26"/>
    <mergeCell ref="D25:J25"/>
    <mergeCell ref="D26:J26"/>
    <mergeCell ref="K25:K26"/>
    <mergeCell ref="L25:R25"/>
    <mergeCell ref="B14:B15"/>
    <mergeCell ref="C14:C15"/>
    <mergeCell ref="D14:D15"/>
    <mergeCell ref="E14:E15"/>
    <mergeCell ref="F14:F15"/>
    <mergeCell ref="G14:G15"/>
    <mergeCell ref="H10:H11"/>
    <mergeCell ref="I10:I11"/>
    <mergeCell ref="J10:J11"/>
    <mergeCell ref="D12:E12"/>
    <mergeCell ref="H12:I12"/>
    <mergeCell ref="D13:E13"/>
    <mergeCell ref="H13:I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3" width="36.5703125" bestFit="1" customWidth="1"/>
    <col min="4" max="4" width="2" bestFit="1" customWidth="1"/>
    <col min="6" max="6" width="1.5703125" bestFit="1" customWidth="1"/>
    <col min="8" max="8" width="2" bestFit="1" customWidth="1"/>
    <col min="10" max="10" width="1.5703125" bestFit="1" customWidth="1"/>
    <col min="12" max="12" width="2" bestFit="1" customWidth="1"/>
    <col min="14" max="14" width="1.5703125" bestFit="1" customWidth="1"/>
    <col min="16" max="16" width="2" bestFit="1" customWidth="1"/>
    <col min="18" max="18" width="1.5703125" bestFit="1" customWidth="1"/>
  </cols>
  <sheetData>
    <row r="1" spans="1:18" ht="15" customHeight="1">
      <c r="A1" s="7" t="s">
        <v>10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33</v>
      </c>
      <c r="B3" s="54" t="s">
        <v>5</v>
      </c>
      <c r="C3" s="54"/>
      <c r="D3" s="54"/>
      <c r="E3" s="54"/>
      <c r="F3" s="54"/>
      <c r="G3" s="54"/>
      <c r="H3" s="54"/>
      <c r="I3" s="54"/>
      <c r="J3" s="54"/>
      <c r="K3" s="54"/>
      <c r="L3" s="54"/>
      <c r="M3" s="54"/>
      <c r="N3" s="54"/>
      <c r="O3" s="54"/>
      <c r="P3" s="54"/>
      <c r="Q3" s="54"/>
      <c r="R3" s="54"/>
    </row>
    <row r="4" spans="1:18" ht="15" customHeight="1">
      <c r="A4" s="13" t="s">
        <v>1052</v>
      </c>
      <c r="B4" s="54" t="s">
        <v>5</v>
      </c>
      <c r="C4" s="54"/>
      <c r="D4" s="54"/>
      <c r="E4" s="54"/>
      <c r="F4" s="54"/>
      <c r="G4" s="54"/>
      <c r="H4" s="54"/>
      <c r="I4" s="54"/>
      <c r="J4" s="54"/>
      <c r="K4" s="54"/>
      <c r="L4" s="54"/>
      <c r="M4" s="54"/>
      <c r="N4" s="54"/>
      <c r="O4" s="54"/>
      <c r="P4" s="54"/>
      <c r="Q4" s="54"/>
      <c r="R4" s="54"/>
    </row>
    <row r="5" spans="1:18">
      <c r="A5" s="13"/>
      <c r="B5" s="32" t="s">
        <v>666</v>
      </c>
      <c r="C5" s="32"/>
      <c r="D5" s="32"/>
      <c r="E5" s="32"/>
      <c r="F5" s="32"/>
      <c r="G5" s="32"/>
      <c r="H5" s="32"/>
      <c r="I5" s="32"/>
      <c r="J5" s="32"/>
      <c r="K5" s="32"/>
      <c r="L5" s="32"/>
      <c r="M5" s="32"/>
      <c r="N5" s="32"/>
      <c r="O5" s="32"/>
      <c r="P5" s="32"/>
      <c r="Q5" s="32"/>
      <c r="R5" s="32"/>
    </row>
    <row r="6" spans="1:18">
      <c r="A6" s="13"/>
      <c r="B6" s="26"/>
      <c r="C6" s="26"/>
      <c r="D6" s="26"/>
      <c r="E6" s="26"/>
      <c r="F6" s="26"/>
      <c r="G6" s="26"/>
      <c r="H6" s="26"/>
      <c r="I6" s="26"/>
      <c r="J6" s="26"/>
      <c r="K6" s="26"/>
      <c r="L6" s="26"/>
      <c r="M6" s="26"/>
      <c r="N6" s="26"/>
      <c r="O6" s="26"/>
      <c r="P6" s="26"/>
      <c r="Q6" s="26"/>
      <c r="R6" s="26"/>
    </row>
    <row r="7" spans="1:18">
      <c r="A7" s="13"/>
      <c r="B7" s="15"/>
      <c r="C7" s="15"/>
      <c r="D7" s="15"/>
      <c r="E7" s="15"/>
      <c r="F7" s="15"/>
      <c r="G7" s="15"/>
      <c r="H7" s="15"/>
      <c r="I7" s="15"/>
      <c r="J7" s="15"/>
      <c r="K7" s="15"/>
      <c r="L7" s="15"/>
      <c r="M7" s="15"/>
      <c r="N7" s="15"/>
      <c r="O7" s="15"/>
      <c r="P7" s="15"/>
      <c r="Q7" s="15"/>
      <c r="R7" s="15"/>
    </row>
    <row r="8" spans="1:18">
      <c r="A8" s="13"/>
      <c r="B8" s="31"/>
      <c r="C8" s="31"/>
      <c r="D8" s="60" t="s">
        <v>271</v>
      </c>
      <c r="E8" s="60"/>
      <c r="F8" s="60"/>
      <c r="G8" s="60"/>
      <c r="H8" s="60"/>
      <c r="I8" s="60"/>
      <c r="J8" s="60"/>
      <c r="K8" s="31"/>
      <c r="L8" s="60" t="s">
        <v>273</v>
      </c>
      <c r="M8" s="60"/>
      <c r="N8" s="60"/>
      <c r="O8" s="60"/>
      <c r="P8" s="60"/>
      <c r="Q8" s="60"/>
      <c r="R8" s="60"/>
    </row>
    <row r="9" spans="1:18" ht="15.75" thickBot="1">
      <c r="A9" s="13"/>
      <c r="B9" s="31"/>
      <c r="C9" s="31"/>
      <c r="D9" s="27" t="s">
        <v>272</v>
      </c>
      <c r="E9" s="27"/>
      <c r="F9" s="27"/>
      <c r="G9" s="27"/>
      <c r="H9" s="27"/>
      <c r="I9" s="27"/>
      <c r="J9" s="27"/>
      <c r="K9" s="31"/>
      <c r="L9" s="27" t="s">
        <v>272</v>
      </c>
      <c r="M9" s="27"/>
      <c r="N9" s="27"/>
      <c r="O9" s="27"/>
      <c r="P9" s="27"/>
      <c r="Q9" s="27"/>
      <c r="R9" s="27"/>
    </row>
    <row r="10" spans="1:18" ht="15.75" thickBot="1">
      <c r="A10" s="13"/>
      <c r="B10" s="16"/>
      <c r="C10" s="16"/>
      <c r="D10" s="71">
        <v>2014</v>
      </c>
      <c r="E10" s="71"/>
      <c r="F10" s="71"/>
      <c r="G10" s="16"/>
      <c r="H10" s="71">
        <v>2013</v>
      </c>
      <c r="I10" s="71"/>
      <c r="J10" s="71"/>
      <c r="K10" s="16"/>
      <c r="L10" s="71">
        <v>2014</v>
      </c>
      <c r="M10" s="71"/>
      <c r="N10" s="71"/>
      <c r="O10" s="16"/>
      <c r="P10" s="71">
        <v>2013</v>
      </c>
      <c r="Q10" s="71"/>
      <c r="R10" s="71"/>
    </row>
    <row r="11" spans="1:18">
      <c r="A11" s="13"/>
      <c r="B11" s="66" t="s">
        <v>667</v>
      </c>
      <c r="C11" s="28"/>
      <c r="D11" s="70" t="s">
        <v>221</v>
      </c>
      <c r="E11" s="39">
        <v>630456</v>
      </c>
      <c r="F11" s="29"/>
      <c r="G11" s="28"/>
      <c r="H11" s="70" t="s">
        <v>221</v>
      </c>
      <c r="I11" s="39">
        <v>278474</v>
      </c>
      <c r="J11" s="29"/>
      <c r="K11" s="28"/>
      <c r="L11" s="70" t="s">
        <v>221</v>
      </c>
      <c r="M11" s="39">
        <v>1015607</v>
      </c>
      <c r="N11" s="29"/>
      <c r="O11" s="28"/>
      <c r="P11" s="70" t="s">
        <v>221</v>
      </c>
      <c r="Q11" s="39">
        <v>45065</v>
      </c>
      <c r="R11" s="29"/>
    </row>
    <row r="12" spans="1:18">
      <c r="A12" s="13"/>
      <c r="B12" s="66"/>
      <c r="C12" s="28"/>
      <c r="D12" s="129"/>
      <c r="E12" s="130"/>
      <c r="F12" s="131"/>
      <c r="G12" s="28"/>
      <c r="H12" s="129"/>
      <c r="I12" s="130"/>
      <c r="J12" s="131"/>
      <c r="K12" s="28"/>
      <c r="L12" s="129"/>
      <c r="M12" s="130"/>
      <c r="N12" s="131"/>
      <c r="O12" s="28"/>
      <c r="P12" s="129"/>
      <c r="Q12" s="130"/>
      <c r="R12" s="131"/>
    </row>
    <row r="13" spans="1:18">
      <c r="A13" s="13"/>
      <c r="B13" s="30" t="s">
        <v>668</v>
      </c>
      <c r="C13" s="31"/>
      <c r="D13" s="33">
        <v>4453761</v>
      </c>
      <c r="E13" s="33"/>
      <c r="F13" s="31"/>
      <c r="G13" s="31"/>
      <c r="H13" s="33">
        <v>4848332</v>
      </c>
      <c r="I13" s="33"/>
      <c r="J13" s="31"/>
      <c r="K13" s="31"/>
      <c r="L13" s="33">
        <v>8037309</v>
      </c>
      <c r="M13" s="33"/>
      <c r="N13" s="31"/>
      <c r="O13" s="31"/>
      <c r="P13" s="33">
        <v>5281349</v>
      </c>
      <c r="Q13" s="33"/>
      <c r="R13" s="31"/>
    </row>
    <row r="14" spans="1:18">
      <c r="A14" s="13"/>
      <c r="B14" s="30"/>
      <c r="C14" s="31"/>
      <c r="D14" s="33"/>
      <c r="E14" s="33"/>
      <c r="F14" s="31"/>
      <c r="G14" s="31"/>
      <c r="H14" s="33"/>
      <c r="I14" s="33"/>
      <c r="J14" s="31"/>
      <c r="K14" s="31"/>
      <c r="L14" s="33"/>
      <c r="M14" s="33"/>
      <c r="N14" s="31"/>
      <c r="O14" s="31"/>
      <c r="P14" s="33"/>
      <c r="Q14" s="33"/>
      <c r="R14" s="31"/>
    </row>
    <row r="15" spans="1:18" ht="26.25">
      <c r="A15" s="13"/>
      <c r="B15" s="22" t="s">
        <v>669</v>
      </c>
      <c r="C15" s="20"/>
      <c r="D15" s="45" t="s">
        <v>670</v>
      </c>
      <c r="E15" s="45"/>
      <c r="F15" s="19" t="s">
        <v>330</v>
      </c>
      <c r="G15" s="20"/>
      <c r="H15" s="45" t="s">
        <v>671</v>
      </c>
      <c r="I15" s="45"/>
      <c r="J15" s="19" t="s">
        <v>330</v>
      </c>
      <c r="K15" s="20"/>
      <c r="L15" s="45" t="s">
        <v>672</v>
      </c>
      <c r="M15" s="45"/>
      <c r="N15" s="19" t="s">
        <v>330</v>
      </c>
      <c r="O15" s="20"/>
      <c r="P15" s="45" t="s">
        <v>673</v>
      </c>
      <c r="Q15" s="45"/>
      <c r="R15" s="19" t="s">
        <v>330</v>
      </c>
    </row>
    <row r="16" spans="1:18">
      <c r="A16" s="13"/>
      <c r="B16" s="30" t="s">
        <v>674</v>
      </c>
      <c r="C16" s="31"/>
      <c r="D16" s="33">
        <v>102517</v>
      </c>
      <c r="E16" s="33"/>
      <c r="F16" s="31"/>
      <c r="G16" s="31"/>
      <c r="H16" s="33">
        <v>67218</v>
      </c>
      <c r="I16" s="33"/>
      <c r="J16" s="31"/>
      <c r="K16" s="31"/>
      <c r="L16" s="33">
        <v>189350</v>
      </c>
      <c r="M16" s="33"/>
      <c r="N16" s="31"/>
      <c r="O16" s="31"/>
      <c r="P16" s="33">
        <v>75526</v>
      </c>
      <c r="Q16" s="33"/>
      <c r="R16" s="31"/>
    </row>
    <row r="17" spans="1:18">
      <c r="A17" s="13"/>
      <c r="B17" s="30"/>
      <c r="C17" s="31"/>
      <c r="D17" s="33"/>
      <c r="E17" s="33"/>
      <c r="F17" s="31"/>
      <c r="G17" s="31"/>
      <c r="H17" s="33"/>
      <c r="I17" s="33"/>
      <c r="J17" s="31"/>
      <c r="K17" s="31"/>
      <c r="L17" s="33"/>
      <c r="M17" s="33"/>
      <c r="N17" s="31"/>
      <c r="O17" s="31"/>
      <c r="P17" s="33"/>
      <c r="Q17" s="33"/>
      <c r="R17" s="31"/>
    </row>
    <row r="18" spans="1:18">
      <c r="A18" s="13"/>
      <c r="B18" s="34" t="s">
        <v>675</v>
      </c>
      <c r="C18" s="28"/>
      <c r="D18" s="35">
        <v>23353</v>
      </c>
      <c r="E18" s="35"/>
      <c r="F18" s="28"/>
      <c r="G18" s="28"/>
      <c r="H18" s="45" t="s">
        <v>559</v>
      </c>
      <c r="I18" s="45"/>
      <c r="J18" s="66" t="s">
        <v>330</v>
      </c>
      <c r="K18" s="28"/>
      <c r="L18" s="35">
        <v>19177</v>
      </c>
      <c r="M18" s="35"/>
      <c r="N18" s="28"/>
      <c r="O18" s="28"/>
      <c r="P18" s="45" t="s">
        <v>560</v>
      </c>
      <c r="Q18" s="45"/>
      <c r="R18" s="66" t="s">
        <v>330</v>
      </c>
    </row>
    <row r="19" spans="1:18">
      <c r="A19" s="13"/>
      <c r="B19" s="34"/>
      <c r="C19" s="28"/>
      <c r="D19" s="35"/>
      <c r="E19" s="35"/>
      <c r="F19" s="28"/>
      <c r="G19" s="28"/>
      <c r="H19" s="45"/>
      <c r="I19" s="45"/>
      <c r="J19" s="66"/>
      <c r="K19" s="28"/>
      <c r="L19" s="35"/>
      <c r="M19" s="35"/>
      <c r="N19" s="28"/>
      <c r="O19" s="28"/>
      <c r="P19" s="45"/>
      <c r="Q19" s="45"/>
      <c r="R19" s="66"/>
    </row>
    <row r="20" spans="1:18">
      <c r="A20" s="13"/>
      <c r="B20" s="30" t="s">
        <v>676</v>
      </c>
      <c r="C20" s="31"/>
      <c r="D20" s="33">
        <v>8721</v>
      </c>
      <c r="E20" s="33"/>
      <c r="F20" s="31"/>
      <c r="G20" s="31"/>
      <c r="H20" s="33">
        <v>8473</v>
      </c>
      <c r="I20" s="33"/>
      <c r="J20" s="31"/>
      <c r="K20" s="31"/>
      <c r="L20" s="33">
        <v>17066</v>
      </c>
      <c r="M20" s="33"/>
      <c r="N20" s="31"/>
      <c r="O20" s="31"/>
      <c r="P20" s="33">
        <v>9261</v>
      </c>
      <c r="Q20" s="33"/>
      <c r="R20" s="31"/>
    </row>
    <row r="21" spans="1:18">
      <c r="A21" s="13"/>
      <c r="B21" s="30"/>
      <c r="C21" s="31"/>
      <c r="D21" s="33"/>
      <c r="E21" s="33"/>
      <c r="F21" s="31"/>
      <c r="G21" s="31"/>
      <c r="H21" s="33"/>
      <c r="I21" s="33"/>
      <c r="J21" s="31"/>
      <c r="K21" s="31"/>
      <c r="L21" s="33"/>
      <c r="M21" s="33"/>
      <c r="N21" s="31"/>
      <c r="O21" s="31"/>
      <c r="P21" s="33"/>
      <c r="Q21" s="33"/>
      <c r="R21" s="31"/>
    </row>
    <row r="22" spans="1:18">
      <c r="A22" s="13"/>
      <c r="B22" s="34" t="s">
        <v>677</v>
      </c>
      <c r="C22" s="28"/>
      <c r="D22" s="45" t="s">
        <v>245</v>
      </c>
      <c r="E22" s="45"/>
      <c r="F22" s="28"/>
      <c r="G22" s="28"/>
      <c r="H22" s="45">
        <v>43</v>
      </c>
      <c r="I22" s="45"/>
      <c r="J22" s="28"/>
      <c r="K22" s="28"/>
      <c r="L22" s="45" t="s">
        <v>245</v>
      </c>
      <c r="M22" s="45"/>
      <c r="N22" s="28"/>
      <c r="O22" s="28"/>
      <c r="P22" s="35">
        <v>5183</v>
      </c>
      <c r="Q22" s="35"/>
      <c r="R22" s="28"/>
    </row>
    <row r="23" spans="1:18">
      <c r="A23" s="13"/>
      <c r="B23" s="34"/>
      <c r="C23" s="28"/>
      <c r="D23" s="45"/>
      <c r="E23" s="45"/>
      <c r="F23" s="28"/>
      <c r="G23" s="28"/>
      <c r="H23" s="45"/>
      <c r="I23" s="45"/>
      <c r="J23" s="28"/>
      <c r="K23" s="28"/>
      <c r="L23" s="45"/>
      <c r="M23" s="45"/>
      <c r="N23" s="28"/>
      <c r="O23" s="28"/>
      <c r="P23" s="35"/>
      <c r="Q23" s="35"/>
      <c r="R23" s="28"/>
    </row>
    <row r="24" spans="1:18">
      <c r="A24" s="13"/>
      <c r="B24" s="30" t="s">
        <v>147</v>
      </c>
      <c r="C24" s="31"/>
      <c r="D24" s="43" t="s">
        <v>678</v>
      </c>
      <c r="E24" s="43"/>
      <c r="F24" s="32" t="s">
        <v>330</v>
      </c>
      <c r="G24" s="31"/>
      <c r="H24" s="43">
        <v>90</v>
      </c>
      <c r="I24" s="43"/>
      <c r="J24" s="31"/>
      <c r="K24" s="31"/>
      <c r="L24" s="43" t="s">
        <v>678</v>
      </c>
      <c r="M24" s="43"/>
      <c r="N24" s="32" t="s">
        <v>330</v>
      </c>
      <c r="O24" s="31"/>
      <c r="P24" s="43">
        <v>81</v>
      </c>
      <c r="Q24" s="43"/>
      <c r="R24" s="31"/>
    </row>
    <row r="25" spans="1:18" ht="15.75" thickBot="1">
      <c r="A25" s="13"/>
      <c r="B25" s="30"/>
      <c r="C25" s="31"/>
      <c r="D25" s="44"/>
      <c r="E25" s="44"/>
      <c r="F25" s="143"/>
      <c r="G25" s="31"/>
      <c r="H25" s="44"/>
      <c r="I25" s="44"/>
      <c r="J25" s="37"/>
      <c r="K25" s="31"/>
      <c r="L25" s="44"/>
      <c r="M25" s="44"/>
      <c r="N25" s="143"/>
      <c r="O25" s="31"/>
      <c r="P25" s="44"/>
      <c r="Q25" s="44"/>
      <c r="R25" s="37"/>
    </row>
    <row r="26" spans="1:18">
      <c r="A26" s="13"/>
      <c r="B26" s="66" t="s">
        <v>679</v>
      </c>
      <c r="C26" s="28"/>
      <c r="D26" s="70" t="s">
        <v>221</v>
      </c>
      <c r="E26" s="39">
        <v>1173588</v>
      </c>
      <c r="F26" s="29"/>
      <c r="G26" s="28"/>
      <c r="H26" s="70" t="s">
        <v>221</v>
      </c>
      <c r="I26" s="39">
        <v>1664215</v>
      </c>
      <c r="J26" s="29"/>
      <c r="K26" s="28"/>
      <c r="L26" s="70" t="s">
        <v>221</v>
      </c>
      <c r="M26" s="39">
        <v>1173588</v>
      </c>
      <c r="N26" s="29"/>
      <c r="O26" s="28"/>
      <c r="P26" s="70" t="s">
        <v>221</v>
      </c>
      <c r="Q26" s="39">
        <v>1664215</v>
      </c>
      <c r="R26" s="29"/>
    </row>
    <row r="27" spans="1:18" ht="15.75" thickBot="1">
      <c r="A27" s="13"/>
      <c r="B27" s="66"/>
      <c r="C27" s="28"/>
      <c r="D27" s="127"/>
      <c r="E27" s="128"/>
      <c r="F27" s="108"/>
      <c r="G27" s="28"/>
      <c r="H27" s="127"/>
      <c r="I27" s="128"/>
      <c r="J27" s="108"/>
      <c r="K27" s="28"/>
      <c r="L27" s="127"/>
      <c r="M27" s="128"/>
      <c r="N27" s="108"/>
      <c r="O27" s="28"/>
      <c r="P27" s="127"/>
      <c r="Q27" s="128"/>
      <c r="R27" s="108"/>
    </row>
    <row r="28" spans="1:18" ht="15.75" thickTop="1">
      <c r="A28" s="13"/>
      <c r="B28" s="86" t="s">
        <v>680</v>
      </c>
      <c r="C28" s="86"/>
      <c r="D28" s="86"/>
      <c r="E28" s="86"/>
      <c r="F28" s="86"/>
      <c r="G28" s="86"/>
      <c r="H28" s="86"/>
      <c r="I28" s="86"/>
      <c r="J28" s="86"/>
      <c r="K28" s="86"/>
      <c r="L28" s="86"/>
      <c r="M28" s="86"/>
      <c r="N28" s="86"/>
      <c r="O28" s="86"/>
      <c r="P28" s="86"/>
      <c r="Q28" s="86"/>
      <c r="R28" s="86"/>
    </row>
    <row r="29" spans="1:18">
      <c r="A29" s="13"/>
      <c r="B29" s="15"/>
      <c r="C29" s="15"/>
    </row>
    <row r="30" spans="1:18" ht="24">
      <c r="A30" s="13"/>
      <c r="B30" s="72">
        <v>-1</v>
      </c>
      <c r="C30" s="73" t="s">
        <v>681</v>
      </c>
    </row>
    <row r="31" spans="1:18">
      <c r="A31" s="13"/>
      <c r="B31" s="15"/>
      <c r="C31" s="15"/>
    </row>
    <row r="32" spans="1:18" ht="60">
      <c r="A32" s="13"/>
      <c r="B32" s="72">
        <v>-2</v>
      </c>
      <c r="C32" s="73" t="s">
        <v>682</v>
      </c>
    </row>
  </sheetData>
  <mergeCells count="136">
    <mergeCell ref="Q26:Q27"/>
    <mergeCell ref="R26:R27"/>
    <mergeCell ref="A1:A2"/>
    <mergeCell ref="B1:R1"/>
    <mergeCell ref="B2:R2"/>
    <mergeCell ref="B3:R3"/>
    <mergeCell ref="A4:A32"/>
    <mergeCell ref="B4:R4"/>
    <mergeCell ref="B5:R5"/>
    <mergeCell ref="B28:R28"/>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B9"/>
    <mergeCell ref="C8:C9"/>
    <mergeCell ref="D8:J8"/>
    <mergeCell ref="D9:J9"/>
    <mergeCell ref="K8:K9"/>
    <mergeCell ref="L8:R8"/>
    <mergeCell ref="L9:R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 bestFit="1" customWidth="1"/>
  </cols>
  <sheetData>
    <row r="1" spans="1:5" ht="15" customHeight="1">
      <c r="A1" s="1" t="s">
        <v>81</v>
      </c>
      <c r="B1" s="7" t="s">
        <v>83</v>
      </c>
      <c r="C1" s="7"/>
      <c r="D1" s="7" t="s">
        <v>1</v>
      </c>
      <c r="E1" s="7"/>
    </row>
    <row r="2" spans="1:5" ht="30">
      <c r="A2" s="1" t="s">
        <v>82</v>
      </c>
      <c r="B2" s="1" t="s">
        <v>2</v>
      </c>
      <c r="C2" s="1" t="s">
        <v>84</v>
      </c>
      <c r="D2" s="1" t="s">
        <v>2</v>
      </c>
      <c r="E2" s="1" t="s">
        <v>84</v>
      </c>
    </row>
    <row r="3" spans="1:5">
      <c r="A3" s="3" t="s">
        <v>85</v>
      </c>
      <c r="B3" s="4" t="s">
        <v>5</v>
      </c>
      <c r="C3" s="4" t="s">
        <v>5</v>
      </c>
      <c r="D3" s="4" t="s">
        <v>5</v>
      </c>
      <c r="E3" s="4" t="s">
        <v>5</v>
      </c>
    </row>
    <row r="4" spans="1:5">
      <c r="A4" s="2" t="s">
        <v>86</v>
      </c>
      <c r="B4" s="8">
        <v>140976</v>
      </c>
      <c r="C4" s="8">
        <v>257306</v>
      </c>
      <c r="D4" s="8">
        <v>313768</v>
      </c>
      <c r="E4" s="8">
        <v>394315</v>
      </c>
    </row>
    <row r="5" spans="1:5">
      <c r="A5" s="2" t="s">
        <v>87</v>
      </c>
      <c r="B5" s="6">
        <v>144611</v>
      </c>
      <c r="C5" s="6">
        <v>235949</v>
      </c>
      <c r="D5" s="6">
        <v>248645</v>
      </c>
      <c r="E5" s="6">
        <v>314394</v>
      </c>
    </row>
    <row r="6" spans="1:5">
      <c r="A6" s="2" t="s">
        <v>88</v>
      </c>
      <c r="B6" s="6">
        <v>34218</v>
      </c>
      <c r="C6" s="6">
        <v>36796</v>
      </c>
      <c r="D6" s="6">
        <v>68640</v>
      </c>
      <c r="E6" s="6">
        <v>73694</v>
      </c>
    </row>
    <row r="7" spans="1:5" ht="30">
      <c r="A7" s="2" t="s">
        <v>89</v>
      </c>
      <c r="B7" s="6">
        <v>26936</v>
      </c>
      <c r="C7" s="6">
        <v>26731</v>
      </c>
      <c r="D7" s="6">
        <v>44172</v>
      </c>
      <c r="E7" s="6">
        <v>63519</v>
      </c>
    </row>
    <row r="8" spans="1:5">
      <c r="A8" s="2" t="s">
        <v>90</v>
      </c>
      <c r="B8" s="6">
        <v>19806</v>
      </c>
      <c r="C8" s="6">
        <v>18050</v>
      </c>
      <c r="D8" s="6">
        <v>43194</v>
      </c>
      <c r="E8" s="6">
        <v>35584</v>
      </c>
    </row>
    <row r="9" spans="1:5">
      <c r="A9" s="2" t="s">
        <v>91</v>
      </c>
      <c r="B9" s="6">
        <v>47166</v>
      </c>
      <c r="C9" s="6">
        <v>21132</v>
      </c>
      <c r="D9" s="6">
        <v>65242</v>
      </c>
      <c r="E9" s="6">
        <v>28987</v>
      </c>
    </row>
    <row r="10" spans="1:5">
      <c r="A10" s="2" t="s">
        <v>92</v>
      </c>
      <c r="B10" s="6">
        <v>413713</v>
      </c>
      <c r="C10" s="6">
        <v>595964</v>
      </c>
      <c r="D10" s="6">
        <v>783661</v>
      </c>
      <c r="E10" s="6">
        <v>910493</v>
      </c>
    </row>
    <row r="11" spans="1:5">
      <c r="A11" s="3" t="s">
        <v>93</v>
      </c>
      <c r="B11" s="4" t="s">
        <v>5</v>
      </c>
      <c r="C11" s="4" t="s">
        <v>5</v>
      </c>
      <c r="D11" s="4" t="s">
        <v>5</v>
      </c>
      <c r="E11" s="4" t="s">
        <v>5</v>
      </c>
    </row>
    <row r="12" spans="1:5">
      <c r="A12" s="2" t="s">
        <v>94</v>
      </c>
      <c r="B12" s="6">
        <v>145502</v>
      </c>
      <c r="C12" s="6">
        <v>145282</v>
      </c>
      <c r="D12" s="6">
        <v>281399</v>
      </c>
      <c r="E12" s="6">
        <v>252015</v>
      </c>
    </row>
    <row r="13" spans="1:5">
      <c r="A13" s="2" t="s">
        <v>95</v>
      </c>
      <c r="B13" s="6">
        <v>142341</v>
      </c>
      <c r="C13" s="6">
        <v>125712</v>
      </c>
      <c r="D13" s="6">
        <v>251206</v>
      </c>
      <c r="E13" s="6">
        <v>213152</v>
      </c>
    </row>
    <row r="14" spans="1:5">
      <c r="A14" s="2" t="s">
        <v>96</v>
      </c>
      <c r="B14" s="6">
        <v>74690</v>
      </c>
      <c r="C14" s="6">
        <v>68290</v>
      </c>
      <c r="D14" s="6">
        <v>149539</v>
      </c>
      <c r="E14" s="6">
        <v>122432</v>
      </c>
    </row>
    <row r="15" spans="1:5">
      <c r="A15" s="2" t="s">
        <v>97</v>
      </c>
      <c r="B15" s="6">
        <v>18391</v>
      </c>
      <c r="C15" s="6">
        <v>17614</v>
      </c>
      <c r="D15" s="6">
        <v>37035</v>
      </c>
      <c r="E15" s="6">
        <v>33947</v>
      </c>
    </row>
    <row r="16" spans="1:5">
      <c r="A16" s="2" t="s">
        <v>98</v>
      </c>
      <c r="B16" s="6">
        <v>82269</v>
      </c>
      <c r="C16" s="4">
        <v>0</v>
      </c>
      <c r="D16" s="6">
        <v>82269</v>
      </c>
      <c r="E16" s="4">
        <v>0</v>
      </c>
    </row>
    <row r="17" spans="1:5">
      <c r="A17" s="2" t="s">
        <v>99</v>
      </c>
      <c r="B17" s="6">
        <v>3978</v>
      </c>
      <c r="C17" s="6">
        <v>2151</v>
      </c>
      <c r="D17" s="6">
        <v>4203</v>
      </c>
      <c r="E17" s="6">
        <v>4247</v>
      </c>
    </row>
    <row r="18" spans="1:5">
      <c r="A18" s="2" t="s">
        <v>100</v>
      </c>
      <c r="B18" s="6">
        <v>467171</v>
      </c>
      <c r="C18" s="6">
        <v>359049</v>
      </c>
      <c r="D18" s="6">
        <v>805651</v>
      </c>
      <c r="E18" s="6">
        <v>625793</v>
      </c>
    </row>
    <row r="19" spans="1:5">
      <c r="A19" s="3" t="s">
        <v>101</v>
      </c>
      <c r="B19" s="4" t="s">
        <v>5</v>
      </c>
      <c r="C19" s="4" t="s">
        <v>5</v>
      </c>
      <c r="D19" s="4" t="s">
        <v>5</v>
      </c>
      <c r="E19" s="4" t="s">
        <v>5</v>
      </c>
    </row>
    <row r="20" spans="1:5">
      <c r="A20" s="2" t="s">
        <v>102</v>
      </c>
      <c r="B20" s="6">
        <v>1532</v>
      </c>
      <c r="C20" s="6">
        <v>1656</v>
      </c>
      <c r="D20" s="4">
        <v>-971</v>
      </c>
      <c r="E20" s="4">
        <v>395</v>
      </c>
    </row>
    <row r="21" spans="1:5">
      <c r="A21" s="2" t="s">
        <v>103</v>
      </c>
      <c r="B21" s="6">
        <v>1532</v>
      </c>
      <c r="C21" s="6">
        <v>1656</v>
      </c>
      <c r="D21" s="4">
        <v>-971</v>
      </c>
      <c r="E21" s="4">
        <v>395</v>
      </c>
    </row>
    <row r="22" spans="1:5">
      <c r="A22" s="2" t="s">
        <v>104</v>
      </c>
      <c r="B22" s="6">
        <v>-51926</v>
      </c>
      <c r="C22" s="6">
        <v>238571</v>
      </c>
      <c r="D22" s="6">
        <v>-22961</v>
      </c>
      <c r="E22" s="6">
        <v>285095</v>
      </c>
    </row>
    <row r="23" spans="1:5">
      <c r="A23" s="2" t="s">
        <v>105</v>
      </c>
      <c r="B23" s="6">
        <v>-38997</v>
      </c>
      <c r="C23" s="6">
        <v>95339</v>
      </c>
      <c r="D23" s="6">
        <v>-27409</v>
      </c>
      <c r="E23" s="6">
        <v>114114</v>
      </c>
    </row>
    <row r="24" spans="1:5">
      <c r="A24" s="2" t="s">
        <v>106</v>
      </c>
      <c r="B24" s="6">
        <v>-12929</v>
      </c>
      <c r="C24" s="6">
        <v>143232</v>
      </c>
      <c r="D24" s="6">
        <v>4448</v>
      </c>
      <c r="E24" s="6">
        <v>170981</v>
      </c>
    </row>
    <row r="25" spans="1:5">
      <c r="A25" s="2" t="s">
        <v>107</v>
      </c>
      <c r="B25" s="6">
        <v>-12924</v>
      </c>
      <c r="C25" s="6">
        <v>143211</v>
      </c>
      <c r="D25" s="6">
        <v>4457</v>
      </c>
      <c r="E25" s="6">
        <v>170958</v>
      </c>
    </row>
    <row r="26" spans="1:5">
      <c r="A26" s="2" t="s">
        <v>106</v>
      </c>
      <c r="B26" s="8">
        <v>-12929</v>
      </c>
      <c r="C26" s="8">
        <v>143232</v>
      </c>
      <c r="D26" s="8">
        <v>4448</v>
      </c>
      <c r="E26" s="8">
        <v>170981</v>
      </c>
    </row>
    <row r="27" spans="1:5" ht="45">
      <c r="A27" s="2" t="s">
        <v>108</v>
      </c>
      <c r="B27" s="9">
        <v>-0.34</v>
      </c>
      <c r="C27" s="9">
        <v>3.82</v>
      </c>
      <c r="D27" s="9">
        <v>0.12</v>
      </c>
      <c r="E27" s="9">
        <v>4.5599999999999996</v>
      </c>
    </row>
    <row r="28" spans="1:5" ht="45">
      <c r="A28" s="2" t="s">
        <v>109</v>
      </c>
      <c r="B28" s="9">
        <v>-0.34</v>
      </c>
      <c r="C28" s="9">
        <v>3.75</v>
      </c>
      <c r="D28" s="9">
        <v>0.12</v>
      </c>
      <c r="E28" s="9">
        <v>4.47</v>
      </c>
    </row>
    <row r="29" spans="1:5" ht="45">
      <c r="A29" s="2" t="s">
        <v>110</v>
      </c>
      <c r="B29" s="6">
        <v>37673</v>
      </c>
      <c r="C29" s="6">
        <v>36925</v>
      </c>
      <c r="D29" s="6">
        <v>37552</v>
      </c>
      <c r="E29" s="6">
        <v>36902</v>
      </c>
    </row>
    <row r="30" spans="1:5" ht="45">
      <c r="A30" s="2" t="s">
        <v>111</v>
      </c>
      <c r="B30" s="6">
        <v>37673</v>
      </c>
      <c r="C30" s="6">
        <v>37585</v>
      </c>
      <c r="D30" s="6">
        <v>38074</v>
      </c>
      <c r="E30" s="6">
        <v>376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7.42578125" bestFit="1" customWidth="1"/>
    <col min="2" max="2" width="36.5703125" bestFit="1" customWidth="1"/>
    <col min="4" max="4" width="2" customWidth="1"/>
    <col min="5" max="5" width="7.5703125" customWidth="1"/>
    <col min="6" max="6" width="1.5703125" customWidth="1"/>
    <col min="8" max="8" width="2.140625" customWidth="1"/>
    <col min="9" max="9" width="8.42578125" customWidth="1"/>
    <col min="10" max="10" width="1.7109375" customWidth="1"/>
  </cols>
  <sheetData>
    <row r="1" spans="1:10" ht="15" customHeight="1">
      <c r="A1" s="7" t="s">
        <v>105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11</v>
      </c>
      <c r="B3" s="54" t="s">
        <v>5</v>
      </c>
      <c r="C3" s="54"/>
      <c r="D3" s="54"/>
      <c r="E3" s="54"/>
      <c r="F3" s="54"/>
      <c r="G3" s="54"/>
      <c r="H3" s="54"/>
      <c r="I3" s="54"/>
      <c r="J3" s="54"/>
    </row>
    <row r="4" spans="1:10" ht="15" customHeight="1">
      <c r="A4" s="13" t="s">
        <v>1054</v>
      </c>
      <c r="B4" s="54" t="s">
        <v>5</v>
      </c>
      <c r="C4" s="54"/>
      <c r="D4" s="54"/>
      <c r="E4" s="54"/>
      <c r="F4" s="54"/>
      <c r="G4" s="54"/>
      <c r="H4" s="54"/>
      <c r="I4" s="54"/>
      <c r="J4" s="54"/>
    </row>
    <row r="5" spans="1:10">
      <c r="A5" s="13"/>
      <c r="B5" s="32" t="s">
        <v>684</v>
      </c>
      <c r="C5" s="32"/>
      <c r="D5" s="32"/>
      <c r="E5" s="32"/>
      <c r="F5" s="32"/>
      <c r="G5" s="32"/>
      <c r="H5" s="32"/>
      <c r="I5" s="32"/>
      <c r="J5" s="32"/>
    </row>
    <row r="6" spans="1:10">
      <c r="A6" s="13"/>
      <c r="B6" s="26"/>
      <c r="C6" s="26"/>
      <c r="D6" s="26"/>
      <c r="E6" s="26"/>
      <c r="F6" s="26"/>
      <c r="G6" s="26"/>
      <c r="H6" s="26"/>
      <c r="I6" s="26"/>
      <c r="J6" s="26"/>
    </row>
    <row r="7" spans="1:10">
      <c r="A7" s="13"/>
      <c r="B7" s="15"/>
      <c r="C7" s="15"/>
      <c r="D7" s="15"/>
      <c r="E7" s="15"/>
      <c r="F7" s="15"/>
      <c r="G7" s="15"/>
      <c r="H7" s="15"/>
      <c r="I7" s="15"/>
      <c r="J7" s="15"/>
    </row>
    <row r="8" spans="1:10">
      <c r="A8" s="13"/>
      <c r="B8" s="31"/>
      <c r="C8" s="31"/>
      <c r="D8" s="60" t="s">
        <v>296</v>
      </c>
      <c r="E8" s="60"/>
      <c r="F8" s="60"/>
      <c r="G8" s="31"/>
      <c r="H8" s="60" t="s">
        <v>298</v>
      </c>
      <c r="I8" s="60"/>
      <c r="J8" s="60"/>
    </row>
    <row r="9" spans="1:10" ht="15.75" thickBot="1">
      <c r="A9" s="13"/>
      <c r="B9" s="31"/>
      <c r="C9" s="31"/>
      <c r="D9" s="27" t="s">
        <v>297</v>
      </c>
      <c r="E9" s="27"/>
      <c r="F9" s="27"/>
      <c r="G9" s="31"/>
      <c r="H9" s="27" t="s">
        <v>299</v>
      </c>
      <c r="I9" s="27"/>
      <c r="J9" s="27"/>
    </row>
    <row r="10" spans="1:10">
      <c r="A10" s="13"/>
      <c r="B10" s="66" t="s">
        <v>523</v>
      </c>
      <c r="C10" s="28"/>
      <c r="D10" s="70" t="s">
        <v>221</v>
      </c>
      <c r="E10" s="39">
        <v>100527</v>
      </c>
      <c r="F10" s="29"/>
      <c r="G10" s="28"/>
      <c r="H10" s="70" t="s">
        <v>221</v>
      </c>
      <c r="I10" s="39">
        <v>103149</v>
      </c>
      <c r="J10" s="29"/>
    </row>
    <row r="11" spans="1:10">
      <c r="A11" s="13"/>
      <c r="B11" s="66"/>
      <c r="C11" s="28"/>
      <c r="D11" s="66"/>
      <c r="E11" s="35"/>
      <c r="F11" s="28"/>
      <c r="G11" s="28"/>
      <c r="H11" s="66"/>
      <c r="I11" s="35"/>
      <c r="J11" s="28"/>
    </row>
    <row r="12" spans="1:10">
      <c r="A12" s="13"/>
      <c r="B12" s="32" t="s">
        <v>685</v>
      </c>
      <c r="C12" s="31"/>
      <c r="D12" s="33">
        <v>59664</v>
      </c>
      <c r="E12" s="33"/>
      <c r="F12" s="31"/>
      <c r="G12" s="31"/>
      <c r="H12" s="33">
        <v>54794</v>
      </c>
      <c r="I12" s="33"/>
      <c r="J12" s="31"/>
    </row>
    <row r="13" spans="1:10">
      <c r="A13" s="13"/>
      <c r="B13" s="32"/>
      <c r="C13" s="31"/>
      <c r="D13" s="33"/>
      <c r="E13" s="33"/>
      <c r="F13" s="31"/>
      <c r="G13" s="31"/>
      <c r="H13" s="33"/>
      <c r="I13" s="33"/>
      <c r="J13" s="31"/>
    </row>
    <row r="14" spans="1:10">
      <c r="A14" s="13"/>
      <c r="B14" s="66" t="s">
        <v>312</v>
      </c>
      <c r="C14" s="28"/>
      <c r="D14" s="35">
        <v>36181</v>
      </c>
      <c r="E14" s="35"/>
      <c r="F14" s="28"/>
      <c r="G14" s="28"/>
      <c r="H14" s="35">
        <v>43545</v>
      </c>
      <c r="I14" s="35"/>
      <c r="J14" s="28"/>
    </row>
    <row r="15" spans="1:10">
      <c r="A15" s="13"/>
      <c r="B15" s="66"/>
      <c r="C15" s="28"/>
      <c r="D15" s="35"/>
      <c r="E15" s="35"/>
      <c r="F15" s="28"/>
      <c r="G15" s="28"/>
      <c r="H15" s="35"/>
      <c r="I15" s="35"/>
      <c r="J15" s="28"/>
    </row>
    <row r="16" spans="1:10">
      <c r="A16" s="13"/>
      <c r="B16" s="32" t="s">
        <v>686</v>
      </c>
      <c r="C16" s="31"/>
      <c r="D16" s="33">
        <v>47766</v>
      </c>
      <c r="E16" s="33"/>
      <c r="F16" s="31"/>
      <c r="G16" s="31"/>
      <c r="H16" s="33">
        <v>53495</v>
      </c>
      <c r="I16" s="33"/>
      <c r="J16" s="31"/>
    </row>
    <row r="17" spans="1:10">
      <c r="A17" s="13"/>
      <c r="B17" s="32"/>
      <c r="C17" s="31"/>
      <c r="D17" s="33"/>
      <c r="E17" s="33"/>
      <c r="F17" s="31"/>
      <c r="G17" s="31"/>
      <c r="H17" s="33"/>
      <c r="I17" s="33"/>
      <c r="J17" s="31"/>
    </row>
    <row r="18" spans="1:10">
      <c r="A18" s="13"/>
      <c r="B18" s="66" t="s">
        <v>687</v>
      </c>
      <c r="C18" s="28"/>
      <c r="D18" s="35">
        <v>48900</v>
      </c>
      <c r="E18" s="35"/>
      <c r="F18" s="28"/>
      <c r="G18" s="28"/>
      <c r="H18" s="35">
        <v>67126</v>
      </c>
      <c r="I18" s="35"/>
      <c r="J18" s="28"/>
    </row>
    <row r="19" spans="1:10" ht="15.75" thickBot="1">
      <c r="A19" s="13"/>
      <c r="B19" s="66"/>
      <c r="C19" s="28"/>
      <c r="D19" s="40"/>
      <c r="E19" s="40"/>
      <c r="F19" s="41"/>
      <c r="G19" s="28"/>
      <c r="H19" s="40"/>
      <c r="I19" s="40"/>
      <c r="J19" s="41"/>
    </row>
    <row r="20" spans="1:10">
      <c r="A20" s="13"/>
      <c r="B20" s="30" t="s">
        <v>688</v>
      </c>
      <c r="C20" s="31"/>
      <c r="D20" s="51">
        <v>293038</v>
      </c>
      <c r="E20" s="51"/>
      <c r="F20" s="42"/>
      <c r="G20" s="31"/>
      <c r="H20" s="51">
        <v>322109</v>
      </c>
      <c r="I20" s="51"/>
      <c r="J20" s="42"/>
    </row>
    <row r="21" spans="1:10">
      <c r="A21" s="13"/>
      <c r="B21" s="30"/>
      <c r="C21" s="31"/>
      <c r="D21" s="144"/>
      <c r="E21" s="144"/>
      <c r="F21" s="67"/>
      <c r="G21" s="31"/>
      <c r="H21" s="33"/>
      <c r="I21" s="33"/>
      <c r="J21" s="31"/>
    </row>
    <row r="22" spans="1:10" ht="27" thickBot="1">
      <c r="A22" s="13"/>
      <c r="B22" s="19" t="s">
        <v>689</v>
      </c>
      <c r="C22" s="20"/>
      <c r="D22" s="47" t="s">
        <v>690</v>
      </c>
      <c r="E22" s="47"/>
      <c r="F22" s="142" t="s">
        <v>330</v>
      </c>
      <c r="G22" s="20"/>
      <c r="H22" s="47" t="s">
        <v>691</v>
      </c>
      <c r="I22" s="47"/>
      <c r="J22" s="142" t="s">
        <v>330</v>
      </c>
    </row>
    <row r="23" spans="1:10">
      <c r="A23" s="13"/>
      <c r="B23" s="30" t="s">
        <v>692</v>
      </c>
      <c r="C23" s="31"/>
      <c r="D23" s="49" t="s">
        <v>221</v>
      </c>
      <c r="E23" s="51">
        <v>288829</v>
      </c>
      <c r="F23" s="42"/>
      <c r="G23" s="31"/>
      <c r="H23" s="49" t="s">
        <v>221</v>
      </c>
      <c r="I23" s="51">
        <v>319195</v>
      </c>
      <c r="J23" s="42"/>
    </row>
    <row r="24" spans="1:10" ht="15.75" thickBot="1">
      <c r="A24" s="13"/>
      <c r="B24" s="30"/>
      <c r="C24" s="31"/>
      <c r="D24" s="50"/>
      <c r="E24" s="52"/>
      <c r="F24" s="53"/>
      <c r="G24" s="31"/>
      <c r="H24" s="50"/>
      <c r="I24" s="52"/>
      <c r="J24" s="53"/>
    </row>
    <row r="25" spans="1:10" ht="15.75" thickTop="1"/>
  </sheetData>
  <mergeCells count="70">
    <mergeCell ref="J23:J24"/>
    <mergeCell ref="A1:A2"/>
    <mergeCell ref="B1:J1"/>
    <mergeCell ref="B2:J2"/>
    <mergeCell ref="B3:J3"/>
    <mergeCell ref="A4:A24"/>
    <mergeCell ref="B4:J4"/>
    <mergeCell ref="B5:J5"/>
    <mergeCell ref="D22:E22"/>
    <mergeCell ref="H22:I22"/>
    <mergeCell ref="B23:B24"/>
    <mergeCell ref="C23:C24"/>
    <mergeCell ref="D23:D24"/>
    <mergeCell ref="E23:E24"/>
    <mergeCell ref="F23:F24"/>
    <mergeCell ref="G23:G24"/>
    <mergeCell ref="H23:H24"/>
    <mergeCell ref="I23: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1"/>
  <sheetViews>
    <sheetView showGridLines="0" workbookViewId="0"/>
  </sheetViews>
  <sheetFormatPr defaultRowHeight="15"/>
  <cols>
    <col min="1" max="3" width="36.5703125" bestFit="1" customWidth="1"/>
    <col min="4" max="4" width="17.5703125" customWidth="1"/>
    <col min="5" max="5" width="12" customWidth="1"/>
    <col min="6" max="6" width="19.5703125" customWidth="1"/>
    <col min="7" max="7" width="6.42578125" customWidth="1"/>
    <col min="8" max="8" width="17.5703125" customWidth="1"/>
    <col min="9" max="9" width="9.85546875" customWidth="1"/>
    <col min="10" max="10" width="18.85546875" customWidth="1"/>
    <col min="11" max="11" width="12" customWidth="1"/>
    <col min="12" max="12" width="10.5703125" customWidth="1"/>
    <col min="13" max="13" width="12" customWidth="1"/>
    <col min="14" max="14" width="2.5703125" customWidth="1"/>
    <col min="15" max="15" width="14.5703125" customWidth="1"/>
    <col min="16" max="16" width="3.42578125" customWidth="1"/>
    <col min="17" max="17" width="9.85546875" customWidth="1"/>
    <col min="18" max="18" width="3.140625" customWidth="1"/>
    <col min="19" max="19" width="11.42578125" customWidth="1"/>
    <col min="20" max="20" width="2.42578125" customWidth="1"/>
    <col min="21" max="21" width="12" customWidth="1"/>
    <col min="22" max="22" width="3.140625" customWidth="1"/>
    <col min="23" max="23" width="11.42578125" customWidth="1"/>
    <col min="24" max="24" width="2.42578125" customWidth="1"/>
  </cols>
  <sheetData>
    <row r="1" spans="1:24" ht="15" customHeight="1">
      <c r="A1" s="7" t="s">
        <v>105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13" t="s">
        <v>1056</v>
      </c>
      <c r="B3" s="54" t="s">
        <v>5</v>
      </c>
      <c r="C3" s="54"/>
      <c r="D3" s="54"/>
      <c r="E3" s="54"/>
      <c r="F3" s="54"/>
      <c r="G3" s="54"/>
      <c r="H3" s="54"/>
      <c r="I3" s="54"/>
      <c r="J3" s="54"/>
      <c r="K3" s="54"/>
      <c r="L3" s="54"/>
      <c r="M3" s="54"/>
      <c r="N3" s="54"/>
      <c r="O3" s="54"/>
      <c r="P3" s="54"/>
      <c r="Q3" s="54"/>
      <c r="R3" s="54"/>
      <c r="S3" s="54"/>
      <c r="T3" s="54"/>
      <c r="U3" s="54"/>
      <c r="V3" s="54"/>
      <c r="W3" s="54"/>
      <c r="X3" s="54"/>
    </row>
    <row r="4" spans="1:24">
      <c r="A4" s="13"/>
      <c r="B4" s="32" t="s">
        <v>696</v>
      </c>
      <c r="C4" s="32"/>
      <c r="D4" s="32"/>
      <c r="E4" s="32"/>
      <c r="F4" s="32"/>
      <c r="G4" s="32"/>
      <c r="H4" s="32"/>
      <c r="I4" s="32"/>
      <c r="J4" s="32"/>
      <c r="K4" s="32"/>
      <c r="L4" s="32"/>
      <c r="M4" s="32"/>
      <c r="N4" s="32"/>
      <c r="O4" s="32"/>
      <c r="P4" s="32"/>
      <c r="Q4" s="32"/>
      <c r="R4" s="32"/>
      <c r="S4" s="32"/>
      <c r="T4" s="32"/>
      <c r="U4" s="32"/>
      <c r="V4" s="32"/>
      <c r="W4" s="32"/>
      <c r="X4" s="32"/>
    </row>
    <row r="5" spans="1:24">
      <c r="A5" s="13"/>
      <c r="B5" s="26"/>
      <c r="C5" s="26"/>
      <c r="D5" s="26"/>
      <c r="E5" s="26"/>
      <c r="F5" s="26"/>
      <c r="G5" s="26"/>
      <c r="H5" s="26"/>
      <c r="I5" s="26"/>
      <c r="J5" s="26"/>
      <c r="K5" s="26"/>
      <c r="L5" s="26"/>
      <c r="M5" s="26"/>
      <c r="N5" s="26"/>
      <c r="O5" s="26"/>
      <c r="P5" s="26"/>
    </row>
    <row r="6" spans="1:24">
      <c r="A6" s="13"/>
      <c r="B6" s="15"/>
      <c r="C6" s="15"/>
      <c r="D6" s="15"/>
      <c r="E6" s="15"/>
      <c r="F6" s="15"/>
      <c r="G6" s="15"/>
      <c r="H6" s="15"/>
      <c r="I6" s="15"/>
      <c r="J6" s="15"/>
      <c r="K6" s="15"/>
      <c r="L6" s="15"/>
      <c r="M6" s="15"/>
      <c r="N6" s="15"/>
      <c r="O6" s="15"/>
      <c r="P6" s="15"/>
    </row>
    <row r="7" spans="1:24" ht="15.75" thickBot="1">
      <c r="A7" s="13"/>
      <c r="B7" s="16"/>
      <c r="C7" s="16"/>
      <c r="D7" s="27" t="s">
        <v>235</v>
      </c>
      <c r="E7" s="27"/>
      <c r="F7" s="27"/>
      <c r="G7" s="27"/>
      <c r="H7" s="27"/>
      <c r="I7" s="27"/>
      <c r="J7" s="16"/>
      <c r="K7" s="27" t="s">
        <v>251</v>
      </c>
      <c r="L7" s="27"/>
      <c r="M7" s="27"/>
      <c r="N7" s="27"/>
      <c r="O7" s="27"/>
      <c r="P7" s="27"/>
    </row>
    <row r="8" spans="1:24">
      <c r="A8" s="13"/>
      <c r="B8" s="31"/>
      <c r="C8" s="31"/>
      <c r="D8" s="61" t="s">
        <v>697</v>
      </c>
      <c r="E8" s="61"/>
      <c r="F8" s="42"/>
      <c r="G8" s="61" t="s">
        <v>543</v>
      </c>
      <c r="H8" s="61"/>
      <c r="I8" s="61"/>
      <c r="J8" s="31"/>
      <c r="K8" s="61" t="s">
        <v>697</v>
      </c>
      <c r="L8" s="61"/>
      <c r="M8" s="42"/>
      <c r="N8" s="61" t="s">
        <v>543</v>
      </c>
      <c r="O8" s="61"/>
      <c r="P8" s="61"/>
    </row>
    <row r="9" spans="1:24" ht="15.75" thickBot="1">
      <c r="A9" s="13"/>
      <c r="B9" s="31"/>
      <c r="C9" s="31"/>
      <c r="D9" s="27" t="s">
        <v>698</v>
      </c>
      <c r="E9" s="27"/>
      <c r="F9" s="31"/>
      <c r="G9" s="27" t="s">
        <v>544</v>
      </c>
      <c r="H9" s="27"/>
      <c r="I9" s="27"/>
      <c r="J9" s="31"/>
      <c r="K9" s="27" t="s">
        <v>698</v>
      </c>
      <c r="L9" s="27"/>
      <c r="M9" s="31"/>
      <c r="N9" s="27" t="s">
        <v>544</v>
      </c>
      <c r="O9" s="27"/>
      <c r="P9" s="27"/>
    </row>
    <row r="10" spans="1:24">
      <c r="A10" s="13"/>
      <c r="B10" s="19" t="s">
        <v>699</v>
      </c>
      <c r="C10" s="20"/>
      <c r="D10" s="29"/>
      <c r="E10" s="29"/>
      <c r="F10" s="20"/>
      <c r="G10" s="29"/>
      <c r="H10" s="29"/>
      <c r="I10" s="29"/>
      <c r="J10" s="20"/>
      <c r="K10" s="29"/>
      <c r="L10" s="29"/>
      <c r="M10" s="20"/>
      <c r="N10" s="29"/>
      <c r="O10" s="29"/>
      <c r="P10" s="29"/>
    </row>
    <row r="11" spans="1:24">
      <c r="A11" s="13"/>
      <c r="B11" s="30" t="s">
        <v>570</v>
      </c>
      <c r="C11" s="31"/>
      <c r="D11" s="33">
        <v>1561604</v>
      </c>
      <c r="E11" s="31"/>
      <c r="F11" s="31"/>
      <c r="G11" s="32" t="s">
        <v>221</v>
      </c>
      <c r="H11" s="33">
        <v>176305631</v>
      </c>
      <c r="I11" s="31"/>
      <c r="J11" s="31"/>
      <c r="K11" s="33">
        <v>1310357</v>
      </c>
      <c r="L11" s="31"/>
      <c r="M11" s="31"/>
      <c r="N11" s="32" t="s">
        <v>221</v>
      </c>
      <c r="O11" s="33">
        <v>146143213</v>
      </c>
      <c r="P11" s="31"/>
    </row>
    <row r="12" spans="1:24">
      <c r="A12" s="13"/>
      <c r="B12" s="30"/>
      <c r="C12" s="31"/>
      <c r="D12" s="33"/>
      <c r="E12" s="31"/>
      <c r="F12" s="31"/>
      <c r="G12" s="32"/>
      <c r="H12" s="33"/>
      <c r="I12" s="31"/>
      <c r="J12" s="31"/>
      <c r="K12" s="33"/>
      <c r="L12" s="31"/>
      <c r="M12" s="31"/>
      <c r="N12" s="32"/>
      <c r="O12" s="33"/>
      <c r="P12" s="31"/>
    </row>
    <row r="13" spans="1:24">
      <c r="A13" s="13"/>
      <c r="B13" s="34" t="s">
        <v>700</v>
      </c>
      <c r="C13" s="28"/>
      <c r="D13" s="35">
        <v>217692</v>
      </c>
      <c r="E13" s="28"/>
      <c r="F13" s="28"/>
      <c r="G13" s="35">
        <v>11996994</v>
      </c>
      <c r="H13" s="35"/>
      <c r="I13" s="28"/>
      <c r="J13" s="28"/>
      <c r="K13" s="35">
        <v>235112</v>
      </c>
      <c r="L13" s="28"/>
      <c r="M13" s="28"/>
      <c r="N13" s="35">
        <v>13369236</v>
      </c>
      <c r="O13" s="35"/>
      <c r="P13" s="28"/>
    </row>
    <row r="14" spans="1:24">
      <c r="A14" s="13"/>
      <c r="B14" s="34"/>
      <c r="C14" s="28"/>
      <c r="D14" s="35"/>
      <c r="E14" s="28"/>
      <c r="F14" s="28"/>
      <c r="G14" s="35"/>
      <c r="H14" s="35"/>
      <c r="I14" s="28"/>
      <c r="J14" s="28"/>
      <c r="K14" s="35"/>
      <c r="L14" s="28"/>
      <c r="M14" s="28"/>
      <c r="N14" s="35"/>
      <c r="O14" s="35"/>
      <c r="P14" s="28"/>
    </row>
    <row r="15" spans="1:24">
      <c r="A15" s="13"/>
      <c r="B15" s="30" t="s">
        <v>701</v>
      </c>
      <c r="C15" s="31"/>
      <c r="D15" s="33">
        <v>442151</v>
      </c>
      <c r="E15" s="31"/>
      <c r="F15" s="31"/>
      <c r="G15" s="33">
        <v>51727596</v>
      </c>
      <c r="H15" s="33"/>
      <c r="I15" s="31"/>
      <c r="J15" s="31"/>
      <c r="K15" s="33">
        <v>393640</v>
      </c>
      <c r="L15" s="31"/>
      <c r="M15" s="31"/>
      <c r="N15" s="33">
        <v>47006325</v>
      </c>
      <c r="O15" s="33"/>
      <c r="P15" s="31"/>
    </row>
    <row r="16" spans="1:24" ht="15.75" thickBot="1">
      <c r="A16" s="13"/>
      <c r="B16" s="30"/>
      <c r="C16" s="31"/>
      <c r="D16" s="36"/>
      <c r="E16" s="37"/>
      <c r="F16" s="31"/>
      <c r="G16" s="36"/>
      <c r="H16" s="36"/>
      <c r="I16" s="37"/>
      <c r="J16" s="31"/>
      <c r="K16" s="36"/>
      <c r="L16" s="37"/>
      <c r="M16" s="31"/>
      <c r="N16" s="36"/>
      <c r="O16" s="36"/>
      <c r="P16" s="37"/>
    </row>
    <row r="17" spans="1:24">
      <c r="A17" s="13"/>
      <c r="B17" s="38" t="s">
        <v>702</v>
      </c>
      <c r="C17" s="28"/>
      <c r="D17" s="39">
        <v>2221447</v>
      </c>
      <c r="E17" s="29"/>
      <c r="F17" s="28"/>
      <c r="G17" s="39">
        <v>240030221</v>
      </c>
      <c r="H17" s="39"/>
      <c r="I17" s="29"/>
      <c r="J17" s="28"/>
      <c r="K17" s="39">
        <v>1939109</v>
      </c>
      <c r="L17" s="29"/>
      <c r="M17" s="28"/>
      <c r="N17" s="39">
        <v>206518774</v>
      </c>
      <c r="O17" s="39"/>
      <c r="P17" s="29"/>
    </row>
    <row r="18" spans="1:24">
      <c r="A18" s="13"/>
      <c r="B18" s="38"/>
      <c r="C18" s="28"/>
      <c r="D18" s="35"/>
      <c r="E18" s="28"/>
      <c r="F18" s="28"/>
      <c r="G18" s="130"/>
      <c r="H18" s="130"/>
      <c r="I18" s="131"/>
      <c r="J18" s="28"/>
      <c r="K18" s="130"/>
      <c r="L18" s="131"/>
      <c r="M18" s="28"/>
      <c r="N18" s="130"/>
      <c r="O18" s="130"/>
      <c r="P18" s="131"/>
    </row>
    <row r="19" spans="1:24">
      <c r="A19" s="13"/>
      <c r="B19" s="32" t="s">
        <v>703</v>
      </c>
      <c r="C19" s="31"/>
      <c r="D19" s="33">
        <v>115118</v>
      </c>
      <c r="E19" s="31"/>
      <c r="F19" s="31"/>
      <c r="G19" s="33">
        <v>12050445</v>
      </c>
      <c r="H19" s="33"/>
      <c r="I19" s="31"/>
      <c r="J19" s="31"/>
      <c r="K19" s="33">
        <v>112687</v>
      </c>
      <c r="L19" s="31"/>
      <c r="M19" s="31"/>
      <c r="N19" s="33">
        <v>11442362</v>
      </c>
      <c r="O19" s="33"/>
      <c r="P19" s="31"/>
    </row>
    <row r="20" spans="1:24" ht="15.75" thickBot="1">
      <c r="A20" s="13"/>
      <c r="B20" s="32"/>
      <c r="C20" s="31"/>
      <c r="D20" s="36"/>
      <c r="E20" s="37"/>
      <c r="F20" s="31"/>
      <c r="G20" s="36"/>
      <c r="H20" s="36"/>
      <c r="I20" s="37"/>
      <c r="J20" s="31"/>
      <c r="K20" s="36"/>
      <c r="L20" s="37"/>
      <c r="M20" s="31"/>
      <c r="N20" s="36"/>
      <c r="O20" s="36"/>
      <c r="P20" s="37"/>
    </row>
    <row r="21" spans="1:24">
      <c r="A21" s="13"/>
      <c r="B21" s="66" t="s">
        <v>704</v>
      </c>
      <c r="C21" s="28"/>
      <c r="D21" s="39">
        <v>2336565</v>
      </c>
      <c r="E21" s="29"/>
      <c r="F21" s="28"/>
      <c r="G21" s="70" t="s">
        <v>221</v>
      </c>
      <c r="H21" s="39">
        <v>252080666</v>
      </c>
      <c r="I21" s="29"/>
      <c r="J21" s="28"/>
      <c r="K21" s="39">
        <v>2051796</v>
      </c>
      <c r="L21" s="29"/>
      <c r="M21" s="28"/>
      <c r="N21" s="70" t="s">
        <v>221</v>
      </c>
      <c r="O21" s="39">
        <v>217961136</v>
      </c>
      <c r="P21" s="29"/>
    </row>
    <row r="22" spans="1:24" ht="15.75" thickBot="1">
      <c r="A22" s="13"/>
      <c r="B22" s="66"/>
      <c r="C22" s="28"/>
      <c r="D22" s="128"/>
      <c r="E22" s="108"/>
      <c r="F22" s="28"/>
      <c r="G22" s="127"/>
      <c r="H22" s="128"/>
      <c r="I22" s="108"/>
      <c r="J22" s="28"/>
      <c r="K22" s="128"/>
      <c r="L22" s="108"/>
      <c r="M22" s="28"/>
      <c r="N22" s="127"/>
      <c r="O22" s="128"/>
      <c r="P22" s="108"/>
    </row>
    <row r="23" spans="1:24" ht="15.75" thickTop="1">
      <c r="A23" s="13"/>
      <c r="B23" s="32" t="s">
        <v>277</v>
      </c>
      <c r="C23" s="32"/>
      <c r="D23" s="32"/>
      <c r="E23" s="32"/>
      <c r="F23" s="32"/>
      <c r="G23" s="32"/>
      <c r="H23" s="32"/>
      <c r="I23" s="32"/>
      <c r="J23" s="32"/>
      <c r="K23" s="32"/>
      <c r="L23" s="32"/>
      <c r="M23" s="32"/>
      <c r="N23" s="32"/>
      <c r="O23" s="32"/>
      <c r="P23" s="32"/>
      <c r="Q23" s="32"/>
      <c r="R23" s="32"/>
      <c r="S23" s="32"/>
      <c r="T23" s="32"/>
      <c r="U23" s="32"/>
      <c r="V23" s="32"/>
      <c r="W23" s="32"/>
      <c r="X23" s="32"/>
    </row>
    <row r="24" spans="1:24">
      <c r="A24" s="13"/>
      <c r="B24" s="15"/>
      <c r="C24" s="15"/>
    </row>
    <row r="25" spans="1:24" ht="24">
      <c r="A25" s="13"/>
      <c r="B25" s="72">
        <v>-1</v>
      </c>
      <c r="C25" s="73" t="s">
        <v>705</v>
      </c>
    </row>
    <row r="26" spans="1:24">
      <c r="A26" s="13"/>
      <c r="B26" s="15"/>
      <c r="C26" s="15"/>
    </row>
    <row r="27" spans="1:24" ht="60">
      <c r="A27" s="13"/>
      <c r="B27" s="72">
        <v>-2</v>
      </c>
      <c r="C27" s="73" t="s">
        <v>706</v>
      </c>
    </row>
    <row r="28" spans="1:24">
      <c r="A28" s="13"/>
      <c r="B28" s="15"/>
      <c r="C28" s="15"/>
    </row>
    <row r="29" spans="1:24" ht="24">
      <c r="A29" s="13"/>
      <c r="B29" s="72">
        <v>-3</v>
      </c>
      <c r="C29" s="73" t="s">
        <v>1057</v>
      </c>
    </row>
    <row r="30" spans="1:24" ht="15" customHeight="1">
      <c r="A30" s="13" t="s">
        <v>1058</v>
      </c>
      <c r="B30" s="54" t="s">
        <v>5</v>
      </c>
      <c r="C30" s="54"/>
      <c r="D30" s="54"/>
      <c r="E30" s="54"/>
      <c r="F30" s="54"/>
      <c r="G30" s="54"/>
      <c r="H30" s="54"/>
      <c r="I30" s="54"/>
      <c r="J30" s="54"/>
      <c r="K30" s="54"/>
      <c r="L30" s="54"/>
      <c r="M30" s="54"/>
      <c r="N30" s="54"/>
      <c r="O30" s="54"/>
      <c r="P30" s="54"/>
      <c r="Q30" s="54"/>
      <c r="R30" s="54"/>
      <c r="S30" s="54"/>
      <c r="T30" s="54"/>
      <c r="U30" s="54"/>
      <c r="V30" s="54"/>
      <c r="W30" s="54"/>
      <c r="X30" s="54"/>
    </row>
    <row r="31" spans="1:24">
      <c r="A31" s="13"/>
      <c r="B31" s="32" t="s">
        <v>1059</v>
      </c>
      <c r="C31" s="32"/>
      <c r="D31" s="32"/>
      <c r="E31" s="32"/>
      <c r="F31" s="32"/>
      <c r="G31" s="32"/>
      <c r="H31" s="32"/>
      <c r="I31" s="32"/>
      <c r="J31" s="32"/>
      <c r="K31" s="32"/>
      <c r="L31" s="32"/>
      <c r="M31" s="32"/>
      <c r="N31" s="32"/>
      <c r="O31" s="32"/>
      <c r="P31" s="32"/>
      <c r="Q31" s="32"/>
      <c r="R31" s="32"/>
      <c r="S31" s="32"/>
      <c r="T31" s="32"/>
      <c r="U31" s="32"/>
      <c r="V31" s="32"/>
      <c r="W31" s="32"/>
      <c r="X31" s="32"/>
    </row>
    <row r="32" spans="1:24">
      <c r="A32" s="13"/>
      <c r="B32" s="26"/>
      <c r="C32" s="26"/>
      <c r="D32" s="26"/>
      <c r="E32" s="26"/>
      <c r="F32" s="26"/>
      <c r="G32" s="26"/>
      <c r="H32" s="26"/>
      <c r="I32" s="26"/>
      <c r="J32" s="26"/>
      <c r="K32" s="26"/>
      <c r="L32" s="26"/>
      <c r="M32" s="26"/>
      <c r="N32" s="26"/>
      <c r="O32" s="26"/>
      <c r="P32" s="26"/>
      <c r="Q32" s="26"/>
      <c r="R32" s="26"/>
    </row>
    <row r="33" spans="1:18">
      <c r="A33" s="13"/>
      <c r="B33" s="15"/>
      <c r="C33" s="15"/>
      <c r="D33" s="15"/>
      <c r="E33" s="15"/>
      <c r="F33" s="15"/>
      <c r="G33" s="15"/>
      <c r="H33" s="15"/>
      <c r="I33" s="15"/>
      <c r="J33" s="15"/>
      <c r="K33" s="15"/>
      <c r="L33" s="15"/>
      <c r="M33" s="15"/>
      <c r="N33" s="15"/>
      <c r="O33" s="15"/>
      <c r="P33" s="15"/>
      <c r="Q33" s="15"/>
      <c r="R33" s="15"/>
    </row>
    <row r="34" spans="1:18">
      <c r="A34" s="13"/>
      <c r="B34" s="31"/>
      <c r="C34" s="31"/>
      <c r="D34" s="60" t="s">
        <v>271</v>
      </c>
      <c r="E34" s="60"/>
      <c r="F34" s="60"/>
      <c r="G34" s="60"/>
      <c r="H34" s="60"/>
      <c r="I34" s="60"/>
      <c r="J34" s="60"/>
      <c r="K34" s="31"/>
      <c r="L34" s="60" t="s">
        <v>273</v>
      </c>
      <c r="M34" s="60"/>
      <c r="N34" s="60"/>
      <c r="O34" s="60"/>
      <c r="P34" s="60"/>
      <c r="Q34" s="60"/>
      <c r="R34" s="60"/>
    </row>
    <row r="35" spans="1:18" ht="15.75" thickBot="1">
      <c r="A35" s="13"/>
      <c r="B35" s="31"/>
      <c r="C35" s="31"/>
      <c r="D35" s="27" t="s">
        <v>272</v>
      </c>
      <c r="E35" s="27"/>
      <c r="F35" s="27"/>
      <c r="G35" s="27"/>
      <c r="H35" s="27"/>
      <c r="I35" s="27"/>
      <c r="J35" s="27"/>
      <c r="K35" s="31"/>
      <c r="L35" s="27" t="s">
        <v>272</v>
      </c>
      <c r="M35" s="27"/>
      <c r="N35" s="27"/>
      <c r="O35" s="27"/>
      <c r="P35" s="27"/>
      <c r="Q35" s="27"/>
      <c r="R35" s="27"/>
    </row>
    <row r="36" spans="1:18" ht="15.75" thickBot="1">
      <c r="A36" s="13"/>
      <c r="B36" s="16"/>
      <c r="C36" s="16"/>
      <c r="D36" s="71">
        <v>2014</v>
      </c>
      <c r="E36" s="71"/>
      <c r="F36" s="71"/>
      <c r="G36" s="16"/>
      <c r="H36" s="71">
        <v>2013</v>
      </c>
      <c r="I36" s="71"/>
      <c r="J36" s="71"/>
      <c r="K36" s="16"/>
      <c r="L36" s="71">
        <v>2014</v>
      </c>
      <c r="M36" s="71"/>
      <c r="N36" s="71"/>
      <c r="O36" s="16"/>
      <c r="P36" s="71">
        <v>2013</v>
      </c>
      <c r="Q36" s="71"/>
      <c r="R36" s="71"/>
    </row>
    <row r="37" spans="1:18">
      <c r="A37" s="13"/>
      <c r="B37" s="66" t="s">
        <v>710</v>
      </c>
      <c r="C37" s="28"/>
      <c r="D37" s="70" t="s">
        <v>221</v>
      </c>
      <c r="E37" s="39">
        <v>173147</v>
      </c>
      <c r="F37" s="29"/>
      <c r="G37" s="28"/>
      <c r="H37" s="70" t="s">
        <v>221</v>
      </c>
      <c r="I37" s="39">
        <v>143473</v>
      </c>
      <c r="J37" s="29"/>
      <c r="K37" s="28"/>
      <c r="L37" s="70" t="s">
        <v>221</v>
      </c>
      <c r="M37" s="39">
        <v>339180</v>
      </c>
      <c r="N37" s="29"/>
      <c r="O37" s="28"/>
      <c r="P37" s="70" t="s">
        <v>221</v>
      </c>
      <c r="Q37" s="39">
        <v>263345</v>
      </c>
      <c r="R37" s="29"/>
    </row>
    <row r="38" spans="1:18">
      <c r="A38" s="13"/>
      <c r="B38" s="66"/>
      <c r="C38" s="28"/>
      <c r="D38" s="129"/>
      <c r="E38" s="130"/>
      <c r="F38" s="131"/>
      <c r="G38" s="28"/>
      <c r="H38" s="129"/>
      <c r="I38" s="130"/>
      <c r="J38" s="131"/>
      <c r="K38" s="28"/>
      <c r="L38" s="129"/>
      <c r="M38" s="130"/>
      <c r="N38" s="131"/>
      <c r="O38" s="28"/>
      <c r="P38" s="66"/>
      <c r="Q38" s="35"/>
      <c r="R38" s="28"/>
    </row>
    <row r="39" spans="1:18">
      <c r="A39" s="13"/>
      <c r="B39" s="32" t="s">
        <v>711</v>
      </c>
      <c r="C39" s="31"/>
      <c r="D39" s="33">
        <v>41482</v>
      </c>
      <c r="E39" s="33"/>
      <c r="F39" s="31"/>
      <c r="G39" s="31"/>
      <c r="H39" s="33">
        <v>41379</v>
      </c>
      <c r="I39" s="33"/>
      <c r="J39" s="31"/>
      <c r="K39" s="31"/>
      <c r="L39" s="33">
        <v>84339</v>
      </c>
      <c r="M39" s="33"/>
      <c r="N39" s="31"/>
      <c r="O39" s="31"/>
      <c r="P39" s="33">
        <v>75104</v>
      </c>
      <c r="Q39" s="33"/>
      <c r="R39" s="31"/>
    </row>
    <row r="40" spans="1:18">
      <c r="A40" s="13"/>
      <c r="B40" s="32"/>
      <c r="C40" s="31"/>
      <c r="D40" s="33"/>
      <c r="E40" s="33"/>
      <c r="F40" s="31"/>
      <c r="G40" s="31"/>
      <c r="H40" s="33"/>
      <c r="I40" s="33"/>
      <c r="J40" s="31"/>
      <c r="K40" s="31"/>
      <c r="L40" s="33"/>
      <c r="M40" s="33"/>
      <c r="N40" s="31"/>
      <c r="O40" s="31"/>
      <c r="P40" s="33"/>
      <c r="Q40" s="33"/>
      <c r="R40" s="31"/>
    </row>
    <row r="41" spans="1:18">
      <c r="A41" s="13"/>
      <c r="B41" s="66" t="s">
        <v>712</v>
      </c>
      <c r="C41" s="28"/>
      <c r="D41" s="35">
        <v>20087</v>
      </c>
      <c r="E41" s="35"/>
      <c r="F41" s="28"/>
      <c r="G41" s="28"/>
      <c r="H41" s="35">
        <v>18586</v>
      </c>
      <c r="I41" s="35"/>
      <c r="J41" s="28"/>
      <c r="K41" s="28"/>
      <c r="L41" s="35">
        <v>42740</v>
      </c>
      <c r="M41" s="35"/>
      <c r="N41" s="28"/>
      <c r="O41" s="28"/>
      <c r="P41" s="35">
        <v>34397</v>
      </c>
      <c r="Q41" s="35"/>
      <c r="R41" s="28"/>
    </row>
    <row r="42" spans="1:18" ht="15.75" thickBot="1">
      <c r="A42" s="13"/>
      <c r="B42" s="66"/>
      <c r="C42" s="28"/>
      <c r="D42" s="40"/>
      <c r="E42" s="40"/>
      <c r="F42" s="41"/>
      <c r="G42" s="28"/>
      <c r="H42" s="40"/>
      <c r="I42" s="40"/>
      <c r="J42" s="41"/>
      <c r="K42" s="28"/>
      <c r="L42" s="40"/>
      <c r="M42" s="40"/>
      <c r="N42" s="41"/>
      <c r="O42" s="28"/>
      <c r="P42" s="40"/>
      <c r="Q42" s="40"/>
      <c r="R42" s="41"/>
    </row>
    <row r="43" spans="1:18">
      <c r="A43" s="13"/>
      <c r="B43" s="30" t="s">
        <v>713</v>
      </c>
      <c r="C43" s="31"/>
      <c r="D43" s="51">
        <v>234716</v>
      </c>
      <c r="E43" s="51"/>
      <c r="F43" s="42"/>
      <c r="G43" s="31"/>
      <c r="H43" s="51">
        <v>203438</v>
      </c>
      <c r="I43" s="51"/>
      <c r="J43" s="42"/>
      <c r="K43" s="31"/>
      <c r="L43" s="51">
        <v>466259</v>
      </c>
      <c r="M43" s="51"/>
      <c r="N43" s="42"/>
      <c r="O43" s="31"/>
      <c r="P43" s="51">
        <v>372846</v>
      </c>
      <c r="Q43" s="51"/>
      <c r="R43" s="42"/>
    </row>
    <row r="44" spans="1:18">
      <c r="A44" s="13"/>
      <c r="B44" s="30"/>
      <c r="C44" s="31"/>
      <c r="D44" s="144"/>
      <c r="E44" s="144"/>
      <c r="F44" s="67"/>
      <c r="G44" s="31"/>
      <c r="H44" s="144"/>
      <c r="I44" s="144"/>
      <c r="J44" s="67"/>
      <c r="K44" s="31"/>
      <c r="L44" s="144"/>
      <c r="M44" s="144"/>
      <c r="N44" s="67"/>
      <c r="O44" s="31"/>
      <c r="P44" s="33"/>
      <c r="Q44" s="33"/>
      <c r="R44" s="31"/>
    </row>
    <row r="45" spans="1:18">
      <c r="A45" s="13"/>
      <c r="B45" s="19" t="s">
        <v>132</v>
      </c>
      <c r="C45" s="20"/>
      <c r="D45" s="45" t="s">
        <v>714</v>
      </c>
      <c r="E45" s="45"/>
      <c r="F45" s="19" t="s">
        <v>330</v>
      </c>
      <c r="G45" s="20"/>
      <c r="H45" s="45" t="s">
        <v>715</v>
      </c>
      <c r="I45" s="45"/>
      <c r="J45" s="19" t="s">
        <v>330</v>
      </c>
      <c r="K45" s="20"/>
      <c r="L45" s="45" t="s">
        <v>716</v>
      </c>
      <c r="M45" s="45"/>
      <c r="N45" s="19" t="s">
        <v>330</v>
      </c>
      <c r="O45" s="20"/>
      <c r="P45" s="45" t="s">
        <v>717</v>
      </c>
      <c r="Q45" s="45"/>
      <c r="R45" s="19" t="s">
        <v>330</v>
      </c>
    </row>
    <row r="46" spans="1:18">
      <c r="A46" s="13"/>
      <c r="B46" s="32" t="s">
        <v>133</v>
      </c>
      <c r="C46" s="31"/>
      <c r="D46" s="43" t="s">
        <v>335</v>
      </c>
      <c r="E46" s="43"/>
      <c r="F46" s="32" t="s">
        <v>330</v>
      </c>
      <c r="G46" s="31"/>
      <c r="H46" s="33">
        <v>65077</v>
      </c>
      <c r="I46" s="33"/>
      <c r="J46" s="31"/>
      <c r="K46" s="31"/>
      <c r="L46" s="43" t="s">
        <v>360</v>
      </c>
      <c r="M46" s="43"/>
      <c r="N46" s="32" t="s">
        <v>330</v>
      </c>
      <c r="O46" s="31"/>
      <c r="P46" s="33">
        <v>44002</v>
      </c>
      <c r="Q46" s="33"/>
      <c r="R46" s="31"/>
    </row>
    <row r="47" spans="1:18" ht="15.75" thickBot="1">
      <c r="A47" s="13"/>
      <c r="B47" s="32"/>
      <c r="C47" s="31"/>
      <c r="D47" s="44"/>
      <c r="E47" s="44"/>
      <c r="F47" s="143"/>
      <c r="G47" s="31"/>
      <c r="H47" s="36"/>
      <c r="I47" s="36"/>
      <c r="J47" s="37"/>
      <c r="K47" s="31"/>
      <c r="L47" s="44"/>
      <c r="M47" s="44"/>
      <c r="N47" s="143"/>
      <c r="O47" s="31"/>
      <c r="P47" s="36"/>
      <c r="Q47" s="36"/>
      <c r="R47" s="37"/>
    </row>
    <row r="48" spans="1:18">
      <c r="A48" s="13"/>
      <c r="B48" s="34" t="s">
        <v>86</v>
      </c>
      <c r="C48" s="28"/>
      <c r="D48" s="70" t="s">
        <v>221</v>
      </c>
      <c r="E48" s="39">
        <v>140976</v>
      </c>
      <c r="F48" s="29"/>
      <c r="G48" s="28"/>
      <c r="H48" s="70" t="s">
        <v>221</v>
      </c>
      <c r="I48" s="39">
        <v>257306</v>
      </c>
      <c r="J48" s="29"/>
      <c r="K48" s="28"/>
      <c r="L48" s="70" t="s">
        <v>221</v>
      </c>
      <c r="M48" s="39">
        <v>313768</v>
      </c>
      <c r="N48" s="29"/>
      <c r="O48" s="28"/>
      <c r="P48" s="70" t="s">
        <v>221</v>
      </c>
      <c r="Q48" s="39">
        <v>394315</v>
      </c>
      <c r="R48" s="29"/>
    </row>
    <row r="49" spans="1:24" ht="15.75" thickBot="1">
      <c r="A49" s="13"/>
      <c r="B49" s="34"/>
      <c r="C49" s="28"/>
      <c r="D49" s="127"/>
      <c r="E49" s="128"/>
      <c r="F49" s="108"/>
      <c r="G49" s="28"/>
      <c r="H49" s="127"/>
      <c r="I49" s="128"/>
      <c r="J49" s="108"/>
      <c r="K49" s="28"/>
      <c r="L49" s="127"/>
      <c r="M49" s="128"/>
      <c r="N49" s="108"/>
      <c r="O49" s="28"/>
      <c r="P49" s="127"/>
      <c r="Q49" s="128"/>
      <c r="R49" s="108"/>
    </row>
    <row r="50" spans="1:24" ht="15.75" thickTop="1">
      <c r="A50" s="13"/>
      <c r="B50" s="32" t="s">
        <v>277</v>
      </c>
      <c r="C50" s="32"/>
      <c r="D50" s="32"/>
      <c r="E50" s="32"/>
      <c r="F50" s="32"/>
      <c r="G50" s="32"/>
      <c r="H50" s="32"/>
      <c r="I50" s="32"/>
      <c r="J50" s="32"/>
      <c r="K50" s="32"/>
      <c r="L50" s="32"/>
      <c r="M50" s="32"/>
      <c r="N50" s="32"/>
      <c r="O50" s="32"/>
      <c r="P50" s="32"/>
      <c r="Q50" s="32"/>
      <c r="R50" s="32"/>
      <c r="S50" s="32"/>
      <c r="T50" s="32"/>
      <c r="U50" s="32"/>
      <c r="V50" s="32"/>
      <c r="W50" s="32"/>
      <c r="X50" s="32"/>
    </row>
    <row r="51" spans="1:24">
      <c r="A51" s="13"/>
      <c r="B51" s="15"/>
      <c r="C51" s="15"/>
    </row>
    <row r="52" spans="1:24" ht="72">
      <c r="A52" s="13"/>
      <c r="B52" s="72">
        <v>-1</v>
      </c>
      <c r="C52" s="73" t="s">
        <v>718</v>
      </c>
    </row>
    <row r="53" spans="1:24" ht="15" customHeight="1">
      <c r="A53" s="13" t="s">
        <v>1060</v>
      </c>
      <c r="B53" s="54" t="s">
        <v>5</v>
      </c>
      <c r="C53" s="54"/>
      <c r="D53" s="54"/>
      <c r="E53" s="54"/>
      <c r="F53" s="54"/>
      <c r="G53" s="54"/>
      <c r="H53" s="54"/>
      <c r="I53" s="54"/>
      <c r="J53" s="54"/>
      <c r="K53" s="54"/>
      <c r="L53" s="54"/>
      <c r="M53" s="54"/>
      <c r="N53" s="54"/>
      <c r="O53" s="54"/>
      <c r="P53" s="54"/>
      <c r="Q53" s="54"/>
      <c r="R53" s="54"/>
      <c r="S53" s="54"/>
      <c r="T53" s="54"/>
      <c r="U53" s="54"/>
      <c r="V53" s="54"/>
      <c r="W53" s="54"/>
      <c r="X53" s="54"/>
    </row>
    <row r="54" spans="1:24">
      <c r="A54" s="13"/>
      <c r="B54" s="32" t="s">
        <v>722</v>
      </c>
      <c r="C54" s="32"/>
      <c r="D54" s="32"/>
      <c r="E54" s="32"/>
      <c r="F54" s="32"/>
      <c r="G54" s="32"/>
      <c r="H54" s="32"/>
      <c r="I54" s="32"/>
      <c r="J54" s="32"/>
      <c r="K54" s="32"/>
      <c r="L54" s="32"/>
      <c r="M54" s="32"/>
      <c r="N54" s="32"/>
      <c r="O54" s="32"/>
      <c r="P54" s="32"/>
      <c r="Q54" s="32"/>
      <c r="R54" s="32"/>
      <c r="S54" s="32"/>
      <c r="T54" s="32"/>
      <c r="U54" s="32"/>
      <c r="V54" s="32"/>
      <c r="W54" s="32"/>
      <c r="X54" s="32"/>
    </row>
    <row r="55" spans="1:24">
      <c r="A55" s="13"/>
      <c r="B55" s="26"/>
      <c r="C55" s="26"/>
      <c r="D55" s="26"/>
      <c r="E55" s="26"/>
      <c r="F55" s="26"/>
      <c r="G55" s="26"/>
      <c r="H55" s="26"/>
      <c r="I55" s="26"/>
      <c r="J55" s="26"/>
      <c r="K55" s="26"/>
      <c r="L55" s="26"/>
      <c r="M55" s="26"/>
      <c r="N55" s="26"/>
    </row>
    <row r="56" spans="1:24">
      <c r="A56" s="13"/>
      <c r="B56" s="15"/>
      <c r="C56" s="15"/>
      <c r="D56" s="15"/>
      <c r="E56" s="15"/>
      <c r="F56" s="15"/>
      <c r="G56" s="15"/>
      <c r="H56" s="15"/>
      <c r="I56" s="15"/>
      <c r="J56" s="15"/>
      <c r="K56" s="15"/>
      <c r="L56" s="15"/>
      <c r="M56" s="15"/>
      <c r="N56" s="15"/>
    </row>
    <row r="57" spans="1:24" ht="15.75" thickBot="1">
      <c r="A57" s="13"/>
      <c r="B57" s="16"/>
      <c r="C57" s="16"/>
      <c r="D57" s="27" t="s">
        <v>353</v>
      </c>
      <c r="E57" s="27"/>
      <c r="F57" s="27"/>
      <c r="G57" s="27"/>
      <c r="H57" s="27"/>
      <c r="I57" s="27"/>
      <c r="J57" s="27"/>
      <c r="K57" s="27"/>
      <c r="L57" s="27"/>
      <c r="M57" s="27"/>
      <c r="N57" s="27"/>
    </row>
    <row r="58" spans="1:24" ht="15.75" thickBot="1">
      <c r="A58" s="13"/>
      <c r="B58" s="16"/>
      <c r="C58" s="16"/>
      <c r="D58" s="71" t="s">
        <v>723</v>
      </c>
      <c r="E58" s="71"/>
      <c r="F58" s="71"/>
      <c r="G58" s="16"/>
      <c r="H58" s="71" t="s">
        <v>724</v>
      </c>
      <c r="I58" s="71"/>
      <c r="J58" s="71"/>
      <c r="K58" s="16"/>
      <c r="L58" s="71" t="s">
        <v>114</v>
      </c>
      <c r="M58" s="71"/>
      <c r="N58" s="71"/>
    </row>
    <row r="59" spans="1:24">
      <c r="A59" s="13"/>
      <c r="B59" s="66" t="s">
        <v>725</v>
      </c>
      <c r="C59" s="28"/>
      <c r="D59" s="70" t="s">
        <v>221</v>
      </c>
      <c r="E59" s="39">
        <v>161782</v>
      </c>
      <c r="F59" s="29"/>
      <c r="G59" s="28"/>
      <c r="H59" s="70" t="s">
        <v>221</v>
      </c>
      <c r="I59" s="39">
        <v>11994</v>
      </c>
      <c r="J59" s="29"/>
      <c r="K59" s="28"/>
      <c r="L59" s="70" t="s">
        <v>221</v>
      </c>
      <c r="M59" s="39">
        <v>173776</v>
      </c>
      <c r="N59" s="29"/>
    </row>
    <row r="60" spans="1:24">
      <c r="A60" s="13"/>
      <c r="B60" s="66"/>
      <c r="C60" s="28"/>
      <c r="D60" s="66"/>
      <c r="E60" s="35"/>
      <c r="F60" s="28"/>
      <c r="G60" s="28"/>
      <c r="H60" s="66"/>
      <c r="I60" s="35"/>
      <c r="J60" s="28"/>
      <c r="K60" s="28"/>
      <c r="L60" s="129"/>
      <c r="M60" s="130"/>
      <c r="N60" s="131"/>
    </row>
    <row r="61" spans="1:24" ht="15.75" thickBot="1">
      <c r="A61" s="13"/>
      <c r="B61" s="21" t="s">
        <v>726</v>
      </c>
      <c r="C61" s="16"/>
      <c r="D61" s="44" t="s">
        <v>727</v>
      </c>
      <c r="E61" s="44"/>
      <c r="F61" s="145" t="s">
        <v>330</v>
      </c>
      <c r="G61" s="16"/>
      <c r="H61" s="44" t="s">
        <v>728</v>
      </c>
      <c r="I61" s="44"/>
      <c r="J61" s="145" t="s">
        <v>330</v>
      </c>
      <c r="K61" s="16"/>
      <c r="L61" s="44" t="s">
        <v>729</v>
      </c>
      <c r="M61" s="44"/>
      <c r="N61" s="145" t="s">
        <v>330</v>
      </c>
    </row>
    <row r="62" spans="1:24">
      <c r="A62" s="13"/>
      <c r="B62" s="66" t="s">
        <v>730</v>
      </c>
      <c r="C62" s="28"/>
      <c r="D62" s="39">
        <v>151415</v>
      </c>
      <c r="E62" s="39"/>
      <c r="F62" s="29"/>
      <c r="G62" s="28"/>
      <c r="H62" s="39">
        <v>11244</v>
      </c>
      <c r="I62" s="39"/>
      <c r="J62" s="29"/>
      <c r="K62" s="28"/>
      <c r="L62" s="39">
        <v>162659</v>
      </c>
      <c r="M62" s="39"/>
      <c r="N62" s="29"/>
    </row>
    <row r="63" spans="1:24">
      <c r="A63" s="13"/>
      <c r="B63" s="66"/>
      <c r="C63" s="28"/>
      <c r="D63" s="35"/>
      <c r="E63" s="35"/>
      <c r="F63" s="28"/>
      <c r="G63" s="28"/>
      <c r="H63" s="35"/>
      <c r="I63" s="35"/>
      <c r="J63" s="28"/>
      <c r="K63" s="28"/>
      <c r="L63" s="35"/>
      <c r="M63" s="35"/>
      <c r="N63" s="28"/>
    </row>
    <row r="64" spans="1:24" ht="15.75" thickBot="1">
      <c r="A64" s="13"/>
      <c r="B64" s="21" t="s">
        <v>726</v>
      </c>
      <c r="C64" s="16"/>
      <c r="D64" s="44" t="s">
        <v>731</v>
      </c>
      <c r="E64" s="44"/>
      <c r="F64" s="11" t="s">
        <v>330</v>
      </c>
      <c r="G64" s="16"/>
      <c r="H64" s="44" t="s">
        <v>732</v>
      </c>
      <c r="I64" s="44"/>
      <c r="J64" s="11" t="s">
        <v>330</v>
      </c>
      <c r="K64" s="16"/>
      <c r="L64" s="44" t="s">
        <v>714</v>
      </c>
      <c r="M64" s="44"/>
      <c r="N64" s="11" t="s">
        <v>330</v>
      </c>
    </row>
    <row r="65" spans="1:14">
      <c r="A65" s="13"/>
      <c r="B65" s="66" t="s">
        <v>733</v>
      </c>
      <c r="C65" s="28"/>
      <c r="D65" s="70" t="s">
        <v>221</v>
      </c>
      <c r="E65" s="39">
        <v>141920</v>
      </c>
      <c r="F65" s="29"/>
      <c r="G65" s="28"/>
      <c r="H65" s="70" t="s">
        <v>221</v>
      </c>
      <c r="I65" s="39">
        <v>10551</v>
      </c>
      <c r="J65" s="29"/>
      <c r="K65" s="28"/>
      <c r="L65" s="70" t="s">
        <v>221</v>
      </c>
      <c r="M65" s="39">
        <v>152471</v>
      </c>
      <c r="N65" s="29"/>
    </row>
    <row r="66" spans="1:14" ht="15.75" thickBot="1">
      <c r="A66" s="13"/>
      <c r="B66" s="66"/>
      <c r="C66" s="28"/>
      <c r="D66" s="127"/>
      <c r="E66" s="128"/>
      <c r="F66" s="108"/>
      <c r="G66" s="28"/>
      <c r="H66" s="127"/>
      <c r="I66" s="128"/>
      <c r="J66" s="108"/>
      <c r="K66" s="28"/>
      <c r="L66" s="127"/>
      <c r="M66" s="128"/>
      <c r="N66" s="108"/>
    </row>
    <row r="67" spans="1:14" ht="15.75" thickTop="1">
      <c r="A67" s="13"/>
      <c r="B67" s="26"/>
      <c r="C67" s="26"/>
      <c r="D67" s="26"/>
      <c r="E67" s="26"/>
      <c r="F67" s="26"/>
      <c r="G67" s="26"/>
      <c r="H67" s="26"/>
      <c r="I67" s="26"/>
      <c r="J67" s="26"/>
      <c r="K67" s="26"/>
      <c r="L67" s="26"/>
      <c r="M67" s="26"/>
      <c r="N67" s="26"/>
    </row>
    <row r="68" spans="1:14">
      <c r="A68" s="13"/>
      <c r="B68" s="15"/>
      <c r="C68" s="15"/>
      <c r="D68" s="15"/>
      <c r="E68" s="15"/>
      <c r="F68" s="15"/>
      <c r="G68" s="15"/>
      <c r="H68" s="15"/>
      <c r="I68" s="15"/>
      <c r="J68" s="15"/>
      <c r="K68" s="15"/>
      <c r="L68" s="15"/>
      <c r="M68" s="15"/>
      <c r="N68" s="15"/>
    </row>
    <row r="69" spans="1:14" ht="15.75" thickBot="1">
      <c r="A69" s="13"/>
      <c r="B69" s="16"/>
      <c r="C69" s="16"/>
      <c r="D69" s="27" t="s">
        <v>396</v>
      </c>
      <c r="E69" s="27"/>
      <c r="F69" s="27"/>
      <c r="G69" s="27"/>
      <c r="H69" s="27"/>
      <c r="I69" s="27"/>
      <c r="J69" s="27"/>
      <c r="K69" s="27"/>
      <c r="L69" s="27"/>
      <c r="M69" s="27"/>
      <c r="N69" s="27"/>
    </row>
    <row r="70" spans="1:14" ht="15.75" thickBot="1">
      <c r="A70" s="13"/>
      <c r="B70" s="16"/>
      <c r="C70" s="16"/>
      <c r="D70" s="71" t="s">
        <v>723</v>
      </c>
      <c r="E70" s="71"/>
      <c r="F70" s="71"/>
      <c r="G70" s="16"/>
      <c r="H70" s="71" t="s">
        <v>724</v>
      </c>
      <c r="I70" s="71"/>
      <c r="J70" s="71"/>
      <c r="K70" s="16"/>
      <c r="L70" s="71" t="s">
        <v>114</v>
      </c>
      <c r="M70" s="71"/>
      <c r="N70" s="71"/>
    </row>
    <row r="71" spans="1:14">
      <c r="A71" s="13"/>
      <c r="B71" s="66" t="s">
        <v>734</v>
      </c>
      <c r="C71" s="28"/>
      <c r="D71" s="70" t="s">
        <v>221</v>
      </c>
      <c r="E71" s="39">
        <v>227191</v>
      </c>
      <c r="F71" s="29"/>
      <c r="G71" s="28"/>
      <c r="H71" s="70" t="s">
        <v>221</v>
      </c>
      <c r="I71" s="39">
        <v>15521</v>
      </c>
      <c r="J71" s="29"/>
      <c r="K71" s="28"/>
      <c r="L71" s="70" t="s">
        <v>221</v>
      </c>
      <c r="M71" s="39">
        <v>242712</v>
      </c>
      <c r="N71" s="29"/>
    </row>
    <row r="72" spans="1:14">
      <c r="A72" s="13"/>
      <c r="B72" s="66"/>
      <c r="C72" s="28"/>
      <c r="D72" s="66"/>
      <c r="E72" s="35"/>
      <c r="F72" s="28"/>
      <c r="G72" s="28"/>
      <c r="H72" s="66"/>
      <c r="I72" s="35"/>
      <c r="J72" s="28"/>
      <c r="K72" s="28"/>
      <c r="L72" s="66"/>
      <c r="M72" s="35"/>
      <c r="N72" s="28"/>
    </row>
    <row r="73" spans="1:14">
      <c r="A73" s="13"/>
      <c r="B73" s="30" t="s">
        <v>735</v>
      </c>
      <c r="C73" s="31"/>
      <c r="D73" s="43" t="s">
        <v>736</v>
      </c>
      <c r="E73" s="43"/>
      <c r="F73" s="32" t="s">
        <v>330</v>
      </c>
      <c r="G73" s="31"/>
      <c r="H73" s="43" t="s">
        <v>245</v>
      </c>
      <c r="I73" s="43"/>
      <c r="J73" s="31"/>
      <c r="K73" s="31"/>
      <c r="L73" s="43" t="s">
        <v>736</v>
      </c>
      <c r="M73" s="43"/>
      <c r="N73" s="32" t="s">
        <v>330</v>
      </c>
    </row>
    <row r="74" spans="1:14">
      <c r="A74" s="13"/>
      <c r="B74" s="30"/>
      <c r="C74" s="31"/>
      <c r="D74" s="43"/>
      <c r="E74" s="43"/>
      <c r="F74" s="32"/>
      <c r="G74" s="31"/>
      <c r="H74" s="43"/>
      <c r="I74" s="43"/>
      <c r="J74" s="31"/>
      <c r="K74" s="31"/>
      <c r="L74" s="43"/>
      <c r="M74" s="43"/>
      <c r="N74" s="32"/>
    </row>
    <row r="75" spans="1:14">
      <c r="A75" s="13"/>
      <c r="B75" s="34" t="s">
        <v>325</v>
      </c>
      <c r="C75" s="28"/>
      <c r="D75" s="45">
        <v>36</v>
      </c>
      <c r="E75" s="45"/>
      <c r="F75" s="28"/>
      <c r="G75" s="28"/>
      <c r="H75" s="45" t="s">
        <v>245</v>
      </c>
      <c r="I75" s="45"/>
      <c r="J75" s="28"/>
      <c r="K75" s="28"/>
      <c r="L75" s="45">
        <v>36</v>
      </c>
      <c r="M75" s="45"/>
      <c r="N75" s="28"/>
    </row>
    <row r="76" spans="1:14">
      <c r="A76" s="13"/>
      <c r="B76" s="34"/>
      <c r="C76" s="28"/>
      <c r="D76" s="45"/>
      <c r="E76" s="45"/>
      <c r="F76" s="28"/>
      <c r="G76" s="28"/>
      <c r="H76" s="45"/>
      <c r="I76" s="45"/>
      <c r="J76" s="28"/>
      <c r="K76" s="28"/>
      <c r="L76" s="45"/>
      <c r="M76" s="45"/>
      <c r="N76" s="28"/>
    </row>
    <row r="77" spans="1:14" ht="15.75" thickBot="1">
      <c r="A77" s="13"/>
      <c r="B77" s="21" t="s">
        <v>726</v>
      </c>
      <c r="C77" s="16"/>
      <c r="D77" s="44" t="s">
        <v>737</v>
      </c>
      <c r="E77" s="44"/>
      <c r="F77" s="145" t="s">
        <v>330</v>
      </c>
      <c r="G77" s="16"/>
      <c r="H77" s="44" t="s">
        <v>738</v>
      </c>
      <c r="I77" s="44"/>
      <c r="J77" s="145" t="s">
        <v>330</v>
      </c>
      <c r="K77" s="16"/>
      <c r="L77" s="44" t="s">
        <v>739</v>
      </c>
      <c r="M77" s="44"/>
      <c r="N77" s="145" t="s">
        <v>330</v>
      </c>
    </row>
    <row r="78" spans="1:14">
      <c r="A78" s="13"/>
      <c r="B78" s="66" t="s">
        <v>740</v>
      </c>
      <c r="C78" s="28"/>
      <c r="D78" s="39">
        <v>190439</v>
      </c>
      <c r="E78" s="39"/>
      <c r="F78" s="29"/>
      <c r="G78" s="28"/>
      <c r="H78" s="39">
        <v>14603</v>
      </c>
      <c r="I78" s="39"/>
      <c r="J78" s="29"/>
      <c r="K78" s="28"/>
      <c r="L78" s="39">
        <v>205042</v>
      </c>
      <c r="M78" s="39"/>
      <c r="N78" s="29"/>
    </row>
    <row r="79" spans="1:14">
      <c r="A79" s="13"/>
      <c r="B79" s="66"/>
      <c r="C79" s="28"/>
      <c r="D79" s="35"/>
      <c r="E79" s="35"/>
      <c r="F79" s="28"/>
      <c r="G79" s="28"/>
      <c r="H79" s="35"/>
      <c r="I79" s="35"/>
      <c r="J79" s="28"/>
      <c r="K79" s="28"/>
      <c r="L79" s="35"/>
      <c r="M79" s="35"/>
      <c r="N79" s="28"/>
    </row>
    <row r="80" spans="1:14" ht="15.75" thickBot="1">
      <c r="A80" s="13"/>
      <c r="B80" s="21" t="s">
        <v>726</v>
      </c>
      <c r="C80" s="16"/>
      <c r="D80" s="44" t="s">
        <v>741</v>
      </c>
      <c r="E80" s="44"/>
      <c r="F80" s="11" t="s">
        <v>330</v>
      </c>
      <c r="G80" s="16"/>
      <c r="H80" s="44" t="s">
        <v>742</v>
      </c>
      <c r="I80" s="44"/>
      <c r="J80" s="11" t="s">
        <v>330</v>
      </c>
      <c r="K80" s="16"/>
      <c r="L80" s="44" t="s">
        <v>715</v>
      </c>
      <c r="M80" s="44"/>
      <c r="N80" s="11" t="s">
        <v>330</v>
      </c>
    </row>
    <row r="81" spans="1:24">
      <c r="A81" s="13"/>
      <c r="B81" s="66" t="s">
        <v>743</v>
      </c>
      <c r="C81" s="28"/>
      <c r="D81" s="70" t="s">
        <v>221</v>
      </c>
      <c r="E81" s="39">
        <v>180105</v>
      </c>
      <c r="F81" s="29"/>
      <c r="G81" s="28"/>
      <c r="H81" s="70" t="s">
        <v>221</v>
      </c>
      <c r="I81" s="39">
        <v>13728</v>
      </c>
      <c r="J81" s="29"/>
      <c r="K81" s="28"/>
      <c r="L81" s="70" t="s">
        <v>221</v>
      </c>
      <c r="M81" s="39">
        <v>193833</v>
      </c>
      <c r="N81" s="29"/>
    </row>
    <row r="82" spans="1:24" ht="15.75" thickBot="1">
      <c r="A82" s="13"/>
      <c r="B82" s="66"/>
      <c r="C82" s="28"/>
      <c r="D82" s="127"/>
      <c r="E82" s="128"/>
      <c r="F82" s="108"/>
      <c r="G82" s="28"/>
      <c r="H82" s="127"/>
      <c r="I82" s="128"/>
      <c r="J82" s="108"/>
      <c r="K82" s="28"/>
      <c r="L82" s="127"/>
      <c r="M82" s="128"/>
      <c r="N82" s="108"/>
    </row>
    <row r="83" spans="1:24" ht="15.75" thickTop="1">
      <c r="A83" s="13"/>
      <c r="B83" s="30" t="s">
        <v>417</v>
      </c>
      <c r="C83" s="30"/>
      <c r="D83" s="30"/>
      <c r="E83" s="30"/>
      <c r="F83" s="30"/>
      <c r="G83" s="30"/>
      <c r="H83" s="30"/>
      <c r="I83" s="30"/>
      <c r="J83" s="30"/>
      <c r="K83" s="30"/>
      <c r="L83" s="30"/>
      <c r="M83" s="30"/>
      <c r="N83" s="30"/>
      <c r="O83" s="30"/>
      <c r="P83" s="30"/>
      <c r="Q83" s="30"/>
      <c r="R83" s="30"/>
      <c r="S83" s="30"/>
      <c r="T83" s="30"/>
      <c r="U83" s="30"/>
      <c r="V83" s="30"/>
      <c r="W83" s="30"/>
      <c r="X83" s="30"/>
    </row>
    <row r="84" spans="1:24">
      <c r="A84" s="13"/>
      <c r="B84" s="15"/>
      <c r="C84" s="15"/>
    </row>
    <row r="85" spans="1:24" ht="48">
      <c r="A85" s="13"/>
      <c r="B85" s="72">
        <v>-1</v>
      </c>
      <c r="C85" s="73" t="s">
        <v>744</v>
      </c>
    </row>
    <row r="86" spans="1:24" ht="15" customHeight="1">
      <c r="A86" s="13" t="s">
        <v>1061</v>
      </c>
      <c r="B86" s="54" t="s">
        <v>5</v>
      </c>
      <c r="C86" s="54"/>
      <c r="D86" s="54"/>
      <c r="E86" s="54"/>
      <c r="F86" s="54"/>
      <c r="G86" s="54"/>
      <c r="H86" s="54"/>
      <c r="I86" s="54"/>
      <c r="J86" s="54"/>
      <c r="K86" s="54"/>
      <c r="L86" s="54"/>
      <c r="M86" s="54"/>
      <c r="N86" s="54"/>
      <c r="O86" s="54"/>
      <c r="P86" s="54"/>
      <c r="Q86" s="54"/>
      <c r="R86" s="54"/>
      <c r="S86" s="54"/>
      <c r="T86" s="54"/>
      <c r="U86" s="54"/>
      <c r="V86" s="54"/>
      <c r="W86" s="54"/>
      <c r="X86" s="54"/>
    </row>
    <row r="87" spans="1:24">
      <c r="A87" s="13"/>
      <c r="B87" s="32" t="s">
        <v>757</v>
      </c>
      <c r="C87" s="32"/>
      <c r="D87" s="32"/>
      <c r="E87" s="32"/>
      <c r="F87" s="32"/>
      <c r="G87" s="32"/>
      <c r="H87" s="32"/>
      <c r="I87" s="32"/>
      <c r="J87" s="32"/>
      <c r="K87" s="32"/>
      <c r="L87" s="32"/>
      <c r="M87" s="32"/>
      <c r="N87" s="32"/>
      <c r="O87" s="32"/>
      <c r="P87" s="32"/>
      <c r="Q87" s="32"/>
      <c r="R87" s="32"/>
      <c r="S87" s="32"/>
      <c r="T87" s="32"/>
      <c r="U87" s="32"/>
      <c r="V87" s="32"/>
      <c r="W87" s="32"/>
      <c r="X87" s="32"/>
    </row>
    <row r="88" spans="1:24">
      <c r="A88" s="13"/>
      <c r="B88" s="26"/>
      <c r="C88" s="26"/>
      <c r="D88" s="26"/>
      <c r="E88" s="26"/>
      <c r="F88" s="26"/>
      <c r="G88" s="26"/>
      <c r="H88" s="26"/>
      <c r="I88" s="26"/>
      <c r="J88" s="26"/>
      <c r="K88" s="26"/>
      <c r="L88" s="26"/>
      <c r="M88" s="26"/>
      <c r="N88" s="26"/>
      <c r="O88" s="26"/>
      <c r="P88" s="26"/>
      <c r="Q88" s="26"/>
      <c r="R88" s="26"/>
    </row>
    <row r="89" spans="1:24">
      <c r="A89" s="13"/>
      <c r="B89" s="15"/>
      <c r="C89" s="15"/>
      <c r="D89" s="15"/>
      <c r="E89" s="15"/>
      <c r="F89" s="15"/>
      <c r="G89" s="15"/>
      <c r="H89" s="15"/>
      <c r="I89" s="15"/>
      <c r="J89" s="15"/>
      <c r="K89" s="15"/>
      <c r="L89" s="15"/>
      <c r="M89" s="15"/>
      <c r="N89" s="15"/>
      <c r="O89" s="15"/>
      <c r="P89" s="15"/>
      <c r="Q89" s="15"/>
      <c r="R89" s="15"/>
    </row>
    <row r="90" spans="1:24">
      <c r="A90" s="13"/>
      <c r="B90" s="31"/>
      <c r="C90" s="31"/>
      <c r="D90" s="60" t="s">
        <v>271</v>
      </c>
      <c r="E90" s="60"/>
      <c r="F90" s="60"/>
      <c r="G90" s="60"/>
      <c r="H90" s="60"/>
      <c r="I90" s="60"/>
      <c r="J90" s="60"/>
      <c r="K90" s="31"/>
      <c r="L90" s="60" t="s">
        <v>273</v>
      </c>
      <c r="M90" s="60"/>
      <c r="N90" s="60"/>
      <c r="O90" s="60"/>
      <c r="P90" s="60"/>
      <c r="Q90" s="60"/>
      <c r="R90" s="60"/>
    </row>
    <row r="91" spans="1:24" ht="15.75" thickBot="1">
      <c r="A91" s="13"/>
      <c r="B91" s="31"/>
      <c r="C91" s="31"/>
      <c r="D91" s="27" t="s">
        <v>272</v>
      </c>
      <c r="E91" s="27"/>
      <c r="F91" s="27"/>
      <c r="G91" s="27"/>
      <c r="H91" s="27"/>
      <c r="I91" s="27"/>
      <c r="J91" s="27"/>
      <c r="K91" s="31"/>
      <c r="L91" s="27" t="s">
        <v>272</v>
      </c>
      <c r="M91" s="27"/>
      <c r="N91" s="27"/>
      <c r="O91" s="27"/>
      <c r="P91" s="27"/>
      <c r="Q91" s="27"/>
      <c r="R91" s="27"/>
    </row>
    <row r="92" spans="1:24" ht="15.75" thickBot="1">
      <c r="A92" s="13"/>
      <c r="B92" s="16"/>
      <c r="C92" s="16"/>
      <c r="D92" s="71">
        <v>2014</v>
      </c>
      <c r="E92" s="71"/>
      <c r="F92" s="71"/>
      <c r="G92" s="16"/>
      <c r="H92" s="71">
        <v>2013</v>
      </c>
      <c r="I92" s="71"/>
      <c r="J92" s="71"/>
      <c r="K92" s="16"/>
      <c r="L92" s="71">
        <v>2014</v>
      </c>
      <c r="M92" s="71"/>
      <c r="N92" s="71"/>
      <c r="O92" s="16"/>
      <c r="P92" s="71">
        <v>2013</v>
      </c>
      <c r="Q92" s="71"/>
      <c r="R92" s="71"/>
    </row>
    <row r="93" spans="1:24">
      <c r="A93" s="13"/>
      <c r="B93" s="66" t="s">
        <v>758</v>
      </c>
      <c r="C93" s="28"/>
      <c r="D93" s="70" t="s">
        <v>221</v>
      </c>
      <c r="E93" s="39">
        <v>1513830</v>
      </c>
      <c r="F93" s="29"/>
      <c r="G93" s="28"/>
      <c r="H93" s="70" t="s">
        <v>221</v>
      </c>
      <c r="I93" s="39">
        <v>766943</v>
      </c>
      <c r="J93" s="29"/>
      <c r="K93" s="28"/>
      <c r="L93" s="70" t="s">
        <v>221</v>
      </c>
      <c r="M93" s="39">
        <v>1131124</v>
      </c>
      <c r="N93" s="29"/>
      <c r="O93" s="28"/>
      <c r="P93" s="70" t="s">
        <v>221</v>
      </c>
      <c r="Q93" s="39">
        <v>26382</v>
      </c>
      <c r="R93" s="29"/>
    </row>
    <row r="94" spans="1:24">
      <c r="A94" s="13"/>
      <c r="B94" s="66"/>
      <c r="C94" s="28"/>
      <c r="D94" s="66"/>
      <c r="E94" s="35"/>
      <c r="F94" s="28"/>
      <c r="G94" s="28"/>
      <c r="H94" s="66"/>
      <c r="I94" s="35"/>
      <c r="J94" s="28"/>
      <c r="K94" s="28"/>
      <c r="L94" s="66"/>
      <c r="M94" s="35"/>
      <c r="N94" s="28"/>
      <c r="O94" s="28"/>
      <c r="P94" s="66"/>
      <c r="Q94" s="35"/>
      <c r="R94" s="28"/>
    </row>
    <row r="95" spans="1:24">
      <c r="A95" s="13"/>
      <c r="B95" s="30" t="s">
        <v>759</v>
      </c>
      <c r="C95" s="31"/>
      <c r="D95" s="43" t="s">
        <v>245</v>
      </c>
      <c r="E95" s="43"/>
      <c r="F95" s="31"/>
      <c r="G95" s="31"/>
      <c r="H95" s="43" t="s">
        <v>245</v>
      </c>
      <c r="I95" s="43"/>
      <c r="J95" s="31"/>
      <c r="K95" s="31"/>
      <c r="L95" s="33">
        <v>58680</v>
      </c>
      <c r="M95" s="33"/>
      <c r="N95" s="31"/>
      <c r="O95" s="31"/>
      <c r="P95" s="43" t="s">
        <v>245</v>
      </c>
      <c r="Q95" s="43"/>
      <c r="R95" s="31"/>
    </row>
    <row r="96" spans="1:24">
      <c r="A96" s="13"/>
      <c r="B96" s="30"/>
      <c r="C96" s="31"/>
      <c r="D96" s="43"/>
      <c r="E96" s="43"/>
      <c r="F96" s="31"/>
      <c r="G96" s="31"/>
      <c r="H96" s="43"/>
      <c r="I96" s="43"/>
      <c r="J96" s="31"/>
      <c r="K96" s="31"/>
      <c r="L96" s="33"/>
      <c r="M96" s="33"/>
      <c r="N96" s="31"/>
      <c r="O96" s="31"/>
      <c r="P96" s="43"/>
      <c r="Q96" s="43"/>
      <c r="R96" s="31"/>
    </row>
    <row r="97" spans="1:24">
      <c r="A97" s="13"/>
      <c r="B97" s="34" t="s">
        <v>760</v>
      </c>
      <c r="C97" s="28"/>
      <c r="D97" s="45" t="s">
        <v>245</v>
      </c>
      <c r="E97" s="45"/>
      <c r="F97" s="28"/>
      <c r="G97" s="28"/>
      <c r="H97" s="45" t="s">
        <v>245</v>
      </c>
      <c r="I97" s="45"/>
      <c r="J97" s="28"/>
      <c r="K97" s="28"/>
      <c r="L97" s="45" t="s">
        <v>245</v>
      </c>
      <c r="M97" s="45"/>
      <c r="N97" s="28"/>
      <c r="O97" s="28"/>
      <c r="P97" s="35">
        <v>242604</v>
      </c>
      <c r="Q97" s="35"/>
      <c r="R97" s="28"/>
    </row>
    <row r="98" spans="1:24">
      <c r="A98" s="13"/>
      <c r="B98" s="34"/>
      <c r="C98" s="28"/>
      <c r="D98" s="45"/>
      <c r="E98" s="45"/>
      <c r="F98" s="28"/>
      <c r="G98" s="28"/>
      <c r="H98" s="45"/>
      <c r="I98" s="45"/>
      <c r="J98" s="28"/>
      <c r="K98" s="28"/>
      <c r="L98" s="45"/>
      <c r="M98" s="45"/>
      <c r="N98" s="28"/>
      <c r="O98" s="28"/>
      <c r="P98" s="35"/>
      <c r="Q98" s="35"/>
      <c r="R98" s="28"/>
    </row>
    <row r="99" spans="1:24">
      <c r="A99" s="13"/>
      <c r="B99" s="30" t="s">
        <v>761</v>
      </c>
      <c r="C99" s="31"/>
      <c r="D99" s="33">
        <v>20241</v>
      </c>
      <c r="E99" s="33"/>
      <c r="F99" s="31"/>
      <c r="G99" s="31"/>
      <c r="H99" s="33">
        <v>19885</v>
      </c>
      <c r="I99" s="33"/>
      <c r="J99" s="31"/>
      <c r="K99" s="31"/>
      <c r="L99" s="33">
        <v>339288</v>
      </c>
      <c r="M99" s="33"/>
      <c r="N99" s="31"/>
      <c r="O99" s="31"/>
      <c r="P99" s="33">
        <v>537627</v>
      </c>
      <c r="Q99" s="33"/>
      <c r="R99" s="31"/>
    </row>
    <row r="100" spans="1:24">
      <c r="A100" s="13"/>
      <c r="B100" s="30"/>
      <c r="C100" s="31"/>
      <c r="D100" s="33"/>
      <c r="E100" s="33"/>
      <c r="F100" s="31"/>
      <c r="G100" s="31"/>
      <c r="H100" s="33"/>
      <c r="I100" s="33"/>
      <c r="J100" s="31"/>
      <c r="K100" s="31"/>
      <c r="L100" s="33"/>
      <c r="M100" s="33"/>
      <c r="N100" s="31"/>
      <c r="O100" s="31"/>
      <c r="P100" s="33"/>
      <c r="Q100" s="33"/>
      <c r="R100" s="31"/>
    </row>
    <row r="101" spans="1:24">
      <c r="A101" s="13"/>
      <c r="B101" s="34" t="s">
        <v>762</v>
      </c>
      <c r="C101" s="28"/>
      <c r="D101" s="35">
        <v>45554</v>
      </c>
      <c r="E101" s="35"/>
      <c r="F101" s="28"/>
      <c r="G101" s="28"/>
      <c r="H101" s="35">
        <v>36305</v>
      </c>
      <c r="I101" s="35"/>
      <c r="J101" s="28"/>
      <c r="K101" s="28"/>
      <c r="L101" s="35">
        <v>98167</v>
      </c>
      <c r="M101" s="35"/>
      <c r="N101" s="28"/>
      <c r="O101" s="28"/>
      <c r="P101" s="35">
        <v>37595</v>
      </c>
      <c r="Q101" s="35"/>
      <c r="R101" s="28"/>
    </row>
    <row r="102" spans="1:24">
      <c r="A102" s="13"/>
      <c r="B102" s="34"/>
      <c r="C102" s="28"/>
      <c r="D102" s="35"/>
      <c r="E102" s="35"/>
      <c r="F102" s="28"/>
      <c r="G102" s="28"/>
      <c r="H102" s="35"/>
      <c r="I102" s="35"/>
      <c r="J102" s="28"/>
      <c r="K102" s="28"/>
      <c r="L102" s="35"/>
      <c r="M102" s="35"/>
      <c r="N102" s="28"/>
      <c r="O102" s="28"/>
      <c r="P102" s="35"/>
      <c r="Q102" s="35"/>
      <c r="R102" s="28"/>
    </row>
    <row r="103" spans="1:24">
      <c r="A103" s="13"/>
      <c r="B103" s="21" t="s">
        <v>763</v>
      </c>
      <c r="C103" s="16"/>
      <c r="D103" s="31"/>
      <c r="E103" s="31"/>
      <c r="F103" s="31"/>
      <c r="G103" s="16"/>
      <c r="H103" s="31"/>
      <c r="I103" s="31"/>
      <c r="J103" s="31"/>
      <c r="K103" s="16"/>
      <c r="L103" s="31"/>
      <c r="M103" s="31"/>
      <c r="N103" s="31"/>
      <c r="O103" s="16"/>
      <c r="P103" s="31"/>
      <c r="Q103" s="31"/>
      <c r="R103" s="31"/>
    </row>
    <row r="104" spans="1:24">
      <c r="A104" s="13"/>
      <c r="B104" s="38" t="s">
        <v>764</v>
      </c>
      <c r="C104" s="28"/>
      <c r="D104" s="45" t="s">
        <v>765</v>
      </c>
      <c r="E104" s="45"/>
      <c r="F104" s="66" t="s">
        <v>330</v>
      </c>
      <c r="G104" s="28"/>
      <c r="H104" s="35">
        <v>93311</v>
      </c>
      <c r="I104" s="35"/>
      <c r="J104" s="28"/>
      <c r="K104" s="28"/>
      <c r="L104" s="45" t="s">
        <v>766</v>
      </c>
      <c r="M104" s="45"/>
      <c r="N104" s="66" t="s">
        <v>330</v>
      </c>
      <c r="O104" s="28"/>
      <c r="P104" s="35">
        <v>89331</v>
      </c>
      <c r="Q104" s="35"/>
      <c r="R104" s="28"/>
    </row>
    <row r="105" spans="1:24">
      <c r="A105" s="13"/>
      <c r="B105" s="38"/>
      <c r="C105" s="28"/>
      <c r="D105" s="45"/>
      <c r="E105" s="45"/>
      <c r="F105" s="66"/>
      <c r="G105" s="28"/>
      <c r="H105" s="35"/>
      <c r="I105" s="35"/>
      <c r="J105" s="28"/>
      <c r="K105" s="28"/>
      <c r="L105" s="45"/>
      <c r="M105" s="45"/>
      <c r="N105" s="66"/>
      <c r="O105" s="28"/>
      <c r="P105" s="35"/>
      <c r="Q105" s="35"/>
      <c r="R105" s="28"/>
    </row>
    <row r="106" spans="1:24" ht="15.75" thickBot="1">
      <c r="A106" s="13"/>
      <c r="B106" s="25" t="s">
        <v>767</v>
      </c>
      <c r="C106" s="16"/>
      <c r="D106" s="44" t="s">
        <v>768</v>
      </c>
      <c r="E106" s="44"/>
      <c r="F106" s="145" t="s">
        <v>330</v>
      </c>
      <c r="G106" s="16"/>
      <c r="H106" s="44" t="s">
        <v>769</v>
      </c>
      <c r="I106" s="44"/>
      <c r="J106" s="145" t="s">
        <v>330</v>
      </c>
      <c r="K106" s="16"/>
      <c r="L106" s="44" t="s">
        <v>770</v>
      </c>
      <c r="M106" s="44"/>
      <c r="N106" s="145" t="s">
        <v>330</v>
      </c>
      <c r="O106" s="16"/>
      <c r="P106" s="44" t="s">
        <v>771</v>
      </c>
      <c r="Q106" s="44"/>
      <c r="R106" s="145" t="s">
        <v>330</v>
      </c>
    </row>
    <row r="107" spans="1:24">
      <c r="A107" s="13"/>
      <c r="B107" s="66" t="s">
        <v>679</v>
      </c>
      <c r="C107" s="28"/>
      <c r="D107" s="70" t="s">
        <v>221</v>
      </c>
      <c r="E107" s="39">
        <v>1496073</v>
      </c>
      <c r="F107" s="29"/>
      <c r="G107" s="28"/>
      <c r="H107" s="70" t="s">
        <v>221</v>
      </c>
      <c r="I107" s="39">
        <v>888210</v>
      </c>
      <c r="J107" s="29"/>
      <c r="K107" s="28"/>
      <c r="L107" s="70" t="s">
        <v>221</v>
      </c>
      <c r="M107" s="39">
        <v>1496073</v>
      </c>
      <c r="N107" s="29"/>
      <c r="O107" s="28"/>
      <c r="P107" s="70" t="s">
        <v>221</v>
      </c>
      <c r="Q107" s="39">
        <v>888210</v>
      </c>
      <c r="R107" s="29"/>
    </row>
    <row r="108" spans="1:24" ht="15.75" thickBot="1">
      <c r="A108" s="13"/>
      <c r="B108" s="66"/>
      <c r="C108" s="28"/>
      <c r="D108" s="127"/>
      <c r="E108" s="128"/>
      <c r="F108" s="108"/>
      <c r="G108" s="28"/>
      <c r="H108" s="127"/>
      <c r="I108" s="128"/>
      <c r="J108" s="108"/>
      <c r="K108" s="28"/>
      <c r="L108" s="127"/>
      <c r="M108" s="128"/>
      <c r="N108" s="108"/>
      <c r="O108" s="28"/>
      <c r="P108" s="127"/>
      <c r="Q108" s="128"/>
      <c r="R108" s="108"/>
    </row>
    <row r="109" spans="1:24" ht="15.75" thickTop="1">
      <c r="A109" s="13"/>
      <c r="B109" s="32" t="s">
        <v>277</v>
      </c>
      <c r="C109" s="32"/>
      <c r="D109" s="32"/>
      <c r="E109" s="32"/>
      <c r="F109" s="32"/>
      <c r="G109" s="32"/>
      <c r="H109" s="32"/>
      <c r="I109" s="32"/>
      <c r="J109" s="32"/>
      <c r="K109" s="32"/>
      <c r="L109" s="32"/>
      <c r="M109" s="32"/>
      <c r="N109" s="32"/>
      <c r="O109" s="32"/>
      <c r="P109" s="32"/>
      <c r="Q109" s="32"/>
      <c r="R109" s="32"/>
      <c r="S109" s="32"/>
      <c r="T109" s="32"/>
      <c r="U109" s="32"/>
      <c r="V109" s="32"/>
      <c r="W109" s="32"/>
      <c r="X109" s="32"/>
    </row>
    <row r="110" spans="1:24">
      <c r="A110" s="13"/>
      <c r="B110" s="15"/>
      <c r="C110" s="15"/>
    </row>
    <row r="111" spans="1:24" ht="96">
      <c r="A111" s="13"/>
      <c r="B111" s="72">
        <v>-1</v>
      </c>
      <c r="C111" s="150" t="s">
        <v>772</v>
      </c>
    </row>
    <row r="112" spans="1:24">
      <c r="A112" s="13"/>
      <c r="B112" s="153" t="s">
        <v>773</v>
      </c>
      <c r="C112" s="153"/>
      <c r="D112" s="153"/>
      <c r="E112" s="153"/>
      <c r="F112" s="153"/>
      <c r="G112" s="153"/>
      <c r="H112" s="153"/>
      <c r="I112" s="153"/>
      <c r="J112" s="153"/>
      <c r="K112" s="153"/>
      <c r="L112" s="153"/>
      <c r="M112" s="153"/>
      <c r="N112" s="153"/>
      <c r="O112" s="153"/>
      <c r="P112" s="153"/>
      <c r="Q112" s="153"/>
      <c r="R112" s="153"/>
      <c r="S112" s="153"/>
      <c r="T112" s="153"/>
      <c r="U112" s="153"/>
      <c r="V112" s="153"/>
      <c r="W112" s="153"/>
      <c r="X112" s="153"/>
    </row>
    <row r="113" spans="1:24">
      <c r="A113" s="13"/>
      <c r="B113" s="153" t="s">
        <v>774</v>
      </c>
      <c r="C113" s="153"/>
      <c r="D113" s="153"/>
      <c r="E113" s="153"/>
      <c r="F113" s="153"/>
      <c r="G113" s="153"/>
      <c r="H113" s="153"/>
      <c r="I113" s="153"/>
      <c r="J113" s="153"/>
      <c r="K113" s="153"/>
      <c r="L113" s="153"/>
      <c r="M113" s="153"/>
      <c r="N113" s="153"/>
      <c r="O113" s="153"/>
      <c r="P113" s="153"/>
      <c r="Q113" s="153"/>
      <c r="R113" s="153"/>
      <c r="S113" s="153"/>
      <c r="T113" s="153"/>
      <c r="U113" s="153"/>
      <c r="V113" s="153"/>
      <c r="W113" s="153"/>
      <c r="X113" s="153"/>
    </row>
    <row r="114" spans="1:24">
      <c r="A114" s="13"/>
      <c r="B114" s="153" t="s">
        <v>775</v>
      </c>
      <c r="C114" s="153"/>
      <c r="D114" s="153"/>
      <c r="E114" s="153"/>
      <c r="F114" s="153"/>
      <c r="G114" s="153"/>
      <c r="H114" s="153"/>
      <c r="I114" s="153"/>
      <c r="J114" s="153"/>
      <c r="K114" s="153"/>
      <c r="L114" s="153"/>
      <c r="M114" s="153"/>
      <c r="N114" s="153"/>
      <c r="O114" s="153"/>
      <c r="P114" s="153"/>
      <c r="Q114" s="153"/>
      <c r="R114" s="153"/>
      <c r="S114" s="153"/>
      <c r="T114" s="153"/>
      <c r="U114" s="153"/>
      <c r="V114" s="153"/>
      <c r="W114" s="153"/>
      <c r="X114" s="153"/>
    </row>
    <row r="115" spans="1:24" ht="15" customHeight="1">
      <c r="A115" s="13" t="s">
        <v>1062</v>
      </c>
      <c r="B115" s="54" t="s">
        <v>5</v>
      </c>
      <c r="C115" s="54"/>
      <c r="D115" s="54"/>
      <c r="E115" s="54"/>
      <c r="F115" s="54"/>
      <c r="G115" s="54"/>
      <c r="H115" s="54"/>
      <c r="I115" s="54"/>
      <c r="J115" s="54"/>
      <c r="K115" s="54"/>
      <c r="L115" s="54"/>
      <c r="M115" s="54"/>
      <c r="N115" s="54"/>
      <c r="O115" s="54"/>
      <c r="P115" s="54"/>
      <c r="Q115" s="54"/>
      <c r="R115" s="54"/>
      <c r="S115" s="54"/>
      <c r="T115" s="54"/>
      <c r="U115" s="54"/>
      <c r="V115" s="54"/>
      <c r="W115" s="54"/>
      <c r="X115" s="54"/>
    </row>
    <row r="116" spans="1:24">
      <c r="A116" s="13"/>
      <c r="B116" s="32" t="s">
        <v>778</v>
      </c>
      <c r="C116" s="32"/>
      <c r="D116" s="32"/>
      <c r="E116" s="32"/>
      <c r="F116" s="32"/>
      <c r="G116" s="32"/>
      <c r="H116" s="32"/>
      <c r="I116" s="32"/>
      <c r="J116" s="32"/>
      <c r="K116" s="32"/>
      <c r="L116" s="32"/>
      <c r="M116" s="32"/>
      <c r="N116" s="32"/>
      <c r="O116" s="32"/>
      <c r="P116" s="32"/>
      <c r="Q116" s="32"/>
      <c r="R116" s="32"/>
      <c r="S116" s="32"/>
      <c r="T116" s="32"/>
      <c r="U116" s="32"/>
      <c r="V116" s="32"/>
      <c r="W116" s="32"/>
      <c r="X116" s="32"/>
    </row>
    <row r="117" spans="1:24">
      <c r="A117" s="13"/>
      <c r="B117" s="26"/>
      <c r="C117" s="26"/>
      <c r="D117" s="26"/>
      <c r="E117" s="26"/>
      <c r="F117" s="26"/>
      <c r="G117" s="26"/>
      <c r="H117" s="26"/>
      <c r="I117" s="26"/>
      <c r="J117" s="26"/>
      <c r="K117" s="26"/>
      <c r="L117" s="26"/>
      <c r="M117" s="26"/>
      <c r="N117" s="26"/>
      <c r="O117" s="26"/>
      <c r="P117" s="26"/>
      <c r="Q117" s="26"/>
      <c r="R117" s="26"/>
      <c r="S117" s="26"/>
      <c r="T117" s="26"/>
      <c r="U117" s="26"/>
      <c r="V117" s="26"/>
      <c r="W117" s="26"/>
      <c r="X117" s="26"/>
    </row>
    <row r="118" spans="1:24">
      <c r="A118" s="13"/>
      <c r="B118" s="15"/>
      <c r="C118" s="15"/>
      <c r="D118" s="15"/>
      <c r="E118" s="15"/>
      <c r="F118" s="15"/>
      <c r="G118" s="15"/>
      <c r="H118" s="15"/>
      <c r="I118" s="15"/>
      <c r="J118" s="15"/>
      <c r="K118" s="15"/>
      <c r="L118" s="15"/>
      <c r="M118" s="15"/>
      <c r="N118" s="15"/>
      <c r="O118" s="15"/>
      <c r="P118" s="15"/>
      <c r="Q118" s="15"/>
      <c r="R118" s="15"/>
      <c r="S118" s="15"/>
      <c r="T118" s="15"/>
      <c r="U118" s="15"/>
      <c r="V118" s="15"/>
      <c r="W118" s="15"/>
      <c r="X118" s="15"/>
    </row>
    <row r="119" spans="1:24" ht="15.75" thickBot="1">
      <c r="A119" s="13"/>
      <c r="B119" s="16"/>
      <c r="C119" s="16"/>
      <c r="D119" s="27" t="s">
        <v>235</v>
      </c>
      <c r="E119" s="27"/>
      <c r="F119" s="27"/>
      <c r="G119" s="27"/>
      <c r="H119" s="27"/>
      <c r="I119" s="27"/>
      <c r="J119" s="27"/>
      <c r="K119" s="27"/>
      <c r="L119" s="27"/>
      <c r="M119" s="27"/>
      <c r="N119" s="16"/>
      <c r="O119" s="27" t="s">
        <v>251</v>
      </c>
      <c r="P119" s="27"/>
      <c r="Q119" s="27"/>
      <c r="R119" s="27"/>
      <c r="S119" s="27"/>
      <c r="T119" s="27"/>
      <c r="U119" s="27"/>
      <c r="V119" s="27"/>
      <c r="W119" s="27"/>
      <c r="X119" s="27"/>
    </row>
    <row r="120" spans="1:24" ht="15.75" thickBot="1">
      <c r="A120" s="13"/>
      <c r="B120" s="16"/>
      <c r="C120" s="16"/>
      <c r="D120" s="42"/>
      <c r="E120" s="42"/>
      <c r="F120" s="16"/>
      <c r="G120" s="71" t="s">
        <v>779</v>
      </c>
      <c r="H120" s="71"/>
      <c r="I120" s="71"/>
      <c r="J120" s="71"/>
      <c r="K120" s="71"/>
      <c r="L120" s="71"/>
      <c r="M120" s="71"/>
      <c r="N120" s="16"/>
      <c r="O120" s="42"/>
      <c r="P120" s="42"/>
      <c r="Q120" s="151"/>
      <c r="R120" s="71" t="s">
        <v>779</v>
      </c>
      <c r="S120" s="71"/>
      <c r="T120" s="71"/>
      <c r="U120" s="71"/>
      <c r="V120" s="71"/>
      <c r="W120" s="71"/>
      <c r="X120" s="71"/>
    </row>
    <row r="121" spans="1:24" ht="15.75" thickBot="1">
      <c r="A121" s="13"/>
      <c r="B121" s="16"/>
      <c r="C121" s="16"/>
      <c r="D121" s="27" t="s">
        <v>780</v>
      </c>
      <c r="E121" s="27"/>
      <c r="F121" s="16"/>
      <c r="G121" s="71" t="s">
        <v>781</v>
      </c>
      <c r="H121" s="71"/>
      <c r="I121" s="71"/>
      <c r="J121" s="16"/>
      <c r="K121" s="71" t="s">
        <v>782</v>
      </c>
      <c r="L121" s="71"/>
      <c r="M121" s="71"/>
      <c r="N121" s="16"/>
      <c r="O121" s="27" t="s">
        <v>780</v>
      </c>
      <c r="P121" s="27"/>
      <c r="Q121" s="16"/>
      <c r="R121" s="71" t="s">
        <v>781</v>
      </c>
      <c r="S121" s="71"/>
      <c r="T121" s="71"/>
      <c r="U121" s="59"/>
      <c r="V121" s="71" t="s">
        <v>782</v>
      </c>
      <c r="W121" s="71"/>
      <c r="X121" s="71"/>
    </row>
    <row r="122" spans="1:24">
      <c r="A122" s="13"/>
      <c r="B122" s="19" t="s">
        <v>749</v>
      </c>
      <c r="C122" s="20"/>
      <c r="D122" s="24">
        <v>9.59</v>
      </c>
      <c r="E122" s="19" t="s">
        <v>450</v>
      </c>
      <c r="F122" s="20"/>
      <c r="G122" s="19" t="s">
        <v>221</v>
      </c>
      <c r="H122" s="24" t="s">
        <v>783</v>
      </c>
      <c r="I122" s="19" t="s">
        <v>330</v>
      </c>
      <c r="J122" s="20"/>
      <c r="K122" s="19" t="s">
        <v>221</v>
      </c>
      <c r="L122" s="24" t="s">
        <v>784</v>
      </c>
      <c r="M122" s="19" t="s">
        <v>330</v>
      </c>
      <c r="N122" s="20"/>
      <c r="O122" s="122">
        <v>9.76</v>
      </c>
      <c r="P122" s="123" t="s">
        <v>450</v>
      </c>
      <c r="Q122" s="20"/>
      <c r="R122" s="123" t="s">
        <v>221</v>
      </c>
      <c r="S122" s="122" t="s">
        <v>785</v>
      </c>
      <c r="T122" s="123" t="s">
        <v>330</v>
      </c>
      <c r="U122" s="20"/>
      <c r="V122" s="123" t="s">
        <v>221</v>
      </c>
      <c r="W122" s="122" t="s">
        <v>786</v>
      </c>
      <c r="X122" s="123" t="s">
        <v>330</v>
      </c>
    </row>
    <row r="123" spans="1:24">
      <c r="A123" s="13"/>
      <c r="B123" s="11" t="s">
        <v>455</v>
      </c>
      <c r="C123" s="16"/>
      <c r="D123" s="23">
        <v>8.0500000000000007</v>
      </c>
      <c r="E123" s="11" t="s">
        <v>450</v>
      </c>
      <c r="F123" s="16"/>
      <c r="G123" s="43" t="s">
        <v>787</v>
      </c>
      <c r="H123" s="43"/>
      <c r="I123" s="11" t="s">
        <v>330</v>
      </c>
      <c r="J123" s="16"/>
      <c r="K123" s="43" t="s">
        <v>788</v>
      </c>
      <c r="L123" s="43"/>
      <c r="M123" s="11" t="s">
        <v>330</v>
      </c>
      <c r="N123" s="16"/>
      <c r="O123" s="23">
        <v>7.06</v>
      </c>
      <c r="P123" s="11" t="s">
        <v>450</v>
      </c>
      <c r="Q123" s="16"/>
      <c r="R123" s="43" t="s">
        <v>789</v>
      </c>
      <c r="S123" s="43"/>
      <c r="T123" s="11" t="s">
        <v>330</v>
      </c>
      <c r="U123" s="16"/>
      <c r="V123" s="43" t="s">
        <v>790</v>
      </c>
      <c r="W123" s="43"/>
      <c r="X123" s="11" t="s">
        <v>330</v>
      </c>
    </row>
    <row r="124" spans="1:24">
      <c r="A124" s="13"/>
      <c r="B124" s="19" t="s">
        <v>458</v>
      </c>
      <c r="C124" s="20"/>
      <c r="D124" s="24">
        <v>2.44</v>
      </c>
      <c r="E124" s="19" t="s">
        <v>450</v>
      </c>
      <c r="F124" s="20"/>
      <c r="G124" s="45" t="s">
        <v>791</v>
      </c>
      <c r="H124" s="45"/>
      <c r="I124" s="19" t="s">
        <v>330</v>
      </c>
      <c r="J124" s="20"/>
      <c r="K124" s="45" t="s">
        <v>792</v>
      </c>
      <c r="L124" s="45"/>
      <c r="M124" s="19" t="s">
        <v>330</v>
      </c>
      <c r="N124" s="20"/>
      <c r="O124" s="24">
        <v>2.9</v>
      </c>
      <c r="P124" s="19" t="s">
        <v>450</v>
      </c>
      <c r="Q124" s="20"/>
      <c r="R124" s="45" t="s">
        <v>793</v>
      </c>
      <c r="S124" s="45"/>
      <c r="T124" s="19" t="s">
        <v>330</v>
      </c>
      <c r="U124" s="20"/>
      <c r="V124" s="45" t="s">
        <v>794</v>
      </c>
      <c r="W124" s="45"/>
      <c r="X124" s="19" t="s">
        <v>330</v>
      </c>
    </row>
    <row r="125" spans="1:24" ht="15" customHeight="1">
      <c r="A125" s="13" t="s">
        <v>1063</v>
      </c>
      <c r="B125" s="54" t="s">
        <v>5</v>
      </c>
      <c r="C125" s="54"/>
      <c r="D125" s="54"/>
      <c r="E125" s="54"/>
      <c r="F125" s="54"/>
      <c r="G125" s="54"/>
      <c r="H125" s="54"/>
      <c r="I125" s="54"/>
      <c r="J125" s="54"/>
      <c r="K125" s="54"/>
      <c r="L125" s="54"/>
      <c r="M125" s="54"/>
      <c r="N125" s="54"/>
      <c r="O125" s="54"/>
      <c r="P125" s="54"/>
      <c r="Q125" s="54"/>
      <c r="R125" s="54"/>
      <c r="S125" s="54"/>
      <c r="T125" s="54"/>
      <c r="U125" s="54"/>
      <c r="V125" s="54"/>
      <c r="W125" s="54"/>
      <c r="X125" s="54"/>
    </row>
    <row r="126" spans="1:24" ht="25.5" customHeight="1">
      <c r="A126" s="13"/>
      <c r="B126" s="32" t="s">
        <v>797</v>
      </c>
      <c r="C126" s="32"/>
      <c r="D126" s="32"/>
      <c r="E126" s="32"/>
      <c r="F126" s="32"/>
      <c r="G126" s="32"/>
      <c r="H126" s="32"/>
      <c r="I126" s="32"/>
      <c r="J126" s="32"/>
      <c r="K126" s="32"/>
      <c r="L126" s="32"/>
      <c r="M126" s="32"/>
      <c r="N126" s="32"/>
      <c r="O126" s="32"/>
      <c r="P126" s="32"/>
      <c r="Q126" s="32"/>
      <c r="R126" s="32"/>
      <c r="S126" s="32"/>
      <c r="T126" s="32"/>
      <c r="U126" s="32"/>
      <c r="V126" s="32"/>
      <c r="W126" s="32"/>
      <c r="X126" s="32"/>
    </row>
    <row r="127" spans="1:24">
      <c r="A127" s="13"/>
      <c r="B127" s="26"/>
      <c r="C127" s="26"/>
      <c r="D127" s="26"/>
      <c r="E127" s="26"/>
      <c r="F127" s="26"/>
      <c r="G127" s="26"/>
      <c r="H127" s="26"/>
      <c r="I127" s="26"/>
      <c r="J127" s="26"/>
    </row>
    <row r="128" spans="1:24">
      <c r="A128" s="13"/>
      <c r="B128" s="15"/>
      <c r="C128" s="15"/>
      <c r="D128" s="15"/>
      <c r="E128" s="15"/>
      <c r="F128" s="15"/>
      <c r="G128" s="15"/>
      <c r="H128" s="15"/>
      <c r="I128" s="15"/>
      <c r="J128" s="15"/>
    </row>
    <row r="129" spans="1:24">
      <c r="A129" s="13"/>
      <c r="B129" s="31"/>
      <c r="C129" s="31"/>
      <c r="D129" s="60" t="s">
        <v>271</v>
      </c>
      <c r="E129" s="60"/>
      <c r="F129" s="60"/>
      <c r="G129" s="31"/>
      <c r="H129" s="60" t="s">
        <v>273</v>
      </c>
      <c r="I129" s="60"/>
      <c r="J129" s="60"/>
    </row>
    <row r="130" spans="1:24" ht="15.75" thickBot="1">
      <c r="A130" s="13"/>
      <c r="B130" s="31"/>
      <c r="C130" s="31"/>
      <c r="D130" s="27" t="s">
        <v>272</v>
      </c>
      <c r="E130" s="27"/>
      <c r="F130" s="27"/>
      <c r="G130" s="31"/>
      <c r="H130" s="27" t="s">
        <v>272</v>
      </c>
      <c r="I130" s="27"/>
      <c r="J130" s="27"/>
    </row>
    <row r="131" spans="1:24" ht="15.75" thickBot="1">
      <c r="A131" s="13"/>
      <c r="B131" s="16"/>
      <c r="C131" s="16"/>
      <c r="D131" s="18">
        <v>2014</v>
      </c>
      <c r="E131" s="16"/>
      <c r="F131" s="18">
        <v>2013</v>
      </c>
      <c r="G131" s="16"/>
      <c r="H131" s="18">
        <v>2014</v>
      </c>
      <c r="I131" s="16"/>
      <c r="J131" s="18">
        <v>2013</v>
      </c>
    </row>
    <row r="132" spans="1:24">
      <c r="A132" s="13"/>
      <c r="B132" s="19" t="s">
        <v>798</v>
      </c>
      <c r="C132" s="20"/>
      <c r="D132" s="120" t="s">
        <v>799</v>
      </c>
      <c r="E132" s="20"/>
      <c r="F132" s="120" t="s">
        <v>800</v>
      </c>
      <c r="G132" s="20"/>
      <c r="H132" s="120" t="s">
        <v>801</v>
      </c>
      <c r="I132" s="20"/>
      <c r="J132" s="120" t="s">
        <v>802</v>
      </c>
    </row>
    <row r="133" spans="1:24" ht="26.25">
      <c r="A133" s="13"/>
      <c r="B133" s="11" t="s">
        <v>748</v>
      </c>
      <c r="C133" s="16"/>
      <c r="D133" s="124" t="s">
        <v>803</v>
      </c>
      <c r="E133" s="16"/>
      <c r="F133" s="124" t="s">
        <v>804</v>
      </c>
      <c r="G133" s="16"/>
      <c r="H133" s="124" t="s">
        <v>805</v>
      </c>
      <c r="I133" s="16"/>
      <c r="J133" s="124" t="s">
        <v>804</v>
      </c>
    </row>
    <row r="134" spans="1:24">
      <c r="A134" s="13"/>
      <c r="B134" s="19" t="s">
        <v>806</v>
      </c>
      <c r="C134" s="20"/>
      <c r="D134" s="152">
        <v>9.5000000000000001E-2</v>
      </c>
      <c r="E134" s="20"/>
      <c r="F134" s="120" t="s">
        <v>807</v>
      </c>
      <c r="G134" s="20"/>
      <c r="H134" s="152">
        <v>9.5000000000000001E-2</v>
      </c>
      <c r="I134" s="20"/>
      <c r="J134" s="120" t="s">
        <v>808</v>
      </c>
    </row>
    <row r="135" spans="1:24">
      <c r="A135" s="13"/>
      <c r="B135" s="11" t="s">
        <v>809</v>
      </c>
      <c r="C135" s="16"/>
      <c r="D135" s="124" t="s">
        <v>810</v>
      </c>
      <c r="E135" s="16"/>
      <c r="F135" s="124" t="s">
        <v>811</v>
      </c>
      <c r="G135" s="16"/>
      <c r="H135" s="124" t="s">
        <v>812</v>
      </c>
      <c r="I135" s="16"/>
      <c r="J135" s="124" t="s">
        <v>813</v>
      </c>
    </row>
    <row r="136" spans="1:24">
      <c r="A136" s="13"/>
      <c r="B136" s="19" t="s">
        <v>814</v>
      </c>
      <c r="C136" s="20"/>
      <c r="D136" s="120" t="s">
        <v>815</v>
      </c>
      <c r="E136" s="20"/>
      <c r="F136" s="120" t="s">
        <v>816</v>
      </c>
      <c r="G136" s="20"/>
      <c r="H136" s="120" t="s">
        <v>815</v>
      </c>
      <c r="I136" s="20"/>
      <c r="J136" s="120" t="s">
        <v>816</v>
      </c>
    </row>
    <row r="137" spans="1:24" ht="30">
      <c r="A137" s="2" t="s">
        <v>1064</v>
      </c>
      <c r="B137" s="54" t="s">
        <v>5</v>
      </c>
      <c r="C137" s="54"/>
      <c r="D137" s="54"/>
      <c r="E137" s="54"/>
      <c r="F137" s="54"/>
      <c r="G137" s="54"/>
      <c r="H137" s="54"/>
      <c r="I137" s="54"/>
      <c r="J137" s="54"/>
      <c r="K137" s="54"/>
      <c r="L137" s="54"/>
      <c r="M137" s="54"/>
      <c r="N137" s="54"/>
      <c r="O137" s="54"/>
      <c r="P137" s="54"/>
      <c r="Q137" s="54"/>
      <c r="R137" s="54"/>
      <c r="S137" s="54"/>
      <c r="T137" s="54"/>
      <c r="U137" s="54"/>
      <c r="V137" s="54"/>
      <c r="W137" s="54"/>
      <c r="X137" s="54"/>
    </row>
    <row r="138" spans="1:24" ht="15" customHeight="1">
      <c r="A138" s="13" t="s">
        <v>1065</v>
      </c>
      <c r="B138" s="54" t="s">
        <v>5</v>
      </c>
      <c r="C138" s="54"/>
      <c r="D138" s="54"/>
      <c r="E138" s="54"/>
      <c r="F138" s="54"/>
      <c r="G138" s="54"/>
      <c r="H138" s="54"/>
      <c r="I138" s="54"/>
      <c r="J138" s="54"/>
      <c r="K138" s="54"/>
      <c r="L138" s="54"/>
      <c r="M138" s="54"/>
      <c r="N138" s="54"/>
      <c r="O138" s="54"/>
      <c r="P138" s="54"/>
      <c r="Q138" s="54"/>
      <c r="R138" s="54"/>
      <c r="S138" s="54"/>
      <c r="T138" s="54"/>
      <c r="U138" s="54"/>
      <c r="V138" s="54"/>
      <c r="W138" s="54"/>
      <c r="X138" s="54"/>
    </row>
    <row r="139" spans="1:24">
      <c r="A139" s="13"/>
      <c r="B139" s="32" t="s">
        <v>1066</v>
      </c>
      <c r="C139" s="32"/>
      <c r="D139" s="32"/>
      <c r="E139" s="32"/>
      <c r="F139" s="32"/>
      <c r="G139" s="32"/>
      <c r="H139" s="32"/>
      <c r="I139" s="32"/>
      <c r="J139" s="32"/>
      <c r="K139" s="32"/>
      <c r="L139" s="32"/>
      <c r="M139" s="32"/>
      <c r="N139" s="32"/>
      <c r="O139" s="32"/>
      <c r="P139" s="32"/>
      <c r="Q139" s="32"/>
      <c r="R139" s="32"/>
      <c r="S139" s="32"/>
      <c r="T139" s="32"/>
      <c r="U139" s="32"/>
      <c r="V139" s="32"/>
      <c r="W139" s="32"/>
      <c r="X139" s="32"/>
    </row>
    <row r="140" spans="1:24">
      <c r="A140" s="13"/>
      <c r="B140" s="26"/>
      <c r="C140" s="26"/>
      <c r="D140" s="26"/>
      <c r="E140" s="26"/>
      <c r="F140" s="26"/>
      <c r="G140" s="26"/>
      <c r="H140" s="26"/>
      <c r="I140" s="26"/>
      <c r="J140" s="26"/>
    </row>
    <row r="141" spans="1:24">
      <c r="A141" s="13"/>
      <c r="B141" s="15"/>
      <c r="C141" s="15"/>
      <c r="D141" s="15"/>
      <c r="E141" s="15"/>
      <c r="F141" s="15"/>
      <c r="G141" s="15"/>
      <c r="H141" s="15"/>
      <c r="I141" s="15"/>
      <c r="J141" s="15"/>
    </row>
    <row r="142" spans="1:24" ht="15.75" thickBot="1">
      <c r="A142" s="13"/>
      <c r="B142" s="16"/>
      <c r="C142" s="16"/>
      <c r="D142" s="117">
        <v>41820</v>
      </c>
      <c r="E142" s="117"/>
      <c r="F142" s="117"/>
      <c r="G142" s="117"/>
      <c r="H142" s="117"/>
      <c r="I142" s="117"/>
      <c r="J142" s="117"/>
    </row>
    <row r="143" spans="1:24" ht="15.75" thickBot="1">
      <c r="A143" s="13"/>
      <c r="B143" s="16"/>
      <c r="C143" s="16"/>
      <c r="D143" s="71" t="s">
        <v>723</v>
      </c>
      <c r="E143" s="71"/>
      <c r="F143" s="71"/>
      <c r="G143" s="16"/>
      <c r="H143" s="71" t="s">
        <v>724</v>
      </c>
      <c r="I143" s="71"/>
      <c r="J143" s="71"/>
    </row>
    <row r="144" spans="1:24">
      <c r="A144" s="13"/>
      <c r="B144" s="66" t="s">
        <v>746</v>
      </c>
      <c r="C144" s="28"/>
      <c r="D144" s="70" t="s">
        <v>221</v>
      </c>
      <c r="E144" s="39">
        <v>172149</v>
      </c>
      <c r="F144" s="29"/>
      <c r="G144" s="28"/>
      <c r="H144" s="70" t="s">
        <v>221</v>
      </c>
      <c r="I144" s="39">
        <v>15430</v>
      </c>
      <c r="J144" s="29"/>
    </row>
    <row r="145" spans="1:24">
      <c r="A145" s="13"/>
      <c r="B145" s="66"/>
      <c r="C145" s="28"/>
      <c r="D145" s="66"/>
      <c r="E145" s="35"/>
      <c r="F145" s="28"/>
      <c r="G145" s="28"/>
      <c r="H145" s="66"/>
      <c r="I145" s="35"/>
      <c r="J145" s="28"/>
    </row>
    <row r="146" spans="1:24">
      <c r="A146" s="13"/>
      <c r="B146" s="11" t="s">
        <v>747</v>
      </c>
      <c r="C146" s="16"/>
      <c r="D146" s="31"/>
      <c r="E146" s="31"/>
      <c r="F146" s="31"/>
      <c r="G146" s="16"/>
      <c r="H146" s="31"/>
      <c r="I146" s="31"/>
      <c r="J146" s="31"/>
    </row>
    <row r="147" spans="1:24">
      <c r="A147" s="13"/>
      <c r="B147" s="34" t="s">
        <v>445</v>
      </c>
      <c r="C147" s="28"/>
      <c r="D147" s="45">
        <v>5.5</v>
      </c>
      <c r="E147" s="45"/>
      <c r="F147" s="28"/>
      <c r="G147" s="28"/>
      <c r="H147" s="45">
        <v>3.3</v>
      </c>
      <c r="I147" s="45"/>
      <c r="J147" s="28"/>
    </row>
    <row r="148" spans="1:24">
      <c r="A148" s="13"/>
      <c r="B148" s="34"/>
      <c r="C148" s="28"/>
      <c r="D148" s="45"/>
      <c r="E148" s="45"/>
      <c r="F148" s="28"/>
      <c r="G148" s="28"/>
      <c r="H148" s="45"/>
      <c r="I148" s="45"/>
      <c r="J148" s="28"/>
    </row>
    <row r="149" spans="1:24" ht="26.25">
      <c r="A149" s="13"/>
      <c r="B149" s="21" t="s">
        <v>748</v>
      </c>
      <c r="C149" s="16"/>
      <c r="D149" s="43">
        <v>7.8</v>
      </c>
      <c r="E149" s="43"/>
      <c r="F149" s="11" t="s">
        <v>450</v>
      </c>
      <c r="G149" s="16"/>
      <c r="H149" s="43">
        <v>3.44</v>
      </c>
      <c r="I149" s="43"/>
      <c r="J149" s="11" t="s">
        <v>450</v>
      </c>
    </row>
    <row r="150" spans="1:24">
      <c r="A150" s="13"/>
      <c r="B150" s="22" t="s">
        <v>749</v>
      </c>
      <c r="C150" s="20"/>
      <c r="D150" s="45">
        <v>12.16</v>
      </c>
      <c r="E150" s="45"/>
      <c r="F150" s="19" t="s">
        <v>450</v>
      </c>
      <c r="G150" s="20"/>
      <c r="H150" s="45">
        <v>15</v>
      </c>
      <c r="I150" s="45"/>
      <c r="J150" s="19" t="s">
        <v>450</v>
      </c>
    </row>
    <row r="151" spans="1:24">
      <c r="A151" s="13"/>
      <c r="B151" s="21" t="s">
        <v>455</v>
      </c>
      <c r="C151" s="16"/>
      <c r="D151" s="43">
        <v>6.29</v>
      </c>
      <c r="E151" s="43"/>
      <c r="F151" s="11" t="s">
        <v>450</v>
      </c>
      <c r="G151" s="16"/>
      <c r="H151" s="148" t="s">
        <v>750</v>
      </c>
      <c r="I151" s="148"/>
      <c r="J151" s="146" t="s">
        <v>751</v>
      </c>
    </row>
    <row r="152" spans="1:24">
      <c r="A152" s="13"/>
      <c r="B152" s="22" t="s">
        <v>458</v>
      </c>
      <c r="C152" s="20"/>
      <c r="D152" s="45">
        <v>3.3</v>
      </c>
      <c r="E152" s="45"/>
      <c r="F152" s="19" t="s">
        <v>450</v>
      </c>
      <c r="G152" s="20"/>
      <c r="H152" s="149" t="s">
        <v>750</v>
      </c>
      <c r="I152" s="149"/>
      <c r="J152" s="147" t="s">
        <v>751</v>
      </c>
    </row>
    <row r="153" spans="1:24">
      <c r="A153" s="13"/>
      <c r="B153" s="21" t="s">
        <v>448</v>
      </c>
      <c r="C153" s="16"/>
      <c r="D153" s="148" t="s">
        <v>752</v>
      </c>
      <c r="E153" s="148"/>
      <c r="F153" s="146" t="s">
        <v>751</v>
      </c>
      <c r="G153" s="16"/>
      <c r="H153" s="43">
        <v>23.45</v>
      </c>
      <c r="I153" s="43"/>
      <c r="J153" s="11" t="s">
        <v>450</v>
      </c>
    </row>
    <row r="154" spans="1:24">
      <c r="A154" s="13"/>
      <c r="B154" s="32" t="s">
        <v>277</v>
      </c>
      <c r="C154" s="32"/>
      <c r="D154" s="32"/>
      <c r="E154" s="32"/>
      <c r="F154" s="32"/>
      <c r="G154" s="32"/>
      <c r="H154" s="32"/>
      <c r="I154" s="32"/>
      <c r="J154" s="32"/>
      <c r="K154" s="32"/>
      <c r="L154" s="32"/>
      <c r="M154" s="32"/>
      <c r="N154" s="32"/>
      <c r="O154" s="32"/>
      <c r="P154" s="32"/>
      <c r="Q154" s="32"/>
      <c r="R154" s="32"/>
      <c r="S154" s="32"/>
      <c r="T154" s="32"/>
      <c r="U154" s="32"/>
      <c r="V154" s="32"/>
      <c r="W154" s="32"/>
      <c r="X154" s="32"/>
    </row>
    <row r="155" spans="1:24">
      <c r="A155" s="13"/>
      <c r="B155" s="15"/>
      <c r="C155" s="15"/>
    </row>
    <row r="156" spans="1:24" ht="72">
      <c r="A156" s="13"/>
      <c r="B156" s="72">
        <v>-1</v>
      </c>
      <c r="C156" s="73" t="s">
        <v>753</v>
      </c>
    </row>
    <row r="157" spans="1:24">
      <c r="A157" s="13"/>
      <c r="B157" s="15"/>
      <c r="C157" s="15"/>
    </row>
    <row r="158" spans="1:24" ht="48">
      <c r="A158" s="13"/>
      <c r="B158" s="72">
        <v>-2</v>
      </c>
      <c r="C158" s="73" t="s">
        <v>754</v>
      </c>
    </row>
    <row r="159" spans="1:24" ht="30">
      <c r="A159" s="2" t="s">
        <v>1067</v>
      </c>
      <c r="B159" s="54" t="s">
        <v>5</v>
      </c>
      <c r="C159" s="54"/>
      <c r="D159" s="54"/>
      <c r="E159" s="54"/>
      <c r="F159" s="54"/>
      <c r="G159" s="54"/>
      <c r="H159" s="54"/>
      <c r="I159" s="54"/>
      <c r="J159" s="54"/>
      <c r="K159" s="54"/>
      <c r="L159" s="54"/>
      <c r="M159" s="54"/>
      <c r="N159" s="54"/>
      <c r="O159" s="54"/>
      <c r="P159" s="54"/>
      <c r="Q159" s="54"/>
      <c r="R159" s="54"/>
      <c r="S159" s="54"/>
      <c r="T159" s="54"/>
      <c r="U159" s="54"/>
      <c r="V159" s="54"/>
      <c r="W159" s="54"/>
      <c r="X159" s="54"/>
    </row>
    <row r="160" spans="1:24" ht="15" customHeight="1">
      <c r="A160" s="13" t="s">
        <v>1065</v>
      </c>
      <c r="B160" s="54" t="s">
        <v>5</v>
      </c>
      <c r="C160" s="54"/>
      <c r="D160" s="54"/>
      <c r="E160" s="54"/>
      <c r="F160" s="54"/>
      <c r="G160" s="54"/>
      <c r="H160" s="54"/>
      <c r="I160" s="54"/>
      <c r="J160" s="54"/>
      <c r="K160" s="54"/>
      <c r="L160" s="54"/>
      <c r="M160" s="54"/>
      <c r="N160" s="54"/>
      <c r="O160" s="54"/>
      <c r="P160" s="54"/>
      <c r="Q160" s="54"/>
      <c r="R160" s="54"/>
      <c r="S160" s="54"/>
      <c r="T160" s="54"/>
      <c r="U160" s="54"/>
      <c r="V160" s="54"/>
      <c r="W160" s="54"/>
      <c r="X160" s="54"/>
    </row>
    <row r="161" spans="1:24">
      <c r="A161" s="13"/>
      <c r="B161" s="32" t="s">
        <v>1068</v>
      </c>
      <c r="C161" s="32"/>
      <c r="D161" s="32"/>
      <c r="E161" s="32"/>
      <c r="F161" s="32"/>
      <c r="G161" s="32"/>
      <c r="H161" s="32"/>
      <c r="I161" s="32"/>
      <c r="J161" s="32"/>
      <c r="K161" s="32"/>
      <c r="L161" s="32"/>
      <c r="M161" s="32"/>
      <c r="N161" s="32"/>
      <c r="O161" s="32"/>
      <c r="P161" s="32"/>
      <c r="Q161" s="32"/>
      <c r="R161" s="32"/>
      <c r="S161" s="32"/>
      <c r="T161" s="32"/>
      <c r="U161" s="32"/>
      <c r="V161" s="32"/>
      <c r="W161" s="32"/>
      <c r="X161" s="32"/>
    </row>
    <row r="162" spans="1:24">
      <c r="A162" s="13"/>
      <c r="B162" s="26"/>
      <c r="C162" s="26"/>
      <c r="D162" s="26"/>
      <c r="E162" s="26"/>
      <c r="F162" s="26"/>
      <c r="G162" s="26"/>
      <c r="H162" s="26"/>
    </row>
    <row r="163" spans="1:24">
      <c r="A163" s="13"/>
      <c r="B163" s="15"/>
      <c r="C163" s="15"/>
      <c r="D163" s="15"/>
      <c r="E163" s="15"/>
      <c r="F163" s="15"/>
      <c r="G163" s="15"/>
      <c r="H163" s="15"/>
    </row>
    <row r="164" spans="1:24">
      <c r="A164" s="13"/>
      <c r="B164" s="31"/>
      <c r="C164" s="31"/>
      <c r="D164" s="60" t="s">
        <v>296</v>
      </c>
      <c r="E164" s="60"/>
      <c r="F164" s="31"/>
      <c r="G164" s="60" t="s">
        <v>298</v>
      </c>
      <c r="H164" s="60"/>
    </row>
    <row r="165" spans="1:24" ht="15.75" thickBot="1">
      <c r="A165" s="13"/>
      <c r="B165" s="31"/>
      <c r="C165" s="31"/>
      <c r="D165" s="27" t="s">
        <v>297</v>
      </c>
      <c r="E165" s="27"/>
      <c r="F165" s="31"/>
      <c r="G165" s="27" t="s">
        <v>299</v>
      </c>
      <c r="H165" s="27"/>
    </row>
    <row r="166" spans="1:24">
      <c r="A166" s="13"/>
      <c r="B166" s="66" t="s">
        <v>445</v>
      </c>
      <c r="C166" s="28"/>
      <c r="D166" s="46">
        <v>6.5</v>
      </c>
      <c r="E166" s="29"/>
      <c r="F166" s="28"/>
      <c r="G166" s="46">
        <v>6.8</v>
      </c>
      <c r="H166" s="29"/>
    </row>
    <row r="167" spans="1:24">
      <c r="A167" s="13"/>
      <c r="B167" s="66"/>
      <c r="C167" s="28"/>
      <c r="D167" s="45"/>
      <c r="E167" s="28"/>
      <c r="F167" s="28"/>
      <c r="G167" s="45"/>
      <c r="H167" s="28"/>
    </row>
    <row r="168" spans="1:24" ht="26.25">
      <c r="A168" s="13"/>
      <c r="B168" s="11" t="s">
        <v>748</v>
      </c>
      <c r="C168" s="16"/>
      <c r="D168" s="23">
        <v>4.87</v>
      </c>
      <c r="E168" s="11" t="s">
        <v>450</v>
      </c>
      <c r="F168" s="16"/>
      <c r="G168" s="23">
        <v>5.2</v>
      </c>
      <c r="H168" s="11" t="s">
        <v>450</v>
      </c>
    </row>
    <row r="169" spans="1:24">
      <c r="A169" s="13"/>
      <c r="B169" s="19" t="s">
        <v>749</v>
      </c>
      <c r="C169" s="20"/>
      <c r="D169" s="24">
        <v>9.59</v>
      </c>
      <c r="E169" s="19" t="s">
        <v>450</v>
      </c>
      <c r="F169" s="20"/>
      <c r="G169" s="24">
        <v>9.76</v>
      </c>
      <c r="H169" s="19" t="s">
        <v>450</v>
      </c>
    </row>
    <row r="170" spans="1:24">
      <c r="A170" s="13"/>
      <c r="B170" s="11" t="s">
        <v>455</v>
      </c>
      <c r="C170" s="16"/>
      <c r="D170" s="23">
        <v>8.0500000000000007</v>
      </c>
      <c r="E170" s="11" t="s">
        <v>450</v>
      </c>
      <c r="F170" s="16"/>
      <c r="G170" s="23">
        <v>7.06</v>
      </c>
      <c r="H170" s="11" t="s">
        <v>450</v>
      </c>
    </row>
    <row r="171" spans="1:24">
      <c r="A171" s="13"/>
      <c r="B171" s="19" t="s">
        <v>458</v>
      </c>
      <c r="C171" s="20"/>
      <c r="D171" s="24">
        <v>2.44</v>
      </c>
      <c r="E171" s="19" t="s">
        <v>450</v>
      </c>
      <c r="F171" s="20"/>
      <c r="G171" s="24">
        <v>2.9</v>
      </c>
      <c r="H171" s="19" t="s">
        <v>450</v>
      </c>
    </row>
  </sheetData>
  <mergeCells count="550">
    <mergeCell ref="A160:A171"/>
    <mergeCell ref="B160:X160"/>
    <mergeCell ref="B161:X161"/>
    <mergeCell ref="B137:X137"/>
    <mergeCell ref="A138:A158"/>
    <mergeCell ref="B138:X138"/>
    <mergeCell ref="B139:X139"/>
    <mergeCell ref="B154:X154"/>
    <mergeCell ref="B159:X159"/>
    <mergeCell ref="A115:A124"/>
    <mergeCell ref="B115:X115"/>
    <mergeCell ref="B116:X116"/>
    <mergeCell ref="A125:A136"/>
    <mergeCell ref="B125:X125"/>
    <mergeCell ref="B126:X126"/>
    <mergeCell ref="A86:A114"/>
    <mergeCell ref="B86:X86"/>
    <mergeCell ref="B87:X87"/>
    <mergeCell ref="B109:X109"/>
    <mergeCell ref="B112:X112"/>
    <mergeCell ref="B113:X113"/>
    <mergeCell ref="B114:X114"/>
    <mergeCell ref="B31:X31"/>
    <mergeCell ref="B50:X50"/>
    <mergeCell ref="A53:A85"/>
    <mergeCell ref="B53:X53"/>
    <mergeCell ref="B54:X54"/>
    <mergeCell ref="B83:X83"/>
    <mergeCell ref="H166:H167"/>
    <mergeCell ref="A1:A2"/>
    <mergeCell ref="B1:X1"/>
    <mergeCell ref="B2:X2"/>
    <mergeCell ref="A3:A29"/>
    <mergeCell ref="B3:X3"/>
    <mergeCell ref="B4:X4"/>
    <mergeCell ref="B23:X23"/>
    <mergeCell ref="A30:A52"/>
    <mergeCell ref="B30:X30"/>
    <mergeCell ref="B166:B167"/>
    <mergeCell ref="C166:C167"/>
    <mergeCell ref="D166:D167"/>
    <mergeCell ref="E166:E167"/>
    <mergeCell ref="F166:F167"/>
    <mergeCell ref="G166:G167"/>
    <mergeCell ref="B162:H162"/>
    <mergeCell ref="B164:B165"/>
    <mergeCell ref="C164:C165"/>
    <mergeCell ref="D164:E164"/>
    <mergeCell ref="D165:E165"/>
    <mergeCell ref="F164:F165"/>
    <mergeCell ref="G164:H164"/>
    <mergeCell ref="G165:H165"/>
    <mergeCell ref="D151:E151"/>
    <mergeCell ref="H151:I151"/>
    <mergeCell ref="D152:E152"/>
    <mergeCell ref="H152:I152"/>
    <mergeCell ref="D153:E153"/>
    <mergeCell ref="H153:I153"/>
    <mergeCell ref="H147:I148"/>
    <mergeCell ref="J147:J148"/>
    <mergeCell ref="D149:E149"/>
    <mergeCell ref="H149:I149"/>
    <mergeCell ref="D150:E150"/>
    <mergeCell ref="H150:I150"/>
    <mergeCell ref="H144:H145"/>
    <mergeCell ref="I144:I145"/>
    <mergeCell ref="J144:J145"/>
    <mergeCell ref="D146:F146"/>
    <mergeCell ref="H146:J146"/>
    <mergeCell ref="B147:B148"/>
    <mergeCell ref="C147:C148"/>
    <mergeCell ref="D147:E148"/>
    <mergeCell ref="F147:F148"/>
    <mergeCell ref="G147:G148"/>
    <mergeCell ref="B140:J140"/>
    <mergeCell ref="D142:J142"/>
    <mergeCell ref="D143:F143"/>
    <mergeCell ref="H143:J143"/>
    <mergeCell ref="B144:B145"/>
    <mergeCell ref="C144:C145"/>
    <mergeCell ref="D144:D145"/>
    <mergeCell ref="E144:E145"/>
    <mergeCell ref="F144:F145"/>
    <mergeCell ref="G144:G145"/>
    <mergeCell ref="B127:J127"/>
    <mergeCell ref="B129:B130"/>
    <mergeCell ref="C129:C130"/>
    <mergeCell ref="D129:F129"/>
    <mergeCell ref="D130:F130"/>
    <mergeCell ref="G129:G130"/>
    <mergeCell ref="H129:J129"/>
    <mergeCell ref="H130:J130"/>
    <mergeCell ref="G123:H123"/>
    <mergeCell ref="K123:L123"/>
    <mergeCell ref="R123:S123"/>
    <mergeCell ref="V123:W123"/>
    <mergeCell ref="G124:H124"/>
    <mergeCell ref="K124:L124"/>
    <mergeCell ref="R124:S124"/>
    <mergeCell ref="V124:W124"/>
    <mergeCell ref="D121:E121"/>
    <mergeCell ref="G121:I121"/>
    <mergeCell ref="K121:M121"/>
    <mergeCell ref="O121:P121"/>
    <mergeCell ref="R121:T121"/>
    <mergeCell ref="V121:X121"/>
    <mergeCell ref="B117:X117"/>
    <mergeCell ref="D119:M119"/>
    <mergeCell ref="O119:X119"/>
    <mergeCell ref="D120:E120"/>
    <mergeCell ref="G120:M120"/>
    <mergeCell ref="O120:P120"/>
    <mergeCell ref="R120:X120"/>
    <mergeCell ref="M107:M108"/>
    <mergeCell ref="N107:N108"/>
    <mergeCell ref="O107:O108"/>
    <mergeCell ref="P107:P108"/>
    <mergeCell ref="Q107:Q108"/>
    <mergeCell ref="R107:R108"/>
    <mergeCell ref="G107:G108"/>
    <mergeCell ref="H107:H108"/>
    <mergeCell ref="I107:I108"/>
    <mergeCell ref="J107:J108"/>
    <mergeCell ref="K107:K108"/>
    <mergeCell ref="L107:L108"/>
    <mergeCell ref="R104:R105"/>
    <mergeCell ref="D106:E106"/>
    <mergeCell ref="H106:I106"/>
    <mergeCell ref="L106:M106"/>
    <mergeCell ref="P106:Q106"/>
    <mergeCell ref="B107:B108"/>
    <mergeCell ref="C107:C108"/>
    <mergeCell ref="D107:D108"/>
    <mergeCell ref="E107:E108"/>
    <mergeCell ref="F107:F108"/>
    <mergeCell ref="J104:J105"/>
    <mergeCell ref="K104:K105"/>
    <mergeCell ref="L104:M105"/>
    <mergeCell ref="N104:N105"/>
    <mergeCell ref="O104:O105"/>
    <mergeCell ref="P104:Q105"/>
    <mergeCell ref="B104:B105"/>
    <mergeCell ref="C104:C105"/>
    <mergeCell ref="D104:E105"/>
    <mergeCell ref="F104:F105"/>
    <mergeCell ref="G104:G105"/>
    <mergeCell ref="H104:I105"/>
    <mergeCell ref="L101:M102"/>
    <mergeCell ref="N101:N102"/>
    <mergeCell ref="O101:O102"/>
    <mergeCell ref="P101:Q102"/>
    <mergeCell ref="R101:R102"/>
    <mergeCell ref="D103:F103"/>
    <mergeCell ref="H103:J103"/>
    <mergeCell ref="L103:N103"/>
    <mergeCell ref="P103:R103"/>
    <mergeCell ref="P99:Q100"/>
    <mergeCell ref="R99:R100"/>
    <mergeCell ref="B101:B102"/>
    <mergeCell ref="C101:C102"/>
    <mergeCell ref="D101:E102"/>
    <mergeCell ref="F101:F102"/>
    <mergeCell ref="G101:G102"/>
    <mergeCell ref="H101:I102"/>
    <mergeCell ref="J101:J102"/>
    <mergeCell ref="K101:K102"/>
    <mergeCell ref="H99:I100"/>
    <mergeCell ref="J99:J100"/>
    <mergeCell ref="K99:K100"/>
    <mergeCell ref="L99:M100"/>
    <mergeCell ref="N99:N100"/>
    <mergeCell ref="O99:O100"/>
    <mergeCell ref="L97:M98"/>
    <mergeCell ref="N97:N98"/>
    <mergeCell ref="O97:O98"/>
    <mergeCell ref="P97:Q98"/>
    <mergeCell ref="R97:R98"/>
    <mergeCell ref="B99:B100"/>
    <mergeCell ref="C99:C100"/>
    <mergeCell ref="D99:E100"/>
    <mergeCell ref="F99:F100"/>
    <mergeCell ref="G99:G100"/>
    <mergeCell ref="P95:Q96"/>
    <mergeCell ref="R95:R96"/>
    <mergeCell ref="B97:B98"/>
    <mergeCell ref="C97:C98"/>
    <mergeCell ref="D97:E98"/>
    <mergeCell ref="F97:F98"/>
    <mergeCell ref="G97:G98"/>
    <mergeCell ref="H97:I98"/>
    <mergeCell ref="J97:J98"/>
    <mergeCell ref="K97:K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D92:F92"/>
    <mergeCell ref="H92:J92"/>
    <mergeCell ref="L92:N92"/>
    <mergeCell ref="P92:R92"/>
    <mergeCell ref="B93:B94"/>
    <mergeCell ref="C93:C94"/>
    <mergeCell ref="D93:D94"/>
    <mergeCell ref="E93:E94"/>
    <mergeCell ref="F93:F94"/>
    <mergeCell ref="G93:G94"/>
    <mergeCell ref="N81:N82"/>
    <mergeCell ref="B88:R88"/>
    <mergeCell ref="B90:B91"/>
    <mergeCell ref="C90:C91"/>
    <mergeCell ref="D90:J90"/>
    <mergeCell ref="D91:J91"/>
    <mergeCell ref="K90:K91"/>
    <mergeCell ref="L90:R90"/>
    <mergeCell ref="L91:R91"/>
    <mergeCell ref="H81:H82"/>
    <mergeCell ref="I81:I82"/>
    <mergeCell ref="J81:J82"/>
    <mergeCell ref="K81:K82"/>
    <mergeCell ref="L81:L82"/>
    <mergeCell ref="M81:M82"/>
    <mergeCell ref="B81:B82"/>
    <mergeCell ref="C81:C82"/>
    <mergeCell ref="D81:D82"/>
    <mergeCell ref="E81:E82"/>
    <mergeCell ref="F81:F82"/>
    <mergeCell ref="G81:G82"/>
    <mergeCell ref="J78:J79"/>
    <mergeCell ref="K78:K79"/>
    <mergeCell ref="L78:M79"/>
    <mergeCell ref="N78:N79"/>
    <mergeCell ref="D80:E80"/>
    <mergeCell ref="H80:I80"/>
    <mergeCell ref="L80:M80"/>
    <mergeCell ref="N75:N76"/>
    <mergeCell ref="D77:E77"/>
    <mergeCell ref="H77:I77"/>
    <mergeCell ref="L77:M77"/>
    <mergeCell ref="B78:B79"/>
    <mergeCell ref="C78:C79"/>
    <mergeCell ref="D78:E79"/>
    <mergeCell ref="F78:F79"/>
    <mergeCell ref="G78:G79"/>
    <mergeCell ref="H78:I79"/>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N65:N66"/>
    <mergeCell ref="B67:N67"/>
    <mergeCell ref="D69:N69"/>
    <mergeCell ref="D70:F70"/>
    <mergeCell ref="H70:J70"/>
    <mergeCell ref="L70:N70"/>
    <mergeCell ref="H65:H66"/>
    <mergeCell ref="I65:I66"/>
    <mergeCell ref="J65:J66"/>
    <mergeCell ref="K65:K66"/>
    <mergeCell ref="L65:L66"/>
    <mergeCell ref="M65:M66"/>
    <mergeCell ref="B65:B66"/>
    <mergeCell ref="C65:C66"/>
    <mergeCell ref="D65:D66"/>
    <mergeCell ref="E65:E66"/>
    <mergeCell ref="F65:F66"/>
    <mergeCell ref="G65:G66"/>
    <mergeCell ref="J62:J63"/>
    <mergeCell ref="K62:K63"/>
    <mergeCell ref="L62:M63"/>
    <mergeCell ref="N62:N63"/>
    <mergeCell ref="D64:E64"/>
    <mergeCell ref="H64:I64"/>
    <mergeCell ref="L64:M64"/>
    <mergeCell ref="N59:N60"/>
    <mergeCell ref="D61:E61"/>
    <mergeCell ref="H61:I61"/>
    <mergeCell ref="L61:M61"/>
    <mergeCell ref="B62:B63"/>
    <mergeCell ref="C62:C63"/>
    <mergeCell ref="D62:E63"/>
    <mergeCell ref="F62:F63"/>
    <mergeCell ref="G62:G63"/>
    <mergeCell ref="H62:I63"/>
    <mergeCell ref="H59:H60"/>
    <mergeCell ref="I59:I60"/>
    <mergeCell ref="J59:J60"/>
    <mergeCell ref="K59:K60"/>
    <mergeCell ref="L59:L60"/>
    <mergeCell ref="M59:M60"/>
    <mergeCell ref="B59:B60"/>
    <mergeCell ref="C59:C60"/>
    <mergeCell ref="D59:D60"/>
    <mergeCell ref="E59:E60"/>
    <mergeCell ref="F59:F60"/>
    <mergeCell ref="G59:G60"/>
    <mergeCell ref="Q48:Q49"/>
    <mergeCell ref="R48:R49"/>
    <mergeCell ref="B55:N55"/>
    <mergeCell ref="D57:N57"/>
    <mergeCell ref="D58:F58"/>
    <mergeCell ref="H58:J58"/>
    <mergeCell ref="L58:N58"/>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P43:Q44"/>
    <mergeCell ref="R43:R44"/>
    <mergeCell ref="D45:E45"/>
    <mergeCell ref="H45:I45"/>
    <mergeCell ref="L45:M45"/>
    <mergeCell ref="P45:Q45"/>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B32:R32"/>
    <mergeCell ref="B34:B35"/>
    <mergeCell ref="C34:C35"/>
    <mergeCell ref="D34:J34"/>
    <mergeCell ref="D35:J35"/>
    <mergeCell ref="K34:K35"/>
    <mergeCell ref="L34:R34"/>
    <mergeCell ref="L35:R35"/>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I19:I20"/>
    <mergeCell ref="J19:J20"/>
    <mergeCell ref="K19:K20"/>
    <mergeCell ref="L19:L20"/>
    <mergeCell ref="M19:M20"/>
    <mergeCell ref="N19:O20"/>
    <mergeCell ref="L17:L18"/>
    <mergeCell ref="M17:M18"/>
    <mergeCell ref="N17:O18"/>
    <mergeCell ref="P17:P18"/>
    <mergeCell ref="B19:B20"/>
    <mergeCell ref="C19:C20"/>
    <mergeCell ref="D19:D20"/>
    <mergeCell ref="E19:E20"/>
    <mergeCell ref="F19:F20"/>
    <mergeCell ref="G19:H20"/>
    <mergeCell ref="P15:P16"/>
    <mergeCell ref="B17:B18"/>
    <mergeCell ref="C17:C18"/>
    <mergeCell ref="D17:D18"/>
    <mergeCell ref="E17:E18"/>
    <mergeCell ref="F17:F18"/>
    <mergeCell ref="G17:H18"/>
    <mergeCell ref="I17:I18"/>
    <mergeCell ref="J17:J18"/>
    <mergeCell ref="K17:K18"/>
    <mergeCell ref="I15:I16"/>
    <mergeCell ref="J15:J16"/>
    <mergeCell ref="K15:K16"/>
    <mergeCell ref="L15:L16"/>
    <mergeCell ref="M15:M16"/>
    <mergeCell ref="N15:O16"/>
    <mergeCell ref="B15:B16"/>
    <mergeCell ref="C15:C16"/>
    <mergeCell ref="D15:D16"/>
    <mergeCell ref="E15:E16"/>
    <mergeCell ref="F15:F16"/>
    <mergeCell ref="G15:H16"/>
    <mergeCell ref="J13:J14"/>
    <mergeCell ref="K13:K14"/>
    <mergeCell ref="L13:L14"/>
    <mergeCell ref="M13:M14"/>
    <mergeCell ref="N13:O14"/>
    <mergeCell ref="P13:P14"/>
    <mergeCell ref="N11:N12"/>
    <mergeCell ref="O11:O12"/>
    <mergeCell ref="P11:P12"/>
    <mergeCell ref="B13:B14"/>
    <mergeCell ref="C13:C14"/>
    <mergeCell ref="D13:D14"/>
    <mergeCell ref="E13:E14"/>
    <mergeCell ref="F13:F14"/>
    <mergeCell ref="G13:H14"/>
    <mergeCell ref="I13:I14"/>
    <mergeCell ref="H11:H12"/>
    <mergeCell ref="I11:I12"/>
    <mergeCell ref="J11:J12"/>
    <mergeCell ref="K11:K12"/>
    <mergeCell ref="L11:L12"/>
    <mergeCell ref="M11:M12"/>
    <mergeCell ref="D10:E10"/>
    <mergeCell ref="G10:I10"/>
    <mergeCell ref="K10:L10"/>
    <mergeCell ref="N10:P10"/>
    <mergeCell ref="B11:B12"/>
    <mergeCell ref="C11:C12"/>
    <mergeCell ref="D11:D12"/>
    <mergeCell ref="E11:E12"/>
    <mergeCell ref="F11:F12"/>
    <mergeCell ref="G11:G12"/>
    <mergeCell ref="J8:J9"/>
    <mergeCell ref="K8:L8"/>
    <mergeCell ref="K9:L9"/>
    <mergeCell ref="M8:M9"/>
    <mergeCell ref="N8:P8"/>
    <mergeCell ref="N9:P9"/>
    <mergeCell ref="B5:P5"/>
    <mergeCell ref="D7:I7"/>
    <mergeCell ref="K7:P7"/>
    <mergeCell ref="B8:B9"/>
    <mergeCell ref="C8:C9"/>
    <mergeCell ref="D8:E8"/>
    <mergeCell ref="D9:E9"/>
    <mergeCell ref="F8:F9"/>
    <mergeCell ref="G8:I8"/>
    <mergeCell ref="G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1" width="36.5703125" bestFit="1" customWidth="1"/>
    <col min="2" max="2" width="27.140625" bestFit="1" customWidth="1"/>
    <col min="4" max="4" width="2" customWidth="1"/>
    <col min="5" max="5" width="7.5703125" customWidth="1"/>
    <col min="8" max="8" width="2" customWidth="1"/>
    <col min="9" max="9" width="6.5703125" customWidth="1"/>
    <col min="12" max="12" width="2.7109375" customWidth="1"/>
    <col min="13" max="13" width="10.5703125" customWidth="1"/>
    <col min="14" max="14" width="2.140625" customWidth="1"/>
    <col min="16" max="16" width="3" customWidth="1"/>
    <col min="17" max="17" width="9.85546875" customWidth="1"/>
    <col min="18" max="18" width="13.7109375" customWidth="1"/>
    <col min="20" max="20" width="2" customWidth="1"/>
    <col min="21" max="21" width="5.5703125" customWidth="1"/>
    <col min="24" max="24" width="2" customWidth="1"/>
    <col min="25" max="25" width="7.5703125" customWidth="1"/>
    <col min="26" max="26" width="1.5703125" customWidth="1"/>
  </cols>
  <sheetData>
    <row r="1" spans="1:26" ht="15" customHeight="1">
      <c r="A1" s="7" t="s">
        <v>106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817</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13" t="s">
        <v>1070</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c r="A5" s="13"/>
      <c r="B5" s="32" t="s">
        <v>818</v>
      </c>
      <c r="C5" s="32"/>
      <c r="D5" s="32"/>
      <c r="E5" s="32"/>
      <c r="F5" s="32"/>
      <c r="G5" s="32"/>
      <c r="H5" s="32"/>
      <c r="I5" s="32"/>
      <c r="J5" s="32"/>
      <c r="K5" s="32"/>
      <c r="L5" s="32"/>
      <c r="M5" s="32"/>
      <c r="N5" s="32"/>
      <c r="O5" s="32"/>
      <c r="P5" s="32"/>
      <c r="Q5" s="32"/>
      <c r="R5" s="32"/>
      <c r="S5" s="32"/>
      <c r="T5" s="32"/>
      <c r="U5" s="32"/>
      <c r="V5" s="32"/>
      <c r="W5" s="32"/>
      <c r="X5" s="32"/>
      <c r="Y5" s="32"/>
      <c r="Z5" s="32"/>
    </row>
    <row r="6" spans="1:26">
      <c r="A6" s="13"/>
      <c r="B6" s="26"/>
      <c r="C6" s="26"/>
      <c r="D6" s="26"/>
      <c r="E6" s="26"/>
      <c r="F6" s="26"/>
      <c r="G6" s="26"/>
      <c r="H6" s="26"/>
      <c r="I6" s="26"/>
      <c r="J6" s="26"/>
      <c r="K6" s="26"/>
      <c r="L6" s="26"/>
      <c r="M6" s="26"/>
      <c r="N6" s="26"/>
      <c r="O6" s="26"/>
      <c r="P6" s="26"/>
      <c r="Q6" s="26"/>
      <c r="R6" s="26"/>
      <c r="S6" s="26"/>
      <c r="T6" s="26"/>
      <c r="U6" s="26"/>
      <c r="V6" s="26"/>
      <c r="W6" s="26"/>
      <c r="X6" s="26"/>
      <c r="Y6" s="26"/>
      <c r="Z6" s="26"/>
    </row>
    <row r="7" spans="1:26">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3"/>
      <c r="B8" s="16"/>
      <c r="C8" s="16"/>
      <c r="D8" s="27" t="s">
        <v>819</v>
      </c>
      <c r="E8" s="27"/>
      <c r="F8" s="27"/>
      <c r="G8" s="27"/>
      <c r="H8" s="27"/>
      <c r="I8" s="27"/>
      <c r="J8" s="27"/>
      <c r="K8" s="27"/>
      <c r="L8" s="27"/>
      <c r="M8" s="27"/>
      <c r="N8" s="27"/>
      <c r="O8" s="27"/>
      <c r="P8" s="27"/>
      <c r="Q8" s="27"/>
      <c r="R8" s="27"/>
      <c r="S8" s="27"/>
      <c r="T8" s="27"/>
      <c r="U8" s="27"/>
      <c r="V8" s="27"/>
      <c r="W8" s="16"/>
      <c r="X8" s="31"/>
      <c r="Y8" s="31"/>
      <c r="Z8" s="31"/>
    </row>
    <row r="9" spans="1:26" ht="15.75" thickBot="1">
      <c r="A9" s="13"/>
      <c r="B9" s="16"/>
      <c r="C9" s="16"/>
      <c r="D9" s="71" t="s">
        <v>263</v>
      </c>
      <c r="E9" s="71"/>
      <c r="F9" s="71"/>
      <c r="G9" s="16"/>
      <c r="H9" s="71" t="s">
        <v>820</v>
      </c>
      <c r="I9" s="71"/>
      <c r="J9" s="71"/>
      <c r="K9" s="16"/>
      <c r="L9" s="71" t="s">
        <v>821</v>
      </c>
      <c r="M9" s="71"/>
      <c r="N9" s="71"/>
      <c r="O9" s="16"/>
      <c r="P9" s="71" t="s">
        <v>822</v>
      </c>
      <c r="Q9" s="71"/>
      <c r="R9" s="71"/>
      <c r="S9" s="16"/>
      <c r="T9" s="71" t="s">
        <v>823</v>
      </c>
      <c r="U9" s="71"/>
      <c r="V9" s="71"/>
      <c r="W9" s="16"/>
      <c r="X9" s="27" t="s">
        <v>114</v>
      </c>
      <c r="Y9" s="27"/>
      <c r="Z9" s="27"/>
    </row>
    <row r="10" spans="1:26">
      <c r="A10" s="13"/>
      <c r="B10" s="66" t="s">
        <v>824</v>
      </c>
      <c r="C10" s="28"/>
      <c r="D10" s="70" t="s">
        <v>221</v>
      </c>
      <c r="E10" s="39">
        <v>432267</v>
      </c>
      <c r="F10" s="29"/>
      <c r="G10" s="28"/>
      <c r="H10" s="70" t="s">
        <v>221</v>
      </c>
      <c r="I10" s="39">
        <v>47747</v>
      </c>
      <c r="J10" s="29"/>
      <c r="K10" s="28"/>
      <c r="L10" s="70" t="s">
        <v>221</v>
      </c>
      <c r="M10" s="39">
        <v>138808</v>
      </c>
      <c r="N10" s="29"/>
      <c r="O10" s="28"/>
      <c r="P10" s="70" t="s">
        <v>221</v>
      </c>
      <c r="Q10" s="39">
        <v>34518</v>
      </c>
      <c r="R10" s="29"/>
      <c r="S10" s="28"/>
      <c r="T10" s="70" t="s">
        <v>221</v>
      </c>
      <c r="U10" s="39">
        <v>4397</v>
      </c>
      <c r="V10" s="29"/>
      <c r="W10" s="28"/>
      <c r="X10" s="70" t="s">
        <v>221</v>
      </c>
      <c r="Y10" s="39">
        <v>657737</v>
      </c>
      <c r="Z10" s="29"/>
    </row>
    <row r="11" spans="1:26">
      <c r="A11" s="13"/>
      <c r="B11" s="66"/>
      <c r="C11" s="28"/>
      <c r="D11" s="129"/>
      <c r="E11" s="130"/>
      <c r="F11" s="131"/>
      <c r="G11" s="28"/>
      <c r="H11" s="129"/>
      <c r="I11" s="130"/>
      <c r="J11" s="131"/>
      <c r="K11" s="28"/>
      <c r="L11" s="129"/>
      <c r="M11" s="130"/>
      <c r="N11" s="131"/>
      <c r="O11" s="28"/>
      <c r="P11" s="129"/>
      <c r="Q11" s="130"/>
      <c r="R11" s="131"/>
      <c r="S11" s="28"/>
      <c r="T11" s="129"/>
      <c r="U11" s="130"/>
      <c r="V11" s="131"/>
      <c r="W11" s="28"/>
      <c r="X11" s="129"/>
      <c r="Y11" s="130"/>
      <c r="Z11" s="131"/>
    </row>
    <row r="12" spans="1:26">
      <c r="A12" s="13"/>
      <c r="B12" s="63" t="s">
        <v>825</v>
      </c>
      <c r="C12" s="31"/>
      <c r="D12" s="43" t="s">
        <v>245</v>
      </c>
      <c r="E12" s="43"/>
      <c r="F12" s="31"/>
      <c r="G12" s="31"/>
      <c r="H12" s="43" t="s">
        <v>245</v>
      </c>
      <c r="I12" s="43"/>
      <c r="J12" s="31"/>
      <c r="K12" s="31"/>
      <c r="L12" s="43" t="s">
        <v>826</v>
      </c>
      <c r="M12" s="43"/>
      <c r="N12" s="32" t="s">
        <v>330</v>
      </c>
      <c r="O12" s="31"/>
      <c r="P12" s="43" t="s">
        <v>245</v>
      </c>
      <c r="Q12" s="43"/>
      <c r="R12" s="31"/>
      <c r="S12" s="31"/>
      <c r="T12" s="43" t="s">
        <v>245</v>
      </c>
      <c r="U12" s="43"/>
      <c r="V12" s="31"/>
      <c r="W12" s="31"/>
      <c r="X12" s="43" t="s">
        <v>826</v>
      </c>
      <c r="Y12" s="43"/>
      <c r="Z12" s="32" t="s">
        <v>330</v>
      </c>
    </row>
    <row r="13" spans="1:26" ht="15.75" thickBot="1">
      <c r="A13" s="13"/>
      <c r="B13" s="63"/>
      <c r="C13" s="31"/>
      <c r="D13" s="44"/>
      <c r="E13" s="44"/>
      <c r="F13" s="37"/>
      <c r="G13" s="31"/>
      <c r="H13" s="44"/>
      <c r="I13" s="44"/>
      <c r="J13" s="37"/>
      <c r="K13" s="31"/>
      <c r="L13" s="44"/>
      <c r="M13" s="44"/>
      <c r="N13" s="143"/>
      <c r="O13" s="31"/>
      <c r="P13" s="44"/>
      <c r="Q13" s="44"/>
      <c r="R13" s="37"/>
      <c r="S13" s="31"/>
      <c r="T13" s="44"/>
      <c r="U13" s="44"/>
      <c r="V13" s="37"/>
      <c r="W13" s="31"/>
      <c r="X13" s="44"/>
      <c r="Y13" s="44"/>
      <c r="Z13" s="143"/>
    </row>
    <row r="14" spans="1:26">
      <c r="A14" s="13"/>
      <c r="B14" s="66" t="s">
        <v>733</v>
      </c>
      <c r="C14" s="28"/>
      <c r="D14" s="70" t="s">
        <v>221</v>
      </c>
      <c r="E14" s="39">
        <v>432267</v>
      </c>
      <c r="F14" s="29"/>
      <c r="G14" s="28"/>
      <c r="H14" s="70" t="s">
        <v>221</v>
      </c>
      <c r="I14" s="39">
        <v>47747</v>
      </c>
      <c r="J14" s="29"/>
      <c r="K14" s="28"/>
      <c r="L14" s="70" t="s">
        <v>221</v>
      </c>
      <c r="M14" s="39">
        <v>56539</v>
      </c>
      <c r="N14" s="29"/>
      <c r="O14" s="28"/>
      <c r="P14" s="70" t="s">
        <v>221</v>
      </c>
      <c r="Q14" s="39">
        <v>34518</v>
      </c>
      <c r="R14" s="29"/>
      <c r="S14" s="28"/>
      <c r="T14" s="70" t="s">
        <v>221</v>
      </c>
      <c r="U14" s="39">
        <v>4397</v>
      </c>
      <c r="V14" s="29"/>
      <c r="W14" s="28"/>
      <c r="X14" s="70" t="s">
        <v>221</v>
      </c>
      <c r="Y14" s="39">
        <v>575468</v>
      </c>
      <c r="Z14" s="29"/>
    </row>
    <row r="15" spans="1:26" ht="15.75" thickBot="1">
      <c r="A15" s="13"/>
      <c r="B15" s="66"/>
      <c r="C15" s="28"/>
      <c r="D15" s="127"/>
      <c r="E15" s="128"/>
      <c r="F15" s="108"/>
      <c r="G15" s="28"/>
      <c r="H15" s="127"/>
      <c r="I15" s="128"/>
      <c r="J15" s="108"/>
      <c r="K15" s="28"/>
      <c r="L15" s="127"/>
      <c r="M15" s="128"/>
      <c r="N15" s="108"/>
      <c r="O15" s="28"/>
      <c r="P15" s="127"/>
      <c r="Q15" s="128"/>
      <c r="R15" s="108"/>
      <c r="S15" s="28"/>
      <c r="T15" s="127"/>
      <c r="U15" s="128"/>
      <c r="V15" s="108"/>
      <c r="W15" s="28"/>
      <c r="X15" s="127"/>
      <c r="Y15" s="128"/>
      <c r="Z15" s="108"/>
    </row>
    <row r="16" spans="1:26" ht="15.75" thickTop="1"/>
  </sheetData>
  <mergeCells count="85">
    <mergeCell ref="Z14:Z15"/>
    <mergeCell ref="A1:A2"/>
    <mergeCell ref="B1:Z1"/>
    <mergeCell ref="B2:Z2"/>
    <mergeCell ref="B3:Z3"/>
    <mergeCell ref="A4:A15"/>
    <mergeCell ref="B4:Z4"/>
    <mergeCell ref="B5:Z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V12:V13"/>
    <mergeCell ref="W12:W13"/>
    <mergeCell ref="X12:Y13"/>
    <mergeCell ref="Z12:Z13"/>
    <mergeCell ref="B14:B15"/>
    <mergeCell ref="C14:C15"/>
    <mergeCell ref="D14:D15"/>
    <mergeCell ref="E14:E15"/>
    <mergeCell ref="F14:F15"/>
    <mergeCell ref="G14:G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V8"/>
    <mergeCell ref="X8:Z8"/>
    <mergeCell ref="D9:F9"/>
    <mergeCell ref="H9:J9"/>
    <mergeCell ref="L9:N9"/>
    <mergeCell ref="P9:R9"/>
    <mergeCell ref="T9:V9"/>
    <mergeCell ref="X9:Z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7" t="s">
        <v>1071</v>
      </c>
      <c r="B1" s="7" t="s">
        <v>1</v>
      </c>
      <c r="C1" s="7"/>
      <c r="D1" s="7"/>
      <c r="E1" s="7"/>
      <c r="F1" s="7"/>
      <c r="G1" s="7"/>
      <c r="H1" s="7"/>
      <c r="I1" s="7"/>
      <c r="J1" s="7"/>
    </row>
    <row r="2" spans="1:10" ht="15" customHeight="1">
      <c r="A2" s="7"/>
      <c r="B2" s="7" t="s">
        <v>2</v>
      </c>
      <c r="C2" s="7"/>
      <c r="D2" s="7"/>
      <c r="E2" s="7"/>
      <c r="F2" s="7"/>
      <c r="G2" s="7"/>
      <c r="H2" s="7"/>
      <c r="I2" s="7"/>
      <c r="J2" s="7"/>
    </row>
    <row r="3" spans="1:10" ht="30">
      <c r="A3" s="3" t="s">
        <v>835</v>
      </c>
      <c r="B3" s="54" t="s">
        <v>5</v>
      </c>
      <c r="C3" s="54"/>
      <c r="D3" s="54"/>
      <c r="E3" s="54"/>
      <c r="F3" s="54"/>
      <c r="G3" s="54"/>
      <c r="H3" s="54"/>
      <c r="I3" s="54"/>
      <c r="J3" s="54"/>
    </row>
    <row r="4" spans="1:10" ht="15" customHeight="1">
      <c r="A4" s="13" t="s">
        <v>1072</v>
      </c>
      <c r="B4" s="54" t="s">
        <v>5</v>
      </c>
      <c r="C4" s="54"/>
      <c r="D4" s="54"/>
      <c r="E4" s="54"/>
      <c r="F4" s="54"/>
      <c r="G4" s="54"/>
      <c r="H4" s="54"/>
      <c r="I4" s="54"/>
      <c r="J4" s="54"/>
    </row>
    <row r="5" spans="1:10">
      <c r="A5" s="13"/>
      <c r="B5" s="32" t="s">
        <v>836</v>
      </c>
      <c r="C5" s="32"/>
      <c r="D5" s="32"/>
      <c r="E5" s="32"/>
      <c r="F5" s="32"/>
      <c r="G5" s="32"/>
      <c r="H5" s="32"/>
      <c r="I5" s="32"/>
      <c r="J5" s="32"/>
    </row>
    <row r="6" spans="1:10">
      <c r="A6" s="13"/>
      <c r="B6" s="26"/>
      <c r="C6" s="26"/>
      <c r="D6" s="26"/>
      <c r="E6" s="26"/>
      <c r="F6" s="26"/>
      <c r="G6" s="26"/>
      <c r="H6" s="26"/>
      <c r="I6" s="26"/>
      <c r="J6" s="26"/>
    </row>
    <row r="7" spans="1:10">
      <c r="A7" s="13"/>
      <c r="B7" s="15"/>
      <c r="C7" s="15"/>
      <c r="D7" s="15"/>
      <c r="E7" s="15"/>
      <c r="F7" s="15"/>
      <c r="G7" s="15"/>
      <c r="H7" s="15"/>
      <c r="I7" s="15"/>
      <c r="J7" s="15"/>
    </row>
    <row r="8" spans="1:10">
      <c r="A8" s="13"/>
      <c r="B8" s="31"/>
      <c r="C8" s="31"/>
      <c r="D8" s="60" t="s">
        <v>296</v>
      </c>
      <c r="E8" s="60"/>
      <c r="F8" s="60"/>
      <c r="G8" s="31"/>
      <c r="H8" s="60" t="s">
        <v>298</v>
      </c>
      <c r="I8" s="60"/>
      <c r="J8" s="60"/>
    </row>
    <row r="9" spans="1:10" ht="15.75" thickBot="1">
      <c r="A9" s="13"/>
      <c r="B9" s="31"/>
      <c r="C9" s="31"/>
      <c r="D9" s="27" t="s">
        <v>297</v>
      </c>
      <c r="E9" s="27"/>
      <c r="F9" s="27"/>
      <c r="G9" s="31"/>
      <c r="H9" s="27" t="s">
        <v>299</v>
      </c>
      <c r="I9" s="27"/>
      <c r="J9" s="27"/>
    </row>
    <row r="10" spans="1:10">
      <c r="A10" s="13"/>
      <c r="B10" s="66" t="s">
        <v>505</v>
      </c>
      <c r="C10" s="28"/>
      <c r="D10" s="70" t="s">
        <v>221</v>
      </c>
      <c r="E10" s="39">
        <v>79079</v>
      </c>
      <c r="F10" s="29"/>
      <c r="G10" s="28"/>
      <c r="H10" s="70" t="s">
        <v>221</v>
      </c>
      <c r="I10" s="39">
        <v>73573</v>
      </c>
      <c r="J10" s="29"/>
    </row>
    <row r="11" spans="1:10">
      <c r="A11" s="13"/>
      <c r="B11" s="66"/>
      <c r="C11" s="28"/>
      <c r="D11" s="129"/>
      <c r="E11" s="130"/>
      <c r="F11" s="131"/>
      <c r="G11" s="28"/>
      <c r="H11" s="129"/>
      <c r="I11" s="130"/>
      <c r="J11" s="131"/>
    </row>
    <row r="12" spans="1:10">
      <c r="A12" s="13"/>
      <c r="B12" s="32" t="s">
        <v>837</v>
      </c>
      <c r="C12" s="31"/>
      <c r="D12" s="33">
        <v>78262</v>
      </c>
      <c r="E12" s="33"/>
      <c r="F12" s="31"/>
      <c r="G12" s="31"/>
      <c r="H12" s="33">
        <v>62365</v>
      </c>
      <c r="I12" s="33"/>
      <c r="J12" s="31"/>
    </row>
    <row r="13" spans="1:10">
      <c r="A13" s="13"/>
      <c r="B13" s="32"/>
      <c r="C13" s="31"/>
      <c r="D13" s="33"/>
      <c r="E13" s="33"/>
      <c r="F13" s="31"/>
      <c r="G13" s="31"/>
      <c r="H13" s="33"/>
      <c r="I13" s="33"/>
      <c r="J13" s="31"/>
    </row>
    <row r="14" spans="1:10">
      <c r="A14" s="13"/>
      <c r="B14" s="66" t="s">
        <v>838</v>
      </c>
      <c r="C14" s="28"/>
      <c r="D14" s="35">
        <v>60408</v>
      </c>
      <c r="E14" s="35"/>
      <c r="F14" s="28"/>
      <c r="G14" s="28"/>
      <c r="H14" s="35">
        <v>57517</v>
      </c>
      <c r="I14" s="35"/>
      <c r="J14" s="28"/>
    </row>
    <row r="15" spans="1:10">
      <c r="A15" s="13"/>
      <c r="B15" s="66"/>
      <c r="C15" s="28"/>
      <c r="D15" s="35"/>
      <c r="E15" s="35"/>
      <c r="F15" s="28"/>
      <c r="G15" s="28"/>
      <c r="H15" s="35"/>
      <c r="I15" s="35"/>
      <c r="J15" s="28"/>
    </row>
    <row r="16" spans="1:10">
      <c r="A16" s="13"/>
      <c r="B16" s="32" t="s">
        <v>839</v>
      </c>
      <c r="C16" s="31"/>
      <c r="D16" s="33">
        <v>20460</v>
      </c>
      <c r="E16" s="33"/>
      <c r="F16" s="31"/>
      <c r="G16" s="31"/>
      <c r="H16" s="43" t="s">
        <v>245</v>
      </c>
      <c r="I16" s="43"/>
      <c r="J16" s="31"/>
    </row>
    <row r="17" spans="1:10">
      <c r="A17" s="13"/>
      <c r="B17" s="32"/>
      <c r="C17" s="31"/>
      <c r="D17" s="33"/>
      <c r="E17" s="33"/>
      <c r="F17" s="31"/>
      <c r="G17" s="31"/>
      <c r="H17" s="43"/>
      <c r="I17" s="43"/>
      <c r="J17" s="31"/>
    </row>
    <row r="18" spans="1:10">
      <c r="A18" s="13"/>
      <c r="B18" s="66" t="s">
        <v>840</v>
      </c>
      <c r="C18" s="28"/>
      <c r="D18" s="35">
        <v>2232</v>
      </c>
      <c r="E18" s="35"/>
      <c r="F18" s="28"/>
      <c r="G18" s="28"/>
      <c r="H18" s="35">
        <v>175048</v>
      </c>
      <c r="I18" s="35"/>
      <c r="J18" s="28"/>
    </row>
    <row r="19" spans="1:10">
      <c r="A19" s="13"/>
      <c r="B19" s="66"/>
      <c r="C19" s="28"/>
      <c r="D19" s="35"/>
      <c r="E19" s="35"/>
      <c r="F19" s="28"/>
      <c r="G19" s="28"/>
      <c r="H19" s="35"/>
      <c r="I19" s="35"/>
      <c r="J19" s="28"/>
    </row>
    <row r="20" spans="1:10">
      <c r="A20" s="13"/>
      <c r="B20" s="32" t="s">
        <v>147</v>
      </c>
      <c r="C20" s="31"/>
      <c r="D20" s="33">
        <v>36048</v>
      </c>
      <c r="E20" s="33"/>
      <c r="F20" s="31"/>
      <c r="G20" s="31"/>
      <c r="H20" s="33">
        <v>44573</v>
      </c>
      <c r="I20" s="33"/>
      <c r="J20" s="31"/>
    </row>
    <row r="21" spans="1:10" ht="15.75" thickBot="1">
      <c r="A21" s="13"/>
      <c r="B21" s="32"/>
      <c r="C21" s="31"/>
      <c r="D21" s="36"/>
      <c r="E21" s="36"/>
      <c r="F21" s="37"/>
      <c r="G21" s="31"/>
      <c r="H21" s="36"/>
      <c r="I21" s="36"/>
      <c r="J21" s="37"/>
    </row>
    <row r="22" spans="1:10">
      <c r="A22" s="13"/>
      <c r="B22" s="34" t="s">
        <v>841</v>
      </c>
      <c r="C22" s="28"/>
      <c r="D22" s="70" t="s">
        <v>221</v>
      </c>
      <c r="E22" s="39">
        <v>276489</v>
      </c>
      <c r="F22" s="29"/>
      <c r="G22" s="28"/>
      <c r="H22" s="70" t="s">
        <v>221</v>
      </c>
      <c r="I22" s="39">
        <v>413076</v>
      </c>
      <c r="J22" s="29"/>
    </row>
    <row r="23" spans="1:10" ht="15.75" thickBot="1">
      <c r="A23" s="13"/>
      <c r="B23" s="34"/>
      <c r="C23" s="28"/>
      <c r="D23" s="127"/>
      <c r="E23" s="128"/>
      <c r="F23" s="108"/>
      <c r="G23" s="28"/>
      <c r="H23" s="127"/>
      <c r="I23" s="128"/>
      <c r="J23" s="108"/>
    </row>
    <row r="24" spans="1:10" ht="15.75" thickTop="1">
      <c r="A24" s="13"/>
      <c r="B24" s="32" t="s">
        <v>417</v>
      </c>
      <c r="C24" s="32"/>
      <c r="D24" s="32"/>
      <c r="E24" s="32"/>
      <c r="F24" s="32"/>
      <c r="G24" s="32"/>
      <c r="H24" s="32"/>
      <c r="I24" s="32"/>
      <c r="J24" s="32"/>
    </row>
    <row r="25" spans="1:10">
      <c r="A25" s="13"/>
      <c r="B25" s="15"/>
      <c r="C25" s="15"/>
    </row>
    <row r="26" spans="1:10" ht="108">
      <c r="A26" s="13"/>
      <c r="B26" s="72">
        <v>-1</v>
      </c>
      <c r="C26" s="73" t="s">
        <v>842</v>
      </c>
    </row>
  </sheetData>
  <mergeCells count="69">
    <mergeCell ref="B24:J24"/>
    <mergeCell ref="H22:H23"/>
    <mergeCell ref="I22:I23"/>
    <mergeCell ref="J22:J23"/>
    <mergeCell ref="A1:A2"/>
    <mergeCell ref="B1:J1"/>
    <mergeCell ref="B2:J2"/>
    <mergeCell ref="B3:J3"/>
    <mergeCell ref="A4:A26"/>
    <mergeCell ref="B4:J4"/>
    <mergeCell ref="B5:J5"/>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3" max="3" width="18.5703125" customWidth="1"/>
    <col min="4" max="4" width="4" customWidth="1"/>
    <col min="5" max="5" width="15.42578125" customWidth="1"/>
    <col min="6" max="7" width="18.5703125" customWidth="1"/>
    <col min="8" max="8" width="4" customWidth="1"/>
    <col min="9" max="9" width="15.42578125" customWidth="1"/>
    <col min="10" max="10" width="18.5703125" customWidth="1"/>
  </cols>
  <sheetData>
    <row r="1" spans="1:10" ht="15" customHeight="1">
      <c r="A1" s="7" t="s">
        <v>107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844</v>
      </c>
      <c r="B3" s="54" t="s">
        <v>5</v>
      </c>
      <c r="C3" s="54"/>
      <c r="D3" s="54"/>
      <c r="E3" s="54"/>
      <c r="F3" s="54"/>
      <c r="G3" s="54"/>
      <c r="H3" s="54"/>
      <c r="I3" s="54"/>
      <c r="J3" s="54"/>
    </row>
    <row r="4" spans="1:10" ht="15" customHeight="1">
      <c r="A4" s="13" t="s">
        <v>843</v>
      </c>
      <c r="B4" s="54" t="s">
        <v>5</v>
      </c>
      <c r="C4" s="54"/>
      <c r="D4" s="54"/>
      <c r="E4" s="54"/>
      <c r="F4" s="54"/>
      <c r="G4" s="54"/>
      <c r="H4" s="54"/>
      <c r="I4" s="54"/>
      <c r="J4" s="54"/>
    </row>
    <row r="5" spans="1:10">
      <c r="A5" s="13"/>
      <c r="B5" s="32" t="s">
        <v>845</v>
      </c>
      <c r="C5" s="32"/>
      <c r="D5" s="32"/>
      <c r="E5" s="32"/>
      <c r="F5" s="32"/>
      <c r="G5" s="32"/>
      <c r="H5" s="32"/>
      <c r="I5" s="32"/>
      <c r="J5" s="32"/>
    </row>
    <row r="6" spans="1:10">
      <c r="A6" s="13"/>
      <c r="B6" s="26"/>
      <c r="C6" s="26"/>
      <c r="D6" s="26"/>
      <c r="E6" s="26"/>
      <c r="F6" s="26"/>
      <c r="G6" s="26"/>
      <c r="H6" s="26"/>
      <c r="I6" s="26"/>
      <c r="J6" s="26"/>
    </row>
    <row r="7" spans="1:10">
      <c r="A7" s="13"/>
      <c r="B7" s="15"/>
      <c r="C7" s="15"/>
      <c r="D7" s="15"/>
      <c r="E7" s="15"/>
      <c r="F7" s="15"/>
      <c r="G7" s="15"/>
      <c r="H7" s="15"/>
      <c r="I7" s="15"/>
      <c r="J7" s="15"/>
    </row>
    <row r="8" spans="1:10">
      <c r="A8" s="13"/>
      <c r="B8" s="31"/>
      <c r="C8" s="31"/>
      <c r="D8" s="60" t="s">
        <v>296</v>
      </c>
      <c r="E8" s="60"/>
      <c r="F8" s="60"/>
      <c r="G8" s="31"/>
      <c r="H8" s="60" t="s">
        <v>298</v>
      </c>
      <c r="I8" s="60"/>
      <c r="J8" s="60"/>
    </row>
    <row r="9" spans="1:10" ht="15.75" thickBot="1">
      <c r="A9" s="13"/>
      <c r="B9" s="31"/>
      <c r="C9" s="31"/>
      <c r="D9" s="27" t="s">
        <v>297</v>
      </c>
      <c r="E9" s="27"/>
      <c r="F9" s="27"/>
      <c r="G9" s="31"/>
      <c r="H9" s="27" t="s">
        <v>299</v>
      </c>
      <c r="I9" s="27"/>
      <c r="J9" s="27"/>
    </row>
    <row r="10" spans="1:10">
      <c r="A10" s="13"/>
      <c r="B10" s="66" t="s">
        <v>846</v>
      </c>
      <c r="C10" s="28"/>
      <c r="D10" s="70" t="s">
        <v>221</v>
      </c>
      <c r="E10" s="39">
        <v>131214</v>
      </c>
      <c r="F10" s="29"/>
      <c r="G10" s="28"/>
      <c r="H10" s="70" t="s">
        <v>221</v>
      </c>
      <c r="I10" s="39">
        <v>12741</v>
      </c>
      <c r="J10" s="29"/>
    </row>
    <row r="11" spans="1:10">
      <c r="A11" s="13"/>
      <c r="B11" s="66"/>
      <c r="C11" s="28"/>
      <c r="D11" s="129"/>
      <c r="E11" s="130"/>
      <c r="F11" s="131"/>
      <c r="G11" s="28"/>
      <c r="H11" s="129"/>
      <c r="I11" s="130"/>
      <c r="J11" s="131"/>
    </row>
    <row r="12" spans="1:10">
      <c r="A12" s="13"/>
      <c r="B12" s="32" t="s">
        <v>847</v>
      </c>
      <c r="C12" s="31"/>
      <c r="D12" s="33">
        <v>82434</v>
      </c>
      <c r="E12" s="33"/>
      <c r="F12" s="31"/>
      <c r="G12" s="31"/>
      <c r="H12" s="33">
        <v>55174</v>
      </c>
      <c r="I12" s="33"/>
      <c r="J12" s="31"/>
    </row>
    <row r="13" spans="1:10">
      <c r="A13" s="13"/>
      <c r="B13" s="32"/>
      <c r="C13" s="31"/>
      <c r="D13" s="33"/>
      <c r="E13" s="33"/>
      <c r="F13" s="31"/>
      <c r="G13" s="31"/>
      <c r="H13" s="33"/>
      <c r="I13" s="33"/>
      <c r="J13" s="31"/>
    </row>
    <row r="14" spans="1:10">
      <c r="A14" s="13"/>
      <c r="B14" s="66" t="s">
        <v>525</v>
      </c>
      <c r="C14" s="28"/>
      <c r="D14" s="35">
        <v>79551</v>
      </c>
      <c r="E14" s="35"/>
      <c r="F14" s="28"/>
      <c r="G14" s="28"/>
      <c r="H14" s="35">
        <v>69489</v>
      </c>
      <c r="I14" s="35"/>
      <c r="J14" s="28"/>
    </row>
    <row r="15" spans="1:10">
      <c r="A15" s="13"/>
      <c r="B15" s="66"/>
      <c r="C15" s="28"/>
      <c r="D15" s="35"/>
      <c r="E15" s="35"/>
      <c r="F15" s="28"/>
      <c r="G15" s="28"/>
      <c r="H15" s="35"/>
      <c r="I15" s="35"/>
      <c r="J15" s="28"/>
    </row>
    <row r="16" spans="1:10">
      <c r="A16" s="13"/>
      <c r="B16" s="32" t="s">
        <v>848</v>
      </c>
      <c r="C16" s="31"/>
      <c r="D16" s="33">
        <v>67015</v>
      </c>
      <c r="E16" s="33"/>
      <c r="F16" s="31"/>
      <c r="G16" s="31"/>
      <c r="H16" s="33">
        <v>90788</v>
      </c>
      <c r="I16" s="33"/>
      <c r="J16" s="31"/>
    </row>
    <row r="17" spans="1:10">
      <c r="A17" s="13"/>
      <c r="B17" s="32"/>
      <c r="C17" s="31"/>
      <c r="D17" s="33"/>
      <c r="E17" s="33"/>
      <c r="F17" s="31"/>
      <c r="G17" s="31"/>
      <c r="H17" s="33"/>
      <c r="I17" s="33"/>
      <c r="J17" s="31"/>
    </row>
    <row r="18" spans="1:10">
      <c r="A18" s="13"/>
      <c r="B18" s="66" t="s">
        <v>849</v>
      </c>
      <c r="C18" s="28"/>
      <c r="D18" s="35">
        <v>60362</v>
      </c>
      <c r="E18" s="35"/>
      <c r="F18" s="28"/>
      <c r="G18" s="28"/>
      <c r="H18" s="35">
        <v>53905</v>
      </c>
      <c r="I18" s="35"/>
      <c r="J18" s="28"/>
    </row>
    <row r="19" spans="1:10">
      <c r="A19" s="13"/>
      <c r="B19" s="66"/>
      <c r="C19" s="28"/>
      <c r="D19" s="35"/>
      <c r="E19" s="35"/>
      <c r="F19" s="28"/>
      <c r="G19" s="28"/>
      <c r="H19" s="35"/>
      <c r="I19" s="35"/>
      <c r="J19" s="28"/>
    </row>
    <row r="20" spans="1:10">
      <c r="A20" s="13"/>
      <c r="B20" s="32" t="s">
        <v>850</v>
      </c>
      <c r="C20" s="31"/>
      <c r="D20" s="33">
        <v>55216</v>
      </c>
      <c r="E20" s="33"/>
      <c r="F20" s="31"/>
      <c r="G20" s="31"/>
      <c r="H20" s="33">
        <v>50042</v>
      </c>
      <c r="I20" s="33"/>
      <c r="J20" s="31"/>
    </row>
    <row r="21" spans="1:10">
      <c r="A21" s="13"/>
      <c r="B21" s="32"/>
      <c r="C21" s="31"/>
      <c r="D21" s="33"/>
      <c r="E21" s="33"/>
      <c r="F21" s="31"/>
      <c r="G21" s="31"/>
      <c r="H21" s="33"/>
      <c r="I21" s="33"/>
      <c r="J21" s="31"/>
    </row>
    <row r="22" spans="1:10">
      <c r="A22" s="13"/>
      <c r="B22" s="66" t="s">
        <v>837</v>
      </c>
      <c r="C22" s="28"/>
      <c r="D22" s="35">
        <v>28474</v>
      </c>
      <c r="E22" s="35"/>
      <c r="F22" s="28"/>
      <c r="G22" s="28"/>
      <c r="H22" s="35">
        <v>5882</v>
      </c>
      <c r="I22" s="35"/>
      <c r="J22" s="28"/>
    </row>
    <row r="23" spans="1:10">
      <c r="A23" s="13"/>
      <c r="B23" s="66"/>
      <c r="C23" s="28"/>
      <c r="D23" s="35"/>
      <c r="E23" s="35"/>
      <c r="F23" s="28"/>
      <c r="G23" s="28"/>
      <c r="H23" s="35"/>
      <c r="I23" s="35"/>
      <c r="J23" s="28"/>
    </row>
    <row r="24" spans="1:10">
      <c r="A24" s="13"/>
      <c r="B24" s="32" t="s">
        <v>851</v>
      </c>
      <c r="C24" s="31"/>
      <c r="D24" s="33">
        <v>21034</v>
      </c>
      <c r="E24" s="33"/>
      <c r="F24" s="31"/>
      <c r="G24" s="31"/>
      <c r="H24" s="33">
        <v>20550</v>
      </c>
      <c r="I24" s="33"/>
      <c r="J24" s="31"/>
    </row>
    <row r="25" spans="1:10">
      <c r="A25" s="13"/>
      <c r="B25" s="32"/>
      <c r="C25" s="31"/>
      <c r="D25" s="33"/>
      <c r="E25" s="33"/>
      <c r="F25" s="31"/>
      <c r="G25" s="31"/>
      <c r="H25" s="33"/>
      <c r="I25" s="33"/>
      <c r="J25" s="31"/>
    </row>
    <row r="26" spans="1:10">
      <c r="A26" s="13"/>
      <c r="B26" s="66" t="s">
        <v>852</v>
      </c>
      <c r="C26" s="28"/>
      <c r="D26" s="35">
        <v>15942</v>
      </c>
      <c r="E26" s="35"/>
      <c r="F26" s="28"/>
      <c r="G26" s="28"/>
      <c r="H26" s="35">
        <v>19620</v>
      </c>
      <c r="I26" s="35"/>
      <c r="J26" s="28"/>
    </row>
    <row r="27" spans="1:10">
      <c r="A27" s="13"/>
      <c r="B27" s="66"/>
      <c r="C27" s="28"/>
      <c r="D27" s="35"/>
      <c r="E27" s="35"/>
      <c r="F27" s="28"/>
      <c r="G27" s="28"/>
      <c r="H27" s="35"/>
      <c r="I27" s="35"/>
      <c r="J27" s="28"/>
    </row>
    <row r="28" spans="1:10">
      <c r="A28" s="13"/>
      <c r="B28" s="32" t="s">
        <v>853</v>
      </c>
      <c r="C28" s="31"/>
      <c r="D28" s="33">
        <v>15573</v>
      </c>
      <c r="E28" s="33"/>
      <c r="F28" s="31"/>
      <c r="G28" s="31"/>
      <c r="H28" s="33">
        <v>18416</v>
      </c>
      <c r="I28" s="33"/>
      <c r="J28" s="31"/>
    </row>
    <row r="29" spans="1:10">
      <c r="A29" s="13"/>
      <c r="B29" s="32"/>
      <c r="C29" s="31"/>
      <c r="D29" s="33"/>
      <c r="E29" s="33"/>
      <c r="F29" s="31"/>
      <c r="G29" s="31"/>
      <c r="H29" s="33"/>
      <c r="I29" s="33"/>
      <c r="J29" s="31"/>
    </row>
    <row r="30" spans="1:10">
      <c r="A30" s="13"/>
      <c r="B30" s="66" t="s">
        <v>854</v>
      </c>
      <c r="C30" s="28"/>
      <c r="D30" s="35">
        <v>6741</v>
      </c>
      <c r="E30" s="35"/>
      <c r="F30" s="28"/>
      <c r="G30" s="28"/>
      <c r="H30" s="35">
        <v>14167</v>
      </c>
      <c r="I30" s="35"/>
      <c r="J30" s="28"/>
    </row>
    <row r="31" spans="1:10">
      <c r="A31" s="13"/>
      <c r="B31" s="66"/>
      <c r="C31" s="28"/>
      <c r="D31" s="35"/>
      <c r="E31" s="35"/>
      <c r="F31" s="28"/>
      <c r="G31" s="28"/>
      <c r="H31" s="35"/>
      <c r="I31" s="35"/>
      <c r="J31" s="28"/>
    </row>
    <row r="32" spans="1:10">
      <c r="A32" s="13"/>
      <c r="B32" s="32" t="s">
        <v>855</v>
      </c>
      <c r="C32" s="31"/>
      <c r="D32" s="33">
        <v>6589</v>
      </c>
      <c r="E32" s="33"/>
      <c r="F32" s="31"/>
      <c r="G32" s="31"/>
      <c r="H32" s="33">
        <v>7135</v>
      </c>
      <c r="I32" s="33"/>
      <c r="J32" s="31"/>
    </row>
    <row r="33" spans="1:10">
      <c r="A33" s="13"/>
      <c r="B33" s="32"/>
      <c r="C33" s="31"/>
      <c r="D33" s="33"/>
      <c r="E33" s="33"/>
      <c r="F33" s="31"/>
      <c r="G33" s="31"/>
      <c r="H33" s="33"/>
      <c r="I33" s="33"/>
      <c r="J33" s="31"/>
    </row>
    <row r="34" spans="1:10">
      <c r="A34" s="13"/>
      <c r="B34" s="66" t="s">
        <v>856</v>
      </c>
      <c r="C34" s="28"/>
      <c r="D34" s="35">
        <v>1587</v>
      </c>
      <c r="E34" s="35"/>
      <c r="F34" s="28"/>
      <c r="G34" s="28"/>
      <c r="H34" s="35">
        <v>19148</v>
      </c>
      <c r="I34" s="35"/>
      <c r="J34" s="28"/>
    </row>
    <row r="35" spans="1:10">
      <c r="A35" s="13"/>
      <c r="B35" s="66"/>
      <c r="C35" s="28"/>
      <c r="D35" s="35"/>
      <c r="E35" s="35"/>
      <c r="F35" s="28"/>
      <c r="G35" s="28"/>
      <c r="H35" s="35"/>
      <c r="I35" s="35"/>
      <c r="J35" s="28"/>
    </row>
    <row r="36" spans="1:10">
      <c r="A36" s="13"/>
      <c r="B36" s="32" t="s">
        <v>301</v>
      </c>
      <c r="C36" s="31"/>
      <c r="D36" s="43" t="s">
        <v>245</v>
      </c>
      <c r="E36" s="43"/>
      <c r="F36" s="31"/>
      <c r="G36" s="31"/>
      <c r="H36" s="33">
        <v>5900</v>
      </c>
      <c r="I36" s="33"/>
      <c r="J36" s="31"/>
    </row>
    <row r="37" spans="1:10">
      <c r="A37" s="13"/>
      <c r="B37" s="32"/>
      <c r="C37" s="31"/>
      <c r="D37" s="43"/>
      <c r="E37" s="43"/>
      <c r="F37" s="31"/>
      <c r="G37" s="31"/>
      <c r="H37" s="33"/>
      <c r="I37" s="33"/>
      <c r="J37" s="31"/>
    </row>
    <row r="38" spans="1:10">
      <c r="A38" s="13"/>
      <c r="B38" s="66" t="s">
        <v>147</v>
      </c>
      <c r="C38" s="28"/>
      <c r="D38" s="35">
        <v>50550</v>
      </c>
      <c r="E38" s="35"/>
      <c r="F38" s="28"/>
      <c r="G38" s="28"/>
      <c r="H38" s="35">
        <v>51182</v>
      </c>
      <c r="I38" s="35"/>
      <c r="J38" s="28"/>
    </row>
    <row r="39" spans="1:10" ht="15.75" thickBot="1">
      <c r="A39" s="13"/>
      <c r="B39" s="66"/>
      <c r="C39" s="28"/>
      <c r="D39" s="40"/>
      <c r="E39" s="40"/>
      <c r="F39" s="41"/>
      <c r="G39" s="28"/>
      <c r="H39" s="40"/>
      <c r="I39" s="40"/>
      <c r="J39" s="41"/>
    </row>
    <row r="40" spans="1:10">
      <c r="A40" s="13"/>
      <c r="B40" s="30" t="s">
        <v>857</v>
      </c>
      <c r="C40" s="31"/>
      <c r="D40" s="49" t="s">
        <v>221</v>
      </c>
      <c r="E40" s="51">
        <v>622282</v>
      </c>
      <c r="F40" s="42"/>
      <c r="G40" s="31"/>
      <c r="H40" s="49" t="s">
        <v>221</v>
      </c>
      <c r="I40" s="51">
        <v>494139</v>
      </c>
      <c r="J40" s="42"/>
    </row>
    <row r="41" spans="1:10" ht="15.75" thickBot="1">
      <c r="A41" s="13"/>
      <c r="B41" s="30"/>
      <c r="C41" s="31"/>
      <c r="D41" s="50"/>
      <c r="E41" s="52"/>
      <c r="F41" s="53"/>
      <c r="G41" s="31"/>
      <c r="H41" s="50"/>
      <c r="I41" s="52"/>
      <c r="J41" s="53"/>
    </row>
    <row r="42" spans="1:10" ht="15.75" thickTop="1">
      <c r="A42" s="13"/>
      <c r="B42" s="32" t="s">
        <v>417</v>
      </c>
      <c r="C42" s="32"/>
      <c r="D42" s="32"/>
      <c r="E42" s="32"/>
      <c r="F42" s="32"/>
      <c r="G42" s="32"/>
      <c r="H42" s="32"/>
      <c r="I42" s="32"/>
      <c r="J42" s="32"/>
    </row>
    <row r="43" spans="1:10" ht="24.75" customHeight="1">
      <c r="A43" s="13"/>
      <c r="B43" s="153" t="s">
        <v>858</v>
      </c>
      <c r="C43" s="153"/>
      <c r="D43" s="153"/>
      <c r="E43" s="153"/>
      <c r="F43" s="153"/>
      <c r="G43" s="153"/>
      <c r="H43" s="153"/>
      <c r="I43" s="153"/>
      <c r="J43" s="153"/>
    </row>
  </sheetData>
  <mergeCells count="133">
    <mergeCell ref="A1:A2"/>
    <mergeCell ref="B1:J1"/>
    <mergeCell ref="B2:J2"/>
    <mergeCell ref="B3:J3"/>
    <mergeCell ref="A4:A43"/>
    <mergeCell ref="B4:J4"/>
    <mergeCell ref="B5:J5"/>
    <mergeCell ref="B42:J42"/>
    <mergeCell ref="B43:J43"/>
    <mergeCell ref="J38:J39"/>
    <mergeCell ref="B40:B41"/>
    <mergeCell ref="C40:C41"/>
    <mergeCell ref="D40:D41"/>
    <mergeCell ref="E40:E41"/>
    <mergeCell ref="F40:F41"/>
    <mergeCell ref="G40:G41"/>
    <mergeCell ref="H40:H41"/>
    <mergeCell ref="I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8" max="8" width="2" customWidth="1"/>
    <col min="9" max="9" width="7.5703125" customWidth="1"/>
  </cols>
  <sheetData>
    <row r="1" spans="1:10" ht="15" customHeight="1">
      <c r="A1" s="7" t="s">
        <v>107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694</v>
      </c>
      <c r="B3" s="54" t="s">
        <v>5</v>
      </c>
      <c r="C3" s="54"/>
      <c r="D3" s="54"/>
      <c r="E3" s="54"/>
      <c r="F3" s="54"/>
      <c r="G3" s="54"/>
      <c r="H3" s="54"/>
      <c r="I3" s="54"/>
      <c r="J3" s="54"/>
    </row>
    <row r="4" spans="1:10" ht="15" customHeight="1">
      <c r="A4" s="13" t="s">
        <v>1075</v>
      </c>
      <c r="B4" s="54" t="s">
        <v>5</v>
      </c>
      <c r="C4" s="54"/>
      <c r="D4" s="54"/>
      <c r="E4" s="54"/>
      <c r="F4" s="54"/>
      <c r="G4" s="54"/>
      <c r="H4" s="54"/>
      <c r="I4" s="54"/>
      <c r="J4" s="54"/>
    </row>
    <row r="5" spans="1:10">
      <c r="A5" s="13"/>
      <c r="B5" s="32" t="s">
        <v>860</v>
      </c>
      <c r="C5" s="32"/>
      <c r="D5" s="32"/>
      <c r="E5" s="32"/>
      <c r="F5" s="32"/>
      <c r="G5" s="32"/>
      <c r="H5" s="32"/>
      <c r="I5" s="32"/>
      <c r="J5" s="32"/>
    </row>
    <row r="6" spans="1:10">
      <c r="A6" s="13"/>
      <c r="B6" s="26"/>
      <c r="C6" s="26"/>
      <c r="D6" s="26"/>
      <c r="E6" s="26"/>
      <c r="F6" s="26"/>
      <c r="G6" s="26"/>
      <c r="H6" s="26"/>
      <c r="I6" s="26"/>
      <c r="J6" s="26"/>
    </row>
    <row r="7" spans="1:10">
      <c r="A7" s="13"/>
      <c r="B7" s="15"/>
      <c r="C7" s="15"/>
      <c r="D7" s="15"/>
      <c r="E7" s="15"/>
      <c r="F7" s="15"/>
      <c r="G7" s="15"/>
      <c r="H7" s="15"/>
      <c r="I7" s="15"/>
      <c r="J7" s="15"/>
    </row>
    <row r="8" spans="1:10">
      <c r="A8" s="13"/>
      <c r="B8" s="31"/>
      <c r="C8" s="31"/>
      <c r="D8" s="60" t="s">
        <v>296</v>
      </c>
      <c r="E8" s="60"/>
      <c r="F8" s="60"/>
      <c r="G8" s="31"/>
      <c r="H8" s="60" t="s">
        <v>298</v>
      </c>
      <c r="I8" s="60"/>
      <c r="J8" s="60"/>
    </row>
    <row r="9" spans="1:10" ht="15.75" thickBot="1">
      <c r="A9" s="13"/>
      <c r="B9" s="31"/>
      <c r="C9" s="31"/>
      <c r="D9" s="27" t="s">
        <v>297</v>
      </c>
      <c r="E9" s="27"/>
      <c r="F9" s="27"/>
      <c r="G9" s="31"/>
      <c r="H9" s="27" t="s">
        <v>299</v>
      </c>
      <c r="I9" s="27"/>
      <c r="J9" s="27"/>
    </row>
    <row r="10" spans="1:10">
      <c r="A10" s="13"/>
      <c r="B10" s="64" t="s">
        <v>861</v>
      </c>
      <c r="C10" s="28"/>
      <c r="D10" s="70" t="s">
        <v>221</v>
      </c>
      <c r="E10" s="39">
        <v>928873</v>
      </c>
      <c r="F10" s="29"/>
      <c r="G10" s="28"/>
      <c r="H10" s="70" t="s">
        <v>221</v>
      </c>
      <c r="I10" s="39">
        <v>903381</v>
      </c>
      <c r="J10" s="29"/>
    </row>
    <row r="11" spans="1:10">
      <c r="A11" s="13"/>
      <c r="B11" s="64"/>
      <c r="C11" s="28"/>
      <c r="D11" s="66"/>
      <c r="E11" s="35"/>
      <c r="F11" s="28"/>
      <c r="G11" s="28"/>
      <c r="H11" s="66"/>
      <c r="I11" s="35"/>
      <c r="J11" s="28"/>
    </row>
    <row r="12" spans="1:10">
      <c r="A12" s="13"/>
      <c r="B12" s="63" t="s">
        <v>862</v>
      </c>
      <c r="C12" s="31"/>
      <c r="D12" s="33">
        <v>64387</v>
      </c>
      <c r="E12" s="33"/>
      <c r="F12" s="31"/>
      <c r="G12" s="31"/>
      <c r="H12" s="33">
        <v>67905</v>
      </c>
      <c r="I12" s="33"/>
      <c r="J12" s="31"/>
    </row>
    <row r="13" spans="1:10">
      <c r="A13" s="13"/>
      <c r="B13" s="63"/>
      <c r="C13" s="31"/>
      <c r="D13" s="33"/>
      <c r="E13" s="33"/>
      <c r="F13" s="31"/>
      <c r="G13" s="31"/>
      <c r="H13" s="33"/>
      <c r="I13" s="33"/>
      <c r="J13" s="31"/>
    </row>
    <row r="14" spans="1:10">
      <c r="A14" s="13"/>
      <c r="B14" s="64" t="s">
        <v>863</v>
      </c>
      <c r="C14" s="28"/>
      <c r="D14" s="35">
        <v>36936</v>
      </c>
      <c r="E14" s="35"/>
      <c r="F14" s="28"/>
      <c r="G14" s="28"/>
      <c r="H14" s="45" t="s">
        <v>245</v>
      </c>
      <c r="I14" s="45"/>
      <c r="J14" s="28"/>
    </row>
    <row r="15" spans="1:10">
      <c r="A15" s="13"/>
      <c r="B15" s="64"/>
      <c r="C15" s="28"/>
      <c r="D15" s="35"/>
      <c r="E15" s="35"/>
      <c r="F15" s="28"/>
      <c r="G15" s="28"/>
      <c r="H15" s="45"/>
      <c r="I15" s="45"/>
      <c r="J15" s="28"/>
    </row>
    <row r="16" spans="1:10">
      <c r="A16" s="13"/>
      <c r="B16" s="63" t="s">
        <v>864</v>
      </c>
      <c r="C16" s="31"/>
      <c r="D16" s="33">
        <v>10245</v>
      </c>
      <c r="E16" s="33"/>
      <c r="F16" s="31"/>
      <c r="G16" s="31"/>
      <c r="H16" s="43" t="s">
        <v>245</v>
      </c>
      <c r="I16" s="43"/>
      <c r="J16" s="31"/>
    </row>
    <row r="17" spans="1:10" ht="15.75" thickBot="1">
      <c r="A17" s="13"/>
      <c r="B17" s="63"/>
      <c r="C17" s="31"/>
      <c r="D17" s="36"/>
      <c r="E17" s="36"/>
      <c r="F17" s="37"/>
      <c r="G17" s="31"/>
      <c r="H17" s="44"/>
      <c r="I17" s="44"/>
      <c r="J17" s="37"/>
    </row>
    <row r="18" spans="1:10">
      <c r="A18" s="13"/>
      <c r="B18" s="34" t="s">
        <v>865</v>
      </c>
      <c r="C18" s="28"/>
      <c r="D18" s="70" t="s">
        <v>221</v>
      </c>
      <c r="E18" s="39">
        <v>1040441</v>
      </c>
      <c r="F18" s="29"/>
      <c r="G18" s="28"/>
      <c r="H18" s="70" t="s">
        <v>221</v>
      </c>
      <c r="I18" s="39">
        <v>971286</v>
      </c>
      <c r="J18" s="29"/>
    </row>
    <row r="19" spans="1:10" ht="15.75" thickBot="1">
      <c r="A19" s="13"/>
      <c r="B19" s="34"/>
      <c r="C19" s="28"/>
      <c r="D19" s="127"/>
      <c r="E19" s="128"/>
      <c r="F19" s="108"/>
      <c r="G19" s="28"/>
      <c r="H19" s="127"/>
      <c r="I19" s="128"/>
      <c r="J19" s="108"/>
    </row>
    <row r="20" spans="1:10" ht="15.75" thickTop="1"/>
  </sheetData>
  <mergeCells count="54">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2" width="36.5703125" bestFit="1" customWidth="1"/>
    <col min="3" max="3" width="15.28515625" customWidth="1"/>
    <col min="4" max="4" width="3.28515625" customWidth="1"/>
    <col min="5" max="5" width="11.85546875" customWidth="1"/>
    <col min="6" max="6" width="2.5703125" customWidth="1"/>
    <col min="7" max="7" width="15.28515625" customWidth="1"/>
    <col min="8" max="8" width="3.28515625" customWidth="1"/>
    <col min="9" max="9" width="12.5703125" customWidth="1"/>
    <col min="10" max="10" width="2.5703125" customWidth="1"/>
    <col min="11" max="11" width="15.28515625" customWidth="1"/>
    <col min="12" max="12" width="3.28515625" customWidth="1"/>
    <col min="13" max="13" width="9.28515625" customWidth="1"/>
    <col min="14" max="14" width="2.5703125" customWidth="1"/>
    <col min="15" max="15" width="15.28515625" customWidth="1"/>
    <col min="16" max="16" width="3.28515625" customWidth="1"/>
    <col min="17" max="17" width="12.5703125" customWidth="1"/>
    <col min="18" max="18" width="2.5703125" customWidth="1"/>
  </cols>
  <sheetData>
    <row r="1" spans="1:18" ht="15" customHeight="1">
      <c r="A1" s="7" t="s">
        <v>10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884</v>
      </c>
      <c r="B3" s="54" t="s">
        <v>5</v>
      </c>
      <c r="C3" s="54"/>
      <c r="D3" s="54"/>
      <c r="E3" s="54"/>
      <c r="F3" s="54"/>
      <c r="G3" s="54"/>
      <c r="H3" s="54"/>
      <c r="I3" s="54"/>
      <c r="J3" s="54"/>
      <c r="K3" s="54"/>
      <c r="L3" s="54"/>
      <c r="M3" s="54"/>
      <c r="N3" s="54"/>
      <c r="O3" s="54"/>
      <c r="P3" s="54"/>
      <c r="Q3" s="54"/>
      <c r="R3" s="54"/>
    </row>
    <row r="4" spans="1:18" ht="15" customHeight="1">
      <c r="A4" s="13" t="s">
        <v>1077</v>
      </c>
      <c r="B4" s="54" t="s">
        <v>5</v>
      </c>
      <c r="C4" s="54"/>
      <c r="D4" s="54"/>
      <c r="E4" s="54"/>
      <c r="F4" s="54"/>
      <c r="G4" s="54"/>
      <c r="H4" s="54"/>
      <c r="I4" s="54"/>
      <c r="J4" s="54"/>
      <c r="K4" s="54"/>
      <c r="L4" s="54"/>
      <c r="M4" s="54"/>
      <c r="N4" s="54"/>
      <c r="O4" s="54"/>
      <c r="P4" s="54"/>
      <c r="Q4" s="54"/>
      <c r="R4" s="54"/>
    </row>
    <row r="5" spans="1:18" ht="25.5" customHeight="1">
      <c r="A5" s="13"/>
      <c r="B5" s="32" t="s">
        <v>886</v>
      </c>
      <c r="C5" s="32"/>
      <c r="D5" s="32"/>
      <c r="E5" s="32"/>
      <c r="F5" s="32"/>
      <c r="G5" s="32"/>
      <c r="H5" s="32"/>
      <c r="I5" s="32"/>
      <c r="J5" s="32"/>
      <c r="K5" s="32"/>
      <c r="L5" s="32"/>
      <c r="M5" s="32"/>
      <c r="N5" s="32"/>
      <c r="O5" s="32"/>
      <c r="P5" s="32"/>
      <c r="Q5" s="32"/>
      <c r="R5" s="32"/>
    </row>
    <row r="6" spans="1:18">
      <c r="A6" s="13"/>
      <c r="B6" s="26"/>
      <c r="C6" s="26"/>
      <c r="D6" s="26"/>
      <c r="E6" s="26"/>
      <c r="F6" s="26"/>
      <c r="G6" s="26"/>
      <c r="H6" s="26"/>
      <c r="I6" s="26"/>
      <c r="J6" s="26"/>
      <c r="K6" s="26"/>
      <c r="L6" s="26"/>
      <c r="M6" s="26"/>
      <c r="N6" s="26"/>
      <c r="O6" s="26"/>
      <c r="P6" s="26"/>
      <c r="Q6" s="26"/>
      <c r="R6" s="26"/>
    </row>
    <row r="7" spans="1:18">
      <c r="A7" s="13"/>
      <c r="B7" s="15"/>
      <c r="C7" s="15"/>
      <c r="D7" s="15"/>
      <c r="E7" s="15"/>
      <c r="F7" s="15"/>
      <c r="G7" s="15"/>
      <c r="H7" s="15"/>
      <c r="I7" s="15"/>
      <c r="J7" s="15"/>
      <c r="K7" s="15"/>
      <c r="L7" s="15"/>
      <c r="M7" s="15"/>
      <c r="N7" s="15"/>
      <c r="O7" s="15"/>
      <c r="P7" s="15"/>
      <c r="Q7" s="15"/>
      <c r="R7" s="15"/>
    </row>
    <row r="8" spans="1:18">
      <c r="A8" s="13"/>
      <c r="B8" s="31"/>
      <c r="C8" s="31"/>
      <c r="D8" s="60" t="s">
        <v>271</v>
      </c>
      <c r="E8" s="60"/>
      <c r="F8" s="60"/>
      <c r="G8" s="60"/>
      <c r="H8" s="60"/>
      <c r="I8" s="60"/>
      <c r="J8" s="60"/>
      <c r="K8" s="31"/>
      <c r="L8" s="60" t="s">
        <v>273</v>
      </c>
      <c r="M8" s="60"/>
      <c r="N8" s="60"/>
      <c r="O8" s="60"/>
      <c r="P8" s="60"/>
      <c r="Q8" s="60"/>
      <c r="R8" s="60"/>
    </row>
    <row r="9" spans="1:18" ht="15.75" thickBot="1">
      <c r="A9" s="13"/>
      <c r="B9" s="31"/>
      <c r="C9" s="31"/>
      <c r="D9" s="27" t="s">
        <v>272</v>
      </c>
      <c r="E9" s="27"/>
      <c r="F9" s="27"/>
      <c r="G9" s="27"/>
      <c r="H9" s="27"/>
      <c r="I9" s="27"/>
      <c r="J9" s="27"/>
      <c r="K9" s="31"/>
      <c r="L9" s="27" t="s">
        <v>272</v>
      </c>
      <c r="M9" s="27"/>
      <c r="N9" s="27"/>
      <c r="O9" s="27"/>
      <c r="P9" s="27"/>
      <c r="Q9" s="27"/>
      <c r="R9" s="27"/>
    </row>
    <row r="10" spans="1:18" ht="15.75" thickBot="1">
      <c r="A10" s="13"/>
      <c r="B10" s="16"/>
      <c r="C10" s="16"/>
      <c r="D10" s="71">
        <v>2014</v>
      </c>
      <c r="E10" s="71"/>
      <c r="F10" s="71"/>
      <c r="G10" s="16"/>
      <c r="H10" s="71">
        <v>2013</v>
      </c>
      <c r="I10" s="71"/>
      <c r="J10" s="71"/>
      <c r="K10" s="16"/>
      <c r="L10" s="71">
        <v>2014</v>
      </c>
      <c r="M10" s="71"/>
      <c r="N10" s="71"/>
      <c r="O10" s="16"/>
      <c r="P10" s="71">
        <v>2013</v>
      </c>
      <c r="Q10" s="71"/>
      <c r="R10" s="71"/>
    </row>
    <row r="11" spans="1:18">
      <c r="A11" s="13"/>
      <c r="B11" s="19" t="s">
        <v>887</v>
      </c>
      <c r="C11" s="20"/>
      <c r="D11" s="29"/>
      <c r="E11" s="29"/>
      <c r="F11" s="29"/>
      <c r="G11" s="20"/>
      <c r="H11" s="29"/>
      <c r="I11" s="29"/>
      <c r="J11" s="29"/>
      <c r="K11" s="20"/>
      <c r="L11" s="29"/>
      <c r="M11" s="29"/>
      <c r="N11" s="29"/>
      <c r="O11" s="20"/>
      <c r="P11" s="29"/>
      <c r="Q11" s="29"/>
      <c r="R11" s="29"/>
    </row>
    <row r="12" spans="1:18">
      <c r="A12" s="13"/>
      <c r="B12" s="30" t="s">
        <v>106</v>
      </c>
      <c r="C12" s="31"/>
      <c r="D12" s="32" t="s">
        <v>221</v>
      </c>
      <c r="E12" s="43" t="s">
        <v>888</v>
      </c>
      <c r="F12" s="32" t="s">
        <v>330</v>
      </c>
      <c r="G12" s="31"/>
      <c r="H12" s="32" t="s">
        <v>221</v>
      </c>
      <c r="I12" s="33">
        <v>143232</v>
      </c>
      <c r="J12" s="31"/>
      <c r="K12" s="31"/>
      <c r="L12" s="32" t="s">
        <v>221</v>
      </c>
      <c r="M12" s="33">
        <v>4448</v>
      </c>
      <c r="N12" s="31"/>
      <c r="O12" s="31"/>
      <c r="P12" s="32" t="s">
        <v>221</v>
      </c>
      <c r="Q12" s="33">
        <v>170981</v>
      </c>
      <c r="R12" s="31"/>
    </row>
    <row r="13" spans="1:18">
      <c r="A13" s="13"/>
      <c r="B13" s="30"/>
      <c r="C13" s="31"/>
      <c r="D13" s="32"/>
      <c r="E13" s="43"/>
      <c r="F13" s="32"/>
      <c r="G13" s="31"/>
      <c r="H13" s="32"/>
      <c r="I13" s="33"/>
      <c r="J13" s="31"/>
      <c r="K13" s="31"/>
      <c r="L13" s="32"/>
      <c r="M13" s="33"/>
      <c r="N13" s="31"/>
      <c r="O13" s="31"/>
      <c r="P13" s="32"/>
      <c r="Q13" s="33"/>
      <c r="R13" s="31"/>
    </row>
    <row r="14" spans="1:18">
      <c r="A14" s="13"/>
      <c r="B14" s="34" t="s">
        <v>889</v>
      </c>
      <c r="C14" s="28"/>
      <c r="D14" s="45" t="s">
        <v>245</v>
      </c>
      <c r="E14" s="45"/>
      <c r="F14" s="28"/>
      <c r="G14" s="28"/>
      <c r="H14" s="45" t="s">
        <v>890</v>
      </c>
      <c r="I14" s="45"/>
      <c r="J14" s="66" t="s">
        <v>330</v>
      </c>
      <c r="K14" s="28"/>
      <c r="L14" s="45" t="s">
        <v>891</v>
      </c>
      <c r="M14" s="45"/>
      <c r="N14" s="66" t="s">
        <v>330</v>
      </c>
      <c r="O14" s="28"/>
      <c r="P14" s="45" t="s">
        <v>892</v>
      </c>
      <c r="Q14" s="45"/>
      <c r="R14" s="66" t="s">
        <v>330</v>
      </c>
    </row>
    <row r="15" spans="1:18" ht="15.75" thickBot="1">
      <c r="A15" s="13"/>
      <c r="B15" s="34"/>
      <c r="C15" s="28"/>
      <c r="D15" s="47"/>
      <c r="E15" s="47"/>
      <c r="F15" s="41"/>
      <c r="G15" s="28"/>
      <c r="H15" s="47"/>
      <c r="I15" s="47"/>
      <c r="J15" s="75"/>
      <c r="K15" s="28"/>
      <c r="L15" s="47"/>
      <c r="M15" s="47"/>
      <c r="N15" s="75"/>
      <c r="O15" s="28"/>
      <c r="P15" s="47"/>
      <c r="Q15" s="47"/>
      <c r="R15" s="75"/>
    </row>
    <row r="16" spans="1:18">
      <c r="A16" s="13"/>
      <c r="B16" s="30" t="s">
        <v>893</v>
      </c>
      <c r="C16" s="31"/>
      <c r="D16" s="49" t="s">
        <v>221</v>
      </c>
      <c r="E16" s="77" t="s">
        <v>888</v>
      </c>
      <c r="F16" s="49" t="s">
        <v>330</v>
      </c>
      <c r="G16" s="31"/>
      <c r="H16" s="49" t="s">
        <v>221</v>
      </c>
      <c r="I16" s="51">
        <v>140881</v>
      </c>
      <c r="J16" s="42"/>
      <c r="K16" s="31"/>
      <c r="L16" s="49" t="s">
        <v>221</v>
      </c>
      <c r="M16" s="51">
        <v>4414</v>
      </c>
      <c r="N16" s="42"/>
      <c r="O16" s="31"/>
      <c r="P16" s="49" t="s">
        <v>221</v>
      </c>
      <c r="Q16" s="51">
        <v>168150</v>
      </c>
      <c r="R16" s="42"/>
    </row>
    <row r="17" spans="1:18">
      <c r="A17" s="13"/>
      <c r="B17" s="30"/>
      <c r="C17" s="31"/>
      <c r="D17" s="32"/>
      <c r="E17" s="43"/>
      <c r="F17" s="32"/>
      <c r="G17" s="31"/>
      <c r="H17" s="32"/>
      <c r="I17" s="33"/>
      <c r="J17" s="31"/>
      <c r="K17" s="31"/>
      <c r="L17" s="32"/>
      <c r="M17" s="33"/>
      <c r="N17" s="31"/>
      <c r="O17" s="31"/>
      <c r="P17" s="155"/>
      <c r="Q17" s="144"/>
      <c r="R17" s="67"/>
    </row>
    <row r="18" spans="1:18">
      <c r="A18" s="13"/>
      <c r="B18" s="20"/>
      <c r="C18" s="20"/>
      <c r="D18" s="28"/>
      <c r="E18" s="28"/>
      <c r="F18" s="28"/>
      <c r="G18" s="20"/>
      <c r="H18" s="28"/>
      <c r="I18" s="28"/>
      <c r="J18" s="28"/>
      <c r="K18" s="20"/>
      <c r="L18" s="28"/>
      <c r="M18" s="28"/>
      <c r="N18" s="28"/>
      <c r="O18" s="20"/>
      <c r="P18" s="28"/>
      <c r="Q18" s="28"/>
      <c r="R18" s="28"/>
    </row>
    <row r="19" spans="1:18">
      <c r="A19" s="13"/>
      <c r="B19" s="30" t="s">
        <v>894</v>
      </c>
      <c r="C19" s="31"/>
      <c r="D19" s="33">
        <v>37673</v>
      </c>
      <c r="E19" s="33"/>
      <c r="F19" s="31"/>
      <c r="G19" s="31"/>
      <c r="H19" s="33">
        <v>36925</v>
      </c>
      <c r="I19" s="33"/>
      <c r="J19" s="31"/>
      <c r="K19" s="31"/>
      <c r="L19" s="33">
        <v>37552</v>
      </c>
      <c r="M19" s="33"/>
      <c r="N19" s="31"/>
      <c r="O19" s="31"/>
      <c r="P19" s="33">
        <v>36902</v>
      </c>
      <c r="Q19" s="33"/>
      <c r="R19" s="31"/>
    </row>
    <row r="20" spans="1:18">
      <c r="A20" s="13"/>
      <c r="B20" s="30"/>
      <c r="C20" s="31"/>
      <c r="D20" s="33"/>
      <c r="E20" s="33"/>
      <c r="F20" s="31"/>
      <c r="G20" s="31"/>
      <c r="H20" s="33"/>
      <c r="I20" s="33"/>
      <c r="J20" s="31"/>
      <c r="K20" s="31"/>
      <c r="L20" s="33"/>
      <c r="M20" s="33"/>
      <c r="N20" s="31"/>
      <c r="O20" s="31"/>
      <c r="P20" s="33"/>
      <c r="Q20" s="33"/>
      <c r="R20" s="31"/>
    </row>
    <row r="21" spans="1:18" ht="15.75" thickBot="1">
      <c r="A21" s="13"/>
      <c r="B21" s="20"/>
      <c r="C21" s="20"/>
      <c r="D21" s="41"/>
      <c r="E21" s="41"/>
      <c r="F21" s="41"/>
      <c r="G21" s="20"/>
      <c r="H21" s="41"/>
      <c r="I21" s="41"/>
      <c r="J21" s="41"/>
      <c r="K21" s="20"/>
      <c r="L21" s="41"/>
      <c r="M21" s="41"/>
      <c r="N21" s="41"/>
      <c r="O21" s="20"/>
      <c r="P21" s="41"/>
      <c r="Q21" s="41"/>
      <c r="R21" s="41"/>
    </row>
    <row r="22" spans="1:18">
      <c r="A22" s="13"/>
      <c r="B22" s="30" t="s">
        <v>887</v>
      </c>
      <c r="C22" s="31"/>
      <c r="D22" s="49" t="s">
        <v>221</v>
      </c>
      <c r="E22" s="77" t="s">
        <v>895</v>
      </c>
      <c r="F22" s="49" t="s">
        <v>330</v>
      </c>
      <c r="G22" s="31"/>
      <c r="H22" s="49" t="s">
        <v>221</v>
      </c>
      <c r="I22" s="77">
        <v>3.82</v>
      </c>
      <c r="J22" s="42"/>
      <c r="K22" s="31"/>
      <c r="L22" s="49" t="s">
        <v>221</v>
      </c>
      <c r="M22" s="77">
        <v>0.12</v>
      </c>
      <c r="N22" s="42"/>
      <c r="O22" s="31"/>
      <c r="P22" s="49" t="s">
        <v>221</v>
      </c>
      <c r="Q22" s="77">
        <v>4.5599999999999996</v>
      </c>
      <c r="R22" s="42"/>
    </row>
    <row r="23" spans="1:18" ht="15.75" thickBot="1">
      <c r="A23" s="13"/>
      <c r="B23" s="30"/>
      <c r="C23" s="31"/>
      <c r="D23" s="50"/>
      <c r="E23" s="156"/>
      <c r="F23" s="50"/>
      <c r="G23" s="31"/>
      <c r="H23" s="50"/>
      <c r="I23" s="156"/>
      <c r="J23" s="53"/>
      <c r="K23" s="31"/>
      <c r="L23" s="50"/>
      <c r="M23" s="156"/>
      <c r="N23" s="53"/>
      <c r="O23" s="31"/>
      <c r="P23" s="50"/>
      <c r="Q23" s="156"/>
      <c r="R23" s="53"/>
    </row>
    <row r="24" spans="1:18" ht="15.75" thickTop="1">
      <c r="A24" s="13"/>
      <c r="B24" s="20"/>
      <c r="C24" s="20"/>
      <c r="D24" s="65"/>
      <c r="E24" s="65"/>
      <c r="F24" s="65"/>
      <c r="G24" s="20"/>
      <c r="H24" s="65"/>
      <c r="I24" s="65"/>
      <c r="J24" s="65"/>
      <c r="K24" s="20"/>
      <c r="L24" s="65"/>
      <c r="M24" s="65"/>
      <c r="N24" s="65"/>
      <c r="O24" s="20"/>
      <c r="P24" s="65"/>
      <c r="Q24" s="65"/>
      <c r="R24" s="65"/>
    </row>
    <row r="25" spans="1:18">
      <c r="A25" s="13"/>
      <c r="B25" s="11" t="s">
        <v>896</v>
      </c>
      <c r="C25" s="16"/>
      <c r="D25" s="31"/>
      <c r="E25" s="31"/>
      <c r="F25" s="31"/>
      <c r="G25" s="16"/>
      <c r="H25" s="31"/>
      <c r="I25" s="31"/>
      <c r="J25" s="31"/>
      <c r="K25" s="16"/>
      <c r="L25" s="31"/>
      <c r="M25" s="31"/>
      <c r="N25" s="31"/>
      <c r="O25" s="16"/>
      <c r="P25" s="31"/>
      <c r="Q25" s="31"/>
      <c r="R25" s="31"/>
    </row>
    <row r="26" spans="1:18">
      <c r="A26" s="13"/>
      <c r="B26" s="34" t="s">
        <v>106</v>
      </c>
      <c r="C26" s="28"/>
      <c r="D26" s="66" t="s">
        <v>221</v>
      </c>
      <c r="E26" s="45" t="s">
        <v>888</v>
      </c>
      <c r="F26" s="66" t="s">
        <v>330</v>
      </c>
      <c r="G26" s="28"/>
      <c r="H26" s="66" t="s">
        <v>221</v>
      </c>
      <c r="I26" s="35">
        <v>143232</v>
      </c>
      <c r="J26" s="28"/>
      <c r="K26" s="28"/>
      <c r="L26" s="66" t="s">
        <v>221</v>
      </c>
      <c r="M26" s="35">
        <v>4448</v>
      </c>
      <c r="N26" s="28"/>
      <c r="O26" s="28"/>
      <c r="P26" s="66" t="s">
        <v>221</v>
      </c>
      <c r="Q26" s="35">
        <v>170981</v>
      </c>
      <c r="R26" s="28"/>
    </row>
    <row r="27" spans="1:18">
      <c r="A27" s="13"/>
      <c r="B27" s="34"/>
      <c r="C27" s="28"/>
      <c r="D27" s="66"/>
      <c r="E27" s="45"/>
      <c r="F27" s="66"/>
      <c r="G27" s="28"/>
      <c r="H27" s="66"/>
      <c r="I27" s="35"/>
      <c r="J27" s="28"/>
      <c r="K27" s="28"/>
      <c r="L27" s="66"/>
      <c r="M27" s="35"/>
      <c r="N27" s="28"/>
      <c r="O27" s="28"/>
      <c r="P27" s="66"/>
      <c r="Q27" s="35"/>
      <c r="R27" s="28"/>
    </row>
    <row r="28" spans="1:18">
      <c r="A28" s="13"/>
      <c r="B28" s="30" t="s">
        <v>889</v>
      </c>
      <c r="C28" s="31"/>
      <c r="D28" s="43" t="s">
        <v>245</v>
      </c>
      <c r="E28" s="43"/>
      <c r="F28" s="31"/>
      <c r="G28" s="31"/>
      <c r="H28" s="43" t="s">
        <v>897</v>
      </c>
      <c r="I28" s="43"/>
      <c r="J28" s="32" t="s">
        <v>330</v>
      </c>
      <c r="K28" s="31"/>
      <c r="L28" s="43" t="s">
        <v>898</v>
      </c>
      <c r="M28" s="43"/>
      <c r="N28" s="32" t="s">
        <v>330</v>
      </c>
      <c r="O28" s="31"/>
      <c r="P28" s="43" t="s">
        <v>899</v>
      </c>
      <c r="Q28" s="43"/>
      <c r="R28" s="32" t="s">
        <v>330</v>
      </c>
    </row>
    <row r="29" spans="1:18" ht="15.75" thickBot="1">
      <c r="A29" s="13"/>
      <c r="B29" s="30"/>
      <c r="C29" s="31"/>
      <c r="D29" s="44"/>
      <c r="E29" s="44"/>
      <c r="F29" s="37"/>
      <c r="G29" s="31"/>
      <c r="H29" s="44"/>
      <c r="I29" s="44"/>
      <c r="J29" s="143"/>
      <c r="K29" s="31"/>
      <c r="L29" s="44"/>
      <c r="M29" s="44"/>
      <c r="N29" s="143"/>
      <c r="O29" s="31"/>
      <c r="P29" s="44"/>
      <c r="Q29" s="44"/>
      <c r="R29" s="143"/>
    </row>
    <row r="30" spans="1:18">
      <c r="A30" s="13"/>
      <c r="B30" s="34" t="s">
        <v>893</v>
      </c>
      <c r="C30" s="28"/>
      <c r="D30" s="70" t="s">
        <v>221</v>
      </c>
      <c r="E30" s="46" t="s">
        <v>888</v>
      </c>
      <c r="F30" s="70" t="s">
        <v>330</v>
      </c>
      <c r="G30" s="28"/>
      <c r="H30" s="70" t="s">
        <v>221</v>
      </c>
      <c r="I30" s="39">
        <v>140922</v>
      </c>
      <c r="J30" s="29"/>
      <c r="K30" s="28"/>
      <c r="L30" s="70" t="s">
        <v>221</v>
      </c>
      <c r="M30" s="39">
        <v>4415</v>
      </c>
      <c r="N30" s="29"/>
      <c r="O30" s="28"/>
      <c r="P30" s="70" t="s">
        <v>221</v>
      </c>
      <c r="Q30" s="39">
        <v>168203</v>
      </c>
      <c r="R30" s="29"/>
    </row>
    <row r="31" spans="1:18">
      <c r="A31" s="13"/>
      <c r="B31" s="34"/>
      <c r="C31" s="28"/>
      <c r="D31" s="129"/>
      <c r="E31" s="157"/>
      <c r="F31" s="129"/>
      <c r="G31" s="28"/>
      <c r="H31" s="66"/>
      <c r="I31" s="35"/>
      <c r="J31" s="28"/>
      <c r="K31" s="28"/>
      <c r="L31" s="66"/>
      <c r="M31" s="35"/>
      <c r="N31" s="28"/>
      <c r="O31" s="28"/>
      <c r="P31" s="129"/>
      <c r="Q31" s="130"/>
      <c r="R31" s="131"/>
    </row>
    <row r="32" spans="1:18">
      <c r="A32" s="13"/>
      <c r="B32" s="16"/>
      <c r="C32" s="16"/>
      <c r="D32" s="31"/>
      <c r="E32" s="31"/>
      <c r="F32" s="31"/>
      <c r="G32" s="16"/>
      <c r="H32" s="31"/>
      <c r="I32" s="31"/>
      <c r="J32" s="31"/>
      <c r="K32" s="16"/>
      <c r="L32" s="31"/>
      <c r="M32" s="31"/>
      <c r="N32" s="31"/>
      <c r="O32" s="16"/>
      <c r="P32" s="31"/>
      <c r="Q32" s="31"/>
      <c r="R32" s="31"/>
    </row>
    <row r="33" spans="1:18">
      <c r="A33" s="13"/>
      <c r="B33" s="34" t="s">
        <v>900</v>
      </c>
      <c r="C33" s="28"/>
      <c r="D33" s="35">
        <v>37673</v>
      </c>
      <c r="E33" s="35"/>
      <c r="F33" s="28"/>
      <c r="G33" s="28"/>
      <c r="H33" s="35">
        <v>36925</v>
      </c>
      <c r="I33" s="35"/>
      <c r="J33" s="28"/>
      <c r="K33" s="28"/>
      <c r="L33" s="35">
        <v>37552</v>
      </c>
      <c r="M33" s="35"/>
      <c r="N33" s="28"/>
      <c r="O33" s="28"/>
      <c r="P33" s="35">
        <v>36902</v>
      </c>
      <c r="Q33" s="35"/>
      <c r="R33" s="28"/>
    </row>
    <row r="34" spans="1:18">
      <c r="A34" s="13"/>
      <c r="B34" s="34"/>
      <c r="C34" s="28"/>
      <c r="D34" s="35"/>
      <c r="E34" s="35"/>
      <c r="F34" s="28"/>
      <c r="G34" s="28"/>
      <c r="H34" s="35"/>
      <c r="I34" s="35"/>
      <c r="J34" s="28"/>
      <c r="K34" s="28"/>
      <c r="L34" s="35"/>
      <c r="M34" s="35"/>
      <c r="N34" s="28"/>
      <c r="O34" s="28"/>
      <c r="P34" s="35"/>
      <c r="Q34" s="35"/>
      <c r="R34" s="28"/>
    </row>
    <row r="35" spans="1:18" ht="22.5" customHeight="1">
      <c r="A35" s="13"/>
      <c r="B35" s="30" t="s">
        <v>901</v>
      </c>
      <c r="C35" s="31"/>
      <c r="D35" s="43" t="s">
        <v>245</v>
      </c>
      <c r="E35" s="43"/>
      <c r="F35" s="31"/>
      <c r="G35" s="31"/>
      <c r="H35" s="43">
        <v>660</v>
      </c>
      <c r="I35" s="43"/>
      <c r="J35" s="31"/>
      <c r="K35" s="31"/>
      <c r="L35" s="43">
        <v>522</v>
      </c>
      <c r="M35" s="43"/>
      <c r="N35" s="31"/>
      <c r="O35" s="31"/>
      <c r="P35" s="43">
        <v>711</v>
      </c>
      <c r="Q35" s="43"/>
      <c r="R35" s="31"/>
    </row>
    <row r="36" spans="1:18" ht="15.75" thickBot="1">
      <c r="A36" s="13"/>
      <c r="B36" s="30"/>
      <c r="C36" s="31"/>
      <c r="D36" s="44"/>
      <c r="E36" s="44"/>
      <c r="F36" s="37"/>
      <c r="G36" s="31"/>
      <c r="H36" s="44"/>
      <c r="I36" s="44"/>
      <c r="J36" s="37"/>
      <c r="K36" s="31"/>
      <c r="L36" s="44"/>
      <c r="M36" s="44"/>
      <c r="N36" s="37"/>
      <c r="O36" s="31"/>
      <c r="P36" s="44"/>
      <c r="Q36" s="44"/>
      <c r="R36" s="37"/>
    </row>
    <row r="37" spans="1:18">
      <c r="A37" s="13"/>
      <c r="B37" s="34" t="s">
        <v>902</v>
      </c>
      <c r="C37" s="28"/>
      <c r="D37" s="39">
        <v>37673</v>
      </c>
      <c r="E37" s="39"/>
      <c r="F37" s="29"/>
      <c r="G37" s="28"/>
      <c r="H37" s="39">
        <v>37585</v>
      </c>
      <c r="I37" s="39"/>
      <c r="J37" s="29"/>
      <c r="K37" s="28"/>
      <c r="L37" s="39">
        <v>38074</v>
      </c>
      <c r="M37" s="39"/>
      <c r="N37" s="29"/>
      <c r="O37" s="28"/>
      <c r="P37" s="39">
        <v>37613</v>
      </c>
      <c r="Q37" s="39"/>
      <c r="R37" s="29"/>
    </row>
    <row r="38" spans="1:18">
      <c r="A38" s="13"/>
      <c r="B38" s="34"/>
      <c r="C38" s="28"/>
      <c r="D38" s="35"/>
      <c r="E38" s="35"/>
      <c r="F38" s="28"/>
      <c r="G38" s="28"/>
      <c r="H38" s="35"/>
      <c r="I38" s="35"/>
      <c r="J38" s="28"/>
      <c r="K38" s="28"/>
      <c r="L38" s="35"/>
      <c r="M38" s="35"/>
      <c r="N38" s="28"/>
      <c r="O38" s="28"/>
      <c r="P38" s="35"/>
      <c r="Q38" s="35"/>
      <c r="R38" s="28"/>
    </row>
    <row r="39" spans="1:18" ht="15.75" thickBot="1">
      <c r="A39" s="13"/>
      <c r="B39" s="16"/>
      <c r="C39" s="16"/>
      <c r="D39" s="37"/>
      <c r="E39" s="37"/>
      <c r="F39" s="37"/>
      <c r="G39" s="16"/>
      <c r="H39" s="37"/>
      <c r="I39" s="37"/>
      <c r="J39" s="37"/>
      <c r="K39" s="16"/>
      <c r="L39" s="37"/>
      <c r="M39" s="37"/>
      <c r="N39" s="37"/>
      <c r="O39" s="16"/>
      <c r="P39" s="37"/>
      <c r="Q39" s="37"/>
      <c r="R39" s="37"/>
    </row>
    <row r="40" spans="1:18">
      <c r="A40" s="13"/>
      <c r="B40" s="34" t="s">
        <v>896</v>
      </c>
      <c r="C40" s="28"/>
      <c r="D40" s="70" t="s">
        <v>221</v>
      </c>
      <c r="E40" s="46" t="s">
        <v>895</v>
      </c>
      <c r="F40" s="70" t="s">
        <v>330</v>
      </c>
      <c r="G40" s="28"/>
      <c r="H40" s="70" t="s">
        <v>221</v>
      </c>
      <c r="I40" s="46">
        <v>3.75</v>
      </c>
      <c r="J40" s="29"/>
      <c r="K40" s="28"/>
      <c r="L40" s="70" t="s">
        <v>221</v>
      </c>
      <c r="M40" s="46">
        <v>0.12</v>
      </c>
      <c r="N40" s="29"/>
      <c r="O40" s="28"/>
      <c r="P40" s="70" t="s">
        <v>221</v>
      </c>
      <c r="Q40" s="46">
        <v>4.47</v>
      </c>
      <c r="R40" s="29"/>
    </row>
    <row r="41" spans="1:18" ht="15.75" thickBot="1">
      <c r="A41" s="13"/>
      <c r="B41" s="34"/>
      <c r="C41" s="28"/>
      <c r="D41" s="127"/>
      <c r="E41" s="141"/>
      <c r="F41" s="127"/>
      <c r="G41" s="28"/>
      <c r="H41" s="127"/>
      <c r="I41" s="141"/>
      <c r="J41" s="108"/>
      <c r="K41" s="28"/>
      <c r="L41" s="127"/>
      <c r="M41" s="141"/>
      <c r="N41" s="108"/>
      <c r="O41" s="28"/>
      <c r="P41" s="127"/>
      <c r="Q41" s="141"/>
      <c r="R41" s="108"/>
    </row>
    <row r="42" spans="1:18" ht="15.75" thickTop="1"/>
  </sheetData>
  <mergeCells count="227">
    <mergeCell ref="A1:A2"/>
    <mergeCell ref="B1:R1"/>
    <mergeCell ref="B2:R2"/>
    <mergeCell ref="B3:R3"/>
    <mergeCell ref="A4:A41"/>
    <mergeCell ref="B4:R4"/>
    <mergeCell ref="B5:R5"/>
    <mergeCell ref="M40:M41"/>
    <mergeCell ref="N40:N41"/>
    <mergeCell ref="O40:O41"/>
    <mergeCell ref="P40:P41"/>
    <mergeCell ref="Q40:Q41"/>
    <mergeCell ref="R40:R41"/>
    <mergeCell ref="G40:G41"/>
    <mergeCell ref="H40:H41"/>
    <mergeCell ref="I40:I41"/>
    <mergeCell ref="J40:J41"/>
    <mergeCell ref="K40:K41"/>
    <mergeCell ref="L40:L41"/>
    <mergeCell ref="R37:R38"/>
    <mergeCell ref="D39:F39"/>
    <mergeCell ref="H39:J39"/>
    <mergeCell ref="L39:N39"/>
    <mergeCell ref="P39:R39"/>
    <mergeCell ref="B40:B41"/>
    <mergeCell ref="C40:C41"/>
    <mergeCell ref="D40:D41"/>
    <mergeCell ref="E40:E41"/>
    <mergeCell ref="F40:F41"/>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B19:B20"/>
    <mergeCell ref="C19:C20"/>
    <mergeCell ref="D19:E20"/>
    <mergeCell ref="F19:F20"/>
    <mergeCell ref="G19:G20"/>
    <mergeCell ref="H19:I20"/>
    <mergeCell ref="P16:P17"/>
    <mergeCell ref="Q16:Q17"/>
    <mergeCell ref="R16:R17"/>
    <mergeCell ref="D18:F18"/>
    <mergeCell ref="H18:J18"/>
    <mergeCell ref="L18:N18"/>
    <mergeCell ref="P18:R18"/>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10" customWidth="1"/>
    <col min="4" max="4" width="2.140625" customWidth="1"/>
    <col min="5" max="5" width="8.28515625" customWidth="1"/>
    <col min="6" max="6" width="1.7109375" customWidth="1"/>
    <col min="7" max="7" width="10" customWidth="1"/>
    <col min="8" max="8" width="2.140625" customWidth="1"/>
    <col min="9" max="9" width="8.28515625" customWidth="1"/>
    <col min="10" max="10" width="10" customWidth="1"/>
  </cols>
  <sheetData>
    <row r="1" spans="1:10" ht="15" customHeight="1">
      <c r="A1" s="7" t="s">
        <v>1078</v>
      </c>
      <c r="B1" s="7" t="s">
        <v>1</v>
      </c>
      <c r="C1" s="7"/>
      <c r="D1" s="7"/>
      <c r="E1" s="7"/>
      <c r="F1" s="7"/>
      <c r="G1" s="7"/>
      <c r="H1" s="7"/>
      <c r="I1" s="7"/>
      <c r="J1" s="7"/>
    </row>
    <row r="2" spans="1:10" ht="15" customHeight="1">
      <c r="A2" s="7"/>
      <c r="B2" s="7" t="s">
        <v>2</v>
      </c>
      <c r="C2" s="7"/>
      <c r="D2" s="7"/>
      <c r="E2" s="7"/>
      <c r="F2" s="7"/>
      <c r="G2" s="7"/>
      <c r="H2" s="7"/>
      <c r="I2" s="7"/>
      <c r="J2" s="7"/>
    </row>
    <row r="3" spans="1:10" ht="30">
      <c r="A3" s="3" t="s">
        <v>906</v>
      </c>
      <c r="B3" s="54" t="s">
        <v>5</v>
      </c>
      <c r="C3" s="54"/>
      <c r="D3" s="54"/>
      <c r="E3" s="54"/>
      <c r="F3" s="54"/>
      <c r="G3" s="54"/>
      <c r="H3" s="54"/>
      <c r="I3" s="54"/>
      <c r="J3" s="54"/>
    </row>
    <row r="4" spans="1:10" ht="15" customHeight="1">
      <c r="A4" s="13" t="s">
        <v>1079</v>
      </c>
      <c r="B4" s="54" t="s">
        <v>5</v>
      </c>
      <c r="C4" s="54"/>
      <c r="D4" s="54"/>
      <c r="E4" s="54"/>
      <c r="F4" s="54"/>
      <c r="G4" s="54"/>
      <c r="H4" s="54"/>
      <c r="I4" s="54"/>
      <c r="J4" s="54"/>
    </row>
    <row r="5" spans="1:10" ht="25.5" customHeight="1">
      <c r="A5" s="13"/>
      <c r="B5" s="32" t="s">
        <v>907</v>
      </c>
      <c r="C5" s="32"/>
      <c r="D5" s="32"/>
      <c r="E5" s="32"/>
      <c r="F5" s="32"/>
      <c r="G5" s="32"/>
      <c r="H5" s="32"/>
      <c r="I5" s="32"/>
      <c r="J5" s="32"/>
    </row>
    <row r="6" spans="1:10">
      <c r="A6" s="13"/>
      <c r="B6" s="26"/>
      <c r="C6" s="26"/>
      <c r="D6" s="26"/>
      <c r="E6" s="26"/>
      <c r="F6" s="26"/>
      <c r="G6" s="26"/>
      <c r="H6" s="26"/>
      <c r="I6" s="26"/>
      <c r="J6" s="26"/>
    </row>
    <row r="7" spans="1:10">
      <c r="A7" s="13"/>
      <c r="B7" s="15"/>
      <c r="C7" s="15"/>
      <c r="D7" s="15"/>
      <c r="E7" s="15"/>
      <c r="F7" s="15"/>
      <c r="G7" s="15"/>
      <c r="H7" s="15"/>
      <c r="I7" s="15"/>
      <c r="J7" s="15"/>
    </row>
    <row r="8" spans="1:10">
      <c r="A8" s="13"/>
      <c r="B8" s="31"/>
      <c r="C8" s="31"/>
      <c r="D8" s="60" t="s">
        <v>273</v>
      </c>
      <c r="E8" s="60"/>
      <c r="F8" s="60"/>
      <c r="G8" s="60"/>
      <c r="H8" s="60"/>
      <c r="I8" s="60"/>
      <c r="J8" s="60"/>
    </row>
    <row r="9" spans="1:10" ht="15.75" thickBot="1">
      <c r="A9" s="13"/>
      <c r="B9" s="31"/>
      <c r="C9" s="31"/>
      <c r="D9" s="27" t="s">
        <v>272</v>
      </c>
      <c r="E9" s="27"/>
      <c r="F9" s="27"/>
      <c r="G9" s="27"/>
      <c r="H9" s="27"/>
      <c r="I9" s="27"/>
      <c r="J9" s="27"/>
    </row>
    <row r="10" spans="1:10" ht="15.75" thickBot="1">
      <c r="A10" s="13"/>
      <c r="B10" s="16"/>
      <c r="C10" s="16"/>
      <c r="D10" s="71">
        <v>2014</v>
      </c>
      <c r="E10" s="71"/>
      <c r="F10" s="71"/>
      <c r="G10" s="16"/>
      <c r="H10" s="71">
        <v>2013</v>
      </c>
      <c r="I10" s="71"/>
      <c r="J10" s="71"/>
    </row>
    <row r="11" spans="1:10" ht="26.25">
      <c r="A11" s="13"/>
      <c r="B11" s="19" t="s">
        <v>908</v>
      </c>
      <c r="C11" s="20"/>
      <c r="D11" s="29"/>
      <c r="E11" s="29"/>
      <c r="F11" s="29"/>
      <c r="G11" s="20"/>
      <c r="H11" s="29"/>
      <c r="I11" s="29"/>
      <c r="J11" s="29"/>
    </row>
    <row r="12" spans="1:10">
      <c r="A12" s="13"/>
      <c r="B12" s="63" t="s">
        <v>909</v>
      </c>
      <c r="C12" s="31"/>
      <c r="D12" s="32" t="s">
        <v>221</v>
      </c>
      <c r="E12" s="33">
        <v>154843</v>
      </c>
      <c r="F12" s="31"/>
      <c r="G12" s="31"/>
      <c r="H12" s="32" t="s">
        <v>221</v>
      </c>
      <c r="I12" s="33">
        <v>127802</v>
      </c>
      <c r="J12" s="31"/>
    </row>
    <row r="13" spans="1:10">
      <c r="A13" s="13"/>
      <c r="B13" s="63"/>
      <c r="C13" s="31"/>
      <c r="D13" s="32"/>
      <c r="E13" s="33"/>
      <c r="F13" s="31"/>
      <c r="G13" s="31"/>
      <c r="H13" s="32"/>
      <c r="I13" s="33"/>
      <c r="J13" s="31"/>
    </row>
    <row r="14" spans="1:10">
      <c r="A14" s="13"/>
      <c r="B14" s="64" t="s">
        <v>910</v>
      </c>
      <c r="C14" s="28"/>
      <c r="D14" s="45" t="s">
        <v>911</v>
      </c>
      <c r="E14" s="45"/>
      <c r="F14" s="66" t="s">
        <v>330</v>
      </c>
      <c r="G14" s="28"/>
      <c r="H14" s="35">
        <v>55444</v>
      </c>
      <c r="I14" s="35"/>
      <c r="J14" s="28"/>
    </row>
    <row r="15" spans="1:10">
      <c r="A15" s="13"/>
      <c r="B15" s="64"/>
      <c r="C15" s="28"/>
      <c r="D15" s="45"/>
      <c r="E15" s="45"/>
      <c r="F15" s="66"/>
      <c r="G15" s="28"/>
      <c r="H15" s="35"/>
      <c r="I15" s="35"/>
      <c r="J15" s="28"/>
    </row>
    <row r="16" spans="1:10" ht="26.25">
      <c r="A16" s="13"/>
      <c r="B16" s="11" t="s">
        <v>912</v>
      </c>
      <c r="C16" s="16"/>
      <c r="D16" s="31"/>
      <c r="E16" s="31"/>
      <c r="F16" s="31"/>
      <c r="G16" s="16"/>
      <c r="H16" s="31"/>
      <c r="I16" s="31"/>
      <c r="J16" s="31"/>
    </row>
    <row r="17" spans="1:10">
      <c r="A17" s="13"/>
      <c r="B17" s="64" t="s">
        <v>762</v>
      </c>
      <c r="C17" s="28"/>
      <c r="D17" s="35">
        <v>98167</v>
      </c>
      <c r="E17" s="35"/>
      <c r="F17" s="28"/>
      <c r="G17" s="28"/>
      <c r="H17" s="35">
        <v>37595</v>
      </c>
      <c r="I17" s="35"/>
      <c r="J17" s="28"/>
    </row>
    <row r="18" spans="1:10">
      <c r="A18" s="13"/>
      <c r="B18" s="64"/>
      <c r="C18" s="28"/>
      <c r="D18" s="35"/>
      <c r="E18" s="35"/>
      <c r="F18" s="28"/>
      <c r="G18" s="28"/>
      <c r="H18" s="35"/>
      <c r="I18" s="35"/>
      <c r="J18" s="28"/>
    </row>
    <row r="19" spans="1:10">
      <c r="A19" s="13"/>
      <c r="B19" s="63" t="s">
        <v>913</v>
      </c>
      <c r="C19" s="31"/>
      <c r="D19" s="33">
        <v>59484</v>
      </c>
      <c r="E19" s="33"/>
      <c r="F19" s="31"/>
      <c r="G19" s="31"/>
      <c r="H19" s="33">
        <v>60955</v>
      </c>
      <c r="I19" s="33"/>
      <c r="J19" s="31"/>
    </row>
    <row r="20" spans="1:10">
      <c r="A20" s="13"/>
      <c r="B20" s="63"/>
      <c r="C20" s="31"/>
      <c r="D20" s="33"/>
      <c r="E20" s="33"/>
      <c r="F20" s="31"/>
      <c r="G20" s="31"/>
      <c r="H20" s="33"/>
      <c r="I20" s="33"/>
      <c r="J20" s="31"/>
    </row>
    <row r="21" spans="1:10">
      <c r="A21" s="13"/>
      <c r="B21" s="64" t="s">
        <v>914</v>
      </c>
      <c r="C21" s="28"/>
      <c r="D21" s="35">
        <v>30057</v>
      </c>
      <c r="E21" s="35"/>
      <c r="F21" s="28"/>
      <c r="G21" s="28"/>
      <c r="H21" s="35">
        <v>34032</v>
      </c>
      <c r="I21" s="35"/>
      <c r="J21" s="28"/>
    </row>
    <row r="22" spans="1:10">
      <c r="A22" s="13"/>
      <c r="B22" s="64"/>
      <c r="C22" s="28"/>
      <c r="D22" s="35"/>
      <c r="E22" s="35"/>
      <c r="F22" s="28"/>
      <c r="G22" s="28"/>
      <c r="H22" s="35"/>
      <c r="I22" s="35"/>
      <c r="J22" s="28"/>
    </row>
    <row r="23" spans="1:10">
      <c r="A23" s="13"/>
      <c r="B23" s="63" t="s">
        <v>915</v>
      </c>
      <c r="C23" s="31"/>
      <c r="D23" s="33">
        <v>83868</v>
      </c>
      <c r="E23" s="33"/>
      <c r="F23" s="31"/>
      <c r="G23" s="31"/>
      <c r="H23" s="33">
        <v>14083</v>
      </c>
      <c r="I23" s="33"/>
      <c r="J23" s="31"/>
    </row>
    <row r="24" spans="1:10">
      <c r="A24" s="13"/>
      <c r="B24" s="63"/>
      <c r="C24" s="31"/>
      <c r="D24" s="33"/>
      <c r="E24" s="33"/>
      <c r="F24" s="31"/>
      <c r="G24" s="31"/>
      <c r="H24" s="33"/>
      <c r="I24" s="33"/>
      <c r="J24" s="31"/>
    </row>
  </sheetData>
  <mergeCells count="62">
    <mergeCell ref="J23:J24"/>
    <mergeCell ref="A1:A2"/>
    <mergeCell ref="B1:J1"/>
    <mergeCell ref="B2:J2"/>
    <mergeCell ref="B3:J3"/>
    <mergeCell ref="A4:A24"/>
    <mergeCell ref="B4:J4"/>
    <mergeCell ref="B5:J5"/>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D16:F16"/>
    <mergeCell ref="H16:J16"/>
    <mergeCell ref="B17:B18"/>
    <mergeCell ref="C17:C18"/>
    <mergeCell ref="D17:E18"/>
    <mergeCell ref="F17:F18"/>
    <mergeCell ref="G17:G18"/>
    <mergeCell ref="H17:I18"/>
    <mergeCell ref="J17:J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9"/>
    <mergeCell ref="C8:C9"/>
    <mergeCell ref="D8:J8"/>
    <mergeCell ref="D9:J9"/>
    <mergeCell ref="D10:F10"/>
    <mergeCell ref="H10: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3"/>
  <sheetViews>
    <sheetView showGridLines="0" workbookViewId="0"/>
  </sheetViews>
  <sheetFormatPr defaultRowHeight="15"/>
  <cols>
    <col min="1" max="3"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2" max="12" width="1.85546875" bestFit="1" customWidth="1"/>
    <col min="13" max="13" width="6.28515625" bestFit="1" customWidth="1"/>
    <col min="14" max="14" width="1.5703125" bestFit="1" customWidth="1"/>
    <col min="16" max="16" width="1.85546875" bestFit="1" customWidth="1"/>
    <col min="17" max="17" width="5.7109375" bestFit="1" customWidth="1"/>
    <col min="20" max="20" width="1.85546875" bestFit="1" customWidth="1"/>
    <col min="21" max="21" width="5.7109375" bestFit="1" customWidth="1"/>
    <col min="24" max="24" width="1.85546875" customWidth="1"/>
    <col min="25" max="25" width="5.85546875" customWidth="1"/>
    <col min="26" max="26" width="1.5703125" customWidth="1"/>
    <col min="28" max="28" width="1.85546875" bestFit="1" customWidth="1"/>
    <col min="29" max="29" width="6.28515625" bestFit="1" customWidth="1"/>
    <col min="30" max="30" width="1.5703125" bestFit="1" customWidth="1"/>
    <col min="32" max="32" width="2.140625" customWidth="1"/>
    <col min="33" max="33" width="6.42578125" customWidth="1"/>
    <col min="34" max="34" width="1.85546875" customWidth="1"/>
    <col min="36" max="36" width="2.140625" customWidth="1"/>
    <col min="37" max="37" width="7.5703125" customWidth="1"/>
    <col min="38" max="38" width="1.7109375" customWidth="1"/>
  </cols>
  <sheetData>
    <row r="1" spans="1:38" ht="15" customHeight="1">
      <c r="A1" s="7" t="s">
        <v>10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c r="A3" s="3" t="s">
        <v>917</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c r="AI3" s="54"/>
      <c r="AJ3" s="54"/>
      <c r="AK3" s="54"/>
      <c r="AL3" s="54"/>
    </row>
    <row r="4" spans="1:38" ht="15" customHeight="1">
      <c r="A4" s="13" t="s">
        <v>1081</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c r="AE4" s="54"/>
      <c r="AF4" s="54"/>
      <c r="AG4" s="54"/>
      <c r="AH4" s="54"/>
      <c r="AI4" s="54"/>
      <c r="AJ4" s="54"/>
      <c r="AK4" s="54"/>
      <c r="AL4" s="54"/>
    </row>
    <row r="5" spans="1:38">
      <c r="A5" s="13"/>
      <c r="B5" s="32" t="s">
        <v>926</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row>
    <row r="6" spans="1:38">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c r="AL7" s="15"/>
    </row>
    <row r="8" spans="1:38" ht="15.75" thickBot="1">
      <c r="A8" s="13"/>
      <c r="B8" s="16"/>
      <c r="C8" s="16"/>
      <c r="D8" s="27" t="s">
        <v>320</v>
      </c>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c r="AI8" s="27"/>
      <c r="AJ8" s="27"/>
      <c r="AK8" s="27"/>
      <c r="AL8" s="27"/>
    </row>
    <row r="9" spans="1:38">
      <c r="A9" s="13"/>
      <c r="B9" s="31"/>
      <c r="C9" s="31"/>
      <c r="D9" s="162" t="s">
        <v>263</v>
      </c>
      <c r="E9" s="162"/>
      <c r="F9" s="162"/>
      <c r="G9" s="42"/>
      <c r="H9" s="162" t="s">
        <v>820</v>
      </c>
      <c r="I9" s="162"/>
      <c r="J9" s="162"/>
      <c r="K9" s="42"/>
      <c r="L9" s="162" t="s">
        <v>927</v>
      </c>
      <c r="M9" s="162"/>
      <c r="N9" s="162"/>
      <c r="O9" s="42"/>
      <c r="P9" s="162" t="s">
        <v>929</v>
      </c>
      <c r="Q9" s="162"/>
      <c r="R9" s="162"/>
      <c r="S9" s="42"/>
      <c r="T9" s="162" t="s">
        <v>823</v>
      </c>
      <c r="U9" s="162"/>
      <c r="V9" s="162"/>
      <c r="W9" s="42"/>
      <c r="X9" s="162" t="s">
        <v>932</v>
      </c>
      <c r="Y9" s="162"/>
      <c r="Z9" s="162"/>
      <c r="AA9" s="42"/>
      <c r="AB9" s="162" t="s">
        <v>147</v>
      </c>
      <c r="AC9" s="162"/>
      <c r="AD9" s="162"/>
      <c r="AE9" s="42"/>
      <c r="AF9" s="162" t="s">
        <v>934</v>
      </c>
      <c r="AG9" s="162"/>
      <c r="AH9" s="162"/>
      <c r="AI9" s="42"/>
      <c r="AJ9" s="162" t="s">
        <v>114</v>
      </c>
      <c r="AK9" s="162"/>
      <c r="AL9" s="162"/>
    </row>
    <row r="10" spans="1:38">
      <c r="A10" s="13"/>
      <c r="B10" s="31"/>
      <c r="C10" s="31"/>
      <c r="D10" s="161"/>
      <c r="E10" s="161"/>
      <c r="F10" s="161"/>
      <c r="G10" s="31"/>
      <c r="H10" s="161"/>
      <c r="I10" s="161"/>
      <c r="J10" s="161"/>
      <c r="K10" s="31"/>
      <c r="L10" s="161" t="s">
        <v>928</v>
      </c>
      <c r="M10" s="161"/>
      <c r="N10" s="161"/>
      <c r="O10" s="31"/>
      <c r="P10" s="161" t="s">
        <v>930</v>
      </c>
      <c r="Q10" s="161"/>
      <c r="R10" s="161"/>
      <c r="S10" s="31"/>
      <c r="T10" s="161"/>
      <c r="U10" s="161"/>
      <c r="V10" s="161"/>
      <c r="W10" s="31"/>
      <c r="X10" s="161" t="s">
        <v>933</v>
      </c>
      <c r="Y10" s="161"/>
      <c r="Z10" s="161"/>
      <c r="AA10" s="31"/>
      <c r="AB10" s="161"/>
      <c r="AC10" s="161"/>
      <c r="AD10" s="161"/>
      <c r="AE10" s="31"/>
      <c r="AF10" s="161"/>
      <c r="AG10" s="161"/>
      <c r="AH10" s="161"/>
      <c r="AI10" s="31"/>
      <c r="AJ10" s="161" t="s">
        <v>935</v>
      </c>
      <c r="AK10" s="161"/>
      <c r="AL10" s="161"/>
    </row>
    <row r="11" spans="1:38" ht="15.75" thickBot="1">
      <c r="A11" s="13"/>
      <c r="B11" s="31"/>
      <c r="C11" s="31"/>
      <c r="D11" s="163"/>
      <c r="E11" s="163"/>
      <c r="F11" s="163"/>
      <c r="G11" s="31"/>
      <c r="H11" s="163"/>
      <c r="I11" s="163"/>
      <c r="J11" s="163"/>
      <c r="K11" s="31"/>
      <c r="L11" s="62"/>
      <c r="M11" s="62"/>
      <c r="N11" s="62"/>
      <c r="O11" s="31"/>
      <c r="P11" s="163" t="s">
        <v>931</v>
      </c>
      <c r="Q11" s="163"/>
      <c r="R11" s="163"/>
      <c r="S11" s="31"/>
      <c r="T11" s="163"/>
      <c r="U11" s="163"/>
      <c r="V11" s="163"/>
      <c r="W11" s="31"/>
      <c r="X11" s="62"/>
      <c r="Y11" s="62"/>
      <c r="Z11" s="62"/>
      <c r="AA11" s="31"/>
      <c r="AB11" s="163"/>
      <c r="AC11" s="163"/>
      <c r="AD11" s="163"/>
      <c r="AE11" s="31"/>
      <c r="AF11" s="163"/>
      <c r="AG11" s="163"/>
      <c r="AH11" s="163"/>
      <c r="AI11" s="31"/>
      <c r="AJ11" s="62"/>
      <c r="AK11" s="62"/>
      <c r="AL11" s="62"/>
    </row>
    <row r="12" spans="1:38">
      <c r="A12" s="13"/>
      <c r="B12" s="158" t="s">
        <v>85</v>
      </c>
      <c r="C12" s="20"/>
      <c r="D12" s="29"/>
      <c r="E12" s="29"/>
      <c r="F12" s="29"/>
      <c r="G12" s="20"/>
      <c r="H12" s="29"/>
      <c r="I12" s="29"/>
      <c r="J12" s="29"/>
      <c r="K12" s="20"/>
      <c r="L12" s="29"/>
      <c r="M12" s="29"/>
      <c r="N12" s="29"/>
      <c r="O12" s="20"/>
      <c r="P12" s="29"/>
      <c r="Q12" s="29"/>
      <c r="R12" s="29"/>
      <c r="S12" s="20"/>
      <c r="T12" s="29"/>
      <c r="U12" s="29"/>
      <c r="V12" s="29"/>
      <c r="W12" s="20"/>
      <c r="X12" s="29"/>
      <c r="Y12" s="29"/>
      <c r="Z12" s="29"/>
      <c r="AA12" s="20"/>
      <c r="AB12" s="29"/>
      <c r="AC12" s="29"/>
      <c r="AD12" s="29"/>
      <c r="AE12" s="20"/>
      <c r="AF12" s="29"/>
      <c r="AG12" s="29"/>
      <c r="AH12" s="29"/>
      <c r="AI12" s="20"/>
      <c r="AJ12" s="29"/>
      <c r="AK12" s="29"/>
      <c r="AL12" s="29"/>
    </row>
    <row r="13" spans="1:38">
      <c r="A13" s="13"/>
      <c r="B13" s="164" t="s">
        <v>936</v>
      </c>
      <c r="C13" s="31"/>
      <c r="D13" s="135" t="s">
        <v>221</v>
      </c>
      <c r="E13" s="165">
        <v>126640</v>
      </c>
      <c r="F13" s="31"/>
      <c r="G13" s="31"/>
      <c r="H13" s="135" t="s">
        <v>221</v>
      </c>
      <c r="I13" s="166" t="s">
        <v>245</v>
      </c>
      <c r="J13" s="31"/>
      <c r="K13" s="31"/>
      <c r="L13" s="135" t="s">
        <v>221</v>
      </c>
      <c r="M13" s="165">
        <v>8777</v>
      </c>
      <c r="N13" s="31"/>
      <c r="O13" s="31"/>
      <c r="P13" s="135" t="s">
        <v>221</v>
      </c>
      <c r="Q13" s="165">
        <v>10760</v>
      </c>
      <c r="R13" s="31"/>
      <c r="S13" s="31"/>
      <c r="T13" s="135" t="s">
        <v>221</v>
      </c>
      <c r="U13" s="166" t="s">
        <v>245</v>
      </c>
      <c r="V13" s="31"/>
      <c r="W13" s="31"/>
      <c r="X13" s="135" t="s">
        <v>221</v>
      </c>
      <c r="Y13" s="166" t="s">
        <v>245</v>
      </c>
      <c r="Z13" s="31"/>
      <c r="AA13" s="31"/>
      <c r="AB13" s="135" t="s">
        <v>221</v>
      </c>
      <c r="AC13" s="166" t="s">
        <v>245</v>
      </c>
      <c r="AD13" s="31"/>
      <c r="AE13" s="31"/>
      <c r="AF13" s="135" t="s">
        <v>221</v>
      </c>
      <c r="AG13" s="166" t="s">
        <v>937</v>
      </c>
      <c r="AH13" s="135" t="s">
        <v>330</v>
      </c>
      <c r="AI13" s="31"/>
      <c r="AJ13" s="135" t="s">
        <v>221</v>
      </c>
      <c r="AK13" s="165">
        <v>140976</v>
      </c>
      <c r="AL13" s="31"/>
    </row>
    <row r="14" spans="1:38">
      <c r="A14" s="13"/>
      <c r="B14" s="164"/>
      <c r="C14" s="31"/>
      <c r="D14" s="135"/>
      <c r="E14" s="165"/>
      <c r="F14" s="31"/>
      <c r="G14" s="31"/>
      <c r="H14" s="135"/>
      <c r="I14" s="166"/>
      <c r="J14" s="31"/>
      <c r="K14" s="31"/>
      <c r="L14" s="135"/>
      <c r="M14" s="165"/>
      <c r="N14" s="31"/>
      <c r="O14" s="31"/>
      <c r="P14" s="135"/>
      <c r="Q14" s="165"/>
      <c r="R14" s="31"/>
      <c r="S14" s="31"/>
      <c r="T14" s="135"/>
      <c r="U14" s="166"/>
      <c r="V14" s="31"/>
      <c r="W14" s="31"/>
      <c r="X14" s="135"/>
      <c r="Y14" s="166"/>
      <c r="Z14" s="31"/>
      <c r="AA14" s="31"/>
      <c r="AB14" s="135"/>
      <c r="AC14" s="166"/>
      <c r="AD14" s="31"/>
      <c r="AE14" s="31"/>
      <c r="AF14" s="135"/>
      <c r="AG14" s="166"/>
      <c r="AH14" s="135"/>
      <c r="AI14" s="31"/>
      <c r="AJ14" s="135"/>
      <c r="AK14" s="165"/>
      <c r="AL14" s="31"/>
    </row>
    <row r="15" spans="1:38">
      <c r="A15" s="13"/>
      <c r="B15" s="167" t="s">
        <v>87</v>
      </c>
      <c r="C15" s="28"/>
      <c r="D15" s="168" t="s">
        <v>245</v>
      </c>
      <c r="E15" s="168"/>
      <c r="F15" s="28"/>
      <c r="G15" s="28"/>
      <c r="H15" s="169">
        <v>144611</v>
      </c>
      <c r="I15" s="169"/>
      <c r="J15" s="28"/>
      <c r="K15" s="28"/>
      <c r="L15" s="168" t="s">
        <v>245</v>
      </c>
      <c r="M15" s="168"/>
      <c r="N15" s="28"/>
      <c r="O15" s="28"/>
      <c r="P15" s="168" t="s">
        <v>245</v>
      </c>
      <c r="Q15" s="168"/>
      <c r="R15" s="28"/>
      <c r="S15" s="28"/>
      <c r="T15" s="168" t="s">
        <v>245</v>
      </c>
      <c r="U15" s="168"/>
      <c r="V15" s="28"/>
      <c r="W15" s="28"/>
      <c r="X15" s="168" t="s">
        <v>245</v>
      </c>
      <c r="Y15" s="168"/>
      <c r="Z15" s="28"/>
      <c r="AA15" s="28"/>
      <c r="AB15" s="168" t="s">
        <v>245</v>
      </c>
      <c r="AC15" s="168"/>
      <c r="AD15" s="28"/>
      <c r="AE15" s="28"/>
      <c r="AF15" s="168" t="s">
        <v>245</v>
      </c>
      <c r="AG15" s="168"/>
      <c r="AH15" s="28"/>
      <c r="AI15" s="28"/>
      <c r="AJ15" s="169">
        <v>144611</v>
      </c>
      <c r="AK15" s="169"/>
      <c r="AL15" s="28"/>
    </row>
    <row r="16" spans="1:38">
      <c r="A16" s="13"/>
      <c r="B16" s="167"/>
      <c r="C16" s="28"/>
      <c r="D16" s="168"/>
      <c r="E16" s="168"/>
      <c r="F16" s="28"/>
      <c r="G16" s="28"/>
      <c r="H16" s="169"/>
      <c r="I16" s="169"/>
      <c r="J16" s="28"/>
      <c r="K16" s="28"/>
      <c r="L16" s="168"/>
      <c r="M16" s="168"/>
      <c r="N16" s="28"/>
      <c r="O16" s="28"/>
      <c r="P16" s="168"/>
      <c r="Q16" s="168"/>
      <c r="R16" s="28"/>
      <c r="S16" s="28"/>
      <c r="T16" s="168"/>
      <c r="U16" s="168"/>
      <c r="V16" s="28"/>
      <c r="W16" s="28"/>
      <c r="X16" s="168"/>
      <c r="Y16" s="168"/>
      <c r="Z16" s="28"/>
      <c r="AA16" s="28"/>
      <c r="AB16" s="168"/>
      <c r="AC16" s="168"/>
      <c r="AD16" s="28"/>
      <c r="AE16" s="28"/>
      <c r="AF16" s="168"/>
      <c r="AG16" s="168"/>
      <c r="AH16" s="28"/>
      <c r="AI16" s="28"/>
      <c r="AJ16" s="169"/>
      <c r="AK16" s="169"/>
      <c r="AL16" s="28"/>
    </row>
    <row r="17" spans="1:38">
      <c r="A17" s="13"/>
      <c r="B17" s="164" t="s">
        <v>88</v>
      </c>
      <c r="C17" s="31"/>
      <c r="D17" s="166" t="s">
        <v>245</v>
      </c>
      <c r="E17" s="166"/>
      <c r="F17" s="31"/>
      <c r="G17" s="31"/>
      <c r="H17" s="166" t="s">
        <v>245</v>
      </c>
      <c r="I17" s="166"/>
      <c r="J17" s="31"/>
      <c r="K17" s="31"/>
      <c r="L17" s="166" t="s">
        <v>245</v>
      </c>
      <c r="M17" s="166"/>
      <c r="N17" s="31"/>
      <c r="O17" s="31"/>
      <c r="P17" s="166" t="s">
        <v>245</v>
      </c>
      <c r="Q17" s="166"/>
      <c r="R17" s="31"/>
      <c r="S17" s="31"/>
      <c r="T17" s="166" t="s">
        <v>245</v>
      </c>
      <c r="U17" s="166"/>
      <c r="V17" s="31"/>
      <c r="W17" s="31"/>
      <c r="X17" s="165">
        <v>34218</v>
      </c>
      <c r="Y17" s="165"/>
      <c r="Z17" s="31"/>
      <c r="AA17" s="31"/>
      <c r="AB17" s="166" t="s">
        <v>245</v>
      </c>
      <c r="AC17" s="166"/>
      <c r="AD17" s="31"/>
      <c r="AE17" s="31"/>
      <c r="AF17" s="166" t="s">
        <v>245</v>
      </c>
      <c r="AG17" s="166"/>
      <c r="AH17" s="31"/>
      <c r="AI17" s="31"/>
      <c r="AJ17" s="165">
        <v>34218</v>
      </c>
      <c r="AK17" s="165"/>
      <c r="AL17" s="31"/>
    </row>
    <row r="18" spans="1:38">
      <c r="A18" s="13"/>
      <c r="B18" s="164"/>
      <c r="C18" s="31"/>
      <c r="D18" s="166"/>
      <c r="E18" s="166"/>
      <c r="F18" s="31"/>
      <c r="G18" s="31"/>
      <c r="H18" s="166"/>
      <c r="I18" s="166"/>
      <c r="J18" s="31"/>
      <c r="K18" s="31"/>
      <c r="L18" s="166"/>
      <c r="M18" s="166"/>
      <c r="N18" s="31"/>
      <c r="O18" s="31"/>
      <c r="P18" s="166"/>
      <c r="Q18" s="166"/>
      <c r="R18" s="31"/>
      <c r="S18" s="31"/>
      <c r="T18" s="166"/>
      <c r="U18" s="166"/>
      <c r="V18" s="31"/>
      <c r="W18" s="31"/>
      <c r="X18" s="165"/>
      <c r="Y18" s="165"/>
      <c r="Z18" s="31"/>
      <c r="AA18" s="31"/>
      <c r="AB18" s="166"/>
      <c r="AC18" s="166"/>
      <c r="AD18" s="31"/>
      <c r="AE18" s="31"/>
      <c r="AF18" s="166"/>
      <c r="AG18" s="166"/>
      <c r="AH18" s="31"/>
      <c r="AI18" s="31"/>
      <c r="AJ18" s="165"/>
      <c r="AK18" s="165"/>
      <c r="AL18" s="31"/>
    </row>
    <row r="19" spans="1:38">
      <c r="A19" s="13"/>
      <c r="B19" s="167" t="s">
        <v>89</v>
      </c>
      <c r="C19" s="28"/>
      <c r="D19" s="168" t="s">
        <v>245</v>
      </c>
      <c r="E19" s="168"/>
      <c r="F19" s="28"/>
      <c r="G19" s="28"/>
      <c r="H19" s="168" t="s">
        <v>245</v>
      </c>
      <c r="I19" s="168"/>
      <c r="J19" s="28"/>
      <c r="K19" s="28"/>
      <c r="L19" s="169">
        <v>26936</v>
      </c>
      <c r="M19" s="169"/>
      <c r="N19" s="28"/>
      <c r="O19" s="28"/>
      <c r="P19" s="168" t="s">
        <v>245</v>
      </c>
      <c r="Q19" s="168"/>
      <c r="R19" s="28"/>
      <c r="S19" s="28"/>
      <c r="T19" s="168" t="s">
        <v>245</v>
      </c>
      <c r="U19" s="168"/>
      <c r="V19" s="28"/>
      <c r="W19" s="28"/>
      <c r="X19" s="168" t="s">
        <v>245</v>
      </c>
      <c r="Y19" s="168"/>
      <c r="Z19" s="28"/>
      <c r="AA19" s="28"/>
      <c r="AB19" s="168" t="s">
        <v>245</v>
      </c>
      <c r="AC19" s="168"/>
      <c r="AD19" s="28"/>
      <c r="AE19" s="28"/>
      <c r="AF19" s="168" t="s">
        <v>245</v>
      </c>
      <c r="AG19" s="168"/>
      <c r="AH19" s="28"/>
      <c r="AI19" s="28"/>
      <c r="AJ19" s="169">
        <v>26936</v>
      </c>
      <c r="AK19" s="169"/>
      <c r="AL19" s="28"/>
    </row>
    <row r="20" spans="1:38">
      <c r="A20" s="13"/>
      <c r="B20" s="167"/>
      <c r="C20" s="28"/>
      <c r="D20" s="168"/>
      <c r="E20" s="168"/>
      <c r="F20" s="28"/>
      <c r="G20" s="28"/>
      <c r="H20" s="168"/>
      <c r="I20" s="168"/>
      <c r="J20" s="28"/>
      <c r="K20" s="28"/>
      <c r="L20" s="169"/>
      <c r="M20" s="169"/>
      <c r="N20" s="28"/>
      <c r="O20" s="28"/>
      <c r="P20" s="168"/>
      <c r="Q20" s="168"/>
      <c r="R20" s="28"/>
      <c r="S20" s="28"/>
      <c r="T20" s="168"/>
      <c r="U20" s="168"/>
      <c r="V20" s="28"/>
      <c r="W20" s="28"/>
      <c r="X20" s="168"/>
      <c r="Y20" s="168"/>
      <c r="Z20" s="28"/>
      <c r="AA20" s="28"/>
      <c r="AB20" s="168"/>
      <c r="AC20" s="168"/>
      <c r="AD20" s="28"/>
      <c r="AE20" s="28"/>
      <c r="AF20" s="168"/>
      <c r="AG20" s="168"/>
      <c r="AH20" s="28"/>
      <c r="AI20" s="28"/>
      <c r="AJ20" s="169"/>
      <c r="AK20" s="169"/>
      <c r="AL20" s="28"/>
    </row>
    <row r="21" spans="1:38">
      <c r="A21" s="13"/>
      <c r="B21" s="164" t="s">
        <v>90</v>
      </c>
      <c r="C21" s="31"/>
      <c r="D21" s="166" t="s">
        <v>245</v>
      </c>
      <c r="E21" s="166"/>
      <c r="F21" s="31"/>
      <c r="G21" s="31"/>
      <c r="H21" s="166" t="s">
        <v>245</v>
      </c>
      <c r="I21" s="166"/>
      <c r="J21" s="31"/>
      <c r="K21" s="31"/>
      <c r="L21" s="166" t="s">
        <v>245</v>
      </c>
      <c r="M21" s="166"/>
      <c r="N21" s="31"/>
      <c r="O21" s="31"/>
      <c r="P21" s="166" t="s">
        <v>245</v>
      </c>
      <c r="Q21" s="166"/>
      <c r="R21" s="31"/>
      <c r="S21" s="31"/>
      <c r="T21" s="165">
        <v>19806</v>
      </c>
      <c r="U21" s="165"/>
      <c r="V21" s="31"/>
      <c r="W21" s="31"/>
      <c r="X21" s="166" t="s">
        <v>245</v>
      </c>
      <c r="Y21" s="166"/>
      <c r="Z21" s="31"/>
      <c r="AA21" s="31"/>
      <c r="AB21" s="166" t="s">
        <v>245</v>
      </c>
      <c r="AC21" s="166"/>
      <c r="AD21" s="31"/>
      <c r="AE21" s="31"/>
      <c r="AF21" s="166" t="s">
        <v>245</v>
      </c>
      <c r="AG21" s="166"/>
      <c r="AH21" s="31"/>
      <c r="AI21" s="31"/>
      <c r="AJ21" s="165">
        <v>19806</v>
      </c>
      <c r="AK21" s="165"/>
      <c r="AL21" s="31"/>
    </row>
    <row r="22" spans="1:38">
      <c r="A22" s="13"/>
      <c r="B22" s="164"/>
      <c r="C22" s="31"/>
      <c r="D22" s="166"/>
      <c r="E22" s="166"/>
      <c r="F22" s="31"/>
      <c r="G22" s="31"/>
      <c r="H22" s="166"/>
      <c r="I22" s="166"/>
      <c r="J22" s="31"/>
      <c r="K22" s="31"/>
      <c r="L22" s="166"/>
      <c r="M22" s="166"/>
      <c r="N22" s="31"/>
      <c r="O22" s="31"/>
      <c r="P22" s="166"/>
      <c r="Q22" s="166"/>
      <c r="R22" s="31"/>
      <c r="S22" s="31"/>
      <c r="T22" s="165"/>
      <c r="U22" s="165"/>
      <c r="V22" s="31"/>
      <c r="W22" s="31"/>
      <c r="X22" s="166"/>
      <c r="Y22" s="166"/>
      <c r="Z22" s="31"/>
      <c r="AA22" s="31"/>
      <c r="AB22" s="166"/>
      <c r="AC22" s="166"/>
      <c r="AD22" s="31"/>
      <c r="AE22" s="31"/>
      <c r="AF22" s="166"/>
      <c r="AG22" s="166"/>
      <c r="AH22" s="31"/>
      <c r="AI22" s="31"/>
      <c r="AJ22" s="165"/>
      <c r="AK22" s="165"/>
      <c r="AL22" s="31"/>
    </row>
    <row r="23" spans="1:38">
      <c r="A23" s="13"/>
      <c r="B23" s="167" t="s">
        <v>938</v>
      </c>
      <c r="C23" s="28"/>
      <c r="D23" s="169">
        <v>1157</v>
      </c>
      <c r="E23" s="169"/>
      <c r="F23" s="28"/>
      <c r="G23" s="28"/>
      <c r="H23" s="169">
        <v>5688</v>
      </c>
      <c r="I23" s="169"/>
      <c r="J23" s="28"/>
      <c r="K23" s="28"/>
      <c r="L23" s="169">
        <v>3005</v>
      </c>
      <c r="M23" s="169"/>
      <c r="N23" s="28"/>
      <c r="O23" s="28"/>
      <c r="P23" s="169">
        <v>1461</v>
      </c>
      <c r="Q23" s="169"/>
      <c r="R23" s="28"/>
      <c r="S23" s="28"/>
      <c r="T23" s="168">
        <v>242</v>
      </c>
      <c r="U23" s="168"/>
      <c r="V23" s="28"/>
      <c r="W23" s="28"/>
      <c r="X23" s="168">
        <v>1</v>
      </c>
      <c r="Y23" s="168"/>
      <c r="Z23" s="28"/>
      <c r="AA23" s="28"/>
      <c r="AB23" s="169">
        <v>35612</v>
      </c>
      <c r="AC23" s="169"/>
      <c r="AD23" s="28"/>
      <c r="AE23" s="28"/>
      <c r="AF23" s="168" t="s">
        <v>245</v>
      </c>
      <c r="AG23" s="168"/>
      <c r="AH23" s="28"/>
      <c r="AI23" s="28"/>
      <c r="AJ23" s="169">
        <v>47166</v>
      </c>
      <c r="AK23" s="169"/>
      <c r="AL23" s="28"/>
    </row>
    <row r="24" spans="1:38" ht="15.75" thickBot="1">
      <c r="A24" s="13"/>
      <c r="B24" s="167"/>
      <c r="C24" s="28"/>
      <c r="D24" s="170"/>
      <c r="E24" s="170"/>
      <c r="F24" s="41"/>
      <c r="G24" s="28"/>
      <c r="H24" s="170"/>
      <c r="I24" s="170"/>
      <c r="J24" s="41"/>
      <c r="K24" s="28"/>
      <c r="L24" s="170"/>
      <c r="M24" s="170"/>
      <c r="N24" s="41"/>
      <c r="O24" s="28"/>
      <c r="P24" s="170"/>
      <c r="Q24" s="170"/>
      <c r="R24" s="41"/>
      <c r="S24" s="28"/>
      <c r="T24" s="171"/>
      <c r="U24" s="171"/>
      <c r="V24" s="41"/>
      <c r="W24" s="28"/>
      <c r="X24" s="171"/>
      <c r="Y24" s="171"/>
      <c r="Z24" s="41"/>
      <c r="AA24" s="28"/>
      <c r="AB24" s="170"/>
      <c r="AC24" s="170"/>
      <c r="AD24" s="41"/>
      <c r="AE24" s="28"/>
      <c r="AF24" s="171"/>
      <c r="AG24" s="171"/>
      <c r="AH24" s="41"/>
      <c r="AI24" s="28"/>
      <c r="AJ24" s="170"/>
      <c r="AK24" s="170"/>
      <c r="AL24" s="41"/>
    </row>
    <row r="25" spans="1:38">
      <c r="A25" s="13"/>
      <c r="B25" s="164" t="s">
        <v>92</v>
      </c>
      <c r="C25" s="31"/>
      <c r="D25" s="172">
        <v>127797</v>
      </c>
      <c r="E25" s="172"/>
      <c r="F25" s="42"/>
      <c r="G25" s="31"/>
      <c r="H25" s="172">
        <v>150299</v>
      </c>
      <c r="I25" s="172"/>
      <c r="J25" s="42"/>
      <c r="K25" s="31"/>
      <c r="L25" s="172">
        <v>38718</v>
      </c>
      <c r="M25" s="172"/>
      <c r="N25" s="42"/>
      <c r="O25" s="31"/>
      <c r="P25" s="172">
        <v>12221</v>
      </c>
      <c r="Q25" s="172"/>
      <c r="R25" s="42"/>
      <c r="S25" s="31"/>
      <c r="T25" s="172">
        <v>20048</v>
      </c>
      <c r="U25" s="172"/>
      <c r="V25" s="42"/>
      <c r="W25" s="31"/>
      <c r="X25" s="172">
        <v>34219</v>
      </c>
      <c r="Y25" s="172"/>
      <c r="Z25" s="42"/>
      <c r="AA25" s="31"/>
      <c r="AB25" s="172">
        <v>35612</v>
      </c>
      <c r="AC25" s="172"/>
      <c r="AD25" s="42"/>
      <c r="AE25" s="31"/>
      <c r="AF25" s="174" t="s">
        <v>937</v>
      </c>
      <c r="AG25" s="174"/>
      <c r="AH25" s="176" t="s">
        <v>330</v>
      </c>
      <c r="AI25" s="31"/>
      <c r="AJ25" s="172">
        <v>413713</v>
      </c>
      <c r="AK25" s="172"/>
      <c r="AL25" s="42"/>
    </row>
    <row r="26" spans="1:38">
      <c r="A26" s="13"/>
      <c r="B26" s="164"/>
      <c r="C26" s="31"/>
      <c r="D26" s="165"/>
      <c r="E26" s="165"/>
      <c r="F26" s="31"/>
      <c r="G26" s="31"/>
      <c r="H26" s="173"/>
      <c r="I26" s="173"/>
      <c r="J26" s="67"/>
      <c r="K26" s="31"/>
      <c r="L26" s="173"/>
      <c r="M26" s="173"/>
      <c r="N26" s="67"/>
      <c r="O26" s="31"/>
      <c r="P26" s="173"/>
      <c r="Q26" s="173"/>
      <c r="R26" s="67"/>
      <c r="S26" s="31"/>
      <c r="T26" s="173"/>
      <c r="U26" s="173"/>
      <c r="V26" s="67"/>
      <c r="W26" s="31"/>
      <c r="X26" s="173"/>
      <c r="Y26" s="173"/>
      <c r="Z26" s="67"/>
      <c r="AA26" s="31"/>
      <c r="AB26" s="173"/>
      <c r="AC26" s="173"/>
      <c r="AD26" s="67"/>
      <c r="AE26" s="31"/>
      <c r="AF26" s="175"/>
      <c r="AG26" s="175"/>
      <c r="AH26" s="177"/>
      <c r="AI26" s="31"/>
      <c r="AJ26" s="173"/>
      <c r="AK26" s="173"/>
      <c r="AL26" s="67"/>
    </row>
    <row r="27" spans="1:38">
      <c r="A27" s="13"/>
      <c r="B27" s="167" t="s">
        <v>93</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c r="AD27" s="28"/>
      <c r="AE27" s="28"/>
      <c r="AF27" s="28"/>
      <c r="AG27" s="28"/>
      <c r="AH27" s="28"/>
      <c r="AI27" s="28"/>
      <c r="AJ27" s="178"/>
      <c r="AK27" s="178"/>
      <c r="AL27" s="28"/>
    </row>
    <row r="28" spans="1:38">
      <c r="A28" s="13"/>
      <c r="B28" s="167"/>
      <c r="C28" s="28"/>
      <c r="D28" s="28"/>
      <c r="E28" s="28"/>
      <c r="F28" s="28"/>
      <c r="G28" s="28"/>
      <c r="H28" s="28"/>
      <c r="I28" s="28"/>
      <c r="J28" s="28"/>
      <c r="K28" s="28"/>
      <c r="L28" s="28"/>
      <c r="M28" s="28"/>
      <c r="N28" s="28"/>
      <c r="O28" s="28"/>
      <c r="P28" s="28"/>
      <c r="Q28" s="28"/>
      <c r="R28" s="28"/>
      <c r="S28" s="28"/>
      <c r="T28" s="28"/>
      <c r="U28" s="28"/>
      <c r="V28" s="28"/>
      <c r="W28" s="28"/>
      <c r="X28" s="28"/>
      <c r="Y28" s="28"/>
      <c r="Z28" s="28"/>
      <c r="AA28" s="28"/>
      <c r="AB28" s="28"/>
      <c r="AC28" s="28"/>
      <c r="AD28" s="28"/>
      <c r="AE28" s="28"/>
      <c r="AF28" s="28"/>
      <c r="AG28" s="28"/>
      <c r="AH28" s="28"/>
      <c r="AI28" s="28"/>
      <c r="AJ28" s="178"/>
      <c r="AK28" s="178"/>
      <c r="AL28" s="28"/>
    </row>
    <row r="29" spans="1:38">
      <c r="A29" s="13"/>
      <c r="B29" s="164" t="s">
        <v>96</v>
      </c>
      <c r="C29" s="31"/>
      <c r="D29" s="165">
        <v>10619</v>
      </c>
      <c r="E29" s="165"/>
      <c r="F29" s="31"/>
      <c r="G29" s="31"/>
      <c r="H29" s="165">
        <v>6627</v>
      </c>
      <c r="I29" s="165"/>
      <c r="J29" s="31"/>
      <c r="K29" s="31"/>
      <c r="L29" s="166">
        <v>775</v>
      </c>
      <c r="M29" s="166"/>
      <c r="N29" s="31"/>
      <c r="O29" s="31"/>
      <c r="P29" s="166" t="s">
        <v>245</v>
      </c>
      <c r="Q29" s="166"/>
      <c r="R29" s="31"/>
      <c r="S29" s="31"/>
      <c r="T29" s="166" t="s">
        <v>245</v>
      </c>
      <c r="U29" s="166"/>
      <c r="V29" s="31"/>
      <c r="W29" s="31"/>
      <c r="X29" s="165">
        <v>19860</v>
      </c>
      <c r="Y29" s="165"/>
      <c r="Z29" s="31"/>
      <c r="AA29" s="31"/>
      <c r="AB29" s="165">
        <v>36809</v>
      </c>
      <c r="AC29" s="165"/>
      <c r="AD29" s="31"/>
      <c r="AE29" s="31"/>
      <c r="AF29" s="166" t="s">
        <v>245</v>
      </c>
      <c r="AG29" s="166"/>
      <c r="AH29" s="31"/>
      <c r="AI29" s="31"/>
      <c r="AJ29" s="165">
        <v>74690</v>
      </c>
      <c r="AK29" s="165"/>
      <c r="AL29" s="31"/>
    </row>
    <row r="30" spans="1:38">
      <c r="A30" s="13"/>
      <c r="B30" s="164"/>
      <c r="C30" s="31"/>
      <c r="D30" s="165"/>
      <c r="E30" s="165"/>
      <c r="F30" s="31"/>
      <c r="G30" s="31"/>
      <c r="H30" s="165"/>
      <c r="I30" s="165"/>
      <c r="J30" s="31"/>
      <c r="K30" s="31"/>
      <c r="L30" s="166"/>
      <c r="M30" s="166"/>
      <c r="N30" s="31"/>
      <c r="O30" s="31"/>
      <c r="P30" s="166"/>
      <c r="Q30" s="166"/>
      <c r="R30" s="31"/>
      <c r="S30" s="31"/>
      <c r="T30" s="166"/>
      <c r="U30" s="166"/>
      <c r="V30" s="31"/>
      <c r="W30" s="31"/>
      <c r="X30" s="165"/>
      <c r="Y30" s="165"/>
      <c r="Z30" s="31"/>
      <c r="AA30" s="31"/>
      <c r="AB30" s="165"/>
      <c r="AC30" s="165"/>
      <c r="AD30" s="31"/>
      <c r="AE30" s="31"/>
      <c r="AF30" s="166"/>
      <c r="AG30" s="166"/>
      <c r="AH30" s="31"/>
      <c r="AI30" s="31"/>
      <c r="AJ30" s="165"/>
      <c r="AK30" s="165"/>
      <c r="AL30" s="31"/>
    </row>
    <row r="31" spans="1:38">
      <c r="A31" s="13"/>
      <c r="B31" s="167" t="s">
        <v>97</v>
      </c>
      <c r="C31" s="28"/>
      <c r="D31" s="169">
        <v>8979</v>
      </c>
      <c r="E31" s="169"/>
      <c r="F31" s="28"/>
      <c r="G31" s="28"/>
      <c r="H31" s="169">
        <v>4757</v>
      </c>
      <c r="I31" s="169"/>
      <c r="J31" s="28"/>
      <c r="K31" s="28"/>
      <c r="L31" s="169">
        <v>2302</v>
      </c>
      <c r="M31" s="169"/>
      <c r="N31" s="28"/>
      <c r="O31" s="28"/>
      <c r="P31" s="169">
        <v>1213</v>
      </c>
      <c r="Q31" s="169"/>
      <c r="R31" s="28"/>
      <c r="S31" s="28"/>
      <c r="T31" s="169">
        <v>1130</v>
      </c>
      <c r="U31" s="169"/>
      <c r="V31" s="28"/>
      <c r="W31" s="28"/>
      <c r="X31" s="168" t="s">
        <v>245</v>
      </c>
      <c r="Y31" s="168"/>
      <c r="Z31" s="28"/>
      <c r="AA31" s="28"/>
      <c r="AB31" s="168">
        <v>10</v>
      </c>
      <c r="AC31" s="168"/>
      <c r="AD31" s="28"/>
      <c r="AE31" s="28"/>
      <c r="AF31" s="168" t="s">
        <v>245</v>
      </c>
      <c r="AG31" s="168"/>
      <c r="AH31" s="28"/>
      <c r="AI31" s="28"/>
      <c r="AJ31" s="169">
        <v>18391</v>
      </c>
      <c r="AK31" s="169"/>
      <c r="AL31" s="28"/>
    </row>
    <row r="32" spans="1:38">
      <c r="A32" s="13"/>
      <c r="B32" s="167"/>
      <c r="C32" s="28"/>
      <c r="D32" s="169"/>
      <c r="E32" s="169"/>
      <c r="F32" s="28"/>
      <c r="G32" s="28"/>
      <c r="H32" s="169"/>
      <c r="I32" s="169"/>
      <c r="J32" s="28"/>
      <c r="K32" s="28"/>
      <c r="L32" s="169"/>
      <c r="M32" s="169"/>
      <c r="N32" s="28"/>
      <c r="O32" s="28"/>
      <c r="P32" s="169"/>
      <c r="Q32" s="169"/>
      <c r="R32" s="28"/>
      <c r="S32" s="28"/>
      <c r="T32" s="169"/>
      <c r="U32" s="169"/>
      <c r="V32" s="28"/>
      <c r="W32" s="28"/>
      <c r="X32" s="168"/>
      <c r="Y32" s="168"/>
      <c r="Z32" s="28"/>
      <c r="AA32" s="28"/>
      <c r="AB32" s="168"/>
      <c r="AC32" s="168"/>
      <c r="AD32" s="28"/>
      <c r="AE32" s="28"/>
      <c r="AF32" s="168"/>
      <c r="AG32" s="168"/>
      <c r="AH32" s="28"/>
      <c r="AI32" s="28"/>
      <c r="AJ32" s="169"/>
      <c r="AK32" s="169"/>
      <c r="AL32" s="28"/>
    </row>
    <row r="33" spans="1:38">
      <c r="A33" s="13"/>
      <c r="B33" s="164" t="s">
        <v>98</v>
      </c>
      <c r="C33" s="31"/>
      <c r="D33" s="166" t="s">
        <v>245</v>
      </c>
      <c r="E33" s="166"/>
      <c r="F33" s="31"/>
      <c r="G33" s="31"/>
      <c r="H33" s="166" t="s">
        <v>245</v>
      </c>
      <c r="I33" s="166"/>
      <c r="J33" s="31"/>
      <c r="K33" s="31"/>
      <c r="L33" s="165">
        <v>82269</v>
      </c>
      <c r="M33" s="165"/>
      <c r="N33" s="31"/>
      <c r="O33" s="31"/>
      <c r="P33" s="166" t="s">
        <v>245</v>
      </c>
      <c r="Q33" s="166"/>
      <c r="R33" s="31"/>
      <c r="S33" s="31"/>
      <c r="T33" s="166" t="s">
        <v>245</v>
      </c>
      <c r="U33" s="166"/>
      <c r="V33" s="31"/>
      <c r="W33" s="31"/>
      <c r="X33" s="166" t="s">
        <v>245</v>
      </c>
      <c r="Y33" s="166"/>
      <c r="Z33" s="31"/>
      <c r="AA33" s="31"/>
      <c r="AB33" s="166" t="s">
        <v>245</v>
      </c>
      <c r="AC33" s="166"/>
      <c r="AD33" s="31"/>
      <c r="AE33" s="31"/>
      <c r="AF33" s="166" t="s">
        <v>245</v>
      </c>
      <c r="AG33" s="166"/>
      <c r="AH33" s="31"/>
      <c r="AI33" s="31"/>
      <c r="AJ33" s="165">
        <v>82269</v>
      </c>
      <c r="AK33" s="165"/>
      <c r="AL33" s="31"/>
    </row>
    <row r="34" spans="1:38">
      <c r="A34" s="13"/>
      <c r="B34" s="164"/>
      <c r="C34" s="31"/>
      <c r="D34" s="166"/>
      <c r="E34" s="166"/>
      <c r="F34" s="31"/>
      <c r="G34" s="31"/>
      <c r="H34" s="166"/>
      <c r="I34" s="166"/>
      <c r="J34" s="31"/>
      <c r="K34" s="31"/>
      <c r="L34" s="165"/>
      <c r="M34" s="165"/>
      <c r="N34" s="31"/>
      <c r="O34" s="31"/>
      <c r="P34" s="166"/>
      <c r="Q34" s="166"/>
      <c r="R34" s="31"/>
      <c r="S34" s="31"/>
      <c r="T34" s="166"/>
      <c r="U34" s="166"/>
      <c r="V34" s="31"/>
      <c r="W34" s="31"/>
      <c r="X34" s="166"/>
      <c r="Y34" s="166"/>
      <c r="Z34" s="31"/>
      <c r="AA34" s="31"/>
      <c r="AB34" s="166"/>
      <c r="AC34" s="166"/>
      <c r="AD34" s="31"/>
      <c r="AE34" s="31"/>
      <c r="AF34" s="166"/>
      <c r="AG34" s="166"/>
      <c r="AH34" s="31"/>
      <c r="AI34" s="31"/>
      <c r="AJ34" s="165"/>
      <c r="AK34" s="165"/>
      <c r="AL34" s="31"/>
    </row>
    <row r="35" spans="1:38">
      <c r="A35" s="13"/>
      <c r="B35" s="167" t="s">
        <v>99</v>
      </c>
      <c r="C35" s="28"/>
      <c r="D35" s="169">
        <v>159583</v>
      </c>
      <c r="E35" s="169"/>
      <c r="F35" s="28"/>
      <c r="G35" s="28"/>
      <c r="H35" s="169">
        <v>74569</v>
      </c>
      <c r="I35" s="169"/>
      <c r="J35" s="28"/>
      <c r="K35" s="28"/>
      <c r="L35" s="169">
        <v>40003</v>
      </c>
      <c r="M35" s="169"/>
      <c r="N35" s="28"/>
      <c r="O35" s="28"/>
      <c r="P35" s="169">
        <v>6182</v>
      </c>
      <c r="Q35" s="169"/>
      <c r="R35" s="28"/>
      <c r="S35" s="28"/>
      <c r="T35" s="169">
        <v>7975</v>
      </c>
      <c r="U35" s="169"/>
      <c r="V35" s="28"/>
      <c r="W35" s="28"/>
      <c r="X35" s="169">
        <v>5985</v>
      </c>
      <c r="Y35" s="169"/>
      <c r="Z35" s="28"/>
      <c r="AA35" s="28"/>
      <c r="AB35" s="169">
        <v>2725</v>
      </c>
      <c r="AC35" s="169"/>
      <c r="AD35" s="28"/>
      <c r="AE35" s="28"/>
      <c r="AF35" s="168" t="s">
        <v>937</v>
      </c>
      <c r="AG35" s="168"/>
      <c r="AH35" s="179" t="s">
        <v>330</v>
      </c>
      <c r="AI35" s="28"/>
      <c r="AJ35" s="169">
        <v>291821</v>
      </c>
      <c r="AK35" s="169"/>
      <c r="AL35" s="28"/>
    </row>
    <row r="36" spans="1:38" ht="15.75" thickBot="1">
      <c r="A36" s="13"/>
      <c r="B36" s="167"/>
      <c r="C36" s="28"/>
      <c r="D36" s="170"/>
      <c r="E36" s="170"/>
      <c r="F36" s="41"/>
      <c r="G36" s="28"/>
      <c r="H36" s="170"/>
      <c r="I36" s="170"/>
      <c r="J36" s="41"/>
      <c r="K36" s="28"/>
      <c r="L36" s="170"/>
      <c r="M36" s="170"/>
      <c r="N36" s="41"/>
      <c r="O36" s="28"/>
      <c r="P36" s="170"/>
      <c r="Q36" s="170"/>
      <c r="R36" s="41"/>
      <c r="S36" s="28"/>
      <c r="T36" s="170"/>
      <c r="U36" s="170"/>
      <c r="V36" s="41"/>
      <c r="W36" s="28"/>
      <c r="X36" s="170"/>
      <c r="Y36" s="170"/>
      <c r="Z36" s="41"/>
      <c r="AA36" s="28"/>
      <c r="AB36" s="170"/>
      <c r="AC36" s="170"/>
      <c r="AD36" s="41"/>
      <c r="AE36" s="28"/>
      <c r="AF36" s="171"/>
      <c r="AG36" s="171"/>
      <c r="AH36" s="180"/>
      <c r="AI36" s="28"/>
      <c r="AJ36" s="170"/>
      <c r="AK36" s="170"/>
      <c r="AL36" s="41"/>
    </row>
    <row r="37" spans="1:38">
      <c r="A37" s="13"/>
      <c r="B37" s="164" t="s">
        <v>100</v>
      </c>
      <c r="C37" s="31"/>
      <c r="D37" s="172">
        <v>179181</v>
      </c>
      <c r="E37" s="172"/>
      <c r="F37" s="42"/>
      <c r="G37" s="31"/>
      <c r="H37" s="172">
        <v>85953</v>
      </c>
      <c r="I37" s="172"/>
      <c r="J37" s="42"/>
      <c r="K37" s="31"/>
      <c r="L37" s="172">
        <v>125349</v>
      </c>
      <c r="M37" s="172"/>
      <c r="N37" s="42"/>
      <c r="O37" s="31"/>
      <c r="P37" s="172">
        <v>7395</v>
      </c>
      <c r="Q37" s="172"/>
      <c r="R37" s="42"/>
      <c r="S37" s="31"/>
      <c r="T37" s="172">
        <v>9105</v>
      </c>
      <c r="U37" s="172"/>
      <c r="V37" s="42"/>
      <c r="W37" s="31"/>
      <c r="X37" s="172">
        <v>25845</v>
      </c>
      <c r="Y37" s="172"/>
      <c r="Z37" s="42"/>
      <c r="AA37" s="31"/>
      <c r="AB37" s="172">
        <v>39544</v>
      </c>
      <c r="AC37" s="172"/>
      <c r="AD37" s="42"/>
      <c r="AE37" s="31"/>
      <c r="AF37" s="174" t="s">
        <v>937</v>
      </c>
      <c r="AG37" s="174"/>
      <c r="AH37" s="176" t="s">
        <v>330</v>
      </c>
      <c r="AI37" s="31"/>
      <c r="AJ37" s="172">
        <v>467171</v>
      </c>
      <c r="AK37" s="172"/>
      <c r="AL37" s="42"/>
    </row>
    <row r="38" spans="1:38">
      <c r="A38" s="13"/>
      <c r="B38" s="164"/>
      <c r="C38" s="31"/>
      <c r="D38" s="165"/>
      <c r="E38" s="165"/>
      <c r="F38" s="31"/>
      <c r="G38" s="31"/>
      <c r="H38" s="173"/>
      <c r="I38" s="173"/>
      <c r="J38" s="67"/>
      <c r="K38" s="31"/>
      <c r="L38" s="173"/>
      <c r="M38" s="173"/>
      <c r="N38" s="67"/>
      <c r="O38" s="31"/>
      <c r="P38" s="173"/>
      <c r="Q38" s="173"/>
      <c r="R38" s="67"/>
      <c r="S38" s="31"/>
      <c r="T38" s="173"/>
      <c r="U38" s="173"/>
      <c r="V38" s="67"/>
      <c r="W38" s="31"/>
      <c r="X38" s="173"/>
      <c r="Y38" s="173"/>
      <c r="Z38" s="67"/>
      <c r="AA38" s="31"/>
      <c r="AB38" s="173"/>
      <c r="AC38" s="173"/>
      <c r="AD38" s="67"/>
      <c r="AE38" s="31"/>
      <c r="AF38" s="175"/>
      <c r="AG38" s="175"/>
      <c r="AH38" s="177"/>
      <c r="AI38" s="31"/>
      <c r="AJ38" s="173"/>
      <c r="AK38" s="173"/>
      <c r="AL38" s="67"/>
    </row>
    <row r="39" spans="1:38">
      <c r="A39" s="13"/>
      <c r="B39" s="167" t="s">
        <v>101</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c r="AI39" s="28"/>
      <c r="AJ39" s="178"/>
      <c r="AK39" s="178"/>
      <c r="AL39" s="178"/>
    </row>
    <row r="40" spans="1:38">
      <c r="A40" s="13"/>
      <c r="B40" s="167"/>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c r="AH40" s="28"/>
      <c r="AI40" s="28"/>
      <c r="AJ40" s="178"/>
      <c r="AK40" s="178"/>
      <c r="AL40" s="178"/>
    </row>
    <row r="41" spans="1:38">
      <c r="A41" s="13"/>
      <c r="B41" s="164" t="s">
        <v>102</v>
      </c>
      <c r="C41" s="31"/>
      <c r="D41" s="166" t="s">
        <v>939</v>
      </c>
      <c r="E41" s="166"/>
      <c r="F41" s="135" t="s">
        <v>330</v>
      </c>
      <c r="G41" s="31"/>
      <c r="H41" s="166" t="s">
        <v>245</v>
      </c>
      <c r="I41" s="166"/>
      <c r="J41" s="31"/>
      <c r="K41" s="31"/>
      <c r="L41" s="166" t="s">
        <v>245</v>
      </c>
      <c r="M41" s="166"/>
      <c r="N41" s="31"/>
      <c r="O41" s="31"/>
      <c r="P41" s="166" t="s">
        <v>245</v>
      </c>
      <c r="Q41" s="166"/>
      <c r="R41" s="31"/>
      <c r="S41" s="31"/>
      <c r="T41" s="166" t="s">
        <v>245</v>
      </c>
      <c r="U41" s="166"/>
      <c r="V41" s="31"/>
      <c r="W41" s="31"/>
      <c r="X41" s="166" t="s">
        <v>940</v>
      </c>
      <c r="Y41" s="166"/>
      <c r="Z41" s="135" t="s">
        <v>330</v>
      </c>
      <c r="AA41" s="31"/>
      <c r="AB41" s="165">
        <v>2604</v>
      </c>
      <c r="AC41" s="165"/>
      <c r="AD41" s="31"/>
      <c r="AE41" s="31"/>
      <c r="AF41" s="166" t="s">
        <v>245</v>
      </c>
      <c r="AG41" s="166"/>
      <c r="AH41" s="31"/>
      <c r="AI41" s="31"/>
      <c r="AJ41" s="165">
        <v>1532</v>
      </c>
      <c r="AK41" s="165"/>
      <c r="AL41" s="31"/>
    </row>
    <row r="42" spans="1:38" ht="15.75" thickBot="1">
      <c r="A42" s="13"/>
      <c r="B42" s="164"/>
      <c r="C42" s="31"/>
      <c r="D42" s="181"/>
      <c r="E42" s="181"/>
      <c r="F42" s="182"/>
      <c r="G42" s="31"/>
      <c r="H42" s="181"/>
      <c r="I42" s="181"/>
      <c r="J42" s="37"/>
      <c r="K42" s="31"/>
      <c r="L42" s="181"/>
      <c r="M42" s="181"/>
      <c r="N42" s="37"/>
      <c r="O42" s="31"/>
      <c r="P42" s="181"/>
      <c r="Q42" s="181"/>
      <c r="R42" s="37"/>
      <c r="S42" s="31"/>
      <c r="T42" s="181"/>
      <c r="U42" s="181"/>
      <c r="V42" s="37"/>
      <c r="W42" s="31"/>
      <c r="X42" s="181"/>
      <c r="Y42" s="181"/>
      <c r="Z42" s="182"/>
      <c r="AA42" s="31"/>
      <c r="AB42" s="183"/>
      <c r="AC42" s="183"/>
      <c r="AD42" s="37"/>
      <c r="AE42" s="31"/>
      <c r="AF42" s="181"/>
      <c r="AG42" s="181"/>
      <c r="AH42" s="37"/>
      <c r="AI42" s="31"/>
      <c r="AJ42" s="183"/>
      <c r="AK42" s="183"/>
      <c r="AL42" s="37"/>
    </row>
    <row r="43" spans="1:38">
      <c r="A43" s="13"/>
      <c r="B43" s="167" t="s">
        <v>103</v>
      </c>
      <c r="C43" s="28"/>
      <c r="D43" s="184" t="s">
        <v>939</v>
      </c>
      <c r="E43" s="184"/>
      <c r="F43" s="185" t="s">
        <v>330</v>
      </c>
      <c r="G43" s="28"/>
      <c r="H43" s="184" t="s">
        <v>245</v>
      </c>
      <c r="I43" s="184"/>
      <c r="J43" s="29"/>
      <c r="K43" s="28"/>
      <c r="L43" s="184" t="s">
        <v>245</v>
      </c>
      <c r="M43" s="184"/>
      <c r="N43" s="29"/>
      <c r="O43" s="28"/>
      <c r="P43" s="184" t="s">
        <v>245</v>
      </c>
      <c r="Q43" s="184"/>
      <c r="R43" s="29"/>
      <c r="S43" s="28"/>
      <c r="T43" s="184" t="s">
        <v>245</v>
      </c>
      <c r="U43" s="184"/>
      <c r="V43" s="29"/>
      <c r="W43" s="28"/>
      <c r="X43" s="184" t="s">
        <v>940</v>
      </c>
      <c r="Y43" s="184"/>
      <c r="Z43" s="185" t="s">
        <v>330</v>
      </c>
      <c r="AA43" s="28"/>
      <c r="AB43" s="186">
        <v>2604</v>
      </c>
      <c r="AC43" s="186"/>
      <c r="AD43" s="29"/>
      <c r="AE43" s="28"/>
      <c r="AF43" s="184" t="s">
        <v>245</v>
      </c>
      <c r="AG43" s="184"/>
      <c r="AH43" s="29"/>
      <c r="AI43" s="28"/>
      <c r="AJ43" s="186">
        <v>1532</v>
      </c>
      <c r="AK43" s="186"/>
      <c r="AL43" s="29"/>
    </row>
    <row r="44" spans="1:38" ht="15.75" thickBot="1">
      <c r="A44" s="13"/>
      <c r="B44" s="167"/>
      <c r="C44" s="28"/>
      <c r="D44" s="171"/>
      <c r="E44" s="171"/>
      <c r="F44" s="180"/>
      <c r="G44" s="28"/>
      <c r="H44" s="171"/>
      <c r="I44" s="171"/>
      <c r="J44" s="41"/>
      <c r="K44" s="28"/>
      <c r="L44" s="171"/>
      <c r="M44" s="171"/>
      <c r="N44" s="41"/>
      <c r="O44" s="28"/>
      <c r="P44" s="171"/>
      <c r="Q44" s="171"/>
      <c r="R44" s="41"/>
      <c r="S44" s="28"/>
      <c r="T44" s="171"/>
      <c r="U44" s="171"/>
      <c r="V44" s="41"/>
      <c r="W44" s="28"/>
      <c r="X44" s="171"/>
      <c r="Y44" s="171"/>
      <c r="Z44" s="180"/>
      <c r="AA44" s="28"/>
      <c r="AB44" s="170"/>
      <c r="AC44" s="170"/>
      <c r="AD44" s="41"/>
      <c r="AE44" s="28"/>
      <c r="AF44" s="171"/>
      <c r="AG44" s="171"/>
      <c r="AH44" s="41"/>
      <c r="AI44" s="28"/>
      <c r="AJ44" s="170"/>
      <c r="AK44" s="170"/>
      <c r="AL44" s="41"/>
    </row>
    <row r="45" spans="1:38">
      <c r="A45" s="13"/>
      <c r="B45" s="164" t="s">
        <v>104</v>
      </c>
      <c r="C45" s="31"/>
      <c r="D45" s="176" t="s">
        <v>221</v>
      </c>
      <c r="E45" s="174" t="s">
        <v>941</v>
      </c>
      <c r="F45" s="176" t="s">
        <v>330</v>
      </c>
      <c r="G45" s="31"/>
      <c r="H45" s="176" t="s">
        <v>221</v>
      </c>
      <c r="I45" s="172">
        <v>64346</v>
      </c>
      <c r="J45" s="42"/>
      <c r="K45" s="31"/>
      <c r="L45" s="176" t="s">
        <v>221</v>
      </c>
      <c r="M45" s="174" t="s">
        <v>942</v>
      </c>
      <c r="N45" s="176" t="s">
        <v>330</v>
      </c>
      <c r="O45" s="31"/>
      <c r="P45" s="176" t="s">
        <v>221</v>
      </c>
      <c r="Q45" s="172">
        <v>4826</v>
      </c>
      <c r="R45" s="42"/>
      <c r="S45" s="31"/>
      <c r="T45" s="176" t="s">
        <v>221</v>
      </c>
      <c r="U45" s="172">
        <v>10943</v>
      </c>
      <c r="V45" s="42"/>
      <c r="W45" s="31"/>
      <c r="X45" s="176" t="s">
        <v>221</v>
      </c>
      <c r="Y45" s="172">
        <v>7469</v>
      </c>
      <c r="Z45" s="42"/>
      <c r="AA45" s="31"/>
      <c r="AB45" s="176" t="s">
        <v>221</v>
      </c>
      <c r="AC45" s="174" t="s">
        <v>943</v>
      </c>
      <c r="AD45" s="176" t="s">
        <v>330</v>
      </c>
      <c r="AE45" s="31"/>
      <c r="AF45" s="176" t="s">
        <v>221</v>
      </c>
      <c r="AG45" s="174" t="s">
        <v>245</v>
      </c>
      <c r="AH45" s="42"/>
      <c r="AI45" s="31"/>
      <c r="AJ45" s="176" t="s">
        <v>221</v>
      </c>
      <c r="AK45" s="174" t="s">
        <v>944</v>
      </c>
      <c r="AL45" s="176" t="s">
        <v>330</v>
      </c>
    </row>
    <row r="46" spans="1:38" ht="15.75" thickBot="1">
      <c r="A46" s="13"/>
      <c r="B46" s="164"/>
      <c r="C46" s="31"/>
      <c r="D46" s="187"/>
      <c r="E46" s="188"/>
      <c r="F46" s="187"/>
      <c r="G46" s="31"/>
      <c r="H46" s="187"/>
      <c r="I46" s="189"/>
      <c r="J46" s="53"/>
      <c r="K46" s="31"/>
      <c r="L46" s="187"/>
      <c r="M46" s="188"/>
      <c r="N46" s="187"/>
      <c r="O46" s="31"/>
      <c r="P46" s="187"/>
      <c r="Q46" s="189"/>
      <c r="R46" s="53"/>
      <c r="S46" s="31"/>
      <c r="T46" s="187"/>
      <c r="U46" s="189"/>
      <c r="V46" s="53"/>
      <c r="W46" s="31"/>
      <c r="X46" s="187"/>
      <c r="Y46" s="189"/>
      <c r="Z46" s="53"/>
      <c r="AA46" s="31"/>
      <c r="AB46" s="187"/>
      <c r="AC46" s="188"/>
      <c r="AD46" s="187"/>
      <c r="AE46" s="31"/>
      <c r="AF46" s="187"/>
      <c r="AG46" s="188"/>
      <c r="AH46" s="53"/>
      <c r="AI46" s="31"/>
      <c r="AJ46" s="187"/>
      <c r="AK46" s="188"/>
      <c r="AL46" s="187"/>
    </row>
    <row r="47" spans="1:38" ht="15.75" thickTop="1">
      <c r="A47" s="13"/>
      <c r="B47" s="32" t="s">
        <v>277</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c r="AI47" s="32"/>
      <c r="AJ47" s="32"/>
      <c r="AK47" s="32"/>
      <c r="AL47" s="32"/>
    </row>
    <row r="48" spans="1:38">
      <c r="A48" s="13"/>
      <c r="B48" s="15"/>
      <c r="C48" s="15"/>
    </row>
    <row r="49" spans="1:38" ht="96">
      <c r="A49" s="13"/>
      <c r="B49" s="72">
        <v>-1</v>
      </c>
      <c r="C49" s="73" t="s">
        <v>945</v>
      </c>
    </row>
    <row r="50" spans="1:38">
      <c r="A50" s="13"/>
      <c r="B50" s="15"/>
      <c r="C50" s="15"/>
    </row>
    <row r="51" spans="1:38" ht="84">
      <c r="A51" s="13"/>
      <c r="B51" s="72">
        <v>-2</v>
      </c>
      <c r="C51" s="73" t="s">
        <v>946</v>
      </c>
    </row>
    <row r="52" spans="1:38">
      <c r="A52" s="13"/>
      <c r="B52" s="134"/>
      <c r="C52" s="134"/>
      <c r="D52" s="134"/>
      <c r="E52" s="134"/>
      <c r="F52" s="134"/>
      <c r="G52" s="134"/>
      <c r="H52" s="134"/>
      <c r="I52" s="134"/>
      <c r="J52" s="134"/>
      <c r="K52" s="134"/>
      <c r="L52" s="134"/>
      <c r="M52" s="134"/>
      <c r="N52" s="134"/>
      <c r="O52" s="134"/>
      <c r="P52" s="134"/>
      <c r="Q52" s="134"/>
      <c r="R52" s="134"/>
      <c r="S52" s="134"/>
      <c r="T52" s="134"/>
      <c r="U52" s="134"/>
      <c r="V52" s="134"/>
      <c r="W52" s="134"/>
      <c r="X52" s="134"/>
      <c r="Y52" s="134"/>
      <c r="Z52" s="134"/>
      <c r="AA52" s="134"/>
      <c r="AB52" s="134"/>
      <c r="AC52" s="134"/>
      <c r="AD52" s="134"/>
      <c r="AE52" s="134"/>
      <c r="AF52" s="134"/>
      <c r="AG52" s="134"/>
      <c r="AH52" s="134"/>
      <c r="AI52" s="134"/>
      <c r="AJ52" s="134"/>
      <c r="AK52" s="134"/>
      <c r="AL52" s="134"/>
    </row>
    <row r="53" spans="1:38">
      <c r="A53" s="13"/>
      <c r="B53" s="134"/>
      <c r="C53" s="134"/>
      <c r="D53" s="134"/>
      <c r="E53" s="134"/>
      <c r="F53" s="134"/>
      <c r="G53" s="134"/>
      <c r="H53" s="134"/>
      <c r="I53" s="134"/>
      <c r="J53" s="134"/>
      <c r="K53" s="134"/>
      <c r="L53" s="134"/>
      <c r="M53" s="134"/>
      <c r="N53" s="134"/>
      <c r="O53" s="134"/>
      <c r="P53" s="134"/>
      <c r="Q53" s="134"/>
      <c r="R53" s="134"/>
      <c r="S53" s="134"/>
      <c r="T53" s="134"/>
      <c r="U53" s="134"/>
      <c r="V53" s="134"/>
      <c r="W53" s="134"/>
      <c r="X53" s="134"/>
      <c r="Y53" s="134"/>
      <c r="Z53" s="134"/>
      <c r="AA53" s="134"/>
      <c r="AB53" s="134"/>
      <c r="AC53" s="134"/>
      <c r="AD53" s="134"/>
      <c r="AE53" s="134"/>
      <c r="AF53" s="134"/>
      <c r="AG53" s="134"/>
      <c r="AH53" s="134"/>
      <c r="AI53" s="134"/>
      <c r="AJ53" s="134"/>
      <c r="AK53" s="134"/>
      <c r="AL53" s="134"/>
    </row>
    <row r="54" spans="1:38">
      <c r="A54" s="13"/>
      <c r="B54" s="134"/>
      <c r="C54" s="134"/>
      <c r="D54" s="134"/>
      <c r="E54" s="134"/>
      <c r="F54" s="134"/>
      <c r="G54" s="134"/>
      <c r="H54" s="134"/>
      <c r="I54" s="134"/>
      <c r="J54" s="134"/>
      <c r="K54" s="134"/>
      <c r="L54" s="134"/>
      <c r="M54" s="134"/>
      <c r="N54" s="134"/>
      <c r="O54" s="134"/>
      <c r="P54" s="134"/>
      <c r="Q54" s="134"/>
      <c r="R54" s="134"/>
      <c r="S54" s="134"/>
      <c r="T54" s="134"/>
      <c r="U54" s="134"/>
      <c r="V54" s="134"/>
      <c r="W54" s="134"/>
      <c r="X54" s="134"/>
      <c r="Y54" s="134"/>
      <c r="Z54" s="134"/>
      <c r="AA54" s="134"/>
      <c r="AB54" s="134"/>
      <c r="AC54" s="134"/>
      <c r="AD54" s="134"/>
      <c r="AE54" s="134"/>
      <c r="AF54" s="134"/>
      <c r="AG54" s="134"/>
      <c r="AH54" s="134"/>
      <c r="AI54" s="134"/>
      <c r="AJ54" s="134"/>
      <c r="AK54" s="134"/>
      <c r="AL54" s="134"/>
    </row>
    <row r="55" spans="1:38">
      <c r="A55" s="13"/>
      <c r="B55" s="26"/>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c r="AI55" s="26"/>
      <c r="AJ55" s="26"/>
      <c r="AK55" s="26"/>
      <c r="AL55" s="26"/>
    </row>
    <row r="56" spans="1:38">
      <c r="A56" s="13"/>
      <c r="B56" s="15"/>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c r="AI56" s="15"/>
      <c r="AJ56" s="15"/>
      <c r="AK56" s="15"/>
      <c r="AL56" s="15"/>
    </row>
    <row r="57" spans="1:38" ht="15.75" thickBot="1">
      <c r="A57" s="13"/>
      <c r="B57" s="16"/>
      <c r="C57" s="16"/>
      <c r="D57" s="27" t="s">
        <v>353</v>
      </c>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27"/>
      <c r="AF57" s="27"/>
      <c r="AG57" s="27"/>
      <c r="AH57" s="27"/>
      <c r="AI57" s="27"/>
      <c r="AJ57" s="27"/>
      <c r="AK57" s="27"/>
      <c r="AL57" s="27"/>
    </row>
    <row r="58" spans="1:38">
      <c r="A58" s="13"/>
      <c r="B58" s="31"/>
      <c r="C58" s="31"/>
      <c r="D58" s="162" t="s">
        <v>263</v>
      </c>
      <c r="E58" s="162"/>
      <c r="F58" s="162"/>
      <c r="G58" s="42"/>
      <c r="H58" s="162" t="s">
        <v>820</v>
      </c>
      <c r="I58" s="162"/>
      <c r="J58" s="162"/>
      <c r="K58" s="42"/>
      <c r="L58" s="162" t="s">
        <v>927</v>
      </c>
      <c r="M58" s="162"/>
      <c r="N58" s="162"/>
      <c r="O58" s="42"/>
      <c r="P58" s="162" t="s">
        <v>929</v>
      </c>
      <c r="Q58" s="162"/>
      <c r="R58" s="162"/>
      <c r="S58" s="42"/>
      <c r="T58" s="162" t="s">
        <v>823</v>
      </c>
      <c r="U58" s="162"/>
      <c r="V58" s="162"/>
      <c r="W58" s="42"/>
      <c r="X58" s="162" t="s">
        <v>932</v>
      </c>
      <c r="Y58" s="162"/>
      <c r="Z58" s="162"/>
      <c r="AA58" s="42"/>
      <c r="AB58" s="162" t="s">
        <v>147</v>
      </c>
      <c r="AC58" s="162"/>
      <c r="AD58" s="162"/>
      <c r="AE58" s="42"/>
      <c r="AF58" s="162" t="s">
        <v>934</v>
      </c>
      <c r="AG58" s="162"/>
      <c r="AH58" s="162"/>
      <c r="AI58" s="42"/>
      <c r="AJ58" s="162" t="s">
        <v>114</v>
      </c>
      <c r="AK58" s="162"/>
      <c r="AL58" s="162"/>
    </row>
    <row r="59" spans="1:38">
      <c r="A59" s="13"/>
      <c r="B59" s="31"/>
      <c r="C59" s="31"/>
      <c r="D59" s="161"/>
      <c r="E59" s="161"/>
      <c r="F59" s="161"/>
      <c r="G59" s="31"/>
      <c r="H59" s="161"/>
      <c r="I59" s="161"/>
      <c r="J59" s="161"/>
      <c r="K59" s="31"/>
      <c r="L59" s="161" t="s">
        <v>928</v>
      </c>
      <c r="M59" s="161"/>
      <c r="N59" s="161"/>
      <c r="O59" s="31"/>
      <c r="P59" s="161" t="s">
        <v>930</v>
      </c>
      <c r="Q59" s="161"/>
      <c r="R59" s="161"/>
      <c r="S59" s="31"/>
      <c r="T59" s="161"/>
      <c r="U59" s="161"/>
      <c r="V59" s="161"/>
      <c r="W59" s="31"/>
      <c r="X59" s="161" t="s">
        <v>933</v>
      </c>
      <c r="Y59" s="161"/>
      <c r="Z59" s="161"/>
      <c r="AA59" s="31"/>
      <c r="AB59" s="161"/>
      <c r="AC59" s="161"/>
      <c r="AD59" s="161"/>
      <c r="AE59" s="31"/>
      <c r="AF59" s="161"/>
      <c r="AG59" s="161"/>
      <c r="AH59" s="161"/>
      <c r="AI59" s="31"/>
      <c r="AJ59" s="161" t="s">
        <v>935</v>
      </c>
      <c r="AK59" s="161"/>
      <c r="AL59" s="161"/>
    </row>
    <row r="60" spans="1:38" ht="15.75" thickBot="1">
      <c r="A60" s="13"/>
      <c r="B60" s="31"/>
      <c r="C60" s="31"/>
      <c r="D60" s="163"/>
      <c r="E60" s="163"/>
      <c r="F60" s="163"/>
      <c r="G60" s="31"/>
      <c r="H60" s="163"/>
      <c r="I60" s="163"/>
      <c r="J60" s="163"/>
      <c r="K60" s="31"/>
      <c r="L60" s="62"/>
      <c r="M60" s="62"/>
      <c r="N60" s="62"/>
      <c r="O60" s="31"/>
      <c r="P60" s="163" t="s">
        <v>931</v>
      </c>
      <c r="Q60" s="163"/>
      <c r="R60" s="163"/>
      <c r="S60" s="31"/>
      <c r="T60" s="163"/>
      <c r="U60" s="163"/>
      <c r="V60" s="163"/>
      <c r="W60" s="31"/>
      <c r="X60" s="62"/>
      <c r="Y60" s="62"/>
      <c r="Z60" s="62"/>
      <c r="AA60" s="31"/>
      <c r="AB60" s="163"/>
      <c r="AC60" s="163"/>
      <c r="AD60" s="163"/>
      <c r="AE60" s="31"/>
      <c r="AF60" s="163"/>
      <c r="AG60" s="163"/>
      <c r="AH60" s="163"/>
      <c r="AI60" s="31"/>
      <c r="AJ60" s="62"/>
      <c r="AK60" s="62"/>
      <c r="AL60" s="62"/>
    </row>
    <row r="61" spans="1:38">
      <c r="A61" s="13"/>
      <c r="B61" s="158" t="s">
        <v>85</v>
      </c>
      <c r="C61" s="20"/>
      <c r="D61" s="29"/>
      <c r="E61" s="29"/>
      <c r="F61" s="29"/>
      <c r="G61" s="20"/>
      <c r="H61" s="29"/>
      <c r="I61" s="29"/>
      <c r="J61" s="29"/>
      <c r="K61" s="20"/>
      <c r="L61" s="29"/>
      <c r="M61" s="29"/>
      <c r="N61" s="29"/>
      <c r="O61" s="20"/>
      <c r="P61" s="29"/>
      <c r="Q61" s="29"/>
      <c r="R61" s="29"/>
      <c r="S61" s="20"/>
      <c r="T61" s="29"/>
      <c r="U61" s="29"/>
      <c r="V61" s="29"/>
      <c r="W61" s="20"/>
      <c r="X61" s="29"/>
      <c r="Y61" s="29"/>
      <c r="Z61" s="29"/>
      <c r="AA61" s="20"/>
      <c r="AB61" s="29"/>
      <c r="AC61" s="29"/>
      <c r="AD61" s="29"/>
      <c r="AE61" s="20"/>
      <c r="AF61" s="29"/>
      <c r="AG61" s="29"/>
      <c r="AH61" s="29"/>
      <c r="AI61" s="20"/>
      <c r="AJ61" s="29"/>
      <c r="AK61" s="29"/>
      <c r="AL61" s="29"/>
    </row>
    <row r="62" spans="1:38">
      <c r="A62" s="13"/>
      <c r="B62" s="164" t="s">
        <v>936</v>
      </c>
      <c r="C62" s="31"/>
      <c r="D62" s="135" t="s">
        <v>221</v>
      </c>
      <c r="E62" s="165">
        <v>287466</v>
      </c>
      <c r="F62" s="31"/>
      <c r="G62" s="31"/>
      <c r="H62" s="135" t="s">
        <v>221</v>
      </c>
      <c r="I62" s="166" t="s">
        <v>245</v>
      </c>
      <c r="J62" s="31"/>
      <c r="K62" s="31"/>
      <c r="L62" s="135" t="s">
        <v>221</v>
      </c>
      <c r="M62" s="165">
        <v>16387</v>
      </c>
      <c r="N62" s="31"/>
      <c r="O62" s="31"/>
      <c r="P62" s="135" t="s">
        <v>221</v>
      </c>
      <c r="Q62" s="165">
        <v>19806</v>
      </c>
      <c r="R62" s="31"/>
      <c r="S62" s="31"/>
      <c r="T62" s="135" t="s">
        <v>221</v>
      </c>
      <c r="U62" s="166" t="s">
        <v>245</v>
      </c>
      <c r="V62" s="31"/>
      <c r="W62" s="31"/>
      <c r="X62" s="135" t="s">
        <v>221</v>
      </c>
      <c r="Y62" s="166" t="s">
        <v>245</v>
      </c>
      <c r="Z62" s="31"/>
      <c r="AA62" s="31"/>
      <c r="AB62" s="135" t="s">
        <v>221</v>
      </c>
      <c r="AC62" s="166" t="s">
        <v>245</v>
      </c>
      <c r="AD62" s="31"/>
      <c r="AE62" s="31"/>
      <c r="AF62" s="135" t="s">
        <v>221</v>
      </c>
      <c r="AG62" s="166" t="s">
        <v>947</v>
      </c>
      <c r="AH62" s="135" t="s">
        <v>330</v>
      </c>
      <c r="AI62" s="31"/>
      <c r="AJ62" s="135" t="s">
        <v>221</v>
      </c>
      <c r="AK62" s="165">
        <v>313768</v>
      </c>
      <c r="AL62" s="31"/>
    </row>
    <row r="63" spans="1:38">
      <c r="A63" s="13"/>
      <c r="B63" s="164"/>
      <c r="C63" s="31"/>
      <c r="D63" s="135"/>
      <c r="E63" s="165"/>
      <c r="F63" s="31"/>
      <c r="G63" s="31"/>
      <c r="H63" s="135"/>
      <c r="I63" s="166"/>
      <c r="J63" s="31"/>
      <c r="K63" s="31"/>
      <c r="L63" s="135"/>
      <c r="M63" s="165"/>
      <c r="N63" s="31"/>
      <c r="O63" s="31"/>
      <c r="P63" s="135"/>
      <c r="Q63" s="165"/>
      <c r="R63" s="31"/>
      <c r="S63" s="31"/>
      <c r="T63" s="135"/>
      <c r="U63" s="166"/>
      <c r="V63" s="31"/>
      <c r="W63" s="31"/>
      <c r="X63" s="135"/>
      <c r="Y63" s="166"/>
      <c r="Z63" s="31"/>
      <c r="AA63" s="31"/>
      <c r="AB63" s="135"/>
      <c r="AC63" s="166"/>
      <c r="AD63" s="31"/>
      <c r="AE63" s="31"/>
      <c r="AF63" s="135"/>
      <c r="AG63" s="166"/>
      <c r="AH63" s="135"/>
      <c r="AI63" s="31"/>
      <c r="AJ63" s="135"/>
      <c r="AK63" s="165"/>
      <c r="AL63" s="31"/>
    </row>
    <row r="64" spans="1:38">
      <c r="A64" s="13"/>
      <c r="B64" s="167" t="s">
        <v>87</v>
      </c>
      <c r="C64" s="28"/>
      <c r="D64" s="168" t="s">
        <v>245</v>
      </c>
      <c r="E64" s="168"/>
      <c r="F64" s="28"/>
      <c r="G64" s="28"/>
      <c r="H64" s="169">
        <v>248645</v>
      </c>
      <c r="I64" s="169"/>
      <c r="J64" s="28"/>
      <c r="K64" s="28"/>
      <c r="L64" s="168" t="s">
        <v>245</v>
      </c>
      <c r="M64" s="168"/>
      <c r="N64" s="28"/>
      <c r="O64" s="28"/>
      <c r="P64" s="168" t="s">
        <v>245</v>
      </c>
      <c r="Q64" s="168"/>
      <c r="R64" s="28"/>
      <c r="S64" s="28"/>
      <c r="T64" s="168" t="s">
        <v>245</v>
      </c>
      <c r="U64" s="168"/>
      <c r="V64" s="28"/>
      <c r="W64" s="28"/>
      <c r="X64" s="168" t="s">
        <v>245</v>
      </c>
      <c r="Y64" s="168"/>
      <c r="Z64" s="28"/>
      <c r="AA64" s="28"/>
      <c r="AB64" s="168" t="s">
        <v>245</v>
      </c>
      <c r="AC64" s="168"/>
      <c r="AD64" s="28"/>
      <c r="AE64" s="28"/>
      <c r="AF64" s="168" t="s">
        <v>245</v>
      </c>
      <c r="AG64" s="168"/>
      <c r="AH64" s="28"/>
      <c r="AI64" s="28"/>
      <c r="AJ64" s="169">
        <v>248645</v>
      </c>
      <c r="AK64" s="169"/>
      <c r="AL64" s="28"/>
    </row>
    <row r="65" spans="1:38">
      <c r="A65" s="13"/>
      <c r="B65" s="167"/>
      <c r="C65" s="28"/>
      <c r="D65" s="168"/>
      <c r="E65" s="168"/>
      <c r="F65" s="28"/>
      <c r="G65" s="28"/>
      <c r="H65" s="169"/>
      <c r="I65" s="169"/>
      <c r="J65" s="28"/>
      <c r="K65" s="28"/>
      <c r="L65" s="168"/>
      <c r="M65" s="168"/>
      <c r="N65" s="28"/>
      <c r="O65" s="28"/>
      <c r="P65" s="168"/>
      <c r="Q65" s="168"/>
      <c r="R65" s="28"/>
      <c r="S65" s="28"/>
      <c r="T65" s="168"/>
      <c r="U65" s="168"/>
      <c r="V65" s="28"/>
      <c r="W65" s="28"/>
      <c r="X65" s="168"/>
      <c r="Y65" s="168"/>
      <c r="Z65" s="28"/>
      <c r="AA65" s="28"/>
      <c r="AB65" s="168"/>
      <c r="AC65" s="168"/>
      <c r="AD65" s="28"/>
      <c r="AE65" s="28"/>
      <c r="AF65" s="168"/>
      <c r="AG65" s="168"/>
      <c r="AH65" s="28"/>
      <c r="AI65" s="28"/>
      <c r="AJ65" s="169"/>
      <c r="AK65" s="169"/>
      <c r="AL65" s="28"/>
    </row>
    <row r="66" spans="1:38">
      <c r="A66" s="13"/>
      <c r="B66" s="164" t="s">
        <v>88</v>
      </c>
      <c r="C66" s="31"/>
      <c r="D66" s="166" t="s">
        <v>245</v>
      </c>
      <c r="E66" s="166"/>
      <c r="F66" s="31"/>
      <c r="G66" s="31"/>
      <c r="H66" s="166" t="s">
        <v>245</v>
      </c>
      <c r="I66" s="166"/>
      <c r="J66" s="31"/>
      <c r="K66" s="31"/>
      <c r="L66" s="166" t="s">
        <v>245</v>
      </c>
      <c r="M66" s="166"/>
      <c r="N66" s="31"/>
      <c r="O66" s="31"/>
      <c r="P66" s="166" t="s">
        <v>245</v>
      </c>
      <c r="Q66" s="166"/>
      <c r="R66" s="31"/>
      <c r="S66" s="31"/>
      <c r="T66" s="166" t="s">
        <v>245</v>
      </c>
      <c r="U66" s="166"/>
      <c r="V66" s="31"/>
      <c r="W66" s="31"/>
      <c r="X66" s="165">
        <v>68640</v>
      </c>
      <c r="Y66" s="165"/>
      <c r="Z66" s="31"/>
      <c r="AA66" s="31"/>
      <c r="AB66" s="166" t="s">
        <v>245</v>
      </c>
      <c r="AC66" s="166"/>
      <c r="AD66" s="31"/>
      <c r="AE66" s="31"/>
      <c r="AF66" s="166" t="s">
        <v>245</v>
      </c>
      <c r="AG66" s="166"/>
      <c r="AH66" s="31"/>
      <c r="AI66" s="31"/>
      <c r="AJ66" s="165">
        <v>68640</v>
      </c>
      <c r="AK66" s="165"/>
      <c r="AL66" s="31"/>
    </row>
    <row r="67" spans="1:38">
      <c r="A67" s="13"/>
      <c r="B67" s="164"/>
      <c r="C67" s="31"/>
      <c r="D67" s="166"/>
      <c r="E67" s="166"/>
      <c r="F67" s="31"/>
      <c r="G67" s="31"/>
      <c r="H67" s="166"/>
      <c r="I67" s="166"/>
      <c r="J67" s="31"/>
      <c r="K67" s="31"/>
      <c r="L67" s="166"/>
      <c r="M67" s="166"/>
      <c r="N67" s="31"/>
      <c r="O67" s="31"/>
      <c r="P67" s="166"/>
      <c r="Q67" s="166"/>
      <c r="R67" s="31"/>
      <c r="S67" s="31"/>
      <c r="T67" s="166"/>
      <c r="U67" s="166"/>
      <c r="V67" s="31"/>
      <c r="W67" s="31"/>
      <c r="X67" s="165"/>
      <c r="Y67" s="165"/>
      <c r="Z67" s="31"/>
      <c r="AA67" s="31"/>
      <c r="AB67" s="166"/>
      <c r="AC67" s="166"/>
      <c r="AD67" s="31"/>
      <c r="AE67" s="31"/>
      <c r="AF67" s="166"/>
      <c r="AG67" s="166"/>
      <c r="AH67" s="31"/>
      <c r="AI67" s="31"/>
      <c r="AJ67" s="165"/>
      <c r="AK67" s="165"/>
      <c r="AL67" s="31"/>
    </row>
    <row r="68" spans="1:38">
      <c r="A68" s="13"/>
      <c r="B68" s="167" t="s">
        <v>89</v>
      </c>
      <c r="C68" s="28"/>
      <c r="D68" s="168" t="s">
        <v>245</v>
      </c>
      <c r="E68" s="168"/>
      <c r="F68" s="28"/>
      <c r="G68" s="28"/>
      <c r="H68" s="168" t="s">
        <v>245</v>
      </c>
      <c r="I68" s="168"/>
      <c r="J68" s="28"/>
      <c r="K68" s="28"/>
      <c r="L68" s="169">
        <v>44172</v>
      </c>
      <c r="M68" s="169"/>
      <c r="N68" s="28"/>
      <c r="O68" s="28"/>
      <c r="P68" s="168" t="s">
        <v>245</v>
      </c>
      <c r="Q68" s="168"/>
      <c r="R68" s="28"/>
      <c r="S68" s="28"/>
      <c r="T68" s="168" t="s">
        <v>245</v>
      </c>
      <c r="U68" s="168"/>
      <c r="V68" s="28"/>
      <c r="W68" s="28"/>
      <c r="X68" s="168" t="s">
        <v>245</v>
      </c>
      <c r="Y68" s="168"/>
      <c r="Z68" s="28"/>
      <c r="AA68" s="28"/>
      <c r="AB68" s="168" t="s">
        <v>245</v>
      </c>
      <c r="AC68" s="168"/>
      <c r="AD68" s="28"/>
      <c r="AE68" s="28"/>
      <c r="AF68" s="168" t="s">
        <v>245</v>
      </c>
      <c r="AG68" s="168"/>
      <c r="AH68" s="28"/>
      <c r="AI68" s="28"/>
      <c r="AJ68" s="169">
        <v>44172</v>
      </c>
      <c r="AK68" s="169"/>
      <c r="AL68" s="28"/>
    </row>
    <row r="69" spans="1:38">
      <c r="A69" s="13"/>
      <c r="B69" s="167"/>
      <c r="C69" s="28"/>
      <c r="D69" s="168"/>
      <c r="E69" s="168"/>
      <c r="F69" s="28"/>
      <c r="G69" s="28"/>
      <c r="H69" s="168"/>
      <c r="I69" s="168"/>
      <c r="J69" s="28"/>
      <c r="K69" s="28"/>
      <c r="L69" s="169"/>
      <c r="M69" s="169"/>
      <c r="N69" s="28"/>
      <c r="O69" s="28"/>
      <c r="P69" s="168"/>
      <c r="Q69" s="168"/>
      <c r="R69" s="28"/>
      <c r="S69" s="28"/>
      <c r="T69" s="168"/>
      <c r="U69" s="168"/>
      <c r="V69" s="28"/>
      <c r="W69" s="28"/>
      <c r="X69" s="168"/>
      <c r="Y69" s="168"/>
      <c r="Z69" s="28"/>
      <c r="AA69" s="28"/>
      <c r="AB69" s="168"/>
      <c r="AC69" s="168"/>
      <c r="AD69" s="28"/>
      <c r="AE69" s="28"/>
      <c r="AF69" s="168"/>
      <c r="AG69" s="168"/>
      <c r="AH69" s="28"/>
      <c r="AI69" s="28"/>
      <c r="AJ69" s="169"/>
      <c r="AK69" s="169"/>
      <c r="AL69" s="28"/>
    </row>
    <row r="70" spans="1:38">
      <c r="A70" s="13"/>
      <c r="B70" s="164" t="s">
        <v>90</v>
      </c>
      <c r="C70" s="31"/>
      <c r="D70" s="166" t="s">
        <v>245</v>
      </c>
      <c r="E70" s="166"/>
      <c r="F70" s="31"/>
      <c r="G70" s="31"/>
      <c r="H70" s="166" t="s">
        <v>245</v>
      </c>
      <c r="I70" s="166"/>
      <c r="J70" s="31"/>
      <c r="K70" s="31"/>
      <c r="L70" s="166" t="s">
        <v>245</v>
      </c>
      <c r="M70" s="166"/>
      <c r="N70" s="31"/>
      <c r="O70" s="31"/>
      <c r="P70" s="166" t="s">
        <v>245</v>
      </c>
      <c r="Q70" s="166"/>
      <c r="R70" s="31"/>
      <c r="S70" s="31"/>
      <c r="T70" s="165">
        <v>43194</v>
      </c>
      <c r="U70" s="165"/>
      <c r="V70" s="31"/>
      <c r="W70" s="31"/>
      <c r="X70" s="166" t="s">
        <v>245</v>
      </c>
      <c r="Y70" s="166"/>
      <c r="Z70" s="31"/>
      <c r="AA70" s="31"/>
      <c r="AB70" s="166" t="s">
        <v>245</v>
      </c>
      <c r="AC70" s="166"/>
      <c r="AD70" s="31"/>
      <c r="AE70" s="31"/>
      <c r="AF70" s="166" t="s">
        <v>245</v>
      </c>
      <c r="AG70" s="166"/>
      <c r="AH70" s="31"/>
      <c r="AI70" s="31"/>
      <c r="AJ70" s="165">
        <v>43194</v>
      </c>
      <c r="AK70" s="165"/>
      <c r="AL70" s="31"/>
    </row>
    <row r="71" spans="1:38">
      <c r="A71" s="13"/>
      <c r="B71" s="164"/>
      <c r="C71" s="31"/>
      <c r="D71" s="166"/>
      <c r="E71" s="166"/>
      <c r="F71" s="31"/>
      <c r="G71" s="31"/>
      <c r="H71" s="166"/>
      <c r="I71" s="166"/>
      <c r="J71" s="31"/>
      <c r="K71" s="31"/>
      <c r="L71" s="166"/>
      <c r="M71" s="166"/>
      <c r="N71" s="31"/>
      <c r="O71" s="31"/>
      <c r="P71" s="166"/>
      <c r="Q71" s="166"/>
      <c r="R71" s="31"/>
      <c r="S71" s="31"/>
      <c r="T71" s="165"/>
      <c r="U71" s="165"/>
      <c r="V71" s="31"/>
      <c r="W71" s="31"/>
      <c r="X71" s="166"/>
      <c r="Y71" s="166"/>
      <c r="Z71" s="31"/>
      <c r="AA71" s="31"/>
      <c r="AB71" s="166"/>
      <c r="AC71" s="166"/>
      <c r="AD71" s="31"/>
      <c r="AE71" s="31"/>
      <c r="AF71" s="166"/>
      <c r="AG71" s="166"/>
      <c r="AH71" s="31"/>
      <c r="AI71" s="31"/>
      <c r="AJ71" s="165"/>
      <c r="AK71" s="165"/>
      <c r="AL71" s="31"/>
    </row>
    <row r="72" spans="1:38">
      <c r="A72" s="13"/>
      <c r="B72" s="167" t="s">
        <v>938</v>
      </c>
      <c r="C72" s="28"/>
      <c r="D72" s="169">
        <v>9711</v>
      </c>
      <c r="E72" s="169"/>
      <c r="F72" s="28"/>
      <c r="G72" s="28"/>
      <c r="H72" s="169">
        <v>10868</v>
      </c>
      <c r="I72" s="169"/>
      <c r="J72" s="28"/>
      <c r="K72" s="28"/>
      <c r="L72" s="169">
        <v>6027</v>
      </c>
      <c r="M72" s="169"/>
      <c r="N72" s="28"/>
      <c r="O72" s="28"/>
      <c r="P72" s="169">
        <v>1461</v>
      </c>
      <c r="Q72" s="169"/>
      <c r="R72" s="28"/>
      <c r="S72" s="28"/>
      <c r="T72" s="168">
        <v>246</v>
      </c>
      <c r="U72" s="168"/>
      <c r="V72" s="28"/>
      <c r="W72" s="28"/>
      <c r="X72" s="168">
        <v>3</v>
      </c>
      <c r="Y72" s="168"/>
      <c r="Z72" s="28"/>
      <c r="AA72" s="28"/>
      <c r="AB72" s="169">
        <v>36926</v>
      </c>
      <c r="AC72" s="169"/>
      <c r="AD72" s="28"/>
      <c r="AE72" s="28"/>
      <c r="AF72" s="168" t="s">
        <v>245</v>
      </c>
      <c r="AG72" s="168"/>
      <c r="AH72" s="28"/>
      <c r="AI72" s="28"/>
      <c r="AJ72" s="169">
        <v>65242</v>
      </c>
      <c r="AK72" s="169"/>
      <c r="AL72" s="28"/>
    </row>
    <row r="73" spans="1:38" ht="15.75" thickBot="1">
      <c r="A73" s="13"/>
      <c r="B73" s="167"/>
      <c r="C73" s="28"/>
      <c r="D73" s="170"/>
      <c r="E73" s="170"/>
      <c r="F73" s="41"/>
      <c r="G73" s="28"/>
      <c r="H73" s="170"/>
      <c r="I73" s="170"/>
      <c r="J73" s="41"/>
      <c r="K73" s="28"/>
      <c r="L73" s="170"/>
      <c r="M73" s="170"/>
      <c r="N73" s="41"/>
      <c r="O73" s="28"/>
      <c r="P73" s="170"/>
      <c r="Q73" s="170"/>
      <c r="R73" s="41"/>
      <c r="S73" s="28"/>
      <c r="T73" s="171"/>
      <c r="U73" s="171"/>
      <c r="V73" s="41"/>
      <c r="W73" s="28"/>
      <c r="X73" s="171"/>
      <c r="Y73" s="171"/>
      <c r="Z73" s="41"/>
      <c r="AA73" s="28"/>
      <c r="AB73" s="170"/>
      <c r="AC73" s="170"/>
      <c r="AD73" s="41"/>
      <c r="AE73" s="28"/>
      <c r="AF73" s="171"/>
      <c r="AG73" s="171"/>
      <c r="AH73" s="41"/>
      <c r="AI73" s="28"/>
      <c r="AJ73" s="170"/>
      <c r="AK73" s="170"/>
      <c r="AL73" s="41"/>
    </row>
    <row r="74" spans="1:38">
      <c r="A74" s="13"/>
      <c r="B74" s="164" t="s">
        <v>92</v>
      </c>
      <c r="C74" s="31"/>
      <c r="D74" s="172">
        <v>297177</v>
      </c>
      <c r="E74" s="172"/>
      <c r="F74" s="42"/>
      <c r="G74" s="31"/>
      <c r="H74" s="172">
        <v>259513</v>
      </c>
      <c r="I74" s="172"/>
      <c r="J74" s="42"/>
      <c r="K74" s="31"/>
      <c r="L74" s="172">
        <v>66586</v>
      </c>
      <c r="M74" s="172"/>
      <c r="N74" s="42"/>
      <c r="O74" s="31"/>
      <c r="P74" s="172">
        <v>21267</v>
      </c>
      <c r="Q74" s="172"/>
      <c r="R74" s="42"/>
      <c r="S74" s="31"/>
      <c r="T74" s="172">
        <v>43440</v>
      </c>
      <c r="U74" s="172"/>
      <c r="V74" s="42"/>
      <c r="W74" s="31"/>
      <c r="X74" s="172">
        <v>68643</v>
      </c>
      <c r="Y74" s="172"/>
      <c r="Z74" s="42"/>
      <c r="AA74" s="31"/>
      <c r="AB74" s="172">
        <v>36926</v>
      </c>
      <c r="AC74" s="172"/>
      <c r="AD74" s="42"/>
      <c r="AE74" s="31"/>
      <c r="AF74" s="174" t="s">
        <v>947</v>
      </c>
      <c r="AG74" s="174"/>
      <c r="AH74" s="176" t="s">
        <v>330</v>
      </c>
      <c r="AI74" s="31"/>
      <c r="AJ74" s="172">
        <v>783661</v>
      </c>
      <c r="AK74" s="172"/>
      <c r="AL74" s="42"/>
    </row>
    <row r="75" spans="1:38">
      <c r="A75" s="13"/>
      <c r="B75" s="164"/>
      <c r="C75" s="31"/>
      <c r="D75" s="165"/>
      <c r="E75" s="165"/>
      <c r="F75" s="31"/>
      <c r="G75" s="31"/>
      <c r="H75" s="173"/>
      <c r="I75" s="173"/>
      <c r="J75" s="67"/>
      <c r="K75" s="31"/>
      <c r="L75" s="173"/>
      <c r="M75" s="173"/>
      <c r="N75" s="67"/>
      <c r="O75" s="31"/>
      <c r="P75" s="173"/>
      <c r="Q75" s="173"/>
      <c r="R75" s="67"/>
      <c r="S75" s="31"/>
      <c r="T75" s="173"/>
      <c r="U75" s="173"/>
      <c r="V75" s="67"/>
      <c r="W75" s="31"/>
      <c r="X75" s="173"/>
      <c r="Y75" s="173"/>
      <c r="Z75" s="67"/>
      <c r="AA75" s="31"/>
      <c r="AB75" s="173"/>
      <c r="AC75" s="173"/>
      <c r="AD75" s="67"/>
      <c r="AE75" s="31"/>
      <c r="AF75" s="175"/>
      <c r="AG75" s="175"/>
      <c r="AH75" s="177"/>
      <c r="AI75" s="31"/>
      <c r="AJ75" s="173"/>
      <c r="AK75" s="173"/>
      <c r="AL75" s="67"/>
    </row>
    <row r="76" spans="1:38">
      <c r="A76" s="13"/>
      <c r="B76" s="160" t="s">
        <v>93</v>
      </c>
      <c r="C76" s="20"/>
      <c r="D76" s="28"/>
      <c r="E76" s="28"/>
      <c r="F76" s="28"/>
      <c r="G76" s="20"/>
      <c r="H76" s="28"/>
      <c r="I76" s="28"/>
      <c r="J76" s="28"/>
      <c r="K76" s="20"/>
      <c r="L76" s="28"/>
      <c r="M76" s="28"/>
      <c r="N76" s="28"/>
      <c r="O76" s="20"/>
      <c r="P76" s="28"/>
      <c r="Q76" s="28"/>
      <c r="R76" s="28"/>
      <c r="S76" s="20"/>
      <c r="T76" s="28"/>
      <c r="U76" s="28"/>
      <c r="V76" s="28"/>
      <c r="W76" s="20"/>
      <c r="X76" s="28"/>
      <c r="Y76" s="28"/>
      <c r="Z76" s="28"/>
      <c r="AA76" s="20"/>
      <c r="AB76" s="28"/>
      <c r="AC76" s="28"/>
      <c r="AD76" s="28"/>
      <c r="AE76" s="20"/>
      <c r="AF76" s="28"/>
      <c r="AG76" s="28"/>
      <c r="AH76" s="28"/>
      <c r="AI76" s="20"/>
      <c r="AJ76" s="28"/>
      <c r="AK76" s="28"/>
      <c r="AL76" s="28"/>
    </row>
    <row r="77" spans="1:38">
      <c r="A77" s="13"/>
      <c r="B77" s="164" t="s">
        <v>96</v>
      </c>
      <c r="C77" s="31"/>
      <c r="D77" s="165">
        <v>21032</v>
      </c>
      <c r="E77" s="165"/>
      <c r="F77" s="31"/>
      <c r="G77" s="31"/>
      <c r="H77" s="165">
        <v>13460</v>
      </c>
      <c r="I77" s="165"/>
      <c r="J77" s="31"/>
      <c r="K77" s="31"/>
      <c r="L77" s="165">
        <v>1634</v>
      </c>
      <c r="M77" s="165"/>
      <c r="N77" s="31"/>
      <c r="O77" s="31"/>
      <c r="P77" s="166" t="s">
        <v>245</v>
      </c>
      <c r="Q77" s="166"/>
      <c r="R77" s="31"/>
      <c r="S77" s="31"/>
      <c r="T77" s="166" t="s">
        <v>245</v>
      </c>
      <c r="U77" s="166"/>
      <c r="V77" s="31"/>
      <c r="W77" s="31"/>
      <c r="X77" s="165">
        <v>40163</v>
      </c>
      <c r="Y77" s="165"/>
      <c r="Z77" s="31"/>
      <c r="AA77" s="31"/>
      <c r="AB77" s="165">
        <v>73250</v>
      </c>
      <c r="AC77" s="165"/>
      <c r="AD77" s="31"/>
      <c r="AE77" s="31"/>
      <c r="AF77" s="166" t="s">
        <v>245</v>
      </c>
      <c r="AG77" s="166"/>
      <c r="AH77" s="31"/>
      <c r="AI77" s="31"/>
      <c r="AJ77" s="165">
        <v>149539</v>
      </c>
      <c r="AK77" s="165"/>
      <c r="AL77" s="31"/>
    </row>
    <row r="78" spans="1:38">
      <c r="A78" s="13"/>
      <c r="B78" s="164"/>
      <c r="C78" s="31"/>
      <c r="D78" s="165"/>
      <c r="E78" s="165"/>
      <c r="F78" s="31"/>
      <c r="G78" s="31"/>
      <c r="H78" s="165"/>
      <c r="I78" s="165"/>
      <c r="J78" s="31"/>
      <c r="K78" s="31"/>
      <c r="L78" s="165"/>
      <c r="M78" s="165"/>
      <c r="N78" s="31"/>
      <c r="O78" s="31"/>
      <c r="P78" s="166"/>
      <c r="Q78" s="166"/>
      <c r="R78" s="31"/>
      <c r="S78" s="31"/>
      <c r="T78" s="166"/>
      <c r="U78" s="166"/>
      <c r="V78" s="31"/>
      <c r="W78" s="31"/>
      <c r="X78" s="165"/>
      <c r="Y78" s="165"/>
      <c r="Z78" s="31"/>
      <c r="AA78" s="31"/>
      <c r="AB78" s="165"/>
      <c r="AC78" s="165"/>
      <c r="AD78" s="31"/>
      <c r="AE78" s="31"/>
      <c r="AF78" s="166"/>
      <c r="AG78" s="166"/>
      <c r="AH78" s="31"/>
      <c r="AI78" s="31"/>
      <c r="AJ78" s="165"/>
      <c r="AK78" s="165"/>
      <c r="AL78" s="31"/>
    </row>
    <row r="79" spans="1:38">
      <c r="A79" s="13"/>
      <c r="B79" s="167" t="s">
        <v>97</v>
      </c>
      <c r="C79" s="28"/>
      <c r="D79" s="169">
        <v>17684</v>
      </c>
      <c r="E79" s="169"/>
      <c r="F79" s="28"/>
      <c r="G79" s="28"/>
      <c r="H79" s="169">
        <v>9752</v>
      </c>
      <c r="I79" s="169"/>
      <c r="J79" s="28"/>
      <c r="K79" s="28"/>
      <c r="L79" s="169">
        <v>4751</v>
      </c>
      <c r="M79" s="169"/>
      <c r="N79" s="28"/>
      <c r="O79" s="28"/>
      <c r="P79" s="169">
        <v>2515</v>
      </c>
      <c r="Q79" s="169"/>
      <c r="R79" s="28"/>
      <c r="S79" s="28"/>
      <c r="T79" s="169">
        <v>2313</v>
      </c>
      <c r="U79" s="169"/>
      <c r="V79" s="28"/>
      <c r="W79" s="28"/>
      <c r="X79" s="168" t="s">
        <v>245</v>
      </c>
      <c r="Y79" s="168"/>
      <c r="Z79" s="28"/>
      <c r="AA79" s="28"/>
      <c r="AB79" s="168">
        <v>20</v>
      </c>
      <c r="AC79" s="168"/>
      <c r="AD79" s="28"/>
      <c r="AE79" s="28"/>
      <c r="AF79" s="168" t="s">
        <v>245</v>
      </c>
      <c r="AG79" s="168"/>
      <c r="AH79" s="28"/>
      <c r="AI79" s="28"/>
      <c r="AJ79" s="169">
        <v>37035</v>
      </c>
      <c r="AK79" s="169"/>
      <c r="AL79" s="28"/>
    </row>
    <row r="80" spans="1:38">
      <c r="A80" s="13"/>
      <c r="B80" s="167"/>
      <c r="C80" s="28"/>
      <c r="D80" s="169"/>
      <c r="E80" s="169"/>
      <c r="F80" s="28"/>
      <c r="G80" s="28"/>
      <c r="H80" s="169"/>
      <c r="I80" s="169"/>
      <c r="J80" s="28"/>
      <c r="K80" s="28"/>
      <c r="L80" s="169"/>
      <c r="M80" s="169"/>
      <c r="N80" s="28"/>
      <c r="O80" s="28"/>
      <c r="P80" s="169"/>
      <c r="Q80" s="169"/>
      <c r="R80" s="28"/>
      <c r="S80" s="28"/>
      <c r="T80" s="169"/>
      <c r="U80" s="169"/>
      <c r="V80" s="28"/>
      <c r="W80" s="28"/>
      <c r="X80" s="168"/>
      <c r="Y80" s="168"/>
      <c r="Z80" s="28"/>
      <c r="AA80" s="28"/>
      <c r="AB80" s="168"/>
      <c r="AC80" s="168"/>
      <c r="AD80" s="28"/>
      <c r="AE80" s="28"/>
      <c r="AF80" s="168"/>
      <c r="AG80" s="168"/>
      <c r="AH80" s="28"/>
      <c r="AI80" s="28"/>
      <c r="AJ80" s="169"/>
      <c r="AK80" s="169"/>
      <c r="AL80" s="28"/>
    </row>
    <row r="81" spans="1:38">
      <c r="A81" s="13"/>
      <c r="B81" s="164" t="s">
        <v>98</v>
      </c>
      <c r="C81" s="31"/>
      <c r="D81" s="166" t="s">
        <v>245</v>
      </c>
      <c r="E81" s="166"/>
      <c r="F81" s="31"/>
      <c r="G81" s="31"/>
      <c r="H81" s="166" t="s">
        <v>245</v>
      </c>
      <c r="I81" s="166"/>
      <c r="J81" s="31"/>
      <c r="K81" s="31"/>
      <c r="L81" s="165">
        <v>82269</v>
      </c>
      <c r="M81" s="165"/>
      <c r="N81" s="31"/>
      <c r="O81" s="31"/>
      <c r="P81" s="166" t="s">
        <v>245</v>
      </c>
      <c r="Q81" s="166"/>
      <c r="R81" s="31"/>
      <c r="S81" s="31"/>
      <c r="T81" s="166" t="s">
        <v>245</v>
      </c>
      <c r="U81" s="166"/>
      <c r="V81" s="31"/>
      <c r="W81" s="31"/>
      <c r="X81" s="166" t="s">
        <v>245</v>
      </c>
      <c r="Y81" s="166"/>
      <c r="Z81" s="31"/>
      <c r="AA81" s="31"/>
      <c r="AB81" s="166" t="s">
        <v>245</v>
      </c>
      <c r="AC81" s="166"/>
      <c r="AD81" s="31"/>
      <c r="AE81" s="31"/>
      <c r="AF81" s="166" t="s">
        <v>245</v>
      </c>
      <c r="AG81" s="166"/>
      <c r="AH81" s="31"/>
      <c r="AI81" s="31"/>
      <c r="AJ81" s="165">
        <v>82269</v>
      </c>
      <c r="AK81" s="165"/>
      <c r="AL81" s="31"/>
    </row>
    <row r="82" spans="1:38">
      <c r="A82" s="13"/>
      <c r="B82" s="164"/>
      <c r="C82" s="31"/>
      <c r="D82" s="166"/>
      <c r="E82" s="166"/>
      <c r="F82" s="31"/>
      <c r="G82" s="31"/>
      <c r="H82" s="166"/>
      <c r="I82" s="166"/>
      <c r="J82" s="31"/>
      <c r="K82" s="31"/>
      <c r="L82" s="165"/>
      <c r="M82" s="165"/>
      <c r="N82" s="31"/>
      <c r="O82" s="31"/>
      <c r="P82" s="166"/>
      <c r="Q82" s="166"/>
      <c r="R82" s="31"/>
      <c r="S82" s="31"/>
      <c r="T82" s="166"/>
      <c r="U82" s="166"/>
      <c r="V82" s="31"/>
      <c r="W82" s="31"/>
      <c r="X82" s="166"/>
      <c r="Y82" s="166"/>
      <c r="Z82" s="31"/>
      <c r="AA82" s="31"/>
      <c r="AB82" s="166"/>
      <c r="AC82" s="166"/>
      <c r="AD82" s="31"/>
      <c r="AE82" s="31"/>
      <c r="AF82" s="166"/>
      <c r="AG82" s="166"/>
      <c r="AH82" s="31"/>
      <c r="AI82" s="31"/>
      <c r="AJ82" s="165"/>
      <c r="AK82" s="165"/>
      <c r="AL82" s="31"/>
    </row>
    <row r="83" spans="1:38">
      <c r="A83" s="13"/>
      <c r="B83" s="167" t="s">
        <v>99</v>
      </c>
      <c r="C83" s="28"/>
      <c r="D83" s="169">
        <v>275900</v>
      </c>
      <c r="E83" s="169"/>
      <c r="F83" s="28"/>
      <c r="G83" s="28"/>
      <c r="H83" s="169">
        <v>151745</v>
      </c>
      <c r="I83" s="169"/>
      <c r="J83" s="28"/>
      <c r="K83" s="28"/>
      <c r="L83" s="169">
        <v>74363</v>
      </c>
      <c r="M83" s="169"/>
      <c r="N83" s="28"/>
      <c r="O83" s="28"/>
      <c r="P83" s="169">
        <v>11427</v>
      </c>
      <c r="Q83" s="169"/>
      <c r="R83" s="28"/>
      <c r="S83" s="28"/>
      <c r="T83" s="169">
        <v>15517</v>
      </c>
      <c r="U83" s="169"/>
      <c r="V83" s="28"/>
      <c r="W83" s="28"/>
      <c r="X83" s="169">
        <v>9609</v>
      </c>
      <c r="Y83" s="169"/>
      <c r="Z83" s="28"/>
      <c r="AA83" s="28"/>
      <c r="AB83" s="169">
        <v>8138</v>
      </c>
      <c r="AC83" s="169"/>
      <c r="AD83" s="28"/>
      <c r="AE83" s="28"/>
      <c r="AF83" s="168" t="s">
        <v>947</v>
      </c>
      <c r="AG83" s="168"/>
      <c r="AH83" s="179" t="s">
        <v>330</v>
      </c>
      <c r="AI83" s="28"/>
      <c r="AJ83" s="169">
        <v>536808</v>
      </c>
      <c r="AK83" s="169"/>
      <c r="AL83" s="28"/>
    </row>
    <row r="84" spans="1:38" ht="15.75" thickBot="1">
      <c r="A84" s="13"/>
      <c r="B84" s="167"/>
      <c r="C84" s="28"/>
      <c r="D84" s="170"/>
      <c r="E84" s="170"/>
      <c r="F84" s="41"/>
      <c r="G84" s="28"/>
      <c r="H84" s="170"/>
      <c r="I84" s="170"/>
      <c r="J84" s="41"/>
      <c r="K84" s="28"/>
      <c r="L84" s="170"/>
      <c r="M84" s="170"/>
      <c r="N84" s="41"/>
      <c r="O84" s="28"/>
      <c r="P84" s="170"/>
      <c r="Q84" s="170"/>
      <c r="R84" s="41"/>
      <c r="S84" s="28"/>
      <c r="T84" s="170"/>
      <c r="U84" s="170"/>
      <c r="V84" s="41"/>
      <c r="W84" s="28"/>
      <c r="X84" s="170"/>
      <c r="Y84" s="170"/>
      <c r="Z84" s="41"/>
      <c r="AA84" s="28"/>
      <c r="AB84" s="170"/>
      <c r="AC84" s="170"/>
      <c r="AD84" s="41"/>
      <c r="AE84" s="28"/>
      <c r="AF84" s="171"/>
      <c r="AG84" s="171"/>
      <c r="AH84" s="180"/>
      <c r="AI84" s="28"/>
      <c r="AJ84" s="170"/>
      <c r="AK84" s="170"/>
      <c r="AL84" s="41"/>
    </row>
    <row r="85" spans="1:38">
      <c r="A85" s="13"/>
      <c r="B85" s="164" t="s">
        <v>100</v>
      </c>
      <c r="C85" s="31"/>
      <c r="D85" s="172">
        <v>314616</v>
      </c>
      <c r="E85" s="172"/>
      <c r="F85" s="42"/>
      <c r="G85" s="31"/>
      <c r="H85" s="172">
        <v>174957</v>
      </c>
      <c r="I85" s="172"/>
      <c r="J85" s="42"/>
      <c r="K85" s="31"/>
      <c r="L85" s="172">
        <v>163017</v>
      </c>
      <c r="M85" s="172"/>
      <c r="N85" s="42"/>
      <c r="O85" s="31"/>
      <c r="P85" s="172">
        <v>13942</v>
      </c>
      <c r="Q85" s="172"/>
      <c r="R85" s="42"/>
      <c r="S85" s="31"/>
      <c r="T85" s="172">
        <v>17830</v>
      </c>
      <c r="U85" s="172"/>
      <c r="V85" s="42"/>
      <c r="W85" s="31"/>
      <c r="X85" s="172">
        <v>49772</v>
      </c>
      <c r="Y85" s="172"/>
      <c r="Z85" s="42"/>
      <c r="AA85" s="31"/>
      <c r="AB85" s="172">
        <v>81408</v>
      </c>
      <c r="AC85" s="172"/>
      <c r="AD85" s="42"/>
      <c r="AE85" s="31"/>
      <c r="AF85" s="174" t="s">
        <v>947</v>
      </c>
      <c r="AG85" s="174"/>
      <c r="AH85" s="176" t="s">
        <v>330</v>
      </c>
      <c r="AI85" s="31"/>
      <c r="AJ85" s="172">
        <v>805651</v>
      </c>
      <c r="AK85" s="172"/>
      <c r="AL85" s="42"/>
    </row>
    <row r="86" spans="1:38">
      <c r="A86" s="13"/>
      <c r="B86" s="164"/>
      <c r="C86" s="31"/>
      <c r="D86" s="165"/>
      <c r="E86" s="165"/>
      <c r="F86" s="31"/>
      <c r="G86" s="31"/>
      <c r="H86" s="173"/>
      <c r="I86" s="173"/>
      <c r="J86" s="67"/>
      <c r="K86" s="31"/>
      <c r="L86" s="173"/>
      <c r="M86" s="173"/>
      <c r="N86" s="67"/>
      <c r="O86" s="31"/>
      <c r="P86" s="173"/>
      <c r="Q86" s="173"/>
      <c r="R86" s="67"/>
      <c r="S86" s="31"/>
      <c r="T86" s="173"/>
      <c r="U86" s="173"/>
      <c r="V86" s="67"/>
      <c r="W86" s="31"/>
      <c r="X86" s="173"/>
      <c r="Y86" s="173"/>
      <c r="Z86" s="67"/>
      <c r="AA86" s="31"/>
      <c r="AB86" s="173"/>
      <c r="AC86" s="173"/>
      <c r="AD86" s="67"/>
      <c r="AE86" s="31"/>
      <c r="AF86" s="175"/>
      <c r="AG86" s="175"/>
      <c r="AH86" s="177"/>
      <c r="AI86" s="31"/>
      <c r="AJ86" s="173"/>
      <c r="AK86" s="173"/>
      <c r="AL86" s="67"/>
    </row>
    <row r="87" spans="1:38">
      <c r="A87" s="13"/>
      <c r="B87" s="160" t="s">
        <v>101</v>
      </c>
      <c r="C87" s="20"/>
      <c r="D87" s="28"/>
      <c r="E87" s="28"/>
      <c r="F87" s="28"/>
      <c r="G87" s="20"/>
      <c r="H87" s="28"/>
      <c r="I87" s="28"/>
      <c r="J87" s="28"/>
      <c r="K87" s="20"/>
      <c r="L87" s="28"/>
      <c r="M87" s="28"/>
      <c r="N87" s="28"/>
      <c r="O87" s="20"/>
      <c r="P87" s="28"/>
      <c r="Q87" s="28"/>
      <c r="R87" s="28"/>
      <c r="S87" s="20"/>
      <c r="T87" s="28"/>
      <c r="U87" s="28"/>
      <c r="V87" s="28"/>
      <c r="W87" s="20"/>
      <c r="X87" s="28"/>
      <c r="Y87" s="28"/>
      <c r="Z87" s="28"/>
      <c r="AA87" s="20"/>
      <c r="AB87" s="28"/>
      <c r="AC87" s="28"/>
      <c r="AD87" s="28"/>
      <c r="AE87" s="20"/>
      <c r="AF87" s="28"/>
      <c r="AG87" s="28"/>
      <c r="AH87" s="28"/>
      <c r="AI87" s="20"/>
      <c r="AJ87" s="28"/>
      <c r="AK87" s="28"/>
      <c r="AL87" s="28"/>
    </row>
    <row r="88" spans="1:38">
      <c r="A88" s="13"/>
      <c r="B88" s="164" t="s">
        <v>102</v>
      </c>
      <c r="C88" s="31"/>
      <c r="D88" s="166" t="s">
        <v>948</v>
      </c>
      <c r="E88" s="166"/>
      <c r="F88" s="135" t="s">
        <v>330</v>
      </c>
      <c r="G88" s="31"/>
      <c r="H88" s="166" t="s">
        <v>245</v>
      </c>
      <c r="I88" s="166"/>
      <c r="J88" s="31"/>
      <c r="K88" s="31"/>
      <c r="L88" s="166" t="s">
        <v>245</v>
      </c>
      <c r="M88" s="166"/>
      <c r="N88" s="31"/>
      <c r="O88" s="31"/>
      <c r="P88" s="166" t="s">
        <v>245</v>
      </c>
      <c r="Q88" s="166"/>
      <c r="R88" s="31"/>
      <c r="S88" s="31"/>
      <c r="T88" s="166" t="s">
        <v>245</v>
      </c>
      <c r="U88" s="166"/>
      <c r="V88" s="31"/>
      <c r="W88" s="31"/>
      <c r="X88" s="166" t="s">
        <v>949</v>
      </c>
      <c r="Y88" s="166"/>
      <c r="Z88" s="135" t="s">
        <v>330</v>
      </c>
      <c r="AA88" s="31"/>
      <c r="AB88" s="166">
        <v>517</v>
      </c>
      <c r="AC88" s="166"/>
      <c r="AD88" s="31"/>
      <c r="AE88" s="31"/>
      <c r="AF88" s="166" t="s">
        <v>245</v>
      </c>
      <c r="AG88" s="166"/>
      <c r="AH88" s="31"/>
      <c r="AI88" s="31"/>
      <c r="AJ88" s="166" t="s">
        <v>950</v>
      </c>
      <c r="AK88" s="166"/>
      <c r="AL88" s="135" t="s">
        <v>330</v>
      </c>
    </row>
    <row r="89" spans="1:38" ht="15.75" thickBot="1">
      <c r="A89" s="13"/>
      <c r="B89" s="164"/>
      <c r="C89" s="31"/>
      <c r="D89" s="181"/>
      <c r="E89" s="181"/>
      <c r="F89" s="182"/>
      <c r="G89" s="31"/>
      <c r="H89" s="181"/>
      <c r="I89" s="181"/>
      <c r="J89" s="37"/>
      <c r="K89" s="31"/>
      <c r="L89" s="181"/>
      <c r="M89" s="181"/>
      <c r="N89" s="37"/>
      <c r="O89" s="31"/>
      <c r="P89" s="181"/>
      <c r="Q89" s="181"/>
      <c r="R89" s="37"/>
      <c r="S89" s="31"/>
      <c r="T89" s="181"/>
      <c r="U89" s="181"/>
      <c r="V89" s="37"/>
      <c r="W89" s="31"/>
      <c r="X89" s="181"/>
      <c r="Y89" s="181"/>
      <c r="Z89" s="182"/>
      <c r="AA89" s="31"/>
      <c r="AB89" s="181"/>
      <c r="AC89" s="181"/>
      <c r="AD89" s="37"/>
      <c r="AE89" s="31"/>
      <c r="AF89" s="181"/>
      <c r="AG89" s="181"/>
      <c r="AH89" s="37"/>
      <c r="AI89" s="31"/>
      <c r="AJ89" s="181"/>
      <c r="AK89" s="181"/>
      <c r="AL89" s="182"/>
    </row>
    <row r="90" spans="1:38">
      <c r="A90" s="13"/>
      <c r="B90" s="167" t="s">
        <v>103</v>
      </c>
      <c r="C90" s="28"/>
      <c r="D90" s="184" t="s">
        <v>948</v>
      </c>
      <c r="E90" s="184"/>
      <c r="F90" s="185" t="s">
        <v>330</v>
      </c>
      <c r="G90" s="28"/>
      <c r="H90" s="184" t="s">
        <v>245</v>
      </c>
      <c r="I90" s="184"/>
      <c r="J90" s="29"/>
      <c r="K90" s="28"/>
      <c r="L90" s="184" t="s">
        <v>245</v>
      </c>
      <c r="M90" s="184"/>
      <c r="N90" s="29"/>
      <c r="O90" s="28"/>
      <c r="P90" s="184" t="s">
        <v>245</v>
      </c>
      <c r="Q90" s="184"/>
      <c r="R90" s="29"/>
      <c r="S90" s="28"/>
      <c r="T90" s="184" t="s">
        <v>245</v>
      </c>
      <c r="U90" s="184"/>
      <c r="V90" s="29"/>
      <c r="W90" s="28"/>
      <c r="X90" s="184" t="s">
        <v>949</v>
      </c>
      <c r="Y90" s="184"/>
      <c r="Z90" s="185" t="s">
        <v>330</v>
      </c>
      <c r="AA90" s="28"/>
      <c r="AB90" s="184">
        <v>517</v>
      </c>
      <c r="AC90" s="184"/>
      <c r="AD90" s="29"/>
      <c r="AE90" s="28"/>
      <c r="AF90" s="184" t="s">
        <v>245</v>
      </c>
      <c r="AG90" s="184"/>
      <c r="AH90" s="29"/>
      <c r="AI90" s="28"/>
      <c r="AJ90" s="184" t="s">
        <v>950</v>
      </c>
      <c r="AK90" s="184"/>
      <c r="AL90" s="185" t="s">
        <v>330</v>
      </c>
    </row>
    <row r="91" spans="1:38" ht="15.75" thickBot="1">
      <c r="A91" s="13"/>
      <c r="B91" s="167"/>
      <c r="C91" s="28"/>
      <c r="D91" s="171"/>
      <c r="E91" s="171"/>
      <c r="F91" s="180"/>
      <c r="G91" s="28"/>
      <c r="H91" s="171"/>
      <c r="I91" s="171"/>
      <c r="J91" s="41"/>
      <c r="K91" s="28"/>
      <c r="L91" s="171"/>
      <c r="M91" s="171"/>
      <c r="N91" s="41"/>
      <c r="O91" s="28"/>
      <c r="P91" s="171"/>
      <c r="Q91" s="171"/>
      <c r="R91" s="41"/>
      <c r="S91" s="28"/>
      <c r="T91" s="171"/>
      <c r="U91" s="171"/>
      <c r="V91" s="41"/>
      <c r="W91" s="28"/>
      <c r="X91" s="171"/>
      <c r="Y91" s="171"/>
      <c r="Z91" s="180"/>
      <c r="AA91" s="28"/>
      <c r="AB91" s="171"/>
      <c r="AC91" s="171"/>
      <c r="AD91" s="41"/>
      <c r="AE91" s="28"/>
      <c r="AF91" s="171"/>
      <c r="AG91" s="171"/>
      <c r="AH91" s="41"/>
      <c r="AI91" s="28"/>
      <c r="AJ91" s="171"/>
      <c r="AK91" s="171"/>
      <c r="AL91" s="180"/>
    </row>
    <row r="92" spans="1:38">
      <c r="A92" s="13"/>
      <c r="B92" s="164" t="s">
        <v>104</v>
      </c>
      <c r="C92" s="31"/>
      <c r="D92" s="176" t="s">
        <v>221</v>
      </c>
      <c r="E92" s="174" t="s">
        <v>951</v>
      </c>
      <c r="F92" s="176" t="s">
        <v>330</v>
      </c>
      <c r="G92" s="31"/>
      <c r="H92" s="176" t="s">
        <v>221</v>
      </c>
      <c r="I92" s="172">
        <v>84556</v>
      </c>
      <c r="J92" s="42"/>
      <c r="K92" s="31"/>
      <c r="L92" s="176" t="s">
        <v>221</v>
      </c>
      <c r="M92" s="174" t="s">
        <v>952</v>
      </c>
      <c r="N92" s="176" t="s">
        <v>330</v>
      </c>
      <c r="O92" s="31"/>
      <c r="P92" s="176" t="s">
        <v>221</v>
      </c>
      <c r="Q92" s="172">
        <v>7325</v>
      </c>
      <c r="R92" s="42"/>
      <c r="S92" s="31"/>
      <c r="T92" s="176" t="s">
        <v>221</v>
      </c>
      <c r="U92" s="172">
        <v>25610</v>
      </c>
      <c r="V92" s="42"/>
      <c r="W92" s="31"/>
      <c r="X92" s="176" t="s">
        <v>221</v>
      </c>
      <c r="Y92" s="172">
        <v>17724</v>
      </c>
      <c r="Z92" s="42"/>
      <c r="AA92" s="31"/>
      <c r="AB92" s="176" t="s">
        <v>221</v>
      </c>
      <c r="AC92" s="174" t="s">
        <v>953</v>
      </c>
      <c r="AD92" s="176" t="s">
        <v>330</v>
      </c>
      <c r="AE92" s="31"/>
      <c r="AF92" s="176" t="s">
        <v>221</v>
      </c>
      <c r="AG92" s="174" t="s">
        <v>245</v>
      </c>
      <c r="AH92" s="42"/>
      <c r="AI92" s="31"/>
      <c r="AJ92" s="176" t="s">
        <v>221</v>
      </c>
      <c r="AK92" s="174" t="s">
        <v>954</v>
      </c>
      <c r="AL92" s="176" t="s">
        <v>330</v>
      </c>
    </row>
    <row r="93" spans="1:38" ht="15.75" thickBot="1">
      <c r="A93" s="13"/>
      <c r="B93" s="164"/>
      <c r="C93" s="31"/>
      <c r="D93" s="187"/>
      <c r="E93" s="188"/>
      <c r="F93" s="187"/>
      <c r="G93" s="31"/>
      <c r="H93" s="187"/>
      <c r="I93" s="189"/>
      <c r="J93" s="53"/>
      <c r="K93" s="31"/>
      <c r="L93" s="187"/>
      <c r="M93" s="188"/>
      <c r="N93" s="187"/>
      <c r="O93" s="31"/>
      <c r="P93" s="187"/>
      <c r="Q93" s="189"/>
      <c r="R93" s="53"/>
      <c r="S93" s="31"/>
      <c r="T93" s="187"/>
      <c r="U93" s="189"/>
      <c r="V93" s="53"/>
      <c r="W93" s="31"/>
      <c r="X93" s="187"/>
      <c r="Y93" s="189"/>
      <c r="Z93" s="53"/>
      <c r="AA93" s="31"/>
      <c r="AB93" s="187"/>
      <c r="AC93" s="188"/>
      <c r="AD93" s="187"/>
      <c r="AE93" s="31"/>
      <c r="AF93" s="187"/>
      <c r="AG93" s="188"/>
      <c r="AH93" s="53"/>
      <c r="AI93" s="31"/>
      <c r="AJ93" s="187"/>
      <c r="AK93" s="188"/>
      <c r="AL93" s="187"/>
    </row>
    <row r="94" spans="1:38" ht="15.75" thickTop="1">
      <c r="A94" s="13"/>
      <c r="B94" s="32" t="s">
        <v>277</v>
      </c>
      <c r="C94" s="32"/>
      <c r="D94" s="32"/>
      <c r="E94" s="32"/>
      <c r="F94" s="32"/>
      <c r="G94" s="32"/>
      <c r="H94" s="32"/>
      <c r="I94" s="32"/>
      <c r="J94" s="32"/>
      <c r="K94" s="32"/>
      <c r="L94" s="32"/>
      <c r="M94" s="32"/>
      <c r="N94" s="32"/>
      <c r="O94" s="32"/>
      <c r="P94" s="32"/>
      <c r="Q94" s="32"/>
      <c r="R94" s="32"/>
      <c r="S94" s="32"/>
      <c r="T94" s="32"/>
      <c r="U94" s="32"/>
      <c r="V94" s="32"/>
      <c r="W94" s="32"/>
      <c r="X94" s="32"/>
      <c r="Y94" s="32"/>
      <c r="Z94" s="32"/>
      <c r="AA94" s="32"/>
      <c r="AB94" s="32"/>
      <c r="AC94" s="32"/>
      <c r="AD94" s="32"/>
      <c r="AE94" s="32"/>
      <c r="AF94" s="32"/>
      <c r="AG94" s="32"/>
      <c r="AH94" s="32"/>
      <c r="AI94" s="32"/>
      <c r="AJ94" s="32"/>
      <c r="AK94" s="32"/>
      <c r="AL94" s="32"/>
    </row>
    <row r="95" spans="1:38">
      <c r="A95" s="13"/>
      <c r="B95" s="15"/>
      <c r="C95" s="15"/>
    </row>
    <row r="96" spans="1:38" ht="96">
      <c r="A96" s="13"/>
      <c r="B96" s="72">
        <v>-1</v>
      </c>
      <c r="C96" s="73" t="s">
        <v>955</v>
      </c>
    </row>
    <row r="97" spans="1:38">
      <c r="A97" s="13"/>
      <c r="B97" s="15"/>
      <c r="C97" s="15"/>
    </row>
    <row r="98" spans="1:38" ht="84">
      <c r="A98" s="13"/>
      <c r="B98" s="72">
        <v>-2</v>
      </c>
      <c r="C98" s="73" t="s">
        <v>956</v>
      </c>
    </row>
    <row r="99" spans="1:38">
      <c r="A99" s="13"/>
      <c r="B99" s="134"/>
      <c r="C99" s="134"/>
      <c r="D99" s="134"/>
      <c r="E99" s="134"/>
      <c r="F99" s="134"/>
      <c r="G99" s="134"/>
      <c r="H99" s="134"/>
      <c r="I99" s="134"/>
      <c r="J99" s="134"/>
      <c r="K99" s="134"/>
      <c r="L99" s="134"/>
      <c r="M99" s="134"/>
      <c r="N99" s="134"/>
      <c r="O99" s="134"/>
      <c r="P99" s="134"/>
      <c r="Q99" s="134"/>
      <c r="R99" s="134"/>
      <c r="S99" s="134"/>
      <c r="T99" s="134"/>
      <c r="U99" s="134"/>
      <c r="V99" s="134"/>
      <c r="W99" s="134"/>
      <c r="X99" s="134"/>
      <c r="Y99" s="134"/>
      <c r="Z99" s="134"/>
      <c r="AA99" s="134"/>
      <c r="AB99" s="134"/>
      <c r="AC99" s="134"/>
      <c r="AD99" s="134"/>
      <c r="AE99" s="134"/>
      <c r="AF99" s="134"/>
      <c r="AG99" s="134"/>
      <c r="AH99" s="134"/>
      <c r="AI99" s="134"/>
      <c r="AJ99" s="134"/>
      <c r="AK99" s="134"/>
      <c r="AL99" s="134"/>
    </row>
    <row r="100" spans="1:38">
      <c r="A100" s="13"/>
      <c r="B100" s="134"/>
      <c r="C100" s="134"/>
      <c r="D100" s="134"/>
      <c r="E100" s="134"/>
      <c r="F100" s="134"/>
      <c r="G100" s="134"/>
      <c r="H100" s="134"/>
      <c r="I100" s="134"/>
      <c r="J100" s="134"/>
      <c r="K100" s="134"/>
      <c r="L100" s="134"/>
      <c r="M100" s="134"/>
      <c r="N100" s="134"/>
      <c r="O100" s="134"/>
      <c r="P100" s="134"/>
      <c r="Q100" s="134"/>
      <c r="R100" s="134"/>
      <c r="S100" s="134"/>
      <c r="T100" s="134"/>
      <c r="U100" s="134"/>
      <c r="V100" s="134"/>
      <c r="W100" s="134"/>
      <c r="X100" s="134"/>
      <c r="Y100" s="134"/>
      <c r="Z100" s="134"/>
      <c r="AA100" s="134"/>
      <c r="AB100" s="134"/>
      <c r="AC100" s="134"/>
      <c r="AD100" s="134"/>
      <c r="AE100" s="134"/>
      <c r="AF100" s="134"/>
      <c r="AG100" s="134"/>
      <c r="AH100" s="134"/>
      <c r="AI100" s="134"/>
      <c r="AJ100" s="134"/>
      <c r="AK100" s="134"/>
      <c r="AL100" s="134"/>
    </row>
    <row r="101" spans="1:38">
      <c r="A101" s="13"/>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c r="AC101" s="26"/>
      <c r="AD101" s="26"/>
      <c r="AE101" s="26"/>
      <c r="AF101" s="26"/>
      <c r="AG101" s="26"/>
      <c r="AH101" s="26"/>
      <c r="AI101" s="26"/>
      <c r="AJ101" s="26"/>
      <c r="AK101" s="26"/>
      <c r="AL101" s="26"/>
    </row>
    <row r="102" spans="1:38">
      <c r="A102" s="13"/>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c r="AI102" s="15"/>
      <c r="AJ102" s="15"/>
      <c r="AK102" s="15"/>
      <c r="AL102" s="15"/>
    </row>
    <row r="103" spans="1:38" ht="15.75" thickBot="1">
      <c r="A103" s="13"/>
      <c r="B103" s="16"/>
      <c r="C103" s="16"/>
      <c r="D103" s="27" t="s">
        <v>372</v>
      </c>
      <c r="E103" s="27"/>
      <c r="F103" s="27"/>
      <c r="G103" s="27"/>
      <c r="H103" s="27"/>
      <c r="I103" s="27"/>
      <c r="J103" s="27"/>
      <c r="K103" s="27"/>
      <c r="L103" s="27"/>
      <c r="M103" s="27"/>
      <c r="N103" s="27"/>
      <c r="O103" s="27"/>
      <c r="P103" s="27"/>
      <c r="Q103" s="27"/>
      <c r="R103" s="27"/>
      <c r="S103" s="27"/>
      <c r="T103" s="27"/>
      <c r="U103" s="27"/>
      <c r="V103" s="27"/>
      <c r="W103" s="27"/>
      <c r="X103" s="27"/>
      <c r="Y103" s="27"/>
      <c r="Z103" s="27"/>
      <c r="AA103" s="27"/>
      <c r="AB103" s="27"/>
      <c r="AC103" s="27"/>
      <c r="AD103" s="27"/>
      <c r="AE103" s="27"/>
      <c r="AF103" s="27"/>
      <c r="AG103" s="27"/>
      <c r="AH103" s="27"/>
      <c r="AI103" s="27"/>
      <c r="AJ103" s="27"/>
      <c r="AK103" s="27"/>
      <c r="AL103" s="27"/>
    </row>
    <row r="104" spans="1:38">
      <c r="A104" s="13"/>
      <c r="B104" s="31"/>
      <c r="C104" s="31"/>
      <c r="D104" s="162" t="s">
        <v>263</v>
      </c>
      <c r="E104" s="162"/>
      <c r="F104" s="162"/>
      <c r="G104" s="42"/>
      <c r="H104" s="162" t="s">
        <v>820</v>
      </c>
      <c r="I104" s="162"/>
      <c r="J104" s="162"/>
      <c r="K104" s="42"/>
      <c r="L104" s="162" t="s">
        <v>927</v>
      </c>
      <c r="M104" s="162"/>
      <c r="N104" s="162"/>
      <c r="O104" s="42"/>
      <c r="P104" s="162" t="s">
        <v>929</v>
      </c>
      <c r="Q104" s="162"/>
      <c r="R104" s="162"/>
      <c r="S104" s="42"/>
      <c r="T104" s="162" t="s">
        <v>823</v>
      </c>
      <c r="U104" s="162"/>
      <c r="V104" s="162"/>
      <c r="W104" s="42"/>
      <c r="X104" s="162" t="s">
        <v>932</v>
      </c>
      <c r="Y104" s="162"/>
      <c r="Z104" s="162"/>
      <c r="AA104" s="42"/>
      <c r="AB104" s="162" t="s">
        <v>147</v>
      </c>
      <c r="AC104" s="162"/>
      <c r="AD104" s="162"/>
      <c r="AE104" s="42"/>
      <c r="AF104" s="162" t="s">
        <v>934</v>
      </c>
      <c r="AG104" s="162"/>
      <c r="AH104" s="162"/>
      <c r="AI104" s="42"/>
      <c r="AJ104" s="162" t="s">
        <v>114</v>
      </c>
      <c r="AK104" s="162"/>
      <c r="AL104" s="162"/>
    </row>
    <row r="105" spans="1:38">
      <c r="A105" s="13"/>
      <c r="B105" s="31"/>
      <c r="C105" s="31"/>
      <c r="D105" s="161"/>
      <c r="E105" s="161"/>
      <c r="F105" s="161"/>
      <c r="G105" s="31"/>
      <c r="H105" s="161"/>
      <c r="I105" s="161"/>
      <c r="J105" s="161"/>
      <c r="K105" s="31"/>
      <c r="L105" s="161" t="s">
        <v>928</v>
      </c>
      <c r="M105" s="161"/>
      <c r="N105" s="161"/>
      <c r="O105" s="31"/>
      <c r="P105" s="161" t="s">
        <v>930</v>
      </c>
      <c r="Q105" s="161"/>
      <c r="R105" s="161"/>
      <c r="S105" s="31"/>
      <c r="T105" s="161"/>
      <c r="U105" s="161"/>
      <c r="V105" s="161"/>
      <c r="W105" s="31"/>
      <c r="X105" s="161" t="s">
        <v>933</v>
      </c>
      <c r="Y105" s="161"/>
      <c r="Z105" s="161"/>
      <c r="AA105" s="31"/>
      <c r="AB105" s="161"/>
      <c r="AC105" s="161"/>
      <c r="AD105" s="161"/>
      <c r="AE105" s="31"/>
      <c r="AF105" s="161"/>
      <c r="AG105" s="161"/>
      <c r="AH105" s="161"/>
      <c r="AI105" s="31"/>
      <c r="AJ105" s="161" t="s">
        <v>935</v>
      </c>
      <c r="AK105" s="161"/>
      <c r="AL105" s="161"/>
    </row>
    <row r="106" spans="1:38" ht="15.75" thickBot="1">
      <c r="A106" s="13"/>
      <c r="B106" s="31"/>
      <c r="C106" s="31"/>
      <c r="D106" s="163"/>
      <c r="E106" s="163"/>
      <c r="F106" s="163"/>
      <c r="G106" s="31"/>
      <c r="H106" s="163"/>
      <c r="I106" s="163"/>
      <c r="J106" s="163"/>
      <c r="K106" s="31"/>
      <c r="L106" s="62"/>
      <c r="M106" s="62"/>
      <c r="N106" s="62"/>
      <c r="O106" s="31"/>
      <c r="P106" s="163" t="s">
        <v>931</v>
      </c>
      <c r="Q106" s="163"/>
      <c r="R106" s="163"/>
      <c r="S106" s="31"/>
      <c r="T106" s="163"/>
      <c r="U106" s="163"/>
      <c r="V106" s="163"/>
      <c r="W106" s="31"/>
      <c r="X106" s="62"/>
      <c r="Y106" s="62"/>
      <c r="Z106" s="62"/>
      <c r="AA106" s="31"/>
      <c r="AB106" s="163"/>
      <c r="AC106" s="163"/>
      <c r="AD106" s="163"/>
      <c r="AE106" s="31"/>
      <c r="AF106" s="163"/>
      <c r="AG106" s="163"/>
      <c r="AH106" s="163"/>
      <c r="AI106" s="31"/>
      <c r="AJ106" s="62"/>
      <c r="AK106" s="62"/>
      <c r="AL106" s="62"/>
    </row>
    <row r="107" spans="1:38">
      <c r="A107" s="13"/>
      <c r="B107" s="160" t="s">
        <v>85</v>
      </c>
      <c r="C107" s="20"/>
      <c r="D107" s="29"/>
      <c r="E107" s="29"/>
      <c r="F107" s="29"/>
      <c r="G107" s="20"/>
      <c r="H107" s="29"/>
      <c r="I107" s="29"/>
      <c r="J107" s="29"/>
      <c r="K107" s="20"/>
      <c r="L107" s="29"/>
      <c r="M107" s="29"/>
      <c r="N107" s="29"/>
      <c r="O107" s="20"/>
      <c r="P107" s="29"/>
      <c r="Q107" s="29"/>
      <c r="R107" s="29"/>
      <c r="S107" s="20"/>
      <c r="T107" s="29"/>
      <c r="U107" s="29"/>
      <c r="V107" s="29"/>
      <c r="W107" s="20"/>
      <c r="X107" s="29"/>
      <c r="Y107" s="29"/>
      <c r="Z107" s="29"/>
      <c r="AA107" s="20"/>
      <c r="AB107" s="29"/>
      <c r="AC107" s="29"/>
      <c r="AD107" s="29"/>
      <c r="AE107" s="20"/>
      <c r="AF107" s="29"/>
      <c r="AG107" s="29"/>
      <c r="AH107" s="29"/>
      <c r="AI107" s="20"/>
      <c r="AJ107" s="29"/>
      <c r="AK107" s="29"/>
      <c r="AL107" s="29"/>
    </row>
    <row r="108" spans="1:38">
      <c r="A108" s="13"/>
      <c r="B108" s="164" t="s">
        <v>957</v>
      </c>
      <c r="C108" s="31"/>
      <c r="D108" s="135" t="s">
        <v>221</v>
      </c>
      <c r="E108" s="165">
        <v>244432</v>
      </c>
      <c r="F108" s="31"/>
      <c r="G108" s="31"/>
      <c r="H108" s="135" t="s">
        <v>221</v>
      </c>
      <c r="I108" s="166" t="s">
        <v>245</v>
      </c>
      <c r="J108" s="31"/>
      <c r="K108" s="31"/>
      <c r="L108" s="135" t="s">
        <v>221</v>
      </c>
      <c r="M108" s="165">
        <v>6624</v>
      </c>
      <c r="N108" s="31"/>
      <c r="O108" s="31"/>
      <c r="P108" s="135" t="s">
        <v>221</v>
      </c>
      <c r="Q108" s="165">
        <v>11102</v>
      </c>
      <c r="R108" s="31"/>
      <c r="S108" s="31"/>
      <c r="T108" s="135" t="s">
        <v>221</v>
      </c>
      <c r="U108" s="166" t="s">
        <v>245</v>
      </c>
      <c r="V108" s="31"/>
      <c r="W108" s="31"/>
      <c r="X108" s="135" t="s">
        <v>221</v>
      </c>
      <c r="Y108" s="166" t="s">
        <v>245</v>
      </c>
      <c r="Z108" s="31"/>
      <c r="AA108" s="31"/>
      <c r="AB108" s="135" t="s">
        <v>221</v>
      </c>
      <c r="AC108" s="166" t="s">
        <v>245</v>
      </c>
      <c r="AD108" s="31"/>
      <c r="AE108" s="31"/>
      <c r="AF108" s="135" t="s">
        <v>221</v>
      </c>
      <c r="AG108" s="166" t="s">
        <v>958</v>
      </c>
      <c r="AH108" s="135" t="s">
        <v>330</v>
      </c>
      <c r="AI108" s="31"/>
      <c r="AJ108" s="135" t="s">
        <v>221</v>
      </c>
      <c r="AK108" s="165">
        <v>257306</v>
      </c>
      <c r="AL108" s="31"/>
    </row>
    <row r="109" spans="1:38">
      <c r="A109" s="13"/>
      <c r="B109" s="164"/>
      <c r="C109" s="31"/>
      <c r="D109" s="135"/>
      <c r="E109" s="165"/>
      <c r="F109" s="31"/>
      <c r="G109" s="31"/>
      <c r="H109" s="135"/>
      <c r="I109" s="166"/>
      <c r="J109" s="31"/>
      <c r="K109" s="31"/>
      <c r="L109" s="135"/>
      <c r="M109" s="165"/>
      <c r="N109" s="31"/>
      <c r="O109" s="31"/>
      <c r="P109" s="135"/>
      <c r="Q109" s="165"/>
      <c r="R109" s="31"/>
      <c r="S109" s="31"/>
      <c r="T109" s="135"/>
      <c r="U109" s="166"/>
      <c r="V109" s="31"/>
      <c r="W109" s="31"/>
      <c r="X109" s="135"/>
      <c r="Y109" s="166"/>
      <c r="Z109" s="31"/>
      <c r="AA109" s="31"/>
      <c r="AB109" s="135"/>
      <c r="AC109" s="166"/>
      <c r="AD109" s="31"/>
      <c r="AE109" s="31"/>
      <c r="AF109" s="135"/>
      <c r="AG109" s="166"/>
      <c r="AH109" s="135"/>
      <c r="AI109" s="31"/>
      <c r="AJ109" s="135"/>
      <c r="AK109" s="165"/>
      <c r="AL109" s="31"/>
    </row>
    <row r="110" spans="1:38">
      <c r="A110" s="13"/>
      <c r="B110" s="167" t="s">
        <v>87</v>
      </c>
      <c r="C110" s="28"/>
      <c r="D110" s="168" t="s">
        <v>245</v>
      </c>
      <c r="E110" s="168"/>
      <c r="F110" s="28"/>
      <c r="G110" s="28"/>
      <c r="H110" s="169">
        <v>235699</v>
      </c>
      <c r="I110" s="169"/>
      <c r="J110" s="28"/>
      <c r="K110" s="28"/>
      <c r="L110" s="168">
        <v>250</v>
      </c>
      <c r="M110" s="168"/>
      <c r="N110" s="28"/>
      <c r="O110" s="28"/>
      <c r="P110" s="168" t="s">
        <v>245</v>
      </c>
      <c r="Q110" s="168"/>
      <c r="R110" s="28"/>
      <c r="S110" s="28"/>
      <c r="T110" s="168" t="s">
        <v>245</v>
      </c>
      <c r="U110" s="168"/>
      <c r="V110" s="28"/>
      <c r="W110" s="28"/>
      <c r="X110" s="168" t="s">
        <v>245</v>
      </c>
      <c r="Y110" s="168"/>
      <c r="Z110" s="28"/>
      <c r="AA110" s="28"/>
      <c r="AB110" s="168" t="s">
        <v>245</v>
      </c>
      <c r="AC110" s="168"/>
      <c r="AD110" s="28"/>
      <c r="AE110" s="28"/>
      <c r="AF110" s="168" t="s">
        <v>245</v>
      </c>
      <c r="AG110" s="168"/>
      <c r="AH110" s="28"/>
      <c r="AI110" s="28"/>
      <c r="AJ110" s="169">
        <v>235949</v>
      </c>
      <c r="AK110" s="169"/>
      <c r="AL110" s="28"/>
    </row>
    <row r="111" spans="1:38">
      <c r="A111" s="13"/>
      <c r="B111" s="167"/>
      <c r="C111" s="28"/>
      <c r="D111" s="168"/>
      <c r="E111" s="168"/>
      <c r="F111" s="28"/>
      <c r="G111" s="28"/>
      <c r="H111" s="169"/>
      <c r="I111" s="169"/>
      <c r="J111" s="28"/>
      <c r="K111" s="28"/>
      <c r="L111" s="168"/>
      <c r="M111" s="168"/>
      <c r="N111" s="28"/>
      <c r="O111" s="28"/>
      <c r="P111" s="168"/>
      <c r="Q111" s="168"/>
      <c r="R111" s="28"/>
      <c r="S111" s="28"/>
      <c r="T111" s="168"/>
      <c r="U111" s="168"/>
      <c r="V111" s="28"/>
      <c r="W111" s="28"/>
      <c r="X111" s="168"/>
      <c r="Y111" s="168"/>
      <c r="Z111" s="28"/>
      <c r="AA111" s="28"/>
      <c r="AB111" s="168"/>
      <c r="AC111" s="168"/>
      <c r="AD111" s="28"/>
      <c r="AE111" s="28"/>
      <c r="AF111" s="168"/>
      <c r="AG111" s="168"/>
      <c r="AH111" s="28"/>
      <c r="AI111" s="28"/>
      <c r="AJ111" s="169"/>
      <c r="AK111" s="169"/>
      <c r="AL111" s="28"/>
    </row>
    <row r="112" spans="1:38">
      <c r="A112" s="13"/>
      <c r="B112" s="164" t="s">
        <v>88</v>
      </c>
      <c r="C112" s="31"/>
      <c r="D112" s="166" t="s">
        <v>245</v>
      </c>
      <c r="E112" s="166"/>
      <c r="F112" s="31"/>
      <c r="G112" s="31"/>
      <c r="H112" s="166" t="s">
        <v>245</v>
      </c>
      <c r="I112" s="166"/>
      <c r="J112" s="31"/>
      <c r="K112" s="31"/>
      <c r="L112" s="166" t="s">
        <v>245</v>
      </c>
      <c r="M112" s="166"/>
      <c r="N112" s="31"/>
      <c r="O112" s="31"/>
      <c r="P112" s="166" t="s">
        <v>245</v>
      </c>
      <c r="Q112" s="166"/>
      <c r="R112" s="31"/>
      <c r="S112" s="31"/>
      <c r="T112" s="166" t="s">
        <v>245</v>
      </c>
      <c r="U112" s="166"/>
      <c r="V112" s="31"/>
      <c r="W112" s="31"/>
      <c r="X112" s="165">
        <v>36796</v>
      </c>
      <c r="Y112" s="165"/>
      <c r="Z112" s="31"/>
      <c r="AA112" s="31"/>
      <c r="AB112" s="166" t="s">
        <v>245</v>
      </c>
      <c r="AC112" s="166"/>
      <c r="AD112" s="31"/>
      <c r="AE112" s="31"/>
      <c r="AF112" s="166" t="s">
        <v>245</v>
      </c>
      <c r="AG112" s="166"/>
      <c r="AH112" s="31"/>
      <c r="AI112" s="31"/>
      <c r="AJ112" s="165">
        <v>36796</v>
      </c>
      <c r="AK112" s="165"/>
      <c r="AL112" s="31"/>
    </row>
    <row r="113" spans="1:38">
      <c r="A113" s="13"/>
      <c r="B113" s="164"/>
      <c r="C113" s="31"/>
      <c r="D113" s="166"/>
      <c r="E113" s="166"/>
      <c r="F113" s="31"/>
      <c r="G113" s="31"/>
      <c r="H113" s="166"/>
      <c r="I113" s="166"/>
      <c r="J113" s="31"/>
      <c r="K113" s="31"/>
      <c r="L113" s="166"/>
      <c r="M113" s="166"/>
      <c r="N113" s="31"/>
      <c r="O113" s="31"/>
      <c r="P113" s="166"/>
      <c r="Q113" s="166"/>
      <c r="R113" s="31"/>
      <c r="S113" s="31"/>
      <c r="T113" s="166"/>
      <c r="U113" s="166"/>
      <c r="V113" s="31"/>
      <c r="W113" s="31"/>
      <c r="X113" s="165"/>
      <c r="Y113" s="165"/>
      <c r="Z113" s="31"/>
      <c r="AA113" s="31"/>
      <c r="AB113" s="166"/>
      <c r="AC113" s="166"/>
      <c r="AD113" s="31"/>
      <c r="AE113" s="31"/>
      <c r="AF113" s="166"/>
      <c r="AG113" s="166"/>
      <c r="AH113" s="31"/>
      <c r="AI113" s="31"/>
      <c r="AJ113" s="165"/>
      <c r="AK113" s="165"/>
      <c r="AL113" s="31"/>
    </row>
    <row r="114" spans="1:38">
      <c r="A114" s="13"/>
      <c r="B114" s="167" t="s">
        <v>89</v>
      </c>
      <c r="C114" s="28"/>
      <c r="D114" s="168" t="s">
        <v>245</v>
      </c>
      <c r="E114" s="168"/>
      <c r="F114" s="28"/>
      <c r="G114" s="28"/>
      <c r="H114" s="168" t="s">
        <v>245</v>
      </c>
      <c r="I114" s="168"/>
      <c r="J114" s="28"/>
      <c r="K114" s="28"/>
      <c r="L114" s="169">
        <v>26731</v>
      </c>
      <c r="M114" s="169"/>
      <c r="N114" s="28"/>
      <c r="O114" s="28"/>
      <c r="P114" s="168" t="s">
        <v>245</v>
      </c>
      <c r="Q114" s="168"/>
      <c r="R114" s="28"/>
      <c r="S114" s="28"/>
      <c r="T114" s="168" t="s">
        <v>245</v>
      </c>
      <c r="U114" s="168"/>
      <c r="V114" s="28"/>
      <c r="W114" s="28"/>
      <c r="X114" s="168" t="s">
        <v>245</v>
      </c>
      <c r="Y114" s="168"/>
      <c r="Z114" s="28"/>
      <c r="AA114" s="28"/>
      <c r="AB114" s="168" t="s">
        <v>245</v>
      </c>
      <c r="AC114" s="168"/>
      <c r="AD114" s="28"/>
      <c r="AE114" s="28"/>
      <c r="AF114" s="168" t="s">
        <v>245</v>
      </c>
      <c r="AG114" s="168"/>
      <c r="AH114" s="28"/>
      <c r="AI114" s="28"/>
      <c r="AJ114" s="169">
        <v>26731</v>
      </c>
      <c r="AK114" s="169"/>
      <c r="AL114" s="28"/>
    </row>
    <row r="115" spans="1:38">
      <c r="A115" s="13"/>
      <c r="B115" s="167"/>
      <c r="C115" s="28"/>
      <c r="D115" s="168"/>
      <c r="E115" s="168"/>
      <c r="F115" s="28"/>
      <c r="G115" s="28"/>
      <c r="H115" s="168"/>
      <c r="I115" s="168"/>
      <c r="J115" s="28"/>
      <c r="K115" s="28"/>
      <c r="L115" s="169"/>
      <c r="M115" s="169"/>
      <c r="N115" s="28"/>
      <c r="O115" s="28"/>
      <c r="P115" s="168"/>
      <c r="Q115" s="168"/>
      <c r="R115" s="28"/>
      <c r="S115" s="28"/>
      <c r="T115" s="168"/>
      <c r="U115" s="168"/>
      <c r="V115" s="28"/>
      <c r="W115" s="28"/>
      <c r="X115" s="168"/>
      <c r="Y115" s="168"/>
      <c r="Z115" s="28"/>
      <c r="AA115" s="28"/>
      <c r="AB115" s="168"/>
      <c r="AC115" s="168"/>
      <c r="AD115" s="28"/>
      <c r="AE115" s="28"/>
      <c r="AF115" s="168"/>
      <c r="AG115" s="168"/>
      <c r="AH115" s="28"/>
      <c r="AI115" s="28"/>
      <c r="AJ115" s="169"/>
      <c r="AK115" s="169"/>
      <c r="AL115" s="28"/>
    </row>
    <row r="116" spans="1:38">
      <c r="A116" s="13"/>
      <c r="B116" s="164" t="s">
        <v>90</v>
      </c>
      <c r="C116" s="31"/>
      <c r="D116" s="166" t="s">
        <v>245</v>
      </c>
      <c r="E116" s="166"/>
      <c r="F116" s="31"/>
      <c r="G116" s="31"/>
      <c r="H116" s="166" t="s">
        <v>245</v>
      </c>
      <c r="I116" s="166"/>
      <c r="J116" s="31"/>
      <c r="K116" s="31"/>
      <c r="L116" s="166" t="s">
        <v>245</v>
      </c>
      <c r="M116" s="166"/>
      <c r="N116" s="31"/>
      <c r="O116" s="31"/>
      <c r="P116" s="166" t="s">
        <v>245</v>
      </c>
      <c r="Q116" s="166"/>
      <c r="R116" s="31"/>
      <c r="S116" s="31"/>
      <c r="T116" s="165">
        <v>18050</v>
      </c>
      <c r="U116" s="165"/>
      <c r="V116" s="31"/>
      <c r="W116" s="31"/>
      <c r="X116" s="166" t="s">
        <v>245</v>
      </c>
      <c r="Y116" s="166"/>
      <c r="Z116" s="31"/>
      <c r="AA116" s="31"/>
      <c r="AB116" s="166" t="s">
        <v>245</v>
      </c>
      <c r="AC116" s="166"/>
      <c r="AD116" s="31"/>
      <c r="AE116" s="31"/>
      <c r="AF116" s="166" t="s">
        <v>245</v>
      </c>
      <c r="AG116" s="166"/>
      <c r="AH116" s="31"/>
      <c r="AI116" s="31"/>
      <c r="AJ116" s="165">
        <v>18050</v>
      </c>
      <c r="AK116" s="165"/>
      <c r="AL116" s="31"/>
    </row>
    <row r="117" spans="1:38">
      <c r="A117" s="13"/>
      <c r="B117" s="164"/>
      <c r="C117" s="31"/>
      <c r="D117" s="166"/>
      <c r="E117" s="166"/>
      <c r="F117" s="31"/>
      <c r="G117" s="31"/>
      <c r="H117" s="166"/>
      <c r="I117" s="166"/>
      <c r="J117" s="31"/>
      <c r="K117" s="31"/>
      <c r="L117" s="166"/>
      <c r="M117" s="166"/>
      <c r="N117" s="31"/>
      <c r="O117" s="31"/>
      <c r="P117" s="166"/>
      <c r="Q117" s="166"/>
      <c r="R117" s="31"/>
      <c r="S117" s="31"/>
      <c r="T117" s="165"/>
      <c r="U117" s="165"/>
      <c r="V117" s="31"/>
      <c r="W117" s="31"/>
      <c r="X117" s="166"/>
      <c r="Y117" s="166"/>
      <c r="Z117" s="31"/>
      <c r="AA117" s="31"/>
      <c r="AB117" s="166"/>
      <c r="AC117" s="166"/>
      <c r="AD117" s="31"/>
      <c r="AE117" s="31"/>
      <c r="AF117" s="166"/>
      <c r="AG117" s="166"/>
      <c r="AH117" s="31"/>
      <c r="AI117" s="31"/>
      <c r="AJ117" s="165"/>
      <c r="AK117" s="165"/>
      <c r="AL117" s="31"/>
    </row>
    <row r="118" spans="1:38">
      <c r="A118" s="13"/>
      <c r="B118" s="167" t="s">
        <v>91</v>
      </c>
      <c r="C118" s="28"/>
      <c r="D118" s="168">
        <v>457</v>
      </c>
      <c r="E118" s="168"/>
      <c r="F118" s="28"/>
      <c r="G118" s="28"/>
      <c r="H118" s="169">
        <v>15527</v>
      </c>
      <c r="I118" s="169"/>
      <c r="J118" s="28"/>
      <c r="K118" s="28"/>
      <c r="L118" s="169">
        <v>2366</v>
      </c>
      <c r="M118" s="169"/>
      <c r="N118" s="28"/>
      <c r="O118" s="28"/>
      <c r="P118" s="168">
        <v>69</v>
      </c>
      <c r="Q118" s="168"/>
      <c r="R118" s="28"/>
      <c r="S118" s="28"/>
      <c r="T118" s="168">
        <v>6</v>
      </c>
      <c r="U118" s="168"/>
      <c r="V118" s="28"/>
      <c r="W118" s="28"/>
      <c r="X118" s="168">
        <v>1</v>
      </c>
      <c r="Y118" s="168"/>
      <c r="Z118" s="28"/>
      <c r="AA118" s="28"/>
      <c r="AB118" s="169">
        <v>2706</v>
      </c>
      <c r="AC118" s="169"/>
      <c r="AD118" s="28"/>
      <c r="AE118" s="28"/>
      <c r="AF118" s="168" t="s">
        <v>245</v>
      </c>
      <c r="AG118" s="168"/>
      <c r="AH118" s="28"/>
      <c r="AI118" s="28"/>
      <c r="AJ118" s="169">
        <v>21132</v>
      </c>
      <c r="AK118" s="169"/>
      <c r="AL118" s="28"/>
    </row>
    <row r="119" spans="1:38" ht="15.75" thickBot="1">
      <c r="A119" s="13"/>
      <c r="B119" s="167"/>
      <c r="C119" s="28"/>
      <c r="D119" s="171"/>
      <c r="E119" s="171"/>
      <c r="F119" s="41"/>
      <c r="G119" s="28"/>
      <c r="H119" s="170"/>
      <c r="I119" s="170"/>
      <c r="J119" s="41"/>
      <c r="K119" s="28"/>
      <c r="L119" s="170"/>
      <c r="M119" s="170"/>
      <c r="N119" s="41"/>
      <c r="O119" s="28"/>
      <c r="P119" s="171"/>
      <c r="Q119" s="171"/>
      <c r="R119" s="41"/>
      <c r="S119" s="28"/>
      <c r="T119" s="171"/>
      <c r="U119" s="171"/>
      <c r="V119" s="41"/>
      <c r="W119" s="28"/>
      <c r="X119" s="171"/>
      <c r="Y119" s="171"/>
      <c r="Z119" s="41"/>
      <c r="AA119" s="28"/>
      <c r="AB119" s="170"/>
      <c r="AC119" s="170"/>
      <c r="AD119" s="41"/>
      <c r="AE119" s="28"/>
      <c r="AF119" s="171"/>
      <c r="AG119" s="171"/>
      <c r="AH119" s="41"/>
      <c r="AI119" s="28"/>
      <c r="AJ119" s="170"/>
      <c r="AK119" s="170"/>
      <c r="AL119" s="41"/>
    </row>
    <row r="120" spans="1:38">
      <c r="A120" s="13"/>
      <c r="B120" s="164" t="s">
        <v>92</v>
      </c>
      <c r="C120" s="31"/>
      <c r="D120" s="172">
        <v>244889</v>
      </c>
      <c r="E120" s="172"/>
      <c r="F120" s="42"/>
      <c r="G120" s="31"/>
      <c r="H120" s="172">
        <v>251226</v>
      </c>
      <c r="I120" s="172"/>
      <c r="J120" s="42"/>
      <c r="K120" s="31"/>
      <c r="L120" s="172">
        <v>35971</v>
      </c>
      <c r="M120" s="172"/>
      <c r="N120" s="42"/>
      <c r="O120" s="31"/>
      <c r="P120" s="172">
        <v>11171</v>
      </c>
      <c r="Q120" s="172"/>
      <c r="R120" s="42"/>
      <c r="S120" s="31"/>
      <c r="T120" s="172">
        <v>18056</v>
      </c>
      <c r="U120" s="172"/>
      <c r="V120" s="42"/>
      <c r="W120" s="31"/>
      <c r="X120" s="172">
        <v>36797</v>
      </c>
      <c r="Y120" s="172"/>
      <c r="Z120" s="42"/>
      <c r="AA120" s="31"/>
      <c r="AB120" s="172">
        <v>2706</v>
      </c>
      <c r="AC120" s="172"/>
      <c r="AD120" s="42"/>
      <c r="AE120" s="31"/>
      <c r="AF120" s="174" t="s">
        <v>958</v>
      </c>
      <c r="AG120" s="174"/>
      <c r="AH120" s="176" t="s">
        <v>330</v>
      </c>
      <c r="AI120" s="31"/>
      <c r="AJ120" s="172">
        <v>595964</v>
      </c>
      <c r="AK120" s="172"/>
      <c r="AL120" s="42"/>
    </row>
    <row r="121" spans="1:38">
      <c r="A121" s="13"/>
      <c r="B121" s="164"/>
      <c r="C121" s="31"/>
      <c r="D121" s="173"/>
      <c r="E121" s="173"/>
      <c r="F121" s="67"/>
      <c r="G121" s="31"/>
      <c r="H121" s="173"/>
      <c r="I121" s="173"/>
      <c r="J121" s="67"/>
      <c r="K121" s="31"/>
      <c r="L121" s="173"/>
      <c r="M121" s="173"/>
      <c r="N121" s="67"/>
      <c r="O121" s="31"/>
      <c r="P121" s="173"/>
      <c r="Q121" s="173"/>
      <c r="R121" s="67"/>
      <c r="S121" s="31"/>
      <c r="T121" s="173"/>
      <c r="U121" s="173"/>
      <c r="V121" s="67"/>
      <c r="W121" s="31"/>
      <c r="X121" s="173"/>
      <c r="Y121" s="173"/>
      <c r="Z121" s="67"/>
      <c r="AA121" s="31"/>
      <c r="AB121" s="173"/>
      <c r="AC121" s="173"/>
      <c r="AD121" s="67"/>
      <c r="AE121" s="31"/>
      <c r="AF121" s="175"/>
      <c r="AG121" s="175"/>
      <c r="AH121" s="177"/>
      <c r="AI121" s="31"/>
      <c r="AJ121" s="173"/>
      <c r="AK121" s="173"/>
      <c r="AL121" s="67"/>
    </row>
    <row r="122" spans="1:38">
      <c r="A122" s="13"/>
      <c r="B122" s="167" t="s">
        <v>93</v>
      </c>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c r="AC122" s="28"/>
      <c r="AD122" s="28"/>
      <c r="AE122" s="28"/>
      <c r="AF122" s="28"/>
      <c r="AG122" s="28"/>
      <c r="AH122" s="28"/>
      <c r="AI122" s="28"/>
      <c r="AJ122" s="178"/>
      <c r="AK122" s="178"/>
      <c r="AL122" s="178"/>
    </row>
    <row r="123" spans="1:38">
      <c r="A123" s="13"/>
      <c r="B123" s="167"/>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c r="AC123" s="28"/>
      <c r="AD123" s="28"/>
      <c r="AE123" s="28"/>
      <c r="AF123" s="28"/>
      <c r="AG123" s="28"/>
      <c r="AH123" s="28"/>
      <c r="AI123" s="28"/>
      <c r="AJ123" s="178"/>
      <c r="AK123" s="178"/>
      <c r="AL123" s="178"/>
    </row>
    <row r="124" spans="1:38">
      <c r="A124" s="13"/>
      <c r="B124" s="164" t="s">
        <v>96</v>
      </c>
      <c r="C124" s="31"/>
      <c r="D124" s="165">
        <v>5166</v>
      </c>
      <c r="E124" s="165"/>
      <c r="F124" s="31"/>
      <c r="G124" s="31"/>
      <c r="H124" s="165">
        <v>8600</v>
      </c>
      <c r="I124" s="165"/>
      <c r="J124" s="31"/>
      <c r="K124" s="31"/>
      <c r="L124" s="165">
        <v>2166</v>
      </c>
      <c r="M124" s="165"/>
      <c r="N124" s="31"/>
      <c r="O124" s="31"/>
      <c r="P124" s="166" t="s">
        <v>245</v>
      </c>
      <c r="Q124" s="166"/>
      <c r="R124" s="31"/>
      <c r="S124" s="31"/>
      <c r="T124" s="166" t="s">
        <v>245</v>
      </c>
      <c r="U124" s="166"/>
      <c r="V124" s="31"/>
      <c r="W124" s="31"/>
      <c r="X124" s="165">
        <v>21800</v>
      </c>
      <c r="Y124" s="165"/>
      <c r="Z124" s="31"/>
      <c r="AA124" s="31"/>
      <c r="AB124" s="165">
        <v>30558</v>
      </c>
      <c r="AC124" s="165"/>
      <c r="AD124" s="31"/>
      <c r="AE124" s="31"/>
      <c r="AF124" s="166" t="s">
        <v>245</v>
      </c>
      <c r="AG124" s="166"/>
      <c r="AH124" s="31"/>
      <c r="AI124" s="31"/>
      <c r="AJ124" s="165">
        <v>68290</v>
      </c>
      <c r="AK124" s="165"/>
      <c r="AL124" s="31"/>
    </row>
    <row r="125" spans="1:38">
      <c r="A125" s="13"/>
      <c r="B125" s="164"/>
      <c r="C125" s="31"/>
      <c r="D125" s="165"/>
      <c r="E125" s="165"/>
      <c r="F125" s="31"/>
      <c r="G125" s="31"/>
      <c r="H125" s="165"/>
      <c r="I125" s="165"/>
      <c r="J125" s="31"/>
      <c r="K125" s="31"/>
      <c r="L125" s="165"/>
      <c r="M125" s="165"/>
      <c r="N125" s="31"/>
      <c r="O125" s="31"/>
      <c r="P125" s="166"/>
      <c r="Q125" s="166"/>
      <c r="R125" s="31"/>
      <c r="S125" s="31"/>
      <c r="T125" s="166"/>
      <c r="U125" s="166"/>
      <c r="V125" s="31"/>
      <c r="W125" s="31"/>
      <c r="X125" s="165"/>
      <c r="Y125" s="165"/>
      <c r="Z125" s="31"/>
      <c r="AA125" s="31"/>
      <c r="AB125" s="165"/>
      <c r="AC125" s="165"/>
      <c r="AD125" s="31"/>
      <c r="AE125" s="31"/>
      <c r="AF125" s="166"/>
      <c r="AG125" s="166"/>
      <c r="AH125" s="31"/>
      <c r="AI125" s="31"/>
      <c r="AJ125" s="165"/>
      <c r="AK125" s="165"/>
      <c r="AL125" s="31"/>
    </row>
    <row r="126" spans="1:38">
      <c r="A126" s="13"/>
      <c r="B126" s="167" t="s">
        <v>97</v>
      </c>
      <c r="C126" s="28"/>
      <c r="D126" s="169">
        <v>9445</v>
      </c>
      <c r="E126" s="169"/>
      <c r="F126" s="28"/>
      <c r="G126" s="28"/>
      <c r="H126" s="169">
        <v>2689</v>
      </c>
      <c r="I126" s="169"/>
      <c r="J126" s="28"/>
      <c r="K126" s="28"/>
      <c r="L126" s="169">
        <v>2691</v>
      </c>
      <c r="M126" s="169"/>
      <c r="N126" s="28"/>
      <c r="O126" s="28"/>
      <c r="P126" s="169">
        <v>1614</v>
      </c>
      <c r="Q126" s="169"/>
      <c r="R126" s="28"/>
      <c r="S126" s="28"/>
      <c r="T126" s="169">
        <v>1168</v>
      </c>
      <c r="U126" s="169"/>
      <c r="V126" s="28"/>
      <c r="W126" s="28"/>
      <c r="X126" s="168" t="s">
        <v>245</v>
      </c>
      <c r="Y126" s="168"/>
      <c r="Z126" s="28"/>
      <c r="AA126" s="28"/>
      <c r="AB126" s="168">
        <v>7</v>
      </c>
      <c r="AC126" s="168"/>
      <c r="AD126" s="28"/>
      <c r="AE126" s="28"/>
      <c r="AF126" s="168" t="s">
        <v>245</v>
      </c>
      <c r="AG126" s="168"/>
      <c r="AH126" s="28"/>
      <c r="AI126" s="28"/>
      <c r="AJ126" s="169">
        <v>17614</v>
      </c>
      <c r="AK126" s="169"/>
      <c r="AL126" s="28"/>
    </row>
    <row r="127" spans="1:38">
      <c r="A127" s="13"/>
      <c r="B127" s="167"/>
      <c r="C127" s="28"/>
      <c r="D127" s="169"/>
      <c r="E127" s="169"/>
      <c r="F127" s="28"/>
      <c r="G127" s="28"/>
      <c r="H127" s="169"/>
      <c r="I127" s="169"/>
      <c r="J127" s="28"/>
      <c r="K127" s="28"/>
      <c r="L127" s="169"/>
      <c r="M127" s="169"/>
      <c r="N127" s="28"/>
      <c r="O127" s="28"/>
      <c r="P127" s="169"/>
      <c r="Q127" s="169"/>
      <c r="R127" s="28"/>
      <c r="S127" s="28"/>
      <c r="T127" s="169"/>
      <c r="U127" s="169"/>
      <c r="V127" s="28"/>
      <c r="W127" s="28"/>
      <c r="X127" s="168"/>
      <c r="Y127" s="168"/>
      <c r="Z127" s="28"/>
      <c r="AA127" s="28"/>
      <c r="AB127" s="168"/>
      <c r="AC127" s="168"/>
      <c r="AD127" s="28"/>
      <c r="AE127" s="28"/>
      <c r="AF127" s="168"/>
      <c r="AG127" s="168"/>
      <c r="AH127" s="28"/>
      <c r="AI127" s="28"/>
      <c r="AJ127" s="169"/>
      <c r="AK127" s="169"/>
      <c r="AL127" s="28"/>
    </row>
    <row r="128" spans="1:38">
      <c r="A128" s="13"/>
      <c r="B128" s="164" t="s">
        <v>99</v>
      </c>
      <c r="C128" s="31"/>
      <c r="D128" s="165">
        <v>116914</v>
      </c>
      <c r="E128" s="165"/>
      <c r="F128" s="31"/>
      <c r="G128" s="31"/>
      <c r="H128" s="165">
        <v>94058</v>
      </c>
      <c r="I128" s="165"/>
      <c r="J128" s="31"/>
      <c r="K128" s="31"/>
      <c r="L128" s="165">
        <v>40931</v>
      </c>
      <c r="M128" s="165"/>
      <c r="N128" s="31"/>
      <c r="O128" s="31"/>
      <c r="P128" s="165">
        <v>5722</v>
      </c>
      <c r="Q128" s="165"/>
      <c r="R128" s="31"/>
      <c r="S128" s="31"/>
      <c r="T128" s="165">
        <v>7934</v>
      </c>
      <c r="U128" s="165"/>
      <c r="V128" s="31"/>
      <c r="W128" s="31"/>
      <c r="X128" s="165">
        <v>4813</v>
      </c>
      <c r="Y128" s="165"/>
      <c r="Z128" s="31"/>
      <c r="AA128" s="31"/>
      <c r="AB128" s="165">
        <v>7625</v>
      </c>
      <c r="AC128" s="165"/>
      <c r="AD128" s="31"/>
      <c r="AE128" s="31"/>
      <c r="AF128" s="166" t="s">
        <v>958</v>
      </c>
      <c r="AG128" s="166"/>
      <c r="AH128" s="135" t="s">
        <v>330</v>
      </c>
      <c r="AI128" s="31"/>
      <c r="AJ128" s="165">
        <v>273145</v>
      </c>
      <c r="AK128" s="165"/>
      <c r="AL128" s="31"/>
    </row>
    <row r="129" spans="1:38" ht="15.75" thickBot="1">
      <c r="A129" s="13"/>
      <c r="B129" s="164"/>
      <c r="C129" s="31"/>
      <c r="D129" s="183"/>
      <c r="E129" s="183"/>
      <c r="F129" s="37"/>
      <c r="G129" s="31"/>
      <c r="H129" s="183"/>
      <c r="I129" s="183"/>
      <c r="J129" s="37"/>
      <c r="K129" s="31"/>
      <c r="L129" s="183"/>
      <c r="M129" s="183"/>
      <c r="N129" s="37"/>
      <c r="O129" s="31"/>
      <c r="P129" s="183"/>
      <c r="Q129" s="183"/>
      <c r="R129" s="37"/>
      <c r="S129" s="31"/>
      <c r="T129" s="183"/>
      <c r="U129" s="183"/>
      <c r="V129" s="37"/>
      <c r="W129" s="31"/>
      <c r="X129" s="183"/>
      <c r="Y129" s="183"/>
      <c r="Z129" s="37"/>
      <c r="AA129" s="31"/>
      <c r="AB129" s="183"/>
      <c r="AC129" s="183"/>
      <c r="AD129" s="37"/>
      <c r="AE129" s="31"/>
      <c r="AF129" s="181"/>
      <c r="AG129" s="181"/>
      <c r="AH129" s="182"/>
      <c r="AI129" s="31"/>
      <c r="AJ129" s="183"/>
      <c r="AK129" s="183"/>
      <c r="AL129" s="37"/>
    </row>
    <row r="130" spans="1:38">
      <c r="A130" s="13"/>
      <c r="B130" s="167" t="s">
        <v>100</v>
      </c>
      <c r="C130" s="28"/>
      <c r="D130" s="186">
        <v>131525</v>
      </c>
      <c r="E130" s="186"/>
      <c r="F130" s="29"/>
      <c r="G130" s="28"/>
      <c r="H130" s="186">
        <v>105347</v>
      </c>
      <c r="I130" s="186"/>
      <c r="J130" s="29"/>
      <c r="K130" s="28"/>
      <c r="L130" s="186">
        <v>45788</v>
      </c>
      <c r="M130" s="186"/>
      <c r="N130" s="29"/>
      <c r="O130" s="28"/>
      <c r="P130" s="186">
        <v>7336</v>
      </c>
      <c r="Q130" s="186"/>
      <c r="R130" s="29"/>
      <c r="S130" s="28"/>
      <c r="T130" s="186">
        <v>9102</v>
      </c>
      <c r="U130" s="186"/>
      <c r="V130" s="29"/>
      <c r="W130" s="28"/>
      <c r="X130" s="186">
        <v>26613</v>
      </c>
      <c r="Y130" s="186"/>
      <c r="Z130" s="29"/>
      <c r="AA130" s="28"/>
      <c r="AB130" s="186">
        <v>38190</v>
      </c>
      <c r="AC130" s="186"/>
      <c r="AD130" s="29"/>
      <c r="AE130" s="28"/>
      <c r="AF130" s="184" t="s">
        <v>958</v>
      </c>
      <c r="AG130" s="184"/>
      <c r="AH130" s="185" t="s">
        <v>330</v>
      </c>
      <c r="AI130" s="28"/>
      <c r="AJ130" s="186">
        <v>359049</v>
      </c>
      <c r="AK130" s="186"/>
      <c r="AL130" s="29"/>
    </row>
    <row r="131" spans="1:38">
      <c r="A131" s="13"/>
      <c r="B131" s="167"/>
      <c r="C131" s="28"/>
      <c r="D131" s="190"/>
      <c r="E131" s="190"/>
      <c r="F131" s="131"/>
      <c r="G131" s="28"/>
      <c r="H131" s="190"/>
      <c r="I131" s="190"/>
      <c r="J131" s="131"/>
      <c r="K131" s="28"/>
      <c r="L131" s="190"/>
      <c r="M131" s="190"/>
      <c r="N131" s="131"/>
      <c r="O131" s="28"/>
      <c r="P131" s="190"/>
      <c r="Q131" s="190"/>
      <c r="R131" s="131"/>
      <c r="S131" s="28"/>
      <c r="T131" s="190"/>
      <c r="U131" s="190"/>
      <c r="V131" s="131"/>
      <c r="W131" s="28"/>
      <c r="X131" s="190"/>
      <c r="Y131" s="190"/>
      <c r="Z131" s="131"/>
      <c r="AA131" s="28"/>
      <c r="AB131" s="190"/>
      <c r="AC131" s="190"/>
      <c r="AD131" s="131"/>
      <c r="AE131" s="28"/>
      <c r="AF131" s="191"/>
      <c r="AG131" s="191"/>
      <c r="AH131" s="192"/>
      <c r="AI131" s="28"/>
      <c r="AJ131" s="190"/>
      <c r="AK131" s="190"/>
      <c r="AL131" s="131"/>
    </row>
    <row r="132" spans="1:38">
      <c r="A132" s="13"/>
      <c r="B132" s="164" t="s">
        <v>101</v>
      </c>
      <c r="C132" s="31"/>
      <c r="D132" s="31"/>
      <c r="E132" s="31"/>
      <c r="F132" s="31"/>
      <c r="G132" s="31"/>
      <c r="H132" s="31"/>
      <c r="I132" s="31"/>
      <c r="J132" s="31"/>
      <c r="K132" s="31"/>
      <c r="L132" s="31"/>
      <c r="M132" s="31"/>
      <c r="N132" s="31"/>
      <c r="O132" s="31"/>
      <c r="P132" s="31"/>
      <c r="Q132" s="31"/>
      <c r="R132" s="31"/>
      <c r="S132" s="31"/>
      <c r="T132" s="31"/>
      <c r="U132" s="31"/>
      <c r="V132" s="31"/>
      <c r="W132" s="31"/>
      <c r="X132" s="31"/>
      <c r="Y132" s="31"/>
      <c r="Z132" s="31"/>
      <c r="AA132" s="31"/>
      <c r="AB132" s="31"/>
      <c r="AC132" s="31"/>
      <c r="AD132" s="31"/>
      <c r="AE132" s="31"/>
      <c r="AF132" s="31"/>
      <c r="AG132" s="31"/>
      <c r="AH132" s="31"/>
      <c r="AI132" s="31"/>
      <c r="AJ132" s="69"/>
      <c r="AK132" s="69"/>
      <c r="AL132" s="69"/>
    </row>
    <row r="133" spans="1:38">
      <c r="A133" s="13"/>
      <c r="B133" s="164"/>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c r="AC133" s="31"/>
      <c r="AD133" s="31"/>
      <c r="AE133" s="31"/>
      <c r="AF133" s="31"/>
      <c r="AG133" s="31"/>
      <c r="AH133" s="31"/>
      <c r="AI133" s="31"/>
      <c r="AJ133" s="69"/>
      <c r="AK133" s="69"/>
      <c r="AL133" s="69"/>
    </row>
    <row r="134" spans="1:38">
      <c r="A134" s="13"/>
      <c r="B134" s="167" t="s">
        <v>102</v>
      </c>
      <c r="C134" s="28"/>
      <c r="D134" s="168" t="s">
        <v>959</v>
      </c>
      <c r="E134" s="168"/>
      <c r="F134" s="179" t="s">
        <v>330</v>
      </c>
      <c r="G134" s="28"/>
      <c r="H134" s="168" t="s">
        <v>245</v>
      </c>
      <c r="I134" s="168"/>
      <c r="J134" s="28"/>
      <c r="K134" s="28"/>
      <c r="L134" s="168" t="s">
        <v>245</v>
      </c>
      <c r="M134" s="168"/>
      <c r="N134" s="28"/>
      <c r="O134" s="28"/>
      <c r="P134" s="168" t="s">
        <v>245</v>
      </c>
      <c r="Q134" s="168"/>
      <c r="R134" s="28"/>
      <c r="S134" s="28"/>
      <c r="T134" s="168" t="s">
        <v>245</v>
      </c>
      <c r="U134" s="168"/>
      <c r="V134" s="28"/>
      <c r="W134" s="28"/>
      <c r="X134" s="168">
        <v>566</v>
      </c>
      <c r="Y134" s="168"/>
      <c r="Z134" s="28"/>
      <c r="AA134" s="28"/>
      <c r="AB134" s="169">
        <v>1269</v>
      </c>
      <c r="AC134" s="169"/>
      <c r="AD134" s="28"/>
      <c r="AE134" s="28"/>
      <c r="AF134" s="168" t="s">
        <v>245</v>
      </c>
      <c r="AG134" s="168"/>
      <c r="AH134" s="28"/>
      <c r="AI134" s="28"/>
      <c r="AJ134" s="169">
        <v>1656</v>
      </c>
      <c r="AK134" s="169"/>
      <c r="AL134" s="28"/>
    </row>
    <row r="135" spans="1:38" ht="15.75" thickBot="1">
      <c r="A135" s="13"/>
      <c r="B135" s="167"/>
      <c r="C135" s="28"/>
      <c r="D135" s="171"/>
      <c r="E135" s="171"/>
      <c r="F135" s="180"/>
      <c r="G135" s="28"/>
      <c r="H135" s="171"/>
      <c r="I135" s="171"/>
      <c r="J135" s="41"/>
      <c r="K135" s="28"/>
      <c r="L135" s="171"/>
      <c r="M135" s="171"/>
      <c r="N135" s="41"/>
      <c r="O135" s="28"/>
      <c r="P135" s="171"/>
      <c r="Q135" s="171"/>
      <c r="R135" s="41"/>
      <c r="S135" s="28"/>
      <c r="T135" s="171"/>
      <c r="U135" s="171"/>
      <c r="V135" s="41"/>
      <c r="W135" s="28"/>
      <c r="X135" s="171"/>
      <c r="Y135" s="171"/>
      <c r="Z135" s="41"/>
      <c r="AA135" s="28"/>
      <c r="AB135" s="170"/>
      <c r="AC135" s="170"/>
      <c r="AD135" s="41"/>
      <c r="AE135" s="28"/>
      <c r="AF135" s="171"/>
      <c r="AG135" s="171"/>
      <c r="AH135" s="41"/>
      <c r="AI135" s="28"/>
      <c r="AJ135" s="170"/>
      <c r="AK135" s="170"/>
      <c r="AL135" s="41"/>
    </row>
    <row r="136" spans="1:38">
      <c r="A136" s="13"/>
      <c r="B136" s="164" t="s">
        <v>103</v>
      </c>
      <c r="C136" s="31"/>
      <c r="D136" s="174" t="s">
        <v>959</v>
      </c>
      <c r="E136" s="174"/>
      <c r="F136" s="176" t="s">
        <v>330</v>
      </c>
      <c r="G136" s="31"/>
      <c r="H136" s="174" t="s">
        <v>245</v>
      </c>
      <c r="I136" s="174"/>
      <c r="J136" s="42"/>
      <c r="K136" s="31"/>
      <c r="L136" s="174" t="s">
        <v>245</v>
      </c>
      <c r="M136" s="174"/>
      <c r="N136" s="42"/>
      <c r="O136" s="31"/>
      <c r="P136" s="174" t="s">
        <v>245</v>
      </c>
      <c r="Q136" s="174"/>
      <c r="R136" s="42"/>
      <c r="S136" s="31"/>
      <c r="T136" s="174" t="s">
        <v>245</v>
      </c>
      <c r="U136" s="174"/>
      <c r="V136" s="42"/>
      <c r="W136" s="31"/>
      <c r="X136" s="174">
        <v>566</v>
      </c>
      <c r="Y136" s="174"/>
      <c r="Z136" s="42"/>
      <c r="AA136" s="31"/>
      <c r="AB136" s="172">
        <v>1269</v>
      </c>
      <c r="AC136" s="172"/>
      <c r="AD136" s="42"/>
      <c r="AE136" s="31"/>
      <c r="AF136" s="174" t="s">
        <v>245</v>
      </c>
      <c r="AG136" s="174"/>
      <c r="AH136" s="42"/>
      <c r="AI136" s="31"/>
      <c r="AJ136" s="172">
        <v>1656</v>
      </c>
      <c r="AK136" s="172"/>
      <c r="AL136" s="42"/>
    </row>
    <row r="137" spans="1:38" ht="15.75" thickBot="1">
      <c r="A137" s="13"/>
      <c r="B137" s="164"/>
      <c r="C137" s="31"/>
      <c r="D137" s="181"/>
      <c r="E137" s="181"/>
      <c r="F137" s="182"/>
      <c r="G137" s="31"/>
      <c r="H137" s="181"/>
      <c r="I137" s="181"/>
      <c r="J137" s="37"/>
      <c r="K137" s="31"/>
      <c r="L137" s="181"/>
      <c r="M137" s="181"/>
      <c r="N137" s="37"/>
      <c r="O137" s="31"/>
      <c r="P137" s="181"/>
      <c r="Q137" s="181"/>
      <c r="R137" s="37"/>
      <c r="S137" s="31"/>
      <c r="T137" s="181"/>
      <c r="U137" s="181"/>
      <c r="V137" s="37"/>
      <c r="W137" s="31"/>
      <c r="X137" s="181"/>
      <c r="Y137" s="181"/>
      <c r="Z137" s="37"/>
      <c r="AA137" s="31"/>
      <c r="AB137" s="183"/>
      <c r="AC137" s="183"/>
      <c r="AD137" s="37"/>
      <c r="AE137" s="31"/>
      <c r="AF137" s="181"/>
      <c r="AG137" s="181"/>
      <c r="AH137" s="37"/>
      <c r="AI137" s="31"/>
      <c r="AJ137" s="183"/>
      <c r="AK137" s="183"/>
      <c r="AL137" s="37"/>
    </row>
    <row r="138" spans="1:38">
      <c r="A138" s="13"/>
      <c r="B138" s="167" t="s">
        <v>104</v>
      </c>
      <c r="C138" s="28"/>
      <c r="D138" s="185" t="s">
        <v>221</v>
      </c>
      <c r="E138" s="186">
        <v>113185</v>
      </c>
      <c r="F138" s="29"/>
      <c r="G138" s="28"/>
      <c r="H138" s="185" t="s">
        <v>221</v>
      </c>
      <c r="I138" s="186">
        <v>145879</v>
      </c>
      <c r="J138" s="29"/>
      <c r="K138" s="28"/>
      <c r="L138" s="185" t="s">
        <v>221</v>
      </c>
      <c r="M138" s="184" t="s">
        <v>960</v>
      </c>
      <c r="N138" s="185" t="s">
        <v>330</v>
      </c>
      <c r="O138" s="28"/>
      <c r="P138" s="185" t="s">
        <v>221</v>
      </c>
      <c r="Q138" s="186">
        <v>3835</v>
      </c>
      <c r="R138" s="29"/>
      <c r="S138" s="28"/>
      <c r="T138" s="185" t="s">
        <v>221</v>
      </c>
      <c r="U138" s="186">
        <v>8954</v>
      </c>
      <c r="V138" s="29"/>
      <c r="W138" s="28"/>
      <c r="X138" s="185" t="s">
        <v>221</v>
      </c>
      <c r="Y138" s="186">
        <v>10750</v>
      </c>
      <c r="Z138" s="29"/>
      <c r="AA138" s="28"/>
      <c r="AB138" s="185" t="s">
        <v>221</v>
      </c>
      <c r="AC138" s="184" t="s">
        <v>961</v>
      </c>
      <c r="AD138" s="185" t="s">
        <v>330</v>
      </c>
      <c r="AE138" s="28"/>
      <c r="AF138" s="185" t="s">
        <v>221</v>
      </c>
      <c r="AG138" s="184" t="s">
        <v>245</v>
      </c>
      <c r="AH138" s="29"/>
      <c r="AI138" s="28"/>
      <c r="AJ138" s="185" t="s">
        <v>221</v>
      </c>
      <c r="AK138" s="186">
        <v>238571</v>
      </c>
      <c r="AL138" s="29"/>
    </row>
    <row r="139" spans="1:38" ht="15.75" thickBot="1">
      <c r="A139" s="13"/>
      <c r="B139" s="167"/>
      <c r="C139" s="28"/>
      <c r="D139" s="193"/>
      <c r="E139" s="194"/>
      <c r="F139" s="108"/>
      <c r="G139" s="28"/>
      <c r="H139" s="193"/>
      <c r="I139" s="194"/>
      <c r="J139" s="108"/>
      <c r="K139" s="28"/>
      <c r="L139" s="193"/>
      <c r="M139" s="195"/>
      <c r="N139" s="193"/>
      <c r="O139" s="28"/>
      <c r="P139" s="193"/>
      <c r="Q139" s="194"/>
      <c r="R139" s="108"/>
      <c r="S139" s="28"/>
      <c r="T139" s="193"/>
      <c r="U139" s="194"/>
      <c r="V139" s="108"/>
      <c r="W139" s="28"/>
      <c r="X139" s="193"/>
      <c r="Y139" s="194"/>
      <c r="Z139" s="108"/>
      <c r="AA139" s="28"/>
      <c r="AB139" s="193"/>
      <c r="AC139" s="195"/>
      <c r="AD139" s="193"/>
      <c r="AE139" s="28"/>
      <c r="AF139" s="193"/>
      <c r="AG139" s="195"/>
      <c r="AH139" s="108"/>
      <c r="AI139" s="28"/>
      <c r="AJ139" s="193"/>
      <c r="AK139" s="194"/>
      <c r="AL139" s="108"/>
    </row>
    <row r="140" spans="1:38" ht="15.75" thickTop="1">
      <c r="A140" s="13"/>
      <c r="B140" s="32" t="s">
        <v>277</v>
      </c>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c r="AA140" s="32"/>
      <c r="AB140" s="32"/>
      <c r="AC140" s="32"/>
      <c r="AD140" s="32"/>
      <c r="AE140" s="32"/>
      <c r="AF140" s="32"/>
      <c r="AG140" s="32"/>
      <c r="AH140" s="32"/>
      <c r="AI140" s="32"/>
      <c r="AJ140" s="32"/>
      <c r="AK140" s="32"/>
      <c r="AL140" s="32"/>
    </row>
    <row r="141" spans="1:38">
      <c r="A141" s="13"/>
      <c r="B141" s="15"/>
      <c r="C141" s="15"/>
    </row>
    <row r="142" spans="1:38" ht="84">
      <c r="A142" s="13"/>
      <c r="B142" s="72">
        <v>-1</v>
      </c>
      <c r="C142" s="73" t="s">
        <v>962</v>
      </c>
    </row>
    <row r="143" spans="1:38">
      <c r="A143" s="13"/>
      <c r="B143" s="134"/>
      <c r="C143" s="134"/>
      <c r="D143" s="134"/>
      <c r="E143" s="134"/>
      <c r="F143" s="134"/>
      <c r="G143" s="134"/>
      <c r="H143" s="134"/>
      <c r="I143" s="134"/>
      <c r="J143" s="134"/>
      <c r="K143" s="134"/>
      <c r="L143" s="134"/>
      <c r="M143" s="134"/>
      <c r="N143" s="134"/>
      <c r="O143" s="134"/>
      <c r="P143" s="134"/>
      <c r="Q143" s="134"/>
      <c r="R143" s="134"/>
      <c r="S143" s="134"/>
      <c r="T143" s="134"/>
      <c r="U143" s="134"/>
      <c r="V143" s="134"/>
      <c r="W143" s="134"/>
      <c r="X143" s="134"/>
      <c r="Y143" s="134"/>
      <c r="Z143" s="134"/>
      <c r="AA143" s="134"/>
      <c r="AB143" s="134"/>
      <c r="AC143" s="134"/>
      <c r="AD143" s="134"/>
      <c r="AE143" s="134"/>
      <c r="AF143" s="134"/>
      <c r="AG143" s="134"/>
      <c r="AH143" s="134"/>
      <c r="AI143" s="134"/>
      <c r="AJ143" s="134"/>
      <c r="AK143" s="134"/>
      <c r="AL143" s="134"/>
    </row>
    <row r="144" spans="1:38">
      <c r="A144" s="13"/>
      <c r="B144" s="26"/>
      <c r="C144" s="26"/>
      <c r="D144" s="26"/>
      <c r="E144" s="26"/>
      <c r="F144" s="26"/>
      <c r="G144" s="26"/>
      <c r="H144" s="26"/>
      <c r="I144" s="26"/>
      <c r="J144" s="26"/>
      <c r="K144" s="26"/>
      <c r="L144" s="26"/>
      <c r="M144" s="26"/>
      <c r="N144" s="26"/>
      <c r="O144" s="26"/>
      <c r="P144" s="26"/>
      <c r="Q144" s="26"/>
      <c r="R144" s="26"/>
      <c r="S144" s="26"/>
      <c r="T144" s="26"/>
      <c r="U144" s="26"/>
      <c r="V144" s="26"/>
      <c r="W144" s="26"/>
      <c r="X144" s="26"/>
      <c r="Y144" s="26"/>
      <c r="Z144" s="26"/>
      <c r="AA144" s="26"/>
      <c r="AB144" s="26"/>
      <c r="AC144" s="26"/>
      <c r="AD144" s="26"/>
      <c r="AE144" s="26"/>
      <c r="AF144" s="26"/>
      <c r="AG144" s="26"/>
      <c r="AH144" s="26"/>
      <c r="AI144" s="26"/>
      <c r="AJ144" s="26"/>
      <c r="AK144" s="26"/>
      <c r="AL144" s="26"/>
    </row>
    <row r="145" spans="1:38">
      <c r="A145" s="13"/>
      <c r="B145" s="15"/>
      <c r="C145" s="15"/>
      <c r="D145" s="15"/>
      <c r="E145" s="15"/>
      <c r="F145" s="15"/>
      <c r="G145" s="15"/>
      <c r="H145" s="15"/>
      <c r="I145" s="15"/>
      <c r="J145" s="15"/>
      <c r="K145" s="15"/>
      <c r="L145" s="15"/>
      <c r="M145" s="15"/>
      <c r="N145" s="15"/>
      <c r="O145" s="15"/>
      <c r="P145" s="15"/>
      <c r="Q145" s="15"/>
      <c r="R145" s="15"/>
      <c r="S145" s="15"/>
      <c r="T145" s="15"/>
      <c r="U145" s="15"/>
      <c r="V145" s="15"/>
      <c r="W145" s="15"/>
      <c r="X145" s="15"/>
      <c r="Y145" s="15"/>
      <c r="Z145" s="15"/>
      <c r="AA145" s="15"/>
      <c r="AB145" s="15"/>
      <c r="AC145" s="15"/>
      <c r="AD145" s="15"/>
      <c r="AE145" s="15"/>
      <c r="AF145" s="15"/>
      <c r="AG145" s="15"/>
      <c r="AH145" s="15"/>
      <c r="AI145" s="15"/>
      <c r="AJ145" s="15"/>
      <c r="AK145" s="15"/>
      <c r="AL145" s="15"/>
    </row>
    <row r="146" spans="1:38" ht="15.75" thickBot="1">
      <c r="A146" s="13"/>
      <c r="B146" s="16"/>
      <c r="C146" s="16"/>
      <c r="D146" s="27" t="s">
        <v>396</v>
      </c>
      <c r="E146" s="27"/>
      <c r="F146" s="27"/>
      <c r="G146" s="27"/>
      <c r="H146" s="27"/>
      <c r="I146" s="27"/>
      <c r="J146" s="27"/>
      <c r="K146" s="27"/>
      <c r="L146" s="27"/>
      <c r="M146" s="27"/>
      <c r="N146" s="27"/>
      <c r="O146" s="27"/>
      <c r="P146" s="27"/>
      <c r="Q146" s="27"/>
      <c r="R146" s="27"/>
      <c r="S146" s="27"/>
      <c r="T146" s="27"/>
      <c r="U146" s="27"/>
      <c r="V146" s="27"/>
      <c r="W146" s="27"/>
      <c r="X146" s="27"/>
      <c r="Y146" s="27"/>
      <c r="Z146" s="27"/>
      <c r="AA146" s="27"/>
      <c r="AB146" s="27"/>
      <c r="AC146" s="27"/>
      <c r="AD146" s="27"/>
      <c r="AE146" s="27"/>
      <c r="AF146" s="27"/>
      <c r="AG146" s="27"/>
      <c r="AH146" s="27"/>
      <c r="AI146" s="27"/>
      <c r="AJ146" s="27"/>
      <c r="AK146" s="27"/>
      <c r="AL146" s="27"/>
    </row>
    <row r="147" spans="1:38">
      <c r="A147" s="13"/>
      <c r="B147" s="31"/>
      <c r="C147" s="31"/>
      <c r="D147" s="162" t="s">
        <v>263</v>
      </c>
      <c r="E147" s="162"/>
      <c r="F147" s="162"/>
      <c r="G147" s="42"/>
      <c r="H147" s="162" t="s">
        <v>820</v>
      </c>
      <c r="I147" s="162"/>
      <c r="J147" s="162"/>
      <c r="K147" s="42"/>
      <c r="L147" s="162" t="s">
        <v>927</v>
      </c>
      <c r="M147" s="162"/>
      <c r="N147" s="162"/>
      <c r="O147" s="42"/>
      <c r="P147" s="162" t="s">
        <v>929</v>
      </c>
      <c r="Q147" s="162"/>
      <c r="R147" s="162"/>
      <c r="S147" s="42"/>
      <c r="T147" s="162" t="s">
        <v>823</v>
      </c>
      <c r="U147" s="162"/>
      <c r="V147" s="162"/>
      <c r="W147" s="42"/>
      <c r="X147" s="162" t="s">
        <v>932</v>
      </c>
      <c r="Y147" s="162"/>
      <c r="Z147" s="162"/>
      <c r="AA147" s="42"/>
      <c r="AB147" s="162" t="s">
        <v>147</v>
      </c>
      <c r="AC147" s="162"/>
      <c r="AD147" s="162"/>
      <c r="AE147" s="42"/>
      <c r="AF147" s="162" t="s">
        <v>934</v>
      </c>
      <c r="AG147" s="162"/>
      <c r="AH147" s="162"/>
      <c r="AI147" s="42"/>
      <c r="AJ147" s="162" t="s">
        <v>114</v>
      </c>
      <c r="AK147" s="162"/>
      <c r="AL147" s="162"/>
    </row>
    <row r="148" spans="1:38">
      <c r="A148" s="13"/>
      <c r="B148" s="31"/>
      <c r="C148" s="31"/>
      <c r="D148" s="161"/>
      <c r="E148" s="161"/>
      <c r="F148" s="161"/>
      <c r="G148" s="31"/>
      <c r="H148" s="161"/>
      <c r="I148" s="161"/>
      <c r="J148" s="161"/>
      <c r="K148" s="31"/>
      <c r="L148" s="161" t="s">
        <v>928</v>
      </c>
      <c r="M148" s="161"/>
      <c r="N148" s="161"/>
      <c r="O148" s="31"/>
      <c r="P148" s="161" t="s">
        <v>930</v>
      </c>
      <c r="Q148" s="161"/>
      <c r="R148" s="161"/>
      <c r="S148" s="31"/>
      <c r="T148" s="161"/>
      <c r="U148" s="161"/>
      <c r="V148" s="161"/>
      <c r="W148" s="31"/>
      <c r="X148" s="161" t="s">
        <v>933</v>
      </c>
      <c r="Y148" s="161"/>
      <c r="Z148" s="161"/>
      <c r="AA148" s="31"/>
      <c r="AB148" s="161"/>
      <c r="AC148" s="161"/>
      <c r="AD148" s="161"/>
      <c r="AE148" s="31"/>
      <c r="AF148" s="161"/>
      <c r="AG148" s="161"/>
      <c r="AH148" s="161"/>
      <c r="AI148" s="31"/>
      <c r="AJ148" s="161" t="s">
        <v>935</v>
      </c>
      <c r="AK148" s="161"/>
      <c r="AL148" s="161"/>
    </row>
    <row r="149" spans="1:38" ht="15.75" thickBot="1">
      <c r="A149" s="13"/>
      <c r="B149" s="31"/>
      <c r="C149" s="31"/>
      <c r="D149" s="163"/>
      <c r="E149" s="163"/>
      <c r="F149" s="163"/>
      <c r="G149" s="31"/>
      <c r="H149" s="163"/>
      <c r="I149" s="163"/>
      <c r="J149" s="163"/>
      <c r="K149" s="31"/>
      <c r="L149" s="62"/>
      <c r="M149" s="62"/>
      <c r="N149" s="62"/>
      <c r="O149" s="31"/>
      <c r="P149" s="163" t="s">
        <v>931</v>
      </c>
      <c r="Q149" s="163"/>
      <c r="R149" s="163"/>
      <c r="S149" s="31"/>
      <c r="T149" s="163"/>
      <c r="U149" s="163"/>
      <c r="V149" s="163"/>
      <c r="W149" s="31"/>
      <c r="X149" s="62"/>
      <c r="Y149" s="62"/>
      <c r="Z149" s="62"/>
      <c r="AA149" s="31"/>
      <c r="AB149" s="163"/>
      <c r="AC149" s="163"/>
      <c r="AD149" s="163"/>
      <c r="AE149" s="31"/>
      <c r="AF149" s="163"/>
      <c r="AG149" s="163"/>
      <c r="AH149" s="163"/>
      <c r="AI149" s="31"/>
      <c r="AJ149" s="62"/>
      <c r="AK149" s="62"/>
      <c r="AL149" s="62"/>
    </row>
    <row r="150" spans="1:38">
      <c r="A150" s="13"/>
      <c r="B150" s="160" t="s">
        <v>85</v>
      </c>
      <c r="C150" s="20"/>
      <c r="D150" s="29"/>
      <c r="E150" s="29"/>
      <c r="F150" s="29"/>
      <c r="G150" s="20"/>
      <c r="H150" s="29"/>
      <c r="I150" s="29"/>
      <c r="J150" s="29"/>
      <c r="K150" s="20"/>
      <c r="L150" s="29"/>
      <c r="M150" s="29"/>
      <c r="N150" s="29"/>
      <c r="O150" s="20"/>
      <c r="P150" s="29"/>
      <c r="Q150" s="29"/>
      <c r="R150" s="29"/>
      <c r="S150" s="20"/>
      <c r="T150" s="29"/>
      <c r="U150" s="29"/>
      <c r="V150" s="29"/>
      <c r="W150" s="20"/>
      <c r="X150" s="29"/>
      <c r="Y150" s="29"/>
      <c r="Z150" s="29"/>
      <c r="AA150" s="20"/>
      <c r="AB150" s="29"/>
      <c r="AC150" s="29"/>
      <c r="AD150" s="29"/>
      <c r="AE150" s="20"/>
      <c r="AF150" s="29"/>
      <c r="AG150" s="29"/>
      <c r="AH150" s="29"/>
      <c r="AI150" s="20"/>
      <c r="AJ150" s="29"/>
      <c r="AK150" s="29"/>
      <c r="AL150" s="29"/>
    </row>
    <row r="151" spans="1:38">
      <c r="A151" s="13"/>
      <c r="B151" s="164" t="s">
        <v>957</v>
      </c>
      <c r="C151" s="31"/>
      <c r="D151" s="135" t="s">
        <v>221</v>
      </c>
      <c r="E151" s="165">
        <v>369559</v>
      </c>
      <c r="F151" s="31"/>
      <c r="G151" s="31"/>
      <c r="H151" s="135" t="s">
        <v>221</v>
      </c>
      <c r="I151" s="166" t="s">
        <v>245</v>
      </c>
      <c r="J151" s="31"/>
      <c r="K151" s="31"/>
      <c r="L151" s="135" t="s">
        <v>221</v>
      </c>
      <c r="M151" s="165">
        <v>13372</v>
      </c>
      <c r="N151" s="31"/>
      <c r="O151" s="31"/>
      <c r="P151" s="135" t="s">
        <v>221</v>
      </c>
      <c r="Q151" s="165">
        <v>21192</v>
      </c>
      <c r="R151" s="31"/>
      <c r="S151" s="31"/>
      <c r="T151" s="135" t="s">
        <v>221</v>
      </c>
      <c r="U151" s="166" t="s">
        <v>245</v>
      </c>
      <c r="V151" s="31"/>
      <c r="W151" s="31"/>
      <c r="X151" s="135" t="s">
        <v>221</v>
      </c>
      <c r="Y151" s="166" t="s">
        <v>245</v>
      </c>
      <c r="Z151" s="31"/>
      <c r="AA151" s="31"/>
      <c r="AB151" s="135" t="s">
        <v>221</v>
      </c>
      <c r="AC151" s="166" t="s">
        <v>245</v>
      </c>
      <c r="AD151" s="31"/>
      <c r="AE151" s="31"/>
      <c r="AF151" s="135" t="s">
        <v>221</v>
      </c>
      <c r="AG151" s="166" t="s">
        <v>963</v>
      </c>
      <c r="AH151" s="135" t="s">
        <v>330</v>
      </c>
      <c r="AI151" s="31"/>
      <c r="AJ151" s="135" t="s">
        <v>221</v>
      </c>
      <c r="AK151" s="165">
        <v>394315</v>
      </c>
      <c r="AL151" s="31"/>
    </row>
    <row r="152" spans="1:38">
      <c r="A152" s="13"/>
      <c r="B152" s="164"/>
      <c r="C152" s="31"/>
      <c r="D152" s="135"/>
      <c r="E152" s="165"/>
      <c r="F152" s="31"/>
      <c r="G152" s="31"/>
      <c r="H152" s="135"/>
      <c r="I152" s="166"/>
      <c r="J152" s="31"/>
      <c r="K152" s="31"/>
      <c r="L152" s="135"/>
      <c r="M152" s="165"/>
      <c r="N152" s="31"/>
      <c r="O152" s="31"/>
      <c r="P152" s="135"/>
      <c r="Q152" s="165"/>
      <c r="R152" s="31"/>
      <c r="S152" s="31"/>
      <c r="T152" s="135"/>
      <c r="U152" s="166"/>
      <c r="V152" s="31"/>
      <c r="W152" s="31"/>
      <c r="X152" s="135"/>
      <c r="Y152" s="166"/>
      <c r="Z152" s="31"/>
      <c r="AA152" s="31"/>
      <c r="AB152" s="135"/>
      <c r="AC152" s="166"/>
      <c r="AD152" s="31"/>
      <c r="AE152" s="31"/>
      <c r="AF152" s="135"/>
      <c r="AG152" s="166"/>
      <c r="AH152" s="135"/>
      <c r="AI152" s="31"/>
      <c r="AJ152" s="135"/>
      <c r="AK152" s="165"/>
      <c r="AL152" s="31"/>
    </row>
    <row r="153" spans="1:38">
      <c r="A153" s="13"/>
      <c r="B153" s="167" t="s">
        <v>87</v>
      </c>
      <c r="C153" s="28"/>
      <c r="D153" s="168" t="s">
        <v>245</v>
      </c>
      <c r="E153" s="168"/>
      <c r="F153" s="28"/>
      <c r="G153" s="28"/>
      <c r="H153" s="169">
        <v>309761</v>
      </c>
      <c r="I153" s="169"/>
      <c r="J153" s="28"/>
      <c r="K153" s="28"/>
      <c r="L153" s="169">
        <v>4633</v>
      </c>
      <c r="M153" s="169"/>
      <c r="N153" s="28"/>
      <c r="O153" s="28"/>
      <c r="P153" s="168" t="s">
        <v>245</v>
      </c>
      <c r="Q153" s="168"/>
      <c r="R153" s="28"/>
      <c r="S153" s="28"/>
      <c r="T153" s="168" t="s">
        <v>245</v>
      </c>
      <c r="U153" s="168"/>
      <c r="V153" s="28"/>
      <c r="W153" s="28"/>
      <c r="X153" s="168" t="s">
        <v>245</v>
      </c>
      <c r="Y153" s="168"/>
      <c r="Z153" s="28"/>
      <c r="AA153" s="28"/>
      <c r="AB153" s="168" t="s">
        <v>245</v>
      </c>
      <c r="AC153" s="168"/>
      <c r="AD153" s="28"/>
      <c r="AE153" s="28"/>
      <c r="AF153" s="168" t="s">
        <v>245</v>
      </c>
      <c r="AG153" s="168"/>
      <c r="AH153" s="28"/>
      <c r="AI153" s="28"/>
      <c r="AJ153" s="169">
        <v>314394</v>
      </c>
      <c r="AK153" s="169"/>
      <c r="AL153" s="28"/>
    </row>
    <row r="154" spans="1:38">
      <c r="A154" s="13"/>
      <c r="B154" s="167"/>
      <c r="C154" s="28"/>
      <c r="D154" s="168"/>
      <c r="E154" s="168"/>
      <c r="F154" s="28"/>
      <c r="G154" s="28"/>
      <c r="H154" s="169"/>
      <c r="I154" s="169"/>
      <c r="J154" s="28"/>
      <c r="K154" s="28"/>
      <c r="L154" s="169"/>
      <c r="M154" s="169"/>
      <c r="N154" s="28"/>
      <c r="O154" s="28"/>
      <c r="P154" s="168"/>
      <c r="Q154" s="168"/>
      <c r="R154" s="28"/>
      <c r="S154" s="28"/>
      <c r="T154" s="168"/>
      <c r="U154" s="168"/>
      <c r="V154" s="28"/>
      <c r="W154" s="28"/>
      <c r="X154" s="168"/>
      <c r="Y154" s="168"/>
      <c r="Z154" s="28"/>
      <c r="AA154" s="28"/>
      <c r="AB154" s="168"/>
      <c r="AC154" s="168"/>
      <c r="AD154" s="28"/>
      <c r="AE154" s="28"/>
      <c r="AF154" s="168"/>
      <c r="AG154" s="168"/>
      <c r="AH154" s="28"/>
      <c r="AI154" s="28"/>
      <c r="AJ154" s="169"/>
      <c r="AK154" s="169"/>
      <c r="AL154" s="28"/>
    </row>
    <row r="155" spans="1:38">
      <c r="A155" s="13"/>
      <c r="B155" s="164" t="s">
        <v>88</v>
      </c>
      <c r="C155" s="31"/>
      <c r="D155" s="166" t="s">
        <v>245</v>
      </c>
      <c r="E155" s="166"/>
      <c r="F155" s="31"/>
      <c r="G155" s="31"/>
      <c r="H155" s="166" t="s">
        <v>245</v>
      </c>
      <c r="I155" s="166"/>
      <c r="J155" s="31"/>
      <c r="K155" s="31"/>
      <c r="L155" s="166" t="s">
        <v>245</v>
      </c>
      <c r="M155" s="166"/>
      <c r="N155" s="31"/>
      <c r="O155" s="31"/>
      <c r="P155" s="166" t="s">
        <v>245</v>
      </c>
      <c r="Q155" s="166"/>
      <c r="R155" s="31"/>
      <c r="S155" s="31"/>
      <c r="T155" s="166" t="s">
        <v>245</v>
      </c>
      <c r="U155" s="166"/>
      <c r="V155" s="31"/>
      <c r="W155" s="31"/>
      <c r="X155" s="165">
        <v>73694</v>
      </c>
      <c r="Y155" s="165"/>
      <c r="Z155" s="31"/>
      <c r="AA155" s="31"/>
      <c r="AB155" s="166" t="s">
        <v>245</v>
      </c>
      <c r="AC155" s="166"/>
      <c r="AD155" s="31"/>
      <c r="AE155" s="31"/>
      <c r="AF155" s="166" t="s">
        <v>245</v>
      </c>
      <c r="AG155" s="166"/>
      <c r="AH155" s="31"/>
      <c r="AI155" s="31"/>
      <c r="AJ155" s="165">
        <v>73694</v>
      </c>
      <c r="AK155" s="165"/>
      <c r="AL155" s="31"/>
    </row>
    <row r="156" spans="1:38">
      <c r="A156" s="13"/>
      <c r="B156" s="164"/>
      <c r="C156" s="31"/>
      <c r="D156" s="166"/>
      <c r="E156" s="166"/>
      <c r="F156" s="31"/>
      <c r="G156" s="31"/>
      <c r="H156" s="166"/>
      <c r="I156" s="166"/>
      <c r="J156" s="31"/>
      <c r="K156" s="31"/>
      <c r="L156" s="166"/>
      <c r="M156" s="166"/>
      <c r="N156" s="31"/>
      <c r="O156" s="31"/>
      <c r="P156" s="166"/>
      <c r="Q156" s="166"/>
      <c r="R156" s="31"/>
      <c r="S156" s="31"/>
      <c r="T156" s="166"/>
      <c r="U156" s="166"/>
      <c r="V156" s="31"/>
      <c r="W156" s="31"/>
      <c r="X156" s="165"/>
      <c r="Y156" s="165"/>
      <c r="Z156" s="31"/>
      <c r="AA156" s="31"/>
      <c r="AB156" s="166"/>
      <c r="AC156" s="166"/>
      <c r="AD156" s="31"/>
      <c r="AE156" s="31"/>
      <c r="AF156" s="166"/>
      <c r="AG156" s="166"/>
      <c r="AH156" s="31"/>
      <c r="AI156" s="31"/>
      <c r="AJ156" s="165"/>
      <c r="AK156" s="165"/>
      <c r="AL156" s="31"/>
    </row>
    <row r="157" spans="1:38">
      <c r="A157" s="13"/>
      <c r="B157" s="167" t="s">
        <v>89</v>
      </c>
      <c r="C157" s="28"/>
      <c r="D157" s="168" t="s">
        <v>245</v>
      </c>
      <c r="E157" s="168"/>
      <c r="F157" s="28"/>
      <c r="G157" s="28"/>
      <c r="H157" s="168" t="s">
        <v>245</v>
      </c>
      <c r="I157" s="168"/>
      <c r="J157" s="28"/>
      <c r="K157" s="28"/>
      <c r="L157" s="169">
        <v>63519</v>
      </c>
      <c r="M157" s="169"/>
      <c r="N157" s="28"/>
      <c r="O157" s="28"/>
      <c r="P157" s="168" t="s">
        <v>245</v>
      </c>
      <c r="Q157" s="168"/>
      <c r="R157" s="28"/>
      <c r="S157" s="28"/>
      <c r="T157" s="168" t="s">
        <v>245</v>
      </c>
      <c r="U157" s="168"/>
      <c r="V157" s="28"/>
      <c r="W157" s="28"/>
      <c r="X157" s="168" t="s">
        <v>245</v>
      </c>
      <c r="Y157" s="168"/>
      <c r="Z157" s="28"/>
      <c r="AA157" s="28"/>
      <c r="AB157" s="168" t="s">
        <v>245</v>
      </c>
      <c r="AC157" s="168"/>
      <c r="AD157" s="28"/>
      <c r="AE157" s="28"/>
      <c r="AF157" s="168" t="s">
        <v>245</v>
      </c>
      <c r="AG157" s="168"/>
      <c r="AH157" s="28"/>
      <c r="AI157" s="28"/>
      <c r="AJ157" s="169">
        <v>63519</v>
      </c>
      <c r="AK157" s="169"/>
      <c r="AL157" s="28"/>
    </row>
    <row r="158" spans="1:38">
      <c r="A158" s="13"/>
      <c r="B158" s="167"/>
      <c r="C158" s="28"/>
      <c r="D158" s="168"/>
      <c r="E158" s="168"/>
      <c r="F158" s="28"/>
      <c r="G158" s="28"/>
      <c r="H158" s="168"/>
      <c r="I158" s="168"/>
      <c r="J158" s="28"/>
      <c r="K158" s="28"/>
      <c r="L158" s="169"/>
      <c r="M158" s="169"/>
      <c r="N158" s="28"/>
      <c r="O158" s="28"/>
      <c r="P158" s="168"/>
      <c r="Q158" s="168"/>
      <c r="R158" s="28"/>
      <c r="S158" s="28"/>
      <c r="T158" s="168"/>
      <c r="U158" s="168"/>
      <c r="V158" s="28"/>
      <c r="W158" s="28"/>
      <c r="X158" s="168"/>
      <c r="Y158" s="168"/>
      <c r="Z158" s="28"/>
      <c r="AA158" s="28"/>
      <c r="AB158" s="168"/>
      <c r="AC158" s="168"/>
      <c r="AD158" s="28"/>
      <c r="AE158" s="28"/>
      <c r="AF158" s="168"/>
      <c r="AG158" s="168"/>
      <c r="AH158" s="28"/>
      <c r="AI158" s="28"/>
      <c r="AJ158" s="169"/>
      <c r="AK158" s="169"/>
      <c r="AL158" s="28"/>
    </row>
    <row r="159" spans="1:38">
      <c r="A159" s="13"/>
      <c r="B159" s="164" t="s">
        <v>90</v>
      </c>
      <c r="C159" s="31"/>
      <c r="D159" s="166" t="s">
        <v>245</v>
      </c>
      <c r="E159" s="166"/>
      <c r="F159" s="31"/>
      <c r="G159" s="31"/>
      <c r="H159" s="166" t="s">
        <v>245</v>
      </c>
      <c r="I159" s="166"/>
      <c r="J159" s="31"/>
      <c r="K159" s="31"/>
      <c r="L159" s="166" t="s">
        <v>245</v>
      </c>
      <c r="M159" s="166"/>
      <c r="N159" s="31"/>
      <c r="O159" s="31"/>
      <c r="P159" s="166" t="s">
        <v>245</v>
      </c>
      <c r="Q159" s="166"/>
      <c r="R159" s="31"/>
      <c r="S159" s="31"/>
      <c r="T159" s="165">
        <v>35584</v>
      </c>
      <c r="U159" s="165"/>
      <c r="V159" s="31"/>
      <c r="W159" s="31"/>
      <c r="X159" s="166" t="s">
        <v>245</v>
      </c>
      <c r="Y159" s="166"/>
      <c r="Z159" s="31"/>
      <c r="AA159" s="31"/>
      <c r="AB159" s="166" t="s">
        <v>245</v>
      </c>
      <c r="AC159" s="166"/>
      <c r="AD159" s="31"/>
      <c r="AE159" s="31"/>
      <c r="AF159" s="166" t="s">
        <v>245</v>
      </c>
      <c r="AG159" s="166"/>
      <c r="AH159" s="31"/>
      <c r="AI159" s="31"/>
      <c r="AJ159" s="165">
        <v>35584</v>
      </c>
      <c r="AK159" s="165"/>
      <c r="AL159" s="31"/>
    </row>
    <row r="160" spans="1:38">
      <c r="A160" s="13"/>
      <c r="B160" s="164"/>
      <c r="C160" s="31"/>
      <c r="D160" s="166"/>
      <c r="E160" s="166"/>
      <c r="F160" s="31"/>
      <c r="G160" s="31"/>
      <c r="H160" s="166"/>
      <c r="I160" s="166"/>
      <c r="J160" s="31"/>
      <c r="K160" s="31"/>
      <c r="L160" s="166"/>
      <c r="M160" s="166"/>
      <c r="N160" s="31"/>
      <c r="O160" s="31"/>
      <c r="P160" s="166"/>
      <c r="Q160" s="166"/>
      <c r="R160" s="31"/>
      <c r="S160" s="31"/>
      <c r="T160" s="165"/>
      <c r="U160" s="165"/>
      <c r="V160" s="31"/>
      <c r="W160" s="31"/>
      <c r="X160" s="166"/>
      <c r="Y160" s="166"/>
      <c r="Z160" s="31"/>
      <c r="AA160" s="31"/>
      <c r="AB160" s="166"/>
      <c r="AC160" s="166"/>
      <c r="AD160" s="31"/>
      <c r="AE160" s="31"/>
      <c r="AF160" s="166"/>
      <c r="AG160" s="166"/>
      <c r="AH160" s="31"/>
      <c r="AI160" s="31"/>
      <c r="AJ160" s="165"/>
      <c r="AK160" s="165"/>
      <c r="AL160" s="31"/>
    </row>
    <row r="161" spans="1:38">
      <c r="A161" s="13"/>
      <c r="B161" s="167" t="s">
        <v>91</v>
      </c>
      <c r="C161" s="28"/>
      <c r="D161" s="168">
        <v>919</v>
      </c>
      <c r="E161" s="168"/>
      <c r="F161" s="28"/>
      <c r="G161" s="28"/>
      <c r="H161" s="169">
        <v>17524</v>
      </c>
      <c r="I161" s="169"/>
      <c r="J161" s="28"/>
      <c r="K161" s="28"/>
      <c r="L161" s="169">
        <v>5311</v>
      </c>
      <c r="M161" s="169"/>
      <c r="N161" s="28"/>
      <c r="O161" s="28"/>
      <c r="P161" s="168">
        <v>133</v>
      </c>
      <c r="Q161" s="168"/>
      <c r="R161" s="28"/>
      <c r="S161" s="28"/>
      <c r="T161" s="168">
        <v>13</v>
      </c>
      <c r="U161" s="168"/>
      <c r="V161" s="28"/>
      <c r="W161" s="28"/>
      <c r="X161" s="168">
        <v>4</v>
      </c>
      <c r="Y161" s="168"/>
      <c r="Z161" s="28"/>
      <c r="AA161" s="28"/>
      <c r="AB161" s="169">
        <v>5122</v>
      </c>
      <c r="AC161" s="169"/>
      <c r="AD161" s="28"/>
      <c r="AE161" s="28"/>
      <c r="AF161" s="168" t="s">
        <v>964</v>
      </c>
      <c r="AG161" s="168"/>
      <c r="AH161" s="179" t="s">
        <v>330</v>
      </c>
      <c r="AI161" s="28"/>
      <c r="AJ161" s="169">
        <v>28987</v>
      </c>
      <c r="AK161" s="169"/>
      <c r="AL161" s="28"/>
    </row>
    <row r="162" spans="1:38" ht="15.75" thickBot="1">
      <c r="A162" s="13"/>
      <c r="B162" s="167"/>
      <c r="C162" s="28"/>
      <c r="D162" s="171"/>
      <c r="E162" s="171"/>
      <c r="F162" s="41"/>
      <c r="G162" s="28"/>
      <c r="H162" s="170"/>
      <c r="I162" s="170"/>
      <c r="J162" s="41"/>
      <c r="K162" s="28"/>
      <c r="L162" s="170"/>
      <c r="M162" s="170"/>
      <c r="N162" s="41"/>
      <c r="O162" s="28"/>
      <c r="P162" s="171"/>
      <c r="Q162" s="171"/>
      <c r="R162" s="41"/>
      <c r="S162" s="28"/>
      <c r="T162" s="171"/>
      <c r="U162" s="171"/>
      <c r="V162" s="41"/>
      <c r="W162" s="28"/>
      <c r="X162" s="171"/>
      <c r="Y162" s="171"/>
      <c r="Z162" s="41"/>
      <c r="AA162" s="28"/>
      <c r="AB162" s="170"/>
      <c r="AC162" s="170"/>
      <c r="AD162" s="41"/>
      <c r="AE162" s="28"/>
      <c r="AF162" s="171"/>
      <c r="AG162" s="171"/>
      <c r="AH162" s="180"/>
      <c r="AI162" s="28"/>
      <c r="AJ162" s="170"/>
      <c r="AK162" s="170"/>
      <c r="AL162" s="41"/>
    </row>
    <row r="163" spans="1:38">
      <c r="A163" s="13"/>
      <c r="B163" s="164" t="s">
        <v>92</v>
      </c>
      <c r="C163" s="31"/>
      <c r="D163" s="172">
        <v>370478</v>
      </c>
      <c r="E163" s="172"/>
      <c r="F163" s="42"/>
      <c r="G163" s="31"/>
      <c r="H163" s="172">
        <v>327285</v>
      </c>
      <c r="I163" s="172"/>
      <c r="J163" s="42"/>
      <c r="K163" s="31"/>
      <c r="L163" s="172">
        <v>86835</v>
      </c>
      <c r="M163" s="172"/>
      <c r="N163" s="42"/>
      <c r="O163" s="31"/>
      <c r="P163" s="172">
        <v>21325</v>
      </c>
      <c r="Q163" s="172"/>
      <c r="R163" s="42"/>
      <c r="S163" s="31"/>
      <c r="T163" s="172">
        <v>35597</v>
      </c>
      <c r="U163" s="172"/>
      <c r="V163" s="42"/>
      <c r="W163" s="31"/>
      <c r="X163" s="172">
        <v>73698</v>
      </c>
      <c r="Y163" s="172"/>
      <c r="Z163" s="42"/>
      <c r="AA163" s="31"/>
      <c r="AB163" s="172">
        <v>5122</v>
      </c>
      <c r="AC163" s="172"/>
      <c r="AD163" s="42"/>
      <c r="AE163" s="31"/>
      <c r="AF163" s="174" t="s">
        <v>965</v>
      </c>
      <c r="AG163" s="174"/>
      <c r="AH163" s="176" t="s">
        <v>330</v>
      </c>
      <c r="AI163" s="31"/>
      <c r="AJ163" s="172">
        <v>910493</v>
      </c>
      <c r="AK163" s="172"/>
      <c r="AL163" s="42"/>
    </row>
    <row r="164" spans="1:38">
      <c r="A164" s="13"/>
      <c r="B164" s="164"/>
      <c r="C164" s="31"/>
      <c r="D164" s="173"/>
      <c r="E164" s="173"/>
      <c r="F164" s="67"/>
      <c r="G164" s="31"/>
      <c r="H164" s="173"/>
      <c r="I164" s="173"/>
      <c r="J164" s="67"/>
      <c r="K164" s="31"/>
      <c r="L164" s="173"/>
      <c r="M164" s="173"/>
      <c r="N164" s="67"/>
      <c r="O164" s="31"/>
      <c r="P164" s="173"/>
      <c r="Q164" s="173"/>
      <c r="R164" s="67"/>
      <c r="S164" s="31"/>
      <c r="T164" s="173"/>
      <c r="U164" s="173"/>
      <c r="V164" s="67"/>
      <c r="W164" s="31"/>
      <c r="X164" s="173"/>
      <c r="Y164" s="173"/>
      <c r="Z164" s="67"/>
      <c r="AA164" s="31"/>
      <c r="AB164" s="173"/>
      <c r="AC164" s="173"/>
      <c r="AD164" s="67"/>
      <c r="AE164" s="31"/>
      <c r="AF164" s="175"/>
      <c r="AG164" s="175"/>
      <c r="AH164" s="177"/>
      <c r="AI164" s="31"/>
      <c r="AJ164" s="173"/>
      <c r="AK164" s="173"/>
      <c r="AL164" s="67"/>
    </row>
    <row r="165" spans="1:38">
      <c r="A165" s="13"/>
      <c r="B165" s="160" t="s">
        <v>93</v>
      </c>
      <c r="C165" s="20"/>
      <c r="D165" s="28"/>
      <c r="E165" s="28"/>
      <c r="F165" s="28"/>
      <c r="G165" s="20"/>
      <c r="H165" s="28"/>
      <c r="I165" s="28"/>
      <c r="J165" s="28"/>
      <c r="K165" s="20"/>
      <c r="L165" s="28"/>
      <c r="M165" s="28"/>
      <c r="N165" s="28"/>
      <c r="O165" s="20"/>
      <c r="P165" s="28"/>
      <c r="Q165" s="28"/>
      <c r="R165" s="28"/>
      <c r="S165" s="20"/>
      <c r="T165" s="28"/>
      <c r="U165" s="28"/>
      <c r="V165" s="28"/>
      <c r="W165" s="20"/>
      <c r="X165" s="28"/>
      <c r="Y165" s="28"/>
      <c r="Z165" s="28"/>
      <c r="AA165" s="20"/>
      <c r="AB165" s="28"/>
      <c r="AC165" s="28"/>
      <c r="AD165" s="28"/>
      <c r="AE165" s="20"/>
      <c r="AF165" s="28"/>
      <c r="AG165" s="28"/>
      <c r="AH165" s="28"/>
      <c r="AI165" s="20"/>
      <c r="AJ165" s="28"/>
      <c r="AK165" s="28"/>
      <c r="AL165" s="28"/>
    </row>
    <row r="166" spans="1:38">
      <c r="A166" s="13"/>
      <c r="B166" s="164" t="s">
        <v>96</v>
      </c>
      <c r="C166" s="31"/>
      <c r="D166" s="165">
        <v>7576</v>
      </c>
      <c r="E166" s="165"/>
      <c r="F166" s="31"/>
      <c r="G166" s="31"/>
      <c r="H166" s="165">
        <v>9306</v>
      </c>
      <c r="I166" s="165"/>
      <c r="J166" s="31"/>
      <c r="K166" s="31"/>
      <c r="L166" s="165">
        <v>5695</v>
      </c>
      <c r="M166" s="165"/>
      <c r="N166" s="31"/>
      <c r="O166" s="31"/>
      <c r="P166" s="166" t="s">
        <v>245</v>
      </c>
      <c r="Q166" s="166"/>
      <c r="R166" s="31"/>
      <c r="S166" s="31"/>
      <c r="T166" s="166" t="s">
        <v>245</v>
      </c>
      <c r="U166" s="166"/>
      <c r="V166" s="31"/>
      <c r="W166" s="31"/>
      <c r="X166" s="165">
        <v>44096</v>
      </c>
      <c r="Y166" s="165"/>
      <c r="Z166" s="31"/>
      <c r="AA166" s="31"/>
      <c r="AB166" s="165">
        <v>55759</v>
      </c>
      <c r="AC166" s="165"/>
      <c r="AD166" s="31"/>
      <c r="AE166" s="31"/>
      <c r="AF166" s="166" t="s">
        <v>245</v>
      </c>
      <c r="AG166" s="166"/>
      <c r="AH166" s="31"/>
      <c r="AI166" s="31"/>
      <c r="AJ166" s="165">
        <v>122432</v>
      </c>
      <c r="AK166" s="165"/>
      <c r="AL166" s="31"/>
    </row>
    <row r="167" spans="1:38">
      <c r="A167" s="13"/>
      <c r="B167" s="164"/>
      <c r="C167" s="31"/>
      <c r="D167" s="165"/>
      <c r="E167" s="165"/>
      <c r="F167" s="31"/>
      <c r="G167" s="31"/>
      <c r="H167" s="165"/>
      <c r="I167" s="165"/>
      <c r="J167" s="31"/>
      <c r="K167" s="31"/>
      <c r="L167" s="165"/>
      <c r="M167" s="165"/>
      <c r="N167" s="31"/>
      <c r="O167" s="31"/>
      <c r="P167" s="166"/>
      <c r="Q167" s="166"/>
      <c r="R167" s="31"/>
      <c r="S167" s="31"/>
      <c r="T167" s="166"/>
      <c r="U167" s="166"/>
      <c r="V167" s="31"/>
      <c r="W167" s="31"/>
      <c r="X167" s="165"/>
      <c r="Y167" s="165"/>
      <c r="Z167" s="31"/>
      <c r="AA167" s="31"/>
      <c r="AB167" s="165"/>
      <c r="AC167" s="165"/>
      <c r="AD167" s="31"/>
      <c r="AE167" s="31"/>
      <c r="AF167" s="166"/>
      <c r="AG167" s="166"/>
      <c r="AH167" s="31"/>
      <c r="AI167" s="31"/>
      <c r="AJ167" s="165"/>
      <c r="AK167" s="165"/>
      <c r="AL167" s="31"/>
    </row>
    <row r="168" spans="1:38">
      <c r="A168" s="13"/>
      <c r="B168" s="167" t="s">
        <v>97</v>
      </c>
      <c r="C168" s="28"/>
      <c r="D168" s="169">
        <v>18302</v>
      </c>
      <c r="E168" s="169"/>
      <c r="F168" s="28"/>
      <c r="G168" s="28"/>
      <c r="H168" s="169">
        <v>4366</v>
      </c>
      <c r="I168" s="169"/>
      <c r="J168" s="28"/>
      <c r="K168" s="28"/>
      <c r="L168" s="169">
        <v>5414</v>
      </c>
      <c r="M168" s="169"/>
      <c r="N168" s="28"/>
      <c r="O168" s="28"/>
      <c r="P168" s="169">
        <v>3370</v>
      </c>
      <c r="Q168" s="169"/>
      <c r="R168" s="28"/>
      <c r="S168" s="28"/>
      <c r="T168" s="169">
        <v>2482</v>
      </c>
      <c r="U168" s="169"/>
      <c r="V168" s="28"/>
      <c r="W168" s="28"/>
      <c r="X168" s="168" t="s">
        <v>245</v>
      </c>
      <c r="Y168" s="168"/>
      <c r="Z168" s="28"/>
      <c r="AA168" s="28"/>
      <c r="AB168" s="168">
        <v>13</v>
      </c>
      <c r="AC168" s="168"/>
      <c r="AD168" s="28"/>
      <c r="AE168" s="28"/>
      <c r="AF168" s="168" t="s">
        <v>245</v>
      </c>
      <c r="AG168" s="168"/>
      <c r="AH168" s="28"/>
      <c r="AI168" s="28"/>
      <c r="AJ168" s="169">
        <v>33947</v>
      </c>
      <c r="AK168" s="169"/>
      <c r="AL168" s="28"/>
    </row>
    <row r="169" spans="1:38">
      <c r="A169" s="13"/>
      <c r="B169" s="167"/>
      <c r="C169" s="28"/>
      <c r="D169" s="169"/>
      <c r="E169" s="169"/>
      <c r="F169" s="28"/>
      <c r="G169" s="28"/>
      <c r="H169" s="169"/>
      <c r="I169" s="169"/>
      <c r="J169" s="28"/>
      <c r="K169" s="28"/>
      <c r="L169" s="169"/>
      <c r="M169" s="169"/>
      <c r="N169" s="28"/>
      <c r="O169" s="28"/>
      <c r="P169" s="169"/>
      <c r="Q169" s="169"/>
      <c r="R169" s="28"/>
      <c r="S169" s="28"/>
      <c r="T169" s="169"/>
      <c r="U169" s="169"/>
      <c r="V169" s="28"/>
      <c r="W169" s="28"/>
      <c r="X169" s="168"/>
      <c r="Y169" s="168"/>
      <c r="Z169" s="28"/>
      <c r="AA169" s="28"/>
      <c r="AB169" s="168"/>
      <c r="AC169" s="168"/>
      <c r="AD169" s="28"/>
      <c r="AE169" s="28"/>
      <c r="AF169" s="168"/>
      <c r="AG169" s="168"/>
      <c r="AH169" s="28"/>
      <c r="AI169" s="28"/>
      <c r="AJ169" s="169"/>
      <c r="AK169" s="169"/>
      <c r="AL169" s="28"/>
    </row>
    <row r="170" spans="1:38">
      <c r="A170" s="13"/>
      <c r="B170" s="164" t="s">
        <v>99</v>
      </c>
      <c r="C170" s="31"/>
      <c r="D170" s="165">
        <v>208962</v>
      </c>
      <c r="E170" s="165"/>
      <c r="F170" s="31"/>
      <c r="G170" s="31"/>
      <c r="H170" s="165">
        <v>133475</v>
      </c>
      <c r="I170" s="165"/>
      <c r="J170" s="31"/>
      <c r="K170" s="31"/>
      <c r="L170" s="165">
        <v>73454</v>
      </c>
      <c r="M170" s="165"/>
      <c r="N170" s="31"/>
      <c r="O170" s="31"/>
      <c r="P170" s="165">
        <v>11752</v>
      </c>
      <c r="Q170" s="165"/>
      <c r="R170" s="31"/>
      <c r="S170" s="31"/>
      <c r="T170" s="165">
        <v>16442</v>
      </c>
      <c r="U170" s="165"/>
      <c r="V170" s="31"/>
      <c r="W170" s="31"/>
      <c r="X170" s="165">
        <v>10643</v>
      </c>
      <c r="Y170" s="165"/>
      <c r="Z170" s="31"/>
      <c r="AA170" s="31"/>
      <c r="AB170" s="165">
        <v>24533</v>
      </c>
      <c r="AC170" s="165"/>
      <c r="AD170" s="31"/>
      <c r="AE170" s="31"/>
      <c r="AF170" s="166" t="s">
        <v>965</v>
      </c>
      <c r="AG170" s="166"/>
      <c r="AH170" s="135" t="s">
        <v>330</v>
      </c>
      <c r="AI170" s="31"/>
      <c r="AJ170" s="165">
        <v>469414</v>
      </c>
      <c r="AK170" s="165"/>
      <c r="AL170" s="31"/>
    </row>
    <row r="171" spans="1:38" ht="15.75" thickBot="1">
      <c r="A171" s="13"/>
      <c r="B171" s="164"/>
      <c r="C171" s="31"/>
      <c r="D171" s="183"/>
      <c r="E171" s="183"/>
      <c r="F171" s="37"/>
      <c r="G171" s="31"/>
      <c r="H171" s="183"/>
      <c r="I171" s="183"/>
      <c r="J171" s="37"/>
      <c r="K171" s="31"/>
      <c r="L171" s="183"/>
      <c r="M171" s="183"/>
      <c r="N171" s="37"/>
      <c r="O171" s="31"/>
      <c r="P171" s="183"/>
      <c r="Q171" s="183"/>
      <c r="R171" s="37"/>
      <c r="S171" s="31"/>
      <c r="T171" s="183"/>
      <c r="U171" s="183"/>
      <c r="V171" s="37"/>
      <c r="W171" s="31"/>
      <c r="X171" s="183"/>
      <c r="Y171" s="183"/>
      <c r="Z171" s="37"/>
      <c r="AA171" s="31"/>
      <c r="AB171" s="183"/>
      <c r="AC171" s="183"/>
      <c r="AD171" s="37"/>
      <c r="AE171" s="31"/>
      <c r="AF171" s="181"/>
      <c r="AG171" s="181"/>
      <c r="AH171" s="182"/>
      <c r="AI171" s="31"/>
      <c r="AJ171" s="183"/>
      <c r="AK171" s="183"/>
      <c r="AL171" s="37"/>
    </row>
    <row r="172" spans="1:38">
      <c r="A172" s="13"/>
      <c r="B172" s="167" t="s">
        <v>100</v>
      </c>
      <c r="C172" s="28"/>
      <c r="D172" s="186">
        <v>234840</v>
      </c>
      <c r="E172" s="186"/>
      <c r="F172" s="29"/>
      <c r="G172" s="28"/>
      <c r="H172" s="186">
        <v>147147</v>
      </c>
      <c r="I172" s="186"/>
      <c r="J172" s="29"/>
      <c r="K172" s="28"/>
      <c r="L172" s="186">
        <v>84563</v>
      </c>
      <c r="M172" s="186"/>
      <c r="N172" s="29"/>
      <c r="O172" s="28"/>
      <c r="P172" s="186">
        <v>15122</v>
      </c>
      <c r="Q172" s="186"/>
      <c r="R172" s="29"/>
      <c r="S172" s="28"/>
      <c r="T172" s="186">
        <v>18924</v>
      </c>
      <c r="U172" s="186"/>
      <c r="V172" s="29"/>
      <c r="W172" s="28"/>
      <c r="X172" s="186">
        <v>54739</v>
      </c>
      <c r="Y172" s="186"/>
      <c r="Z172" s="29"/>
      <c r="AA172" s="28"/>
      <c r="AB172" s="186">
        <v>80305</v>
      </c>
      <c r="AC172" s="186"/>
      <c r="AD172" s="29"/>
      <c r="AE172" s="28"/>
      <c r="AF172" s="184" t="s">
        <v>965</v>
      </c>
      <c r="AG172" s="184"/>
      <c r="AH172" s="185" t="s">
        <v>330</v>
      </c>
      <c r="AI172" s="28"/>
      <c r="AJ172" s="186">
        <v>625793</v>
      </c>
      <c r="AK172" s="186"/>
      <c r="AL172" s="29"/>
    </row>
    <row r="173" spans="1:38">
      <c r="A173" s="13"/>
      <c r="B173" s="167"/>
      <c r="C173" s="28"/>
      <c r="D173" s="190"/>
      <c r="E173" s="190"/>
      <c r="F173" s="131"/>
      <c r="G173" s="28"/>
      <c r="H173" s="190"/>
      <c r="I173" s="190"/>
      <c r="J173" s="131"/>
      <c r="K173" s="28"/>
      <c r="L173" s="190"/>
      <c r="M173" s="190"/>
      <c r="N173" s="131"/>
      <c r="O173" s="28"/>
      <c r="P173" s="190"/>
      <c r="Q173" s="190"/>
      <c r="R173" s="131"/>
      <c r="S173" s="28"/>
      <c r="T173" s="190"/>
      <c r="U173" s="190"/>
      <c r="V173" s="131"/>
      <c r="W173" s="28"/>
      <c r="X173" s="190"/>
      <c r="Y173" s="190"/>
      <c r="Z173" s="131"/>
      <c r="AA173" s="28"/>
      <c r="AB173" s="190"/>
      <c r="AC173" s="190"/>
      <c r="AD173" s="131"/>
      <c r="AE173" s="28"/>
      <c r="AF173" s="191"/>
      <c r="AG173" s="191"/>
      <c r="AH173" s="192"/>
      <c r="AI173" s="28"/>
      <c r="AJ173" s="190"/>
      <c r="AK173" s="190"/>
      <c r="AL173" s="131"/>
    </row>
    <row r="174" spans="1:38">
      <c r="A174" s="13"/>
      <c r="B174" s="159" t="s">
        <v>101</v>
      </c>
      <c r="C174" s="16"/>
      <c r="D174" s="31"/>
      <c r="E174" s="31"/>
      <c r="F174" s="31"/>
      <c r="G174" s="16"/>
      <c r="H174" s="31"/>
      <c r="I174" s="31"/>
      <c r="J174" s="31"/>
      <c r="K174" s="16"/>
      <c r="L174" s="31"/>
      <c r="M174" s="31"/>
      <c r="N174" s="31"/>
      <c r="O174" s="16"/>
      <c r="P174" s="31"/>
      <c r="Q174" s="31"/>
      <c r="R174" s="31"/>
      <c r="S174" s="16"/>
      <c r="T174" s="31"/>
      <c r="U174" s="31"/>
      <c r="V174" s="31"/>
      <c r="W174" s="16"/>
      <c r="X174" s="31"/>
      <c r="Y174" s="31"/>
      <c r="Z174" s="31"/>
      <c r="AA174" s="16"/>
      <c r="AB174" s="31"/>
      <c r="AC174" s="31"/>
      <c r="AD174" s="31"/>
      <c r="AE174" s="16"/>
      <c r="AF174" s="31"/>
      <c r="AG174" s="31"/>
      <c r="AH174" s="31"/>
      <c r="AI174" s="16"/>
      <c r="AJ174" s="31"/>
      <c r="AK174" s="31"/>
      <c r="AL174" s="31"/>
    </row>
    <row r="175" spans="1:38">
      <c r="A175" s="13"/>
      <c r="B175" s="167" t="s">
        <v>102</v>
      </c>
      <c r="C175" s="28"/>
      <c r="D175" s="168" t="s">
        <v>966</v>
      </c>
      <c r="E175" s="168"/>
      <c r="F175" s="179" t="s">
        <v>330</v>
      </c>
      <c r="G175" s="28"/>
      <c r="H175" s="168" t="s">
        <v>245</v>
      </c>
      <c r="I175" s="168"/>
      <c r="J175" s="28"/>
      <c r="K175" s="28"/>
      <c r="L175" s="168" t="s">
        <v>245</v>
      </c>
      <c r="M175" s="168"/>
      <c r="N175" s="28"/>
      <c r="O175" s="28"/>
      <c r="P175" s="168" t="s">
        <v>245</v>
      </c>
      <c r="Q175" s="168"/>
      <c r="R175" s="28"/>
      <c r="S175" s="28"/>
      <c r="T175" s="168" t="s">
        <v>245</v>
      </c>
      <c r="U175" s="168"/>
      <c r="V175" s="28"/>
      <c r="W175" s="28"/>
      <c r="X175" s="168">
        <v>404</v>
      </c>
      <c r="Y175" s="168"/>
      <c r="Z175" s="28"/>
      <c r="AA175" s="28"/>
      <c r="AB175" s="168">
        <v>415</v>
      </c>
      <c r="AC175" s="168"/>
      <c r="AD175" s="28"/>
      <c r="AE175" s="28"/>
      <c r="AF175" s="168" t="s">
        <v>245</v>
      </c>
      <c r="AG175" s="168"/>
      <c r="AH175" s="28"/>
      <c r="AI175" s="28"/>
      <c r="AJ175" s="168">
        <v>395</v>
      </c>
      <c r="AK175" s="168"/>
      <c r="AL175" s="28"/>
    </row>
    <row r="176" spans="1:38" ht="15.75" thickBot="1">
      <c r="A176" s="13"/>
      <c r="B176" s="167"/>
      <c r="C176" s="28"/>
      <c r="D176" s="171"/>
      <c r="E176" s="171"/>
      <c r="F176" s="180"/>
      <c r="G176" s="28"/>
      <c r="H176" s="171"/>
      <c r="I176" s="171"/>
      <c r="J176" s="41"/>
      <c r="K176" s="28"/>
      <c r="L176" s="171"/>
      <c r="M176" s="171"/>
      <c r="N176" s="41"/>
      <c r="O176" s="28"/>
      <c r="P176" s="171"/>
      <c r="Q176" s="171"/>
      <c r="R176" s="41"/>
      <c r="S176" s="28"/>
      <c r="T176" s="171"/>
      <c r="U176" s="171"/>
      <c r="V176" s="41"/>
      <c r="W176" s="28"/>
      <c r="X176" s="171"/>
      <c r="Y176" s="171"/>
      <c r="Z176" s="41"/>
      <c r="AA176" s="28"/>
      <c r="AB176" s="171"/>
      <c r="AC176" s="171"/>
      <c r="AD176" s="41"/>
      <c r="AE176" s="28"/>
      <c r="AF176" s="171"/>
      <c r="AG176" s="171"/>
      <c r="AH176" s="41"/>
      <c r="AI176" s="28"/>
      <c r="AJ176" s="171"/>
      <c r="AK176" s="171"/>
      <c r="AL176" s="41"/>
    </row>
    <row r="177" spans="1:38">
      <c r="A177" s="13"/>
      <c r="B177" s="164" t="s">
        <v>103</v>
      </c>
      <c r="C177" s="31"/>
      <c r="D177" s="174" t="s">
        <v>966</v>
      </c>
      <c r="E177" s="174"/>
      <c r="F177" s="176" t="s">
        <v>330</v>
      </c>
      <c r="G177" s="31"/>
      <c r="H177" s="174" t="s">
        <v>245</v>
      </c>
      <c r="I177" s="174"/>
      <c r="J177" s="42"/>
      <c r="K177" s="31"/>
      <c r="L177" s="174" t="s">
        <v>245</v>
      </c>
      <c r="M177" s="174"/>
      <c r="N177" s="42"/>
      <c r="O177" s="31"/>
      <c r="P177" s="174" t="s">
        <v>245</v>
      </c>
      <c r="Q177" s="174"/>
      <c r="R177" s="42"/>
      <c r="S177" s="31"/>
      <c r="T177" s="174" t="s">
        <v>245</v>
      </c>
      <c r="U177" s="174"/>
      <c r="V177" s="42"/>
      <c r="W177" s="31"/>
      <c r="X177" s="174">
        <v>404</v>
      </c>
      <c r="Y177" s="174"/>
      <c r="Z177" s="42"/>
      <c r="AA177" s="31"/>
      <c r="AB177" s="174">
        <v>415</v>
      </c>
      <c r="AC177" s="174"/>
      <c r="AD177" s="42"/>
      <c r="AE177" s="31"/>
      <c r="AF177" s="174" t="s">
        <v>245</v>
      </c>
      <c r="AG177" s="174"/>
      <c r="AH177" s="42"/>
      <c r="AI177" s="31"/>
      <c r="AJ177" s="174">
        <v>395</v>
      </c>
      <c r="AK177" s="174"/>
      <c r="AL177" s="42"/>
    </row>
    <row r="178" spans="1:38" ht="15.75" thickBot="1">
      <c r="A178" s="13"/>
      <c r="B178" s="164"/>
      <c r="C178" s="31"/>
      <c r="D178" s="181"/>
      <c r="E178" s="181"/>
      <c r="F178" s="182"/>
      <c r="G178" s="31"/>
      <c r="H178" s="181"/>
      <c r="I178" s="181"/>
      <c r="J178" s="37"/>
      <c r="K178" s="31"/>
      <c r="L178" s="181"/>
      <c r="M178" s="181"/>
      <c r="N178" s="37"/>
      <c r="O178" s="31"/>
      <c r="P178" s="181"/>
      <c r="Q178" s="181"/>
      <c r="R178" s="37"/>
      <c r="S178" s="31"/>
      <c r="T178" s="181"/>
      <c r="U178" s="181"/>
      <c r="V178" s="37"/>
      <c r="W178" s="31"/>
      <c r="X178" s="181"/>
      <c r="Y178" s="181"/>
      <c r="Z178" s="37"/>
      <c r="AA178" s="31"/>
      <c r="AB178" s="181"/>
      <c r="AC178" s="181"/>
      <c r="AD178" s="37"/>
      <c r="AE178" s="31"/>
      <c r="AF178" s="181"/>
      <c r="AG178" s="181"/>
      <c r="AH178" s="37"/>
      <c r="AI178" s="31"/>
      <c r="AJ178" s="181"/>
      <c r="AK178" s="181"/>
      <c r="AL178" s="37"/>
    </row>
    <row r="179" spans="1:38">
      <c r="A179" s="13"/>
      <c r="B179" s="167" t="s">
        <v>104</v>
      </c>
      <c r="C179" s="28"/>
      <c r="D179" s="185" t="s">
        <v>221</v>
      </c>
      <c r="E179" s="186">
        <v>135214</v>
      </c>
      <c r="F179" s="29"/>
      <c r="G179" s="28"/>
      <c r="H179" s="185" t="s">
        <v>221</v>
      </c>
      <c r="I179" s="186">
        <v>180138</v>
      </c>
      <c r="J179" s="29"/>
      <c r="K179" s="28"/>
      <c r="L179" s="185" t="s">
        <v>221</v>
      </c>
      <c r="M179" s="186">
        <v>2272</v>
      </c>
      <c r="N179" s="29"/>
      <c r="O179" s="28"/>
      <c r="P179" s="185" t="s">
        <v>221</v>
      </c>
      <c r="Q179" s="186">
        <v>6203</v>
      </c>
      <c r="R179" s="29"/>
      <c r="S179" s="28"/>
      <c r="T179" s="185" t="s">
        <v>221</v>
      </c>
      <c r="U179" s="186">
        <v>16673</v>
      </c>
      <c r="V179" s="29"/>
      <c r="W179" s="28"/>
      <c r="X179" s="185" t="s">
        <v>221</v>
      </c>
      <c r="Y179" s="186">
        <v>19363</v>
      </c>
      <c r="Z179" s="29"/>
      <c r="AA179" s="28"/>
      <c r="AB179" s="185" t="s">
        <v>221</v>
      </c>
      <c r="AC179" s="184" t="s">
        <v>967</v>
      </c>
      <c r="AD179" s="185" t="s">
        <v>330</v>
      </c>
      <c r="AE179" s="28"/>
      <c r="AF179" s="185" t="s">
        <v>221</v>
      </c>
      <c r="AG179" s="184" t="s">
        <v>245</v>
      </c>
      <c r="AH179" s="29"/>
      <c r="AI179" s="28"/>
      <c r="AJ179" s="185" t="s">
        <v>221</v>
      </c>
      <c r="AK179" s="186">
        <v>285095</v>
      </c>
      <c r="AL179" s="29"/>
    </row>
    <row r="180" spans="1:38" ht="15.75" thickBot="1">
      <c r="A180" s="13"/>
      <c r="B180" s="167"/>
      <c r="C180" s="28"/>
      <c r="D180" s="193"/>
      <c r="E180" s="194"/>
      <c r="F180" s="108"/>
      <c r="G180" s="28"/>
      <c r="H180" s="193"/>
      <c r="I180" s="194"/>
      <c r="J180" s="108"/>
      <c r="K180" s="28"/>
      <c r="L180" s="193"/>
      <c r="M180" s="194"/>
      <c r="N180" s="108"/>
      <c r="O180" s="28"/>
      <c r="P180" s="193"/>
      <c r="Q180" s="194"/>
      <c r="R180" s="108"/>
      <c r="S180" s="28"/>
      <c r="T180" s="193"/>
      <c r="U180" s="194"/>
      <c r="V180" s="108"/>
      <c r="W180" s="28"/>
      <c r="X180" s="193"/>
      <c r="Y180" s="194"/>
      <c r="Z180" s="108"/>
      <c r="AA180" s="28"/>
      <c r="AB180" s="193"/>
      <c r="AC180" s="195"/>
      <c r="AD180" s="193"/>
      <c r="AE180" s="28"/>
      <c r="AF180" s="193"/>
      <c r="AG180" s="195"/>
      <c r="AH180" s="108"/>
      <c r="AI180" s="28"/>
      <c r="AJ180" s="193"/>
      <c r="AK180" s="194"/>
      <c r="AL180" s="108"/>
    </row>
    <row r="181" spans="1:38" ht="15.75" thickTop="1">
      <c r="A181" s="13"/>
      <c r="B181" s="32" t="s">
        <v>277</v>
      </c>
      <c r="C181" s="32"/>
      <c r="D181" s="32"/>
      <c r="E181" s="32"/>
      <c r="F181" s="32"/>
      <c r="G181" s="32"/>
      <c r="H181" s="32"/>
      <c r="I181" s="32"/>
      <c r="J181" s="32"/>
      <c r="K181" s="32"/>
      <c r="L181" s="32"/>
      <c r="M181" s="32"/>
      <c r="N181" s="32"/>
      <c r="O181" s="32"/>
      <c r="P181" s="32"/>
      <c r="Q181" s="32"/>
      <c r="R181" s="32"/>
      <c r="S181" s="32"/>
      <c r="T181" s="32"/>
      <c r="U181" s="32"/>
      <c r="V181" s="32"/>
      <c r="W181" s="32"/>
      <c r="X181" s="32"/>
      <c r="Y181" s="32"/>
      <c r="Z181" s="32"/>
      <c r="AA181" s="32"/>
      <c r="AB181" s="32"/>
      <c r="AC181" s="32"/>
      <c r="AD181" s="32"/>
      <c r="AE181" s="32"/>
      <c r="AF181" s="32"/>
      <c r="AG181" s="32"/>
      <c r="AH181" s="32"/>
      <c r="AI181" s="32"/>
      <c r="AJ181" s="32"/>
      <c r="AK181" s="32"/>
      <c r="AL181" s="32"/>
    </row>
    <row r="182" spans="1:38">
      <c r="A182" s="13"/>
      <c r="B182" s="15"/>
      <c r="C182" s="15"/>
    </row>
    <row r="183" spans="1:38" ht="84">
      <c r="A183" s="13"/>
      <c r="B183" s="72">
        <v>-1</v>
      </c>
      <c r="C183" s="73" t="s">
        <v>968</v>
      </c>
    </row>
  </sheetData>
  <mergeCells count="1978">
    <mergeCell ref="B140:AL140"/>
    <mergeCell ref="B143:AL143"/>
    <mergeCell ref="B181:AL181"/>
    <mergeCell ref="B4:AL4"/>
    <mergeCell ref="B5:AL5"/>
    <mergeCell ref="B47:AL47"/>
    <mergeCell ref="B52:AL52"/>
    <mergeCell ref="B53:AL53"/>
    <mergeCell ref="B54:AL54"/>
    <mergeCell ref="AH179:AH180"/>
    <mergeCell ref="AI179:AI180"/>
    <mergeCell ref="AJ179:AJ180"/>
    <mergeCell ref="AK179:AK180"/>
    <mergeCell ref="AL179:AL180"/>
    <mergeCell ref="A1:A2"/>
    <mergeCell ref="B1:AL1"/>
    <mergeCell ref="B2:AL2"/>
    <mergeCell ref="B3:AL3"/>
    <mergeCell ref="A4:A183"/>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J177:AK178"/>
    <mergeCell ref="AL177:AL178"/>
    <mergeCell ref="B179:B180"/>
    <mergeCell ref="C179:C180"/>
    <mergeCell ref="D179:D180"/>
    <mergeCell ref="E179:E180"/>
    <mergeCell ref="F179:F180"/>
    <mergeCell ref="G179:G180"/>
    <mergeCell ref="H179:H180"/>
    <mergeCell ref="I179:I180"/>
    <mergeCell ref="AB177:AC178"/>
    <mergeCell ref="AD177:AD178"/>
    <mergeCell ref="AE177:AE178"/>
    <mergeCell ref="AF177:AG178"/>
    <mergeCell ref="AH177:AH178"/>
    <mergeCell ref="AI177:AI178"/>
    <mergeCell ref="T177:U178"/>
    <mergeCell ref="V177:V178"/>
    <mergeCell ref="W177:W178"/>
    <mergeCell ref="X177:Y178"/>
    <mergeCell ref="Z177:Z178"/>
    <mergeCell ref="AA177:AA178"/>
    <mergeCell ref="L177:M178"/>
    <mergeCell ref="N177:N178"/>
    <mergeCell ref="O177:O178"/>
    <mergeCell ref="P177:Q178"/>
    <mergeCell ref="R177:R178"/>
    <mergeCell ref="S177:S178"/>
    <mergeCell ref="AJ175:AK176"/>
    <mergeCell ref="AL175:AL176"/>
    <mergeCell ref="B177:B178"/>
    <mergeCell ref="C177:C178"/>
    <mergeCell ref="D177:E178"/>
    <mergeCell ref="F177:F178"/>
    <mergeCell ref="G177:G178"/>
    <mergeCell ref="H177:I178"/>
    <mergeCell ref="J177:J178"/>
    <mergeCell ref="K177:K178"/>
    <mergeCell ref="AB175:AC176"/>
    <mergeCell ref="AD175:AD176"/>
    <mergeCell ref="AE175:AE176"/>
    <mergeCell ref="AF175:AG176"/>
    <mergeCell ref="AH175:AH176"/>
    <mergeCell ref="AI175:AI176"/>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AF174:AH174"/>
    <mergeCell ref="AJ174:AL174"/>
    <mergeCell ref="B175:B176"/>
    <mergeCell ref="C175:C176"/>
    <mergeCell ref="D175:E176"/>
    <mergeCell ref="F175:F176"/>
    <mergeCell ref="G175:G176"/>
    <mergeCell ref="H175:I176"/>
    <mergeCell ref="J175:J176"/>
    <mergeCell ref="K175:K176"/>
    <mergeCell ref="AI172:AI173"/>
    <mergeCell ref="AJ172:AK173"/>
    <mergeCell ref="AL172:AL173"/>
    <mergeCell ref="D174:F174"/>
    <mergeCell ref="H174:J174"/>
    <mergeCell ref="L174:N174"/>
    <mergeCell ref="P174:R174"/>
    <mergeCell ref="T174:V174"/>
    <mergeCell ref="X174:Z174"/>
    <mergeCell ref="AB174:AD174"/>
    <mergeCell ref="AA172:AA173"/>
    <mergeCell ref="AB172:AC173"/>
    <mergeCell ref="AD172:AD173"/>
    <mergeCell ref="AE172:AE173"/>
    <mergeCell ref="AF172:AG173"/>
    <mergeCell ref="AH172:AH173"/>
    <mergeCell ref="S172:S173"/>
    <mergeCell ref="T172:U173"/>
    <mergeCell ref="V172:V173"/>
    <mergeCell ref="W172:W173"/>
    <mergeCell ref="X172:Y173"/>
    <mergeCell ref="Z172:Z173"/>
    <mergeCell ref="K172:K173"/>
    <mergeCell ref="L172:M173"/>
    <mergeCell ref="N172:N173"/>
    <mergeCell ref="O172:O173"/>
    <mergeCell ref="P172:Q173"/>
    <mergeCell ref="R172:R173"/>
    <mergeCell ref="AI170:AI171"/>
    <mergeCell ref="AJ170:AK171"/>
    <mergeCell ref="AL170:AL171"/>
    <mergeCell ref="B172:B173"/>
    <mergeCell ref="C172:C173"/>
    <mergeCell ref="D172:E173"/>
    <mergeCell ref="F172:F173"/>
    <mergeCell ref="G172:G173"/>
    <mergeCell ref="H172:I173"/>
    <mergeCell ref="J172:J173"/>
    <mergeCell ref="AA170:AA171"/>
    <mergeCell ref="AB170:AC171"/>
    <mergeCell ref="AD170:AD171"/>
    <mergeCell ref="AE170:AE171"/>
    <mergeCell ref="AF170:AG171"/>
    <mergeCell ref="AH170:AH171"/>
    <mergeCell ref="S170:S171"/>
    <mergeCell ref="T170:U171"/>
    <mergeCell ref="V170:V171"/>
    <mergeCell ref="W170:W171"/>
    <mergeCell ref="X170:Y171"/>
    <mergeCell ref="Z170:Z171"/>
    <mergeCell ref="K170:K171"/>
    <mergeCell ref="L170:M171"/>
    <mergeCell ref="N170:N171"/>
    <mergeCell ref="O170:O171"/>
    <mergeCell ref="P170:Q171"/>
    <mergeCell ref="R170:R171"/>
    <mergeCell ref="AI168:AI169"/>
    <mergeCell ref="AJ168:AK169"/>
    <mergeCell ref="AL168:AL169"/>
    <mergeCell ref="B170:B171"/>
    <mergeCell ref="C170:C171"/>
    <mergeCell ref="D170:E171"/>
    <mergeCell ref="F170:F171"/>
    <mergeCell ref="G170:G171"/>
    <mergeCell ref="H170:I171"/>
    <mergeCell ref="J170:J171"/>
    <mergeCell ref="AA168:AA169"/>
    <mergeCell ref="AB168:AC169"/>
    <mergeCell ref="AD168:AD169"/>
    <mergeCell ref="AE168:AE169"/>
    <mergeCell ref="AF168:AG169"/>
    <mergeCell ref="AH168:AH169"/>
    <mergeCell ref="S168:S169"/>
    <mergeCell ref="T168:U169"/>
    <mergeCell ref="V168:V169"/>
    <mergeCell ref="W168:W169"/>
    <mergeCell ref="X168:Y169"/>
    <mergeCell ref="Z168:Z169"/>
    <mergeCell ref="K168:K169"/>
    <mergeCell ref="L168:M169"/>
    <mergeCell ref="N168:N169"/>
    <mergeCell ref="O168:O169"/>
    <mergeCell ref="P168:Q169"/>
    <mergeCell ref="R168:R169"/>
    <mergeCell ref="AI166:AI167"/>
    <mergeCell ref="AJ166:AK167"/>
    <mergeCell ref="AL166:AL167"/>
    <mergeCell ref="B168:B169"/>
    <mergeCell ref="C168:C169"/>
    <mergeCell ref="D168:E169"/>
    <mergeCell ref="F168:F169"/>
    <mergeCell ref="G168:G169"/>
    <mergeCell ref="H168:I169"/>
    <mergeCell ref="J168:J169"/>
    <mergeCell ref="AA166:AA167"/>
    <mergeCell ref="AB166:AC167"/>
    <mergeCell ref="AD166:AD167"/>
    <mergeCell ref="AE166:AE167"/>
    <mergeCell ref="AF166:AG167"/>
    <mergeCell ref="AH166:AH167"/>
    <mergeCell ref="S166:S167"/>
    <mergeCell ref="T166:U167"/>
    <mergeCell ref="V166:V167"/>
    <mergeCell ref="W166:W167"/>
    <mergeCell ref="X166:Y167"/>
    <mergeCell ref="Z166:Z167"/>
    <mergeCell ref="K166:K167"/>
    <mergeCell ref="L166:M167"/>
    <mergeCell ref="N166:N167"/>
    <mergeCell ref="O166:O167"/>
    <mergeCell ref="P166:Q167"/>
    <mergeCell ref="R166:R167"/>
    <mergeCell ref="AB165:AD165"/>
    <mergeCell ref="AF165:AH165"/>
    <mergeCell ref="AJ165:AL165"/>
    <mergeCell ref="B166:B167"/>
    <mergeCell ref="C166:C167"/>
    <mergeCell ref="D166:E167"/>
    <mergeCell ref="F166:F167"/>
    <mergeCell ref="G166:G167"/>
    <mergeCell ref="H166:I167"/>
    <mergeCell ref="J166:J167"/>
    <mergeCell ref="AH163:AH164"/>
    <mergeCell ref="AI163:AI164"/>
    <mergeCell ref="AJ163:AK164"/>
    <mergeCell ref="AL163:AL164"/>
    <mergeCell ref="D165:F165"/>
    <mergeCell ref="H165:J165"/>
    <mergeCell ref="L165:N165"/>
    <mergeCell ref="P165:R165"/>
    <mergeCell ref="T165:V165"/>
    <mergeCell ref="X165:Z165"/>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AH161:AH162"/>
    <mergeCell ref="AI161:AI162"/>
    <mergeCell ref="AJ161:AK162"/>
    <mergeCell ref="AL161:AL162"/>
    <mergeCell ref="B163:B164"/>
    <mergeCell ref="C163:C164"/>
    <mergeCell ref="D163:E164"/>
    <mergeCell ref="F163:F164"/>
    <mergeCell ref="G163:G164"/>
    <mergeCell ref="H163:I164"/>
    <mergeCell ref="Z161:Z162"/>
    <mergeCell ref="AA161:AA162"/>
    <mergeCell ref="AB161:AC162"/>
    <mergeCell ref="AD161:AD162"/>
    <mergeCell ref="AE161:AE162"/>
    <mergeCell ref="AF161:AG162"/>
    <mergeCell ref="R161:R162"/>
    <mergeCell ref="S161:S162"/>
    <mergeCell ref="T161:U162"/>
    <mergeCell ref="V161:V162"/>
    <mergeCell ref="W161:W162"/>
    <mergeCell ref="X161:Y162"/>
    <mergeCell ref="J161:J162"/>
    <mergeCell ref="K161:K162"/>
    <mergeCell ref="L161:M162"/>
    <mergeCell ref="N161:N162"/>
    <mergeCell ref="O161:O162"/>
    <mergeCell ref="P161:Q162"/>
    <mergeCell ref="AH159:AH160"/>
    <mergeCell ref="AI159:AI160"/>
    <mergeCell ref="AJ159:AK160"/>
    <mergeCell ref="AL159:AL160"/>
    <mergeCell ref="B161:B162"/>
    <mergeCell ref="C161:C162"/>
    <mergeCell ref="D161:E162"/>
    <mergeCell ref="F161:F162"/>
    <mergeCell ref="G161:G162"/>
    <mergeCell ref="H161:I162"/>
    <mergeCell ref="Z159:Z160"/>
    <mergeCell ref="AA159:AA160"/>
    <mergeCell ref="AB159:AC160"/>
    <mergeCell ref="AD159:AD160"/>
    <mergeCell ref="AE159:AE160"/>
    <mergeCell ref="AF159:AG160"/>
    <mergeCell ref="R159:R160"/>
    <mergeCell ref="S159:S160"/>
    <mergeCell ref="T159:U160"/>
    <mergeCell ref="V159:V160"/>
    <mergeCell ref="W159:W160"/>
    <mergeCell ref="X159:Y160"/>
    <mergeCell ref="J159:J160"/>
    <mergeCell ref="K159:K160"/>
    <mergeCell ref="L159:M160"/>
    <mergeCell ref="N159:N160"/>
    <mergeCell ref="O159:O160"/>
    <mergeCell ref="P159:Q160"/>
    <mergeCell ref="AH157:AH158"/>
    <mergeCell ref="AI157:AI158"/>
    <mergeCell ref="AJ157:AK158"/>
    <mergeCell ref="AL157:AL158"/>
    <mergeCell ref="B159:B160"/>
    <mergeCell ref="C159:C160"/>
    <mergeCell ref="D159:E160"/>
    <mergeCell ref="F159:F160"/>
    <mergeCell ref="G159:G160"/>
    <mergeCell ref="H159:I160"/>
    <mergeCell ref="Z157:Z158"/>
    <mergeCell ref="AA157:AA158"/>
    <mergeCell ref="AB157:AC158"/>
    <mergeCell ref="AD157:AD158"/>
    <mergeCell ref="AE157:AE158"/>
    <mergeCell ref="AF157:AG158"/>
    <mergeCell ref="R157:R158"/>
    <mergeCell ref="S157:S158"/>
    <mergeCell ref="T157:U158"/>
    <mergeCell ref="V157:V158"/>
    <mergeCell ref="W157:W158"/>
    <mergeCell ref="X157:Y158"/>
    <mergeCell ref="J157:J158"/>
    <mergeCell ref="K157:K158"/>
    <mergeCell ref="L157:M158"/>
    <mergeCell ref="N157:N158"/>
    <mergeCell ref="O157:O158"/>
    <mergeCell ref="P157:Q158"/>
    <mergeCell ref="AH155:AH156"/>
    <mergeCell ref="AI155:AI156"/>
    <mergeCell ref="AJ155:AK156"/>
    <mergeCell ref="AL155:AL156"/>
    <mergeCell ref="B157:B158"/>
    <mergeCell ref="C157:C158"/>
    <mergeCell ref="D157:E158"/>
    <mergeCell ref="F157:F158"/>
    <mergeCell ref="G157:G158"/>
    <mergeCell ref="H157:I158"/>
    <mergeCell ref="Z155:Z156"/>
    <mergeCell ref="AA155:AA156"/>
    <mergeCell ref="AB155:AC156"/>
    <mergeCell ref="AD155:AD156"/>
    <mergeCell ref="AE155:AE156"/>
    <mergeCell ref="AF155:AG156"/>
    <mergeCell ref="R155:R156"/>
    <mergeCell ref="S155:S156"/>
    <mergeCell ref="T155:U156"/>
    <mergeCell ref="V155:V156"/>
    <mergeCell ref="W155:W156"/>
    <mergeCell ref="X155:Y156"/>
    <mergeCell ref="J155:J156"/>
    <mergeCell ref="K155:K156"/>
    <mergeCell ref="L155:M156"/>
    <mergeCell ref="N155:N156"/>
    <mergeCell ref="O155:O156"/>
    <mergeCell ref="P155:Q156"/>
    <mergeCell ref="AH153:AH154"/>
    <mergeCell ref="AI153:AI154"/>
    <mergeCell ref="AJ153:AK154"/>
    <mergeCell ref="AL153:AL154"/>
    <mergeCell ref="B155:B156"/>
    <mergeCell ref="C155:C156"/>
    <mergeCell ref="D155:E156"/>
    <mergeCell ref="F155:F156"/>
    <mergeCell ref="G155:G156"/>
    <mergeCell ref="H155:I156"/>
    <mergeCell ref="Z153:Z154"/>
    <mergeCell ref="AA153:AA154"/>
    <mergeCell ref="AB153:AC154"/>
    <mergeCell ref="AD153:AD154"/>
    <mergeCell ref="AE153:AE154"/>
    <mergeCell ref="AF153:AG154"/>
    <mergeCell ref="R153:R154"/>
    <mergeCell ref="S153:S154"/>
    <mergeCell ref="T153:U154"/>
    <mergeCell ref="V153:V154"/>
    <mergeCell ref="W153:W154"/>
    <mergeCell ref="X153:Y154"/>
    <mergeCell ref="J153:J154"/>
    <mergeCell ref="K153:K154"/>
    <mergeCell ref="L153:M154"/>
    <mergeCell ref="N153:N154"/>
    <mergeCell ref="O153:O154"/>
    <mergeCell ref="P153:Q154"/>
    <mergeCell ref="B153:B154"/>
    <mergeCell ref="C153:C154"/>
    <mergeCell ref="D153:E154"/>
    <mergeCell ref="F153:F154"/>
    <mergeCell ref="G153:G154"/>
    <mergeCell ref="H153:I154"/>
    <mergeCell ref="AG151:AG152"/>
    <mergeCell ref="AH151:AH152"/>
    <mergeCell ref="AI151:AI152"/>
    <mergeCell ref="AJ151:AJ152"/>
    <mergeCell ref="AK151:AK152"/>
    <mergeCell ref="AL151:AL152"/>
    <mergeCell ref="AA151:AA152"/>
    <mergeCell ref="AB151:AB152"/>
    <mergeCell ref="AC151:AC152"/>
    <mergeCell ref="AD151:AD152"/>
    <mergeCell ref="AE151:AE152"/>
    <mergeCell ref="AF151:AF152"/>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AB150:AD150"/>
    <mergeCell ref="AF150:AH150"/>
    <mergeCell ref="AJ150:AL150"/>
    <mergeCell ref="B151:B152"/>
    <mergeCell ref="C151:C152"/>
    <mergeCell ref="D151:D152"/>
    <mergeCell ref="E151:E152"/>
    <mergeCell ref="F151:F152"/>
    <mergeCell ref="G151:G152"/>
    <mergeCell ref="H151:H152"/>
    <mergeCell ref="D150:F150"/>
    <mergeCell ref="H150:J150"/>
    <mergeCell ref="L150:N150"/>
    <mergeCell ref="P150:R150"/>
    <mergeCell ref="T150:V150"/>
    <mergeCell ref="X150:Z150"/>
    <mergeCell ref="AA147:AA149"/>
    <mergeCell ref="AB147:AD149"/>
    <mergeCell ref="AE147:AE149"/>
    <mergeCell ref="AF147:AH149"/>
    <mergeCell ref="AI147:AI149"/>
    <mergeCell ref="AJ147:AL147"/>
    <mergeCell ref="AJ148:AL148"/>
    <mergeCell ref="AJ149:AL149"/>
    <mergeCell ref="S147:S149"/>
    <mergeCell ref="T147:V149"/>
    <mergeCell ref="W147:W149"/>
    <mergeCell ref="X147:Z147"/>
    <mergeCell ref="X148:Z148"/>
    <mergeCell ref="X149:Z149"/>
    <mergeCell ref="L148:N148"/>
    <mergeCell ref="L149:N149"/>
    <mergeCell ref="O147:O149"/>
    <mergeCell ref="P147:R147"/>
    <mergeCell ref="P148:R148"/>
    <mergeCell ref="P149:R149"/>
    <mergeCell ref="AL138:AL139"/>
    <mergeCell ref="B144:AL144"/>
    <mergeCell ref="D146:AL146"/>
    <mergeCell ref="B147:B149"/>
    <mergeCell ref="C147:C149"/>
    <mergeCell ref="D147:F149"/>
    <mergeCell ref="G147:G149"/>
    <mergeCell ref="H147:J149"/>
    <mergeCell ref="K147:K149"/>
    <mergeCell ref="L147:N147"/>
    <mergeCell ref="AF138:AF139"/>
    <mergeCell ref="AG138:AG139"/>
    <mergeCell ref="AH138:AH139"/>
    <mergeCell ref="AI138:AI139"/>
    <mergeCell ref="AJ138:AJ139"/>
    <mergeCell ref="AK138:AK139"/>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AH136:AH137"/>
    <mergeCell ref="AI136:AI137"/>
    <mergeCell ref="AJ136:AK137"/>
    <mergeCell ref="AL136:AL137"/>
    <mergeCell ref="B138:B139"/>
    <mergeCell ref="C138:C139"/>
    <mergeCell ref="D138:D139"/>
    <mergeCell ref="E138:E139"/>
    <mergeCell ref="F138:F139"/>
    <mergeCell ref="G138:G139"/>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AH134:AH135"/>
    <mergeCell ref="AI134:AI135"/>
    <mergeCell ref="AJ134:AK135"/>
    <mergeCell ref="AL134:AL135"/>
    <mergeCell ref="B136:B137"/>
    <mergeCell ref="C136:C137"/>
    <mergeCell ref="D136:E137"/>
    <mergeCell ref="F136:F137"/>
    <mergeCell ref="G136:G137"/>
    <mergeCell ref="H136:I137"/>
    <mergeCell ref="Z134:Z135"/>
    <mergeCell ref="AA134:AA135"/>
    <mergeCell ref="AB134:AC135"/>
    <mergeCell ref="AD134:AD135"/>
    <mergeCell ref="AE134:AE135"/>
    <mergeCell ref="AF134:AG135"/>
    <mergeCell ref="R134:R135"/>
    <mergeCell ref="S134:S135"/>
    <mergeCell ref="T134:U135"/>
    <mergeCell ref="V134:V135"/>
    <mergeCell ref="W134:W135"/>
    <mergeCell ref="X134:Y135"/>
    <mergeCell ref="J134:J135"/>
    <mergeCell ref="K134:K135"/>
    <mergeCell ref="L134:M135"/>
    <mergeCell ref="N134:N135"/>
    <mergeCell ref="O134:O135"/>
    <mergeCell ref="P134:Q135"/>
    <mergeCell ref="AE132:AE133"/>
    <mergeCell ref="AF132:AH133"/>
    <mergeCell ref="AI132:AI133"/>
    <mergeCell ref="AJ132:AL133"/>
    <mergeCell ref="B134:B135"/>
    <mergeCell ref="C134:C135"/>
    <mergeCell ref="D134:E135"/>
    <mergeCell ref="F134:F135"/>
    <mergeCell ref="G134:G135"/>
    <mergeCell ref="H134:I135"/>
    <mergeCell ref="S132:S133"/>
    <mergeCell ref="T132:V133"/>
    <mergeCell ref="W132:W133"/>
    <mergeCell ref="X132:Z133"/>
    <mergeCell ref="AA132:AA133"/>
    <mergeCell ref="AB132:AD133"/>
    <mergeCell ref="AL130:AL131"/>
    <mergeCell ref="B132:B133"/>
    <mergeCell ref="C132:C133"/>
    <mergeCell ref="D132:F133"/>
    <mergeCell ref="G132:G133"/>
    <mergeCell ref="H132:J133"/>
    <mergeCell ref="K132:K133"/>
    <mergeCell ref="L132:N133"/>
    <mergeCell ref="O132:O133"/>
    <mergeCell ref="P132:R133"/>
    <mergeCell ref="AD130:AD131"/>
    <mergeCell ref="AE130:AE131"/>
    <mergeCell ref="AF130:AG131"/>
    <mergeCell ref="AH130:AH131"/>
    <mergeCell ref="AI130:AI131"/>
    <mergeCell ref="AJ130:AK131"/>
    <mergeCell ref="V130:V131"/>
    <mergeCell ref="W130:W131"/>
    <mergeCell ref="X130:Y131"/>
    <mergeCell ref="Z130:Z131"/>
    <mergeCell ref="AA130:AA131"/>
    <mergeCell ref="AB130:AC131"/>
    <mergeCell ref="N130:N131"/>
    <mergeCell ref="O130:O131"/>
    <mergeCell ref="P130:Q131"/>
    <mergeCell ref="R130:R131"/>
    <mergeCell ref="S130:S131"/>
    <mergeCell ref="T130:U131"/>
    <mergeCell ref="AL128:AL129"/>
    <mergeCell ref="B130:B131"/>
    <mergeCell ref="C130:C131"/>
    <mergeCell ref="D130:E131"/>
    <mergeCell ref="F130:F131"/>
    <mergeCell ref="G130:G131"/>
    <mergeCell ref="H130:I131"/>
    <mergeCell ref="J130:J131"/>
    <mergeCell ref="K130:K131"/>
    <mergeCell ref="L130:M131"/>
    <mergeCell ref="AD128:AD129"/>
    <mergeCell ref="AE128:AE129"/>
    <mergeCell ref="AF128:AG129"/>
    <mergeCell ref="AH128:AH129"/>
    <mergeCell ref="AI128:AI129"/>
    <mergeCell ref="AJ128:AK129"/>
    <mergeCell ref="V128:V129"/>
    <mergeCell ref="W128:W129"/>
    <mergeCell ref="X128:Y129"/>
    <mergeCell ref="Z128:Z129"/>
    <mergeCell ref="AA128:AA129"/>
    <mergeCell ref="AB128:AC129"/>
    <mergeCell ref="N128:N129"/>
    <mergeCell ref="O128:O129"/>
    <mergeCell ref="P128:Q129"/>
    <mergeCell ref="R128:R129"/>
    <mergeCell ref="S128:S129"/>
    <mergeCell ref="T128:U129"/>
    <mergeCell ref="AL126:AL127"/>
    <mergeCell ref="B128:B129"/>
    <mergeCell ref="C128:C129"/>
    <mergeCell ref="D128:E129"/>
    <mergeCell ref="F128:F129"/>
    <mergeCell ref="G128:G129"/>
    <mergeCell ref="H128:I129"/>
    <mergeCell ref="J128:J129"/>
    <mergeCell ref="K128:K129"/>
    <mergeCell ref="L128:M129"/>
    <mergeCell ref="AD126:AD127"/>
    <mergeCell ref="AE126:AE127"/>
    <mergeCell ref="AF126:AG127"/>
    <mergeCell ref="AH126:AH127"/>
    <mergeCell ref="AI126:AI127"/>
    <mergeCell ref="AJ126:AK127"/>
    <mergeCell ref="V126:V127"/>
    <mergeCell ref="W126:W127"/>
    <mergeCell ref="X126:Y127"/>
    <mergeCell ref="Z126:Z127"/>
    <mergeCell ref="AA126:AA127"/>
    <mergeCell ref="AB126:AC127"/>
    <mergeCell ref="N126:N127"/>
    <mergeCell ref="O126:O127"/>
    <mergeCell ref="P126:Q127"/>
    <mergeCell ref="R126:R127"/>
    <mergeCell ref="S126:S127"/>
    <mergeCell ref="T126:U127"/>
    <mergeCell ref="AL124:AL125"/>
    <mergeCell ref="B126:B127"/>
    <mergeCell ref="C126:C127"/>
    <mergeCell ref="D126:E127"/>
    <mergeCell ref="F126:F127"/>
    <mergeCell ref="G126:G127"/>
    <mergeCell ref="H126:I127"/>
    <mergeCell ref="J126:J127"/>
    <mergeCell ref="K126:K127"/>
    <mergeCell ref="L126:M127"/>
    <mergeCell ref="AD124:AD125"/>
    <mergeCell ref="AE124:AE125"/>
    <mergeCell ref="AF124:AG125"/>
    <mergeCell ref="AH124:AH125"/>
    <mergeCell ref="AI124:AI125"/>
    <mergeCell ref="AJ124:AK125"/>
    <mergeCell ref="V124:V125"/>
    <mergeCell ref="W124:W125"/>
    <mergeCell ref="X124:Y125"/>
    <mergeCell ref="Z124:Z125"/>
    <mergeCell ref="AA124:AA125"/>
    <mergeCell ref="AB124:AC125"/>
    <mergeCell ref="N124:N125"/>
    <mergeCell ref="O124:O125"/>
    <mergeCell ref="P124:Q125"/>
    <mergeCell ref="R124:R125"/>
    <mergeCell ref="S124:S125"/>
    <mergeCell ref="T124:U125"/>
    <mergeCell ref="AJ122:AL123"/>
    <mergeCell ref="B124:B125"/>
    <mergeCell ref="C124:C125"/>
    <mergeCell ref="D124:E125"/>
    <mergeCell ref="F124:F125"/>
    <mergeCell ref="G124:G125"/>
    <mergeCell ref="H124:I125"/>
    <mergeCell ref="J124:J125"/>
    <mergeCell ref="K124:K125"/>
    <mergeCell ref="L124:M125"/>
    <mergeCell ref="X122:Z123"/>
    <mergeCell ref="AA122:AA123"/>
    <mergeCell ref="AB122:AD123"/>
    <mergeCell ref="AE122:AE123"/>
    <mergeCell ref="AF122:AH123"/>
    <mergeCell ref="AI122:AI123"/>
    <mergeCell ref="L122:N123"/>
    <mergeCell ref="O122:O123"/>
    <mergeCell ref="P122:R123"/>
    <mergeCell ref="S122:S123"/>
    <mergeCell ref="T122:V123"/>
    <mergeCell ref="W122:W123"/>
    <mergeCell ref="AH120:AH121"/>
    <mergeCell ref="AI120:AI121"/>
    <mergeCell ref="AJ120:AK121"/>
    <mergeCell ref="AL120:AL121"/>
    <mergeCell ref="B122:B123"/>
    <mergeCell ref="C122:C123"/>
    <mergeCell ref="D122:F123"/>
    <mergeCell ref="G122:G123"/>
    <mergeCell ref="H122:J123"/>
    <mergeCell ref="K122:K123"/>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AH118:AH119"/>
    <mergeCell ref="AI118:AI119"/>
    <mergeCell ref="AJ118:AK119"/>
    <mergeCell ref="AL118:AL119"/>
    <mergeCell ref="B120:B121"/>
    <mergeCell ref="C120:C121"/>
    <mergeCell ref="D120:E121"/>
    <mergeCell ref="F120:F121"/>
    <mergeCell ref="G120:G121"/>
    <mergeCell ref="H120:I121"/>
    <mergeCell ref="Z118:Z119"/>
    <mergeCell ref="AA118:AA119"/>
    <mergeCell ref="AB118:AC119"/>
    <mergeCell ref="AD118:AD119"/>
    <mergeCell ref="AE118:AE119"/>
    <mergeCell ref="AF118:AG119"/>
    <mergeCell ref="R118:R119"/>
    <mergeCell ref="S118:S119"/>
    <mergeCell ref="T118:U119"/>
    <mergeCell ref="V118:V119"/>
    <mergeCell ref="W118:W119"/>
    <mergeCell ref="X118:Y119"/>
    <mergeCell ref="J118:J119"/>
    <mergeCell ref="K118:K119"/>
    <mergeCell ref="L118:M119"/>
    <mergeCell ref="N118:N119"/>
    <mergeCell ref="O118:O119"/>
    <mergeCell ref="P118:Q119"/>
    <mergeCell ref="AH116:AH117"/>
    <mergeCell ref="AI116:AI117"/>
    <mergeCell ref="AJ116:AK117"/>
    <mergeCell ref="AL116:AL117"/>
    <mergeCell ref="B118:B119"/>
    <mergeCell ref="C118:C119"/>
    <mergeCell ref="D118:E119"/>
    <mergeCell ref="F118:F119"/>
    <mergeCell ref="G118:G119"/>
    <mergeCell ref="H118:I119"/>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AH114:AH115"/>
    <mergeCell ref="AI114:AI115"/>
    <mergeCell ref="AJ114:AK115"/>
    <mergeCell ref="AL114:AL115"/>
    <mergeCell ref="B116:B117"/>
    <mergeCell ref="C116:C117"/>
    <mergeCell ref="D116:E117"/>
    <mergeCell ref="F116:F117"/>
    <mergeCell ref="G116:G117"/>
    <mergeCell ref="H116:I117"/>
    <mergeCell ref="Z114:Z115"/>
    <mergeCell ref="AA114:AA115"/>
    <mergeCell ref="AB114:AC115"/>
    <mergeCell ref="AD114:AD115"/>
    <mergeCell ref="AE114:AE115"/>
    <mergeCell ref="AF114:AG115"/>
    <mergeCell ref="R114:R115"/>
    <mergeCell ref="S114:S115"/>
    <mergeCell ref="T114:U115"/>
    <mergeCell ref="V114:V115"/>
    <mergeCell ref="W114:W115"/>
    <mergeCell ref="X114:Y115"/>
    <mergeCell ref="J114:J115"/>
    <mergeCell ref="K114:K115"/>
    <mergeCell ref="L114:M115"/>
    <mergeCell ref="N114:N115"/>
    <mergeCell ref="O114:O115"/>
    <mergeCell ref="P114:Q115"/>
    <mergeCell ref="AH112:AH113"/>
    <mergeCell ref="AI112:AI113"/>
    <mergeCell ref="AJ112:AK113"/>
    <mergeCell ref="AL112:AL113"/>
    <mergeCell ref="B114:B115"/>
    <mergeCell ref="C114:C115"/>
    <mergeCell ref="D114:E115"/>
    <mergeCell ref="F114:F115"/>
    <mergeCell ref="G114:G115"/>
    <mergeCell ref="H114:I115"/>
    <mergeCell ref="Z112:Z113"/>
    <mergeCell ref="AA112:AA113"/>
    <mergeCell ref="AB112:AC113"/>
    <mergeCell ref="AD112:AD113"/>
    <mergeCell ref="AE112:AE113"/>
    <mergeCell ref="AF112:AG113"/>
    <mergeCell ref="R112:R113"/>
    <mergeCell ref="S112:S113"/>
    <mergeCell ref="T112:U113"/>
    <mergeCell ref="V112:V113"/>
    <mergeCell ref="W112:W113"/>
    <mergeCell ref="X112:Y113"/>
    <mergeCell ref="J112:J113"/>
    <mergeCell ref="K112:K113"/>
    <mergeCell ref="L112:M113"/>
    <mergeCell ref="N112:N113"/>
    <mergeCell ref="O112:O113"/>
    <mergeCell ref="P112:Q113"/>
    <mergeCell ref="AH110:AH111"/>
    <mergeCell ref="AI110:AI111"/>
    <mergeCell ref="AJ110:AK111"/>
    <mergeCell ref="AL110:AL111"/>
    <mergeCell ref="B112:B113"/>
    <mergeCell ref="C112:C113"/>
    <mergeCell ref="D112:E113"/>
    <mergeCell ref="F112:F113"/>
    <mergeCell ref="G112:G113"/>
    <mergeCell ref="H112:I113"/>
    <mergeCell ref="Z110:Z111"/>
    <mergeCell ref="AA110:AA111"/>
    <mergeCell ref="AB110:AC111"/>
    <mergeCell ref="AD110:AD111"/>
    <mergeCell ref="AE110:AE111"/>
    <mergeCell ref="AF110:AG111"/>
    <mergeCell ref="R110:R111"/>
    <mergeCell ref="S110:S111"/>
    <mergeCell ref="T110:U111"/>
    <mergeCell ref="V110:V111"/>
    <mergeCell ref="W110:W111"/>
    <mergeCell ref="X110:Y111"/>
    <mergeCell ref="J110:J111"/>
    <mergeCell ref="K110:K111"/>
    <mergeCell ref="L110:M111"/>
    <mergeCell ref="N110:N111"/>
    <mergeCell ref="O110:O111"/>
    <mergeCell ref="P110:Q111"/>
    <mergeCell ref="B110:B111"/>
    <mergeCell ref="C110:C111"/>
    <mergeCell ref="D110:E111"/>
    <mergeCell ref="F110:F111"/>
    <mergeCell ref="G110:G111"/>
    <mergeCell ref="H110:I111"/>
    <mergeCell ref="AG108:AG109"/>
    <mergeCell ref="AH108:AH109"/>
    <mergeCell ref="AI108:AI109"/>
    <mergeCell ref="AJ108:AJ109"/>
    <mergeCell ref="AK108:AK109"/>
    <mergeCell ref="AL108:AL109"/>
    <mergeCell ref="AA108:AA109"/>
    <mergeCell ref="AB108:AB109"/>
    <mergeCell ref="AC108:AC109"/>
    <mergeCell ref="AD108:AD109"/>
    <mergeCell ref="AE108:AE109"/>
    <mergeCell ref="AF108:AF109"/>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AB107:AD107"/>
    <mergeCell ref="AF107:AH107"/>
    <mergeCell ref="AJ107:AL107"/>
    <mergeCell ref="B108:B109"/>
    <mergeCell ref="C108:C109"/>
    <mergeCell ref="D108:D109"/>
    <mergeCell ref="E108:E109"/>
    <mergeCell ref="F108:F109"/>
    <mergeCell ref="G108:G109"/>
    <mergeCell ref="H108:H109"/>
    <mergeCell ref="D107:F107"/>
    <mergeCell ref="H107:J107"/>
    <mergeCell ref="L107:N107"/>
    <mergeCell ref="P107:R107"/>
    <mergeCell ref="T107:V107"/>
    <mergeCell ref="X107:Z107"/>
    <mergeCell ref="AE104:AE106"/>
    <mergeCell ref="AF104:AH106"/>
    <mergeCell ref="AI104:AI106"/>
    <mergeCell ref="AJ104:AL104"/>
    <mergeCell ref="AJ105:AL105"/>
    <mergeCell ref="AJ106:AL106"/>
    <mergeCell ref="W104:W106"/>
    <mergeCell ref="X104:Z104"/>
    <mergeCell ref="X105:Z105"/>
    <mergeCell ref="X106:Z106"/>
    <mergeCell ref="AA104:AA106"/>
    <mergeCell ref="AB104:AD106"/>
    <mergeCell ref="O104:O106"/>
    <mergeCell ref="P104:R104"/>
    <mergeCell ref="P105:R105"/>
    <mergeCell ref="P106:R106"/>
    <mergeCell ref="S104:S106"/>
    <mergeCell ref="T104:V106"/>
    <mergeCell ref="D103:AL103"/>
    <mergeCell ref="B104:B106"/>
    <mergeCell ref="C104:C106"/>
    <mergeCell ref="D104:F106"/>
    <mergeCell ref="G104:G106"/>
    <mergeCell ref="H104:J106"/>
    <mergeCell ref="K104:K106"/>
    <mergeCell ref="L104:N104"/>
    <mergeCell ref="L105:N105"/>
    <mergeCell ref="L106:N106"/>
    <mergeCell ref="AH92:AH93"/>
    <mergeCell ref="AI92:AI93"/>
    <mergeCell ref="AJ92:AJ93"/>
    <mergeCell ref="AK92:AK93"/>
    <mergeCell ref="AL92:AL93"/>
    <mergeCell ref="B101:AL101"/>
    <mergeCell ref="B94:AL94"/>
    <mergeCell ref="B99:AL99"/>
    <mergeCell ref="B100:AL100"/>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AJ90:AK91"/>
    <mergeCell ref="AL90:AL91"/>
    <mergeCell ref="B92:B93"/>
    <mergeCell ref="C92:C93"/>
    <mergeCell ref="D92:D93"/>
    <mergeCell ref="E92:E93"/>
    <mergeCell ref="F92:F93"/>
    <mergeCell ref="G92:G93"/>
    <mergeCell ref="H92:H93"/>
    <mergeCell ref="I92:I93"/>
    <mergeCell ref="AB90:AC91"/>
    <mergeCell ref="AD90:AD91"/>
    <mergeCell ref="AE90:AE91"/>
    <mergeCell ref="AF90:AG91"/>
    <mergeCell ref="AH90:AH91"/>
    <mergeCell ref="AI90:AI91"/>
    <mergeCell ref="T90:U91"/>
    <mergeCell ref="V90:V91"/>
    <mergeCell ref="W90:W91"/>
    <mergeCell ref="X90:Y91"/>
    <mergeCell ref="Z90:Z91"/>
    <mergeCell ref="AA90:AA91"/>
    <mergeCell ref="L90:M91"/>
    <mergeCell ref="N90:N91"/>
    <mergeCell ref="O90:O91"/>
    <mergeCell ref="P90:Q91"/>
    <mergeCell ref="R90:R91"/>
    <mergeCell ref="S90:S91"/>
    <mergeCell ref="AJ88:AK89"/>
    <mergeCell ref="AL88:AL89"/>
    <mergeCell ref="B90:B91"/>
    <mergeCell ref="C90:C91"/>
    <mergeCell ref="D90:E91"/>
    <mergeCell ref="F90:F91"/>
    <mergeCell ref="G90:G91"/>
    <mergeCell ref="H90:I91"/>
    <mergeCell ref="J90:J91"/>
    <mergeCell ref="K90:K91"/>
    <mergeCell ref="AB88:AC89"/>
    <mergeCell ref="AD88:AD89"/>
    <mergeCell ref="AE88:AE89"/>
    <mergeCell ref="AF88:AG89"/>
    <mergeCell ref="AH88:AH89"/>
    <mergeCell ref="AI88:AI89"/>
    <mergeCell ref="T88:U89"/>
    <mergeCell ref="V88:V89"/>
    <mergeCell ref="W88:W89"/>
    <mergeCell ref="X88:Y89"/>
    <mergeCell ref="Z88:Z89"/>
    <mergeCell ref="AA88:AA89"/>
    <mergeCell ref="L88:M89"/>
    <mergeCell ref="N88:N89"/>
    <mergeCell ref="O88:O89"/>
    <mergeCell ref="P88:Q89"/>
    <mergeCell ref="R88:R89"/>
    <mergeCell ref="S88:S89"/>
    <mergeCell ref="AF87:AH87"/>
    <mergeCell ref="AJ87:AL87"/>
    <mergeCell ref="B88:B89"/>
    <mergeCell ref="C88:C89"/>
    <mergeCell ref="D88:E89"/>
    <mergeCell ref="F88:F89"/>
    <mergeCell ref="G88:G89"/>
    <mergeCell ref="H88:I89"/>
    <mergeCell ref="J88:J89"/>
    <mergeCell ref="K88:K89"/>
    <mergeCell ref="AI85:AI86"/>
    <mergeCell ref="AJ85:AK86"/>
    <mergeCell ref="AL85:AL86"/>
    <mergeCell ref="D87:F87"/>
    <mergeCell ref="H87:J87"/>
    <mergeCell ref="L87:N87"/>
    <mergeCell ref="P87:R87"/>
    <mergeCell ref="T87:V87"/>
    <mergeCell ref="X87:Z87"/>
    <mergeCell ref="AB87:AD87"/>
    <mergeCell ref="AA85:AA86"/>
    <mergeCell ref="AB85:AC86"/>
    <mergeCell ref="AD85:AD86"/>
    <mergeCell ref="AE85:AE86"/>
    <mergeCell ref="AF85:AG86"/>
    <mergeCell ref="AH85:AH86"/>
    <mergeCell ref="S85:S86"/>
    <mergeCell ref="T85:U86"/>
    <mergeCell ref="V85:V86"/>
    <mergeCell ref="W85:W86"/>
    <mergeCell ref="X85:Y86"/>
    <mergeCell ref="Z85:Z86"/>
    <mergeCell ref="K85:K86"/>
    <mergeCell ref="L85:M86"/>
    <mergeCell ref="N85:N86"/>
    <mergeCell ref="O85:O86"/>
    <mergeCell ref="P85:Q86"/>
    <mergeCell ref="R85:R86"/>
    <mergeCell ref="AI83:AI84"/>
    <mergeCell ref="AJ83:AK84"/>
    <mergeCell ref="AL83:AL84"/>
    <mergeCell ref="B85:B86"/>
    <mergeCell ref="C85:C86"/>
    <mergeCell ref="D85:E86"/>
    <mergeCell ref="F85:F86"/>
    <mergeCell ref="G85:G86"/>
    <mergeCell ref="H85:I86"/>
    <mergeCell ref="J85:J86"/>
    <mergeCell ref="AA83:AA84"/>
    <mergeCell ref="AB83:AC84"/>
    <mergeCell ref="AD83:AD84"/>
    <mergeCell ref="AE83:AE84"/>
    <mergeCell ref="AF83:AG84"/>
    <mergeCell ref="AH83:AH84"/>
    <mergeCell ref="S83:S84"/>
    <mergeCell ref="T83:U84"/>
    <mergeCell ref="V83:V84"/>
    <mergeCell ref="W83:W84"/>
    <mergeCell ref="X83:Y84"/>
    <mergeCell ref="Z83:Z84"/>
    <mergeCell ref="K83:K84"/>
    <mergeCell ref="L83:M84"/>
    <mergeCell ref="N83:N84"/>
    <mergeCell ref="O83:O84"/>
    <mergeCell ref="P83:Q84"/>
    <mergeCell ref="R83:R84"/>
    <mergeCell ref="AI81:AI82"/>
    <mergeCell ref="AJ81:AK82"/>
    <mergeCell ref="AL81:AL82"/>
    <mergeCell ref="B83:B84"/>
    <mergeCell ref="C83:C84"/>
    <mergeCell ref="D83:E84"/>
    <mergeCell ref="F83:F84"/>
    <mergeCell ref="G83:G84"/>
    <mergeCell ref="H83:I84"/>
    <mergeCell ref="J83:J84"/>
    <mergeCell ref="AA81:AA82"/>
    <mergeCell ref="AB81:AC82"/>
    <mergeCell ref="AD81:AD82"/>
    <mergeCell ref="AE81:AE82"/>
    <mergeCell ref="AF81:AG82"/>
    <mergeCell ref="AH81:AH82"/>
    <mergeCell ref="S81:S82"/>
    <mergeCell ref="T81:U82"/>
    <mergeCell ref="V81:V82"/>
    <mergeCell ref="W81:W82"/>
    <mergeCell ref="X81:Y82"/>
    <mergeCell ref="Z81:Z82"/>
    <mergeCell ref="K81:K82"/>
    <mergeCell ref="L81:M82"/>
    <mergeCell ref="N81:N82"/>
    <mergeCell ref="O81:O82"/>
    <mergeCell ref="P81:Q82"/>
    <mergeCell ref="R81:R82"/>
    <mergeCell ref="AI79:AI80"/>
    <mergeCell ref="AJ79:AK80"/>
    <mergeCell ref="AL79:AL80"/>
    <mergeCell ref="B81:B82"/>
    <mergeCell ref="C81:C82"/>
    <mergeCell ref="D81:E82"/>
    <mergeCell ref="F81:F82"/>
    <mergeCell ref="G81:G82"/>
    <mergeCell ref="H81:I82"/>
    <mergeCell ref="J81:J82"/>
    <mergeCell ref="AA79:AA80"/>
    <mergeCell ref="AB79:AC80"/>
    <mergeCell ref="AD79:AD80"/>
    <mergeCell ref="AE79:AE80"/>
    <mergeCell ref="AF79:AG80"/>
    <mergeCell ref="AH79:AH80"/>
    <mergeCell ref="S79:S80"/>
    <mergeCell ref="T79:U80"/>
    <mergeCell ref="V79:V80"/>
    <mergeCell ref="W79:W80"/>
    <mergeCell ref="X79:Y80"/>
    <mergeCell ref="Z79:Z80"/>
    <mergeCell ref="K79:K80"/>
    <mergeCell ref="L79:M80"/>
    <mergeCell ref="N79:N80"/>
    <mergeCell ref="O79:O80"/>
    <mergeCell ref="P79:Q80"/>
    <mergeCell ref="R79:R80"/>
    <mergeCell ref="AI77:AI78"/>
    <mergeCell ref="AJ77:AK78"/>
    <mergeCell ref="AL77:AL78"/>
    <mergeCell ref="B79:B80"/>
    <mergeCell ref="C79:C80"/>
    <mergeCell ref="D79:E80"/>
    <mergeCell ref="F79:F80"/>
    <mergeCell ref="G79:G80"/>
    <mergeCell ref="H79:I80"/>
    <mergeCell ref="J79:J80"/>
    <mergeCell ref="AA77:AA78"/>
    <mergeCell ref="AB77:AC78"/>
    <mergeCell ref="AD77:AD78"/>
    <mergeCell ref="AE77:AE78"/>
    <mergeCell ref="AF77:AG78"/>
    <mergeCell ref="AH77:AH78"/>
    <mergeCell ref="S77:S78"/>
    <mergeCell ref="T77:U78"/>
    <mergeCell ref="V77:V78"/>
    <mergeCell ref="W77:W78"/>
    <mergeCell ref="X77:Y78"/>
    <mergeCell ref="Z77:Z78"/>
    <mergeCell ref="K77:K78"/>
    <mergeCell ref="L77:M78"/>
    <mergeCell ref="N77:N78"/>
    <mergeCell ref="O77:O78"/>
    <mergeCell ref="P77:Q78"/>
    <mergeCell ref="R77:R78"/>
    <mergeCell ref="AB76:AD76"/>
    <mergeCell ref="AF76:AH76"/>
    <mergeCell ref="AJ76:AL76"/>
    <mergeCell ref="B77:B78"/>
    <mergeCell ref="C77:C78"/>
    <mergeCell ref="D77:E78"/>
    <mergeCell ref="F77:F78"/>
    <mergeCell ref="G77:G78"/>
    <mergeCell ref="H77:I78"/>
    <mergeCell ref="J77:J78"/>
    <mergeCell ref="AH74:AH75"/>
    <mergeCell ref="AI74:AI75"/>
    <mergeCell ref="AJ74:AK75"/>
    <mergeCell ref="AL74:AL75"/>
    <mergeCell ref="D76:F76"/>
    <mergeCell ref="H76:J76"/>
    <mergeCell ref="L76:N76"/>
    <mergeCell ref="P76:R76"/>
    <mergeCell ref="T76:V76"/>
    <mergeCell ref="X76:Z76"/>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AH72:AH73"/>
    <mergeCell ref="AI72:AI73"/>
    <mergeCell ref="AJ72:AK73"/>
    <mergeCell ref="AL72:AL73"/>
    <mergeCell ref="B74:B75"/>
    <mergeCell ref="C74:C75"/>
    <mergeCell ref="D74:E75"/>
    <mergeCell ref="F74:F75"/>
    <mergeCell ref="G74:G75"/>
    <mergeCell ref="H74:I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H70:AH71"/>
    <mergeCell ref="AI70:AI71"/>
    <mergeCell ref="AJ70:AK71"/>
    <mergeCell ref="AL70:AL71"/>
    <mergeCell ref="B72:B73"/>
    <mergeCell ref="C72:C73"/>
    <mergeCell ref="D72:E73"/>
    <mergeCell ref="F72:F73"/>
    <mergeCell ref="G72:G73"/>
    <mergeCell ref="H72:I73"/>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AH68:AH69"/>
    <mergeCell ref="AI68:AI69"/>
    <mergeCell ref="AJ68:AK69"/>
    <mergeCell ref="AL68:AL69"/>
    <mergeCell ref="B70:B71"/>
    <mergeCell ref="C70:C71"/>
    <mergeCell ref="D70:E71"/>
    <mergeCell ref="F70:F71"/>
    <mergeCell ref="G70:G71"/>
    <mergeCell ref="H70:I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AH66:AH67"/>
    <mergeCell ref="AI66:AI67"/>
    <mergeCell ref="AJ66:AK67"/>
    <mergeCell ref="AL66:AL67"/>
    <mergeCell ref="B68:B69"/>
    <mergeCell ref="C68:C69"/>
    <mergeCell ref="D68:E69"/>
    <mergeCell ref="F68:F69"/>
    <mergeCell ref="G68:G69"/>
    <mergeCell ref="H68:I69"/>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AH64:AH65"/>
    <mergeCell ref="AI64:AI65"/>
    <mergeCell ref="AJ64:AK65"/>
    <mergeCell ref="AL64:AL65"/>
    <mergeCell ref="B66:B67"/>
    <mergeCell ref="C66:C67"/>
    <mergeCell ref="D66:E67"/>
    <mergeCell ref="F66:F67"/>
    <mergeCell ref="G66:G67"/>
    <mergeCell ref="H66:I67"/>
    <mergeCell ref="Z64:Z65"/>
    <mergeCell ref="AA64:AA65"/>
    <mergeCell ref="AB64:AC65"/>
    <mergeCell ref="AD64:AD65"/>
    <mergeCell ref="AE64:AE65"/>
    <mergeCell ref="AF64:AG65"/>
    <mergeCell ref="R64:R65"/>
    <mergeCell ref="S64:S65"/>
    <mergeCell ref="T64:U65"/>
    <mergeCell ref="V64:V65"/>
    <mergeCell ref="W64:W65"/>
    <mergeCell ref="X64:Y65"/>
    <mergeCell ref="J64:J65"/>
    <mergeCell ref="K64:K65"/>
    <mergeCell ref="L64:M65"/>
    <mergeCell ref="N64:N65"/>
    <mergeCell ref="O64:O65"/>
    <mergeCell ref="P64:Q65"/>
    <mergeCell ref="B64:B65"/>
    <mergeCell ref="C64:C65"/>
    <mergeCell ref="D64:E65"/>
    <mergeCell ref="F64:F65"/>
    <mergeCell ref="G64:G65"/>
    <mergeCell ref="H64:I65"/>
    <mergeCell ref="AG62:AG63"/>
    <mergeCell ref="AH62:AH63"/>
    <mergeCell ref="AI62:AI63"/>
    <mergeCell ref="AJ62:AJ63"/>
    <mergeCell ref="AK62:AK63"/>
    <mergeCell ref="AL62:AL63"/>
    <mergeCell ref="AA62:AA63"/>
    <mergeCell ref="AB62:AB63"/>
    <mergeCell ref="AC62:AC63"/>
    <mergeCell ref="AD62:AD63"/>
    <mergeCell ref="AE62:AE63"/>
    <mergeCell ref="AF62:AF63"/>
    <mergeCell ref="U62:U63"/>
    <mergeCell ref="V62:V63"/>
    <mergeCell ref="W62:W63"/>
    <mergeCell ref="X62:X63"/>
    <mergeCell ref="Y62:Y63"/>
    <mergeCell ref="Z62:Z63"/>
    <mergeCell ref="O62:O63"/>
    <mergeCell ref="P62:P63"/>
    <mergeCell ref="Q62:Q63"/>
    <mergeCell ref="R62:R63"/>
    <mergeCell ref="S62:S63"/>
    <mergeCell ref="T62:T63"/>
    <mergeCell ref="I62:I63"/>
    <mergeCell ref="J62:J63"/>
    <mergeCell ref="K62:K63"/>
    <mergeCell ref="L62:L63"/>
    <mergeCell ref="M62:M63"/>
    <mergeCell ref="N62:N63"/>
    <mergeCell ref="AB61:AD61"/>
    <mergeCell ref="AF61:AH61"/>
    <mergeCell ref="AJ61:AL61"/>
    <mergeCell ref="B62:B63"/>
    <mergeCell ref="C62:C63"/>
    <mergeCell ref="D62:D63"/>
    <mergeCell ref="E62:E63"/>
    <mergeCell ref="F62:F63"/>
    <mergeCell ref="G62:G63"/>
    <mergeCell ref="H62:H63"/>
    <mergeCell ref="D61:F61"/>
    <mergeCell ref="H61:J61"/>
    <mergeCell ref="L61:N61"/>
    <mergeCell ref="P61:R61"/>
    <mergeCell ref="T61:V61"/>
    <mergeCell ref="X61:Z61"/>
    <mergeCell ref="AA58:AA60"/>
    <mergeCell ref="AB58:AD60"/>
    <mergeCell ref="AE58:AE60"/>
    <mergeCell ref="AF58:AH60"/>
    <mergeCell ref="AI58:AI60"/>
    <mergeCell ref="AJ58:AL58"/>
    <mergeCell ref="AJ59:AL59"/>
    <mergeCell ref="AJ60:AL60"/>
    <mergeCell ref="S58:S60"/>
    <mergeCell ref="T58:V60"/>
    <mergeCell ref="W58:W60"/>
    <mergeCell ref="X58:Z58"/>
    <mergeCell ref="X59:Z59"/>
    <mergeCell ref="X60:Z60"/>
    <mergeCell ref="L58:N58"/>
    <mergeCell ref="L59:N59"/>
    <mergeCell ref="L60:N60"/>
    <mergeCell ref="O58:O60"/>
    <mergeCell ref="P58:R58"/>
    <mergeCell ref="P59:R59"/>
    <mergeCell ref="P60:R60"/>
    <mergeCell ref="AK45:AK46"/>
    <mergeCell ref="AL45:AL46"/>
    <mergeCell ref="B55:AL55"/>
    <mergeCell ref="D57:AL57"/>
    <mergeCell ref="B58:B60"/>
    <mergeCell ref="C58:C60"/>
    <mergeCell ref="D58:F60"/>
    <mergeCell ref="G58:G60"/>
    <mergeCell ref="H58:J60"/>
    <mergeCell ref="K58:K60"/>
    <mergeCell ref="AE45:AE46"/>
    <mergeCell ref="AF45:AF46"/>
    <mergeCell ref="AG45:AG46"/>
    <mergeCell ref="AH45:AH46"/>
    <mergeCell ref="AI45:AI46"/>
    <mergeCell ref="AJ45:AJ46"/>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AF43:AG44"/>
    <mergeCell ref="AH43:AH44"/>
    <mergeCell ref="AI43:AI44"/>
    <mergeCell ref="AJ43:AK44"/>
    <mergeCell ref="AL43:AL44"/>
    <mergeCell ref="B45:B46"/>
    <mergeCell ref="C45:C46"/>
    <mergeCell ref="D45:D46"/>
    <mergeCell ref="E45:E46"/>
    <mergeCell ref="F45:F46"/>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AF41:AG42"/>
    <mergeCell ref="AH41:AH42"/>
    <mergeCell ref="AI41:AI42"/>
    <mergeCell ref="AJ41:AK42"/>
    <mergeCell ref="AL41:AL42"/>
    <mergeCell ref="B43:B44"/>
    <mergeCell ref="C43:C44"/>
    <mergeCell ref="D43:E44"/>
    <mergeCell ref="F43:F44"/>
    <mergeCell ref="G43:G44"/>
    <mergeCell ref="X41:Y42"/>
    <mergeCell ref="Z41:Z42"/>
    <mergeCell ref="AA41:AA42"/>
    <mergeCell ref="AB41:AC42"/>
    <mergeCell ref="AD41:AD42"/>
    <mergeCell ref="AE41:AE42"/>
    <mergeCell ref="P41:Q42"/>
    <mergeCell ref="R41:R42"/>
    <mergeCell ref="S41:S42"/>
    <mergeCell ref="T41:U42"/>
    <mergeCell ref="V41:V42"/>
    <mergeCell ref="W41:W42"/>
    <mergeCell ref="H41:I42"/>
    <mergeCell ref="J41:J42"/>
    <mergeCell ref="K41:K42"/>
    <mergeCell ref="L41:M42"/>
    <mergeCell ref="N41:N42"/>
    <mergeCell ref="O41:O42"/>
    <mergeCell ref="AB39:AD40"/>
    <mergeCell ref="AE39:AE40"/>
    <mergeCell ref="AF39:AH40"/>
    <mergeCell ref="AI39:AI40"/>
    <mergeCell ref="AJ39:AL40"/>
    <mergeCell ref="B41:B42"/>
    <mergeCell ref="C41:C42"/>
    <mergeCell ref="D41:E42"/>
    <mergeCell ref="F41:F42"/>
    <mergeCell ref="G41:G42"/>
    <mergeCell ref="P39:R40"/>
    <mergeCell ref="S39:S40"/>
    <mergeCell ref="T39:V40"/>
    <mergeCell ref="W39:W40"/>
    <mergeCell ref="X39:Z40"/>
    <mergeCell ref="AA39:AA40"/>
    <mergeCell ref="AJ37:AK38"/>
    <mergeCell ref="AL37:AL38"/>
    <mergeCell ref="B39:B40"/>
    <mergeCell ref="C39:C40"/>
    <mergeCell ref="D39:F40"/>
    <mergeCell ref="G39:G40"/>
    <mergeCell ref="H39:J40"/>
    <mergeCell ref="K39:K40"/>
    <mergeCell ref="L39:N40"/>
    <mergeCell ref="O39:O40"/>
    <mergeCell ref="AB37:AC38"/>
    <mergeCell ref="AD37:AD38"/>
    <mergeCell ref="AE37:AE38"/>
    <mergeCell ref="AF37:AG38"/>
    <mergeCell ref="AH37:AH38"/>
    <mergeCell ref="AI37:AI38"/>
    <mergeCell ref="T37:U38"/>
    <mergeCell ref="V37:V38"/>
    <mergeCell ref="W37:W38"/>
    <mergeCell ref="X37:Y38"/>
    <mergeCell ref="Z37:Z38"/>
    <mergeCell ref="AA37:AA38"/>
    <mergeCell ref="L37:M38"/>
    <mergeCell ref="N37:N38"/>
    <mergeCell ref="O37:O38"/>
    <mergeCell ref="P37:Q38"/>
    <mergeCell ref="R37:R38"/>
    <mergeCell ref="S37:S38"/>
    <mergeCell ref="AJ35:AK36"/>
    <mergeCell ref="AL35:AL36"/>
    <mergeCell ref="B37:B38"/>
    <mergeCell ref="C37:C38"/>
    <mergeCell ref="D37:E38"/>
    <mergeCell ref="F37:F38"/>
    <mergeCell ref="G37:G38"/>
    <mergeCell ref="H37:I38"/>
    <mergeCell ref="J37:J38"/>
    <mergeCell ref="K37:K38"/>
    <mergeCell ref="AB35:AC36"/>
    <mergeCell ref="AD35:AD36"/>
    <mergeCell ref="AE35:AE36"/>
    <mergeCell ref="AF35:AG36"/>
    <mergeCell ref="AH35:AH36"/>
    <mergeCell ref="AI35:AI36"/>
    <mergeCell ref="T35:U36"/>
    <mergeCell ref="V35:V36"/>
    <mergeCell ref="W35:W36"/>
    <mergeCell ref="X35:Y36"/>
    <mergeCell ref="Z35:Z36"/>
    <mergeCell ref="AA35:AA36"/>
    <mergeCell ref="L35:M36"/>
    <mergeCell ref="N35:N36"/>
    <mergeCell ref="O35:O36"/>
    <mergeCell ref="P35:Q36"/>
    <mergeCell ref="R35:R36"/>
    <mergeCell ref="S35:S36"/>
    <mergeCell ref="AJ33:AK34"/>
    <mergeCell ref="AL33:AL34"/>
    <mergeCell ref="B35:B36"/>
    <mergeCell ref="C35:C36"/>
    <mergeCell ref="D35:E36"/>
    <mergeCell ref="F35:F36"/>
    <mergeCell ref="G35:G36"/>
    <mergeCell ref="H35:I36"/>
    <mergeCell ref="J35:J36"/>
    <mergeCell ref="K35:K36"/>
    <mergeCell ref="AB33:AC34"/>
    <mergeCell ref="AD33:AD34"/>
    <mergeCell ref="AE33:AE34"/>
    <mergeCell ref="AF33:AG34"/>
    <mergeCell ref="AH33:AH34"/>
    <mergeCell ref="AI33:AI34"/>
    <mergeCell ref="T33:U34"/>
    <mergeCell ref="V33:V34"/>
    <mergeCell ref="W33:W34"/>
    <mergeCell ref="X33:Y34"/>
    <mergeCell ref="Z33:Z34"/>
    <mergeCell ref="AA33:AA34"/>
    <mergeCell ref="L33:M34"/>
    <mergeCell ref="N33:N34"/>
    <mergeCell ref="O33:O34"/>
    <mergeCell ref="P33:Q34"/>
    <mergeCell ref="R33:R34"/>
    <mergeCell ref="S33:S34"/>
    <mergeCell ref="AJ31:AK32"/>
    <mergeCell ref="AL31:AL32"/>
    <mergeCell ref="B33:B34"/>
    <mergeCell ref="C33:C34"/>
    <mergeCell ref="D33:E34"/>
    <mergeCell ref="F33:F34"/>
    <mergeCell ref="G33:G34"/>
    <mergeCell ref="H33:I34"/>
    <mergeCell ref="J33:J34"/>
    <mergeCell ref="K33:K34"/>
    <mergeCell ref="AB31:AC32"/>
    <mergeCell ref="AD31:AD32"/>
    <mergeCell ref="AE31:AE32"/>
    <mergeCell ref="AF31:AG32"/>
    <mergeCell ref="AH31:AH32"/>
    <mergeCell ref="AI31:AI32"/>
    <mergeCell ref="T31:U32"/>
    <mergeCell ref="V31:V32"/>
    <mergeCell ref="W31:W32"/>
    <mergeCell ref="X31:Y32"/>
    <mergeCell ref="Z31:Z32"/>
    <mergeCell ref="AA31:AA32"/>
    <mergeCell ref="L31:M32"/>
    <mergeCell ref="N31:N32"/>
    <mergeCell ref="O31:O32"/>
    <mergeCell ref="P31:Q32"/>
    <mergeCell ref="R31:R32"/>
    <mergeCell ref="S31:S32"/>
    <mergeCell ref="AJ29:AK30"/>
    <mergeCell ref="AL29:AL30"/>
    <mergeCell ref="B31:B32"/>
    <mergeCell ref="C31:C32"/>
    <mergeCell ref="D31:E32"/>
    <mergeCell ref="F31:F32"/>
    <mergeCell ref="G31:G32"/>
    <mergeCell ref="H31:I32"/>
    <mergeCell ref="J31:J32"/>
    <mergeCell ref="K31:K32"/>
    <mergeCell ref="AB29:AC30"/>
    <mergeCell ref="AD29:AD30"/>
    <mergeCell ref="AE29:AE30"/>
    <mergeCell ref="AF29:AG30"/>
    <mergeCell ref="AH29:AH30"/>
    <mergeCell ref="AI29:AI30"/>
    <mergeCell ref="T29:U30"/>
    <mergeCell ref="V29:V30"/>
    <mergeCell ref="W29:W30"/>
    <mergeCell ref="X29:Y30"/>
    <mergeCell ref="Z29:Z30"/>
    <mergeCell ref="AA29:AA30"/>
    <mergeCell ref="L29:M30"/>
    <mergeCell ref="N29:N30"/>
    <mergeCell ref="O29:O30"/>
    <mergeCell ref="P29:Q30"/>
    <mergeCell ref="R29:R30"/>
    <mergeCell ref="S29:S30"/>
    <mergeCell ref="AJ27:AK28"/>
    <mergeCell ref="AL27:AL28"/>
    <mergeCell ref="B29:B30"/>
    <mergeCell ref="C29:C30"/>
    <mergeCell ref="D29:E30"/>
    <mergeCell ref="F29:F30"/>
    <mergeCell ref="G29:G30"/>
    <mergeCell ref="H29:I30"/>
    <mergeCell ref="J29:J30"/>
    <mergeCell ref="K29:K30"/>
    <mergeCell ref="X27:Z28"/>
    <mergeCell ref="AA27:AA28"/>
    <mergeCell ref="AB27:AD28"/>
    <mergeCell ref="AE27:AE28"/>
    <mergeCell ref="AF27:AH28"/>
    <mergeCell ref="AI27:AI28"/>
    <mergeCell ref="L27:N28"/>
    <mergeCell ref="O27:O28"/>
    <mergeCell ref="P27:R28"/>
    <mergeCell ref="S27:S28"/>
    <mergeCell ref="T27:V28"/>
    <mergeCell ref="W27:W28"/>
    <mergeCell ref="AH25:AH26"/>
    <mergeCell ref="AI25:AI26"/>
    <mergeCell ref="AJ25:AK26"/>
    <mergeCell ref="AL25:AL26"/>
    <mergeCell ref="B27:B28"/>
    <mergeCell ref="C27:C28"/>
    <mergeCell ref="D27:F28"/>
    <mergeCell ref="G27:G28"/>
    <mergeCell ref="H27:J28"/>
    <mergeCell ref="K27:K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H23:AH24"/>
    <mergeCell ref="AI23:AI24"/>
    <mergeCell ref="AJ23:AK24"/>
    <mergeCell ref="AL23:AL24"/>
    <mergeCell ref="B25:B26"/>
    <mergeCell ref="C25:C26"/>
    <mergeCell ref="D25:E26"/>
    <mergeCell ref="F25:F26"/>
    <mergeCell ref="G25:G26"/>
    <mergeCell ref="H25:I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H21:AH22"/>
    <mergeCell ref="AI21:AI22"/>
    <mergeCell ref="AJ21:AK22"/>
    <mergeCell ref="AL21:AL22"/>
    <mergeCell ref="B23:B24"/>
    <mergeCell ref="C23:C24"/>
    <mergeCell ref="D23:E24"/>
    <mergeCell ref="F23:F24"/>
    <mergeCell ref="G23:G24"/>
    <mergeCell ref="H23:I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H19:AH20"/>
    <mergeCell ref="AI19:AI20"/>
    <mergeCell ref="AJ19:AK20"/>
    <mergeCell ref="AL19:AL20"/>
    <mergeCell ref="B21:B22"/>
    <mergeCell ref="C21:C22"/>
    <mergeCell ref="D21:E22"/>
    <mergeCell ref="F21:F22"/>
    <mergeCell ref="G21:G22"/>
    <mergeCell ref="H21:I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H17:AH18"/>
    <mergeCell ref="AI17:AI18"/>
    <mergeCell ref="AJ17:AK18"/>
    <mergeCell ref="AL17:AL18"/>
    <mergeCell ref="B19:B20"/>
    <mergeCell ref="C19:C20"/>
    <mergeCell ref="D19:E20"/>
    <mergeCell ref="F19:F20"/>
    <mergeCell ref="G19:G20"/>
    <mergeCell ref="H19:I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H15:AH16"/>
    <mergeCell ref="AI15:AI16"/>
    <mergeCell ref="AJ15:AK16"/>
    <mergeCell ref="AL15:AL16"/>
    <mergeCell ref="B17:B18"/>
    <mergeCell ref="C17:C18"/>
    <mergeCell ref="D17:E18"/>
    <mergeCell ref="F17:F18"/>
    <mergeCell ref="G17:G18"/>
    <mergeCell ref="H17:I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AG13:AG14"/>
    <mergeCell ref="AH13:AH14"/>
    <mergeCell ref="AI13:AI14"/>
    <mergeCell ref="AJ13:AJ14"/>
    <mergeCell ref="AK13:AK14"/>
    <mergeCell ref="AL13:AL14"/>
    <mergeCell ref="AA13:AA14"/>
    <mergeCell ref="AB13:AB14"/>
    <mergeCell ref="AC13:AC14"/>
    <mergeCell ref="AD13:AD14"/>
    <mergeCell ref="AE13:AE14"/>
    <mergeCell ref="AF13:AF14"/>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AB12:AD12"/>
    <mergeCell ref="AF12:AH12"/>
    <mergeCell ref="AJ12:AL12"/>
    <mergeCell ref="B13:B14"/>
    <mergeCell ref="C13:C14"/>
    <mergeCell ref="D13:D14"/>
    <mergeCell ref="E13:E14"/>
    <mergeCell ref="F13:F14"/>
    <mergeCell ref="G13:G14"/>
    <mergeCell ref="H13:H14"/>
    <mergeCell ref="D12:F12"/>
    <mergeCell ref="H12:J12"/>
    <mergeCell ref="L12:N12"/>
    <mergeCell ref="P12:R12"/>
    <mergeCell ref="T12:V12"/>
    <mergeCell ref="X12:Z12"/>
    <mergeCell ref="AB9:AD11"/>
    <mergeCell ref="AE9:AE11"/>
    <mergeCell ref="AF9:AH11"/>
    <mergeCell ref="AI9:AI11"/>
    <mergeCell ref="AJ9:AL9"/>
    <mergeCell ref="AJ10:AL10"/>
    <mergeCell ref="AJ11:AL11"/>
    <mergeCell ref="T9:V11"/>
    <mergeCell ref="W9:W11"/>
    <mergeCell ref="X9:Z9"/>
    <mergeCell ref="X10:Z10"/>
    <mergeCell ref="X11:Z11"/>
    <mergeCell ref="AA9:AA11"/>
    <mergeCell ref="L11:N11"/>
    <mergeCell ref="O9:O11"/>
    <mergeCell ref="P9:R9"/>
    <mergeCell ref="P10:R10"/>
    <mergeCell ref="P11:R11"/>
    <mergeCell ref="S9:S11"/>
    <mergeCell ref="B6:AL6"/>
    <mergeCell ref="D8:AL8"/>
    <mergeCell ref="B9:B11"/>
    <mergeCell ref="C9:C11"/>
    <mergeCell ref="D9:F11"/>
    <mergeCell ref="G9:G11"/>
    <mergeCell ref="H9:J11"/>
    <mergeCell ref="K9:K11"/>
    <mergeCell ref="L9:N9"/>
    <mergeCell ref="L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15" customHeight="1">
      <c r="A1" s="7" t="s">
        <v>1082</v>
      </c>
      <c r="B1" s="1" t="s">
        <v>2</v>
      </c>
      <c r="C1" s="1" t="s">
        <v>31</v>
      </c>
    </row>
    <row r="2" spans="1:3">
      <c r="A2" s="7"/>
      <c r="B2" s="1" t="s">
        <v>1083</v>
      </c>
      <c r="C2" s="1" t="s">
        <v>1083</v>
      </c>
    </row>
    <row r="3" spans="1:3">
      <c r="A3" s="3" t="s">
        <v>187</v>
      </c>
      <c r="B3" s="4" t="s">
        <v>5</v>
      </c>
      <c r="C3" s="4" t="s">
        <v>5</v>
      </c>
    </row>
    <row r="4" spans="1:3">
      <c r="A4" s="2" t="s">
        <v>1084</v>
      </c>
      <c r="B4" s="6">
        <v>2336565</v>
      </c>
      <c r="C4" s="6">
        <v>205179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c r="A1" s="1" t="s">
        <v>112</v>
      </c>
      <c r="B1" s="7" t="s">
        <v>114</v>
      </c>
      <c r="C1" s="7" t="s">
        <v>115</v>
      </c>
      <c r="D1" s="7" t="s">
        <v>116</v>
      </c>
      <c r="E1" s="7" t="s">
        <v>117</v>
      </c>
      <c r="F1" s="7" t="s">
        <v>118</v>
      </c>
    </row>
    <row r="2" spans="1:6">
      <c r="A2" s="1" t="s">
        <v>113</v>
      </c>
      <c r="B2" s="7"/>
      <c r="C2" s="7"/>
      <c r="D2" s="7"/>
      <c r="E2" s="7"/>
      <c r="F2" s="7"/>
    </row>
    <row r="3" spans="1:6">
      <c r="A3" s="2" t="s">
        <v>119</v>
      </c>
      <c r="B3" s="8">
        <v>1167016</v>
      </c>
      <c r="C3" s="8">
        <v>374</v>
      </c>
      <c r="D3" s="8">
        <v>580572</v>
      </c>
      <c r="E3" s="8">
        <v>585572</v>
      </c>
      <c r="F3" s="8">
        <v>498</v>
      </c>
    </row>
    <row r="4" spans="1:6" ht="30">
      <c r="A4" s="2" t="s">
        <v>120</v>
      </c>
      <c r="B4" s="6">
        <v>37377274</v>
      </c>
      <c r="C4" s="6">
        <v>37377274</v>
      </c>
      <c r="D4" s="4" t="s">
        <v>5</v>
      </c>
      <c r="E4" s="4" t="s">
        <v>5</v>
      </c>
      <c r="F4" s="4" t="s">
        <v>5</v>
      </c>
    </row>
    <row r="5" spans="1:6">
      <c r="A5" s="2" t="s">
        <v>121</v>
      </c>
      <c r="B5" s="6">
        <v>4448</v>
      </c>
      <c r="C5" s="4">
        <v>0</v>
      </c>
      <c r="D5" s="4">
        <v>0</v>
      </c>
      <c r="E5" s="4" t="s">
        <v>5</v>
      </c>
      <c r="F5" s="4">
        <v>0</v>
      </c>
    </row>
    <row r="6" spans="1:6" ht="30">
      <c r="A6" s="2" t="s">
        <v>122</v>
      </c>
      <c r="B6" s="4">
        <v>9</v>
      </c>
      <c r="C6" s="4">
        <v>0</v>
      </c>
      <c r="D6" s="4">
        <v>0</v>
      </c>
      <c r="E6" s="4">
        <v>0</v>
      </c>
      <c r="F6" s="4">
        <v>9</v>
      </c>
    </row>
    <row r="7" spans="1:6">
      <c r="A7" s="2" t="s">
        <v>123</v>
      </c>
      <c r="B7" s="6">
        <v>8301</v>
      </c>
      <c r="C7" s="4">
        <v>0</v>
      </c>
      <c r="D7" s="6">
        <v>8301</v>
      </c>
      <c r="E7" s="4">
        <v>0</v>
      </c>
      <c r="F7" s="4">
        <v>0</v>
      </c>
    </row>
    <row r="8" spans="1:6" ht="30">
      <c r="A8" s="2" t="s">
        <v>124</v>
      </c>
      <c r="B8" s="4">
        <v>55</v>
      </c>
      <c r="C8" s="4">
        <v>0</v>
      </c>
      <c r="D8" s="4">
        <v>55</v>
      </c>
      <c r="E8" s="4">
        <v>0</v>
      </c>
      <c r="F8" s="4">
        <v>0</v>
      </c>
    </row>
    <row r="9" spans="1:6" ht="30">
      <c r="A9" s="2" t="s">
        <v>125</v>
      </c>
      <c r="B9" s="6">
        <v>5360</v>
      </c>
      <c r="C9" s="4">
        <v>3</v>
      </c>
      <c r="D9" s="6">
        <v>5357</v>
      </c>
      <c r="E9" s="4">
        <v>0</v>
      </c>
      <c r="F9" s="4">
        <v>0</v>
      </c>
    </row>
    <row r="10" spans="1:6" ht="30">
      <c r="A10" s="2" t="s">
        <v>126</v>
      </c>
      <c r="B10" s="4" t="s">
        <v>5</v>
      </c>
      <c r="C10" s="6">
        <v>327256</v>
      </c>
      <c r="D10" s="4" t="s">
        <v>5</v>
      </c>
      <c r="E10" s="4" t="s">
        <v>5</v>
      </c>
      <c r="F10" s="4" t="s">
        <v>5</v>
      </c>
    </row>
    <row r="11" spans="1:6">
      <c r="A11" s="2" t="s">
        <v>127</v>
      </c>
      <c r="B11" s="8">
        <v>1185189</v>
      </c>
      <c r="C11" s="8">
        <v>377</v>
      </c>
      <c r="D11" s="8">
        <v>594285</v>
      </c>
      <c r="E11" s="8">
        <v>590020</v>
      </c>
      <c r="F11" s="8">
        <v>507</v>
      </c>
    </row>
    <row r="12" spans="1:6">
      <c r="A12" s="2" t="s">
        <v>128</v>
      </c>
      <c r="B12" s="6">
        <v>37704530</v>
      </c>
      <c r="C12" s="6">
        <v>37704530</v>
      </c>
      <c r="D12" s="4" t="s">
        <v>5</v>
      </c>
      <c r="E12" s="4" t="s">
        <v>5</v>
      </c>
      <c r="F12"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45">
      <c r="A1" s="1" t="s">
        <v>1085</v>
      </c>
      <c r="B1" s="1" t="s">
        <v>83</v>
      </c>
      <c r="C1" s="1" t="s">
        <v>1</v>
      </c>
    </row>
    <row r="2" spans="1:3">
      <c r="A2" s="1" t="s">
        <v>1086</v>
      </c>
      <c r="B2" s="1" t="s">
        <v>2</v>
      </c>
      <c r="C2" s="1" t="s">
        <v>2</v>
      </c>
    </row>
    <row r="3" spans="1:3">
      <c r="A3" s="3" t="s">
        <v>187</v>
      </c>
      <c r="B3" s="4" t="s">
        <v>5</v>
      </c>
      <c r="C3" s="4" t="s">
        <v>5</v>
      </c>
    </row>
    <row r="4" spans="1:3" ht="45">
      <c r="A4" s="2" t="s">
        <v>1087</v>
      </c>
      <c r="B4" s="9">
        <v>34.200000000000003</v>
      </c>
      <c r="C4" s="9">
        <v>34.2000000000000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36.5703125" bestFit="1" customWidth="1"/>
    <col min="2" max="3" width="14.85546875" bestFit="1" customWidth="1"/>
    <col min="4" max="11" width="32.28515625" bestFit="1" customWidth="1"/>
    <col min="12" max="12" width="36.5703125" bestFit="1" customWidth="1"/>
    <col min="13" max="17" width="24.28515625" bestFit="1" customWidth="1"/>
  </cols>
  <sheetData>
    <row r="1" spans="1:17">
      <c r="A1" s="7" t="s">
        <v>1088</v>
      </c>
      <c r="B1" s="7" t="s">
        <v>2</v>
      </c>
      <c r="C1" s="7" t="s">
        <v>31</v>
      </c>
      <c r="D1" s="1" t="s">
        <v>1089</v>
      </c>
      <c r="E1" s="197">
        <v>41790</v>
      </c>
      <c r="F1" s="1" t="s">
        <v>1091</v>
      </c>
      <c r="G1" s="1" t="s">
        <v>2</v>
      </c>
      <c r="H1" s="1" t="s">
        <v>84</v>
      </c>
      <c r="I1" s="1" t="s">
        <v>2</v>
      </c>
      <c r="J1" s="1" t="s">
        <v>84</v>
      </c>
      <c r="K1" s="197">
        <v>41760</v>
      </c>
      <c r="L1" s="1" t="s">
        <v>1089</v>
      </c>
      <c r="M1" s="1" t="s">
        <v>1093</v>
      </c>
      <c r="N1" s="1" t="s">
        <v>2</v>
      </c>
      <c r="O1" s="1" t="s">
        <v>1095</v>
      </c>
      <c r="P1" s="1" t="s">
        <v>31</v>
      </c>
      <c r="Q1" s="1" t="s">
        <v>1091</v>
      </c>
    </row>
    <row r="2" spans="1:17">
      <c r="A2" s="7"/>
      <c r="B2" s="7"/>
      <c r="C2" s="7"/>
      <c r="D2" s="1" t="s">
        <v>1090</v>
      </c>
      <c r="E2" s="1" t="s">
        <v>1090</v>
      </c>
      <c r="F2" s="1" t="s">
        <v>1090</v>
      </c>
      <c r="G2" s="1" t="s">
        <v>1090</v>
      </c>
      <c r="H2" s="1" t="s">
        <v>1090</v>
      </c>
      <c r="I2" s="1" t="s">
        <v>1090</v>
      </c>
      <c r="J2" s="1" t="s">
        <v>1090</v>
      </c>
      <c r="K2" s="1" t="s">
        <v>1090</v>
      </c>
      <c r="L2" s="1" t="s">
        <v>1090</v>
      </c>
      <c r="M2" s="1" t="s">
        <v>1094</v>
      </c>
      <c r="N2" s="1" t="s">
        <v>1094</v>
      </c>
      <c r="O2" s="1" t="s">
        <v>1094</v>
      </c>
      <c r="P2" s="1" t="s">
        <v>1094</v>
      </c>
      <c r="Q2" s="1" t="s">
        <v>1094</v>
      </c>
    </row>
    <row r="3" spans="1:17" ht="30">
      <c r="A3" s="7"/>
      <c r="B3" s="7"/>
      <c r="C3" s="7"/>
      <c r="D3" s="1"/>
      <c r="E3" s="1"/>
      <c r="F3" s="1"/>
      <c r="G3" s="1"/>
      <c r="H3" s="1"/>
      <c r="I3" s="1"/>
      <c r="J3" s="1"/>
      <c r="K3" s="1"/>
      <c r="L3" s="1" t="s">
        <v>1092</v>
      </c>
      <c r="M3" s="1"/>
      <c r="N3" s="1"/>
      <c r="O3" s="1"/>
      <c r="P3" s="1"/>
      <c r="Q3" s="1"/>
    </row>
    <row r="4" spans="1:17">
      <c r="A4" s="3" t="s">
        <v>109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1097</v>
      </c>
      <c r="B5" s="4" t="s">
        <v>5</v>
      </c>
      <c r="C5" s="4" t="s">
        <v>5</v>
      </c>
      <c r="D5" s="8">
        <v>83400000</v>
      </c>
      <c r="E5" s="4" t="s">
        <v>5</v>
      </c>
      <c r="F5" s="4" t="s">
        <v>5</v>
      </c>
      <c r="G5" s="4" t="s">
        <v>5</v>
      </c>
      <c r="H5" s="4" t="s">
        <v>5</v>
      </c>
      <c r="I5" s="4" t="s">
        <v>5</v>
      </c>
      <c r="J5" s="4" t="s">
        <v>5</v>
      </c>
      <c r="K5" s="4" t="s">
        <v>5</v>
      </c>
      <c r="L5" s="8">
        <v>1900000</v>
      </c>
      <c r="M5" s="4" t="s">
        <v>5</v>
      </c>
      <c r="N5" s="4" t="s">
        <v>5</v>
      </c>
      <c r="O5" s="4" t="s">
        <v>5</v>
      </c>
      <c r="P5" s="4" t="s">
        <v>5</v>
      </c>
      <c r="Q5" s="4" t="s">
        <v>5</v>
      </c>
    </row>
    <row r="6" spans="1:17">
      <c r="A6" s="2" t="s">
        <v>1098</v>
      </c>
      <c r="B6" s="4" t="s">
        <v>5</v>
      </c>
      <c r="C6" s="4" t="s">
        <v>5</v>
      </c>
      <c r="D6" s="6">
        <v>16700000</v>
      </c>
      <c r="E6" s="6">
        <v>123400000</v>
      </c>
      <c r="F6" s="6">
        <v>44700000</v>
      </c>
      <c r="G6" s="4" t="s">
        <v>5</v>
      </c>
      <c r="H6" s="4" t="s">
        <v>5</v>
      </c>
      <c r="I6" s="4" t="s">
        <v>5</v>
      </c>
      <c r="J6" s="4" t="s">
        <v>5</v>
      </c>
      <c r="K6" s="4" t="s">
        <v>5</v>
      </c>
      <c r="L6" s="4" t="s">
        <v>5</v>
      </c>
      <c r="M6" s="4" t="s">
        <v>5</v>
      </c>
      <c r="N6" s="6">
        <v>20000000</v>
      </c>
      <c r="O6" s="6">
        <v>73200000</v>
      </c>
      <c r="P6" s="6">
        <v>165000000</v>
      </c>
      <c r="Q6" s="4" t="s">
        <v>5</v>
      </c>
    </row>
    <row r="7" spans="1:17" ht="30">
      <c r="A7" s="2" t="s">
        <v>1099</v>
      </c>
      <c r="B7" s="6">
        <v>252080666000</v>
      </c>
      <c r="C7" s="6">
        <v>217961136000</v>
      </c>
      <c r="D7" s="4" t="s">
        <v>5</v>
      </c>
      <c r="E7" s="4" t="s">
        <v>5</v>
      </c>
      <c r="F7" s="6">
        <v>16500000000</v>
      </c>
      <c r="G7" s="4" t="s">
        <v>5</v>
      </c>
      <c r="H7" s="4" t="s">
        <v>5</v>
      </c>
      <c r="I7" s="4" t="s">
        <v>5</v>
      </c>
      <c r="J7" s="4" t="s">
        <v>5</v>
      </c>
      <c r="K7" s="4" t="s">
        <v>5</v>
      </c>
      <c r="L7" s="4" t="s">
        <v>5</v>
      </c>
      <c r="M7" s="4" t="s">
        <v>5</v>
      </c>
      <c r="N7" s="4" t="s">
        <v>5</v>
      </c>
      <c r="O7" s="4" t="s">
        <v>5</v>
      </c>
      <c r="P7" s="4" t="s">
        <v>5</v>
      </c>
      <c r="Q7" s="6">
        <v>27600000000</v>
      </c>
    </row>
    <row r="8" spans="1:17">
      <c r="A8" s="2" t="s">
        <v>1100</v>
      </c>
      <c r="B8" s="4" t="s">
        <v>5</v>
      </c>
      <c r="C8" s="4" t="s">
        <v>5</v>
      </c>
      <c r="D8" s="4" t="s">
        <v>5</v>
      </c>
      <c r="E8" s="4" t="s">
        <v>5</v>
      </c>
      <c r="F8" s="6">
        <v>58680000</v>
      </c>
      <c r="G8" s="4">
        <v>0</v>
      </c>
      <c r="H8" s="4">
        <v>0</v>
      </c>
      <c r="I8" s="6">
        <v>58680000</v>
      </c>
      <c r="J8" s="4">
        <v>0</v>
      </c>
      <c r="K8" s="4" t="s">
        <v>5</v>
      </c>
      <c r="L8" s="4" t="s">
        <v>5</v>
      </c>
      <c r="M8" s="4" t="s">
        <v>5</v>
      </c>
      <c r="N8" s="4" t="s">
        <v>5</v>
      </c>
      <c r="O8" s="4" t="s">
        <v>5</v>
      </c>
      <c r="P8" s="4" t="s">
        <v>5</v>
      </c>
      <c r="Q8" s="4" t="s">
        <v>5</v>
      </c>
    </row>
    <row r="9" spans="1:17" ht="30">
      <c r="A9" s="2" t="s">
        <v>1101</v>
      </c>
      <c r="B9" s="4" t="s">
        <v>5</v>
      </c>
      <c r="C9" s="4" t="s">
        <v>5</v>
      </c>
      <c r="D9" s="4" t="s">
        <v>5</v>
      </c>
      <c r="E9" s="4" t="s">
        <v>5</v>
      </c>
      <c r="F9" s="4" t="s">
        <v>5</v>
      </c>
      <c r="G9" s="4" t="s">
        <v>5</v>
      </c>
      <c r="H9" s="4" t="s">
        <v>5</v>
      </c>
      <c r="I9" s="4" t="s">
        <v>5</v>
      </c>
      <c r="J9" s="4" t="s">
        <v>5</v>
      </c>
      <c r="K9" s="4" t="s">
        <v>5</v>
      </c>
      <c r="L9" s="4" t="s">
        <v>5</v>
      </c>
      <c r="M9" s="6">
        <v>330000000</v>
      </c>
      <c r="N9" s="4" t="s">
        <v>5</v>
      </c>
      <c r="O9" s="4" t="s">
        <v>5</v>
      </c>
      <c r="P9" s="4" t="s">
        <v>5</v>
      </c>
      <c r="Q9" s="4" t="s">
        <v>5</v>
      </c>
    </row>
    <row r="10" spans="1:17">
      <c r="A10" s="3" t="s">
        <v>2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c r="A11" s="2" t="s">
        <v>220</v>
      </c>
      <c r="B11" s="4" t="s">
        <v>5</v>
      </c>
      <c r="C11" s="4" t="s">
        <v>5</v>
      </c>
      <c r="D11" s="4" t="s">
        <v>5</v>
      </c>
      <c r="E11" s="4" t="s">
        <v>5</v>
      </c>
      <c r="F11" s="4" t="s">
        <v>5</v>
      </c>
      <c r="G11" s="4" t="s">
        <v>5</v>
      </c>
      <c r="H11" s="4" t="s">
        <v>5</v>
      </c>
      <c r="I11" s="4" t="s">
        <v>5</v>
      </c>
      <c r="J11" s="4" t="s">
        <v>5</v>
      </c>
      <c r="K11" s="6">
        <v>163160000</v>
      </c>
      <c r="L11" s="4" t="s">
        <v>5</v>
      </c>
      <c r="M11" s="4" t="s">
        <v>5</v>
      </c>
      <c r="N11" s="4" t="s">
        <v>5</v>
      </c>
      <c r="O11" s="4" t="s">
        <v>5</v>
      </c>
      <c r="P11" s="4" t="s">
        <v>5</v>
      </c>
      <c r="Q11" s="4" t="s">
        <v>5</v>
      </c>
    </row>
    <row r="12" spans="1:17">
      <c r="A12" s="2" t="s">
        <v>222</v>
      </c>
      <c r="B12" s="4" t="s">
        <v>5</v>
      </c>
      <c r="C12" s="4" t="s">
        <v>5</v>
      </c>
      <c r="D12" s="4" t="s">
        <v>5</v>
      </c>
      <c r="E12" s="4" t="s">
        <v>5</v>
      </c>
      <c r="F12" s="4" t="s">
        <v>5</v>
      </c>
      <c r="G12" s="4" t="s">
        <v>5</v>
      </c>
      <c r="H12" s="4" t="s">
        <v>5</v>
      </c>
      <c r="I12" s="4" t="s">
        <v>5</v>
      </c>
      <c r="J12" s="4" t="s">
        <v>5</v>
      </c>
      <c r="K12" s="6">
        <v>58680000</v>
      </c>
      <c r="L12" s="4" t="s">
        <v>5</v>
      </c>
      <c r="M12" s="4" t="s">
        <v>5</v>
      </c>
      <c r="N12" s="4" t="s">
        <v>5</v>
      </c>
      <c r="O12" s="4" t="s">
        <v>5</v>
      </c>
      <c r="P12" s="4" t="s">
        <v>5</v>
      </c>
      <c r="Q12" s="4" t="s">
        <v>5</v>
      </c>
    </row>
    <row r="13" spans="1:17">
      <c r="A13" s="2" t="s">
        <v>223</v>
      </c>
      <c r="B13" s="4" t="s">
        <v>5</v>
      </c>
      <c r="C13" s="4" t="s">
        <v>5</v>
      </c>
      <c r="D13" s="4" t="s">
        <v>5</v>
      </c>
      <c r="E13" s="4" t="s">
        <v>5</v>
      </c>
      <c r="F13" s="4" t="s">
        <v>5</v>
      </c>
      <c r="G13" s="4" t="s">
        <v>5</v>
      </c>
      <c r="H13" s="4" t="s">
        <v>5</v>
      </c>
      <c r="I13" s="4" t="s">
        <v>5</v>
      </c>
      <c r="J13" s="4" t="s">
        <v>5</v>
      </c>
      <c r="K13" s="6">
        <v>1866000</v>
      </c>
      <c r="L13" s="4" t="s">
        <v>5</v>
      </c>
      <c r="M13" s="4" t="s">
        <v>5</v>
      </c>
      <c r="N13" s="4" t="s">
        <v>5</v>
      </c>
      <c r="O13" s="4" t="s">
        <v>5</v>
      </c>
      <c r="P13" s="4" t="s">
        <v>5</v>
      </c>
      <c r="Q13" s="4" t="s">
        <v>5</v>
      </c>
    </row>
    <row r="14" spans="1:17">
      <c r="A14" s="2" t="s">
        <v>224</v>
      </c>
      <c r="B14" s="4" t="s">
        <v>5</v>
      </c>
      <c r="C14" s="4" t="s">
        <v>5</v>
      </c>
      <c r="D14" s="4" t="s">
        <v>5</v>
      </c>
      <c r="E14" s="4" t="s">
        <v>5</v>
      </c>
      <c r="F14" s="4" t="s">
        <v>5</v>
      </c>
      <c r="G14" s="4" t="s">
        <v>5</v>
      </c>
      <c r="H14" s="4" t="s">
        <v>5</v>
      </c>
      <c r="I14" s="4" t="s">
        <v>5</v>
      </c>
      <c r="J14" s="4" t="s">
        <v>5</v>
      </c>
      <c r="K14" s="6">
        <v>223706000</v>
      </c>
      <c r="L14" s="4" t="s">
        <v>5</v>
      </c>
      <c r="M14" s="4" t="s">
        <v>5</v>
      </c>
      <c r="N14" s="4" t="s">
        <v>5</v>
      </c>
      <c r="O14" s="4" t="s">
        <v>5</v>
      </c>
      <c r="P14" s="4" t="s">
        <v>5</v>
      </c>
      <c r="Q14" s="4" t="s">
        <v>5</v>
      </c>
    </row>
    <row r="15" spans="1:17">
      <c r="A15" s="3" t="s">
        <v>22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row>
    <row r="16" spans="1:17">
      <c r="A16" s="2" t="s">
        <v>249</v>
      </c>
      <c r="B16" s="4" t="s">
        <v>5</v>
      </c>
      <c r="C16" s="4" t="s">
        <v>5</v>
      </c>
      <c r="D16" s="4" t="s">
        <v>5</v>
      </c>
      <c r="E16" s="4" t="s">
        <v>5</v>
      </c>
      <c r="F16" s="4" t="s">
        <v>5</v>
      </c>
      <c r="G16" s="4" t="s">
        <v>5</v>
      </c>
      <c r="H16" s="4" t="s">
        <v>5</v>
      </c>
      <c r="I16" s="4" t="s">
        <v>5</v>
      </c>
      <c r="J16" s="4" t="s">
        <v>5</v>
      </c>
      <c r="K16" s="6">
        <v>924000</v>
      </c>
      <c r="L16" s="4" t="s">
        <v>5</v>
      </c>
      <c r="M16" s="4" t="s">
        <v>5</v>
      </c>
      <c r="N16" s="4" t="s">
        <v>5</v>
      </c>
      <c r="O16" s="4" t="s">
        <v>5</v>
      </c>
      <c r="P16" s="4" t="s">
        <v>5</v>
      </c>
      <c r="Q16" s="4" t="s">
        <v>5</v>
      </c>
    </row>
    <row r="17" spans="1:17">
      <c r="A17" s="2" t="s">
        <v>227</v>
      </c>
      <c r="B17" s="4" t="s">
        <v>5</v>
      </c>
      <c r="C17" s="4" t="s">
        <v>5</v>
      </c>
      <c r="D17" s="4" t="s">
        <v>5</v>
      </c>
      <c r="E17" s="4" t="s">
        <v>5</v>
      </c>
      <c r="F17" s="4" t="s">
        <v>5</v>
      </c>
      <c r="G17" s="4" t="s">
        <v>5</v>
      </c>
      <c r="H17" s="4" t="s">
        <v>5</v>
      </c>
      <c r="I17" s="4" t="s">
        <v>5</v>
      </c>
      <c r="J17" s="4" t="s">
        <v>5</v>
      </c>
      <c r="K17" s="6">
        <v>924000</v>
      </c>
      <c r="L17" s="4" t="s">
        <v>5</v>
      </c>
      <c r="M17" s="4" t="s">
        <v>5</v>
      </c>
      <c r="N17" s="4" t="s">
        <v>5</v>
      </c>
      <c r="O17" s="4" t="s">
        <v>5</v>
      </c>
      <c r="P17" s="4" t="s">
        <v>5</v>
      </c>
      <c r="Q17" s="4" t="s">
        <v>5</v>
      </c>
    </row>
    <row r="18" spans="1:17">
      <c r="A18" s="2" t="s">
        <v>228</v>
      </c>
      <c r="B18" s="4" t="s">
        <v>5</v>
      </c>
      <c r="C18" s="4" t="s">
        <v>5</v>
      </c>
      <c r="D18" s="4" t="s">
        <v>5</v>
      </c>
      <c r="E18" s="4" t="s">
        <v>5</v>
      </c>
      <c r="F18" s="4" t="s">
        <v>5</v>
      </c>
      <c r="G18" s="4" t="s">
        <v>5</v>
      </c>
      <c r="H18" s="4" t="s">
        <v>5</v>
      </c>
      <c r="I18" s="4" t="s">
        <v>5</v>
      </c>
      <c r="J18" s="4" t="s">
        <v>5</v>
      </c>
      <c r="K18" s="8">
        <v>222782000</v>
      </c>
      <c r="L18" s="4" t="s">
        <v>5</v>
      </c>
      <c r="M18" s="4" t="s">
        <v>5</v>
      </c>
      <c r="N18" s="4" t="s">
        <v>5</v>
      </c>
      <c r="O18" s="4" t="s">
        <v>5</v>
      </c>
      <c r="P18" s="4" t="s">
        <v>5</v>
      </c>
      <c r="Q18" s="4" t="s">
        <v>5</v>
      </c>
    </row>
  </sheetData>
  <mergeCells count="3">
    <mergeCell ref="A1:A3"/>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102</v>
      </c>
      <c r="B1" s="7" t="s">
        <v>2</v>
      </c>
      <c r="C1" s="7" t="s">
        <v>31</v>
      </c>
    </row>
    <row r="2" spans="1:3" ht="30">
      <c r="A2" s="1" t="s">
        <v>30</v>
      </c>
      <c r="B2" s="7"/>
      <c r="C2" s="7"/>
    </row>
    <row r="3" spans="1:3">
      <c r="A3" s="3" t="s">
        <v>32</v>
      </c>
      <c r="B3" s="4" t="s">
        <v>5</v>
      </c>
      <c r="C3" s="4" t="s">
        <v>5</v>
      </c>
    </row>
    <row r="4" spans="1:3">
      <c r="A4" s="2" t="s">
        <v>34</v>
      </c>
      <c r="B4" s="8">
        <v>811670</v>
      </c>
      <c r="C4" s="8">
        <v>804803</v>
      </c>
    </row>
    <row r="5" spans="1:3">
      <c r="A5" s="2" t="s">
        <v>244</v>
      </c>
      <c r="B5" s="6">
        <v>1361153</v>
      </c>
      <c r="C5" s="6">
        <v>1394871</v>
      </c>
    </row>
    <row r="6" spans="1:3">
      <c r="A6" s="2" t="s">
        <v>36</v>
      </c>
      <c r="B6" s="6">
        <v>11268401</v>
      </c>
      <c r="C6" s="6">
        <v>10341375</v>
      </c>
    </row>
    <row r="7" spans="1:3">
      <c r="A7" s="2" t="s">
        <v>246</v>
      </c>
      <c r="B7" s="6">
        <v>288829</v>
      </c>
      <c r="C7" s="6">
        <v>319195</v>
      </c>
    </row>
    <row r="8" spans="1:3" ht="75">
      <c r="A8" s="2" t="s">
        <v>38</v>
      </c>
      <c r="B8" s="6">
        <v>1595950</v>
      </c>
      <c r="C8" s="6">
        <v>1381434</v>
      </c>
    </row>
    <row r="9" spans="1:3">
      <c r="A9" s="2" t="s">
        <v>248</v>
      </c>
      <c r="B9" s="6">
        <v>276489</v>
      </c>
      <c r="C9" s="6">
        <v>413076</v>
      </c>
    </row>
    <row r="10" spans="1:3">
      <c r="A10" s="2" t="s">
        <v>44</v>
      </c>
      <c r="B10" s="6">
        <v>18385950</v>
      </c>
      <c r="C10" s="6">
        <v>17387529</v>
      </c>
    </row>
    <row r="11" spans="1:3">
      <c r="A11" s="3" t="s">
        <v>225</v>
      </c>
      <c r="B11" s="4" t="s">
        <v>5</v>
      </c>
      <c r="C11" s="4" t="s">
        <v>5</v>
      </c>
    </row>
    <row r="12" spans="1:3">
      <c r="A12" s="2" t="s">
        <v>249</v>
      </c>
      <c r="B12" s="6">
        <v>622282</v>
      </c>
      <c r="C12" s="6">
        <v>494139</v>
      </c>
    </row>
    <row r="13" spans="1:3">
      <c r="A13" s="2" t="s">
        <v>48</v>
      </c>
      <c r="B13" s="6">
        <v>1040441</v>
      </c>
      <c r="C13" s="6">
        <v>971286</v>
      </c>
    </row>
    <row r="14" spans="1:3">
      <c r="A14" s="2" t="s">
        <v>250</v>
      </c>
      <c r="B14" s="6">
        <v>1803470</v>
      </c>
      <c r="C14" s="6">
        <v>1887862</v>
      </c>
    </row>
    <row r="15" spans="1:3">
      <c r="A15" s="2" t="s">
        <v>54</v>
      </c>
      <c r="B15" s="6">
        <v>17200761</v>
      </c>
      <c r="C15" s="6">
        <v>16220513</v>
      </c>
    </row>
    <row r="16" spans="1:3">
      <c r="A16" s="2" t="s">
        <v>63</v>
      </c>
      <c r="B16" s="4" t="s">
        <v>5</v>
      </c>
      <c r="C16" s="4" t="s">
        <v>5</v>
      </c>
    </row>
    <row r="17" spans="1:3">
      <c r="A17" s="3" t="s">
        <v>32</v>
      </c>
      <c r="B17" s="4" t="s">
        <v>5</v>
      </c>
      <c r="C17" s="4" t="s">
        <v>5</v>
      </c>
    </row>
    <row r="18" spans="1:3">
      <c r="A18" s="2" t="s">
        <v>34</v>
      </c>
      <c r="B18" s="6">
        <v>71125</v>
      </c>
      <c r="C18" s="6">
        <v>59080</v>
      </c>
    </row>
    <row r="19" spans="1:3">
      <c r="A19" s="2" t="s">
        <v>244</v>
      </c>
      <c r="B19" s="6">
        <v>1339634</v>
      </c>
      <c r="C19" s="6">
        <v>1377711</v>
      </c>
    </row>
    <row r="20" spans="1:3">
      <c r="A20" s="2" t="s">
        <v>36</v>
      </c>
      <c r="B20" s="6">
        <v>557786</v>
      </c>
      <c r="C20" s="6">
        <v>587265</v>
      </c>
    </row>
    <row r="21" spans="1:3">
      <c r="A21" s="2" t="s">
        <v>246</v>
      </c>
      <c r="B21" s="6">
        <v>36181</v>
      </c>
      <c r="C21" s="6">
        <v>43545</v>
      </c>
    </row>
    <row r="22" spans="1:3" ht="75">
      <c r="A22" s="2" t="s">
        <v>38</v>
      </c>
      <c r="B22" s="6">
        <v>102927</v>
      </c>
      <c r="C22" s="6">
        <v>75481</v>
      </c>
    </row>
    <row r="23" spans="1:3">
      <c r="A23" s="2" t="s">
        <v>248</v>
      </c>
      <c r="B23" s="6">
        <v>45496</v>
      </c>
      <c r="C23" s="6">
        <v>56254</v>
      </c>
    </row>
    <row r="24" spans="1:3">
      <c r="A24" s="2" t="s">
        <v>44</v>
      </c>
      <c r="B24" s="6">
        <v>2153149</v>
      </c>
      <c r="C24" s="6">
        <v>2199336</v>
      </c>
    </row>
    <row r="25" spans="1:3">
      <c r="A25" s="3" t="s">
        <v>225</v>
      </c>
      <c r="B25" s="4" t="s">
        <v>5</v>
      </c>
      <c r="C25" s="4" t="s">
        <v>5</v>
      </c>
    </row>
    <row r="26" spans="1:3">
      <c r="A26" s="2" t="s">
        <v>249</v>
      </c>
      <c r="B26" s="6">
        <v>7907</v>
      </c>
      <c r="C26" s="6">
        <v>8472</v>
      </c>
    </row>
    <row r="27" spans="1:3">
      <c r="A27" s="2" t="s">
        <v>48</v>
      </c>
      <c r="B27" s="6">
        <v>101323</v>
      </c>
      <c r="C27" s="6">
        <v>67905</v>
      </c>
    </row>
    <row r="28" spans="1:3">
      <c r="A28" s="2" t="s">
        <v>250</v>
      </c>
      <c r="B28" s="6">
        <v>1803470</v>
      </c>
      <c r="C28" s="6">
        <v>1887862</v>
      </c>
    </row>
    <row r="29" spans="1:3">
      <c r="A29" s="2" t="s">
        <v>54</v>
      </c>
      <c r="B29" s="6">
        <v>1912700</v>
      </c>
      <c r="C29" s="6">
        <v>1964239</v>
      </c>
    </row>
    <row r="30" spans="1:3" ht="30">
      <c r="A30" s="2" t="s">
        <v>1103</v>
      </c>
      <c r="B30" s="4" t="s">
        <v>5</v>
      </c>
      <c r="C30" s="4" t="s">
        <v>5</v>
      </c>
    </row>
    <row r="31" spans="1:3">
      <c r="A31" s="3" t="s">
        <v>32</v>
      </c>
      <c r="B31" s="4" t="s">
        <v>5</v>
      </c>
      <c r="C31" s="4" t="s">
        <v>5</v>
      </c>
    </row>
    <row r="32" spans="1:3">
      <c r="A32" s="2" t="s">
        <v>34</v>
      </c>
      <c r="B32" s="6">
        <v>46571</v>
      </c>
      <c r="C32" s="6">
        <v>44995</v>
      </c>
    </row>
    <row r="33" spans="1:3">
      <c r="A33" s="2" t="s">
        <v>244</v>
      </c>
      <c r="B33" s="6">
        <v>1339634</v>
      </c>
      <c r="C33" s="6">
        <v>1377711</v>
      </c>
    </row>
    <row r="34" spans="1:3">
      <c r="A34" s="2" t="s">
        <v>36</v>
      </c>
      <c r="B34" s="4">
        <v>0</v>
      </c>
      <c r="C34" s="4">
        <v>0</v>
      </c>
    </row>
    <row r="35" spans="1:3">
      <c r="A35" s="2" t="s">
        <v>246</v>
      </c>
      <c r="B35" s="4">
        <v>0</v>
      </c>
      <c r="C35" s="4">
        <v>0</v>
      </c>
    </row>
    <row r="36" spans="1:3" ht="75">
      <c r="A36" s="2" t="s">
        <v>38</v>
      </c>
      <c r="B36" s="4">
        <v>0</v>
      </c>
      <c r="C36" s="4">
        <v>0</v>
      </c>
    </row>
    <row r="37" spans="1:3">
      <c r="A37" s="2" t="s">
        <v>248</v>
      </c>
      <c r="B37" s="6">
        <v>44186</v>
      </c>
      <c r="C37" s="6">
        <v>54544</v>
      </c>
    </row>
    <row r="38" spans="1:3">
      <c r="A38" s="2" t="s">
        <v>44</v>
      </c>
      <c r="B38" s="6">
        <v>1430391</v>
      </c>
      <c r="C38" s="6">
        <v>1477250</v>
      </c>
    </row>
    <row r="39" spans="1:3">
      <c r="A39" s="3" t="s">
        <v>225</v>
      </c>
      <c r="B39" s="4" t="s">
        <v>5</v>
      </c>
      <c r="C39" s="4" t="s">
        <v>5</v>
      </c>
    </row>
    <row r="40" spans="1:3">
      <c r="A40" s="2" t="s">
        <v>249</v>
      </c>
      <c r="B40" s="6">
        <v>7866</v>
      </c>
      <c r="C40" s="6">
        <v>8391</v>
      </c>
    </row>
    <row r="41" spans="1:3">
      <c r="A41" s="2" t="s">
        <v>48</v>
      </c>
      <c r="B41" s="4">
        <v>0</v>
      </c>
      <c r="C41" s="4">
        <v>0</v>
      </c>
    </row>
    <row r="42" spans="1:3">
      <c r="A42" s="2" t="s">
        <v>250</v>
      </c>
      <c r="B42" s="6">
        <v>1151686</v>
      </c>
      <c r="C42" s="6">
        <v>1203084</v>
      </c>
    </row>
    <row r="43" spans="1:3">
      <c r="A43" s="2" t="s">
        <v>54</v>
      </c>
      <c r="B43" s="6">
        <v>1159552</v>
      </c>
      <c r="C43" s="6">
        <v>1211475</v>
      </c>
    </row>
    <row r="44" spans="1:3" ht="30">
      <c r="A44" s="2" t="s">
        <v>1104</v>
      </c>
      <c r="B44" s="4" t="s">
        <v>5</v>
      </c>
      <c r="C44" s="4" t="s">
        <v>5</v>
      </c>
    </row>
    <row r="45" spans="1:3">
      <c r="A45" s="3" t="s">
        <v>32</v>
      </c>
      <c r="B45" s="4" t="s">
        <v>5</v>
      </c>
      <c r="C45" s="4" t="s">
        <v>5</v>
      </c>
    </row>
    <row r="46" spans="1:3">
      <c r="A46" s="2" t="s">
        <v>34</v>
      </c>
      <c r="B46" s="6">
        <v>13291</v>
      </c>
      <c r="C46" s="6">
        <v>13086</v>
      </c>
    </row>
    <row r="47" spans="1:3">
      <c r="A47" s="2" t="s">
        <v>244</v>
      </c>
      <c r="B47" s="4">
        <v>0</v>
      </c>
      <c r="C47" s="4">
        <v>0</v>
      </c>
    </row>
    <row r="48" spans="1:3">
      <c r="A48" s="2" t="s">
        <v>36</v>
      </c>
      <c r="B48" s="6">
        <v>557786</v>
      </c>
      <c r="C48" s="6">
        <v>587265</v>
      </c>
    </row>
    <row r="49" spans="1:3">
      <c r="A49" s="2" t="s">
        <v>246</v>
      </c>
      <c r="B49" s="6">
        <v>36181</v>
      </c>
      <c r="C49" s="6">
        <v>43545</v>
      </c>
    </row>
    <row r="50" spans="1:3" ht="75">
      <c r="A50" s="2" t="s">
        <v>38</v>
      </c>
      <c r="B50" s="4">
        <v>0</v>
      </c>
      <c r="C50" s="4">
        <v>0</v>
      </c>
    </row>
    <row r="51" spans="1:3">
      <c r="A51" s="2" t="s">
        <v>248</v>
      </c>
      <c r="B51" s="6">
        <v>1081</v>
      </c>
      <c r="C51" s="6">
        <v>1302</v>
      </c>
    </row>
    <row r="52" spans="1:3">
      <c r="A52" s="2" t="s">
        <v>44</v>
      </c>
      <c r="B52" s="6">
        <v>608339</v>
      </c>
      <c r="C52" s="6">
        <v>645198</v>
      </c>
    </row>
    <row r="53" spans="1:3">
      <c r="A53" s="3" t="s">
        <v>225</v>
      </c>
      <c r="B53" s="4" t="s">
        <v>5</v>
      </c>
      <c r="C53" s="4" t="s">
        <v>5</v>
      </c>
    </row>
    <row r="54" spans="1:3">
      <c r="A54" s="2" t="s">
        <v>249</v>
      </c>
      <c r="B54" s="4">
        <v>0</v>
      </c>
      <c r="C54" s="4">
        <v>0</v>
      </c>
    </row>
    <row r="55" spans="1:3">
      <c r="A55" s="2" t="s">
        <v>48</v>
      </c>
      <c r="B55" s="4">
        <v>0</v>
      </c>
      <c r="C55" s="4">
        <v>0</v>
      </c>
    </row>
    <row r="56" spans="1:3">
      <c r="A56" s="2" t="s">
        <v>250</v>
      </c>
      <c r="B56" s="6">
        <v>651784</v>
      </c>
      <c r="C56" s="6">
        <v>684778</v>
      </c>
    </row>
    <row r="57" spans="1:3">
      <c r="A57" s="2" t="s">
        <v>54</v>
      </c>
      <c r="B57" s="6">
        <v>651784</v>
      </c>
      <c r="C57" s="6">
        <v>684778</v>
      </c>
    </row>
    <row r="58" spans="1:3" ht="45">
      <c r="A58" s="2" t="s">
        <v>1105</v>
      </c>
      <c r="B58" s="4" t="s">
        <v>5</v>
      </c>
      <c r="C58" s="4" t="s">
        <v>5</v>
      </c>
    </row>
    <row r="59" spans="1:3">
      <c r="A59" s="3" t="s">
        <v>32</v>
      </c>
      <c r="B59" s="4" t="s">
        <v>5</v>
      </c>
      <c r="C59" s="4" t="s">
        <v>5</v>
      </c>
    </row>
    <row r="60" spans="1:3">
      <c r="A60" s="2" t="s">
        <v>34</v>
      </c>
      <c r="B60" s="6">
        <v>11263</v>
      </c>
      <c r="C60" s="4">
        <v>999</v>
      </c>
    </row>
    <row r="61" spans="1:3">
      <c r="A61" s="2" t="s">
        <v>244</v>
      </c>
      <c r="B61" s="4">
        <v>0</v>
      </c>
      <c r="C61" s="4">
        <v>0</v>
      </c>
    </row>
    <row r="62" spans="1:3">
      <c r="A62" s="2" t="s">
        <v>36</v>
      </c>
      <c r="B62" s="4">
        <v>0</v>
      </c>
      <c r="C62" s="4">
        <v>0</v>
      </c>
    </row>
    <row r="63" spans="1:3">
      <c r="A63" s="2" t="s">
        <v>246</v>
      </c>
      <c r="B63" s="4">
        <v>0</v>
      </c>
      <c r="C63" s="4">
        <v>0</v>
      </c>
    </row>
    <row r="64" spans="1:3" ht="75">
      <c r="A64" s="2" t="s">
        <v>38</v>
      </c>
      <c r="B64" s="6">
        <v>102927</v>
      </c>
      <c r="C64" s="6">
        <v>75481</v>
      </c>
    </row>
    <row r="65" spans="1:3">
      <c r="A65" s="2" t="s">
        <v>248</v>
      </c>
      <c r="B65" s="4">
        <v>229</v>
      </c>
      <c r="C65" s="4">
        <v>408</v>
      </c>
    </row>
    <row r="66" spans="1:3">
      <c r="A66" s="2" t="s">
        <v>44</v>
      </c>
      <c r="B66" s="6">
        <v>114419</v>
      </c>
      <c r="C66" s="6">
        <v>76888</v>
      </c>
    </row>
    <row r="67" spans="1:3">
      <c r="A67" s="3" t="s">
        <v>225</v>
      </c>
      <c r="B67" s="4" t="s">
        <v>5</v>
      </c>
      <c r="C67" s="4" t="s">
        <v>5</v>
      </c>
    </row>
    <row r="68" spans="1:3">
      <c r="A68" s="2" t="s">
        <v>249</v>
      </c>
      <c r="B68" s="4">
        <v>41</v>
      </c>
      <c r="C68" s="4">
        <v>81</v>
      </c>
    </row>
    <row r="69" spans="1:3">
      <c r="A69" s="2" t="s">
        <v>48</v>
      </c>
      <c r="B69" s="6">
        <v>101323</v>
      </c>
      <c r="C69" s="6">
        <v>67905</v>
      </c>
    </row>
    <row r="70" spans="1:3">
      <c r="A70" s="2" t="s">
        <v>250</v>
      </c>
      <c r="B70" s="4">
        <v>0</v>
      </c>
      <c r="C70" s="4">
        <v>0</v>
      </c>
    </row>
    <row r="71" spans="1:3">
      <c r="A71" s="2" t="s">
        <v>54</v>
      </c>
      <c r="B71" s="8">
        <v>101364</v>
      </c>
      <c r="C71" s="8">
        <v>6798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1106</v>
      </c>
      <c r="B1" s="1" t="s">
        <v>1</v>
      </c>
      <c r="C1" s="1"/>
    </row>
    <row r="2" spans="1:3">
      <c r="A2" s="7"/>
      <c r="B2" s="1" t="s">
        <v>2</v>
      </c>
      <c r="C2" s="1" t="s">
        <v>31</v>
      </c>
    </row>
    <row r="3" spans="1:3">
      <c r="A3" s="3" t="s">
        <v>1107</v>
      </c>
      <c r="B3" s="4" t="s">
        <v>5</v>
      </c>
      <c r="C3" s="4" t="s">
        <v>5</v>
      </c>
    </row>
    <row r="4" spans="1:3">
      <c r="A4" s="2" t="s">
        <v>52</v>
      </c>
      <c r="B4" s="8">
        <v>9472666000</v>
      </c>
      <c r="C4" s="8">
        <v>8652746000</v>
      </c>
    </row>
    <row r="5" spans="1:3" ht="30">
      <c r="A5" s="2" t="s">
        <v>1108</v>
      </c>
      <c r="B5" s="4" t="s">
        <v>5</v>
      </c>
      <c r="C5" s="4" t="s">
        <v>5</v>
      </c>
    </row>
    <row r="6" spans="1:3">
      <c r="A6" s="3" t="s">
        <v>1107</v>
      </c>
      <c r="B6" s="4" t="s">
        <v>5</v>
      </c>
      <c r="C6" s="4" t="s">
        <v>5</v>
      </c>
    </row>
    <row r="7" spans="1:3">
      <c r="A7" s="2" t="s">
        <v>1109</v>
      </c>
      <c r="B7" s="6">
        <v>35100000</v>
      </c>
      <c r="C7" s="6">
        <v>9100000</v>
      </c>
    </row>
    <row r="8" spans="1:3" ht="30">
      <c r="A8" s="2" t="s">
        <v>1110</v>
      </c>
      <c r="B8" s="4" t="s">
        <v>1111</v>
      </c>
      <c r="C8" s="4" t="s">
        <v>5</v>
      </c>
    </row>
    <row r="9" spans="1:3" ht="30">
      <c r="A9" s="2" t="s">
        <v>1112</v>
      </c>
      <c r="B9" s="4" t="s">
        <v>5</v>
      </c>
      <c r="C9" s="4" t="s">
        <v>5</v>
      </c>
    </row>
    <row r="10" spans="1:3">
      <c r="A10" s="3" t="s">
        <v>1107</v>
      </c>
      <c r="B10" s="4" t="s">
        <v>5</v>
      </c>
      <c r="C10" s="4" t="s">
        <v>5</v>
      </c>
    </row>
    <row r="11" spans="1:3" ht="30">
      <c r="A11" s="2" t="s">
        <v>1113</v>
      </c>
      <c r="B11" s="6">
        <v>8600000000</v>
      </c>
      <c r="C11" s="4" t="s">
        <v>5</v>
      </c>
    </row>
    <row r="12" spans="1:3" ht="30">
      <c r="A12" s="2" t="s">
        <v>1114</v>
      </c>
      <c r="B12" s="8">
        <v>9400000000</v>
      </c>
      <c r="C12"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115</v>
      </c>
      <c r="B1" s="7" t="s">
        <v>83</v>
      </c>
      <c r="C1" s="7"/>
      <c r="D1" s="7" t="s">
        <v>1</v>
      </c>
      <c r="E1" s="7"/>
    </row>
    <row r="2" spans="1:5" ht="30">
      <c r="A2" s="1" t="s">
        <v>30</v>
      </c>
      <c r="B2" s="1" t="s">
        <v>2</v>
      </c>
      <c r="C2" s="1" t="s">
        <v>84</v>
      </c>
      <c r="D2" s="1" t="s">
        <v>2</v>
      </c>
      <c r="E2" s="1" t="s">
        <v>84</v>
      </c>
    </row>
    <row r="3" spans="1:5" ht="30">
      <c r="A3" s="2" t="s">
        <v>1108</v>
      </c>
      <c r="B3" s="4" t="s">
        <v>5</v>
      </c>
      <c r="C3" s="4" t="s">
        <v>5</v>
      </c>
      <c r="D3" s="4" t="s">
        <v>5</v>
      </c>
      <c r="E3" s="4" t="s">
        <v>5</v>
      </c>
    </row>
    <row r="4" spans="1:5">
      <c r="A4" s="3" t="s">
        <v>1107</v>
      </c>
      <c r="B4" s="4" t="s">
        <v>5</v>
      </c>
      <c r="C4" s="4" t="s">
        <v>5</v>
      </c>
      <c r="D4" s="4" t="s">
        <v>5</v>
      </c>
      <c r="E4" s="4" t="s">
        <v>5</v>
      </c>
    </row>
    <row r="5" spans="1:5">
      <c r="A5" s="2" t="s">
        <v>1116</v>
      </c>
      <c r="B5" s="8">
        <v>4032603</v>
      </c>
      <c r="C5" s="8">
        <v>3461692</v>
      </c>
      <c r="D5" s="8">
        <v>8080346</v>
      </c>
      <c r="E5" s="8">
        <v>3585745</v>
      </c>
    </row>
    <row r="6" spans="1:5">
      <c r="A6" s="2" t="s">
        <v>1117</v>
      </c>
      <c r="B6" s="6">
        <v>15634</v>
      </c>
      <c r="C6" s="4">
        <v>426</v>
      </c>
      <c r="D6" s="6">
        <v>26751</v>
      </c>
      <c r="E6" s="4">
        <v>447</v>
      </c>
    </row>
    <row r="7" spans="1:5" ht="45">
      <c r="A7" s="2" t="s">
        <v>1118</v>
      </c>
      <c r="B7" s="8">
        <v>4953</v>
      </c>
      <c r="C7" s="8">
        <v>0</v>
      </c>
      <c r="D7" s="8">
        <v>4953</v>
      </c>
      <c r="E7" s="8">
        <v>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119</v>
      </c>
      <c r="B1" s="7" t="s">
        <v>2</v>
      </c>
      <c r="C1" s="7" t="s">
        <v>31</v>
      </c>
    </row>
    <row r="2" spans="1:3" ht="30">
      <c r="A2" s="1" t="s">
        <v>30</v>
      </c>
      <c r="B2" s="7"/>
      <c r="C2" s="7"/>
    </row>
    <row r="3" spans="1:3">
      <c r="A3" s="3" t="s">
        <v>1107</v>
      </c>
      <c r="B3" s="4" t="s">
        <v>5</v>
      </c>
      <c r="C3" s="4" t="s">
        <v>5</v>
      </c>
    </row>
    <row r="4" spans="1:3">
      <c r="A4" s="2" t="s">
        <v>1120</v>
      </c>
      <c r="B4" s="8">
        <v>1648544</v>
      </c>
      <c r="C4" s="8">
        <v>1304900</v>
      </c>
    </row>
    <row r="5" spans="1:3" ht="75">
      <c r="A5" s="2" t="s">
        <v>38</v>
      </c>
      <c r="B5" s="6">
        <v>1595950</v>
      </c>
      <c r="C5" s="6">
        <v>1381434</v>
      </c>
    </row>
    <row r="6" spans="1:3" ht="45">
      <c r="A6" s="2" t="s">
        <v>37</v>
      </c>
      <c r="B6" s="6">
        <v>288829</v>
      </c>
      <c r="C6" s="6">
        <v>319195</v>
      </c>
    </row>
    <row r="7" spans="1:3">
      <c r="A7" s="2" t="s">
        <v>44</v>
      </c>
      <c r="B7" s="6">
        <v>18385950</v>
      </c>
      <c r="C7" s="6">
        <v>17387529</v>
      </c>
    </row>
    <row r="8" spans="1:3" ht="45">
      <c r="A8" s="2" t="s">
        <v>1121</v>
      </c>
      <c r="B8" s="4" t="s">
        <v>5</v>
      </c>
      <c r="C8" s="4" t="s">
        <v>5</v>
      </c>
    </row>
    <row r="9" spans="1:3">
      <c r="A9" s="3" t="s">
        <v>1107</v>
      </c>
      <c r="B9" s="4" t="s">
        <v>5</v>
      </c>
      <c r="C9" s="4" t="s">
        <v>5</v>
      </c>
    </row>
    <row r="10" spans="1:3">
      <c r="A10" s="2" t="s">
        <v>1120</v>
      </c>
      <c r="B10" s="6">
        <v>258544</v>
      </c>
      <c r="C10" s="6">
        <v>192962</v>
      </c>
    </row>
    <row r="11" spans="1:3" ht="75">
      <c r="A11" s="2" t="s">
        <v>38</v>
      </c>
      <c r="B11" s="6">
        <v>3365</v>
      </c>
      <c r="C11" s="6">
        <v>6023</v>
      </c>
    </row>
    <row r="12" spans="1:3" ht="45">
      <c r="A12" s="2" t="s">
        <v>37</v>
      </c>
      <c r="B12" s="4">
        <v>668</v>
      </c>
      <c r="C12" s="4">
        <v>437</v>
      </c>
    </row>
    <row r="13" spans="1:3">
      <c r="A13" s="2" t="s">
        <v>44</v>
      </c>
      <c r="B13" s="6">
        <v>262577</v>
      </c>
      <c r="C13" s="6">
        <v>199422</v>
      </c>
    </row>
    <row r="14" spans="1:3" ht="30">
      <c r="A14" s="2" t="s">
        <v>1122</v>
      </c>
      <c r="B14" s="8">
        <v>21272121</v>
      </c>
      <c r="C14" s="8">
        <v>1467298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123</v>
      </c>
      <c r="B1" s="7" t="s">
        <v>2</v>
      </c>
      <c r="C1" s="7" t="s">
        <v>1091</v>
      </c>
      <c r="D1" s="7" t="s">
        <v>31</v>
      </c>
      <c r="E1" s="7" t="s">
        <v>84</v>
      </c>
      <c r="F1" s="7" t="s">
        <v>1124</v>
      </c>
      <c r="G1" s="7" t="s">
        <v>1125</v>
      </c>
    </row>
    <row r="2" spans="1:7" ht="30">
      <c r="A2" s="1" t="s">
        <v>30</v>
      </c>
      <c r="B2" s="7"/>
      <c r="C2" s="7"/>
      <c r="D2" s="7"/>
      <c r="E2" s="7"/>
      <c r="F2" s="7"/>
      <c r="G2" s="7"/>
    </row>
    <row r="3" spans="1:7">
      <c r="A3" s="3" t="s">
        <v>219</v>
      </c>
      <c r="B3" s="4" t="s">
        <v>5</v>
      </c>
      <c r="C3" s="4" t="s">
        <v>5</v>
      </c>
      <c r="D3" s="4" t="s">
        <v>5</v>
      </c>
      <c r="E3" s="4" t="s">
        <v>5</v>
      </c>
      <c r="F3" s="4" t="s">
        <v>5</v>
      </c>
      <c r="G3" s="4" t="s">
        <v>5</v>
      </c>
    </row>
    <row r="4" spans="1:7">
      <c r="A4" s="2" t="s">
        <v>1126</v>
      </c>
      <c r="B4" s="8">
        <v>11268401</v>
      </c>
      <c r="C4" s="4" t="s">
        <v>5</v>
      </c>
      <c r="D4" s="8">
        <v>10341375</v>
      </c>
      <c r="E4" s="4" t="s">
        <v>5</v>
      </c>
      <c r="F4" s="4" t="s">
        <v>5</v>
      </c>
      <c r="G4" s="4" t="s">
        <v>5</v>
      </c>
    </row>
    <row r="5" spans="1:7" ht="30">
      <c r="A5" s="2" t="s">
        <v>312</v>
      </c>
      <c r="B5" s="6">
        <v>36181</v>
      </c>
      <c r="C5" s="4" t="s">
        <v>5</v>
      </c>
      <c r="D5" s="6">
        <v>43545</v>
      </c>
      <c r="E5" s="4" t="s">
        <v>5</v>
      </c>
      <c r="F5" s="4" t="s">
        <v>5</v>
      </c>
      <c r="G5" s="4" t="s">
        <v>5</v>
      </c>
    </row>
    <row r="6" spans="1:7">
      <c r="A6" s="2" t="s">
        <v>313</v>
      </c>
      <c r="B6" s="6">
        <v>1496073</v>
      </c>
      <c r="C6" s="6">
        <v>1513830</v>
      </c>
      <c r="D6" s="6">
        <v>1131124</v>
      </c>
      <c r="E6" s="6">
        <v>888210</v>
      </c>
      <c r="F6" s="6">
        <v>766943</v>
      </c>
      <c r="G6" s="6">
        <v>26382</v>
      </c>
    </row>
    <row r="7" spans="1:7">
      <c r="A7" s="2" t="s">
        <v>837</v>
      </c>
      <c r="B7" s="6">
        <v>78262</v>
      </c>
      <c r="C7" s="4" t="s">
        <v>5</v>
      </c>
      <c r="D7" s="6">
        <v>62365</v>
      </c>
      <c r="E7" s="4" t="s">
        <v>5</v>
      </c>
      <c r="F7" s="4" t="s">
        <v>5</v>
      </c>
      <c r="G7" s="4" t="s">
        <v>5</v>
      </c>
    </row>
    <row r="8" spans="1:7">
      <c r="A8" s="2" t="s">
        <v>44</v>
      </c>
      <c r="B8" s="6">
        <v>18385950</v>
      </c>
      <c r="C8" s="4" t="s">
        <v>5</v>
      </c>
      <c r="D8" s="6">
        <v>17387529</v>
      </c>
      <c r="E8" s="4" t="s">
        <v>5</v>
      </c>
      <c r="F8" s="4" t="s">
        <v>5</v>
      </c>
      <c r="G8" s="4" t="s">
        <v>5</v>
      </c>
    </row>
    <row r="9" spans="1:7" ht="30">
      <c r="A9" s="2" t="s">
        <v>1127</v>
      </c>
      <c r="B9" s="6">
        <v>28474</v>
      </c>
      <c r="C9" s="4" t="s">
        <v>5</v>
      </c>
      <c r="D9" s="6">
        <v>5882</v>
      </c>
      <c r="E9" s="4" t="s">
        <v>5</v>
      </c>
      <c r="F9" s="4" t="s">
        <v>5</v>
      </c>
      <c r="G9" s="4" t="s">
        <v>5</v>
      </c>
    </row>
    <row r="10" spans="1:7">
      <c r="A10" s="3" t="s">
        <v>225</v>
      </c>
      <c r="B10" s="4" t="s">
        <v>5</v>
      </c>
      <c r="C10" s="4" t="s">
        <v>5</v>
      </c>
      <c r="D10" s="4" t="s">
        <v>5</v>
      </c>
      <c r="E10" s="4" t="s">
        <v>5</v>
      </c>
      <c r="F10" s="4" t="s">
        <v>5</v>
      </c>
      <c r="G10" s="4" t="s">
        <v>5</v>
      </c>
    </row>
    <row r="11" spans="1:7">
      <c r="A11" s="2" t="s">
        <v>301</v>
      </c>
      <c r="B11" s="4">
        <v>0</v>
      </c>
      <c r="C11" s="4" t="s">
        <v>5</v>
      </c>
      <c r="D11" s="6">
        <v>5900</v>
      </c>
      <c r="E11" s="6">
        <v>10900</v>
      </c>
      <c r="F11" s="4" t="s">
        <v>5</v>
      </c>
      <c r="G11" s="4" t="s">
        <v>5</v>
      </c>
    </row>
    <row r="12" spans="1:7" ht="30">
      <c r="A12" s="2" t="s">
        <v>316</v>
      </c>
      <c r="B12" s="6">
        <v>651784</v>
      </c>
      <c r="C12" s="4" t="s">
        <v>5</v>
      </c>
      <c r="D12" s="6">
        <v>684778</v>
      </c>
      <c r="E12" s="4" t="s">
        <v>5</v>
      </c>
      <c r="F12" s="4" t="s">
        <v>5</v>
      </c>
      <c r="G12" s="4" t="s">
        <v>5</v>
      </c>
    </row>
    <row r="13" spans="1:7">
      <c r="A13" s="2" t="s">
        <v>317</v>
      </c>
      <c r="B13" s="6">
        <v>9472666</v>
      </c>
      <c r="C13" s="4" t="s">
        <v>5</v>
      </c>
      <c r="D13" s="6">
        <v>8652746</v>
      </c>
      <c r="E13" s="4" t="s">
        <v>5</v>
      </c>
      <c r="F13" s="4" t="s">
        <v>5</v>
      </c>
      <c r="G13" s="4" t="s">
        <v>5</v>
      </c>
    </row>
    <row r="14" spans="1:7">
      <c r="A14" s="2" t="s">
        <v>54</v>
      </c>
      <c r="B14" s="6">
        <v>17200761</v>
      </c>
      <c r="C14" s="4" t="s">
        <v>5</v>
      </c>
      <c r="D14" s="6">
        <v>16220513</v>
      </c>
      <c r="E14" s="4" t="s">
        <v>5</v>
      </c>
      <c r="F14" s="4" t="s">
        <v>5</v>
      </c>
      <c r="G14" s="4" t="s">
        <v>5</v>
      </c>
    </row>
    <row r="15" spans="1:7">
      <c r="A15" s="2" t="s">
        <v>1128</v>
      </c>
      <c r="B15" s="4" t="s">
        <v>5</v>
      </c>
      <c r="C15" s="4" t="s">
        <v>5</v>
      </c>
      <c r="D15" s="4" t="s">
        <v>5</v>
      </c>
      <c r="E15" s="4" t="s">
        <v>5</v>
      </c>
      <c r="F15" s="4" t="s">
        <v>5</v>
      </c>
      <c r="G15" s="4" t="s">
        <v>5</v>
      </c>
    </row>
    <row r="16" spans="1:7">
      <c r="A16" s="3" t="s">
        <v>219</v>
      </c>
      <c r="B16" s="4" t="s">
        <v>5</v>
      </c>
      <c r="C16" s="4" t="s">
        <v>5</v>
      </c>
      <c r="D16" s="4" t="s">
        <v>5</v>
      </c>
      <c r="E16" s="4" t="s">
        <v>5</v>
      </c>
      <c r="F16" s="4" t="s">
        <v>5</v>
      </c>
      <c r="G16" s="4" t="s">
        <v>5</v>
      </c>
    </row>
    <row r="17" spans="1:7">
      <c r="A17" s="2" t="s">
        <v>1126</v>
      </c>
      <c r="B17" s="6">
        <v>9482030</v>
      </c>
      <c r="C17" s="4" t="s">
        <v>5</v>
      </c>
      <c r="D17" s="6">
        <v>8738503</v>
      </c>
      <c r="E17" s="4" t="s">
        <v>5</v>
      </c>
      <c r="F17" s="4" t="s">
        <v>5</v>
      </c>
      <c r="G17" s="4" t="s">
        <v>5</v>
      </c>
    </row>
    <row r="18" spans="1:7" ht="30">
      <c r="A18" s="2" t="s">
        <v>1129</v>
      </c>
      <c r="B18" s="4" t="s">
        <v>5</v>
      </c>
      <c r="C18" s="4" t="s">
        <v>5</v>
      </c>
      <c r="D18" s="4" t="s">
        <v>5</v>
      </c>
      <c r="E18" s="4" t="s">
        <v>5</v>
      </c>
      <c r="F18" s="4" t="s">
        <v>5</v>
      </c>
      <c r="G18" s="4" t="s">
        <v>5</v>
      </c>
    </row>
    <row r="19" spans="1:7">
      <c r="A19" s="3" t="s">
        <v>219</v>
      </c>
      <c r="B19" s="4" t="s">
        <v>5</v>
      </c>
      <c r="C19" s="4" t="s">
        <v>5</v>
      </c>
      <c r="D19" s="4" t="s">
        <v>5</v>
      </c>
      <c r="E19" s="4" t="s">
        <v>5</v>
      </c>
      <c r="F19" s="4" t="s">
        <v>5</v>
      </c>
      <c r="G19" s="4" t="s">
        <v>5</v>
      </c>
    </row>
    <row r="20" spans="1:7">
      <c r="A20" s="2" t="s">
        <v>1126</v>
      </c>
      <c r="B20" s="6">
        <v>557786</v>
      </c>
      <c r="C20" s="4" t="s">
        <v>5</v>
      </c>
      <c r="D20" s="6">
        <v>587265</v>
      </c>
      <c r="E20" s="4" t="s">
        <v>5</v>
      </c>
      <c r="F20" s="4" t="s">
        <v>5</v>
      </c>
      <c r="G20" s="4" t="s">
        <v>5</v>
      </c>
    </row>
    <row r="21" spans="1:7">
      <c r="A21" s="2" t="s">
        <v>1130</v>
      </c>
      <c r="B21" s="4" t="s">
        <v>5</v>
      </c>
      <c r="C21" s="4" t="s">
        <v>5</v>
      </c>
      <c r="D21" s="4" t="s">
        <v>5</v>
      </c>
      <c r="E21" s="4" t="s">
        <v>5</v>
      </c>
      <c r="F21" s="4" t="s">
        <v>5</v>
      </c>
      <c r="G21" s="4" t="s">
        <v>5</v>
      </c>
    </row>
    <row r="22" spans="1:7">
      <c r="A22" s="3" t="s">
        <v>219</v>
      </c>
      <c r="B22" s="4" t="s">
        <v>5</v>
      </c>
      <c r="C22" s="4" t="s">
        <v>5</v>
      </c>
      <c r="D22" s="4" t="s">
        <v>5</v>
      </c>
      <c r="E22" s="4" t="s">
        <v>5</v>
      </c>
      <c r="F22" s="4" t="s">
        <v>5</v>
      </c>
      <c r="G22" s="4" t="s">
        <v>5</v>
      </c>
    </row>
    <row r="23" spans="1:7">
      <c r="A23" s="2" t="s">
        <v>1126</v>
      </c>
      <c r="B23" s="6">
        <v>1173588</v>
      </c>
      <c r="C23" s="4" t="s">
        <v>5</v>
      </c>
      <c r="D23" s="6">
        <v>1015607</v>
      </c>
      <c r="E23" s="4" t="s">
        <v>5</v>
      </c>
      <c r="F23" s="4" t="s">
        <v>5</v>
      </c>
      <c r="G23" s="4" t="s">
        <v>5</v>
      </c>
    </row>
    <row r="24" spans="1:7">
      <c r="A24" s="2" t="s">
        <v>1131</v>
      </c>
      <c r="B24" s="4" t="s">
        <v>5</v>
      </c>
      <c r="C24" s="4" t="s">
        <v>5</v>
      </c>
      <c r="D24" s="4" t="s">
        <v>5</v>
      </c>
      <c r="E24" s="4" t="s">
        <v>5</v>
      </c>
      <c r="F24" s="4" t="s">
        <v>5</v>
      </c>
      <c r="G24" s="4" t="s">
        <v>5</v>
      </c>
    </row>
    <row r="25" spans="1:7">
      <c r="A25" s="3" t="s">
        <v>219</v>
      </c>
      <c r="B25" s="4" t="s">
        <v>5</v>
      </c>
      <c r="C25" s="4" t="s">
        <v>5</v>
      </c>
      <c r="D25" s="4" t="s">
        <v>5</v>
      </c>
      <c r="E25" s="4" t="s">
        <v>5</v>
      </c>
      <c r="F25" s="4" t="s">
        <v>5</v>
      </c>
      <c r="G25" s="4" t="s">
        <v>5</v>
      </c>
    </row>
    <row r="26" spans="1:7">
      <c r="A26" s="2" t="s">
        <v>1126</v>
      </c>
      <c r="B26" s="6">
        <v>54997</v>
      </c>
      <c r="C26" s="4" t="s">
        <v>5</v>
      </c>
      <c r="D26" s="4">
        <v>0</v>
      </c>
      <c r="E26" s="4" t="s">
        <v>5</v>
      </c>
      <c r="F26" s="4" t="s">
        <v>5</v>
      </c>
      <c r="G26" s="4" t="s">
        <v>5</v>
      </c>
    </row>
    <row r="27" spans="1:7">
      <c r="A27" s="2" t="s">
        <v>1132</v>
      </c>
      <c r="B27" s="4" t="s">
        <v>5</v>
      </c>
      <c r="C27" s="4" t="s">
        <v>5</v>
      </c>
      <c r="D27" s="4" t="s">
        <v>5</v>
      </c>
      <c r="E27" s="4" t="s">
        <v>5</v>
      </c>
      <c r="F27" s="4" t="s">
        <v>5</v>
      </c>
      <c r="G27" s="4" t="s">
        <v>5</v>
      </c>
    </row>
    <row r="28" spans="1:7">
      <c r="A28" s="3" t="s">
        <v>225</v>
      </c>
      <c r="B28" s="4" t="s">
        <v>5</v>
      </c>
      <c r="C28" s="4" t="s">
        <v>5</v>
      </c>
      <c r="D28" s="4" t="s">
        <v>5</v>
      </c>
      <c r="E28" s="4" t="s">
        <v>5</v>
      </c>
      <c r="F28" s="4" t="s">
        <v>5</v>
      </c>
      <c r="G28" s="4" t="s">
        <v>5</v>
      </c>
    </row>
    <row r="29" spans="1:7">
      <c r="A29" s="2" t="s">
        <v>301</v>
      </c>
      <c r="B29" s="4">
        <v>0</v>
      </c>
      <c r="C29" s="4" t="s">
        <v>5</v>
      </c>
      <c r="D29" s="6">
        <v>5900</v>
      </c>
      <c r="E29" s="4" t="s">
        <v>5</v>
      </c>
      <c r="F29" s="4" t="s">
        <v>5</v>
      </c>
      <c r="G29" s="4" t="s">
        <v>5</v>
      </c>
    </row>
    <row r="30" spans="1:7">
      <c r="A30" s="2" t="s">
        <v>54</v>
      </c>
      <c r="B30" s="4">
        <v>0</v>
      </c>
      <c r="C30" s="4" t="s">
        <v>5</v>
      </c>
      <c r="D30" s="6">
        <v>5900</v>
      </c>
      <c r="E30" s="4" t="s">
        <v>5</v>
      </c>
      <c r="F30" s="4" t="s">
        <v>5</v>
      </c>
      <c r="G30" s="4" t="s">
        <v>5</v>
      </c>
    </row>
    <row r="31" spans="1:7">
      <c r="A31" s="2" t="s">
        <v>1133</v>
      </c>
      <c r="B31" s="4" t="s">
        <v>5</v>
      </c>
      <c r="C31" s="4" t="s">
        <v>5</v>
      </c>
      <c r="D31" s="4" t="s">
        <v>5</v>
      </c>
      <c r="E31" s="4" t="s">
        <v>5</v>
      </c>
      <c r="F31" s="4" t="s">
        <v>5</v>
      </c>
      <c r="G31" s="4" t="s">
        <v>5</v>
      </c>
    </row>
    <row r="32" spans="1:7">
      <c r="A32" s="3" t="s">
        <v>219</v>
      </c>
      <c r="B32" s="4" t="s">
        <v>5</v>
      </c>
      <c r="C32" s="4" t="s">
        <v>5</v>
      </c>
      <c r="D32" s="4" t="s">
        <v>5</v>
      </c>
      <c r="E32" s="4" t="s">
        <v>5</v>
      </c>
      <c r="F32" s="4" t="s">
        <v>5</v>
      </c>
      <c r="G32" s="4" t="s">
        <v>5</v>
      </c>
    </row>
    <row r="33" spans="1:7">
      <c r="A33" s="2" t="s">
        <v>837</v>
      </c>
      <c r="B33" s="6">
        <v>2736</v>
      </c>
      <c r="C33" s="4" t="s">
        <v>5</v>
      </c>
      <c r="D33" s="6">
        <v>19534</v>
      </c>
      <c r="E33" s="4" t="s">
        <v>5</v>
      </c>
      <c r="F33" s="4" t="s">
        <v>5</v>
      </c>
      <c r="G33" s="4" t="s">
        <v>5</v>
      </c>
    </row>
    <row r="34" spans="1:7">
      <c r="A34" s="2" t="s">
        <v>44</v>
      </c>
      <c r="B34" s="6">
        <v>1176324</v>
      </c>
      <c r="C34" s="4" t="s">
        <v>5</v>
      </c>
      <c r="D34" s="6">
        <v>1035141</v>
      </c>
      <c r="E34" s="4" t="s">
        <v>5</v>
      </c>
      <c r="F34" s="4" t="s">
        <v>5</v>
      </c>
      <c r="G34" s="4" t="s">
        <v>5</v>
      </c>
    </row>
    <row r="35" spans="1:7" ht="30">
      <c r="A35" s="2" t="s">
        <v>1127</v>
      </c>
      <c r="B35" s="6">
        <v>28387</v>
      </c>
      <c r="C35" s="4" t="s">
        <v>5</v>
      </c>
      <c r="D35" s="6">
        <v>2127</v>
      </c>
      <c r="E35" s="4" t="s">
        <v>5</v>
      </c>
      <c r="F35" s="4" t="s">
        <v>5</v>
      </c>
      <c r="G35" s="4" t="s">
        <v>5</v>
      </c>
    </row>
    <row r="36" spans="1:7">
      <c r="A36" s="3" t="s">
        <v>225</v>
      </c>
      <c r="B36" s="4" t="s">
        <v>5</v>
      </c>
      <c r="C36" s="4" t="s">
        <v>5</v>
      </c>
      <c r="D36" s="4" t="s">
        <v>5</v>
      </c>
      <c r="E36" s="4" t="s">
        <v>5</v>
      </c>
      <c r="F36" s="4" t="s">
        <v>5</v>
      </c>
      <c r="G36" s="4" t="s">
        <v>5</v>
      </c>
    </row>
    <row r="37" spans="1:7">
      <c r="A37" s="2" t="s">
        <v>54</v>
      </c>
      <c r="B37" s="6">
        <v>28387</v>
      </c>
      <c r="C37" s="4" t="s">
        <v>5</v>
      </c>
      <c r="D37" s="6">
        <v>2127</v>
      </c>
      <c r="E37" s="4" t="s">
        <v>5</v>
      </c>
      <c r="F37" s="4" t="s">
        <v>5</v>
      </c>
      <c r="G37" s="4" t="s">
        <v>5</v>
      </c>
    </row>
    <row r="38" spans="1:7" ht="30">
      <c r="A38" s="2" t="s">
        <v>1134</v>
      </c>
      <c r="B38" s="4" t="s">
        <v>5</v>
      </c>
      <c r="C38" s="4" t="s">
        <v>5</v>
      </c>
      <c r="D38" s="4" t="s">
        <v>5</v>
      </c>
      <c r="E38" s="4" t="s">
        <v>5</v>
      </c>
      <c r="F38" s="4" t="s">
        <v>5</v>
      </c>
      <c r="G38" s="4" t="s">
        <v>5</v>
      </c>
    </row>
    <row r="39" spans="1:7">
      <c r="A39" s="3" t="s">
        <v>219</v>
      </c>
      <c r="B39" s="4" t="s">
        <v>5</v>
      </c>
      <c r="C39" s="4" t="s">
        <v>5</v>
      </c>
      <c r="D39" s="4" t="s">
        <v>5</v>
      </c>
      <c r="E39" s="4" t="s">
        <v>5</v>
      </c>
      <c r="F39" s="4" t="s">
        <v>5</v>
      </c>
      <c r="G39" s="4" t="s">
        <v>5</v>
      </c>
    </row>
    <row r="40" spans="1:7">
      <c r="A40" s="2" t="s">
        <v>1126</v>
      </c>
      <c r="B40" s="6">
        <v>1173588</v>
      </c>
      <c r="C40" s="4" t="s">
        <v>5</v>
      </c>
      <c r="D40" s="6">
        <v>1015607</v>
      </c>
      <c r="E40" s="4" t="s">
        <v>5</v>
      </c>
      <c r="F40" s="4" t="s">
        <v>5</v>
      </c>
      <c r="G40" s="4" t="s">
        <v>5</v>
      </c>
    </row>
    <row r="41" spans="1:7">
      <c r="A41" s="2" t="s">
        <v>1135</v>
      </c>
      <c r="B41" s="4" t="s">
        <v>5</v>
      </c>
      <c r="C41" s="4" t="s">
        <v>5</v>
      </c>
      <c r="D41" s="4" t="s">
        <v>5</v>
      </c>
      <c r="E41" s="4" t="s">
        <v>5</v>
      </c>
      <c r="F41" s="4" t="s">
        <v>5</v>
      </c>
      <c r="G41" s="4" t="s">
        <v>5</v>
      </c>
    </row>
    <row r="42" spans="1:7">
      <c r="A42" s="3" t="s">
        <v>219</v>
      </c>
      <c r="B42" s="4" t="s">
        <v>5</v>
      </c>
      <c r="C42" s="4" t="s">
        <v>5</v>
      </c>
      <c r="D42" s="4" t="s">
        <v>5</v>
      </c>
      <c r="E42" s="4" t="s">
        <v>5</v>
      </c>
      <c r="F42" s="4" t="s">
        <v>5</v>
      </c>
      <c r="G42" s="4" t="s">
        <v>5</v>
      </c>
    </row>
    <row r="43" spans="1:7" ht="30">
      <c r="A43" s="2" t="s">
        <v>312</v>
      </c>
      <c r="B43" s="6">
        <v>36181</v>
      </c>
      <c r="C43" s="4" t="s">
        <v>5</v>
      </c>
      <c r="D43" s="6">
        <v>43545</v>
      </c>
      <c r="E43" s="4" t="s">
        <v>5</v>
      </c>
      <c r="F43" s="4" t="s">
        <v>5</v>
      </c>
      <c r="G43" s="4" t="s">
        <v>5</v>
      </c>
    </row>
    <row r="44" spans="1:7">
      <c r="A44" s="2" t="s">
        <v>313</v>
      </c>
      <c r="B44" s="6">
        <v>1496073</v>
      </c>
      <c r="C44" s="4" t="s">
        <v>5</v>
      </c>
      <c r="D44" s="6">
        <v>1131124</v>
      </c>
      <c r="E44" s="4" t="s">
        <v>5</v>
      </c>
      <c r="F44" s="4" t="s">
        <v>5</v>
      </c>
      <c r="G44" s="4" t="s">
        <v>5</v>
      </c>
    </row>
    <row r="45" spans="1:7">
      <c r="A45" s="2" t="s">
        <v>837</v>
      </c>
      <c r="B45" s="6">
        <v>75526</v>
      </c>
      <c r="C45" s="4" t="s">
        <v>5</v>
      </c>
      <c r="D45" s="6">
        <v>42831</v>
      </c>
      <c r="E45" s="4" t="s">
        <v>5</v>
      </c>
      <c r="F45" s="4" t="s">
        <v>5</v>
      </c>
      <c r="G45" s="4" t="s">
        <v>5</v>
      </c>
    </row>
    <row r="46" spans="1:7">
      <c r="A46" s="2" t="s">
        <v>44</v>
      </c>
      <c r="B46" s="6">
        <v>11702593</v>
      </c>
      <c r="C46" s="4" t="s">
        <v>5</v>
      </c>
      <c r="D46" s="6">
        <v>10543268</v>
      </c>
      <c r="E46" s="4" t="s">
        <v>5</v>
      </c>
      <c r="F46" s="4" t="s">
        <v>5</v>
      </c>
      <c r="G46" s="4" t="s">
        <v>5</v>
      </c>
    </row>
    <row r="47" spans="1:7" ht="30">
      <c r="A47" s="2" t="s">
        <v>1127</v>
      </c>
      <c r="B47" s="4">
        <v>87</v>
      </c>
      <c r="C47" s="4" t="s">
        <v>5</v>
      </c>
      <c r="D47" s="6">
        <v>3755</v>
      </c>
      <c r="E47" s="4" t="s">
        <v>5</v>
      </c>
      <c r="F47" s="4" t="s">
        <v>5</v>
      </c>
      <c r="G47" s="4" t="s">
        <v>5</v>
      </c>
    </row>
    <row r="48" spans="1:7" ht="30">
      <c r="A48" s="2" t="s">
        <v>1136</v>
      </c>
      <c r="B48" s="6">
        <v>14438</v>
      </c>
      <c r="C48" s="4" t="s">
        <v>5</v>
      </c>
      <c r="D48" s="6">
        <v>14789</v>
      </c>
      <c r="E48" s="4" t="s">
        <v>5</v>
      </c>
      <c r="F48" s="4" t="s">
        <v>5</v>
      </c>
      <c r="G48" s="4" t="s">
        <v>5</v>
      </c>
    </row>
    <row r="49" spans="1:7">
      <c r="A49" s="3" t="s">
        <v>225</v>
      </c>
      <c r="B49" s="4" t="s">
        <v>5</v>
      </c>
      <c r="C49" s="4" t="s">
        <v>5</v>
      </c>
      <c r="D49" s="4" t="s">
        <v>5</v>
      </c>
      <c r="E49" s="4" t="s">
        <v>5</v>
      </c>
      <c r="F49" s="4" t="s">
        <v>5</v>
      </c>
      <c r="G49" s="4" t="s">
        <v>5</v>
      </c>
    </row>
    <row r="50" spans="1:7" ht="30">
      <c r="A50" s="2" t="s">
        <v>316</v>
      </c>
      <c r="B50" s="6">
        <v>651784</v>
      </c>
      <c r="C50" s="4" t="s">
        <v>5</v>
      </c>
      <c r="D50" s="6">
        <v>684778</v>
      </c>
      <c r="E50" s="4" t="s">
        <v>5</v>
      </c>
      <c r="F50" s="4" t="s">
        <v>5</v>
      </c>
      <c r="G50" s="4" t="s">
        <v>5</v>
      </c>
    </row>
    <row r="51" spans="1:7">
      <c r="A51" s="2" t="s">
        <v>317</v>
      </c>
      <c r="B51" s="6">
        <v>9472666</v>
      </c>
      <c r="C51" s="4" t="s">
        <v>5</v>
      </c>
      <c r="D51" s="6">
        <v>8652746</v>
      </c>
      <c r="E51" s="4" t="s">
        <v>5</v>
      </c>
      <c r="F51" s="4" t="s">
        <v>5</v>
      </c>
      <c r="G51" s="4" t="s">
        <v>5</v>
      </c>
    </row>
    <row r="52" spans="1:7">
      <c r="A52" s="2" t="s">
        <v>54</v>
      </c>
      <c r="B52" s="6">
        <v>10138975</v>
      </c>
      <c r="C52" s="4" t="s">
        <v>5</v>
      </c>
      <c r="D52" s="6">
        <v>9356068</v>
      </c>
      <c r="E52" s="4" t="s">
        <v>5</v>
      </c>
      <c r="F52" s="4" t="s">
        <v>5</v>
      </c>
      <c r="G52" s="4" t="s">
        <v>5</v>
      </c>
    </row>
    <row r="53" spans="1:7" ht="30">
      <c r="A53" s="2" t="s">
        <v>1137</v>
      </c>
      <c r="B53" s="4" t="s">
        <v>5</v>
      </c>
      <c r="C53" s="4" t="s">
        <v>5</v>
      </c>
      <c r="D53" s="4" t="s">
        <v>5</v>
      </c>
      <c r="E53" s="4" t="s">
        <v>5</v>
      </c>
      <c r="F53" s="4" t="s">
        <v>5</v>
      </c>
      <c r="G53" s="4" t="s">
        <v>5</v>
      </c>
    </row>
    <row r="54" spans="1:7">
      <c r="A54" s="3" t="s">
        <v>219</v>
      </c>
      <c r="B54" s="4" t="s">
        <v>5</v>
      </c>
      <c r="C54" s="4" t="s">
        <v>5</v>
      </c>
      <c r="D54" s="4" t="s">
        <v>5</v>
      </c>
      <c r="E54" s="4" t="s">
        <v>5</v>
      </c>
      <c r="F54" s="4" t="s">
        <v>5</v>
      </c>
      <c r="G54" s="4" t="s">
        <v>5</v>
      </c>
    </row>
    <row r="55" spans="1:7">
      <c r="A55" s="2" t="s">
        <v>1126</v>
      </c>
      <c r="B55" s="6">
        <v>9482030</v>
      </c>
      <c r="C55" s="4" t="s">
        <v>5</v>
      </c>
      <c r="D55" s="6">
        <v>8738503</v>
      </c>
      <c r="E55" s="4" t="s">
        <v>5</v>
      </c>
      <c r="F55" s="4" t="s">
        <v>5</v>
      </c>
      <c r="G55" s="4" t="s">
        <v>5</v>
      </c>
    </row>
    <row r="56" spans="1:7" ht="30">
      <c r="A56" s="2" t="s">
        <v>1138</v>
      </c>
      <c r="B56" s="4" t="s">
        <v>5</v>
      </c>
      <c r="C56" s="4" t="s">
        <v>5</v>
      </c>
      <c r="D56" s="4" t="s">
        <v>5</v>
      </c>
      <c r="E56" s="4" t="s">
        <v>5</v>
      </c>
      <c r="F56" s="4" t="s">
        <v>5</v>
      </c>
      <c r="G56" s="4" t="s">
        <v>5</v>
      </c>
    </row>
    <row r="57" spans="1:7">
      <c r="A57" s="3" t="s">
        <v>219</v>
      </c>
      <c r="B57" s="4" t="s">
        <v>5</v>
      </c>
      <c r="C57" s="4" t="s">
        <v>5</v>
      </c>
      <c r="D57" s="4" t="s">
        <v>5</v>
      </c>
      <c r="E57" s="4" t="s">
        <v>5</v>
      </c>
      <c r="F57" s="4" t="s">
        <v>5</v>
      </c>
      <c r="G57" s="4" t="s">
        <v>5</v>
      </c>
    </row>
    <row r="58" spans="1:7">
      <c r="A58" s="2" t="s">
        <v>1126</v>
      </c>
      <c r="B58" s="6">
        <v>557786</v>
      </c>
      <c r="C58" s="4" t="s">
        <v>5</v>
      </c>
      <c r="D58" s="6">
        <v>587265</v>
      </c>
      <c r="E58" s="4" t="s">
        <v>5</v>
      </c>
      <c r="F58" s="4" t="s">
        <v>5</v>
      </c>
      <c r="G58" s="4" t="s">
        <v>5</v>
      </c>
    </row>
    <row r="59" spans="1:7" ht="30">
      <c r="A59" s="2" t="s">
        <v>1139</v>
      </c>
      <c r="B59" s="4" t="s">
        <v>5</v>
      </c>
      <c r="C59" s="4" t="s">
        <v>5</v>
      </c>
      <c r="D59" s="4" t="s">
        <v>5</v>
      </c>
      <c r="E59" s="4" t="s">
        <v>5</v>
      </c>
      <c r="F59" s="4" t="s">
        <v>5</v>
      </c>
      <c r="G59" s="4" t="s">
        <v>5</v>
      </c>
    </row>
    <row r="60" spans="1:7">
      <c r="A60" s="3" t="s">
        <v>219</v>
      </c>
      <c r="B60" s="4" t="s">
        <v>5</v>
      </c>
      <c r="C60" s="4" t="s">
        <v>5</v>
      </c>
      <c r="D60" s="4" t="s">
        <v>5</v>
      </c>
      <c r="E60" s="4" t="s">
        <v>5</v>
      </c>
      <c r="F60" s="4" t="s">
        <v>5</v>
      </c>
      <c r="G60" s="4" t="s">
        <v>5</v>
      </c>
    </row>
    <row r="61" spans="1:7">
      <c r="A61" s="2" t="s">
        <v>1126</v>
      </c>
      <c r="B61" s="8">
        <v>54997</v>
      </c>
      <c r="C61" s="4" t="s">
        <v>5</v>
      </c>
      <c r="D61" s="8">
        <v>0</v>
      </c>
      <c r="E61" s="4" t="s">
        <v>5</v>
      </c>
      <c r="F61" s="4" t="s">
        <v>5</v>
      </c>
      <c r="G61" s="4" t="s">
        <v>5</v>
      </c>
    </row>
  </sheetData>
  <mergeCells count="6">
    <mergeCell ref="B1:B2"/>
    <mergeCell ref="C1:C2"/>
    <mergeCell ref="D1:D2"/>
    <mergeCell ref="E1:E2"/>
    <mergeCell ref="F1:F2"/>
    <mergeCell ref="G1:G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cols>
    <col min="1" max="1" width="36.5703125" bestFit="1" customWidth="1"/>
    <col min="2" max="5" width="12" bestFit="1" customWidth="1"/>
  </cols>
  <sheetData>
    <row r="1" spans="1:5" ht="15" customHeight="1">
      <c r="A1" s="1" t="s">
        <v>1140</v>
      </c>
      <c r="B1" s="7" t="s">
        <v>83</v>
      </c>
      <c r="C1" s="7"/>
      <c r="D1" s="7" t="s">
        <v>1</v>
      </c>
      <c r="E1" s="7"/>
    </row>
    <row r="2" spans="1:5" ht="30">
      <c r="A2" s="1" t="s">
        <v>30</v>
      </c>
      <c r="B2" s="1" t="s">
        <v>2</v>
      </c>
      <c r="C2" s="1" t="s">
        <v>84</v>
      </c>
      <c r="D2" s="1" t="s">
        <v>2</v>
      </c>
      <c r="E2" s="1" t="s">
        <v>84</v>
      </c>
    </row>
    <row r="3" spans="1:5" ht="45">
      <c r="A3" s="3" t="s">
        <v>1141</v>
      </c>
      <c r="B3" s="4" t="s">
        <v>5</v>
      </c>
      <c r="C3" s="4" t="s">
        <v>5</v>
      </c>
      <c r="D3" s="4" t="s">
        <v>5</v>
      </c>
      <c r="E3" s="4" t="s">
        <v>5</v>
      </c>
    </row>
    <row r="4" spans="1:5" ht="30">
      <c r="A4" s="2" t="s">
        <v>1142</v>
      </c>
      <c r="B4" s="8">
        <v>-9849419</v>
      </c>
      <c r="C4" s="8">
        <v>-7653245</v>
      </c>
      <c r="D4" s="8">
        <v>-9356068</v>
      </c>
      <c r="E4" s="8">
        <v>-6656084</v>
      </c>
    </row>
    <row r="5" spans="1:5" ht="30">
      <c r="A5" s="2" t="s">
        <v>1143</v>
      </c>
      <c r="B5" s="6">
        <v>-76654</v>
      </c>
      <c r="C5" s="6">
        <v>-110275</v>
      </c>
      <c r="D5" s="6">
        <v>-274047</v>
      </c>
      <c r="E5" s="6">
        <v>-170373</v>
      </c>
    </row>
    <row r="6" spans="1:5">
      <c r="A6" s="2" t="s">
        <v>1144</v>
      </c>
      <c r="B6" s="4">
        <v>0</v>
      </c>
      <c r="C6" s="4">
        <v>0</v>
      </c>
      <c r="D6" s="4">
        <v>0</v>
      </c>
      <c r="E6" s="4">
        <v>0</v>
      </c>
    </row>
    <row r="7" spans="1:5" ht="45">
      <c r="A7" s="2" t="s">
        <v>1145</v>
      </c>
      <c r="B7" s="4" t="s">
        <v>5</v>
      </c>
      <c r="C7" s="4">
        <v>0</v>
      </c>
      <c r="D7" s="4" t="s">
        <v>5</v>
      </c>
      <c r="E7" s="4">
        <v>0</v>
      </c>
    </row>
    <row r="8" spans="1:5">
      <c r="A8" s="2" t="s">
        <v>1146</v>
      </c>
      <c r="B8" s="6">
        <v>-394385</v>
      </c>
      <c r="C8" s="6">
        <v>-943359</v>
      </c>
      <c r="D8" s="6">
        <v>-839431</v>
      </c>
      <c r="E8" s="6">
        <v>-1972103</v>
      </c>
    </row>
    <row r="9" spans="1:5">
      <c r="A9" s="2" t="s">
        <v>1147</v>
      </c>
      <c r="B9" s="6">
        <v>181483</v>
      </c>
      <c r="C9" s="6">
        <v>133509</v>
      </c>
      <c r="D9" s="6">
        <v>330571</v>
      </c>
      <c r="E9" s="6">
        <v>225190</v>
      </c>
    </row>
    <row r="10" spans="1:5">
      <c r="A10" s="2" t="s">
        <v>1148</v>
      </c>
      <c r="B10" s="6">
        <v>-10138975</v>
      </c>
      <c r="C10" s="6">
        <v>-8573370</v>
      </c>
      <c r="D10" s="6">
        <v>-10138975</v>
      </c>
      <c r="E10" s="6">
        <v>-8573370</v>
      </c>
    </row>
    <row r="11" spans="1:5">
      <c r="A11" s="2" t="s">
        <v>1149</v>
      </c>
      <c r="B11" s="6">
        <v>11310024</v>
      </c>
      <c r="C11" s="6">
        <v>8614560</v>
      </c>
      <c r="D11" s="6">
        <v>10543268</v>
      </c>
      <c r="E11" s="6">
        <v>6774912</v>
      </c>
    </row>
    <row r="12" spans="1:5">
      <c r="A12" s="2" t="s">
        <v>1150</v>
      </c>
      <c r="B12" s="6">
        <v>58680</v>
      </c>
      <c r="C12" s="6">
        <v>242604</v>
      </c>
      <c r="D12" s="6">
        <v>58680</v>
      </c>
      <c r="E12" s="6">
        <v>242604</v>
      </c>
    </row>
    <row r="13" spans="1:5" ht="30">
      <c r="A13" s="2" t="s">
        <v>1151</v>
      </c>
      <c r="B13" s="6">
        <v>61006</v>
      </c>
      <c r="C13" s="6">
        <v>186645</v>
      </c>
      <c r="D13" s="6">
        <v>223936</v>
      </c>
      <c r="E13" s="6">
        <v>324327</v>
      </c>
    </row>
    <row r="14" spans="1:5">
      <c r="A14" s="2" t="s">
        <v>1152</v>
      </c>
      <c r="B14" s="6">
        <v>321737</v>
      </c>
      <c r="C14" s="6">
        <v>484379</v>
      </c>
      <c r="D14" s="6">
        <v>834460</v>
      </c>
      <c r="E14" s="6">
        <v>1796518</v>
      </c>
    </row>
    <row r="15" spans="1:5">
      <c r="A15" s="2" t="s">
        <v>1153</v>
      </c>
      <c r="B15" s="4" t="s">
        <v>5</v>
      </c>
      <c r="C15" s="4">
        <v>-272</v>
      </c>
      <c r="D15" s="4" t="s">
        <v>5</v>
      </c>
      <c r="E15" s="4" t="s">
        <v>5</v>
      </c>
    </row>
    <row r="16" spans="1:5">
      <c r="A16" s="2" t="s">
        <v>1154</v>
      </c>
      <c r="B16" s="6">
        <v>194123</v>
      </c>
      <c r="C16" s="6">
        <v>374277</v>
      </c>
      <c r="D16" s="6">
        <v>376199</v>
      </c>
      <c r="E16" s="6">
        <v>683758</v>
      </c>
    </row>
    <row r="17" spans="1:5">
      <c r="A17" s="2" t="s">
        <v>1155</v>
      </c>
      <c r="B17" s="6">
        <v>-184297</v>
      </c>
      <c r="C17" s="6">
        <v>-138547</v>
      </c>
      <c r="D17" s="6">
        <v>-333950</v>
      </c>
      <c r="E17" s="6">
        <v>-224636</v>
      </c>
    </row>
    <row r="18" spans="1:5">
      <c r="A18" s="2" t="s">
        <v>1156</v>
      </c>
      <c r="B18" s="6">
        <v>11702593</v>
      </c>
      <c r="C18" s="6">
        <v>9521042</v>
      </c>
      <c r="D18" s="6">
        <v>11702593</v>
      </c>
      <c r="E18" s="6">
        <v>9521042</v>
      </c>
    </row>
    <row r="19" spans="1:5">
      <c r="A19" s="2" t="s">
        <v>1157</v>
      </c>
      <c r="B19" s="4" t="s">
        <v>5</v>
      </c>
      <c r="C19" s="4" t="s">
        <v>5</v>
      </c>
      <c r="D19" s="4" t="s">
        <v>5</v>
      </c>
      <c r="E19" s="4" t="s">
        <v>5</v>
      </c>
    </row>
    <row r="20" spans="1:5" ht="45">
      <c r="A20" s="3" t="s">
        <v>1141</v>
      </c>
      <c r="B20" s="4" t="s">
        <v>5</v>
      </c>
      <c r="C20" s="4" t="s">
        <v>5</v>
      </c>
      <c r="D20" s="4" t="s">
        <v>5</v>
      </c>
      <c r="E20" s="4" t="s">
        <v>5</v>
      </c>
    </row>
    <row r="21" spans="1:5" ht="30">
      <c r="A21" s="2" t="s">
        <v>1142</v>
      </c>
      <c r="B21" s="6">
        <v>-14165</v>
      </c>
      <c r="C21" s="6">
        <v>-17434</v>
      </c>
      <c r="D21" s="6">
        <v>-14789</v>
      </c>
      <c r="E21" s="6">
        <v>-18146</v>
      </c>
    </row>
    <row r="22" spans="1:5" ht="30">
      <c r="A22" s="2" t="s">
        <v>1143</v>
      </c>
      <c r="B22" s="6">
        <v>-1073</v>
      </c>
      <c r="C22" s="4">
        <v>356</v>
      </c>
      <c r="D22" s="6">
        <v>-1493</v>
      </c>
      <c r="E22" s="4">
        <v>-26</v>
      </c>
    </row>
    <row r="23" spans="1:5">
      <c r="A23" s="2" t="s">
        <v>1144</v>
      </c>
      <c r="B23" s="4">
        <v>0</v>
      </c>
      <c r="C23" s="4">
        <v>0</v>
      </c>
      <c r="D23" s="4">
        <v>0</v>
      </c>
      <c r="E23" s="4">
        <v>0</v>
      </c>
    </row>
    <row r="24" spans="1:5" ht="45">
      <c r="A24" s="2" t="s">
        <v>1145</v>
      </c>
      <c r="B24" s="4" t="s">
        <v>5</v>
      </c>
      <c r="C24" s="4">
        <v>0</v>
      </c>
      <c r="D24" s="4" t="s">
        <v>5</v>
      </c>
      <c r="E24" s="4">
        <v>0</v>
      </c>
    </row>
    <row r="25" spans="1:5">
      <c r="A25" s="2" t="s">
        <v>1146</v>
      </c>
      <c r="B25" s="4">
        <v>0</v>
      </c>
      <c r="C25" s="4">
        <v>0</v>
      </c>
      <c r="D25" s="4">
        <v>0</v>
      </c>
      <c r="E25" s="4">
        <v>0</v>
      </c>
    </row>
    <row r="26" spans="1:5">
      <c r="A26" s="2" t="s">
        <v>1147</v>
      </c>
      <c r="B26" s="4">
        <v>800</v>
      </c>
      <c r="C26" s="4">
        <v>861</v>
      </c>
      <c r="D26" s="6">
        <v>1844</v>
      </c>
      <c r="E26" s="6">
        <v>1955</v>
      </c>
    </row>
    <row r="27" spans="1:5">
      <c r="A27" s="2" t="s">
        <v>1148</v>
      </c>
      <c r="B27" s="6">
        <v>-14438</v>
      </c>
      <c r="C27" s="6">
        <v>-16217</v>
      </c>
      <c r="D27" s="6">
        <v>-14438</v>
      </c>
      <c r="E27" s="6">
        <v>-16217</v>
      </c>
    </row>
    <row r="28" spans="1:5" ht="30">
      <c r="A28" s="2" t="s">
        <v>1158</v>
      </c>
      <c r="B28" s="4" t="s">
        <v>5</v>
      </c>
      <c r="C28" s="4" t="s">
        <v>5</v>
      </c>
      <c r="D28" s="4" t="s">
        <v>5</v>
      </c>
      <c r="E28" s="4" t="s">
        <v>5</v>
      </c>
    </row>
    <row r="29" spans="1:5" ht="45">
      <c r="A29" s="3" t="s">
        <v>1141</v>
      </c>
      <c r="B29" s="4" t="s">
        <v>5</v>
      </c>
      <c r="C29" s="4" t="s">
        <v>5</v>
      </c>
      <c r="D29" s="4" t="s">
        <v>5</v>
      </c>
      <c r="E29" s="4" t="s">
        <v>5</v>
      </c>
    </row>
    <row r="30" spans="1:5" ht="30">
      <c r="A30" s="2" t="s">
        <v>1142</v>
      </c>
      <c r="B30" s="4" t="s">
        <v>5</v>
      </c>
      <c r="C30" s="6">
        <v>-9794</v>
      </c>
      <c r="D30" s="4" t="s">
        <v>5</v>
      </c>
      <c r="E30" s="6">
        <v>-6100</v>
      </c>
    </row>
    <row r="31" spans="1:5" ht="30">
      <c r="A31" s="2" t="s">
        <v>1143</v>
      </c>
      <c r="B31" s="4" t="s">
        <v>5</v>
      </c>
      <c r="C31" s="6">
        <v>-1106</v>
      </c>
      <c r="D31" s="4" t="s">
        <v>5</v>
      </c>
      <c r="E31" s="6">
        <v>-4800</v>
      </c>
    </row>
    <row r="32" spans="1:5">
      <c r="A32" s="2" t="s">
        <v>1144</v>
      </c>
      <c r="B32" s="4" t="s">
        <v>5</v>
      </c>
      <c r="C32" s="4">
        <v>0</v>
      </c>
      <c r="D32" s="4" t="s">
        <v>5</v>
      </c>
      <c r="E32" s="4">
        <v>0</v>
      </c>
    </row>
    <row r="33" spans="1:5" ht="45">
      <c r="A33" s="2" t="s">
        <v>1145</v>
      </c>
      <c r="B33" s="4" t="s">
        <v>5</v>
      </c>
      <c r="C33" s="4">
        <v>0</v>
      </c>
      <c r="D33" s="4" t="s">
        <v>5</v>
      </c>
      <c r="E33" s="4">
        <v>0</v>
      </c>
    </row>
    <row r="34" spans="1:5">
      <c r="A34" s="2" t="s">
        <v>1146</v>
      </c>
      <c r="B34" s="4" t="s">
        <v>5</v>
      </c>
      <c r="C34" s="4">
        <v>0</v>
      </c>
      <c r="D34" s="4" t="s">
        <v>5</v>
      </c>
      <c r="E34" s="4">
        <v>0</v>
      </c>
    </row>
    <row r="35" spans="1:5">
      <c r="A35" s="2" t="s">
        <v>1147</v>
      </c>
      <c r="B35" s="4" t="s">
        <v>5</v>
      </c>
      <c r="C35" s="4">
        <v>0</v>
      </c>
      <c r="D35" s="4" t="s">
        <v>5</v>
      </c>
      <c r="E35" s="4">
        <v>0</v>
      </c>
    </row>
    <row r="36" spans="1:5">
      <c r="A36" s="2" t="s">
        <v>1148</v>
      </c>
      <c r="B36" s="4" t="s">
        <v>5</v>
      </c>
      <c r="C36" s="6">
        <v>-10900</v>
      </c>
      <c r="D36" s="4" t="s">
        <v>5</v>
      </c>
      <c r="E36" s="6">
        <v>-10900</v>
      </c>
    </row>
    <row r="37" spans="1:5" ht="30">
      <c r="A37" s="2" t="s">
        <v>1159</v>
      </c>
      <c r="B37" s="4" t="s">
        <v>5</v>
      </c>
      <c r="C37" s="4" t="s">
        <v>5</v>
      </c>
      <c r="D37" s="4" t="s">
        <v>5</v>
      </c>
      <c r="E37" s="4" t="s">
        <v>5</v>
      </c>
    </row>
    <row r="38" spans="1:5" ht="45">
      <c r="A38" s="3" t="s">
        <v>1141</v>
      </c>
      <c r="B38" s="4" t="s">
        <v>5</v>
      </c>
      <c r="C38" s="4" t="s">
        <v>5</v>
      </c>
      <c r="D38" s="4" t="s">
        <v>5</v>
      </c>
      <c r="E38" s="4" t="s">
        <v>5</v>
      </c>
    </row>
    <row r="39" spans="1:5" ht="30">
      <c r="A39" s="2" t="s">
        <v>1142</v>
      </c>
      <c r="B39" s="6">
        <v>-667536</v>
      </c>
      <c r="C39" s="6">
        <v>-738434</v>
      </c>
      <c r="D39" s="6">
        <v>-684778</v>
      </c>
      <c r="E39" s="6">
        <v>-757286</v>
      </c>
    </row>
    <row r="40" spans="1:5" ht="30">
      <c r="A40" s="2" t="s">
        <v>1143</v>
      </c>
      <c r="B40" s="6">
        <v>-13579</v>
      </c>
      <c r="C40" s="6">
        <v>-15845</v>
      </c>
      <c r="D40" s="6">
        <v>-25414</v>
      </c>
      <c r="E40" s="6">
        <v>-29850</v>
      </c>
    </row>
    <row r="41" spans="1:5">
      <c r="A41" s="2" t="s">
        <v>1144</v>
      </c>
      <c r="B41" s="4">
        <v>0</v>
      </c>
      <c r="C41" s="4">
        <v>0</v>
      </c>
      <c r="D41" s="4">
        <v>0</v>
      </c>
      <c r="E41" s="4">
        <v>0</v>
      </c>
    </row>
    <row r="42" spans="1:5" ht="45">
      <c r="A42" s="2" t="s">
        <v>1145</v>
      </c>
      <c r="B42" s="4" t="s">
        <v>5</v>
      </c>
      <c r="C42" s="4">
        <v>0</v>
      </c>
      <c r="D42" s="4" t="s">
        <v>5</v>
      </c>
      <c r="E42" s="4">
        <v>0</v>
      </c>
    </row>
    <row r="43" spans="1:5">
      <c r="A43" s="2" t="s">
        <v>1146</v>
      </c>
      <c r="B43" s="4">
        <v>0</v>
      </c>
      <c r="C43" s="4">
        <v>0</v>
      </c>
      <c r="D43" s="4">
        <v>0</v>
      </c>
      <c r="E43" s="4">
        <v>0</v>
      </c>
    </row>
    <row r="44" spans="1:5">
      <c r="A44" s="2" t="s">
        <v>1147</v>
      </c>
      <c r="B44" s="6">
        <v>29331</v>
      </c>
      <c r="C44" s="6">
        <v>33199</v>
      </c>
      <c r="D44" s="6">
        <v>58408</v>
      </c>
      <c r="E44" s="6">
        <v>66056</v>
      </c>
    </row>
    <row r="45" spans="1:5">
      <c r="A45" s="2" t="s">
        <v>1148</v>
      </c>
      <c r="B45" s="6">
        <v>-651784</v>
      </c>
      <c r="C45" s="6">
        <v>-721080</v>
      </c>
      <c r="D45" s="6">
        <v>-651784</v>
      </c>
      <c r="E45" s="6">
        <v>-721080</v>
      </c>
    </row>
    <row r="46" spans="1:5">
      <c r="A46" s="2" t="s">
        <v>1160</v>
      </c>
      <c r="B46" s="4" t="s">
        <v>5</v>
      </c>
      <c r="C46" s="4" t="s">
        <v>5</v>
      </c>
      <c r="D46" s="4" t="s">
        <v>5</v>
      </c>
      <c r="E46" s="4" t="s">
        <v>5</v>
      </c>
    </row>
    <row r="47" spans="1:5" ht="45">
      <c r="A47" s="3" t="s">
        <v>1141</v>
      </c>
      <c r="B47" s="4" t="s">
        <v>5</v>
      </c>
      <c r="C47" s="4" t="s">
        <v>5</v>
      </c>
      <c r="D47" s="4" t="s">
        <v>5</v>
      </c>
      <c r="E47" s="4" t="s">
        <v>5</v>
      </c>
    </row>
    <row r="48" spans="1:5" ht="30">
      <c r="A48" s="2" t="s">
        <v>1142</v>
      </c>
      <c r="B48" s="6">
        <v>-9166998</v>
      </c>
      <c r="C48" s="6">
        <v>-6887583</v>
      </c>
      <c r="D48" s="6">
        <v>-8652746</v>
      </c>
      <c r="E48" s="6">
        <v>-5874552</v>
      </c>
    </row>
    <row r="49" spans="1:5" ht="30">
      <c r="A49" s="2" t="s">
        <v>1143</v>
      </c>
      <c r="B49" s="6">
        <v>-62635</v>
      </c>
      <c r="C49" s="6">
        <v>-74353</v>
      </c>
      <c r="D49" s="6">
        <v>-250808</v>
      </c>
      <c r="E49" s="6">
        <v>-116370</v>
      </c>
    </row>
    <row r="50" spans="1:5">
      <c r="A50" s="2" t="s">
        <v>1144</v>
      </c>
      <c r="B50" s="4">
        <v>0</v>
      </c>
      <c r="C50" s="4">
        <v>0</v>
      </c>
      <c r="D50" s="4">
        <v>0</v>
      </c>
      <c r="E50" s="4">
        <v>0</v>
      </c>
    </row>
    <row r="51" spans="1:5" ht="45">
      <c r="A51" s="2" t="s">
        <v>1145</v>
      </c>
      <c r="B51" s="4" t="s">
        <v>5</v>
      </c>
      <c r="C51" s="4">
        <v>0</v>
      </c>
      <c r="D51" s="4" t="s">
        <v>5</v>
      </c>
      <c r="E51" s="4">
        <v>0</v>
      </c>
    </row>
    <row r="52" spans="1:5">
      <c r="A52" s="2" t="s">
        <v>1146</v>
      </c>
      <c r="B52" s="6">
        <v>-394385</v>
      </c>
      <c r="C52" s="6">
        <v>-943359</v>
      </c>
      <c r="D52" s="6">
        <v>-839431</v>
      </c>
      <c r="E52" s="6">
        <v>-1972103</v>
      </c>
    </row>
    <row r="53" spans="1:5">
      <c r="A53" s="2" t="s">
        <v>1147</v>
      </c>
      <c r="B53" s="6">
        <v>151352</v>
      </c>
      <c r="C53" s="6">
        <v>99449</v>
      </c>
      <c r="D53" s="6">
        <v>270319</v>
      </c>
      <c r="E53" s="6">
        <v>157179</v>
      </c>
    </row>
    <row r="54" spans="1:5">
      <c r="A54" s="2" t="s">
        <v>1148</v>
      </c>
      <c r="B54" s="6">
        <v>-9472666</v>
      </c>
      <c r="C54" s="6">
        <v>-7805846</v>
      </c>
      <c r="D54" s="6">
        <v>-9472666</v>
      </c>
      <c r="E54" s="6">
        <v>-7805846</v>
      </c>
    </row>
    <row r="55" spans="1:5" ht="30">
      <c r="A55" s="2" t="s">
        <v>1161</v>
      </c>
      <c r="B55" s="4" t="s">
        <v>5</v>
      </c>
      <c r="C55" s="4" t="s">
        <v>5</v>
      </c>
      <c r="D55" s="4" t="s">
        <v>5</v>
      </c>
      <c r="E55" s="4" t="s">
        <v>5</v>
      </c>
    </row>
    <row r="56" spans="1:5" ht="45">
      <c r="A56" s="3" t="s">
        <v>1141</v>
      </c>
      <c r="B56" s="4" t="s">
        <v>5</v>
      </c>
      <c r="C56" s="4" t="s">
        <v>5</v>
      </c>
      <c r="D56" s="4" t="s">
        <v>5</v>
      </c>
      <c r="E56" s="4" t="s">
        <v>5</v>
      </c>
    </row>
    <row r="57" spans="1:5">
      <c r="A57" s="2" t="s">
        <v>1149</v>
      </c>
      <c r="B57" s="6">
        <v>9149579</v>
      </c>
      <c r="C57" s="6">
        <v>7106943</v>
      </c>
      <c r="D57" s="6">
        <v>8738503</v>
      </c>
      <c r="E57" s="6">
        <v>6047108</v>
      </c>
    </row>
    <row r="58" spans="1:5" ht="30">
      <c r="A58" s="2" t="s">
        <v>1151</v>
      </c>
      <c r="B58" s="6">
        <v>89571</v>
      </c>
      <c r="C58" s="6">
        <v>101304</v>
      </c>
      <c r="D58" s="6">
        <v>294980</v>
      </c>
      <c r="E58" s="6">
        <v>184581</v>
      </c>
    </row>
    <row r="59" spans="1:5">
      <c r="A59" s="2" t="s">
        <v>1152</v>
      </c>
      <c r="B59" s="6">
        <v>244444</v>
      </c>
      <c r="C59" s="6">
        <v>464494</v>
      </c>
      <c r="D59" s="6">
        <v>438120</v>
      </c>
      <c r="E59" s="6">
        <v>1258891</v>
      </c>
    </row>
    <row r="60" spans="1:5">
      <c r="A60" s="2" t="s">
        <v>1153</v>
      </c>
      <c r="B60" s="4" t="s">
        <v>5</v>
      </c>
      <c r="C60" s="4">
        <v>-272</v>
      </c>
      <c r="D60" s="4" t="s">
        <v>5</v>
      </c>
      <c r="E60" s="6">
        <v>-76441</v>
      </c>
    </row>
    <row r="61" spans="1:5">
      <c r="A61" s="2" t="s">
        <v>1154</v>
      </c>
      <c r="B61" s="6">
        <v>148569</v>
      </c>
      <c r="C61" s="6">
        <v>337972</v>
      </c>
      <c r="D61" s="6">
        <v>278032</v>
      </c>
      <c r="E61" s="6">
        <v>646163</v>
      </c>
    </row>
    <row r="62" spans="1:5">
      <c r="A62" s="2" t="s">
        <v>1155</v>
      </c>
      <c r="B62" s="6">
        <v>-150133</v>
      </c>
      <c r="C62" s="6">
        <v>-103806</v>
      </c>
      <c r="D62" s="6">
        <v>-267605</v>
      </c>
      <c r="E62" s="6">
        <v>-153667</v>
      </c>
    </row>
    <row r="63" spans="1:5">
      <c r="A63" s="2" t="s">
        <v>1156</v>
      </c>
      <c r="B63" s="6">
        <v>9482030</v>
      </c>
      <c r="C63" s="6">
        <v>7906635</v>
      </c>
      <c r="D63" s="6">
        <v>9482030</v>
      </c>
      <c r="E63" s="6">
        <v>7906635</v>
      </c>
    </row>
    <row r="64" spans="1:5" ht="30">
      <c r="A64" s="2" t="s">
        <v>1162</v>
      </c>
      <c r="B64" s="4" t="s">
        <v>5</v>
      </c>
      <c r="C64" s="4" t="s">
        <v>5</v>
      </c>
      <c r="D64" s="4" t="s">
        <v>5</v>
      </c>
      <c r="E64" s="4" t="s">
        <v>5</v>
      </c>
    </row>
    <row r="65" spans="1:5" ht="45">
      <c r="A65" s="3" t="s">
        <v>1141</v>
      </c>
      <c r="B65" s="4" t="s">
        <v>5</v>
      </c>
      <c r="C65" s="4" t="s">
        <v>5</v>
      </c>
      <c r="D65" s="4" t="s">
        <v>5</v>
      </c>
      <c r="E65" s="4" t="s">
        <v>5</v>
      </c>
    </row>
    <row r="66" spans="1:5">
      <c r="A66" s="2" t="s">
        <v>1149</v>
      </c>
      <c r="B66" s="6">
        <v>569097</v>
      </c>
      <c r="C66" s="6">
        <v>627430</v>
      </c>
      <c r="D66" s="6">
        <v>587265</v>
      </c>
      <c r="E66" s="6">
        <v>646498</v>
      </c>
    </row>
    <row r="67" spans="1:5" ht="30">
      <c r="A67" s="2" t="s">
        <v>1151</v>
      </c>
      <c r="B67" s="6">
        <v>16871</v>
      </c>
      <c r="C67" s="6">
        <v>16938</v>
      </c>
      <c r="D67" s="6">
        <v>27654</v>
      </c>
      <c r="E67" s="6">
        <v>29957</v>
      </c>
    </row>
    <row r="68" spans="1:5">
      <c r="A68" s="2" t="s">
        <v>1152</v>
      </c>
      <c r="B68" s="4">
        <v>0</v>
      </c>
      <c r="C68" s="4">
        <v>0</v>
      </c>
      <c r="D68" s="4">
        <v>0</v>
      </c>
      <c r="E68" s="4">
        <v>0</v>
      </c>
    </row>
    <row r="69" spans="1:5">
      <c r="A69" s="2" t="s">
        <v>1153</v>
      </c>
      <c r="B69" s="4" t="s">
        <v>5</v>
      </c>
      <c r="C69" s="4">
        <v>0</v>
      </c>
      <c r="D69" s="4" t="s">
        <v>5</v>
      </c>
      <c r="E69" s="4">
        <v>0</v>
      </c>
    </row>
    <row r="70" spans="1:5">
      <c r="A70" s="2" t="s">
        <v>1154</v>
      </c>
      <c r="B70" s="4">
        <v>0</v>
      </c>
      <c r="C70" s="4">
        <v>0</v>
      </c>
      <c r="D70" s="4">
        <v>0</v>
      </c>
      <c r="E70" s="4">
        <v>0</v>
      </c>
    </row>
    <row r="71" spans="1:5">
      <c r="A71" s="2" t="s">
        <v>1155</v>
      </c>
      <c r="B71" s="6">
        <v>-28182</v>
      </c>
      <c r="C71" s="6">
        <v>-30741</v>
      </c>
      <c r="D71" s="6">
        <v>-57133</v>
      </c>
      <c r="E71" s="6">
        <v>-62828</v>
      </c>
    </row>
    <row r="72" spans="1:5">
      <c r="A72" s="2" t="s">
        <v>1156</v>
      </c>
      <c r="B72" s="6">
        <v>557786</v>
      </c>
      <c r="C72" s="6">
        <v>613627</v>
      </c>
      <c r="D72" s="6">
        <v>557786</v>
      </c>
      <c r="E72" s="6">
        <v>613627</v>
      </c>
    </row>
    <row r="73" spans="1:5" ht="30">
      <c r="A73" s="2" t="s">
        <v>1163</v>
      </c>
      <c r="B73" s="4" t="s">
        <v>5</v>
      </c>
      <c r="C73" s="4" t="s">
        <v>5</v>
      </c>
      <c r="D73" s="4" t="s">
        <v>5</v>
      </c>
      <c r="E73" s="4" t="s">
        <v>5</v>
      </c>
    </row>
    <row r="74" spans="1:5" ht="45">
      <c r="A74" s="3" t="s">
        <v>1141</v>
      </c>
      <c r="B74" s="4" t="s">
        <v>5</v>
      </c>
      <c r="C74" s="4" t="s">
        <v>5</v>
      </c>
      <c r="D74" s="4" t="s">
        <v>5</v>
      </c>
      <c r="E74" s="4" t="s">
        <v>5</v>
      </c>
    </row>
    <row r="75" spans="1:5">
      <c r="A75" s="2" t="s">
        <v>1149</v>
      </c>
      <c r="B75" s="4">
        <v>0</v>
      </c>
      <c r="C75" s="4" t="s">
        <v>5</v>
      </c>
      <c r="D75" s="4">
        <v>0</v>
      </c>
      <c r="E75" s="4" t="s">
        <v>5</v>
      </c>
    </row>
    <row r="76" spans="1:5" ht="30">
      <c r="A76" s="2" t="s">
        <v>1151</v>
      </c>
      <c r="B76" s="6">
        <v>1461</v>
      </c>
      <c r="C76" s="4" t="s">
        <v>5</v>
      </c>
      <c r="D76" s="6">
        <v>1461</v>
      </c>
      <c r="E76" s="4" t="s">
        <v>5</v>
      </c>
    </row>
    <row r="77" spans="1:5">
      <c r="A77" s="2" t="s">
        <v>1152</v>
      </c>
      <c r="B77" s="6">
        <v>57052</v>
      </c>
      <c r="C77" s="4" t="s">
        <v>5</v>
      </c>
      <c r="D77" s="6">
        <v>57052</v>
      </c>
      <c r="E77" s="4" t="s">
        <v>5</v>
      </c>
    </row>
    <row r="78" spans="1:5">
      <c r="A78" s="2" t="s">
        <v>1154</v>
      </c>
      <c r="B78" s="4">
        <v>0</v>
      </c>
      <c r="C78" s="4" t="s">
        <v>5</v>
      </c>
      <c r="D78" s="4">
        <v>0</v>
      </c>
      <c r="E78" s="4" t="s">
        <v>5</v>
      </c>
    </row>
    <row r="79" spans="1:5">
      <c r="A79" s="2" t="s">
        <v>1155</v>
      </c>
      <c r="B79" s="6">
        <v>-3516</v>
      </c>
      <c r="C79" s="4" t="s">
        <v>5</v>
      </c>
      <c r="D79" s="6">
        <v>-3516</v>
      </c>
      <c r="E79" s="4" t="s">
        <v>5</v>
      </c>
    </row>
    <row r="80" spans="1:5">
      <c r="A80" s="2" t="s">
        <v>1156</v>
      </c>
      <c r="B80" s="6">
        <v>54997</v>
      </c>
      <c r="C80" s="4" t="s">
        <v>5</v>
      </c>
      <c r="D80" s="6">
        <v>54997</v>
      </c>
      <c r="E80" s="4" t="s">
        <v>5</v>
      </c>
    </row>
    <row r="81" spans="1:5" ht="30">
      <c r="A81" s="2" t="s">
        <v>1164</v>
      </c>
      <c r="B81" s="4" t="s">
        <v>5</v>
      </c>
      <c r="C81" s="4" t="s">
        <v>5</v>
      </c>
      <c r="D81" s="4" t="s">
        <v>5</v>
      </c>
      <c r="E81" s="4" t="s">
        <v>5</v>
      </c>
    </row>
    <row r="82" spans="1:5" ht="45">
      <c r="A82" s="3" t="s">
        <v>1141</v>
      </c>
      <c r="B82" s="4" t="s">
        <v>5</v>
      </c>
      <c r="C82" s="4" t="s">
        <v>5</v>
      </c>
      <c r="D82" s="4" t="s">
        <v>5</v>
      </c>
      <c r="E82" s="4" t="s">
        <v>5</v>
      </c>
    </row>
    <row r="83" spans="1:5">
      <c r="A83" s="2" t="s">
        <v>1149</v>
      </c>
      <c r="B83" s="6">
        <v>39328</v>
      </c>
      <c r="C83" s="6">
        <v>53671</v>
      </c>
      <c r="D83" s="6">
        <v>43545</v>
      </c>
      <c r="E83" s="6">
        <v>53975</v>
      </c>
    </row>
    <row r="84" spans="1:5" ht="30">
      <c r="A84" s="2" t="s">
        <v>1151</v>
      </c>
      <c r="B84" s="4">
        <v>-681</v>
      </c>
      <c r="C84" s="6">
        <v>1219</v>
      </c>
      <c r="D84" s="6">
        <v>-1668</v>
      </c>
      <c r="E84" s="6">
        <v>5056</v>
      </c>
    </row>
    <row r="85" spans="1:5">
      <c r="A85" s="2" t="s">
        <v>1152</v>
      </c>
      <c r="B85" s="4">
        <v>0</v>
      </c>
      <c r="C85" s="4">
        <v>0</v>
      </c>
      <c r="D85" s="4">
        <v>0</v>
      </c>
      <c r="E85" s="4">
        <v>0</v>
      </c>
    </row>
    <row r="86" spans="1:5">
      <c r="A86" s="2" t="s">
        <v>1153</v>
      </c>
      <c r="B86" s="4" t="s">
        <v>5</v>
      </c>
      <c r="C86" s="4">
        <v>0</v>
      </c>
      <c r="D86" s="4" t="s">
        <v>5</v>
      </c>
      <c r="E86" s="4">
        <v>0</v>
      </c>
    </row>
    <row r="87" spans="1:5">
      <c r="A87" s="2" t="s">
        <v>1154</v>
      </c>
      <c r="B87" s="4">
        <v>0</v>
      </c>
      <c r="C87" s="4">
        <v>0</v>
      </c>
      <c r="D87" s="4">
        <v>0</v>
      </c>
      <c r="E87" s="4">
        <v>0</v>
      </c>
    </row>
    <row r="88" spans="1:5">
      <c r="A88" s="2" t="s">
        <v>1155</v>
      </c>
      <c r="B88" s="6">
        <v>-2466</v>
      </c>
      <c r="C88" s="6">
        <v>-4000</v>
      </c>
      <c r="D88" s="6">
        <v>-5696</v>
      </c>
      <c r="E88" s="6">
        <v>-8141</v>
      </c>
    </row>
    <row r="89" spans="1:5">
      <c r="A89" s="2" t="s">
        <v>1156</v>
      </c>
      <c r="B89" s="6">
        <v>36181</v>
      </c>
      <c r="C89" s="6">
        <v>50890</v>
      </c>
      <c r="D89" s="6">
        <v>36181</v>
      </c>
      <c r="E89" s="6">
        <v>50890</v>
      </c>
    </row>
    <row r="90" spans="1:5" ht="30">
      <c r="A90" s="2" t="s">
        <v>1067</v>
      </c>
      <c r="B90" s="4" t="s">
        <v>5</v>
      </c>
      <c r="C90" s="4" t="s">
        <v>5</v>
      </c>
      <c r="D90" s="4" t="s">
        <v>5</v>
      </c>
      <c r="E90" s="4" t="s">
        <v>5</v>
      </c>
    </row>
    <row r="91" spans="1:5" ht="45">
      <c r="A91" s="3" t="s">
        <v>1141</v>
      </c>
      <c r="B91" s="4" t="s">
        <v>5</v>
      </c>
      <c r="C91" s="4" t="s">
        <v>5</v>
      </c>
      <c r="D91" s="4" t="s">
        <v>5</v>
      </c>
      <c r="E91" s="4" t="s">
        <v>5</v>
      </c>
    </row>
    <row r="92" spans="1:5">
      <c r="A92" s="2" t="s">
        <v>1149</v>
      </c>
      <c r="B92" s="6">
        <v>1513830</v>
      </c>
      <c r="C92" s="6">
        <v>766943</v>
      </c>
      <c r="D92" s="6">
        <v>1131124</v>
      </c>
      <c r="E92" s="6">
        <v>26382</v>
      </c>
    </row>
    <row r="93" spans="1:5">
      <c r="A93" s="2" t="s">
        <v>1150</v>
      </c>
      <c r="B93" s="6">
        <v>58680</v>
      </c>
      <c r="C93" s="6">
        <v>242604</v>
      </c>
      <c r="D93" s="6">
        <v>58680</v>
      </c>
      <c r="E93" s="6">
        <v>242604</v>
      </c>
    </row>
    <row r="94" spans="1:5" ht="30">
      <c r="A94" s="2" t="s">
        <v>1151</v>
      </c>
      <c r="B94" s="6">
        <v>-83552</v>
      </c>
      <c r="C94" s="6">
        <v>65077</v>
      </c>
      <c r="D94" s="6">
        <v>-131186</v>
      </c>
      <c r="E94" s="6">
        <v>44002</v>
      </c>
    </row>
    <row r="95" spans="1:5">
      <c r="A95" s="2" t="s">
        <v>1152</v>
      </c>
      <c r="B95" s="6">
        <v>20241</v>
      </c>
      <c r="C95" s="6">
        <v>19885</v>
      </c>
      <c r="D95" s="6">
        <v>339288</v>
      </c>
      <c r="E95" s="6">
        <v>537627</v>
      </c>
    </row>
    <row r="96" spans="1:5">
      <c r="A96" s="2" t="s">
        <v>1153</v>
      </c>
      <c r="B96" s="4" t="s">
        <v>5</v>
      </c>
      <c r="C96" s="4">
        <v>0</v>
      </c>
      <c r="D96" s="4" t="s">
        <v>5</v>
      </c>
      <c r="E96" s="4">
        <v>0</v>
      </c>
    </row>
    <row r="97" spans="1:5">
      <c r="A97" s="2" t="s">
        <v>1154</v>
      </c>
      <c r="B97" s="6">
        <v>45554</v>
      </c>
      <c r="C97" s="6">
        <v>36305</v>
      </c>
      <c r="D97" s="6">
        <v>98167</v>
      </c>
      <c r="E97" s="6">
        <v>37595</v>
      </c>
    </row>
    <row r="98" spans="1:5">
      <c r="A98" s="2" t="s">
        <v>1155</v>
      </c>
      <c r="B98" s="4">
        <v>0</v>
      </c>
      <c r="C98" s="4">
        <v>0</v>
      </c>
      <c r="D98" s="4">
        <v>0</v>
      </c>
      <c r="E98" s="4">
        <v>0</v>
      </c>
    </row>
    <row r="99" spans="1:5">
      <c r="A99" s="2" t="s">
        <v>1156</v>
      </c>
      <c r="B99" s="6">
        <v>1496073</v>
      </c>
      <c r="C99" s="6">
        <v>888210</v>
      </c>
      <c r="D99" s="6">
        <v>1496073</v>
      </c>
      <c r="E99" s="6">
        <v>888210</v>
      </c>
    </row>
    <row r="100" spans="1:5" ht="45">
      <c r="A100" s="2" t="s">
        <v>1165</v>
      </c>
      <c r="B100" s="4" t="s">
        <v>5</v>
      </c>
      <c r="C100" s="4" t="s">
        <v>5</v>
      </c>
      <c r="D100" s="4" t="s">
        <v>5</v>
      </c>
      <c r="E100" s="4" t="s">
        <v>5</v>
      </c>
    </row>
    <row r="101" spans="1:5" ht="45">
      <c r="A101" s="3" t="s">
        <v>1141</v>
      </c>
      <c r="B101" s="4" t="s">
        <v>5</v>
      </c>
      <c r="C101" s="4" t="s">
        <v>5</v>
      </c>
      <c r="D101" s="4" t="s">
        <v>5</v>
      </c>
      <c r="E101" s="4" t="s">
        <v>5</v>
      </c>
    </row>
    <row r="102" spans="1:5" ht="30">
      <c r="A102" s="2" t="s">
        <v>1142</v>
      </c>
      <c r="B102" s="4">
        <v>-720</v>
      </c>
      <c r="C102" s="4">
        <v>0</v>
      </c>
      <c r="D102" s="6">
        <v>-3755</v>
      </c>
      <c r="E102" s="4">
        <v>0</v>
      </c>
    </row>
    <row r="103" spans="1:5" ht="30">
      <c r="A103" s="2" t="s">
        <v>1143</v>
      </c>
      <c r="B103" s="4">
        <v>633</v>
      </c>
      <c r="C103" s="6">
        <v>-19327</v>
      </c>
      <c r="D103" s="6">
        <v>3668</v>
      </c>
      <c r="E103" s="6">
        <v>-19327</v>
      </c>
    </row>
    <row r="104" spans="1:5">
      <c r="A104" s="2" t="s">
        <v>1144</v>
      </c>
      <c r="B104" s="4">
        <v>0</v>
      </c>
      <c r="C104" s="4">
        <v>0</v>
      </c>
      <c r="D104" s="4">
        <v>0</v>
      </c>
      <c r="E104" s="4">
        <v>0</v>
      </c>
    </row>
    <row r="105" spans="1:5" ht="45">
      <c r="A105" s="2" t="s">
        <v>1145</v>
      </c>
      <c r="B105" s="4" t="s">
        <v>5</v>
      </c>
      <c r="C105" s="4">
        <v>0</v>
      </c>
      <c r="D105" s="4" t="s">
        <v>5</v>
      </c>
      <c r="E105" s="4">
        <v>0</v>
      </c>
    </row>
    <row r="106" spans="1:5">
      <c r="A106" s="2" t="s">
        <v>1146</v>
      </c>
      <c r="B106" s="4">
        <v>0</v>
      </c>
      <c r="C106" s="4">
        <v>0</v>
      </c>
      <c r="D106" s="4">
        <v>0</v>
      </c>
      <c r="E106" s="4">
        <v>0</v>
      </c>
    </row>
    <row r="107" spans="1:5">
      <c r="A107" s="2" t="s">
        <v>1147</v>
      </c>
      <c r="B107" s="4">
        <v>0</v>
      </c>
      <c r="C107" s="4">
        <v>0</v>
      </c>
      <c r="D107" s="4">
        <v>0</v>
      </c>
      <c r="E107" s="4">
        <v>0</v>
      </c>
    </row>
    <row r="108" spans="1:5">
      <c r="A108" s="2" t="s">
        <v>1148</v>
      </c>
      <c r="B108" s="4">
        <v>-87</v>
      </c>
      <c r="C108" s="6">
        <v>-19327</v>
      </c>
      <c r="D108" s="4">
        <v>-87</v>
      </c>
      <c r="E108" s="6">
        <v>-19327</v>
      </c>
    </row>
    <row r="109" spans="1:5" ht="45">
      <c r="A109" s="2" t="s">
        <v>1166</v>
      </c>
      <c r="B109" s="4" t="s">
        <v>5</v>
      </c>
      <c r="C109" s="4" t="s">
        <v>5</v>
      </c>
      <c r="D109" s="4" t="s">
        <v>5</v>
      </c>
      <c r="E109" s="4" t="s">
        <v>5</v>
      </c>
    </row>
    <row r="110" spans="1:5" ht="45">
      <c r="A110" s="3" t="s">
        <v>1141</v>
      </c>
      <c r="B110" s="4" t="s">
        <v>5</v>
      </c>
      <c r="C110" s="4" t="s">
        <v>5</v>
      </c>
      <c r="D110" s="4" t="s">
        <v>5</v>
      </c>
      <c r="E110" s="4" t="s">
        <v>5</v>
      </c>
    </row>
    <row r="111" spans="1:5">
      <c r="A111" s="2" t="s">
        <v>1149</v>
      </c>
      <c r="B111" s="6">
        <v>38190</v>
      </c>
      <c r="C111" s="6">
        <v>59573</v>
      </c>
      <c r="D111" s="6">
        <v>42831</v>
      </c>
      <c r="E111" s="4">
        <v>949</v>
      </c>
    </row>
    <row r="112" spans="1:5" ht="30">
      <c r="A112" s="2" t="s">
        <v>1151</v>
      </c>
      <c r="B112" s="6">
        <v>37336</v>
      </c>
      <c r="C112" s="6">
        <v>2107</v>
      </c>
      <c r="D112" s="6">
        <v>32695</v>
      </c>
      <c r="E112" s="6">
        <v>60731</v>
      </c>
    </row>
    <row r="113" spans="1:5">
      <c r="A113" s="2" t="s">
        <v>1152</v>
      </c>
      <c r="B113" s="4">
        <v>0</v>
      </c>
      <c r="C113" s="4">
        <v>0</v>
      </c>
      <c r="D113" s="4">
        <v>0</v>
      </c>
      <c r="E113" s="4">
        <v>0</v>
      </c>
    </row>
    <row r="114" spans="1:5">
      <c r="A114" s="2" t="s">
        <v>1153</v>
      </c>
      <c r="B114" s="4" t="s">
        <v>5</v>
      </c>
      <c r="C114" s="4">
        <v>0</v>
      </c>
      <c r="D114" s="4" t="s">
        <v>5</v>
      </c>
      <c r="E114" s="4">
        <v>0</v>
      </c>
    </row>
    <row r="115" spans="1:5">
      <c r="A115" s="2" t="s">
        <v>1154</v>
      </c>
      <c r="B115" s="4">
        <v>0</v>
      </c>
      <c r="C115" s="4">
        <v>0</v>
      </c>
      <c r="D115" s="4">
        <v>0</v>
      </c>
      <c r="E115" s="4">
        <v>0</v>
      </c>
    </row>
    <row r="116" spans="1:5">
      <c r="A116" s="2" t="s">
        <v>1155</v>
      </c>
      <c r="B116" s="4">
        <v>0</v>
      </c>
      <c r="C116" s="4">
        <v>0</v>
      </c>
      <c r="D116" s="4">
        <v>0</v>
      </c>
      <c r="E116" s="4">
        <v>0</v>
      </c>
    </row>
    <row r="117" spans="1:5">
      <c r="A117" s="2" t="s">
        <v>1156</v>
      </c>
      <c r="B117" s="8">
        <v>75526</v>
      </c>
      <c r="C117" s="8">
        <v>61680</v>
      </c>
      <c r="D117" s="8">
        <v>75526</v>
      </c>
      <c r="E117" s="8">
        <v>6168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4.28515625" bestFit="1" customWidth="1"/>
    <col min="3" max="3" width="12.5703125" bestFit="1" customWidth="1"/>
    <col min="4" max="5" width="14.28515625" bestFit="1" customWidth="1"/>
    <col min="6" max="6" width="12.5703125" bestFit="1" customWidth="1"/>
    <col min="7" max="7" width="12.28515625" bestFit="1" customWidth="1"/>
  </cols>
  <sheetData>
    <row r="1" spans="1:7" ht="90">
      <c r="A1" s="1" t="s">
        <v>1167</v>
      </c>
      <c r="B1" s="1" t="s">
        <v>2</v>
      </c>
      <c r="C1" s="1" t="s">
        <v>1091</v>
      </c>
      <c r="D1" s="1" t="s">
        <v>31</v>
      </c>
      <c r="E1" s="1" t="s">
        <v>84</v>
      </c>
      <c r="F1" s="1" t="s">
        <v>1124</v>
      </c>
      <c r="G1" s="1" t="s">
        <v>1125</v>
      </c>
    </row>
    <row r="2" spans="1:7" ht="45">
      <c r="A2" s="3" t="s">
        <v>1141</v>
      </c>
      <c r="B2" s="4" t="s">
        <v>5</v>
      </c>
      <c r="C2" s="4" t="s">
        <v>5</v>
      </c>
      <c r="D2" s="4" t="s">
        <v>5</v>
      </c>
      <c r="E2" s="4" t="s">
        <v>5</v>
      </c>
      <c r="F2" s="4" t="s">
        <v>5</v>
      </c>
      <c r="G2" s="4" t="s">
        <v>5</v>
      </c>
    </row>
    <row r="3" spans="1:7" ht="30">
      <c r="A3" s="2" t="s">
        <v>1168</v>
      </c>
      <c r="B3" s="8">
        <v>1173588000</v>
      </c>
      <c r="C3" s="8">
        <v>630456000</v>
      </c>
      <c r="D3" s="8">
        <v>1015607000</v>
      </c>
      <c r="E3" s="8">
        <v>1664215000</v>
      </c>
      <c r="F3" s="8">
        <v>278474000</v>
      </c>
      <c r="G3" s="8">
        <v>45065000</v>
      </c>
    </row>
    <row r="4" spans="1:7">
      <c r="A4" s="2" t="s">
        <v>1128</v>
      </c>
      <c r="B4" s="4" t="s">
        <v>5</v>
      </c>
      <c r="C4" s="4" t="s">
        <v>5</v>
      </c>
      <c r="D4" s="4" t="s">
        <v>5</v>
      </c>
      <c r="E4" s="4" t="s">
        <v>5</v>
      </c>
      <c r="F4" s="4" t="s">
        <v>5</v>
      </c>
      <c r="G4" s="4" t="s">
        <v>5</v>
      </c>
    </row>
    <row r="5" spans="1:7" ht="45">
      <c r="A5" s="3" t="s">
        <v>1141</v>
      </c>
      <c r="B5" s="4" t="s">
        <v>5</v>
      </c>
      <c r="C5" s="4" t="s">
        <v>5</v>
      </c>
      <c r="D5" s="4" t="s">
        <v>5</v>
      </c>
      <c r="E5" s="4" t="s">
        <v>5</v>
      </c>
      <c r="F5" s="4" t="s">
        <v>5</v>
      </c>
      <c r="G5" s="4" t="s">
        <v>5</v>
      </c>
    </row>
    <row r="6" spans="1:7" ht="30">
      <c r="A6" s="2" t="s">
        <v>1168</v>
      </c>
      <c r="B6" s="4" t="s">
        <v>5</v>
      </c>
      <c r="C6" s="4" t="s">
        <v>5</v>
      </c>
      <c r="D6" s="8">
        <v>28500000</v>
      </c>
      <c r="E6" s="8">
        <v>0</v>
      </c>
      <c r="F6" s="4" t="s">
        <v>5</v>
      </c>
      <c r="G6"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7" t="s">
        <v>1169</v>
      </c>
      <c r="B1" s="1" t="s">
        <v>1170</v>
      </c>
      <c r="C1" s="7" t="s">
        <v>83</v>
      </c>
      <c r="D1" s="7"/>
      <c r="E1" s="7" t="s">
        <v>1</v>
      </c>
      <c r="F1" s="7"/>
    </row>
    <row r="2" spans="1:6">
      <c r="A2" s="7"/>
      <c r="B2" s="1" t="s">
        <v>31</v>
      </c>
      <c r="C2" s="1" t="s">
        <v>2</v>
      </c>
      <c r="D2" s="1" t="s">
        <v>84</v>
      </c>
      <c r="E2" s="1" t="s">
        <v>2</v>
      </c>
      <c r="F2" s="1" t="s">
        <v>84</v>
      </c>
    </row>
    <row r="3" spans="1:6" ht="45">
      <c r="A3" s="3" t="s">
        <v>1171</v>
      </c>
      <c r="B3" s="4" t="s">
        <v>5</v>
      </c>
      <c r="C3" s="4" t="s">
        <v>5</v>
      </c>
      <c r="D3" s="4" t="s">
        <v>5</v>
      </c>
      <c r="E3" s="4" t="s">
        <v>5</v>
      </c>
      <c r="F3" s="4" t="s">
        <v>5</v>
      </c>
    </row>
    <row r="4" spans="1:6">
      <c r="A4" s="2" t="s">
        <v>301</v>
      </c>
      <c r="B4" s="8">
        <v>5900000</v>
      </c>
      <c r="C4" s="8">
        <v>0</v>
      </c>
      <c r="D4" s="8">
        <v>10900000</v>
      </c>
      <c r="E4" s="8">
        <v>0</v>
      </c>
      <c r="F4" s="8">
        <v>10900000</v>
      </c>
    </row>
    <row r="5" spans="1:6">
      <c r="A5" s="2" t="s">
        <v>1172</v>
      </c>
      <c r="B5" s="6">
        <v>5000000</v>
      </c>
      <c r="C5" s="4" t="s">
        <v>5</v>
      </c>
      <c r="D5" s="4" t="s">
        <v>5</v>
      </c>
      <c r="E5" s="4" t="s">
        <v>5</v>
      </c>
      <c r="F5" s="4" t="s">
        <v>5</v>
      </c>
    </row>
    <row r="6" spans="1:6">
      <c r="A6" s="2" t="s">
        <v>505</v>
      </c>
      <c r="B6" s="6">
        <v>73573000</v>
      </c>
      <c r="C6" s="6">
        <v>79079000</v>
      </c>
      <c r="D6" s="4" t="s">
        <v>5</v>
      </c>
      <c r="E6" s="6">
        <v>79079000</v>
      </c>
      <c r="F6" s="4" t="s">
        <v>5</v>
      </c>
    </row>
    <row r="7" spans="1:6">
      <c r="A7" s="2" t="s">
        <v>1173</v>
      </c>
      <c r="B7" s="4" t="s">
        <v>5</v>
      </c>
      <c r="C7" s="6">
        <v>200000</v>
      </c>
      <c r="D7" s="6">
        <v>300000</v>
      </c>
      <c r="E7" s="6">
        <v>600000</v>
      </c>
      <c r="F7" s="6">
        <v>300000</v>
      </c>
    </row>
    <row r="8" spans="1:6">
      <c r="A8" s="2" t="s">
        <v>98</v>
      </c>
      <c r="B8" s="4" t="s">
        <v>5</v>
      </c>
      <c r="C8" s="6">
        <v>82269000</v>
      </c>
      <c r="D8" s="4">
        <v>0</v>
      </c>
      <c r="E8" s="6">
        <v>82269000</v>
      </c>
      <c r="F8" s="4">
        <v>0</v>
      </c>
    </row>
    <row r="9" spans="1:6" ht="30">
      <c r="A9" s="2" t="s">
        <v>1164</v>
      </c>
      <c r="B9" s="4" t="s">
        <v>5</v>
      </c>
      <c r="C9" s="4" t="s">
        <v>5</v>
      </c>
      <c r="D9" s="4" t="s">
        <v>5</v>
      </c>
      <c r="E9" s="4" t="s">
        <v>5</v>
      </c>
      <c r="F9" s="4" t="s">
        <v>5</v>
      </c>
    </row>
    <row r="10" spans="1:6" ht="45">
      <c r="A10" s="3" t="s">
        <v>1171</v>
      </c>
      <c r="B10" s="4" t="s">
        <v>5</v>
      </c>
      <c r="C10" s="4" t="s">
        <v>5</v>
      </c>
      <c r="D10" s="4" t="s">
        <v>5</v>
      </c>
      <c r="E10" s="4" t="s">
        <v>5</v>
      </c>
      <c r="F10" s="4" t="s">
        <v>5</v>
      </c>
    </row>
    <row r="11" spans="1:6" ht="30">
      <c r="A11" s="2" t="s">
        <v>1174</v>
      </c>
      <c r="B11" s="4" t="s">
        <v>5</v>
      </c>
      <c r="C11" s="6">
        <v>-600000</v>
      </c>
      <c r="D11" s="6">
        <v>800000</v>
      </c>
      <c r="E11" s="6">
        <v>-1700000</v>
      </c>
      <c r="F11" s="6">
        <v>3800000</v>
      </c>
    </row>
    <row r="12" spans="1:6" ht="45">
      <c r="A12" s="2" t="s">
        <v>1175</v>
      </c>
      <c r="B12" s="4" t="s">
        <v>5</v>
      </c>
      <c r="C12" s="4" t="s">
        <v>5</v>
      </c>
      <c r="D12" s="4" t="s">
        <v>5</v>
      </c>
      <c r="E12" s="4" t="s">
        <v>5</v>
      </c>
      <c r="F12" s="4" t="s">
        <v>5</v>
      </c>
    </row>
    <row r="13" spans="1:6" ht="45">
      <c r="A13" s="3" t="s">
        <v>1171</v>
      </c>
      <c r="B13" s="4" t="s">
        <v>5</v>
      </c>
      <c r="C13" s="4" t="s">
        <v>5</v>
      </c>
      <c r="D13" s="4" t="s">
        <v>5</v>
      </c>
      <c r="E13" s="4" t="s">
        <v>5</v>
      </c>
      <c r="F13" s="4" t="s">
        <v>5</v>
      </c>
    </row>
    <row r="14" spans="1:6" ht="30">
      <c r="A14" s="2" t="s">
        <v>1176</v>
      </c>
      <c r="B14" s="4" t="s">
        <v>5</v>
      </c>
      <c r="C14" s="4" t="s">
        <v>5</v>
      </c>
      <c r="D14" s="4" t="s">
        <v>5</v>
      </c>
      <c r="E14" s="4" t="s">
        <v>1177</v>
      </c>
      <c r="F14" s="4" t="s">
        <v>5</v>
      </c>
    </row>
    <row r="15" spans="1:6" ht="30">
      <c r="A15" s="2" t="s">
        <v>1178</v>
      </c>
      <c r="B15" s="6">
        <v>1700000</v>
      </c>
      <c r="C15" s="6">
        <v>1500000</v>
      </c>
      <c r="D15" s="4" t="s">
        <v>5</v>
      </c>
      <c r="E15" s="6">
        <v>1500000</v>
      </c>
      <c r="F15" s="4" t="s">
        <v>5</v>
      </c>
    </row>
    <row r="16" spans="1:6" ht="30">
      <c r="A16" s="2" t="s">
        <v>1179</v>
      </c>
      <c r="B16" s="6">
        <v>9400000</v>
      </c>
      <c r="C16" s="6">
        <v>8200000</v>
      </c>
      <c r="D16" s="4" t="s">
        <v>5</v>
      </c>
      <c r="E16" s="6">
        <v>8200000</v>
      </c>
      <c r="F16" s="4" t="s">
        <v>5</v>
      </c>
    </row>
    <row r="17" spans="1:6" ht="30">
      <c r="A17" s="2" t="s">
        <v>1174</v>
      </c>
      <c r="B17" s="4" t="s">
        <v>5</v>
      </c>
      <c r="C17" s="6">
        <v>500000</v>
      </c>
      <c r="D17" s="6">
        <v>900000</v>
      </c>
      <c r="E17" s="6">
        <v>1100000</v>
      </c>
      <c r="F17" s="6">
        <v>-3800000</v>
      </c>
    </row>
    <row r="18" spans="1:6" ht="30">
      <c r="A18" s="2" t="s">
        <v>1180</v>
      </c>
      <c r="B18" s="4" t="s">
        <v>5</v>
      </c>
      <c r="C18" s="4" t="s">
        <v>5</v>
      </c>
      <c r="D18" s="4" t="s">
        <v>5</v>
      </c>
      <c r="E18" s="4" t="s">
        <v>5</v>
      </c>
      <c r="F18" s="4" t="s">
        <v>5</v>
      </c>
    </row>
    <row r="19" spans="1:6" ht="45">
      <c r="A19" s="3" t="s">
        <v>1171</v>
      </c>
      <c r="B19" s="4" t="s">
        <v>5</v>
      </c>
      <c r="C19" s="4" t="s">
        <v>5</v>
      </c>
      <c r="D19" s="4" t="s">
        <v>5</v>
      </c>
      <c r="E19" s="4" t="s">
        <v>5</v>
      </c>
      <c r="F19" s="4" t="s">
        <v>5</v>
      </c>
    </row>
    <row r="20" spans="1:6" ht="30">
      <c r="A20" s="2" t="s">
        <v>1176</v>
      </c>
      <c r="B20" s="4" t="s">
        <v>5</v>
      </c>
      <c r="C20" s="4" t="s">
        <v>5</v>
      </c>
      <c r="D20" s="4" t="s">
        <v>5</v>
      </c>
      <c r="E20" s="4" t="s">
        <v>1177</v>
      </c>
      <c r="F20" s="4" t="s">
        <v>5</v>
      </c>
    </row>
    <row r="21" spans="1:6">
      <c r="A21" s="2" t="s">
        <v>1181</v>
      </c>
      <c r="B21" s="4" t="s">
        <v>5</v>
      </c>
      <c r="C21" s="4" t="s">
        <v>5</v>
      </c>
      <c r="D21" s="4" t="s">
        <v>5</v>
      </c>
      <c r="E21" s="4" t="s">
        <v>5</v>
      </c>
      <c r="F21" s="4" t="s">
        <v>5</v>
      </c>
    </row>
    <row r="22" spans="1:6" ht="45">
      <c r="A22" s="3" t="s">
        <v>1171</v>
      </c>
      <c r="B22" s="4" t="s">
        <v>5</v>
      </c>
      <c r="C22" s="4" t="s">
        <v>5</v>
      </c>
      <c r="D22" s="4" t="s">
        <v>5</v>
      </c>
      <c r="E22" s="4" t="s">
        <v>5</v>
      </c>
      <c r="F22" s="4" t="s">
        <v>5</v>
      </c>
    </row>
    <row r="23" spans="1:6">
      <c r="A23" s="2" t="s">
        <v>505</v>
      </c>
      <c r="B23" s="6">
        <v>45300000</v>
      </c>
      <c r="C23" s="6">
        <v>34200000</v>
      </c>
      <c r="D23" s="4" t="s">
        <v>5</v>
      </c>
      <c r="E23" s="6">
        <v>34200000</v>
      </c>
      <c r="F23" s="4" t="s">
        <v>5</v>
      </c>
    </row>
    <row r="24" spans="1:6">
      <c r="A24" s="2" t="s">
        <v>1182</v>
      </c>
      <c r="B24" s="4" t="s">
        <v>5</v>
      </c>
      <c r="C24" s="4" t="s">
        <v>5</v>
      </c>
      <c r="D24" s="4" t="s">
        <v>5</v>
      </c>
      <c r="E24" s="4" t="s">
        <v>5</v>
      </c>
      <c r="F24" s="4" t="s">
        <v>5</v>
      </c>
    </row>
    <row r="25" spans="1:6" ht="45">
      <c r="A25" s="3" t="s">
        <v>1171</v>
      </c>
      <c r="B25" s="4" t="s">
        <v>5</v>
      </c>
      <c r="C25" s="4" t="s">
        <v>5</v>
      </c>
      <c r="D25" s="4" t="s">
        <v>5</v>
      </c>
      <c r="E25" s="4" t="s">
        <v>5</v>
      </c>
      <c r="F25" s="4" t="s">
        <v>5</v>
      </c>
    </row>
    <row r="26" spans="1:6">
      <c r="A26" s="2" t="s">
        <v>505</v>
      </c>
      <c r="B26" s="6">
        <v>27000000</v>
      </c>
      <c r="C26" s="6">
        <v>43800000</v>
      </c>
      <c r="D26" s="4" t="s">
        <v>5</v>
      </c>
      <c r="E26" s="6">
        <v>43800000</v>
      </c>
      <c r="F26" s="4" t="s">
        <v>5</v>
      </c>
    </row>
    <row r="27" spans="1:6">
      <c r="A27" s="2" t="s">
        <v>98</v>
      </c>
      <c r="B27" s="4" t="s">
        <v>5</v>
      </c>
      <c r="C27" s="4" t="s">
        <v>5</v>
      </c>
      <c r="D27" s="4" t="s">
        <v>5</v>
      </c>
      <c r="E27" s="6">
        <v>82269000</v>
      </c>
      <c r="F27" s="4" t="s">
        <v>5</v>
      </c>
    </row>
    <row r="28" spans="1:6">
      <c r="A28" s="2" t="s">
        <v>1183</v>
      </c>
      <c r="B28" s="4" t="s">
        <v>5</v>
      </c>
      <c r="C28" s="4" t="s">
        <v>5</v>
      </c>
      <c r="D28" s="4" t="s">
        <v>5</v>
      </c>
      <c r="E28" s="4" t="s">
        <v>5</v>
      </c>
      <c r="F28" s="4" t="s">
        <v>5</v>
      </c>
    </row>
    <row r="29" spans="1:6" ht="45">
      <c r="A29" s="3" t="s">
        <v>1171</v>
      </c>
      <c r="B29" s="4" t="s">
        <v>5</v>
      </c>
      <c r="C29" s="4" t="s">
        <v>5</v>
      </c>
      <c r="D29" s="4" t="s">
        <v>5</v>
      </c>
      <c r="E29" s="4" t="s">
        <v>5</v>
      </c>
      <c r="F29" s="4" t="s">
        <v>5</v>
      </c>
    </row>
    <row r="30" spans="1:6">
      <c r="A30" s="2" t="s">
        <v>505</v>
      </c>
      <c r="B30" s="8">
        <v>1300000</v>
      </c>
      <c r="C30" s="8">
        <v>1100000</v>
      </c>
      <c r="D30" s="4" t="s">
        <v>5</v>
      </c>
      <c r="E30" s="8">
        <v>1100000</v>
      </c>
      <c r="F30" s="4" t="s">
        <v>5</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 bestFit="1" customWidth="1"/>
  </cols>
  <sheetData>
    <row r="1" spans="1:3" ht="15" customHeight="1">
      <c r="A1" s="1" t="s">
        <v>129</v>
      </c>
      <c r="B1" s="7" t="s">
        <v>1</v>
      </c>
      <c r="C1" s="7"/>
    </row>
    <row r="2" spans="1:3" ht="30">
      <c r="A2" s="1" t="s">
        <v>30</v>
      </c>
      <c r="B2" s="1" t="s">
        <v>2</v>
      </c>
      <c r="C2" s="1" t="s">
        <v>84</v>
      </c>
    </row>
    <row r="3" spans="1:3">
      <c r="A3" s="3" t="s">
        <v>130</v>
      </c>
      <c r="B3" s="4" t="s">
        <v>5</v>
      </c>
      <c r="C3" s="4" t="s">
        <v>5</v>
      </c>
    </row>
    <row r="4" spans="1:3">
      <c r="A4" s="2" t="s">
        <v>106</v>
      </c>
      <c r="B4" s="8">
        <v>4448</v>
      </c>
      <c r="C4" s="8">
        <v>170981</v>
      </c>
    </row>
    <row r="5" spans="1:3" ht="45">
      <c r="A5" s="3" t="s">
        <v>131</v>
      </c>
      <c r="B5" s="4" t="s">
        <v>5</v>
      </c>
      <c r="C5" s="4" t="s">
        <v>5</v>
      </c>
    </row>
    <row r="6" spans="1:3" ht="30">
      <c r="A6" s="2" t="s">
        <v>89</v>
      </c>
      <c r="B6" s="6">
        <v>-44172</v>
      </c>
      <c r="C6" s="6">
        <v>-63519</v>
      </c>
    </row>
    <row r="7" spans="1:3">
      <c r="A7" s="2" t="s">
        <v>132</v>
      </c>
      <c r="B7" s="6">
        <v>21305</v>
      </c>
      <c r="C7" s="6">
        <v>22533</v>
      </c>
    </row>
    <row r="8" spans="1:3">
      <c r="A8" s="2" t="s">
        <v>133</v>
      </c>
      <c r="B8" s="6">
        <v>131186</v>
      </c>
      <c r="C8" s="6">
        <v>-44002</v>
      </c>
    </row>
    <row r="9" spans="1:3" ht="30">
      <c r="A9" s="2" t="s">
        <v>134</v>
      </c>
      <c r="B9" s="6">
        <v>5125</v>
      </c>
      <c r="C9" s="6">
        <v>1324</v>
      </c>
    </row>
    <row r="10" spans="1:3">
      <c r="A10" s="2" t="s">
        <v>135</v>
      </c>
      <c r="B10" s="6">
        <v>1553</v>
      </c>
      <c r="C10" s="6">
        <v>4774</v>
      </c>
    </row>
    <row r="11" spans="1:3" ht="30">
      <c r="A11" s="2" t="s">
        <v>136</v>
      </c>
      <c r="B11" s="6">
        <v>-7941</v>
      </c>
      <c r="C11" s="6">
        <v>-9140</v>
      </c>
    </row>
    <row r="12" spans="1:3" ht="45">
      <c r="A12" s="2" t="s">
        <v>137</v>
      </c>
      <c r="B12" s="6">
        <v>9678</v>
      </c>
      <c r="C12" s="6">
        <v>10080</v>
      </c>
    </row>
    <row r="13" spans="1:3" ht="30">
      <c r="A13" s="2" t="s">
        <v>138</v>
      </c>
      <c r="B13" s="6">
        <v>3661</v>
      </c>
      <c r="C13" s="6">
        <v>2226</v>
      </c>
    </row>
    <row r="14" spans="1:3" ht="30">
      <c r="A14" s="2" t="s">
        <v>139</v>
      </c>
      <c r="B14" s="6">
        <v>3386</v>
      </c>
      <c r="C14" s="4">
        <v>127</v>
      </c>
    </row>
    <row r="15" spans="1:3">
      <c r="A15" s="2" t="s">
        <v>140</v>
      </c>
      <c r="B15" s="6">
        <v>33815</v>
      </c>
      <c r="C15" s="6">
        <v>10794</v>
      </c>
    </row>
    <row r="16" spans="1:3" ht="45">
      <c r="A16" s="2" t="s">
        <v>141</v>
      </c>
      <c r="B16" s="6">
        <v>37035</v>
      </c>
      <c r="C16" s="6">
        <v>33947</v>
      </c>
    </row>
    <row r="17" spans="1:3" ht="30">
      <c r="A17" s="2" t="s">
        <v>142</v>
      </c>
      <c r="B17" s="4">
        <v>231</v>
      </c>
      <c r="C17" s="4">
        <v>524</v>
      </c>
    </row>
    <row r="18" spans="1:3">
      <c r="A18" s="2" t="s">
        <v>143</v>
      </c>
      <c r="B18" s="6">
        <v>-1256</v>
      </c>
      <c r="C18" s="6">
        <v>-2439</v>
      </c>
    </row>
    <row r="19" spans="1:3" ht="30">
      <c r="A19" s="2" t="s">
        <v>144</v>
      </c>
      <c r="B19" s="6">
        <v>-16232</v>
      </c>
      <c r="C19" s="6">
        <v>19259</v>
      </c>
    </row>
    <row r="20" spans="1:3">
      <c r="A20" s="2" t="s">
        <v>123</v>
      </c>
      <c r="B20" s="6">
        <v>8301</v>
      </c>
      <c r="C20" s="6">
        <v>6542</v>
      </c>
    </row>
    <row r="21" spans="1:3" ht="30">
      <c r="A21" s="2" t="s">
        <v>145</v>
      </c>
      <c r="B21" s="6">
        <v>-8037309</v>
      </c>
      <c r="C21" s="6">
        <v>-5281349</v>
      </c>
    </row>
    <row r="22" spans="1:3" ht="30">
      <c r="A22" s="2" t="s">
        <v>146</v>
      </c>
      <c r="B22" s="6">
        <v>8040363</v>
      </c>
      <c r="C22" s="6">
        <v>3775479</v>
      </c>
    </row>
    <row r="23" spans="1:3">
      <c r="A23" s="2" t="s">
        <v>87</v>
      </c>
      <c r="B23" s="6">
        <v>-248645</v>
      </c>
      <c r="C23" s="6">
        <v>-314394</v>
      </c>
    </row>
    <row r="24" spans="1:3">
      <c r="A24" s="2" t="s">
        <v>98</v>
      </c>
      <c r="B24" s="6">
        <v>82269</v>
      </c>
      <c r="C24" s="4">
        <v>0</v>
      </c>
    </row>
    <row r="25" spans="1:3">
      <c r="A25" s="2" t="s">
        <v>147</v>
      </c>
      <c r="B25" s="6">
        <v>3061</v>
      </c>
      <c r="C25" s="6">
        <v>1239</v>
      </c>
    </row>
    <row r="26" spans="1:3">
      <c r="A26" s="3" t="s">
        <v>148</v>
      </c>
      <c r="B26" s="4" t="s">
        <v>5</v>
      </c>
      <c r="C26" s="4" t="s">
        <v>5</v>
      </c>
    </row>
    <row r="27" spans="1:3">
      <c r="A27" s="2" t="s">
        <v>149</v>
      </c>
      <c r="B27" s="6">
        <v>22472</v>
      </c>
      <c r="C27" s="6">
        <v>-17846</v>
      </c>
    </row>
    <row r="28" spans="1:3" ht="30">
      <c r="A28" s="2" t="s">
        <v>150</v>
      </c>
      <c r="B28" s="6">
        <v>-84508</v>
      </c>
      <c r="C28" s="6">
        <v>-694810</v>
      </c>
    </row>
    <row r="29" spans="1:3">
      <c r="A29" s="2" t="s">
        <v>151</v>
      </c>
      <c r="B29" s="6">
        <v>-14760</v>
      </c>
      <c r="C29" s="6">
        <v>-9421</v>
      </c>
    </row>
    <row r="30" spans="1:3" ht="30">
      <c r="A30" s="2" t="s">
        <v>152</v>
      </c>
      <c r="B30" s="6">
        <v>-19737</v>
      </c>
      <c r="C30" s="6">
        <v>322377</v>
      </c>
    </row>
    <row r="31" spans="1:3" ht="30">
      <c r="A31" s="2" t="s">
        <v>153</v>
      </c>
      <c r="B31" s="6">
        <v>7171</v>
      </c>
      <c r="C31" s="4">
        <v>-234</v>
      </c>
    </row>
    <row r="32" spans="1:3">
      <c r="A32" s="2" t="s">
        <v>154</v>
      </c>
      <c r="B32" s="6">
        <v>-73842</v>
      </c>
      <c r="C32" s="6">
        <v>-2054480</v>
      </c>
    </row>
    <row r="33" spans="1:3">
      <c r="A33" s="3" t="s">
        <v>155</v>
      </c>
      <c r="B33" s="4" t="s">
        <v>5</v>
      </c>
      <c r="C33" s="4" t="s">
        <v>5</v>
      </c>
    </row>
    <row r="34" spans="1:3" ht="30">
      <c r="A34" s="2" t="s">
        <v>156</v>
      </c>
      <c r="B34" s="6">
        <v>-715969</v>
      </c>
      <c r="C34" s="6">
        <v>-1864687</v>
      </c>
    </row>
    <row r="35" spans="1:3" ht="30">
      <c r="A35" s="2" t="s">
        <v>157</v>
      </c>
      <c r="B35" s="6">
        <v>234779</v>
      </c>
      <c r="C35" s="6">
        <v>141702</v>
      </c>
    </row>
    <row r="36" spans="1:3" ht="45">
      <c r="A36" s="2" t="s">
        <v>158</v>
      </c>
      <c r="B36" s="6">
        <v>50562</v>
      </c>
      <c r="C36" s="6">
        <v>53521</v>
      </c>
    </row>
    <row r="37" spans="1:3" ht="45">
      <c r="A37" s="2" t="s">
        <v>159</v>
      </c>
      <c r="B37" s="6">
        <v>29383</v>
      </c>
      <c r="C37" s="6">
        <v>30524</v>
      </c>
    </row>
    <row r="38" spans="1:3" ht="30">
      <c r="A38" s="2" t="s">
        <v>160</v>
      </c>
      <c r="B38" s="6">
        <v>2055</v>
      </c>
      <c r="C38" s="4">
        <v>0</v>
      </c>
    </row>
    <row r="39" spans="1:3" ht="30">
      <c r="A39" s="2" t="s">
        <v>161</v>
      </c>
      <c r="B39" s="6">
        <v>5696</v>
      </c>
      <c r="C39" s="6">
        <v>8141</v>
      </c>
    </row>
    <row r="40" spans="1:3" ht="30">
      <c r="A40" s="2" t="s">
        <v>162</v>
      </c>
      <c r="B40" s="6">
        <v>6270</v>
      </c>
      <c r="C40" s="6">
        <v>3641</v>
      </c>
    </row>
    <row r="41" spans="1:3" ht="30">
      <c r="A41" s="2" t="s">
        <v>163</v>
      </c>
      <c r="B41" s="6">
        <v>16123</v>
      </c>
      <c r="C41" s="6">
        <v>10137</v>
      </c>
    </row>
    <row r="42" spans="1:3">
      <c r="A42" s="2" t="s">
        <v>164</v>
      </c>
      <c r="B42" s="6">
        <v>-12958</v>
      </c>
      <c r="C42" s="6">
        <v>-17240</v>
      </c>
    </row>
    <row r="43" spans="1:3" ht="30">
      <c r="A43" s="2" t="s">
        <v>165</v>
      </c>
      <c r="B43" s="6">
        <v>2421</v>
      </c>
      <c r="C43" s="6">
        <v>-32425</v>
      </c>
    </row>
    <row r="44" spans="1:3" ht="30">
      <c r="A44" s="2" t="s">
        <v>166</v>
      </c>
      <c r="B44" s="6">
        <v>-167955</v>
      </c>
      <c r="C44" s="6">
        <v>-478084</v>
      </c>
    </row>
    <row r="45" spans="1:3">
      <c r="A45" s="2" t="s">
        <v>167</v>
      </c>
      <c r="B45" s="6">
        <v>-101244</v>
      </c>
      <c r="C45" s="6">
        <v>-537296</v>
      </c>
    </row>
    <row r="46" spans="1:3" ht="30">
      <c r="A46" s="2" t="s">
        <v>168</v>
      </c>
      <c r="B46" s="6">
        <v>-57052</v>
      </c>
      <c r="C46" s="4">
        <v>0</v>
      </c>
    </row>
    <row r="47" spans="1:3">
      <c r="A47" s="2" t="s">
        <v>147</v>
      </c>
      <c r="B47" s="6">
        <v>-4962</v>
      </c>
      <c r="C47" s="4">
        <v>-919</v>
      </c>
    </row>
    <row r="48" spans="1:3">
      <c r="A48" s="2" t="s">
        <v>169</v>
      </c>
      <c r="B48" s="6">
        <v>-712851</v>
      </c>
      <c r="C48" s="6">
        <v>-2682985</v>
      </c>
    </row>
    <row r="49" spans="1:3">
      <c r="A49" s="3" t="s">
        <v>170</v>
      </c>
      <c r="B49" s="4" t="s">
        <v>5</v>
      </c>
      <c r="C49" s="4" t="s">
        <v>5</v>
      </c>
    </row>
    <row r="50" spans="1:3" ht="30">
      <c r="A50" s="2" t="s">
        <v>171</v>
      </c>
      <c r="B50" s="4">
        <v>0</v>
      </c>
      <c r="C50" s="6">
        <v>1012713</v>
      </c>
    </row>
    <row r="51" spans="1:3">
      <c r="A51" s="2" t="s">
        <v>172</v>
      </c>
      <c r="B51" s="6">
        <v>-8893</v>
      </c>
      <c r="C51" s="6">
        <v>-39124</v>
      </c>
    </row>
    <row r="52" spans="1:3" ht="30">
      <c r="A52" s="2" t="s">
        <v>173</v>
      </c>
      <c r="B52" s="6">
        <v>839431</v>
      </c>
      <c r="C52" s="6">
        <v>1983878</v>
      </c>
    </row>
    <row r="53" spans="1:3">
      <c r="A53" s="2" t="s">
        <v>174</v>
      </c>
      <c r="B53" s="6">
        <v>-267904</v>
      </c>
      <c r="C53" s="6">
        <v>-155312</v>
      </c>
    </row>
    <row r="54" spans="1:3" ht="30">
      <c r="A54" s="2" t="s">
        <v>175</v>
      </c>
      <c r="B54" s="6">
        <v>611895</v>
      </c>
      <c r="C54" s="6">
        <v>1216475</v>
      </c>
    </row>
    <row r="55" spans="1:3" ht="30">
      <c r="A55" s="2" t="s">
        <v>176</v>
      </c>
      <c r="B55" s="6">
        <v>-542740</v>
      </c>
      <c r="C55" s="6">
        <v>-579010</v>
      </c>
    </row>
    <row r="56" spans="1:3" ht="30">
      <c r="A56" s="2" t="s">
        <v>177</v>
      </c>
      <c r="B56" s="6">
        <v>126425</v>
      </c>
      <c r="C56" s="6">
        <v>1568301</v>
      </c>
    </row>
    <row r="57" spans="1:3" ht="30">
      <c r="A57" s="2" t="s">
        <v>178</v>
      </c>
      <c r="B57" s="6">
        <v>-60772</v>
      </c>
      <c r="C57" s="6">
        <v>-74125</v>
      </c>
    </row>
    <row r="58" spans="1:3">
      <c r="A58" s="2" t="s">
        <v>179</v>
      </c>
      <c r="B58" s="6">
        <v>-13509</v>
      </c>
      <c r="C58" s="6">
        <v>-6364</v>
      </c>
    </row>
    <row r="59" spans="1:3" ht="30">
      <c r="A59" s="2" t="s">
        <v>180</v>
      </c>
      <c r="B59" s="6">
        <v>-51442</v>
      </c>
      <c r="C59" s="6">
        <v>-55685</v>
      </c>
    </row>
    <row r="60" spans="1:3" ht="30">
      <c r="A60" s="2" t="s">
        <v>181</v>
      </c>
      <c r="B60" s="6">
        <v>-39224</v>
      </c>
      <c r="C60" s="6">
        <v>-44297</v>
      </c>
    </row>
    <row r="61" spans="1:3">
      <c r="A61" s="2" t="s">
        <v>147</v>
      </c>
      <c r="B61" s="6">
        <v>4882</v>
      </c>
      <c r="C61" s="4">
        <v>581</v>
      </c>
    </row>
    <row r="62" spans="1:3" ht="30">
      <c r="A62" s="2" t="s">
        <v>182</v>
      </c>
      <c r="B62" s="6">
        <v>598149</v>
      </c>
      <c r="C62" s="6">
        <v>4828031</v>
      </c>
    </row>
    <row r="63" spans="1:3" ht="30">
      <c r="A63" s="2" t="s">
        <v>183</v>
      </c>
      <c r="B63" s="6">
        <v>-188544</v>
      </c>
      <c r="C63" s="6">
        <v>90566</v>
      </c>
    </row>
    <row r="64" spans="1:3" ht="30">
      <c r="A64" s="2" t="s">
        <v>184</v>
      </c>
      <c r="B64" s="6">
        <v>491885</v>
      </c>
      <c r="C64" s="6">
        <v>442054</v>
      </c>
    </row>
    <row r="65" spans="1:3" ht="30">
      <c r="A65" s="2" t="s">
        <v>185</v>
      </c>
      <c r="B65" s="8">
        <v>303341</v>
      </c>
      <c r="C65" s="8">
        <v>53262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0"/>
  <sheetViews>
    <sheetView showGridLines="0" workbookViewId="0"/>
  </sheetViews>
  <sheetFormatPr defaultRowHeight="15"/>
  <cols>
    <col min="1" max="6" width="36.5703125" bestFit="1" customWidth="1"/>
    <col min="7" max="8" width="34.5703125" bestFit="1" customWidth="1"/>
    <col min="9" max="10" width="36.5703125" bestFit="1" customWidth="1"/>
    <col min="11" max="12" width="27.7109375" bestFit="1" customWidth="1"/>
    <col min="13" max="14" width="36.5703125" bestFit="1" customWidth="1"/>
    <col min="15" max="15" width="27.7109375" bestFit="1" customWidth="1"/>
    <col min="16" max="22" width="36.5703125" bestFit="1" customWidth="1"/>
    <col min="23" max="26" width="19.5703125" bestFit="1" customWidth="1"/>
    <col min="27" max="28" width="36.5703125" bestFit="1" customWidth="1"/>
    <col min="29" max="30" width="34.5703125" bestFit="1" customWidth="1"/>
    <col min="31" max="32" width="36.5703125" bestFit="1" customWidth="1"/>
    <col min="33" max="34" width="26.28515625" bestFit="1" customWidth="1"/>
    <col min="35" max="36" width="36.5703125" bestFit="1" customWidth="1"/>
    <col min="37" max="37" width="27.140625" bestFit="1" customWidth="1"/>
    <col min="38" max="43" width="36.5703125" bestFit="1" customWidth="1"/>
    <col min="44" max="47" width="19.85546875" bestFit="1" customWidth="1"/>
    <col min="48" max="49" width="36.5703125" bestFit="1" customWidth="1"/>
    <col min="50" max="51" width="34.5703125" bestFit="1" customWidth="1"/>
    <col min="52" max="53" width="36.5703125" bestFit="1" customWidth="1"/>
    <col min="54" max="55" width="26.28515625" bestFit="1" customWidth="1"/>
    <col min="56" max="57" width="36.5703125" bestFit="1" customWidth="1"/>
    <col min="58" max="58" width="27.140625" bestFit="1" customWidth="1"/>
    <col min="59" max="64" width="36.5703125" bestFit="1" customWidth="1"/>
  </cols>
  <sheetData>
    <row r="1" spans="1:64" ht="15" customHeight="1">
      <c r="A1" s="7" t="s">
        <v>1184</v>
      </c>
      <c r="B1" s="7" t="s">
        <v>83</v>
      </c>
      <c r="C1" s="7"/>
      <c r="D1" s="1" t="s">
        <v>1185</v>
      </c>
      <c r="E1" s="1" t="s">
        <v>1</v>
      </c>
      <c r="F1" s="1" t="s">
        <v>1185</v>
      </c>
      <c r="G1" s="1" t="s">
        <v>1</v>
      </c>
      <c r="H1" s="1" t="s">
        <v>1185</v>
      </c>
      <c r="I1" s="1" t="s">
        <v>1</v>
      </c>
      <c r="J1" s="1" t="s">
        <v>1185</v>
      </c>
      <c r="K1" s="1" t="s">
        <v>1</v>
      </c>
      <c r="L1" s="1" t="s">
        <v>1185</v>
      </c>
      <c r="M1" s="1" t="s">
        <v>1</v>
      </c>
      <c r="N1" s="1" t="s">
        <v>1185</v>
      </c>
      <c r="O1" s="7" t="s">
        <v>1</v>
      </c>
      <c r="P1" s="7"/>
      <c r="Q1" s="1" t="s">
        <v>1185</v>
      </c>
      <c r="R1" s="7" t="s">
        <v>83</v>
      </c>
      <c r="S1" s="7"/>
      <c r="T1" s="1" t="s">
        <v>1185</v>
      </c>
      <c r="U1" s="1" t="s">
        <v>1</v>
      </c>
      <c r="V1" s="1" t="s">
        <v>1185</v>
      </c>
      <c r="W1" s="7" t="s">
        <v>83</v>
      </c>
      <c r="X1" s="7"/>
      <c r="Y1" s="7" t="s">
        <v>1</v>
      </c>
      <c r="Z1" s="7"/>
      <c r="AA1" s="7"/>
      <c r="AB1" s="1" t="s">
        <v>1185</v>
      </c>
      <c r="AC1" s="1" t="s">
        <v>1</v>
      </c>
      <c r="AD1" s="1" t="s">
        <v>1185</v>
      </c>
      <c r="AE1" s="1" t="s">
        <v>1</v>
      </c>
      <c r="AF1" s="1" t="s">
        <v>1185</v>
      </c>
      <c r="AG1" s="1" t="s">
        <v>1</v>
      </c>
      <c r="AH1" s="1" t="s">
        <v>1185</v>
      </c>
      <c r="AI1" s="1" t="s">
        <v>1</v>
      </c>
      <c r="AJ1" s="1" t="s">
        <v>1185</v>
      </c>
      <c r="AK1" s="7" t="s">
        <v>1</v>
      </c>
      <c r="AL1" s="7"/>
      <c r="AM1" s="1" t="s">
        <v>1185</v>
      </c>
      <c r="AN1" s="1" t="s">
        <v>1</v>
      </c>
      <c r="AO1" s="1" t="s">
        <v>1185</v>
      </c>
      <c r="AP1" s="1" t="s">
        <v>1</v>
      </c>
      <c r="AQ1" s="1" t="s">
        <v>1185</v>
      </c>
      <c r="AR1" s="7" t="s">
        <v>83</v>
      </c>
      <c r="AS1" s="7"/>
      <c r="AT1" s="7" t="s">
        <v>1</v>
      </c>
      <c r="AU1" s="7"/>
      <c r="AV1" s="7"/>
      <c r="AW1" s="1" t="s">
        <v>1185</v>
      </c>
      <c r="AX1" s="1" t="s">
        <v>1</v>
      </c>
      <c r="AY1" s="1" t="s">
        <v>1185</v>
      </c>
      <c r="AZ1" s="1" t="s">
        <v>1</v>
      </c>
      <c r="BA1" s="1" t="s">
        <v>1185</v>
      </c>
      <c r="BB1" s="1" t="s">
        <v>1</v>
      </c>
      <c r="BC1" s="1" t="s">
        <v>1185</v>
      </c>
      <c r="BD1" s="1" t="s">
        <v>1</v>
      </c>
      <c r="BE1" s="1" t="s">
        <v>1185</v>
      </c>
      <c r="BF1" s="7" t="s">
        <v>1</v>
      </c>
      <c r="BG1" s="7"/>
      <c r="BH1" s="1" t="s">
        <v>1185</v>
      </c>
      <c r="BI1" s="1" t="s">
        <v>1</v>
      </c>
      <c r="BJ1" s="1" t="s">
        <v>1185</v>
      </c>
      <c r="BK1" s="1" t="s">
        <v>1</v>
      </c>
      <c r="BL1" s="1" t="s">
        <v>1185</v>
      </c>
    </row>
    <row r="2" spans="1:64">
      <c r="A2" s="7"/>
      <c r="B2" s="1" t="s">
        <v>2</v>
      </c>
      <c r="C2" s="1" t="s">
        <v>31</v>
      </c>
      <c r="D2" s="1" t="s">
        <v>31</v>
      </c>
      <c r="E2" s="1" t="s">
        <v>2</v>
      </c>
      <c r="F2" s="1" t="s">
        <v>31</v>
      </c>
      <c r="G2" s="1" t="s">
        <v>2</v>
      </c>
      <c r="H2" s="1" t="s">
        <v>31</v>
      </c>
      <c r="I2" s="1" t="s">
        <v>2</v>
      </c>
      <c r="J2" s="1" t="s">
        <v>31</v>
      </c>
      <c r="K2" s="1" t="s">
        <v>2</v>
      </c>
      <c r="L2" s="1" t="s">
        <v>31</v>
      </c>
      <c r="M2" s="1" t="s">
        <v>2</v>
      </c>
      <c r="N2" s="1" t="s">
        <v>31</v>
      </c>
      <c r="O2" s="1" t="s">
        <v>2</v>
      </c>
      <c r="P2" s="1" t="s">
        <v>2</v>
      </c>
      <c r="Q2" s="1" t="s">
        <v>31</v>
      </c>
      <c r="R2" s="1" t="s">
        <v>2</v>
      </c>
      <c r="S2" s="1" t="s">
        <v>31</v>
      </c>
      <c r="T2" s="1" t="s">
        <v>31</v>
      </c>
      <c r="U2" s="1" t="s">
        <v>2</v>
      </c>
      <c r="V2" s="1" t="s">
        <v>31</v>
      </c>
      <c r="W2" s="1" t="s">
        <v>2</v>
      </c>
      <c r="X2" s="1" t="s">
        <v>84</v>
      </c>
      <c r="Y2" s="1" t="s">
        <v>2</v>
      </c>
      <c r="Z2" s="1" t="s">
        <v>84</v>
      </c>
      <c r="AA2" s="1" t="s">
        <v>2</v>
      </c>
      <c r="AB2" s="1" t="s">
        <v>31</v>
      </c>
      <c r="AC2" s="1" t="s">
        <v>2</v>
      </c>
      <c r="AD2" s="1" t="s">
        <v>31</v>
      </c>
      <c r="AE2" s="1" t="s">
        <v>2</v>
      </c>
      <c r="AF2" s="1" t="s">
        <v>31</v>
      </c>
      <c r="AG2" s="1" t="s">
        <v>2</v>
      </c>
      <c r="AH2" s="1" t="s">
        <v>31</v>
      </c>
      <c r="AI2" s="1" t="s">
        <v>2</v>
      </c>
      <c r="AJ2" s="1" t="s">
        <v>31</v>
      </c>
      <c r="AK2" s="1" t="s">
        <v>2</v>
      </c>
      <c r="AL2" s="1" t="s">
        <v>2</v>
      </c>
      <c r="AM2" s="1" t="s">
        <v>31</v>
      </c>
      <c r="AN2" s="1" t="s">
        <v>2</v>
      </c>
      <c r="AO2" s="1" t="s">
        <v>31</v>
      </c>
      <c r="AP2" s="1" t="s">
        <v>2</v>
      </c>
      <c r="AQ2" s="1" t="s">
        <v>31</v>
      </c>
      <c r="AR2" s="1" t="s">
        <v>2</v>
      </c>
      <c r="AS2" s="1" t="s">
        <v>84</v>
      </c>
      <c r="AT2" s="1" t="s">
        <v>2</v>
      </c>
      <c r="AU2" s="1" t="s">
        <v>84</v>
      </c>
      <c r="AV2" s="1" t="s">
        <v>2</v>
      </c>
      <c r="AW2" s="1" t="s">
        <v>31</v>
      </c>
      <c r="AX2" s="1" t="s">
        <v>2</v>
      </c>
      <c r="AY2" s="1" t="s">
        <v>31</v>
      </c>
      <c r="AZ2" s="1" t="s">
        <v>2</v>
      </c>
      <c r="BA2" s="1" t="s">
        <v>31</v>
      </c>
      <c r="BB2" s="1" t="s">
        <v>2</v>
      </c>
      <c r="BC2" s="1" t="s">
        <v>31</v>
      </c>
      <c r="BD2" s="1" t="s">
        <v>2</v>
      </c>
      <c r="BE2" s="1" t="s">
        <v>31</v>
      </c>
      <c r="BF2" s="1" t="s">
        <v>2</v>
      </c>
      <c r="BG2" s="1" t="s">
        <v>2</v>
      </c>
      <c r="BH2" s="1" t="s">
        <v>31</v>
      </c>
      <c r="BI2" s="1" t="s">
        <v>2</v>
      </c>
      <c r="BJ2" s="1" t="s">
        <v>31</v>
      </c>
      <c r="BK2" s="1" t="s">
        <v>2</v>
      </c>
      <c r="BL2" s="1" t="s">
        <v>31</v>
      </c>
    </row>
    <row r="3" spans="1:64" ht="30">
      <c r="A3" s="7"/>
      <c r="B3" s="1" t="s">
        <v>1067</v>
      </c>
      <c r="C3" s="1" t="s">
        <v>1067</v>
      </c>
      <c r="D3" s="1" t="s">
        <v>1067</v>
      </c>
      <c r="E3" s="1" t="s">
        <v>1186</v>
      </c>
      <c r="F3" s="1" t="s">
        <v>1186</v>
      </c>
      <c r="G3" s="1" t="s">
        <v>1186</v>
      </c>
      <c r="H3" s="1" t="s">
        <v>1186</v>
      </c>
      <c r="I3" s="1" t="s">
        <v>1186</v>
      </c>
      <c r="J3" s="1" t="s">
        <v>1186</v>
      </c>
      <c r="K3" s="1" t="s">
        <v>1186</v>
      </c>
      <c r="L3" s="1" t="s">
        <v>1186</v>
      </c>
      <c r="M3" s="1" t="s">
        <v>1186</v>
      </c>
      <c r="N3" s="1" t="s">
        <v>1186</v>
      </c>
      <c r="O3" s="1" t="s">
        <v>1186</v>
      </c>
      <c r="P3" s="1" t="s">
        <v>1186</v>
      </c>
      <c r="Q3" s="1" t="s">
        <v>1186</v>
      </c>
      <c r="R3" s="1" t="s">
        <v>1186</v>
      </c>
      <c r="S3" s="1" t="s">
        <v>1186</v>
      </c>
      <c r="T3" s="1" t="s">
        <v>1186</v>
      </c>
      <c r="U3" s="1" t="s">
        <v>1186</v>
      </c>
      <c r="V3" s="1" t="s">
        <v>1186</v>
      </c>
      <c r="W3" s="1" t="s">
        <v>1191</v>
      </c>
      <c r="X3" s="1" t="s">
        <v>1191</v>
      </c>
      <c r="Y3" s="1" t="s">
        <v>1191</v>
      </c>
      <c r="Z3" s="1" t="s">
        <v>1191</v>
      </c>
      <c r="AA3" s="1" t="s">
        <v>1191</v>
      </c>
      <c r="AB3" s="1" t="s">
        <v>1191</v>
      </c>
      <c r="AC3" s="1" t="s">
        <v>1191</v>
      </c>
      <c r="AD3" s="1" t="s">
        <v>1191</v>
      </c>
      <c r="AE3" s="1" t="s">
        <v>1191</v>
      </c>
      <c r="AF3" s="1" t="s">
        <v>1191</v>
      </c>
      <c r="AG3" s="1" t="s">
        <v>1191</v>
      </c>
      <c r="AH3" s="1" t="s">
        <v>1191</v>
      </c>
      <c r="AI3" s="1" t="s">
        <v>1191</v>
      </c>
      <c r="AJ3" s="1" t="s">
        <v>1191</v>
      </c>
      <c r="AK3" s="1" t="s">
        <v>1191</v>
      </c>
      <c r="AL3" s="1" t="s">
        <v>1191</v>
      </c>
      <c r="AM3" s="1" t="s">
        <v>1191</v>
      </c>
      <c r="AN3" s="1" t="s">
        <v>1191</v>
      </c>
      <c r="AO3" s="1" t="s">
        <v>1191</v>
      </c>
      <c r="AP3" s="1" t="s">
        <v>1191</v>
      </c>
      <c r="AQ3" s="1" t="s">
        <v>1191</v>
      </c>
      <c r="AR3" s="1" t="s">
        <v>1192</v>
      </c>
      <c r="AS3" s="1" t="s">
        <v>1192</v>
      </c>
      <c r="AT3" s="1" t="s">
        <v>1192</v>
      </c>
      <c r="AU3" s="1" t="s">
        <v>1192</v>
      </c>
      <c r="AV3" s="1" t="s">
        <v>1192</v>
      </c>
      <c r="AW3" s="1" t="s">
        <v>1192</v>
      </c>
      <c r="AX3" s="1" t="s">
        <v>1192</v>
      </c>
      <c r="AY3" s="1" t="s">
        <v>1192</v>
      </c>
      <c r="AZ3" s="1" t="s">
        <v>1192</v>
      </c>
      <c r="BA3" s="1" t="s">
        <v>1192</v>
      </c>
      <c r="BB3" s="1" t="s">
        <v>1192</v>
      </c>
      <c r="BC3" s="1" t="s">
        <v>1192</v>
      </c>
      <c r="BD3" s="1" t="s">
        <v>1192</v>
      </c>
      <c r="BE3" s="1" t="s">
        <v>1192</v>
      </c>
      <c r="BF3" s="1" t="s">
        <v>1192</v>
      </c>
      <c r="BG3" s="1" t="s">
        <v>1192</v>
      </c>
      <c r="BH3" s="1" t="s">
        <v>1192</v>
      </c>
      <c r="BI3" s="1" t="s">
        <v>1192</v>
      </c>
      <c r="BJ3" s="1" t="s">
        <v>1192</v>
      </c>
      <c r="BK3" s="1" t="s">
        <v>1192</v>
      </c>
      <c r="BL3" s="1" t="s">
        <v>1192</v>
      </c>
    </row>
    <row r="4" spans="1:64" ht="30">
      <c r="A4" s="7"/>
      <c r="B4" s="1"/>
      <c r="C4" s="1"/>
      <c r="D4" s="1"/>
      <c r="E4" s="1" t="s">
        <v>1159</v>
      </c>
      <c r="F4" s="1" t="s">
        <v>1159</v>
      </c>
      <c r="G4" s="1" t="s">
        <v>1160</v>
      </c>
      <c r="H4" s="1" t="s">
        <v>1160</v>
      </c>
      <c r="I4" s="1" t="s">
        <v>1187</v>
      </c>
      <c r="J4" s="1" t="s">
        <v>1187</v>
      </c>
      <c r="K4" s="1" t="s">
        <v>1189</v>
      </c>
      <c r="L4" s="1" t="s">
        <v>1189</v>
      </c>
      <c r="M4" s="1" t="s">
        <v>1189</v>
      </c>
      <c r="N4" s="1" t="s">
        <v>1189</v>
      </c>
      <c r="O4" s="1" t="s">
        <v>1189</v>
      </c>
      <c r="P4" s="1" t="s">
        <v>1164</v>
      </c>
      <c r="Q4" s="1" t="s">
        <v>1164</v>
      </c>
      <c r="R4" s="1" t="s">
        <v>1067</v>
      </c>
      <c r="S4" s="1" t="s">
        <v>1067</v>
      </c>
      <c r="T4" s="1" t="s">
        <v>1067</v>
      </c>
      <c r="U4" s="1" t="s">
        <v>1190</v>
      </c>
      <c r="V4" s="1" t="s">
        <v>1190</v>
      </c>
      <c r="W4" s="1"/>
      <c r="X4" s="1"/>
      <c r="Y4" s="1"/>
      <c r="Z4" s="1"/>
      <c r="AA4" s="1" t="s">
        <v>1159</v>
      </c>
      <c r="AB4" s="1" t="s">
        <v>1159</v>
      </c>
      <c r="AC4" s="1" t="s">
        <v>1160</v>
      </c>
      <c r="AD4" s="1" t="s">
        <v>1160</v>
      </c>
      <c r="AE4" s="1" t="s">
        <v>1187</v>
      </c>
      <c r="AF4" s="1" t="s">
        <v>1187</v>
      </c>
      <c r="AG4" s="1" t="s">
        <v>1189</v>
      </c>
      <c r="AH4" s="1" t="s">
        <v>1189</v>
      </c>
      <c r="AI4" s="1" t="s">
        <v>1189</v>
      </c>
      <c r="AJ4" s="1" t="s">
        <v>1189</v>
      </c>
      <c r="AK4" s="1" t="s">
        <v>1189</v>
      </c>
      <c r="AL4" s="1" t="s">
        <v>1164</v>
      </c>
      <c r="AM4" s="1" t="s">
        <v>1164</v>
      </c>
      <c r="AN4" s="1" t="s">
        <v>1067</v>
      </c>
      <c r="AO4" s="1" t="s">
        <v>1067</v>
      </c>
      <c r="AP4" s="1" t="s">
        <v>1190</v>
      </c>
      <c r="AQ4" s="1" t="s">
        <v>1190</v>
      </c>
      <c r="AR4" s="1"/>
      <c r="AS4" s="1"/>
      <c r="AT4" s="1"/>
      <c r="AU4" s="1"/>
      <c r="AV4" s="1" t="s">
        <v>1159</v>
      </c>
      <c r="AW4" s="1" t="s">
        <v>1159</v>
      </c>
      <c r="AX4" s="1" t="s">
        <v>1160</v>
      </c>
      <c r="AY4" s="1" t="s">
        <v>1160</v>
      </c>
      <c r="AZ4" s="1" t="s">
        <v>1187</v>
      </c>
      <c r="BA4" s="1" t="s">
        <v>1187</v>
      </c>
      <c r="BB4" s="1" t="s">
        <v>1189</v>
      </c>
      <c r="BC4" s="1" t="s">
        <v>1189</v>
      </c>
      <c r="BD4" s="1" t="s">
        <v>1189</v>
      </c>
      <c r="BE4" s="1" t="s">
        <v>1189</v>
      </c>
      <c r="BF4" s="1" t="s">
        <v>1189</v>
      </c>
      <c r="BG4" s="1" t="s">
        <v>1164</v>
      </c>
      <c r="BH4" s="1" t="s">
        <v>1164</v>
      </c>
      <c r="BI4" s="1" t="s">
        <v>1067</v>
      </c>
      <c r="BJ4" s="1" t="s">
        <v>1067</v>
      </c>
      <c r="BK4" s="1" t="s">
        <v>1190</v>
      </c>
      <c r="BL4" s="1" t="s">
        <v>1190</v>
      </c>
    </row>
    <row r="5" spans="1:64" ht="30">
      <c r="A5" s="7"/>
      <c r="B5" s="1"/>
      <c r="C5" s="1"/>
      <c r="D5" s="1"/>
      <c r="E5" s="1"/>
      <c r="F5" s="1"/>
      <c r="G5" s="1"/>
      <c r="H5" s="1"/>
      <c r="I5" s="1" t="s">
        <v>1188</v>
      </c>
      <c r="J5" s="1" t="s">
        <v>1188</v>
      </c>
      <c r="K5" s="1" t="s">
        <v>1128</v>
      </c>
      <c r="L5" s="1" t="s">
        <v>1128</v>
      </c>
      <c r="M5" s="1" t="s">
        <v>1129</v>
      </c>
      <c r="N5" s="1" t="s">
        <v>1129</v>
      </c>
      <c r="O5" s="1" t="s">
        <v>1131</v>
      </c>
      <c r="P5" s="1"/>
      <c r="Q5" s="1"/>
      <c r="R5" s="1"/>
      <c r="S5" s="1"/>
      <c r="T5" s="1"/>
      <c r="U5" s="1" t="s">
        <v>1187</v>
      </c>
      <c r="V5" s="1" t="s">
        <v>1187</v>
      </c>
      <c r="W5" s="1"/>
      <c r="X5" s="1"/>
      <c r="Y5" s="1"/>
      <c r="Z5" s="1"/>
      <c r="AA5" s="1"/>
      <c r="AB5" s="1"/>
      <c r="AC5" s="1"/>
      <c r="AD5" s="1"/>
      <c r="AE5" s="1" t="s">
        <v>1188</v>
      </c>
      <c r="AF5" s="1" t="s">
        <v>1188</v>
      </c>
      <c r="AG5" s="1" t="s">
        <v>1128</v>
      </c>
      <c r="AH5" s="1" t="s">
        <v>1128</v>
      </c>
      <c r="AI5" s="1" t="s">
        <v>1129</v>
      </c>
      <c r="AJ5" s="1" t="s">
        <v>1129</v>
      </c>
      <c r="AK5" s="1" t="s">
        <v>1131</v>
      </c>
      <c r="AL5" s="1"/>
      <c r="AM5" s="1"/>
      <c r="AN5" s="1"/>
      <c r="AO5" s="1"/>
      <c r="AP5" s="1" t="s">
        <v>1187</v>
      </c>
      <c r="AQ5" s="1" t="s">
        <v>1187</v>
      </c>
      <c r="AR5" s="1"/>
      <c r="AS5" s="1"/>
      <c r="AT5" s="1"/>
      <c r="AU5" s="1"/>
      <c r="AV5" s="1"/>
      <c r="AW5" s="1"/>
      <c r="AX5" s="1"/>
      <c r="AY5" s="1"/>
      <c r="AZ5" s="1" t="s">
        <v>1188</v>
      </c>
      <c r="BA5" s="1" t="s">
        <v>1188</v>
      </c>
      <c r="BB5" s="1" t="s">
        <v>1128</v>
      </c>
      <c r="BC5" s="1" t="s">
        <v>1128</v>
      </c>
      <c r="BD5" s="1" t="s">
        <v>1129</v>
      </c>
      <c r="BE5" s="1" t="s">
        <v>1129</v>
      </c>
      <c r="BF5" s="1" t="s">
        <v>1131</v>
      </c>
      <c r="BG5" s="1"/>
      <c r="BH5" s="1"/>
      <c r="BI5" s="1"/>
      <c r="BJ5" s="1"/>
      <c r="BK5" s="1" t="s">
        <v>1187</v>
      </c>
      <c r="BL5" s="1" t="s">
        <v>1187</v>
      </c>
    </row>
    <row r="6" spans="1:64" ht="30">
      <c r="A6" s="3" t="s">
        <v>11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row>
    <row r="7" spans="1:64" ht="30">
      <c r="A7" s="2" t="s">
        <v>445</v>
      </c>
      <c r="B7" s="4" t="s">
        <v>5</v>
      </c>
      <c r="C7" s="4" t="s">
        <v>5</v>
      </c>
      <c r="D7" s="4" t="s">
        <v>5</v>
      </c>
      <c r="E7" s="4" t="s">
        <v>5</v>
      </c>
      <c r="F7" s="4" t="s">
        <v>5</v>
      </c>
      <c r="G7" s="4" t="s">
        <v>1194</v>
      </c>
      <c r="H7" s="4" t="s">
        <v>1194</v>
      </c>
      <c r="I7" s="4" t="s">
        <v>5</v>
      </c>
      <c r="J7" s="4" t="s">
        <v>5</v>
      </c>
      <c r="K7" s="4" t="s">
        <v>1195</v>
      </c>
      <c r="L7" s="4" t="s">
        <v>1196</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1197</v>
      </c>
      <c r="AD7" s="4" t="s">
        <v>1198</v>
      </c>
      <c r="AE7" s="4" t="s">
        <v>5</v>
      </c>
      <c r="AF7" s="4" t="s">
        <v>5</v>
      </c>
      <c r="AG7" s="4" t="s">
        <v>1199</v>
      </c>
      <c r="AH7" s="4" t="s">
        <v>1200</v>
      </c>
      <c r="AI7" s="4" t="s">
        <v>5</v>
      </c>
      <c r="AJ7" s="4" t="s">
        <v>5</v>
      </c>
      <c r="AK7" s="4" t="s">
        <v>5</v>
      </c>
      <c r="AL7" s="4" t="s">
        <v>5</v>
      </c>
      <c r="AM7" s="4" t="s">
        <v>5</v>
      </c>
      <c r="AN7" s="4" t="s">
        <v>1201</v>
      </c>
      <c r="AO7" s="4" t="s">
        <v>1202</v>
      </c>
      <c r="AP7" s="4" t="s">
        <v>5</v>
      </c>
      <c r="AQ7" s="4" t="s">
        <v>5</v>
      </c>
      <c r="AR7" s="4" t="s">
        <v>5</v>
      </c>
      <c r="AS7" s="4" t="s">
        <v>5</v>
      </c>
      <c r="AT7" s="4" t="s">
        <v>5</v>
      </c>
      <c r="AU7" s="4" t="s">
        <v>5</v>
      </c>
      <c r="AV7" s="4" t="s">
        <v>5</v>
      </c>
      <c r="AW7" s="4" t="s">
        <v>5</v>
      </c>
      <c r="AX7" s="4" t="s">
        <v>1203</v>
      </c>
      <c r="AY7" s="4" t="s">
        <v>1204</v>
      </c>
      <c r="AZ7" s="4" t="s">
        <v>5</v>
      </c>
      <c r="BA7" s="4" t="s">
        <v>5</v>
      </c>
      <c r="BB7" s="4" t="s">
        <v>1205</v>
      </c>
      <c r="BC7" s="4" t="s">
        <v>1206</v>
      </c>
      <c r="BD7" s="4" t="s">
        <v>5</v>
      </c>
      <c r="BE7" s="4" t="s">
        <v>5</v>
      </c>
      <c r="BF7" s="4" t="s">
        <v>5</v>
      </c>
      <c r="BG7" s="4" t="s">
        <v>5</v>
      </c>
      <c r="BH7" s="4" t="s">
        <v>5</v>
      </c>
      <c r="BI7" s="4" t="s">
        <v>1207</v>
      </c>
      <c r="BJ7" s="4" t="s">
        <v>1208</v>
      </c>
      <c r="BK7" s="4" t="s">
        <v>5</v>
      </c>
      <c r="BL7" s="4" t="s">
        <v>5</v>
      </c>
    </row>
    <row r="8" spans="1:64">
      <c r="A8" s="2" t="s">
        <v>448</v>
      </c>
      <c r="B8" s="4" t="s">
        <v>5</v>
      </c>
      <c r="C8" s="4" t="s">
        <v>5</v>
      </c>
      <c r="D8" s="4" t="s">
        <v>5</v>
      </c>
      <c r="E8" s="4" t="s">
        <v>5</v>
      </c>
      <c r="F8" s="4" t="s">
        <v>5</v>
      </c>
      <c r="G8" s="198">
        <v>0.20200000000000001</v>
      </c>
      <c r="H8" s="198">
        <v>0.2031</v>
      </c>
      <c r="I8" s="4" t="s">
        <v>5</v>
      </c>
      <c r="J8" s="4" t="s">
        <v>5</v>
      </c>
      <c r="K8" s="198">
        <v>0.2069</v>
      </c>
      <c r="L8" s="198">
        <v>0.20699999999999999</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198">
        <v>0.1086</v>
      </c>
      <c r="AD8" s="198">
        <v>0.1022</v>
      </c>
      <c r="AE8" s="4" t="s">
        <v>5</v>
      </c>
      <c r="AF8" s="4" t="s">
        <v>5</v>
      </c>
      <c r="AG8" s="198">
        <v>0.1295</v>
      </c>
      <c r="AH8" s="198">
        <v>0.1067</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198">
        <v>0.41439999999999999</v>
      </c>
      <c r="AY8" s="198">
        <v>0.1022</v>
      </c>
      <c r="AZ8" s="4" t="s">
        <v>5</v>
      </c>
      <c r="BA8" s="4" t="s">
        <v>5</v>
      </c>
      <c r="BB8" s="198">
        <v>0.36180000000000001</v>
      </c>
      <c r="BC8" s="198">
        <v>0.36609999999999998</v>
      </c>
      <c r="BD8" s="4" t="s">
        <v>5</v>
      </c>
      <c r="BE8" s="4" t="s">
        <v>5</v>
      </c>
      <c r="BF8" s="4" t="s">
        <v>5</v>
      </c>
      <c r="BG8" s="4" t="s">
        <v>5</v>
      </c>
      <c r="BH8" s="4" t="s">
        <v>5</v>
      </c>
      <c r="BI8" s="4" t="s">
        <v>5</v>
      </c>
      <c r="BJ8" s="4" t="s">
        <v>5</v>
      </c>
      <c r="BK8" s="4" t="s">
        <v>5</v>
      </c>
      <c r="BL8" s="4" t="s">
        <v>5</v>
      </c>
    </row>
    <row r="9" spans="1:64">
      <c r="A9" s="2" t="s">
        <v>452</v>
      </c>
      <c r="B9" s="4" t="s">
        <v>5</v>
      </c>
      <c r="C9" s="4" t="s">
        <v>5</v>
      </c>
      <c r="D9" s="4" t="s">
        <v>5</v>
      </c>
      <c r="E9" s="4" t="s">
        <v>5</v>
      </c>
      <c r="F9" s="4" t="s">
        <v>5</v>
      </c>
      <c r="G9" s="198">
        <v>1.9199999999999998E-2</v>
      </c>
      <c r="H9" s="198">
        <v>2.3599999999999999E-2</v>
      </c>
      <c r="I9" s="4" t="s">
        <v>5</v>
      </c>
      <c r="J9" s="4" t="s">
        <v>5</v>
      </c>
      <c r="K9" s="198">
        <v>2.75E-2</v>
      </c>
      <c r="L9" s="198">
        <v>2.98E-2</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198">
        <v>1.3100000000000001E-2</v>
      </c>
      <c r="AD9" s="198">
        <v>1.38E-2</v>
      </c>
      <c r="AE9" s="4" t="s">
        <v>5</v>
      </c>
      <c r="AF9" s="4" t="s">
        <v>5</v>
      </c>
      <c r="AG9" s="198">
        <v>1.89E-2</v>
      </c>
      <c r="AH9" s="198">
        <v>1.7899999999999999E-2</v>
      </c>
      <c r="AI9" s="4" t="s">
        <v>5</v>
      </c>
      <c r="AJ9" s="4" t="s">
        <v>5</v>
      </c>
      <c r="AK9" s="4" t="s">
        <v>5</v>
      </c>
      <c r="AL9" s="4" t="s">
        <v>5</v>
      </c>
      <c r="AM9" s="4" t="s">
        <v>5</v>
      </c>
      <c r="AN9" s="198">
        <v>8.4400000000000003E-2</v>
      </c>
      <c r="AO9" s="198">
        <v>8.6999999999999994E-3</v>
      </c>
      <c r="AP9" s="4" t="s">
        <v>5</v>
      </c>
      <c r="AQ9" s="4" t="s">
        <v>5</v>
      </c>
      <c r="AR9" s="4" t="s">
        <v>5</v>
      </c>
      <c r="AS9" s="4" t="s">
        <v>5</v>
      </c>
      <c r="AT9" s="4" t="s">
        <v>5</v>
      </c>
      <c r="AU9" s="4" t="s">
        <v>5</v>
      </c>
      <c r="AV9" s="4" t="s">
        <v>5</v>
      </c>
      <c r="AW9" s="4" t="s">
        <v>5</v>
      </c>
      <c r="AX9" s="198">
        <v>3.2399999999999998E-2</v>
      </c>
      <c r="AY9" s="198">
        <v>1.38E-2</v>
      </c>
      <c r="AZ9" s="4" t="s">
        <v>5</v>
      </c>
      <c r="BA9" s="4" t="s">
        <v>5</v>
      </c>
      <c r="BB9" s="198">
        <v>4.1300000000000003E-2</v>
      </c>
      <c r="BC9" s="198">
        <v>5.2999999999999999E-2</v>
      </c>
      <c r="BD9" s="4" t="s">
        <v>5</v>
      </c>
      <c r="BE9" s="4" t="s">
        <v>5</v>
      </c>
      <c r="BF9" s="4" t="s">
        <v>5</v>
      </c>
      <c r="BG9" s="4" t="s">
        <v>5</v>
      </c>
      <c r="BH9" s="4" t="s">
        <v>5</v>
      </c>
      <c r="BI9" s="198">
        <v>0.18110000000000001</v>
      </c>
      <c r="BJ9" s="198">
        <v>0.18110000000000001</v>
      </c>
      <c r="BK9" s="4" t="s">
        <v>5</v>
      </c>
      <c r="BL9" s="4" t="s">
        <v>5</v>
      </c>
    </row>
    <row r="10" spans="1:64">
      <c r="A10" s="2" t="s">
        <v>455</v>
      </c>
      <c r="B10" s="4" t="s">
        <v>5</v>
      </c>
      <c r="C10" s="4" t="s">
        <v>5</v>
      </c>
      <c r="D10" s="4" t="s">
        <v>5</v>
      </c>
      <c r="E10" s="198">
        <v>2.5399999999999999E-2</v>
      </c>
      <c r="F10" s="198">
        <v>2.6599999999999999E-2</v>
      </c>
      <c r="G10" s="4" t="s">
        <v>5</v>
      </c>
      <c r="H10" s="4" t="s">
        <v>5</v>
      </c>
      <c r="I10" s="4" t="s">
        <v>5</v>
      </c>
      <c r="J10" s="4" t="s">
        <v>5</v>
      </c>
      <c r="K10" s="4" t="s">
        <v>5</v>
      </c>
      <c r="L10" s="4" t="s">
        <v>5</v>
      </c>
      <c r="M10" s="198">
        <v>2.9100000000000001E-2</v>
      </c>
      <c r="N10" s="198">
        <v>2.9899999999999999E-2</v>
      </c>
      <c r="O10" s="4" t="s">
        <v>5</v>
      </c>
      <c r="P10" s="198">
        <v>2.5399999999999999E-2</v>
      </c>
      <c r="Q10" s="198">
        <v>2.6599999999999999E-2</v>
      </c>
      <c r="R10" s="4" t="s">
        <v>5</v>
      </c>
      <c r="S10" s="4" t="s">
        <v>5</v>
      </c>
      <c r="T10" s="4" t="s">
        <v>5</v>
      </c>
      <c r="U10" s="4" t="s">
        <v>5</v>
      </c>
      <c r="V10" s="4" t="s">
        <v>5</v>
      </c>
      <c r="W10" s="4" t="s">
        <v>5</v>
      </c>
      <c r="X10" s="4" t="s">
        <v>5</v>
      </c>
      <c r="Y10" s="4" t="s">
        <v>5</v>
      </c>
      <c r="Z10" s="4" t="s">
        <v>5</v>
      </c>
      <c r="AA10" s="198">
        <v>1.8499999999999999E-2</v>
      </c>
      <c r="AB10" s="198">
        <v>1.9300000000000001E-2</v>
      </c>
      <c r="AC10" s="4" t="s">
        <v>5</v>
      </c>
      <c r="AD10" s="4" t="s">
        <v>5</v>
      </c>
      <c r="AE10" s="4" t="s">
        <v>5</v>
      </c>
      <c r="AF10" s="4" t="s">
        <v>5</v>
      </c>
      <c r="AG10" s="4" t="s">
        <v>5</v>
      </c>
      <c r="AH10" s="4" t="s">
        <v>5</v>
      </c>
      <c r="AI10" s="198">
        <v>2.2800000000000001E-2</v>
      </c>
      <c r="AJ10" s="198">
        <v>2.1999999999999999E-2</v>
      </c>
      <c r="AK10" s="4" t="s">
        <v>5</v>
      </c>
      <c r="AL10" s="198">
        <v>1.8499999999999999E-2</v>
      </c>
      <c r="AM10" s="198">
        <v>1.9300000000000001E-2</v>
      </c>
      <c r="AN10" s="198">
        <v>4.1399999999999999E-2</v>
      </c>
      <c r="AO10" s="198">
        <v>3.85E-2</v>
      </c>
      <c r="AP10" s="4" t="s">
        <v>5</v>
      </c>
      <c r="AQ10" s="4" t="s">
        <v>5</v>
      </c>
      <c r="AR10" s="4" t="s">
        <v>5</v>
      </c>
      <c r="AS10" s="4" t="s">
        <v>5</v>
      </c>
      <c r="AT10" s="4" t="s">
        <v>5</v>
      </c>
      <c r="AU10" s="4" t="s">
        <v>5</v>
      </c>
      <c r="AV10" s="198">
        <v>3.1600000000000003E-2</v>
      </c>
      <c r="AW10" s="198">
        <v>3.1099999999999999E-2</v>
      </c>
      <c r="AX10" s="4" t="s">
        <v>5</v>
      </c>
      <c r="AY10" s="4" t="s">
        <v>5</v>
      </c>
      <c r="AZ10" s="4" t="s">
        <v>5</v>
      </c>
      <c r="BA10" s="4" t="s">
        <v>5</v>
      </c>
      <c r="BB10" s="4" t="s">
        <v>5</v>
      </c>
      <c r="BC10" s="4" t="s">
        <v>5</v>
      </c>
      <c r="BD10" s="198">
        <v>3.9E-2</v>
      </c>
      <c r="BE10" s="198">
        <v>3.78E-2</v>
      </c>
      <c r="BF10" s="4" t="s">
        <v>5</v>
      </c>
      <c r="BG10" s="198">
        <v>3.1600000000000003E-2</v>
      </c>
      <c r="BH10" s="198">
        <v>3.1099999999999999E-2</v>
      </c>
      <c r="BI10" s="198">
        <v>0.1106</v>
      </c>
      <c r="BJ10" s="198">
        <v>8.0799999999999997E-2</v>
      </c>
      <c r="BK10" s="4" t="s">
        <v>5</v>
      </c>
      <c r="BL10" s="4" t="s">
        <v>5</v>
      </c>
    </row>
    <row r="11" spans="1:64">
      <c r="A11" s="2" t="s">
        <v>458</v>
      </c>
      <c r="B11" s="4" t="s">
        <v>5</v>
      </c>
      <c r="C11" s="4" t="s">
        <v>5</v>
      </c>
      <c r="D11" s="4" t="s">
        <v>5</v>
      </c>
      <c r="E11" s="198">
        <v>3.0599999999999999E-2</v>
      </c>
      <c r="F11" s="198">
        <v>3.1600000000000003E-2</v>
      </c>
      <c r="G11" s="4" t="s">
        <v>5</v>
      </c>
      <c r="H11" s="4" t="s">
        <v>5</v>
      </c>
      <c r="I11" s="4" t="s">
        <v>5</v>
      </c>
      <c r="J11" s="4" t="s">
        <v>5</v>
      </c>
      <c r="K11" s="4" t="s">
        <v>5</v>
      </c>
      <c r="L11" s="4" t="s">
        <v>5</v>
      </c>
      <c r="M11" s="198">
        <v>2.8299999999999999E-2</v>
      </c>
      <c r="N11" s="198">
        <v>2.9000000000000001E-2</v>
      </c>
      <c r="O11" s="4" t="s">
        <v>5</v>
      </c>
      <c r="P11" s="198">
        <v>3.0599999999999999E-2</v>
      </c>
      <c r="Q11" s="198">
        <v>3.1600000000000003E-2</v>
      </c>
      <c r="R11" s="198">
        <v>2.4400000000000002E-2</v>
      </c>
      <c r="S11" s="198">
        <v>2.9000000000000001E-2</v>
      </c>
      <c r="T11" s="198">
        <v>2.9000000000000001E-2</v>
      </c>
      <c r="U11" s="4" t="s">
        <v>5</v>
      </c>
      <c r="V11" s="4" t="s">
        <v>5</v>
      </c>
      <c r="W11" s="198">
        <v>5.8999999999999999E-3</v>
      </c>
      <c r="X11" s="198">
        <v>5.0000000000000001E-3</v>
      </c>
      <c r="Y11" s="198">
        <v>5.8999999999999999E-3</v>
      </c>
      <c r="Z11" s="198">
        <v>5.0000000000000001E-3</v>
      </c>
      <c r="AA11" s="198">
        <v>1.7299999999999999E-2</v>
      </c>
      <c r="AB11" s="198">
        <v>1.9800000000000002E-2</v>
      </c>
      <c r="AC11" s="4" t="s">
        <v>5</v>
      </c>
      <c r="AD11" s="4" t="s">
        <v>5</v>
      </c>
      <c r="AE11" s="4" t="s">
        <v>5</v>
      </c>
      <c r="AF11" s="4" t="s">
        <v>5</v>
      </c>
      <c r="AG11" s="4" t="s">
        <v>5</v>
      </c>
      <c r="AH11" s="4" t="s">
        <v>5</v>
      </c>
      <c r="AI11" s="198">
        <v>1.54E-2</v>
      </c>
      <c r="AJ11" s="198">
        <v>1.8100000000000002E-2</v>
      </c>
      <c r="AK11" s="4" t="s">
        <v>5</v>
      </c>
      <c r="AL11" s="198">
        <v>1.7299999999999999E-2</v>
      </c>
      <c r="AM11" s="198">
        <v>1.9800000000000002E-2</v>
      </c>
      <c r="AN11" s="198">
        <v>2.3999999999999998E-3</v>
      </c>
      <c r="AO11" s="198">
        <v>5.0000000000000001E-3</v>
      </c>
      <c r="AP11" s="4" t="s">
        <v>5</v>
      </c>
      <c r="AQ11" s="4" t="s">
        <v>5</v>
      </c>
      <c r="AR11" s="198">
        <v>6.7000000000000002E-3</v>
      </c>
      <c r="AS11" s="198">
        <v>0.02</v>
      </c>
      <c r="AT11" s="198">
        <v>6.7000000000000002E-3</v>
      </c>
      <c r="AU11" s="198">
        <v>0.02</v>
      </c>
      <c r="AV11" s="198">
        <v>5.0299999999999997E-2</v>
      </c>
      <c r="AW11" s="198">
        <v>3.85E-2</v>
      </c>
      <c r="AX11" s="4" t="s">
        <v>5</v>
      </c>
      <c r="AY11" s="4" t="s">
        <v>5</v>
      </c>
      <c r="AZ11" s="4" t="s">
        <v>5</v>
      </c>
      <c r="BA11" s="4" t="s">
        <v>5</v>
      </c>
      <c r="BB11" s="4" t="s">
        <v>5</v>
      </c>
      <c r="BC11" s="4" t="s">
        <v>5</v>
      </c>
      <c r="BD11" s="198">
        <v>4.7500000000000001E-2</v>
      </c>
      <c r="BE11" s="198">
        <v>3.5999999999999997E-2</v>
      </c>
      <c r="BF11" s="4" t="s">
        <v>5</v>
      </c>
      <c r="BG11" s="198">
        <v>5.0299999999999997E-2</v>
      </c>
      <c r="BH11" s="198">
        <v>3.85E-2</v>
      </c>
      <c r="BI11" s="198">
        <v>3.85E-2</v>
      </c>
      <c r="BJ11" s="198">
        <v>3.7400000000000003E-2</v>
      </c>
      <c r="BK11" s="4" t="s">
        <v>5</v>
      </c>
      <c r="BL11" s="4" t="s">
        <v>5</v>
      </c>
    </row>
    <row r="12" spans="1:64">
      <c r="A12" s="2" t="s">
        <v>483</v>
      </c>
      <c r="B12" s="4" t="s">
        <v>5</v>
      </c>
      <c r="C12" s="4" t="s">
        <v>5</v>
      </c>
      <c r="D12" s="4" t="s">
        <v>5</v>
      </c>
      <c r="E12" s="4" t="s">
        <v>5</v>
      </c>
      <c r="F12" s="4" t="s">
        <v>5</v>
      </c>
      <c r="G12" s="4" t="s">
        <v>5</v>
      </c>
      <c r="H12" s="4" t="s">
        <v>5</v>
      </c>
      <c r="I12" s="198">
        <v>0.80359999999999998</v>
      </c>
      <c r="J12" s="198">
        <v>0.82669999999999999</v>
      </c>
      <c r="K12" s="4" t="s">
        <v>5</v>
      </c>
      <c r="L12" s="4" t="s">
        <v>5</v>
      </c>
      <c r="M12" s="4" t="s">
        <v>5</v>
      </c>
      <c r="N12" s="4" t="s">
        <v>5</v>
      </c>
      <c r="O12" s="4" t="s">
        <v>5</v>
      </c>
      <c r="P12" s="4" t="s">
        <v>5</v>
      </c>
      <c r="Q12" s="4" t="s">
        <v>5</v>
      </c>
      <c r="R12" s="4" t="s">
        <v>5</v>
      </c>
      <c r="S12" s="4" t="s">
        <v>5</v>
      </c>
      <c r="T12" s="4" t="s">
        <v>5</v>
      </c>
      <c r="U12" s="198">
        <v>0.76690000000000003</v>
      </c>
      <c r="V12" s="198">
        <v>0.7823</v>
      </c>
      <c r="W12" s="4" t="s">
        <v>5</v>
      </c>
      <c r="X12" s="4" t="s">
        <v>5</v>
      </c>
      <c r="Y12" s="4" t="s">
        <v>5</v>
      </c>
      <c r="Z12" s="4" t="s">
        <v>5</v>
      </c>
      <c r="AA12" s="4" t="s">
        <v>5</v>
      </c>
      <c r="AB12" s="4" t="s">
        <v>5</v>
      </c>
      <c r="AC12" s="4" t="s">
        <v>5</v>
      </c>
      <c r="AD12" s="4" t="s">
        <v>5</v>
      </c>
      <c r="AE12" s="198">
        <v>0.2944</v>
      </c>
      <c r="AF12" s="198">
        <v>0.46500000000000002</v>
      </c>
      <c r="AG12" s="4" t="s">
        <v>5</v>
      </c>
      <c r="AH12" s="4" t="s">
        <v>5</v>
      </c>
      <c r="AI12" s="4" t="s">
        <v>5</v>
      </c>
      <c r="AJ12" s="4" t="s">
        <v>5</v>
      </c>
      <c r="AK12" s="4" t="s">
        <v>5</v>
      </c>
      <c r="AL12" s="4" t="s">
        <v>5</v>
      </c>
      <c r="AM12" s="4" t="s">
        <v>5</v>
      </c>
      <c r="AN12" s="4" t="s">
        <v>5</v>
      </c>
      <c r="AO12" s="4" t="s">
        <v>5</v>
      </c>
      <c r="AP12" s="198">
        <v>1.7000000000000001E-2</v>
      </c>
      <c r="AQ12" s="198">
        <v>1.7000000000000001E-2</v>
      </c>
      <c r="AR12" s="4" t="s">
        <v>5</v>
      </c>
      <c r="AS12" s="4" t="s">
        <v>5</v>
      </c>
      <c r="AT12" s="4" t="s">
        <v>5</v>
      </c>
      <c r="AU12" s="4" t="s">
        <v>5</v>
      </c>
      <c r="AV12" s="4" t="s">
        <v>5</v>
      </c>
      <c r="AW12" s="4" t="s">
        <v>5</v>
      </c>
      <c r="AX12" s="4" t="s">
        <v>5</v>
      </c>
      <c r="AY12" s="4" t="s">
        <v>5</v>
      </c>
      <c r="AZ12" s="198">
        <v>1</v>
      </c>
      <c r="BA12" s="198">
        <v>1</v>
      </c>
      <c r="BB12" s="4" t="s">
        <v>5</v>
      </c>
      <c r="BC12" s="4" t="s">
        <v>5</v>
      </c>
      <c r="BD12" s="4" t="s">
        <v>5</v>
      </c>
      <c r="BE12" s="4" t="s">
        <v>5</v>
      </c>
      <c r="BF12" s="4" t="s">
        <v>5</v>
      </c>
      <c r="BG12" s="4" t="s">
        <v>5</v>
      </c>
      <c r="BH12" s="4" t="s">
        <v>5</v>
      </c>
      <c r="BI12" s="4" t="s">
        <v>5</v>
      </c>
      <c r="BJ12" s="4" t="s">
        <v>5</v>
      </c>
      <c r="BK12" s="198">
        <v>1</v>
      </c>
      <c r="BL12" s="198">
        <v>1</v>
      </c>
    </row>
    <row r="13" spans="1:64">
      <c r="A13" s="2" t="s">
        <v>461</v>
      </c>
      <c r="B13" s="4" t="s">
        <v>5</v>
      </c>
      <c r="C13" s="4" t="s">
        <v>5</v>
      </c>
      <c r="D13" s="4" t="s">
        <v>5</v>
      </c>
      <c r="E13" s="198">
        <v>0.84850000000000003</v>
      </c>
      <c r="F13" s="198">
        <v>0.85250000000000004</v>
      </c>
      <c r="G13" s="4" t="s">
        <v>5</v>
      </c>
      <c r="H13" s="4" t="s">
        <v>5</v>
      </c>
      <c r="I13" s="4" t="s">
        <v>5</v>
      </c>
      <c r="J13" s="4" t="s">
        <v>5</v>
      </c>
      <c r="K13" s="4" t="s">
        <v>5</v>
      </c>
      <c r="L13" s="4" t="s">
        <v>5</v>
      </c>
      <c r="M13" s="198">
        <v>0.87760000000000005</v>
      </c>
      <c r="N13" s="198">
        <v>0.88090000000000002</v>
      </c>
      <c r="O13" s="4" t="s">
        <v>5</v>
      </c>
      <c r="P13" s="198">
        <v>0.84850000000000003</v>
      </c>
      <c r="Q13" s="198">
        <v>0.85250000000000004</v>
      </c>
      <c r="R13" s="4" t="s">
        <v>5</v>
      </c>
      <c r="S13" s="4" t="s">
        <v>5</v>
      </c>
      <c r="T13" s="4" t="s">
        <v>5</v>
      </c>
      <c r="U13" s="4" t="s">
        <v>5</v>
      </c>
      <c r="V13" s="4" t="s">
        <v>5</v>
      </c>
      <c r="W13" s="4" t="s">
        <v>5</v>
      </c>
      <c r="X13" s="4" t="s">
        <v>5</v>
      </c>
      <c r="Y13" s="4" t="s">
        <v>5</v>
      </c>
      <c r="Z13" s="4" t="s">
        <v>5</v>
      </c>
      <c r="AA13" s="198">
        <v>0.72040000000000004</v>
      </c>
      <c r="AB13" s="198">
        <v>0.72940000000000005</v>
      </c>
      <c r="AC13" s="4" t="s">
        <v>5</v>
      </c>
      <c r="AD13" s="4" t="s">
        <v>5</v>
      </c>
      <c r="AE13" s="4" t="s">
        <v>5</v>
      </c>
      <c r="AF13" s="4" t="s">
        <v>5</v>
      </c>
      <c r="AG13" s="4" t="s">
        <v>5</v>
      </c>
      <c r="AH13" s="4" t="s">
        <v>5</v>
      </c>
      <c r="AI13" s="198">
        <v>0.74839999999999995</v>
      </c>
      <c r="AJ13" s="198">
        <v>0.75900000000000001</v>
      </c>
      <c r="AK13" s="4" t="s">
        <v>5</v>
      </c>
      <c r="AL13" s="198">
        <v>0.72040000000000004</v>
      </c>
      <c r="AM13" s="198">
        <v>0.72940000000000005</v>
      </c>
      <c r="AN13" s="4" t="s">
        <v>5</v>
      </c>
      <c r="AO13" s="4" t="s">
        <v>5</v>
      </c>
      <c r="AP13" s="4" t="s">
        <v>5</v>
      </c>
      <c r="AQ13" s="4" t="s">
        <v>5</v>
      </c>
      <c r="AR13" s="4" t="s">
        <v>5</v>
      </c>
      <c r="AS13" s="4" t="s">
        <v>5</v>
      </c>
      <c r="AT13" s="4" t="s">
        <v>5</v>
      </c>
      <c r="AU13" s="4" t="s">
        <v>5</v>
      </c>
      <c r="AV13" s="198">
        <v>0.91279999999999994</v>
      </c>
      <c r="AW13" s="198">
        <v>0.94159999999999999</v>
      </c>
      <c r="AX13" s="4" t="s">
        <v>5</v>
      </c>
      <c r="AY13" s="4" t="s">
        <v>5</v>
      </c>
      <c r="AZ13" s="4" t="s">
        <v>5</v>
      </c>
      <c r="BA13" s="4" t="s">
        <v>5</v>
      </c>
      <c r="BB13" s="4" t="s">
        <v>5</v>
      </c>
      <c r="BC13" s="4" t="s">
        <v>5</v>
      </c>
      <c r="BD13" s="198">
        <v>0.94010000000000005</v>
      </c>
      <c r="BE13" s="198">
        <v>0.9667</v>
      </c>
      <c r="BF13" s="4" t="s">
        <v>5</v>
      </c>
      <c r="BG13" s="198">
        <v>0.91279999999999994</v>
      </c>
      <c r="BH13" s="198">
        <v>0.94159999999999999</v>
      </c>
      <c r="BI13" s="4" t="s">
        <v>5</v>
      </c>
      <c r="BJ13" s="4" t="s">
        <v>5</v>
      </c>
      <c r="BK13" s="4" t="s">
        <v>5</v>
      </c>
      <c r="BL13" s="4" t="s">
        <v>5</v>
      </c>
    </row>
    <row r="14" spans="1:64">
      <c r="A14" s="2" t="s">
        <v>1209</v>
      </c>
      <c r="B14" s="4" t="s">
        <v>5</v>
      </c>
      <c r="C14" s="4" t="s">
        <v>5</v>
      </c>
      <c r="D14" s="4" t="s">
        <v>5</v>
      </c>
      <c r="E14" s="4" t="s">
        <v>5</v>
      </c>
      <c r="F14" s="4" t="s">
        <v>5</v>
      </c>
      <c r="G14" s="4" t="s">
        <v>5</v>
      </c>
      <c r="H14" s="4" t="s">
        <v>5</v>
      </c>
      <c r="I14" s="4" t="s">
        <v>5</v>
      </c>
      <c r="J14" s="4" t="s">
        <v>5</v>
      </c>
      <c r="K14" s="4" t="s">
        <v>5</v>
      </c>
      <c r="L14" s="4" t="s">
        <v>5</v>
      </c>
      <c r="M14" s="4" t="s">
        <v>5</v>
      </c>
      <c r="N14" s="4" t="s">
        <v>5</v>
      </c>
      <c r="O14" s="198">
        <v>2.29E-2</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198">
        <v>3.0000000000000001E-3</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198">
        <v>0.1026</v>
      </c>
      <c r="BG14" s="4" t="s">
        <v>5</v>
      </c>
      <c r="BH14" s="4" t="s">
        <v>5</v>
      </c>
      <c r="BI14" s="4" t="s">
        <v>5</v>
      </c>
      <c r="BJ14" s="4" t="s">
        <v>5</v>
      </c>
      <c r="BK14" s="4" t="s">
        <v>5</v>
      </c>
      <c r="BL14" s="4" t="s">
        <v>5</v>
      </c>
    </row>
    <row r="15" spans="1:64">
      <c r="A15" s="2" t="s">
        <v>1210</v>
      </c>
      <c r="B15" s="4" t="s">
        <v>5</v>
      </c>
      <c r="C15" s="4" t="s">
        <v>5</v>
      </c>
      <c r="D15" s="4" t="s">
        <v>5</v>
      </c>
      <c r="E15" s="4" t="s">
        <v>5</v>
      </c>
      <c r="F15" s="4" t="s">
        <v>5</v>
      </c>
      <c r="G15" s="4" t="s">
        <v>5</v>
      </c>
      <c r="H15" s="4" t="s">
        <v>5</v>
      </c>
      <c r="I15" s="4" t="s">
        <v>5</v>
      </c>
      <c r="J15" s="4" t="s">
        <v>5</v>
      </c>
      <c r="K15" s="4" t="s">
        <v>5</v>
      </c>
      <c r="L15" s="4" t="s">
        <v>5</v>
      </c>
      <c r="M15" s="4" t="s">
        <v>5</v>
      </c>
      <c r="N15" s="4" t="s">
        <v>5</v>
      </c>
      <c r="O15" s="198">
        <v>0.2218</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198">
        <v>0.20569999999999999</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198">
        <v>0.4118</v>
      </c>
      <c r="BG15" s="4" t="s">
        <v>5</v>
      </c>
      <c r="BH15" s="4" t="s">
        <v>5</v>
      </c>
      <c r="BI15" s="4" t="s">
        <v>5</v>
      </c>
      <c r="BJ15" s="4" t="s">
        <v>5</v>
      </c>
      <c r="BK15" s="4" t="s">
        <v>5</v>
      </c>
      <c r="BL15" s="4" t="s">
        <v>5</v>
      </c>
    </row>
    <row r="16" spans="1:64">
      <c r="A16" s="2" t="s">
        <v>12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v>3.97</v>
      </c>
      <c r="V16" s="4">
        <v>4.21</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v>0.87</v>
      </c>
      <c r="AQ16" s="4">
        <v>1.64</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v>9.49</v>
      </c>
      <c r="BL16" s="4">
        <v>5.6</v>
      </c>
    </row>
    <row r="17" spans="1:64">
      <c r="A17" s="2" t="s">
        <v>1211</v>
      </c>
      <c r="B17" s="4" t="s">
        <v>5</v>
      </c>
      <c r="C17" s="4" t="s">
        <v>5</v>
      </c>
      <c r="D17" s="4" t="s">
        <v>5</v>
      </c>
      <c r="E17" s="4" t="s">
        <v>5</v>
      </c>
      <c r="F17" s="4" t="s">
        <v>5</v>
      </c>
      <c r="G17" s="4" t="s">
        <v>5</v>
      </c>
      <c r="H17" s="4" t="s">
        <v>5</v>
      </c>
      <c r="I17" s="4">
        <v>4.1900000000000004</v>
      </c>
      <c r="J17" s="4">
        <v>4.5199999999999996</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v>1.96</v>
      </c>
      <c r="AF17" s="4">
        <v>1.89</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v>5.21</v>
      </c>
      <c r="BA17" s="4">
        <v>5.3</v>
      </c>
      <c r="BB17" s="4" t="s">
        <v>5</v>
      </c>
      <c r="BC17" s="4" t="s">
        <v>5</v>
      </c>
      <c r="BD17" s="4" t="s">
        <v>5</v>
      </c>
      <c r="BE17" s="4" t="s">
        <v>5</v>
      </c>
      <c r="BF17" s="4" t="s">
        <v>5</v>
      </c>
      <c r="BG17" s="4" t="s">
        <v>5</v>
      </c>
      <c r="BH17" s="4" t="s">
        <v>5</v>
      </c>
      <c r="BI17" s="4" t="s">
        <v>5</v>
      </c>
      <c r="BJ17" s="4" t="s">
        <v>5</v>
      </c>
      <c r="BK17" s="4" t="s">
        <v>5</v>
      </c>
      <c r="BL17" s="4" t="s">
        <v>5</v>
      </c>
    </row>
    <row r="18" spans="1:64" ht="60">
      <c r="A18" s="2" t="s">
        <v>1212</v>
      </c>
      <c r="B18" s="4" t="s">
        <v>1213</v>
      </c>
      <c r="C18" s="4" t="s">
        <v>1214</v>
      </c>
      <c r="D18" s="4" t="s">
        <v>121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row>
    <row r="19" spans="1:64" ht="75">
      <c r="A19" s="2" t="s">
        <v>12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98">
        <v>9.5899999999999999E-2</v>
      </c>
      <c r="S19" s="198">
        <v>9.7600000000000006E-2</v>
      </c>
      <c r="T19" s="198">
        <v>9.7600000000000006E-2</v>
      </c>
      <c r="U19" s="4" t="s">
        <v>5</v>
      </c>
      <c r="V19" s="4" t="s">
        <v>5</v>
      </c>
      <c r="W19" s="198">
        <v>9.5000000000000001E-2</v>
      </c>
      <c r="X19" s="198">
        <v>9.5000000000000001E-2</v>
      </c>
      <c r="Y19" s="198">
        <v>9.5000000000000001E-2</v>
      </c>
      <c r="Z19" s="198">
        <v>9.5000000000000001E-2</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198">
        <v>9.5000000000000001E-2</v>
      </c>
      <c r="AS19" s="198">
        <v>0.104</v>
      </c>
      <c r="AT19" s="198">
        <v>9.5000000000000001E-2</v>
      </c>
      <c r="AU19" s="198">
        <v>0.123</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row>
    <row r="20" spans="1:64" ht="90">
      <c r="A20" s="2" t="s">
        <v>1217</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198">
        <v>8.0500000000000002E-2</v>
      </c>
      <c r="S20" s="198">
        <v>7.0599999999999996E-2</v>
      </c>
      <c r="T20" s="198">
        <v>7.0599999999999996E-2</v>
      </c>
      <c r="U20" s="4" t="s">
        <v>5</v>
      </c>
      <c r="V20" s="4" t="s">
        <v>5</v>
      </c>
      <c r="W20" s="198">
        <v>8.1100000000000005E-2</v>
      </c>
      <c r="X20" s="198">
        <v>0.03</v>
      </c>
      <c r="Y20" s="198">
        <v>7.2599999999999998E-2</v>
      </c>
      <c r="Z20" s="198">
        <v>0.03</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198">
        <v>8.7599999999999997E-2</v>
      </c>
      <c r="AS20" s="198">
        <v>5.0999999999999997E-2</v>
      </c>
      <c r="AT20" s="198">
        <v>8.7599999999999997E-2</v>
      </c>
      <c r="AU20" s="198">
        <v>8.1000000000000003E-2</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row>
  </sheetData>
  <mergeCells count="10">
    <mergeCell ref="AK1:AL1"/>
    <mergeCell ref="AR1:AS1"/>
    <mergeCell ref="AT1:AV1"/>
    <mergeCell ref="BF1:BG1"/>
    <mergeCell ref="A1:A5"/>
    <mergeCell ref="B1:C1"/>
    <mergeCell ref="O1:P1"/>
    <mergeCell ref="R1:S1"/>
    <mergeCell ref="W1:X1"/>
    <mergeCell ref="Y1:AA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18</v>
      </c>
      <c r="B1" s="7" t="s">
        <v>2</v>
      </c>
      <c r="C1" s="7" t="s">
        <v>31</v>
      </c>
    </row>
    <row r="2" spans="1:3" ht="30">
      <c r="A2" s="1" t="s">
        <v>30</v>
      </c>
      <c r="B2" s="7"/>
      <c r="C2" s="7"/>
    </row>
    <row r="3" spans="1:3" ht="45">
      <c r="A3" s="3" t="s">
        <v>1171</v>
      </c>
      <c r="B3" s="4" t="s">
        <v>5</v>
      </c>
      <c r="C3" s="4" t="s">
        <v>5</v>
      </c>
    </row>
    <row r="4" spans="1:3">
      <c r="A4" s="2" t="s">
        <v>505</v>
      </c>
      <c r="B4" s="8">
        <v>79079</v>
      </c>
      <c r="C4" s="8">
        <v>73573</v>
      </c>
    </row>
    <row r="5" spans="1:3">
      <c r="A5" s="2" t="s">
        <v>40</v>
      </c>
      <c r="B5" s="6">
        <v>575468</v>
      </c>
      <c r="C5" s="6">
        <v>657737</v>
      </c>
    </row>
    <row r="6" spans="1:3" ht="30">
      <c r="A6" s="2" t="s">
        <v>1219</v>
      </c>
      <c r="B6" s="4" t="s">
        <v>5</v>
      </c>
      <c r="C6" s="4" t="s">
        <v>5</v>
      </c>
    </row>
    <row r="7" spans="1:3" ht="45">
      <c r="A7" s="3" t="s">
        <v>1171</v>
      </c>
      <c r="B7" s="4" t="s">
        <v>5</v>
      </c>
      <c r="C7" s="4" t="s">
        <v>5</v>
      </c>
    </row>
    <row r="8" spans="1:3">
      <c r="A8" s="2" t="s">
        <v>505</v>
      </c>
      <c r="B8" s="8">
        <v>79079</v>
      </c>
      <c r="C8" s="8">
        <v>7357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ustomHeight="1">
      <c r="A1" s="7" t="s">
        <v>1220</v>
      </c>
      <c r="B1" s="1" t="s">
        <v>1</v>
      </c>
      <c r="C1" s="1" t="s">
        <v>1185</v>
      </c>
    </row>
    <row r="2" spans="1:3">
      <c r="A2" s="7"/>
      <c r="B2" s="1" t="s">
        <v>2</v>
      </c>
      <c r="C2" s="1" t="s">
        <v>31</v>
      </c>
    </row>
    <row r="3" spans="1:3">
      <c r="A3" s="2" t="s">
        <v>1191</v>
      </c>
      <c r="B3" s="4" t="s">
        <v>5</v>
      </c>
      <c r="C3" s="4" t="s">
        <v>5</v>
      </c>
    </row>
    <row r="4" spans="1:3" ht="30">
      <c r="A4" s="3" t="s">
        <v>1221</v>
      </c>
      <c r="B4" s="4" t="s">
        <v>5</v>
      </c>
      <c r="C4" s="4" t="s">
        <v>5</v>
      </c>
    </row>
    <row r="5" spans="1:3">
      <c r="A5" s="2" t="s">
        <v>505</v>
      </c>
      <c r="B5" s="198">
        <v>0</v>
      </c>
      <c r="C5" s="198">
        <v>0</v>
      </c>
    </row>
    <row r="6" spans="1:3">
      <c r="A6" s="2" t="s">
        <v>1192</v>
      </c>
      <c r="B6" s="4" t="s">
        <v>5</v>
      </c>
      <c r="C6" s="4" t="s">
        <v>5</v>
      </c>
    </row>
    <row r="7" spans="1:3" ht="30">
      <c r="A7" s="3" t="s">
        <v>1221</v>
      </c>
      <c r="B7" s="4" t="s">
        <v>5</v>
      </c>
      <c r="C7" s="4" t="s">
        <v>5</v>
      </c>
    </row>
    <row r="8" spans="1:3">
      <c r="A8" s="2" t="s">
        <v>505</v>
      </c>
      <c r="B8" s="198">
        <v>0.59570000000000001</v>
      </c>
      <c r="C8" s="198">
        <v>0.88680000000000003</v>
      </c>
    </row>
    <row r="9" spans="1:3">
      <c r="A9" s="2" t="s">
        <v>1186</v>
      </c>
      <c r="B9" s="4" t="s">
        <v>5</v>
      </c>
      <c r="C9" s="4" t="s">
        <v>5</v>
      </c>
    </row>
    <row r="10" spans="1:3" ht="30">
      <c r="A10" s="3" t="s">
        <v>1221</v>
      </c>
      <c r="B10" s="4" t="s">
        <v>5</v>
      </c>
      <c r="C10" s="4" t="s">
        <v>5</v>
      </c>
    </row>
    <row r="11" spans="1:3">
      <c r="A11" s="2" t="s">
        <v>505</v>
      </c>
      <c r="B11" s="198">
        <v>8.4199999999999997E-2</v>
      </c>
      <c r="C11" s="198">
        <v>9.4799999999999995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1222</v>
      </c>
      <c r="B1" s="7" t="s">
        <v>2</v>
      </c>
      <c r="C1" s="7" t="s">
        <v>31</v>
      </c>
      <c r="D1" s="7" t="s">
        <v>84</v>
      </c>
      <c r="E1" s="7" t="s">
        <v>1125</v>
      </c>
    </row>
    <row r="2" spans="1:5" ht="30">
      <c r="A2" s="1" t="s">
        <v>30</v>
      </c>
      <c r="B2" s="7"/>
      <c r="C2" s="7"/>
      <c r="D2" s="7"/>
      <c r="E2" s="7"/>
    </row>
    <row r="3" spans="1:5">
      <c r="A3" s="3" t="s">
        <v>522</v>
      </c>
      <c r="B3" s="4" t="s">
        <v>5</v>
      </c>
      <c r="C3" s="4" t="s">
        <v>5</v>
      </c>
      <c r="D3" s="4" t="s">
        <v>5</v>
      </c>
      <c r="E3" s="4" t="s">
        <v>5</v>
      </c>
    </row>
    <row r="4" spans="1:5">
      <c r="A4" s="2" t="s">
        <v>33</v>
      </c>
      <c r="B4" s="8">
        <v>303341</v>
      </c>
      <c r="C4" s="8">
        <v>491885</v>
      </c>
      <c r="D4" s="8">
        <v>532620</v>
      </c>
      <c r="E4" s="8">
        <v>442054</v>
      </c>
    </row>
    <row r="5" spans="1:5">
      <c r="A5" s="2" t="s">
        <v>34</v>
      </c>
      <c r="B5" s="6">
        <v>811670</v>
      </c>
      <c r="C5" s="6">
        <v>804803</v>
      </c>
      <c r="D5" s="4" t="s">
        <v>5</v>
      </c>
      <c r="E5" s="4" t="s">
        <v>5</v>
      </c>
    </row>
    <row r="6" spans="1:5" ht="75">
      <c r="A6" s="2" t="s">
        <v>35</v>
      </c>
      <c r="B6" s="6">
        <v>1361153</v>
      </c>
      <c r="C6" s="6">
        <v>1394871</v>
      </c>
      <c r="D6" s="4" t="s">
        <v>5</v>
      </c>
      <c r="E6" s="4" t="s">
        <v>5</v>
      </c>
    </row>
    <row r="7" spans="1:5">
      <c r="A7" s="2" t="s">
        <v>523</v>
      </c>
      <c r="B7" s="6">
        <v>100527</v>
      </c>
      <c r="C7" s="6">
        <v>103149</v>
      </c>
      <c r="D7" s="4" t="s">
        <v>5</v>
      </c>
      <c r="E7" s="4" t="s">
        <v>5</v>
      </c>
    </row>
    <row r="8" spans="1:5" ht="75">
      <c r="A8" s="2" t="s">
        <v>38</v>
      </c>
      <c r="B8" s="6">
        <v>1595950</v>
      </c>
      <c r="C8" s="6">
        <v>1381434</v>
      </c>
      <c r="D8" s="4" t="s">
        <v>5</v>
      </c>
      <c r="E8" s="4" t="s">
        <v>5</v>
      </c>
    </row>
    <row r="9" spans="1:5">
      <c r="A9" s="3" t="s">
        <v>524</v>
      </c>
      <c r="B9" s="4" t="s">
        <v>5</v>
      </c>
      <c r="C9" s="4" t="s">
        <v>5</v>
      </c>
      <c r="D9" s="4" t="s">
        <v>5</v>
      </c>
      <c r="E9" s="4" t="s">
        <v>5</v>
      </c>
    </row>
    <row r="10" spans="1:5">
      <c r="A10" s="2" t="s">
        <v>525</v>
      </c>
      <c r="B10" s="6">
        <v>79551</v>
      </c>
      <c r="C10" s="6">
        <v>69489</v>
      </c>
      <c r="D10" s="4" t="s">
        <v>5</v>
      </c>
      <c r="E10" s="4" t="s">
        <v>5</v>
      </c>
    </row>
    <row r="11" spans="1:5">
      <c r="A11" s="2" t="s">
        <v>47</v>
      </c>
      <c r="B11" s="6">
        <v>735391</v>
      </c>
      <c r="C11" s="6">
        <v>735225</v>
      </c>
      <c r="D11" s="4" t="s">
        <v>5</v>
      </c>
      <c r="E11" s="4" t="s">
        <v>5</v>
      </c>
    </row>
    <row r="12" spans="1:5">
      <c r="A12" s="2" t="s">
        <v>48</v>
      </c>
      <c r="B12" s="6">
        <v>1040441</v>
      </c>
      <c r="C12" s="6">
        <v>971286</v>
      </c>
      <c r="D12" s="4" t="s">
        <v>5</v>
      </c>
      <c r="E12" s="4" t="s">
        <v>5</v>
      </c>
    </row>
    <row r="13" spans="1:5">
      <c r="A13" s="2" t="s">
        <v>49</v>
      </c>
      <c r="B13" s="6">
        <v>1151216</v>
      </c>
      <c r="C13" s="6">
        <v>1085563</v>
      </c>
      <c r="D13" s="4" t="s">
        <v>5</v>
      </c>
      <c r="E13" s="4" t="s">
        <v>5</v>
      </c>
    </row>
    <row r="14" spans="1:5">
      <c r="A14" s="2" t="s">
        <v>50</v>
      </c>
      <c r="B14" s="6">
        <v>2269590</v>
      </c>
      <c r="C14" s="6">
        <v>2272085</v>
      </c>
      <c r="D14" s="4" t="s">
        <v>5</v>
      </c>
      <c r="E14" s="4" t="s">
        <v>5</v>
      </c>
    </row>
    <row r="15" spans="1:5" ht="30">
      <c r="A15" s="2" t="s">
        <v>1223</v>
      </c>
      <c r="B15" s="6">
        <v>1803470</v>
      </c>
      <c r="C15" s="6">
        <v>1887862</v>
      </c>
      <c r="D15" s="4" t="s">
        <v>5</v>
      </c>
      <c r="E15" s="4" t="s">
        <v>5</v>
      </c>
    </row>
    <row r="16" spans="1:5" ht="30">
      <c r="A16" s="2" t="s">
        <v>1224</v>
      </c>
      <c r="B16" s="4" t="s">
        <v>5</v>
      </c>
      <c r="C16" s="4" t="s">
        <v>5</v>
      </c>
      <c r="D16" s="4" t="s">
        <v>5</v>
      </c>
      <c r="E16" s="4" t="s">
        <v>5</v>
      </c>
    </row>
    <row r="17" spans="1:5">
      <c r="A17" s="3" t="s">
        <v>522</v>
      </c>
      <c r="B17" s="4" t="s">
        <v>5</v>
      </c>
      <c r="C17" s="4" t="s">
        <v>5</v>
      </c>
      <c r="D17" s="4" t="s">
        <v>5</v>
      </c>
      <c r="E17" s="4" t="s">
        <v>5</v>
      </c>
    </row>
    <row r="18" spans="1:5">
      <c r="A18" s="2" t="s">
        <v>33</v>
      </c>
      <c r="B18" s="6">
        <v>303341</v>
      </c>
      <c r="C18" s="6">
        <v>491885</v>
      </c>
      <c r="D18" s="4" t="s">
        <v>5</v>
      </c>
      <c r="E18" s="4" t="s">
        <v>5</v>
      </c>
    </row>
    <row r="19" spans="1:5">
      <c r="A19" s="2" t="s">
        <v>34</v>
      </c>
      <c r="B19" s="6">
        <v>811670</v>
      </c>
      <c r="C19" s="6">
        <v>804803</v>
      </c>
      <c r="D19" s="4" t="s">
        <v>5</v>
      </c>
      <c r="E19" s="4" t="s">
        <v>5</v>
      </c>
    </row>
    <row r="20" spans="1:5">
      <c r="A20" s="3" t="s">
        <v>524</v>
      </c>
      <c r="B20" s="4" t="s">
        <v>5</v>
      </c>
      <c r="C20" s="4" t="s">
        <v>5</v>
      </c>
      <c r="D20" s="4" t="s">
        <v>5</v>
      </c>
      <c r="E20" s="4" t="s">
        <v>5</v>
      </c>
    </row>
    <row r="21" spans="1:5">
      <c r="A21" s="2" t="s">
        <v>47</v>
      </c>
      <c r="B21" s="6">
        <v>735391</v>
      </c>
      <c r="C21" s="6">
        <v>735225</v>
      </c>
      <c r="D21" s="4" t="s">
        <v>5</v>
      </c>
      <c r="E21" s="4" t="s">
        <v>5</v>
      </c>
    </row>
    <row r="22" spans="1:5" ht="30">
      <c r="A22" s="2" t="s">
        <v>1225</v>
      </c>
      <c r="B22" s="4" t="s">
        <v>5</v>
      </c>
      <c r="C22" s="4" t="s">
        <v>5</v>
      </c>
      <c r="D22" s="4" t="s">
        <v>5</v>
      </c>
      <c r="E22" s="4" t="s">
        <v>5</v>
      </c>
    </row>
    <row r="23" spans="1:5">
      <c r="A23" s="3" t="s">
        <v>522</v>
      </c>
      <c r="B23" s="4" t="s">
        <v>5</v>
      </c>
      <c r="C23" s="4" t="s">
        <v>5</v>
      </c>
      <c r="D23" s="4" t="s">
        <v>5</v>
      </c>
      <c r="E23" s="4" t="s">
        <v>5</v>
      </c>
    </row>
    <row r="24" spans="1:5" ht="75">
      <c r="A24" s="2" t="s">
        <v>35</v>
      </c>
      <c r="B24" s="6">
        <v>1361153</v>
      </c>
      <c r="C24" s="6">
        <v>1394871</v>
      </c>
      <c r="D24" s="4" t="s">
        <v>5</v>
      </c>
      <c r="E24" s="4" t="s">
        <v>5</v>
      </c>
    </row>
    <row r="25" spans="1:5">
      <c r="A25" s="2" t="s">
        <v>523</v>
      </c>
      <c r="B25" s="6">
        <v>100527</v>
      </c>
      <c r="C25" s="6">
        <v>103149</v>
      </c>
      <c r="D25" s="4" t="s">
        <v>5</v>
      </c>
      <c r="E25" s="4" t="s">
        <v>5</v>
      </c>
    </row>
    <row r="26" spans="1:5" ht="75">
      <c r="A26" s="2" t="s">
        <v>38</v>
      </c>
      <c r="B26" s="6">
        <v>1595950</v>
      </c>
      <c r="C26" s="6">
        <v>1381434</v>
      </c>
      <c r="D26" s="4" t="s">
        <v>5</v>
      </c>
      <c r="E26" s="4" t="s">
        <v>5</v>
      </c>
    </row>
    <row r="27" spans="1:5">
      <c r="A27" s="3" t="s">
        <v>524</v>
      </c>
      <c r="B27" s="4" t="s">
        <v>5</v>
      </c>
      <c r="C27" s="4" t="s">
        <v>5</v>
      </c>
      <c r="D27" s="4" t="s">
        <v>5</v>
      </c>
      <c r="E27" s="4" t="s">
        <v>5</v>
      </c>
    </row>
    <row r="28" spans="1:5">
      <c r="A28" s="2" t="s">
        <v>525</v>
      </c>
      <c r="B28" s="6">
        <v>79551</v>
      </c>
      <c r="C28" s="6">
        <v>69489</v>
      </c>
      <c r="D28" s="4" t="s">
        <v>5</v>
      </c>
      <c r="E28" s="4" t="s">
        <v>5</v>
      </c>
    </row>
    <row r="29" spans="1:5">
      <c r="A29" s="2" t="s">
        <v>48</v>
      </c>
      <c r="B29" s="6">
        <v>1035485</v>
      </c>
      <c r="C29" s="6">
        <v>970884</v>
      </c>
      <c r="D29" s="4" t="s">
        <v>5</v>
      </c>
      <c r="E29" s="4" t="s">
        <v>5</v>
      </c>
    </row>
    <row r="30" spans="1:5" ht="30">
      <c r="A30" s="2" t="s">
        <v>1223</v>
      </c>
      <c r="B30" s="6">
        <v>1139250</v>
      </c>
      <c r="C30" s="6">
        <v>1189536</v>
      </c>
      <c r="D30" s="4" t="s">
        <v>5</v>
      </c>
      <c r="E30" s="4" t="s">
        <v>5</v>
      </c>
    </row>
    <row r="31" spans="1:5" ht="30">
      <c r="A31" s="2" t="s">
        <v>1226</v>
      </c>
      <c r="B31" s="4" t="s">
        <v>5</v>
      </c>
      <c r="C31" s="4" t="s">
        <v>5</v>
      </c>
      <c r="D31" s="4" t="s">
        <v>5</v>
      </c>
      <c r="E31" s="4" t="s">
        <v>5</v>
      </c>
    </row>
    <row r="32" spans="1:5">
      <c r="A32" s="3" t="s">
        <v>524</v>
      </c>
      <c r="B32" s="4" t="s">
        <v>5</v>
      </c>
      <c r="C32" s="4" t="s">
        <v>5</v>
      </c>
      <c r="D32" s="4" t="s">
        <v>5</v>
      </c>
      <c r="E32" s="4" t="s">
        <v>5</v>
      </c>
    </row>
    <row r="33" spans="1:5">
      <c r="A33" s="2" t="s">
        <v>49</v>
      </c>
      <c r="B33" s="6">
        <v>1147935</v>
      </c>
      <c r="C33" s="6">
        <v>1084112</v>
      </c>
      <c r="D33" s="4" t="s">
        <v>5</v>
      </c>
      <c r="E33" s="4" t="s">
        <v>5</v>
      </c>
    </row>
    <row r="34" spans="1:5">
      <c r="A34" s="2" t="s">
        <v>50</v>
      </c>
      <c r="B34" s="6">
        <v>2229854</v>
      </c>
      <c r="C34" s="6">
        <v>2229969</v>
      </c>
      <c r="D34" s="4" t="s">
        <v>5</v>
      </c>
      <c r="E34" s="4" t="s">
        <v>5</v>
      </c>
    </row>
    <row r="35" spans="1:5" ht="30">
      <c r="A35" s="2" t="s">
        <v>1227</v>
      </c>
      <c r="B35" s="4" t="s">
        <v>5</v>
      </c>
      <c r="C35" s="4" t="s">
        <v>5</v>
      </c>
      <c r="D35" s="4" t="s">
        <v>5</v>
      </c>
      <c r="E35" s="4" t="s">
        <v>5</v>
      </c>
    </row>
    <row r="36" spans="1:5">
      <c r="A36" s="3" t="s">
        <v>522</v>
      </c>
      <c r="B36" s="4" t="s">
        <v>5</v>
      </c>
      <c r="C36" s="4" t="s">
        <v>5</v>
      </c>
      <c r="D36" s="4" t="s">
        <v>5</v>
      </c>
      <c r="E36" s="4" t="s">
        <v>5</v>
      </c>
    </row>
    <row r="37" spans="1:5">
      <c r="A37" s="2" t="s">
        <v>33</v>
      </c>
      <c r="B37" s="6">
        <v>303341</v>
      </c>
      <c r="C37" s="6">
        <v>491885</v>
      </c>
      <c r="D37" s="4" t="s">
        <v>5</v>
      </c>
      <c r="E37" s="4" t="s">
        <v>5</v>
      </c>
    </row>
    <row r="38" spans="1:5">
      <c r="A38" s="2" t="s">
        <v>34</v>
      </c>
      <c r="B38" s="6">
        <v>811670</v>
      </c>
      <c r="C38" s="6">
        <v>804803</v>
      </c>
      <c r="D38" s="4" t="s">
        <v>5</v>
      </c>
      <c r="E38" s="4" t="s">
        <v>5</v>
      </c>
    </row>
    <row r="39" spans="1:5">
      <c r="A39" s="3" t="s">
        <v>524</v>
      </c>
      <c r="B39" s="4" t="s">
        <v>5</v>
      </c>
      <c r="C39" s="4" t="s">
        <v>5</v>
      </c>
      <c r="D39" s="4" t="s">
        <v>5</v>
      </c>
      <c r="E39" s="4" t="s">
        <v>5</v>
      </c>
    </row>
    <row r="40" spans="1:5">
      <c r="A40" s="2" t="s">
        <v>47</v>
      </c>
      <c r="B40" s="6">
        <v>735391</v>
      </c>
      <c r="C40" s="6">
        <v>735225</v>
      </c>
      <c r="D40" s="4" t="s">
        <v>5</v>
      </c>
      <c r="E40" s="4" t="s">
        <v>5</v>
      </c>
    </row>
    <row r="41" spans="1:5" ht="30">
      <c r="A41" s="2" t="s">
        <v>1228</v>
      </c>
      <c r="B41" s="4" t="s">
        <v>5</v>
      </c>
      <c r="C41" s="4" t="s">
        <v>5</v>
      </c>
      <c r="D41" s="4" t="s">
        <v>5</v>
      </c>
      <c r="E41" s="4" t="s">
        <v>5</v>
      </c>
    </row>
    <row r="42" spans="1:5">
      <c r="A42" s="3" t="s">
        <v>522</v>
      </c>
      <c r="B42" s="4" t="s">
        <v>5</v>
      </c>
      <c r="C42" s="4" t="s">
        <v>5</v>
      </c>
      <c r="D42" s="4" t="s">
        <v>5</v>
      </c>
      <c r="E42" s="4" t="s">
        <v>5</v>
      </c>
    </row>
    <row r="43" spans="1:5" ht="75">
      <c r="A43" s="2" t="s">
        <v>35</v>
      </c>
      <c r="B43" s="6">
        <v>1309382</v>
      </c>
      <c r="C43" s="6">
        <v>1341376</v>
      </c>
      <c r="D43" s="4" t="s">
        <v>5</v>
      </c>
      <c r="E43" s="4" t="s">
        <v>5</v>
      </c>
    </row>
    <row r="44" spans="1:5">
      <c r="A44" s="2" t="s">
        <v>523</v>
      </c>
      <c r="B44" s="6">
        <v>95904</v>
      </c>
      <c r="C44" s="6">
        <v>97902</v>
      </c>
      <c r="D44" s="4" t="s">
        <v>5</v>
      </c>
      <c r="E44" s="4" t="s">
        <v>5</v>
      </c>
    </row>
    <row r="45" spans="1:5" ht="75">
      <c r="A45" s="2" t="s">
        <v>38</v>
      </c>
      <c r="B45" s="6">
        <v>1543203</v>
      </c>
      <c r="C45" s="6">
        <v>1332315</v>
      </c>
      <c r="D45" s="4" t="s">
        <v>5</v>
      </c>
      <c r="E45" s="4" t="s">
        <v>5</v>
      </c>
    </row>
    <row r="46" spans="1:5">
      <c r="A46" s="3" t="s">
        <v>524</v>
      </c>
      <c r="B46" s="4" t="s">
        <v>5</v>
      </c>
      <c r="C46" s="4" t="s">
        <v>5</v>
      </c>
      <c r="D46" s="4" t="s">
        <v>5</v>
      </c>
      <c r="E46" s="4" t="s">
        <v>5</v>
      </c>
    </row>
    <row r="47" spans="1:5">
      <c r="A47" s="2" t="s">
        <v>525</v>
      </c>
      <c r="B47" s="6">
        <v>78544</v>
      </c>
      <c r="C47" s="6">
        <v>68470</v>
      </c>
      <c r="D47" s="4" t="s">
        <v>5</v>
      </c>
      <c r="E47" s="4" t="s">
        <v>5</v>
      </c>
    </row>
    <row r="48" spans="1:5">
      <c r="A48" s="2" t="s">
        <v>48</v>
      </c>
      <c r="B48" s="6">
        <v>1040441</v>
      </c>
      <c r="C48" s="6">
        <v>971286</v>
      </c>
      <c r="D48" s="4" t="s">
        <v>5</v>
      </c>
      <c r="E48" s="4" t="s">
        <v>5</v>
      </c>
    </row>
    <row r="49" spans="1:5" ht="30">
      <c r="A49" s="2" t="s">
        <v>1223</v>
      </c>
      <c r="B49" s="6">
        <v>1138758</v>
      </c>
      <c r="C49" s="6">
        <v>1192510</v>
      </c>
      <c r="D49" s="4" t="s">
        <v>5</v>
      </c>
      <c r="E49" s="4" t="s">
        <v>5</v>
      </c>
    </row>
    <row r="50" spans="1:5" ht="30">
      <c r="A50" s="2" t="s">
        <v>1229</v>
      </c>
      <c r="B50" s="4" t="s">
        <v>5</v>
      </c>
      <c r="C50" s="4" t="s">
        <v>5</v>
      </c>
      <c r="D50" s="4" t="s">
        <v>5</v>
      </c>
      <c r="E50" s="4" t="s">
        <v>5</v>
      </c>
    </row>
    <row r="51" spans="1:5">
      <c r="A51" s="3" t="s">
        <v>524</v>
      </c>
      <c r="B51" s="4" t="s">
        <v>5</v>
      </c>
      <c r="C51" s="4" t="s">
        <v>5</v>
      </c>
      <c r="D51" s="4" t="s">
        <v>5</v>
      </c>
      <c r="E51" s="4" t="s">
        <v>5</v>
      </c>
    </row>
    <row r="52" spans="1:5">
      <c r="A52" s="2" t="s">
        <v>49</v>
      </c>
      <c r="B52" s="6">
        <v>1151216</v>
      </c>
      <c r="C52" s="6">
        <v>1085563</v>
      </c>
      <c r="D52" s="4" t="s">
        <v>5</v>
      </c>
      <c r="E52" s="4" t="s">
        <v>5</v>
      </c>
    </row>
    <row r="53" spans="1:5">
      <c r="A53" s="2" t="s">
        <v>50</v>
      </c>
      <c r="B53" s="8">
        <v>2324221</v>
      </c>
      <c r="C53" s="8">
        <v>2322709</v>
      </c>
      <c r="D53" s="4" t="s">
        <v>5</v>
      </c>
      <c r="E53"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s>
  <sheetData>
    <row r="1" spans="1:4" ht="60">
      <c r="A1" s="1" t="s">
        <v>1230</v>
      </c>
      <c r="B1" s="7" t="s">
        <v>2</v>
      </c>
      <c r="C1" s="7" t="s">
        <v>1095</v>
      </c>
      <c r="D1" s="7" t="s">
        <v>31</v>
      </c>
    </row>
    <row r="2" spans="1:4" ht="30">
      <c r="A2" s="1" t="s">
        <v>30</v>
      </c>
      <c r="B2" s="7"/>
      <c r="C2" s="7"/>
      <c r="D2" s="7"/>
    </row>
    <row r="3" spans="1:4" ht="30">
      <c r="A3" s="3" t="s">
        <v>1231</v>
      </c>
      <c r="B3" s="4" t="s">
        <v>5</v>
      </c>
      <c r="C3" s="4" t="s">
        <v>5</v>
      </c>
      <c r="D3" s="4" t="s">
        <v>5</v>
      </c>
    </row>
    <row r="4" spans="1:4">
      <c r="A4" s="2" t="s">
        <v>36</v>
      </c>
      <c r="B4" s="8">
        <v>11268401</v>
      </c>
      <c r="C4" s="4" t="s">
        <v>5</v>
      </c>
      <c r="D4" s="8">
        <v>10341375</v>
      </c>
    </row>
    <row r="5" spans="1:4" ht="30">
      <c r="A5" s="2" t="s">
        <v>312</v>
      </c>
      <c r="B5" s="6">
        <v>36181</v>
      </c>
      <c r="C5" s="4" t="s">
        <v>5</v>
      </c>
      <c r="D5" s="6">
        <v>43545</v>
      </c>
    </row>
    <row r="6" spans="1:4">
      <c r="A6" s="2" t="s">
        <v>1232</v>
      </c>
      <c r="B6" s="6">
        <v>11304582</v>
      </c>
      <c r="C6" s="4" t="s">
        <v>5</v>
      </c>
      <c r="D6" s="6">
        <v>10384920</v>
      </c>
    </row>
    <row r="7" spans="1:4">
      <c r="A7" s="2" t="s">
        <v>72</v>
      </c>
      <c r="B7" s="6">
        <v>651784</v>
      </c>
      <c r="C7" s="4" t="s">
        <v>5</v>
      </c>
      <c r="D7" s="6">
        <v>684778</v>
      </c>
    </row>
    <row r="8" spans="1:4">
      <c r="A8" s="2" t="s">
        <v>52</v>
      </c>
      <c r="B8" s="6">
        <v>9472666</v>
      </c>
      <c r="C8" s="4" t="s">
        <v>5</v>
      </c>
      <c r="D8" s="6">
        <v>8652746</v>
      </c>
    </row>
    <row r="9" spans="1:4">
      <c r="A9" s="2" t="s">
        <v>1233</v>
      </c>
      <c r="B9" s="6">
        <v>10124450</v>
      </c>
      <c r="C9" s="4" t="s">
        <v>5</v>
      </c>
      <c r="D9" s="6">
        <v>9337524</v>
      </c>
    </row>
    <row r="10" spans="1:4" ht="45">
      <c r="A10" s="2" t="s">
        <v>37</v>
      </c>
      <c r="B10" s="6">
        <v>288829</v>
      </c>
      <c r="C10" s="4" t="s">
        <v>5</v>
      </c>
      <c r="D10" s="6">
        <v>319195</v>
      </c>
    </row>
    <row r="11" spans="1:4">
      <c r="A11" s="2" t="s">
        <v>1234</v>
      </c>
      <c r="B11" s="6">
        <v>13845227</v>
      </c>
      <c r="C11" s="4" t="s">
        <v>5</v>
      </c>
      <c r="D11" s="6">
        <v>9883799</v>
      </c>
    </row>
    <row r="12" spans="1:4" ht="30">
      <c r="A12" s="2" t="s">
        <v>316</v>
      </c>
      <c r="B12" s="6">
        <v>695366</v>
      </c>
      <c r="C12" s="4" t="s">
        <v>5</v>
      </c>
      <c r="D12" s="6">
        <v>735379</v>
      </c>
    </row>
    <row r="13" spans="1:4">
      <c r="A13" s="2" t="s">
        <v>317</v>
      </c>
      <c r="B13" s="6">
        <v>8646651</v>
      </c>
      <c r="C13" s="4" t="s">
        <v>5</v>
      </c>
      <c r="D13" s="6">
        <v>7959711</v>
      </c>
    </row>
    <row r="14" spans="1:4">
      <c r="A14" s="2" t="s">
        <v>1235</v>
      </c>
      <c r="B14" s="6">
        <v>9342017</v>
      </c>
      <c r="C14" s="4" t="s">
        <v>5</v>
      </c>
      <c r="D14" s="6">
        <v>8695090</v>
      </c>
    </row>
    <row r="15" spans="1:4">
      <c r="A15" s="2" t="s">
        <v>1128</v>
      </c>
      <c r="B15" s="4" t="s">
        <v>5</v>
      </c>
      <c r="C15" s="4" t="s">
        <v>5</v>
      </c>
      <c r="D15" s="4" t="s">
        <v>5</v>
      </c>
    </row>
    <row r="16" spans="1:4" ht="30">
      <c r="A16" s="3" t="s">
        <v>1231</v>
      </c>
      <c r="B16" s="4" t="s">
        <v>5</v>
      </c>
      <c r="C16" s="4" t="s">
        <v>5</v>
      </c>
      <c r="D16" s="4" t="s">
        <v>5</v>
      </c>
    </row>
    <row r="17" spans="1:4">
      <c r="A17" s="2" t="s">
        <v>36</v>
      </c>
      <c r="B17" s="6">
        <v>9482030</v>
      </c>
      <c r="C17" s="4" t="s">
        <v>5</v>
      </c>
      <c r="D17" s="6">
        <v>8738503</v>
      </c>
    </row>
    <row r="18" spans="1:4" ht="30">
      <c r="A18" s="2" t="s">
        <v>1236</v>
      </c>
      <c r="B18" s="6">
        <v>8741715</v>
      </c>
      <c r="C18" s="4" t="s">
        <v>5</v>
      </c>
      <c r="D18" s="6">
        <v>8135927</v>
      </c>
    </row>
    <row r="19" spans="1:4" ht="30">
      <c r="A19" s="2" t="s">
        <v>1129</v>
      </c>
      <c r="B19" s="4" t="s">
        <v>5</v>
      </c>
      <c r="C19" s="4" t="s">
        <v>5</v>
      </c>
      <c r="D19" s="4" t="s">
        <v>5</v>
      </c>
    </row>
    <row r="20" spans="1:4" ht="30">
      <c r="A20" s="3" t="s">
        <v>1231</v>
      </c>
      <c r="B20" s="4" t="s">
        <v>5</v>
      </c>
      <c r="C20" s="4" t="s">
        <v>5</v>
      </c>
      <c r="D20" s="4" t="s">
        <v>5</v>
      </c>
    </row>
    <row r="21" spans="1:4">
      <c r="A21" s="2" t="s">
        <v>36</v>
      </c>
      <c r="B21" s="6">
        <v>557786</v>
      </c>
      <c r="C21" s="4" t="s">
        <v>5</v>
      </c>
      <c r="D21" s="6">
        <v>587265</v>
      </c>
    </row>
    <row r="22" spans="1:4" ht="30">
      <c r="A22" s="2" t="s">
        <v>1236</v>
      </c>
      <c r="B22" s="6">
        <v>687940</v>
      </c>
      <c r="C22" s="4" t="s">
        <v>5</v>
      </c>
      <c r="D22" s="6">
        <v>727110</v>
      </c>
    </row>
    <row r="23" spans="1:4">
      <c r="A23" s="2" t="s">
        <v>1131</v>
      </c>
      <c r="B23" s="4" t="s">
        <v>5</v>
      </c>
      <c r="C23" s="4" t="s">
        <v>5</v>
      </c>
      <c r="D23" s="4" t="s">
        <v>5</v>
      </c>
    </row>
    <row r="24" spans="1:4" ht="30">
      <c r="A24" s="3" t="s">
        <v>1231</v>
      </c>
      <c r="B24" s="4" t="s">
        <v>5</v>
      </c>
      <c r="C24" s="4" t="s">
        <v>5</v>
      </c>
      <c r="D24" s="4" t="s">
        <v>5</v>
      </c>
    </row>
    <row r="25" spans="1:4">
      <c r="A25" s="2" t="s">
        <v>36</v>
      </c>
      <c r="B25" s="6">
        <v>54997</v>
      </c>
      <c r="C25" s="4" t="s">
        <v>5</v>
      </c>
      <c r="D25" s="4">
        <v>0</v>
      </c>
    </row>
    <row r="26" spans="1:4" ht="30">
      <c r="A26" s="2" t="s">
        <v>1236</v>
      </c>
      <c r="B26" s="6">
        <v>3272912</v>
      </c>
      <c r="C26" s="6">
        <v>3300000</v>
      </c>
      <c r="D26" s="4">
        <v>0</v>
      </c>
    </row>
    <row r="27" spans="1:4">
      <c r="A27" s="2" t="s">
        <v>1130</v>
      </c>
      <c r="B27" s="4" t="s">
        <v>5</v>
      </c>
      <c r="C27" s="4" t="s">
        <v>5</v>
      </c>
      <c r="D27" s="4" t="s">
        <v>5</v>
      </c>
    </row>
    <row r="28" spans="1:4" ht="30">
      <c r="A28" s="3" t="s">
        <v>1231</v>
      </c>
      <c r="B28" s="4" t="s">
        <v>5</v>
      </c>
      <c r="C28" s="4" t="s">
        <v>5</v>
      </c>
      <c r="D28" s="4" t="s">
        <v>5</v>
      </c>
    </row>
    <row r="29" spans="1:4">
      <c r="A29" s="2" t="s">
        <v>36</v>
      </c>
      <c r="B29" s="6">
        <v>1173588</v>
      </c>
      <c r="C29" s="4" t="s">
        <v>5</v>
      </c>
      <c r="D29" s="6">
        <v>1015607</v>
      </c>
    </row>
    <row r="30" spans="1:4" ht="30">
      <c r="A30" s="2" t="s">
        <v>1236</v>
      </c>
      <c r="B30" s="6">
        <v>1106136</v>
      </c>
      <c r="C30" s="4" t="s">
        <v>5</v>
      </c>
      <c r="D30" s="6">
        <v>976774</v>
      </c>
    </row>
    <row r="31" spans="1:4">
      <c r="A31" s="2" t="s">
        <v>63</v>
      </c>
      <c r="B31" s="4" t="s">
        <v>5</v>
      </c>
      <c r="C31" s="4" t="s">
        <v>5</v>
      </c>
      <c r="D31" s="4" t="s">
        <v>5</v>
      </c>
    </row>
    <row r="32" spans="1:4" ht="30">
      <c r="A32" s="3" t="s">
        <v>1231</v>
      </c>
      <c r="B32" s="4" t="s">
        <v>5</v>
      </c>
      <c r="C32" s="4" t="s">
        <v>5</v>
      </c>
      <c r="D32" s="4" t="s">
        <v>5</v>
      </c>
    </row>
    <row r="33" spans="1:4">
      <c r="A33" s="2" t="s">
        <v>36</v>
      </c>
      <c r="B33" s="6">
        <v>557786</v>
      </c>
      <c r="C33" s="4" t="s">
        <v>5</v>
      </c>
      <c r="D33" s="6">
        <v>587265</v>
      </c>
    </row>
    <row r="34" spans="1:4" ht="30">
      <c r="A34" s="2" t="s">
        <v>312</v>
      </c>
      <c r="B34" s="6">
        <v>36181</v>
      </c>
      <c r="C34" s="4" t="s">
        <v>5</v>
      </c>
      <c r="D34" s="6">
        <v>43545</v>
      </c>
    </row>
    <row r="35" spans="1:4">
      <c r="A35" s="2" t="s">
        <v>72</v>
      </c>
      <c r="B35" s="6">
        <v>651784</v>
      </c>
      <c r="C35" s="4" t="s">
        <v>5</v>
      </c>
      <c r="D35" s="6">
        <v>684778</v>
      </c>
    </row>
    <row r="36" spans="1:4" ht="45">
      <c r="A36" s="2" t="s">
        <v>37</v>
      </c>
      <c r="B36" s="6">
        <v>36181</v>
      </c>
      <c r="C36" s="4" t="s">
        <v>5</v>
      </c>
      <c r="D36" s="6">
        <v>43545</v>
      </c>
    </row>
    <row r="37" spans="1:4" ht="30">
      <c r="A37" s="2" t="s">
        <v>312</v>
      </c>
      <c r="B37" s="8">
        <v>36524</v>
      </c>
      <c r="C37" s="4" t="s">
        <v>5</v>
      </c>
      <c r="D37" s="8">
        <v>43988</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1" t="s">
        <v>1237</v>
      </c>
      <c r="B1" s="7" t="s">
        <v>83</v>
      </c>
      <c r="C1" s="7"/>
      <c r="D1" s="7" t="s">
        <v>1</v>
      </c>
      <c r="E1" s="7"/>
    </row>
    <row r="2" spans="1:5" ht="30">
      <c r="A2" s="1" t="s">
        <v>30</v>
      </c>
      <c r="B2" s="1" t="s">
        <v>2</v>
      </c>
      <c r="C2" s="1" t="s">
        <v>84</v>
      </c>
      <c r="D2" s="1" t="s">
        <v>2</v>
      </c>
      <c r="E2" s="1" t="s">
        <v>84</v>
      </c>
    </row>
    <row r="3" spans="1:5" ht="30">
      <c r="A3" s="3" t="s">
        <v>1238</v>
      </c>
      <c r="B3" s="4" t="s">
        <v>5</v>
      </c>
      <c r="C3" s="4" t="s">
        <v>5</v>
      </c>
      <c r="D3" s="4" t="s">
        <v>5</v>
      </c>
      <c r="E3" s="4" t="s">
        <v>5</v>
      </c>
    </row>
    <row r="4" spans="1:5">
      <c r="A4" s="2" t="s">
        <v>557</v>
      </c>
      <c r="B4" s="8">
        <v>102517</v>
      </c>
      <c r="C4" s="8">
        <v>67218</v>
      </c>
      <c r="D4" s="8">
        <v>189350</v>
      </c>
      <c r="E4" s="8">
        <v>75526</v>
      </c>
    </row>
    <row r="5" spans="1:5" ht="30">
      <c r="A5" s="2" t="s">
        <v>1239</v>
      </c>
      <c r="B5" s="6">
        <v>23353</v>
      </c>
      <c r="C5" s="6">
        <v>-15897</v>
      </c>
      <c r="D5" s="6">
        <v>19177</v>
      </c>
      <c r="E5" s="6">
        <v>-2271</v>
      </c>
    </row>
    <row r="6" spans="1:5">
      <c r="A6" s="2" t="s">
        <v>570</v>
      </c>
      <c r="B6" s="6">
        <v>45554</v>
      </c>
      <c r="C6" s="6">
        <v>36305</v>
      </c>
      <c r="D6" s="6">
        <v>98167</v>
      </c>
      <c r="E6" s="6">
        <v>37595</v>
      </c>
    </row>
    <row r="7" spans="1:5">
      <c r="A7" s="2" t="s">
        <v>571</v>
      </c>
      <c r="B7" s="6">
        <v>-1838</v>
      </c>
      <c r="C7" s="6">
        <v>-2010</v>
      </c>
      <c r="D7" s="6">
        <v>-4024</v>
      </c>
      <c r="E7" s="6">
        <v>-2181</v>
      </c>
    </row>
    <row r="8" spans="1:5">
      <c r="A8" s="2" t="s">
        <v>576</v>
      </c>
      <c r="B8" s="6">
        <v>8721</v>
      </c>
      <c r="C8" s="6">
        <v>8473</v>
      </c>
      <c r="D8" s="6">
        <v>17066</v>
      </c>
      <c r="E8" s="6">
        <v>9261</v>
      </c>
    </row>
    <row r="9" spans="1:5">
      <c r="A9" s="2" t="s">
        <v>147</v>
      </c>
      <c r="B9" s="4" t="s">
        <v>5</v>
      </c>
      <c r="C9" s="4">
        <v>114</v>
      </c>
      <c r="D9" s="4">
        <v>0</v>
      </c>
      <c r="E9" s="4">
        <v>-34</v>
      </c>
    </row>
    <row r="10" spans="1:5">
      <c r="A10" s="2" t="s">
        <v>87</v>
      </c>
      <c r="B10" s="6">
        <v>144611</v>
      </c>
      <c r="C10" s="6">
        <v>235949</v>
      </c>
      <c r="D10" s="6">
        <v>248645</v>
      </c>
      <c r="E10" s="6">
        <v>314394</v>
      </c>
    </row>
    <row r="11" spans="1:5" ht="45">
      <c r="A11" s="2" t="s">
        <v>1240</v>
      </c>
      <c r="B11" s="6">
        <v>194123</v>
      </c>
      <c r="C11" s="6">
        <v>374277</v>
      </c>
      <c r="D11" s="6">
        <v>376199</v>
      </c>
      <c r="E11" s="6">
        <v>683758</v>
      </c>
    </row>
    <row r="12" spans="1:5" ht="30">
      <c r="A12" s="2" t="s">
        <v>1187</v>
      </c>
      <c r="B12" s="4" t="s">
        <v>5</v>
      </c>
      <c r="C12" s="4" t="s">
        <v>5</v>
      </c>
      <c r="D12" s="4" t="s">
        <v>5</v>
      </c>
      <c r="E12" s="4" t="s">
        <v>5</v>
      </c>
    </row>
    <row r="13" spans="1:5" ht="30">
      <c r="A13" s="3" t="s">
        <v>1238</v>
      </c>
      <c r="B13" s="4" t="s">
        <v>5</v>
      </c>
      <c r="C13" s="4" t="s">
        <v>5</v>
      </c>
      <c r="D13" s="4" t="s">
        <v>5</v>
      </c>
      <c r="E13" s="4" t="s">
        <v>5</v>
      </c>
    </row>
    <row r="14" spans="1:5">
      <c r="A14" s="2" t="s">
        <v>1241</v>
      </c>
      <c r="B14" s="6">
        <v>37969</v>
      </c>
      <c r="C14" s="6">
        <v>-17217</v>
      </c>
      <c r="D14" s="6">
        <v>36363</v>
      </c>
      <c r="E14" s="6">
        <v>41404</v>
      </c>
    </row>
    <row r="15" spans="1:5">
      <c r="A15" s="2" t="s">
        <v>1242</v>
      </c>
      <c r="B15" s="4" t="s">
        <v>5</v>
      </c>
      <c r="C15" s="4" t="s">
        <v>5</v>
      </c>
      <c r="D15" s="4" t="s">
        <v>5</v>
      </c>
      <c r="E15" s="4" t="s">
        <v>5</v>
      </c>
    </row>
    <row r="16" spans="1:5" ht="30">
      <c r="A16" s="3" t="s">
        <v>1238</v>
      </c>
      <c r="B16" s="4" t="s">
        <v>5</v>
      </c>
      <c r="C16" s="4" t="s">
        <v>5</v>
      </c>
      <c r="D16" s="4" t="s">
        <v>5</v>
      </c>
      <c r="E16" s="4" t="s">
        <v>5</v>
      </c>
    </row>
    <row r="17" spans="1:5">
      <c r="A17" s="2" t="s">
        <v>1241</v>
      </c>
      <c r="B17" s="6">
        <v>-63956</v>
      </c>
      <c r="C17" s="6">
        <v>183625</v>
      </c>
      <c r="D17" s="6">
        <v>-99812</v>
      </c>
      <c r="E17" s="6">
        <v>179688</v>
      </c>
    </row>
    <row r="18" spans="1:5" ht="30">
      <c r="A18" s="2" t="s">
        <v>1243</v>
      </c>
      <c r="B18" s="4" t="s">
        <v>5</v>
      </c>
      <c r="C18" s="4" t="s">
        <v>5</v>
      </c>
      <c r="D18" s="4" t="s">
        <v>5</v>
      </c>
      <c r="E18" s="4" t="s">
        <v>5</v>
      </c>
    </row>
    <row r="19" spans="1:5" ht="30">
      <c r="A19" s="3" t="s">
        <v>1238</v>
      </c>
      <c r="B19" s="4" t="s">
        <v>5</v>
      </c>
      <c r="C19" s="4" t="s">
        <v>5</v>
      </c>
      <c r="D19" s="4" t="s">
        <v>5</v>
      </c>
      <c r="E19" s="4" t="s">
        <v>5</v>
      </c>
    </row>
    <row r="20" spans="1:5">
      <c r="A20" s="2" t="s">
        <v>1241</v>
      </c>
      <c r="B20" s="8">
        <v>-7709</v>
      </c>
      <c r="C20" s="8">
        <v>-24662</v>
      </c>
      <c r="D20" s="8">
        <v>-7642</v>
      </c>
      <c r="E20" s="8">
        <v>-2466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244</v>
      </c>
      <c r="B1" s="7" t="s">
        <v>83</v>
      </c>
      <c r="C1" s="7"/>
      <c r="D1" s="7" t="s">
        <v>1</v>
      </c>
      <c r="E1" s="7"/>
    </row>
    <row r="2" spans="1:5" ht="30">
      <c r="A2" s="1" t="s">
        <v>30</v>
      </c>
      <c r="B2" s="1" t="s">
        <v>2</v>
      </c>
      <c r="C2" s="1" t="s">
        <v>84</v>
      </c>
      <c r="D2" s="1" t="s">
        <v>2</v>
      </c>
      <c r="E2" s="1" t="s">
        <v>84</v>
      </c>
    </row>
    <row r="3" spans="1:5" ht="30">
      <c r="A3" s="3" t="s">
        <v>579</v>
      </c>
      <c r="B3" s="4" t="s">
        <v>5</v>
      </c>
      <c r="C3" s="4" t="s">
        <v>5</v>
      </c>
      <c r="D3" s="4" t="s">
        <v>5</v>
      </c>
      <c r="E3" s="4" t="s">
        <v>5</v>
      </c>
    </row>
    <row r="4" spans="1:5">
      <c r="A4" s="2" t="s">
        <v>580</v>
      </c>
      <c r="B4" s="8">
        <v>98258</v>
      </c>
      <c r="C4" s="8">
        <v>86514</v>
      </c>
      <c r="D4" s="8">
        <v>195139</v>
      </c>
      <c r="E4" s="8">
        <v>163781</v>
      </c>
    </row>
    <row r="5" spans="1:5">
      <c r="A5" s="2" t="s">
        <v>581</v>
      </c>
      <c r="B5" s="6">
        <v>-8687</v>
      </c>
      <c r="C5" s="6">
        <v>14570</v>
      </c>
      <c r="D5" s="6">
        <v>99841</v>
      </c>
      <c r="E5" s="6">
        <v>16108</v>
      </c>
    </row>
    <row r="6" spans="1:5">
      <c r="A6" s="2" t="s">
        <v>583</v>
      </c>
      <c r="B6" s="6">
        <v>89571</v>
      </c>
      <c r="C6" s="6">
        <v>101084</v>
      </c>
      <c r="D6" s="6">
        <v>294980</v>
      </c>
      <c r="E6" s="6">
        <v>179889</v>
      </c>
    </row>
    <row r="7" spans="1:5" ht="30">
      <c r="A7" s="2" t="s">
        <v>584</v>
      </c>
      <c r="B7" s="6">
        <v>-91470</v>
      </c>
      <c r="C7" s="6">
        <v>-79545</v>
      </c>
      <c r="D7" s="6">
        <v>-182030</v>
      </c>
      <c r="E7" s="6">
        <v>-149220</v>
      </c>
    </row>
    <row r="8" spans="1:5" ht="30">
      <c r="A8" s="2" t="s">
        <v>589</v>
      </c>
      <c r="B8" s="6">
        <v>28835</v>
      </c>
      <c r="C8" s="6">
        <v>5192</v>
      </c>
      <c r="D8" s="6">
        <v>-68778</v>
      </c>
      <c r="E8" s="6">
        <v>32850</v>
      </c>
    </row>
    <row r="9" spans="1:5" ht="30">
      <c r="A9" s="2" t="s">
        <v>1245</v>
      </c>
      <c r="B9" s="6">
        <v>-62635</v>
      </c>
      <c r="C9" s="6">
        <v>-74353</v>
      </c>
      <c r="D9" s="6">
        <v>-250808</v>
      </c>
      <c r="E9" s="6">
        <v>-116370</v>
      </c>
    </row>
    <row r="10" spans="1:5" ht="30">
      <c r="A10" s="2" t="s">
        <v>89</v>
      </c>
      <c r="B10" s="8">
        <v>26936</v>
      </c>
      <c r="C10" s="8">
        <v>26731</v>
      </c>
      <c r="D10" s="8">
        <v>44172</v>
      </c>
      <c r="E10" s="8">
        <v>6351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246</v>
      </c>
      <c r="B1" s="7" t="s">
        <v>83</v>
      </c>
      <c r="C1" s="7"/>
      <c r="D1" s="7" t="s">
        <v>1</v>
      </c>
      <c r="E1" s="7"/>
    </row>
    <row r="2" spans="1:5" ht="30">
      <c r="A2" s="1" t="s">
        <v>30</v>
      </c>
      <c r="B2" s="1" t="s">
        <v>2</v>
      </c>
      <c r="C2" s="1" t="s">
        <v>84</v>
      </c>
      <c r="D2" s="1" t="s">
        <v>2</v>
      </c>
      <c r="E2" s="1" t="s">
        <v>84</v>
      </c>
    </row>
    <row r="3" spans="1:5">
      <c r="A3" s="3" t="s">
        <v>102</v>
      </c>
      <c r="B3" s="4" t="s">
        <v>5</v>
      </c>
      <c r="C3" s="4" t="s">
        <v>5</v>
      </c>
      <c r="D3" s="4" t="s">
        <v>5</v>
      </c>
      <c r="E3" s="4" t="s">
        <v>5</v>
      </c>
    </row>
    <row r="4" spans="1:5">
      <c r="A4" s="2" t="s">
        <v>1247</v>
      </c>
      <c r="B4" s="8">
        <v>1532</v>
      </c>
      <c r="C4" s="8">
        <v>1656</v>
      </c>
      <c r="D4" s="8">
        <v>-971</v>
      </c>
      <c r="E4" s="8">
        <v>39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248</v>
      </c>
      <c r="B1" s="7" t="s">
        <v>2</v>
      </c>
      <c r="C1" s="7" t="s">
        <v>31</v>
      </c>
    </row>
    <row r="2" spans="1:3" ht="30">
      <c r="A2" s="1" t="s">
        <v>30</v>
      </c>
      <c r="B2" s="7"/>
      <c r="C2" s="7"/>
    </row>
    <row r="3" spans="1:3">
      <c r="A3" s="3" t="s">
        <v>1249</v>
      </c>
      <c r="B3" s="4" t="s">
        <v>5</v>
      </c>
      <c r="C3" s="4" t="s">
        <v>5</v>
      </c>
    </row>
    <row r="4" spans="1:3">
      <c r="A4" s="2" t="s">
        <v>837</v>
      </c>
      <c r="B4" s="8">
        <v>78262</v>
      </c>
      <c r="C4" s="8">
        <v>62365</v>
      </c>
    </row>
    <row r="5" spans="1:3" ht="30">
      <c r="A5" s="2" t="s">
        <v>1250</v>
      </c>
      <c r="B5" s="6">
        <v>20460</v>
      </c>
      <c r="C5" s="4">
        <v>0</v>
      </c>
    </row>
    <row r="6" spans="1:3" ht="30">
      <c r="A6" s="2" t="s">
        <v>1127</v>
      </c>
      <c r="B6" s="6">
        <v>28474</v>
      </c>
      <c r="C6" s="6">
        <v>5882</v>
      </c>
    </row>
    <row r="7" spans="1:3" ht="30">
      <c r="A7" s="2" t="s">
        <v>856</v>
      </c>
      <c r="B7" s="6">
        <v>1587</v>
      </c>
      <c r="C7" s="6">
        <v>19148</v>
      </c>
    </row>
    <row r="8" spans="1:3" ht="30">
      <c r="A8" s="2" t="s">
        <v>1187</v>
      </c>
      <c r="B8" s="4" t="s">
        <v>5</v>
      </c>
      <c r="C8" s="4" t="s">
        <v>5</v>
      </c>
    </row>
    <row r="9" spans="1:3">
      <c r="A9" s="3" t="s">
        <v>1249</v>
      </c>
      <c r="B9" s="4" t="s">
        <v>5</v>
      </c>
      <c r="C9" s="4" t="s">
        <v>5</v>
      </c>
    </row>
    <row r="10" spans="1:3">
      <c r="A10" s="2" t="s">
        <v>1251</v>
      </c>
      <c r="B10" s="6">
        <v>3444936</v>
      </c>
      <c r="C10" s="6">
        <v>2202638</v>
      </c>
    </row>
    <row r="11" spans="1:3" ht="30">
      <c r="A11" s="2" t="s">
        <v>1252</v>
      </c>
      <c r="B11" s="6">
        <v>75526</v>
      </c>
      <c r="C11" s="6">
        <v>42831</v>
      </c>
    </row>
    <row r="12" spans="1:3" ht="30">
      <c r="A12" s="2" t="s">
        <v>1253</v>
      </c>
      <c r="B12" s="4">
        <v>87</v>
      </c>
      <c r="C12" s="6">
        <v>3755</v>
      </c>
    </row>
    <row r="13" spans="1:3">
      <c r="A13" s="2" t="s">
        <v>1242</v>
      </c>
      <c r="B13" s="4" t="s">
        <v>5</v>
      </c>
      <c r="C13" s="4" t="s">
        <v>5</v>
      </c>
    </row>
    <row r="14" spans="1:3">
      <c r="A14" s="3" t="s">
        <v>1249</v>
      </c>
      <c r="B14" s="4" t="s">
        <v>5</v>
      </c>
      <c r="C14" s="4" t="s">
        <v>5</v>
      </c>
    </row>
    <row r="15" spans="1:3">
      <c r="A15" s="2" t="s">
        <v>1251</v>
      </c>
      <c r="B15" s="6">
        <v>3879108</v>
      </c>
      <c r="C15" s="6">
        <v>2903700</v>
      </c>
    </row>
    <row r="16" spans="1:3" ht="30">
      <c r="A16" s="2" t="s">
        <v>1252</v>
      </c>
      <c r="B16" s="4">
        <v>1</v>
      </c>
      <c r="C16" s="6">
        <v>19534</v>
      </c>
    </row>
    <row r="17" spans="1:3" ht="30">
      <c r="A17" s="2" t="s">
        <v>1253</v>
      </c>
      <c r="B17" s="6">
        <v>28387</v>
      </c>
      <c r="C17" s="4">
        <v>247</v>
      </c>
    </row>
    <row r="18" spans="1:3">
      <c r="A18" s="2" t="s">
        <v>1254</v>
      </c>
      <c r="B18" s="4" t="s">
        <v>5</v>
      </c>
      <c r="C18" s="4" t="s">
        <v>5</v>
      </c>
    </row>
    <row r="19" spans="1:3">
      <c r="A19" s="3" t="s">
        <v>1249</v>
      </c>
      <c r="B19" s="4" t="s">
        <v>5</v>
      </c>
      <c r="C19" s="4" t="s">
        <v>5</v>
      </c>
    </row>
    <row r="20" spans="1:3">
      <c r="A20" s="2" t="s">
        <v>1251</v>
      </c>
      <c r="B20" s="6">
        <v>504700</v>
      </c>
      <c r="C20" s="6">
        <v>308700</v>
      </c>
    </row>
    <row r="21" spans="1:3" ht="30">
      <c r="A21" s="2" t="s">
        <v>1252</v>
      </c>
      <c r="B21" s="6">
        <v>2735</v>
      </c>
      <c r="C21" s="4">
        <v>0</v>
      </c>
    </row>
    <row r="22" spans="1:3" ht="30">
      <c r="A22" s="2" t="s">
        <v>1253</v>
      </c>
      <c r="B22" s="8">
        <v>0</v>
      </c>
      <c r="C22" s="8">
        <v>188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255</v>
      </c>
      <c r="B1" s="7" t="s">
        <v>2</v>
      </c>
      <c r="C1" s="7" t="s">
        <v>31</v>
      </c>
    </row>
    <row r="2" spans="1:3">
      <c r="A2" s="1" t="s">
        <v>1086</v>
      </c>
      <c r="B2" s="7"/>
      <c r="C2" s="7"/>
    </row>
    <row r="3" spans="1:3">
      <c r="A3" s="3" t="s">
        <v>1256</v>
      </c>
      <c r="B3" s="4" t="s">
        <v>5</v>
      </c>
      <c r="C3" s="4" t="s">
        <v>5</v>
      </c>
    </row>
    <row r="4" spans="1:3">
      <c r="A4" s="2" t="s">
        <v>1257</v>
      </c>
      <c r="B4" s="9">
        <v>1.9</v>
      </c>
      <c r="C4" s="9">
        <v>2.2999999999999998</v>
      </c>
    </row>
    <row r="5" spans="1:3">
      <c r="A5" s="2" t="s">
        <v>1258</v>
      </c>
      <c r="B5" s="4">
        <v>8.6999999999999993</v>
      </c>
      <c r="C5" s="4">
        <v>4.0999999999999996</v>
      </c>
    </row>
    <row r="6" spans="1:3" ht="30">
      <c r="A6" s="2" t="s">
        <v>1259</v>
      </c>
      <c r="B6" s="9">
        <v>5.5</v>
      </c>
      <c r="C6"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2.140625" bestFit="1" customWidth="1"/>
    <col min="2" max="2" width="36.5703125" bestFit="1" customWidth="1"/>
  </cols>
  <sheetData>
    <row r="1" spans="1:2">
      <c r="A1" s="7" t="s">
        <v>186</v>
      </c>
      <c r="B1" s="1" t="s">
        <v>1</v>
      </c>
    </row>
    <row r="2" spans="1:2">
      <c r="A2" s="7"/>
      <c r="B2" s="1" t="s">
        <v>2</v>
      </c>
    </row>
    <row r="3" spans="1:2">
      <c r="A3" s="3" t="s">
        <v>187</v>
      </c>
      <c r="B3" s="4" t="s">
        <v>5</v>
      </c>
    </row>
    <row r="4" spans="1:2">
      <c r="A4" s="13" t="s">
        <v>186</v>
      </c>
      <c r="B4" s="4" t="s">
        <v>5</v>
      </c>
    </row>
    <row r="5" spans="1:2">
      <c r="A5" s="13"/>
      <c r="B5" s="10" t="s">
        <v>186</v>
      </c>
    </row>
    <row r="6" spans="1:2" ht="255.75">
      <c r="A6" s="13"/>
      <c r="B6" s="11" t="s">
        <v>188</v>
      </c>
    </row>
    <row r="7" spans="1:2" ht="77.25">
      <c r="A7" s="13"/>
      <c r="B7" s="11" t="s">
        <v>189</v>
      </c>
    </row>
    <row r="8" spans="1:2">
      <c r="A8" s="13"/>
      <c r="B8" s="12" t="s">
        <v>190</v>
      </c>
    </row>
    <row r="9" spans="1:2" ht="306.75">
      <c r="A9" s="13"/>
      <c r="B9" s="11" t="s">
        <v>191</v>
      </c>
    </row>
    <row r="10" spans="1:2">
      <c r="A10" s="13"/>
      <c r="B10" s="12" t="s">
        <v>192</v>
      </c>
    </row>
    <row r="11" spans="1:2" ht="332.25">
      <c r="A11" s="13"/>
      <c r="B11" s="11" t="s">
        <v>193</v>
      </c>
    </row>
    <row r="12" spans="1:2">
      <c r="A12" s="13"/>
      <c r="B12" s="12" t="s">
        <v>194</v>
      </c>
    </row>
    <row r="13" spans="1:2" ht="39">
      <c r="A13" s="13"/>
      <c r="B13" s="11" t="s">
        <v>195</v>
      </c>
    </row>
    <row r="14" spans="1:2" ht="128.25">
      <c r="A14" s="13"/>
      <c r="B14" s="11" t="s">
        <v>196</v>
      </c>
    </row>
    <row r="15" spans="1:2">
      <c r="A15" s="13"/>
      <c r="B15" s="12" t="s">
        <v>197</v>
      </c>
    </row>
    <row r="16" spans="1:2" ht="409.6">
      <c r="A16" s="13"/>
      <c r="B16" s="11" t="s">
        <v>198</v>
      </c>
    </row>
    <row r="17" spans="1:2" ht="396">
      <c r="A17" s="13"/>
      <c r="B17" s="11" t="s">
        <v>199</v>
      </c>
    </row>
    <row r="18" spans="1:2" ht="306.75">
      <c r="A18" s="13"/>
      <c r="B18" s="11" t="s">
        <v>200</v>
      </c>
    </row>
    <row r="19" spans="1:2" ht="230.25">
      <c r="A19" s="13"/>
      <c r="B19" s="11" t="s">
        <v>201</v>
      </c>
    </row>
  </sheetData>
  <mergeCells count="2">
    <mergeCell ref="A1:A2"/>
    <mergeCell ref="A4:A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45">
      <c r="A1" s="1" t="s">
        <v>1260</v>
      </c>
      <c r="B1" s="7" t="s">
        <v>2</v>
      </c>
      <c r="C1" s="7" t="s">
        <v>1091</v>
      </c>
      <c r="D1" s="7" t="s">
        <v>31</v>
      </c>
      <c r="E1" s="7" t="s">
        <v>84</v>
      </c>
      <c r="F1" s="7" t="s">
        <v>1124</v>
      </c>
      <c r="G1" s="7" t="s">
        <v>1125</v>
      </c>
    </row>
    <row r="2" spans="1:7" ht="30">
      <c r="A2" s="1" t="s">
        <v>30</v>
      </c>
      <c r="B2" s="7"/>
      <c r="C2" s="7"/>
      <c r="D2" s="7"/>
      <c r="E2" s="7"/>
      <c r="F2" s="7"/>
      <c r="G2" s="7"/>
    </row>
    <row r="3" spans="1:7" ht="30">
      <c r="A3" s="3" t="s">
        <v>1261</v>
      </c>
      <c r="B3" s="4" t="s">
        <v>5</v>
      </c>
      <c r="C3" s="4" t="s">
        <v>5</v>
      </c>
      <c r="D3" s="4" t="s">
        <v>5</v>
      </c>
      <c r="E3" s="4" t="s">
        <v>5</v>
      </c>
      <c r="F3" s="4" t="s">
        <v>5</v>
      </c>
      <c r="G3" s="4" t="s">
        <v>5</v>
      </c>
    </row>
    <row r="4" spans="1:7">
      <c r="A4" s="2" t="s">
        <v>614</v>
      </c>
      <c r="B4" s="8">
        <v>1499184</v>
      </c>
      <c r="C4" s="4" t="s">
        <v>5</v>
      </c>
      <c r="D4" s="8">
        <v>1542056</v>
      </c>
      <c r="E4" s="4" t="s">
        <v>5</v>
      </c>
      <c r="F4" s="4" t="s">
        <v>5</v>
      </c>
      <c r="G4" s="4" t="s">
        <v>5</v>
      </c>
    </row>
    <row r="5" spans="1:7" ht="30">
      <c r="A5" s="2" t="s">
        <v>1262</v>
      </c>
      <c r="B5" s="6">
        <v>-126101</v>
      </c>
      <c r="C5" s="4" t="s">
        <v>5</v>
      </c>
      <c r="D5" s="6">
        <v>-132865</v>
      </c>
      <c r="E5" s="4" t="s">
        <v>5</v>
      </c>
      <c r="F5" s="4" t="s">
        <v>5</v>
      </c>
      <c r="G5" s="4" t="s">
        <v>5</v>
      </c>
    </row>
    <row r="6" spans="1:7">
      <c r="A6" s="2" t="s">
        <v>618</v>
      </c>
      <c r="B6" s="6">
        <v>-11930</v>
      </c>
      <c r="C6" s="6">
        <v>-12084</v>
      </c>
      <c r="D6" s="6">
        <v>-14320</v>
      </c>
      <c r="E6" s="6">
        <v>-18306</v>
      </c>
      <c r="F6" s="6">
        <v>-19932</v>
      </c>
      <c r="G6" s="6">
        <v>-20435</v>
      </c>
    </row>
    <row r="7" spans="1:7">
      <c r="A7" s="2" t="s">
        <v>244</v>
      </c>
      <c r="B7" s="8">
        <v>1361153</v>
      </c>
      <c r="C7" s="4" t="s">
        <v>5</v>
      </c>
      <c r="D7" s="8">
        <v>1394871</v>
      </c>
      <c r="E7" s="4" t="s">
        <v>5</v>
      </c>
      <c r="F7" s="4" t="s">
        <v>5</v>
      </c>
      <c r="G7" s="4" t="s">
        <v>5</v>
      </c>
    </row>
  </sheetData>
  <mergeCells count="6">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4.28515625" bestFit="1" customWidth="1"/>
  </cols>
  <sheetData>
    <row r="1" spans="1:3" ht="45">
      <c r="A1" s="1" t="s">
        <v>1263</v>
      </c>
      <c r="B1" s="1" t="s">
        <v>2</v>
      </c>
      <c r="C1" s="1" t="s">
        <v>31</v>
      </c>
    </row>
    <row r="2" spans="1:3" ht="30">
      <c r="A2" s="3" t="s">
        <v>1261</v>
      </c>
      <c r="B2" s="4" t="s">
        <v>5</v>
      </c>
      <c r="C2" s="4" t="s">
        <v>5</v>
      </c>
    </row>
    <row r="3" spans="1:3" ht="75">
      <c r="A3" s="2" t="s">
        <v>35</v>
      </c>
      <c r="B3" s="8">
        <v>1361153000</v>
      </c>
      <c r="C3" s="8">
        <v>1394871000</v>
      </c>
    </row>
    <row r="4" spans="1:3" ht="30">
      <c r="A4" s="2" t="s">
        <v>1264</v>
      </c>
      <c r="B4" s="4" t="s">
        <v>5</v>
      </c>
      <c r="C4" s="4" t="s">
        <v>5</v>
      </c>
    </row>
    <row r="5" spans="1:3" ht="30">
      <c r="A5" s="3" t="s">
        <v>1261</v>
      </c>
      <c r="B5" s="4" t="s">
        <v>5</v>
      </c>
      <c r="C5" s="4" t="s">
        <v>5</v>
      </c>
    </row>
    <row r="6" spans="1:3" ht="30">
      <c r="A6" s="2" t="s">
        <v>1265</v>
      </c>
      <c r="B6" s="6">
        <v>12400000</v>
      </c>
      <c r="C6" s="6">
        <v>12800000</v>
      </c>
    </row>
    <row r="7" spans="1:3" ht="30">
      <c r="A7" s="2" t="s">
        <v>1266</v>
      </c>
      <c r="B7" s="4" t="s">
        <v>5</v>
      </c>
      <c r="C7" s="4" t="s">
        <v>5</v>
      </c>
    </row>
    <row r="8" spans="1:3" ht="30">
      <c r="A8" s="3" t="s">
        <v>1261</v>
      </c>
      <c r="B8" s="4" t="s">
        <v>5</v>
      </c>
      <c r="C8" s="4" t="s">
        <v>5</v>
      </c>
    </row>
    <row r="9" spans="1:3" ht="75">
      <c r="A9" s="2" t="s">
        <v>35</v>
      </c>
      <c r="B9" s="8">
        <v>21500000</v>
      </c>
      <c r="C9" s="8">
        <v>172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267</v>
      </c>
      <c r="B1" s="7" t="s">
        <v>83</v>
      </c>
      <c r="C1" s="7"/>
      <c r="D1" s="7" t="s">
        <v>1</v>
      </c>
      <c r="E1" s="7"/>
    </row>
    <row r="2" spans="1:5" ht="30">
      <c r="A2" s="1" t="s">
        <v>30</v>
      </c>
      <c r="B2" s="1" t="s">
        <v>2</v>
      </c>
      <c r="C2" s="1" t="s">
        <v>84</v>
      </c>
      <c r="D2" s="1" t="s">
        <v>2</v>
      </c>
      <c r="E2" s="1" t="s">
        <v>84</v>
      </c>
    </row>
    <row r="3" spans="1:5">
      <c r="A3" s="3" t="s">
        <v>611</v>
      </c>
      <c r="B3" s="4" t="s">
        <v>5</v>
      </c>
      <c r="C3" s="4" t="s">
        <v>5</v>
      </c>
      <c r="D3" s="4" t="s">
        <v>5</v>
      </c>
      <c r="E3" s="4" t="s">
        <v>5</v>
      </c>
    </row>
    <row r="4" spans="1:5">
      <c r="A4" s="2" t="s">
        <v>1268</v>
      </c>
      <c r="B4" s="8">
        <v>12084</v>
      </c>
      <c r="C4" s="8">
        <v>19932</v>
      </c>
      <c r="D4" s="8">
        <v>14320</v>
      </c>
      <c r="E4" s="8">
        <v>20435</v>
      </c>
    </row>
    <row r="5" spans="1:5">
      <c r="A5" s="2" t="s">
        <v>1269</v>
      </c>
      <c r="B5" s="6">
        <v>1521</v>
      </c>
      <c r="C5" s="4">
        <v>95</v>
      </c>
      <c r="D5" s="4">
        <v>517</v>
      </c>
      <c r="E5" s="6">
        <v>1821</v>
      </c>
    </row>
    <row r="6" spans="1:5">
      <c r="A6" s="2" t="s">
        <v>1270</v>
      </c>
      <c r="B6" s="6">
        <v>-1675</v>
      </c>
      <c r="C6" s="6">
        <v>-1721</v>
      </c>
      <c r="D6" s="6">
        <v>-2907</v>
      </c>
      <c r="E6" s="6">
        <v>-3950</v>
      </c>
    </row>
    <row r="7" spans="1:5">
      <c r="A7" s="2" t="s">
        <v>1271</v>
      </c>
      <c r="B7" s="8">
        <v>11930</v>
      </c>
      <c r="C7" s="8">
        <v>18306</v>
      </c>
      <c r="D7" s="8">
        <v>11930</v>
      </c>
      <c r="E7" s="8">
        <v>18306</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272</v>
      </c>
      <c r="B1" s="7" t="s">
        <v>83</v>
      </c>
      <c r="C1" s="7"/>
      <c r="D1" s="7" t="s">
        <v>1</v>
      </c>
      <c r="E1" s="7"/>
    </row>
    <row r="2" spans="1:5">
      <c r="A2" s="1" t="s">
        <v>1086</v>
      </c>
      <c r="B2" s="1" t="s">
        <v>2</v>
      </c>
      <c r="C2" s="1" t="s">
        <v>84</v>
      </c>
      <c r="D2" s="1" t="s">
        <v>2</v>
      </c>
      <c r="E2" s="1" t="s">
        <v>84</v>
      </c>
    </row>
    <row r="3" spans="1:5">
      <c r="A3" s="3" t="s">
        <v>611</v>
      </c>
      <c r="B3" s="4" t="s">
        <v>5</v>
      </c>
      <c r="C3" s="4" t="s">
        <v>5</v>
      </c>
      <c r="D3" s="4" t="s">
        <v>5</v>
      </c>
      <c r="E3" s="4" t="s">
        <v>5</v>
      </c>
    </row>
    <row r="4" spans="1:5" ht="45">
      <c r="A4" s="2" t="s">
        <v>1273</v>
      </c>
      <c r="B4" s="8">
        <v>1</v>
      </c>
      <c r="C4" s="8">
        <v>2</v>
      </c>
      <c r="D4" s="9">
        <v>2.1</v>
      </c>
      <c r="E4" s="8">
        <v>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 bestFit="1" customWidth="1"/>
    <col min="6" max="6" width="12.5703125" bestFit="1" customWidth="1"/>
    <col min="7" max="7" width="12.28515625" bestFit="1" customWidth="1"/>
  </cols>
  <sheetData>
    <row r="1" spans="1:7" ht="90">
      <c r="A1" s="1" t="s">
        <v>1274</v>
      </c>
      <c r="B1" s="1" t="s">
        <v>1</v>
      </c>
      <c r="C1" s="1"/>
      <c r="D1" s="1"/>
      <c r="E1" s="1"/>
      <c r="F1" s="1"/>
      <c r="G1" s="1"/>
    </row>
    <row r="2" spans="1:7" ht="30">
      <c r="A2" s="1" t="s">
        <v>30</v>
      </c>
      <c r="B2" s="1" t="s">
        <v>2</v>
      </c>
      <c r="C2" s="1" t="s">
        <v>1091</v>
      </c>
      <c r="D2" s="1" t="s">
        <v>31</v>
      </c>
      <c r="E2" s="1" t="s">
        <v>84</v>
      </c>
      <c r="F2" s="1" t="s">
        <v>1124</v>
      </c>
      <c r="G2" s="1" t="s">
        <v>1125</v>
      </c>
    </row>
    <row r="3" spans="1:7">
      <c r="A3" s="3" t="s">
        <v>618</v>
      </c>
      <c r="B3" s="4" t="s">
        <v>5</v>
      </c>
      <c r="C3" s="4" t="s">
        <v>5</v>
      </c>
      <c r="D3" s="4" t="s">
        <v>5</v>
      </c>
      <c r="E3" s="4" t="s">
        <v>5</v>
      </c>
      <c r="F3" s="4" t="s">
        <v>5</v>
      </c>
      <c r="G3" s="4" t="s">
        <v>5</v>
      </c>
    </row>
    <row r="4" spans="1:7" ht="30">
      <c r="A4" s="2" t="s">
        <v>641</v>
      </c>
      <c r="B4" s="8">
        <v>10372</v>
      </c>
      <c r="C4" s="4" t="s">
        <v>5</v>
      </c>
      <c r="D4" s="8">
        <v>13058</v>
      </c>
      <c r="E4" s="4" t="s">
        <v>5</v>
      </c>
      <c r="F4" s="4" t="s">
        <v>5</v>
      </c>
      <c r="G4" s="4" t="s">
        <v>5</v>
      </c>
    </row>
    <row r="5" spans="1:7" ht="45">
      <c r="A5" s="2" t="s">
        <v>642</v>
      </c>
      <c r="B5" s="6">
        <v>1558</v>
      </c>
      <c r="C5" s="4" t="s">
        <v>5</v>
      </c>
      <c r="D5" s="6">
        <v>1262</v>
      </c>
      <c r="E5" s="4" t="s">
        <v>5</v>
      </c>
      <c r="F5" s="4" t="s">
        <v>5</v>
      </c>
      <c r="G5" s="4" t="s">
        <v>5</v>
      </c>
    </row>
    <row r="6" spans="1:7">
      <c r="A6" s="2" t="s">
        <v>114</v>
      </c>
      <c r="B6" s="6">
        <v>11930</v>
      </c>
      <c r="C6" s="6">
        <v>12084</v>
      </c>
      <c r="D6" s="6">
        <v>14320</v>
      </c>
      <c r="E6" s="6">
        <v>18306</v>
      </c>
      <c r="F6" s="6">
        <v>19932</v>
      </c>
      <c r="G6" s="6">
        <v>20435</v>
      </c>
    </row>
    <row r="7" spans="1:7" ht="30">
      <c r="A7" s="3" t="s">
        <v>643</v>
      </c>
      <c r="B7" s="4" t="s">
        <v>5</v>
      </c>
      <c r="C7" s="4" t="s">
        <v>5</v>
      </c>
      <c r="D7" s="4" t="s">
        <v>5</v>
      </c>
      <c r="E7" s="4" t="s">
        <v>5</v>
      </c>
      <c r="F7" s="4" t="s">
        <v>5</v>
      </c>
      <c r="G7" s="4" t="s">
        <v>5</v>
      </c>
    </row>
    <row r="8" spans="1:7" ht="30">
      <c r="A8" s="2" t="s">
        <v>641</v>
      </c>
      <c r="B8" s="6">
        <v>1347883</v>
      </c>
      <c r="C8" s="4" t="s">
        <v>5</v>
      </c>
      <c r="D8" s="6">
        <v>1383252</v>
      </c>
      <c r="E8" s="4" t="s">
        <v>5</v>
      </c>
      <c r="F8" s="4" t="s">
        <v>5</v>
      </c>
      <c r="G8" s="4" t="s">
        <v>5</v>
      </c>
    </row>
    <row r="9" spans="1:7" ht="45">
      <c r="A9" s="2" t="s">
        <v>642</v>
      </c>
      <c r="B9" s="6">
        <v>25200</v>
      </c>
      <c r="C9" s="4" t="s">
        <v>5</v>
      </c>
      <c r="D9" s="6">
        <v>25939</v>
      </c>
      <c r="E9" s="4" t="s">
        <v>5</v>
      </c>
      <c r="F9" s="4" t="s">
        <v>5</v>
      </c>
      <c r="G9" s="4" t="s">
        <v>5</v>
      </c>
    </row>
    <row r="10" spans="1:7">
      <c r="A10" s="2" t="s">
        <v>114</v>
      </c>
      <c r="B10" s="8">
        <v>1373083</v>
      </c>
      <c r="C10" s="4" t="s">
        <v>5</v>
      </c>
      <c r="D10" s="8">
        <v>1409191</v>
      </c>
      <c r="E10" s="4" t="s">
        <v>5</v>
      </c>
      <c r="F10" s="4" t="s">
        <v>5</v>
      </c>
      <c r="G10" s="4" t="s">
        <v>5</v>
      </c>
    </row>
    <row r="11" spans="1:7" ht="45">
      <c r="A11" s="2" t="s">
        <v>1275</v>
      </c>
      <c r="B11" s="4" t="s">
        <v>1177</v>
      </c>
      <c r="C11" s="4" t="s">
        <v>5</v>
      </c>
      <c r="D11" s="4" t="s">
        <v>5</v>
      </c>
      <c r="E11" s="4" t="s">
        <v>5</v>
      </c>
      <c r="F11" s="4" t="s">
        <v>5</v>
      </c>
      <c r="G11"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276</v>
      </c>
      <c r="B1" s="1" t="s">
        <v>1</v>
      </c>
      <c r="C1" s="1"/>
    </row>
    <row r="2" spans="1:3" ht="30">
      <c r="A2" s="1" t="s">
        <v>30</v>
      </c>
      <c r="B2" s="1" t="s">
        <v>2</v>
      </c>
      <c r="C2" s="1" t="s">
        <v>31</v>
      </c>
    </row>
    <row r="3" spans="1:3">
      <c r="A3" s="3" t="s">
        <v>611</v>
      </c>
      <c r="B3" s="4" t="s">
        <v>5</v>
      </c>
      <c r="C3" s="4" t="s">
        <v>5</v>
      </c>
    </row>
    <row r="4" spans="1:3" ht="45">
      <c r="A4" s="2" t="s">
        <v>1277</v>
      </c>
      <c r="B4" s="4" t="s">
        <v>1278</v>
      </c>
      <c r="C4" s="4" t="s">
        <v>5</v>
      </c>
    </row>
    <row r="5" spans="1:3" ht="30">
      <c r="A5" s="3" t="s">
        <v>1279</v>
      </c>
      <c r="B5" s="4" t="s">
        <v>5</v>
      </c>
      <c r="C5" s="4" t="s">
        <v>5</v>
      </c>
    </row>
    <row r="6" spans="1:3">
      <c r="A6" s="2" t="s">
        <v>1280</v>
      </c>
      <c r="B6" s="8">
        <v>22876</v>
      </c>
      <c r="C6" s="8">
        <v>18798</v>
      </c>
    </row>
    <row r="7" spans="1:3">
      <c r="A7" s="2" t="s">
        <v>1281</v>
      </c>
      <c r="B7" s="6">
        <v>8901</v>
      </c>
      <c r="C7" s="6">
        <v>7186</v>
      </c>
    </row>
    <row r="8" spans="1:3">
      <c r="A8" s="2" t="s">
        <v>1282</v>
      </c>
      <c r="B8" s="6">
        <v>51516</v>
      </c>
      <c r="C8" s="6">
        <v>54836</v>
      </c>
    </row>
    <row r="9" spans="1:3">
      <c r="A9" s="2" t="s">
        <v>1283</v>
      </c>
      <c r="B9" s="6">
        <v>83293</v>
      </c>
      <c r="C9" s="6">
        <v>80820</v>
      </c>
    </row>
    <row r="10" spans="1:3">
      <c r="A10" s="2" t="s">
        <v>1284</v>
      </c>
      <c r="B10" s="6">
        <v>1289790</v>
      </c>
      <c r="C10" s="6">
        <v>1328371</v>
      </c>
    </row>
    <row r="11" spans="1:3">
      <c r="A11" s="2" t="s">
        <v>114</v>
      </c>
      <c r="B11" s="6">
        <v>1373083</v>
      </c>
      <c r="C11" s="6">
        <v>1409191</v>
      </c>
    </row>
    <row r="12" spans="1:3">
      <c r="A12" s="2" t="s">
        <v>1285</v>
      </c>
      <c r="B12" s="8">
        <v>51516</v>
      </c>
      <c r="C12" s="8">
        <v>5483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 bestFit="1" customWidth="1"/>
    <col min="6" max="8" width="27.140625" bestFit="1" customWidth="1"/>
  </cols>
  <sheetData>
    <row r="1" spans="1:8" ht="15" customHeight="1">
      <c r="A1" s="1" t="s">
        <v>1286</v>
      </c>
      <c r="B1" s="7" t="s">
        <v>83</v>
      </c>
      <c r="C1" s="7"/>
      <c r="D1" s="7" t="s">
        <v>1</v>
      </c>
      <c r="E1" s="7"/>
      <c r="F1" s="1"/>
      <c r="G1" s="1"/>
      <c r="H1" s="1"/>
    </row>
    <row r="2" spans="1:8" ht="30">
      <c r="A2" s="1" t="s">
        <v>30</v>
      </c>
      <c r="B2" s="7" t="s">
        <v>2</v>
      </c>
      <c r="C2" s="7" t="s">
        <v>84</v>
      </c>
      <c r="D2" s="7" t="s">
        <v>2</v>
      </c>
      <c r="E2" s="7" t="s">
        <v>84</v>
      </c>
      <c r="F2" s="1" t="s">
        <v>2</v>
      </c>
      <c r="G2" s="1" t="s">
        <v>1095</v>
      </c>
      <c r="H2" s="1" t="s">
        <v>31</v>
      </c>
    </row>
    <row r="3" spans="1:8">
      <c r="A3" s="1"/>
      <c r="B3" s="7"/>
      <c r="C3" s="7"/>
      <c r="D3" s="7"/>
      <c r="E3" s="7"/>
      <c r="F3" s="1" t="s">
        <v>1131</v>
      </c>
      <c r="G3" s="1" t="s">
        <v>1131</v>
      </c>
      <c r="H3" s="1" t="s">
        <v>1131</v>
      </c>
    </row>
    <row r="4" spans="1:8" ht="30">
      <c r="A4" s="3" t="s">
        <v>1261</v>
      </c>
      <c r="B4" s="4" t="s">
        <v>5</v>
      </c>
      <c r="C4" s="4" t="s">
        <v>5</v>
      </c>
      <c r="D4" s="4" t="s">
        <v>5</v>
      </c>
      <c r="E4" s="4" t="s">
        <v>5</v>
      </c>
      <c r="F4" s="4" t="s">
        <v>5</v>
      </c>
      <c r="G4" s="4" t="s">
        <v>5</v>
      </c>
      <c r="H4" s="4" t="s">
        <v>5</v>
      </c>
    </row>
    <row r="5" spans="1:8" ht="30">
      <c r="A5" s="2" t="s">
        <v>1287</v>
      </c>
      <c r="B5" s="8">
        <v>393013</v>
      </c>
      <c r="C5" s="8">
        <v>800203</v>
      </c>
      <c r="D5" s="8">
        <v>716152</v>
      </c>
      <c r="E5" s="4" t="s">
        <v>5</v>
      </c>
      <c r="F5" s="4" t="s">
        <v>5</v>
      </c>
      <c r="G5" s="4" t="s">
        <v>5</v>
      </c>
      <c r="H5" s="4" t="s">
        <v>5</v>
      </c>
    </row>
    <row r="6" spans="1:8" ht="30">
      <c r="A6" s="2" t="s">
        <v>1236</v>
      </c>
      <c r="B6" s="4" t="s">
        <v>5</v>
      </c>
      <c r="C6" s="4" t="s">
        <v>5</v>
      </c>
      <c r="D6" s="4" t="s">
        <v>5</v>
      </c>
      <c r="E6" s="4" t="s">
        <v>5</v>
      </c>
      <c r="F6" s="6">
        <v>3272912</v>
      </c>
      <c r="G6" s="6">
        <v>3300000</v>
      </c>
      <c r="H6" s="4">
        <v>0</v>
      </c>
    </row>
    <row r="7" spans="1:8" ht="30">
      <c r="A7" s="2" t="s">
        <v>168</v>
      </c>
      <c r="B7" s="4" t="s">
        <v>5</v>
      </c>
      <c r="C7" s="4" t="s">
        <v>5</v>
      </c>
      <c r="D7" s="8">
        <v>57052</v>
      </c>
      <c r="E7" s="8">
        <v>0</v>
      </c>
      <c r="F7" s="4" t="s">
        <v>5</v>
      </c>
      <c r="G7" s="4" t="s">
        <v>5</v>
      </c>
      <c r="H7" s="4" t="s">
        <v>5</v>
      </c>
    </row>
  </sheetData>
  <mergeCells count="6">
    <mergeCell ref="B1:C1"/>
    <mergeCell ref="D1:E1"/>
    <mergeCell ref="B2:B3"/>
    <mergeCell ref="C2:C3"/>
    <mergeCell ref="D2:D3"/>
    <mergeCell ref="E2: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288</v>
      </c>
      <c r="B1" s="7" t="s">
        <v>83</v>
      </c>
      <c r="C1" s="7"/>
      <c r="D1" s="7" t="s">
        <v>1</v>
      </c>
      <c r="E1" s="7"/>
    </row>
    <row r="2" spans="1:5" ht="30">
      <c r="A2" s="1" t="s">
        <v>30</v>
      </c>
      <c r="B2" s="1" t="s">
        <v>2</v>
      </c>
      <c r="C2" s="1" t="s">
        <v>84</v>
      </c>
      <c r="D2" s="1" t="s">
        <v>2</v>
      </c>
      <c r="E2" s="1" t="s">
        <v>84</v>
      </c>
    </row>
    <row r="3" spans="1:5">
      <c r="A3" s="3" t="s">
        <v>611</v>
      </c>
      <c r="B3" s="4" t="s">
        <v>5</v>
      </c>
      <c r="C3" s="4" t="s">
        <v>5</v>
      </c>
      <c r="D3" s="4" t="s">
        <v>5</v>
      </c>
      <c r="E3" s="4" t="s">
        <v>5</v>
      </c>
    </row>
    <row r="4" spans="1:5" ht="30">
      <c r="A4" s="2" t="s">
        <v>1168</v>
      </c>
      <c r="B4" s="8">
        <v>630456</v>
      </c>
      <c r="C4" s="8">
        <v>278474</v>
      </c>
      <c r="D4" s="8">
        <v>1015607</v>
      </c>
      <c r="E4" s="8">
        <v>45065</v>
      </c>
    </row>
    <row r="5" spans="1:5" ht="30">
      <c r="A5" s="2" t="s">
        <v>145</v>
      </c>
      <c r="B5" s="6">
        <v>4453761</v>
      </c>
      <c r="C5" s="6">
        <v>4848332</v>
      </c>
      <c r="D5" s="6">
        <v>8037309</v>
      </c>
      <c r="E5" s="6">
        <v>5281349</v>
      </c>
    </row>
    <row r="6" spans="1:5" ht="30">
      <c r="A6" s="2" t="s">
        <v>146</v>
      </c>
      <c r="B6" s="6">
        <v>-4045058</v>
      </c>
      <c r="C6" s="6">
        <v>-3522518</v>
      </c>
      <c r="D6" s="6">
        <v>-8104759</v>
      </c>
      <c r="E6" s="6">
        <v>-3749979</v>
      </c>
    </row>
    <row r="7" spans="1:5">
      <c r="A7" s="2" t="s">
        <v>557</v>
      </c>
      <c r="B7" s="6">
        <v>102517</v>
      </c>
      <c r="C7" s="6">
        <v>67218</v>
      </c>
      <c r="D7" s="6">
        <v>189350</v>
      </c>
      <c r="E7" s="6">
        <v>75526</v>
      </c>
    </row>
    <row r="8" spans="1:5" ht="30">
      <c r="A8" s="2" t="s">
        <v>1289</v>
      </c>
      <c r="B8" s="6">
        <v>23353</v>
      </c>
      <c r="C8" s="6">
        <v>-15897</v>
      </c>
      <c r="D8" s="6">
        <v>19177</v>
      </c>
      <c r="E8" s="6">
        <v>-2271</v>
      </c>
    </row>
    <row r="9" spans="1:5" ht="30">
      <c r="A9" s="2" t="s">
        <v>1290</v>
      </c>
      <c r="B9" s="6">
        <v>8721</v>
      </c>
      <c r="C9" s="6">
        <v>8473</v>
      </c>
      <c r="D9" s="6">
        <v>17066</v>
      </c>
      <c r="E9" s="6">
        <v>9261</v>
      </c>
    </row>
    <row r="10" spans="1:5" ht="30">
      <c r="A10" s="2" t="s">
        <v>1291</v>
      </c>
      <c r="B10" s="4">
        <v>0</v>
      </c>
      <c r="C10" s="4">
        <v>43</v>
      </c>
      <c r="D10" s="4">
        <v>0</v>
      </c>
      <c r="E10" s="6">
        <v>5183</v>
      </c>
    </row>
    <row r="11" spans="1:5">
      <c r="A11" s="2" t="s">
        <v>147</v>
      </c>
      <c r="B11" s="4">
        <v>-162</v>
      </c>
      <c r="C11" s="4">
        <v>90</v>
      </c>
      <c r="D11" s="4">
        <v>-162</v>
      </c>
      <c r="E11" s="4">
        <v>81</v>
      </c>
    </row>
    <row r="12" spans="1:5" ht="30">
      <c r="A12" s="2" t="s">
        <v>1168</v>
      </c>
      <c r="B12" s="8">
        <v>1173588</v>
      </c>
      <c r="C12" s="8">
        <v>1664215</v>
      </c>
      <c r="D12" s="8">
        <v>1173588</v>
      </c>
      <c r="E12" s="8">
        <v>1664215</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292</v>
      </c>
      <c r="B1" s="7" t="s">
        <v>2</v>
      </c>
      <c r="C1" s="7" t="s">
        <v>31</v>
      </c>
    </row>
    <row r="2" spans="1:3" ht="30">
      <c r="A2" s="1" t="s">
        <v>30</v>
      </c>
      <c r="B2" s="7"/>
      <c r="C2" s="7"/>
    </row>
    <row r="3" spans="1:3">
      <c r="A3" s="3" t="s">
        <v>611</v>
      </c>
      <c r="B3" s="4" t="s">
        <v>5</v>
      </c>
      <c r="C3" s="4" t="s">
        <v>5</v>
      </c>
    </row>
    <row r="4" spans="1:3">
      <c r="A4" s="2" t="s">
        <v>523</v>
      </c>
      <c r="B4" s="8">
        <v>100527</v>
      </c>
      <c r="C4" s="8">
        <v>103149</v>
      </c>
    </row>
    <row r="5" spans="1:3">
      <c r="A5" s="2" t="s">
        <v>685</v>
      </c>
      <c r="B5" s="6">
        <v>59664</v>
      </c>
      <c r="C5" s="6">
        <v>54794</v>
      </c>
    </row>
    <row r="6" spans="1:3" ht="30">
      <c r="A6" s="2" t="s">
        <v>312</v>
      </c>
      <c r="B6" s="6">
        <v>36181</v>
      </c>
      <c r="C6" s="6">
        <v>43545</v>
      </c>
    </row>
    <row r="7" spans="1:3">
      <c r="A7" s="2" t="s">
        <v>686</v>
      </c>
      <c r="B7" s="6">
        <v>47766</v>
      </c>
      <c r="C7" s="6">
        <v>53495</v>
      </c>
    </row>
    <row r="8" spans="1:3">
      <c r="A8" s="2" t="s">
        <v>687</v>
      </c>
      <c r="B8" s="6">
        <v>48900</v>
      </c>
      <c r="C8" s="6">
        <v>67126</v>
      </c>
    </row>
    <row r="9" spans="1:3">
      <c r="A9" s="2" t="s">
        <v>688</v>
      </c>
      <c r="B9" s="6">
        <v>293038</v>
      </c>
      <c r="C9" s="6">
        <v>322109</v>
      </c>
    </row>
    <row r="10" spans="1:3" ht="30">
      <c r="A10" s="2" t="s">
        <v>689</v>
      </c>
      <c r="B10" s="6">
        <v>-4209</v>
      </c>
      <c r="C10" s="6">
        <v>-2914</v>
      </c>
    </row>
    <row r="11" spans="1:3">
      <c r="A11" s="2" t="s">
        <v>692</v>
      </c>
      <c r="B11" s="8">
        <v>288829</v>
      </c>
      <c r="C11" s="8">
        <v>319195</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45">
      <c r="A1" s="1" t="s">
        <v>1293</v>
      </c>
      <c r="B1" s="1" t="s">
        <v>2</v>
      </c>
      <c r="C1" s="1" t="s">
        <v>31</v>
      </c>
    </row>
    <row r="2" spans="1:3" ht="30">
      <c r="A2" s="1" t="s">
        <v>30</v>
      </c>
      <c r="B2" s="1" t="s">
        <v>1083</v>
      </c>
      <c r="C2" s="1" t="s">
        <v>1083</v>
      </c>
    </row>
    <row r="3" spans="1:3">
      <c r="A3" s="3" t="s">
        <v>1294</v>
      </c>
      <c r="B3" s="4" t="s">
        <v>5</v>
      </c>
      <c r="C3" s="4" t="s">
        <v>5</v>
      </c>
    </row>
    <row r="4" spans="1:3" ht="30">
      <c r="A4" s="2" t="s">
        <v>1295</v>
      </c>
      <c r="B4" s="6">
        <v>2336565</v>
      </c>
      <c r="C4" s="6">
        <v>2051796</v>
      </c>
    </row>
    <row r="5" spans="1:3" ht="30">
      <c r="A5" s="2" t="s">
        <v>1296</v>
      </c>
      <c r="B5" s="8">
        <v>252080666</v>
      </c>
      <c r="C5" s="8">
        <v>217961136</v>
      </c>
    </row>
    <row r="6" spans="1:3">
      <c r="A6" s="2" t="s">
        <v>1297</v>
      </c>
      <c r="B6" s="4" t="s">
        <v>5</v>
      </c>
      <c r="C6" s="4" t="s">
        <v>5</v>
      </c>
    </row>
    <row r="7" spans="1:3">
      <c r="A7" s="3" t="s">
        <v>1294</v>
      </c>
      <c r="B7" s="4" t="s">
        <v>5</v>
      </c>
      <c r="C7" s="4" t="s">
        <v>5</v>
      </c>
    </row>
    <row r="8" spans="1:3" ht="30">
      <c r="A8" s="2" t="s">
        <v>1295</v>
      </c>
      <c r="B8" s="6">
        <v>2221447</v>
      </c>
      <c r="C8" s="6">
        <v>1939109</v>
      </c>
    </row>
    <row r="9" spans="1:3" ht="30">
      <c r="A9" s="2" t="s">
        <v>1296</v>
      </c>
      <c r="B9" s="6">
        <v>240030221</v>
      </c>
      <c r="C9" s="6">
        <v>206518774</v>
      </c>
    </row>
    <row r="10" spans="1:3" ht="30">
      <c r="A10" s="2" t="s">
        <v>1298</v>
      </c>
      <c r="B10" s="4" t="s">
        <v>5</v>
      </c>
      <c r="C10" s="4" t="s">
        <v>5</v>
      </c>
    </row>
    <row r="11" spans="1:3">
      <c r="A11" s="3" t="s">
        <v>1294</v>
      </c>
      <c r="B11" s="4" t="s">
        <v>5</v>
      </c>
      <c r="C11" s="4" t="s">
        <v>5</v>
      </c>
    </row>
    <row r="12" spans="1:3" ht="30">
      <c r="A12" s="2" t="s">
        <v>1295</v>
      </c>
      <c r="B12" s="6">
        <v>1561604</v>
      </c>
      <c r="C12" s="6">
        <v>1310357</v>
      </c>
    </row>
    <row r="13" spans="1:3" ht="30">
      <c r="A13" s="2" t="s">
        <v>1296</v>
      </c>
      <c r="B13" s="6">
        <v>176305631</v>
      </c>
      <c r="C13" s="6">
        <v>146143213</v>
      </c>
    </row>
    <row r="14" spans="1:3" ht="30">
      <c r="A14" s="2" t="s">
        <v>1299</v>
      </c>
      <c r="B14" s="4" t="s">
        <v>5</v>
      </c>
      <c r="C14" s="4" t="s">
        <v>5</v>
      </c>
    </row>
    <row r="15" spans="1:3">
      <c r="A15" s="3" t="s">
        <v>1294</v>
      </c>
      <c r="B15" s="4" t="s">
        <v>5</v>
      </c>
      <c r="C15" s="4" t="s">
        <v>5</v>
      </c>
    </row>
    <row r="16" spans="1:3" ht="30">
      <c r="A16" s="2" t="s">
        <v>1295</v>
      </c>
      <c r="B16" s="6">
        <v>217692</v>
      </c>
      <c r="C16" s="6">
        <v>235112</v>
      </c>
    </row>
    <row r="17" spans="1:3" ht="30">
      <c r="A17" s="2" t="s">
        <v>1296</v>
      </c>
      <c r="B17" s="6">
        <v>11996994</v>
      </c>
      <c r="C17" s="6">
        <v>13369236</v>
      </c>
    </row>
    <row r="18" spans="1:3" ht="30">
      <c r="A18" s="2" t="s">
        <v>1300</v>
      </c>
      <c r="B18" s="4" t="s">
        <v>5</v>
      </c>
      <c r="C18" s="4" t="s">
        <v>5</v>
      </c>
    </row>
    <row r="19" spans="1:3">
      <c r="A19" s="3" t="s">
        <v>1294</v>
      </c>
      <c r="B19" s="4" t="s">
        <v>5</v>
      </c>
      <c r="C19" s="4" t="s">
        <v>5</v>
      </c>
    </row>
    <row r="20" spans="1:3" ht="30">
      <c r="A20" s="2" t="s">
        <v>1295</v>
      </c>
      <c r="B20" s="6">
        <v>442151</v>
      </c>
      <c r="C20" s="6">
        <v>393640</v>
      </c>
    </row>
    <row r="21" spans="1:3" ht="30">
      <c r="A21" s="2" t="s">
        <v>1296</v>
      </c>
      <c r="B21" s="6">
        <v>51727596</v>
      </c>
      <c r="C21" s="6">
        <v>47006325</v>
      </c>
    </row>
    <row r="22" spans="1:3" ht="45">
      <c r="A22" s="2" t="s">
        <v>1301</v>
      </c>
      <c r="B22" s="4" t="s">
        <v>5</v>
      </c>
      <c r="C22" s="4" t="s">
        <v>5</v>
      </c>
    </row>
    <row r="23" spans="1:3">
      <c r="A23" s="3" t="s">
        <v>1294</v>
      </c>
      <c r="B23" s="4" t="s">
        <v>5</v>
      </c>
      <c r="C23" s="4" t="s">
        <v>5</v>
      </c>
    </row>
    <row r="24" spans="1:3" ht="30">
      <c r="A24" s="2" t="s">
        <v>1295</v>
      </c>
      <c r="B24" s="6">
        <v>115118</v>
      </c>
      <c r="C24" s="6">
        <v>112687</v>
      </c>
    </row>
    <row r="25" spans="1:3" ht="30">
      <c r="A25" s="2" t="s">
        <v>1296</v>
      </c>
      <c r="B25" s="8">
        <v>12050445</v>
      </c>
      <c r="C25" s="8">
        <v>1144236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42578125" bestFit="1" customWidth="1"/>
    <col min="2" max="2" width="36.5703125" bestFit="1" customWidth="1"/>
  </cols>
  <sheetData>
    <row r="1" spans="1:2">
      <c r="A1" s="7" t="s">
        <v>202</v>
      </c>
      <c r="B1" s="1" t="s">
        <v>1</v>
      </c>
    </row>
    <row r="2" spans="1:2">
      <c r="A2" s="7"/>
      <c r="B2" s="1" t="s">
        <v>2</v>
      </c>
    </row>
    <row r="3" spans="1:2">
      <c r="A3" s="3" t="s">
        <v>187</v>
      </c>
      <c r="B3" s="4" t="s">
        <v>5</v>
      </c>
    </row>
    <row r="4" spans="1:2">
      <c r="A4" s="13" t="s">
        <v>202</v>
      </c>
      <c r="B4" s="4" t="s">
        <v>5</v>
      </c>
    </row>
    <row r="5" spans="1:2">
      <c r="A5" s="13"/>
      <c r="B5" s="10" t="s">
        <v>202</v>
      </c>
    </row>
    <row r="6" spans="1:2" ht="128.25">
      <c r="A6" s="13"/>
      <c r="B6" s="11" t="s">
        <v>203</v>
      </c>
    </row>
    <row r="7" spans="1:2">
      <c r="A7" s="13"/>
      <c r="B7" s="12" t="s">
        <v>204</v>
      </c>
    </row>
    <row r="8" spans="1:2">
      <c r="A8" s="13"/>
      <c r="B8" s="14" t="s">
        <v>205</v>
      </c>
    </row>
    <row r="9" spans="1:2" ht="153.75">
      <c r="A9" s="13"/>
      <c r="B9" s="11" t="s">
        <v>206</v>
      </c>
    </row>
    <row r="10" spans="1:2" ht="166.5">
      <c r="A10" s="13"/>
      <c r="B10" s="11" t="s">
        <v>207</v>
      </c>
    </row>
    <row r="11" spans="1:2">
      <c r="A11" s="13"/>
      <c r="B11" s="12" t="s">
        <v>208</v>
      </c>
    </row>
    <row r="12" spans="1:2">
      <c r="A12" s="13"/>
      <c r="B12" s="4"/>
    </row>
    <row r="13" spans="1:2" ht="204.75">
      <c r="A13" s="13"/>
      <c r="B13" s="11" t="s">
        <v>209</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1" t="s">
        <v>1302</v>
      </c>
      <c r="B1" s="7" t="s">
        <v>83</v>
      </c>
      <c r="C1" s="7"/>
      <c r="D1" s="7"/>
      <c r="E1" s="7"/>
      <c r="F1" s="7" t="s">
        <v>1</v>
      </c>
      <c r="G1" s="7"/>
    </row>
    <row r="2" spans="1:7" ht="30">
      <c r="A2" s="1" t="s">
        <v>30</v>
      </c>
      <c r="B2" s="1" t="s">
        <v>2</v>
      </c>
      <c r="C2" s="1" t="s">
        <v>1091</v>
      </c>
      <c r="D2" s="1" t="s">
        <v>84</v>
      </c>
      <c r="E2" s="1" t="s">
        <v>1124</v>
      </c>
      <c r="F2" s="1" t="s">
        <v>2</v>
      </c>
      <c r="G2" s="1" t="s">
        <v>84</v>
      </c>
    </row>
    <row r="3" spans="1:7" ht="30">
      <c r="A3" s="3" t="s">
        <v>1303</v>
      </c>
      <c r="B3" s="4" t="s">
        <v>5</v>
      </c>
      <c r="C3" s="4" t="s">
        <v>5</v>
      </c>
      <c r="D3" s="4" t="s">
        <v>5</v>
      </c>
      <c r="E3" s="4" t="s">
        <v>5</v>
      </c>
      <c r="F3" s="4" t="s">
        <v>5</v>
      </c>
      <c r="G3" s="4" t="s">
        <v>5</v>
      </c>
    </row>
    <row r="4" spans="1:7">
      <c r="A4" s="2" t="s">
        <v>710</v>
      </c>
      <c r="B4" s="8">
        <v>173147</v>
      </c>
      <c r="C4" s="4" t="s">
        <v>5</v>
      </c>
      <c r="D4" s="8">
        <v>143473</v>
      </c>
      <c r="E4" s="4" t="s">
        <v>5</v>
      </c>
      <c r="F4" s="8">
        <v>339180</v>
      </c>
      <c r="G4" s="8">
        <v>263345</v>
      </c>
    </row>
    <row r="5" spans="1:7">
      <c r="A5" s="2" t="s">
        <v>711</v>
      </c>
      <c r="B5" s="6">
        <v>41482</v>
      </c>
      <c r="C5" s="4" t="s">
        <v>5</v>
      </c>
      <c r="D5" s="6">
        <v>41379</v>
      </c>
      <c r="E5" s="4" t="s">
        <v>5</v>
      </c>
      <c r="F5" s="6">
        <v>84339</v>
      </c>
      <c r="G5" s="6">
        <v>75104</v>
      </c>
    </row>
    <row r="6" spans="1:7">
      <c r="A6" s="2" t="s">
        <v>1304</v>
      </c>
      <c r="B6" s="6">
        <v>20087</v>
      </c>
      <c r="C6" s="4" t="s">
        <v>5</v>
      </c>
      <c r="D6" s="6">
        <v>18586</v>
      </c>
      <c r="E6" s="4" t="s">
        <v>5</v>
      </c>
      <c r="F6" s="6">
        <v>42740</v>
      </c>
      <c r="G6" s="6">
        <v>34397</v>
      </c>
    </row>
    <row r="7" spans="1:7">
      <c r="A7" s="2" t="s">
        <v>713</v>
      </c>
      <c r="B7" s="6">
        <v>234716</v>
      </c>
      <c r="C7" s="4" t="s">
        <v>5</v>
      </c>
      <c r="D7" s="6">
        <v>203438</v>
      </c>
      <c r="E7" s="4" t="s">
        <v>5</v>
      </c>
      <c r="F7" s="6">
        <v>466259</v>
      </c>
      <c r="G7" s="6">
        <v>372846</v>
      </c>
    </row>
    <row r="8" spans="1:7">
      <c r="A8" s="2" t="s">
        <v>132</v>
      </c>
      <c r="B8" s="6">
        <v>-10188</v>
      </c>
      <c r="C8" s="6">
        <v>-11117</v>
      </c>
      <c r="D8" s="6">
        <v>-11209</v>
      </c>
      <c r="E8" s="6">
        <v>-11324</v>
      </c>
      <c r="F8" s="6">
        <v>-21305</v>
      </c>
      <c r="G8" s="6">
        <v>-22533</v>
      </c>
    </row>
    <row r="9" spans="1:7">
      <c r="A9" s="2" t="s">
        <v>133</v>
      </c>
      <c r="B9" s="6">
        <v>83552</v>
      </c>
      <c r="C9" s="4" t="s">
        <v>5</v>
      </c>
      <c r="D9" s="6">
        <v>-65077</v>
      </c>
      <c r="E9" s="4" t="s">
        <v>5</v>
      </c>
      <c r="F9" s="6">
        <v>131186</v>
      </c>
      <c r="G9" s="6">
        <v>-44002</v>
      </c>
    </row>
    <row r="10" spans="1:7">
      <c r="A10" s="2" t="s">
        <v>86</v>
      </c>
      <c r="B10" s="8">
        <v>140976</v>
      </c>
      <c r="C10" s="4" t="s">
        <v>5</v>
      </c>
      <c r="D10" s="8">
        <v>257306</v>
      </c>
      <c r="E10" s="4" t="s">
        <v>5</v>
      </c>
      <c r="F10" s="8">
        <v>313768</v>
      </c>
      <c r="G10" s="8">
        <v>394315</v>
      </c>
    </row>
  </sheetData>
  <mergeCells count="2">
    <mergeCell ref="B1:E1"/>
    <mergeCell ref="F1:G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305</v>
      </c>
      <c r="B1" s="7" t="s">
        <v>83</v>
      </c>
      <c r="C1" s="7"/>
      <c r="D1" s="7" t="s">
        <v>1</v>
      </c>
      <c r="E1" s="7"/>
    </row>
    <row r="2" spans="1:5">
      <c r="A2" s="1" t="s">
        <v>1086</v>
      </c>
      <c r="B2" s="1" t="s">
        <v>2</v>
      </c>
      <c r="C2" s="1" t="s">
        <v>84</v>
      </c>
      <c r="D2" s="1" t="s">
        <v>2</v>
      </c>
      <c r="E2" s="1" t="s">
        <v>84</v>
      </c>
    </row>
    <row r="3" spans="1:5" ht="30">
      <c r="A3" s="3" t="s">
        <v>1303</v>
      </c>
      <c r="B3" s="4" t="s">
        <v>5</v>
      </c>
      <c r="C3" s="4" t="s">
        <v>5</v>
      </c>
      <c r="D3" s="4" t="s">
        <v>5</v>
      </c>
      <c r="E3" s="4" t="s">
        <v>5</v>
      </c>
    </row>
    <row r="4" spans="1:5">
      <c r="A4" s="2" t="s">
        <v>1306</v>
      </c>
      <c r="B4" s="9">
        <v>10.3</v>
      </c>
      <c r="C4" s="9">
        <v>9.6999999999999993</v>
      </c>
      <c r="D4" s="9">
        <v>22.6</v>
      </c>
      <c r="E4" s="8">
        <v>17</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23.7109375" bestFit="1" customWidth="1"/>
    <col min="4" max="5" width="23.5703125" bestFit="1" customWidth="1"/>
    <col min="6" max="6" width="19.5703125" bestFit="1" customWidth="1"/>
    <col min="7" max="7" width="19.85546875" bestFit="1" customWidth="1"/>
  </cols>
  <sheetData>
    <row r="1" spans="1:7" ht="15" customHeight="1">
      <c r="A1" s="7" t="s">
        <v>1307</v>
      </c>
      <c r="B1" s="1" t="s">
        <v>2</v>
      </c>
      <c r="C1" s="1" t="s">
        <v>31</v>
      </c>
      <c r="D1" s="1" t="s">
        <v>2</v>
      </c>
      <c r="E1" s="1" t="s">
        <v>31</v>
      </c>
      <c r="F1" s="1" t="s">
        <v>2</v>
      </c>
      <c r="G1" s="1" t="s">
        <v>2</v>
      </c>
    </row>
    <row r="2" spans="1:7">
      <c r="A2" s="7"/>
      <c r="B2" s="1" t="s">
        <v>1308</v>
      </c>
      <c r="C2" s="1" t="s">
        <v>1308</v>
      </c>
      <c r="D2" s="1" t="s">
        <v>1128</v>
      </c>
      <c r="E2" s="1" t="s">
        <v>1128</v>
      </c>
      <c r="F2" s="1" t="s">
        <v>1191</v>
      </c>
      <c r="G2" s="1" t="s">
        <v>1192</v>
      </c>
    </row>
    <row r="3" spans="1:7" ht="30">
      <c r="A3" s="3" t="s">
        <v>1309</v>
      </c>
      <c r="B3" s="4" t="s">
        <v>5</v>
      </c>
      <c r="C3" s="4" t="s">
        <v>5</v>
      </c>
      <c r="D3" s="4" t="s">
        <v>5</v>
      </c>
      <c r="E3" s="4" t="s">
        <v>5</v>
      </c>
      <c r="F3" s="4" t="s">
        <v>5</v>
      </c>
      <c r="G3" s="4" t="s">
        <v>5</v>
      </c>
    </row>
    <row r="4" spans="1:7" ht="30">
      <c r="A4" s="2" t="s">
        <v>746</v>
      </c>
      <c r="B4" s="8">
        <v>172149000</v>
      </c>
      <c r="C4" s="4" t="s">
        <v>5</v>
      </c>
      <c r="D4" s="8">
        <v>15430000</v>
      </c>
      <c r="E4" s="4" t="s">
        <v>5</v>
      </c>
      <c r="F4" s="4" t="s">
        <v>5</v>
      </c>
      <c r="G4" s="4" t="s">
        <v>5</v>
      </c>
    </row>
    <row r="5" spans="1:7">
      <c r="A5" s="2" t="s">
        <v>1211</v>
      </c>
      <c r="B5" s="4" t="s">
        <v>5</v>
      </c>
      <c r="C5" s="8">
        <v>192100000</v>
      </c>
      <c r="D5" s="4" t="s">
        <v>5</v>
      </c>
      <c r="E5" s="8">
        <v>15900000</v>
      </c>
      <c r="F5" s="4" t="s">
        <v>5</v>
      </c>
      <c r="G5" s="4" t="s">
        <v>5</v>
      </c>
    </row>
    <row r="6" spans="1:7" ht="30">
      <c r="A6" s="2" t="s">
        <v>1310</v>
      </c>
      <c r="B6" s="4" t="s">
        <v>5</v>
      </c>
      <c r="C6" s="4" t="s">
        <v>5</v>
      </c>
      <c r="D6" s="4" t="s">
        <v>5</v>
      </c>
      <c r="E6" s="4" t="s">
        <v>5</v>
      </c>
      <c r="F6" s="198">
        <v>0.1</v>
      </c>
      <c r="G6" s="198">
        <v>0.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 min="6" max="7" width="12" bestFit="1" customWidth="1"/>
  </cols>
  <sheetData>
    <row r="1" spans="1:7" ht="15" customHeight="1">
      <c r="A1" s="1" t="s">
        <v>1311</v>
      </c>
      <c r="B1" s="7" t="s">
        <v>83</v>
      </c>
      <c r="C1" s="7"/>
      <c r="D1" s="7"/>
      <c r="E1" s="7"/>
      <c r="F1" s="7" t="s">
        <v>1</v>
      </c>
      <c r="G1" s="7"/>
    </row>
    <row r="2" spans="1:7" ht="30">
      <c r="A2" s="1" t="s">
        <v>30</v>
      </c>
      <c r="B2" s="1" t="s">
        <v>2</v>
      </c>
      <c r="C2" s="1" t="s">
        <v>1091</v>
      </c>
      <c r="D2" s="1" t="s">
        <v>84</v>
      </c>
      <c r="E2" s="1" t="s">
        <v>1124</v>
      </c>
      <c r="F2" s="1" t="s">
        <v>2</v>
      </c>
      <c r="G2" s="1" t="s">
        <v>84</v>
      </c>
    </row>
    <row r="3" spans="1:7" ht="30">
      <c r="A3" s="3" t="s">
        <v>1312</v>
      </c>
      <c r="B3" s="4" t="s">
        <v>5</v>
      </c>
      <c r="C3" s="4" t="s">
        <v>5</v>
      </c>
      <c r="D3" s="4" t="s">
        <v>5</v>
      </c>
      <c r="E3" s="4" t="s">
        <v>5</v>
      </c>
      <c r="F3" s="4" t="s">
        <v>5</v>
      </c>
      <c r="G3" s="4" t="s">
        <v>5</v>
      </c>
    </row>
    <row r="4" spans="1:7">
      <c r="A4" s="2" t="s">
        <v>1268</v>
      </c>
      <c r="B4" s="8">
        <v>162659</v>
      </c>
      <c r="C4" s="8">
        <v>173776</v>
      </c>
      <c r="D4" s="8">
        <v>205042</v>
      </c>
      <c r="E4" s="8">
        <v>242712</v>
      </c>
      <c r="F4" s="8">
        <v>173776</v>
      </c>
      <c r="G4" s="8">
        <v>242712</v>
      </c>
    </row>
    <row r="5" spans="1:7">
      <c r="A5" s="2" t="s">
        <v>1313</v>
      </c>
      <c r="B5" s="4" t="s">
        <v>5</v>
      </c>
      <c r="C5" s="4" t="s">
        <v>5</v>
      </c>
      <c r="D5" s="4" t="s">
        <v>5</v>
      </c>
      <c r="E5" s="6">
        <v>-26382</v>
      </c>
      <c r="F5" s="4" t="s">
        <v>5</v>
      </c>
      <c r="G5" s="4" t="s">
        <v>5</v>
      </c>
    </row>
    <row r="6" spans="1:7">
      <c r="A6" s="2" t="s">
        <v>325</v>
      </c>
      <c r="B6" s="4" t="s">
        <v>5</v>
      </c>
      <c r="C6" s="4" t="s">
        <v>5</v>
      </c>
      <c r="D6" s="4" t="s">
        <v>5</v>
      </c>
      <c r="E6" s="4">
        <v>36</v>
      </c>
      <c r="F6" s="4" t="s">
        <v>5</v>
      </c>
      <c r="G6" s="4" t="s">
        <v>5</v>
      </c>
    </row>
    <row r="7" spans="1:7">
      <c r="A7" s="2" t="s">
        <v>726</v>
      </c>
      <c r="B7" s="6">
        <v>-10188</v>
      </c>
      <c r="C7" s="6">
        <v>-11117</v>
      </c>
      <c r="D7" s="6">
        <v>-11209</v>
      </c>
      <c r="E7" s="6">
        <v>-11324</v>
      </c>
      <c r="F7" s="6">
        <v>-21305</v>
      </c>
      <c r="G7" s="6">
        <v>-22533</v>
      </c>
    </row>
    <row r="8" spans="1:7">
      <c r="A8" s="2" t="s">
        <v>1271</v>
      </c>
      <c r="B8" s="6">
        <v>152471</v>
      </c>
      <c r="C8" s="6">
        <v>162659</v>
      </c>
      <c r="D8" s="6">
        <v>193833</v>
      </c>
      <c r="E8" s="6">
        <v>205042</v>
      </c>
      <c r="F8" s="6">
        <v>152471</v>
      </c>
      <c r="G8" s="6">
        <v>193833</v>
      </c>
    </row>
    <row r="9" spans="1:7">
      <c r="A9" s="2" t="s">
        <v>1308</v>
      </c>
      <c r="B9" s="4" t="s">
        <v>5</v>
      </c>
      <c r="C9" s="4" t="s">
        <v>5</v>
      </c>
      <c r="D9" s="4" t="s">
        <v>5</v>
      </c>
      <c r="E9" s="4" t="s">
        <v>5</v>
      </c>
      <c r="F9" s="4" t="s">
        <v>5</v>
      </c>
      <c r="G9" s="4" t="s">
        <v>5</v>
      </c>
    </row>
    <row r="10" spans="1:7" ht="30">
      <c r="A10" s="3" t="s">
        <v>1312</v>
      </c>
      <c r="B10" s="4" t="s">
        <v>5</v>
      </c>
      <c r="C10" s="4" t="s">
        <v>5</v>
      </c>
      <c r="D10" s="4" t="s">
        <v>5</v>
      </c>
      <c r="E10" s="4" t="s">
        <v>5</v>
      </c>
      <c r="F10" s="4" t="s">
        <v>5</v>
      </c>
      <c r="G10" s="4" t="s">
        <v>5</v>
      </c>
    </row>
    <row r="11" spans="1:7">
      <c r="A11" s="2" t="s">
        <v>1268</v>
      </c>
      <c r="B11" s="6">
        <v>151415</v>
      </c>
      <c r="C11" s="6">
        <v>161782</v>
      </c>
      <c r="D11" s="6">
        <v>190439</v>
      </c>
      <c r="E11" s="6">
        <v>227191</v>
      </c>
      <c r="F11" s="6">
        <v>161782</v>
      </c>
      <c r="G11" s="6">
        <v>227191</v>
      </c>
    </row>
    <row r="12" spans="1:7">
      <c r="A12" s="2" t="s">
        <v>1313</v>
      </c>
      <c r="B12" s="4" t="s">
        <v>5</v>
      </c>
      <c r="C12" s="4" t="s">
        <v>5</v>
      </c>
      <c r="D12" s="4" t="s">
        <v>5</v>
      </c>
      <c r="E12" s="6">
        <v>-26382</v>
      </c>
      <c r="F12" s="4" t="s">
        <v>5</v>
      </c>
      <c r="G12" s="4" t="s">
        <v>5</v>
      </c>
    </row>
    <row r="13" spans="1:7">
      <c r="A13" s="2" t="s">
        <v>325</v>
      </c>
      <c r="B13" s="4" t="s">
        <v>5</v>
      </c>
      <c r="C13" s="4" t="s">
        <v>5</v>
      </c>
      <c r="D13" s="4" t="s">
        <v>5</v>
      </c>
      <c r="E13" s="4">
        <v>36</v>
      </c>
      <c r="F13" s="4" t="s">
        <v>5</v>
      </c>
      <c r="G13" s="4" t="s">
        <v>5</v>
      </c>
    </row>
    <row r="14" spans="1:7">
      <c r="A14" s="2" t="s">
        <v>726</v>
      </c>
      <c r="B14" s="6">
        <v>-9495</v>
      </c>
      <c r="C14" s="6">
        <v>-10367</v>
      </c>
      <c r="D14" s="6">
        <v>-10334</v>
      </c>
      <c r="E14" s="6">
        <v>-10406</v>
      </c>
      <c r="F14" s="4" t="s">
        <v>5</v>
      </c>
      <c r="G14" s="4" t="s">
        <v>5</v>
      </c>
    </row>
    <row r="15" spans="1:7">
      <c r="A15" s="2" t="s">
        <v>1271</v>
      </c>
      <c r="B15" s="6">
        <v>141920</v>
      </c>
      <c r="C15" s="6">
        <v>151415</v>
      </c>
      <c r="D15" s="6">
        <v>180105</v>
      </c>
      <c r="E15" s="6">
        <v>190439</v>
      </c>
      <c r="F15" s="6">
        <v>141920</v>
      </c>
      <c r="G15" s="6">
        <v>180105</v>
      </c>
    </row>
    <row r="16" spans="1:7">
      <c r="A16" s="2" t="s">
        <v>1128</v>
      </c>
      <c r="B16" s="4" t="s">
        <v>5</v>
      </c>
      <c r="C16" s="4" t="s">
        <v>5</v>
      </c>
      <c r="D16" s="4" t="s">
        <v>5</v>
      </c>
      <c r="E16" s="4" t="s">
        <v>5</v>
      </c>
      <c r="F16" s="4" t="s">
        <v>5</v>
      </c>
      <c r="G16" s="4" t="s">
        <v>5</v>
      </c>
    </row>
    <row r="17" spans="1:7" ht="30">
      <c r="A17" s="3" t="s">
        <v>1312</v>
      </c>
      <c r="B17" s="4" t="s">
        <v>5</v>
      </c>
      <c r="C17" s="4" t="s">
        <v>5</v>
      </c>
      <c r="D17" s="4" t="s">
        <v>5</v>
      </c>
      <c r="E17" s="4" t="s">
        <v>5</v>
      </c>
      <c r="F17" s="4" t="s">
        <v>5</v>
      </c>
      <c r="G17" s="4" t="s">
        <v>5</v>
      </c>
    </row>
    <row r="18" spans="1:7">
      <c r="A18" s="2" t="s">
        <v>1268</v>
      </c>
      <c r="B18" s="6">
        <v>11244</v>
      </c>
      <c r="C18" s="6">
        <v>11994</v>
      </c>
      <c r="D18" s="6">
        <v>14603</v>
      </c>
      <c r="E18" s="6">
        <v>15521</v>
      </c>
      <c r="F18" s="6">
        <v>11994</v>
      </c>
      <c r="G18" s="6">
        <v>15521</v>
      </c>
    </row>
    <row r="19" spans="1:7">
      <c r="A19" s="2" t="s">
        <v>1313</v>
      </c>
      <c r="B19" s="4" t="s">
        <v>5</v>
      </c>
      <c r="C19" s="4" t="s">
        <v>5</v>
      </c>
      <c r="D19" s="4" t="s">
        <v>5</v>
      </c>
      <c r="E19" s="4">
        <v>0</v>
      </c>
      <c r="F19" s="4" t="s">
        <v>5</v>
      </c>
      <c r="G19" s="4" t="s">
        <v>5</v>
      </c>
    </row>
    <row r="20" spans="1:7">
      <c r="A20" s="2" t="s">
        <v>325</v>
      </c>
      <c r="B20" s="4" t="s">
        <v>5</v>
      </c>
      <c r="C20" s="4" t="s">
        <v>5</v>
      </c>
      <c r="D20" s="4" t="s">
        <v>5</v>
      </c>
      <c r="E20" s="4">
        <v>0</v>
      </c>
      <c r="F20" s="4" t="s">
        <v>5</v>
      </c>
      <c r="G20" s="4" t="s">
        <v>5</v>
      </c>
    </row>
    <row r="21" spans="1:7">
      <c r="A21" s="2" t="s">
        <v>726</v>
      </c>
      <c r="B21" s="4">
        <v>-693</v>
      </c>
      <c r="C21" s="4">
        <v>-750</v>
      </c>
      <c r="D21" s="4">
        <v>-875</v>
      </c>
      <c r="E21" s="4">
        <v>-918</v>
      </c>
      <c r="F21" s="4" t="s">
        <v>5</v>
      </c>
      <c r="G21" s="4" t="s">
        <v>5</v>
      </c>
    </row>
    <row r="22" spans="1:7">
      <c r="A22" s="2" t="s">
        <v>1271</v>
      </c>
      <c r="B22" s="8">
        <v>10551</v>
      </c>
      <c r="C22" s="8">
        <v>11244</v>
      </c>
      <c r="D22" s="8">
        <v>13728</v>
      </c>
      <c r="E22" s="8">
        <v>14603</v>
      </c>
      <c r="F22" s="8">
        <v>10551</v>
      </c>
      <c r="G22" s="8">
        <v>13728</v>
      </c>
    </row>
  </sheetData>
  <mergeCells count="2">
    <mergeCell ref="B1:E1"/>
    <mergeCell ref="F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2.42578125" bestFit="1" customWidth="1"/>
    <col min="3" max="4" width="23.42578125" bestFit="1" customWidth="1"/>
  </cols>
  <sheetData>
    <row r="1" spans="1:4" ht="15" customHeight="1">
      <c r="A1" s="1" t="s">
        <v>1314</v>
      </c>
      <c r="B1" s="7" t="s">
        <v>83</v>
      </c>
      <c r="C1" s="7"/>
      <c r="D1" s="1" t="s">
        <v>1185</v>
      </c>
    </row>
    <row r="2" spans="1:4" ht="30">
      <c r="A2" s="1" t="s">
        <v>30</v>
      </c>
      <c r="B2" s="1" t="s">
        <v>2</v>
      </c>
      <c r="C2" s="1" t="s">
        <v>31</v>
      </c>
      <c r="D2" s="1" t="s">
        <v>31</v>
      </c>
    </row>
    <row r="3" spans="1:4">
      <c r="A3" s="2" t="s">
        <v>1308</v>
      </c>
      <c r="B3" s="4" t="s">
        <v>5</v>
      </c>
      <c r="C3" s="4" t="s">
        <v>5</v>
      </c>
      <c r="D3" s="4" t="s">
        <v>5</v>
      </c>
    </row>
    <row r="4" spans="1:4">
      <c r="A4" s="3" t="s">
        <v>1315</v>
      </c>
      <c r="B4" s="4" t="s">
        <v>5</v>
      </c>
      <c r="C4" s="4" t="s">
        <v>5</v>
      </c>
      <c r="D4" s="4" t="s">
        <v>5</v>
      </c>
    </row>
    <row r="5" spans="1:4" ht="30">
      <c r="A5" s="2" t="s">
        <v>746</v>
      </c>
      <c r="B5" s="6">
        <v>172149</v>
      </c>
      <c r="C5" s="4" t="s">
        <v>5</v>
      </c>
      <c r="D5" s="4" t="s">
        <v>5</v>
      </c>
    </row>
    <row r="6" spans="1:4">
      <c r="A6" s="2" t="s">
        <v>1128</v>
      </c>
      <c r="B6" s="4" t="s">
        <v>5</v>
      </c>
      <c r="C6" s="4" t="s">
        <v>5</v>
      </c>
      <c r="D6" s="4" t="s">
        <v>5</v>
      </c>
    </row>
    <row r="7" spans="1:4">
      <c r="A7" s="3" t="s">
        <v>1315</v>
      </c>
      <c r="B7" s="4" t="s">
        <v>5</v>
      </c>
      <c r="C7" s="4" t="s">
        <v>5</v>
      </c>
      <c r="D7" s="4" t="s">
        <v>5</v>
      </c>
    </row>
    <row r="8" spans="1:4" ht="30">
      <c r="A8" s="2" t="s">
        <v>746</v>
      </c>
      <c r="B8" s="6">
        <v>15430</v>
      </c>
      <c r="C8" s="4" t="s">
        <v>5</v>
      </c>
      <c r="D8" s="4" t="s">
        <v>5</v>
      </c>
    </row>
    <row r="9" spans="1:4" ht="45">
      <c r="A9" s="2" t="s">
        <v>1316</v>
      </c>
      <c r="B9" s="4" t="s">
        <v>5</v>
      </c>
      <c r="C9" s="4" t="s">
        <v>5</v>
      </c>
      <c r="D9" s="4" t="s">
        <v>5</v>
      </c>
    </row>
    <row r="10" spans="1:4">
      <c r="A10" s="3" t="s">
        <v>747</v>
      </c>
      <c r="B10" s="4" t="s">
        <v>5</v>
      </c>
      <c r="C10" s="4" t="s">
        <v>5</v>
      </c>
      <c r="D10" s="4" t="s">
        <v>5</v>
      </c>
    </row>
    <row r="11" spans="1:4" ht="30">
      <c r="A11" s="2" t="s">
        <v>445</v>
      </c>
      <c r="B11" s="4" t="s">
        <v>1317</v>
      </c>
      <c r="C11" s="4" t="s">
        <v>5</v>
      </c>
      <c r="D11" s="4" t="s">
        <v>5</v>
      </c>
    </row>
    <row r="12" spans="1:4" ht="30">
      <c r="A12" s="2" t="s">
        <v>748</v>
      </c>
      <c r="B12" s="198">
        <v>7.8E-2</v>
      </c>
      <c r="C12" s="4" t="s">
        <v>5</v>
      </c>
      <c r="D12" s="4" t="s">
        <v>5</v>
      </c>
    </row>
    <row r="13" spans="1:4">
      <c r="A13" s="2" t="s">
        <v>749</v>
      </c>
      <c r="B13" s="198">
        <v>0.1216</v>
      </c>
      <c r="C13" s="4" t="s">
        <v>5</v>
      </c>
      <c r="D13" s="4" t="s">
        <v>5</v>
      </c>
    </row>
    <row r="14" spans="1:4">
      <c r="A14" s="2" t="s">
        <v>455</v>
      </c>
      <c r="B14" s="198">
        <v>6.2899999999999998E-2</v>
      </c>
      <c r="C14" s="4" t="s">
        <v>5</v>
      </c>
      <c r="D14" s="4" t="s">
        <v>5</v>
      </c>
    </row>
    <row r="15" spans="1:4">
      <c r="A15" s="2" t="s">
        <v>458</v>
      </c>
      <c r="B15" s="198">
        <v>3.3000000000000002E-2</v>
      </c>
      <c r="C15" s="4" t="s">
        <v>5</v>
      </c>
      <c r="D15" s="4" t="s">
        <v>5</v>
      </c>
    </row>
    <row r="16" spans="1:4" ht="45">
      <c r="A16" s="2" t="s">
        <v>1318</v>
      </c>
      <c r="B16" s="4" t="s">
        <v>5</v>
      </c>
      <c r="C16" s="4" t="s">
        <v>5</v>
      </c>
      <c r="D16" s="4" t="s">
        <v>5</v>
      </c>
    </row>
    <row r="17" spans="1:4">
      <c r="A17" s="3" t="s">
        <v>747</v>
      </c>
      <c r="B17" s="4" t="s">
        <v>5</v>
      </c>
      <c r="C17" s="4" t="s">
        <v>5</v>
      </c>
      <c r="D17" s="4" t="s">
        <v>5</v>
      </c>
    </row>
    <row r="18" spans="1:4" ht="30">
      <c r="A18" s="2" t="s">
        <v>445</v>
      </c>
      <c r="B18" s="4" t="s">
        <v>1319</v>
      </c>
      <c r="C18" s="4" t="s">
        <v>5</v>
      </c>
      <c r="D18" s="4" t="s">
        <v>5</v>
      </c>
    </row>
    <row r="19" spans="1:4" ht="30">
      <c r="A19" s="2" t="s">
        <v>748</v>
      </c>
      <c r="B19" s="198">
        <v>3.44E-2</v>
      </c>
      <c r="C19" s="4" t="s">
        <v>5</v>
      </c>
      <c r="D19" s="4" t="s">
        <v>5</v>
      </c>
    </row>
    <row r="20" spans="1:4">
      <c r="A20" s="2" t="s">
        <v>749</v>
      </c>
      <c r="B20" s="198">
        <v>0.15</v>
      </c>
      <c r="C20" s="4" t="s">
        <v>5</v>
      </c>
      <c r="D20" s="4" t="s">
        <v>5</v>
      </c>
    </row>
    <row r="21" spans="1:4">
      <c r="A21" s="2" t="s">
        <v>448</v>
      </c>
      <c r="B21" s="198">
        <v>0.23449999999999999</v>
      </c>
      <c r="C21" s="4" t="s">
        <v>5</v>
      </c>
      <c r="D21" s="4" t="s">
        <v>5</v>
      </c>
    </row>
    <row r="22" spans="1:4" ht="30">
      <c r="A22" s="2" t="s">
        <v>1067</v>
      </c>
      <c r="B22" s="4" t="s">
        <v>5</v>
      </c>
      <c r="C22" s="4" t="s">
        <v>5</v>
      </c>
      <c r="D22" s="4" t="s">
        <v>5</v>
      </c>
    </row>
    <row r="23" spans="1:4">
      <c r="A23" s="3" t="s">
        <v>747</v>
      </c>
      <c r="B23" s="4" t="s">
        <v>5</v>
      </c>
      <c r="C23" s="4" t="s">
        <v>5</v>
      </c>
      <c r="D23" s="4" t="s">
        <v>5</v>
      </c>
    </row>
    <row r="24" spans="1:4" ht="30">
      <c r="A24" s="2" t="s">
        <v>445</v>
      </c>
      <c r="B24" s="4" t="s">
        <v>1213</v>
      </c>
      <c r="C24" s="4" t="s">
        <v>1214</v>
      </c>
      <c r="D24" s="4" t="s">
        <v>1215</v>
      </c>
    </row>
    <row r="25" spans="1:4" ht="45">
      <c r="A25" s="2" t="s">
        <v>1320</v>
      </c>
      <c r="B25" s="4" t="s">
        <v>5</v>
      </c>
      <c r="C25" s="4" t="s">
        <v>5</v>
      </c>
      <c r="D25" s="4" t="s">
        <v>5</v>
      </c>
    </row>
    <row r="26" spans="1:4">
      <c r="A26" s="3" t="s">
        <v>747</v>
      </c>
      <c r="B26" s="4" t="s">
        <v>5</v>
      </c>
      <c r="C26" s="4" t="s">
        <v>5</v>
      </c>
      <c r="D26" s="4" t="s">
        <v>5</v>
      </c>
    </row>
    <row r="27" spans="1:4" ht="30">
      <c r="A27" s="2" t="s">
        <v>748</v>
      </c>
      <c r="B27" s="198">
        <v>4.87E-2</v>
      </c>
      <c r="C27" s="198">
        <v>5.1999999999999998E-2</v>
      </c>
      <c r="D27" s="4" t="s">
        <v>5</v>
      </c>
    </row>
    <row r="28" spans="1:4">
      <c r="A28" s="2" t="s">
        <v>749</v>
      </c>
      <c r="B28" s="198">
        <v>9.5899999999999999E-2</v>
      </c>
      <c r="C28" s="198">
        <v>9.7600000000000006E-2</v>
      </c>
      <c r="D28" s="198">
        <v>9.7600000000000006E-2</v>
      </c>
    </row>
    <row r="29" spans="1:4">
      <c r="A29" s="2" t="s">
        <v>455</v>
      </c>
      <c r="B29" s="198">
        <v>8.0500000000000002E-2</v>
      </c>
      <c r="C29" s="198">
        <v>7.0599999999999996E-2</v>
      </c>
      <c r="D29" s="198">
        <v>7.0599999999999996E-2</v>
      </c>
    </row>
    <row r="30" spans="1:4">
      <c r="A30" s="2" t="s">
        <v>458</v>
      </c>
      <c r="B30" s="198">
        <v>2.4400000000000002E-2</v>
      </c>
      <c r="C30" s="198">
        <v>2.9000000000000001E-2</v>
      </c>
      <c r="D30" s="198">
        <v>2.9000000000000001E-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5.42578125" bestFit="1" customWidth="1"/>
    <col min="3" max="6" width="12" bestFit="1" customWidth="1"/>
  </cols>
  <sheetData>
    <row r="1" spans="1:6" ht="15" customHeight="1">
      <c r="A1" s="1" t="s">
        <v>1321</v>
      </c>
      <c r="B1" s="1" t="s">
        <v>1170</v>
      </c>
      <c r="C1" s="7" t="s">
        <v>83</v>
      </c>
      <c r="D1" s="7"/>
      <c r="E1" s="7" t="s">
        <v>1</v>
      </c>
      <c r="F1" s="7"/>
    </row>
    <row r="2" spans="1:6" ht="30">
      <c r="A2" s="1" t="s">
        <v>30</v>
      </c>
      <c r="B2" s="1" t="s">
        <v>1091</v>
      </c>
      <c r="C2" s="1" t="s">
        <v>2</v>
      </c>
      <c r="D2" s="1" t="s">
        <v>84</v>
      </c>
      <c r="E2" s="1" t="s">
        <v>2</v>
      </c>
      <c r="F2" s="1" t="s">
        <v>84</v>
      </c>
    </row>
    <row r="3" spans="1:6" ht="30">
      <c r="A3" s="3" t="s">
        <v>1322</v>
      </c>
      <c r="B3" s="4" t="s">
        <v>5</v>
      </c>
      <c r="C3" s="4" t="s">
        <v>5</v>
      </c>
      <c r="D3" s="4" t="s">
        <v>5</v>
      </c>
      <c r="E3" s="4" t="s">
        <v>5</v>
      </c>
      <c r="F3" s="4" t="s">
        <v>5</v>
      </c>
    </row>
    <row r="4" spans="1:6">
      <c r="A4" s="2" t="s">
        <v>1268</v>
      </c>
      <c r="B4" s="4" t="s">
        <v>5</v>
      </c>
      <c r="C4" s="8">
        <v>1513830</v>
      </c>
      <c r="D4" s="8">
        <v>766943</v>
      </c>
      <c r="E4" s="8">
        <v>1131124</v>
      </c>
      <c r="F4" s="8">
        <v>26382</v>
      </c>
    </row>
    <row r="5" spans="1:6">
      <c r="A5" s="3" t="s">
        <v>763</v>
      </c>
      <c r="B5" s="4" t="s">
        <v>5</v>
      </c>
      <c r="C5" s="4" t="s">
        <v>5</v>
      </c>
      <c r="D5" s="4" t="s">
        <v>5</v>
      </c>
      <c r="E5" s="4" t="s">
        <v>5</v>
      </c>
      <c r="F5" s="4" t="s">
        <v>5</v>
      </c>
    </row>
    <row r="6" spans="1:6" ht="30">
      <c r="A6" s="2" t="s">
        <v>1323</v>
      </c>
      <c r="B6" s="4" t="s">
        <v>5</v>
      </c>
      <c r="C6" s="6">
        <v>-43376</v>
      </c>
      <c r="D6" s="6">
        <v>93311</v>
      </c>
      <c r="E6" s="6">
        <v>-68994</v>
      </c>
      <c r="F6" s="6">
        <v>89331</v>
      </c>
    </row>
    <row r="7" spans="1:6">
      <c r="A7" s="2" t="s">
        <v>1324</v>
      </c>
      <c r="B7" s="4" t="s">
        <v>5</v>
      </c>
      <c r="C7" s="6">
        <v>-40176</v>
      </c>
      <c r="D7" s="6">
        <v>-28234</v>
      </c>
      <c r="E7" s="6">
        <v>-62192</v>
      </c>
      <c r="F7" s="6">
        <v>-45329</v>
      </c>
    </row>
    <row r="8" spans="1:6">
      <c r="A8" s="2" t="s">
        <v>1271</v>
      </c>
      <c r="B8" s="4" t="s">
        <v>5</v>
      </c>
      <c r="C8" s="6">
        <v>1496073</v>
      </c>
      <c r="D8" s="6">
        <v>888210</v>
      </c>
      <c r="E8" s="6">
        <v>1496073</v>
      </c>
      <c r="F8" s="6">
        <v>888210</v>
      </c>
    </row>
    <row r="9" spans="1:6">
      <c r="A9" s="2" t="s">
        <v>1090</v>
      </c>
      <c r="B9" s="4" t="s">
        <v>5</v>
      </c>
      <c r="C9" s="4" t="s">
        <v>5</v>
      </c>
      <c r="D9" s="4" t="s">
        <v>5</v>
      </c>
      <c r="E9" s="4" t="s">
        <v>5</v>
      </c>
      <c r="F9" s="4" t="s">
        <v>5</v>
      </c>
    </row>
    <row r="10" spans="1:6" ht="30">
      <c r="A10" s="3" t="s">
        <v>1322</v>
      </c>
      <c r="B10" s="4" t="s">
        <v>5</v>
      </c>
      <c r="C10" s="4" t="s">
        <v>5</v>
      </c>
      <c r="D10" s="4" t="s">
        <v>5</v>
      </c>
      <c r="E10" s="4" t="s">
        <v>5</v>
      </c>
      <c r="F10" s="4" t="s">
        <v>5</v>
      </c>
    </row>
    <row r="11" spans="1:6" ht="30">
      <c r="A11" s="2" t="s">
        <v>1325</v>
      </c>
      <c r="B11" s="6">
        <v>58680</v>
      </c>
      <c r="C11" s="4">
        <v>0</v>
      </c>
      <c r="D11" s="4">
        <v>0</v>
      </c>
      <c r="E11" s="6">
        <v>58680</v>
      </c>
      <c r="F11" s="4">
        <v>0</v>
      </c>
    </row>
    <row r="12" spans="1:6">
      <c r="A12" s="2" t="s">
        <v>1326</v>
      </c>
      <c r="B12" s="4" t="s">
        <v>5</v>
      </c>
      <c r="C12" s="4" t="s">
        <v>5</v>
      </c>
      <c r="D12" s="4" t="s">
        <v>5</v>
      </c>
      <c r="E12" s="4" t="s">
        <v>5</v>
      </c>
      <c r="F12" s="4" t="s">
        <v>5</v>
      </c>
    </row>
    <row r="13" spans="1:6" ht="30">
      <c r="A13" s="3" t="s">
        <v>1322</v>
      </c>
      <c r="B13" s="4" t="s">
        <v>5</v>
      </c>
      <c r="C13" s="4" t="s">
        <v>5</v>
      </c>
      <c r="D13" s="4" t="s">
        <v>5</v>
      </c>
      <c r="E13" s="4" t="s">
        <v>5</v>
      </c>
      <c r="F13" s="4" t="s">
        <v>5</v>
      </c>
    </row>
    <row r="14" spans="1:6" ht="30">
      <c r="A14" s="2" t="s">
        <v>1325</v>
      </c>
      <c r="B14" s="4" t="s">
        <v>5</v>
      </c>
      <c r="C14" s="4">
        <v>0</v>
      </c>
      <c r="D14" s="4">
        <v>0</v>
      </c>
      <c r="E14" s="4">
        <v>0</v>
      </c>
      <c r="F14" s="6">
        <v>242604</v>
      </c>
    </row>
    <row r="15" spans="1:6">
      <c r="A15" s="2" t="s">
        <v>1327</v>
      </c>
      <c r="B15" s="4" t="s">
        <v>5</v>
      </c>
      <c r="C15" s="4" t="s">
        <v>5</v>
      </c>
      <c r="D15" s="4" t="s">
        <v>5</v>
      </c>
      <c r="E15" s="4" t="s">
        <v>5</v>
      </c>
      <c r="F15" s="4" t="s">
        <v>5</v>
      </c>
    </row>
    <row r="16" spans="1:6" ht="30">
      <c r="A16" s="3" t="s">
        <v>1322</v>
      </c>
      <c r="B16" s="4" t="s">
        <v>5</v>
      </c>
      <c r="C16" s="4" t="s">
        <v>5</v>
      </c>
      <c r="D16" s="4" t="s">
        <v>5</v>
      </c>
      <c r="E16" s="4" t="s">
        <v>5</v>
      </c>
      <c r="F16" s="4" t="s">
        <v>5</v>
      </c>
    </row>
    <row r="17" spans="1:6" ht="30">
      <c r="A17" s="2" t="s">
        <v>1325</v>
      </c>
      <c r="B17" s="4" t="s">
        <v>5</v>
      </c>
      <c r="C17" s="6">
        <v>20241</v>
      </c>
      <c r="D17" s="6">
        <v>19885</v>
      </c>
      <c r="E17" s="6">
        <v>339288</v>
      </c>
      <c r="F17" s="6">
        <v>537627</v>
      </c>
    </row>
    <row r="18" spans="1:6">
      <c r="A18" s="2" t="s">
        <v>1328</v>
      </c>
      <c r="B18" s="4" t="s">
        <v>5</v>
      </c>
      <c r="C18" s="4" t="s">
        <v>5</v>
      </c>
      <c r="D18" s="4" t="s">
        <v>5</v>
      </c>
      <c r="E18" s="4" t="s">
        <v>5</v>
      </c>
      <c r="F18" s="4" t="s">
        <v>5</v>
      </c>
    </row>
    <row r="19" spans="1:6" ht="30">
      <c r="A19" s="3" t="s">
        <v>1322</v>
      </c>
      <c r="B19" s="4" t="s">
        <v>5</v>
      </c>
      <c r="C19" s="4" t="s">
        <v>5</v>
      </c>
      <c r="D19" s="4" t="s">
        <v>5</v>
      </c>
      <c r="E19" s="4" t="s">
        <v>5</v>
      </c>
      <c r="F19" s="4" t="s">
        <v>5</v>
      </c>
    </row>
    <row r="20" spans="1:6" ht="30">
      <c r="A20" s="2" t="s">
        <v>1325</v>
      </c>
      <c r="B20" s="4" t="s">
        <v>5</v>
      </c>
      <c r="C20" s="8">
        <v>45554</v>
      </c>
      <c r="D20" s="8">
        <v>36305</v>
      </c>
      <c r="E20" s="8">
        <v>98167</v>
      </c>
      <c r="F20" s="8">
        <v>37595</v>
      </c>
    </row>
  </sheetData>
  <mergeCells count="2">
    <mergeCell ref="C1:D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 bestFit="1" customWidth="1"/>
    <col min="3" max="3" width="12.28515625" bestFit="1" customWidth="1"/>
    <col min="4" max="4" width="16.42578125" bestFit="1" customWidth="1"/>
  </cols>
  <sheetData>
    <row r="1" spans="1:4" ht="15" customHeight="1">
      <c r="A1" s="1" t="s">
        <v>1329</v>
      </c>
      <c r="B1" s="7" t="s">
        <v>83</v>
      </c>
      <c r="C1" s="7"/>
      <c r="D1" s="1" t="s">
        <v>1185</v>
      </c>
    </row>
    <row r="2" spans="1:4" ht="30">
      <c r="A2" s="1" t="s">
        <v>30</v>
      </c>
      <c r="B2" s="1" t="s">
        <v>2</v>
      </c>
      <c r="C2" s="1" t="s">
        <v>31</v>
      </c>
      <c r="D2" s="1" t="s">
        <v>31</v>
      </c>
    </row>
    <row r="3" spans="1:4" ht="75">
      <c r="A3" s="3" t="s">
        <v>1330</v>
      </c>
      <c r="B3" s="4" t="s">
        <v>5</v>
      </c>
      <c r="C3" s="4" t="s">
        <v>5</v>
      </c>
      <c r="D3" s="4" t="s">
        <v>5</v>
      </c>
    </row>
    <row r="4" spans="1:4" ht="45">
      <c r="A4" s="2" t="s">
        <v>1331</v>
      </c>
      <c r="B4" s="6">
        <v>-57852</v>
      </c>
      <c r="C4" s="6">
        <v>-49687</v>
      </c>
      <c r="D4" s="6">
        <v>-49687</v>
      </c>
    </row>
    <row r="5" spans="1:4" ht="45">
      <c r="A5" s="2" t="s">
        <v>1332</v>
      </c>
      <c r="B5" s="6">
        <v>-61333</v>
      </c>
      <c r="C5" s="6">
        <v>-47114</v>
      </c>
      <c r="D5" s="6">
        <v>-47114</v>
      </c>
    </row>
    <row r="6" spans="1:4" ht="30">
      <c r="A6" s="2" t="s">
        <v>1333</v>
      </c>
      <c r="B6" s="6">
        <v>-25058</v>
      </c>
      <c r="C6" s="6">
        <v>-12778</v>
      </c>
      <c r="D6" s="6">
        <v>-12778</v>
      </c>
    </row>
    <row r="7" spans="1:4" ht="45">
      <c r="A7" s="2" t="s">
        <v>1334</v>
      </c>
      <c r="B7" s="6">
        <v>-114304</v>
      </c>
      <c r="C7" s="6">
        <v>-95531</v>
      </c>
      <c r="D7" s="6">
        <v>-95531</v>
      </c>
    </row>
    <row r="8" spans="1:4" ht="45">
      <c r="A8" s="2" t="s">
        <v>1335</v>
      </c>
      <c r="B8" s="6">
        <v>-118572</v>
      </c>
      <c r="C8" s="6">
        <v>-88411</v>
      </c>
      <c r="D8" s="6">
        <v>-88411</v>
      </c>
    </row>
    <row r="9" spans="1:4" ht="30">
      <c r="A9" s="2" t="s">
        <v>1336</v>
      </c>
      <c r="B9" s="6">
        <v>-40182</v>
      </c>
      <c r="C9" s="6">
        <v>-25110</v>
      </c>
      <c r="D9" s="6">
        <v>-25110</v>
      </c>
    </row>
    <row r="10" spans="1:4" ht="45">
      <c r="A10" s="2" t="s">
        <v>1337</v>
      </c>
      <c r="B10" s="4" t="s">
        <v>5</v>
      </c>
      <c r="C10" s="4" t="s">
        <v>5</v>
      </c>
      <c r="D10" s="4" t="s">
        <v>5</v>
      </c>
    </row>
    <row r="11" spans="1:4" ht="75">
      <c r="A11" s="3" t="s">
        <v>1330</v>
      </c>
      <c r="B11" s="4" t="s">
        <v>5</v>
      </c>
      <c r="C11" s="4" t="s">
        <v>5</v>
      </c>
      <c r="D11" s="4" t="s">
        <v>5</v>
      </c>
    </row>
    <row r="12" spans="1:4">
      <c r="A12" s="2" t="s">
        <v>749</v>
      </c>
      <c r="B12" s="198">
        <v>9.5899999999999999E-2</v>
      </c>
      <c r="C12" s="198">
        <v>9.7600000000000006E-2</v>
      </c>
      <c r="D12" s="198">
        <v>9.7600000000000006E-2</v>
      </c>
    </row>
    <row r="13" spans="1:4">
      <c r="A13" s="2" t="s">
        <v>455</v>
      </c>
      <c r="B13" s="198">
        <v>8.0500000000000002E-2</v>
      </c>
      <c r="C13" s="198">
        <v>7.0599999999999996E-2</v>
      </c>
      <c r="D13" s="198">
        <v>7.0599999999999996E-2</v>
      </c>
    </row>
    <row r="14" spans="1:4">
      <c r="A14" s="2" t="s">
        <v>458</v>
      </c>
      <c r="B14" s="198">
        <v>2.4400000000000002E-2</v>
      </c>
      <c r="C14" s="198">
        <v>2.9000000000000001E-2</v>
      </c>
      <c r="D14" s="198">
        <v>2.9000000000000001E-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3.42578125" bestFit="1" customWidth="1"/>
    <col min="3" max="3" width="22.42578125" bestFit="1" customWidth="1"/>
    <col min="4" max="4" width="23.42578125" bestFit="1" customWidth="1"/>
    <col min="5" max="5" width="22.42578125" bestFit="1" customWidth="1"/>
  </cols>
  <sheetData>
    <row r="1" spans="1:5" ht="75" customHeight="1">
      <c r="A1" s="7" t="s">
        <v>1338</v>
      </c>
      <c r="B1" s="7" t="s">
        <v>83</v>
      </c>
      <c r="C1" s="7"/>
      <c r="D1" s="7" t="s">
        <v>1</v>
      </c>
      <c r="E1" s="7"/>
    </row>
    <row r="2" spans="1:5">
      <c r="A2" s="7"/>
      <c r="B2" s="1" t="s">
        <v>2</v>
      </c>
      <c r="C2" s="1" t="s">
        <v>84</v>
      </c>
      <c r="D2" s="1" t="s">
        <v>2</v>
      </c>
      <c r="E2" s="1" t="s">
        <v>84</v>
      </c>
    </row>
    <row r="3" spans="1:5">
      <c r="A3" s="2" t="s">
        <v>1191</v>
      </c>
      <c r="B3" s="4" t="s">
        <v>5</v>
      </c>
      <c r="C3" s="4" t="s">
        <v>5</v>
      </c>
      <c r="D3" s="4" t="s">
        <v>5</v>
      </c>
      <c r="E3" s="4" t="s">
        <v>5</v>
      </c>
    </row>
    <row r="4" spans="1:5" ht="75">
      <c r="A4" s="3" t="s">
        <v>1339</v>
      </c>
      <c r="B4" s="4" t="s">
        <v>5</v>
      </c>
      <c r="C4" s="4" t="s">
        <v>5</v>
      </c>
      <c r="D4" s="4" t="s">
        <v>5</v>
      </c>
      <c r="E4" s="4" t="s">
        <v>5</v>
      </c>
    </row>
    <row r="5" spans="1:5" ht="90">
      <c r="A5" s="2" t="s">
        <v>1340</v>
      </c>
      <c r="B5" s="4" t="s">
        <v>1214</v>
      </c>
      <c r="C5" s="4" t="s">
        <v>1341</v>
      </c>
      <c r="D5" s="4" t="s">
        <v>1214</v>
      </c>
      <c r="E5" s="4" t="s">
        <v>1342</v>
      </c>
    </row>
    <row r="6" spans="1:5" ht="75">
      <c r="A6" s="2" t="s">
        <v>1343</v>
      </c>
      <c r="B6" s="198">
        <v>4.48E-2</v>
      </c>
      <c r="C6" s="198">
        <v>3.85E-2</v>
      </c>
      <c r="D6" s="198">
        <v>4.48E-2</v>
      </c>
      <c r="E6" s="198">
        <v>3.85E-2</v>
      </c>
    </row>
    <row r="7" spans="1:5">
      <c r="A7" s="2" t="s">
        <v>749</v>
      </c>
      <c r="B7" s="198">
        <v>9.5000000000000001E-2</v>
      </c>
      <c r="C7" s="198">
        <v>9.5000000000000001E-2</v>
      </c>
      <c r="D7" s="198">
        <v>9.5000000000000001E-2</v>
      </c>
      <c r="E7" s="198">
        <v>9.5000000000000001E-2</v>
      </c>
    </row>
    <row r="8" spans="1:5">
      <c r="A8" s="2" t="s">
        <v>455</v>
      </c>
      <c r="B8" s="198">
        <v>8.1100000000000005E-2</v>
      </c>
      <c r="C8" s="198">
        <v>0.03</v>
      </c>
      <c r="D8" s="198">
        <v>7.2599999999999998E-2</v>
      </c>
      <c r="E8" s="198">
        <v>0.03</v>
      </c>
    </row>
    <row r="9" spans="1:5">
      <c r="A9" s="2" t="s">
        <v>814</v>
      </c>
      <c r="B9" s="198">
        <v>5.8999999999999999E-3</v>
      </c>
      <c r="C9" s="198">
        <v>5.0000000000000001E-3</v>
      </c>
      <c r="D9" s="198">
        <v>5.8999999999999999E-3</v>
      </c>
      <c r="E9" s="198">
        <v>5.0000000000000001E-3</v>
      </c>
    </row>
    <row r="10" spans="1:5">
      <c r="A10" s="2" t="s">
        <v>1192</v>
      </c>
      <c r="B10" s="4" t="s">
        <v>5</v>
      </c>
      <c r="C10" s="4" t="s">
        <v>5</v>
      </c>
      <c r="D10" s="4" t="s">
        <v>5</v>
      </c>
      <c r="E10" s="4" t="s">
        <v>5</v>
      </c>
    </row>
    <row r="11" spans="1:5" ht="75">
      <c r="A11" s="3" t="s">
        <v>1339</v>
      </c>
      <c r="B11" s="4" t="s">
        <v>5</v>
      </c>
      <c r="C11" s="4" t="s">
        <v>5</v>
      </c>
      <c r="D11" s="4" t="s">
        <v>5</v>
      </c>
      <c r="E11" s="4" t="s">
        <v>5</v>
      </c>
    </row>
    <row r="12" spans="1:5" ht="90">
      <c r="A12" s="2" t="s">
        <v>1340</v>
      </c>
      <c r="B12" s="4" t="s">
        <v>1344</v>
      </c>
      <c r="C12" s="4" t="s">
        <v>1345</v>
      </c>
      <c r="D12" s="4" t="s">
        <v>1203</v>
      </c>
      <c r="E12" s="4" t="s">
        <v>1345</v>
      </c>
    </row>
    <row r="13" spans="1:5" ht="75">
      <c r="A13" s="2" t="s">
        <v>1343</v>
      </c>
      <c r="B13" s="198">
        <v>4.5400000000000003E-2</v>
      </c>
      <c r="C13" s="198">
        <v>4.2000000000000003E-2</v>
      </c>
      <c r="D13" s="198">
        <v>4.6699999999999998E-2</v>
      </c>
      <c r="E13" s="198">
        <v>4.2000000000000003E-2</v>
      </c>
    </row>
    <row r="14" spans="1:5">
      <c r="A14" s="2" t="s">
        <v>749</v>
      </c>
      <c r="B14" s="198">
        <v>9.5000000000000001E-2</v>
      </c>
      <c r="C14" s="198">
        <v>0.104</v>
      </c>
      <c r="D14" s="198">
        <v>9.5000000000000001E-2</v>
      </c>
      <c r="E14" s="198">
        <v>0.123</v>
      </c>
    </row>
    <row r="15" spans="1:5">
      <c r="A15" s="2" t="s">
        <v>455</v>
      </c>
      <c r="B15" s="198">
        <v>8.7599999999999997E-2</v>
      </c>
      <c r="C15" s="198">
        <v>5.0999999999999997E-2</v>
      </c>
      <c r="D15" s="198">
        <v>8.7599999999999997E-2</v>
      </c>
      <c r="E15" s="198">
        <v>8.1000000000000003E-2</v>
      </c>
    </row>
    <row r="16" spans="1:5">
      <c r="A16" s="2" t="s">
        <v>814</v>
      </c>
      <c r="B16" s="198">
        <v>6.7000000000000002E-3</v>
      </c>
      <c r="C16" s="198">
        <v>0.02</v>
      </c>
      <c r="D16" s="198">
        <v>6.7000000000000002E-3</v>
      </c>
      <c r="E16" s="198">
        <v>0.0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1346</v>
      </c>
      <c r="B1" s="7" t="s">
        <v>83</v>
      </c>
      <c r="C1" s="7"/>
      <c r="D1" s="7" t="s">
        <v>1</v>
      </c>
      <c r="E1" s="7"/>
      <c r="F1" s="1"/>
    </row>
    <row r="2" spans="1:6" ht="30">
      <c r="A2" s="1" t="s">
        <v>30</v>
      </c>
      <c r="B2" s="1" t="s">
        <v>2</v>
      </c>
      <c r="C2" s="1" t="s">
        <v>84</v>
      </c>
      <c r="D2" s="1" t="s">
        <v>2</v>
      </c>
      <c r="E2" s="1" t="s">
        <v>84</v>
      </c>
      <c r="F2" s="1" t="s">
        <v>31</v>
      </c>
    </row>
    <row r="3" spans="1:6">
      <c r="A3" s="3" t="s">
        <v>1347</v>
      </c>
      <c r="B3" s="4" t="s">
        <v>5</v>
      </c>
      <c r="C3" s="4" t="s">
        <v>5</v>
      </c>
      <c r="D3" s="4" t="s">
        <v>5</v>
      </c>
      <c r="E3" s="4" t="s">
        <v>5</v>
      </c>
      <c r="F3" s="4" t="s">
        <v>5</v>
      </c>
    </row>
    <row r="4" spans="1:6">
      <c r="A4" s="2" t="s">
        <v>40</v>
      </c>
      <c r="B4" s="8">
        <v>575468</v>
      </c>
      <c r="C4" s="4" t="s">
        <v>5</v>
      </c>
      <c r="D4" s="8">
        <v>575468</v>
      </c>
      <c r="E4" s="4" t="s">
        <v>5</v>
      </c>
      <c r="F4" s="8">
        <v>657737</v>
      </c>
    </row>
    <row r="5" spans="1:6">
      <c r="A5" s="2" t="s">
        <v>825</v>
      </c>
      <c r="B5" s="6">
        <v>-82269</v>
      </c>
      <c r="C5" s="4">
        <v>0</v>
      </c>
      <c r="D5" s="6">
        <v>-82269</v>
      </c>
      <c r="E5" s="4">
        <v>0</v>
      </c>
      <c r="F5" s="4" t="s">
        <v>5</v>
      </c>
    </row>
    <row r="6" spans="1:6">
      <c r="A6" s="2" t="s">
        <v>1348</v>
      </c>
      <c r="B6" s="4" t="s">
        <v>5</v>
      </c>
      <c r="C6" s="4" t="s">
        <v>5</v>
      </c>
      <c r="D6" s="4" t="s">
        <v>5</v>
      </c>
      <c r="E6" s="4" t="s">
        <v>5</v>
      </c>
      <c r="F6" s="4" t="s">
        <v>5</v>
      </c>
    </row>
    <row r="7" spans="1:6">
      <c r="A7" s="3" t="s">
        <v>1347</v>
      </c>
      <c r="B7" s="4" t="s">
        <v>5</v>
      </c>
      <c r="C7" s="4" t="s">
        <v>5</v>
      </c>
      <c r="D7" s="4" t="s">
        <v>5</v>
      </c>
      <c r="E7" s="4" t="s">
        <v>5</v>
      </c>
      <c r="F7" s="4" t="s">
        <v>5</v>
      </c>
    </row>
    <row r="8" spans="1:6">
      <c r="A8" s="2" t="s">
        <v>40</v>
      </c>
      <c r="B8" s="6">
        <v>432267</v>
      </c>
      <c r="C8" s="4" t="s">
        <v>5</v>
      </c>
      <c r="D8" s="6">
        <v>432267</v>
      </c>
      <c r="E8" s="4" t="s">
        <v>5</v>
      </c>
      <c r="F8" s="6">
        <v>432267</v>
      </c>
    </row>
    <row r="9" spans="1:6">
      <c r="A9" s="2" t="s">
        <v>825</v>
      </c>
      <c r="B9" s="4" t="s">
        <v>5</v>
      </c>
      <c r="C9" s="4" t="s">
        <v>5</v>
      </c>
      <c r="D9" s="4">
        <v>0</v>
      </c>
      <c r="E9" s="4" t="s">
        <v>5</v>
      </c>
      <c r="F9" s="4" t="s">
        <v>5</v>
      </c>
    </row>
    <row r="10" spans="1:6">
      <c r="A10" s="2" t="s">
        <v>1349</v>
      </c>
      <c r="B10" s="4" t="s">
        <v>5</v>
      </c>
      <c r="C10" s="4" t="s">
        <v>5</v>
      </c>
      <c r="D10" s="4" t="s">
        <v>5</v>
      </c>
      <c r="E10" s="4" t="s">
        <v>5</v>
      </c>
      <c r="F10" s="4" t="s">
        <v>5</v>
      </c>
    </row>
    <row r="11" spans="1:6">
      <c r="A11" s="3" t="s">
        <v>1347</v>
      </c>
      <c r="B11" s="4" t="s">
        <v>5</v>
      </c>
      <c r="C11" s="4" t="s">
        <v>5</v>
      </c>
      <c r="D11" s="4" t="s">
        <v>5</v>
      </c>
      <c r="E11" s="4" t="s">
        <v>5</v>
      </c>
      <c r="F11" s="4" t="s">
        <v>5</v>
      </c>
    </row>
    <row r="12" spans="1:6">
      <c r="A12" s="2" t="s">
        <v>40</v>
      </c>
      <c r="B12" s="6">
        <v>47747</v>
      </c>
      <c r="C12" s="4" t="s">
        <v>5</v>
      </c>
      <c r="D12" s="6">
        <v>47747</v>
      </c>
      <c r="E12" s="4" t="s">
        <v>5</v>
      </c>
      <c r="F12" s="6">
        <v>47747</v>
      </c>
    </row>
    <row r="13" spans="1:6">
      <c r="A13" s="2" t="s">
        <v>825</v>
      </c>
      <c r="B13" s="4" t="s">
        <v>5</v>
      </c>
      <c r="C13" s="4" t="s">
        <v>5</v>
      </c>
      <c r="D13" s="4">
        <v>0</v>
      </c>
      <c r="E13" s="4" t="s">
        <v>5</v>
      </c>
      <c r="F13" s="4" t="s">
        <v>5</v>
      </c>
    </row>
    <row r="14" spans="1:6">
      <c r="A14" s="2" t="s">
        <v>1182</v>
      </c>
      <c r="B14" s="4" t="s">
        <v>5</v>
      </c>
      <c r="C14" s="4" t="s">
        <v>5</v>
      </c>
      <c r="D14" s="4" t="s">
        <v>5</v>
      </c>
      <c r="E14" s="4" t="s">
        <v>5</v>
      </c>
      <c r="F14" s="4" t="s">
        <v>5</v>
      </c>
    </row>
    <row r="15" spans="1:6">
      <c r="A15" s="3" t="s">
        <v>1347</v>
      </c>
      <c r="B15" s="4" t="s">
        <v>5</v>
      </c>
      <c r="C15" s="4" t="s">
        <v>5</v>
      </c>
      <c r="D15" s="4" t="s">
        <v>5</v>
      </c>
      <c r="E15" s="4" t="s">
        <v>5</v>
      </c>
      <c r="F15" s="4" t="s">
        <v>5</v>
      </c>
    </row>
    <row r="16" spans="1:6">
      <c r="A16" s="2" t="s">
        <v>40</v>
      </c>
      <c r="B16" s="6">
        <v>56539</v>
      </c>
      <c r="C16" s="4" t="s">
        <v>5</v>
      </c>
      <c r="D16" s="6">
        <v>56539</v>
      </c>
      <c r="E16" s="4" t="s">
        <v>5</v>
      </c>
      <c r="F16" s="6">
        <v>138808</v>
      </c>
    </row>
    <row r="17" spans="1:6">
      <c r="A17" s="2" t="s">
        <v>825</v>
      </c>
      <c r="B17" s="4" t="s">
        <v>5</v>
      </c>
      <c r="C17" s="4" t="s">
        <v>5</v>
      </c>
      <c r="D17" s="6">
        <v>-82269</v>
      </c>
      <c r="E17" s="4" t="s">
        <v>5</v>
      </c>
      <c r="F17" s="4" t="s">
        <v>5</v>
      </c>
    </row>
    <row r="18" spans="1:6" ht="30">
      <c r="A18" s="2" t="s">
        <v>1350</v>
      </c>
      <c r="B18" s="4" t="s">
        <v>5</v>
      </c>
      <c r="C18" s="4" t="s">
        <v>5</v>
      </c>
      <c r="D18" s="4" t="s">
        <v>5</v>
      </c>
      <c r="E18" s="4" t="s">
        <v>5</v>
      </c>
      <c r="F18" s="4" t="s">
        <v>5</v>
      </c>
    </row>
    <row r="19" spans="1:6">
      <c r="A19" s="3" t="s">
        <v>1347</v>
      </c>
      <c r="B19" s="4" t="s">
        <v>5</v>
      </c>
      <c r="C19" s="4" t="s">
        <v>5</v>
      </c>
      <c r="D19" s="4" t="s">
        <v>5</v>
      </c>
      <c r="E19" s="4" t="s">
        <v>5</v>
      </c>
      <c r="F19" s="4" t="s">
        <v>5</v>
      </c>
    </row>
    <row r="20" spans="1:6">
      <c r="A20" s="2" t="s">
        <v>40</v>
      </c>
      <c r="B20" s="6">
        <v>34518</v>
      </c>
      <c r="C20" s="4" t="s">
        <v>5</v>
      </c>
      <c r="D20" s="6">
        <v>34518</v>
      </c>
      <c r="E20" s="4" t="s">
        <v>5</v>
      </c>
      <c r="F20" s="6">
        <v>34518</v>
      </c>
    </row>
    <row r="21" spans="1:6">
      <c r="A21" s="2" t="s">
        <v>825</v>
      </c>
      <c r="B21" s="4" t="s">
        <v>5</v>
      </c>
      <c r="C21" s="4" t="s">
        <v>5</v>
      </c>
      <c r="D21" s="4">
        <v>0</v>
      </c>
      <c r="E21" s="4" t="s">
        <v>5</v>
      </c>
      <c r="F21" s="4" t="s">
        <v>5</v>
      </c>
    </row>
    <row r="22" spans="1:6">
      <c r="A22" s="2" t="s">
        <v>1351</v>
      </c>
      <c r="B22" s="4" t="s">
        <v>5</v>
      </c>
      <c r="C22" s="4" t="s">
        <v>5</v>
      </c>
      <c r="D22" s="4" t="s">
        <v>5</v>
      </c>
      <c r="E22" s="4" t="s">
        <v>5</v>
      </c>
      <c r="F22" s="4" t="s">
        <v>5</v>
      </c>
    </row>
    <row r="23" spans="1:6">
      <c r="A23" s="3" t="s">
        <v>1347</v>
      </c>
      <c r="B23" s="4" t="s">
        <v>5</v>
      </c>
      <c r="C23" s="4" t="s">
        <v>5</v>
      </c>
      <c r="D23" s="4" t="s">
        <v>5</v>
      </c>
      <c r="E23" s="4" t="s">
        <v>5</v>
      </c>
      <c r="F23" s="4" t="s">
        <v>5</v>
      </c>
    </row>
    <row r="24" spans="1:6">
      <c r="A24" s="2" t="s">
        <v>40</v>
      </c>
      <c r="B24" s="6">
        <v>4397</v>
      </c>
      <c r="C24" s="4" t="s">
        <v>5</v>
      </c>
      <c r="D24" s="6">
        <v>4397</v>
      </c>
      <c r="E24" s="4" t="s">
        <v>5</v>
      </c>
      <c r="F24" s="6">
        <v>4397</v>
      </c>
    </row>
    <row r="25" spans="1:6">
      <c r="A25" s="2" t="s">
        <v>825</v>
      </c>
      <c r="B25" s="4" t="s">
        <v>5</v>
      </c>
      <c r="C25" s="4" t="s">
        <v>5</v>
      </c>
      <c r="D25" s="8">
        <v>0</v>
      </c>
      <c r="E25" s="4" t="s">
        <v>5</v>
      </c>
      <c r="F25" s="4" t="s">
        <v>5</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352</v>
      </c>
      <c r="B1" s="7" t="s">
        <v>83</v>
      </c>
      <c r="C1" s="7"/>
      <c r="D1" s="7" t="s">
        <v>1</v>
      </c>
      <c r="E1" s="7"/>
    </row>
    <row r="2" spans="1:5" ht="30">
      <c r="A2" s="1" t="s">
        <v>30</v>
      </c>
      <c r="B2" s="1" t="s">
        <v>2</v>
      </c>
      <c r="C2" s="1" t="s">
        <v>84</v>
      </c>
      <c r="D2" s="1" t="s">
        <v>2</v>
      </c>
      <c r="E2" s="1" t="s">
        <v>84</v>
      </c>
    </row>
    <row r="3" spans="1:5" ht="30">
      <c r="A3" s="3" t="s">
        <v>817</v>
      </c>
      <c r="B3" s="4" t="s">
        <v>5</v>
      </c>
      <c r="C3" s="4" t="s">
        <v>5</v>
      </c>
      <c r="D3" s="4" t="s">
        <v>5</v>
      </c>
      <c r="E3" s="4" t="s">
        <v>5</v>
      </c>
    </row>
    <row r="4" spans="1:5">
      <c r="A4" s="2" t="s">
        <v>98</v>
      </c>
      <c r="B4" s="8">
        <v>82269</v>
      </c>
      <c r="C4" s="8">
        <v>0</v>
      </c>
      <c r="D4" s="8">
        <v>82269</v>
      </c>
      <c r="E4" s="8">
        <v>0</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1.28515625" bestFit="1" customWidth="1"/>
    <col min="2" max="2" width="36.5703125" customWidth="1"/>
    <col min="3" max="3" width="18" customWidth="1"/>
    <col min="4" max="4" width="3.85546875" customWidth="1"/>
    <col min="5" max="5" width="14.85546875" customWidth="1"/>
    <col min="6" max="6" width="18" customWidth="1"/>
  </cols>
  <sheetData>
    <row r="1" spans="1:6" ht="15" customHeight="1">
      <c r="A1" s="7" t="s">
        <v>210</v>
      </c>
      <c r="B1" s="7" t="s">
        <v>1</v>
      </c>
      <c r="C1" s="7"/>
      <c r="D1" s="7"/>
      <c r="E1" s="7"/>
      <c r="F1" s="7"/>
    </row>
    <row r="2" spans="1:6" ht="15" customHeight="1">
      <c r="A2" s="7"/>
      <c r="B2" s="7" t="s">
        <v>2</v>
      </c>
      <c r="C2" s="7"/>
      <c r="D2" s="7"/>
      <c r="E2" s="7"/>
      <c r="F2" s="7"/>
    </row>
    <row r="3" spans="1:6" ht="15" customHeight="1">
      <c r="A3" s="3" t="s">
        <v>211</v>
      </c>
      <c r="B3" s="54" t="s">
        <v>5</v>
      </c>
      <c r="C3" s="54"/>
      <c r="D3" s="54"/>
      <c r="E3" s="54"/>
      <c r="F3" s="54"/>
    </row>
    <row r="4" spans="1:6" ht="15" customHeight="1">
      <c r="A4" s="13" t="s">
        <v>210</v>
      </c>
      <c r="B4" s="54" t="s">
        <v>5</v>
      </c>
      <c r="C4" s="54"/>
      <c r="D4" s="54"/>
      <c r="E4" s="54"/>
      <c r="F4" s="54"/>
    </row>
    <row r="5" spans="1:6">
      <c r="A5" s="13"/>
      <c r="B5" s="55" t="s">
        <v>210</v>
      </c>
      <c r="C5" s="55"/>
      <c r="D5" s="55"/>
      <c r="E5" s="55"/>
      <c r="F5" s="55"/>
    </row>
    <row r="6" spans="1:6">
      <c r="A6" s="13"/>
      <c r="B6" s="56" t="s">
        <v>212</v>
      </c>
      <c r="C6" s="56"/>
      <c r="D6" s="56"/>
      <c r="E6" s="56"/>
      <c r="F6" s="56"/>
    </row>
    <row r="7" spans="1:6" ht="127.5" customHeight="1">
      <c r="A7" s="13"/>
      <c r="B7" s="32" t="s">
        <v>213</v>
      </c>
      <c r="C7" s="32"/>
      <c r="D7" s="32"/>
      <c r="E7" s="32"/>
      <c r="F7" s="32"/>
    </row>
    <row r="8" spans="1:6" ht="51" customHeight="1">
      <c r="A8" s="13"/>
      <c r="B8" s="32" t="s">
        <v>214</v>
      </c>
      <c r="C8" s="32"/>
      <c r="D8" s="32"/>
      <c r="E8" s="32"/>
      <c r="F8" s="32"/>
    </row>
    <row r="9" spans="1:6" ht="114.75" customHeight="1">
      <c r="A9" s="13"/>
      <c r="B9" s="32" t="s">
        <v>215</v>
      </c>
      <c r="C9" s="32"/>
      <c r="D9" s="32"/>
      <c r="E9" s="32"/>
      <c r="F9" s="32"/>
    </row>
    <row r="10" spans="1:6" ht="63.75" customHeight="1">
      <c r="A10" s="13"/>
      <c r="B10" s="32" t="s">
        <v>216</v>
      </c>
      <c r="C10" s="32"/>
      <c r="D10" s="32"/>
      <c r="E10" s="32"/>
      <c r="F10" s="32"/>
    </row>
    <row r="11" spans="1:6" ht="63.75" customHeight="1">
      <c r="A11" s="13"/>
      <c r="B11" s="32" t="s">
        <v>217</v>
      </c>
      <c r="C11" s="32"/>
      <c r="D11" s="32"/>
      <c r="E11" s="32"/>
      <c r="F11" s="32"/>
    </row>
    <row r="12" spans="1:6">
      <c r="A12" s="13"/>
      <c r="B12" s="26"/>
      <c r="C12" s="26"/>
      <c r="D12" s="26"/>
      <c r="E12" s="26"/>
      <c r="F12" s="26"/>
    </row>
    <row r="13" spans="1:6">
      <c r="A13" s="13"/>
      <c r="B13" s="15"/>
      <c r="C13" s="15"/>
      <c r="D13" s="15"/>
      <c r="E13" s="15"/>
      <c r="F13" s="15"/>
    </row>
    <row r="14" spans="1:6" ht="15.75" thickBot="1">
      <c r="A14" s="13"/>
      <c r="B14" s="16"/>
      <c r="C14" s="16"/>
      <c r="D14" s="27" t="s">
        <v>218</v>
      </c>
      <c r="E14" s="27"/>
      <c r="F14" s="27"/>
    </row>
    <row r="15" spans="1:6">
      <c r="A15" s="13"/>
      <c r="B15" s="19" t="s">
        <v>219</v>
      </c>
      <c r="C15" s="20"/>
      <c r="D15" s="29"/>
      <c r="E15" s="29"/>
      <c r="F15" s="29"/>
    </row>
    <row r="16" spans="1:6">
      <c r="A16" s="13"/>
      <c r="B16" s="30" t="s">
        <v>220</v>
      </c>
      <c r="C16" s="31"/>
      <c r="D16" s="32" t="s">
        <v>221</v>
      </c>
      <c r="E16" s="33">
        <v>163160</v>
      </c>
      <c r="F16" s="31"/>
    </row>
    <row r="17" spans="1:6">
      <c r="A17" s="13"/>
      <c r="B17" s="30"/>
      <c r="C17" s="31"/>
      <c r="D17" s="32"/>
      <c r="E17" s="33"/>
      <c r="F17" s="31"/>
    </row>
    <row r="18" spans="1:6">
      <c r="A18" s="13"/>
      <c r="B18" s="34" t="s">
        <v>222</v>
      </c>
      <c r="C18" s="28"/>
      <c r="D18" s="35">
        <v>58680</v>
      </c>
      <c r="E18" s="35"/>
      <c r="F18" s="28"/>
    </row>
    <row r="19" spans="1:6">
      <c r="A19" s="13"/>
      <c r="B19" s="34"/>
      <c r="C19" s="28"/>
      <c r="D19" s="35"/>
      <c r="E19" s="35"/>
      <c r="F19" s="28"/>
    </row>
    <row r="20" spans="1:6">
      <c r="A20" s="13"/>
      <c r="B20" s="30" t="s">
        <v>223</v>
      </c>
      <c r="C20" s="31"/>
      <c r="D20" s="33">
        <v>1866</v>
      </c>
      <c r="E20" s="33"/>
      <c r="F20" s="31"/>
    </row>
    <row r="21" spans="1:6" ht="15.75" thickBot="1">
      <c r="A21" s="13"/>
      <c r="B21" s="30"/>
      <c r="C21" s="31"/>
      <c r="D21" s="36"/>
      <c r="E21" s="36"/>
      <c r="F21" s="37"/>
    </row>
    <row r="22" spans="1:6">
      <c r="A22" s="13"/>
      <c r="B22" s="38" t="s">
        <v>224</v>
      </c>
      <c r="C22" s="28"/>
      <c r="D22" s="39">
        <v>223706</v>
      </c>
      <c r="E22" s="39"/>
      <c r="F22" s="29"/>
    </row>
    <row r="23" spans="1:6" ht="15.75" thickBot="1">
      <c r="A23" s="13"/>
      <c r="B23" s="38"/>
      <c r="C23" s="28"/>
      <c r="D23" s="40"/>
      <c r="E23" s="40"/>
      <c r="F23" s="41"/>
    </row>
    <row r="24" spans="1:6">
      <c r="A24" s="13"/>
      <c r="B24" s="16"/>
      <c r="C24" s="16"/>
      <c r="D24" s="42"/>
      <c r="E24" s="42"/>
      <c r="F24" s="42"/>
    </row>
    <row r="25" spans="1:6">
      <c r="A25" s="13"/>
      <c r="B25" s="19" t="s">
        <v>225</v>
      </c>
      <c r="C25" s="20"/>
      <c r="D25" s="28"/>
      <c r="E25" s="28"/>
      <c r="F25" s="28"/>
    </row>
    <row r="26" spans="1:6">
      <c r="A26" s="13"/>
      <c r="B26" s="32" t="s">
        <v>226</v>
      </c>
      <c r="C26" s="31"/>
      <c r="D26" s="43">
        <v>924</v>
      </c>
      <c r="E26" s="43"/>
      <c r="F26" s="31"/>
    </row>
    <row r="27" spans="1:6" ht="15.75" thickBot="1">
      <c r="A27" s="13"/>
      <c r="B27" s="32"/>
      <c r="C27" s="31"/>
      <c r="D27" s="44"/>
      <c r="E27" s="44"/>
      <c r="F27" s="37"/>
    </row>
    <row r="28" spans="1:6">
      <c r="A28" s="13"/>
      <c r="B28" s="38" t="s">
        <v>227</v>
      </c>
      <c r="C28" s="28"/>
      <c r="D28" s="46">
        <v>924</v>
      </c>
      <c r="E28" s="46"/>
      <c r="F28" s="29"/>
    </row>
    <row r="29" spans="1:6" ht="15.75" thickBot="1">
      <c r="A29" s="13"/>
      <c r="B29" s="38"/>
      <c r="C29" s="28"/>
      <c r="D29" s="47"/>
      <c r="E29" s="47"/>
      <c r="F29" s="41"/>
    </row>
    <row r="30" spans="1:6">
      <c r="A30" s="13"/>
      <c r="B30" s="48" t="s">
        <v>228</v>
      </c>
      <c r="C30" s="31"/>
      <c r="D30" s="49" t="s">
        <v>221</v>
      </c>
      <c r="E30" s="51">
        <v>222782</v>
      </c>
      <c r="F30" s="42"/>
    </row>
    <row r="31" spans="1:6" ht="15.75" thickBot="1">
      <c r="A31" s="13"/>
      <c r="B31" s="48"/>
      <c r="C31" s="31"/>
      <c r="D31" s="50"/>
      <c r="E31" s="52"/>
      <c r="F31" s="53"/>
    </row>
    <row r="32" spans="1:6" ht="38.25" customHeight="1" thickTop="1">
      <c r="A32" s="13"/>
      <c r="B32" s="32" t="s">
        <v>229</v>
      </c>
      <c r="C32" s="32"/>
      <c r="D32" s="32"/>
      <c r="E32" s="32"/>
      <c r="F32" s="32"/>
    </row>
    <row r="33" spans="1:6">
      <c r="A33" s="13"/>
      <c r="B33" s="56" t="s">
        <v>230</v>
      </c>
      <c r="C33" s="56"/>
      <c r="D33" s="56"/>
      <c r="E33" s="56"/>
      <c r="F33" s="56"/>
    </row>
    <row r="34" spans="1:6" ht="102" customHeight="1">
      <c r="A34" s="13"/>
      <c r="B34" s="32" t="s">
        <v>231</v>
      </c>
      <c r="C34" s="32"/>
      <c r="D34" s="32"/>
      <c r="E34" s="32"/>
      <c r="F34" s="32"/>
    </row>
  </sheetData>
  <mergeCells count="51">
    <mergeCell ref="B10:F10"/>
    <mergeCell ref="B11:F11"/>
    <mergeCell ref="B32:F32"/>
    <mergeCell ref="B33:F33"/>
    <mergeCell ref="B34:F34"/>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34"/>
    <mergeCell ref="B26:B27"/>
    <mergeCell ref="C26:C27"/>
    <mergeCell ref="D26:E27"/>
    <mergeCell ref="F26:F27"/>
    <mergeCell ref="B28:B29"/>
    <mergeCell ref="C28:C29"/>
    <mergeCell ref="D28:E29"/>
    <mergeCell ref="F28:F29"/>
    <mergeCell ref="B22:B23"/>
    <mergeCell ref="C22:C23"/>
    <mergeCell ref="D22:E23"/>
    <mergeCell ref="F22:F23"/>
    <mergeCell ref="D24:F24"/>
    <mergeCell ref="D25:F25"/>
    <mergeCell ref="B18:B19"/>
    <mergeCell ref="C18:C19"/>
    <mergeCell ref="D18:E19"/>
    <mergeCell ref="F18:F19"/>
    <mergeCell ref="B20:B21"/>
    <mergeCell ref="C20:C21"/>
    <mergeCell ref="D20:E21"/>
    <mergeCell ref="F20:F21"/>
    <mergeCell ref="B12:F12"/>
    <mergeCell ref="D14:F14"/>
    <mergeCell ref="D15:F15"/>
    <mergeCell ref="B16:B17"/>
    <mergeCell ref="C16:C17"/>
    <mergeCell ref="D16:D17"/>
    <mergeCell ref="E16:E17"/>
    <mergeCell ref="F16:F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353</v>
      </c>
      <c r="B1" s="7" t="s">
        <v>2</v>
      </c>
      <c r="C1" s="7" t="s">
        <v>31</v>
      </c>
    </row>
    <row r="2" spans="1:3" ht="30">
      <c r="A2" s="1" t="s">
        <v>30</v>
      </c>
      <c r="B2" s="7"/>
      <c r="C2" s="7"/>
    </row>
    <row r="3" spans="1:3" ht="30">
      <c r="A3" s="3" t="s">
        <v>835</v>
      </c>
      <c r="B3" s="4" t="s">
        <v>5</v>
      </c>
      <c r="C3" s="4" t="s">
        <v>5</v>
      </c>
    </row>
    <row r="4" spans="1:3">
      <c r="A4" s="2" t="s">
        <v>505</v>
      </c>
      <c r="B4" s="8">
        <v>79079</v>
      </c>
      <c r="C4" s="8">
        <v>73573</v>
      </c>
    </row>
    <row r="5" spans="1:3">
      <c r="A5" s="2" t="s">
        <v>837</v>
      </c>
      <c r="B5" s="6">
        <v>78262</v>
      </c>
      <c r="C5" s="6">
        <v>62365</v>
      </c>
    </row>
    <row r="6" spans="1:3">
      <c r="A6" s="2" t="s">
        <v>838</v>
      </c>
      <c r="B6" s="6">
        <v>60408</v>
      </c>
      <c r="C6" s="6">
        <v>57517</v>
      </c>
    </row>
    <row r="7" spans="1:3" ht="30">
      <c r="A7" s="2" t="s">
        <v>839</v>
      </c>
      <c r="B7" s="6">
        <v>20460</v>
      </c>
      <c r="C7" s="4">
        <v>0</v>
      </c>
    </row>
    <row r="8" spans="1:3">
      <c r="A8" s="2" t="s">
        <v>1354</v>
      </c>
      <c r="B8" s="6">
        <v>2232</v>
      </c>
      <c r="C8" s="6">
        <v>175048</v>
      </c>
    </row>
    <row r="9" spans="1:3">
      <c r="A9" s="2" t="s">
        <v>147</v>
      </c>
      <c r="B9" s="6">
        <v>36048</v>
      </c>
      <c r="C9" s="6">
        <v>44573</v>
      </c>
    </row>
    <row r="10" spans="1:3">
      <c r="A10" s="2" t="s">
        <v>841</v>
      </c>
      <c r="B10" s="8">
        <v>276489</v>
      </c>
      <c r="C10" s="8">
        <v>413076</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s>
  <sheetData>
    <row r="1" spans="1:4" ht="45">
      <c r="A1" s="1" t="s">
        <v>1355</v>
      </c>
      <c r="B1" s="7" t="s">
        <v>2</v>
      </c>
      <c r="C1" s="7" t="s">
        <v>31</v>
      </c>
      <c r="D1" s="7" t="s">
        <v>84</v>
      </c>
    </row>
    <row r="2" spans="1:4" ht="30">
      <c r="A2" s="1" t="s">
        <v>30</v>
      </c>
      <c r="B2" s="7"/>
      <c r="C2" s="7"/>
      <c r="D2" s="7"/>
    </row>
    <row r="3" spans="1:4">
      <c r="A3" s="3" t="s">
        <v>844</v>
      </c>
      <c r="B3" s="4" t="s">
        <v>5</v>
      </c>
      <c r="C3" s="4" t="s">
        <v>5</v>
      </c>
      <c r="D3" s="4" t="s">
        <v>5</v>
      </c>
    </row>
    <row r="4" spans="1:4" ht="30">
      <c r="A4" s="2" t="s">
        <v>1356</v>
      </c>
      <c r="B4" s="8">
        <v>131214</v>
      </c>
      <c r="C4" s="8">
        <v>12741</v>
      </c>
      <c r="D4" s="4" t="s">
        <v>5</v>
      </c>
    </row>
    <row r="5" spans="1:4" ht="30">
      <c r="A5" s="2" t="s">
        <v>847</v>
      </c>
      <c r="B5" s="6">
        <v>82434</v>
      </c>
      <c r="C5" s="6">
        <v>55174</v>
      </c>
      <c r="D5" s="4" t="s">
        <v>5</v>
      </c>
    </row>
    <row r="6" spans="1:4">
      <c r="A6" s="2" t="s">
        <v>525</v>
      </c>
      <c r="B6" s="6">
        <v>79551</v>
      </c>
      <c r="C6" s="6">
        <v>69489</v>
      </c>
      <c r="D6" s="4" t="s">
        <v>5</v>
      </c>
    </row>
    <row r="7" spans="1:4">
      <c r="A7" s="2" t="s">
        <v>848</v>
      </c>
      <c r="B7" s="6">
        <v>67015</v>
      </c>
      <c r="C7" s="6">
        <v>90788</v>
      </c>
      <c r="D7" s="4" t="s">
        <v>5</v>
      </c>
    </row>
    <row r="8" spans="1:4">
      <c r="A8" s="2" t="s">
        <v>849</v>
      </c>
      <c r="B8" s="6">
        <v>60362</v>
      </c>
      <c r="C8" s="6">
        <v>53905</v>
      </c>
      <c r="D8" s="4" t="s">
        <v>5</v>
      </c>
    </row>
    <row r="9" spans="1:4">
      <c r="A9" s="2" t="s">
        <v>850</v>
      </c>
      <c r="B9" s="6">
        <v>55216</v>
      </c>
      <c r="C9" s="6">
        <v>50042</v>
      </c>
      <c r="D9" s="4" t="s">
        <v>5</v>
      </c>
    </row>
    <row r="10" spans="1:4">
      <c r="A10" s="2" t="s">
        <v>837</v>
      </c>
      <c r="B10" s="6">
        <v>28474</v>
      </c>
      <c r="C10" s="6">
        <v>5882</v>
      </c>
      <c r="D10" s="4" t="s">
        <v>5</v>
      </c>
    </row>
    <row r="11" spans="1:4">
      <c r="A11" s="2" t="s">
        <v>851</v>
      </c>
      <c r="B11" s="6">
        <v>21034</v>
      </c>
      <c r="C11" s="6">
        <v>20550</v>
      </c>
      <c r="D11" s="4" t="s">
        <v>5</v>
      </c>
    </row>
    <row r="12" spans="1:4" ht="30">
      <c r="A12" s="2" t="s">
        <v>852</v>
      </c>
      <c r="B12" s="6">
        <v>15942</v>
      </c>
      <c r="C12" s="6">
        <v>19620</v>
      </c>
      <c r="D12" s="4" t="s">
        <v>5</v>
      </c>
    </row>
    <row r="13" spans="1:4">
      <c r="A13" s="2" t="s">
        <v>853</v>
      </c>
      <c r="B13" s="6">
        <v>15573</v>
      </c>
      <c r="C13" s="6">
        <v>18416</v>
      </c>
      <c r="D13" s="4" t="s">
        <v>5</v>
      </c>
    </row>
    <row r="14" spans="1:4">
      <c r="A14" s="2" t="s">
        <v>854</v>
      </c>
      <c r="B14" s="6">
        <v>6741</v>
      </c>
      <c r="C14" s="6">
        <v>14167</v>
      </c>
      <c r="D14" s="4" t="s">
        <v>5</v>
      </c>
    </row>
    <row r="15" spans="1:4" ht="30">
      <c r="A15" s="2" t="s">
        <v>855</v>
      </c>
      <c r="B15" s="6">
        <v>6589</v>
      </c>
      <c r="C15" s="6">
        <v>7135</v>
      </c>
      <c r="D15" s="4" t="s">
        <v>5</v>
      </c>
    </row>
    <row r="16" spans="1:4" ht="30">
      <c r="A16" s="2" t="s">
        <v>856</v>
      </c>
      <c r="B16" s="6">
        <v>1587</v>
      </c>
      <c r="C16" s="6">
        <v>19148</v>
      </c>
      <c r="D16" s="4" t="s">
        <v>5</v>
      </c>
    </row>
    <row r="17" spans="1:4">
      <c r="A17" s="2" t="s">
        <v>301</v>
      </c>
      <c r="B17" s="4">
        <v>0</v>
      </c>
      <c r="C17" s="6">
        <v>5900</v>
      </c>
      <c r="D17" s="6">
        <v>10900</v>
      </c>
    </row>
    <row r="18" spans="1:4">
      <c r="A18" s="2" t="s">
        <v>147</v>
      </c>
      <c r="B18" s="6">
        <v>50550</v>
      </c>
      <c r="C18" s="6">
        <v>51182</v>
      </c>
      <c r="D18" s="4" t="s">
        <v>5</v>
      </c>
    </row>
    <row r="19" spans="1:4" ht="30">
      <c r="A19" s="2" t="s">
        <v>847</v>
      </c>
      <c r="B19" s="8">
        <v>622282</v>
      </c>
      <c r="C19" s="8">
        <v>494139</v>
      </c>
      <c r="D19" s="4" t="s">
        <v>5</v>
      </c>
    </row>
  </sheetData>
  <mergeCells count="3">
    <mergeCell ref="B1:B2"/>
    <mergeCell ref="C1:C2"/>
    <mergeCell ref="D1:D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30" customHeight="1">
      <c r="A1" s="7" t="s">
        <v>1357</v>
      </c>
      <c r="B1" s="1" t="s">
        <v>83</v>
      </c>
      <c r="C1" s="1" t="s">
        <v>1</v>
      </c>
    </row>
    <row r="2" spans="1:3">
      <c r="A2" s="7"/>
      <c r="B2" s="1" t="s">
        <v>2</v>
      </c>
      <c r="C2" s="1" t="s">
        <v>2</v>
      </c>
    </row>
    <row r="3" spans="1:3">
      <c r="A3" s="3" t="s">
        <v>1358</v>
      </c>
      <c r="B3" s="4" t="s">
        <v>5</v>
      </c>
      <c r="C3" s="4" t="s">
        <v>5</v>
      </c>
    </row>
    <row r="4" spans="1:3">
      <c r="A4" s="2" t="s">
        <v>1359</v>
      </c>
      <c r="B4" s="6">
        <v>1200000000</v>
      </c>
      <c r="C4" s="6">
        <v>1200000000</v>
      </c>
    </row>
    <row r="5" spans="1:3">
      <c r="A5" s="2" t="s">
        <v>1360</v>
      </c>
      <c r="B5" s="4" t="s">
        <v>5</v>
      </c>
      <c r="C5" s="5">
        <v>42216</v>
      </c>
    </row>
    <row r="6" spans="1:3" ht="30">
      <c r="A6" s="2" t="s">
        <v>1361</v>
      </c>
      <c r="B6" s="4" t="s">
        <v>5</v>
      </c>
      <c r="C6" s="4" t="s">
        <v>5</v>
      </c>
    </row>
    <row r="7" spans="1:3">
      <c r="A7" s="3" t="s">
        <v>1358</v>
      </c>
      <c r="B7" s="4" t="s">
        <v>5</v>
      </c>
      <c r="C7" s="4" t="s">
        <v>5</v>
      </c>
    </row>
    <row r="8" spans="1:3">
      <c r="A8" s="2" t="s">
        <v>1360</v>
      </c>
      <c r="B8" s="4" t="s">
        <v>5</v>
      </c>
      <c r="C8" s="5">
        <v>42094</v>
      </c>
    </row>
    <row r="9" spans="1:3" ht="30">
      <c r="A9" s="2" t="s">
        <v>1362</v>
      </c>
      <c r="B9" s="4" t="s">
        <v>1363</v>
      </c>
      <c r="C9" s="4" t="s">
        <v>5</v>
      </c>
    </row>
    <row r="10" spans="1:3" ht="30">
      <c r="A10" s="2" t="s">
        <v>1364</v>
      </c>
      <c r="B10" s="4" t="s">
        <v>1365</v>
      </c>
      <c r="C10" s="4" t="s">
        <v>5</v>
      </c>
    </row>
    <row r="11" spans="1:3">
      <c r="A11" s="2" t="s">
        <v>1366</v>
      </c>
      <c r="B11" s="4" t="s">
        <v>5</v>
      </c>
      <c r="C11" s="4" t="s">
        <v>5</v>
      </c>
    </row>
    <row r="12" spans="1:3">
      <c r="A12" s="3" t="s">
        <v>1358</v>
      </c>
      <c r="B12" s="4" t="s">
        <v>5</v>
      </c>
      <c r="C12" s="4" t="s">
        <v>5</v>
      </c>
    </row>
    <row r="13" spans="1:3" ht="30">
      <c r="A13" s="2" t="s">
        <v>1367</v>
      </c>
      <c r="B13" s="6">
        <v>130400000</v>
      </c>
      <c r="C13" s="6">
        <v>130400000</v>
      </c>
    </row>
    <row r="14" spans="1:3" ht="30">
      <c r="A14" s="2" t="s">
        <v>1368</v>
      </c>
      <c r="B14" s="4" t="s">
        <v>5</v>
      </c>
      <c r="C14" s="4" t="s">
        <v>5</v>
      </c>
    </row>
    <row r="15" spans="1:3">
      <c r="A15" s="3" t="s">
        <v>1358</v>
      </c>
      <c r="B15" s="4" t="s">
        <v>5</v>
      </c>
      <c r="C15" s="4" t="s">
        <v>5</v>
      </c>
    </row>
    <row r="16" spans="1:3">
      <c r="A16" s="2" t="s">
        <v>1369</v>
      </c>
      <c r="B16" s="198">
        <v>1.2500000000000001E-2</v>
      </c>
      <c r="C16" s="4" t="s">
        <v>5</v>
      </c>
    </row>
    <row r="17" spans="1:3" ht="30">
      <c r="A17" s="2" t="s">
        <v>1370</v>
      </c>
      <c r="B17" s="4" t="s">
        <v>5</v>
      </c>
      <c r="C17" s="4" t="s">
        <v>5</v>
      </c>
    </row>
    <row r="18" spans="1:3">
      <c r="A18" s="3" t="s">
        <v>1358</v>
      </c>
      <c r="B18" s="4" t="s">
        <v>5</v>
      </c>
      <c r="C18" s="4" t="s">
        <v>5</v>
      </c>
    </row>
    <row r="19" spans="1:3">
      <c r="A19" s="2" t="s">
        <v>1369</v>
      </c>
      <c r="B19" s="198">
        <v>5.5E-2</v>
      </c>
      <c r="C19" s="4" t="s">
        <v>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1371</v>
      </c>
      <c r="B1" s="7" t="s">
        <v>2</v>
      </c>
      <c r="C1" s="7" t="s">
        <v>31</v>
      </c>
    </row>
    <row r="2" spans="1:3" ht="30">
      <c r="A2" s="1" t="s">
        <v>30</v>
      </c>
      <c r="B2" s="7"/>
      <c r="C2" s="7"/>
    </row>
    <row r="3" spans="1:3" ht="30">
      <c r="A3" s="3" t="s">
        <v>1372</v>
      </c>
      <c r="B3" s="4" t="s">
        <v>5</v>
      </c>
      <c r="C3" s="4" t="s">
        <v>5</v>
      </c>
    </row>
    <row r="4" spans="1:3">
      <c r="A4" s="2" t="s">
        <v>48</v>
      </c>
      <c r="B4" s="8">
        <v>1040441</v>
      </c>
      <c r="C4" s="8">
        <v>971286</v>
      </c>
    </row>
    <row r="5" spans="1:3" ht="30">
      <c r="A5" s="2" t="s">
        <v>1373</v>
      </c>
      <c r="B5" s="4" t="s">
        <v>5</v>
      </c>
      <c r="C5" s="4" t="s">
        <v>5</v>
      </c>
    </row>
    <row r="6" spans="1:3" ht="30">
      <c r="A6" s="3" t="s">
        <v>1372</v>
      </c>
      <c r="B6" s="4" t="s">
        <v>5</v>
      </c>
      <c r="C6" s="4" t="s">
        <v>5</v>
      </c>
    </row>
    <row r="7" spans="1:3">
      <c r="A7" s="2" t="s">
        <v>48</v>
      </c>
      <c r="B7" s="6">
        <v>928873</v>
      </c>
      <c r="C7" s="6">
        <v>903381</v>
      </c>
    </row>
    <row r="8" spans="1:3" ht="30">
      <c r="A8" s="2" t="s">
        <v>1374</v>
      </c>
      <c r="B8" s="4" t="s">
        <v>5</v>
      </c>
      <c r="C8" s="4" t="s">
        <v>5</v>
      </c>
    </row>
    <row r="9" spans="1:3" ht="30">
      <c r="A9" s="3" t="s">
        <v>1372</v>
      </c>
      <c r="B9" s="4" t="s">
        <v>5</v>
      </c>
      <c r="C9" s="4" t="s">
        <v>5</v>
      </c>
    </row>
    <row r="10" spans="1:3">
      <c r="A10" s="2" t="s">
        <v>48</v>
      </c>
      <c r="B10" s="6">
        <v>64387</v>
      </c>
      <c r="C10" s="6">
        <v>67905</v>
      </c>
    </row>
    <row r="11" spans="1:3">
      <c r="A11" s="2" t="s">
        <v>1375</v>
      </c>
      <c r="B11" s="4" t="s">
        <v>5</v>
      </c>
      <c r="C11" s="4" t="s">
        <v>5</v>
      </c>
    </row>
    <row r="12" spans="1:3" ht="30">
      <c r="A12" s="3" t="s">
        <v>1372</v>
      </c>
      <c r="B12" s="4" t="s">
        <v>5</v>
      </c>
      <c r="C12" s="4" t="s">
        <v>5</v>
      </c>
    </row>
    <row r="13" spans="1:3">
      <c r="A13" s="2" t="s">
        <v>48</v>
      </c>
      <c r="B13" s="6">
        <v>36936</v>
      </c>
      <c r="C13" s="4">
        <v>0</v>
      </c>
    </row>
    <row r="14" spans="1:3">
      <c r="A14" s="2" t="s">
        <v>1376</v>
      </c>
      <c r="B14" s="4" t="s">
        <v>5</v>
      </c>
      <c r="C14" s="4" t="s">
        <v>5</v>
      </c>
    </row>
    <row r="15" spans="1:3" ht="30">
      <c r="A15" s="3" t="s">
        <v>1372</v>
      </c>
      <c r="B15" s="4" t="s">
        <v>5</v>
      </c>
      <c r="C15" s="4" t="s">
        <v>5</v>
      </c>
    </row>
    <row r="16" spans="1:3">
      <c r="A16" s="2" t="s">
        <v>48</v>
      </c>
      <c r="B16" s="8">
        <v>10245</v>
      </c>
      <c r="C16" s="8">
        <v>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1377</v>
      </c>
      <c r="B1" s="1" t="s">
        <v>1</v>
      </c>
    </row>
    <row r="2" spans="1:2">
      <c r="A2" s="7"/>
      <c r="B2" s="1" t="s">
        <v>2</v>
      </c>
    </row>
    <row r="3" spans="1:2">
      <c r="A3" s="3" t="s">
        <v>1358</v>
      </c>
      <c r="B3" s="4" t="s">
        <v>5</v>
      </c>
    </row>
    <row r="4" spans="1:2">
      <c r="A4" s="2" t="s">
        <v>1359</v>
      </c>
      <c r="B4" s="8">
        <v>2300000000</v>
      </c>
    </row>
    <row r="5" spans="1:2">
      <c r="A5" s="2" t="s">
        <v>1360</v>
      </c>
      <c r="B5" s="5">
        <v>42216</v>
      </c>
    </row>
    <row r="6" spans="1:2">
      <c r="A6" s="2" t="s">
        <v>1378</v>
      </c>
      <c r="B6" s="8">
        <v>1200000000</v>
      </c>
    </row>
    <row r="7" spans="1:2">
      <c r="A7" s="2" t="s">
        <v>1191</v>
      </c>
      <c r="B7" s="4" t="s">
        <v>5</v>
      </c>
    </row>
    <row r="8" spans="1:2">
      <c r="A8" s="3" t="s">
        <v>1358</v>
      </c>
      <c r="B8" s="4" t="s">
        <v>5</v>
      </c>
    </row>
    <row r="9" spans="1:2">
      <c r="A9" s="2" t="s">
        <v>1369</v>
      </c>
      <c r="B9" s="198">
        <v>2.1000000000000001E-2</v>
      </c>
    </row>
    <row r="10" spans="1:2">
      <c r="A10" s="2" t="s">
        <v>1192</v>
      </c>
      <c r="B10" s="4" t="s">
        <v>5</v>
      </c>
    </row>
    <row r="11" spans="1:2">
      <c r="A11" s="3" t="s">
        <v>1358</v>
      </c>
      <c r="B11" s="4" t="s">
        <v>5</v>
      </c>
    </row>
    <row r="12" spans="1:2">
      <c r="A12" s="2" t="s">
        <v>1369</v>
      </c>
      <c r="B12" s="198">
        <v>3.2500000000000001E-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5.42578125" bestFit="1" customWidth="1"/>
    <col min="3" max="3" width="33.5703125" bestFit="1" customWidth="1"/>
    <col min="4" max="4" width="36.5703125" bestFit="1" customWidth="1"/>
    <col min="5" max="5" width="31.85546875" bestFit="1" customWidth="1"/>
    <col min="6" max="6" width="36" bestFit="1" customWidth="1"/>
    <col min="7" max="8" width="33.5703125" bestFit="1" customWidth="1"/>
  </cols>
  <sheetData>
    <row r="1" spans="1:8" ht="15" customHeight="1">
      <c r="A1" s="7" t="s">
        <v>1379</v>
      </c>
      <c r="B1" s="1" t="s">
        <v>83</v>
      </c>
      <c r="C1" s="7" t="s">
        <v>1</v>
      </c>
      <c r="D1" s="7"/>
      <c r="E1" s="7" t="s">
        <v>83</v>
      </c>
      <c r="F1" s="7"/>
      <c r="G1" s="7" t="s">
        <v>1</v>
      </c>
      <c r="H1" s="7"/>
    </row>
    <row r="2" spans="1:8">
      <c r="A2" s="7"/>
      <c r="B2" s="7" t="s">
        <v>2</v>
      </c>
      <c r="C2" s="1" t="s">
        <v>2</v>
      </c>
      <c r="D2" s="1" t="s">
        <v>2</v>
      </c>
      <c r="E2" s="1" t="s">
        <v>2</v>
      </c>
      <c r="F2" s="1" t="s">
        <v>2</v>
      </c>
      <c r="G2" s="1" t="s">
        <v>2</v>
      </c>
      <c r="H2" s="1" t="s">
        <v>2</v>
      </c>
    </row>
    <row r="3" spans="1:8" ht="30">
      <c r="A3" s="7"/>
      <c r="B3" s="7"/>
      <c r="C3" s="1" t="s">
        <v>1380</v>
      </c>
      <c r="D3" s="1" t="s">
        <v>1381</v>
      </c>
      <c r="E3" s="1" t="s">
        <v>1382</v>
      </c>
      <c r="F3" s="1" t="s">
        <v>1383</v>
      </c>
      <c r="G3" s="1" t="s">
        <v>1191</v>
      </c>
      <c r="H3" s="1" t="s">
        <v>1192</v>
      </c>
    </row>
    <row r="4" spans="1:8">
      <c r="A4" s="7"/>
      <c r="B4" s="7"/>
      <c r="C4" s="1"/>
      <c r="D4" s="1"/>
      <c r="E4" s="1"/>
      <c r="F4" s="1"/>
      <c r="G4" s="1" t="s">
        <v>1380</v>
      </c>
      <c r="H4" s="1" t="s">
        <v>1380</v>
      </c>
    </row>
    <row r="5" spans="1:8" ht="45">
      <c r="A5" s="3" t="s">
        <v>1384</v>
      </c>
      <c r="B5" s="4" t="s">
        <v>5</v>
      </c>
      <c r="C5" s="4" t="s">
        <v>5</v>
      </c>
      <c r="D5" s="4" t="s">
        <v>5</v>
      </c>
      <c r="E5" s="4" t="s">
        <v>5</v>
      </c>
      <c r="F5" s="4" t="s">
        <v>5</v>
      </c>
      <c r="G5" s="4" t="s">
        <v>5</v>
      </c>
      <c r="H5" s="4" t="s">
        <v>5</v>
      </c>
    </row>
    <row r="6" spans="1:8">
      <c r="A6" s="2" t="s">
        <v>1385</v>
      </c>
      <c r="B6" s="4" t="s">
        <v>5</v>
      </c>
      <c r="C6" s="6">
        <v>482228</v>
      </c>
      <c r="D6" s="6">
        <v>202464</v>
      </c>
      <c r="E6" s="4" t="s">
        <v>5</v>
      </c>
      <c r="F6" s="6">
        <v>30898</v>
      </c>
      <c r="G6" s="4" t="s">
        <v>5</v>
      </c>
      <c r="H6" s="4" t="s">
        <v>5</v>
      </c>
    </row>
    <row r="7" spans="1:8">
      <c r="A7" s="2" t="s">
        <v>1386</v>
      </c>
      <c r="B7" s="4" t="s">
        <v>5</v>
      </c>
      <c r="C7" s="5">
        <v>42735</v>
      </c>
      <c r="D7" s="4" t="s">
        <v>5</v>
      </c>
      <c r="E7" s="4" t="s">
        <v>5</v>
      </c>
      <c r="F7" s="4" t="s">
        <v>5</v>
      </c>
      <c r="G7" s="4" t="s">
        <v>5</v>
      </c>
      <c r="H7" s="4" t="s">
        <v>5</v>
      </c>
    </row>
    <row r="8" spans="1:8">
      <c r="A8" s="2" t="s">
        <v>1387</v>
      </c>
      <c r="B8" s="4" t="s">
        <v>5</v>
      </c>
      <c r="C8" s="4" t="s">
        <v>5</v>
      </c>
      <c r="D8" s="4" t="s">
        <v>5</v>
      </c>
      <c r="E8" s="4" t="s">
        <v>5</v>
      </c>
      <c r="F8" s="4" t="s">
        <v>5</v>
      </c>
      <c r="G8" s="198">
        <v>0</v>
      </c>
      <c r="H8" s="198">
        <v>2</v>
      </c>
    </row>
    <row r="9" spans="1:8">
      <c r="A9" s="2" t="s">
        <v>1388</v>
      </c>
      <c r="B9" s="4" t="s">
        <v>5</v>
      </c>
      <c r="C9" s="198">
        <v>0.47</v>
      </c>
      <c r="D9" s="4" t="s">
        <v>5</v>
      </c>
      <c r="E9" s="4" t="s">
        <v>5</v>
      </c>
      <c r="F9" s="4" t="s">
        <v>5</v>
      </c>
      <c r="G9" s="4" t="s">
        <v>5</v>
      </c>
      <c r="H9" s="4" t="s">
        <v>5</v>
      </c>
    </row>
    <row r="10" spans="1:8">
      <c r="A10" s="2" t="s">
        <v>1389</v>
      </c>
      <c r="B10" s="4" t="s">
        <v>5</v>
      </c>
      <c r="C10" s="198">
        <v>8.3000000000000001E-3</v>
      </c>
      <c r="D10" s="4" t="s">
        <v>5</v>
      </c>
      <c r="E10" s="4" t="s">
        <v>5</v>
      </c>
      <c r="F10" s="4" t="s">
        <v>5</v>
      </c>
      <c r="G10" s="4" t="s">
        <v>5</v>
      </c>
      <c r="H10" s="4" t="s">
        <v>5</v>
      </c>
    </row>
    <row r="11" spans="1:8">
      <c r="A11" s="2" t="s">
        <v>1390</v>
      </c>
      <c r="B11" s="4" t="s">
        <v>5</v>
      </c>
      <c r="C11" s="198">
        <v>0</v>
      </c>
      <c r="D11" s="4" t="s">
        <v>5</v>
      </c>
      <c r="E11" s="4" t="s">
        <v>5</v>
      </c>
      <c r="F11" s="4" t="s">
        <v>5</v>
      </c>
      <c r="G11" s="4" t="s">
        <v>5</v>
      </c>
      <c r="H11" s="4" t="s">
        <v>5</v>
      </c>
    </row>
    <row r="12" spans="1:8">
      <c r="A12" s="2" t="s">
        <v>1391</v>
      </c>
      <c r="B12" s="4" t="s">
        <v>5</v>
      </c>
      <c r="C12" s="4" t="s">
        <v>5</v>
      </c>
      <c r="D12" s="4" t="s">
        <v>1392</v>
      </c>
      <c r="E12" s="4" t="s">
        <v>1392</v>
      </c>
      <c r="F12" s="4" t="s">
        <v>5</v>
      </c>
      <c r="G12" s="4" t="s">
        <v>5</v>
      </c>
      <c r="H12" s="4" t="s">
        <v>5</v>
      </c>
    </row>
    <row r="13" spans="1:8">
      <c r="A13" s="2" t="s">
        <v>1393</v>
      </c>
      <c r="B13" s="4" t="s">
        <v>5</v>
      </c>
      <c r="C13" s="4" t="s">
        <v>5</v>
      </c>
      <c r="D13" s="4" t="s">
        <v>5</v>
      </c>
      <c r="E13" s="4" t="s">
        <v>1394</v>
      </c>
      <c r="F13" s="4" t="s">
        <v>5</v>
      </c>
      <c r="G13" s="4" t="s">
        <v>5</v>
      </c>
      <c r="H13" s="4" t="s">
        <v>5</v>
      </c>
    </row>
    <row r="14" spans="1:8">
      <c r="A14" s="2" t="s">
        <v>1395</v>
      </c>
      <c r="B14" s="4" t="s">
        <v>5</v>
      </c>
      <c r="C14" s="9">
        <v>34.75</v>
      </c>
      <c r="D14" s="9">
        <v>28.14</v>
      </c>
      <c r="E14" s="4" t="s">
        <v>5</v>
      </c>
      <c r="F14" s="9">
        <v>29.45</v>
      </c>
      <c r="G14" s="4" t="s">
        <v>5</v>
      </c>
      <c r="H14" s="4" t="s">
        <v>5</v>
      </c>
    </row>
    <row r="15" spans="1:8">
      <c r="A15" s="2" t="s">
        <v>1396</v>
      </c>
      <c r="B15" s="6">
        <v>67507</v>
      </c>
      <c r="C15" s="4" t="s">
        <v>5</v>
      </c>
      <c r="D15" s="4" t="s">
        <v>5</v>
      </c>
      <c r="E15" s="4" t="s">
        <v>5</v>
      </c>
      <c r="F15" s="4" t="s">
        <v>5</v>
      </c>
      <c r="G15" s="4" t="s">
        <v>5</v>
      </c>
      <c r="H15" s="4" t="s">
        <v>5</v>
      </c>
    </row>
    <row r="16" spans="1:8" ht="30">
      <c r="A16" s="2" t="s">
        <v>1397</v>
      </c>
      <c r="B16" s="9">
        <v>10.050000000000001</v>
      </c>
      <c r="C16" s="4" t="s">
        <v>5</v>
      </c>
      <c r="D16" s="4" t="s">
        <v>5</v>
      </c>
      <c r="E16" s="4" t="s">
        <v>5</v>
      </c>
      <c r="F16" s="4" t="s">
        <v>5</v>
      </c>
      <c r="G16" s="4" t="s">
        <v>5</v>
      </c>
      <c r="H16" s="4" t="s">
        <v>5</v>
      </c>
    </row>
  </sheetData>
  <mergeCells count="5">
    <mergeCell ref="A1:A4"/>
    <mergeCell ref="C1:D1"/>
    <mergeCell ref="E1:F1"/>
    <mergeCell ref="G1:H1"/>
    <mergeCell ref="B2:B4"/>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7.140625" bestFit="1" customWidth="1"/>
  </cols>
  <sheetData>
    <row r="1" spans="1:3">
      <c r="A1" s="7" t="s">
        <v>1398</v>
      </c>
      <c r="B1" s="1" t="s">
        <v>1</v>
      </c>
      <c r="C1" s="1" t="s">
        <v>1185</v>
      </c>
    </row>
    <row r="2" spans="1:3">
      <c r="A2" s="7"/>
      <c r="B2" s="7" t="s">
        <v>2</v>
      </c>
      <c r="C2" s="1" t="s">
        <v>1399</v>
      </c>
    </row>
    <row r="3" spans="1:3">
      <c r="A3" s="7"/>
      <c r="B3" s="7"/>
      <c r="C3" s="1" t="s">
        <v>1400</v>
      </c>
    </row>
    <row r="4" spans="1:3">
      <c r="A4" s="3" t="s">
        <v>1401</v>
      </c>
      <c r="B4" s="4" t="s">
        <v>5</v>
      </c>
      <c r="C4" s="4" t="s">
        <v>5</v>
      </c>
    </row>
    <row r="5" spans="1:3" ht="30">
      <c r="A5" s="2" t="s">
        <v>1402</v>
      </c>
      <c r="B5" s="198">
        <v>1.19</v>
      </c>
      <c r="C5" s="198">
        <v>1.19</v>
      </c>
    </row>
    <row r="6" spans="1:3" ht="30">
      <c r="A6" s="2" t="s">
        <v>1403</v>
      </c>
      <c r="B6" s="198">
        <v>0.35</v>
      </c>
      <c r="C6" s="4" t="s">
        <v>5</v>
      </c>
    </row>
  </sheetData>
  <mergeCells count="2">
    <mergeCell ref="A1:A3"/>
    <mergeCell ref="B2:B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404</v>
      </c>
      <c r="B1" s="7" t="s">
        <v>83</v>
      </c>
      <c r="C1" s="7"/>
      <c r="D1" s="7" t="s">
        <v>1</v>
      </c>
      <c r="E1" s="7"/>
    </row>
    <row r="2" spans="1:5" ht="30">
      <c r="A2" s="1" t="s">
        <v>1405</v>
      </c>
      <c r="B2" s="1" t="s">
        <v>2</v>
      </c>
      <c r="C2" s="1" t="s">
        <v>84</v>
      </c>
      <c r="D2" s="1" t="s">
        <v>2</v>
      </c>
      <c r="E2" s="1" t="s">
        <v>84</v>
      </c>
    </row>
    <row r="3" spans="1:5">
      <c r="A3" s="3" t="s">
        <v>1406</v>
      </c>
      <c r="B3" s="4" t="s">
        <v>5</v>
      </c>
      <c r="C3" s="4" t="s">
        <v>5</v>
      </c>
      <c r="D3" s="4" t="s">
        <v>5</v>
      </c>
      <c r="E3" s="4" t="s">
        <v>5</v>
      </c>
    </row>
    <row r="4" spans="1:5" ht="30">
      <c r="A4" s="2" t="s">
        <v>1407</v>
      </c>
      <c r="B4" s="4">
        <v>8</v>
      </c>
      <c r="C4" s="4">
        <v>5.9</v>
      </c>
      <c r="D4" s="4">
        <v>6.3</v>
      </c>
      <c r="E4" s="4">
        <v>5.4</v>
      </c>
    </row>
    <row r="5" spans="1:5">
      <c r="A5" s="2" t="s">
        <v>1408</v>
      </c>
      <c r="B5" s="4" t="s">
        <v>5</v>
      </c>
      <c r="C5" s="4" t="s">
        <v>5</v>
      </c>
      <c r="D5" s="9">
        <v>58.8</v>
      </c>
      <c r="E5" s="4" t="s">
        <v>5</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1409</v>
      </c>
      <c r="B1" s="7" t="s">
        <v>83</v>
      </c>
      <c r="C1" s="7"/>
      <c r="D1" s="7" t="s">
        <v>1</v>
      </c>
      <c r="E1" s="7"/>
    </row>
    <row r="2" spans="1:5" ht="30">
      <c r="A2" s="1" t="s">
        <v>82</v>
      </c>
      <c r="B2" s="1" t="s">
        <v>2</v>
      </c>
      <c r="C2" s="1" t="s">
        <v>84</v>
      </c>
      <c r="D2" s="1" t="s">
        <v>2</v>
      </c>
      <c r="E2" s="1" t="s">
        <v>84</v>
      </c>
    </row>
    <row r="3" spans="1:5">
      <c r="A3" s="3" t="s">
        <v>887</v>
      </c>
      <c r="B3" s="4" t="s">
        <v>5</v>
      </c>
      <c r="C3" s="4" t="s">
        <v>5</v>
      </c>
      <c r="D3" s="4" t="s">
        <v>5</v>
      </c>
      <c r="E3" s="4" t="s">
        <v>5</v>
      </c>
    </row>
    <row r="4" spans="1:5">
      <c r="A4" s="2" t="s">
        <v>106</v>
      </c>
      <c r="B4" s="8">
        <v>-12929</v>
      </c>
      <c r="C4" s="8">
        <v>143232</v>
      </c>
      <c r="D4" s="8">
        <v>4448</v>
      </c>
      <c r="E4" s="8">
        <v>170981</v>
      </c>
    </row>
    <row r="5" spans="1:5" ht="30">
      <c r="A5" s="2" t="s">
        <v>889</v>
      </c>
      <c r="B5" s="4">
        <v>0</v>
      </c>
      <c r="C5" s="6">
        <v>-2351</v>
      </c>
      <c r="D5" s="4">
        <v>-34</v>
      </c>
      <c r="E5" s="6">
        <v>-2831</v>
      </c>
    </row>
    <row r="6" spans="1:5" ht="30">
      <c r="A6" s="2" t="s">
        <v>893</v>
      </c>
      <c r="B6" s="6">
        <v>-12929</v>
      </c>
      <c r="C6" s="6">
        <v>140881</v>
      </c>
      <c r="D6" s="6">
        <v>4414</v>
      </c>
      <c r="E6" s="6">
        <v>168150</v>
      </c>
    </row>
    <row r="7" spans="1:5" ht="30">
      <c r="A7" s="2" t="s">
        <v>1410</v>
      </c>
      <c r="B7" s="6">
        <v>37673</v>
      </c>
      <c r="C7" s="6">
        <v>36925</v>
      </c>
      <c r="D7" s="6">
        <v>37552</v>
      </c>
      <c r="E7" s="6">
        <v>36902</v>
      </c>
    </row>
    <row r="8" spans="1:5" ht="30">
      <c r="A8" s="2" t="s">
        <v>1411</v>
      </c>
      <c r="B8" s="9">
        <v>-0.34</v>
      </c>
      <c r="C8" s="9">
        <v>3.82</v>
      </c>
      <c r="D8" s="9">
        <v>0.12</v>
      </c>
      <c r="E8" s="9">
        <v>4.5599999999999996</v>
      </c>
    </row>
    <row r="9" spans="1:5">
      <c r="A9" s="3" t="s">
        <v>896</v>
      </c>
      <c r="B9" s="4" t="s">
        <v>5</v>
      </c>
      <c r="C9" s="4" t="s">
        <v>5</v>
      </c>
      <c r="D9" s="4" t="s">
        <v>5</v>
      </c>
      <c r="E9" s="4" t="s">
        <v>5</v>
      </c>
    </row>
    <row r="10" spans="1:5">
      <c r="A10" s="2" t="s">
        <v>106</v>
      </c>
      <c r="B10" s="6">
        <v>-12929</v>
      </c>
      <c r="C10" s="6">
        <v>143232</v>
      </c>
      <c r="D10" s="6">
        <v>4448</v>
      </c>
      <c r="E10" s="6">
        <v>170981</v>
      </c>
    </row>
    <row r="11" spans="1:5" ht="30">
      <c r="A11" s="2" t="s">
        <v>889</v>
      </c>
      <c r="B11" s="4">
        <v>0</v>
      </c>
      <c r="C11" s="6">
        <v>2310</v>
      </c>
      <c r="D11" s="4">
        <v>33</v>
      </c>
      <c r="E11" s="6">
        <v>2778</v>
      </c>
    </row>
    <row r="12" spans="1:5" ht="30">
      <c r="A12" s="2" t="s">
        <v>893</v>
      </c>
      <c r="B12" s="8">
        <v>-12929</v>
      </c>
      <c r="C12" s="8">
        <v>140922</v>
      </c>
      <c r="D12" s="8">
        <v>4415</v>
      </c>
      <c r="E12" s="8">
        <v>168203</v>
      </c>
    </row>
    <row r="13" spans="1:5" ht="30">
      <c r="A13" s="2" t="s">
        <v>1412</v>
      </c>
      <c r="B13" s="6">
        <v>37673</v>
      </c>
      <c r="C13" s="6">
        <v>36925</v>
      </c>
      <c r="D13" s="6">
        <v>37552</v>
      </c>
      <c r="E13" s="6">
        <v>36902</v>
      </c>
    </row>
    <row r="14" spans="1:5" ht="30">
      <c r="A14" s="2" t="s">
        <v>1413</v>
      </c>
      <c r="B14" s="4">
        <v>0</v>
      </c>
      <c r="C14" s="4">
        <v>660</v>
      </c>
      <c r="D14" s="4">
        <v>522</v>
      </c>
      <c r="E14" s="4">
        <v>711</v>
      </c>
    </row>
    <row r="15" spans="1:5" ht="45">
      <c r="A15" s="2" t="s">
        <v>1414</v>
      </c>
      <c r="B15" s="6">
        <v>37673</v>
      </c>
      <c r="C15" s="6">
        <v>37585</v>
      </c>
      <c r="D15" s="6">
        <v>38074</v>
      </c>
      <c r="E15" s="6">
        <v>37613</v>
      </c>
    </row>
    <row r="16" spans="1:5" ht="30">
      <c r="A16" s="2" t="s">
        <v>1415</v>
      </c>
      <c r="B16" s="9">
        <v>-0.34</v>
      </c>
      <c r="C16" s="9">
        <v>3.75</v>
      </c>
      <c r="D16" s="9">
        <v>0.12</v>
      </c>
      <c r="E16" s="9">
        <v>4.47</v>
      </c>
    </row>
  </sheetData>
  <mergeCells count="2">
    <mergeCell ref="B1:C1"/>
    <mergeCell ref="D1:E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416</v>
      </c>
      <c r="B1" s="7" t="s">
        <v>83</v>
      </c>
      <c r="C1" s="7"/>
      <c r="D1" s="7" t="s">
        <v>1</v>
      </c>
      <c r="E1" s="7"/>
    </row>
    <row r="2" spans="1:5" ht="30">
      <c r="A2" s="1" t="s">
        <v>30</v>
      </c>
      <c r="B2" s="1" t="s">
        <v>2</v>
      </c>
      <c r="C2" s="1" t="s">
        <v>84</v>
      </c>
      <c r="D2" s="1" t="s">
        <v>2</v>
      </c>
      <c r="E2" s="1" t="s">
        <v>84</v>
      </c>
    </row>
    <row r="3" spans="1:5" ht="30">
      <c r="A3" s="3" t="s">
        <v>908</v>
      </c>
      <c r="B3" s="4" t="s">
        <v>5</v>
      </c>
      <c r="C3" s="4" t="s">
        <v>5</v>
      </c>
      <c r="D3" s="4" t="s">
        <v>5</v>
      </c>
      <c r="E3" s="4" t="s">
        <v>5</v>
      </c>
    </row>
    <row r="4" spans="1:5">
      <c r="A4" s="2" t="s">
        <v>909</v>
      </c>
      <c r="B4" s="4" t="s">
        <v>5</v>
      </c>
      <c r="C4" s="4" t="s">
        <v>5</v>
      </c>
      <c r="D4" s="8">
        <v>154843</v>
      </c>
      <c r="E4" s="8">
        <v>127802</v>
      </c>
    </row>
    <row r="5" spans="1:5">
      <c r="A5" s="2" t="s">
        <v>1417</v>
      </c>
      <c r="B5" s="4" t="s">
        <v>5</v>
      </c>
      <c r="C5" s="4" t="s">
        <v>5</v>
      </c>
      <c r="D5" s="6">
        <v>-17801</v>
      </c>
      <c r="E5" s="6">
        <v>55444</v>
      </c>
    </row>
    <row r="6" spans="1:5" ht="30">
      <c r="A6" s="3" t="s">
        <v>912</v>
      </c>
      <c r="B6" s="4" t="s">
        <v>5</v>
      </c>
      <c r="C6" s="4" t="s">
        <v>5</v>
      </c>
      <c r="D6" s="4" t="s">
        <v>5</v>
      </c>
      <c r="E6" s="4" t="s">
        <v>5</v>
      </c>
    </row>
    <row r="7" spans="1:5" ht="30">
      <c r="A7" s="2" t="s">
        <v>913</v>
      </c>
      <c r="B7" s="4" t="s">
        <v>5</v>
      </c>
      <c r="C7" s="4" t="s">
        <v>5</v>
      </c>
      <c r="D7" s="6">
        <v>59484</v>
      </c>
      <c r="E7" s="6">
        <v>60955</v>
      </c>
    </row>
    <row r="8" spans="1:5" ht="30">
      <c r="A8" s="2" t="s">
        <v>914</v>
      </c>
      <c r="B8" s="4" t="s">
        <v>5</v>
      </c>
      <c r="C8" s="4" t="s">
        <v>5</v>
      </c>
      <c r="D8" s="6">
        <v>30057</v>
      </c>
      <c r="E8" s="6">
        <v>34032</v>
      </c>
    </row>
    <row r="9" spans="1:5">
      <c r="A9" s="2" t="s">
        <v>915</v>
      </c>
      <c r="B9" s="4" t="s">
        <v>5</v>
      </c>
      <c r="C9" s="4" t="s">
        <v>5</v>
      </c>
      <c r="D9" s="6">
        <v>83868</v>
      </c>
      <c r="E9" s="6">
        <v>14083</v>
      </c>
    </row>
    <row r="10" spans="1:5">
      <c r="A10" s="2" t="s">
        <v>1328</v>
      </c>
      <c r="B10" s="4" t="s">
        <v>5</v>
      </c>
      <c r="C10" s="4" t="s">
        <v>5</v>
      </c>
      <c r="D10" s="4" t="s">
        <v>5</v>
      </c>
      <c r="E10" s="4" t="s">
        <v>5</v>
      </c>
    </row>
    <row r="11" spans="1:5" ht="30">
      <c r="A11" s="3" t="s">
        <v>912</v>
      </c>
      <c r="B11" s="4" t="s">
        <v>5</v>
      </c>
      <c r="C11" s="4" t="s">
        <v>5</v>
      </c>
      <c r="D11" s="4" t="s">
        <v>5</v>
      </c>
      <c r="E11" s="4" t="s">
        <v>5</v>
      </c>
    </row>
    <row r="12" spans="1:5" ht="30">
      <c r="A12" s="2" t="s">
        <v>1325</v>
      </c>
      <c r="B12" s="8">
        <v>45554</v>
      </c>
      <c r="C12" s="8">
        <v>36305</v>
      </c>
      <c r="D12" s="8">
        <v>98167</v>
      </c>
      <c r="E12" s="8">
        <v>37595</v>
      </c>
    </row>
  </sheetData>
  <mergeCells count="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Business_and_Basis_of_Presenta</vt:lpstr>
      <vt:lpstr>Significant_Accounting_Policie</vt:lpstr>
      <vt:lpstr>Acquisitions</vt:lpstr>
      <vt:lpstr>Variable_Interest_Entities</vt:lpstr>
      <vt:lpstr>Transfers_of_Residential_Loans</vt:lpstr>
      <vt:lpstr>Fair_Value</vt:lpstr>
      <vt:lpstr>Freestanding_Derivative_Financ</vt:lpstr>
      <vt:lpstr>Residential_Loans_at_Amortized</vt:lpstr>
      <vt:lpstr>Residential_Loans_at_Fair_Valu</vt:lpstr>
      <vt:lpstr>Receivables_Net</vt:lpstr>
      <vt:lpstr>Servicing_of_Residential_Loans</vt:lpstr>
      <vt:lpstr>Goodwill</vt:lpstr>
      <vt:lpstr>Other_Assets</vt:lpstr>
      <vt:lpstr>Payables_and_Accrued_Liabiliti</vt:lpstr>
      <vt:lpstr>Servicing_Advance_Liabilities</vt:lpstr>
      <vt:lpstr>Warehouse_Borrowings</vt:lpstr>
      <vt:lpstr>ShareBased_Compensation</vt:lpstr>
      <vt:lpstr>Income_Taxes</vt:lpstr>
      <vt:lpstr>Earnings_Loss_Per_Share</vt:lpstr>
      <vt:lpstr>Supplemental_Disclosures_of_Ca</vt:lpstr>
      <vt:lpstr>Segment_Reporting</vt:lpstr>
      <vt:lpstr>Capital_Requirements</vt:lpstr>
      <vt:lpstr>Commitments_and_Contingencies</vt:lpstr>
      <vt:lpstr>Subsequent_Events</vt:lpstr>
      <vt:lpstr>Business_and_Basis_of_Presenta1</vt:lpstr>
      <vt:lpstr>Significant_Accounting_Policie1</vt:lpstr>
      <vt:lpstr>Acquisitions_Schedule_of_Asset</vt:lpstr>
      <vt:lpstr>Variable_Interest_Entities_Tab</vt:lpstr>
      <vt:lpstr>Transfers_of_Residential_Loans1</vt:lpstr>
      <vt:lpstr>Fair_Value_Tables</vt:lpstr>
      <vt:lpstr>Freestanding_Derivative_Financ1</vt:lpstr>
      <vt:lpstr>Residential_Loans_at_Amortized1</vt:lpstr>
      <vt:lpstr>Residential_Loans_at_Fair_Valu1</vt:lpstr>
      <vt:lpstr>Receivables_Net_Tables</vt:lpstr>
      <vt:lpstr>Servicing_of_Residential_Loans1</vt:lpstr>
      <vt:lpstr>Goodwill_Tables</vt:lpstr>
      <vt:lpstr>Other_Assets_Tables</vt:lpstr>
      <vt:lpstr>Payables_and_Accrued_Liabiliti1</vt:lpstr>
      <vt:lpstr>Servicing_Advance_Liabilities_</vt:lpstr>
      <vt:lpstr>Earnings_Loss_Per_Share_Tables</vt:lpstr>
      <vt:lpstr>Supplemental_Disclosures_of_Ca1</vt:lpstr>
      <vt:lpstr>Segment_Reporting_Tables</vt:lpstr>
      <vt:lpstr>Business_and_Basis_of_Presenta2</vt:lpstr>
      <vt:lpstr>Significant_Accounting_Policie2</vt:lpstr>
      <vt:lpstr>Acquisitions_Additional_Inform</vt:lpstr>
      <vt:lpstr>Variable_Interest_Entities_Sum</vt:lpstr>
      <vt:lpstr>Transfers_of_Residential_Loans2</vt:lpstr>
      <vt:lpstr>Transfers_of_Residential_Loans3</vt:lpstr>
      <vt:lpstr>Transfers_of_Residential_Loans4</vt:lpstr>
      <vt:lpstr>Fair_Value_Summary_of_Assets_a</vt:lpstr>
      <vt:lpstr>Fair_Value_Reconciliation_of_B</vt:lpstr>
      <vt:lpstr>Fair_Value_Reconciliation_of_B1</vt:lpstr>
      <vt:lpstr>Fair_Value_Additional_Informat</vt:lpstr>
      <vt:lpstr>Fair_Value_Significant_Unobser</vt:lpstr>
      <vt:lpstr>Fair_Value_Assets_Measured_at_</vt:lpstr>
      <vt:lpstr>Fair_Value_Significant_Unobser1</vt:lpstr>
      <vt:lpstr>Fair_Value_Carrying_Values_and</vt:lpstr>
      <vt:lpstr>Fair_Value_Fair_Value_and_Unpa</vt:lpstr>
      <vt:lpstr>Fair_Value_Components_of_Net_G</vt:lpstr>
      <vt:lpstr>Fair_Value_Summary_of_Componen</vt:lpstr>
      <vt:lpstr>Fair_Value_Summary_of_Net_Fair</vt:lpstr>
      <vt:lpstr>Freestanding_Derivative_Financ2</vt:lpstr>
      <vt:lpstr>Freestanding_Derivative_Financ3</vt:lpstr>
      <vt:lpstr>Residential_Loans_at_Amortized2</vt:lpstr>
      <vt:lpstr>Residential_Loans_at_Amortized3</vt:lpstr>
      <vt:lpstr>Residential_Loans_at_Amortized4</vt:lpstr>
      <vt:lpstr>Residential_Loans_at_Amortized5</vt:lpstr>
      <vt:lpstr>Residential_Loans_at_Amortized6</vt:lpstr>
      <vt:lpstr>Residential_Loans_at_Amortized7</vt:lpstr>
      <vt:lpstr>Residential_Loans_at_Fair_Valu2</vt:lpstr>
      <vt:lpstr>Residential_Loans_at_Fair_Valu3</vt:lpstr>
      <vt:lpstr>Receivables_Net_Summary_of_Rec</vt:lpstr>
      <vt:lpstr>Servicing_of_Residential_Loans2</vt:lpstr>
      <vt:lpstr>Servicing_of_Residential_Loans3</vt:lpstr>
      <vt:lpstr>Servicing_of_Residential_Loans4</vt:lpstr>
      <vt:lpstr>Servicing_of_Residential_Loans5</vt:lpstr>
      <vt:lpstr>Servicing_of_Residential_Loans6</vt:lpstr>
      <vt:lpstr>Servicing_of_Residential_Loans7</vt:lpstr>
      <vt:lpstr>Servicing_of_Residential_Loans8</vt:lpstr>
      <vt:lpstr>Servicing_of_Residential_Loans9</vt:lpstr>
      <vt:lpstr>Recovered_Sheet1</vt:lpstr>
      <vt:lpstr>Goodwill_Details</vt:lpstr>
      <vt:lpstr>Goodwill_Goodwill_Additional_i</vt:lpstr>
      <vt:lpstr>Other_Assets_Components_of_Oth</vt:lpstr>
      <vt:lpstr>Payables_and_Accrued_Liabiliti2</vt:lpstr>
      <vt:lpstr>Servicing_Advance_Liabilities_1</vt:lpstr>
      <vt:lpstr>Servicing_Advance_Liabilities_2</vt:lpstr>
      <vt:lpstr>Warehouse_Borrowings_Additiona</vt:lpstr>
      <vt:lpstr>ShareBased_Compensation_Additi</vt:lpstr>
      <vt:lpstr>Income_Taxes_Additional_Inform</vt:lpstr>
      <vt:lpstr>Earnings_Loss_Per_Share_Additi</vt:lpstr>
      <vt:lpstr>Earnings_Loss_Per_Share_Reconc</vt:lpstr>
      <vt:lpstr>Supplemental_Disclosures_of_Ca2</vt:lpstr>
      <vt:lpstr>Segment_Reporting_Additional_I</vt:lpstr>
      <vt:lpstr>Segment_Reporting_Financial_Re</vt:lpstr>
      <vt:lpstr>Segment_Reporting_Financial_Re1</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0:25:43Z</dcterms:created>
  <dcterms:modified xsi:type="dcterms:W3CDTF">2014-08-11T10:25:44Z</dcterms:modified>
</cp:coreProperties>
</file>